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COM" sheetId="5" r:id="rId5"/>
    <sheet name="CONSOLIDATED_STATEMENTS_OF_COM1" sheetId="6" r:id="rId6"/>
    <sheet name="CONSOLIDATED_STATEMENTS_OF_STO" sheetId="70" r:id="rId7"/>
    <sheet name="CONSOLIDATED_STATEMENTS_OF_STO1" sheetId="8" r:id="rId8"/>
    <sheet name="CONSOLIDATED_STATEMENTS_OF_CAS" sheetId="9" r:id="rId9"/>
    <sheet name="Basis_of_Presentation" sheetId="71" r:id="rId10"/>
    <sheet name="Fair_Values_of_Financial_Instr" sheetId="72" r:id="rId11"/>
    <sheet name="Investments" sheetId="73" r:id="rId12"/>
    <sheet name="Derivative_Financial_Instrumen" sheetId="74" r:id="rId13"/>
    <sheet name="Accumulated_Other_Comprehensiv" sheetId="75" r:id="rId14"/>
    <sheet name="Segment_Information" sheetId="76" r:id="rId15"/>
    <sheet name="Employee_Benefit_Plans" sheetId="77" r:id="rId16"/>
    <sheet name="Stockholders_Equity_and_Earnin" sheetId="78" r:id="rId17"/>
    <sheet name="Commitments_and_Contingent_Lia" sheetId="79" r:id="rId18"/>
    <sheet name="Other_Other" sheetId="80" r:id="rId19"/>
    <sheet name="Signficant_Accounting_Policies" sheetId="81" r:id="rId20"/>
    <sheet name="Fair_Values_of_Financial_Instr1" sheetId="82" r:id="rId21"/>
    <sheet name="Investments_Tables" sheetId="83" r:id="rId22"/>
    <sheet name="Derivative_Financial_Instrumen1" sheetId="84" r:id="rId23"/>
    <sheet name="Accumulated_Other_Comprehensiv1" sheetId="85" r:id="rId24"/>
    <sheet name="Segment_Information_Tables" sheetId="86" r:id="rId25"/>
    <sheet name="Employee_Benefit_Plans_Tables" sheetId="87" r:id="rId26"/>
    <sheet name="Stockholders_Equity_and_Earnin1" sheetId="88" r:id="rId27"/>
    <sheet name="Carrying_Amount_and_Fair_Value" sheetId="89" r:id="rId28"/>
    <sheet name="Fair_Value_Measurements_by_Inp" sheetId="90" r:id="rId29"/>
    <sheet name="Transfers_of_Assets_between_Le" sheetId="91" r:id="rId30"/>
    <sheet name="Changes_in_Assets_and_Liabilit" sheetId="31" r:id="rId31"/>
    <sheet name="Quantitative_Information_Regar" sheetId="32" r:id="rId32"/>
    <sheet name="Fair_Value_of_Financial_Instru" sheetId="33" r:id="rId33"/>
    <sheet name="Amortized_Cost_and_Fair_Values" sheetId="92" r:id="rId34"/>
    <sheet name="Length_of_Time_Fixed_Maturity_" sheetId="93" r:id="rId35"/>
    <sheet name="Distribution_of_the_Maturity_D" sheetId="94" r:id="rId36"/>
    <sheet name="Mortgage_Loans_by_Property_Typ" sheetId="95" r:id="rId37"/>
    <sheet name="Mortgage_Loans_by_Geographic_R" sheetId="96" r:id="rId38"/>
    <sheet name="Mortgage_Loans_Sorted_by_Appli" sheetId="97" r:id="rId39"/>
    <sheet name="Mortgage_Loans_Sorted_by_Appli1" sheetId="98" r:id="rId40"/>
    <sheet name="Activity_in_Allowance_for_Cred" sheetId="41" r:id="rId41"/>
    <sheet name="Impaired_Mortgage_Loans_Detail" sheetId="99" r:id="rId42"/>
    <sheet name="Investments_Mortgage_Loan_Rest" sheetId="100" r:id="rId43"/>
    <sheet name="Investments_Offsetting_for_Der" sheetId="101" r:id="rId44"/>
    <sheet name="Investments_Investment_Income_" sheetId="45" r:id="rId45"/>
    <sheet name="Realized_Investment_Gains_and_" sheetId="46" r:id="rId46"/>
    <sheet name="Investments_Additional_Informa" sheetId="47" r:id="rId47"/>
    <sheet name="Notional_Amounts_for_Each_Cate" sheetId="102" r:id="rId48"/>
    <sheet name="Timing_of_Anticipated_Settleme" sheetId="103" r:id="rId49"/>
    <sheet name="Location_and_Fair_Values_of_De" sheetId="104" r:id="rId50"/>
    <sheet name="Location_of_Gains_and_Losses_o" sheetId="51" r:id="rId51"/>
    <sheet name="Location_of_and_Gain_Loss_on_D" sheetId="52" r:id="rId52"/>
    <sheet name="Derivative_Financial_Instrumen2" sheetId="53" r:id="rId53"/>
    <sheet name="Schedule_of_Other_Comprehensiv" sheetId="54" r:id="rId54"/>
    <sheet name="Schedule_of_Net_Unrealized_Gai" sheetId="55" r:id="rId55"/>
    <sheet name="Schedule_of_Reclassifications_" sheetId="56" r:id="rId56"/>
    <sheet name="Premium_Income_by_Major_Line_o" sheetId="57" r:id="rId57"/>
    <sheet name="Selected_Operating_Statement_D" sheetId="58" r:id="rId58"/>
    <sheet name="Reconciliation_of_Total_Operat" sheetId="59" r:id="rId59"/>
    <sheet name="Assets_by_Segment_Detail" sheetId="105" r:id="rId60"/>
    <sheet name="Employee_Benefit_Plans_Net_Per" sheetId="61" r:id="rId61"/>
    <sheet name="Employee_Benefit_Plans_Additio" sheetId="106" r:id="rId62"/>
    <sheet name="Net_Income_Per_Common_Share_De" sheetId="63" r:id="rId63"/>
    <sheet name="Stockholders_Equity_and_Earnin2" sheetId="64" r:id="rId64"/>
    <sheet name="Stockholders_Equity_and_Earnin3" sheetId="107" r:id="rId65"/>
    <sheet name="Commitments_and_Contingent_Lia1" sheetId="108" r:id="rId66"/>
    <sheet name="Other_Additional_Information_D" sheetId="109" r:id="rId67"/>
  </sheets>
  <calcPr calcId="0"/>
</workbook>
</file>

<file path=xl/sharedStrings.xml><?xml version="1.0" encoding="utf-8"?>
<sst xmlns="http://schemas.openxmlformats.org/spreadsheetml/2006/main" count="9848" uniqueCount="1436">
  <si>
    <t>Document and Entity Information</t>
  </si>
  <si>
    <t>9 Months Ended</t>
  </si>
  <si>
    <t>Sep. 30, 2013</t>
  </si>
  <si>
    <t>Oct. 31, 2013</t>
  </si>
  <si>
    <t>Document Type</t>
  </si>
  <si>
    <t>'10-Q</t>
  </si>
  <si>
    <t>'</t>
  </si>
  <si>
    <t>Amendment Flag</t>
  </si>
  <si>
    <t>'false</t>
  </si>
  <si>
    <t>Document Period End Date</t>
  </si>
  <si>
    <t>Document Fiscal Year Focus</t>
  </si>
  <si>
    <t>'2013</t>
  </si>
  <si>
    <t>Document Fiscal Period Focus</t>
  </si>
  <si>
    <t>'Q3</t>
  </si>
  <si>
    <t>Trading Symbol</t>
  </si>
  <si>
    <t>'UNM</t>
  </si>
  <si>
    <t>Entity Registrant Name</t>
  </si>
  <si>
    <t>'Unum Group</t>
  </si>
  <si>
    <t>Entity Central Index Key</t>
  </si>
  <si>
    <t>'0000005513</t>
  </si>
  <si>
    <t>Current Fiscal Year End Date</t>
  </si>
  <si>
    <t>'--12-31</t>
  </si>
  <si>
    <t>Entity Filer Category</t>
  </si>
  <si>
    <t>'Large Accelerated Filer</t>
  </si>
  <si>
    <t>Entity Common Stock, Shares Outstanding</t>
  </si>
  <si>
    <t>CONSOLIDATED BALANCE SHEETS (USD $)</t>
  </si>
  <si>
    <t>In Millions, unless otherwise specified</t>
  </si>
  <si>
    <t>Dec. 31, 2012</t>
  </si>
  <si>
    <t>Investments</t>
  </si>
  <si>
    <t>Fixed Maturity Securities - at fair value (amortized cost: $38,187.2; $37,751.5)</t>
  </si>
  <si>
    <t>Mortgage Loans</t>
  </si>
  <si>
    <t>Policy Loans</t>
  </si>
  <si>
    <t>Other Long-term Investments</t>
  </si>
  <si>
    <t>Short-term Investments</t>
  </si>
  <si>
    <t>Total Investments</t>
  </si>
  <si>
    <t>Other Assets</t>
  </si>
  <si>
    <t>Cash and Bank Deposits</t>
  </si>
  <si>
    <t>Accounts and Premiums Receivable</t>
  </si>
  <si>
    <t>Reinsurance Recoverable</t>
  </si>
  <si>
    <t>Accrued Investment Income</t>
  </si>
  <si>
    <t>Deferred Acquisition Costs</t>
  </si>
  <si>
    <t>Goodwill</t>
  </si>
  <si>
    <t>Property and Equipment</t>
  </si>
  <si>
    <t>Income Tax Receivable</t>
  </si>
  <si>
    <t>Total Assets</t>
  </si>
  <si>
    <t>Liabilities</t>
  </si>
  <si>
    <t>Policy and Contract Benefits</t>
  </si>
  <si>
    <t>Reserves for Future Policy and Contract Benefits</t>
  </si>
  <si>
    <t>Unearned Premiums</t>
  </si>
  <si>
    <t>Other Policyholders' Funds</t>
  </si>
  <si>
    <t>Income Tax Payable</t>
  </si>
  <si>
    <t>Deferred Income Tax</t>
  </si>
  <si>
    <t>Short-term Debt</t>
  </si>
  <si>
    <t>Long-term Debt</t>
  </si>
  <si>
    <t>Other Liabilities</t>
  </si>
  <si>
    <t>Total Liabilities</t>
  </si>
  <si>
    <t>Commitments and Contingent Liabilities - Note 10</t>
  </si>
  <si>
    <t>'  </t>
  </si>
  <si>
    <t>Stockholders' Equity</t>
  </si>
  <si>
    <t>Common Stock, $0.10 par, Authorized: 725,000,000 shares; Issued: 360,453,150 and 359,751,943 shares</t>
  </si>
  <si>
    <t>Additional Paid-in Capital</t>
  </si>
  <si>
    <t>Accumulated Other Comprehensive Income</t>
  </si>
  <si>
    <t>Retained Earnings</t>
  </si>
  <si>
    <t>Treasury Stock - at cost: 99,313,512 and 89,546,758 shares</t>
  </si>
  <si>
    <t>Total Stockholders' Equity</t>
  </si>
  <si>
    <t>Total Liabilities and Stockholders' Equity</t>
  </si>
  <si>
    <t>CONSOLIDATED BALANCE SHEETS (Parenthetical) (USD $)</t>
  </si>
  <si>
    <t>In Millions, except Share data, unless otherwise specified</t>
  </si>
  <si>
    <t>Investments [Abstract]</t>
  </si>
  <si>
    <t>Fixed Maturity Securities, Amortized Cost</t>
  </si>
  <si>
    <t>Common Stock, Par</t>
  </si>
  <si>
    <t>Common Stock, Authorized</t>
  </si>
  <si>
    <t>Common Stock, Issued</t>
  </si>
  <si>
    <t>Treasury Stock, Shares</t>
  </si>
  <si>
    <t>CONSOLIDATED STATEMENTS OF INCOME (USD $)</t>
  </si>
  <si>
    <t>In Millions, except Per Share data, unless otherwise specified</t>
  </si>
  <si>
    <t>3 Months Ended</t>
  </si>
  <si>
    <t>Sep. 30, 2012</t>
  </si>
  <si>
    <t>Revenue</t>
  </si>
  <si>
    <t>Premium Income</t>
  </si>
  <si>
    <t>Net Investment Income</t>
  </si>
  <si>
    <t>Realized Investment Gain (Loss)</t>
  </si>
  <si>
    <t>Other-Than-Temporary Impairment Loss on Fixed Maturity Securities</t>
  </si>
  <si>
    <t>Other Net Realized Investment Gain (Loss)</t>
  </si>
  <si>
    <t>Net Realized Investment Gain (Loss)</t>
  </si>
  <si>
    <t>Other Income</t>
  </si>
  <si>
    <t>Total Revenue</t>
  </si>
  <si>
    <t>Benefits and Expenses</t>
  </si>
  <si>
    <t>Benefits and Change in Reserves for Future Benefits</t>
  </si>
  <si>
    <t>Commissions</t>
  </si>
  <si>
    <t>Interest and Debt Expense</t>
  </si>
  <si>
    <t>Deferral of Acquisition Costs</t>
  </si>
  <si>
    <t>Amortization of Deferred Acquisition Costs</t>
  </si>
  <si>
    <t>Compensation Expense</t>
  </si>
  <si>
    <t>Other Expenses</t>
  </si>
  <si>
    <t>Total Benefits and Expenses</t>
  </si>
  <si>
    <t>Income Before Income Tax</t>
  </si>
  <si>
    <t>Income Tax (Benefit)</t>
  </si>
  <si>
    <t>Current</t>
  </si>
  <si>
    <t>Deferred</t>
  </si>
  <si>
    <t>Total Income Tax</t>
  </si>
  <si>
    <t>Net Income</t>
  </si>
  <si>
    <t>Net Income Per Common Share</t>
  </si>
  <si>
    <t>Basic</t>
  </si>
  <si>
    <t>Diluted</t>
  </si>
  <si>
    <t>CONSOLIDATED STATEMENTS OF COMPREHENSIVE INCOME (USD $)</t>
  </si>
  <si>
    <t>Other Comprehensive Income (Loss)</t>
  </si>
  <si>
    <t>Change in Net Unrealized Gain on Securities Before Adjustment (net of tax expense (benefit) of $(89.8); $301.7; $(983.8); $494.5)</t>
  </si>
  <si>
    <t>Change in Adjustment to Deferred Acquisition Costs and Reserves for Future Policy and Contract Benefits, Net of Reinsurance (net of tax expense (benefit) of $169.8; $(213.5); $778.8; $(344.0))</t>
  </si>
  <si>
    <t>Change in Net Gain on Cash Flow Hedges (net of tax benefit of $5.2; $6.0; $1.9; $5.3)</t>
  </si>
  <si>
    <t>Change in Foreign Currency Translation Adjustment</t>
  </si>
  <si>
    <t>Change in Unrecognized Pension and Postretirement Benefit Costs (net of tax expense of $0.5; $3.5; $124.9; $11.0)</t>
  </si>
  <si>
    <t>Total Other Comprehensive Income (Loss)</t>
  </si>
  <si>
    <t>Comprehensive Income</t>
  </si>
  <si>
    <t>CONSOLIDATED STATEMENTS OF COMPREHENSIVE INCOME (Parenthetical) (USD $)</t>
  </si>
  <si>
    <t>Change in Net Unrealized Gain on Securities Before Adjustment, Tax Expense (Benefit)</t>
  </si>
  <si>
    <t>Change in Adjustment to Deferred Acquisition Costs and Reserves for Future Policy and Contract Benefits, Net of Reinsurance, Tax Expense (Benefit)</t>
  </si>
  <si>
    <t>Change in Net Gain on Cash Flow Hedges, Tax Expense</t>
  </si>
  <si>
    <t>Change in Unrecognized Pension and Postretirement Benefit Costs, Tax Expense</t>
  </si>
  <si>
    <t>CONSOLIDATED STATEMENTS OF STOCKHOLDERS' EQUITY (USD $)</t>
  </si>
  <si>
    <t>In Millions</t>
  </si>
  <si>
    <t>Total</t>
  </si>
  <si>
    <t>Common Stock</t>
  </si>
  <si>
    <t>Treasury Stock</t>
  </si>
  <si>
    <t>Balance at Beginning of Year at Dec. 31, 2011</t>
  </si>
  <si>
    <t>Common Stock Activity</t>
  </si>
  <si>
    <t>Dividends to Stockholders (per common share: $0.405; $0.340)</t>
  </si>
  <si>
    <t>Purchases of Treasury Stock</t>
  </si>
  <si>
    <t>Balance at End of Period at Sep. 30, 2012</t>
  </si>
  <si>
    <t>Balance at Beginning of Year at Jun. 30, 2012</t>
  </si>
  <si>
    <t>Balance at Beginning of Year at Dec. 31, 2012</t>
  </si>
  <si>
    <t>Balance at End of Period at Sep. 30, 2013</t>
  </si>
  <si>
    <t>Balance at Beginning of Year at Jun. 30, 2013</t>
  </si>
  <si>
    <t>CONSOLIDATED STATEMENTS OF STOCKHOLDERS' EQUITY (Parenthetical) (Retained Earnings, USD $)</t>
  </si>
  <si>
    <t>Dividends to Stockholders, per common share</t>
  </si>
  <si>
    <t>CONSOLIDATED STATEMENTS OF CASH FLOWS (USD $)</t>
  </si>
  <si>
    <t>Cash Flows from Operating Activities</t>
  </si>
  <si>
    <t>Adjustments to Reconcile Net Income to Net Cash Provided by Operating Activities</t>
  </si>
  <si>
    <t>Change in Receivables</t>
  </si>
  <si>
    <t>Change in Deferred Acquisition Costs</t>
  </si>
  <si>
    <t>Change in Insurance Reserves and Liabilities</t>
  </si>
  <si>
    <t>Change in Income Taxes</t>
  </si>
  <si>
    <t>Change in Other Accrued Liabilities</t>
  </si>
  <si>
    <t>Non-cash Adjustments to Net Investment Income</t>
  </si>
  <si>
    <t>Net Realized Investment (Gain) Loss</t>
  </si>
  <si>
    <t>Depreciation</t>
  </si>
  <si>
    <t>Other, Net</t>
  </si>
  <si>
    <t>Net Cash Provided by Operating Activities</t>
  </si>
  <si>
    <t>Cash Flows from Investing Activities</t>
  </si>
  <si>
    <t>Proceeds from Sales of Fixed Maturity Securities</t>
  </si>
  <si>
    <t>Proceeds from Maturities of Fixed Maturity Securities</t>
  </si>
  <si>
    <t>Proceeds from Sales and Maturities of Other Investments</t>
  </si>
  <si>
    <t>Purchase of Fixed Maturity Securities</t>
  </si>
  <si>
    <t>Purchase of Other Investments</t>
  </si>
  <si>
    <t>Net Sales (Purchases) of Short-term Investments</t>
  </si>
  <si>
    <t>Net Cash Provided (Used) by Investing Activities</t>
  </si>
  <si>
    <t>Cash Flows from Financing Activities</t>
  </si>
  <si>
    <t>Net Short-term Debt Borrowings (Repayments)</t>
  </si>
  <si>
    <t>Issuance of Long-term Debt</t>
  </si>
  <si>
    <t>Long-term Debt Repayments</t>
  </si>
  <si>
    <t>Issuance of Common Stock</t>
  </si>
  <si>
    <t>Repurchase of Common Stock</t>
  </si>
  <si>
    <t>Dividends Paid to Stockholders</t>
  </si>
  <si>
    <t>Net Cash Used by Financing Activities</t>
  </si>
  <si>
    <t>Net Decrease in Cash and Bank Deposits</t>
  </si>
  <si>
    <t>Cash and Bank Deposits at Beginning of Year</t>
  </si>
  <si>
    <t>Cash and Bank Deposits at End of Period</t>
  </si>
  <si>
    <t>Basis of Presentation</t>
  </si>
  <si>
    <t>Basis of Presentation [Abstract]</t>
  </si>
  <si>
    <r>
      <t xml:space="preserve">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t>
    </r>
    <r>
      <rPr>
        <sz val="10"/>
        <color rgb="FF000000"/>
        <rFont val="Inherit"/>
      </rPr>
      <t>December 31, 2012</t>
    </r>
    <r>
      <rPr>
        <sz val="10"/>
        <color theme="1"/>
        <rFont val="Inherit"/>
      </rPr>
      <t>.</t>
    </r>
  </si>
  <si>
    <t>    </t>
  </si>
  <si>
    <t>In our opinion, all adjustments (consisting of normal recurring accruals) considered necessary for a fair presentation have been included. Interim results are not necessarily indicative of full year performance.</t>
  </si>
  <si>
    <t>Fair Values of Financial Instruments</t>
  </si>
  <si>
    <t>Notes to Financial Statements [Abstract]</t>
  </si>
  <si>
    <t xml:space="preserve">Presented as follows are the carrying amounts and fair values of financial instruments. The carrying values of financial instruments such as short-term investments, cash and bank deposits, accounts and premiums receivable, accrued investment income, and short-term debt approximate fair value due to the short-term nature of the instruments. As such, these financial instruments are not included in the following chart. </t>
  </si>
  <si>
    <t>Carrying</t>
  </si>
  <si>
    <t>Amount</t>
  </si>
  <si>
    <t>Fair</t>
  </si>
  <si>
    <t>Value</t>
  </si>
  <si>
    <t>(in millions of dollars)</t>
  </si>
  <si>
    <t>Assets</t>
  </si>
  <si>
    <t>Fixed Maturity Securities</t>
  </si>
  <si>
    <t>$</t>
  </si>
  <si>
    <t>Derivatives</t>
  </si>
  <si>
    <t>Equity Securities</t>
  </si>
  <si>
    <t>Miscellaneous Long-term Investments</t>
  </si>
  <si>
    <t>Policyholders' Funds</t>
  </si>
  <si>
    <t>Deferred Annuity Products</t>
  </si>
  <si>
    <t>Supplementary Contracts without Life Contingencies</t>
  </si>
  <si>
    <t>Embedded Derivative in Modified Coinsurance Arrangement</t>
  </si>
  <si>
    <t>Unfunded Commitments to Investment Partnerships</t>
  </si>
  <si>
    <t>The methods and assumptions used to estimate fair values of financial instruments are discussed as follows.</t>
  </si>
  <si>
    <t>Fair Value Measurements for Financial Instruments Not Carried at Fair Value</t>
  </si>
  <si>
    <r>
      <t>Mortgage Loans:</t>
    </r>
    <r>
      <rPr>
        <sz val="10"/>
        <color theme="1"/>
        <rFont val="Inherit"/>
      </rPr>
      <t xml:space="preserve"> Fair values are estimated using discounted cash flow analyses and interest rates currently being offered for similar loans to borrowers with similar credit ratings and maturities. Loans with similar characteristics are aggregated for purposes of the calculations. These financial instruments are assigned a Level 2 within the fair value hierarchy. </t>
    </r>
  </si>
  <si>
    <r>
      <t>Policy Loans:</t>
    </r>
    <r>
      <rPr>
        <sz val="10"/>
        <color theme="1"/>
        <rFont val="Inherit"/>
      </rPr>
      <t xml:space="preserve"> Fair values for policy loans, net of reinsurance ceded, are estimated using discounted cash flow analyses and interest rates currently being offered to policyholders with similar policies. Carrying amounts for ceded policy loans, which equal </t>
    </r>
    <r>
      <rPr>
        <sz val="10"/>
        <color rgb="FF000000"/>
        <rFont val="Inherit"/>
      </rPr>
      <t>$3,014.3 million</t>
    </r>
    <r>
      <rPr>
        <sz val="10"/>
        <color theme="1"/>
        <rFont val="Inherit"/>
      </rPr>
      <t xml:space="preserve"> and </t>
    </r>
    <r>
      <rPr>
        <sz val="10"/>
        <color rgb="FF000000"/>
        <rFont val="Inherit"/>
      </rPr>
      <t>$2,912.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pproximate fair value and are reported on a gross basis in our consolidated balance sheets. A change in interest rates for ceded policy loans will not impact our financial position because the benefits and risks are fully ceded to reinsuring counterparties. These financial instruments are assigned a Level 3 within the fair value hierarchy. </t>
    </r>
  </si>
  <si>
    <r>
      <t xml:space="preserve">Miscellaneous Long-term Investments: </t>
    </r>
    <r>
      <rPr>
        <sz val="10"/>
        <color theme="1"/>
        <rFont val="Inherit"/>
      </rPr>
      <t>Carrying amounts for tax credit partnerships equal the unamortized balance of our contractual commitments and approximate fair value. Fair values for private equity partnerships are primarily derived from valuations provided by the general partner in the partnerships' financial statements. These financial instruments are assigned a Level 3 within the fair value hierarchy.</t>
    </r>
  </si>
  <si>
    <r>
      <t>Policyholders' Funds:</t>
    </r>
    <r>
      <rPr>
        <sz val="10"/>
        <color theme="1"/>
        <rFont val="Inherit"/>
      </rPr>
      <t xml:space="preserve"> Policyholders' funds are comprised primarily of deferred annuity products and supplementary contracts without life contingencies and represent customer deposits plus interest credited at contract rates. Carrying amounts approximate fair value. These financial instruments are assigned a Level 3 within the fair value hierarchy.</t>
    </r>
  </si>
  <si>
    <t>Fair values for insurance contracts other than investment contracts are not required to be disclosed. However, the fair values of liabilities under all insurance contracts are taken into consideration in our overall management of interest rate risk, which seeks to minimize exposure to changing interest rates through the matching of investment maturities with amounts due under insurance contracts.</t>
  </si>
  <si>
    <r>
      <t>Long-term Debt:</t>
    </r>
    <r>
      <rPr>
        <sz val="10"/>
        <color theme="1"/>
        <rFont val="Inherit"/>
      </rPr>
      <t xml:space="preserve"> Fair values for long-term debt are obtained from independent pricing services or discounted cash flow analyses based on current incremental borrowing rates for similar types of borrowing arrangements. Debt instruments which are valued using active trades from independent pricing services for which there was current market activity in that specific debt instrument have fair values of </t>
    </r>
    <r>
      <rPr>
        <sz val="10"/>
        <color rgb="FF000000"/>
        <rFont val="Inherit"/>
      </rPr>
      <t>$2,163.9 million</t>
    </r>
    <r>
      <rPr>
        <sz val="10"/>
        <color theme="1"/>
        <rFont val="Inherit"/>
      </rPr>
      <t xml:space="preserve"> and </t>
    </r>
    <r>
      <rPr>
        <sz val="10"/>
        <color rgb="FF000000"/>
        <rFont val="Inherit"/>
      </rPr>
      <t>$1,212.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assigned a Level 1 within the fair value hierarchy. Debt instruments which are valued based on prices from pricing services that generally use observable inputs for securities or comparable securities in active markets in their valuation techniques have fair values of </t>
    </r>
    <r>
      <rPr>
        <sz val="10"/>
        <color rgb="FF000000"/>
        <rFont val="Inherit"/>
      </rPr>
      <t>$663.0 million</t>
    </r>
    <r>
      <rPr>
        <sz val="10"/>
        <color theme="1"/>
        <rFont val="Inherit"/>
      </rPr>
      <t xml:space="preserve"> and </t>
    </r>
    <r>
      <rPr>
        <sz val="10"/>
        <color rgb="FF000000"/>
        <rFont val="Inherit"/>
      </rPr>
      <t>$1,756.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assigned a Level 2. Debt instruments which are valued based on unobservable inputs that represent our assumptions about what a market participant would use in pricing the liability have a fair value of </t>
    </r>
    <r>
      <rPr>
        <sz val="10"/>
        <color rgb="FF000000"/>
        <rFont val="Inherit"/>
      </rPr>
      <t>$0.6 million</t>
    </r>
    <r>
      <rPr>
        <sz val="10"/>
        <color theme="1"/>
        <rFont val="Inherit"/>
      </rPr>
      <t xml:space="preserve"> at </t>
    </r>
    <r>
      <rPr>
        <sz val="10"/>
        <color rgb="FF000000"/>
        <rFont val="Inherit"/>
      </rPr>
      <t>September 30, 2013</t>
    </r>
    <r>
      <rPr>
        <sz val="10"/>
        <color theme="1"/>
        <rFont val="Inherit"/>
      </rPr>
      <t xml:space="preserve"> and are assigned a Level 3. </t>
    </r>
    <r>
      <rPr>
        <sz val="10"/>
        <color rgb="FF000000"/>
        <rFont val="Inherit"/>
      </rPr>
      <t>No</t>
    </r>
    <r>
      <rPr>
        <sz val="10"/>
        <color theme="1"/>
        <rFont val="Inherit"/>
      </rPr>
      <t xml:space="preserve"> debt instruments were valued using Level 3 inputs at </t>
    </r>
    <r>
      <rPr>
        <sz val="10"/>
        <color rgb="FF000000"/>
        <rFont val="Inherit"/>
      </rPr>
      <t>December 31, 2012</t>
    </r>
    <r>
      <rPr>
        <sz val="10"/>
        <color theme="1"/>
        <rFont val="Inherit"/>
      </rPr>
      <t>.</t>
    </r>
  </si>
  <si>
    <r>
      <t>Unfunded Commitments to Investment Partnerships:</t>
    </r>
    <r>
      <rPr>
        <sz val="10"/>
        <color theme="1"/>
        <rFont val="Inherit"/>
      </rPr>
      <t xml:space="preserve"> Unfunded equity commitments represent legally binding amounts that we have committed to certain investment partnerships subject to the partnerships meeting specified conditions. When these conditions are met, we are obligated to invest these amounts in the partnerships. Carrying amounts approximate fair value. These financial instruments are assigned a Level 2 within the fair value hierarchy.</t>
    </r>
  </si>
  <si>
    <t>Fair Value Measurements for Financial Instruments Carried at Fair Value</t>
  </si>
  <si>
    <t>We report fixed maturity securities, derivative financial instruments, and equity securities at fair value in our consolidated balance sheets.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t>
  </si>
  <si>
    <t>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t>
  </si>
  <si>
    <t>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t>
  </si>
  <si>
    <r>
      <t xml:space="preserve">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valuation technique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the quote is a binding offer.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t>
    </r>
    <r>
      <rPr>
        <sz val="10"/>
        <color rgb="FF000000"/>
        <rFont val="Inherit"/>
      </rPr>
      <t>2013</t>
    </r>
    <r>
      <rPr>
        <sz val="10"/>
        <color theme="1"/>
        <rFont val="Inherit"/>
      </rPr>
      <t xml:space="preserve">, we have applied valuation techniques on a consistent basis to similar assets and liabilities and consistent with those techniques used at year end </t>
    </r>
    <r>
      <rPr>
        <sz val="10"/>
        <color rgb="FF000000"/>
        <rFont val="Inherit"/>
      </rPr>
      <t>2012</t>
    </r>
    <r>
      <rPr>
        <sz val="10"/>
        <color theme="1"/>
        <rFont val="Inherit"/>
      </rPr>
      <t>.</t>
    </r>
  </si>
  <si>
    <t>We use observable and unobservable inputs in measuring the fair value of our financial instruments. Inputs that may be used include the following:</t>
  </si>
  <si>
    <t>•</t>
  </si>
  <si>
    <t>Broker market maker prices and price levels</t>
  </si>
  <si>
    <t>Trade Reporting and Compliance Engine (TRACE) pricing</t>
  </si>
  <si>
    <t>Prices obtained from external pricing services</t>
  </si>
  <si>
    <t>Benchmark yields (Treasury and interest rate swap curves)</t>
  </si>
  <si>
    <t>Transactional data for new issuance and secondary trades</t>
  </si>
  <si>
    <t>Security cash flows and structures</t>
  </si>
  <si>
    <t>Recent issuance/supply</t>
  </si>
  <si>
    <t>Sector and issuer level spreads</t>
  </si>
  <si>
    <t>Security credit ratings/maturity/capital structure/optionality</t>
  </si>
  <si>
    <t>Corporate actions</t>
  </si>
  <si>
    <t>Underlying collateral</t>
  </si>
  <si>
    <t>Prepayment speeds/loan performance/delinquencies/weighted average life/seasoning</t>
  </si>
  <si>
    <t>Public covenants</t>
  </si>
  <si>
    <t>Comparative bond analysis</t>
  </si>
  <si>
    <t>Derivative spreads</t>
  </si>
  <si>
    <t>Relevant reports issued by analysts and rating agencies </t>
  </si>
  <si>
    <t>Audited financial statements</t>
  </si>
  <si>
    <t>The management of our investment portfolio includes establishing pricing policy and reviewing the reasonableness of sources and inputs used in developing pricing. We review all prices obtained to ensure they are consistent with a variety of observable market inputs and to verify the validity of a security's pric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 changes from the prior month which fall outside a predetermined corridor.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 closest to the transaction date.</t>
  </si>
  <si>
    <t>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t>
  </si>
  <si>
    <t xml:space="preserve">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We analyze credit default swap spreads relative to the average credit spread embedded within the LIBOR-setting syndicate in determining the effect of credit risk on our derivatives' fair values.  If net counterparty credit risk for a derivative asset is determined to be material and is not adequately reflected in the LIBOR-based fair value obtained from our pricing sources, we adjust the valuations obtained from our pricing sources. For purposes of valuing net counterparty risk, we measure the fair value of a group of financial assets and financial liabilities on the basis of the price that would be received to sell a net long position or transfer a net short position for a particular risk exposure in an orderly transaction between market participants at the measurement date under current market conditions. In regard to our own credit risk component, we adjust the valuation of derivative liabilities wherein the counterparty is exposed to our credit risk when the LIBOR-based valuation of our derivatives obtained from pricing sources does not effectively include an adequate credit component for our own credit risk. </t>
  </si>
  <si>
    <t>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t>
  </si>
  <si>
    <t>Certain of our investments do not have readily determinable market prices and/or observable inputs or may at times be affected by the lack of market liquidity. For these securities, we use internally prepared valuations combining matrix pricing with vendor purchased software program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t>
  </si>
  <si>
    <r>
      <t xml:space="preserve">At </t>
    </r>
    <r>
      <rPr>
        <sz val="10"/>
        <color rgb="FF000000"/>
        <rFont val="Inherit"/>
      </rPr>
      <t>September 30, 2013</t>
    </r>
    <r>
      <rPr>
        <sz val="10"/>
        <color theme="1"/>
        <rFont val="Inherit"/>
      </rPr>
      <t xml:space="preserve">, approximately </t>
    </r>
    <r>
      <rPr>
        <sz val="10"/>
        <color rgb="FF000000"/>
        <rFont val="Inherit"/>
      </rPr>
      <t>10.3</t>
    </r>
    <r>
      <rPr>
        <sz val="10"/>
        <color theme="1"/>
        <rFont val="Inherit"/>
      </rPr>
      <t xml:space="preserve"> percent of our fixed maturity securities were valued using active trades from TRACE pricing or broker market maker prices for which there was current market activity in that specific security (comparable to receiving one binding quote).  The prices obtained were not adjusted, and the assets were classified as Level 1, the highest category of the three-level fair value hierarchy classification wherein inputs are unadjusted and represent quoted prices in active markets for identical assets or liabilities.</t>
    </r>
  </si>
  <si>
    <r>
      <t xml:space="preserve">The remaining </t>
    </r>
    <r>
      <rPr>
        <sz val="10"/>
        <color rgb="FF000000"/>
        <rFont val="Inherit"/>
      </rPr>
      <t>89.7</t>
    </r>
    <r>
      <rPr>
        <sz val="10"/>
        <color theme="1"/>
        <rFont val="Inherit"/>
      </rPr>
      <t xml:space="preserve"> percent of our fixed maturity securities were valued based on non-binding quotes or other observable and unobservable inputs, as discussed below.</t>
    </r>
  </si>
  <si>
    <r>
      <t xml:space="preserve">Approximately </t>
    </r>
    <r>
      <rPr>
        <sz val="10"/>
        <color rgb="FF000000"/>
        <rFont val="Inherit"/>
      </rPr>
      <t>73.0</t>
    </r>
    <r>
      <rPr>
        <sz val="10"/>
        <color theme="1"/>
        <rFont val="Inherit"/>
      </rPr>
      <t xml:space="preserve"> percent of our fixed maturity securities were valued based on prices from pricing services that generally use observable inputs such as prices for securities or comparable securities in active markets in their valuation techniques. These assets were classified as Level 2.  Level 2 assets or liabilities are those valued using inputs (other than prices included in Level 1) that are either directly or indirectly observable for the asset or liability through correlation with market data at the measurement date and for the duration of the instrument's anticipated life.</t>
    </r>
  </si>
  <si>
    <r>
      <t xml:space="preserve">Approximately </t>
    </r>
    <r>
      <rPr>
        <sz val="10"/>
        <color rgb="FF000000"/>
        <rFont val="Inherit"/>
      </rPr>
      <t>3.7</t>
    </r>
    <r>
      <rPr>
        <sz val="10"/>
        <color theme="1"/>
        <rFont val="Inherit"/>
      </rPr>
      <t xml:space="preserve"> percent of our fixed maturity securities were valued based on one or more non-binding broker price levels, if validated by observable market data, or on TRACE prices for identical or similar assets absent current market activity. When only one price is available, it is used if observable inputs and analysis confirms that it is appropriate. These assets, for which we were able to validate the price using other observable market data, were classified as Level 2.</t>
    </r>
  </si>
  <si>
    <r>
      <t xml:space="preserve">Approximately </t>
    </r>
    <r>
      <rPr>
        <sz val="10"/>
        <color rgb="FF000000"/>
        <rFont val="Inherit"/>
      </rPr>
      <t>13.0</t>
    </r>
    <r>
      <rPr>
        <sz val="10"/>
        <color theme="1"/>
        <rFont val="Inherit"/>
      </rPr>
      <t xml:space="preserve"> percent of our fixed maturity securities were valued based on prices of comparable securities, matrix pricing, market models, and/or internal models or were valued based on non-binding quotes with no other observable market data. These assets were classified as either Level 2 or Level 3, with the categorization dependent on whether there was other observable market data.  Level 3 is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t>
    </r>
  </si>
  <si>
    <t>We consider transactions in inactive or disorderly markets to be less representative of fair value. We use all available observable inputs when measuring fair value, but when significant other unobservable inputs and adjustments are necessary, we classify these assets or liabilities as Level 3.</t>
  </si>
  <si>
    <t>Fair value measurements by input level for financial instruments carried at fair value are as follows:</t>
  </si>
  <si>
    <t>September 30, 2013</t>
  </si>
  <si>
    <t>Quoted Prices</t>
  </si>
  <si>
    <t>in Active Markets</t>
  </si>
  <si>
    <t>for Identical Assets</t>
  </si>
  <si>
    <t>or Liabilities</t>
  </si>
  <si>
    <t>(Level 1)</t>
  </si>
  <si>
    <t>Significant Other</t>
  </si>
  <si>
    <t>Observable</t>
  </si>
  <si>
    <t>Inputs</t>
  </si>
  <si>
    <t>(Level 2)</t>
  </si>
  <si>
    <t>Significant</t>
  </si>
  <si>
    <t>Unobservable</t>
  </si>
  <si>
    <t>(Level 3)</t>
  </si>
  <si>
    <t>United States Government and Government Agencies and Authorities</t>
  </si>
  <si>
    <t>—</t>
  </si>
  <si>
    <t>States, Municipalities, and Political Subdivisions</t>
  </si>
  <si>
    <t>Foreign Governments</t>
  </si>
  <si>
    <t>Public Utilities</t>
  </si>
  <si>
    <t>Mortgage/Asset-Backed Securities</t>
  </si>
  <si>
    <t>All Other Corporate Bonds</t>
  </si>
  <si>
    <t>Redeemable Preferred Stocks</t>
  </si>
  <si>
    <t>Total Fixed Maturity Securities</t>
  </si>
  <si>
    <t>Interest Rate Swaps</t>
  </si>
  <si>
    <t>Foreign Exchange Contracts</t>
  </si>
  <si>
    <t>Total Derivatives</t>
  </si>
  <si>
    <t>Credit Default Swaps</t>
  </si>
  <si>
    <t>December 31, 2012</t>
  </si>
  <si>
    <t> Interest Rate Swaps</t>
  </si>
  <si>
    <t> Foreign Exchange Contracts</t>
  </si>
  <si>
    <t> Total Derivatives</t>
  </si>
  <si>
    <t>Transfers of assets between Level 1 and Level 2 are as follows:</t>
  </si>
  <si>
    <t>Three Months Ended September 30</t>
  </si>
  <si>
    <t>Transfers into</t>
  </si>
  <si>
    <t>Level 1 from</t>
  </si>
  <si>
    <t>Level 2</t>
  </si>
  <si>
    <t>Level 2 from</t>
  </si>
  <si>
    <t>Level 1</t>
  </si>
  <si>
    <t>Nine Months Ended September 30</t>
  </si>
  <si>
    <t xml:space="preserve">Transfers between Level 1 and Level 2 occurred due to the change in availability of either a TRACE or broker market maker price. Depending on current market conditions, the availability of these Level 1 prices can vary from period to period. For fair value measurements of financial instruments that were transferred either into or out of Level 1 or 2, we reflect the transfers using the fair value at the beginning of the period. </t>
  </si>
  <si>
    <t>Changes in assets and liabilities measured at fair value on a recurring basis using significant unobservable inputs (Level 3) are as follows:</t>
  </si>
  <si>
    <t>Three Months Ended September 30, 2013</t>
  </si>
  <si>
    <t>Total Realized and</t>
  </si>
  <si>
    <t>Unrealized Investment</t>
  </si>
  <si>
    <t>Gains (Losses) Included in</t>
  </si>
  <si>
    <t>Beginning</t>
  </si>
  <si>
    <t>of Period</t>
  </si>
  <si>
    <t>Earnings</t>
  </si>
  <si>
    <t>Other</t>
  </si>
  <si>
    <t>Comprehensive</t>
  </si>
  <si>
    <t>Income or Loss</t>
  </si>
  <si>
    <t>Purchases</t>
  </si>
  <si>
    <t>Sales</t>
  </si>
  <si>
    <t>Level 3 Transfers</t>
  </si>
  <si>
    <t>End of</t>
  </si>
  <si>
    <t>Period</t>
  </si>
  <si>
    <t>Into</t>
  </si>
  <si>
    <t>Out of</t>
  </si>
  <si>
    <t>(0.1</t>
  </si>
  <si>
    <t>)</t>
  </si>
  <si>
    <t>(1.4</t>
  </si>
  <si>
    <t>(5.2</t>
  </si>
  <si>
    <t>(201.3</t>
  </si>
  <si>
    <t>(1.3</t>
  </si>
  <si>
    <t>(14.0</t>
  </si>
  <si>
    <t>(1.0</t>
  </si>
  <si>
    <t>(2.5</t>
  </si>
  <si>
    <t>(23.0</t>
  </si>
  <si>
    <t>(351.2</t>
  </si>
  <si>
    <t>(2.3</t>
  </si>
  <si>
    <t>(8.4</t>
  </si>
  <si>
    <t>(37.0</t>
  </si>
  <si>
    <t>(552.5</t>
  </si>
  <si>
    <t>(65.1</t>
  </si>
  <si>
    <t>(0.3</t>
  </si>
  <si>
    <t>(65.4</t>
  </si>
  <si>
    <t>Three Months Ended September 30, 2012</t>
  </si>
  <si>
    <t>Gains (Losses) Included in</t>
  </si>
  <si>
    <t>(1.7</t>
  </si>
  <si>
    <t>(10.9</t>
  </si>
  <si>
    <t>(5.3</t>
  </si>
  <si>
    <t>(146.2</t>
  </si>
  <si>
    <t>(22.2</t>
  </si>
  <si>
    <t>(7.0</t>
  </si>
  <si>
    <t>(179.3</t>
  </si>
  <si>
    <t>(126.7</t>
  </si>
  <si>
    <t>(107.0</t>
  </si>
  <si>
    <t>Nine Months Ended September 30, 2013</t>
  </si>
  <si>
    <t>of Year</t>
  </si>
  <si>
    <t>(0.5</t>
  </si>
  <si>
    <t>(3.5</t>
  </si>
  <si>
    <t>(19.4</t>
  </si>
  <si>
    <t>(3.6</t>
  </si>
  <si>
    <t>(504.3</t>
  </si>
  <si>
    <t>(70.5</t>
  </si>
  <si>
    <t>(86.9</t>
  </si>
  <si>
    <t>(646.5</t>
  </si>
  <si>
    <t>(0.7</t>
  </si>
  <si>
    <t>(102.4</t>
  </si>
  <si>
    <t>(91.1</t>
  </si>
  <si>
    <t>(1,150.8</t>
  </si>
  <si>
    <t>(83.9</t>
  </si>
  <si>
    <t>Nine Months Ended September 30, 2012</t>
  </si>
  <si>
    <t>(0.9</t>
  </si>
  <si>
    <t>(3.7</t>
  </si>
  <si>
    <t>(206.8</t>
  </si>
  <si>
    <t>(31.1</t>
  </si>
  <si>
    <t>(49.0</t>
  </si>
  <si>
    <t>(234.1</t>
  </si>
  <si>
    <t>(14.3</t>
  </si>
  <si>
    <t>(22.7</t>
  </si>
  <si>
    <t>(67.4</t>
  </si>
  <si>
    <t>(494.7</t>
  </si>
  <si>
    <t>(6.7</t>
  </si>
  <si>
    <t>(135.7</t>
  </si>
  <si>
    <r>
      <t xml:space="preserve">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Gains and losses which are included in earnings and are attributable to the change in unrealized gains or losses relating to assets or liabilities valued using significant unobservable inputs and still held at period end were </t>
    </r>
    <r>
      <rPr>
        <sz val="10"/>
        <color rgb="FF000000"/>
        <rFont val="Inherit"/>
      </rPr>
      <t>$(0.3) million</t>
    </r>
    <r>
      <rPr>
        <sz val="10"/>
        <color theme="1"/>
        <rFont val="Inherit"/>
      </rPr>
      <t xml:space="preserve"> and </t>
    </r>
    <r>
      <rPr>
        <sz val="10"/>
        <color rgb="FF000000"/>
        <rFont val="Inherit"/>
      </rPr>
      <t>$18.5 million</t>
    </r>
    <r>
      <rPr>
        <sz val="10"/>
        <color theme="1"/>
        <rFont val="Inherit"/>
      </rPr>
      <t xml:space="preserve"> for the three and nine months ended </t>
    </r>
    <r>
      <rPr>
        <sz val="10"/>
        <color rgb="FF000000"/>
        <rFont val="Inherit"/>
      </rPr>
      <t>September 30, 2013</t>
    </r>
    <r>
      <rPr>
        <sz val="10"/>
        <color theme="1"/>
        <rFont val="Inherit"/>
      </rPr>
      <t xml:space="preserve">, respectively, and </t>
    </r>
    <r>
      <rPr>
        <sz val="10"/>
        <color rgb="FF000000"/>
        <rFont val="Inherit"/>
      </rPr>
      <t>$19.7 million</t>
    </r>
    <r>
      <rPr>
        <sz val="10"/>
        <color theme="1"/>
        <rFont val="Inherit"/>
      </rPr>
      <t xml:space="preserve"> and </t>
    </r>
    <r>
      <rPr>
        <sz val="10"/>
        <color rgb="FF000000"/>
        <rFont val="Inherit"/>
      </rPr>
      <t>$28.7 million</t>
    </r>
    <r>
      <rPr>
        <sz val="10"/>
        <color theme="1"/>
        <rFont val="Inherit"/>
      </rPr>
      <t xml:space="preserve"> for the three and nine months ended </t>
    </r>
    <r>
      <rPr>
        <sz val="10"/>
        <color rgb="FF000000"/>
        <rFont val="Inherit"/>
      </rPr>
      <t>September 30, 2012</t>
    </r>
    <r>
      <rPr>
        <sz val="10"/>
        <color theme="1"/>
        <rFont val="Inherit"/>
      </rPr>
      <t>, respectively. These amounts relate entirely to the changes in fair value of an embedded derivative in a modified coinsurance arrangement which are reported as realized investment gains and losses.</t>
    </r>
  </si>
  <si>
    <t xml:space="preserve">Quantitative information regarding the significant unobservable inputs used in Level 3 fair value measurements, all of which are internally derived, is as follows: </t>
  </si>
  <si>
    <t>Fair Value</t>
  </si>
  <si>
    <t>Unobservable Input</t>
  </si>
  <si>
    <t>Range/Weighted Average</t>
  </si>
  <si>
    <t>States, Municipalities, and Political Subdivisions - Private</t>
  </si>
  <si>
    <t>- Comparability Adjustment</t>
  </si>
  <si>
    <t>(b)</t>
  </si>
  <si>
    <t>0.25% - 1.25% / 0.74%</t>
  </si>
  <si>
    <t>- Volatility of Credit</t>
  </si>
  <si>
    <t>(e)</t>
  </si>
  <si>
    <t>0.50% - 0.75% / 0.59%</t>
  </si>
  <si>
    <t>Mortgage/Asset-Backed Securities - Private</t>
  </si>
  <si>
    <t>- Discount for Size</t>
  </si>
  <si>
    <t>(c)</t>
  </si>
  <si>
    <t>5.23% - 5.33% / 5.31%</t>
  </si>
  <si>
    <t>All Other Corporate Bonds - Private</t>
  </si>
  <si>
    <t>- Change in Benchmark Reference</t>
  </si>
  <si>
    <t>- Lack of Marketability</t>
  </si>
  <si>
    <t>- Market Convention</t>
  </si>
  <si>
    <t>(a)</t>
  </si>
  <si>
    <t>(d)</t>
  </si>
  <si>
    <t>(f)</t>
  </si>
  <si>
    <t>2.71% - 2.71% / 2.71%</t>
  </si>
  <si>
    <t>(0.70)% - (0.40)% / (0.60)%</t>
  </si>
  <si>
    <t>0.50% - 0.50% / 0.50%</t>
  </si>
  <si>
    <t>0.20% - 1.00% / 0.55%</t>
  </si>
  <si>
    <t>0.20% - 4.00% / 0.97%</t>
  </si>
  <si>
    <t>Priced at Par</t>
  </si>
  <si>
    <t>All Other Corporate Bonds - Public</t>
  </si>
  <si>
    <t>(0.62)% - 1.00% / 0.27%</t>
  </si>
  <si>
    <t>0.20% - 0.25% / 0.21%</t>
  </si>
  <si>
    <t>(0.84)% - 0.75% / (0.29)%</t>
  </si>
  <si>
    <t>Equity Securities - Private</t>
  </si>
  <si>
    <t>Priced at Cost or Owner's Equity</t>
  </si>
  <si>
    <t>- Projected Liability Cash Flows</t>
  </si>
  <si>
    <t>(g)</t>
  </si>
  <si>
    <t>Actuarial Assumptions</t>
  </si>
  <si>
    <t>0.25% - 0.25% / 0.25%</t>
  </si>
  <si>
    <t>0.15% - 0.15% / 0.15%</t>
  </si>
  <si>
    <t>0.20% - 0.20% / 0.20%</t>
  </si>
  <si>
    <t>5.74% - 5.84% / 5.81%</t>
  </si>
  <si>
    <t>0.04% - 2.89% / 0.28%</t>
  </si>
  <si>
    <t>1.48% - 1.48% / 1.48%</t>
  </si>
  <si>
    <t>0.10% - 0.50% / 0.24%</t>
  </si>
  <si>
    <t>0.10% - 1.00% / 0.46%</t>
  </si>
  <si>
    <t>(0.25)% -7.72% / 1.51%</t>
  </si>
  <si>
    <t>(0.59)% - 1.00% / 0.27%</t>
  </si>
  <si>
    <t>0.20% - 0.30% / 0.24%</t>
  </si>
  <si>
    <t>(0.30)% - (0.30)% / (0.30)%</t>
  </si>
  <si>
    <t>Represents basis point adjustments for changes in benchmark spreads associated with various ratings categories</t>
  </si>
  <si>
    <t>Represents basis point adjustments for changes in benchmark spreads associated with various industry sectors</t>
  </si>
  <si>
    <t>Represents basis point adjustments based on issue/issuer size relative to the benchmark</t>
  </si>
  <si>
    <t>Represents basis point adjustments to apply a discount due to the illiquidity of an investment</t>
  </si>
  <si>
    <t>Represents basis point adjustments for credit-specific factors</t>
  </si>
  <si>
    <t>Represents a decision to price based on par value, cost, or owner's equity when limited data is available</t>
  </si>
  <si>
    <t>Represents various actuarial assumptions required to derive the liability cash flows including incidence, termination, and lapse rates</t>
  </si>
  <si>
    <t>Isolated increases in unobservable inputs other than market convention will result in a lower fair value measurement, whereas isolated decreases will result in a higher fair value measurement.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fixed maturity securities were classified as available-for-sale. The amortized cost and fair values of securities by security type are shown as follows.</t>
    </r>
  </si>
  <si>
    <t>Amortized</t>
  </si>
  <si>
    <t>Cost</t>
  </si>
  <si>
    <t>Gross</t>
  </si>
  <si>
    <t>Unrealized</t>
  </si>
  <si>
    <t>Gain</t>
  </si>
  <si>
    <t>Los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t>
    </r>
    <r>
      <rPr>
        <sz val="10"/>
        <color rgb="FF000000"/>
        <rFont val="Inherit"/>
      </rPr>
      <t>no</t>
    </r>
    <r>
      <rPr>
        <sz val="10"/>
        <color theme="1"/>
        <rFont val="Inherit"/>
      </rPr>
      <t xml:space="preserve"> fixed maturity securities for which a portion of an other-than-temporary impairment had previously been recognized in other comprehensive income.</t>
    </r>
  </si>
  <si>
    <t>The following charts indicate the length of time our fixed maturity securities have been in a gross unrealized loss position.</t>
  </si>
  <si>
    <t>Less Than 12 Months</t>
  </si>
  <si>
    <t>12 Months or Greater</t>
  </si>
  <si>
    <t>The following is a distribution of the maturity dates for fixed maturity securities. The maturity dates have not been adjusted for possible calls or prepayments.</t>
  </si>
  <si>
    <t>Amortized Cost</t>
  </si>
  <si>
    <t>Unrealized Gain Position</t>
  </si>
  <si>
    <t>Unrealized Loss Position</t>
  </si>
  <si>
    <t>Gross Gain</t>
  </si>
  <si>
    <t>Gross Loss</t>
  </si>
  <si>
    <t>Fair Value</t>
  </si>
  <si>
    <t>1 year or less</t>
  </si>
  <si>
    <t>Over 1 year through 5 years</t>
  </si>
  <si>
    <t>Over 5 years through 10 years</t>
  </si>
  <si>
    <t>Over 10 years</t>
  </si>
  <si>
    <r>
      <t xml:space="preserve">At </t>
    </r>
    <r>
      <rPr>
        <sz val="10"/>
        <color rgb="FF000000"/>
        <rFont val="Inherit"/>
      </rPr>
      <t>September 30, 2013</t>
    </r>
    <r>
      <rPr>
        <sz val="10"/>
        <color theme="1"/>
        <rFont val="Inherit"/>
      </rPr>
      <t xml:space="preserve">, the fair value of investment-grade fixed maturity securities was </t>
    </r>
    <r>
      <rPr>
        <sz val="10"/>
        <color rgb="FF000000"/>
        <rFont val="Inherit"/>
      </rPr>
      <t>$39,456.0 million</t>
    </r>
    <r>
      <rPr>
        <sz val="10"/>
        <color theme="1"/>
        <rFont val="Inherit"/>
      </rPr>
      <t xml:space="preserve">, with a gross unrealized gain of </t>
    </r>
    <r>
      <rPr>
        <sz val="10"/>
        <color rgb="FF000000"/>
        <rFont val="Inherit"/>
      </rPr>
      <t>$4,567.9 million</t>
    </r>
    <r>
      <rPr>
        <sz val="10"/>
        <color theme="1"/>
        <rFont val="Inherit"/>
      </rPr>
      <t xml:space="preserve"> and a gross unrealized loss of </t>
    </r>
    <r>
      <rPr>
        <sz val="10"/>
        <color rgb="FF000000"/>
        <rFont val="Inherit"/>
      </rPr>
      <t>$221.1 million</t>
    </r>
    <r>
      <rPr>
        <sz val="10"/>
        <color theme="1"/>
        <rFont val="Inherit"/>
      </rPr>
      <t xml:space="preserve">. The gross unrealized loss on investment-grade fixed maturity securities was </t>
    </r>
    <r>
      <rPr>
        <sz val="10"/>
        <color rgb="FF000000"/>
        <rFont val="Inherit"/>
      </rPr>
      <t>76.9</t>
    </r>
    <r>
      <rPr>
        <sz val="10"/>
        <color theme="1"/>
        <rFont val="Inherit"/>
      </rPr>
      <t xml:space="preserve"> percent of the total gross unrealized loss on fixed maturity securities. Unrealized losses on investment-grade fixed maturity securities principally relate to changes in interest rates or changes in market or sector credit spreads which occurred subsequent to the acquisition of the securities.</t>
    </r>
  </si>
  <si>
    <r>
      <t xml:space="preserve">At </t>
    </r>
    <r>
      <rPr>
        <sz val="10"/>
        <color rgb="FF000000"/>
        <rFont val="Inherit"/>
      </rPr>
      <t>September 30, 2013</t>
    </r>
    <r>
      <rPr>
        <sz val="10"/>
        <color theme="1"/>
        <rFont val="Inherit"/>
      </rPr>
      <t xml:space="preserve">, the fair value of below-investment-grade fixed maturity securities was </t>
    </r>
    <r>
      <rPr>
        <sz val="10"/>
        <color rgb="FF000000"/>
        <rFont val="Inherit"/>
      </rPr>
      <t>$3,141.6 million</t>
    </r>
    <r>
      <rPr>
        <sz val="10"/>
        <color theme="1"/>
        <rFont val="Inherit"/>
      </rPr>
      <t xml:space="preserve">, with a gross unrealized gain of </t>
    </r>
    <r>
      <rPr>
        <sz val="10"/>
        <color rgb="FF000000"/>
        <rFont val="Inherit"/>
      </rPr>
      <t>$130.1 million</t>
    </r>
    <r>
      <rPr>
        <sz val="10"/>
        <color theme="1"/>
        <rFont val="Inherit"/>
      </rPr>
      <t xml:space="preserve"> and a gross unrealized loss of </t>
    </r>
    <r>
      <rPr>
        <sz val="10"/>
        <color rgb="FF000000"/>
        <rFont val="Inherit"/>
      </rPr>
      <t>$66.5 million</t>
    </r>
    <r>
      <rPr>
        <sz val="10"/>
        <color theme="1"/>
        <rFont val="Inherit"/>
      </rPr>
      <t xml:space="preserve">. The gross unrealized loss on below-investment-grade fixed maturity securities was </t>
    </r>
    <r>
      <rPr>
        <sz val="10"/>
        <color rgb="FF000000"/>
        <rFont val="Inherit"/>
      </rPr>
      <t>23.1</t>
    </r>
    <r>
      <rPr>
        <sz val="10"/>
        <color theme="1"/>
        <rFont val="Inherit"/>
      </rPr>
      <t xml:space="preserve"> percent of the total gross unrealized loss on fixed maturity securities. Generally, below-investment-grade fixed maturity securities are more likely to develop credit concerns than investment-grade securities. At </t>
    </r>
    <r>
      <rPr>
        <sz val="10"/>
        <color rgb="FF000000"/>
        <rFont val="Inherit"/>
      </rPr>
      <t>September 30, 2013</t>
    </r>
    <r>
      <rPr>
        <sz val="10"/>
        <color theme="1"/>
        <rFont val="Inherit"/>
      </rPr>
      <t>,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n other-than-temporary impairment will recover in value.</t>
    </r>
  </si>
  <si>
    <r>
      <t xml:space="preserve">As of </t>
    </r>
    <r>
      <rPr>
        <sz val="10"/>
        <color rgb="FF000000"/>
        <rFont val="Inherit"/>
      </rPr>
      <t>September 30, 2013</t>
    </r>
    <r>
      <rPr>
        <sz val="10"/>
        <color theme="1"/>
        <rFont val="Inherit"/>
      </rPr>
      <t xml:space="preserve">, we held </t>
    </r>
    <r>
      <rPr>
        <sz val="10"/>
        <color rgb="FF000000"/>
        <rFont val="Inherit"/>
      </rPr>
      <t>207</t>
    </r>
    <r>
      <rPr>
        <sz val="10"/>
        <color theme="1"/>
        <rFont val="Inherit"/>
      </rPr>
      <t xml:space="preserve"> individual investment-grade fixed maturity securities and </t>
    </r>
    <r>
      <rPr>
        <sz val="10"/>
        <color rgb="FF000000"/>
        <rFont val="Inherit"/>
      </rPr>
      <t>62</t>
    </r>
    <r>
      <rPr>
        <sz val="10"/>
        <color theme="1"/>
        <rFont val="Inherit"/>
      </rPr>
      <t xml:space="preserve"> individual below-investment-grade fixed maturity securities that were in an unrealized loss position, of which </t>
    </r>
    <r>
      <rPr>
        <sz val="10"/>
        <color rgb="FF000000"/>
        <rFont val="Inherit"/>
      </rPr>
      <t>14</t>
    </r>
    <r>
      <rPr>
        <sz val="10"/>
        <color theme="1"/>
        <rFont val="Inherit"/>
      </rPr>
      <t xml:space="preserve"> investment-grade fixed maturity securities and </t>
    </r>
    <r>
      <rPr>
        <sz val="10"/>
        <color rgb="FF000000"/>
        <rFont val="Inherit"/>
      </rPr>
      <t>10</t>
    </r>
    <r>
      <rPr>
        <sz val="10"/>
        <color theme="1"/>
        <rFont val="Inherit"/>
      </rPr>
      <t xml:space="preserve"> below-investment-grade fixed maturity securities had been in an unrealized loss position continuously for over one year.</t>
    </r>
  </si>
  <si>
    <t>In determining when a decline in fair value below amortized cost of a fixed maturity security is other than temporary, we evaluate the following factors:</t>
  </si>
  <si>
    <t>Whether we expect to recover the entire amortized cost basis of the security</t>
  </si>
  <si>
    <t>Whether we intend to sell the security or will be required to sell the security before the recovery of its amortized cost basis</t>
  </si>
  <si>
    <t>Whether the security is current as to principal and interest payments</t>
  </si>
  <si>
    <t>The significance of the decline in value</t>
  </si>
  <si>
    <t>The time period during which there has been a significant decline in value</t>
  </si>
  <si>
    <t>Current and future business prospects and trends of earnings</t>
  </si>
  <si>
    <t>The valuation of the security's underlying collateral</t>
  </si>
  <si>
    <t>Relevant industry conditions and trends relative to their historical cycles</t>
  </si>
  <si>
    <t>Market conditions</t>
  </si>
  <si>
    <t>Rating agency and governmental actions</t>
  </si>
  <si>
    <t>Bid and offering prices and the level of trading activity</t>
  </si>
  <si>
    <t>Adverse changes in estimated cash flows for securitized investments</t>
  </si>
  <si>
    <t>Changes in fair value subsequent to the balance sheet date</t>
  </si>
  <si>
    <t>Any other key measures for the related security</t>
  </si>
  <si>
    <t>We evaluate available information, including the factors noted above, both positive and negative, in reaching our conclusions. In particular, we also consider the strength of the issuer's balance sheet, its debt obligations and near term funding requirements, cash flow and liquidity, the profitability of its core businesses, the availability of marketable assets which could be sold to increase liquidity, its industry fundamentals and regulatory environment, and its access to capital markets. Although available and applicable factors are considered in our analysis, our expectation of recovering the entire amortized cost basis of the security, whether we intend to sell the security, whether it is more likely than not we will be required to sell the security before recovery of its amortized cost, and whether the security is current on principal and interest payments are the most critical factors in determining whether impairments are other than temporary. The significance of the decline in value and the length of time during which there has been a significant decline are also important factors, but we generally do not record an impairment loss based solely on these two factors, since often other more relevant factors will impact our evaluation of a security.</t>
  </si>
  <si>
    <t>While determining other-than-temporary impairments is a judgmental area, we utilize a formal, well-defined, and disciplined process to monitor and evaluate our fixed income investment portfolio, supported by issuer specific research and documentation as of the end of each period. The process results in a thorough evaluation of problem investments and the recording of losses on a timely basis for investments determined to have an other-than-temporary impairment.</t>
  </si>
  <si>
    <r>
      <t xml:space="preserve">If we determine that the decline in value of an investment is other than temporary, the investment is written down to fair value, and an impairment loss is recognized in the current period, either in earnings or in both earnings and other comprehensive income, as applicable. For those fixed maturity securities with an unrealized loss for which we have not recognized an other-than-temporary impairment, we believe we will recover the entire amortized cost, we do not intend to sell the security, and we do not believe it is more likely than not we will be required to sell the security before recovery of its amortized cost. There have been </t>
    </r>
    <r>
      <rPr>
        <sz val="10"/>
        <color rgb="FF000000"/>
        <rFont val="Inherit"/>
      </rPr>
      <t>no</t>
    </r>
    <r>
      <rPr>
        <sz val="10"/>
        <color theme="1"/>
        <rFont val="Inherit"/>
      </rPr>
      <t xml:space="preserve"> defaults in the repayment obligations of any securities for which we have not recorded an other-than-temporary impairment.</t>
    </r>
  </si>
  <si>
    <t>Other-than-temporary impairment losses on fixed maturity securities which we intend to sell or more likely than not will be required to sell before recovery in value are recognized in earnings and equal the entire difference between the security's amortized cost basis and its fair value. For securities which we do not intend to sell and it is not more likely than not that we will be required to sell before recovery in value, other-than-temporary impairment losses recognized in earnings generally represent the difference between the amortized cost of the security and the present value of our best estimate of cash flows expected to be collected, discounted using the effective interest rate implicit in the security at the date of acquisition.  The determination of cash flows is inherently subjective, and methodologies may vary depending on the circumstances specific to the security. The timing and amount of our cash flow estimates are developed using historical and forecast financial information from the issuer, including its current and projected liquidity position. We also consider industry analyst reports and forecasts, sector credit ratings, future business prospects and earnings trends, issuer refinancing capabilities, actual and/or potential asset sales by the issuer, and other data relevant to the collectibility of the contractual cash flows of the security. We take into account the probability of default, expected recoveries, third party guarantees, quality of collateral, and where our debt security ranks in terms of subordination. We may use the estimated fair value of collateral as a proxy for the present value of cash flows if we believe the security is dependent on the liquidation of collateral for recovery of our investment.  For fixed maturity securities for which we have recognized an other-than-temporary impairment loss through earnings, if through subsequent evaluation there is a significant increase in expected cash flows, the difference between the new amortized cost basis and the cash flows expected to be collected is accreted as net investment income.</t>
  </si>
  <si>
    <r>
      <t xml:space="preserve">At </t>
    </r>
    <r>
      <rPr>
        <sz val="10"/>
        <color rgb="FF000000"/>
        <rFont val="Inherit"/>
      </rPr>
      <t>September 30, 2013</t>
    </r>
    <r>
      <rPr>
        <sz val="10"/>
        <color theme="1"/>
        <rFont val="Inherit"/>
      </rPr>
      <t xml:space="preserve">, we had non-binding commitments of </t>
    </r>
    <r>
      <rPr>
        <sz val="10"/>
        <color rgb="FF000000"/>
        <rFont val="Times New Roman"/>
        <family val="1"/>
      </rPr>
      <t>$44.2 million</t>
    </r>
    <r>
      <rPr>
        <sz val="10"/>
        <color theme="1"/>
        <rFont val="Inherit"/>
      </rPr>
      <t xml:space="preserve"> to fund private placement fixed maturity securities.  </t>
    </r>
  </si>
  <si>
    <t>Variable Interest Entities</t>
  </si>
  <si>
    <t>We invest in variable interests issued by variable interest entities. These investments include tax credit partnerships, private equity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t>
  </si>
  <si>
    <r>
      <t xml:space="preserve">As of </t>
    </r>
    <r>
      <rPr>
        <sz val="10"/>
        <color rgb="FF000000"/>
        <rFont val="Inherit"/>
      </rPr>
      <t>September 30, 2013</t>
    </r>
    <r>
      <rPr>
        <sz val="10"/>
        <color theme="1"/>
        <rFont val="Inherit"/>
      </rPr>
      <t xml:space="preserve">, the carrying amount of our variable interest entity investments that are not consolidated under the provisions of GAAP was </t>
    </r>
    <r>
      <rPr>
        <sz val="10"/>
        <color rgb="FF000000"/>
        <rFont val="Times New Roman"/>
        <family val="1"/>
      </rPr>
      <t>$461.0 million</t>
    </r>
    <r>
      <rPr>
        <sz val="10"/>
        <color theme="1"/>
        <rFont val="Inherit"/>
      </rPr>
      <t xml:space="preserve">, comprised of </t>
    </r>
    <r>
      <rPr>
        <sz val="10"/>
        <color rgb="FF000000"/>
        <rFont val="Times New Roman"/>
        <family val="1"/>
      </rPr>
      <t>$315.0 million</t>
    </r>
    <r>
      <rPr>
        <sz val="10"/>
        <color theme="1"/>
        <rFont val="Inherit"/>
      </rPr>
      <t xml:space="preserve"> of tax credit partnerships and </t>
    </r>
    <r>
      <rPr>
        <sz val="10"/>
        <color rgb="FF000000"/>
        <rFont val="Inherit"/>
      </rPr>
      <t>$146.0 million</t>
    </r>
    <r>
      <rPr>
        <sz val="10"/>
        <color theme="1"/>
        <rFont val="Inherit"/>
      </rPr>
      <t xml:space="preserve"> of private equity partnerships. These variable interest entity investments are reported as other long-term investments in our consolidated balance sheets.</t>
    </r>
  </si>
  <si>
    <r>
      <t xml:space="preserve">Additionally, we recognize a liability for all legally binding unfunded commitments to these partnerships, with a corresponding recognition of an invested asset.  Our liability for legally binding unfunded commitments to the tax credit partnerships was </t>
    </r>
    <r>
      <rPr>
        <sz val="10"/>
        <color rgb="FF000000"/>
        <rFont val="Inherit"/>
      </rPr>
      <t>$41.9 million</t>
    </r>
    <r>
      <rPr>
        <sz val="10"/>
        <color theme="1"/>
        <rFont val="Inherit"/>
      </rPr>
      <t xml:space="preserve"> at </t>
    </r>
    <r>
      <rPr>
        <sz val="10"/>
        <color rgb="FF000000"/>
        <rFont val="Inherit"/>
      </rPr>
      <t>September 30, 2013</t>
    </r>
    <r>
      <rPr>
        <sz val="10"/>
        <color theme="1"/>
        <rFont val="Inherit"/>
      </rPr>
      <t xml:space="preserve">. Contractually, we are a limited partner in these investments, and our maximum exposure to loss is limited to the carrying value of our investment. We also had non-binding commitments of </t>
    </r>
    <r>
      <rPr>
        <sz val="10"/>
        <color rgb="FF000000"/>
        <rFont val="Inherit"/>
      </rPr>
      <t>$120.5 million</t>
    </r>
    <r>
      <rPr>
        <sz val="10"/>
        <color theme="1"/>
        <rFont val="Inherit"/>
      </rPr>
      <t xml:space="preserve"> to fund certain private equity partnerships at </t>
    </r>
    <r>
      <rPr>
        <sz val="10"/>
        <color rgb="FF000000"/>
        <rFont val="Inherit"/>
      </rPr>
      <t>September 30, 2013</t>
    </r>
    <r>
      <rPr>
        <sz val="10"/>
        <color theme="1"/>
        <rFont val="Inherit"/>
      </rPr>
      <t xml:space="preserve">, the amount of which may or may not be funded. </t>
    </r>
  </si>
  <si>
    <r>
      <t xml:space="preserve">We are the sole beneficiary of a special purpose entity which is consolidated under the provisions of GAAP.  This entity is a securitized asset trust containing a highly rated bond for principal protection and several partnership equity investments.  We contributed the bond and partnership investments into the trust at the time it was established.  The trust supports our investment objectives and allows us to maintain our investment in the partnerships while at the same time protecting the principal of the investment.  There are no restrictions on the assets held in this trust, and the trust is free to dispose of the assets at any time.  Because the assets in the trust are not liquid investments, we periodically provide funding to the underlying partnerships in the trust upon satisfaction of contractual notice from the partnerships.  The fair values of the bond and partnerships were </t>
    </r>
    <r>
      <rPr>
        <sz val="10"/>
        <color rgb="FF000000"/>
        <rFont val="Inherit"/>
      </rPr>
      <t>$135.6 million</t>
    </r>
    <r>
      <rPr>
        <sz val="10"/>
        <color theme="1"/>
        <rFont val="Inherit"/>
      </rPr>
      <t xml:space="preserve"> and </t>
    </r>
    <r>
      <rPr>
        <sz val="10"/>
        <color rgb="FF000000"/>
        <rFont val="Inherit"/>
      </rPr>
      <t>$4.4 million</t>
    </r>
    <r>
      <rPr>
        <sz val="10"/>
        <color theme="1"/>
        <rFont val="Inherit"/>
      </rPr>
      <t xml:space="preserve">, respectively, as of </t>
    </r>
    <r>
      <rPr>
        <sz val="10"/>
        <color rgb="FF000000"/>
        <rFont val="Inherit"/>
      </rPr>
      <t>September 30, 2013</t>
    </r>
    <r>
      <rPr>
        <sz val="10"/>
        <color theme="1"/>
        <rFont val="Inherit"/>
      </rPr>
      <t xml:space="preserve">.  The bonds are reported as fixed maturity securities, and the partnerships are reported as other long-term investments in our consolidated balance sheets. At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commitments to fund the underlying partnerships, </t>
    </r>
    <r>
      <rPr>
        <sz val="10"/>
        <color rgb="FF000000"/>
        <rFont val="Inherit"/>
      </rPr>
      <t>nor did we fund any amounts to the partnerships</t>
    </r>
    <r>
      <rPr>
        <sz val="10"/>
        <color theme="1"/>
        <rFont val="Inherit"/>
      </rPr>
      <t xml:space="preserve"> 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t>
    </r>
    <r>
      <rPr>
        <sz val="10"/>
        <color rgb="FF000000"/>
        <rFont val="Times New Roman"/>
        <family val="1"/>
      </rPr>
      <t>75</t>
    </r>
    <r>
      <rPr>
        <sz val="10"/>
        <color theme="1"/>
        <rFont val="Inherit"/>
      </rPr>
      <t xml:space="preserve"> percent. We update the loan-to-value ratios at least every </t>
    </r>
    <r>
      <rPr>
        <sz val="10"/>
        <color rgb="FF000000"/>
        <rFont val="Inherit"/>
      </rPr>
      <t>three</t>
    </r>
    <r>
      <rPr>
        <sz val="10"/>
        <color theme="1"/>
        <rFont val="Inherit"/>
      </rPr>
      <t xml:space="preserve"> years for each loan, and properties undergo a general inspection at least every </t>
    </r>
    <r>
      <rPr>
        <sz val="10"/>
        <color rgb="FF000000"/>
        <rFont val="Inherit"/>
      </rPr>
      <t>two</t>
    </r>
    <r>
      <rPr>
        <sz val="10"/>
        <color theme="1"/>
        <rFont val="Inherit"/>
      </rPr>
      <t xml:space="preserve"> years. Our general policy for newly issued loans is to have a debt service coverage ratio greater than </t>
    </r>
    <r>
      <rPr>
        <sz val="10"/>
        <color rgb="FF000000"/>
        <rFont val="Times New Roman"/>
        <family val="1"/>
      </rPr>
      <t>1.25</t>
    </r>
    <r>
      <rPr>
        <sz val="10"/>
        <color theme="1"/>
        <rFont val="Inherit"/>
      </rPr>
      <t xml:space="preserve"> times on a normalized </t>
    </r>
    <r>
      <rPr>
        <sz val="10"/>
        <color rgb="FF000000"/>
        <rFont val="Inherit"/>
      </rPr>
      <t>25</t>
    </r>
    <r>
      <rPr>
        <sz val="10"/>
        <color theme="1"/>
        <rFont val="Inherit"/>
      </rPr>
      <t xml:space="preserve"> year amortization period. We update our debt service coverage ratios annually.</t>
    </r>
  </si>
  <si>
    <t>Mortgage loans by property type and geographic region are presented below. Prior year amounts by property type have been reclassified to conform to the current year presentation.</t>
  </si>
  <si>
    <t>Percent of</t>
  </si>
  <si>
    <t>Property Type</t>
  </si>
  <si>
    <t>     Apartment</t>
  </si>
  <si>
    <t>%</t>
  </si>
  <si>
    <t>     Industrial</t>
  </si>
  <si>
    <t>     Office</t>
  </si>
  <si>
    <t>     Retail</t>
  </si>
  <si>
    <t>Region</t>
  </si>
  <si>
    <t>     New England</t>
  </si>
  <si>
    <t>     Mid-Atlantic</t>
  </si>
  <si>
    <t>     East North Central</t>
  </si>
  <si>
    <t>     West North Central</t>
  </si>
  <si>
    <t>     South Atlantic</t>
  </si>
  <si>
    <t>     East South Central</t>
  </si>
  <si>
    <t>     West South Central</t>
  </si>
  <si>
    <t>     Mountain</t>
  </si>
  <si>
    <t>     Pacific</t>
  </si>
  <si>
    <t>We evaluate each of our mortgage loans individually for impairment and assign an internal credit quality rating based on a comprehensive rating system used to evaluate the credit risk of the loan. The factors we use to derive our internal credit ratings may include the following:</t>
  </si>
  <si>
    <t>Loan-to-value ratio</t>
  </si>
  <si>
    <t>Debt service coverage ratio based on current operating income</t>
  </si>
  <si>
    <t>Property location, including regional economics, trends and demographics</t>
  </si>
  <si>
    <t>Age, condition, and construction quality of property</t>
  </si>
  <si>
    <t>Current and historical occupancy of property</t>
  </si>
  <si>
    <t>Lease terms relative to market</t>
  </si>
  <si>
    <t>Tenant size and financial strength</t>
  </si>
  <si>
    <t>Borrower's financial strength</t>
  </si>
  <si>
    <t>Borrower's equity in transaction</t>
  </si>
  <si>
    <t>Additional collateral, if any</t>
  </si>
  <si>
    <t xml:space="preserve">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credit quality ratings on an annual basis. This review process is performed more frequently for mortgage loans deemed to have a higher risk of delinquency. </t>
  </si>
  <si>
    <t>Mortgage loans, sorted by the applicable credit quality indicators, are as follows:</t>
  </si>
  <si>
    <t>Internal Rating</t>
  </si>
  <si>
    <t>     Aa</t>
  </si>
  <si>
    <t>     A</t>
  </si>
  <si>
    <t>     Baa</t>
  </si>
  <si>
    <t>     Ba</t>
  </si>
  <si>
    <t>     B</t>
  </si>
  <si>
    <t>Loan-to-Value Ratio</t>
  </si>
  <si>
    <t>     &lt;=5%</t>
  </si>
  <si>
    <t>     &gt; 65% &lt;=5%</t>
  </si>
  <si>
    <t>     &gt; 75% &lt;=5%</t>
  </si>
  <si>
    <t>     &gt; 85%</t>
  </si>
  <si>
    <r>
      <t xml:space="preserve">Based on an analysis of the above risk factors, as well as other current information, if we determine that it is probable we will be unable to collect all amounts due under the contractual terms of a mortgage loan, we establish an allowance for credit loss. If we expect to foreclose on the property, the amount of the allowance typically equals the excess carrying value of the mortgage loan over the fair value of the underlying collateral. If we expect to retain the mortgage loan until payoff, the allowance equals the excess carrying value of the mortgage loan over the expected future cash flows of the loan. The projection of future cash flows and the determination of whether a borrower can make the contractual payments are inherently subjective, and methodologies may vary depending on the circumstances specific to a loan. Additions and reductions to our allowance for credit losses on mortgage loans are reported as a component of net realized investment gains and losses. There have been </t>
    </r>
    <r>
      <rPr>
        <sz val="10"/>
        <color rgb="FF000000"/>
        <rFont val="Inherit"/>
      </rPr>
      <t>no</t>
    </r>
    <r>
      <rPr>
        <sz val="10"/>
        <color theme="1"/>
        <rFont val="Inherit"/>
      </rPr>
      <t xml:space="preserve"> changes to our accounting policies or methodology from the prior period regarding estimating the allowance for credit losses on our mortgage loans.</t>
    </r>
  </si>
  <si>
    <t xml:space="preserve">The activity in the allowance for credit losses is as follows: </t>
  </si>
  <si>
    <t>Balance at Beginning of Period</t>
  </si>
  <si>
    <t>Provision</t>
  </si>
  <si>
    <t>Charge-offs, Net of Recoveries</t>
  </si>
  <si>
    <t>Balance at End of Period</t>
  </si>
  <si>
    <t>Impaired mortgage loans are as follows:</t>
  </si>
  <si>
    <t>Unpaid</t>
  </si>
  <si>
    <t>Recorded</t>
  </si>
  <si>
    <t>Principal</t>
  </si>
  <si>
    <t>Related</t>
  </si>
  <si>
    <t>Investment</t>
  </si>
  <si>
    <t>Balance</t>
  </si>
  <si>
    <t>Allowance</t>
  </si>
  <si>
    <t>With an Allowance Recorded</t>
  </si>
  <si>
    <t>With No Related Allowance Recorded</t>
  </si>
  <si>
    <r>
      <t xml:space="preserve">Our average investment in impaired mortgage loans was </t>
    </r>
    <r>
      <rPr>
        <sz val="10"/>
        <color rgb="FF000000"/>
        <rFont val="Inherit"/>
      </rPr>
      <t>$13.1 million</t>
    </r>
    <r>
      <rPr>
        <sz val="10"/>
        <color theme="1"/>
        <rFont val="Inherit"/>
      </rPr>
      <t xml:space="preserve"> and </t>
    </r>
    <r>
      <rPr>
        <sz val="10"/>
        <color rgb="FF000000"/>
        <rFont val="Times New Roman"/>
        <family val="1"/>
      </rPr>
      <t>$15.5 million</t>
    </r>
    <r>
      <rPr>
        <sz val="10"/>
        <color theme="1"/>
        <rFont val="Inherit"/>
      </rPr>
      <t xml:space="preserve"> for the three and nine months ended </t>
    </r>
    <r>
      <rPr>
        <sz val="10"/>
        <color rgb="FF000000"/>
        <rFont val="Times New Roman"/>
        <family val="1"/>
      </rPr>
      <t>September 30, 2013</t>
    </r>
    <r>
      <rPr>
        <sz val="10"/>
        <color theme="1"/>
        <rFont val="Inherit"/>
      </rPr>
      <t xml:space="preserve">, respectively, and </t>
    </r>
    <r>
      <rPr>
        <sz val="10"/>
        <color rgb="FF000000"/>
        <rFont val="Inherit"/>
      </rPr>
      <t>$15.9 million</t>
    </r>
    <r>
      <rPr>
        <sz val="10"/>
        <color theme="1"/>
        <rFont val="Inherit"/>
      </rPr>
      <t xml:space="preserve"> and </t>
    </r>
    <r>
      <rPr>
        <sz val="10"/>
        <color rgb="FF000000"/>
        <rFont val="Inherit"/>
      </rPr>
      <t>$18.8 million</t>
    </r>
    <r>
      <rPr>
        <sz val="10"/>
        <color theme="1"/>
        <rFont val="Inherit"/>
      </rPr>
      <t xml:space="preserve"> for the three and nine months ended </t>
    </r>
    <r>
      <rPr>
        <sz val="10"/>
        <color rgb="FF000000"/>
        <rFont val="Inherit"/>
      </rPr>
      <t>September 30, 2012</t>
    </r>
    <r>
      <rPr>
        <sz val="10"/>
        <color theme="1"/>
        <rFont val="Inherit"/>
      </rPr>
      <t xml:space="preserve">, respectively. Interest income recognized on mortgage loans subsequent to impairment was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for the three and nin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respectively. </t>
    </r>
  </si>
  <si>
    <r>
      <t xml:space="preserve">There were </t>
    </r>
    <r>
      <rPr>
        <sz val="10"/>
        <color rgb="FF000000"/>
        <rFont val="Inherit"/>
      </rPr>
      <t>no</t>
    </r>
    <r>
      <rPr>
        <sz val="10"/>
        <color theme="1"/>
        <rFont val="Inherit"/>
      </rPr>
      <t xml:space="preserve"> troubled debt restructurings during the thre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Our troubled debt restructurings during the nin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ere comprised entirely of loan foreclosures. A summary of our troubled debt restructurings is as follows:</t>
    </r>
  </si>
  <si>
    <t>Carrying Amount</t>
  </si>
  <si>
    <t>Number of Loans</t>
  </si>
  <si>
    <r>
      <t xml:space="preserve">We had </t>
    </r>
    <r>
      <rPr>
        <sz val="10"/>
        <color rgb="FF000000"/>
        <rFont val="Inherit"/>
      </rPr>
      <t>no</t>
    </r>
    <r>
      <rPr>
        <sz val="10"/>
        <color theme="1"/>
        <rFont val="Inherit"/>
      </rPr>
      <t xml:space="preserve"> realized losses on loan foreclosure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other than the initial impairment losses recognized prior to foreclosure.</t>
    </r>
  </si>
  <si>
    <r>
      <t xml:space="preserve">For mortgage loans that are past due regarding principal and/or interest payments and for which collection of investment income is uncertain, we discontinue the accrual of investment income. At </t>
    </r>
    <r>
      <rPr>
        <sz val="10"/>
        <color rgb="FF000000"/>
        <rFont val="Inherit"/>
      </rPr>
      <t>September 30, 2013</t>
    </r>
    <r>
      <rPr>
        <sz val="10"/>
        <color theme="1"/>
        <rFont val="Inherit"/>
      </rPr>
      <t xml:space="preserve">, we held </t>
    </r>
    <r>
      <rPr>
        <sz val="10"/>
        <color rgb="FF000000"/>
        <rFont val="Times New Roman"/>
        <family val="1"/>
      </rPr>
      <t>no</t>
    </r>
    <r>
      <rPr>
        <sz val="10"/>
        <color theme="1"/>
        <rFont val="Inherit"/>
      </rPr>
      <t xml:space="preserve"> mortgage loans that were greater than </t>
    </r>
    <r>
      <rPr>
        <sz val="10"/>
        <color rgb="FF000000"/>
        <rFont val="Inherit"/>
      </rPr>
      <t>90</t>
    </r>
    <r>
      <rPr>
        <sz val="10"/>
        <color theme="1"/>
        <rFont val="Inherit"/>
      </rPr>
      <t xml:space="preserve"> days past due regarding principal and/or interest payments. At </t>
    </r>
    <r>
      <rPr>
        <sz val="10"/>
        <color rgb="FF000000"/>
        <rFont val="Inherit"/>
      </rPr>
      <t>December 31, 2012</t>
    </r>
    <r>
      <rPr>
        <sz val="10"/>
        <color theme="1"/>
        <rFont val="Inherit"/>
      </rPr>
      <t xml:space="preserve">, we held </t>
    </r>
    <r>
      <rPr>
        <sz val="10"/>
        <color rgb="FF000000"/>
        <rFont val="Inherit"/>
      </rPr>
      <t>one</t>
    </r>
    <r>
      <rPr>
        <sz val="10"/>
        <color theme="1"/>
        <rFont val="Inherit"/>
      </rPr>
      <t xml:space="preserve"> mortgage loan that was greater than </t>
    </r>
    <r>
      <rPr>
        <sz val="10"/>
        <color rgb="FF000000"/>
        <rFont val="Inherit"/>
      </rPr>
      <t>90</t>
    </r>
    <r>
      <rPr>
        <sz val="10"/>
        <color theme="1"/>
        <rFont val="Inherit"/>
      </rPr>
      <t xml:space="preserve"> days past due and for which we had discontinued the accrual of investment income. The mortgage loan had a carrying value of </t>
    </r>
    <r>
      <rPr>
        <sz val="10"/>
        <color rgb="FF000000"/>
        <rFont val="Inherit"/>
      </rPr>
      <t>$4.3 million</t>
    </r>
    <r>
      <rPr>
        <sz val="10"/>
        <color theme="1"/>
        <rFont val="Inherit"/>
      </rPr>
      <t xml:space="preserve"> and was foreclosed during the second quarter of 2013.</t>
    </r>
  </si>
  <si>
    <r>
      <t xml:space="preserve">At </t>
    </r>
    <r>
      <rPr>
        <sz val="10"/>
        <color rgb="FF000000"/>
        <rFont val="Times New Roman"/>
        <family val="1"/>
      </rPr>
      <t>September 30, 2013</t>
    </r>
    <r>
      <rPr>
        <sz val="10"/>
        <color theme="1"/>
        <rFont val="Inherit"/>
      </rPr>
      <t xml:space="preserve">, we had non-binding commitments of </t>
    </r>
    <r>
      <rPr>
        <sz val="10"/>
        <color rgb="FF000000"/>
        <rFont val="Inherit"/>
      </rPr>
      <t>$61.6 million</t>
    </r>
    <r>
      <rPr>
        <sz val="10"/>
        <color theme="1"/>
        <rFont val="Inherit"/>
      </rPr>
      <t xml:space="preserve"> to fund certain commercial mortgage loans, the amount of which may or may not be funded. </t>
    </r>
  </si>
  <si>
    <t>Transfers of Financial Assets</t>
  </si>
  <si>
    <r>
      <t xml:space="preserve">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t>
    </r>
    <r>
      <rPr>
        <sz val="10"/>
        <color rgb="FF000000"/>
        <rFont val="Inherit"/>
      </rPr>
      <t>30</t>
    </r>
    <r>
      <rPr>
        <sz val="10"/>
        <color theme="1"/>
        <rFont val="Inherit"/>
      </rPr>
      <t xml:space="preserve"> days. We post collateral through our repurchase agreement transactions whereby the counterparty commits to purchase securities with the agreement to resell them to us at a later, specified date. The fair value of collateral posted is generally </t>
    </r>
    <r>
      <rPr>
        <sz val="10"/>
        <color rgb="FF000000"/>
        <rFont val="Inherit"/>
      </rPr>
      <t>102</t>
    </r>
    <r>
      <rPr>
        <sz val="10"/>
        <color theme="1"/>
        <rFont val="Inherit"/>
      </rPr>
      <t xml:space="preserve"> percent of the cash received. </t>
    </r>
  </si>
  <si>
    <r>
      <t xml:space="preserve">Our investment policy also permits us to lend fixed maturity securities to unaffiliated financial institutions in short-term securities lending agreements. These agreements increase our investment income with minimal risk. Our securities lending policy requires that a minimum of </t>
    </r>
    <r>
      <rPr>
        <sz val="10"/>
        <color rgb="FF000000"/>
        <rFont val="Inherit"/>
      </rPr>
      <t>102</t>
    </r>
    <r>
      <rPr>
        <sz val="10"/>
        <color theme="1"/>
        <rFont val="Inherit"/>
      </rPr>
      <t xml:space="preserve"> percent of the fair value of the securities loaned be maintained as collateral. Generally, cash is received as collateral under these agreements and is typically reinvested in short-term investments. In the event that securities are received as collateral, we are not permitted to sell or re-post them.</t>
    </r>
  </si>
  <si>
    <r>
      <t xml:space="preserve">We account for all of our securities lending agreements and repurchase agreements as collateralized financings. As of </t>
    </r>
    <r>
      <rPr>
        <sz val="10"/>
        <color rgb="FF000000"/>
        <rFont val="Inherit"/>
      </rPr>
      <t>September 30, 2013</t>
    </r>
    <r>
      <rPr>
        <sz val="10"/>
        <color theme="1"/>
        <rFont val="Inherit"/>
      </rPr>
      <t xml:space="preserve">, the carrying amount of fixed maturity securities loaned to third parties under our securities lending program was </t>
    </r>
    <r>
      <rPr>
        <sz val="10"/>
        <color rgb="FF000000"/>
        <rFont val="Inherit"/>
      </rPr>
      <t>$254.4 million</t>
    </r>
    <r>
      <rPr>
        <sz val="10"/>
        <color theme="1"/>
        <rFont val="Inherit"/>
      </rPr>
      <t xml:space="preserve">, for which we received collateral in the form of cash and securities of </t>
    </r>
    <r>
      <rPr>
        <sz val="10"/>
        <color rgb="FF000000"/>
        <rFont val="Inherit"/>
      </rPr>
      <t>$140.5 million</t>
    </r>
    <r>
      <rPr>
        <sz val="10"/>
        <color theme="1"/>
        <rFont val="Inherit"/>
      </rPr>
      <t xml:space="preserve"> and </t>
    </r>
    <r>
      <rPr>
        <sz val="10"/>
        <color rgb="FF000000"/>
        <rFont val="Inherit"/>
      </rPr>
      <t>$124.1 million</t>
    </r>
    <r>
      <rPr>
        <sz val="10"/>
        <color theme="1"/>
        <rFont val="Inherit"/>
      </rPr>
      <t xml:space="preserve">, respectively. As of </t>
    </r>
    <r>
      <rPr>
        <sz val="10"/>
        <color rgb="FF000000"/>
        <rFont val="Inherit"/>
      </rPr>
      <t>December 31, 2012</t>
    </r>
    <r>
      <rPr>
        <sz val="10"/>
        <color theme="1"/>
        <rFont val="Inherit"/>
      </rPr>
      <t xml:space="preserve">, the carrying amount of fixed maturity securities loaned to third parties under our securities lending program was </t>
    </r>
    <r>
      <rPr>
        <sz val="10"/>
        <color rgb="FF000000"/>
        <rFont val="Inherit"/>
      </rPr>
      <t>$452.8 million</t>
    </r>
    <r>
      <rPr>
        <sz val="10"/>
        <color theme="1"/>
        <rFont val="Inherit"/>
      </rPr>
      <t xml:space="preserve">, for which we received collateral in the form of cash and securities of </t>
    </r>
    <r>
      <rPr>
        <sz val="10"/>
        <color rgb="FF000000"/>
        <rFont val="Inherit"/>
      </rPr>
      <t>$455.8 million</t>
    </r>
    <r>
      <rPr>
        <sz val="10"/>
        <color theme="1"/>
        <rFont val="Inherit"/>
      </rPr>
      <t xml:space="preserve"> and </t>
    </r>
    <r>
      <rPr>
        <sz val="10"/>
        <color rgb="FF000000"/>
        <rFont val="Inherit"/>
      </rPr>
      <t>$14.5 million</t>
    </r>
    <r>
      <rPr>
        <sz val="10"/>
        <color theme="1"/>
        <rFont val="Inherit"/>
      </rPr>
      <t xml:space="preserve">, respectively. We had </t>
    </r>
    <r>
      <rPr>
        <sz val="10"/>
        <color rgb="FF000000"/>
        <rFont val="Inherit"/>
      </rPr>
      <t>no</t>
    </r>
    <r>
      <rPr>
        <sz val="10"/>
        <color theme="1"/>
        <rFont val="Inherit"/>
      </rPr>
      <t xml:space="preserve"> outstanding repurchase agreement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Offsetting of Financial Instruments</t>
  </si>
  <si>
    <t>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5 for further discussion of collateral related to our derivative contracts.</t>
  </si>
  <si>
    <t xml:space="preserve">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t>
  </si>
  <si>
    <t>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t>
  </si>
  <si>
    <t>Gross Amount</t>
  </si>
  <si>
    <t>Gross Amount Not</t>
  </si>
  <si>
    <t>of Recognized</t>
  </si>
  <si>
    <t>Net Amount</t>
  </si>
  <si>
    <t>Offset in Balance Sheet</t>
  </si>
  <si>
    <t>Financial</t>
  </si>
  <si>
    <t>Offset in</t>
  </si>
  <si>
    <t>Presented in</t>
  </si>
  <si>
    <t>Cash</t>
  </si>
  <si>
    <t>Net</t>
  </si>
  <si>
    <t>Instruments</t>
  </si>
  <si>
    <t>Balance Sheet</t>
  </si>
  <si>
    <t>Collateral</t>
  </si>
  <si>
    <t>Financial Assets:</t>
  </si>
  <si>
    <t>(22.8</t>
  </si>
  <si>
    <t>Securities Lending</t>
  </si>
  <si>
    <t>(113.9</t>
  </si>
  <si>
    <t>(140.5</t>
  </si>
  <si>
    <t>(136.7</t>
  </si>
  <si>
    <t>(141.8</t>
  </si>
  <si>
    <t>Financial Liabilities:</t>
  </si>
  <si>
    <t>(112.3</t>
  </si>
  <si>
    <t>(252.8</t>
  </si>
  <si>
    <t>(72.9</t>
  </si>
  <si>
    <t>(452.8</t>
  </si>
  <si>
    <t>(129.8</t>
  </si>
  <si>
    <t>(1.8</t>
  </si>
  <si>
    <t>(582.6</t>
  </si>
  <si>
    <t xml:space="preserve">Net investment income reported in our consolidated statements of income is as follows: </t>
  </si>
  <si>
    <t>Derivative Financial Instruments</t>
  </si>
  <si>
    <t>Gross Investment Income</t>
  </si>
  <si>
    <t>Less Investment Expenses</t>
  </si>
  <si>
    <t>Less Investment Income on Participation Fund Account Assets</t>
  </si>
  <si>
    <t>Less Amortization of Tax Credit Partnerships</t>
  </si>
  <si>
    <t>Realized Investment Gain and Loss</t>
  </si>
  <si>
    <t>Realized investment gains and losses reported in our consolidated statements of income are as follows:</t>
  </si>
  <si>
    <t>Gross Gains on Sales</t>
  </si>
  <si>
    <t>Gross Losses on Sales</t>
  </si>
  <si>
    <t>(33.0</t>
  </si>
  <si>
    <t>(40.1</t>
  </si>
  <si>
    <t>(9.0</t>
  </si>
  <si>
    <t>Other-Than-Temporary Impairment Loss</t>
  </si>
  <si>
    <t>(0.8</t>
  </si>
  <si>
    <t>Mortgage Loans and Other Invested Assets</t>
  </si>
  <si>
    <t>Impairment Loss</t>
  </si>
  <si>
    <t>(2.0</t>
  </si>
  <si>
    <t>Other Derivatives</t>
  </si>
  <si>
    <t>(1.5</t>
  </si>
  <si>
    <t>Foreign Currency Transactions</t>
  </si>
  <si>
    <t>(4.7</t>
  </si>
  <si>
    <t>(2.6</t>
  </si>
  <si>
    <t>(26.1</t>
  </si>
  <si>
    <t>Purpose of Derivatives</t>
  </si>
  <si>
    <r>
      <t>We are exposed to certain risks relating to our ongoing business operations. The primary risks managed by using derivative instruments are interest rate risk, risk related to matching duration for our assets and liabilities, foreign currency risk, and credit risk.</t>
    </r>
    <r>
      <rPr>
        <b/>
        <i/>
        <sz val="10"/>
        <color rgb="FFFF0000"/>
        <rFont val="Inherit"/>
      </rPr>
      <t xml:space="preserve"> </t>
    </r>
    <r>
      <rPr>
        <sz val="10"/>
        <color theme="1"/>
        <rFont val="Inherit"/>
      </rPr>
      <t>Historically, we have utilized current and forward interest rate swaps and options on forward interest rate swaps and U.S. Treasury rates, current and forward currency swaps, forward treasury locks, currency forward contracts, forward contracts on specific fixed income securities, and credit default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t>
    </r>
  </si>
  <si>
    <t>Derivatives designated as cash flow hedges and used to reduce our exposure to interest rate and duration risk are as follows:</t>
  </si>
  <si>
    <r>
      <t>Interest rate swaps</t>
    </r>
    <r>
      <rPr>
        <sz val="10"/>
        <color theme="1"/>
        <rFont val="Inherit"/>
      </rPr>
      <t xml:space="preserve"> are used to hedge interest rate risks and to improve the matching of assets and liabilities. An interest rate swap is an agreement in which we agree with other parties to exchange, at specified intervals, the difference between fixed rate and variable rate interest amounts. We use interest rate swaps to hedge the anticipated purchase of fixed maturity securities thereby protecting us from the potential adverse impact of declining interest rates on the associated policy reserves. We also use interest rate swaps to hedge the potential adverse impact of rising interest rates in anticipation of issuing fixed rate long-term debt.</t>
    </r>
  </si>
  <si>
    <r>
      <t>Forward treasury locks</t>
    </r>
    <r>
      <rPr>
        <sz val="10"/>
        <color theme="1"/>
        <rFont val="Inherit"/>
      </rPr>
      <t xml:space="preserve"> are used to minimize interest rate risk associated with the anticipated purchase or disposal of fixed maturity securities. A forward treasury lock is a derivative contract without an initial investment where we and the counterparty agree to purchase or sell a specific U.S. Treasury bond at a future date at a pre-determined price.</t>
    </r>
  </si>
  <si>
    <r>
      <t>Options on U.S. Treasury rates</t>
    </r>
    <r>
      <rPr>
        <sz val="10"/>
        <color theme="1"/>
        <rFont val="Inherit"/>
      </rPr>
      <t xml:space="preserve"> are used to hedge the interest rate risk associated with the anticipated purchase of fixed maturity securities. These options give us the right, but not the obligation, to receive a specific interest rate for a specified period of time. These options enable us to lock in a minimum investment yield to hedge the potential adverse impact of declining interest rates.</t>
    </r>
  </si>
  <si>
    <t>Derivatives designated as fair value hedges and used to reduce our exposure to interest rate and duration risk are as follows:</t>
  </si>
  <si>
    <r>
      <t>Interest rate swaps</t>
    </r>
    <r>
      <rPr>
        <sz val="10"/>
        <color theme="1"/>
        <rFont val="Inherit"/>
      </rPr>
      <t xml:space="preserve"> are used to effectively convert certain of our fixed rate securities into floating rate securities which are used to fund our floating rate long-term debt. Under these swap agreements, we receive a variable rate of interest and pay a fixed rate of interest. Additionally, we use interest rate swaps to effectively convert certain fixed rate long-term debt into floating rate long-term debt. Under these swap agreements, we receive a fixed rate of interest and pay a variable rate of interest.</t>
    </r>
  </si>
  <si>
    <t>Derivatives designated as cash flow hedges and used to reduce our exposure to foreign currency risk are as follows:</t>
  </si>
  <si>
    <r>
      <t>Foreign currency interest rate swaps</t>
    </r>
    <r>
      <rPr>
        <sz val="10"/>
        <color theme="1"/>
        <rFont val="Inherit"/>
      </rPr>
      <t xml:space="preserve"> have historically been used to hedge the currency risk of certain foreign currency-denominated fixed maturity securities owned for portfolio diversification and to hedge the currency risk associated with certain of the interest payments and debt repayments of the U.S. dollar-denominated debt issued by one of our U.K. subsidiaries. For hedges of fixed maturity securities, we agree to pay, at specified intervals, fixed rate foreign currency-denominated principal and interest payments in exchange for fixed rate payments in the functional currency of the operating segment. For hedges of debt issued, we agree to pay, at specified intervals, fixed rate foreign currency-denominated principal and interest payments to the counterparty in exchange for fixed rate U.S. dollar-denominated interest payments.</t>
    </r>
  </si>
  <si>
    <r>
      <t>Foreign currency forward contracts</t>
    </r>
    <r>
      <rPr>
        <sz val="10"/>
        <color theme="1"/>
        <rFont val="Inherit"/>
      </rPr>
      <t xml:space="preserve"> are used to minimize foreign currency risks. A foreign currency forward is a derivative without an initial investment where we and the counterparty agree to exchange a specific amount of currencies, at a specific exchange rate, on a specific date. We have used these forward contracts to hedge the foreign currency risk associated with certain of the debt repayments of the U.S. dollar-denominated debt issued by one of our U.K. subsidiaries and to hedge the currency risk of certain foreign currency-denominated fixed maturity securities owned for diversification purposes.</t>
    </r>
  </si>
  <si>
    <t xml:space="preserve">Derivatives not designated as hedging instruments and used to reduce our exposure to credit losses on securities owned are as follows: </t>
  </si>
  <si>
    <r>
      <t>Credit default swaps</t>
    </r>
    <r>
      <rPr>
        <sz val="10"/>
        <color theme="1"/>
        <rFont val="Inherit"/>
      </rPr>
      <t xml:space="preserve"> a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s, our counterparty may either pay us a net cash settlement or we may surrender the specific investment to them in exchange for cash equal to the full notional amount of the swap. Credit events typically include events such as bankruptcy, failure to pay, or certain types of debt restructuring. </t>
    </r>
  </si>
  <si>
    <t>Derivative Risks</t>
  </si>
  <si>
    <r>
      <t xml:space="preserve">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Our current credit exposure on derivatives, which is limited to the value of those contracts in a net gain position less collateral held, was </t>
    </r>
    <r>
      <rPr>
        <sz val="10"/>
        <color rgb="FF000000"/>
        <rFont val="Inherit"/>
      </rPr>
      <t>$0.4 million</t>
    </r>
    <r>
      <rPr>
        <sz val="10"/>
        <color theme="1"/>
        <rFont val="Inherit"/>
      </rPr>
      <t xml:space="preserve"> at </t>
    </r>
    <r>
      <rPr>
        <sz val="10"/>
        <color rgb="FF000000"/>
        <rFont val="Inherit"/>
      </rPr>
      <t>September 30, 2013</t>
    </r>
    <r>
      <rPr>
        <sz val="10"/>
        <color theme="1"/>
        <rFont val="Inherit"/>
      </rPr>
      <t xml:space="preserve">. We held </t>
    </r>
    <r>
      <rPr>
        <sz val="10"/>
        <color rgb="FF000000"/>
        <rFont val="Inherit"/>
      </rPr>
      <t>$1.3 million</t>
    </r>
    <r>
      <rPr>
        <sz val="10"/>
        <color theme="1"/>
        <rFont val="Inherit"/>
      </rPr>
      <t xml:space="preserve"> cash collateral from our counterparties at </t>
    </r>
    <r>
      <rPr>
        <sz val="10"/>
        <color rgb="FF000000"/>
        <rFont val="Inherit"/>
      </rPr>
      <t>September 30, 2013</t>
    </r>
    <r>
      <rPr>
        <sz val="10"/>
        <color theme="1"/>
        <rFont val="Inherit"/>
      </rPr>
      <t xml:space="preserve">. We held </t>
    </r>
    <r>
      <rPr>
        <sz val="10"/>
        <color rgb="FF000000"/>
        <rFont val="Inherit"/>
      </rPr>
      <t>no</t>
    </r>
    <r>
      <rPr>
        <sz val="10"/>
        <color theme="1"/>
        <rFont val="Inherit"/>
      </rPr>
      <t xml:space="preserve"> cash collateral at </t>
    </r>
    <r>
      <rPr>
        <sz val="10"/>
        <color rgb="FF000000"/>
        <rFont val="Inherit"/>
      </rPr>
      <t>December 31, 2012</t>
    </r>
    <r>
      <rPr>
        <sz val="10"/>
        <color theme="1"/>
        <rFont val="Inherit"/>
      </rPr>
      <t xml:space="preserve">. We post either fixed maturity securities or cash as collateral to our counterparties. The carrying value of fixed maturity securities posted as collateral to our counterparties was </t>
    </r>
    <r>
      <rPr>
        <sz val="10"/>
        <color rgb="FF000000"/>
        <rFont val="Inherit"/>
      </rPr>
      <t>$91.5 million</t>
    </r>
    <r>
      <rPr>
        <sz val="10"/>
        <color theme="1"/>
        <rFont val="Inherit"/>
      </rPr>
      <t xml:space="preserve"> and </t>
    </r>
    <r>
      <rPr>
        <sz val="10"/>
        <color rgb="FF000000"/>
        <rFont val="Inherit"/>
      </rPr>
      <t>$108.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 had </t>
    </r>
    <r>
      <rPr>
        <sz val="10"/>
        <color rgb="FF000000"/>
        <rFont val="Inherit"/>
      </rPr>
      <t>no</t>
    </r>
    <r>
      <rPr>
        <sz val="10"/>
        <color theme="1"/>
        <rFont val="Inherit"/>
      </rPr>
      <t xml:space="preserve"> cash posted as collateral to our counterparties at </t>
    </r>
    <r>
      <rPr>
        <sz val="10"/>
        <color rgb="FF000000"/>
        <rFont val="Inherit"/>
      </rPr>
      <t>September 30, 2013</t>
    </r>
    <r>
      <rPr>
        <sz val="10"/>
        <color theme="1"/>
        <rFont val="Inherit"/>
      </rPr>
      <t xml:space="preserve">. We had </t>
    </r>
    <r>
      <rPr>
        <sz val="10"/>
        <color rgb="FF000000"/>
        <rFont val="Inherit"/>
      </rPr>
      <t>$1.8 million</t>
    </r>
    <r>
      <rPr>
        <sz val="10"/>
        <color theme="1"/>
        <rFont val="Inherit"/>
      </rPr>
      <t xml:space="preserve"> cash posted as collateral to our counterparties at </t>
    </r>
    <r>
      <rPr>
        <sz val="10"/>
        <color rgb="FF000000"/>
        <rFont val="Inherit"/>
      </rPr>
      <t>December 31, 2012</t>
    </r>
    <r>
      <rPr>
        <sz val="10"/>
        <color theme="1"/>
        <rFont val="Inherit"/>
      </rPr>
      <t>.</t>
    </r>
  </si>
  <si>
    <r>
      <t xml:space="preserve">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t>
    </r>
    <r>
      <rPr>
        <sz val="10"/>
        <color rgb="FF000000"/>
        <rFont val="Inherit"/>
      </rPr>
      <t>$142.9 million</t>
    </r>
    <r>
      <rPr>
        <sz val="10"/>
        <color theme="1"/>
        <rFont val="Inherit"/>
      </rPr>
      <t xml:space="preserve"> and </t>
    </r>
    <r>
      <rPr>
        <sz val="10"/>
        <color rgb="FF000000"/>
        <rFont val="Inherit"/>
      </rPr>
      <t>$170.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erivative Transactions</t>
  </si>
  <si>
    <t>The table below summarizes, by notional amounts, the activity for each category of derivatives.</t>
  </si>
  <si>
    <t>Swaps</t>
  </si>
  <si>
    <t>Receive</t>
  </si>
  <si>
    <t>Variable/Pay</t>
  </si>
  <si>
    <t>Fixed</t>
  </si>
  <si>
    <t>Fixed/Pay</t>
  </si>
  <si>
    <t>Variable</t>
  </si>
  <si>
    <t>Credit Default</t>
  </si>
  <si>
    <t>Forwards</t>
  </si>
  <si>
    <t>Options</t>
  </si>
  <si>
    <t>Balance at June 30, 2012</t>
  </si>
  <si>
    <t>Additions</t>
  </si>
  <si>
    <t>Terminations</t>
  </si>
  <si>
    <t>Balance at September 30, 2012</t>
  </si>
  <si>
    <t>Balance at December 31, 2011</t>
  </si>
  <si>
    <t>Balance at June 30, 2013</t>
  </si>
  <si>
    <t>Balance at September 30, 2013</t>
  </si>
  <si>
    <t>Balance at December 31, 2012</t>
  </si>
  <si>
    <r>
      <t xml:space="preserve">The following table summarizes the timing of anticipated settlements of interest rate swaps outstanding under our cash flow hedging programs at </t>
    </r>
    <r>
      <rPr>
        <sz val="10"/>
        <color rgb="FF000000"/>
        <rFont val="Inherit"/>
      </rPr>
      <t>September 30, 2013</t>
    </r>
    <r>
      <rPr>
        <sz val="10"/>
        <color theme="1"/>
        <rFont val="Inherit"/>
      </rPr>
      <t>, whereby we receive a fixed rate and pay a variable rate. The weighted average variable interest rates assume current market conditions.</t>
    </r>
  </si>
  <si>
    <t>Notional Value</t>
  </si>
  <si>
    <t>Weighted Average Receive Rate</t>
  </si>
  <si>
    <t>Weighted Average Pay Rate</t>
  </si>
  <si>
    <t>Cash Flow Hedg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35.0 million</t>
    </r>
    <r>
      <rPr>
        <sz val="10"/>
        <color theme="1"/>
        <rFont val="Inherit"/>
      </rPr>
      <t xml:space="preserve"> and </t>
    </r>
    <r>
      <rPr>
        <sz val="10"/>
        <color rgb="FF000000"/>
        <rFont val="Inherit"/>
      </rPr>
      <t>$150.0 million</t>
    </r>
    <r>
      <rPr>
        <sz val="10"/>
        <color theme="1"/>
        <rFont val="Inherit"/>
      </rPr>
      <t xml:space="preserve">, respectively, notional amount of forward starting interest rate swaps to hedge the anticipated purchase of fixed maturity securities and </t>
    </r>
    <r>
      <rPr>
        <sz val="10"/>
        <color rgb="FF000000"/>
        <rFont val="Inherit"/>
      </rPr>
      <t>$481.1 million</t>
    </r>
    <r>
      <rPr>
        <sz val="10"/>
        <color theme="1"/>
        <rFont val="Inherit"/>
      </rPr>
      <t xml:space="preserve"> and </t>
    </r>
    <r>
      <rPr>
        <sz val="10"/>
        <color rgb="FF000000"/>
        <rFont val="Inherit"/>
      </rPr>
      <t>$508.8 million</t>
    </r>
    <r>
      <rPr>
        <sz val="10"/>
        <color theme="1"/>
        <rFont val="Inherit"/>
      </rPr>
      <t>, respectively, notional amount of open current and forward foreign currency swaps to hedge fixed income foreign currency-denominated securities.</t>
    </r>
  </si>
  <si>
    <r>
      <t xml:space="preserve">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no</t>
    </r>
    <r>
      <rPr>
        <sz val="10"/>
        <color theme="1"/>
        <rFont val="Inherit"/>
      </rPr>
      <t xml:space="preserve"> material ineffectiveness related to our cash flow hedges, and </t>
    </r>
    <r>
      <rPr>
        <sz val="10"/>
        <color rgb="FF000000"/>
        <rFont val="Inherit"/>
      </rPr>
      <t>no</t>
    </r>
    <r>
      <rPr>
        <sz val="10"/>
        <color theme="1"/>
        <rFont val="Inherit"/>
      </rPr>
      <t xml:space="preserve"> component of the derivative instruments' gain or loss was excluded from the assessment of hedge effectiveness. </t>
    </r>
  </si>
  <si>
    <r>
      <t xml:space="preserve">As of </t>
    </r>
    <r>
      <rPr>
        <sz val="10"/>
        <color rgb="FF000000"/>
        <rFont val="Inherit"/>
      </rPr>
      <t>September 30, 2013</t>
    </r>
    <r>
      <rPr>
        <sz val="10"/>
        <color theme="1"/>
        <rFont val="Inherit"/>
      </rPr>
      <t xml:space="preserve">, we expect to amortize approximately </t>
    </r>
    <r>
      <rPr>
        <sz val="10"/>
        <color rgb="FF000000"/>
        <rFont val="Inherit"/>
      </rPr>
      <t>$45.7 million</t>
    </r>
    <r>
      <rPr>
        <sz val="10"/>
        <color theme="1"/>
        <rFont val="Inherit"/>
      </rPr>
      <t xml:space="preserve"> of net deferred gains on derivative instruments during the next twelve months. This amount will be reclassified from accumulated other comprehensive income into earnings and reported on the same income statement line item as the hedged item. The income statement line items that will be affected by this amortization are net investment income and interest and debt expense. The estimated amortization includes the impact of certain derivative contracts that have not yet been terminated as of </t>
    </r>
    <r>
      <rPr>
        <sz val="10"/>
        <color rgb="FF000000"/>
        <rFont val="Inherit"/>
      </rPr>
      <t>September 30, 2013</t>
    </r>
    <r>
      <rPr>
        <sz val="10"/>
        <color theme="1"/>
        <rFont val="Inherit"/>
      </rPr>
      <t xml:space="preserve">. Fluctuations in fair values of these derivatives between </t>
    </r>
    <r>
      <rPr>
        <sz val="10"/>
        <color rgb="FF000000"/>
        <rFont val="Inherit"/>
      </rPr>
      <t>September 30, 2013</t>
    </r>
    <r>
      <rPr>
        <sz val="10"/>
        <color theme="1"/>
        <rFont val="Inherit"/>
      </rPr>
      <t xml:space="preserve"> and the date of termination will vary our projected amortization. Amounts that will be reclassified from accumulated other comprehensive income into earnings to offset the earnings impact of foreign currency translation of hedged items are not estimable.</t>
    </r>
  </si>
  <si>
    <r>
      <t xml:space="preserve">As of </t>
    </r>
    <r>
      <rPr>
        <sz val="10"/>
        <color rgb="FF000000"/>
        <rFont val="Inherit"/>
      </rPr>
      <t>September 30, 2013</t>
    </r>
    <r>
      <rPr>
        <sz val="10"/>
        <color theme="1"/>
        <rFont val="Inherit"/>
      </rPr>
      <t>, we are hedging the variability of future cash flows associated with forecasted transactions through the year 2038.</t>
    </r>
  </si>
  <si>
    <t>Fair Value Hedg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50.0 million</t>
    </r>
    <r>
      <rPr>
        <sz val="10"/>
        <color theme="1"/>
        <rFont val="Inherit"/>
      </rPr>
      <t xml:space="preserve"> and </t>
    </r>
    <r>
      <rPr>
        <sz val="10"/>
        <color rgb="FF000000"/>
        <rFont val="Inherit"/>
      </rPr>
      <t>$174.0 million</t>
    </r>
    <r>
      <rPr>
        <sz val="10"/>
        <color theme="1"/>
        <rFont val="Inherit"/>
      </rPr>
      <t xml:space="preserve">, respectively, notional amount of receive variable, pay fixed interest rate swaps to hedge the changes in fair value of certain fixed rate securities held. These swaps effectively convert the associated fixed rate securities into floating rate securities, which are used to fund our floating rate long-term debt. Changes in the fair value of the derivative and changes in the fair value of the hedged item attributable to the risk being hedged are recognized in earnings as a component of net realized investment gain or loss during the period of change in fair value.  The change in fair value of the hedged fixed maturity securities attributable to the hedged benchmark interest rate resulted in a loss of </t>
    </r>
    <r>
      <rPr>
        <sz val="10"/>
        <color rgb="FF000000"/>
        <rFont val="Inherit"/>
      </rPr>
      <t>$2.9 million</t>
    </r>
    <r>
      <rPr>
        <sz val="10"/>
        <color theme="1"/>
        <rFont val="Inherit"/>
      </rPr>
      <t xml:space="preserve"> and </t>
    </r>
    <r>
      <rPr>
        <sz val="10"/>
        <color rgb="FF000000"/>
        <rFont val="Inherit"/>
      </rPr>
      <t>$9.7 million</t>
    </r>
    <r>
      <rPr>
        <sz val="10"/>
        <color theme="1"/>
        <rFont val="Inherit"/>
      </rPr>
      <t xml:space="preserve"> for the three and nine months ended </t>
    </r>
    <r>
      <rPr>
        <sz val="10"/>
        <color rgb="FF000000"/>
        <rFont val="Inherit"/>
      </rPr>
      <t>September 30, 2013</t>
    </r>
    <r>
      <rPr>
        <sz val="10"/>
        <color theme="1"/>
        <rFont val="Inherit"/>
      </rPr>
      <t xml:space="preserve">, respectively, and a gain of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for the three and nine months ended </t>
    </r>
    <r>
      <rPr>
        <sz val="10"/>
        <color rgb="FF000000"/>
        <rFont val="Inherit"/>
      </rPr>
      <t>September 30, 2012</t>
    </r>
    <r>
      <rPr>
        <sz val="10"/>
        <color theme="1"/>
        <rFont val="Inherit"/>
      </rPr>
      <t xml:space="preserve">, respectively, with an offsetting gain or loss on the related interest rate swaps.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600.0 million</t>
    </r>
    <r>
      <rPr>
        <sz val="10"/>
        <color theme="1"/>
        <rFont val="Inherit"/>
      </rPr>
      <t xml:space="preserve"> notional amount of receive fixed, pay variable interest rate swaps to hedge the changes in the fair value of certain fixed rate long-term debt. These swaps effectively convert the associated fixed rate long-term debt into floating rate debt and provide for a better matching of interest rates with our short-term investments, which have frequent interest rate resets similar to a floating rate security. The change in fair value of the hedged debt attributable to the hedged benchmark interest rate resulted in a gain (loss) of </t>
    </r>
    <r>
      <rPr>
        <sz val="10"/>
        <color rgb="FF000000"/>
        <rFont val="Inherit"/>
      </rPr>
      <t>$(1.8) million</t>
    </r>
    <r>
      <rPr>
        <sz val="10"/>
        <color theme="1"/>
        <rFont val="Inherit"/>
      </rPr>
      <t xml:space="preserve"> and </t>
    </r>
    <r>
      <rPr>
        <sz val="10"/>
        <color rgb="FF000000"/>
        <rFont val="Inherit"/>
      </rPr>
      <t>$17.3 million</t>
    </r>
    <r>
      <rPr>
        <sz val="10"/>
        <color theme="1"/>
        <rFont val="Inherit"/>
      </rPr>
      <t xml:space="preserve"> for the three and nine months ended </t>
    </r>
    <r>
      <rPr>
        <sz val="10"/>
        <color rgb="FF000000"/>
        <rFont val="Inherit"/>
      </rPr>
      <t>September 30, 2013</t>
    </r>
    <r>
      <rPr>
        <sz val="10"/>
        <color theme="1"/>
        <rFont val="Inherit"/>
      </rPr>
      <t xml:space="preserve">, respectively, and a loss of </t>
    </r>
    <r>
      <rPr>
        <sz val="10"/>
        <color rgb="FF000000"/>
        <rFont val="Inherit"/>
      </rPr>
      <t>$4.1 million</t>
    </r>
    <r>
      <rPr>
        <sz val="10"/>
        <color theme="1"/>
        <rFont val="Inherit"/>
      </rPr>
      <t xml:space="preserve"> and </t>
    </r>
    <r>
      <rPr>
        <sz val="10"/>
        <color rgb="FF000000"/>
        <rFont val="Inherit"/>
      </rPr>
      <t>$8.3 million</t>
    </r>
    <r>
      <rPr>
        <sz val="10"/>
        <color theme="1"/>
        <rFont val="Inherit"/>
      </rPr>
      <t xml:space="preserve"> for the three and nine months ended </t>
    </r>
    <r>
      <rPr>
        <sz val="10"/>
        <color rgb="FF000000"/>
        <rFont val="Inherit"/>
      </rPr>
      <t>September 30, 2012</t>
    </r>
    <r>
      <rPr>
        <sz val="10"/>
        <color theme="1"/>
        <rFont val="Inherit"/>
      </rPr>
      <t>, respectively, with an offsetting gain or loss on the related interest rate swaps.</t>
    </r>
  </si>
  <si>
    <r>
      <t xml:space="preserve">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no</t>
    </r>
    <r>
      <rPr>
        <sz val="10"/>
        <color theme="1"/>
        <rFont val="Inherit"/>
      </rPr>
      <t xml:space="preserve"> material ineffectiveness related to our fair value hedges, and </t>
    </r>
    <r>
      <rPr>
        <sz val="10"/>
        <color rgb="FF000000"/>
        <rFont val="Inherit"/>
      </rPr>
      <t>no</t>
    </r>
    <r>
      <rPr>
        <sz val="10"/>
        <color theme="1"/>
        <rFont val="Inherit"/>
      </rPr>
      <t xml:space="preserve"> component of the derivative instruments' gain or loss was excluded from the assessment of hedge effectiveness. There were </t>
    </r>
    <r>
      <rPr>
        <sz val="10"/>
        <color rgb="FF000000"/>
        <rFont val="Inherit"/>
      </rPr>
      <t>no</t>
    </r>
    <r>
      <rPr>
        <sz val="10"/>
        <color theme="1"/>
        <rFont val="Inherit"/>
      </rPr>
      <t xml:space="preserve"> instances wherein we discontinued fair value hedge accounting due to a hedged firm commitment no longer qualifying as a fair value hedge.</t>
    </r>
  </si>
  <si>
    <t>Derivatives not Designated as Hedging Instruments</t>
  </si>
  <si>
    <r>
      <t xml:space="preserve">As of </t>
    </r>
    <r>
      <rPr>
        <sz val="10"/>
        <color rgb="FF000000"/>
        <rFont val="Inherit"/>
      </rPr>
      <t>September 30, 2013</t>
    </r>
    <r>
      <rPr>
        <sz val="10"/>
        <color theme="1"/>
        <rFont val="Inherit"/>
      </rPr>
      <t xml:space="preserve">, we held </t>
    </r>
    <r>
      <rPr>
        <sz val="10"/>
        <color rgb="FF000000"/>
        <rFont val="Inherit"/>
      </rPr>
      <t>$70.0 million</t>
    </r>
    <r>
      <rPr>
        <sz val="10"/>
        <color theme="1"/>
        <rFont val="Inherit"/>
      </rPr>
      <t xml:space="preserve"> notional amount of single-name credit default swaps. We entered into these swaps in order to mitigate the credit risk associated with specific securities owned. Changes in the fair value of the derivative, together with the payment of periodic fees, are recognized in earnings as a component of net realized investment gain or loss during the period of change in fair value. We had </t>
    </r>
    <r>
      <rPr>
        <sz val="10"/>
        <color rgb="FF000000"/>
        <rFont val="Inherit"/>
      </rPr>
      <t>no</t>
    </r>
    <r>
      <rPr>
        <sz val="10"/>
        <color theme="1"/>
        <rFont val="Inherit"/>
      </rPr>
      <t xml:space="preserve"> open credit default swaps as of </t>
    </r>
    <r>
      <rPr>
        <sz val="10"/>
        <color rgb="FF000000"/>
        <rFont val="Inherit"/>
      </rPr>
      <t>December 31, 2012</t>
    </r>
    <r>
      <rPr>
        <sz val="10"/>
        <color theme="1"/>
        <rFont val="Inherit"/>
      </rPr>
      <t>.</t>
    </r>
  </si>
  <si>
    <t xml:space="preserve">We have an embedded derivative in a modified coinsurance arrangement for which we include in our realized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Changes in the fair value of the embedded derivative are recognized in earnings as a component of net realized investment gain or loss during the period of change in fair value. </t>
  </si>
  <si>
    <t>Locations and Amounts of Derivative Financial Instruments</t>
  </si>
  <si>
    <t>The following tables summarize the location and fair values of derivative financial instruments, as reported in our consolidated balance sheets.</t>
  </si>
  <si>
    <t>Asset Derivatives</t>
  </si>
  <si>
    <t>Liability Derivatives</t>
  </si>
  <si>
    <t>Balance Sheet</t>
  </si>
  <si>
    <t>Location</t>
  </si>
  <si>
    <t>Designated as Hedging Instruments</t>
  </si>
  <si>
    <t>Other L-T Investments</t>
  </si>
  <si>
    <t>Other Liabilities</t>
  </si>
  <si>
    <t>Other L-T Investments</t>
  </si>
  <si>
    <t>Not Designated as Hedging Instruments</t>
  </si>
  <si>
    <t>The following table summarizes the location of gains and losses on the effective portion of derivative financial instruments designated as cash flow hedging instruments, as reported in our consolidated statements of income and consolidated statements of comprehensive income.</t>
  </si>
  <si>
    <t>Gain (Loss) Recognized in Other Comprehensive Income (Loss) on Derivatives</t>
  </si>
  <si>
    <t>Interest Rate Swaps and Forwards</t>
  </si>
  <si>
    <t>(7.1</t>
  </si>
  <si>
    <t>(14.7</t>
  </si>
  <si>
    <t>(4.9</t>
  </si>
  <si>
    <t>Gain (Loss) Reclassified from Accumulated Other Comprehensive Income into Income</t>
  </si>
  <si>
    <t>(4.6</t>
  </si>
  <si>
    <t>(16.7</t>
  </si>
  <si>
    <t>(13.7</t>
  </si>
  <si>
    <t>(18.6</t>
  </si>
  <si>
    <t>(0.4</t>
  </si>
  <si>
    <t>(1.2</t>
  </si>
  <si>
    <t>(5.5</t>
  </si>
  <si>
    <t>The following table summarizes the location of gains and losses on our derivatives not designated as hedging instruments, as reported in our consolidated statements of income.</t>
  </si>
  <si>
    <t>Accumulated Other Comprehensive Income [Abstract]</t>
  </si>
  <si>
    <t>Comprehensive Income (Loss) Note</t>
  </si>
  <si>
    <t xml:space="preserve">Components of our accumulated other comprehensive income, after tax, and related changes are as follows: </t>
  </si>
  <si>
    <t>Net Unrealized Gain on Securities</t>
  </si>
  <si>
    <t>Net Gain on Cash Flow Hedges</t>
  </si>
  <si>
    <t>Foreign Currency Translation Adjustment</t>
  </si>
  <si>
    <t>Unrecognized Pension and Postretirement Benefit Costs</t>
  </si>
  <si>
    <t>(141.6</t>
  </si>
  <si>
    <t>(342.8</t>
  </si>
  <si>
    <t>Other Comprehensive Income (Loss) Before Reclassifications</t>
  </si>
  <si>
    <t>(3.2</t>
  </si>
  <si>
    <t>Amounts Reclassified from Accumulated Other Comprehensive Income or Loss</t>
  </si>
  <si>
    <t>(5.1</t>
  </si>
  <si>
    <t>Net Other Comprehensive Income (Loss)</t>
  </si>
  <si>
    <t>(8.3</t>
  </si>
  <si>
    <t>(73.4</t>
  </si>
  <si>
    <t>(341.6</t>
  </si>
  <si>
    <t>(72.6</t>
  </si>
  <si>
    <t>(574.5</t>
  </si>
  <si>
    <t>(452.5</t>
  </si>
  <si>
    <t>(231.3</t>
  </si>
  <si>
    <t>(8.7</t>
  </si>
  <si>
    <t>(446.1</t>
  </si>
  <si>
    <t>(4.4</t>
  </si>
  <si>
    <t>(218.4</t>
  </si>
  <si>
    <t xml:space="preserve">The net unrealized gain on securities consists of the following components: </t>
  </si>
  <si>
    <t> Change at September 30, 2013</t>
  </si>
  <si>
    <t>Three Months</t>
  </si>
  <si>
    <t>Nine Months</t>
  </si>
  <si>
    <t>Ended</t>
  </si>
  <si>
    <t>(249.2</t>
  </si>
  <si>
    <t>(2,811.1</t>
  </si>
  <si>
    <t>Other Investments</t>
  </si>
  <si>
    <t>(27.6</t>
  </si>
  <si>
    <t>(42.8</t>
  </si>
  <si>
    <t>(43.8</t>
  </si>
  <si>
    <t>(67.0</t>
  </si>
  <si>
    <t>(4,037.6</t>
  </si>
  <si>
    <t>(4,498.1</t>
  </si>
  <si>
    <t>(6,277.5</t>
  </si>
  <si>
    <t>(8.6</t>
  </si>
  <si>
    <t>(76.5</t>
  </si>
  <si>
    <t>(242.8</t>
  </si>
  <si>
    <t>(162.8</t>
  </si>
  <si>
    <t>(447.8</t>
  </si>
  <si>
    <t>(80.0</t>
  </si>
  <si>
    <t>Amounts reclassified from accumulated other comprehensive income were recognized in our consolidated statements of income as follows:</t>
  </si>
  <si>
    <t>Loss on Sales of Securities and Other Invested Assets</t>
  </si>
  <si>
    <t>(27.5</t>
  </si>
  <si>
    <t>(9.1</t>
  </si>
  <si>
    <t>(9.9</t>
  </si>
  <si>
    <t>Income Tax Benefit</t>
  </si>
  <si>
    <t>(9.6</t>
  </si>
  <si>
    <t>(17.9</t>
  </si>
  <si>
    <t>(6.4</t>
  </si>
  <si>
    <t>Gain on Interest Rate Swaps and Forwards</t>
  </si>
  <si>
    <t>Loss on Foreign Exchange Contracts</t>
  </si>
  <si>
    <t>Gain (Loss) on Interest Rate Swaps</t>
  </si>
  <si>
    <t>Loss on Interest Rate Swaps</t>
  </si>
  <si>
    <t>Income Tax Expense</t>
  </si>
  <si>
    <t>Amortization of Net Actuarial Loss</t>
  </si>
  <si>
    <t>(2.7</t>
  </si>
  <si>
    <t>(30.5</t>
  </si>
  <si>
    <t>Amortization of Prior Service Credit</t>
  </si>
  <si>
    <t>Curtailment Gain</t>
  </si>
  <si>
    <t>(23.9</t>
  </si>
  <si>
    <t>Income Tax Expense (Benefit)</t>
  </si>
  <si>
    <t>(15.2</t>
  </si>
  <si>
    <t>Segment Information</t>
  </si>
  <si>
    <t>Segment Reporting [Abstract]</t>
  </si>
  <si>
    <t xml:space="preserve">Our reporting segments are comprised of Unum US, Unum UK, Colonial Life, Closed Block, and Corporate. </t>
  </si>
  <si>
    <t xml:space="preserve">Premium income by major line of business within each of our segments is presented as follows: </t>
  </si>
  <si>
    <t>Unum US</t>
  </si>
  <si>
    <t>Group Disability</t>
  </si>
  <si>
    <t>Group Long-term Disability</t>
  </si>
  <si>
    <t>Group Short-term Disability</t>
  </si>
  <si>
    <t>Group Life and Accidental Death &amp; Dismemberment</t>
  </si>
  <si>
    <t>Group Life</t>
  </si>
  <si>
    <t>Accidental Death &amp; Dismemberment</t>
  </si>
  <si>
    <t>Supplemental and Voluntary</t>
  </si>
  <si>
    <t>Individual Disability - Recently Issued</t>
  </si>
  <si>
    <t>Voluntary Benefits</t>
  </si>
  <si>
    <t>Unum UK</t>
  </si>
  <si>
    <t>Colonial Life</t>
  </si>
  <si>
    <t>Accident, Sickness, and Disability</t>
  </si>
  <si>
    <t>Life</t>
  </si>
  <si>
    <t>Cancer and Critical Illness</t>
  </si>
  <si>
    <t>Closed Block</t>
  </si>
  <si>
    <t>Individual Disability</t>
  </si>
  <si>
    <t>Long-term Care</t>
  </si>
  <si>
    <t>All Other</t>
  </si>
  <si>
    <t>Selected operating statement data by segment is presented as follows:</t>
  </si>
  <si>
    <t>Corporate</t>
  </si>
  <si>
    <t>Operating Revenue</t>
  </si>
  <si>
    <t>Operating Income (Loss)</t>
  </si>
  <si>
    <t>(32.9</t>
  </si>
  <si>
    <t>(27.4</t>
  </si>
  <si>
    <t>(103.7</t>
  </si>
  <si>
    <t>(73.9</t>
  </si>
  <si>
    <t>A reconciliation of total operating revenue and operating income by segment to revenue and net income as reported in our consolidated statements of income is presented as follows:</t>
  </si>
  <si>
    <t>Operating Revenue by Segment</t>
  </si>
  <si>
    <t>Operating Income by Segment</t>
  </si>
  <si>
    <t>Non-operating Retirement-related Loss</t>
  </si>
  <si>
    <t>(11.6</t>
  </si>
  <si>
    <t>(34.8</t>
  </si>
  <si>
    <t>Income Tax</t>
  </si>
  <si>
    <t>(78.4</t>
  </si>
  <si>
    <t>(90.2</t>
  </si>
  <si>
    <t>(262.5</t>
  </si>
  <si>
    <t>(266.3</t>
  </si>
  <si>
    <t>Assets by segment are as follows:</t>
  </si>
  <si>
    <t>Employee Benefit Plans</t>
  </si>
  <si>
    <t>Pension and Other Postretirement Benefits Disclosure [Text Block]</t>
  </si>
  <si>
    <t>Pension and Other Postretirement Benefit Plans</t>
  </si>
  <si>
    <t>We sponsor several defined benefit pension and other postretirement benefit (OPEB) plans for our employees, including non-qualified pension plans. The U.S. qualified and non-qualified defined benefit pension plans comprise the majority of our total benefit obligation and benefit cost. We maintain a separate defined benefit plan for eligible employees in our U.K. operation. The U.K. defined benefit pension plan was closed to new entrants on December 31, 2002.</t>
  </si>
  <si>
    <t>U.S. Plans</t>
  </si>
  <si>
    <r>
      <t xml:space="preserve">In June 2013, we adopted plan amendments which freeze participation and benefit accruals in our U.S. qualified and non-qualified defined benefit pension plans, effective December 31, 2013. Because the amendments eliminate all future service accruals subsequent to December 31, 2013 for active participants in these plans, we were required to remeasure the benefit obligations during the second quarter of 2013. The discount rate assumption increased from </t>
    </r>
    <r>
      <rPr>
        <sz val="10"/>
        <color rgb="FF000000"/>
        <rFont val="Inherit"/>
      </rPr>
      <t>4.50 percent</t>
    </r>
    <r>
      <rPr>
        <sz val="10"/>
        <color theme="1"/>
        <rFont val="Inherit"/>
      </rPr>
      <t xml:space="preserve"> at December 31, 2012 to </t>
    </r>
    <r>
      <rPr>
        <sz val="10"/>
        <color rgb="FF000000"/>
        <rFont val="Inherit"/>
      </rPr>
      <t>5.00 percent</t>
    </r>
    <r>
      <rPr>
        <sz val="10"/>
        <color theme="1"/>
        <rFont val="Inherit"/>
      </rPr>
      <t xml:space="preserve"> at the remeasurement date, reflecting the change in market interest rates during that period. The expected long-term rate of return on plan assets of </t>
    </r>
    <r>
      <rPr>
        <sz val="10"/>
        <color rgb="FF000000"/>
        <rFont val="Inherit"/>
      </rPr>
      <t>7.50 percent</t>
    </r>
    <r>
      <rPr>
        <sz val="10"/>
        <color theme="1"/>
        <rFont val="Inherit"/>
      </rPr>
      <t xml:space="preserve"> remained unchanged from December 31, 2012. The remeasurement resulted in a decrease in our net pension liability of </t>
    </r>
    <r>
      <rPr>
        <sz val="10"/>
        <color rgb="FF000000"/>
        <rFont val="Times New Roman"/>
        <family val="1"/>
      </rPr>
      <t>$327.4 million</t>
    </r>
    <r>
      <rPr>
        <sz val="10"/>
        <color theme="1"/>
        <rFont val="Inherit"/>
      </rPr>
      <t xml:space="preserve"> during the second quarter of 2013, with a corresponding increase in other comprehensive income, less applicable income tax of </t>
    </r>
    <r>
      <rPr>
        <sz val="10"/>
        <color rgb="FF000000"/>
        <rFont val="Inherit"/>
      </rPr>
      <t>$114.6 million</t>
    </r>
    <r>
      <rPr>
        <sz val="10"/>
        <color theme="1"/>
        <rFont val="Inherit"/>
      </rPr>
      <t xml:space="preserve">. The decrease in the net pension liability resulted primarily from the curtailment of benefits under the plan amendments as well as the increase in the discount rate assumption used to remeasure the benefit obligations. </t>
    </r>
  </si>
  <si>
    <r>
      <t xml:space="preserve">As a result of these plan amendments, during the second quarter of 2013 we recognized a </t>
    </r>
    <r>
      <rPr>
        <sz val="10"/>
        <color rgb="FF000000"/>
        <rFont val="Inherit"/>
      </rPr>
      <t>$0.7 million</t>
    </r>
    <r>
      <rPr>
        <sz val="10"/>
        <color theme="1"/>
        <rFont val="Inherit"/>
      </rPr>
      <t xml:space="preserve"> curtailment loss, with a corresponding reduction in the prior service cost included in accumulated other comprehensive income and associated with years of service no longer expected to be rendered. </t>
    </r>
  </si>
  <si>
    <r>
      <t>We have no regulatory contribution requirements for our U.S. qualified defined benefit plan in 2013</t>
    </r>
    <r>
      <rPr>
        <sz val="10"/>
        <color theme="1"/>
        <rFont val="Inherit"/>
      </rPr>
      <t>;</t>
    </r>
    <r>
      <rPr>
        <b/>
        <i/>
        <sz val="10"/>
        <color rgb="FFFF0000"/>
        <rFont val="Inherit"/>
      </rPr>
      <t xml:space="preserve"> </t>
    </r>
    <r>
      <rPr>
        <sz val="10"/>
        <color theme="1"/>
        <rFont val="Inherit"/>
      </rPr>
      <t xml:space="preserve">however, we elected to make a voluntary contribution of </t>
    </r>
    <r>
      <rPr>
        <sz val="10"/>
        <color rgb="FF000000"/>
        <rFont val="Inherit"/>
      </rPr>
      <t>$50.0 million</t>
    </r>
    <r>
      <rPr>
        <sz val="10"/>
        <color theme="1"/>
        <rFont val="Inherit"/>
      </rPr>
      <t xml:space="preserve"> to this plan during the second quarter of 2013. </t>
    </r>
  </si>
  <si>
    <t>U.K. Plan</t>
  </si>
  <si>
    <r>
      <t xml:space="preserve">In September 2013, we adopted amendments to our U.K. pension plan which freeze participation in our plan and which reduce the maximum rate of inflation indexation from </t>
    </r>
    <r>
      <rPr>
        <sz val="10"/>
        <color rgb="FF000000"/>
        <rFont val="Inherit"/>
      </rPr>
      <t>5.0 percent</t>
    </r>
    <r>
      <rPr>
        <sz val="10"/>
        <color theme="1"/>
        <rFont val="Inherit"/>
      </rPr>
      <t xml:space="preserve"> to </t>
    </r>
    <r>
      <rPr>
        <sz val="10"/>
        <color rgb="FF000000"/>
        <rFont val="Inherit"/>
      </rPr>
      <t>2.5 percent</t>
    </r>
    <r>
      <rPr>
        <sz val="10"/>
        <color theme="1"/>
        <rFont val="Inherit"/>
      </rPr>
      <t xml:space="preserve"> for pension benefits which were earned prior to April 1997. The amendment to reduce the maximum rate of inflation indexation was effective September 12, 2013, and the amendment to freeze participation will become effective June 30, 2014. Although all future service accruals will be eliminated for active participants, pension payments to participants currently employed will be based on the higher of (i) pensionable earnings at a participant's retirement age or the date a participant's employment ceases, subject to the inflation indexation provisions in the plan, or (ii) pensionable earnings as of June 30, 2014, also subject to the inflation indexation provisions. Because the amendments eliminate all future service accruals subsequent to June 30, 2014 for active participants in the plan, we were required to remeasure the benefit obligation of the plan during the third quarter of 2013. The discount rate assumption increased from </t>
    </r>
    <r>
      <rPr>
        <sz val="10"/>
        <color rgb="FF000000"/>
        <rFont val="Inherit"/>
      </rPr>
      <t>4.50 percent</t>
    </r>
    <r>
      <rPr>
        <sz val="10"/>
        <color theme="1"/>
        <rFont val="Inherit"/>
      </rPr>
      <t xml:space="preserve"> at December 31, 2012 to </t>
    </r>
    <r>
      <rPr>
        <sz val="10"/>
        <color rgb="FF000000"/>
        <rFont val="Inherit"/>
      </rPr>
      <t>4.60 percent</t>
    </r>
    <r>
      <rPr>
        <sz val="10"/>
        <color theme="1"/>
        <rFont val="Inherit"/>
      </rPr>
      <t xml:space="preserve"> at the remeasurement date, reflecting the change in market interest rates during that period. The expected long-term rate of return on plan assets changed from </t>
    </r>
    <r>
      <rPr>
        <sz val="10"/>
        <color rgb="FF000000"/>
        <rFont val="Times New Roman"/>
        <family val="1"/>
      </rPr>
      <t>6.20 percent</t>
    </r>
    <r>
      <rPr>
        <sz val="10"/>
        <color theme="1"/>
        <rFont val="Inherit"/>
      </rPr>
      <t xml:space="preserve"> at December 31, 2012 to </t>
    </r>
    <r>
      <rPr>
        <sz val="10"/>
        <color rgb="FF000000"/>
        <rFont val="Times New Roman"/>
        <family val="1"/>
      </rPr>
      <t>6.35 percent</t>
    </r>
    <r>
      <rPr>
        <sz val="10"/>
        <color theme="1"/>
        <rFont val="Inherit"/>
      </rPr>
      <t xml:space="preserve"> at the remeasurement date. The remeasurement resulted in a </t>
    </r>
    <r>
      <rPr>
        <sz val="10"/>
        <color rgb="FF000000"/>
        <rFont val="Inherit"/>
      </rPr>
      <t>$2.3 million</t>
    </r>
    <r>
      <rPr>
        <sz val="10"/>
        <color theme="1"/>
        <rFont val="Inherit"/>
      </rPr>
      <t xml:space="preserve">, or </t>
    </r>
    <r>
      <rPr>
        <sz val="10"/>
        <color rgb="FF000000"/>
        <rFont val="Inherit"/>
      </rPr>
      <t>£1.5 million</t>
    </r>
    <r>
      <rPr>
        <sz val="10"/>
        <color theme="1"/>
        <rFont val="Inherit"/>
      </rPr>
      <t xml:space="preserve">, increase in our net pension asset. </t>
    </r>
  </si>
  <si>
    <r>
      <t xml:space="preserve">As a result of these plan amendments, during the third quarter of 2013, we recognized a curtailment gain of </t>
    </r>
    <r>
      <rPr>
        <sz val="10"/>
        <color rgb="FF000000"/>
        <rFont val="Inherit"/>
      </rPr>
      <t>$3.7 million</t>
    </r>
    <r>
      <rPr>
        <sz val="10"/>
        <color theme="1"/>
        <rFont val="Inherit"/>
      </rPr>
      <t xml:space="preserve">, or </t>
    </r>
    <r>
      <rPr>
        <sz val="10"/>
        <color rgb="FF000000"/>
        <rFont val="Inherit"/>
      </rPr>
      <t>£2.3 million</t>
    </r>
    <r>
      <rPr>
        <sz val="10"/>
        <color theme="1"/>
        <rFont val="Inherit"/>
      </rPr>
      <t xml:space="preserve">, with a corresponding decrease in the prior service credit included in accumulated other comprehensive income and associated with years of service no longer expected to be rendered. The majority of the prior service credit was related to the amendment to reduce the rate of inflation indexation. </t>
    </r>
  </si>
  <si>
    <r>
      <t xml:space="preserve">We made required contributions to our U.K. plan of </t>
    </r>
    <r>
      <rPr>
        <sz val="10"/>
        <color rgb="FF000000"/>
        <rFont val="Inherit"/>
      </rPr>
      <t>$0.9 million</t>
    </r>
    <r>
      <rPr>
        <sz val="10"/>
        <color theme="1"/>
        <rFont val="Inherit"/>
      </rPr>
      <t xml:space="preserve"> and </t>
    </r>
    <r>
      <rPr>
        <sz val="10"/>
        <color rgb="FF000000"/>
        <rFont val="Inherit"/>
      </rPr>
      <t>$2.8 million</t>
    </r>
    <r>
      <rPr>
        <sz val="10"/>
        <color theme="1"/>
        <rFont val="Inherit"/>
      </rPr>
      <t xml:space="preserve">, or approximately </t>
    </r>
    <r>
      <rPr>
        <sz val="10"/>
        <color rgb="FF000000"/>
        <rFont val="Inherit"/>
      </rPr>
      <t>£0.6 million</t>
    </r>
    <r>
      <rPr>
        <sz val="10"/>
        <color theme="1"/>
        <rFont val="Inherit"/>
      </rPr>
      <t xml:space="preserve"> and </t>
    </r>
    <r>
      <rPr>
        <sz val="10"/>
        <color rgb="FF000000"/>
        <rFont val="Inherit"/>
      </rPr>
      <t>£1.8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Effective October 1, 2013, we will increase contributions to the U.K. plan from </t>
    </r>
    <r>
      <rPr>
        <sz val="10"/>
        <color rgb="FF000000"/>
        <rFont val="Inherit"/>
      </rPr>
      <t>24.8 percent</t>
    </r>
    <r>
      <rPr>
        <sz val="10"/>
        <color theme="1"/>
        <rFont val="Inherit"/>
      </rPr>
      <t xml:space="preserve"> to </t>
    </r>
    <r>
      <rPr>
        <sz val="10"/>
        <color rgb="FF000000"/>
        <rFont val="Inherit"/>
      </rPr>
      <t>30.0 percent</t>
    </r>
    <r>
      <rPr>
        <sz val="10"/>
        <color theme="1"/>
        <rFont val="Inherit"/>
      </rPr>
      <t xml:space="preserve"> of pensionable earnings for plan participants. Subsequent to June 30, 2014, we will no longer be subject to required contributions, but we may make voluntary contributions in the future as is deemed necessary. Contributions to the U.K. plan are sufficient to meet the minimum funding requirements under U.K. law.</t>
    </r>
  </si>
  <si>
    <t>Amortization of Actuarial Gain or Loss</t>
  </si>
  <si>
    <r>
      <t xml:space="preserve">In addition, because all participants in the U.S. and U.K. pension plans are considered inactive as a result of these amendments, we are required to amortize the net actuarial loss for these plans over the average remaining life expectancy of the plan participants, which is approximately </t>
    </r>
    <r>
      <rPr>
        <sz val="10"/>
        <color rgb="FF000000"/>
        <rFont val="Inherit"/>
      </rPr>
      <t>30 years</t>
    </r>
    <r>
      <rPr>
        <sz val="10"/>
        <color theme="1"/>
        <rFont val="Inherit"/>
      </rPr>
      <t xml:space="preserve"> for U.S. participants and </t>
    </r>
    <r>
      <rPr>
        <sz val="10"/>
        <color rgb="FF000000"/>
        <rFont val="Inherit"/>
      </rPr>
      <t>35 years</t>
    </r>
    <r>
      <rPr>
        <sz val="10"/>
        <color theme="1"/>
        <rFont val="Inherit"/>
      </rPr>
      <t xml:space="preserve"> for U.K. participants. The net actuarial loss was previously amortized over the average future working life of pension plan participants, or approximately </t>
    </r>
    <r>
      <rPr>
        <sz val="10"/>
        <color rgb="FF000000"/>
        <rFont val="Inherit"/>
      </rPr>
      <t>11 years</t>
    </r>
    <r>
      <rPr>
        <sz val="10"/>
        <color theme="1"/>
        <rFont val="Inherit"/>
      </rPr>
      <t>.</t>
    </r>
  </si>
  <si>
    <t>Net Periodic Benefit Cost (Credit)</t>
  </si>
  <si>
    <r>
      <t xml:space="preserve">The unrecognized net actuarial loss and prior service credit included in accumulated other comprehensive income and expected to be amortized and included in net periodic benefit cost during 2013 is approximately </t>
    </r>
    <r>
      <rPr>
        <sz val="10"/>
        <color rgb="FF000000"/>
        <rFont val="Inherit"/>
      </rPr>
      <t>$28.1 million</t>
    </r>
    <r>
      <rPr>
        <sz val="10"/>
        <color theme="1"/>
        <rFont val="Inherit"/>
      </rPr>
      <t xml:space="preserve"> before tax and </t>
    </r>
    <r>
      <rPr>
        <sz val="10"/>
        <color rgb="FF000000"/>
        <rFont val="Inherit"/>
      </rPr>
      <t>$18.5 million</t>
    </r>
    <r>
      <rPr>
        <sz val="10"/>
        <color theme="1"/>
        <rFont val="Inherit"/>
      </rPr>
      <t xml:space="preserve"> after tax.</t>
    </r>
  </si>
  <si>
    <t xml:space="preserve">The components of net periodic benefit cost (credit) related to the Company's defined benefit pension and OPEB plans are as follows: </t>
  </si>
  <si>
    <t>Pension Benefits</t>
  </si>
  <si>
    <t>OPEB</t>
  </si>
  <si>
    <t>Service Cost</t>
  </si>
  <si>
    <t>Interest Cost</t>
  </si>
  <si>
    <t>Expected Return on Plan Assets</t>
  </si>
  <si>
    <t>(27.2</t>
  </si>
  <si>
    <t>(3.1</t>
  </si>
  <si>
    <t>(2.8</t>
  </si>
  <si>
    <t>(0.2</t>
  </si>
  <si>
    <t>Amortization of:</t>
  </si>
  <si>
    <t>Net Actuarial Loss</t>
  </si>
  <si>
    <t xml:space="preserve">Prior Service Cost (Credit) </t>
  </si>
  <si>
    <t>(0.6</t>
  </si>
  <si>
    <t>(3.3</t>
  </si>
  <si>
    <t>(78.5</t>
  </si>
  <si>
    <t>(66.5</t>
  </si>
  <si>
    <t>Prior Service Cost (Credit)</t>
  </si>
  <si>
    <t>(1.9</t>
  </si>
  <si>
    <t>Curtailment Loss (Gain)</t>
  </si>
  <si>
    <t>(2.2</t>
  </si>
  <si>
    <t>Defined Contribution Plans</t>
  </si>
  <si>
    <r>
      <t xml:space="preserve">We offer a 401(k) plan to all eligible U.S. employees under which a portion of employee contributions is matched. Currently, we match dollar-for-dollar up to </t>
    </r>
    <r>
      <rPr>
        <sz val="10"/>
        <color rgb="FF000000"/>
        <rFont val="Inherit"/>
      </rPr>
      <t>3.0 percent</t>
    </r>
    <r>
      <rPr>
        <sz val="10"/>
        <color theme="1"/>
        <rFont val="Inherit"/>
      </rPr>
      <t xml:space="preserve"> of base salary and </t>
    </r>
    <r>
      <rPr>
        <sz val="10"/>
        <color rgb="FF000000"/>
        <rFont val="Inherit"/>
      </rPr>
      <t>$0.50</t>
    </r>
    <r>
      <rPr>
        <sz val="10"/>
        <color theme="1"/>
        <rFont val="Inherit"/>
      </rPr>
      <t xml:space="preserve"> on the dollar for each of the next </t>
    </r>
    <r>
      <rPr>
        <sz val="10"/>
        <color rgb="FF000000"/>
        <rFont val="Inherit"/>
      </rPr>
      <t>2.0 percent</t>
    </r>
    <r>
      <rPr>
        <sz val="10"/>
        <color theme="1"/>
        <rFont val="Inherit"/>
      </rPr>
      <t xml:space="preserve"> of base salary for employee contributions into the 401(k) plan. Concurrent with the adoption of our U.S. pension plan amendments, we adopted an amendment to increase the benefits under our 401(k) plan, effective January 1, 2014, to match dollar-for dollar up to </t>
    </r>
    <r>
      <rPr>
        <sz val="10"/>
        <color rgb="FF000000"/>
        <rFont val="Inherit"/>
      </rPr>
      <t>5.0 percent</t>
    </r>
    <r>
      <rPr>
        <sz val="10"/>
        <color theme="1"/>
        <rFont val="Inherit"/>
      </rPr>
      <t xml:space="preserve"> of base salary. We will also include any performance-based incentive compensation as part of the definition of earnings for purposes of contributions. Also effective January 1, 2014, we will establish a new component of the 401(k) plan wherein we will make an additional non-elective contribution of </t>
    </r>
    <r>
      <rPr>
        <sz val="10"/>
        <color rgb="FF000000"/>
        <rFont val="Inherit"/>
      </rPr>
      <t>4.5 percent</t>
    </r>
    <r>
      <rPr>
        <sz val="10"/>
        <color theme="1"/>
        <rFont val="Inherit"/>
      </rPr>
      <t xml:space="preserve"> of earnings for all eligible employees. In addition, a separate transition contribution will be made for eligible employees who meet certain age and years of service criteria. The 401(k) plan will continue to qualify for a “safe harbor” from annual discrimination testing.  These changes are in compliance with Employee Retirement Income Security Act (ERISA) guidelines.</t>
    </r>
  </si>
  <si>
    <r>
      <t xml:space="preserve">We also offer a defined contribution plan to all eligible U.K. employees under which a portion of employee contributions is matched. Currently, we match pound-for-pound up to </t>
    </r>
    <r>
      <rPr>
        <sz val="10"/>
        <color rgb="FF000000"/>
        <rFont val="Inherit"/>
      </rPr>
      <t>5.0 percent</t>
    </r>
    <r>
      <rPr>
        <sz val="10"/>
        <color theme="1"/>
        <rFont val="Inherit"/>
      </rPr>
      <t xml:space="preserve"> of base salary for employee contributions into the defined contribution plan and make an additional non-elective contribution of </t>
    </r>
    <r>
      <rPr>
        <sz val="10"/>
        <color rgb="FF000000"/>
        <rFont val="Inherit"/>
      </rPr>
      <t>5.0 percent</t>
    </r>
    <r>
      <rPr>
        <sz val="10"/>
        <color theme="1"/>
        <rFont val="Inherit"/>
      </rPr>
      <t xml:space="preserve"> of base salary. Concurrent with the adoption of our U.K. pension plan amendments, we adopted an amendment to increase the benefits under our U.K. defined contribution plan. Effective July 1, 2014, we will increase benefits under the defined contribution plan wherein we will match </t>
    </r>
    <r>
      <rPr>
        <sz val="10"/>
        <color rgb="FF000000"/>
        <rFont val="Inherit"/>
      </rPr>
      <t>two</t>
    </r>
    <r>
      <rPr>
        <sz val="10"/>
        <color theme="1"/>
        <rFont val="Inherit"/>
      </rPr>
      <t xml:space="preserve"> pounds for every one pound on the first </t>
    </r>
    <r>
      <rPr>
        <sz val="10"/>
        <color rgb="FF000000"/>
        <rFont val="Inherit"/>
      </rPr>
      <t>1.0 percent</t>
    </r>
    <r>
      <rPr>
        <b/>
        <i/>
        <sz val="10"/>
        <color rgb="FFFF0000"/>
        <rFont val="Inherit"/>
      </rPr>
      <t xml:space="preserve"> </t>
    </r>
    <r>
      <rPr>
        <sz val="10"/>
        <color theme="1"/>
        <rFont val="Inherit"/>
      </rPr>
      <t xml:space="preserve">of employee contributions into the plan and will match additional employee contributions pound-for-pound up to </t>
    </r>
    <r>
      <rPr>
        <sz val="10"/>
        <color rgb="FF000000"/>
        <rFont val="Inherit"/>
      </rPr>
      <t>5.0 percent</t>
    </r>
    <r>
      <rPr>
        <sz val="10"/>
        <color theme="1"/>
        <rFont val="Inherit"/>
      </rPr>
      <t xml:space="preserve"> of base salary. Also effective July 1, 2014, we will increase the non-elective contribution to </t>
    </r>
    <r>
      <rPr>
        <sz val="10"/>
        <color rgb="FF000000"/>
        <rFont val="Inherit"/>
      </rPr>
      <t>6.0 percent</t>
    </r>
    <r>
      <rPr>
        <sz val="10"/>
        <color theme="1"/>
        <rFont val="Inherit"/>
      </rPr>
      <t xml:space="preserve"> of base salary for all eligible employees. In addition, a separate transition contribution will be made for all eligible employees through March 31, 2016.</t>
    </r>
  </si>
  <si>
    <t>Stockholders' Equity and Earnings Per Common Share</t>
  </si>
  <si>
    <t>Disclosure Text Block [Abstract]</t>
  </si>
  <si>
    <t>Net income per common share is determined as follows:</t>
  </si>
  <si>
    <t>(in millions of dollars, except share data)</t>
  </si>
  <si>
    <t>Numerator</t>
  </si>
  <si>
    <t>Denominator (000s)</t>
  </si>
  <si>
    <t>Weighted Average Common Shares - Basic</t>
  </si>
  <si>
    <t>Dilution for Assumed Exercises of Stock Options and Nonvested Stock Awards</t>
  </si>
  <si>
    <t>Weighted Average Common Shares - Assuming Dilution</t>
  </si>
  <si>
    <t>Assuming Dilution</t>
  </si>
  <si>
    <t xml:space="preserve">We use the treasury stock method to account for the effect of outstanding stock options, nonvested stock awards, and performance restricted stock units on the computation of dilutive earnings per share. Under this method, these potential common shares will each have a dilutive effect, as individually measured, when the average market price of Unum Group common stock during the period exceeds the exercise price of the stock options and the grant price of the nonvested stock awards and the performance restricted stock units. </t>
  </si>
  <si>
    <r>
      <t xml:space="preserve">The outstanding stock options have exercise prices ranging from </t>
    </r>
    <r>
      <rPr>
        <sz val="10"/>
        <color rgb="FF000000"/>
        <rFont val="Inherit"/>
      </rPr>
      <t>$11.37</t>
    </r>
    <r>
      <rPr>
        <sz val="10"/>
        <color theme="1"/>
        <rFont val="Inherit"/>
      </rPr>
      <t xml:space="preserve"> to </t>
    </r>
    <r>
      <rPr>
        <sz val="10"/>
        <color rgb="FF000000"/>
        <rFont val="Inherit"/>
      </rPr>
      <t>$26.29</t>
    </r>
    <r>
      <rPr>
        <sz val="10"/>
        <color theme="1"/>
        <rFont val="Inherit"/>
      </rPr>
      <t xml:space="preserve">, the nonvested stock awards have grant prices ranging from </t>
    </r>
    <r>
      <rPr>
        <sz val="10"/>
        <color rgb="FF000000"/>
        <rFont val="Inherit"/>
      </rPr>
      <t>$19.38</t>
    </r>
    <r>
      <rPr>
        <sz val="10"/>
        <color theme="1"/>
        <rFont val="Inherit"/>
      </rPr>
      <t xml:space="preserve"> to </t>
    </r>
    <r>
      <rPr>
        <sz val="10"/>
        <color rgb="FF000000"/>
        <rFont val="Inherit"/>
      </rPr>
      <t>$32.35</t>
    </r>
    <r>
      <rPr>
        <sz val="10"/>
        <color theme="1"/>
        <rFont val="Inherit"/>
      </rPr>
      <t xml:space="preserve">, and the performance restricted stock units have a grant price of </t>
    </r>
    <r>
      <rPr>
        <sz val="10"/>
        <color rgb="FF000000"/>
        <rFont val="Inherit"/>
      </rPr>
      <t>$23.97</t>
    </r>
    <r>
      <rPr>
        <sz val="10"/>
        <color theme="1"/>
        <rFont val="Inherit"/>
      </rPr>
      <t>.</t>
    </r>
  </si>
  <si>
    <r>
      <t xml:space="preserve">In computing earnings per share assuming dilution, only potential common shares that are dilutive (those that reduce earnings per share) are included. Potential common shares not included in the computation of diluted earnings per share because their impact would be antidilutive, based on current market prices, approximated </t>
    </r>
    <r>
      <rPr>
        <sz val="10"/>
        <color rgb="FF000000"/>
        <rFont val="Inherit"/>
      </rPr>
      <t>0.1 million</t>
    </r>
    <r>
      <rPr>
        <sz val="10"/>
        <color theme="1"/>
        <rFont val="Inherit"/>
      </rPr>
      <t xml:space="preserve"> shares of common stock for the nine month period ended </t>
    </r>
    <r>
      <rPr>
        <sz val="10"/>
        <color rgb="FF000000"/>
        <rFont val="Inherit"/>
      </rPr>
      <t>September 30, 2013</t>
    </r>
    <r>
      <rPr>
        <sz val="10"/>
        <color theme="1"/>
        <rFont val="Inherit"/>
      </rPr>
      <t xml:space="preserve">, and </t>
    </r>
    <r>
      <rPr>
        <sz val="10"/>
        <color rgb="FF000000"/>
        <rFont val="Inherit"/>
      </rPr>
      <t>2.8 million</t>
    </r>
    <r>
      <rPr>
        <sz val="10"/>
        <color theme="1"/>
        <rFont val="Inherit"/>
      </rPr>
      <t xml:space="preserve"> and </t>
    </r>
    <r>
      <rPr>
        <sz val="10"/>
        <color rgb="FF000000"/>
        <rFont val="Inherit"/>
      </rPr>
      <t>2.4 million</t>
    </r>
    <r>
      <rPr>
        <sz val="10"/>
        <color theme="1"/>
        <rFont val="Inherit"/>
      </rPr>
      <t xml:space="preserve"> shares of common stock for the </t>
    </r>
    <r>
      <rPr>
        <sz val="10"/>
        <color rgb="FF000000"/>
        <rFont val="Inherit"/>
      </rPr>
      <t>three and nine</t>
    </r>
    <r>
      <rPr>
        <sz val="10"/>
        <color theme="1"/>
        <rFont val="Inherit"/>
      </rPr>
      <t xml:space="preserve"> month periods ended </t>
    </r>
    <r>
      <rPr>
        <sz val="10"/>
        <color rgb="FF000000"/>
        <rFont val="Inherit"/>
      </rPr>
      <t>September 30, 2012</t>
    </r>
    <r>
      <rPr>
        <sz val="10"/>
        <color theme="1"/>
        <rFont val="Inherit"/>
      </rPr>
      <t xml:space="preserve">, respectively. There were </t>
    </r>
    <r>
      <rPr>
        <sz val="10"/>
        <color rgb="FF000000"/>
        <rFont val="Inherit"/>
      </rPr>
      <t>no</t>
    </r>
    <r>
      <rPr>
        <sz val="10"/>
        <color theme="1"/>
        <rFont val="Inherit"/>
      </rPr>
      <t xml:space="preserve"> potential common shares that were antidilutive for the three month period ended </t>
    </r>
    <r>
      <rPr>
        <sz val="10"/>
        <color rgb="FF000000"/>
        <rFont val="Inherit"/>
      </rPr>
      <t>September 30, 2013</t>
    </r>
    <r>
      <rPr>
        <sz val="10"/>
        <color theme="1"/>
        <rFont val="Inherit"/>
      </rPr>
      <t xml:space="preserve">. </t>
    </r>
  </si>
  <si>
    <r>
      <t xml:space="preserve">In July 2012 and February 2011, our board of directors authorized the repurchase of up to </t>
    </r>
    <r>
      <rPr>
        <sz val="10"/>
        <color rgb="FF000000"/>
        <rFont val="Inherit"/>
      </rPr>
      <t>$750.0 million</t>
    </r>
    <r>
      <rPr>
        <sz val="10"/>
        <color theme="1"/>
        <rFont val="Inherit"/>
      </rPr>
      <t xml:space="preserve"> and </t>
    </r>
    <r>
      <rPr>
        <sz val="10"/>
        <color rgb="FF000000"/>
        <rFont val="Inherit"/>
      </rPr>
      <t>$1.0 billion</t>
    </r>
    <r>
      <rPr>
        <sz val="10"/>
        <color theme="1"/>
        <rFont val="Inherit"/>
      </rPr>
      <t xml:space="preserve">, respectively, of Unum Group's common stock. At December 31, 2012, </t>
    </r>
    <r>
      <rPr>
        <sz val="10"/>
        <color rgb="FF000000"/>
        <rFont val="Inherit"/>
      </rPr>
      <t>no</t>
    </r>
    <r>
      <rPr>
        <sz val="10"/>
        <color theme="1"/>
        <rFont val="Inherit"/>
      </rPr>
      <t xml:space="preserve"> amounts remained for the purchase of shares under the February 2011 repurchase program. The July 2012 share repurchase program has an expiration date of January 2014, and the dollar value of shares remaining under the repurchase program was </t>
    </r>
    <r>
      <rPr>
        <sz val="10"/>
        <color rgb="FF000000"/>
        <rFont val="Inherit"/>
      </rPr>
      <t>$281.6 million</t>
    </r>
    <r>
      <rPr>
        <sz val="10"/>
        <color theme="1"/>
        <rFont val="Inherit"/>
      </rPr>
      <t xml:space="preserve"> at </t>
    </r>
    <r>
      <rPr>
        <sz val="10"/>
        <color rgb="FF000000"/>
        <rFont val="Inherit"/>
      </rPr>
      <t>September 30, 2013</t>
    </r>
    <r>
      <rPr>
        <sz val="10"/>
        <color theme="1"/>
        <rFont val="Inherit"/>
      </rPr>
      <t xml:space="preserve">. </t>
    </r>
  </si>
  <si>
    <t>Common stock repurchases, which are classified as treasury stock and accounted for using the cost method, were as follows:</t>
  </si>
  <si>
    <t>(in millions)</t>
  </si>
  <si>
    <t>Shares Repurchased</t>
  </si>
  <si>
    <t>Cost of Shares Repurchased (1)</t>
  </si>
  <si>
    <r>
      <t xml:space="preserve">(1) Includes commissions of </t>
    </r>
    <r>
      <rPr>
        <sz val="10"/>
        <color rgb="FF000000"/>
        <rFont val="Inherit"/>
      </rPr>
      <t>$0.1 million</t>
    </r>
    <r>
      <rPr>
        <sz val="10"/>
        <color theme="1"/>
        <rFont val="Inherit"/>
      </rPr>
      <t xml:space="preserve">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nd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for the thre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respectively. </t>
    </r>
  </si>
  <si>
    <r>
      <t xml:space="preserve">For the year ended </t>
    </r>
    <r>
      <rPr>
        <sz val="10"/>
        <color rgb="FF000000"/>
        <rFont val="Inherit"/>
      </rPr>
      <t>December 31, 2012</t>
    </r>
    <r>
      <rPr>
        <sz val="10"/>
        <color theme="1"/>
        <rFont val="Inherit"/>
      </rPr>
      <t xml:space="preserve">, we repurchased </t>
    </r>
    <r>
      <rPr>
        <sz val="10"/>
        <color rgb="FF000000"/>
        <rFont val="Inherit"/>
      </rPr>
      <t>23.6 million</t>
    </r>
    <r>
      <rPr>
        <sz val="10"/>
        <color theme="1"/>
        <rFont val="Inherit"/>
      </rPr>
      <t xml:space="preserve"> shares at a cost of </t>
    </r>
    <r>
      <rPr>
        <sz val="10"/>
        <color rgb="FF000000"/>
        <rFont val="Inherit"/>
      </rPr>
      <t>$500.6 million</t>
    </r>
    <r>
      <rPr>
        <sz val="10"/>
        <color theme="1"/>
        <rFont val="Inherit"/>
      </rPr>
      <t xml:space="preserve">, including commissions of </t>
    </r>
    <r>
      <rPr>
        <sz val="10"/>
        <color rgb="FF000000"/>
        <rFont val="Inherit"/>
      </rPr>
      <t>$0.6 million</t>
    </r>
    <r>
      <rPr>
        <sz val="10"/>
        <color theme="1"/>
        <rFont val="Inherit"/>
      </rPr>
      <t xml:space="preserve">. </t>
    </r>
  </si>
  <si>
    <r>
      <t xml:space="preserve">Unum Group has </t>
    </r>
    <r>
      <rPr>
        <sz val="10"/>
        <color rgb="FF000000"/>
        <rFont val="Times New Roman"/>
        <family val="1"/>
      </rPr>
      <t>25,000,000</t>
    </r>
    <r>
      <rPr>
        <sz val="10"/>
        <color theme="1"/>
        <rFont val="Inherit"/>
      </rPr>
      <t xml:space="preserve"> shares of preferred stock authorized with a par value of </t>
    </r>
    <r>
      <rPr>
        <sz val="10"/>
        <color rgb="FF000000"/>
        <rFont val="Times New Roman"/>
        <family val="1"/>
      </rPr>
      <t>$0.10</t>
    </r>
    <r>
      <rPr>
        <sz val="10"/>
        <color theme="1"/>
        <rFont val="Inherit"/>
      </rPr>
      <t xml:space="preserve"> per share. </t>
    </r>
    <r>
      <rPr>
        <sz val="10"/>
        <color rgb="FF000000"/>
        <rFont val="Inherit"/>
      </rPr>
      <t>No</t>
    </r>
    <r>
      <rPr>
        <sz val="10"/>
        <color theme="1"/>
        <rFont val="Inherit"/>
      </rPr>
      <t xml:space="preserve"> preferred stock has been issued to date.</t>
    </r>
  </si>
  <si>
    <t>Commitments and Contingent Liabilities</t>
  </si>
  <si>
    <t>Contingent Liabilities</t>
  </si>
  <si>
    <t>We are a defendant in a number of litigation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t>
  </si>
  <si>
    <t>Unless indicated otherwise in the descriptions below, reserves have not been established for litigation and contingencies. An estimated loss is accrued when it is both probable that a liability has been incurred and the amount of the loss can be reasonably estimated.</t>
  </si>
  <si>
    <t>Claims Handling Matters</t>
  </si>
  <si>
    <t>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t>
  </si>
  <si>
    <t>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t>
  </si>
  <si>
    <r>
      <t>Miscellaneous Matters</t>
    </r>
    <r>
      <rPr>
        <sz val="10"/>
        <color theme="1"/>
        <rFont val="Inherit"/>
      </rPr>
      <t xml:space="preserve"> </t>
    </r>
  </si>
  <si>
    <r>
      <t xml:space="preserve">In September 2008, we received service of a complaint, in an adversary proceeding in connection with the bankruptcy case </t>
    </r>
    <r>
      <rPr>
        <u/>
        <sz val="10"/>
        <color theme="1"/>
        <rFont val="Inherit"/>
      </rPr>
      <t>In re Quebecor World (USA) Inc., et al.</t>
    </r>
    <r>
      <rPr>
        <sz val="10"/>
        <color theme="1"/>
        <rFont val="Inherit"/>
      </rPr>
      <t xml:space="preserve"> entitled </t>
    </r>
    <r>
      <rPr>
        <u/>
        <sz val="10"/>
        <color theme="1"/>
        <rFont val="Inherit"/>
      </rPr>
      <t>Official Committee of Unsecured Creditors of Quebecor World (USA) Inc., et al., v. American United Life Insurance Company, et al.</t>
    </r>
    <r>
      <rPr>
        <sz val="10"/>
        <color theme="1"/>
        <rFont val="Inherit"/>
      </rPr>
      <t xml:space="preserve">, filed in the United States Bankruptcy Court for the Southern District of New York.  The complaint alleges that we received preference payments relating to notes held by certain of our insurance subsidiaries and seeks to avoid and recover such payments plus interest and cost of the action.  In July 2011, the Bankruptcy Court ruled in our favor, granting a summary judgment motion to dismiss the case against us and the other defendants. This decision was affirmed by the United States District Court for the Southern District of New York in September 2012 and upheld by the United States Court of Appeals for the Second Circuit in June 2013. In October 2013, the plaintiff filed a petition for writ of certiorari with the U.S. Supreme Court. </t>
    </r>
  </si>
  <si>
    <r>
      <t xml:space="preserve">In October 2010, </t>
    </r>
    <r>
      <rPr>
        <u/>
        <sz val="10"/>
        <color theme="1"/>
        <rFont val="Inherit"/>
      </rPr>
      <t>Denise Merrimon, Bobby S. Mowery, and all others similarly situated vs. Unum Life Insurance Company of America</t>
    </r>
    <r>
      <rPr>
        <sz val="10"/>
        <color theme="1"/>
        <rFont val="Inherit"/>
      </rPr>
      <t xml:space="preserve">, was filed in the United States District Court for the District of Maine. This class action alleges that we breached fiduciary duties owed to certain beneficiaries under certain group life insurance policies when we paid life insurance proceeds by establishing interest-bearing retained asset accounts rather than by mailing checks. Plaintiffs seek to represent a class of beneficiaries under group life insurance contracts that were part of the ERISA employee welfare benefit plans and under which we paid death benefits via retained asset accounts. The plaintiffs' principal theories in the case are: (1) funds held in retained asset accounts were plan assets, and the proceeds earned by us from investing those funds belonged to the beneficiaries, and (2) payment of claims using retained asset accounts did not constitute payment under Maine's late payment statute, requiring us to pay interest on the undrawn retained asset account funds at an annual rate of </t>
    </r>
    <r>
      <rPr>
        <sz val="10"/>
        <color rgb="FF000000"/>
        <rFont val="Inherit"/>
      </rPr>
      <t>18</t>
    </r>
    <r>
      <rPr>
        <sz val="10"/>
        <color theme="1"/>
        <rFont val="Inherit"/>
      </rPr>
      <t xml:space="preserve"> percent. In February 2012, the District Court issued an opinion rejecting both of plaintiffs' principal theories and ordering judgment for us. At the same time, however, the District Court held that we breached a fiduciary duty to the beneficiaries by failing to pay rates comparable to the best rates available in the market for demand deposits. The District Court also certified a class of people who, during a certain period of time, were beneficiaries under certain group life insurance contracts that were part of ERISA employee welfare benefit plans and were paid death benefits using retained asset accounts. A bench trial was held on the issue of damages in June and July of 2013. In September 2013, the court awarded damages based on a benchmark it created by averaging the interest rates paid on money market mutual funds and money market checking accounts. Based on these averages, the court found that for certain periods of the class we should have paid additional interest and awarded damages of $12.1 million and prejudgment interest of $1.3 million. Subsequent to the court’s judgment, in September 2013 we filed an appeal to the First Circuit Court of Appeals, and plaintiffs filed a cross appeal. Based on contrary law that has developed recently in similar cases, we believe that we have strong legal arguments to raise on appeal. We have not accrued a loss for the judgment because we have determined that we do not have a probable loss under the applicable accounting standard relating to the accrual of loss contingencies. We cannot predict the timing of a decision or assure the ultimate outcome of our appeal.</t>
    </r>
  </si>
  <si>
    <r>
      <t xml:space="preserve">In March 2011, we received a request for information from an independent third party as part of an examination on behalf of </t>
    </r>
    <r>
      <rPr>
        <sz val="10"/>
        <color rgb="FF000000"/>
        <rFont val="Inherit"/>
      </rPr>
      <t>33</t>
    </r>
    <r>
      <rPr>
        <sz val="10"/>
        <color theme="1"/>
        <rFont val="Inherit"/>
      </rPr>
      <t xml:space="preserve"> states and the District of Columbia to evaluate our compliance with the unclaimed property laws of the participating states. Industry-wide practices are currently under review concerning the identification and handling of unclaimed property by insurers, and numerous other insurers are under similar examination. We are cooperating fully with this examination.</t>
    </r>
  </si>
  <si>
    <r>
      <t xml:space="preserve">In July 2011, the New York State Department of Financial Services issued a special request to approximately </t>
    </r>
    <r>
      <rPr>
        <sz val="10"/>
        <color rgb="FF000000"/>
        <rFont val="Inherit"/>
      </rPr>
      <t>160</t>
    </r>
    <r>
      <rPr>
        <sz val="10"/>
        <color theme="1"/>
        <rFont val="Inherit"/>
      </rPr>
      <t xml:space="preserve"> insurers, including Unum Group's New York licensed insurance subsidiaries, which requires the insurers to cross-check their life insurance policies, annuity contracts, and retained asset accounts with the latest version of the Social Security Master Death Index to identify any matches. Insurers are also requested to investigate the matches to determine if death benefits are due, to locate the beneficiaries, and to make payments where appropriate. </t>
    </r>
  </si>
  <si>
    <t>It is possible other state jurisdictions may pursue similar investigations or inquiries or issue directives similar to the New York State Department of Financial Services' letter. It is possible that the audits and related activity may result in additional payments to beneficiaries, the payment of abandoned funds under state law, and/or administrative penalties. We are currently unable to estimate the reasonably possible amount of any additional payments.</t>
  </si>
  <si>
    <r>
      <t xml:space="preserve">In December 2012, </t>
    </r>
    <r>
      <rPr>
        <u/>
        <sz val="10"/>
        <color theme="1"/>
        <rFont val="Inherit"/>
      </rPr>
      <t>State of West Virginia ex rel. John D. Perdue v. Provident Life and Accident Insurance Company</t>
    </r>
    <r>
      <rPr>
        <sz val="10"/>
        <color theme="1"/>
        <rFont val="Inherit"/>
      </rPr>
      <t xml:space="preserve"> and </t>
    </r>
    <r>
      <rPr>
        <u/>
        <sz val="10"/>
        <color theme="1"/>
        <rFont val="Inherit"/>
      </rPr>
      <t>State of West Virginia ex rel. John D. Perdue v. Colonial Life &amp; Accident Insurance Company</t>
    </r>
    <r>
      <rPr>
        <sz val="10"/>
        <color theme="1"/>
        <rFont val="Inherit"/>
      </rPr>
      <t xml:space="preserve"> were filed in the Circuit Court of Putnam County, West Virginia. These two separate complaints allege violations of the West Virginia Uniform Unclaimed Property Act by failing to identify and report all unclaimed insurance policy proceeds due to be escheated to West Virginia.  The complaints seek to examine company records and assess penalties and costs in an undetermined amount. In April 2013, we filed motions to dismiss both complaints. The motions were heard in September 2013, and we are awaiting a ruling from the court.</t>
    </r>
  </si>
  <si>
    <r>
      <t xml:space="preserve">In May 2013, a purported class action complaint entitled </t>
    </r>
    <r>
      <rPr>
        <u/>
        <sz val="10"/>
        <color theme="1"/>
        <rFont val="Inherit"/>
      </rPr>
      <t>Ruben Don v. Unum Life Insurance Company of America, Wedner Insurance Group, Inc. dba The Morton Wedner Insurance Agency, and Does 1-30</t>
    </r>
    <r>
      <rPr>
        <sz val="10"/>
        <color theme="1"/>
        <rFont val="Inherit"/>
      </rPr>
      <t>, was filed in the Superior Court of California, County of Los Angeles.  The plaintiff seeks to represent a class of California insureds who were issued long-term care policies containing an inflation protection feature.  The plaintiff alleges we incorrectly administer the inflation protection feature, resulting in an underpayment of benefits.  The complaint makes allegations against us for breach of contract, bad faith, fraud, violation of Business and Professions Code 17200, and injunctive relief. In June 2013, we removed the case to the United States District Court for the Central District of California.  We are in the process of preparing our response to this complaint</t>
    </r>
    <r>
      <rPr>
        <b/>
        <sz val="10"/>
        <color theme="1"/>
        <rFont val="Inherit"/>
      </rPr>
      <t>.</t>
    </r>
  </si>
  <si>
    <t>Summary</t>
  </si>
  <si>
    <t>Various lawsuits against us, in addition to those discussed above, have arisen in the normal course of business. Further, state insurance regulatory authorities and other federal and state authorities regularly make inquiries and conduct investigations concerning our compliance with applicable insurance and other laws and regulations.</t>
  </si>
  <si>
    <t>Given the complexity and scope of our litigation and regulatory matters, it is not possible to predict the ultimate outcome of all pending investigations or legal proceedings or provide reasonable estimates of potential losses, except if noted in connection with specific matters. It is possible that our results of operations or cash flows in a particular period could be materially affected by an ultimate unfavorable outcome of pending litigation or regulatory matters depending, in part, on our results of operations or cash flows for the particular period. We believe, however, that the ultimate outcome of all pending litigation and regulatory matters, after consideration of applicable reserves and rights to indemnification, should not have a material adverse effect on our financial position.</t>
  </si>
  <si>
    <t>Other Other</t>
  </si>
  <si>
    <t>Other [Abstract]</t>
  </si>
  <si>
    <t>Other Item Disclosure [Text Block]</t>
  </si>
  <si>
    <t>Debt</t>
  </si>
  <si>
    <r>
      <t xml:space="preserve">At </t>
    </r>
    <r>
      <rPr>
        <sz val="10"/>
        <color rgb="FF000000"/>
        <rFont val="Inherit"/>
      </rPr>
      <t>September 30, 2013</t>
    </r>
    <r>
      <rPr>
        <sz val="10"/>
        <color theme="1"/>
        <rFont val="Inherit"/>
      </rPr>
      <t>, short-term debt consisted entirely of securities lending agreement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made principal payments of </t>
    </r>
    <r>
      <rPr>
        <sz val="10"/>
        <color rgb="FF000000"/>
        <rFont val="Inherit"/>
      </rPr>
      <t>$45.0 million</t>
    </r>
    <r>
      <rPr>
        <sz val="10"/>
        <color theme="1"/>
        <rFont val="Inherit"/>
      </rPr>
      <t xml:space="preserve"> on our senior secured non-recourse notes issued by Northwind Holdings, LLC. </t>
    </r>
  </si>
  <si>
    <r>
      <t xml:space="preserve">In January 2013, we purchased and retired the outstanding principal of </t>
    </r>
    <r>
      <rPr>
        <sz val="10"/>
        <color rgb="FF000000"/>
        <rFont val="Inherit"/>
      </rPr>
      <t>$62.5 million</t>
    </r>
    <r>
      <rPr>
        <sz val="10"/>
        <color theme="1"/>
        <rFont val="Inherit"/>
      </rPr>
      <t xml:space="preserve"> on our senior secured non-recourse notes issued by Tailwind Holdings, LLC, resulting in a before-tax gain of </t>
    </r>
    <r>
      <rPr>
        <sz val="10"/>
        <color rgb="FF000000"/>
        <rFont val="Inherit"/>
      </rPr>
      <t>$4.0 million</t>
    </r>
    <r>
      <rPr>
        <sz val="10"/>
        <color theme="1"/>
        <rFont val="Inherit"/>
      </rPr>
      <t xml:space="preserve">. </t>
    </r>
  </si>
  <si>
    <r>
      <t xml:space="preserve">In August 2013, we entered into a five-year, </t>
    </r>
    <r>
      <rPr>
        <sz val="10"/>
        <color rgb="FF000000"/>
        <rFont val="Inherit"/>
      </rPr>
      <t>$400.0 million</t>
    </r>
    <r>
      <rPr>
        <sz val="10"/>
        <color theme="1"/>
        <rFont val="Inherit"/>
      </rPr>
      <t xml:space="preserve"> unsecured revolving credit facility. Borrowings under the facility are for general corporate uses and are subject to financial covenants, negative covenants, and events of default that are customary. The facility provides for interest rates based on either the prime rate or LIBOR. At September 30, 2013, no amount was outstanding on the facility. </t>
    </r>
  </si>
  <si>
    <r>
      <t xml:space="preserve">At </t>
    </r>
    <r>
      <rPr>
        <sz val="10"/>
        <color rgb="FF000000"/>
        <rFont val="Inherit"/>
      </rPr>
      <t>September 30, 2013</t>
    </r>
    <r>
      <rPr>
        <sz val="10"/>
        <color theme="1"/>
        <rFont val="Inherit"/>
      </rPr>
      <t xml:space="preserve">, we had a liability of </t>
    </r>
    <r>
      <rPr>
        <sz val="10"/>
        <color rgb="FF000000"/>
        <rFont val="Inherit"/>
      </rPr>
      <t>$21.5 million</t>
    </r>
    <r>
      <rPr>
        <sz val="10"/>
        <color theme="1"/>
        <rFont val="Inherit"/>
      </rPr>
      <t xml:space="preserve"> for unrecognized tax benefits, </t>
    </r>
    <r>
      <rPr>
        <sz val="10"/>
        <color rgb="FF000000"/>
        <rFont val="Inherit"/>
      </rPr>
      <t>$15.0 million</t>
    </r>
    <r>
      <rPr>
        <sz val="10"/>
        <color theme="1"/>
        <rFont val="Inherit"/>
      </rPr>
      <t xml:space="preserve"> of which is associated with deferred tax assets. The interest and penalties expense (benefit) related to unrecognized tax benefits in our consolidated statements of income was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less than $0.1 million and </t>
    </r>
    <r>
      <rPr>
        <sz val="10"/>
        <color rgb="FF000000"/>
        <rFont val="Inherit"/>
      </rPr>
      <t>$(10.5)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t>
    </r>
  </si>
  <si>
    <r>
      <t xml:space="preserve">During the third quarter of 2013, an income tax rate reduction was enacted which reduced the tax rate in the U.K. from the current rate of </t>
    </r>
    <r>
      <rPr>
        <sz val="10"/>
        <color rgb="FF000000"/>
        <rFont val="Inherit"/>
      </rPr>
      <t>23 percent</t>
    </r>
    <r>
      <rPr>
        <sz val="10"/>
        <color theme="1"/>
        <rFont val="Inherit"/>
      </rPr>
      <t xml:space="preserve"> to </t>
    </r>
    <r>
      <rPr>
        <sz val="10"/>
        <color rgb="FF000000"/>
        <rFont val="Inherit"/>
      </rPr>
      <t>21 percent</t>
    </r>
    <r>
      <rPr>
        <sz val="10"/>
        <color theme="1"/>
        <rFont val="Inherit"/>
      </rPr>
      <t xml:space="preserve"> effective April 2014 and to </t>
    </r>
    <r>
      <rPr>
        <sz val="10"/>
        <color rgb="FF000000"/>
        <rFont val="Inherit"/>
      </rPr>
      <t>20 percent</t>
    </r>
    <r>
      <rPr>
        <sz val="10"/>
        <color theme="1"/>
        <rFont val="Inherit"/>
      </rPr>
      <t xml:space="preserve"> effective April 2015. During the third quarter of 2012, an income tax rate reduction was enacted which reduced the tax rate in the U.K. from </t>
    </r>
    <r>
      <rPr>
        <sz val="10"/>
        <color rgb="FF000000"/>
        <rFont val="Times New Roman"/>
        <family val="1"/>
      </rPr>
      <t>25 percent</t>
    </r>
    <r>
      <rPr>
        <sz val="10"/>
        <color theme="1"/>
        <rFont val="Inherit"/>
      </rPr>
      <t xml:space="preserve"> to </t>
    </r>
    <r>
      <rPr>
        <sz val="10"/>
        <color rgb="FF000000"/>
        <rFont val="Times New Roman"/>
        <family val="1"/>
      </rPr>
      <t>24 percent</t>
    </r>
    <r>
      <rPr>
        <sz val="10"/>
        <color theme="1"/>
        <rFont val="Inherit"/>
      </rPr>
      <t xml:space="preserve"> effective April 2012 and to </t>
    </r>
    <r>
      <rPr>
        <sz val="10"/>
        <color rgb="FF000000"/>
        <rFont val="Inherit"/>
      </rPr>
      <t>23 percent</t>
    </r>
    <r>
      <rPr>
        <sz val="10"/>
        <color theme="1"/>
        <rFont val="Inherit"/>
      </rPr>
      <t xml:space="preserve"> effective April 2013.  Deferred tax assets and liabilities are adjusted through income on the date of enactment of a rate change. We recorded a reduction of </t>
    </r>
    <r>
      <rPr>
        <sz val="10"/>
        <color rgb="FF000000"/>
        <rFont val="Inherit"/>
      </rPr>
      <t>$6.3 million</t>
    </r>
    <r>
      <rPr>
        <sz val="10"/>
        <color theme="1"/>
        <rFont val="Inherit"/>
      </rPr>
      <t xml:space="preserve"> and </t>
    </r>
    <r>
      <rPr>
        <sz val="10"/>
        <color rgb="FF000000"/>
        <rFont val="Inherit"/>
      </rPr>
      <t>$9.3 million</t>
    </r>
    <r>
      <rPr>
        <sz val="10"/>
        <color theme="1"/>
        <rFont val="Inherit"/>
      </rPr>
      <t xml:space="preserve"> in our income tax expense in the third quarter of 2013 and 2012, respectively.</t>
    </r>
  </si>
  <si>
    <t>Signficant Accounting Policies (Policies)</t>
  </si>
  <si>
    <t>Significant Accounting Policies [Abstract]</t>
  </si>
  <si>
    <t>Accounting Changes and Error Corrections</t>
  </si>
  <si>
    <t>Accounting Updates Adopted in 2013:</t>
  </si>
  <si>
    <t>Accounting Standards Codification (ASC) 210 "Balance Sheet - Disclosures about Offsetting Assets and Liabilities"</t>
  </si>
  <si>
    <t>In December 2011, the Financial Accounting Standards Board (FASB) issued an update requiring additional disclosures and information about financial instruments and derivative instruments that are either offset on the balance sheet or are subject to an enforceable master netting arrangement. These disclosures provide information about the effect or potential effect of netting arrangements on an entity's financial position, including the effect or potential effect of rights of set-off associated with certain financial instruments and derivative instruments. In January 2013, the FASB issued an update to clarify the scope of transactions that are subject to the disclosures about offsetting. Specifically, the update applies only to derivatives, repurchase agreements and reverse repurchase agreements, and securities borrowing and securities lending transactions to the extent they are subject to a master netting arrangement or similar agreement. We adopted these updates effective January 1, 2013. The adoption of these updates expanded our disclosures but had no effect on our financial position or results of operations.</t>
  </si>
  <si>
    <t>ASC 220 "Comprehensive Income"</t>
  </si>
  <si>
    <t>In February 2013, the FASB issued an update to improve the transparency of reporting reclassifications out of accumulated other comprehensive income by requiring additional information to be presented regarding certain reclassification adjustments. We adopted this update effective January 1, 2013. The adoption of this update expanded our disclosures but had no effect on our financial position or results of operations.</t>
  </si>
  <si>
    <t>ASC 815 "Derivatives and Hedging"</t>
  </si>
  <si>
    <t>In July 2013, the FASB issued an update which allows entities to use the Fed Funds Effective Swap Rate, also referred to as the Overnight Index Swap Rate (OIS), as a benchmark interest rate for hedge accounting purposes. Previously the only acceptable benchmark rates for hedge accounting purposes under GAAP were U.S. Treasury rates and the London Interbank Offered Rate (LIBOR) swap rate. This update reflects the evolution of market hedging practices and is intended to provide more flexibility in hedging interest rate risk. We adopted this update effective July 17, 2013 for qualifying new or redesignated hedging relationships entered into on or after that date.</t>
  </si>
  <si>
    <t>Accounting Updates Adopted in 2012:</t>
  </si>
  <si>
    <t xml:space="preserve">In June 2011, the FASB issued an update related to the financial statement presentation of comprehensive income. This update requires that non-owner changes in stockholders' equity be presented either in a single continuous statement of comprehensive income or in two separate but consecutive statements. In the two-statement approach, the first statement should present net income and its components, followed consecutively by a second statement presenting total other comprehensive income, the components of other comprehensive income, and the total of comprehensive income. We adopted these updates effective January 1, 2012. The adoption of these updates modified our financial statement presentation but had no effect on our financial position or results of operations. </t>
  </si>
  <si>
    <t>ASC 350 "Intangibles - Goodwill and Other"</t>
  </si>
  <si>
    <t xml:space="preserve">In September 2011, the FASB issued an update which gives companies the option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We adopted this update effective January 1, 2012. The adoption of this update had no effect on our financial position or results of operations. </t>
  </si>
  <si>
    <t>ASC 820 "Fair Value Measurements and Disclosures"</t>
  </si>
  <si>
    <t>In May 2011, the FASB issued an update to require additional disclosures regarding fair value measurements and to provide clarifying guidance on the application of existing fair value measurement requirements. Specifically, the update requires additional information on Level 1 and Level 2 transfers within the fair value hierarchy; the categorization by level of the fair value hierarchy for items that are not measured at fair value in the statement of financial position, but for which the fair value of such items is required to be disclosed; and information about the sensitivity of a fair value measurement in Level 3 of the fair value hierarchy to changes in unobservable inputs and any interrelationships between those unobservable inputs. We adopted this update effective January 1, 2012. The adoption of this update expanded our disclosures but had no effect on our financial position or results of operations.</t>
  </si>
  <si>
    <t>ASC 860 "Transfers and Servicing"</t>
  </si>
  <si>
    <t>In April 2011, the FASB issued an update to revise the criteria for assessing effective control for repurchase agreements and other agreements that both entitle and obligate a transferor to repurchase or redeem financial assets before their maturity. The determination of whether the transfer of a financial asset subject to a repurchase agreement is a sale is based, in part, on whether the entity maintains effective control over the financial asset. This update removes from the assessment of effective control the criterion requiring the transferor to have the ability to repurchase or redeem the financial asset on substantially the agreed terms, even in the event of default by the transferee, and the related requirement to demonstrate that the transferor possess adequate collateral to fund substantially all the cost of purchasing replacement financial assets. We adopted this update effective January 1, 2012. The adoption of this update had no effect on our financial position or results of operations.</t>
  </si>
  <si>
    <t>ASC 944 "Financial Services - Insurance"</t>
  </si>
  <si>
    <t>In October 2010, the FASB issued an update to address the diversity in practice regarding the interpretation of which costs relating to the acquisition of new or renewal insurance contracts qualify as deferred acquisition costs.  The amendments in the update require that only incremental direct costs associated with the successful acquisition of a new or renewal insurance contract can be capitalized. All other costs are to be expensed as incurred. We adopted this update effective January 1, 2012 and applied the amendments retrospectively, adjusting all prior periods.</t>
  </si>
  <si>
    <t>Fair Values of Financial Instruments (Tables)</t>
  </si>
  <si>
    <t>Carrying Amount and Fair Value of Financial Instruments</t>
  </si>
  <si>
    <t>Fair Value Measurements by Input Level</t>
  </si>
  <si>
    <t>Transfers of Assets between Level 1 and Level 2</t>
  </si>
  <si>
    <t>Changes in Assets and Liabilities Measured at Fair Value on a Recurring Basis using Significant Unobservable Inputs (Level 3)</t>
  </si>
  <si>
    <t>Quantitative Information Regarding Significant Unobservable Inputs</t>
  </si>
  <si>
    <t>Investments (Tables)</t>
  </si>
  <si>
    <t>Schedule of Available-for-sale Securities Reconciliation</t>
  </si>
  <si>
    <t>Length of Time Fixed Maturity Securities had been in a Gross Unrealized Loss Position</t>
  </si>
  <si>
    <t>Distribution of the Maturity Dates for Fixed Maturity Securities</t>
  </si>
  <si>
    <t>Mortgage Loans by Property Type</t>
  </si>
  <si>
    <t>Mortgage Loans by Geographic Region</t>
  </si>
  <si>
    <t>Mortgage Loans, Sorted by Applicable Credit Quality Indicators, Internal Rating</t>
  </si>
  <si>
    <t>Mortgage Loans, Sorted by Applicable Credit Quality Indicators, Loan to Value Ratio</t>
  </si>
  <si>
    <t>Activity in the Allowance for Credit Losses</t>
  </si>
  <si>
    <t>Impaired Mortgage Loans</t>
  </si>
  <si>
    <t>Troubled Debt Restructurings on Financing Receivables [Table Text Block]</t>
  </si>
  <si>
    <r>
      <t xml:space="preserve">Our troubled debt restructurings during the nin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ere comprised entirely of loan foreclosures. A summary of our troubled debt restructurings is as follows:</t>
    </r>
  </si>
  <si>
    <t>Schedule of Financial Instrument and Derivative Offsetting [Table Text Block]</t>
  </si>
  <si>
    <t>Investment Income [Table Text Block]</t>
  </si>
  <si>
    <t>Realized Investment Gains and Losses Reported in Consolidated Statements of Income</t>
  </si>
  <si>
    <t>Derivative Financial Instruments (Tables)</t>
  </si>
  <si>
    <t>Notional Amounts for Each Category of Derivative Activity</t>
  </si>
  <si>
    <t>Timing of Anticipated Settlements of Interest Rate Swaps Outstanding</t>
  </si>
  <si>
    <t>Location and Fair Values of Derivative Financial Instruments</t>
  </si>
  <si>
    <t>Location of Gains and Losses on Derivative Instruments Designated as Cash Flow Hedging Instruments</t>
  </si>
  <si>
    <t>Location of and Gain (Loss) on Derivatives Not Designated as Hedging Instruments</t>
  </si>
  <si>
    <t>Accumulated Other Comprehensive Income (Tables)</t>
  </si>
  <si>
    <t>Schedule of Comprehensive Income (Loss)</t>
  </si>
  <si>
    <t>Schedule of Net Unrealized Gain on Securities</t>
  </si>
  <si>
    <t>Schedule of Reclassifications from Accumulated Other Comprehensive Income to Income</t>
  </si>
  <si>
    <t>Segment Information (Tables)</t>
  </si>
  <si>
    <t>Premium Income by Major Line of Business within Each Segment</t>
  </si>
  <si>
    <t>Selected Operating Statement Data by Segment</t>
  </si>
  <si>
    <t>Reconciliation of Total Operating Revenue and Operating Income by Segment to Revenue and Net Income</t>
  </si>
  <si>
    <t>Assets by Segment</t>
  </si>
  <si>
    <t>Employee Benefit Plans (Tables)</t>
  </si>
  <si>
    <t>Defined Benefit Pension Plans and Defined Benefit Postretirement Plans Disclosure [Abstract]</t>
  </si>
  <si>
    <t>Schedule of Net Benefit Costs [Table Text Block]</t>
  </si>
  <si>
    <t>Stockholders' Equity and Earnings Per Common Share (Tables)</t>
  </si>
  <si>
    <t>Earnings Per Share, Basic and Diluted [Abstract]</t>
  </si>
  <si>
    <t>Share Repurchase Table</t>
  </si>
  <si>
    <t>Carrying Amount and Fair Value of Financial Instruments (Detail) (USD $)</t>
  </si>
  <si>
    <t>Other Long Term Investments</t>
  </si>
  <si>
    <t>Unfunded commitment to fund Investment Partnerships</t>
  </si>
  <si>
    <t>Miscellaneous Long-Term Investments</t>
  </si>
  <si>
    <t>Fair Value Measurements by Input Level (Detail) (USD $)</t>
  </si>
  <si>
    <t>Derivative Assets</t>
  </si>
  <si>
    <t>Derivative Liabilities</t>
  </si>
  <si>
    <t>Mortgage/Asset-backed Securities</t>
  </si>
  <si>
    <t>Fair Value, Inputs, Level 1</t>
  </si>
  <si>
    <t>Fair Value, Inputs, Level 1 | Interest Rate Swaps</t>
  </si>
  <si>
    <t>Fair Value, Inputs, Level 1 | Foreign Exchange Contracts</t>
  </si>
  <si>
    <t>Fair Value, Inputs, Level 1 | Credit Default Swaps</t>
  </si>
  <si>
    <t>Fair Value, Inputs, Level 1 | Embedded Derivative in Modified Coinsurance Arrangement</t>
  </si>
  <si>
    <t>Fair Value, Inputs, Level 1 | United States Government and Government Agencies and Authorities</t>
  </si>
  <si>
    <t>Fair Value, Inputs, Level 1 | States, Municipalities, and Political Subdivisions</t>
  </si>
  <si>
    <t>Fair Value, Inputs, Level 1 | Foreign Governments</t>
  </si>
  <si>
    <t>Fair Value, Inputs, Level 1 | Public Utilities</t>
  </si>
  <si>
    <t>Fair Value, Inputs, Level 1 | Mortgage/Asset-backed Securities</t>
  </si>
  <si>
    <t>Fair Value, Inputs, Level 1 | All Other Corporate Bonds</t>
  </si>
  <si>
    <t>Fair Value, Inputs, Level 1 | Redeemable Preferred Stocks</t>
  </si>
  <si>
    <t>Fair Value, Inputs, Level 2</t>
  </si>
  <si>
    <t>Fair Value, Inputs, Level 2 | Interest Rate Swaps</t>
  </si>
  <si>
    <t>Fair Value, Inputs, Level 2 | Foreign Exchange Contracts</t>
  </si>
  <si>
    <t>Fair Value, Inputs, Level 2 | Credit Default Swaps</t>
  </si>
  <si>
    <t>Fair Value, Inputs, Level 2 | Embedded Derivative in Modified Coinsurance Arrangement</t>
  </si>
  <si>
    <t>Fair Value, Inputs, Level 2 | United States Government and Government Agencies and Authorities</t>
  </si>
  <si>
    <t>Fair Value, Inputs, Level 2 | States, Municipalities, and Political Subdivisions</t>
  </si>
  <si>
    <t>Fair Value, Inputs, Level 2 | Foreign Governments</t>
  </si>
  <si>
    <t>Fair Value, Inputs, Level 2 | Public Utilities</t>
  </si>
  <si>
    <t>Fair Value, Inputs, Level 2 | Mortgage/Asset-backed Securities</t>
  </si>
  <si>
    <t>Fair Value, Inputs, Level 2 | All Other Corporate Bonds</t>
  </si>
  <si>
    <t>Fair Value, Inputs, Level 2 | Redeemable Preferred Stocks</t>
  </si>
  <si>
    <t>Fair Value, Inputs, Level 3</t>
  </si>
  <si>
    <t>Fair Value, Inputs, Level 3 | Interest Rate Swaps</t>
  </si>
  <si>
    <t>Fair Value, Inputs, Level 3 | Foreign Exchange Contracts</t>
  </si>
  <si>
    <t>Fair Value, Inputs, Level 3 | Credit Default Swaps</t>
  </si>
  <si>
    <t>Fair Value, Inputs, Level 3 | Embedded Derivative in Modified Coinsurance Arrangement</t>
  </si>
  <si>
    <t>Fair Value, Inputs, Level 3 | United States Government and Government Agencies and Authorities</t>
  </si>
  <si>
    <t>Fair Value, Inputs, Level 3 | States, Municipalities, and Political Subdivisions</t>
  </si>
  <si>
    <t>Fair Value, Inputs, Level 3 | Foreign Governments</t>
  </si>
  <si>
    <t>Fair Value, Inputs, Level 3 | Public Utilities</t>
  </si>
  <si>
    <t>Fair Value, Inputs, Level 3 | Mortgage/Asset-backed Securities</t>
  </si>
  <si>
    <t>Fair Value, Inputs, Level 3 | All Other Corporate Bonds</t>
  </si>
  <si>
    <t>Fair Value, Inputs, Level 3 | Redeemable Preferred Stocks</t>
  </si>
  <si>
    <t>Transfers of Assets between Level 1 and Level 2 (Detail) (USD $)</t>
  </si>
  <si>
    <t>First and Second Quarters</t>
  </si>
  <si>
    <t>Level 1 from Level 2</t>
  </si>
  <si>
    <t>Level 2 from Level 1</t>
  </si>
  <si>
    <t>Second Quarter</t>
  </si>
  <si>
    <t>United States Government and Government Agencies and Authorities | First and Second Quarters</t>
  </si>
  <si>
    <t>United States Government and Government Agencies and Authorities | Second Quarter</t>
  </si>
  <si>
    <t>States, Municipalities, and Political Subdivisions | First and Second Quarters</t>
  </si>
  <si>
    <t>States, Municipalities, and Political Subdivisions | Second Quarter</t>
  </si>
  <si>
    <t>Foreign Government Debt Securities [Member] | First and Second Quarters</t>
  </si>
  <si>
    <t>Foreign Government Debt Securities [Member] | Second Quarter</t>
  </si>
  <si>
    <t>Public Utilities | First and Second Quarters</t>
  </si>
  <si>
    <t>Public Utilities | Second Quarter</t>
  </si>
  <si>
    <t>All Other Corporate Bonds | First and Second Quarters</t>
  </si>
  <si>
    <t>All Other Corporate Bonds | Second Quarter</t>
  </si>
  <si>
    <t>Equity Securites | Second Quarter</t>
  </si>
  <si>
    <t>Changes in Assets and Liabilities Measured at Fair Value on a Recurring Basis using Significant Unobservable Inputs (Level 3) (Detail) (USD $)</t>
  </si>
  <si>
    <t>Fair Value, Assets Measured on Recurring Basis, Unobservable Input Reconciliation [Line Items]</t>
  </si>
  <si>
    <t>Beginning of Period</t>
  </si>
  <si>
    <t>Investment Gain (Loss) included in Earnings</t>
  </si>
  <si>
    <t>Investment Gain (Loss) included in OCI</t>
  </si>
  <si>
    <t>Level 3 Transfers Into</t>
  </si>
  <si>
    <t>Level 3 Transfers Out of</t>
  </si>
  <si>
    <t>End of Period</t>
  </si>
  <si>
    <t>Equity Securites</t>
  </si>
  <si>
    <t>Quantitative Information Regarding Significant Unobservable Inputs (Details) (Fair Value, Inputs, Level 3, USD $)</t>
  </si>
  <si>
    <t>12 Months Ended</t>
  </si>
  <si>
    <t>Fair Value Inputs, Assets and Liabilities, Quantitative Information [Line Items]</t>
  </si>
  <si>
    <t>Fair Value Measurements, Valuation Techniques</t>
  </si>
  <si>
    <t>'- Projected Liability Cash Flows</t>
  </si>
  <si>
    <t>Embedded Derivative in Modified Coinsurance Arrangement | Projected Cash Flows</t>
  </si>
  <si>
    <t>Significant Assumptions</t>
  </si>
  <si>
    <t>'Actuarial Assumptions</t>
  </si>
  <si>
    <t>[1]</t>
  </si>
  <si>
    <t>Fair value of fixed maturity securities</t>
  </si>
  <si>
    <t>'- Comparability Adjustment</t>
  </si>
  <si>
    <t>'- Comparability Adjustment - Lack of Marketability - Volatility of Credit</t>
  </si>
  <si>
    <t>States, Municipalities, and Political Subdivisions | Minimum</t>
  </si>
  <si>
    <t>Comparability Adjustments</t>
  </si>
  <si>
    <t>[2]</t>
  </si>
  <si>
    <t>Volatility of Credit</t>
  </si>
  <si>
    <t>[3]</t>
  </si>
  <si>
    <t>Lack of Marketability</t>
  </si>
  <si>
    <t>[4]</t>
  </si>
  <si>
    <t>States, Municipalities, and Political Subdivisions | Maximum</t>
  </si>
  <si>
    <t>States, Municipalities, and Political Subdivisions | Weighted Average</t>
  </si>
  <si>
    <t>'- Volatility of Credit</t>
  </si>
  <si>
    <t>Public Utilities | Minimum</t>
  </si>
  <si>
    <t>Public Utilities | Maximum</t>
  </si>
  <si>
    <t>Public Utilities | Weighted Average</t>
  </si>
  <si>
    <t>'- Discount for Size</t>
  </si>
  <si>
    <t>Mortgage/Asset-backed Securities | Minimum</t>
  </si>
  <si>
    <t>Discount for Size</t>
  </si>
  <si>
    <t>[5]</t>
  </si>
  <si>
    <t>Mortgage/Asset-backed Securities | Maximum</t>
  </si>
  <si>
    <t>Mortgage/Asset-backed Securities | Weighted Average</t>
  </si>
  <si>
    <t>'- Change in Benchmark Reference - Comparability Adjustment - Discount for Size - Lack of Marketability - Volatility of Credit - Market Convention</t>
  </si>
  <si>
    <t>All Other Corporate Bonds - Private | Market Convention</t>
  </si>
  <si>
    <t>'Priced at Par</t>
  </si>
  <si>
    <t>[6]</t>
  </si>
  <si>
    <t>All Other Corporate Bonds - Private | Minimum</t>
  </si>
  <si>
    <t>Change in Benchmark Reference</t>
  </si>
  <si>
    <t>[7]</t>
  </si>
  <si>
    <t>All Other Corporate Bonds - Private | Maximum</t>
  </si>
  <si>
    <t>All Other Corporate Bonds - Private | Weighted Average</t>
  </si>
  <si>
    <t>Corporate Bond Securities - Public</t>
  </si>
  <si>
    <t>Corporate Bond Securities - Public | Market Convention</t>
  </si>
  <si>
    <t>Corporate Bond Securities - Public | Minimum</t>
  </si>
  <si>
    <t>Corporate Bond Securities - Public | Maximum</t>
  </si>
  <si>
    <t>Corporate Bond Securities - Public | Weighted Average</t>
  </si>
  <si>
    <t>Fair Value of Equity Securities - Private</t>
  </si>
  <si>
    <t>'- Market Convention</t>
  </si>
  <si>
    <t>Equity Securites | Market Convention</t>
  </si>
  <si>
    <t>'Priced at Cost or Owner's Equity</t>
  </si>
  <si>
    <t>Fair Value of Financial Instruments Additional Information (Detail) (USD $)</t>
  </si>
  <si>
    <t>Fair Value, Assets and Liabilities Measured on Recurring and Nonrecurring Basis [Line Items]</t>
  </si>
  <si>
    <t>Carrying amount of policy loans</t>
  </si>
  <si>
    <t>Gain (Loss) on Embedded Derivative</t>
  </si>
  <si>
    <t>Other Than Fair Value Inputs Level 1</t>
  </si>
  <si>
    <t>Percentage of Total Fair Value of Fixed Maturities Securities</t>
  </si>
  <si>
    <t>Fair Value, Inputs, Level 1 | Pricing Service</t>
  </si>
  <si>
    <t>Fair Value, Inputs, Level 2 | Pricing Service</t>
  </si>
  <si>
    <t>Fair Value, Inputs, Level 2 | Other Observable Market Data</t>
  </si>
  <si>
    <t>Fair Value Inputs Level 2 Or Level 3</t>
  </si>
  <si>
    <t>Ceded Policy Loans</t>
  </si>
  <si>
    <t>Amortized Cost and Fair Values of Securities by Security Type (Detail) (USD $)</t>
  </si>
  <si>
    <t>Schedule of Available-for-sale Securities [Line Items]</t>
  </si>
  <si>
    <t>Available-for-sale Securities, Amortized Cost Basis</t>
  </si>
  <si>
    <t>Gross Unrealized Gain</t>
  </si>
  <si>
    <t>Gross Unrealized Loss</t>
  </si>
  <si>
    <t>Foreign Government Debt Securities [Member]</t>
  </si>
  <si>
    <t>Length of Time Fixed Maturity Securities had been in a Gross Unrealized Loss Position (Detail)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US Government and Government Agencies and Authorities [Member]</t>
  </si>
  <si>
    <t>Distribution of the Maturity Dates for Fixed Maturity Securities (Detail) (USD $)</t>
  </si>
  <si>
    <t>Available-for-Sale Securities, Total Amortized Cost</t>
  </si>
  <si>
    <t>Available-for-sale Securities, Debt Maturities, Gross Subtotal</t>
  </si>
  <si>
    <t>Available-for-Sale Securities, Unrealized Gain Position, Gross Gain</t>
  </si>
  <si>
    <t>Available-For-Sale Securities, Debt Maturities Unrealized Gain Position, Gross Gain, Gross Subtotal</t>
  </si>
  <si>
    <t>Available-for-Sale Securities, Unrealized Loss Position, Gross Loss</t>
  </si>
  <si>
    <t>Available-For-Sale Securities, Debt Maturities Unrealized Gain Position, Gross Loss, Gross Subtotal</t>
  </si>
  <si>
    <t>Fair Value of Fixed Maturity Securities in Unrealized Gain Position</t>
  </si>
  <si>
    <t>Fair Value Maturity Distribution [Abstract]</t>
  </si>
  <si>
    <t>Available-for-sale Securities, Debt Maturities, Fair Value, Gross Subtotal</t>
  </si>
  <si>
    <t>Fair Value of Fixed Maturity Securities in Unrealized Loss Position</t>
  </si>
  <si>
    <t>Mortgage Loans by Property Type (Detail) (USD $)</t>
  </si>
  <si>
    <t>Mortgage Loans on Real Estate [Line Items]</t>
  </si>
  <si>
    <t>Percent of Total</t>
  </si>
  <si>
    <t>Apartment</t>
  </si>
  <si>
    <t>Industrial</t>
  </si>
  <si>
    <t>Office</t>
  </si>
  <si>
    <t>Retail</t>
  </si>
  <si>
    <t>Mortgage Loans by Geographic Region (Detail) (USD $)</t>
  </si>
  <si>
    <t>New England</t>
  </si>
  <si>
    <t>Mid-Atlantic</t>
  </si>
  <si>
    <t>East North Central</t>
  </si>
  <si>
    <t>West North Central</t>
  </si>
  <si>
    <t>South Atlantic</t>
  </si>
  <si>
    <t>East South Central</t>
  </si>
  <si>
    <t>West South Central</t>
  </si>
  <si>
    <t>Mountain</t>
  </si>
  <si>
    <t>Pacific</t>
  </si>
  <si>
    <t>Mortgage Loans, Sorted by Applicable Credit Quality Indicators, Internal rating (Detail) (USD $)</t>
  </si>
  <si>
    <t>Aa</t>
  </si>
  <si>
    <t>A</t>
  </si>
  <si>
    <t>Baa</t>
  </si>
  <si>
    <t>Ba</t>
  </si>
  <si>
    <t>B</t>
  </si>
  <si>
    <t>Mortgage Loans, Sorted by Applicable Credit Quality Indicators, Loan to Value Ratio (Detail) (USD $)</t>
  </si>
  <si>
    <t>Loan to Value Ratio Below or Equal to 65 Percent</t>
  </si>
  <si>
    <t>Loan To Value Ratio Above 65 To 75 Percent</t>
  </si>
  <si>
    <t>Loan To Value Ratio Above 75 To 85 Percent</t>
  </si>
  <si>
    <t>Loan To Value Ratio Above 85 Percent</t>
  </si>
  <si>
    <t>Activity in Allowance for Credit Losses (Detail) (USD $)</t>
  </si>
  <si>
    <t>Accounts, Notes, Loans and Financing Receivable [Line Items]</t>
  </si>
  <si>
    <t>Balance at Beginning of Year</t>
  </si>
  <si>
    <t>Provisions</t>
  </si>
  <si>
    <t>Impaired Mortgage Loans (Detail) (USD $)</t>
  </si>
  <si>
    <t>Recorded Investment</t>
  </si>
  <si>
    <t>Unpaid Principal Balance</t>
  </si>
  <si>
    <t>Related Allowance</t>
  </si>
  <si>
    <t>Impaired Fin Receivables with No Related Allowance [Member]</t>
  </si>
  <si>
    <t>Impaired Fin Receivables with Allowance [Member]</t>
  </si>
  <si>
    <t>Investments Mortgage Loan Restructuring (Detail) (9 months ended [Domain], Commercial Real Estate Portfolio Segment [Member], USD $)</t>
  </si>
  <si>
    <t>9 months ended [Domain] | Commercial Real Estate Portfolio Segment [Member]</t>
  </si>
  <si>
    <t>Financing Receivable, Modifications [Line Items]</t>
  </si>
  <si>
    <t>Financing Receivable, Modifications, Subsequent Default, Recorded Investment</t>
  </si>
  <si>
    <t>Number of Trouble Debt Modifications Entered Into During Period</t>
  </si>
  <si>
    <t>Investments Offsetting for Derivatives and Securities Lending Balances (Details) (USD $)</t>
  </si>
  <si>
    <t>Securities Lending [Abstract]</t>
  </si>
  <si>
    <t>Securities Lending Agreements Offset in Balance Sheet</t>
  </si>
  <si>
    <t>Securities Lending Asset Offsets [Abstract]</t>
  </si>
  <si>
    <t>Securities Loaned</t>
  </si>
  <si>
    <t>Cash collateral offset against securities purchased</t>
  </si>
  <si>
    <t>Net Exposure on Securities Purchased</t>
  </si>
  <si>
    <t>Securities Lending Liability Offsets [Abstract]</t>
  </si>
  <si>
    <t>Transfers Accounted for as Secured Borrowings, Associated Liabilities, Carrying Amount</t>
  </si>
  <si>
    <t>Investment Securities Invested from Securities Lending Transactions</t>
  </si>
  <si>
    <t>Cash Collateral Pledged on Securities Lending Transactions</t>
  </si>
  <si>
    <t>Securities Lending Agreements, Net</t>
  </si>
  <si>
    <t>Derivative Assets [Abstract]</t>
  </si>
  <si>
    <t>Derivative Asset, Fair Value, Gross Asset</t>
  </si>
  <si>
    <t>Derivative Asset, Fair Value, Gross Liability</t>
  </si>
  <si>
    <t>Derivative Asset, Fair Value, Amount Not Offset Against Collateral</t>
  </si>
  <si>
    <t>Financial Instruments Pledged as Collateral from Counterparty</t>
  </si>
  <si>
    <t>Cash collateral from counterparties</t>
  </si>
  <si>
    <t>Derivative Asset, Fair Value, Net</t>
  </si>
  <si>
    <t>Derivative Liabilities [Abstract]</t>
  </si>
  <si>
    <t>Derivative Liability, Fair Value, Gross Liability</t>
  </si>
  <si>
    <t>Derivative Liability, Fair Value, Gross Asset</t>
  </si>
  <si>
    <t>Derivative Liability, Fair Value, Amount Not Offset Against Collateral</t>
  </si>
  <si>
    <t>Financial Instruments Pledged as Collateral to Counterparty</t>
  </si>
  <si>
    <t>Derivative, Collateral, Right to Reclaim Cash</t>
  </si>
  <si>
    <t>Derivative Liability, Fair Value, Net</t>
  </si>
  <si>
    <t>Financial Assets [Abstract]</t>
  </si>
  <si>
    <t>Financial Assets Subject to Master Netting Arrangements, Gross</t>
  </si>
  <si>
    <t>Financial Assets Subject to Master Netting Arrangemetns Offset in the Balance Sheet</t>
  </si>
  <si>
    <t>Financial Assets Subject to Master Netting Arrangements Presented in Balance Sheet</t>
  </si>
  <si>
    <t>Total Financial Instruments Received as Collateral</t>
  </si>
  <si>
    <t>Total Cash Received as Collateral from Contracts with Master Netting Arrangements</t>
  </si>
  <si>
    <t>Financial Assets Subject to Master Netting Arrangements, Net</t>
  </si>
  <si>
    <t>Financial Liabilities [Abstract]</t>
  </si>
  <si>
    <t>Financial Liabilities Subject to Master Netting Arrangements, Gross</t>
  </si>
  <si>
    <t>Financial Liabilities Subject to Master Netting Arrangements Offset in the Balance Sheet</t>
  </si>
  <si>
    <t>Financial Liabilities Subject to Master Netting Arrangements Presented in Balance Sheet</t>
  </si>
  <si>
    <t>Total Financial Instruments Pledged as Collateral to Counterparty</t>
  </si>
  <si>
    <t>Total Cash Pledged as Collateral on Contracts with Master Netting Arrangements</t>
  </si>
  <si>
    <t>Financial Liabilities Subject to Master Netting Arrangements, Net</t>
  </si>
  <si>
    <t>Investments Investment Income (Detail) (USD $)</t>
  </si>
  <si>
    <t>Schedule of Investment Income, Reported Amounts, by Category [Line Items]</t>
  </si>
  <si>
    <t>Investment Income, Interest and Dividend</t>
  </si>
  <si>
    <t>Less Investment Income on PFA Assets</t>
  </si>
  <si>
    <t>Fixed Income Securities [Member]</t>
  </si>
  <si>
    <t>Derivative [Member]</t>
  </si>
  <si>
    <t>Mortgage Receivable [Member]</t>
  </si>
  <si>
    <t>Policy Loans [Member]</t>
  </si>
  <si>
    <t>Short-term Investments [Member]</t>
  </si>
  <si>
    <t>Realized Investment Gains and Losses Reported in Consolidated Statements of Income (Detail) (USD $)</t>
  </si>
  <si>
    <t>Derivative, Gain (Loss) on Derivative, Net</t>
  </si>
  <si>
    <t>Investments - Additional Information (Detail) (USD $)</t>
  </si>
  <si>
    <t>Schedule of Investments [Line Items]</t>
  </si>
  <si>
    <t>Fixed Maturity Securities Other Than Temporary Impairments in Accumulated Other Comprehensive Income Loss</t>
  </si>
  <si>
    <t>Fair value of fixed maturity securities, gross unrealized gain</t>
  </si>
  <si>
    <t>Fair Value of fixed maturity securities, gross unrealized loss</t>
  </si>
  <si>
    <t>Defaults on securities not OTTI</t>
  </si>
  <si>
    <t>Commitment to fund private placement fixed maturity securities</t>
  </si>
  <si>
    <t>Carrying amount of variable interest entity investments</t>
  </si>
  <si>
    <t>Commitment to fund partnership Equity Investments</t>
  </si>
  <si>
    <t>Commitments to Fund Special Purpose Entities</t>
  </si>
  <si>
    <t>Amount Funded to Special Purpose Entity Partnerships</t>
  </si>
  <si>
    <t>'nor did we fund any amounts to the partnership</t>
  </si>
  <si>
    <t>'nor did we fund any amounts to the partnerships</t>
  </si>
  <si>
    <t>Mortgage Loan policy is not to exceed a loan-to-value ratio, percent</t>
  </si>
  <si>
    <t>Loan to Value Ratio Update Frequency</t>
  </si>
  <si>
    <t>'3 years</t>
  </si>
  <si>
    <t>Mortgage Loan Inspection Frequency</t>
  </si>
  <si>
    <t>'2 years</t>
  </si>
  <si>
    <t>Mortage Loan Policy Debt Service coverage ratio lower range</t>
  </si>
  <si>
    <t>Mortgage Loans issuance, term years</t>
  </si>
  <si>
    <t>Number of Changes to Accounting Policy for Estimating Credit Losses on Mortgage Loans</t>
  </si>
  <si>
    <t>Impaired Financing Receivable, Average Recorded Investment</t>
  </si>
  <si>
    <t>Impaired Financing Receivable, Interest Income, Accrual Method</t>
  </si>
  <si>
    <t>Foreclosed Real Estate Expense</t>
  </si>
  <si>
    <t>Financing Receivable, Recorder Investment, Nonaccrual status</t>
  </si>
  <si>
    <t>Financing Receivable, Recorded Investment, Equal to Greater than 90 Days Past Due</t>
  </si>
  <si>
    <t>Committments to Fund Commercial Mortgage Loans</t>
  </si>
  <si>
    <t>Repurchase agreements - Typical Days outstanding</t>
  </si>
  <si>
    <t>'30</t>
  </si>
  <si>
    <t>Minimum percent of the fair value of securities loaned or securities purchased under repurchase agreements be maintained as collateral</t>
  </si>
  <si>
    <t>Cash Collateral for Borrowed Securities</t>
  </si>
  <si>
    <t>Securities Received as Collateral</t>
  </si>
  <si>
    <t>Outstanding Repurchase Agreements</t>
  </si>
  <si>
    <t>Nonperforming Financing Receivable [Member]</t>
  </si>
  <si>
    <t>Amount of days past due-DelinquentMortgageLoan</t>
  </si>
  <si>
    <t>'90 days</t>
  </si>
  <si>
    <t>Off Balance Sheet Amount</t>
  </si>
  <si>
    <t>Partnership Interests In Tax Credit Investments</t>
  </si>
  <si>
    <t>Equity Method Investments</t>
  </si>
  <si>
    <t>External Credit Rating, Investment Grade</t>
  </si>
  <si>
    <t>Fixed maturity securities in unrealized loss position, percent of total</t>
  </si>
  <si>
    <t>Number of fixed maturity securities that were in an unrealized loss position</t>
  </si>
  <si>
    <t>Number of fixed maturity securities in an unrealized loss position continuously for over one year</t>
  </si>
  <si>
    <t>External Credit Rating, Non Investment Grade</t>
  </si>
  <si>
    <t>Special Purpose Entity | Bonds</t>
  </si>
  <si>
    <t>Special Purpose Entity | Partnership Interest</t>
  </si>
  <si>
    <t>Commercial Real Estate Portfolio Segment [Member] | Third Quarter [Member] [Domain]</t>
  </si>
  <si>
    <t>Financing Receivable, Modifications, Subsequent Default, Number of Contracts</t>
  </si>
  <si>
    <t>Notional Amounts for Each Category of Derivative Activity (Detail) (USD $)</t>
  </si>
  <si>
    <t>Receive Variable/Pay Fixed</t>
  </si>
  <si>
    <t>Receive Fixed/Pay Fixed</t>
  </si>
  <si>
    <t>Receive Fixed/Pay Variable</t>
  </si>
  <si>
    <t>Options Held</t>
  </si>
  <si>
    <t>Derivative [Line Items]</t>
  </si>
  <si>
    <t>Balance at beginning of period</t>
  </si>
  <si>
    <t>Balance at ending of period</t>
  </si>
  <si>
    <t>Timing of Anticipated Settlements of Interest Rate Swaps Outstanding (Detail) (USD $)</t>
  </si>
  <si>
    <t>Jun. 30, 2013</t>
  </si>
  <si>
    <t>Jun. 30, 2012</t>
  </si>
  <si>
    <t>Dec. 31, 2011</t>
  </si>
  <si>
    <t>Forecasted in 2013</t>
  </si>
  <si>
    <t>Weighted Average pay rate</t>
  </si>
  <si>
    <t>Location and Fair Values of Derivative Financial Instruments (Detail) (USD $)</t>
  </si>
  <si>
    <t>Asset Derivatives Fair Value</t>
  </si>
  <si>
    <t>Liability Derivatives Fair Value</t>
  </si>
  <si>
    <t>Designated as Hedging Instrument | Other Long-term Investments</t>
  </si>
  <si>
    <t>Designated as Hedging Instrument | Other Liability</t>
  </si>
  <si>
    <t>Designated as Hedging Instrument | Interest Rate Swaps | Other Long-term Investments</t>
  </si>
  <si>
    <t>Designated as Hedging Instrument | Interest Rate Swaps | Other Liability</t>
  </si>
  <si>
    <t>Designated as Hedging Instrument | Foreign Exchange Contracts | Other Long-term Investments</t>
  </si>
  <si>
    <t>Designated as Hedging Instrument | Foreign Exchange Contracts | Other Liability</t>
  </si>
  <si>
    <t>Not Designated as Hedging Instrument | Other Liability</t>
  </si>
  <si>
    <t>Not Designated as Hedging Instrument | Credit Default Swaps | Other Liability</t>
  </si>
  <si>
    <t>Not Designated as Hedging Instrument | Embedded Derivative in Modified Coinsurance Arrangement | Other Liability</t>
  </si>
  <si>
    <t>Location of Gains and Losses on Derivative Financial Instruments Designated as Cash Flow Hedging Instruments (Detail) (USD $)</t>
  </si>
  <si>
    <t>Derivative Instruments, Gain (Loss) [Line Items]</t>
  </si>
  <si>
    <t>Gain (Loss) Recognized in OCI on Derivatives (Effective Portion)</t>
  </si>
  <si>
    <t>Gain (Loss) Reclassified from Accumulated OCI into Income (Effective Portion)</t>
  </si>
  <si>
    <t>Interest Rate Swaps | Net Investment Income</t>
  </si>
  <si>
    <t>Interest Rate Swaps | Net Realized Investments Gain Loss</t>
  </si>
  <si>
    <t>Interest Rate Swaps | Interest and Debt Expenses</t>
  </si>
  <si>
    <t>Foreign Exchange Contracts | Net Investment Income</t>
  </si>
  <si>
    <t>Foreign Exchange Contracts | Net Realized Investments Gain Loss</t>
  </si>
  <si>
    <t>Location of and Gain (Loss) on Derivative Financial Instruments Not Designated as Hedging Instruments (Detail) (USD $)</t>
  </si>
  <si>
    <t>Net Realized Investments Gain Loss</t>
  </si>
  <si>
    <t>Credit Default Swap Loss</t>
  </si>
  <si>
    <t>Gains (Losses) on Derivatives Not Designated as Hedging Instruments</t>
  </si>
  <si>
    <t>Derivative Financial Instruments - Additional Information (Detail) (USD $)</t>
  </si>
  <si>
    <t>Credit Exposure on Derivatives</t>
  </si>
  <si>
    <t>Carrying value of fixed maturity securities posted as collateral to our counterparties</t>
  </si>
  <si>
    <t>Cash Collateral to counterparties</t>
  </si>
  <si>
    <t>Aggregate fair value of all derivative instruments with credit risk-related contingent features in a liability position</t>
  </si>
  <si>
    <t>Notional amount of forward starting interest rate swaps to hedge anticipated purchase of long-term bonds</t>
  </si>
  <si>
    <t>Notional amount of foreign currency cash flow hedges</t>
  </si>
  <si>
    <t>Gain on Cash Flow Hedge Ineffectiveness</t>
  </si>
  <si>
    <t>Gain from Components Excluded from Assessment of Cash Flow Hedge Effectiveness</t>
  </si>
  <si>
    <t>Approximate amount of net deferred gains on derivative instruments expected to be amortized during the next twelve months</t>
  </si>
  <si>
    <t>Gain (Loss) from Components Excluded from Assessment of Fair Value Hedge Effectiveness, Net</t>
  </si>
  <si>
    <t>Derivative, Notional Amount</t>
  </si>
  <si>
    <t>Options Held on U.S. Treasury Rates</t>
  </si>
  <si>
    <t>Fair Value Hedging [Member]</t>
  </si>
  <si>
    <t>Gain (Loss) on Fair Value Hedge Ineffectiveness</t>
  </si>
  <si>
    <t>Gain (Loss) from Hedged Firm Commitment Not Qualifying as Fair Value Hedge, Net</t>
  </si>
  <si>
    <t>Receive Variable/Pay Fixed | Swaps</t>
  </si>
  <si>
    <t>Notional Amount of Interest Rate Fair Value Hedge Derivatives</t>
  </si>
  <si>
    <t>Change in Unrealized Gain (Loss) on Fair Value Hedging Instruments</t>
  </si>
  <si>
    <t>Receive Fixed/Pay Variable | Swaps</t>
  </si>
  <si>
    <t>Notional Amount of Fair Value Hedge Instruments</t>
  </si>
  <si>
    <t>Credit Default Swaps | Swaps</t>
  </si>
  <si>
    <t>Schedule of Other Comprehensive Income (Details) (USD $)</t>
  </si>
  <si>
    <t>Balance, Beginning of Period</t>
  </si>
  <si>
    <t>Other Comprehensive Income (Loss) Before Reclassifications, Net of Tax</t>
  </si>
  <si>
    <t>Amounts Reclassified from Accumulated Other Comprehensive Income or Loss, Net of Tax</t>
  </si>
  <si>
    <t>Balance, End of Period</t>
  </si>
  <si>
    <t>Schedule of Net Unrealized Gain on Securities (Details) (USD $)</t>
  </si>
  <si>
    <t>Change in Components of Net Unrealized Gain on Securities</t>
  </si>
  <si>
    <t>Other Comprehensive Income (Loss), Available-for-sale Securities Adjustment, Net of Tax</t>
  </si>
  <si>
    <t>Balance, Beginning of Period, Net of Tax</t>
  </si>
  <si>
    <t>Balance, End of Period, Net of Tax</t>
  </si>
  <si>
    <t>Reserve for Future Policy and Contract Benefits</t>
  </si>
  <si>
    <t>Deferred Income Tax Charges</t>
  </si>
  <si>
    <t>Schedule of Reclassifications from Accumulated Other Comprehensive Income to Income (Details) (USD $)</t>
  </si>
  <si>
    <t>Reclassifications from Accumulated Other Comprehensive Income to Income [Line Items]</t>
  </si>
  <si>
    <t>Reclassification on Derivatives from Other Comrpehensive Income to Net Income, before Tax</t>
  </si>
  <si>
    <t>Cash Flow Hedge Gain (Loss) Reclassified to Earnings</t>
  </si>
  <si>
    <t>Reclassification Out of Accumulated Other Comprehensive Income | Net Unrealized Gain on Securities</t>
  </si>
  <si>
    <t>Reclassification on Sale of Securities from Other Comprehensive Income to Net Income, before Tax</t>
  </si>
  <si>
    <t>Reclassification on Sale of Securities from Other Comprehensive Income to Net Income, Net of Tax</t>
  </si>
  <si>
    <t>Reclassification Out of Accumulated Other Comprehensive Income | Unrecognized Pension and Postretirement Benefit Costs</t>
  </si>
  <si>
    <t>Reclassification of Gain (Loss) on Pension and Other Postretirement Benefit Plans from Other Comprehensive Income to Net Income, before Tax</t>
  </si>
  <si>
    <t>Reclassification of Gain (Loss) on Pension and Other Postretirement Benefit Plans from Other Comprehensive Income to Net Income, Net of Tax</t>
  </si>
  <si>
    <t>Net Realized Investments Gain Loss | Reclassification Out of Accumulated Other Comprehensive Income | Net Unrealized Gain on Securities</t>
  </si>
  <si>
    <t>Other than Temporary Impairment Losses</t>
  </si>
  <si>
    <t>Net Realized Investments Gain Loss | Interest Rate Swaps | Net Gain on Cash Flow Hedges</t>
  </si>
  <si>
    <t>Net Realized Investments Gain Loss | Foreign Exchange Contracts | Net Gain on Cash Flow Hedges</t>
  </si>
  <si>
    <t>Net Investment Income | Interest Rate Swaps | Net Gain on Cash Flow Hedges</t>
  </si>
  <si>
    <t>Net Investment Income | Foreign Exchange Contracts | Net Gain on Cash Flow Hedges</t>
  </si>
  <si>
    <t>Interest and Debt Expense | Interest Rate Swaps | Net Gain on Cash Flow Hedges</t>
  </si>
  <si>
    <t>Other Expense | Reclassification Out of Accumulated Other Comprehensive Income | Unrecognized Pension and Postretirement Benefit Costs</t>
  </si>
  <si>
    <t>Income Tax Expense | Net Gain on Cash Flow Hedges</t>
  </si>
  <si>
    <t>Income Tax Expense | Reclassification Out of Accumulated Other Comprehensive Income | Net Unrealized Gain on Securities</t>
  </si>
  <si>
    <t>Income Tax Expense | Reclassification Out of Accumulated Other Comprehensive Income | Unrecognized Pension and Postretirement Benefit Costs</t>
  </si>
  <si>
    <t>Premium Income by Major Line of Business within Each Segment (Detail) (USD $)</t>
  </si>
  <si>
    <t>Segment Reporting Information [Line Items]</t>
  </si>
  <si>
    <t>Premiums Earned, Net</t>
  </si>
  <si>
    <t>Unum U.S.</t>
  </si>
  <si>
    <t>Unum U.S. | Group Long-term Disability - US</t>
  </si>
  <si>
    <t>Unum U.S. | Group Short-term Disability - US</t>
  </si>
  <si>
    <t>Unum U.S. | Group Life - US</t>
  </si>
  <si>
    <t>Unum U.S. | Accidental Death &amp; Dismemberment - US</t>
  </si>
  <si>
    <t>Unum U.S. | Individual Disability-Recently Issued - US</t>
  </si>
  <si>
    <t>Unum U.S. | Voluntary Benefits - US</t>
  </si>
  <si>
    <t>Unum U.K.</t>
  </si>
  <si>
    <t>Unum U.K. | Group Long term Disability - UK</t>
  </si>
  <si>
    <t>Unum U.K. | Group Life - UK</t>
  </si>
  <si>
    <t>Unum U.K. | Supplemental and Voluntary - UK</t>
  </si>
  <si>
    <t>Colonial Life | Accident, Sickness, and Disability - Colonial</t>
  </si>
  <si>
    <t>Colonial Life | Life - Colonial</t>
  </si>
  <si>
    <t>Colonial Life | Cancer and Critical Illness - Colonial</t>
  </si>
  <si>
    <t>Closed Block | Individual Disability - Closed Block</t>
  </si>
  <si>
    <t>Closed Block | Long-term Care - Closed Block</t>
  </si>
  <si>
    <t>Closed Block | All Other - Closed Block</t>
  </si>
  <si>
    <t>Selected Operating Statement Data by Segment (Detail) (USD $)</t>
  </si>
  <si>
    <t>Reconciliation of Total Operating Revenue and Operating Income by Segment to Revenue and Net Income (Detail) (USD $)</t>
  </si>
  <si>
    <t>Segment Reporting, Revenue Reconciling Item [Line Items]</t>
  </si>
  <si>
    <t>Assets by Segment (Detail) (USD $)</t>
  </si>
  <si>
    <t>Employee Benefit Plans Net Periodic Benefit Cost (Detail) (USD $)</t>
  </si>
  <si>
    <t>Pension Benefits, U.S. Plans</t>
  </si>
  <si>
    <t>Defined Benefit Plans and Other Postretirement Benefit Plans Table Text Block [Line Items]</t>
  </si>
  <si>
    <t>Amortization of Prior Service Cost (Credit)</t>
  </si>
  <si>
    <t>Pension Benefits, Non U.S. Plans</t>
  </si>
  <si>
    <t>Other Postretirement Benefit Plans</t>
  </si>
  <si>
    <t>Employee Benefit Plans - Additional Information (Detail)</t>
  </si>
  <si>
    <t>6 Months Ended</t>
  </si>
  <si>
    <t>Dec. 31, 2013</t>
  </si>
  <si>
    <t>USD ($)</t>
  </si>
  <si>
    <t>Foreign Pension Plans, U.K. Plan</t>
  </si>
  <si>
    <t>Rate</t>
  </si>
  <si>
    <t>GBP (£)</t>
  </si>
  <si>
    <t>UNITED STATES</t>
  </si>
  <si>
    <t>Defined Contribution Pension</t>
  </si>
  <si>
    <t>Dec. 31, 2014</t>
  </si>
  <si>
    <t>UNITED KINGDOM</t>
  </si>
  <si>
    <t>Pension and Other Postretirement Benefits Disclosure</t>
  </si>
  <si>
    <t>Defined Benefit Plan, Assumptions Used Calculating Benefit Obligation, Discount Rate</t>
  </si>
  <si>
    <t>Defined Benefit Plan, Assumptions Used Calculating Net Periodic Benefit Cost, Expected Long-term Return on Assets</t>
  </si>
  <si>
    <t>Before-tax Change in Pension Liability Due to Pension Plan Amendment</t>
  </si>
  <si>
    <t>£ (1,500,000)</t>
  </si>
  <si>
    <t>Defined Benefit Plan, Income Tax on Change in AOCI due to US Pension Plan Amendment</t>
  </si>
  <si>
    <t>Defined Benefit Plan, Recognized Net Gain (Loss) Due to Curtailments</t>
  </si>
  <si>
    <t>Description of Contribution Requirements on Defined Contribution Pension Plan</t>
  </si>
  <si>
    <t>'We have no regulatory contribution requirements for our U.S. qualified defined benefit plan in 2013</t>
  </si>
  <si>
    <t>Pension Contributions</t>
  </si>
  <si>
    <t>Maximum Inflation Rate on Pensionable Earnings</t>
  </si>
  <si>
    <t>Pension Plan Contributions, Percent of Pensionable Earnings</t>
  </si>
  <si>
    <t>Average Remaining Life Expectancy of Plan Participants</t>
  </si>
  <si>
    <t>'30 years</t>
  </si>
  <si>
    <t>'35 years</t>
  </si>
  <si>
    <t>'11 years</t>
  </si>
  <si>
    <t>Pension and Other Postretirement Benefit Plans, Amounts that Will be Amortized from Accumulated Other Comprehensive Income (Loss) in Current Fiscal Year</t>
  </si>
  <si>
    <t>Pension, Amount that will be recognized from AOCI to Income, after tax</t>
  </si>
  <si>
    <t>Defined Contribution Plan, Employer Matching Contribution, Percent</t>
  </si>
  <si>
    <t>Defined Contribution Plan, Employer Matching Contribution on amts over 3%</t>
  </si>
  <si>
    <t>Defined Contribution Plan, Employer Matching Contribution % for $0.50</t>
  </si>
  <si>
    <t>Defined Contribution Plan, Employer Discretionary Contribution Amount</t>
  </si>
  <si>
    <t>Defined Contribution Plan, Employer Matching Contribution for Every Pound on the First One Percent of Employee Contributions</t>
  </si>
  <si>
    <t>£ 2</t>
  </si>
  <si>
    <t>Defined Contribution Plan, Employee Contribution Percentage Received 2-for-1 Employer Match</t>
  </si>
  <si>
    <t>Net Income Per Common Share (Detail) (USD $)</t>
  </si>
  <si>
    <t>Earnings Per Share, Basic</t>
  </si>
  <si>
    <t>Earnings Per Share, Diluted</t>
  </si>
  <si>
    <t>Stockholders' Equity and Earnings Per Common Share Share Repurchases (Details) (USD $)</t>
  </si>
  <si>
    <t>Share Repurchase Table [Line Items]</t>
  </si>
  <si>
    <t>Treasury Stock, Shares, Acquired</t>
  </si>
  <si>
    <t>Treasury Stock, Value, Acquired, Cost Method</t>
  </si>
  <si>
    <t>Stockholders' Equity and Earnings Per Common Share - Additional Information (Detail) (USD $)</t>
  </si>
  <si>
    <t>Share Repurchase Program Expire In January 2014 [Member]</t>
  </si>
  <si>
    <t>Mar. 31, 2011</t>
  </si>
  <si>
    <t>Share Repurchase Program Expire In August 2012 [Member]</t>
  </si>
  <si>
    <t>Stockholders Equity Note [Line Items]</t>
  </si>
  <si>
    <t>Oustanding Stock Options, grant price range, lower limit</t>
  </si>
  <si>
    <t>Oustanding Stock Options, grant price range, upper limit</t>
  </si>
  <si>
    <t>Outstanding Nonvested stock awards, grant prices range, lower limit</t>
  </si>
  <si>
    <t>Outstanding Nonvested stock awards, grant prices range, upper limit</t>
  </si>
  <si>
    <t>Share-based Compensation Arrangement by Share-based Payment Award, Equity Instruments Other than Options, Grants in Period, Weighted Average Grant Date Fair Value</t>
  </si>
  <si>
    <t>Antidilutive common shares not included in the computation of dilutive earnings per share</t>
  </si>
  <si>
    <t>Stock Repurchase Program, Authorized Amount</t>
  </si>
  <si>
    <t>Stock Repurchase Program Remaining Authorized Repurchase Amount</t>
  </si>
  <si>
    <t>Shares Repurchased Cost Commissions</t>
  </si>
  <si>
    <t>Preferred stock, authorized</t>
  </si>
  <si>
    <t>Preferred stock, par value</t>
  </si>
  <si>
    <t>Preferred stock, issued</t>
  </si>
  <si>
    <t>Commitments and Contingent Liabilities - Additional Information (Detail) (USD $)</t>
  </si>
  <si>
    <t>Dec. 31, 2010</t>
  </si>
  <si>
    <t>Sep. 30, 2011</t>
  </si>
  <si>
    <t>insurers</t>
  </si>
  <si>
    <t>states</t>
  </si>
  <si>
    <t>Commitments and Contingencies Disclosure [Line Items]</t>
  </si>
  <si>
    <t>Interest on undrawn retained asset account funds</t>
  </si>
  <si>
    <t>Loss Contingency, Damages Awarded, Value</t>
  </si>
  <si>
    <t>Loss Contingency, Prejudgment Interest Awarded</t>
  </si>
  <si>
    <t>States involved in unclaimed property examination</t>
  </si>
  <si>
    <t>Insurers requested to cross-check benefits</t>
  </si>
  <si>
    <t>Other - Additional Information Domain (Detail) (USD $)</t>
  </si>
  <si>
    <t>Apr. 01, 2015</t>
  </si>
  <si>
    <t>Apr. 01, 2014</t>
  </si>
  <si>
    <t>Minimum</t>
  </si>
  <si>
    <t>Northwind Holdings LLC [Member]</t>
  </si>
  <si>
    <t>Tailwind Holdings LLC [Member]</t>
  </si>
  <si>
    <t>Mar. 31, 2012</t>
  </si>
  <si>
    <t>Prior to UK Tax Rate Change [Member]</t>
  </si>
  <si>
    <t>After UK Tax Rate Change [Member]</t>
  </si>
  <si>
    <t>Debt Instrument, Periodic Payment, Principal</t>
  </si>
  <si>
    <t>Repayments of Long-term Debt</t>
  </si>
  <si>
    <t>Gains (Losses) on Extinguishment of Debt</t>
  </si>
  <si>
    <t>Line of Credit Facility, term</t>
  </si>
  <si>
    <t>'five</t>
  </si>
  <si>
    <t>Line of Credit Facility, Maximum Borrowing Capacity</t>
  </si>
  <si>
    <t>Line of Credit Facility, Amount Outstanding</t>
  </si>
  <si>
    <t>Unrecognized Tax Benefits</t>
  </si>
  <si>
    <t>Unrecognized Tax Benefits That Would Not Effect Tax Rate</t>
  </si>
  <si>
    <t>Unrecognized Tax Benefits, Income Tax Penalties and Interest Expense</t>
  </si>
  <si>
    <t>2013 UK Tax rate</t>
  </si>
  <si>
    <t>2014 UK Tax Rate</t>
  </si>
  <si>
    <t>2015 UK Tax Rate</t>
  </si>
  <si>
    <t>2012 UK tax rate</t>
  </si>
  <si>
    <t>Income Tax Reconciliation, Change in Enacted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i/>
      <sz val="10"/>
      <color theme="1"/>
      <name val="Inherit"/>
    </font>
    <font>
      <i/>
      <sz val="10"/>
      <color theme="1"/>
      <name val="Inherit"/>
    </font>
    <font>
      <sz val="9.5"/>
      <color theme="1"/>
      <name val="Inherit"/>
    </font>
    <font>
      <sz val="10"/>
      <color rgb="FF000000"/>
      <name val="Times New Roman"/>
      <family val="1"/>
    </font>
    <font>
      <b/>
      <i/>
      <sz val="10"/>
      <color rgb="FFFF0000"/>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18" fillId="0" borderId="0" xfId="0" applyFont="1" applyAlignment="1">
      <alignmen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wrapText="1"/>
    </xf>
    <xf numFmtId="0" fontId="22" fillId="0" borderId="0" xfId="0" applyFont="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4" fontId="20" fillId="0" borderId="0" xfId="0" applyNumberFormat="1" applyFont="1" applyAlignment="1">
      <alignment horizontal="right" wrapText="1"/>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1" xfId="0" applyNumberFormat="1" applyFont="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11" xfId="0"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center"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4"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14" xfId="0" applyFont="1" applyFill="1" applyBorder="1" applyAlignment="1">
      <alignment horizontal="right"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3"/>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5" fillId="0" borderId="0" xfId="0" applyFont="1" applyAlignment="1">
      <alignment horizontal="left" vertical="center" wrapText="1"/>
    </xf>
    <xf numFmtId="0" fontId="25" fillId="33" borderId="0" xfId="0" applyFont="1" applyFill="1" applyAlignment="1">
      <alignment horizontal="left" vertical="center" wrapText="1"/>
    </xf>
    <xf numFmtId="0" fontId="25" fillId="33" borderId="0" xfId="0" applyFont="1" applyFill="1" applyAlignment="1">
      <alignment horizontal="left" wrapText="1"/>
    </xf>
    <xf numFmtId="0" fontId="25" fillId="0" borderId="0" xfId="0" applyFont="1" applyAlignment="1">
      <alignment horizontal="left" vertical="center" wrapText="1"/>
    </xf>
    <xf numFmtId="0" fontId="20" fillId="0" borderId="0" xfId="0" applyFont="1" applyAlignment="1">
      <alignment vertical="top" wrapText="1"/>
    </xf>
    <xf numFmtId="0" fontId="25" fillId="0" borderId="0" xfId="0" applyFont="1" applyAlignment="1">
      <alignment horizontal="left" vertical="top" wrapText="1"/>
    </xf>
    <xf numFmtId="0" fontId="0" fillId="0" borderId="0" xfId="0"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20" fillId="0" borderId="14" xfId="0" applyFont="1" applyBorder="1" applyAlignment="1">
      <alignment horizontal="left" wrapText="1"/>
    </xf>
    <xf numFmtId="4"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20" fillId="0" borderId="10" xfId="0" applyFont="1" applyBorder="1" applyAlignment="1">
      <alignment horizontal="center" vertical="center" wrapText="1"/>
    </xf>
    <xf numFmtId="0" fontId="19" fillId="33" borderId="0" xfId="0" applyFont="1" applyFill="1" applyAlignment="1">
      <alignment horizontal="left" vertical="top" wrapText="1"/>
    </xf>
    <xf numFmtId="0" fontId="20" fillId="0" borderId="12" xfId="0" applyFont="1" applyBorder="1" applyAlignment="1">
      <alignment horizontal="center" vertical="center" wrapText="1"/>
    </xf>
    <xf numFmtId="0" fontId="19" fillId="0" borderId="0" xfId="0" applyFont="1" applyAlignment="1">
      <alignment horizontal="left" wrapText="1"/>
    </xf>
    <xf numFmtId="0" fontId="19" fillId="33" borderId="0" xfId="0" applyFont="1" applyFill="1" applyAlignment="1">
      <alignment horizontal="left" wrapText="1"/>
    </xf>
    <xf numFmtId="16" fontId="20" fillId="0" borderId="0" xfId="0" applyNumberFormat="1"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5" xfId="0" applyFont="1" applyFill="1" applyBorder="1" applyAlignment="1">
      <alignment wrapText="1"/>
    </xf>
    <xf numFmtId="4" fontId="20" fillId="33" borderId="0"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left" vertical="top" wrapText="1"/>
    </xf>
    <xf numFmtId="0" fontId="24" fillId="0" borderId="0" xfId="0" applyFont="1" applyAlignment="1">
      <alignment horizontal="left" vertical="top" wrapText="1" indent="2"/>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4"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8" fillId="0" borderId="0" xfId="0" applyFont="1" applyAlignment="1">
      <alignment wrapText="1"/>
    </xf>
    <xf numFmtId="0" fontId="21" fillId="0" borderId="0" xfId="0" applyFont="1" applyAlignment="1">
      <alignment horizontal="left" wrapText="1"/>
    </xf>
    <xf numFmtId="0" fontId="28" fillId="0" borderId="0" xfId="0" applyFont="1" applyAlignment="1">
      <alignment horizontal="left" wrapTex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547</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ht="30">
      <c r="A13" s="2" t="s">
        <v>24</v>
      </c>
      <c r="B13" s="3" t="s">
        <v>6</v>
      </c>
      <c r="C13" s="5">
        <v>2611622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6" t="s">
        <v>167</v>
      </c>
      <c r="B1" s="1" t="s">
        <v>1</v>
      </c>
    </row>
    <row r="2" spans="1:2">
      <c r="A2" s="6"/>
      <c r="B2" s="1" t="s">
        <v>2</v>
      </c>
    </row>
    <row r="3" spans="1:2">
      <c r="A3" s="7" t="s">
        <v>168</v>
      </c>
      <c r="B3" s="3" t="s">
        <v>6</v>
      </c>
    </row>
    <row r="4" spans="1:2">
      <c r="A4" s="14" t="s">
        <v>167</v>
      </c>
      <c r="B4" s="3" t="s">
        <v>6</v>
      </c>
    </row>
    <row r="5" spans="1:2">
      <c r="A5" s="14"/>
      <c r="B5" s="11" t="s">
        <v>167</v>
      </c>
    </row>
    <row r="6" spans="1:2">
      <c r="A6" s="14"/>
      <c r="B6" s="3"/>
    </row>
    <row r="7" spans="1:2" ht="204.75">
      <c r="A7" s="14"/>
      <c r="B7" s="12" t="s">
        <v>169</v>
      </c>
    </row>
    <row r="8" spans="1:2">
      <c r="A8" s="14"/>
      <c r="B8" s="13" t="s">
        <v>170</v>
      </c>
    </row>
    <row r="9" spans="1:2" ht="77.25">
      <c r="A9" s="14"/>
      <c r="B9" s="12" t="s">
        <v>17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3"/>
  <sheetViews>
    <sheetView showGridLines="0" workbookViewId="0"/>
  </sheetViews>
  <sheetFormatPr defaultRowHeight="15"/>
  <cols>
    <col min="1" max="3" width="36.5703125" bestFit="1" customWidth="1"/>
    <col min="4" max="4" width="28" customWidth="1"/>
    <col min="5" max="5" width="4.42578125" customWidth="1"/>
    <col min="6" max="6" width="28" customWidth="1"/>
    <col min="7" max="7" width="36.5703125" customWidth="1"/>
    <col min="8" max="8" width="28" customWidth="1"/>
    <col min="9" max="9" width="36.5703125" customWidth="1"/>
    <col min="10" max="10" width="28" customWidth="1"/>
    <col min="11" max="11" width="5.85546875" customWidth="1"/>
    <col min="12" max="12" width="28" customWidth="1"/>
    <col min="13" max="13" width="4.42578125" customWidth="1"/>
    <col min="14" max="14" width="28" customWidth="1"/>
    <col min="15" max="15" width="5.85546875" customWidth="1"/>
    <col min="16" max="18" width="28" customWidth="1"/>
    <col min="19" max="19" width="5.85546875" customWidth="1"/>
    <col min="20" max="20" width="12.140625" customWidth="1"/>
    <col min="21" max="21" width="4.42578125" customWidth="1"/>
    <col min="22" max="22" width="28" customWidth="1"/>
    <col min="23" max="23" width="5.85546875" customWidth="1"/>
    <col min="24" max="24" width="18.28515625" customWidth="1"/>
    <col min="25" max="26" width="28" customWidth="1"/>
    <col min="27" max="27" width="5.85546875" customWidth="1"/>
    <col min="28" max="28" width="8.28515625" customWidth="1"/>
    <col min="29" max="29" width="4.42578125" customWidth="1"/>
    <col min="30" max="30" width="28" customWidth="1"/>
    <col min="31" max="31" width="5.85546875" customWidth="1"/>
    <col min="32" max="32" width="18.28515625" customWidth="1"/>
    <col min="33" max="33" width="4.42578125" customWidth="1"/>
  </cols>
  <sheetData>
    <row r="1" spans="1:33" ht="15" customHeight="1">
      <c r="A1" s="6" t="s">
        <v>17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7" t="s">
        <v>173</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4" t="s">
        <v>172</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4"/>
      <c r="B5" s="36" t="s">
        <v>17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4"/>
      <c r="B6" s="25"/>
      <c r="C6" s="25"/>
      <c r="D6" s="25"/>
      <c r="E6" s="25"/>
      <c r="F6" s="25"/>
      <c r="G6" s="25"/>
      <c r="H6" s="25"/>
      <c r="I6" s="25"/>
      <c r="J6" s="25"/>
      <c r="K6" s="25"/>
      <c r="L6" s="25"/>
      <c r="M6" s="25"/>
      <c r="N6" s="25"/>
      <c r="O6" s="25"/>
      <c r="P6" s="25"/>
      <c r="Q6" s="25"/>
    </row>
    <row r="7" spans="1:33">
      <c r="A7" s="14"/>
      <c r="B7" s="15"/>
      <c r="C7" s="15"/>
      <c r="D7" s="15"/>
      <c r="E7" s="15"/>
      <c r="F7" s="15"/>
      <c r="G7" s="15"/>
      <c r="H7" s="15"/>
      <c r="I7" s="15"/>
      <c r="J7" s="15"/>
      <c r="K7" s="15"/>
      <c r="L7" s="15"/>
      <c r="M7" s="15"/>
      <c r="N7" s="15"/>
      <c r="O7" s="15"/>
      <c r="P7" s="15"/>
      <c r="Q7" s="15"/>
    </row>
    <row r="8" spans="1:33">
      <c r="A8" s="14"/>
      <c r="B8" s="16"/>
      <c r="C8" s="26">
        <v>41547</v>
      </c>
      <c r="D8" s="26"/>
      <c r="E8" s="26"/>
      <c r="F8" s="26"/>
      <c r="G8" s="26"/>
      <c r="H8" s="26"/>
      <c r="I8" s="26"/>
      <c r="J8" s="28"/>
      <c r="K8" s="26">
        <v>41274</v>
      </c>
      <c r="L8" s="26"/>
      <c r="M8" s="26"/>
      <c r="N8" s="26"/>
      <c r="O8" s="26"/>
      <c r="P8" s="26"/>
      <c r="Q8" s="26"/>
    </row>
    <row r="9" spans="1:33" ht="15.75" thickBot="1">
      <c r="A9" s="14"/>
      <c r="B9" s="12"/>
      <c r="C9" s="27"/>
      <c r="D9" s="27"/>
      <c r="E9" s="27"/>
      <c r="F9" s="27"/>
      <c r="G9" s="27"/>
      <c r="H9" s="27"/>
      <c r="I9" s="27"/>
      <c r="J9" s="28"/>
      <c r="K9" s="27"/>
      <c r="L9" s="27"/>
      <c r="M9" s="27"/>
      <c r="N9" s="27"/>
      <c r="O9" s="27"/>
      <c r="P9" s="27"/>
      <c r="Q9" s="27"/>
    </row>
    <row r="10" spans="1:33">
      <c r="A10" s="14"/>
      <c r="B10" s="29"/>
      <c r="C10" s="31" t="s">
        <v>175</v>
      </c>
      <c r="D10" s="31"/>
      <c r="E10" s="31"/>
      <c r="F10" s="33"/>
      <c r="G10" s="31" t="s">
        <v>177</v>
      </c>
      <c r="H10" s="31"/>
      <c r="I10" s="31"/>
      <c r="J10" s="28"/>
      <c r="K10" s="31" t="s">
        <v>175</v>
      </c>
      <c r="L10" s="31"/>
      <c r="M10" s="31"/>
      <c r="N10" s="33"/>
      <c r="O10" s="31" t="s">
        <v>177</v>
      </c>
      <c r="P10" s="31"/>
      <c r="Q10" s="31"/>
    </row>
    <row r="11" spans="1:33" ht="15.75" thickBot="1">
      <c r="A11" s="14"/>
      <c r="B11" s="29"/>
      <c r="C11" s="32" t="s">
        <v>176</v>
      </c>
      <c r="D11" s="32"/>
      <c r="E11" s="32"/>
      <c r="F11" s="28"/>
      <c r="G11" s="32" t="s">
        <v>178</v>
      </c>
      <c r="H11" s="32"/>
      <c r="I11" s="32"/>
      <c r="J11" s="28"/>
      <c r="K11" s="32" t="s">
        <v>176</v>
      </c>
      <c r="L11" s="32"/>
      <c r="M11" s="32"/>
      <c r="N11" s="28"/>
      <c r="O11" s="32" t="s">
        <v>178</v>
      </c>
      <c r="P11" s="32"/>
      <c r="Q11" s="32"/>
    </row>
    <row r="12" spans="1:33" ht="15.75" thickBot="1">
      <c r="A12" s="14"/>
      <c r="B12" s="16"/>
      <c r="C12" s="32" t="s">
        <v>179</v>
      </c>
      <c r="D12" s="32"/>
      <c r="E12" s="32"/>
      <c r="F12" s="32"/>
      <c r="G12" s="32"/>
      <c r="H12" s="32"/>
      <c r="I12" s="32"/>
      <c r="J12" s="32"/>
      <c r="K12" s="32"/>
      <c r="L12" s="32"/>
      <c r="M12" s="32"/>
      <c r="N12" s="32"/>
      <c r="O12" s="32"/>
      <c r="P12" s="32"/>
      <c r="Q12" s="32"/>
    </row>
    <row r="13" spans="1:33">
      <c r="A13" s="14"/>
      <c r="B13" s="19" t="s">
        <v>180</v>
      </c>
      <c r="C13" s="35"/>
      <c r="D13" s="35"/>
      <c r="E13" s="35"/>
      <c r="F13" s="20"/>
      <c r="G13" s="35"/>
      <c r="H13" s="35"/>
      <c r="I13" s="35"/>
      <c r="J13" s="20"/>
      <c r="K13" s="35"/>
      <c r="L13" s="35"/>
      <c r="M13" s="35"/>
      <c r="N13" s="20"/>
      <c r="O13" s="35"/>
      <c r="P13" s="35"/>
      <c r="Q13" s="35"/>
    </row>
    <row r="14" spans="1:33">
      <c r="A14" s="14"/>
      <c r="B14" s="36" t="s">
        <v>181</v>
      </c>
      <c r="C14" s="36" t="s">
        <v>182</v>
      </c>
      <c r="D14" s="37">
        <v>42597.599999999999</v>
      </c>
      <c r="E14" s="28"/>
      <c r="F14" s="28"/>
      <c r="G14" s="36" t="s">
        <v>182</v>
      </c>
      <c r="H14" s="37">
        <v>42597.599999999999</v>
      </c>
      <c r="I14" s="28"/>
      <c r="J14" s="28"/>
      <c r="K14" s="36" t="s">
        <v>182</v>
      </c>
      <c r="L14" s="37">
        <v>44973</v>
      </c>
      <c r="M14" s="28"/>
      <c r="N14" s="28"/>
      <c r="O14" s="36" t="s">
        <v>182</v>
      </c>
      <c r="P14" s="37">
        <v>44973</v>
      </c>
      <c r="Q14" s="28"/>
    </row>
    <row r="15" spans="1:33">
      <c r="A15" s="14"/>
      <c r="B15" s="36"/>
      <c r="C15" s="36"/>
      <c r="D15" s="37"/>
      <c r="E15" s="28"/>
      <c r="F15" s="28"/>
      <c r="G15" s="36"/>
      <c r="H15" s="37"/>
      <c r="I15" s="28"/>
      <c r="J15" s="28"/>
      <c r="K15" s="36"/>
      <c r="L15" s="37"/>
      <c r="M15" s="28"/>
      <c r="N15" s="28"/>
      <c r="O15" s="36"/>
      <c r="P15" s="37"/>
      <c r="Q15" s="28"/>
    </row>
    <row r="16" spans="1:33">
      <c r="A16" s="14"/>
      <c r="B16" s="38" t="s">
        <v>30</v>
      </c>
      <c r="C16" s="39">
        <v>1776.1</v>
      </c>
      <c r="D16" s="39"/>
      <c r="E16" s="34"/>
      <c r="F16" s="34"/>
      <c r="G16" s="39">
        <v>1967.8</v>
      </c>
      <c r="H16" s="39"/>
      <c r="I16" s="34"/>
      <c r="J16" s="34"/>
      <c r="K16" s="39">
        <v>1712.7</v>
      </c>
      <c r="L16" s="39"/>
      <c r="M16" s="34"/>
      <c r="N16" s="34"/>
      <c r="O16" s="39">
        <v>1937.1</v>
      </c>
      <c r="P16" s="39"/>
      <c r="Q16" s="34"/>
    </row>
    <row r="17" spans="1:17">
      <c r="A17" s="14"/>
      <c r="B17" s="38"/>
      <c r="C17" s="39"/>
      <c r="D17" s="39"/>
      <c r="E17" s="34"/>
      <c r="F17" s="34"/>
      <c r="G17" s="39"/>
      <c r="H17" s="39"/>
      <c r="I17" s="34"/>
      <c r="J17" s="34"/>
      <c r="K17" s="39"/>
      <c r="L17" s="39"/>
      <c r="M17" s="34"/>
      <c r="N17" s="34"/>
      <c r="O17" s="39"/>
      <c r="P17" s="39"/>
      <c r="Q17" s="34"/>
    </row>
    <row r="18" spans="1:17">
      <c r="A18" s="14"/>
      <c r="B18" s="36" t="s">
        <v>31</v>
      </c>
      <c r="C18" s="37">
        <v>3242.5</v>
      </c>
      <c r="D18" s="37"/>
      <c r="E18" s="28"/>
      <c r="F18" s="28"/>
      <c r="G18" s="37">
        <v>3312.7</v>
      </c>
      <c r="H18" s="37"/>
      <c r="I18" s="28"/>
      <c r="J18" s="28"/>
      <c r="K18" s="37">
        <v>3133.8</v>
      </c>
      <c r="L18" s="37"/>
      <c r="M18" s="28"/>
      <c r="N18" s="28"/>
      <c r="O18" s="37">
        <v>3215.3</v>
      </c>
      <c r="P18" s="37"/>
      <c r="Q18" s="28"/>
    </row>
    <row r="19" spans="1:17">
      <c r="A19" s="14"/>
      <c r="B19" s="36"/>
      <c r="C19" s="37"/>
      <c r="D19" s="37"/>
      <c r="E19" s="28"/>
      <c r="F19" s="28"/>
      <c r="G19" s="37"/>
      <c r="H19" s="37"/>
      <c r="I19" s="28"/>
      <c r="J19" s="28"/>
      <c r="K19" s="37"/>
      <c r="L19" s="37"/>
      <c r="M19" s="28"/>
      <c r="N19" s="28"/>
      <c r="O19" s="37"/>
      <c r="P19" s="37"/>
      <c r="Q19" s="28"/>
    </row>
    <row r="20" spans="1:17">
      <c r="A20" s="14"/>
      <c r="B20" s="21" t="s">
        <v>32</v>
      </c>
      <c r="C20" s="34"/>
      <c r="D20" s="34"/>
      <c r="E20" s="34"/>
      <c r="F20" s="20"/>
      <c r="G20" s="34"/>
      <c r="H20" s="34"/>
      <c r="I20" s="34"/>
      <c r="J20" s="20"/>
      <c r="K20" s="34"/>
      <c r="L20" s="34"/>
      <c r="M20" s="34"/>
      <c r="N20" s="20"/>
      <c r="O20" s="34"/>
      <c r="P20" s="34"/>
      <c r="Q20" s="34"/>
    </row>
    <row r="21" spans="1:17">
      <c r="A21" s="14"/>
      <c r="B21" s="40" t="s">
        <v>183</v>
      </c>
      <c r="C21" s="41">
        <v>24.5</v>
      </c>
      <c r="D21" s="41"/>
      <c r="E21" s="28"/>
      <c r="F21" s="28"/>
      <c r="G21" s="41">
        <v>24.5</v>
      </c>
      <c r="H21" s="41"/>
      <c r="I21" s="28"/>
      <c r="J21" s="28"/>
      <c r="K21" s="41">
        <v>81.599999999999994</v>
      </c>
      <c r="L21" s="41"/>
      <c r="M21" s="28"/>
      <c r="N21" s="28"/>
      <c r="O21" s="41">
        <v>81.599999999999994</v>
      </c>
      <c r="P21" s="41"/>
      <c r="Q21" s="28"/>
    </row>
    <row r="22" spans="1:17">
      <c r="A22" s="14"/>
      <c r="B22" s="40"/>
      <c r="C22" s="41"/>
      <c r="D22" s="41"/>
      <c r="E22" s="28"/>
      <c r="F22" s="28"/>
      <c r="G22" s="41"/>
      <c r="H22" s="41"/>
      <c r="I22" s="28"/>
      <c r="J22" s="28"/>
      <c r="K22" s="41"/>
      <c r="L22" s="41"/>
      <c r="M22" s="28"/>
      <c r="N22" s="28"/>
      <c r="O22" s="41"/>
      <c r="P22" s="41"/>
      <c r="Q22" s="28"/>
    </row>
    <row r="23" spans="1:17">
      <c r="A23" s="14"/>
      <c r="B23" s="42" t="s">
        <v>184</v>
      </c>
      <c r="C23" s="43">
        <v>15.5</v>
      </c>
      <c r="D23" s="43"/>
      <c r="E23" s="34"/>
      <c r="F23" s="34"/>
      <c r="G23" s="43">
        <v>15.5</v>
      </c>
      <c r="H23" s="43"/>
      <c r="I23" s="34"/>
      <c r="J23" s="34"/>
      <c r="K23" s="43">
        <v>14.6</v>
      </c>
      <c r="L23" s="43"/>
      <c r="M23" s="34"/>
      <c r="N23" s="34"/>
      <c r="O23" s="43">
        <v>14.6</v>
      </c>
      <c r="P23" s="43"/>
      <c r="Q23" s="34"/>
    </row>
    <row r="24" spans="1:17">
      <c r="A24" s="14"/>
      <c r="B24" s="42"/>
      <c r="C24" s="43"/>
      <c r="D24" s="43"/>
      <c r="E24" s="34"/>
      <c r="F24" s="34"/>
      <c r="G24" s="43"/>
      <c r="H24" s="43"/>
      <c r="I24" s="34"/>
      <c r="J24" s="34"/>
      <c r="K24" s="43"/>
      <c r="L24" s="43"/>
      <c r="M24" s="34"/>
      <c r="N24" s="34"/>
      <c r="O24" s="43"/>
      <c r="P24" s="43"/>
      <c r="Q24" s="34"/>
    </row>
    <row r="25" spans="1:17">
      <c r="A25" s="14"/>
      <c r="B25" s="40" t="s">
        <v>185</v>
      </c>
      <c r="C25" s="41">
        <v>465.4</v>
      </c>
      <c r="D25" s="41"/>
      <c r="E25" s="28"/>
      <c r="F25" s="28"/>
      <c r="G25" s="41">
        <v>465.4</v>
      </c>
      <c r="H25" s="41"/>
      <c r="I25" s="28"/>
      <c r="J25" s="28"/>
      <c r="K25" s="41">
        <v>455.1</v>
      </c>
      <c r="L25" s="41"/>
      <c r="M25" s="28"/>
      <c r="N25" s="28"/>
      <c r="O25" s="41">
        <v>455.1</v>
      </c>
      <c r="P25" s="41"/>
      <c r="Q25" s="28"/>
    </row>
    <row r="26" spans="1:17">
      <c r="A26" s="14"/>
      <c r="B26" s="40"/>
      <c r="C26" s="41"/>
      <c r="D26" s="41"/>
      <c r="E26" s="28"/>
      <c r="F26" s="28"/>
      <c r="G26" s="41"/>
      <c r="H26" s="41"/>
      <c r="I26" s="28"/>
      <c r="J26" s="28"/>
      <c r="K26" s="41"/>
      <c r="L26" s="41"/>
      <c r="M26" s="28"/>
      <c r="N26" s="28"/>
      <c r="O26" s="41"/>
      <c r="P26" s="41"/>
      <c r="Q26" s="28"/>
    </row>
    <row r="27" spans="1:17">
      <c r="A27" s="14"/>
      <c r="B27" s="20"/>
      <c r="C27" s="34"/>
      <c r="D27" s="34"/>
      <c r="E27" s="34"/>
      <c r="F27" s="20"/>
      <c r="G27" s="34"/>
      <c r="H27" s="34"/>
      <c r="I27" s="34"/>
      <c r="J27" s="20"/>
      <c r="K27" s="34"/>
      <c r="L27" s="34"/>
      <c r="M27" s="34"/>
      <c r="N27" s="20"/>
      <c r="O27" s="34"/>
      <c r="P27" s="34"/>
      <c r="Q27" s="34"/>
    </row>
    <row r="28" spans="1:17">
      <c r="A28" s="14"/>
      <c r="B28" s="11" t="s">
        <v>45</v>
      </c>
      <c r="C28" s="28"/>
      <c r="D28" s="28"/>
      <c r="E28" s="28"/>
      <c r="F28" s="12"/>
      <c r="G28" s="28"/>
      <c r="H28" s="28"/>
      <c r="I28" s="28"/>
      <c r="J28" s="12"/>
      <c r="K28" s="28"/>
      <c r="L28" s="28"/>
      <c r="M28" s="28"/>
      <c r="N28" s="12"/>
      <c r="O28" s="28"/>
      <c r="P28" s="28"/>
      <c r="Q28" s="28"/>
    </row>
    <row r="29" spans="1:17">
      <c r="A29" s="14"/>
      <c r="B29" s="21" t="s">
        <v>186</v>
      </c>
      <c r="C29" s="34"/>
      <c r="D29" s="34"/>
      <c r="E29" s="34"/>
      <c r="F29" s="20"/>
      <c r="G29" s="34"/>
      <c r="H29" s="34"/>
      <c r="I29" s="34"/>
      <c r="J29" s="20"/>
      <c r="K29" s="34"/>
      <c r="L29" s="34"/>
      <c r="M29" s="34"/>
      <c r="N29" s="20"/>
      <c r="O29" s="34"/>
      <c r="P29" s="34"/>
      <c r="Q29" s="34"/>
    </row>
    <row r="30" spans="1:17">
      <c r="A30" s="14"/>
      <c r="B30" s="40" t="s">
        <v>187</v>
      </c>
      <c r="C30" s="36" t="s">
        <v>182</v>
      </c>
      <c r="D30" s="41">
        <v>634.20000000000005</v>
      </c>
      <c r="E30" s="28"/>
      <c r="F30" s="28"/>
      <c r="G30" s="36" t="s">
        <v>182</v>
      </c>
      <c r="H30" s="41">
        <v>634.20000000000005</v>
      </c>
      <c r="I30" s="28"/>
      <c r="J30" s="28"/>
      <c r="K30" s="36" t="s">
        <v>182</v>
      </c>
      <c r="L30" s="41">
        <v>640.1</v>
      </c>
      <c r="M30" s="28"/>
      <c r="N30" s="28"/>
      <c r="O30" s="36" t="s">
        <v>182</v>
      </c>
      <c r="P30" s="41">
        <v>640.1</v>
      </c>
      <c r="Q30" s="28"/>
    </row>
    <row r="31" spans="1:17">
      <c r="A31" s="14"/>
      <c r="B31" s="40"/>
      <c r="C31" s="36"/>
      <c r="D31" s="41"/>
      <c r="E31" s="28"/>
      <c r="F31" s="28"/>
      <c r="G31" s="36"/>
      <c r="H31" s="41"/>
      <c r="I31" s="28"/>
      <c r="J31" s="28"/>
      <c r="K31" s="36"/>
      <c r="L31" s="41"/>
      <c r="M31" s="28"/>
      <c r="N31" s="28"/>
      <c r="O31" s="36"/>
      <c r="P31" s="41"/>
      <c r="Q31" s="28"/>
    </row>
    <row r="32" spans="1:17">
      <c r="A32" s="14"/>
      <c r="B32" s="42" t="s">
        <v>188</v>
      </c>
      <c r="C32" s="43">
        <v>554.20000000000005</v>
      </c>
      <c r="D32" s="43"/>
      <c r="E32" s="34"/>
      <c r="F32" s="34"/>
      <c r="G32" s="43">
        <v>554.20000000000005</v>
      </c>
      <c r="H32" s="43"/>
      <c r="I32" s="34"/>
      <c r="J32" s="34"/>
      <c r="K32" s="43">
        <v>535.5</v>
      </c>
      <c r="L32" s="43"/>
      <c r="M32" s="34"/>
      <c r="N32" s="34"/>
      <c r="O32" s="43">
        <v>535.5</v>
      </c>
      <c r="P32" s="43"/>
      <c r="Q32" s="34"/>
    </row>
    <row r="33" spans="1:33">
      <c r="A33" s="14"/>
      <c r="B33" s="42"/>
      <c r="C33" s="43"/>
      <c r="D33" s="43"/>
      <c r="E33" s="34"/>
      <c r="F33" s="34"/>
      <c r="G33" s="43"/>
      <c r="H33" s="43"/>
      <c r="I33" s="34"/>
      <c r="J33" s="34"/>
      <c r="K33" s="43"/>
      <c r="L33" s="43"/>
      <c r="M33" s="34"/>
      <c r="N33" s="34"/>
      <c r="O33" s="43"/>
      <c r="P33" s="43"/>
      <c r="Q33" s="34"/>
    </row>
    <row r="34" spans="1:33">
      <c r="A34" s="14"/>
      <c r="B34" s="36" t="s">
        <v>53</v>
      </c>
      <c r="C34" s="37">
        <v>2631.3</v>
      </c>
      <c r="D34" s="37"/>
      <c r="E34" s="28"/>
      <c r="F34" s="28"/>
      <c r="G34" s="37">
        <v>2827.5</v>
      </c>
      <c r="H34" s="37"/>
      <c r="I34" s="28"/>
      <c r="J34" s="28"/>
      <c r="K34" s="37">
        <v>2755.4</v>
      </c>
      <c r="L34" s="37"/>
      <c r="M34" s="28"/>
      <c r="N34" s="28"/>
      <c r="O34" s="37">
        <v>2968.8</v>
      </c>
      <c r="P34" s="37"/>
      <c r="Q34" s="28"/>
    </row>
    <row r="35" spans="1:33">
      <c r="A35" s="14"/>
      <c r="B35" s="36"/>
      <c r="C35" s="37"/>
      <c r="D35" s="37"/>
      <c r="E35" s="28"/>
      <c r="F35" s="28"/>
      <c r="G35" s="37"/>
      <c r="H35" s="37"/>
      <c r="I35" s="28"/>
      <c r="J35" s="28"/>
      <c r="K35" s="37"/>
      <c r="L35" s="37"/>
      <c r="M35" s="28"/>
      <c r="N35" s="28"/>
      <c r="O35" s="37"/>
      <c r="P35" s="37"/>
      <c r="Q35" s="28"/>
    </row>
    <row r="36" spans="1:33">
      <c r="A36" s="14"/>
      <c r="B36" s="21" t="s">
        <v>54</v>
      </c>
      <c r="C36" s="34"/>
      <c r="D36" s="34"/>
      <c r="E36" s="34"/>
      <c r="F36" s="20"/>
      <c r="G36" s="34"/>
      <c r="H36" s="34"/>
      <c r="I36" s="34"/>
      <c r="J36" s="20"/>
      <c r="K36" s="34"/>
      <c r="L36" s="34"/>
      <c r="M36" s="34"/>
      <c r="N36" s="20"/>
      <c r="O36" s="34"/>
      <c r="P36" s="34"/>
      <c r="Q36" s="34"/>
    </row>
    <row r="37" spans="1:33">
      <c r="A37" s="14"/>
      <c r="B37" s="40" t="s">
        <v>183</v>
      </c>
      <c r="C37" s="41">
        <v>142.9</v>
      </c>
      <c r="D37" s="41"/>
      <c r="E37" s="28"/>
      <c r="F37" s="28"/>
      <c r="G37" s="41">
        <v>142.9</v>
      </c>
      <c r="H37" s="41"/>
      <c r="I37" s="28"/>
      <c r="J37" s="28"/>
      <c r="K37" s="41">
        <v>170.5</v>
      </c>
      <c r="L37" s="41"/>
      <c r="M37" s="28"/>
      <c r="N37" s="28"/>
      <c r="O37" s="41">
        <v>170.5</v>
      </c>
      <c r="P37" s="41"/>
      <c r="Q37" s="28"/>
    </row>
    <row r="38" spans="1:33">
      <c r="A38" s="14"/>
      <c r="B38" s="40"/>
      <c r="C38" s="41"/>
      <c r="D38" s="41"/>
      <c r="E38" s="28"/>
      <c r="F38" s="28"/>
      <c r="G38" s="41"/>
      <c r="H38" s="41"/>
      <c r="I38" s="28"/>
      <c r="J38" s="28"/>
      <c r="K38" s="41"/>
      <c r="L38" s="41"/>
      <c r="M38" s="28"/>
      <c r="N38" s="28"/>
      <c r="O38" s="41"/>
      <c r="P38" s="41"/>
      <c r="Q38" s="28"/>
    </row>
    <row r="39" spans="1:33">
      <c r="A39" s="14"/>
      <c r="B39" s="42" t="s">
        <v>189</v>
      </c>
      <c r="C39" s="43">
        <v>65.400000000000006</v>
      </c>
      <c r="D39" s="43"/>
      <c r="E39" s="34"/>
      <c r="F39" s="34"/>
      <c r="G39" s="43">
        <v>65.400000000000006</v>
      </c>
      <c r="H39" s="43"/>
      <c r="I39" s="34"/>
      <c r="J39" s="34"/>
      <c r="K39" s="43">
        <v>83.9</v>
      </c>
      <c r="L39" s="43"/>
      <c r="M39" s="34"/>
      <c r="N39" s="34"/>
      <c r="O39" s="43">
        <v>83.9</v>
      </c>
      <c r="P39" s="43"/>
      <c r="Q39" s="34"/>
    </row>
    <row r="40" spans="1:33">
      <c r="A40" s="14"/>
      <c r="B40" s="42"/>
      <c r="C40" s="43"/>
      <c r="D40" s="43"/>
      <c r="E40" s="34"/>
      <c r="F40" s="34"/>
      <c r="G40" s="43"/>
      <c r="H40" s="43"/>
      <c r="I40" s="34"/>
      <c r="J40" s="34"/>
      <c r="K40" s="43"/>
      <c r="L40" s="43"/>
      <c r="M40" s="34"/>
      <c r="N40" s="34"/>
      <c r="O40" s="43"/>
      <c r="P40" s="43"/>
      <c r="Q40" s="34"/>
    </row>
    <row r="41" spans="1:33">
      <c r="A41" s="14"/>
      <c r="B41" s="40" t="s">
        <v>190</v>
      </c>
      <c r="C41" s="41">
        <v>41.9</v>
      </c>
      <c r="D41" s="41"/>
      <c r="E41" s="28"/>
      <c r="F41" s="28"/>
      <c r="G41" s="41">
        <v>41.9</v>
      </c>
      <c r="H41" s="41"/>
      <c r="I41" s="28"/>
      <c r="J41" s="28"/>
      <c r="K41" s="41">
        <v>83.7</v>
      </c>
      <c r="L41" s="41"/>
      <c r="M41" s="28"/>
      <c r="N41" s="28"/>
      <c r="O41" s="41">
        <v>83.7</v>
      </c>
      <c r="P41" s="41"/>
      <c r="Q41" s="28"/>
    </row>
    <row r="42" spans="1:33">
      <c r="A42" s="14"/>
      <c r="B42" s="40"/>
      <c r="C42" s="41"/>
      <c r="D42" s="41"/>
      <c r="E42" s="28"/>
      <c r="F42" s="28"/>
      <c r="G42" s="41"/>
      <c r="H42" s="41"/>
      <c r="I42" s="28"/>
      <c r="J42" s="28"/>
      <c r="K42" s="41"/>
      <c r="L42" s="41"/>
      <c r="M42" s="28"/>
      <c r="N42" s="28"/>
      <c r="O42" s="41"/>
      <c r="P42" s="41"/>
      <c r="Q42" s="28"/>
    </row>
    <row r="43" spans="1:33">
      <c r="A43" s="14"/>
      <c r="B43" s="85"/>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row>
    <row r="44" spans="1:33">
      <c r="A44" s="14"/>
      <c r="B44" s="36" t="s">
        <v>191</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row>
    <row r="45" spans="1:33">
      <c r="A45" s="14"/>
      <c r="B45" s="85"/>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row>
    <row r="46" spans="1:33">
      <c r="A46" s="14"/>
      <c r="B46" s="86" t="s">
        <v>192</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c r="AE46" s="86"/>
      <c r="AF46" s="86"/>
      <c r="AG46" s="86"/>
    </row>
    <row r="47" spans="1:33">
      <c r="A47" s="14"/>
      <c r="B47" s="85"/>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c r="AC47" s="85"/>
      <c r="AD47" s="85"/>
      <c r="AE47" s="85"/>
      <c r="AF47" s="85"/>
      <c r="AG47" s="85"/>
    </row>
    <row r="48" spans="1:33">
      <c r="A48" s="14"/>
      <c r="B48" s="87" t="s">
        <v>193</v>
      </c>
      <c r="C48" s="87"/>
      <c r="D48" s="87"/>
      <c r="E48" s="87"/>
      <c r="F48" s="87"/>
      <c r="G48" s="87"/>
      <c r="H48" s="87"/>
      <c r="I48" s="87"/>
      <c r="J48" s="87"/>
      <c r="K48" s="87"/>
      <c r="L48" s="87"/>
      <c r="M48" s="87"/>
      <c r="N48" s="87"/>
      <c r="O48" s="87"/>
      <c r="P48" s="87"/>
      <c r="Q48" s="87"/>
      <c r="R48" s="87"/>
      <c r="S48" s="87"/>
      <c r="T48" s="87"/>
      <c r="U48" s="87"/>
      <c r="V48" s="87"/>
      <c r="W48" s="87"/>
      <c r="X48" s="87"/>
      <c r="Y48" s="87"/>
      <c r="Z48" s="87"/>
      <c r="AA48" s="87"/>
      <c r="AB48" s="87"/>
      <c r="AC48" s="87"/>
      <c r="AD48" s="87"/>
      <c r="AE48" s="87"/>
      <c r="AF48" s="87"/>
      <c r="AG48" s="87"/>
    </row>
    <row r="49" spans="1:33">
      <c r="A49" s="14"/>
      <c r="B49" s="85"/>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c r="AE49" s="85"/>
      <c r="AF49" s="85"/>
      <c r="AG49" s="85"/>
    </row>
    <row r="50" spans="1:33">
      <c r="A50" s="14"/>
      <c r="B50" s="88" t="s">
        <v>194</v>
      </c>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c r="AD50" s="88"/>
      <c r="AE50" s="88"/>
      <c r="AF50" s="88"/>
      <c r="AG50" s="88"/>
    </row>
    <row r="51" spans="1:33">
      <c r="A51" s="14"/>
      <c r="B51" s="85"/>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row>
    <row r="52" spans="1:33">
      <c r="A52" s="14"/>
      <c r="B52" s="88" t="s">
        <v>195</v>
      </c>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c r="AC52" s="88"/>
      <c r="AD52" s="88"/>
      <c r="AE52" s="88"/>
      <c r="AF52" s="88"/>
      <c r="AG52" s="88"/>
    </row>
    <row r="53" spans="1:33">
      <c r="A53" s="14"/>
      <c r="B53" s="85"/>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c r="AE53" s="85"/>
      <c r="AF53" s="85"/>
      <c r="AG53" s="85"/>
    </row>
    <row r="54" spans="1:33">
      <c r="A54" s="14"/>
      <c r="B54" s="88" t="s">
        <v>196</v>
      </c>
      <c r="C54" s="88"/>
      <c r="D54" s="88"/>
      <c r="E54" s="88"/>
      <c r="F54" s="88"/>
      <c r="G54" s="88"/>
      <c r="H54" s="88"/>
      <c r="I54" s="88"/>
      <c r="J54" s="88"/>
      <c r="K54" s="88"/>
      <c r="L54" s="88"/>
      <c r="M54" s="88"/>
      <c r="N54" s="88"/>
      <c r="O54" s="88"/>
      <c r="P54" s="88"/>
      <c r="Q54" s="88"/>
      <c r="R54" s="88"/>
      <c r="S54" s="88"/>
      <c r="T54" s="88"/>
      <c r="U54" s="88"/>
      <c r="V54" s="88"/>
      <c r="W54" s="88"/>
      <c r="X54" s="88"/>
      <c r="Y54" s="88"/>
      <c r="Z54" s="88"/>
      <c r="AA54" s="88"/>
      <c r="AB54" s="88"/>
      <c r="AC54" s="88"/>
      <c r="AD54" s="88"/>
      <c r="AE54" s="88"/>
      <c r="AF54" s="88"/>
      <c r="AG54" s="88"/>
    </row>
    <row r="55" spans="1:33">
      <c r="A55" s="14"/>
      <c r="B55" s="28" t="s">
        <v>197</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row>
    <row r="56" spans="1:33">
      <c r="A56" s="14"/>
      <c r="B56" s="85"/>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c r="AC56" s="85"/>
      <c r="AD56" s="85"/>
      <c r="AE56" s="85"/>
      <c r="AF56" s="85"/>
      <c r="AG56" s="85"/>
    </row>
    <row r="57" spans="1:33" ht="25.5" customHeight="1">
      <c r="A57" s="14"/>
      <c r="B57" s="88" t="s">
        <v>198</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c r="AD57" s="88"/>
      <c r="AE57" s="88"/>
      <c r="AF57" s="88"/>
      <c r="AG57" s="88"/>
    </row>
    <row r="58" spans="1:33">
      <c r="A58" s="14"/>
      <c r="B58" s="85"/>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c r="AE58" s="85"/>
      <c r="AF58" s="85"/>
      <c r="AG58" s="85"/>
    </row>
    <row r="59" spans="1:33">
      <c r="A59" s="14"/>
      <c r="B59" s="88" t="s">
        <v>199</v>
      </c>
      <c r="C59" s="88"/>
      <c r="D59" s="88"/>
      <c r="E59" s="88"/>
      <c r="F59" s="88"/>
      <c r="G59" s="88"/>
      <c r="H59" s="88"/>
      <c r="I59" s="88"/>
      <c r="J59" s="88"/>
      <c r="K59" s="88"/>
      <c r="L59" s="88"/>
      <c r="M59" s="88"/>
      <c r="N59" s="88"/>
      <c r="O59" s="88"/>
      <c r="P59" s="88"/>
      <c r="Q59" s="88"/>
      <c r="R59" s="88"/>
      <c r="S59" s="88"/>
      <c r="T59" s="88"/>
      <c r="U59" s="88"/>
      <c r="V59" s="88"/>
      <c r="W59" s="88"/>
      <c r="X59" s="88"/>
      <c r="Y59" s="88"/>
      <c r="Z59" s="88"/>
      <c r="AA59" s="88"/>
      <c r="AB59" s="88"/>
      <c r="AC59" s="88"/>
      <c r="AD59" s="88"/>
      <c r="AE59" s="88"/>
      <c r="AF59" s="88"/>
      <c r="AG59" s="88"/>
    </row>
    <row r="60" spans="1:33">
      <c r="A60" s="14"/>
      <c r="B60" s="85"/>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c r="AD60" s="85"/>
      <c r="AE60" s="85"/>
      <c r="AF60" s="85"/>
      <c r="AG60" s="85"/>
    </row>
    <row r="61" spans="1:33">
      <c r="A61" s="14"/>
      <c r="B61" s="89" t="s">
        <v>200</v>
      </c>
      <c r="C61" s="89"/>
      <c r="D61" s="89"/>
      <c r="E61" s="89"/>
      <c r="F61" s="89"/>
      <c r="G61" s="89"/>
      <c r="H61" s="89"/>
      <c r="I61" s="89"/>
      <c r="J61" s="89"/>
      <c r="K61" s="89"/>
      <c r="L61" s="89"/>
      <c r="M61" s="89"/>
      <c r="N61" s="89"/>
      <c r="O61" s="89"/>
      <c r="P61" s="89"/>
      <c r="Q61" s="89"/>
      <c r="R61" s="89"/>
      <c r="S61" s="89"/>
      <c r="T61" s="89"/>
      <c r="U61" s="89"/>
      <c r="V61" s="89"/>
      <c r="W61" s="89"/>
      <c r="X61" s="89"/>
      <c r="Y61" s="89"/>
      <c r="Z61" s="89"/>
      <c r="AA61" s="89"/>
      <c r="AB61" s="89"/>
      <c r="AC61" s="89"/>
      <c r="AD61" s="89"/>
      <c r="AE61" s="89"/>
      <c r="AF61" s="89"/>
      <c r="AG61" s="89"/>
    </row>
    <row r="62" spans="1:33">
      <c r="A62" s="14"/>
      <c r="B62" s="85"/>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c r="AE62" s="85"/>
      <c r="AF62" s="85"/>
      <c r="AG62" s="85"/>
    </row>
    <row r="63" spans="1:33" ht="25.5" customHeight="1">
      <c r="A63" s="14"/>
      <c r="B63" s="28" t="s">
        <v>201</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row>
    <row r="64" spans="1:33">
      <c r="A64" s="14"/>
      <c r="B64" s="85"/>
      <c r="C64" s="85"/>
      <c r="D64" s="85"/>
      <c r="E64" s="85"/>
      <c r="F64" s="85"/>
      <c r="G64" s="85"/>
      <c r="H64" s="85"/>
      <c r="I64" s="85"/>
      <c r="J64" s="85"/>
      <c r="K64" s="85"/>
      <c r="L64" s="85"/>
      <c r="M64" s="85"/>
      <c r="N64" s="85"/>
      <c r="O64" s="85"/>
      <c r="P64" s="85"/>
      <c r="Q64" s="85"/>
      <c r="R64" s="85"/>
      <c r="S64" s="85"/>
      <c r="T64" s="85"/>
      <c r="U64" s="85"/>
      <c r="V64" s="85"/>
      <c r="W64" s="85"/>
      <c r="X64" s="85"/>
      <c r="Y64" s="85"/>
      <c r="Z64" s="85"/>
      <c r="AA64" s="85"/>
      <c r="AB64" s="85"/>
      <c r="AC64" s="85"/>
      <c r="AD64" s="85"/>
      <c r="AE64" s="85"/>
      <c r="AF64" s="85"/>
      <c r="AG64" s="85"/>
    </row>
    <row r="65" spans="1:33">
      <c r="A65" s="14"/>
      <c r="B65" s="28" t="s">
        <v>202</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row>
    <row r="66" spans="1:33">
      <c r="A66" s="14"/>
      <c r="B66" s="85"/>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c r="AF66" s="85"/>
      <c r="AG66" s="85"/>
    </row>
    <row r="67" spans="1:33">
      <c r="A67" s="14"/>
      <c r="B67" s="28" t="s">
        <v>203</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row>
    <row r="68" spans="1:33">
      <c r="A68" s="14"/>
      <c r="B68" s="85"/>
      <c r="C68" s="85"/>
      <c r="D68" s="85"/>
      <c r="E68" s="85"/>
      <c r="F68" s="85"/>
      <c r="G68" s="85"/>
      <c r="H68" s="85"/>
      <c r="I68" s="85"/>
      <c r="J68" s="85"/>
      <c r="K68" s="85"/>
      <c r="L68" s="85"/>
      <c r="M68" s="85"/>
      <c r="N68" s="85"/>
      <c r="O68" s="85"/>
      <c r="P68" s="85"/>
      <c r="Q68" s="85"/>
      <c r="R68" s="85"/>
      <c r="S68" s="85"/>
      <c r="T68" s="85"/>
      <c r="U68" s="85"/>
      <c r="V68" s="85"/>
      <c r="W68" s="85"/>
      <c r="X68" s="85"/>
      <c r="Y68" s="85"/>
      <c r="Z68" s="85"/>
      <c r="AA68" s="85"/>
      <c r="AB68" s="85"/>
      <c r="AC68" s="85"/>
      <c r="AD68" s="85"/>
      <c r="AE68" s="85"/>
      <c r="AF68" s="85"/>
      <c r="AG68" s="85"/>
    </row>
    <row r="69" spans="1:33" ht="38.25" customHeight="1">
      <c r="A69" s="14"/>
      <c r="B69" s="36" t="s">
        <v>204</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row>
    <row r="70" spans="1:33">
      <c r="A70" s="14"/>
      <c r="B70" s="85"/>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c r="AD70" s="85"/>
      <c r="AE70" s="85"/>
      <c r="AF70" s="85"/>
      <c r="AG70" s="85"/>
    </row>
    <row r="71" spans="1:33">
      <c r="A71" s="14"/>
      <c r="B71" s="28" t="s">
        <v>205</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row>
    <row r="72" spans="1:33">
      <c r="A72" s="14"/>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row>
    <row r="73" spans="1:33">
      <c r="A73" s="14"/>
      <c r="B73" s="15"/>
      <c r="C73" s="15"/>
    </row>
    <row r="74" spans="1:33" ht="25.5">
      <c r="A74" s="14"/>
      <c r="B74" s="47" t="s">
        <v>206</v>
      </c>
      <c r="C74" s="48" t="s">
        <v>207</v>
      </c>
    </row>
    <row r="75" spans="1:33">
      <c r="A75" s="14"/>
      <c r="B75" s="15"/>
      <c r="C75" s="15"/>
    </row>
    <row r="76" spans="1:33" ht="25.5">
      <c r="A76" s="14"/>
      <c r="B76" s="47" t="s">
        <v>206</v>
      </c>
      <c r="C76" s="48" t="s">
        <v>208</v>
      </c>
    </row>
    <row r="77" spans="1:33">
      <c r="A77" s="14"/>
      <c r="B77" s="15"/>
      <c r="C77" s="15"/>
    </row>
    <row r="78" spans="1:33" ht="25.5">
      <c r="A78" s="14"/>
      <c r="B78" s="47" t="s">
        <v>206</v>
      </c>
      <c r="C78" s="48" t="s">
        <v>209</v>
      </c>
    </row>
    <row r="79" spans="1:33">
      <c r="A79" s="14"/>
      <c r="B79" s="15"/>
      <c r="C79" s="15"/>
    </row>
    <row r="80" spans="1:33" ht="25.5">
      <c r="A80" s="14"/>
      <c r="B80" s="47" t="s">
        <v>206</v>
      </c>
      <c r="C80" s="48" t="s">
        <v>210</v>
      </c>
    </row>
    <row r="81" spans="1:3">
      <c r="A81" s="14"/>
      <c r="B81" s="15"/>
      <c r="C81" s="15"/>
    </row>
    <row r="82" spans="1:3" ht="25.5">
      <c r="A82" s="14"/>
      <c r="B82" s="47" t="s">
        <v>206</v>
      </c>
      <c r="C82" s="48" t="s">
        <v>211</v>
      </c>
    </row>
    <row r="83" spans="1:3">
      <c r="A83" s="14"/>
      <c r="B83" s="15"/>
      <c r="C83" s="15"/>
    </row>
    <row r="84" spans="1:3">
      <c r="A84" s="14"/>
      <c r="B84" s="47" t="s">
        <v>206</v>
      </c>
      <c r="C84" s="48" t="s">
        <v>212</v>
      </c>
    </row>
    <row r="85" spans="1:3">
      <c r="A85" s="14"/>
      <c r="B85" s="15"/>
      <c r="C85" s="15"/>
    </row>
    <row r="86" spans="1:3">
      <c r="A86" s="14"/>
      <c r="B86" s="47" t="s">
        <v>206</v>
      </c>
      <c r="C86" s="48" t="s">
        <v>213</v>
      </c>
    </row>
    <row r="87" spans="1:3">
      <c r="A87" s="14"/>
      <c r="B87" s="15"/>
      <c r="C87" s="15"/>
    </row>
    <row r="88" spans="1:3">
      <c r="A88" s="14"/>
      <c r="B88" s="47" t="s">
        <v>206</v>
      </c>
      <c r="C88" s="48" t="s">
        <v>214</v>
      </c>
    </row>
    <row r="89" spans="1:3">
      <c r="A89" s="14"/>
      <c r="B89" s="15"/>
      <c r="C89" s="15"/>
    </row>
    <row r="90" spans="1:3" ht="25.5">
      <c r="A90" s="14"/>
      <c r="B90" s="47" t="s">
        <v>206</v>
      </c>
      <c r="C90" s="48" t="s">
        <v>215</v>
      </c>
    </row>
    <row r="91" spans="1:3">
      <c r="A91" s="14"/>
      <c r="B91" s="15"/>
      <c r="C91" s="15"/>
    </row>
    <row r="92" spans="1:3">
      <c r="A92" s="14"/>
      <c r="B92" s="47" t="s">
        <v>206</v>
      </c>
      <c r="C92" s="48" t="s">
        <v>216</v>
      </c>
    </row>
    <row r="93" spans="1:3">
      <c r="A93" s="14"/>
      <c r="B93" s="15"/>
      <c r="C93" s="15"/>
    </row>
    <row r="94" spans="1:3">
      <c r="A94" s="14"/>
      <c r="B94" s="47" t="s">
        <v>206</v>
      </c>
      <c r="C94" s="48" t="s">
        <v>217</v>
      </c>
    </row>
    <row r="95" spans="1:3">
      <c r="A95" s="14"/>
      <c r="B95" s="15"/>
      <c r="C95" s="15"/>
    </row>
    <row r="96" spans="1:3" ht="38.25">
      <c r="A96" s="14"/>
      <c r="B96" s="47" t="s">
        <v>206</v>
      </c>
      <c r="C96" s="48" t="s">
        <v>218</v>
      </c>
    </row>
    <row r="97" spans="1:33">
      <c r="A97" s="14"/>
      <c r="B97" s="15"/>
      <c r="C97" s="15"/>
    </row>
    <row r="98" spans="1:33">
      <c r="A98" s="14"/>
      <c r="B98" s="47" t="s">
        <v>206</v>
      </c>
      <c r="C98" s="48" t="s">
        <v>219</v>
      </c>
    </row>
    <row r="99" spans="1:33">
      <c r="A99" s="14"/>
      <c r="B99" s="15"/>
      <c r="C99" s="15"/>
    </row>
    <row r="100" spans="1:33">
      <c r="A100" s="14"/>
      <c r="B100" s="47" t="s">
        <v>206</v>
      </c>
      <c r="C100" s="48" t="s">
        <v>220</v>
      </c>
    </row>
    <row r="101" spans="1:33">
      <c r="A101" s="14"/>
      <c r="B101" s="15"/>
      <c r="C101" s="15"/>
    </row>
    <row r="102" spans="1:33">
      <c r="A102" s="14"/>
      <c r="B102" s="47" t="s">
        <v>206</v>
      </c>
      <c r="C102" s="48" t="s">
        <v>221</v>
      </c>
    </row>
    <row r="103" spans="1:33">
      <c r="A103" s="14"/>
      <c r="B103" s="15"/>
      <c r="C103" s="15"/>
    </row>
    <row r="104" spans="1:33" ht="25.5">
      <c r="A104" s="14"/>
      <c r="B104" s="47" t="s">
        <v>206</v>
      </c>
      <c r="C104" s="48" t="s">
        <v>222</v>
      </c>
    </row>
    <row r="105" spans="1:33">
      <c r="A105" s="14"/>
      <c r="B105" s="15"/>
      <c r="C105" s="15"/>
    </row>
    <row r="106" spans="1:33">
      <c r="A106" s="14"/>
      <c r="B106" s="47" t="s">
        <v>206</v>
      </c>
      <c r="C106" s="48" t="s">
        <v>223</v>
      </c>
    </row>
    <row r="107" spans="1:33">
      <c r="A107" s="14"/>
      <c r="B107" s="85"/>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c r="AA107" s="85"/>
      <c r="AB107" s="85"/>
      <c r="AC107" s="85"/>
      <c r="AD107" s="85"/>
      <c r="AE107" s="85"/>
      <c r="AF107" s="85"/>
      <c r="AG107" s="85"/>
    </row>
    <row r="108" spans="1:33" ht="38.25" customHeight="1">
      <c r="A108" s="14"/>
      <c r="B108" s="36" t="s">
        <v>224</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36"/>
      <c r="AE108" s="36"/>
      <c r="AF108" s="36"/>
      <c r="AG108" s="36"/>
    </row>
    <row r="109" spans="1:33">
      <c r="A109" s="14"/>
      <c r="B109" s="28" t="s">
        <v>225</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row>
    <row r="110" spans="1:33">
      <c r="A110" s="14"/>
      <c r="B110" s="85"/>
      <c r="C110" s="85"/>
      <c r="D110" s="85"/>
      <c r="E110" s="85"/>
      <c r="F110" s="85"/>
      <c r="G110" s="85"/>
      <c r="H110" s="85"/>
      <c r="I110" s="85"/>
      <c r="J110" s="85"/>
      <c r="K110" s="85"/>
      <c r="L110" s="85"/>
      <c r="M110" s="85"/>
      <c r="N110" s="85"/>
      <c r="O110" s="85"/>
      <c r="P110" s="85"/>
      <c r="Q110" s="85"/>
      <c r="R110" s="85"/>
      <c r="S110" s="85"/>
      <c r="T110" s="85"/>
      <c r="U110" s="85"/>
      <c r="V110" s="85"/>
      <c r="W110" s="85"/>
      <c r="X110" s="85"/>
      <c r="Y110" s="85"/>
      <c r="Z110" s="85"/>
      <c r="AA110" s="85"/>
      <c r="AB110" s="85"/>
      <c r="AC110" s="85"/>
      <c r="AD110" s="85"/>
      <c r="AE110" s="85"/>
      <c r="AF110" s="85"/>
      <c r="AG110" s="85"/>
    </row>
    <row r="111" spans="1:33" ht="25.5" customHeight="1">
      <c r="A111" s="14"/>
      <c r="B111" s="36" t="s">
        <v>226</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row>
    <row r="112" spans="1:33">
      <c r="A112" s="14"/>
      <c r="B112" s="28" t="s">
        <v>227</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row>
    <row r="113" spans="1:33">
      <c r="A113" s="14"/>
      <c r="B113" s="85"/>
      <c r="C113" s="85"/>
      <c r="D113" s="85"/>
      <c r="E113" s="85"/>
      <c r="F113" s="85"/>
      <c r="G113" s="85"/>
      <c r="H113" s="85"/>
      <c r="I113" s="85"/>
      <c r="J113" s="85"/>
      <c r="K113" s="85"/>
      <c r="L113" s="85"/>
      <c r="M113" s="85"/>
      <c r="N113" s="85"/>
      <c r="O113" s="85"/>
      <c r="P113" s="85"/>
      <c r="Q113" s="85"/>
      <c r="R113" s="85"/>
      <c r="S113" s="85"/>
      <c r="T113" s="85"/>
      <c r="U113" s="85"/>
      <c r="V113" s="85"/>
      <c r="W113" s="85"/>
      <c r="X113" s="85"/>
      <c r="Y113" s="85"/>
      <c r="Z113" s="85"/>
      <c r="AA113" s="85"/>
      <c r="AB113" s="85"/>
      <c r="AC113" s="85"/>
      <c r="AD113" s="85"/>
      <c r="AE113" s="85"/>
      <c r="AF113" s="85"/>
      <c r="AG113" s="85"/>
    </row>
    <row r="114" spans="1:33" ht="25.5" customHeight="1">
      <c r="A114" s="14"/>
      <c r="B114" s="28" t="s">
        <v>228</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row>
    <row r="115" spans="1:33">
      <c r="A115" s="14"/>
      <c r="B115" s="85"/>
      <c r="C115" s="85"/>
      <c r="D115" s="85"/>
      <c r="E115" s="85"/>
      <c r="F115" s="85"/>
      <c r="G115" s="85"/>
      <c r="H115" s="85"/>
      <c r="I115" s="85"/>
      <c r="J115" s="85"/>
      <c r="K115" s="85"/>
      <c r="L115" s="85"/>
      <c r="M115" s="85"/>
      <c r="N115" s="85"/>
      <c r="O115" s="85"/>
      <c r="P115" s="85"/>
      <c r="Q115" s="85"/>
      <c r="R115" s="85"/>
      <c r="S115" s="85"/>
      <c r="T115" s="85"/>
      <c r="U115" s="85"/>
      <c r="V115" s="85"/>
      <c r="W115" s="85"/>
      <c r="X115" s="85"/>
      <c r="Y115" s="85"/>
      <c r="Z115" s="85"/>
      <c r="AA115" s="85"/>
      <c r="AB115" s="85"/>
      <c r="AC115" s="85"/>
      <c r="AD115" s="85"/>
      <c r="AE115" s="85"/>
      <c r="AF115" s="85"/>
      <c r="AG115" s="85"/>
    </row>
    <row r="116" spans="1:33">
      <c r="A116" s="14"/>
      <c r="B116" s="28" t="s">
        <v>229</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row>
    <row r="117" spans="1:33">
      <c r="A117" s="14"/>
      <c r="B117" s="85"/>
      <c r="C117" s="85"/>
      <c r="D117" s="85"/>
      <c r="E117" s="85"/>
      <c r="F117" s="85"/>
      <c r="G117" s="85"/>
      <c r="H117" s="85"/>
      <c r="I117" s="85"/>
      <c r="J117" s="85"/>
      <c r="K117" s="85"/>
      <c r="L117" s="85"/>
      <c r="M117" s="85"/>
      <c r="N117" s="85"/>
      <c r="O117" s="85"/>
      <c r="P117" s="85"/>
      <c r="Q117" s="85"/>
      <c r="R117" s="85"/>
      <c r="S117" s="85"/>
      <c r="T117" s="85"/>
      <c r="U117" s="85"/>
      <c r="V117" s="85"/>
      <c r="W117" s="85"/>
      <c r="X117" s="85"/>
      <c r="Y117" s="85"/>
      <c r="Z117" s="85"/>
      <c r="AA117" s="85"/>
      <c r="AB117" s="85"/>
      <c r="AC117" s="85"/>
      <c r="AD117" s="85"/>
      <c r="AE117" s="85"/>
      <c r="AF117" s="85"/>
      <c r="AG117" s="85"/>
    </row>
    <row r="118" spans="1:33">
      <c r="A118" s="14"/>
      <c r="B118" s="28" t="s">
        <v>230</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row>
    <row r="119" spans="1:33">
      <c r="A119" s="14"/>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row>
    <row r="120" spans="1:33">
      <c r="A120" s="14"/>
      <c r="B120" s="15"/>
      <c r="C120" s="15"/>
    </row>
    <row r="121" spans="1:33" ht="191.25">
      <c r="A121" s="14"/>
      <c r="B121" s="47" t="s">
        <v>206</v>
      </c>
      <c r="C121" s="48" t="s">
        <v>231</v>
      </c>
    </row>
    <row r="122" spans="1:33">
      <c r="A122" s="14"/>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row>
    <row r="123" spans="1:33">
      <c r="A123" s="14"/>
      <c r="B123" s="15"/>
      <c r="C123" s="15"/>
    </row>
    <row r="124" spans="1:33" ht="153">
      <c r="A124" s="14"/>
      <c r="B124" s="47" t="s">
        <v>206</v>
      </c>
      <c r="C124" s="48" t="s">
        <v>232</v>
      </c>
    </row>
    <row r="125" spans="1:33">
      <c r="A125" s="14"/>
      <c r="B125" s="90"/>
      <c r="C125" s="90"/>
      <c r="D125" s="90"/>
      <c r="E125" s="90"/>
      <c r="F125" s="90"/>
      <c r="G125" s="90"/>
      <c r="H125" s="90"/>
      <c r="I125" s="90"/>
      <c r="J125" s="90"/>
      <c r="K125" s="90"/>
      <c r="L125" s="90"/>
      <c r="M125" s="90"/>
      <c r="N125" s="90"/>
      <c r="O125" s="90"/>
      <c r="P125" s="90"/>
      <c r="Q125" s="90"/>
      <c r="R125" s="90"/>
      <c r="S125" s="90"/>
      <c r="T125" s="90"/>
      <c r="U125" s="90"/>
      <c r="V125" s="90"/>
      <c r="W125" s="90"/>
      <c r="X125" s="90"/>
      <c r="Y125" s="90"/>
      <c r="Z125" s="90"/>
      <c r="AA125" s="90"/>
      <c r="AB125" s="90"/>
      <c r="AC125" s="90"/>
      <c r="AD125" s="90"/>
      <c r="AE125" s="90"/>
      <c r="AF125" s="90"/>
      <c r="AG125" s="90"/>
    </row>
    <row r="126" spans="1:33">
      <c r="A126" s="14"/>
      <c r="B126" s="15"/>
      <c r="C126" s="15"/>
    </row>
    <row r="127" spans="1:33" ht="242.25">
      <c r="A127" s="14"/>
      <c r="B127" s="47" t="s">
        <v>206</v>
      </c>
      <c r="C127" s="48" t="s">
        <v>233</v>
      </c>
    </row>
    <row r="128" spans="1:33">
      <c r="A128" s="14"/>
      <c r="B128" s="85"/>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c r="AA128" s="85"/>
      <c r="AB128" s="85"/>
      <c r="AC128" s="85"/>
      <c r="AD128" s="85"/>
      <c r="AE128" s="85"/>
      <c r="AF128" s="85"/>
      <c r="AG128" s="85"/>
    </row>
    <row r="129" spans="1:33">
      <c r="A129" s="14"/>
      <c r="B129" s="28" t="s">
        <v>234</v>
      </c>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row>
    <row r="130" spans="1:33">
      <c r="A130" s="14"/>
      <c r="B130" s="85"/>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c r="AA130" s="85"/>
      <c r="AB130" s="85"/>
      <c r="AC130" s="85"/>
      <c r="AD130" s="85"/>
      <c r="AE130" s="85"/>
      <c r="AF130" s="85"/>
      <c r="AG130" s="85"/>
    </row>
    <row r="131" spans="1:33">
      <c r="A131" s="14"/>
      <c r="B131" s="28" t="s">
        <v>235</v>
      </c>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28"/>
      <c r="AG131" s="28"/>
    </row>
    <row r="132" spans="1:33">
      <c r="A132" s="14"/>
      <c r="B132" s="25"/>
      <c r="C132" s="25"/>
      <c r="D132" s="25"/>
      <c r="E132" s="25"/>
      <c r="F132" s="25"/>
      <c r="G132" s="25"/>
      <c r="H132" s="25"/>
      <c r="I132" s="25"/>
      <c r="J132" s="25"/>
      <c r="K132" s="25"/>
      <c r="L132" s="25"/>
      <c r="M132" s="25"/>
      <c r="N132" s="25"/>
      <c r="O132" s="25"/>
      <c r="P132" s="25"/>
      <c r="Q132" s="25"/>
    </row>
    <row r="133" spans="1:33">
      <c r="A133" s="14"/>
      <c r="B133" s="15"/>
      <c r="C133" s="15"/>
      <c r="D133" s="15"/>
      <c r="E133" s="15"/>
      <c r="F133" s="15"/>
      <c r="G133" s="15"/>
      <c r="H133" s="15"/>
      <c r="I133" s="15"/>
      <c r="J133" s="15"/>
      <c r="K133" s="15"/>
      <c r="L133" s="15"/>
      <c r="M133" s="15"/>
      <c r="N133" s="15"/>
      <c r="O133" s="15"/>
      <c r="P133" s="15"/>
      <c r="Q133" s="15"/>
    </row>
    <row r="134" spans="1:33" ht="15.75" thickBot="1">
      <c r="A134" s="14"/>
      <c r="B134" s="16"/>
      <c r="C134" s="32" t="s">
        <v>236</v>
      </c>
      <c r="D134" s="32"/>
      <c r="E134" s="32"/>
      <c r="F134" s="32"/>
      <c r="G134" s="32"/>
      <c r="H134" s="32"/>
      <c r="I134" s="32"/>
      <c r="J134" s="32"/>
      <c r="K134" s="32"/>
      <c r="L134" s="32"/>
      <c r="M134" s="32"/>
      <c r="N134" s="32"/>
      <c r="O134" s="32"/>
      <c r="P134" s="32"/>
      <c r="Q134" s="32"/>
    </row>
    <row r="135" spans="1:33">
      <c r="A135" s="14"/>
      <c r="B135" s="29"/>
      <c r="C135" s="31" t="s">
        <v>237</v>
      </c>
      <c r="D135" s="31"/>
      <c r="E135" s="31"/>
      <c r="F135" s="33"/>
      <c r="G135" s="31" t="s">
        <v>242</v>
      </c>
      <c r="H135" s="31"/>
      <c r="I135" s="31"/>
      <c r="J135" s="33"/>
      <c r="K135" s="31" t="s">
        <v>246</v>
      </c>
      <c r="L135" s="31"/>
      <c r="M135" s="31"/>
      <c r="N135" s="33"/>
      <c r="O135" s="31" t="s">
        <v>121</v>
      </c>
      <c r="P135" s="31"/>
      <c r="Q135" s="31"/>
    </row>
    <row r="136" spans="1:33">
      <c r="A136" s="14"/>
      <c r="B136" s="29"/>
      <c r="C136" s="30" t="s">
        <v>238</v>
      </c>
      <c r="D136" s="30"/>
      <c r="E136" s="30"/>
      <c r="F136" s="28"/>
      <c r="G136" s="30" t="s">
        <v>243</v>
      </c>
      <c r="H136" s="30"/>
      <c r="I136" s="30"/>
      <c r="J136" s="28"/>
      <c r="K136" s="30" t="s">
        <v>247</v>
      </c>
      <c r="L136" s="30"/>
      <c r="M136" s="30"/>
      <c r="N136" s="28"/>
      <c r="O136" s="30"/>
      <c r="P136" s="30"/>
      <c r="Q136" s="30"/>
    </row>
    <row r="137" spans="1:33">
      <c r="A137" s="14"/>
      <c r="B137" s="29"/>
      <c r="C137" s="30" t="s">
        <v>239</v>
      </c>
      <c r="D137" s="30"/>
      <c r="E137" s="30"/>
      <c r="F137" s="28"/>
      <c r="G137" s="30" t="s">
        <v>244</v>
      </c>
      <c r="H137" s="30"/>
      <c r="I137" s="30"/>
      <c r="J137" s="28"/>
      <c r="K137" s="30" t="s">
        <v>244</v>
      </c>
      <c r="L137" s="30"/>
      <c r="M137" s="30"/>
      <c r="N137" s="28"/>
      <c r="O137" s="30"/>
      <c r="P137" s="30"/>
      <c r="Q137" s="30"/>
    </row>
    <row r="138" spans="1:33">
      <c r="A138" s="14"/>
      <c r="B138" s="29"/>
      <c r="C138" s="30" t="s">
        <v>240</v>
      </c>
      <c r="D138" s="30"/>
      <c r="E138" s="30"/>
      <c r="F138" s="28"/>
      <c r="G138" s="30" t="s">
        <v>245</v>
      </c>
      <c r="H138" s="30"/>
      <c r="I138" s="30"/>
      <c r="J138" s="28"/>
      <c r="K138" s="30" t="s">
        <v>248</v>
      </c>
      <c r="L138" s="30"/>
      <c r="M138" s="30"/>
      <c r="N138" s="28"/>
      <c r="O138" s="30"/>
      <c r="P138" s="30"/>
      <c r="Q138" s="30"/>
    </row>
    <row r="139" spans="1:33" ht="15.75" thickBot="1">
      <c r="A139" s="14"/>
      <c r="B139" s="29"/>
      <c r="C139" s="32" t="s">
        <v>241</v>
      </c>
      <c r="D139" s="32"/>
      <c r="E139" s="32"/>
      <c r="F139" s="28"/>
      <c r="G139" s="49"/>
      <c r="H139" s="49"/>
      <c r="I139" s="49"/>
      <c r="J139" s="28"/>
      <c r="K139" s="49"/>
      <c r="L139" s="49"/>
      <c r="M139" s="49"/>
      <c r="N139" s="28"/>
      <c r="O139" s="32"/>
      <c r="P139" s="32"/>
      <c r="Q139" s="32"/>
    </row>
    <row r="140" spans="1:33" ht="15.75" thickBot="1">
      <c r="A140" s="14"/>
      <c r="B140" s="12"/>
      <c r="C140" s="32" t="s">
        <v>179</v>
      </c>
      <c r="D140" s="32"/>
      <c r="E140" s="32"/>
      <c r="F140" s="32"/>
      <c r="G140" s="32"/>
      <c r="H140" s="32"/>
      <c r="I140" s="32"/>
      <c r="J140" s="32"/>
      <c r="K140" s="32"/>
      <c r="L140" s="32"/>
      <c r="M140" s="32"/>
      <c r="N140" s="32"/>
      <c r="O140" s="32"/>
      <c r="P140" s="32"/>
      <c r="Q140" s="32"/>
    </row>
    <row r="141" spans="1:33">
      <c r="A141" s="14"/>
      <c r="B141" s="19" t="s">
        <v>180</v>
      </c>
      <c r="C141" s="35"/>
      <c r="D141" s="35"/>
      <c r="E141" s="35"/>
      <c r="F141" s="20"/>
      <c r="G141" s="35"/>
      <c r="H141" s="35"/>
      <c r="I141" s="35"/>
      <c r="J141" s="20"/>
      <c r="K141" s="35"/>
      <c r="L141" s="35"/>
      <c r="M141" s="35"/>
      <c r="N141" s="20"/>
      <c r="O141" s="35"/>
      <c r="P141" s="35"/>
      <c r="Q141" s="35"/>
    </row>
    <row r="142" spans="1:33">
      <c r="A142" s="14"/>
      <c r="B142" s="13" t="s">
        <v>181</v>
      </c>
      <c r="C142" s="28"/>
      <c r="D142" s="28"/>
      <c r="E142" s="28"/>
      <c r="F142" s="12"/>
      <c r="G142" s="28"/>
      <c r="H142" s="28"/>
      <c r="I142" s="28"/>
      <c r="J142" s="12"/>
      <c r="K142" s="28"/>
      <c r="L142" s="28"/>
      <c r="M142" s="28"/>
      <c r="N142" s="12"/>
      <c r="O142" s="28"/>
      <c r="P142" s="28"/>
      <c r="Q142" s="28"/>
    </row>
    <row r="143" spans="1:33">
      <c r="A143" s="14"/>
      <c r="B143" s="42" t="s">
        <v>249</v>
      </c>
      <c r="C143" s="38" t="s">
        <v>182</v>
      </c>
      <c r="D143" s="43">
        <v>135.1</v>
      </c>
      <c r="E143" s="34"/>
      <c r="F143" s="34"/>
      <c r="G143" s="38" t="s">
        <v>182</v>
      </c>
      <c r="H143" s="39">
        <v>1088.0999999999999</v>
      </c>
      <c r="I143" s="34"/>
      <c r="J143" s="34"/>
      <c r="K143" s="38" t="s">
        <v>182</v>
      </c>
      <c r="L143" s="43" t="s">
        <v>250</v>
      </c>
      <c r="M143" s="34"/>
      <c r="N143" s="34"/>
      <c r="O143" s="38" t="s">
        <v>182</v>
      </c>
      <c r="P143" s="39">
        <v>1223.2</v>
      </c>
      <c r="Q143" s="34"/>
    </row>
    <row r="144" spans="1:33">
      <c r="A144" s="14"/>
      <c r="B144" s="42"/>
      <c r="C144" s="38"/>
      <c r="D144" s="43"/>
      <c r="E144" s="34"/>
      <c r="F144" s="34"/>
      <c r="G144" s="38"/>
      <c r="H144" s="39"/>
      <c r="I144" s="34"/>
      <c r="J144" s="34"/>
      <c r="K144" s="38"/>
      <c r="L144" s="43"/>
      <c r="M144" s="34"/>
      <c r="N144" s="34"/>
      <c r="O144" s="38"/>
      <c r="P144" s="39"/>
      <c r="Q144" s="34"/>
    </row>
    <row r="145" spans="1:17">
      <c r="A145" s="14"/>
      <c r="B145" s="40" t="s">
        <v>251</v>
      </c>
      <c r="C145" s="41" t="s">
        <v>250</v>
      </c>
      <c r="D145" s="41"/>
      <c r="E145" s="28"/>
      <c r="F145" s="28"/>
      <c r="G145" s="37">
        <v>1617.9</v>
      </c>
      <c r="H145" s="37"/>
      <c r="I145" s="28"/>
      <c r="J145" s="28"/>
      <c r="K145" s="41">
        <v>151.9</v>
      </c>
      <c r="L145" s="41"/>
      <c r="M145" s="28"/>
      <c r="N145" s="28"/>
      <c r="O145" s="37">
        <v>1769.8</v>
      </c>
      <c r="P145" s="37"/>
      <c r="Q145" s="28"/>
    </row>
    <row r="146" spans="1:17">
      <c r="A146" s="14"/>
      <c r="B146" s="40"/>
      <c r="C146" s="41"/>
      <c r="D146" s="41"/>
      <c r="E146" s="28"/>
      <c r="F146" s="28"/>
      <c r="G146" s="37"/>
      <c r="H146" s="37"/>
      <c r="I146" s="28"/>
      <c r="J146" s="28"/>
      <c r="K146" s="41"/>
      <c r="L146" s="41"/>
      <c r="M146" s="28"/>
      <c r="N146" s="28"/>
      <c r="O146" s="37"/>
      <c r="P146" s="37"/>
      <c r="Q146" s="28"/>
    </row>
    <row r="147" spans="1:17">
      <c r="A147" s="14"/>
      <c r="B147" s="42" t="s">
        <v>252</v>
      </c>
      <c r="C147" s="43" t="s">
        <v>250</v>
      </c>
      <c r="D147" s="43"/>
      <c r="E147" s="34"/>
      <c r="F147" s="34"/>
      <c r="G147" s="39">
        <v>1296.7</v>
      </c>
      <c r="H147" s="39"/>
      <c r="I147" s="34"/>
      <c r="J147" s="34"/>
      <c r="K147" s="43">
        <v>78.599999999999994</v>
      </c>
      <c r="L147" s="43"/>
      <c r="M147" s="34"/>
      <c r="N147" s="34"/>
      <c r="O147" s="39">
        <v>1375.3</v>
      </c>
      <c r="P147" s="39"/>
      <c r="Q147" s="34"/>
    </row>
    <row r="148" spans="1:17">
      <c r="A148" s="14"/>
      <c r="B148" s="42"/>
      <c r="C148" s="43"/>
      <c r="D148" s="43"/>
      <c r="E148" s="34"/>
      <c r="F148" s="34"/>
      <c r="G148" s="39"/>
      <c r="H148" s="39"/>
      <c r="I148" s="34"/>
      <c r="J148" s="34"/>
      <c r="K148" s="43"/>
      <c r="L148" s="43"/>
      <c r="M148" s="34"/>
      <c r="N148" s="34"/>
      <c r="O148" s="39"/>
      <c r="P148" s="39"/>
      <c r="Q148" s="34"/>
    </row>
    <row r="149" spans="1:17">
      <c r="A149" s="14"/>
      <c r="B149" s="40" t="s">
        <v>253</v>
      </c>
      <c r="C149" s="41">
        <v>692</v>
      </c>
      <c r="D149" s="41"/>
      <c r="E149" s="28"/>
      <c r="F149" s="28"/>
      <c r="G149" s="37">
        <v>9572.9</v>
      </c>
      <c r="H149" s="37"/>
      <c r="I149" s="28"/>
      <c r="J149" s="28"/>
      <c r="K149" s="41">
        <v>291.8</v>
      </c>
      <c r="L149" s="41"/>
      <c r="M149" s="28"/>
      <c r="N149" s="28"/>
      <c r="O149" s="37">
        <v>10556.7</v>
      </c>
      <c r="P149" s="37"/>
      <c r="Q149" s="28"/>
    </row>
    <row r="150" spans="1:17">
      <c r="A150" s="14"/>
      <c r="B150" s="40"/>
      <c r="C150" s="41"/>
      <c r="D150" s="41"/>
      <c r="E150" s="28"/>
      <c r="F150" s="28"/>
      <c r="G150" s="37"/>
      <c r="H150" s="37"/>
      <c r="I150" s="28"/>
      <c r="J150" s="28"/>
      <c r="K150" s="41"/>
      <c r="L150" s="41"/>
      <c r="M150" s="28"/>
      <c r="N150" s="28"/>
      <c r="O150" s="37"/>
      <c r="P150" s="37"/>
      <c r="Q150" s="28"/>
    </row>
    <row r="151" spans="1:17">
      <c r="A151" s="14"/>
      <c r="B151" s="42" t="s">
        <v>254</v>
      </c>
      <c r="C151" s="43" t="s">
        <v>250</v>
      </c>
      <c r="D151" s="43"/>
      <c r="E151" s="34"/>
      <c r="F151" s="34"/>
      <c r="G151" s="39">
        <v>2161.1</v>
      </c>
      <c r="H151" s="39"/>
      <c r="I151" s="34"/>
      <c r="J151" s="34"/>
      <c r="K151" s="43">
        <v>0.5</v>
      </c>
      <c r="L151" s="43"/>
      <c r="M151" s="34"/>
      <c r="N151" s="34"/>
      <c r="O151" s="39">
        <v>2161.6</v>
      </c>
      <c r="P151" s="39"/>
      <c r="Q151" s="34"/>
    </row>
    <row r="152" spans="1:17">
      <c r="A152" s="14"/>
      <c r="B152" s="42"/>
      <c r="C152" s="43"/>
      <c r="D152" s="43"/>
      <c r="E152" s="34"/>
      <c r="F152" s="34"/>
      <c r="G152" s="39"/>
      <c r="H152" s="39"/>
      <c r="I152" s="34"/>
      <c r="J152" s="34"/>
      <c r="K152" s="43"/>
      <c r="L152" s="43"/>
      <c r="M152" s="34"/>
      <c r="N152" s="34"/>
      <c r="O152" s="39"/>
      <c r="P152" s="39"/>
      <c r="Q152" s="34"/>
    </row>
    <row r="153" spans="1:17">
      <c r="A153" s="14"/>
      <c r="B153" s="40" t="s">
        <v>255</v>
      </c>
      <c r="C153" s="37">
        <v>3541.4</v>
      </c>
      <c r="D153" s="37"/>
      <c r="E153" s="28"/>
      <c r="F153" s="28"/>
      <c r="G153" s="37">
        <v>20718.900000000001</v>
      </c>
      <c r="H153" s="37"/>
      <c r="I153" s="28"/>
      <c r="J153" s="28"/>
      <c r="K153" s="37">
        <v>1212.5</v>
      </c>
      <c r="L153" s="37"/>
      <c r="M153" s="28"/>
      <c r="N153" s="28"/>
      <c r="O153" s="37">
        <v>25472.799999999999</v>
      </c>
      <c r="P153" s="37"/>
      <c r="Q153" s="28"/>
    </row>
    <row r="154" spans="1:17">
      <c r="A154" s="14"/>
      <c r="B154" s="40"/>
      <c r="C154" s="37"/>
      <c r="D154" s="37"/>
      <c r="E154" s="28"/>
      <c r="F154" s="28"/>
      <c r="G154" s="37"/>
      <c r="H154" s="37"/>
      <c r="I154" s="28"/>
      <c r="J154" s="28"/>
      <c r="K154" s="37"/>
      <c r="L154" s="37"/>
      <c r="M154" s="28"/>
      <c r="N154" s="28"/>
      <c r="O154" s="37"/>
      <c r="P154" s="37"/>
      <c r="Q154" s="28"/>
    </row>
    <row r="155" spans="1:17">
      <c r="A155" s="14"/>
      <c r="B155" s="42" t="s">
        <v>256</v>
      </c>
      <c r="C155" s="43" t="s">
        <v>250</v>
      </c>
      <c r="D155" s="43"/>
      <c r="E155" s="34"/>
      <c r="F155" s="34"/>
      <c r="G155" s="43">
        <v>14.1</v>
      </c>
      <c r="H155" s="43"/>
      <c r="I155" s="34"/>
      <c r="J155" s="34"/>
      <c r="K155" s="43">
        <v>24.1</v>
      </c>
      <c r="L155" s="43"/>
      <c r="M155" s="34"/>
      <c r="N155" s="34"/>
      <c r="O155" s="43">
        <v>38.200000000000003</v>
      </c>
      <c r="P155" s="43"/>
      <c r="Q155" s="34"/>
    </row>
    <row r="156" spans="1:17" ht="15.75" thickBot="1">
      <c r="A156" s="14"/>
      <c r="B156" s="42"/>
      <c r="C156" s="50"/>
      <c r="D156" s="50"/>
      <c r="E156" s="51"/>
      <c r="F156" s="34"/>
      <c r="G156" s="50"/>
      <c r="H156" s="50"/>
      <c r="I156" s="51"/>
      <c r="J156" s="34"/>
      <c r="K156" s="50"/>
      <c r="L156" s="50"/>
      <c r="M156" s="51"/>
      <c r="N156" s="34"/>
      <c r="O156" s="50"/>
      <c r="P156" s="50"/>
      <c r="Q156" s="51"/>
    </row>
    <row r="157" spans="1:17">
      <c r="A157" s="14"/>
      <c r="B157" s="40" t="s">
        <v>257</v>
      </c>
      <c r="C157" s="52">
        <v>4368.5</v>
      </c>
      <c r="D157" s="52"/>
      <c r="E157" s="33"/>
      <c r="F157" s="28"/>
      <c r="G157" s="52">
        <v>36469.699999999997</v>
      </c>
      <c r="H157" s="52"/>
      <c r="I157" s="33"/>
      <c r="J157" s="28"/>
      <c r="K157" s="52">
        <v>1759.4</v>
      </c>
      <c r="L157" s="52"/>
      <c r="M157" s="33"/>
      <c r="N157" s="28"/>
      <c r="O157" s="52">
        <v>42597.599999999999</v>
      </c>
      <c r="P157" s="52"/>
      <c r="Q157" s="33"/>
    </row>
    <row r="158" spans="1:17">
      <c r="A158" s="14"/>
      <c r="B158" s="40"/>
      <c r="C158" s="37"/>
      <c r="D158" s="37"/>
      <c r="E158" s="28"/>
      <c r="F158" s="28"/>
      <c r="G158" s="37"/>
      <c r="H158" s="37"/>
      <c r="I158" s="28"/>
      <c r="J158" s="28"/>
      <c r="K158" s="37"/>
      <c r="L158" s="37"/>
      <c r="M158" s="28"/>
      <c r="N158" s="28"/>
      <c r="O158" s="37"/>
      <c r="P158" s="37"/>
      <c r="Q158" s="28"/>
    </row>
    <row r="159" spans="1:17">
      <c r="A159" s="14"/>
      <c r="B159" s="20"/>
      <c r="C159" s="34"/>
      <c r="D159" s="34"/>
      <c r="E159" s="34"/>
      <c r="F159" s="20"/>
      <c r="G159" s="34"/>
      <c r="H159" s="34"/>
      <c r="I159" s="34"/>
      <c r="J159" s="20"/>
      <c r="K159" s="34"/>
      <c r="L159" s="34"/>
      <c r="M159" s="34"/>
      <c r="N159" s="20"/>
      <c r="O159" s="34"/>
      <c r="P159" s="34"/>
      <c r="Q159" s="34"/>
    </row>
    <row r="160" spans="1:17">
      <c r="A160" s="14"/>
      <c r="B160" s="13" t="s">
        <v>32</v>
      </c>
      <c r="C160" s="28"/>
      <c r="D160" s="28"/>
      <c r="E160" s="28"/>
      <c r="F160" s="12"/>
      <c r="G160" s="28"/>
      <c r="H160" s="28"/>
      <c r="I160" s="28"/>
      <c r="J160" s="12"/>
      <c r="K160" s="28"/>
      <c r="L160" s="28"/>
      <c r="M160" s="28"/>
      <c r="N160" s="12"/>
      <c r="O160" s="28"/>
      <c r="P160" s="28"/>
      <c r="Q160" s="28"/>
    </row>
    <row r="161" spans="1:17">
      <c r="A161" s="14"/>
      <c r="B161" s="23" t="s">
        <v>183</v>
      </c>
      <c r="C161" s="34"/>
      <c r="D161" s="34"/>
      <c r="E161" s="34"/>
      <c r="F161" s="20"/>
      <c r="G161" s="34"/>
      <c r="H161" s="34"/>
      <c r="I161" s="34"/>
      <c r="J161" s="20"/>
      <c r="K161" s="34"/>
      <c r="L161" s="34"/>
      <c r="M161" s="34"/>
      <c r="N161" s="20"/>
      <c r="O161" s="34"/>
      <c r="P161" s="34"/>
      <c r="Q161" s="34"/>
    </row>
    <row r="162" spans="1:17">
      <c r="A162" s="14"/>
      <c r="B162" s="53" t="s">
        <v>258</v>
      </c>
      <c r="C162" s="41" t="s">
        <v>250</v>
      </c>
      <c r="D162" s="41"/>
      <c r="E162" s="28"/>
      <c r="F162" s="28"/>
      <c r="G162" s="41">
        <v>22.5</v>
      </c>
      <c r="H162" s="41"/>
      <c r="I162" s="28"/>
      <c r="J162" s="28"/>
      <c r="K162" s="41" t="s">
        <v>250</v>
      </c>
      <c r="L162" s="41"/>
      <c r="M162" s="28"/>
      <c r="N162" s="28"/>
      <c r="O162" s="41">
        <v>22.5</v>
      </c>
      <c r="P162" s="41"/>
      <c r="Q162" s="28"/>
    </row>
    <row r="163" spans="1:17">
      <c r="A163" s="14"/>
      <c r="B163" s="53"/>
      <c r="C163" s="41"/>
      <c r="D163" s="41"/>
      <c r="E163" s="28"/>
      <c r="F163" s="28"/>
      <c r="G163" s="41"/>
      <c r="H163" s="41"/>
      <c r="I163" s="28"/>
      <c r="J163" s="28"/>
      <c r="K163" s="41"/>
      <c r="L163" s="41"/>
      <c r="M163" s="28"/>
      <c r="N163" s="28"/>
      <c r="O163" s="41"/>
      <c r="P163" s="41"/>
      <c r="Q163" s="28"/>
    </row>
    <row r="164" spans="1:17">
      <c r="A164" s="14"/>
      <c r="B164" s="54" t="s">
        <v>259</v>
      </c>
      <c r="C164" s="43" t="s">
        <v>250</v>
      </c>
      <c r="D164" s="43"/>
      <c r="E164" s="34"/>
      <c r="F164" s="34"/>
      <c r="G164" s="43">
        <v>2</v>
      </c>
      <c r="H164" s="43"/>
      <c r="I164" s="34"/>
      <c r="J164" s="34"/>
      <c r="K164" s="43" t="s">
        <v>250</v>
      </c>
      <c r="L164" s="43"/>
      <c r="M164" s="34"/>
      <c r="N164" s="34"/>
      <c r="O164" s="43">
        <v>2</v>
      </c>
      <c r="P164" s="43"/>
      <c r="Q164" s="34"/>
    </row>
    <row r="165" spans="1:17" ht="15.75" thickBot="1">
      <c r="A165" s="14"/>
      <c r="B165" s="54"/>
      <c r="C165" s="50"/>
      <c r="D165" s="50"/>
      <c r="E165" s="51"/>
      <c r="F165" s="34"/>
      <c r="G165" s="50"/>
      <c r="H165" s="50"/>
      <c r="I165" s="51"/>
      <c r="J165" s="34"/>
      <c r="K165" s="50"/>
      <c r="L165" s="50"/>
      <c r="M165" s="51"/>
      <c r="N165" s="34"/>
      <c r="O165" s="50"/>
      <c r="P165" s="50"/>
      <c r="Q165" s="51"/>
    </row>
    <row r="166" spans="1:17">
      <c r="A166" s="14"/>
      <c r="B166" s="53" t="s">
        <v>260</v>
      </c>
      <c r="C166" s="55" t="s">
        <v>250</v>
      </c>
      <c r="D166" s="55"/>
      <c r="E166" s="33"/>
      <c r="F166" s="28"/>
      <c r="G166" s="55">
        <v>24.5</v>
      </c>
      <c r="H166" s="55"/>
      <c r="I166" s="33"/>
      <c r="J166" s="28"/>
      <c r="K166" s="55" t="s">
        <v>250</v>
      </c>
      <c r="L166" s="55"/>
      <c r="M166" s="33"/>
      <c r="N166" s="28"/>
      <c r="O166" s="55">
        <v>24.5</v>
      </c>
      <c r="P166" s="55"/>
      <c r="Q166" s="33"/>
    </row>
    <row r="167" spans="1:17">
      <c r="A167" s="14"/>
      <c r="B167" s="53"/>
      <c r="C167" s="41"/>
      <c r="D167" s="41"/>
      <c r="E167" s="28"/>
      <c r="F167" s="28"/>
      <c r="G167" s="41"/>
      <c r="H167" s="41"/>
      <c r="I167" s="28"/>
      <c r="J167" s="28"/>
      <c r="K167" s="41"/>
      <c r="L167" s="41"/>
      <c r="M167" s="28"/>
      <c r="N167" s="28"/>
      <c r="O167" s="41"/>
      <c r="P167" s="41"/>
      <c r="Q167" s="28"/>
    </row>
    <row r="168" spans="1:17">
      <c r="A168" s="14"/>
      <c r="B168" s="42" t="s">
        <v>184</v>
      </c>
      <c r="C168" s="43" t="s">
        <v>250</v>
      </c>
      <c r="D168" s="43"/>
      <c r="E168" s="34"/>
      <c r="F168" s="34"/>
      <c r="G168" s="43">
        <v>11.1</v>
      </c>
      <c r="H168" s="43"/>
      <c r="I168" s="34"/>
      <c r="J168" s="34"/>
      <c r="K168" s="43">
        <v>4.4000000000000004</v>
      </c>
      <c r="L168" s="43"/>
      <c r="M168" s="34"/>
      <c r="N168" s="34"/>
      <c r="O168" s="43">
        <v>15.5</v>
      </c>
      <c r="P168" s="43"/>
      <c r="Q168" s="34"/>
    </row>
    <row r="169" spans="1:17">
      <c r="A169" s="14"/>
      <c r="B169" s="42"/>
      <c r="C169" s="43"/>
      <c r="D169" s="43"/>
      <c r="E169" s="34"/>
      <c r="F169" s="34"/>
      <c r="G169" s="43"/>
      <c r="H169" s="43"/>
      <c r="I169" s="34"/>
      <c r="J169" s="34"/>
      <c r="K169" s="43"/>
      <c r="L169" s="43"/>
      <c r="M169" s="34"/>
      <c r="N169" s="34"/>
      <c r="O169" s="43"/>
      <c r="P169" s="43"/>
      <c r="Q169" s="34"/>
    </row>
    <row r="170" spans="1:17">
      <c r="A170" s="14"/>
      <c r="B170" s="12"/>
      <c r="C170" s="28"/>
      <c r="D170" s="28"/>
      <c r="E170" s="28"/>
      <c r="F170" s="12"/>
      <c r="G170" s="28"/>
      <c r="H170" s="28"/>
      <c r="I170" s="28"/>
      <c r="J170" s="12"/>
      <c r="K170" s="28"/>
      <c r="L170" s="28"/>
      <c r="M170" s="28"/>
      <c r="N170" s="12"/>
      <c r="O170" s="28"/>
      <c r="P170" s="28"/>
      <c r="Q170" s="28"/>
    </row>
    <row r="171" spans="1:17">
      <c r="A171" s="14"/>
      <c r="B171" s="19" t="s">
        <v>45</v>
      </c>
      <c r="C171" s="34"/>
      <c r="D171" s="34"/>
      <c r="E171" s="34"/>
      <c r="F171" s="20"/>
      <c r="G171" s="34"/>
      <c r="H171" s="34"/>
      <c r="I171" s="34"/>
      <c r="J171" s="20"/>
      <c r="K171" s="34"/>
      <c r="L171" s="34"/>
      <c r="M171" s="34"/>
      <c r="N171" s="20"/>
      <c r="O171" s="34"/>
      <c r="P171" s="34"/>
      <c r="Q171" s="34"/>
    </row>
    <row r="172" spans="1:17">
      <c r="A172" s="14"/>
      <c r="B172" s="13" t="s">
        <v>54</v>
      </c>
      <c r="C172" s="28"/>
      <c r="D172" s="28"/>
      <c r="E172" s="28"/>
      <c r="F172" s="12"/>
      <c r="G172" s="28"/>
      <c r="H172" s="28"/>
      <c r="I172" s="28"/>
      <c r="J172" s="12"/>
      <c r="K172" s="28"/>
      <c r="L172" s="28"/>
      <c r="M172" s="28"/>
      <c r="N172" s="12"/>
      <c r="O172" s="28"/>
      <c r="P172" s="28"/>
      <c r="Q172" s="28"/>
    </row>
    <row r="173" spans="1:17">
      <c r="A173" s="14"/>
      <c r="B173" s="23" t="s">
        <v>183</v>
      </c>
      <c r="C173" s="34"/>
      <c r="D173" s="34"/>
      <c r="E173" s="34"/>
      <c r="F173" s="20"/>
      <c r="G173" s="34"/>
      <c r="H173" s="34"/>
      <c r="I173" s="34"/>
      <c r="J173" s="20"/>
      <c r="K173" s="34"/>
      <c r="L173" s="34"/>
      <c r="M173" s="34"/>
      <c r="N173" s="20"/>
      <c r="O173" s="34"/>
      <c r="P173" s="34"/>
      <c r="Q173" s="34"/>
    </row>
    <row r="174" spans="1:17">
      <c r="A174" s="14"/>
      <c r="B174" s="53" t="s">
        <v>258</v>
      </c>
      <c r="C174" s="36" t="s">
        <v>182</v>
      </c>
      <c r="D174" s="41" t="s">
        <v>250</v>
      </c>
      <c r="E174" s="28"/>
      <c r="F174" s="28"/>
      <c r="G174" s="36" t="s">
        <v>182</v>
      </c>
      <c r="H174" s="41">
        <v>33.799999999999997</v>
      </c>
      <c r="I174" s="28"/>
      <c r="J174" s="28"/>
      <c r="K174" s="36" t="s">
        <v>182</v>
      </c>
      <c r="L174" s="41" t="s">
        <v>250</v>
      </c>
      <c r="M174" s="28"/>
      <c r="N174" s="28"/>
      <c r="O174" s="36" t="s">
        <v>182</v>
      </c>
      <c r="P174" s="41">
        <v>33.799999999999997</v>
      </c>
      <c r="Q174" s="28"/>
    </row>
    <row r="175" spans="1:17">
      <c r="A175" s="14"/>
      <c r="B175" s="53"/>
      <c r="C175" s="36"/>
      <c r="D175" s="41"/>
      <c r="E175" s="28"/>
      <c r="F175" s="28"/>
      <c r="G175" s="36"/>
      <c r="H175" s="41"/>
      <c r="I175" s="28"/>
      <c r="J175" s="28"/>
      <c r="K175" s="36"/>
      <c r="L175" s="41"/>
      <c r="M175" s="28"/>
      <c r="N175" s="28"/>
      <c r="O175" s="36"/>
      <c r="P175" s="41"/>
      <c r="Q175" s="28"/>
    </row>
    <row r="176" spans="1:17">
      <c r="A176" s="14"/>
      <c r="B176" s="54" t="s">
        <v>259</v>
      </c>
      <c r="C176" s="43" t="s">
        <v>250</v>
      </c>
      <c r="D176" s="43"/>
      <c r="E176" s="34"/>
      <c r="F176" s="34"/>
      <c r="G176" s="43">
        <v>107.6</v>
      </c>
      <c r="H176" s="43"/>
      <c r="I176" s="34"/>
      <c r="J176" s="34"/>
      <c r="K176" s="43" t="s">
        <v>250</v>
      </c>
      <c r="L176" s="43"/>
      <c r="M176" s="34"/>
      <c r="N176" s="34"/>
      <c r="O176" s="43">
        <v>107.6</v>
      </c>
      <c r="P176" s="43"/>
      <c r="Q176" s="34"/>
    </row>
    <row r="177" spans="1:33">
      <c r="A177" s="14"/>
      <c r="B177" s="54"/>
      <c r="C177" s="43"/>
      <c r="D177" s="43"/>
      <c r="E177" s="34"/>
      <c r="F177" s="34"/>
      <c r="G177" s="43"/>
      <c r="H177" s="43"/>
      <c r="I177" s="34"/>
      <c r="J177" s="34"/>
      <c r="K177" s="43"/>
      <c r="L177" s="43"/>
      <c r="M177" s="34"/>
      <c r="N177" s="34"/>
      <c r="O177" s="43"/>
      <c r="P177" s="43"/>
      <c r="Q177" s="34"/>
    </row>
    <row r="178" spans="1:33">
      <c r="A178" s="14"/>
      <c r="B178" s="53" t="s">
        <v>261</v>
      </c>
      <c r="C178" s="41" t="s">
        <v>250</v>
      </c>
      <c r="D178" s="41"/>
      <c r="E178" s="28"/>
      <c r="F178" s="28"/>
      <c r="G178" s="41">
        <v>1.5</v>
      </c>
      <c r="H178" s="41"/>
      <c r="I178" s="28"/>
      <c r="J178" s="28"/>
      <c r="K178" s="41" t="s">
        <v>250</v>
      </c>
      <c r="L178" s="41"/>
      <c r="M178" s="28"/>
      <c r="N178" s="28"/>
      <c r="O178" s="41">
        <v>1.5</v>
      </c>
      <c r="P178" s="41"/>
      <c r="Q178" s="28"/>
    </row>
    <row r="179" spans="1:33">
      <c r="A179" s="14"/>
      <c r="B179" s="53"/>
      <c r="C179" s="41"/>
      <c r="D179" s="41"/>
      <c r="E179" s="28"/>
      <c r="F179" s="28"/>
      <c r="G179" s="41"/>
      <c r="H179" s="41"/>
      <c r="I179" s="28"/>
      <c r="J179" s="28"/>
      <c r="K179" s="41"/>
      <c r="L179" s="41"/>
      <c r="M179" s="28"/>
      <c r="N179" s="28"/>
      <c r="O179" s="41"/>
      <c r="P179" s="41"/>
      <c r="Q179" s="28"/>
    </row>
    <row r="180" spans="1:33">
      <c r="A180" s="14"/>
      <c r="B180" s="54" t="s">
        <v>189</v>
      </c>
      <c r="C180" s="43" t="s">
        <v>250</v>
      </c>
      <c r="D180" s="43"/>
      <c r="E180" s="34"/>
      <c r="F180" s="34"/>
      <c r="G180" s="43" t="s">
        <v>250</v>
      </c>
      <c r="H180" s="43"/>
      <c r="I180" s="34"/>
      <c r="J180" s="34"/>
      <c r="K180" s="43">
        <v>65.400000000000006</v>
      </c>
      <c r="L180" s="43"/>
      <c r="M180" s="34"/>
      <c r="N180" s="34"/>
      <c r="O180" s="43">
        <v>65.400000000000006</v>
      </c>
      <c r="P180" s="43"/>
      <c r="Q180" s="34"/>
    </row>
    <row r="181" spans="1:33" ht="15.75" thickBot="1">
      <c r="A181" s="14"/>
      <c r="B181" s="54"/>
      <c r="C181" s="50"/>
      <c r="D181" s="50"/>
      <c r="E181" s="51"/>
      <c r="F181" s="34"/>
      <c r="G181" s="50"/>
      <c r="H181" s="50"/>
      <c r="I181" s="51"/>
      <c r="J181" s="34"/>
      <c r="K181" s="50"/>
      <c r="L181" s="50"/>
      <c r="M181" s="51"/>
      <c r="N181" s="34"/>
      <c r="O181" s="50"/>
      <c r="P181" s="50"/>
      <c r="Q181" s="51"/>
    </row>
    <row r="182" spans="1:33">
      <c r="A182" s="14"/>
      <c r="B182" s="53" t="s">
        <v>260</v>
      </c>
      <c r="C182" s="55" t="s">
        <v>250</v>
      </c>
      <c r="D182" s="55"/>
      <c r="E182" s="33"/>
      <c r="F182" s="28"/>
      <c r="G182" s="55">
        <v>142.9</v>
      </c>
      <c r="H182" s="55"/>
      <c r="I182" s="33"/>
      <c r="J182" s="28"/>
      <c r="K182" s="55">
        <v>65.400000000000006</v>
      </c>
      <c r="L182" s="55"/>
      <c r="M182" s="33"/>
      <c r="N182" s="28"/>
      <c r="O182" s="55">
        <v>208.3</v>
      </c>
      <c r="P182" s="55"/>
      <c r="Q182" s="33"/>
    </row>
    <row r="183" spans="1:33">
      <c r="A183" s="14"/>
      <c r="B183" s="53"/>
      <c r="C183" s="41"/>
      <c r="D183" s="41"/>
      <c r="E183" s="28"/>
      <c r="F183" s="28"/>
      <c r="G183" s="41"/>
      <c r="H183" s="41"/>
      <c r="I183" s="28"/>
      <c r="J183" s="28"/>
      <c r="K183" s="41"/>
      <c r="L183" s="41"/>
      <c r="M183" s="28"/>
      <c r="N183" s="28"/>
      <c r="O183" s="41"/>
      <c r="P183" s="41"/>
      <c r="Q183" s="28"/>
    </row>
    <row r="184" spans="1:33">
      <c r="A184" s="14"/>
      <c r="B184" s="90"/>
      <c r="C184" s="90"/>
      <c r="D184" s="90"/>
      <c r="E184" s="90"/>
      <c r="F184" s="90"/>
      <c r="G184" s="90"/>
      <c r="H184" s="90"/>
      <c r="I184" s="90"/>
      <c r="J184" s="90"/>
      <c r="K184" s="90"/>
      <c r="L184" s="90"/>
      <c r="M184" s="90"/>
      <c r="N184" s="90"/>
      <c r="O184" s="90"/>
      <c r="P184" s="90"/>
      <c r="Q184" s="90"/>
      <c r="R184" s="90"/>
      <c r="S184" s="90"/>
      <c r="T184" s="90"/>
      <c r="U184" s="90"/>
      <c r="V184" s="90"/>
      <c r="W184" s="90"/>
      <c r="X184" s="90"/>
      <c r="Y184" s="90"/>
      <c r="Z184" s="90"/>
      <c r="AA184" s="90"/>
      <c r="AB184" s="90"/>
      <c r="AC184" s="90"/>
      <c r="AD184" s="90"/>
      <c r="AE184" s="90"/>
      <c r="AF184" s="90"/>
      <c r="AG184" s="90"/>
    </row>
    <row r="185" spans="1:33">
      <c r="A185" s="14"/>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row>
    <row r="186" spans="1:33">
      <c r="A186" s="14"/>
      <c r="B186" s="25"/>
      <c r="C186" s="25"/>
      <c r="D186" s="25"/>
      <c r="E186" s="25"/>
      <c r="F186" s="25"/>
      <c r="G186" s="25"/>
      <c r="H186" s="25"/>
      <c r="I186" s="25"/>
      <c r="J186" s="25"/>
      <c r="K186" s="25"/>
      <c r="L186" s="25"/>
      <c r="M186" s="25"/>
      <c r="N186" s="25"/>
      <c r="O186" s="25"/>
      <c r="P186" s="25"/>
      <c r="Q186" s="25"/>
    </row>
    <row r="187" spans="1:33">
      <c r="A187" s="14"/>
      <c r="B187" s="15"/>
      <c r="C187" s="15"/>
      <c r="D187" s="15"/>
      <c r="E187" s="15"/>
      <c r="F187" s="15"/>
      <c r="G187" s="15"/>
      <c r="H187" s="15"/>
      <c r="I187" s="15"/>
      <c r="J187" s="15"/>
      <c r="K187" s="15"/>
      <c r="L187" s="15"/>
      <c r="M187" s="15"/>
      <c r="N187" s="15"/>
      <c r="O187" s="15"/>
      <c r="P187" s="15"/>
      <c r="Q187" s="15"/>
    </row>
    <row r="188" spans="1:33" ht="15.75" thickBot="1">
      <c r="A188" s="14"/>
      <c r="B188" s="16"/>
      <c r="C188" s="32" t="s">
        <v>262</v>
      </c>
      <c r="D188" s="32"/>
      <c r="E188" s="32"/>
      <c r="F188" s="32"/>
      <c r="G188" s="32"/>
      <c r="H188" s="32"/>
      <c r="I188" s="32"/>
      <c r="J188" s="32"/>
      <c r="K188" s="32"/>
      <c r="L188" s="32"/>
      <c r="M188" s="32"/>
      <c r="N188" s="32"/>
      <c r="O188" s="32"/>
      <c r="P188" s="32"/>
      <c r="Q188" s="32"/>
    </row>
    <row r="189" spans="1:33">
      <c r="A189" s="14"/>
      <c r="B189" s="29"/>
      <c r="C189" s="31" t="s">
        <v>237</v>
      </c>
      <c r="D189" s="31"/>
      <c r="E189" s="31"/>
      <c r="F189" s="33"/>
      <c r="G189" s="31" t="s">
        <v>242</v>
      </c>
      <c r="H189" s="31"/>
      <c r="I189" s="31"/>
      <c r="J189" s="33"/>
      <c r="K189" s="31" t="s">
        <v>246</v>
      </c>
      <c r="L189" s="31"/>
      <c r="M189" s="31"/>
      <c r="N189" s="33"/>
      <c r="O189" s="31" t="s">
        <v>121</v>
      </c>
      <c r="P189" s="31"/>
      <c r="Q189" s="31"/>
    </row>
    <row r="190" spans="1:33">
      <c r="A190" s="14"/>
      <c r="B190" s="29"/>
      <c r="C190" s="30" t="s">
        <v>238</v>
      </c>
      <c r="D190" s="30"/>
      <c r="E190" s="30"/>
      <c r="F190" s="28"/>
      <c r="G190" s="30" t="s">
        <v>243</v>
      </c>
      <c r="H190" s="30"/>
      <c r="I190" s="30"/>
      <c r="J190" s="28"/>
      <c r="K190" s="30" t="s">
        <v>247</v>
      </c>
      <c r="L190" s="30"/>
      <c r="M190" s="30"/>
      <c r="N190" s="28"/>
      <c r="O190" s="30"/>
      <c r="P190" s="30"/>
      <c r="Q190" s="30"/>
    </row>
    <row r="191" spans="1:33">
      <c r="A191" s="14"/>
      <c r="B191" s="29"/>
      <c r="C191" s="30" t="s">
        <v>239</v>
      </c>
      <c r="D191" s="30"/>
      <c r="E191" s="30"/>
      <c r="F191" s="28"/>
      <c r="G191" s="30" t="s">
        <v>244</v>
      </c>
      <c r="H191" s="30"/>
      <c r="I191" s="30"/>
      <c r="J191" s="28"/>
      <c r="K191" s="30" t="s">
        <v>244</v>
      </c>
      <c r="L191" s="30"/>
      <c r="M191" s="30"/>
      <c r="N191" s="28"/>
      <c r="O191" s="30"/>
      <c r="P191" s="30"/>
      <c r="Q191" s="30"/>
    </row>
    <row r="192" spans="1:33">
      <c r="A192" s="14"/>
      <c r="B192" s="29"/>
      <c r="C192" s="30" t="s">
        <v>240</v>
      </c>
      <c r="D192" s="30"/>
      <c r="E192" s="30"/>
      <c r="F192" s="28"/>
      <c r="G192" s="30" t="s">
        <v>245</v>
      </c>
      <c r="H192" s="30"/>
      <c r="I192" s="30"/>
      <c r="J192" s="28"/>
      <c r="K192" s="30" t="s">
        <v>248</v>
      </c>
      <c r="L192" s="30"/>
      <c r="M192" s="30"/>
      <c r="N192" s="28"/>
      <c r="O192" s="30"/>
      <c r="P192" s="30"/>
      <c r="Q192" s="30"/>
    </row>
    <row r="193" spans="1:17" ht="15.75" thickBot="1">
      <c r="A193" s="14"/>
      <c r="B193" s="29"/>
      <c r="C193" s="32" t="s">
        <v>241</v>
      </c>
      <c r="D193" s="32"/>
      <c r="E193" s="32"/>
      <c r="F193" s="56"/>
      <c r="G193" s="49"/>
      <c r="H193" s="49"/>
      <c r="I193" s="49"/>
      <c r="J193" s="56"/>
      <c r="K193" s="49"/>
      <c r="L193" s="49"/>
      <c r="M193" s="49"/>
      <c r="N193" s="56"/>
      <c r="O193" s="32"/>
      <c r="P193" s="32"/>
      <c r="Q193" s="32"/>
    </row>
    <row r="194" spans="1:17" ht="15.75" thickBot="1">
      <c r="A194" s="14"/>
      <c r="B194" s="12"/>
      <c r="C194" s="57" t="s">
        <v>179</v>
      </c>
      <c r="D194" s="57"/>
      <c r="E194" s="57"/>
      <c r="F194" s="57"/>
      <c r="G194" s="57"/>
      <c r="H194" s="57"/>
      <c r="I194" s="57"/>
      <c r="J194" s="57"/>
      <c r="K194" s="57"/>
      <c r="L194" s="57"/>
      <c r="M194" s="57"/>
      <c r="N194" s="57"/>
      <c r="O194" s="57"/>
      <c r="P194" s="57"/>
      <c r="Q194" s="57"/>
    </row>
    <row r="195" spans="1:17">
      <c r="A195" s="14"/>
      <c r="B195" s="19" t="s">
        <v>180</v>
      </c>
      <c r="C195" s="35"/>
      <c r="D195" s="35"/>
      <c r="E195" s="35"/>
      <c r="F195" s="20"/>
      <c r="G195" s="35"/>
      <c r="H195" s="35"/>
      <c r="I195" s="35"/>
      <c r="J195" s="20"/>
      <c r="K195" s="35"/>
      <c r="L195" s="35"/>
      <c r="M195" s="35"/>
      <c r="N195" s="20"/>
      <c r="O195" s="35"/>
      <c r="P195" s="35"/>
      <c r="Q195" s="35"/>
    </row>
    <row r="196" spans="1:17">
      <c r="A196" s="14"/>
      <c r="B196" s="13" t="s">
        <v>181</v>
      </c>
      <c r="C196" s="28"/>
      <c r="D196" s="28"/>
      <c r="E196" s="28"/>
      <c r="F196" s="12"/>
      <c r="G196" s="28"/>
      <c r="H196" s="28"/>
      <c r="I196" s="28"/>
      <c r="J196" s="12"/>
      <c r="K196" s="28"/>
      <c r="L196" s="28"/>
      <c r="M196" s="28"/>
      <c r="N196" s="12"/>
      <c r="O196" s="28"/>
      <c r="P196" s="28"/>
      <c r="Q196" s="28"/>
    </row>
    <row r="197" spans="1:17">
      <c r="A197" s="14"/>
      <c r="B197" s="42" t="s">
        <v>249</v>
      </c>
      <c r="C197" s="38" t="s">
        <v>182</v>
      </c>
      <c r="D197" s="43">
        <v>104.1</v>
      </c>
      <c r="E197" s="34"/>
      <c r="F197" s="34"/>
      <c r="G197" s="38" t="s">
        <v>182</v>
      </c>
      <c r="H197" s="39">
        <v>1244.7</v>
      </c>
      <c r="I197" s="34"/>
      <c r="J197" s="34"/>
      <c r="K197" s="38" t="s">
        <v>182</v>
      </c>
      <c r="L197" s="43" t="s">
        <v>250</v>
      </c>
      <c r="M197" s="34"/>
      <c r="N197" s="34"/>
      <c r="O197" s="38" t="s">
        <v>182</v>
      </c>
      <c r="P197" s="39">
        <v>1348.8</v>
      </c>
      <c r="Q197" s="34"/>
    </row>
    <row r="198" spans="1:17">
      <c r="A198" s="14"/>
      <c r="B198" s="42"/>
      <c r="C198" s="38"/>
      <c r="D198" s="43"/>
      <c r="E198" s="34"/>
      <c r="F198" s="34"/>
      <c r="G198" s="38"/>
      <c r="H198" s="39"/>
      <c r="I198" s="34"/>
      <c r="J198" s="34"/>
      <c r="K198" s="38"/>
      <c r="L198" s="43"/>
      <c r="M198" s="34"/>
      <c r="N198" s="34"/>
      <c r="O198" s="38"/>
      <c r="P198" s="39"/>
      <c r="Q198" s="34"/>
    </row>
    <row r="199" spans="1:17">
      <c r="A199" s="14"/>
      <c r="B199" s="40" t="s">
        <v>251</v>
      </c>
      <c r="C199" s="41">
        <v>53</v>
      </c>
      <c r="D199" s="41"/>
      <c r="E199" s="28"/>
      <c r="F199" s="28"/>
      <c r="G199" s="37">
        <v>1625.1</v>
      </c>
      <c r="H199" s="37"/>
      <c r="I199" s="28"/>
      <c r="J199" s="28"/>
      <c r="K199" s="41">
        <v>128.69999999999999</v>
      </c>
      <c r="L199" s="41"/>
      <c r="M199" s="28"/>
      <c r="N199" s="28"/>
      <c r="O199" s="37">
        <v>1806.8</v>
      </c>
      <c r="P199" s="37"/>
      <c r="Q199" s="28"/>
    </row>
    <row r="200" spans="1:17">
      <c r="A200" s="14"/>
      <c r="B200" s="40"/>
      <c r="C200" s="41"/>
      <c r="D200" s="41"/>
      <c r="E200" s="28"/>
      <c r="F200" s="28"/>
      <c r="G200" s="37"/>
      <c r="H200" s="37"/>
      <c r="I200" s="28"/>
      <c r="J200" s="28"/>
      <c r="K200" s="41"/>
      <c r="L200" s="41"/>
      <c r="M200" s="28"/>
      <c r="N200" s="28"/>
      <c r="O200" s="37"/>
      <c r="P200" s="37"/>
      <c r="Q200" s="28"/>
    </row>
    <row r="201" spans="1:17">
      <c r="A201" s="14"/>
      <c r="B201" s="42" t="s">
        <v>252</v>
      </c>
      <c r="C201" s="43" t="s">
        <v>250</v>
      </c>
      <c r="D201" s="43"/>
      <c r="E201" s="34"/>
      <c r="F201" s="34"/>
      <c r="G201" s="39">
        <v>1424.9</v>
      </c>
      <c r="H201" s="39"/>
      <c r="I201" s="34"/>
      <c r="J201" s="34"/>
      <c r="K201" s="43">
        <v>82.1</v>
      </c>
      <c r="L201" s="43"/>
      <c r="M201" s="34"/>
      <c r="N201" s="34"/>
      <c r="O201" s="39">
        <v>1507</v>
      </c>
      <c r="P201" s="39"/>
      <c r="Q201" s="34"/>
    </row>
    <row r="202" spans="1:17">
      <c r="A202" s="14"/>
      <c r="B202" s="42"/>
      <c r="C202" s="43"/>
      <c r="D202" s="43"/>
      <c r="E202" s="34"/>
      <c r="F202" s="34"/>
      <c r="G202" s="39"/>
      <c r="H202" s="39"/>
      <c r="I202" s="34"/>
      <c r="J202" s="34"/>
      <c r="K202" s="43"/>
      <c r="L202" s="43"/>
      <c r="M202" s="34"/>
      <c r="N202" s="34"/>
      <c r="O202" s="39"/>
      <c r="P202" s="39"/>
      <c r="Q202" s="34"/>
    </row>
    <row r="203" spans="1:17">
      <c r="A203" s="14"/>
      <c r="B203" s="40" t="s">
        <v>253</v>
      </c>
      <c r="C203" s="41">
        <v>84.2</v>
      </c>
      <c r="D203" s="41"/>
      <c r="E203" s="28"/>
      <c r="F203" s="28"/>
      <c r="G203" s="37">
        <v>10485.6</v>
      </c>
      <c r="H203" s="37"/>
      <c r="I203" s="28"/>
      <c r="J203" s="28"/>
      <c r="K203" s="41">
        <v>574.4</v>
      </c>
      <c r="L203" s="41"/>
      <c r="M203" s="28"/>
      <c r="N203" s="28"/>
      <c r="O203" s="37">
        <v>11144.2</v>
      </c>
      <c r="P203" s="37"/>
      <c r="Q203" s="28"/>
    </row>
    <row r="204" spans="1:17">
      <c r="A204" s="14"/>
      <c r="B204" s="40"/>
      <c r="C204" s="41"/>
      <c r="D204" s="41"/>
      <c r="E204" s="28"/>
      <c r="F204" s="28"/>
      <c r="G204" s="37"/>
      <c r="H204" s="37"/>
      <c r="I204" s="28"/>
      <c r="J204" s="28"/>
      <c r="K204" s="41"/>
      <c r="L204" s="41"/>
      <c r="M204" s="28"/>
      <c r="N204" s="28"/>
      <c r="O204" s="37"/>
      <c r="P204" s="37"/>
      <c r="Q204" s="28"/>
    </row>
    <row r="205" spans="1:17">
      <c r="A205" s="14"/>
      <c r="B205" s="42" t="s">
        <v>254</v>
      </c>
      <c r="C205" s="43" t="s">
        <v>250</v>
      </c>
      <c r="D205" s="43"/>
      <c r="E205" s="34"/>
      <c r="F205" s="34"/>
      <c r="G205" s="39">
        <v>2216</v>
      </c>
      <c r="H205" s="39"/>
      <c r="I205" s="34"/>
      <c r="J205" s="34"/>
      <c r="K205" s="43">
        <v>0.5</v>
      </c>
      <c r="L205" s="43"/>
      <c r="M205" s="34"/>
      <c r="N205" s="34"/>
      <c r="O205" s="39">
        <v>2216.5</v>
      </c>
      <c r="P205" s="39"/>
      <c r="Q205" s="34"/>
    </row>
    <row r="206" spans="1:17">
      <c r="A206" s="14"/>
      <c r="B206" s="42"/>
      <c r="C206" s="43"/>
      <c r="D206" s="43"/>
      <c r="E206" s="34"/>
      <c r="F206" s="34"/>
      <c r="G206" s="39"/>
      <c r="H206" s="39"/>
      <c r="I206" s="34"/>
      <c r="J206" s="34"/>
      <c r="K206" s="43"/>
      <c r="L206" s="43"/>
      <c r="M206" s="34"/>
      <c r="N206" s="34"/>
      <c r="O206" s="39"/>
      <c r="P206" s="39"/>
      <c r="Q206" s="34"/>
    </row>
    <row r="207" spans="1:17">
      <c r="A207" s="14"/>
      <c r="B207" s="40" t="s">
        <v>255</v>
      </c>
      <c r="C207" s="37">
        <v>1977.1</v>
      </c>
      <c r="D207" s="37"/>
      <c r="E207" s="28"/>
      <c r="F207" s="28"/>
      <c r="G207" s="37">
        <v>23755.5</v>
      </c>
      <c r="H207" s="37"/>
      <c r="I207" s="28"/>
      <c r="J207" s="28"/>
      <c r="K207" s="37">
        <v>1177.8</v>
      </c>
      <c r="L207" s="37"/>
      <c r="M207" s="28"/>
      <c r="N207" s="28"/>
      <c r="O207" s="37">
        <v>26910.400000000001</v>
      </c>
      <c r="P207" s="37"/>
      <c r="Q207" s="28"/>
    </row>
    <row r="208" spans="1:17">
      <c r="A208" s="14"/>
      <c r="B208" s="40"/>
      <c r="C208" s="37"/>
      <c r="D208" s="37"/>
      <c r="E208" s="28"/>
      <c r="F208" s="28"/>
      <c r="G208" s="37"/>
      <c r="H208" s="37"/>
      <c r="I208" s="28"/>
      <c r="J208" s="28"/>
      <c r="K208" s="37"/>
      <c r="L208" s="37"/>
      <c r="M208" s="28"/>
      <c r="N208" s="28"/>
      <c r="O208" s="37"/>
      <c r="P208" s="37"/>
      <c r="Q208" s="28"/>
    </row>
    <row r="209" spans="1:17">
      <c r="A209" s="14"/>
      <c r="B209" s="42" t="s">
        <v>256</v>
      </c>
      <c r="C209" s="43" t="s">
        <v>250</v>
      </c>
      <c r="D209" s="43"/>
      <c r="E209" s="34"/>
      <c r="F209" s="34"/>
      <c r="G209" s="43">
        <v>14.5</v>
      </c>
      <c r="H209" s="43"/>
      <c r="I209" s="34"/>
      <c r="J209" s="34"/>
      <c r="K209" s="43">
        <v>24.8</v>
      </c>
      <c r="L209" s="43"/>
      <c r="M209" s="34"/>
      <c r="N209" s="34"/>
      <c r="O209" s="43">
        <v>39.299999999999997</v>
      </c>
      <c r="P209" s="43"/>
      <c r="Q209" s="34"/>
    </row>
    <row r="210" spans="1:17" ht="15.75" thickBot="1">
      <c r="A210" s="14"/>
      <c r="B210" s="42"/>
      <c r="C210" s="50"/>
      <c r="D210" s="50"/>
      <c r="E210" s="51"/>
      <c r="F210" s="34"/>
      <c r="G210" s="50"/>
      <c r="H210" s="50"/>
      <c r="I210" s="51"/>
      <c r="J210" s="34"/>
      <c r="K210" s="50"/>
      <c r="L210" s="50"/>
      <c r="M210" s="51"/>
      <c r="N210" s="34"/>
      <c r="O210" s="50"/>
      <c r="P210" s="50"/>
      <c r="Q210" s="51"/>
    </row>
    <row r="211" spans="1:17">
      <c r="A211" s="14"/>
      <c r="B211" s="40" t="s">
        <v>257</v>
      </c>
      <c r="C211" s="52">
        <v>2218.4</v>
      </c>
      <c r="D211" s="52"/>
      <c r="E211" s="33"/>
      <c r="F211" s="28"/>
      <c r="G211" s="52">
        <v>40766.300000000003</v>
      </c>
      <c r="H211" s="52"/>
      <c r="I211" s="33"/>
      <c r="J211" s="28"/>
      <c r="K211" s="52">
        <v>1988.3</v>
      </c>
      <c r="L211" s="52"/>
      <c r="M211" s="33"/>
      <c r="N211" s="28"/>
      <c r="O211" s="52">
        <v>44973</v>
      </c>
      <c r="P211" s="52"/>
      <c r="Q211" s="33"/>
    </row>
    <row r="212" spans="1:17">
      <c r="A212" s="14"/>
      <c r="B212" s="40"/>
      <c r="C212" s="37"/>
      <c r="D212" s="37"/>
      <c r="E212" s="28"/>
      <c r="F212" s="28"/>
      <c r="G212" s="37"/>
      <c r="H212" s="37"/>
      <c r="I212" s="28"/>
      <c r="J212" s="28"/>
      <c r="K212" s="37"/>
      <c r="L212" s="37"/>
      <c r="M212" s="28"/>
      <c r="N212" s="28"/>
      <c r="O212" s="37"/>
      <c r="P212" s="37"/>
      <c r="Q212" s="28"/>
    </row>
    <row r="213" spans="1:17">
      <c r="A213" s="14"/>
      <c r="B213" s="20"/>
      <c r="C213" s="34"/>
      <c r="D213" s="34"/>
      <c r="E213" s="34"/>
      <c r="F213" s="20"/>
      <c r="G213" s="34"/>
      <c r="H213" s="34"/>
      <c r="I213" s="34"/>
      <c r="J213" s="20"/>
      <c r="K213" s="34"/>
      <c r="L213" s="34"/>
      <c r="M213" s="34"/>
      <c r="N213" s="20"/>
      <c r="O213" s="34"/>
      <c r="P213" s="34"/>
      <c r="Q213" s="34"/>
    </row>
    <row r="214" spans="1:17">
      <c r="A214" s="14"/>
      <c r="B214" s="13" t="s">
        <v>32</v>
      </c>
      <c r="C214" s="28"/>
      <c r="D214" s="28"/>
      <c r="E214" s="28"/>
      <c r="F214" s="12"/>
      <c r="G214" s="28"/>
      <c r="H214" s="28"/>
      <c r="I214" s="28"/>
      <c r="J214" s="12"/>
      <c r="K214" s="28"/>
      <c r="L214" s="28"/>
      <c r="M214" s="28"/>
      <c r="N214" s="12"/>
      <c r="O214" s="28"/>
      <c r="P214" s="28"/>
      <c r="Q214" s="28"/>
    </row>
    <row r="215" spans="1:17">
      <c r="A215" s="14"/>
      <c r="B215" s="23" t="s">
        <v>183</v>
      </c>
      <c r="C215" s="34"/>
      <c r="D215" s="34"/>
      <c r="E215" s="34"/>
      <c r="F215" s="20"/>
      <c r="G215" s="34"/>
      <c r="H215" s="34"/>
      <c r="I215" s="34"/>
      <c r="J215" s="20"/>
      <c r="K215" s="34"/>
      <c r="L215" s="34"/>
      <c r="M215" s="34"/>
      <c r="N215" s="20"/>
      <c r="O215" s="34"/>
      <c r="P215" s="34"/>
      <c r="Q215" s="34"/>
    </row>
    <row r="216" spans="1:17">
      <c r="A216" s="14"/>
      <c r="B216" s="53" t="s">
        <v>263</v>
      </c>
      <c r="C216" s="41" t="s">
        <v>250</v>
      </c>
      <c r="D216" s="41"/>
      <c r="E216" s="28"/>
      <c r="F216" s="28"/>
      <c r="G216" s="41">
        <v>76.5</v>
      </c>
      <c r="H216" s="41"/>
      <c r="I216" s="28"/>
      <c r="J216" s="28"/>
      <c r="K216" s="41" t="s">
        <v>250</v>
      </c>
      <c r="L216" s="41"/>
      <c r="M216" s="28"/>
      <c r="N216" s="28"/>
      <c r="O216" s="41">
        <v>76.5</v>
      </c>
      <c r="P216" s="41"/>
      <c r="Q216" s="28"/>
    </row>
    <row r="217" spans="1:17">
      <c r="A217" s="14"/>
      <c r="B217" s="53"/>
      <c r="C217" s="41"/>
      <c r="D217" s="41"/>
      <c r="E217" s="28"/>
      <c r="F217" s="28"/>
      <c r="G217" s="41"/>
      <c r="H217" s="41"/>
      <c r="I217" s="28"/>
      <c r="J217" s="28"/>
      <c r="K217" s="41"/>
      <c r="L217" s="41"/>
      <c r="M217" s="28"/>
      <c r="N217" s="28"/>
      <c r="O217" s="41"/>
      <c r="P217" s="41"/>
      <c r="Q217" s="28"/>
    </row>
    <row r="218" spans="1:17">
      <c r="A218" s="14"/>
      <c r="B218" s="54" t="s">
        <v>264</v>
      </c>
      <c r="C218" s="43" t="s">
        <v>250</v>
      </c>
      <c r="D218" s="43"/>
      <c r="E218" s="34"/>
      <c r="F218" s="34"/>
      <c r="G218" s="43">
        <v>5.0999999999999996</v>
      </c>
      <c r="H218" s="43"/>
      <c r="I218" s="34"/>
      <c r="J218" s="34"/>
      <c r="K218" s="43" t="s">
        <v>250</v>
      </c>
      <c r="L218" s="43"/>
      <c r="M218" s="34"/>
      <c r="N218" s="34"/>
      <c r="O218" s="43">
        <v>5.0999999999999996</v>
      </c>
      <c r="P218" s="43"/>
      <c r="Q218" s="34"/>
    </row>
    <row r="219" spans="1:17" ht="15.75" thickBot="1">
      <c r="A219" s="14"/>
      <c r="B219" s="54"/>
      <c r="C219" s="50"/>
      <c r="D219" s="50"/>
      <c r="E219" s="51"/>
      <c r="F219" s="34"/>
      <c r="G219" s="50"/>
      <c r="H219" s="50"/>
      <c r="I219" s="51"/>
      <c r="J219" s="34"/>
      <c r="K219" s="50"/>
      <c r="L219" s="50"/>
      <c r="M219" s="51"/>
      <c r="N219" s="34"/>
      <c r="O219" s="50"/>
      <c r="P219" s="50"/>
      <c r="Q219" s="51"/>
    </row>
    <row r="220" spans="1:17">
      <c r="A220" s="14"/>
      <c r="B220" s="53" t="s">
        <v>265</v>
      </c>
      <c r="C220" s="55" t="s">
        <v>250</v>
      </c>
      <c r="D220" s="55"/>
      <c r="E220" s="33"/>
      <c r="F220" s="28"/>
      <c r="G220" s="55">
        <v>81.599999999999994</v>
      </c>
      <c r="H220" s="55"/>
      <c r="I220" s="33"/>
      <c r="J220" s="28"/>
      <c r="K220" s="55" t="s">
        <v>250</v>
      </c>
      <c r="L220" s="55"/>
      <c r="M220" s="33"/>
      <c r="N220" s="28"/>
      <c r="O220" s="55">
        <v>81.599999999999994</v>
      </c>
      <c r="P220" s="55"/>
      <c r="Q220" s="33"/>
    </row>
    <row r="221" spans="1:17">
      <c r="A221" s="14"/>
      <c r="B221" s="53"/>
      <c r="C221" s="41"/>
      <c r="D221" s="41"/>
      <c r="E221" s="28"/>
      <c r="F221" s="28"/>
      <c r="G221" s="41"/>
      <c r="H221" s="41"/>
      <c r="I221" s="28"/>
      <c r="J221" s="28"/>
      <c r="K221" s="41"/>
      <c r="L221" s="41"/>
      <c r="M221" s="28"/>
      <c r="N221" s="28"/>
      <c r="O221" s="41"/>
      <c r="P221" s="41"/>
      <c r="Q221" s="28"/>
    </row>
    <row r="222" spans="1:17">
      <c r="A222" s="14"/>
      <c r="B222" s="42" t="s">
        <v>184</v>
      </c>
      <c r="C222" s="43" t="s">
        <v>250</v>
      </c>
      <c r="D222" s="43"/>
      <c r="E222" s="34"/>
      <c r="F222" s="34"/>
      <c r="G222" s="43">
        <v>10.3</v>
      </c>
      <c r="H222" s="43"/>
      <c r="I222" s="34"/>
      <c r="J222" s="34"/>
      <c r="K222" s="43">
        <v>4.3</v>
      </c>
      <c r="L222" s="43"/>
      <c r="M222" s="34"/>
      <c r="N222" s="34"/>
      <c r="O222" s="43">
        <v>14.6</v>
      </c>
      <c r="P222" s="43"/>
      <c r="Q222" s="34"/>
    </row>
    <row r="223" spans="1:17">
      <c r="A223" s="14"/>
      <c r="B223" s="42"/>
      <c r="C223" s="43"/>
      <c r="D223" s="43"/>
      <c r="E223" s="34"/>
      <c r="F223" s="34"/>
      <c r="G223" s="43"/>
      <c r="H223" s="43"/>
      <c r="I223" s="34"/>
      <c r="J223" s="34"/>
      <c r="K223" s="43"/>
      <c r="L223" s="43"/>
      <c r="M223" s="34"/>
      <c r="N223" s="34"/>
      <c r="O223" s="43"/>
      <c r="P223" s="43"/>
      <c r="Q223" s="34"/>
    </row>
    <row r="224" spans="1:17">
      <c r="A224" s="14"/>
      <c r="B224" s="12"/>
      <c r="C224" s="28"/>
      <c r="D224" s="28"/>
      <c r="E224" s="28"/>
      <c r="F224" s="12"/>
      <c r="G224" s="28"/>
      <c r="H224" s="28"/>
      <c r="I224" s="28"/>
      <c r="J224" s="12"/>
      <c r="K224" s="28"/>
      <c r="L224" s="28"/>
      <c r="M224" s="28"/>
      <c r="N224" s="12"/>
      <c r="O224" s="28"/>
      <c r="P224" s="28"/>
      <c r="Q224" s="28"/>
    </row>
    <row r="225" spans="1:33">
      <c r="A225" s="14"/>
      <c r="B225" s="19" t="s">
        <v>45</v>
      </c>
      <c r="C225" s="34"/>
      <c r="D225" s="34"/>
      <c r="E225" s="34"/>
      <c r="F225" s="20"/>
      <c r="G225" s="34"/>
      <c r="H225" s="34"/>
      <c r="I225" s="34"/>
      <c r="J225" s="20"/>
      <c r="K225" s="34"/>
      <c r="L225" s="34"/>
      <c r="M225" s="34"/>
      <c r="N225" s="20"/>
      <c r="O225" s="34"/>
      <c r="P225" s="34"/>
      <c r="Q225" s="34"/>
    </row>
    <row r="226" spans="1:33">
      <c r="A226" s="14"/>
      <c r="B226" s="13" t="s">
        <v>54</v>
      </c>
      <c r="C226" s="28"/>
      <c r="D226" s="28"/>
      <c r="E226" s="28"/>
      <c r="F226" s="12"/>
      <c r="G226" s="28"/>
      <c r="H226" s="28"/>
      <c r="I226" s="28"/>
      <c r="J226" s="12"/>
      <c r="K226" s="28"/>
      <c r="L226" s="28"/>
      <c r="M226" s="28"/>
      <c r="N226" s="12"/>
      <c r="O226" s="28"/>
      <c r="P226" s="28"/>
      <c r="Q226" s="28"/>
    </row>
    <row r="227" spans="1:33">
      <c r="A227" s="14"/>
      <c r="B227" s="23" t="s">
        <v>183</v>
      </c>
      <c r="C227" s="34"/>
      <c r="D227" s="34"/>
      <c r="E227" s="34"/>
      <c r="F227" s="20"/>
      <c r="G227" s="34"/>
      <c r="H227" s="34"/>
      <c r="I227" s="34"/>
      <c r="J227" s="20"/>
      <c r="K227" s="34"/>
      <c r="L227" s="34"/>
      <c r="M227" s="34"/>
      <c r="N227" s="20"/>
      <c r="O227" s="34"/>
      <c r="P227" s="34"/>
      <c r="Q227" s="34"/>
    </row>
    <row r="228" spans="1:33">
      <c r="A228" s="14"/>
      <c r="B228" s="53" t="s">
        <v>258</v>
      </c>
      <c r="C228" s="36" t="s">
        <v>182</v>
      </c>
      <c r="D228" s="41" t="s">
        <v>250</v>
      </c>
      <c r="E228" s="28"/>
      <c r="F228" s="28"/>
      <c r="G228" s="36" t="s">
        <v>182</v>
      </c>
      <c r="H228" s="41">
        <v>31.7</v>
      </c>
      <c r="I228" s="28"/>
      <c r="J228" s="28"/>
      <c r="K228" s="36" t="s">
        <v>182</v>
      </c>
      <c r="L228" s="41" t="s">
        <v>250</v>
      </c>
      <c r="M228" s="28"/>
      <c r="N228" s="28"/>
      <c r="O228" s="36" t="s">
        <v>182</v>
      </c>
      <c r="P228" s="41">
        <v>31.7</v>
      </c>
      <c r="Q228" s="28"/>
    </row>
    <row r="229" spans="1:33">
      <c r="A229" s="14"/>
      <c r="B229" s="53"/>
      <c r="C229" s="36"/>
      <c r="D229" s="41"/>
      <c r="E229" s="28"/>
      <c r="F229" s="28"/>
      <c r="G229" s="36"/>
      <c r="H229" s="41"/>
      <c r="I229" s="28"/>
      <c r="J229" s="28"/>
      <c r="K229" s="36"/>
      <c r="L229" s="41"/>
      <c r="M229" s="28"/>
      <c r="N229" s="28"/>
      <c r="O229" s="36"/>
      <c r="P229" s="41"/>
      <c r="Q229" s="28"/>
    </row>
    <row r="230" spans="1:33">
      <c r="A230" s="14"/>
      <c r="B230" s="54" t="s">
        <v>259</v>
      </c>
      <c r="C230" s="43" t="s">
        <v>250</v>
      </c>
      <c r="D230" s="43"/>
      <c r="E230" s="34"/>
      <c r="F230" s="34"/>
      <c r="G230" s="43">
        <v>138.80000000000001</v>
      </c>
      <c r="H230" s="43"/>
      <c r="I230" s="34"/>
      <c r="J230" s="34"/>
      <c r="K230" s="43" t="s">
        <v>250</v>
      </c>
      <c r="L230" s="43"/>
      <c r="M230" s="34"/>
      <c r="N230" s="34"/>
      <c r="O230" s="43">
        <v>138.80000000000001</v>
      </c>
      <c r="P230" s="43"/>
      <c r="Q230" s="34"/>
    </row>
    <row r="231" spans="1:33">
      <c r="A231" s="14"/>
      <c r="B231" s="54"/>
      <c r="C231" s="43"/>
      <c r="D231" s="43"/>
      <c r="E231" s="34"/>
      <c r="F231" s="34"/>
      <c r="G231" s="43"/>
      <c r="H231" s="43"/>
      <c r="I231" s="34"/>
      <c r="J231" s="34"/>
      <c r="K231" s="43"/>
      <c r="L231" s="43"/>
      <c r="M231" s="34"/>
      <c r="N231" s="34"/>
      <c r="O231" s="43"/>
      <c r="P231" s="43"/>
      <c r="Q231" s="34"/>
    </row>
    <row r="232" spans="1:33">
      <c r="A232" s="14"/>
      <c r="B232" s="53" t="s">
        <v>189</v>
      </c>
      <c r="C232" s="41" t="s">
        <v>250</v>
      </c>
      <c r="D232" s="41"/>
      <c r="E232" s="28"/>
      <c r="F232" s="28"/>
      <c r="G232" s="41" t="s">
        <v>250</v>
      </c>
      <c r="H232" s="41"/>
      <c r="I232" s="28"/>
      <c r="J232" s="28"/>
      <c r="K232" s="41">
        <v>83.9</v>
      </c>
      <c r="L232" s="41"/>
      <c r="M232" s="28"/>
      <c r="N232" s="28"/>
      <c r="O232" s="41">
        <v>83.9</v>
      </c>
      <c r="P232" s="41"/>
      <c r="Q232" s="28"/>
    </row>
    <row r="233" spans="1:33" ht="15.75" thickBot="1">
      <c r="A233" s="14"/>
      <c r="B233" s="53"/>
      <c r="C233" s="58"/>
      <c r="D233" s="58"/>
      <c r="E233" s="56"/>
      <c r="F233" s="28"/>
      <c r="G233" s="58"/>
      <c r="H233" s="58"/>
      <c r="I233" s="56"/>
      <c r="J233" s="28"/>
      <c r="K233" s="58"/>
      <c r="L233" s="58"/>
      <c r="M233" s="56"/>
      <c r="N233" s="28"/>
      <c r="O233" s="58"/>
      <c r="P233" s="58"/>
      <c r="Q233" s="56"/>
    </row>
    <row r="234" spans="1:33">
      <c r="A234" s="14"/>
      <c r="B234" s="54" t="s">
        <v>260</v>
      </c>
      <c r="C234" s="59" t="s">
        <v>250</v>
      </c>
      <c r="D234" s="59"/>
      <c r="E234" s="35"/>
      <c r="F234" s="34"/>
      <c r="G234" s="59">
        <v>170.5</v>
      </c>
      <c r="H234" s="59"/>
      <c r="I234" s="35"/>
      <c r="J234" s="34"/>
      <c r="K234" s="59">
        <v>83.9</v>
      </c>
      <c r="L234" s="59"/>
      <c r="M234" s="35"/>
      <c r="N234" s="34"/>
      <c r="O234" s="59">
        <v>254.4</v>
      </c>
      <c r="P234" s="59"/>
      <c r="Q234" s="35"/>
    </row>
    <row r="235" spans="1:33">
      <c r="A235" s="14"/>
      <c r="B235" s="54"/>
      <c r="C235" s="43"/>
      <c r="D235" s="43"/>
      <c r="E235" s="34"/>
      <c r="F235" s="34"/>
      <c r="G235" s="43"/>
      <c r="H235" s="43"/>
      <c r="I235" s="34"/>
      <c r="J235" s="34"/>
      <c r="K235" s="43"/>
      <c r="L235" s="43"/>
      <c r="M235" s="34"/>
      <c r="N235" s="34"/>
      <c r="O235" s="43"/>
      <c r="P235" s="43"/>
      <c r="Q235" s="34"/>
    </row>
    <row r="236" spans="1:33">
      <c r="A236" s="14"/>
      <c r="B236" s="85"/>
      <c r="C236" s="85"/>
      <c r="D236" s="85"/>
      <c r="E236" s="85"/>
      <c r="F236" s="85"/>
      <c r="G236" s="85"/>
      <c r="H236" s="85"/>
      <c r="I236" s="85"/>
      <c r="J236" s="85"/>
      <c r="K236" s="85"/>
      <c r="L236" s="85"/>
      <c r="M236" s="85"/>
      <c r="N236" s="85"/>
      <c r="O236" s="85"/>
      <c r="P236" s="85"/>
      <c r="Q236" s="85"/>
      <c r="R236" s="85"/>
      <c r="S236" s="85"/>
      <c r="T236" s="85"/>
      <c r="U236" s="85"/>
      <c r="V236" s="85"/>
      <c r="W236" s="85"/>
      <c r="X236" s="85"/>
      <c r="Y236" s="85"/>
      <c r="Z236" s="85"/>
      <c r="AA236" s="85"/>
      <c r="AB236" s="85"/>
      <c r="AC236" s="85"/>
      <c r="AD236" s="85"/>
      <c r="AE236" s="85"/>
      <c r="AF236" s="85"/>
      <c r="AG236" s="85"/>
    </row>
    <row r="237" spans="1:33">
      <c r="A237" s="14"/>
      <c r="B237" s="28" t="s">
        <v>266</v>
      </c>
      <c r="C237" s="28"/>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c r="AC237" s="28"/>
      <c r="AD237" s="28"/>
      <c r="AE237" s="28"/>
      <c r="AF237" s="28"/>
      <c r="AG237" s="28"/>
    </row>
    <row r="238" spans="1:33">
      <c r="A238" s="14"/>
      <c r="B238" s="25"/>
      <c r="C238" s="25"/>
      <c r="D238" s="25"/>
      <c r="E238" s="25"/>
      <c r="F238" s="25"/>
      <c r="G238" s="25"/>
      <c r="H238" s="25"/>
      <c r="I238" s="25"/>
      <c r="J238" s="25"/>
      <c r="K238" s="25"/>
      <c r="L238" s="25"/>
      <c r="M238" s="25"/>
      <c r="N238" s="25"/>
      <c r="O238" s="25"/>
      <c r="P238" s="25"/>
      <c r="Q238" s="25"/>
    </row>
    <row r="239" spans="1:33">
      <c r="A239" s="14"/>
      <c r="B239" s="15"/>
      <c r="C239" s="15"/>
      <c r="D239" s="15"/>
      <c r="E239" s="15"/>
      <c r="F239" s="15"/>
      <c r="G239" s="15"/>
      <c r="H239" s="15"/>
      <c r="I239" s="15"/>
      <c r="J239" s="15"/>
      <c r="K239" s="15"/>
      <c r="L239" s="15"/>
      <c r="M239" s="15"/>
      <c r="N239" s="15"/>
      <c r="O239" s="15"/>
      <c r="P239" s="15"/>
      <c r="Q239" s="15"/>
    </row>
    <row r="240" spans="1:33" ht="15.75" thickBot="1">
      <c r="A240" s="14"/>
      <c r="B240" s="16"/>
      <c r="C240" s="32" t="s">
        <v>267</v>
      </c>
      <c r="D240" s="32"/>
      <c r="E240" s="32"/>
      <c r="F240" s="32"/>
      <c r="G240" s="32"/>
      <c r="H240" s="32"/>
      <c r="I240" s="32"/>
      <c r="J240" s="32"/>
      <c r="K240" s="32"/>
      <c r="L240" s="32"/>
      <c r="M240" s="32"/>
      <c r="N240" s="32"/>
      <c r="O240" s="32"/>
      <c r="P240" s="32"/>
      <c r="Q240" s="32"/>
    </row>
    <row r="241" spans="1:17" ht="15.75" thickBot="1">
      <c r="A241" s="14"/>
      <c r="B241" s="12"/>
      <c r="C241" s="57">
        <v>2013</v>
      </c>
      <c r="D241" s="57"/>
      <c r="E241" s="57"/>
      <c r="F241" s="57"/>
      <c r="G241" s="57"/>
      <c r="H241" s="57"/>
      <c r="I241" s="57"/>
      <c r="J241" s="12"/>
      <c r="K241" s="57">
        <v>2012</v>
      </c>
      <c r="L241" s="57"/>
      <c r="M241" s="57"/>
      <c r="N241" s="57"/>
      <c r="O241" s="57"/>
      <c r="P241" s="57"/>
      <c r="Q241" s="57"/>
    </row>
    <row r="242" spans="1:17">
      <c r="A242" s="14"/>
      <c r="B242" s="12"/>
      <c r="C242" s="30" t="s">
        <v>268</v>
      </c>
      <c r="D242" s="30"/>
      <c r="E242" s="30"/>
      <c r="F242" s="30"/>
      <c r="G242" s="30"/>
      <c r="H242" s="30"/>
      <c r="I242" s="30"/>
      <c r="J242" s="30"/>
      <c r="K242" s="30"/>
      <c r="L242" s="30"/>
      <c r="M242" s="30"/>
      <c r="N242" s="30"/>
      <c r="O242" s="30"/>
      <c r="P242" s="30"/>
      <c r="Q242" s="30"/>
    </row>
    <row r="243" spans="1:17">
      <c r="A243" s="14"/>
      <c r="B243" s="29"/>
      <c r="C243" s="30" t="s">
        <v>269</v>
      </c>
      <c r="D243" s="30"/>
      <c r="E243" s="30"/>
      <c r="F243" s="28"/>
      <c r="G243" s="30" t="s">
        <v>271</v>
      </c>
      <c r="H243" s="30"/>
      <c r="I243" s="30"/>
      <c r="J243" s="28"/>
      <c r="K243" s="30" t="s">
        <v>269</v>
      </c>
      <c r="L243" s="30"/>
      <c r="M243" s="30"/>
      <c r="N243" s="28"/>
      <c r="O243" s="30" t="s">
        <v>271</v>
      </c>
      <c r="P243" s="30"/>
      <c r="Q243" s="30"/>
    </row>
    <row r="244" spans="1:17" ht="15.75" thickBot="1">
      <c r="A244" s="14"/>
      <c r="B244" s="29"/>
      <c r="C244" s="32" t="s">
        <v>270</v>
      </c>
      <c r="D244" s="32"/>
      <c r="E244" s="32"/>
      <c r="F244" s="28"/>
      <c r="G244" s="32" t="s">
        <v>272</v>
      </c>
      <c r="H244" s="32"/>
      <c r="I244" s="32"/>
      <c r="J244" s="28"/>
      <c r="K244" s="32" t="s">
        <v>270</v>
      </c>
      <c r="L244" s="32"/>
      <c r="M244" s="32"/>
      <c r="N244" s="28"/>
      <c r="O244" s="32" t="s">
        <v>272</v>
      </c>
      <c r="P244" s="32"/>
      <c r="Q244" s="32"/>
    </row>
    <row r="245" spans="1:17" ht="15.75" thickBot="1">
      <c r="A245" s="14"/>
      <c r="B245" s="12"/>
      <c r="C245" s="32" t="s">
        <v>179</v>
      </c>
      <c r="D245" s="32"/>
      <c r="E245" s="32"/>
      <c r="F245" s="32"/>
      <c r="G245" s="32"/>
      <c r="H245" s="32"/>
      <c r="I245" s="32"/>
      <c r="J245" s="32"/>
      <c r="K245" s="32"/>
      <c r="L245" s="32"/>
      <c r="M245" s="32"/>
      <c r="N245" s="32"/>
      <c r="O245" s="32"/>
      <c r="P245" s="32"/>
      <c r="Q245" s="32"/>
    </row>
    <row r="246" spans="1:17">
      <c r="A246" s="14"/>
      <c r="B246" s="21" t="s">
        <v>181</v>
      </c>
      <c r="C246" s="35"/>
      <c r="D246" s="35"/>
      <c r="E246" s="35"/>
      <c r="F246" s="20"/>
      <c r="G246" s="35"/>
      <c r="H246" s="35"/>
      <c r="I246" s="35"/>
      <c r="J246" s="20"/>
      <c r="K246" s="35"/>
      <c r="L246" s="35"/>
      <c r="M246" s="35"/>
      <c r="N246" s="20"/>
      <c r="O246" s="35"/>
      <c r="P246" s="35"/>
      <c r="Q246" s="35"/>
    </row>
    <row r="247" spans="1:17">
      <c r="A247" s="14"/>
      <c r="B247" s="40" t="s">
        <v>249</v>
      </c>
      <c r="C247" s="36" t="s">
        <v>182</v>
      </c>
      <c r="D247" s="41">
        <v>21.7</v>
      </c>
      <c r="E247" s="28"/>
      <c r="F247" s="28"/>
      <c r="G247" s="36" t="s">
        <v>182</v>
      </c>
      <c r="H247" s="41">
        <v>164.6</v>
      </c>
      <c r="I247" s="28"/>
      <c r="J247" s="28"/>
      <c r="K247" s="36" t="s">
        <v>182</v>
      </c>
      <c r="L247" s="41">
        <v>426.8</v>
      </c>
      <c r="M247" s="28"/>
      <c r="N247" s="28"/>
      <c r="O247" s="36" t="s">
        <v>182</v>
      </c>
      <c r="P247" s="41">
        <v>60.5</v>
      </c>
      <c r="Q247" s="28"/>
    </row>
    <row r="248" spans="1:17">
      <c r="A248" s="14"/>
      <c r="B248" s="40"/>
      <c r="C248" s="36"/>
      <c r="D248" s="41"/>
      <c r="E248" s="28"/>
      <c r="F248" s="28"/>
      <c r="G248" s="36"/>
      <c r="H248" s="41"/>
      <c r="I248" s="28"/>
      <c r="J248" s="28"/>
      <c r="K248" s="36"/>
      <c r="L248" s="41"/>
      <c r="M248" s="28"/>
      <c r="N248" s="28"/>
      <c r="O248" s="36"/>
      <c r="P248" s="41"/>
      <c r="Q248" s="28"/>
    </row>
    <row r="249" spans="1:17">
      <c r="A249" s="14"/>
      <c r="B249" s="42" t="s">
        <v>251</v>
      </c>
      <c r="C249" s="43" t="s">
        <v>250</v>
      </c>
      <c r="D249" s="43"/>
      <c r="E249" s="34"/>
      <c r="F249" s="34"/>
      <c r="G249" s="43">
        <v>31.8</v>
      </c>
      <c r="H249" s="43"/>
      <c r="I249" s="34"/>
      <c r="J249" s="34"/>
      <c r="K249" s="43">
        <v>43</v>
      </c>
      <c r="L249" s="43"/>
      <c r="M249" s="34"/>
      <c r="N249" s="34"/>
      <c r="O249" s="43">
        <v>62.9</v>
      </c>
      <c r="P249" s="43"/>
      <c r="Q249" s="34"/>
    </row>
    <row r="250" spans="1:17">
      <c r="A250" s="14"/>
      <c r="B250" s="42"/>
      <c r="C250" s="43"/>
      <c r="D250" s="43"/>
      <c r="E250" s="34"/>
      <c r="F250" s="34"/>
      <c r="G250" s="43"/>
      <c r="H250" s="43"/>
      <c r="I250" s="34"/>
      <c r="J250" s="34"/>
      <c r="K250" s="43"/>
      <c r="L250" s="43"/>
      <c r="M250" s="34"/>
      <c r="N250" s="34"/>
      <c r="O250" s="43"/>
      <c r="P250" s="43"/>
      <c r="Q250" s="34"/>
    </row>
    <row r="251" spans="1:17">
      <c r="A251" s="14"/>
      <c r="B251" s="40" t="s">
        <v>252</v>
      </c>
      <c r="C251" s="41" t="s">
        <v>250</v>
      </c>
      <c r="D251" s="41"/>
      <c r="E251" s="28"/>
      <c r="F251" s="28"/>
      <c r="G251" s="41" t="s">
        <v>250</v>
      </c>
      <c r="H251" s="41"/>
      <c r="I251" s="28"/>
      <c r="J251" s="28"/>
      <c r="K251" s="41">
        <v>21.7</v>
      </c>
      <c r="L251" s="41"/>
      <c r="M251" s="28"/>
      <c r="N251" s="28"/>
      <c r="O251" s="41" t="s">
        <v>250</v>
      </c>
      <c r="P251" s="41"/>
      <c r="Q251" s="28"/>
    </row>
    <row r="252" spans="1:17">
      <c r="A252" s="14"/>
      <c r="B252" s="40"/>
      <c r="C252" s="41"/>
      <c r="D252" s="41"/>
      <c r="E252" s="28"/>
      <c r="F252" s="28"/>
      <c r="G252" s="41"/>
      <c r="H252" s="41"/>
      <c r="I252" s="28"/>
      <c r="J252" s="28"/>
      <c r="K252" s="41"/>
      <c r="L252" s="41"/>
      <c r="M252" s="28"/>
      <c r="N252" s="28"/>
      <c r="O252" s="41"/>
      <c r="P252" s="41"/>
      <c r="Q252" s="28"/>
    </row>
    <row r="253" spans="1:17">
      <c r="A253" s="14"/>
      <c r="B253" s="42" t="s">
        <v>253</v>
      </c>
      <c r="C253" s="43">
        <v>367.1</v>
      </c>
      <c r="D253" s="43"/>
      <c r="E253" s="34"/>
      <c r="F253" s="34"/>
      <c r="G253" s="43">
        <v>584.70000000000005</v>
      </c>
      <c r="H253" s="43"/>
      <c r="I253" s="34"/>
      <c r="J253" s="34"/>
      <c r="K253" s="43">
        <v>382.4</v>
      </c>
      <c r="L253" s="43"/>
      <c r="M253" s="34"/>
      <c r="N253" s="34"/>
      <c r="O253" s="43">
        <v>743.6</v>
      </c>
      <c r="P253" s="43"/>
      <c r="Q253" s="34"/>
    </row>
    <row r="254" spans="1:17">
      <c r="A254" s="14"/>
      <c r="B254" s="42"/>
      <c r="C254" s="43"/>
      <c r="D254" s="43"/>
      <c r="E254" s="34"/>
      <c r="F254" s="34"/>
      <c r="G254" s="43"/>
      <c r="H254" s="43"/>
      <c r="I254" s="34"/>
      <c r="J254" s="34"/>
      <c r="K254" s="43"/>
      <c r="L254" s="43"/>
      <c r="M254" s="34"/>
      <c r="N254" s="34"/>
      <c r="O254" s="43"/>
      <c r="P254" s="43"/>
      <c r="Q254" s="34"/>
    </row>
    <row r="255" spans="1:17">
      <c r="A255" s="14"/>
      <c r="B255" s="40" t="s">
        <v>255</v>
      </c>
      <c r="C255" s="37">
        <v>1406.9</v>
      </c>
      <c r="D255" s="37"/>
      <c r="E255" s="28"/>
      <c r="F255" s="28"/>
      <c r="G255" s="37">
        <v>2884.6</v>
      </c>
      <c r="H255" s="37"/>
      <c r="I255" s="28"/>
      <c r="J255" s="28"/>
      <c r="K255" s="37">
        <v>2152.9</v>
      </c>
      <c r="L255" s="37"/>
      <c r="M255" s="28"/>
      <c r="N255" s="28"/>
      <c r="O255" s="37">
        <v>1667.4</v>
      </c>
      <c r="P255" s="37"/>
      <c r="Q255" s="28"/>
    </row>
    <row r="256" spans="1:17" ht="15.75" thickBot="1">
      <c r="A256" s="14"/>
      <c r="B256" s="40"/>
      <c r="C256" s="61"/>
      <c r="D256" s="61"/>
      <c r="E256" s="56"/>
      <c r="F256" s="28"/>
      <c r="G256" s="61"/>
      <c r="H256" s="61"/>
      <c r="I256" s="56"/>
      <c r="J256" s="28"/>
      <c r="K256" s="61"/>
      <c r="L256" s="61"/>
      <c r="M256" s="56"/>
      <c r="N256" s="28"/>
      <c r="O256" s="61"/>
      <c r="P256" s="61"/>
      <c r="Q256" s="56"/>
    </row>
    <row r="257" spans="1:17">
      <c r="A257" s="14"/>
      <c r="B257" s="54" t="s">
        <v>257</v>
      </c>
      <c r="C257" s="62" t="s">
        <v>182</v>
      </c>
      <c r="D257" s="64">
        <v>1795.7</v>
      </c>
      <c r="E257" s="35"/>
      <c r="F257" s="34"/>
      <c r="G257" s="62" t="s">
        <v>182</v>
      </c>
      <c r="H257" s="64">
        <v>3665.7</v>
      </c>
      <c r="I257" s="35"/>
      <c r="J257" s="34"/>
      <c r="K257" s="62" t="s">
        <v>182</v>
      </c>
      <c r="L257" s="64">
        <v>3026.8</v>
      </c>
      <c r="M257" s="35"/>
      <c r="N257" s="34"/>
      <c r="O257" s="62" t="s">
        <v>182</v>
      </c>
      <c r="P257" s="64">
        <v>2534.4</v>
      </c>
      <c r="Q257" s="35"/>
    </row>
    <row r="258" spans="1:17" ht="15.75" thickBot="1">
      <c r="A258" s="14"/>
      <c r="B258" s="54"/>
      <c r="C258" s="63"/>
      <c r="D258" s="65"/>
      <c r="E258" s="66"/>
      <c r="F258" s="34"/>
      <c r="G258" s="63"/>
      <c r="H258" s="65"/>
      <c r="I258" s="66"/>
      <c r="J258" s="34"/>
      <c r="K258" s="63"/>
      <c r="L258" s="65"/>
      <c r="M258" s="66"/>
      <c r="N258" s="34"/>
      <c r="O258" s="63"/>
      <c r="P258" s="65"/>
      <c r="Q258" s="66"/>
    </row>
    <row r="259" spans="1:17" ht="15.75" thickTop="1">
      <c r="A259" s="14"/>
      <c r="B259" s="12"/>
      <c r="C259" s="67"/>
      <c r="D259" s="67"/>
      <c r="E259" s="67"/>
      <c r="F259" s="12"/>
      <c r="G259" s="67"/>
      <c r="H259" s="67"/>
      <c r="I259" s="67"/>
      <c r="J259" s="12"/>
      <c r="K259" s="67"/>
      <c r="L259" s="67"/>
      <c r="M259" s="67"/>
      <c r="N259" s="12"/>
      <c r="O259" s="67"/>
      <c r="P259" s="67"/>
      <c r="Q259" s="67"/>
    </row>
    <row r="260" spans="1:17">
      <c r="A260" s="14"/>
      <c r="B260" s="38" t="s">
        <v>184</v>
      </c>
      <c r="C260" s="38" t="s">
        <v>182</v>
      </c>
      <c r="D260" s="43" t="s">
        <v>250</v>
      </c>
      <c r="E260" s="34"/>
      <c r="F260" s="34"/>
      <c r="G260" s="38" t="s">
        <v>182</v>
      </c>
      <c r="H260" s="43" t="s">
        <v>250</v>
      </c>
      <c r="I260" s="34"/>
      <c r="J260" s="34"/>
      <c r="K260" s="38" t="s">
        <v>182</v>
      </c>
      <c r="L260" s="43" t="s">
        <v>250</v>
      </c>
      <c r="M260" s="34"/>
      <c r="N260" s="34"/>
      <c r="O260" s="38" t="s">
        <v>182</v>
      </c>
      <c r="P260" s="43">
        <v>7.4</v>
      </c>
      <c r="Q260" s="34"/>
    </row>
    <row r="261" spans="1:17" ht="15.75" thickBot="1">
      <c r="A261" s="14"/>
      <c r="B261" s="38"/>
      <c r="C261" s="63"/>
      <c r="D261" s="68"/>
      <c r="E261" s="66"/>
      <c r="F261" s="34"/>
      <c r="G261" s="63"/>
      <c r="H261" s="68"/>
      <c r="I261" s="66"/>
      <c r="J261" s="34"/>
      <c r="K261" s="63"/>
      <c r="L261" s="68"/>
      <c r="M261" s="66"/>
      <c r="N261" s="34"/>
      <c r="O261" s="63"/>
      <c r="P261" s="68"/>
      <c r="Q261" s="66"/>
    </row>
    <row r="262" spans="1:17" ht="15.75" thickTop="1">
      <c r="A262" s="14"/>
      <c r="B262" s="12"/>
      <c r="C262" s="67"/>
      <c r="D262" s="67"/>
      <c r="E262" s="67"/>
      <c r="F262" s="12"/>
      <c r="G262" s="67"/>
      <c r="H262" s="67"/>
      <c r="I262" s="67"/>
      <c r="J262" s="12"/>
      <c r="K262" s="67"/>
      <c r="L262" s="67"/>
      <c r="M262" s="67"/>
      <c r="N262" s="12"/>
      <c r="O262" s="67"/>
      <c r="P262" s="67"/>
      <c r="Q262" s="67"/>
    </row>
    <row r="263" spans="1:17" ht="15.75" thickBot="1">
      <c r="A263" s="14"/>
      <c r="B263" s="16"/>
      <c r="C263" s="32" t="s">
        <v>273</v>
      </c>
      <c r="D263" s="32"/>
      <c r="E263" s="32"/>
      <c r="F263" s="32"/>
      <c r="G263" s="32"/>
      <c r="H263" s="32"/>
      <c r="I263" s="32"/>
      <c r="J263" s="32"/>
      <c r="K263" s="32"/>
      <c r="L263" s="32"/>
      <c r="M263" s="32"/>
      <c r="N263" s="32"/>
      <c r="O263" s="32"/>
      <c r="P263" s="32"/>
      <c r="Q263" s="32"/>
    </row>
    <row r="264" spans="1:17" ht="15.75" thickBot="1">
      <c r="A264" s="14"/>
      <c r="B264" s="12"/>
      <c r="C264" s="57">
        <v>2013</v>
      </c>
      <c r="D264" s="57"/>
      <c r="E264" s="57"/>
      <c r="F264" s="57"/>
      <c r="G264" s="57"/>
      <c r="H264" s="57"/>
      <c r="I264" s="57"/>
      <c r="J264" s="12"/>
      <c r="K264" s="57">
        <v>2012</v>
      </c>
      <c r="L264" s="57"/>
      <c r="M264" s="57"/>
      <c r="N264" s="57"/>
      <c r="O264" s="57"/>
      <c r="P264" s="57"/>
      <c r="Q264" s="57"/>
    </row>
    <row r="265" spans="1:17">
      <c r="A265" s="14"/>
      <c r="B265" s="12"/>
      <c r="C265" s="30" t="s">
        <v>268</v>
      </c>
      <c r="D265" s="30"/>
      <c r="E265" s="30"/>
      <c r="F265" s="30"/>
      <c r="G265" s="30"/>
      <c r="H265" s="30"/>
      <c r="I265" s="30"/>
      <c r="J265" s="30"/>
      <c r="K265" s="30"/>
      <c r="L265" s="30"/>
      <c r="M265" s="30"/>
      <c r="N265" s="30"/>
      <c r="O265" s="30"/>
      <c r="P265" s="30"/>
      <c r="Q265" s="30"/>
    </row>
    <row r="266" spans="1:17">
      <c r="A266" s="14"/>
      <c r="B266" s="29"/>
      <c r="C266" s="30" t="s">
        <v>269</v>
      </c>
      <c r="D266" s="30"/>
      <c r="E266" s="30"/>
      <c r="F266" s="28"/>
      <c r="G266" s="30" t="s">
        <v>271</v>
      </c>
      <c r="H266" s="30"/>
      <c r="I266" s="30"/>
      <c r="J266" s="28"/>
      <c r="K266" s="30" t="s">
        <v>269</v>
      </c>
      <c r="L266" s="30"/>
      <c r="M266" s="30"/>
      <c r="N266" s="28"/>
      <c r="O266" s="30" t="s">
        <v>271</v>
      </c>
      <c r="P266" s="30"/>
      <c r="Q266" s="30"/>
    </row>
    <row r="267" spans="1:17" ht="15.75" thickBot="1">
      <c r="A267" s="14"/>
      <c r="B267" s="29"/>
      <c r="C267" s="32" t="s">
        <v>270</v>
      </c>
      <c r="D267" s="32"/>
      <c r="E267" s="32"/>
      <c r="F267" s="28"/>
      <c r="G267" s="32" t="s">
        <v>272</v>
      </c>
      <c r="H267" s="32"/>
      <c r="I267" s="32"/>
      <c r="J267" s="28"/>
      <c r="K267" s="32" t="s">
        <v>270</v>
      </c>
      <c r="L267" s="32"/>
      <c r="M267" s="32"/>
      <c r="N267" s="28"/>
      <c r="O267" s="32" t="s">
        <v>272</v>
      </c>
      <c r="P267" s="32"/>
      <c r="Q267" s="32"/>
    </row>
    <row r="268" spans="1:17" ht="15.75" thickBot="1">
      <c r="A268" s="14"/>
      <c r="B268" s="12"/>
      <c r="C268" s="32" t="s">
        <v>179</v>
      </c>
      <c r="D268" s="32"/>
      <c r="E268" s="32"/>
      <c r="F268" s="32"/>
      <c r="G268" s="32"/>
      <c r="H268" s="32"/>
      <c r="I268" s="32"/>
      <c r="J268" s="32"/>
      <c r="K268" s="32"/>
      <c r="L268" s="32"/>
      <c r="M268" s="32"/>
      <c r="N268" s="32"/>
      <c r="O268" s="32"/>
      <c r="P268" s="32"/>
      <c r="Q268" s="32"/>
    </row>
    <row r="269" spans="1:17">
      <c r="A269" s="14"/>
      <c r="B269" s="21" t="s">
        <v>181</v>
      </c>
      <c r="C269" s="35"/>
      <c r="D269" s="35"/>
      <c r="E269" s="35"/>
      <c r="F269" s="20"/>
      <c r="G269" s="35"/>
      <c r="H269" s="35"/>
      <c r="I269" s="35"/>
      <c r="J269" s="20"/>
      <c r="K269" s="35"/>
      <c r="L269" s="35"/>
      <c r="M269" s="35"/>
      <c r="N269" s="20"/>
      <c r="O269" s="35"/>
      <c r="P269" s="35"/>
      <c r="Q269" s="35"/>
    </row>
    <row r="270" spans="1:17">
      <c r="A270" s="14"/>
      <c r="B270" s="40" t="s">
        <v>249</v>
      </c>
      <c r="C270" s="36" t="s">
        <v>182</v>
      </c>
      <c r="D270" s="41">
        <v>48</v>
      </c>
      <c r="E270" s="28"/>
      <c r="F270" s="28"/>
      <c r="G270" s="36" t="s">
        <v>182</v>
      </c>
      <c r="H270" s="41" t="s">
        <v>250</v>
      </c>
      <c r="I270" s="28"/>
      <c r="J270" s="28"/>
      <c r="K270" s="36" t="s">
        <v>182</v>
      </c>
      <c r="L270" s="41">
        <v>205.9</v>
      </c>
      <c r="M270" s="28"/>
      <c r="N270" s="28"/>
      <c r="O270" s="36" t="s">
        <v>182</v>
      </c>
      <c r="P270" s="41">
        <v>20.5</v>
      </c>
      <c r="Q270" s="28"/>
    </row>
    <row r="271" spans="1:17">
      <c r="A271" s="14"/>
      <c r="B271" s="40"/>
      <c r="C271" s="36"/>
      <c r="D271" s="41"/>
      <c r="E271" s="28"/>
      <c r="F271" s="28"/>
      <c r="G271" s="36"/>
      <c r="H271" s="41"/>
      <c r="I271" s="28"/>
      <c r="J271" s="28"/>
      <c r="K271" s="36"/>
      <c r="L271" s="41"/>
      <c r="M271" s="28"/>
      <c r="N271" s="28"/>
      <c r="O271" s="36"/>
      <c r="P271" s="41"/>
      <c r="Q271" s="28"/>
    </row>
    <row r="272" spans="1:17">
      <c r="A272" s="14"/>
      <c r="B272" s="42" t="s">
        <v>251</v>
      </c>
      <c r="C272" s="43" t="s">
        <v>250</v>
      </c>
      <c r="D272" s="43"/>
      <c r="E272" s="34"/>
      <c r="F272" s="34"/>
      <c r="G272" s="43">
        <v>53.1</v>
      </c>
      <c r="H272" s="43"/>
      <c r="I272" s="34"/>
      <c r="J272" s="34"/>
      <c r="K272" s="43">
        <v>41.9</v>
      </c>
      <c r="L272" s="43"/>
      <c r="M272" s="34"/>
      <c r="N272" s="34"/>
      <c r="O272" s="43">
        <v>74.8</v>
      </c>
      <c r="P272" s="43"/>
      <c r="Q272" s="34"/>
    </row>
    <row r="273" spans="1:33">
      <c r="A273" s="14"/>
      <c r="B273" s="42"/>
      <c r="C273" s="43"/>
      <c r="D273" s="43"/>
      <c r="E273" s="34"/>
      <c r="F273" s="34"/>
      <c r="G273" s="43"/>
      <c r="H273" s="43"/>
      <c r="I273" s="34"/>
      <c r="J273" s="34"/>
      <c r="K273" s="43"/>
      <c r="L273" s="43"/>
      <c r="M273" s="34"/>
      <c r="N273" s="34"/>
      <c r="O273" s="43"/>
      <c r="P273" s="43"/>
      <c r="Q273" s="34"/>
    </row>
    <row r="274" spans="1:33">
      <c r="A274" s="14"/>
      <c r="B274" s="40" t="s">
        <v>252</v>
      </c>
      <c r="C274" s="41" t="s">
        <v>250</v>
      </c>
      <c r="D274" s="41"/>
      <c r="E274" s="28"/>
      <c r="F274" s="28"/>
      <c r="G274" s="41" t="s">
        <v>250</v>
      </c>
      <c r="H274" s="41"/>
      <c r="I274" s="28"/>
      <c r="J274" s="28"/>
      <c r="K274" s="41">
        <v>20.7</v>
      </c>
      <c r="L274" s="41"/>
      <c r="M274" s="28"/>
      <c r="N274" s="28"/>
      <c r="O274" s="41" t="s">
        <v>250</v>
      </c>
      <c r="P274" s="41"/>
      <c r="Q274" s="28"/>
    </row>
    <row r="275" spans="1:33">
      <c r="A275" s="14"/>
      <c r="B275" s="40"/>
      <c r="C275" s="41"/>
      <c r="D275" s="41"/>
      <c r="E275" s="28"/>
      <c r="F275" s="28"/>
      <c r="G275" s="41"/>
      <c r="H275" s="41"/>
      <c r="I275" s="28"/>
      <c r="J275" s="28"/>
      <c r="K275" s="41"/>
      <c r="L275" s="41"/>
      <c r="M275" s="28"/>
      <c r="N275" s="28"/>
      <c r="O275" s="41"/>
      <c r="P275" s="41"/>
      <c r="Q275" s="28"/>
    </row>
    <row r="276" spans="1:33">
      <c r="A276" s="14"/>
      <c r="B276" s="42" t="s">
        <v>253</v>
      </c>
      <c r="C276" s="43">
        <v>577.9</v>
      </c>
      <c r="D276" s="43"/>
      <c r="E276" s="34"/>
      <c r="F276" s="34"/>
      <c r="G276" s="43">
        <v>53.5</v>
      </c>
      <c r="H276" s="43"/>
      <c r="I276" s="34"/>
      <c r="J276" s="34"/>
      <c r="K276" s="43">
        <v>479</v>
      </c>
      <c r="L276" s="43"/>
      <c r="M276" s="34"/>
      <c r="N276" s="34"/>
      <c r="O276" s="43">
        <v>483.6</v>
      </c>
      <c r="P276" s="43"/>
      <c r="Q276" s="34"/>
    </row>
    <row r="277" spans="1:33">
      <c r="A277" s="14"/>
      <c r="B277" s="42"/>
      <c r="C277" s="43"/>
      <c r="D277" s="43"/>
      <c r="E277" s="34"/>
      <c r="F277" s="34"/>
      <c r="G277" s="43"/>
      <c r="H277" s="43"/>
      <c r="I277" s="34"/>
      <c r="J277" s="34"/>
      <c r="K277" s="43"/>
      <c r="L277" s="43"/>
      <c r="M277" s="34"/>
      <c r="N277" s="34"/>
      <c r="O277" s="43"/>
      <c r="P277" s="43"/>
      <c r="Q277" s="34"/>
    </row>
    <row r="278" spans="1:33">
      <c r="A278" s="14"/>
      <c r="B278" s="40" t="s">
        <v>255</v>
      </c>
      <c r="C278" s="37">
        <v>2536.4</v>
      </c>
      <c r="D278" s="37"/>
      <c r="E278" s="28"/>
      <c r="F278" s="28"/>
      <c r="G278" s="41">
        <v>992.2</v>
      </c>
      <c r="H278" s="41"/>
      <c r="I278" s="28"/>
      <c r="J278" s="28"/>
      <c r="K278" s="37">
        <v>2823.3</v>
      </c>
      <c r="L278" s="37"/>
      <c r="M278" s="28"/>
      <c r="N278" s="28"/>
      <c r="O278" s="37">
        <v>1706</v>
      </c>
      <c r="P278" s="37"/>
      <c r="Q278" s="28"/>
    </row>
    <row r="279" spans="1:33" ht="15.75" thickBot="1">
      <c r="A279" s="14"/>
      <c r="B279" s="40"/>
      <c r="C279" s="61"/>
      <c r="D279" s="61"/>
      <c r="E279" s="56"/>
      <c r="F279" s="28"/>
      <c r="G279" s="58"/>
      <c r="H279" s="58"/>
      <c r="I279" s="56"/>
      <c r="J279" s="28"/>
      <c r="K279" s="61"/>
      <c r="L279" s="61"/>
      <c r="M279" s="56"/>
      <c r="N279" s="28"/>
      <c r="O279" s="61"/>
      <c r="P279" s="61"/>
      <c r="Q279" s="56"/>
    </row>
    <row r="280" spans="1:33">
      <c r="A280" s="14"/>
      <c r="B280" s="54" t="s">
        <v>257</v>
      </c>
      <c r="C280" s="62" t="s">
        <v>182</v>
      </c>
      <c r="D280" s="64">
        <v>3162.3</v>
      </c>
      <c r="E280" s="35"/>
      <c r="F280" s="34"/>
      <c r="G280" s="62" t="s">
        <v>182</v>
      </c>
      <c r="H280" s="64">
        <v>1098.8</v>
      </c>
      <c r="I280" s="35"/>
      <c r="J280" s="34"/>
      <c r="K280" s="62" t="s">
        <v>182</v>
      </c>
      <c r="L280" s="64">
        <v>3570.8</v>
      </c>
      <c r="M280" s="35"/>
      <c r="N280" s="34"/>
      <c r="O280" s="62" t="s">
        <v>182</v>
      </c>
      <c r="P280" s="64">
        <v>2284.9</v>
      </c>
      <c r="Q280" s="35"/>
    </row>
    <row r="281" spans="1:33" ht="15.75" thickBot="1">
      <c r="A281" s="14"/>
      <c r="B281" s="54"/>
      <c r="C281" s="63"/>
      <c r="D281" s="65"/>
      <c r="E281" s="66"/>
      <c r="F281" s="34"/>
      <c r="G281" s="63"/>
      <c r="H281" s="65"/>
      <c r="I281" s="66"/>
      <c r="J281" s="34"/>
      <c r="K281" s="63"/>
      <c r="L281" s="65"/>
      <c r="M281" s="66"/>
      <c r="N281" s="34"/>
      <c r="O281" s="63"/>
      <c r="P281" s="65"/>
      <c r="Q281" s="66"/>
    </row>
    <row r="282" spans="1:33" ht="15.75" thickTop="1">
      <c r="A282" s="14"/>
      <c r="B282" s="85"/>
      <c r="C282" s="85"/>
      <c r="D282" s="85"/>
      <c r="E282" s="85"/>
      <c r="F282" s="85"/>
      <c r="G282" s="85"/>
      <c r="H282" s="85"/>
      <c r="I282" s="85"/>
      <c r="J282" s="85"/>
      <c r="K282" s="85"/>
      <c r="L282" s="85"/>
      <c r="M282" s="85"/>
      <c r="N282" s="85"/>
      <c r="O282" s="85"/>
      <c r="P282" s="85"/>
      <c r="Q282" s="85"/>
      <c r="R282" s="85"/>
      <c r="S282" s="85"/>
      <c r="T282" s="85"/>
      <c r="U282" s="85"/>
      <c r="V282" s="85"/>
      <c r="W282" s="85"/>
      <c r="X282" s="85"/>
      <c r="Y282" s="85"/>
      <c r="Z282" s="85"/>
      <c r="AA282" s="85"/>
      <c r="AB282" s="85"/>
      <c r="AC282" s="85"/>
      <c r="AD282" s="85"/>
      <c r="AE282" s="85"/>
      <c r="AF282" s="85"/>
      <c r="AG282" s="85"/>
    </row>
    <row r="283" spans="1:33">
      <c r="A283" s="14"/>
      <c r="B283" s="28" t="s">
        <v>274</v>
      </c>
      <c r="C283" s="28"/>
      <c r="D283" s="28"/>
      <c r="E283" s="28"/>
      <c r="F283" s="28"/>
      <c r="G283" s="28"/>
      <c r="H283" s="28"/>
      <c r="I283" s="28"/>
      <c r="J283" s="28"/>
      <c r="K283" s="28"/>
      <c r="L283" s="28"/>
      <c r="M283" s="28"/>
      <c r="N283" s="28"/>
      <c r="O283" s="28"/>
      <c r="P283" s="28"/>
      <c r="Q283" s="28"/>
      <c r="R283" s="28"/>
      <c r="S283" s="28"/>
      <c r="T283" s="28"/>
      <c r="U283" s="28"/>
      <c r="V283" s="28"/>
      <c r="W283" s="28"/>
      <c r="X283" s="28"/>
      <c r="Y283" s="28"/>
      <c r="Z283" s="28"/>
      <c r="AA283" s="28"/>
      <c r="AB283" s="28"/>
      <c r="AC283" s="28"/>
      <c r="AD283" s="28"/>
      <c r="AE283" s="28"/>
      <c r="AF283" s="28"/>
      <c r="AG283" s="28"/>
    </row>
    <row r="284" spans="1:33">
      <c r="A284" s="14"/>
      <c r="B284" s="85"/>
      <c r="C284" s="85"/>
      <c r="D284" s="85"/>
      <c r="E284" s="85"/>
      <c r="F284" s="85"/>
      <c r="G284" s="85"/>
      <c r="H284" s="85"/>
      <c r="I284" s="85"/>
      <c r="J284" s="85"/>
      <c r="K284" s="85"/>
      <c r="L284" s="85"/>
      <c r="M284" s="85"/>
      <c r="N284" s="85"/>
      <c r="O284" s="85"/>
      <c r="P284" s="85"/>
      <c r="Q284" s="85"/>
      <c r="R284" s="85"/>
      <c r="S284" s="85"/>
      <c r="T284" s="85"/>
      <c r="U284" s="85"/>
      <c r="V284" s="85"/>
      <c r="W284" s="85"/>
      <c r="X284" s="85"/>
      <c r="Y284" s="85"/>
      <c r="Z284" s="85"/>
      <c r="AA284" s="85"/>
      <c r="AB284" s="85"/>
      <c r="AC284" s="85"/>
      <c r="AD284" s="85"/>
      <c r="AE284" s="85"/>
      <c r="AF284" s="85"/>
      <c r="AG284" s="85"/>
    </row>
    <row r="285" spans="1:33">
      <c r="A285" s="14"/>
      <c r="B285" s="85"/>
      <c r="C285" s="85"/>
      <c r="D285" s="85"/>
      <c r="E285" s="85"/>
      <c r="F285" s="85"/>
      <c r="G285" s="85"/>
      <c r="H285" s="85"/>
      <c r="I285" s="85"/>
      <c r="J285" s="85"/>
      <c r="K285" s="85"/>
      <c r="L285" s="85"/>
      <c r="M285" s="85"/>
      <c r="N285" s="85"/>
      <c r="O285" s="85"/>
      <c r="P285" s="85"/>
      <c r="Q285" s="85"/>
      <c r="R285" s="85"/>
      <c r="S285" s="85"/>
      <c r="T285" s="85"/>
      <c r="U285" s="85"/>
      <c r="V285" s="85"/>
      <c r="W285" s="85"/>
      <c r="X285" s="85"/>
      <c r="Y285" s="85"/>
      <c r="Z285" s="85"/>
      <c r="AA285" s="85"/>
      <c r="AB285" s="85"/>
      <c r="AC285" s="85"/>
      <c r="AD285" s="85"/>
      <c r="AE285" s="85"/>
      <c r="AF285" s="85"/>
      <c r="AG285" s="85"/>
    </row>
    <row r="286" spans="1:33">
      <c r="A286" s="14"/>
      <c r="B286" s="85"/>
      <c r="C286" s="85"/>
      <c r="D286" s="85"/>
      <c r="E286" s="85"/>
      <c r="F286" s="85"/>
      <c r="G286" s="85"/>
      <c r="H286" s="85"/>
      <c r="I286" s="85"/>
      <c r="J286" s="85"/>
      <c r="K286" s="85"/>
      <c r="L286" s="85"/>
      <c r="M286" s="85"/>
      <c r="N286" s="85"/>
      <c r="O286" s="85"/>
      <c r="P286" s="85"/>
      <c r="Q286" s="85"/>
      <c r="R286" s="85"/>
      <c r="S286" s="85"/>
      <c r="T286" s="85"/>
      <c r="U286" s="85"/>
      <c r="V286" s="85"/>
      <c r="W286" s="85"/>
      <c r="X286" s="85"/>
      <c r="Y286" s="85"/>
      <c r="Z286" s="85"/>
      <c r="AA286" s="85"/>
      <c r="AB286" s="85"/>
      <c r="AC286" s="85"/>
      <c r="AD286" s="85"/>
      <c r="AE286" s="85"/>
      <c r="AF286" s="85"/>
      <c r="AG286" s="85"/>
    </row>
    <row r="287" spans="1:33">
      <c r="A287" s="14"/>
      <c r="B287" s="85"/>
      <c r="C287" s="85"/>
      <c r="D287" s="85"/>
      <c r="E287" s="85"/>
      <c r="F287" s="85"/>
      <c r="G287" s="85"/>
      <c r="H287" s="85"/>
      <c r="I287" s="85"/>
      <c r="J287" s="85"/>
      <c r="K287" s="85"/>
      <c r="L287" s="85"/>
      <c r="M287" s="85"/>
      <c r="N287" s="85"/>
      <c r="O287" s="85"/>
      <c r="P287" s="85"/>
      <c r="Q287" s="85"/>
      <c r="R287" s="85"/>
      <c r="S287" s="85"/>
      <c r="T287" s="85"/>
      <c r="U287" s="85"/>
      <c r="V287" s="85"/>
      <c r="W287" s="85"/>
      <c r="X287" s="85"/>
      <c r="Y287" s="85"/>
      <c r="Z287" s="85"/>
      <c r="AA287" s="85"/>
      <c r="AB287" s="85"/>
      <c r="AC287" s="85"/>
      <c r="AD287" s="85"/>
      <c r="AE287" s="85"/>
      <c r="AF287" s="85"/>
      <c r="AG287" s="85"/>
    </row>
    <row r="288" spans="1:33">
      <c r="A288" s="14"/>
      <c r="B288" s="85"/>
      <c r="C288" s="85"/>
      <c r="D288" s="85"/>
      <c r="E288" s="85"/>
      <c r="F288" s="85"/>
      <c r="G288" s="85"/>
      <c r="H288" s="85"/>
      <c r="I288" s="85"/>
      <c r="J288" s="85"/>
      <c r="K288" s="85"/>
      <c r="L288" s="85"/>
      <c r="M288" s="85"/>
      <c r="N288" s="85"/>
      <c r="O288" s="85"/>
      <c r="P288" s="85"/>
      <c r="Q288" s="85"/>
      <c r="R288" s="85"/>
      <c r="S288" s="85"/>
      <c r="T288" s="85"/>
      <c r="U288" s="85"/>
      <c r="V288" s="85"/>
      <c r="W288" s="85"/>
      <c r="X288" s="85"/>
      <c r="Y288" s="85"/>
      <c r="Z288" s="85"/>
      <c r="AA288" s="85"/>
      <c r="AB288" s="85"/>
      <c r="AC288" s="85"/>
      <c r="AD288" s="85"/>
      <c r="AE288" s="85"/>
      <c r="AF288" s="85"/>
      <c r="AG288" s="85"/>
    </row>
    <row r="289" spans="1:33">
      <c r="A289" s="14"/>
      <c r="B289" s="85"/>
      <c r="C289" s="85"/>
      <c r="D289" s="85"/>
      <c r="E289" s="85"/>
      <c r="F289" s="85"/>
      <c r="G289" s="85"/>
      <c r="H289" s="85"/>
      <c r="I289" s="85"/>
      <c r="J289" s="85"/>
      <c r="K289" s="85"/>
      <c r="L289" s="85"/>
      <c r="M289" s="85"/>
      <c r="N289" s="85"/>
      <c r="O289" s="85"/>
      <c r="P289" s="85"/>
      <c r="Q289" s="85"/>
      <c r="R289" s="85"/>
      <c r="S289" s="85"/>
      <c r="T289" s="85"/>
      <c r="U289" s="85"/>
      <c r="V289" s="85"/>
      <c r="W289" s="85"/>
      <c r="X289" s="85"/>
      <c r="Y289" s="85"/>
      <c r="Z289" s="85"/>
      <c r="AA289" s="85"/>
      <c r="AB289" s="85"/>
      <c r="AC289" s="85"/>
      <c r="AD289" s="85"/>
      <c r="AE289" s="85"/>
      <c r="AF289" s="85"/>
      <c r="AG289" s="85"/>
    </row>
    <row r="290" spans="1:33">
      <c r="A290" s="14"/>
      <c r="B290" s="85"/>
      <c r="C290" s="85"/>
      <c r="D290" s="85"/>
      <c r="E290" s="85"/>
      <c r="F290" s="85"/>
      <c r="G290" s="85"/>
      <c r="H290" s="85"/>
      <c r="I290" s="85"/>
      <c r="J290" s="85"/>
      <c r="K290" s="85"/>
      <c r="L290" s="85"/>
      <c r="M290" s="85"/>
      <c r="N290" s="85"/>
      <c r="O290" s="85"/>
      <c r="P290" s="85"/>
      <c r="Q290" s="85"/>
      <c r="R290" s="85"/>
      <c r="S290" s="85"/>
      <c r="T290" s="85"/>
      <c r="U290" s="85"/>
      <c r="V290" s="85"/>
      <c r="W290" s="85"/>
      <c r="X290" s="85"/>
      <c r="Y290" s="85"/>
      <c r="Z290" s="85"/>
      <c r="AA290" s="85"/>
      <c r="AB290" s="85"/>
      <c r="AC290" s="85"/>
      <c r="AD290" s="85"/>
      <c r="AE290" s="85"/>
      <c r="AF290" s="85"/>
      <c r="AG290" s="85"/>
    </row>
    <row r="291" spans="1:33">
      <c r="A291" s="14"/>
      <c r="B291" s="85"/>
      <c r="C291" s="85"/>
      <c r="D291" s="85"/>
      <c r="E291" s="85"/>
      <c r="F291" s="85"/>
      <c r="G291" s="85"/>
      <c r="H291" s="85"/>
      <c r="I291" s="85"/>
      <c r="J291" s="85"/>
      <c r="K291" s="85"/>
      <c r="L291" s="85"/>
      <c r="M291" s="85"/>
      <c r="N291" s="85"/>
      <c r="O291" s="85"/>
      <c r="P291" s="85"/>
      <c r="Q291" s="85"/>
      <c r="R291" s="85"/>
      <c r="S291" s="85"/>
      <c r="T291" s="85"/>
      <c r="U291" s="85"/>
      <c r="V291" s="85"/>
      <c r="W291" s="85"/>
      <c r="X291" s="85"/>
      <c r="Y291" s="85"/>
      <c r="Z291" s="85"/>
      <c r="AA291" s="85"/>
      <c r="AB291" s="85"/>
      <c r="AC291" s="85"/>
      <c r="AD291" s="85"/>
      <c r="AE291" s="85"/>
      <c r="AF291" s="85"/>
      <c r="AG291" s="85"/>
    </row>
    <row r="292" spans="1:33">
      <c r="A292" s="14"/>
      <c r="B292" s="85"/>
      <c r="C292" s="85"/>
      <c r="D292" s="85"/>
      <c r="E292" s="85"/>
      <c r="F292" s="85"/>
      <c r="G292" s="85"/>
      <c r="H292" s="85"/>
      <c r="I292" s="85"/>
      <c r="J292" s="85"/>
      <c r="K292" s="85"/>
      <c r="L292" s="85"/>
      <c r="M292" s="85"/>
      <c r="N292" s="85"/>
      <c r="O292" s="85"/>
      <c r="P292" s="85"/>
      <c r="Q292" s="85"/>
      <c r="R292" s="85"/>
      <c r="S292" s="85"/>
      <c r="T292" s="85"/>
      <c r="U292" s="85"/>
      <c r="V292" s="85"/>
      <c r="W292" s="85"/>
      <c r="X292" s="85"/>
      <c r="Y292" s="85"/>
      <c r="Z292" s="85"/>
      <c r="AA292" s="85"/>
      <c r="AB292" s="85"/>
      <c r="AC292" s="85"/>
      <c r="AD292" s="85"/>
      <c r="AE292" s="85"/>
      <c r="AF292" s="85"/>
      <c r="AG292" s="85"/>
    </row>
    <row r="293" spans="1:33">
      <c r="A293" s="14"/>
      <c r="B293" s="85"/>
      <c r="C293" s="85"/>
      <c r="D293" s="85"/>
      <c r="E293" s="85"/>
      <c r="F293" s="85"/>
      <c r="G293" s="85"/>
      <c r="H293" s="85"/>
      <c r="I293" s="85"/>
      <c r="J293" s="85"/>
      <c r="K293" s="85"/>
      <c r="L293" s="85"/>
      <c r="M293" s="85"/>
      <c r="N293" s="85"/>
      <c r="O293" s="85"/>
      <c r="P293" s="85"/>
      <c r="Q293" s="85"/>
      <c r="R293" s="85"/>
      <c r="S293" s="85"/>
      <c r="T293" s="85"/>
      <c r="U293" s="85"/>
      <c r="V293" s="85"/>
      <c r="W293" s="85"/>
      <c r="X293" s="85"/>
      <c r="Y293" s="85"/>
      <c r="Z293" s="85"/>
      <c r="AA293" s="85"/>
      <c r="AB293" s="85"/>
      <c r="AC293" s="85"/>
      <c r="AD293" s="85"/>
      <c r="AE293" s="85"/>
      <c r="AF293" s="85"/>
      <c r="AG293" s="85"/>
    </row>
    <row r="294" spans="1:33">
      <c r="A294" s="14"/>
      <c r="B294" s="85"/>
      <c r="C294" s="85"/>
      <c r="D294" s="85"/>
      <c r="E294" s="85"/>
      <c r="F294" s="85"/>
      <c r="G294" s="85"/>
      <c r="H294" s="85"/>
      <c r="I294" s="85"/>
      <c r="J294" s="85"/>
      <c r="K294" s="85"/>
      <c r="L294" s="85"/>
      <c r="M294" s="85"/>
      <c r="N294" s="85"/>
      <c r="O294" s="85"/>
      <c r="P294" s="85"/>
      <c r="Q294" s="85"/>
      <c r="R294" s="85"/>
      <c r="S294" s="85"/>
      <c r="T294" s="85"/>
      <c r="U294" s="85"/>
      <c r="V294" s="85"/>
      <c r="W294" s="85"/>
      <c r="X294" s="85"/>
      <c r="Y294" s="85"/>
      <c r="Z294" s="85"/>
      <c r="AA294" s="85"/>
      <c r="AB294" s="85"/>
      <c r="AC294" s="85"/>
      <c r="AD294" s="85"/>
      <c r="AE294" s="85"/>
      <c r="AF294" s="85"/>
      <c r="AG294" s="85"/>
    </row>
    <row r="295" spans="1:33">
      <c r="A295" s="14"/>
      <c r="B295" s="85"/>
      <c r="C295" s="85"/>
      <c r="D295" s="85"/>
      <c r="E295" s="85"/>
      <c r="F295" s="85"/>
      <c r="G295" s="85"/>
      <c r="H295" s="85"/>
      <c r="I295" s="85"/>
      <c r="J295" s="85"/>
      <c r="K295" s="85"/>
      <c r="L295" s="85"/>
      <c r="M295" s="85"/>
      <c r="N295" s="85"/>
      <c r="O295" s="85"/>
      <c r="P295" s="85"/>
      <c r="Q295" s="85"/>
      <c r="R295" s="85"/>
      <c r="S295" s="85"/>
      <c r="T295" s="85"/>
      <c r="U295" s="85"/>
      <c r="V295" s="85"/>
      <c r="W295" s="85"/>
      <c r="X295" s="85"/>
      <c r="Y295" s="85"/>
      <c r="Z295" s="85"/>
      <c r="AA295" s="85"/>
      <c r="AB295" s="85"/>
      <c r="AC295" s="85"/>
      <c r="AD295" s="85"/>
      <c r="AE295" s="85"/>
      <c r="AF295" s="85"/>
      <c r="AG295" s="85"/>
    </row>
    <row r="296" spans="1:33">
      <c r="A296" s="14"/>
      <c r="B296" s="85"/>
      <c r="C296" s="85"/>
      <c r="D296" s="85"/>
      <c r="E296" s="85"/>
      <c r="F296" s="85"/>
      <c r="G296" s="85"/>
      <c r="H296" s="85"/>
      <c r="I296" s="85"/>
      <c r="J296" s="85"/>
      <c r="K296" s="85"/>
      <c r="L296" s="85"/>
      <c r="M296" s="85"/>
      <c r="N296" s="85"/>
      <c r="O296" s="85"/>
      <c r="P296" s="85"/>
      <c r="Q296" s="85"/>
      <c r="R296" s="85"/>
      <c r="S296" s="85"/>
      <c r="T296" s="85"/>
      <c r="U296" s="85"/>
      <c r="V296" s="85"/>
      <c r="W296" s="85"/>
      <c r="X296" s="85"/>
      <c r="Y296" s="85"/>
      <c r="Z296" s="85"/>
      <c r="AA296" s="85"/>
      <c r="AB296" s="85"/>
      <c r="AC296" s="85"/>
      <c r="AD296" s="85"/>
      <c r="AE296" s="85"/>
      <c r="AF296" s="85"/>
      <c r="AG296" s="85"/>
    </row>
    <row r="297" spans="1:33">
      <c r="A297" s="14"/>
      <c r="B297" s="85"/>
      <c r="C297" s="85"/>
      <c r="D297" s="85"/>
      <c r="E297" s="85"/>
      <c r="F297" s="85"/>
      <c r="G297" s="85"/>
      <c r="H297" s="85"/>
      <c r="I297" s="85"/>
      <c r="J297" s="85"/>
      <c r="K297" s="85"/>
      <c r="L297" s="85"/>
      <c r="M297" s="85"/>
      <c r="N297" s="85"/>
      <c r="O297" s="85"/>
      <c r="P297" s="85"/>
      <c r="Q297" s="85"/>
      <c r="R297" s="85"/>
      <c r="S297" s="85"/>
      <c r="T297" s="85"/>
      <c r="U297" s="85"/>
      <c r="V297" s="85"/>
      <c r="W297" s="85"/>
      <c r="X297" s="85"/>
      <c r="Y297" s="85"/>
      <c r="Z297" s="85"/>
      <c r="AA297" s="85"/>
      <c r="AB297" s="85"/>
      <c r="AC297" s="85"/>
      <c r="AD297" s="85"/>
      <c r="AE297" s="85"/>
      <c r="AF297" s="85"/>
      <c r="AG297" s="85"/>
    </row>
    <row r="298" spans="1:33">
      <c r="A298" s="14"/>
      <c r="B298" s="85"/>
      <c r="C298" s="85"/>
      <c r="D298" s="85"/>
      <c r="E298" s="85"/>
      <c r="F298" s="85"/>
      <c r="G298" s="85"/>
      <c r="H298" s="85"/>
      <c r="I298" s="85"/>
      <c r="J298" s="85"/>
      <c r="K298" s="85"/>
      <c r="L298" s="85"/>
      <c r="M298" s="85"/>
      <c r="N298" s="85"/>
      <c r="O298" s="85"/>
      <c r="P298" s="85"/>
      <c r="Q298" s="85"/>
      <c r="R298" s="85"/>
      <c r="S298" s="85"/>
      <c r="T298" s="85"/>
      <c r="U298" s="85"/>
      <c r="V298" s="85"/>
      <c r="W298" s="85"/>
      <c r="X298" s="85"/>
      <c r="Y298" s="85"/>
      <c r="Z298" s="85"/>
      <c r="AA298" s="85"/>
      <c r="AB298" s="85"/>
      <c r="AC298" s="85"/>
      <c r="AD298" s="85"/>
      <c r="AE298" s="85"/>
      <c r="AF298" s="85"/>
      <c r="AG298" s="85"/>
    </row>
    <row r="299" spans="1:33">
      <c r="A299" s="14"/>
      <c r="B299" s="28" t="s">
        <v>275</v>
      </c>
      <c r="C299" s="28"/>
      <c r="D299" s="28"/>
      <c r="E299" s="28"/>
      <c r="F299" s="28"/>
      <c r="G299" s="28"/>
      <c r="H299" s="28"/>
      <c r="I299" s="28"/>
      <c r="J299" s="28"/>
      <c r="K299" s="28"/>
      <c r="L299" s="28"/>
      <c r="M299" s="28"/>
      <c r="N299" s="28"/>
      <c r="O299" s="28"/>
      <c r="P299" s="28"/>
      <c r="Q299" s="28"/>
      <c r="R299" s="28"/>
      <c r="S299" s="28"/>
      <c r="T299" s="28"/>
      <c r="U299" s="28"/>
      <c r="V299" s="28"/>
      <c r="W299" s="28"/>
      <c r="X299" s="28"/>
      <c r="Y299" s="28"/>
      <c r="Z299" s="28"/>
      <c r="AA299" s="28"/>
      <c r="AB299" s="28"/>
      <c r="AC299" s="28"/>
      <c r="AD299" s="28"/>
      <c r="AE299" s="28"/>
      <c r="AF299" s="28"/>
      <c r="AG299" s="28"/>
    </row>
    <row r="300" spans="1:33">
      <c r="A300" s="14"/>
      <c r="B300" s="25"/>
      <c r="C300" s="25"/>
      <c r="D300" s="25"/>
      <c r="E300" s="25"/>
      <c r="F300" s="25"/>
      <c r="G300" s="25"/>
      <c r="H300" s="25"/>
      <c r="I300" s="25"/>
      <c r="J300" s="25"/>
      <c r="K300" s="25"/>
      <c r="L300" s="25"/>
      <c r="M300" s="25"/>
      <c r="N300" s="25"/>
      <c r="O300" s="25"/>
      <c r="P300" s="25"/>
      <c r="Q300" s="25"/>
      <c r="R300" s="25"/>
      <c r="S300" s="25"/>
      <c r="T300" s="25"/>
      <c r="U300" s="25"/>
      <c r="V300" s="25"/>
      <c r="W300" s="25"/>
      <c r="X300" s="25"/>
      <c r="Y300" s="25"/>
      <c r="Z300" s="25"/>
      <c r="AA300" s="25"/>
      <c r="AB300" s="25"/>
      <c r="AC300" s="25"/>
      <c r="AD300" s="25"/>
      <c r="AE300" s="25"/>
      <c r="AF300" s="25"/>
      <c r="AG300" s="25"/>
    </row>
    <row r="301" spans="1:33">
      <c r="A301" s="14"/>
      <c r="B301" s="15"/>
      <c r="C301" s="15"/>
      <c r="D301" s="15"/>
      <c r="E301" s="15"/>
      <c r="F301" s="15"/>
      <c r="G301" s="15"/>
      <c r="H301" s="15"/>
      <c r="I301" s="15"/>
      <c r="J301" s="15"/>
      <c r="K301" s="15"/>
      <c r="L301" s="15"/>
      <c r="M301" s="15"/>
      <c r="N301" s="15"/>
      <c r="O301" s="15"/>
      <c r="P301" s="15"/>
      <c r="Q301" s="15"/>
      <c r="R301" s="15"/>
      <c r="S301" s="15"/>
      <c r="T301" s="15"/>
      <c r="U301" s="15"/>
      <c r="V301" s="15"/>
      <c r="W301" s="15"/>
      <c r="X301" s="15"/>
      <c r="Y301" s="15"/>
      <c r="Z301" s="15"/>
      <c r="AA301" s="15"/>
      <c r="AB301" s="15"/>
      <c r="AC301" s="15"/>
      <c r="AD301" s="15"/>
      <c r="AE301" s="15"/>
      <c r="AF301" s="15"/>
      <c r="AG301" s="15"/>
    </row>
    <row r="302" spans="1:33" ht="15.75" thickBot="1">
      <c r="A302" s="14"/>
      <c r="B302" s="16"/>
      <c r="C302" s="32" t="s">
        <v>276</v>
      </c>
      <c r="D302" s="32"/>
      <c r="E302" s="32"/>
      <c r="F302" s="32"/>
      <c r="G302" s="32"/>
      <c r="H302" s="32"/>
      <c r="I302" s="32"/>
      <c r="J302" s="32"/>
      <c r="K302" s="32"/>
      <c r="L302" s="32"/>
      <c r="M302" s="32"/>
      <c r="N302" s="32"/>
      <c r="O302" s="32"/>
      <c r="P302" s="32"/>
      <c r="Q302" s="32"/>
      <c r="R302" s="32"/>
      <c r="S302" s="32"/>
      <c r="T302" s="32"/>
      <c r="U302" s="32"/>
      <c r="V302" s="32"/>
      <c r="W302" s="32"/>
      <c r="X302" s="32"/>
      <c r="Y302" s="32"/>
      <c r="Z302" s="32"/>
      <c r="AA302" s="32"/>
      <c r="AB302" s="32"/>
      <c r="AC302" s="32"/>
      <c r="AD302" s="32"/>
      <c r="AE302" s="32"/>
      <c r="AF302" s="32"/>
      <c r="AG302" s="32"/>
    </row>
    <row r="303" spans="1:33">
      <c r="A303" s="14"/>
      <c r="B303" s="29"/>
      <c r="C303" s="69"/>
      <c r="D303" s="69"/>
      <c r="E303" s="69"/>
      <c r="F303" s="33"/>
      <c r="G303" s="31" t="s">
        <v>277</v>
      </c>
      <c r="H303" s="31"/>
      <c r="I303" s="31"/>
      <c r="J303" s="31"/>
      <c r="K303" s="31"/>
      <c r="L303" s="31"/>
      <c r="M303" s="31"/>
      <c r="N303" s="33"/>
      <c r="O303" s="69"/>
      <c r="P303" s="69"/>
      <c r="Q303" s="69"/>
      <c r="R303" s="33"/>
      <c r="S303" s="69"/>
      <c r="T303" s="69"/>
      <c r="U303" s="69"/>
      <c r="V303" s="33"/>
      <c r="W303" s="69"/>
      <c r="X303" s="69"/>
      <c r="Y303" s="69"/>
      <c r="Z303" s="33"/>
      <c r="AA303" s="69"/>
      <c r="AB303" s="69"/>
      <c r="AC303" s="69"/>
      <c r="AD303" s="33"/>
      <c r="AE303" s="69"/>
      <c r="AF303" s="69"/>
      <c r="AG303" s="69"/>
    </row>
    <row r="304" spans="1:33">
      <c r="A304" s="14"/>
      <c r="B304" s="29"/>
      <c r="C304" s="36"/>
      <c r="D304" s="36"/>
      <c r="E304" s="36"/>
      <c r="F304" s="28"/>
      <c r="G304" s="30" t="s">
        <v>278</v>
      </c>
      <c r="H304" s="30"/>
      <c r="I304" s="30"/>
      <c r="J304" s="30"/>
      <c r="K304" s="30"/>
      <c r="L304" s="30"/>
      <c r="M304" s="30"/>
      <c r="N304" s="28"/>
      <c r="O304" s="36"/>
      <c r="P304" s="36"/>
      <c r="Q304" s="36"/>
      <c r="R304" s="28"/>
      <c r="S304" s="36"/>
      <c r="T304" s="36"/>
      <c r="U304" s="36"/>
      <c r="V304" s="28"/>
      <c r="W304" s="36"/>
      <c r="X304" s="36"/>
      <c r="Y304" s="36"/>
      <c r="Z304" s="28"/>
      <c r="AA304" s="36"/>
      <c r="AB304" s="36"/>
      <c r="AC304" s="36"/>
      <c r="AD304" s="28"/>
      <c r="AE304" s="36"/>
      <c r="AF304" s="36"/>
      <c r="AG304" s="36"/>
    </row>
    <row r="305" spans="1:33" ht="15.75" thickBot="1">
      <c r="A305" s="14"/>
      <c r="B305" s="29"/>
      <c r="C305" s="36"/>
      <c r="D305" s="36"/>
      <c r="E305" s="36"/>
      <c r="F305" s="28"/>
      <c r="G305" s="32" t="s">
        <v>279</v>
      </c>
      <c r="H305" s="32"/>
      <c r="I305" s="32"/>
      <c r="J305" s="32"/>
      <c r="K305" s="32"/>
      <c r="L305" s="32"/>
      <c r="M305" s="32"/>
      <c r="N305" s="28"/>
      <c r="O305" s="36"/>
      <c r="P305" s="36"/>
      <c r="Q305" s="36"/>
      <c r="R305" s="28"/>
      <c r="S305" s="36"/>
      <c r="T305" s="36"/>
      <c r="U305" s="36"/>
      <c r="V305" s="28"/>
      <c r="W305" s="36"/>
      <c r="X305" s="36"/>
      <c r="Y305" s="36"/>
      <c r="Z305" s="28"/>
      <c r="AA305" s="36"/>
      <c r="AB305" s="36"/>
      <c r="AC305" s="36"/>
      <c r="AD305" s="28"/>
      <c r="AE305" s="36"/>
      <c r="AF305" s="36"/>
      <c r="AG305" s="36"/>
    </row>
    <row r="306" spans="1:33">
      <c r="A306" s="14"/>
      <c r="B306" s="29"/>
      <c r="C306" s="30" t="s">
        <v>280</v>
      </c>
      <c r="D306" s="30"/>
      <c r="E306" s="30"/>
      <c r="F306" s="28"/>
      <c r="G306" s="31" t="s">
        <v>282</v>
      </c>
      <c r="H306" s="31"/>
      <c r="I306" s="31"/>
      <c r="J306" s="33"/>
      <c r="K306" s="31" t="s">
        <v>283</v>
      </c>
      <c r="L306" s="31"/>
      <c r="M306" s="31"/>
      <c r="N306" s="28"/>
      <c r="O306" s="30" t="s">
        <v>286</v>
      </c>
      <c r="P306" s="30"/>
      <c r="Q306" s="30"/>
      <c r="R306" s="28"/>
      <c r="S306" s="30" t="s">
        <v>287</v>
      </c>
      <c r="T306" s="30"/>
      <c r="U306" s="30"/>
      <c r="V306" s="28"/>
      <c r="W306" s="30" t="s">
        <v>288</v>
      </c>
      <c r="X306" s="30"/>
      <c r="Y306" s="30"/>
      <c r="Z306" s="30"/>
      <c r="AA306" s="30"/>
      <c r="AB306" s="30"/>
      <c r="AC306" s="30"/>
      <c r="AD306" s="28"/>
      <c r="AE306" s="30" t="s">
        <v>289</v>
      </c>
      <c r="AF306" s="30"/>
      <c r="AG306" s="30"/>
    </row>
    <row r="307" spans="1:33" ht="15.75" thickBot="1">
      <c r="A307" s="14"/>
      <c r="B307" s="29"/>
      <c r="C307" s="30" t="s">
        <v>281</v>
      </c>
      <c r="D307" s="30"/>
      <c r="E307" s="30"/>
      <c r="F307" s="28"/>
      <c r="G307" s="30"/>
      <c r="H307" s="30"/>
      <c r="I307" s="30"/>
      <c r="J307" s="28"/>
      <c r="K307" s="30" t="s">
        <v>284</v>
      </c>
      <c r="L307" s="30"/>
      <c r="M307" s="30"/>
      <c r="N307" s="28"/>
      <c r="O307" s="30"/>
      <c r="P307" s="30"/>
      <c r="Q307" s="30"/>
      <c r="R307" s="28"/>
      <c r="S307" s="30"/>
      <c r="T307" s="30"/>
      <c r="U307" s="30"/>
      <c r="V307" s="28"/>
      <c r="W307" s="32"/>
      <c r="X307" s="32"/>
      <c r="Y307" s="32"/>
      <c r="Z307" s="32"/>
      <c r="AA307" s="32"/>
      <c r="AB307" s="32"/>
      <c r="AC307" s="32"/>
      <c r="AD307" s="28"/>
      <c r="AE307" s="30" t="s">
        <v>290</v>
      </c>
      <c r="AF307" s="30"/>
      <c r="AG307" s="30"/>
    </row>
    <row r="308" spans="1:33" ht="15.75" thickBot="1">
      <c r="A308" s="14"/>
      <c r="B308" s="16"/>
      <c r="C308" s="49"/>
      <c r="D308" s="49"/>
      <c r="E308" s="49"/>
      <c r="F308" s="28"/>
      <c r="G308" s="32"/>
      <c r="H308" s="32"/>
      <c r="I308" s="32"/>
      <c r="J308" s="28"/>
      <c r="K308" s="32" t="s">
        <v>285</v>
      </c>
      <c r="L308" s="32"/>
      <c r="M308" s="32"/>
      <c r="N308" s="28"/>
      <c r="O308" s="32"/>
      <c r="P308" s="32"/>
      <c r="Q308" s="32"/>
      <c r="R308" s="28"/>
      <c r="S308" s="32"/>
      <c r="T308" s="32"/>
      <c r="U308" s="32"/>
      <c r="V308" s="28"/>
      <c r="W308" s="57" t="s">
        <v>291</v>
      </c>
      <c r="X308" s="57"/>
      <c r="Y308" s="57"/>
      <c r="Z308" s="12"/>
      <c r="AA308" s="57" t="s">
        <v>292</v>
      </c>
      <c r="AB308" s="57"/>
      <c r="AC308" s="57"/>
      <c r="AD308" s="12"/>
      <c r="AE308" s="49"/>
      <c r="AF308" s="49"/>
      <c r="AG308" s="49"/>
    </row>
    <row r="309" spans="1:33" ht="15.75" thickBot="1">
      <c r="A309" s="14"/>
      <c r="B309" s="12"/>
      <c r="C309" s="32" t="s">
        <v>179</v>
      </c>
      <c r="D309" s="32"/>
      <c r="E309" s="32"/>
      <c r="F309" s="32"/>
      <c r="G309" s="32"/>
      <c r="H309" s="32"/>
      <c r="I309" s="32"/>
      <c r="J309" s="32"/>
      <c r="K309" s="32"/>
      <c r="L309" s="32"/>
      <c r="M309" s="32"/>
      <c r="N309" s="32"/>
      <c r="O309" s="32"/>
      <c r="P309" s="32"/>
      <c r="Q309" s="32"/>
      <c r="R309" s="32"/>
      <c r="S309" s="32"/>
      <c r="T309" s="32"/>
      <c r="U309" s="32"/>
      <c r="V309" s="32"/>
      <c r="W309" s="32"/>
      <c r="X309" s="32"/>
      <c r="Y309" s="32"/>
      <c r="Z309" s="32"/>
      <c r="AA309" s="32"/>
      <c r="AB309" s="32"/>
      <c r="AC309" s="32"/>
      <c r="AD309" s="32"/>
      <c r="AE309" s="32"/>
      <c r="AF309" s="32"/>
      <c r="AG309" s="32"/>
    </row>
    <row r="310" spans="1:33">
      <c r="A310" s="14"/>
      <c r="B310" s="21" t="s">
        <v>181</v>
      </c>
      <c r="C310" s="35"/>
      <c r="D310" s="35"/>
      <c r="E310" s="35"/>
      <c r="F310" s="20"/>
      <c r="G310" s="35"/>
      <c r="H310" s="35"/>
      <c r="I310" s="35"/>
      <c r="J310" s="20"/>
      <c r="K310" s="35"/>
      <c r="L310" s="35"/>
      <c r="M310" s="35"/>
      <c r="N310" s="20"/>
      <c r="O310" s="35"/>
      <c r="P310" s="35"/>
      <c r="Q310" s="35"/>
      <c r="R310" s="20"/>
      <c r="S310" s="35"/>
      <c r="T310" s="35"/>
      <c r="U310" s="35"/>
      <c r="V310" s="20"/>
      <c r="W310" s="35"/>
      <c r="X310" s="35"/>
      <c r="Y310" s="35"/>
      <c r="Z310" s="20"/>
      <c r="AA310" s="35"/>
      <c r="AB310" s="35"/>
      <c r="AC310" s="35"/>
      <c r="AD310" s="20"/>
      <c r="AE310" s="35"/>
      <c r="AF310" s="35"/>
      <c r="AG310" s="35"/>
    </row>
    <row r="311" spans="1:33">
      <c r="A311" s="14"/>
      <c r="B311" s="40" t="s">
        <v>251</v>
      </c>
      <c r="C311" s="36" t="s">
        <v>182</v>
      </c>
      <c r="D311" s="41">
        <v>152</v>
      </c>
      <c r="E311" s="28"/>
      <c r="F311" s="28"/>
      <c r="G311" s="36" t="s">
        <v>182</v>
      </c>
      <c r="H311" s="41" t="s">
        <v>250</v>
      </c>
      <c r="I311" s="28"/>
      <c r="J311" s="28"/>
      <c r="K311" s="36" t="s">
        <v>182</v>
      </c>
      <c r="L311" s="41" t="s">
        <v>293</v>
      </c>
      <c r="M311" s="36" t="s">
        <v>294</v>
      </c>
      <c r="N311" s="28"/>
      <c r="O311" s="36" t="s">
        <v>182</v>
      </c>
      <c r="P311" s="41" t="s">
        <v>250</v>
      </c>
      <c r="Q311" s="28"/>
      <c r="R311" s="28"/>
      <c r="S311" s="36" t="s">
        <v>182</v>
      </c>
      <c r="T311" s="41" t="s">
        <v>250</v>
      </c>
      <c r="U311" s="28"/>
      <c r="V311" s="28"/>
      <c r="W311" s="36" t="s">
        <v>182</v>
      </c>
      <c r="X311" s="41" t="s">
        <v>250</v>
      </c>
      <c r="Y311" s="28"/>
      <c r="Z311" s="28"/>
      <c r="AA311" s="36" t="s">
        <v>182</v>
      </c>
      <c r="AB311" s="41" t="s">
        <v>250</v>
      </c>
      <c r="AC311" s="28"/>
      <c r="AD311" s="28"/>
      <c r="AE311" s="36" t="s">
        <v>182</v>
      </c>
      <c r="AF311" s="41">
        <v>151.9</v>
      </c>
      <c r="AG311" s="28"/>
    </row>
    <row r="312" spans="1:33">
      <c r="A312" s="14"/>
      <c r="B312" s="40"/>
      <c r="C312" s="36"/>
      <c r="D312" s="41"/>
      <c r="E312" s="28"/>
      <c r="F312" s="28"/>
      <c r="G312" s="36"/>
      <c r="H312" s="41"/>
      <c r="I312" s="28"/>
      <c r="J312" s="28"/>
      <c r="K312" s="36"/>
      <c r="L312" s="41"/>
      <c r="M312" s="36"/>
      <c r="N312" s="28"/>
      <c r="O312" s="36"/>
      <c r="P312" s="41"/>
      <c r="Q312" s="28"/>
      <c r="R312" s="28"/>
      <c r="S312" s="36"/>
      <c r="T312" s="41"/>
      <c r="U312" s="28"/>
      <c r="V312" s="28"/>
      <c r="W312" s="36"/>
      <c r="X312" s="41"/>
      <c r="Y312" s="28"/>
      <c r="Z312" s="28"/>
      <c r="AA312" s="36"/>
      <c r="AB312" s="41"/>
      <c r="AC312" s="28"/>
      <c r="AD312" s="28"/>
      <c r="AE312" s="36"/>
      <c r="AF312" s="41"/>
      <c r="AG312" s="28"/>
    </row>
    <row r="313" spans="1:33">
      <c r="A313" s="14"/>
      <c r="B313" s="42" t="s">
        <v>252</v>
      </c>
      <c r="C313" s="43">
        <v>80</v>
      </c>
      <c r="D313" s="43"/>
      <c r="E313" s="34"/>
      <c r="F313" s="34"/>
      <c r="G313" s="43" t="s">
        <v>250</v>
      </c>
      <c r="H313" s="43"/>
      <c r="I313" s="34"/>
      <c r="J313" s="34"/>
      <c r="K313" s="43" t="s">
        <v>295</v>
      </c>
      <c r="L313" s="43"/>
      <c r="M313" s="38" t="s">
        <v>294</v>
      </c>
      <c r="N313" s="34"/>
      <c r="O313" s="43" t="s">
        <v>250</v>
      </c>
      <c r="P313" s="43"/>
      <c r="Q313" s="34"/>
      <c r="R313" s="34"/>
      <c r="S313" s="43" t="s">
        <v>250</v>
      </c>
      <c r="T313" s="43"/>
      <c r="U313" s="34"/>
      <c r="V313" s="34"/>
      <c r="W313" s="43" t="s">
        <v>250</v>
      </c>
      <c r="X313" s="43"/>
      <c r="Y313" s="34"/>
      <c r="Z313" s="34"/>
      <c r="AA313" s="43" t="s">
        <v>250</v>
      </c>
      <c r="AB313" s="43"/>
      <c r="AC313" s="34"/>
      <c r="AD313" s="34"/>
      <c r="AE313" s="43">
        <v>78.599999999999994</v>
      </c>
      <c r="AF313" s="43"/>
      <c r="AG313" s="34"/>
    </row>
    <row r="314" spans="1:33">
      <c r="A314" s="14"/>
      <c r="B314" s="42"/>
      <c r="C314" s="43"/>
      <c r="D314" s="43"/>
      <c r="E314" s="34"/>
      <c r="F314" s="34"/>
      <c r="G314" s="43"/>
      <c r="H314" s="43"/>
      <c r="I314" s="34"/>
      <c r="J314" s="34"/>
      <c r="K314" s="43"/>
      <c r="L314" s="43"/>
      <c r="M314" s="38"/>
      <c r="N314" s="34"/>
      <c r="O314" s="43"/>
      <c r="P314" s="43"/>
      <c r="Q314" s="34"/>
      <c r="R314" s="34"/>
      <c r="S314" s="43"/>
      <c r="T314" s="43"/>
      <c r="U314" s="34"/>
      <c r="V314" s="34"/>
      <c r="W314" s="43"/>
      <c r="X314" s="43"/>
      <c r="Y314" s="34"/>
      <c r="Z314" s="34"/>
      <c r="AA314" s="43"/>
      <c r="AB314" s="43"/>
      <c r="AC314" s="34"/>
      <c r="AD314" s="34"/>
      <c r="AE314" s="43"/>
      <c r="AF314" s="43"/>
      <c r="AG314" s="34"/>
    </row>
    <row r="315" spans="1:33">
      <c r="A315" s="14"/>
      <c r="B315" s="40" t="s">
        <v>253</v>
      </c>
      <c r="C315" s="41">
        <v>354.2</v>
      </c>
      <c r="D315" s="41"/>
      <c r="E315" s="28"/>
      <c r="F315" s="28"/>
      <c r="G315" s="41" t="s">
        <v>250</v>
      </c>
      <c r="H315" s="41"/>
      <c r="I315" s="28"/>
      <c r="J315" s="28"/>
      <c r="K315" s="41" t="s">
        <v>296</v>
      </c>
      <c r="L315" s="41"/>
      <c r="M315" s="36" t="s">
        <v>294</v>
      </c>
      <c r="N315" s="28"/>
      <c r="O315" s="41" t="s">
        <v>250</v>
      </c>
      <c r="P315" s="41"/>
      <c r="Q315" s="28"/>
      <c r="R315" s="28"/>
      <c r="S315" s="41" t="s">
        <v>250</v>
      </c>
      <c r="T315" s="41"/>
      <c r="U315" s="28"/>
      <c r="V315" s="28"/>
      <c r="W315" s="41">
        <v>144.1</v>
      </c>
      <c r="X315" s="41"/>
      <c r="Y315" s="28"/>
      <c r="Z315" s="28"/>
      <c r="AA315" s="41" t="s">
        <v>297</v>
      </c>
      <c r="AB315" s="41"/>
      <c r="AC315" s="36" t="s">
        <v>294</v>
      </c>
      <c r="AD315" s="28"/>
      <c r="AE315" s="41">
        <v>291.8</v>
      </c>
      <c r="AF315" s="41"/>
      <c r="AG315" s="28"/>
    </row>
    <row r="316" spans="1:33">
      <c r="A316" s="14"/>
      <c r="B316" s="40"/>
      <c r="C316" s="41"/>
      <c r="D316" s="41"/>
      <c r="E316" s="28"/>
      <c r="F316" s="28"/>
      <c r="G316" s="41"/>
      <c r="H316" s="41"/>
      <c r="I316" s="28"/>
      <c r="J316" s="28"/>
      <c r="K316" s="41"/>
      <c r="L316" s="41"/>
      <c r="M316" s="36"/>
      <c r="N316" s="28"/>
      <c r="O316" s="41"/>
      <c r="P316" s="41"/>
      <c r="Q316" s="28"/>
      <c r="R316" s="28"/>
      <c r="S316" s="41"/>
      <c r="T316" s="41"/>
      <c r="U316" s="28"/>
      <c r="V316" s="28"/>
      <c r="W316" s="41"/>
      <c r="X316" s="41"/>
      <c r="Y316" s="28"/>
      <c r="Z316" s="28"/>
      <c r="AA316" s="41"/>
      <c r="AB316" s="41"/>
      <c r="AC316" s="36"/>
      <c r="AD316" s="28"/>
      <c r="AE316" s="41"/>
      <c r="AF316" s="41"/>
      <c r="AG316" s="28"/>
    </row>
    <row r="317" spans="1:33">
      <c r="A317" s="14"/>
      <c r="B317" s="42" t="s">
        <v>254</v>
      </c>
      <c r="C317" s="43">
        <v>14.9</v>
      </c>
      <c r="D317" s="43"/>
      <c r="E317" s="34"/>
      <c r="F317" s="34"/>
      <c r="G317" s="43" t="s">
        <v>298</v>
      </c>
      <c r="H317" s="43"/>
      <c r="I317" s="38" t="s">
        <v>294</v>
      </c>
      <c r="J317" s="34"/>
      <c r="K317" s="43">
        <v>0.9</v>
      </c>
      <c r="L317" s="43"/>
      <c r="M317" s="34"/>
      <c r="N317" s="34"/>
      <c r="O317" s="43" t="s">
        <v>250</v>
      </c>
      <c r="P317" s="43"/>
      <c r="Q317" s="34"/>
      <c r="R317" s="34"/>
      <c r="S317" s="43" t="s">
        <v>299</v>
      </c>
      <c r="T317" s="43"/>
      <c r="U317" s="38" t="s">
        <v>294</v>
      </c>
      <c r="V317" s="34"/>
      <c r="W317" s="43" t="s">
        <v>250</v>
      </c>
      <c r="X317" s="43"/>
      <c r="Y317" s="34"/>
      <c r="Z317" s="34"/>
      <c r="AA317" s="43" t="s">
        <v>250</v>
      </c>
      <c r="AB317" s="43"/>
      <c r="AC317" s="34"/>
      <c r="AD317" s="34"/>
      <c r="AE317" s="43">
        <v>0.5</v>
      </c>
      <c r="AF317" s="43"/>
      <c r="AG317" s="34"/>
    </row>
    <row r="318" spans="1:33">
      <c r="A318" s="14"/>
      <c r="B318" s="42"/>
      <c r="C318" s="43"/>
      <c r="D318" s="43"/>
      <c r="E318" s="34"/>
      <c r="F318" s="34"/>
      <c r="G318" s="43"/>
      <c r="H318" s="43"/>
      <c r="I318" s="38"/>
      <c r="J318" s="34"/>
      <c r="K318" s="43"/>
      <c r="L318" s="43"/>
      <c r="M318" s="34"/>
      <c r="N318" s="34"/>
      <c r="O318" s="43"/>
      <c r="P318" s="43"/>
      <c r="Q318" s="34"/>
      <c r="R318" s="34"/>
      <c r="S318" s="43"/>
      <c r="T318" s="43"/>
      <c r="U318" s="38"/>
      <c r="V318" s="34"/>
      <c r="W318" s="43"/>
      <c r="X318" s="43"/>
      <c r="Y318" s="34"/>
      <c r="Z318" s="34"/>
      <c r="AA318" s="43"/>
      <c r="AB318" s="43"/>
      <c r="AC318" s="34"/>
      <c r="AD318" s="34"/>
      <c r="AE318" s="43"/>
      <c r="AF318" s="43"/>
      <c r="AG318" s="34"/>
    </row>
    <row r="319" spans="1:33">
      <c r="A319" s="14"/>
      <c r="B319" s="40" t="s">
        <v>255</v>
      </c>
      <c r="C319" s="37">
        <v>1042.5</v>
      </c>
      <c r="D319" s="37"/>
      <c r="E319" s="28"/>
      <c r="F319" s="28"/>
      <c r="G319" s="41" t="s">
        <v>300</v>
      </c>
      <c r="H319" s="41"/>
      <c r="I319" s="36" t="s">
        <v>294</v>
      </c>
      <c r="J319" s="28"/>
      <c r="K319" s="41" t="s">
        <v>301</v>
      </c>
      <c r="L319" s="41"/>
      <c r="M319" s="36" t="s">
        <v>294</v>
      </c>
      <c r="N319" s="28"/>
      <c r="O319" s="41">
        <v>7</v>
      </c>
      <c r="P319" s="41"/>
      <c r="Q319" s="28"/>
      <c r="R319" s="28"/>
      <c r="S319" s="41" t="s">
        <v>302</v>
      </c>
      <c r="T319" s="41"/>
      <c r="U319" s="36" t="s">
        <v>294</v>
      </c>
      <c r="V319" s="28"/>
      <c r="W319" s="41">
        <v>540.70000000000005</v>
      </c>
      <c r="X319" s="41"/>
      <c r="Y319" s="28"/>
      <c r="Z319" s="28"/>
      <c r="AA319" s="41" t="s">
        <v>303</v>
      </c>
      <c r="AB319" s="41"/>
      <c r="AC319" s="36" t="s">
        <v>294</v>
      </c>
      <c r="AD319" s="28"/>
      <c r="AE319" s="37">
        <v>1212.5</v>
      </c>
      <c r="AF319" s="37"/>
      <c r="AG319" s="28"/>
    </row>
    <row r="320" spans="1:33">
      <c r="A320" s="14"/>
      <c r="B320" s="40"/>
      <c r="C320" s="37"/>
      <c r="D320" s="37"/>
      <c r="E320" s="28"/>
      <c r="F320" s="28"/>
      <c r="G320" s="41"/>
      <c r="H320" s="41"/>
      <c r="I320" s="36"/>
      <c r="J320" s="28"/>
      <c r="K320" s="41"/>
      <c r="L320" s="41"/>
      <c r="M320" s="36"/>
      <c r="N320" s="28"/>
      <c r="O320" s="41"/>
      <c r="P320" s="41"/>
      <c r="Q320" s="28"/>
      <c r="R320" s="28"/>
      <c r="S320" s="41"/>
      <c r="T320" s="41"/>
      <c r="U320" s="36"/>
      <c r="V320" s="28"/>
      <c r="W320" s="41"/>
      <c r="X320" s="41"/>
      <c r="Y320" s="28"/>
      <c r="Z320" s="28"/>
      <c r="AA320" s="41"/>
      <c r="AB320" s="41"/>
      <c r="AC320" s="36"/>
      <c r="AD320" s="28"/>
      <c r="AE320" s="37"/>
      <c r="AF320" s="37"/>
      <c r="AG320" s="28"/>
    </row>
    <row r="321" spans="1:33">
      <c r="A321" s="14"/>
      <c r="B321" s="42" t="s">
        <v>256</v>
      </c>
      <c r="C321" s="43">
        <v>24.2</v>
      </c>
      <c r="D321" s="43"/>
      <c r="E321" s="34"/>
      <c r="F321" s="34"/>
      <c r="G321" s="43" t="s">
        <v>250</v>
      </c>
      <c r="H321" s="43"/>
      <c r="I321" s="34"/>
      <c r="J321" s="34"/>
      <c r="K321" s="43" t="s">
        <v>293</v>
      </c>
      <c r="L321" s="43"/>
      <c r="M321" s="38" t="s">
        <v>294</v>
      </c>
      <c r="N321" s="34"/>
      <c r="O321" s="43" t="s">
        <v>250</v>
      </c>
      <c r="P321" s="43"/>
      <c r="Q321" s="34"/>
      <c r="R321" s="34"/>
      <c r="S321" s="43" t="s">
        <v>250</v>
      </c>
      <c r="T321" s="43"/>
      <c r="U321" s="34"/>
      <c r="V321" s="34"/>
      <c r="W321" s="43" t="s">
        <v>250</v>
      </c>
      <c r="X321" s="43"/>
      <c r="Y321" s="34"/>
      <c r="Z321" s="34"/>
      <c r="AA321" s="43" t="s">
        <v>250</v>
      </c>
      <c r="AB321" s="43"/>
      <c r="AC321" s="34"/>
      <c r="AD321" s="34"/>
      <c r="AE321" s="43">
        <v>24.1</v>
      </c>
      <c r="AF321" s="43"/>
      <c r="AG321" s="34"/>
    </row>
    <row r="322" spans="1:33" ht="15.75" thickBot="1">
      <c r="A322" s="14"/>
      <c r="B322" s="42"/>
      <c r="C322" s="50"/>
      <c r="D322" s="50"/>
      <c r="E322" s="51"/>
      <c r="F322" s="34"/>
      <c r="G322" s="50"/>
      <c r="H322" s="50"/>
      <c r="I322" s="51"/>
      <c r="J322" s="34"/>
      <c r="K322" s="50"/>
      <c r="L322" s="50"/>
      <c r="M322" s="70"/>
      <c r="N322" s="34"/>
      <c r="O322" s="50"/>
      <c r="P322" s="50"/>
      <c r="Q322" s="51"/>
      <c r="R322" s="34"/>
      <c r="S322" s="50"/>
      <c r="T322" s="50"/>
      <c r="U322" s="51"/>
      <c r="V322" s="34"/>
      <c r="W322" s="50"/>
      <c r="X322" s="50"/>
      <c r="Y322" s="51"/>
      <c r="Z322" s="34"/>
      <c r="AA322" s="50"/>
      <c r="AB322" s="50"/>
      <c r="AC322" s="51"/>
      <c r="AD322" s="34"/>
      <c r="AE322" s="50"/>
      <c r="AF322" s="50"/>
      <c r="AG322" s="51"/>
    </row>
    <row r="323" spans="1:33">
      <c r="A323" s="14"/>
      <c r="B323" s="53" t="s">
        <v>257</v>
      </c>
      <c r="C323" s="52">
        <v>1667.8</v>
      </c>
      <c r="D323" s="52"/>
      <c r="E323" s="33"/>
      <c r="F323" s="28"/>
      <c r="G323" s="55" t="s">
        <v>304</v>
      </c>
      <c r="H323" s="55"/>
      <c r="I323" s="69" t="s">
        <v>294</v>
      </c>
      <c r="J323" s="28"/>
      <c r="K323" s="55" t="s">
        <v>305</v>
      </c>
      <c r="L323" s="55"/>
      <c r="M323" s="69" t="s">
        <v>294</v>
      </c>
      <c r="N323" s="28"/>
      <c r="O323" s="55">
        <v>7</v>
      </c>
      <c r="P323" s="55"/>
      <c r="Q323" s="33"/>
      <c r="R323" s="28"/>
      <c r="S323" s="55" t="s">
        <v>306</v>
      </c>
      <c r="T323" s="55"/>
      <c r="U323" s="69" t="s">
        <v>294</v>
      </c>
      <c r="V323" s="28"/>
      <c r="W323" s="55">
        <v>684.8</v>
      </c>
      <c r="X323" s="55"/>
      <c r="Y323" s="33"/>
      <c r="Z323" s="28"/>
      <c r="AA323" s="55" t="s">
        <v>307</v>
      </c>
      <c r="AB323" s="55"/>
      <c r="AC323" s="69" t="s">
        <v>294</v>
      </c>
      <c r="AD323" s="28"/>
      <c r="AE323" s="52">
        <v>1759.4</v>
      </c>
      <c r="AF323" s="52"/>
      <c r="AG323" s="33"/>
    </row>
    <row r="324" spans="1:33">
      <c r="A324" s="14"/>
      <c r="B324" s="53"/>
      <c r="C324" s="37"/>
      <c r="D324" s="37"/>
      <c r="E324" s="28"/>
      <c r="F324" s="28"/>
      <c r="G324" s="41"/>
      <c r="H324" s="41"/>
      <c r="I324" s="36"/>
      <c r="J324" s="28"/>
      <c r="K324" s="41"/>
      <c r="L324" s="41"/>
      <c r="M324" s="36"/>
      <c r="N324" s="28"/>
      <c r="O324" s="41"/>
      <c r="P324" s="41"/>
      <c r="Q324" s="28"/>
      <c r="R324" s="28"/>
      <c r="S324" s="41"/>
      <c r="T324" s="41"/>
      <c r="U324" s="36"/>
      <c r="V324" s="28"/>
      <c r="W324" s="41"/>
      <c r="X324" s="41"/>
      <c r="Y324" s="28"/>
      <c r="Z324" s="28"/>
      <c r="AA324" s="41"/>
      <c r="AB324" s="41"/>
      <c r="AC324" s="36"/>
      <c r="AD324" s="28"/>
      <c r="AE324" s="37"/>
      <c r="AF324" s="37"/>
      <c r="AG324" s="28"/>
    </row>
    <row r="325" spans="1:33">
      <c r="A325" s="14"/>
      <c r="B325" s="20"/>
      <c r="C325" s="34"/>
      <c r="D325" s="34"/>
      <c r="E325" s="34"/>
      <c r="F325" s="20"/>
      <c r="G325" s="34"/>
      <c r="H325" s="34"/>
      <c r="I325" s="34"/>
      <c r="J325" s="20"/>
      <c r="K325" s="34"/>
      <c r="L325" s="34"/>
      <c r="M325" s="34"/>
      <c r="N325" s="20"/>
      <c r="O325" s="34"/>
      <c r="P325" s="34"/>
      <c r="Q325" s="34"/>
      <c r="R325" s="20"/>
      <c r="S325" s="34"/>
      <c r="T325" s="34"/>
      <c r="U325" s="34"/>
      <c r="V325" s="20"/>
      <c r="W325" s="34"/>
      <c r="X325" s="34"/>
      <c r="Y325" s="34"/>
      <c r="Z325" s="20"/>
      <c r="AA325" s="34"/>
      <c r="AB325" s="34"/>
      <c r="AC325" s="34"/>
      <c r="AD325" s="20"/>
      <c r="AE325" s="34"/>
      <c r="AF325" s="34"/>
      <c r="AG325" s="34"/>
    </row>
    <row r="326" spans="1:33">
      <c r="A326" s="14"/>
      <c r="B326" s="36" t="s">
        <v>184</v>
      </c>
      <c r="C326" s="41">
        <v>4.4000000000000004</v>
      </c>
      <c r="D326" s="41"/>
      <c r="E326" s="28"/>
      <c r="F326" s="28"/>
      <c r="G326" s="41" t="s">
        <v>250</v>
      </c>
      <c r="H326" s="41"/>
      <c r="I326" s="28"/>
      <c r="J326" s="28"/>
      <c r="K326" s="41" t="s">
        <v>250</v>
      </c>
      <c r="L326" s="41"/>
      <c r="M326" s="28"/>
      <c r="N326" s="28"/>
      <c r="O326" s="41" t="s">
        <v>250</v>
      </c>
      <c r="P326" s="41"/>
      <c r="Q326" s="28"/>
      <c r="R326" s="28"/>
      <c r="S326" s="41" t="s">
        <v>250</v>
      </c>
      <c r="T326" s="41"/>
      <c r="U326" s="28"/>
      <c r="V326" s="28"/>
      <c r="W326" s="41" t="s">
        <v>250</v>
      </c>
      <c r="X326" s="41"/>
      <c r="Y326" s="28"/>
      <c r="Z326" s="28"/>
      <c r="AA326" s="41" t="s">
        <v>250</v>
      </c>
      <c r="AB326" s="41"/>
      <c r="AC326" s="28"/>
      <c r="AD326" s="28"/>
      <c r="AE326" s="41">
        <v>4.4000000000000004</v>
      </c>
      <c r="AF326" s="41"/>
      <c r="AG326" s="28"/>
    </row>
    <row r="327" spans="1:33">
      <c r="A327" s="14"/>
      <c r="B327" s="36"/>
      <c r="C327" s="41"/>
      <c r="D327" s="41"/>
      <c r="E327" s="28"/>
      <c r="F327" s="28"/>
      <c r="G327" s="41"/>
      <c r="H327" s="41"/>
      <c r="I327" s="28"/>
      <c r="J327" s="28"/>
      <c r="K327" s="41"/>
      <c r="L327" s="41"/>
      <c r="M327" s="28"/>
      <c r="N327" s="28"/>
      <c r="O327" s="41"/>
      <c r="P327" s="41"/>
      <c r="Q327" s="28"/>
      <c r="R327" s="28"/>
      <c r="S327" s="41"/>
      <c r="T327" s="41"/>
      <c r="U327" s="28"/>
      <c r="V327" s="28"/>
      <c r="W327" s="41"/>
      <c r="X327" s="41"/>
      <c r="Y327" s="28"/>
      <c r="Z327" s="28"/>
      <c r="AA327" s="41"/>
      <c r="AB327" s="41"/>
      <c r="AC327" s="28"/>
      <c r="AD327" s="28"/>
      <c r="AE327" s="41"/>
      <c r="AF327" s="41"/>
      <c r="AG327" s="28"/>
    </row>
    <row r="328" spans="1:33">
      <c r="A328" s="14"/>
      <c r="B328" s="38" t="s">
        <v>189</v>
      </c>
      <c r="C328" s="43" t="s">
        <v>308</v>
      </c>
      <c r="D328" s="43"/>
      <c r="E328" s="38" t="s">
        <v>294</v>
      </c>
      <c r="F328" s="34"/>
      <c r="G328" s="43" t="s">
        <v>309</v>
      </c>
      <c r="H328" s="43"/>
      <c r="I328" s="38" t="s">
        <v>294</v>
      </c>
      <c r="J328" s="34"/>
      <c r="K328" s="43" t="s">
        <v>250</v>
      </c>
      <c r="L328" s="43"/>
      <c r="M328" s="34"/>
      <c r="N328" s="34"/>
      <c r="O328" s="43" t="s">
        <v>250</v>
      </c>
      <c r="P328" s="43"/>
      <c r="Q328" s="34"/>
      <c r="R328" s="34"/>
      <c r="S328" s="43" t="s">
        <v>250</v>
      </c>
      <c r="T328" s="43"/>
      <c r="U328" s="34"/>
      <c r="V328" s="34"/>
      <c r="W328" s="43" t="s">
        <v>250</v>
      </c>
      <c r="X328" s="43"/>
      <c r="Y328" s="34"/>
      <c r="Z328" s="34"/>
      <c r="AA328" s="43" t="s">
        <v>250</v>
      </c>
      <c r="AB328" s="43"/>
      <c r="AC328" s="34"/>
      <c r="AD328" s="34"/>
      <c r="AE328" s="43" t="s">
        <v>310</v>
      </c>
      <c r="AF328" s="43"/>
      <c r="AG328" s="38" t="s">
        <v>294</v>
      </c>
    </row>
    <row r="329" spans="1:33">
      <c r="A329" s="14"/>
      <c r="B329" s="38"/>
      <c r="C329" s="43"/>
      <c r="D329" s="43"/>
      <c r="E329" s="38"/>
      <c r="F329" s="34"/>
      <c r="G329" s="43"/>
      <c r="H329" s="43"/>
      <c r="I329" s="38"/>
      <c r="J329" s="34"/>
      <c r="K329" s="43"/>
      <c r="L329" s="43"/>
      <c r="M329" s="34"/>
      <c r="N329" s="34"/>
      <c r="O329" s="43"/>
      <c r="P329" s="43"/>
      <c r="Q329" s="34"/>
      <c r="R329" s="34"/>
      <c r="S329" s="43"/>
      <c r="T329" s="43"/>
      <c r="U329" s="34"/>
      <c r="V329" s="34"/>
      <c r="W329" s="43"/>
      <c r="X329" s="43"/>
      <c r="Y329" s="34"/>
      <c r="Z329" s="34"/>
      <c r="AA329" s="43"/>
      <c r="AB329" s="43"/>
      <c r="AC329" s="34"/>
      <c r="AD329" s="34"/>
      <c r="AE329" s="43"/>
      <c r="AF329" s="43"/>
      <c r="AG329" s="38"/>
    </row>
    <row r="330" spans="1:33">
      <c r="A330" s="14"/>
      <c r="B330" s="28"/>
      <c r="C330" s="28"/>
      <c r="D330" s="28"/>
      <c r="E330" s="28"/>
      <c r="F330" s="28"/>
      <c r="G330" s="28"/>
      <c r="H330" s="28"/>
      <c r="I330" s="28"/>
      <c r="J330" s="28"/>
      <c r="K330" s="28"/>
      <c r="L330" s="28"/>
      <c r="M330" s="28"/>
      <c r="N330" s="28"/>
      <c r="O330" s="28"/>
      <c r="P330" s="28"/>
      <c r="Q330" s="28"/>
      <c r="R330" s="28"/>
      <c r="S330" s="28"/>
      <c r="T330" s="28"/>
      <c r="U330" s="28"/>
      <c r="V330" s="28"/>
      <c r="W330" s="28"/>
      <c r="X330" s="28"/>
      <c r="Y330" s="28"/>
      <c r="Z330" s="28"/>
      <c r="AA330" s="28"/>
      <c r="AB330" s="28"/>
      <c r="AC330" s="28"/>
      <c r="AD330" s="28"/>
      <c r="AE330" s="28"/>
      <c r="AF330" s="28"/>
      <c r="AG330" s="28"/>
    </row>
    <row r="331" spans="1:33" ht="15.75" thickBot="1">
      <c r="A331" s="14"/>
      <c r="B331" s="16"/>
      <c r="C331" s="32" t="s">
        <v>311</v>
      </c>
      <c r="D331" s="32"/>
      <c r="E331" s="32"/>
      <c r="F331" s="32"/>
      <c r="G331" s="32"/>
      <c r="H331" s="32"/>
      <c r="I331" s="32"/>
      <c r="J331" s="32"/>
      <c r="K331" s="32"/>
      <c r="L331" s="32"/>
      <c r="M331" s="32"/>
      <c r="N331" s="32"/>
      <c r="O331" s="32"/>
      <c r="P331" s="32"/>
      <c r="Q331" s="32"/>
      <c r="R331" s="32"/>
      <c r="S331" s="32"/>
      <c r="T331" s="32"/>
      <c r="U331" s="32"/>
      <c r="V331" s="32"/>
      <c r="W331" s="32"/>
      <c r="X331" s="32"/>
      <c r="Y331" s="32"/>
      <c r="Z331" s="32"/>
      <c r="AA331" s="32"/>
      <c r="AB331" s="32"/>
      <c r="AC331" s="32"/>
      <c r="AD331" s="32"/>
      <c r="AE331" s="32"/>
      <c r="AF331" s="32"/>
      <c r="AG331" s="32"/>
    </row>
    <row r="332" spans="1:33">
      <c r="A332" s="14"/>
      <c r="B332" s="29"/>
      <c r="C332" s="69"/>
      <c r="D332" s="69"/>
      <c r="E332" s="69"/>
      <c r="F332" s="33"/>
      <c r="G332" s="31" t="s">
        <v>277</v>
      </c>
      <c r="H332" s="31"/>
      <c r="I332" s="31"/>
      <c r="J332" s="31"/>
      <c r="K332" s="31"/>
      <c r="L332" s="31"/>
      <c r="M332" s="31"/>
      <c r="N332" s="33"/>
      <c r="O332" s="69"/>
      <c r="P332" s="69"/>
      <c r="Q332" s="69"/>
      <c r="R332" s="33"/>
      <c r="S332" s="69"/>
      <c r="T332" s="69"/>
      <c r="U332" s="69"/>
      <c r="V332" s="33"/>
      <c r="W332" s="69"/>
      <c r="X332" s="69"/>
      <c r="Y332" s="69"/>
      <c r="Z332" s="33"/>
      <c r="AA332" s="69"/>
      <c r="AB332" s="69"/>
      <c r="AC332" s="69"/>
      <c r="AD332" s="33"/>
      <c r="AE332" s="69"/>
      <c r="AF332" s="69"/>
      <c r="AG332" s="69"/>
    </row>
    <row r="333" spans="1:33">
      <c r="A333" s="14"/>
      <c r="B333" s="29"/>
      <c r="C333" s="36"/>
      <c r="D333" s="36"/>
      <c r="E333" s="36"/>
      <c r="F333" s="28"/>
      <c r="G333" s="30" t="s">
        <v>278</v>
      </c>
      <c r="H333" s="30"/>
      <c r="I333" s="30"/>
      <c r="J333" s="30"/>
      <c r="K333" s="30"/>
      <c r="L333" s="30"/>
      <c r="M333" s="30"/>
      <c r="N333" s="28"/>
      <c r="O333" s="36"/>
      <c r="P333" s="36"/>
      <c r="Q333" s="36"/>
      <c r="R333" s="28"/>
      <c r="S333" s="36"/>
      <c r="T333" s="36"/>
      <c r="U333" s="36"/>
      <c r="V333" s="28"/>
      <c r="W333" s="36"/>
      <c r="X333" s="36"/>
      <c r="Y333" s="36"/>
      <c r="Z333" s="28"/>
      <c r="AA333" s="36"/>
      <c r="AB333" s="36"/>
      <c r="AC333" s="36"/>
      <c r="AD333" s="28"/>
      <c r="AE333" s="36"/>
      <c r="AF333" s="36"/>
      <c r="AG333" s="36"/>
    </row>
    <row r="334" spans="1:33" ht="15.75" thickBot="1">
      <c r="A334" s="14"/>
      <c r="B334" s="29"/>
      <c r="C334" s="36"/>
      <c r="D334" s="36"/>
      <c r="E334" s="36"/>
      <c r="F334" s="28"/>
      <c r="G334" s="32" t="s">
        <v>312</v>
      </c>
      <c r="H334" s="32"/>
      <c r="I334" s="32"/>
      <c r="J334" s="32"/>
      <c r="K334" s="32"/>
      <c r="L334" s="32"/>
      <c r="M334" s="32"/>
      <c r="N334" s="28"/>
      <c r="O334" s="36"/>
      <c r="P334" s="36"/>
      <c r="Q334" s="36"/>
      <c r="R334" s="28"/>
      <c r="S334" s="36"/>
      <c r="T334" s="36"/>
      <c r="U334" s="36"/>
      <c r="V334" s="28"/>
      <c r="W334" s="36"/>
      <c r="X334" s="36"/>
      <c r="Y334" s="36"/>
      <c r="Z334" s="28"/>
      <c r="AA334" s="36"/>
      <c r="AB334" s="36"/>
      <c r="AC334" s="36"/>
      <c r="AD334" s="28"/>
      <c r="AE334" s="36"/>
      <c r="AF334" s="36"/>
      <c r="AG334" s="36"/>
    </row>
    <row r="335" spans="1:33">
      <c r="A335" s="14"/>
      <c r="B335" s="29"/>
      <c r="C335" s="30" t="s">
        <v>280</v>
      </c>
      <c r="D335" s="30"/>
      <c r="E335" s="30"/>
      <c r="F335" s="28"/>
      <c r="G335" s="31" t="s">
        <v>282</v>
      </c>
      <c r="H335" s="31"/>
      <c r="I335" s="31"/>
      <c r="J335" s="33"/>
      <c r="K335" s="31" t="s">
        <v>283</v>
      </c>
      <c r="L335" s="31"/>
      <c r="M335" s="31"/>
      <c r="N335" s="28"/>
      <c r="O335" s="30" t="s">
        <v>286</v>
      </c>
      <c r="P335" s="30"/>
      <c r="Q335" s="30"/>
      <c r="R335" s="28"/>
      <c r="S335" s="30" t="s">
        <v>287</v>
      </c>
      <c r="T335" s="30"/>
      <c r="U335" s="30"/>
      <c r="V335" s="28"/>
      <c r="W335" s="30" t="s">
        <v>288</v>
      </c>
      <c r="X335" s="30"/>
      <c r="Y335" s="30"/>
      <c r="Z335" s="30"/>
      <c r="AA335" s="30"/>
      <c r="AB335" s="30"/>
      <c r="AC335" s="30"/>
      <c r="AD335" s="28"/>
      <c r="AE335" s="30" t="s">
        <v>289</v>
      </c>
      <c r="AF335" s="30"/>
      <c r="AG335" s="30"/>
    </row>
    <row r="336" spans="1:33" ht="15.75" thickBot="1">
      <c r="A336" s="14"/>
      <c r="B336" s="29"/>
      <c r="C336" s="30" t="s">
        <v>281</v>
      </c>
      <c r="D336" s="30"/>
      <c r="E336" s="30"/>
      <c r="F336" s="28"/>
      <c r="G336" s="30"/>
      <c r="H336" s="30"/>
      <c r="I336" s="30"/>
      <c r="J336" s="28"/>
      <c r="K336" s="30" t="s">
        <v>284</v>
      </c>
      <c r="L336" s="30"/>
      <c r="M336" s="30"/>
      <c r="N336" s="28"/>
      <c r="O336" s="30"/>
      <c r="P336" s="30"/>
      <c r="Q336" s="30"/>
      <c r="R336" s="28"/>
      <c r="S336" s="30"/>
      <c r="T336" s="30"/>
      <c r="U336" s="30"/>
      <c r="V336" s="28"/>
      <c r="W336" s="32"/>
      <c r="X336" s="32"/>
      <c r="Y336" s="32"/>
      <c r="Z336" s="32"/>
      <c r="AA336" s="32"/>
      <c r="AB336" s="32"/>
      <c r="AC336" s="32"/>
      <c r="AD336" s="28"/>
      <c r="AE336" s="30" t="s">
        <v>290</v>
      </c>
      <c r="AF336" s="30"/>
      <c r="AG336" s="30"/>
    </row>
    <row r="337" spans="1:33" ht="15.75" thickBot="1">
      <c r="A337" s="14"/>
      <c r="B337" s="16"/>
      <c r="C337" s="49"/>
      <c r="D337" s="49"/>
      <c r="E337" s="49"/>
      <c r="F337" s="28"/>
      <c r="G337" s="32"/>
      <c r="H337" s="32"/>
      <c r="I337" s="32"/>
      <c r="J337" s="28"/>
      <c r="K337" s="32" t="s">
        <v>285</v>
      </c>
      <c r="L337" s="32"/>
      <c r="M337" s="32"/>
      <c r="N337" s="28"/>
      <c r="O337" s="32"/>
      <c r="P337" s="32"/>
      <c r="Q337" s="32"/>
      <c r="R337" s="28"/>
      <c r="S337" s="32"/>
      <c r="T337" s="32"/>
      <c r="U337" s="32"/>
      <c r="V337" s="28"/>
      <c r="W337" s="57" t="s">
        <v>291</v>
      </c>
      <c r="X337" s="57"/>
      <c r="Y337" s="57"/>
      <c r="Z337" s="12"/>
      <c r="AA337" s="57" t="s">
        <v>292</v>
      </c>
      <c r="AB337" s="57"/>
      <c r="AC337" s="57"/>
      <c r="AD337" s="12"/>
      <c r="AE337" s="49"/>
      <c r="AF337" s="49"/>
      <c r="AG337" s="49"/>
    </row>
    <row r="338" spans="1:33" ht="15.75" thickBot="1">
      <c r="A338" s="14"/>
      <c r="B338" s="12"/>
      <c r="C338" s="32" t="s">
        <v>179</v>
      </c>
      <c r="D338" s="32"/>
      <c r="E338" s="32"/>
      <c r="F338" s="32"/>
      <c r="G338" s="32"/>
      <c r="H338" s="32"/>
      <c r="I338" s="32"/>
      <c r="J338" s="32"/>
      <c r="K338" s="32"/>
      <c r="L338" s="32"/>
      <c r="M338" s="32"/>
      <c r="N338" s="32"/>
      <c r="O338" s="32"/>
      <c r="P338" s="32"/>
      <c r="Q338" s="32"/>
      <c r="R338" s="32"/>
      <c r="S338" s="32"/>
      <c r="T338" s="32"/>
      <c r="U338" s="32"/>
      <c r="V338" s="32"/>
      <c r="W338" s="32"/>
      <c r="X338" s="32"/>
      <c r="Y338" s="32"/>
      <c r="Z338" s="32"/>
      <c r="AA338" s="32"/>
      <c r="AB338" s="32"/>
      <c r="AC338" s="32"/>
      <c r="AD338" s="32"/>
      <c r="AE338" s="32"/>
      <c r="AF338" s="32"/>
      <c r="AG338" s="32"/>
    </row>
    <row r="339" spans="1:33">
      <c r="A339" s="14"/>
      <c r="B339" s="21" t="s">
        <v>181</v>
      </c>
      <c r="C339" s="35"/>
      <c r="D339" s="35"/>
      <c r="E339" s="35"/>
      <c r="F339" s="20"/>
      <c r="G339" s="35"/>
      <c r="H339" s="35"/>
      <c r="I339" s="35"/>
      <c r="J339" s="20"/>
      <c r="K339" s="35"/>
      <c r="L339" s="35"/>
      <c r="M339" s="35"/>
      <c r="N339" s="20"/>
      <c r="O339" s="35"/>
      <c r="P339" s="35"/>
      <c r="Q339" s="35"/>
      <c r="R339" s="20"/>
      <c r="S339" s="35"/>
      <c r="T339" s="35"/>
      <c r="U339" s="35"/>
      <c r="V339" s="20"/>
      <c r="W339" s="35"/>
      <c r="X339" s="35"/>
      <c r="Y339" s="35"/>
      <c r="Z339" s="20"/>
      <c r="AA339" s="35"/>
      <c r="AB339" s="35"/>
      <c r="AC339" s="35"/>
      <c r="AD339" s="20"/>
      <c r="AE339" s="35"/>
      <c r="AF339" s="35"/>
      <c r="AG339" s="35"/>
    </row>
    <row r="340" spans="1:33">
      <c r="A340" s="14"/>
      <c r="B340" s="40" t="s">
        <v>251</v>
      </c>
      <c r="C340" s="36" t="s">
        <v>182</v>
      </c>
      <c r="D340" s="41" t="s">
        <v>250</v>
      </c>
      <c r="E340" s="28"/>
      <c r="F340" s="28"/>
      <c r="G340" s="36" t="s">
        <v>182</v>
      </c>
      <c r="H340" s="41" t="s">
        <v>250</v>
      </c>
      <c r="I340" s="28"/>
      <c r="J340" s="28"/>
      <c r="K340" s="36" t="s">
        <v>182</v>
      </c>
      <c r="L340" s="41">
        <v>2</v>
      </c>
      <c r="M340" s="28"/>
      <c r="N340" s="28"/>
      <c r="O340" s="36" t="s">
        <v>182</v>
      </c>
      <c r="P340" s="41" t="s">
        <v>250</v>
      </c>
      <c r="Q340" s="28"/>
      <c r="R340" s="28"/>
      <c r="S340" s="36" t="s">
        <v>182</v>
      </c>
      <c r="T340" s="41" t="s">
        <v>250</v>
      </c>
      <c r="U340" s="28"/>
      <c r="V340" s="28"/>
      <c r="W340" s="36" t="s">
        <v>182</v>
      </c>
      <c r="X340" s="41">
        <v>108.1</v>
      </c>
      <c r="Y340" s="28"/>
      <c r="Z340" s="28"/>
      <c r="AA340" s="36" t="s">
        <v>182</v>
      </c>
      <c r="AB340" s="41" t="s">
        <v>250</v>
      </c>
      <c r="AC340" s="28"/>
      <c r="AD340" s="28"/>
      <c r="AE340" s="36" t="s">
        <v>182</v>
      </c>
      <c r="AF340" s="41">
        <v>110.1</v>
      </c>
      <c r="AG340" s="28"/>
    </row>
    <row r="341" spans="1:33">
      <c r="A341" s="14"/>
      <c r="B341" s="40"/>
      <c r="C341" s="36"/>
      <c r="D341" s="41"/>
      <c r="E341" s="28"/>
      <c r="F341" s="28"/>
      <c r="G341" s="36"/>
      <c r="H341" s="41"/>
      <c r="I341" s="28"/>
      <c r="J341" s="28"/>
      <c r="K341" s="36"/>
      <c r="L341" s="41"/>
      <c r="M341" s="28"/>
      <c r="N341" s="28"/>
      <c r="O341" s="36"/>
      <c r="P341" s="41"/>
      <c r="Q341" s="28"/>
      <c r="R341" s="28"/>
      <c r="S341" s="36"/>
      <c r="T341" s="41"/>
      <c r="U341" s="28"/>
      <c r="V341" s="28"/>
      <c r="W341" s="36"/>
      <c r="X341" s="41"/>
      <c r="Y341" s="28"/>
      <c r="Z341" s="28"/>
      <c r="AA341" s="36"/>
      <c r="AB341" s="41"/>
      <c r="AC341" s="28"/>
      <c r="AD341" s="28"/>
      <c r="AE341" s="36"/>
      <c r="AF341" s="41"/>
      <c r="AG341" s="28"/>
    </row>
    <row r="342" spans="1:33">
      <c r="A342" s="14"/>
      <c r="B342" s="42" t="s">
        <v>252</v>
      </c>
      <c r="C342" s="43" t="s">
        <v>250</v>
      </c>
      <c r="D342" s="43"/>
      <c r="E342" s="34"/>
      <c r="F342" s="34"/>
      <c r="G342" s="43" t="s">
        <v>250</v>
      </c>
      <c r="H342" s="43"/>
      <c r="I342" s="34"/>
      <c r="J342" s="34"/>
      <c r="K342" s="43">
        <v>1.3</v>
      </c>
      <c r="L342" s="43"/>
      <c r="M342" s="34"/>
      <c r="N342" s="34"/>
      <c r="O342" s="43" t="s">
        <v>250</v>
      </c>
      <c r="P342" s="43"/>
      <c r="Q342" s="34"/>
      <c r="R342" s="34"/>
      <c r="S342" s="43" t="s">
        <v>250</v>
      </c>
      <c r="T342" s="43"/>
      <c r="U342" s="34"/>
      <c r="V342" s="34"/>
      <c r="W342" s="43">
        <v>44.8</v>
      </c>
      <c r="X342" s="43"/>
      <c r="Y342" s="34"/>
      <c r="Z342" s="34"/>
      <c r="AA342" s="43" t="s">
        <v>250</v>
      </c>
      <c r="AB342" s="43"/>
      <c r="AC342" s="34"/>
      <c r="AD342" s="34"/>
      <c r="AE342" s="43">
        <v>46.1</v>
      </c>
      <c r="AF342" s="43"/>
      <c r="AG342" s="34"/>
    </row>
    <row r="343" spans="1:33">
      <c r="A343" s="14"/>
      <c r="B343" s="42"/>
      <c r="C343" s="43"/>
      <c r="D343" s="43"/>
      <c r="E343" s="34"/>
      <c r="F343" s="34"/>
      <c r="G343" s="43"/>
      <c r="H343" s="43"/>
      <c r="I343" s="34"/>
      <c r="J343" s="34"/>
      <c r="K343" s="43"/>
      <c r="L343" s="43"/>
      <c r="M343" s="34"/>
      <c r="N343" s="34"/>
      <c r="O343" s="43"/>
      <c r="P343" s="43"/>
      <c r="Q343" s="34"/>
      <c r="R343" s="34"/>
      <c r="S343" s="43"/>
      <c r="T343" s="43"/>
      <c r="U343" s="34"/>
      <c r="V343" s="34"/>
      <c r="W343" s="43"/>
      <c r="X343" s="43"/>
      <c r="Y343" s="34"/>
      <c r="Z343" s="34"/>
      <c r="AA343" s="43"/>
      <c r="AB343" s="43"/>
      <c r="AC343" s="34"/>
      <c r="AD343" s="34"/>
      <c r="AE343" s="43"/>
      <c r="AF343" s="43"/>
      <c r="AG343" s="34"/>
    </row>
    <row r="344" spans="1:33">
      <c r="A344" s="14"/>
      <c r="B344" s="40" t="s">
        <v>253</v>
      </c>
      <c r="C344" s="41">
        <v>162.80000000000001</v>
      </c>
      <c r="D344" s="41"/>
      <c r="E344" s="28"/>
      <c r="F344" s="28"/>
      <c r="G344" s="41" t="s">
        <v>250</v>
      </c>
      <c r="H344" s="41"/>
      <c r="I344" s="28"/>
      <c r="J344" s="28"/>
      <c r="K344" s="41">
        <v>8.4</v>
      </c>
      <c r="L344" s="41"/>
      <c r="M344" s="28"/>
      <c r="N344" s="28"/>
      <c r="O344" s="41" t="s">
        <v>250</v>
      </c>
      <c r="P344" s="41"/>
      <c r="Q344" s="28"/>
      <c r="R344" s="28"/>
      <c r="S344" s="41" t="s">
        <v>313</v>
      </c>
      <c r="T344" s="41"/>
      <c r="U344" s="36" t="s">
        <v>294</v>
      </c>
      <c r="V344" s="28"/>
      <c r="W344" s="41">
        <v>340.5</v>
      </c>
      <c r="X344" s="41"/>
      <c r="Y344" s="28"/>
      <c r="Z344" s="28"/>
      <c r="AA344" s="41" t="s">
        <v>314</v>
      </c>
      <c r="AB344" s="41"/>
      <c r="AC344" s="36" t="s">
        <v>294</v>
      </c>
      <c r="AD344" s="28"/>
      <c r="AE344" s="41">
        <v>499.1</v>
      </c>
      <c r="AF344" s="41"/>
      <c r="AG344" s="28"/>
    </row>
    <row r="345" spans="1:33">
      <c r="A345" s="14"/>
      <c r="B345" s="40"/>
      <c r="C345" s="41"/>
      <c r="D345" s="41"/>
      <c r="E345" s="28"/>
      <c r="F345" s="28"/>
      <c r="G345" s="41"/>
      <c r="H345" s="41"/>
      <c r="I345" s="28"/>
      <c r="J345" s="28"/>
      <c r="K345" s="41"/>
      <c r="L345" s="41"/>
      <c r="M345" s="28"/>
      <c r="N345" s="28"/>
      <c r="O345" s="41"/>
      <c r="P345" s="41"/>
      <c r="Q345" s="28"/>
      <c r="R345" s="28"/>
      <c r="S345" s="41"/>
      <c r="T345" s="41"/>
      <c r="U345" s="36"/>
      <c r="V345" s="28"/>
      <c r="W345" s="41"/>
      <c r="X345" s="41"/>
      <c r="Y345" s="28"/>
      <c r="Z345" s="28"/>
      <c r="AA345" s="41"/>
      <c r="AB345" s="41"/>
      <c r="AC345" s="36"/>
      <c r="AD345" s="28"/>
      <c r="AE345" s="41"/>
      <c r="AF345" s="41"/>
      <c r="AG345" s="28"/>
    </row>
    <row r="346" spans="1:33">
      <c r="A346" s="14"/>
      <c r="B346" s="42" t="s">
        <v>254</v>
      </c>
      <c r="C346" s="43">
        <v>0.6</v>
      </c>
      <c r="D346" s="43"/>
      <c r="E346" s="34"/>
      <c r="F346" s="34"/>
      <c r="G346" s="43" t="s">
        <v>250</v>
      </c>
      <c r="H346" s="43"/>
      <c r="I346" s="34"/>
      <c r="J346" s="34"/>
      <c r="K346" s="43">
        <v>0.4</v>
      </c>
      <c r="L346" s="43"/>
      <c r="M346" s="34"/>
      <c r="N346" s="34"/>
      <c r="O346" s="43" t="s">
        <v>250</v>
      </c>
      <c r="P346" s="43"/>
      <c r="Q346" s="34"/>
      <c r="R346" s="34"/>
      <c r="S346" s="43" t="s">
        <v>250</v>
      </c>
      <c r="T346" s="43"/>
      <c r="U346" s="34"/>
      <c r="V346" s="34"/>
      <c r="W346" s="43">
        <v>7.4</v>
      </c>
      <c r="X346" s="43"/>
      <c r="Y346" s="34"/>
      <c r="Z346" s="34"/>
      <c r="AA346" s="43" t="s">
        <v>250</v>
      </c>
      <c r="AB346" s="43"/>
      <c r="AC346" s="34"/>
      <c r="AD346" s="34"/>
      <c r="AE346" s="43">
        <v>8.4</v>
      </c>
      <c r="AF346" s="43"/>
      <c r="AG346" s="34"/>
    </row>
    <row r="347" spans="1:33">
      <c r="A347" s="14"/>
      <c r="B347" s="42"/>
      <c r="C347" s="43"/>
      <c r="D347" s="43"/>
      <c r="E347" s="34"/>
      <c r="F347" s="34"/>
      <c r="G347" s="43"/>
      <c r="H347" s="43"/>
      <c r="I347" s="34"/>
      <c r="J347" s="34"/>
      <c r="K347" s="43"/>
      <c r="L347" s="43"/>
      <c r="M347" s="34"/>
      <c r="N347" s="34"/>
      <c r="O347" s="43"/>
      <c r="P347" s="43"/>
      <c r="Q347" s="34"/>
      <c r="R347" s="34"/>
      <c r="S347" s="43"/>
      <c r="T347" s="43"/>
      <c r="U347" s="34"/>
      <c r="V347" s="34"/>
      <c r="W347" s="43"/>
      <c r="X347" s="43"/>
      <c r="Y347" s="34"/>
      <c r="Z347" s="34"/>
      <c r="AA347" s="43"/>
      <c r="AB347" s="43"/>
      <c r="AC347" s="34"/>
      <c r="AD347" s="34"/>
      <c r="AE347" s="43"/>
      <c r="AF347" s="43"/>
      <c r="AG347" s="34"/>
    </row>
    <row r="348" spans="1:33">
      <c r="A348" s="14"/>
      <c r="B348" s="40" t="s">
        <v>255</v>
      </c>
      <c r="C348" s="41">
        <v>639.6</v>
      </c>
      <c r="D348" s="41"/>
      <c r="E348" s="28"/>
      <c r="F348" s="28"/>
      <c r="G348" s="41" t="s">
        <v>250</v>
      </c>
      <c r="H348" s="41"/>
      <c r="I348" s="28"/>
      <c r="J348" s="28"/>
      <c r="K348" s="41">
        <v>19.8</v>
      </c>
      <c r="L348" s="41"/>
      <c r="M348" s="28"/>
      <c r="N348" s="28"/>
      <c r="O348" s="41" t="s">
        <v>250</v>
      </c>
      <c r="P348" s="41"/>
      <c r="Q348" s="28"/>
      <c r="R348" s="28"/>
      <c r="S348" s="41" t="s">
        <v>315</v>
      </c>
      <c r="T348" s="41"/>
      <c r="U348" s="36" t="s">
        <v>294</v>
      </c>
      <c r="V348" s="28"/>
      <c r="W348" s="41">
        <v>386.7</v>
      </c>
      <c r="X348" s="41"/>
      <c r="Y348" s="28"/>
      <c r="Z348" s="28"/>
      <c r="AA348" s="41" t="s">
        <v>316</v>
      </c>
      <c r="AB348" s="41"/>
      <c r="AC348" s="36" t="s">
        <v>294</v>
      </c>
      <c r="AD348" s="28"/>
      <c r="AE348" s="41">
        <v>894.6</v>
      </c>
      <c r="AF348" s="41"/>
      <c r="AG348" s="28"/>
    </row>
    <row r="349" spans="1:33">
      <c r="A349" s="14"/>
      <c r="B349" s="40"/>
      <c r="C349" s="41"/>
      <c r="D349" s="41"/>
      <c r="E349" s="28"/>
      <c r="F349" s="28"/>
      <c r="G349" s="41"/>
      <c r="H349" s="41"/>
      <c r="I349" s="28"/>
      <c r="J349" s="28"/>
      <c r="K349" s="41"/>
      <c r="L349" s="41"/>
      <c r="M349" s="28"/>
      <c r="N349" s="28"/>
      <c r="O349" s="41"/>
      <c r="P349" s="41"/>
      <c r="Q349" s="28"/>
      <c r="R349" s="28"/>
      <c r="S349" s="41"/>
      <c r="T349" s="41"/>
      <c r="U349" s="36"/>
      <c r="V349" s="28"/>
      <c r="W349" s="41"/>
      <c r="X349" s="41"/>
      <c r="Y349" s="28"/>
      <c r="Z349" s="28"/>
      <c r="AA349" s="41"/>
      <c r="AB349" s="41"/>
      <c r="AC349" s="36"/>
      <c r="AD349" s="28"/>
      <c r="AE349" s="41"/>
      <c r="AF349" s="41"/>
      <c r="AG349" s="28"/>
    </row>
    <row r="350" spans="1:33">
      <c r="A350" s="14"/>
      <c r="B350" s="42" t="s">
        <v>256</v>
      </c>
      <c r="C350" s="43">
        <v>22.2</v>
      </c>
      <c r="D350" s="43"/>
      <c r="E350" s="34"/>
      <c r="F350" s="34"/>
      <c r="G350" s="43" t="s">
        <v>250</v>
      </c>
      <c r="H350" s="43"/>
      <c r="I350" s="34"/>
      <c r="J350" s="34"/>
      <c r="K350" s="43" t="s">
        <v>250</v>
      </c>
      <c r="L350" s="43"/>
      <c r="M350" s="34"/>
      <c r="N350" s="34"/>
      <c r="O350" s="43" t="s">
        <v>250</v>
      </c>
      <c r="P350" s="43"/>
      <c r="Q350" s="34"/>
      <c r="R350" s="34"/>
      <c r="S350" s="43" t="s">
        <v>250</v>
      </c>
      <c r="T350" s="43"/>
      <c r="U350" s="34"/>
      <c r="V350" s="34"/>
      <c r="W350" s="43" t="s">
        <v>250</v>
      </c>
      <c r="X350" s="43"/>
      <c r="Y350" s="34"/>
      <c r="Z350" s="34"/>
      <c r="AA350" s="43" t="s">
        <v>317</v>
      </c>
      <c r="AB350" s="43"/>
      <c r="AC350" s="38" t="s">
        <v>294</v>
      </c>
      <c r="AD350" s="34"/>
      <c r="AE350" s="43" t="s">
        <v>250</v>
      </c>
      <c r="AF350" s="43"/>
      <c r="AG350" s="34"/>
    </row>
    <row r="351" spans="1:33" ht="15.75" thickBot="1">
      <c r="A351" s="14"/>
      <c r="B351" s="42"/>
      <c r="C351" s="50"/>
      <c r="D351" s="50"/>
      <c r="E351" s="51"/>
      <c r="F351" s="34"/>
      <c r="G351" s="50"/>
      <c r="H351" s="50"/>
      <c r="I351" s="51"/>
      <c r="J351" s="34"/>
      <c r="K351" s="50"/>
      <c r="L351" s="50"/>
      <c r="M351" s="51"/>
      <c r="N351" s="34"/>
      <c r="O351" s="50"/>
      <c r="P351" s="50"/>
      <c r="Q351" s="51"/>
      <c r="R351" s="34"/>
      <c r="S351" s="50"/>
      <c r="T351" s="50"/>
      <c r="U351" s="51"/>
      <c r="V351" s="34"/>
      <c r="W351" s="50"/>
      <c r="X351" s="50"/>
      <c r="Y351" s="51"/>
      <c r="Z351" s="34"/>
      <c r="AA351" s="50"/>
      <c r="AB351" s="50"/>
      <c r="AC351" s="70"/>
      <c r="AD351" s="34"/>
      <c r="AE351" s="50"/>
      <c r="AF351" s="50"/>
      <c r="AG351" s="51"/>
    </row>
    <row r="352" spans="1:33">
      <c r="A352" s="14"/>
      <c r="B352" s="53" t="s">
        <v>257</v>
      </c>
      <c r="C352" s="55">
        <v>825.2</v>
      </c>
      <c r="D352" s="55"/>
      <c r="E352" s="33"/>
      <c r="F352" s="28"/>
      <c r="G352" s="55" t="s">
        <v>250</v>
      </c>
      <c r="H352" s="55"/>
      <c r="I352" s="33"/>
      <c r="J352" s="28"/>
      <c r="K352" s="55">
        <v>31.9</v>
      </c>
      <c r="L352" s="55"/>
      <c r="M352" s="33"/>
      <c r="N352" s="28"/>
      <c r="O352" s="55" t="s">
        <v>250</v>
      </c>
      <c r="P352" s="55"/>
      <c r="Q352" s="33"/>
      <c r="R352" s="28"/>
      <c r="S352" s="55" t="s">
        <v>318</v>
      </c>
      <c r="T352" s="55"/>
      <c r="U352" s="69" t="s">
        <v>294</v>
      </c>
      <c r="V352" s="28"/>
      <c r="W352" s="55">
        <v>887.5</v>
      </c>
      <c r="X352" s="55"/>
      <c r="Y352" s="33"/>
      <c r="Z352" s="28"/>
      <c r="AA352" s="55" t="s">
        <v>319</v>
      </c>
      <c r="AB352" s="55"/>
      <c r="AC352" s="69" t="s">
        <v>294</v>
      </c>
      <c r="AD352" s="28"/>
      <c r="AE352" s="52">
        <v>1558.3</v>
      </c>
      <c r="AF352" s="52"/>
      <c r="AG352" s="33"/>
    </row>
    <row r="353" spans="1:33">
      <c r="A353" s="14"/>
      <c r="B353" s="53"/>
      <c r="C353" s="41"/>
      <c r="D353" s="41"/>
      <c r="E353" s="28"/>
      <c r="F353" s="28"/>
      <c r="G353" s="41"/>
      <c r="H353" s="41"/>
      <c r="I353" s="28"/>
      <c r="J353" s="28"/>
      <c r="K353" s="41"/>
      <c r="L353" s="41"/>
      <c r="M353" s="28"/>
      <c r="N353" s="28"/>
      <c r="O353" s="41"/>
      <c r="P353" s="41"/>
      <c r="Q353" s="28"/>
      <c r="R353" s="28"/>
      <c r="S353" s="41"/>
      <c r="T353" s="41"/>
      <c r="U353" s="36"/>
      <c r="V353" s="28"/>
      <c r="W353" s="41"/>
      <c r="X353" s="41"/>
      <c r="Y353" s="28"/>
      <c r="Z353" s="28"/>
      <c r="AA353" s="41"/>
      <c r="AB353" s="41"/>
      <c r="AC353" s="36"/>
      <c r="AD353" s="28"/>
      <c r="AE353" s="37"/>
      <c r="AF353" s="37"/>
      <c r="AG353" s="28"/>
    </row>
    <row r="354" spans="1:33">
      <c r="A354" s="14"/>
      <c r="B354" s="34"/>
      <c r="C354" s="34"/>
      <c r="D354" s="34"/>
      <c r="E354" s="34"/>
      <c r="F354" s="34"/>
      <c r="G354" s="34"/>
      <c r="H354" s="34"/>
      <c r="I354" s="34"/>
      <c r="J354" s="34"/>
      <c r="K354" s="34"/>
      <c r="L354" s="34"/>
      <c r="M354" s="34"/>
      <c r="N354" s="34"/>
      <c r="O354" s="34"/>
      <c r="P354" s="34"/>
      <c r="Q354" s="34"/>
      <c r="R354" s="34"/>
      <c r="S354" s="34"/>
      <c r="T354" s="34"/>
      <c r="U354" s="34"/>
      <c r="V354" s="34"/>
      <c r="W354" s="34"/>
      <c r="X354" s="34"/>
      <c r="Y354" s="34"/>
      <c r="Z354" s="34"/>
      <c r="AA354" s="34"/>
      <c r="AB354" s="34"/>
      <c r="AC354" s="34"/>
      <c r="AD354" s="34"/>
      <c r="AE354" s="34"/>
      <c r="AF354" s="34"/>
      <c r="AG354" s="34"/>
    </row>
    <row r="355" spans="1:33">
      <c r="A355" s="14"/>
      <c r="B355" s="34"/>
      <c r="C355" s="34"/>
      <c r="D355" s="34"/>
      <c r="E355" s="34"/>
      <c r="F355" s="34"/>
      <c r="G355" s="34"/>
      <c r="H355" s="34"/>
      <c r="I355" s="34"/>
      <c r="J355" s="34"/>
      <c r="K355" s="34"/>
      <c r="L355" s="34"/>
      <c r="M355" s="34"/>
      <c r="N355" s="34"/>
      <c r="O355" s="34"/>
      <c r="P355" s="34"/>
      <c r="Q355" s="34"/>
      <c r="R355" s="34"/>
      <c r="S355" s="34"/>
      <c r="T355" s="34"/>
      <c r="U355" s="34"/>
      <c r="V355" s="34"/>
      <c r="W355" s="34"/>
      <c r="X355" s="34"/>
      <c r="Y355" s="34"/>
      <c r="Z355" s="34"/>
      <c r="AA355" s="34"/>
      <c r="AB355" s="34"/>
      <c r="AC355" s="34"/>
      <c r="AD355" s="34"/>
      <c r="AE355" s="34"/>
      <c r="AF355" s="34"/>
      <c r="AG355" s="34"/>
    </row>
    <row r="356" spans="1:33">
      <c r="A356" s="14"/>
      <c r="B356" s="36" t="s">
        <v>184</v>
      </c>
      <c r="C356" s="41">
        <v>4.4000000000000004</v>
      </c>
      <c r="D356" s="41"/>
      <c r="E356" s="28"/>
      <c r="F356" s="28"/>
      <c r="G356" s="41" t="s">
        <v>250</v>
      </c>
      <c r="H356" s="41"/>
      <c r="I356" s="28"/>
      <c r="J356" s="28"/>
      <c r="K356" s="41" t="s">
        <v>250</v>
      </c>
      <c r="L356" s="41"/>
      <c r="M356" s="28"/>
      <c r="N356" s="28"/>
      <c r="O356" s="41" t="s">
        <v>250</v>
      </c>
      <c r="P356" s="41"/>
      <c r="Q356" s="28"/>
      <c r="R356" s="28"/>
      <c r="S356" s="41" t="s">
        <v>250</v>
      </c>
      <c r="T356" s="41"/>
      <c r="U356" s="28"/>
      <c r="V356" s="28"/>
      <c r="W356" s="41" t="s">
        <v>250</v>
      </c>
      <c r="X356" s="41"/>
      <c r="Y356" s="28"/>
      <c r="Z356" s="28"/>
      <c r="AA356" s="41" t="s">
        <v>250</v>
      </c>
      <c r="AB356" s="41"/>
      <c r="AC356" s="28"/>
      <c r="AD356" s="28"/>
      <c r="AE356" s="41">
        <v>4.4000000000000004</v>
      </c>
      <c r="AF356" s="41"/>
      <c r="AG356" s="28"/>
    </row>
    <row r="357" spans="1:33">
      <c r="A357" s="14"/>
      <c r="B357" s="36"/>
      <c r="C357" s="41"/>
      <c r="D357" s="41"/>
      <c r="E357" s="28"/>
      <c r="F357" s="28"/>
      <c r="G357" s="41"/>
      <c r="H357" s="41"/>
      <c r="I357" s="28"/>
      <c r="J357" s="28"/>
      <c r="K357" s="41"/>
      <c r="L357" s="41"/>
      <c r="M357" s="28"/>
      <c r="N357" s="28"/>
      <c r="O357" s="41"/>
      <c r="P357" s="41"/>
      <c r="Q357" s="28"/>
      <c r="R357" s="28"/>
      <c r="S357" s="41"/>
      <c r="T357" s="41"/>
      <c r="U357" s="28"/>
      <c r="V357" s="28"/>
      <c r="W357" s="41"/>
      <c r="X357" s="41"/>
      <c r="Y357" s="28"/>
      <c r="Z357" s="28"/>
      <c r="AA357" s="41"/>
      <c r="AB357" s="41"/>
      <c r="AC357" s="28"/>
      <c r="AD357" s="28"/>
      <c r="AE357" s="41"/>
      <c r="AF357" s="41"/>
      <c r="AG357" s="28"/>
    </row>
    <row r="358" spans="1:33">
      <c r="A358" s="14"/>
      <c r="B358" s="38" t="s">
        <v>189</v>
      </c>
      <c r="C358" s="43" t="s">
        <v>320</v>
      </c>
      <c r="D358" s="43"/>
      <c r="E358" s="38" t="s">
        <v>294</v>
      </c>
      <c r="F358" s="34"/>
      <c r="G358" s="43">
        <v>19.7</v>
      </c>
      <c r="H358" s="43"/>
      <c r="I358" s="34"/>
      <c r="J358" s="34"/>
      <c r="K358" s="43" t="s">
        <v>250</v>
      </c>
      <c r="L358" s="43"/>
      <c r="M358" s="34"/>
      <c r="N358" s="34"/>
      <c r="O358" s="43" t="s">
        <v>250</v>
      </c>
      <c r="P358" s="43"/>
      <c r="Q358" s="34"/>
      <c r="R358" s="34"/>
      <c r="S358" s="43" t="s">
        <v>250</v>
      </c>
      <c r="T358" s="43"/>
      <c r="U358" s="34"/>
      <c r="V358" s="34"/>
      <c r="W358" s="43" t="s">
        <v>250</v>
      </c>
      <c r="X358" s="43"/>
      <c r="Y358" s="34"/>
      <c r="Z358" s="34"/>
      <c r="AA358" s="43" t="s">
        <v>250</v>
      </c>
      <c r="AB358" s="43"/>
      <c r="AC358" s="34"/>
      <c r="AD358" s="34"/>
      <c r="AE358" s="43" t="s">
        <v>321</v>
      </c>
      <c r="AF358" s="43"/>
      <c r="AG358" s="38" t="s">
        <v>294</v>
      </c>
    </row>
    <row r="359" spans="1:33">
      <c r="A359" s="14"/>
      <c r="B359" s="38"/>
      <c r="C359" s="43"/>
      <c r="D359" s="43"/>
      <c r="E359" s="38"/>
      <c r="F359" s="34"/>
      <c r="G359" s="43"/>
      <c r="H359" s="43"/>
      <c r="I359" s="34"/>
      <c r="J359" s="34"/>
      <c r="K359" s="43"/>
      <c r="L359" s="43"/>
      <c r="M359" s="34"/>
      <c r="N359" s="34"/>
      <c r="O359" s="43"/>
      <c r="P359" s="43"/>
      <c r="Q359" s="34"/>
      <c r="R359" s="34"/>
      <c r="S359" s="43"/>
      <c r="T359" s="43"/>
      <c r="U359" s="34"/>
      <c r="V359" s="34"/>
      <c r="W359" s="43"/>
      <c r="X359" s="43"/>
      <c r="Y359" s="34"/>
      <c r="Z359" s="34"/>
      <c r="AA359" s="43"/>
      <c r="AB359" s="43"/>
      <c r="AC359" s="34"/>
      <c r="AD359" s="34"/>
      <c r="AE359" s="43"/>
      <c r="AF359" s="43"/>
      <c r="AG359" s="38"/>
    </row>
    <row r="360" spans="1:33">
      <c r="A360" s="14"/>
      <c r="B360" s="25"/>
      <c r="C360" s="25"/>
      <c r="D360" s="25"/>
      <c r="E360" s="25"/>
      <c r="F360" s="25"/>
      <c r="G360" s="25"/>
      <c r="H360" s="25"/>
      <c r="I360" s="25"/>
      <c r="J360" s="25"/>
      <c r="K360" s="25"/>
      <c r="L360" s="25"/>
      <c r="M360" s="25"/>
      <c r="N360" s="25"/>
      <c r="O360" s="25"/>
      <c r="P360" s="25"/>
      <c r="Q360" s="25"/>
      <c r="R360" s="25"/>
      <c r="S360" s="25"/>
      <c r="T360" s="25"/>
      <c r="U360" s="25"/>
      <c r="V360" s="25"/>
      <c r="W360" s="25"/>
      <c r="X360" s="25"/>
      <c r="Y360" s="25"/>
      <c r="Z360" s="25"/>
      <c r="AA360" s="25"/>
      <c r="AB360" s="25"/>
      <c r="AC360" s="25"/>
      <c r="AD360" s="25"/>
      <c r="AE360" s="25"/>
      <c r="AF360" s="25"/>
      <c r="AG360" s="25"/>
    </row>
    <row r="361" spans="1:33">
      <c r="A361" s="14"/>
      <c r="B361" s="15"/>
      <c r="C361" s="15"/>
      <c r="D361" s="15"/>
      <c r="E361" s="15"/>
      <c r="F361" s="15"/>
      <c r="G361" s="15"/>
      <c r="H361" s="15"/>
      <c r="I361" s="15"/>
      <c r="J361" s="15"/>
      <c r="K361" s="15"/>
      <c r="L361" s="15"/>
      <c r="M361" s="15"/>
      <c r="N361" s="15"/>
      <c r="O361" s="15"/>
      <c r="P361" s="15"/>
      <c r="Q361" s="15"/>
      <c r="R361" s="15"/>
      <c r="S361" s="15"/>
      <c r="T361" s="15"/>
      <c r="U361" s="15"/>
      <c r="V361" s="15"/>
      <c r="W361" s="15"/>
      <c r="X361" s="15"/>
      <c r="Y361" s="15"/>
      <c r="Z361" s="15"/>
      <c r="AA361" s="15"/>
      <c r="AB361" s="15"/>
      <c r="AC361" s="15"/>
      <c r="AD361" s="15"/>
      <c r="AE361" s="15"/>
      <c r="AF361" s="15"/>
      <c r="AG361" s="15"/>
    </row>
    <row r="362" spans="1:33" ht="15.75" thickBot="1">
      <c r="A362" s="14"/>
      <c r="B362" s="16"/>
      <c r="C362" s="32" t="s">
        <v>322</v>
      </c>
      <c r="D362" s="32"/>
      <c r="E362" s="32"/>
      <c r="F362" s="32"/>
      <c r="G362" s="32"/>
      <c r="H362" s="32"/>
      <c r="I362" s="32"/>
      <c r="J362" s="32"/>
      <c r="K362" s="32"/>
      <c r="L362" s="32"/>
      <c r="M362" s="32"/>
      <c r="N362" s="32"/>
      <c r="O362" s="32"/>
      <c r="P362" s="32"/>
      <c r="Q362" s="32"/>
      <c r="R362" s="32"/>
      <c r="S362" s="32"/>
      <c r="T362" s="32"/>
      <c r="U362" s="32"/>
      <c r="V362" s="32"/>
      <c r="W362" s="32"/>
      <c r="X362" s="32"/>
      <c r="Y362" s="32"/>
      <c r="Z362" s="32"/>
      <c r="AA362" s="32"/>
      <c r="AB362" s="32"/>
      <c r="AC362" s="32"/>
      <c r="AD362" s="32"/>
      <c r="AE362" s="32"/>
      <c r="AF362" s="32"/>
      <c r="AG362" s="32"/>
    </row>
    <row r="363" spans="1:33">
      <c r="A363" s="14"/>
      <c r="B363" s="29"/>
      <c r="C363" s="69"/>
      <c r="D363" s="69"/>
      <c r="E363" s="69"/>
      <c r="F363" s="33"/>
      <c r="G363" s="31" t="s">
        <v>277</v>
      </c>
      <c r="H363" s="31"/>
      <c r="I363" s="31"/>
      <c r="J363" s="31"/>
      <c r="K363" s="31"/>
      <c r="L363" s="31"/>
      <c r="M363" s="31"/>
      <c r="N363" s="33"/>
      <c r="O363" s="69"/>
      <c r="P363" s="69"/>
      <c r="Q363" s="69"/>
      <c r="R363" s="33"/>
      <c r="S363" s="69"/>
      <c r="T363" s="69"/>
      <c r="U363" s="69"/>
      <c r="V363" s="33"/>
      <c r="W363" s="69"/>
      <c r="X363" s="69"/>
      <c r="Y363" s="69"/>
      <c r="Z363" s="33"/>
      <c r="AA363" s="69"/>
      <c r="AB363" s="69"/>
      <c r="AC363" s="69"/>
      <c r="AD363" s="33"/>
      <c r="AE363" s="69"/>
      <c r="AF363" s="69"/>
      <c r="AG363" s="69"/>
    </row>
    <row r="364" spans="1:33">
      <c r="A364" s="14"/>
      <c r="B364" s="29"/>
      <c r="C364" s="36"/>
      <c r="D364" s="36"/>
      <c r="E364" s="36"/>
      <c r="F364" s="28"/>
      <c r="G364" s="30" t="s">
        <v>278</v>
      </c>
      <c r="H364" s="30"/>
      <c r="I364" s="30"/>
      <c r="J364" s="30"/>
      <c r="K364" s="30"/>
      <c r="L364" s="30"/>
      <c r="M364" s="30"/>
      <c r="N364" s="28"/>
      <c r="O364" s="36"/>
      <c r="P364" s="36"/>
      <c r="Q364" s="36"/>
      <c r="R364" s="28"/>
      <c r="S364" s="36"/>
      <c r="T364" s="36"/>
      <c r="U364" s="36"/>
      <c r="V364" s="28"/>
      <c r="W364" s="36"/>
      <c r="X364" s="36"/>
      <c r="Y364" s="36"/>
      <c r="Z364" s="28"/>
      <c r="AA364" s="36"/>
      <c r="AB364" s="36"/>
      <c r="AC364" s="36"/>
      <c r="AD364" s="28"/>
      <c r="AE364" s="36"/>
      <c r="AF364" s="36"/>
      <c r="AG364" s="36"/>
    </row>
    <row r="365" spans="1:33" ht="15.75" thickBot="1">
      <c r="A365" s="14"/>
      <c r="B365" s="29"/>
      <c r="C365" s="36"/>
      <c r="D365" s="36"/>
      <c r="E365" s="36"/>
      <c r="F365" s="28"/>
      <c r="G365" s="32" t="s">
        <v>279</v>
      </c>
      <c r="H365" s="32"/>
      <c r="I365" s="32"/>
      <c r="J365" s="32"/>
      <c r="K365" s="32"/>
      <c r="L365" s="32"/>
      <c r="M365" s="32"/>
      <c r="N365" s="28"/>
      <c r="O365" s="36"/>
      <c r="P365" s="36"/>
      <c r="Q365" s="36"/>
      <c r="R365" s="28"/>
      <c r="S365" s="36"/>
      <c r="T365" s="36"/>
      <c r="U365" s="36"/>
      <c r="V365" s="28"/>
      <c r="W365" s="36"/>
      <c r="X365" s="36"/>
      <c r="Y365" s="36"/>
      <c r="Z365" s="28"/>
      <c r="AA365" s="36"/>
      <c r="AB365" s="36"/>
      <c r="AC365" s="36"/>
      <c r="AD365" s="28"/>
      <c r="AE365" s="36"/>
      <c r="AF365" s="36"/>
      <c r="AG365" s="36"/>
    </row>
    <row r="366" spans="1:33">
      <c r="A366" s="14"/>
      <c r="B366" s="29"/>
      <c r="C366" s="30" t="s">
        <v>280</v>
      </c>
      <c r="D366" s="30"/>
      <c r="E366" s="30"/>
      <c r="F366" s="28"/>
      <c r="G366" s="31" t="s">
        <v>282</v>
      </c>
      <c r="H366" s="31"/>
      <c r="I366" s="31"/>
      <c r="J366" s="33"/>
      <c r="K366" s="31" t="s">
        <v>283</v>
      </c>
      <c r="L366" s="31"/>
      <c r="M366" s="31"/>
      <c r="N366" s="28"/>
      <c r="O366" s="30" t="s">
        <v>286</v>
      </c>
      <c r="P366" s="30"/>
      <c r="Q366" s="30"/>
      <c r="R366" s="28"/>
      <c r="S366" s="30" t="s">
        <v>287</v>
      </c>
      <c r="T366" s="30"/>
      <c r="U366" s="30"/>
      <c r="V366" s="28"/>
      <c r="W366" s="30" t="s">
        <v>288</v>
      </c>
      <c r="X366" s="30"/>
      <c r="Y366" s="30"/>
      <c r="Z366" s="30"/>
      <c r="AA366" s="30"/>
      <c r="AB366" s="30"/>
      <c r="AC366" s="30"/>
      <c r="AD366" s="28"/>
      <c r="AE366" s="30" t="s">
        <v>289</v>
      </c>
      <c r="AF366" s="30"/>
      <c r="AG366" s="30"/>
    </row>
    <row r="367" spans="1:33" ht="15.75" thickBot="1">
      <c r="A367" s="14"/>
      <c r="B367" s="29"/>
      <c r="C367" s="30" t="s">
        <v>323</v>
      </c>
      <c r="D367" s="30"/>
      <c r="E367" s="30"/>
      <c r="F367" s="28"/>
      <c r="G367" s="30"/>
      <c r="H367" s="30"/>
      <c r="I367" s="30"/>
      <c r="J367" s="28"/>
      <c r="K367" s="30" t="s">
        <v>284</v>
      </c>
      <c r="L367" s="30"/>
      <c r="M367" s="30"/>
      <c r="N367" s="28"/>
      <c r="O367" s="30"/>
      <c r="P367" s="30"/>
      <c r="Q367" s="30"/>
      <c r="R367" s="28"/>
      <c r="S367" s="30"/>
      <c r="T367" s="30"/>
      <c r="U367" s="30"/>
      <c r="V367" s="28"/>
      <c r="W367" s="32"/>
      <c r="X367" s="32"/>
      <c r="Y367" s="32"/>
      <c r="Z367" s="32"/>
      <c r="AA367" s="32"/>
      <c r="AB367" s="32"/>
      <c r="AC367" s="32"/>
      <c r="AD367" s="28"/>
      <c r="AE367" s="30" t="s">
        <v>290</v>
      </c>
      <c r="AF367" s="30"/>
      <c r="AG367" s="30"/>
    </row>
    <row r="368" spans="1:33" ht="15.75" thickBot="1">
      <c r="A368" s="14"/>
      <c r="B368" s="16"/>
      <c r="C368" s="49"/>
      <c r="D368" s="49"/>
      <c r="E368" s="49"/>
      <c r="F368" s="28"/>
      <c r="G368" s="32"/>
      <c r="H368" s="32"/>
      <c r="I368" s="32"/>
      <c r="J368" s="28"/>
      <c r="K368" s="32" t="s">
        <v>285</v>
      </c>
      <c r="L368" s="32"/>
      <c r="M368" s="32"/>
      <c r="N368" s="28"/>
      <c r="O368" s="32"/>
      <c r="P368" s="32"/>
      <c r="Q368" s="32"/>
      <c r="R368" s="28"/>
      <c r="S368" s="32"/>
      <c r="T368" s="32"/>
      <c r="U368" s="32"/>
      <c r="V368" s="28"/>
      <c r="W368" s="57" t="s">
        <v>291</v>
      </c>
      <c r="X368" s="57"/>
      <c r="Y368" s="57"/>
      <c r="Z368" s="12"/>
      <c r="AA368" s="57" t="s">
        <v>292</v>
      </c>
      <c r="AB368" s="57"/>
      <c r="AC368" s="57"/>
      <c r="AD368" s="12"/>
      <c r="AE368" s="49"/>
      <c r="AF368" s="49"/>
      <c r="AG368" s="49"/>
    </row>
    <row r="369" spans="1:33" ht="15.75" thickBot="1">
      <c r="A369" s="14"/>
      <c r="B369" s="12"/>
      <c r="C369" s="32" t="s">
        <v>179</v>
      </c>
      <c r="D369" s="32"/>
      <c r="E369" s="32"/>
      <c r="F369" s="32"/>
      <c r="G369" s="32"/>
      <c r="H369" s="32"/>
      <c r="I369" s="32"/>
      <c r="J369" s="32"/>
      <c r="K369" s="32"/>
      <c r="L369" s="32"/>
      <c r="M369" s="32"/>
      <c r="N369" s="32"/>
      <c r="O369" s="32"/>
      <c r="P369" s="32"/>
      <c r="Q369" s="32"/>
      <c r="R369" s="32"/>
      <c r="S369" s="32"/>
      <c r="T369" s="32"/>
      <c r="U369" s="32"/>
      <c r="V369" s="32"/>
      <c r="W369" s="32"/>
      <c r="X369" s="32"/>
      <c r="Y369" s="32"/>
      <c r="Z369" s="32"/>
      <c r="AA369" s="32"/>
      <c r="AB369" s="32"/>
      <c r="AC369" s="32"/>
      <c r="AD369" s="32"/>
      <c r="AE369" s="32"/>
      <c r="AF369" s="32"/>
      <c r="AG369" s="32"/>
    </row>
    <row r="370" spans="1:33">
      <c r="A370" s="14"/>
      <c r="B370" s="21" t="s">
        <v>181</v>
      </c>
      <c r="C370" s="35"/>
      <c r="D370" s="35"/>
      <c r="E370" s="35"/>
      <c r="F370" s="20"/>
      <c r="G370" s="35"/>
      <c r="H370" s="35"/>
      <c r="I370" s="35"/>
      <c r="J370" s="20"/>
      <c r="K370" s="35"/>
      <c r="L370" s="35"/>
      <c r="M370" s="35"/>
      <c r="N370" s="20"/>
      <c r="O370" s="35"/>
      <c r="P370" s="35"/>
      <c r="Q370" s="35"/>
      <c r="R370" s="20"/>
      <c r="S370" s="35"/>
      <c r="T370" s="35"/>
      <c r="U370" s="35"/>
      <c r="V370" s="20"/>
      <c r="W370" s="35"/>
      <c r="X370" s="35"/>
      <c r="Y370" s="35"/>
      <c r="Z370" s="20"/>
      <c r="AA370" s="35"/>
      <c r="AB370" s="35"/>
      <c r="AC370" s="35"/>
      <c r="AD370" s="20"/>
      <c r="AE370" s="35"/>
      <c r="AF370" s="35"/>
      <c r="AG370" s="35"/>
    </row>
    <row r="371" spans="1:33">
      <c r="A371" s="14"/>
      <c r="B371" s="40" t="s">
        <v>251</v>
      </c>
      <c r="C371" s="36" t="s">
        <v>182</v>
      </c>
      <c r="D371" s="41">
        <v>128.69999999999999</v>
      </c>
      <c r="E371" s="28"/>
      <c r="F371" s="28"/>
      <c r="G371" s="36" t="s">
        <v>182</v>
      </c>
      <c r="H371" s="41" t="s">
        <v>250</v>
      </c>
      <c r="I371" s="28"/>
      <c r="J371" s="28"/>
      <c r="K371" s="36" t="s">
        <v>182</v>
      </c>
      <c r="L371" s="41" t="s">
        <v>305</v>
      </c>
      <c r="M371" s="36" t="s">
        <v>294</v>
      </c>
      <c r="N371" s="28"/>
      <c r="O371" s="36" t="s">
        <v>182</v>
      </c>
      <c r="P371" s="41" t="s">
        <v>250</v>
      </c>
      <c r="Q371" s="28"/>
      <c r="R371" s="28"/>
      <c r="S371" s="36" t="s">
        <v>182</v>
      </c>
      <c r="T371" s="41" t="s">
        <v>324</v>
      </c>
      <c r="U371" s="36" t="s">
        <v>294</v>
      </c>
      <c r="V371" s="28"/>
      <c r="W371" s="36" t="s">
        <v>182</v>
      </c>
      <c r="X371" s="41">
        <v>32.1</v>
      </c>
      <c r="Y371" s="28"/>
      <c r="Z371" s="28"/>
      <c r="AA371" s="36" t="s">
        <v>182</v>
      </c>
      <c r="AB371" s="41" t="s">
        <v>250</v>
      </c>
      <c r="AC371" s="28"/>
      <c r="AD371" s="28"/>
      <c r="AE371" s="36" t="s">
        <v>182</v>
      </c>
      <c r="AF371" s="41">
        <v>151.9</v>
      </c>
      <c r="AG371" s="28"/>
    </row>
    <row r="372" spans="1:33">
      <c r="A372" s="14"/>
      <c r="B372" s="40"/>
      <c r="C372" s="36"/>
      <c r="D372" s="41"/>
      <c r="E372" s="28"/>
      <c r="F372" s="28"/>
      <c r="G372" s="36"/>
      <c r="H372" s="41"/>
      <c r="I372" s="28"/>
      <c r="J372" s="28"/>
      <c r="K372" s="36"/>
      <c r="L372" s="41"/>
      <c r="M372" s="36"/>
      <c r="N372" s="28"/>
      <c r="O372" s="36"/>
      <c r="P372" s="41"/>
      <c r="Q372" s="28"/>
      <c r="R372" s="28"/>
      <c r="S372" s="36"/>
      <c r="T372" s="41"/>
      <c r="U372" s="36"/>
      <c r="V372" s="28"/>
      <c r="W372" s="36"/>
      <c r="X372" s="41"/>
      <c r="Y372" s="28"/>
      <c r="Z372" s="28"/>
      <c r="AA372" s="36"/>
      <c r="AB372" s="41"/>
      <c r="AC372" s="28"/>
      <c r="AD372" s="28"/>
      <c r="AE372" s="36"/>
      <c r="AF372" s="41"/>
      <c r="AG372" s="28"/>
    </row>
    <row r="373" spans="1:33">
      <c r="A373" s="14"/>
      <c r="B373" s="42" t="s">
        <v>252</v>
      </c>
      <c r="C373" s="43">
        <v>82.1</v>
      </c>
      <c r="D373" s="43"/>
      <c r="E373" s="34"/>
      <c r="F373" s="34"/>
      <c r="G373" s="43" t="s">
        <v>250</v>
      </c>
      <c r="H373" s="43"/>
      <c r="I373" s="34"/>
      <c r="J373" s="34"/>
      <c r="K373" s="43" t="s">
        <v>325</v>
      </c>
      <c r="L373" s="43"/>
      <c r="M373" s="38" t="s">
        <v>294</v>
      </c>
      <c r="N373" s="34"/>
      <c r="O373" s="43" t="s">
        <v>250</v>
      </c>
      <c r="P373" s="43"/>
      <c r="Q373" s="34"/>
      <c r="R373" s="34"/>
      <c r="S373" s="43" t="s">
        <v>250</v>
      </c>
      <c r="T373" s="43"/>
      <c r="U373" s="34"/>
      <c r="V373" s="34"/>
      <c r="W373" s="43" t="s">
        <v>250</v>
      </c>
      <c r="X373" s="43"/>
      <c r="Y373" s="34"/>
      <c r="Z373" s="34"/>
      <c r="AA373" s="43" t="s">
        <v>250</v>
      </c>
      <c r="AB373" s="43"/>
      <c r="AC373" s="34"/>
      <c r="AD373" s="34"/>
      <c r="AE373" s="43">
        <v>78.599999999999994</v>
      </c>
      <c r="AF373" s="43"/>
      <c r="AG373" s="34"/>
    </row>
    <row r="374" spans="1:33">
      <c r="A374" s="14"/>
      <c r="B374" s="42"/>
      <c r="C374" s="43"/>
      <c r="D374" s="43"/>
      <c r="E374" s="34"/>
      <c r="F374" s="34"/>
      <c r="G374" s="43"/>
      <c r="H374" s="43"/>
      <c r="I374" s="34"/>
      <c r="J374" s="34"/>
      <c r="K374" s="43"/>
      <c r="L374" s="43"/>
      <c r="M374" s="38"/>
      <c r="N374" s="34"/>
      <c r="O374" s="43"/>
      <c r="P374" s="43"/>
      <c r="Q374" s="34"/>
      <c r="R374" s="34"/>
      <c r="S374" s="43"/>
      <c r="T374" s="43"/>
      <c r="U374" s="34"/>
      <c r="V374" s="34"/>
      <c r="W374" s="43"/>
      <c r="X374" s="43"/>
      <c r="Y374" s="34"/>
      <c r="Z374" s="34"/>
      <c r="AA374" s="43"/>
      <c r="AB374" s="43"/>
      <c r="AC374" s="34"/>
      <c r="AD374" s="34"/>
      <c r="AE374" s="43"/>
      <c r="AF374" s="43"/>
      <c r="AG374" s="34"/>
    </row>
    <row r="375" spans="1:33">
      <c r="A375" s="14"/>
      <c r="B375" s="40" t="s">
        <v>253</v>
      </c>
      <c r="C375" s="41">
        <v>574.4</v>
      </c>
      <c r="D375" s="41"/>
      <c r="E375" s="28"/>
      <c r="F375" s="28"/>
      <c r="G375" s="41" t="s">
        <v>250</v>
      </c>
      <c r="H375" s="41"/>
      <c r="I375" s="28"/>
      <c r="J375" s="28"/>
      <c r="K375" s="41" t="s">
        <v>326</v>
      </c>
      <c r="L375" s="41"/>
      <c r="M375" s="36" t="s">
        <v>294</v>
      </c>
      <c r="N375" s="28"/>
      <c r="O375" s="41" t="s">
        <v>250</v>
      </c>
      <c r="P375" s="41"/>
      <c r="Q375" s="28"/>
      <c r="R375" s="28"/>
      <c r="S375" s="41" t="s">
        <v>327</v>
      </c>
      <c r="T375" s="41"/>
      <c r="U375" s="36" t="s">
        <v>294</v>
      </c>
      <c r="V375" s="28"/>
      <c r="W375" s="41">
        <v>244.7</v>
      </c>
      <c r="X375" s="41"/>
      <c r="Y375" s="28"/>
      <c r="Z375" s="28"/>
      <c r="AA375" s="41" t="s">
        <v>328</v>
      </c>
      <c r="AB375" s="41"/>
      <c r="AC375" s="36" t="s">
        <v>294</v>
      </c>
      <c r="AD375" s="28"/>
      <c r="AE375" s="41">
        <v>291.8</v>
      </c>
      <c r="AF375" s="41"/>
      <c r="AG375" s="28"/>
    </row>
    <row r="376" spans="1:33">
      <c r="A376" s="14"/>
      <c r="B376" s="40"/>
      <c r="C376" s="41"/>
      <c r="D376" s="41"/>
      <c r="E376" s="28"/>
      <c r="F376" s="28"/>
      <c r="G376" s="41"/>
      <c r="H376" s="41"/>
      <c r="I376" s="28"/>
      <c r="J376" s="28"/>
      <c r="K376" s="41"/>
      <c r="L376" s="41"/>
      <c r="M376" s="36"/>
      <c r="N376" s="28"/>
      <c r="O376" s="41"/>
      <c r="P376" s="41"/>
      <c r="Q376" s="28"/>
      <c r="R376" s="28"/>
      <c r="S376" s="41"/>
      <c r="T376" s="41"/>
      <c r="U376" s="36"/>
      <c r="V376" s="28"/>
      <c r="W376" s="41"/>
      <c r="X376" s="41"/>
      <c r="Y376" s="28"/>
      <c r="Z376" s="28"/>
      <c r="AA376" s="41"/>
      <c r="AB376" s="41"/>
      <c r="AC376" s="36"/>
      <c r="AD376" s="28"/>
      <c r="AE376" s="41"/>
      <c r="AF376" s="41"/>
      <c r="AG376" s="28"/>
    </row>
    <row r="377" spans="1:33">
      <c r="A377" s="14"/>
      <c r="B377" s="42" t="s">
        <v>254</v>
      </c>
      <c r="C377" s="43">
        <v>0.5</v>
      </c>
      <c r="D377" s="43"/>
      <c r="E377" s="34"/>
      <c r="F377" s="34"/>
      <c r="G377" s="43" t="s">
        <v>250</v>
      </c>
      <c r="H377" s="43"/>
      <c r="I377" s="34"/>
      <c r="J377" s="34"/>
      <c r="K377" s="43">
        <v>0.1</v>
      </c>
      <c r="L377" s="43"/>
      <c r="M377" s="34"/>
      <c r="N377" s="34"/>
      <c r="O377" s="43" t="s">
        <v>250</v>
      </c>
      <c r="P377" s="43"/>
      <c r="Q377" s="34"/>
      <c r="R377" s="34"/>
      <c r="S377" s="43" t="s">
        <v>293</v>
      </c>
      <c r="T377" s="43"/>
      <c r="U377" s="38" t="s">
        <v>294</v>
      </c>
      <c r="V377" s="34"/>
      <c r="W377" s="43" t="s">
        <v>250</v>
      </c>
      <c r="X377" s="43"/>
      <c r="Y377" s="34"/>
      <c r="Z377" s="34"/>
      <c r="AA377" s="43" t="s">
        <v>250</v>
      </c>
      <c r="AB377" s="43"/>
      <c r="AC377" s="34"/>
      <c r="AD377" s="34"/>
      <c r="AE377" s="43">
        <v>0.5</v>
      </c>
      <c r="AF377" s="43"/>
      <c r="AG377" s="34"/>
    </row>
    <row r="378" spans="1:33">
      <c r="A378" s="14"/>
      <c r="B378" s="42"/>
      <c r="C378" s="43"/>
      <c r="D378" s="43"/>
      <c r="E378" s="34"/>
      <c r="F378" s="34"/>
      <c r="G378" s="43"/>
      <c r="H378" s="43"/>
      <c r="I378" s="34"/>
      <c r="J378" s="34"/>
      <c r="K378" s="43"/>
      <c r="L378" s="43"/>
      <c r="M378" s="34"/>
      <c r="N378" s="34"/>
      <c r="O378" s="43"/>
      <c r="P378" s="43"/>
      <c r="Q378" s="34"/>
      <c r="R378" s="34"/>
      <c r="S378" s="43"/>
      <c r="T378" s="43"/>
      <c r="U378" s="38"/>
      <c r="V378" s="34"/>
      <c r="W378" s="43"/>
      <c r="X378" s="43"/>
      <c r="Y378" s="34"/>
      <c r="Z378" s="34"/>
      <c r="AA378" s="43"/>
      <c r="AB378" s="43"/>
      <c r="AC378" s="34"/>
      <c r="AD378" s="34"/>
      <c r="AE378" s="43"/>
      <c r="AF378" s="43"/>
      <c r="AG378" s="34"/>
    </row>
    <row r="379" spans="1:33">
      <c r="A379" s="14"/>
      <c r="B379" s="40" t="s">
        <v>255</v>
      </c>
      <c r="C379" s="37">
        <v>1177.8</v>
      </c>
      <c r="D379" s="37"/>
      <c r="E379" s="28"/>
      <c r="F379" s="28"/>
      <c r="G379" s="41">
        <v>1.1000000000000001</v>
      </c>
      <c r="H379" s="41"/>
      <c r="I379" s="28"/>
      <c r="J379" s="28"/>
      <c r="K379" s="41" t="s">
        <v>329</v>
      </c>
      <c r="L379" s="41"/>
      <c r="M379" s="36" t="s">
        <v>294</v>
      </c>
      <c r="N379" s="28"/>
      <c r="O379" s="41">
        <v>30.1</v>
      </c>
      <c r="P379" s="41"/>
      <c r="Q379" s="28"/>
      <c r="R379" s="28"/>
      <c r="S379" s="41" t="s">
        <v>330</v>
      </c>
      <c r="T379" s="41"/>
      <c r="U379" s="36" t="s">
        <v>294</v>
      </c>
      <c r="V379" s="28"/>
      <c r="W379" s="41">
        <v>807.4</v>
      </c>
      <c r="X379" s="41"/>
      <c r="Y379" s="28"/>
      <c r="Z379" s="28"/>
      <c r="AA379" s="41" t="s">
        <v>331</v>
      </c>
      <c r="AB379" s="41"/>
      <c r="AC379" s="36" t="s">
        <v>294</v>
      </c>
      <c r="AD379" s="28"/>
      <c r="AE379" s="37">
        <v>1212.5</v>
      </c>
      <c r="AF379" s="37"/>
      <c r="AG379" s="28"/>
    </row>
    <row r="380" spans="1:33">
      <c r="A380" s="14"/>
      <c r="B380" s="40"/>
      <c r="C380" s="37"/>
      <c r="D380" s="37"/>
      <c r="E380" s="28"/>
      <c r="F380" s="28"/>
      <c r="G380" s="41"/>
      <c r="H380" s="41"/>
      <c r="I380" s="28"/>
      <c r="J380" s="28"/>
      <c r="K380" s="41"/>
      <c r="L380" s="41"/>
      <c r="M380" s="36"/>
      <c r="N380" s="28"/>
      <c r="O380" s="41"/>
      <c r="P380" s="41"/>
      <c r="Q380" s="28"/>
      <c r="R380" s="28"/>
      <c r="S380" s="41"/>
      <c r="T380" s="41"/>
      <c r="U380" s="36"/>
      <c r="V380" s="28"/>
      <c r="W380" s="41"/>
      <c r="X380" s="41"/>
      <c r="Y380" s="28"/>
      <c r="Z380" s="28"/>
      <c r="AA380" s="41"/>
      <c r="AB380" s="41"/>
      <c r="AC380" s="36"/>
      <c r="AD380" s="28"/>
      <c r="AE380" s="37"/>
      <c r="AF380" s="37"/>
      <c r="AG380" s="28"/>
    </row>
    <row r="381" spans="1:33">
      <c r="A381" s="14"/>
      <c r="B381" s="42" t="s">
        <v>256</v>
      </c>
      <c r="C381" s="43">
        <v>24.8</v>
      </c>
      <c r="D381" s="43"/>
      <c r="E381" s="34"/>
      <c r="F381" s="34"/>
      <c r="G381" s="43" t="s">
        <v>250</v>
      </c>
      <c r="H381" s="43"/>
      <c r="I381" s="34"/>
      <c r="J381" s="34"/>
      <c r="K381" s="43" t="s">
        <v>332</v>
      </c>
      <c r="L381" s="43"/>
      <c r="M381" s="38" t="s">
        <v>294</v>
      </c>
      <c r="N381" s="34"/>
      <c r="O381" s="43" t="s">
        <v>250</v>
      </c>
      <c r="P381" s="43"/>
      <c r="Q381" s="34"/>
      <c r="R381" s="34"/>
      <c r="S381" s="43" t="s">
        <v>250</v>
      </c>
      <c r="T381" s="43"/>
      <c r="U381" s="34"/>
      <c r="V381" s="34"/>
      <c r="W381" s="43" t="s">
        <v>250</v>
      </c>
      <c r="X381" s="43"/>
      <c r="Y381" s="34"/>
      <c r="Z381" s="34"/>
      <c r="AA381" s="43" t="s">
        <v>250</v>
      </c>
      <c r="AB381" s="43"/>
      <c r="AC381" s="34"/>
      <c r="AD381" s="34"/>
      <c r="AE381" s="43">
        <v>24.1</v>
      </c>
      <c r="AF381" s="43"/>
      <c r="AG381" s="34"/>
    </row>
    <row r="382" spans="1:33" ht="15.75" thickBot="1">
      <c r="A382" s="14"/>
      <c r="B382" s="42"/>
      <c r="C382" s="50"/>
      <c r="D382" s="50"/>
      <c r="E382" s="51"/>
      <c r="F382" s="34"/>
      <c r="G382" s="50"/>
      <c r="H382" s="50"/>
      <c r="I382" s="51"/>
      <c r="J382" s="34"/>
      <c r="K382" s="50"/>
      <c r="L382" s="50"/>
      <c r="M382" s="70"/>
      <c r="N382" s="34"/>
      <c r="O382" s="50"/>
      <c r="P382" s="50"/>
      <c r="Q382" s="51"/>
      <c r="R382" s="34"/>
      <c r="S382" s="50"/>
      <c r="T382" s="50"/>
      <c r="U382" s="51"/>
      <c r="V382" s="34"/>
      <c r="W382" s="50"/>
      <c r="X382" s="50"/>
      <c r="Y382" s="51"/>
      <c r="Z382" s="34"/>
      <c r="AA382" s="50"/>
      <c r="AB382" s="50"/>
      <c r="AC382" s="51"/>
      <c r="AD382" s="34"/>
      <c r="AE382" s="50"/>
      <c r="AF382" s="50"/>
      <c r="AG382" s="51"/>
    </row>
    <row r="383" spans="1:33">
      <c r="A383" s="14"/>
      <c r="B383" s="53" t="s">
        <v>257</v>
      </c>
      <c r="C383" s="52">
        <v>1988.3</v>
      </c>
      <c r="D383" s="52"/>
      <c r="E383" s="33"/>
      <c r="F383" s="28"/>
      <c r="G383" s="55">
        <v>1.1000000000000001</v>
      </c>
      <c r="H383" s="55"/>
      <c r="I383" s="33"/>
      <c r="J383" s="28"/>
      <c r="K383" s="55" t="s">
        <v>333</v>
      </c>
      <c r="L383" s="55"/>
      <c r="M383" s="69" t="s">
        <v>294</v>
      </c>
      <c r="N383" s="28"/>
      <c r="O383" s="55">
        <v>30.1</v>
      </c>
      <c r="P383" s="55"/>
      <c r="Q383" s="33"/>
      <c r="R383" s="28"/>
      <c r="S383" s="55" t="s">
        <v>334</v>
      </c>
      <c r="T383" s="55"/>
      <c r="U383" s="69" t="s">
        <v>294</v>
      </c>
      <c r="V383" s="28"/>
      <c r="W383" s="52">
        <v>1084.2</v>
      </c>
      <c r="X383" s="52"/>
      <c r="Y383" s="33"/>
      <c r="Z383" s="28"/>
      <c r="AA383" s="55" t="s">
        <v>335</v>
      </c>
      <c r="AB383" s="55"/>
      <c r="AC383" s="69" t="s">
        <v>294</v>
      </c>
      <c r="AD383" s="28"/>
      <c r="AE383" s="52">
        <v>1759.4</v>
      </c>
      <c r="AF383" s="52"/>
      <c r="AG383" s="33"/>
    </row>
    <row r="384" spans="1:33">
      <c r="A384" s="14"/>
      <c r="B384" s="53"/>
      <c r="C384" s="37"/>
      <c r="D384" s="37"/>
      <c r="E384" s="28"/>
      <c r="F384" s="28"/>
      <c r="G384" s="41"/>
      <c r="H384" s="41"/>
      <c r="I384" s="28"/>
      <c r="J384" s="28"/>
      <c r="K384" s="41"/>
      <c r="L384" s="41"/>
      <c r="M384" s="36"/>
      <c r="N384" s="28"/>
      <c r="O384" s="41"/>
      <c r="P384" s="41"/>
      <c r="Q384" s="28"/>
      <c r="R384" s="28"/>
      <c r="S384" s="41"/>
      <c r="T384" s="41"/>
      <c r="U384" s="36"/>
      <c r="V384" s="28"/>
      <c r="W384" s="37"/>
      <c r="X384" s="37"/>
      <c r="Y384" s="28"/>
      <c r="Z384" s="28"/>
      <c r="AA384" s="41"/>
      <c r="AB384" s="41"/>
      <c r="AC384" s="36"/>
      <c r="AD384" s="28"/>
      <c r="AE384" s="37"/>
      <c r="AF384" s="37"/>
      <c r="AG384" s="28"/>
    </row>
    <row r="385" spans="1:33">
      <c r="A385" s="14"/>
      <c r="B385" s="20"/>
      <c r="C385" s="34"/>
      <c r="D385" s="34"/>
      <c r="E385" s="34"/>
      <c r="F385" s="20"/>
      <c r="G385" s="34"/>
      <c r="H385" s="34"/>
      <c r="I385" s="34"/>
      <c r="J385" s="20"/>
      <c r="K385" s="34"/>
      <c r="L385" s="34"/>
      <c r="M385" s="34"/>
      <c r="N385" s="20"/>
      <c r="O385" s="34"/>
      <c r="P385" s="34"/>
      <c r="Q385" s="34"/>
      <c r="R385" s="20"/>
      <c r="S385" s="34"/>
      <c r="T385" s="34"/>
      <c r="U385" s="34"/>
      <c r="V385" s="20"/>
      <c r="W385" s="34"/>
      <c r="X385" s="34"/>
      <c r="Y385" s="34"/>
      <c r="Z385" s="20"/>
      <c r="AA385" s="34"/>
      <c r="AB385" s="34"/>
      <c r="AC385" s="34"/>
      <c r="AD385" s="20"/>
      <c r="AE385" s="34"/>
      <c r="AF385" s="34"/>
      <c r="AG385" s="34"/>
    </row>
    <row r="386" spans="1:33">
      <c r="A386" s="14"/>
      <c r="B386" s="36" t="s">
        <v>184</v>
      </c>
      <c r="C386" s="41">
        <v>4.3</v>
      </c>
      <c r="D386" s="41"/>
      <c r="E386" s="28"/>
      <c r="F386" s="28"/>
      <c r="G386" s="41" t="s">
        <v>250</v>
      </c>
      <c r="H386" s="41"/>
      <c r="I386" s="28"/>
      <c r="J386" s="28"/>
      <c r="K386" s="41">
        <v>0.1</v>
      </c>
      <c r="L386" s="41"/>
      <c r="M386" s="28"/>
      <c r="N386" s="28"/>
      <c r="O386" s="41" t="s">
        <v>250</v>
      </c>
      <c r="P386" s="41"/>
      <c r="Q386" s="28"/>
      <c r="R386" s="28"/>
      <c r="S386" s="41" t="s">
        <v>250</v>
      </c>
      <c r="T386" s="41"/>
      <c r="U386" s="28"/>
      <c r="V386" s="28"/>
      <c r="W386" s="41" t="s">
        <v>250</v>
      </c>
      <c r="X386" s="41"/>
      <c r="Y386" s="28"/>
      <c r="Z386" s="28"/>
      <c r="AA386" s="41" t="s">
        <v>250</v>
      </c>
      <c r="AB386" s="41"/>
      <c r="AC386" s="28"/>
      <c r="AD386" s="28"/>
      <c r="AE386" s="41">
        <v>4.4000000000000004</v>
      </c>
      <c r="AF386" s="41"/>
      <c r="AG386" s="28"/>
    </row>
    <row r="387" spans="1:33">
      <c r="A387" s="14"/>
      <c r="B387" s="36"/>
      <c r="C387" s="41"/>
      <c r="D387" s="41"/>
      <c r="E387" s="28"/>
      <c r="F387" s="28"/>
      <c r="G387" s="41"/>
      <c r="H387" s="41"/>
      <c r="I387" s="28"/>
      <c r="J387" s="28"/>
      <c r="K387" s="41"/>
      <c r="L387" s="41"/>
      <c r="M387" s="28"/>
      <c r="N387" s="28"/>
      <c r="O387" s="41"/>
      <c r="P387" s="41"/>
      <c r="Q387" s="28"/>
      <c r="R387" s="28"/>
      <c r="S387" s="41"/>
      <c r="T387" s="41"/>
      <c r="U387" s="28"/>
      <c r="V387" s="28"/>
      <c r="W387" s="41"/>
      <c r="X387" s="41"/>
      <c r="Y387" s="28"/>
      <c r="Z387" s="28"/>
      <c r="AA387" s="41"/>
      <c r="AB387" s="41"/>
      <c r="AC387" s="28"/>
      <c r="AD387" s="28"/>
      <c r="AE387" s="41"/>
      <c r="AF387" s="41"/>
      <c r="AG387" s="28"/>
    </row>
    <row r="388" spans="1:33">
      <c r="A388" s="14"/>
      <c r="B388" s="38" t="s">
        <v>189</v>
      </c>
      <c r="C388" s="43" t="s">
        <v>336</v>
      </c>
      <c r="D388" s="43"/>
      <c r="E388" s="38" t="s">
        <v>294</v>
      </c>
      <c r="F388" s="34"/>
      <c r="G388" s="43">
        <v>18.5</v>
      </c>
      <c r="H388" s="43"/>
      <c r="I388" s="34"/>
      <c r="J388" s="34"/>
      <c r="K388" s="43" t="s">
        <v>250</v>
      </c>
      <c r="L388" s="43"/>
      <c r="M388" s="34"/>
      <c r="N388" s="34"/>
      <c r="O388" s="43" t="s">
        <v>250</v>
      </c>
      <c r="P388" s="43"/>
      <c r="Q388" s="34"/>
      <c r="R388" s="34"/>
      <c r="S388" s="43" t="s">
        <v>250</v>
      </c>
      <c r="T388" s="43"/>
      <c r="U388" s="34"/>
      <c r="V388" s="34"/>
      <c r="W388" s="43" t="s">
        <v>250</v>
      </c>
      <c r="X388" s="43"/>
      <c r="Y388" s="34"/>
      <c r="Z388" s="34"/>
      <c r="AA388" s="43" t="s">
        <v>250</v>
      </c>
      <c r="AB388" s="43"/>
      <c r="AC388" s="34"/>
      <c r="AD388" s="34"/>
      <c r="AE388" s="43" t="s">
        <v>310</v>
      </c>
      <c r="AF388" s="43"/>
      <c r="AG388" s="38" t="s">
        <v>294</v>
      </c>
    </row>
    <row r="389" spans="1:33">
      <c r="A389" s="14"/>
      <c r="B389" s="38"/>
      <c r="C389" s="43"/>
      <c r="D389" s="43"/>
      <c r="E389" s="38"/>
      <c r="F389" s="34"/>
      <c r="G389" s="43"/>
      <c r="H389" s="43"/>
      <c r="I389" s="34"/>
      <c r="J389" s="34"/>
      <c r="K389" s="43"/>
      <c r="L389" s="43"/>
      <c r="M389" s="34"/>
      <c r="N389" s="34"/>
      <c r="O389" s="43"/>
      <c r="P389" s="43"/>
      <c r="Q389" s="34"/>
      <c r="R389" s="34"/>
      <c r="S389" s="43"/>
      <c r="T389" s="43"/>
      <c r="U389" s="34"/>
      <c r="V389" s="34"/>
      <c r="W389" s="43"/>
      <c r="X389" s="43"/>
      <c r="Y389" s="34"/>
      <c r="Z389" s="34"/>
      <c r="AA389" s="43"/>
      <c r="AB389" s="43"/>
      <c r="AC389" s="34"/>
      <c r="AD389" s="34"/>
      <c r="AE389" s="43"/>
      <c r="AF389" s="43"/>
      <c r="AG389" s="38"/>
    </row>
    <row r="390" spans="1:33">
      <c r="A390" s="14"/>
      <c r="B390" s="28"/>
      <c r="C390" s="28"/>
      <c r="D390" s="28"/>
      <c r="E390" s="28"/>
      <c r="F390" s="28"/>
      <c r="G390" s="28"/>
      <c r="H390" s="28"/>
      <c r="I390" s="28"/>
      <c r="J390" s="28"/>
      <c r="K390" s="28"/>
      <c r="L390" s="28"/>
      <c r="M390" s="28"/>
      <c r="N390" s="28"/>
      <c r="O390" s="28"/>
      <c r="P390" s="28"/>
      <c r="Q390" s="28"/>
      <c r="R390" s="28"/>
      <c r="S390" s="28"/>
      <c r="T390" s="28"/>
      <c r="U390" s="28"/>
      <c r="V390" s="28"/>
      <c r="W390" s="28"/>
      <c r="X390" s="28"/>
      <c r="Y390" s="28"/>
      <c r="Z390" s="28"/>
      <c r="AA390" s="28"/>
      <c r="AB390" s="28"/>
      <c r="AC390" s="28"/>
      <c r="AD390" s="28"/>
      <c r="AE390" s="28"/>
      <c r="AF390" s="28"/>
      <c r="AG390" s="28"/>
    </row>
    <row r="391" spans="1:33" ht="15.75" thickBot="1">
      <c r="A391" s="14"/>
      <c r="B391" s="16"/>
      <c r="C391" s="32" t="s">
        <v>337</v>
      </c>
      <c r="D391" s="32"/>
      <c r="E391" s="32"/>
      <c r="F391" s="32"/>
      <c r="G391" s="32"/>
      <c r="H391" s="32"/>
      <c r="I391" s="32"/>
      <c r="J391" s="32"/>
      <c r="K391" s="32"/>
      <c r="L391" s="32"/>
      <c r="M391" s="32"/>
      <c r="N391" s="32"/>
      <c r="O391" s="32"/>
      <c r="P391" s="32"/>
      <c r="Q391" s="32"/>
      <c r="R391" s="32"/>
      <c r="S391" s="32"/>
      <c r="T391" s="32"/>
      <c r="U391" s="32"/>
      <c r="V391" s="32"/>
      <c r="W391" s="32"/>
      <c r="X391" s="32"/>
      <c r="Y391" s="32"/>
      <c r="Z391" s="32"/>
      <c r="AA391" s="32"/>
      <c r="AB391" s="32"/>
      <c r="AC391" s="32"/>
      <c r="AD391" s="32"/>
      <c r="AE391" s="32"/>
      <c r="AF391" s="32"/>
      <c r="AG391" s="32"/>
    </row>
    <row r="392" spans="1:33">
      <c r="A392" s="14"/>
      <c r="B392" s="29"/>
      <c r="C392" s="69"/>
      <c r="D392" s="69"/>
      <c r="E392" s="69"/>
      <c r="F392" s="33"/>
      <c r="G392" s="31" t="s">
        <v>277</v>
      </c>
      <c r="H392" s="31"/>
      <c r="I392" s="31"/>
      <c r="J392" s="31"/>
      <c r="K392" s="31"/>
      <c r="L392" s="31"/>
      <c r="M392" s="31"/>
      <c r="N392" s="33"/>
      <c r="O392" s="69"/>
      <c r="P392" s="69"/>
      <c r="Q392" s="69"/>
      <c r="R392" s="33"/>
      <c r="S392" s="69"/>
      <c r="T392" s="69"/>
      <c r="U392" s="69"/>
      <c r="V392" s="33"/>
      <c r="W392" s="69"/>
      <c r="X392" s="69"/>
      <c r="Y392" s="69"/>
      <c r="Z392" s="33"/>
      <c r="AA392" s="69"/>
      <c r="AB392" s="69"/>
      <c r="AC392" s="69"/>
      <c r="AD392" s="33"/>
      <c r="AE392" s="69"/>
      <c r="AF392" s="69"/>
      <c r="AG392" s="69"/>
    </row>
    <row r="393" spans="1:33">
      <c r="A393" s="14"/>
      <c r="B393" s="29"/>
      <c r="C393" s="36"/>
      <c r="D393" s="36"/>
      <c r="E393" s="36"/>
      <c r="F393" s="28"/>
      <c r="G393" s="30" t="s">
        <v>278</v>
      </c>
      <c r="H393" s="30"/>
      <c r="I393" s="30"/>
      <c r="J393" s="30"/>
      <c r="K393" s="30"/>
      <c r="L393" s="30"/>
      <c r="M393" s="30"/>
      <c r="N393" s="28"/>
      <c r="O393" s="36"/>
      <c r="P393" s="36"/>
      <c r="Q393" s="36"/>
      <c r="R393" s="28"/>
      <c r="S393" s="36"/>
      <c r="T393" s="36"/>
      <c r="U393" s="36"/>
      <c r="V393" s="28"/>
      <c r="W393" s="36"/>
      <c r="X393" s="36"/>
      <c r="Y393" s="36"/>
      <c r="Z393" s="28"/>
      <c r="AA393" s="36"/>
      <c r="AB393" s="36"/>
      <c r="AC393" s="36"/>
      <c r="AD393" s="28"/>
      <c r="AE393" s="36"/>
      <c r="AF393" s="36"/>
      <c r="AG393" s="36"/>
    </row>
    <row r="394" spans="1:33" ht="15.75" thickBot="1">
      <c r="A394" s="14"/>
      <c r="B394" s="29"/>
      <c r="C394" s="36"/>
      <c r="D394" s="36"/>
      <c r="E394" s="36"/>
      <c r="F394" s="28"/>
      <c r="G394" s="32" t="s">
        <v>312</v>
      </c>
      <c r="H394" s="32"/>
      <c r="I394" s="32"/>
      <c r="J394" s="32"/>
      <c r="K394" s="32"/>
      <c r="L394" s="32"/>
      <c r="M394" s="32"/>
      <c r="N394" s="28"/>
      <c r="O394" s="36"/>
      <c r="P394" s="36"/>
      <c r="Q394" s="36"/>
      <c r="R394" s="28"/>
      <c r="S394" s="36"/>
      <c r="T394" s="36"/>
      <c r="U394" s="36"/>
      <c r="V394" s="28"/>
      <c r="W394" s="36"/>
      <c r="X394" s="36"/>
      <c r="Y394" s="36"/>
      <c r="Z394" s="28"/>
      <c r="AA394" s="36"/>
      <c r="AB394" s="36"/>
      <c r="AC394" s="36"/>
      <c r="AD394" s="28"/>
      <c r="AE394" s="36"/>
      <c r="AF394" s="36"/>
      <c r="AG394" s="36"/>
    </row>
    <row r="395" spans="1:33">
      <c r="A395" s="14"/>
      <c r="B395" s="29"/>
      <c r="C395" s="30" t="s">
        <v>280</v>
      </c>
      <c r="D395" s="30"/>
      <c r="E395" s="30"/>
      <c r="F395" s="28"/>
      <c r="G395" s="31" t="s">
        <v>282</v>
      </c>
      <c r="H395" s="31"/>
      <c r="I395" s="31"/>
      <c r="J395" s="33"/>
      <c r="K395" s="31" t="s">
        <v>283</v>
      </c>
      <c r="L395" s="31"/>
      <c r="M395" s="31"/>
      <c r="N395" s="28"/>
      <c r="O395" s="30" t="s">
        <v>286</v>
      </c>
      <c r="P395" s="30"/>
      <c r="Q395" s="30"/>
      <c r="R395" s="28"/>
      <c r="S395" s="30" t="s">
        <v>287</v>
      </c>
      <c r="T395" s="30"/>
      <c r="U395" s="30"/>
      <c r="V395" s="28"/>
      <c r="W395" s="30" t="s">
        <v>288</v>
      </c>
      <c r="X395" s="30"/>
      <c r="Y395" s="30"/>
      <c r="Z395" s="30"/>
      <c r="AA395" s="30"/>
      <c r="AB395" s="30"/>
      <c r="AC395" s="30"/>
      <c r="AD395" s="28"/>
      <c r="AE395" s="30" t="s">
        <v>289</v>
      </c>
      <c r="AF395" s="30"/>
      <c r="AG395" s="30"/>
    </row>
    <row r="396" spans="1:33" ht="15.75" thickBot="1">
      <c r="A396" s="14"/>
      <c r="B396" s="29"/>
      <c r="C396" s="30" t="s">
        <v>323</v>
      </c>
      <c r="D396" s="30"/>
      <c r="E396" s="30"/>
      <c r="F396" s="28"/>
      <c r="G396" s="30"/>
      <c r="H396" s="30"/>
      <c r="I396" s="30"/>
      <c r="J396" s="28"/>
      <c r="K396" s="30" t="s">
        <v>284</v>
      </c>
      <c r="L396" s="30"/>
      <c r="M396" s="30"/>
      <c r="N396" s="28"/>
      <c r="O396" s="30"/>
      <c r="P396" s="30"/>
      <c r="Q396" s="30"/>
      <c r="R396" s="28"/>
      <c r="S396" s="30"/>
      <c r="T396" s="30"/>
      <c r="U396" s="30"/>
      <c r="V396" s="28"/>
      <c r="W396" s="32"/>
      <c r="X396" s="32"/>
      <c r="Y396" s="32"/>
      <c r="Z396" s="32"/>
      <c r="AA396" s="32"/>
      <c r="AB396" s="32"/>
      <c r="AC396" s="32"/>
      <c r="AD396" s="28"/>
      <c r="AE396" s="30" t="s">
        <v>290</v>
      </c>
      <c r="AF396" s="30"/>
      <c r="AG396" s="30"/>
    </row>
    <row r="397" spans="1:33" ht="15.75" thickBot="1">
      <c r="A397" s="14"/>
      <c r="B397" s="16"/>
      <c r="C397" s="49"/>
      <c r="D397" s="49"/>
      <c r="E397" s="49"/>
      <c r="F397" s="28"/>
      <c r="G397" s="32"/>
      <c r="H397" s="32"/>
      <c r="I397" s="32"/>
      <c r="J397" s="28"/>
      <c r="K397" s="32" t="s">
        <v>285</v>
      </c>
      <c r="L397" s="32"/>
      <c r="M397" s="32"/>
      <c r="N397" s="28"/>
      <c r="O397" s="32"/>
      <c r="P397" s="32"/>
      <c r="Q397" s="32"/>
      <c r="R397" s="28"/>
      <c r="S397" s="32"/>
      <c r="T397" s="32"/>
      <c r="U397" s="32"/>
      <c r="V397" s="28"/>
      <c r="W397" s="57" t="s">
        <v>291</v>
      </c>
      <c r="X397" s="57"/>
      <c r="Y397" s="57"/>
      <c r="Z397" s="12"/>
      <c r="AA397" s="57" t="s">
        <v>292</v>
      </c>
      <c r="AB397" s="57"/>
      <c r="AC397" s="57"/>
      <c r="AD397" s="12"/>
      <c r="AE397" s="49"/>
      <c r="AF397" s="49"/>
      <c r="AG397" s="49"/>
    </row>
    <row r="398" spans="1:33" ht="15.75" thickBot="1">
      <c r="A398" s="14"/>
      <c r="B398" s="12"/>
      <c r="C398" s="32" t="s">
        <v>179</v>
      </c>
      <c r="D398" s="32"/>
      <c r="E398" s="32"/>
      <c r="F398" s="32"/>
      <c r="G398" s="32"/>
      <c r="H398" s="32"/>
      <c r="I398" s="32"/>
      <c r="J398" s="32"/>
      <c r="K398" s="32"/>
      <c r="L398" s="32"/>
      <c r="M398" s="32"/>
      <c r="N398" s="32"/>
      <c r="O398" s="32"/>
      <c r="P398" s="32"/>
      <c r="Q398" s="32"/>
      <c r="R398" s="32"/>
      <c r="S398" s="32"/>
      <c r="T398" s="32"/>
      <c r="U398" s="32"/>
      <c r="V398" s="32"/>
      <c r="W398" s="32"/>
      <c r="X398" s="32"/>
      <c r="Y398" s="32"/>
      <c r="Z398" s="32"/>
      <c r="AA398" s="32"/>
      <c r="AB398" s="32"/>
      <c r="AC398" s="32"/>
      <c r="AD398" s="32"/>
      <c r="AE398" s="32"/>
      <c r="AF398" s="32"/>
      <c r="AG398" s="32"/>
    </row>
    <row r="399" spans="1:33">
      <c r="A399" s="14"/>
      <c r="B399" s="21" t="s">
        <v>181</v>
      </c>
      <c r="C399" s="35"/>
      <c r="D399" s="35"/>
      <c r="E399" s="35"/>
      <c r="F399" s="20"/>
      <c r="G399" s="35"/>
      <c r="H399" s="35"/>
      <c r="I399" s="35"/>
      <c r="J399" s="20"/>
      <c r="K399" s="35"/>
      <c r="L399" s="35"/>
      <c r="M399" s="35"/>
      <c r="N399" s="20"/>
      <c r="O399" s="35"/>
      <c r="P399" s="35"/>
      <c r="Q399" s="35"/>
      <c r="R399" s="20"/>
      <c r="S399" s="35"/>
      <c r="T399" s="35"/>
      <c r="U399" s="35"/>
      <c r="V399" s="20"/>
      <c r="W399" s="35"/>
      <c r="X399" s="35"/>
      <c r="Y399" s="35"/>
      <c r="Z399" s="20"/>
      <c r="AA399" s="35"/>
      <c r="AB399" s="35"/>
      <c r="AC399" s="35"/>
      <c r="AD399" s="20"/>
      <c r="AE399" s="35"/>
      <c r="AF399" s="35"/>
      <c r="AG399" s="35"/>
    </row>
    <row r="400" spans="1:33">
      <c r="A400" s="14"/>
      <c r="B400" s="40" t="s">
        <v>251</v>
      </c>
      <c r="C400" s="36" t="s">
        <v>182</v>
      </c>
      <c r="D400" s="41">
        <v>68.099999999999994</v>
      </c>
      <c r="E400" s="28"/>
      <c r="F400" s="28"/>
      <c r="G400" s="36" t="s">
        <v>182</v>
      </c>
      <c r="H400" s="41" t="s">
        <v>250</v>
      </c>
      <c r="I400" s="28"/>
      <c r="J400" s="28"/>
      <c r="K400" s="36" t="s">
        <v>182</v>
      </c>
      <c r="L400" s="41" t="s">
        <v>338</v>
      </c>
      <c r="M400" s="36" t="s">
        <v>294</v>
      </c>
      <c r="N400" s="28"/>
      <c r="O400" s="36" t="s">
        <v>182</v>
      </c>
      <c r="P400" s="41" t="s">
        <v>250</v>
      </c>
      <c r="Q400" s="28"/>
      <c r="R400" s="28"/>
      <c r="S400" s="36" t="s">
        <v>182</v>
      </c>
      <c r="T400" s="41" t="s">
        <v>309</v>
      </c>
      <c r="U400" s="36" t="s">
        <v>294</v>
      </c>
      <c r="V400" s="28"/>
      <c r="W400" s="36" t="s">
        <v>182</v>
      </c>
      <c r="X400" s="41">
        <v>43.2</v>
      </c>
      <c r="Y400" s="28"/>
      <c r="Z400" s="28"/>
      <c r="AA400" s="36" t="s">
        <v>182</v>
      </c>
      <c r="AB400" s="41" t="s">
        <v>250</v>
      </c>
      <c r="AC400" s="28"/>
      <c r="AD400" s="28"/>
      <c r="AE400" s="36" t="s">
        <v>182</v>
      </c>
      <c r="AF400" s="41">
        <v>110.1</v>
      </c>
      <c r="AG400" s="28"/>
    </row>
    <row r="401" spans="1:33">
      <c r="A401" s="14"/>
      <c r="B401" s="40"/>
      <c r="C401" s="36"/>
      <c r="D401" s="41"/>
      <c r="E401" s="28"/>
      <c r="F401" s="28"/>
      <c r="G401" s="36"/>
      <c r="H401" s="41"/>
      <c r="I401" s="28"/>
      <c r="J401" s="28"/>
      <c r="K401" s="36"/>
      <c r="L401" s="41"/>
      <c r="M401" s="36"/>
      <c r="N401" s="28"/>
      <c r="O401" s="36"/>
      <c r="P401" s="41"/>
      <c r="Q401" s="28"/>
      <c r="R401" s="28"/>
      <c r="S401" s="36"/>
      <c r="T401" s="41"/>
      <c r="U401" s="36"/>
      <c r="V401" s="28"/>
      <c r="W401" s="36"/>
      <c r="X401" s="41"/>
      <c r="Y401" s="28"/>
      <c r="Z401" s="28"/>
      <c r="AA401" s="36"/>
      <c r="AB401" s="41"/>
      <c r="AC401" s="28"/>
      <c r="AD401" s="28"/>
      <c r="AE401" s="36"/>
      <c r="AF401" s="41"/>
      <c r="AG401" s="28"/>
    </row>
    <row r="402" spans="1:33">
      <c r="A402" s="14"/>
      <c r="B402" s="42" t="s">
        <v>252</v>
      </c>
      <c r="C402" s="43" t="s">
        <v>250</v>
      </c>
      <c r="D402" s="43"/>
      <c r="E402" s="34"/>
      <c r="F402" s="34"/>
      <c r="G402" s="43" t="s">
        <v>250</v>
      </c>
      <c r="H402" s="43"/>
      <c r="I402" s="34"/>
      <c r="J402" s="34"/>
      <c r="K402" s="43">
        <v>5.2</v>
      </c>
      <c r="L402" s="43"/>
      <c r="M402" s="34"/>
      <c r="N402" s="34"/>
      <c r="O402" s="43" t="s">
        <v>250</v>
      </c>
      <c r="P402" s="43"/>
      <c r="Q402" s="34"/>
      <c r="R402" s="34"/>
      <c r="S402" s="43" t="s">
        <v>250</v>
      </c>
      <c r="T402" s="43"/>
      <c r="U402" s="34"/>
      <c r="V402" s="34"/>
      <c r="W402" s="43">
        <v>40.9</v>
      </c>
      <c r="X402" s="43"/>
      <c r="Y402" s="34"/>
      <c r="Z402" s="34"/>
      <c r="AA402" s="43" t="s">
        <v>250</v>
      </c>
      <c r="AB402" s="43"/>
      <c r="AC402" s="34"/>
      <c r="AD402" s="34"/>
      <c r="AE402" s="43">
        <v>46.1</v>
      </c>
      <c r="AF402" s="43"/>
      <c r="AG402" s="34"/>
    </row>
    <row r="403" spans="1:33">
      <c r="A403" s="14"/>
      <c r="B403" s="42"/>
      <c r="C403" s="43"/>
      <c r="D403" s="43"/>
      <c r="E403" s="34"/>
      <c r="F403" s="34"/>
      <c r="G403" s="43"/>
      <c r="H403" s="43"/>
      <c r="I403" s="34"/>
      <c r="J403" s="34"/>
      <c r="K403" s="43"/>
      <c r="L403" s="43"/>
      <c r="M403" s="34"/>
      <c r="N403" s="34"/>
      <c r="O403" s="43"/>
      <c r="P403" s="43"/>
      <c r="Q403" s="34"/>
      <c r="R403" s="34"/>
      <c r="S403" s="43"/>
      <c r="T403" s="43"/>
      <c r="U403" s="34"/>
      <c r="V403" s="34"/>
      <c r="W403" s="43"/>
      <c r="X403" s="43"/>
      <c r="Y403" s="34"/>
      <c r="Z403" s="34"/>
      <c r="AA403" s="43"/>
      <c r="AB403" s="43"/>
      <c r="AC403" s="34"/>
      <c r="AD403" s="34"/>
      <c r="AE403" s="43"/>
      <c r="AF403" s="43"/>
      <c r="AG403" s="34"/>
    </row>
    <row r="404" spans="1:33">
      <c r="A404" s="14"/>
      <c r="B404" s="40" t="s">
        <v>253</v>
      </c>
      <c r="C404" s="41">
        <v>338.9</v>
      </c>
      <c r="D404" s="41"/>
      <c r="E404" s="28"/>
      <c r="F404" s="28"/>
      <c r="G404" s="41" t="s">
        <v>250</v>
      </c>
      <c r="H404" s="41"/>
      <c r="I404" s="28"/>
      <c r="J404" s="28"/>
      <c r="K404" s="41">
        <v>5.4</v>
      </c>
      <c r="L404" s="41"/>
      <c r="M404" s="28"/>
      <c r="N404" s="28"/>
      <c r="O404" s="41">
        <v>3.6</v>
      </c>
      <c r="P404" s="41"/>
      <c r="Q404" s="28"/>
      <c r="R404" s="28"/>
      <c r="S404" s="41" t="s">
        <v>339</v>
      </c>
      <c r="T404" s="41"/>
      <c r="U404" s="36" t="s">
        <v>294</v>
      </c>
      <c r="V404" s="28"/>
      <c r="W404" s="41">
        <v>361.7</v>
      </c>
      <c r="X404" s="41"/>
      <c r="Y404" s="28"/>
      <c r="Z404" s="28"/>
      <c r="AA404" s="41" t="s">
        <v>340</v>
      </c>
      <c r="AB404" s="41"/>
      <c r="AC404" s="36" t="s">
        <v>294</v>
      </c>
      <c r="AD404" s="28"/>
      <c r="AE404" s="41">
        <v>499.1</v>
      </c>
      <c r="AF404" s="41"/>
      <c r="AG404" s="28"/>
    </row>
    <row r="405" spans="1:33">
      <c r="A405" s="14"/>
      <c r="B405" s="40"/>
      <c r="C405" s="41"/>
      <c r="D405" s="41"/>
      <c r="E405" s="28"/>
      <c r="F405" s="28"/>
      <c r="G405" s="41"/>
      <c r="H405" s="41"/>
      <c r="I405" s="28"/>
      <c r="J405" s="28"/>
      <c r="K405" s="41"/>
      <c r="L405" s="41"/>
      <c r="M405" s="28"/>
      <c r="N405" s="28"/>
      <c r="O405" s="41"/>
      <c r="P405" s="41"/>
      <c r="Q405" s="28"/>
      <c r="R405" s="28"/>
      <c r="S405" s="41"/>
      <c r="T405" s="41"/>
      <c r="U405" s="36"/>
      <c r="V405" s="28"/>
      <c r="W405" s="41"/>
      <c r="X405" s="41"/>
      <c r="Y405" s="28"/>
      <c r="Z405" s="28"/>
      <c r="AA405" s="41"/>
      <c r="AB405" s="41"/>
      <c r="AC405" s="36"/>
      <c r="AD405" s="28"/>
      <c r="AE405" s="41"/>
      <c r="AF405" s="41"/>
      <c r="AG405" s="28"/>
    </row>
    <row r="406" spans="1:33">
      <c r="A406" s="14"/>
      <c r="B406" s="42" t="s">
        <v>254</v>
      </c>
      <c r="C406" s="43">
        <v>31.7</v>
      </c>
      <c r="D406" s="43"/>
      <c r="E406" s="34"/>
      <c r="F406" s="34"/>
      <c r="G406" s="43" t="s">
        <v>250</v>
      </c>
      <c r="H406" s="43"/>
      <c r="I406" s="34"/>
      <c r="J406" s="34"/>
      <c r="K406" s="43">
        <v>0.9</v>
      </c>
      <c r="L406" s="43"/>
      <c r="M406" s="34"/>
      <c r="N406" s="34"/>
      <c r="O406" s="43">
        <v>7</v>
      </c>
      <c r="P406" s="43"/>
      <c r="Q406" s="34"/>
      <c r="R406" s="34"/>
      <c r="S406" s="43" t="s">
        <v>293</v>
      </c>
      <c r="T406" s="43"/>
      <c r="U406" s="38" t="s">
        <v>294</v>
      </c>
      <c r="V406" s="34"/>
      <c r="W406" s="43" t="s">
        <v>250</v>
      </c>
      <c r="X406" s="43"/>
      <c r="Y406" s="34"/>
      <c r="Z406" s="34"/>
      <c r="AA406" s="43" t="s">
        <v>341</v>
      </c>
      <c r="AB406" s="43"/>
      <c r="AC406" s="38" t="s">
        <v>294</v>
      </c>
      <c r="AD406" s="34"/>
      <c r="AE406" s="43">
        <v>8.4</v>
      </c>
      <c r="AF406" s="43"/>
      <c r="AG406" s="34"/>
    </row>
    <row r="407" spans="1:33">
      <c r="A407" s="14"/>
      <c r="B407" s="42"/>
      <c r="C407" s="43"/>
      <c r="D407" s="43"/>
      <c r="E407" s="34"/>
      <c r="F407" s="34"/>
      <c r="G407" s="43"/>
      <c r="H407" s="43"/>
      <c r="I407" s="34"/>
      <c r="J407" s="34"/>
      <c r="K407" s="43"/>
      <c r="L407" s="43"/>
      <c r="M407" s="34"/>
      <c r="N407" s="34"/>
      <c r="O407" s="43"/>
      <c r="P407" s="43"/>
      <c r="Q407" s="34"/>
      <c r="R407" s="34"/>
      <c r="S407" s="43"/>
      <c r="T407" s="43"/>
      <c r="U407" s="38"/>
      <c r="V407" s="34"/>
      <c r="W407" s="43"/>
      <c r="X407" s="43"/>
      <c r="Y407" s="34"/>
      <c r="Z407" s="34"/>
      <c r="AA407" s="43"/>
      <c r="AB407" s="43"/>
      <c r="AC407" s="38"/>
      <c r="AD407" s="34"/>
      <c r="AE407" s="43"/>
      <c r="AF407" s="43"/>
      <c r="AG407" s="34"/>
    </row>
    <row r="408" spans="1:33">
      <c r="A408" s="14"/>
      <c r="B408" s="40" t="s">
        <v>255</v>
      </c>
      <c r="C408" s="41">
        <v>665.5</v>
      </c>
      <c r="D408" s="41"/>
      <c r="E408" s="28"/>
      <c r="F408" s="28"/>
      <c r="G408" s="41" t="s">
        <v>250</v>
      </c>
      <c r="H408" s="41"/>
      <c r="I408" s="28"/>
      <c r="J408" s="28"/>
      <c r="K408" s="41">
        <v>34</v>
      </c>
      <c r="L408" s="41"/>
      <c r="M408" s="28"/>
      <c r="N408" s="28"/>
      <c r="O408" s="41">
        <v>30.2</v>
      </c>
      <c r="P408" s="41"/>
      <c r="Q408" s="28"/>
      <c r="R408" s="28"/>
      <c r="S408" s="41" t="s">
        <v>342</v>
      </c>
      <c r="T408" s="41"/>
      <c r="U408" s="36" t="s">
        <v>294</v>
      </c>
      <c r="V408" s="28"/>
      <c r="W408" s="41">
        <v>448</v>
      </c>
      <c r="X408" s="41"/>
      <c r="Y408" s="28"/>
      <c r="Z408" s="28"/>
      <c r="AA408" s="41" t="s">
        <v>343</v>
      </c>
      <c r="AB408" s="41"/>
      <c r="AC408" s="36" t="s">
        <v>294</v>
      </c>
      <c r="AD408" s="28"/>
      <c r="AE408" s="41">
        <v>894.6</v>
      </c>
      <c r="AF408" s="41"/>
      <c r="AG408" s="28"/>
    </row>
    <row r="409" spans="1:33">
      <c r="A409" s="14"/>
      <c r="B409" s="40"/>
      <c r="C409" s="41"/>
      <c r="D409" s="41"/>
      <c r="E409" s="28"/>
      <c r="F409" s="28"/>
      <c r="G409" s="41"/>
      <c r="H409" s="41"/>
      <c r="I409" s="28"/>
      <c r="J409" s="28"/>
      <c r="K409" s="41"/>
      <c r="L409" s="41"/>
      <c r="M409" s="28"/>
      <c r="N409" s="28"/>
      <c r="O409" s="41"/>
      <c r="P409" s="41"/>
      <c r="Q409" s="28"/>
      <c r="R409" s="28"/>
      <c r="S409" s="41"/>
      <c r="T409" s="41"/>
      <c r="U409" s="36"/>
      <c r="V409" s="28"/>
      <c r="W409" s="41"/>
      <c r="X409" s="41"/>
      <c r="Y409" s="28"/>
      <c r="Z409" s="28"/>
      <c r="AA409" s="41"/>
      <c r="AB409" s="41"/>
      <c r="AC409" s="36"/>
      <c r="AD409" s="28"/>
      <c r="AE409" s="41"/>
      <c r="AF409" s="41"/>
      <c r="AG409" s="28"/>
    </row>
    <row r="410" spans="1:33">
      <c r="A410" s="14"/>
      <c r="B410" s="42" t="s">
        <v>256</v>
      </c>
      <c r="C410" s="43">
        <v>37.200000000000003</v>
      </c>
      <c r="D410" s="43"/>
      <c r="E410" s="34"/>
      <c r="F410" s="34"/>
      <c r="G410" s="43" t="s">
        <v>300</v>
      </c>
      <c r="H410" s="43"/>
      <c r="I410" s="38" t="s">
        <v>294</v>
      </c>
      <c r="J410" s="34"/>
      <c r="K410" s="43">
        <v>0.8</v>
      </c>
      <c r="L410" s="43"/>
      <c r="M410" s="34"/>
      <c r="N410" s="34"/>
      <c r="O410" s="43" t="s">
        <v>250</v>
      </c>
      <c r="P410" s="43"/>
      <c r="Q410" s="34"/>
      <c r="R410" s="34"/>
      <c r="S410" s="43" t="s">
        <v>344</v>
      </c>
      <c r="T410" s="43"/>
      <c r="U410" s="38" t="s">
        <v>294</v>
      </c>
      <c r="V410" s="34"/>
      <c r="W410" s="43" t="s">
        <v>250</v>
      </c>
      <c r="X410" s="43"/>
      <c r="Y410" s="34"/>
      <c r="Z410" s="34"/>
      <c r="AA410" s="43" t="s">
        <v>345</v>
      </c>
      <c r="AB410" s="43"/>
      <c r="AC410" s="38" t="s">
        <v>294</v>
      </c>
      <c r="AD410" s="34"/>
      <c r="AE410" s="43" t="s">
        <v>250</v>
      </c>
      <c r="AF410" s="43"/>
      <c r="AG410" s="34"/>
    </row>
    <row r="411" spans="1:33" ht="15.75" thickBot="1">
      <c r="A411" s="14"/>
      <c r="B411" s="42"/>
      <c r="C411" s="50"/>
      <c r="D411" s="50"/>
      <c r="E411" s="51"/>
      <c r="F411" s="34"/>
      <c r="G411" s="50"/>
      <c r="H411" s="50"/>
      <c r="I411" s="70"/>
      <c r="J411" s="34"/>
      <c r="K411" s="50"/>
      <c r="L411" s="50"/>
      <c r="M411" s="51"/>
      <c r="N411" s="34"/>
      <c r="O411" s="50"/>
      <c r="P411" s="50"/>
      <c r="Q411" s="51"/>
      <c r="R411" s="34"/>
      <c r="S411" s="50"/>
      <c r="T411" s="50"/>
      <c r="U411" s="70"/>
      <c r="V411" s="34"/>
      <c r="W411" s="50"/>
      <c r="X411" s="50"/>
      <c r="Y411" s="51"/>
      <c r="Z411" s="34"/>
      <c r="AA411" s="50"/>
      <c r="AB411" s="50"/>
      <c r="AC411" s="70"/>
      <c r="AD411" s="34"/>
      <c r="AE411" s="50"/>
      <c r="AF411" s="50"/>
      <c r="AG411" s="51"/>
    </row>
    <row r="412" spans="1:33">
      <c r="A412" s="14"/>
      <c r="B412" s="53" t="s">
        <v>257</v>
      </c>
      <c r="C412" s="52">
        <v>1141.4000000000001</v>
      </c>
      <c r="D412" s="52"/>
      <c r="E412" s="33"/>
      <c r="F412" s="28"/>
      <c r="G412" s="55" t="s">
        <v>300</v>
      </c>
      <c r="H412" s="55"/>
      <c r="I412" s="69" t="s">
        <v>294</v>
      </c>
      <c r="J412" s="28"/>
      <c r="K412" s="55">
        <v>45.4</v>
      </c>
      <c r="L412" s="55"/>
      <c r="M412" s="33"/>
      <c r="N412" s="28"/>
      <c r="O412" s="55">
        <v>40.799999999999997</v>
      </c>
      <c r="P412" s="55"/>
      <c r="Q412" s="33"/>
      <c r="R412" s="28"/>
      <c r="S412" s="55" t="s">
        <v>346</v>
      </c>
      <c r="T412" s="55"/>
      <c r="U412" s="69" t="s">
        <v>294</v>
      </c>
      <c r="V412" s="28"/>
      <c r="W412" s="55">
        <v>893.8</v>
      </c>
      <c r="X412" s="55"/>
      <c r="Y412" s="33"/>
      <c r="Z412" s="28"/>
      <c r="AA412" s="55" t="s">
        <v>347</v>
      </c>
      <c r="AB412" s="55"/>
      <c r="AC412" s="69" t="s">
        <v>294</v>
      </c>
      <c r="AD412" s="28"/>
      <c r="AE412" s="52">
        <v>1558.3</v>
      </c>
      <c r="AF412" s="52"/>
      <c r="AG412" s="33"/>
    </row>
    <row r="413" spans="1:33">
      <c r="A413" s="14"/>
      <c r="B413" s="53"/>
      <c r="C413" s="37"/>
      <c r="D413" s="37"/>
      <c r="E413" s="28"/>
      <c r="F413" s="28"/>
      <c r="G413" s="41"/>
      <c r="H413" s="41"/>
      <c r="I413" s="36"/>
      <c r="J413" s="28"/>
      <c r="K413" s="41"/>
      <c r="L413" s="41"/>
      <c r="M413" s="28"/>
      <c r="N413" s="28"/>
      <c r="O413" s="41"/>
      <c r="P413" s="41"/>
      <c r="Q413" s="28"/>
      <c r="R413" s="28"/>
      <c r="S413" s="41"/>
      <c r="T413" s="41"/>
      <c r="U413" s="36"/>
      <c r="V413" s="28"/>
      <c r="W413" s="41"/>
      <c r="X413" s="41"/>
      <c r="Y413" s="28"/>
      <c r="Z413" s="28"/>
      <c r="AA413" s="41"/>
      <c r="AB413" s="41"/>
      <c r="AC413" s="36"/>
      <c r="AD413" s="28"/>
      <c r="AE413" s="37"/>
      <c r="AF413" s="37"/>
      <c r="AG413" s="28"/>
    </row>
    <row r="414" spans="1:33">
      <c r="A414" s="14"/>
      <c r="B414" s="34"/>
      <c r="C414" s="34"/>
      <c r="D414" s="34"/>
      <c r="E414" s="34"/>
      <c r="F414" s="34"/>
      <c r="G414" s="34"/>
      <c r="H414" s="34"/>
      <c r="I414" s="34"/>
      <c r="J414" s="34"/>
      <c r="K414" s="34"/>
      <c r="L414" s="34"/>
      <c r="M414" s="34"/>
      <c r="N414" s="34"/>
      <c r="O414" s="34"/>
      <c r="P414" s="34"/>
      <c r="Q414" s="34"/>
      <c r="R414" s="34"/>
      <c r="S414" s="34"/>
      <c r="T414" s="34"/>
      <c r="U414" s="34"/>
      <c r="V414" s="34"/>
      <c r="W414" s="34"/>
      <c r="X414" s="34"/>
      <c r="Y414" s="34"/>
      <c r="Z414" s="34"/>
      <c r="AA414" s="34"/>
      <c r="AB414" s="34"/>
      <c r="AC414" s="34"/>
      <c r="AD414" s="34"/>
      <c r="AE414" s="34"/>
      <c r="AF414" s="34"/>
      <c r="AG414" s="34"/>
    </row>
    <row r="415" spans="1:33">
      <c r="A415" s="14"/>
      <c r="B415" s="34"/>
      <c r="C415" s="34"/>
      <c r="D415" s="34"/>
      <c r="E415" s="34"/>
      <c r="F415" s="34"/>
      <c r="G415" s="34"/>
      <c r="H415" s="34"/>
      <c r="I415" s="34"/>
      <c r="J415" s="34"/>
      <c r="K415" s="34"/>
      <c r="L415" s="34"/>
      <c r="M415" s="34"/>
      <c r="N415" s="34"/>
      <c r="O415" s="34"/>
      <c r="P415" s="34"/>
      <c r="Q415" s="34"/>
      <c r="R415" s="34"/>
      <c r="S415" s="34"/>
      <c r="T415" s="34"/>
      <c r="U415" s="34"/>
      <c r="V415" s="34"/>
      <c r="W415" s="34"/>
      <c r="X415" s="34"/>
      <c r="Y415" s="34"/>
      <c r="Z415" s="34"/>
      <c r="AA415" s="34"/>
      <c r="AB415" s="34"/>
      <c r="AC415" s="34"/>
      <c r="AD415" s="34"/>
      <c r="AE415" s="34"/>
      <c r="AF415" s="34"/>
      <c r="AG415" s="34"/>
    </row>
    <row r="416" spans="1:33">
      <c r="A416" s="14"/>
      <c r="B416" s="36" t="s">
        <v>184</v>
      </c>
      <c r="C416" s="41">
        <v>11.2</v>
      </c>
      <c r="D416" s="41"/>
      <c r="E416" s="28"/>
      <c r="F416" s="28"/>
      <c r="G416" s="41" t="s">
        <v>250</v>
      </c>
      <c r="H416" s="41"/>
      <c r="I416" s="28"/>
      <c r="J416" s="28"/>
      <c r="K416" s="41" t="s">
        <v>250</v>
      </c>
      <c r="L416" s="41"/>
      <c r="M416" s="28"/>
      <c r="N416" s="28"/>
      <c r="O416" s="41" t="s">
        <v>250</v>
      </c>
      <c r="P416" s="41"/>
      <c r="Q416" s="28"/>
      <c r="R416" s="28"/>
      <c r="S416" s="41" t="s">
        <v>293</v>
      </c>
      <c r="T416" s="41"/>
      <c r="U416" s="36" t="s">
        <v>294</v>
      </c>
      <c r="V416" s="28"/>
      <c r="W416" s="41" t="s">
        <v>250</v>
      </c>
      <c r="X416" s="41"/>
      <c r="Y416" s="28"/>
      <c r="Z416" s="28"/>
      <c r="AA416" s="41" t="s">
        <v>348</v>
      </c>
      <c r="AB416" s="41"/>
      <c r="AC416" s="36" t="s">
        <v>294</v>
      </c>
      <c r="AD416" s="28"/>
      <c r="AE416" s="41">
        <v>4.4000000000000004</v>
      </c>
      <c r="AF416" s="41"/>
      <c r="AG416" s="28"/>
    </row>
    <row r="417" spans="1:33">
      <c r="A417" s="14"/>
      <c r="B417" s="36"/>
      <c r="C417" s="41"/>
      <c r="D417" s="41"/>
      <c r="E417" s="28"/>
      <c r="F417" s="28"/>
      <c r="G417" s="41"/>
      <c r="H417" s="41"/>
      <c r="I417" s="28"/>
      <c r="J417" s="28"/>
      <c r="K417" s="41"/>
      <c r="L417" s="41"/>
      <c r="M417" s="28"/>
      <c r="N417" s="28"/>
      <c r="O417" s="41"/>
      <c r="P417" s="41"/>
      <c r="Q417" s="28"/>
      <c r="R417" s="28"/>
      <c r="S417" s="41"/>
      <c r="T417" s="41"/>
      <c r="U417" s="36"/>
      <c r="V417" s="28"/>
      <c r="W417" s="41"/>
      <c r="X417" s="41"/>
      <c r="Y417" s="28"/>
      <c r="Z417" s="28"/>
      <c r="AA417" s="41"/>
      <c r="AB417" s="41"/>
      <c r="AC417" s="36"/>
      <c r="AD417" s="28"/>
      <c r="AE417" s="41"/>
      <c r="AF417" s="41"/>
      <c r="AG417" s="28"/>
    </row>
    <row r="418" spans="1:33">
      <c r="A418" s="14"/>
      <c r="B418" s="38" t="s">
        <v>189</v>
      </c>
      <c r="C418" s="43" t="s">
        <v>349</v>
      </c>
      <c r="D418" s="43"/>
      <c r="E418" s="38" t="s">
        <v>294</v>
      </c>
      <c r="F418" s="34"/>
      <c r="G418" s="43">
        <v>28.7</v>
      </c>
      <c r="H418" s="43"/>
      <c r="I418" s="34"/>
      <c r="J418" s="34"/>
      <c r="K418" s="43" t="s">
        <v>250</v>
      </c>
      <c r="L418" s="43"/>
      <c r="M418" s="34"/>
      <c r="N418" s="34"/>
      <c r="O418" s="43" t="s">
        <v>250</v>
      </c>
      <c r="P418" s="43"/>
      <c r="Q418" s="34"/>
      <c r="R418" s="34"/>
      <c r="S418" s="43" t="s">
        <v>250</v>
      </c>
      <c r="T418" s="43"/>
      <c r="U418" s="34"/>
      <c r="V418" s="34"/>
      <c r="W418" s="43" t="s">
        <v>250</v>
      </c>
      <c r="X418" s="43"/>
      <c r="Y418" s="34"/>
      <c r="Z418" s="34"/>
      <c r="AA418" s="43" t="s">
        <v>250</v>
      </c>
      <c r="AB418" s="43"/>
      <c r="AC418" s="34"/>
      <c r="AD418" s="34"/>
      <c r="AE418" s="43" t="s">
        <v>321</v>
      </c>
      <c r="AF418" s="43"/>
      <c r="AG418" s="38" t="s">
        <v>294</v>
      </c>
    </row>
    <row r="419" spans="1:33">
      <c r="A419" s="14"/>
      <c r="B419" s="38"/>
      <c r="C419" s="43"/>
      <c r="D419" s="43"/>
      <c r="E419" s="38"/>
      <c r="F419" s="34"/>
      <c r="G419" s="43"/>
      <c r="H419" s="43"/>
      <c r="I419" s="34"/>
      <c r="J419" s="34"/>
      <c r="K419" s="43"/>
      <c r="L419" s="43"/>
      <c r="M419" s="34"/>
      <c r="N419" s="34"/>
      <c r="O419" s="43"/>
      <c r="P419" s="43"/>
      <c r="Q419" s="34"/>
      <c r="R419" s="34"/>
      <c r="S419" s="43"/>
      <c r="T419" s="43"/>
      <c r="U419" s="34"/>
      <c r="V419" s="34"/>
      <c r="W419" s="43"/>
      <c r="X419" s="43"/>
      <c r="Y419" s="34"/>
      <c r="Z419" s="34"/>
      <c r="AA419" s="43"/>
      <c r="AB419" s="43"/>
      <c r="AC419" s="34"/>
      <c r="AD419" s="34"/>
      <c r="AE419" s="43"/>
      <c r="AF419" s="43"/>
      <c r="AG419" s="38"/>
    </row>
    <row r="420" spans="1:33">
      <c r="A420" s="14"/>
      <c r="B420" s="85"/>
      <c r="C420" s="85"/>
      <c r="D420" s="85"/>
      <c r="E420" s="85"/>
      <c r="F420" s="85"/>
      <c r="G420" s="85"/>
      <c r="H420" s="85"/>
      <c r="I420" s="85"/>
      <c r="J420" s="85"/>
      <c r="K420" s="85"/>
      <c r="L420" s="85"/>
      <c r="M420" s="85"/>
      <c r="N420" s="85"/>
      <c r="O420" s="85"/>
      <c r="P420" s="85"/>
      <c r="Q420" s="85"/>
      <c r="R420" s="85"/>
      <c r="S420" s="85"/>
      <c r="T420" s="85"/>
      <c r="U420" s="85"/>
      <c r="V420" s="85"/>
      <c r="W420" s="85"/>
      <c r="X420" s="85"/>
      <c r="Y420" s="85"/>
      <c r="Z420" s="85"/>
      <c r="AA420" s="85"/>
      <c r="AB420" s="85"/>
      <c r="AC420" s="85"/>
      <c r="AD420" s="85"/>
      <c r="AE420" s="85"/>
      <c r="AF420" s="85"/>
      <c r="AG420" s="85"/>
    </row>
    <row r="421" spans="1:33">
      <c r="A421" s="14"/>
      <c r="B421" s="85"/>
      <c r="C421" s="85"/>
      <c r="D421" s="85"/>
      <c r="E421" s="85"/>
      <c r="F421" s="85"/>
      <c r="G421" s="85"/>
      <c r="H421" s="85"/>
      <c r="I421" s="85"/>
      <c r="J421" s="85"/>
      <c r="K421" s="85"/>
      <c r="L421" s="85"/>
      <c r="M421" s="85"/>
      <c r="N421" s="85"/>
      <c r="O421" s="85"/>
      <c r="P421" s="85"/>
      <c r="Q421" s="85"/>
      <c r="R421" s="85"/>
      <c r="S421" s="85"/>
      <c r="T421" s="85"/>
      <c r="U421" s="85"/>
      <c r="V421" s="85"/>
      <c r="W421" s="85"/>
      <c r="X421" s="85"/>
      <c r="Y421" s="85"/>
      <c r="Z421" s="85"/>
      <c r="AA421" s="85"/>
      <c r="AB421" s="85"/>
      <c r="AC421" s="85"/>
      <c r="AD421" s="85"/>
      <c r="AE421" s="85"/>
      <c r="AF421" s="85"/>
      <c r="AG421" s="85"/>
    </row>
    <row r="422" spans="1:33" ht="25.5" customHeight="1">
      <c r="A422" s="14"/>
      <c r="B422" s="28" t="s">
        <v>350</v>
      </c>
      <c r="C422" s="28"/>
      <c r="D422" s="28"/>
      <c r="E422" s="28"/>
      <c r="F422" s="28"/>
      <c r="G422" s="28"/>
      <c r="H422" s="28"/>
      <c r="I422" s="28"/>
      <c r="J422" s="28"/>
      <c r="K422" s="28"/>
      <c r="L422" s="28"/>
      <c r="M422" s="28"/>
      <c r="N422" s="28"/>
      <c r="O422" s="28"/>
      <c r="P422" s="28"/>
      <c r="Q422" s="28"/>
      <c r="R422" s="28"/>
      <c r="S422" s="28"/>
      <c r="T422" s="28"/>
      <c r="U422" s="28"/>
      <c r="V422" s="28"/>
      <c r="W422" s="28"/>
      <c r="X422" s="28"/>
      <c r="Y422" s="28"/>
      <c r="Z422" s="28"/>
      <c r="AA422" s="28"/>
      <c r="AB422" s="28"/>
      <c r="AC422" s="28"/>
      <c r="AD422" s="28"/>
      <c r="AE422" s="28"/>
      <c r="AF422" s="28"/>
      <c r="AG422" s="28"/>
    </row>
    <row r="423" spans="1:33">
      <c r="A423" s="14"/>
      <c r="B423" s="85"/>
      <c r="C423" s="85"/>
      <c r="D423" s="85"/>
      <c r="E423" s="85"/>
      <c r="F423" s="85"/>
      <c r="G423" s="85"/>
      <c r="H423" s="85"/>
      <c r="I423" s="85"/>
      <c r="J423" s="85"/>
      <c r="K423" s="85"/>
      <c r="L423" s="85"/>
      <c r="M423" s="85"/>
      <c r="N423" s="85"/>
      <c r="O423" s="85"/>
      <c r="P423" s="85"/>
      <c r="Q423" s="85"/>
      <c r="R423" s="85"/>
      <c r="S423" s="85"/>
      <c r="T423" s="85"/>
      <c r="U423" s="85"/>
      <c r="V423" s="85"/>
      <c r="W423" s="85"/>
      <c r="X423" s="85"/>
      <c r="Y423" s="85"/>
      <c r="Z423" s="85"/>
      <c r="AA423" s="85"/>
      <c r="AB423" s="85"/>
      <c r="AC423" s="85"/>
      <c r="AD423" s="85"/>
      <c r="AE423" s="85"/>
      <c r="AF423" s="85"/>
      <c r="AG423" s="85"/>
    </row>
    <row r="424" spans="1:33">
      <c r="A424" s="14"/>
      <c r="B424" s="28" t="s">
        <v>351</v>
      </c>
      <c r="C424" s="28"/>
      <c r="D424" s="28"/>
      <c r="E424" s="28"/>
      <c r="F424" s="28"/>
      <c r="G424" s="28"/>
      <c r="H424" s="28"/>
      <c r="I424" s="28"/>
      <c r="J424" s="28"/>
      <c r="K424" s="28"/>
      <c r="L424" s="28"/>
      <c r="M424" s="28"/>
      <c r="N424" s="28"/>
      <c r="O424" s="28"/>
      <c r="P424" s="28"/>
      <c r="Q424" s="28"/>
      <c r="R424" s="28"/>
      <c r="S424" s="28"/>
      <c r="T424" s="28"/>
      <c r="U424" s="28"/>
      <c r="V424" s="28"/>
      <c r="W424" s="28"/>
      <c r="X424" s="28"/>
      <c r="Y424" s="28"/>
      <c r="Z424" s="28"/>
      <c r="AA424" s="28"/>
      <c r="AB424" s="28"/>
      <c r="AC424" s="28"/>
      <c r="AD424" s="28"/>
      <c r="AE424" s="28"/>
      <c r="AF424" s="28"/>
      <c r="AG424" s="28"/>
    </row>
    <row r="425" spans="1:33">
      <c r="A425" s="14"/>
      <c r="B425" s="25"/>
      <c r="C425" s="25"/>
      <c r="D425" s="25"/>
      <c r="E425" s="25"/>
      <c r="F425" s="25"/>
      <c r="G425" s="25"/>
      <c r="H425" s="25"/>
      <c r="I425" s="25"/>
    </row>
    <row r="426" spans="1:33">
      <c r="A426" s="14"/>
      <c r="B426" s="15"/>
      <c r="C426" s="15"/>
      <c r="D426" s="15"/>
      <c r="E426" s="15"/>
      <c r="F426" s="15"/>
      <c r="G426" s="15"/>
      <c r="H426" s="15"/>
      <c r="I426" s="15"/>
    </row>
    <row r="427" spans="1:33" ht="15.75" thickBot="1">
      <c r="A427" s="14"/>
      <c r="B427" s="12"/>
      <c r="C427" s="27">
        <v>41547</v>
      </c>
      <c r="D427" s="27"/>
      <c r="E427" s="27"/>
      <c r="F427" s="27"/>
      <c r="G427" s="27"/>
      <c r="H427" s="27"/>
      <c r="I427" s="27"/>
    </row>
    <row r="428" spans="1:33" ht="15.75" thickBot="1">
      <c r="A428" s="14"/>
      <c r="B428" s="12"/>
      <c r="C428" s="57" t="s">
        <v>352</v>
      </c>
      <c r="D428" s="57"/>
      <c r="E428" s="57"/>
      <c r="F428" s="12"/>
      <c r="G428" s="18" t="s">
        <v>353</v>
      </c>
      <c r="H428" s="12"/>
      <c r="I428" s="18" t="s">
        <v>354</v>
      </c>
    </row>
    <row r="429" spans="1:33" ht="15.75" thickBot="1">
      <c r="A429" s="14"/>
      <c r="B429" s="12"/>
      <c r="C429" s="32" t="s">
        <v>179</v>
      </c>
      <c r="D429" s="32"/>
      <c r="E429" s="32"/>
      <c r="F429" s="32"/>
      <c r="G429" s="32"/>
      <c r="H429" s="32"/>
      <c r="I429" s="32"/>
    </row>
    <row r="430" spans="1:33">
      <c r="A430" s="14"/>
      <c r="B430" s="21" t="s">
        <v>181</v>
      </c>
      <c r="C430" s="35"/>
      <c r="D430" s="35"/>
      <c r="E430" s="35"/>
      <c r="F430" s="20"/>
      <c r="G430" s="20"/>
      <c r="H430" s="20"/>
      <c r="I430" s="20"/>
    </row>
    <row r="431" spans="1:33">
      <c r="A431" s="14"/>
      <c r="B431" s="73" t="s">
        <v>355</v>
      </c>
      <c r="C431" s="74" t="s">
        <v>182</v>
      </c>
      <c r="D431" s="75">
        <v>118.5</v>
      </c>
      <c r="E431" s="28"/>
      <c r="F431" s="28"/>
      <c r="G431" s="74" t="s">
        <v>356</v>
      </c>
      <c r="H431" s="74" t="s">
        <v>357</v>
      </c>
      <c r="I431" s="74" t="s">
        <v>358</v>
      </c>
    </row>
    <row r="432" spans="1:33">
      <c r="A432" s="14"/>
      <c r="B432" s="73"/>
      <c r="C432" s="74"/>
      <c r="D432" s="75"/>
      <c r="E432" s="28"/>
      <c r="F432" s="28"/>
      <c r="G432" s="74"/>
      <c r="H432" s="74"/>
      <c r="I432" s="74"/>
    </row>
    <row r="433" spans="1:9">
      <c r="A433" s="14"/>
      <c r="B433" s="76" t="s">
        <v>253</v>
      </c>
      <c r="C433" s="77">
        <v>66.5</v>
      </c>
      <c r="D433" s="77"/>
      <c r="E433" s="34"/>
      <c r="F433" s="34"/>
      <c r="G433" s="78" t="s">
        <v>359</v>
      </c>
      <c r="H433" s="78" t="s">
        <v>360</v>
      </c>
      <c r="I433" s="78" t="s">
        <v>361</v>
      </c>
    </row>
    <row r="434" spans="1:9">
      <c r="A434" s="14"/>
      <c r="B434" s="76"/>
      <c r="C434" s="77"/>
      <c r="D434" s="77"/>
      <c r="E434" s="34"/>
      <c r="F434" s="34"/>
      <c r="G434" s="78"/>
      <c r="H434" s="78"/>
      <c r="I434" s="78"/>
    </row>
    <row r="435" spans="1:9">
      <c r="A435" s="14"/>
      <c r="B435" s="73" t="s">
        <v>362</v>
      </c>
      <c r="C435" s="75">
        <v>0.5</v>
      </c>
      <c r="D435" s="75"/>
      <c r="E435" s="28"/>
      <c r="F435" s="28"/>
      <c r="G435" s="74" t="s">
        <v>363</v>
      </c>
      <c r="H435" s="74" t="s">
        <v>364</v>
      </c>
      <c r="I435" s="74" t="s">
        <v>365</v>
      </c>
    </row>
    <row r="436" spans="1:9">
      <c r="A436" s="14"/>
      <c r="B436" s="73"/>
      <c r="C436" s="75"/>
      <c r="D436" s="75"/>
      <c r="E436" s="28"/>
      <c r="F436" s="28"/>
      <c r="G436" s="74"/>
      <c r="H436" s="74"/>
      <c r="I436" s="74"/>
    </row>
    <row r="437" spans="1:9">
      <c r="A437" s="14"/>
      <c r="B437" s="76" t="s">
        <v>366</v>
      </c>
      <c r="C437" s="77">
        <v>234.2</v>
      </c>
      <c r="D437" s="77"/>
      <c r="E437" s="34"/>
      <c r="F437" s="34"/>
      <c r="G437" s="72" t="s">
        <v>367</v>
      </c>
      <c r="H437" s="72" t="s">
        <v>370</v>
      </c>
      <c r="I437" s="72" t="s">
        <v>373</v>
      </c>
    </row>
    <row r="438" spans="1:9">
      <c r="A438" s="14"/>
      <c r="B438" s="76"/>
      <c r="C438" s="77"/>
      <c r="D438" s="77"/>
      <c r="E438" s="34"/>
      <c r="F438" s="34"/>
      <c r="G438" s="72" t="s">
        <v>356</v>
      </c>
      <c r="H438" s="72" t="s">
        <v>357</v>
      </c>
      <c r="I438" s="72" t="s">
        <v>374</v>
      </c>
    </row>
    <row r="439" spans="1:9">
      <c r="A439" s="14"/>
      <c r="B439" s="76"/>
      <c r="C439" s="77"/>
      <c r="D439" s="77"/>
      <c r="E439" s="34"/>
      <c r="F439" s="34"/>
      <c r="G439" s="72" t="s">
        <v>363</v>
      </c>
      <c r="H439" s="72" t="s">
        <v>364</v>
      </c>
      <c r="I439" s="72" t="s">
        <v>375</v>
      </c>
    </row>
    <row r="440" spans="1:9">
      <c r="A440" s="14"/>
      <c r="B440" s="76"/>
      <c r="C440" s="77"/>
      <c r="D440" s="77"/>
      <c r="E440" s="34"/>
      <c r="F440" s="34"/>
      <c r="G440" s="72" t="s">
        <v>368</v>
      </c>
      <c r="H440" s="72" t="s">
        <v>371</v>
      </c>
      <c r="I440" s="72" t="s">
        <v>376</v>
      </c>
    </row>
    <row r="441" spans="1:9">
      <c r="A441" s="14"/>
      <c r="B441" s="76"/>
      <c r="C441" s="77"/>
      <c r="D441" s="77"/>
      <c r="E441" s="34"/>
      <c r="F441" s="34"/>
      <c r="G441" s="72" t="s">
        <v>359</v>
      </c>
      <c r="H441" s="72" t="s">
        <v>360</v>
      </c>
      <c r="I441" s="72" t="s">
        <v>377</v>
      </c>
    </row>
    <row r="442" spans="1:9">
      <c r="A442" s="14"/>
      <c r="B442" s="76"/>
      <c r="C442" s="77"/>
      <c r="D442" s="77"/>
      <c r="E442" s="34"/>
      <c r="F442" s="34"/>
      <c r="G442" s="72" t="s">
        <v>369</v>
      </c>
      <c r="H442" s="72" t="s">
        <v>372</v>
      </c>
      <c r="I442" s="72" t="s">
        <v>378</v>
      </c>
    </row>
    <row r="443" spans="1:9">
      <c r="A443" s="14"/>
      <c r="B443" s="73" t="s">
        <v>379</v>
      </c>
      <c r="C443" s="75">
        <v>228.8</v>
      </c>
      <c r="D443" s="75"/>
      <c r="E443" s="28"/>
      <c r="F443" s="28"/>
      <c r="G443" s="71" t="s">
        <v>356</v>
      </c>
      <c r="H443" s="71" t="s">
        <v>357</v>
      </c>
      <c r="I443" s="71" t="s">
        <v>380</v>
      </c>
    </row>
    <row r="444" spans="1:9">
      <c r="A444" s="14"/>
      <c r="B444" s="73"/>
      <c r="C444" s="75"/>
      <c r="D444" s="75"/>
      <c r="E444" s="28"/>
      <c r="F444" s="28"/>
      <c r="G444" s="71" t="s">
        <v>368</v>
      </c>
      <c r="H444" s="71" t="s">
        <v>371</v>
      </c>
      <c r="I444" s="71" t="s">
        <v>381</v>
      </c>
    </row>
    <row r="445" spans="1:9">
      <c r="A445" s="14"/>
      <c r="B445" s="73"/>
      <c r="C445" s="75"/>
      <c r="D445" s="75"/>
      <c r="E445" s="28"/>
      <c r="F445" s="28"/>
      <c r="G445" s="71" t="s">
        <v>359</v>
      </c>
      <c r="H445" s="71" t="s">
        <v>360</v>
      </c>
      <c r="I445" s="71" t="s">
        <v>382</v>
      </c>
    </row>
    <row r="446" spans="1:9">
      <c r="A446" s="14"/>
      <c r="B446" s="38" t="s">
        <v>383</v>
      </c>
      <c r="C446" s="43">
        <v>4</v>
      </c>
      <c r="D446" s="43"/>
      <c r="E446" s="34"/>
      <c r="F446" s="34"/>
      <c r="G446" s="38" t="s">
        <v>369</v>
      </c>
      <c r="H446" s="38" t="s">
        <v>372</v>
      </c>
      <c r="I446" s="38" t="s">
        <v>384</v>
      </c>
    </row>
    <row r="447" spans="1:9">
      <c r="A447" s="14"/>
      <c r="B447" s="38"/>
      <c r="C447" s="43"/>
      <c r="D447" s="43"/>
      <c r="E447" s="34"/>
      <c r="F447" s="34"/>
      <c r="G447" s="38"/>
      <c r="H447" s="38"/>
      <c r="I447" s="38"/>
    </row>
    <row r="448" spans="1:9" ht="26.25">
      <c r="A448" s="14"/>
      <c r="B448" s="13" t="s">
        <v>189</v>
      </c>
      <c r="C448" s="75" t="s">
        <v>310</v>
      </c>
      <c r="D448" s="75"/>
      <c r="E448" s="71" t="s">
        <v>294</v>
      </c>
      <c r="F448" s="12"/>
      <c r="G448" s="71" t="s">
        <v>385</v>
      </c>
      <c r="H448" s="71" t="s">
        <v>386</v>
      </c>
      <c r="I448" s="71" t="s">
        <v>387</v>
      </c>
    </row>
    <row r="449" spans="1:9">
      <c r="A449" s="14"/>
      <c r="B449" s="25"/>
      <c r="C449" s="25"/>
      <c r="D449" s="25"/>
      <c r="E449" s="25"/>
      <c r="F449" s="25"/>
      <c r="G449" s="25"/>
      <c r="H449" s="25"/>
      <c r="I449" s="25"/>
    </row>
    <row r="450" spans="1:9">
      <c r="A450" s="14"/>
      <c r="B450" s="15"/>
      <c r="C450" s="15"/>
      <c r="D450" s="15"/>
      <c r="E450" s="15"/>
      <c r="F450" s="15"/>
      <c r="G450" s="15"/>
      <c r="H450" s="15"/>
      <c r="I450" s="15"/>
    </row>
    <row r="451" spans="1:9" ht="15.75" thickBot="1">
      <c r="A451" s="14"/>
      <c r="B451" s="12"/>
      <c r="C451" s="27">
        <v>41274</v>
      </c>
      <c r="D451" s="27"/>
      <c r="E451" s="27"/>
      <c r="F451" s="27"/>
      <c r="G451" s="27"/>
      <c r="H451" s="27"/>
      <c r="I451" s="27"/>
    </row>
    <row r="452" spans="1:9" ht="15.75" thickBot="1">
      <c r="A452" s="14"/>
      <c r="B452" s="12"/>
      <c r="C452" s="57" t="s">
        <v>352</v>
      </c>
      <c r="D452" s="57"/>
      <c r="E452" s="57"/>
      <c r="F452" s="12"/>
      <c r="G452" s="18" t="s">
        <v>353</v>
      </c>
      <c r="H452" s="12"/>
      <c r="I452" s="18" t="s">
        <v>354</v>
      </c>
    </row>
    <row r="453" spans="1:9" ht="15.75" thickBot="1">
      <c r="A453" s="14"/>
      <c r="B453" s="12"/>
      <c r="C453" s="32" t="s">
        <v>179</v>
      </c>
      <c r="D453" s="32"/>
      <c r="E453" s="32"/>
      <c r="F453" s="32"/>
      <c r="G453" s="32"/>
      <c r="H453" s="32"/>
      <c r="I453" s="32"/>
    </row>
    <row r="454" spans="1:9">
      <c r="A454" s="14"/>
      <c r="B454" s="21" t="s">
        <v>181</v>
      </c>
      <c r="C454" s="35"/>
      <c r="D454" s="35"/>
      <c r="E454" s="35"/>
      <c r="F454" s="20"/>
      <c r="G454" s="60"/>
      <c r="H454" s="20"/>
      <c r="I454" s="60"/>
    </row>
    <row r="455" spans="1:9">
      <c r="A455" s="14"/>
      <c r="B455" s="73" t="s">
        <v>355</v>
      </c>
      <c r="C455" s="74" t="s">
        <v>182</v>
      </c>
      <c r="D455" s="75">
        <v>42.7</v>
      </c>
      <c r="E455" s="28"/>
      <c r="F455" s="28"/>
      <c r="G455" s="71" t="s">
        <v>356</v>
      </c>
      <c r="H455" s="13" t="s">
        <v>357</v>
      </c>
      <c r="I455" s="13" t="s">
        <v>388</v>
      </c>
    </row>
    <row r="456" spans="1:9">
      <c r="A456" s="14"/>
      <c r="B456" s="73"/>
      <c r="C456" s="74"/>
      <c r="D456" s="75"/>
      <c r="E456" s="28"/>
      <c r="F456" s="28"/>
      <c r="G456" s="71" t="s">
        <v>368</v>
      </c>
      <c r="H456" s="13" t="s">
        <v>371</v>
      </c>
      <c r="I456" s="13" t="s">
        <v>388</v>
      </c>
    </row>
    <row r="457" spans="1:9">
      <c r="A457" s="14"/>
      <c r="B457" s="73"/>
      <c r="C457" s="74"/>
      <c r="D457" s="75"/>
      <c r="E457" s="28"/>
      <c r="F457" s="28"/>
      <c r="G457" s="71" t="s">
        <v>359</v>
      </c>
      <c r="H457" s="13" t="s">
        <v>360</v>
      </c>
      <c r="I457" s="13" t="s">
        <v>389</v>
      </c>
    </row>
    <row r="458" spans="1:9">
      <c r="A458" s="14"/>
      <c r="B458" s="76" t="s">
        <v>253</v>
      </c>
      <c r="C458" s="77">
        <v>17.399999999999999</v>
      </c>
      <c r="D458" s="77"/>
      <c r="E458" s="34"/>
      <c r="F458" s="34"/>
      <c r="G458" s="78" t="s">
        <v>356</v>
      </c>
      <c r="H458" s="81" t="s">
        <v>357</v>
      </c>
      <c r="I458" s="38" t="s">
        <v>390</v>
      </c>
    </row>
    <row r="459" spans="1:9">
      <c r="A459" s="14"/>
      <c r="B459" s="76"/>
      <c r="C459" s="77"/>
      <c r="D459" s="77"/>
      <c r="E459" s="34"/>
      <c r="F459" s="34"/>
      <c r="G459" s="78"/>
      <c r="H459" s="81"/>
      <c r="I459" s="38"/>
    </row>
    <row r="460" spans="1:9">
      <c r="A460" s="14"/>
      <c r="B460" s="73" t="s">
        <v>362</v>
      </c>
      <c r="C460" s="75">
        <v>0.5</v>
      </c>
      <c r="D460" s="75"/>
      <c r="E460" s="28"/>
      <c r="F460" s="28"/>
      <c r="G460" s="74" t="s">
        <v>363</v>
      </c>
      <c r="H460" s="82" t="s">
        <v>364</v>
      </c>
      <c r="I460" s="74" t="s">
        <v>391</v>
      </c>
    </row>
    <row r="461" spans="1:9">
      <c r="A461" s="14"/>
      <c r="B461" s="73"/>
      <c r="C461" s="75"/>
      <c r="D461" s="75"/>
      <c r="E461" s="28"/>
      <c r="F461" s="28"/>
      <c r="G461" s="74"/>
      <c r="H461" s="82"/>
      <c r="I461" s="74"/>
    </row>
    <row r="462" spans="1:9">
      <c r="A462" s="14"/>
      <c r="B462" s="76" t="s">
        <v>366</v>
      </c>
      <c r="C462" s="77">
        <v>391.8</v>
      </c>
      <c r="D462" s="77"/>
      <c r="E462" s="34"/>
      <c r="F462" s="34"/>
      <c r="G462" s="21" t="s">
        <v>367</v>
      </c>
      <c r="H462" s="80" t="s">
        <v>370</v>
      </c>
      <c r="I462" s="21" t="s">
        <v>392</v>
      </c>
    </row>
    <row r="463" spans="1:9">
      <c r="A463" s="14"/>
      <c r="B463" s="76"/>
      <c r="C463" s="77"/>
      <c r="D463" s="77"/>
      <c r="E463" s="34"/>
      <c r="F463" s="34"/>
      <c r="G463" s="21" t="s">
        <v>356</v>
      </c>
      <c r="H463" s="80" t="s">
        <v>357</v>
      </c>
      <c r="I463" s="21" t="s">
        <v>393</v>
      </c>
    </row>
    <row r="464" spans="1:9">
      <c r="A464" s="14"/>
      <c r="B464" s="76"/>
      <c r="C464" s="77"/>
      <c r="D464" s="77"/>
      <c r="E464" s="34"/>
      <c r="F464" s="34"/>
      <c r="G464" s="21" t="s">
        <v>363</v>
      </c>
      <c r="H464" s="80" t="s">
        <v>364</v>
      </c>
      <c r="I464" s="21" t="s">
        <v>394</v>
      </c>
    </row>
    <row r="465" spans="1:33">
      <c r="A465" s="14"/>
      <c r="B465" s="76"/>
      <c r="C465" s="77"/>
      <c r="D465" s="77"/>
      <c r="E465" s="34"/>
      <c r="F465" s="34"/>
      <c r="G465" s="21" t="s">
        <v>368</v>
      </c>
      <c r="H465" s="80" t="s">
        <v>371</v>
      </c>
      <c r="I465" s="21" t="s">
        <v>395</v>
      </c>
    </row>
    <row r="466" spans="1:33">
      <c r="A466" s="14"/>
      <c r="B466" s="76"/>
      <c r="C466" s="77"/>
      <c r="D466" s="77"/>
      <c r="E466" s="34"/>
      <c r="F466" s="34"/>
      <c r="G466" s="21" t="s">
        <v>359</v>
      </c>
      <c r="H466" s="80" t="s">
        <v>360</v>
      </c>
      <c r="I466" s="21" t="s">
        <v>396</v>
      </c>
    </row>
    <row r="467" spans="1:33">
      <c r="A467" s="14"/>
      <c r="B467" s="76"/>
      <c r="C467" s="77"/>
      <c r="D467" s="77"/>
      <c r="E467" s="34"/>
      <c r="F467" s="34"/>
      <c r="G467" s="21" t="s">
        <v>369</v>
      </c>
      <c r="H467" s="80" t="s">
        <v>372</v>
      </c>
      <c r="I467" s="21" t="s">
        <v>378</v>
      </c>
    </row>
    <row r="468" spans="1:33">
      <c r="A468" s="14"/>
      <c r="B468" s="73" t="s">
        <v>379</v>
      </c>
      <c r="C468" s="75">
        <v>165</v>
      </c>
      <c r="D468" s="75"/>
      <c r="E468" s="28"/>
      <c r="F468" s="28"/>
      <c r="G468" s="71" t="s">
        <v>367</v>
      </c>
      <c r="H468" s="79" t="s">
        <v>370</v>
      </c>
      <c r="I468" s="71" t="s">
        <v>388</v>
      </c>
    </row>
    <row r="469" spans="1:33">
      <c r="A469" s="14"/>
      <c r="B469" s="73"/>
      <c r="C469" s="75"/>
      <c r="D469" s="75"/>
      <c r="E469" s="28"/>
      <c r="F469" s="28"/>
      <c r="G469" s="71" t="s">
        <v>356</v>
      </c>
      <c r="H469" s="79" t="s">
        <v>357</v>
      </c>
      <c r="I469" s="71" t="s">
        <v>397</v>
      </c>
    </row>
    <row r="470" spans="1:33">
      <c r="A470" s="14"/>
      <c r="B470" s="73"/>
      <c r="C470" s="75"/>
      <c r="D470" s="75"/>
      <c r="E470" s="28"/>
      <c r="F470" s="28"/>
      <c r="G470" s="71" t="s">
        <v>363</v>
      </c>
      <c r="H470" s="79" t="s">
        <v>364</v>
      </c>
      <c r="I470" s="71" t="s">
        <v>388</v>
      </c>
    </row>
    <row r="471" spans="1:33">
      <c r="A471" s="14"/>
      <c r="B471" s="73"/>
      <c r="C471" s="75"/>
      <c r="D471" s="75"/>
      <c r="E471" s="28"/>
      <c r="F471" s="28"/>
      <c r="G471" s="71" t="s">
        <v>368</v>
      </c>
      <c r="H471" s="79" t="s">
        <v>371</v>
      </c>
      <c r="I471" s="71" t="s">
        <v>398</v>
      </c>
    </row>
    <row r="472" spans="1:33">
      <c r="A472" s="14"/>
      <c r="B472" s="73"/>
      <c r="C472" s="75"/>
      <c r="D472" s="75"/>
      <c r="E472" s="28"/>
      <c r="F472" s="28"/>
      <c r="G472" s="71" t="s">
        <v>359</v>
      </c>
      <c r="H472" s="79" t="s">
        <v>360</v>
      </c>
      <c r="I472" s="71" t="s">
        <v>399</v>
      </c>
    </row>
    <row r="473" spans="1:33">
      <c r="A473" s="14"/>
      <c r="B473" s="73"/>
      <c r="C473" s="75"/>
      <c r="D473" s="75"/>
      <c r="E473" s="28"/>
      <c r="F473" s="28"/>
      <c r="G473" s="71" t="s">
        <v>369</v>
      </c>
      <c r="H473" s="79" t="s">
        <v>372</v>
      </c>
      <c r="I473" s="71" t="s">
        <v>378</v>
      </c>
    </row>
    <row r="474" spans="1:33">
      <c r="A474" s="14"/>
      <c r="B474" s="38" t="s">
        <v>383</v>
      </c>
      <c r="C474" s="43">
        <v>4</v>
      </c>
      <c r="D474" s="43"/>
      <c r="E474" s="34"/>
      <c r="F474" s="34"/>
      <c r="G474" s="38" t="s">
        <v>369</v>
      </c>
      <c r="H474" s="81" t="s">
        <v>372</v>
      </c>
      <c r="I474" s="38" t="s">
        <v>384</v>
      </c>
    </row>
    <row r="475" spans="1:33">
      <c r="A475" s="14"/>
      <c r="B475" s="38"/>
      <c r="C475" s="43"/>
      <c r="D475" s="43"/>
      <c r="E475" s="34"/>
      <c r="F475" s="34"/>
      <c r="G475" s="38"/>
      <c r="H475" s="81"/>
      <c r="I475" s="38"/>
    </row>
    <row r="476" spans="1:33" ht="26.25">
      <c r="A476" s="14"/>
      <c r="B476" s="13" t="s">
        <v>189</v>
      </c>
      <c r="C476" s="75" t="s">
        <v>336</v>
      </c>
      <c r="D476" s="75"/>
      <c r="E476" s="71" t="s">
        <v>294</v>
      </c>
      <c r="F476" s="12"/>
      <c r="G476" s="71" t="s">
        <v>385</v>
      </c>
      <c r="H476" s="79" t="s">
        <v>386</v>
      </c>
      <c r="I476" s="71" t="s">
        <v>387</v>
      </c>
    </row>
    <row r="477" spans="1:33">
      <c r="A477" s="14"/>
      <c r="B477" s="28"/>
      <c r="C477" s="28"/>
      <c r="D477" s="28"/>
      <c r="E477" s="28"/>
      <c r="F477" s="28"/>
      <c r="G477" s="28"/>
      <c r="H477" s="28"/>
      <c r="I477" s="28"/>
      <c r="J477" s="28"/>
      <c r="K477" s="28"/>
      <c r="L477" s="28"/>
      <c r="M477" s="28"/>
      <c r="N477" s="28"/>
      <c r="O477" s="28"/>
      <c r="P477" s="28"/>
      <c r="Q477" s="28"/>
      <c r="R477" s="28"/>
      <c r="S477" s="28"/>
      <c r="T477" s="28"/>
      <c r="U477" s="28"/>
      <c r="V477" s="28"/>
      <c r="W477" s="28"/>
      <c r="X477" s="28"/>
      <c r="Y477" s="28"/>
      <c r="Z477" s="28"/>
      <c r="AA477" s="28"/>
      <c r="AB477" s="28"/>
      <c r="AC477" s="28"/>
      <c r="AD477" s="28"/>
      <c r="AE477" s="28"/>
      <c r="AF477" s="28"/>
      <c r="AG477" s="28"/>
    </row>
    <row r="478" spans="1:33">
      <c r="A478" s="14"/>
      <c r="B478" s="15"/>
      <c r="C478" s="15"/>
    </row>
    <row r="479" spans="1:33" ht="38.25">
      <c r="A479" s="14"/>
      <c r="B479" s="83" t="s">
        <v>370</v>
      </c>
      <c r="C479" s="84" t="s">
        <v>400</v>
      </c>
    </row>
    <row r="480" spans="1:33">
      <c r="A480" s="14"/>
      <c r="B480" s="15"/>
      <c r="C480" s="15"/>
    </row>
    <row r="481" spans="1:33" ht="38.25">
      <c r="A481" s="14"/>
      <c r="B481" s="83" t="s">
        <v>357</v>
      </c>
      <c r="C481" s="84" t="s">
        <v>401</v>
      </c>
    </row>
    <row r="482" spans="1:33">
      <c r="A482" s="14"/>
      <c r="B482" s="15"/>
      <c r="C482" s="15"/>
    </row>
    <row r="483" spans="1:33" ht="38.25">
      <c r="A483" s="14"/>
      <c r="B483" s="83" t="s">
        <v>364</v>
      </c>
      <c r="C483" s="84" t="s">
        <v>402</v>
      </c>
    </row>
    <row r="484" spans="1:33">
      <c r="A484" s="14"/>
      <c r="B484" s="15"/>
      <c r="C484" s="15"/>
    </row>
    <row r="485" spans="1:33" ht="38.25">
      <c r="A485" s="14"/>
      <c r="B485" s="83" t="s">
        <v>371</v>
      </c>
      <c r="C485" s="84" t="s">
        <v>403</v>
      </c>
    </row>
    <row r="486" spans="1:33">
      <c r="A486" s="14"/>
      <c r="B486" s="15"/>
      <c r="C486" s="15"/>
    </row>
    <row r="487" spans="1:33" ht="25.5">
      <c r="A487" s="14"/>
      <c r="B487" s="83" t="s">
        <v>360</v>
      </c>
      <c r="C487" s="84" t="s">
        <v>404</v>
      </c>
    </row>
    <row r="488" spans="1:33">
      <c r="A488" s="14"/>
      <c r="B488" s="15"/>
      <c r="C488" s="15"/>
    </row>
    <row r="489" spans="1:33" ht="38.25">
      <c r="A489" s="14"/>
      <c r="B489" s="83" t="s">
        <v>372</v>
      </c>
      <c r="C489" s="84" t="s">
        <v>405</v>
      </c>
    </row>
    <row r="490" spans="1:33">
      <c r="A490" s="14"/>
      <c r="B490" s="15"/>
      <c r="C490" s="15"/>
    </row>
    <row r="491" spans="1:33" ht="51">
      <c r="A491" s="14"/>
      <c r="B491" s="83" t="s">
        <v>386</v>
      </c>
      <c r="C491" s="84" t="s">
        <v>406</v>
      </c>
    </row>
    <row r="492" spans="1:33">
      <c r="A492" s="14"/>
      <c r="B492" s="85"/>
      <c r="C492" s="85"/>
      <c r="D492" s="85"/>
      <c r="E492" s="85"/>
      <c r="F492" s="85"/>
      <c r="G492" s="85"/>
      <c r="H492" s="85"/>
      <c r="I492" s="85"/>
      <c r="J492" s="85"/>
      <c r="K492" s="85"/>
      <c r="L492" s="85"/>
      <c r="M492" s="85"/>
      <c r="N492" s="85"/>
      <c r="O492" s="85"/>
      <c r="P492" s="85"/>
      <c r="Q492" s="85"/>
      <c r="R492" s="85"/>
      <c r="S492" s="85"/>
      <c r="T492" s="85"/>
      <c r="U492" s="85"/>
      <c r="V492" s="85"/>
      <c r="W492" s="85"/>
      <c r="X492" s="85"/>
      <c r="Y492" s="85"/>
      <c r="Z492" s="85"/>
      <c r="AA492" s="85"/>
      <c r="AB492" s="85"/>
      <c r="AC492" s="85"/>
      <c r="AD492" s="85"/>
      <c r="AE492" s="85"/>
      <c r="AF492" s="85"/>
      <c r="AG492" s="85"/>
    </row>
    <row r="493" spans="1:33">
      <c r="A493" s="14"/>
      <c r="B493" s="36" t="s">
        <v>407</v>
      </c>
      <c r="C493" s="36"/>
      <c r="D493" s="36"/>
      <c r="E493" s="36"/>
      <c r="F493" s="36"/>
      <c r="G493" s="36"/>
      <c r="H493" s="36"/>
      <c r="I493" s="36"/>
      <c r="J493" s="36"/>
      <c r="K493" s="36"/>
      <c r="L493" s="36"/>
      <c r="M493" s="36"/>
      <c r="N493" s="36"/>
      <c r="O493" s="36"/>
      <c r="P493" s="36"/>
      <c r="Q493" s="36"/>
      <c r="R493" s="36"/>
      <c r="S493" s="36"/>
      <c r="T493" s="36"/>
      <c r="U493" s="36"/>
      <c r="V493" s="36"/>
      <c r="W493" s="36"/>
      <c r="X493" s="36"/>
      <c r="Y493" s="36"/>
      <c r="Z493" s="36"/>
      <c r="AA493" s="36"/>
      <c r="AB493" s="36"/>
      <c r="AC493" s="36"/>
      <c r="AD493" s="36"/>
      <c r="AE493" s="36"/>
      <c r="AF493" s="36"/>
      <c r="AG493" s="36"/>
    </row>
  </sheetData>
  <mergeCells count="2261">
    <mergeCell ref="B477:AG477"/>
    <mergeCell ref="B492:AG492"/>
    <mergeCell ref="B493:AG493"/>
    <mergeCell ref="B296:AG296"/>
    <mergeCell ref="B297:AG297"/>
    <mergeCell ref="B298:AG298"/>
    <mergeCell ref="B299:AG299"/>
    <mergeCell ref="B420:AG420"/>
    <mergeCell ref="B421:AG421"/>
    <mergeCell ref="B290:AG290"/>
    <mergeCell ref="B291:AG291"/>
    <mergeCell ref="B292:AG292"/>
    <mergeCell ref="B293:AG293"/>
    <mergeCell ref="B294:AG294"/>
    <mergeCell ref="B295:AG295"/>
    <mergeCell ref="B284:AG284"/>
    <mergeCell ref="B285:AG285"/>
    <mergeCell ref="B286:AG286"/>
    <mergeCell ref="B287:AG287"/>
    <mergeCell ref="B288:AG288"/>
    <mergeCell ref="B289:AG289"/>
    <mergeCell ref="B184:AG184"/>
    <mergeCell ref="B185:AG185"/>
    <mergeCell ref="B236:AG236"/>
    <mergeCell ref="B237:AG237"/>
    <mergeCell ref="B282:AG282"/>
    <mergeCell ref="B283:AG283"/>
    <mergeCell ref="B122:AG122"/>
    <mergeCell ref="B125:AG125"/>
    <mergeCell ref="B128:AG128"/>
    <mergeCell ref="B129:AG129"/>
    <mergeCell ref="B130:AG130"/>
    <mergeCell ref="B131:AG131"/>
    <mergeCell ref="B114:AG114"/>
    <mergeCell ref="B115:AG115"/>
    <mergeCell ref="B116:AG116"/>
    <mergeCell ref="B117:AG117"/>
    <mergeCell ref="B118:AG118"/>
    <mergeCell ref="B119:AG119"/>
    <mergeCell ref="B108:AG108"/>
    <mergeCell ref="B109:AG109"/>
    <mergeCell ref="B110:AG110"/>
    <mergeCell ref="B111:AG111"/>
    <mergeCell ref="B112:AG112"/>
    <mergeCell ref="B113:AG113"/>
    <mergeCell ref="B68:AG68"/>
    <mergeCell ref="B69:AG69"/>
    <mergeCell ref="B70:AG70"/>
    <mergeCell ref="B71:AG71"/>
    <mergeCell ref="B72:AG72"/>
    <mergeCell ref="B107:AG107"/>
    <mergeCell ref="B62:AG62"/>
    <mergeCell ref="B63:AG63"/>
    <mergeCell ref="B64:AG64"/>
    <mergeCell ref="B65:AG65"/>
    <mergeCell ref="B66:AG66"/>
    <mergeCell ref="B67:AG67"/>
    <mergeCell ref="B56:AG56"/>
    <mergeCell ref="B57:AG57"/>
    <mergeCell ref="B58:AG58"/>
    <mergeCell ref="B59:AG59"/>
    <mergeCell ref="B60:AG60"/>
    <mergeCell ref="B61:AG61"/>
    <mergeCell ref="B50:AG50"/>
    <mergeCell ref="B51:AG51"/>
    <mergeCell ref="B52:AG52"/>
    <mergeCell ref="B53:AG53"/>
    <mergeCell ref="B54:AG54"/>
    <mergeCell ref="B55:AG55"/>
    <mergeCell ref="B44:AG44"/>
    <mergeCell ref="B45:AG45"/>
    <mergeCell ref="B46:AG46"/>
    <mergeCell ref="B47:AG47"/>
    <mergeCell ref="B48:AG48"/>
    <mergeCell ref="B49:AG49"/>
    <mergeCell ref="I474:I475"/>
    <mergeCell ref="C476:D476"/>
    <mergeCell ref="A1:A2"/>
    <mergeCell ref="B1:AG1"/>
    <mergeCell ref="B2:AG2"/>
    <mergeCell ref="B3:AG3"/>
    <mergeCell ref="A4:A493"/>
    <mergeCell ref="B4:AG4"/>
    <mergeCell ref="B5:AG5"/>
    <mergeCell ref="B43:AG43"/>
    <mergeCell ref="B474:B475"/>
    <mergeCell ref="C474:D475"/>
    <mergeCell ref="E474:E475"/>
    <mergeCell ref="F474:F475"/>
    <mergeCell ref="G474:G475"/>
    <mergeCell ref="H474:H475"/>
    <mergeCell ref="B462:B467"/>
    <mergeCell ref="C462:D467"/>
    <mergeCell ref="E462:E467"/>
    <mergeCell ref="F462:F467"/>
    <mergeCell ref="B468:B473"/>
    <mergeCell ref="C468:D473"/>
    <mergeCell ref="E468:E473"/>
    <mergeCell ref="F468:F473"/>
    <mergeCell ref="I458:I459"/>
    <mergeCell ref="B460:B461"/>
    <mergeCell ref="C460:D461"/>
    <mergeCell ref="E460:E461"/>
    <mergeCell ref="F460:F461"/>
    <mergeCell ref="G460:G461"/>
    <mergeCell ref="H460:H461"/>
    <mergeCell ref="I460:I461"/>
    <mergeCell ref="B458:B459"/>
    <mergeCell ref="C458:D459"/>
    <mergeCell ref="E458:E459"/>
    <mergeCell ref="F458:F459"/>
    <mergeCell ref="G458:G459"/>
    <mergeCell ref="H458:H459"/>
    <mergeCell ref="C454:E454"/>
    <mergeCell ref="B455:B457"/>
    <mergeCell ref="C455:C457"/>
    <mergeCell ref="D455:D457"/>
    <mergeCell ref="E455:E457"/>
    <mergeCell ref="F455:F457"/>
    <mergeCell ref="I446:I447"/>
    <mergeCell ref="C448:D448"/>
    <mergeCell ref="B449:I449"/>
    <mergeCell ref="C451:I451"/>
    <mergeCell ref="C452:E452"/>
    <mergeCell ref="C453:I453"/>
    <mergeCell ref="B446:B447"/>
    <mergeCell ref="C446:D447"/>
    <mergeCell ref="E446:E447"/>
    <mergeCell ref="F446:F447"/>
    <mergeCell ref="G446:G447"/>
    <mergeCell ref="H446:H447"/>
    <mergeCell ref="B437:B442"/>
    <mergeCell ref="C437:D442"/>
    <mergeCell ref="E437:E442"/>
    <mergeCell ref="F437:F442"/>
    <mergeCell ref="B443:B445"/>
    <mergeCell ref="C443:D445"/>
    <mergeCell ref="E443:E445"/>
    <mergeCell ref="F443:F445"/>
    <mergeCell ref="I433:I434"/>
    <mergeCell ref="B435:B436"/>
    <mergeCell ref="C435:D436"/>
    <mergeCell ref="E435:E436"/>
    <mergeCell ref="F435:F436"/>
    <mergeCell ref="G435:G436"/>
    <mergeCell ref="H435:H436"/>
    <mergeCell ref="I435:I436"/>
    <mergeCell ref="B433:B434"/>
    <mergeCell ref="C433:D434"/>
    <mergeCell ref="E433:E434"/>
    <mergeCell ref="F433:F434"/>
    <mergeCell ref="G433:G434"/>
    <mergeCell ref="H433:H434"/>
    <mergeCell ref="C429:I429"/>
    <mergeCell ref="C430:E430"/>
    <mergeCell ref="B431:B432"/>
    <mergeCell ref="C431:C432"/>
    <mergeCell ref="D431:D432"/>
    <mergeCell ref="E431:E432"/>
    <mergeCell ref="F431:F432"/>
    <mergeCell ref="G431:G432"/>
    <mergeCell ref="H431:H432"/>
    <mergeCell ref="I431:I432"/>
    <mergeCell ref="AD418:AD419"/>
    <mergeCell ref="AE418:AF419"/>
    <mergeCell ref="AG418:AG419"/>
    <mergeCell ref="B425:I425"/>
    <mergeCell ref="C427:I427"/>
    <mergeCell ref="C428:E428"/>
    <mergeCell ref="B422:AG422"/>
    <mergeCell ref="B423:AG423"/>
    <mergeCell ref="B424:AG424"/>
    <mergeCell ref="V418:V419"/>
    <mergeCell ref="W418:X419"/>
    <mergeCell ref="Y418:Y419"/>
    <mergeCell ref="Z418:Z419"/>
    <mergeCell ref="AA418:AB419"/>
    <mergeCell ref="AC418:AC419"/>
    <mergeCell ref="N418:N419"/>
    <mergeCell ref="O418:P419"/>
    <mergeCell ref="Q418:Q419"/>
    <mergeCell ref="R418:R419"/>
    <mergeCell ref="S418:T419"/>
    <mergeCell ref="U418:U419"/>
    <mergeCell ref="AG416:AG417"/>
    <mergeCell ref="B418:B419"/>
    <mergeCell ref="C418:D419"/>
    <mergeCell ref="E418:E419"/>
    <mergeCell ref="F418:F419"/>
    <mergeCell ref="G418:H419"/>
    <mergeCell ref="I418:I419"/>
    <mergeCell ref="J418:J419"/>
    <mergeCell ref="K418:L419"/>
    <mergeCell ref="M418:M419"/>
    <mergeCell ref="Y416:Y417"/>
    <mergeCell ref="Z416:Z417"/>
    <mergeCell ref="AA416:AB417"/>
    <mergeCell ref="AC416:AC417"/>
    <mergeCell ref="AD416:AD417"/>
    <mergeCell ref="AE416:AF417"/>
    <mergeCell ref="Q416:Q417"/>
    <mergeCell ref="R416:R417"/>
    <mergeCell ref="S416:T417"/>
    <mergeCell ref="U416:U417"/>
    <mergeCell ref="V416:V417"/>
    <mergeCell ref="W416:X417"/>
    <mergeCell ref="I416:I417"/>
    <mergeCell ref="J416:J417"/>
    <mergeCell ref="K416:L417"/>
    <mergeCell ref="M416:M417"/>
    <mergeCell ref="N416:N417"/>
    <mergeCell ref="O416:P417"/>
    <mergeCell ref="Z414:Z415"/>
    <mergeCell ref="AA414:AC415"/>
    <mergeCell ref="AD414:AD415"/>
    <mergeCell ref="AE414:AF415"/>
    <mergeCell ref="AG414:AG415"/>
    <mergeCell ref="B416:B417"/>
    <mergeCell ref="C416:D417"/>
    <mergeCell ref="E416:E417"/>
    <mergeCell ref="F416:F417"/>
    <mergeCell ref="G416:H417"/>
    <mergeCell ref="N414:N415"/>
    <mergeCell ref="O414:Q415"/>
    <mergeCell ref="R414:R415"/>
    <mergeCell ref="S414:U415"/>
    <mergeCell ref="V414:V415"/>
    <mergeCell ref="W414:Y415"/>
    <mergeCell ref="B414:B415"/>
    <mergeCell ref="C414:E415"/>
    <mergeCell ref="F414:F415"/>
    <mergeCell ref="G414:I415"/>
    <mergeCell ref="J414:J415"/>
    <mergeCell ref="K414:M415"/>
    <mergeCell ref="Z412:Z413"/>
    <mergeCell ref="AA412:AB413"/>
    <mergeCell ref="AC412:AC413"/>
    <mergeCell ref="AD412:AD413"/>
    <mergeCell ref="AE412:AF413"/>
    <mergeCell ref="AG412:AG413"/>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Z410:Z411"/>
    <mergeCell ref="AA410:AB411"/>
    <mergeCell ref="AC410:AC411"/>
    <mergeCell ref="AD410:AD411"/>
    <mergeCell ref="AE410:AF411"/>
    <mergeCell ref="AG410:AG411"/>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Z408:Z409"/>
    <mergeCell ref="AA408:AB409"/>
    <mergeCell ref="AC408:AC409"/>
    <mergeCell ref="AD408:AD409"/>
    <mergeCell ref="AE408:AF409"/>
    <mergeCell ref="AG408:AG409"/>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Z406:Z407"/>
    <mergeCell ref="AA406:AB407"/>
    <mergeCell ref="AC406:AC407"/>
    <mergeCell ref="AD406:AD407"/>
    <mergeCell ref="AE406:AF407"/>
    <mergeCell ref="AG406:AG407"/>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Z404:Z405"/>
    <mergeCell ref="AA404:AB405"/>
    <mergeCell ref="AC404:AC405"/>
    <mergeCell ref="AD404:AD405"/>
    <mergeCell ref="AE404:AF405"/>
    <mergeCell ref="AG404:AG405"/>
    <mergeCell ref="R404:R405"/>
    <mergeCell ref="S404:T405"/>
    <mergeCell ref="U404:U405"/>
    <mergeCell ref="V404:V405"/>
    <mergeCell ref="W404:X405"/>
    <mergeCell ref="Y404:Y405"/>
    <mergeCell ref="J404:J405"/>
    <mergeCell ref="K404:L405"/>
    <mergeCell ref="M404:M405"/>
    <mergeCell ref="N404:N405"/>
    <mergeCell ref="O404:P405"/>
    <mergeCell ref="Q404:Q405"/>
    <mergeCell ref="AC402:AC403"/>
    <mergeCell ref="AD402:AD403"/>
    <mergeCell ref="AE402:AF403"/>
    <mergeCell ref="AG402:AG403"/>
    <mergeCell ref="B404:B405"/>
    <mergeCell ref="C404:D405"/>
    <mergeCell ref="E404:E405"/>
    <mergeCell ref="F404:F405"/>
    <mergeCell ref="G404:H405"/>
    <mergeCell ref="I404:I405"/>
    <mergeCell ref="U402:U403"/>
    <mergeCell ref="V402:V403"/>
    <mergeCell ref="W402:X403"/>
    <mergeCell ref="Y402:Y403"/>
    <mergeCell ref="Z402:Z403"/>
    <mergeCell ref="AA402:AB403"/>
    <mergeCell ref="M402:M403"/>
    <mergeCell ref="N402:N403"/>
    <mergeCell ref="O402:P403"/>
    <mergeCell ref="Q402:Q403"/>
    <mergeCell ref="R402:R403"/>
    <mergeCell ref="S402:T403"/>
    <mergeCell ref="AF400:AF401"/>
    <mergeCell ref="AG400:AG401"/>
    <mergeCell ref="B402:B403"/>
    <mergeCell ref="C402:D403"/>
    <mergeCell ref="E402:E403"/>
    <mergeCell ref="F402:F403"/>
    <mergeCell ref="G402:H403"/>
    <mergeCell ref="I402:I403"/>
    <mergeCell ref="J402:J403"/>
    <mergeCell ref="K402:L403"/>
    <mergeCell ref="Z400:Z401"/>
    <mergeCell ref="AA400:AA401"/>
    <mergeCell ref="AB400:AB401"/>
    <mergeCell ref="AC400:AC401"/>
    <mergeCell ref="AD400:AD401"/>
    <mergeCell ref="AE400:AE401"/>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C398:AG398"/>
    <mergeCell ref="C399:E399"/>
    <mergeCell ref="G399:I399"/>
    <mergeCell ref="K399:M399"/>
    <mergeCell ref="O399:Q399"/>
    <mergeCell ref="S399:U399"/>
    <mergeCell ref="W399:Y399"/>
    <mergeCell ref="AA399:AC399"/>
    <mergeCell ref="AE399:AG399"/>
    <mergeCell ref="V395:V397"/>
    <mergeCell ref="W395:AC396"/>
    <mergeCell ref="AD395:AD396"/>
    <mergeCell ref="AE395:AG395"/>
    <mergeCell ref="AE396:AG396"/>
    <mergeCell ref="AE397:AG397"/>
    <mergeCell ref="W397:Y397"/>
    <mergeCell ref="AA397:AC397"/>
    <mergeCell ref="K396:M396"/>
    <mergeCell ref="K397:M397"/>
    <mergeCell ref="N395:N397"/>
    <mergeCell ref="O395:Q397"/>
    <mergeCell ref="R395:R397"/>
    <mergeCell ref="S395:U397"/>
    <mergeCell ref="AD392:AD394"/>
    <mergeCell ref="AE392:AG394"/>
    <mergeCell ref="B395:B396"/>
    <mergeCell ref="C395:E395"/>
    <mergeCell ref="C396:E396"/>
    <mergeCell ref="C397:E397"/>
    <mergeCell ref="F395:F397"/>
    <mergeCell ref="G395:I397"/>
    <mergeCell ref="J395:J397"/>
    <mergeCell ref="K395:M395"/>
    <mergeCell ref="R392:R394"/>
    <mergeCell ref="S392:U394"/>
    <mergeCell ref="V392:V394"/>
    <mergeCell ref="W392:Y394"/>
    <mergeCell ref="Z392:Z394"/>
    <mergeCell ref="AA392:AC394"/>
    <mergeCell ref="B390:AG390"/>
    <mergeCell ref="C391:AG391"/>
    <mergeCell ref="B392:B394"/>
    <mergeCell ref="C392:E394"/>
    <mergeCell ref="F392:F394"/>
    <mergeCell ref="G392:M392"/>
    <mergeCell ref="G393:M393"/>
    <mergeCell ref="G394:M394"/>
    <mergeCell ref="N392:N394"/>
    <mergeCell ref="O392:Q394"/>
    <mergeCell ref="Z388:Z389"/>
    <mergeCell ref="AA388:AB389"/>
    <mergeCell ref="AC388:AC389"/>
    <mergeCell ref="AD388:AD389"/>
    <mergeCell ref="AE388:AF389"/>
    <mergeCell ref="AG388:AG389"/>
    <mergeCell ref="R388:R389"/>
    <mergeCell ref="S388:T389"/>
    <mergeCell ref="U388:U389"/>
    <mergeCell ref="V388:V389"/>
    <mergeCell ref="W388:X389"/>
    <mergeCell ref="Y388:Y389"/>
    <mergeCell ref="J388:J389"/>
    <mergeCell ref="K388:L389"/>
    <mergeCell ref="M388:M389"/>
    <mergeCell ref="N388:N389"/>
    <mergeCell ref="O388:P389"/>
    <mergeCell ref="Q388:Q389"/>
    <mergeCell ref="AC386:AC387"/>
    <mergeCell ref="AD386:AD387"/>
    <mergeCell ref="AE386:AF387"/>
    <mergeCell ref="AG386:AG387"/>
    <mergeCell ref="B388:B389"/>
    <mergeCell ref="C388:D389"/>
    <mergeCell ref="E388:E389"/>
    <mergeCell ref="F388:F389"/>
    <mergeCell ref="G388:H389"/>
    <mergeCell ref="I388:I389"/>
    <mergeCell ref="U386:U387"/>
    <mergeCell ref="V386:V387"/>
    <mergeCell ref="W386:X387"/>
    <mergeCell ref="Y386:Y387"/>
    <mergeCell ref="Z386:Z387"/>
    <mergeCell ref="AA386:AB387"/>
    <mergeCell ref="M386:M387"/>
    <mergeCell ref="N386:N387"/>
    <mergeCell ref="O386:P387"/>
    <mergeCell ref="Q386:Q387"/>
    <mergeCell ref="R386:R387"/>
    <mergeCell ref="S386:T387"/>
    <mergeCell ref="AA385:AC385"/>
    <mergeCell ref="AE385:AG385"/>
    <mergeCell ref="B386:B387"/>
    <mergeCell ref="C386:D387"/>
    <mergeCell ref="E386:E387"/>
    <mergeCell ref="F386:F387"/>
    <mergeCell ref="G386:H387"/>
    <mergeCell ref="I386:I387"/>
    <mergeCell ref="J386:J387"/>
    <mergeCell ref="K386:L387"/>
    <mergeCell ref="C385:E385"/>
    <mergeCell ref="G385:I385"/>
    <mergeCell ref="K385:M385"/>
    <mergeCell ref="O385:Q385"/>
    <mergeCell ref="S385:U385"/>
    <mergeCell ref="W385:Y385"/>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Z379:Z380"/>
    <mergeCell ref="AA379:AB380"/>
    <mergeCell ref="AC379:AC380"/>
    <mergeCell ref="AD379:AD380"/>
    <mergeCell ref="AE379:AF380"/>
    <mergeCell ref="AG379:AG380"/>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Z377:Z378"/>
    <mergeCell ref="AA377:AB378"/>
    <mergeCell ref="AC377:AC378"/>
    <mergeCell ref="AD377:AD378"/>
    <mergeCell ref="AE377:AF378"/>
    <mergeCell ref="AG377:AG378"/>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Z375:Z376"/>
    <mergeCell ref="AA375:AB376"/>
    <mergeCell ref="AC375:AC376"/>
    <mergeCell ref="AD375:AD376"/>
    <mergeCell ref="AE375:AF376"/>
    <mergeCell ref="AG375:AG376"/>
    <mergeCell ref="R375:R376"/>
    <mergeCell ref="S375:T376"/>
    <mergeCell ref="U375:U376"/>
    <mergeCell ref="V375:V376"/>
    <mergeCell ref="W375:X376"/>
    <mergeCell ref="Y375:Y376"/>
    <mergeCell ref="J375:J376"/>
    <mergeCell ref="K375:L376"/>
    <mergeCell ref="M375:M376"/>
    <mergeCell ref="N375:N376"/>
    <mergeCell ref="O375:P376"/>
    <mergeCell ref="Q375:Q376"/>
    <mergeCell ref="AC373:AC374"/>
    <mergeCell ref="AD373:AD374"/>
    <mergeCell ref="AE373:AF374"/>
    <mergeCell ref="AG373:AG374"/>
    <mergeCell ref="B375:B376"/>
    <mergeCell ref="C375:D376"/>
    <mergeCell ref="E375:E376"/>
    <mergeCell ref="F375:F376"/>
    <mergeCell ref="G375:H376"/>
    <mergeCell ref="I375:I376"/>
    <mergeCell ref="U373:U374"/>
    <mergeCell ref="V373:V374"/>
    <mergeCell ref="W373:X374"/>
    <mergeCell ref="Y373:Y374"/>
    <mergeCell ref="Z373:Z374"/>
    <mergeCell ref="AA373:AB374"/>
    <mergeCell ref="M373:M374"/>
    <mergeCell ref="N373:N374"/>
    <mergeCell ref="O373:P374"/>
    <mergeCell ref="Q373:Q374"/>
    <mergeCell ref="R373:R374"/>
    <mergeCell ref="S373:T374"/>
    <mergeCell ref="AF371:AF372"/>
    <mergeCell ref="AG371:AG372"/>
    <mergeCell ref="B373:B374"/>
    <mergeCell ref="C373:D374"/>
    <mergeCell ref="E373:E374"/>
    <mergeCell ref="F373:F374"/>
    <mergeCell ref="G373:H374"/>
    <mergeCell ref="I373:I374"/>
    <mergeCell ref="J373:J374"/>
    <mergeCell ref="K373:L374"/>
    <mergeCell ref="Z371:Z372"/>
    <mergeCell ref="AA371:AA372"/>
    <mergeCell ref="AB371:AB372"/>
    <mergeCell ref="AC371:AC372"/>
    <mergeCell ref="AD371:AD372"/>
    <mergeCell ref="AE371:AE372"/>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69:AG369"/>
    <mergeCell ref="C370:E370"/>
    <mergeCell ref="G370:I370"/>
    <mergeCell ref="K370:M370"/>
    <mergeCell ref="O370:Q370"/>
    <mergeCell ref="S370:U370"/>
    <mergeCell ref="W370:Y370"/>
    <mergeCell ref="AA370:AC370"/>
    <mergeCell ref="AE370:AG370"/>
    <mergeCell ref="R366:R368"/>
    <mergeCell ref="S366:U368"/>
    <mergeCell ref="V366:V368"/>
    <mergeCell ref="W366:AC367"/>
    <mergeCell ref="AD366:AD367"/>
    <mergeCell ref="AE366:AG366"/>
    <mergeCell ref="AE367:AG367"/>
    <mergeCell ref="AE368:AG368"/>
    <mergeCell ref="W368:Y368"/>
    <mergeCell ref="AA368:AC368"/>
    <mergeCell ref="C368:E368"/>
    <mergeCell ref="F366:F368"/>
    <mergeCell ref="G366:I368"/>
    <mergeCell ref="J366:J368"/>
    <mergeCell ref="K366:M366"/>
    <mergeCell ref="K367:M367"/>
    <mergeCell ref="K368:M368"/>
    <mergeCell ref="W363:Y365"/>
    <mergeCell ref="Z363:Z365"/>
    <mergeCell ref="AA363:AC365"/>
    <mergeCell ref="AD363:AD365"/>
    <mergeCell ref="AE363:AG365"/>
    <mergeCell ref="B366:B367"/>
    <mergeCell ref="C366:E366"/>
    <mergeCell ref="C367:E367"/>
    <mergeCell ref="N366:N368"/>
    <mergeCell ref="O366:Q368"/>
    <mergeCell ref="G365:M365"/>
    <mergeCell ref="N363:N365"/>
    <mergeCell ref="O363:Q365"/>
    <mergeCell ref="R363:R365"/>
    <mergeCell ref="S363:U365"/>
    <mergeCell ref="V363:V365"/>
    <mergeCell ref="AD358:AD359"/>
    <mergeCell ref="AE358:AF359"/>
    <mergeCell ref="AG358:AG359"/>
    <mergeCell ref="B360:AG360"/>
    <mergeCell ref="C362:AG362"/>
    <mergeCell ref="B363:B365"/>
    <mergeCell ref="C363:E365"/>
    <mergeCell ref="F363:F365"/>
    <mergeCell ref="G363:M363"/>
    <mergeCell ref="G364:M364"/>
    <mergeCell ref="V358:V359"/>
    <mergeCell ref="W358:X359"/>
    <mergeCell ref="Y358:Y359"/>
    <mergeCell ref="Z358:Z359"/>
    <mergeCell ref="AA358:AB359"/>
    <mergeCell ref="AC358:AC359"/>
    <mergeCell ref="N358:N359"/>
    <mergeCell ref="O358:P359"/>
    <mergeCell ref="Q358:Q359"/>
    <mergeCell ref="R358:R359"/>
    <mergeCell ref="S358:T359"/>
    <mergeCell ref="U358:U359"/>
    <mergeCell ref="AG356:AG357"/>
    <mergeCell ref="B358:B359"/>
    <mergeCell ref="C358:D359"/>
    <mergeCell ref="E358:E359"/>
    <mergeCell ref="F358:F359"/>
    <mergeCell ref="G358:H359"/>
    <mergeCell ref="I358:I359"/>
    <mergeCell ref="J358:J359"/>
    <mergeCell ref="K358:L359"/>
    <mergeCell ref="M358:M359"/>
    <mergeCell ref="Y356:Y357"/>
    <mergeCell ref="Z356:Z357"/>
    <mergeCell ref="AA356:AB357"/>
    <mergeCell ref="AC356:AC357"/>
    <mergeCell ref="AD356:AD357"/>
    <mergeCell ref="AE356:AF357"/>
    <mergeCell ref="Q356:Q357"/>
    <mergeCell ref="R356:R357"/>
    <mergeCell ref="S356:T357"/>
    <mergeCell ref="U356:U357"/>
    <mergeCell ref="V356:V357"/>
    <mergeCell ref="W356:X357"/>
    <mergeCell ref="I356:I357"/>
    <mergeCell ref="J356:J357"/>
    <mergeCell ref="K356:L357"/>
    <mergeCell ref="M356:M357"/>
    <mergeCell ref="N356:N357"/>
    <mergeCell ref="O356:P357"/>
    <mergeCell ref="Z354:Z355"/>
    <mergeCell ref="AA354:AC355"/>
    <mergeCell ref="AD354:AD355"/>
    <mergeCell ref="AE354:AF355"/>
    <mergeCell ref="AG354:AG355"/>
    <mergeCell ref="B356:B357"/>
    <mergeCell ref="C356:D357"/>
    <mergeCell ref="E356:E357"/>
    <mergeCell ref="F356:F357"/>
    <mergeCell ref="G356:H357"/>
    <mergeCell ref="N354:N355"/>
    <mergeCell ref="O354:Q355"/>
    <mergeCell ref="R354:R355"/>
    <mergeCell ref="S354:U355"/>
    <mergeCell ref="V354:V355"/>
    <mergeCell ref="W354:Y355"/>
    <mergeCell ref="B354:B355"/>
    <mergeCell ref="C354:E355"/>
    <mergeCell ref="F354:F355"/>
    <mergeCell ref="G354:I355"/>
    <mergeCell ref="J354:J355"/>
    <mergeCell ref="K354:M355"/>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Z350:Z351"/>
    <mergeCell ref="AA350:AB351"/>
    <mergeCell ref="AC350:AC351"/>
    <mergeCell ref="AD350:AD351"/>
    <mergeCell ref="AE350:AF351"/>
    <mergeCell ref="AG350:AG351"/>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Z346:Z347"/>
    <mergeCell ref="AA346:AB347"/>
    <mergeCell ref="AC346:AC347"/>
    <mergeCell ref="AD346:AD347"/>
    <mergeCell ref="AE346:AF347"/>
    <mergeCell ref="AG346:AG347"/>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AC342:AC343"/>
    <mergeCell ref="AD342:AD343"/>
    <mergeCell ref="AE342:AF343"/>
    <mergeCell ref="AG342:AG343"/>
    <mergeCell ref="B344:B345"/>
    <mergeCell ref="C344:D345"/>
    <mergeCell ref="E344:E345"/>
    <mergeCell ref="F344:F345"/>
    <mergeCell ref="G344:H345"/>
    <mergeCell ref="I344:I345"/>
    <mergeCell ref="U342:U343"/>
    <mergeCell ref="V342:V343"/>
    <mergeCell ref="W342:X343"/>
    <mergeCell ref="Y342:Y343"/>
    <mergeCell ref="Z342:Z343"/>
    <mergeCell ref="AA342:AB343"/>
    <mergeCell ref="M342:M343"/>
    <mergeCell ref="N342:N343"/>
    <mergeCell ref="O342:P343"/>
    <mergeCell ref="Q342:Q343"/>
    <mergeCell ref="R342:R343"/>
    <mergeCell ref="S342:T343"/>
    <mergeCell ref="AF340:AF341"/>
    <mergeCell ref="AG340:AG341"/>
    <mergeCell ref="B342:B343"/>
    <mergeCell ref="C342:D343"/>
    <mergeCell ref="E342:E343"/>
    <mergeCell ref="F342:F343"/>
    <mergeCell ref="G342:H343"/>
    <mergeCell ref="I342:I343"/>
    <mergeCell ref="J342:J343"/>
    <mergeCell ref="K342:L343"/>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8:AG338"/>
    <mergeCell ref="C339:E339"/>
    <mergeCell ref="G339:I339"/>
    <mergeCell ref="K339:M339"/>
    <mergeCell ref="O339:Q339"/>
    <mergeCell ref="S339:U339"/>
    <mergeCell ref="W339:Y339"/>
    <mergeCell ref="AA339:AC339"/>
    <mergeCell ref="AE339:AG339"/>
    <mergeCell ref="V335:V337"/>
    <mergeCell ref="W335:AC336"/>
    <mergeCell ref="AD335:AD336"/>
    <mergeCell ref="AE335:AG335"/>
    <mergeCell ref="AE336:AG336"/>
    <mergeCell ref="AE337:AG337"/>
    <mergeCell ref="W337:Y337"/>
    <mergeCell ref="AA337:AC337"/>
    <mergeCell ref="K336:M336"/>
    <mergeCell ref="K337:M337"/>
    <mergeCell ref="N335:N337"/>
    <mergeCell ref="O335:Q337"/>
    <mergeCell ref="R335:R337"/>
    <mergeCell ref="S335:U337"/>
    <mergeCell ref="AD332:AD334"/>
    <mergeCell ref="AE332:AG334"/>
    <mergeCell ref="B335:B336"/>
    <mergeCell ref="C335:E335"/>
    <mergeCell ref="C336:E336"/>
    <mergeCell ref="C337:E337"/>
    <mergeCell ref="F335:F337"/>
    <mergeCell ref="G335:I337"/>
    <mergeCell ref="J335:J337"/>
    <mergeCell ref="K335:M335"/>
    <mergeCell ref="R332:R334"/>
    <mergeCell ref="S332:U334"/>
    <mergeCell ref="V332:V334"/>
    <mergeCell ref="W332:Y334"/>
    <mergeCell ref="Z332:Z334"/>
    <mergeCell ref="AA332:AC334"/>
    <mergeCell ref="B330:AG330"/>
    <mergeCell ref="C331:AG331"/>
    <mergeCell ref="B332:B334"/>
    <mergeCell ref="C332:E334"/>
    <mergeCell ref="F332:F334"/>
    <mergeCell ref="G332:M332"/>
    <mergeCell ref="G333:M333"/>
    <mergeCell ref="G334:M334"/>
    <mergeCell ref="N332:N334"/>
    <mergeCell ref="O332:Q334"/>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AC326:AC327"/>
    <mergeCell ref="AD326:AD327"/>
    <mergeCell ref="AE326:AF327"/>
    <mergeCell ref="AG326:AG327"/>
    <mergeCell ref="B328:B329"/>
    <mergeCell ref="C328:D329"/>
    <mergeCell ref="E328:E329"/>
    <mergeCell ref="F328:F329"/>
    <mergeCell ref="G328:H329"/>
    <mergeCell ref="I328:I329"/>
    <mergeCell ref="U326:U327"/>
    <mergeCell ref="V326:V327"/>
    <mergeCell ref="W326:X327"/>
    <mergeCell ref="Y326:Y327"/>
    <mergeCell ref="Z326:Z327"/>
    <mergeCell ref="AA326:AB327"/>
    <mergeCell ref="M326:M327"/>
    <mergeCell ref="N326:N327"/>
    <mergeCell ref="O326:P327"/>
    <mergeCell ref="Q326:Q327"/>
    <mergeCell ref="R326:R327"/>
    <mergeCell ref="S326:T327"/>
    <mergeCell ref="AA325:AC325"/>
    <mergeCell ref="AE325:AG325"/>
    <mergeCell ref="B326:B327"/>
    <mergeCell ref="C326:D327"/>
    <mergeCell ref="E326:E327"/>
    <mergeCell ref="F326:F327"/>
    <mergeCell ref="G326:H327"/>
    <mergeCell ref="I326:I327"/>
    <mergeCell ref="J326:J327"/>
    <mergeCell ref="K326:L327"/>
    <mergeCell ref="C325:E325"/>
    <mergeCell ref="G325:I325"/>
    <mergeCell ref="K325:M325"/>
    <mergeCell ref="O325:Q325"/>
    <mergeCell ref="S325:U325"/>
    <mergeCell ref="W325:Y325"/>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AC313:AC314"/>
    <mergeCell ref="AD313:AD314"/>
    <mergeCell ref="AE313:AF314"/>
    <mergeCell ref="AG313:AG314"/>
    <mergeCell ref="B315:B316"/>
    <mergeCell ref="C315:D316"/>
    <mergeCell ref="E315:E316"/>
    <mergeCell ref="F315:F316"/>
    <mergeCell ref="G315:H316"/>
    <mergeCell ref="I315:I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F311:AF312"/>
    <mergeCell ref="AG311:AG312"/>
    <mergeCell ref="B313:B314"/>
    <mergeCell ref="C313:D314"/>
    <mergeCell ref="E313:E314"/>
    <mergeCell ref="F313:F314"/>
    <mergeCell ref="G313:H314"/>
    <mergeCell ref="I313:I314"/>
    <mergeCell ref="J313:J314"/>
    <mergeCell ref="K313:L314"/>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09:AG309"/>
    <mergeCell ref="C310:E310"/>
    <mergeCell ref="G310:I310"/>
    <mergeCell ref="K310:M310"/>
    <mergeCell ref="O310:Q310"/>
    <mergeCell ref="S310:U310"/>
    <mergeCell ref="W310:Y310"/>
    <mergeCell ref="AA310:AC310"/>
    <mergeCell ref="AE310:AG310"/>
    <mergeCell ref="V306:V308"/>
    <mergeCell ref="W306:AC307"/>
    <mergeCell ref="AD306:AD307"/>
    <mergeCell ref="AE306:AG306"/>
    <mergeCell ref="AE307:AG307"/>
    <mergeCell ref="AE308:AG308"/>
    <mergeCell ref="W308:Y308"/>
    <mergeCell ref="AA308:AC308"/>
    <mergeCell ref="C308:E308"/>
    <mergeCell ref="F306:F308"/>
    <mergeCell ref="G306:I308"/>
    <mergeCell ref="J306:J308"/>
    <mergeCell ref="K306:M306"/>
    <mergeCell ref="K307:M307"/>
    <mergeCell ref="K308:M308"/>
    <mergeCell ref="AA303:AC305"/>
    <mergeCell ref="AD303:AD305"/>
    <mergeCell ref="AE303:AG305"/>
    <mergeCell ref="B306:B307"/>
    <mergeCell ref="C306:E306"/>
    <mergeCell ref="C307:E307"/>
    <mergeCell ref="N306:N308"/>
    <mergeCell ref="O306:Q308"/>
    <mergeCell ref="R306:R308"/>
    <mergeCell ref="S306:U308"/>
    <mergeCell ref="O303:Q305"/>
    <mergeCell ref="R303:R305"/>
    <mergeCell ref="S303:U305"/>
    <mergeCell ref="V303:V305"/>
    <mergeCell ref="W303:Y305"/>
    <mergeCell ref="Z303:Z305"/>
    <mergeCell ref="Q280:Q281"/>
    <mergeCell ref="B300:AG300"/>
    <mergeCell ref="C302:AG302"/>
    <mergeCell ref="B303:B305"/>
    <mergeCell ref="C303:E305"/>
    <mergeCell ref="F303:F305"/>
    <mergeCell ref="G303:M303"/>
    <mergeCell ref="G304:M304"/>
    <mergeCell ref="G305:M305"/>
    <mergeCell ref="N303:N305"/>
    <mergeCell ref="K280:K281"/>
    <mergeCell ref="L280:L281"/>
    <mergeCell ref="M280:M281"/>
    <mergeCell ref="N280:N281"/>
    <mergeCell ref="O280:O281"/>
    <mergeCell ref="P280:P281"/>
    <mergeCell ref="Q278:Q279"/>
    <mergeCell ref="B280:B281"/>
    <mergeCell ref="C280:C281"/>
    <mergeCell ref="D280:D281"/>
    <mergeCell ref="E280:E281"/>
    <mergeCell ref="F280:F281"/>
    <mergeCell ref="G280:G281"/>
    <mergeCell ref="H280:H281"/>
    <mergeCell ref="I280:I281"/>
    <mergeCell ref="J280:J281"/>
    <mergeCell ref="I278:I279"/>
    <mergeCell ref="J278:J279"/>
    <mergeCell ref="K278:L279"/>
    <mergeCell ref="M278:M279"/>
    <mergeCell ref="N278:N279"/>
    <mergeCell ref="O278:P279"/>
    <mergeCell ref="K276:L277"/>
    <mergeCell ref="M276:M277"/>
    <mergeCell ref="N276:N277"/>
    <mergeCell ref="O276:P277"/>
    <mergeCell ref="Q276:Q277"/>
    <mergeCell ref="B278:B279"/>
    <mergeCell ref="C278:D279"/>
    <mergeCell ref="E278:E279"/>
    <mergeCell ref="F278:F279"/>
    <mergeCell ref="G278:H279"/>
    <mergeCell ref="N274:N275"/>
    <mergeCell ref="O274:P275"/>
    <mergeCell ref="Q274:Q275"/>
    <mergeCell ref="B276:B277"/>
    <mergeCell ref="C276:D277"/>
    <mergeCell ref="E276:E277"/>
    <mergeCell ref="F276:F277"/>
    <mergeCell ref="G276:H277"/>
    <mergeCell ref="I276:I277"/>
    <mergeCell ref="J276:J277"/>
    <mergeCell ref="Q272:Q273"/>
    <mergeCell ref="B274:B275"/>
    <mergeCell ref="C274:D275"/>
    <mergeCell ref="E274:E275"/>
    <mergeCell ref="F274:F275"/>
    <mergeCell ref="G274:H275"/>
    <mergeCell ref="I274:I275"/>
    <mergeCell ref="J274:J275"/>
    <mergeCell ref="K274:L275"/>
    <mergeCell ref="M274:M275"/>
    <mergeCell ref="I272:I273"/>
    <mergeCell ref="J272:J273"/>
    <mergeCell ref="K272:L273"/>
    <mergeCell ref="M272:M273"/>
    <mergeCell ref="N272:N273"/>
    <mergeCell ref="O272:P273"/>
    <mergeCell ref="M270:M271"/>
    <mergeCell ref="N270:N271"/>
    <mergeCell ref="O270:O271"/>
    <mergeCell ref="P270:P271"/>
    <mergeCell ref="Q270:Q271"/>
    <mergeCell ref="B272:B273"/>
    <mergeCell ref="C272:D273"/>
    <mergeCell ref="E272:E273"/>
    <mergeCell ref="F272:F273"/>
    <mergeCell ref="G272:H273"/>
    <mergeCell ref="G270:G271"/>
    <mergeCell ref="H270:H271"/>
    <mergeCell ref="I270:I271"/>
    <mergeCell ref="J270:J271"/>
    <mergeCell ref="K270:K271"/>
    <mergeCell ref="L270:L271"/>
    <mergeCell ref="C268:Q268"/>
    <mergeCell ref="C269:E269"/>
    <mergeCell ref="G269:I269"/>
    <mergeCell ref="K269:M269"/>
    <mergeCell ref="O269:Q269"/>
    <mergeCell ref="B270:B271"/>
    <mergeCell ref="C270:C271"/>
    <mergeCell ref="D270:D271"/>
    <mergeCell ref="E270:E271"/>
    <mergeCell ref="F270:F271"/>
    <mergeCell ref="J266:J267"/>
    <mergeCell ref="K266:M266"/>
    <mergeCell ref="K267:M267"/>
    <mergeCell ref="N266:N267"/>
    <mergeCell ref="O266:Q266"/>
    <mergeCell ref="O267:Q267"/>
    <mergeCell ref="C263:Q263"/>
    <mergeCell ref="C264:I264"/>
    <mergeCell ref="K264:Q264"/>
    <mergeCell ref="C265:Q265"/>
    <mergeCell ref="B266:B267"/>
    <mergeCell ref="C266:E266"/>
    <mergeCell ref="C267:E267"/>
    <mergeCell ref="F266:F267"/>
    <mergeCell ref="G266:I266"/>
    <mergeCell ref="G267:I267"/>
    <mergeCell ref="M260:M261"/>
    <mergeCell ref="N260:N261"/>
    <mergeCell ref="O260:O261"/>
    <mergeCell ref="P260:P261"/>
    <mergeCell ref="Q260:Q261"/>
    <mergeCell ref="C262:E262"/>
    <mergeCell ref="G262:I262"/>
    <mergeCell ref="K262:M262"/>
    <mergeCell ref="O262:Q262"/>
    <mergeCell ref="G260:G261"/>
    <mergeCell ref="H260:H261"/>
    <mergeCell ref="I260:I261"/>
    <mergeCell ref="J260:J261"/>
    <mergeCell ref="K260:K261"/>
    <mergeCell ref="L260:L261"/>
    <mergeCell ref="Q257:Q258"/>
    <mergeCell ref="C259:E259"/>
    <mergeCell ref="G259:I259"/>
    <mergeCell ref="K259:M259"/>
    <mergeCell ref="O259:Q259"/>
    <mergeCell ref="B260:B261"/>
    <mergeCell ref="C260:C261"/>
    <mergeCell ref="D260:D261"/>
    <mergeCell ref="E260:E261"/>
    <mergeCell ref="F260:F261"/>
    <mergeCell ref="K257:K258"/>
    <mergeCell ref="L257:L258"/>
    <mergeCell ref="M257:M258"/>
    <mergeCell ref="N257:N258"/>
    <mergeCell ref="O257:O258"/>
    <mergeCell ref="P257:P258"/>
    <mergeCell ref="Q255:Q256"/>
    <mergeCell ref="B257:B258"/>
    <mergeCell ref="C257:C258"/>
    <mergeCell ref="D257:D258"/>
    <mergeCell ref="E257:E258"/>
    <mergeCell ref="F257:F258"/>
    <mergeCell ref="G257:G258"/>
    <mergeCell ref="H257:H258"/>
    <mergeCell ref="I257:I258"/>
    <mergeCell ref="J257:J258"/>
    <mergeCell ref="I255:I256"/>
    <mergeCell ref="J255:J256"/>
    <mergeCell ref="K255:L256"/>
    <mergeCell ref="M255:M256"/>
    <mergeCell ref="N255:N256"/>
    <mergeCell ref="O255:P256"/>
    <mergeCell ref="K253:L254"/>
    <mergeCell ref="M253:M254"/>
    <mergeCell ref="N253:N254"/>
    <mergeCell ref="O253:P254"/>
    <mergeCell ref="Q253:Q254"/>
    <mergeCell ref="B255:B256"/>
    <mergeCell ref="C255:D256"/>
    <mergeCell ref="E255:E256"/>
    <mergeCell ref="F255:F256"/>
    <mergeCell ref="G255:H256"/>
    <mergeCell ref="N251:N252"/>
    <mergeCell ref="O251:P252"/>
    <mergeCell ref="Q251:Q252"/>
    <mergeCell ref="B253:B254"/>
    <mergeCell ref="C253:D254"/>
    <mergeCell ref="E253:E254"/>
    <mergeCell ref="F253:F254"/>
    <mergeCell ref="G253:H254"/>
    <mergeCell ref="I253:I254"/>
    <mergeCell ref="J253:J254"/>
    <mergeCell ref="Q249:Q250"/>
    <mergeCell ref="B251:B252"/>
    <mergeCell ref="C251:D252"/>
    <mergeCell ref="E251:E252"/>
    <mergeCell ref="F251:F252"/>
    <mergeCell ref="G251:H252"/>
    <mergeCell ref="I251:I252"/>
    <mergeCell ref="J251:J252"/>
    <mergeCell ref="K251:L252"/>
    <mergeCell ref="M251:M252"/>
    <mergeCell ref="I249:I250"/>
    <mergeCell ref="J249:J250"/>
    <mergeCell ref="K249:L250"/>
    <mergeCell ref="M249:M250"/>
    <mergeCell ref="N249:N250"/>
    <mergeCell ref="O249:P250"/>
    <mergeCell ref="M247:M248"/>
    <mergeCell ref="N247:N248"/>
    <mergeCell ref="O247:O248"/>
    <mergeCell ref="P247:P248"/>
    <mergeCell ref="Q247:Q248"/>
    <mergeCell ref="B249:B250"/>
    <mergeCell ref="C249:D250"/>
    <mergeCell ref="E249:E250"/>
    <mergeCell ref="F249:F250"/>
    <mergeCell ref="G249:H250"/>
    <mergeCell ref="G247:G248"/>
    <mergeCell ref="H247:H248"/>
    <mergeCell ref="I247:I248"/>
    <mergeCell ref="J247:J248"/>
    <mergeCell ref="K247:K248"/>
    <mergeCell ref="L247:L248"/>
    <mergeCell ref="C245:Q245"/>
    <mergeCell ref="C246:E246"/>
    <mergeCell ref="G246:I246"/>
    <mergeCell ref="K246:M246"/>
    <mergeCell ref="O246:Q246"/>
    <mergeCell ref="B247:B248"/>
    <mergeCell ref="C247:C248"/>
    <mergeCell ref="D247:D248"/>
    <mergeCell ref="E247:E248"/>
    <mergeCell ref="F247:F248"/>
    <mergeCell ref="G244:I244"/>
    <mergeCell ref="J243:J244"/>
    <mergeCell ref="K243:M243"/>
    <mergeCell ref="K244:M244"/>
    <mergeCell ref="N243:N244"/>
    <mergeCell ref="O243:Q243"/>
    <mergeCell ref="O244:Q244"/>
    <mergeCell ref="B238:Q238"/>
    <mergeCell ref="C240:Q240"/>
    <mergeCell ref="C241:I241"/>
    <mergeCell ref="K241:Q241"/>
    <mergeCell ref="C242:Q242"/>
    <mergeCell ref="B243:B244"/>
    <mergeCell ref="C243:E243"/>
    <mergeCell ref="C244:E244"/>
    <mergeCell ref="F243:F244"/>
    <mergeCell ref="G243:I243"/>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E226"/>
    <mergeCell ref="G226:I226"/>
    <mergeCell ref="K226:M226"/>
    <mergeCell ref="O226:Q226"/>
    <mergeCell ref="C227:E227"/>
    <mergeCell ref="G227:I227"/>
    <mergeCell ref="K227:M227"/>
    <mergeCell ref="O227:Q227"/>
    <mergeCell ref="C224:E224"/>
    <mergeCell ref="G224:I224"/>
    <mergeCell ref="K224:M224"/>
    <mergeCell ref="O224:Q224"/>
    <mergeCell ref="C225:E225"/>
    <mergeCell ref="G225:I225"/>
    <mergeCell ref="K225:M225"/>
    <mergeCell ref="O225:Q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C213:E213"/>
    <mergeCell ref="G213:I213"/>
    <mergeCell ref="K213:M213"/>
    <mergeCell ref="O213:Q213"/>
    <mergeCell ref="C214:E214"/>
    <mergeCell ref="G214:I214"/>
    <mergeCell ref="K214:M214"/>
    <mergeCell ref="O214:Q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C196:E196"/>
    <mergeCell ref="G196:I196"/>
    <mergeCell ref="K196:M196"/>
    <mergeCell ref="O196:Q196"/>
    <mergeCell ref="B197:B198"/>
    <mergeCell ref="C197:C198"/>
    <mergeCell ref="D197:D198"/>
    <mergeCell ref="E197:E198"/>
    <mergeCell ref="F197:F198"/>
    <mergeCell ref="G197:G198"/>
    <mergeCell ref="N189:N193"/>
    <mergeCell ref="O189:Q193"/>
    <mergeCell ref="C194:Q194"/>
    <mergeCell ref="C195:E195"/>
    <mergeCell ref="G195:I195"/>
    <mergeCell ref="K195:M195"/>
    <mergeCell ref="O195:Q195"/>
    <mergeCell ref="G190:I190"/>
    <mergeCell ref="G191:I191"/>
    <mergeCell ref="G192:I192"/>
    <mergeCell ref="G193:I193"/>
    <mergeCell ref="J189:J193"/>
    <mergeCell ref="K189:M189"/>
    <mergeCell ref="K190:M190"/>
    <mergeCell ref="K191:M191"/>
    <mergeCell ref="K192:M192"/>
    <mergeCell ref="K193:M193"/>
    <mergeCell ref="B186:Q186"/>
    <mergeCell ref="C188:Q188"/>
    <mergeCell ref="B189:B193"/>
    <mergeCell ref="C189:E189"/>
    <mergeCell ref="C190:E190"/>
    <mergeCell ref="C191:E191"/>
    <mergeCell ref="C192:E192"/>
    <mergeCell ref="C193:E193"/>
    <mergeCell ref="F189:F193"/>
    <mergeCell ref="G189:I189"/>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G172:I172"/>
    <mergeCell ref="K172:M172"/>
    <mergeCell ref="O172:Q172"/>
    <mergeCell ref="C173:E173"/>
    <mergeCell ref="G173:I173"/>
    <mergeCell ref="K173:M173"/>
    <mergeCell ref="O173:Q173"/>
    <mergeCell ref="C170:E170"/>
    <mergeCell ref="G170:I170"/>
    <mergeCell ref="K170:M170"/>
    <mergeCell ref="O170:Q170"/>
    <mergeCell ref="C171:E171"/>
    <mergeCell ref="G171:I171"/>
    <mergeCell ref="K171:M171"/>
    <mergeCell ref="O171:Q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C161:E161"/>
    <mergeCell ref="G161:I161"/>
    <mergeCell ref="K161:M161"/>
    <mergeCell ref="O161:Q161"/>
    <mergeCell ref="B162:B163"/>
    <mergeCell ref="C162:D163"/>
    <mergeCell ref="E162:E163"/>
    <mergeCell ref="F162:F163"/>
    <mergeCell ref="G162:H163"/>
    <mergeCell ref="I162:I163"/>
    <mergeCell ref="C159:E159"/>
    <mergeCell ref="G159:I159"/>
    <mergeCell ref="K159:M159"/>
    <mergeCell ref="O159:Q159"/>
    <mergeCell ref="C160:E160"/>
    <mergeCell ref="G160:I160"/>
    <mergeCell ref="K160:M160"/>
    <mergeCell ref="O160:Q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N135:N139"/>
    <mergeCell ref="O135:Q139"/>
    <mergeCell ref="C140:Q140"/>
    <mergeCell ref="C141:E141"/>
    <mergeCell ref="G141:I141"/>
    <mergeCell ref="K141:M141"/>
    <mergeCell ref="O141:Q141"/>
    <mergeCell ref="G136:I136"/>
    <mergeCell ref="G137:I137"/>
    <mergeCell ref="G138:I138"/>
    <mergeCell ref="G139:I139"/>
    <mergeCell ref="J135:J139"/>
    <mergeCell ref="K135:M135"/>
    <mergeCell ref="K136:M136"/>
    <mergeCell ref="K137:M137"/>
    <mergeCell ref="K138:M138"/>
    <mergeCell ref="K139:M139"/>
    <mergeCell ref="B132:Q132"/>
    <mergeCell ref="C134:Q134"/>
    <mergeCell ref="B135:B139"/>
    <mergeCell ref="C135:E135"/>
    <mergeCell ref="C136:E136"/>
    <mergeCell ref="C137:E137"/>
    <mergeCell ref="C138:E138"/>
    <mergeCell ref="C139:E139"/>
    <mergeCell ref="F135:F139"/>
    <mergeCell ref="G135:I13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10:J11"/>
    <mergeCell ref="K10:M10"/>
    <mergeCell ref="K11:M11"/>
    <mergeCell ref="N10:N11"/>
    <mergeCell ref="O10:Q10"/>
    <mergeCell ref="O11:Q11"/>
    <mergeCell ref="B6:Q6"/>
    <mergeCell ref="C8:I9"/>
    <mergeCell ref="J8:J9"/>
    <mergeCell ref="K8:Q9"/>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2"/>
  <sheetViews>
    <sheetView showGridLines="0" workbookViewId="0"/>
  </sheetViews>
  <sheetFormatPr defaultRowHeight="15"/>
  <cols>
    <col min="1" max="3" width="36.5703125" bestFit="1" customWidth="1"/>
    <col min="4" max="4" width="29.42578125" customWidth="1"/>
    <col min="5" max="5" width="19.140625" customWidth="1"/>
    <col min="6" max="6" width="29.42578125" customWidth="1"/>
    <col min="7" max="7" width="16" customWidth="1"/>
    <col min="8" max="8" width="26.28515625" customWidth="1"/>
    <col min="9" max="9" width="9.140625" customWidth="1"/>
    <col min="10" max="10" width="6.140625" customWidth="1"/>
    <col min="11" max="11" width="26.28515625" customWidth="1"/>
    <col min="12" max="12" width="29.42578125" customWidth="1"/>
    <col min="13" max="13" width="19.140625" customWidth="1"/>
    <col min="14" max="14" width="16" customWidth="1"/>
    <col min="15" max="15" width="8.5703125" customWidth="1"/>
    <col min="16" max="16" width="29.42578125" customWidth="1"/>
    <col min="17" max="17" width="19.7109375" customWidth="1"/>
    <col min="18" max="18" width="4.85546875" customWidth="1"/>
    <col min="19" max="19" width="6.140625" customWidth="1"/>
    <col min="20" max="20" width="26.28515625" customWidth="1"/>
    <col min="21" max="21" width="19.7109375" customWidth="1"/>
    <col min="22" max="22" width="4.85546875" customWidth="1"/>
    <col min="23" max="23" width="29.42578125" customWidth="1"/>
    <col min="24" max="24" width="6.140625" customWidth="1"/>
    <col min="25" max="25" width="16" customWidth="1"/>
    <col min="26" max="26" width="29.42578125" customWidth="1"/>
  </cols>
  <sheetData>
    <row r="1" spans="1:26" ht="15" customHeight="1">
      <c r="A1" s="6" t="s">
        <v>28</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173</v>
      </c>
      <c r="B3" s="85" t="s">
        <v>6</v>
      </c>
      <c r="C3" s="85"/>
      <c r="D3" s="85"/>
      <c r="E3" s="85"/>
      <c r="F3" s="85"/>
      <c r="G3" s="85"/>
      <c r="H3" s="85"/>
      <c r="I3" s="85"/>
      <c r="J3" s="85"/>
      <c r="K3" s="85"/>
      <c r="L3" s="85"/>
      <c r="M3" s="85"/>
      <c r="N3" s="85"/>
      <c r="O3" s="85"/>
      <c r="P3" s="85"/>
      <c r="Q3" s="85"/>
      <c r="R3" s="85"/>
      <c r="S3" s="85"/>
      <c r="T3" s="85"/>
      <c r="U3" s="85"/>
      <c r="V3" s="85"/>
      <c r="W3" s="85"/>
      <c r="X3" s="85"/>
      <c r="Y3" s="85"/>
      <c r="Z3" s="85"/>
    </row>
    <row r="4" spans="1:26" ht="15" customHeight="1">
      <c r="A4" s="14" t="s">
        <v>28</v>
      </c>
      <c r="B4" s="85" t="s">
        <v>6</v>
      </c>
      <c r="C4" s="85"/>
      <c r="D4" s="85"/>
      <c r="E4" s="85"/>
      <c r="F4" s="85"/>
      <c r="G4" s="85"/>
      <c r="H4" s="85"/>
      <c r="I4" s="85"/>
      <c r="J4" s="85"/>
      <c r="K4" s="85"/>
      <c r="L4" s="85"/>
      <c r="M4" s="85"/>
      <c r="N4" s="85"/>
      <c r="O4" s="85"/>
      <c r="P4" s="85"/>
      <c r="Q4" s="85"/>
      <c r="R4" s="85"/>
      <c r="S4" s="85"/>
      <c r="T4" s="85"/>
      <c r="U4" s="85"/>
      <c r="V4" s="85"/>
      <c r="W4" s="85"/>
      <c r="X4" s="85"/>
      <c r="Y4" s="85"/>
      <c r="Z4" s="85"/>
    </row>
    <row r="5" spans="1:26">
      <c r="A5" s="14"/>
      <c r="B5" s="89" t="s">
        <v>181</v>
      </c>
      <c r="C5" s="89"/>
      <c r="D5" s="89"/>
      <c r="E5" s="89"/>
      <c r="F5" s="89"/>
      <c r="G5" s="89"/>
      <c r="H5" s="89"/>
      <c r="I5" s="89"/>
      <c r="J5" s="89"/>
      <c r="K5" s="89"/>
      <c r="L5" s="89"/>
      <c r="M5" s="89"/>
      <c r="N5" s="89"/>
      <c r="O5" s="89"/>
      <c r="P5" s="89"/>
      <c r="Q5" s="89"/>
      <c r="R5" s="89"/>
      <c r="S5" s="89"/>
      <c r="T5" s="89"/>
      <c r="U5" s="89"/>
      <c r="V5" s="89"/>
      <c r="W5" s="89"/>
      <c r="X5" s="89"/>
      <c r="Y5" s="89"/>
      <c r="Z5" s="89"/>
    </row>
    <row r="6" spans="1:26">
      <c r="A6" s="14"/>
      <c r="B6" s="85"/>
      <c r="C6" s="85"/>
      <c r="D6" s="85"/>
      <c r="E6" s="85"/>
      <c r="F6" s="85"/>
      <c r="G6" s="85"/>
      <c r="H6" s="85"/>
      <c r="I6" s="85"/>
      <c r="J6" s="85"/>
      <c r="K6" s="85"/>
      <c r="L6" s="85"/>
      <c r="M6" s="85"/>
      <c r="N6" s="85"/>
      <c r="O6" s="85"/>
      <c r="P6" s="85"/>
      <c r="Q6" s="85"/>
      <c r="R6" s="85"/>
      <c r="S6" s="85"/>
      <c r="T6" s="85"/>
      <c r="U6" s="85"/>
      <c r="V6" s="85"/>
      <c r="W6" s="85"/>
      <c r="X6" s="85"/>
      <c r="Y6" s="85"/>
      <c r="Z6" s="85"/>
    </row>
    <row r="7" spans="1:26">
      <c r="A7" s="14"/>
      <c r="B7" s="28" t="s">
        <v>408</v>
      </c>
      <c r="C7" s="28"/>
      <c r="D7" s="28"/>
      <c r="E7" s="28"/>
      <c r="F7" s="28"/>
      <c r="G7" s="28"/>
      <c r="H7" s="28"/>
      <c r="I7" s="28"/>
      <c r="J7" s="28"/>
      <c r="K7" s="28"/>
      <c r="L7" s="28"/>
      <c r="M7" s="28"/>
      <c r="N7" s="28"/>
      <c r="O7" s="28"/>
      <c r="P7" s="28"/>
      <c r="Q7" s="28"/>
      <c r="R7" s="28"/>
      <c r="S7" s="28"/>
      <c r="T7" s="28"/>
      <c r="U7" s="28"/>
      <c r="V7" s="28"/>
      <c r="W7" s="28"/>
      <c r="X7" s="28"/>
      <c r="Y7" s="28"/>
      <c r="Z7" s="28"/>
    </row>
    <row r="8" spans="1:26">
      <c r="A8" s="14"/>
      <c r="B8" s="25"/>
      <c r="C8" s="25"/>
      <c r="D8" s="25"/>
      <c r="E8" s="25"/>
      <c r="F8" s="25"/>
      <c r="G8" s="25"/>
      <c r="H8" s="25"/>
      <c r="I8" s="25"/>
      <c r="J8" s="25"/>
      <c r="K8" s="25"/>
      <c r="L8" s="25"/>
      <c r="M8" s="25"/>
      <c r="N8" s="25"/>
      <c r="O8" s="25"/>
      <c r="P8" s="25"/>
      <c r="Q8" s="25"/>
    </row>
    <row r="9" spans="1:26">
      <c r="A9" s="14"/>
      <c r="B9" s="15"/>
      <c r="C9" s="15"/>
      <c r="D9" s="15"/>
      <c r="E9" s="15"/>
      <c r="F9" s="15"/>
      <c r="G9" s="15"/>
      <c r="H9" s="15"/>
      <c r="I9" s="15"/>
      <c r="J9" s="15"/>
      <c r="K9" s="15"/>
      <c r="L9" s="15"/>
      <c r="M9" s="15"/>
      <c r="N9" s="15"/>
      <c r="O9" s="15"/>
      <c r="P9" s="15"/>
      <c r="Q9" s="15"/>
    </row>
    <row r="10" spans="1:26" ht="15.75" thickBot="1">
      <c r="A10" s="14"/>
      <c r="B10" s="16"/>
      <c r="C10" s="32" t="s">
        <v>236</v>
      </c>
      <c r="D10" s="32"/>
      <c r="E10" s="32"/>
      <c r="F10" s="32"/>
      <c r="G10" s="32"/>
      <c r="H10" s="32"/>
      <c r="I10" s="32"/>
      <c r="J10" s="32"/>
      <c r="K10" s="32"/>
      <c r="L10" s="32"/>
      <c r="M10" s="32"/>
      <c r="N10" s="32"/>
      <c r="O10" s="32"/>
      <c r="P10" s="32"/>
      <c r="Q10" s="32"/>
    </row>
    <row r="11" spans="1:26">
      <c r="A11" s="14"/>
      <c r="B11" s="29"/>
      <c r="C11" s="31" t="s">
        <v>409</v>
      </c>
      <c r="D11" s="31"/>
      <c r="E11" s="31"/>
      <c r="F11" s="33"/>
      <c r="G11" s="31" t="s">
        <v>411</v>
      </c>
      <c r="H11" s="31"/>
      <c r="I11" s="31"/>
      <c r="J11" s="33"/>
      <c r="K11" s="31" t="s">
        <v>411</v>
      </c>
      <c r="L11" s="31"/>
      <c r="M11" s="31"/>
      <c r="N11" s="33"/>
      <c r="O11" s="31" t="s">
        <v>177</v>
      </c>
      <c r="P11" s="31"/>
      <c r="Q11" s="31"/>
    </row>
    <row r="12" spans="1:26">
      <c r="A12" s="14"/>
      <c r="B12" s="29"/>
      <c r="C12" s="30" t="s">
        <v>410</v>
      </c>
      <c r="D12" s="30"/>
      <c r="E12" s="30"/>
      <c r="F12" s="28"/>
      <c r="G12" s="30" t="s">
        <v>412</v>
      </c>
      <c r="H12" s="30"/>
      <c r="I12" s="30"/>
      <c r="J12" s="28"/>
      <c r="K12" s="30" t="s">
        <v>412</v>
      </c>
      <c r="L12" s="30"/>
      <c r="M12" s="30"/>
      <c r="N12" s="28"/>
      <c r="O12" s="30" t="s">
        <v>178</v>
      </c>
      <c r="P12" s="30"/>
      <c r="Q12" s="30"/>
    </row>
    <row r="13" spans="1:26" ht="15.75" thickBot="1">
      <c r="A13" s="14"/>
      <c r="B13" s="29"/>
      <c r="C13" s="49"/>
      <c r="D13" s="49"/>
      <c r="E13" s="49"/>
      <c r="F13" s="28"/>
      <c r="G13" s="32" t="s">
        <v>413</v>
      </c>
      <c r="H13" s="32"/>
      <c r="I13" s="32"/>
      <c r="J13" s="28"/>
      <c r="K13" s="32" t="s">
        <v>414</v>
      </c>
      <c r="L13" s="32"/>
      <c r="M13" s="32"/>
      <c r="N13" s="28"/>
      <c r="O13" s="49"/>
      <c r="P13" s="49"/>
      <c r="Q13" s="49"/>
    </row>
    <row r="14" spans="1:26" ht="15.75" thickBot="1">
      <c r="A14" s="14"/>
      <c r="B14" s="12"/>
      <c r="C14" s="32" t="s">
        <v>179</v>
      </c>
      <c r="D14" s="32"/>
      <c r="E14" s="32"/>
      <c r="F14" s="32"/>
      <c r="G14" s="32"/>
      <c r="H14" s="32"/>
      <c r="I14" s="32"/>
      <c r="J14" s="32"/>
      <c r="K14" s="32"/>
      <c r="L14" s="32"/>
      <c r="M14" s="32"/>
      <c r="N14" s="32"/>
      <c r="O14" s="32"/>
      <c r="P14" s="32"/>
      <c r="Q14" s="32"/>
    </row>
    <row r="15" spans="1:26">
      <c r="A15" s="14"/>
      <c r="B15" s="93" t="s">
        <v>249</v>
      </c>
      <c r="C15" s="62" t="s">
        <v>182</v>
      </c>
      <c r="D15" s="64">
        <v>1020.8</v>
      </c>
      <c r="E15" s="35"/>
      <c r="F15" s="35"/>
      <c r="G15" s="62" t="s">
        <v>182</v>
      </c>
      <c r="H15" s="59">
        <v>206.7</v>
      </c>
      <c r="I15" s="35"/>
      <c r="J15" s="35"/>
      <c r="K15" s="62" t="s">
        <v>182</v>
      </c>
      <c r="L15" s="59">
        <v>4.3</v>
      </c>
      <c r="M15" s="35"/>
      <c r="N15" s="35"/>
      <c r="O15" s="62" t="s">
        <v>182</v>
      </c>
      <c r="P15" s="64">
        <v>1223.2</v>
      </c>
      <c r="Q15" s="35"/>
    </row>
    <row r="16" spans="1:26">
      <c r="A16" s="14"/>
      <c r="B16" s="93"/>
      <c r="C16" s="38"/>
      <c r="D16" s="39"/>
      <c r="E16" s="34"/>
      <c r="F16" s="34"/>
      <c r="G16" s="38"/>
      <c r="H16" s="43"/>
      <c r="I16" s="34"/>
      <c r="J16" s="34"/>
      <c r="K16" s="38"/>
      <c r="L16" s="43"/>
      <c r="M16" s="34"/>
      <c r="N16" s="34"/>
      <c r="O16" s="38"/>
      <c r="P16" s="39"/>
      <c r="Q16" s="34"/>
    </row>
    <row r="17" spans="1:17">
      <c r="A17" s="14"/>
      <c r="B17" s="94" t="s">
        <v>251</v>
      </c>
      <c r="C17" s="37">
        <v>1675.5</v>
      </c>
      <c r="D17" s="37"/>
      <c r="E17" s="28"/>
      <c r="F17" s="28"/>
      <c r="G17" s="41">
        <v>131.19999999999999</v>
      </c>
      <c r="H17" s="41"/>
      <c r="I17" s="28"/>
      <c r="J17" s="28"/>
      <c r="K17" s="41">
        <v>36.9</v>
      </c>
      <c r="L17" s="41"/>
      <c r="M17" s="28"/>
      <c r="N17" s="28"/>
      <c r="O17" s="37">
        <v>1769.8</v>
      </c>
      <c r="P17" s="37"/>
      <c r="Q17" s="28"/>
    </row>
    <row r="18" spans="1:17">
      <c r="A18" s="14"/>
      <c r="B18" s="94"/>
      <c r="C18" s="37"/>
      <c r="D18" s="37"/>
      <c r="E18" s="28"/>
      <c r="F18" s="28"/>
      <c r="G18" s="41"/>
      <c r="H18" s="41"/>
      <c r="I18" s="28"/>
      <c r="J18" s="28"/>
      <c r="K18" s="41"/>
      <c r="L18" s="41"/>
      <c r="M18" s="28"/>
      <c r="N18" s="28"/>
      <c r="O18" s="37"/>
      <c r="P18" s="37"/>
      <c r="Q18" s="28"/>
    </row>
    <row r="19" spans="1:17">
      <c r="A19" s="14"/>
      <c r="B19" s="93" t="s">
        <v>252</v>
      </c>
      <c r="C19" s="39">
        <v>1203.0999999999999</v>
      </c>
      <c r="D19" s="39"/>
      <c r="E19" s="34"/>
      <c r="F19" s="34"/>
      <c r="G19" s="43">
        <v>174.2</v>
      </c>
      <c r="H19" s="43"/>
      <c r="I19" s="34"/>
      <c r="J19" s="34"/>
      <c r="K19" s="43">
        <v>2</v>
      </c>
      <c r="L19" s="43"/>
      <c r="M19" s="34"/>
      <c r="N19" s="34"/>
      <c r="O19" s="39">
        <v>1375.3</v>
      </c>
      <c r="P19" s="39"/>
      <c r="Q19" s="34"/>
    </row>
    <row r="20" spans="1:17">
      <c r="A20" s="14"/>
      <c r="B20" s="93"/>
      <c r="C20" s="39"/>
      <c r="D20" s="39"/>
      <c r="E20" s="34"/>
      <c r="F20" s="34"/>
      <c r="G20" s="43"/>
      <c r="H20" s="43"/>
      <c r="I20" s="34"/>
      <c r="J20" s="34"/>
      <c r="K20" s="43"/>
      <c r="L20" s="43"/>
      <c r="M20" s="34"/>
      <c r="N20" s="34"/>
      <c r="O20" s="39"/>
      <c r="P20" s="39"/>
      <c r="Q20" s="34"/>
    </row>
    <row r="21" spans="1:17">
      <c r="A21" s="14"/>
      <c r="B21" s="94" t="s">
        <v>253</v>
      </c>
      <c r="C21" s="37">
        <v>9372.1</v>
      </c>
      <c r="D21" s="37"/>
      <c r="E21" s="28"/>
      <c r="F21" s="28"/>
      <c r="G21" s="37">
        <v>1233.7</v>
      </c>
      <c r="H21" s="37"/>
      <c r="I21" s="28"/>
      <c r="J21" s="28"/>
      <c r="K21" s="41">
        <v>49.1</v>
      </c>
      <c r="L21" s="41"/>
      <c r="M21" s="28"/>
      <c r="N21" s="28"/>
      <c r="O21" s="37">
        <v>10556.7</v>
      </c>
      <c r="P21" s="37"/>
      <c r="Q21" s="28"/>
    </row>
    <row r="22" spans="1:17">
      <c r="A22" s="14"/>
      <c r="B22" s="94"/>
      <c r="C22" s="37"/>
      <c r="D22" s="37"/>
      <c r="E22" s="28"/>
      <c r="F22" s="28"/>
      <c r="G22" s="37"/>
      <c r="H22" s="37"/>
      <c r="I22" s="28"/>
      <c r="J22" s="28"/>
      <c r="K22" s="41"/>
      <c r="L22" s="41"/>
      <c r="M22" s="28"/>
      <c r="N22" s="28"/>
      <c r="O22" s="37"/>
      <c r="P22" s="37"/>
      <c r="Q22" s="28"/>
    </row>
    <row r="23" spans="1:17">
      <c r="A23" s="14"/>
      <c r="B23" s="93" t="s">
        <v>254</v>
      </c>
      <c r="C23" s="39">
        <v>1947</v>
      </c>
      <c r="D23" s="39"/>
      <c r="E23" s="34"/>
      <c r="F23" s="34"/>
      <c r="G23" s="43">
        <v>216</v>
      </c>
      <c r="H23" s="43"/>
      <c r="I23" s="34"/>
      <c r="J23" s="34"/>
      <c r="K23" s="43">
        <v>1.4</v>
      </c>
      <c r="L23" s="43"/>
      <c r="M23" s="34"/>
      <c r="N23" s="34"/>
      <c r="O23" s="39">
        <v>2161.6</v>
      </c>
      <c r="P23" s="39"/>
      <c r="Q23" s="34"/>
    </row>
    <row r="24" spans="1:17">
      <c r="A24" s="14"/>
      <c r="B24" s="93"/>
      <c r="C24" s="39"/>
      <c r="D24" s="39"/>
      <c r="E24" s="34"/>
      <c r="F24" s="34"/>
      <c r="G24" s="43"/>
      <c r="H24" s="43"/>
      <c r="I24" s="34"/>
      <c r="J24" s="34"/>
      <c r="K24" s="43"/>
      <c r="L24" s="43"/>
      <c r="M24" s="34"/>
      <c r="N24" s="34"/>
      <c r="O24" s="39"/>
      <c r="P24" s="39"/>
      <c r="Q24" s="34"/>
    </row>
    <row r="25" spans="1:17">
      <c r="A25" s="14"/>
      <c r="B25" s="94" t="s">
        <v>255</v>
      </c>
      <c r="C25" s="37">
        <v>22935.7</v>
      </c>
      <c r="D25" s="37"/>
      <c r="E25" s="28"/>
      <c r="F25" s="28"/>
      <c r="G25" s="37">
        <v>2731</v>
      </c>
      <c r="H25" s="37"/>
      <c r="I25" s="28"/>
      <c r="J25" s="28"/>
      <c r="K25" s="41">
        <v>193.9</v>
      </c>
      <c r="L25" s="41"/>
      <c r="M25" s="28"/>
      <c r="N25" s="28"/>
      <c r="O25" s="37">
        <v>25472.799999999999</v>
      </c>
      <c r="P25" s="37"/>
      <c r="Q25" s="28"/>
    </row>
    <row r="26" spans="1:17">
      <c r="A26" s="14"/>
      <c r="B26" s="94"/>
      <c r="C26" s="37"/>
      <c r="D26" s="37"/>
      <c r="E26" s="28"/>
      <c r="F26" s="28"/>
      <c r="G26" s="37"/>
      <c r="H26" s="37"/>
      <c r="I26" s="28"/>
      <c r="J26" s="28"/>
      <c r="K26" s="41"/>
      <c r="L26" s="41"/>
      <c r="M26" s="28"/>
      <c r="N26" s="28"/>
      <c r="O26" s="37"/>
      <c r="P26" s="37"/>
      <c r="Q26" s="28"/>
    </row>
    <row r="27" spans="1:17">
      <c r="A27" s="14"/>
      <c r="B27" s="93" t="s">
        <v>256</v>
      </c>
      <c r="C27" s="43">
        <v>33</v>
      </c>
      <c r="D27" s="43"/>
      <c r="E27" s="34"/>
      <c r="F27" s="34"/>
      <c r="G27" s="43">
        <v>5.2</v>
      </c>
      <c r="H27" s="43"/>
      <c r="I27" s="34"/>
      <c r="J27" s="34"/>
      <c r="K27" s="43" t="s">
        <v>250</v>
      </c>
      <c r="L27" s="43"/>
      <c r="M27" s="34"/>
      <c r="N27" s="34"/>
      <c r="O27" s="43">
        <v>38.200000000000003</v>
      </c>
      <c r="P27" s="43"/>
      <c r="Q27" s="34"/>
    </row>
    <row r="28" spans="1:17" ht="15.75" thickBot="1">
      <c r="A28" s="14"/>
      <c r="B28" s="93"/>
      <c r="C28" s="50"/>
      <c r="D28" s="50"/>
      <c r="E28" s="51"/>
      <c r="F28" s="34"/>
      <c r="G28" s="50"/>
      <c r="H28" s="50"/>
      <c r="I28" s="51"/>
      <c r="J28" s="34"/>
      <c r="K28" s="50"/>
      <c r="L28" s="50"/>
      <c r="M28" s="51"/>
      <c r="N28" s="34"/>
      <c r="O28" s="50"/>
      <c r="P28" s="50"/>
      <c r="Q28" s="51"/>
    </row>
    <row r="29" spans="1:17">
      <c r="A29" s="14"/>
      <c r="B29" s="95" t="s">
        <v>257</v>
      </c>
      <c r="C29" s="69" t="s">
        <v>182</v>
      </c>
      <c r="D29" s="52">
        <v>38187.199999999997</v>
      </c>
      <c r="E29" s="33"/>
      <c r="F29" s="28"/>
      <c r="G29" s="69" t="s">
        <v>182</v>
      </c>
      <c r="H29" s="52">
        <v>4698</v>
      </c>
      <c r="I29" s="33"/>
      <c r="J29" s="28"/>
      <c r="K29" s="69" t="s">
        <v>182</v>
      </c>
      <c r="L29" s="55">
        <v>287.60000000000002</v>
      </c>
      <c r="M29" s="33"/>
      <c r="N29" s="28"/>
      <c r="O29" s="69" t="s">
        <v>182</v>
      </c>
      <c r="P29" s="52">
        <v>42597.599999999999</v>
      </c>
      <c r="Q29" s="33"/>
    </row>
    <row r="30" spans="1:17" ht="15.75" thickBot="1">
      <c r="A30" s="14"/>
      <c r="B30" s="95"/>
      <c r="C30" s="96"/>
      <c r="D30" s="97"/>
      <c r="E30" s="98"/>
      <c r="F30" s="28"/>
      <c r="G30" s="96"/>
      <c r="H30" s="97"/>
      <c r="I30" s="98"/>
      <c r="J30" s="28"/>
      <c r="K30" s="96"/>
      <c r="L30" s="99"/>
      <c r="M30" s="98"/>
      <c r="N30" s="28"/>
      <c r="O30" s="96"/>
      <c r="P30" s="97"/>
      <c r="Q30" s="98"/>
    </row>
    <row r="31" spans="1:17" ht="15.75" thickTop="1">
      <c r="A31" s="14"/>
      <c r="B31" s="25"/>
      <c r="C31" s="25"/>
      <c r="D31" s="25"/>
      <c r="E31" s="25"/>
      <c r="F31" s="25"/>
      <c r="G31" s="25"/>
      <c r="H31" s="25"/>
      <c r="I31" s="25"/>
      <c r="J31" s="25"/>
      <c r="K31" s="25"/>
      <c r="L31" s="25"/>
      <c r="M31" s="25"/>
      <c r="N31" s="25"/>
      <c r="O31" s="25"/>
      <c r="P31" s="25"/>
      <c r="Q31" s="25"/>
    </row>
    <row r="32" spans="1:17">
      <c r="A32" s="14"/>
      <c r="B32" s="15"/>
      <c r="C32" s="15"/>
      <c r="D32" s="15"/>
      <c r="E32" s="15"/>
      <c r="F32" s="15"/>
      <c r="G32" s="15"/>
      <c r="H32" s="15"/>
      <c r="I32" s="15"/>
      <c r="J32" s="15"/>
      <c r="K32" s="15"/>
      <c r="L32" s="15"/>
      <c r="M32" s="15"/>
      <c r="N32" s="15"/>
      <c r="O32" s="15"/>
      <c r="P32" s="15"/>
      <c r="Q32" s="15"/>
    </row>
    <row r="33" spans="1:17" ht="15.75" thickBot="1">
      <c r="A33" s="14"/>
      <c r="B33" s="16"/>
      <c r="C33" s="32" t="s">
        <v>262</v>
      </c>
      <c r="D33" s="32"/>
      <c r="E33" s="32"/>
      <c r="F33" s="32"/>
      <c r="G33" s="32"/>
      <c r="H33" s="32"/>
      <c r="I33" s="32"/>
      <c r="J33" s="32"/>
      <c r="K33" s="32"/>
      <c r="L33" s="32"/>
      <c r="M33" s="32"/>
      <c r="N33" s="32"/>
      <c r="O33" s="32"/>
      <c r="P33" s="32"/>
      <c r="Q33" s="32"/>
    </row>
    <row r="34" spans="1:17">
      <c r="A34" s="14"/>
      <c r="B34" s="29"/>
      <c r="C34" s="31" t="s">
        <v>409</v>
      </c>
      <c r="D34" s="31"/>
      <c r="E34" s="31"/>
      <c r="F34" s="33"/>
      <c r="G34" s="31" t="s">
        <v>411</v>
      </c>
      <c r="H34" s="31"/>
      <c r="I34" s="31"/>
      <c r="J34" s="33"/>
      <c r="K34" s="31" t="s">
        <v>411</v>
      </c>
      <c r="L34" s="31"/>
      <c r="M34" s="31"/>
      <c r="N34" s="33"/>
      <c r="O34" s="31" t="s">
        <v>177</v>
      </c>
      <c r="P34" s="31"/>
      <c r="Q34" s="31"/>
    </row>
    <row r="35" spans="1:17">
      <c r="A35" s="14"/>
      <c r="B35" s="29"/>
      <c r="C35" s="30" t="s">
        <v>410</v>
      </c>
      <c r="D35" s="30"/>
      <c r="E35" s="30"/>
      <c r="F35" s="101"/>
      <c r="G35" s="30" t="s">
        <v>412</v>
      </c>
      <c r="H35" s="30"/>
      <c r="I35" s="30"/>
      <c r="J35" s="28"/>
      <c r="K35" s="30" t="s">
        <v>412</v>
      </c>
      <c r="L35" s="30"/>
      <c r="M35" s="30"/>
      <c r="N35" s="28"/>
      <c r="O35" s="30" t="s">
        <v>178</v>
      </c>
      <c r="P35" s="30"/>
      <c r="Q35" s="30"/>
    </row>
    <row r="36" spans="1:17" ht="15.75" thickBot="1">
      <c r="A36" s="14"/>
      <c r="B36" s="29"/>
      <c r="C36" s="49"/>
      <c r="D36" s="49"/>
      <c r="E36" s="49"/>
      <c r="F36" s="56"/>
      <c r="G36" s="32" t="s">
        <v>413</v>
      </c>
      <c r="H36" s="32"/>
      <c r="I36" s="32"/>
      <c r="J36" s="56"/>
      <c r="K36" s="32" t="s">
        <v>414</v>
      </c>
      <c r="L36" s="32"/>
      <c r="M36" s="32"/>
      <c r="N36" s="56"/>
      <c r="O36" s="49"/>
      <c r="P36" s="49"/>
      <c r="Q36" s="49"/>
    </row>
    <row r="37" spans="1:17" ht="15.75" thickBot="1">
      <c r="A37" s="14"/>
      <c r="B37" s="12"/>
      <c r="C37" s="57" t="s">
        <v>179</v>
      </c>
      <c r="D37" s="57"/>
      <c r="E37" s="57"/>
      <c r="F37" s="57"/>
      <c r="G37" s="57"/>
      <c r="H37" s="57"/>
      <c r="I37" s="57"/>
      <c r="J37" s="57"/>
      <c r="K37" s="57"/>
      <c r="L37" s="57"/>
      <c r="M37" s="57"/>
      <c r="N37" s="57"/>
      <c r="O37" s="57"/>
      <c r="P37" s="57"/>
      <c r="Q37" s="57"/>
    </row>
    <row r="38" spans="1:17">
      <c r="A38" s="14"/>
      <c r="B38" s="93" t="s">
        <v>249</v>
      </c>
      <c r="C38" s="62" t="s">
        <v>182</v>
      </c>
      <c r="D38" s="64">
        <v>1020.9</v>
      </c>
      <c r="E38" s="35"/>
      <c r="F38" s="35"/>
      <c r="G38" s="62" t="s">
        <v>182</v>
      </c>
      <c r="H38" s="59">
        <v>329</v>
      </c>
      <c r="I38" s="35"/>
      <c r="J38" s="35"/>
      <c r="K38" s="62" t="s">
        <v>182</v>
      </c>
      <c r="L38" s="59">
        <v>1.1000000000000001</v>
      </c>
      <c r="M38" s="35"/>
      <c r="N38" s="35"/>
      <c r="O38" s="62" t="s">
        <v>182</v>
      </c>
      <c r="P38" s="64">
        <v>1348.8</v>
      </c>
      <c r="Q38" s="35"/>
    </row>
    <row r="39" spans="1:17">
      <c r="A39" s="14"/>
      <c r="B39" s="93"/>
      <c r="C39" s="38"/>
      <c r="D39" s="39"/>
      <c r="E39" s="34"/>
      <c r="F39" s="34"/>
      <c r="G39" s="38"/>
      <c r="H39" s="43"/>
      <c r="I39" s="34"/>
      <c r="J39" s="34"/>
      <c r="K39" s="38"/>
      <c r="L39" s="43"/>
      <c r="M39" s="34"/>
      <c r="N39" s="34"/>
      <c r="O39" s="38"/>
      <c r="P39" s="39"/>
      <c r="Q39" s="34"/>
    </row>
    <row r="40" spans="1:17">
      <c r="A40" s="14"/>
      <c r="B40" s="94" t="s">
        <v>251</v>
      </c>
      <c r="C40" s="37">
        <v>1498.4</v>
      </c>
      <c r="D40" s="37"/>
      <c r="E40" s="28"/>
      <c r="F40" s="28"/>
      <c r="G40" s="41">
        <v>316.2</v>
      </c>
      <c r="H40" s="41"/>
      <c r="I40" s="28"/>
      <c r="J40" s="28"/>
      <c r="K40" s="41">
        <v>7.8</v>
      </c>
      <c r="L40" s="41"/>
      <c r="M40" s="28"/>
      <c r="N40" s="28"/>
      <c r="O40" s="37">
        <v>1806.8</v>
      </c>
      <c r="P40" s="37"/>
      <c r="Q40" s="28"/>
    </row>
    <row r="41" spans="1:17">
      <c r="A41" s="14"/>
      <c r="B41" s="94"/>
      <c r="C41" s="37"/>
      <c r="D41" s="37"/>
      <c r="E41" s="28"/>
      <c r="F41" s="28"/>
      <c r="G41" s="41"/>
      <c r="H41" s="41"/>
      <c r="I41" s="28"/>
      <c r="J41" s="28"/>
      <c r="K41" s="41"/>
      <c r="L41" s="41"/>
      <c r="M41" s="28"/>
      <c r="N41" s="28"/>
      <c r="O41" s="37"/>
      <c r="P41" s="37"/>
      <c r="Q41" s="28"/>
    </row>
    <row r="42" spans="1:17">
      <c r="A42" s="14"/>
      <c r="B42" s="93" t="s">
        <v>252</v>
      </c>
      <c r="C42" s="39">
        <v>1280.4000000000001</v>
      </c>
      <c r="D42" s="39"/>
      <c r="E42" s="34"/>
      <c r="F42" s="34"/>
      <c r="G42" s="43">
        <v>226.6</v>
      </c>
      <c r="H42" s="43"/>
      <c r="I42" s="34"/>
      <c r="J42" s="34"/>
      <c r="K42" s="43" t="s">
        <v>250</v>
      </c>
      <c r="L42" s="43"/>
      <c r="M42" s="34"/>
      <c r="N42" s="34"/>
      <c r="O42" s="39">
        <v>1507</v>
      </c>
      <c r="P42" s="39"/>
      <c r="Q42" s="34"/>
    </row>
    <row r="43" spans="1:17">
      <c r="A43" s="14"/>
      <c r="B43" s="93"/>
      <c r="C43" s="39"/>
      <c r="D43" s="39"/>
      <c r="E43" s="34"/>
      <c r="F43" s="34"/>
      <c r="G43" s="43"/>
      <c r="H43" s="43"/>
      <c r="I43" s="34"/>
      <c r="J43" s="34"/>
      <c r="K43" s="43"/>
      <c r="L43" s="43"/>
      <c r="M43" s="34"/>
      <c r="N43" s="34"/>
      <c r="O43" s="39"/>
      <c r="P43" s="39"/>
      <c r="Q43" s="34"/>
    </row>
    <row r="44" spans="1:17">
      <c r="A44" s="14"/>
      <c r="B44" s="94" t="s">
        <v>253</v>
      </c>
      <c r="C44" s="37">
        <v>9294.2999999999993</v>
      </c>
      <c r="D44" s="37"/>
      <c r="E44" s="28"/>
      <c r="F44" s="28"/>
      <c r="G44" s="37">
        <v>1865</v>
      </c>
      <c r="H44" s="37"/>
      <c r="I44" s="28"/>
      <c r="J44" s="28"/>
      <c r="K44" s="41">
        <v>15.1</v>
      </c>
      <c r="L44" s="41"/>
      <c r="M44" s="28"/>
      <c r="N44" s="28"/>
      <c r="O44" s="37">
        <v>11144.2</v>
      </c>
      <c r="P44" s="37"/>
      <c r="Q44" s="28"/>
    </row>
    <row r="45" spans="1:17">
      <c r="A45" s="14"/>
      <c r="B45" s="94"/>
      <c r="C45" s="37"/>
      <c r="D45" s="37"/>
      <c r="E45" s="28"/>
      <c r="F45" s="28"/>
      <c r="G45" s="37"/>
      <c r="H45" s="37"/>
      <c r="I45" s="28"/>
      <c r="J45" s="28"/>
      <c r="K45" s="41"/>
      <c r="L45" s="41"/>
      <c r="M45" s="28"/>
      <c r="N45" s="28"/>
      <c r="O45" s="37"/>
      <c r="P45" s="37"/>
      <c r="Q45" s="28"/>
    </row>
    <row r="46" spans="1:17">
      <c r="A46" s="14"/>
      <c r="B46" s="93" t="s">
        <v>254</v>
      </c>
      <c r="C46" s="39">
        <v>1927.9</v>
      </c>
      <c r="D46" s="39"/>
      <c r="E46" s="34"/>
      <c r="F46" s="34"/>
      <c r="G46" s="43">
        <v>289.10000000000002</v>
      </c>
      <c r="H46" s="43"/>
      <c r="I46" s="34"/>
      <c r="J46" s="34"/>
      <c r="K46" s="43">
        <v>0.5</v>
      </c>
      <c r="L46" s="43"/>
      <c r="M46" s="34"/>
      <c r="N46" s="34"/>
      <c r="O46" s="39">
        <v>2216.5</v>
      </c>
      <c r="P46" s="39"/>
      <c r="Q46" s="34"/>
    </row>
    <row r="47" spans="1:17">
      <c r="A47" s="14"/>
      <c r="B47" s="93"/>
      <c r="C47" s="39"/>
      <c r="D47" s="39"/>
      <c r="E47" s="34"/>
      <c r="F47" s="34"/>
      <c r="G47" s="43"/>
      <c r="H47" s="43"/>
      <c r="I47" s="34"/>
      <c r="J47" s="34"/>
      <c r="K47" s="43"/>
      <c r="L47" s="43"/>
      <c r="M47" s="34"/>
      <c r="N47" s="34"/>
      <c r="O47" s="39"/>
      <c r="P47" s="39"/>
      <c r="Q47" s="34"/>
    </row>
    <row r="48" spans="1:17">
      <c r="A48" s="14"/>
      <c r="B48" s="94" t="s">
        <v>255</v>
      </c>
      <c r="C48" s="37">
        <v>22696.6</v>
      </c>
      <c r="D48" s="37"/>
      <c r="E48" s="28"/>
      <c r="F48" s="28"/>
      <c r="G48" s="37">
        <v>4245.3</v>
      </c>
      <c r="H48" s="37"/>
      <c r="I48" s="28"/>
      <c r="J48" s="28"/>
      <c r="K48" s="41">
        <v>31.5</v>
      </c>
      <c r="L48" s="41"/>
      <c r="M48" s="28"/>
      <c r="N48" s="28"/>
      <c r="O48" s="37">
        <v>26910.400000000001</v>
      </c>
      <c r="P48" s="37"/>
      <c r="Q48" s="28"/>
    </row>
    <row r="49" spans="1:26">
      <c r="A49" s="14"/>
      <c r="B49" s="94"/>
      <c r="C49" s="37"/>
      <c r="D49" s="37"/>
      <c r="E49" s="28"/>
      <c r="F49" s="28"/>
      <c r="G49" s="37"/>
      <c r="H49" s="37"/>
      <c r="I49" s="28"/>
      <c r="J49" s="28"/>
      <c r="K49" s="41"/>
      <c r="L49" s="41"/>
      <c r="M49" s="28"/>
      <c r="N49" s="28"/>
      <c r="O49" s="37"/>
      <c r="P49" s="37"/>
      <c r="Q49" s="28"/>
    </row>
    <row r="50" spans="1:26">
      <c r="A50" s="14"/>
      <c r="B50" s="93" t="s">
        <v>256</v>
      </c>
      <c r="C50" s="43">
        <v>33</v>
      </c>
      <c r="D50" s="43"/>
      <c r="E50" s="34"/>
      <c r="F50" s="34"/>
      <c r="G50" s="43">
        <v>6.3</v>
      </c>
      <c r="H50" s="43"/>
      <c r="I50" s="34"/>
      <c r="J50" s="34"/>
      <c r="K50" s="43" t="s">
        <v>250</v>
      </c>
      <c r="L50" s="43"/>
      <c r="M50" s="34"/>
      <c r="N50" s="34"/>
      <c r="O50" s="43">
        <v>39.299999999999997</v>
      </c>
      <c r="P50" s="43"/>
      <c r="Q50" s="34"/>
    </row>
    <row r="51" spans="1:26" ht="15.75" thickBot="1">
      <c r="A51" s="14"/>
      <c r="B51" s="93"/>
      <c r="C51" s="50"/>
      <c r="D51" s="50"/>
      <c r="E51" s="51"/>
      <c r="F51" s="34"/>
      <c r="G51" s="50"/>
      <c r="H51" s="50"/>
      <c r="I51" s="51"/>
      <c r="J51" s="34"/>
      <c r="K51" s="50"/>
      <c r="L51" s="50"/>
      <c r="M51" s="51"/>
      <c r="N51" s="34"/>
      <c r="O51" s="50"/>
      <c r="P51" s="50"/>
      <c r="Q51" s="51"/>
    </row>
    <row r="52" spans="1:26">
      <c r="A52" s="14"/>
      <c r="B52" s="95" t="s">
        <v>257</v>
      </c>
      <c r="C52" s="69" t="s">
        <v>182</v>
      </c>
      <c r="D52" s="52">
        <v>37751.5</v>
      </c>
      <c r="E52" s="33"/>
      <c r="F52" s="28"/>
      <c r="G52" s="69" t="s">
        <v>182</v>
      </c>
      <c r="H52" s="52">
        <v>7277.5</v>
      </c>
      <c r="I52" s="33"/>
      <c r="J52" s="28"/>
      <c r="K52" s="69" t="s">
        <v>182</v>
      </c>
      <c r="L52" s="55">
        <v>56</v>
      </c>
      <c r="M52" s="33"/>
      <c r="N52" s="28"/>
      <c r="O52" s="69" t="s">
        <v>182</v>
      </c>
      <c r="P52" s="52">
        <v>44973</v>
      </c>
      <c r="Q52" s="33"/>
    </row>
    <row r="53" spans="1:26" ht="15.75" thickBot="1">
      <c r="A53" s="14"/>
      <c r="B53" s="95"/>
      <c r="C53" s="96"/>
      <c r="D53" s="97"/>
      <c r="E53" s="98"/>
      <c r="F53" s="28"/>
      <c r="G53" s="96"/>
      <c r="H53" s="97"/>
      <c r="I53" s="98"/>
      <c r="J53" s="28"/>
      <c r="K53" s="96"/>
      <c r="L53" s="99"/>
      <c r="M53" s="98"/>
      <c r="N53" s="28"/>
      <c r="O53" s="96"/>
      <c r="P53" s="97"/>
      <c r="Q53" s="98"/>
    </row>
    <row r="54" spans="1:26" ht="15.75" thickTop="1">
      <c r="A54" s="14"/>
      <c r="B54" s="85"/>
      <c r="C54" s="85"/>
      <c r="D54" s="85"/>
      <c r="E54" s="85"/>
      <c r="F54" s="85"/>
      <c r="G54" s="85"/>
      <c r="H54" s="85"/>
      <c r="I54" s="85"/>
      <c r="J54" s="85"/>
      <c r="K54" s="85"/>
      <c r="L54" s="85"/>
      <c r="M54" s="85"/>
      <c r="N54" s="85"/>
      <c r="O54" s="85"/>
      <c r="P54" s="85"/>
      <c r="Q54" s="85"/>
      <c r="R54" s="85"/>
      <c r="S54" s="85"/>
      <c r="T54" s="85"/>
      <c r="U54" s="85"/>
      <c r="V54" s="85"/>
      <c r="W54" s="85"/>
      <c r="X54" s="85"/>
      <c r="Y54" s="85"/>
      <c r="Z54" s="85"/>
    </row>
    <row r="55" spans="1:26">
      <c r="A55" s="14"/>
      <c r="B55" s="28" t="s">
        <v>415</v>
      </c>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c r="A56" s="14"/>
      <c r="B56" s="85"/>
      <c r="C56" s="85"/>
      <c r="D56" s="85"/>
      <c r="E56" s="85"/>
      <c r="F56" s="85"/>
      <c r="G56" s="85"/>
      <c r="H56" s="85"/>
      <c r="I56" s="85"/>
      <c r="J56" s="85"/>
      <c r="K56" s="85"/>
      <c r="L56" s="85"/>
      <c r="M56" s="85"/>
      <c r="N56" s="85"/>
      <c r="O56" s="85"/>
      <c r="P56" s="85"/>
      <c r="Q56" s="85"/>
      <c r="R56" s="85"/>
      <c r="S56" s="85"/>
      <c r="T56" s="85"/>
      <c r="U56" s="85"/>
      <c r="V56" s="85"/>
      <c r="W56" s="85"/>
      <c r="X56" s="85"/>
      <c r="Y56" s="85"/>
      <c r="Z56" s="85"/>
    </row>
    <row r="57" spans="1:26">
      <c r="A57" s="14"/>
      <c r="B57" s="28" t="s">
        <v>416</v>
      </c>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c r="A58" s="14"/>
      <c r="B58" s="25"/>
      <c r="C58" s="25"/>
      <c r="D58" s="25"/>
      <c r="E58" s="25"/>
      <c r="F58" s="25"/>
      <c r="G58" s="25"/>
      <c r="H58" s="25"/>
      <c r="I58" s="25"/>
      <c r="J58" s="25"/>
      <c r="K58" s="25"/>
      <c r="L58" s="25"/>
      <c r="M58" s="25"/>
      <c r="N58" s="25"/>
      <c r="O58" s="25"/>
      <c r="P58" s="25"/>
      <c r="Q58" s="25"/>
    </row>
    <row r="59" spans="1:26">
      <c r="A59" s="14"/>
      <c r="B59" s="15"/>
      <c r="C59" s="15"/>
      <c r="D59" s="15"/>
      <c r="E59" s="15"/>
      <c r="F59" s="15"/>
      <c r="G59" s="15"/>
      <c r="H59" s="15"/>
      <c r="I59" s="15"/>
      <c r="J59" s="15"/>
      <c r="K59" s="15"/>
      <c r="L59" s="15"/>
      <c r="M59" s="15"/>
      <c r="N59" s="15"/>
      <c r="O59" s="15"/>
      <c r="P59" s="15"/>
      <c r="Q59" s="15"/>
    </row>
    <row r="60" spans="1:26" ht="15.75" thickBot="1">
      <c r="A60" s="14"/>
      <c r="B60" s="16"/>
      <c r="C60" s="32" t="s">
        <v>236</v>
      </c>
      <c r="D60" s="32"/>
      <c r="E60" s="32"/>
      <c r="F60" s="32"/>
      <c r="G60" s="32"/>
      <c r="H60" s="32"/>
      <c r="I60" s="32"/>
      <c r="J60" s="32"/>
      <c r="K60" s="32"/>
      <c r="L60" s="32"/>
      <c r="M60" s="32"/>
      <c r="N60" s="32"/>
      <c r="O60" s="32"/>
      <c r="P60" s="32"/>
      <c r="Q60" s="32"/>
    </row>
    <row r="61" spans="1:26" ht="15.75" thickBot="1">
      <c r="A61" s="14"/>
      <c r="B61" s="16"/>
      <c r="C61" s="57" t="s">
        <v>417</v>
      </c>
      <c r="D61" s="57"/>
      <c r="E61" s="57"/>
      <c r="F61" s="57"/>
      <c r="G61" s="57"/>
      <c r="H61" s="57"/>
      <c r="I61" s="57"/>
      <c r="J61" s="12"/>
      <c r="K61" s="57" t="s">
        <v>418</v>
      </c>
      <c r="L61" s="57"/>
      <c r="M61" s="57"/>
      <c r="N61" s="57"/>
      <c r="O61" s="57"/>
      <c r="P61" s="57"/>
      <c r="Q61" s="57"/>
    </row>
    <row r="62" spans="1:26">
      <c r="A62" s="14"/>
      <c r="B62" s="29"/>
      <c r="C62" s="31" t="s">
        <v>177</v>
      </c>
      <c r="D62" s="31"/>
      <c r="E62" s="31"/>
      <c r="F62" s="33"/>
      <c r="G62" s="104" t="s">
        <v>411</v>
      </c>
      <c r="H62" s="104"/>
      <c r="I62" s="104"/>
      <c r="J62" s="28"/>
      <c r="K62" s="31" t="s">
        <v>177</v>
      </c>
      <c r="L62" s="31"/>
      <c r="M62" s="31"/>
      <c r="N62" s="33"/>
      <c r="O62" s="104" t="s">
        <v>411</v>
      </c>
      <c r="P62" s="104"/>
      <c r="Q62" s="104"/>
    </row>
    <row r="63" spans="1:26">
      <c r="A63" s="14"/>
      <c r="B63" s="29"/>
      <c r="C63" s="30" t="s">
        <v>178</v>
      </c>
      <c r="D63" s="30"/>
      <c r="E63" s="30"/>
      <c r="F63" s="28"/>
      <c r="G63" s="103" t="s">
        <v>412</v>
      </c>
      <c r="H63" s="103"/>
      <c r="I63" s="103"/>
      <c r="J63" s="28"/>
      <c r="K63" s="30" t="s">
        <v>178</v>
      </c>
      <c r="L63" s="30"/>
      <c r="M63" s="30"/>
      <c r="N63" s="101"/>
      <c r="O63" s="103" t="s">
        <v>412</v>
      </c>
      <c r="P63" s="103"/>
      <c r="Q63" s="103"/>
    </row>
    <row r="64" spans="1:26" ht="15.75" thickBot="1">
      <c r="A64" s="14"/>
      <c r="B64" s="29"/>
      <c r="C64" s="49"/>
      <c r="D64" s="49"/>
      <c r="E64" s="49"/>
      <c r="F64" s="56"/>
      <c r="G64" s="105" t="s">
        <v>414</v>
      </c>
      <c r="H64" s="105"/>
      <c r="I64" s="105"/>
      <c r="J64" s="56"/>
      <c r="K64" s="49"/>
      <c r="L64" s="49"/>
      <c r="M64" s="49"/>
      <c r="N64" s="56"/>
      <c r="O64" s="105" t="s">
        <v>414</v>
      </c>
      <c r="P64" s="105"/>
      <c r="Q64" s="105"/>
    </row>
    <row r="65" spans="1:17" ht="15.75" thickBot="1">
      <c r="A65" s="14"/>
      <c r="B65" s="12"/>
      <c r="C65" s="57" t="s">
        <v>179</v>
      </c>
      <c r="D65" s="57"/>
      <c r="E65" s="57"/>
      <c r="F65" s="57"/>
      <c r="G65" s="57"/>
      <c r="H65" s="57"/>
      <c r="I65" s="57"/>
      <c r="J65" s="57"/>
      <c r="K65" s="57"/>
      <c r="L65" s="57"/>
      <c r="M65" s="57"/>
      <c r="N65" s="57"/>
      <c r="O65" s="57"/>
      <c r="P65" s="57"/>
      <c r="Q65" s="57"/>
    </row>
    <row r="66" spans="1:17">
      <c r="A66" s="14"/>
      <c r="B66" s="93" t="s">
        <v>249</v>
      </c>
      <c r="C66" s="62" t="s">
        <v>182</v>
      </c>
      <c r="D66" s="59">
        <v>42</v>
      </c>
      <c r="E66" s="35"/>
      <c r="F66" s="35"/>
      <c r="G66" s="62" t="s">
        <v>182</v>
      </c>
      <c r="H66" s="59">
        <v>2.1</v>
      </c>
      <c r="I66" s="35"/>
      <c r="J66" s="35"/>
      <c r="K66" s="62" t="s">
        <v>182</v>
      </c>
      <c r="L66" s="59">
        <v>5.4</v>
      </c>
      <c r="M66" s="35"/>
      <c r="N66" s="35"/>
      <c r="O66" s="62" t="s">
        <v>182</v>
      </c>
      <c r="P66" s="59">
        <v>2.2000000000000002</v>
      </c>
      <c r="Q66" s="35"/>
    </row>
    <row r="67" spans="1:17">
      <c r="A67" s="14"/>
      <c r="B67" s="93"/>
      <c r="C67" s="38"/>
      <c r="D67" s="43"/>
      <c r="E67" s="34"/>
      <c r="F67" s="34"/>
      <c r="G67" s="38"/>
      <c r="H67" s="43"/>
      <c r="I67" s="34"/>
      <c r="J67" s="34"/>
      <c r="K67" s="38"/>
      <c r="L67" s="43"/>
      <c r="M67" s="34"/>
      <c r="N67" s="34"/>
      <c r="O67" s="38"/>
      <c r="P67" s="43"/>
      <c r="Q67" s="34"/>
    </row>
    <row r="68" spans="1:17">
      <c r="A68" s="14"/>
      <c r="B68" s="94" t="s">
        <v>251</v>
      </c>
      <c r="C68" s="41">
        <v>336.3</v>
      </c>
      <c r="D68" s="41"/>
      <c r="E68" s="28"/>
      <c r="F68" s="28"/>
      <c r="G68" s="41">
        <v>31.1</v>
      </c>
      <c r="H68" s="41"/>
      <c r="I68" s="28"/>
      <c r="J68" s="28"/>
      <c r="K68" s="41">
        <v>37.200000000000003</v>
      </c>
      <c r="L68" s="41"/>
      <c r="M68" s="28"/>
      <c r="N68" s="28"/>
      <c r="O68" s="41">
        <v>5.8</v>
      </c>
      <c r="P68" s="41"/>
      <c r="Q68" s="28"/>
    </row>
    <row r="69" spans="1:17">
      <c r="A69" s="14"/>
      <c r="B69" s="94"/>
      <c r="C69" s="41"/>
      <c r="D69" s="41"/>
      <c r="E69" s="28"/>
      <c r="F69" s="28"/>
      <c r="G69" s="41"/>
      <c r="H69" s="41"/>
      <c r="I69" s="28"/>
      <c r="J69" s="28"/>
      <c r="K69" s="41"/>
      <c r="L69" s="41"/>
      <c r="M69" s="28"/>
      <c r="N69" s="28"/>
      <c r="O69" s="41"/>
      <c r="P69" s="41"/>
      <c r="Q69" s="28"/>
    </row>
    <row r="70" spans="1:17">
      <c r="A70" s="14"/>
      <c r="B70" s="93" t="s">
        <v>252</v>
      </c>
      <c r="C70" s="43">
        <v>32.4</v>
      </c>
      <c r="D70" s="43"/>
      <c r="E70" s="34"/>
      <c r="F70" s="34"/>
      <c r="G70" s="43">
        <v>2</v>
      </c>
      <c r="H70" s="43"/>
      <c r="I70" s="34"/>
      <c r="J70" s="34"/>
      <c r="K70" s="43" t="s">
        <v>250</v>
      </c>
      <c r="L70" s="43"/>
      <c r="M70" s="34"/>
      <c r="N70" s="34"/>
      <c r="O70" s="43" t="s">
        <v>250</v>
      </c>
      <c r="P70" s="43"/>
      <c r="Q70" s="34"/>
    </row>
    <row r="71" spans="1:17">
      <c r="A71" s="14"/>
      <c r="B71" s="93"/>
      <c r="C71" s="43"/>
      <c r="D71" s="43"/>
      <c r="E71" s="34"/>
      <c r="F71" s="34"/>
      <c r="G71" s="43"/>
      <c r="H71" s="43"/>
      <c r="I71" s="34"/>
      <c r="J71" s="34"/>
      <c r="K71" s="43"/>
      <c r="L71" s="43"/>
      <c r="M71" s="34"/>
      <c r="N71" s="34"/>
      <c r="O71" s="43"/>
      <c r="P71" s="43"/>
      <c r="Q71" s="34"/>
    </row>
    <row r="72" spans="1:17">
      <c r="A72" s="14"/>
      <c r="B72" s="94" t="s">
        <v>253</v>
      </c>
      <c r="C72" s="41">
        <v>764.4</v>
      </c>
      <c r="D72" s="41"/>
      <c r="E72" s="28"/>
      <c r="F72" s="28"/>
      <c r="G72" s="41">
        <v>42.5</v>
      </c>
      <c r="H72" s="41"/>
      <c r="I72" s="28"/>
      <c r="J72" s="28"/>
      <c r="K72" s="41">
        <v>43.1</v>
      </c>
      <c r="L72" s="41"/>
      <c r="M72" s="28"/>
      <c r="N72" s="28"/>
      <c r="O72" s="41">
        <v>6.6</v>
      </c>
      <c r="P72" s="41"/>
      <c r="Q72" s="28"/>
    </row>
    <row r="73" spans="1:17">
      <c r="A73" s="14"/>
      <c r="B73" s="94"/>
      <c r="C73" s="41"/>
      <c r="D73" s="41"/>
      <c r="E73" s="28"/>
      <c r="F73" s="28"/>
      <c r="G73" s="41"/>
      <c r="H73" s="41"/>
      <c r="I73" s="28"/>
      <c r="J73" s="28"/>
      <c r="K73" s="41"/>
      <c r="L73" s="41"/>
      <c r="M73" s="28"/>
      <c r="N73" s="28"/>
      <c r="O73" s="41"/>
      <c r="P73" s="41"/>
      <c r="Q73" s="28"/>
    </row>
    <row r="74" spans="1:17">
      <c r="A74" s="14"/>
      <c r="B74" s="93" t="s">
        <v>254</v>
      </c>
      <c r="C74" s="43">
        <v>47.9</v>
      </c>
      <c r="D74" s="43"/>
      <c r="E74" s="34"/>
      <c r="F74" s="34"/>
      <c r="G74" s="43">
        <v>0.9</v>
      </c>
      <c r="H74" s="43"/>
      <c r="I74" s="34"/>
      <c r="J74" s="34"/>
      <c r="K74" s="43">
        <v>3.1</v>
      </c>
      <c r="L74" s="43"/>
      <c r="M74" s="34"/>
      <c r="N74" s="34"/>
      <c r="O74" s="43">
        <v>0.5</v>
      </c>
      <c r="P74" s="43"/>
      <c r="Q74" s="34"/>
    </row>
    <row r="75" spans="1:17">
      <c r="A75" s="14"/>
      <c r="B75" s="93"/>
      <c r="C75" s="43"/>
      <c r="D75" s="43"/>
      <c r="E75" s="34"/>
      <c r="F75" s="34"/>
      <c r="G75" s="43"/>
      <c r="H75" s="43"/>
      <c r="I75" s="34"/>
      <c r="J75" s="34"/>
      <c r="K75" s="43"/>
      <c r="L75" s="43"/>
      <c r="M75" s="34"/>
      <c r="N75" s="34"/>
      <c r="O75" s="43"/>
      <c r="P75" s="43"/>
      <c r="Q75" s="34"/>
    </row>
    <row r="76" spans="1:17">
      <c r="A76" s="14"/>
      <c r="B76" s="94" t="s">
        <v>255</v>
      </c>
      <c r="C76" s="37">
        <v>3136.5</v>
      </c>
      <c r="D76" s="37"/>
      <c r="E76" s="28"/>
      <c r="F76" s="28"/>
      <c r="G76" s="41">
        <v>175.6</v>
      </c>
      <c r="H76" s="41"/>
      <c r="I76" s="28"/>
      <c r="J76" s="28"/>
      <c r="K76" s="41">
        <v>197.1</v>
      </c>
      <c r="L76" s="41"/>
      <c r="M76" s="28"/>
      <c r="N76" s="28"/>
      <c r="O76" s="41">
        <v>18.3</v>
      </c>
      <c r="P76" s="41"/>
      <c r="Q76" s="28"/>
    </row>
    <row r="77" spans="1:17" ht="15.75" thickBot="1">
      <c r="A77" s="14"/>
      <c r="B77" s="94"/>
      <c r="C77" s="61"/>
      <c r="D77" s="61"/>
      <c r="E77" s="56"/>
      <c r="F77" s="28"/>
      <c r="G77" s="58"/>
      <c r="H77" s="58"/>
      <c r="I77" s="56"/>
      <c r="J77" s="28"/>
      <c r="K77" s="58"/>
      <c r="L77" s="58"/>
      <c r="M77" s="56"/>
      <c r="N77" s="28"/>
      <c r="O77" s="58"/>
      <c r="P77" s="58"/>
      <c r="Q77" s="56"/>
    </row>
    <row r="78" spans="1:17">
      <c r="A78" s="14"/>
      <c r="B78" s="106" t="s">
        <v>257</v>
      </c>
      <c r="C78" s="62" t="s">
        <v>182</v>
      </c>
      <c r="D78" s="64">
        <v>4359.5</v>
      </c>
      <c r="E78" s="35"/>
      <c r="F78" s="34"/>
      <c r="G78" s="62" t="s">
        <v>182</v>
      </c>
      <c r="H78" s="59">
        <v>254.2</v>
      </c>
      <c r="I78" s="35"/>
      <c r="J78" s="34"/>
      <c r="K78" s="62" t="s">
        <v>182</v>
      </c>
      <c r="L78" s="59">
        <v>285.89999999999998</v>
      </c>
      <c r="M78" s="35"/>
      <c r="N78" s="34"/>
      <c r="O78" s="62" t="s">
        <v>182</v>
      </c>
      <c r="P78" s="59">
        <v>33.4</v>
      </c>
      <c r="Q78" s="35"/>
    </row>
    <row r="79" spans="1:17" ht="15.75" thickBot="1">
      <c r="A79" s="14"/>
      <c r="B79" s="106"/>
      <c r="C79" s="63"/>
      <c r="D79" s="65"/>
      <c r="E79" s="66"/>
      <c r="F79" s="34"/>
      <c r="G79" s="63"/>
      <c r="H79" s="68"/>
      <c r="I79" s="66"/>
      <c r="J79" s="34"/>
      <c r="K79" s="63"/>
      <c r="L79" s="68"/>
      <c r="M79" s="66"/>
      <c r="N79" s="34"/>
      <c r="O79" s="63"/>
      <c r="P79" s="68"/>
      <c r="Q79" s="66"/>
    </row>
    <row r="80" spans="1:17" ht="15.75" thickTop="1">
      <c r="A80" s="14"/>
      <c r="B80" s="25"/>
      <c r="C80" s="25"/>
      <c r="D80" s="25"/>
      <c r="E80" s="25"/>
      <c r="F80" s="25"/>
      <c r="G80" s="25"/>
      <c r="H80" s="25"/>
      <c r="I80" s="25"/>
      <c r="J80" s="25"/>
      <c r="K80" s="25"/>
      <c r="L80" s="25"/>
      <c r="M80" s="25"/>
      <c r="N80" s="25"/>
      <c r="O80" s="25"/>
      <c r="P80" s="25"/>
      <c r="Q80" s="25"/>
    </row>
    <row r="81" spans="1:17">
      <c r="A81" s="14"/>
      <c r="B81" s="15"/>
      <c r="C81" s="15"/>
      <c r="D81" s="15"/>
      <c r="E81" s="15"/>
      <c r="F81" s="15"/>
      <c r="G81" s="15"/>
      <c r="H81" s="15"/>
      <c r="I81" s="15"/>
      <c r="J81" s="15"/>
      <c r="K81" s="15"/>
      <c r="L81" s="15"/>
      <c r="M81" s="15"/>
      <c r="N81" s="15"/>
      <c r="O81" s="15"/>
      <c r="P81" s="15"/>
      <c r="Q81" s="15"/>
    </row>
    <row r="82" spans="1:17" ht="15.75" thickBot="1">
      <c r="A82" s="14"/>
      <c r="B82" s="16"/>
      <c r="C82" s="32" t="s">
        <v>262</v>
      </c>
      <c r="D82" s="32"/>
      <c r="E82" s="32"/>
      <c r="F82" s="32"/>
      <c r="G82" s="32"/>
      <c r="H82" s="32"/>
      <c r="I82" s="32"/>
      <c r="J82" s="32"/>
      <c r="K82" s="32"/>
      <c r="L82" s="32"/>
      <c r="M82" s="32"/>
      <c r="N82" s="32"/>
      <c r="O82" s="32"/>
      <c r="P82" s="32"/>
      <c r="Q82" s="32"/>
    </row>
    <row r="83" spans="1:17" ht="15.75" thickBot="1">
      <c r="A83" s="14"/>
      <c r="B83" s="16"/>
      <c r="C83" s="57" t="s">
        <v>417</v>
      </c>
      <c r="D83" s="57"/>
      <c r="E83" s="57"/>
      <c r="F83" s="57"/>
      <c r="G83" s="57"/>
      <c r="H83" s="57"/>
      <c r="I83" s="57"/>
      <c r="J83" s="12"/>
      <c r="K83" s="57" t="s">
        <v>418</v>
      </c>
      <c r="L83" s="57"/>
      <c r="M83" s="57"/>
      <c r="N83" s="57"/>
      <c r="O83" s="57"/>
      <c r="P83" s="57"/>
      <c r="Q83" s="57"/>
    </row>
    <row r="84" spans="1:17">
      <c r="A84" s="14"/>
      <c r="B84" s="29"/>
      <c r="C84" s="31" t="s">
        <v>177</v>
      </c>
      <c r="D84" s="31"/>
      <c r="E84" s="31"/>
      <c r="F84" s="33"/>
      <c r="G84" s="104" t="s">
        <v>411</v>
      </c>
      <c r="H84" s="104"/>
      <c r="I84" s="104"/>
      <c r="J84" s="28"/>
      <c r="K84" s="31" t="s">
        <v>177</v>
      </c>
      <c r="L84" s="31"/>
      <c r="M84" s="31"/>
      <c r="N84" s="33"/>
      <c r="O84" s="104" t="s">
        <v>411</v>
      </c>
      <c r="P84" s="104"/>
      <c r="Q84" s="104"/>
    </row>
    <row r="85" spans="1:17">
      <c r="A85" s="14"/>
      <c r="B85" s="29"/>
      <c r="C85" s="30" t="s">
        <v>178</v>
      </c>
      <c r="D85" s="30"/>
      <c r="E85" s="30"/>
      <c r="F85" s="101"/>
      <c r="G85" s="103" t="s">
        <v>412</v>
      </c>
      <c r="H85" s="103"/>
      <c r="I85" s="103"/>
      <c r="J85" s="28"/>
      <c r="K85" s="30" t="s">
        <v>178</v>
      </c>
      <c r="L85" s="30"/>
      <c r="M85" s="30"/>
      <c r="N85" s="101"/>
      <c r="O85" s="103" t="s">
        <v>412</v>
      </c>
      <c r="P85" s="103"/>
      <c r="Q85" s="103"/>
    </row>
    <row r="86" spans="1:17" ht="15.75" thickBot="1">
      <c r="A86" s="14"/>
      <c r="B86" s="29"/>
      <c r="C86" s="49"/>
      <c r="D86" s="49"/>
      <c r="E86" s="49"/>
      <c r="F86" s="56"/>
      <c r="G86" s="105" t="s">
        <v>414</v>
      </c>
      <c r="H86" s="105"/>
      <c r="I86" s="105"/>
      <c r="J86" s="56"/>
      <c r="K86" s="49"/>
      <c r="L86" s="49"/>
      <c r="M86" s="49"/>
      <c r="N86" s="56"/>
      <c r="O86" s="105" t="s">
        <v>414</v>
      </c>
      <c r="P86" s="105"/>
      <c r="Q86" s="105"/>
    </row>
    <row r="87" spans="1:17" ht="15.75" thickBot="1">
      <c r="A87" s="14"/>
      <c r="B87" s="12"/>
      <c r="C87" s="57" t="s">
        <v>179</v>
      </c>
      <c r="D87" s="57"/>
      <c r="E87" s="57"/>
      <c r="F87" s="57"/>
      <c r="G87" s="57"/>
      <c r="H87" s="57"/>
      <c r="I87" s="57"/>
      <c r="J87" s="57"/>
      <c r="K87" s="57"/>
      <c r="L87" s="57"/>
      <c r="M87" s="57"/>
      <c r="N87" s="57"/>
      <c r="O87" s="57"/>
      <c r="P87" s="57"/>
      <c r="Q87" s="57"/>
    </row>
    <row r="88" spans="1:17">
      <c r="A88" s="14"/>
      <c r="B88" s="93" t="s">
        <v>249</v>
      </c>
      <c r="C88" s="62" t="s">
        <v>182</v>
      </c>
      <c r="D88" s="59" t="s">
        <v>250</v>
      </c>
      <c r="E88" s="35"/>
      <c r="F88" s="35"/>
      <c r="G88" s="62" t="s">
        <v>182</v>
      </c>
      <c r="H88" s="59" t="s">
        <v>250</v>
      </c>
      <c r="I88" s="35"/>
      <c r="J88" s="35"/>
      <c r="K88" s="62" t="s">
        <v>182</v>
      </c>
      <c r="L88" s="59">
        <v>6.5</v>
      </c>
      <c r="M88" s="35"/>
      <c r="N88" s="35"/>
      <c r="O88" s="62" t="s">
        <v>182</v>
      </c>
      <c r="P88" s="59">
        <v>1.1000000000000001</v>
      </c>
      <c r="Q88" s="35"/>
    </row>
    <row r="89" spans="1:17">
      <c r="A89" s="14"/>
      <c r="B89" s="93"/>
      <c r="C89" s="38"/>
      <c r="D89" s="43"/>
      <c r="E89" s="34"/>
      <c r="F89" s="34"/>
      <c r="G89" s="38"/>
      <c r="H89" s="43"/>
      <c r="I89" s="34"/>
      <c r="J89" s="34"/>
      <c r="K89" s="38"/>
      <c r="L89" s="43"/>
      <c r="M89" s="34"/>
      <c r="N89" s="34"/>
      <c r="O89" s="38"/>
      <c r="P89" s="43"/>
      <c r="Q89" s="34"/>
    </row>
    <row r="90" spans="1:17">
      <c r="A90" s="14"/>
      <c r="B90" s="94" t="s">
        <v>251</v>
      </c>
      <c r="C90" s="41">
        <v>30.8</v>
      </c>
      <c r="D90" s="41"/>
      <c r="E90" s="28"/>
      <c r="F90" s="28"/>
      <c r="G90" s="41">
        <v>0.9</v>
      </c>
      <c r="H90" s="41"/>
      <c r="I90" s="28"/>
      <c r="J90" s="28"/>
      <c r="K90" s="41">
        <v>42.1</v>
      </c>
      <c r="L90" s="41"/>
      <c r="M90" s="28"/>
      <c r="N90" s="28"/>
      <c r="O90" s="41">
        <v>6.9</v>
      </c>
      <c r="P90" s="41"/>
      <c r="Q90" s="28"/>
    </row>
    <row r="91" spans="1:17">
      <c r="A91" s="14"/>
      <c r="B91" s="94"/>
      <c r="C91" s="41"/>
      <c r="D91" s="41"/>
      <c r="E91" s="28"/>
      <c r="F91" s="28"/>
      <c r="G91" s="41"/>
      <c r="H91" s="41"/>
      <c r="I91" s="28"/>
      <c r="J91" s="28"/>
      <c r="K91" s="41"/>
      <c r="L91" s="41"/>
      <c r="M91" s="28"/>
      <c r="N91" s="28"/>
      <c r="O91" s="41"/>
      <c r="P91" s="41"/>
      <c r="Q91" s="28"/>
    </row>
    <row r="92" spans="1:17">
      <c r="A92" s="14"/>
      <c r="B92" s="93" t="s">
        <v>253</v>
      </c>
      <c r="C92" s="43">
        <v>110.3</v>
      </c>
      <c r="D92" s="43"/>
      <c r="E92" s="34"/>
      <c r="F92" s="34"/>
      <c r="G92" s="43">
        <v>3.9</v>
      </c>
      <c r="H92" s="43"/>
      <c r="I92" s="34"/>
      <c r="J92" s="34"/>
      <c r="K92" s="43">
        <v>147.6</v>
      </c>
      <c r="L92" s="43"/>
      <c r="M92" s="34"/>
      <c r="N92" s="34"/>
      <c r="O92" s="43">
        <v>11.2</v>
      </c>
      <c r="P92" s="43"/>
      <c r="Q92" s="34"/>
    </row>
    <row r="93" spans="1:17">
      <c r="A93" s="14"/>
      <c r="B93" s="93"/>
      <c r="C93" s="43"/>
      <c r="D93" s="43"/>
      <c r="E93" s="34"/>
      <c r="F93" s="34"/>
      <c r="G93" s="43"/>
      <c r="H93" s="43"/>
      <c r="I93" s="34"/>
      <c r="J93" s="34"/>
      <c r="K93" s="43"/>
      <c r="L93" s="43"/>
      <c r="M93" s="34"/>
      <c r="N93" s="34"/>
      <c r="O93" s="43"/>
      <c r="P93" s="43"/>
      <c r="Q93" s="34"/>
    </row>
    <row r="94" spans="1:17">
      <c r="A94" s="14"/>
      <c r="B94" s="94" t="s">
        <v>254</v>
      </c>
      <c r="C94" s="41">
        <v>4.4000000000000004</v>
      </c>
      <c r="D94" s="41"/>
      <c r="E94" s="28"/>
      <c r="F94" s="28"/>
      <c r="G94" s="41" t="s">
        <v>250</v>
      </c>
      <c r="H94" s="41"/>
      <c r="I94" s="28"/>
      <c r="J94" s="28"/>
      <c r="K94" s="41">
        <v>3.8</v>
      </c>
      <c r="L94" s="41"/>
      <c r="M94" s="28"/>
      <c r="N94" s="28"/>
      <c r="O94" s="41">
        <v>0.5</v>
      </c>
      <c r="P94" s="41"/>
      <c r="Q94" s="28"/>
    </row>
    <row r="95" spans="1:17">
      <c r="A95" s="14"/>
      <c r="B95" s="94"/>
      <c r="C95" s="41"/>
      <c r="D95" s="41"/>
      <c r="E95" s="28"/>
      <c r="F95" s="28"/>
      <c r="G95" s="41"/>
      <c r="H95" s="41"/>
      <c r="I95" s="28"/>
      <c r="J95" s="28"/>
      <c r="K95" s="41"/>
      <c r="L95" s="41"/>
      <c r="M95" s="28"/>
      <c r="N95" s="28"/>
      <c r="O95" s="41"/>
      <c r="P95" s="41"/>
      <c r="Q95" s="28"/>
    </row>
    <row r="96" spans="1:17">
      <c r="A96" s="14"/>
      <c r="B96" s="93" t="s">
        <v>255</v>
      </c>
      <c r="C96" s="43">
        <v>441.3</v>
      </c>
      <c r="D96" s="43"/>
      <c r="E96" s="34"/>
      <c r="F96" s="34"/>
      <c r="G96" s="43">
        <v>7</v>
      </c>
      <c r="H96" s="43"/>
      <c r="I96" s="34"/>
      <c r="J96" s="34"/>
      <c r="K96" s="43">
        <v>396.8</v>
      </c>
      <c r="L96" s="43"/>
      <c r="M96" s="34"/>
      <c r="N96" s="34"/>
      <c r="O96" s="43">
        <v>24.5</v>
      </c>
      <c r="P96" s="43"/>
      <c r="Q96" s="34"/>
    </row>
    <row r="97" spans="1:26" ht="15.75" thickBot="1">
      <c r="A97" s="14"/>
      <c r="B97" s="93"/>
      <c r="C97" s="50"/>
      <c r="D97" s="50"/>
      <c r="E97" s="51"/>
      <c r="F97" s="34"/>
      <c r="G97" s="50"/>
      <c r="H97" s="50"/>
      <c r="I97" s="51"/>
      <c r="J97" s="34"/>
      <c r="K97" s="50"/>
      <c r="L97" s="50"/>
      <c r="M97" s="51"/>
      <c r="N97" s="34"/>
      <c r="O97" s="50"/>
      <c r="P97" s="50"/>
      <c r="Q97" s="51"/>
    </row>
    <row r="98" spans="1:26">
      <c r="A98" s="14"/>
      <c r="B98" s="95" t="s">
        <v>257</v>
      </c>
      <c r="C98" s="69" t="s">
        <v>182</v>
      </c>
      <c r="D98" s="55">
        <v>586.79999999999995</v>
      </c>
      <c r="E98" s="33"/>
      <c r="F98" s="28"/>
      <c r="G98" s="69" t="s">
        <v>182</v>
      </c>
      <c r="H98" s="55">
        <v>11.8</v>
      </c>
      <c r="I98" s="33"/>
      <c r="J98" s="28"/>
      <c r="K98" s="69" t="s">
        <v>182</v>
      </c>
      <c r="L98" s="55">
        <v>596.79999999999995</v>
      </c>
      <c r="M98" s="33"/>
      <c r="N98" s="28"/>
      <c r="O98" s="69" t="s">
        <v>182</v>
      </c>
      <c r="P98" s="55">
        <v>44.2</v>
      </c>
      <c r="Q98" s="33"/>
    </row>
    <row r="99" spans="1:26" ht="15.75" thickBot="1">
      <c r="A99" s="14"/>
      <c r="B99" s="95"/>
      <c r="C99" s="96"/>
      <c r="D99" s="99"/>
      <c r="E99" s="98"/>
      <c r="F99" s="28"/>
      <c r="G99" s="96"/>
      <c r="H99" s="99"/>
      <c r="I99" s="98"/>
      <c r="J99" s="28"/>
      <c r="K99" s="96"/>
      <c r="L99" s="99"/>
      <c r="M99" s="98"/>
      <c r="N99" s="28"/>
      <c r="O99" s="96"/>
      <c r="P99" s="99"/>
      <c r="Q99" s="98"/>
    </row>
    <row r="100" spans="1:26" ht="15.75" thickTop="1">
      <c r="A100" s="14"/>
      <c r="B100" s="85"/>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row>
    <row r="101" spans="1:26">
      <c r="A101" s="14"/>
      <c r="B101" s="28" t="s">
        <v>419</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row>
    <row r="102" spans="1:26">
      <c r="A102" s="14"/>
      <c r="B102" s="25"/>
      <c r="C102" s="25"/>
      <c r="D102" s="25"/>
      <c r="E102" s="25"/>
      <c r="F102" s="25"/>
      <c r="G102" s="25"/>
      <c r="H102" s="25"/>
      <c r="I102" s="25"/>
      <c r="J102" s="25"/>
      <c r="K102" s="25"/>
      <c r="L102" s="25"/>
      <c r="M102" s="25"/>
      <c r="N102" s="25"/>
      <c r="O102" s="25"/>
      <c r="P102" s="25"/>
      <c r="Q102" s="25"/>
      <c r="R102" s="25"/>
      <c r="S102" s="25"/>
      <c r="T102" s="25"/>
      <c r="U102" s="25"/>
    </row>
    <row r="103" spans="1:26">
      <c r="A103" s="14"/>
      <c r="B103" s="15"/>
      <c r="C103" s="15"/>
      <c r="D103" s="15"/>
      <c r="E103" s="15"/>
      <c r="F103" s="15"/>
      <c r="G103" s="15"/>
      <c r="H103" s="15"/>
      <c r="I103" s="15"/>
      <c r="J103" s="15"/>
      <c r="K103" s="15"/>
      <c r="L103" s="15"/>
      <c r="M103" s="15"/>
      <c r="N103" s="15"/>
      <c r="O103" s="15"/>
      <c r="P103" s="15"/>
      <c r="Q103" s="15"/>
      <c r="R103" s="15"/>
      <c r="S103" s="15"/>
      <c r="T103" s="15"/>
      <c r="U103" s="15"/>
    </row>
    <row r="104" spans="1:26" ht="15.75" thickBot="1">
      <c r="A104" s="14"/>
      <c r="B104" s="16"/>
      <c r="C104" s="32" t="s">
        <v>236</v>
      </c>
      <c r="D104" s="32"/>
      <c r="E104" s="32"/>
      <c r="F104" s="32"/>
      <c r="G104" s="32"/>
      <c r="H104" s="32"/>
      <c r="I104" s="32"/>
      <c r="J104" s="32"/>
      <c r="K104" s="32"/>
      <c r="L104" s="32"/>
      <c r="M104" s="32"/>
      <c r="N104" s="32"/>
      <c r="O104" s="32"/>
      <c r="P104" s="32"/>
      <c r="Q104" s="32"/>
      <c r="R104" s="32"/>
      <c r="S104" s="32"/>
      <c r="T104" s="32"/>
      <c r="U104" s="32"/>
    </row>
    <row r="105" spans="1:26" ht="15.75" thickBot="1">
      <c r="A105" s="14"/>
      <c r="B105" s="16"/>
      <c r="C105" s="31" t="s">
        <v>121</v>
      </c>
      <c r="D105" s="31"/>
      <c r="E105" s="31"/>
      <c r="F105" s="12"/>
      <c r="G105" s="57" t="s">
        <v>421</v>
      </c>
      <c r="H105" s="57"/>
      <c r="I105" s="57"/>
      <c r="J105" s="57"/>
      <c r="K105" s="57"/>
      <c r="L105" s="57"/>
      <c r="M105" s="57"/>
      <c r="N105" s="12"/>
      <c r="O105" s="57" t="s">
        <v>422</v>
      </c>
      <c r="P105" s="57"/>
      <c r="Q105" s="57"/>
      <c r="R105" s="57"/>
      <c r="S105" s="57"/>
      <c r="T105" s="57"/>
      <c r="U105" s="57"/>
    </row>
    <row r="106" spans="1:26" ht="15.75" thickBot="1">
      <c r="A106" s="14"/>
      <c r="B106" s="16"/>
      <c r="C106" s="32" t="s">
        <v>420</v>
      </c>
      <c r="D106" s="32"/>
      <c r="E106" s="32"/>
      <c r="F106" s="12"/>
      <c r="G106" s="57" t="s">
        <v>423</v>
      </c>
      <c r="H106" s="57"/>
      <c r="I106" s="57"/>
      <c r="J106" s="12"/>
      <c r="K106" s="57" t="s">
        <v>352</v>
      </c>
      <c r="L106" s="57"/>
      <c r="M106" s="57"/>
      <c r="N106" s="12"/>
      <c r="O106" s="57" t="s">
        <v>424</v>
      </c>
      <c r="P106" s="57"/>
      <c r="Q106" s="57"/>
      <c r="R106" s="12"/>
      <c r="S106" s="57" t="s">
        <v>425</v>
      </c>
      <c r="T106" s="57"/>
      <c r="U106" s="57"/>
    </row>
    <row r="107" spans="1:26" ht="15.75" thickBot="1">
      <c r="A107" s="14"/>
      <c r="B107" s="12"/>
      <c r="C107" s="32" t="s">
        <v>179</v>
      </c>
      <c r="D107" s="32"/>
      <c r="E107" s="32"/>
      <c r="F107" s="32"/>
      <c r="G107" s="32"/>
      <c r="H107" s="32"/>
      <c r="I107" s="32"/>
      <c r="J107" s="32"/>
      <c r="K107" s="32"/>
      <c r="L107" s="32"/>
      <c r="M107" s="32"/>
      <c r="N107" s="32"/>
      <c r="O107" s="32"/>
      <c r="P107" s="32"/>
      <c r="Q107" s="32"/>
      <c r="R107" s="32"/>
      <c r="S107" s="32"/>
      <c r="T107" s="32"/>
      <c r="U107" s="32"/>
    </row>
    <row r="108" spans="1:26">
      <c r="A108" s="14"/>
      <c r="B108" s="93" t="s">
        <v>426</v>
      </c>
      <c r="C108" s="62" t="s">
        <v>182</v>
      </c>
      <c r="D108" s="59">
        <v>882.7</v>
      </c>
      <c r="E108" s="35"/>
      <c r="F108" s="35"/>
      <c r="G108" s="62" t="s">
        <v>182</v>
      </c>
      <c r="H108" s="59">
        <v>15.8</v>
      </c>
      <c r="I108" s="35"/>
      <c r="J108" s="35"/>
      <c r="K108" s="62" t="s">
        <v>182</v>
      </c>
      <c r="L108" s="59">
        <v>874.5</v>
      </c>
      <c r="M108" s="35"/>
      <c r="N108" s="35"/>
      <c r="O108" s="62" t="s">
        <v>182</v>
      </c>
      <c r="P108" s="59">
        <v>0.1</v>
      </c>
      <c r="Q108" s="35"/>
      <c r="R108" s="35"/>
      <c r="S108" s="62" t="s">
        <v>182</v>
      </c>
      <c r="T108" s="59">
        <v>23.9</v>
      </c>
      <c r="U108" s="35"/>
    </row>
    <row r="109" spans="1:26">
      <c r="A109" s="14"/>
      <c r="B109" s="93"/>
      <c r="C109" s="38"/>
      <c r="D109" s="43"/>
      <c r="E109" s="34"/>
      <c r="F109" s="34"/>
      <c r="G109" s="38"/>
      <c r="H109" s="43"/>
      <c r="I109" s="34"/>
      <c r="J109" s="34"/>
      <c r="K109" s="38"/>
      <c r="L109" s="43"/>
      <c r="M109" s="34"/>
      <c r="N109" s="34"/>
      <c r="O109" s="38"/>
      <c r="P109" s="43"/>
      <c r="Q109" s="34"/>
      <c r="R109" s="34"/>
      <c r="S109" s="38"/>
      <c r="T109" s="43"/>
      <c r="U109" s="34"/>
    </row>
    <row r="110" spans="1:26">
      <c r="A110" s="14"/>
      <c r="B110" s="94" t="s">
        <v>427</v>
      </c>
      <c r="C110" s="37">
        <v>7027.3</v>
      </c>
      <c r="D110" s="37"/>
      <c r="E110" s="28"/>
      <c r="F110" s="28"/>
      <c r="G110" s="41">
        <v>728.5</v>
      </c>
      <c r="H110" s="41"/>
      <c r="I110" s="28"/>
      <c r="J110" s="28"/>
      <c r="K110" s="37">
        <v>7629</v>
      </c>
      <c r="L110" s="37"/>
      <c r="M110" s="28"/>
      <c r="N110" s="28"/>
      <c r="O110" s="41">
        <v>2.2000000000000002</v>
      </c>
      <c r="P110" s="41"/>
      <c r="Q110" s="28"/>
      <c r="R110" s="28"/>
      <c r="S110" s="41">
        <v>124.6</v>
      </c>
      <c r="T110" s="41"/>
      <c r="U110" s="28"/>
    </row>
    <row r="111" spans="1:26">
      <c r="A111" s="14"/>
      <c r="B111" s="94"/>
      <c r="C111" s="37"/>
      <c r="D111" s="37"/>
      <c r="E111" s="28"/>
      <c r="F111" s="28"/>
      <c r="G111" s="41"/>
      <c r="H111" s="41"/>
      <c r="I111" s="28"/>
      <c r="J111" s="28"/>
      <c r="K111" s="37"/>
      <c r="L111" s="37"/>
      <c r="M111" s="28"/>
      <c r="N111" s="28"/>
      <c r="O111" s="41"/>
      <c r="P111" s="41"/>
      <c r="Q111" s="28"/>
      <c r="R111" s="28"/>
      <c r="S111" s="41"/>
      <c r="T111" s="41"/>
      <c r="U111" s="28"/>
    </row>
    <row r="112" spans="1:26">
      <c r="A112" s="14"/>
      <c r="B112" s="93" t="s">
        <v>428</v>
      </c>
      <c r="C112" s="39">
        <v>9052.5</v>
      </c>
      <c r="D112" s="39"/>
      <c r="E112" s="34"/>
      <c r="F112" s="34"/>
      <c r="G112" s="39">
        <v>1003.4</v>
      </c>
      <c r="H112" s="39"/>
      <c r="I112" s="34"/>
      <c r="J112" s="34"/>
      <c r="K112" s="39">
        <v>8094.1</v>
      </c>
      <c r="L112" s="39"/>
      <c r="M112" s="34"/>
      <c r="N112" s="34"/>
      <c r="O112" s="43">
        <v>88.7</v>
      </c>
      <c r="P112" s="43"/>
      <c r="Q112" s="34"/>
      <c r="R112" s="34"/>
      <c r="S112" s="39">
        <v>1873.1</v>
      </c>
      <c r="T112" s="39"/>
      <c r="U112" s="34"/>
    </row>
    <row r="113" spans="1:21">
      <c r="A113" s="14"/>
      <c r="B113" s="93"/>
      <c r="C113" s="39"/>
      <c r="D113" s="39"/>
      <c r="E113" s="34"/>
      <c r="F113" s="34"/>
      <c r="G113" s="39"/>
      <c r="H113" s="39"/>
      <c r="I113" s="34"/>
      <c r="J113" s="34"/>
      <c r="K113" s="39"/>
      <c r="L113" s="39"/>
      <c r="M113" s="34"/>
      <c r="N113" s="34"/>
      <c r="O113" s="43"/>
      <c r="P113" s="43"/>
      <c r="Q113" s="34"/>
      <c r="R113" s="34"/>
      <c r="S113" s="39"/>
      <c r="T113" s="39"/>
      <c r="U113" s="34"/>
    </row>
    <row r="114" spans="1:21">
      <c r="A114" s="14"/>
      <c r="B114" s="94" t="s">
        <v>429</v>
      </c>
      <c r="C114" s="37">
        <v>19277.7</v>
      </c>
      <c r="D114" s="37"/>
      <c r="E114" s="28"/>
      <c r="F114" s="28"/>
      <c r="G114" s="37">
        <v>2734.3</v>
      </c>
      <c r="H114" s="37"/>
      <c r="I114" s="28"/>
      <c r="J114" s="28"/>
      <c r="K114" s="37">
        <v>19244</v>
      </c>
      <c r="L114" s="37"/>
      <c r="M114" s="28"/>
      <c r="N114" s="28"/>
      <c r="O114" s="41">
        <v>195.2</v>
      </c>
      <c r="P114" s="41"/>
      <c r="Q114" s="28"/>
      <c r="R114" s="28"/>
      <c r="S114" s="37">
        <v>2572.8000000000002</v>
      </c>
      <c r="T114" s="37"/>
      <c r="U114" s="28"/>
    </row>
    <row r="115" spans="1:21" ht="15.75" thickBot="1">
      <c r="A115" s="14"/>
      <c r="B115" s="94"/>
      <c r="C115" s="61"/>
      <c r="D115" s="61"/>
      <c r="E115" s="56"/>
      <c r="F115" s="28"/>
      <c r="G115" s="61"/>
      <c r="H115" s="61"/>
      <c r="I115" s="56"/>
      <c r="J115" s="28"/>
      <c r="K115" s="61"/>
      <c r="L115" s="61"/>
      <c r="M115" s="56"/>
      <c r="N115" s="28"/>
      <c r="O115" s="58"/>
      <c r="P115" s="58"/>
      <c r="Q115" s="56"/>
      <c r="R115" s="28"/>
      <c r="S115" s="61"/>
      <c r="T115" s="61"/>
      <c r="U115" s="56"/>
    </row>
    <row r="116" spans="1:21">
      <c r="A116" s="14"/>
      <c r="B116" s="34"/>
      <c r="C116" s="64">
        <v>36240.199999999997</v>
      </c>
      <c r="D116" s="64"/>
      <c r="E116" s="35"/>
      <c r="F116" s="34"/>
      <c r="G116" s="64">
        <v>4482</v>
      </c>
      <c r="H116" s="64"/>
      <c r="I116" s="35"/>
      <c r="J116" s="34"/>
      <c r="K116" s="64">
        <v>35841.599999999999</v>
      </c>
      <c r="L116" s="64"/>
      <c r="M116" s="35"/>
      <c r="N116" s="34"/>
      <c r="O116" s="59">
        <v>286.2</v>
      </c>
      <c r="P116" s="59"/>
      <c r="Q116" s="35"/>
      <c r="R116" s="34"/>
      <c r="S116" s="64">
        <v>4594.3999999999996</v>
      </c>
      <c r="T116" s="64"/>
      <c r="U116" s="35"/>
    </row>
    <row r="117" spans="1:21">
      <c r="A117" s="14"/>
      <c r="B117" s="34"/>
      <c r="C117" s="39"/>
      <c r="D117" s="39"/>
      <c r="E117" s="34"/>
      <c r="F117" s="34"/>
      <c r="G117" s="39"/>
      <c r="H117" s="39"/>
      <c r="I117" s="34"/>
      <c r="J117" s="34"/>
      <c r="K117" s="39"/>
      <c r="L117" s="39"/>
      <c r="M117" s="34"/>
      <c r="N117" s="34"/>
      <c r="O117" s="43"/>
      <c r="P117" s="43"/>
      <c r="Q117" s="34"/>
      <c r="R117" s="34"/>
      <c r="S117" s="39"/>
      <c r="T117" s="39"/>
      <c r="U117" s="34"/>
    </row>
    <row r="118" spans="1:21">
      <c r="A118" s="14"/>
      <c r="B118" s="94" t="s">
        <v>254</v>
      </c>
      <c r="C118" s="37">
        <v>1947</v>
      </c>
      <c r="D118" s="37"/>
      <c r="E118" s="28"/>
      <c r="F118" s="28"/>
      <c r="G118" s="41">
        <v>216</v>
      </c>
      <c r="H118" s="41"/>
      <c r="I118" s="28"/>
      <c r="J118" s="28"/>
      <c r="K118" s="37">
        <v>2110.6</v>
      </c>
      <c r="L118" s="37"/>
      <c r="M118" s="28"/>
      <c r="N118" s="28"/>
      <c r="O118" s="41">
        <v>1.4</v>
      </c>
      <c r="P118" s="41"/>
      <c r="Q118" s="28"/>
      <c r="R118" s="28"/>
      <c r="S118" s="41">
        <v>51</v>
      </c>
      <c r="T118" s="41"/>
      <c r="U118" s="28"/>
    </row>
    <row r="119" spans="1:21" ht="15.75" thickBot="1">
      <c r="A119" s="14"/>
      <c r="B119" s="94"/>
      <c r="C119" s="61"/>
      <c r="D119" s="61"/>
      <c r="E119" s="56"/>
      <c r="F119" s="28"/>
      <c r="G119" s="58"/>
      <c r="H119" s="58"/>
      <c r="I119" s="56"/>
      <c r="J119" s="28"/>
      <c r="K119" s="61"/>
      <c r="L119" s="61"/>
      <c r="M119" s="56"/>
      <c r="N119" s="28"/>
      <c r="O119" s="58"/>
      <c r="P119" s="58"/>
      <c r="Q119" s="56"/>
      <c r="R119" s="28"/>
      <c r="S119" s="58"/>
      <c r="T119" s="58"/>
      <c r="U119" s="56"/>
    </row>
    <row r="120" spans="1:21">
      <c r="A120" s="14"/>
      <c r="B120" s="106" t="s">
        <v>257</v>
      </c>
      <c r="C120" s="62" t="s">
        <v>182</v>
      </c>
      <c r="D120" s="64">
        <v>38187.199999999997</v>
      </c>
      <c r="E120" s="35"/>
      <c r="F120" s="34"/>
      <c r="G120" s="62" t="s">
        <v>182</v>
      </c>
      <c r="H120" s="64">
        <v>4698</v>
      </c>
      <c r="I120" s="35"/>
      <c r="J120" s="34"/>
      <c r="K120" s="62" t="s">
        <v>182</v>
      </c>
      <c r="L120" s="64">
        <v>37952.199999999997</v>
      </c>
      <c r="M120" s="35"/>
      <c r="N120" s="34"/>
      <c r="O120" s="62" t="s">
        <v>182</v>
      </c>
      <c r="P120" s="59">
        <v>287.60000000000002</v>
      </c>
      <c r="Q120" s="35"/>
      <c r="R120" s="34"/>
      <c r="S120" s="62" t="s">
        <v>182</v>
      </c>
      <c r="T120" s="64">
        <v>4645.3999999999996</v>
      </c>
      <c r="U120" s="35"/>
    </row>
    <row r="121" spans="1:21" ht="15.75" thickBot="1">
      <c r="A121" s="14"/>
      <c r="B121" s="106"/>
      <c r="C121" s="63"/>
      <c r="D121" s="65"/>
      <c r="E121" s="66"/>
      <c r="F121" s="34"/>
      <c r="G121" s="63"/>
      <c r="H121" s="65"/>
      <c r="I121" s="66"/>
      <c r="J121" s="34"/>
      <c r="K121" s="63"/>
      <c r="L121" s="65"/>
      <c r="M121" s="66"/>
      <c r="N121" s="34"/>
      <c r="O121" s="63"/>
      <c r="P121" s="68"/>
      <c r="Q121" s="66"/>
      <c r="R121" s="34"/>
      <c r="S121" s="63"/>
      <c r="T121" s="65"/>
      <c r="U121" s="66"/>
    </row>
    <row r="122" spans="1:21" ht="15.75" thickTop="1">
      <c r="A122" s="14"/>
      <c r="B122" s="25"/>
      <c r="C122" s="25"/>
      <c r="D122" s="25"/>
      <c r="E122" s="25"/>
      <c r="F122" s="25"/>
      <c r="G122" s="25"/>
      <c r="H122" s="25"/>
      <c r="I122" s="25"/>
      <c r="J122" s="25"/>
      <c r="K122" s="25"/>
      <c r="L122" s="25"/>
      <c r="M122" s="25"/>
      <c r="N122" s="25"/>
      <c r="O122" s="25"/>
      <c r="P122" s="25"/>
      <c r="Q122" s="25"/>
      <c r="R122" s="25"/>
      <c r="S122" s="25"/>
      <c r="T122" s="25"/>
      <c r="U122" s="25"/>
    </row>
    <row r="123" spans="1:21">
      <c r="A123" s="14"/>
      <c r="B123" s="15"/>
      <c r="C123" s="15"/>
      <c r="D123" s="15"/>
      <c r="E123" s="15"/>
      <c r="F123" s="15"/>
      <c r="G123" s="15"/>
      <c r="H123" s="15"/>
      <c r="I123" s="15"/>
      <c r="J123" s="15"/>
      <c r="K123" s="15"/>
      <c r="L123" s="15"/>
      <c r="M123" s="15"/>
      <c r="N123" s="15"/>
      <c r="O123" s="15"/>
      <c r="P123" s="15"/>
      <c r="Q123" s="15"/>
      <c r="R123" s="15"/>
      <c r="S123" s="15"/>
      <c r="T123" s="15"/>
      <c r="U123" s="15"/>
    </row>
    <row r="124" spans="1:21" ht="15.75" thickBot="1">
      <c r="A124" s="14"/>
      <c r="B124" s="16"/>
      <c r="C124" s="32" t="s">
        <v>262</v>
      </c>
      <c r="D124" s="32"/>
      <c r="E124" s="32"/>
      <c r="F124" s="32"/>
      <c r="G124" s="32"/>
      <c r="H124" s="32"/>
      <c r="I124" s="32"/>
      <c r="J124" s="32"/>
      <c r="K124" s="32"/>
      <c r="L124" s="32"/>
      <c r="M124" s="32"/>
      <c r="N124" s="32"/>
      <c r="O124" s="32"/>
      <c r="P124" s="32"/>
      <c r="Q124" s="32"/>
      <c r="R124" s="32"/>
      <c r="S124" s="32"/>
      <c r="T124" s="32"/>
      <c r="U124" s="32"/>
    </row>
    <row r="125" spans="1:21" ht="15.75" thickBot="1">
      <c r="A125" s="14"/>
      <c r="B125" s="16"/>
      <c r="C125" s="104" t="s">
        <v>121</v>
      </c>
      <c r="D125" s="104"/>
      <c r="E125" s="104"/>
      <c r="F125" s="12"/>
      <c r="G125" s="107" t="s">
        <v>421</v>
      </c>
      <c r="H125" s="107"/>
      <c r="I125" s="107"/>
      <c r="J125" s="107"/>
      <c r="K125" s="107"/>
      <c r="L125" s="107"/>
      <c r="M125" s="107"/>
      <c r="N125" s="12"/>
      <c r="O125" s="107" t="s">
        <v>422</v>
      </c>
      <c r="P125" s="107"/>
      <c r="Q125" s="107"/>
      <c r="R125" s="107"/>
      <c r="S125" s="107"/>
      <c r="T125" s="107"/>
      <c r="U125" s="107"/>
    </row>
    <row r="126" spans="1:21" ht="15.75" thickBot="1">
      <c r="A126" s="14"/>
      <c r="B126" s="16"/>
      <c r="C126" s="105" t="s">
        <v>420</v>
      </c>
      <c r="D126" s="105"/>
      <c r="E126" s="105"/>
      <c r="F126" s="12"/>
      <c r="G126" s="107" t="s">
        <v>423</v>
      </c>
      <c r="H126" s="107"/>
      <c r="I126" s="107"/>
      <c r="J126" s="12"/>
      <c r="K126" s="107" t="s">
        <v>352</v>
      </c>
      <c r="L126" s="107"/>
      <c r="M126" s="107"/>
      <c r="N126" s="12"/>
      <c r="O126" s="107" t="s">
        <v>424</v>
      </c>
      <c r="P126" s="107"/>
      <c r="Q126" s="107"/>
      <c r="R126" s="12"/>
      <c r="S126" s="107" t="s">
        <v>425</v>
      </c>
      <c r="T126" s="107"/>
      <c r="U126" s="107"/>
    </row>
    <row r="127" spans="1:21" ht="15.75" thickBot="1">
      <c r="A127" s="14"/>
      <c r="B127" s="12"/>
      <c r="C127" s="32" t="s">
        <v>179</v>
      </c>
      <c r="D127" s="32"/>
      <c r="E127" s="32"/>
      <c r="F127" s="32"/>
      <c r="G127" s="32"/>
      <c r="H127" s="32"/>
      <c r="I127" s="32"/>
      <c r="J127" s="32"/>
      <c r="K127" s="32"/>
      <c r="L127" s="32"/>
      <c r="M127" s="32"/>
      <c r="N127" s="32"/>
      <c r="O127" s="32"/>
      <c r="P127" s="32"/>
      <c r="Q127" s="32"/>
      <c r="R127" s="32"/>
      <c r="S127" s="32"/>
      <c r="T127" s="32"/>
      <c r="U127" s="32"/>
    </row>
    <row r="128" spans="1:21">
      <c r="A128" s="14"/>
      <c r="B128" s="93" t="s">
        <v>426</v>
      </c>
      <c r="C128" s="62" t="s">
        <v>182</v>
      </c>
      <c r="D128" s="59">
        <v>956.4</v>
      </c>
      <c r="E128" s="35"/>
      <c r="F128" s="35"/>
      <c r="G128" s="62" t="s">
        <v>182</v>
      </c>
      <c r="H128" s="59">
        <v>21.2</v>
      </c>
      <c r="I128" s="35"/>
      <c r="J128" s="35"/>
      <c r="K128" s="62" t="s">
        <v>182</v>
      </c>
      <c r="L128" s="59">
        <v>934.1</v>
      </c>
      <c r="M128" s="35"/>
      <c r="N128" s="35"/>
      <c r="O128" s="62" t="s">
        <v>182</v>
      </c>
      <c r="P128" s="59">
        <v>0.5</v>
      </c>
      <c r="Q128" s="35"/>
      <c r="R128" s="35"/>
      <c r="S128" s="62" t="s">
        <v>182</v>
      </c>
      <c r="T128" s="59">
        <v>43</v>
      </c>
      <c r="U128" s="35"/>
    </row>
    <row r="129" spans="1:26">
      <c r="A129" s="14"/>
      <c r="B129" s="93"/>
      <c r="C129" s="38"/>
      <c r="D129" s="43"/>
      <c r="E129" s="34"/>
      <c r="F129" s="34"/>
      <c r="G129" s="38"/>
      <c r="H129" s="43"/>
      <c r="I129" s="34"/>
      <c r="J129" s="34"/>
      <c r="K129" s="38"/>
      <c r="L129" s="43"/>
      <c r="M129" s="34"/>
      <c r="N129" s="34"/>
      <c r="O129" s="38"/>
      <c r="P129" s="43"/>
      <c r="Q129" s="34"/>
      <c r="R129" s="34"/>
      <c r="S129" s="38"/>
      <c r="T129" s="43"/>
      <c r="U129" s="34"/>
    </row>
    <row r="130" spans="1:26">
      <c r="A130" s="14"/>
      <c r="B130" s="94" t="s">
        <v>427</v>
      </c>
      <c r="C130" s="37">
        <v>5922.8</v>
      </c>
      <c r="D130" s="37"/>
      <c r="E130" s="28"/>
      <c r="F130" s="28"/>
      <c r="G130" s="41">
        <v>628.1</v>
      </c>
      <c r="H130" s="41"/>
      <c r="I130" s="28"/>
      <c r="J130" s="28"/>
      <c r="K130" s="37">
        <v>6449.8</v>
      </c>
      <c r="L130" s="37"/>
      <c r="M130" s="28"/>
      <c r="N130" s="28"/>
      <c r="O130" s="41">
        <v>5</v>
      </c>
      <c r="P130" s="41"/>
      <c r="Q130" s="28"/>
      <c r="R130" s="28"/>
      <c r="S130" s="41">
        <v>96.1</v>
      </c>
      <c r="T130" s="41"/>
      <c r="U130" s="28"/>
    </row>
    <row r="131" spans="1:26">
      <c r="A131" s="14"/>
      <c r="B131" s="94"/>
      <c r="C131" s="37"/>
      <c r="D131" s="37"/>
      <c r="E131" s="28"/>
      <c r="F131" s="28"/>
      <c r="G131" s="41"/>
      <c r="H131" s="41"/>
      <c r="I131" s="28"/>
      <c r="J131" s="28"/>
      <c r="K131" s="37"/>
      <c r="L131" s="37"/>
      <c r="M131" s="28"/>
      <c r="N131" s="28"/>
      <c r="O131" s="41"/>
      <c r="P131" s="41"/>
      <c r="Q131" s="28"/>
      <c r="R131" s="28"/>
      <c r="S131" s="41"/>
      <c r="T131" s="41"/>
      <c r="U131" s="28"/>
    </row>
    <row r="132" spans="1:26">
      <c r="A132" s="14"/>
      <c r="B132" s="93" t="s">
        <v>428</v>
      </c>
      <c r="C132" s="39">
        <v>9752.2999999999993</v>
      </c>
      <c r="D132" s="39"/>
      <c r="E132" s="34"/>
      <c r="F132" s="34"/>
      <c r="G132" s="39">
        <v>1606.4</v>
      </c>
      <c r="H132" s="39"/>
      <c r="I132" s="34"/>
      <c r="J132" s="34"/>
      <c r="K132" s="39">
        <v>10997</v>
      </c>
      <c r="L132" s="39"/>
      <c r="M132" s="34"/>
      <c r="N132" s="34"/>
      <c r="O132" s="43">
        <v>7.6</v>
      </c>
      <c r="P132" s="43"/>
      <c r="Q132" s="34"/>
      <c r="R132" s="34"/>
      <c r="S132" s="43">
        <v>354.1</v>
      </c>
      <c r="T132" s="43"/>
      <c r="U132" s="34"/>
    </row>
    <row r="133" spans="1:26">
      <c r="A133" s="14"/>
      <c r="B133" s="93"/>
      <c r="C133" s="39"/>
      <c r="D133" s="39"/>
      <c r="E133" s="34"/>
      <c r="F133" s="34"/>
      <c r="G133" s="39"/>
      <c r="H133" s="39"/>
      <c r="I133" s="34"/>
      <c r="J133" s="34"/>
      <c r="K133" s="39"/>
      <c r="L133" s="39"/>
      <c r="M133" s="34"/>
      <c r="N133" s="34"/>
      <c r="O133" s="43"/>
      <c r="P133" s="43"/>
      <c r="Q133" s="34"/>
      <c r="R133" s="34"/>
      <c r="S133" s="43"/>
      <c r="T133" s="43"/>
      <c r="U133" s="34"/>
    </row>
    <row r="134" spans="1:26">
      <c r="A134" s="14"/>
      <c r="B134" s="94" t="s">
        <v>429</v>
      </c>
      <c r="C134" s="37">
        <v>19192.099999999999</v>
      </c>
      <c r="D134" s="37"/>
      <c r="E134" s="28"/>
      <c r="F134" s="28"/>
      <c r="G134" s="37">
        <v>4732.7</v>
      </c>
      <c r="H134" s="37"/>
      <c r="I134" s="28"/>
      <c r="J134" s="28"/>
      <c r="K134" s="37">
        <v>23200.2</v>
      </c>
      <c r="L134" s="37"/>
      <c r="M134" s="28"/>
      <c r="N134" s="28"/>
      <c r="O134" s="41">
        <v>42.4</v>
      </c>
      <c r="P134" s="41"/>
      <c r="Q134" s="28"/>
      <c r="R134" s="28"/>
      <c r="S134" s="41">
        <v>682.2</v>
      </c>
      <c r="T134" s="41"/>
      <c r="U134" s="28"/>
    </row>
    <row r="135" spans="1:26" ht="15.75" thickBot="1">
      <c r="A135" s="14"/>
      <c r="B135" s="94"/>
      <c r="C135" s="61"/>
      <c r="D135" s="61"/>
      <c r="E135" s="56"/>
      <c r="F135" s="28"/>
      <c r="G135" s="61"/>
      <c r="H135" s="61"/>
      <c r="I135" s="56"/>
      <c r="J135" s="28"/>
      <c r="K135" s="61"/>
      <c r="L135" s="61"/>
      <c r="M135" s="56"/>
      <c r="N135" s="28"/>
      <c r="O135" s="58"/>
      <c r="P135" s="58"/>
      <c r="Q135" s="56"/>
      <c r="R135" s="28"/>
      <c r="S135" s="58"/>
      <c r="T135" s="58"/>
      <c r="U135" s="56"/>
    </row>
    <row r="136" spans="1:26">
      <c r="A136" s="14"/>
      <c r="B136" s="34"/>
      <c r="C136" s="64">
        <v>35823.599999999999</v>
      </c>
      <c r="D136" s="64"/>
      <c r="E136" s="35"/>
      <c r="F136" s="34"/>
      <c r="G136" s="64">
        <v>6988.4</v>
      </c>
      <c r="H136" s="64"/>
      <c r="I136" s="35"/>
      <c r="J136" s="34"/>
      <c r="K136" s="64">
        <v>41581.1</v>
      </c>
      <c r="L136" s="64"/>
      <c r="M136" s="35"/>
      <c r="N136" s="34"/>
      <c r="O136" s="59">
        <v>55.5</v>
      </c>
      <c r="P136" s="59"/>
      <c r="Q136" s="35"/>
      <c r="R136" s="34"/>
      <c r="S136" s="64">
        <v>1175.4000000000001</v>
      </c>
      <c r="T136" s="64"/>
      <c r="U136" s="35"/>
    </row>
    <row r="137" spans="1:26">
      <c r="A137" s="14"/>
      <c r="B137" s="34"/>
      <c r="C137" s="39"/>
      <c r="D137" s="39"/>
      <c r="E137" s="34"/>
      <c r="F137" s="34"/>
      <c r="G137" s="39"/>
      <c r="H137" s="39"/>
      <c r="I137" s="34"/>
      <c r="J137" s="34"/>
      <c r="K137" s="39"/>
      <c r="L137" s="39"/>
      <c r="M137" s="34"/>
      <c r="N137" s="34"/>
      <c r="O137" s="43"/>
      <c r="P137" s="43"/>
      <c r="Q137" s="34"/>
      <c r="R137" s="34"/>
      <c r="S137" s="39"/>
      <c r="T137" s="39"/>
      <c r="U137" s="34"/>
    </row>
    <row r="138" spans="1:26">
      <c r="A138" s="14"/>
      <c r="B138" s="94" t="s">
        <v>254</v>
      </c>
      <c r="C138" s="37">
        <v>1927.9</v>
      </c>
      <c r="D138" s="37"/>
      <c r="E138" s="28"/>
      <c r="F138" s="28"/>
      <c r="G138" s="41">
        <v>289.10000000000002</v>
      </c>
      <c r="H138" s="41"/>
      <c r="I138" s="28"/>
      <c r="J138" s="28"/>
      <c r="K138" s="37">
        <v>2208.3000000000002</v>
      </c>
      <c r="L138" s="37"/>
      <c r="M138" s="28"/>
      <c r="N138" s="28"/>
      <c r="O138" s="41">
        <v>0.5</v>
      </c>
      <c r="P138" s="41"/>
      <c r="Q138" s="28"/>
      <c r="R138" s="28"/>
      <c r="S138" s="41">
        <v>8.1999999999999993</v>
      </c>
      <c r="T138" s="41"/>
      <c r="U138" s="28"/>
    </row>
    <row r="139" spans="1:26" ht="15.75" thickBot="1">
      <c r="A139" s="14"/>
      <c r="B139" s="94"/>
      <c r="C139" s="61"/>
      <c r="D139" s="61"/>
      <c r="E139" s="56"/>
      <c r="F139" s="28"/>
      <c r="G139" s="58"/>
      <c r="H139" s="58"/>
      <c r="I139" s="56"/>
      <c r="J139" s="28"/>
      <c r="K139" s="61"/>
      <c r="L139" s="61"/>
      <c r="M139" s="56"/>
      <c r="N139" s="28"/>
      <c r="O139" s="58"/>
      <c r="P139" s="58"/>
      <c r="Q139" s="56"/>
      <c r="R139" s="28"/>
      <c r="S139" s="58"/>
      <c r="T139" s="58"/>
      <c r="U139" s="56"/>
    </row>
    <row r="140" spans="1:26">
      <c r="A140" s="14"/>
      <c r="B140" s="106" t="s">
        <v>257</v>
      </c>
      <c r="C140" s="62" t="s">
        <v>182</v>
      </c>
      <c r="D140" s="64">
        <v>37751.5</v>
      </c>
      <c r="E140" s="35"/>
      <c r="F140" s="34"/>
      <c r="G140" s="62" t="s">
        <v>182</v>
      </c>
      <c r="H140" s="64">
        <v>7277.5</v>
      </c>
      <c r="I140" s="35"/>
      <c r="J140" s="34"/>
      <c r="K140" s="62" t="s">
        <v>182</v>
      </c>
      <c r="L140" s="64">
        <v>43789.4</v>
      </c>
      <c r="M140" s="35"/>
      <c r="N140" s="34"/>
      <c r="O140" s="62" t="s">
        <v>182</v>
      </c>
      <c r="P140" s="59">
        <v>56</v>
      </c>
      <c r="Q140" s="35"/>
      <c r="R140" s="34"/>
      <c r="S140" s="62" t="s">
        <v>182</v>
      </c>
      <c r="T140" s="64">
        <v>1183.5999999999999</v>
      </c>
      <c r="U140" s="35"/>
    </row>
    <row r="141" spans="1:26" ht="15.75" thickBot="1">
      <c r="A141" s="14"/>
      <c r="B141" s="106"/>
      <c r="C141" s="63"/>
      <c r="D141" s="65"/>
      <c r="E141" s="66"/>
      <c r="F141" s="34"/>
      <c r="G141" s="63"/>
      <c r="H141" s="65"/>
      <c r="I141" s="66"/>
      <c r="J141" s="34"/>
      <c r="K141" s="63"/>
      <c r="L141" s="65"/>
      <c r="M141" s="66"/>
      <c r="N141" s="34"/>
      <c r="O141" s="63"/>
      <c r="P141" s="68"/>
      <c r="Q141" s="66"/>
      <c r="R141" s="34"/>
      <c r="S141" s="63"/>
      <c r="T141" s="65"/>
      <c r="U141" s="66"/>
    </row>
    <row r="142" spans="1:26" ht="15.75" thickTop="1">
      <c r="A142" s="14"/>
      <c r="B142" s="85"/>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row>
    <row r="143" spans="1:26">
      <c r="A143" s="14"/>
      <c r="B143" s="28" t="s">
        <v>430</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row>
    <row r="144" spans="1:26">
      <c r="A144" s="14"/>
      <c r="B144" s="85"/>
      <c r="C144" s="85"/>
      <c r="D144" s="85"/>
      <c r="E144" s="85"/>
      <c r="F144" s="85"/>
      <c r="G144" s="85"/>
      <c r="H144" s="85"/>
      <c r="I144" s="85"/>
      <c r="J144" s="85"/>
      <c r="K144" s="85"/>
      <c r="L144" s="85"/>
      <c r="M144" s="85"/>
      <c r="N144" s="85"/>
      <c r="O144" s="85"/>
      <c r="P144" s="85"/>
      <c r="Q144" s="85"/>
      <c r="R144" s="85"/>
      <c r="S144" s="85"/>
      <c r="T144" s="85"/>
      <c r="U144" s="85"/>
      <c r="V144" s="85"/>
      <c r="W144" s="85"/>
      <c r="X144" s="85"/>
      <c r="Y144" s="85"/>
      <c r="Z144" s="85"/>
    </row>
    <row r="145" spans="1:26" ht="25.5" customHeight="1">
      <c r="A145" s="14"/>
      <c r="B145" s="28" t="s">
        <v>431</v>
      </c>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row>
    <row r="146" spans="1:26">
      <c r="A146" s="14"/>
      <c r="B146" s="85"/>
      <c r="C146" s="85"/>
      <c r="D146" s="85"/>
      <c r="E146" s="85"/>
      <c r="F146" s="85"/>
      <c r="G146" s="85"/>
      <c r="H146" s="85"/>
      <c r="I146" s="85"/>
      <c r="J146" s="85"/>
      <c r="K146" s="85"/>
      <c r="L146" s="85"/>
      <c r="M146" s="85"/>
      <c r="N146" s="85"/>
      <c r="O146" s="85"/>
      <c r="P146" s="85"/>
      <c r="Q146" s="85"/>
      <c r="R146" s="85"/>
      <c r="S146" s="85"/>
      <c r="T146" s="85"/>
      <c r="U146" s="85"/>
      <c r="V146" s="85"/>
      <c r="W146" s="85"/>
      <c r="X146" s="85"/>
      <c r="Y146" s="85"/>
      <c r="Z146" s="85"/>
    </row>
    <row r="147" spans="1:26">
      <c r="A147" s="14"/>
      <c r="B147" s="28" t="s">
        <v>432</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row>
    <row r="148" spans="1:26">
      <c r="A148" s="14"/>
      <c r="B148" s="85"/>
      <c r="C148" s="85"/>
      <c r="D148" s="85"/>
      <c r="E148" s="85"/>
      <c r="F148" s="85"/>
      <c r="G148" s="85"/>
      <c r="H148" s="85"/>
      <c r="I148" s="85"/>
      <c r="J148" s="85"/>
      <c r="K148" s="85"/>
      <c r="L148" s="85"/>
      <c r="M148" s="85"/>
      <c r="N148" s="85"/>
      <c r="O148" s="85"/>
      <c r="P148" s="85"/>
      <c r="Q148" s="85"/>
      <c r="R148" s="85"/>
      <c r="S148" s="85"/>
      <c r="T148" s="85"/>
      <c r="U148" s="85"/>
      <c r="V148" s="85"/>
      <c r="W148" s="85"/>
      <c r="X148" s="85"/>
      <c r="Y148" s="85"/>
      <c r="Z148" s="85"/>
    </row>
    <row r="149" spans="1:26">
      <c r="A149" s="14"/>
      <c r="B149" s="28" t="s">
        <v>433</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row>
    <row r="150" spans="1:26">
      <c r="A150" s="14"/>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row>
    <row r="151" spans="1:26">
      <c r="A151" s="14"/>
      <c r="B151" s="15"/>
      <c r="C151" s="15"/>
    </row>
    <row r="152" spans="1:26" ht="25.5">
      <c r="A152" s="14"/>
      <c r="B152" s="47" t="s">
        <v>206</v>
      </c>
      <c r="C152" s="48" t="s">
        <v>434</v>
      </c>
    </row>
    <row r="153" spans="1:26">
      <c r="A153" s="14"/>
      <c r="B153" s="15"/>
      <c r="C153" s="15"/>
    </row>
    <row r="154" spans="1:26" ht="38.25">
      <c r="A154" s="14"/>
      <c r="B154" s="47" t="s">
        <v>206</v>
      </c>
      <c r="C154" s="48" t="s">
        <v>435</v>
      </c>
    </row>
    <row r="155" spans="1:26">
      <c r="A155" s="14"/>
      <c r="B155" s="15"/>
      <c r="C155" s="15"/>
    </row>
    <row r="156" spans="1:26" ht="25.5">
      <c r="A156" s="14"/>
      <c r="B156" s="47" t="s">
        <v>206</v>
      </c>
      <c r="C156" s="48" t="s">
        <v>436</v>
      </c>
    </row>
    <row r="157" spans="1:26">
      <c r="A157" s="14"/>
      <c r="B157" s="15"/>
      <c r="C157" s="15"/>
    </row>
    <row r="158" spans="1:26">
      <c r="A158" s="14"/>
      <c r="B158" s="47" t="s">
        <v>206</v>
      </c>
      <c r="C158" s="48" t="s">
        <v>437</v>
      </c>
    </row>
    <row r="159" spans="1:26">
      <c r="A159" s="14"/>
      <c r="B159" s="15"/>
      <c r="C159" s="15"/>
    </row>
    <row r="160" spans="1:26" ht="25.5">
      <c r="A160" s="14"/>
      <c r="B160" s="47" t="s">
        <v>206</v>
      </c>
      <c r="C160" s="48" t="s">
        <v>438</v>
      </c>
    </row>
    <row r="161" spans="1:3">
      <c r="A161" s="14"/>
      <c r="B161" s="15"/>
      <c r="C161" s="15"/>
    </row>
    <row r="162" spans="1:3" ht="25.5">
      <c r="A162" s="14"/>
      <c r="B162" s="47" t="s">
        <v>206</v>
      </c>
      <c r="C162" s="48" t="s">
        <v>439</v>
      </c>
    </row>
    <row r="163" spans="1:3">
      <c r="A163" s="14"/>
      <c r="B163" s="15"/>
      <c r="C163" s="15"/>
    </row>
    <row r="164" spans="1:3" ht="25.5">
      <c r="A164" s="14"/>
      <c r="B164" s="47" t="s">
        <v>206</v>
      </c>
      <c r="C164" s="48" t="s">
        <v>440</v>
      </c>
    </row>
    <row r="165" spans="1:3">
      <c r="A165" s="14"/>
      <c r="B165" s="15"/>
      <c r="C165" s="15"/>
    </row>
    <row r="166" spans="1:3" ht="25.5">
      <c r="A166" s="14"/>
      <c r="B166" s="47" t="s">
        <v>206</v>
      </c>
      <c r="C166" s="48" t="s">
        <v>441</v>
      </c>
    </row>
    <row r="167" spans="1:3">
      <c r="A167" s="14"/>
      <c r="B167" s="15"/>
      <c r="C167" s="15"/>
    </row>
    <row r="168" spans="1:3">
      <c r="A168" s="14"/>
      <c r="B168" s="47" t="s">
        <v>206</v>
      </c>
      <c r="C168" s="48" t="s">
        <v>442</v>
      </c>
    </row>
    <row r="169" spans="1:3">
      <c r="A169" s="14"/>
      <c r="B169" s="15"/>
      <c r="C169" s="15"/>
    </row>
    <row r="170" spans="1:3">
      <c r="A170" s="14"/>
      <c r="B170" s="47" t="s">
        <v>206</v>
      </c>
      <c r="C170" s="48" t="s">
        <v>443</v>
      </c>
    </row>
    <row r="171" spans="1:3">
      <c r="A171" s="14"/>
      <c r="B171" s="15"/>
      <c r="C171" s="15"/>
    </row>
    <row r="172" spans="1:3" ht="25.5">
      <c r="A172" s="14"/>
      <c r="B172" s="47" t="s">
        <v>206</v>
      </c>
      <c r="C172" s="48" t="s">
        <v>444</v>
      </c>
    </row>
    <row r="173" spans="1:3">
      <c r="A173" s="14"/>
      <c r="B173" s="15"/>
      <c r="C173" s="15"/>
    </row>
    <row r="174" spans="1:3" ht="25.5">
      <c r="A174" s="14"/>
      <c r="B174" s="47" t="s">
        <v>206</v>
      </c>
      <c r="C174" s="48" t="s">
        <v>445</v>
      </c>
    </row>
    <row r="175" spans="1:3">
      <c r="A175" s="14"/>
      <c r="B175" s="15"/>
      <c r="C175" s="15"/>
    </row>
    <row r="176" spans="1:3" ht="25.5">
      <c r="A176" s="14"/>
      <c r="B176" s="47" t="s">
        <v>206</v>
      </c>
      <c r="C176" s="48" t="s">
        <v>446</v>
      </c>
    </row>
    <row r="177" spans="1:26">
      <c r="A177" s="14"/>
      <c r="B177" s="15"/>
      <c r="C177" s="15"/>
    </row>
    <row r="178" spans="1:26" ht="25.5">
      <c r="A178" s="14"/>
      <c r="B178" s="47" t="s">
        <v>206</v>
      </c>
      <c r="C178" s="48" t="s">
        <v>447</v>
      </c>
    </row>
    <row r="179" spans="1:26">
      <c r="A179" s="14"/>
      <c r="B179" s="85"/>
      <c r="C179" s="85"/>
      <c r="D179" s="85"/>
      <c r="E179" s="85"/>
      <c r="F179" s="85"/>
      <c r="G179" s="85"/>
      <c r="H179" s="85"/>
      <c r="I179" s="85"/>
      <c r="J179" s="85"/>
      <c r="K179" s="85"/>
      <c r="L179" s="85"/>
      <c r="M179" s="85"/>
      <c r="N179" s="85"/>
      <c r="O179" s="85"/>
      <c r="P179" s="85"/>
      <c r="Q179" s="85"/>
      <c r="R179" s="85"/>
      <c r="S179" s="85"/>
      <c r="T179" s="85"/>
      <c r="U179" s="85"/>
      <c r="V179" s="85"/>
      <c r="W179" s="85"/>
      <c r="X179" s="85"/>
      <c r="Y179" s="85"/>
      <c r="Z179" s="85"/>
    </row>
    <row r="180" spans="1:26" ht="38.25" customHeight="1">
      <c r="A180" s="14"/>
      <c r="B180" s="28" t="s">
        <v>448</v>
      </c>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row>
    <row r="181" spans="1:26">
      <c r="A181" s="14"/>
      <c r="B181" s="85"/>
      <c r="C181" s="85"/>
      <c r="D181" s="85"/>
      <c r="E181" s="85"/>
      <c r="F181" s="85"/>
      <c r="G181" s="85"/>
      <c r="H181" s="85"/>
      <c r="I181" s="85"/>
      <c r="J181" s="85"/>
      <c r="K181" s="85"/>
      <c r="L181" s="85"/>
      <c r="M181" s="85"/>
      <c r="N181" s="85"/>
      <c r="O181" s="85"/>
      <c r="P181" s="85"/>
      <c r="Q181" s="85"/>
      <c r="R181" s="85"/>
      <c r="S181" s="85"/>
      <c r="T181" s="85"/>
      <c r="U181" s="85"/>
      <c r="V181" s="85"/>
      <c r="W181" s="85"/>
      <c r="X181" s="85"/>
      <c r="Y181" s="85"/>
      <c r="Z181" s="85"/>
    </row>
    <row r="182" spans="1:26">
      <c r="A182" s="14"/>
      <c r="B182" s="28" t="s">
        <v>449</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row>
    <row r="183" spans="1:26">
      <c r="A183" s="14"/>
      <c r="B183" s="85"/>
      <c r="C183" s="85"/>
      <c r="D183" s="85"/>
      <c r="E183" s="85"/>
      <c r="F183" s="85"/>
      <c r="G183" s="85"/>
      <c r="H183" s="85"/>
      <c r="I183" s="85"/>
      <c r="J183" s="85"/>
      <c r="K183" s="85"/>
      <c r="L183" s="85"/>
      <c r="M183" s="85"/>
      <c r="N183" s="85"/>
      <c r="O183" s="85"/>
      <c r="P183" s="85"/>
      <c r="Q183" s="85"/>
      <c r="R183" s="85"/>
      <c r="S183" s="85"/>
      <c r="T183" s="85"/>
      <c r="U183" s="85"/>
      <c r="V183" s="85"/>
      <c r="W183" s="85"/>
      <c r="X183" s="85"/>
      <c r="Y183" s="85"/>
      <c r="Z183" s="85"/>
    </row>
    <row r="184" spans="1:26" ht="25.5" customHeight="1">
      <c r="A184" s="14"/>
      <c r="B184" s="28" t="s">
        <v>450</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row>
    <row r="185" spans="1:26">
      <c r="A185" s="14"/>
      <c r="B185" s="85"/>
      <c r="C185" s="85"/>
      <c r="D185" s="85"/>
      <c r="E185" s="85"/>
      <c r="F185" s="85"/>
      <c r="G185" s="85"/>
      <c r="H185" s="85"/>
      <c r="I185" s="85"/>
      <c r="J185" s="85"/>
      <c r="K185" s="85"/>
      <c r="L185" s="85"/>
      <c r="M185" s="85"/>
      <c r="N185" s="85"/>
      <c r="O185" s="85"/>
      <c r="P185" s="85"/>
      <c r="Q185" s="85"/>
      <c r="R185" s="85"/>
      <c r="S185" s="85"/>
      <c r="T185" s="85"/>
      <c r="U185" s="85"/>
      <c r="V185" s="85"/>
      <c r="W185" s="85"/>
      <c r="X185" s="85"/>
      <c r="Y185" s="85"/>
      <c r="Z185" s="85"/>
    </row>
    <row r="186" spans="1:26" ht="51" customHeight="1">
      <c r="A186" s="14"/>
      <c r="B186" s="28" t="s">
        <v>451</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row>
    <row r="187" spans="1:26">
      <c r="A187" s="14"/>
      <c r="B187" s="85"/>
      <c r="C187" s="85"/>
      <c r="D187" s="85"/>
      <c r="E187" s="85"/>
      <c r="F187" s="85"/>
      <c r="G187" s="85"/>
      <c r="H187" s="85"/>
      <c r="I187" s="85"/>
      <c r="J187" s="85"/>
      <c r="K187" s="85"/>
      <c r="L187" s="85"/>
      <c r="M187" s="85"/>
      <c r="N187" s="85"/>
      <c r="O187" s="85"/>
      <c r="P187" s="85"/>
      <c r="Q187" s="85"/>
      <c r="R187" s="85"/>
      <c r="S187" s="85"/>
      <c r="T187" s="85"/>
      <c r="U187" s="85"/>
      <c r="V187" s="85"/>
      <c r="W187" s="85"/>
      <c r="X187" s="85"/>
      <c r="Y187" s="85"/>
      <c r="Z187" s="85"/>
    </row>
    <row r="188" spans="1:26">
      <c r="A188" s="14"/>
      <c r="B188" s="36" t="s">
        <v>452</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c r="A189" s="14"/>
      <c r="B189" s="89" t="s">
        <v>453</v>
      </c>
      <c r="C189" s="89"/>
      <c r="D189" s="89"/>
      <c r="E189" s="89"/>
      <c r="F189" s="89"/>
      <c r="G189" s="89"/>
      <c r="H189" s="89"/>
      <c r="I189" s="89"/>
      <c r="J189" s="89"/>
      <c r="K189" s="89"/>
      <c r="L189" s="89"/>
      <c r="M189" s="89"/>
      <c r="N189" s="89"/>
      <c r="O189" s="89"/>
      <c r="P189" s="89"/>
      <c r="Q189" s="89"/>
      <c r="R189" s="89"/>
      <c r="S189" s="89"/>
      <c r="T189" s="89"/>
      <c r="U189" s="89"/>
      <c r="V189" s="89"/>
      <c r="W189" s="89"/>
      <c r="X189" s="89"/>
      <c r="Y189" s="89"/>
      <c r="Z189" s="89"/>
    </row>
    <row r="190" spans="1:26">
      <c r="A190" s="14"/>
      <c r="B190" s="85"/>
      <c r="C190" s="85"/>
      <c r="D190" s="85"/>
      <c r="E190" s="85"/>
      <c r="F190" s="85"/>
      <c r="G190" s="85"/>
      <c r="H190" s="85"/>
      <c r="I190" s="85"/>
      <c r="J190" s="85"/>
      <c r="K190" s="85"/>
      <c r="L190" s="85"/>
      <c r="M190" s="85"/>
      <c r="N190" s="85"/>
      <c r="O190" s="85"/>
      <c r="P190" s="85"/>
      <c r="Q190" s="85"/>
      <c r="R190" s="85"/>
      <c r="S190" s="85"/>
      <c r="T190" s="85"/>
      <c r="U190" s="85"/>
      <c r="V190" s="85"/>
      <c r="W190" s="85"/>
      <c r="X190" s="85"/>
      <c r="Y190" s="85"/>
      <c r="Z190" s="85"/>
    </row>
    <row r="191" spans="1:26" ht="25.5" customHeight="1">
      <c r="A191" s="14"/>
      <c r="B191" s="28" t="s">
        <v>454</v>
      </c>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row>
    <row r="192" spans="1:26">
      <c r="A192" s="14"/>
      <c r="B192" s="85"/>
      <c r="C192" s="85"/>
      <c r="D192" s="85"/>
      <c r="E192" s="85"/>
      <c r="F192" s="85"/>
      <c r="G192" s="85"/>
      <c r="H192" s="85"/>
      <c r="I192" s="85"/>
      <c r="J192" s="85"/>
      <c r="K192" s="85"/>
      <c r="L192" s="85"/>
      <c r="M192" s="85"/>
      <c r="N192" s="85"/>
      <c r="O192" s="85"/>
      <c r="P192" s="85"/>
      <c r="Q192" s="85"/>
      <c r="R192" s="85"/>
      <c r="S192" s="85"/>
      <c r="T192" s="85"/>
      <c r="U192" s="85"/>
      <c r="V192" s="85"/>
      <c r="W192" s="85"/>
      <c r="X192" s="85"/>
      <c r="Y192" s="85"/>
      <c r="Z192" s="85"/>
    </row>
    <row r="193" spans="1:26">
      <c r="A193" s="14"/>
      <c r="B193" s="28" t="s">
        <v>455</v>
      </c>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row>
    <row r="194" spans="1:26">
      <c r="A194" s="14"/>
      <c r="B194" s="85"/>
      <c r="C194" s="85"/>
      <c r="D194" s="85"/>
      <c r="E194" s="85"/>
      <c r="F194" s="85"/>
      <c r="G194" s="85"/>
      <c r="H194" s="85"/>
      <c r="I194" s="85"/>
      <c r="J194" s="85"/>
      <c r="K194" s="85"/>
      <c r="L194" s="85"/>
      <c r="M194" s="85"/>
      <c r="N194" s="85"/>
      <c r="O194" s="85"/>
      <c r="P194" s="85"/>
      <c r="Q194" s="85"/>
      <c r="R194" s="85"/>
      <c r="S194" s="85"/>
      <c r="T194" s="85"/>
      <c r="U194" s="85"/>
      <c r="V194" s="85"/>
      <c r="W194" s="85"/>
      <c r="X194" s="85"/>
      <c r="Y194" s="85"/>
      <c r="Z194" s="85"/>
    </row>
    <row r="195" spans="1:26">
      <c r="A195" s="14"/>
      <c r="B195" s="28" t="s">
        <v>456</v>
      </c>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row>
    <row r="196" spans="1:26">
      <c r="A196" s="14"/>
      <c r="B196" s="85"/>
      <c r="C196" s="85"/>
      <c r="D196" s="85"/>
      <c r="E196" s="85"/>
      <c r="F196" s="85"/>
      <c r="G196" s="85"/>
      <c r="H196" s="85"/>
      <c r="I196" s="85"/>
      <c r="J196" s="85"/>
      <c r="K196" s="85"/>
      <c r="L196" s="85"/>
      <c r="M196" s="85"/>
      <c r="N196" s="85"/>
      <c r="O196" s="85"/>
      <c r="P196" s="85"/>
      <c r="Q196" s="85"/>
      <c r="R196" s="85"/>
      <c r="S196" s="85"/>
      <c r="T196" s="85"/>
      <c r="U196" s="85"/>
      <c r="V196" s="85"/>
      <c r="W196" s="85"/>
      <c r="X196" s="85"/>
      <c r="Y196" s="85"/>
      <c r="Z196" s="85"/>
    </row>
    <row r="197" spans="1:26" ht="38.25" customHeight="1">
      <c r="A197" s="14"/>
      <c r="B197" s="28" t="s">
        <v>457</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row>
    <row r="198" spans="1:26">
      <c r="A198" s="14"/>
      <c r="B198" s="85"/>
      <c r="C198" s="85"/>
      <c r="D198" s="85"/>
      <c r="E198" s="85"/>
      <c r="F198" s="85"/>
      <c r="G198" s="85"/>
      <c r="H198" s="85"/>
      <c r="I198" s="85"/>
      <c r="J198" s="85"/>
      <c r="K198" s="85"/>
      <c r="L198" s="85"/>
      <c r="M198" s="85"/>
      <c r="N198" s="85"/>
      <c r="O198" s="85"/>
      <c r="P198" s="85"/>
      <c r="Q198" s="85"/>
      <c r="R198" s="85"/>
      <c r="S198" s="85"/>
      <c r="T198" s="85"/>
      <c r="U198" s="85"/>
      <c r="V198" s="85"/>
      <c r="W198" s="85"/>
      <c r="X198" s="85"/>
      <c r="Y198" s="85"/>
      <c r="Z198" s="85"/>
    </row>
    <row r="199" spans="1:26">
      <c r="A199" s="14"/>
      <c r="B199" s="89" t="s">
        <v>30</v>
      </c>
      <c r="C199" s="89"/>
      <c r="D199" s="89"/>
      <c r="E199" s="89"/>
      <c r="F199" s="89"/>
      <c r="G199" s="89"/>
      <c r="H199" s="89"/>
      <c r="I199" s="89"/>
      <c r="J199" s="89"/>
      <c r="K199" s="89"/>
      <c r="L199" s="89"/>
      <c r="M199" s="89"/>
      <c r="N199" s="89"/>
      <c r="O199" s="89"/>
      <c r="P199" s="89"/>
      <c r="Q199" s="89"/>
      <c r="R199" s="89"/>
      <c r="S199" s="89"/>
      <c r="T199" s="89"/>
      <c r="U199" s="89"/>
      <c r="V199" s="89"/>
      <c r="W199" s="89"/>
      <c r="X199" s="89"/>
      <c r="Y199" s="89"/>
      <c r="Z199" s="89"/>
    </row>
    <row r="200" spans="1:26">
      <c r="A200" s="14"/>
      <c r="B200" s="85"/>
      <c r="C200" s="85"/>
      <c r="D200" s="85"/>
      <c r="E200" s="85"/>
      <c r="F200" s="85"/>
      <c r="G200" s="85"/>
      <c r="H200" s="85"/>
      <c r="I200" s="85"/>
      <c r="J200" s="85"/>
      <c r="K200" s="85"/>
      <c r="L200" s="85"/>
      <c r="M200" s="85"/>
      <c r="N200" s="85"/>
      <c r="O200" s="85"/>
      <c r="P200" s="85"/>
      <c r="Q200" s="85"/>
      <c r="R200" s="85"/>
      <c r="S200" s="85"/>
      <c r="T200" s="85"/>
      <c r="U200" s="85"/>
      <c r="V200" s="85"/>
      <c r="W200" s="85"/>
      <c r="X200" s="85"/>
      <c r="Y200" s="85"/>
      <c r="Z200" s="85"/>
    </row>
    <row r="201" spans="1:26" ht="25.5" customHeight="1">
      <c r="A201" s="14"/>
      <c r="B201" s="28" t="s">
        <v>458</v>
      </c>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row>
    <row r="202" spans="1:26">
      <c r="A202" s="14"/>
      <c r="B202" s="85"/>
      <c r="C202" s="85"/>
      <c r="D202" s="85"/>
      <c r="E202" s="85"/>
      <c r="F202" s="85"/>
      <c r="G202" s="85"/>
      <c r="H202" s="85"/>
      <c r="I202" s="85"/>
      <c r="J202" s="85"/>
      <c r="K202" s="85"/>
      <c r="L202" s="85"/>
      <c r="M202" s="85"/>
      <c r="N202" s="85"/>
      <c r="O202" s="85"/>
      <c r="P202" s="85"/>
      <c r="Q202" s="85"/>
      <c r="R202" s="85"/>
      <c r="S202" s="85"/>
      <c r="T202" s="85"/>
      <c r="U202" s="85"/>
      <c r="V202" s="85"/>
      <c r="W202" s="85"/>
      <c r="X202" s="85"/>
      <c r="Y202" s="85"/>
      <c r="Z202" s="85"/>
    </row>
    <row r="203" spans="1:26">
      <c r="A203" s="14"/>
      <c r="B203" s="36" t="s">
        <v>459</v>
      </c>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row>
    <row r="204" spans="1:26">
      <c r="A204" s="14"/>
      <c r="B204" s="25"/>
      <c r="C204" s="25"/>
      <c r="D204" s="25"/>
      <c r="E204" s="25"/>
      <c r="F204" s="25"/>
      <c r="G204" s="25"/>
      <c r="H204" s="25"/>
      <c r="I204" s="25"/>
      <c r="J204" s="25"/>
      <c r="K204" s="25"/>
      <c r="L204" s="25"/>
      <c r="M204" s="25"/>
      <c r="N204" s="25"/>
      <c r="O204" s="25"/>
    </row>
    <row r="205" spans="1:26">
      <c r="A205" s="14"/>
      <c r="B205" s="15"/>
      <c r="C205" s="15"/>
      <c r="D205" s="15"/>
      <c r="E205" s="15"/>
      <c r="F205" s="15"/>
      <c r="G205" s="15"/>
      <c r="H205" s="15"/>
      <c r="I205" s="15"/>
      <c r="J205" s="15"/>
      <c r="K205" s="15"/>
      <c r="L205" s="15"/>
      <c r="M205" s="15"/>
      <c r="N205" s="15"/>
      <c r="O205" s="15"/>
    </row>
    <row r="206" spans="1:26" ht="15.75" thickBot="1">
      <c r="A206" s="14"/>
      <c r="B206" s="12"/>
      <c r="C206" s="27">
        <v>41547</v>
      </c>
      <c r="D206" s="27"/>
      <c r="E206" s="27"/>
      <c r="F206" s="27"/>
      <c r="G206" s="27"/>
      <c r="H206" s="27"/>
      <c r="I206" s="12"/>
      <c r="J206" s="27">
        <v>41274</v>
      </c>
      <c r="K206" s="27"/>
      <c r="L206" s="27"/>
      <c r="M206" s="27"/>
      <c r="N206" s="27"/>
      <c r="O206" s="27"/>
    </row>
    <row r="207" spans="1:26" ht="15.75" thickBot="1">
      <c r="A207" s="14"/>
      <c r="B207" s="12"/>
      <c r="C207" s="32" t="s">
        <v>179</v>
      </c>
      <c r="D207" s="32"/>
      <c r="E207" s="32"/>
      <c r="F207" s="32"/>
      <c r="G207" s="32"/>
      <c r="H207" s="32"/>
      <c r="I207" s="32"/>
      <c r="J207" s="32"/>
      <c r="K207" s="32"/>
      <c r="L207" s="32"/>
      <c r="M207" s="32"/>
      <c r="N207" s="32"/>
      <c r="O207" s="32"/>
    </row>
    <row r="208" spans="1:26">
      <c r="A208" s="14"/>
      <c r="B208" s="12"/>
      <c r="C208" s="31" t="s">
        <v>175</v>
      </c>
      <c r="D208" s="31"/>
      <c r="E208" s="31"/>
      <c r="F208" s="12"/>
      <c r="G208" s="31" t="s">
        <v>460</v>
      </c>
      <c r="H208" s="31"/>
      <c r="I208" s="12"/>
      <c r="J208" s="31" t="s">
        <v>175</v>
      </c>
      <c r="K208" s="31"/>
      <c r="L208" s="31"/>
      <c r="M208" s="12"/>
      <c r="N208" s="31" t="s">
        <v>460</v>
      </c>
      <c r="O208" s="31"/>
    </row>
    <row r="209" spans="1:15" ht="15.75" thickBot="1">
      <c r="A209" s="14"/>
      <c r="B209" s="12"/>
      <c r="C209" s="32" t="s">
        <v>176</v>
      </c>
      <c r="D209" s="32"/>
      <c r="E209" s="32"/>
      <c r="F209" s="12"/>
      <c r="G209" s="32" t="s">
        <v>121</v>
      </c>
      <c r="H209" s="32"/>
      <c r="I209" s="12"/>
      <c r="J209" s="32" t="s">
        <v>176</v>
      </c>
      <c r="K209" s="32"/>
      <c r="L209" s="32"/>
      <c r="M209" s="12"/>
      <c r="N209" s="32" t="s">
        <v>121</v>
      </c>
      <c r="O209" s="32"/>
    </row>
    <row r="210" spans="1:15">
      <c r="A210" s="14"/>
      <c r="B210" s="19" t="s">
        <v>461</v>
      </c>
      <c r="C210" s="35"/>
      <c r="D210" s="35"/>
      <c r="E210" s="35"/>
      <c r="F210" s="20"/>
      <c r="G210" s="35"/>
      <c r="H210" s="35"/>
      <c r="I210" s="20"/>
      <c r="J210" s="35"/>
      <c r="K210" s="35"/>
      <c r="L210" s="35"/>
      <c r="M210" s="20"/>
      <c r="N210" s="35"/>
      <c r="O210" s="35"/>
    </row>
    <row r="211" spans="1:15">
      <c r="A211" s="14"/>
      <c r="B211" s="36" t="s">
        <v>462</v>
      </c>
      <c r="C211" s="36" t="s">
        <v>182</v>
      </c>
      <c r="D211" s="41">
        <v>70.400000000000006</v>
      </c>
      <c r="E211" s="28"/>
      <c r="F211" s="28"/>
      <c r="G211" s="41">
        <v>4</v>
      </c>
      <c r="H211" s="36" t="s">
        <v>463</v>
      </c>
      <c r="I211" s="28"/>
      <c r="J211" s="36" t="s">
        <v>182</v>
      </c>
      <c r="K211" s="41">
        <v>47.2</v>
      </c>
      <c r="L211" s="28"/>
      <c r="M211" s="28"/>
      <c r="N211" s="41">
        <v>2.7</v>
      </c>
      <c r="O211" s="36" t="s">
        <v>463</v>
      </c>
    </row>
    <row r="212" spans="1:15">
      <c r="A212" s="14"/>
      <c r="B212" s="36"/>
      <c r="C212" s="36"/>
      <c r="D212" s="41"/>
      <c r="E212" s="28"/>
      <c r="F212" s="28"/>
      <c r="G212" s="41"/>
      <c r="H212" s="36"/>
      <c r="I212" s="28"/>
      <c r="J212" s="36"/>
      <c r="K212" s="41"/>
      <c r="L212" s="28"/>
      <c r="M212" s="28"/>
      <c r="N212" s="41"/>
      <c r="O212" s="36"/>
    </row>
    <row r="213" spans="1:15">
      <c r="A213" s="14"/>
      <c r="B213" s="38" t="s">
        <v>464</v>
      </c>
      <c r="C213" s="43">
        <v>564.5</v>
      </c>
      <c r="D213" s="43"/>
      <c r="E213" s="34"/>
      <c r="F213" s="34"/>
      <c r="G213" s="43">
        <v>31.8</v>
      </c>
      <c r="H213" s="34"/>
      <c r="I213" s="34"/>
      <c r="J213" s="43">
        <v>545.70000000000005</v>
      </c>
      <c r="K213" s="43"/>
      <c r="L213" s="34"/>
      <c r="M213" s="34"/>
      <c r="N213" s="43">
        <v>31.9</v>
      </c>
      <c r="O213" s="34"/>
    </row>
    <row r="214" spans="1:15">
      <c r="A214" s="14"/>
      <c r="B214" s="38"/>
      <c r="C214" s="43"/>
      <c r="D214" s="43"/>
      <c r="E214" s="34"/>
      <c r="F214" s="34"/>
      <c r="G214" s="43"/>
      <c r="H214" s="34"/>
      <c r="I214" s="34"/>
      <c r="J214" s="43"/>
      <c r="K214" s="43"/>
      <c r="L214" s="34"/>
      <c r="M214" s="34"/>
      <c r="N214" s="43"/>
      <c r="O214" s="34"/>
    </row>
    <row r="215" spans="1:15">
      <c r="A215" s="14"/>
      <c r="B215" s="36" t="s">
        <v>465</v>
      </c>
      <c r="C215" s="41">
        <v>732.4</v>
      </c>
      <c r="D215" s="41"/>
      <c r="E215" s="28"/>
      <c r="F215" s="28"/>
      <c r="G215" s="41">
        <v>41.2</v>
      </c>
      <c r="H215" s="28"/>
      <c r="I215" s="28"/>
      <c r="J215" s="41">
        <v>721.2</v>
      </c>
      <c r="K215" s="41"/>
      <c r="L215" s="28"/>
      <c r="M215" s="28"/>
      <c r="N215" s="41">
        <v>42.1</v>
      </c>
      <c r="O215" s="28"/>
    </row>
    <row r="216" spans="1:15">
      <c r="A216" s="14"/>
      <c r="B216" s="36"/>
      <c r="C216" s="41"/>
      <c r="D216" s="41"/>
      <c r="E216" s="28"/>
      <c r="F216" s="28"/>
      <c r="G216" s="41"/>
      <c r="H216" s="28"/>
      <c r="I216" s="28"/>
      <c r="J216" s="41"/>
      <c r="K216" s="41"/>
      <c r="L216" s="28"/>
      <c r="M216" s="28"/>
      <c r="N216" s="41"/>
      <c r="O216" s="28"/>
    </row>
    <row r="217" spans="1:15">
      <c r="A217" s="14"/>
      <c r="B217" s="38" t="s">
        <v>466</v>
      </c>
      <c r="C217" s="43">
        <v>408.8</v>
      </c>
      <c r="D217" s="43"/>
      <c r="E217" s="34"/>
      <c r="F217" s="34"/>
      <c r="G217" s="43">
        <v>23</v>
      </c>
      <c r="H217" s="34"/>
      <c r="I217" s="34"/>
      <c r="J217" s="43">
        <v>398.6</v>
      </c>
      <c r="K217" s="43"/>
      <c r="L217" s="34"/>
      <c r="M217" s="34"/>
      <c r="N217" s="43">
        <v>23.3</v>
      </c>
      <c r="O217" s="34"/>
    </row>
    <row r="218" spans="1:15" ht="15.75" thickBot="1">
      <c r="A218" s="14"/>
      <c r="B218" s="38"/>
      <c r="C218" s="50"/>
      <c r="D218" s="50"/>
      <c r="E218" s="51"/>
      <c r="F218" s="34"/>
      <c r="G218" s="50"/>
      <c r="H218" s="51"/>
      <c r="I218" s="34"/>
      <c r="J218" s="50"/>
      <c r="K218" s="50"/>
      <c r="L218" s="51"/>
      <c r="M218" s="34"/>
      <c r="N218" s="50"/>
      <c r="O218" s="51"/>
    </row>
    <row r="219" spans="1:15">
      <c r="A219" s="14"/>
      <c r="B219" s="108" t="s">
        <v>121</v>
      </c>
      <c r="C219" s="69" t="s">
        <v>182</v>
      </c>
      <c r="D219" s="52">
        <v>1776.1</v>
      </c>
      <c r="E219" s="33"/>
      <c r="F219" s="28"/>
      <c r="G219" s="55">
        <v>100</v>
      </c>
      <c r="H219" s="69" t="s">
        <v>463</v>
      </c>
      <c r="I219" s="28"/>
      <c r="J219" s="69" t="s">
        <v>182</v>
      </c>
      <c r="K219" s="52">
        <v>1712.7</v>
      </c>
      <c r="L219" s="33"/>
      <c r="M219" s="28"/>
      <c r="N219" s="55">
        <v>100</v>
      </c>
      <c r="O219" s="69" t="s">
        <v>463</v>
      </c>
    </row>
    <row r="220" spans="1:15" ht="15.75" thickBot="1">
      <c r="A220" s="14"/>
      <c r="B220" s="108"/>
      <c r="C220" s="96"/>
      <c r="D220" s="97"/>
      <c r="E220" s="98"/>
      <c r="F220" s="28"/>
      <c r="G220" s="99"/>
      <c r="H220" s="96"/>
      <c r="I220" s="28"/>
      <c r="J220" s="96"/>
      <c r="K220" s="97"/>
      <c r="L220" s="98"/>
      <c r="M220" s="28"/>
      <c r="N220" s="99"/>
      <c r="O220" s="96"/>
    </row>
    <row r="221" spans="1:15" ht="15.75" thickTop="1">
      <c r="A221" s="14"/>
      <c r="B221" s="25"/>
      <c r="C221" s="25"/>
      <c r="D221" s="25"/>
      <c r="E221" s="25"/>
      <c r="F221" s="25"/>
      <c r="G221" s="25"/>
      <c r="H221" s="25"/>
      <c r="I221" s="25"/>
      <c r="J221" s="25"/>
      <c r="K221" s="25"/>
      <c r="L221" s="25"/>
      <c r="M221" s="25"/>
      <c r="N221" s="25"/>
      <c r="O221" s="25"/>
    </row>
    <row r="222" spans="1:15">
      <c r="A222" s="14"/>
      <c r="B222" s="15"/>
      <c r="C222" s="15"/>
      <c r="D222" s="15"/>
      <c r="E222" s="15"/>
      <c r="F222" s="15"/>
      <c r="G222" s="15"/>
      <c r="H222" s="15"/>
      <c r="I222" s="15"/>
      <c r="J222" s="15"/>
      <c r="K222" s="15"/>
      <c r="L222" s="15"/>
      <c r="M222" s="15"/>
      <c r="N222" s="15"/>
      <c r="O222" s="15"/>
    </row>
    <row r="223" spans="1:15">
      <c r="A223" s="14"/>
      <c r="B223" s="19" t="s">
        <v>467</v>
      </c>
      <c r="C223" s="34"/>
      <c r="D223" s="34"/>
      <c r="E223" s="34"/>
      <c r="F223" s="20"/>
      <c r="G223" s="34"/>
      <c r="H223" s="34"/>
      <c r="I223" s="20"/>
      <c r="J223" s="34"/>
      <c r="K223" s="34"/>
      <c r="L223" s="34"/>
      <c r="M223" s="20"/>
      <c r="N223" s="34"/>
      <c r="O223" s="34"/>
    </row>
    <row r="224" spans="1:15">
      <c r="A224" s="14"/>
      <c r="B224" s="36" t="s">
        <v>468</v>
      </c>
      <c r="C224" s="36" t="s">
        <v>182</v>
      </c>
      <c r="D224" s="41">
        <v>102</v>
      </c>
      <c r="E224" s="28"/>
      <c r="F224" s="28"/>
      <c r="G224" s="41">
        <v>5.7</v>
      </c>
      <c r="H224" s="36" t="s">
        <v>463</v>
      </c>
      <c r="I224" s="28"/>
      <c r="J224" s="36" t="s">
        <v>182</v>
      </c>
      <c r="K224" s="41">
        <v>114.3</v>
      </c>
      <c r="L224" s="28"/>
      <c r="M224" s="28"/>
      <c r="N224" s="41">
        <v>6.7</v>
      </c>
      <c r="O224" s="36" t="s">
        <v>463</v>
      </c>
    </row>
    <row r="225" spans="1:15">
      <c r="A225" s="14"/>
      <c r="B225" s="36"/>
      <c r="C225" s="36"/>
      <c r="D225" s="41"/>
      <c r="E225" s="28"/>
      <c r="F225" s="28"/>
      <c r="G225" s="41"/>
      <c r="H225" s="36"/>
      <c r="I225" s="28"/>
      <c r="J225" s="36"/>
      <c r="K225" s="41"/>
      <c r="L225" s="28"/>
      <c r="M225" s="28"/>
      <c r="N225" s="41"/>
      <c r="O225" s="36"/>
    </row>
    <row r="226" spans="1:15">
      <c r="A226" s="14"/>
      <c r="B226" s="38" t="s">
        <v>469</v>
      </c>
      <c r="C226" s="43">
        <v>166.8</v>
      </c>
      <c r="D226" s="43"/>
      <c r="E226" s="34"/>
      <c r="F226" s="34"/>
      <c r="G226" s="43">
        <v>9.4</v>
      </c>
      <c r="H226" s="34"/>
      <c r="I226" s="34"/>
      <c r="J226" s="43">
        <v>160</v>
      </c>
      <c r="K226" s="43"/>
      <c r="L226" s="34"/>
      <c r="M226" s="34"/>
      <c r="N226" s="43">
        <v>9.3000000000000007</v>
      </c>
      <c r="O226" s="34"/>
    </row>
    <row r="227" spans="1:15">
      <c r="A227" s="14"/>
      <c r="B227" s="38"/>
      <c r="C227" s="43"/>
      <c r="D227" s="43"/>
      <c r="E227" s="34"/>
      <c r="F227" s="34"/>
      <c r="G227" s="43"/>
      <c r="H227" s="34"/>
      <c r="I227" s="34"/>
      <c r="J227" s="43"/>
      <c r="K227" s="43"/>
      <c r="L227" s="34"/>
      <c r="M227" s="34"/>
      <c r="N227" s="43"/>
      <c r="O227" s="34"/>
    </row>
    <row r="228" spans="1:15">
      <c r="A228" s="14"/>
      <c r="B228" s="36" t="s">
        <v>470</v>
      </c>
      <c r="C228" s="41">
        <v>241</v>
      </c>
      <c r="D228" s="41"/>
      <c r="E228" s="28"/>
      <c r="F228" s="28"/>
      <c r="G228" s="41">
        <v>13.6</v>
      </c>
      <c r="H228" s="28"/>
      <c r="I228" s="28"/>
      <c r="J228" s="41">
        <v>224.7</v>
      </c>
      <c r="K228" s="41"/>
      <c r="L228" s="28"/>
      <c r="M228" s="28"/>
      <c r="N228" s="41">
        <v>13.1</v>
      </c>
      <c r="O228" s="28"/>
    </row>
    <row r="229" spans="1:15">
      <c r="A229" s="14"/>
      <c r="B229" s="36"/>
      <c r="C229" s="41"/>
      <c r="D229" s="41"/>
      <c r="E229" s="28"/>
      <c r="F229" s="28"/>
      <c r="G229" s="41"/>
      <c r="H229" s="28"/>
      <c r="I229" s="28"/>
      <c r="J229" s="41"/>
      <c r="K229" s="41"/>
      <c r="L229" s="28"/>
      <c r="M229" s="28"/>
      <c r="N229" s="41"/>
      <c r="O229" s="28"/>
    </row>
    <row r="230" spans="1:15">
      <c r="A230" s="14"/>
      <c r="B230" s="38" t="s">
        <v>471</v>
      </c>
      <c r="C230" s="43">
        <v>168.4</v>
      </c>
      <c r="D230" s="43"/>
      <c r="E230" s="34"/>
      <c r="F230" s="34"/>
      <c r="G230" s="43">
        <v>9.5</v>
      </c>
      <c r="H230" s="34"/>
      <c r="I230" s="34"/>
      <c r="J230" s="43">
        <v>160.80000000000001</v>
      </c>
      <c r="K230" s="43"/>
      <c r="L230" s="34"/>
      <c r="M230" s="34"/>
      <c r="N230" s="43">
        <v>9.4</v>
      </c>
      <c r="O230" s="34"/>
    </row>
    <row r="231" spans="1:15">
      <c r="A231" s="14"/>
      <c r="B231" s="38"/>
      <c r="C231" s="43"/>
      <c r="D231" s="43"/>
      <c r="E231" s="34"/>
      <c r="F231" s="34"/>
      <c r="G231" s="43"/>
      <c r="H231" s="34"/>
      <c r="I231" s="34"/>
      <c r="J231" s="43"/>
      <c r="K231" s="43"/>
      <c r="L231" s="34"/>
      <c r="M231" s="34"/>
      <c r="N231" s="43"/>
      <c r="O231" s="34"/>
    </row>
    <row r="232" spans="1:15">
      <c r="A232" s="14"/>
      <c r="B232" s="36" t="s">
        <v>472</v>
      </c>
      <c r="C232" s="41">
        <v>433.9</v>
      </c>
      <c r="D232" s="41"/>
      <c r="E232" s="28"/>
      <c r="F232" s="28"/>
      <c r="G232" s="41">
        <v>24.4</v>
      </c>
      <c r="H232" s="28"/>
      <c r="I232" s="28"/>
      <c r="J232" s="41">
        <v>440.9</v>
      </c>
      <c r="K232" s="41"/>
      <c r="L232" s="28"/>
      <c r="M232" s="28"/>
      <c r="N232" s="41">
        <v>25.7</v>
      </c>
      <c r="O232" s="28"/>
    </row>
    <row r="233" spans="1:15">
      <c r="A233" s="14"/>
      <c r="B233" s="36"/>
      <c r="C233" s="41"/>
      <c r="D233" s="41"/>
      <c r="E233" s="28"/>
      <c r="F233" s="28"/>
      <c r="G233" s="41"/>
      <c r="H233" s="28"/>
      <c r="I233" s="28"/>
      <c r="J233" s="41"/>
      <c r="K233" s="41"/>
      <c r="L233" s="28"/>
      <c r="M233" s="28"/>
      <c r="N233" s="41"/>
      <c r="O233" s="28"/>
    </row>
    <row r="234" spans="1:15">
      <c r="A234" s="14"/>
      <c r="B234" s="38" t="s">
        <v>473</v>
      </c>
      <c r="C234" s="43">
        <v>68.2</v>
      </c>
      <c r="D234" s="43"/>
      <c r="E234" s="34"/>
      <c r="F234" s="34"/>
      <c r="G234" s="43">
        <v>3.8</v>
      </c>
      <c r="H234" s="34"/>
      <c r="I234" s="34"/>
      <c r="J234" s="43">
        <v>79.599999999999994</v>
      </c>
      <c r="K234" s="43"/>
      <c r="L234" s="34"/>
      <c r="M234" s="34"/>
      <c r="N234" s="43">
        <v>4.7</v>
      </c>
      <c r="O234" s="34"/>
    </row>
    <row r="235" spans="1:15">
      <c r="A235" s="14"/>
      <c r="B235" s="38"/>
      <c r="C235" s="43"/>
      <c r="D235" s="43"/>
      <c r="E235" s="34"/>
      <c r="F235" s="34"/>
      <c r="G235" s="43"/>
      <c r="H235" s="34"/>
      <c r="I235" s="34"/>
      <c r="J235" s="43"/>
      <c r="K235" s="43"/>
      <c r="L235" s="34"/>
      <c r="M235" s="34"/>
      <c r="N235" s="43"/>
      <c r="O235" s="34"/>
    </row>
    <row r="236" spans="1:15">
      <c r="A236" s="14"/>
      <c r="B236" s="36" t="s">
        <v>474</v>
      </c>
      <c r="C236" s="41">
        <v>202.4</v>
      </c>
      <c r="D236" s="41"/>
      <c r="E236" s="28"/>
      <c r="F236" s="28"/>
      <c r="G236" s="41">
        <v>11.4</v>
      </c>
      <c r="H236" s="28"/>
      <c r="I236" s="28"/>
      <c r="J236" s="41">
        <v>159.5</v>
      </c>
      <c r="K236" s="41"/>
      <c r="L236" s="28"/>
      <c r="M236" s="28"/>
      <c r="N236" s="41">
        <v>9.3000000000000007</v>
      </c>
      <c r="O236" s="28"/>
    </row>
    <row r="237" spans="1:15">
      <c r="A237" s="14"/>
      <c r="B237" s="36"/>
      <c r="C237" s="41"/>
      <c r="D237" s="41"/>
      <c r="E237" s="28"/>
      <c r="F237" s="28"/>
      <c r="G237" s="41"/>
      <c r="H237" s="28"/>
      <c r="I237" s="28"/>
      <c r="J237" s="41"/>
      <c r="K237" s="41"/>
      <c r="L237" s="28"/>
      <c r="M237" s="28"/>
      <c r="N237" s="41"/>
      <c r="O237" s="28"/>
    </row>
    <row r="238" spans="1:15">
      <c r="A238" s="14"/>
      <c r="B238" s="38" t="s">
        <v>475</v>
      </c>
      <c r="C238" s="43">
        <v>83.2</v>
      </c>
      <c r="D238" s="43"/>
      <c r="E238" s="34"/>
      <c r="F238" s="34"/>
      <c r="G238" s="43">
        <v>4.7</v>
      </c>
      <c r="H238" s="34"/>
      <c r="I238" s="34"/>
      <c r="J238" s="43">
        <v>90.5</v>
      </c>
      <c r="K238" s="43"/>
      <c r="L238" s="34"/>
      <c r="M238" s="34"/>
      <c r="N238" s="43">
        <v>5.3</v>
      </c>
      <c r="O238" s="34"/>
    </row>
    <row r="239" spans="1:15">
      <c r="A239" s="14"/>
      <c r="B239" s="38"/>
      <c r="C239" s="43"/>
      <c r="D239" s="43"/>
      <c r="E239" s="34"/>
      <c r="F239" s="34"/>
      <c r="G239" s="43"/>
      <c r="H239" s="34"/>
      <c r="I239" s="34"/>
      <c r="J239" s="43"/>
      <c r="K239" s="43"/>
      <c r="L239" s="34"/>
      <c r="M239" s="34"/>
      <c r="N239" s="43"/>
      <c r="O239" s="34"/>
    </row>
    <row r="240" spans="1:15">
      <c r="A240" s="14"/>
      <c r="B240" s="36" t="s">
        <v>476</v>
      </c>
      <c r="C240" s="41">
        <v>310.2</v>
      </c>
      <c r="D240" s="41"/>
      <c r="E240" s="28"/>
      <c r="F240" s="28"/>
      <c r="G240" s="41">
        <v>17.5</v>
      </c>
      <c r="H240" s="28"/>
      <c r="I240" s="28"/>
      <c r="J240" s="41">
        <v>282.39999999999998</v>
      </c>
      <c r="K240" s="41"/>
      <c r="L240" s="28"/>
      <c r="M240" s="28"/>
      <c r="N240" s="41">
        <v>16.5</v>
      </c>
      <c r="O240" s="28"/>
    </row>
    <row r="241" spans="1:26" ht="15.75" thickBot="1">
      <c r="A241" s="14"/>
      <c r="B241" s="36"/>
      <c r="C241" s="58"/>
      <c r="D241" s="58"/>
      <c r="E241" s="56"/>
      <c r="F241" s="28"/>
      <c r="G241" s="58"/>
      <c r="H241" s="56"/>
      <c r="I241" s="28"/>
      <c r="J241" s="58"/>
      <c r="K241" s="58"/>
      <c r="L241" s="56"/>
      <c r="M241" s="28"/>
      <c r="N241" s="58"/>
      <c r="O241" s="56"/>
    </row>
    <row r="242" spans="1:26">
      <c r="A242" s="14"/>
      <c r="B242" s="109" t="s">
        <v>121</v>
      </c>
      <c r="C242" s="62" t="s">
        <v>182</v>
      </c>
      <c r="D242" s="64">
        <v>1776.1</v>
      </c>
      <c r="E242" s="35"/>
      <c r="F242" s="34"/>
      <c r="G242" s="59">
        <v>100</v>
      </c>
      <c r="H242" s="62" t="s">
        <v>463</v>
      </c>
      <c r="I242" s="34"/>
      <c r="J242" s="62" t="s">
        <v>182</v>
      </c>
      <c r="K242" s="64">
        <v>1712.7</v>
      </c>
      <c r="L242" s="35"/>
      <c r="M242" s="34"/>
      <c r="N242" s="59">
        <v>100</v>
      </c>
      <c r="O242" s="62" t="s">
        <v>463</v>
      </c>
    </row>
    <row r="243" spans="1:26" ht="15.75" thickBot="1">
      <c r="A243" s="14"/>
      <c r="B243" s="109"/>
      <c r="C243" s="63"/>
      <c r="D243" s="65"/>
      <c r="E243" s="66"/>
      <c r="F243" s="34"/>
      <c r="G243" s="68"/>
      <c r="H243" s="63"/>
      <c r="I243" s="34"/>
      <c r="J243" s="63"/>
      <c r="K243" s="65"/>
      <c r="L243" s="66"/>
      <c r="M243" s="34"/>
      <c r="N243" s="68"/>
      <c r="O243" s="63"/>
    </row>
    <row r="244" spans="1:26" ht="15.75" thickTop="1">
      <c r="A244" s="14"/>
      <c r="B244" s="85"/>
      <c r="C244" s="85"/>
      <c r="D244" s="85"/>
      <c r="E244" s="85"/>
      <c r="F244" s="85"/>
      <c r="G244" s="85"/>
      <c r="H244" s="85"/>
      <c r="I244" s="85"/>
      <c r="J244" s="85"/>
      <c r="K244" s="85"/>
      <c r="L244" s="85"/>
      <c r="M244" s="85"/>
      <c r="N244" s="85"/>
      <c r="O244" s="85"/>
      <c r="P244" s="85"/>
      <c r="Q244" s="85"/>
      <c r="R244" s="85"/>
      <c r="S244" s="85"/>
      <c r="T244" s="85"/>
      <c r="U244" s="85"/>
      <c r="V244" s="85"/>
      <c r="W244" s="85"/>
      <c r="X244" s="85"/>
      <c r="Y244" s="85"/>
      <c r="Z244" s="85"/>
    </row>
    <row r="245" spans="1:26">
      <c r="A245" s="14"/>
      <c r="B245" s="36" t="s">
        <v>477</v>
      </c>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row>
    <row r="246" spans="1:26">
      <c r="A246" s="14"/>
      <c r="B246" s="28"/>
      <c r="C246" s="28"/>
      <c r="D246" s="28"/>
      <c r="E246" s="28"/>
      <c r="F246" s="28"/>
      <c r="G246" s="28"/>
      <c r="H246" s="28"/>
      <c r="I246" s="28"/>
      <c r="J246" s="28"/>
      <c r="K246" s="28"/>
      <c r="L246" s="28"/>
      <c r="M246" s="28"/>
      <c r="N246" s="28"/>
      <c r="O246" s="28"/>
      <c r="P246" s="28"/>
      <c r="Q246" s="28"/>
      <c r="R246" s="28"/>
      <c r="S246" s="28"/>
      <c r="T246" s="28"/>
      <c r="U246" s="28"/>
      <c r="V246" s="28"/>
      <c r="W246" s="28"/>
      <c r="X246" s="28"/>
      <c r="Y246" s="28"/>
      <c r="Z246" s="28"/>
    </row>
    <row r="247" spans="1:26">
      <c r="A247" s="14"/>
      <c r="B247" s="15"/>
      <c r="C247" s="15"/>
    </row>
    <row r="248" spans="1:26">
      <c r="A248" s="14"/>
      <c r="B248" s="47" t="s">
        <v>206</v>
      </c>
      <c r="C248" s="48" t="s">
        <v>478</v>
      </c>
    </row>
    <row r="249" spans="1:26">
      <c r="A249" s="14"/>
      <c r="B249" s="15"/>
      <c r="C249" s="15"/>
    </row>
    <row r="250" spans="1:26" ht="25.5">
      <c r="A250" s="14"/>
      <c r="B250" s="47" t="s">
        <v>206</v>
      </c>
      <c r="C250" s="48" t="s">
        <v>479</v>
      </c>
    </row>
    <row r="251" spans="1:26">
      <c r="A251" s="14"/>
      <c r="B251" s="15"/>
      <c r="C251" s="15"/>
    </row>
    <row r="252" spans="1:26" ht="25.5">
      <c r="A252" s="14"/>
      <c r="B252" s="47" t="s">
        <v>206</v>
      </c>
      <c r="C252" s="48" t="s">
        <v>480</v>
      </c>
    </row>
    <row r="253" spans="1:26">
      <c r="A253" s="14"/>
      <c r="B253" s="15"/>
      <c r="C253" s="15"/>
    </row>
    <row r="254" spans="1:26" ht="25.5">
      <c r="A254" s="14"/>
      <c r="B254" s="47" t="s">
        <v>206</v>
      </c>
      <c r="C254" s="48" t="s">
        <v>481</v>
      </c>
    </row>
    <row r="255" spans="1:26">
      <c r="A255" s="14"/>
      <c r="B255" s="15"/>
      <c r="C255" s="15"/>
    </row>
    <row r="256" spans="1:26" ht="25.5">
      <c r="A256" s="14"/>
      <c r="B256" s="47" t="s">
        <v>206</v>
      </c>
      <c r="C256" s="48" t="s">
        <v>482</v>
      </c>
    </row>
    <row r="257" spans="1:26">
      <c r="A257" s="14"/>
      <c r="B257" s="15"/>
      <c r="C257" s="15"/>
    </row>
    <row r="258" spans="1:26">
      <c r="A258" s="14"/>
      <c r="B258" s="47" t="s">
        <v>206</v>
      </c>
      <c r="C258" s="48" t="s">
        <v>483</v>
      </c>
    </row>
    <row r="259" spans="1:26">
      <c r="A259" s="14"/>
      <c r="B259" s="15"/>
      <c r="C259" s="15"/>
    </row>
    <row r="260" spans="1:26">
      <c r="A260" s="14"/>
      <c r="B260" s="47" t="s">
        <v>206</v>
      </c>
      <c r="C260" s="48" t="s">
        <v>484</v>
      </c>
    </row>
    <row r="261" spans="1:26">
      <c r="A261" s="14"/>
      <c r="B261" s="15"/>
      <c r="C261" s="15"/>
    </row>
    <row r="262" spans="1:26">
      <c r="A262" s="14"/>
      <c r="B262" s="47" t="s">
        <v>206</v>
      </c>
      <c r="C262" s="48" t="s">
        <v>485</v>
      </c>
    </row>
    <row r="263" spans="1:26">
      <c r="A263" s="14"/>
      <c r="B263" s="15"/>
      <c r="C263" s="15"/>
    </row>
    <row r="264" spans="1:26">
      <c r="A264" s="14"/>
      <c r="B264" s="47" t="s">
        <v>206</v>
      </c>
      <c r="C264" s="48" t="s">
        <v>486</v>
      </c>
    </row>
    <row r="265" spans="1:26">
      <c r="A265" s="14"/>
      <c r="B265" s="15"/>
      <c r="C265" s="15"/>
    </row>
    <row r="266" spans="1:26">
      <c r="A266" s="14"/>
      <c r="B266" s="47" t="s">
        <v>206</v>
      </c>
      <c r="C266" s="48" t="s">
        <v>487</v>
      </c>
    </row>
    <row r="267" spans="1:26">
      <c r="A267" s="14"/>
      <c r="B267" s="85"/>
      <c r="C267" s="85"/>
      <c r="D267" s="85"/>
      <c r="E267" s="85"/>
      <c r="F267" s="85"/>
      <c r="G267" s="85"/>
      <c r="H267" s="85"/>
      <c r="I267" s="85"/>
      <c r="J267" s="85"/>
      <c r="K267" s="85"/>
      <c r="L267" s="85"/>
      <c r="M267" s="85"/>
      <c r="N267" s="85"/>
      <c r="O267" s="85"/>
      <c r="P267" s="85"/>
      <c r="Q267" s="85"/>
      <c r="R267" s="85"/>
      <c r="S267" s="85"/>
      <c r="T267" s="85"/>
      <c r="U267" s="85"/>
      <c r="V267" s="85"/>
      <c r="W267" s="85"/>
      <c r="X267" s="85"/>
      <c r="Y267" s="85"/>
      <c r="Z267" s="85"/>
    </row>
    <row r="268" spans="1:26">
      <c r="A268" s="14"/>
      <c r="B268" s="36" t="s">
        <v>488</v>
      </c>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row>
    <row r="269" spans="1:26">
      <c r="A269" s="14"/>
      <c r="B269" s="85"/>
      <c r="C269" s="85"/>
      <c r="D269" s="85"/>
      <c r="E269" s="85"/>
      <c r="F269" s="85"/>
      <c r="G269" s="85"/>
      <c r="H269" s="85"/>
      <c r="I269" s="85"/>
      <c r="J269" s="85"/>
      <c r="K269" s="85"/>
      <c r="L269" s="85"/>
      <c r="M269" s="85"/>
      <c r="N269" s="85"/>
      <c r="O269" s="85"/>
      <c r="P269" s="85"/>
      <c r="Q269" s="85"/>
      <c r="R269" s="85"/>
      <c r="S269" s="85"/>
      <c r="T269" s="85"/>
      <c r="U269" s="85"/>
      <c r="V269" s="85"/>
      <c r="W269" s="85"/>
      <c r="X269" s="85"/>
      <c r="Y269" s="85"/>
      <c r="Z269" s="85"/>
    </row>
    <row r="270" spans="1:26">
      <c r="A270" s="14"/>
      <c r="B270" s="36" t="s">
        <v>489</v>
      </c>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row>
    <row r="271" spans="1:26">
      <c r="A271" s="14"/>
      <c r="B271" s="25"/>
      <c r="C271" s="25"/>
      <c r="D271" s="25"/>
      <c r="E271" s="25"/>
      <c r="F271" s="25"/>
      <c r="G271" s="25"/>
      <c r="H271" s="25"/>
      <c r="I271" s="25"/>
    </row>
    <row r="272" spans="1:26">
      <c r="A272" s="14"/>
      <c r="B272" s="15"/>
      <c r="C272" s="15"/>
      <c r="D272" s="15"/>
      <c r="E272" s="15"/>
      <c r="F272" s="15"/>
      <c r="G272" s="15"/>
      <c r="H272" s="15"/>
      <c r="I272" s="15"/>
    </row>
    <row r="273" spans="1:9">
      <c r="A273" s="14"/>
      <c r="B273" s="12"/>
      <c r="C273" s="110">
        <v>41547</v>
      </c>
      <c r="D273" s="110"/>
      <c r="E273" s="110"/>
      <c r="F273" s="12"/>
      <c r="G273" s="110">
        <v>41639</v>
      </c>
      <c r="H273" s="110"/>
      <c r="I273" s="110"/>
    </row>
    <row r="274" spans="1:9" ht="15.75" thickBot="1">
      <c r="A274" s="14"/>
      <c r="B274" s="12"/>
      <c r="C274" s="32">
        <v>2013</v>
      </c>
      <c r="D274" s="32"/>
      <c r="E274" s="32"/>
      <c r="F274" s="12"/>
      <c r="G274" s="32">
        <v>2012</v>
      </c>
      <c r="H274" s="32"/>
      <c r="I274" s="32"/>
    </row>
    <row r="275" spans="1:9" ht="15.75" thickBot="1">
      <c r="A275" s="14"/>
      <c r="B275" s="12"/>
      <c r="C275" s="32" t="s">
        <v>179</v>
      </c>
      <c r="D275" s="32"/>
      <c r="E275" s="32"/>
      <c r="F275" s="32"/>
      <c r="G275" s="32"/>
      <c r="H275" s="32"/>
      <c r="I275" s="32"/>
    </row>
    <row r="276" spans="1:9">
      <c r="A276" s="14"/>
      <c r="B276" s="19" t="s">
        <v>490</v>
      </c>
      <c r="C276" s="35"/>
      <c r="D276" s="35"/>
      <c r="E276" s="35"/>
      <c r="F276" s="20"/>
      <c r="G276" s="35"/>
      <c r="H276" s="35"/>
      <c r="I276" s="35"/>
    </row>
    <row r="277" spans="1:9">
      <c r="A277" s="14"/>
      <c r="B277" s="36" t="s">
        <v>491</v>
      </c>
      <c r="C277" s="36" t="s">
        <v>182</v>
      </c>
      <c r="D277" s="41">
        <v>10.9</v>
      </c>
      <c r="E277" s="28"/>
      <c r="F277" s="28"/>
      <c r="G277" s="36" t="s">
        <v>182</v>
      </c>
      <c r="H277" s="41">
        <v>11.5</v>
      </c>
      <c r="I277" s="28"/>
    </row>
    <row r="278" spans="1:9">
      <c r="A278" s="14"/>
      <c r="B278" s="36"/>
      <c r="C278" s="36"/>
      <c r="D278" s="41"/>
      <c r="E278" s="28"/>
      <c r="F278" s="28"/>
      <c r="G278" s="36"/>
      <c r="H278" s="41"/>
      <c r="I278" s="28"/>
    </row>
    <row r="279" spans="1:9">
      <c r="A279" s="14"/>
      <c r="B279" s="38" t="s">
        <v>492</v>
      </c>
      <c r="C279" s="43">
        <v>678.8</v>
      </c>
      <c r="D279" s="43"/>
      <c r="E279" s="34"/>
      <c r="F279" s="34"/>
      <c r="G279" s="43">
        <v>659.4</v>
      </c>
      <c r="H279" s="43"/>
      <c r="I279" s="34"/>
    </row>
    <row r="280" spans="1:9">
      <c r="A280" s="14"/>
      <c r="B280" s="38"/>
      <c r="C280" s="43"/>
      <c r="D280" s="43"/>
      <c r="E280" s="34"/>
      <c r="F280" s="34"/>
      <c r="G280" s="43"/>
      <c r="H280" s="43"/>
      <c r="I280" s="34"/>
    </row>
    <row r="281" spans="1:9">
      <c r="A281" s="14"/>
      <c r="B281" s="36" t="s">
        <v>493</v>
      </c>
      <c r="C281" s="37">
        <v>1049.3</v>
      </c>
      <c r="D281" s="37"/>
      <c r="E281" s="28"/>
      <c r="F281" s="28"/>
      <c r="G281" s="41">
        <v>994.5</v>
      </c>
      <c r="H281" s="41"/>
      <c r="I281" s="28"/>
    </row>
    <row r="282" spans="1:9">
      <c r="A282" s="14"/>
      <c r="B282" s="36"/>
      <c r="C282" s="37"/>
      <c r="D282" s="37"/>
      <c r="E282" s="28"/>
      <c r="F282" s="28"/>
      <c r="G282" s="41"/>
      <c r="H282" s="41"/>
      <c r="I282" s="28"/>
    </row>
    <row r="283" spans="1:9">
      <c r="A283" s="14"/>
      <c r="B283" s="38" t="s">
        <v>494</v>
      </c>
      <c r="C283" s="43">
        <v>24</v>
      </c>
      <c r="D283" s="43"/>
      <c r="E283" s="34"/>
      <c r="F283" s="34"/>
      <c r="G283" s="43">
        <v>34.200000000000003</v>
      </c>
      <c r="H283" s="43"/>
      <c r="I283" s="34"/>
    </row>
    <row r="284" spans="1:9">
      <c r="A284" s="14"/>
      <c r="B284" s="38"/>
      <c r="C284" s="43"/>
      <c r="D284" s="43"/>
      <c r="E284" s="34"/>
      <c r="F284" s="34"/>
      <c r="G284" s="43"/>
      <c r="H284" s="43"/>
      <c r="I284" s="34"/>
    </row>
    <row r="285" spans="1:9">
      <c r="A285" s="14"/>
      <c r="B285" s="36" t="s">
        <v>495</v>
      </c>
      <c r="C285" s="41">
        <v>13.1</v>
      </c>
      <c r="D285" s="41"/>
      <c r="E285" s="28"/>
      <c r="F285" s="28"/>
      <c r="G285" s="41">
        <v>13.1</v>
      </c>
      <c r="H285" s="41"/>
      <c r="I285" s="28"/>
    </row>
    <row r="286" spans="1:9" ht="15.75" thickBot="1">
      <c r="A286" s="14"/>
      <c r="B286" s="36"/>
      <c r="C286" s="58"/>
      <c r="D286" s="58"/>
      <c r="E286" s="56"/>
      <c r="F286" s="28"/>
      <c r="G286" s="58"/>
      <c r="H286" s="58"/>
      <c r="I286" s="56"/>
    </row>
    <row r="287" spans="1:9">
      <c r="A287" s="14"/>
      <c r="B287" s="109" t="s">
        <v>121</v>
      </c>
      <c r="C287" s="62" t="s">
        <v>182</v>
      </c>
      <c r="D287" s="64">
        <v>1776.1</v>
      </c>
      <c r="E287" s="35"/>
      <c r="F287" s="34"/>
      <c r="G287" s="62" t="s">
        <v>182</v>
      </c>
      <c r="H287" s="64">
        <v>1712.7</v>
      </c>
      <c r="I287" s="35"/>
    </row>
    <row r="288" spans="1:9" ht="15.75" thickBot="1">
      <c r="A288" s="14"/>
      <c r="B288" s="109"/>
      <c r="C288" s="63"/>
      <c r="D288" s="65"/>
      <c r="E288" s="66"/>
      <c r="F288" s="34"/>
      <c r="G288" s="63"/>
      <c r="H288" s="65"/>
      <c r="I288" s="66"/>
    </row>
    <row r="289" spans="1:26" ht="15.75" thickTop="1">
      <c r="A289" s="14"/>
      <c r="B289" s="25"/>
      <c r="C289" s="25"/>
      <c r="D289" s="25"/>
      <c r="E289" s="25"/>
      <c r="F289" s="25"/>
      <c r="G289" s="25"/>
      <c r="H289" s="25"/>
      <c r="I289" s="25"/>
    </row>
    <row r="290" spans="1:26">
      <c r="A290" s="14"/>
      <c r="B290" s="15"/>
      <c r="C290" s="15"/>
      <c r="D290" s="15"/>
      <c r="E290" s="15"/>
      <c r="F290" s="15"/>
      <c r="G290" s="15"/>
      <c r="H290" s="15"/>
      <c r="I290" s="15"/>
    </row>
    <row r="291" spans="1:26">
      <c r="A291" s="14"/>
      <c r="B291" s="19" t="s">
        <v>496</v>
      </c>
      <c r="C291" s="34"/>
      <c r="D291" s="34"/>
      <c r="E291" s="34"/>
      <c r="F291" s="20"/>
      <c r="G291" s="34"/>
      <c r="H291" s="34"/>
      <c r="I291" s="34"/>
    </row>
    <row r="292" spans="1:26">
      <c r="A292" s="14"/>
      <c r="B292" s="36" t="s">
        <v>497</v>
      </c>
      <c r="C292" s="36" t="s">
        <v>182</v>
      </c>
      <c r="D292" s="41">
        <v>771.8</v>
      </c>
      <c r="E292" s="28"/>
      <c r="F292" s="28"/>
      <c r="G292" s="36" t="s">
        <v>182</v>
      </c>
      <c r="H292" s="41">
        <v>624.70000000000005</v>
      </c>
      <c r="I292" s="28"/>
    </row>
    <row r="293" spans="1:26">
      <c r="A293" s="14"/>
      <c r="B293" s="36"/>
      <c r="C293" s="36"/>
      <c r="D293" s="41"/>
      <c r="E293" s="28"/>
      <c r="F293" s="28"/>
      <c r="G293" s="36"/>
      <c r="H293" s="41"/>
      <c r="I293" s="28"/>
    </row>
    <row r="294" spans="1:26">
      <c r="A294" s="14"/>
      <c r="B294" s="38" t="s">
        <v>498</v>
      </c>
      <c r="C294" s="43">
        <v>816</v>
      </c>
      <c r="D294" s="43"/>
      <c r="E294" s="34"/>
      <c r="F294" s="34"/>
      <c r="G294" s="43">
        <v>858.8</v>
      </c>
      <c r="H294" s="43"/>
      <c r="I294" s="34"/>
    </row>
    <row r="295" spans="1:26">
      <c r="A295" s="14"/>
      <c r="B295" s="38"/>
      <c r="C295" s="43"/>
      <c r="D295" s="43"/>
      <c r="E295" s="34"/>
      <c r="F295" s="34"/>
      <c r="G295" s="43"/>
      <c r="H295" s="43"/>
      <c r="I295" s="34"/>
    </row>
    <row r="296" spans="1:26">
      <c r="A296" s="14"/>
      <c r="B296" s="36" t="s">
        <v>499</v>
      </c>
      <c r="C296" s="41">
        <v>121.9</v>
      </c>
      <c r="D296" s="41"/>
      <c r="E296" s="28"/>
      <c r="F296" s="28"/>
      <c r="G296" s="41">
        <v>142.5</v>
      </c>
      <c r="H296" s="41"/>
      <c r="I296" s="28"/>
    </row>
    <row r="297" spans="1:26">
      <c r="A297" s="14"/>
      <c r="B297" s="36"/>
      <c r="C297" s="41"/>
      <c r="D297" s="41"/>
      <c r="E297" s="28"/>
      <c r="F297" s="28"/>
      <c r="G297" s="41"/>
      <c r="H297" s="41"/>
      <c r="I297" s="28"/>
    </row>
    <row r="298" spans="1:26">
      <c r="A298" s="14"/>
      <c r="B298" s="38" t="s">
        <v>500</v>
      </c>
      <c r="C298" s="43">
        <v>66.400000000000006</v>
      </c>
      <c r="D298" s="43"/>
      <c r="E298" s="34"/>
      <c r="F298" s="34"/>
      <c r="G298" s="43">
        <v>86.7</v>
      </c>
      <c r="H298" s="43"/>
      <c r="I298" s="34"/>
    </row>
    <row r="299" spans="1:26" ht="15.75" thickBot="1">
      <c r="A299" s="14"/>
      <c r="B299" s="38"/>
      <c r="C299" s="50"/>
      <c r="D299" s="50"/>
      <c r="E299" s="51"/>
      <c r="F299" s="34"/>
      <c r="G299" s="50"/>
      <c r="H299" s="50"/>
      <c r="I299" s="51"/>
    </row>
    <row r="300" spans="1:26">
      <c r="A300" s="14"/>
      <c r="B300" s="108" t="s">
        <v>121</v>
      </c>
      <c r="C300" s="69" t="s">
        <v>182</v>
      </c>
      <c r="D300" s="52">
        <v>1776.1</v>
      </c>
      <c r="E300" s="33"/>
      <c r="F300" s="28"/>
      <c r="G300" s="69" t="s">
        <v>182</v>
      </c>
      <c r="H300" s="52">
        <v>1712.7</v>
      </c>
      <c r="I300" s="33"/>
    </row>
    <row r="301" spans="1:26" ht="15.75" thickBot="1">
      <c r="A301" s="14"/>
      <c r="B301" s="108"/>
      <c r="C301" s="96"/>
      <c r="D301" s="97"/>
      <c r="E301" s="98"/>
      <c r="F301" s="28"/>
      <c r="G301" s="96"/>
      <c r="H301" s="97"/>
      <c r="I301" s="98"/>
    </row>
    <row r="302" spans="1:26" ht="15.75" thickTop="1">
      <c r="A302" s="14"/>
      <c r="B302" s="85"/>
      <c r="C302" s="85"/>
      <c r="D302" s="85"/>
      <c r="E302" s="85"/>
      <c r="F302" s="85"/>
      <c r="G302" s="85"/>
      <c r="H302" s="85"/>
      <c r="I302" s="85"/>
      <c r="J302" s="85"/>
      <c r="K302" s="85"/>
      <c r="L302" s="85"/>
      <c r="M302" s="85"/>
      <c r="N302" s="85"/>
      <c r="O302" s="85"/>
      <c r="P302" s="85"/>
      <c r="Q302" s="85"/>
      <c r="R302" s="85"/>
      <c r="S302" s="85"/>
      <c r="T302" s="85"/>
      <c r="U302" s="85"/>
      <c r="V302" s="85"/>
      <c r="W302" s="85"/>
      <c r="X302" s="85"/>
      <c r="Y302" s="85"/>
      <c r="Z302" s="85"/>
    </row>
    <row r="303" spans="1:26" ht="25.5" customHeight="1">
      <c r="A303" s="14"/>
      <c r="B303" s="36" t="s">
        <v>501</v>
      </c>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row>
    <row r="304" spans="1:26">
      <c r="A304" s="14"/>
      <c r="B304" s="85"/>
      <c r="C304" s="85"/>
      <c r="D304" s="85"/>
      <c r="E304" s="85"/>
      <c r="F304" s="85"/>
      <c r="G304" s="85"/>
      <c r="H304" s="85"/>
      <c r="I304" s="85"/>
      <c r="J304" s="85"/>
      <c r="K304" s="85"/>
      <c r="L304" s="85"/>
      <c r="M304" s="85"/>
      <c r="N304" s="85"/>
      <c r="O304" s="85"/>
      <c r="P304" s="85"/>
      <c r="Q304" s="85"/>
      <c r="R304" s="85"/>
      <c r="S304" s="85"/>
      <c r="T304" s="85"/>
      <c r="U304" s="85"/>
      <c r="V304" s="85"/>
      <c r="W304" s="85"/>
      <c r="X304" s="85"/>
      <c r="Y304" s="85"/>
      <c r="Z304" s="85"/>
    </row>
    <row r="305" spans="1:26">
      <c r="A305" s="14"/>
      <c r="B305" s="36" t="s">
        <v>502</v>
      </c>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row>
    <row r="306" spans="1:26">
      <c r="A306" s="14"/>
      <c r="B306" s="25"/>
      <c r="C306" s="25"/>
      <c r="D306" s="25"/>
      <c r="E306" s="25"/>
      <c r="F306" s="25"/>
      <c r="G306" s="25"/>
      <c r="H306" s="25"/>
      <c r="I306" s="25"/>
      <c r="J306" s="25"/>
      <c r="K306" s="25"/>
      <c r="L306" s="25"/>
      <c r="M306" s="25"/>
      <c r="N306" s="25"/>
      <c r="O306" s="25"/>
      <c r="P306" s="25"/>
      <c r="Q306" s="25"/>
    </row>
    <row r="307" spans="1:26">
      <c r="A307" s="14"/>
      <c r="B307" s="15"/>
      <c r="C307" s="15"/>
      <c r="D307" s="15"/>
      <c r="E307" s="15"/>
      <c r="F307" s="15"/>
      <c r="G307" s="15"/>
      <c r="H307" s="15"/>
      <c r="I307" s="15"/>
      <c r="J307" s="15"/>
      <c r="K307" s="15"/>
      <c r="L307" s="15"/>
      <c r="M307" s="15"/>
      <c r="N307" s="15"/>
      <c r="O307" s="15"/>
      <c r="P307" s="15"/>
      <c r="Q307" s="15"/>
    </row>
    <row r="308" spans="1:26" ht="15.75" thickBot="1">
      <c r="A308" s="14"/>
      <c r="B308" s="12"/>
      <c r="C308" s="32" t="s">
        <v>267</v>
      </c>
      <c r="D308" s="32"/>
      <c r="E308" s="32"/>
      <c r="F308" s="32"/>
      <c r="G308" s="32"/>
      <c r="H308" s="32"/>
      <c r="I308" s="32"/>
      <c r="J308" s="12"/>
      <c r="K308" s="32" t="s">
        <v>273</v>
      </c>
      <c r="L308" s="32"/>
      <c r="M308" s="32"/>
      <c r="N308" s="32"/>
      <c r="O308" s="32"/>
      <c r="P308" s="32"/>
      <c r="Q308" s="32"/>
    </row>
    <row r="309" spans="1:26" ht="15.75" thickBot="1">
      <c r="A309" s="14"/>
      <c r="B309" s="12"/>
      <c r="C309" s="57">
        <v>2013</v>
      </c>
      <c r="D309" s="57"/>
      <c r="E309" s="57"/>
      <c r="F309" s="12"/>
      <c r="G309" s="57">
        <v>2012</v>
      </c>
      <c r="H309" s="57"/>
      <c r="I309" s="57"/>
      <c r="J309" s="12"/>
      <c r="K309" s="57">
        <v>2013</v>
      </c>
      <c r="L309" s="57"/>
      <c r="M309" s="57"/>
      <c r="N309" s="100"/>
      <c r="O309" s="57">
        <v>2012</v>
      </c>
      <c r="P309" s="57"/>
      <c r="Q309" s="57"/>
    </row>
    <row r="310" spans="1:26" ht="15.75" thickBot="1">
      <c r="A310" s="14"/>
      <c r="B310" s="12"/>
      <c r="C310" s="32" t="s">
        <v>179</v>
      </c>
      <c r="D310" s="32"/>
      <c r="E310" s="32"/>
      <c r="F310" s="32"/>
      <c r="G310" s="32"/>
      <c r="H310" s="32"/>
      <c r="I310" s="32"/>
      <c r="J310" s="32"/>
      <c r="K310" s="32"/>
      <c r="L310" s="32"/>
      <c r="M310" s="32"/>
      <c r="N310" s="32"/>
      <c r="O310" s="32"/>
      <c r="P310" s="32"/>
      <c r="Q310" s="32"/>
    </row>
    <row r="311" spans="1:26">
      <c r="A311" s="14"/>
      <c r="B311" s="109" t="s">
        <v>503</v>
      </c>
      <c r="C311" s="62" t="s">
        <v>182</v>
      </c>
      <c r="D311" s="59">
        <v>1.5</v>
      </c>
      <c r="E311" s="35"/>
      <c r="F311" s="35"/>
      <c r="G311" s="62" t="s">
        <v>182</v>
      </c>
      <c r="H311" s="59">
        <v>1.5</v>
      </c>
      <c r="I311" s="35"/>
      <c r="J311" s="35"/>
      <c r="K311" s="62" t="s">
        <v>182</v>
      </c>
      <c r="L311" s="59">
        <v>1.5</v>
      </c>
      <c r="M311" s="35"/>
      <c r="N311" s="35"/>
      <c r="O311" s="62" t="s">
        <v>182</v>
      </c>
      <c r="P311" s="59">
        <v>1.5</v>
      </c>
      <c r="Q311" s="35"/>
    </row>
    <row r="312" spans="1:26">
      <c r="A312" s="14"/>
      <c r="B312" s="109"/>
      <c r="C312" s="111"/>
      <c r="D312" s="112"/>
      <c r="E312" s="113"/>
      <c r="F312" s="34"/>
      <c r="G312" s="38"/>
      <c r="H312" s="43"/>
      <c r="I312" s="34"/>
      <c r="J312" s="113"/>
      <c r="K312" s="111"/>
      <c r="L312" s="112"/>
      <c r="M312" s="113"/>
      <c r="N312" s="113"/>
      <c r="O312" s="111"/>
      <c r="P312" s="112"/>
      <c r="Q312" s="113"/>
    </row>
    <row r="313" spans="1:26">
      <c r="A313" s="14"/>
      <c r="B313" s="36" t="s">
        <v>504</v>
      </c>
      <c r="C313" s="41" t="s">
        <v>250</v>
      </c>
      <c r="D313" s="41"/>
      <c r="E313" s="28"/>
      <c r="F313" s="28"/>
      <c r="G313" s="41">
        <v>1.3</v>
      </c>
      <c r="H313" s="41"/>
      <c r="I313" s="28"/>
      <c r="J313" s="28"/>
      <c r="K313" s="41" t="s">
        <v>250</v>
      </c>
      <c r="L313" s="41"/>
      <c r="M313" s="28"/>
      <c r="N313" s="28"/>
      <c r="O313" s="41">
        <v>1.8</v>
      </c>
      <c r="P313" s="41"/>
      <c r="Q313" s="28"/>
    </row>
    <row r="314" spans="1:26">
      <c r="A314" s="14"/>
      <c r="B314" s="36"/>
      <c r="C314" s="41"/>
      <c r="D314" s="41"/>
      <c r="E314" s="28"/>
      <c r="F314" s="28"/>
      <c r="G314" s="41"/>
      <c r="H314" s="41"/>
      <c r="I314" s="28"/>
      <c r="J314" s="28"/>
      <c r="K314" s="41"/>
      <c r="L314" s="41"/>
      <c r="M314" s="28"/>
      <c r="N314" s="28"/>
      <c r="O314" s="41"/>
      <c r="P314" s="41"/>
      <c r="Q314" s="28"/>
    </row>
    <row r="315" spans="1:26">
      <c r="A315" s="14"/>
      <c r="B315" s="38" t="s">
        <v>505</v>
      </c>
      <c r="C315" s="43" t="s">
        <v>250</v>
      </c>
      <c r="D315" s="43"/>
      <c r="E315" s="34"/>
      <c r="F315" s="34"/>
      <c r="G315" s="43" t="s">
        <v>250</v>
      </c>
      <c r="H315" s="43"/>
      <c r="I315" s="34"/>
      <c r="J315" s="34"/>
      <c r="K315" s="43" t="s">
        <v>250</v>
      </c>
      <c r="L315" s="43"/>
      <c r="M315" s="34"/>
      <c r="N315" s="34"/>
      <c r="O315" s="43" t="s">
        <v>324</v>
      </c>
      <c r="P315" s="43"/>
      <c r="Q315" s="38" t="s">
        <v>294</v>
      </c>
    </row>
    <row r="316" spans="1:26" ht="15.75" thickBot="1">
      <c r="A316" s="14"/>
      <c r="B316" s="38"/>
      <c r="C316" s="50"/>
      <c r="D316" s="50"/>
      <c r="E316" s="51"/>
      <c r="F316" s="34"/>
      <c r="G316" s="50"/>
      <c r="H316" s="50"/>
      <c r="I316" s="51"/>
      <c r="J316" s="34"/>
      <c r="K316" s="50"/>
      <c r="L316" s="50"/>
      <c r="M316" s="51"/>
      <c r="N316" s="34"/>
      <c r="O316" s="50"/>
      <c r="P316" s="50"/>
      <c r="Q316" s="70"/>
    </row>
    <row r="317" spans="1:26">
      <c r="A317" s="14"/>
      <c r="B317" s="108" t="s">
        <v>506</v>
      </c>
      <c r="C317" s="69" t="s">
        <v>182</v>
      </c>
      <c r="D317" s="55">
        <v>1.5</v>
      </c>
      <c r="E317" s="33"/>
      <c r="F317" s="28"/>
      <c r="G317" s="69" t="s">
        <v>182</v>
      </c>
      <c r="H317" s="55">
        <v>2.8</v>
      </c>
      <c r="I317" s="33"/>
      <c r="J317" s="28"/>
      <c r="K317" s="69" t="s">
        <v>182</v>
      </c>
      <c r="L317" s="55">
        <v>1.5</v>
      </c>
      <c r="M317" s="33"/>
      <c r="N317" s="28"/>
      <c r="O317" s="69" t="s">
        <v>182</v>
      </c>
      <c r="P317" s="55">
        <v>2.8</v>
      </c>
      <c r="Q317" s="33"/>
    </row>
    <row r="318" spans="1:26" ht="15.75" thickBot="1">
      <c r="A318" s="14"/>
      <c r="B318" s="108"/>
      <c r="C318" s="96"/>
      <c r="D318" s="99"/>
      <c r="E318" s="98"/>
      <c r="F318" s="28"/>
      <c r="G318" s="96"/>
      <c r="H318" s="99"/>
      <c r="I318" s="98"/>
      <c r="J318" s="28"/>
      <c r="K318" s="96"/>
      <c r="L318" s="99"/>
      <c r="M318" s="98"/>
      <c r="N318" s="28"/>
      <c r="O318" s="96"/>
      <c r="P318" s="99"/>
      <c r="Q318" s="98"/>
    </row>
    <row r="319" spans="1:26" ht="15.75" thickTop="1">
      <c r="A319" s="14"/>
      <c r="B319" s="85"/>
      <c r="C319" s="85"/>
      <c r="D319" s="85"/>
      <c r="E319" s="85"/>
      <c r="F319" s="85"/>
      <c r="G319" s="85"/>
      <c r="H319" s="85"/>
      <c r="I319" s="85"/>
      <c r="J319" s="85"/>
      <c r="K319" s="85"/>
      <c r="L319" s="85"/>
      <c r="M319" s="85"/>
      <c r="N319" s="85"/>
      <c r="O319" s="85"/>
      <c r="P319" s="85"/>
      <c r="Q319" s="85"/>
      <c r="R319" s="85"/>
      <c r="S319" s="85"/>
      <c r="T319" s="85"/>
      <c r="U319" s="85"/>
      <c r="V319" s="85"/>
      <c r="W319" s="85"/>
      <c r="X319" s="85"/>
      <c r="Y319" s="85"/>
      <c r="Z319" s="85"/>
    </row>
    <row r="320" spans="1:26">
      <c r="A320" s="14"/>
      <c r="B320" s="36" t="s">
        <v>507</v>
      </c>
      <c r="C320" s="36"/>
      <c r="D320" s="36"/>
      <c r="E320" s="36"/>
      <c r="F320" s="36"/>
      <c r="G320" s="36"/>
      <c r="H320" s="36"/>
      <c r="I320" s="36"/>
      <c r="J320" s="36"/>
      <c r="K320" s="36"/>
      <c r="L320" s="36"/>
      <c r="M320" s="36"/>
      <c r="N320" s="36"/>
      <c r="O320" s="36"/>
      <c r="P320" s="36"/>
      <c r="Q320" s="36"/>
      <c r="R320" s="36"/>
      <c r="S320" s="36"/>
      <c r="T320" s="36"/>
      <c r="U320" s="36"/>
      <c r="V320" s="36"/>
      <c r="W320" s="36"/>
      <c r="X320" s="36"/>
      <c r="Y320" s="36"/>
      <c r="Z320" s="36"/>
    </row>
    <row r="321" spans="1:13">
      <c r="A321" s="14"/>
      <c r="B321" s="25"/>
      <c r="C321" s="25"/>
      <c r="D321" s="25"/>
      <c r="E321" s="25"/>
      <c r="F321" s="25"/>
      <c r="G321" s="25"/>
      <c r="H321" s="25"/>
      <c r="I321" s="25"/>
      <c r="J321" s="25"/>
      <c r="K321" s="25"/>
      <c r="L321" s="25"/>
      <c r="M321" s="25"/>
    </row>
    <row r="322" spans="1:13">
      <c r="A322" s="14"/>
      <c r="B322" s="15"/>
      <c r="C322" s="15"/>
      <c r="D322" s="15"/>
      <c r="E322" s="15"/>
      <c r="F322" s="15"/>
      <c r="G322" s="15"/>
      <c r="H322" s="15"/>
      <c r="I322" s="15"/>
      <c r="J322" s="15"/>
      <c r="K322" s="15"/>
      <c r="L322" s="15"/>
      <c r="M322" s="15"/>
    </row>
    <row r="323" spans="1:13" ht="15.75" thickBot="1">
      <c r="A323" s="14"/>
      <c r="B323" s="12"/>
      <c r="C323" s="105" t="s">
        <v>236</v>
      </c>
      <c r="D323" s="105"/>
      <c r="E323" s="105"/>
      <c r="F323" s="105"/>
      <c r="G323" s="105"/>
      <c r="H323" s="105"/>
      <c r="I323" s="105"/>
      <c r="J323" s="105"/>
      <c r="K323" s="105"/>
      <c r="L323" s="105"/>
      <c r="M323" s="105"/>
    </row>
    <row r="324" spans="1:13" ht="15.75" thickBot="1">
      <c r="A324" s="14"/>
      <c r="B324" s="12"/>
      <c r="C324" s="57" t="s">
        <v>179</v>
      </c>
      <c r="D324" s="57"/>
      <c r="E324" s="57"/>
      <c r="F324" s="57"/>
      <c r="G324" s="57"/>
      <c r="H324" s="57"/>
      <c r="I324" s="57"/>
      <c r="J324" s="57"/>
      <c r="K324" s="57"/>
      <c r="L324" s="57"/>
      <c r="M324" s="57"/>
    </row>
    <row r="325" spans="1:13">
      <c r="A325" s="14"/>
      <c r="B325" s="12"/>
      <c r="C325" s="33"/>
      <c r="D325" s="33"/>
      <c r="E325" s="33"/>
      <c r="F325" s="12"/>
      <c r="G325" s="31" t="s">
        <v>508</v>
      </c>
      <c r="H325" s="31"/>
      <c r="I325" s="31"/>
      <c r="J325" s="12"/>
      <c r="K325" s="33"/>
      <c r="L325" s="33"/>
      <c r="M325" s="33"/>
    </row>
    <row r="326" spans="1:13">
      <c r="A326" s="14"/>
      <c r="B326" s="12"/>
      <c r="C326" s="30" t="s">
        <v>509</v>
      </c>
      <c r="D326" s="30"/>
      <c r="E326" s="30"/>
      <c r="F326" s="12"/>
      <c r="G326" s="30" t="s">
        <v>510</v>
      </c>
      <c r="H326" s="30"/>
      <c r="I326" s="30"/>
      <c r="J326" s="12"/>
      <c r="K326" s="30" t="s">
        <v>511</v>
      </c>
      <c r="L326" s="30"/>
      <c r="M326" s="30"/>
    </row>
    <row r="327" spans="1:13" ht="15.75" thickBot="1">
      <c r="A327" s="14"/>
      <c r="B327" s="12"/>
      <c r="C327" s="32" t="s">
        <v>512</v>
      </c>
      <c r="D327" s="32"/>
      <c r="E327" s="32"/>
      <c r="F327" s="12"/>
      <c r="G327" s="32" t="s">
        <v>513</v>
      </c>
      <c r="H327" s="32"/>
      <c r="I327" s="32"/>
      <c r="J327" s="12"/>
      <c r="K327" s="32" t="s">
        <v>514</v>
      </c>
      <c r="L327" s="32"/>
      <c r="M327" s="32"/>
    </row>
    <row r="328" spans="1:13">
      <c r="A328" s="14"/>
      <c r="B328" s="38" t="s">
        <v>515</v>
      </c>
      <c r="C328" s="62" t="s">
        <v>182</v>
      </c>
      <c r="D328" s="59">
        <v>13.1</v>
      </c>
      <c r="E328" s="35"/>
      <c r="F328" s="34"/>
      <c r="G328" s="62" t="s">
        <v>182</v>
      </c>
      <c r="H328" s="59">
        <v>14.6</v>
      </c>
      <c r="I328" s="35"/>
      <c r="J328" s="34"/>
      <c r="K328" s="62" t="s">
        <v>182</v>
      </c>
      <c r="L328" s="59">
        <v>1.5</v>
      </c>
      <c r="M328" s="35"/>
    </row>
    <row r="329" spans="1:13">
      <c r="A329" s="14"/>
      <c r="B329" s="38"/>
      <c r="C329" s="38"/>
      <c r="D329" s="43"/>
      <c r="E329" s="34"/>
      <c r="F329" s="34"/>
      <c r="G329" s="38"/>
      <c r="H329" s="43"/>
      <c r="I329" s="34"/>
      <c r="J329" s="34"/>
      <c r="K329" s="38"/>
      <c r="L329" s="43"/>
      <c r="M329" s="34"/>
    </row>
    <row r="330" spans="1:13">
      <c r="A330" s="14"/>
      <c r="B330" s="28"/>
      <c r="C330" s="28"/>
      <c r="D330" s="28"/>
      <c r="E330" s="28"/>
      <c r="F330" s="28"/>
      <c r="G330" s="28"/>
      <c r="H330" s="28"/>
      <c r="I330" s="28"/>
      <c r="J330" s="28"/>
      <c r="K330" s="28"/>
      <c r="L330" s="28"/>
      <c r="M330" s="28"/>
    </row>
    <row r="331" spans="1:13" ht="15.75" thickBot="1">
      <c r="A331" s="14"/>
      <c r="B331" s="12"/>
      <c r="C331" s="32" t="s">
        <v>262</v>
      </c>
      <c r="D331" s="32"/>
      <c r="E331" s="32"/>
      <c r="F331" s="32"/>
      <c r="G331" s="32"/>
      <c r="H331" s="32"/>
      <c r="I331" s="32"/>
      <c r="J331" s="32"/>
      <c r="K331" s="32"/>
      <c r="L331" s="32"/>
      <c r="M331" s="32"/>
    </row>
    <row r="332" spans="1:13" ht="15.75" thickBot="1">
      <c r="A332" s="14"/>
      <c r="B332" s="12"/>
      <c r="C332" s="57" t="s">
        <v>179</v>
      </c>
      <c r="D332" s="57"/>
      <c r="E332" s="57"/>
      <c r="F332" s="57"/>
      <c r="G332" s="57"/>
      <c r="H332" s="57"/>
      <c r="I332" s="57"/>
      <c r="J332" s="57"/>
      <c r="K332" s="57"/>
      <c r="L332" s="57"/>
      <c r="M332" s="57"/>
    </row>
    <row r="333" spans="1:13">
      <c r="A333" s="14"/>
      <c r="B333" s="12"/>
      <c r="C333" s="33"/>
      <c r="D333" s="33"/>
      <c r="E333" s="33"/>
      <c r="F333" s="12"/>
      <c r="G333" s="31" t="s">
        <v>508</v>
      </c>
      <c r="H333" s="31"/>
      <c r="I333" s="31"/>
      <c r="J333" s="12"/>
      <c r="K333" s="33"/>
      <c r="L333" s="33"/>
      <c r="M333" s="33"/>
    </row>
    <row r="334" spans="1:13">
      <c r="A334" s="14"/>
      <c r="B334" s="12"/>
      <c r="C334" s="30" t="s">
        <v>509</v>
      </c>
      <c r="D334" s="30"/>
      <c r="E334" s="30"/>
      <c r="F334" s="12"/>
      <c r="G334" s="30" t="s">
        <v>510</v>
      </c>
      <c r="H334" s="30"/>
      <c r="I334" s="30"/>
      <c r="J334" s="12"/>
      <c r="K334" s="30" t="s">
        <v>511</v>
      </c>
      <c r="L334" s="30"/>
      <c r="M334" s="30"/>
    </row>
    <row r="335" spans="1:13" ht="15.75" thickBot="1">
      <c r="A335" s="14"/>
      <c r="B335" s="12"/>
      <c r="C335" s="32" t="s">
        <v>512</v>
      </c>
      <c r="D335" s="32"/>
      <c r="E335" s="32"/>
      <c r="F335" s="12"/>
      <c r="G335" s="32" t="s">
        <v>513</v>
      </c>
      <c r="H335" s="32"/>
      <c r="I335" s="32"/>
      <c r="J335" s="12"/>
      <c r="K335" s="32" t="s">
        <v>514</v>
      </c>
      <c r="L335" s="32"/>
      <c r="M335" s="32"/>
    </row>
    <row r="336" spans="1:13">
      <c r="A336" s="14"/>
      <c r="B336" s="38" t="s">
        <v>516</v>
      </c>
      <c r="C336" s="62" t="s">
        <v>182</v>
      </c>
      <c r="D336" s="59">
        <v>4.3</v>
      </c>
      <c r="E336" s="35"/>
      <c r="F336" s="34"/>
      <c r="G336" s="62" t="s">
        <v>182</v>
      </c>
      <c r="H336" s="59">
        <v>4.3</v>
      </c>
      <c r="I336" s="35"/>
      <c r="J336" s="34"/>
      <c r="K336" s="62" t="s">
        <v>182</v>
      </c>
      <c r="L336" s="59" t="s">
        <v>250</v>
      </c>
      <c r="M336" s="35"/>
    </row>
    <row r="337" spans="1:26">
      <c r="A337" s="14"/>
      <c r="B337" s="38"/>
      <c r="C337" s="38"/>
      <c r="D337" s="43"/>
      <c r="E337" s="34"/>
      <c r="F337" s="34"/>
      <c r="G337" s="38"/>
      <c r="H337" s="43"/>
      <c r="I337" s="34"/>
      <c r="J337" s="34"/>
      <c r="K337" s="38"/>
      <c r="L337" s="43"/>
      <c r="M337" s="34"/>
    </row>
    <row r="338" spans="1:26">
      <c r="A338" s="14"/>
      <c r="B338" s="36" t="s">
        <v>515</v>
      </c>
      <c r="C338" s="41">
        <v>13.1</v>
      </c>
      <c r="D338" s="41"/>
      <c r="E338" s="28"/>
      <c r="F338" s="28"/>
      <c r="G338" s="41">
        <v>14.6</v>
      </c>
      <c r="H338" s="41"/>
      <c r="I338" s="28"/>
      <c r="J338" s="28"/>
      <c r="K338" s="41">
        <v>1.5</v>
      </c>
      <c r="L338" s="41"/>
      <c r="M338" s="28"/>
    </row>
    <row r="339" spans="1:26" ht="15.75" thickBot="1">
      <c r="A339" s="14"/>
      <c r="B339" s="36"/>
      <c r="C339" s="58"/>
      <c r="D339" s="58"/>
      <c r="E339" s="56"/>
      <c r="F339" s="28"/>
      <c r="G339" s="58"/>
      <c r="H339" s="58"/>
      <c r="I339" s="56"/>
      <c r="J339" s="28"/>
      <c r="K339" s="58"/>
      <c r="L339" s="58"/>
      <c r="M339" s="56"/>
    </row>
    <row r="340" spans="1:26">
      <c r="A340" s="14"/>
      <c r="B340" s="109" t="s">
        <v>121</v>
      </c>
      <c r="C340" s="62" t="s">
        <v>182</v>
      </c>
      <c r="D340" s="59">
        <v>17.399999999999999</v>
      </c>
      <c r="E340" s="35"/>
      <c r="F340" s="34"/>
      <c r="G340" s="62" t="s">
        <v>182</v>
      </c>
      <c r="H340" s="59">
        <v>18.899999999999999</v>
      </c>
      <c r="I340" s="35"/>
      <c r="J340" s="34"/>
      <c r="K340" s="62" t="s">
        <v>182</v>
      </c>
      <c r="L340" s="59">
        <v>1.5</v>
      </c>
      <c r="M340" s="35"/>
    </row>
    <row r="341" spans="1:26" ht="15.75" thickBot="1">
      <c r="A341" s="14"/>
      <c r="B341" s="109"/>
      <c r="C341" s="63"/>
      <c r="D341" s="68"/>
      <c r="E341" s="66"/>
      <c r="F341" s="34"/>
      <c r="G341" s="63"/>
      <c r="H341" s="68"/>
      <c r="I341" s="66"/>
      <c r="J341" s="34"/>
      <c r="K341" s="63"/>
      <c r="L341" s="68"/>
      <c r="M341" s="66"/>
    </row>
    <row r="342" spans="1:26" ht="15.75" thickTop="1">
      <c r="A342" s="14"/>
      <c r="B342" s="85"/>
      <c r="C342" s="85"/>
      <c r="D342" s="85"/>
      <c r="E342" s="85"/>
      <c r="F342" s="85"/>
      <c r="G342" s="85"/>
      <c r="H342" s="85"/>
      <c r="I342" s="85"/>
      <c r="J342" s="85"/>
      <c r="K342" s="85"/>
      <c r="L342" s="85"/>
      <c r="M342" s="85"/>
      <c r="N342" s="85"/>
      <c r="O342" s="85"/>
      <c r="P342" s="85"/>
      <c r="Q342" s="85"/>
      <c r="R342" s="85"/>
      <c r="S342" s="85"/>
      <c r="T342" s="85"/>
      <c r="U342" s="85"/>
      <c r="V342" s="85"/>
      <c r="W342" s="85"/>
      <c r="X342" s="85"/>
      <c r="Y342" s="85"/>
      <c r="Z342" s="85"/>
    </row>
    <row r="343" spans="1:26">
      <c r="A343" s="14"/>
      <c r="B343" s="36" t="s">
        <v>517</v>
      </c>
      <c r="C343" s="36"/>
      <c r="D343" s="36"/>
      <c r="E343" s="36"/>
      <c r="F343" s="36"/>
      <c r="G343" s="36"/>
      <c r="H343" s="36"/>
      <c r="I343" s="36"/>
      <c r="J343" s="36"/>
      <c r="K343" s="36"/>
      <c r="L343" s="36"/>
      <c r="M343" s="36"/>
      <c r="N343" s="36"/>
      <c r="O343" s="36"/>
      <c r="P343" s="36"/>
      <c r="Q343" s="36"/>
      <c r="R343" s="36"/>
      <c r="S343" s="36"/>
      <c r="T343" s="36"/>
      <c r="U343" s="36"/>
      <c r="V343" s="36"/>
      <c r="W343" s="36"/>
      <c r="X343" s="36"/>
      <c r="Y343" s="36"/>
      <c r="Z343" s="36"/>
    </row>
    <row r="344" spans="1:26">
      <c r="A344" s="14"/>
      <c r="B344" s="85"/>
      <c r="C344" s="85"/>
      <c r="D344" s="85"/>
      <c r="E344" s="85"/>
      <c r="F344" s="85"/>
      <c r="G344" s="85"/>
      <c r="H344" s="85"/>
      <c r="I344" s="85"/>
      <c r="J344" s="85"/>
      <c r="K344" s="85"/>
      <c r="L344" s="85"/>
      <c r="M344" s="85"/>
      <c r="N344" s="85"/>
      <c r="O344" s="85"/>
      <c r="P344" s="85"/>
      <c r="Q344" s="85"/>
      <c r="R344" s="85"/>
      <c r="S344" s="85"/>
      <c r="T344" s="85"/>
      <c r="U344" s="85"/>
      <c r="V344" s="85"/>
      <c r="W344" s="85"/>
      <c r="X344" s="85"/>
      <c r="Y344" s="85"/>
      <c r="Z344" s="85"/>
    </row>
    <row r="345" spans="1:26">
      <c r="A345" s="14"/>
      <c r="B345" s="122" t="s">
        <v>518</v>
      </c>
      <c r="C345" s="122"/>
      <c r="D345" s="122"/>
      <c r="E345" s="122"/>
      <c r="F345" s="122"/>
      <c r="G345" s="122"/>
      <c r="H345" s="122"/>
      <c r="I345" s="122"/>
      <c r="J345" s="122"/>
      <c r="K345" s="122"/>
      <c r="L345" s="122"/>
      <c r="M345" s="122"/>
      <c r="N345" s="122"/>
      <c r="O345" s="122"/>
      <c r="P345" s="122"/>
      <c r="Q345" s="122"/>
      <c r="R345" s="122"/>
      <c r="S345" s="122"/>
      <c r="T345" s="122"/>
      <c r="U345" s="122"/>
      <c r="V345" s="122"/>
      <c r="W345" s="122"/>
      <c r="X345" s="122"/>
      <c r="Y345" s="122"/>
      <c r="Z345" s="122"/>
    </row>
    <row r="346" spans="1:26">
      <c r="A346" s="14"/>
      <c r="B346" s="25"/>
      <c r="C346" s="25"/>
      <c r="D346" s="25"/>
      <c r="E346" s="25"/>
      <c r="F346" s="25"/>
      <c r="G346" s="25"/>
      <c r="H346" s="25"/>
      <c r="I346" s="25"/>
    </row>
    <row r="347" spans="1:26">
      <c r="A347" s="14"/>
      <c r="B347" s="15"/>
      <c r="C347" s="15"/>
      <c r="D347" s="15"/>
      <c r="E347" s="15"/>
      <c r="F347" s="15"/>
      <c r="G347" s="15"/>
      <c r="H347" s="15"/>
      <c r="I347" s="15"/>
    </row>
    <row r="348" spans="1:26" ht="15.75" thickBot="1">
      <c r="A348" s="14"/>
      <c r="B348" s="12"/>
      <c r="C348" s="32" t="s">
        <v>273</v>
      </c>
      <c r="D348" s="32"/>
      <c r="E348" s="32"/>
      <c r="F348" s="32"/>
      <c r="G348" s="32"/>
      <c r="H348" s="32"/>
      <c r="I348" s="32"/>
    </row>
    <row r="349" spans="1:26" ht="15.75" thickBot="1">
      <c r="A349" s="14"/>
      <c r="B349" s="12"/>
      <c r="C349" s="57">
        <v>2013</v>
      </c>
      <c r="D349" s="57"/>
      <c r="E349" s="57"/>
      <c r="F349" s="100"/>
      <c r="G349" s="57">
        <v>2012</v>
      </c>
      <c r="H349" s="57"/>
      <c r="I349" s="57"/>
    </row>
    <row r="350" spans="1:26" ht="15.75" thickBot="1">
      <c r="A350" s="14"/>
      <c r="B350" s="12"/>
      <c r="C350" s="32" t="s">
        <v>179</v>
      </c>
      <c r="D350" s="32"/>
      <c r="E350" s="32"/>
      <c r="F350" s="32"/>
      <c r="G350" s="32"/>
      <c r="H350" s="32"/>
      <c r="I350" s="32"/>
    </row>
    <row r="351" spans="1:26">
      <c r="A351" s="14"/>
      <c r="B351" s="38" t="s">
        <v>519</v>
      </c>
      <c r="C351" s="62" t="s">
        <v>182</v>
      </c>
      <c r="D351" s="59">
        <v>4.3</v>
      </c>
      <c r="E351" s="35"/>
      <c r="F351" s="35"/>
      <c r="G351" s="62" t="s">
        <v>182</v>
      </c>
      <c r="H351" s="59">
        <v>13.1</v>
      </c>
      <c r="I351" s="35"/>
    </row>
    <row r="352" spans="1:26">
      <c r="A352" s="14"/>
      <c r="B352" s="38"/>
      <c r="C352" s="38"/>
      <c r="D352" s="43"/>
      <c r="E352" s="34"/>
      <c r="F352" s="34"/>
      <c r="G352" s="38"/>
      <c r="H352" s="43"/>
      <c r="I352" s="34"/>
    </row>
    <row r="353" spans="1:26">
      <c r="A353" s="14"/>
      <c r="B353" s="36" t="s">
        <v>520</v>
      </c>
      <c r="C353" s="41">
        <v>1</v>
      </c>
      <c r="D353" s="41"/>
      <c r="E353" s="28"/>
      <c r="F353" s="28"/>
      <c r="G353" s="41">
        <v>2</v>
      </c>
      <c r="H353" s="41"/>
      <c r="I353" s="28"/>
    </row>
    <row r="354" spans="1:26">
      <c r="A354" s="14"/>
      <c r="B354" s="36"/>
      <c r="C354" s="41"/>
      <c r="D354" s="41"/>
      <c r="E354" s="28"/>
      <c r="F354" s="28"/>
      <c r="G354" s="41"/>
      <c r="H354" s="41"/>
      <c r="I354" s="28"/>
    </row>
    <row r="355" spans="1:26">
      <c r="A355" s="14"/>
      <c r="B355" s="85"/>
      <c r="C355" s="85"/>
      <c r="D355" s="85"/>
      <c r="E355" s="85"/>
      <c r="F355" s="85"/>
      <c r="G355" s="85"/>
      <c r="H355" s="85"/>
      <c r="I355" s="85"/>
      <c r="J355" s="85"/>
      <c r="K355" s="85"/>
      <c r="L355" s="85"/>
      <c r="M355" s="85"/>
      <c r="N355" s="85"/>
      <c r="O355" s="85"/>
      <c r="P355" s="85"/>
      <c r="Q355" s="85"/>
      <c r="R355" s="85"/>
      <c r="S355" s="85"/>
      <c r="T355" s="85"/>
      <c r="U355" s="85"/>
      <c r="V355" s="85"/>
      <c r="W355" s="85"/>
      <c r="X355" s="85"/>
      <c r="Y355" s="85"/>
      <c r="Z355" s="85"/>
    </row>
    <row r="356" spans="1:26">
      <c r="A356" s="14"/>
      <c r="B356" s="36" t="s">
        <v>521</v>
      </c>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row>
    <row r="357" spans="1:26">
      <c r="A357" s="14"/>
      <c r="B357" s="85"/>
      <c r="C357" s="85"/>
      <c r="D357" s="85"/>
      <c r="E357" s="85"/>
      <c r="F357" s="85"/>
      <c r="G357" s="85"/>
      <c r="H357" s="85"/>
      <c r="I357" s="85"/>
      <c r="J357" s="85"/>
      <c r="K357" s="85"/>
      <c r="L357" s="85"/>
      <c r="M357" s="85"/>
      <c r="N357" s="85"/>
      <c r="O357" s="85"/>
      <c r="P357" s="85"/>
      <c r="Q357" s="85"/>
      <c r="R357" s="85"/>
      <c r="S357" s="85"/>
      <c r="T357" s="85"/>
      <c r="U357" s="85"/>
      <c r="V357" s="85"/>
      <c r="W357" s="85"/>
      <c r="X357" s="85"/>
      <c r="Y357" s="85"/>
      <c r="Z357" s="85"/>
    </row>
    <row r="358" spans="1:26">
      <c r="A358" s="14"/>
      <c r="B358" s="36" t="s">
        <v>522</v>
      </c>
      <c r="C358" s="36"/>
      <c r="D358" s="36"/>
      <c r="E358" s="36"/>
      <c r="F358" s="36"/>
      <c r="G358" s="36"/>
      <c r="H358" s="36"/>
      <c r="I358" s="36"/>
      <c r="J358" s="36"/>
      <c r="K358" s="36"/>
      <c r="L358" s="36"/>
      <c r="M358" s="36"/>
      <c r="N358" s="36"/>
      <c r="O358" s="36"/>
      <c r="P358" s="36"/>
      <c r="Q358" s="36"/>
      <c r="R358" s="36"/>
      <c r="S358" s="36"/>
      <c r="T358" s="36"/>
      <c r="U358" s="36"/>
      <c r="V358" s="36"/>
      <c r="W358" s="36"/>
      <c r="X358" s="36"/>
      <c r="Y358" s="36"/>
      <c r="Z358" s="36"/>
    </row>
    <row r="359" spans="1:26">
      <c r="A359" s="14"/>
      <c r="B359" s="85"/>
      <c r="C359" s="85"/>
      <c r="D359" s="85"/>
      <c r="E359" s="85"/>
      <c r="F359" s="85"/>
      <c r="G359" s="85"/>
      <c r="H359" s="85"/>
      <c r="I359" s="85"/>
      <c r="J359" s="85"/>
      <c r="K359" s="85"/>
      <c r="L359" s="85"/>
      <c r="M359" s="85"/>
      <c r="N359" s="85"/>
      <c r="O359" s="85"/>
      <c r="P359" s="85"/>
      <c r="Q359" s="85"/>
      <c r="R359" s="85"/>
      <c r="S359" s="85"/>
      <c r="T359" s="85"/>
      <c r="U359" s="85"/>
      <c r="V359" s="85"/>
      <c r="W359" s="85"/>
      <c r="X359" s="85"/>
      <c r="Y359" s="85"/>
      <c r="Z359" s="85"/>
    </row>
    <row r="360" spans="1:26">
      <c r="A360" s="14"/>
      <c r="B360" s="36" t="s">
        <v>523</v>
      </c>
      <c r="C360" s="36"/>
      <c r="D360" s="36"/>
      <c r="E360" s="36"/>
      <c r="F360" s="36"/>
      <c r="G360" s="36"/>
      <c r="H360" s="36"/>
      <c r="I360" s="36"/>
      <c r="J360" s="36"/>
      <c r="K360" s="36"/>
      <c r="L360" s="36"/>
      <c r="M360" s="36"/>
      <c r="N360" s="36"/>
      <c r="O360" s="36"/>
      <c r="P360" s="36"/>
      <c r="Q360" s="36"/>
      <c r="R360" s="36"/>
      <c r="S360" s="36"/>
      <c r="T360" s="36"/>
      <c r="U360" s="36"/>
      <c r="V360" s="36"/>
      <c r="W360" s="36"/>
      <c r="X360" s="36"/>
      <c r="Y360" s="36"/>
      <c r="Z360" s="36"/>
    </row>
    <row r="361" spans="1:26">
      <c r="A361" s="14"/>
      <c r="B361" s="85"/>
      <c r="C361" s="85"/>
      <c r="D361" s="85"/>
      <c r="E361" s="85"/>
      <c r="F361" s="85"/>
      <c r="G361" s="85"/>
      <c r="H361" s="85"/>
      <c r="I361" s="85"/>
      <c r="J361" s="85"/>
      <c r="K361" s="85"/>
      <c r="L361" s="85"/>
      <c r="M361" s="85"/>
      <c r="N361" s="85"/>
      <c r="O361" s="85"/>
      <c r="P361" s="85"/>
      <c r="Q361" s="85"/>
      <c r="R361" s="85"/>
      <c r="S361" s="85"/>
      <c r="T361" s="85"/>
      <c r="U361" s="85"/>
      <c r="V361" s="85"/>
      <c r="W361" s="85"/>
      <c r="X361" s="85"/>
      <c r="Y361" s="85"/>
      <c r="Z361" s="85"/>
    </row>
    <row r="362" spans="1:26">
      <c r="A362" s="14"/>
      <c r="B362" s="89" t="s">
        <v>524</v>
      </c>
      <c r="C362" s="89"/>
      <c r="D362" s="89"/>
      <c r="E362" s="89"/>
      <c r="F362" s="89"/>
      <c r="G362" s="89"/>
      <c r="H362" s="89"/>
      <c r="I362" s="89"/>
      <c r="J362" s="89"/>
      <c r="K362" s="89"/>
      <c r="L362" s="89"/>
      <c r="M362" s="89"/>
      <c r="N362" s="89"/>
      <c r="O362" s="89"/>
      <c r="P362" s="89"/>
      <c r="Q362" s="89"/>
      <c r="R362" s="89"/>
      <c r="S362" s="89"/>
      <c r="T362" s="89"/>
      <c r="U362" s="89"/>
      <c r="V362" s="89"/>
      <c r="W362" s="89"/>
      <c r="X362" s="89"/>
      <c r="Y362" s="89"/>
      <c r="Z362" s="89"/>
    </row>
    <row r="363" spans="1:26">
      <c r="A363" s="14"/>
      <c r="B363" s="85"/>
      <c r="C363" s="85"/>
      <c r="D363" s="85"/>
      <c r="E363" s="85"/>
      <c r="F363" s="85"/>
      <c r="G363" s="85"/>
      <c r="H363" s="85"/>
      <c r="I363" s="85"/>
      <c r="J363" s="85"/>
      <c r="K363" s="85"/>
      <c r="L363" s="85"/>
      <c r="M363" s="85"/>
      <c r="N363" s="85"/>
      <c r="O363" s="85"/>
      <c r="P363" s="85"/>
      <c r="Q363" s="85"/>
      <c r="R363" s="85"/>
      <c r="S363" s="85"/>
      <c r="T363" s="85"/>
      <c r="U363" s="85"/>
      <c r="V363" s="85"/>
      <c r="W363" s="85"/>
      <c r="X363" s="85"/>
      <c r="Y363" s="85"/>
      <c r="Z363" s="85"/>
    </row>
    <row r="364" spans="1:26" ht="25.5" customHeight="1">
      <c r="A364" s="14"/>
      <c r="B364" s="28" t="s">
        <v>525</v>
      </c>
      <c r="C364" s="28"/>
      <c r="D364" s="28"/>
      <c r="E364" s="28"/>
      <c r="F364" s="28"/>
      <c r="G364" s="28"/>
      <c r="H364" s="28"/>
      <c r="I364" s="28"/>
      <c r="J364" s="28"/>
      <c r="K364" s="28"/>
      <c r="L364" s="28"/>
      <c r="M364" s="28"/>
      <c r="N364" s="28"/>
      <c r="O364" s="28"/>
      <c r="P364" s="28"/>
      <c r="Q364" s="28"/>
      <c r="R364" s="28"/>
      <c r="S364" s="28"/>
      <c r="T364" s="28"/>
      <c r="U364" s="28"/>
      <c r="V364" s="28"/>
      <c r="W364" s="28"/>
      <c r="X364" s="28"/>
      <c r="Y364" s="28"/>
      <c r="Z364" s="28"/>
    </row>
    <row r="365" spans="1:26">
      <c r="A365" s="14"/>
      <c r="B365" s="85"/>
      <c r="C365" s="85"/>
      <c r="D365" s="85"/>
      <c r="E365" s="85"/>
      <c r="F365" s="85"/>
      <c r="G365" s="85"/>
      <c r="H365" s="85"/>
      <c r="I365" s="85"/>
      <c r="J365" s="85"/>
      <c r="K365" s="85"/>
      <c r="L365" s="85"/>
      <c r="M365" s="85"/>
      <c r="N365" s="85"/>
      <c r="O365" s="85"/>
      <c r="P365" s="85"/>
      <c r="Q365" s="85"/>
      <c r="R365" s="85"/>
      <c r="S365" s="85"/>
      <c r="T365" s="85"/>
      <c r="U365" s="85"/>
      <c r="V365" s="85"/>
      <c r="W365" s="85"/>
      <c r="X365" s="85"/>
      <c r="Y365" s="85"/>
      <c r="Z365" s="85"/>
    </row>
    <row r="366" spans="1:26">
      <c r="A366" s="14"/>
      <c r="B366" s="28" t="s">
        <v>526</v>
      </c>
      <c r="C366" s="28"/>
      <c r="D366" s="28"/>
      <c r="E366" s="28"/>
      <c r="F366" s="28"/>
      <c r="G366" s="28"/>
      <c r="H366" s="28"/>
      <c r="I366" s="28"/>
      <c r="J366" s="28"/>
      <c r="K366" s="28"/>
      <c r="L366" s="28"/>
      <c r="M366" s="28"/>
      <c r="N366" s="28"/>
      <c r="O366" s="28"/>
      <c r="P366" s="28"/>
      <c r="Q366" s="28"/>
      <c r="R366" s="28"/>
      <c r="S366" s="28"/>
      <c r="T366" s="28"/>
      <c r="U366" s="28"/>
      <c r="V366" s="28"/>
      <c r="W366" s="28"/>
      <c r="X366" s="28"/>
      <c r="Y366" s="28"/>
      <c r="Z366" s="28"/>
    </row>
    <row r="367" spans="1:26">
      <c r="A367" s="14"/>
      <c r="B367" s="85"/>
      <c r="C367" s="85"/>
      <c r="D367" s="85"/>
      <c r="E367" s="85"/>
      <c r="F367" s="85"/>
      <c r="G367" s="85"/>
      <c r="H367" s="85"/>
      <c r="I367" s="85"/>
      <c r="J367" s="85"/>
      <c r="K367" s="85"/>
      <c r="L367" s="85"/>
      <c r="M367" s="85"/>
      <c r="N367" s="85"/>
      <c r="O367" s="85"/>
      <c r="P367" s="85"/>
      <c r="Q367" s="85"/>
      <c r="R367" s="85"/>
      <c r="S367" s="85"/>
      <c r="T367" s="85"/>
      <c r="U367" s="85"/>
      <c r="V367" s="85"/>
      <c r="W367" s="85"/>
      <c r="X367" s="85"/>
      <c r="Y367" s="85"/>
      <c r="Z367" s="85"/>
    </row>
    <row r="368" spans="1:26" ht="25.5" customHeight="1">
      <c r="A368" s="14"/>
      <c r="B368" s="28" t="s">
        <v>527</v>
      </c>
      <c r="C368" s="28"/>
      <c r="D368" s="28"/>
      <c r="E368" s="28"/>
      <c r="F368" s="28"/>
      <c r="G368" s="28"/>
      <c r="H368" s="28"/>
      <c r="I368" s="28"/>
      <c r="J368" s="28"/>
      <c r="K368" s="28"/>
      <c r="L368" s="28"/>
      <c r="M368" s="28"/>
      <c r="N368" s="28"/>
      <c r="O368" s="28"/>
      <c r="P368" s="28"/>
      <c r="Q368" s="28"/>
      <c r="R368" s="28"/>
      <c r="S368" s="28"/>
      <c r="T368" s="28"/>
      <c r="U368" s="28"/>
      <c r="V368" s="28"/>
      <c r="W368" s="28"/>
      <c r="X368" s="28"/>
      <c r="Y368" s="28"/>
      <c r="Z368" s="28"/>
    </row>
    <row r="369" spans="1:26">
      <c r="A369" s="14"/>
      <c r="B369" s="85"/>
      <c r="C369" s="85"/>
      <c r="D369" s="85"/>
      <c r="E369" s="85"/>
      <c r="F369" s="85"/>
      <c r="G369" s="85"/>
      <c r="H369" s="85"/>
      <c r="I369" s="85"/>
      <c r="J369" s="85"/>
      <c r="K369" s="85"/>
      <c r="L369" s="85"/>
      <c r="M369" s="85"/>
      <c r="N369" s="85"/>
      <c r="O369" s="85"/>
      <c r="P369" s="85"/>
      <c r="Q369" s="85"/>
      <c r="R369" s="85"/>
      <c r="S369" s="85"/>
      <c r="T369" s="85"/>
      <c r="U369" s="85"/>
      <c r="V369" s="85"/>
      <c r="W369" s="85"/>
      <c r="X369" s="85"/>
      <c r="Y369" s="85"/>
      <c r="Z369" s="85"/>
    </row>
    <row r="370" spans="1:26">
      <c r="A370" s="14"/>
      <c r="B370" s="86" t="s">
        <v>528</v>
      </c>
      <c r="C370" s="86"/>
      <c r="D370" s="86"/>
      <c r="E370" s="86"/>
      <c r="F370" s="86"/>
      <c r="G370" s="86"/>
      <c r="H370" s="86"/>
      <c r="I370" s="86"/>
      <c r="J370" s="86"/>
      <c r="K370" s="86"/>
      <c r="L370" s="86"/>
      <c r="M370" s="86"/>
      <c r="N370" s="86"/>
      <c r="O370" s="86"/>
      <c r="P370" s="86"/>
      <c r="Q370" s="86"/>
      <c r="R370" s="86"/>
      <c r="S370" s="86"/>
      <c r="T370" s="86"/>
      <c r="U370" s="86"/>
      <c r="V370" s="86"/>
      <c r="W370" s="86"/>
      <c r="X370" s="86"/>
      <c r="Y370" s="86"/>
      <c r="Z370" s="86"/>
    </row>
    <row r="371" spans="1:26">
      <c r="A371" s="14"/>
      <c r="B371" s="85"/>
      <c r="C371" s="85"/>
      <c r="D371" s="85"/>
      <c r="E371" s="85"/>
      <c r="F371" s="85"/>
      <c r="G371" s="85"/>
      <c r="H371" s="85"/>
      <c r="I371" s="85"/>
      <c r="J371" s="85"/>
      <c r="K371" s="85"/>
      <c r="L371" s="85"/>
      <c r="M371" s="85"/>
      <c r="N371" s="85"/>
      <c r="O371" s="85"/>
      <c r="P371" s="85"/>
      <c r="Q371" s="85"/>
      <c r="R371" s="85"/>
      <c r="S371" s="85"/>
      <c r="T371" s="85"/>
      <c r="U371" s="85"/>
      <c r="V371" s="85"/>
      <c r="W371" s="85"/>
      <c r="X371" s="85"/>
      <c r="Y371" s="85"/>
      <c r="Z371" s="85"/>
    </row>
    <row r="372" spans="1:26" ht="25.5" customHeight="1">
      <c r="A372" s="14"/>
      <c r="B372" s="36" t="s">
        <v>529</v>
      </c>
      <c r="C372" s="36"/>
      <c r="D372" s="36"/>
      <c r="E372" s="36"/>
      <c r="F372" s="36"/>
      <c r="G372" s="36"/>
      <c r="H372" s="36"/>
      <c r="I372" s="36"/>
      <c r="J372" s="36"/>
      <c r="K372" s="36"/>
      <c r="L372" s="36"/>
      <c r="M372" s="36"/>
      <c r="N372" s="36"/>
      <c r="O372" s="36"/>
      <c r="P372" s="36"/>
      <c r="Q372" s="36"/>
      <c r="R372" s="36"/>
      <c r="S372" s="36"/>
      <c r="T372" s="36"/>
      <c r="U372" s="36"/>
      <c r="V372" s="36"/>
      <c r="W372" s="36"/>
      <c r="X372" s="36"/>
      <c r="Y372" s="36"/>
      <c r="Z372" s="36"/>
    </row>
    <row r="373" spans="1:26">
      <c r="A373" s="14"/>
      <c r="B373" s="85"/>
      <c r="C373" s="85"/>
      <c r="D373" s="85"/>
      <c r="E373" s="85"/>
      <c r="F373" s="85"/>
      <c r="G373" s="85"/>
      <c r="H373" s="85"/>
      <c r="I373" s="85"/>
      <c r="J373" s="85"/>
      <c r="K373" s="85"/>
      <c r="L373" s="85"/>
      <c r="M373" s="85"/>
      <c r="N373" s="85"/>
      <c r="O373" s="85"/>
      <c r="P373" s="85"/>
      <c r="Q373" s="85"/>
      <c r="R373" s="85"/>
      <c r="S373" s="85"/>
      <c r="T373" s="85"/>
      <c r="U373" s="85"/>
      <c r="V373" s="85"/>
      <c r="W373" s="85"/>
      <c r="X373" s="85"/>
      <c r="Y373" s="85"/>
      <c r="Z373" s="85"/>
    </row>
    <row r="374" spans="1:26">
      <c r="A374" s="14"/>
      <c r="B374" s="36" t="s">
        <v>530</v>
      </c>
      <c r="C374" s="36"/>
      <c r="D374" s="36"/>
      <c r="E374" s="36"/>
      <c r="F374" s="36"/>
      <c r="G374" s="36"/>
      <c r="H374" s="36"/>
      <c r="I374" s="36"/>
      <c r="J374" s="36"/>
      <c r="K374" s="36"/>
      <c r="L374" s="36"/>
      <c r="M374" s="36"/>
      <c r="N374" s="36"/>
      <c r="O374" s="36"/>
      <c r="P374" s="36"/>
      <c r="Q374" s="36"/>
      <c r="R374" s="36"/>
      <c r="S374" s="36"/>
      <c r="T374" s="36"/>
      <c r="U374" s="36"/>
      <c r="V374" s="36"/>
      <c r="W374" s="36"/>
      <c r="X374" s="36"/>
      <c r="Y374" s="36"/>
      <c r="Z374" s="36"/>
    </row>
    <row r="375" spans="1:26">
      <c r="A375" s="14"/>
      <c r="B375" s="85"/>
      <c r="C375" s="85"/>
      <c r="D375" s="85"/>
      <c r="E375" s="85"/>
      <c r="F375" s="85"/>
      <c r="G375" s="85"/>
      <c r="H375" s="85"/>
      <c r="I375" s="85"/>
      <c r="J375" s="85"/>
      <c r="K375" s="85"/>
      <c r="L375" s="85"/>
      <c r="M375" s="85"/>
      <c r="N375" s="85"/>
      <c r="O375" s="85"/>
      <c r="P375" s="85"/>
      <c r="Q375" s="85"/>
      <c r="R375" s="85"/>
      <c r="S375" s="85"/>
      <c r="T375" s="85"/>
      <c r="U375" s="85"/>
      <c r="V375" s="85"/>
      <c r="W375" s="85"/>
      <c r="X375" s="85"/>
      <c r="Y375" s="85"/>
      <c r="Z375" s="85"/>
    </row>
    <row r="376" spans="1:26">
      <c r="A376" s="14"/>
      <c r="B376" s="36" t="s">
        <v>531</v>
      </c>
      <c r="C376" s="36"/>
      <c r="D376" s="36"/>
      <c r="E376" s="36"/>
      <c r="F376" s="36"/>
      <c r="G376" s="36"/>
      <c r="H376" s="36"/>
      <c r="I376" s="36"/>
      <c r="J376" s="36"/>
      <c r="K376" s="36"/>
      <c r="L376" s="36"/>
      <c r="M376" s="36"/>
      <c r="N376" s="36"/>
      <c r="O376" s="36"/>
      <c r="P376" s="36"/>
      <c r="Q376" s="36"/>
      <c r="R376" s="36"/>
      <c r="S376" s="36"/>
      <c r="T376" s="36"/>
      <c r="U376" s="36"/>
      <c r="V376" s="36"/>
      <c r="W376" s="36"/>
      <c r="X376" s="36"/>
      <c r="Y376" s="36"/>
      <c r="Z376" s="36"/>
    </row>
    <row r="377" spans="1:26">
      <c r="A377" s="14"/>
      <c r="B377" s="25"/>
      <c r="C377" s="25"/>
      <c r="D377" s="25"/>
      <c r="E377" s="25"/>
      <c r="F377" s="25"/>
      <c r="G377" s="25"/>
      <c r="H377" s="25"/>
      <c r="I377" s="25"/>
      <c r="J377" s="25"/>
      <c r="K377" s="25"/>
      <c r="L377" s="25"/>
      <c r="M377" s="25"/>
      <c r="N377" s="25"/>
      <c r="O377" s="25"/>
      <c r="P377" s="25"/>
      <c r="Q377" s="25"/>
      <c r="R377" s="25"/>
      <c r="S377" s="25"/>
      <c r="T377" s="25"/>
      <c r="U377" s="25"/>
      <c r="V377" s="25"/>
      <c r="W377" s="25"/>
      <c r="X377" s="25"/>
      <c r="Y377" s="25"/>
      <c r="Z377" s="25"/>
    </row>
    <row r="378" spans="1:26">
      <c r="A378" s="14"/>
      <c r="B378" s="15"/>
      <c r="C378" s="15"/>
      <c r="D378" s="15"/>
      <c r="E378" s="15"/>
      <c r="F378" s="15"/>
      <c r="G378" s="15"/>
      <c r="H378" s="15"/>
      <c r="I378" s="15"/>
      <c r="J378" s="15"/>
      <c r="K378" s="15"/>
      <c r="L378" s="15"/>
      <c r="M378" s="15"/>
      <c r="N378" s="15"/>
      <c r="O378" s="15"/>
      <c r="P378" s="15"/>
      <c r="Q378" s="15"/>
      <c r="R378" s="15"/>
      <c r="S378" s="15"/>
      <c r="T378" s="15"/>
      <c r="U378" s="15"/>
      <c r="V378" s="15"/>
      <c r="W378" s="15"/>
      <c r="X378" s="15"/>
      <c r="Y378" s="15"/>
      <c r="Z378" s="15"/>
    </row>
    <row r="379" spans="1:26" ht="15.75" thickBot="1">
      <c r="A379" s="14"/>
      <c r="B379" s="12"/>
      <c r="C379" s="12"/>
      <c r="D379" s="27">
        <v>41547</v>
      </c>
      <c r="E379" s="27"/>
      <c r="F379" s="27"/>
      <c r="G379" s="27"/>
      <c r="H379" s="27"/>
      <c r="I379" s="27"/>
      <c r="J379" s="27"/>
      <c r="K379" s="27"/>
      <c r="L379" s="27"/>
      <c r="M379" s="27"/>
      <c r="N379" s="27"/>
      <c r="O379" s="27"/>
      <c r="P379" s="27"/>
      <c r="Q379" s="27"/>
      <c r="R379" s="27"/>
      <c r="S379" s="27"/>
      <c r="T379" s="27"/>
      <c r="U379" s="27"/>
      <c r="V379" s="27"/>
      <c r="W379" s="27"/>
      <c r="X379" s="27"/>
      <c r="Y379" s="27"/>
      <c r="Z379" s="27"/>
    </row>
    <row r="380" spans="1:26">
      <c r="A380" s="14"/>
      <c r="B380" s="12"/>
      <c r="C380" s="12"/>
      <c r="D380" s="31" t="s">
        <v>532</v>
      </c>
      <c r="E380" s="31"/>
      <c r="F380" s="31"/>
      <c r="G380" s="12"/>
      <c r="H380" s="33"/>
      <c r="I380" s="33"/>
      <c r="J380" s="33"/>
      <c r="K380" s="12"/>
      <c r="L380" s="33"/>
      <c r="M380" s="33"/>
      <c r="N380" s="33"/>
      <c r="O380" s="12"/>
      <c r="P380" s="31" t="s">
        <v>533</v>
      </c>
      <c r="Q380" s="31"/>
      <c r="R380" s="31"/>
      <c r="S380" s="31"/>
      <c r="T380" s="31"/>
      <c r="U380" s="31"/>
      <c r="V380" s="31"/>
      <c r="W380" s="12"/>
      <c r="X380" s="33"/>
      <c r="Y380" s="33"/>
      <c r="Z380" s="33"/>
    </row>
    <row r="381" spans="1:26" ht="15.75" thickBot="1">
      <c r="A381" s="14"/>
      <c r="B381" s="12"/>
      <c r="C381" s="12"/>
      <c r="D381" s="30" t="s">
        <v>534</v>
      </c>
      <c r="E381" s="30"/>
      <c r="F381" s="30"/>
      <c r="G381" s="12"/>
      <c r="H381" s="30" t="s">
        <v>532</v>
      </c>
      <c r="I381" s="30"/>
      <c r="J381" s="30"/>
      <c r="K381" s="12"/>
      <c r="L381" s="30" t="s">
        <v>535</v>
      </c>
      <c r="M381" s="30"/>
      <c r="N381" s="30"/>
      <c r="O381" s="12"/>
      <c r="P381" s="32" t="s">
        <v>536</v>
      </c>
      <c r="Q381" s="32"/>
      <c r="R381" s="32"/>
      <c r="S381" s="32"/>
      <c r="T381" s="32"/>
      <c r="U381" s="32"/>
      <c r="V381" s="32"/>
      <c r="W381" s="12"/>
      <c r="X381" s="28"/>
      <c r="Y381" s="28"/>
      <c r="Z381" s="28"/>
    </row>
    <row r="382" spans="1:26">
      <c r="A382" s="14"/>
      <c r="B382" s="12"/>
      <c r="C382" s="12"/>
      <c r="D382" s="30" t="s">
        <v>537</v>
      </c>
      <c r="E382" s="30"/>
      <c r="F382" s="30"/>
      <c r="G382" s="12"/>
      <c r="H382" s="30" t="s">
        <v>538</v>
      </c>
      <c r="I382" s="30"/>
      <c r="J382" s="30"/>
      <c r="K382" s="12"/>
      <c r="L382" s="30" t="s">
        <v>539</v>
      </c>
      <c r="M382" s="30"/>
      <c r="N382" s="30"/>
      <c r="O382" s="12"/>
      <c r="P382" s="31" t="s">
        <v>537</v>
      </c>
      <c r="Q382" s="31"/>
      <c r="R382" s="31"/>
      <c r="S382" s="12"/>
      <c r="T382" s="31" t="s">
        <v>540</v>
      </c>
      <c r="U382" s="31"/>
      <c r="V382" s="31"/>
      <c r="W382" s="12"/>
      <c r="X382" s="30" t="s">
        <v>541</v>
      </c>
      <c r="Y382" s="30"/>
      <c r="Z382" s="30"/>
    </row>
    <row r="383" spans="1:26" ht="15.75" thickBot="1">
      <c r="A383" s="14"/>
      <c r="B383" s="12"/>
      <c r="C383" s="12"/>
      <c r="D383" s="32" t="s">
        <v>542</v>
      </c>
      <c r="E383" s="32"/>
      <c r="F383" s="32"/>
      <c r="G383" s="12"/>
      <c r="H383" s="32" t="s">
        <v>543</v>
      </c>
      <c r="I383" s="32"/>
      <c r="J383" s="32"/>
      <c r="K383" s="12"/>
      <c r="L383" s="32" t="s">
        <v>543</v>
      </c>
      <c r="M383" s="32"/>
      <c r="N383" s="32"/>
      <c r="O383" s="12"/>
      <c r="P383" s="32" t="s">
        <v>542</v>
      </c>
      <c r="Q383" s="32"/>
      <c r="R383" s="32"/>
      <c r="S383" s="12"/>
      <c r="T383" s="32" t="s">
        <v>544</v>
      </c>
      <c r="U383" s="32"/>
      <c r="V383" s="32"/>
      <c r="W383" s="12"/>
      <c r="X383" s="32" t="s">
        <v>176</v>
      </c>
      <c r="Y383" s="32"/>
      <c r="Z383" s="32"/>
    </row>
    <row r="384" spans="1:26" ht="15.75" thickBot="1">
      <c r="A384" s="14"/>
      <c r="B384" s="12"/>
      <c r="C384" s="12"/>
      <c r="D384" s="32" t="s">
        <v>179</v>
      </c>
      <c r="E384" s="32"/>
      <c r="F384" s="32"/>
      <c r="G384" s="32"/>
      <c r="H384" s="32"/>
      <c r="I384" s="32"/>
      <c r="J384" s="32"/>
      <c r="K384" s="32"/>
      <c r="L384" s="32"/>
      <c r="M384" s="32"/>
      <c r="N384" s="32"/>
      <c r="O384" s="32"/>
      <c r="P384" s="32"/>
      <c r="Q384" s="32"/>
      <c r="R384" s="32"/>
      <c r="S384" s="32"/>
      <c r="T384" s="32"/>
      <c r="U384" s="32"/>
      <c r="V384" s="32"/>
      <c r="W384" s="32"/>
      <c r="X384" s="32"/>
      <c r="Y384" s="32"/>
      <c r="Z384" s="32"/>
    </row>
    <row r="385" spans="1:26">
      <c r="A385" s="14"/>
      <c r="B385" s="109" t="s">
        <v>545</v>
      </c>
      <c r="C385" s="34"/>
      <c r="D385" s="35"/>
      <c r="E385" s="35"/>
      <c r="F385" s="35"/>
      <c r="G385" s="35"/>
      <c r="H385" s="35"/>
      <c r="I385" s="35"/>
      <c r="J385" s="35"/>
      <c r="K385" s="35"/>
      <c r="L385" s="35"/>
      <c r="M385" s="35"/>
      <c r="N385" s="35"/>
      <c r="O385" s="35"/>
      <c r="P385" s="35"/>
      <c r="Q385" s="35"/>
      <c r="R385" s="35"/>
      <c r="S385" s="35"/>
      <c r="T385" s="35"/>
      <c r="U385" s="35"/>
      <c r="V385" s="35"/>
      <c r="W385" s="35"/>
      <c r="X385" s="35"/>
      <c r="Y385" s="35"/>
      <c r="Z385" s="35"/>
    </row>
    <row r="386" spans="1:26">
      <c r="A386" s="14"/>
      <c r="B386" s="109"/>
      <c r="C386" s="34"/>
      <c r="D386" s="34"/>
      <c r="E386" s="34"/>
      <c r="F386" s="34"/>
      <c r="G386" s="34"/>
      <c r="H386" s="34"/>
      <c r="I386" s="34"/>
      <c r="J386" s="34"/>
      <c r="K386" s="34"/>
      <c r="L386" s="34"/>
      <c r="M386" s="34"/>
      <c r="N386" s="34"/>
      <c r="O386" s="34"/>
      <c r="P386" s="34"/>
      <c r="Q386" s="34"/>
      <c r="R386" s="34"/>
      <c r="S386" s="34"/>
      <c r="T386" s="34"/>
      <c r="U386" s="34"/>
      <c r="V386" s="34"/>
      <c r="W386" s="34"/>
      <c r="X386" s="34"/>
      <c r="Y386" s="34"/>
      <c r="Z386" s="34"/>
    </row>
    <row r="387" spans="1:26">
      <c r="A387" s="14"/>
      <c r="B387" s="114" t="s">
        <v>183</v>
      </c>
      <c r="C387" s="28"/>
      <c r="D387" s="36" t="s">
        <v>182</v>
      </c>
      <c r="E387" s="41">
        <v>24.5</v>
      </c>
      <c r="F387" s="28"/>
      <c r="G387" s="28"/>
      <c r="H387" s="36" t="s">
        <v>182</v>
      </c>
      <c r="I387" s="41" t="s">
        <v>250</v>
      </c>
      <c r="J387" s="28"/>
      <c r="K387" s="28"/>
      <c r="L387" s="36" t="s">
        <v>182</v>
      </c>
      <c r="M387" s="41">
        <v>24.5</v>
      </c>
      <c r="N387" s="28"/>
      <c r="O387" s="28"/>
      <c r="P387" s="36" t="s">
        <v>182</v>
      </c>
      <c r="Q387" s="41" t="s">
        <v>546</v>
      </c>
      <c r="R387" s="36" t="s">
        <v>294</v>
      </c>
      <c r="S387" s="28"/>
      <c r="T387" s="36" t="s">
        <v>182</v>
      </c>
      <c r="U387" s="41" t="s">
        <v>298</v>
      </c>
      <c r="V387" s="36" t="s">
        <v>294</v>
      </c>
      <c r="W387" s="28"/>
      <c r="X387" s="36" t="s">
        <v>182</v>
      </c>
      <c r="Y387" s="41">
        <v>0.4</v>
      </c>
      <c r="Z387" s="28"/>
    </row>
    <row r="388" spans="1:26">
      <c r="A388" s="14"/>
      <c r="B388" s="114"/>
      <c r="C388" s="28"/>
      <c r="D388" s="36"/>
      <c r="E388" s="41"/>
      <c r="F388" s="28"/>
      <c r="G388" s="28"/>
      <c r="H388" s="36"/>
      <c r="I388" s="41"/>
      <c r="J388" s="28"/>
      <c r="K388" s="28"/>
      <c r="L388" s="36"/>
      <c r="M388" s="41"/>
      <c r="N388" s="28"/>
      <c r="O388" s="28"/>
      <c r="P388" s="36"/>
      <c r="Q388" s="41"/>
      <c r="R388" s="36"/>
      <c r="S388" s="28"/>
      <c r="T388" s="36"/>
      <c r="U388" s="41"/>
      <c r="V388" s="36"/>
      <c r="W388" s="28"/>
      <c r="X388" s="36"/>
      <c r="Y388" s="41"/>
      <c r="Z388" s="28"/>
    </row>
    <row r="389" spans="1:26">
      <c r="A389" s="14"/>
      <c r="B389" s="115" t="s">
        <v>547</v>
      </c>
      <c r="C389" s="34"/>
      <c r="D389" s="43">
        <v>254.4</v>
      </c>
      <c r="E389" s="43"/>
      <c r="F389" s="34"/>
      <c r="G389" s="34"/>
      <c r="H389" s="43" t="s">
        <v>250</v>
      </c>
      <c r="I389" s="43"/>
      <c r="J389" s="34"/>
      <c r="K389" s="34"/>
      <c r="L389" s="43">
        <v>254.4</v>
      </c>
      <c r="M389" s="43"/>
      <c r="N389" s="34"/>
      <c r="O389" s="34"/>
      <c r="P389" s="43" t="s">
        <v>548</v>
      </c>
      <c r="Q389" s="43"/>
      <c r="R389" s="38" t="s">
        <v>294</v>
      </c>
      <c r="S389" s="34"/>
      <c r="T389" s="43" t="s">
        <v>549</v>
      </c>
      <c r="U389" s="43"/>
      <c r="V389" s="38" t="s">
        <v>294</v>
      </c>
      <c r="W389" s="34"/>
      <c r="X389" s="43" t="s">
        <v>250</v>
      </c>
      <c r="Y389" s="43"/>
      <c r="Z389" s="34"/>
    </row>
    <row r="390" spans="1:26" ht="15.75" thickBot="1">
      <c r="A390" s="14"/>
      <c r="B390" s="115"/>
      <c r="C390" s="34"/>
      <c r="D390" s="50"/>
      <c r="E390" s="50"/>
      <c r="F390" s="51"/>
      <c r="G390" s="34"/>
      <c r="H390" s="50"/>
      <c r="I390" s="50"/>
      <c r="J390" s="51"/>
      <c r="K390" s="34"/>
      <c r="L390" s="50"/>
      <c r="M390" s="50"/>
      <c r="N390" s="51"/>
      <c r="O390" s="34"/>
      <c r="P390" s="50"/>
      <c r="Q390" s="50"/>
      <c r="R390" s="70"/>
      <c r="S390" s="34"/>
      <c r="T390" s="50"/>
      <c r="U390" s="50"/>
      <c r="V390" s="70"/>
      <c r="W390" s="34"/>
      <c r="X390" s="50"/>
      <c r="Y390" s="50"/>
      <c r="Z390" s="51"/>
    </row>
    <row r="391" spans="1:26">
      <c r="A391" s="14"/>
      <c r="B391" s="108" t="s">
        <v>121</v>
      </c>
      <c r="C391" s="28"/>
      <c r="D391" s="69" t="s">
        <v>182</v>
      </c>
      <c r="E391" s="55">
        <v>278.89999999999998</v>
      </c>
      <c r="F391" s="33"/>
      <c r="G391" s="28"/>
      <c r="H391" s="69" t="s">
        <v>182</v>
      </c>
      <c r="I391" s="55" t="s">
        <v>250</v>
      </c>
      <c r="J391" s="33"/>
      <c r="K391" s="28"/>
      <c r="L391" s="69" t="s">
        <v>182</v>
      </c>
      <c r="M391" s="55">
        <v>278.89999999999998</v>
      </c>
      <c r="N391" s="33"/>
      <c r="O391" s="28"/>
      <c r="P391" s="69" t="s">
        <v>182</v>
      </c>
      <c r="Q391" s="55" t="s">
        <v>550</v>
      </c>
      <c r="R391" s="69" t="s">
        <v>294</v>
      </c>
      <c r="S391" s="28"/>
      <c r="T391" s="69" t="s">
        <v>182</v>
      </c>
      <c r="U391" s="55" t="s">
        <v>551</v>
      </c>
      <c r="V391" s="69" t="s">
        <v>294</v>
      </c>
      <c r="W391" s="28"/>
      <c r="X391" s="69" t="s">
        <v>182</v>
      </c>
      <c r="Y391" s="55">
        <v>0.4</v>
      </c>
      <c r="Z391" s="33"/>
    </row>
    <row r="392" spans="1:26" ht="15.75" thickBot="1">
      <c r="A392" s="14"/>
      <c r="B392" s="108"/>
      <c r="C392" s="28"/>
      <c r="D392" s="96"/>
      <c r="E392" s="99"/>
      <c r="F392" s="98"/>
      <c r="G392" s="28"/>
      <c r="H392" s="96"/>
      <c r="I392" s="99"/>
      <c r="J392" s="98"/>
      <c r="K392" s="28"/>
      <c r="L392" s="96"/>
      <c r="M392" s="99"/>
      <c r="N392" s="98"/>
      <c r="O392" s="28"/>
      <c r="P392" s="96"/>
      <c r="Q392" s="99"/>
      <c r="R392" s="96"/>
      <c r="S392" s="28"/>
      <c r="T392" s="96"/>
      <c r="U392" s="99"/>
      <c r="V392" s="96"/>
      <c r="W392" s="28"/>
      <c r="X392" s="96"/>
      <c r="Y392" s="99"/>
      <c r="Z392" s="98"/>
    </row>
    <row r="393" spans="1:26" ht="15.75" thickTop="1">
      <c r="A393" s="14"/>
      <c r="B393" s="20"/>
      <c r="C393" s="20"/>
      <c r="D393" s="34"/>
      <c r="E393" s="34"/>
      <c r="F393" s="34"/>
      <c r="G393" s="34"/>
      <c r="H393" s="34"/>
      <c r="I393" s="34"/>
      <c r="J393" s="34"/>
      <c r="K393" s="34"/>
      <c r="L393" s="34"/>
      <c r="M393" s="34"/>
      <c r="N393" s="34"/>
      <c r="O393" s="34"/>
      <c r="P393" s="34"/>
      <c r="Q393" s="34"/>
      <c r="R393" s="34"/>
      <c r="S393" s="34"/>
      <c r="T393" s="34"/>
      <c r="U393" s="34"/>
      <c r="V393" s="34"/>
      <c r="W393" s="34"/>
      <c r="X393" s="34"/>
      <c r="Y393" s="34"/>
      <c r="Z393" s="34"/>
    </row>
    <row r="394" spans="1:26">
      <c r="A394" s="14"/>
      <c r="B394" s="11" t="s">
        <v>552</v>
      </c>
      <c r="C394" s="12"/>
      <c r="D394" s="28"/>
      <c r="E394" s="28"/>
      <c r="F394" s="28"/>
      <c r="G394" s="12"/>
      <c r="H394" s="28"/>
      <c r="I394" s="28"/>
      <c r="J394" s="28"/>
      <c r="K394" s="12"/>
      <c r="L394" s="28"/>
      <c r="M394" s="28"/>
      <c r="N394" s="28"/>
      <c r="O394" s="12"/>
      <c r="P394" s="28"/>
      <c r="Q394" s="28"/>
      <c r="R394" s="28"/>
      <c r="S394" s="12"/>
      <c r="T394" s="28"/>
      <c r="U394" s="28"/>
      <c r="V394" s="28"/>
      <c r="W394" s="12"/>
      <c r="X394" s="28"/>
      <c r="Y394" s="28"/>
      <c r="Z394" s="28"/>
    </row>
    <row r="395" spans="1:26">
      <c r="A395" s="14"/>
      <c r="B395" s="115" t="s">
        <v>183</v>
      </c>
      <c r="C395" s="34"/>
      <c r="D395" s="38" t="s">
        <v>182</v>
      </c>
      <c r="E395" s="43">
        <v>142.9</v>
      </c>
      <c r="F395" s="34"/>
      <c r="G395" s="34"/>
      <c r="H395" s="38" t="s">
        <v>182</v>
      </c>
      <c r="I395" s="43" t="s">
        <v>250</v>
      </c>
      <c r="J395" s="34"/>
      <c r="K395" s="34"/>
      <c r="L395" s="38" t="s">
        <v>182</v>
      </c>
      <c r="M395" s="43">
        <v>142.9</v>
      </c>
      <c r="N395" s="34"/>
      <c r="O395" s="34"/>
      <c r="P395" s="38" t="s">
        <v>182</v>
      </c>
      <c r="Q395" s="43" t="s">
        <v>553</v>
      </c>
      <c r="R395" s="38" t="s">
        <v>294</v>
      </c>
      <c r="S395" s="34"/>
      <c r="T395" s="38" t="s">
        <v>182</v>
      </c>
      <c r="U395" s="43" t="s">
        <v>250</v>
      </c>
      <c r="V395" s="34"/>
      <c r="W395" s="34"/>
      <c r="X395" s="38" t="s">
        <v>182</v>
      </c>
      <c r="Y395" s="43">
        <v>30.6</v>
      </c>
      <c r="Z395" s="34"/>
    </row>
    <row r="396" spans="1:26">
      <c r="A396" s="14"/>
      <c r="B396" s="115"/>
      <c r="C396" s="34"/>
      <c r="D396" s="38"/>
      <c r="E396" s="43"/>
      <c r="F396" s="34"/>
      <c r="G396" s="34"/>
      <c r="H396" s="38"/>
      <c r="I396" s="43"/>
      <c r="J396" s="34"/>
      <c r="K396" s="34"/>
      <c r="L396" s="38"/>
      <c r="M396" s="43"/>
      <c r="N396" s="34"/>
      <c r="O396" s="34"/>
      <c r="P396" s="38"/>
      <c r="Q396" s="43"/>
      <c r="R396" s="38"/>
      <c r="S396" s="34"/>
      <c r="T396" s="38"/>
      <c r="U396" s="43"/>
      <c r="V396" s="34"/>
      <c r="W396" s="34"/>
      <c r="X396" s="38"/>
      <c r="Y396" s="43"/>
      <c r="Z396" s="34"/>
    </row>
    <row r="397" spans="1:26">
      <c r="A397" s="14"/>
      <c r="B397" s="114" t="s">
        <v>547</v>
      </c>
      <c r="C397" s="28"/>
      <c r="D397" s="41">
        <v>140.5</v>
      </c>
      <c r="E397" s="41"/>
      <c r="F397" s="28"/>
      <c r="G397" s="28"/>
      <c r="H397" s="41" t="s">
        <v>250</v>
      </c>
      <c r="I397" s="41"/>
      <c r="J397" s="28"/>
      <c r="K397" s="28"/>
      <c r="L397" s="41">
        <v>140.5</v>
      </c>
      <c r="M397" s="41"/>
      <c r="N397" s="28"/>
      <c r="O397" s="28"/>
      <c r="P397" s="41" t="s">
        <v>549</v>
      </c>
      <c r="Q397" s="41"/>
      <c r="R397" s="36" t="s">
        <v>294</v>
      </c>
      <c r="S397" s="28"/>
      <c r="T397" s="41" t="s">
        <v>250</v>
      </c>
      <c r="U397" s="41"/>
      <c r="V397" s="28"/>
      <c r="W397" s="28"/>
      <c r="X397" s="41" t="s">
        <v>250</v>
      </c>
      <c r="Y397" s="41"/>
      <c r="Z397" s="28"/>
    </row>
    <row r="398" spans="1:26" ht="15.75" thickBot="1">
      <c r="A398" s="14"/>
      <c r="B398" s="114"/>
      <c r="C398" s="28"/>
      <c r="D398" s="58"/>
      <c r="E398" s="58"/>
      <c r="F398" s="56"/>
      <c r="G398" s="28"/>
      <c r="H398" s="58"/>
      <c r="I398" s="58"/>
      <c r="J398" s="56"/>
      <c r="K398" s="28"/>
      <c r="L398" s="58"/>
      <c r="M398" s="58"/>
      <c r="N398" s="56"/>
      <c r="O398" s="28"/>
      <c r="P398" s="58"/>
      <c r="Q398" s="58"/>
      <c r="R398" s="116"/>
      <c r="S398" s="28"/>
      <c r="T398" s="58"/>
      <c r="U398" s="58"/>
      <c r="V398" s="56"/>
      <c r="W398" s="28"/>
      <c r="X398" s="58"/>
      <c r="Y398" s="58"/>
      <c r="Z398" s="56"/>
    </row>
    <row r="399" spans="1:26">
      <c r="A399" s="14"/>
      <c r="B399" s="109" t="s">
        <v>121</v>
      </c>
      <c r="C399" s="34"/>
      <c r="D399" s="62" t="s">
        <v>182</v>
      </c>
      <c r="E399" s="59">
        <v>283.39999999999998</v>
      </c>
      <c r="F399" s="35"/>
      <c r="G399" s="34"/>
      <c r="H399" s="62" t="s">
        <v>182</v>
      </c>
      <c r="I399" s="59" t="s">
        <v>250</v>
      </c>
      <c r="J399" s="35"/>
      <c r="K399" s="34"/>
      <c r="L399" s="62" t="s">
        <v>182</v>
      </c>
      <c r="M399" s="59">
        <v>283.39999999999998</v>
      </c>
      <c r="N399" s="35"/>
      <c r="O399" s="34"/>
      <c r="P399" s="62" t="s">
        <v>182</v>
      </c>
      <c r="Q399" s="59" t="s">
        <v>554</v>
      </c>
      <c r="R399" s="62" t="s">
        <v>294</v>
      </c>
      <c r="S399" s="34"/>
      <c r="T399" s="62" t="s">
        <v>182</v>
      </c>
      <c r="U399" s="59" t="s">
        <v>250</v>
      </c>
      <c r="V399" s="35"/>
      <c r="W399" s="34"/>
      <c r="X399" s="62" t="s">
        <v>182</v>
      </c>
      <c r="Y399" s="59">
        <v>30.6</v>
      </c>
      <c r="Z399" s="35"/>
    </row>
    <row r="400" spans="1:26" ht="15.75" thickBot="1">
      <c r="A400" s="14"/>
      <c r="B400" s="109"/>
      <c r="C400" s="34"/>
      <c r="D400" s="63"/>
      <c r="E400" s="68"/>
      <c r="F400" s="66"/>
      <c r="G400" s="34"/>
      <c r="H400" s="63"/>
      <c r="I400" s="68"/>
      <c r="J400" s="66"/>
      <c r="K400" s="34"/>
      <c r="L400" s="63"/>
      <c r="M400" s="68"/>
      <c r="N400" s="66"/>
      <c r="O400" s="34"/>
      <c r="P400" s="63"/>
      <c r="Q400" s="68"/>
      <c r="R400" s="63"/>
      <c r="S400" s="34"/>
      <c r="T400" s="63"/>
      <c r="U400" s="68"/>
      <c r="V400" s="66"/>
      <c r="W400" s="34"/>
      <c r="X400" s="63"/>
      <c r="Y400" s="68"/>
      <c r="Z400" s="66"/>
    </row>
    <row r="401" spans="1:26" ht="15.75" thickTop="1">
      <c r="A401" s="14"/>
      <c r="B401" s="123"/>
      <c r="C401" s="123"/>
      <c r="D401" s="123"/>
      <c r="E401" s="123"/>
      <c r="F401" s="123"/>
      <c r="G401" s="123"/>
      <c r="H401" s="123"/>
      <c r="I401" s="123"/>
      <c r="J401" s="123"/>
      <c r="K401" s="123"/>
      <c r="L401" s="123"/>
      <c r="M401" s="123"/>
      <c r="N401" s="123"/>
      <c r="O401" s="123"/>
      <c r="P401" s="123"/>
      <c r="Q401" s="123"/>
      <c r="R401" s="123"/>
      <c r="S401" s="123"/>
      <c r="T401" s="123"/>
      <c r="U401" s="123"/>
      <c r="V401" s="123"/>
      <c r="W401" s="123"/>
      <c r="X401" s="123"/>
      <c r="Y401" s="123"/>
      <c r="Z401" s="123"/>
    </row>
    <row r="402" spans="1:26">
      <c r="A402" s="14"/>
      <c r="B402" s="25"/>
      <c r="C402" s="25"/>
      <c r="D402" s="25"/>
      <c r="E402" s="25"/>
      <c r="F402" s="25"/>
      <c r="G402" s="25"/>
      <c r="H402" s="25"/>
      <c r="I402" s="25"/>
      <c r="J402" s="25"/>
      <c r="K402" s="25"/>
      <c r="L402" s="25"/>
      <c r="M402" s="25"/>
      <c r="N402" s="25"/>
      <c r="O402" s="25"/>
      <c r="P402" s="25"/>
      <c r="Q402" s="25"/>
      <c r="R402" s="25"/>
      <c r="S402" s="25"/>
      <c r="T402" s="25"/>
      <c r="U402" s="25"/>
      <c r="V402" s="25"/>
      <c r="W402" s="25"/>
      <c r="X402" s="25"/>
      <c r="Y402" s="25"/>
      <c r="Z402" s="25"/>
    </row>
    <row r="403" spans="1:26">
      <c r="A403" s="14"/>
      <c r="B403" s="15"/>
      <c r="C403" s="15"/>
      <c r="D403" s="15"/>
      <c r="E403" s="15"/>
      <c r="F403" s="15"/>
      <c r="G403" s="15"/>
      <c r="H403" s="15"/>
      <c r="I403" s="15"/>
      <c r="J403" s="15"/>
      <c r="K403" s="15"/>
      <c r="L403" s="15"/>
      <c r="M403" s="15"/>
      <c r="N403" s="15"/>
      <c r="O403" s="15"/>
      <c r="P403" s="15"/>
      <c r="Q403" s="15"/>
      <c r="R403" s="15"/>
      <c r="S403" s="15"/>
      <c r="T403" s="15"/>
      <c r="U403" s="15"/>
      <c r="V403" s="15"/>
      <c r="W403" s="15"/>
      <c r="X403" s="15"/>
      <c r="Y403" s="15"/>
      <c r="Z403" s="15"/>
    </row>
    <row r="404" spans="1:26" ht="15.75" thickBot="1">
      <c r="A404" s="14"/>
      <c r="B404" s="12"/>
      <c r="C404" s="12"/>
      <c r="D404" s="27">
        <v>41274</v>
      </c>
      <c r="E404" s="27"/>
      <c r="F404" s="27"/>
      <c r="G404" s="27"/>
      <c r="H404" s="27"/>
      <c r="I404" s="27"/>
      <c r="J404" s="27"/>
      <c r="K404" s="27"/>
      <c r="L404" s="27"/>
      <c r="M404" s="27"/>
      <c r="N404" s="27"/>
      <c r="O404" s="27"/>
      <c r="P404" s="27"/>
      <c r="Q404" s="27"/>
      <c r="R404" s="27"/>
      <c r="S404" s="27"/>
      <c r="T404" s="27"/>
      <c r="U404" s="27"/>
      <c r="V404" s="27"/>
      <c r="W404" s="27"/>
      <c r="X404" s="27"/>
      <c r="Y404" s="27"/>
      <c r="Z404" s="27"/>
    </row>
    <row r="405" spans="1:26">
      <c r="A405" s="14"/>
      <c r="B405" s="12"/>
      <c r="C405" s="12"/>
      <c r="D405" s="31" t="s">
        <v>532</v>
      </c>
      <c r="E405" s="31"/>
      <c r="F405" s="31"/>
      <c r="G405" s="12"/>
      <c r="H405" s="33"/>
      <c r="I405" s="33"/>
      <c r="J405" s="33"/>
      <c r="K405" s="12"/>
      <c r="L405" s="33"/>
      <c r="M405" s="33"/>
      <c r="N405" s="33"/>
      <c r="O405" s="12"/>
      <c r="P405" s="31" t="s">
        <v>533</v>
      </c>
      <c r="Q405" s="31"/>
      <c r="R405" s="31"/>
      <c r="S405" s="31"/>
      <c r="T405" s="31"/>
      <c r="U405" s="31"/>
      <c r="V405" s="31"/>
      <c r="W405" s="12"/>
      <c r="X405" s="33"/>
      <c r="Y405" s="33"/>
      <c r="Z405" s="33"/>
    </row>
    <row r="406" spans="1:26" ht="15.75" thickBot="1">
      <c r="A406" s="14"/>
      <c r="B406" s="12"/>
      <c r="C406" s="12"/>
      <c r="D406" s="30" t="s">
        <v>534</v>
      </c>
      <c r="E406" s="30"/>
      <c r="F406" s="30"/>
      <c r="G406" s="12"/>
      <c r="H406" s="30" t="s">
        <v>532</v>
      </c>
      <c r="I406" s="30"/>
      <c r="J406" s="30"/>
      <c r="K406" s="12"/>
      <c r="L406" s="30" t="s">
        <v>535</v>
      </c>
      <c r="M406" s="30"/>
      <c r="N406" s="30"/>
      <c r="O406" s="12"/>
      <c r="P406" s="32" t="s">
        <v>536</v>
      </c>
      <c r="Q406" s="32"/>
      <c r="R406" s="32"/>
      <c r="S406" s="32"/>
      <c r="T406" s="32"/>
      <c r="U406" s="32"/>
      <c r="V406" s="32"/>
      <c r="W406" s="12"/>
      <c r="X406" s="28"/>
      <c r="Y406" s="28"/>
      <c r="Z406" s="28"/>
    </row>
    <row r="407" spans="1:26">
      <c r="A407" s="14"/>
      <c r="B407" s="12"/>
      <c r="C407" s="12"/>
      <c r="D407" s="30" t="s">
        <v>537</v>
      </c>
      <c r="E407" s="30"/>
      <c r="F407" s="30"/>
      <c r="G407" s="12"/>
      <c r="H407" s="30" t="s">
        <v>538</v>
      </c>
      <c r="I407" s="30"/>
      <c r="J407" s="30"/>
      <c r="K407" s="12"/>
      <c r="L407" s="30" t="s">
        <v>539</v>
      </c>
      <c r="M407" s="30"/>
      <c r="N407" s="30"/>
      <c r="O407" s="12"/>
      <c r="P407" s="31" t="s">
        <v>537</v>
      </c>
      <c r="Q407" s="31"/>
      <c r="R407" s="31"/>
      <c r="S407" s="12"/>
      <c r="T407" s="31" t="s">
        <v>540</v>
      </c>
      <c r="U407" s="31"/>
      <c r="V407" s="31"/>
      <c r="W407" s="12"/>
      <c r="X407" s="30" t="s">
        <v>541</v>
      </c>
      <c r="Y407" s="30"/>
      <c r="Z407" s="30"/>
    </row>
    <row r="408" spans="1:26" ht="15.75" thickBot="1">
      <c r="A408" s="14"/>
      <c r="B408" s="12"/>
      <c r="C408" s="12"/>
      <c r="D408" s="32" t="s">
        <v>542</v>
      </c>
      <c r="E408" s="32"/>
      <c r="F408" s="32"/>
      <c r="G408" s="12"/>
      <c r="H408" s="32" t="s">
        <v>543</v>
      </c>
      <c r="I408" s="32"/>
      <c r="J408" s="32"/>
      <c r="K408" s="12"/>
      <c r="L408" s="32" t="s">
        <v>543</v>
      </c>
      <c r="M408" s="32"/>
      <c r="N408" s="32"/>
      <c r="O408" s="12"/>
      <c r="P408" s="32" t="s">
        <v>542</v>
      </c>
      <c r="Q408" s="32"/>
      <c r="R408" s="32"/>
      <c r="S408" s="12"/>
      <c r="T408" s="32" t="s">
        <v>544</v>
      </c>
      <c r="U408" s="32"/>
      <c r="V408" s="32"/>
      <c r="W408" s="12"/>
      <c r="X408" s="32" t="s">
        <v>176</v>
      </c>
      <c r="Y408" s="32"/>
      <c r="Z408" s="32"/>
    </row>
    <row r="409" spans="1:26" ht="15.75" thickBot="1">
      <c r="A409" s="14"/>
      <c r="B409" s="12"/>
      <c r="C409" s="12"/>
      <c r="D409" s="57" t="s">
        <v>179</v>
      </c>
      <c r="E409" s="57"/>
      <c r="F409" s="57"/>
      <c r="G409" s="57"/>
      <c r="H409" s="57"/>
      <c r="I409" s="57"/>
      <c r="J409" s="57"/>
      <c r="K409" s="57"/>
      <c r="L409" s="57"/>
      <c r="M409" s="57"/>
      <c r="N409" s="57"/>
      <c r="O409" s="57"/>
      <c r="P409" s="57"/>
      <c r="Q409" s="57"/>
      <c r="R409" s="57"/>
      <c r="S409" s="57"/>
      <c r="T409" s="57"/>
      <c r="U409" s="57"/>
      <c r="V409" s="57"/>
      <c r="W409" s="57"/>
      <c r="X409" s="57"/>
      <c r="Y409" s="57"/>
      <c r="Z409" s="57"/>
    </row>
    <row r="410" spans="1:26">
      <c r="A410" s="14"/>
      <c r="B410" s="19" t="s">
        <v>545</v>
      </c>
      <c r="C410" s="20"/>
      <c r="D410" s="35"/>
      <c r="E410" s="35"/>
      <c r="F410" s="35"/>
      <c r="G410" s="35"/>
      <c r="H410" s="35"/>
      <c r="I410" s="35"/>
      <c r="J410" s="35"/>
      <c r="K410" s="35"/>
      <c r="L410" s="35"/>
      <c r="M410" s="35"/>
      <c r="N410" s="35"/>
      <c r="O410" s="35"/>
      <c r="P410" s="35"/>
      <c r="Q410" s="35"/>
      <c r="R410" s="35"/>
      <c r="S410" s="35"/>
      <c r="T410" s="35"/>
      <c r="U410" s="35"/>
      <c r="V410" s="35"/>
      <c r="W410" s="35"/>
      <c r="X410" s="35"/>
      <c r="Y410" s="35"/>
      <c r="Z410" s="35"/>
    </row>
    <row r="411" spans="1:26">
      <c r="A411" s="14"/>
      <c r="B411" s="114" t="s">
        <v>183</v>
      </c>
      <c r="C411" s="28"/>
      <c r="D411" s="36" t="s">
        <v>182</v>
      </c>
      <c r="E411" s="41">
        <v>81.599999999999994</v>
      </c>
      <c r="F411" s="28"/>
      <c r="G411" s="28"/>
      <c r="H411" s="36" t="s">
        <v>182</v>
      </c>
      <c r="I411" s="41" t="s">
        <v>250</v>
      </c>
      <c r="J411" s="28"/>
      <c r="K411" s="28"/>
      <c r="L411" s="36" t="s">
        <v>182</v>
      </c>
      <c r="M411" s="41">
        <v>81.599999999999994</v>
      </c>
      <c r="N411" s="28"/>
      <c r="O411" s="28"/>
      <c r="P411" s="36" t="s">
        <v>182</v>
      </c>
      <c r="Q411" s="41" t="s">
        <v>555</v>
      </c>
      <c r="R411" s="36" t="s">
        <v>294</v>
      </c>
      <c r="S411" s="28"/>
      <c r="T411" s="36" t="s">
        <v>182</v>
      </c>
      <c r="U411" s="41" t="s">
        <v>250</v>
      </c>
      <c r="V411" s="28"/>
      <c r="W411" s="28"/>
      <c r="X411" s="36" t="s">
        <v>182</v>
      </c>
      <c r="Y411" s="41">
        <v>8.6999999999999993</v>
      </c>
      <c r="Z411" s="28"/>
    </row>
    <row r="412" spans="1:26">
      <c r="A412" s="14"/>
      <c r="B412" s="114"/>
      <c r="C412" s="28"/>
      <c r="D412" s="36"/>
      <c r="E412" s="41"/>
      <c r="F412" s="28"/>
      <c r="G412" s="28"/>
      <c r="H412" s="36"/>
      <c r="I412" s="41"/>
      <c r="J412" s="28"/>
      <c r="K412" s="28"/>
      <c r="L412" s="36"/>
      <c r="M412" s="41"/>
      <c r="N412" s="28"/>
      <c r="O412" s="28"/>
      <c r="P412" s="36"/>
      <c r="Q412" s="41"/>
      <c r="R412" s="36"/>
      <c r="S412" s="28"/>
      <c r="T412" s="36"/>
      <c r="U412" s="41"/>
      <c r="V412" s="28"/>
      <c r="W412" s="28"/>
      <c r="X412" s="36"/>
      <c r="Y412" s="41"/>
      <c r="Z412" s="28"/>
    </row>
    <row r="413" spans="1:26">
      <c r="A413" s="14"/>
      <c r="B413" s="115" t="s">
        <v>547</v>
      </c>
      <c r="C413" s="34"/>
      <c r="D413" s="43">
        <v>452.8</v>
      </c>
      <c r="E413" s="43"/>
      <c r="F413" s="34"/>
      <c r="G413" s="34"/>
      <c r="H413" s="43" t="s">
        <v>250</v>
      </c>
      <c r="I413" s="43"/>
      <c r="J413" s="34"/>
      <c r="K413" s="34"/>
      <c r="L413" s="43">
        <v>452.8</v>
      </c>
      <c r="M413" s="43"/>
      <c r="N413" s="34"/>
      <c r="O413" s="34"/>
      <c r="P413" s="43" t="s">
        <v>250</v>
      </c>
      <c r="Q413" s="43"/>
      <c r="R413" s="34"/>
      <c r="S413" s="34"/>
      <c r="T413" s="43" t="s">
        <v>556</v>
      </c>
      <c r="U413" s="43"/>
      <c r="V413" s="38" t="s">
        <v>294</v>
      </c>
      <c r="W413" s="34"/>
      <c r="X413" s="43" t="s">
        <v>250</v>
      </c>
      <c r="Y413" s="43"/>
      <c r="Z413" s="34"/>
    </row>
    <row r="414" spans="1:26" ht="15.75" thickBot="1">
      <c r="A414" s="14"/>
      <c r="B414" s="115"/>
      <c r="C414" s="34"/>
      <c r="D414" s="50"/>
      <c r="E414" s="50"/>
      <c r="F414" s="51"/>
      <c r="G414" s="34"/>
      <c r="H414" s="50"/>
      <c r="I414" s="50"/>
      <c r="J414" s="51"/>
      <c r="K414" s="34"/>
      <c r="L414" s="50"/>
      <c r="M414" s="50"/>
      <c r="N414" s="51"/>
      <c r="O414" s="34"/>
      <c r="P414" s="50"/>
      <c r="Q414" s="50"/>
      <c r="R414" s="51"/>
      <c r="S414" s="34"/>
      <c r="T414" s="50"/>
      <c r="U414" s="50"/>
      <c r="V414" s="70"/>
      <c r="W414" s="34"/>
      <c r="X414" s="50"/>
      <c r="Y414" s="50"/>
      <c r="Z414" s="51"/>
    </row>
    <row r="415" spans="1:26">
      <c r="A415" s="14"/>
      <c r="B415" s="108" t="s">
        <v>121</v>
      </c>
      <c r="C415" s="28"/>
      <c r="D415" s="69" t="s">
        <v>182</v>
      </c>
      <c r="E415" s="55">
        <v>534.4</v>
      </c>
      <c r="F415" s="33"/>
      <c r="G415" s="28"/>
      <c r="H415" s="69" t="s">
        <v>182</v>
      </c>
      <c r="I415" s="55" t="s">
        <v>250</v>
      </c>
      <c r="J415" s="33"/>
      <c r="K415" s="28"/>
      <c r="L415" s="69" t="s">
        <v>182</v>
      </c>
      <c r="M415" s="55">
        <v>534.4</v>
      </c>
      <c r="N415" s="33"/>
      <c r="O415" s="28"/>
      <c r="P415" s="69" t="s">
        <v>182</v>
      </c>
      <c r="Q415" s="55" t="s">
        <v>555</v>
      </c>
      <c r="R415" s="69" t="s">
        <v>294</v>
      </c>
      <c r="S415" s="28"/>
      <c r="T415" s="69" t="s">
        <v>182</v>
      </c>
      <c r="U415" s="55" t="s">
        <v>556</v>
      </c>
      <c r="V415" s="69" t="s">
        <v>294</v>
      </c>
      <c r="W415" s="28"/>
      <c r="X415" s="69" t="s">
        <v>182</v>
      </c>
      <c r="Y415" s="55">
        <v>8.6999999999999993</v>
      </c>
      <c r="Z415" s="33"/>
    </row>
    <row r="416" spans="1:26" ht="15.75" thickBot="1">
      <c r="A416" s="14"/>
      <c r="B416" s="108"/>
      <c r="C416" s="28"/>
      <c r="D416" s="96"/>
      <c r="E416" s="99"/>
      <c r="F416" s="98"/>
      <c r="G416" s="28"/>
      <c r="H416" s="96"/>
      <c r="I416" s="99"/>
      <c r="J416" s="98"/>
      <c r="K416" s="28"/>
      <c r="L416" s="96"/>
      <c r="M416" s="99"/>
      <c r="N416" s="98"/>
      <c r="O416" s="28"/>
      <c r="P416" s="96"/>
      <c r="Q416" s="99"/>
      <c r="R416" s="96"/>
      <c r="S416" s="28"/>
      <c r="T416" s="96"/>
      <c r="U416" s="99"/>
      <c r="V416" s="96"/>
      <c r="W416" s="28"/>
      <c r="X416" s="96"/>
      <c r="Y416" s="99"/>
      <c r="Z416" s="98"/>
    </row>
    <row r="417" spans="1:26" ht="15.75" thickTop="1">
      <c r="A417" s="14"/>
      <c r="B417" s="20"/>
      <c r="C417" s="20"/>
      <c r="D417" s="117"/>
      <c r="E417" s="117"/>
      <c r="F417" s="117"/>
      <c r="G417" s="20"/>
      <c r="H417" s="117"/>
      <c r="I417" s="117"/>
      <c r="J417" s="117"/>
      <c r="K417" s="20"/>
      <c r="L417" s="117"/>
      <c r="M417" s="117"/>
      <c r="N417" s="117"/>
      <c r="O417" s="20"/>
      <c r="P417" s="117"/>
      <c r="Q417" s="117"/>
      <c r="R417" s="117"/>
      <c r="S417" s="20"/>
      <c r="T417" s="117"/>
      <c r="U417" s="117"/>
      <c r="V417" s="117"/>
      <c r="W417" s="20"/>
      <c r="X417" s="117"/>
      <c r="Y417" s="117"/>
      <c r="Z417" s="117"/>
    </row>
    <row r="418" spans="1:26">
      <c r="A418" s="14"/>
      <c r="B418" s="11" t="s">
        <v>552</v>
      </c>
      <c r="C418" s="12"/>
      <c r="D418" s="28"/>
      <c r="E418" s="28"/>
      <c r="F418" s="28"/>
      <c r="G418" s="12"/>
      <c r="H418" s="28"/>
      <c r="I418" s="28"/>
      <c r="J418" s="28"/>
      <c r="K418" s="12"/>
      <c r="L418" s="28"/>
      <c r="M418" s="28"/>
      <c r="N418" s="28"/>
      <c r="O418" s="12"/>
      <c r="P418" s="28"/>
      <c r="Q418" s="28"/>
      <c r="R418" s="28"/>
      <c r="S418" s="12"/>
      <c r="T418" s="28"/>
      <c r="U418" s="28"/>
      <c r="V418" s="28"/>
      <c r="W418" s="12"/>
      <c r="X418" s="28"/>
      <c r="Y418" s="28"/>
      <c r="Z418" s="28"/>
    </row>
    <row r="419" spans="1:26">
      <c r="A419" s="14"/>
      <c r="B419" s="115" t="s">
        <v>183</v>
      </c>
      <c r="C419" s="34"/>
      <c r="D419" s="38" t="s">
        <v>182</v>
      </c>
      <c r="E419" s="43">
        <v>170.5</v>
      </c>
      <c r="F419" s="34"/>
      <c r="G419" s="34"/>
      <c r="H419" s="38" t="s">
        <v>182</v>
      </c>
      <c r="I419" s="43" t="s">
        <v>250</v>
      </c>
      <c r="J419" s="34"/>
      <c r="K419" s="34"/>
      <c r="L419" s="38" t="s">
        <v>182</v>
      </c>
      <c r="M419" s="43">
        <v>170.5</v>
      </c>
      <c r="N419" s="34"/>
      <c r="O419" s="34"/>
      <c r="P419" s="38" t="s">
        <v>182</v>
      </c>
      <c r="Q419" s="43" t="s">
        <v>557</v>
      </c>
      <c r="R419" s="38" t="s">
        <v>294</v>
      </c>
      <c r="S419" s="34"/>
      <c r="T419" s="38" t="s">
        <v>182</v>
      </c>
      <c r="U419" s="43" t="s">
        <v>558</v>
      </c>
      <c r="V419" s="38" t="s">
        <v>294</v>
      </c>
      <c r="W419" s="34"/>
      <c r="X419" s="38" t="s">
        <v>182</v>
      </c>
      <c r="Y419" s="43">
        <v>38.9</v>
      </c>
      <c r="Z419" s="34"/>
    </row>
    <row r="420" spans="1:26">
      <c r="A420" s="14"/>
      <c r="B420" s="115"/>
      <c r="C420" s="34"/>
      <c r="D420" s="38"/>
      <c r="E420" s="43"/>
      <c r="F420" s="34"/>
      <c r="G420" s="34"/>
      <c r="H420" s="38"/>
      <c r="I420" s="43"/>
      <c r="J420" s="34"/>
      <c r="K420" s="34"/>
      <c r="L420" s="38"/>
      <c r="M420" s="43"/>
      <c r="N420" s="34"/>
      <c r="O420" s="34"/>
      <c r="P420" s="38"/>
      <c r="Q420" s="43"/>
      <c r="R420" s="38"/>
      <c r="S420" s="34"/>
      <c r="T420" s="38"/>
      <c r="U420" s="43"/>
      <c r="V420" s="38"/>
      <c r="W420" s="34"/>
      <c r="X420" s="38"/>
      <c r="Y420" s="43"/>
      <c r="Z420" s="34"/>
    </row>
    <row r="421" spans="1:26">
      <c r="A421" s="14"/>
      <c r="B421" s="114" t="s">
        <v>547</v>
      </c>
      <c r="C421" s="28"/>
      <c r="D421" s="41">
        <v>455.8</v>
      </c>
      <c r="E421" s="41"/>
      <c r="F421" s="28"/>
      <c r="G421" s="28"/>
      <c r="H421" s="41" t="s">
        <v>250</v>
      </c>
      <c r="I421" s="41"/>
      <c r="J421" s="28"/>
      <c r="K421" s="28"/>
      <c r="L421" s="41">
        <v>455.8</v>
      </c>
      <c r="M421" s="41"/>
      <c r="N421" s="28"/>
      <c r="O421" s="28"/>
      <c r="P421" s="41" t="s">
        <v>556</v>
      </c>
      <c r="Q421" s="41"/>
      <c r="R421" s="36" t="s">
        <v>294</v>
      </c>
      <c r="S421" s="28"/>
      <c r="T421" s="41" t="s">
        <v>250</v>
      </c>
      <c r="U421" s="41"/>
      <c r="V421" s="28"/>
      <c r="W421" s="28"/>
      <c r="X421" s="41">
        <v>3</v>
      </c>
      <c r="Y421" s="41"/>
      <c r="Z421" s="28"/>
    </row>
    <row r="422" spans="1:26" ht="15.75" thickBot="1">
      <c r="A422" s="14"/>
      <c r="B422" s="114"/>
      <c r="C422" s="28"/>
      <c r="D422" s="58"/>
      <c r="E422" s="58"/>
      <c r="F422" s="56"/>
      <c r="G422" s="28"/>
      <c r="H422" s="58"/>
      <c r="I422" s="58"/>
      <c r="J422" s="56"/>
      <c r="K422" s="28"/>
      <c r="L422" s="58"/>
      <c r="M422" s="58"/>
      <c r="N422" s="56"/>
      <c r="O422" s="28"/>
      <c r="P422" s="58"/>
      <c r="Q422" s="58"/>
      <c r="R422" s="116"/>
      <c r="S422" s="28"/>
      <c r="T422" s="58"/>
      <c r="U422" s="58"/>
      <c r="V422" s="56"/>
      <c r="W422" s="28"/>
      <c r="X422" s="58"/>
      <c r="Y422" s="58"/>
      <c r="Z422" s="56"/>
    </row>
    <row r="423" spans="1:26">
      <c r="A423" s="14"/>
      <c r="B423" s="109" t="s">
        <v>121</v>
      </c>
      <c r="C423" s="34"/>
      <c r="D423" s="62" t="s">
        <v>182</v>
      </c>
      <c r="E423" s="59">
        <v>626.29999999999995</v>
      </c>
      <c r="F423" s="35"/>
      <c r="G423" s="34"/>
      <c r="H423" s="62" t="s">
        <v>182</v>
      </c>
      <c r="I423" s="59" t="s">
        <v>250</v>
      </c>
      <c r="J423" s="35"/>
      <c r="K423" s="34"/>
      <c r="L423" s="62" t="s">
        <v>182</v>
      </c>
      <c r="M423" s="59">
        <v>626.29999999999995</v>
      </c>
      <c r="N423" s="35"/>
      <c r="O423" s="34"/>
      <c r="P423" s="62" t="s">
        <v>182</v>
      </c>
      <c r="Q423" s="59" t="s">
        <v>559</v>
      </c>
      <c r="R423" s="62" t="s">
        <v>294</v>
      </c>
      <c r="S423" s="34"/>
      <c r="T423" s="62" t="s">
        <v>182</v>
      </c>
      <c r="U423" s="59" t="s">
        <v>558</v>
      </c>
      <c r="V423" s="62" t="s">
        <v>294</v>
      </c>
      <c r="W423" s="34"/>
      <c r="X423" s="62" t="s">
        <v>182</v>
      </c>
      <c r="Y423" s="59">
        <v>41.9</v>
      </c>
      <c r="Z423" s="35"/>
    </row>
    <row r="424" spans="1:26" ht="15.75" thickBot="1">
      <c r="A424" s="14"/>
      <c r="B424" s="109"/>
      <c r="C424" s="34"/>
      <c r="D424" s="63"/>
      <c r="E424" s="68"/>
      <c r="F424" s="66"/>
      <c r="G424" s="34"/>
      <c r="H424" s="63"/>
      <c r="I424" s="68"/>
      <c r="J424" s="66"/>
      <c r="K424" s="34"/>
      <c r="L424" s="63"/>
      <c r="M424" s="68"/>
      <c r="N424" s="66"/>
      <c r="O424" s="34"/>
      <c r="P424" s="63"/>
      <c r="Q424" s="68"/>
      <c r="R424" s="63"/>
      <c r="S424" s="34"/>
      <c r="T424" s="63"/>
      <c r="U424" s="68"/>
      <c r="V424" s="63"/>
      <c r="W424" s="34"/>
      <c r="X424" s="63"/>
      <c r="Y424" s="68"/>
      <c r="Z424" s="66"/>
    </row>
    <row r="425" spans="1:26" ht="15.75" thickTop="1">
      <c r="A425" s="14"/>
      <c r="B425" s="85"/>
      <c r="C425" s="85"/>
      <c r="D425" s="85"/>
      <c r="E425" s="85"/>
      <c r="F425" s="85"/>
      <c r="G425" s="85"/>
      <c r="H425" s="85"/>
      <c r="I425" s="85"/>
      <c r="J425" s="85"/>
      <c r="K425" s="85"/>
      <c r="L425" s="85"/>
      <c r="M425" s="85"/>
      <c r="N425" s="85"/>
      <c r="O425" s="85"/>
      <c r="P425" s="85"/>
      <c r="Q425" s="85"/>
      <c r="R425" s="85"/>
      <c r="S425" s="85"/>
      <c r="T425" s="85"/>
      <c r="U425" s="85"/>
      <c r="V425" s="85"/>
      <c r="W425" s="85"/>
      <c r="X425" s="85"/>
      <c r="Y425" s="85"/>
      <c r="Z425" s="85"/>
    </row>
    <row r="426" spans="1:26">
      <c r="A426" s="14"/>
      <c r="B426" s="89" t="s">
        <v>80</v>
      </c>
      <c r="C426" s="89"/>
      <c r="D426" s="89"/>
      <c r="E426" s="89"/>
      <c r="F426" s="89"/>
      <c r="G426" s="89"/>
      <c r="H426" s="89"/>
      <c r="I426" s="89"/>
      <c r="J426" s="89"/>
      <c r="K426" s="89"/>
      <c r="L426" s="89"/>
      <c r="M426" s="89"/>
      <c r="N426" s="89"/>
      <c r="O426" s="89"/>
      <c r="P426" s="89"/>
      <c r="Q426" s="89"/>
      <c r="R426" s="89"/>
      <c r="S426" s="89"/>
      <c r="T426" s="89"/>
      <c r="U426" s="89"/>
      <c r="V426" s="89"/>
      <c r="W426" s="89"/>
      <c r="X426" s="89"/>
      <c r="Y426" s="89"/>
      <c r="Z426" s="89"/>
    </row>
    <row r="427" spans="1:26">
      <c r="A427" s="14"/>
      <c r="B427" s="85"/>
      <c r="C427" s="85"/>
      <c r="D427" s="85"/>
      <c r="E427" s="85"/>
      <c r="F427" s="85"/>
      <c r="G427" s="85"/>
      <c r="H427" s="85"/>
      <c r="I427" s="85"/>
      <c r="J427" s="85"/>
      <c r="K427" s="85"/>
      <c r="L427" s="85"/>
      <c r="M427" s="85"/>
      <c r="N427" s="85"/>
      <c r="O427" s="85"/>
      <c r="P427" s="85"/>
      <c r="Q427" s="85"/>
      <c r="R427" s="85"/>
      <c r="S427" s="85"/>
      <c r="T427" s="85"/>
      <c r="U427" s="85"/>
      <c r="V427" s="85"/>
      <c r="W427" s="85"/>
      <c r="X427" s="85"/>
      <c r="Y427" s="85"/>
      <c r="Z427" s="85"/>
    </row>
    <row r="428" spans="1:26">
      <c r="A428" s="14"/>
      <c r="B428" s="28" t="s">
        <v>560</v>
      </c>
      <c r="C428" s="28"/>
      <c r="D428" s="28"/>
      <c r="E428" s="28"/>
      <c r="F428" s="28"/>
      <c r="G428" s="28"/>
      <c r="H428" s="28"/>
      <c r="I428" s="28"/>
      <c r="J428" s="28"/>
      <c r="K428" s="28"/>
      <c r="L428" s="28"/>
      <c r="M428" s="28"/>
      <c r="N428" s="28"/>
      <c r="O428" s="28"/>
      <c r="P428" s="28"/>
      <c r="Q428" s="28"/>
      <c r="R428" s="28"/>
      <c r="S428" s="28"/>
      <c r="T428" s="28"/>
      <c r="U428" s="28"/>
      <c r="V428" s="28"/>
      <c r="W428" s="28"/>
      <c r="X428" s="28"/>
      <c r="Y428" s="28"/>
      <c r="Z428" s="28"/>
    </row>
    <row r="429" spans="1:26">
      <c r="A429" s="14"/>
      <c r="B429" s="25"/>
      <c r="C429" s="25"/>
      <c r="D429" s="25"/>
      <c r="E429" s="25"/>
      <c r="F429" s="25"/>
      <c r="G429" s="25"/>
      <c r="H429" s="25"/>
      <c r="I429" s="25"/>
      <c r="J429" s="25"/>
      <c r="K429" s="25"/>
      <c r="L429" s="25"/>
      <c r="M429" s="25"/>
      <c r="N429" s="25"/>
      <c r="O429" s="25"/>
      <c r="P429" s="25"/>
      <c r="Q429" s="25"/>
    </row>
    <row r="430" spans="1:26">
      <c r="A430" s="14"/>
      <c r="B430" s="15"/>
      <c r="C430" s="15"/>
      <c r="D430" s="15"/>
      <c r="E430" s="15"/>
      <c r="F430" s="15"/>
      <c r="G430" s="15"/>
      <c r="H430" s="15"/>
      <c r="I430" s="15"/>
      <c r="J430" s="15"/>
      <c r="K430" s="15"/>
      <c r="L430" s="15"/>
      <c r="M430" s="15"/>
      <c r="N430" s="15"/>
      <c r="O430" s="15"/>
      <c r="P430" s="15"/>
      <c r="Q430" s="15"/>
    </row>
    <row r="431" spans="1:26" ht="15.75" thickBot="1">
      <c r="A431" s="14"/>
      <c r="B431" s="13"/>
      <c r="C431" s="32" t="s">
        <v>267</v>
      </c>
      <c r="D431" s="32"/>
      <c r="E431" s="32"/>
      <c r="F431" s="32"/>
      <c r="G431" s="32"/>
      <c r="H431" s="32"/>
      <c r="I431" s="32"/>
      <c r="J431" s="12"/>
      <c r="K431" s="32" t="s">
        <v>273</v>
      </c>
      <c r="L431" s="32"/>
      <c r="M431" s="32"/>
      <c r="N431" s="32"/>
      <c r="O431" s="32"/>
      <c r="P431" s="32"/>
      <c r="Q431" s="32"/>
    </row>
    <row r="432" spans="1:26" ht="15.75" thickBot="1">
      <c r="A432" s="14"/>
      <c r="B432" s="13"/>
      <c r="C432" s="57">
        <v>2013</v>
      </c>
      <c r="D432" s="57"/>
      <c r="E432" s="57"/>
      <c r="F432" s="12"/>
      <c r="G432" s="57">
        <v>2012</v>
      </c>
      <c r="H432" s="57"/>
      <c r="I432" s="57"/>
      <c r="J432" s="12"/>
      <c r="K432" s="57">
        <v>2013</v>
      </c>
      <c r="L432" s="57"/>
      <c r="M432" s="57"/>
      <c r="N432" s="12"/>
      <c r="O432" s="57">
        <v>2012</v>
      </c>
      <c r="P432" s="57"/>
      <c r="Q432" s="57"/>
    </row>
    <row r="433" spans="1:17" ht="15.75" thickBot="1">
      <c r="A433" s="14"/>
      <c r="B433" s="13"/>
      <c r="C433" s="32" t="s">
        <v>179</v>
      </c>
      <c r="D433" s="32"/>
      <c r="E433" s="32"/>
      <c r="F433" s="32"/>
      <c r="G433" s="32"/>
      <c r="H433" s="32"/>
      <c r="I433" s="32"/>
      <c r="J433" s="32"/>
      <c r="K433" s="32"/>
      <c r="L433" s="32"/>
      <c r="M433" s="32"/>
      <c r="N433" s="32"/>
      <c r="O433" s="32"/>
      <c r="P433" s="32"/>
      <c r="Q433" s="32"/>
    </row>
    <row r="434" spans="1:17">
      <c r="A434" s="14"/>
      <c r="B434" s="38" t="s">
        <v>181</v>
      </c>
      <c r="C434" s="62" t="s">
        <v>182</v>
      </c>
      <c r="D434" s="59">
        <v>584.20000000000005</v>
      </c>
      <c r="E434" s="35"/>
      <c r="F434" s="35"/>
      <c r="G434" s="62" t="s">
        <v>182</v>
      </c>
      <c r="H434" s="59">
        <v>589</v>
      </c>
      <c r="I434" s="35"/>
      <c r="J434" s="35"/>
      <c r="K434" s="62" t="s">
        <v>182</v>
      </c>
      <c r="L434" s="64">
        <v>1771.3</v>
      </c>
      <c r="M434" s="35"/>
      <c r="N434" s="35"/>
      <c r="O434" s="62" t="s">
        <v>182</v>
      </c>
      <c r="P434" s="64">
        <v>1790.8</v>
      </c>
      <c r="Q434" s="35"/>
    </row>
    <row r="435" spans="1:17">
      <c r="A435" s="14"/>
      <c r="B435" s="38"/>
      <c r="C435" s="38"/>
      <c r="D435" s="43"/>
      <c r="E435" s="34"/>
      <c r="F435" s="34"/>
      <c r="G435" s="38"/>
      <c r="H435" s="43"/>
      <c r="I435" s="34"/>
      <c r="J435" s="34"/>
      <c r="K435" s="111"/>
      <c r="L435" s="118"/>
      <c r="M435" s="113"/>
      <c r="N435" s="34"/>
      <c r="O435" s="38"/>
      <c r="P435" s="39"/>
      <c r="Q435" s="34"/>
    </row>
    <row r="436" spans="1:17">
      <c r="A436" s="14"/>
      <c r="B436" s="36" t="s">
        <v>561</v>
      </c>
      <c r="C436" s="41">
        <v>8.9</v>
      </c>
      <c r="D436" s="41"/>
      <c r="E436" s="28"/>
      <c r="F436" s="28"/>
      <c r="G436" s="41">
        <v>9.1</v>
      </c>
      <c r="H436" s="41"/>
      <c r="I436" s="28"/>
      <c r="J436" s="28"/>
      <c r="K436" s="41">
        <v>25.6</v>
      </c>
      <c r="L436" s="41"/>
      <c r="M436" s="28"/>
      <c r="N436" s="28"/>
      <c r="O436" s="41">
        <v>22</v>
      </c>
      <c r="P436" s="41"/>
      <c r="Q436" s="28"/>
    </row>
    <row r="437" spans="1:17">
      <c r="A437" s="14"/>
      <c r="B437" s="36"/>
      <c r="C437" s="41"/>
      <c r="D437" s="41"/>
      <c r="E437" s="28"/>
      <c r="F437" s="28"/>
      <c r="G437" s="41"/>
      <c r="H437" s="41"/>
      <c r="I437" s="28"/>
      <c r="J437" s="28"/>
      <c r="K437" s="41"/>
      <c r="L437" s="41"/>
      <c r="M437" s="28"/>
      <c r="N437" s="28"/>
      <c r="O437" s="41"/>
      <c r="P437" s="41"/>
      <c r="Q437" s="28"/>
    </row>
    <row r="438" spans="1:17">
      <c r="A438" s="14"/>
      <c r="B438" s="38" t="s">
        <v>30</v>
      </c>
      <c r="C438" s="43">
        <v>28.5</v>
      </c>
      <c r="D438" s="43"/>
      <c r="E438" s="34"/>
      <c r="F438" s="34"/>
      <c r="G438" s="43">
        <v>25.5</v>
      </c>
      <c r="H438" s="43"/>
      <c r="I438" s="34"/>
      <c r="J438" s="34"/>
      <c r="K438" s="43">
        <v>81.599999999999994</v>
      </c>
      <c r="L438" s="43"/>
      <c r="M438" s="34"/>
      <c r="N438" s="34"/>
      <c r="O438" s="43">
        <v>76.5</v>
      </c>
      <c r="P438" s="43"/>
      <c r="Q438" s="34"/>
    </row>
    <row r="439" spans="1:17">
      <c r="A439" s="14"/>
      <c r="B439" s="38"/>
      <c r="C439" s="43"/>
      <c r="D439" s="43"/>
      <c r="E439" s="34"/>
      <c r="F439" s="34"/>
      <c r="G439" s="43"/>
      <c r="H439" s="43"/>
      <c r="I439" s="34"/>
      <c r="J439" s="34"/>
      <c r="K439" s="43"/>
      <c r="L439" s="43"/>
      <c r="M439" s="34"/>
      <c r="N439" s="34"/>
      <c r="O439" s="43"/>
      <c r="P439" s="43"/>
      <c r="Q439" s="34"/>
    </row>
    <row r="440" spans="1:17">
      <c r="A440" s="14"/>
      <c r="B440" s="36" t="s">
        <v>31</v>
      </c>
      <c r="C440" s="41">
        <v>4</v>
      </c>
      <c r="D440" s="41"/>
      <c r="E440" s="28"/>
      <c r="F440" s="28"/>
      <c r="G440" s="41">
        <v>3.7</v>
      </c>
      <c r="H440" s="41"/>
      <c r="I440" s="28"/>
      <c r="J440" s="28"/>
      <c r="K440" s="41">
        <v>11.6</v>
      </c>
      <c r="L440" s="41"/>
      <c r="M440" s="28"/>
      <c r="N440" s="28"/>
      <c r="O440" s="41">
        <v>10.8</v>
      </c>
      <c r="P440" s="41"/>
      <c r="Q440" s="28"/>
    </row>
    <row r="441" spans="1:17">
      <c r="A441" s="14"/>
      <c r="B441" s="36"/>
      <c r="C441" s="41"/>
      <c r="D441" s="41"/>
      <c r="E441" s="28"/>
      <c r="F441" s="28"/>
      <c r="G441" s="41"/>
      <c r="H441" s="41"/>
      <c r="I441" s="28"/>
      <c r="J441" s="28"/>
      <c r="K441" s="41"/>
      <c r="L441" s="41"/>
      <c r="M441" s="28"/>
      <c r="N441" s="28"/>
      <c r="O441" s="41"/>
      <c r="P441" s="41"/>
      <c r="Q441" s="28"/>
    </row>
    <row r="442" spans="1:17">
      <c r="A442" s="14"/>
      <c r="B442" s="38" t="s">
        <v>32</v>
      </c>
      <c r="C442" s="43">
        <v>4</v>
      </c>
      <c r="D442" s="43"/>
      <c r="E442" s="34"/>
      <c r="F442" s="34"/>
      <c r="G442" s="43">
        <v>5.4</v>
      </c>
      <c r="H442" s="43"/>
      <c r="I442" s="34"/>
      <c r="J442" s="34"/>
      <c r="K442" s="43">
        <v>14.5</v>
      </c>
      <c r="L442" s="43"/>
      <c r="M442" s="34"/>
      <c r="N442" s="34"/>
      <c r="O442" s="43">
        <v>13.2</v>
      </c>
      <c r="P442" s="43"/>
      <c r="Q442" s="34"/>
    </row>
    <row r="443" spans="1:17">
      <c r="A443" s="14"/>
      <c r="B443" s="38"/>
      <c r="C443" s="43"/>
      <c r="D443" s="43"/>
      <c r="E443" s="34"/>
      <c r="F443" s="34"/>
      <c r="G443" s="43"/>
      <c r="H443" s="43"/>
      <c r="I443" s="34"/>
      <c r="J443" s="34"/>
      <c r="K443" s="43"/>
      <c r="L443" s="43"/>
      <c r="M443" s="34"/>
      <c r="N443" s="34"/>
      <c r="O443" s="43"/>
      <c r="P443" s="43"/>
      <c r="Q443" s="34"/>
    </row>
    <row r="444" spans="1:17">
      <c r="A444" s="14"/>
      <c r="B444" s="36" t="s">
        <v>33</v>
      </c>
      <c r="C444" s="41">
        <v>0.5</v>
      </c>
      <c r="D444" s="41"/>
      <c r="E444" s="28"/>
      <c r="F444" s="28"/>
      <c r="G444" s="41">
        <v>1</v>
      </c>
      <c r="H444" s="41"/>
      <c r="I444" s="28"/>
      <c r="J444" s="28"/>
      <c r="K444" s="41">
        <v>1.9</v>
      </c>
      <c r="L444" s="41"/>
      <c r="M444" s="28"/>
      <c r="N444" s="28"/>
      <c r="O444" s="41">
        <v>3.3</v>
      </c>
      <c r="P444" s="41"/>
      <c r="Q444" s="28"/>
    </row>
    <row r="445" spans="1:17" ht="15.75" thickBot="1">
      <c r="A445" s="14"/>
      <c r="B445" s="36"/>
      <c r="C445" s="58"/>
      <c r="D445" s="58"/>
      <c r="E445" s="56"/>
      <c r="F445" s="28"/>
      <c r="G445" s="58"/>
      <c r="H445" s="58"/>
      <c r="I445" s="56"/>
      <c r="J445" s="28"/>
      <c r="K445" s="58"/>
      <c r="L445" s="58"/>
      <c r="M445" s="56"/>
      <c r="N445" s="28"/>
      <c r="O445" s="58"/>
      <c r="P445" s="58"/>
      <c r="Q445" s="56"/>
    </row>
    <row r="446" spans="1:17">
      <c r="A446" s="14"/>
      <c r="B446" s="38" t="s">
        <v>562</v>
      </c>
      <c r="C446" s="59">
        <v>630.1</v>
      </c>
      <c r="D446" s="59"/>
      <c r="E446" s="35"/>
      <c r="F446" s="34"/>
      <c r="G446" s="59">
        <v>633.70000000000005</v>
      </c>
      <c r="H446" s="59"/>
      <c r="I446" s="35"/>
      <c r="J446" s="34"/>
      <c r="K446" s="64">
        <v>1906.5</v>
      </c>
      <c r="L446" s="64"/>
      <c r="M446" s="35"/>
      <c r="N446" s="34"/>
      <c r="O446" s="64">
        <v>1916.6</v>
      </c>
      <c r="P446" s="64"/>
      <c r="Q446" s="35"/>
    </row>
    <row r="447" spans="1:17">
      <c r="A447" s="14"/>
      <c r="B447" s="38"/>
      <c r="C447" s="43"/>
      <c r="D447" s="43"/>
      <c r="E447" s="34"/>
      <c r="F447" s="34"/>
      <c r="G447" s="43"/>
      <c r="H447" s="43"/>
      <c r="I447" s="34"/>
      <c r="J447" s="34"/>
      <c r="K447" s="39"/>
      <c r="L447" s="39"/>
      <c r="M447" s="34"/>
      <c r="N447" s="34"/>
      <c r="O447" s="39"/>
      <c r="P447" s="39"/>
      <c r="Q447" s="34"/>
    </row>
    <row r="448" spans="1:17">
      <c r="A448" s="14"/>
      <c r="B448" s="40" t="s">
        <v>563</v>
      </c>
      <c r="C448" s="41">
        <v>7.2</v>
      </c>
      <c r="D448" s="41"/>
      <c r="E448" s="28"/>
      <c r="F448" s="28"/>
      <c r="G448" s="41">
        <v>6.3</v>
      </c>
      <c r="H448" s="41"/>
      <c r="I448" s="28"/>
      <c r="J448" s="28"/>
      <c r="K448" s="41">
        <v>21.1</v>
      </c>
      <c r="L448" s="41"/>
      <c r="M448" s="28"/>
      <c r="N448" s="28"/>
      <c r="O448" s="41">
        <v>20.3</v>
      </c>
      <c r="P448" s="41"/>
      <c r="Q448" s="28"/>
    </row>
    <row r="449" spans="1:26">
      <c r="A449" s="14"/>
      <c r="B449" s="40"/>
      <c r="C449" s="41"/>
      <c r="D449" s="41"/>
      <c r="E449" s="28"/>
      <c r="F449" s="28"/>
      <c r="G449" s="41"/>
      <c r="H449" s="41"/>
      <c r="I449" s="28"/>
      <c r="J449" s="28"/>
      <c r="K449" s="41"/>
      <c r="L449" s="41"/>
      <c r="M449" s="28"/>
      <c r="N449" s="28"/>
      <c r="O449" s="41"/>
      <c r="P449" s="41"/>
      <c r="Q449" s="28"/>
    </row>
    <row r="450" spans="1:26">
      <c r="A450" s="14"/>
      <c r="B450" s="42" t="s">
        <v>564</v>
      </c>
      <c r="C450" s="43">
        <v>3.9</v>
      </c>
      <c r="D450" s="43"/>
      <c r="E450" s="34"/>
      <c r="F450" s="34"/>
      <c r="G450" s="43">
        <v>4.0999999999999996</v>
      </c>
      <c r="H450" s="43"/>
      <c r="I450" s="34"/>
      <c r="J450" s="34"/>
      <c r="K450" s="43">
        <v>11.8</v>
      </c>
      <c r="L450" s="43"/>
      <c r="M450" s="34"/>
      <c r="N450" s="34"/>
      <c r="O450" s="43">
        <v>12.1</v>
      </c>
      <c r="P450" s="43"/>
      <c r="Q450" s="34"/>
    </row>
    <row r="451" spans="1:26">
      <c r="A451" s="14"/>
      <c r="B451" s="42"/>
      <c r="C451" s="43"/>
      <c r="D451" s="43"/>
      <c r="E451" s="34"/>
      <c r="F451" s="34"/>
      <c r="G451" s="43"/>
      <c r="H451" s="43"/>
      <c r="I451" s="34"/>
      <c r="J451" s="34"/>
      <c r="K451" s="43"/>
      <c r="L451" s="43"/>
      <c r="M451" s="34"/>
      <c r="N451" s="34"/>
      <c r="O451" s="43"/>
      <c r="P451" s="43"/>
      <c r="Q451" s="34"/>
    </row>
    <row r="452" spans="1:26">
      <c r="A452" s="14"/>
      <c r="B452" s="40" t="s">
        <v>565</v>
      </c>
      <c r="C452" s="41">
        <v>3.5</v>
      </c>
      <c r="D452" s="41"/>
      <c r="E452" s="28"/>
      <c r="F452" s="28"/>
      <c r="G452" s="41">
        <v>4.0999999999999996</v>
      </c>
      <c r="H452" s="41"/>
      <c r="I452" s="28"/>
      <c r="J452" s="28"/>
      <c r="K452" s="41">
        <v>10.9</v>
      </c>
      <c r="L452" s="41"/>
      <c r="M452" s="28"/>
      <c r="N452" s="28"/>
      <c r="O452" s="41">
        <v>12</v>
      </c>
      <c r="P452" s="41"/>
      <c r="Q452" s="28"/>
    </row>
    <row r="453" spans="1:26" ht="15.75" thickBot="1">
      <c r="A453" s="14"/>
      <c r="B453" s="40"/>
      <c r="C453" s="58"/>
      <c r="D453" s="58"/>
      <c r="E453" s="56"/>
      <c r="F453" s="28"/>
      <c r="G453" s="58"/>
      <c r="H453" s="58"/>
      <c r="I453" s="56"/>
      <c r="J453" s="28"/>
      <c r="K453" s="58"/>
      <c r="L453" s="58"/>
      <c r="M453" s="56"/>
      <c r="N453" s="28"/>
      <c r="O453" s="58"/>
      <c r="P453" s="58"/>
      <c r="Q453" s="56"/>
    </row>
    <row r="454" spans="1:26">
      <c r="A454" s="14"/>
      <c r="B454" s="109" t="s">
        <v>80</v>
      </c>
      <c r="C454" s="62" t="s">
        <v>182</v>
      </c>
      <c r="D454" s="59">
        <v>615.5</v>
      </c>
      <c r="E454" s="35"/>
      <c r="F454" s="34"/>
      <c r="G454" s="62" t="s">
        <v>182</v>
      </c>
      <c r="H454" s="59">
        <v>619.20000000000005</v>
      </c>
      <c r="I454" s="35"/>
      <c r="J454" s="34"/>
      <c r="K454" s="62" t="s">
        <v>182</v>
      </c>
      <c r="L454" s="64">
        <v>1862.7</v>
      </c>
      <c r="M454" s="35"/>
      <c r="N454" s="34"/>
      <c r="O454" s="62" t="s">
        <v>182</v>
      </c>
      <c r="P454" s="64">
        <v>1872.2</v>
      </c>
      <c r="Q454" s="35"/>
    </row>
    <row r="455" spans="1:26" ht="15.75" thickBot="1">
      <c r="A455" s="14"/>
      <c r="B455" s="109"/>
      <c r="C455" s="63"/>
      <c r="D455" s="68"/>
      <c r="E455" s="66"/>
      <c r="F455" s="34"/>
      <c r="G455" s="63"/>
      <c r="H455" s="68"/>
      <c r="I455" s="66"/>
      <c r="J455" s="34"/>
      <c r="K455" s="63"/>
      <c r="L455" s="65"/>
      <c r="M455" s="66"/>
      <c r="N455" s="34"/>
      <c r="O455" s="63"/>
      <c r="P455" s="65"/>
      <c r="Q455" s="66"/>
    </row>
    <row r="456" spans="1:26" ht="15.75" thickTop="1">
      <c r="A456" s="14"/>
      <c r="B456" s="85"/>
      <c r="C456" s="85"/>
      <c r="D456" s="85"/>
      <c r="E456" s="85"/>
      <c r="F456" s="85"/>
      <c r="G456" s="85"/>
      <c r="H456" s="85"/>
      <c r="I456" s="85"/>
      <c r="J456" s="85"/>
      <c r="K456" s="85"/>
      <c r="L456" s="85"/>
      <c r="M456" s="85"/>
      <c r="N456" s="85"/>
      <c r="O456" s="85"/>
      <c r="P456" s="85"/>
      <c r="Q456" s="85"/>
      <c r="R456" s="85"/>
      <c r="S456" s="85"/>
      <c r="T456" s="85"/>
      <c r="U456" s="85"/>
      <c r="V456" s="85"/>
      <c r="W456" s="85"/>
      <c r="X456" s="85"/>
      <c r="Y456" s="85"/>
      <c r="Z456" s="85"/>
    </row>
    <row r="457" spans="1:26">
      <c r="A457" s="14"/>
      <c r="B457" s="89" t="s">
        <v>566</v>
      </c>
      <c r="C457" s="89"/>
      <c r="D457" s="89"/>
      <c r="E457" s="89"/>
      <c r="F457" s="89"/>
      <c r="G457" s="89"/>
      <c r="H457" s="89"/>
      <c r="I457" s="89"/>
      <c r="J457" s="89"/>
      <c r="K457" s="89"/>
      <c r="L457" s="89"/>
      <c r="M457" s="89"/>
      <c r="N457" s="89"/>
      <c r="O457" s="89"/>
      <c r="P457" s="89"/>
      <c r="Q457" s="89"/>
      <c r="R457" s="89"/>
      <c r="S457" s="89"/>
      <c r="T457" s="89"/>
      <c r="U457" s="89"/>
      <c r="V457" s="89"/>
      <c r="W457" s="89"/>
      <c r="X457" s="89"/>
      <c r="Y457" s="89"/>
      <c r="Z457" s="89"/>
    </row>
    <row r="458" spans="1:26">
      <c r="A458" s="14"/>
      <c r="B458" s="85"/>
      <c r="C458" s="85"/>
      <c r="D458" s="85"/>
      <c r="E458" s="85"/>
      <c r="F458" s="85"/>
      <c r="G458" s="85"/>
      <c r="H458" s="85"/>
      <c r="I458" s="85"/>
      <c r="J458" s="85"/>
      <c r="K458" s="85"/>
      <c r="L458" s="85"/>
      <c r="M458" s="85"/>
      <c r="N458" s="85"/>
      <c r="O458" s="85"/>
      <c r="P458" s="85"/>
      <c r="Q458" s="85"/>
      <c r="R458" s="85"/>
      <c r="S458" s="85"/>
      <c r="T458" s="85"/>
      <c r="U458" s="85"/>
      <c r="V458" s="85"/>
      <c r="W458" s="85"/>
      <c r="X458" s="85"/>
      <c r="Y458" s="85"/>
      <c r="Z458" s="85"/>
    </row>
    <row r="459" spans="1:26">
      <c r="A459" s="14"/>
      <c r="B459" s="28" t="s">
        <v>567</v>
      </c>
      <c r="C459" s="28"/>
      <c r="D459" s="28"/>
      <c r="E459" s="28"/>
      <c r="F459" s="28"/>
      <c r="G459" s="28"/>
      <c r="H459" s="28"/>
      <c r="I459" s="28"/>
      <c r="J459" s="28"/>
      <c r="K459" s="28"/>
      <c r="L459" s="28"/>
      <c r="M459" s="28"/>
      <c r="N459" s="28"/>
      <c r="O459" s="28"/>
      <c r="P459" s="28"/>
      <c r="Q459" s="28"/>
      <c r="R459" s="28"/>
      <c r="S459" s="28"/>
      <c r="T459" s="28"/>
      <c r="U459" s="28"/>
      <c r="V459" s="28"/>
      <c r="W459" s="28"/>
      <c r="X459" s="28"/>
      <c r="Y459" s="28"/>
      <c r="Z459" s="28"/>
    </row>
    <row r="460" spans="1:26">
      <c r="A460" s="14"/>
      <c r="B460" s="25"/>
      <c r="C460" s="25"/>
      <c r="D460" s="25"/>
      <c r="E460" s="25"/>
      <c r="F460" s="25"/>
      <c r="G460" s="25"/>
      <c r="H460" s="25"/>
      <c r="I460" s="25"/>
      <c r="J460" s="25"/>
      <c r="K460" s="25"/>
      <c r="L460" s="25"/>
      <c r="M460" s="25"/>
      <c r="N460" s="25"/>
      <c r="O460" s="25"/>
      <c r="P460" s="25"/>
      <c r="Q460" s="25"/>
    </row>
    <row r="461" spans="1:26">
      <c r="A461" s="14"/>
      <c r="B461" s="15"/>
      <c r="C461" s="15"/>
      <c r="D461" s="15"/>
      <c r="E461" s="15"/>
      <c r="F461" s="15"/>
      <c r="G461" s="15"/>
      <c r="H461" s="15"/>
      <c r="I461" s="15"/>
      <c r="J461" s="15"/>
      <c r="K461" s="15"/>
      <c r="L461" s="15"/>
      <c r="M461" s="15"/>
      <c r="N461" s="15"/>
      <c r="O461" s="15"/>
      <c r="P461" s="15"/>
      <c r="Q461" s="15"/>
    </row>
    <row r="462" spans="1:26" ht="15.75" thickBot="1">
      <c r="A462" s="14"/>
      <c r="B462" s="16"/>
      <c r="C462" s="32" t="s">
        <v>267</v>
      </c>
      <c r="D462" s="32"/>
      <c r="E462" s="32"/>
      <c r="F462" s="32"/>
      <c r="G462" s="32"/>
      <c r="H462" s="32"/>
      <c r="I462" s="32"/>
      <c r="J462" s="12"/>
      <c r="K462" s="32" t="s">
        <v>273</v>
      </c>
      <c r="L462" s="32"/>
      <c r="M462" s="32"/>
      <c r="N462" s="32"/>
      <c r="O462" s="32"/>
      <c r="P462" s="32"/>
      <c r="Q462" s="32"/>
    </row>
    <row r="463" spans="1:26" ht="15.75" thickBot="1">
      <c r="A463" s="14"/>
      <c r="B463" s="16"/>
      <c r="C463" s="57">
        <v>2013</v>
      </c>
      <c r="D463" s="57"/>
      <c r="E463" s="57"/>
      <c r="F463" s="12"/>
      <c r="G463" s="57">
        <v>2012</v>
      </c>
      <c r="H463" s="57"/>
      <c r="I463" s="57"/>
      <c r="J463" s="12"/>
      <c r="K463" s="57">
        <v>2013</v>
      </c>
      <c r="L463" s="57"/>
      <c r="M463" s="57"/>
      <c r="N463" s="12"/>
      <c r="O463" s="57">
        <v>2012</v>
      </c>
      <c r="P463" s="57"/>
      <c r="Q463" s="57"/>
    </row>
    <row r="464" spans="1:26" ht="15.75" thickBot="1">
      <c r="A464" s="14"/>
      <c r="B464" s="16"/>
      <c r="C464" s="32" t="s">
        <v>179</v>
      </c>
      <c r="D464" s="32"/>
      <c r="E464" s="32"/>
      <c r="F464" s="32"/>
      <c r="G464" s="32"/>
      <c r="H464" s="32"/>
      <c r="I464" s="32"/>
      <c r="J464" s="32"/>
      <c r="K464" s="32"/>
      <c r="L464" s="32"/>
      <c r="M464" s="32"/>
      <c r="N464" s="32"/>
      <c r="O464" s="32"/>
      <c r="P464" s="32"/>
      <c r="Q464" s="32"/>
    </row>
    <row r="465" spans="1:17">
      <c r="A465" s="14"/>
      <c r="B465" s="91" t="s">
        <v>181</v>
      </c>
      <c r="C465" s="35"/>
      <c r="D465" s="35"/>
      <c r="E465" s="35"/>
      <c r="F465" s="20"/>
      <c r="G465" s="35"/>
      <c r="H465" s="35"/>
      <c r="I465" s="35"/>
      <c r="J465" s="20"/>
      <c r="K465" s="35"/>
      <c r="L465" s="35"/>
      <c r="M465" s="35"/>
      <c r="N465" s="20"/>
      <c r="O465" s="35"/>
      <c r="P465" s="35"/>
      <c r="Q465" s="35"/>
    </row>
    <row r="466" spans="1:17">
      <c r="A466" s="14"/>
      <c r="B466" s="121" t="s">
        <v>568</v>
      </c>
      <c r="C466" s="36" t="s">
        <v>182</v>
      </c>
      <c r="D466" s="41">
        <v>4.3</v>
      </c>
      <c r="E466" s="28"/>
      <c r="F466" s="28"/>
      <c r="G466" s="36" t="s">
        <v>182</v>
      </c>
      <c r="H466" s="41">
        <v>4.5999999999999996</v>
      </c>
      <c r="I466" s="28"/>
      <c r="J466" s="28"/>
      <c r="K466" s="36" t="s">
        <v>182</v>
      </c>
      <c r="L466" s="41">
        <v>13.5</v>
      </c>
      <c r="M466" s="28"/>
      <c r="N466" s="28"/>
      <c r="O466" s="36" t="s">
        <v>182</v>
      </c>
      <c r="P466" s="41">
        <v>14</v>
      </c>
      <c r="Q466" s="28"/>
    </row>
    <row r="467" spans="1:17">
      <c r="A467" s="14"/>
      <c r="B467" s="121"/>
      <c r="C467" s="36"/>
      <c r="D467" s="41"/>
      <c r="E467" s="28"/>
      <c r="F467" s="28"/>
      <c r="G467" s="36"/>
      <c r="H467" s="41"/>
      <c r="I467" s="28"/>
      <c r="J467" s="28"/>
      <c r="K467" s="36"/>
      <c r="L467" s="41"/>
      <c r="M467" s="28"/>
      <c r="N467" s="28"/>
      <c r="O467" s="36"/>
      <c r="P467" s="41"/>
      <c r="Q467" s="28"/>
    </row>
    <row r="468" spans="1:17">
      <c r="A468" s="14"/>
      <c r="B468" s="119" t="s">
        <v>569</v>
      </c>
      <c r="C468" s="43" t="s">
        <v>570</v>
      </c>
      <c r="D468" s="43"/>
      <c r="E468" s="21" t="s">
        <v>294</v>
      </c>
      <c r="F468" s="20"/>
      <c r="G468" s="43" t="s">
        <v>304</v>
      </c>
      <c r="H468" s="43"/>
      <c r="I468" s="21" t="s">
        <v>294</v>
      </c>
      <c r="J468" s="20"/>
      <c r="K468" s="43" t="s">
        <v>571</v>
      </c>
      <c r="L468" s="43"/>
      <c r="M468" s="21" t="s">
        <v>294</v>
      </c>
      <c r="N468" s="20"/>
      <c r="O468" s="43" t="s">
        <v>572</v>
      </c>
      <c r="P468" s="43"/>
      <c r="Q468" s="21" t="s">
        <v>294</v>
      </c>
    </row>
    <row r="469" spans="1:17">
      <c r="A469" s="14"/>
      <c r="B469" s="121" t="s">
        <v>573</v>
      </c>
      <c r="C469" s="41" t="s">
        <v>250</v>
      </c>
      <c r="D469" s="41"/>
      <c r="E469" s="28"/>
      <c r="F469" s="28"/>
      <c r="G469" s="41" t="s">
        <v>250</v>
      </c>
      <c r="H469" s="41"/>
      <c r="I469" s="28"/>
      <c r="J469" s="28"/>
      <c r="K469" s="41" t="s">
        <v>574</v>
      </c>
      <c r="L469" s="41"/>
      <c r="M469" s="36" t="s">
        <v>294</v>
      </c>
      <c r="N469" s="28"/>
      <c r="O469" s="41" t="s">
        <v>250</v>
      </c>
      <c r="P469" s="41"/>
      <c r="Q469" s="28"/>
    </row>
    <row r="470" spans="1:17">
      <c r="A470" s="14"/>
      <c r="B470" s="121"/>
      <c r="C470" s="41"/>
      <c r="D470" s="41"/>
      <c r="E470" s="28"/>
      <c r="F470" s="28"/>
      <c r="G470" s="41"/>
      <c r="H470" s="41"/>
      <c r="I470" s="28"/>
      <c r="J470" s="28"/>
      <c r="K470" s="41"/>
      <c r="L470" s="41"/>
      <c r="M470" s="36"/>
      <c r="N470" s="28"/>
      <c r="O470" s="41"/>
      <c r="P470" s="41"/>
      <c r="Q470" s="28"/>
    </row>
    <row r="471" spans="1:17" ht="25.5">
      <c r="A471" s="14"/>
      <c r="B471" s="91" t="s">
        <v>575</v>
      </c>
      <c r="C471" s="34"/>
      <c r="D471" s="34"/>
      <c r="E471" s="34"/>
      <c r="F471" s="20"/>
      <c r="G471" s="34"/>
      <c r="H471" s="34"/>
      <c r="I471" s="34"/>
      <c r="J471" s="20"/>
      <c r="K471" s="34"/>
      <c r="L471" s="34"/>
      <c r="M471" s="34"/>
      <c r="N471" s="20"/>
      <c r="O471" s="34"/>
      <c r="P471" s="34"/>
      <c r="Q471" s="34"/>
    </row>
    <row r="472" spans="1:17">
      <c r="A472" s="14"/>
      <c r="B472" s="121" t="s">
        <v>568</v>
      </c>
      <c r="C472" s="41">
        <v>5.6</v>
      </c>
      <c r="D472" s="41"/>
      <c r="E472" s="28"/>
      <c r="F472" s="28"/>
      <c r="G472" s="41">
        <v>2.2999999999999998</v>
      </c>
      <c r="H472" s="41"/>
      <c r="I472" s="28"/>
      <c r="J472" s="28"/>
      <c r="K472" s="41">
        <v>14.6</v>
      </c>
      <c r="L472" s="41"/>
      <c r="M472" s="28"/>
      <c r="N472" s="28"/>
      <c r="O472" s="41">
        <v>2.2999999999999998</v>
      </c>
      <c r="P472" s="41"/>
      <c r="Q472" s="28"/>
    </row>
    <row r="473" spans="1:17">
      <c r="A473" s="14"/>
      <c r="B473" s="121"/>
      <c r="C473" s="41"/>
      <c r="D473" s="41"/>
      <c r="E473" s="28"/>
      <c r="F473" s="28"/>
      <c r="G473" s="41"/>
      <c r="H473" s="41"/>
      <c r="I473" s="28"/>
      <c r="J473" s="28"/>
      <c r="K473" s="41"/>
      <c r="L473" s="41"/>
      <c r="M473" s="28"/>
      <c r="N473" s="28"/>
      <c r="O473" s="41"/>
      <c r="P473" s="41"/>
      <c r="Q473" s="28"/>
    </row>
    <row r="474" spans="1:17">
      <c r="A474" s="14"/>
      <c r="B474" s="119" t="s">
        <v>576</v>
      </c>
      <c r="C474" s="43" t="s">
        <v>300</v>
      </c>
      <c r="D474" s="43"/>
      <c r="E474" s="21" t="s">
        <v>294</v>
      </c>
      <c r="F474" s="20"/>
      <c r="G474" s="43" t="s">
        <v>298</v>
      </c>
      <c r="H474" s="43"/>
      <c r="I474" s="21" t="s">
        <v>294</v>
      </c>
      <c r="J474" s="20"/>
      <c r="K474" s="43" t="s">
        <v>577</v>
      </c>
      <c r="L474" s="43"/>
      <c r="M474" s="21" t="s">
        <v>294</v>
      </c>
      <c r="N474" s="20"/>
      <c r="O474" s="43" t="s">
        <v>558</v>
      </c>
      <c r="P474" s="43"/>
      <c r="Q474" s="21" t="s">
        <v>294</v>
      </c>
    </row>
    <row r="475" spans="1:17">
      <c r="A475" s="14"/>
      <c r="B475" s="94" t="s">
        <v>189</v>
      </c>
      <c r="C475" s="41" t="s">
        <v>309</v>
      </c>
      <c r="D475" s="41"/>
      <c r="E475" s="36" t="s">
        <v>294</v>
      </c>
      <c r="F475" s="28"/>
      <c r="G475" s="41">
        <v>19.7</v>
      </c>
      <c r="H475" s="41"/>
      <c r="I475" s="28"/>
      <c r="J475" s="28"/>
      <c r="K475" s="41">
        <v>18.5</v>
      </c>
      <c r="L475" s="41"/>
      <c r="M475" s="28"/>
      <c r="N475" s="28"/>
      <c r="O475" s="41">
        <v>28.7</v>
      </c>
      <c r="P475" s="41"/>
      <c r="Q475" s="28"/>
    </row>
    <row r="476" spans="1:17">
      <c r="A476" s="14"/>
      <c r="B476" s="94"/>
      <c r="C476" s="41"/>
      <c r="D476" s="41"/>
      <c r="E476" s="36"/>
      <c r="F476" s="28"/>
      <c r="G476" s="41"/>
      <c r="H476" s="41"/>
      <c r="I476" s="28"/>
      <c r="J476" s="28"/>
      <c r="K476" s="41"/>
      <c r="L476" s="41"/>
      <c r="M476" s="28"/>
      <c r="N476" s="28"/>
      <c r="O476" s="41"/>
      <c r="P476" s="41"/>
      <c r="Q476" s="28"/>
    </row>
    <row r="477" spans="1:17">
      <c r="A477" s="14"/>
      <c r="B477" s="93" t="s">
        <v>578</v>
      </c>
      <c r="C477" s="43" t="s">
        <v>300</v>
      </c>
      <c r="D477" s="43"/>
      <c r="E477" s="38" t="s">
        <v>294</v>
      </c>
      <c r="F477" s="34"/>
      <c r="G477" s="43" t="s">
        <v>250</v>
      </c>
      <c r="H477" s="43"/>
      <c r="I477" s="34"/>
      <c r="J477" s="34"/>
      <c r="K477" s="43" t="s">
        <v>579</v>
      </c>
      <c r="L477" s="43"/>
      <c r="M477" s="38" t="s">
        <v>294</v>
      </c>
      <c r="N477" s="34"/>
      <c r="O477" s="43" t="s">
        <v>250</v>
      </c>
      <c r="P477" s="43"/>
      <c r="Q477" s="34"/>
    </row>
    <row r="478" spans="1:17">
      <c r="A478" s="14"/>
      <c r="B478" s="93"/>
      <c r="C478" s="43"/>
      <c r="D478" s="43"/>
      <c r="E478" s="38"/>
      <c r="F478" s="34"/>
      <c r="G478" s="43"/>
      <c r="H478" s="43"/>
      <c r="I478" s="34"/>
      <c r="J478" s="34"/>
      <c r="K478" s="43"/>
      <c r="L478" s="43"/>
      <c r="M478" s="38"/>
      <c r="N478" s="34"/>
      <c r="O478" s="43"/>
      <c r="P478" s="43"/>
      <c r="Q478" s="34"/>
    </row>
    <row r="479" spans="1:17" ht="15.75" thickBot="1">
      <c r="A479" s="14"/>
      <c r="B479" s="48" t="s">
        <v>580</v>
      </c>
      <c r="C479" s="58" t="s">
        <v>332</v>
      </c>
      <c r="D479" s="58"/>
      <c r="E479" s="120" t="s">
        <v>294</v>
      </c>
      <c r="F479" s="12"/>
      <c r="G479" s="58" t="s">
        <v>313</v>
      </c>
      <c r="H479" s="58"/>
      <c r="I479" s="120" t="s">
        <v>294</v>
      </c>
      <c r="J479" s="12"/>
      <c r="K479" s="58" t="s">
        <v>581</v>
      </c>
      <c r="L479" s="58"/>
      <c r="M479" s="120" t="s">
        <v>294</v>
      </c>
      <c r="N479" s="12"/>
      <c r="O479" s="58" t="s">
        <v>582</v>
      </c>
      <c r="P479" s="58"/>
      <c r="Q479" s="120" t="s">
        <v>294</v>
      </c>
    </row>
    <row r="480" spans="1:17">
      <c r="A480" s="14"/>
      <c r="B480" s="106" t="s">
        <v>84</v>
      </c>
      <c r="C480" s="62" t="s">
        <v>182</v>
      </c>
      <c r="D480" s="59" t="s">
        <v>583</v>
      </c>
      <c r="E480" s="62" t="s">
        <v>294</v>
      </c>
      <c r="F480" s="34"/>
      <c r="G480" s="62" t="s">
        <v>182</v>
      </c>
      <c r="H480" s="59">
        <v>21.3</v>
      </c>
      <c r="I480" s="35"/>
      <c r="J480" s="34"/>
      <c r="K480" s="62" t="s">
        <v>182</v>
      </c>
      <c r="L480" s="59" t="s">
        <v>301</v>
      </c>
      <c r="M480" s="62" t="s">
        <v>294</v>
      </c>
      <c r="N480" s="34"/>
      <c r="O480" s="62" t="s">
        <v>182</v>
      </c>
      <c r="P480" s="59">
        <v>31.6</v>
      </c>
      <c r="Q480" s="35"/>
    </row>
    <row r="481" spans="1:17" ht="15.75" thickBot="1">
      <c r="A481" s="14"/>
      <c r="B481" s="106"/>
      <c r="C481" s="63"/>
      <c r="D481" s="68"/>
      <c r="E481" s="63"/>
      <c r="F481" s="34"/>
      <c r="G481" s="63"/>
      <c r="H481" s="68"/>
      <c r="I481" s="66"/>
      <c r="J481" s="34"/>
      <c r="K481" s="63"/>
      <c r="L481" s="68"/>
      <c r="M481" s="63"/>
      <c r="N481" s="34"/>
      <c r="O481" s="63"/>
      <c r="P481" s="68"/>
      <c r="Q481" s="66"/>
    </row>
    <row r="482" spans="1:17" ht="15.75" thickTop="1"/>
  </sheetData>
  <mergeCells count="1860">
    <mergeCell ref="B427:Z427"/>
    <mergeCell ref="B428:Z428"/>
    <mergeCell ref="B456:Z456"/>
    <mergeCell ref="B457:Z457"/>
    <mergeCell ref="B458:Z458"/>
    <mergeCell ref="B459:Z459"/>
    <mergeCell ref="B372:Z372"/>
    <mergeCell ref="B373:Z373"/>
    <mergeCell ref="B374:Z374"/>
    <mergeCell ref="B375:Z375"/>
    <mergeCell ref="B376:Z376"/>
    <mergeCell ref="B401:Z401"/>
    <mergeCell ref="B366:Z366"/>
    <mergeCell ref="B367:Z367"/>
    <mergeCell ref="B368:Z368"/>
    <mergeCell ref="B369:Z369"/>
    <mergeCell ref="B370:Z370"/>
    <mergeCell ref="B371:Z371"/>
    <mergeCell ref="B360:Z360"/>
    <mergeCell ref="B361:Z361"/>
    <mergeCell ref="B362:Z362"/>
    <mergeCell ref="B363:Z363"/>
    <mergeCell ref="B364:Z364"/>
    <mergeCell ref="B365:Z365"/>
    <mergeCell ref="B345:Z345"/>
    <mergeCell ref="B355:Z355"/>
    <mergeCell ref="B356:Z356"/>
    <mergeCell ref="B357:Z357"/>
    <mergeCell ref="B358:Z358"/>
    <mergeCell ref="B359:Z359"/>
    <mergeCell ref="B305:Z305"/>
    <mergeCell ref="B319:Z319"/>
    <mergeCell ref="B320:Z320"/>
    <mergeCell ref="B342:Z342"/>
    <mergeCell ref="B343:Z343"/>
    <mergeCell ref="B344:Z344"/>
    <mergeCell ref="B267:Z267"/>
    <mergeCell ref="B268:Z268"/>
    <mergeCell ref="B269:Z269"/>
    <mergeCell ref="B270:Z270"/>
    <mergeCell ref="B302:Z302"/>
    <mergeCell ref="B303:Z303"/>
    <mergeCell ref="B198:Z198"/>
    <mergeCell ref="B199:Z199"/>
    <mergeCell ref="B200:Z200"/>
    <mergeCell ref="B201:Z201"/>
    <mergeCell ref="B202:Z202"/>
    <mergeCell ref="B203:Z203"/>
    <mergeCell ref="B192:Z192"/>
    <mergeCell ref="B193:Z193"/>
    <mergeCell ref="B194:Z194"/>
    <mergeCell ref="B195:Z195"/>
    <mergeCell ref="B196:Z196"/>
    <mergeCell ref="B197:Z197"/>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46:Z146"/>
    <mergeCell ref="B147:Z147"/>
    <mergeCell ref="B148:Z148"/>
    <mergeCell ref="B149:Z149"/>
    <mergeCell ref="B150:Z150"/>
    <mergeCell ref="B179:Z179"/>
    <mergeCell ref="B5:Z5"/>
    <mergeCell ref="B6:Z6"/>
    <mergeCell ref="B7:Z7"/>
    <mergeCell ref="B54:Z54"/>
    <mergeCell ref="B55:Z55"/>
    <mergeCell ref="B56:Z56"/>
    <mergeCell ref="N480:N481"/>
    <mergeCell ref="O480:O481"/>
    <mergeCell ref="P480:P481"/>
    <mergeCell ref="Q480:Q481"/>
    <mergeCell ref="A1:A2"/>
    <mergeCell ref="B1:Z1"/>
    <mergeCell ref="B2:Z2"/>
    <mergeCell ref="B3:Z3"/>
    <mergeCell ref="A4:A481"/>
    <mergeCell ref="B4:Z4"/>
    <mergeCell ref="H480:H481"/>
    <mergeCell ref="I480:I481"/>
    <mergeCell ref="J480:J481"/>
    <mergeCell ref="K480:K481"/>
    <mergeCell ref="L480:L481"/>
    <mergeCell ref="M480:M481"/>
    <mergeCell ref="C479:D479"/>
    <mergeCell ref="G479:H479"/>
    <mergeCell ref="K479:L479"/>
    <mergeCell ref="O479:P479"/>
    <mergeCell ref="B480:B481"/>
    <mergeCell ref="C480:C481"/>
    <mergeCell ref="D480:D481"/>
    <mergeCell ref="E480:E481"/>
    <mergeCell ref="F480:F481"/>
    <mergeCell ref="G480:G481"/>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C474:D474"/>
    <mergeCell ref="G474:H474"/>
    <mergeCell ref="K474:L474"/>
    <mergeCell ref="O474:P474"/>
    <mergeCell ref="B475:B476"/>
    <mergeCell ref="C475:D476"/>
    <mergeCell ref="E475:E476"/>
    <mergeCell ref="F475:F476"/>
    <mergeCell ref="G475:H476"/>
    <mergeCell ref="I475:I476"/>
    <mergeCell ref="J472:J473"/>
    <mergeCell ref="K472:L473"/>
    <mergeCell ref="M472:M473"/>
    <mergeCell ref="N472:N473"/>
    <mergeCell ref="O472:P473"/>
    <mergeCell ref="Q472:Q473"/>
    <mergeCell ref="C471:E471"/>
    <mergeCell ref="G471:I471"/>
    <mergeCell ref="K471:M471"/>
    <mergeCell ref="O471:Q471"/>
    <mergeCell ref="B472:B473"/>
    <mergeCell ref="C472:D473"/>
    <mergeCell ref="E472:E473"/>
    <mergeCell ref="F472:F473"/>
    <mergeCell ref="G472:H473"/>
    <mergeCell ref="I472:I473"/>
    <mergeCell ref="J469:J470"/>
    <mergeCell ref="K469:L470"/>
    <mergeCell ref="M469:M470"/>
    <mergeCell ref="N469:N470"/>
    <mergeCell ref="O469:P470"/>
    <mergeCell ref="Q469:Q470"/>
    <mergeCell ref="B469:B470"/>
    <mergeCell ref="C469:D470"/>
    <mergeCell ref="E469:E470"/>
    <mergeCell ref="F469:F470"/>
    <mergeCell ref="G469:H470"/>
    <mergeCell ref="I469:I470"/>
    <mergeCell ref="M466:M467"/>
    <mergeCell ref="N466:N467"/>
    <mergeCell ref="O466:O467"/>
    <mergeCell ref="P466:P467"/>
    <mergeCell ref="Q466:Q467"/>
    <mergeCell ref="C468:D468"/>
    <mergeCell ref="G468:H468"/>
    <mergeCell ref="K468:L468"/>
    <mergeCell ref="O468:P468"/>
    <mergeCell ref="G466:G467"/>
    <mergeCell ref="H466:H467"/>
    <mergeCell ref="I466:I467"/>
    <mergeCell ref="J466:J467"/>
    <mergeCell ref="K466:K467"/>
    <mergeCell ref="L466:L467"/>
    <mergeCell ref="C464:Q464"/>
    <mergeCell ref="C465:E465"/>
    <mergeCell ref="G465:I465"/>
    <mergeCell ref="K465:M465"/>
    <mergeCell ref="O465:Q465"/>
    <mergeCell ref="B466:B467"/>
    <mergeCell ref="C466:C467"/>
    <mergeCell ref="D466:D467"/>
    <mergeCell ref="E466:E467"/>
    <mergeCell ref="F466:F467"/>
    <mergeCell ref="Q454:Q455"/>
    <mergeCell ref="B460:Q460"/>
    <mergeCell ref="C462:I462"/>
    <mergeCell ref="K462:Q462"/>
    <mergeCell ref="C463:E463"/>
    <mergeCell ref="G463:I463"/>
    <mergeCell ref="K463:M463"/>
    <mergeCell ref="O463:Q463"/>
    <mergeCell ref="K454:K455"/>
    <mergeCell ref="L454:L455"/>
    <mergeCell ref="M454:M455"/>
    <mergeCell ref="N454:N455"/>
    <mergeCell ref="O454:O455"/>
    <mergeCell ref="P454:P455"/>
    <mergeCell ref="Q452:Q453"/>
    <mergeCell ref="B454:B455"/>
    <mergeCell ref="C454:C455"/>
    <mergeCell ref="D454:D455"/>
    <mergeCell ref="E454:E455"/>
    <mergeCell ref="F454:F455"/>
    <mergeCell ref="G454:G455"/>
    <mergeCell ref="H454:H455"/>
    <mergeCell ref="I454:I455"/>
    <mergeCell ref="J454:J455"/>
    <mergeCell ref="I452:I453"/>
    <mergeCell ref="J452:J453"/>
    <mergeCell ref="K452:L453"/>
    <mergeCell ref="M452:M453"/>
    <mergeCell ref="N452:N453"/>
    <mergeCell ref="O452:P453"/>
    <mergeCell ref="K450:L451"/>
    <mergeCell ref="M450:M451"/>
    <mergeCell ref="N450:N451"/>
    <mergeCell ref="O450:P451"/>
    <mergeCell ref="Q450:Q451"/>
    <mergeCell ref="B452:B453"/>
    <mergeCell ref="C452:D453"/>
    <mergeCell ref="E452:E453"/>
    <mergeCell ref="F452:F453"/>
    <mergeCell ref="G452:H453"/>
    <mergeCell ref="N448:N449"/>
    <mergeCell ref="O448:P449"/>
    <mergeCell ref="Q448:Q449"/>
    <mergeCell ref="B450:B451"/>
    <mergeCell ref="C450:D451"/>
    <mergeCell ref="E450:E451"/>
    <mergeCell ref="F450:F451"/>
    <mergeCell ref="G450:H451"/>
    <mergeCell ref="I450:I451"/>
    <mergeCell ref="J450:J451"/>
    <mergeCell ref="Q446:Q447"/>
    <mergeCell ref="B448:B449"/>
    <mergeCell ref="C448:D449"/>
    <mergeCell ref="E448:E449"/>
    <mergeCell ref="F448:F449"/>
    <mergeCell ref="G448:H449"/>
    <mergeCell ref="I448:I449"/>
    <mergeCell ref="J448:J449"/>
    <mergeCell ref="K448:L449"/>
    <mergeCell ref="M448:M449"/>
    <mergeCell ref="I446:I447"/>
    <mergeCell ref="J446:J447"/>
    <mergeCell ref="K446:L447"/>
    <mergeCell ref="M446:M447"/>
    <mergeCell ref="N446:N447"/>
    <mergeCell ref="O446:P447"/>
    <mergeCell ref="K444:L445"/>
    <mergeCell ref="M444:M445"/>
    <mergeCell ref="N444:N445"/>
    <mergeCell ref="O444:P445"/>
    <mergeCell ref="Q444:Q445"/>
    <mergeCell ref="B446:B447"/>
    <mergeCell ref="C446:D447"/>
    <mergeCell ref="E446:E447"/>
    <mergeCell ref="F446:F447"/>
    <mergeCell ref="G446:H447"/>
    <mergeCell ref="N442:N443"/>
    <mergeCell ref="O442:P443"/>
    <mergeCell ref="Q442:Q443"/>
    <mergeCell ref="B444:B445"/>
    <mergeCell ref="C444:D445"/>
    <mergeCell ref="E444:E445"/>
    <mergeCell ref="F444:F445"/>
    <mergeCell ref="G444:H445"/>
    <mergeCell ref="I444:I445"/>
    <mergeCell ref="J444:J445"/>
    <mergeCell ref="Q440:Q441"/>
    <mergeCell ref="B442:B443"/>
    <mergeCell ref="C442:D443"/>
    <mergeCell ref="E442:E443"/>
    <mergeCell ref="F442:F443"/>
    <mergeCell ref="G442:H443"/>
    <mergeCell ref="I442:I443"/>
    <mergeCell ref="J442:J443"/>
    <mergeCell ref="K442:L443"/>
    <mergeCell ref="M442:M443"/>
    <mergeCell ref="I440:I441"/>
    <mergeCell ref="J440:J441"/>
    <mergeCell ref="K440:L441"/>
    <mergeCell ref="M440:M441"/>
    <mergeCell ref="N440:N441"/>
    <mergeCell ref="O440:P441"/>
    <mergeCell ref="K438:L439"/>
    <mergeCell ref="M438:M439"/>
    <mergeCell ref="N438:N439"/>
    <mergeCell ref="O438:P439"/>
    <mergeCell ref="Q438:Q439"/>
    <mergeCell ref="B440:B441"/>
    <mergeCell ref="C440:D441"/>
    <mergeCell ref="E440:E441"/>
    <mergeCell ref="F440:F441"/>
    <mergeCell ref="G440:H441"/>
    <mergeCell ref="N436:N437"/>
    <mergeCell ref="O436:P437"/>
    <mergeCell ref="Q436:Q437"/>
    <mergeCell ref="B438:B439"/>
    <mergeCell ref="C438:D439"/>
    <mergeCell ref="E438:E439"/>
    <mergeCell ref="F438:F439"/>
    <mergeCell ref="G438:H439"/>
    <mergeCell ref="I438:I439"/>
    <mergeCell ref="J438:J439"/>
    <mergeCell ref="Q434:Q435"/>
    <mergeCell ref="B436:B437"/>
    <mergeCell ref="C436:D437"/>
    <mergeCell ref="E436:E437"/>
    <mergeCell ref="F436:F437"/>
    <mergeCell ref="G436:H437"/>
    <mergeCell ref="I436:I437"/>
    <mergeCell ref="J436:J437"/>
    <mergeCell ref="K436:L437"/>
    <mergeCell ref="M436:M437"/>
    <mergeCell ref="K434:K435"/>
    <mergeCell ref="L434:L435"/>
    <mergeCell ref="M434:M435"/>
    <mergeCell ref="N434:N435"/>
    <mergeCell ref="O434:O435"/>
    <mergeCell ref="P434:P435"/>
    <mergeCell ref="C433:Q433"/>
    <mergeCell ref="B434:B435"/>
    <mergeCell ref="C434:C435"/>
    <mergeCell ref="D434:D435"/>
    <mergeCell ref="E434:E435"/>
    <mergeCell ref="F434:F435"/>
    <mergeCell ref="G434:G435"/>
    <mergeCell ref="H434:H435"/>
    <mergeCell ref="I434:I435"/>
    <mergeCell ref="J434:J435"/>
    <mergeCell ref="Z423:Z424"/>
    <mergeCell ref="B429:Q429"/>
    <mergeCell ref="C431:I431"/>
    <mergeCell ref="K431:Q431"/>
    <mergeCell ref="C432:E432"/>
    <mergeCell ref="G432:I432"/>
    <mergeCell ref="K432:M432"/>
    <mergeCell ref="O432:Q432"/>
    <mergeCell ref="B425:Z425"/>
    <mergeCell ref="B426:Z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V421:V422"/>
    <mergeCell ref="W421:W422"/>
    <mergeCell ref="X421:Y422"/>
    <mergeCell ref="Z421:Z422"/>
    <mergeCell ref="B423:B424"/>
    <mergeCell ref="C423:C424"/>
    <mergeCell ref="D423:D424"/>
    <mergeCell ref="E423:E424"/>
    <mergeCell ref="F423:F424"/>
    <mergeCell ref="G423:G424"/>
    <mergeCell ref="N421:N422"/>
    <mergeCell ref="O421:O422"/>
    <mergeCell ref="P421:Q422"/>
    <mergeCell ref="R421:R422"/>
    <mergeCell ref="S421:S422"/>
    <mergeCell ref="T421:U422"/>
    <mergeCell ref="Z419:Z420"/>
    <mergeCell ref="B421:B422"/>
    <mergeCell ref="C421:C422"/>
    <mergeCell ref="D421:E422"/>
    <mergeCell ref="F421:F422"/>
    <mergeCell ref="G421:G422"/>
    <mergeCell ref="H421:I422"/>
    <mergeCell ref="J421:J422"/>
    <mergeCell ref="K421:K422"/>
    <mergeCell ref="L421:M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X417:Z417"/>
    <mergeCell ref="D418:F418"/>
    <mergeCell ref="H418:J418"/>
    <mergeCell ref="L418:N418"/>
    <mergeCell ref="P418:R418"/>
    <mergeCell ref="T418:V418"/>
    <mergeCell ref="X418:Z418"/>
    <mergeCell ref="V415:V416"/>
    <mergeCell ref="W415:W416"/>
    <mergeCell ref="X415:X416"/>
    <mergeCell ref="Y415:Y416"/>
    <mergeCell ref="Z415:Z416"/>
    <mergeCell ref="D417:F417"/>
    <mergeCell ref="H417:J417"/>
    <mergeCell ref="L417:N417"/>
    <mergeCell ref="P417:R417"/>
    <mergeCell ref="T417:V417"/>
    <mergeCell ref="P415:P416"/>
    <mergeCell ref="Q415:Q416"/>
    <mergeCell ref="R415:R416"/>
    <mergeCell ref="S415:S416"/>
    <mergeCell ref="T415:T416"/>
    <mergeCell ref="U415:U416"/>
    <mergeCell ref="J415:J416"/>
    <mergeCell ref="K415:K416"/>
    <mergeCell ref="L415:L416"/>
    <mergeCell ref="M415:M416"/>
    <mergeCell ref="N415:N416"/>
    <mergeCell ref="O415:O416"/>
    <mergeCell ref="X413:Y414"/>
    <mergeCell ref="Z413:Z414"/>
    <mergeCell ref="B415:B416"/>
    <mergeCell ref="C415:C416"/>
    <mergeCell ref="D415:D416"/>
    <mergeCell ref="E415:E416"/>
    <mergeCell ref="F415:F416"/>
    <mergeCell ref="G415:G416"/>
    <mergeCell ref="H415:H416"/>
    <mergeCell ref="I415:I416"/>
    <mergeCell ref="P413:Q414"/>
    <mergeCell ref="R413:R414"/>
    <mergeCell ref="S413:S414"/>
    <mergeCell ref="T413:U414"/>
    <mergeCell ref="V413:V414"/>
    <mergeCell ref="W413:W414"/>
    <mergeCell ref="H413:I414"/>
    <mergeCell ref="J413:J414"/>
    <mergeCell ref="K413:K414"/>
    <mergeCell ref="L413:M414"/>
    <mergeCell ref="N413:N414"/>
    <mergeCell ref="O413:O414"/>
    <mergeCell ref="V411:V412"/>
    <mergeCell ref="W411:W412"/>
    <mergeCell ref="X411:X412"/>
    <mergeCell ref="Y411:Y412"/>
    <mergeCell ref="Z411:Z412"/>
    <mergeCell ref="B413:B414"/>
    <mergeCell ref="C413:C414"/>
    <mergeCell ref="D413:E414"/>
    <mergeCell ref="F413:F414"/>
    <mergeCell ref="G413:G414"/>
    <mergeCell ref="P411:P412"/>
    <mergeCell ref="Q411:Q412"/>
    <mergeCell ref="R411:R412"/>
    <mergeCell ref="S411:S412"/>
    <mergeCell ref="T411:T412"/>
    <mergeCell ref="U411:U412"/>
    <mergeCell ref="J411:J412"/>
    <mergeCell ref="K411:K412"/>
    <mergeCell ref="L411:L412"/>
    <mergeCell ref="M411:M412"/>
    <mergeCell ref="N411:N412"/>
    <mergeCell ref="O411:O412"/>
    <mergeCell ref="D409:Z409"/>
    <mergeCell ref="D410:Z410"/>
    <mergeCell ref="B411:B412"/>
    <mergeCell ref="C411:C412"/>
    <mergeCell ref="D411:D412"/>
    <mergeCell ref="E411:E412"/>
    <mergeCell ref="F411:F412"/>
    <mergeCell ref="G411:G412"/>
    <mergeCell ref="H411:H412"/>
    <mergeCell ref="I411:I412"/>
    <mergeCell ref="X407:Z407"/>
    <mergeCell ref="D408:F408"/>
    <mergeCell ref="H408:J408"/>
    <mergeCell ref="L408:N408"/>
    <mergeCell ref="P408:R408"/>
    <mergeCell ref="T408:V408"/>
    <mergeCell ref="X408:Z408"/>
    <mergeCell ref="D406:F406"/>
    <mergeCell ref="H406:J406"/>
    <mergeCell ref="L406:N406"/>
    <mergeCell ref="P406:V406"/>
    <mergeCell ref="X406:Z406"/>
    <mergeCell ref="D407:F407"/>
    <mergeCell ref="H407:J407"/>
    <mergeCell ref="L407:N407"/>
    <mergeCell ref="P407:R407"/>
    <mergeCell ref="T407:V407"/>
    <mergeCell ref="Z399:Z400"/>
    <mergeCell ref="B402:Z402"/>
    <mergeCell ref="D404:Z404"/>
    <mergeCell ref="D405:F405"/>
    <mergeCell ref="H405:J405"/>
    <mergeCell ref="L405:N405"/>
    <mergeCell ref="P405:V405"/>
    <mergeCell ref="X405:Z405"/>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V397:V398"/>
    <mergeCell ref="W397:W398"/>
    <mergeCell ref="X397:Y398"/>
    <mergeCell ref="Z397:Z398"/>
    <mergeCell ref="B399:B400"/>
    <mergeCell ref="C399:C400"/>
    <mergeCell ref="D399:D400"/>
    <mergeCell ref="E399:E400"/>
    <mergeCell ref="F399:F400"/>
    <mergeCell ref="G399:G400"/>
    <mergeCell ref="N397:N398"/>
    <mergeCell ref="O397:O398"/>
    <mergeCell ref="P397:Q398"/>
    <mergeCell ref="R397:R398"/>
    <mergeCell ref="S397:S398"/>
    <mergeCell ref="T397:U398"/>
    <mergeCell ref="Z395:Z396"/>
    <mergeCell ref="B397:B398"/>
    <mergeCell ref="C397:C398"/>
    <mergeCell ref="D397:E398"/>
    <mergeCell ref="F397:F398"/>
    <mergeCell ref="G397:G398"/>
    <mergeCell ref="H397:I398"/>
    <mergeCell ref="J397:J398"/>
    <mergeCell ref="K397:K398"/>
    <mergeCell ref="L397:M398"/>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Z391:Z392"/>
    <mergeCell ref="D393:Z393"/>
    <mergeCell ref="D394:F394"/>
    <mergeCell ref="H394:J394"/>
    <mergeCell ref="L394:N394"/>
    <mergeCell ref="P394:R394"/>
    <mergeCell ref="T394:V394"/>
    <mergeCell ref="X394:Z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V389:V390"/>
    <mergeCell ref="W389:W390"/>
    <mergeCell ref="X389:Y390"/>
    <mergeCell ref="Z389:Z390"/>
    <mergeCell ref="B391:B392"/>
    <mergeCell ref="C391:C392"/>
    <mergeCell ref="D391:D392"/>
    <mergeCell ref="E391:E392"/>
    <mergeCell ref="F391:F392"/>
    <mergeCell ref="G391:G392"/>
    <mergeCell ref="N389:N390"/>
    <mergeCell ref="O389:O390"/>
    <mergeCell ref="P389:Q390"/>
    <mergeCell ref="R389:R390"/>
    <mergeCell ref="S389:S390"/>
    <mergeCell ref="T389:U390"/>
    <mergeCell ref="Z387:Z388"/>
    <mergeCell ref="B389:B390"/>
    <mergeCell ref="C389:C390"/>
    <mergeCell ref="D389:E390"/>
    <mergeCell ref="F389:F390"/>
    <mergeCell ref="G389:G390"/>
    <mergeCell ref="H389:I390"/>
    <mergeCell ref="J389:J390"/>
    <mergeCell ref="K389:K390"/>
    <mergeCell ref="L389:M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D384:Z384"/>
    <mergeCell ref="B385:B386"/>
    <mergeCell ref="C385:C386"/>
    <mergeCell ref="D385:Z386"/>
    <mergeCell ref="B387:B388"/>
    <mergeCell ref="C387:C388"/>
    <mergeCell ref="D387:D388"/>
    <mergeCell ref="E387:E388"/>
    <mergeCell ref="F387:F388"/>
    <mergeCell ref="G387:G388"/>
    <mergeCell ref="X382:Z382"/>
    <mergeCell ref="D383:F383"/>
    <mergeCell ref="H383:J383"/>
    <mergeCell ref="L383:N383"/>
    <mergeCell ref="P383:R383"/>
    <mergeCell ref="T383:V383"/>
    <mergeCell ref="X383:Z383"/>
    <mergeCell ref="D381:F381"/>
    <mergeCell ref="H381:J381"/>
    <mergeCell ref="L381:N381"/>
    <mergeCell ref="P381:V381"/>
    <mergeCell ref="X381:Z381"/>
    <mergeCell ref="D382:F382"/>
    <mergeCell ref="H382:J382"/>
    <mergeCell ref="L382:N382"/>
    <mergeCell ref="P382:R382"/>
    <mergeCell ref="T382:V382"/>
    <mergeCell ref="B377:Z377"/>
    <mergeCell ref="D379:Z379"/>
    <mergeCell ref="D380:F380"/>
    <mergeCell ref="H380:J380"/>
    <mergeCell ref="L380:N380"/>
    <mergeCell ref="P380:V380"/>
    <mergeCell ref="X380:Z380"/>
    <mergeCell ref="G351:G352"/>
    <mergeCell ref="H351:H352"/>
    <mergeCell ref="I351:I352"/>
    <mergeCell ref="B353:B354"/>
    <mergeCell ref="C353:D354"/>
    <mergeCell ref="E353:E354"/>
    <mergeCell ref="F353:F354"/>
    <mergeCell ref="G353:H354"/>
    <mergeCell ref="I353:I354"/>
    <mergeCell ref="B346:I346"/>
    <mergeCell ref="C348:I348"/>
    <mergeCell ref="C349:E349"/>
    <mergeCell ref="G349:I349"/>
    <mergeCell ref="C350:I350"/>
    <mergeCell ref="B351:B352"/>
    <mergeCell ref="C351:C352"/>
    <mergeCell ref="D351:D352"/>
    <mergeCell ref="E351:E352"/>
    <mergeCell ref="F351:F352"/>
    <mergeCell ref="H340:H341"/>
    <mergeCell ref="I340:I341"/>
    <mergeCell ref="J340:J341"/>
    <mergeCell ref="K340:K341"/>
    <mergeCell ref="L340:L341"/>
    <mergeCell ref="M340:M341"/>
    <mergeCell ref="I338:I339"/>
    <mergeCell ref="J338:J339"/>
    <mergeCell ref="K338:L339"/>
    <mergeCell ref="M338:M339"/>
    <mergeCell ref="B340:B341"/>
    <mergeCell ref="C340:C341"/>
    <mergeCell ref="D340:D341"/>
    <mergeCell ref="E340:E341"/>
    <mergeCell ref="F340:F341"/>
    <mergeCell ref="G340:G341"/>
    <mergeCell ref="I336:I337"/>
    <mergeCell ref="J336:J337"/>
    <mergeCell ref="K336:K337"/>
    <mergeCell ref="L336:L337"/>
    <mergeCell ref="M336:M337"/>
    <mergeCell ref="B338:B339"/>
    <mergeCell ref="C338:D339"/>
    <mergeCell ref="E338:E339"/>
    <mergeCell ref="F338:F339"/>
    <mergeCell ref="G338:H339"/>
    <mergeCell ref="C335:E335"/>
    <mergeCell ref="G335:I335"/>
    <mergeCell ref="K335:M335"/>
    <mergeCell ref="B336:B337"/>
    <mergeCell ref="C336:C337"/>
    <mergeCell ref="D336:D337"/>
    <mergeCell ref="E336:E337"/>
    <mergeCell ref="F336:F337"/>
    <mergeCell ref="G336:G337"/>
    <mergeCell ref="H336:H337"/>
    <mergeCell ref="C331:M331"/>
    <mergeCell ref="C332:M332"/>
    <mergeCell ref="C333:E333"/>
    <mergeCell ref="G333:I333"/>
    <mergeCell ref="K333:M333"/>
    <mergeCell ref="C334:E334"/>
    <mergeCell ref="G334:I334"/>
    <mergeCell ref="K334:M334"/>
    <mergeCell ref="I328:I329"/>
    <mergeCell ref="J328:J329"/>
    <mergeCell ref="K328:K329"/>
    <mergeCell ref="L328:L329"/>
    <mergeCell ref="M328:M329"/>
    <mergeCell ref="B330:M330"/>
    <mergeCell ref="C327:E327"/>
    <mergeCell ref="G327:I327"/>
    <mergeCell ref="K327:M327"/>
    <mergeCell ref="B328:B329"/>
    <mergeCell ref="C328:C329"/>
    <mergeCell ref="D328:D329"/>
    <mergeCell ref="E328:E329"/>
    <mergeCell ref="F328:F329"/>
    <mergeCell ref="G328:G329"/>
    <mergeCell ref="H328:H329"/>
    <mergeCell ref="C323:M323"/>
    <mergeCell ref="C324:M324"/>
    <mergeCell ref="C325:E325"/>
    <mergeCell ref="G325:I325"/>
    <mergeCell ref="K325:M325"/>
    <mergeCell ref="C326:E326"/>
    <mergeCell ref="G326:I326"/>
    <mergeCell ref="K326:M326"/>
    <mergeCell ref="M317:M318"/>
    <mergeCell ref="N317:N318"/>
    <mergeCell ref="O317:O318"/>
    <mergeCell ref="P317:P318"/>
    <mergeCell ref="Q317:Q318"/>
    <mergeCell ref="B321:M321"/>
    <mergeCell ref="G317:G318"/>
    <mergeCell ref="H317:H318"/>
    <mergeCell ref="I317:I318"/>
    <mergeCell ref="J317:J318"/>
    <mergeCell ref="K317:K318"/>
    <mergeCell ref="L317:L318"/>
    <mergeCell ref="K315:L316"/>
    <mergeCell ref="M315:M316"/>
    <mergeCell ref="N315:N316"/>
    <mergeCell ref="O315:P316"/>
    <mergeCell ref="Q315:Q316"/>
    <mergeCell ref="B317:B318"/>
    <mergeCell ref="C317:C318"/>
    <mergeCell ref="D317:D318"/>
    <mergeCell ref="E317:E318"/>
    <mergeCell ref="F317:F318"/>
    <mergeCell ref="N313:N314"/>
    <mergeCell ref="O313:P314"/>
    <mergeCell ref="Q313:Q314"/>
    <mergeCell ref="B315:B316"/>
    <mergeCell ref="C315:D316"/>
    <mergeCell ref="E315:E316"/>
    <mergeCell ref="F315:F316"/>
    <mergeCell ref="G315:H316"/>
    <mergeCell ref="I315:I316"/>
    <mergeCell ref="J315:J316"/>
    <mergeCell ref="Q311:Q312"/>
    <mergeCell ref="B313:B314"/>
    <mergeCell ref="C313:D314"/>
    <mergeCell ref="E313:E314"/>
    <mergeCell ref="F313:F314"/>
    <mergeCell ref="G313:H314"/>
    <mergeCell ref="I313:I314"/>
    <mergeCell ref="J313:J314"/>
    <mergeCell ref="K313:L314"/>
    <mergeCell ref="M313:M314"/>
    <mergeCell ref="K311:K312"/>
    <mergeCell ref="L311:L312"/>
    <mergeCell ref="M311:M312"/>
    <mergeCell ref="N311:N312"/>
    <mergeCell ref="O311:O312"/>
    <mergeCell ref="P311:P312"/>
    <mergeCell ref="C310:Q310"/>
    <mergeCell ref="B311:B312"/>
    <mergeCell ref="C311:C312"/>
    <mergeCell ref="D311:D312"/>
    <mergeCell ref="E311:E312"/>
    <mergeCell ref="F311:F312"/>
    <mergeCell ref="G311:G312"/>
    <mergeCell ref="H311:H312"/>
    <mergeCell ref="I311:I312"/>
    <mergeCell ref="J311:J312"/>
    <mergeCell ref="H300:H301"/>
    <mergeCell ref="I300:I301"/>
    <mergeCell ref="B306:Q306"/>
    <mergeCell ref="C308:I308"/>
    <mergeCell ref="K308:Q308"/>
    <mergeCell ref="C309:E309"/>
    <mergeCell ref="G309:I309"/>
    <mergeCell ref="K309:M309"/>
    <mergeCell ref="O309:Q309"/>
    <mergeCell ref="B304:Z304"/>
    <mergeCell ref="B300:B301"/>
    <mergeCell ref="C300:C301"/>
    <mergeCell ref="D300:D301"/>
    <mergeCell ref="E300:E301"/>
    <mergeCell ref="F300:F301"/>
    <mergeCell ref="G300:G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G292:G293"/>
    <mergeCell ref="H292:H293"/>
    <mergeCell ref="I292:I293"/>
    <mergeCell ref="B294:B295"/>
    <mergeCell ref="C294:D295"/>
    <mergeCell ref="E294:E295"/>
    <mergeCell ref="F294:F295"/>
    <mergeCell ref="G294:H295"/>
    <mergeCell ref="I294:I295"/>
    <mergeCell ref="H287:H288"/>
    <mergeCell ref="I287:I288"/>
    <mergeCell ref="B289:I289"/>
    <mergeCell ref="C291:E291"/>
    <mergeCell ref="G291:I291"/>
    <mergeCell ref="B292:B293"/>
    <mergeCell ref="C292:C293"/>
    <mergeCell ref="D292:D293"/>
    <mergeCell ref="E292:E293"/>
    <mergeCell ref="F292:F293"/>
    <mergeCell ref="B287:B288"/>
    <mergeCell ref="C287:C288"/>
    <mergeCell ref="D287:D288"/>
    <mergeCell ref="E287:E288"/>
    <mergeCell ref="F287:F288"/>
    <mergeCell ref="G287:G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I277:I278"/>
    <mergeCell ref="B279:B280"/>
    <mergeCell ref="C279:D280"/>
    <mergeCell ref="E279:E280"/>
    <mergeCell ref="F279:F280"/>
    <mergeCell ref="G279:H280"/>
    <mergeCell ref="I279:I280"/>
    <mergeCell ref="C275:I275"/>
    <mergeCell ref="C276:E276"/>
    <mergeCell ref="G276:I276"/>
    <mergeCell ref="B277:B278"/>
    <mergeCell ref="C277:C278"/>
    <mergeCell ref="D277:D278"/>
    <mergeCell ref="E277:E278"/>
    <mergeCell ref="F277:F278"/>
    <mergeCell ref="G277:G278"/>
    <mergeCell ref="H277:H278"/>
    <mergeCell ref="N242:N243"/>
    <mergeCell ref="O242:O243"/>
    <mergeCell ref="B271:I271"/>
    <mergeCell ref="C273:E273"/>
    <mergeCell ref="C274:E274"/>
    <mergeCell ref="G273:I273"/>
    <mergeCell ref="G274:I274"/>
    <mergeCell ref="B244:Z244"/>
    <mergeCell ref="B245:Z245"/>
    <mergeCell ref="B246:Z246"/>
    <mergeCell ref="H242:H243"/>
    <mergeCell ref="I242:I243"/>
    <mergeCell ref="J242:J243"/>
    <mergeCell ref="K242:K243"/>
    <mergeCell ref="L242:L243"/>
    <mergeCell ref="M242:M243"/>
    <mergeCell ref="B242:B243"/>
    <mergeCell ref="C242:C243"/>
    <mergeCell ref="D242:D243"/>
    <mergeCell ref="E242:E243"/>
    <mergeCell ref="F242:F243"/>
    <mergeCell ref="G242:G243"/>
    <mergeCell ref="I240:I241"/>
    <mergeCell ref="J240:K241"/>
    <mergeCell ref="L240:L241"/>
    <mergeCell ref="M240:M241"/>
    <mergeCell ref="N240:N241"/>
    <mergeCell ref="O240:O241"/>
    <mergeCell ref="B240:B241"/>
    <mergeCell ref="C240:D241"/>
    <mergeCell ref="E240:E241"/>
    <mergeCell ref="F240:F241"/>
    <mergeCell ref="G240:G241"/>
    <mergeCell ref="H240:H241"/>
    <mergeCell ref="I238:I239"/>
    <mergeCell ref="J238:K239"/>
    <mergeCell ref="L238:L239"/>
    <mergeCell ref="M238:M239"/>
    <mergeCell ref="N238:N239"/>
    <mergeCell ref="O238:O239"/>
    <mergeCell ref="B238:B239"/>
    <mergeCell ref="C238:D239"/>
    <mergeCell ref="E238:E239"/>
    <mergeCell ref="F238:F239"/>
    <mergeCell ref="G238:G239"/>
    <mergeCell ref="H238:H239"/>
    <mergeCell ref="I236:I237"/>
    <mergeCell ref="J236:K237"/>
    <mergeCell ref="L236:L237"/>
    <mergeCell ref="M236:M237"/>
    <mergeCell ref="N236:N237"/>
    <mergeCell ref="O236:O237"/>
    <mergeCell ref="B236:B237"/>
    <mergeCell ref="C236:D237"/>
    <mergeCell ref="E236:E237"/>
    <mergeCell ref="F236:F237"/>
    <mergeCell ref="G236:G237"/>
    <mergeCell ref="H236:H237"/>
    <mergeCell ref="I234:I235"/>
    <mergeCell ref="J234:K235"/>
    <mergeCell ref="L234:L235"/>
    <mergeCell ref="M234:M235"/>
    <mergeCell ref="N234:N235"/>
    <mergeCell ref="O234:O235"/>
    <mergeCell ref="B234:B235"/>
    <mergeCell ref="C234:D235"/>
    <mergeCell ref="E234:E235"/>
    <mergeCell ref="F234:F235"/>
    <mergeCell ref="G234:G235"/>
    <mergeCell ref="H234:H235"/>
    <mergeCell ref="I232:I233"/>
    <mergeCell ref="J232:K233"/>
    <mergeCell ref="L232:L233"/>
    <mergeCell ref="M232:M233"/>
    <mergeCell ref="N232:N233"/>
    <mergeCell ref="O232:O233"/>
    <mergeCell ref="B232:B233"/>
    <mergeCell ref="C232:D233"/>
    <mergeCell ref="E232:E233"/>
    <mergeCell ref="F232:F233"/>
    <mergeCell ref="G232:G233"/>
    <mergeCell ref="H232:H233"/>
    <mergeCell ref="I230:I231"/>
    <mergeCell ref="J230:K231"/>
    <mergeCell ref="L230:L231"/>
    <mergeCell ref="M230:M231"/>
    <mergeCell ref="N230:N231"/>
    <mergeCell ref="O230:O231"/>
    <mergeCell ref="B230:B231"/>
    <mergeCell ref="C230:D231"/>
    <mergeCell ref="E230:E231"/>
    <mergeCell ref="F230:F231"/>
    <mergeCell ref="G230:G231"/>
    <mergeCell ref="H230:H231"/>
    <mergeCell ref="I228:I229"/>
    <mergeCell ref="J228:K229"/>
    <mergeCell ref="L228:L229"/>
    <mergeCell ref="M228:M229"/>
    <mergeCell ref="N228:N229"/>
    <mergeCell ref="O228:O229"/>
    <mergeCell ref="L226:L227"/>
    <mergeCell ref="M226:M227"/>
    <mergeCell ref="N226:N227"/>
    <mergeCell ref="O226:O227"/>
    <mergeCell ref="B228:B229"/>
    <mergeCell ref="C228:D229"/>
    <mergeCell ref="E228:E229"/>
    <mergeCell ref="F228:F229"/>
    <mergeCell ref="G228:G229"/>
    <mergeCell ref="H228:H229"/>
    <mergeCell ref="N224:N225"/>
    <mergeCell ref="O224:O225"/>
    <mergeCell ref="B226:B227"/>
    <mergeCell ref="C226:D227"/>
    <mergeCell ref="E226:E227"/>
    <mergeCell ref="F226:F227"/>
    <mergeCell ref="G226:G227"/>
    <mergeCell ref="H226:H227"/>
    <mergeCell ref="I226:I227"/>
    <mergeCell ref="J226:K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19:N220"/>
    <mergeCell ref="O219:O220"/>
    <mergeCell ref="B221:O221"/>
    <mergeCell ref="C223:E223"/>
    <mergeCell ref="G223:H223"/>
    <mergeCell ref="J223:L223"/>
    <mergeCell ref="N223:O223"/>
    <mergeCell ref="H219:H220"/>
    <mergeCell ref="I219:I220"/>
    <mergeCell ref="J219:J220"/>
    <mergeCell ref="K219:K220"/>
    <mergeCell ref="L219:L220"/>
    <mergeCell ref="M219:M220"/>
    <mergeCell ref="B219:B220"/>
    <mergeCell ref="C219:C220"/>
    <mergeCell ref="D219:D220"/>
    <mergeCell ref="E219:E220"/>
    <mergeCell ref="F219:F220"/>
    <mergeCell ref="G219:G220"/>
    <mergeCell ref="I217:I218"/>
    <mergeCell ref="J217:K218"/>
    <mergeCell ref="L217:L218"/>
    <mergeCell ref="M217:M218"/>
    <mergeCell ref="N217:N218"/>
    <mergeCell ref="O217:O218"/>
    <mergeCell ref="B217:B218"/>
    <mergeCell ref="C217:D218"/>
    <mergeCell ref="E217:E218"/>
    <mergeCell ref="F217:F218"/>
    <mergeCell ref="G217:G218"/>
    <mergeCell ref="H217:H218"/>
    <mergeCell ref="I215:I216"/>
    <mergeCell ref="J215:K216"/>
    <mergeCell ref="L215:L216"/>
    <mergeCell ref="M215:M216"/>
    <mergeCell ref="N215:N216"/>
    <mergeCell ref="O215:O216"/>
    <mergeCell ref="L213:L214"/>
    <mergeCell ref="M213:M214"/>
    <mergeCell ref="N213:N214"/>
    <mergeCell ref="O213:O214"/>
    <mergeCell ref="B215:B216"/>
    <mergeCell ref="C215:D216"/>
    <mergeCell ref="E215:E216"/>
    <mergeCell ref="F215:F216"/>
    <mergeCell ref="G215:G216"/>
    <mergeCell ref="H215:H216"/>
    <mergeCell ref="N211:N212"/>
    <mergeCell ref="O211:O212"/>
    <mergeCell ref="B213:B214"/>
    <mergeCell ref="C213:D214"/>
    <mergeCell ref="E213:E214"/>
    <mergeCell ref="F213:F214"/>
    <mergeCell ref="G213:G214"/>
    <mergeCell ref="H213:H214"/>
    <mergeCell ref="I213:I214"/>
    <mergeCell ref="J213:K214"/>
    <mergeCell ref="H211:H212"/>
    <mergeCell ref="I211:I212"/>
    <mergeCell ref="J211:J212"/>
    <mergeCell ref="K211:K212"/>
    <mergeCell ref="L211:L212"/>
    <mergeCell ref="M211:M212"/>
    <mergeCell ref="C210:E210"/>
    <mergeCell ref="G210:H210"/>
    <mergeCell ref="J210:L210"/>
    <mergeCell ref="N210:O210"/>
    <mergeCell ref="B211:B212"/>
    <mergeCell ref="C211:C212"/>
    <mergeCell ref="D211:D212"/>
    <mergeCell ref="E211:E212"/>
    <mergeCell ref="F211:F212"/>
    <mergeCell ref="G211:G212"/>
    <mergeCell ref="C208:E208"/>
    <mergeCell ref="G208:H208"/>
    <mergeCell ref="J208:L208"/>
    <mergeCell ref="N208:O208"/>
    <mergeCell ref="C209:E209"/>
    <mergeCell ref="G209:H209"/>
    <mergeCell ref="J209:L209"/>
    <mergeCell ref="N209:O209"/>
    <mergeCell ref="T140:T141"/>
    <mergeCell ref="U140:U141"/>
    <mergeCell ref="B204:O204"/>
    <mergeCell ref="C206:H206"/>
    <mergeCell ref="J206:O206"/>
    <mergeCell ref="C207:O207"/>
    <mergeCell ref="B142:Z142"/>
    <mergeCell ref="B143:Z143"/>
    <mergeCell ref="B144:Z144"/>
    <mergeCell ref="B145:Z145"/>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O126:Q126"/>
    <mergeCell ref="S126:U126"/>
    <mergeCell ref="C127:U127"/>
    <mergeCell ref="B128:B129"/>
    <mergeCell ref="C128:C129"/>
    <mergeCell ref="D128:D129"/>
    <mergeCell ref="E128:E129"/>
    <mergeCell ref="F128:F129"/>
    <mergeCell ref="G128:G129"/>
    <mergeCell ref="H128:H129"/>
    <mergeCell ref="T120:T121"/>
    <mergeCell ref="U120:U121"/>
    <mergeCell ref="B122:U122"/>
    <mergeCell ref="C124:U124"/>
    <mergeCell ref="C125:E125"/>
    <mergeCell ref="C126:E126"/>
    <mergeCell ref="G125:M125"/>
    <mergeCell ref="O125:U125"/>
    <mergeCell ref="G126:I126"/>
    <mergeCell ref="K126:M126"/>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Q110:Q111"/>
    <mergeCell ref="R110:R111"/>
    <mergeCell ref="S110:T111"/>
    <mergeCell ref="U110:U111"/>
    <mergeCell ref="B112:B113"/>
    <mergeCell ref="C112:D113"/>
    <mergeCell ref="E112:E113"/>
    <mergeCell ref="F112:F113"/>
    <mergeCell ref="G112:H113"/>
    <mergeCell ref="I112:I113"/>
    <mergeCell ref="I110:I111"/>
    <mergeCell ref="J110:J111"/>
    <mergeCell ref="K110:L111"/>
    <mergeCell ref="M110:M111"/>
    <mergeCell ref="N110:N111"/>
    <mergeCell ref="O110:P111"/>
    <mergeCell ref="Q108:Q109"/>
    <mergeCell ref="R108:R109"/>
    <mergeCell ref="S108:S109"/>
    <mergeCell ref="T108:T109"/>
    <mergeCell ref="U108:U109"/>
    <mergeCell ref="B110:B111"/>
    <mergeCell ref="C110:D111"/>
    <mergeCell ref="E110:E111"/>
    <mergeCell ref="F110:F111"/>
    <mergeCell ref="G110:H111"/>
    <mergeCell ref="K108:K109"/>
    <mergeCell ref="L108:L109"/>
    <mergeCell ref="M108:M109"/>
    <mergeCell ref="N108:N109"/>
    <mergeCell ref="O108:O109"/>
    <mergeCell ref="P108:P109"/>
    <mergeCell ref="C107:U107"/>
    <mergeCell ref="B108:B109"/>
    <mergeCell ref="C108:C109"/>
    <mergeCell ref="D108:D109"/>
    <mergeCell ref="E108:E109"/>
    <mergeCell ref="F108:F109"/>
    <mergeCell ref="G108:G109"/>
    <mergeCell ref="H108:H109"/>
    <mergeCell ref="I108:I109"/>
    <mergeCell ref="J108:J109"/>
    <mergeCell ref="C105:E105"/>
    <mergeCell ref="C106:E106"/>
    <mergeCell ref="G105:M105"/>
    <mergeCell ref="O105:U105"/>
    <mergeCell ref="G106:I106"/>
    <mergeCell ref="K106:M106"/>
    <mergeCell ref="O106:Q106"/>
    <mergeCell ref="S106:U106"/>
    <mergeCell ref="N98:N99"/>
    <mergeCell ref="O98:O99"/>
    <mergeCell ref="P98:P99"/>
    <mergeCell ref="Q98:Q99"/>
    <mergeCell ref="B102:U102"/>
    <mergeCell ref="C104:U104"/>
    <mergeCell ref="B100:Z100"/>
    <mergeCell ref="B101:Z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O84:Q84"/>
    <mergeCell ref="O85:Q85"/>
    <mergeCell ref="O86:Q86"/>
    <mergeCell ref="C87:Q87"/>
    <mergeCell ref="B88:B89"/>
    <mergeCell ref="C88:C89"/>
    <mergeCell ref="D88:D89"/>
    <mergeCell ref="E88:E89"/>
    <mergeCell ref="F88:F89"/>
    <mergeCell ref="G88:G89"/>
    <mergeCell ref="G86:I86"/>
    <mergeCell ref="J84:J86"/>
    <mergeCell ref="K84:M84"/>
    <mergeCell ref="K85:M85"/>
    <mergeCell ref="K86:M86"/>
    <mergeCell ref="N84:N86"/>
    <mergeCell ref="C82:Q82"/>
    <mergeCell ref="C83:I83"/>
    <mergeCell ref="K83:Q83"/>
    <mergeCell ref="B84:B86"/>
    <mergeCell ref="C84:E84"/>
    <mergeCell ref="C85:E85"/>
    <mergeCell ref="C86:E86"/>
    <mergeCell ref="F84:F86"/>
    <mergeCell ref="G84:I84"/>
    <mergeCell ref="G85:I85"/>
    <mergeCell ref="M78:M79"/>
    <mergeCell ref="N78:N79"/>
    <mergeCell ref="O78:O79"/>
    <mergeCell ref="P78:P79"/>
    <mergeCell ref="Q78:Q79"/>
    <mergeCell ref="B80:Q80"/>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J62:J64"/>
    <mergeCell ref="K62:M62"/>
    <mergeCell ref="K63:M63"/>
    <mergeCell ref="K64:M64"/>
    <mergeCell ref="N62:N64"/>
    <mergeCell ref="O62:Q62"/>
    <mergeCell ref="O63:Q63"/>
    <mergeCell ref="O64:Q64"/>
    <mergeCell ref="C61:I61"/>
    <mergeCell ref="K61:Q61"/>
    <mergeCell ref="B62:B64"/>
    <mergeCell ref="C62:E62"/>
    <mergeCell ref="C63:E63"/>
    <mergeCell ref="C64:E64"/>
    <mergeCell ref="F62:F64"/>
    <mergeCell ref="G62:I62"/>
    <mergeCell ref="G63:I63"/>
    <mergeCell ref="G64:I64"/>
    <mergeCell ref="N52:N53"/>
    <mergeCell ref="O52:O53"/>
    <mergeCell ref="P52:P53"/>
    <mergeCell ref="Q52:Q53"/>
    <mergeCell ref="B58:Q58"/>
    <mergeCell ref="C60:Q60"/>
    <mergeCell ref="B57:Z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O34:Q34"/>
    <mergeCell ref="O35:Q35"/>
    <mergeCell ref="O36:Q36"/>
    <mergeCell ref="C37:Q37"/>
    <mergeCell ref="B38:B39"/>
    <mergeCell ref="C38:C39"/>
    <mergeCell ref="D38:D39"/>
    <mergeCell ref="E38:E39"/>
    <mergeCell ref="F38:F39"/>
    <mergeCell ref="G38:G39"/>
    <mergeCell ref="G36:I36"/>
    <mergeCell ref="J34:J36"/>
    <mergeCell ref="K34:M34"/>
    <mergeCell ref="K35:M35"/>
    <mergeCell ref="K36:M36"/>
    <mergeCell ref="N34:N36"/>
    <mergeCell ref="Q29:Q30"/>
    <mergeCell ref="B31:Q31"/>
    <mergeCell ref="C33:Q33"/>
    <mergeCell ref="B34:B36"/>
    <mergeCell ref="C34:E34"/>
    <mergeCell ref="C35:E35"/>
    <mergeCell ref="C36:E36"/>
    <mergeCell ref="F34:F36"/>
    <mergeCell ref="G34:I34"/>
    <mergeCell ref="G35:I3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0"/>
  <sheetViews>
    <sheetView showGridLines="0" workbookViewId="0"/>
  </sheetViews>
  <sheetFormatPr defaultRowHeight="15"/>
  <cols>
    <col min="1" max="3" width="36.5703125" bestFit="1" customWidth="1"/>
    <col min="4" max="4" width="14.28515625" customWidth="1"/>
    <col min="5" max="6" width="17.85546875" customWidth="1"/>
    <col min="7" max="7" width="7.140625" customWidth="1"/>
    <col min="8" max="8" width="21.42578125" customWidth="1"/>
    <col min="9" max="9" width="36.5703125" customWidth="1"/>
    <col min="10" max="10" width="5.5703125" customWidth="1"/>
    <col min="11" max="11" width="7.140625" customWidth="1"/>
    <col min="12" max="12" width="21.42578125" customWidth="1"/>
    <col min="13" max="13" width="17.85546875" customWidth="1"/>
    <col min="14" max="14" width="5.5703125" customWidth="1"/>
    <col min="15" max="15" width="7.140625" customWidth="1"/>
    <col min="16" max="16" width="10.7109375" customWidth="1"/>
    <col min="17" max="17" width="17.85546875" customWidth="1"/>
    <col min="18" max="18" width="5.5703125" customWidth="1"/>
    <col min="19" max="19" width="7.140625" customWidth="1"/>
    <col min="20" max="20" width="10.7109375" customWidth="1"/>
    <col min="21" max="22" width="32.7109375" customWidth="1"/>
    <col min="23" max="23" width="7.140625" customWidth="1"/>
    <col min="24" max="24" width="10.7109375" customWidth="1"/>
    <col min="25" max="26" width="32.7109375" customWidth="1"/>
    <col min="27" max="27" width="7.140625" customWidth="1"/>
    <col min="28" max="28" width="29.140625" customWidth="1"/>
    <col min="29" max="29" width="32.7109375" customWidth="1"/>
  </cols>
  <sheetData>
    <row r="1" spans="1:29" ht="15" customHeight="1">
      <c r="A1" s="6" t="s">
        <v>56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173</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14" t="s">
        <v>561</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14"/>
      <c r="B5" s="89" t="s">
        <v>584</v>
      </c>
      <c r="C5" s="89"/>
      <c r="D5" s="89"/>
      <c r="E5" s="89"/>
      <c r="F5" s="89"/>
      <c r="G5" s="89"/>
      <c r="H5" s="89"/>
      <c r="I5" s="89"/>
      <c r="J5" s="89"/>
      <c r="K5" s="89"/>
      <c r="L5" s="89"/>
      <c r="M5" s="89"/>
      <c r="N5" s="89"/>
      <c r="O5" s="89"/>
      <c r="P5" s="89"/>
      <c r="Q5" s="89"/>
      <c r="R5" s="89"/>
      <c r="S5" s="89"/>
      <c r="T5" s="89"/>
      <c r="U5" s="89"/>
      <c r="V5" s="89"/>
      <c r="W5" s="89"/>
      <c r="X5" s="89"/>
      <c r="Y5" s="89"/>
      <c r="Z5" s="89"/>
      <c r="AA5" s="89"/>
      <c r="AB5" s="89"/>
      <c r="AC5" s="89"/>
    </row>
    <row r="6" spans="1:29">
      <c r="A6" s="14"/>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row>
    <row r="7" spans="1:29" ht="25.5" customHeight="1">
      <c r="A7" s="14"/>
      <c r="B7" s="36" t="s">
        <v>585</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4"/>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row>
    <row r="9" spans="1:29">
      <c r="A9" s="14"/>
      <c r="B9" s="28" t="s">
        <v>586</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4"/>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4"/>
      <c r="B11" s="15"/>
      <c r="C11" s="15"/>
    </row>
    <row r="12" spans="1:29" ht="216.75">
      <c r="A12" s="14"/>
      <c r="B12" s="47" t="s">
        <v>206</v>
      </c>
      <c r="C12" s="124" t="s">
        <v>587</v>
      </c>
    </row>
    <row r="13" spans="1:29">
      <c r="A13" s="14"/>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row>
    <row r="14" spans="1:29">
      <c r="A14" s="14"/>
      <c r="B14" s="15"/>
      <c r="C14" s="15"/>
    </row>
    <row r="15" spans="1:29" ht="114.75">
      <c r="A15" s="14"/>
      <c r="B15" s="47" t="s">
        <v>206</v>
      </c>
      <c r="C15" s="124" t="s">
        <v>588</v>
      </c>
    </row>
    <row r="16" spans="1:29">
      <c r="A16" s="14"/>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row>
    <row r="17" spans="1:29">
      <c r="A17" s="14"/>
      <c r="B17" s="15"/>
      <c r="C17" s="15"/>
    </row>
    <row r="18" spans="1:29" ht="127.5">
      <c r="A18" s="14"/>
      <c r="B18" s="125" t="s">
        <v>206</v>
      </c>
      <c r="C18" s="124" t="s">
        <v>589</v>
      </c>
    </row>
    <row r="19" spans="1:29">
      <c r="A19" s="14"/>
      <c r="B19" s="85"/>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row>
    <row r="20" spans="1:29">
      <c r="A20" s="14"/>
      <c r="B20" s="36" t="s">
        <v>590</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c r="A21" s="14"/>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row>
    <row r="22" spans="1:29">
      <c r="A22" s="14"/>
      <c r="B22" s="15"/>
      <c r="C22" s="15"/>
    </row>
    <row r="23" spans="1:29" ht="165.75">
      <c r="A23" s="14"/>
      <c r="B23" s="47" t="s">
        <v>206</v>
      </c>
      <c r="C23" s="124" t="s">
        <v>591</v>
      </c>
    </row>
    <row r="24" spans="1:29">
      <c r="A24" s="14"/>
      <c r="B24" s="85"/>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row>
    <row r="25" spans="1:29">
      <c r="A25" s="14"/>
      <c r="B25" s="36" t="s">
        <v>592</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row>
    <row r="26" spans="1:29">
      <c r="A26" s="14"/>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row>
    <row r="27" spans="1:29">
      <c r="A27" s="14"/>
      <c r="B27" s="15"/>
      <c r="C27" s="15"/>
    </row>
    <row r="28" spans="1:29" ht="280.5">
      <c r="A28" s="14"/>
      <c r="B28" s="47" t="s">
        <v>206</v>
      </c>
      <c r="C28" s="124" t="s">
        <v>593</v>
      </c>
    </row>
    <row r="29" spans="1:29">
      <c r="A29" s="14"/>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row>
    <row r="30" spans="1:29">
      <c r="A30" s="14"/>
      <c r="B30" s="15"/>
      <c r="C30" s="15"/>
    </row>
    <row r="31" spans="1:29" ht="204">
      <c r="A31" s="14"/>
      <c r="B31" s="47" t="s">
        <v>206</v>
      </c>
      <c r="C31" s="124" t="s">
        <v>594</v>
      </c>
    </row>
    <row r="32" spans="1:29">
      <c r="A32" s="14"/>
      <c r="B32" s="85"/>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row>
    <row r="33" spans="1:29">
      <c r="A33" s="14"/>
      <c r="B33" s="36" t="s">
        <v>595</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row>
    <row r="34" spans="1:29">
      <c r="A34" s="14"/>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row>
    <row r="35" spans="1:29">
      <c r="A35" s="14"/>
      <c r="B35" s="15"/>
      <c r="C35" s="15"/>
    </row>
    <row r="36" spans="1:29" ht="204">
      <c r="A36" s="14"/>
      <c r="B36" s="47" t="s">
        <v>206</v>
      </c>
      <c r="C36" s="124" t="s">
        <v>596</v>
      </c>
    </row>
    <row r="37" spans="1:29">
      <c r="A37" s="14"/>
      <c r="B37" s="85"/>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row>
    <row r="38" spans="1:29">
      <c r="A38" s="14"/>
      <c r="B38" s="89" t="s">
        <v>597</v>
      </c>
      <c r="C38" s="89"/>
      <c r="D38" s="89"/>
      <c r="E38" s="89"/>
      <c r="F38" s="89"/>
      <c r="G38" s="89"/>
      <c r="H38" s="89"/>
      <c r="I38" s="89"/>
      <c r="J38" s="89"/>
      <c r="K38" s="89"/>
      <c r="L38" s="89"/>
      <c r="M38" s="89"/>
      <c r="N38" s="89"/>
      <c r="O38" s="89"/>
      <c r="P38" s="89"/>
      <c r="Q38" s="89"/>
      <c r="R38" s="89"/>
      <c r="S38" s="89"/>
      <c r="T38" s="89"/>
      <c r="U38" s="89"/>
      <c r="V38" s="89"/>
      <c r="W38" s="89"/>
      <c r="X38" s="89"/>
      <c r="Y38" s="89"/>
      <c r="Z38" s="89"/>
      <c r="AA38" s="89"/>
      <c r="AB38" s="89"/>
      <c r="AC38" s="89"/>
    </row>
    <row r="39" spans="1:29">
      <c r="A39" s="14"/>
      <c r="B39" s="85"/>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row>
    <row r="40" spans="1:29" ht="38.25" customHeight="1">
      <c r="A40" s="14"/>
      <c r="B40" s="28" t="s">
        <v>598</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row>
    <row r="41" spans="1:29">
      <c r="A41" s="14"/>
      <c r="B41" s="85"/>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row>
    <row r="42" spans="1:29">
      <c r="A42" s="14"/>
      <c r="B42" s="28" t="s">
        <v>599</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row>
    <row r="43" spans="1:29">
      <c r="A43" s="14"/>
      <c r="B43" s="85"/>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row>
    <row r="44" spans="1:29">
      <c r="A44" s="14"/>
      <c r="B44" s="89" t="s">
        <v>600</v>
      </c>
      <c r="C44" s="89"/>
      <c r="D44" s="89"/>
      <c r="E44" s="89"/>
      <c r="F44" s="89"/>
      <c r="G44" s="89"/>
      <c r="H44" s="89"/>
      <c r="I44" s="89"/>
      <c r="J44" s="89"/>
      <c r="K44" s="89"/>
      <c r="L44" s="89"/>
      <c r="M44" s="89"/>
      <c r="N44" s="89"/>
      <c r="O44" s="89"/>
      <c r="P44" s="89"/>
      <c r="Q44" s="89"/>
      <c r="R44" s="89"/>
      <c r="S44" s="89"/>
      <c r="T44" s="89"/>
      <c r="U44" s="89"/>
      <c r="V44" s="89"/>
      <c r="W44" s="89"/>
      <c r="X44" s="89"/>
      <c r="Y44" s="89"/>
      <c r="Z44" s="89"/>
      <c r="AA44" s="89"/>
      <c r="AB44" s="89"/>
      <c r="AC44" s="89"/>
    </row>
    <row r="45" spans="1:29">
      <c r="A45" s="14"/>
      <c r="B45" s="85"/>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row>
    <row r="46" spans="1:29">
      <c r="A46" s="14"/>
      <c r="B46" s="28" t="s">
        <v>601</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row>
    <row r="47" spans="1:29">
      <c r="A47" s="14"/>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row>
    <row r="48" spans="1:29">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ht="15.75" thickBot="1">
      <c r="A49" s="14"/>
      <c r="B49" s="16"/>
      <c r="C49" s="32" t="s">
        <v>602</v>
      </c>
      <c r="D49" s="32"/>
      <c r="E49" s="32"/>
      <c r="F49" s="32"/>
      <c r="G49" s="32"/>
      <c r="H49" s="32"/>
      <c r="I49" s="32"/>
      <c r="J49" s="32"/>
      <c r="K49" s="32"/>
      <c r="L49" s="32"/>
      <c r="M49" s="32"/>
      <c r="N49" s="32"/>
      <c r="O49" s="32"/>
      <c r="P49" s="32"/>
      <c r="Q49" s="32"/>
      <c r="R49" s="12"/>
      <c r="S49" s="36"/>
      <c r="T49" s="36"/>
      <c r="U49" s="36"/>
      <c r="V49" s="12"/>
      <c r="W49" s="28"/>
      <c r="X49" s="28"/>
      <c r="Y49" s="28"/>
      <c r="Z49" s="12"/>
      <c r="AA49" s="36"/>
      <c r="AB49" s="36"/>
      <c r="AC49" s="36"/>
    </row>
    <row r="50" spans="1:29">
      <c r="A50" s="14"/>
      <c r="B50" s="29"/>
      <c r="C50" s="31" t="s">
        <v>603</v>
      </c>
      <c r="D50" s="31"/>
      <c r="E50" s="31"/>
      <c r="F50" s="33"/>
      <c r="G50" s="31" t="s">
        <v>603</v>
      </c>
      <c r="H50" s="31"/>
      <c r="I50" s="31"/>
      <c r="J50" s="33"/>
      <c r="K50" s="31" t="s">
        <v>603</v>
      </c>
      <c r="L50" s="31"/>
      <c r="M50" s="31"/>
      <c r="N50" s="33"/>
      <c r="O50" s="31" t="s">
        <v>608</v>
      </c>
      <c r="P50" s="31"/>
      <c r="Q50" s="31"/>
      <c r="R50" s="28"/>
      <c r="S50" s="30" t="s">
        <v>609</v>
      </c>
      <c r="T50" s="30"/>
      <c r="U50" s="30"/>
      <c r="V50" s="28"/>
      <c r="W50" s="30" t="s">
        <v>610</v>
      </c>
      <c r="X50" s="30"/>
      <c r="Y50" s="30"/>
      <c r="Z50" s="28"/>
      <c r="AA50" s="30" t="s">
        <v>121</v>
      </c>
      <c r="AB50" s="30"/>
      <c r="AC50" s="30"/>
    </row>
    <row r="51" spans="1:29">
      <c r="A51" s="14"/>
      <c r="B51" s="29"/>
      <c r="C51" s="30" t="s">
        <v>604</v>
      </c>
      <c r="D51" s="30"/>
      <c r="E51" s="30"/>
      <c r="F51" s="28"/>
      <c r="G51" s="30" t="s">
        <v>606</v>
      </c>
      <c r="H51" s="30"/>
      <c r="I51" s="30"/>
      <c r="J51" s="28"/>
      <c r="K51" s="30" t="s">
        <v>606</v>
      </c>
      <c r="L51" s="30"/>
      <c r="M51" s="30"/>
      <c r="N51" s="28"/>
      <c r="O51" s="30"/>
      <c r="P51" s="30"/>
      <c r="Q51" s="30"/>
      <c r="R51" s="28"/>
      <c r="S51" s="30"/>
      <c r="T51" s="30"/>
      <c r="U51" s="30"/>
      <c r="V51" s="28"/>
      <c r="W51" s="30"/>
      <c r="X51" s="30"/>
      <c r="Y51" s="30"/>
      <c r="Z51" s="28"/>
      <c r="AA51" s="30"/>
      <c r="AB51" s="30"/>
      <c r="AC51" s="30"/>
    </row>
    <row r="52" spans="1:29" ht="15.75" thickBot="1">
      <c r="A52" s="14"/>
      <c r="B52" s="29"/>
      <c r="C52" s="32" t="s">
        <v>605</v>
      </c>
      <c r="D52" s="32"/>
      <c r="E52" s="32"/>
      <c r="F52" s="56"/>
      <c r="G52" s="32" t="s">
        <v>605</v>
      </c>
      <c r="H52" s="32"/>
      <c r="I52" s="32"/>
      <c r="J52" s="56"/>
      <c r="K52" s="32" t="s">
        <v>607</v>
      </c>
      <c r="L52" s="32"/>
      <c r="M52" s="32"/>
      <c r="N52" s="56"/>
      <c r="O52" s="32"/>
      <c r="P52" s="32"/>
      <c r="Q52" s="32"/>
      <c r="R52" s="56"/>
      <c r="S52" s="32"/>
      <c r="T52" s="32"/>
      <c r="U52" s="32"/>
      <c r="V52" s="56"/>
      <c r="W52" s="32"/>
      <c r="X52" s="32"/>
      <c r="Y52" s="32"/>
      <c r="Z52" s="56"/>
      <c r="AA52" s="32"/>
      <c r="AB52" s="32"/>
      <c r="AC52" s="32"/>
    </row>
    <row r="53" spans="1:29" ht="15.75" thickBot="1">
      <c r="A53" s="14"/>
      <c r="B53" s="16"/>
      <c r="C53" s="57" t="s">
        <v>179</v>
      </c>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row>
    <row r="54" spans="1:29">
      <c r="A54" s="14"/>
      <c r="B54" s="106" t="s">
        <v>611</v>
      </c>
      <c r="C54" s="62" t="s">
        <v>182</v>
      </c>
      <c r="D54" s="59">
        <v>174</v>
      </c>
      <c r="E54" s="35"/>
      <c r="F54" s="35"/>
      <c r="G54" s="62" t="s">
        <v>182</v>
      </c>
      <c r="H54" s="59">
        <v>540.5</v>
      </c>
      <c r="I54" s="35"/>
      <c r="J54" s="35"/>
      <c r="K54" s="62" t="s">
        <v>182</v>
      </c>
      <c r="L54" s="59">
        <v>595</v>
      </c>
      <c r="M54" s="35"/>
      <c r="N54" s="35"/>
      <c r="O54" s="62" t="s">
        <v>182</v>
      </c>
      <c r="P54" s="59" t="s">
        <v>250</v>
      </c>
      <c r="Q54" s="35"/>
      <c r="R54" s="35"/>
      <c r="S54" s="62" t="s">
        <v>182</v>
      </c>
      <c r="T54" s="59" t="s">
        <v>250</v>
      </c>
      <c r="U54" s="35"/>
      <c r="V54" s="35"/>
      <c r="W54" s="62" t="s">
        <v>182</v>
      </c>
      <c r="X54" s="59" t="s">
        <v>250</v>
      </c>
      <c r="Y54" s="35"/>
      <c r="Z54" s="35"/>
      <c r="AA54" s="62" t="s">
        <v>182</v>
      </c>
      <c r="AB54" s="64">
        <v>1309.5</v>
      </c>
      <c r="AC54" s="35"/>
    </row>
    <row r="55" spans="1:29">
      <c r="A55" s="14"/>
      <c r="B55" s="106"/>
      <c r="C55" s="111"/>
      <c r="D55" s="112"/>
      <c r="E55" s="113"/>
      <c r="F55" s="113"/>
      <c r="G55" s="111"/>
      <c r="H55" s="112"/>
      <c r="I55" s="113"/>
      <c r="J55" s="113"/>
      <c r="K55" s="111"/>
      <c r="L55" s="112"/>
      <c r="M55" s="113"/>
      <c r="N55" s="113"/>
      <c r="O55" s="111"/>
      <c r="P55" s="112"/>
      <c r="Q55" s="113"/>
      <c r="R55" s="113"/>
      <c r="S55" s="111"/>
      <c r="T55" s="112"/>
      <c r="U55" s="113"/>
      <c r="V55" s="113"/>
      <c r="W55" s="111"/>
      <c r="X55" s="112"/>
      <c r="Y55" s="113"/>
      <c r="Z55" s="113"/>
      <c r="AA55" s="111"/>
      <c r="AB55" s="118"/>
      <c r="AC55" s="113"/>
    </row>
    <row r="56" spans="1:29">
      <c r="A56" s="14"/>
      <c r="B56" s="121" t="s">
        <v>612</v>
      </c>
      <c r="C56" s="41" t="s">
        <v>250</v>
      </c>
      <c r="D56" s="41"/>
      <c r="E56" s="28"/>
      <c r="F56" s="28"/>
      <c r="G56" s="41" t="s">
        <v>250</v>
      </c>
      <c r="H56" s="41"/>
      <c r="I56" s="28"/>
      <c r="J56" s="28"/>
      <c r="K56" s="41">
        <v>250</v>
      </c>
      <c r="L56" s="41"/>
      <c r="M56" s="28"/>
      <c r="N56" s="28"/>
      <c r="O56" s="41" t="s">
        <v>250</v>
      </c>
      <c r="P56" s="41"/>
      <c r="Q56" s="28"/>
      <c r="R56" s="28"/>
      <c r="S56" s="41">
        <v>25</v>
      </c>
      <c r="T56" s="41"/>
      <c r="U56" s="28"/>
      <c r="V56" s="28"/>
      <c r="W56" s="41" t="s">
        <v>250</v>
      </c>
      <c r="X56" s="41"/>
      <c r="Y56" s="28"/>
      <c r="Z56" s="28"/>
      <c r="AA56" s="41">
        <v>275</v>
      </c>
      <c r="AB56" s="41"/>
      <c r="AC56" s="28"/>
    </row>
    <row r="57" spans="1:29">
      <c r="A57" s="14"/>
      <c r="B57" s="121"/>
      <c r="C57" s="41"/>
      <c r="D57" s="41"/>
      <c r="E57" s="28"/>
      <c r="F57" s="28"/>
      <c r="G57" s="41"/>
      <c r="H57" s="41"/>
      <c r="I57" s="28"/>
      <c r="J57" s="28"/>
      <c r="K57" s="41"/>
      <c r="L57" s="41"/>
      <c r="M57" s="28"/>
      <c r="N57" s="28"/>
      <c r="O57" s="41"/>
      <c r="P57" s="41"/>
      <c r="Q57" s="28"/>
      <c r="R57" s="28"/>
      <c r="S57" s="41"/>
      <c r="T57" s="41"/>
      <c r="U57" s="28"/>
      <c r="V57" s="28"/>
      <c r="W57" s="41"/>
      <c r="X57" s="41"/>
      <c r="Y57" s="28"/>
      <c r="Z57" s="28"/>
      <c r="AA57" s="41"/>
      <c r="AB57" s="41"/>
      <c r="AC57" s="28"/>
    </row>
    <row r="58" spans="1:29">
      <c r="A58" s="14"/>
      <c r="B58" s="126" t="s">
        <v>613</v>
      </c>
      <c r="C58" s="43" t="s">
        <v>250</v>
      </c>
      <c r="D58" s="43"/>
      <c r="E58" s="34"/>
      <c r="F58" s="34"/>
      <c r="G58" s="43">
        <v>26.3</v>
      </c>
      <c r="H58" s="43"/>
      <c r="I58" s="34"/>
      <c r="J58" s="34"/>
      <c r="K58" s="43">
        <v>45</v>
      </c>
      <c r="L58" s="43"/>
      <c r="M58" s="34"/>
      <c r="N58" s="34"/>
      <c r="O58" s="43" t="s">
        <v>250</v>
      </c>
      <c r="P58" s="43"/>
      <c r="Q58" s="34"/>
      <c r="R58" s="34"/>
      <c r="S58" s="43" t="s">
        <v>250</v>
      </c>
      <c r="T58" s="43"/>
      <c r="U58" s="34"/>
      <c r="V58" s="34"/>
      <c r="W58" s="43" t="s">
        <v>250</v>
      </c>
      <c r="X58" s="43"/>
      <c r="Y58" s="34"/>
      <c r="Z58" s="34"/>
      <c r="AA58" s="43">
        <v>71.3</v>
      </c>
      <c r="AB58" s="43"/>
      <c r="AC58" s="34"/>
    </row>
    <row r="59" spans="1:29" ht="15.75" thickBot="1">
      <c r="A59" s="14"/>
      <c r="B59" s="126"/>
      <c r="C59" s="50"/>
      <c r="D59" s="50"/>
      <c r="E59" s="51"/>
      <c r="F59" s="34"/>
      <c r="G59" s="50"/>
      <c r="H59" s="50"/>
      <c r="I59" s="51"/>
      <c r="J59" s="34"/>
      <c r="K59" s="50"/>
      <c r="L59" s="50"/>
      <c r="M59" s="51"/>
      <c r="N59" s="34"/>
      <c r="O59" s="50"/>
      <c r="P59" s="50"/>
      <c r="Q59" s="51"/>
      <c r="R59" s="34"/>
      <c r="S59" s="50"/>
      <c r="T59" s="50"/>
      <c r="U59" s="51"/>
      <c r="V59" s="34"/>
      <c r="W59" s="50"/>
      <c r="X59" s="50"/>
      <c r="Y59" s="51"/>
      <c r="Z59" s="34"/>
      <c r="AA59" s="50"/>
      <c r="AB59" s="50"/>
      <c r="AC59" s="51"/>
    </row>
    <row r="60" spans="1:29">
      <c r="A60" s="14"/>
      <c r="B60" s="95" t="s">
        <v>614</v>
      </c>
      <c r="C60" s="69" t="s">
        <v>182</v>
      </c>
      <c r="D60" s="55">
        <v>174</v>
      </c>
      <c r="E60" s="33"/>
      <c r="F60" s="28"/>
      <c r="G60" s="69" t="s">
        <v>182</v>
      </c>
      <c r="H60" s="55">
        <v>514.20000000000005</v>
      </c>
      <c r="I60" s="33"/>
      <c r="J60" s="28"/>
      <c r="K60" s="69" t="s">
        <v>182</v>
      </c>
      <c r="L60" s="55">
        <v>800</v>
      </c>
      <c r="M60" s="33"/>
      <c r="N60" s="28"/>
      <c r="O60" s="69" t="s">
        <v>182</v>
      </c>
      <c r="P60" s="55" t="s">
        <v>250</v>
      </c>
      <c r="Q60" s="33"/>
      <c r="R60" s="28"/>
      <c r="S60" s="69" t="s">
        <v>182</v>
      </c>
      <c r="T60" s="55">
        <v>25</v>
      </c>
      <c r="U60" s="33"/>
      <c r="V60" s="28"/>
      <c r="W60" s="69" t="s">
        <v>182</v>
      </c>
      <c r="X60" s="55" t="s">
        <v>250</v>
      </c>
      <c r="Y60" s="33"/>
      <c r="Z60" s="28"/>
      <c r="AA60" s="69" t="s">
        <v>182</v>
      </c>
      <c r="AB60" s="52">
        <v>1513.2</v>
      </c>
      <c r="AC60" s="33"/>
    </row>
    <row r="61" spans="1:29" ht="15.75" thickBot="1">
      <c r="A61" s="14"/>
      <c r="B61" s="95"/>
      <c r="C61" s="96"/>
      <c r="D61" s="99"/>
      <c r="E61" s="98"/>
      <c r="F61" s="28"/>
      <c r="G61" s="96"/>
      <c r="H61" s="99"/>
      <c r="I61" s="98"/>
      <c r="J61" s="28"/>
      <c r="K61" s="96"/>
      <c r="L61" s="99"/>
      <c r="M61" s="98"/>
      <c r="N61" s="28"/>
      <c r="O61" s="96"/>
      <c r="P61" s="99"/>
      <c r="Q61" s="98"/>
      <c r="R61" s="28"/>
      <c r="S61" s="96"/>
      <c r="T61" s="99"/>
      <c r="U61" s="98"/>
      <c r="V61" s="28"/>
      <c r="W61" s="96"/>
      <c r="X61" s="99"/>
      <c r="Y61" s="98"/>
      <c r="Z61" s="28"/>
      <c r="AA61" s="96"/>
      <c r="AB61" s="97"/>
      <c r="AC61" s="98"/>
    </row>
    <row r="62" spans="1:29" ht="15.75" thickTop="1">
      <c r="A62" s="14"/>
      <c r="B62" s="20"/>
      <c r="C62" s="117"/>
      <c r="D62" s="117"/>
      <c r="E62" s="117"/>
      <c r="F62" s="20"/>
      <c r="G62" s="117"/>
      <c r="H62" s="117"/>
      <c r="I62" s="117"/>
      <c r="J62" s="20"/>
      <c r="K62" s="117"/>
      <c r="L62" s="117"/>
      <c r="M62" s="117"/>
      <c r="N62" s="20"/>
      <c r="O62" s="117"/>
      <c r="P62" s="117"/>
      <c r="Q62" s="117"/>
      <c r="R62" s="20"/>
      <c r="S62" s="117"/>
      <c r="T62" s="117"/>
      <c r="U62" s="117"/>
      <c r="V62" s="20"/>
      <c r="W62" s="117"/>
      <c r="X62" s="117"/>
      <c r="Y62" s="117"/>
      <c r="Z62" s="20"/>
      <c r="AA62" s="117"/>
      <c r="AB62" s="117"/>
      <c r="AC62" s="117"/>
    </row>
    <row r="63" spans="1:29">
      <c r="A63" s="14"/>
      <c r="B63" s="95" t="s">
        <v>615</v>
      </c>
      <c r="C63" s="36" t="s">
        <v>182</v>
      </c>
      <c r="D63" s="41">
        <v>174</v>
      </c>
      <c r="E63" s="28"/>
      <c r="F63" s="28"/>
      <c r="G63" s="36" t="s">
        <v>182</v>
      </c>
      <c r="H63" s="41">
        <v>554</v>
      </c>
      <c r="I63" s="28"/>
      <c r="J63" s="28"/>
      <c r="K63" s="36" t="s">
        <v>182</v>
      </c>
      <c r="L63" s="41">
        <v>685</v>
      </c>
      <c r="M63" s="28"/>
      <c r="N63" s="28"/>
      <c r="O63" s="36" t="s">
        <v>182</v>
      </c>
      <c r="P63" s="41" t="s">
        <v>250</v>
      </c>
      <c r="Q63" s="28"/>
      <c r="R63" s="28"/>
      <c r="S63" s="36" t="s">
        <v>182</v>
      </c>
      <c r="T63" s="41" t="s">
        <v>250</v>
      </c>
      <c r="U63" s="28"/>
      <c r="V63" s="28"/>
      <c r="W63" s="36" t="s">
        <v>182</v>
      </c>
      <c r="X63" s="41" t="s">
        <v>250</v>
      </c>
      <c r="Y63" s="28"/>
      <c r="Z63" s="28"/>
      <c r="AA63" s="36" t="s">
        <v>182</v>
      </c>
      <c r="AB63" s="37">
        <v>1413</v>
      </c>
      <c r="AC63" s="28"/>
    </row>
    <row r="64" spans="1:29">
      <c r="A64" s="14"/>
      <c r="B64" s="95"/>
      <c r="C64" s="36"/>
      <c r="D64" s="41"/>
      <c r="E64" s="28"/>
      <c r="F64" s="28"/>
      <c r="G64" s="36"/>
      <c r="H64" s="41"/>
      <c r="I64" s="28"/>
      <c r="J64" s="28"/>
      <c r="K64" s="36"/>
      <c r="L64" s="41"/>
      <c r="M64" s="28"/>
      <c r="N64" s="28"/>
      <c r="O64" s="36"/>
      <c r="P64" s="41"/>
      <c r="Q64" s="28"/>
      <c r="R64" s="28"/>
      <c r="S64" s="36"/>
      <c r="T64" s="41"/>
      <c r="U64" s="28"/>
      <c r="V64" s="28"/>
      <c r="W64" s="36"/>
      <c r="X64" s="41"/>
      <c r="Y64" s="28"/>
      <c r="Z64" s="28"/>
      <c r="AA64" s="36"/>
      <c r="AB64" s="37"/>
      <c r="AC64" s="28"/>
    </row>
    <row r="65" spans="1:29">
      <c r="A65" s="14"/>
      <c r="B65" s="126" t="s">
        <v>612</v>
      </c>
      <c r="C65" s="43" t="s">
        <v>250</v>
      </c>
      <c r="D65" s="43"/>
      <c r="E65" s="34"/>
      <c r="F65" s="34"/>
      <c r="G65" s="43" t="s">
        <v>250</v>
      </c>
      <c r="H65" s="43"/>
      <c r="I65" s="34"/>
      <c r="J65" s="34"/>
      <c r="K65" s="43">
        <v>250</v>
      </c>
      <c r="L65" s="43"/>
      <c r="M65" s="34"/>
      <c r="N65" s="34"/>
      <c r="O65" s="43" t="s">
        <v>250</v>
      </c>
      <c r="P65" s="43"/>
      <c r="Q65" s="34"/>
      <c r="R65" s="34"/>
      <c r="S65" s="43">
        <v>81</v>
      </c>
      <c r="T65" s="43"/>
      <c r="U65" s="34"/>
      <c r="V65" s="34"/>
      <c r="W65" s="43" t="s">
        <v>250</v>
      </c>
      <c r="X65" s="43"/>
      <c r="Y65" s="34"/>
      <c r="Z65" s="34"/>
      <c r="AA65" s="43">
        <v>331</v>
      </c>
      <c r="AB65" s="43"/>
      <c r="AC65" s="34"/>
    </row>
    <row r="66" spans="1:29">
      <c r="A66" s="14"/>
      <c r="B66" s="126"/>
      <c r="C66" s="43"/>
      <c r="D66" s="43"/>
      <c r="E66" s="34"/>
      <c r="F66" s="34"/>
      <c r="G66" s="43"/>
      <c r="H66" s="43"/>
      <c r="I66" s="34"/>
      <c r="J66" s="34"/>
      <c r="K66" s="43"/>
      <c r="L66" s="43"/>
      <c r="M66" s="34"/>
      <c r="N66" s="34"/>
      <c r="O66" s="43"/>
      <c r="P66" s="43"/>
      <c r="Q66" s="34"/>
      <c r="R66" s="34"/>
      <c r="S66" s="43"/>
      <c r="T66" s="43"/>
      <c r="U66" s="34"/>
      <c r="V66" s="34"/>
      <c r="W66" s="43"/>
      <c r="X66" s="43"/>
      <c r="Y66" s="34"/>
      <c r="Z66" s="34"/>
      <c r="AA66" s="43"/>
      <c r="AB66" s="43"/>
      <c r="AC66" s="34"/>
    </row>
    <row r="67" spans="1:29">
      <c r="A67" s="14"/>
      <c r="B67" s="121" t="s">
        <v>613</v>
      </c>
      <c r="C67" s="41" t="s">
        <v>250</v>
      </c>
      <c r="D67" s="41"/>
      <c r="E67" s="28"/>
      <c r="F67" s="28"/>
      <c r="G67" s="41">
        <v>39.799999999999997</v>
      </c>
      <c r="H67" s="41"/>
      <c r="I67" s="28"/>
      <c r="J67" s="28"/>
      <c r="K67" s="41">
        <v>135</v>
      </c>
      <c r="L67" s="41"/>
      <c r="M67" s="28"/>
      <c r="N67" s="28"/>
      <c r="O67" s="41" t="s">
        <v>250</v>
      </c>
      <c r="P67" s="41"/>
      <c r="Q67" s="28"/>
      <c r="R67" s="28"/>
      <c r="S67" s="41">
        <v>56</v>
      </c>
      <c r="T67" s="41"/>
      <c r="U67" s="28"/>
      <c r="V67" s="28"/>
      <c r="W67" s="41" t="s">
        <v>250</v>
      </c>
      <c r="X67" s="41"/>
      <c r="Y67" s="28"/>
      <c r="Z67" s="28"/>
      <c r="AA67" s="41">
        <v>230.8</v>
      </c>
      <c r="AB67" s="41"/>
      <c r="AC67" s="28"/>
    </row>
    <row r="68" spans="1:29" ht="15.75" thickBot="1">
      <c r="A68" s="14"/>
      <c r="B68" s="121"/>
      <c r="C68" s="58"/>
      <c r="D68" s="58"/>
      <c r="E68" s="56"/>
      <c r="F68" s="28"/>
      <c r="G68" s="58"/>
      <c r="H68" s="58"/>
      <c r="I68" s="56"/>
      <c r="J68" s="28"/>
      <c r="K68" s="58"/>
      <c r="L68" s="58"/>
      <c r="M68" s="56"/>
      <c r="N68" s="28"/>
      <c r="O68" s="58"/>
      <c r="P68" s="58"/>
      <c r="Q68" s="56"/>
      <c r="R68" s="28"/>
      <c r="S68" s="58"/>
      <c r="T68" s="58"/>
      <c r="U68" s="56"/>
      <c r="V68" s="28"/>
      <c r="W68" s="58"/>
      <c r="X68" s="58"/>
      <c r="Y68" s="56"/>
      <c r="Z68" s="28"/>
      <c r="AA68" s="58"/>
      <c r="AB68" s="58"/>
      <c r="AC68" s="56"/>
    </row>
    <row r="69" spans="1:29">
      <c r="A69" s="14"/>
      <c r="B69" s="106" t="s">
        <v>614</v>
      </c>
      <c r="C69" s="62" t="s">
        <v>182</v>
      </c>
      <c r="D69" s="59">
        <v>174</v>
      </c>
      <c r="E69" s="35"/>
      <c r="F69" s="34"/>
      <c r="G69" s="62" t="s">
        <v>182</v>
      </c>
      <c r="H69" s="59">
        <v>514.20000000000005</v>
      </c>
      <c r="I69" s="35"/>
      <c r="J69" s="34"/>
      <c r="K69" s="62" t="s">
        <v>182</v>
      </c>
      <c r="L69" s="59">
        <v>800</v>
      </c>
      <c r="M69" s="35"/>
      <c r="N69" s="34"/>
      <c r="O69" s="62" t="s">
        <v>182</v>
      </c>
      <c r="P69" s="59" t="s">
        <v>250</v>
      </c>
      <c r="Q69" s="35"/>
      <c r="R69" s="34"/>
      <c r="S69" s="62" t="s">
        <v>182</v>
      </c>
      <c r="T69" s="59">
        <v>25</v>
      </c>
      <c r="U69" s="35"/>
      <c r="V69" s="34"/>
      <c r="W69" s="62" t="s">
        <v>182</v>
      </c>
      <c r="X69" s="59" t="s">
        <v>250</v>
      </c>
      <c r="Y69" s="35"/>
      <c r="Z69" s="34"/>
      <c r="AA69" s="62" t="s">
        <v>182</v>
      </c>
      <c r="AB69" s="64">
        <v>1513.2</v>
      </c>
      <c r="AC69" s="35"/>
    </row>
    <row r="70" spans="1:29" ht="15.75" thickBot="1">
      <c r="A70" s="14"/>
      <c r="B70" s="106"/>
      <c r="C70" s="63"/>
      <c r="D70" s="68"/>
      <c r="E70" s="66"/>
      <c r="F70" s="34"/>
      <c r="G70" s="63"/>
      <c r="H70" s="68"/>
      <c r="I70" s="66"/>
      <c r="J70" s="34"/>
      <c r="K70" s="63"/>
      <c r="L70" s="68"/>
      <c r="M70" s="66"/>
      <c r="N70" s="34"/>
      <c r="O70" s="63"/>
      <c r="P70" s="68"/>
      <c r="Q70" s="66"/>
      <c r="R70" s="34"/>
      <c r="S70" s="63"/>
      <c r="T70" s="68"/>
      <c r="U70" s="66"/>
      <c r="V70" s="34"/>
      <c r="W70" s="63"/>
      <c r="X70" s="68"/>
      <c r="Y70" s="66"/>
      <c r="Z70" s="34"/>
      <c r="AA70" s="63"/>
      <c r="AB70" s="65"/>
      <c r="AC70" s="66"/>
    </row>
    <row r="71" spans="1:29" ht="15.75" thickTop="1">
      <c r="A71" s="14"/>
      <c r="B71" s="12"/>
      <c r="C71" s="67"/>
      <c r="D71" s="67"/>
      <c r="E71" s="67"/>
      <c r="F71" s="12"/>
      <c r="G71" s="67"/>
      <c r="H71" s="67"/>
      <c r="I71" s="67"/>
      <c r="J71" s="12"/>
      <c r="K71" s="67"/>
      <c r="L71" s="67"/>
      <c r="M71" s="67"/>
      <c r="N71" s="12"/>
      <c r="O71" s="67"/>
      <c r="P71" s="67"/>
      <c r="Q71" s="67"/>
      <c r="R71" s="12"/>
      <c r="S71" s="67"/>
      <c r="T71" s="67"/>
      <c r="U71" s="67"/>
      <c r="V71" s="12"/>
      <c r="W71" s="67"/>
      <c r="X71" s="67"/>
      <c r="Y71" s="67"/>
      <c r="Z71" s="12"/>
      <c r="AA71" s="67"/>
      <c r="AB71" s="67"/>
      <c r="AC71" s="67"/>
    </row>
    <row r="72" spans="1:29">
      <c r="A72" s="14"/>
      <c r="B72" s="106" t="s">
        <v>616</v>
      </c>
      <c r="C72" s="38" t="s">
        <v>182</v>
      </c>
      <c r="D72" s="43">
        <v>174</v>
      </c>
      <c r="E72" s="34"/>
      <c r="F72" s="34"/>
      <c r="G72" s="38" t="s">
        <v>182</v>
      </c>
      <c r="H72" s="43">
        <v>474.7</v>
      </c>
      <c r="I72" s="34"/>
      <c r="J72" s="34"/>
      <c r="K72" s="38" t="s">
        <v>182</v>
      </c>
      <c r="L72" s="43">
        <v>675</v>
      </c>
      <c r="M72" s="34"/>
      <c r="N72" s="34"/>
      <c r="O72" s="38" t="s">
        <v>182</v>
      </c>
      <c r="P72" s="43">
        <v>70</v>
      </c>
      <c r="Q72" s="34"/>
      <c r="R72" s="34"/>
      <c r="S72" s="38" t="s">
        <v>182</v>
      </c>
      <c r="T72" s="43" t="s">
        <v>250</v>
      </c>
      <c r="U72" s="34"/>
      <c r="V72" s="34"/>
      <c r="W72" s="38" t="s">
        <v>182</v>
      </c>
      <c r="X72" s="43">
        <v>10</v>
      </c>
      <c r="Y72" s="34"/>
      <c r="Z72" s="34"/>
      <c r="AA72" s="38" t="s">
        <v>182</v>
      </c>
      <c r="AB72" s="39">
        <v>1403.7</v>
      </c>
      <c r="AC72" s="34"/>
    </row>
    <row r="73" spans="1:29">
      <c r="A73" s="14"/>
      <c r="B73" s="106"/>
      <c r="C73" s="38"/>
      <c r="D73" s="43"/>
      <c r="E73" s="34"/>
      <c r="F73" s="34"/>
      <c r="G73" s="38"/>
      <c r="H73" s="43"/>
      <c r="I73" s="34"/>
      <c r="J73" s="34"/>
      <c r="K73" s="38"/>
      <c r="L73" s="43"/>
      <c r="M73" s="34"/>
      <c r="N73" s="34"/>
      <c r="O73" s="38"/>
      <c r="P73" s="43"/>
      <c r="Q73" s="34"/>
      <c r="R73" s="34"/>
      <c r="S73" s="38"/>
      <c r="T73" s="43"/>
      <c r="U73" s="34"/>
      <c r="V73" s="34"/>
      <c r="W73" s="38"/>
      <c r="X73" s="43"/>
      <c r="Y73" s="34"/>
      <c r="Z73" s="34"/>
      <c r="AA73" s="38"/>
      <c r="AB73" s="39"/>
      <c r="AC73" s="34"/>
    </row>
    <row r="74" spans="1:29">
      <c r="A74" s="14"/>
      <c r="B74" s="121" t="s">
        <v>612</v>
      </c>
      <c r="C74" s="41" t="s">
        <v>250</v>
      </c>
      <c r="D74" s="41"/>
      <c r="E74" s="28"/>
      <c r="F74" s="28"/>
      <c r="G74" s="41">
        <v>10</v>
      </c>
      <c r="H74" s="41"/>
      <c r="I74" s="28"/>
      <c r="J74" s="28"/>
      <c r="K74" s="41" t="s">
        <v>250</v>
      </c>
      <c r="L74" s="41"/>
      <c r="M74" s="28"/>
      <c r="N74" s="28"/>
      <c r="O74" s="41" t="s">
        <v>250</v>
      </c>
      <c r="P74" s="41"/>
      <c r="Q74" s="28"/>
      <c r="R74" s="28"/>
      <c r="S74" s="41" t="s">
        <v>250</v>
      </c>
      <c r="T74" s="41"/>
      <c r="U74" s="28"/>
      <c r="V74" s="28"/>
      <c r="W74" s="41" t="s">
        <v>250</v>
      </c>
      <c r="X74" s="41"/>
      <c r="Y74" s="28"/>
      <c r="Z74" s="28"/>
      <c r="AA74" s="41">
        <v>10</v>
      </c>
      <c r="AB74" s="41"/>
      <c r="AC74" s="28"/>
    </row>
    <row r="75" spans="1:29">
      <c r="A75" s="14"/>
      <c r="B75" s="121"/>
      <c r="C75" s="41"/>
      <c r="D75" s="41"/>
      <c r="E75" s="28"/>
      <c r="F75" s="28"/>
      <c r="G75" s="41"/>
      <c r="H75" s="41"/>
      <c r="I75" s="28"/>
      <c r="J75" s="28"/>
      <c r="K75" s="41"/>
      <c r="L75" s="41"/>
      <c r="M75" s="28"/>
      <c r="N75" s="28"/>
      <c r="O75" s="41"/>
      <c r="P75" s="41"/>
      <c r="Q75" s="28"/>
      <c r="R75" s="28"/>
      <c r="S75" s="41"/>
      <c r="T75" s="41"/>
      <c r="U75" s="28"/>
      <c r="V75" s="28"/>
      <c r="W75" s="41"/>
      <c r="X75" s="41"/>
      <c r="Y75" s="28"/>
      <c r="Z75" s="28"/>
      <c r="AA75" s="41"/>
      <c r="AB75" s="41"/>
      <c r="AC75" s="28"/>
    </row>
    <row r="76" spans="1:29">
      <c r="A76" s="14"/>
      <c r="B76" s="126" t="s">
        <v>613</v>
      </c>
      <c r="C76" s="43">
        <v>24</v>
      </c>
      <c r="D76" s="43"/>
      <c r="E76" s="34"/>
      <c r="F76" s="34"/>
      <c r="G76" s="43">
        <v>3.6</v>
      </c>
      <c r="H76" s="43"/>
      <c r="I76" s="34"/>
      <c r="J76" s="34"/>
      <c r="K76" s="43">
        <v>40</v>
      </c>
      <c r="L76" s="43"/>
      <c r="M76" s="34"/>
      <c r="N76" s="34"/>
      <c r="O76" s="43" t="s">
        <v>250</v>
      </c>
      <c r="P76" s="43"/>
      <c r="Q76" s="34"/>
      <c r="R76" s="34"/>
      <c r="S76" s="43" t="s">
        <v>250</v>
      </c>
      <c r="T76" s="43"/>
      <c r="U76" s="34"/>
      <c r="V76" s="34"/>
      <c r="W76" s="43">
        <v>10</v>
      </c>
      <c r="X76" s="43"/>
      <c r="Y76" s="34"/>
      <c r="Z76" s="34"/>
      <c r="AA76" s="43">
        <v>77.599999999999994</v>
      </c>
      <c r="AB76" s="43"/>
      <c r="AC76" s="34"/>
    </row>
    <row r="77" spans="1:29" ht="15.75" thickBot="1">
      <c r="A77" s="14"/>
      <c r="B77" s="126"/>
      <c r="C77" s="50"/>
      <c r="D77" s="50"/>
      <c r="E77" s="51"/>
      <c r="F77" s="34"/>
      <c r="G77" s="50"/>
      <c r="H77" s="50"/>
      <c r="I77" s="51"/>
      <c r="J77" s="34"/>
      <c r="K77" s="50"/>
      <c r="L77" s="50"/>
      <c r="M77" s="51"/>
      <c r="N77" s="34"/>
      <c r="O77" s="50"/>
      <c r="P77" s="50"/>
      <c r="Q77" s="51"/>
      <c r="R77" s="34"/>
      <c r="S77" s="50"/>
      <c r="T77" s="50"/>
      <c r="U77" s="51"/>
      <c r="V77" s="34"/>
      <c r="W77" s="50"/>
      <c r="X77" s="50"/>
      <c r="Y77" s="51"/>
      <c r="Z77" s="34"/>
      <c r="AA77" s="50"/>
      <c r="AB77" s="50"/>
      <c r="AC77" s="51"/>
    </row>
    <row r="78" spans="1:29">
      <c r="A78" s="14"/>
      <c r="B78" s="95" t="s">
        <v>617</v>
      </c>
      <c r="C78" s="69" t="s">
        <v>182</v>
      </c>
      <c r="D78" s="55">
        <v>150</v>
      </c>
      <c r="E78" s="33"/>
      <c r="F78" s="28"/>
      <c r="G78" s="69" t="s">
        <v>182</v>
      </c>
      <c r="H78" s="55">
        <v>481.1</v>
      </c>
      <c r="I78" s="33"/>
      <c r="J78" s="28"/>
      <c r="K78" s="69" t="s">
        <v>182</v>
      </c>
      <c r="L78" s="55">
        <v>635</v>
      </c>
      <c r="M78" s="33"/>
      <c r="N78" s="28"/>
      <c r="O78" s="69" t="s">
        <v>182</v>
      </c>
      <c r="P78" s="55">
        <v>70</v>
      </c>
      <c r="Q78" s="33"/>
      <c r="R78" s="28"/>
      <c r="S78" s="69" t="s">
        <v>182</v>
      </c>
      <c r="T78" s="55" t="s">
        <v>250</v>
      </c>
      <c r="U78" s="33"/>
      <c r="V78" s="28"/>
      <c r="W78" s="69" t="s">
        <v>182</v>
      </c>
      <c r="X78" s="55" t="s">
        <v>250</v>
      </c>
      <c r="Y78" s="33"/>
      <c r="Z78" s="28"/>
      <c r="AA78" s="69" t="s">
        <v>182</v>
      </c>
      <c r="AB78" s="52">
        <v>1336.1</v>
      </c>
      <c r="AC78" s="33"/>
    </row>
    <row r="79" spans="1:29" ht="15.75" thickBot="1">
      <c r="A79" s="14"/>
      <c r="B79" s="95"/>
      <c r="C79" s="96"/>
      <c r="D79" s="99"/>
      <c r="E79" s="98"/>
      <c r="F79" s="28"/>
      <c r="G79" s="96"/>
      <c r="H79" s="99"/>
      <c r="I79" s="98"/>
      <c r="J79" s="28"/>
      <c r="K79" s="96"/>
      <c r="L79" s="99"/>
      <c r="M79" s="98"/>
      <c r="N79" s="28"/>
      <c r="O79" s="96"/>
      <c r="P79" s="99"/>
      <c r="Q79" s="98"/>
      <c r="R79" s="28"/>
      <c r="S79" s="96"/>
      <c r="T79" s="99"/>
      <c r="U79" s="98"/>
      <c r="V79" s="28"/>
      <c r="W79" s="96"/>
      <c r="X79" s="99"/>
      <c r="Y79" s="98"/>
      <c r="Z79" s="28"/>
      <c r="AA79" s="96"/>
      <c r="AB79" s="97"/>
      <c r="AC79" s="98"/>
    </row>
    <row r="80" spans="1:29" ht="15.75" thickTop="1">
      <c r="A80" s="14"/>
      <c r="B80" s="20"/>
      <c r="C80" s="117"/>
      <c r="D80" s="117"/>
      <c r="E80" s="117"/>
      <c r="F80" s="20"/>
      <c r="G80" s="117"/>
      <c r="H80" s="117"/>
      <c r="I80" s="117"/>
      <c r="J80" s="20"/>
      <c r="K80" s="117"/>
      <c r="L80" s="117"/>
      <c r="M80" s="117"/>
      <c r="N80" s="20"/>
      <c r="O80" s="117"/>
      <c r="P80" s="117"/>
      <c r="Q80" s="117"/>
      <c r="R80" s="20"/>
      <c r="S80" s="117"/>
      <c r="T80" s="117"/>
      <c r="U80" s="117"/>
      <c r="V80" s="20"/>
      <c r="W80" s="117"/>
      <c r="X80" s="117"/>
      <c r="Y80" s="117"/>
      <c r="Z80" s="20"/>
      <c r="AA80" s="117"/>
      <c r="AB80" s="117"/>
      <c r="AC80" s="117"/>
    </row>
    <row r="81" spans="1:29">
      <c r="A81" s="14"/>
      <c r="B81" s="95" t="s">
        <v>618</v>
      </c>
      <c r="C81" s="36" t="s">
        <v>182</v>
      </c>
      <c r="D81" s="41">
        <v>174</v>
      </c>
      <c r="E81" s="28"/>
      <c r="F81" s="28"/>
      <c r="G81" s="36" t="s">
        <v>182</v>
      </c>
      <c r="H81" s="41">
        <v>508.8</v>
      </c>
      <c r="I81" s="28"/>
      <c r="J81" s="28"/>
      <c r="K81" s="36" t="s">
        <v>182</v>
      </c>
      <c r="L81" s="41">
        <v>750</v>
      </c>
      <c r="M81" s="28"/>
      <c r="N81" s="28"/>
      <c r="O81" s="36" t="s">
        <v>182</v>
      </c>
      <c r="P81" s="41" t="s">
        <v>250</v>
      </c>
      <c r="Q81" s="28"/>
      <c r="R81" s="28"/>
      <c r="S81" s="36" t="s">
        <v>182</v>
      </c>
      <c r="T81" s="41" t="s">
        <v>250</v>
      </c>
      <c r="U81" s="28"/>
      <c r="V81" s="28"/>
      <c r="W81" s="36" t="s">
        <v>182</v>
      </c>
      <c r="X81" s="41" t="s">
        <v>250</v>
      </c>
      <c r="Y81" s="28"/>
      <c r="Z81" s="28"/>
      <c r="AA81" s="36" t="s">
        <v>182</v>
      </c>
      <c r="AB81" s="37">
        <v>1432.8</v>
      </c>
      <c r="AC81" s="28"/>
    </row>
    <row r="82" spans="1:29">
      <c r="A82" s="14"/>
      <c r="B82" s="95"/>
      <c r="C82" s="36"/>
      <c r="D82" s="41"/>
      <c r="E82" s="28"/>
      <c r="F82" s="28"/>
      <c r="G82" s="36"/>
      <c r="H82" s="41"/>
      <c r="I82" s="28"/>
      <c r="J82" s="28"/>
      <c r="K82" s="36"/>
      <c r="L82" s="41"/>
      <c r="M82" s="28"/>
      <c r="N82" s="28"/>
      <c r="O82" s="36"/>
      <c r="P82" s="41"/>
      <c r="Q82" s="28"/>
      <c r="R82" s="28"/>
      <c r="S82" s="36"/>
      <c r="T82" s="41"/>
      <c r="U82" s="28"/>
      <c r="V82" s="28"/>
      <c r="W82" s="36"/>
      <c r="X82" s="41"/>
      <c r="Y82" s="28"/>
      <c r="Z82" s="28"/>
      <c r="AA82" s="36"/>
      <c r="AB82" s="37"/>
      <c r="AC82" s="28"/>
    </row>
    <row r="83" spans="1:29">
      <c r="A83" s="14"/>
      <c r="B83" s="126" t="s">
        <v>612</v>
      </c>
      <c r="C83" s="43" t="s">
        <v>250</v>
      </c>
      <c r="D83" s="43"/>
      <c r="E83" s="34"/>
      <c r="F83" s="34"/>
      <c r="G83" s="43">
        <v>10</v>
      </c>
      <c r="H83" s="43"/>
      <c r="I83" s="34"/>
      <c r="J83" s="34"/>
      <c r="K83" s="43" t="s">
        <v>250</v>
      </c>
      <c r="L83" s="43"/>
      <c r="M83" s="34"/>
      <c r="N83" s="34"/>
      <c r="O83" s="43">
        <v>70</v>
      </c>
      <c r="P83" s="43"/>
      <c r="Q83" s="34"/>
      <c r="R83" s="34"/>
      <c r="S83" s="43">
        <v>24</v>
      </c>
      <c r="T83" s="43"/>
      <c r="U83" s="34"/>
      <c r="V83" s="34"/>
      <c r="W83" s="43">
        <v>10</v>
      </c>
      <c r="X83" s="43"/>
      <c r="Y83" s="34"/>
      <c r="Z83" s="34"/>
      <c r="AA83" s="43">
        <v>114</v>
      </c>
      <c r="AB83" s="43"/>
      <c r="AC83" s="34"/>
    </row>
    <row r="84" spans="1:29">
      <c r="A84" s="14"/>
      <c r="B84" s="126"/>
      <c r="C84" s="43"/>
      <c r="D84" s="43"/>
      <c r="E84" s="34"/>
      <c r="F84" s="34"/>
      <c r="G84" s="43"/>
      <c r="H84" s="43"/>
      <c r="I84" s="34"/>
      <c r="J84" s="34"/>
      <c r="K84" s="43"/>
      <c r="L84" s="43"/>
      <c r="M84" s="34"/>
      <c r="N84" s="34"/>
      <c r="O84" s="43"/>
      <c r="P84" s="43"/>
      <c r="Q84" s="34"/>
      <c r="R84" s="34"/>
      <c r="S84" s="43"/>
      <c r="T84" s="43"/>
      <c r="U84" s="34"/>
      <c r="V84" s="34"/>
      <c r="W84" s="43"/>
      <c r="X84" s="43"/>
      <c r="Y84" s="34"/>
      <c r="Z84" s="34"/>
      <c r="AA84" s="43"/>
      <c r="AB84" s="43"/>
      <c r="AC84" s="34"/>
    </row>
    <row r="85" spans="1:29">
      <c r="A85" s="14"/>
      <c r="B85" s="121" t="s">
        <v>613</v>
      </c>
      <c r="C85" s="41">
        <v>24</v>
      </c>
      <c r="D85" s="41"/>
      <c r="E85" s="28"/>
      <c r="F85" s="28"/>
      <c r="G85" s="41">
        <v>37.700000000000003</v>
      </c>
      <c r="H85" s="41"/>
      <c r="I85" s="28"/>
      <c r="J85" s="28"/>
      <c r="K85" s="41">
        <v>115</v>
      </c>
      <c r="L85" s="41"/>
      <c r="M85" s="28"/>
      <c r="N85" s="28"/>
      <c r="O85" s="41" t="s">
        <v>250</v>
      </c>
      <c r="P85" s="41"/>
      <c r="Q85" s="28"/>
      <c r="R85" s="28"/>
      <c r="S85" s="41">
        <v>24</v>
      </c>
      <c r="T85" s="41"/>
      <c r="U85" s="28"/>
      <c r="V85" s="28"/>
      <c r="W85" s="41">
        <v>10</v>
      </c>
      <c r="X85" s="41"/>
      <c r="Y85" s="28"/>
      <c r="Z85" s="28"/>
      <c r="AA85" s="41">
        <v>210.7</v>
      </c>
      <c r="AB85" s="41"/>
      <c r="AC85" s="28"/>
    </row>
    <row r="86" spans="1:29" ht="15.75" thickBot="1">
      <c r="A86" s="14"/>
      <c r="B86" s="121"/>
      <c r="C86" s="58"/>
      <c r="D86" s="58"/>
      <c r="E86" s="56"/>
      <c r="F86" s="28"/>
      <c r="G86" s="58"/>
      <c r="H86" s="58"/>
      <c r="I86" s="56"/>
      <c r="J86" s="28"/>
      <c r="K86" s="58"/>
      <c r="L86" s="58"/>
      <c r="M86" s="56"/>
      <c r="N86" s="28"/>
      <c r="O86" s="58"/>
      <c r="P86" s="58"/>
      <c r="Q86" s="56"/>
      <c r="R86" s="28"/>
      <c r="S86" s="58"/>
      <c r="T86" s="58"/>
      <c r="U86" s="56"/>
      <c r="V86" s="28"/>
      <c r="W86" s="58"/>
      <c r="X86" s="58"/>
      <c r="Y86" s="56"/>
      <c r="Z86" s="28"/>
      <c r="AA86" s="58"/>
      <c r="AB86" s="58"/>
      <c r="AC86" s="56"/>
    </row>
    <row r="87" spans="1:29">
      <c r="A87" s="14"/>
      <c r="B87" s="106" t="s">
        <v>617</v>
      </c>
      <c r="C87" s="62" t="s">
        <v>182</v>
      </c>
      <c r="D87" s="59">
        <v>150</v>
      </c>
      <c r="E87" s="35"/>
      <c r="F87" s="34"/>
      <c r="G87" s="62" t="s">
        <v>182</v>
      </c>
      <c r="H87" s="59">
        <v>481.1</v>
      </c>
      <c r="I87" s="35"/>
      <c r="J87" s="34"/>
      <c r="K87" s="62" t="s">
        <v>182</v>
      </c>
      <c r="L87" s="59">
        <v>635</v>
      </c>
      <c r="M87" s="35"/>
      <c r="N87" s="34"/>
      <c r="O87" s="62" t="s">
        <v>182</v>
      </c>
      <c r="P87" s="59">
        <v>70</v>
      </c>
      <c r="Q87" s="35"/>
      <c r="R87" s="34"/>
      <c r="S87" s="62" t="s">
        <v>182</v>
      </c>
      <c r="T87" s="59" t="s">
        <v>250</v>
      </c>
      <c r="U87" s="35"/>
      <c r="V87" s="34"/>
      <c r="W87" s="62" t="s">
        <v>182</v>
      </c>
      <c r="X87" s="59" t="s">
        <v>250</v>
      </c>
      <c r="Y87" s="35"/>
      <c r="Z87" s="34"/>
      <c r="AA87" s="62" t="s">
        <v>182</v>
      </c>
      <c r="AB87" s="64">
        <v>1336.1</v>
      </c>
      <c r="AC87" s="35"/>
    </row>
    <row r="88" spans="1:29" ht="15.75" thickBot="1">
      <c r="A88" s="14"/>
      <c r="B88" s="106"/>
      <c r="C88" s="63"/>
      <c r="D88" s="68"/>
      <c r="E88" s="66"/>
      <c r="F88" s="34"/>
      <c r="G88" s="63"/>
      <c r="H88" s="68"/>
      <c r="I88" s="66"/>
      <c r="J88" s="34"/>
      <c r="K88" s="63"/>
      <c r="L88" s="68"/>
      <c r="M88" s="66"/>
      <c r="N88" s="34"/>
      <c r="O88" s="63"/>
      <c r="P88" s="68"/>
      <c r="Q88" s="66"/>
      <c r="R88" s="34"/>
      <c r="S88" s="63"/>
      <c r="T88" s="68"/>
      <c r="U88" s="66"/>
      <c r="V88" s="34"/>
      <c r="W88" s="63"/>
      <c r="X88" s="68"/>
      <c r="Y88" s="66"/>
      <c r="Z88" s="34"/>
      <c r="AA88" s="63"/>
      <c r="AB88" s="65"/>
      <c r="AC88" s="66"/>
    </row>
    <row r="89" spans="1:29" ht="15.75" thickTop="1">
      <c r="A89" s="14"/>
      <c r="B89" s="85"/>
      <c r="C89" s="85"/>
      <c r="D89" s="85"/>
      <c r="E89" s="85"/>
      <c r="F89" s="85"/>
      <c r="G89" s="85"/>
      <c r="H89" s="85"/>
      <c r="I89" s="85"/>
      <c r="J89" s="85"/>
      <c r="K89" s="85"/>
      <c r="L89" s="85"/>
      <c r="M89" s="85"/>
      <c r="N89" s="85"/>
      <c r="O89" s="85"/>
      <c r="P89" s="85"/>
      <c r="Q89" s="85"/>
      <c r="R89" s="85"/>
      <c r="S89" s="85"/>
      <c r="T89" s="85"/>
      <c r="U89" s="85"/>
      <c r="V89" s="85"/>
      <c r="W89" s="85"/>
      <c r="X89" s="85"/>
      <c r="Y89" s="85"/>
      <c r="Z89" s="85"/>
      <c r="AA89" s="85"/>
      <c r="AB89" s="85"/>
      <c r="AC89" s="85"/>
    </row>
    <row r="90" spans="1:29">
      <c r="A90" s="14"/>
      <c r="B90" s="28" t="s">
        <v>619</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row>
    <row r="91" spans="1:29">
      <c r="A91" s="14"/>
      <c r="B91" s="25"/>
      <c r="C91" s="25"/>
      <c r="D91" s="25"/>
      <c r="E91" s="25"/>
    </row>
    <row r="92" spans="1:29">
      <c r="A92" s="14"/>
      <c r="B92" s="15"/>
      <c r="C92" s="15"/>
      <c r="D92" s="15"/>
      <c r="E92" s="15"/>
    </row>
    <row r="93" spans="1:29" ht="15.75" thickBot="1">
      <c r="A93" s="14"/>
      <c r="B93" s="12"/>
      <c r="C93" s="32">
        <v>2013</v>
      </c>
      <c r="D93" s="32"/>
      <c r="E93" s="32"/>
    </row>
    <row r="94" spans="1:29" ht="15.75" thickBot="1">
      <c r="A94" s="14"/>
      <c r="B94" s="16"/>
      <c r="C94" s="57" t="s">
        <v>179</v>
      </c>
      <c r="D94" s="57"/>
      <c r="E94" s="57"/>
    </row>
    <row r="95" spans="1:29">
      <c r="A95" s="14"/>
      <c r="B95" s="93" t="s">
        <v>620</v>
      </c>
      <c r="C95" s="62" t="s">
        <v>182</v>
      </c>
      <c r="D95" s="59">
        <v>35</v>
      </c>
      <c r="E95" s="35"/>
    </row>
    <row r="96" spans="1:29">
      <c r="A96" s="14"/>
      <c r="B96" s="93"/>
      <c r="C96" s="38"/>
      <c r="D96" s="43"/>
      <c r="E96" s="34"/>
    </row>
    <row r="97" spans="1:29">
      <c r="A97" s="14"/>
      <c r="B97" s="48" t="s">
        <v>621</v>
      </c>
      <c r="C97" s="41">
        <v>6.82</v>
      </c>
      <c r="D97" s="41"/>
      <c r="E97" s="13" t="s">
        <v>463</v>
      </c>
    </row>
    <row r="98" spans="1:29">
      <c r="A98" s="14"/>
      <c r="B98" s="91" t="s">
        <v>622</v>
      </c>
      <c r="C98" s="43">
        <v>0.25</v>
      </c>
      <c r="D98" s="43"/>
      <c r="E98" s="21" t="s">
        <v>463</v>
      </c>
    </row>
    <row r="99" spans="1:29">
      <c r="A99" s="14"/>
      <c r="B99" s="85"/>
      <c r="C99" s="85"/>
      <c r="D99" s="85"/>
      <c r="E99" s="85"/>
      <c r="F99" s="85"/>
      <c r="G99" s="85"/>
      <c r="H99" s="85"/>
      <c r="I99" s="85"/>
      <c r="J99" s="85"/>
      <c r="K99" s="85"/>
      <c r="L99" s="85"/>
      <c r="M99" s="85"/>
      <c r="N99" s="85"/>
      <c r="O99" s="85"/>
      <c r="P99" s="85"/>
      <c r="Q99" s="85"/>
      <c r="R99" s="85"/>
      <c r="S99" s="85"/>
      <c r="T99" s="85"/>
      <c r="U99" s="85"/>
      <c r="V99" s="85"/>
      <c r="W99" s="85"/>
      <c r="X99" s="85"/>
      <c r="Y99" s="85"/>
      <c r="Z99" s="85"/>
      <c r="AA99" s="85"/>
      <c r="AB99" s="85"/>
      <c r="AC99" s="85"/>
    </row>
    <row r="100" spans="1:29">
      <c r="A100" s="14"/>
      <c r="B100" s="89" t="s">
        <v>623</v>
      </c>
      <c r="C100" s="89"/>
      <c r="D100" s="89"/>
      <c r="E100" s="89"/>
      <c r="F100" s="89"/>
      <c r="G100" s="89"/>
      <c r="H100" s="89"/>
      <c r="I100" s="89"/>
      <c r="J100" s="89"/>
      <c r="K100" s="89"/>
      <c r="L100" s="89"/>
      <c r="M100" s="89"/>
      <c r="N100" s="89"/>
      <c r="O100" s="89"/>
      <c r="P100" s="89"/>
      <c r="Q100" s="89"/>
      <c r="R100" s="89"/>
      <c r="S100" s="89"/>
      <c r="T100" s="89"/>
      <c r="U100" s="89"/>
      <c r="V100" s="89"/>
      <c r="W100" s="89"/>
      <c r="X100" s="89"/>
      <c r="Y100" s="89"/>
      <c r="Z100" s="89"/>
      <c r="AA100" s="89"/>
      <c r="AB100" s="89"/>
      <c r="AC100" s="89"/>
    </row>
    <row r="101" spans="1:29">
      <c r="A101" s="14"/>
      <c r="B101" s="85"/>
      <c r="C101" s="85"/>
      <c r="D101" s="85"/>
      <c r="E101" s="85"/>
      <c r="F101" s="85"/>
      <c r="G101" s="85"/>
      <c r="H101" s="85"/>
      <c r="I101" s="85"/>
      <c r="J101" s="85"/>
      <c r="K101" s="85"/>
      <c r="L101" s="85"/>
      <c r="M101" s="85"/>
      <c r="N101" s="85"/>
      <c r="O101" s="85"/>
      <c r="P101" s="85"/>
      <c r="Q101" s="85"/>
      <c r="R101" s="85"/>
      <c r="S101" s="85"/>
      <c r="T101" s="85"/>
      <c r="U101" s="85"/>
      <c r="V101" s="85"/>
      <c r="W101" s="85"/>
      <c r="X101" s="85"/>
      <c r="Y101" s="85"/>
      <c r="Z101" s="85"/>
      <c r="AA101" s="85"/>
      <c r="AB101" s="85"/>
      <c r="AC101" s="85"/>
    </row>
    <row r="102" spans="1:29">
      <c r="A102" s="14"/>
      <c r="B102" s="28" t="s">
        <v>624</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row>
    <row r="103" spans="1:29">
      <c r="A103" s="14"/>
      <c r="B103" s="85"/>
      <c r="C103" s="85"/>
      <c r="D103" s="85"/>
      <c r="E103" s="85"/>
      <c r="F103" s="85"/>
      <c r="G103" s="85"/>
      <c r="H103" s="85"/>
      <c r="I103" s="85"/>
      <c r="J103" s="85"/>
      <c r="K103" s="85"/>
      <c r="L103" s="85"/>
      <c r="M103" s="85"/>
      <c r="N103" s="85"/>
      <c r="O103" s="85"/>
      <c r="P103" s="85"/>
      <c r="Q103" s="85"/>
      <c r="R103" s="85"/>
      <c r="S103" s="85"/>
      <c r="T103" s="85"/>
      <c r="U103" s="85"/>
      <c r="V103" s="85"/>
      <c r="W103" s="85"/>
      <c r="X103" s="85"/>
      <c r="Y103" s="85"/>
      <c r="Z103" s="85"/>
      <c r="AA103" s="85"/>
      <c r="AB103" s="85"/>
      <c r="AC103" s="85"/>
    </row>
    <row r="104" spans="1:29">
      <c r="A104" s="14"/>
      <c r="B104" s="36" t="s">
        <v>625</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row>
    <row r="105" spans="1:29">
      <c r="A105" s="14"/>
      <c r="B105" s="85"/>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c r="AA105" s="85"/>
      <c r="AB105" s="85"/>
      <c r="AC105" s="85"/>
    </row>
    <row r="106" spans="1:29" ht="25.5" customHeight="1">
      <c r="A106" s="14"/>
      <c r="B106" s="28" t="s">
        <v>626</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row>
    <row r="107" spans="1:29">
      <c r="A107" s="14"/>
      <c r="B107" s="85"/>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c r="AA107" s="85"/>
      <c r="AB107" s="85"/>
      <c r="AC107" s="85"/>
    </row>
    <row r="108" spans="1:29">
      <c r="A108" s="14"/>
      <c r="B108" s="28" t="s">
        <v>627</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row>
    <row r="109" spans="1:29">
      <c r="A109" s="14"/>
      <c r="B109" s="85"/>
      <c r="C109" s="85"/>
      <c r="D109" s="85"/>
      <c r="E109" s="85"/>
      <c r="F109" s="85"/>
      <c r="G109" s="85"/>
      <c r="H109" s="85"/>
      <c r="I109" s="85"/>
      <c r="J109" s="85"/>
      <c r="K109" s="85"/>
      <c r="L109" s="85"/>
      <c r="M109" s="85"/>
      <c r="N109" s="85"/>
      <c r="O109" s="85"/>
      <c r="P109" s="85"/>
      <c r="Q109" s="85"/>
      <c r="R109" s="85"/>
      <c r="S109" s="85"/>
      <c r="T109" s="85"/>
      <c r="U109" s="85"/>
      <c r="V109" s="85"/>
      <c r="W109" s="85"/>
      <c r="X109" s="85"/>
      <c r="Y109" s="85"/>
      <c r="Z109" s="85"/>
      <c r="AA109" s="85"/>
      <c r="AB109" s="85"/>
      <c r="AC109" s="85"/>
    </row>
    <row r="110" spans="1:29">
      <c r="A110" s="14"/>
      <c r="B110" s="89" t="s">
        <v>628</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c r="AA110" s="89"/>
      <c r="AB110" s="89"/>
      <c r="AC110" s="89"/>
    </row>
    <row r="111" spans="1:29">
      <c r="A111" s="14"/>
      <c r="B111" s="85"/>
      <c r="C111" s="85"/>
      <c r="D111" s="85"/>
      <c r="E111" s="85"/>
      <c r="F111" s="85"/>
      <c r="G111" s="85"/>
      <c r="H111" s="85"/>
      <c r="I111" s="85"/>
      <c r="J111" s="85"/>
      <c r="K111" s="85"/>
      <c r="L111" s="85"/>
      <c r="M111" s="85"/>
      <c r="N111" s="85"/>
      <c r="O111" s="85"/>
      <c r="P111" s="85"/>
      <c r="Q111" s="85"/>
      <c r="R111" s="85"/>
      <c r="S111" s="85"/>
      <c r="T111" s="85"/>
      <c r="U111" s="85"/>
      <c r="V111" s="85"/>
      <c r="W111" s="85"/>
      <c r="X111" s="85"/>
      <c r="Y111" s="85"/>
      <c r="Z111" s="85"/>
      <c r="AA111" s="85"/>
      <c r="AB111" s="85"/>
      <c r="AC111" s="85"/>
    </row>
    <row r="112" spans="1:29" ht="25.5" customHeight="1">
      <c r="A112" s="14"/>
      <c r="B112" s="28" t="s">
        <v>629</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row>
    <row r="113" spans="1:29">
      <c r="A113" s="14"/>
      <c r="B113" s="85"/>
      <c r="C113" s="85"/>
      <c r="D113" s="85"/>
      <c r="E113" s="85"/>
      <c r="F113" s="85"/>
      <c r="G113" s="85"/>
      <c r="H113" s="85"/>
      <c r="I113" s="85"/>
      <c r="J113" s="85"/>
      <c r="K113" s="85"/>
      <c r="L113" s="85"/>
      <c r="M113" s="85"/>
      <c r="N113" s="85"/>
      <c r="O113" s="85"/>
      <c r="P113" s="85"/>
      <c r="Q113" s="85"/>
      <c r="R113" s="85"/>
      <c r="S113" s="85"/>
      <c r="T113" s="85"/>
      <c r="U113" s="85"/>
      <c r="V113" s="85"/>
      <c r="W113" s="85"/>
      <c r="X113" s="85"/>
      <c r="Y113" s="85"/>
      <c r="Z113" s="85"/>
      <c r="AA113" s="85"/>
      <c r="AB113" s="85"/>
      <c r="AC113" s="85"/>
    </row>
    <row r="114" spans="1:29" ht="25.5" customHeight="1">
      <c r="A114" s="14"/>
      <c r="B114" s="36" t="s">
        <v>630</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row>
    <row r="115" spans="1:29">
      <c r="A115" s="14"/>
      <c r="B115" s="85"/>
      <c r="C115" s="85"/>
      <c r="D115" s="85"/>
      <c r="E115" s="85"/>
      <c r="F115" s="85"/>
      <c r="G115" s="85"/>
      <c r="H115" s="85"/>
      <c r="I115" s="85"/>
      <c r="J115" s="85"/>
      <c r="K115" s="85"/>
      <c r="L115" s="85"/>
      <c r="M115" s="85"/>
      <c r="N115" s="85"/>
      <c r="O115" s="85"/>
      <c r="P115" s="85"/>
      <c r="Q115" s="85"/>
      <c r="R115" s="85"/>
      <c r="S115" s="85"/>
      <c r="T115" s="85"/>
      <c r="U115" s="85"/>
      <c r="V115" s="85"/>
      <c r="W115" s="85"/>
      <c r="X115" s="85"/>
      <c r="Y115" s="85"/>
      <c r="Z115" s="85"/>
      <c r="AA115" s="85"/>
      <c r="AB115" s="85"/>
      <c r="AC115" s="85"/>
    </row>
    <row r="116" spans="1:29">
      <c r="A116" s="14"/>
      <c r="B116" s="28" t="s">
        <v>631</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row>
    <row r="117" spans="1:29">
      <c r="A117" s="14"/>
      <c r="B117" s="85"/>
      <c r="C117" s="85"/>
      <c r="D117" s="85"/>
      <c r="E117" s="85"/>
      <c r="F117" s="85"/>
      <c r="G117" s="85"/>
      <c r="H117" s="85"/>
      <c r="I117" s="85"/>
      <c r="J117" s="85"/>
      <c r="K117" s="85"/>
      <c r="L117" s="85"/>
      <c r="M117" s="85"/>
      <c r="N117" s="85"/>
      <c r="O117" s="85"/>
      <c r="P117" s="85"/>
      <c r="Q117" s="85"/>
      <c r="R117" s="85"/>
      <c r="S117" s="85"/>
      <c r="T117" s="85"/>
      <c r="U117" s="85"/>
      <c r="V117" s="85"/>
      <c r="W117" s="85"/>
      <c r="X117" s="85"/>
      <c r="Y117" s="85"/>
      <c r="Z117" s="85"/>
      <c r="AA117" s="85"/>
      <c r="AB117" s="85"/>
      <c r="AC117" s="85"/>
    </row>
    <row r="118" spans="1:29">
      <c r="A118" s="14"/>
      <c r="B118" s="89" t="s">
        <v>632</v>
      </c>
      <c r="C118" s="89"/>
      <c r="D118" s="89"/>
      <c r="E118" s="89"/>
      <c r="F118" s="89"/>
      <c r="G118" s="89"/>
      <c r="H118" s="89"/>
      <c r="I118" s="89"/>
      <c r="J118" s="89"/>
      <c r="K118" s="89"/>
      <c r="L118" s="89"/>
      <c r="M118" s="89"/>
      <c r="N118" s="89"/>
      <c r="O118" s="89"/>
      <c r="P118" s="89"/>
      <c r="Q118" s="89"/>
      <c r="R118" s="89"/>
      <c r="S118" s="89"/>
      <c r="T118" s="89"/>
      <c r="U118" s="89"/>
      <c r="V118" s="89"/>
      <c r="W118" s="89"/>
      <c r="X118" s="89"/>
      <c r="Y118" s="89"/>
      <c r="Z118" s="89"/>
      <c r="AA118" s="89"/>
      <c r="AB118" s="89"/>
      <c r="AC118" s="89"/>
    </row>
    <row r="119" spans="1:29">
      <c r="A119" s="14"/>
      <c r="B119" s="85"/>
      <c r="C119" s="85"/>
      <c r="D119" s="85"/>
      <c r="E119" s="85"/>
      <c r="F119" s="85"/>
      <c r="G119" s="85"/>
      <c r="H119" s="85"/>
      <c r="I119" s="85"/>
      <c r="J119" s="85"/>
      <c r="K119" s="85"/>
      <c r="L119" s="85"/>
      <c r="M119" s="85"/>
      <c r="N119" s="85"/>
      <c r="O119" s="85"/>
      <c r="P119" s="85"/>
      <c r="Q119" s="85"/>
      <c r="R119" s="85"/>
      <c r="S119" s="85"/>
      <c r="T119" s="85"/>
      <c r="U119" s="85"/>
      <c r="V119" s="85"/>
      <c r="W119" s="85"/>
      <c r="X119" s="85"/>
      <c r="Y119" s="85"/>
      <c r="Z119" s="85"/>
      <c r="AA119" s="85"/>
      <c r="AB119" s="85"/>
      <c r="AC119" s="85"/>
    </row>
    <row r="120" spans="1:29">
      <c r="A120" s="14"/>
      <c r="B120" s="28" t="s">
        <v>633</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row>
    <row r="121" spans="1:29">
      <c r="A121" s="14"/>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row>
    <row r="122" spans="1:29" ht="25.5" customHeight="1">
      <c r="A122" s="14"/>
      <c r="B122" s="28" t="s">
        <v>634</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row>
    <row r="123" spans="1:29">
      <c r="A123" s="14"/>
      <c r="B123" s="85"/>
      <c r="C123" s="85"/>
      <c r="D123" s="85"/>
      <c r="E123" s="85"/>
      <c r="F123" s="85"/>
      <c r="G123" s="85"/>
      <c r="H123" s="85"/>
      <c r="I123" s="85"/>
      <c r="J123" s="85"/>
      <c r="K123" s="85"/>
      <c r="L123" s="85"/>
      <c r="M123" s="85"/>
      <c r="N123" s="85"/>
      <c r="O123" s="85"/>
      <c r="P123" s="85"/>
      <c r="Q123" s="85"/>
      <c r="R123" s="85"/>
      <c r="S123" s="85"/>
      <c r="T123" s="85"/>
      <c r="U123" s="85"/>
      <c r="V123" s="85"/>
      <c r="W123" s="85"/>
      <c r="X123" s="85"/>
      <c r="Y123" s="85"/>
      <c r="Z123" s="85"/>
      <c r="AA123" s="85"/>
      <c r="AB123" s="85"/>
      <c r="AC123" s="85"/>
    </row>
    <row r="124" spans="1:29">
      <c r="A124" s="14"/>
      <c r="B124" s="89" t="s">
        <v>635</v>
      </c>
      <c r="C124" s="89"/>
      <c r="D124" s="89"/>
      <c r="E124" s="89"/>
      <c r="F124" s="89"/>
      <c r="G124" s="89"/>
      <c r="H124" s="89"/>
      <c r="I124" s="89"/>
      <c r="J124" s="89"/>
      <c r="K124" s="89"/>
      <c r="L124" s="89"/>
      <c r="M124" s="89"/>
      <c r="N124" s="89"/>
      <c r="O124" s="89"/>
      <c r="P124" s="89"/>
      <c r="Q124" s="89"/>
      <c r="R124" s="89"/>
      <c r="S124" s="89"/>
      <c r="T124" s="89"/>
      <c r="U124" s="89"/>
      <c r="V124" s="89"/>
      <c r="W124" s="89"/>
      <c r="X124" s="89"/>
      <c r="Y124" s="89"/>
      <c r="Z124" s="89"/>
      <c r="AA124" s="89"/>
      <c r="AB124" s="89"/>
      <c r="AC124" s="89"/>
    </row>
    <row r="125" spans="1:29">
      <c r="A125" s="14"/>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c r="AC125" s="85"/>
    </row>
    <row r="126" spans="1:29">
      <c r="A126" s="14"/>
      <c r="B126" s="28" t="s">
        <v>636</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row>
    <row r="127" spans="1:29">
      <c r="A127" s="14"/>
      <c r="B127" s="25"/>
      <c r="C127" s="25"/>
      <c r="D127" s="25"/>
      <c r="E127" s="25"/>
      <c r="F127" s="25"/>
      <c r="G127" s="25"/>
      <c r="H127" s="25"/>
      <c r="I127" s="25"/>
      <c r="J127" s="25"/>
      <c r="K127" s="25"/>
      <c r="L127" s="25"/>
      <c r="M127" s="25"/>
    </row>
    <row r="128" spans="1:29">
      <c r="A128" s="14"/>
      <c r="B128" s="15"/>
      <c r="C128" s="15"/>
      <c r="D128" s="15"/>
      <c r="E128" s="15"/>
      <c r="F128" s="15"/>
      <c r="G128" s="15"/>
      <c r="H128" s="15"/>
      <c r="I128" s="15"/>
      <c r="J128" s="15"/>
      <c r="K128" s="15"/>
      <c r="L128" s="15"/>
      <c r="M128" s="15"/>
    </row>
    <row r="129" spans="1:13" ht="15.75" thickBot="1">
      <c r="A129" s="14"/>
      <c r="B129" s="13"/>
      <c r="C129" s="32" t="s">
        <v>236</v>
      </c>
      <c r="D129" s="32"/>
      <c r="E129" s="32"/>
      <c r="F129" s="32"/>
      <c r="G129" s="32"/>
      <c r="H129" s="32"/>
      <c r="I129" s="32"/>
      <c r="J129" s="32"/>
      <c r="K129" s="32"/>
      <c r="L129" s="32"/>
      <c r="M129" s="32"/>
    </row>
    <row r="130" spans="1:13" ht="15.75" thickBot="1">
      <c r="A130" s="14"/>
      <c r="B130" s="13"/>
      <c r="C130" s="57" t="s">
        <v>637</v>
      </c>
      <c r="D130" s="57"/>
      <c r="E130" s="57"/>
      <c r="F130" s="57"/>
      <c r="G130" s="57"/>
      <c r="H130" s="12"/>
      <c r="I130" s="57" t="s">
        <v>638</v>
      </c>
      <c r="J130" s="57"/>
      <c r="K130" s="57"/>
      <c r="L130" s="57"/>
      <c r="M130" s="57"/>
    </row>
    <row r="131" spans="1:13">
      <c r="A131" s="14"/>
      <c r="B131" s="36"/>
      <c r="C131" s="17" t="s">
        <v>639</v>
      </c>
      <c r="D131" s="33"/>
      <c r="E131" s="31" t="s">
        <v>177</v>
      </c>
      <c r="F131" s="31"/>
      <c r="G131" s="31"/>
      <c r="H131" s="28"/>
      <c r="I131" s="17" t="s">
        <v>639</v>
      </c>
      <c r="J131" s="33"/>
      <c r="K131" s="31" t="s">
        <v>177</v>
      </c>
      <c r="L131" s="31"/>
      <c r="M131" s="31"/>
    </row>
    <row r="132" spans="1:13" ht="15.75" thickBot="1">
      <c r="A132" s="14"/>
      <c r="B132" s="36"/>
      <c r="C132" s="18" t="s">
        <v>640</v>
      </c>
      <c r="D132" s="28"/>
      <c r="E132" s="32" t="s">
        <v>178</v>
      </c>
      <c r="F132" s="32"/>
      <c r="G132" s="32"/>
      <c r="H132" s="28"/>
      <c r="I132" s="18" t="s">
        <v>640</v>
      </c>
      <c r="J132" s="28"/>
      <c r="K132" s="32" t="s">
        <v>178</v>
      </c>
      <c r="L132" s="32"/>
      <c r="M132" s="32"/>
    </row>
    <row r="133" spans="1:13" ht="15.75" thickBot="1">
      <c r="A133" s="14"/>
      <c r="B133" s="12"/>
      <c r="C133" s="32" t="s">
        <v>179</v>
      </c>
      <c r="D133" s="32"/>
      <c r="E133" s="32"/>
      <c r="F133" s="32"/>
      <c r="G133" s="32"/>
      <c r="H133" s="32"/>
      <c r="I133" s="32"/>
      <c r="J133" s="32"/>
      <c r="K133" s="32"/>
      <c r="L133" s="32"/>
      <c r="M133" s="32"/>
    </row>
    <row r="134" spans="1:13">
      <c r="A134" s="14"/>
      <c r="B134" s="102" t="s">
        <v>641</v>
      </c>
      <c r="C134" s="20"/>
      <c r="D134" s="20"/>
      <c r="E134" s="35"/>
      <c r="F134" s="35"/>
      <c r="G134" s="35"/>
      <c r="H134" s="20"/>
      <c r="I134" s="20"/>
      <c r="J134" s="20"/>
      <c r="K134" s="35"/>
      <c r="L134" s="35"/>
      <c r="M134" s="35"/>
    </row>
    <row r="135" spans="1:13">
      <c r="A135" s="14"/>
      <c r="B135" s="94" t="s">
        <v>258</v>
      </c>
      <c r="C135" s="36" t="s">
        <v>642</v>
      </c>
      <c r="D135" s="28"/>
      <c r="E135" s="36" t="s">
        <v>182</v>
      </c>
      <c r="F135" s="41">
        <v>22.5</v>
      </c>
      <c r="G135" s="28"/>
      <c r="H135" s="28"/>
      <c r="I135" s="36" t="s">
        <v>643</v>
      </c>
      <c r="J135" s="28"/>
      <c r="K135" s="36" t="s">
        <v>182</v>
      </c>
      <c r="L135" s="41">
        <v>33.799999999999997</v>
      </c>
      <c r="M135" s="28"/>
    </row>
    <row r="136" spans="1:13">
      <c r="A136" s="14"/>
      <c r="B136" s="94"/>
      <c r="C136" s="36"/>
      <c r="D136" s="28"/>
      <c r="E136" s="36"/>
      <c r="F136" s="41"/>
      <c r="G136" s="28"/>
      <c r="H136" s="28"/>
      <c r="I136" s="36"/>
      <c r="J136" s="28"/>
      <c r="K136" s="36"/>
      <c r="L136" s="41"/>
      <c r="M136" s="28"/>
    </row>
    <row r="137" spans="1:13">
      <c r="A137" s="14"/>
      <c r="B137" s="93" t="s">
        <v>259</v>
      </c>
      <c r="C137" s="38" t="s">
        <v>644</v>
      </c>
      <c r="D137" s="34"/>
      <c r="E137" s="43">
        <v>2</v>
      </c>
      <c r="F137" s="43"/>
      <c r="G137" s="34"/>
      <c r="H137" s="34"/>
      <c r="I137" s="38" t="s">
        <v>54</v>
      </c>
      <c r="J137" s="34"/>
      <c r="K137" s="43">
        <v>107.6</v>
      </c>
      <c r="L137" s="43"/>
      <c r="M137" s="34"/>
    </row>
    <row r="138" spans="1:13" ht="15.75" thickBot="1">
      <c r="A138" s="14"/>
      <c r="B138" s="93"/>
      <c r="C138" s="38"/>
      <c r="D138" s="34"/>
      <c r="E138" s="50"/>
      <c r="F138" s="50"/>
      <c r="G138" s="51"/>
      <c r="H138" s="34"/>
      <c r="I138" s="38"/>
      <c r="J138" s="34"/>
      <c r="K138" s="50"/>
      <c r="L138" s="50"/>
      <c r="M138" s="51"/>
    </row>
    <row r="139" spans="1:13">
      <c r="A139" s="14"/>
      <c r="B139" s="95" t="s">
        <v>121</v>
      </c>
      <c r="C139" s="28"/>
      <c r="D139" s="28"/>
      <c r="E139" s="69" t="s">
        <v>182</v>
      </c>
      <c r="F139" s="55">
        <v>24.5</v>
      </c>
      <c r="G139" s="33"/>
      <c r="H139" s="28"/>
      <c r="I139" s="28"/>
      <c r="J139" s="28"/>
      <c r="K139" s="69" t="s">
        <v>182</v>
      </c>
      <c r="L139" s="55">
        <v>141.4</v>
      </c>
      <c r="M139" s="33"/>
    </row>
    <row r="140" spans="1:13" ht="15.75" thickBot="1">
      <c r="A140" s="14"/>
      <c r="B140" s="95"/>
      <c r="C140" s="28"/>
      <c r="D140" s="28"/>
      <c r="E140" s="96"/>
      <c r="F140" s="99"/>
      <c r="G140" s="98"/>
      <c r="H140" s="28"/>
      <c r="I140" s="28"/>
      <c r="J140" s="28"/>
      <c r="K140" s="96"/>
      <c r="L140" s="99"/>
      <c r="M140" s="98"/>
    </row>
    <row r="141" spans="1:13" ht="15.75" thickTop="1">
      <c r="A141" s="14"/>
      <c r="B141" s="20"/>
      <c r="C141" s="20"/>
      <c r="D141" s="20"/>
      <c r="E141" s="117"/>
      <c r="F141" s="117"/>
      <c r="G141" s="117"/>
      <c r="H141" s="20"/>
      <c r="I141" s="20"/>
      <c r="J141" s="20"/>
      <c r="K141" s="117"/>
      <c r="L141" s="117"/>
      <c r="M141" s="117"/>
    </row>
    <row r="142" spans="1:13" ht="25.5">
      <c r="A142" s="14"/>
      <c r="B142" s="92" t="s">
        <v>645</v>
      </c>
      <c r="C142" s="12"/>
      <c r="D142" s="12"/>
      <c r="E142" s="28"/>
      <c r="F142" s="28"/>
      <c r="G142" s="28"/>
      <c r="H142" s="12"/>
      <c r="I142" s="12"/>
      <c r="J142" s="12"/>
      <c r="K142" s="28"/>
      <c r="L142" s="28"/>
      <c r="M142" s="28"/>
    </row>
    <row r="143" spans="1:13">
      <c r="A143" s="14"/>
      <c r="B143" s="93" t="s">
        <v>261</v>
      </c>
      <c r="C143" s="34"/>
      <c r="D143" s="34"/>
      <c r="E143" s="34"/>
      <c r="F143" s="34"/>
      <c r="G143" s="34"/>
      <c r="H143" s="34"/>
      <c r="I143" s="38" t="s">
        <v>54</v>
      </c>
      <c r="J143" s="34"/>
      <c r="K143" s="38" t="s">
        <v>182</v>
      </c>
      <c r="L143" s="43">
        <v>1.5</v>
      </c>
      <c r="M143" s="34"/>
    </row>
    <row r="144" spans="1:13">
      <c r="A144" s="14"/>
      <c r="B144" s="93"/>
      <c r="C144" s="34"/>
      <c r="D144" s="34"/>
      <c r="E144" s="34"/>
      <c r="F144" s="34"/>
      <c r="G144" s="34"/>
      <c r="H144" s="34"/>
      <c r="I144" s="38"/>
      <c r="J144" s="34"/>
      <c r="K144" s="38"/>
      <c r="L144" s="43"/>
      <c r="M144" s="34"/>
    </row>
    <row r="145" spans="1:13">
      <c r="A145" s="14"/>
      <c r="B145" s="94" t="s">
        <v>189</v>
      </c>
      <c r="C145" s="28"/>
      <c r="D145" s="28"/>
      <c r="E145" s="28"/>
      <c r="F145" s="28"/>
      <c r="G145" s="28"/>
      <c r="H145" s="28"/>
      <c r="I145" s="36" t="s">
        <v>54</v>
      </c>
      <c r="J145" s="28"/>
      <c r="K145" s="41">
        <v>65.400000000000006</v>
      </c>
      <c r="L145" s="41"/>
      <c r="M145" s="28"/>
    </row>
    <row r="146" spans="1:13" ht="15.75" thickBot="1">
      <c r="A146" s="14"/>
      <c r="B146" s="94"/>
      <c r="C146" s="28"/>
      <c r="D146" s="28"/>
      <c r="E146" s="28"/>
      <c r="F146" s="28"/>
      <c r="G146" s="28"/>
      <c r="H146" s="28"/>
      <c r="I146" s="36"/>
      <c r="J146" s="28"/>
      <c r="K146" s="58"/>
      <c r="L146" s="58"/>
      <c r="M146" s="56"/>
    </row>
    <row r="147" spans="1:13">
      <c r="A147" s="14"/>
      <c r="B147" s="106" t="s">
        <v>121</v>
      </c>
      <c r="C147" s="34"/>
      <c r="D147" s="34"/>
      <c r="E147" s="34"/>
      <c r="F147" s="34"/>
      <c r="G147" s="34"/>
      <c r="H147" s="34"/>
      <c r="I147" s="34"/>
      <c r="J147" s="34"/>
      <c r="K147" s="62" t="s">
        <v>182</v>
      </c>
      <c r="L147" s="59">
        <v>66.900000000000006</v>
      </c>
      <c r="M147" s="35"/>
    </row>
    <row r="148" spans="1:13" ht="15.75" thickBot="1">
      <c r="A148" s="14"/>
      <c r="B148" s="106"/>
      <c r="C148" s="34"/>
      <c r="D148" s="34"/>
      <c r="E148" s="34"/>
      <c r="F148" s="34"/>
      <c r="G148" s="34"/>
      <c r="H148" s="34"/>
      <c r="I148" s="34"/>
      <c r="J148" s="34"/>
      <c r="K148" s="63"/>
      <c r="L148" s="68"/>
      <c r="M148" s="66"/>
    </row>
    <row r="149" spans="1:13" ht="15.75" thickTop="1">
      <c r="A149" s="14"/>
      <c r="B149" s="25"/>
      <c r="C149" s="25"/>
      <c r="D149" s="25"/>
      <c r="E149" s="25"/>
      <c r="F149" s="25"/>
      <c r="G149" s="25"/>
      <c r="H149" s="25"/>
      <c r="I149" s="25"/>
      <c r="J149" s="25"/>
      <c r="K149" s="25"/>
      <c r="L149" s="25"/>
      <c r="M149" s="25"/>
    </row>
    <row r="150" spans="1:13">
      <c r="A150" s="14"/>
      <c r="B150" s="15"/>
      <c r="C150" s="15"/>
      <c r="D150" s="15"/>
      <c r="E150" s="15"/>
      <c r="F150" s="15"/>
      <c r="G150" s="15"/>
      <c r="H150" s="15"/>
      <c r="I150" s="15"/>
      <c r="J150" s="15"/>
      <c r="K150" s="15"/>
      <c r="L150" s="15"/>
      <c r="M150" s="15"/>
    </row>
    <row r="151" spans="1:13" ht="15.75" thickBot="1">
      <c r="A151" s="14"/>
      <c r="B151" s="13"/>
      <c r="C151" s="32" t="s">
        <v>262</v>
      </c>
      <c r="D151" s="32"/>
      <c r="E151" s="32"/>
      <c r="F151" s="32"/>
      <c r="G151" s="32"/>
      <c r="H151" s="32"/>
      <c r="I151" s="32"/>
      <c r="J151" s="32"/>
      <c r="K151" s="32"/>
      <c r="L151" s="32"/>
      <c r="M151" s="32"/>
    </row>
    <row r="152" spans="1:13" ht="15.75" thickBot="1">
      <c r="A152" s="14"/>
      <c r="B152" s="13"/>
      <c r="C152" s="57" t="s">
        <v>637</v>
      </c>
      <c r="D152" s="57"/>
      <c r="E152" s="57"/>
      <c r="F152" s="57"/>
      <c r="G152" s="57"/>
      <c r="H152" s="12"/>
      <c r="I152" s="57" t="s">
        <v>638</v>
      </c>
      <c r="J152" s="57"/>
      <c r="K152" s="57"/>
      <c r="L152" s="57"/>
      <c r="M152" s="57"/>
    </row>
    <row r="153" spans="1:13">
      <c r="A153" s="14"/>
      <c r="B153" s="36"/>
      <c r="C153" s="17" t="s">
        <v>543</v>
      </c>
      <c r="D153" s="33"/>
      <c r="E153" s="31" t="s">
        <v>177</v>
      </c>
      <c r="F153" s="31"/>
      <c r="G153" s="31"/>
      <c r="H153" s="28"/>
      <c r="I153" s="17" t="s">
        <v>543</v>
      </c>
      <c r="J153" s="33"/>
      <c r="K153" s="31" t="s">
        <v>177</v>
      </c>
      <c r="L153" s="31"/>
      <c r="M153" s="31"/>
    </row>
    <row r="154" spans="1:13" ht="15.75" thickBot="1">
      <c r="A154" s="14"/>
      <c r="B154" s="36"/>
      <c r="C154" s="18" t="s">
        <v>640</v>
      </c>
      <c r="D154" s="28"/>
      <c r="E154" s="32" t="s">
        <v>178</v>
      </c>
      <c r="F154" s="32"/>
      <c r="G154" s="32"/>
      <c r="H154" s="28"/>
      <c r="I154" s="18" t="s">
        <v>640</v>
      </c>
      <c r="J154" s="28"/>
      <c r="K154" s="32" t="s">
        <v>178</v>
      </c>
      <c r="L154" s="32"/>
      <c r="M154" s="32"/>
    </row>
    <row r="155" spans="1:13" ht="15.75" thickBot="1">
      <c r="A155" s="14"/>
      <c r="B155" s="12"/>
      <c r="C155" s="32" t="s">
        <v>179</v>
      </c>
      <c r="D155" s="32"/>
      <c r="E155" s="32"/>
      <c r="F155" s="32"/>
      <c r="G155" s="32"/>
      <c r="H155" s="32"/>
      <c r="I155" s="32"/>
      <c r="J155" s="32"/>
      <c r="K155" s="32"/>
      <c r="L155" s="32"/>
      <c r="M155" s="32"/>
    </row>
    <row r="156" spans="1:13">
      <c r="A156" s="14"/>
      <c r="B156" s="102" t="s">
        <v>641</v>
      </c>
      <c r="C156" s="20"/>
      <c r="D156" s="20"/>
      <c r="E156" s="35"/>
      <c r="F156" s="35"/>
      <c r="G156" s="35"/>
      <c r="H156" s="20"/>
      <c r="I156" s="20"/>
      <c r="J156" s="20"/>
      <c r="K156" s="35"/>
      <c r="L156" s="35"/>
      <c r="M156" s="35"/>
    </row>
    <row r="157" spans="1:13">
      <c r="A157" s="14"/>
      <c r="B157" s="94" t="s">
        <v>258</v>
      </c>
      <c r="C157" s="36" t="s">
        <v>642</v>
      </c>
      <c r="D157" s="28"/>
      <c r="E157" s="36" t="s">
        <v>182</v>
      </c>
      <c r="F157" s="41">
        <v>76.5</v>
      </c>
      <c r="G157" s="28"/>
      <c r="H157" s="28"/>
      <c r="I157" s="36" t="s">
        <v>643</v>
      </c>
      <c r="J157" s="28"/>
      <c r="K157" s="36" t="s">
        <v>182</v>
      </c>
      <c r="L157" s="41">
        <v>31.7</v>
      </c>
      <c r="M157" s="28"/>
    </row>
    <row r="158" spans="1:13">
      <c r="A158" s="14"/>
      <c r="B158" s="94"/>
      <c r="C158" s="36"/>
      <c r="D158" s="28"/>
      <c r="E158" s="36"/>
      <c r="F158" s="41"/>
      <c r="G158" s="28"/>
      <c r="H158" s="28"/>
      <c r="I158" s="36"/>
      <c r="J158" s="28"/>
      <c r="K158" s="36"/>
      <c r="L158" s="41"/>
      <c r="M158" s="28"/>
    </row>
    <row r="159" spans="1:13">
      <c r="A159" s="14"/>
      <c r="B159" s="93" t="s">
        <v>259</v>
      </c>
      <c r="C159" s="38" t="s">
        <v>644</v>
      </c>
      <c r="D159" s="34"/>
      <c r="E159" s="43">
        <v>5.0999999999999996</v>
      </c>
      <c r="F159" s="43"/>
      <c r="G159" s="34"/>
      <c r="H159" s="34"/>
      <c r="I159" s="38" t="s">
        <v>54</v>
      </c>
      <c r="J159" s="34"/>
      <c r="K159" s="43">
        <v>138.80000000000001</v>
      </c>
      <c r="L159" s="43"/>
      <c r="M159" s="34"/>
    </row>
    <row r="160" spans="1:13" ht="15.75" thickBot="1">
      <c r="A160" s="14"/>
      <c r="B160" s="93"/>
      <c r="C160" s="38"/>
      <c r="D160" s="34"/>
      <c r="E160" s="50"/>
      <c r="F160" s="50"/>
      <c r="G160" s="51"/>
      <c r="H160" s="34"/>
      <c r="I160" s="38"/>
      <c r="J160" s="34"/>
      <c r="K160" s="50"/>
      <c r="L160" s="50"/>
      <c r="M160" s="51"/>
    </row>
    <row r="161" spans="1:29">
      <c r="A161" s="14"/>
      <c r="B161" s="95" t="s">
        <v>121</v>
      </c>
      <c r="C161" s="28"/>
      <c r="D161" s="28"/>
      <c r="E161" s="69" t="s">
        <v>182</v>
      </c>
      <c r="F161" s="55">
        <v>81.599999999999994</v>
      </c>
      <c r="G161" s="33"/>
      <c r="H161" s="28"/>
      <c r="I161" s="28"/>
      <c r="J161" s="28"/>
      <c r="K161" s="69" t="s">
        <v>182</v>
      </c>
      <c r="L161" s="55">
        <v>170.5</v>
      </c>
      <c r="M161" s="33"/>
    </row>
    <row r="162" spans="1:29" ht="15.75" thickBot="1">
      <c r="A162" s="14"/>
      <c r="B162" s="95"/>
      <c r="C162" s="28"/>
      <c r="D162" s="28"/>
      <c r="E162" s="96"/>
      <c r="F162" s="99"/>
      <c r="G162" s="98"/>
      <c r="H162" s="28"/>
      <c r="I162" s="28"/>
      <c r="J162" s="28"/>
      <c r="K162" s="96"/>
      <c r="L162" s="99"/>
      <c r="M162" s="98"/>
    </row>
    <row r="163" spans="1:29" ht="15.75" thickTop="1">
      <c r="A163" s="14"/>
      <c r="B163" s="20"/>
      <c r="C163" s="20"/>
      <c r="D163" s="20"/>
      <c r="E163" s="117"/>
      <c r="F163" s="117"/>
      <c r="G163" s="117"/>
      <c r="H163" s="20"/>
      <c r="I163" s="20"/>
      <c r="J163" s="20"/>
      <c r="K163" s="117"/>
      <c r="L163" s="117"/>
      <c r="M163" s="117"/>
    </row>
    <row r="164" spans="1:29" ht="25.5">
      <c r="A164" s="14"/>
      <c r="B164" s="92" t="s">
        <v>645</v>
      </c>
      <c r="C164" s="12"/>
      <c r="D164" s="12"/>
      <c r="E164" s="28"/>
      <c r="F164" s="28"/>
      <c r="G164" s="28"/>
      <c r="H164" s="12"/>
      <c r="I164" s="12"/>
      <c r="J164" s="12"/>
      <c r="K164" s="28"/>
      <c r="L164" s="28"/>
      <c r="M164" s="28"/>
    </row>
    <row r="165" spans="1:29">
      <c r="A165" s="14"/>
      <c r="B165" s="93" t="s">
        <v>189</v>
      </c>
      <c r="C165" s="34"/>
      <c r="D165" s="34"/>
      <c r="E165" s="34"/>
      <c r="F165" s="34"/>
      <c r="G165" s="34"/>
      <c r="H165" s="34"/>
      <c r="I165" s="38" t="s">
        <v>54</v>
      </c>
      <c r="J165" s="34"/>
      <c r="K165" s="38" t="s">
        <v>182</v>
      </c>
      <c r="L165" s="43">
        <v>83.9</v>
      </c>
      <c r="M165" s="34"/>
    </row>
    <row r="166" spans="1:29" ht="15.75" thickBot="1">
      <c r="A166" s="14"/>
      <c r="B166" s="93"/>
      <c r="C166" s="34"/>
      <c r="D166" s="34"/>
      <c r="E166" s="34"/>
      <c r="F166" s="34"/>
      <c r="G166" s="34"/>
      <c r="H166" s="34"/>
      <c r="I166" s="38"/>
      <c r="J166" s="34"/>
      <c r="K166" s="63"/>
      <c r="L166" s="68"/>
      <c r="M166" s="66"/>
    </row>
    <row r="167" spans="1:29" ht="15.75" thickTop="1">
      <c r="A167" s="14"/>
      <c r="B167" s="85"/>
      <c r="C167" s="85"/>
      <c r="D167" s="85"/>
      <c r="E167" s="85"/>
      <c r="F167" s="85"/>
      <c r="G167" s="85"/>
      <c r="H167" s="85"/>
      <c r="I167" s="85"/>
      <c r="J167" s="85"/>
      <c r="K167" s="85"/>
      <c r="L167" s="85"/>
      <c r="M167" s="85"/>
      <c r="N167" s="85"/>
      <c r="O167" s="85"/>
      <c r="P167" s="85"/>
      <c r="Q167" s="85"/>
      <c r="R167" s="85"/>
      <c r="S167" s="85"/>
      <c r="T167" s="85"/>
      <c r="U167" s="85"/>
      <c r="V167" s="85"/>
      <c r="W167" s="85"/>
      <c r="X167" s="85"/>
      <c r="Y167" s="85"/>
      <c r="Z167" s="85"/>
      <c r="AA167" s="85"/>
      <c r="AB167" s="85"/>
      <c r="AC167" s="85"/>
    </row>
    <row r="168" spans="1:29">
      <c r="A168" s="14"/>
      <c r="B168" s="28" t="s">
        <v>646</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row>
    <row r="169" spans="1:29">
      <c r="A169" s="14"/>
      <c r="B169" s="25"/>
      <c r="C169" s="25"/>
      <c r="D169" s="25"/>
      <c r="E169" s="25"/>
      <c r="F169" s="25"/>
      <c r="G169" s="25"/>
      <c r="H169" s="25"/>
      <c r="I169" s="25"/>
      <c r="J169" s="25"/>
      <c r="K169" s="25"/>
      <c r="L169" s="25"/>
      <c r="M169" s="25"/>
      <c r="N169" s="25"/>
      <c r="O169" s="25"/>
      <c r="P169" s="25"/>
      <c r="Q169" s="25"/>
      <c r="R169" s="25"/>
    </row>
    <row r="170" spans="1:29">
      <c r="A170" s="14"/>
      <c r="B170" s="15"/>
      <c r="C170" s="15"/>
      <c r="D170" s="15"/>
      <c r="E170" s="15"/>
      <c r="F170" s="15"/>
      <c r="G170" s="15"/>
      <c r="H170" s="15"/>
      <c r="I170" s="15"/>
      <c r="J170" s="15"/>
      <c r="K170" s="15"/>
      <c r="L170" s="15"/>
      <c r="M170" s="15"/>
      <c r="N170" s="15"/>
      <c r="O170" s="15"/>
      <c r="P170" s="15"/>
      <c r="Q170" s="15"/>
      <c r="R170" s="15"/>
    </row>
    <row r="171" spans="1:29" ht="15.75" thickBot="1">
      <c r="A171" s="14"/>
      <c r="B171" s="12"/>
      <c r="C171" s="12"/>
      <c r="D171" s="32" t="s">
        <v>267</v>
      </c>
      <c r="E171" s="32"/>
      <c r="F171" s="32"/>
      <c r="G171" s="32"/>
      <c r="H171" s="32"/>
      <c r="I171" s="32"/>
      <c r="J171" s="32"/>
      <c r="K171" s="12"/>
      <c r="L171" s="32" t="s">
        <v>273</v>
      </c>
      <c r="M171" s="32"/>
      <c r="N171" s="32"/>
      <c r="O171" s="32"/>
      <c r="P171" s="32"/>
      <c r="Q171" s="32"/>
      <c r="R171" s="32"/>
    </row>
    <row r="172" spans="1:29" ht="15.75" thickBot="1">
      <c r="A172" s="14"/>
      <c r="B172" s="12"/>
      <c r="C172" s="13"/>
      <c r="D172" s="57">
        <v>2013</v>
      </c>
      <c r="E172" s="57"/>
      <c r="F172" s="57"/>
      <c r="G172" s="12"/>
      <c r="H172" s="57">
        <v>2012</v>
      </c>
      <c r="I172" s="57"/>
      <c r="J172" s="57"/>
      <c r="K172" s="12"/>
      <c r="L172" s="57">
        <v>2013</v>
      </c>
      <c r="M172" s="57"/>
      <c r="N172" s="57"/>
      <c r="O172" s="12"/>
      <c r="P172" s="57">
        <v>2012</v>
      </c>
      <c r="Q172" s="57"/>
      <c r="R172" s="57"/>
    </row>
    <row r="173" spans="1:29" ht="15.75" thickBot="1">
      <c r="A173" s="14"/>
      <c r="B173" s="12"/>
      <c r="C173" s="13"/>
      <c r="D173" s="32" t="s">
        <v>179</v>
      </c>
      <c r="E173" s="32"/>
      <c r="F173" s="32"/>
      <c r="G173" s="32"/>
      <c r="H173" s="32"/>
      <c r="I173" s="32"/>
      <c r="J173" s="32"/>
      <c r="K173" s="32"/>
      <c r="L173" s="32"/>
      <c r="M173" s="32"/>
      <c r="N173" s="32"/>
      <c r="O173" s="32"/>
      <c r="P173" s="32"/>
      <c r="Q173" s="32"/>
      <c r="R173" s="32"/>
    </row>
    <row r="174" spans="1:29">
      <c r="A174" s="14"/>
      <c r="B174" s="109" t="s">
        <v>647</v>
      </c>
      <c r="C174" s="109"/>
      <c r="D174" s="35"/>
      <c r="E174" s="35"/>
      <c r="F174" s="35"/>
      <c r="G174" s="20"/>
      <c r="H174" s="35"/>
      <c r="I174" s="35"/>
      <c r="J174" s="35"/>
      <c r="K174" s="20"/>
      <c r="L174" s="35"/>
      <c r="M174" s="35"/>
      <c r="N174" s="35"/>
      <c r="O174" s="20"/>
      <c r="P174" s="35"/>
      <c r="Q174" s="35"/>
      <c r="R174" s="35"/>
    </row>
    <row r="175" spans="1:29">
      <c r="A175" s="14"/>
      <c r="B175" s="36" t="s">
        <v>648</v>
      </c>
      <c r="C175" s="36"/>
      <c r="D175" s="36" t="s">
        <v>182</v>
      </c>
      <c r="E175" s="41" t="s">
        <v>250</v>
      </c>
      <c r="F175" s="28"/>
      <c r="G175" s="28"/>
      <c r="H175" s="36" t="s">
        <v>182</v>
      </c>
      <c r="I175" s="41">
        <v>20.2</v>
      </c>
      <c r="J175" s="28"/>
      <c r="K175" s="28"/>
      <c r="L175" s="36" t="s">
        <v>182</v>
      </c>
      <c r="M175" s="41" t="s">
        <v>649</v>
      </c>
      <c r="N175" s="36" t="s">
        <v>294</v>
      </c>
      <c r="O175" s="28"/>
      <c r="P175" s="36" t="s">
        <v>182</v>
      </c>
      <c r="Q175" s="41">
        <v>55.1</v>
      </c>
      <c r="R175" s="28"/>
    </row>
    <row r="176" spans="1:29">
      <c r="A176" s="14"/>
      <c r="B176" s="36"/>
      <c r="C176" s="36"/>
      <c r="D176" s="36"/>
      <c r="E176" s="41"/>
      <c r="F176" s="28"/>
      <c r="G176" s="28"/>
      <c r="H176" s="36"/>
      <c r="I176" s="41"/>
      <c r="J176" s="28"/>
      <c r="K176" s="28"/>
      <c r="L176" s="36"/>
      <c r="M176" s="41"/>
      <c r="N176" s="36"/>
      <c r="O176" s="28"/>
      <c r="P176" s="36"/>
      <c r="Q176" s="41"/>
      <c r="R176" s="28"/>
    </row>
    <row r="177" spans="1:18">
      <c r="A177" s="14"/>
      <c r="B177" s="38" t="s">
        <v>610</v>
      </c>
      <c r="C177" s="38"/>
      <c r="D177" s="43" t="s">
        <v>250</v>
      </c>
      <c r="E177" s="43"/>
      <c r="F177" s="34"/>
      <c r="G177" s="34"/>
      <c r="H177" s="43" t="s">
        <v>250</v>
      </c>
      <c r="I177" s="43"/>
      <c r="J177" s="34"/>
      <c r="K177" s="34"/>
      <c r="L177" s="43" t="s">
        <v>293</v>
      </c>
      <c r="M177" s="43"/>
      <c r="N177" s="38" t="s">
        <v>294</v>
      </c>
      <c r="O177" s="34"/>
      <c r="P177" s="43" t="s">
        <v>250</v>
      </c>
      <c r="Q177" s="43"/>
      <c r="R177" s="34"/>
    </row>
    <row r="178" spans="1:18">
      <c r="A178" s="14"/>
      <c r="B178" s="38"/>
      <c r="C178" s="38"/>
      <c r="D178" s="43"/>
      <c r="E178" s="43"/>
      <c r="F178" s="34"/>
      <c r="G178" s="34"/>
      <c r="H178" s="43"/>
      <c r="I178" s="43"/>
      <c r="J178" s="34"/>
      <c r="K178" s="34"/>
      <c r="L178" s="43"/>
      <c r="M178" s="43"/>
      <c r="N178" s="38"/>
      <c r="O178" s="34"/>
      <c r="P178" s="43"/>
      <c r="Q178" s="43"/>
      <c r="R178" s="34"/>
    </row>
    <row r="179" spans="1:18">
      <c r="A179" s="14"/>
      <c r="B179" s="36" t="s">
        <v>259</v>
      </c>
      <c r="C179" s="36"/>
      <c r="D179" s="41" t="s">
        <v>305</v>
      </c>
      <c r="E179" s="41"/>
      <c r="F179" s="36" t="s">
        <v>294</v>
      </c>
      <c r="G179" s="28"/>
      <c r="H179" s="41" t="s">
        <v>650</v>
      </c>
      <c r="I179" s="41"/>
      <c r="J179" s="36" t="s">
        <v>294</v>
      </c>
      <c r="K179" s="28"/>
      <c r="L179" s="41">
        <v>14.3</v>
      </c>
      <c r="M179" s="41"/>
      <c r="N179" s="28"/>
      <c r="O179" s="28"/>
      <c r="P179" s="41" t="s">
        <v>651</v>
      </c>
      <c r="Q179" s="41"/>
      <c r="R179" s="36" t="s">
        <v>294</v>
      </c>
    </row>
    <row r="180" spans="1:18" ht="15.75" thickBot="1">
      <c r="A180" s="14"/>
      <c r="B180" s="36"/>
      <c r="C180" s="36"/>
      <c r="D180" s="58"/>
      <c r="E180" s="58"/>
      <c r="F180" s="116"/>
      <c r="G180" s="28"/>
      <c r="H180" s="58"/>
      <c r="I180" s="58"/>
      <c r="J180" s="116"/>
      <c r="K180" s="28"/>
      <c r="L180" s="58"/>
      <c r="M180" s="58"/>
      <c r="N180" s="56"/>
      <c r="O180" s="28"/>
      <c r="P180" s="58"/>
      <c r="Q180" s="58"/>
      <c r="R180" s="116"/>
    </row>
    <row r="181" spans="1:18">
      <c r="A181" s="14"/>
      <c r="B181" s="34"/>
      <c r="C181" s="106" t="s">
        <v>121</v>
      </c>
      <c r="D181" s="62" t="s">
        <v>182</v>
      </c>
      <c r="E181" s="59" t="s">
        <v>305</v>
      </c>
      <c r="F181" s="62" t="s">
        <v>294</v>
      </c>
      <c r="G181" s="34"/>
      <c r="H181" s="62" t="s">
        <v>182</v>
      </c>
      <c r="I181" s="59">
        <v>5.5</v>
      </c>
      <c r="J181" s="35"/>
      <c r="K181" s="34"/>
      <c r="L181" s="62" t="s">
        <v>182</v>
      </c>
      <c r="M181" s="59">
        <v>7.1</v>
      </c>
      <c r="N181" s="35"/>
      <c r="O181" s="34"/>
      <c r="P181" s="62" t="s">
        <v>182</v>
      </c>
      <c r="Q181" s="59">
        <v>50.2</v>
      </c>
      <c r="R181" s="35"/>
    </row>
    <row r="182" spans="1:18" ht="15.75" thickBot="1">
      <c r="A182" s="14"/>
      <c r="B182" s="34"/>
      <c r="C182" s="106"/>
      <c r="D182" s="63"/>
      <c r="E182" s="68"/>
      <c r="F182" s="63"/>
      <c r="G182" s="34"/>
      <c r="H182" s="63"/>
      <c r="I182" s="68"/>
      <c r="J182" s="66"/>
      <c r="K182" s="34"/>
      <c r="L182" s="63"/>
      <c r="M182" s="68"/>
      <c r="N182" s="66"/>
      <c r="O182" s="34"/>
      <c r="P182" s="63"/>
      <c r="Q182" s="68"/>
      <c r="R182" s="66"/>
    </row>
    <row r="183" spans="1:18" ht="15.75" thickTop="1">
      <c r="A183" s="14"/>
      <c r="B183" s="12"/>
      <c r="C183" s="12"/>
      <c r="D183" s="67"/>
      <c r="E183" s="67"/>
      <c r="F183" s="67"/>
      <c r="G183" s="12"/>
      <c r="H183" s="67"/>
      <c r="I183" s="67"/>
      <c r="J183" s="67"/>
      <c r="K183" s="12"/>
      <c r="L183" s="67"/>
      <c r="M183" s="67"/>
      <c r="N183" s="67"/>
      <c r="O183" s="12"/>
      <c r="P183" s="67"/>
      <c r="Q183" s="67"/>
      <c r="R183" s="67"/>
    </row>
    <row r="184" spans="1:18" ht="25.5" customHeight="1">
      <c r="A184" s="14"/>
      <c r="B184" s="109" t="s">
        <v>652</v>
      </c>
      <c r="C184" s="109"/>
      <c r="D184" s="34"/>
      <c r="E184" s="34"/>
      <c r="F184" s="34"/>
      <c r="G184" s="20"/>
      <c r="H184" s="34"/>
      <c r="I184" s="34"/>
      <c r="J184" s="34"/>
      <c r="K184" s="20"/>
      <c r="L184" s="34"/>
      <c r="M184" s="34"/>
      <c r="N184" s="34"/>
      <c r="O184" s="20"/>
      <c r="P184" s="34"/>
      <c r="Q184" s="34"/>
      <c r="R184" s="34"/>
    </row>
    <row r="185" spans="1:18">
      <c r="A185" s="14"/>
      <c r="B185" s="36" t="s">
        <v>80</v>
      </c>
      <c r="C185" s="36"/>
      <c r="D185" s="28"/>
      <c r="E185" s="28"/>
      <c r="F185" s="28"/>
      <c r="G185" s="12"/>
      <c r="H185" s="28"/>
      <c r="I185" s="28"/>
      <c r="J185" s="28"/>
      <c r="K185" s="12"/>
      <c r="L185" s="28"/>
      <c r="M185" s="28"/>
      <c r="N185" s="28"/>
      <c r="O185" s="12"/>
      <c r="P185" s="28"/>
      <c r="Q185" s="28"/>
      <c r="R185" s="28"/>
    </row>
    <row r="186" spans="1:18">
      <c r="A186" s="14"/>
      <c r="B186" s="34"/>
      <c r="C186" s="38" t="s">
        <v>648</v>
      </c>
      <c r="D186" s="38" t="s">
        <v>182</v>
      </c>
      <c r="E186" s="43">
        <v>11.1</v>
      </c>
      <c r="F186" s="34"/>
      <c r="G186" s="34"/>
      <c r="H186" s="38" t="s">
        <v>182</v>
      </c>
      <c r="I186" s="43">
        <v>11.7</v>
      </c>
      <c r="J186" s="34"/>
      <c r="K186" s="34"/>
      <c r="L186" s="38" t="s">
        <v>182</v>
      </c>
      <c r="M186" s="43">
        <v>32.200000000000003</v>
      </c>
      <c r="N186" s="34"/>
      <c r="O186" s="34"/>
      <c r="P186" s="38" t="s">
        <v>182</v>
      </c>
      <c r="Q186" s="43">
        <v>30.4</v>
      </c>
      <c r="R186" s="34"/>
    </row>
    <row r="187" spans="1:18">
      <c r="A187" s="14"/>
      <c r="B187" s="34"/>
      <c r="C187" s="38"/>
      <c r="D187" s="38"/>
      <c r="E187" s="43"/>
      <c r="F187" s="34"/>
      <c r="G187" s="34"/>
      <c r="H187" s="38"/>
      <c r="I187" s="43"/>
      <c r="J187" s="34"/>
      <c r="K187" s="34"/>
      <c r="L187" s="38"/>
      <c r="M187" s="43"/>
      <c r="N187" s="34"/>
      <c r="O187" s="34"/>
      <c r="P187" s="38"/>
      <c r="Q187" s="43"/>
      <c r="R187" s="34"/>
    </row>
    <row r="188" spans="1:18">
      <c r="A188" s="14"/>
      <c r="B188" s="12"/>
      <c r="C188" s="13" t="s">
        <v>259</v>
      </c>
      <c r="D188" s="41" t="s">
        <v>295</v>
      </c>
      <c r="E188" s="41"/>
      <c r="F188" s="13" t="s">
        <v>294</v>
      </c>
      <c r="G188" s="12"/>
      <c r="H188" s="41" t="s">
        <v>293</v>
      </c>
      <c r="I188" s="41"/>
      <c r="J188" s="13" t="s">
        <v>294</v>
      </c>
      <c r="K188" s="12"/>
      <c r="L188" s="41" t="s">
        <v>653</v>
      </c>
      <c r="M188" s="41"/>
      <c r="N188" s="13" t="s">
        <v>294</v>
      </c>
      <c r="O188" s="12"/>
      <c r="P188" s="41" t="s">
        <v>338</v>
      </c>
      <c r="Q188" s="41"/>
      <c r="R188" s="13" t="s">
        <v>294</v>
      </c>
    </row>
    <row r="189" spans="1:18">
      <c r="A189" s="14"/>
      <c r="B189" s="38" t="s">
        <v>84</v>
      </c>
      <c r="C189" s="38"/>
      <c r="D189" s="34"/>
      <c r="E189" s="34"/>
      <c r="F189" s="34"/>
      <c r="G189" s="20"/>
      <c r="H189" s="34"/>
      <c r="I189" s="34"/>
      <c r="J189" s="34"/>
      <c r="K189" s="20"/>
      <c r="L189" s="34"/>
      <c r="M189" s="34"/>
      <c r="N189" s="34"/>
      <c r="O189" s="20"/>
      <c r="P189" s="34"/>
      <c r="Q189" s="34"/>
      <c r="R189" s="34"/>
    </row>
    <row r="190" spans="1:18">
      <c r="A190" s="14"/>
      <c r="B190" s="28"/>
      <c r="C190" s="36" t="s">
        <v>258</v>
      </c>
      <c r="D190" s="41" t="s">
        <v>293</v>
      </c>
      <c r="E190" s="41"/>
      <c r="F190" s="36" t="s">
        <v>294</v>
      </c>
      <c r="G190" s="28"/>
      <c r="H190" s="41">
        <v>0.1</v>
      </c>
      <c r="I190" s="41"/>
      <c r="J190" s="28"/>
      <c r="K190" s="28"/>
      <c r="L190" s="41">
        <v>0.7</v>
      </c>
      <c r="M190" s="41"/>
      <c r="N190" s="28"/>
      <c r="O190" s="28"/>
      <c r="P190" s="41">
        <v>2.2000000000000002</v>
      </c>
      <c r="Q190" s="41"/>
      <c r="R190" s="28"/>
    </row>
    <row r="191" spans="1:18">
      <c r="A191" s="14"/>
      <c r="B191" s="28"/>
      <c r="C191" s="36"/>
      <c r="D191" s="41"/>
      <c r="E191" s="41"/>
      <c r="F191" s="36"/>
      <c r="G191" s="28"/>
      <c r="H191" s="41"/>
      <c r="I191" s="41"/>
      <c r="J191" s="28"/>
      <c r="K191" s="28"/>
      <c r="L191" s="41"/>
      <c r="M191" s="41"/>
      <c r="N191" s="28"/>
      <c r="O191" s="28"/>
      <c r="P191" s="41"/>
      <c r="Q191" s="41"/>
      <c r="R191" s="28"/>
    </row>
    <row r="192" spans="1:18">
      <c r="A192" s="14"/>
      <c r="B192" s="20"/>
      <c r="C192" s="21" t="s">
        <v>259</v>
      </c>
      <c r="D192" s="43" t="s">
        <v>298</v>
      </c>
      <c r="E192" s="43"/>
      <c r="F192" s="21" t="s">
        <v>294</v>
      </c>
      <c r="G192" s="20"/>
      <c r="H192" s="43" t="s">
        <v>654</v>
      </c>
      <c r="I192" s="43"/>
      <c r="J192" s="21" t="s">
        <v>294</v>
      </c>
      <c r="K192" s="20"/>
      <c r="L192" s="43" t="s">
        <v>655</v>
      </c>
      <c r="M192" s="43"/>
      <c r="N192" s="21" t="s">
        <v>294</v>
      </c>
      <c r="O192" s="20"/>
      <c r="P192" s="43" t="s">
        <v>656</v>
      </c>
      <c r="Q192" s="43"/>
      <c r="R192" s="21" t="s">
        <v>294</v>
      </c>
    </row>
    <row r="193" spans="1:29">
      <c r="A193" s="14"/>
      <c r="B193" s="36" t="s">
        <v>90</v>
      </c>
      <c r="C193" s="36"/>
      <c r="D193" s="28"/>
      <c r="E193" s="28"/>
      <c r="F193" s="28"/>
      <c r="G193" s="12"/>
      <c r="H193" s="28"/>
      <c r="I193" s="28"/>
      <c r="J193" s="28"/>
      <c r="K193" s="12"/>
      <c r="L193" s="28"/>
      <c r="M193" s="28"/>
      <c r="N193" s="28"/>
      <c r="O193" s="12"/>
      <c r="P193" s="28"/>
      <c r="Q193" s="28"/>
      <c r="R193" s="28"/>
    </row>
    <row r="194" spans="1:29" ht="15.75" thickBot="1">
      <c r="A194" s="14"/>
      <c r="B194" s="20"/>
      <c r="C194" s="21" t="s">
        <v>258</v>
      </c>
      <c r="D194" s="50" t="s">
        <v>657</v>
      </c>
      <c r="E194" s="50"/>
      <c r="F194" s="127" t="s">
        <v>294</v>
      </c>
      <c r="G194" s="20"/>
      <c r="H194" s="50" t="s">
        <v>324</v>
      </c>
      <c r="I194" s="50"/>
      <c r="J194" s="127" t="s">
        <v>294</v>
      </c>
      <c r="K194" s="20"/>
      <c r="L194" s="50" t="s">
        <v>658</v>
      </c>
      <c r="M194" s="50"/>
      <c r="N194" s="127" t="s">
        <v>294</v>
      </c>
      <c r="O194" s="20"/>
      <c r="P194" s="50" t="s">
        <v>298</v>
      </c>
      <c r="Q194" s="50"/>
      <c r="R194" s="127" t="s">
        <v>294</v>
      </c>
    </row>
    <row r="195" spans="1:29">
      <c r="A195" s="14"/>
      <c r="B195" s="28"/>
      <c r="C195" s="95" t="s">
        <v>121</v>
      </c>
      <c r="D195" s="69" t="s">
        <v>182</v>
      </c>
      <c r="E195" s="55">
        <v>7.9</v>
      </c>
      <c r="F195" s="33"/>
      <c r="G195" s="28"/>
      <c r="H195" s="69" t="s">
        <v>182</v>
      </c>
      <c r="I195" s="55" t="s">
        <v>659</v>
      </c>
      <c r="J195" s="69" t="s">
        <v>294</v>
      </c>
      <c r="K195" s="28"/>
      <c r="L195" s="69" t="s">
        <v>182</v>
      </c>
      <c r="M195" s="55">
        <v>13.4</v>
      </c>
      <c r="N195" s="33"/>
      <c r="O195" s="28"/>
      <c r="P195" s="69" t="s">
        <v>182</v>
      </c>
      <c r="Q195" s="55">
        <v>11.8</v>
      </c>
      <c r="R195" s="33"/>
    </row>
    <row r="196" spans="1:29" ht="15.75" thickBot="1">
      <c r="A196" s="14"/>
      <c r="B196" s="28"/>
      <c r="C196" s="95"/>
      <c r="D196" s="96"/>
      <c r="E196" s="99"/>
      <c r="F196" s="98"/>
      <c r="G196" s="28"/>
      <c r="H196" s="96"/>
      <c r="I196" s="99"/>
      <c r="J196" s="96"/>
      <c r="K196" s="28"/>
      <c r="L196" s="96"/>
      <c r="M196" s="99"/>
      <c r="N196" s="98"/>
      <c r="O196" s="28"/>
      <c r="P196" s="96"/>
      <c r="Q196" s="99"/>
      <c r="R196" s="98"/>
    </row>
    <row r="197" spans="1:29" ht="15.75" thickTop="1">
      <c r="A197" s="14"/>
      <c r="B197" s="28" t="s">
        <v>660</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row>
    <row r="198" spans="1:29">
      <c r="A198" s="14"/>
      <c r="B198" s="25"/>
      <c r="C198" s="25"/>
      <c r="D198" s="25"/>
      <c r="E198" s="25"/>
      <c r="F198" s="25"/>
      <c r="G198" s="25"/>
      <c r="H198" s="25"/>
      <c r="I198" s="25"/>
      <c r="J198" s="25"/>
      <c r="K198" s="25"/>
      <c r="L198" s="25"/>
      <c r="M198" s="25"/>
      <c r="N198" s="25"/>
      <c r="O198" s="25"/>
      <c r="P198" s="25"/>
      <c r="Q198" s="25"/>
      <c r="R198" s="25"/>
    </row>
    <row r="199" spans="1:29">
      <c r="A199" s="14"/>
      <c r="B199" s="15"/>
      <c r="C199" s="15"/>
      <c r="D199" s="15"/>
      <c r="E199" s="15"/>
      <c r="F199" s="15"/>
      <c r="G199" s="15"/>
      <c r="H199" s="15"/>
      <c r="I199" s="15"/>
      <c r="J199" s="15"/>
      <c r="K199" s="15"/>
      <c r="L199" s="15"/>
      <c r="M199" s="15"/>
      <c r="N199" s="15"/>
      <c r="O199" s="15"/>
      <c r="P199" s="15"/>
      <c r="Q199" s="15"/>
      <c r="R199" s="15"/>
    </row>
    <row r="200" spans="1:29" ht="15.75" thickBot="1">
      <c r="A200" s="14"/>
      <c r="B200" s="12"/>
      <c r="C200" s="16"/>
      <c r="D200" s="32" t="s">
        <v>267</v>
      </c>
      <c r="E200" s="32"/>
      <c r="F200" s="32"/>
      <c r="G200" s="32"/>
      <c r="H200" s="32"/>
      <c r="I200" s="32"/>
      <c r="J200" s="32"/>
      <c r="K200" s="12"/>
      <c r="L200" s="32" t="s">
        <v>273</v>
      </c>
      <c r="M200" s="32"/>
      <c r="N200" s="32"/>
      <c r="O200" s="32"/>
      <c r="P200" s="32"/>
      <c r="Q200" s="32"/>
      <c r="R200" s="32"/>
    </row>
    <row r="201" spans="1:29" ht="15.75" thickBot="1">
      <c r="A201" s="14"/>
      <c r="B201" s="12"/>
      <c r="C201" s="16"/>
      <c r="D201" s="57">
        <v>2013</v>
      </c>
      <c r="E201" s="57"/>
      <c r="F201" s="57"/>
      <c r="G201" s="12"/>
      <c r="H201" s="57">
        <v>2012</v>
      </c>
      <c r="I201" s="57"/>
      <c r="J201" s="57"/>
      <c r="K201" s="12"/>
      <c r="L201" s="57">
        <v>2013</v>
      </c>
      <c r="M201" s="57"/>
      <c r="N201" s="57"/>
      <c r="O201" s="12"/>
      <c r="P201" s="57">
        <v>2012</v>
      </c>
      <c r="Q201" s="57"/>
      <c r="R201" s="57"/>
    </row>
    <row r="202" spans="1:29" ht="15.75" thickBot="1">
      <c r="A202" s="14"/>
      <c r="B202" s="12"/>
      <c r="C202" s="16"/>
      <c r="D202" s="57" t="s">
        <v>179</v>
      </c>
      <c r="E202" s="57"/>
      <c r="F202" s="57"/>
      <c r="G202" s="57"/>
      <c r="H202" s="57"/>
      <c r="I202" s="57"/>
      <c r="J202" s="57"/>
      <c r="K202" s="57"/>
      <c r="L202" s="57"/>
      <c r="M202" s="57"/>
      <c r="N202" s="57"/>
      <c r="O202" s="57"/>
      <c r="P202" s="57"/>
      <c r="Q202" s="57"/>
      <c r="R202" s="57"/>
    </row>
    <row r="203" spans="1:29">
      <c r="A203" s="14"/>
      <c r="B203" s="38" t="s">
        <v>84</v>
      </c>
      <c r="C203" s="38"/>
      <c r="D203" s="35"/>
      <c r="E203" s="35"/>
      <c r="F203" s="35"/>
      <c r="G203" s="20"/>
      <c r="H203" s="35"/>
      <c r="I203" s="35"/>
      <c r="J203" s="35"/>
      <c r="K203" s="20"/>
      <c r="L203" s="35"/>
      <c r="M203" s="35"/>
      <c r="N203" s="35"/>
      <c r="O203" s="20"/>
      <c r="P203" s="35"/>
      <c r="Q203" s="35"/>
      <c r="R203" s="35"/>
    </row>
    <row r="204" spans="1:29">
      <c r="A204" s="14"/>
      <c r="B204" s="28"/>
      <c r="C204" s="94" t="s">
        <v>261</v>
      </c>
      <c r="D204" s="36" t="s">
        <v>182</v>
      </c>
      <c r="E204" s="41" t="s">
        <v>300</v>
      </c>
      <c r="F204" s="36" t="s">
        <v>294</v>
      </c>
      <c r="G204" s="28"/>
      <c r="H204" s="36" t="s">
        <v>182</v>
      </c>
      <c r="I204" s="41" t="s">
        <v>250</v>
      </c>
      <c r="J204" s="28"/>
      <c r="K204" s="28"/>
      <c r="L204" s="36" t="s">
        <v>182</v>
      </c>
      <c r="M204" s="41" t="s">
        <v>579</v>
      </c>
      <c r="N204" s="36" t="s">
        <v>294</v>
      </c>
      <c r="O204" s="28"/>
      <c r="P204" s="36" t="s">
        <v>182</v>
      </c>
      <c r="Q204" s="41" t="s">
        <v>250</v>
      </c>
      <c r="R204" s="28"/>
    </row>
    <row r="205" spans="1:29">
      <c r="A205" s="14"/>
      <c r="B205" s="28"/>
      <c r="C205" s="94"/>
      <c r="D205" s="36"/>
      <c r="E205" s="41"/>
      <c r="F205" s="36"/>
      <c r="G205" s="28"/>
      <c r="H205" s="36"/>
      <c r="I205" s="41"/>
      <c r="J205" s="28"/>
      <c r="K205" s="28"/>
      <c r="L205" s="36"/>
      <c r="M205" s="41"/>
      <c r="N205" s="36"/>
      <c r="O205" s="28"/>
      <c r="P205" s="36"/>
      <c r="Q205" s="41"/>
      <c r="R205" s="28"/>
    </row>
    <row r="206" spans="1:29">
      <c r="A206" s="14"/>
      <c r="B206" s="34"/>
      <c r="C206" s="93" t="s">
        <v>189</v>
      </c>
      <c r="D206" s="43" t="s">
        <v>309</v>
      </c>
      <c r="E206" s="43"/>
      <c r="F206" s="38" t="s">
        <v>294</v>
      </c>
      <c r="G206" s="34"/>
      <c r="H206" s="43">
        <v>19.7</v>
      </c>
      <c r="I206" s="43"/>
      <c r="J206" s="34"/>
      <c r="K206" s="34"/>
      <c r="L206" s="43">
        <v>18.5</v>
      </c>
      <c r="M206" s="43"/>
      <c r="N206" s="34"/>
      <c r="O206" s="34"/>
      <c r="P206" s="43">
        <v>28.7</v>
      </c>
      <c r="Q206" s="43"/>
      <c r="R206" s="34"/>
    </row>
    <row r="207" spans="1:29" ht="15.75" thickBot="1">
      <c r="A207" s="14"/>
      <c r="B207" s="34"/>
      <c r="C207" s="93"/>
      <c r="D207" s="50"/>
      <c r="E207" s="50"/>
      <c r="F207" s="70"/>
      <c r="G207" s="34"/>
      <c r="H207" s="50"/>
      <c r="I207" s="50"/>
      <c r="J207" s="51"/>
      <c r="K207" s="34"/>
      <c r="L207" s="50"/>
      <c r="M207" s="50"/>
      <c r="N207" s="51"/>
      <c r="O207" s="34"/>
      <c r="P207" s="50"/>
      <c r="Q207" s="50"/>
      <c r="R207" s="51"/>
    </row>
    <row r="208" spans="1:29">
      <c r="A208" s="14"/>
      <c r="B208" s="28"/>
      <c r="C208" s="95" t="s">
        <v>121</v>
      </c>
      <c r="D208" s="69" t="s">
        <v>182</v>
      </c>
      <c r="E208" s="55" t="s">
        <v>298</v>
      </c>
      <c r="F208" s="69" t="s">
        <v>294</v>
      </c>
      <c r="G208" s="28"/>
      <c r="H208" s="69" t="s">
        <v>182</v>
      </c>
      <c r="I208" s="55">
        <v>19.7</v>
      </c>
      <c r="J208" s="33"/>
      <c r="K208" s="28"/>
      <c r="L208" s="69" t="s">
        <v>182</v>
      </c>
      <c r="M208" s="55">
        <v>17</v>
      </c>
      <c r="N208" s="33"/>
      <c r="O208" s="28"/>
      <c r="P208" s="69" t="s">
        <v>182</v>
      </c>
      <c r="Q208" s="55">
        <v>28.7</v>
      </c>
      <c r="R208" s="33"/>
    </row>
    <row r="209" spans="1:18" ht="15.75" thickBot="1">
      <c r="A209" s="14"/>
      <c r="B209" s="28"/>
      <c r="C209" s="95"/>
      <c r="D209" s="96"/>
      <c r="E209" s="99"/>
      <c r="F209" s="96"/>
      <c r="G209" s="28"/>
      <c r="H209" s="96"/>
      <c r="I209" s="99"/>
      <c r="J209" s="98"/>
      <c r="K209" s="28"/>
      <c r="L209" s="96"/>
      <c r="M209" s="99"/>
      <c r="N209" s="98"/>
      <c r="O209" s="28"/>
      <c r="P209" s="96"/>
      <c r="Q209" s="99"/>
      <c r="R209" s="98"/>
    </row>
    <row r="210" spans="1:18" ht="15.75" thickTop="1"/>
  </sheetData>
  <mergeCells count="873">
    <mergeCell ref="B122:AC122"/>
    <mergeCell ref="B123:AC123"/>
    <mergeCell ref="B124:AC124"/>
    <mergeCell ref="B125:AC125"/>
    <mergeCell ref="B126:AC126"/>
    <mergeCell ref="B167:AC167"/>
    <mergeCell ref="B116:AC116"/>
    <mergeCell ref="B117:AC117"/>
    <mergeCell ref="B118:AC118"/>
    <mergeCell ref="B119:AC119"/>
    <mergeCell ref="B120:AC120"/>
    <mergeCell ref="B121:AC121"/>
    <mergeCell ref="B110:AC110"/>
    <mergeCell ref="B111:AC111"/>
    <mergeCell ref="B112:AC112"/>
    <mergeCell ref="B113:AC113"/>
    <mergeCell ref="B114:AC114"/>
    <mergeCell ref="B115:AC115"/>
    <mergeCell ref="B104:AC104"/>
    <mergeCell ref="B105:AC105"/>
    <mergeCell ref="B106:AC106"/>
    <mergeCell ref="B107:AC107"/>
    <mergeCell ref="B108:AC108"/>
    <mergeCell ref="B109:AC109"/>
    <mergeCell ref="B44:AC44"/>
    <mergeCell ref="B45:AC45"/>
    <mergeCell ref="B46:AC46"/>
    <mergeCell ref="B89:AC89"/>
    <mergeCell ref="B90:AC90"/>
    <mergeCell ref="B99:AC99"/>
    <mergeCell ref="B38:AC38"/>
    <mergeCell ref="B39:AC39"/>
    <mergeCell ref="B40:AC40"/>
    <mergeCell ref="B41:AC41"/>
    <mergeCell ref="B42:AC42"/>
    <mergeCell ref="B43:AC43"/>
    <mergeCell ref="B26:AC26"/>
    <mergeCell ref="B29:AC29"/>
    <mergeCell ref="B32:AC32"/>
    <mergeCell ref="B33:AC33"/>
    <mergeCell ref="B34:AC34"/>
    <mergeCell ref="B37:AC37"/>
    <mergeCell ref="B16:AC16"/>
    <mergeCell ref="B19:AC19"/>
    <mergeCell ref="B20:AC20"/>
    <mergeCell ref="B21:AC21"/>
    <mergeCell ref="B24:AC24"/>
    <mergeCell ref="B25:AC25"/>
    <mergeCell ref="B6:AC6"/>
    <mergeCell ref="B7:AC7"/>
    <mergeCell ref="B8:AC8"/>
    <mergeCell ref="B9:AC9"/>
    <mergeCell ref="B10:AC10"/>
    <mergeCell ref="B13:AC13"/>
    <mergeCell ref="P208:P209"/>
    <mergeCell ref="Q208:Q209"/>
    <mergeCell ref="R208:R209"/>
    <mergeCell ref="A1:A2"/>
    <mergeCell ref="B1:AC1"/>
    <mergeCell ref="B2:AC2"/>
    <mergeCell ref="B3:AC3"/>
    <mergeCell ref="A4:A209"/>
    <mergeCell ref="B4:AC4"/>
    <mergeCell ref="B5:AC5"/>
    <mergeCell ref="J208:J209"/>
    <mergeCell ref="K208:K209"/>
    <mergeCell ref="L208:L209"/>
    <mergeCell ref="M208:M209"/>
    <mergeCell ref="N208:N209"/>
    <mergeCell ref="O208:O209"/>
    <mergeCell ref="P206:Q207"/>
    <mergeCell ref="R206:R207"/>
    <mergeCell ref="B208:B209"/>
    <mergeCell ref="C208:C209"/>
    <mergeCell ref="D208:D209"/>
    <mergeCell ref="E208:E209"/>
    <mergeCell ref="F208:F209"/>
    <mergeCell ref="G208:G209"/>
    <mergeCell ref="H208:H209"/>
    <mergeCell ref="I208:I209"/>
    <mergeCell ref="H206:I207"/>
    <mergeCell ref="J206:J207"/>
    <mergeCell ref="K206:K207"/>
    <mergeCell ref="L206:M207"/>
    <mergeCell ref="N206:N207"/>
    <mergeCell ref="O206:O207"/>
    <mergeCell ref="N204:N205"/>
    <mergeCell ref="O204:O205"/>
    <mergeCell ref="P204:P205"/>
    <mergeCell ref="Q204:Q205"/>
    <mergeCell ref="R204:R205"/>
    <mergeCell ref="B206:B207"/>
    <mergeCell ref="C206:C207"/>
    <mergeCell ref="D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2:R202"/>
    <mergeCell ref="B203:C203"/>
    <mergeCell ref="D203:F203"/>
    <mergeCell ref="H203:J203"/>
    <mergeCell ref="L203:N203"/>
    <mergeCell ref="P203:R203"/>
    <mergeCell ref="D200:J200"/>
    <mergeCell ref="L200:R200"/>
    <mergeCell ref="D201:F201"/>
    <mergeCell ref="H201:J201"/>
    <mergeCell ref="L201:N201"/>
    <mergeCell ref="P201:R201"/>
    <mergeCell ref="N195:N196"/>
    <mergeCell ref="O195:O196"/>
    <mergeCell ref="P195:P196"/>
    <mergeCell ref="Q195:Q196"/>
    <mergeCell ref="R195:R196"/>
    <mergeCell ref="B198:R198"/>
    <mergeCell ref="B197:AC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B193:C193"/>
    <mergeCell ref="D193:F193"/>
    <mergeCell ref="H193:J193"/>
    <mergeCell ref="L193:N193"/>
    <mergeCell ref="P193:R193"/>
    <mergeCell ref="D194:E194"/>
    <mergeCell ref="H194:I194"/>
    <mergeCell ref="L194:M194"/>
    <mergeCell ref="P194:Q194"/>
    <mergeCell ref="P190:Q191"/>
    <mergeCell ref="R190:R191"/>
    <mergeCell ref="D192:E192"/>
    <mergeCell ref="H192:I192"/>
    <mergeCell ref="L192:M192"/>
    <mergeCell ref="P192:Q192"/>
    <mergeCell ref="H190:I191"/>
    <mergeCell ref="J190:J191"/>
    <mergeCell ref="K190:K191"/>
    <mergeCell ref="L190:M191"/>
    <mergeCell ref="N190:N191"/>
    <mergeCell ref="O190:O191"/>
    <mergeCell ref="B189:C189"/>
    <mergeCell ref="D189:F189"/>
    <mergeCell ref="H189:J189"/>
    <mergeCell ref="L189:N189"/>
    <mergeCell ref="P189:R189"/>
    <mergeCell ref="B190:B191"/>
    <mergeCell ref="C190:C191"/>
    <mergeCell ref="D190:E191"/>
    <mergeCell ref="F190:F191"/>
    <mergeCell ref="G190:G191"/>
    <mergeCell ref="N186:N187"/>
    <mergeCell ref="O186:O187"/>
    <mergeCell ref="P186:P187"/>
    <mergeCell ref="Q186:Q187"/>
    <mergeCell ref="R186:R187"/>
    <mergeCell ref="D188:E188"/>
    <mergeCell ref="H188:I188"/>
    <mergeCell ref="L188:M188"/>
    <mergeCell ref="P188:Q188"/>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4:C184"/>
    <mergeCell ref="D184:F184"/>
    <mergeCell ref="H184:J184"/>
    <mergeCell ref="L184:N184"/>
    <mergeCell ref="P184:R184"/>
    <mergeCell ref="B185:C185"/>
    <mergeCell ref="D185:F185"/>
    <mergeCell ref="H185:J185"/>
    <mergeCell ref="L185:N185"/>
    <mergeCell ref="P185:R185"/>
    <mergeCell ref="N181:N182"/>
    <mergeCell ref="O181:O182"/>
    <mergeCell ref="P181:P182"/>
    <mergeCell ref="Q181:Q182"/>
    <mergeCell ref="R181:R182"/>
    <mergeCell ref="D183:F183"/>
    <mergeCell ref="H183:J183"/>
    <mergeCell ref="L183:N183"/>
    <mergeCell ref="P183:R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K179:K180"/>
    <mergeCell ref="L179:M180"/>
    <mergeCell ref="N179:N180"/>
    <mergeCell ref="O179:O180"/>
    <mergeCell ref="P179:Q180"/>
    <mergeCell ref="R179:R180"/>
    <mergeCell ref="B179:C180"/>
    <mergeCell ref="D179:E180"/>
    <mergeCell ref="F179:F180"/>
    <mergeCell ref="G179:G180"/>
    <mergeCell ref="H179:I180"/>
    <mergeCell ref="J179:J180"/>
    <mergeCell ref="K177:K178"/>
    <mergeCell ref="L177:M178"/>
    <mergeCell ref="N177:N178"/>
    <mergeCell ref="O177:O178"/>
    <mergeCell ref="P177:Q178"/>
    <mergeCell ref="R177:R178"/>
    <mergeCell ref="O175:O176"/>
    <mergeCell ref="P175:P176"/>
    <mergeCell ref="Q175:Q176"/>
    <mergeCell ref="R175:R176"/>
    <mergeCell ref="B177:C178"/>
    <mergeCell ref="D177:E178"/>
    <mergeCell ref="F177:F178"/>
    <mergeCell ref="G177:G178"/>
    <mergeCell ref="H177:I178"/>
    <mergeCell ref="J177:J178"/>
    <mergeCell ref="I175:I176"/>
    <mergeCell ref="J175:J176"/>
    <mergeCell ref="K175:K176"/>
    <mergeCell ref="L175:L176"/>
    <mergeCell ref="M175:M176"/>
    <mergeCell ref="N175:N176"/>
    <mergeCell ref="B175:C176"/>
    <mergeCell ref="D175:D176"/>
    <mergeCell ref="E175:E176"/>
    <mergeCell ref="F175:F176"/>
    <mergeCell ref="G175:G176"/>
    <mergeCell ref="H175:H176"/>
    <mergeCell ref="D172:F172"/>
    <mergeCell ref="H172:J172"/>
    <mergeCell ref="L172:N172"/>
    <mergeCell ref="P172:R172"/>
    <mergeCell ref="D173:R173"/>
    <mergeCell ref="B174:C174"/>
    <mergeCell ref="D174:F174"/>
    <mergeCell ref="H174:J174"/>
    <mergeCell ref="L174:N174"/>
    <mergeCell ref="P174:R174"/>
    <mergeCell ref="J165:J166"/>
    <mergeCell ref="K165:K166"/>
    <mergeCell ref="L165:L166"/>
    <mergeCell ref="M165:M166"/>
    <mergeCell ref="B169:R169"/>
    <mergeCell ref="D171:J171"/>
    <mergeCell ref="L171:R171"/>
    <mergeCell ref="B168:AC168"/>
    <mergeCell ref="B165:B166"/>
    <mergeCell ref="C165:C166"/>
    <mergeCell ref="D165:D166"/>
    <mergeCell ref="E165:G166"/>
    <mergeCell ref="H165:H166"/>
    <mergeCell ref="I165:I166"/>
    <mergeCell ref="K161:K162"/>
    <mergeCell ref="L161:L162"/>
    <mergeCell ref="M161:M162"/>
    <mergeCell ref="E163:G163"/>
    <mergeCell ref="K163:M163"/>
    <mergeCell ref="E164:G164"/>
    <mergeCell ref="K164:M164"/>
    <mergeCell ref="M159:M160"/>
    <mergeCell ref="B161:B162"/>
    <mergeCell ref="C161:C162"/>
    <mergeCell ref="D161:D162"/>
    <mergeCell ref="E161:E162"/>
    <mergeCell ref="F161:F162"/>
    <mergeCell ref="G161:G162"/>
    <mergeCell ref="H161:H162"/>
    <mergeCell ref="I161:I162"/>
    <mergeCell ref="J161:J162"/>
    <mergeCell ref="M157:M158"/>
    <mergeCell ref="B159:B160"/>
    <mergeCell ref="C159:C160"/>
    <mergeCell ref="D159:D160"/>
    <mergeCell ref="E159:F160"/>
    <mergeCell ref="G159:G160"/>
    <mergeCell ref="H159:H160"/>
    <mergeCell ref="I159:I160"/>
    <mergeCell ref="J159:J160"/>
    <mergeCell ref="K159:L160"/>
    <mergeCell ref="G157:G158"/>
    <mergeCell ref="H157:H158"/>
    <mergeCell ref="I157:I158"/>
    <mergeCell ref="J157:J158"/>
    <mergeCell ref="K157:K158"/>
    <mergeCell ref="L157:L158"/>
    <mergeCell ref="K153:M153"/>
    <mergeCell ref="K154:M154"/>
    <mergeCell ref="C155:M155"/>
    <mergeCell ref="E156:G156"/>
    <mergeCell ref="K156:M156"/>
    <mergeCell ref="B157:B158"/>
    <mergeCell ref="C157:C158"/>
    <mergeCell ref="D157:D158"/>
    <mergeCell ref="E157:E158"/>
    <mergeCell ref="F157:F158"/>
    <mergeCell ref="B153:B154"/>
    <mergeCell ref="D153:D154"/>
    <mergeCell ref="E153:G153"/>
    <mergeCell ref="E154:G154"/>
    <mergeCell ref="H153:H154"/>
    <mergeCell ref="J153:J154"/>
    <mergeCell ref="K147:K148"/>
    <mergeCell ref="L147:L148"/>
    <mergeCell ref="M147:M148"/>
    <mergeCell ref="B149:M149"/>
    <mergeCell ref="C151:M151"/>
    <mergeCell ref="C152:G152"/>
    <mergeCell ref="I152:M152"/>
    <mergeCell ref="J145:J146"/>
    <mergeCell ref="K145:L146"/>
    <mergeCell ref="M145:M146"/>
    <mergeCell ref="B147:B148"/>
    <mergeCell ref="C147:C148"/>
    <mergeCell ref="D147:D148"/>
    <mergeCell ref="E147:G148"/>
    <mergeCell ref="H147:H148"/>
    <mergeCell ref="I147:I148"/>
    <mergeCell ref="J147:J148"/>
    <mergeCell ref="J143:J144"/>
    <mergeCell ref="K143:K144"/>
    <mergeCell ref="L143:L144"/>
    <mergeCell ref="M143:M144"/>
    <mergeCell ref="B145:B146"/>
    <mergeCell ref="C145:C146"/>
    <mergeCell ref="D145:D146"/>
    <mergeCell ref="E145:G146"/>
    <mergeCell ref="H145:H146"/>
    <mergeCell ref="I145:I146"/>
    <mergeCell ref="B143:B144"/>
    <mergeCell ref="C143:C144"/>
    <mergeCell ref="D143:D144"/>
    <mergeCell ref="E143:G144"/>
    <mergeCell ref="H143:H144"/>
    <mergeCell ref="I143:I144"/>
    <mergeCell ref="K139:K140"/>
    <mergeCell ref="L139:L140"/>
    <mergeCell ref="M139:M140"/>
    <mergeCell ref="E141:G141"/>
    <mergeCell ref="K141:M141"/>
    <mergeCell ref="E142:G142"/>
    <mergeCell ref="K142:M142"/>
    <mergeCell ref="M137:M138"/>
    <mergeCell ref="B139:B140"/>
    <mergeCell ref="C139:C140"/>
    <mergeCell ref="D139:D140"/>
    <mergeCell ref="E139:E140"/>
    <mergeCell ref="F139:F140"/>
    <mergeCell ref="G139:G140"/>
    <mergeCell ref="H139:H140"/>
    <mergeCell ref="I139:I140"/>
    <mergeCell ref="J139:J140"/>
    <mergeCell ref="M135:M136"/>
    <mergeCell ref="B137:B138"/>
    <mergeCell ref="C137:C138"/>
    <mergeCell ref="D137:D138"/>
    <mergeCell ref="E137:F138"/>
    <mergeCell ref="G137:G138"/>
    <mergeCell ref="H137:H138"/>
    <mergeCell ref="I137:I138"/>
    <mergeCell ref="J137:J138"/>
    <mergeCell ref="K137:L138"/>
    <mergeCell ref="G135:G136"/>
    <mergeCell ref="H135:H136"/>
    <mergeCell ref="I135:I136"/>
    <mergeCell ref="J135:J136"/>
    <mergeCell ref="K135:K136"/>
    <mergeCell ref="L135:L136"/>
    <mergeCell ref="K131:M131"/>
    <mergeCell ref="K132:M132"/>
    <mergeCell ref="C133:M133"/>
    <mergeCell ref="E134:G134"/>
    <mergeCell ref="K134:M134"/>
    <mergeCell ref="B135:B136"/>
    <mergeCell ref="C135:C136"/>
    <mergeCell ref="D135:D136"/>
    <mergeCell ref="E135:E136"/>
    <mergeCell ref="F135:F136"/>
    <mergeCell ref="B131:B132"/>
    <mergeCell ref="D131:D132"/>
    <mergeCell ref="E131:G131"/>
    <mergeCell ref="E132:G132"/>
    <mergeCell ref="H131:H132"/>
    <mergeCell ref="J131:J132"/>
    <mergeCell ref="C97:D97"/>
    <mergeCell ref="C98:D98"/>
    <mergeCell ref="B127:M127"/>
    <mergeCell ref="C129:M129"/>
    <mergeCell ref="C130:G130"/>
    <mergeCell ref="I130:M130"/>
    <mergeCell ref="B100:AC100"/>
    <mergeCell ref="B101:AC101"/>
    <mergeCell ref="B102:AC102"/>
    <mergeCell ref="B103:AC103"/>
    <mergeCell ref="AB87:AB88"/>
    <mergeCell ref="AC87:AC88"/>
    <mergeCell ref="B91:E91"/>
    <mergeCell ref="C93:E93"/>
    <mergeCell ref="C94:E94"/>
    <mergeCell ref="B95:B96"/>
    <mergeCell ref="C95:C96"/>
    <mergeCell ref="D95:D96"/>
    <mergeCell ref="E95:E96"/>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5:AB86"/>
    <mergeCell ref="AC85:AC86"/>
    <mergeCell ref="B87:B88"/>
    <mergeCell ref="C87:C88"/>
    <mergeCell ref="D87:D88"/>
    <mergeCell ref="E87:E88"/>
    <mergeCell ref="F87:F88"/>
    <mergeCell ref="G87:G88"/>
    <mergeCell ref="H87:H88"/>
    <mergeCell ref="I87:I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Z81:Z82"/>
    <mergeCell ref="AA81:AA82"/>
    <mergeCell ref="AB81:AB82"/>
    <mergeCell ref="AC81:AC82"/>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B78:AB79"/>
    <mergeCell ref="AC78:AC79"/>
    <mergeCell ref="C80:E80"/>
    <mergeCell ref="G80:I80"/>
    <mergeCell ref="K80:M80"/>
    <mergeCell ref="O80:Q80"/>
    <mergeCell ref="S80:U80"/>
    <mergeCell ref="W80:Y80"/>
    <mergeCell ref="AA80:AC80"/>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6:AB77"/>
    <mergeCell ref="AC76:AC77"/>
    <mergeCell ref="B78:B79"/>
    <mergeCell ref="C78:C79"/>
    <mergeCell ref="D78:D79"/>
    <mergeCell ref="E78:E79"/>
    <mergeCell ref="F78:F79"/>
    <mergeCell ref="G78:G79"/>
    <mergeCell ref="H78:H79"/>
    <mergeCell ref="I78:I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B75"/>
    <mergeCell ref="AC74:AC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Z72:Z73"/>
    <mergeCell ref="AA72:AA73"/>
    <mergeCell ref="AB72:AB73"/>
    <mergeCell ref="AC72:AC73"/>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B69:AB70"/>
    <mergeCell ref="AC69:AC70"/>
    <mergeCell ref="C71:E71"/>
    <mergeCell ref="G71:I71"/>
    <mergeCell ref="K71:M71"/>
    <mergeCell ref="O71:Q71"/>
    <mergeCell ref="S71:U71"/>
    <mergeCell ref="W71:Y71"/>
    <mergeCell ref="AA71:AC71"/>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67:AB68"/>
    <mergeCell ref="AC67:AC68"/>
    <mergeCell ref="B69:B70"/>
    <mergeCell ref="C69:C70"/>
    <mergeCell ref="D69:D70"/>
    <mergeCell ref="E69:E70"/>
    <mergeCell ref="F69:F70"/>
    <mergeCell ref="G69:G70"/>
    <mergeCell ref="H69:H70"/>
    <mergeCell ref="I69:I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Z63:Z64"/>
    <mergeCell ref="AA63:AA64"/>
    <mergeCell ref="AB63:AB64"/>
    <mergeCell ref="AC63:AC64"/>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C60:AC61"/>
    <mergeCell ref="C62:E62"/>
    <mergeCell ref="G62:I62"/>
    <mergeCell ref="K62:M62"/>
    <mergeCell ref="O62:Q62"/>
    <mergeCell ref="S62:U62"/>
    <mergeCell ref="W62:Y62"/>
    <mergeCell ref="AA62:AC62"/>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C58:AC59"/>
    <mergeCell ref="B60:B61"/>
    <mergeCell ref="C60:C61"/>
    <mergeCell ref="D60:D61"/>
    <mergeCell ref="E60:E61"/>
    <mergeCell ref="F60:F61"/>
    <mergeCell ref="G60:G61"/>
    <mergeCell ref="H60:H61"/>
    <mergeCell ref="I60:I61"/>
    <mergeCell ref="J60:J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AA54:AA55"/>
    <mergeCell ref="AB54:AB55"/>
    <mergeCell ref="AC54:AC55"/>
    <mergeCell ref="B56:B57"/>
    <mergeCell ref="C56:D57"/>
    <mergeCell ref="E56:E57"/>
    <mergeCell ref="F56:F57"/>
    <mergeCell ref="G56:H57"/>
    <mergeCell ref="I56:I57"/>
    <mergeCell ref="J56:J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0:Z52"/>
    <mergeCell ref="AA50:AC52"/>
    <mergeCell ref="C53:AC53"/>
    <mergeCell ref="B54:B55"/>
    <mergeCell ref="C54:C55"/>
    <mergeCell ref="D54:D55"/>
    <mergeCell ref="E54:E55"/>
    <mergeCell ref="F54:F55"/>
    <mergeCell ref="G54:G55"/>
    <mergeCell ref="H54:H55"/>
    <mergeCell ref="N50:N52"/>
    <mergeCell ref="O50:Q52"/>
    <mergeCell ref="R50:R52"/>
    <mergeCell ref="S50:U52"/>
    <mergeCell ref="V50:V52"/>
    <mergeCell ref="W50:Y52"/>
    <mergeCell ref="G50:I50"/>
    <mergeCell ref="G51:I51"/>
    <mergeCell ref="G52:I52"/>
    <mergeCell ref="J50:J52"/>
    <mergeCell ref="K50:M50"/>
    <mergeCell ref="K51:M51"/>
    <mergeCell ref="K52:M52"/>
    <mergeCell ref="B47:AC47"/>
    <mergeCell ref="C49:Q49"/>
    <mergeCell ref="S49:U49"/>
    <mergeCell ref="W49:Y49"/>
    <mergeCell ref="AA49:AC49"/>
    <mergeCell ref="B50:B52"/>
    <mergeCell ref="C50:E50"/>
    <mergeCell ref="C51:E51"/>
    <mergeCell ref="C52:E52"/>
    <mergeCell ref="F50:F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cols>
    <col min="1" max="4" width="36.5703125" bestFit="1" customWidth="1"/>
    <col min="5" max="5" width="15.28515625" customWidth="1"/>
    <col min="6" max="6" width="11.28515625" customWidth="1"/>
    <col min="7" max="7" width="2.85546875" customWidth="1"/>
    <col min="8" max="8" width="2" customWidth="1"/>
    <col min="9" max="9" width="14.140625" customWidth="1"/>
    <col min="10" max="10" width="10.42578125" customWidth="1"/>
    <col min="11" max="11" width="2.7109375" customWidth="1"/>
    <col min="12" max="12" width="2" customWidth="1"/>
    <col min="13" max="13" width="18.140625" customWidth="1"/>
    <col min="14" max="14" width="13.7109375" customWidth="1"/>
    <col min="15" max="15" width="3.42578125" customWidth="1"/>
    <col min="16" max="16" width="2" customWidth="1"/>
    <col min="17" max="18" width="21.5703125" customWidth="1"/>
    <col min="19" max="19" width="5.42578125" customWidth="1"/>
    <col min="20" max="20" width="2" customWidth="1"/>
    <col min="21" max="21" width="7.7109375" customWidth="1"/>
    <col min="22" max="22" width="6" customWidth="1"/>
    <col min="23" max="23" width="1.5703125" customWidth="1"/>
  </cols>
  <sheetData>
    <row r="1" spans="1:23" ht="15" customHeight="1">
      <c r="A1" s="6" t="s">
        <v>61</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661</v>
      </c>
      <c r="B3" s="85" t="s">
        <v>6</v>
      </c>
      <c r="C3" s="85"/>
      <c r="D3" s="85"/>
      <c r="E3" s="85"/>
      <c r="F3" s="85"/>
      <c r="G3" s="85"/>
      <c r="H3" s="85"/>
      <c r="I3" s="85"/>
      <c r="J3" s="85"/>
      <c r="K3" s="85"/>
      <c r="L3" s="85"/>
      <c r="M3" s="85"/>
      <c r="N3" s="85"/>
      <c r="O3" s="85"/>
      <c r="P3" s="85"/>
      <c r="Q3" s="85"/>
      <c r="R3" s="85"/>
      <c r="S3" s="85"/>
      <c r="T3" s="85"/>
      <c r="U3" s="85"/>
      <c r="V3" s="85"/>
      <c r="W3" s="85"/>
    </row>
    <row r="4" spans="1:23" ht="15" customHeight="1">
      <c r="A4" s="14" t="s">
        <v>662</v>
      </c>
      <c r="B4" s="85" t="s">
        <v>6</v>
      </c>
      <c r="C4" s="85"/>
      <c r="D4" s="85"/>
      <c r="E4" s="85"/>
      <c r="F4" s="85"/>
      <c r="G4" s="85"/>
      <c r="H4" s="85"/>
      <c r="I4" s="85"/>
      <c r="J4" s="85"/>
      <c r="K4" s="85"/>
      <c r="L4" s="85"/>
      <c r="M4" s="85"/>
      <c r="N4" s="85"/>
      <c r="O4" s="85"/>
      <c r="P4" s="85"/>
      <c r="Q4" s="85"/>
      <c r="R4" s="85"/>
      <c r="S4" s="85"/>
      <c r="T4" s="85"/>
      <c r="U4" s="85"/>
      <c r="V4" s="85"/>
      <c r="W4" s="85"/>
    </row>
    <row r="5" spans="1:23">
      <c r="A5" s="14"/>
      <c r="B5" s="28" t="s">
        <v>663</v>
      </c>
      <c r="C5" s="28"/>
      <c r="D5" s="28"/>
      <c r="E5" s="28"/>
      <c r="F5" s="28"/>
      <c r="G5" s="28"/>
      <c r="H5" s="28"/>
      <c r="I5" s="28"/>
      <c r="J5" s="28"/>
      <c r="K5" s="28"/>
      <c r="L5" s="28"/>
      <c r="M5" s="28"/>
      <c r="N5" s="28"/>
      <c r="O5" s="28"/>
      <c r="P5" s="28"/>
      <c r="Q5" s="28"/>
      <c r="R5" s="28"/>
      <c r="S5" s="28"/>
      <c r="T5" s="28"/>
      <c r="U5" s="28"/>
      <c r="V5" s="28"/>
      <c r="W5" s="28"/>
    </row>
    <row r="6" spans="1:23">
      <c r="A6" s="14"/>
      <c r="B6" s="25"/>
      <c r="C6" s="25"/>
      <c r="D6" s="25"/>
      <c r="E6" s="25"/>
      <c r="F6" s="25"/>
      <c r="G6" s="25"/>
      <c r="H6" s="25"/>
      <c r="I6" s="25"/>
      <c r="J6" s="25"/>
      <c r="K6" s="25"/>
      <c r="L6" s="25"/>
      <c r="M6" s="25"/>
      <c r="N6" s="25"/>
      <c r="O6" s="25"/>
      <c r="P6" s="25"/>
      <c r="Q6" s="25"/>
      <c r="R6" s="25"/>
      <c r="S6" s="25"/>
      <c r="T6" s="25"/>
      <c r="U6" s="25"/>
      <c r="V6" s="25"/>
      <c r="W6" s="25"/>
    </row>
    <row r="7" spans="1:23">
      <c r="A7" s="14"/>
      <c r="B7" s="15"/>
      <c r="C7" s="15"/>
      <c r="D7" s="15"/>
      <c r="E7" s="15"/>
      <c r="F7" s="15"/>
      <c r="G7" s="15"/>
      <c r="H7" s="15"/>
      <c r="I7" s="15"/>
      <c r="J7" s="15"/>
      <c r="K7" s="15"/>
      <c r="L7" s="15"/>
      <c r="M7" s="15"/>
      <c r="N7" s="15"/>
      <c r="O7" s="15"/>
      <c r="P7" s="15"/>
      <c r="Q7" s="15"/>
      <c r="R7" s="15"/>
      <c r="S7" s="15"/>
      <c r="T7" s="15"/>
      <c r="U7" s="15"/>
      <c r="V7" s="15"/>
      <c r="W7" s="15"/>
    </row>
    <row r="8" spans="1:23" ht="15.75" thickBot="1">
      <c r="A8" s="14"/>
      <c r="B8" s="12"/>
      <c r="C8" s="12"/>
      <c r="D8" s="12"/>
      <c r="E8" s="32" t="s">
        <v>664</v>
      </c>
      <c r="F8" s="32"/>
      <c r="G8" s="32"/>
      <c r="H8" s="12"/>
      <c r="I8" s="32" t="s">
        <v>665</v>
      </c>
      <c r="J8" s="32"/>
      <c r="K8" s="32"/>
      <c r="L8" s="12"/>
      <c r="M8" s="32" t="s">
        <v>666</v>
      </c>
      <c r="N8" s="32"/>
      <c r="O8" s="32"/>
      <c r="P8" s="12"/>
      <c r="Q8" s="32" t="s">
        <v>667</v>
      </c>
      <c r="R8" s="32"/>
      <c r="S8" s="32"/>
      <c r="T8" s="12"/>
      <c r="U8" s="32" t="s">
        <v>121</v>
      </c>
      <c r="V8" s="32"/>
      <c r="W8" s="32"/>
    </row>
    <row r="9" spans="1:23" ht="15.75" thickBot="1">
      <c r="A9" s="14"/>
      <c r="B9" s="12"/>
      <c r="C9" s="12"/>
      <c r="D9" s="12"/>
      <c r="E9" s="32" t="s">
        <v>179</v>
      </c>
      <c r="F9" s="32"/>
      <c r="G9" s="32"/>
      <c r="H9" s="32"/>
      <c r="I9" s="32"/>
      <c r="J9" s="32"/>
      <c r="K9" s="32"/>
      <c r="L9" s="32"/>
      <c r="M9" s="32"/>
      <c r="N9" s="32"/>
      <c r="O9" s="32"/>
      <c r="P9" s="32"/>
      <c r="Q9" s="32"/>
      <c r="R9" s="32"/>
      <c r="S9" s="32"/>
      <c r="T9" s="32"/>
      <c r="U9" s="32"/>
      <c r="V9" s="32"/>
      <c r="W9" s="32"/>
    </row>
    <row r="10" spans="1:23">
      <c r="A10" s="14"/>
      <c r="B10" s="109" t="s">
        <v>616</v>
      </c>
      <c r="C10" s="109"/>
      <c r="D10" s="34"/>
      <c r="E10" s="62" t="s">
        <v>182</v>
      </c>
      <c r="F10" s="59">
        <v>295.60000000000002</v>
      </c>
      <c r="G10" s="35"/>
      <c r="H10" s="35"/>
      <c r="I10" s="62" t="s">
        <v>182</v>
      </c>
      <c r="J10" s="59">
        <v>405.5</v>
      </c>
      <c r="K10" s="35"/>
      <c r="L10" s="35"/>
      <c r="M10" s="62" t="s">
        <v>182</v>
      </c>
      <c r="N10" s="59" t="s">
        <v>668</v>
      </c>
      <c r="O10" s="62" t="s">
        <v>294</v>
      </c>
      <c r="P10" s="35"/>
      <c r="Q10" s="62" t="s">
        <v>182</v>
      </c>
      <c r="R10" s="59" t="s">
        <v>669</v>
      </c>
      <c r="S10" s="62" t="s">
        <v>294</v>
      </c>
      <c r="T10" s="35"/>
      <c r="U10" s="62" t="s">
        <v>182</v>
      </c>
      <c r="V10" s="59">
        <v>216.7</v>
      </c>
      <c r="W10" s="35"/>
    </row>
    <row r="11" spans="1:23">
      <c r="A11" s="14"/>
      <c r="B11" s="109"/>
      <c r="C11" s="109"/>
      <c r="D11" s="34"/>
      <c r="E11" s="38"/>
      <c r="F11" s="43"/>
      <c r="G11" s="34"/>
      <c r="H11" s="34"/>
      <c r="I11" s="38"/>
      <c r="J11" s="43"/>
      <c r="K11" s="34"/>
      <c r="L11" s="34"/>
      <c r="M11" s="38"/>
      <c r="N11" s="43"/>
      <c r="O11" s="38"/>
      <c r="P11" s="34"/>
      <c r="Q11" s="38"/>
      <c r="R11" s="43"/>
      <c r="S11" s="38"/>
      <c r="T11" s="34"/>
      <c r="U11" s="38"/>
      <c r="V11" s="43"/>
      <c r="W11" s="34"/>
    </row>
    <row r="12" spans="1:23">
      <c r="A12" s="14"/>
      <c r="B12" s="28"/>
      <c r="C12" s="36" t="s">
        <v>670</v>
      </c>
      <c r="D12" s="28"/>
      <c r="E12" s="41">
        <v>113.9</v>
      </c>
      <c r="F12" s="41"/>
      <c r="G12" s="28"/>
      <c r="H12" s="28"/>
      <c r="I12" s="41" t="s">
        <v>671</v>
      </c>
      <c r="J12" s="41"/>
      <c r="K12" s="36" t="s">
        <v>294</v>
      </c>
      <c r="L12" s="28"/>
      <c r="M12" s="41">
        <v>68.2</v>
      </c>
      <c r="N12" s="41"/>
      <c r="O12" s="28"/>
      <c r="P12" s="28"/>
      <c r="Q12" s="41">
        <v>2.9</v>
      </c>
      <c r="R12" s="41"/>
      <c r="S12" s="28"/>
      <c r="T12" s="28"/>
      <c r="U12" s="41">
        <v>181.8</v>
      </c>
      <c r="V12" s="41"/>
      <c r="W12" s="28"/>
    </row>
    <row r="13" spans="1:23">
      <c r="A13" s="14"/>
      <c r="B13" s="28"/>
      <c r="C13" s="36"/>
      <c r="D13" s="28"/>
      <c r="E13" s="41"/>
      <c r="F13" s="41"/>
      <c r="G13" s="28"/>
      <c r="H13" s="28"/>
      <c r="I13" s="41"/>
      <c r="J13" s="41"/>
      <c r="K13" s="36"/>
      <c r="L13" s="28"/>
      <c r="M13" s="41"/>
      <c r="N13" s="41"/>
      <c r="O13" s="28"/>
      <c r="P13" s="28"/>
      <c r="Q13" s="41"/>
      <c r="R13" s="41"/>
      <c r="S13" s="28"/>
      <c r="T13" s="28"/>
      <c r="U13" s="41"/>
      <c r="V13" s="41"/>
      <c r="W13" s="28"/>
    </row>
    <row r="14" spans="1:23">
      <c r="A14" s="14"/>
      <c r="B14" s="34"/>
      <c r="C14" s="38" t="s">
        <v>672</v>
      </c>
      <c r="D14" s="34"/>
      <c r="E14" s="43">
        <v>17.899999999999999</v>
      </c>
      <c r="F14" s="43"/>
      <c r="G14" s="34"/>
      <c r="H14" s="34"/>
      <c r="I14" s="43" t="s">
        <v>673</v>
      </c>
      <c r="J14" s="43"/>
      <c r="K14" s="38" t="s">
        <v>294</v>
      </c>
      <c r="L14" s="34"/>
      <c r="M14" s="43" t="s">
        <v>250</v>
      </c>
      <c r="N14" s="43"/>
      <c r="O14" s="34"/>
      <c r="P14" s="34"/>
      <c r="Q14" s="43" t="s">
        <v>313</v>
      </c>
      <c r="R14" s="43"/>
      <c r="S14" s="38" t="s">
        <v>294</v>
      </c>
      <c r="T14" s="34"/>
      <c r="U14" s="43">
        <v>11.1</v>
      </c>
      <c r="V14" s="43"/>
      <c r="W14" s="34"/>
    </row>
    <row r="15" spans="1:23" ht="15.75" thickBot="1">
      <c r="A15" s="14"/>
      <c r="B15" s="34"/>
      <c r="C15" s="38"/>
      <c r="D15" s="34"/>
      <c r="E15" s="50"/>
      <c r="F15" s="50"/>
      <c r="G15" s="51"/>
      <c r="H15" s="34"/>
      <c r="I15" s="50"/>
      <c r="J15" s="50"/>
      <c r="K15" s="70"/>
      <c r="L15" s="34"/>
      <c r="M15" s="50"/>
      <c r="N15" s="50"/>
      <c r="O15" s="51"/>
      <c r="P15" s="34"/>
      <c r="Q15" s="50"/>
      <c r="R15" s="50"/>
      <c r="S15" s="70"/>
      <c r="T15" s="34"/>
      <c r="U15" s="50"/>
      <c r="V15" s="50"/>
      <c r="W15" s="51"/>
    </row>
    <row r="16" spans="1:23">
      <c r="A16" s="14"/>
      <c r="B16" s="28"/>
      <c r="C16" s="36" t="s">
        <v>674</v>
      </c>
      <c r="D16" s="28"/>
      <c r="E16" s="55">
        <v>131.80000000000001</v>
      </c>
      <c r="F16" s="55"/>
      <c r="G16" s="33"/>
      <c r="H16" s="28"/>
      <c r="I16" s="55" t="s">
        <v>675</v>
      </c>
      <c r="J16" s="55"/>
      <c r="K16" s="69" t="s">
        <v>294</v>
      </c>
      <c r="L16" s="28"/>
      <c r="M16" s="55">
        <v>68.2</v>
      </c>
      <c r="N16" s="55"/>
      <c r="O16" s="33"/>
      <c r="P16" s="28"/>
      <c r="Q16" s="55">
        <v>1.2</v>
      </c>
      <c r="R16" s="55"/>
      <c r="S16" s="33"/>
      <c r="T16" s="28"/>
      <c r="U16" s="55">
        <v>192.9</v>
      </c>
      <c r="V16" s="55"/>
      <c r="W16" s="33"/>
    </row>
    <row r="17" spans="1:23" ht="15.75" thickBot="1">
      <c r="A17" s="14"/>
      <c r="B17" s="28"/>
      <c r="C17" s="36"/>
      <c r="D17" s="28"/>
      <c r="E17" s="58"/>
      <c r="F17" s="58"/>
      <c r="G17" s="56"/>
      <c r="H17" s="28"/>
      <c r="I17" s="58"/>
      <c r="J17" s="58"/>
      <c r="K17" s="116"/>
      <c r="L17" s="28"/>
      <c r="M17" s="58"/>
      <c r="N17" s="58"/>
      <c r="O17" s="56"/>
      <c r="P17" s="28"/>
      <c r="Q17" s="58"/>
      <c r="R17" s="58"/>
      <c r="S17" s="56"/>
      <c r="T17" s="28"/>
      <c r="U17" s="58"/>
      <c r="V17" s="58"/>
      <c r="W17" s="56"/>
    </row>
    <row r="18" spans="1:23">
      <c r="A18" s="14"/>
      <c r="B18" s="109" t="s">
        <v>617</v>
      </c>
      <c r="C18" s="109"/>
      <c r="D18" s="34"/>
      <c r="E18" s="62" t="s">
        <v>182</v>
      </c>
      <c r="F18" s="59">
        <v>427.4</v>
      </c>
      <c r="G18" s="35"/>
      <c r="H18" s="34"/>
      <c r="I18" s="62" t="s">
        <v>182</v>
      </c>
      <c r="J18" s="59">
        <v>397.2</v>
      </c>
      <c r="K18" s="35"/>
      <c r="L18" s="34"/>
      <c r="M18" s="62" t="s">
        <v>182</v>
      </c>
      <c r="N18" s="59" t="s">
        <v>676</v>
      </c>
      <c r="O18" s="62" t="s">
        <v>294</v>
      </c>
      <c r="P18" s="34"/>
      <c r="Q18" s="62" t="s">
        <v>182</v>
      </c>
      <c r="R18" s="59" t="s">
        <v>677</v>
      </c>
      <c r="S18" s="62" t="s">
        <v>294</v>
      </c>
      <c r="T18" s="34"/>
      <c r="U18" s="62" t="s">
        <v>182</v>
      </c>
      <c r="V18" s="59">
        <v>409.6</v>
      </c>
      <c r="W18" s="35"/>
    </row>
    <row r="19" spans="1:23" ht="15.75" thickBot="1">
      <c r="A19" s="14"/>
      <c r="B19" s="109"/>
      <c r="C19" s="109"/>
      <c r="D19" s="34"/>
      <c r="E19" s="63"/>
      <c r="F19" s="68"/>
      <c r="G19" s="66"/>
      <c r="H19" s="34"/>
      <c r="I19" s="63"/>
      <c r="J19" s="68"/>
      <c r="K19" s="66"/>
      <c r="L19" s="34"/>
      <c r="M19" s="63"/>
      <c r="N19" s="68"/>
      <c r="O19" s="63"/>
      <c r="P19" s="34"/>
      <c r="Q19" s="63"/>
      <c r="R19" s="68"/>
      <c r="S19" s="63"/>
      <c r="T19" s="34"/>
      <c r="U19" s="63"/>
      <c r="V19" s="68"/>
      <c r="W19" s="66"/>
    </row>
    <row r="20" spans="1:23" ht="15.75" thickTop="1">
      <c r="A20" s="14"/>
      <c r="B20" s="12"/>
      <c r="C20" s="12"/>
      <c r="D20" s="12"/>
      <c r="E20" s="67"/>
      <c r="F20" s="67"/>
      <c r="G20" s="67"/>
      <c r="H20" s="12"/>
      <c r="I20" s="67"/>
      <c r="J20" s="67"/>
      <c r="K20" s="67"/>
      <c r="L20" s="12"/>
      <c r="M20" s="67"/>
      <c r="N20" s="67"/>
      <c r="O20" s="67"/>
      <c r="P20" s="12"/>
      <c r="Q20" s="67"/>
      <c r="R20" s="67"/>
      <c r="S20" s="67"/>
      <c r="T20" s="12"/>
      <c r="U20" s="67"/>
      <c r="V20" s="67"/>
      <c r="W20" s="67"/>
    </row>
    <row r="21" spans="1:23">
      <c r="A21" s="14"/>
      <c r="B21" s="109" t="s">
        <v>618</v>
      </c>
      <c r="C21" s="109"/>
      <c r="D21" s="34"/>
      <c r="E21" s="38" t="s">
        <v>182</v>
      </c>
      <c r="F21" s="43">
        <v>873.5</v>
      </c>
      <c r="G21" s="34"/>
      <c r="H21" s="34"/>
      <c r="I21" s="38" t="s">
        <v>182</v>
      </c>
      <c r="J21" s="43">
        <v>401.6</v>
      </c>
      <c r="K21" s="34"/>
      <c r="L21" s="34"/>
      <c r="M21" s="38" t="s">
        <v>182</v>
      </c>
      <c r="N21" s="43" t="s">
        <v>678</v>
      </c>
      <c r="O21" s="38" t="s">
        <v>294</v>
      </c>
      <c r="P21" s="34"/>
      <c r="Q21" s="38" t="s">
        <v>182</v>
      </c>
      <c r="R21" s="43" t="s">
        <v>679</v>
      </c>
      <c r="S21" s="38" t="s">
        <v>294</v>
      </c>
      <c r="T21" s="34"/>
      <c r="U21" s="38" t="s">
        <v>182</v>
      </c>
      <c r="V21" s="43">
        <v>628</v>
      </c>
      <c r="W21" s="34"/>
    </row>
    <row r="22" spans="1:23">
      <c r="A22" s="14"/>
      <c r="B22" s="109"/>
      <c r="C22" s="109"/>
      <c r="D22" s="34"/>
      <c r="E22" s="38"/>
      <c r="F22" s="43"/>
      <c r="G22" s="34"/>
      <c r="H22" s="34"/>
      <c r="I22" s="38"/>
      <c r="J22" s="43"/>
      <c r="K22" s="34"/>
      <c r="L22" s="34"/>
      <c r="M22" s="38"/>
      <c r="N22" s="43"/>
      <c r="O22" s="38"/>
      <c r="P22" s="34"/>
      <c r="Q22" s="38"/>
      <c r="R22" s="43"/>
      <c r="S22" s="38"/>
      <c r="T22" s="34"/>
      <c r="U22" s="38"/>
      <c r="V22" s="43"/>
      <c r="W22" s="34"/>
    </row>
    <row r="23" spans="1:23">
      <c r="A23" s="14"/>
      <c r="B23" s="28"/>
      <c r="C23" s="36" t="s">
        <v>670</v>
      </c>
      <c r="D23" s="28"/>
      <c r="E23" s="41" t="s">
        <v>680</v>
      </c>
      <c r="F23" s="41"/>
      <c r="G23" s="36" t="s">
        <v>294</v>
      </c>
      <c r="H23" s="28"/>
      <c r="I23" s="41">
        <v>4.3</v>
      </c>
      <c r="J23" s="41"/>
      <c r="K23" s="28"/>
      <c r="L23" s="28"/>
      <c r="M23" s="41" t="s">
        <v>574</v>
      </c>
      <c r="N23" s="41"/>
      <c r="O23" s="36" t="s">
        <v>294</v>
      </c>
      <c r="P23" s="28"/>
      <c r="Q23" s="41">
        <v>217.7</v>
      </c>
      <c r="R23" s="41"/>
      <c r="S23" s="28"/>
      <c r="T23" s="28"/>
      <c r="U23" s="41" t="s">
        <v>681</v>
      </c>
      <c r="V23" s="41"/>
      <c r="W23" s="36" t="s">
        <v>294</v>
      </c>
    </row>
    <row r="24" spans="1:23">
      <c r="A24" s="14"/>
      <c r="B24" s="28"/>
      <c r="C24" s="36"/>
      <c r="D24" s="28"/>
      <c r="E24" s="41"/>
      <c r="F24" s="41"/>
      <c r="G24" s="36"/>
      <c r="H24" s="28"/>
      <c r="I24" s="41"/>
      <c r="J24" s="41"/>
      <c r="K24" s="28"/>
      <c r="L24" s="28"/>
      <c r="M24" s="41"/>
      <c r="N24" s="41"/>
      <c r="O24" s="36"/>
      <c r="P24" s="28"/>
      <c r="Q24" s="41"/>
      <c r="R24" s="41"/>
      <c r="S24" s="28"/>
      <c r="T24" s="28"/>
      <c r="U24" s="41"/>
      <c r="V24" s="41"/>
      <c r="W24" s="36"/>
    </row>
    <row r="25" spans="1:23">
      <c r="A25" s="14"/>
      <c r="B25" s="34"/>
      <c r="C25" s="38" t="s">
        <v>672</v>
      </c>
      <c r="D25" s="34"/>
      <c r="E25" s="43">
        <v>6.4</v>
      </c>
      <c r="F25" s="43"/>
      <c r="G25" s="34"/>
      <c r="H25" s="34"/>
      <c r="I25" s="43" t="s">
        <v>682</v>
      </c>
      <c r="J25" s="43"/>
      <c r="K25" s="38" t="s">
        <v>294</v>
      </c>
      <c r="L25" s="34"/>
      <c r="M25" s="43" t="s">
        <v>250</v>
      </c>
      <c r="N25" s="43"/>
      <c r="O25" s="34"/>
      <c r="P25" s="34"/>
      <c r="Q25" s="43">
        <v>15.2</v>
      </c>
      <c r="R25" s="43"/>
      <c r="S25" s="34"/>
      <c r="T25" s="34"/>
      <c r="U25" s="43">
        <v>12.9</v>
      </c>
      <c r="V25" s="43"/>
      <c r="W25" s="34"/>
    </row>
    <row r="26" spans="1:23" ht="15.75" thickBot="1">
      <c r="A26" s="14"/>
      <c r="B26" s="34"/>
      <c r="C26" s="38"/>
      <c r="D26" s="34"/>
      <c r="E26" s="50"/>
      <c r="F26" s="50"/>
      <c r="G26" s="51"/>
      <c r="H26" s="34"/>
      <c r="I26" s="50"/>
      <c r="J26" s="50"/>
      <c r="K26" s="70"/>
      <c r="L26" s="34"/>
      <c r="M26" s="50"/>
      <c r="N26" s="50"/>
      <c r="O26" s="51"/>
      <c r="P26" s="34"/>
      <c r="Q26" s="50"/>
      <c r="R26" s="50"/>
      <c r="S26" s="51"/>
      <c r="T26" s="34"/>
      <c r="U26" s="50"/>
      <c r="V26" s="50"/>
      <c r="W26" s="51"/>
    </row>
    <row r="27" spans="1:23">
      <c r="A27" s="14"/>
      <c r="B27" s="28"/>
      <c r="C27" s="36" t="s">
        <v>674</v>
      </c>
      <c r="D27" s="28"/>
      <c r="E27" s="55" t="s">
        <v>683</v>
      </c>
      <c r="F27" s="55"/>
      <c r="G27" s="69" t="s">
        <v>294</v>
      </c>
      <c r="H27" s="28"/>
      <c r="I27" s="55" t="s">
        <v>684</v>
      </c>
      <c r="J27" s="55"/>
      <c r="K27" s="69" t="s">
        <v>294</v>
      </c>
      <c r="L27" s="28"/>
      <c r="M27" s="55" t="s">
        <v>574</v>
      </c>
      <c r="N27" s="55"/>
      <c r="O27" s="69" t="s">
        <v>294</v>
      </c>
      <c r="P27" s="28"/>
      <c r="Q27" s="55">
        <v>232.9</v>
      </c>
      <c r="R27" s="55"/>
      <c r="S27" s="33"/>
      <c r="T27" s="28"/>
      <c r="U27" s="55" t="s">
        <v>685</v>
      </c>
      <c r="V27" s="55"/>
      <c r="W27" s="69" t="s">
        <v>294</v>
      </c>
    </row>
    <row r="28" spans="1:23" ht="15.75" thickBot="1">
      <c r="A28" s="14"/>
      <c r="B28" s="28"/>
      <c r="C28" s="36"/>
      <c r="D28" s="28"/>
      <c r="E28" s="58"/>
      <c r="F28" s="58"/>
      <c r="G28" s="116"/>
      <c r="H28" s="28"/>
      <c r="I28" s="58"/>
      <c r="J28" s="58"/>
      <c r="K28" s="116"/>
      <c r="L28" s="28"/>
      <c r="M28" s="58"/>
      <c r="N28" s="58"/>
      <c r="O28" s="116"/>
      <c r="P28" s="28"/>
      <c r="Q28" s="58"/>
      <c r="R28" s="58"/>
      <c r="S28" s="56"/>
      <c r="T28" s="28"/>
      <c r="U28" s="58"/>
      <c r="V28" s="58"/>
      <c r="W28" s="116"/>
    </row>
    <row r="29" spans="1:23">
      <c r="A29" s="14"/>
      <c r="B29" s="109" t="s">
        <v>617</v>
      </c>
      <c r="C29" s="109"/>
      <c r="D29" s="34"/>
      <c r="E29" s="62" t="s">
        <v>182</v>
      </c>
      <c r="F29" s="59">
        <v>427.4</v>
      </c>
      <c r="G29" s="35"/>
      <c r="H29" s="34"/>
      <c r="I29" s="62" t="s">
        <v>182</v>
      </c>
      <c r="J29" s="59">
        <v>397.2</v>
      </c>
      <c r="K29" s="35"/>
      <c r="L29" s="34"/>
      <c r="M29" s="62" t="s">
        <v>182</v>
      </c>
      <c r="N29" s="59" t="s">
        <v>676</v>
      </c>
      <c r="O29" s="62" t="s">
        <v>294</v>
      </c>
      <c r="P29" s="34"/>
      <c r="Q29" s="62" t="s">
        <v>182</v>
      </c>
      <c r="R29" s="59" t="s">
        <v>677</v>
      </c>
      <c r="S29" s="62" t="s">
        <v>294</v>
      </c>
      <c r="T29" s="34"/>
      <c r="U29" s="62" t="s">
        <v>182</v>
      </c>
      <c r="V29" s="59">
        <v>409.6</v>
      </c>
      <c r="W29" s="35"/>
    </row>
    <row r="30" spans="1:23" ht="15.75" thickBot="1">
      <c r="A30" s="14"/>
      <c r="B30" s="109"/>
      <c r="C30" s="109"/>
      <c r="D30" s="34"/>
      <c r="E30" s="63"/>
      <c r="F30" s="68"/>
      <c r="G30" s="66"/>
      <c r="H30" s="34"/>
      <c r="I30" s="63"/>
      <c r="J30" s="68"/>
      <c r="K30" s="66"/>
      <c r="L30" s="34"/>
      <c r="M30" s="63"/>
      <c r="N30" s="68"/>
      <c r="O30" s="63"/>
      <c r="P30" s="34"/>
      <c r="Q30" s="63"/>
      <c r="R30" s="68"/>
      <c r="S30" s="63"/>
      <c r="T30" s="34"/>
      <c r="U30" s="63"/>
      <c r="V30" s="68"/>
      <c r="W30" s="66"/>
    </row>
    <row r="31" spans="1:23" ht="15.75" thickTop="1">
      <c r="A31" s="14"/>
      <c r="B31" s="85"/>
      <c r="C31" s="85"/>
      <c r="D31" s="85"/>
      <c r="E31" s="85"/>
      <c r="F31" s="85"/>
      <c r="G31" s="85"/>
      <c r="H31" s="85"/>
      <c r="I31" s="85"/>
      <c r="J31" s="85"/>
      <c r="K31" s="85"/>
      <c r="L31" s="85"/>
      <c r="M31" s="85"/>
      <c r="N31" s="85"/>
      <c r="O31" s="85"/>
      <c r="P31" s="85"/>
      <c r="Q31" s="85"/>
      <c r="R31" s="85"/>
      <c r="S31" s="85"/>
      <c r="T31" s="85"/>
      <c r="U31" s="85"/>
      <c r="V31" s="85"/>
      <c r="W31" s="85"/>
    </row>
    <row r="32" spans="1:23">
      <c r="A32" s="14"/>
      <c r="B32" s="28" t="s">
        <v>686</v>
      </c>
      <c r="C32" s="28"/>
      <c r="D32" s="28"/>
      <c r="E32" s="28"/>
      <c r="F32" s="28"/>
      <c r="G32" s="28"/>
      <c r="H32" s="28"/>
      <c r="I32" s="28"/>
      <c r="J32" s="28"/>
      <c r="K32" s="28"/>
      <c r="L32" s="28"/>
      <c r="M32" s="28"/>
      <c r="N32" s="28"/>
      <c r="O32" s="28"/>
      <c r="P32" s="28"/>
      <c r="Q32" s="28"/>
      <c r="R32" s="28"/>
      <c r="S32" s="28"/>
      <c r="T32" s="28"/>
      <c r="U32" s="28"/>
      <c r="V32" s="28"/>
      <c r="W32" s="28"/>
    </row>
    <row r="33" spans="1:22">
      <c r="A33" s="14"/>
      <c r="B33" s="25"/>
      <c r="C33" s="25"/>
      <c r="D33" s="25"/>
      <c r="E33" s="25"/>
      <c r="F33" s="25"/>
      <c r="G33" s="25"/>
      <c r="H33" s="25"/>
      <c r="I33" s="25"/>
      <c r="J33" s="25"/>
      <c r="K33" s="25"/>
      <c r="L33" s="25"/>
      <c r="M33" s="25"/>
      <c r="N33" s="25"/>
      <c r="O33" s="25"/>
      <c r="P33" s="25"/>
      <c r="Q33" s="25"/>
      <c r="R33" s="25"/>
      <c r="S33" s="25"/>
      <c r="T33" s="25"/>
      <c r="U33" s="25"/>
      <c r="V33" s="25"/>
    </row>
    <row r="34" spans="1:22">
      <c r="A34" s="14"/>
      <c r="B34" s="15"/>
      <c r="C34" s="15"/>
      <c r="D34" s="15"/>
      <c r="E34" s="15"/>
      <c r="F34" s="15"/>
      <c r="G34" s="15"/>
      <c r="H34" s="15"/>
      <c r="I34" s="15"/>
      <c r="J34" s="15"/>
      <c r="K34" s="15"/>
      <c r="L34" s="15"/>
      <c r="M34" s="15"/>
      <c r="N34" s="15"/>
      <c r="O34" s="15"/>
      <c r="P34" s="15"/>
      <c r="Q34" s="15"/>
      <c r="R34" s="15"/>
      <c r="S34" s="15"/>
      <c r="T34" s="15"/>
      <c r="U34" s="15"/>
      <c r="V34" s="15"/>
    </row>
    <row r="35" spans="1:22" ht="15.75" thickBot="1">
      <c r="A35" s="14"/>
      <c r="B35" s="12"/>
      <c r="C35" s="12"/>
      <c r="D35" s="28"/>
      <c r="E35" s="28"/>
      <c r="F35" s="28"/>
      <c r="G35" s="12"/>
      <c r="H35" s="28"/>
      <c r="I35" s="28"/>
      <c r="J35" s="28"/>
      <c r="K35" s="12"/>
      <c r="L35" s="28"/>
      <c r="M35" s="28"/>
      <c r="N35" s="28"/>
      <c r="O35" s="12"/>
      <c r="P35" s="32" t="s">
        <v>687</v>
      </c>
      <c r="Q35" s="32"/>
      <c r="R35" s="32"/>
      <c r="S35" s="32"/>
      <c r="T35" s="32"/>
      <c r="U35" s="32"/>
      <c r="V35" s="32"/>
    </row>
    <row r="36" spans="1:22">
      <c r="A36" s="14"/>
      <c r="B36" s="12"/>
      <c r="C36" s="12"/>
      <c r="D36" s="110">
        <v>41547</v>
      </c>
      <c r="E36" s="110"/>
      <c r="F36" s="110"/>
      <c r="G36" s="12"/>
      <c r="H36" s="110">
        <v>41455</v>
      </c>
      <c r="I36" s="110"/>
      <c r="J36" s="110"/>
      <c r="K36" s="12"/>
      <c r="L36" s="110">
        <v>41639</v>
      </c>
      <c r="M36" s="110"/>
      <c r="N36" s="110"/>
      <c r="O36" s="12"/>
      <c r="P36" s="31" t="s">
        <v>688</v>
      </c>
      <c r="Q36" s="31"/>
      <c r="R36" s="31"/>
      <c r="S36" s="12"/>
      <c r="T36" s="31" t="s">
        <v>689</v>
      </c>
      <c r="U36" s="31"/>
      <c r="V36" s="31"/>
    </row>
    <row r="37" spans="1:22" ht="15.75" thickBot="1">
      <c r="A37" s="14"/>
      <c r="B37" s="12"/>
      <c r="C37" s="12"/>
      <c r="D37" s="32">
        <v>2013</v>
      </c>
      <c r="E37" s="32"/>
      <c r="F37" s="32"/>
      <c r="G37" s="12"/>
      <c r="H37" s="32">
        <v>2013</v>
      </c>
      <c r="I37" s="32"/>
      <c r="J37" s="32"/>
      <c r="K37" s="12"/>
      <c r="L37" s="32">
        <v>2012</v>
      </c>
      <c r="M37" s="32"/>
      <c r="N37" s="32"/>
      <c r="O37" s="12"/>
      <c r="P37" s="32" t="s">
        <v>690</v>
      </c>
      <c r="Q37" s="32"/>
      <c r="R37" s="32"/>
      <c r="S37" s="12"/>
      <c r="T37" s="32" t="s">
        <v>690</v>
      </c>
      <c r="U37" s="32"/>
      <c r="V37" s="32"/>
    </row>
    <row r="38" spans="1:22" ht="15.75" thickBot="1">
      <c r="A38" s="14"/>
      <c r="B38" s="12"/>
      <c r="C38" s="12"/>
      <c r="D38" s="32" t="s">
        <v>179</v>
      </c>
      <c r="E38" s="32"/>
      <c r="F38" s="32"/>
      <c r="G38" s="32"/>
      <c r="H38" s="32"/>
      <c r="I38" s="32"/>
      <c r="J38" s="32"/>
      <c r="K38" s="32"/>
      <c r="L38" s="32"/>
      <c r="M38" s="32"/>
      <c r="N38" s="32"/>
      <c r="O38" s="32"/>
      <c r="P38" s="32"/>
      <c r="Q38" s="32"/>
      <c r="R38" s="32"/>
      <c r="S38" s="32"/>
      <c r="T38" s="32"/>
      <c r="U38" s="32"/>
      <c r="V38" s="32"/>
    </row>
    <row r="39" spans="1:22">
      <c r="A39" s="14"/>
      <c r="B39" s="38" t="s">
        <v>181</v>
      </c>
      <c r="C39" s="34"/>
      <c r="D39" s="62" t="s">
        <v>182</v>
      </c>
      <c r="E39" s="64">
        <v>4410.3999999999996</v>
      </c>
      <c r="F39" s="35"/>
      <c r="G39" s="35"/>
      <c r="H39" s="62" t="s">
        <v>182</v>
      </c>
      <c r="I39" s="64">
        <v>4659.6000000000004</v>
      </c>
      <c r="J39" s="35"/>
      <c r="K39" s="35"/>
      <c r="L39" s="62" t="s">
        <v>182</v>
      </c>
      <c r="M39" s="64">
        <v>7221.5</v>
      </c>
      <c r="N39" s="35"/>
      <c r="O39" s="35"/>
      <c r="P39" s="62" t="s">
        <v>182</v>
      </c>
      <c r="Q39" s="59" t="s">
        <v>691</v>
      </c>
      <c r="R39" s="62" t="s">
        <v>294</v>
      </c>
      <c r="S39" s="35"/>
      <c r="T39" s="62" t="s">
        <v>182</v>
      </c>
      <c r="U39" s="59" t="s">
        <v>692</v>
      </c>
      <c r="V39" s="62" t="s">
        <v>294</v>
      </c>
    </row>
    <row r="40" spans="1:22">
      <c r="A40" s="14"/>
      <c r="B40" s="38"/>
      <c r="C40" s="34"/>
      <c r="D40" s="111"/>
      <c r="E40" s="118"/>
      <c r="F40" s="113"/>
      <c r="G40" s="113"/>
      <c r="H40" s="111"/>
      <c r="I40" s="118"/>
      <c r="J40" s="113"/>
      <c r="K40" s="113"/>
      <c r="L40" s="111"/>
      <c r="M40" s="118"/>
      <c r="N40" s="113"/>
      <c r="O40" s="34"/>
      <c r="P40" s="38"/>
      <c r="Q40" s="43"/>
      <c r="R40" s="38"/>
      <c r="S40" s="34"/>
      <c r="T40" s="38"/>
      <c r="U40" s="43"/>
      <c r="V40" s="38"/>
    </row>
    <row r="41" spans="1:22">
      <c r="A41" s="14"/>
      <c r="B41" s="36" t="s">
        <v>693</v>
      </c>
      <c r="C41" s="28"/>
      <c r="D41" s="41">
        <v>65.2</v>
      </c>
      <c r="E41" s="41"/>
      <c r="F41" s="28"/>
      <c r="G41" s="28"/>
      <c r="H41" s="41">
        <v>57.1</v>
      </c>
      <c r="I41" s="41"/>
      <c r="J41" s="28"/>
      <c r="K41" s="28"/>
      <c r="L41" s="41">
        <v>92.8</v>
      </c>
      <c r="M41" s="41"/>
      <c r="N41" s="28"/>
      <c r="O41" s="28"/>
      <c r="P41" s="41">
        <v>8.1</v>
      </c>
      <c r="Q41" s="41"/>
      <c r="R41" s="28"/>
      <c r="S41" s="28"/>
      <c r="T41" s="41" t="s">
        <v>694</v>
      </c>
      <c r="U41" s="41"/>
      <c r="V41" s="36" t="s">
        <v>294</v>
      </c>
    </row>
    <row r="42" spans="1:22">
      <c r="A42" s="14"/>
      <c r="B42" s="36"/>
      <c r="C42" s="28"/>
      <c r="D42" s="41"/>
      <c r="E42" s="41"/>
      <c r="F42" s="28"/>
      <c r="G42" s="28"/>
      <c r="H42" s="41"/>
      <c r="I42" s="41"/>
      <c r="J42" s="28"/>
      <c r="K42" s="28"/>
      <c r="L42" s="41"/>
      <c r="M42" s="41"/>
      <c r="N42" s="28"/>
      <c r="O42" s="28"/>
      <c r="P42" s="41"/>
      <c r="Q42" s="41"/>
      <c r="R42" s="28"/>
      <c r="S42" s="28"/>
      <c r="T42" s="41"/>
      <c r="U42" s="41"/>
      <c r="V42" s="36"/>
    </row>
    <row r="43" spans="1:22">
      <c r="A43" s="14"/>
      <c r="B43" s="38" t="s">
        <v>40</v>
      </c>
      <c r="C43" s="34"/>
      <c r="D43" s="43" t="s">
        <v>695</v>
      </c>
      <c r="E43" s="43"/>
      <c r="F43" s="38" t="s">
        <v>294</v>
      </c>
      <c r="G43" s="34"/>
      <c r="H43" s="43" t="s">
        <v>696</v>
      </c>
      <c r="I43" s="43"/>
      <c r="J43" s="38" t="s">
        <v>294</v>
      </c>
      <c r="K43" s="34"/>
      <c r="L43" s="43" t="s">
        <v>697</v>
      </c>
      <c r="M43" s="43"/>
      <c r="N43" s="38" t="s">
        <v>294</v>
      </c>
      <c r="O43" s="34"/>
      <c r="P43" s="43">
        <v>1</v>
      </c>
      <c r="Q43" s="43"/>
      <c r="R43" s="34"/>
      <c r="S43" s="34"/>
      <c r="T43" s="43">
        <v>24.2</v>
      </c>
      <c r="U43" s="43"/>
      <c r="V43" s="34"/>
    </row>
    <row r="44" spans="1:22">
      <c r="A44" s="14"/>
      <c r="B44" s="38"/>
      <c r="C44" s="34"/>
      <c r="D44" s="43"/>
      <c r="E44" s="43"/>
      <c r="F44" s="38"/>
      <c r="G44" s="34"/>
      <c r="H44" s="43"/>
      <c r="I44" s="43"/>
      <c r="J44" s="38"/>
      <c r="K44" s="34"/>
      <c r="L44" s="43"/>
      <c r="M44" s="43"/>
      <c r="N44" s="38"/>
      <c r="O44" s="34"/>
      <c r="P44" s="43"/>
      <c r="Q44" s="43"/>
      <c r="R44" s="34"/>
      <c r="S44" s="34"/>
      <c r="T44" s="43"/>
      <c r="U44" s="43"/>
      <c r="V44" s="34"/>
    </row>
    <row r="45" spans="1:22">
      <c r="A45" s="14"/>
      <c r="B45" s="36" t="s">
        <v>47</v>
      </c>
      <c r="C45" s="28"/>
      <c r="D45" s="41" t="s">
        <v>698</v>
      </c>
      <c r="E45" s="41"/>
      <c r="F45" s="36" t="s">
        <v>294</v>
      </c>
      <c r="G45" s="28"/>
      <c r="H45" s="41" t="s">
        <v>699</v>
      </c>
      <c r="I45" s="41"/>
      <c r="J45" s="36" t="s">
        <v>294</v>
      </c>
      <c r="K45" s="28"/>
      <c r="L45" s="41" t="s">
        <v>700</v>
      </c>
      <c r="M45" s="41"/>
      <c r="N45" s="36" t="s">
        <v>294</v>
      </c>
      <c r="O45" s="28"/>
      <c r="P45" s="41">
        <v>460.5</v>
      </c>
      <c r="Q45" s="41"/>
      <c r="R45" s="28"/>
      <c r="S45" s="28"/>
      <c r="T45" s="37">
        <v>2239.9</v>
      </c>
      <c r="U45" s="37"/>
      <c r="V45" s="28"/>
    </row>
    <row r="46" spans="1:22">
      <c r="A46" s="14"/>
      <c r="B46" s="36"/>
      <c r="C46" s="28"/>
      <c r="D46" s="41"/>
      <c r="E46" s="41"/>
      <c r="F46" s="36"/>
      <c r="G46" s="28"/>
      <c r="H46" s="41"/>
      <c r="I46" s="41"/>
      <c r="J46" s="36"/>
      <c r="K46" s="28"/>
      <c r="L46" s="41"/>
      <c r="M46" s="41"/>
      <c r="N46" s="36"/>
      <c r="O46" s="28"/>
      <c r="P46" s="41"/>
      <c r="Q46" s="41"/>
      <c r="R46" s="28"/>
      <c r="S46" s="28"/>
      <c r="T46" s="37"/>
      <c r="U46" s="37"/>
      <c r="V46" s="28"/>
    </row>
    <row r="47" spans="1:22">
      <c r="A47" s="14"/>
      <c r="B47" s="38" t="s">
        <v>38</v>
      </c>
      <c r="C47" s="34"/>
      <c r="D47" s="43">
        <v>275</v>
      </c>
      <c r="E47" s="43"/>
      <c r="F47" s="34"/>
      <c r="G47" s="34"/>
      <c r="H47" s="43">
        <v>283.60000000000002</v>
      </c>
      <c r="I47" s="43"/>
      <c r="J47" s="34"/>
      <c r="K47" s="34"/>
      <c r="L47" s="43">
        <v>351.5</v>
      </c>
      <c r="M47" s="43"/>
      <c r="N47" s="34"/>
      <c r="O47" s="34"/>
      <c r="P47" s="43" t="s">
        <v>701</v>
      </c>
      <c r="Q47" s="43"/>
      <c r="R47" s="38" t="s">
        <v>294</v>
      </c>
      <c r="S47" s="34"/>
      <c r="T47" s="43" t="s">
        <v>702</v>
      </c>
      <c r="U47" s="43"/>
      <c r="V47" s="38" t="s">
        <v>294</v>
      </c>
    </row>
    <row r="48" spans="1:22">
      <c r="A48" s="14"/>
      <c r="B48" s="38"/>
      <c r="C48" s="34"/>
      <c r="D48" s="43"/>
      <c r="E48" s="43"/>
      <c r="F48" s="34"/>
      <c r="G48" s="34"/>
      <c r="H48" s="43"/>
      <c r="I48" s="43"/>
      <c r="J48" s="34"/>
      <c r="K48" s="34"/>
      <c r="L48" s="43"/>
      <c r="M48" s="43"/>
      <c r="N48" s="34"/>
      <c r="O48" s="34"/>
      <c r="P48" s="43"/>
      <c r="Q48" s="43"/>
      <c r="R48" s="38"/>
      <c r="S48" s="34"/>
      <c r="T48" s="43"/>
      <c r="U48" s="43"/>
      <c r="V48" s="38"/>
    </row>
    <row r="49" spans="1:23">
      <c r="A49" s="14"/>
      <c r="B49" s="36" t="s">
        <v>51</v>
      </c>
      <c r="C49" s="28"/>
      <c r="D49" s="41" t="s">
        <v>703</v>
      </c>
      <c r="E49" s="41"/>
      <c r="F49" s="36" t="s">
        <v>294</v>
      </c>
      <c r="G49" s="28"/>
      <c r="H49" s="41" t="s">
        <v>704</v>
      </c>
      <c r="I49" s="41"/>
      <c r="J49" s="36" t="s">
        <v>294</v>
      </c>
      <c r="K49" s="28"/>
      <c r="L49" s="41" t="s">
        <v>705</v>
      </c>
      <c r="M49" s="41"/>
      <c r="N49" s="36" t="s">
        <v>294</v>
      </c>
      <c r="O49" s="28"/>
      <c r="P49" s="41" t="s">
        <v>706</v>
      </c>
      <c r="Q49" s="41"/>
      <c r="R49" s="36" t="s">
        <v>294</v>
      </c>
      <c r="S49" s="28"/>
      <c r="T49" s="41">
        <v>205</v>
      </c>
      <c r="U49" s="41"/>
      <c r="V49" s="28"/>
    </row>
    <row r="50" spans="1:23" ht="15.75" thickBot="1">
      <c r="A50" s="14"/>
      <c r="B50" s="36"/>
      <c r="C50" s="28"/>
      <c r="D50" s="58"/>
      <c r="E50" s="58"/>
      <c r="F50" s="116"/>
      <c r="G50" s="28"/>
      <c r="H50" s="58"/>
      <c r="I50" s="58"/>
      <c r="J50" s="116"/>
      <c r="K50" s="28"/>
      <c r="L50" s="58"/>
      <c r="M50" s="58"/>
      <c r="N50" s="116"/>
      <c r="O50" s="28"/>
      <c r="P50" s="58"/>
      <c r="Q50" s="58"/>
      <c r="R50" s="116"/>
      <c r="S50" s="28"/>
      <c r="T50" s="58"/>
      <c r="U50" s="58"/>
      <c r="V50" s="56"/>
    </row>
    <row r="51" spans="1:23">
      <c r="A51" s="14"/>
      <c r="B51" s="109" t="s">
        <v>121</v>
      </c>
      <c r="C51" s="34"/>
      <c r="D51" s="62" t="s">
        <v>182</v>
      </c>
      <c r="E51" s="59">
        <v>427.4</v>
      </c>
      <c r="F51" s="35"/>
      <c r="G51" s="34"/>
      <c r="H51" s="62" t="s">
        <v>182</v>
      </c>
      <c r="I51" s="59">
        <v>295.60000000000002</v>
      </c>
      <c r="J51" s="35"/>
      <c r="K51" s="34"/>
      <c r="L51" s="62" t="s">
        <v>182</v>
      </c>
      <c r="M51" s="59">
        <v>873.5</v>
      </c>
      <c r="N51" s="35"/>
      <c r="O51" s="34"/>
      <c r="P51" s="62" t="s">
        <v>182</v>
      </c>
      <c r="Q51" s="59">
        <v>131.80000000000001</v>
      </c>
      <c r="R51" s="35"/>
      <c r="S51" s="34"/>
      <c r="T51" s="62" t="s">
        <v>182</v>
      </c>
      <c r="U51" s="59" t="s">
        <v>683</v>
      </c>
      <c r="V51" s="62" t="s">
        <v>294</v>
      </c>
    </row>
    <row r="52" spans="1:23" ht="15.75" thickBot="1">
      <c r="A52" s="14"/>
      <c r="B52" s="109"/>
      <c r="C52" s="34"/>
      <c r="D52" s="63"/>
      <c r="E52" s="68"/>
      <c r="F52" s="66"/>
      <c r="G52" s="34"/>
      <c r="H52" s="63"/>
      <c r="I52" s="68"/>
      <c r="J52" s="66"/>
      <c r="K52" s="34"/>
      <c r="L52" s="63"/>
      <c r="M52" s="68"/>
      <c r="N52" s="66"/>
      <c r="O52" s="34"/>
      <c r="P52" s="63"/>
      <c r="Q52" s="68"/>
      <c r="R52" s="66"/>
      <c r="S52" s="34"/>
      <c r="T52" s="63"/>
      <c r="U52" s="68"/>
      <c r="V52" s="63"/>
    </row>
    <row r="53" spans="1:23" ht="15.75" thickTop="1">
      <c r="A53" s="14"/>
      <c r="B53" s="85"/>
      <c r="C53" s="85"/>
      <c r="D53" s="85"/>
      <c r="E53" s="85"/>
      <c r="F53" s="85"/>
      <c r="G53" s="85"/>
      <c r="H53" s="85"/>
      <c r="I53" s="85"/>
      <c r="J53" s="85"/>
      <c r="K53" s="85"/>
      <c r="L53" s="85"/>
      <c r="M53" s="85"/>
      <c r="N53" s="85"/>
      <c r="O53" s="85"/>
      <c r="P53" s="85"/>
      <c r="Q53" s="85"/>
      <c r="R53" s="85"/>
      <c r="S53" s="85"/>
      <c r="T53" s="85"/>
      <c r="U53" s="85"/>
      <c r="V53" s="85"/>
      <c r="W53" s="85"/>
    </row>
    <row r="54" spans="1:23">
      <c r="A54" s="14"/>
      <c r="B54" s="85"/>
      <c r="C54" s="85"/>
      <c r="D54" s="85"/>
      <c r="E54" s="85"/>
      <c r="F54" s="85"/>
      <c r="G54" s="85"/>
      <c r="H54" s="85"/>
      <c r="I54" s="85"/>
      <c r="J54" s="85"/>
      <c r="K54" s="85"/>
      <c r="L54" s="85"/>
      <c r="M54" s="85"/>
      <c r="N54" s="85"/>
      <c r="O54" s="85"/>
      <c r="P54" s="85"/>
      <c r="Q54" s="85"/>
      <c r="R54" s="85"/>
      <c r="S54" s="85"/>
      <c r="T54" s="85"/>
      <c r="U54" s="85"/>
      <c r="V54" s="85"/>
      <c r="W54" s="85"/>
    </row>
    <row r="55" spans="1:23">
      <c r="A55" s="14"/>
      <c r="B55" s="28" t="s">
        <v>707</v>
      </c>
      <c r="C55" s="28"/>
      <c r="D55" s="28"/>
      <c r="E55" s="28"/>
      <c r="F55" s="28"/>
      <c r="G55" s="28"/>
      <c r="H55" s="28"/>
      <c r="I55" s="28"/>
      <c r="J55" s="28"/>
      <c r="K55" s="28"/>
      <c r="L55" s="28"/>
      <c r="M55" s="28"/>
      <c r="N55" s="28"/>
      <c r="O55" s="28"/>
      <c r="P55" s="28"/>
      <c r="Q55" s="28"/>
      <c r="R55" s="28"/>
      <c r="S55" s="28"/>
      <c r="T55" s="28"/>
      <c r="U55" s="28"/>
      <c r="V55" s="28"/>
      <c r="W55" s="28"/>
    </row>
    <row r="56" spans="1:23">
      <c r="A56" s="14"/>
      <c r="B56" s="25"/>
      <c r="C56" s="25"/>
      <c r="D56" s="25"/>
      <c r="E56" s="25"/>
      <c r="F56" s="25"/>
      <c r="G56" s="25"/>
      <c r="H56" s="25"/>
      <c r="I56" s="25"/>
      <c r="J56" s="25"/>
      <c r="K56" s="25"/>
    </row>
    <row r="57" spans="1:23">
      <c r="A57" s="14"/>
      <c r="B57" s="15"/>
      <c r="C57" s="15"/>
      <c r="D57" s="15"/>
      <c r="E57" s="15"/>
      <c r="F57" s="15"/>
      <c r="G57" s="15"/>
      <c r="H57" s="15"/>
      <c r="I57" s="15"/>
      <c r="J57" s="15"/>
      <c r="K57" s="15"/>
    </row>
    <row r="58" spans="1:23" ht="15.75" thickBot="1">
      <c r="A58" s="14"/>
      <c r="B58" s="12"/>
      <c r="C58" s="12"/>
      <c r="D58" s="12"/>
      <c r="E58" s="27">
        <v>41547</v>
      </c>
      <c r="F58" s="27"/>
      <c r="G58" s="27"/>
      <c r="H58" s="27"/>
      <c r="I58" s="27"/>
      <c r="J58" s="27"/>
      <c r="K58" s="27"/>
    </row>
    <row r="59" spans="1:23">
      <c r="A59" s="14"/>
      <c r="B59" s="12"/>
      <c r="C59" s="12"/>
      <c r="D59" s="12"/>
      <c r="E59" s="31" t="s">
        <v>688</v>
      </c>
      <c r="F59" s="31"/>
      <c r="G59" s="31"/>
      <c r="H59" s="12"/>
      <c r="I59" s="31" t="s">
        <v>689</v>
      </c>
      <c r="J59" s="31"/>
      <c r="K59" s="31"/>
    </row>
    <row r="60" spans="1:23" ht="15.75" thickBot="1">
      <c r="A60" s="14"/>
      <c r="B60" s="12"/>
      <c r="C60" s="12"/>
      <c r="D60" s="12"/>
      <c r="E60" s="32" t="s">
        <v>690</v>
      </c>
      <c r="F60" s="32"/>
      <c r="G60" s="32"/>
      <c r="H60" s="12"/>
      <c r="I60" s="32" t="s">
        <v>690</v>
      </c>
      <c r="J60" s="32"/>
      <c r="K60" s="32"/>
    </row>
    <row r="61" spans="1:23" ht="15.75" thickBot="1">
      <c r="A61" s="14"/>
      <c r="B61" s="12"/>
      <c r="C61" s="12"/>
      <c r="D61" s="12"/>
      <c r="E61" s="32" t="s">
        <v>179</v>
      </c>
      <c r="F61" s="32"/>
      <c r="G61" s="32"/>
      <c r="H61" s="32"/>
      <c r="I61" s="32"/>
      <c r="J61" s="32"/>
      <c r="K61" s="32"/>
    </row>
    <row r="62" spans="1:23">
      <c r="A62" s="14"/>
      <c r="B62" s="109" t="s">
        <v>664</v>
      </c>
      <c r="C62" s="109"/>
      <c r="D62" s="109"/>
      <c r="E62" s="35"/>
      <c r="F62" s="35"/>
      <c r="G62" s="35"/>
      <c r="H62" s="20"/>
      <c r="I62" s="35"/>
      <c r="J62" s="35"/>
      <c r="K62" s="35"/>
    </row>
    <row r="63" spans="1:23">
      <c r="A63" s="14"/>
      <c r="B63" s="12"/>
      <c r="C63" s="36" t="s">
        <v>84</v>
      </c>
      <c r="D63" s="36"/>
      <c r="E63" s="28"/>
      <c r="F63" s="28"/>
      <c r="G63" s="28"/>
      <c r="H63" s="12"/>
      <c r="I63" s="28"/>
      <c r="J63" s="28"/>
      <c r="K63" s="28"/>
    </row>
    <row r="64" spans="1:23" ht="26.25">
      <c r="A64" s="14"/>
      <c r="B64" s="20"/>
      <c r="C64" s="20"/>
      <c r="D64" s="21" t="s">
        <v>708</v>
      </c>
      <c r="E64" s="21" t="s">
        <v>182</v>
      </c>
      <c r="F64" s="24" t="s">
        <v>709</v>
      </c>
      <c r="G64" s="21" t="s">
        <v>294</v>
      </c>
      <c r="H64" s="20"/>
      <c r="I64" s="21" t="s">
        <v>182</v>
      </c>
      <c r="J64" s="24" t="s">
        <v>710</v>
      </c>
      <c r="K64" s="21" t="s">
        <v>294</v>
      </c>
    </row>
    <row r="65" spans="1:11">
      <c r="A65" s="14"/>
      <c r="B65" s="28"/>
      <c r="C65" s="28"/>
      <c r="D65" s="36" t="s">
        <v>573</v>
      </c>
      <c r="E65" s="41" t="s">
        <v>250</v>
      </c>
      <c r="F65" s="41"/>
      <c r="G65" s="28"/>
      <c r="H65" s="28"/>
      <c r="I65" s="41" t="s">
        <v>574</v>
      </c>
      <c r="J65" s="41"/>
      <c r="K65" s="36" t="s">
        <v>294</v>
      </c>
    </row>
    <row r="66" spans="1:11" ht="15.75" thickBot="1">
      <c r="A66" s="14"/>
      <c r="B66" s="28"/>
      <c r="C66" s="28"/>
      <c r="D66" s="36"/>
      <c r="E66" s="58"/>
      <c r="F66" s="58"/>
      <c r="G66" s="56"/>
      <c r="H66" s="28"/>
      <c r="I66" s="58"/>
      <c r="J66" s="58"/>
      <c r="K66" s="116"/>
    </row>
    <row r="67" spans="1:11">
      <c r="A67" s="14"/>
      <c r="B67" s="20"/>
      <c r="C67" s="20"/>
      <c r="D67" s="20"/>
      <c r="E67" s="59" t="s">
        <v>709</v>
      </c>
      <c r="F67" s="59"/>
      <c r="G67" s="21" t="s">
        <v>294</v>
      </c>
      <c r="H67" s="20"/>
      <c r="I67" s="59" t="s">
        <v>711</v>
      </c>
      <c r="J67" s="59"/>
      <c r="K67" s="21" t="s">
        <v>294</v>
      </c>
    </row>
    <row r="68" spans="1:11" ht="15.75" thickBot="1">
      <c r="A68" s="14"/>
      <c r="B68" s="12"/>
      <c r="C68" s="36" t="s">
        <v>712</v>
      </c>
      <c r="D68" s="36"/>
      <c r="E68" s="58" t="s">
        <v>713</v>
      </c>
      <c r="F68" s="58"/>
      <c r="G68" s="120" t="s">
        <v>294</v>
      </c>
      <c r="H68" s="12"/>
      <c r="I68" s="58" t="s">
        <v>325</v>
      </c>
      <c r="J68" s="58"/>
      <c r="K68" s="120" t="s">
        <v>294</v>
      </c>
    </row>
    <row r="69" spans="1:11" ht="15.75" thickBot="1">
      <c r="A69" s="14"/>
      <c r="B69" s="20"/>
      <c r="C69" s="109" t="s">
        <v>121</v>
      </c>
      <c r="D69" s="109"/>
      <c r="E69" s="128" t="s">
        <v>182</v>
      </c>
      <c r="F69" s="129" t="s">
        <v>714</v>
      </c>
      <c r="G69" s="128" t="s">
        <v>294</v>
      </c>
      <c r="H69" s="20"/>
      <c r="I69" s="128" t="s">
        <v>182</v>
      </c>
      <c r="J69" s="129" t="s">
        <v>715</v>
      </c>
      <c r="K69" s="128" t="s">
        <v>294</v>
      </c>
    </row>
    <row r="70" spans="1:11" ht="15.75" thickTop="1">
      <c r="A70" s="14"/>
      <c r="B70" s="12"/>
      <c r="C70" s="12"/>
      <c r="D70" s="12"/>
      <c r="E70" s="67"/>
      <c r="F70" s="67"/>
      <c r="G70" s="67"/>
      <c r="H70" s="12"/>
      <c r="I70" s="67"/>
      <c r="J70" s="67"/>
      <c r="K70" s="67"/>
    </row>
    <row r="71" spans="1:11">
      <c r="A71" s="14"/>
      <c r="B71" s="109" t="s">
        <v>665</v>
      </c>
      <c r="C71" s="109"/>
      <c r="D71" s="109"/>
      <c r="E71" s="34"/>
      <c r="F71" s="34"/>
      <c r="G71" s="34"/>
      <c r="H71" s="20"/>
      <c r="I71" s="34"/>
      <c r="J71" s="34"/>
      <c r="K71" s="34"/>
    </row>
    <row r="72" spans="1:11">
      <c r="A72" s="14"/>
      <c r="B72" s="12"/>
      <c r="C72" s="36" t="s">
        <v>80</v>
      </c>
      <c r="D72" s="36"/>
      <c r="E72" s="28"/>
      <c r="F72" s="28"/>
      <c r="G72" s="28"/>
      <c r="H72" s="12"/>
      <c r="I72" s="28"/>
      <c r="J72" s="28"/>
      <c r="K72" s="28"/>
    </row>
    <row r="73" spans="1:11">
      <c r="A73" s="14"/>
      <c r="B73" s="34"/>
      <c r="C73" s="34"/>
      <c r="D73" s="38" t="s">
        <v>716</v>
      </c>
      <c r="E73" s="38" t="s">
        <v>182</v>
      </c>
      <c r="F73" s="43">
        <v>11.1</v>
      </c>
      <c r="G73" s="34"/>
      <c r="H73" s="34"/>
      <c r="I73" s="38" t="s">
        <v>182</v>
      </c>
      <c r="J73" s="43">
        <v>32.200000000000003</v>
      </c>
      <c r="K73" s="34"/>
    </row>
    <row r="74" spans="1:11">
      <c r="A74" s="14"/>
      <c r="B74" s="34"/>
      <c r="C74" s="34"/>
      <c r="D74" s="38"/>
      <c r="E74" s="38"/>
      <c r="F74" s="43"/>
      <c r="G74" s="34"/>
      <c r="H74" s="34"/>
      <c r="I74" s="38"/>
      <c r="J74" s="43"/>
      <c r="K74" s="34"/>
    </row>
    <row r="75" spans="1:11">
      <c r="A75" s="14"/>
      <c r="B75" s="12"/>
      <c r="C75" s="12"/>
      <c r="D75" s="13" t="s">
        <v>717</v>
      </c>
      <c r="E75" s="41" t="s">
        <v>295</v>
      </c>
      <c r="F75" s="41"/>
      <c r="G75" s="13" t="s">
        <v>294</v>
      </c>
      <c r="H75" s="12"/>
      <c r="I75" s="41" t="s">
        <v>653</v>
      </c>
      <c r="J75" s="41"/>
      <c r="K75" s="13" t="s">
        <v>294</v>
      </c>
    </row>
    <row r="76" spans="1:11">
      <c r="A76" s="14"/>
      <c r="B76" s="20"/>
      <c r="C76" s="38" t="s">
        <v>84</v>
      </c>
      <c r="D76" s="38"/>
      <c r="E76" s="34"/>
      <c r="F76" s="34"/>
      <c r="G76" s="34"/>
      <c r="H76" s="20"/>
      <c r="I76" s="34"/>
      <c r="J76" s="34"/>
      <c r="K76" s="34"/>
    </row>
    <row r="77" spans="1:11">
      <c r="A77" s="14"/>
      <c r="B77" s="28"/>
      <c r="C77" s="28"/>
      <c r="D77" s="36" t="s">
        <v>718</v>
      </c>
      <c r="E77" s="41" t="s">
        <v>293</v>
      </c>
      <c r="F77" s="41"/>
      <c r="G77" s="36" t="s">
        <v>294</v>
      </c>
      <c r="H77" s="28"/>
      <c r="I77" s="41">
        <v>0.7</v>
      </c>
      <c r="J77" s="41"/>
      <c r="K77" s="28"/>
    </row>
    <row r="78" spans="1:11">
      <c r="A78" s="14"/>
      <c r="B78" s="28"/>
      <c r="C78" s="28"/>
      <c r="D78" s="36"/>
      <c r="E78" s="41"/>
      <c r="F78" s="41"/>
      <c r="G78" s="36"/>
      <c r="H78" s="28"/>
      <c r="I78" s="41"/>
      <c r="J78" s="41"/>
      <c r="K78" s="28"/>
    </row>
    <row r="79" spans="1:11">
      <c r="A79" s="14"/>
      <c r="B79" s="20"/>
      <c r="C79" s="20"/>
      <c r="D79" s="21" t="s">
        <v>717</v>
      </c>
      <c r="E79" s="43" t="s">
        <v>298</v>
      </c>
      <c r="F79" s="43"/>
      <c r="G79" s="21" t="s">
        <v>294</v>
      </c>
      <c r="H79" s="20"/>
      <c r="I79" s="43" t="s">
        <v>655</v>
      </c>
      <c r="J79" s="43"/>
      <c r="K79" s="21" t="s">
        <v>294</v>
      </c>
    </row>
    <row r="80" spans="1:11">
      <c r="A80" s="14"/>
      <c r="B80" s="12"/>
      <c r="C80" s="36" t="s">
        <v>90</v>
      </c>
      <c r="D80" s="36"/>
      <c r="E80" s="28"/>
      <c r="F80" s="28"/>
      <c r="G80" s="28"/>
      <c r="H80" s="12"/>
      <c r="I80" s="28"/>
      <c r="J80" s="28"/>
      <c r="K80" s="28"/>
    </row>
    <row r="81" spans="1:11" ht="15.75" thickBot="1">
      <c r="A81" s="14"/>
      <c r="B81" s="20"/>
      <c r="C81" s="20"/>
      <c r="D81" s="21" t="s">
        <v>719</v>
      </c>
      <c r="E81" s="50" t="s">
        <v>657</v>
      </c>
      <c r="F81" s="50"/>
      <c r="G81" s="127" t="s">
        <v>294</v>
      </c>
      <c r="H81" s="20"/>
      <c r="I81" s="50" t="s">
        <v>658</v>
      </c>
      <c r="J81" s="50"/>
      <c r="K81" s="127" t="s">
        <v>294</v>
      </c>
    </row>
    <row r="82" spans="1:11">
      <c r="A82" s="14"/>
      <c r="B82" s="28"/>
      <c r="C82" s="28"/>
      <c r="D82" s="28"/>
      <c r="E82" s="55">
        <v>7.9</v>
      </c>
      <c r="F82" s="55"/>
      <c r="G82" s="33"/>
      <c r="H82" s="28"/>
      <c r="I82" s="55">
        <v>13.4</v>
      </c>
      <c r="J82" s="55"/>
      <c r="K82" s="33"/>
    </row>
    <row r="83" spans="1:11">
      <c r="A83" s="14"/>
      <c r="B83" s="28"/>
      <c r="C83" s="28"/>
      <c r="D83" s="28"/>
      <c r="E83" s="41"/>
      <c r="F83" s="41"/>
      <c r="G83" s="28"/>
      <c r="H83" s="28"/>
      <c r="I83" s="41"/>
      <c r="J83" s="41"/>
      <c r="K83" s="28"/>
    </row>
    <row r="84" spans="1:11">
      <c r="A84" s="14"/>
      <c r="B84" s="34"/>
      <c r="C84" s="38" t="s">
        <v>720</v>
      </c>
      <c r="D84" s="38"/>
      <c r="E84" s="43">
        <v>2.8</v>
      </c>
      <c r="F84" s="43"/>
      <c r="G84" s="34"/>
      <c r="H84" s="34"/>
      <c r="I84" s="43">
        <v>4.7</v>
      </c>
      <c r="J84" s="43"/>
      <c r="K84" s="34"/>
    </row>
    <row r="85" spans="1:11" ht="15.75" thickBot="1">
      <c r="A85" s="14"/>
      <c r="B85" s="34"/>
      <c r="C85" s="38"/>
      <c r="D85" s="38"/>
      <c r="E85" s="50"/>
      <c r="F85" s="50"/>
      <c r="G85" s="51"/>
      <c r="H85" s="34"/>
      <c r="I85" s="50"/>
      <c r="J85" s="50"/>
      <c r="K85" s="51"/>
    </row>
    <row r="86" spans="1:11">
      <c r="A86" s="14"/>
      <c r="B86" s="28"/>
      <c r="C86" s="108" t="s">
        <v>121</v>
      </c>
      <c r="D86" s="108"/>
      <c r="E86" s="69" t="s">
        <v>182</v>
      </c>
      <c r="F86" s="55">
        <v>5.0999999999999996</v>
      </c>
      <c r="G86" s="33"/>
      <c r="H86" s="28"/>
      <c r="I86" s="69" t="s">
        <v>182</v>
      </c>
      <c r="J86" s="55">
        <v>8.6999999999999993</v>
      </c>
      <c r="K86" s="33"/>
    </row>
    <row r="87" spans="1:11" ht="15.75" thickBot="1">
      <c r="A87" s="14"/>
      <c r="B87" s="28"/>
      <c r="C87" s="108"/>
      <c r="D87" s="108"/>
      <c r="E87" s="96"/>
      <c r="F87" s="99"/>
      <c r="G87" s="98"/>
      <c r="H87" s="28"/>
      <c r="I87" s="96"/>
      <c r="J87" s="99"/>
      <c r="K87" s="98"/>
    </row>
    <row r="88" spans="1:11" ht="15.75" thickTop="1">
      <c r="A88" s="14"/>
      <c r="B88" s="20"/>
      <c r="C88" s="20"/>
      <c r="D88" s="20"/>
      <c r="E88" s="117"/>
      <c r="F88" s="117"/>
      <c r="G88" s="117"/>
      <c r="H88" s="20"/>
      <c r="I88" s="117"/>
      <c r="J88" s="117"/>
      <c r="K88" s="117"/>
    </row>
    <row r="89" spans="1:11">
      <c r="A89" s="14"/>
      <c r="B89" s="108" t="s">
        <v>667</v>
      </c>
      <c r="C89" s="108"/>
      <c r="D89" s="108"/>
      <c r="E89" s="28"/>
      <c r="F89" s="28"/>
      <c r="G89" s="28"/>
      <c r="H89" s="12"/>
      <c r="I89" s="28"/>
      <c r="J89" s="28"/>
      <c r="K89" s="28"/>
    </row>
    <row r="90" spans="1:11">
      <c r="A90" s="14"/>
      <c r="B90" s="20"/>
      <c r="C90" s="38" t="s">
        <v>94</v>
      </c>
      <c r="D90" s="38"/>
      <c r="E90" s="34"/>
      <c r="F90" s="34"/>
      <c r="G90" s="34"/>
      <c r="H90" s="20"/>
      <c r="I90" s="34"/>
      <c r="J90" s="34"/>
      <c r="K90" s="34"/>
    </row>
    <row r="91" spans="1:11">
      <c r="A91" s="14"/>
      <c r="B91" s="12"/>
      <c r="C91" s="12"/>
      <c r="D91" s="13" t="s">
        <v>721</v>
      </c>
      <c r="E91" s="13" t="s">
        <v>182</v>
      </c>
      <c r="F91" s="22" t="s">
        <v>722</v>
      </c>
      <c r="G91" s="13" t="s">
        <v>294</v>
      </c>
      <c r="H91" s="12"/>
      <c r="I91" s="13" t="s">
        <v>182</v>
      </c>
      <c r="J91" s="22" t="s">
        <v>723</v>
      </c>
      <c r="K91" s="13" t="s">
        <v>294</v>
      </c>
    </row>
    <row r="92" spans="1:11">
      <c r="A92" s="14"/>
      <c r="B92" s="34"/>
      <c r="C92" s="34"/>
      <c r="D92" s="38" t="s">
        <v>724</v>
      </c>
      <c r="E92" s="43">
        <v>1.1000000000000001</v>
      </c>
      <c r="F92" s="43"/>
      <c r="G92" s="34"/>
      <c r="H92" s="34"/>
      <c r="I92" s="43">
        <v>3.6</v>
      </c>
      <c r="J92" s="43"/>
      <c r="K92" s="34"/>
    </row>
    <row r="93" spans="1:11">
      <c r="A93" s="14"/>
      <c r="B93" s="34"/>
      <c r="C93" s="34"/>
      <c r="D93" s="38"/>
      <c r="E93" s="43"/>
      <c r="F93" s="43"/>
      <c r="G93" s="34"/>
      <c r="H93" s="34"/>
      <c r="I93" s="43"/>
      <c r="J93" s="43"/>
      <c r="K93" s="34"/>
    </row>
    <row r="94" spans="1:11">
      <c r="A94" s="14"/>
      <c r="B94" s="28"/>
      <c r="C94" s="28"/>
      <c r="D94" s="36" t="s">
        <v>725</v>
      </c>
      <c r="E94" s="41">
        <v>3.7</v>
      </c>
      <c r="F94" s="41"/>
      <c r="G94" s="28"/>
      <c r="H94" s="28"/>
      <c r="I94" s="41">
        <v>3</v>
      </c>
      <c r="J94" s="41"/>
      <c r="K94" s="28"/>
    </row>
    <row r="95" spans="1:11" ht="15.75" thickBot="1">
      <c r="A95" s="14"/>
      <c r="B95" s="28"/>
      <c r="C95" s="28"/>
      <c r="D95" s="36"/>
      <c r="E95" s="58"/>
      <c r="F95" s="58"/>
      <c r="G95" s="56"/>
      <c r="H95" s="28"/>
      <c r="I95" s="58"/>
      <c r="J95" s="58"/>
      <c r="K95" s="56"/>
    </row>
    <row r="96" spans="1:11">
      <c r="A96" s="14"/>
      <c r="B96" s="34"/>
      <c r="C96" s="34"/>
      <c r="D96" s="34"/>
      <c r="E96" s="59">
        <v>2.1</v>
      </c>
      <c r="F96" s="59"/>
      <c r="G96" s="35"/>
      <c r="H96" s="34"/>
      <c r="I96" s="59" t="s">
        <v>726</v>
      </c>
      <c r="J96" s="59"/>
      <c r="K96" s="62" t="s">
        <v>294</v>
      </c>
    </row>
    <row r="97" spans="1:11">
      <c r="A97" s="14"/>
      <c r="B97" s="34"/>
      <c r="C97" s="34"/>
      <c r="D97" s="34"/>
      <c r="E97" s="43"/>
      <c r="F97" s="43"/>
      <c r="G97" s="34"/>
      <c r="H97" s="34"/>
      <c r="I97" s="43"/>
      <c r="J97" s="43"/>
      <c r="K97" s="38"/>
    </row>
    <row r="98" spans="1:11">
      <c r="A98" s="14"/>
      <c r="B98" s="28"/>
      <c r="C98" s="36" t="s">
        <v>727</v>
      </c>
      <c r="D98" s="36"/>
      <c r="E98" s="41">
        <v>0.4</v>
      </c>
      <c r="F98" s="41"/>
      <c r="G98" s="28"/>
      <c r="H98" s="28"/>
      <c r="I98" s="41" t="s">
        <v>682</v>
      </c>
      <c r="J98" s="41"/>
      <c r="K98" s="36" t="s">
        <v>294</v>
      </c>
    </row>
    <row r="99" spans="1:11" ht="15.75" thickBot="1">
      <c r="A99" s="14"/>
      <c r="B99" s="28"/>
      <c r="C99" s="36"/>
      <c r="D99" s="36"/>
      <c r="E99" s="58"/>
      <c r="F99" s="58"/>
      <c r="G99" s="56"/>
      <c r="H99" s="28"/>
      <c r="I99" s="58"/>
      <c r="J99" s="58"/>
      <c r="K99" s="116"/>
    </row>
    <row r="100" spans="1:11">
      <c r="A100" s="14"/>
      <c r="B100" s="34"/>
      <c r="C100" s="109" t="s">
        <v>121</v>
      </c>
      <c r="D100" s="109"/>
      <c r="E100" s="62" t="s">
        <v>182</v>
      </c>
      <c r="F100" s="59">
        <v>1.7</v>
      </c>
      <c r="G100" s="35"/>
      <c r="H100" s="34"/>
      <c r="I100" s="62" t="s">
        <v>182</v>
      </c>
      <c r="J100" s="59" t="s">
        <v>728</v>
      </c>
      <c r="K100" s="62" t="s">
        <v>294</v>
      </c>
    </row>
    <row r="101" spans="1:11" ht="15.75" thickBot="1">
      <c r="A101" s="14"/>
      <c r="B101" s="34"/>
      <c r="C101" s="109"/>
      <c r="D101" s="109"/>
      <c r="E101" s="63"/>
      <c r="F101" s="68"/>
      <c r="G101" s="66"/>
      <c r="H101" s="34"/>
      <c r="I101" s="63"/>
      <c r="J101" s="68"/>
      <c r="K101" s="63"/>
    </row>
    <row r="102" spans="1:11" ht="15.75" thickTop="1"/>
  </sheetData>
  <mergeCells count="485">
    <mergeCell ref="I100:I101"/>
    <mergeCell ref="J100:J101"/>
    <mergeCell ref="K100:K101"/>
    <mergeCell ref="A1:A2"/>
    <mergeCell ref="B1:W1"/>
    <mergeCell ref="B2:W2"/>
    <mergeCell ref="B3:W3"/>
    <mergeCell ref="A4:A101"/>
    <mergeCell ref="B4:W4"/>
    <mergeCell ref="B5:W5"/>
    <mergeCell ref="B100:B101"/>
    <mergeCell ref="C100:D101"/>
    <mergeCell ref="E100:E101"/>
    <mergeCell ref="F100:F101"/>
    <mergeCell ref="G100:G101"/>
    <mergeCell ref="H100:H101"/>
    <mergeCell ref="I96:J97"/>
    <mergeCell ref="K96:K97"/>
    <mergeCell ref="B98:B99"/>
    <mergeCell ref="C98:D99"/>
    <mergeCell ref="E98:F99"/>
    <mergeCell ref="G98:G99"/>
    <mergeCell ref="H98:H99"/>
    <mergeCell ref="I98:J99"/>
    <mergeCell ref="K98:K99"/>
    <mergeCell ref="B96:B97"/>
    <mergeCell ref="C96:C97"/>
    <mergeCell ref="D96:D97"/>
    <mergeCell ref="E96:F97"/>
    <mergeCell ref="G96:G97"/>
    <mergeCell ref="H96:H97"/>
    <mergeCell ref="K92:K93"/>
    <mergeCell ref="B94:B95"/>
    <mergeCell ref="C94:C95"/>
    <mergeCell ref="D94:D95"/>
    <mergeCell ref="E94:F95"/>
    <mergeCell ref="G94:G95"/>
    <mergeCell ref="H94:H95"/>
    <mergeCell ref="I94:J95"/>
    <mergeCell ref="K94:K95"/>
    <mergeCell ref="C90:D90"/>
    <mergeCell ref="E90:G90"/>
    <mergeCell ref="I90:K90"/>
    <mergeCell ref="B92:B93"/>
    <mergeCell ref="C92:C93"/>
    <mergeCell ref="D92:D93"/>
    <mergeCell ref="E92:F93"/>
    <mergeCell ref="G92:G93"/>
    <mergeCell ref="H92:H93"/>
    <mergeCell ref="I92:J93"/>
    <mergeCell ref="I86:I87"/>
    <mergeCell ref="J86:J87"/>
    <mergeCell ref="K86:K87"/>
    <mergeCell ref="E88:G88"/>
    <mergeCell ref="I88:K88"/>
    <mergeCell ref="B89:D89"/>
    <mergeCell ref="E89:G89"/>
    <mergeCell ref="I89:K89"/>
    <mergeCell ref="B86:B87"/>
    <mergeCell ref="C86:D87"/>
    <mergeCell ref="E86:E87"/>
    <mergeCell ref="F86:F87"/>
    <mergeCell ref="G86:G87"/>
    <mergeCell ref="H86:H87"/>
    <mergeCell ref="K82:K83"/>
    <mergeCell ref="B84:B85"/>
    <mergeCell ref="C84:D85"/>
    <mergeCell ref="E84:F85"/>
    <mergeCell ref="G84:G85"/>
    <mergeCell ref="H84:H85"/>
    <mergeCell ref="I84:J85"/>
    <mergeCell ref="K84:K85"/>
    <mergeCell ref="E81:F81"/>
    <mergeCell ref="I81:J81"/>
    <mergeCell ref="B82:B83"/>
    <mergeCell ref="C82:C83"/>
    <mergeCell ref="D82:D83"/>
    <mergeCell ref="E82:F83"/>
    <mergeCell ref="G82:G83"/>
    <mergeCell ref="H82:H83"/>
    <mergeCell ref="I82:J83"/>
    <mergeCell ref="I77:J78"/>
    <mergeCell ref="K77:K78"/>
    <mergeCell ref="E79:F79"/>
    <mergeCell ref="I79:J79"/>
    <mergeCell ref="C80:D80"/>
    <mergeCell ref="E80:G80"/>
    <mergeCell ref="I80:K80"/>
    <mergeCell ref="B77:B78"/>
    <mergeCell ref="C77:C78"/>
    <mergeCell ref="D77:D78"/>
    <mergeCell ref="E77:F78"/>
    <mergeCell ref="G77:G78"/>
    <mergeCell ref="H77:H78"/>
    <mergeCell ref="I73:I74"/>
    <mergeCell ref="J73:J74"/>
    <mergeCell ref="K73:K74"/>
    <mergeCell ref="E75:F75"/>
    <mergeCell ref="I75:J75"/>
    <mergeCell ref="C76:D76"/>
    <mergeCell ref="E76:G76"/>
    <mergeCell ref="I76:K76"/>
    <mergeCell ref="C72:D72"/>
    <mergeCell ref="E72:G72"/>
    <mergeCell ref="I72:K72"/>
    <mergeCell ref="B73:B74"/>
    <mergeCell ref="C73:C74"/>
    <mergeCell ref="D73:D74"/>
    <mergeCell ref="E73:E74"/>
    <mergeCell ref="F73:F74"/>
    <mergeCell ref="G73:G74"/>
    <mergeCell ref="H73:H74"/>
    <mergeCell ref="C69:D69"/>
    <mergeCell ref="E70:G70"/>
    <mergeCell ref="I70:K70"/>
    <mergeCell ref="B71:D71"/>
    <mergeCell ref="E71:G71"/>
    <mergeCell ref="I71:K71"/>
    <mergeCell ref="K65:K66"/>
    <mergeCell ref="E67:F67"/>
    <mergeCell ref="I67:J67"/>
    <mergeCell ref="C68:D68"/>
    <mergeCell ref="E68:F68"/>
    <mergeCell ref="I68:J68"/>
    <mergeCell ref="C63:D63"/>
    <mergeCell ref="E63:G63"/>
    <mergeCell ref="I63:K63"/>
    <mergeCell ref="B65:B66"/>
    <mergeCell ref="C65:C66"/>
    <mergeCell ref="D65:D66"/>
    <mergeCell ref="E65:F66"/>
    <mergeCell ref="G65:G66"/>
    <mergeCell ref="H65:H66"/>
    <mergeCell ref="I65:J66"/>
    <mergeCell ref="E60:G60"/>
    <mergeCell ref="I60:K60"/>
    <mergeCell ref="E61:K61"/>
    <mergeCell ref="B62:D62"/>
    <mergeCell ref="E62:G62"/>
    <mergeCell ref="I62:K62"/>
    <mergeCell ref="T51:T52"/>
    <mergeCell ref="U51:U52"/>
    <mergeCell ref="V51:V52"/>
    <mergeCell ref="B56:K56"/>
    <mergeCell ref="E58:K58"/>
    <mergeCell ref="E59:G59"/>
    <mergeCell ref="I59:K59"/>
    <mergeCell ref="B53:W53"/>
    <mergeCell ref="B54:W54"/>
    <mergeCell ref="B55:W55"/>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Q39:Q40"/>
    <mergeCell ref="R39:R40"/>
    <mergeCell ref="S39:S40"/>
    <mergeCell ref="T39:T40"/>
    <mergeCell ref="U39:U40"/>
    <mergeCell ref="V39:V40"/>
    <mergeCell ref="K39:K40"/>
    <mergeCell ref="L39:L40"/>
    <mergeCell ref="M39:M40"/>
    <mergeCell ref="N39:N40"/>
    <mergeCell ref="O39:O40"/>
    <mergeCell ref="P39:P40"/>
    <mergeCell ref="D38:V38"/>
    <mergeCell ref="B39:B40"/>
    <mergeCell ref="C39:C40"/>
    <mergeCell ref="D39:D40"/>
    <mergeCell ref="E39:E40"/>
    <mergeCell ref="F39:F40"/>
    <mergeCell ref="G39:G40"/>
    <mergeCell ref="H39:H40"/>
    <mergeCell ref="I39:I40"/>
    <mergeCell ref="J39:J40"/>
    <mergeCell ref="D36:F36"/>
    <mergeCell ref="H36:J36"/>
    <mergeCell ref="L36:N36"/>
    <mergeCell ref="P36:R36"/>
    <mergeCell ref="T36:V36"/>
    <mergeCell ref="D37:F37"/>
    <mergeCell ref="H37:J37"/>
    <mergeCell ref="L37:N37"/>
    <mergeCell ref="P37:R37"/>
    <mergeCell ref="T37:V37"/>
    <mergeCell ref="U29:U30"/>
    <mergeCell ref="V29:V30"/>
    <mergeCell ref="W29:W30"/>
    <mergeCell ref="B33:V33"/>
    <mergeCell ref="D35:F35"/>
    <mergeCell ref="H35:J35"/>
    <mergeCell ref="L35:N35"/>
    <mergeCell ref="P35:V35"/>
    <mergeCell ref="B31:W31"/>
    <mergeCell ref="B32:W32"/>
    <mergeCell ref="O29:O30"/>
    <mergeCell ref="P29:P30"/>
    <mergeCell ref="Q29:Q30"/>
    <mergeCell ref="R29:R30"/>
    <mergeCell ref="S29:S30"/>
    <mergeCell ref="T29:T30"/>
    <mergeCell ref="I29:I30"/>
    <mergeCell ref="J29:J30"/>
    <mergeCell ref="K29:K30"/>
    <mergeCell ref="L29:L30"/>
    <mergeCell ref="M29:M30"/>
    <mergeCell ref="N29:N30"/>
    <mergeCell ref="B29:C30"/>
    <mergeCell ref="D29:D30"/>
    <mergeCell ref="E29:E30"/>
    <mergeCell ref="F29:F30"/>
    <mergeCell ref="G29:G30"/>
    <mergeCell ref="H29:H30"/>
    <mergeCell ref="P27:P28"/>
    <mergeCell ref="Q27:R28"/>
    <mergeCell ref="S27:S28"/>
    <mergeCell ref="T27:T28"/>
    <mergeCell ref="U27:V28"/>
    <mergeCell ref="W27:W28"/>
    <mergeCell ref="H27:H28"/>
    <mergeCell ref="I27:J28"/>
    <mergeCell ref="K27:K28"/>
    <mergeCell ref="L27:L28"/>
    <mergeCell ref="M27:N28"/>
    <mergeCell ref="O27:O28"/>
    <mergeCell ref="Q25:R26"/>
    <mergeCell ref="S25:S26"/>
    <mergeCell ref="T25:T26"/>
    <mergeCell ref="U25:V26"/>
    <mergeCell ref="W25:W26"/>
    <mergeCell ref="B27:B28"/>
    <mergeCell ref="C27:C28"/>
    <mergeCell ref="D27:D28"/>
    <mergeCell ref="E27:F28"/>
    <mergeCell ref="G27:G28"/>
    <mergeCell ref="I25:J26"/>
    <mergeCell ref="K25:K26"/>
    <mergeCell ref="L25:L26"/>
    <mergeCell ref="M25:N26"/>
    <mergeCell ref="O25:O26"/>
    <mergeCell ref="P25:P26"/>
    <mergeCell ref="S23:S24"/>
    <mergeCell ref="T23:T24"/>
    <mergeCell ref="U23:V24"/>
    <mergeCell ref="W23:W24"/>
    <mergeCell ref="B25:B26"/>
    <mergeCell ref="C25:C26"/>
    <mergeCell ref="D25:D26"/>
    <mergeCell ref="E25:F26"/>
    <mergeCell ref="G25:G26"/>
    <mergeCell ref="H25:H26"/>
    <mergeCell ref="K23:K24"/>
    <mergeCell ref="L23:L24"/>
    <mergeCell ref="M23:N24"/>
    <mergeCell ref="O23:O24"/>
    <mergeCell ref="P23:P24"/>
    <mergeCell ref="Q23:R24"/>
    <mergeCell ref="U21:U22"/>
    <mergeCell ref="V21:V22"/>
    <mergeCell ref="W21:W22"/>
    <mergeCell ref="B23:B24"/>
    <mergeCell ref="C23:C24"/>
    <mergeCell ref="D23:D24"/>
    <mergeCell ref="E23:F24"/>
    <mergeCell ref="G23:G24"/>
    <mergeCell ref="H23:H24"/>
    <mergeCell ref="I23:J24"/>
    <mergeCell ref="O21:O22"/>
    <mergeCell ref="P21:P22"/>
    <mergeCell ref="Q21:Q22"/>
    <mergeCell ref="R21:R22"/>
    <mergeCell ref="S21:S22"/>
    <mergeCell ref="T21:T22"/>
    <mergeCell ref="I21:I22"/>
    <mergeCell ref="J21:J22"/>
    <mergeCell ref="K21:K22"/>
    <mergeCell ref="L21:L22"/>
    <mergeCell ref="M21:M22"/>
    <mergeCell ref="N21:N22"/>
    <mergeCell ref="B21:C22"/>
    <mergeCell ref="D21:D22"/>
    <mergeCell ref="E21:E22"/>
    <mergeCell ref="F21:F22"/>
    <mergeCell ref="G21:G22"/>
    <mergeCell ref="H21:H22"/>
    <mergeCell ref="T18:T19"/>
    <mergeCell ref="U18:U19"/>
    <mergeCell ref="V18:V19"/>
    <mergeCell ref="W18:W19"/>
    <mergeCell ref="E20:G20"/>
    <mergeCell ref="I20:K20"/>
    <mergeCell ref="M20:O20"/>
    <mergeCell ref="Q20:S20"/>
    <mergeCell ref="U20:W20"/>
    <mergeCell ref="N18:N19"/>
    <mergeCell ref="O18:O19"/>
    <mergeCell ref="P18:P19"/>
    <mergeCell ref="Q18:Q19"/>
    <mergeCell ref="R18:R19"/>
    <mergeCell ref="S18:S19"/>
    <mergeCell ref="H18:H19"/>
    <mergeCell ref="I18:I19"/>
    <mergeCell ref="J18:J19"/>
    <mergeCell ref="K18:K19"/>
    <mergeCell ref="L18:L19"/>
    <mergeCell ref="M18:M19"/>
    <mergeCell ref="Q16:R17"/>
    <mergeCell ref="S16:S17"/>
    <mergeCell ref="T16:T17"/>
    <mergeCell ref="U16:V17"/>
    <mergeCell ref="W16:W17"/>
    <mergeCell ref="B18:C19"/>
    <mergeCell ref="D18:D19"/>
    <mergeCell ref="E18:E19"/>
    <mergeCell ref="F18:F19"/>
    <mergeCell ref="G18:G19"/>
    <mergeCell ref="I16:J17"/>
    <mergeCell ref="K16:K17"/>
    <mergeCell ref="L16:L17"/>
    <mergeCell ref="M16:N17"/>
    <mergeCell ref="O16:O17"/>
    <mergeCell ref="P16:P17"/>
    <mergeCell ref="B16:B17"/>
    <mergeCell ref="C16:C17"/>
    <mergeCell ref="D16:D17"/>
    <mergeCell ref="E16:F17"/>
    <mergeCell ref="G16:G17"/>
    <mergeCell ref="H16:H17"/>
    <mergeCell ref="P14:P15"/>
    <mergeCell ref="Q14:R15"/>
    <mergeCell ref="S14:S15"/>
    <mergeCell ref="T14:T15"/>
    <mergeCell ref="U14:V15"/>
    <mergeCell ref="W14:W15"/>
    <mergeCell ref="H14:H15"/>
    <mergeCell ref="I14:J15"/>
    <mergeCell ref="K14:K15"/>
    <mergeCell ref="L14:L15"/>
    <mergeCell ref="M14:N15"/>
    <mergeCell ref="O14:O15"/>
    <mergeCell ref="Q12:R13"/>
    <mergeCell ref="S12:S13"/>
    <mergeCell ref="T12:T13"/>
    <mergeCell ref="U12:V13"/>
    <mergeCell ref="W12:W13"/>
    <mergeCell ref="B14:B15"/>
    <mergeCell ref="C14:C15"/>
    <mergeCell ref="D14:D15"/>
    <mergeCell ref="E14:F15"/>
    <mergeCell ref="G14:G15"/>
    <mergeCell ref="I12:J13"/>
    <mergeCell ref="K12:K13"/>
    <mergeCell ref="L12:L13"/>
    <mergeCell ref="M12:N13"/>
    <mergeCell ref="O12:O13"/>
    <mergeCell ref="P12:P13"/>
    <mergeCell ref="B12:B13"/>
    <mergeCell ref="C12:C13"/>
    <mergeCell ref="D12:D13"/>
    <mergeCell ref="E12:F13"/>
    <mergeCell ref="G12:G13"/>
    <mergeCell ref="H12:H13"/>
    <mergeCell ref="R10:R11"/>
    <mergeCell ref="S10:S11"/>
    <mergeCell ref="T10:T11"/>
    <mergeCell ref="U10:U11"/>
    <mergeCell ref="V10:V11"/>
    <mergeCell ref="W10:W11"/>
    <mergeCell ref="L10:L11"/>
    <mergeCell ref="M10:M11"/>
    <mergeCell ref="N10:N11"/>
    <mergeCell ref="O10:O11"/>
    <mergeCell ref="P10:P11"/>
    <mergeCell ref="Q10:Q11"/>
    <mergeCell ref="E9:W9"/>
    <mergeCell ref="B10:C11"/>
    <mergeCell ref="D10:D11"/>
    <mergeCell ref="E10:E11"/>
    <mergeCell ref="F10:F11"/>
    <mergeCell ref="G10:G11"/>
    <mergeCell ref="H10:H11"/>
    <mergeCell ref="I10:I11"/>
    <mergeCell ref="J10:J11"/>
    <mergeCell ref="K10:K11"/>
    <mergeCell ref="B6:W6"/>
    <mergeCell ref="E8:G8"/>
    <mergeCell ref="I8:K8"/>
    <mergeCell ref="M8:O8"/>
    <mergeCell ref="Q8:S8"/>
    <mergeCell ref="U8:W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1" width="27.7109375" bestFit="1" customWidth="1"/>
    <col min="2" max="2" width="36.5703125" bestFit="1" customWidth="1"/>
    <col min="3" max="3" width="2" customWidth="1"/>
    <col min="5" max="5" width="1.5703125" customWidth="1"/>
    <col min="7" max="7" width="2"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6.140625" customWidth="1"/>
    <col min="21" max="21" width="1.5703125" customWidth="1"/>
    <col min="23" max="23" width="2" customWidth="1"/>
    <col min="24" max="24" width="8.140625" customWidth="1"/>
  </cols>
  <sheetData>
    <row r="1" spans="1:25" ht="15" customHeight="1">
      <c r="A1" s="6" t="s">
        <v>72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730</v>
      </c>
      <c r="B3" s="85" t="s">
        <v>6</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729</v>
      </c>
      <c r="B4" s="85" t="s">
        <v>6</v>
      </c>
      <c r="C4" s="85"/>
      <c r="D4" s="85"/>
      <c r="E4" s="85"/>
      <c r="F4" s="85"/>
      <c r="G4" s="85"/>
      <c r="H4" s="85"/>
      <c r="I4" s="85"/>
      <c r="J4" s="85"/>
      <c r="K4" s="85"/>
      <c r="L4" s="85"/>
      <c r="M4" s="85"/>
      <c r="N4" s="85"/>
      <c r="O4" s="85"/>
      <c r="P4" s="85"/>
      <c r="Q4" s="85"/>
      <c r="R4" s="85"/>
      <c r="S4" s="85"/>
      <c r="T4" s="85"/>
      <c r="U4" s="85"/>
      <c r="V4" s="85"/>
      <c r="W4" s="85"/>
      <c r="X4" s="85"/>
      <c r="Y4" s="85"/>
    </row>
    <row r="5" spans="1:25">
      <c r="A5" s="14"/>
      <c r="B5" s="36" t="s">
        <v>731</v>
      </c>
      <c r="C5" s="36"/>
      <c r="D5" s="36"/>
      <c r="E5" s="36"/>
      <c r="F5" s="36"/>
      <c r="G5" s="36"/>
      <c r="H5" s="36"/>
      <c r="I5" s="36"/>
      <c r="J5" s="36"/>
      <c r="K5" s="36"/>
      <c r="L5" s="36"/>
      <c r="M5" s="36"/>
      <c r="N5" s="36"/>
      <c r="O5" s="36"/>
      <c r="P5" s="36"/>
      <c r="Q5" s="36"/>
      <c r="R5" s="36"/>
      <c r="S5" s="36"/>
      <c r="T5" s="36"/>
      <c r="U5" s="36"/>
      <c r="V5" s="36"/>
      <c r="W5" s="36"/>
      <c r="X5" s="36"/>
      <c r="Y5" s="36"/>
    </row>
    <row r="6" spans="1:25">
      <c r="A6" s="14"/>
      <c r="B6" s="85"/>
      <c r="C6" s="85"/>
      <c r="D6" s="85"/>
      <c r="E6" s="85"/>
      <c r="F6" s="85"/>
      <c r="G6" s="85"/>
      <c r="H6" s="85"/>
      <c r="I6" s="85"/>
      <c r="J6" s="85"/>
      <c r="K6" s="85"/>
      <c r="L6" s="85"/>
      <c r="M6" s="85"/>
      <c r="N6" s="85"/>
      <c r="O6" s="85"/>
      <c r="P6" s="85"/>
      <c r="Q6" s="85"/>
      <c r="R6" s="85"/>
      <c r="S6" s="85"/>
      <c r="T6" s="85"/>
      <c r="U6" s="85"/>
      <c r="V6" s="85"/>
      <c r="W6" s="85"/>
      <c r="X6" s="85"/>
      <c r="Y6" s="85"/>
    </row>
    <row r="7" spans="1:25">
      <c r="A7" s="14"/>
      <c r="B7" s="36" t="s">
        <v>732</v>
      </c>
      <c r="C7" s="36"/>
      <c r="D7" s="36"/>
      <c r="E7" s="36"/>
      <c r="F7" s="36"/>
      <c r="G7" s="36"/>
      <c r="H7" s="36"/>
      <c r="I7" s="36"/>
      <c r="J7" s="36"/>
      <c r="K7" s="36"/>
      <c r="L7" s="36"/>
      <c r="M7" s="36"/>
      <c r="N7" s="36"/>
      <c r="O7" s="36"/>
      <c r="P7" s="36"/>
      <c r="Q7" s="36"/>
      <c r="R7" s="36"/>
      <c r="S7" s="36"/>
      <c r="T7" s="36"/>
      <c r="U7" s="36"/>
      <c r="V7" s="36"/>
      <c r="W7" s="36"/>
      <c r="X7" s="36"/>
      <c r="Y7" s="36"/>
    </row>
    <row r="8" spans="1:25">
      <c r="A8" s="14"/>
      <c r="B8" s="25"/>
      <c r="C8" s="25"/>
      <c r="D8" s="25"/>
      <c r="E8" s="25"/>
      <c r="F8" s="25"/>
      <c r="G8" s="25"/>
      <c r="H8" s="25"/>
      <c r="I8" s="25"/>
      <c r="J8" s="25"/>
      <c r="K8" s="25"/>
      <c r="L8" s="25"/>
      <c r="M8" s="25"/>
      <c r="N8" s="25"/>
      <c r="O8" s="25"/>
      <c r="P8" s="25"/>
      <c r="Q8" s="25"/>
    </row>
    <row r="9" spans="1:25">
      <c r="A9" s="14"/>
      <c r="B9" s="15"/>
      <c r="C9" s="15"/>
      <c r="D9" s="15"/>
      <c r="E9" s="15"/>
      <c r="F9" s="15"/>
      <c r="G9" s="15"/>
      <c r="H9" s="15"/>
      <c r="I9" s="15"/>
      <c r="J9" s="15"/>
      <c r="K9" s="15"/>
      <c r="L9" s="15"/>
      <c r="M9" s="15"/>
      <c r="N9" s="15"/>
      <c r="O9" s="15"/>
      <c r="P9" s="15"/>
      <c r="Q9" s="15"/>
    </row>
    <row r="10" spans="1:25" ht="15.75" thickBot="1">
      <c r="A10" s="14"/>
      <c r="B10" s="12"/>
      <c r="C10" s="32" t="s">
        <v>267</v>
      </c>
      <c r="D10" s="32"/>
      <c r="E10" s="32"/>
      <c r="F10" s="32"/>
      <c r="G10" s="32"/>
      <c r="H10" s="32"/>
      <c r="I10" s="32"/>
      <c r="J10" s="12"/>
      <c r="K10" s="32" t="s">
        <v>273</v>
      </c>
      <c r="L10" s="32"/>
      <c r="M10" s="32"/>
      <c r="N10" s="32"/>
      <c r="O10" s="32"/>
      <c r="P10" s="32"/>
      <c r="Q10" s="32"/>
    </row>
    <row r="11" spans="1:25" ht="15.75" thickBot="1">
      <c r="A11" s="14"/>
      <c r="B11" s="12"/>
      <c r="C11" s="57">
        <v>2013</v>
      </c>
      <c r="D11" s="57"/>
      <c r="E11" s="57"/>
      <c r="F11" s="12"/>
      <c r="G11" s="57">
        <v>2012</v>
      </c>
      <c r="H11" s="57"/>
      <c r="I11" s="57"/>
      <c r="J11" s="12"/>
      <c r="K11" s="57">
        <v>2013</v>
      </c>
      <c r="L11" s="57"/>
      <c r="M11" s="57"/>
      <c r="N11" s="100"/>
      <c r="O11" s="57">
        <v>2012</v>
      </c>
      <c r="P11" s="57"/>
      <c r="Q11" s="57"/>
    </row>
    <row r="12" spans="1:25" ht="15.75" thickBot="1">
      <c r="A12" s="14"/>
      <c r="B12" s="12"/>
      <c r="C12" s="32" t="s">
        <v>179</v>
      </c>
      <c r="D12" s="32"/>
      <c r="E12" s="32"/>
      <c r="F12" s="32"/>
      <c r="G12" s="32"/>
      <c r="H12" s="32"/>
      <c r="I12" s="32"/>
      <c r="J12" s="32"/>
      <c r="K12" s="32"/>
      <c r="L12" s="32"/>
      <c r="M12" s="32"/>
      <c r="N12" s="32"/>
      <c r="O12" s="32"/>
      <c r="P12" s="32"/>
      <c r="Q12" s="32"/>
    </row>
    <row r="13" spans="1:25">
      <c r="A13" s="14"/>
      <c r="B13" s="19" t="s">
        <v>733</v>
      </c>
      <c r="C13" s="35"/>
      <c r="D13" s="35"/>
      <c r="E13" s="35"/>
      <c r="F13" s="20"/>
      <c r="G13" s="35"/>
      <c r="H13" s="35"/>
      <c r="I13" s="35"/>
      <c r="J13" s="20"/>
      <c r="K13" s="35"/>
      <c r="L13" s="35"/>
      <c r="M13" s="35"/>
      <c r="N13" s="20"/>
      <c r="O13" s="35"/>
      <c r="P13" s="35"/>
      <c r="Q13" s="35"/>
    </row>
    <row r="14" spans="1:25">
      <c r="A14" s="14"/>
      <c r="B14" s="130" t="s">
        <v>734</v>
      </c>
      <c r="C14" s="28"/>
      <c r="D14" s="28"/>
      <c r="E14" s="28"/>
      <c r="F14" s="12"/>
      <c r="G14" s="28"/>
      <c r="H14" s="28"/>
      <c r="I14" s="28"/>
      <c r="J14" s="12"/>
      <c r="K14" s="28"/>
      <c r="L14" s="28"/>
      <c r="M14" s="28"/>
      <c r="N14" s="12"/>
      <c r="O14" s="28"/>
      <c r="P14" s="28"/>
      <c r="Q14" s="28"/>
    </row>
    <row r="15" spans="1:25">
      <c r="A15" s="14"/>
      <c r="B15" s="115" t="s">
        <v>735</v>
      </c>
      <c r="C15" s="38" t="s">
        <v>182</v>
      </c>
      <c r="D15" s="43">
        <v>385</v>
      </c>
      <c r="E15" s="34"/>
      <c r="F15" s="34"/>
      <c r="G15" s="38" t="s">
        <v>182</v>
      </c>
      <c r="H15" s="43">
        <v>392.4</v>
      </c>
      <c r="I15" s="34"/>
      <c r="J15" s="34"/>
      <c r="K15" s="38" t="s">
        <v>182</v>
      </c>
      <c r="L15" s="39">
        <v>1172.5</v>
      </c>
      <c r="M15" s="34"/>
      <c r="N15" s="34"/>
      <c r="O15" s="38" t="s">
        <v>182</v>
      </c>
      <c r="P15" s="39">
        <v>1185.7</v>
      </c>
      <c r="Q15" s="34"/>
    </row>
    <row r="16" spans="1:25">
      <c r="A16" s="14"/>
      <c r="B16" s="115"/>
      <c r="C16" s="38"/>
      <c r="D16" s="43"/>
      <c r="E16" s="34"/>
      <c r="F16" s="34"/>
      <c r="G16" s="38"/>
      <c r="H16" s="43"/>
      <c r="I16" s="34"/>
      <c r="J16" s="34"/>
      <c r="K16" s="38"/>
      <c r="L16" s="39"/>
      <c r="M16" s="34"/>
      <c r="N16" s="34"/>
      <c r="O16" s="38"/>
      <c r="P16" s="39"/>
      <c r="Q16" s="34"/>
    </row>
    <row r="17" spans="1:17">
      <c r="A17" s="14"/>
      <c r="B17" s="114" t="s">
        <v>736</v>
      </c>
      <c r="C17" s="41">
        <v>129.5</v>
      </c>
      <c r="D17" s="41"/>
      <c r="E17" s="28"/>
      <c r="F17" s="28"/>
      <c r="G17" s="41">
        <v>120.1</v>
      </c>
      <c r="H17" s="41"/>
      <c r="I17" s="28"/>
      <c r="J17" s="28"/>
      <c r="K17" s="41">
        <v>389.6</v>
      </c>
      <c r="L17" s="41"/>
      <c r="M17" s="28"/>
      <c r="N17" s="28"/>
      <c r="O17" s="41">
        <v>356</v>
      </c>
      <c r="P17" s="41"/>
      <c r="Q17" s="28"/>
    </row>
    <row r="18" spans="1:17">
      <c r="A18" s="14"/>
      <c r="B18" s="114"/>
      <c r="C18" s="41"/>
      <c r="D18" s="41"/>
      <c r="E18" s="28"/>
      <c r="F18" s="28"/>
      <c r="G18" s="41"/>
      <c r="H18" s="41"/>
      <c r="I18" s="28"/>
      <c r="J18" s="28"/>
      <c r="K18" s="41"/>
      <c r="L18" s="41"/>
      <c r="M18" s="28"/>
      <c r="N18" s="28"/>
      <c r="O18" s="41"/>
      <c r="P18" s="41"/>
      <c r="Q18" s="28"/>
    </row>
    <row r="19" spans="1:17" ht="26.25">
      <c r="A19" s="14"/>
      <c r="B19" s="131" t="s">
        <v>737</v>
      </c>
      <c r="C19" s="34"/>
      <c r="D19" s="34"/>
      <c r="E19" s="34"/>
      <c r="F19" s="20"/>
      <c r="G19" s="34"/>
      <c r="H19" s="34"/>
      <c r="I19" s="34"/>
      <c r="J19" s="20"/>
      <c r="K19" s="34"/>
      <c r="L19" s="34"/>
      <c r="M19" s="34"/>
      <c r="N19" s="20"/>
      <c r="O19" s="34"/>
      <c r="P19" s="34"/>
      <c r="Q19" s="34"/>
    </row>
    <row r="20" spans="1:17">
      <c r="A20" s="14"/>
      <c r="B20" s="114" t="s">
        <v>738</v>
      </c>
      <c r="C20" s="41">
        <v>305.2</v>
      </c>
      <c r="D20" s="41"/>
      <c r="E20" s="28"/>
      <c r="F20" s="28"/>
      <c r="G20" s="41">
        <v>297.3</v>
      </c>
      <c r="H20" s="41"/>
      <c r="I20" s="28"/>
      <c r="J20" s="28"/>
      <c r="K20" s="41">
        <v>911</v>
      </c>
      <c r="L20" s="41"/>
      <c r="M20" s="28"/>
      <c r="N20" s="28"/>
      <c r="O20" s="41">
        <v>885.1</v>
      </c>
      <c r="P20" s="41"/>
      <c r="Q20" s="28"/>
    </row>
    <row r="21" spans="1:17">
      <c r="A21" s="14"/>
      <c r="B21" s="114"/>
      <c r="C21" s="41"/>
      <c r="D21" s="41"/>
      <c r="E21" s="28"/>
      <c r="F21" s="28"/>
      <c r="G21" s="41"/>
      <c r="H21" s="41"/>
      <c r="I21" s="28"/>
      <c r="J21" s="28"/>
      <c r="K21" s="41"/>
      <c r="L21" s="41"/>
      <c r="M21" s="28"/>
      <c r="N21" s="28"/>
      <c r="O21" s="41"/>
      <c r="P21" s="41"/>
      <c r="Q21" s="28"/>
    </row>
    <row r="22" spans="1:17">
      <c r="A22" s="14"/>
      <c r="B22" s="115" t="s">
        <v>739</v>
      </c>
      <c r="C22" s="43">
        <v>30.5</v>
      </c>
      <c r="D22" s="43"/>
      <c r="E22" s="34"/>
      <c r="F22" s="34"/>
      <c r="G22" s="43">
        <v>29.2</v>
      </c>
      <c r="H22" s="43"/>
      <c r="I22" s="34"/>
      <c r="J22" s="34"/>
      <c r="K22" s="43">
        <v>91.6</v>
      </c>
      <c r="L22" s="43"/>
      <c r="M22" s="34"/>
      <c r="N22" s="34"/>
      <c r="O22" s="43">
        <v>86.2</v>
      </c>
      <c r="P22" s="43"/>
      <c r="Q22" s="34"/>
    </row>
    <row r="23" spans="1:17">
      <c r="A23" s="14"/>
      <c r="B23" s="115"/>
      <c r="C23" s="43"/>
      <c r="D23" s="43"/>
      <c r="E23" s="34"/>
      <c r="F23" s="34"/>
      <c r="G23" s="43"/>
      <c r="H23" s="43"/>
      <c r="I23" s="34"/>
      <c r="J23" s="34"/>
      <c r="K23" s="43"/>
      <c r="L23" s="43"/>
      <c r="M23" s="34"/>
      <c r="N23" s="34"/>
      <c r="O23" s="43"/>
      <c r="P23" s="43"/>
      <c r="Q23" s="34"/>
    </row>
    <row r="24" spans="1:17">
      <c r="A24" s="14"/>
      <c r="B24" s="130" t="s">
        <v>740</v>
      </c>
      <c r="C24" s="28"/>
      <c r="D24" s="28"/>
      <c r="E24" s="28"/>
      <c r="F24" s="12"/>
      <c r="G24" s="28"/>
      <c r="H24" s="28"/>
      <c r="I24" s="28"/>
      <c r="J24" s="12"/>
      <c r="K24" s="28"/>
      <c r="L24" s="28"/>
      <c r="M24" s="28"/>
      <c r="N24" s="12"/>
      <c r="O24" s="28"/>
      <c r="P24" s="28"/>
      <c r="Q24" s="28"/>
    </row>
    <row r="25" spans="1:17">
      <c r="A25" s="14"/>
      <c r="B25" s="115" t="s">
        <v>741</v>
      </c>
      <c r="C25" s="43">
        <v>114.9</v>
      </c>
      <c r="D25" s="43"/>
      <c r="E25" s="34"/>
      <c r="F25" s="34"/>
      <c r="G25" s="43">
        <v>119.9</v>
      </c>
      <c r="H25" s="43"/>
      <c r="I25" s="34"/>
      <c r="J25" s="34"/>
      <c r="K25" s="43">
        <v>349.3</v>
      </c>
      <c r="L25" s="43"/>
      <c r="M25" s="34"/>
      <c r="N25" s="34"/>
      <c r="O25" s="43">
        <v>357</v>
      </c>
      <c r="P25" s="43"/>
      <c r="Q25" s="34"/>
    </row>
    <row r="26" spans="1:17">
      <c r="A26" s="14"/>
      <c r="B26" s="115"/>
      <c r="C26" s="43"/>
      <c r="D26" s="43"/>
      <c r="E26" s="34"/>
      <c r="F26" s="34"/>
      <c r="G26" s="43"/>
      <c r="H26" s="43"/>
      <c r="I26" s="34"/>
      <c r="J26" s="34"/>
      <c r="K26" s="43"/>
      <c r="L26" s="43"/>
      <c r="M26" s="34"/>
      <c r="N26" s="34"/>
      <c r="O26" s="43"/>
      <c r="P26" s="43"/>
      <c r="Q26" s="34"/>
    </row>
    <row r="27" spans="1:17">
      <c r="A27" s="14"/>
      <c r="B27" s="114" t="s">
        <v>742</v>
      </c>
      <c r="C27" s="41">
        <v>159.5</v>
      </c>
      <c r="D27" s="41"/>
      <c r="E27" s="28"/>
      <c r="F27" s="28"/>
      <c r="G27" s="41">
        <v>153</v>
      </c>
      <c r="H27" s="41"/>
      <c r="I27" s="28"/>
      <c r="J27" s="28"/>
      <c r="K27" s="41">
        <v>481.8</v>
      </c>
      <c r="L27" s="41"/>
      <c r="M27" s="28"/>
      <c r="N27" s="28"/>
      <c r="O27" s="41">
        <v>468.9</v>
      </c>
      <c r="P27" s="41"/>
      <c r="Q27" s="28"/>
    </row>
    <row r="28" spans="1:17" ht="15.75" thickBot="1">
      <c r="A28" s="14"/>
      <c r="B28" s="114"/>
      <c r="C28" s="58"/>
      <c r="D28" s="58"/>
      <c r="E28" s="56"/>
      <c r="F28" s="28"/>
      <c r="G28" s="58"/>
      <c r="H28" s="58"/>
      <c r="I28" s="56"/>
      <c r="J28" s="28"/>
      <c r="K28" s="58"/>
      <c r="L28" s="58"/>
      <c r="M28" s="56"/>
      <c r="N28" s="28"/>
      <c r="O28" s="58"/>
      <c r="P28" s="58"/>
      <c r="Q28" s="56"/>
    </row>
    <row r="29" spans="1:17">
      <c r="A29" s="14"/>
      <c r="B29" s="34"/>
      <c r="C29" s="64">
        <v>1124.5999999999999</v>
      </c>
      <c r="D29" s="64"/>
      <c r="E29" s="35"/>
      <c r="F29" s="34"/>
      <c r="G29" s="64">
        <v>1111.9000000000001</v>
      </c>
      <c r="H29" s="64"/>
      <c r="I29" s="35"/>
      <c r="J29" s="34"/>
      <c r="K29" s="64">
        <v>3395.8</v>
      </c>
      <c r="L29" s="64"/>
      <c r="M29" s="35"/>
      <c r="N29" s="34"/>
      <c r="O29" s="64">
        <v>3338.9</v>
      </c>
      <c r="P29" s="64"/>
      <c r="Q29" s="35"/>
    </row>
    <row r="30" spans="1:17" ht="15.75" thickBot="1">
      <c r="A30" s="14"/>
      <c r="B30" s="34"/>
      <c r="C30" s="132"/>
      <c r="D30" s="132"/>
      <c r="E30" s="51"/>
      <c r="F30" s="34"/>
      <c r="G30" s="132"/>
      <c r="H30" s="132"/>
      <c r="I30" s="51"/>
      <c r="J30" s="34"/>
      <c r="K30" s="132"/>
      <c r="L30" s="132"/>
      <c r="M30" s="51"/>
      <c r="N30" s="34"/>
      <c r="O30" s="132"/>
      <c r="P30" s="132"/>
      <c r="Q30" s="51"/>
    </row>
    <row r="31" spans="1:17">
      <c r="A31" s="14"/>
      <c r="B31" s="11" t="s">
        <v>743</v>
      </c>
      <c r="C31" s="33"/>
      <c r="D31" s="33"/>
      <c r="E31" s="33"/>
      <c r="F31" s="12"/>
      <c r="G31" s="33"/>
      <c r="H31" s="33"/>
      <c r="I31" s="33"/>
      <c r="J31" s="12"/>
      <c r="K31" s="33"/>
      <c r="L31" s="33"/>
      <c r="M31" s="33"/>
      <c r="N31" s="12"/>
      <c r="O31" s="33"/>
      <c r="P31" s="33"/>
      <c r="Q31" s="33"/>
    </row>
    <row r="32" spans="1:17">
      <c r="A32" s="14"/>
      <c r="B32" s="133" t="s">
        <v>735</v>
      </c>
      <c r="C32" s="43">
        <v>96.5</v>
      </c>
      <c r="D32" s="43"/>
      <c r="E32" s="34"/>
      <c r="F32" s="34"/>
      <c r="G32" s="43">
        <v>102.9</v>
      </c>
      <c r="H32" s="43"/>
      <c r="I32" s="34"/>
      <c r="J32" s="34"/>
      <c r="K32" s="43">
        <v>290.7</v>
      </c>
      <c r="L32" s="43"/>
      <c r="M32" s="34"/>
      <c r="N32" s="34"/>
      <c r="O32" s="43">
        <v>306.5</v>
      </c>
      <c r="P32" s="43"/>
      <c r="Q32" s="34"/>
    </row>
    <row r="33" spans="1:17">
      <c r="A33" s="14"/>
      <c r="B33" s="133"/>
      <c r="C33" s="43"/>
      <c r="D33" s="43"/>
      <c r="E33" s="34"/>
      <c r="F33" s="34"/>
      <c r="G33" s="43"/>
      <c r="H33" s="43"/>
      <c r="I33" s="34"/>
      <c r="J33" s="34"/>
      <c r="K33" s="43"/>
      <c r="L33" s="43"/>
      <c r="M33" s="34"/>
      <c r="N33" s="34"/>
      <c r="O33" s="43"/>
      <c r="P33" s="43"/>
      <c r="Q33" s="34"/>
    </row>
    <row r="34" spans="1:17">
      <c r="A34" s="14"/>
      <c r="B34" s="134" t="s">
        <v>738</v>
      </c>
      <c r="C34" s="41">
        <v>25.6</v>
      </c>
      <c r="D34" s="41"/>
      <c r="E34" s="28"/>
      <c r="F34" s="28"/>
      <c r="G34" s="41">
        <v>56.4</v>
      </c>
      <c r="H34" s="41"/>
      <c r="I34" s="28"/>
      <c r="J34" s="28"/>
      <c r="K34" s="41">
        <v>83.1</v>
      </c>
      <c r="L34" s="41"/>
      <c r="M34" s="28"/>
      <c r="N34" s="28"/>
      <c r="O34" s="41">
        <v>164.6</v>
      </c>
      <c r="P34" s="41"/>
      <c r="Q34" s="28"/>
    </row>
    <row r="35" spans="1:17">
      <c r="A35" s="14"/>
      <c r="B35" s="134"/>
      <c r="C35" s="41"/>
      <c r="D35" s="41"/>
      <c r="E35" s="28"/>
      <c r="F35" s="28"/>
      <c r="G35" s="41"/>
      <c r="H35" s="41"/>
      <c r="I35" s="28"/>
      <c r="J35" s="28"/>
      <c r="K35" s="41"/>
      <c r="L35" s="41"/>
      <c r="M35" s="28"/>
      <c r="N35" s="28"/>
      <c r="O35" s="41"/>
      <c r="P35" s="41"/>
      <c r="Q35" s="28"/>
    </row>
    <row r="36" spans="1:17">
      <c r="A36" s="14"/>
      <c r="B36" s="133" t="s">
        <v>740</v>
      </c>
      <c r="C36" s="43">
        <v>15.2</v>
      </c>
      <c r="D36" s="43"/>
      <c r="E36" s="34"/>
      <c r="F36" s="34"/>
      <c r="G36" s="43">
        <v>15.9</v>
      </c>
      <c r="H36" s="43"/>
      <c r="I36" s="34"/>
      <c r="J36" s="34"/>
      <c r="K36" s="43">
        <v>44.9</v>
      </c>
      <c r="L36" s="43"/>
      <c r="M36" s="34"/>
      <c r="N36" s="34"/>
      <c r="O36" s="43">
        <v>48</v>
      </c>
      <c r="P36" s="43"/>
      <c r="Q36" s="34"/>
    </row>
    <row r="37" spans="1:17" ht="15.75" thickBot="1">
      <c r="A37" s="14"/>
      <c r="B37" s="133"/>
      <c r="C37" s="50"/>
      <c r="D37" s="50"/>
      <c r="E37" s="51"/>
      <c r="F37" s="34"/>
      <c r="G37" s="50"/>
      <c r="H37" s="50"/>
      <c r="I37" s="51"/>
      <c r="J37" s="34"/>
      <c r="K37" s="50"/>
      <c r="L37" s="50"/>
      <c r="M37" s="51"/>
      <c r="N37" s="34"/>
      <c r="O37" s="50"/>
      <c r="P37" s="50"/>
      <c r="Q37" s="51"/>
    </row>
    <row r="38" spans="1:17">
      <c r="A38" s="14"/>
      <c r="B38" s="28"/>
      <c r="C38" s="55">
        <v>137.30000000000001</v>
      </c>
      <c r="D38" s="55"/>
      <c r="E38" s="33"/>
      <c r="F38" s="28"/>
      <c r="G38" s="55">
        <v>175.2</v>
      </c>
      <c r="H38" s="55"/>
      <c r="I38" s="33"/>
      <c r="J38" s="28"/>
      <c r="K38" s="55">
        <v>418.7</v>
      </c>
      <c r="L38" s="55"/>
      <c r="M38" s="33"/>
      <c r="N38" s="28"/>
      <c r="O38" s="55">
        <v>519.1</v>
      </c>
      <c r="P38" s="55"/>
      <c r="Q38" s="33"/>
    </row>
    <row r="39" spans="1:17" ht="15.75" thickBot="1">
      <c r="A39" s="14"/>
      <c r="B39" s="28"/>
      <c r="C39" s="58"/>
      <c r="D39" s="58"/>
      <c r="E39" s="56"/>
      <c r="F39" s="28"/>
      <c r="G39" s="58"/>
      <c r="H39" s="58"/>
      <c r="I39" s="56"/>
      <c r="J39" s="28"/>
      <c r="K39" s="58"/>
      <c r="L39" s="58"/>
      <c r="M39" s="56"/>
      <c r="N39" s="28"/>
      <c r="O39" s="58"/>
      <c r="P39" s="58"/>
      <c r="Q39" s="56"/>
    </row>
    <row r="40" spans="1:17">
      <c r="A40" s="14"/>
      <c r="B40" s="19" t="s">
        <v>744</v>
      </c>
      <c r="C40" s="35"/>
      <c r="D40" s="35"/>
      <c r="E40" s="35"/>
      <c r="F40" s="20"/>
      <c r="G40" s="35"/>
      <c r="H40" s="35"/>
      <c r="I40" s="35"/>
      <c r="J40" s="20"/>
      <c r="K40" s="35"/>
      <c r="L40" s="35"/>
      <c r="M40" s="35"/>
      <c r="N40" s="20"/>
      <c r="O40" s="35"/>
      <c r="P40" s="35"/>
      <c r="Q40" s="35"/>
    </row>
    <row r="41" spans="1:17">
      <c r="A41" s="14"/>
      <c r="B41" s="134" t="s">
        <v>745</v>
      </c>
      <c r="C41" s="41">
        <v>185</v>
      </c>
      <c r="D41" s="41"/>
      <c r="E41" s="28"/>
      <c r="F41" s="28"/>
      <c r="G41" s="41">
        <v>181.8</v>
      </c>
      <c r="H41" s="41"/>
      <c r="I41" s="28"/>
      <c r="J41" s="28"/>
      <c r="K41" s="41">
        <v>554.5</v>
      </c>
      <c r="L41" s="41"/>
      <c r="M41" s="28"/>
      <c r="N41" s="28"/>
      <c r="O41" s="41">
        <v>541.79999999999995</v>
      </c>
      <c r="P41" s="41"/>
      <c r="Q41" s="28"/>
    </row>
    <row r="42" spans="1:17">
      <c r="A42" s="14"/>
      <c r="B42" s="134"/>
      <c r="C42" s="41"/>
      <c r="D42" s="41"/>
      <c r="E42" s="28"/>
      <c r="F42" s="28"/>
      <c r="G42" s="41"/>
      <c r="H42" s="41"/>
      <c r="I42" s="28"/>
      <c r="J42" s="28"/>
      <c r="K42" s="41"/>
      <c r="L42" s="41"/>
      <c r="M42" s="28"/>
      <c r="N42" s="28"/>
      <c r="O42" s="41"/>
      <c r="P42" s="41"/>
      <c r="Q42" s="28"/>
    </row>
    <row r="43" spans="1:17">
      <c r="A43" s="14"/>
      <c r="B43" s="133" t="s">
        <v>746</v>
      </c>
      <c r="C43" s="43">
        <v>55.6</v>
      </c>
      <c r="D43" s="43"/>
      <c r="E43" s="34"/>
      <c r="F43" s="34"/>
      <c r="G43" s="43">
        <v>52.2</v>
      </c>
      <c r="H43" s="43"/>
      <c r="I43" s="34"/>
      <c r="J43" s="34"/>
      <c r="K43" s="43">
        <v>165.7</v>
      </c>
      <c r="L43" s="43"/>
      <c r="M43" s="34"/>
      <c r="N43" s="34"/>
      <c r="O43" s="43">
        <v>156.30000000000001</v>
      </c>
      <c r="P43" s="43"/>
      <c r="Q43" s="34"/>
    </row>
    <row r="44" spans="1:17">
      <c r="A44" s="14"/>
      <c r="B44" s="133"/>
      <c r="C44" s="43"/>
      <c r="D44" s="43"/>
      <c r="E44" s="34"/>
      <c r="F44" s="34"/>
      <c r="G44" s="43"/>
      <c r="H44" s="43"/>
      <c r="I44" s="34"/>
      <c r="J44" s="34"/>
      <c r="K44" s="43"/>
      <c r="L44" s="43"/>
      <c r="M44" s="34"/>
      <c r="N44" s="34"/>
      <c r="O44" s="43"/>
      <c r="P44" s="43"/>
      <c r="Q44" s="34"/>
    </row>
    <row r="45" spans="1:17">
      <c r="A45" s="14"/>
      <c r="B45" s="134" t="s">
        <v>747</v>
      </c>
      <c r="C45" s="41">
        <v>68.5</v>
      </c>
      <c r="D45" s="41"/>
      <c r="E45" s="28"/>
      <c r="F45" s="28"/>
      <c r="G45" s="41">
        <v>65.400000000000006</v>
      </c>
      <c r="H45" s="41"/>
      <c r="I45" s="28"/>
      <c r="J45" s="28"/>
      <c r="K45" s="41">
        <v>203.9</v>
      </c>
      <c r="L45" s="41"/>
      <c r="M45" s="28"/>
      <c r="N45" s="28"/>
      <c r="O45" s="41">
        <v>194.5</v>
      </c>
      <c r="P45" s="41"/>
      <c r="Q45" s="28"/>
    </row>
    <row r="46" spans="1:17" ht="15.75" thickBot="1">
      <c r="A46" s="14"/>
      <c r="B46" s="134"/>
      <c r="C46" s="58"/>
      <c r="D46" s="58"/>
      <c r="E46" s="56"/>
      <c r="F46" s="28"/>
      <c r="G46" s="58"/>
      <c r="H46" s="58"/>
      <c r="I46" s="56"/>
      <c r="J46" s="28"/>
      <c r="K46" s="58"/>
      <c r="L46" s="58"/>
      <c r="M46" s="56"/>
      <c r="N46" s="28"/>
      <c r="O46" s="58"/>
      <c r="P46" s="58"/>
      <c r="Q46" s="56"/>
    </row>
    <row r="47" spans="1:17">
      <c r="A47" s="14"/>
      <c r="B47" s="34"/>
      <c r="C47" s="59">
        <v>309.10000000000002</v>
      </c>
      <c r="D47" s="59"/>
      <c r="E47" s="35"/>
      <c r="F47" s="34"/>
      <c r="G47" s="59">
        <v>299.39999999999998</v>
      </c>
      <c r="H47" s="59"/>
      <c r="I47" s="35"/>
      <c r="J47" s="34"/>
      <c r="K47" s="59">
        <v>924.1</v>
      </c>
      <c r="L47" s="59"/>
      <c r="M47" s="35"/>
      <c r="N47" s="34"/>
      <c r="O47" s="59">
        <v>892.6</v>
      </c>
      <c r="P47" s="59"/>
      <c r="Q47" s="35"/>
    </row>
    <row r="48" spans="1:17" ht="15.75" thickBot="1">
      <c r="A48" s="14"/>
      <c r="B48" s="34"/>
      <c r="C48" s="50"/>
      <c r="D48" s="50"/>
      <c r="E48" s="51"/>
      <c r="F48" s="34"/>
      <c r="G48" s="50"/>
      <c r="H48" s="50"/>
      <c r="I48" s="51"/>
      <c r="J48" s="34"/>
      <c r="K48" s="50"/>
      <c r="L48" s="50"/>
      <c r="M48" s="51"/>
      <c r="N48" s="34"/>
      <c r="O48" s="50"/>
      <c r="P48" s="50"/>
      <c r="Q48" s="51"/>
    </row>
    <row r="49" spans="1:25">
      <c r="A49" s="14"/>
      <c r="B49" s="11" t="s">
        <v>748</v>
      </c>
      <c r="C49" s="33"/>
      <c r="D49" s="33"/>
      <c r="E49" s="33"/>
      <c r="F49" s="12"/>
      <c r="G49" s="33"/>
      <c r="H49" s="33"/>
      <c r="I49" s="33"/>
      <c r="J49" s="12"/>
      <c r="K49" s="33"/>
      <c r="L49" s="33"/>
      <c r="M49" s="33"/>
      <c r="N49" s="12"/>
      <c r="O49" s="33"/>
      <c r="P49" s="33"/>
      <c r="Q49" s="33"/>
    </row>
    <row r="50" spans="1:25">
      <c r="A50" s="14"/>
      <c r="B50" s="133" t="s">
        <v>749</v>
      </c>
      <c r="C50" s="43">
        <v>169.3</v>
      </c>
      <c r="D50" s="43"/>
      <c r="E50" s="34"/>
      <c r="F50" s="34"/>
      <c r="G50" s="43">
        <v>183.1</v>
      </c>
      <c r="H50" s="43"/>
      <c r="I50" s="34"/>
      <c r="J50" s="34"/>
      <c r="K50" s="43">
        <v>521.70000000000005</v>
      </c>
      <c r="L50" s="43"/>
      <c r="M50" s="34"/>
      <c r="N50" s="34"/>
      <c r="O50" s="43">
        <v>554.9</v>
      </c>
      <c r="P50" s="43"/>
      <c r="Q50" s="34"/>
    </row>
    <row r="51" spans="1:25">
      <c r="A51" s="14"/>
      <c r="B51" s="133"/>
      <c r="C51" s="43"/>
      <c r="D51" s="43"/>
      <c r="E51" s="34"/>
      <c r="F51" s="34"/>
      <c r="G51" s="43"/>
      <c r="H51" s="43"/>
      <c r="I51" s="34"/>
      <c r="J51" s="34"/>
      <c r="K51" s="43"/>
      <c r="L51" s="43"/>
      <c r="M51" s="34"/>
      <c r="N51" s="34"/>
      <c r="O51" s="43"/>
      <c r="P51" s="43"/>
      <c r="Q51" s="34"/>
    </row>
    <row r="52" spans="1:25">
      <c r="A52" s="14"/>
      <c r="B52" s="134" t="s">
        <v>750</v>
      </c>
      <c r="C52" s="41">
        <v>157</v>
      </c>
      <c r="D52" s="41"/>
      <c r="E52" s="28"/>
      <c r="F52" s="28"/>
      <c r="G52" s="41">
        <v>159.4</v>
      </c>
      <c r="H52" s="41"/>
      <c r="I52" s="28"/>
      <c r="J52" s="28"/>
      <c r="K52" s="41">
        <v>473.6</v>
      </c>
      <c r="L52" s="41"/>
      <c r="M52" s="28"/>
      <c r="N52" s="28"/>
      <c r="O52" s="41">
        <v>471.5</v>
      </c>
      <c r="P52" s="41"/>
      <c r="Q52" s="28"/>
    </row>
    <row r="53" spans="1:25">
      <c r="A53" s="14"/>
      <c r="B53" s="134"/>
      <c r="C53" s="41"/>
      <c r="D53" s="41"/>
      <c r="E53" s="28"/>
      <c r="F53" s="28"/>
      <c r="G53" s="41"/>
      <c r="H53" s="41"/>
      <c r="I53" s="28"/>
      <c r="J53" s="28"/>
      <c r="K53" s="41"/>
      <c r="L53" s="41"/>
      <c r="M53" s="28"/>
      <c r="N53" s="28"/>
      <c r="O53" s="41"/>
      <c r="P53" s="41"/>
      <c r="Q53" s="28"/>
    </row>
    <row r="54" spans="1:25">
      <c r="A54" s="14"/>
      <c r="B54" s="133" t="s">
        <v>751</v>
      </c>
      <c r="C54" s="43" t="s">
        <v>250</v>
      </c>
      <c r="D54" s="43"/>
      <c r="E54" s="34"/>
      <c r="F54" s="34"/>
      <c r="G54" s="43">
        <v>0.4</v>
      </c>
      <c r="H54" s="43"/>
      <c r="I54" s="34"/>
      <c r="J54" s="34"/>
      <c r="K54" s="43">
        <v>0.1</v>
      </c>
      <c r="L54" s="43"/>
      <c r="M54" s="34"/>
      <c r="N54" s="34"/>
      <c r="O54" s="43">
        <v>1.9</v>
      </c>
      <c r="P54" s="43"/>
      <c r="Q54" s="34"/>
    </row>
    <row r="55" spans="1:25" ht="15.75" thickBot="1">
      <c r="A55" s="14"/>
      <c r="B55" s="133"/>
      <c r="C55" s="50"/>
      <c r="D55" s="50"/>
      <c r="E55" s="51"/>
      <c r="F55" s="34"/>
      <c r="G55" s="50"/>
      <c r="H55" s="50"/>
      <c r="I55" s="51"/>
      <c r="J55" s="34"/>
      <c r="K55" s="50"/>
      <c r="L55" s="50"/>
      <c r="M55" s="51"/>
      <c r="N55" s="34"/>
      <c r="O55" s="50"/>
      <c r="P55" s="50"/>
      <c r="Q55" s="51"/>
    </row>
    <row r="56" spans="1:25">
      <c r="A56" s="14"/>
      <c r="B56" s="28"/>
      <c r="C56" s="55">
        <v>326.3</v>
      </c>
      <c r="D56" s="55"/>
      <c r="E56" s="33"/>
      <c r="F56" s="28"/>
      <c r="G56" s="55">
        <v>342.9</v>
      </c>
      <c r="H56" s="55"/>
      <c r="I56" s="33"/>
      <c r="J56" s="28"/>
      <c r="K56" s="55">
        <v>995.4</v>
      </c>
      <c r="L56" s="55"/>
      <c r="M56" s="33"/>
      <c r="N56" s="28"/>
      <c r="O56" s="52">
        <v>1028.3</v>
      </c>
      <c r="P56" s="52"/>
      <c r="Q56" s="33"/>
    </row>
    <row r="57" spans="1:25" ht="15.75" thickBot="1">
      <c r="A57" s="14"/>
      <c r="B57" s="28"/>
      <c r="C57" s="58"/>
      <c r="D57" s="58"/>
      <c r="E57" s="56"/>
      <c r="F57" s="28"/>
      <c r="G57" s="58"/>
      <c r="H57" s="58"/>
      <c r="I57" s="56"/>
      <c r="J57" s="28"/>
      <c r="K57" s="58"/>
      <c r="L57" s="58"/>
      <c r="M57" s="56"/>
      <c r="N57" s="28"/>
      <c r="O57" s="61"/>
      <c r="P57" s="61"/>
      <c r="Q57" s="56"/>
    </row>
    <row r="58" spans="1:25">
      <c r="A58" s="14"/>
      <c r="B58" s="109" t="s">
        <v>121</v>
      </c>
      <c r="C58" s="62" t="s">
        <v>182</v>
      </c>
      <c r="D58" s="64">
        <v>1897.3</v>
      </c>
      <c r="E58" s="35"/>
      <c r="F58" s="34"/>
      <c r="G58" s="62" t="s">
        <v>182</v>
      </c>
      <c r="H58" s="64">
        <v>1929.4</v>
      </c>
      <c r="I58" s="35"/>
      <c r="J58" s="34"/>
      <c r="K58" s="62" t="s">
        <v>182</v>
      </c>
      <c r="L58" s="64">
        <v>5734</v>
      </c>
      <c r="M58" s="35"/>
      <c r="N58" s="34"/>
      <c r="O58" s="62" t="s">
        <v>182</v>
      </c>
      <c r="P58" s="64">
        <v>5778.9</v>
      </c>
      <c r="Q58" s="35"/>
    </row>
    <row r="59" spans="1:25" ht="15.75" thickBot="1">
      <c r="A59" s="14"/>
      <c r="B59" s="109"/>
      <c r="C59" s="63"/>
      <c r="D59" s="65"/>
      <c r="E59" s="66"/>
      <c r="F59" s="34"/>
      <c r="G59" s="63"/>
      <c r="H59" s="65"/>
      <c r="I59" s="66"/>
      <c r="J59" s="34"/>
      <c r="K59" s="63"/>
      <c r="L59" s="65"/>
      <c r="M59" s="66"/>
      <c r="N59" s="34"/>
      <c r="O59" s="63"/>
      <c r="P59" s="65"/>
      <c r="Q59" s="66"/>
    </row>
    <row r="60" spans="1:25" ht="15.75" thickTop="1">
      <c r="A60" s="14"/>
      <c r="B60" s="85"/>
      <c r="C60" s="85"/>
      <c r="D60" s="85"/>
      <c r="E60" s="85"/>
      <c r="F60" s="85"/>
      <c r="G60" s="85"/>
      <c r="H60" s="85"/>
      <c r="I60" s="85"/>
      <c r="J60" s="85"/>
      <c r="K60" s="85"/>
      <c r="L60" s="85"/>
      <c r="M60" s="85"/>
      <c r="N60" s="85"/>
      <c r="O60" s="85"/>
      <c r="P60" s="85"/>
      <c r="Q60" s="85"/>
      <c r="R60" s="85"/>
      <c r="S60" s="85"/>
      <c r="T60" s="85"/>
      <c r="U60" s="85"/>
      <c r="V60" s="85"/>
      <c r="W60" s="85"/>
      <c r="X60" s="85"/>
      <c r="Y60" s="85"/>
    </row>
    <row r="61" spans="1:25">
      <c r="A61" s="14"/>
      <c r="B61" s="36" t="s">
        <v>752</v>
      </c>
      <c r="C61" s="36"/>
      <c r="D61" s="36"/>
      <c r="E61" s="36"/>
      <c r="F61" s="36"/>
      <c r="G61" s="36"/>
      <c r="H61" s="36"/>
      <c r="I61" s="36"/>
      <c r="J61" s="36"/>
      <c r="K61" s="36"/>
      <c r="L61" s="36"/>
      <c r="M61" s="36"/>
      <c r="N61" s="36"/>
      <c r="O61" s="36"/>
      <c r="P61" s="36"/>
      <c r="Q61" s="36"/>
      <c r="R61" s="36"/>
      <c r="S61" s="36"/>
      <c r="T61" s="36"/>
      <c r="U61" s="36"/>
      <c r="V61" s="36"/>
      <c r="W61" s="36"/>
      <c r="X61" s="36"/>
      <c r="Y61" s="36"/>
    </row>
    <row r="62" spans="1:25">
      <c r="A62" s="14"/>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4"/>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ht="15.75" thickBot="1">
      <c r="A64" s="14"/>
      <c r="B64" s="12"/>
      <c r="C64" s="32" t="s">
        <v>733</v>
      </c>
      <c r="D64" s="32"/>
      <c r="E64" s="32"/>
      <c r="F64" s="12"/>
      <c r="G64" s="32" t="s">
        <v>743</v>
      </c>
      <c r="H64" s="32"/>
      <c r="I64" s="32"/>
      <c r="J64" s="12"/>
      <c r="K64" s="32" t="s">
        <v>744</v>
      </c>
      <c r="L64" s="32"/>
      <c r="M64" s="32"/>
      <c r="N64" s="12"/>
      <c r="O64" s="32" t="s">
        <v>748</v>
      </c>
      <c r="P64" s="32"/>
      <c r="Q64" s="32"/>
      <c r="R64" s="12"/>
      <c r="S64" s="32" t="s">
        <v>753</v>
      </c>
      <c r="T64" s="32"/>
      <c r="U64" s="32"/>
      <c r="V64" s="12"/>
      <c r="W64" s="32" t="s">
        <v>121</v>
      </c>
      <c r="X64" s="32"/>
      <c r="Y64" s="32"/>
    </row>
    <row r="65" spans="1:25" ht="15.75" thickBot="1">
      <c r="A65" s="14"/>
      <c r="B65" s="12"/>
      <c r="C65" s="32" t="s">
        <v>179</v>
      </c>
      <c r="D65" s="32"/>
      <c r="E65" s="32"/>
      <c r="F65" s="32"/>
      <c r="G65" s="32"/>
      <c r="H65" s="32"/>
      <c r="I65" s="32"/>
      <c r="J65" s="32"/>
      <c r="K65" s="32"/>
      <c r="L65" s="32"/>
      <c r="M65" s="32"/>
      <c r="N65" s="32"/>
      <c r="O65" s="32"/>
      <c r="P65" s="32"/>
      <c r="Q65" s="32"/>
      <c r="R65" s="32"/>
      <c r="S65" s="32"/>
      <c r="T65" s="32"/>
      <c r="U65" s="32"/>
      <c r="V65" s="32"/>
      <c r="W65" s="32"/>
      <c r="X65" s="32"/>
      <c r="Y65" s="32"/>
    </row>
    <row r="66" spans="1:25" ht="26.25">
      <c r="A66" s="14"/>
      <c r="B66" s="19" t="s">
        <v>276</v>
      </c>
      <c r="C66" s="35"/>
      <c r="D66" s="35"/>
      <c r="E66" s="35"/>
      <c r="F66" s="60"/>
      <c r="G66" s="35"/>
      <c r="H66" s="35"/>
      <c r="I66" s="35"/>
      <c r="J66" s="60"/>
      <c r="K66" s="35"/>
      <c r="L66" s="35"/>
      <c r="M66" s="35"/>
      <c r="N66" s="60"/>
      <c r="O66" s="35"/>
      <c r="P66" s="35"/>
      <c r="Q66" s="35"/>
      <c r="R66" s="60"/>
      <c r="S66" s="35"/>
      <c r="T66" s="35"/>
      <c r="U66" s="35"/>
      <c r="V66" s="60"/>
      <c r="W66" s="35"/>
      <c r="X66" s="35"/>
      <c r="Y66" s="35"/>
    </row>
    <row r="67" spans="1:25">
      <c r="A67" s="14"/>
      <c r="B67" s="12"/>
      <c r="C67" s="28"/>
      <c r="D67" s="28"/>
      <c r="E67" s="28"/>
      <c r="F67" s="12"/>
      <c r="G67" s="28"/>
      <c r="H67" s="28"/>
      <c r="I67" s="28"/>
      <c r="J67" s="12"/>
      <c r="K67" s="28"/>
      <c r="L67" s="28"/>
      <c r="M67" s="28"/>
      <c r="N67" s="12"/>
      <c r="O67" s="28"/>
      <c r="P67" s="28"/>
      <c r="Q67" s="28"/>
      <c r="R67" s="12"/>
      <c r="S67" s="28"/>
      <c r="T67" s="28"/>
      <c r="U67" s="28"/>
      <c r="V67" s="12"/>
      <c r="W67" s="28"/>
      <c r="X67" s="28"/>
      <c r="Y67" s="28"/>
    </row>
    <row r="68" spans="1:25">
      <c r="A68" s="14"/>
      <c r="B68" s="38" t="s">
        <v>79</v>
      </c>
      <c r="C68" s="38" t="s">
        <v>182</v>
      </c>
      <c r="D68" s="39">
        <v>1124.5999999999999</v>
      </c>
      <c r="E68" s="34"/>
      <c r="F68" s="34"/>
      <c r="G68" s="38" t="s">
        <v>182</v>
      </c>
      <c r="H68" s="43">
        <v>137.30000000000001</v>
      </c>
      <c r="I68" s="34"/>
      <c r="J68" s="34"/>
      <c r="K68" s="38" t="s">
        <v>182</v>
      </c>
      <c r="L68" s="43">
        <v>309.10000000000002</v>
      </c>
      <c r="M68" s="34"/>
      <c r="N68" s="34"/>
      <c r="O68" s="38" t="s">
        <v>182</v>
      </c>
      <c r="P68" s="43">
        <v>326.3</v>
      </c>
      <c r="Q68" s="34"/>
      <c r="R68" s="34"/>
      <c r="S68" s="38" t="s">
        <v>182</v>
      </c>
      <c r="T68" s="43" t="s">
        <v>250</v>
      </c>
      <c r="U68" s="34"/>
      <c r="V68" s="34"/>
      <c r="W68" s="38" t="s">
        <v>182</v>
      </c>
      <c r="X68" s="39">
        <v>1897.3</v>
      </c>
      <c r="Y68" s="34"/>
    </row>
    <row r="69" spans="1:25">
      <c r="A69" s="14"/>
      <c r="B69" s="38"/>
      <c r="C69" s="38"/>
      <c r="D69" s="39"/>
      <c r="E69" s="34"/>
      <c r="F69" s="34"/>
      <c r="G69" s="38"/>
      <c r="H69" s="43"/>
      <c r="I69" s="34"/>
      <c r="J69" s="34"/>
      <c r="K69" s="38"/>
      <c r="L69" s="43"/>
      <c r="M69" s="34"/>
      <c r="N69" s="34"/>
      <c r="O69" s="38"/>
      <c r="P69" s="43"/>
      <c r="Q69" s="34"/>
      <c r="R69" s="34"/>
      <c r="S69" s="38"/>
      <c r="T69" s="43"/>
      <c r="U69" s="34"/>
      <c r="V69" s="34"/>
      <c r="W69" s="38"/>
      <c r="X69" s="39"/>
      <c r="Y69" s="34"/>
    </row>
    <row r="70" spans="1:25">
      <c r="A70" s="14"/>
      <c r="B70" s="36" t="s">
        <v>80</v>
      </c>
      <c r="C70" s="41">
        <v>233.1</v>
      </c>
      <c r="D70" s="41"/>
      <c r="E70" s="28"/>
      <c r="F70" s="28"/>
      <c r="G70" s="41">
        <v>30.3</v>
      </c>
      <c r="H70" s="41"/>
      <c r="I70" s="28"/>
      <c r="J70" s="28"/>
      <c r="K70" s="41">
        <v>36.299999999999997</v>
      </c>
      <c r="L70" s="41"/>
      <c r="M70" s="28"/>
      <c r="N70" s="28"/>
      <c r="O70" s="41">
        <v>315.39999999999998</v>
      </c>
      <c r="P70" s="41"/>
      <c r="Q70" s="28"/>
      <c r="R70" s="28"/>
      <c r="S70" s="41">
        <v>0.4</v>
      </c>
      <c r="T70" s="41"/>
      <c r="U70" s="28"/>
      <c r="V70" s="28"/>
      <c r="W70" s="41">
        <v>615.5</v>
      </c>
      <c r="X70" s="41"/>
      <c r="Y70" s="28"/>
    </row>
    <row r="71" spans="1:25">
      <c r="A71" s="14"/>
      <c r="B71" s="36"/>
      <c r="C71" s="41"/>
      <c r="D71" s="41"/>
      <c r="E71" s="28"/>
      <c r="F71" s="28"/>
      <c r="G71" s="41"/>
      <c r="H71" s="41"/>
      <c r="I71" s="28"/>
      <c r="J71" s="28"/>
      <c r="K71" s="41"/>
      <c r="L71" s="41"/>
      <c r="M71" s="28"/>
      <c r="N71" s="28"/>
      <c r="O71" s="41"/>
      <c r="P71" s="41"/>
      <c r="Q71" s="28"/>
      <c r="R71" s="28"/>
      <c r="S71" s="41"/>
      <c r="T71" s="41"/>
      <c r="U71" s="28"/>
      <c r="V71" s="28"/>
      <c r="W71" s="41"/>
      <c r="X71" s="41"/>
      <c r="Y71" s="28"/>
    </row>
    <row r="72" spans="1:25">
      <c r="A72" s="14"/>
      <c r="B72" s="38" t="s">
        <v>85</v>
      </c>
      <c r="C72" s="43">
        <v>30.2</v>
      </c>
      <c r="D72" s="43"/>
      <c r="E72" s="34"/>
      <c r="F72" s="34"/>
      <c r="G72" s="43">
        <v>0.1</v>
      </c>
      <c r="H72" s="43"/>
      <c r="I72" s="34"/>
      <c r="J72" s="34"/>
      <c r="K72" s="43" t="s">
        <v>250</v>
      </c>
      <c r="L72" s="43"/>
      <c r="M72" s="34"/>
      <c r="N72" s="34"/>
      <c r="O72" s="43">
        <v>23.6</v>
      </c>
      <c r="P72" s="43"/>
      <c r="Q72" s="34"/>
      <c r="R72" s="34"/>
      <c r="S72" s="43">
        <v>0.3</v>
      </c>
      <c r="T72" s="43"/>
      <c r="U72" s="34"/>
      <c r="V72" s="34"/>
      <c r="W72" s="43">
        <v>54.2</v>
      </c>
      <c r="X72" s="43"/>
      <c r="Y72" s="34"/>
    </row>
    <row r="73" spans="1:25" ht="15.75" thickBot="1">
      <c r="A73" s="14"/>
      <c r="B73" s="38"/>
      <c r="C73" s="50"/>
      <c r="D73" s="50"/>
      <c r="E73" s="51"/>
      <c r="F73" s="34"/>
      <c r="G73" s="50"/>
      <c r="H73" s="50"/>
      <c r="I73" s="51"/>
      <c r="J73" s="34"/>
      <c r="K73" s="50"/>
      <c r="L73" s="50"/>
      <c r="M73" s="51"/>
      <c r="N73" s="34"/>
      <c r="O73" s="50"/>
      <c r="P73" s="50"/>
      <c r="Q73" s="51"/>
      <c r="R73" s="34"/>
      <c r="S73" s="50"/>
      <c r="T73" s="50"/>
      <c r="U73" s="51"/>
      <c r="V73" s="34"/>
      <c r="W73" s="50"/>
      <c r="X73" s="50"/>
      <c r="Y73" s="51"/>
    </row>
    <row r="74" spans="1:25">
      <c r="A74" s="14"/>
      <c r="B74" s="108" t="s">
        <v>754</v>
      </c>
      <c r="C74" s="69" t="s">
        <v>182</v>
      </c>
      <c r="D74" s="52">
        <v>1387.9</v>
      </c>
      <c r="E74" s="33"/>
      <c r="F74" s="28"/>
      <c r="G74" s="69" t="s">
        <v>182</v>
      </c>
      <c r="H74" s="55">
        <v>167.7</v>
      </c>
      <c r="I74" s="33"/>
      <c r="J74" s="28"/>
      <c r="K74" s="69" t="s">
        <v>182</v>
      </c>
      <c r="L74" s="55">
        <v>345.4</v>
      </c>
      <c r="M74" s="33"/>
      <c r="N74" s="28"/>
      <c r="O74" s="69" t="s">
        <v>182</v>
      </c>
      <c r="P74" s="55">
        <v>665.3</v>
      </c>
      <c r="Q74" s="33"/>
      <c r="R74" s="28"/>
      <c r="S74" s="69" t="s">
        <v>182</v>
      </c>
      <c r="T74" s="55">
        <v>0.7</v>
      </c>
      <c r="U74" s="33"/>
      <c r="V74" s="28"/>
      <c r="W74" s="69" t="s">
        <v>182</v>
      </c>
      <c r="X74" s="52">
        <v>2567</v>
      </c>
      <c r="Y74" s="33"/>
    </row>
    <row r="75" spans="1:25" ht="15.75" thickBot="1">
      <c r="A75" s="14"/>
      <c r="B75" s="108"/>
      <c r="C75" s="96"/>
      <c r="D75" s="97"/>
      <c r="E75" s="98"/>
      <c r="F75" s="28"/>
      <c r="G75" s="96"/>
      <c r="H75" s="99"/>
      <c r="I75" s="98"/>
      <c r="J75" s="28"/>
      <c r="K75" s="96"/>
      <c r="L75" s="99"/>
      <c r="M75" s="98"/>
      <c r="N75" s="28"/>
      <c r="O75" s="96"/>
      <c r="P75" s="99"/>
      <c r="Q75" s="98"/>
      <c r="R75" s="28"/>
      <c r="S75" s="96"/>
      <c r="T75" s="99"/>
      <c r="U75" s="98"/>
      <c r="V75" s="28"/>
      <c r="W75" s="96"/>
      <c r="X75" s="97"/>
      <c r="Y75" s="98"/>
    </row>
    <row r="76" spans="1:25" ht="15.75" thickTop="1">
      <c r="A76" s="14"/>
      <c r="B76" s="20"/>
      <c r="C76" s="117"/>
      <c r="D76" s="117"/>
      <c r="E76" s="117"/>
      <c r="F76" s="20"/>
      <c r="G76" s="117"/>
      <c r="H76" s="117"/>
      <c r="I76" s="117"/>
      <c r="J76" s="20"/>
      <c r="K76" s="117"/>
      <c r="L76" s="117"/>
      <c r="M76" s="117"/>
      <c r="N76" s="20"/>
      <c r="O76" s="117"/>
      <c r="P76" s="117"/>
      <c r="Q76" s="117"/>
      <c r="R76" s="20"/>
      <c r="S76" s="117"/>
      <c r="T76" s="117"/>
      <c r="U76" s="117"/>
      <c r="V76" s="20"/>
      <c r="W76" s="117"/>
      <c r="X76" s="117"/>
      <c r="Y76" s="117"/>
    </row>
    <row r="77" spans="1:25">
      <c r="A77" s="14"/>
      <c r="B77" s="36" t="s">
        <v>755</v>
      </c>
      <c r="C77" s="36" t="s">
        <v>182</v>
      </c>
      <c r="D77" s="41">
        <v>219.8</v>
      </c>
      <c r="E77" s="28"/>
      <c r="F77" s="28"/>
      <c r="G77" s="36" t="s">
        <v>182</v>
      </c>
      <c r="H77" s="41">
        <v>31.3</v>
      </c>
      <c r="I77" s="28"/>
      <c r="J77" s="28"/>
      <c r="K77" s="36" t="s">
        <v>182</v>
      </c>
      <c r="L77" s="41">
        <v>69</v>
      </c>
      <c r="M77" s="28"/>
      <c r="N77" s="28"/>
      <c r="O77" s="36" t="s">
        <v>182</v>
      </c>
      <c r="P77" s="41">
        <v>25.7</v>
      </c>
      <c r="Q77" s="28"/>
      <c r="R77" s="28"/>
      <c r="S77" s="36" t="s">
        <v>182</v>
      </c>
      <c r="T77" s="41" t="s">
        <v>756</v>
      </c>
      <c r="U77" s="36" t="s">
        <v>294</v>
      </c>
      <c r="V77" s="28"/>
      <c r="W77" s="36" t="s">
        <v>182</v>
      </c>
      <c r="X77" s="41">
        <v>312.89999999999998</v>
      </c>
      <c r="Y77" s="28"/>
    </row>
    <row r="78" spans="1:25">
      <c r="A78" s="14"/>
      <c r="B78" s="36"/>
      <c r="C78" s="36"/>
      <c r="D78" s="41"/>
      <c r="E78" s="28"/>
      <c r="F78" s="28"/>
      <c r="G78" s="36"/>
      <c r="H78" s="41"/>
      <c r="I78" s="28"/>
      <c r="J78" s="28"/>
      <c r="K78" s="36"/>
      <c r="L78" s="41"/>
      <c r="M78" s="28"/>
      <c r="N78" s="28"/>
      <c r="O78" s="36"/>
      <c r="P78" s="41"/>
      <c r="Q78" s="28"/>
      <c r="R78" s="28"/>
      <c r="S78" s="36"/>
      <c r="T78" s="41"/>
      <c r="U78" s="36"/>
      <c r="V78" s="28"/>
      <c r="W78" s="36"/>
      <c r="X78" s="41"/>
      <c r="Y78" s="28"/>
    </row>
    <row r="79" spans="1:25">
      <c r="A79" s="14"/>
      <c r="B79" s="20"/>
      <c r="C79" s="34"/>
      <c r="D79" s="34"/>
      <c r="E79" s="34"/>
      <c r="F79" s="20"/>
      <c r="G79" s="34"/>
      <c r="H79" s="34"/>
      <c r="I79" s="34"/>
      <c r="J79" s="20"/>
      <c r="K79" s="34"/>
      <c r="L79" s="34"/>
      <c r="M79" s="34"/>
      <c r="N79" s="20"/>
      <c r="O79" s="34"/>
      <c r="P79" s="34"/>
      <c r="Q79" s="34"/>
      <c r="R79" s="20"/>
      <c r="S79" s="34"/>
      <c r="T79" s="34"/>
      <c r="U79" s="34"/>
      <c r="V79" s="20"/>
      <c r="W79" s="34"/>
      <c r="X79" s="34"/>
      <c r="Y79" s="34"/>
    </row>
    <row r="80" spans="1:25" ht="26.25">
      <c r="A80" s="14"/>
      <c r="B80" s="11" t="s">
        <v>311</v>
      </c>
      <c r="C80" s="28"/>
      <c r="D80" s="28"/>
      <c r="E80" s="28"/>
      <c r="F80" s="12"/>
      <c r="G80" s="28"/>
      <c r="H80" s="28"/>
      <c r="I80" s="28"/>
      <c r="J80" s="12"/>
      <c r="K80" s="28"/>
      <c r="L80" s="28"/>
      <c r="M80" s="28"/>
      <c r="N80" s="12"/>
      <c r="O80" s="28"/>
      <c r="P80" s="28"/>
      <c r="Q80" s="28"/>
      <c r="R80" s="12"/>
      <c r="S80" s="28"/>
      <c r="T80" s="28"/>
      <c r="U80" s="28"/>
      <c r="V80" s="12"/>
      <c r="W80" s="28"/>
      <c r="X80" s="28"/>
      <c r="Y80" s="28"/>
    </row>
    <row r="81" spans="1:25">
      <c r="A81" s="14"/>
      <c r="B81" s="20"/>
      <c r="C81" s="34"/>
      <c r="D81" s="34"/>
      <c r="E81" s="34"/>
      <c r="F81" s="20"/>
      <c r="G81" s="34"/>
      <c r="H81" s="34"/>
      <c r="I81" s="34"/>
      <c r="J81" s="20"/>
      <c r="K81" s="34"/>
      <c r="L81" s="34"/>
      <c r="M81" s="34"/>
      <c r="N81" s="20"/>
      <c r="O81" s="34"/>
      <c r="P81" s="34"/>
      <c r="Q81" s="34"/>
      <c r="R81" s="20"/>
      <c r="S81" s="34"/>
      <c r="T81" s="34"/>
      <c r="U81" s="34"/>
      <c r="V81" s="20"/>
      <c r="W81" s="34"/>
      <c r="X81" s="34"/>
      <c r="Y81" s="34"/>
    </row>
    <row r="82" spans="1:25">
      <c r="A82" s="14"/>
      <c r="B82" s="36" t="s">
        <v>79</v>
      </c>
      <c r="C82" s="36" t="s">
        <v>182</v>
      </c>
      <c r="D82" s="37">
        <v>1111.9000000000001</v>
      </c>
      <c r="E82" s="28"/>
      <c r="F82" s="28"/>
      <c r="G82" s="36" t="s">
        <v>182</v>
      </c>
      <c r="H82" s="41">
        <v>175.2</v>
      </c>
      <c r="I82" s="28"/>
      <c r="J82" s="28"/>
      <c r="K82" s="36" t="s">
        <v>182</v>
      </c>
      <c r="L82" s="41">
        <v>299.39999999999998</v>
      </c>
      <c r="M82" s="28"/>
      <c r="N82" s="28"/>
      <c r="O82" s="36" t="s">
        <v>182</v>
      </c>
      <c r="P82" s="41">
        <v>342.9</v>
      </c>
      <c r="Q82" s="28"/>
      <c r="R82" s="28"/>
      <c r="S82" s="36" t="s">
        <v>182</v>
      </c>
      <c r="T82" s="41" t="s">
        <v>250</v>
      </c>
      <c r="U82" s="28"/>
      <c r="V82" s="28"/>
      <c r="W82" s="36" t="s">
        <v>182</v>
      </c>
      <c r="X82" s="37">
        <v>1929.4</v>
      </c>
      <c r="Y82" s="28"/>
    </row>
    <row r="83" spans="1:25">
      <c r="A83" s="14"/>
      <c r="B83" s="36"/>
      <c r="C83" s="36"/>
      <c r="D83" s="37"/>
      <c r="E83" s="28"/>
      <c r="F83" s="28"/>
      <c r="G83" s="36"/>
      <c r="H83" s="41"/>
      <c r="I83" s="28"/>
      <c r="J83" s="28"/>
      <c r="K83" s="36"/>
      <c r="L83" s="41"/>
      <c r="M83" s="28"/>
      <c r="N83" s="28"/>
      <c r="O83" s="36"/>
      <c r="P83" s="41"/>
      <c r="Q83" s="28"/>
      <c r="R83" s="28"/>
      <c r="S83" s="36"/>
      <c r="T83" s="41"/>
      <c r="U83" s="28"/>
      <c r="V83" s="28"/>
      <c r="W83" s="36"/>
      <c r="X83" s="37"/>
      <c r="Y83" s="28"/>
    </row>
    <row r="84" spans="1:25">
      <c r="A84" s="14"/>
      <c r="B84" s="38" t="s">
        <v>80</v>
      </c>
      <c r="C84" s="43">
        <v>236.3</v>
      </c>
      <c r="D84" s="43"/>
      <c r="E84" s="34"/>
      <c r="F84" s="34"/>
      <c r="G84" s="43">
        <v>34.799999999999997</v>
      </c>
      <c r="H84" s="43"/>
      <c r="I84" s="34"/>
      <c r="J84" s="34"/>
      <c r="K84" s="43">
        <v>33.9</v>
      </c>
      <c r="L84" s="43"/>
      <c r="M84" s="34"/>
      <c r="N84" s="34"/>
      <c r="O84" s="43">
        <v>307.3</v>
      </c>
      <c r="P84" s="43"/>
      <c r="Q84" s="34"/>
      <c r="R84" s="34"/>
      <c r="S84" s="43">
        <v>6.9</v>
      </c>
      <c r="T84" s="43"/>
      <c r="U84" s="34"/>
      <c r="V84" s="34"/>
      <c r="W84" s="43">
        <v>619.20000000000005</v>
      </c>
      <c r="X84" s="43"/>
      <c r="Y84" s="34"/>
    </row>
    <row r="85" spans="1:25">
      <c r="A85" s="14"/>
      <c r="B85" s="38"/>
      <c r="C85" s="43"/>
      <c r="D85" s="43"/>
      <c r="E85" s="34"/>
      <c r="F85" s="34"/>
      <c r="G85" s="43"/>
      <c r="H85" s="43"/>
      <c r="I85" s="34"/>
      <c r="J85" s="34"/>
      <c r="K85" s="43"/>
      <c r="L85" s="43"/>
      <c r="M85" s="34"/>
      <c r="N85" s="34"/>
      <c r="O85" s="43"/>
      <c r="P85" s="43"/>
      <c r="Q85" s="34"/>
      <c r="R85" s="34"/>
      <c r="S85" s="43"/>
      <c r="T85" s="43"/>
      <c r="U85" s="34"/>
      <c r="V85" s="34"/>
      <c r="W85" s="43"/>
      <c r="X85" s="43"/>
      <c r="Y85" s="34"/>
    </row>
    <row r="86" spans="1:25">
      <c r="A86" s="14"/>
      <c r="B86" s="36" t="s">
        <v>85</v>
      </c>
      <c r="C86" s="41">
        <v>31.3</v>
      </c>
      <c r="D86" s="41"/>
      <c r="E86" s="28"/>
      <c r="F86" s="28"/>
      <c r="G86" s="41" t="s">
        <v>250</v>
      </c>
      <c r="H86" s="41"/>
      <c r="I86" s="28"/>
      <c r="J86" s="28"/>
      <c r="K86" s="41" t="s">
        <v>250</v>
      </c>
      <c r="L86" s="41"/>
      <c r="M86" s="28"/>
      <c r="N86" s="28"/>
      <c r="O86" s="41">
        <v>26.4</v>
      </c>
      <c r="P86" s="41"/>
      <c r="Q86" s="28"/>
      <c r="R86" s="28"/>
      <c r="S86" s="41">
        <v>0.4</v>
      </c>
      <c r="T86" s="41"/>
      <c r="U86" s="28"/>
      <c r="V86" s="28"/>
      <c r="W86" s="41">
        <v>58.1</v>
      </c>
      <c r="X86" s="41"/>
      <c r="Y86" s="28"/>
    </row>
    <row r="87" spans="1:25" ht="15.75" thickBot="1">
      <c r="A87" s="14"/>
      <c r="B87" s="36"/>
      <c r="C87" s="58"/>
      <c r="D87" s="58"/>
      <c r="E87" s="56"/>
      <c r="F87" s="28"/>
      <c r="G87" s="58"/>
      <c r="H87" s="58"/>
      <c r="I87" s="56"/>
      <c r="J87" s="28"/>
      <c r="K87" s="58"/>
      <c r="L87" s="58"/>
      <c r="M87" s="56"/>
      <c r="N87" s="28"/>
      <c r="O87" s="58"/>
      <c r="P87" s="58"/>
      <c r="Q87" s="56"/>
      <c r="R87" s="28"/>
      <c r="S87" s="58"/>
      <c r="T87" s="58"/>
      <c r="U87" s="56"/>
      <c r="V87" s="28"/>
      <c r="W87" s="58"/>
      <c r="X87" s="58"/>
      <c r="Y87" s="56"/>
    </row>
    <row r="88" spans="1:25">
      <c r="A88" s="14"/>
      <c r="B88" s="109" t="s">
        <v>754</v>
      </c>
      <c r="C88" s="62" t="s">
        <v>182</v>
      </c>
      <c r="D88" s="64">
        <v>1379.5</v>
      </c>
      <c r="E88" s="35"/>
      <c r="F88" s="34"/>
      <c r="G88" s="62" t="s">
        <v>182</v>
      </c>
      <c r="H88" s="59">
        <v>210</v>
      </c>
      <c r="I88" s="35"/>
      <c r="J88" s="34"/>
      <c r="K88" s="62" t="s">
        <v>182</v>
      </c>
      <c r="L88" s="59">
        <v>333.3</v>
      </c>
      <c r="M88" s="35"/>
      <c r="N88" s="34"/>
      <c r="O88" s="62" t="s">
        <v>182</v>
      </c>
      <c r="P88" s="59">
        <v>676.6</v>
      </c>
      <c r="Q88" s="35"/>
      <c r="R88" s="34"/>
      <c r="S88" s="62" t="s">
        <v>182</v>
      </c>
      <c r="T88" s="59">
        <v>7.3</v>
      </c>
      <c r="U88" s="35"/>
      <c r="V88" s="34"/>
      <c r="W88" s="62" t="s">
        <v>182</v>
      </c>
      <c r="X88" s="64">
        <v>2606.6999999999998</v>
      </c>
      <c r="Y88" s="35"/>
    </row>
    <row r="89" spans="1:25" ht="15.75" thickBot="1">
      <c r="A89" s="14"/>
      <c r="B89" s="109"/>
      <c r="C89" s="63"/>
      <c r="D89" s="65"/>
      <c r="E89" s="66"/>
      <c r="F89" s="34"/>
      <c r="G89" s="63"/>
      <c r="H89" s="68"/>
      <c r="I89" s="66"/>
      <c r="J89" s="34"/>
      <c r="K89" s="63"/>
      <c r="L89" s="68"/>
      <c r="M89" s="66"/>
      <c r="N89" s="34"/>
      <c r="O89" s="63"/>
      <c r="P89" s="68"/>
      <c r="Q89" s="66"/>
      <c r="R89" s="34"/>
      <c r="S89" s="63"/>
      <c r="T89" s="68"/>
      <c r="U89" s="66"/>
      <c r="V89" s="34"/>
      <c r="W89" s="63"/>
      <c r="X89" s="65"/>
      <c r="Y89" s="66"/>
    </row>
    <row r="90" spans="1:25" ht="15.75" thickTop="1">
      <c r="A90" s="14"/>
      <c r="B90" s="12"/>
      <c r="C90" s="67"/>
      <c r="D90" s="67"/>
      <c r="E90" s="67"/>
      <c r="F90" s="12"/>
      <c r="G90" s="67"/>
      <c r="H90" s="67"/>
      <c r="I90" s="67"/>
      <c r="J90" s="12"/>
      <c r="K90" s="67"/>
      <c r="L90" s="67"/>
      <c r="M90" s="67"/>
      <c r="N90" s="12"/>
      <c r="O90" s="67"/>
      <c r="P90" s="67"/>
      <c r="Q90" s="67"/>
      <c r="R90" s="12"/>
      <c r="S90" s="67"/>
      <c r="T90" s="67"/>
      <c r="U90" s="67"/>
      <c r="V90" s="12"/>
      <c r="W90" s="67"/>
      <c r="X90" s="67"/>
      <c r="Y90" s="67"/>
    </row>
    <row r="91" spans="1:25">
      <c r="A91" s="14"/>
      <c r="B91" s="38" t="s">
        <v>755</v>
      </c>
      <c r="C91" s="38" t="s">
        <v>182</v>
      </c>
      <c r="D91" s="43">
        <v>216.3</v>
      </c>
      <c r="E91" s="34"/>
      <c r="F91" s="34"/>
      <c r="G91" s="38" t="s">
        <v>182</v>
      </c>
      <c r="H91" s="43">
        <v>27.5</v>
      </c>
      <c r="I91" s="34"/>
      <c r="J91" s="34"/>
      <c r="K91" s="38" t="s">
        <v>182</v>
      </c>
      <c r="L91" s="43">
        <v>68.7</v>
      </c>
      <c r="M91" s="34"/>
      <c r="N91" s="34"/>
      <c r="O91" s="38" t="s">
        <v>182</v>
      </c>
      <c r="P91" s="43">
        <v>25.6</v>
      </c>
      <c r="Q91" s="34"/>
      <c r="R91" s="34"/>
      <c r="S91" s="38" t="s">
        <v>182</v>
      </c>
      <c r="T91" s="43" t="s">
        <v>757</v>
      </c>
      <c r="U91" s="38" t="s">
        <v>294</v>
      </c>
      <c r="V91" s="34"/>
      <c r="W91" s="38" t="s">
        <v>182</v>
      </c>
      <c r="X91" s="43">
        <v>310.7</v>
      </c>
      <c r="Y91" s="34"/>
    </row>
    <row r="92" spans="1:25">
      <c r="A92" s="14"/>
      <c r="B92" s="38"/>
      <c r="C92" s="38"/>
      <c r="D92" s="43"/>
      <c r="E92" s="34"/>
      <c r="F92" s="34"/>
      <c r="G92" s="38"/>
      <c r="H92" s="43"/>
      <c r="I92" s="34"/>
      <c r="J92" s="34"/>
      <c r="K92" s="38"/>
      <c r="L92" s="43"/>
      <c r="M92" s="34"/>
      <c r="N92" s="34"/>
      <c r="O92" s="38"/>
      <c r="P92" s="43"/>
      <c r="Q92" s="34"/>
      <c r="R92" s="34"/>
      <c r="S92" s="38"/>
      <c r="T92" s="43"/>
      <c r="U92" s="38"/>
      <c r="V92" s="34"/>
      <c r="W92" s="38"/>
      <c r="X92" s="43"/>
      <c r="Y92" s="34"/>
    </row>
    <row r="93" spans="1:25">
      <c r="A93" s="14"/>
      <c r="B93" s="123"/>
      <c r="C93" s="123"/>
      <c r="D93" s="123"/>
      <c r="E93" s="123"/>
      <c r="F93" s="123"/>
      <c r="G93" s="123"/>
      <c r="H93" s="123"/>
      <c r="I93" s="123"/>
      <c r="J93" s="123"/>
      <c r="K93" s="123"/>
      <c r="L93" s="123"/>
      <c r="M93" s="123"/>
      <c r="N93" s="123"/>
      <c r="O93" s="123"/>
      <c r="P93" s="123"/>
      <c r="Q93" s="123"/>
      <c r="R93" s="123"/>
      <c r="S93" s="123"/>
      <c r="T93" s="123"/>
      <c r="U93" s="123"/>
      <c r="V93" s="123"/>
      <c r="W93" s="123"/>
      <c r="X93" s="123"/>
      <c r="Y93" s="123"/>
    </row>
    <row r="94" spans="1:25">
      <c r="A94" s="14"/>
      <c r="B94" s="25"/>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4"/>
      <c r="B95" s="15"/>
      <c r="C95" s="15"/>
      <c r="D95" s="15"/>
      <c r="E95" s="15"/>
      <c r="F95" s="15"/>
      <c r="G95" s="15"/>
      <c r="H95" s="15"/>
      <c r="I95" s="15"/>
      <c r="J95" s="15"/>
      <c r="K95" s="15"/>
      <c r="L95" s="15"/>
      <c r="M95" s="15"/>
      <c r="N95" s="15"/>
      <c r="O95" s="15"/>
      <c r="P95" s="15"/>
      <c r="Q95" s="15"/>
      <c r="R95" s="15"/>
      <c r="S95" s="15"/>
      <c r="T95" s="15"/>
      <c r="U95" s="15"/>
      <c r="V95" s="15"/>
      <c r="W95" s="15"/>
      <c r="X95" s="15"/>
      <c r="Y95" s="15"/>
    </row>
    <row r="96" spans="1:25" ht="15.75" thickBot="1">
      <c r="A96" s="14"/>
      <c r="B96" s="12"/>
      <c r="C96" s="32" t="s">
        <v>733</v>
      </c>
      <c r="D96" s="32"/>
      <c r="E96" s="32"/>
      <c r="F96" s="12"/>
      <c r="G96" s="32" t="s">
        <v>743</v>
      </c>
      <c r="H96" s="32"/>
      <c r="I96" s="32"/>
      <c r="J96" s="12"/>
      <c r="K96" s="32" t="s">
        <v>744</v>
      </c>
      <c r="L96" s="32"/>
      <c r="M96" s="32"/>
      <c r="N96" s="12"/>
      <c r="O96" s="32" t="s">
        <v>748</v>
      </c>
      <c r="P96" s="32"/>
      <c r="Q96" s="32"/>
      <c r="R96" s="12"/>
      <c r="S96" s="32" t="s">
        <v>753</v>
      </c>
      <c r="T96" s="32"/>
      <c r="U96" s="32"/>
      <c r="V96" s="12"/>
      <c r="W96" s="32" t="s">
        <v>121</v>
      </c>
      <c r="X96" s="32"/>
      <c r="Y96" s="32"/>
    </row>
    <row r="97" spans="1:25" ht="15.75" thickBot="1">
      <c r="A97" s="14"/>
      <c r="B97" s="12"/>
      <c r="C97" s="32" t="s">
        <v>179</v>
      </c>
      <c r="D97" s="32"/>
      <c r="E97" s="32"/>
      <c r="F97" s="32"/>
      <c r="G97" s="32"/>
      <c r="H97" s="32"/>
      <c r="I97" s="32"/>
      <c r="J97" s="32"/>
      <c r="K97" s="32"/>
      <c r="L97" s="32"/>
      <c r="M97" s="32"/>
      <c r="N97" s="32"/>
      <c r="O97" s="32"/>
      <c r="P97" s="32"/>
      <c r="Q97" s="32"/>
      <c r="R97" s="32"/>
      <c r="S97" s="32"/>
      <c r="T97" s="32"/>
      <c r="U97" s="32"/>
      <c r="V97" s="32"/>
      <c r="W97" s="32"/>
      <c r="X97" s="32"/>
      <c r="Y97" s="32"/>
    </row>
    <row r="98" spans="1:25" ht="26.25">
      <c r="A98" s="14"/>
      <c r="B98" s="19" t="s">
        <v>322</v>
      </c>
      <c r="C98" s="35"/>
      <c r="D98" s="35"/>
      <c r="E98" s="35"/>
      <c r="F98" s="20"/>
      <c r="G98" s="35"/>
      <c r="H98" s="35"/>
      <c r="I98" s="35"/>
      <c r="J98" s="60"/>
      <c r="K98" s="35"/>
      <c r="L98" s="35"/>
      <c r="M98" s="35"/>
      <c r="N98" s="60"/>
      <c r="O98" s="35"/>
      <c r="P98" s="35"/>
      <c r="Q98" s="35"/>
      <c r="R98" s="60"/>
      <c r="S98" s="35"/>
      <c r="T98" s="35"/>
      <c r="U98" s="35"/>
      <c r="V98" s="60"/>
      <c r="W98" s="35"/>
      <c r="X98" s="35"/>
      <c r="Y98" s="35"/>
    </row>
    <row r="99" spans="1:25">
      <c r="A99" s="14"/>
      <c r="B99" s="12"/>
      <c r="C99" s="28"/>
      <c r="D99" s="28"/>
      <c r="E99" s="28"/>
      <c r="F99" s="12"/>
      <c r="G99" s="28"/>
      <c r="H99" s="28"/>
      <c r="I99" s="28"/>
      <c r="J99" s="12"/>
      <c r="K99" s="28"/>
      <c r="L99" s="28"/>
      <c r="M99" s="28"/>
      <c r="N99" s="12"/>
      <c r="O99" s="28"/>
      <c r="P99" s="28"/>
      <c r="Q99" s="28"/>
      <c r="R99" s="12"/>
      <c r="S99" s="28"/>
      <c r="T99" s="28"/>
      <c r="U99" s="28"/>
      <c r="V99" s="12"/>
      <c r="W99" s="28"/>
      <c r="X99" s="28"/>
      <c r="Y99" s="28"/>
    </row>
    <row r="100" spans="1:25">
      <c r="A100" s="14"/>
      <c r="B100" s="38" t="s">
        <v>79</v>
      </c>
      <c r="C100" s="38" t="s">
        <v>182</v>
      </c>
      <c r="D100" s="39">
        <v>3395.8</v>
      </c>
      <c r="E100" s="34"/>
      <c r="F100" s="34"/>
      <c r="G100" s="38" t="s">
        <v>182</v>
      </c>
      <c r="H100" s="43">
        <v>418.7</v>
      </c>
      <c r="I100" s="34"/>
      <c r="J100" s="34"/>
      <c r="K100" s="38" t="s">
        <v>182</v>
      </c>
      <c r="L100" s="43">
        <v>924.1</v>
      </c>
      <c r="M100" s="34"/>
      <c r="N100" s="34"/>
      <c r="O100" s="38" t="s">
        <v>182</v>
      </c>
      <c r="P100" s="43">
        <v>995.4</v>
      </c>
      <c r="Q100" s="34"/>
      <c r="R100" s="34"/>
      <c r="S100" s="38" t="s">
        <v>182</v>
      </c>
      <c r="T100" s="43" t="s">
        <v>250</v>
      </c>
      <c r="U100" s="34"/>
      <c r="V100" s="34"/>
      <c r="W100" s="38" t="s">
        <v>182</v>
      </c>
      <c r="X100" s="39">
        <v>5734</v>
      </c>
      <c r="Y100" s="34"/>
    </row>
    <row r="101" spans="1:25">
      <c r="A101" s="14"/>
      <c r="B101" s="38"/>
      <c r="C101" s="38"/>
      <c r="D101" s="39"/>
      <c r="E101" s="34"/>
      <c r="F101" s="34"/>
      <c r="G101" s="38"/>
      <c r="H101" s="43"/>
      <c r="I101" s="34"/>
      <c r="J101" s="34"/>
      <c r="K101" s="38"/>
      <c r="L101" s="43"/>
      <c r="M101" s="34"/>
      <c r="N101" s="34"/>
      <c r="O101" s="38"/>
      <c r="P101" s="43"/>
      <c r="Q101" s="34"/>
      <c r="R101" s="34"/>
      <c r="S101" s="38"/>
      <c r="T101" s="43"/>
      <c r="U101" s="34"/>
      <c r="V101" s="34"/>
      <c r="W101" s="38"/>
      <c r="X101" s="39"/>
      <c r="Y101" s="34"/>
    </row>
    <row r="102" spans="1:25">
      <c r="A102" s="14"/>
      <c r="B102" s="36" t="s">
        <v>80</v>
      </c>
      <c r="C102" s="41">
        <v>699.9</v>
      </c>
      <c r="D102" s="41"/>
      <c r="E102" s="28"/>
      <c r="F102" s="28"/>
      <c r="G102" s="41">
        <v>106.5</v>
      </c>
      <c r="H102" s="41"/>
      <c r="I102" s="28"/>
      <c r="J102" s="28"/>
      <c r="K102" s="41">
        <v>110.3</v>
      </c>
      <c r="L102" s="41"/>
      <c r="M102" s="28"/>
      <c r="N102" s="28"/>
      <c r="O102" s="41">
        <v>944.6</v>
      </c>
      <c r="P102" s="41"/>
      <c r="Q102" s="28"/>
      <c r="R102" s="28"/>
      <c r="S102" s="41">
        <v>1.4</v>
      </c>
      <c r="T102" s="41"/>
      <c r="U102" s="28"/>
      <c r="V102" s="28"/>
      <c r="W102" s="37">
        <v>1862.7</v>
      </c>
      <c r="X102" s="37"/>
      <c r="Y102" s="28"/>
    </row>
    <row r="103" spans="1:25">
      <c r="A103" s="14"/>
      <c r="B103" s="36"/>
      <c r="C103" s="41"/>
      <c r="D103" s="41"/>
      <c r="E103" s="28"/>
      <c r="F103" s="28"/>
      <c r="G103" s="41"/>
      <c r="H103" s="41"/>
      <c r="I103" s="28"/>
      <c r="J103" s="28"/>
      <c r="K103" s="41"/>
      <c r="L103" s="41"/>
      <c r="M103" s="28"/>
      <c r="N103" s="28"/>
      <c r="O103" s="41"/>
      <c r="P103" s="41"/>
      <c r="Q103" s="28"/>
      <c r="R103" s="28"/>
      <c r="S103" s="41"/>
      <c r="T103" s="41"/>
      <c r="U103" s="28"/>
      <c r="V103" s="28"/>
      <c r="W103" s="37"/>
      <c r="X103" s="37"/>
      <c r="Y103" s="28"/>
    </row>
    <row r="104" spans="1:25">
      <c r="A104" s="14"/>
      <c r="B104" s="38" t="s">
        <v>85</v>
      </c>
      <c r="C104" s="43">
        <v>99</v>
      </c>
      <c r="D104" s="43"/>
      <c r="E104" s="34"/>
      <c r="F104" s="34"/>
      <c r="G104" s="43">
        <v>0.1</v>
      </c>
      <c r="H104" s="43"/>
      <c r="I104" s="34"/>
      <c r="J104" s="34"/>
      <c r="K104" s="43">
        <v>0.1</v>
      </c>
      <c r="L104" s="43"/>
      <c r="M104" s="34"/>
      <c r="N104" s="34"/>
      <c r="O104" s="43">
        <v>71.5</v>
      </c>
      <c r="P104" s="43"/>
      <c r="Q104" s="34"/>
      <c r="R104" s="34"/>
      <c r="S104" s="43">
        <v>2.7</v>
      </c>
      <c r="T104" s="43"/>
      <c r="U104" s="34"/>
      <c r="V104" s="34"/>
      <c r="W104" s="43">
        <v>173.4</v>
      </c>
      <c r="X104" s="43"/>
      <c r="Y104" s="34"/>
    </row>
    <row r="105" spans="1:25" ht="15.75" thickBot="1">
      <c r="A105" s="14"/>
      <c r="B105" s="38"/>
      <c r="C105" s="50"/>
      <c r="D105" s="50"/>
      <c r="E105" s="51"/>
      <c r="F105" s="34"/>
      <c r="G105" s="50"/>
      <c r="H105" s="50"/>
      <c r="I105" s="51"/>
      <c r="J105" s="34"/>
      <c r="K105" s="50"/>
      <c r="L105" s="50"/>
      <c r="M105" s="51"/>
      <c r="N105" s="34"/>
      <c r="O105" s="50"/>
      <c r="P105" s="50"/>
      <c r="Q105" s="51"/>
      <c r="R105" s="34"/>
      <c r="S105" s="50"/>
      <c r="T105" s="50"/>
      <c r="U105" s="51"/>
      <c r="V105" s="34"/>
      <c r="W105" s="50"/>
      <c r="X105" s="50"/>
      <c r="Y105" s="51"/>
    </row>
    <row r="106" spans="1:25">
      <c r="A106" s="14"/>
      <c r="B106" s="108" t="s">
        <v>754</v>
      </c>
      <c r="C106" s="69" t="s">
        <v>182</v>
      </c>
      <c r="D106" s="52">
        <v>4194.7</v>
      </c>
      <c r="E106" s="33"/>
      <c r="F106" s="28"/>
      <c r="G106" s="69" t="s">
        <v>182</v>
      </c>
      <c r="H106" s="55">
        <v>525.29999999999995</v>
      </c>
      <c r="I106" s="33"/>
      <c r="J106" s="28"/>
      <c r="K106" s="69" t="s">
        <v>182</v>
      </c>
      <c r="L106" s="52">
        <v>1034.5</v>
      </c>
      <c r="M106" s="33"/>
      <c r="N106" s="28"/>
      <c r="O106" s="69" t="s">
        <v>182</v>
      </c>
      <c r="P106" s="52">
        <v>2011.5</v>
      </c>
      <c r="Q106" s="33"/>
      <c r="R106" s="28"/>
      <c r="S106" s="69" t="s">
        <v>182</v>
      </c>
      <c r="T106" s="55">
        <v>4.0999999999999996</v>
      </c>
      <c r="U106" s="33"/>
      <c r="V106" s="28"/>
      <c r="W106" s="69" t="s">
        <v>182</v>
      </c>
      <c r="X106" s="52">
        <v>7770.1</v>
      </c>
      <c r="Y106" s="33"/>
    </row>
    <row r="107" spans="1:25" ht="15.75" thickBot="1">
      <c r="A107" s="14"/>
      <c r="B107" s="108"/>
      <c r="C107" s="96"/>
      <c r="D107" s="97"/>
      <c r="E107" s="98"/>
      <c r="F107" s="28"/>
      <c r="G107" s="96"/>
      <c r="H107" s="99"/>
      <c r="I107" s="98"/>
      <c r="J107" s="28"/>
      <c r="K107" s="96"/>
      <c r="L107" s="97"/>
      <c r="M107" s="98"/>
      <c r="N107" s="28"/>
      <c r="O107" s="96"/>
      <c r="P107" s="97"/>
      <c r="Q107" s="98"/>
      <c r="R107" s="28"/>
      <c r="S107" s="96"/>
      <c r="T107" s="99"/>
      <c r="U107" s="98"/>
      <c r="V107" s="28"/>
      <c r="W107" s="96"/>
      <c r="X107" s="97"/>
      <c r="Y107" s="98"/>
    </row>
    <row r="108" spans="1:25" ht="15.75" thickTop="1">
      <c r="A108" s="14"/>
      <c r="B108" s="20"/>
      <c r="C108" s="117"/>
      <c r="D108" s="117"/>
      <c r="E108" s="117"/>
      <c r="F108" s="20"/>
      <c r="G108" s="117"/>
      <c r="H108" s="117"/>
      <c r="I108" s="117"/>
      <c r="J108" s="20"/>
      <c r="K108" s="117"/>
      <c r="L108" s="117"/>
      <c r="M108" s="117"/>
      <c r="N108" s="20"/>
      <c r="O108" s="117"/>
      <c r="P108" s="117"/>
      <c r="Q108" s="117"/>
      <c r="R108" s="20"/>
      <c r="S108" s="117"/>
      <c r="T108" s="117"/>
      <c r="U108" s="117"/>
      <c r="V108" s="20"/>
      <c r="W108" s="117"/>
      <c r="X108" s="117"/>
      <c r="Y108" s="117"/>
    </row>
    <row r="109" spans="1:25">
      <c r="A109" s="14"/>
      <c r="B109" s="36" t="s">
        <v>755</v>
      </c>
      <c r="C109" s="36" t="s">
        <v>182</v>
      </c>
      <c r="D109" s="41">
        <v>641.9</v>
      </c>
      <c r="E109" s="28"/>
      <c r="F109" s="28"/>
      <c r="G109" s="36" t="s">
        <v>182</v>
      </c>
      <c r="H109" s="41">
        <v>96.1</v>
      </c>
      <c r="I109" s="28"/>
      <c r="J109" s="28"/>
      <c r="K109" s="36" t="s">
        <v>182</v>
      </c>
      <c r="L109" s="41">
        <v>215.5</v>
      </c>
      <c r="M109" s="28"/>
      <c r="N109" s="28"/>
      <c r="O109" s="36" t="s">
        <v>182</v>
      </c>
      <c r="P109" s="41">
        <v>82.6</v>
      </c>
      <c r="Q109" s="28"/>
      <c r="R109" s="28"/>
      <c r="S109" s="36" t="s">
        <v>182</v>
      </c>
      <c r="T109" s="41" t="s">
        <v>758</v>
      </c>
      <c r="U109" s="36" t="s">
        <v>294</v>
      </c>
      <c r="V109" s="28"/>
      <c r="W109" s="36" t="s">
        <v>182</v>
      </c>
      <c r="X109" s="41">
        <v>932.4</v>
      </c>
      <c r="Y109" s="28"/>
    </row>
    <row r="110" spans="1:25">
      <c r="A110" s="14"/>
      <c r="B110" s="36"/>
      <c r="C110" s="36"/>
      <c r="D110" s="41"/>
      <c r="E110" s="28"/>
      <c r="F110" s="28"/>
      <c r="G110" s="36"/>
      <c r="H110" s="41"/>
      <c r="I110" s="28"/>
      <c r="J110" s="28"/>
      <c r="K110" s="36"/>
      <c r="L110" s="41"/>
      <c r="M110" s="28"/>
      <c r="N110" s="28"/>
      <c r="O110" s="36"/>
      <c r="P110" s="41"/>
      <c r="Q110" s="28"/>
      <c r="R110" s="28"/>
      <c r="S110" s="36"/>
      <c r="T110" s="41"/>
      <c r="U110" s="36"/>
      <c r="V110" s="28"/>
      <c r="W110" s="36"/>
      <c r="X110" s="41"/>
      <c r="Y110" s="28"/>
    </row>
    <row r="111" spans="1:25">
      <c r="A111" s="14"/>
      <c r="B111" s="20"/>
      <c r="C111" s="34"/>
      <c r="D111" s="34"/>
      <c r="E111" s="34"/>
      <c r="F111" s="20"/>
      <c r="G111" s="34"/>
      <c r="H111" s="34"/>
      <c r="I111" s="34"/>
      <c r="J111" s="20"/>
      <c r="K111" s="34"/>
      <c r="L111" s="34"/>
      <c r="M111" s="34"/>
      <c r="N111" s="20"/>
      <c r="O111" s="34"/>
      <c r="P111" s="34"/>
      <c r="Q111" s="34"/>
      <c r="R111" s="20"/>
      <c r="S111" s="34"/>
      <c r="T111" s="34"/>
      <c r="U111" s="34"/>
      <c r="V111" s="20"/>
      <c r="W111" s="34"/>
      <c r="X111" s="34"/>
      <c r="Y111" s="34"/>
    </row>
    <row r="112" spans="1:25" ht="26.25">
      <c r="A112" s="14"/>
      <c r="B112" s="11" t="s">
        <v>337</v>
      </c>
      <c r="C112" s="28"/>
      <c r="D112" s="28"/>
      <c r="E112" s="28"/>
      <c r="F112" s="12"/>
      <c r="G112" s="28"/>
      <c r="H112" s="28"/>
      <c r="I112" s="28"/>
      <c r="J112" s="12"/>
      <c r="K112" s="28"/>
      <c r="L112" s="28"/>
      <c r="M112" s="28"/>
      <c r="N112" s="12"/>
      <c r="O112" s="28"/>
      <c r="P112" s="28"/>
      <c r="Q112" s="28"/>
      <c r="R112" s="12"/>
      <c r="S112" s="28"/>
      <c r="T112" s="28"/>
      <c r="U112" s="28"/>
      <c r="V112" s="12"/>
      <c r="W112" s="28"/>
      <c r="X112" s="28"/>
      <c r="Y112" s="28"/>
    </row>
    <row r="113" spans="1:25">
      <c r="A113" s="14"/>
      <c r="B113" s="20"/>
      <c r="C113" s="34"/>
      <c r="D113" s="34"/>
      <c r="E113" s="34"/>
      <c r="F113" s="20"/>
      <c r="G113" s="34"/>
      <c r="H113" s="34"/>
      <c r="I113" s="34"/>
      <c r="J113" s="20"/>
      <c r="K113" s="34"/>
      <c r="L113" s="34"/>
      <c r="M113" s="34"/>
      <c r="N113" s="20"/>
      <c r="O113" s="34"/>
      <c r="P113" s="34"/>
      <c r="Q113" s="34"/>
      <c r="R113" s="20"/>
      <c r="S113" s="34"/>
      <c r="T113" s="34"/>
      <c r="U113" s="34"/>
      <c r="V113" s="20"/>
      <c r="W113" s="34"/>
      <c r="X113" s="34"/>
      <c r="Y113" s="34"/>
    </row>
    <row r="114" spans="1:25">
      <c r="A114" s="14"/>
      <c r="B114" s="36" t="s">
        <v>79</v>
      </c>
      <c r="C114" s="36" t="s">
        <v>182</v>
      </c>
      <c r="D114" s="37">
        <v>3338.9</v>
      </c>
      <c r="E114" s="28"/>
      <c r="F114" s="28"/>
      <c r="G114" s="36" t="s">
        <v>182</v>
      </c>
      <c r="H114" s="41">
        <v>519.1</v>
      </c>
      <c r="I114" s="28"/>
      <c r="J114" s="28"/>
      <c r="K114" s="36" t="s">
        <v>182</v>
      </c>
      <c r="L114" s="41">
        <v>892.6</v>
      </c>
      <c r="M114" s="28"/>
      <c r="N114" s="28"/>
      <c r="O114" s="36" t="s">
        <v>182</v>
      </c>
      <c r="P114" s="37">
        <v>1028.3</v>
      </c>
      <c r="Q114" s="28"/>
      <c r="R114" s="28"/>
      <c r="S114" s="36" t="s">
        <v>182</v>
      </c>
      <c r="T114" s="41" t="s">
        <v>250</v>
      </c>
      <c r="U114" s="28"/>
      <c r="V114" s="28"/>
      <c r="W114" s="36" t="s">
        <v>182</v>
      </c>
      <c r="X114" s="37">
        <v>5778.9</v>
      </c>
      <c r="Y114" s="28"/>
    </row>
    <row r="115" spans="1:25">
      <c r="A115" s="14"/>
      <c r="B115" s="36"/>
      <c r="C115" s="36"/>
      <c r="D115" s="37"/>
      <c r="E115" s="28"/>
      <c r="F115" s="28"/>
      <c r="G115" s="36"/>
      <c r="H115" s="41"/>
      <c r="I115" s="28"/>
      <c r="J115" s="28"/>
      <c r="K115" s="36"/>
      <c r="L115" s="41"/>
      <c r="M115" s="28"/>
      <c r="N115" s="28"/>
      <c r="O115" s="36"/>
      <c r="P115" s="37"/>
      <c r="Q115" s="28"/>
      <c r="R115" s="28"/>
      <c r="S115" s="36"/>
      <c r="T115" s="41"/>
      <c r="U115" s="28"/>
      <c r="V115" s="28"/>
      <c r="W115" s="36"/>
      <c r="X115" s="37"/>
      <c r="Y115" s="28"/>
    </row>
    <row r="116" spans="1:25">
      <c r="A116" s="14"/>
      <c r="B116" s="38" t="s">
        <v>80</v>
      </c>
      <c r="C116" s="43">
        <v>711.8</v>
      </c>
      <c r="D116" s="43"/>
      <c r="E116" s="34"/>
      <c r="F116" s="34"/>
      <c r="G116" s="43">
        <v>120.5</v>
      </c>
      <c r="H116" s="43"/>
      <c r="I116" s="34"/>
      <c r="J116" s="34"/>
      <c r="K116" s="43">
        <v>103.5</v>
      </c>
      <c r="L116" s="43"/>
      <c r="M116" s="34"/>
      <c r="N116" s="34"/>
      <c r="O116" s="43">
        <v>913.4</v>
      </c>
      <c r="P116" s="43"/>
      <c r="Q116" s="34"/>
      <c r="R116" s="34"/>
      <c r="S116" s="43">
        <v>23</v>
      </c>
      <c r="T116" s="43"/>
      <c r="U116" s="34"/>
      <c r="V116" s="34"/>
      <c r="W116" s="39">
        <v>1872.2</v>
      </c>
      <c r="X116" s="39"/>
      <c r="Y116" s="34"/>
    </row>
    <row r="117" spans="1:25">
      <c r="A117" s="14"/>
      <c r="B117" s="38"/>
      <c r="C117" s="43"/>
      <c r="D117" s="43"/>
      <c r="E117" s="34"/>
      <c r="F117" s="34"/>
      <c r="G117" s="43"/>
      <c r="H117" s="43"/>
      <c r="I117" s="34"/>
      <c r="J117" s="34"/>
      <c r="K117" s="43"/>
      <c r="L117" s="43"/>
      <c r="M117" s="34"/>
      <c r="N117" s="34"/>
      <c r="O117" s="43"/>
      <c r="P117" s="43"/>
      <c r="Q117" s="34"/>
      <c r="R117" s="34"/>
      <c r="S117" s="43"/>
      <c r="T117" s="43"/>
      <c r="U117" s="34"/>
      <c r="V117" s="34"/>
      <c r="W117" s="39"/>
      <c r="X117" s="39"/>
      <c r="Y117" s="34"/>
    </row>
    <row r="118" spans="1:25">
      <c r="A118" s="14"/>
      <c r="B118" s="36" t="s">
        <v>85</v>
      </c>
      <c r="C118" s="41">
        <v>93.1</v>
      </c>
      <c r="D118" s="41"/>
      <c r="E118" s="28"/>
      <c r="F118" s="28"/>
      <c r="G118" s="41">
        <v>0.1</v>
      </c>
      <c r="H118" s="41"/>
      <c r="I118" s="28"/>
      <c r="J118" s="28"/>
      <c r="K118" s="41">
        <v>0.2</v>
      </c>
      <c r="L118" s="41"/>
      <c r="M118" s="28"/>
      <c r="N118" s="28"/>
      <c r="O118" s="41">
        <v>78.900000000000006</v>
      </c>
      <c r="P118" s="41"/>
      <c r="Q118" s="28"/>
      <c r="R118" s="28"/>
      <c r="S118" s="41">
        <v>2.2000000000000002</v>
      </c>
      <c r="T118" s="41"/>
      <c r="U118" s="28"/>
      <c r="V118" s="28"/>
      <c r="W118" s="41">
        <v>174.5</v>
      </c>
      <c r="X118" s="41"/>
      <c r="Y118" s="28"/>
    </row>
    <row r="119" spans="1:25" ht="15.75" thickBot="1">
      <c r="A119" s="14"/>
      <c r="B119" s="36"/>
      <c r="C119" s="58"/>
      <c r="D119" s="58"/>
      <c r="E119" s="56"/>
      <c r="F119" s="28"/>
      <c r="G119" s="58"/>
      <c r="H119" s="58"/>
      <c r="I119" s="56"/>
      <c r="J119" s="28"/>
      <c r="K119" s="58"/>
      <c r="L119" s="58"/>
      <c r="M119" s="56"/>
      <c r="N119" s="28"/>
      <c r="O119" s="58"/>
      <c r="P119" s="58"/>
      <c r="Q119" s="56"/>
      <c r="R119" s="28"/>
      <c r="S119" s="58"/>
      <c r="T119" s="58"/>
      <c r="U119" s="56"/>
      <c r="V119" s="28"/>
      <c r="W119" s="58"/>
      <c r="X119" s="58"/>
      <c r="Y119" s="56"/>
    </row>
    <row r="120" spans="1:25">
      <c r="A120" s="14"/>
      <c r="B120" s="109" t="s">
        <v>754</v>
      </c>
      <c r="C120" s="62" t="s">
        <v>182</v>
      </c>
      <c r="D120" s="64">
        <v>4143.8</v>
      </c>
      <c r="E120" s="35"/>
      <c r="F120" s="34"/>
      <c r="G120" s="62" t="s">
        <v>182</v>
      </c>
      <c r="H120" s="59">
        <v>639.70000000000005</v>
      </c>
      <c r="I120" s="35"/>
      <c r="J120" s="34"/>
      <c r="K120" s="62" t="s">
        <v>182</v>
      </c>
      <c r="L120" s="59">
        <v>996.3</v>
      </c>
      <c r="M120" s="35"/>
      <c r="N120" s="34"/>
      <c r="O120" s="62" t="s">
        <v>182</v>
      </c>
      <c r="P120" s="64">
        <v>2020.6</v>
      </c>
      <c r="Q120" s="35"/>
      <c r="R120" s="34"/>
      <c r="S120" s="62" t="s">
        <v>182</v>
      </c>
      <c r="T120" s="59">
        <v>25.2</v>
      </c>
      <c r="U120" s="35"/>
      <c r="V120" s="34"/>
      <c r="W120" s="62" t="s">
        <v>182</v>
      </c>
      <c r="X120" s="64">
        <v>7825.6</v>
      </c>
      <c r="Y120" s="35"/>
    </row>
    <row r="121" spans="1:25" ht="15.75" thickBot="1">
      <c r="A121" s="14"/>
      <c r="B121" s="109"/>
      <c r="C121" s="63"/>
      <c r="D121" s="65"/>
      <c r="E121" s="66"/>
      <c r="F121" s="34"/>
      <c r="G121" s="63"/>
      <c r="H121" s="68"/>
      <c r="I121" s="66"/>
      <c r="J121" s="34"/>
      <c r="K121" s="63"/>
      <c r="L121" s="68"/>
      <c r="M121" s="66"/>
      <c r="N121" s="34"/>
      <c r="O121" s="63"/>
      <c r="P121" s="65"/>
      <c r="Q121" s="66"/>
      <c r="R121" s="34"/>
      <c r="S121" s="63"/>
      <c r="T121" s="68"/>
      <c r="U121" s="66"/>
      <c r="V121" s="34"/>
      <c r="W121" s="63"/>
      <c r="X121" s="65"/>
      <c r="Y121" s="66"/>
    </row>
    <row r="122" spans="1:25" ht="15.75" thickTop="1">
      <c r="A122" s="14"/>
      <c r="B122" s="12"/>
      <c r="C122" s="67"/>
      <c r="D122" s="67"/>
      <c r="E122" s="67"/>
      <c r="F122" s="12"/>
      <c r="G122" s="67"/>
      <c r="H122" s="67"/>
      <c r="I122" s="67"/>
      <c r="J122" s="12"/>
      <c r="K122" s="67"/>
      <c r="L122" s="67"/>
      <c r="M122" s="67"/>
      <c r="N122" s="12"/>
      <c r="O122" s="67"/>
      <c r="P122" s="67"/>
      <c r="Q122" s="67"/>
      <c r="R122" s="12"/>
      <c r="S122" s="67"/>
      <c r="T122" s="67"/>
      <c r="U122" s="67"/>
      <c r="V122" s="12"/>
      <c r="W122" s="67"/>
      <c r="X122" s="67"/>
      <c r="Y122" s="67"/>
    </row>
    <row r="123" spans="1:25">
      <c r="A123" s="14"/>
      <c r="B123" s="38" t="s">
        <v>755</v>
      </c>
      <c r="C123" s="38" t="s">
        <v>182</v>
      </c>
      <c r="D123" s="43">
        <v>634.9</v>
      </c>
      <c r="E123" s="34"/>
      <c r="F123" s="34"/>
      <c r="G123" s="38" t="s">
        <v>182</v>
      </c>
      <c r="H123" s="43">
        <v>96.3</v>
      </c>
      <c r="I123" s="34"/>
      <c r="J123" s="34"/>
      <c r="K123" s="38" t="s">
        <v>182</v>
      </c>
      <c r="L123" s="43">
        <v>206</v>
      </c>
      <c r="M123" s="34"/>
      <c r="N123" s="34"/>
      <c r="O123" s="38" t="s">
        <v>182</v>
      </c>
      <c r="P123" s="43">
        <v>66.7</v>
      </c>
      <c r="Q123" s="34"/>
      <c r="R123" s="34"/>
      <c r="S123" s="38" t="s">
        <v>182</v>
      </c>
      <c r="T123" s="43" t="s">
        <v>759</v>
      </c>
      <c r="U123" s="38" t="s">
        <v>294</v>
      </c>
      <c r="V123" s="34"/>
      <c r="W123" s="38" t="s">
        <v>182</v>
      </c>
      <c r="X123" s="43">
        <v>930</v>
      </c>
      <c r="Y123" s="34"/>
    </row>
    <row r="124" spans="1:25">
      <c r="A124" s="14"/>
      <c r="B124" s="38"/>
      <c r="C124" s="38"/>
      <c r="D124" s="43"/>
      <c r="E124" s="34"/>
      <c r="F124" s="34"/>
      <c r="G124" s="38"/>
      <c r="H124" s="43"/>
      <c r="I124" s="34"/>
      <c r="J124" s="34"/>
      <c r="K124" s="38"/>
      <c r="L124" s="43"/>
      <c r="M124" s="34"/>
      <c r="N124" s="34"/>
      <c r="O124" s="38"/>
      <c r="P124" s="43"/>
      <c r="Q124" s="34"/>
      <c r="R124" s="34"/>
      <c r="S124" s="38"/>
      <c r="T124" s="43"/>
      <c r="U124" s="38"/>
      <c r="V124" s="34"/>
      <c r="W124" s="38"/>
      <c r="X124" s="43"/>
      <c r="Y124" s="34"/>
    </row>
    <row r="125" spans="1:25">
      <c r="A125" s="14"/>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row>
    <row r="126" spans="1:25">
      <c r="A126" s="14"/>
      <c r="B126" s="36" t="s">
        <v>760</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row>
    <row r="127" spans="1:25">
      <c r="A127" s="14"/>
      <c r="B127" s="25"/>
      <c r="C127" s="25"/>
      <c r="D127" s="25"/>
      <c r="E127" s="25"/>
      <c r="F127" s="25"/>
      <c r="G127" s="25"/>
      <c r="H127" s="25"/>
      <c r="I127" s="25"/>
      <c r="J127" s="25"/>
      <c r="K127" s="25"/>
      <c r="L127" s="25"/>
      <c r="M127" s="25"/>
      <c r="N127" s="25"/>
      <c r="O127" s="25"/>
      <c r="P127" s="25"/>
      <c r="Q127" s="25"/>
    </row>
    <row r="128" spans="1:25">
      <c r="A128" s="14"/>
      <c r="B128" s="15"/>
      <c r="C128" s="15"/>
      <c r="D128" s="15"/>
      <c r="E128" s="15"/>
      <c r="F128" s="15"/>
      <c r="G128" s="15"/>
      <c r="H128" s="15"/>
      <c r="I128" s="15"/>
      <c r="J128" s="15"/>
      <c r="K128" s="15"/>
      <c r="L128" s="15"/>
      <c r="M128" s="15"/>
      <c r="N128" s="15"/>
      <c r="O128" s="15"/>
      <c r="P128" s="15"/>
      <c r="Q128" s="15"/>
    </row>
    <row r="129" spans="1:17" ht="15.75" thickBot="1">
      <c r="A129" s="14"/>
      <c r="B129" s="12"/>
      <c r="C129" s="32" t="s">
        <v>267</v>
      </c>
      <c r="D129" s="32"/>
      <c r="E129" s="32"/>
      <c r="F129" s="32"/>
      <c r="G129" s="32"/>
      <c r="H129" s="32"/>
      <c r="I129" s="32"/>
      <c r="J129" s="12"/>
      <c r="K129" s="32" t="s">
        <v>273</v>
      </c>
      <c r="L129" s="32"/>
      <c r="M129" s="32"/>
      <c r="N129" s="32"/>
      <c r="O129" s="32"/>
      <c r="P129" s="32"/>
      <c r="Q129" s="32"/>
    </row>
    <row r="130" spans="1:17" ht="15.75" thickBot="1">
      <c r="A130" s="14"/>
      <c r="B130" s="12"/>
      <c r="C130" s="57">
        <v>2013</v>
      </c>
      <c r="D130" s="57"/>
      <c r="E130" s="57"/>
      <c r="F130" s="12"/>
      <c r="G130" s="57">
        <v>2012</v>
      </c>
      <c r="H130" s="57"/>
      <c r="I130" s="57"/>
      <c r="J130" s="12"/>
      <c r="K130" s="57">
        <v>2013</v>
      </c>
      <c r="L130" s="57"/>
      <c r="M130" s="57"/>
      <c r="N130" s="12"/>
      <c r="O130" s="57">
        <v>2012</v>
      </c>
      <c r="P130" s="57"/>
      <c r="Q130" s="57"/>
    </row>
    <row r="131" spans="1:17" ht="15.75" thickBot="1">
      <c r="A131" s="14"/>
      <c r="B131" s="12"/>
      <c r="C131" s="32" t="s">
        <v>179</v>
      </c>
      <c r="D131" s="32"/>
      <c r="E131" s="32"/>
      <c r="F131" s="32"/>
      <c r="G131" s="32"/>
      <c r="H131" s="32"/>
      <c r="I131" s="32"/>
      <c r="J131" s="32"/>
      <c r="K131" s="32"/>
      <c r="L131" s="32"/>
      <c r="M131" s="32"/>
      <c r="N131" s="32"/>
      <c r="O131" s="32"/>
      <c r="P131" s="32"/>
      <c r="Q131" s="32"/>
    </row>
    <row r="132" spans="1:17">
      <c r="A132" s="14"/>
      <c r="B132" s="109" t="s">
        <v>761</v>
      </c>
      <c r="C132" s="62" t="s">
        <v>182</v>
      </c>
      <c r="D132" s="64">
        <v>2567</v>
      </c>
      <c r="E132" s="35"/>
      <c r="F132" s="35"/>
      <c r="G132" s="62" t="s">
        <v>182</v>
      </c>
      <c r="H132" s="64">
        <v>2606.6999999999998</v>
      </c>
      <c r="I132" s="35"/>
      <c r="J132" s="35"/>
      <c r="K132" s="62" t="s">
        <v>182</v>
      </c>
      <c r="L132" s="64">
        <v>7770.1</v>
      </c>
      <c r="M132" s="35"/>
      <c r="N132" s="35"/>
      <c r="O132" s="62" t="s">
        <v>182</v>
      </c>
      <c r="P132" s="64">
        <v>7825.6</v>
      </c>
      <c r="Q132" s="35"/>
    </row>
    <row r="133" spans="1:17">
      <c r="A133" s="14"/>
      <c r="B133" s="109"/>
      <c r="C133" s="111"/>
      <c r="D133" s="118"/>
      <c r="E133" s="113"/>
      <c r="F133" s="113"/>
      <c r="G133" s="111"/>
      <c r="H133" s="118"/>
      <c r="I133" s="113"/>
      <c r="J133" s="113"/>
      <c r="K133" s="111"/>
      <c r="L133" s="118"/>
      <c r="M133" s="113"/>
      <c r="N133" s="113"/>
      <c r="O133" s="111"/>
      <c r="P133" s="118"/>
      <c r="Q133" s="113"/>
    </row>
    <row r="134" spans="1:17">
      <c r="A134" s="14"/>
      <c r="B134" s="36" t="s">
        <v>84</v>
      </c>
      <c r="C134" s="41" t="s">
        <v>583</v>
      </c>
      <c r="D134" s="41"/>
      <c r="E134" s="36" t="s">
        <v>294</v>
      </c>
      <c r="F134" s="28"/>
      <c r="G134" s="41">
        <v>21.3</v>
      </c>
      <c r="H134" s="41"/>
      <c r="I134" s="28"/>
      <c r="J134" s="28"/>
      <c r="K134" s="41" t="s">
        <v>301</v>
      </c>
      <c r="L134" s="41"/>
      <c r="M134" s="36" t="s">
        <v>294</v>
      </c>
      <c r="N134" s="28"/>
      <c r="O134" s="41">
        <v>31.6</v>
      </c>
      <c r="P134" s="41"/>
      <c r="Q134" s="28"/>
    </row>
    <row r="135" spans="1:17" ht="15.75" thickBot="1">
      <c r="A135" s="14"/>
      <c r="B135" s="36"/>
      <c r="C135" s="58"/>
      <c r="D135" s="58"/>
      <c r="E135" s="116"/>
      <c r="F135" s="28"/>
      <c r="G135" s="58"/>
      <c r="H135" s="58"/>
      <c r="I135" s="56"/>
      <c r="J135" s="28"/>
      <c r="K135" s="58"/>
      <c r="L135" s="58"/>
      <c r="M135" s="116"/>
      <c r="N135" s="28"/>
      <c r="O135" s="58"/>
      <c r="P135" s="58"/>
      <c r="Q135" s="56"/>
    </row>
    <row r="136" spans="1:17">
      <c r="A136" s="14"/>
      <c r="B136" s="109" t="s">
        <v>86</v>
      </c>
      <c r="C136" s="62" t="s">
        <v>182</v>
      </c>
      <c r="D136" s="64">
        <v>2540.9</v>
      </c>
      <c r="E136" s="35"/>
      <c r="F136" s="34"/>
      <c r="G136" s="62" t="s">
        <v>182</v>
      </c>
      <c r="H136" s="64">
        <v>2628</v>
      </c>
      <c r="I136" s="35"/>
      <c r="J136" s="34"/>
      <c r="K136" s="62" t="s">
        <v>182</v>
      </c>
      <c r="L136" s="64">
        <v>7767.6</v>
      </c>
      <c r="M136" s="35"/>
      <c r="N136" s="34"/>
      <c r="O136" s="62" t="s">
        <v>182</v>
      </c>
      <c r="P136" s="64">
        <v>7857.2</v>
      </c>
      <c r="Q136" s="35"/>
    </row>
    <row r="137" spans="1:17" ht="15.75" thickBot="1">
      <c r="A137" s="14"/>
      <c r="B137" s="109"/>
      <c r="C137" s="63"/>
      <c r="D137" s="65"/>
      <c r="E137" s="66"/>
      <c r="F137" s="34"/>
      <c r="G137" s="63"/>
      <c r="H137" s="65"/>
      <c r="I137" s="66"/>
      <c r="J137" s="34"/>
      <c r="K137" s="63"/>
      <c r="L137" s="65"/>
      <c r="M137" s="66"/>
      <c r="N137" s="34"/>
      <c r="O137" s="63"/>
      <c r="P137" s="65"/>
      <c r="Q137" s="66"/>
    </row>
    <row r="138" spans="1:17" ht="15.75" thickTop="1">
      <c r="A138" s="14"/>
      <c r="B138" s="12"/>
      <c r="C138" s="67"/>
      <c r="D138" s="67"/>
      <c r="E138" s="67"/>
      <c r="F138" s="12"/>
      <c r="G138" s="67"/>
      <c r="H138" s="67"/>
      <c r="I138" s="67"/>
      <c r="J138" s="12"/>
      <c r="K138" s="67"/>
      <c r="L138" s="67"/>
      <c r="M138" s="67"/>
      <c r="N138" s="12"/>
      <c r="O138" s="67"/>
      <c r="P138" s="67"/>
      <c r="Q138" s="67"/>
    </row>
    <row r="139" spans="1:17">
      <c r="A139" s="14"/>
      <c r="B139" s="109" t="s">
        <v>762</v>
      </c>
      <c r="C139" s="38" t="s">
        <v>182</v>
      </c>
      <c r="D139" s="43">
        <v>312.89999999999998</v>
      </c>
      <c r="E139" s="34"/>
      <c r="F139" s="34"/>
      <c r="G139" s="38" t="s">
        <v>182</v>
      </c>
      <c r="H139" s="43">
        <v>310.7</v>
      </c>
      <c r="I139" s="34"/>
      <c r="J139" s="34"/>
      <c r="K139" s="38" t="s">
        <v>182</v>
      </c>
      <c r="L139" s="43">
        <v>932.4</v>
      </c>
      <c r="M139" s="34"/>
      <c r="N139" s="34"/>
      <c r="O139" s="38" t="s">
        <v>182</v>
      </c>
      <c r="P139" s="43">
        <v>930</v>
      </c>
      <c r="Q139" s="34"/>
    </row>
    <row r="140" spans="1:17">
      <c r="A140" s="14"/>
      <c r="B140" s="109"/>
      <c r="C140" s="38"/>
      <c r="D140" s="43"/>
      <c r="E140" s="34"/>
      <c r="F140" s="34"/>
      <c r="G140" s="38"/>
      <c r="H140" s="43"/>
      <c r="I140" s="34"/>
      <c r="J140" s="34"/>
      <c r="K140" s="38"/>
      <c r="L140" s="43"/>
      <c r="M140" s="34"/>
      <c r="N140" s="34"/>
      <c r="O140" s="38"/>
      <c r="P140" s="43"/>
      <c r="Q140" s="34"/>
    </row>
    <row r="141" spans="1:17">
      <c r="A141" s="14"/>
      <c r="B141" s="36" t="s">
        <v>84</v>
      </c>
      <c r="C141" s="41" t="s">
        <v>583</v>
      </c>
      <c r="D141" s="41"/>
      <c r="E141" s="36" t="s">
        <v>294</v>
      </c>
      <c r="F141" s="28"/>
      <c r="G141" s="41">
        <v>21.3</v>
      </c>
      <c r="H141" s="41"/>
      <c r="I141" s="28"/>
      <c r="J141" s="28"/>
      <c r="K141" s="41" t="s">
        <v>301</v>
      </c>
      <c r="L141" s="41"/>
      <c r="M141" s="36" t="s">
        <v>294</v>
      </c>
      <c r="N141" s="28"/>
      <c r="O141" s="41">
        <v>31.6</v>
      </c>
      <c r="P141" s="41"/>
      <c r="Q141" s="28"/>
    </row>
    <row r="142" spans="1:17">
      <c r="A142" s="14"/>
      <c r="B142" s="36"/>
      <c r="C142" s="41"/>
      <c r="D142" s="41"/>
      <c r="E142" s="36"/>
      <c r="F142" s="28"/>
      <c r="G142" s="41"/>
      <c r="H142" s="41"/>
      <c r="I142" s="28"/>
      <c r="J142" s="28"/>
      <c r="K142" s="41"/>
      <c r="L142" s="41"/>
      <c r="M142" s="36"/>
      <c r="N142" s="28"/>
      <c r="O142" s="41"/>
      <c r="P142" s="41"/>
      <c r="Q142" s="28"/>
    </row>
    <row r="143" spans="1:17">
      <c r="A143" s="14"/>
      <c r="B143" s="21" t="s">
        <v>763</v>
      </c>
      <c r="C143" s="43" t="s">
        <v>722</v>
      </c>
      <c r="D143" s="43"/>
      <c r="E143" s="21" t="s">
        <v>294</v>
      </c>
      <c r="F143" s="20"/>
      <c r="G143" s="43" t="s">
        <v>764</v>
      </c>
      <c r="H143" s="43"/>
      <c r="I143" s="21" t="s">
        <v>294</v>
      </c>
      <c r="J143" s="20"/>
      <c r="K143" s="43" t="s">
        <v>723</v>
      </c>
      <c r="L143" s="43"/>
      <c r="M143" s="21" t="s">
        <v>294</v>
      </c>
      <c r="N143" s="20"/>
      <c r="O143" s="43" t="s">
        <v>765</v>
      </c>
      <c r="P143" s="43"/>
      <c r="Q143" s="21" t="s">
        <v>294</v>
      </c>
    </row>
    <row r="144" spans="1:17" ht="15.75" thickBot="1">
      <c r="A144" s="14"/>
      <c r="B144" s="13" t="s">
        <v>766</v>
      </c>
      <c r="C144" s="58" t="s">
        <v>767</v>
      </c>
      <c r="D144" s="58"/>
      <c r="E144" s="120" t="s">
        <v>294</v>
      </c>
      <c r="F144" s="12"/>
      <c r="G144" s="58" t="s">
        <v>768</v>
      </c>
      <c r="H144" s="58"/>
      <c r="I144" s="120" t="s">
        <v>294</v>
      </c>
      <c r="J144" s="12"/>
      <c r="K144" s="58" t="s">
        <v>769</v>
      </c>
      <c r="L144" s="58"/>
      <c r="M144" s="120" t="s">
        <v>294</v>
      </c>
      <c r="N144" s="12"/>
      <c r="O144" s="58" t="s">
        <v>770</v>
      </c>
      <c r="P144" s="58"/>
      <c r="Q144" s="120" t="s">
        <v>294</v>
      </c>
    </row>
    <row r="145" spans="1:25">
      <c r="A145" s="14"/>
      <c r="B145" s="109" t="s">
        <v>101</v>
      </c>
      <c r="C145" s="62" t="s">
        <v>182</v>
      </c>
      <c r="D145" s="59">
        <v>205.7</v>
      </c>
      <c r="E145" s="35"/>
      <c r="F145" s="34"/>
      <c r="G145" s="62" t="s">
        <v>182</v>
      </c>
      <c r="H145" s="59">
        <v>230.2</v>
      </c>
      <c r="I145" s="35"/>
      <c r="J145" s="34"/>
      <c r="K145" s="62" t="s">
        <v>182</v>
      </c>
      <c r="L145" s="59">
        <v>636.9</v>
      </c>
      <c r="M145" s="35"/>
      <c r="N145" s="34"/>
      <c r="O145" s="62" t="s">
        <v>182</v>
      </c>
      <c r="P145" s="59">
        <v>660.5</v>
      </c>
      <c r="Q145" s="35"/>
    </row>
    <row r="146" spans="1:25" ht="15.75" thickBot="1">
      <c r="A146" s="14"/>
      <c r="B146" s="109"/>
      <c r="C146" s="63"/>
      <c r="D146" s="68"/>
      <c r="E146" s="66"/>
      <c r="F146" s="34"/>
      <c r="G146" s="63"/>
      <c r="H146" s="68"/>
      <c r="I146" s="66"/>
      <c r="J146" s="34"/>
      <c r="K146" s="63"/>
      <c r="L146" s="68"/>
      <c r="M146" s="66"/>
      <c r="N146" s="34"/>
      <c r="O146" s="63"/>
      <c r="P146" s="68"/>
      <c r="Q146" s="66"/>
    </row>
    <row r="147" spans="1:25" ht="15.75" thickTop="1">
      <c r="A147" s="14"/>
      <c r="B147" s="85"/>
      <c r="C147" s="85"/>
      <c r="D147" s="85"/>
      <c r="E147" s="85"/>
      <c r="F147" s="85"/>
      <c r="G147" s="85"/>
      <c r="H147" s="85"/>
      <c r="I147" s="85"/>
      <c r="J147" s="85"/>
      <c r="K147" s="85"/>
      <c r="L147" s="85"/>
      <c r="M147" s="85"/>
      <c r="N147" s="85"/>
      <c r="O147" s="85"/>
      <c r="P147" s="85"/>
      <c r="Q147" s="85"/>
      <c r="R147" s="85"/>
      <c r="S147" s="85"/>
      <c r="T147" s="85"/>
      <c r="U147" s="85"/>
      <c r="V147" s="85"/>
      <c r="W147" s="85"/>
      <c r="X147" s="85"/>
      <c r="Y147" s="85"/>
    </row>
    <row r="148" spans="1:25">
      <c r="A148" s="14"/>
      <c r="B148" s="36" t="s">
        <v>771</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row>
    <row r="149" spans="1:25">
      <c r="A149" s="14"/>
      <c r="B149" s="25"/>
      <c r="C149" s="25"/>
      <c r="D149" s="25"/>
      <c r="E149" s="25"/>
      <c r="F149" s="25"/>
      <c r="G149" s="25"/>
      <c r="H149" s="25"/>
      <c r="I149" s="25"/>
    </row>
    <row r="150" spans="1:25">
      <c r="A150" s="14"/>
      <c r="B150" s="15"/>
      <c r="C150" s="15"/>
      <c r="D150" s="15"/>
      <c r="E150" s="15"/>
      <c r="F150" s="15"/>
      <c r="G150" s="15"/>
      <c r="H150" s="15"/>
      <c r="I150" s="15"/>
    </row>
    <row r="151" spans="1:25">
      <c r="A151" s="14"/>
      <c r="B151" s="12"/>
      <c r="C151" s="110">
        <v>41547</v>
      </c>
      <c r="D151" s="110"/>
      <c r="E151" s="110"/>
      <c r="F151" s="12"/>
      <c r="G151" s="110">
        <v>41639</v>
      </c>
      <c r="H151" s="110"/>
      <c r="I151" s="110"/>
    </row>
    <row r="152" spans="1:25" ht="15.75" thickBot="1">
      <c r="A152" s="14"/>
      <c r="B152" s="12"/>
      <c r="C152" s="32">
        <v>2013</v>
      </c>
      <c r="D152" s="32"/>
      <c r="E152" s="32"/>
      <c r="F152" s="12"/>
      <c r="G152" s="32">
        <v>2012</v>
      </c>
      <c r="H152" s="32"/>
      <c r="I152" s="32"/>
    </row>
    <row r="153" spans="1:25" ht="15.75" thickBot="1">
      <c r="A153" s="14"/>
      <c r="B153" s="12"/>
      <c r="C153" s="32" t="s">
        <v>179</v>
      </c>
      <c r="D153" s="32"/>
      <c r="E153" s="32"/>
      <c r="F153" s="32"/>
      <c r="G153" s="32"/>
      <c r="H153" s="32"/>
      <c r="I153" s="32"/>
    </row>
    <row r="154" spans="1:25">
      <c r="A154" s="14"/>
      <c r="B154" s="38" t="s">
        <v>733</v>
      </c>
      <c r="C154" s="62" t="s">
        <v>182</v>
      </c>
      <c r="D154" s="64">
        <v>18569.7</v>
      </c>
      <c r="E154" s="35"/>
      <c r="F154" s="35"/>
      <c r="G154" s="62" t="s">
        <v>182</v>
      </c>
      <c r="H154" s="64">
        <v>19391.2</v>
      </c>
      <c r="I154" s="35"/>
    </row>
    <row r="155" spans="1:25">
      <c r="A155" s="14"/>
      <c r="B155" s="38"/>
      <c r="C155" s="111"/>
      <c r="D155" s="118"/>
      <c r="E155" s="113"/>
      <c r="F155" s="34"/>
      <c r="G155" s="38"/>
      <c r="H155" s="39"/>
      <c r="I155" s="34"/>
    </row>
    <row r="156" spans="1:25">
      <c r="A156" s="14"/>
      <c r="B156" s="36" t="s">
        <v>743</v>
      </c>
      <c r="C156" s="37">
        <v>3690.1</v>
      </c>
      <c r="D156" s="37"/>
      <c r="E156" s="28"/>
      <c r="F156" s="28"/>
      <c r="G156" s="37">
        <v>3975.8</v>
      </c>
      <c r="H156" s="37"/>
      <c r="I156" s="28"/>
    </row>
    <row r="157" spans="1:25">
      <c r="A157" s="14"/>
      <c r="B157" s="36"/>
      <c r="C157" s="37"/>
      <c r="D157" s="37"/>
      <c r="E157" s="28"/>
      <c r="F157" s="28"/>
      <c r="G157" s="37"/>
      <c r="H157" s="37"/>
      <c r="I157" s="28"/>
    </row>
    <row r="158" spans="1:25">
      <c r="A158" s="14"/>
      <c r="B158" s="38" t="s">
        <v>744</v>
      </c>
      <c r="C158" s="39">
        <v>3435.4</v>
      </c>
      <c r="D158" s="39"/>
      <c r="E158" s="34"/>
      <c r="F158" s="34"/>
      <c r="G158" s="39">
        <v>3434.9</v>
      </c>
      <c r="H158" s="39"/>
      <c r="I158" s="34"/>
    </row>
    <row r="159" spans="1:25">
      <c r="A159" s="14"/>
      <c r="B159" s="38"/>
      <c r="C159" s="39"/>
      <c r="D159" s="39"/>
      <c r="E159" s="34"/>
      <c r="F159" s="34"/>
      <c r="G159" s="39"/>
      <c r="H159" s="39"/>
      <c r="I159" s="34"/>
    </row>
    <row r="160" spans="1:25">
      <c r="A160" s="14"/>
      <c r="B160" s="36" t="s">
        <v>748</v>
      </c>
      <c r="C160" s="37">
        <v>31651.200000000001</v>
      </c>
      <c r="D160" s="37"/>
      <c r="E160" s="28"/>
      <c r="F160" s="28"/>
      <c r="G160" s="37">
        <v>33069.199999999997</v>
      </c>
      <c r="H160" s="37"/>
      <c r="I160" s="28"/>
    </row>
    <row r="161" spans="1:9">
      <c r="A161" s="14"/>
      <c r="B161" s="36"/>
      <c r="C161" s="37"/>
      <c r="D161" s="37"/>
      <c r="E161" s="28"/>
      <c r="F161" s="28"/>
      <c r="G161" s="37"/>
      <c r="H161" s="37"/>
      <c r="I161" s="28"/>
    </row>
    <row r="162" spans="1:9">
      <c r="A162" s="14"/>
      <c r="B162" s="38" t="s">
        <v>753</v>
      </c>
      <c r="C162" s="39">
        <v>2239.4</v>
      </c>
      <c r="D162" s="39"/>
      <c r="E162" s="34"/>
      <c r="F162" s="34"/>
      <c r="G162" s="39">
        <v>2365</v>
      </c>
      <c r="H162" s="39"/>
      <c r="I162" s="34"/>
    </row>
    <row r="163" spans="1:9" ht="15.75" thickBot="1">
      <c r="A163" s="14"/>
      <c r="B163" s="38"/>
      <c r="C163" s="132"/>
      <c r="D163" s="132"/>
      <c r="E163" s="51"/>
      <c r="F163" s="34"/>
      <c r="G163" s="132"/>
      <c r="H163" s="132"/>
      <c r="I163" s="51"/>
    </row>
    <row r="164" spans="1:9">
      <c r="A164" s="14"/>
      <c r="B164" s="108" t="s">
        <v>121</v>
      </c>
      <c r="C164" s="69" t="s">
        <v>182</v>
      </c>
      <c r="D164" s="52">
        <v>59585.8</v>
      </c>
      <c r="E164" s="33"/>
      <c r="F164" s="28"/>
      <c r="G164" s="69" t="s">
        <v>182</v>
      </c>
      <c r="H164" s="52">
        <v>62236.1</v>
      </c>
      <c r="I164" s="33"/>
    </row>
    <row r="165" spans="1:9" ht="15.75" thickBot="1">
      <c r="A165" s="14"/>
      <c r="B165" s="108"/>
      <c r="C165" s="96"/>
      <c r="D165" s="97"/>
      <c r="E165" s="98"/>
      <c r="F165" s="28"/>
      <c r="G165" s="96"/>
      <c r="H165" s="97"/>
      <c r="I165" s="98"/>
    </row>
    <row r="166" spans="1:9" ht="15.75" thickTop="1"/>
  </sheetData>
  <mergeCells count="986">
    <mergeCell ref="B7:Y7"/>
    <mergeCell ref="B60:Y60"/>
    <mergeCell ref="B61:Y61"/>
    <mergeCell ref="B93:Y93"/>
    <mergeCell ref="B125:Y125"/>
    <mergeCell ref="B126:Y126"/>
    <mergeCell ref="H164:H165"/>
    <mergeCell ref="I164:I165"/>
    <mergeCell ref="A1:A2"/>
    <mergeCell ref="B1:Y1"/>
    <mergeCell ref="B2:Y2"/>
    <mergeCell ref="B3:Y3"/>
    <mergeCell ref="A4:A165"/>
    <mergeCell ref="B4:Y4"/>
    <mergeCell ref="B5:Y5"/>
    <mergeCell ref="B6:Y6"/>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I154:I155"/>
    <mergeCell ref="B156:B157"/>
    <mergeCell ref="C156:D157"/>
    <mergeCell ref="E156:E157"/>
    <mergeCell ref="F156:F157"/>
    <mergeCell ref="G156:H157"/>
    <mergeCell ref="I156:I157"/>
    <mergeCell ref="C152:E152"/>
    <mergeCell ref="G152:I152"/>
    <mergeCell ref="C153:I153"/>
    <mergeCell ref="B154:B155"/>
    <mergeCell ref="C154:C155"/>
    <mergeCell ref="D154:D155"/>
    <mergeCell ref="E154:E155"/>
    <mergeCell ref="F154:F155"/>
    <mergeCell ref="G154:G155"/>
    <mergeCell ref="H154:H155"/>
    <mergeCell ref="N145:N146"/>
    <mergeCell ref="O145:O146"/>
    <mergeCell ref="P145:P146"/>
    <mergeCell ref="Q145:Q146"/>
    <mergeCell ref="B149:I149"/>
    <mergeCell ref="C151:E151"/>
    <mergeCell ref="G151:I151"/>
    <mergeCell ref="B147:Y147"/>
    <mergeCell ref="B148:Y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D143"/>
    <mergeCell ref="G143:H143"/>
    <mergeCell ref="K143:L143"/>
    <mergeCell ref="O143:P143"/>
    <mergeCell ref="C144:D144"/>
    <mergeCell ref="G144:H144"/>
    <mergeCell ref="K144:L144"/>
    <mergeCell ref="O144:P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O136:O137"/>
    <mergeCell ref="P136:P137"/>
    <mergeCell ref="Q136:Q137"/>
    <mergeCell ref="C138:E138"/>
    <mergeCell ref="G138:I138"/>
    <mergeCell ref="K138:M138"/>
    <mergeCell ref="O138:Q138"/>
    <mergeCell ref="I136:I137"/>
    <mergeCell ref="J136:J137"/>
    <mergeCell ref="K136:K137"/>
    <mergeCell ref="L136:L137"/>
    <mergeCell ref="M136:M137"/>
    <mergeCell ref="N136:N137"/>
    <mergeCell ref="N134:N135"/>
    <mergeCell ref="O134:P135"/>
    <mergeCell ref="Q134:Q135"/>
    <mergeCell ref="B136:B137"/>
    <mergeCell ref="C136:C137"/>
    <mergeCell ref="D136:D137"/>
    <mergeCell ref="E136:E137"/>
    <mergeCell ref="F136:F137"/>
    <mergeCell ref="G136:G137"/>
    <mergeCell ref="H136:H137"/>
    <mergeCell ref="Q132:Q133"/>
    <mergeCell ref="B134:B135"/>
    <mergeCell ref="C134:D135"/>
    <mergeCell ref="E134:E135"/>
    <mergeCell ref="F134:F135"/>
    <mergeCell ref="G134:H135"/>
    <mergeCell ref="I134:I135"/>
    <mergeCell ref="J134:J135"/>
    <mergeCell ref="K134:L135"/>
    <mergeCell ref="M134:M135"/>
    <mergeCell ref="K132:K133"/>
    <mergeCell ref="L132:L133"/>
    <mergeCell ref="M132:M133"/>
    <mergeCell ref="N132:N133"/>
    <mergeCell ref="O132:O133"/>
    <mergeCell ref="P132:P133"/>
    <mergeCell ref="C131:Q131"/>
    <mergeCell ref="B132:B133"/>
    <mergeCell ref="C132:C133"/>
    <mergeCell ref="D132:D133"/>
    <mergeCell ref="E132:E133"/>
    <mergeCell ref="F132:F133"/>
    <mergeCell ref="G132:G133"/>
    <mergeCell ref="H132:H133"/>
    <mergeCell ref="I132:I133"/>
    <mergeCell ref="J132:J133"/>
    <mergeCell ref="B127:Q127"/>
    <mergeCell ref="C129:I129"/>
    <mergeCell ref="K129:Q129"/>
    <mergeCell ref="C130:E130"/>
    <mergeCell ref="G130:I130"/>
    <mergeCell ref="K130:M130"/>
    <mergeCell ref="O130:Q130"/>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C112:E112"/>
    <mergeCell ref="G112:I112"/>
    <mergeCell ref="K112:M112"/>
    <mergeCell ref="O112:Q112"/>
    <mergeCell ref="S112:U112"/>
    <mergeCell ref="W112:Y112"/>
    <mergeCell ref="C111:E111"/>
    <mergeCell ref="G111:I111"/>
    <mergeCell ref="K111:M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7:Y97"/>
    <mergeCell ref="C98:E98"/>
    <mergeCell ref="G98:I98"/>
    <mergeCell ref="K98:M98"/>
    <mergeCell ref="O98:Q98"/>
    <mergeCell ref="S98:U98"/>
    <mergeCell ref="W98:Y98"/>
    <mergeCell ref="B94:Y94"/>
    <mergeCell ref="C96:E96"/>
    <mergeCell ref="G96:I96"/>
    <mergeCell ref="K96:M96"/>
    <mergeCell ref="O96:Q96"/>
    <mergeCell ref="S96:U96"/>
    <mergeCell ref="W96:Y96"/>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80:E80"/>
    <mergeCell ref="G80:I80"/>
    <mergeCell ref="K80:M80"/>
    <mergeCell ref="O80:Q80"/>
    <mergeCell ref="S80:U80"/>
    <mergeCell ref="W80:Y80"/>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W64:Y64"/>
    <mergeCell ref="C65:Y65"/>
    <mergeCell ref="C66:E66"/>
    <mergeCell ref="G66:I66"/>
    <mergeCell ref="K66:M66"/>
    <mergeCell ref="O66:Q66"/>
    <mergeCell ref="S66:U66"/>
    <mergeCell ref="W66:Y66"/>
    <mergeCell ref="N58:N59"/>
    <mergeCell ref="O58:O59"/>
    <mergeCell ref="P58:P59"/>
    <mergeCell ref="Q58:Q59"/>
    <mergeCell ref="B62:Y62"/>
    <mergeCell ref="C64:E64"/>
    <mergeCell ref="G64:I64"/>
    <mergeCell ref="K64:M64"/>
    <mergeCell ref="O64:Q64"/>
    <mergeCell ref="S64:U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6.5703125" bestFit="1" customWidth="1"/>
    <col min="2" max="2" width="36.5703125" customWidth="1"/>
    <col min="3" max="3" width="10.28515625" customWidth="1"/>
    <col min="4" max="4" width="25.7109375" customWidth="1"/>
    <col min="5" max="5" width="8" customWidth="1"/>
    <col min="6" max="6" width="36.5703125" customWidth="1"/>
    <col min="7" max="7" width="10.28515625" customWidth="1"/>
    <col min="8" max="8" width="25.7109375" customWidth="1"/>
    <col min="9" max="9" width="8" customWidth="1"/>
    <col min="10" max="10" width="36.5703125" customWidth="1"/>
    <col min="11" max="11" width="10.28515625" customWidth="1"/>
    <col min="12" max="12" width="21.28515625" customWidth="1"/>
    <col min="13" max="13" width="8" customWidth="1"/>
    <col min="14" max="14" width="36.5703125" customWidth="1"/>
    <col min="15" max="15" width="10.28515625" customWidth="1"/>
    <col min="16" max="16" width="20.7109375" customWidth="1"/>
    <col min="17" max="17" width="8" customWidth="1"/>
    <col min="18" max="18" width="36.5703125" customWidth="1"/>
    <col min="19" max="19" width="10.28515625" customWidth="1"/>
    <col min="20" max="20" width="20.7109375" customWidth="1"/>
    <col min="21" max="21" width="8" customWidth="1"/>
    <col min="22" max="22" width="36.5703125" customWidth="1"/>
    <col min="23" max="23" width="10.28515625" customWidth="1"/>
    <col min="24" max="24" width="20.7109375" customWidth="1"/>
    <col min="25" max="25" width="8" customWidth="1"/>
  </cols>
  <sheetData>
    <row r="1" spans="1:25" ht="15" customHeight="1">
      <c r="A1" s="6" t="s">
        <v>77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173</v>
      </c>
      <c r="B3" s="85" t="s">
        <v>6</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773</v>
      </c>
      <c r="B4" s="85" t="s">
        <v>6</v>
      </c>
      <c r="C4" s="85"/>
      <c r="D4" s="85"/>
      <c r="E4" s="85"/>
      <c r="F4" s="85"/>
      <c r="G4" s="85"/>
      <c r="H4" s="85"/>
      <c r="I4" s="85"/>
      <c r="J4" s="85"/>
      <c r="K4" s="85"/>
      <c r="L4" s="85"/>
      <c r="M4" s="85"/>
      <c r="N4" s="85"/>
      <c r="O4" s="85"/>
      <c r="P4" s="85"/>
      <c r="Q4" s="85"/>
      <c r="R4" s="85"/>
      <c r="S4" s="85"/>
      <c r="T4" s="85"/>
      <c r="U4" s="85"/>
      <c r="V4" s="85"/>
      <c r="W4" s="85"/>
      <c r="X4" s="85"/>
      <c r="Y4" s="85"/>
    </row>
    <row r="5" spans="1:25">
      <c r="A5" s="14"/>
      <c r="B5" s="108" t="s">
        <v>772</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4"/>
      <c r="B6" s="85"/>
      <c r="C6" s="85"/>
      <c r="D6" s="85"/>
      <c r="E6" s="85"/>
      <c r="F6" s="85"/>
      <c r="G6" s="85"/>
      <c r="H6" s="85"/>
      <c r="I6" s="85"/>
      <c r="J6" s="85"/>
      <c r="K6" s="85"/>
      <c r="L6" s="85"/>
      <c r="M6" s="85"/>
      <c r="N6" s="85"/>
      <c r="O6" s="85"/>
      <c r="P6" s="85"/>
      <c r="Q6" s="85"/>
      <c r="R6" s="85"/>
      <c r="S6" s="85"/>
      <c r="T6" s="85"/>
      <c r="U6" s="85"/>
      <c r="V6" s="85"/>
      <c r="W6" s="85"/>
      <c r="X6" s="85"/>
      <c r="Y6" s="85"/>
    </row>
    <row r="7" spans="1:25">
      <c r="A7" s="14"/>
      <c r="B7" s="86" t="s">
        <v>774</v>
      </c>
      <c r="C7" s="86"/>
      <c r="D7" s="86"/>
      <c r="E7" s="86"/>
      <c r="F7" s="86"/>
      <c r="G7" s="86"/>
      <c r="H7" s="86"/>
      <c r="I7" s="86"/>
      <c r="J7" s="86"/>
      <c r="K7" s="86"/>
      <c r="L7" s="86"/>
      <c r="M7" s="86"/>
      <c r="N7" s="86"/>
      <c r="O7" s="86"/>
      <c r="P7" s="86"/>
      <c r="Q7" s="86"/>
      <c r="R7" s="86"/>
      <c r="S7" s="86"/>
      <c r="T7" s="86"/>
      <c r="U7" s="86"/>
      <c r="V7" s="86"/>
      <c r="W7" s="86"/>
      <c r="X7" s="86"/>
      <c r="Y7" s="86"/>
    </row>
    <row r="8" spans="1:25">
      <c r="A8" s="14"/>
      <c r="B8" s="85"/>
      <c r="C8" s="85"/>
      <c r="D8" s="85"/>
      <c r="E8" s="85"/>
      <c r="F8" s="85"/>
      <c r="G8" s="85"/>
      <c r="H8" s="85"/>
      <c r="I8" s="85"/>
      <c r="J8" s="85"/>
      <c r="K8" s="85"/>
      <c r="L8" s="85"/>
      <c r="M8" s="85"/>
      <c r="N8" s="85"/>
      <c r="O8" s="85"/>
      <c r="P8" s="85"/>
      <c r="Q8" s="85"/>
      <c r="R8" s="85"/>
      <c r="S8" s="85"/>
      <c r="T8" s="85"/>
      <c r="U8" s="85"/>
      <c r="V8" s="85"/>
      <c r="W8" s="85"/>
      <c r="X8" s="85"/>
      <c r="Y8" s="85"/>
    </row>
    <row r="9" spans="1:25">
      <c r="A9" s="14"/>
      <c r="B9" s="36" t="s">
        <v>775</v>
      </c>
      <c r="C9" s="36"/>
      <c r="D9" s="36"/>
      <c r="E9" s="36"/>
      <c r="F9" s="36"/>
      <c r="G9" s="36"/>
      <c r="H9" s="36"/>
      <c r="I9" s="36"/>
      <c r="J9" s="36"/>
      <c r="K9" s="36"/>
      <c r="L9" s="36"/>
      <c r="M9" s="36"/>
      <c r="N9" s="36"/>
      <c r="O9" s="36"/>
      <c r="P9" s="36"/>
      <c r="Q9" s="36"/>
      <c r="R9" s="36"/>
      <c r="S9" s="36"/>
      <c r="T9" s="36"/>
      <c r="U9" s="36"/>
      <c r="V9" s="36"/>
      <c r="W9" s="36"/>
      <c r="X9" s="36"/>
      <c r="Y9" s="36"/>
    </row>
    <row r="10" spans="1:25">
      <c r="A10" s="14"/>
      <c r="B10" s="85"/>
      <c r="C10" s="85"/>
      <c r="D10" s="85"/>
      <c r="E10" s="85"/>
      <c r="F10" s="85"/>
      <c r="G10" s="85"/>
      <c r="H10" s="85"/>
      <c r="I10" s="85"/>
      <c r="J10" s="85"/>
      <c r="K10" s="85"/>
      <c r="L10" s="85"/>
      <c r="M10" s="85"/>
      <c r="N10" s="85"/>
      <c r="O10" s="85"/>
      <c r="P10" s="85"/>
      <c r="Q10" s="85"/>
      <c r="R10" s="85"/>
      <c r="S10" s="85"/>
      <c r="T10" s="85"/>
      <c r="U10" s="85"/>
      <c r="V10" s="85"/>
      <c r="W10" s="85"/>
      <c r="X10" s="85"/>
      <c r="Y10" s="85"/>
    </row>
    <row r="11" spans="1:25">
      <c r="A11" s="14"/>
      <c r="B11" s="135" t="s">
        <v>776</v>
      </c>
      <c r="C11" s="135"/>
      <c r="D11" s="135"/>
      <c r="E11" s="135"/>
      <c r="F11" s="135"/>
      <c r="G11" s="135"/>
      <c r="H11" s="135"/>
      <c r="I11" s="135"/>
      <c r="J11" s="135"/>
      <c r="K11" s="135"/>
      <c r="L11" s="135"/>
      <c r="M11" s="135"/>
      <c r="N11" s="135"/>
      <c r="O11" s="135"/>
      <c r="P11" s="135"/>
      <c r="Q11" s="135"/>
      <c r="R11" s="135"/>
      <c r="S11" s="135"/>
      <c r="T11" s="135"/>
      <c r="U11" s="135"/>
      <c r="V11" s="135"/>
      <c r="W11" s="135"/>
      <c r="X11" s="135"/>
      <c r="Y11" s="135"/>
    </row>
    <row r="12" spans="1:25">
      <c r="A12" s="14"/>
      <c r="B12" s="85"/>
      <c r="C12" s="85"/>
      <c r="D12" s="85"/>
      <c r="E12" s="85"/>
      <c r="F12" s="85"/>
      <c r="G12" s="85"/>
      <c r="H12" s="85"/>
      <c r="I12" s="85"/>
      <c r="J12" s="85"/>
      <c r="K12" s="85"/>
      <c r="L12" s="85"/>
      <c r="M12" s="85"/>
      <c r="N12" s="85"/>
      <c r="O12" s="85"/>
      <c r="P12" s="85"/>
      <c r="Q12" s="85"/>
      <c r="R12" s="85"/>
      <c r="S12" s="85"/>
      <c r="T12" s="85"/>
      <c r="U12" s="85"/>
      <c r="V12" s="85"/>
      <c r="W12" s="85"/>
      <c r="X12" s="85"/>
      <c r="Y12" s="85"/>
    </row>
    <row r="13" spans="1:25" ht="38.25" customHeight="1">
      <c r="A13" s="14"/>
      <c r="B13" s="36" t="s">
        <v>777</v>
      </c>
      <c r="C13" s="36"/>
      <c r="D13" s="36"/>
      <c r="E13" s="36"/>
      <c r="F13" s="36"/>
      <c r="G13" s="36"/>
      <c r="H13" s="36"/>
      <c r="I13" s="36"/>
      <c r="J13" s="36"/>
      <c r="K13" s="36"/>
      <c r="L13" s="36"/>
      <c r="M13" s="36"/>
      <c r="N13" s="36"/>
      <c r="O13" s="36"/>
      <c r="P13" s="36"/>
      <c r="Q13" s="36"/>
      <c r="R13" s="36"/>
      <c r="S13" s="36"/>
      <c r="T13" s="36"/>
      <c r="U13" s="36"/>
      <c r="V13" s="36"/>
      <c r="W13" s="36"/>
      <c r="X13" s="36"/>
      <c r="Y13" s="36"/>
    </row>
    <row r="14" spans="1:25">
      <c r="A14" s="14"/>
      <c r="B14" s="85"/>
      <c r="C14" s="85"/>
      <c r="D14" s="85"/>
      <c r="E14" s="85"/>
      <c r="F14" s="85"/>
      <c r="G14" s="85"/>
      <c r="H14" s="85"/>
      <c r="I14" s="85"/>
      <c r="J14" s="85"/>
      <c r="K14" s="85"/>
      <c r="L14" s="85"/>
      <c r="M14" s="85"/>
      <c r="N14" s="85"/>
      <c r="O14" s="85"/>
      <c r="P14" s="85"/>
      <c r="Q14" s="85"/>
      <c r="R14" s="85"/>
      <c r="S14" s="85"/>
      <c r="T14" s="85"/>
      <c r="U14" s="85"/>
      <c r="V14" s="85"/>
      <c r="W14" s="85"/>
      <c r="X14" s="85"/>
      <c r="Y14" s="85"/>
    </row>
    <row r="15" spans="1:25">
      <c r="A15" s="14"/>
      <c r="B15" s="36" t="s">
        <v>778</v>
      </c>
      <c r="C15" s="36"/>
      <c r="D15" s="36"/>
      <c r="E15" s="36"/>
      <c r="F15" s="36"/>
      <c r="G15" s="36"/>
      <c r="H15" s="36"/>
      <c r="I15" s="36"/>
      <c r="J15" s="36"/>
      <c r="K15" s="36"/>
      <c r="L15" s="36"/>
      <c r="M15" s="36"/>
      <c r="N15" s="36"/>
      <c r="O15" s="36"/>
      <c r="P15" s="36"/>
      <c r="Q15" s="36"/>
      <c r="R15" s="36"/>
      <c r="S15" s="36"/>
      <c r="T15" s="36"/>
      <c r="U15" s="36"/>
      <c r="V15" s="36"/>
      <c r="W15" s="36"/>
      <c r="X15" s="36"/>
      <c r="Y15" s="36"/>
    </row>
    <row r="16" spans="1:25">
      <c r="A16" s="14"/>
      <c r="B16" s="85"/>
      <c r="C16" s="85"/>
      <c r="D16" s="85"/>
      <c r="E16" s="85"/>
      <c r="F16" s="85"/>
      <c r="G16" s="85"/>
      <c r="H16" s="85"/>
      <c r="I16" s="85"/>
      <c r="J16" s="85"/>
      <c r="K16" s="85"/>
      <c r="L16" s="85"/>
      <c r="M16" s="85"/>
      <c r="N16" s="85"/>
      <c r="O16" s="85"/>
      <c r="P16" s="85"/>
      <c r="Q16" s="85"/>
      <c r="R16" s="85"/>
      <c r="S16" s="85"/>
      <c r="T16" s="85"/>
      <c r="U16" s="85"/>
      <c r="V16" s="85"/>
      <c r="W16" s="85"/>
      <c r="X16" s="85"/>
      <c r="Y16" s="85"/>
    </row>
    <row r="17" spans="1:25">
      <c r="A17" s="14"/>
      <c r="B17" s="136" t="s">
        <v>779</v>
      </c>
      <c r="C17" s="136"/>
      <c r="D17" s="136"/>
      <c r="E17" s="136"/>
      <c r="F17" s="136"/>
      <c r="G17" s="136"/>
      <c r="H17" s="136"/>
      <c r="I17" s="136"/>
      <c r="J17" s="136"/>
      <c r="K17" s="136"/>
      <c r="L17" s="136"/>
      <c r="M17" s="136"/>
      <c r="N17" s="136"/>
      <c r="O17" s="136"/>
      <c r="P17" s="136"/>
      <c r="Q17" s="136"/>
      <c r="R17" s="136"/>
      <c r="S17" s="136"/>
      <c r="T17" s="136"/>
      <c r="U17" s="136"/>
      <c r="V17" s="136"/>
      <c r="W17" s="136"/>
      <c r="X17" s="136"/>
      <c r="Y17" s="136"/>
    </row>
    <row r="18" spans="1:25">
      <c r="A18" s="14"/>
      <c r="B18" s="85"/>
      <c r="C18" s="85"/>
      <c r="D18" s="85"/>
      <c r="E18" s="85"/>
      <c r="F18" s="85"/>
      <c r="G18" s="85"/>
      <c r="H18" s="85"/>
      <c r="I18" s="85"/>
      <c r="J18" s="85"/>
      <c r="K18" s="85"/>
      <c r="L18" s="85"/>
      <c r="M18" s="85"/>
      <c r="N18" s="85"/>
      <c r="O18" s="85"/>
      <c r="P18" s="85"/>
      <c r="Q18" s="85"/>
      <c r="R18" s="85"/>
      <c r="S18" s="85"/>
      <c r="T18" s="85"/>
      <c r="U18" s="85"/>
      <c r="V18" s="85"/>
      <c r="W18" s="85"/>
      <c r="X18" s="85"/>
      <c r="Y18" s="85"/>
    </row>
    <row r="19" spans="1:25">
      <c r="A19" s="14"/>
      <c r="B19" s="135" t="s">
        <v>780</v>
      </c>
      <c r="C19" s="135"/>
      <c r="D19" s="135"/>
      <c r="E19" s="135"/>
      <c r="F19" s="135"/>
      <c r="G19" s="135"/>
      <c r="H19" s="135"/>
      <c r="I19" s="135"/>
      <c r="J19" s="135"/>
      <c r="K19" s="135"/>
      <c r="L19" s="135"/>
      <c r="M19" s="135"/>
      <c r="N19" s="135"/>
      <c r="O19" s="135"/>
      <c r="P19" s="135"/>
      <c r="Q19" s="135"/>
      <c r="R19" s="135"/>
      <c r="S19" s="135"/>
      <c r="T19" s="135"/>
      <c r="U19" s="135"/>
      <c r="V19" s="135"/>
      <c r="W19" s="135"/>
      <c r="X19" s="135"/>
      <c r="Y19" s="135"/>
    </row>
    <row r="20" spans="1:25">
      <c r="A20" s="14"/>
      <c r="B20" s="85"/>
      <c r="C20" s="85"/>
      <c r="D20" s="85"/>
      <c r="E20" s="85"/>
      <c r="F20" s="85"/>
      <c r="G20" s="85"/>
      <c r="H20" s="85"/>
      <c r="I20" s="85"/>
      <c r="J20" s="85"/>
      <c r="K20" s="85"/>
      <c r="L20" s="85"/>
      <c r="M20" s="85"/>
      <c r="N20" s="85"/>
      <c r="O20" s="85"/>
      <c r="P20" s="85"/>
      <c r="Q20" s="85"/>
      <c r="R20" s="85"/>
      <c r="S20" s="85"/>
      <c r="T20" s="85"/>
      <c r="U20" s="85"/>
      <c r="V20" s="85"/>
      <c r="W20" s="85"/>
      <c r="X20" s="85"/>
      <c r="Y20" s="85"/>
    </row>
    <row r="21" spans="1:25" ht="38.25" customHeight="1">
      <c r="A21" s="14"/>
      <c r="B21" s="36" t="s">
        <v>781</v>
      </c>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14"/>
      <c r="B22" s="85"/>
      <c r="C22" s="85"/>
      <c r="D22" s="85"/>
      <c r="E22" s="85"/>
      <c r="F22" s="85"/>
      <c r="G22" s="85"/>
      <c r="H22" s="85"/>
      <c r="I22" s="85"/>
      <c r="J22" s="85"/>
      <c r="K22" s="85"/>
      <c r="L22" s="85"/>
      <c r="M22" s="85"/>
      <c r="N22" s="85"/>
      <c r="O22" s="85"/>
      <c r="P22" s="85"/>
      <c r="Q22" s="85"/>
      <c r="R22" s="85"/>
      <c r="S22" s="85"/>
      <c r="T22" s="85"/>
      <c r="U22" s="85"/>
      <c r="V22" s="85"/>
      <c r="W22" s="85"/>
      <c r="X22" s="85"/>
      <c r="Y22" s="85"/>
    </row>
    <row r="23" spans="1:25">
      <c r="A23" s="14"/>
      <c r="B23" s="36" t="s">
        <v>782</v>
      </c>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4"/>
      <c r="B24" s="85"/>
      <c r="C24" s="85"/>
      <c r="D24" s="85"/>
      <c r="E24" s="85"/>
      <c r="F24" s="85"/>
      <c r="G24" s="85"/>
      <c r="H24" s="85"/>
      <c r="I24" s="85"/>
      <c r="J24" s="85"/>
      <c r="K24" s="85"/>
      <c r="L24" s="85"/>
      <c r="M24" s="85"/>
      <c r="N24" s="85"/>
      <c r="O24" s="85"/>
      <c r="P24" s="85"/>
      <c r="Q24" s="85"/>
      <c r="R24" s="85"/>
      <c r="S24" s="85"/>
      <c r="T24" s="85"/>
      <c r="U24" s="85"/>
      <c r="V24" s="85"/>
      <c r="W24" s="85"/>
      <c r="X24" s="85"/>
      <c r="Y24" s="85"/>
    </row>
    <row r="25" spans="1:25" ht="25.5" customHeight="1">
      <c r="A25" s="14"/>
      <c r="B25" s="36" t="s">
        <v>783</v>
      </c>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14"/>
      <c r="B26" s="85"/>
      <c r="C26" s="85"/>
      <c r="D26" s="85"/>
      <c r="E26" s="85"/>
      <c r="F26" s="85"/>
      <c r="G26" s="85"/>
      <c r="H26" s="85"/>
      <c r="I26" s="85"/>
      <c r="J26" s="85"/>
      <c r="K26" s="85"/>
      <c r="L26" s="85"/>
      <c r="M26" s="85"/>
      <c r="N26" s="85"/>
      <c r="O26" s="85"/>
      <c r="P26" s="85"/>
      <c r="Q26" s="85"/>
      <c r="R26" s="85"/>
      <c r="S26" s="85"/>
      <c r="T26" s="85"/>
      <c r="U26" s="85"/>
      <c r="V26" s="85"/>
      <c r="W26" s="85"/>
      <c r="X26" s="85"/>
      <c r="Y26" s="85"/>
    </row>
    <row r="27" spans="1:25">
      <c r="A27" s="14"/>
      <c r="B27" s="137" t="s">
        <v>784</v>
      </c>
      <c r="C27" s="137"/>
      <c r="D27" s="137"/>
      <c r="E27" s="137"/>
      <c r="F27" s="137"/>
      <c r="G27" s="137"/>
      <c r="H27" s="137"/>
      <c r="I27" s="137"/>
      <c r="J27" s="137"/>
      <c r="K27" s="137"/>
      <c r="L27" s="137"/>
      <c r="M27" s="137"/>
      <c r="N27" s="137"/>
      <c r="O27" s="137"/>
      <c r="P27" s="137"/>
      <c r="Q27" s="137"/>
      <c r="R27" s="137"/>
      <c r="S27" s="137"/>
      <c r="T27" s="137"/>
      <c r="U27" s="137"/>
      <c r="V27" s="137"/>
      <c r="W27" s="137"/>
      <c r="X27" s="137"/>
      <c r="Y27" s="137"/>
    </row>
    <row r="28" spans="1:25">
      <c r="A28" s="14"/>
      <c r="B28" s="85"/>
      <c r="C28" s="85"/>
      <c r="D28" s="85"/>
      <c r="E28" s="85"/>
      <c r="F28" s="85"/>
      <c r="G28" s="85"/>
      <c r="H28" s="85"/>
      <c r="I28" s="85"/>
      <c r="J28" s="85"/>
      <c r="K28" s="85"/>
      <c r="L28" s="85"/>
      <c r="M28" s="85"/>
      <c r="N28" s="85"/>
      <c r="O28" s="85"/>
      <c r="P28" s="85"/>
      <c r="Q28" s="85"/>
      <c r="R28" s="85"/>
      <c r="S28" s="85"/>
      <c r="T28" s="85"/>
      <c r="U28" s="85"/>
      <c r="V28" s="85"/>
      <c r="W28" s="85"/>
      <c r="X28" s="85"/>
      <c r="Y28" s="85"/>
    </row>
    <row r="29" spans="1:25">
      <c r="A29" s="14"/>
      <c r="B29" s="36" t="s">
        <v>785</v>
      </c>
      <c r="C29" s="36"/>
      <c r="D29" s="36"/>
      <c r="E29" s="36"/>
      <c r="F29" s="36"/>
      <c r="G29" s="36"/>
      <c r="H29" s="36"/>
      <c r="I29" s="36"/>
      <c r="J29" s="36"/>
      <c r="K29" s="36"/>
      <c r="L29" s="36"/>
      <c r="M29" s="36"/>
      <c r="N29" s="36"/>
      <c r="O29" s="36"/>
      <c r="P29" s="36"/>
      <c r="Q29" s="36"/>
      <c r="R29" s="36"/>
      <c r="S29" s="36"/>
      <c r="T29" s="36"/>
      <c r="U29" s="36"/>
      <c r="V29" s="36"/>
      <c r="W29" s="36"/>
      <c r="X29" s="36"/>
      <c r="Y29" s="36"/>
    </row>
    <row r="30" spans="1:25">
      <c r="A30" s="14"/>
      <c r="B30" s="85"/>
      <c r="C30" s="85"/>
      <c r="D30" s="85"/>
      <c r="E30" s="85"/>
      <c r="F30" s="85"/>
      <c r="G30" s="85"/>
      <c r="H30" s="85"/>
      <c r="I30" s="85"/>
      <c r="J30" s="85"/>
      <c r="K30" s="85"/>
      <c r="L30" s="85"/>
      <c r="M30" s="85"/>
      <c r="N30" s="85"/>
      <c r="O30" s="85"/>
      <c r="P30" s="85"/>
      <c r="Q30" s="85"/>
      <c r="R30" s="85"/>
      <c r="S30" s="85"/>
      <c r="T30" s="85"/>
      <c r="U30" s="85"/>
      <c r="V30" s="85"/>
      <c r="W30" s="85"/>
      <c r="X30" s="85"/>
      <c r="Y30" s="85"/>
    </row>
    <row r="31" spans="1:25">
      <c r="A31" s="14"/>
      <c r="B31" s="135" t="s">
        <v>786</v>
      </c>
      <c r="C31" s="135"/>
      <c r="D31" s="135"/>
      <c r="E31" s="135"/>
      <c r="F31" s="135"/>
      <c r="G31" s="135"/>
      <c r="H31" s="135"/>
      <c r="I31" s="135"/>
      <c r="J31" s="135"/>
      <c r="K31" s="135"/>
      <c r="L31" s="135"/>
      <c r="M31" s="135"/>
      <c r="N31" s="135"/>
      <c r="O31" s="135"/>
      <c r="P31" s="135"/>
      <c r="Q31" s="135"/>
      <c r="R31" s="135"/>
      <c r="S31" s="135"/>
      <c r="T31" s="135"/>
      <c r="U31" s="135"/>
      <c r="V31" s="135"/>
      <c r="W31" s="135"/>
      <c r="X31" s="135"/>
      <c r="Y31" s="135"/>
    </row>
    <row r="32" spans="1:25">
      <c r="A32" s="14"/>
      <c r="B32" s="85"/>
      <c r="C32" s="85"/>
      <c r="D32" s="85"/>
      <c r="E32" s="85"/>
      <c r="F32" s="85"/>
      <c r="G32" s="85"/>
      <c r="H32" s="85"/>
      <c r="I32" s="85"/>
      <c r="J32" s="85"/>
      <c r="K32" s="85"/>
      <c r="L32" s="85"/>
      <c r="M32" s="85"/>
      <c r="N32" s="85"/>
      <c r="O32" s="85"/>
      <c r="P32" s="85"/>
      <c r="Q32" s="85"/>
      <c r="R32" s="85"/>
      <c r="S32" s="85"/>
      <c r="T32" s="85"/>
      <c r="U32" s="85"/>
      <c r="V32" s="85"/>
      <c r="W32" s="85"/>
      <c r="X32" s="85"/>
      <c r="Y32" s="85"/>
    </row>
    <row r="33" spans="1:25">
      <c r="A33" s="14"/>
      <c r="B33" s="36" t="s">
        <v>787</v>
      </c>
      <c r="C33" s="36"/>
      <c r="D33" s="36"/>
      <c r="E33" s="36"/>
      <c r="F33" s="36"/>
      <c r="G33" s="36"/>
      <c r="H33" s="36"/>
      <c r="I33" s="36"/>
      <c r="J33" s="36"/>
      <c r="K33" s="36"/>
      <c r="L33" s="36"/>
      <c r="M33" s="36"/>
      <c r="N33" s="36"/>
      <c r="O33" s="36"/>
      <c r="P33" s="36"/>
      <c r="Q33" s="36"/>
      <c r="R33" s="36"/>
      <c r="S33" s="36"/>
      <c r="T33" s="36"/>
      <c r="U33" s="36"/>
      <c r="V33" s="36"/>
      <c r="W33" s="36"/>
      <c r="X33" s="36"/>
      <c r="Y33" s="36"/>
    </row>
    <row r="34" spans="1:25">
      <c r="A34" s="14"/>
      <c r="B34" s="85"/>
      <c r="C34" s="85"/>
      <c r="D34" s="85"/>
      <c r="E34" s="85"/>
      <c r="F34" s="85"/>
      <c r="G34" s="85"/>
      <c r="H34" s="85"/>
      <c r="I34" s="85"/>
      <c r="J34" s="85"/>
      <c r="K34" s="85"/>
      <c r="L34" s="85"/>
      <c r="M34" s="85"/>
      <c r="N34" s="85"/>
      <c r="O34" s="85"/>
      <c r="P34" s="85"/>
      <c r="Q34" s="85"/>
      <c r="R34" s="85"/>
      <c r="S34" s="85"/>
      <c r="T34" s="85"/>
      <c r="U34" s="85"/>
      <c r="V34" s="85"/>
      <c r="W34" s="85"/>
      <c r="X34" s="85"/>
      <c r="Y34" s="85"/>
    </row>
    <row r="35" spans="1:25">
      <c r="A35" s="14"/>
      <c r="B35" s="36" t="s">
        <v>788</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14"/>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4"/>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4"/>
      <c r="B38" s="12"/>
      <c r="C38" s="32" t="s">
        <v>267</v>
      </c>
      <c r="D38" s="32"/>
      <c r="E38" s="32"/>
      <c r="F38" s="32"/>
      <c r="G38" s="32"/>
      <c r="H38" s="32"/>
      <c r="I38" s="32"/>
      <c r="J38" s="32"/>
      <c r="K38" s="32"/>
      <c r="L38" s="32"/>
      <c r="M38" s="32"/>
      <c r="N38" s="32"/>
      <c r="O38" s="32"/>
      <c r="P38" s="32"/>
      <c r="Q38" s="32"/>
      <c r="R38" s="32"/>
      <c r="S38" s="32"/>
      <c r="T38" s="32"/>
      <c r="U38" s="32"/>
      <c r="V38" s="32"/>
      <c r="W38" s="32"/>
      <c r="X38" s="32"/>
      <c r="Y38" s="32"/>
    </row>
    <row r="39" spans="1:25" ht="15.75" thickBot="1">
      <c r="A39" s="14"/>
      <c r="B39" s="17"/>
      <c r="C39" s="57" t="s">
        <v>789</v>
      </c>
      <c r="D39" s="57"/>
      <c r="E39" s="57"/>
      <c r="F39" s="57"/>
      <c r="G39" s="57"/>
      <c r="H39" s="57"/>
      <c r="I39" s="57"/>
      <c r="J39" s="57"/>
      <c r="K39" s="57"/>
      <c r="L39" s="57"/>
      <c r="M39" s="57"/>
      <c r="N39" s="57"/>
      <c r="O39" s="57"/>
      <c r="P39" s="57"/>
      <c r="Q39" s="57"/>
      <c r="R39" s="12"/>
      <c r="S39" s="31"/>
      <c r="T39" s="31"/>
      <c r="U39" s="31"/>
      <c r="V39" s="12"/>
      <c r="W39" s="31"/>
      <c r="X39" s="31"/>
      <c r="Y39" s="31"/>
    </row>
    <row r="40" spans="1:25" ht="15.75" thickBot="1">
      <c r="A40" s="14"/>
      <c r="B40" s="17"/>
      <c r="C40" s="57" t="s">
        <v>776</v>
      </c>
      <c r="D40" s="57"/>
      <c r="E40" s="57"/>
      <c r="F40" s="57"/>
      <c r="G40" s="57"/>
      <c r="H40" s="57"/>
      <c r="I40" s="57"/>
      <c r="J40" s="12"/>
      <c r="K40" s="57" t="s">
        <v>780</v>
      </c>
      <c r="L40" s="57"/>
      <c r="M40" s="57"/>
      <c r="N40" s="57"/>
      <c r="O40" s="57"/>
      <c r="P40" s="57"/>
      <c r="Q40" s="57"/>
      <c r="R40" s="12"/>
      <c r="S40" s="32" t="s">
        <v>790</v>
      </c>
      <c r="T40" s="32"/>
      <c r="U40" s="32"/>
      <c r="V40" s="32"/>
      <c r="W40" s="32"/>
      <c r="X40" s="32"/>
      <c r="Y40" s="32"/>
    </row>
    <row r="41" spans="1:25" ht="15.75" thickBot="1">
      <c r="A41" s="14"/>
      <c r="B41" s="17"/>
      <c r="C41" s="57">
        <v>2013</v>
      </c>
      <c r="D41" s="57"/>
      <c r="E41" s="57"/>
      <c r="F41" s="12"/>
      <c r="G41" s="57">
        <v>2012</v>
      </c>
      <c r="H41" s="57"/>
      <c r="I41" s="57"/>
      <c r="J41" s="12"/>
      <c r="K41" s="57">
        <v>2013</v>
      </c>
      <c r="L41" s="57"/>
      <c r="M41" s="57"/>
      <c r="N41" s="12"/>
      <c r="O41" s="57">
        <v>2012</v>
      </c>
      <c r="P41" s="57"/>
      <c r="Q41" s="57"/>
      <c r="R41" s="12"/>
      <c r="S41" s="57">
        <v>2013</v>
      </c>
      <c r="T41" s="57"/>
      <c r="U41" s="57"/>
      <c r="V41" s="12"/>
      <c r="W41" s="57">
        <v>2012</v>
      </c>
      <c r="X41" s="57"/>
      <c r="Y41" s="57"/>
    </row>
    <row r="42" spans="1:25" ht="15.75" thickBot="1">
      <c r="A42" s="14"/>
      <c r="B42" s="12"/>
      <c r="C42" s="32" t="s">
        <v>179</v>
      </c>
      <c r="D42" s="32"/>
      <c r="E42" s="32"/>
      <c r="F42" s="32"/>
      <c r="G42" s="32"/>
      <c r="H42" s="32"/>
      <c r="I42" s="32"/>
      <c r="J42" s="32"/>
      <c r="K42" s="32"/>
      <c r="L42" s="32"/>
      <c r="M42" s="32"/>
      <c r="N42" s="32"/>
      <c r="O42" s="32"/>
      <c r="P42" s="32"/>
      <c r="Q42" s="32"/>
      <c r="R42" s="32"/>
      <c r="S42" s="32"/>
      <c r="T42" s="32"/>
      <c r="U42" s="32"/>
      <c r="V42" s="32"/>
      <c r="W42" s="32"/>
      <c r="X42" s="32"/>
      <c r="Y42" s="32"/>
    </row>
    <row r="43" spans="1:25">
      <c r="A43" s="14"/>
      <c r="B43" s="38" t="s">
        <v>791</v>
      </c>
      <c r="C43" s="62" t="s">
        <v>182</v>
      </c>
      <c r="D43" s="59">
        <v>14.8</v>
      </c>
      <c r="E43" s="35"/>
      <c r="F43" s="35"/>
      <c r="G43" s="62" t="s">
        <v>182</v>
      </c>
      <c r="H43" s="59">
        <v>12.2</v>
      </c>
      <c r="I43" s="35"/>
      <c r="J43" s="35"/>
      <c r="K43" s="62" t="s">
        <v>182</v>
      </c>
      <c r="L43" s="59">
        <v>1</v>
      </c>
      <c r="M43" s="35"/>
      <c r="N43" s="35"/>
      <c r="O43" s="62" t="s">
        <v>182</v>
      </c>
      <c r="P43" s="59">
        <v>1.2</v>
      </c>
      <c r="Q43" s="35"/>
      <c r="R43" s="35"/>
      <c r="S43" s="62" t="s">
        <v>182</v>
      </c>
      <c r="T43" s="59">
        <v>0.2</v>
      </c>
      <c r="U43" s="35"/>
      <c r="V43" s="35"/>
      <c r="W43" s="62" t="s">
        <v>182</v>
      </c>
      <c r="X43" s="59">
        <v>0.4</v>
      </c>
      <c r="Y43" s="35"/>
    </row>
    <row r="44" spans="1:25">
      <c r="A44" s="14"/>
      <c r="B44" s="38"/>
      <c r="C44" s="111"/>
      <c r="D44" s="112"/>
      <c r="E44" s="113"/>
      <c r="F44" s="113"/>
      <c r="G44" s="111"/>
      <c r="H44" s="112"/>
      <c r="I44" s="113"/>
      <c r="J44" s="113"/>
      <c r="K44" s="111"/>
      <c r="L44" s="112"/>
      <c r="M44" s="113"/>
      <c r="N44" s="113"/>
      <c r="O44" s="111"/>
      <c r="P44" s="112"/>
      <c r="Q44" s="113"/>
      <c r="R44" s="113"/>
      <c r="S44" s="111"/>
      <c r="T44" s="112"/>
      <c r="U44" s="113"/>
      <c r="V44" s="113"/>
      <c r="W44" s="111"/>
      <c r="X44" s="112"/>
      <c r="Y44" s="113"/>
    </row>
    <row r="45" spans="1:25">
      <c r="A45" s="14"/>
      <c r="B45" s="36" t="s">
        <v>792</v>
      </c>
      <c r="C45" s="41">
        <v>21.3</v>
      </c>
      <c r="D45" s="41"/>
      <c r="E45" s="28"/>
      <c r="F45" s="28"/>
      <c r="G45" s="41">
        <v>21.1</v>
      </c>
      <c r="H45" s="41"/>
      <c r="I45" s="28"/>
      <c r="J45" s="28"/>
      <c r="K45" s="41">
        <v>2.1</v>
      </c>
      <c r="L45" s="41"/>
      <c r="M45" s="28"/>
      <c r="N45" s="28"/>
      <c r="O45" s="41">
        <v>2.2000000000000002</v>
      </c>
      <c r="P45" s="41"/>
      <c r="Q45" s="28"/>
      <c r="R45" s="28"/>
      <c r="S45" s="41">
        <v>2</v>
      </c>
      <c r="T45" s="41"/>
      <c r="U45" s="28"/>
      <c r="V45" s="28"/>
      <c r="W45" s="41">
        <v>2.2999999999999998</v>
      </c>
      <c r="X45" s="41"/>
      <c r="Y45" s="28"/>
    </row>
    <row r="46" spans="1:25">
      <c r="A46" s="14"/>
      <c r="B46" s="36"/>
      <c r="C46" s="41"/>
      <c r="D46" s="41"/>
      <c r="E46" s="28"/>
      <c r="F46" s="28"/>
      <c r="G46" s="41"/>
      <c r="H46" s="41"/>
      <c r="I46" s="28"/>
      <c r="J46" s="28"/>
      <c r="K46" s="41"/>
      <c r="L46" s="41"/>
      <c r="M46" s="28"/>
      <c r="N46" s="28"/>
      <c r="O46" s="41"/>
      <c r="P46" s="41"/>
      <c r="Q46" s="28"/>
      <c r="R46" s="28"/>
      <c r="S46" s="41"/>
      <c r="T46" s="41"/>
      <c r="U46" s="28"/>
      <c r="V46" s="28"/>
      <c r="W46" s="41"/>
      <c r="X46" s="41"/>
      <c r="Y46" s="28"/>
    </row>
    <row r="47" spans="1:25">
      <c r="A47" s="14"/>
      <c r="B47" s="21" t="s">
        <v>793</v>
      </c>
      <c r="C47" s="43" t="s">
        <v>794</v>
      </c>
      <c r="D47" s="43"/>
      <c r="E47" s="21" t="s">
        <v>294</v>
      </c>
      <c r="F47" s="20"/>
      <c r="G47" s="43" t="s">
        <v>317</v>
      </c>
      <c r="H47" s="43"/>
      <c r="I47" s="21" t="s">
        <v>294</v>
      </c>
      <c r="J47" s="20"/>
      <c r="K47" s="43" t="s">
        <v>795</v>
      </c>
      <c r="L47" s="43"/>
      <c r="M47" s="21" t="s">
        <v>294</v>
      </c>
      <c r="N47" s="20"/>
      <c r="O47" s="43" t="s">
        <v>796</v>
      </c>
      <c r="P47" s="43"/>
      <c r="Q47" s="21" t="s">
        <v>294</v>
      </c>
      <c r="R47" s="20"/>
      <c r="S47" s="43" t="s">
        <v>797</v>
      </c>
      <c r="T47" s="43"/>
      <c r="U47" s="21" t="s">
        <v>294</v>
      </c>
      <c r="V47" s="20"/>
      <c r="W47" s="43" t="s">
        <v>797</v>
      </c>
      <c r="X47" s="43"/>
      <c r="Y47" s="21" t="s">
        <v>294</v>
      </c>
    </row>
    <row r="48" spans="1:25">
      <c r="A48" s="14"/>
      <c r="B48" s="13" t="s">
        <v>798</v>
      </c>
      <c r="C48" s="28"/>
      <c r="D48" s="28"/>
      <c r="E48" s="28"/>
      <c r="F48" s="12"/>
      <c r="G48" s="28"/>
      <c r="H48" s="28"/>
      <c r="I48" s="28"/>
      <c r="J48" s="12"/>
      <c r="K48" s="28"/>
      <c r="L48" s="28"/>
      <c r="M48" s="28"/>
      <c r="N48" s="12"/>
      <c r="O48" s="28"/>
      <c r="P48" s="28"/>
      <c r="Q48" s="28"/>
      <c r="R48" s="12"/>
      <c r="S48" s="28"/>
      <c r="T48" s="28"/>
      <c r="U48" s="28"/>
      <c r="V48" s="12"/>
      <c r="W48" s="28"/>
      <c r="X48" s="28"/>
      <c r="Y48" s="28"/>
    </row>
    <row r="49" spans="1:25">
      <c r="A49" s="14"/>
      <c r="B49" s="133" t="s">
        <v>799</v>
      </c>
      <c r="C49" s="43">
        <v>2.2999999999999998</v>
      </c>
      <c r="D49" s="43"/>
      <c r="E49" s="34"/>
      <c r="F49" s="34"/>
      <c r="G49" s="43">
        <v>11.5</v>
      </c>
      <c r="H49" s="43"/>
      <c r="I49" s="34"/>
      <c r="J49" s="34"/>
      <c r="K49" s="43">
        <v>0.4</v>
      </c>
      <c r="L49" s="43"/>
      <c r="M49" s="34"/>
      <c r="N49" s="34"/>
      <c r="O49" s="43">
        <v>0.1</v>
      </c>
      <c r="P49" s="43"/>
      <c r="Q49" s="34"/>
      <c r="R49" s="34"/>
      <c r="S49" s="43" t="s">
        <v>250</v>
      </c>
      <c r="T49" s="43"/>
      <c r="U49" s="34"/>
      <c r="V49" s="34"/>
      <c r="W49" s="43" t="s">
        <v>250</v>
      </c>
      <c r="X49" s="43"/>
      <c r="Y49" s="34"/>
    </row>
    <row r="50" spans="1:25">
      <c r="A50" s="14"/>
      <c r="B50" s="133"/>
      <c r="C50" s="43"/>
      <c r="D50" s="43"/>
      <c r="E50" s="34"/>
      <c r="F50" s="34"/>
      <c r="G50" s="43"/>
      <c r="H50" s="43"/>
      <c r="I50" s="34"/>
      <c r="J50" s="34"/>
      <c r="K50" s="43"/>
      <c r="L50" s="43"/>
      <c r="M50" s="34"/>
      <c r="N50" s="34"/>
      <c r="O50" s="43"/>
      <c r="P50" s="43"/>
      <c r="Q50" s="34"/>
      <c r="R50" s="34"/>
      <c r="S50" s="43"/>
      <c r="T50" s="43"/>
      <c r="U50" s="34"/>
      <c r="V50" s="34"/>
      <c r="W50" s="43"/>
      <c r="X50" s="43"/>
      <c r="Y50" s="34"/>
    </row>
    <row r="51" spans="1:25">
      <c r="A51" s="14"/>
      <c r="B51" s="134" t="s">
        <v>800</v>
      </c>
      <c r="C51" s="41">
        <v>0.1</v>
      </c>
      <c r="D51" s="41"/>
      <c r="E51" s="28"/>
      <c r="F51" s="28"/>
      <c r="G51" s="41" t="s">
        <v>293</v>
      </c>
      <c r="H51" s="41"/>
      <c r="I51" s="36" t="s">
        <v>294</v>
      </c>
      <c r="J51" s="28"/>
      <c r="K51" s="41" t="s">
        <v>250</v>
      </c>
      <c r="L51" s="41"/>
      <c r="M51" s="28"/>
      <c r="N51" s="28"/>
      <c r="O51" s="41" t="s">
        <v>250</v>
      </c>
      <c r="P51" s="41"/>
      <c r="Q51" s="28"/>
      <c r="R51" s="28"/>
      <c r="S51" s="41" t="s">
        <v>658</v>
      </c>
      <c r="T51" s="41"/>
      <c r="U51" s="36" t="s">
        <v>294</v>
      </c>
      <c r="V51" s="28"/>
      <c r="W51" s="41" t="s">
        <v>801</v>
      </c>
      <c r="X51" s="41"/>
      <c r="Y51" s="36" t="s">
        <v>294</v>
      </c>
    </row>
    <row r="52" spans="1:25">
      <c r="A52" s="14"/>
      <c r="B52" s="134"/>
      <c r="C52" s="41"/>
      <c r="D52" s="41"/>
      <c r="E52" s="28"/>
      <c r="F52" s="28"/>
      <c r="G52" s="41"/>
      <c r="H52" s="41"/>
      <c r="I52" s="36"/>
      <c r="J52" s="28"/>
      <c r="K52" s="41"/>
      <c r="L52" s="41"/>
      <c r="M52" s="28"/>
      <c r="N52" s="28"/>
      <c r="O52" s="41"/>
      <c r="P52" s="41"/>
      <c r="Q52" s="28"/>
      <c r="R52" s="28"/>
      <c r="S52" s="41"/>
      <c r="T52" s="41"/>
      <c r="U52" s="36"/>
      <c r="V52" s="28"/>
      <c r="W52" s="41"/>
      <c r="X52" s="41"/>
      <c r="Y52" s="36"/>
    </row>
    <row r="53" spans="1:25">
      <c r="A53" s="14"/>
      <c r="B53" s="38" t="s">
        <v>725</v>
      </c>
      <c r="C53" s="43" t="s">
        <v>250</v>
      </c>
      <c r="D53" s="43"/>
      <c r="E53" s="34"/>
      <c r="F53" s="34"/>
      <c r="G53" s="43" t="s">
        <v>250</v>
      </c>
      <c r="H53" s="43"/>
      <c r="I53" s="34"/>
      <c r="J53" s="34"/>
      <c r="K53" s="43" t="s">
        <v>339</v>
      </c>
      <c r="L53" s="43"/>
      <c r="M53" s="38" t="s">
        <v>294</v>
      </c>
      <c r="N53" s="34"/>
      <c r="O53" s="43" t="s">
        <v>250</v>
      </c>
      <c r="P53" s="43"/>
      <c r="Q53" s="34"/>
      <c r="R53" s="34"/>
      <c r="S53" s="43" t="s">
        <v>250</v>
      </c>
      <c r="T53" s="43"/>
      <c r="U53" s="34"/>
      <c r="V53" s="34"/>
      <c r="W53" s="43" t="s">
        <v>250</v>
      </c>
      <c r="X53" s="43"/>
      <c r="Y53" s="34"/>
    </row>
    <row r="54" spans="1:25" ht="15.75" thickBot="1">
      <c r="A54" s="14"/>
      <c r="B54" s="38"/>
      <c r="C54" s="50"/>
      <c r="D54" s="50"/>
      <c r="E54" s="51"/>
      <c r="F54" s="34"/>
      <c r="G54" s="50"/>
      <c r="H54" s="50"/>
      <c r="I54" s="51"/>
      <c r="J54" s="34"/>
      <c r="K54" s="50"/>
      <c r="L54" s="50"/>
      <c r="M54" s="70"/>
      <c r="N54" s="34"/>
      <c r="O54" s="50"/>
      <c r="P54" s="50"/>
      <c r="Q54" s="51"/>
      <c r="R54" s="34"/>
      <c r="S54" s="50"/>
      <c r="T54" s="50"/>
      <c r="U54" s="51"/>
      <c r="V54" s="34"/>
      <c r="W54" s="50"/>
      <c r="X54" s="50"/>
      <c r="Y54" s="51"/>
    </row>
    <row r="55" spans="1:25">
      <c r="A55" s="14"/>
      <c r="B55" s="36" t="s">
        <v>121</v>
      </c>
      <c r="C55" s="69" t="s">
        <v>182</v>
      </c>
      <c r="D55" s="55">
        <v>11.3</v>
      </c>
      <c r="E55" s="33"/>
      <c r="F55" s="28"/>
      <c r="G55" s="69" t="s">
        <v>182</v>
      </c>
      <c r="H55" s="55">
        <v>22.5</v>
      </c>
      <c r="I55" s="33"/>
      <c r="J55" s="28"/>
      <c r="K55" s="69" t="s">
        <v>182</v>
      </c>
      <c r="L55" s="55" t="s">
        <v>802</v>
      </c>
      <c r="M55" s="69" t="s">
        <v>294</v>
      </c>
      <c r="N55" s="28"/>
      <c r="O55" s="69" t="s">
        <v>182</v>
      </c>
      <c r="P55" s="55">
        <v>0.7</v>
      </c>
      <c r="Q55" s="33"/>
      <c r="R55" s="28"/>
      <c r="S55" s="69" t="s">
        <v>182</v>
      </c>
      <c r="T55" s="55">
        <v>0.8</v>
      </c>
      <c r="U55" s="33"/>
      <c r="V55" s="28"/>
      <c r="W55" s="69" t="s">
        <v>182</v>
      </c>
      <c r="X55" s="55">
        <v>1.9</v>
      </c>
      <c r="Y55" s="33"/>
    </row>
    <row r="56" spans="1:25" ht="15.75" thickBot="1">
      <c r="A56" s="14"/>
      <c r="B56" s="36"/>
      <c r="C56" s="96"/>
      <c r="D56" s="99"/>
      <c r="E56" s="98"/>
      <c r="F56" s="28"/>
      <c r="G56" s="96"/>
      <c r="H56" s="99"/>
      <c r="I56" s="98"/>
      <c r="J56" s="28"/>
      <c r="K56" s="96"/>
      <c r="L56" s="99"/>
      <c r="M56" s="96"/>
      <c r="N56" s="28"/>
      <c r="O56" s="96"/>
      <c r="P56" s="99"/>
      <c r="Q56" s="98"/>
      <c r="R56" s="28"/>
      <c r="S56" s="96"/>
      <c r="T56" s="99"/>
      <c r="U56" s="98"/>
      <c r="V56" s="28"/>
      <c r="W56" s="96"/>
      <c r="X56" s="99"/>
      <c r="Y56" s="98"/>
    </row>
    <row r="57" spans="1:25" ht="15.75" thickTop="1">
      <c r="A57" s="14"/>
      <c r="B57" s="123"/>
      <c r="C57" s="123"/>
      <c r="D57" s="123"/>
      <c r="E57" s="123"/>
      <c r="F57" s="123"/>
      <c r="G57" s="123"/>
      <c r="H57" s="123"/>
      <c r="I57" s="123"/>
      <c r="J57" s="123"/>
      <c r="K57" s="123"/>
      <c r="L57" s="123"/>
      <c r="M57" s="123"/>
      <c r="N57" s="123"/>
      <c r="O57" s="123"/>
      <c r="P57" s="123"/>
      <c r="Q57" s="123"/>
      <c r="R57" s="123"/>
      <c r="S57" s="123"/>
      <c r="T57" s="123"/>
      <c r="U57" s="123"/>
      <c r="V57" s="123"/>
      <c r="W57" s="123"/>
      <c r="X57" s="123"/>
      <c r="Y57" s="123"/>
    </row>
    <row r="58" spans="1:25">
      <c r="A58" s="14"/>
      <c r="B58" s="25"/>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4"/>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4"/>
      <c r="B60" s="12"/>
      <c r="C60" s="32" t="s">
        <v>273</v>
      </c>
      <c r="D60" s="32"/>
      <c r="E60" s="32"/>
      <c r="F60" s="32"/>
      <c r="G60" s="32"/>
      <c r="H60" s="32"/>
      <c r="I60" s="32"/>
      <c r="J60" s="32"/>
      <c r="K60" s="32"/>
      <c r="L60" s="32"/>
      <c r="M60" s="32"/>
      <c r="N60" s="32"/>
      <c r="O60" s="32"/>
      <c r="P60" s="32"/>
      <c r="Q60" s="32"/>
      <c r="R60" s="32"/>
      <c r="S60" s="32"/>
      <c r="T60" s="32"/>
      <c r="U60" s="32"/>
      <c r="V60" s="32"/>
      <c r="W60" s="32"/>
      <c r="X60" s="32"/>
      <c r="Y60" s="32"/>
    </row>
    <row r="61" spans="1:25" ht="15.75" thickBot="1">
      <c r="A61" s="14"/>
      <c r="B61" s="17"/>
      <c r="C61" s="57" t="s">
        <v>789</v>
      </c>
      <c r="D61" s="57"/>
      <c r="E61" s="57"/>
      <c r="F61" s="57"/>
      <c r="G61" s="57"/>
      <c r="H61" s="57"/>
      <c r="I61" s="57"/>
      <c r="J61" s="57"/>
      <c r="K61" s="57"/>
      <c r="L61" s="57"/>
      <c r="M61" s="57"/>
      <c r="N61" s="57"/>
      <c r="O61" s="57"/>
      <c r="P61" s="57"/>
      <c r="Q61" s="57"/>
      <c r="R61" s="12"/>
      <c r="S61" s="31"/>
      <c r="T61" s="31"/>
      <c r="U61" s="31"/>
      <c r="V61" s="12"/>
      <c r="W61" s="31"/>
      <c r="X61" s="31"/>
      <c r="Y61" s="31"/>
    </row>
    <row r="62" spans="1:25" ht="15.75" thickBot="1">
      <c r="A62" s="14"/>
      <c r="B62" s="17"/>
      <c r="C62" s="57" t="s">
        <v>776</v>
      </c>
      <c r="D62" s="57"/>
      <c r="E62" s="57"/>
      <c r="F62" s="57"/>
      <c r="G62" s="57"/>
      <c r="H62" s="57"/>
      <c r="I62" s="57"/>
      <c r="J62" s="12"/>
      <c r="K62" s="57" t="s">
        <v>780</v>
      </c>
      <c r="L62" s="57"/>
      <c r="M62" s="57"/>
      <c r="N62" s="57"/>
      <c r="O62" s="57"/>
      <c r="P62" s="57"/>
      <c r="Q62" s="57"/>
      <c r="R62" s="12"/>
      <c r="S62" s="32" t="s">
        <v>790</v>
      </c>
      <c r="T62" s="32"/>
      <c r="U62" s="32"/>
      <c r="V62" s="32"/>
      <c r="W62" s="32"/>
      <c r="X62" s="32"/>
      <c r="Y62" s="32"/>
    </row>
    <row r="63" spans="1:25" ht="15.75" thickBot="1">
      <c r="A63" s="14"/>
      <c r="B63" s="17"/>
      <c r="C63" s="57">
        <v>2013</v>
      </c>
      <c r="D63" s="57"/>
      <c r="E63" s="57"/>
      <c r="F63" s="12"/>
      <c r="G63" s="57">
        <v>2012</v>
      </c>
      <c r="H63" s="57"/>
      <c r="I63" s="57"/>
      <c r="J63" s="12"/>
      <c r="K63" s="57">
        <v>2013</v>
      </c>
      <c r="L63" s="57"/>
      <c r="M63" s="57"/>
      <c r="N63" s="12"/>
      <c r="O63" s="57">
        <v>2012</v>
      </c>
      <c r="P63" s="57"/>
      <c r="Q63" s="57"/>
      <c r="R63" s="12"/>
      <c r="S63" s="57">
        <v>2013</v>
      </c>
      <c r="T63" s="57"/>
      <c r="U63" s="57"/>
      <c r="V63" s="12"/>
      <c r="W63" s="57">
        <v>2012</v>
      </c>
      <c r="X63" s="57"/>
      <c r="Y63" s="57"/>
    </row>
    <row r="64" spans="1:25" ht="15.75" thickBot="1">
      <c r="A64" s="14"/>
      <c r="B64" s="12"/>
      <c r="C64" s="32" t="s">
        <v>179</v>
      </c>
      <c r="D64" s="32"/>
      <c r="E64" s="32"/>
      <c r="F64" s="32"/>
      <c r="G64" s="32"/>
      <c r="H64" s="32"/>
      <c r="I64" s="32"/>
      <c r="J64" s="32"/>
      <c r="K64" s="32"/>
      <c r="L64" s="32"/>
      <c r="M64" s="32"/>
      <c r="N64" s="32"/>
      <c r="O64" s="32"/>
      <c r="P64" s="32"/>
      <c r="Q64" s="32"/>
      <c r="R64" s="32"/>
      <c r="S64" s="32"/>
      <c r="T64" s="32"/>
      <c r="U64" s="32"/>
      <c r="V64" s="32"/>
      <c r="W64" s="32"/>
      <c r="X64" s="32"/>
      <c r="Y64" s="32"/>
    </row>
    <row r="65" spans="1:25">
      <c r="A65" s="14"/>
      <c r="B65" s="38" t="s">
        <v>791</v>
      </c>
      <c r="C65" s="62" t="s">
        <v>182</v>
      </c>
      <c r="D65" s="59">
        <v>44.6</v>
      </c>
      <c r="E65" s="35"/>
      <c r="F65" s="35"/>
      <c r="G65" s="62" t="s">
        <v>182</v>
      </c>
      <c r="H65" s="59">
        <v>36.6</v>
      </c>
      <c r="I65" s="35"/>
      <c r="J65" s="35"/>
      <c r="K65" s="62" t="s">
        <v>182</v>
      </c>
      <c r="L65" s="59">
        <v>3.2</v>
      </c>
      <c r="M65" s="35"/>
      <c r="N65" s="35"/>
      <c r="O65" s="62" t="s">
        <v>182</v>
      </c>
      <c r="P65" s="59">
        <v>3.6</v>
      </c>
      <c r="Q65" s="35"/>
      <c r="R65" s="35"/>
      <c r="S65" s="62" t="s">
        <v>182</v>
      </c>
      <c r="T65" s="59">
        <v>0.6</v>
      </c>
      <c r="U65" s="35"/>
      <c r="V65" s="35"/>
      <c r="W65" s="62" t="s">
        <v>182</v>
      </c>
      <c r="X65" s="59">
        <v>1.2</v>
      </c>
      <c r="Y65" s="35"/>
    </row>
    <row r="66" spans="1:25">
      <c r="A66" s="14"/>
      <c r="B66" s="38"/>
      <c r="C66" s="111"/>
      <c r="D66" s="112"/>
      <c r="E66" s="113"/>
      <c r="F66" s="113"/>
      <c r="G66" s="111"/>
      <c r="H66" s="112"/>
      <c r="I66" s="113"/>
      <c r="J66" s="113"/>
      <c r="K66" s="111"/>
      <c r="L66" s="112"/>
      <c r="M66" s="113"/>
      <c r="N66" s="113"/>
      <c r="O66" s="111"/>
      <c r="P66" s="112"/>
      <c r="Q66" s="113"/>
      <c r="R66" s="113"/>
      <c r="S66" s="111"/>
      <c r="T66" s="112"/>
      <c r="U66" s="113"/>
      <c r="V66" s="113"/>
      <c r="W66" s="111"/>
      <c r="X66" s="112"/>
      <c r="Y66" s="113"/>
    </row>
    <row r="67" spans="1:25">
      <c r="A67" s="14"/>
      <c r="B67" s="36" t="s">
        <v>792</v>
      </c>
      <c r="C67" s="41">
        <v>65</v>
      </c>
      <c r="D67" s="41"/>
      <c r="E67" s="28"/>
      <c r="F67" s="28"/>
      <c r="G67" s="41">
        <v>63.3</v>
      </c>
      <c r="H67" s="41"/>
      <c r="I67" s="28"/>
      <c r="J67" s="28"/>
      <c r="K67" s="41">
        <v>6.3</v>
      </c>
      <c r="L67" s="41"/>
      <c r="M67" s="28"/>
      <c r="N67" s="28"/>
      <c r="O67" s="41">
        <v>6.4</v>
      </c>
      <c r="P67" s="41"/>
      <c r="Q67" s="28"/>
      <c r="R67" s="28"/>
      <c r="S67" s="41">
        <v>6</v>
      </c>
      <c r="T67" s="41"/>
      <c r="U67" s="28"/>
      <c r="V67" s="28"/>
      <c r="W67" s="41">
        <v>7.1</v>
      </c>
      <c r="X67" s="41"/>
      <c r="Y67" s="28"/>
    </row>
    <row r="68" spans="1:25">
      <c r="A68" s="14"/>
      <c r="B68" s="36"/>
      <c r="C68" s="41"/>
      <c r="D68" s="41"/>
      <c r="E68" s="28"/>
      <c r="F68" s="28"/>
      <c r="G68" s="41"/>
      <c r="H68" s="41"/>
      <c r="I68" s="28"/>
      <c r="J68" s="28"/>
      <c r="K68" s="41"/>
      <c r="L68" s="41"/>
      <c r="M68" s="28"/>
      <c r="N68" s="28"/>
      <c r="O68" s="41"/>
      <c r="P68" s="41"/>
      <c r="Q68" s="28"/>
      <c r="R68" s="28"/>
      <c r="S68" s="41"/>
      <c r="T68" s="41"/>
      <c r="U68" s="28"/>
      <c r="V68" s="28"/>
      <c r="W68" s="41"/>
      <c r="X68" s="41"/>
      <c r="Y68" s="28"/>
    </row>
    <row r="69" spans="1:25">
      <c r="A69" s="14"/>
      <c r="B69" s="21" t="s">
        <v>793</v>
      </c>
      <c r="C69" s="43" t="s">
        <v>803</v>
      </c>
      <c r="D69" s="43"/>
      <c r="E69" s="21" t="s">
        <v>294</v>
      </c>
      <c r="F69" s="20"/>
      <c r="G69" s="43" t="s">
        <v>804</v>
      </c>
      <c r="H69" s="43"/>
      <c r="I69" s="21" t="s">
        <v>294</v>
      </c>
      <c r="J69" s="20"/>
      <c r="K69" s="43" t="s">
        <v>710</v>
      </c>
      <c r="L69" s="43"/>
      <c r="M69" s="21" t="s">
        <v>294</v>
      </c>
      <c r="N69" s="20"/>
      <c r="O69" s="43" t="s">
        <v>675</v>
      </c>
      <c r="P69" s="43"/>
      <c r="Q69" s="21" t="s">
        <v>294</v>
      </c>
      <c r="R69" s="20"/>
      <c r="S69" s="43" t="s">
        <v>324</v>
      </c>
      <c r="T69" s="43"/>
      <c r="U69" s="21" t="s">
        <v>294</v>
      </c>
      <c r="V69" s="20"/>
      <c r="W69" s="43" t="s">
        <v>324</v>
      </c>
      <c r="X69" s="43"/>
      <c r="Y69" s="21" t="s">
        <v>294</v>
      </c>
    </row>
    <row r="70" spans="1:25">
      <c r="A70" s="14"/>
      <c r="B70" s="13" t="s">
        <v>798</v>
      </c>
      <c r="C70" s="28"/>
      <c r="D70" s="28"/>
      <c r="E70" s="28"/>
      <c r="F70" s="12"/>
      <c r="G70" s="28"/>
      <c r="H70" s="28"/>
      <c r="I70" s="28"/>
      <c r="J70" s="12"/>
      <c r="K70" s="28"/>
      <c r="L70" s="28"/>
      <c r="M70" s="28"/>
      <c r="N70" s="12"/>
      <c r="O70" s="28"/>
      <c r="P70" s="28"/>
      <c r="Q70" s="28"/>
      <c r="R70" s="12"/>
      <c r="S70" s="28"/>
      <c r="T70" s="28"/>
      <c r="U70" s="28"/>
      <c r="V70" s="12"/>
      <c r="W70" s="28"/>
      <c r="X70" s="28"/>
      <c r="Y70" s="28"/>
    </row>
    <row r="71" spans="1:25">
      <c r="A71" s="14"/>
      <c r="B71" s="133" t="s">
        <v>799</v>
      </c>
      <c r="C71" s="43">
        <v>29.4</v>
      </c>
      <c r="D71" s="43"/>
      <c r="E71" s="34"/>
      <c r="F71" s="34"/>
      <c r="G71" s="43">
        <v>34.4</v>
      </c>
      <c r="H71" s="43"/>
      <c r="I71" s="34"/>
      <c r="J71" s="34"/>
      <c r="K71" s="43">
        <v>1.1000000000000001</v>
      </c>
      <c r="L71" s="43"/>
      <c r="M71" s="34"/>
      <c r="N71" s="34"/>
      <c r="O71" s="43">
        <v>0.4</v>
      </c>
      <c r="P71" s="43"/>
      <c r="Q71" s="34"/>
      <c r="R71" s="34"/>
      <c r="S71" s="43" t="s">
        <v>250</v>
      </c>
      <c r="T71" s="43"/>
      <c r="U71" s="34"/>
      <c r="V71" s="34"/>
      <c r="W71" s="43" t="s">
        <v>250</v>
      </c>
      <c r="X71" s="43"/>
      <c r="Y71" s="34"/>
    </row>
    <row r="72" spans="1:25">
      <c r="A72" s="14"/>
      <c r="B72" s="133"/>
      <c r="C72" s="43"/>
      <c r="D72" s="43"/>
      <c r="E72" s="34"/>
      <c r="F72" s="34"/>
      <c r="G72" s="43"/>
      <c r="H72" s="43"/>
      <c r="I72" s="34"/>
      <c r="J72" s="34"/>
      <c r="K72" s="43"/>
      <c r="L72" s="43"/>
      <c r="M72" s="34"/>
      <c r="N72" s="34"/>
      <c r="O72" s="43"/>
      <c r="P72" s="43"/>
      <c r="Q72" s="34"/>
      <c r="R72" s="34"/>
      <c r="S72" s="43"/>
      <c r="T72" s="43"/>
      <c r="U72" s="34"/>
      <c r="V72" s="34"/>
      <c r="W72" s="43"/>
      <c r="X72" s="43"/>
      <c r="Y72" s="34"/>
    </row>
    <row r="73" spans="1:25">
      <c r="A73" s="14"/>
      <c r="B73" s="134" t="s">
        <v>805</v>
      </c>
      <c r="C73" s="41">
        <v>0.1</v>
      </c>
      <c r="D73" s="41"/>
      <c r="E73" s="28"/>
      <c r="F73" s="28"/>
      <c r="G73" s="41" t="s">
        <v>657</v>
      </c>
      <c r="H73" s="41"/>
      <c r="I73" s="36" t="s">
        <v>294</v>
      </c>
      <c r="J73" s="28"/>
      <c r="K73" s="41" t="s">
        <v>250</v>
      </c>
      <c r="L73" s="41"/>
      <c r="M73" s="28"/>
      <c r="N73" s="28"/>
      <c r="O73" s="41" t="s">
        <v>250</v>
      </c>
      <c r="P73" s="41"/>
      <c r="Q73" s="28"/>
      <c r="R73" s="28"/>
      <c r="S73" s="41" t="s">
        <v>339</v>
      </c>
      <c r="T73" s="41"/>
      <c r="U73" s="36" t="s">
        <v>294</v>
      </c>
      <c r="V73" s="28"/>
      <c r="W73" s="41" t="s">
        <v>806</v>
      </c>
      <c r="X73" s="41"/>
      <c r="Y73" s="36" t="s">
        <v>294</v>
      </c>
    </row>
    <row r="74" spans="1:25">
      <c r="A74" s="14"/>
      <c r="B74" s="134"/>
      <c r="C74" s="41"/>
      <c r="D74" s="41"/>
      <c r="E74" s="28"/>
      <c r="F74" s="28"/>
      <c r="G74" s="41"/>
      <c r="H74" s="41"/>
      <c r="I74" s="36"/>
      <c r="J74" s="28"/>
      <c r="K74" s="41"/>
      <c r="L74" s="41"/>
      <c r="M74" s="28"/>
      <c r="N74" s="28"/>
      <c r="O74" s="41"/>
      <c r="P74" s="41"/>
      <c r="Q74" s="28"/>
      <c r="R74" s="28"/>
      <c r="S74" s="41"/>
      <c r="T74" s="41"/>
      <c r="U74" s="36"/>
      <c r="V74" s="28"/>
      <c r="W74" s="41"/>
      <c r="X74" s="41"/>
      <c r="Y74" s="36"/>
    </row>
    <row r="75" spans="1:25">
      <c r="A75" s="14"/>
      <c r="B75" s="38" t="s">
        <v>807</v>
      </c>
      <c r="C75" s="43">
        <v>0.7</v>
      </c>
      <c r="D75" s="43"/>
      <c r="E75" s="34"/>
      <c r="F75" s="34"/>
      <c r="G75" s="43" t="s">
        <v>250</v>
      </c>
      <c r="H75" s="43"/>
      <c r="I75" s="34"/>
      <c r="J75" s="34"/>
      <c r="K75" s="43" t="s">
        <v>339</v>
      </c>
      <c r="L75" s="43"/>
      <c r="M75" s="38" t="s">
        <v>294</v>
      </c>
      <c r="N75" s="34"/>
      <c r="O75" s="43" t="s">
        <v>250</v>
      </c>
      <c r="P75" s="43"/>
      <c r="Q75" s="34"/>
      <c r="R75" s="34"/>
      <c r="S75" s="43" t="s">
        <v>250</v>
      </c>
      <c r="T75" s="43"/>
      <c r="U75" s="34"/>
      <c r="V75" s="34"/>
      <c r="W75" s="43" t="s">
        <v>250</v>
      </c>
      <c r="X75" s="43"/>
      <c r="Y75" s="34"/>
    </row>
    <row r="76" spans="1:25" ht="15.75" thickBot="1">
      <c r="A76" s="14"/>
      <c r="B76" s="38"/>
      <c r="C76" s="50"/>
      <c r="D76" s="50"/>
      <c r="E76" s="51"/>
      <c r="F76" s="34"/>
      <c r="G76" s="50"/>
      <c r="H76" s="50"/>
      <c r="I76" s="51"/>
      <c r="J76" s="34"/>
      <c r="K76" s="50"/>
      <c r="L76" s="50"/>
      <c r="M76" s="70"/>
      <c r="N76" s="34"/>
      <c r="O76" s="50"/>
      <c r="P76" s="50"/>
      <c r="Q76" s="51"/>
      <c r="R76" s="34"/>
      <c r="S76" s="50"/>
      <c r="T76" s="50"/>
      <c r="U76" s="51"/>
      <c r="V76" s="34"/>
      <c r="W76" s="50"/>
      <c r="X76" s="50"/>
      <c r="Y76" s="51"/>
    </row>
    <row r="77" spans="1:25">
      <c r="A77" s="14"/>
      <c r="B77" s="36" t="s">
        <v>121</v>
      </c>
      <c r="C77" s="69" t="s">
        <v>182</v>
      </c>
      <c r="D77" s="55">
        <v>61.3</v>
      </c>
      <c r="E77" s="33"/>
      <c r="F77" s="28"/>
      <c r="G77" s="69" t="s">
        <v>182</v>
      </c>
      <c r="H77" s="55">
        <v>67.400000000000006</v>
      </c>
      <c r="I77" s="33"/>
      <c r="J77" s="28"/>
      <c r="K77" s="69" t="s">
        <v>182</v>
      </c>
      <c r="L77" s="55" t="s">
        <v>808</v>
      </c>
      <c r="M77" s="69" t="s">
        <v>294</v>
      </c>
      <c r="N77" s="28"/>
      <c r="O77" s="69" t="s">
        <v>182</v>
      </c>
      <c r="P77" s="55">
        <v>2.1</v>
      </c>
      <c r="Q77" s="33"/>
      <c r="R77" s="28"/>
      <c r="S77" s="69" t="s">
        <v>182</v>
      </c>
      <c r="T77" s="55">
        <v>2.4</v>
      </c>
      <c r="U77" s="33"/>
      <c r="V77" s="28"/>
      <c r="W77" s="69" t="s">
        <v>182</v>
      </c>
      <c r="X77" s="55">
        <v>5.9</v>
      </c>
      <c r="Y77" s="33"/>
    </row>
    <row r="78" spans="1:25" ht="15.75" thickBot="1">
      <c r="A78" s="14"/>
      <c r="B78" s="36"/>
      <c r="C78" s="96"/>
      <c r="D78" s="99"/>
      <c r="E78" s="98"/>
      <c r="F78" s="28"/>
      <c r="G78" s="96"/>
      <c r="H78" s="99"/>
      <c r="I78" s="98"/>
      <c r="J78" s="28"/>
      <c r="K78" s="96"/>
      <c r="L78" s="99"/>
      <c r="M78" s="96"/>
      <c r="N78" s="28"/>
      <c r="O78" s="96"/>
      <c r="P78" s="99"/>
      <c r="Q78" s="98"/>
      <c r="R78" s="28"/>
      <c r="S78" s="96"/>
      <c r="T78" s="99"/>
      <c r="U78" s="98"/>
      <c r="V78" s="28"/>
      <c r="W78" s="96"/>
      <c r="X78" s="99"/>
      <c r="Y78" s="98"/>
    </row>
    <row r="79" spans="1:25" ht="15.75" thickTop="1">
      <c r="A79" s="14"/>
      <c r="B79" s="85"/>
      <c r="C79" s="85"/>
      <c r="D79" s="85"/>
      <c r="E79" s="85"/>
      <c r="F79" s="85"/>
      <c r="G79" s="85"/>
      <c r="H79" s="85"/>
      <c r="I79" s="85"/>
      <c r="J79" s="85"/>
      <c r="K79" s="85"/>
      <c r="L79" s="85"/>
      <c r="M79" s="85"/>
      <c r="N79" s="85"/>
      <c r="O79" s="85"/>
      <c r="P79" s="85"/>
      <c r="Q79" s="85"/>
      <c r="R79" s="85"/>
      <c r="S79" s="85"/>
      <c r="T79" s="85"/>
      <c r="U79" s="85"/>
      <c r="V79" s="85"/>
      <c r="W79" s="85"/>
      <c r="X79" s="85"/>
      <c r="Y79" s="85"/>
    </row>
    <row r="80" spans="1:25">
      <c r="A80" s="14"/>
      <c r="B80" s="86" t="s">
        <v>809</v>
      </c>
      <c r="C80" s="86"/>
      <c r="D80" s="86"/>
      <c r="E80" s="86"/>
      <c r="F80" s="86"/>
      <c r="G80" s="86"/>
      <c r="H80" s="86"/>
      <c r="I80" s="86"/>
      <c r="J80" s="86"/>
      <c r="K80" s="86"/>
      <c r="L80" s="86"/>
      <c r="M80" s="86"/>
      <c r="N80" s="86"/>
      <c r="O80" s="86"/>
      <c r="P80" s="86"/>
      <c r="Q80" s="86"/>
      <c r="R80" s="86"/>
      <c r="S80" s="86"/>
      <c r="T80" s="86"/>
      <c r="U80" s="86"/>
      <c r="V80" s="86"/>
      <c r="W80" s="86"/>
      <c r="X80" s="86"/>
      <c r="Y80" s="86"/>
    </row>
    <row r="81" spans="1:25">
      <c r="A81" s="14"/>
      <c r="B81" s="85"/>
      <c r="C81" s="85"/>
      <c r="D81" s="85"/>
      <c r="E81" s="85"/>
      <c r="F81" s="85"/>
      <c r="G81" s="85"/>
      <c r="H81" s="85"/>
      <c r="I81" s="85"/>
      <c r="J81" s="85"/>
      <c r="K81" s="85"/>
      <c r="L81" s="85"/>
      <c r="M81" s="85"/>
      <c r="N81" s="85"/>
      <c r="O81" s="85"/>
      <c r="P81" s="85"/>
      <c r="Q81" s="85"/>
      <c r="R81" s="85"/>
      <c r="S81" s="85"/>
      <c r="T81" s="85"/>
      <c r="U81" s="85"/>
      <c r="V81" s="85"/>
      <c r="W81" s="85"/>
      <c r="X81" s="85"/>
      <c r="Y81" s="85"/>
    </row>
    <row r="82" spans="1:25" ht="38.25" customHeight="1">
      <c r="A82" s="14"/>
      <c r="B82" s="36" t="s">
        <v>810</v>
      </c>
      <c r="C82" s="36"/>
      <c r="D82" s="36"/>
      <c r="E82" s="36"/>
      <c r="F82" s="36"/>
      <c r="G82" s="36"/>
      <c r="H82" s="36"/>
      <c r="I82" s="36"/>
      <c r="J82" s="36"/>
      <c r="K82" s="36"/>
      <c r="L82" s="36"/>
      <c r="M82" s="36"/>
      <c r="N82" s="36"/>
      <c r="O82" s="36"/>
      <c r="P82" s="36"/>
      <c r="Q82" s="36"/>
      <c r="R82" s="36"/>
      <c r="S82" s="36"/>
      <c r="T82" s="36"/>
      <c r="U82" s="36"/>
      <c r="V82" s="36"/>
      <c r="W82" s="36"/>
      <c r="X82" s="36"/>
      <c r="Y82" s="36"/>
    </row>
    <row r="83" spans="1:25">
      <c r="A83" s="14"/>
      <c r="B83" s="85"/>
      <c r="C83" s="85"/>
      <c r="D83" s="85"/>
      <c r="E83" s="85"/>
      <c r="F83" s="85"/>
      <c r="G83" s="85"/>
      <c r="H83" s="85"/>
      <c r="I83" s="85"/>
      <c r="J83" s="85"/>
      <c r="K83" s="85"/>
      <c r="L83" s="85"/>
      <c r="M83" s="85"/>
      <c r="N83" s="85"/>
      <c r="O83" s="85"/>
      <c r="P83" s="85"/>
      <c r="Q83" s="85"/>
      <c r="R83" s="85"/>
      <c r="S83" s="85"/>
      <c r="T83" s="85"/>
      <c r="U83" s="85"/>
      <c r="V83" s="85"/>
      <c r="W83" s="85"/>
      <c r="X83" s="85"/>
      <c r="Y83" s="85"/>
    </row>
    <row r="84" spans="1:25" ht="25.5" customHeight="1">
      <c r="A84" s="14"/>
      <c r="B84" s="36" t="s">
        <v>811</v>
      </c>
      <c r="C84" s="36"/>
      <c r="D84" s="36"/>
      <c r="E84" s="36"/>
      <c r="F84" s="36"/>
      <c r="G84" s="36"/>
      <c r="H84" s="36"/>
      <c r="I84" s="36"/>
      <c r="J84" s="36"/>
      <c r="K84" s="36"/>
      <c r="L84" s="36"/>
      <c r="M84" s="36"/>
      <c r="N84" s="36"/>
      <c r="O84" s="36"/>
      <c r="P84" s="36"/>
      <c r="Q84" s="36"/>
      <c r="R84" s="36"/>
      <c r="S84" s="36"/>
      <c r="T84" s="36"/>
      <c r="U84" s="36"/>
      <c r="V84" s="36"/>
      <c r="W84" s="36"/>
      <c r="X84" s="36"/>
      <c r="Y84" s="36"/>
    </row>
  </sheetData>
  <mergeCells count="338">
    <mergeCell ref="B81:Y81"/>
    <mergeCell ref="B82:Y82"/>
    <mergeCell ref="B83:Y83"/>
    <mergeCell ref="B84:Y84"/>
    <mergeCell ref="B33:Y33"/>
    <mergeCell ref="B34:Y34"/>
    <mergeCell ref="B35:Y35"/>
    <mergeCell ref="B57:Y57"/>
    <mergeCell ref="B79:Y79"/>
    <mergeCell ref="B80:Y80"/>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84"/>
    <mergeCell ref="B4:Y4"/>
    <mergeCell ref="B5:Y5"/>
    <mergeCell ref="B6:Y6"/>
    <mergeCell ref="B7:Y7"/>
    <mergeCell ref="B8:Y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W69:X69"/>
    <mergeCell ref="C70:E70"/>
    <mergeCell ref="G70:I70"/>
    <mergeCell ref="K70:M70"/>
    <mergeCell ref="O70:Q70"/>
    <mergeCell ref="S70:U70"/>
    <mergeCell ref="W70:Y70"/>
    <mergeCell ref="S67:T68"/>
    <mergeCell ref="U67:U68"/>
    <mergeCell ref="V67:V68"/>
    <mergeCell ref="W67:X68"/>
    <mergeCell ref="Y67:Y68"/>
    <mergeCell ref="C69:D69"/>
    <mergeCell ref="G69:H69"/>
    <mergeCell ref="K69:L69"/>
    <mergeCell ref="O69:P69"/>
    <mergeCell ref="S69:T69"/>
    <mergeCell ref="K67:L68"/>
    <mergeCell ref="M67:M68"/>
    <mergeCell ref="N67:N68"/>
    <mergeCell ref="O67:P68"/>
    <mergeCell ref="Q67:Q68"/>
    <mergeCell ref="R67:R68"/>
    <mergeCell ref="W65:W66"/>
    <mergeCell ref="X65:X66"/>
    <mergeCell ref="Y65:Y66"/>
    <mergeCell ref="B67:B68"/>
    <mergeCell ref="C67:D68"/>
    <mergeCell ref="E67:E68"/>
    <mergeCell ref="F67:F68"/>
    <mergeCell ref="G67:H68"/>
    <mergeCell ref="I67:I68"/>
    <mergeCell ref="J67:J68"/>
    <mergeCell ref="Q65:Q66"/>
    <mergeCell ref="R65:R66"/>
    <mergeCell ref="S65:S66"/>
    <mergeCell ref="T65:T66"/>
    <mergeCell ref="U65:U66"/>
    <mergeCell ref="V65:V66"/>
    <mergeCell ref="K65:K66"/>
    <mergeCell ref="L65:L66"/>
    <mergeCell ref="M65:M66"/>
    <mergeCell ref="N65:N66"/>
    <mergeCell ref="O65:O66"/>
    <mergeCell ref="P65:P66"/>
    <mergeCell ref="C64:Y64"/>
    <mergeCell ref="B65:B66"/>
    <mergeCell ref="C65:C66"/>
    <mergeCell ref="D65:D66"/>
    <mergeCell ref="E65:E66"/>
    <mergeCell ref="F65:F66"/>
    <mergeCell ref="G65:G66"/>
    <mergeCell ref="H65:H66"/>
    <mergeCell ref="I65:I66"/>
    <mergeCell ref="J65:J66"/>
    <mergeCell ref="C63:E63"/>
    <mergeCell ref="G63:I63"/>
    <mergeCell ref="K63:M63"/>
    <mergeCell ref="O63:Q63"/>
    <mergeCell ref="S63:U63"/>
    <mergeCell ref="W63:Y63"/>
    <mergeCell ref="B58:Y58"/>
    <mergeCell ref="C60:Y60"/>
    <mergeCell ref="C61:Q61"/>
    <mergeCell ref="S61:U61"/>
    <mergeCell ref="W61:Y61"/>
    <mergeCell ref="C62:I62"/>
    <mergeCell ref="K62:Q62"/>
    <mergeCell ref="S62:Y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W47:X47"/>
    <mergeCell ref="C48:E48"/>
    <mergeCell ref="G48:I48"/>
    <mergeCell ref="K48:M48"/>
    <mergeCell ref="O48:Q48"/>
    <mergeCell ref="S48:U48"/>
    <mergeCell ref="W48:Y48"/>
    <mergeCell ref="S45:T46"/>
    <mergeCell ref="U45:U46"/>
    <mergeCell ref="V45:V46"/>
    <mergeCell ref="W45:X46"/>
    <mergeCell ref="Y45:Y46"/>
    <mergeCell ref="C47:D47"/>
    <mergeCell ref="G47:H47"/>
    <mergeCell ref="K47:L47"/>
    <mergeCell ref="O47:P47"/>
    <mergeCell ref="S47:T47"/>
    <mergeCell ref="K45:L46"/>
    <mergeCell ref="M45:M46"/>
    <mergeCell ref="N45:N46"/>
    <mergeCell ref="O45:P46"/>
    <mergeCell ref="Q45:Q46"/>
    <mergeCell ref="R45:R46"/>
    <mergeCell ref="W43:W44"/>
    <mergeCell ref="X43:X44"/>
    <mergeCell ref="Y43:Y44"/>
    <mergeCell ref="B45:B46"/>
    <mergeCell ref="C45:D46"/>
    <mergeCell ref="E45:E46"/>
    <mergeCell ref="F45:F46"/>
    <mergeCell ref="G45:H46"/>
    <mergeCell ref="I45:I46"/>
    <mergeCell ref="J45:J46"/>
    <mergeCell ref="Q43:Q44"/>
    <mergeCell ref="R43:R44"/>
    <mergeCell ref="S43:S44"/>
    <mergeCell ref="T43:T44"/>
    <mergeCell ref="U43:U44"/>
    <mergeCell ref="V43:V44"/>
    <mergeCell ref="K43:K44"/>
    <mergeCell ref="L43:L44"/>
    <mergeCell ref="M43:M44"/>
    <mergeCell ref="N43:N44"/>
    <mergeCell ref="O43:O44"/>
    <mergeCell ref="P43:P44"/>
    <mergeCell ref="C42:Y42"/>
    <mergeCell ref="B43:B44"/>
    <mergeCell ref="C43:C44"/>
    <mergeCell ref="D43:D44"/>
    <mergeCell ref="E43:E44"/>
    <mergeCell ref="F43:F44"/>
    <mergeCell ref="G43:G44"/>
    <mergeCell ref="H43:H44"/>
    <mergeCell ref="I43:I44"/>
    <mergeCell ref="J43:J44"/>
    <mergeCell ref="C41:E41"/>
    <mergeCell ref="G41:I41"/>
    <mergeCell ref="K41:M41"/>
    <mergeCell ref="O41:Q41"/>
    <mergeCell ref="S41:U41"/>
    <mergeCell ref="W41:Y41"/>
    <mergeCell ref="B36:Y36"/>
    <mergeCell ref="C38:Y38"/>
    <mergeCell ref="C39:Q39"/>
    <mergeCell ref="S39:U39"/>
    <mergeCell ref="W39:Y39"/>
    <mergeCell ref="C40:I40"/>
    <mergeCell ref="K40:Q40"/>
    <mergeCell ref="S40:Y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6.7109375" customWidth="1"/>
    <col min="4" max="4" width="20.42578125" customWidth="1"/>
    <col min="5" max="6" width="31.140625" customWidth="1"/>
    <col min="7" max="7" width="6.7109375" customWidth="1"/>
    <col min="8" max="8" width="20.42578125" customWidth="1"/>
    <col min="9" max="10" width="31.140625" customWidth="1"/>
    <col min="11" max="11" width="6.7109375" customWidth="1"/>
    <col min="12" max="12" width="20.42578125" customWidth="1"/>
    <col min="13" max="14" width="31.140625" customWidth="1"/>
    <col min="15" max="15" width="6.7109375" customWidth="1"/>
    <col min="16" max="16" width="20.42578125" customWidth="1"/>
    <col min="17" max="17" width="31.140625" customWidth="1"/>
  </cols>
  <sheetData>
    <row r="1" spans="1:17" ht="15" customHeight="1">
      <c r="A1" s="6" t="s">
        <v>81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813</v>
      </c>
      <c r="B3" s="85" t="s">
        <v>6</v>
      </c>
      <c r="C3" s="85"/>
      <c r="D3" s="85"/>
      <c r="E3" s="85"/>
      <c r="F3" s="85"/>
      <c r="G3" s="85"/>
      <c r="H3" s="85"/>
      <c r="I3" s="85"/>
      <c r="J3" s="85"/>
      <c r="K3" s="85"/>
      <c r="L3" s="85"/>
      <c r="M3" s="85"/>
      <c r="N3" s="85"/>
      <c r="O3" s="85"/>
      <c r="P3" s="85"/>
      <c r="Q3" s="85"/>
    </row>
    <row r="4" spans="1:17" ht="15" customHeight="1">
      <c r="A4" s="14" t="s">
        <v>812</v>
      </c>
      <c r="B4" s="85" t="s">
        <v>6</v>
      </c>
      <c r="C4" s="85"/>
      <c r="D4" s="85"/>
      <c r="E4" s="85"/>
      <c r="F4" s="85"/>
      <c r="G4" s="85"/>
      <c r="H4" s="85"/>
      <c r="I4" s="85"/>
      <c r="J4" s="85"/>
      <c r="K4" s="85"/>
      <c r="L4" s="85"/>
      <c r="M4" s="85"/>
      <c r="N4" s="85"/>
      <c r="O4" s="85"/>
      <c r="P4" s="85"/>
      <c r="Q4" s="85"/>
    </row>
    <row r="5" spans="1:17">
      <c r="A5" s="14"/>
      <c r="B5" s="36" t="s">
        <v>814</v>
      </c>
      <c r="C5" s="36"/>
      <c r="D5" s="36"/>
      <c r="E5" s="36"/>
      <c r="F5" s="36"/>
      <c r="G5" s="36"/>
      <c r="H5" s="36"/>
      <c r="I5" s="36"/>
      <c r="J5" s="36"/>
      <c r="K5" s="36"/>
      <c r="L5" s="36"/>
      <c r="M5" s="36"/>
      <c r="N5" s="36"/>
      <c r="O5" s="36"/>
      <c r="P5" s="36"/>
      <c r="Q5" s="3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6"/>
      <c r="C8" s="32" t="s">
        <v>267</v>
      </c>
      <c r="D8" s="32"/>
      <c r="E8" s="32"/>
      <c r="F8" s="32"/>
      <c r="G8" s="32"/>
      <c r="H8" s="32"/>
      <c r="I8" s="32"/>
      <c r="J8" s="12"/>
      <c r="K8" s="32" t="s">
        <v>273</v>
      </c>
      <c r="L8" s="32"/>
      <c r="M8" s="32"/>
      <c r="N8" s="32"/>
      <c r="O8" s="32"/>
      <c r="P8" s="32"/>
      <c r="Q8" s="32"/>
    </row>
    <row r="9" spans="1:17" ht="15.75" thickBot="1">
      <c r="A9" s="14"/>
      <c r="B9" s="16"/>
      <c r="C9" s="57">
        <v>2013</v>
      </c>
      <c r="D9" s="57"/>
      <c r="E9" s="57"/>
      <c r="F9" s="12"/>
      <c r="G9" s="57">
        <v>2012</v>
      </c>
      <c r="H9" s="57"/>
      <c r="I9" s="57"/>
      <c r="J9" s="12"/>
      <c r="K9" s="57">
        <v>2013</v>
      </c>
      <c r="L9" s="57"/>
      <c r="M9" s="57"/>
      <c r="N9" s="12"/>
      <c r="O9" s="57">
        <v>2012</v>
      </c>
      <c r="P9" s="57"/>
      <c r="Q9" s="57"/>
    </row>
    <row r="10" spans="1:17" ht="15.75" thickBot="1">
      <c r="A10" s="14"/>
      <c r="B10" s="16"/>
      <c r="C10" s="32" t="s">
        <v>815</v>
      </c>
      <c r="D10" s="32"/>
      <c r="E10" s="32"/>
      <c r="F10" s="32"/>
      <c r="G10" s="32"/>
      <c r="H10" s="32"/>
      <c r="I10" s="32"/>
      <c r="J10" s="32"/>
      <c r="K10" s="32"/>
      <c r="L10" s="32"/>
      <c r="M10" s="32"/>
      <c r="N10" s="32"/>
      <c r="O10" s="32"/>
      <c r="P10" s="32"/>
      <c r="Q10" s="32"/>
    </row>
    <row r="11" spans="1:17">
      <c r="A11" s="14"/>
      <c r="B11" s="91" t="s">
        <v>816</v>
      </c>
      <c r="C11" s="35"/>
      <c r="D11" s="35"/>
      <c r="E11" s="35"/>
      <c r="F11" s="20"/>
      <c r="G11" s="35"/>
      <c r="H11" s="35"/>
      <c r="I11" s="35"/>
      <c r="J11" s="20"/>
      <c r="K11" s="35"/>
      <c r="L11" s="35"/>
      <c r="M11" s="35"/>
      <c r="N11" s="20"/>
      <c r="O11" s="35"/>
      <c r="P11" s="35"/>
      <c r="Q11" s="35"/>
    </row>
    <row r="12" spans="1:17">
      <c r="A12" s="14"/>
      <c r="B12" s="138" t="s">
        <v>101</v>
      </c>
      <c r="C12" s="36" t="s">
        <v>182</v>
      </c>
      <c r="D12" s="41">
        <v>205.7</v>
      </c>
      <c r="E12" s="28"/>
      <c r="F12" s="28"/>
      <c r="G12" s="36" t="s">
        <v>182</v>
      </c>
      <c r="H12" s="41">
        <v>230.2</v>
      </c>
      <c r="I12" s="28"/>
      <c r="J12" s="28"/>
      <c r="K12" s="36" t="s">
        <v>182</v>
      </c>
      <c r="L12" s="41">
        <v>636.9</v>
      </c>
      <c r="M12" s="28"/>
      <c r="N12" s="28"/>
      <c r="O12" s="36" t="s">
        <v>182</v>
      </c>
      <c r="P12" s="41">
        <v>660.5</v>
      </c>
      <c r="Q12" s="28"/>
    </row>
    <row r="13" spans="1:17" ht="15.75" thickBot="1">
      <c r="A13" s="14"/>
      <c r="B13" s="138"/>
      <c r="C13" s="96"/>
      <c r="D13" s="99"/>
      <c r="E13" s="98"/>
      <c r="F13" s="28"/>
      <c r="G13" s="96"/>
      <c r="H13" s="99"/>
      <c r="I13" s="98"/>
      <c r="J13" s="28"/>
      <c r="K13" s="96"/>
      <c r="L13" s="99"/>
      <c r="M13" s="98"/>
      <c r="N13" s="28"/>
      <c r="O13" s="96"/>
      <c r="P13" s="99"/>
      <c r="Q13" s="98"/>
    </row>
    <row r="14" spans="1:17" ht="15.75" thickTop="1">
      <c r="A14" s="14"/>
      <c r="B14" s="20"/>
      <c r="C14" s="117"/>
      <c r="D14" s="117"/>
      <c r="E14" s="117"/>
      <c r="F14" s="20"/>
      <c r="G14" s="117"/>
      <c r="H14" s="117"/>
      <c r="I14" s="117"/>
      <c r="J14" s="20"/>
      <c r="K14" s="117"/>
      <c r="L14" s="117"/>
      <c r="M14" s="117"/>
      <c r="N14" s="20"/>
      <c r="O14" s="117"/>
      <c r="P14" s="117"/>
      <c r="Q14" s="117"/>
    </row>
    <row r="15" spans="1:17">
      <c r="A15" s="14"/>
      <c r="B15" s="48" t="s">
        <v>817</v>
      </c>
      <c r="C15" s="28"/>
      <c r="D15" s="28"/>
      <c r="E15" s="28"/>
      <c r="F15" s="12"/>
      <c r="G15" s="28"/>
      <c r="H15" s="28"/>
      <c r="I15" s="28"/>
      <c r="J15" s="12"/>
      <c r="K15" s="28"/>
      <c r="L15" s="28"/>
      <c r="M15" s="28"/>
      <c r="N15" s="12"/>
      <c r="O15" s="28"/>
      <c r="P15" s="28"/>
      <c r="Q15" s="28"/>
    </row>
    <row r="16" spans="1:17">
      <c r="A16" s="14"/>
      <c r="B16" s="139" t="s">
        <v>818</v>
      </c>
      <c r="C16" s="39">
        <v>262945.90000000002</v>
      </c>
      <c r="D16" s="39"/>
      <c r="E16" s="34"/>
      <c r="F16" s="34"/>
      <c r="G16" s="39">
        <v>278354.40000000002</v>
      </c>
      <c r="H16" s="39"/>
      <c r="I16" s="34"/>
      <c r="J16" s="34"/>
      <c r="K16" s="39">
        <v>265932.59999999998</v>
      </c>
      <c r="L16" s="39"/>
      <c r="M16" s="34"/>
      <c r="N16" s="34"/>
      <c r="O16" s="39">
        <v>284012.79999999999</v>
      </c>
      <c r="P16" s="39"/>
      <c r="Q16" s="34"/>
    </row>
    <row r="17" spans="1:17">
      <c r="A17" s="14"/>
      <c r="B17" s="139"/>
      <c r="C17" s="39"/>
      <c r="D17" s="39"/>
      <c r="E17" s="34"/>
      <c r="F17" s="34"/>
      <c r="G17" s="39"/>
      <c r="H17" s="39"/>
      <c r="I17" s="34"/>
      <c r="J17" s="34"/>
      <c r="K17" s="39"/>
      <c r="L17" s="39"/>
      <c r="M17" s="34"/>
      <c r="N17" s="34"/>
      <c r="O17" s="39"/>
      <c r="P17" s="39"/>
      <c r="Q17" s="34"/>
    </row>
    <row r="18" spans="1:17">
      <c r="A18" s="14"/>
      <c r="B18" s="140" t="s">
        <v>819</v>
      </c>
      <c r="C18" s="37">
        <v>1314.1</v>
      </c>
      <c r="D18" s="37"/>
      <c r="E18" s="28"/>
      <c r="F18" s="28"/>
      <c r="G18" s="41">
        <v>156.6</v>
      </c>
      <c r="H18" s="41"/>
      <c r="I18" s="28"/>
      <c r="J18" s="28"/>
      <c r="K18" s="37">
        <v>1161.0999999999999</v>
      </c>
      <c r="L18" s="37"/>
      <c r="M18" s="28"/>
      <c r="N18" s="28"/>
      <c r="O18" s="41">
        <v>478.4</v>
      </c>
      <c r="P18" s="41"/>
      <c r="Q18" s="28"/>
    </row>
    <row r="19" spans="1:17" ht="15.75" thickBot="1">
      <c r="A19" s="14"/>
      <c r="B19" s="140"/>
      <c r="C19" s="61"/>
      <c r="D19" s="61"/>
      <c r="E19" s="56"/>
      <c r="F19" s="28"/>
      <c r="G19" s="58"/>
      <c r="H19" s="58"/>
      <c r="I19" s="56"/>
      <c r="J19" s="28"/>
      <c r="K19" s="61"/>
      <c r="L19" s="61"/>
      <c r="M19" s="56"/>
      <c r="N19" s="28"/>
      <c r="O19" s="58"/>
      <c r="P19" s="58"/>
      <c r="Q19" s="56"/>
    </row>
    <row r="20" spans="1:17">
      <c r="A20" s="14"/>
      <c r="B20" s="141" t="s">
        <v>820</v>
      </c>
      <c r="C20" s="64">
        <v>264260</v>
      </c>
      <c r="D20" s="64"/>
      <c r="E20" s="35"/>
      <c r="F20" s="34"/>
      <c r="G20" s="64">
        <v>278511</v>
      </c>
      <c r="H20" s="64"/>
      <c r="I20" s="35"/>
      <c r="J20" s="34"/>
      <c r="K20" s="64">
        <v>267093.7</v>
      </c>
      <c r="L20" s="64"/>
      <c r="M20" s="35"/>
      <c r="N20" s="34"/>
      <c r="O20" s="64">
        <v>284491.2</v>
      </c>
      <c r="P20" s="64"/>
      <c r="Q20" s="35"/>
    </row>
    <row r="21" spans="1:17" ht="15.75" thickBot="1">
      <c r="A21" s="14"/>
      <c r="B21" s="141"/>
      <c r="C21" s="65"/>
      <c r="D21" s="65"/>
      <c r="E21" s="66"/>
      <c r="F21" s="34"/>
      <c r="G21" s="65"/>
      <c r="H21" s="65"/>
      <c r="I21" s="66"/>
      <c r="J21" s="34"/>
      <c r="K21" s="65"/>
      <c r="L21" s="65"/>
      <c r="M21" s="66"/>
      <c r="N21" s="34"/>
      <c r="O21" s="65"/>
      <c r="P21" s="65"/>
      <c r="Q21" s="66"/>
    </row>
    <row r="22" spans="1:17" ht="15.75" thickTop="1">
      <c r="A22" s="14"/>
      <c r="B22" s="12"/>
      <c r="C22" s="67"/>
      <c r="D22" s="67"/>
      <c r="E22" s="67"/>
      <c r="F22" s="12"/>
      <c r="G22" s="67"/>
      <c r="H22" s="67"/>
      <c r="I22" s="67"/>
      <c r="J22" s="12"/>
      <c r="K22" s="67"/>
      <c r="L22" s="67"/>
      <c r="M22" s="67"/>
      <c r="N22" s="12"/>
      <c r="O22" s="67"/>
      <c r="P22" s="67"/>
      <c r="Q22" s="67"/>
    </row>
    <row r="23" spans="1:17">
      <c r="A23" s="14"/>
      <c r="B23" s="91" t="s">
        <v>102</v>
      </c>
      <c r="C23" s="34"/>
      <c r="D23" s="34"/>
      <c r="E23" s="34"/>
      <c r="F23" s="20"/>
      <c r="G23" s="34"/>
      <c r="H23" s="34"/>
      <c r="I23" s="34"/>
      <c r="J23" s="20"/>
      <c r="K23" s="34"/>
      <c r="L23" s="34"/>
      <c r="M23" s="34"/>
      <c r="N23" s="20"/>
      <c r="O23" s="34"/>
      <c r="P23" s="34"/>
      <c r="Q23" s="34"/>
    </row>
    <row r="24" spans="1:17">
      <c r="A24" s="14"/>
      <c r="B24" s="140" t="s">
        <v>103</v>
      </c>
      <c r="C24" s="36" t="s">
        <v>182</v>
      </c>
      <c r="D24" s="41">
        <v>0.78</v>
      </c>
      <c r="E24" s="28"/>
      <c r="F24" s="28"/>
      <c r="G24" s="36" t="s">
        <v>182</v>
      </c>
      <c r="H24" s="41">
        <v>0.83</v>
      </c>
      <c r="I24" s="28"/>
      <c r="J24" s="28"/>
      <c r="K24" s="36" t="s">
        <v>182</v>
      </c>
      <c r="L24" s="41">
        <v>2.39</v>
      </c>
      <c r="M24" s="28"/>
      <c r="N24" s="28"/>
      <c r="O24" s="36" t="s">
        <v>182</v>
      </c>
      <c r="P24" s="41">
        <v>2.33</v>
      </c>
      <c r="Q24" s="28"/>
    </row>
    <row r="25" spans="1:17">
      <c r="A25" s="14"/>
      <c r="B25" s="140"/>
      <c r="C25" s="36"/>
      <c r="D25" s="41"/>
      <c r="E25" s="28"/>
      <c r="F25" s="28"/>
      <c r="G25" s="36"/>
      <c r="H25" s="41"/>
      <c r="I25" s="28"/>
      <c r="J25" s="28"/>
      <c r="K25" s="36"/>
      <c r="L25" s="41"/>
      <c r="M25" s="28"/>
      <c r="N25" s="28"/>
      <c r="O25" s="36"/>
      <c r="P25" s="41"/>
      <c r="Q25" s="28"/>
    </row>
    <row r="26" spans="1:17">
      <c r="A26" s="14"/>
      <c r="B26" s="139" t="s">
        <v>821</v>
      </c>
      <c r="C26" s="38" t="s">
        <v>182</v>
      </c>
      <c r="D26" s="43">
        <v>0.78</v>
      </c>
      <c r="E26" s="34"/>
      <c r="F26" s="34"/>
      <c r="G26" s="38" t="s">
        <v>182</v>
      </c>
      <c r="H26" s="43">
        <v>0.83</v>
      </c>
      <c r="I26" s="34"/>
      <c r="J26" s="34"/>
      <c r="K26" s="38" t="s">
        <v>182</v>
      </c>
      <c r="L26" s="43">
        <v>2.38</v>
      </c>
      <c r="M26" s="34"/>
      <c r="N26" s="34"/>
      <c r="O26" s="38" t="s">
        <v>182</v>
      </c>
      <c r="P26" s="43">
        <v>2.3199999999999998</v>
      </c>
      <c r="Q26" s="34"/>
    </row>
    <row r="27" spans="1:17">
      <c r="A27" s="14"/>
      <c r="B27" s="139"/>
      <c r="C27" s="38"/>
      <c r="D27" s="43"/>
      <c r="E27" s="34"/>
      <c r="F27" s="34"/>
      <c r="G27" s="38"/>
      <c r="H27" s="43"/>
      <c r="I27" s="34"/>
      <c r="J27" s="34"/>
      <c r="K27" s="38"/>
      <c r="L27" s="43"/>
      <c r="M27" s="34"/>
      <c r="N27" s="34"/>
      <c r="O27" s="38"/>
      <c r="P27" s="43"/>
      <c r="Q27" s="34"/>
    </row>
    <row r="28" spans="1:17">
      <c r="A28" s="14"/>
      <c r="B28" s="85"/>
      <c r="C28" s="85"/>
      <c r="D28" s="85"/>
      <c r="E28" s="85"/>
      <c r="F28" s="85"/>
      <c r="G28" s="85"/>
      <c r="H28" s="85"/>
      <c r="I28" s="85"/>
      <c r="J28" s="85"/>
      <c r="K28" s="85"/>
      <c r="L28" s="85"/>
      <c r="M28" s="85"/>
      <c r="N28" s="85"/>
      <c r="O28" s="85"/>
      <c r="P28" s="85"/>
      <c r="Q28" s="85"/>
    </row>
    <row r="29" spans="1:17" ht="25.5" customHeight="1">
      <c r="A29" s="14"/>
      <c r="B29" s="28" t="s">
        <v>822</v>
      </c>
      <c r="C29" s="28"/>
      <c r="D29" s="28"/>
      <c r="E29" s="28"/>
      <c r="F29" s="28"/>
      <c r="G29" s="28"/>
      <c r="H29" s="28"/>
      <c r="I29" s="28"/>
      <c r="J29" s="28"/>
      <c r="K29" s="28"/>
      <c r="L29" s="28"/>
      <c r="M29" s="28"/>
      <c r="N29" s="28"/>
      <c r="O29" s="28"/>
      <c r="P29" s="28"/>
      <c r="Q29" s="28"/>
    </row>
    <row r="30" spans="1:17">
      <c r="A30" s="14"/>
      <c r="B30" s="85"/>
      <c r="C30" s="85"/>
      <c r="D30" s="85"/>
      <c r="E30" s="85"/>
      <c r="F30" s="85"/>
      <c r="G30" s="85"/>
      <c r="H30" s="85"/>
      <c r="I30" s="85"/>
      <c r="J30" s="85"/>
      <c r="K30" s="85"/>
      <c r="L30" s="85"/>
      <c r="M30" s="85"/>
      <c r="N30" s="85"/>
      <c r="O30" s="85"/>
      <c r="P30" s="85"/>
      <c r="Q30" s="85"/>
    </row>
    <row r="31" spans="1:17">
      <c r="A31" s="14"/>
      <c r="B31" s="28" t="s">
        <v>823</v>
      </c>
      <c r="C31" s="28"/>
      <c r="D31" s="28"/>
      <c r="E31" s="28"/>
      <c r="F31" s="28"/>
      <c r="G31" s="28"/>
      <c r="H31" s="28"/>
      <c r="I31" s="28"/>
      <c r="J31" s="28"/>
      <c r="K31" s="28"/>
      <c r="L31" s="28"/>
      <c r="M31" s="28"/>
      <c r="N31" s="28"/>
      <c r="O31" s="28"/>
      <c r="P31" s="28"/>
      <c r="Q31" s="28"/>
    </row>
    <row r="32" spans="1:17">
      <c r="A32" s="14"/>
      <c r="B32" s="85"/>
      <c r="C32" s="85"/>
      <c r="D32" s="85"/>
      <c r="E32" s="85"/>
      <c r="F32" s="85"/>
      <c r="G32" s="85"/>
      <c r="H32" s="85"/>
      <c r="I32" s="85"/>
      <c r="J32" s="85"/>
      <c r="K32" s="85"/>
      <c r="L32" s="85"/>
      <c r="M32" s="85"/>
      <c r="N32" s="85"/>
      <c r="O32" s="85"/>
      <c r="P32" s="85"/>
      <c r="Q32" s="85"/>
    </row>
    <row r="33" spans="1:17" ht="25.5" customHeight="1">
      <c r="A33" s="14"/>
      <c r="B33" s="28" t="s">
        <v>824</v>
      </c>
      <c r="C33" s="28"/>
      <c r="D33" s="28"/>
      <c r="E33" s="28"/>
      <c r="F33" s="28"/>
      <c r="G33" s="28"/>
      <c r="H33" s="28"/>
      <c r="I33" s="28"/>
      <c r="J33" s="28"/>
      <c r="K33" s="28"/>
      <c r="L33" s="28"/>
      <c r="M33" s="28"/>
      <c r="N33" s="28"/>
      <c r="O33" s="28"/>
      <c r="P33" s="28"/>
      <c r="Q33" s="28"/>
    </row>
    <row r="34" spans="1:17">
      <c r="A34" s="14"/>
      <c r="B34" s="85"/>
      <c r="C34" s="85"/>
      <c r="D34" s="85"/>
      <c r="E34" s="85"/>
      <c r="F34" s="85"/>
      <c r="G34" s="85"/>
      <c r="H34" s="85"/>
      <c r="I34" s="85"/>
      <c r="J34" s="85"/>
      <c r="K34" s="85"/>
      <c r="L34" s="85"/>
      <c r="M34" s="85"/>
      <c r="N34" s="85"/>
      <c r="O34" s="85"/>
      <c r="P34" s="85"/>
      <c r="Q34" s="85"/>
    </row>
    <row r="35" spans="1:17" ht="25.5" customHeight="1">
      <c r="A35" s="14"/>
      <c r="B35" s="28" t="s">
        <v>825</v>
      </c>
      <c r="C35" s="28"/>
      <c r="D35" s="28"/>
      <c r="E35" s="28"/>
      <c r="F35" s="28"/>
      <c r="G35" s="28"/>
      <c r="H35" s="28"/>
      <c r="I35" s="28"/>
      <c r="J35" s="28"/>
      <c r="K35" s="28"/>
      <c r="L35" s="28"/>
      <c r="M35" s="28"/>
      <c r="N35" s="28"/>
      <c r="O35" s="28"/>
      <c r="P35" s="28"/>
      <c r="Q35" s="28"/>
    </row>
    <row r="36" spans="1:17">
      <c r="A36" s="14"/>
      <c r="B36" s="85"/>
      <c r="C36" s="85"/>
      <c r="D36" s="85"/>
      <c r="E36" s="85"/>
      <c r="F36" s="85"/>
      <c r="G36" s="85"/>
      <c r="H36" s="85"/>
      <c r="I36" s="85"/>
      <c r="J36" s="85"/>
      <c r="K36" s="85"/>
      <c r="L36" s="85"/>
      <c r="M36" s="85"/>
      <c r="N36" s="85"/>
      <c r="O36" s="85"/>
      <c r="P36" s="85"/>
      <c r="Q36" s="85"/>
    </row>
    <row r="37" spans="1:17">
      <c r="A37" s="14"/>
      <c r="B37" s="28" t="s">
        <v>826</v>
      </c>
      <c r="C37" s="28"/>
      <c r="D37" s="28"/>
      <c r="E37" s="28"/>
      <c r="F37" s="28"/>
      <c r="G37" s="28"/>
      <c r="H37" s="28"/>
      <c r="I37" s="28"/>
      <c r="J37" s="28"/>
      <c r="K37" s="28"/>
      <c r="L37" s="28"/>
      <c r="M37" s="28"/>
      <c r="N37" s="28"/>
      <c r="O37" s="28"/>
      <c r="P37" s="28"/>
      <c r="Q37" s="28"/>
    </row>
    <row r="38" spans="1:17">
      <c r="A38" s="14"/>
      <c r="B38" s="25"/>
      <c r="C38" s="25"/>
      <c r="D38" s="25"/>
      <c r="E38" s="25"/>
      <c r="F38" s="25"/>
      <c r="G38" s="25"/>
      <c r="H38" s="25"/>
      <c r="I38" s="25"/>
      <c r="J38" s="25"/>
      <c r="K38" s="25"/>
      <c r="L38" s="25"/>
      <c r="M38" s="25"/>
      <c r="N38" s="25"/>
      <c r="O38" s="25"/>
      <c r="P38" s="25"/>
      <c r="Q38" s="25"/>
    </row>
    <row r="39" spans="1:17">
      <c r="A39" s="14"/>
      <c r="B39" s="15"/>
      <c r="C39" s="15"/>
      <c r="D39" s="15"/>
      <c r="E39" s="15"/>
      <c r="F39" s="15"/>
      <c r="G39" s="15"/>
      <c r="H39" s="15"/>
      <c r="I39" s="15"/>
      <c r="J39" s="15"/>
      <c r="K39" s="15"/>
      <c r="L39" s="15"/>
      <c r="M39" s="15"/>
      <c r="N39" s="15"/>
      <c r="O39" s="15"/>
      <c r="P39" s="15"/>
      <c r="Q39" s="15"/>
    </row>
    <row r="40" spans="1:17" ht="15.75" thickBot="1">
      <c r="A40" s="14"/>
      <c r="B40" s="12"/>
      <c r="C40" s="32" t="s">
        <v>267</v>
      </c>
      <c r="D40" s="32"/>
      <c r="E40" s="32"/>
      <c r="F40" s="32"/>
      <c r="G40" s="32"/>
      <c r="H40" s="32"/>
      <c r="I40" s="32"/>
      <c r="J40" s="12"/>
      <c r="K40" s="32" t="s">
        <v>273</v>
      </c>
      <c r="L40" s="32"/>
      <c r="M40" s="32"/>
      <c r="N40" s="32"/>
      <c r="O40" s="32"/>
      <c r="P40" s="32"/>
      <c r="Q40" s="32"/>
    </row>
    <row r="41" spans="1:17" ht="15.75" thickBot="1">
      <c r="A41" s="14"/>
      <c r="B41" s="12"/>
      <c r="C41" s="57">
        <v>2013</v>
      </c>
      <c r="D41" s="57"/>
      <c r="E41" s="57"/>
      <c r="F41" s="12"/>
      <c r="G41" s="57">
        <v>2012</v>
      </c>
      <c r="H41" s="57"/>
      <c r="I41" s="57"/>
      <c r="J41" s="12"/>
      <c r="K41" s="57">
        <v>2013</v>
      </c>
      <c r="L41" s="57"/>
      <c r="M41" s="57"/>
      <c r="N41" s="12"/>
      <c r="O41" s="57">
        <v>2012</v>
      </c>
      <c r="P41" s="57"/>
      <c r="Q41" s="57"/>
    </row>
    <row r="42" spans="1:17" ht="15.75" thickBot="1">
      <c r="A42" s="14"/>
      <c r="B42" s="12"/>
      <c r="C42" s="32" t="s">
        <v>827</v>
      </c>
      <c r="D42" s="32"/>
      <c r="E42" s="32"/>
      <c r="F42" s="32"/>
      <c r="G42" s="32"/>
      <c r="H42" s="32"/>
      <c r="I42" s="32"/>
      <c r="J42" s="32"/>
      <c r="K42" s="32"/>
      <c r="L42" s="32"/>
      <c r="M42" s="32"/>
      <c r="N42" s="32"/>
      <c r="O42" s="32"/>
      <c r="P42" s="32"/>
      <c r="Q42" s="32"/>
    </row>
    <row r="43" spans="1:17">
      <c r="A43" s="14"/>
      <c r="B43" s="38" t="s">
        <v>828</v>
      </c>
      <c r="C43" s="59">
        <v>2.5</v>
      </c>
      <c r="D43" s="59"/>
      <c r="E43" s="35"/>
      <c r="F43" s="35"/>
      <c r="G43" s="59">
        <v>5.0999999999999996</v>
      </c>
      <c r="H43" s="59"/>
      <c r="I43" s="35"/>
      <c r="J43" s="35"/>
      <c r="K43" s="59">
        <v>9.8000000000000007</v>
      </c>
      <c r="L43" s="59"/>
      <c r="M43" s="35"/>
      <c r="N43" s="35"/>
      <c r="O43" s="59">
        <v>18.600000000000001</v>
      </c>
      <c r="P43" s="59"/>
      <c r="Q43" s="35"/>
    </row>
    <row r="44" spans="1:17">
      <c r="A44" s="14"/>
      <c r="B44" s="38"/>
      <c r="C44" s="112"/>
      <c r="D44" s="112"/>
      <c r="E44" s="113"/>
      <c r="F44" s="113"/>
      <c r="G44" s="112"/>
      <c r="H44" s="112"/>
      <c r="I44" s="113"/>
      <c r="J44" s="113"/>
      <c r="K44" s="112"/>
      <c r="L44" s="112"/>
      <c r="M44" s="113"/>
      <c r="N44" s="113"/>
      <c r="O44" s="112"/>
      <c r="P44" s="112"/>
      <c r="Q44" s="113"/>
    </row>
    <row r="45" spans="1:17">
      <c r="A45" s="14"/>
      <c r="B45" s="36" t="s">
        <v>829</v>
      </c>
      <c r="C45" s="36" t="s">
        <v>182</v>
      </c>
      <c r="D45" s="41">
        <v>75</v>
      </c>
      <c r="E45" s="28"/>
      <c r="F45" s="28"/>
      <c r="G45" s="36" t="s">
        <v>182</v>
      </c>
      <c r="H45" s="41">
        <v>100.2</v>
      </c>
      <c r="I45" s="28"/>
      <c r="J45" s="28"/>
      <c r="K45" s="36" t="s">
        <v>182</v>
      </c>
      <c r="L45" s="41">
        <v>268.5</v>
      </c>
      <c r="M45" s="28"/>
      <c r="N45" s="28"/>
      <c r="O45" s="36" t="s">
        <v>182</v>
      </c>
      <c r="P45" s="41">
        <v>400.5</v>
      </c>
      <c r="Q45" s="28"/>
    </row>
    <row r="46" spans="1:17">
      <c r="A46" s="14"/>
      <c r="B46" s="36"/>
      <c r="C46" s="36"/>
      <c r="D46" s="41"/>
      <c r="E46" s="28"/>
      <c r="F46" s="28"/>
      <c r="G46" s="36"/>
      <c r="H46" s="41"/>
      <c r="I46" s="28"/>
      <c r="J46" s="28"/>
      <c r="K46" s="36"/>
      <c r="L46" s="41"/>
      <c r="M46" s="28"/>
      <c r="N46" s="28"/>
      <c r="O46" s="36"/>
      <c r="P46" s="41"/>
      <c r="Q46" s="28"/>
    </row>
    <row r="47" spans="1:17">
      <c r="A47" s="14"/>
      <c r="B47" s="85"/>
      <c r="C47" s="85"/>
      <c r="D47" s="85"/>
      <c r="E47" s="85"/>
      <c r="F47" s="85"/>
      <c r="G47" s="85"/>
      <c r="H47" s="85"/>
      <c r="I47" s="85"/>
      <c r="J47" s="85"/>
      <c r="K47" s="85"/>
      <c r="L47" s="85"/>
      <c r="M47" s="85"/>
      <c r="N47" s="85"/>
      <c r="O47" s="85"/>
      <c r="P47" s="85"/>
      <c r="Q47" s="85"/>
    </row>
    <row r="48" spans="1:17">
      <c r="A48" s="14"/>
      <c r="B48" s="28" t="s">
        <v>830</v>
      </c>
      <c r="C48" s="28"/>
      <c r="D48" s="28"/>
      <c r="E48" s="28"/>
      <c r="F48" s="28"/>
      <c r="G48" s="28"/>
      <c r="H48" s="28"/>
      <c r="I48" s="28"/>
      <c r="J48" s="28"/>
      <c r="K48" s="28"/>
      <c r="L48" s="28"/>
      <c r="M48" s="28"/>
      <c r="N48" s="28"/>
      <c r="O48" s="28"/>
      <c r="P48" s="28"/>
      <c r="Q48" s="28"/>
    </row>
    <row r="49" spans="1:17">
      <c r="A49" s="14"/>
      <c r="B49" s="85"/>
      <c r="C49" s="85"/>
      <c r="D49" s="85"/>
      <c r="E49" s="85"/>
      <c r="F49" s="85"/>
      <c r="G49" s="85"/>
      <c r="H49" s="85"/>
      <c r="I49" s="85"/>
      <c r="J49" s="85"/>
      <c r="K49" s="85"/>
      <c r="L49" s="85"/>
      <c r="M49" s="85"/>
      <c r="N49" s="85"/>
      <c r="O49" s="85"/>
      <c r="P49" s="85"/>
      <c r="Q49" s="85"/>
    </row>
    <row r="50" spans="1:17">
      <c r="A50" s="14"/>
      <c r="B50" s="36" t="s">
        <v>831</v>
      </c>
      <c r="C50" s="36"/>
      <c r="D50" s="36"/>
      <c r="E50" s="36"/>
      <c r="F50" s="36"/>
      <c r="G50" s="36"/>
      <c r="H50" s="36"/>
      <c r="I50" s="36"/>
      <c r="J50" s="36"/>
      <c r="K50" s="36"/>
      <c r="L50" s="36"/>
      <c r="M50" s="36"/>
      <c r="N50" s="36"/>
      <c r="O50" s="36"/>
      <c r="P50" s="36"/>
      <c r="Q50" s="36"/>
    </row>
    <row r="51" spans="1:17">
      <c r="A51" s="14"/>
      <c r="B51" s="85"/>
      <c r="C51" s="85"/>
      <c r="D51" s="85"/>
      <c r="E51" s="85"/>
      <c r="F51" s="85"/>
      <c r="G51" s="85"/>
      <c r="H51" s="85"/>
      <c r="I51" s="85"/>
      <c r="J51" s="85"/>
      <c r="K51" s="85"/>
      <c r="L51" s="85"/>
      <c r="M51" s="85"/>
      <c r="N51" s="85"/>
      <c r="O51" s="85"/>
      <c r="P51" s="85"/>
      <c r="Q51" s="85"/>
    </row>
    <row r="52" spans="1:17">
      <c r="A52" s="14"/>
      <c r="B52" s="36" t="s">
        <v>832</v>
      </c>
      <c r="C52" s="36"/>
      <c r="D52" s="36"/>
      <c r="E52" s="36"/>
      <c r="F52" s="36"/>
      <c r="G52" s="36"/>
      <c r="H52" s="36"/>
      <c r="I52" s="36"/>
      <c r="J52" s="36"/>
      <c r="K52" s="36"/>
      <c r="L52" s="36"/>
      <c r="M52" s="36"/>
      <c r="N52" s="36"/>
      <c r="O52" s="36"/>
      <c r="P52" s="36"/>
      <c r="Q52" s="36"/>
    </row>
  </sheetData>
  <mergeCells count="171">
    <mergeCell ref="B48:Q48"/>
    <mergeCell ref="B49:Q49"/>
    <mergeCell ref="B50:Q50"/>
    <mergeCell ref="B51:Q51"/>
    <mergeCell ref="B52:Q52"/>
    <mergeCell ref="B33:Q33"/>
    <mergeCell ref="B34:Q34"/>
    <mergeCell ref="B35:Q35"/>
    <mergeCell ref="B36:Q36"/>
    <mergeCell ref="B37:Q37"/>
    <mergeCell ref="B47:Q47"/>
    <mergeCell ref="Q45:Q46"/>
    <mergeCell ref="A1:A2"/>
    <mergeCell ref="B1:Q1"/>
    <mergeCell ref="B2:Q2"/>
    <mergeCell ref="B3:Q3"/>
    <mergeCell ref="A4:A52"/>
    <mergeCell ref="B4:Q4"/>
    <mergeCell ref="B5:Q5"/>
    <mergeCell ref="B28:Q28"/>
    <mergeCell ref="B29:Q29"/>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C41:E41"/>
    <mergeCell ref="G41:I41"/>
    <mergeCell ref="K41:M41"/>
    <mergeCell ref="O41:Q41"/>
    <mergeCell ref="C42:Q42"/>
    <mergeCell ref="B43:B44"/>
    <mergeCell ref="C43:D44"/>
    <mergeCell ref="E43:E44"/>
    <mergeCell ref="F43:F44"/>
    <mergeCell ref="G43:H44"/>
    <mergeCell ref="N26:N27"/>
    <mergeCell ref="O26:O27"/>
    <mergeCell ref="P26:P27"/>
    <mergeCell ref="Q26:Q27"/>
    <mergeCell ref="B38:Q38"/>
    <mergeCell ref="C40:I40"/>
    <mergeCell ref="K40:Q40"/>
    <mergeCell ref="B30:Q30"/>
    <mergeCell ref="B31:Q31"/>
    <mergeCell ref="B32:Q32"/>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6" t="s">
        <v>833</v>
      </c>
      <c r="B1" s="1" t="s">
        <v>1</v>
      </c>
    </row>
    <row r="2" spans="1:2">
      <c r="A2" s="6"/>
      <c r="B2" s="1" t="s">
        <v>2</v>
      </c>
    </row>
    <row r="3" spans="1:2" ht="30">
      <c r="A3" s="7" t="s">
        <v>173</v>
      </c>
      <c r="B3" s="3" t="s">
        <v>6</v>
      </c>
    </row>
    <row r="4" spans="1:2">
      <c r="A4" s="14" t="s">
        <v>833</v>
      </c>
      <c r="B4" s="3" t="s">
        <v>6</v>
      </c>
    </row>
    <row r="5" spans="1:2">
      <c r="A5" s="14"/>
      <c r="B5" s="46" t="s">
        <v>834</v>
      </c>
    </row>
    <row r="6" spans="1:2">
      <c r="A6" s="14"/>
      <c r="B6" s="13"/>
    </row>
    <row r="7" spans="1:2" ht="332.25">
      <c r="A7" s="14"/>
      <c r="B7" s="13" t="s">
        <v>835</v>
      </c>
    </row>
    <row r="8" spans="1:2">
      <c r="A8" s="14"/>
      <c r="B8" s="13"/>
    </row>
    <row r="9" spans="1:2" ht="90">
      <c r="A9" s="14"/>
      <c r="B9" s="13" t="s">
        <v>836</v>
      </c>
    </row>
    <row r="10" spans="1:2">
      <c r="A10" s="14"/>
      <c r="B10" s="13"/>
    </row>
    <row r="11" spans="1:2">
      <c r="A11" s="14"/>
      <c r="B11" s="44" t="s">
        <v>837</v>
      </c>
    </row>
    <row r="12" spans="1:2">
      <c r="A12" s="14"/>
      <c r="B12" s="13"/>
    </row>
    <row r="13" spans="1:2" ht="345">
      <c r="A13" s="14"/>
      <c r="B13" s="12" t="s">
        <v>838</v>
      </c>
    </row>
    <row r="14" spans="1:2">
      <c r="A14" s="14"/>
      <c r="B14" s="13"/>
    </row>
    <row r="15" spans="1:2" ht="153.75">
      <c r="A15" s="14"/>
      <c r="B15" s="13" t="s">
        <v>839</v>
      </c>
    </row>
    <row r="16" spans="1:2">
      <c r="A16" s="14"/>
      <c r="B16" s="44" t="s">
        <v>840</v>
      </c>
    </row>
    <row r="17" spans="1:2" ht="332.25">
      <c r="A17" s="14"/>
      <c r="B17" s="13" t="s">
        <v>841</v>
      </c>
    </row>
    <row r="18" spans="1:2" ht="409.6">
      <c r="A18" s="14"/>
      <c r="B18" s="13" t="s">
        <v>842</v>
      </c>
    </row>
    <row r="19" spans="1:2" ht="166.5">
      <c r="A19" s="14"/>
      <c r="B19" s="12" t="s">
        <v>843</v>
      </c>
    </row>
    <row r="20" spans="1:2">
      <c r="A20" s="14"/>
      <c r="B20" s="3"/>
    </row>
    <row r="21" spans="1:2" ht="192">
      <c r="A21" s="14"/>
      <c r="B21" s="12" t="s">
        <v>844</v>
      </c>
    </row>
    <row r="22" spans="1:2">
      <c r="A22" s="14"/>
      <c r="B22" s="3"/>
    </row>
    <row r="23" spans="1:2" ht="153.75">
      <c r="A23" s="14"/>
      <c r="B23" s="13" t="s">
        <v>845</v>
      </c>
    </row>
    <row r="24" spans="1:2" ht="255.75">
      <c r="A24" s="14"/>
      <c r="B24" s="13" t="s">
        <v>846</v>
      </c>
    </row>
    <row r="25" spans="1:2" ht="281.25">
      <c r="A25" s="14"/>
      <c r="B25" s="13" t="s">
        <v>847</v>
      </c>
    </row>
    <row r="26" spans="1:2">
      <c r="A26" s="14"/>
      <c r="B26" s="3"/>
    </row>
    <row r="27" spans="1:2">
      <c r="A27" s="14"/>
      <c r="B27" s="44" t="s">
        <v>848</v>
      </c>
    </row>
    <row r="28" spans="1:2">
      <c r="A28" s="14"/>
      <c r="B28" s="3"/>
    </row>
    <row r="29" spans="1:2" ht="115.5">
      <c r="A29" s="14"/>
      <c r="B29" s="13" t="s">
        <v>849</v>
      </c>
    </row>
    <row r="30" spans="1:2">
      <c r="A30" s="14"/>
      <c r="B30" s="3"/>
    </row>
    <row r="31" spans="1:2" ht="255.75">
      <c r="A31" s="14"/>
      <c r="B31" s="13" t="s">
        <v>850</v>
      </c>
    </row>
  </sheetData>
  <mergeCells count="2">
    <mergeCell ref="A1:A2"/>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85546875" bestFit="1" customWidth="1"/>
    <col min="2" max="2" width="36.5703125" bestFit="1" customWidth="1"/>
  </cols>
  <sheetData>
    <row r="1" spans="1:2">
      <c r="A1" s="6" t="s">
        <v>851</v>
      </c>
      <c r="B1" s="1" t="s">
        <v>1</v>
      </c>
    </row>
    <row r="2" spans="1:2">
      <c r="A2" s="6"/>
      <c r="B2" s="1" t="s">
        <v>2</v>
      </c>
    </row>
    <row r="3" spans="1:2">
      <c r="A3" s="7" t="s">
        <v>852</v>
      </c>
      <c r="B3" s="3" t="s">
        <v>6</v>
      </c>
    </row>
    <row r="4" spans="1:2">
      <c r="A4" s="14" t="s">
        <v>853</v>
      </c>
      <c r="B4" s="3" t="s">
        <v>6</v>
      </c>
    </row>
    <row r="5" spans="1:2">
      <c r="A5" s="14"/>
      <c r="B5" s="44" t="s">
        <v>854</v>
      </c>
    </row>
    <row r="6" spans="1:2">
      <c r="A6" s="14"/>
      <c r="B6" s="3"/>
    </row>
    <row r="7" spans="1:2" ht="39">
      <c r="A7" s="14"/>
      <c r="B7" s="13" t="s">
        <v>855</v>
      </c>
    </row>
    <row r="8" spans="1:2">
      <c r="A8" s="14"/>
      <c r="B8" s="3"/>
    </row>
    <row r="9" spans="1:2" ht="64.5">
      <c r="A9" s="14"/>
      <c r="B9" s="13" t="s">
        <v>856</v>
      </c>
    </row>
    <row r="10" spans="1:2">
      <c r="A10" s="14"/>
      <c r="B10" s="3"/>
    </row>
    <row r="11" spans="1:2" ht="77.25">
      <c r="A11" s="14"/>
      <c r="B11" s="13" t="s">
        <v>857</v>
      </c>
    </row>
    <row r="12" spans="1:2">
      <c r="A12" s="14"/>
      <c r="B12" s="3"/>
    </row>
    <row r="13" spans="1:2" ht="141">
      <c r="A13" s="14"/>
      <c r="B13" s="13" t="s">
        <v>858</v>
      </c>
    </row>
    <row r="14" spans="1:2">
      <c r="A14" s="14"/>
      <c r="B14" s="3"/>
    </row>
    <row r="15" spans="1:2">
      <c r="A15" s="14"/>
      <c r="B15" s="46" t="s">
        <v>766</v>
      </c>
    </row>
    <row r="16" spans="1:2">
      <c r="A16" s="14"/>
      <c r="B16" s="3"/>
    </row>
    <row r="17" spans="1:2" ht="166.5">
      <c r="A17" s="14"/>
      <c r="B17" s="12" t="s">
        <v>859</v>
      </c>
    </row>
    <row r="18" spans="1:2">
      <c r="A18" s="14"/>
      <c r="B18" s="3"/>
    </row>
    <row r="19" spans="1:2" ht="217.5">
      <c r="A19" s="14"/>
      <c r="B19" s="13" t="s">
        <v>860</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c r="A2" s="1" t="s">
        <v>26</v>
      </c>
      <c r="B2" s="6"/>
      <c r="C2" s="6"/>
    </row>
    <row r="3" spans="1:3">
      <c r="A3" s="7" t="s">
        <v>28</v>
      </c>
      <c r="B3" s="3" t="s">
        <v>6</v>
      </c>
      <c r="C3" s="3" t="s">
        <v>6</v>
      </c>
    </row>
    <row r="4" spans="1:3" ht="30">
      <c r="A4" s="2" t="s">
        <v>29</v>
      </c>
      <c r="B4" s="8">
        <v>42597.599999999999</v>
      </c>
      <c r="C4" s="9">
        <v>44973</v>
      </c>
    </row>
    <row r="5" spans="1:3">
      <c r="A5" s="2" t="s">
        <v>30</v>
      </c>
      <c r="B5" s="10">
        <v>1776.1</v>
      </c>
      <c r="C5" s="10">
        <v>1712.7</v>
      </c>
    </row>
    <row r="6" spans="1:3">
      <c r="A6" s="2" t="s">
        <v>31</v>
      </c>
      <c r="B6" s="10">
        <v>3242.5</v>
      </c>
      <c r="C6" s="10">
        <v>3133.8</v>
      </c>
    </row>
    <row r="7" spans="1:3">
      <c r="A7" s="2" t="s">
        <v>32</v>
      </c>
      <c r="B7" s="3">
        <v>564.5</v>
      </c>
      <c r="C7" s="3">
        <v>625</v>
      </c>
    </row>
    <row r="8" spans="1:3">
      <c r="A8" s="2" t="s">
        <v>33</v>
      </c>
      <c r="B8" s="3">
        <v>941</v>
      </c>
      <c r="C8" s="10">
        <v>1460.3</v>
      </c>
    </row>
    <row r="9" spans="1:3">
      <c r="A9" s="2" t="s">
        <v>34</v>
      </c>
      <c r="B9" s="10">
        <v>49121.7</v>
      </c>
      <c r="C9" s="10">
        <v>51904.800000000003</v>
      </c>
    </row>
    <row r="10" spans="1:3">
      <c r="A10" s="7" t="s">
        <v>35</v>
      </c>
      <c r="B10" s="3" t="s">
        <v>6</v>
      </c>
      <c r="C10" s="3" t="s">
        <v>6</v>
      </c>
    </row>
    <row r="11" spans="1:3">
      <c r="A11" s="2" t="s">
        <v>36</v>
      </c>
      <c r="B11" s="3">
        <v>63</v>
      </c>
      <c r="C11" s="3">
        <v>77.3</v>
      </c>
    </row>
    <row r="12" spans="1:3">
      <c r="A12" s="2" t="s">
        <v>37</v>
      </c>
      <c r="B12" s="10">
        <v>1650.9</v>
      </c>
      <c r="C12" s="10">
        <v>1632.6</v>
      </c>
    </row>
    <row r="13" spans="1:3">
      <c r="A13" s="2" t="s">
        <v>38</v>
      </c>
      <c r="B13" s="10">
        <v>4870.7</v>
      </c>
      <c r="C13" s="10">
        <v>4842.6000000000004</v>
      </c>
    </row>
    <row r="14" spans="1:3">
      <c r="A14" s="2" t="s">
        <v>39</v>
      </c>
      <c r="B14" s="3">
        <v>700.8</v>
      </c>
      <c r="C14" s="3">
        <v>694.6</v>
      </c>
    </row>
    <row r="15" spans="1:3">
      <c r="A15" s="2" t="s">
        <v>40</v>
      </c>
      <c r="B15" s="10">
        <v>1804.9</v>
      </c>
      <c r="C15" s="10">
        <v>1755.5</v>
      </c>
    </row>
    <row r="16" spans="1:3">
      <c r="A16" s="2" t="s">
        <v>41</v>
      </c>
      <c r="B16" s="3">
        <v>201.7</v>
      </c>
      <c r="C16" s="3">
        <v>201.7</v>
      </c>
    </row>
    <row r="17" spans="1:3">
      <c r="A17" s="2" t="s">
        <v>42</v>
      </c>
      <c r="B17" s="3">
        <v>508.8</v>
      </c>
      <c r="C17" s="3">
        <v>501.6</v>
      </c>
    </row>
    <row r="18" spans="1:3">
      <c r="A18" s="2" t="s">
        <v>43</v>
      </c>
      <c r="B18" s="3">
        <v>31.1</v>
      </c>
      <c r="C18" s="3">
        <v>0</v>
      </c>
    </row>
    <row r="19" spans="1:3">
      <c r="A19" s="2" t="s">
        <v>35</v>
      </c>
      <c r="B19" s="3">
        <v>632.20000000000005</v>
      </c>
      <c r="C19" s="3">
        <v>625.4</v>
      </c>
    </row>
    <row r="20" spans="1:3">
      <c r="A20" s="2" t="s">
        <v>44</v>
      </c>
      <c r="B20" s="10">
        <v>59585.8</v>
      </c>
      <c r="C20" s="10">
        <v>62236.1</v>
      </c>
    </row>
    <row r="21" spans="1:3">
      <c r="A21" s="7" t="s">
        <v>45</v>
      </c>
      <c r="B21" s="3" t="s">
        <v>6</v>
      </c>
      <c r="C21" s="3" t="s">
        <v>6</v>
      </c>
    </row>
    <row r="22" spans="1:3">
      <c r="A22" s="2" t="s">
        <v>46</v>
      </c>
      <c r="B22" s="10">
        <v>1515.1</v>
      </c>
      <c r="C22" s="10">
        <v>1484.6</v>
      </c>
    </row>
    <row r="23" spans="1:3" ht="30">
      <c r="A23" s="2" t="s">
        <v>47</v>
      </c>
      <c r="B23" s="10">
        <v>42836.800000000003</v>
      </c>
      <c r="C23" s="10">
        <v>44694.400000000001</v>
      </c>
    </row>
    <row r="24" spans="1:3">
      <c r="A24" s="2" t="s">
        <v>48</v>
      </c>
      <c r="B24" s="3">
        <v>483.2</v>
      </c>
      <c r="C24" s="3">
        <v>426.7</v>
      </c>
    </row>
    <row r="25" spans="1:3">
      <c r="A25" s="2" t="s">
        <v>49</v>
      </c>
      <c r="B25" s="5">
        <v>1636</v>
      </c>
      <c r="C25" s="10">
        <v>1644.9</v>
      </c>
    </row>
    <row r="26" spans="1:3">
      <c r="A26" s="2" t="s">
        <v>50</v>
      </c>
      <c r="B26" s="3">
        <v>0</v>
      </c>
      <c r="C26" s="3">
        <v>54.2</v>
      </c>
    </row>
    <row r="27" spans="1:3">
      <c r="A27" s="2" t="s">
        <v>51</v>
      </c>
      <c r="B27" s="3">
        <v>186.3</v>
      </c>
      <c r="C27" s="3">
        <v>269.39999999999998</v>
      </c>
    </row>
    <row r="28" spans="1:3">
      <c r="A28" s="2" t="s">
        <v>52</v>
      </c>
      <c r="B28" s="3">
        <v>140.5</v>
      </c>
      <c r="C28" s="3">
        <v>455.8</v>
      </c>
    </row>
    <row r="29" spans="1:3">
      <c r="A29" s="2" t="s">
        <v>53</v>
      </c>
      <c r="B29" s="10">
        <v>2631.3</v>
      </c>
      <c r="C29" s="10">
        <v>2755.4</v>
      </c>
    </row>
    <row r="30" spans="1:3">
      <c r="A30" s="2" t="s">
        <v>54</v>
      </c>
      <c r="B30" s="10">
        <v>1486.7</v>
      </c>
      <c r="C30" s="10">
        <v>1838.1</v>
      </c>
    </row>
    <row r="31" spans="1:3">
      <c r="A31" s="2" t="s">
        <v>55</v>
      </c>
      <c r="B31" s="10">
        <v>50915.9</v>
      </c>
      <c r="C31" s="10">
        <v>53623.5</v>
      </c>
    </row>
    <row r="32" spans="1:3" ht="30">
      <c r="A32" s="2" t="s">
        <v>56</v>
      </c>
      <c r="B32" s="3" t="s">
        <v>57</v>
      </c>
      <c r="C32" s="3" t="s">
        <v>57</v>
      </c>
    </row>
    <row r="33" spans="1:3">
      <c r="A33" s="7" t="s">
        <v>58</v>
      </c>
      <c r="B33" s="3" t="s">
        <v>6</v>
      </c>
      <c r="C33" s="3" t="s">
        <v>6</v>
      </c>
    </row>
    <row r="34" spans="1:3" ht="45">
      <c r="A34" s="2" t="s">
        <v>59</v>
      </c>
      <c r="B34" s="3">
        <v>36</v>
      </c>
      <c r="C34" s="3">
        <v>36</v>
      </c>
    </row>
    <row r="35" spans="1:3">
      <c r="A35" s="2" t="s">
        <v>60</v>
      </c>
      <c r="B35" s="10">
        <v>2623.8</v>
      </c>
      <c r="C35" s="10">
        <v>2607.6999999999998</v>
      </c>
    </row>
    <row r="36" spans="1:3" ht="30">
      <c r="A36" s="2" t="s">
        <v>61</v>
      </c>
      <c r="B36" s="3">
        <v>409.6</v>
      </c>
      <c r="C36" s="3">
        <v>628</v>
      </c>
    </row>
    <row r="37" spans="1:3">
      <c r="A37" s="2" t="s">
        <v>62</v>
      </c>
      <c r="B37" s="10">
        <v>7899.7</v>
      </c>
      <c r="C37" s="10">
        <v>7371.6</v>
      </c>
    </row>
    <row r="38" spans="1:3" ht="30">
      <c r="A38" s="2" t="s">
        <v>63</v>
      </c>
      <c r="B38" s="10">
        <v>-2299.1999999999998</v>
      </c>
      <c r="C38" s="10">
        <v>-2030.7</v>
      </c>
    </row>
    <row r="39" spans="1:3">
      <c r="A39" s="2" t="s">
        <v>64</v>
      </c>
      <c r="B39" s="10">
        <v>8669.9</v>
      </c>
      <c r="C39" s="10">
        <v>8612.6</v>
      </c>
    </row>
    <row r="40" spans="1:3" ht="30">
      <c r="A40" s="2" t="s">
        <v>65</v>
      </c>
      <c r="B40" s="8">
        <v>59585.8</v>
      </c>
      <c r="C40" s="8">
        <v>622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6" t="s">
        <v>861</v>
      </c>
      <c r="B1" s="1" t="s">
        <v>1</v>
      </c>
    </row>
    <row r="2" spans="1:2">
      <c r="A2" s="6"/>
      <c r="B2" s="1" t="s">
        <v>2</v>
      </c>
    </row>
    <row r="3" spans="1:2" ht="30">
      <c r="A3" s="7" t="s">
        <v>862</v>
      </c>
      <c r="B3" s="3" t="s">
        <v>6</v>
      </c>
    </row>
    <row r="4" spans="1:2">
      <c r="A4" s="14" t="s">
        <v>863</v>
      </c>
      <c r="B4" s="3" t="s">
        <v>6</v>
      </c>
    </row>
    <row r="5" spans="1:2">
      <c r="A5" s="14"/>
      <c r="B5" s="142" t="s">
        <v>864</v>
      </c>
    </row>
    <row r="6" spans="1:2">
      <c r="A6" s="14"/>
      <c r="B6" s="3"/>
    </row>
    <row r="7" spans="1:2" ht="39">
      <c r="A7" s="14"/>
      <c r="B7" s="45" t="s">
        <v>865</v>
      </c>
    </row>
    <row r="8" spans="1:2">
      <c r="A8" s="14"/>
      <c r="B8" s="3"/>
    </row>
    <row r="9" spans="1:2" ht="383.25">
      <c r="A9" s="14"/>
      <c r="B9" s="13" t="s">
        <v>866</v>
      </c>
    </row>
    <row r="10" spans="1:2">
      <c r="A10" s="14"/>
      <c r="B10" s="3"/>
    </row>
    <row r="11" spans="1:2">
      <c r="A11" s="14"/>
      <c r="B11" s="45" t="s">
        <v>867</v>
      </c>
    </row>
    <row r="12" spans="1:2">
      <c r="A12" s="14"/>
      <c r="B12" s="3"/>
    </row>
    <row r="13" spans="1:2" ht="141">
      <c r="A13" s="14"/>
      <c r="B13" s="13" t="s">
        <v>868</v>
      </c>
    </row>
    <row r="14" spans="1:2">
      <c r="A14" s="14"/>
      <c r="B14" s="3"/>
    </row>
    <row r="15" spans="1:2">
      <c r="A15" s="14"/>
      <c r="B15" s="45" t="s">
        <v>869</v>
      </c>
    </row>
    <row r="16" spans="1:2">
      <c r="A16" s="14"/>
      <c r="B16" s="3"/>
    </row>
    <row r="17" spans="1:2" ht="217.5">
      <c r="A17" s="14"/>
      <c r="B17" s="12" t="s">
        <v>870</v>
      </c>
    </row>
    <row r="18" spans="1:2">
      <c r="A18" s="14"/>
      <c r="B18" s="3"/>
    </row>
    <row r="19" spans="1:2">
      <c r="A19" s="14"/>
      <c r="B19" s="142" t="s">
        <v>871</v>
      </c>
    </row>
    <row r="20" spans="1:2">
      <c r="A20" s="14"/>
      <c r="B20" s="3"/>
    </row>
    <row r="21" spans="1:2">
      <c r="A21" s="14"/>
      <c r="B21" s="45" t="s">
        <v>867</v>
      </c>
    </row>
    <row r="22" spans="1:2">
      <c r="A22" s="14"/>
      <c r="B22" s="3"/>
    </row>
    <row r="23" spans="1:2" ht="255.75">
      <c r="A23" s="14"/>
      <c r="B23" s="13" t="s">
        <v>872</v>
      </c>
    </row>
    <row r="24" spans="1:2">
      <c r="A24" s="14"/>
      <c r="B24" s="3"/>
    </row>
    <row r="25" spans="1:2" ht="26.25">
      <c r="A25" s="14"/>
      <c r="B25" s="45" t="s">
        <v>873</v>
      </c>
    </row>
    <row r="26" spans="1:2">
      <c r="A26" s="14"/>
      <c r="B26" s="3"/>
    </row>
    <row r="27" spans="1:2" ht="192">
      <c r="A27" s="14"/>
      <c r="B27" s="13" t="s">
        <v>874</v>
      </c>
    </row>
    <row r="28" spans="1:2">
      <c r="A28" s="14"/>
      <c r="B28" s="3"/>
    </row>
    <row r="29" spans="1:2" ht="26.25">
      <c r="A29" s="14"/>
      <c r="B29" s="45" t="s">
        <v>875</v>
      </c>
    </row>
    <row r="30" spans="1:2">
      <c r="A30" s="14"/>
      <c r="B30" s="3"/>
    </row>
    <row r="31" spans="1:2" ht="294">
      <c r="A31" s="14"/>
      <c r="B31" s="13" t="s">
        <v>876</v>
      </c>
    </row>
    <row r="32" spans="1:2">
      <c r="A32" s="14"/>
      <c r="B32" s="3"/>
    </row>
    <row r="33" spans="1:2">
      <c r="A33" s="14"/>
      <c r="B33" s="45" t="s">
        <v>877</v>
      </c>
    </row>
    <row r="34" spans="1:2">
      <c r="A34" s="14"/>
      <c r="B34" s="3"/>
    </row>
    <row r="35" spans="1:2" ht="319.5">
      <c r="A35" s="14"/>
      <c r="B35" s="13" t="s">
        <v>878</v>
      </c>
    </row>
    <row r="36" spans="1:2">
      <c r="A36" s="14"/>
      <c r="B36" s="3"/>
    </row>
    <row r="37" spans="1:2">
      <c r="A37" s="14"/>
      <c r="B37" s="45" t="s">
        <v>879</v>
      </c>
    </row>
    <row r="38" spans="1:2">
      <c r="A38" s="14"/>
      <c r="B38" s="3"/>
    </row>
    <row r="39" spans="1:2" ht="192">
      <c r="A39" s="14"/>
      <c r="B39" s="12" t="s">
        <v>880</v>
      </c>
    </row>
  </sheetData>
  <mergeCells count="2">
    <mergeCell ref="A1:A2"/>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0"/>
  <sheetViews>
    <sheetView showGridLines="0" workbookViewId="0"/>
  </sheetViews>
  <sheetFormatPr defaultRowHeight="15"/>
  <cols>
    <col min="1" max="3" width="36.5703125" bestFit="1" customWidth="1"/>
    <col min="4" max="4" width="27.85546875" customWidth="1"/>
    <col min="5" max="5" width="4.28515625" customWidth="1"/>
    <col min="6" max="6" width="27.85546875" customWidth="1"/>
    <col min="7" max="7" width="36.5703125" customWidth="1"/>
    <col min="8" max="8" width="27.85546875" customWidth="1"/>
    <col min="9" max="9" width="36.5703125" customWidth="1"/>
    <col min="10" max="10" width="27.85546875" customWidth="1"/>
    <col min="11" max="11" width="5.7109375" customWidth="1"/>
    <col min="12" max="12" width="27.85546875" customWidth="1"/>
    <col min="13" max="13" width="4.28515625" customWidth="1"/>
    <col min="14" max="14" width="27.85546875" customWidth="1"/>
    <col min="15" max="15" width="5.7109375" customWidth="1"/>
    <col min="16" max="18" width="27.85546875" customWidth="1"/>
    <col min="19" max="19" width="5.7109375" customWidth="1"/>
    <col min="20" max="20" width="12" customWidth="1"/>
    <col min="21" max="21" width="4.28515625" customWidth="1"/>
    <col min="22" max="22" width="27.85546875" customWidth="1"/>
    <col min="23" max="23" width="5.7109375" customWidth="1"/>
    <col min="24" max="24" width="18.140625" customWidth="1"/>
    <col min="25" max="26" width="27.85546875" customWidth="1"/>
    <col min="27" max="27" width="5.7109375" customWidth="1"/>
    <col min="28" max="28" width="8.28515625" customWidth="1"/>
    <col min="29" max="29" width="4.28515625" customWidth="1"/>
    <col min="30" max="30" width="27.85546875" customWidth="1"/>
    <col min="31" max="31" width="5.7109375" customWidth="1"/>
    <col min="32" max="32" width="18.140625" customWidth="1"/>
    <col min="33" max="33" width="4.28515625" customWidth="1"/>
  </cols>
  <sheetData>
    <row r="1" spans="1:33" ht="15" customHeight="1">
      <c r="A1" s="6" t="s">
        <v>8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7" t="s">
        <v>173</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4" t="s">
        <v>882</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4"/>
      <c r="B5" s="36" t="s">
        <v>17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4"/>
      <c r="B6" s="25"/>
      <c r="C6" s="25"/>
      <c r="D6" s="25"/>
      <c r="E6" s="25"/>
      <c r="F6" s="25"/>
      <c r="G6" s="25"/>
      <c r="H6" s="25"/>
      <c r="I6" s="25"/>
      <c r="J6" s="25"/>
      <c r="K6" s="25"/>
      <c r="L6" s="25"/>
      <c r="M6" s="25"/>
      <c r="N6" s="25"/>
      <c r="O6" s="25"/>
      <c r="P6" s="25"/>
      <c r="Q6" s="25"/>
    </row>
    <row r="7" spans="1:33">
      <c r="A7" s="14"/>
      <c r="B7" s="15"/>
      <c r="C7" s="15"/>
      <c r="D7" s="15"/>
      <c r="E7" s="15"/>
      <c r="F7" s="15"/>
      <c r="G7" s="15"/>
      <c r="H7" s="15"/>
      <c r="I7" s="15"/>
      <c r="J7" s="15"/>
      <c r="K7" s="15"/>
      <c r="L7" s="15"/>
      <c r="M7" s="15"/>
      <c r="N7" s="15"/>
      <c r="O7" s="15"/>
      <c r="P7" s="15"/>
      <c r="Q7" s="15"/>
    </row>
    <row r="8" spans="1:33">
      <c r="A8" s="14"/>
      <c r="B8" s="16"/>
      <c r="C8" s="26">
        <v>41547</v>
      </c>
      <c r="D8" s="26"/>
      <c r="E8" s="26"/>
      <c r="F8" s="26"/>
      <c r="G8" s="26"/>
      <c r="H8" s="26"/>
      <c r="I8" s="26"/>
      <c r="J8" s="28"/>
      <c r="K8" s="26">
        <v>41274</v>
      </c>
      <c r="L8" s="26"/>
      <c r="M8" s="26"/>
      <c r="N8" s="26"/>
      <c r="O8" s="26"/>
      <c r="P8" s="26"/>
      <c r="Q8" s="26"/>
    </row>
    <row r="9" spans="1:33" ht="15.75" thickBot="1">
      <c r="A9" s="14"/>
      <c r="B9" s="12"/>
      <c r="C9" s="27"/>
      <c r="D9" s="27"/>
      <c r="E9" s="27"/>
      <c r="F9" s="27"/>
      <c r="G9" s="27"/>
      <c r="H9" s="27"/>
      <c r="I9" s="27"/>
      <c r="J9" s="28"/>
      <c r="K9" s="27"/>
      <c r="L9" s="27"/>
      <c r="M9" s="27"/>
      <c r="N9" s="27"/>
      <c r="O9" s="27"/>
      <c r="P9" s="27"/>
      <c r="Q9" s="27"/>
    </row>
    <row r="10" spans="1:33">
      <c r="A10" s="14"/>
      <c r="B10" s="29"/>
      <c r="C10" s="31" t="s">
        <v>175</v>
      </c>
      <c r="D10" s="31"/>
      <c r="E10" s="31"/>
      <c r="F10" s="33"/>
      <c r="G10" s="31" t="s">
        <v>177</v>
      </c>
      <c r="H10" s="31"/>
      <c r="I10" s="31"/>
      <c r="J10" s="28"/>
      <c r="K10" s="31" t="s">
        <v>175</v>
      </c>
      <c r="L10" s="31"/>
      <c r="M10" s="31"/>
      <c r="N10" s="33"/>
      <c r="O10" s="31" t="s">
        <v>177</v>
      </c>
      <c r="P10" s="31"/>
      <c r="Q10" s="31"/>
    </row>
    <row r="11" spans="1:33" ht="15.75" thickBot="1">
      <c r="A11" s="14"/>
      <c r="B11" s="29"/>
      <c r="C11" s="32" t="s">
        <v>176</v>
      </c>
      <c r="D11" s="32"/>
      <c r="E11" s="32"/>
      <c r="F11" s="28"/>
      <c r="G11" s="32" t="s">
        <v>178</v>
      </c>
      <c r="H11" s="32"/>
      <c r="I11" s="32"/>
      <c r="J11" s="28"/>
      <c r="K11" s="32" t="s">
        <v>176</v>
      </c>
      <c r="L11" s="32"/>
      <c r="M11" s="32"/>
      <c r="N11" s="28"/>
      <c r="O11" s="32" t="s">
        <v>178</v>
      </c>
      <c r="P11" s="32"/>
      <c r="Q11" s="32"/>
    </row>
    <row r="12" spans="1:33" ht="15.75" thickBot="1">
      <c r="A12" s="14"/>
      <c r="B12" s="16"/>
      <c r="C12" s="32" t="s">
        <v>179</v>
      </c>
      <c r="D12" s="32"/>
      <c r="E12" s="32"/>
      <c r="F12" s="32"/>
      <c r="G12" s="32"/>
      <c r="H12" s="32"/>
      <c r="I12" s="32"/>
      <c r="J12" s="32"/>
      <c r="K12" s="32"/>
      <c r="L12" s="32"/>
      <c r="M12" s="32"/>
      <c r="N12" s="32"/>
      <c r="O12" s="32"/>
      <c r="P12" s="32"/>
      <c r="Q12" s="32"/>
    </row>
    <row r="13" spans="1:33">
      <c r="A13" s="14"/>
      <c r="B13" s="19" t="s">
        <v>180</v>
      </c>
      <c r="C13" s="35"/>
      <c r="D13" s="35"/>
      <c r="E13" s="35"/>
      <c r="F13" s="20"/>
      <c r="G13" s="35"/>
      <c r="H13" s="35"/>
      <c r="I13" s="35"/>
      <c r="J13" s="20"/>
      <c r="K13" s="35"/>
      <c r="L13" s="35"/>
      <c r="M13" s="35"/>
      <c r="N13" s="20"/>
      <c r="O13" s="35"/>
      <c r="P13" s="35"/>
      <c r="Q13" s="35"/>
    </row>
    <row r="14" spans="1:33">
      <c r="A14" s="14"/>
      <c r="B14" s="36" t="s">
        <v>181</v>
      </c>
      <c r="C14" s="36" t="s">
        <v>182</v>
      </c>
      <c r="D14" s="37">
        <v>42597.599999999999</v>
      </c>
      <c r="E14" s="28"/>
      <c r="F14" s="28"/>
      <c r="G14" s="36" t="s">
        <v>182</v>
      </c>
      <c r="H14" s="37">
        <v>42597.599999999999</v>
      </c>
      <c r="I14" s="28"/>
      <c r="J14" s="28"/>
      <c r="K14" s="36" t="s">
        <v>182</v>
      </c>
      <c r="L14" s="37">
        <v>44973</v>
      </c>
      <c r="M14" s="28"/>
      <c r="N14" s="28"/>
      <c r="O14" s="36" t="s">
        <v>182</v>
      </c>
      <c r="P14" s="37">
        <v>44973</v>
      </c>
      <c r="Q14" s="28"/>
    </row>
    <row r="15" spans="1:33">
      <c r="A15" s="14"/>
      <c r="B15" s="36"/>
      <c r="C15" s="36"/>
      <c r="D15" s="37"/>
      <c r="E15" s="28"/>
      <c r="F15" s="28"/>
      <c r="G15" s="36"/>
      <c r="H15" s="37"/>
      <c r="I15" s="28"/>
      <c r="J15" s="28"/>
      <c r="K15" s="36"/>
      <c r="L15" s="37"/>
      <c r="M15" s="28"/>
      <c r="N15" s="28"/>
      <c r="O15" s="36"/>
      <c r="P15" s="37"/>
      <c r="Q15" s="28"/>
    </row>
    <row r="16" spans="1:33">
      <c r="A16" s="14"/>
      <c r="B16" s="38" t="s">
        <v>30</v>
      </c>
      <c r="C16" s="39">
        <v>1776.1</v>
      </c>
      <c r="D16" s="39"/>
      <c r="E16" s="34"/>
      <c r="F16" s="34"/>
      <c r="G16" s="39">
        <v>1967.8</v>
      </c>
      <c r="H16" s="39"/>
      <c r="I16" s="34"/>
      <c r="J16" s="34"/>
      <c r="K16" s="39">
        <v>1712.7</v>
      </c>
      <c r="L16" s="39"/>
      <c r="M16" s="34"/>
      <c r="N16" s="34"/>
      <c r="O16" s="39">
        <v>1937.1</v>
      </c>
      <c r="P16" s="39"/>
      <c r="Q16" s="34"/>
    </row>
    <row r="17" spans="1:17">
      <c r="A17" s="14"/>
      <c r="B17" s="38"/>
      <c r="C17" s="39"/>
      <c r="D17" s="39"/>
      <c r="E17" s="34"/>
      <c r="F17" s="34"/>
      <c r="G17" s="39"/>
      <c r="H17" s="39"/>
      <c r="I17" s="34"/>
      <c r="J17" s="34"/>
      <c r="K17" s="39"/>
      <c r="L17" s="39"/>
      <c r="M17" s="34"/>
      <c r="N17" s="34"/>
      <c r="O17" s="39"/>
      <c r="P17" s="39"/>
      <c r="Q17" s="34"/>
    </row>
    <row r="18" spans="1:17">
      <c r="A18" s="14"/>
      <c r="B18" s="36" t="s">
        <v>31</v>
      </c>
      <c r="C18" s="37">
        <v>3242.5</v>
      </c>
      <c r="D18" s="37"/>
      <c r="E18" s="28"/>
      <c r="F18" s="28"/>
      <c r="G18" s="37">
        <v>3312.7</v>
      </c>
      <c r="H18" s="37"/>
      <c r="I18" s="28"/>
      <c r="J18" s="28"/>
      <c r="K18" s="37">
        <v>3133.8</v>
      </c>
      <c r="L18" s="37"/>
      <c r="M18" s="28"/>
      <c r="N18" s="28"/>
      <c r="O18" s="37">
        <v>3215.3</v>
      </c>
      <c r="P18" s="37"/>
      <c r="Q18" s="28"/>
    </row>
    <row r="19" spans="1:17">
      <c r="A19" s="14"/>
      <c r="B19" s="36"/>
      <c r="C19" s="37"/>
      <c r="D19" s="37"/>
      <c r="E19" s="28"/>
      <c r="F19" s="28"/>
      <c r="G19" s="37"/>
      <c r="H19" s="37"/>
      <c r="I19" s="28"/>
      <c r="J19" s="28"/>
      <c r="K19" s="37"/>
      <c r="L19" s="37"/>
      <c r="M19" s="28"/>
      <c r="N19" s="28"/>
      <c r="O19" s="37"/>
      <c r="P19" s="37"/>
      <c r="Q19" s="28"/>
    </row>
    <row r="20" spans="1:17">
      <c r="A20" s="14"/>
      <c r="B20" s="21" t="s">
        <v>32</v>
      </c>
      <c r="C20" s="34"/>
      <c r="D20" s="34"/>
      <c r="E20" s="34"/>
      <c r="F20" s="20"/>
      <c r="G20" s="34"/>
      <c r="H20" s="34"/>
      <c r="I20" s="34"/>
      <c r="J20" s="20"/>
      <c r="K20" s="34"/>
      <c r="L20" s="34"/>
      <c r="M20" s="34"/>
      <c r="N20" s="20"/>
      <c r="O20" s="34"/>
      <c r="P20" s="34"/>
      <c r="Q20" s="34"/>
    </row>
    <row r="21" spans="1:17">
      <c r="A21" s="14"/>
      <c r="B21" s="40" t="s">
        <v>183</v>
      </c>
      <c r="C21" s="41">
        <v>24.5</v>
      </c>
      <c r="D21" s="41"/>
      <c r="E21" s="28"/>
      <c r="F21" s="28"/>
      <c r="G21" s="41">
        <v>24.5</v>
      </c>
      <c r="H21" s="41"/>
      <c r="I21" s="28"/>
      <c r="J21" s="28"/>
      <c r="K21" s="41">
        <v>81.599999999999994</v>
      </c>
      <c r="L21" s="41"/>
      <c r="M21" s="28"/>
      <c r="N21" s="28"/>
      <c r="O21" s="41">
        <v>81.599999999999994</v>
      </c>
      <c r="P21" s="41"/>
      <c r="Q21" s="28"/>
    </row>
    <row r="22" spans="1:17">
      <c r="A22" s="14"/>
      <c r="B22" s="40"/>
      <c r="C22" s="41"/>
      <c r="D22" s="41"/>
      <c r="E22" s="28"/>
      <c r="F22" s="28"/>
      <c r="G22" s="41"/>
      <c r="H22" s="41"/>
      <c r="I22" s="28"/>
      <c r="J22" s="28"/>
      <c r="K22" s="41"/>
      <c r="L22" s="41"/>
      <c r="M22" s="28"/>
      <c r="N22" s="28"/>
      <c r="O22" s="41"/>
      <c r="P22" s="41"/>
      <c r="Q22" s="28"/>
    </row>
    <row r="23" spans="1:17">
      <c r="A23" s="14"/>
      <c r="B23" s="42" t="s">
        <v>184</v>
      </c>
      <c r="C23" s="43">
        <v>15.5</v>
      </c>
      <c r="D23" s="43"/>
      <c r="E23" s="34"/>
      <c r="F23" s="34"/>
      <c r="G23" s="43">
        <v>15.5</v>
      </c>
      <c r="H23" s="43"/>
      <c r="I23" s="34"/>
      <c r="J23" s="34"/>
      <c r="K23" s="43">
        <v>14.6</v>
      </c>
      <c r="L23" s="43"/>
      <c r="M23" s="34"/>
      <c r="N23" s="34"/>
      <c r="O23" s="43">
        <v>14.6</v>
      </c>
      <c r="P23" s="43"/>
      <c r="Q23" s="34"/>
    </row>
    <row r="24" spans="1:17">
      <c r="A24" s="14"/>
      <c r="B24" s="42"/>
      <c r="C24" s="43"/>
      <c r="D24" s="43"/>
      <c r="E24" s="34"/>
      <c r="F24" s="34"/>
      <c r="G24" s="43"/>
      <c r="H24" s="43"/>
      <c r="I24" s="34"/>
      <c r="J24" s="34"/>
      <c r="K24" s="43"/>
      <c r="L24" s="43"/>
      <c r="M24" s="34"/>
      <c r="N24" s="34"/>
      <c r="O24" s="43"/>
      <c r="P24" s="43"/>
      <c r="Q24" s="34"/>
    </row>
    <row r="25" spans="1:17">
      <c r="A25" s="14"/>
      <c r="B25" s="40" t="s">
        <v>185</v>
      </c>
      <c r="C25" s="41">
        <v>465.4</v>
      </c>
      <c r="D25" s="41"/>
      <c r="E25" s="28"/>
      <c r="F25" s="28"/>
      <c r="G25" s="41">
        <v>465.4</v>
      </c>
      <c r="H25" s="41"/>
      <c r="I25" s="28"/>
      <c r="J25" s="28"/>
      <c r="K25" s="41">
        <v>455.1</v>
      </c>
      <c r="L25" s="41"/>
      <c r="M25" s="28"/>
      <c r="N25" s="28"/>
      <c r="O25" s="41">
        <v>455.1</v>
      </c>
      <c r="P25" s="41"/>
      <c r="Q25" s="28"/>
    </row>
    <row r="26" spans="1:17">
      <c r="A26" s="14"/>
      <c r="B26" s="40"/>
      <c r="C26" s="41"/>
      <c r="D26" s="41"/>
      <c r="E26" s="28"/>
      <c r="F26" s="28"/>
      <c r="G26" s="41"/>
      <c r="H26" s="41"/>
      <c r="I26" s="28"/>
      <c r="J26" s="28"/>
      <c r="K26" s="41"/>
      <c r="L26" s="41"/>
      <c r="M26" s="28"/>
      <c r="N26" s="28"/>
      <c r="O26" s="41"/>
      <c r="P26" s="41"/>
      <c r="Q26" s="28"/>
    </row>
    <row r="27" spans="1:17">
      <c r="A27" s="14"/>
      <c r="B27" s="20"/>
      <c r="C27" s="34"/>
      <c r="D27" s="34"/>
      <c r="E27" s="34"/>
      <c r="F27" s="20"/>
      <c r="G27" s="34"/>
      <c r="H27" s="34"/>
      <c r="I27" s="34"/>
      <c r="J27" s="20"/>
      <c r="K27" s="34"/>
      <c r="L27" s="34"/>
      <c r="M27" s="34"/>
      <c r="N27" s="20"/>
      <c r="O27" s="34"/>
      <c r="P27" s="34"/>
      <c r="Q27" s="34"/>
    </row>
    <row r="28" spans="1:17">
      <c r="A28" s="14"/>
      <c r="B28" s="11" t="s">
        <v>45</v>
      </c>
      <c r="C28" s="28"/>
      <c r="D28" s="28"/>
      <c r="E28" s="28"/>
      <c r="F28" s="12"/>
      <c r="G28" s="28"/>
      <c r="H28" s="28"/>
      <c r="I28" s="28"/>
      <c r="J28" s="12"/>
      <c r="K28" s="28"/>
      <c r="L28" s="28"/>
      <c r="M28" s="28"/>
      <c r="N28" s="12"/>
      <c r="O28" s="28"/>
      <c r="P28" s="28"/>
      <c r="Q28" s="28"/>
    </row>
    <row r="29" spans="1:17">
      <c r="A29" s="14"/>
      <c r="B29" s="21" t="s">
        <v>186</v>
      </c>
      <c r="C29" s="34"/>
      <c r="D29" s="34"/>
      <c r="E29" s="34"/>
      <c r="F29" s="20"/>
      <c r="G29" s="34"/>
      <c r="H29" s="34"/>
      <c r="I29" s="34"/>
      <c r="J29" s="20"/>
      <c r="K29" s="34"/>
      <c r="L29" s="34"/>
      <c r="M29" s="34"/>
      <c r="N29" s="20"/>
      <c r="O29" s="34"/>
      <c r="P29" s="34"/>
      <c r="Q29" s="34"/>
    </row>
    <row r="30" spans="1:17">
      <c r="A30" s="14"/>
      <c r="B30" s="40" t="s">
        <v>187</v>
      </c>
      <c r="C30" s="36" t="s">
        <v>182</v>
      </c>
      <c r="D30" s="41">
        <v>634.20000000000005</v>
      </c>
      <c r="E30" s="28"/>
      <c r="F30" s="28"/>
      <c r="G30" s="36" t="s">
        <v>182</v>
      </c>
      <c r="H30" s="41">
        <v>634.20000000000005</v>
      </c>
      <c r="I30" s="28"/>
      <c r="J30" s="28"/>
      <c r="K30" s="36" t="s">
        <v>182</v>
      </c>
      <c r="L30" s="41">
        <v>640.1</v>
      </c>
      <c r="M30" s="28"/>
      <c r="N30" s="28"/>
      <c r="O30" s="36" t="s">
        <v>182</v>
      </c>
      <c r="P30" s="41">
        <v>640.1</v>
      </c>
      <c r="Q30" s="28"/>
    </row>
    <row r="31" spans="1:17">
      <c r="A31" s="14"/>
      <c r="B31" s="40"/>
      <c r="C31" s="36"/>
      <c r="D31" s="41"/>
      <c r="E31" s="28"/>
      <c r="F31" s="28"/>
      <c r="G31" s="36"/>
      <c r="H31" s="41"/>
      <c r="I31" s="28"/>
      <c r="J31" s="28"/>
      <c r="K31" s="36"/>
      <c r="L31" s="41"/>
      <c r="M31" s="28"/>
      <c r="N31" s="28"/>
      <c r="O31" s="36"/>
      <c r="P31" s="41"/>
      <c r="Q31" s="28"/>
    </row>
    <row r="32" spans="1:17">
      <c r="A32" s="14"/>
      <c r="B32" s="42" t="s">
        <v>188</v>
      </c>
      <c r="C32" s="43">
        <v>554.20000000000005</v>
      </c>
      <c r="D32" s="43"/>
      <c r="E32" s="34"/>
      <c r="F32" s="34"/>
      <c r="G32" s="43">
        <v>554.20000000000005</v>
      </c>
      <c r="H32" s="43"/>
      <c r="I32" s="34"/>
      <c r="J32" s="34"/>
      <c r="K32" s="43">
        <v>535.5</v>
      </c>
      <c r="L32" s="43"/>
      <c r="M32" s="34"/>
      <c r="N32" s="34"/>
      <c r="O32" s="43">
        <v>535.5</v>
      </c>
      <c r="P32" s="43"/>
      <c r="Q32" s="34"/>
    </row>
    <row r="33" spans="1:33">
      <c r="A33" s="14"/>
      <c r="B33" s="42"/>
      <c r="C33" s="43"/>
      <c r="D33" s="43"/>
      <c r="E33" s="34"/>
      <c r="F33" s="34"/>
      <c r="G33" s="43"/>
      <c r="H33" s="43"/>
      <c r="I33" s="34"/>
      <c r="J33" s="34"/>
      <c r="K33" s="43"/>
      <c r="L33" s="43"/>
      <c r="M33" s="34"/>
      <c r="N33" s="34"/>
      <c r="O33" s="43"/>
      <c r="P33" s="43"/>
      <c r="Q33" s="34"/>
    </row>
    <row r="34" spans="1:33">
      <c r="A34" s="14"/>
      <c r="B34" s="36" t="s">
        <v>53</v>
      </c>
      <c r="C34" s="37">
        <v>2631.3</v>
      </c>
      <c r="D34" s="37"/>
      <c r="E34" s="28"/>
      <c r="F34" s="28"/>
      <c r="G34" s="37">
        <v>2827.5</v>
      </c>
      <c r="H34" s="37"/>
      <c r="I34" s="28"/>
      <c r="J34" s="28"/>
      <c r="K34" s="37">
        <v>2755.4</v>
      </c>
      <c r="L34" s="37"/>
      <c r="M34" s="28"/>
      <c r="N34" s="28"/>
      <c r="O34" s="37">
        <v>2968.8</v>
      </c>
      <c r="P34" s="37"/>
      <c r="Q34" s="28"/>
    </row>
    <row r="35" spans="1:33">
      <c r="A35" s="14"/>
      <c r="B35" s="36"/>
      <c r="C35" s="37"/>
      <c r="D35" s="37"/>
      <c r="E35" s="28"/>
      <c r="F35" s="28"/>
      <c r="G35" s="37"/>
      <c r="H35" s="37"/>
      <c r="I35" s="28"/>
      <c r="J35" s="28"/>
      <c r="K35" s="37"/>
      <c r="L35" s="37"/>
      <c r="M35" s="28"/>
      <c r="N35" s="28"/>
      <c r="O35" s="37"/>
      <c r="P35" s="37"/>
      <c r="Q35" s="28"/>
    </row>
    <row r="36" spans="1:33">
      <c r="A36" s="14"/>
      <c r="B36" s="21" t="s">
        <v>54</v>
      </c>
      <c r="C36" s="34"/>
      <c r="D36" s="34"/>
      <c r="E36" s="34"/>
      <c r="F36" s="20"/>
      <c r="G36" s="34"/>
      <c r="H36" s="34"/>
      <c r="I36" s="34"/>
      <c r="J36" s="20"/>
      <c r="K36" s="34"/>
      <c r="L36" s="34"/>
      <c r="M36" s="34"/>
      <c r="N36" s="20"/>
      <c r="O36" s="34"/>
      <c r="P36" s="34"/>
      <c r="Q36" s="34"/>
    </row>
    <row r="37" spans="1:33">
      <c r="A37" s="14"/>
      <c r="B37" s="40" t="s">
        <v>183</v>
      </c>
      <c r="C37" s="41">
        <v>142.9</v>
      </c>
      <c r="D37" s="41"/>
      <c r="E37" s="28"/>
      <c r="F37" s="28"/>
      <c r="G37" s="41">
        <v>142.9</v>
      </c>
      <c r="H37" s="41"/>
      <c r="I37" s="28"/>
      <c r="J37" s="28"/>
      <c r="K37" s="41">
        <v>170.5</v>
      </c>
      <c r="L37" s="41"/>
      <c r="M37" s="28"/>
      <c r="N37" s="28"/>
      <c r="O37" s="41">
        <v>170.5</v>
      </c>
      <c r="P37" s="41"/>
      <c r="Q37" s="28"/>
    </row>
    <row r="38" spans="1:33">
      <c r="A38" s="14"/>
      <c r="B38" s="40"/>
      <c r="C38" s="41"/>
      <c r="D38" s="41"/>
      <c r="E38" s="28"/>
      <c r="F38" s="28"/>
      <c r="G38" s="41"/>
      <c r="H38" s="41"/>
      <c r="I38" s="28"/>
      <c r="J38" s="28"/>
      <c r="K38" s="41"/>
      <c r="L38" s="41"/>
      <c r="M38" s="28"/>
      <c r="N38" s="28"/>
      <c r="O38" s="41"/>
      <c r="P38" s="41"/>
      <c r="Q38" s="28"/>
    </row>
    <row r="39" spans="1:33">
      <c r="A39" s="14"/>
      <c r="B39" s="42" t="s">
        <v>189</v>
      </c>
      <c r="C39" s="43">
        <v>65.400000000000006</v>
      </c>
      <c r="D39" s="43"/>
      <c r="E39" s="34"/>
      <c r="F39" s="34"/>
      <c r="G39" s="43">
        <v>65.400000000000006</v>
      </c>
      <c r="H39" s="43"/>
      <c r="I39" s="34"/>
      <c r="J39" s="34"/>
      <c r="K39" s="43">
        <v>83.9</v>
      </c>
      <c r="L39" s="43"/>
      <c r="M39" s="34"/>
      <c r="N39" s="34"/>
      <c r="O39" s="43">
        <v>83.9</v>
      </c>
      <c r="P39" s="43"/>
      <c r="Q39" s="34"/>
    </row>
    <row r="40" spans="1:33">
      <c r="A40" s="14"/>
      <c r="B40" s="42"/>
      <c r="C40" s="43"/>
      <c r="D40" s="43"/>
      <c r="E40" s="34"/>
      <c r="F40" s="34"/>
      <c r="G40" s="43"/>
      <c r="H40" s="43"/>
      <c r="I40" s="34"/>
      <c r="J40" s="34"/>
      <c r="K40" s="43"/>
      <c r="L40" s="43"/>
      <c r="M40" s="34"/>
      <c r="N40" s="34"/>
      <c r="O40" s="43"/>
      <c r="P40" s="43"/>
      <c r="Q40" s="34"/>
    </row>
    <row r="41" spans="1:33">
      <c r="A41" s="14"/>
      <c r="B41" s="40" t="s">
        <v>190</v>
      </c>
      <c r="C41" s="41">
        <v>41.9</v>
      </c>
      <c r="D41" s="41"/>
      <c r="E41" s="28"/>
      <c r="F41" s="28"/>
      <c r="G41" s="41">
        <v>41.9</v>
      </c>
      <c r="H41" s="41"/>
      <c r="I41" s="28"/>
      <c r="J41" s="28"/>
      <c r="K41" s="41">
        <v>83.7</v>
      </c>
      <c r="L41" s="41"/>
      <c r="M41" s="28"/>
      <c r="N41" s="28"/>
      <c r="O41" s="41">
        <v>83.7</v>
      </c>
      <c r="P41" s="41"/>
      <c r="Q41" s="28"/>
    </row>
    <row r="42" spans="1:33">
      <c r="A42" s="14"/>
      <c r="B42" s="40"/>
      <c r="C42" s="41"/>
      <c r="D42" s="41"/>
      <c r="E42" s="28"/>
      <c r="F42" s="28"/>
      <c r="G42" s="41"/>
      <c r="H42" s="41"/>
      <c r="I42" s="28"/>
      <c r="J42" s="28"/>
      <c r="K42" s="41"/>
      <c r="L42" s="41"/>
      <c r="M42" s="28"/>
      <c r="N42" s="28"/>
      <c r="O42" s="41"/>
      <c r="P42" s="41"/>
      <c r="Q42" s="28"/>
    </row>
    <row r="43" spans="1:33" ht="15" customHeight="1">
      <c r="A43" s="14" t="s">
        <v>883</v>
      </c>
      <c r="B43" s="85" t="s">
        <v>6</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row>
    <row r="44" spans="1:33">
      <c r="A44" s="14"/>
      <c r="B44" s="28" t="s">
        <v>235</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row>
    <row r="45" spans="1:33">
      <c r="A45" s="14"/>
      <c r="B45" s="25"/>
      <c r="C45" s="25"/>
      <c r="D45" s="25"/>
      <c r="E45" s="25"/>
      <c r="F45" s="25"/>
      <c r="G45" s="25"/>
      <c r="H45" s="25"/>
      <c r="I45" s="25"/>
      <c r="J45" s="25"/>
      <c r="K45" s="25"/>
      <c r="L45" s="25"/>
      <c r="M45" s="25"/>
      <c r="N45" s="25"/>
      <c r="O45" s="25"/>
      <c r="P45" s="25"/>
      <c r="Q45" s="25"/>
    </row>
    <row r="46" spans="1:33">
      <c r="A46" s="14"/>
      <c r="B46" s="15"/>
      <c r="C46" s="15"/>
      <c r="D46" s="15"/>
      <c r="E46" s="15"/>
      <c r="F46" s="15"/>
      <c r="G46" s="15"/>
      <c r="H46" s="15"/>
      <c r="I46" s="15"/>
      <c r="J46" s="15"/>
      <c r="K46" s="15"/>
      <c r="L46" s="15"/>
      <c r="M46" s="15"/>
      <c r="N46" s="15"/>
      <c r="O46" s="15"/>
      <c r="P46" s="15"/>
      <c r="Q46" s="15"/>
    </row>
    <row r="47" spans="1:33" ht="15.75" thickBot="1">
      <c r="A47" s="14"/>
      <c r="B47" s="16"/>
      <c r="C47" s="32" t="s">
        <v>236</v>
      </c>
      <c r="D47" s="32"/>
      <c r="E47" s="32"/>
      <c r="F47" s="32"/>
      <c r="G47" s="32"/>
      <c r="H47" s="32"/>
      <c r="I47" s="32"/>
      <c r="J47" s="32"/>
      <c r="K47" s="32"/>
      <c r="L47" s="32"/>
      <c r="M47" s="32"/>
      <c r="N47" s="32"/>
      <c r="O47" s="32"/>
      <c r="P47" s="32"/>
      <c r="Q47" s="32"/>
    </row>
    <row r="48" spans="1:33">
      <c r="A48" s="14"/>
      <c r="B48" s="29"/>
      <c r="C48" s="31" t="s">
        <v>237</v>
      </c>
      <c r="D48" s="31"/>
      <c r="E48" s="31"/>
      <c r="F48" s="33"/>
      <c r="G48" s="31" t="s">
        <v>242</v>
      </c>
      <c r="H48" s="31"/>
      <c r="I48" s="31"/>
      <c r="J48" s="33"/>
      <c r="K48" s="31" t="s">
        <v>246</v>
      </c>
      <c r="L48" s="31"/>
      <c r="M48" s="31"/>
      <c r="N48" s="33"/>
      <c r="O48" s="31" t="s">
        <v>121</v>
      </c>
      <c r="P48" s="31"/>
      <c r="Q48" s="31"/>
    </row>
    <row r="49" spans="1:17">
      <c r="A49" s="14"/>
      <c r="B49" s="29"/>
      <c r="C49" s="30" t="s">
        <v>238</v>
      </c>
      <c r="D49" s="30"/>
      <c r="E49" s="30"/>
      <c r="F49" s="28"/>
      <c r="G49" s="30" t="s">
        <v>243</v>
      </c>
      <c r="H49" s="30"/>
      <c r="I49" s="30"/>
      <c r="J49" s="28"/>
      <c r="K49" s="30" t="s">
        <v>247</v>
      </c>
      <c r="L49" s="30"/>
      <c r="M49" s="30"/>
      <c r="N49" s="28"/>
      <c r="O49" s="30"/>
      <c r="P49" s="30"/>
      <c r="Q49" s="30"/>
    </row>
    <row r="50" spans="1:17">
      <c r="A50" s="14"/>
      <c r="B50" s="29"/>
      <c r="C50" s="30" t="s">
        <v>239</v>
      </c>
      <c r="D50" s="30"/>
      <c r="E50" s="30"/>
      <c r="F50" s="28"/>
      <c r="G50" s="30" t="s">
        <v>244</v>
      </c>
      <c r="H50" s="30"/>
      <c r="I50" s="30"/>
      <c r="J50" s="28"/>
      <c r="K50" s="30" t="s">
        <v>244</v>
      </c>
      <c r="L50" s="30"/>
      <c r="M50" s="30"/>
      <c r="N50" s="28"/>
      <c r="O50" s="30"/>
      <c r="P50" s="30"/>
      <c r="Q50" s="30"/>
    </row>
    <row r="51" spans="1:17">
      <c r="A51" s="14"/>
      <c r="B51" s="29"/>
      <c r="C51" s="30" t="s">
        <v>240</v>
      </c>
      <c r="D51" s="30"/>
      <c r="E51" s="30"/>
      <c r="F51" s="28"/>
      <c r="G51" s="30" t="s">
        <v>245</v>
      </c>
      <c r="H51" s="30"/>
      <c r="I51" s="30"/>
      <c r="J51" s="28"/>
      <c r="K51" s="30" t="s">
        <v>248</v>
      </c>
      <c r="L51" s="30"/>
      <c r="M51" s="30"/>
      <c r="N51" s="28"/>
      <c r="O51" s="30"/>
      <c r="P51" s="30"/>
      <c r="Q51" s="30"/>
    </row>
    <row r="52" spans="1:17" ht="15.75" thickBot="1">
      <c r="A52" s="14"/>
      <c r="B52" s="29"/>
      <c r="C52" s="32" t="s">
        <v>241</v>
      </c>
      <c r="D52" s="32"/>
      <c r="E52" s="32"/>
      <c r="F52" s="28"/>
      <c r="G52" s="49"/>
      <c r="H52" s="49"/>
      <c r="I52" s="49"/>
      <c r="J52" s="28"/>
      <c r="K52" s="49"/>
      <c r="L52" s="49"/>
      <c r="M52" s="49"/>
      <c r="N52" s="28"/>
      <c r="O52" s="32"/>
      <c r="P52" s="32"/>
      <c r="Q52" s="32"/>
    </row>
    <row r="53" spans="1:17" ht="15.75" thickBot="1">
      <c r="A53" s="14"/>
      <c r="B53" s="12"/>
      <c r="C53" s="32" t="s">
        <v>179</v>
      </c>
      <c r="D53" s="32"/>
      <c r="E53" s="32"/>
      <c r="F53" s="32"/>
      <c r="G53" s="32"/>
      <c r="H53" s="32"/>
      <c r="I53" s="32"/>
      <c r="J53" s="32"/>
      <c r="K53" s="32"/>
      <c r="L53" s="32"/>
      <c r="M53" s="32"/>
      <c r="N53" s="32"/>
      <c r="O53" s="32"/>
      <c r="P53" s="32"/>
      <c r="Q53" s="32"/>
    </row>
    <row r="54" spans="1:17">
      <c r="A54" s="14"/>
      <c r="B54" s="19" t="s">
        <v>180</v>
      </c>
      <c r="C54" s="35"/>
      <c r="D54" s="35"/>
      <c r="E54" s="35"/>
      <c r="F54" s="20"/>
      <c r="G54" s="35"/>
      <c r="H54" s="35"/>
      <c r="I54" s="35"/>
      <c r="J54" s="20"/>
      <c r="K54" s="35"/>
      <c r="L54" s="35"/>
      <c r="M54" s="35"/>
      <c r="N54" s="20"/>
      <c r="O54" s="35"/>
      <c r="P54" s="35"/>
      <c r="Q54" s="35"/>
    </row>
    <row r="55" spans="1:17">
      <c r="A55" s="14"/>
      <c r="B55" s="13" t="s">
        <v>181</v>
      </c>
      <c r="C55" s="28"/>
      <c r="D55" s="28"/>
      <c r="E55" s="28"/>
      <c r="F55" s="12"/>
      <c r="G55" s="28"/>
      <c r="H55" s="28"/>
      <c r="I55" s="28"/>
      <c r="J55" s="12"/>
      <c r="K55" s="28"/>
      <c r="L55" s="28"/>
      <c r="M55" s="28"/>
      <c r="N55" s="12"/>
      <c r="O55" s="28"/>
      <c r="P55" s="28"/>
      <c r="Q55" s="28"/>
    </row>
    <row r="56" spans="1:17">
      <c r="A56" s="14"/>
      <c r="B56" s="42" t="s">
        <v>249</v>
      </c>
      <c r="C56" s="38" t="s">
        <v>182</v>
      </c>
      <c r="D56" s="43">
        <v>135.1</v>
      </c>
      <c r="E56" s="34"/>
      <c r="F56" s="34"/>
      <c r="G56" s="38" t="s">
        <v>182</v>
      </c>
      <c r="H56" s="39">
        <v>1088.0999999999999</v>
      </c>
      <c r="I56" s="34"/>
      <c r="J56" s="34"/>
      <c r="K56" s="38" t="s">
        <v>182</v>
      </c>
      <c r="L56" s="43" t="s">
        <v>250</v>
      </c>
      <c r="M56" s="34"/>
      <c r="N56" s="34"/>
      <c r="O56" s="38" t="s">
        <v>182</v>
      </c>
      <c r="P56" s="39">
        <v>1223.2</v>
      </c>
      <c r="Q56" s="34"/>
    </row>
    <row r="57" spans="1:17">
      <c r="A57" s="14"/>
      <c r="B57" s="42"/>
      <c r="C57" s="38"/>
      <c r="D57" s="43"/>
      <c r="E57" s="34"/>
      <c r="F57" s="34"/>
      <c r="G57" s="38"/>
      <c r="H57" s="39"/>
      <c r="I57" s="34"/>
      <c r="J57" s="34"/>
      <c r="K57" s="38"/>
      <c r="L57" s="43"/>
      <c r="M57" s="34"/>
      <c r="N57" s="34"/>
      <c r="O57" s="38"/>
      <c r="P57" s="39"/>
      <c r="Q57" s="34"/>
    </row>
    <row r="58" spans="1:17">
      <c r="A58" s="14"/>
      <c r="B58" s="40" t="s">
        <v>251</v>
      </c>
      <c r="C58" s="41" t="s">
        <v>250</v>
      </c>
      <c r="D58" s="41"/>
      <c r="E58" s="28"/>
      <c r="F58" s="28"/>
      <c r="G58" s="37">
        <v>1617.9</v>
      </c>
      <c r="H58" s="37"/>
      <c r="I58" s="28"/>
      <c r="J58" s="28"/>
      <c r="K58" s="41">
        <v>151.9</v>
      </c>
      <c r="L58" s="41"/>
      <c r="M58" s="28"/>
      <c r="N58" s="28"/>
      <c r="O58" s="37">
        <v>1769.8</v>
      </c>
      <c r="P58" s="37"/>
      <c r="Q58" s="28"/>
    </row>
    <row r="59" spans="1:17">
      <c r="A59" s="14"/>
      <c r="B59" s="40"/>
      <c r="C59" s="41"/>
      <c r="D59" s="41"/>
      <c r="E59" s="28"/>
      <c r="F59" s="28"/>
      <c r="G59" s="37"/>
      <c r="H59" s="37"/>
      <c r="I59" s="28"/>
      <c r="J59" s="28"/>
      <c r="K59" s="41"/>
      <c r="L59" s="41"/>
      <c r="M59" s="28"/>
      <c r="N59" s="28"/>
      <c r="O59" s="37"/>
      <c r="P59" s="37"/>
      <c r="Q59" s="28"/>
    </row>
    <row r="60" spans="1:17">
      <c r="A60" s="14"/>
      <c r="B60" s="42" t="s">
        <v>252</v>
      </c>
      <c r="C60" s="43" t="s">
        <v>250</v>
      </c>
      <c r="D60" s="43"/>
      <c r="E60" s="34"/>
      <c r="F60" s="34"/>
      <c r="G60" s="39">
        <v>1296.7</v>
      </c>
      <c r="H60" s="39"/>
      <c r="I60" s="34"/>
      <c r="J60" s="34"/>
      <c r="K60" s="43">
        <v>78.599999999999994</v>
      </c>
      <c r="L60" s="43"/>
      <c r="M60" s="34"/>
      <c r="N60" s="34"/>
      <c r="O60" s="39">
        <v>1375.3</v>
      </c>
      <c r="P60" s="39"/>
      <c r="Q60" s="34"/>
    </row>
    <row r="61" spans="1:17">
      <c r="A61" s="14"/>
      <c r="B61" s="42"/>
      <c r="C61" s="43"/>
      <c r="D61" s="43"/>
      <c r="E61" s="34"/>
      <c r="F61" s="34"/>
      <c r="G61" s="39"/>
      <c r="H61" s="39"/>
      <c r="I61" s="34"/>
      <c r="J61" s="34"/>
      <c r="K61" s="43"/>
      <c r="L61" s="43"/>
      <c r="M61" s="34"/>
      <c r="N61" s="34"/>
      <c r="O61" s="39"/>
      <c r="P61" s="39"/>
      <c r="Q61" s="34"/>
    </row>
    <row r="62" spans="1:17">
      <c r="A62" s="14"/>
      <c r="B62" s="40" t="s">
        <v>253</v>
      </c>
      <c r="C62" s="41">
        <v>692</v>
      </c>
      <c r="D62" s="41"/>
      <c r="E62" s="28"/>
      <c r="F62" s="28"/>
      <c r="G62" s="37">
        <v>9572.9</v>
      </c>
      <c r="H62" s="37"/>
      <c r="I62" s="28"/>
      <c r="J62" s="28"/>
      <c r="K62" s="41">
        <v>291.8</v>
      </c>
      <c r="L62" s="41"/>
      <c r="M62" s="28"/>
      <c r="N62" s="28"/>
      <c r="O62" s="37">
        <v>10556.7</v>
      </c>
      <c r="P62" s="37"/>
      <c r="Q62" s="28"/>
    </row>
    <row r="63" spans="1:17">
      <c r="A63" s="14"/>
      <c r="B63" s="40"/>
      <c r="C63" s="41"/>
      <c r="D63" s="41"/>
      <c r="E63" s="28"/>
      <c r="F63" s="28"/>
      <c r="G63" s="37"/>
      <c r="H63" s="37"/>
      <c r="I63" s="28"/>
      <c r="J63" s="28"/>
      <c r="K63" s="41"/>
      <c r="L63" s="41"/>
      <c r="M63" s="28"/>
      <c r="N63" s="28"/>
      <c r="O63" s="37"/>
      <c r="P63" s="37"/>
      <c r="Q63" s="28"/>
    </row>
    <row r="64" spans="1:17">
      <c r="A64" s="14"/>
      <c r="B64" s="42" t="s">
        <v>254</v>
      </c>
      <c r="C64" s="43" t="s">
        <v>250</v>
      </c>
      <c r="D64" s="43"/>
      <c r="E64" s="34"/>
      <c r="F64" s="34"/>
      <c r="G64" s="39">
        <v>2161.1</v>
      </c>
      <c r="H64" s="39"/>
      <c r="I64" s="34"/>
      <c r="J64" s="34"/>
      <c r="K64" s="43">
        <v>0.5</v>
      </c>
      <c r="L64" s="43"/>
      <c r="M64" s="34"/>
      <c r="N64" s="34"/>
      <c r="O64" s="39">
        <v>2161.6</v>
      </c>
      <c r="P64" s="39"/>
      <c r="Q64" s="34"/>
    </row>
    <row r="65" spans="1:17">
      <c r="A65" s="14"/>
      <c r="B65" s="42"/>
      <c r="C65" s="43"/>
      <c r="D65" s="43"/>
      <c r="E65" s="34"/>
      <c r="F65" s="34"/>
      <c r="G65" s="39"/>
      <c r="H65" s="39"/>
      <c r="I65" s="34"/>
      <c r="J65" s="34"/>
      <c r="K65" s="43"/>
      <c r="L65" s="43"/>
      <c r="M65" s="34"/>
      <c r="N65" s="34"/>
      <c r="O65" s="39"/>
      <c r="P65" s="39"/>
      <c r="Q65" s="34"/>
    </row>
    <row r="66" spans="1:17">
      <c r="A66" s="14"/>
      <c r="B66" s="40" t="s">
        <v>255</v>
      </c>
      <c r="C66" s="37">
        <v>3541.4</v>
      </c>
      <c r="D66" s="37"/>
      <c r="E66" s="28"/>
      <c r="F66" s="28"/>
      <c r="G66" s="37">
        <v>20718.900000000001</v>
      </c>
      <c r="H66" s="37"/>
      <c r="I66" s="28"/>
      <c r="J66" s="28"/>
      <c r="K66" s="37">
        <v>1212.5</v>
      </c>
      <c r="L66" s="37"/>
      <c r="M66" s="28"/>
      <c r="N66" s="28"/>
      <c r="O66" s="37">
        <v>25472.799999999999</v>
      </c>
      <c r="P66" s="37"/>
      <c r="Q66" s="28"/>
    </row>
    <row r="67" spans="1:17">
      <c r="A67" s="14"/>
      <c r="B67" s="40"/>
      <c r="C67" s="37"/>
      <c r="D67" s="37"/>
      <c r="E67" s="28"/>
      <c r="F67" s="28"/>
      <c r="G67" s="37"/>
      <c r="H67" s="37"/>
      <c r="I67" s="28"/>
      <c r="J67" s="28"/>
      <c r="K67" s="37"/>
      <c r="L67" s="37"/>
      <c r="M67" s="28"/>
      <c r="N67" s="28"/>
      <c r="O67" s="37"/>
      <c r="P67" s="37"/>
      <c r="Q67" s="28"/>
    </row>
    <row r="68" spans="1:17">
      <c r="A68" s="14"/>
      <c r="B68" s="42" t="s">
        <v>256</v>
      </c>
      <c r="C68" s="43" t="s">
        <v>250</v>
      </c>
      <c r="D68" s="43"/>
      <c r="E68" s="34"/>
      <c r="F68" s="34"/>
      <c r="G68" s="43">
        <v>14.1</v>
      </c>
      <c r="H68" s="43"/>
      <c r="I68" s="34"/>
      <c r="J68" s="34"/>
      <c r="K68" s="43">
        <v>24.1</v>
      </c>
      <c r="L68" s="43"/>
      <c r="M68" s="34"/>
      <c r="N68" s="34"/>
      <c r="O68" s="43">
        <v>38.200000000000003</v>
      </c>
      <c r="P68" s="43"/>
      <c r="Q68" s="34"/>
    </row>
    <row r="69" spans="1:17" ht="15.75" thickBot="1">
      <c r="A69" s="14"/>
      <c r="B69" s="42"/>
      <c r="C69" s="50"/>
      <c r="D69" s="50"/>
      <c r="E69" s="51"/>
      <c r="F69" s="34"/>
      <c r="G69" s="50"/>
      <c r="H69" s="50"/>
      <c r="I69" s="51"/>
      <c r="J69" s="34"/>
      <c r="K69" s="50"/>
      <c r="L69" s="50"/>
      <c r="M69" s="51"/>
      <c r="N69" s="34"/>
      <c r="O69" s="50"/>
      <c r="P69" s="50"/>
      <c r="Q69" s="51"/>
    </row>
    <row r="70" spans="1:17">
      <c r="A70" s="14"/>
      <c r="B70" s="40" t="s">
        <v>257</v>
      </c>
      <c r="C70" s="52">
        <v>4368.5</v>
      </c>
      <c r="D70" s="52"/>
      <c r="E70" s="33"/>
      <c r="F70" s="28"/>
      <c r="G70" s="52">
        <v>36469.699999999997</v>
      </c>
      <c r="H70" s="52"/>
      <c r="I70" s="33"/>
      <c r="J70" s="28"/>
      <c r="K70" s="52">
        <v>1759.4</v>
      </c>
      <c r="L70" s="52"/>
      <c r="M70" s="33"/>
      <c r="N70" s="28"/>
      <c r="O70" s="52">
        <v>42597.599999999999</v>
      </c>
      <c r="P70" s="52"/>
      <c r="Q70" s="33"/>
    </row>
    <row r="71" spans="1:17">
      <c r="A71" s="14"/>
      <c r="B71" s="40"/>
      <c r="C71" s="37"/>
      <c r="D71" s="37"/>
      <c r="E71" s="28"/>
      <c r="F71" s="28"/>
      <c r="G71" s="37"/>
      <c r="H71" s="37"/>
      <c r="I71" s="28"/>
      <c r="J71" s="28"/>
      <c r="K71" s="37"/>
      <c r="L71" s="37"/>
      <c r="M71" s="28"/>
      <c r="N71" s="28"/>
      <c r="O71" s="37"/>
      <c r="P71" s="37"/>
      <c r="Q71" s="28"/>
    </row>
    <row r="72" spans="1:17">
      <c r="A72" s="14"/>
      <c r="B72" s="20"/>
      <c r="C72" s="34"/>
      <c r="D72" s="34"/>
      <c r="E72" s="34"/>
      <c r="F72" s="20"/>
      <c r="G72" s="34"/>
      <c r="H72" s="34"/>
      <c r="I72" s="34"/>
      <c r="J72" s="20"/>
      <c r="K72" s="34"/>
      <c r="L72" s="34"/>
      <c r="M72" s="34"/>
      <c r="N72" s="20"/>
      <c r="O72" s="34"/>
      <c r="P72" s="34"/>
      <c r="Q72" s="34"/>
    </row>
    <row r="73" spans="1:17">
      <c r="A73" s="14"/>
      <c r="B73" s="13" t="s">
        <v>32</v>
      </c>
      <c r="C73" s="28"/>
      <c r="D73" s="28"/>
      <c r="E73" s="28"/>
      <c r="F73" s="12"/>
      <c r="G73" s="28"/>
      <c r="H73" s="28"/>
      <c r="I73" s="28"/>
      <c r="J73" s="12"/>
      <c r="K73" s="28"/>
      <c r="L73" s="28"/>
      <c r="M73" s="28"/>
      <c r="N73" s="12"/>
      <c r="O73" s="28"/>
      <c r="P73" s="28"/>
      <c r="Q73" s="28"/>
    </row>
    <row r="74" spans="1:17">
      <c r="A74" s="14"/>
      <c r="B74" s="23" t="s">
        <v>183</v>
      </c>
      <c r="C74" s="34"/>
      <c r="D74" s="34"/>
      <c r="E74" s="34"/>
      <c r="F74" s="20"/>
      <c r="G74" s="34"/>
      <c r="H74" s="34"/>
      <c r="I74" s="34"/>
      <c r="J74" s="20"/>
      <c r="K74" s="34"/>
      <c r="L74" s="34"/>
      <c r="M74" s="34"/>
      <c r="N74" s="20"/>
      <c r="O74" s="34"/>
      <c r="P74" s="34"/>
      <c r="Q74" s="34"/>
    </row>
    <row r="75" spans="1:17">
      <c r="A75" s="14"/>
      <c r="B75" s="53" t="s">
        <v>258</v>
      </c>
      <c r="C75" s="41" t="s">
        <v>250</v>
      </c>
      <c r="D75" s="41"/>
      <c r="E75" s="28"/>
      <c r="F75" s="28"/>
      <c r="G75" s="41">
        <v>22.5</v>
      </c>
      <c r="H75" s="41"/>
      <c r="I75" s="28"/>
      <c r="J75" s="28"/>
      <c r="K75" s="41" t="s">
        <v>250</v>
      </c>
      <c r="L75" s="41"/>
      <c r="M75" s="28"/>
      <c r="N75" s="28"/>
      <c r="O75" s="41">
        <v>22.5</v>
      </c>
      <c r="P75" s="41"/>
      <c r="Q75" s="28"/>
    </row>
    <row r="76" spans="1:17">
      <c r="A76" s="14"/>
      <c r="B76" s="53"/>
      <c r="C76" s="41"/>
      <c r="D76" s="41"/>
      <c r="E76" s="28"/>
      <c r="F76" s="28"/>
      <c r="G76" s="41"/>
      <c r="H76" s="41"/>
      <c r="I76" s="28"/>
      <c r="J76" s="28"/>
      <c r="K76" s="41"/>
      <c r="L76" s="41"/>
      <c r="M76" s="28"/>
      <c r="N76" s="28"/>
      <c r="O76" s="41"/>
      <c r="P76" s="41"/>
      <c r="Q76" s="28"/>
    </row>
    <row r="77" spans="1:17">
      <c r="A77" s="14"/>
      <c r="B77" s="54" t="s">
        <v>259</v>
      </c>
      <c r="C77" s="43" t="s">
        <v>250</v>
      </c>
      <c r="D77" s="43"/>
      <c r="E77" s="34"/>
      <c r="F77" s="34"/>
      <c r="G77" s="43">
        <v>2</v>
      </c>
      <c r="H77" s="43"/>
      <c r="I77" s="34"/>
      <c r="J77" s="34"/>
      <c r="K77" s="43" t="s">
        <v>250</v>
      </c>
      <c r="L77" s="43"/>
      <c r="M77" s="34"/>
      <c r="N77" s="34"/>
      <c r="O77" s="43">
        <v>2</v>
      </c>
      <c r="P77" s="43"/>
      <c r="Q77" s="34"/>
    </row>
    <row r="78" spans="1:17" ht="15.75" thickBot="1">
      <c r="A78" s="14"/>
      <c r="B78" s="54"/>
      <c r="C78" s="50"/>
      <c r="D78" s="50"/>
      <c r="E78" s="51"/>
      <c r="F78" s="34"/>
      <c r="G78" s="50"/>
      <c r="H78" s="50"/>
      <c r="I78" s="51"/>
      <c r="J78" s="34"/>
      <c r="K78" s="50"/>
      <c r="L78" s="50"/>
      <c r="M78" s="51"/>
      <c r="N78" s="34"/>
      <c r="O78" s="50"/>
      <c r="P78" s="50"/>
      <c r="Q78" s="51"/>
    </row>
    <row r="79" spans="1:17">
      <c r="A79" s="14"/>
      <c r="B79" s="53" t="s">
        <v>260</v>
      </c>
      <c r="C79" s="55" t="s">
        <v>250</v>
      </c>
      <c r="D79" s="55"/>
      <c r="E79" s="33"/>
      <c r="F79" s="28"/>
      <c r="G79" s="55">
        <v>24.5</v>
      </c>
      <c r="H79" s="55"/>
      <c r="I79" s="33"/>
      <c r="J79" s="28"/>
      <c r="K79" s="55" t="s">
        <v>250</v>
      </c>
      <c r="L79" s="55"/>
      <c r="M79" s="33"/>
      <c r="N79" s="28"/>
      <c r="O79" s="55">
        <v>24.5</v>
      </c>
      <c r="P79" s="55"/>
      <c r="Q79" s="33"/>
    </row>
    <row r="80" spans="1:17">
      <c r="A80" s="14"/>
      <c r="B80" s="53"/>
      <c r="C80" s="41"/>
      <c r="D80" s="41"/>
      <c r="E80" s="28"/>
      <c r="F80" s="28"/>
      <c r="G80" s="41"/>
      <c r="H80" s="41"/>
      <c r="I80" s="28"/>
      <c r="J80" s="28"/>
      <c r="K80" s="41"/>
      <c r="L80" s="41"/>
      <c r="M80" s="28"/>
      <c r="N80" s="28"/>
      <c r="O80" s="41"/>
      <c r="P80" s="41"/>
      <c r="Q80" s="28"/>
    </row>
    <row r="81" spans="1:17">
      <c r="A81" s="14"/>
      <c r="B81" s="42" t="s">
        <v>184</v>
      </c>
      <c r="C81" s="43" t="s">
        <v>250</v>
      </c>
      <c r="D81" s="43"/>
      <c r="E81" s="34"/>
      <c r="F81" s="34"/>
      <c r="G81" s="43">
        <v>11.1</v>
      </c>
      <c r="H81" s="43"/>
      <c r="I81" s="34"/>
      <c r="J81" s="34"/>
      <c r="K81" s="43">
        <v>4.4000000000000004</v>
      </c>
      <c r="L81" s="43"/>
      <c r="M81" s="34"/>
      <c r="N81" s="34"/>
      <c r="O81" s="43">
        <v>15.5</v>
      </c>
      <c r="P81" s="43"/>
      <c r="Q81" s="34"/>
    </row>
    <row r="82" spans="1:17">
      <c r="A82" s="14"/>
      <c r="B82" s="42"/>
      <c r="C82" s="43"/>
      <c r="D82" s="43"/>
      <c r="E82" s="34"/>
      <c r="F82" s="34"/>
      <c r="G82" s="43"/>
      <c r="H82" s="43"/>
      <c r="I82" s="34"/>
      <c r="J82" s="34"/>
      <c r="K82" s="43"/>
      <c r="L82" s="43"/>
      <c r="M82" s="34"/>
      <c r="N82" s="34"/>
      <c r="O82" s="43"/>
      <c r="P82" s="43"/>
      <c r="Q82" s="34"/>
    </row>
    <row r="83" spans="1:17">
      <c r="A83" s="14"/>
      <c r="B83" s="12"/>
      <c r="C83" s="28"/>
      <c r="D83" s="28"/>
      <c r="E83" s="28"/>
      <c r="F83" s="12"/>
      <c r="G83" s="28"/>
      <c r="H83" s="28"/>
      <c r="I83" s="28"/>
      <c r="J83" s="12"/>
      <c r="K83" s="28"/>
      <c r="L83" s="28"/>
      <c r="M83" s="28"/>
      <c r="N83" s="12"/>
      <c r="O83" s="28"/>
      <c r="P83" s="28"/>
      <c r="Q83" s="28"/>
    </row>
    <row r="84" spans="1:17">
      <c r="A84" s="14"/>
      <c r="B84" s="19" t="s">
        <v>45</v>
      </c>
      <c r="C84" s="34"/>
      <c r="D84" s="34"/>
      <c r="E84" s="34"/>
      <c r="F84" s="20"/>
      <c r="G84" s="34"/>
      <c r="H84" s="34"/>
      <c r="I84" s="34"/>
      <c r="J84" s="20"/>
      <c r="K84" s="34"/>
      <c r="L84" s="34"/>
      <c r="M84" s="34"/>
      <c r="N84" s="20"/>
      <c r="O84" s="34"/>
      <c r="P84" s="34"/>
      <c r="Q84" s="34"/>
    </row>
    <row r="85" spans="1:17">
      <c r="A85" s="14"/>
      <c r="B85" s="13" t="s">
        <v>54</v>
      </c>
      <c r="C85" s="28"/>
      <c r="D85" s="28"/>
      <c r="E85" s="28"/>
      <c r="F85" s="12"/>
      <c r="G85" s="28"/>
      <c r="H85" s="28"/>
      <c r="I85" s="28"/>
      <c r="J85" s="12"/>
      <c r="K85" s="28"/>
      <c r="L85" s="28"/>
      <c r="M85" s="28"/>
      <c r="N85" s="12"/>
      <c r="O85" s="28"/>
      <c r="P85" s="28"/>
      <c r="Q85" s="28"/>
    </row>
    <row r="86" spans="1:17">
      <c r="A86" s="14"/>
      <c r="B86" s="23" t="s">
        <v>183</v>
      </c>
      <c r="C86" s="34"/>
      <c r="D86" s="34"/>
      <c r="E86" s="34"/>
      <c r="F86" s="20"/>
      <c r="G86" s="34"/>
      <c r="H86" s="34"/>
      <c r="I86" s="34"/>
      <c r="J86" s="20"/>
      <c r="K86" s="34"/>
      <c r="L86" s="34"/>
      <c r="M86" s="34"/>
      <c r="N86" s="20"/>
      <c r="O86" s="34"/>
      <c r="P86" s="34"/>
      <c r="Q86" s="34"/>
    </row>
    <row r="87" spans="1:17">
      <c r="A87" s="14"/>
      <c r="B87" s="53" t="s">
        <v>258</v>
      </c>
      <c r="C87" s="36" t="s">
        <v>182</v>
      </c>
      <c r="D87" s="41" t="s">
        <v>250</v>
      </c>
      <c r="E87" s="28"/>
      <c r="F87" s="28"/>
      <c r="G87" s="36" t="s">
        <v>182</v>
      </c>
      <c r="H87" s="41">
        <v>33.799999999999997</v>
      </c>
      <c r="I87" s="28"/>
      <c r="J87" s="28"/>
      <c r="K87" s="36" t="s">
        <v>182</v>
      </c>
      <c r="L87" s="41" t="s">
        <v>250</v>
      </c>
      <c r="M87" s="28"/>
      <c r="N87" s="28"/>
      <c r="O87" s="36" t="s">
        <v>182</v>
      </c>
      <c r="P87" s="41">
        <v>33.799999999999997</v>
      </c>
      <c r="Q87" s="28"/>
    </row>
    <row r="88" spans="1:17">
      <c r="A88" s="14"/>
      <c r="B88" s="53"/>
      <c r="C88" s="36"/>
      <c r="D88" s="41"/>
      <c r="E88" s="28"/>
      <c r="F88" s="28"/>
      <c r="G88" s="36"/>
      <c r="H88" s="41"/>
      <c r="I88" s="28"/>
      <c r="J88" s="28"/>
      <c r="K88" s="36"/>
      <c r="L88" s="41"/>
      <c r="M88" s="28"/>
      <c r="N88" s="28"/>
      <c r="O88" s="36"/>
      <c r="P88" s="41"/>
      <c r="Q88" s="28"/>
    </row>
    <row r="89" spans="1:17">
      <c r="A89" s="14"/>
      <c r="B89" s="54" t="s">
        <v>259</v>
      </c>
      <c r="C89" s="43" t="s">
        <v>250</v>
      </c>
      <c r="D89" s="43"/>
      <c r="E89" s="34"/>
      <c r="F89" s="34"/>
      <c r="G89" s="43">
        <v>107.6</v>
      </c>
      <c r="H89" s="43"/>
      <c r="I89" s="34"/>
      <c r="J89" s="34"/>
      <c r="K89" s="43" t="s">
        <v>250</v>
      </c>
      <c r="L89" s="43"/>
      <c r="M89" s="34"/>
      <c r="N89" s="34"/>
      <c r="O89" s="43">
        <v>107.6</v>
      </c>
      <c r="P89" s="43"/>
      <c r="Q89" s="34"/>
    </row>
    <row r="90" spans="1:17">
      <c r="A90" s="14"/>
      <c r="B90" s="54"/>
      <c r="C90" s="43"/>
      <c r="D90" s="43"/>
      <c r="E90" s="34"/>
      <c r="F90" s="34"/>
      <c r="G90" s="43"/>
      <c r="H90" s="43"/>
      <c r="I90" s="34"/>
      <c r="J90" s="34"/>
      <c r="K90" s="43"/>
      <c r="L90" s="43"/>
      <c r="M90" s="34"/>
      <c r="N90" s="34"/>
      <c r="O90" s="43"/>
      <c r="P90" s="43"/>
      <c r="Q90" s="34"/>
    </row>
    <row r="91" spans="1:17">
      <c r="A91" s="14"/>
      <c r="B91" s="53" t="s">
        <v>261</v>
      </c>
      <c r="C91" s="41" t="s">
        <v>250</v>
      </c>
      <c r="D91" s="41"/>
      <c r="E91" s="28"/>
      <c r="F91" s="28"/>
      <c r="G91" s="41">
        <v>1.5</v>
      </c>
      <c r="H91" s="41"/>
      <c r="I91" s="28"/>
      <c r="J91" s="28"/>
      <c r="K91" s="41" t="s">
        <v>250</v>
      </c>
      <c r="L91" s="41"/>
      <c r="M91" s="28"/>
      <c r="N91" s="28"/>
      <c r="O91" s="41">
        <v>1.5</v>
      </c>
      <c r="P91" s="41"/>
      <c r="Q91" s="28"/>
    </row>
    <row r="92" spans="1:17">
      <c r="A92" s="14"/>
      <c r="B92" s="53"/>
      <c r="C92" s="41"/>
      <c r="D92" s="41"/>
      <c r="E92" s="28"/>
      <c r="F92" s="28"/>
      <c r="G92" s="41"/>
      <c r="H92" s="41"/>
      <c r="I92" s="28"/>
      <c r="J92" s="28"/>
      <c r="K92" s="41"/>
      <c r="L92" s="41"/>
      <c r="M92" s="28"/>
      <c r="N92" s="28"/>
      <c r="O92" s="41"/>
      <c r="P92" s="41"/>
      <c r="Q92" s="28"/>
    </row>
    <row r="93" spans="1:17">
      <c r="A93" s="14"/>
      <c r="B93" s="54" t="s">
        <v>189</v>
      </c>
      <c r="C93" s="43" t="s">
        <v>250</v>
      </c>
      <c r="D93" s="43"/>
      <c r="E93" s="34"/>
      <c r="F93" s="34"/>
      <c r="G93" s="43" t="s">
        <v>250</v>
      </c>
      <c r="H93" s="43"/>
      <c r="I93" s="34"/>
      <c r="J93" s="34"/>
      <c r="K93" s="43">
        <v>65.400000000000006</v>
      </c>
      <c r="L93" s="43"/>
      <c r="M93" s="34"/>
      <c r="N93" s="34"/>
      <c r="O93" s="43">
        <v>65.400000000000006</v>
      </c>
      <c r="P93" s="43"/>
      <c r="Q93" s="34"/>
    </row>
    <row r="94" spans="1:17" ht="15.75" thickBot="1">
      <c r="A94" s="14"/>
      <c r="B94" s="54"/>
      <c r="C94" s="50"/>
      <c r="D94" s="50"/>
      <c r="E94" s="51"/>
      <c r="F94" s="34"/>
      <c r="G94" s="50"/>
      <c r="H94" s="50"/>
      <c r="I94" s="51"/>
      <c r="J94" s="34"/>
      <c r="K94" s="50"/>
      <c r="L94" s="50"/>
      <c r="M94" s="51"/>
      <c r="N94" s="34"/>
      <c r="O94" s="50"/>
      <c r="P94" s="50"/>
      <c r="Q94" s="51"/>
    </row>
    <row r="95" spans="1:17">
      <c r="A95" s="14"/>
      <c r="B95" s="53" t="s">
        <v>260</v>
      </c>
      <c r="C95" s="55" t="s">
        <v>250</v>
      </c>
      <c r="D95" s="55"/>
      <c r="E95" s="33"/>
      <c r="F95" s="28"/>
      <c r="G95" s="55">
        <v>142.9</v>
      </c>
      <c r="H95" s="55"/>
      <c r="I95" s="33"/>
      <c r="J95" s="28"/>
      <c r="K95" s="55">
        <v>65.400000000000006</v>
      </c>
      <c r="L95" s="55"/>
      <c r="M95" s="33"/>
      <c r="N95" s="28"/>
      <c r="O95" s="55">
        <v>208.3</v>
      </c>
      <c r="P95" s="55"/>
      <c r="Q95" s="33"/>
    </row>
    <row r="96" spans="1:17">
      <c r="A96" s="14"/>
      <c r="B96" s="53"/>
      <c r="C96" s="41"/>
      <c r="D96" s="41"/>
      <c r="E96" s="28"/>
      <c r="F96" s="28"/>
      <c r="G96" s="41"/>
      <c r="H96" s="41"/>
      <c r="I96" s="28"/>
      <c r="J96" s="28"/>
      <c r="K96" s="41"/>
      <c r="L96" s="41"/>
      <c r="M96" s="28"/>
      <c r="N96" s="28"/>
      <c r="O96" s="41"/>
      <c r="P96" s="41"/>
      <c r="Q96" s="28"/>
    </row>
    <row r="97" spans="1:33">
      <c r="A97" s="14"/>
      <c r="B97" s="90"/>
      <c r="C97" s="90"/>
      <c r="D97" s="90"/>
      <c r="E97" s="90"/>
      <c r="F97" s="90"/>
      <c r="G97" s="90"/>
      <c r="H97" s="90"/>
      <c r="I97" s="90"/>
      <c r="J97" s="90"/>
      <c r="K97" s="90"/>
      <c r="L97" s="90"/>
      <c r="M97" s="90"/>
      <c r="N97" s="90"/>
      <c r="O97" s="90"/>
      <c r="P97" s="90"/>
      <c r="Q97" s="90"/>
      <c r="R97" s="90"/>
      <c r="S97" s="90"/>
      <c r="T97" s="90"/>
      <c r="U97" s="90"/>
      <c r="V97" s="90"/>
      <c r="W97" s="90"/>
      <c r="X97" s="90"/>
      <c r="Y97" s="90"/>
      <c r="Z97" s="90"/>
      <c r="AA97" s="90"/>
      <c r="AB97" s="90"/>
      <c r="AC97" s="90"/>
      <c r="AD97" s="90"/>
      <c r="AE97" s="90"/>
      <c r="AF97" s="90"/>
      <c r="AG97" s="90"/>
    </row>
    <row r="98" spans="1:33">
      <c r="A98" s="14"/>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row>
    <row r="99" spans="1:33">
      <c r="A99" s="14"/>
      <c r="B99" s="25"/>
      <c r="C99" s="25"/>
      <c r="D99" s="25"/>
      <c r="E99" s="25"/>
      <c r="F99" s="25"/>
      <c r="G99" s="25"/>
      <c r="H99" s="25"/>
      <c r="I99" s="25"/>
      <c r="J99" s="25"/>
      <c r="K99" s="25"/>
      <c r="L99" s="25"/>
      <c r="M99" s="25"/>
      <c r="N99" s="25"/>
      <c r="O99" s="25"/>
      <c r="P99" s="25"/>
      <c r="Q99" s="25"/>
    </row>
    <row r="100" spans="1:33">
      <c r="A100" s="14"/>
      <c r="B100" s="15"/>
      <c r="C100" s="15"/>
      <c r="D100" s="15"/>
      <c r="E100" s="15"/>
      <c r="F100" s="15"/>
      <c r="G100" s="15"/>
      <c r="H100" s="15"/>
      <c r="I100" s="15"/>
      <c r="J100" s="15"/>
      <c r="K100" s="15"/>
      <c r="L100" s="15"/>
      <c r="M100" s="15"/>
      <c r="N100" s="15"/>
      <c r="O100" s="15"/>
      <c r="P100" s="15"/>
      <c r="Q100" s="15"/>
    </row>
    <row r="101" spans="1:33" ht="15.75" thickBot="1">
      <c r="A101" s="14"/>
      <c r="B101" s="16"/>
      <c r="C101" s="32" t="s">
        <v>262</v>
      </c>
      <c r="D101" s="32"/>
      <c r="E101" s="32"/>
      <c r="F101" s="32"/>
      <c r="G101" s="32"/>
      <c r="H101" s="32"/>
      <c r="I101" s="32"/>
      <c r="J101" s="32"/>
      <c r="K101" s="32"/>
      <c r="L101" s="32"/>
      <c r="M101" s="32"/>
      <c r="N101" s="32"/>
      <c r="O101" s="32"/>
      <c r="P101" s="32"/>
      <c r="Q101" s="32"/>
    </row>
    <row r="102" spans="1:33">
      <c r="A102" s="14"/>
      <c r="B102" s="29"/>
      <c r="C102" s="31" t="s">
        <v>237</v>
      </c>
      <c r="D102" s="31"/>
      <c r="E102" s="31"/>
      <c r="F102" s="33"/>
      <c r="G102" s="31" t="s">
        <v>242</v>
      </c>
      <c r="H102" s="31"/>
      <c r="I102" s="31"/>
      <c r="J102" s="33"/>
      <c r="K102" s="31" t="s">
        <v>246</v>
      </c>
      <c r="L102" s="31"/>
      <c r="M102" s="31"/>
      <c r="N102" s="33"/>
      <c r="O102" s="31" t="s">
        <v>121</v>
      </c>
      <c r="P102" s="31"/>
      <c r="Q102" s="31"/>
    </row>
    <row r="103" spans="1:33">
      <c r="A103" s="14"/>
      <c r="B103" s="29"/>
      <c r="C103" s="30" t="s">
        <v>238</v>
      </c>
      <c r="D103" s="30"/>
      <c r="E103" s="30"/>
      <c r="F103" s="28"/>
      <c r="G103" s="30" t="s">
        <v>243</v>
      </c>
      <c r="H103" s="30"/>
      <c r="I103" s="30"/>
      <c r="J103" s="28"/>
      <c r="K103" s="30" t="s">
        <v>247</v>
      </c>
      <c r="L103" s="30"/>
      <c r="M103" s="30"/>
      <c r="N103" s="28"/>
      <c r="O103" s="30"/>
      <c r="P103" s="30"/>
      <c r="Q103" s="30"/>
    </row>
    <row r="104" spans="1:33">
      <c r="A104" s="14"/>
      <c r="B104" s="29"/>
      <c r="C104" s="30" t="s">
        <v>239</v>
      </c>
      <c r="D104" s="30"/>
      <c r="E104" s="30"/>
      <c r="F104" s="28"/>
      <c r="G104" s="30" t="s">
        <v>244</v>
      </c>
      <c r="H104" s="30"/>
      <c r="I104" s="30"/>
      <c r="J104" s="28"/>
      <c r="K104" s="30" t="s">
        <v>244</v>
      </c>
      <c r="L104" s="30"/>
      <c r="M104" s="30"/>
      <c r="N104" s="28"/>
      <c r="O104" s="30"/>
      <c r="P104" s="30"/>
      <c r="Q104" s="30"/>
    </row>
    <row r="105" spans="1:33">
      <c r="A105" s="14"/>
      <c r="B105" s="29"/>
      <c r="C105" s="30" t="s">
        <v>240</v>
      </c>
      <c r="D105" s="30"/>
      <c r="E105" s="30"/>
      <c r="F105" s="28"/>
      <c r="G105" s="30" t="s">
        <v>245</v>
      </c>
      <c r="H105" s="30"/>
      <c r="I105" s="30"/>
      <c r="J105" s="28"/>
      <c r="K105" s="30" t="s">
        <v>248</v>
      </c>
      <c r="L105" s="30"/>
      <c r="M105" s="30"/>
      <c r="N105" s="28"/>
      <c r="O105" s="30"/>
      <c r="P105" s="30"/>
      <c r="Q105" s="30"/>
    </row>
    <row r="106" spans="1:33" ht="15.75" thickBot="1">
      <c r="A106" s="14"/>
      <c r="B106" s="29"/>
      <c r="C106" s="32" t="s">
        <v>241</v>
      </c>
      <c r="D106" s="32"/>
      <c r="E106" s="32"/>
      <c r="F106" s="56"/>
      <c r="G106" s="49"/>
      <c r="H106" s="49"/>
      <c r="I106" s="49"/>
      <c r="J106" s="56"/>
      <c r="K106" s="49"/>
      <c r="L106" s="49"/>
      <c r="M106" s="49"/>
      <c r="N106" s="56"/>
      <c r="O106" s="32"/>
      <c r="P106" s="32"/>
      <c r="Q106" s="32"/>
    </row>
    <row r="107" spans="1:33" ht="15.75" thickBot="1">
      <c r="A107" s="14"/>
      <c r="B107" s="12"/>
      <c r="C107" s="57" t="s">
        <v>179</v>
      </c>
      <c r="D107" s="57"/>
      <c r="E107" s="57"/>
      <c r="F107" s="57"/>
      <c r="G107" s="57"/>
      <c r="H107" s="57"/>
      <c r="I107" s="57"/>
      <c r="J107" s="57"/>
      <c r="K107" s="57"/>
      <c r="L107" s="57"/>
      <c r="M107" s="57"/>
      <c r="N107" s="57"/>
      <c r="O107" s="57"/>
      <c r="P107" s="57"/>
      <c r="Q107" s="57"/>
    </row>
    <row r="108" spans="1:33">
      <c r="A108" s="14"/>
      <c r="B108" s="19" t="s">
        <v>180</v>
      </c>
      <c r="C108" s="35"/>
      <c r="D108" s="35"/>
      <c r="E108" s="35"/>
      <c r="F108" s="20"/>
      <c r="G108" s="35"/>
      <c r="H108" s="35"/>
      <c r="I108" s="35"/>
      <c r="J108" s="20"/>
      <c r="K108" s="35"/>
      <c r="L108" s="35"/>
      <c r="M108" s="35"/>
      <c r="N108" s="20"/>
      <c r="O108" s="35"/>
      <c r="P108" s="35"/>
      <c r="Q108" s="35"/>
    </row>
    <row r="109" spans="1:33">
      <c r="A109" s="14"/>
      <c r="B109" s="13" t="s">
        <v>181</v>
      </c>
      <c r="C109" s="28"/>
      <c r="D109" s="28"/>
      <c r="E109" s="28"/>
      <c r="F109" s="12"/>
      <c r="G109" s="28"/>
      <c r="H109" s="28"/>
      <c r="I109" s="28"/>
      <c r="J109" s="12"/>
      <c r="K109" s="28"/>
      <c r="L109" s="28"/>
      <c r="M109" s="28"/>
      <c r="N109" s="12"/>
      <c r="O109" s="28"/>
      <c r="P109" s="28"/>
      <c r="Q109" s="28"/>
    </row>
    <row r="110" spans="1:33">
      <c r="A110" s="14"/>
      <c r="B110" s="42" t="s">
        <v>249</v>
      </c>
      <c r="C110" s="38" t="s">
        <v>182</v>
      </c>
      <c r="D110" s="43">
        <v>104.1</v>
      </c>
      <c r="E110" s="34"/>
      <c r="F110" s="34"/>
      <c r="G110" s="38" t="s">
        <v>182</v>
      </c>
      <c r="H110" s="39">
        <v>1244.7</v>
      </c>
      <c r="I110" s="34"/>
      <c r="J110" s="34"/>
      <c r="K110" s="38" t="s">
        <v>182</v>
      </c>
      <c r="L110" s="43" t="s">
        <v>250</v>
      </c>
      <c r="M110" s="34"/>
      <c r="N110" s="34"/>
      <c r="O110" s="38" t="s">
        <v>182</v>
      </c>
      <c r="P110" s="39">
        <v>1348.8</v>
      </c>
      <c r="Q110" s="34"/>
    </row>
    <row r="111" spans="1:33">
      <c r="A111" s="14"/>
      <c r="B111" s="42"/>
      <c r="C111" s="38"/>
      <c r="D111" s="43"/>
      <c r="E111" s="34"/>
      <c r="F111" s="34"/>
      <c r="G111" s="38"/>
      <c r="H111" s="39"/>
      <c r="I111" s="34"/>
      <c r="J111" s="34"/>
      <c r="K111" s="38"/>
      <c r="L111" s="43"/>
      <c r="M111" s="34"/>
      <c r="N111" s="34"/>
      <c r="O111" s="38"/>
      <c r="P111" s="39"/>
      <c r="Q111" s="34"/>
    </row>
    <row r="112" spans="1:33">
      <c r="A112" s="14"/>
      <c r="B112" s="40" t="s">
        <v>251</v>
      </c>
      <c r="C112" s="41">
        <v>53</v>
      </c>
      <c r="D112" s="41"/>
      <c r="E112" s="28"/>
      <c r="F112" s="28"/>
      <c r="G112" s="37">
        <v>1625.1</v>
      </c>
      <c r="H112" s="37"/>
      <c r="I112" s="28"/>
      <c r="J112" s="28"/>
      <c r="K112" s="41">
        <v>128.69999999999999</v>
      </c>
      <c r="L112" s="41"/>
      <c r="M112" s="28"/>
      <c r="N112" s="28"/>
      <c r="O112" s="37">
        <v>1806.8</v>
      </c>
      <c r="P112" s="37"/>
      <c r="Q112" s="28"/>
    </row>
    <row r="113" spans="1:17">
      <c r="A113" s="14"/>
      <c r="B113" s="40"/>
      <c r="C113" s="41"/>
      <c r="D113" s="41"/>
      <c r="E113" s="28"/>
      <c r="F113" s="28"/>
      <c r="G113" s="37"/>
      <c r="H113" s="37"/>
      <c r="I113" s="28"/>
      <c r="J113" s="28"/>
      <c r="K113" s="41"/>
      <c r="L113" s="41"/>
      <c r="M113" s="28"/>
      <c r="N113" s="28"/>
      <c r="O113" s="37"/>
      <c r="P113" s="37"/>
      <c r="Q113" s="28"/>
    </row>
    <row r="114" spans="1:17">
      <c r="A114" s="14"/>
      <c r="B114" s="42" t="s">
        <v>252</v>
      </c>
      <c r="C114" s="43" t="s">
        <v>250</v>
      </c>
      <c r="D114" s="43"/>
      <c r="E114" s="34"/>
      <c r="F114" s="34"/>
      <c r="G114" s="39">
        <v>1424.9</v>
      </c>
      <c r="H114" s="39"/>
      <c r="I114" s="34"/>
      <c r="J114" s="34"/>
      <c r="K114" s="43">
        <v>82.1</v>
      </c>
      <c r="L114" s="43"/>
      <c r="M114" s="34"/>
      <c r="N114" s="34"/>
      <c r="O114" s="39">
        <v>1507</v>
      </c>
      <c r="P114" s="39"/>
      <c r="Q114" s="34"/>
    </row>
    <row r="115" spans="1:17">
      <c r="A115" s="14"/>
      <c r="B115" s="42"/>
      <c r="C115" s="43"/>
      <c r="D115" s="43"/>
      <c r="E115" s="34"/>
      <c r="F115" s="34"/>
      <c r="G115" s="39"/>
      <c r="H115" s="39"/>
      <c r="I115" s="34"/>
      <c r="J115" s="34"/>
      <c r="K115" s="43"/>
      <c r="L115" s="43"/>
      <c r="M115" s="34"/>
      <c r="N115" s="34"/>
      <c r="O115" s="39"/>
      <c r="P115" s="39"/>
      <c r="Q115" s="34"/>
    </row>
    <row r="116" spans="1:17">
      <c r="A116" s="14"/>
      <c r="B116" s="40" t="s">
        <v>253</v>
      </c>
      <c r="C116" s="41">
        <v>84.2</v>
      </c>
      <c r="D116" s="41"/>
      <c r="E116" s="28"/>
      <c r="F116" s="28"/>
      <c r="G116" s="37">
        <v>10485.6</v>
      </c>
      <c r="H116" s="37"/>
      <c r="I116" s="28"/>
      <c r="J116" s="28"/>
      <c r="K116" s="41">
        <v>574.4</v>
      </c>
      <c r="L116" s="41"/>
      <c r="M116" s="28"/>
      <c r="N116" s="28"/>
      <c r="O116" s="37">
        <v>11144.2</v>
      </c>
      <c r="P116" s="37"/>
      <c r="Q116" s="28"/>
    </row>
    <row r="117" spans="1:17">
      <c r="A117" s="14"/>
      <c r="B117" s="40"/>
      <c r="C117" s="41"/>
      <c r="D117" s="41"/>
      <c r="E117" s="28"/>
      <c r="F117" s="28"/>
      <c r="G117" s="37"/>
      <c r="H117" s="37"/>
      <c r="I117" s="28"/>
      <c r="J117" s="28"/>
      <c r="K117" s="41"/>
      <c r="L117" s="41"/>
      <c r="M117" s="28"/>
      <c r="N117" s="28"/>
      <c r="O117" s="37"/>
      <c r="P117" s="37"/>
      <c r="Q117" s="28"/>
    </row>
    <row r="118" spans="1:17">
      <c r="A118" s="14"/>
      <c r="B118" s="42" t="s">
        <v>254</v>
      </c>
      <c r="C118" s="43" t="s">
        <v>250</v>
      </c>
      <c r="D118" s="43"/>
      <c r="E118" s="34"/>
      <c r="F118" s="34"/>
      <c r="G118" s="39">
        <v>2216</v>
      </c>
      <c r="H118" s="39"/>
      <c r="I118" s="34"/>
      <c r="J118" s="34"/>
      <c r="K118" s="43">
        <v>0.5</v>
      </c>
      <c r="L118" s="43"/>
      <c r="M118" s="34"/>
      <c r="N118" s="34"/>
      <c r="O118" s="39">
        <v>2216.5</v>
      </c>
      <c r="P118" s="39"/>
      <c r="Q118" s="34"/>
    </row>
    <row r="119" spans="1:17">
      <c r="A119" s="14"/>
      <c r="B119" s="42"/>
      <c r="C119" s="43"/>
      <c r="D119" s="43"/>
      <c r="E119" s="34"/>
      <c r="F119" s="34"/>
      <c r="G119" s="39"/>
      <c r="H119" s="39"/>
      <c r="I119" s="34"/>
      <c r="J119" s="34"/>
      <c r="K119" s="43"/>
      <c r="L119" s="43"/>
      <c r="M119" s="34"/>
      <c r="N119" s="34"/>
      <c r="O119" s="39"/>
      <c r="P119" s="39"/>
      <c r="Q119" s="34"/>
    </row>
    <row r="120" spans="1:17">
      <c r="A120" s="14"/>
      <c r="B120" s="40" t="s">
        <v>255</v>
      </c>
      <c r="C120" s="37">
        <v>1977.1</v>
      </c>
      <c r="D120" s="37"/>
      <c r="E120" s="28"/>
      <c r="F120" s="28"/>
      <c r="G120" s="37">
        <v>23755.5</v>
      </c>
      <c r="H120" s="37"/>
      <c r="I120" s="28"/>
      <c r="J120" s="28"/>
      <c r="K120" s="37">
        <v>1177.8</v>
      </c>
      <c r="L120" s="37"/>
      <c r="M120" s="28"/>
      <c r="N120" s="28"/>
      <c r="O120" s="37">
        <v>26910.400000000001</v>
      </c>
      <c r="P120" s="37"/>
      <c r="Q120" s="28"/>
    </row>
    <row r="121" spans="1:17">
      <c r="A121" s="14"/>
      <c r="B121" s="40"/>
      <c r="C121" s="37"/>
      <c r="D121" s="37"/>
      <c r="E121" s="28"/>
      <c r="F121" s="28"/>
      <c r="G121" s="37"/>
      <c r="H121" s="37"/>
      <c r="I121" s="28"/>
      <c r="J121" s="28"/>
      <c r="K121" s="37"/>
      <c r="L121" s="37"/>
      <c r="M121" s="28"/>
      <c r="N121" s="28"/>
      <c r="O121" s="37"/>
      <c r="P121" s="37"/>
      <c r="Q121" s="28"/>
    </row>
    <row r="122" spans="1:17">
      <c r="A122" s="14"/>
      <c r="B122" s="42" t="s">
        <v>256</v>
      </c>
      <c r="C122" s="43" t="s">
        <v>250</v>
      </c>
      <c r="D122" s="43"/>
      <c r="E122" s="34"/>
      <c r="F122" s="34"/>
      <c r="G122" s="43">
        <v>14.5</v>
      </c>
      <c r="H122" s="43"/>
      <c r="I122" s="34"/>
      <c r="J122" s="34"/>
      <c r="K122" s="43">
        <v>24.8</v>
      </c>
      <c r="L122" s="43"/>
      <c r="M122" s="34"/>
      <c r="N122" s="34"/>
      <c r="O122" s="43">
        <v>39.299999999999997</v>
      </c>
      <c r="P122" s="43"/>
      <c r="Q122" s="34"/>
    </row>
    <row r="123" spans="1:17" ht="15.75" thickBot="1">
      <c r="A123" s="14"/>
      <c r="B123" s="42"/>
      <c r="C123" s="50"/>
      <c r="D123" s="50"/>
      <c r="E123" s="51"/>
      <c r="F123" s="34"/>
      <c r="G123" s="50"/>
      <c r="H123" s="50"/>
      <c r="I123" s="51"/>
      <c r="J123" s="34"/>
      <c r="K123" s="50"/>
      <c r="L123" s="50"/>
      <c r="M123" s="51"/>
      <c r="N123" s="34"/>
      <c r="O123" s="50"/>
      <c r="P123" s="50"/>
      <c r="Q123" s="51"/>
    </row>
    <row r="124" spans="1:17">
      <c r="A124" s="14"/>
      <c r="B124" s="40" t="s">
        <v>257</v>
      </c>
      <c r="C124" s="52">
        <v>2218.4</v>
      </c>
      <c r="D124" s="52"/>
      <c r="E124" s="33"/>
      <c r="F124" s="28"/>
      <c r="G124" s="52">
        <v>40766.300000000003</v>
      </c>
      <c r="H124" s="52"/>
      <c r="I124" s="33"/>
      <c r="J124" s="28"/>
      <c r="K124" s="52">
        <v>1988.3</v>
      </c>
      <c r="L124" s="52"/>
      <c r="M124" s="33"/>
      <c r="N124" s="28"/>
      <c r="O124" s="52">
        <v>44973</v>
      </c>
      <c r="P124" s="52"/>
      <c r="Q124" s="33"/>
    </row>
    <row r="125" spans="1:17">
      <c r="A125" s="14"/>
      <c r="B125" s="40"/>
      <c r="C125" s="37"/>
      <c r="D125" s="37"/>
      <c r="E125" s="28"/>
      <c r="F125" s="28"/>
      <c r="G125" s="37"/>
      <c r="H125" s="37"/>
      <c r="I125" s="28"/>
      <c r="J125" s="28"/>
      <c r="K125" s="37"/>
      <c r="L125" s="37"/>
      <c r="M125" s="28"/>
      <c r="N125" s="28"/>
      <c r="O125" s="37"/>
      <c r="P125" s="37"/>
      <c r="Q125" s="28"/>
    </row>
    <row r="126" spans="1:17">
      <c r="A126" s="14"/>
      <c r="B126" s="20"/>
      <c r="C126" s="34"/>
      <c r="D126" s="34"/>
      <c r="E126" s="34"/>
      <c r="F126" s="20"/>
      <c r="G126" s="34"/>
      <c r="H126" s="34"/>
      <c r="I126" s="34"/>
      <c r="J126" s="20"/>
      <c r="K126" s="34"/>
      <c r="L126" s="34"/>
      <c r="M126" s="34"/>
      <c r="N126" s="20"/>
      <c r="O126" s="34"/>
      <c r="P126" s="34"/>
      <c r="Q126" s="34"/>
    </row>
    <row r="127" spans="1:17">
      <c r="A127" s="14"/>
      <c r="B127" s="13" t="s">
        <v>32</v>
      </c>
      <c r="C127" s="28"/>
      <c r="D127" s="28"/>
      <c r="E127" s="28"/>
      <c r="F127" s="12"/>
      <c r="G127" s="28"/>
      <c r="H127" s="28"/>
      <c r="I127" s="28"/>
      <c r="J127" s="12"/>
      <c r="K127" s="28"/>
      <c r="L127" s="28"/>
      <c r="M127" s="28"/>
      <c r="N127" s="12"/>
      <c r="O127" s="28"/>
      <c r="P127" s="28"/>
      <c r="Q127" s="28"/>
    </row>
    <row r="128" spans="1:17">
      <c r="A128" s="14"/>
      <c r="B128" s="23" t="s">
        <v>183</v>
      </c>
      <c r="C128" s="34"/>
      <c r="D128" s="34"/>
      <c r="E128" s="34"/>
      <c r="F128" s="20"/>
      <c r="G128" s="34"/>
      <c r="H128" s="34"/>
      <c r="I128" s="34"/>
      <c r="J128" s="20"/>
      <c r="K128" s="34"/>
      <c r="L128" s="34"/>
      <c r="M128" s="34"/>
      <c r="N128" s="20"/>
      <c r="O128" s="34"/>
      <c r="P128" s="34"/>
      <c r="Q128" s="34"/>
    </row>
    <row r="129" spans="1:17">
      <c r="A129" s="14"/>
      <c r="B129" s="53" t="s">
        <v>263</v>
      </c>
      <c r="C129" s="41" t="s">
        <v>250</v>
      </c>
      <c r="D129" s="41"/>
      <c r="E129" s="28"/>
      <c r="F129" s="28"/>
      <c r="G129" s="41">
        <v>76.5</v>
      </c>
      <c r="H129" s="41"/>
      <c r="I129" s="28"/>
      <c r="J129" s="28"/>
      <c r="K129" s="41" t="s">
        <v>250</v>
      </c>
      <c r="L129" s="41"/>
      <c r="M129" s="28"/>
      <c r="N129" s="28"/>
      <c r="O129" s="41">
        <v>76.5</v>
      </c>
      <c r="P129" s="41"/>
      <c r="Q129" s="28"/>
    </row>
    <row r="130" spans="1:17">
      <c r="A130" s="14"/>
      <c r="B130" s="53"/>
      <c r="C130" s="41"/>
      <c r="D130" s="41"/>
      <c r="E130" s="28"/>
      <c r="F130" s="28"/>
      <c r="G130" s="41"/>
      <c r="H130" s="41"/>
      <c r="I130" s="28"/>
      <c r="J130" s="28"/>
      <c r="K130" s="41"/>
      <c r="L130" s="41"/>
      <c r="M130" s="28"/>
      <c r="N130" s="28"/>
      <c r="O130" s="41"/>
      <c r="P130" s="41"/>
      <c r="Q130" s="28"/>
    </row>
    <row r="131" spans="1:17">
      <c r="A131" s="14"/>
      <c r="B131" s="54" t="s">
        <v>264</v>
      </c>
      <c r="C131" s="43" t="s">
        <v>250</v>
      </c>
      <c r="D131" s="43"/>
      <c r="E131" s="34"/>
      <c r="F131" s="34"/>
      <c r="G131" s="43">
        <v>5.0999999999999996</v>
      </c>
      <c r="H131" s="43"/>
      <c r="I131" s="34"/>
      <c r="J131" s="34"/>
      <c r="K131" s="43" t="s">
        <v>250</v>
      </c>
      <c r="L131" s="43"/>
      <c r="M131" s="34"/>
      <c r="N131" s="34"/>
      <c r="O131" s="43">
        <v>5.0999999999999996</v>
      </c>
      <c r="P131" s="43"/>
      <c r="Q131" s="34"/>
    </row>
    <row r="132" spans="1:17" ht="15.75" thickBot="1">
      <c r="A132" s="14"/>
      <c r="B132" s="54"/>
      <c r="C132" s="50"/>
      <c r="D132" s="50"/>
      <c r="E132" s="51"/>
      <c r="F132" s="34"/>
      <c r="G132" s="50"/>
      <c r="H132" s="50"/>
      <c r="I132" s="51"/>
      <c r="J132" s="34"/>
      <c r="K132" s="50"/>
      <c r="L132" s="50"/>
      <c r="M132" s="51"/>
      <c r="N132" s="34"/>
      <c r="O132" s="50"/>
      <c r="P132" s="50"/>
      <c r="Q132" s="51"/>
    </row>
    <row r="133" spans="1:17">
      <c r="A133" s="14"/>
      <c r="B133" s="53" t="s">
        <v>265</v>
      </c>
      <c r="C133" s="55" t="s">
        <v>250</v>
      </c>
      <c r="D133" s="55"/>
      <c r="E133" s="33"/>
      <c r="F133" s="28"/>
      <c r="G133" s="55">
        <v>81.599999999999994</v>
      </c>
      <c r="H133" s="55"/>
      <c r="I133" s="33"/>
      <c r="J133" s="28"/>
      <c r="K133" s="55" t="s">
        <v>250</v>
      </c>
      <c r="L133" s="55"/>
      <c r="M133" s="33"/>
      <c r="N133" s="28"/>
      <c r="O133" s="55">
        <v>81.599999999999994</v>
      </c>
      <c r="P133" s="55"/>
      <c r="Q133" s="33"/>
    </row>
    <row r="134" spans="1:17">
      <c r="A134" s="14"/>
      <c r="B134" s="53"/>
      <c r="C134" s="41"/>
      <c r="D134" s="41"/>
      <c r="E134" s="28"/>
      <c r="F134" s="28"/>
      <c r="G134" s="41"/>
      <c r="H134" s="41"/>
      <c r="I134" s="28"/>
      <c r="J134" s="28"/>
      <c r="K134" s="41"/>
      <c r="L134" s="41"/>
      <c r="M134" s="28"/>
      <c r="N134" s="28"/>
      <c r="O134" s="41"/>
      <c r="P134" s="41"/>
      <c r="Q134" s="28"/>
    </row>
    <row r="135" spans="1:17">
      <c r="A135" s="14"/>
      <c r="B135" s="42" t="s">
        <v>184</v>
      </c>
      <c r="C135" s="43" t="s">
        <v>250</v>
      </c>
      <c r="D135" s="43"/>
      <c r="E135" s="34"/>
      <c r="F135" s="34"/>
      <c r="G135" s="43">
        <v>10.3</v>
      </c>
      <c r="H135" s="43"/>
      <c r="I135" s="34"/>
      <c r="J135" s="34"/>
      <c r="K135" s="43">
        <v>4.3</v>
      </c>
      <c r="L135" s="43"/>
      <c r="M135" s="34"/>
      <c r="N135" s="34"/>
      <c r="O135" s="43">
        <v>14.6</v>
      </c>
      <c r="P135" s="43"/>
      <c r="Q135" s="34"/>
    </row>
    <row r="136" spans="1:17">
      <c r="A136" s="14"/>
      <c r="B136" s="42"/>
      <c r="C136" s="43"/>
      <c r="D136" s="43"/>
      <c r="E136" s="34"/>
      <c r="F136" s="34"/>
      <c r="G136" s="43"/>
      <c r="H136" s="43"/>
      <c r="I136" s="34"/>
      <c r="J136" s="34"/>
      <c r="K136" s="43"/>
      <c r="L136" s="43"/>
      <c r="M136" s="34"/>
      <c r="N136" s="34"/>
      <c r="O136" s="43"/>
      <c r="P136" s="43"/>
      <c r="Q136" s="34"/>
    </row>
    <row r="137" spans="1:17">
      <c r="A137" s="14"/>
      <c r="B137" s="12"/>
      <c r="C137" s="28"/>
      <c r="D137" s="28"/>
      <c r="E137" s="28"/>
      <c r="F137" s="12"/>
      <c r="G137" s="28"/>
      <c r="H137" s="28"/>
      <c r="I137" s="28"/>
      <c r="J137" s="12"/>
      <c r="K137" s="28"/>
      <c r="L137" s="28"/>
      <c r="M137" s="28"/>
      <c r="N137" s="12"/>
      <c r="O137" s="28"/>
      <c r="P137" s="28"/>
      <c r="Q137" s="28"/>
    </row>
    <row r="138" spans="1:17">
      <c r="A138" s="14"/>
      <c r="B138" s="19" t="s">
        <v>45</v>
      </c>
      <c r="C138" s="34"/>
      <c r="D138" s="34"/>
      <c r="E138" s="34"/>
      <c r="F138" s="20"/>
      <c r="G138" s="34"/>
      <c r="H138" s="34"/>
      <c r="I138" s="34"/>
      <c r="J138" s="20"/>
      <c r="K138" s="34"/>
      <c r="L138" s="34"/>
      <c r="M138" s="34"/>
      <c r="N138" s="20"/>
      <c r="O138" s="34"/>
      <c r="P138" s="34"/>
      <c r="Q138" s="34"/>
    </row>
    <row r="139" spans="1:17">
      <c r="A139" s="14"/>
      <c r="B139" s="13" t="s">
        <v>54</v>
      </c>
      <c r="C139" s="28"/>
      <c r="D139" s="28"/>
      <c r="E139" s="28"/>
      <c r="F139" s="12"/>
      <c r="G139" s="28"/>
      <c r="H139" s="28"/>
      <c r="I139" s="28"/>
      <c r="J139" s="12"/>
      <c r="K139" s="28"/>
      <c r="L139" s="28"/>
      <c r="M139" s="28"/>
      <c r="N139" s="12"/>
      <c r="O139" s="28"/>
      <c r="P139" s="28"/>
      <c r="Q139" s="28"/>
    </row>
    <row r="140" spans="1:17">
      <c r="A140" s="14"/>
      <c r="B140" s="23" t="s">
        <v>183</v>
      </c>
      <c r="C140" s="34"/>
      <c r="D140" s="34"/>
      <c r="E140" s="34"/>
      <c r="F140" s="20"/>
      <c r="G140" s="34"/>
      <c r="H140" s="34"/>
      <c r="I140" s="34"/>
      <c r="J140" s="20"/>
      <c r="K140" s="34"/>
      <c r="L140" s="34"/>
      <c r="M140" s="34"/>
      <c r="N140" s="20"/>
      <c r="O140" s="34"/>
      <c r="P140" s="34"/>
      <c r="Q140" s="34"/>
    </row>
    <row r="141" spans="1:17">
      <c r="A141" s="14"/>
      <c r="B141" s="53" t="s">
        <v>258</v>
      </c>
      <c r="C141" s="36" t="s">
        <v>182</v>
      </c>
      <c r="D141" s="41" t="s">
        <v>250</v>
      </c>
      <c r="E141" s="28"/>
      <c r="F141" s="28"/>
      <c r="G141" s="36" t="s">
        <v>182</v>
      </c>
      <c r="H141" s="41">
        <v>31.7</v>
      </c>
      <c r="I141" s="28"/>
      <c r="J141" s="28"/>
      <c r="K141" s="36" t="s">
        <v>182</v>
      </c>
      <c r="L141" s="41" t="s">
        <v>250</v>
      </c>
      <c r="M141" s="28"/>
      <c r="N141" s="28"/>
      <c r="O141" s="36" t="s">
        <v>182</v>
      </c>
      <c r="P141" s="41">
        <v>31.7</v>
      </c>
      <c r="Q141" s="28"/>
    </row>
    <row r="142" spans="1:17">
      <c r="A142" s="14"/>
      <c r="B142" s="53"/>
      <c r="C142" s="36"/>
      <c r="D142" s="41"/>
      <c r="E142" s="28"/>
      <c r="F142" s="28"/>
      <c r="G142" s="36"/>
      <c r="H142" s="41"/>
      <c r="I142" s="28"/>
      <c r="J142" s="28"/>
      <c r="K142" s="36"/>
      <c r="L142" s="41"/>
      <c r="M142" s="28"/>
      <c r="N142" s="28"/>
      <c r="O142" s="36"/>
      <c r="P142" s="41"/>
      <c r="Q142" s="28"/>
    </row>
    <row r="143" spans="1:17">
      <c r="A143" s="14"/>
      <c r="B143" s="54" t="s">
        <v>259</v>
      </c>
      <c r="C143" s="43" t="s">
        <v>250</v>
      </c>
      <c r="D143" s="43"/>
      <c r="E143" s="34"/>
      <c r="F143" s="34"/>
      <c r="G143" s="43">
        <v>138.80000000000001</v>
      </c>
      <c r="H143" s="43"/>
      <c r="I143" s="34"/>
      <c r="J143" s="34"/>
      <c r="K143" s="43" t="s">
        <v>250</v>
      </c>
      <c r="L143" s="43"/>
      <c r="M143" s="34"/>
      <c r="N143" s="34"/>
      <c r="O143" s="43">
        <v>138.80000000000001</v>
      </c>
      <c r="P143" s="43"/>
      <c r="Q143" s="34"/>
    </row>
    <row r="144" spans="1:17">
      <c r="A144" s="14"/>
      <c r="B144" s="54"/>
      <c r="C144" s="43"/>
      <c r="D144" s="43"/>
      <c r="E144" s="34"/>
      <c r="F144" s="34"/>
      <c r="G144" s="43"/>
      <c r="H144" s="43"/>
      <c r="I144" s="34"/>
      <c r="J144" s="34"/>
      <c r="K144" s="43"/>
      <c r="L144" s="43"/>
      <c r="M144" s="34"/>
      <c r="N144" s="34"/>
      <c r="O144" s="43"/>
      <c r="P144" s="43"/>
      <c r="Q144" s="34"/>
    </row>
    <row r="145" spans="1:33">
      <c r="A145" s="14"/>
      <c r="B145" s="53" t="s">
        <v>189</v>
      </c>
      <c r="C145" s="41" t="s">
        <v>250</v>
      </c>
      <c r="D145" s="41"/>
      <c r="E145" s="28"/>
      <c r="F145" s="28"/>
      <c r="G145" s="41" t="s">
        <v>250</v>
      </c>
      <c r="H145" s="41"/>
      <c r="I145" s="28"/>
      <c r="J145" s="28"/>
      <c r="K145" s="41">
        <v>83.9</v>
      </c>
      <c r="L145" s="41"/>
      <c r="M145" s="28"/>
      <c r="N145" s="28"/>
      <c r="O145" s="41">
        <v>83.9</v>
      </c>
      <c r="P145" s="41"/>
      <c r="Q145" s="28"/>
    </row>
    <row r="146" spans="1:33" ht="15.75" thickBot="1">
      <c r="A146" s="14"/>
      <c r="B146" s="53"/>
      <c r="C146" s="58"/>
      <c r="D146" s="58"/>
      <c r="E146" s="56"/>
      <c r="F146" s="28"/>
      <c r="G146" s="58"/>
      <c r="H146" s="58"/>
      <c r="I146" s="56"/>
      <c r="J146" s="28"/>
      <c r="K146" s="58"/>
      <c r="L146" s="58"/>
      <c r="M146" s="56"/>
      <c r="N146" s="28"/>
      <c r="O146" s="58"/>
      <c r="P146" s="58"/>
      <c r="Q146" s="56"/>
    </row>
    <row r="147" spans="1:33">
      <c r="A147" s="14"/>
      <c r="B147" s="54" t="s">
        <v>260</v>
      </c>
      <c r="C147" s="59" t="s">
        <v>250</v>
      </c>
      <c r="D147" s="59"/>
      <c r="E147" s="35"/>
      <c r="F147" s="34"/>
      <c r="G147" s="59">
        <v>170.5</v>
      </c>
      <c r="H147" s="59"/>
      <c r="I147" s="35"/>
      <c r="J147" s="34"/>
      <c r="K147" s="59">
        <v>83.9</v>
      </c>
      <c r="L147" s="59"/>
      <c r="M147" s="35"/>
      <c r="N147" s="34"/>
      <c r="O147" s="59">
        <v>254.4</v>
      </c>
      <c r="P147" s="59"/>
      <c r="Q147" s="35"/>
    </row>
    <row r="148" spans="1:33">
      <c r="A148" s="14"/>
      <c r="B148" s="54"/>
      <c r="C148" s="43"/>
      <c r="D148" s="43"/>
      <c r="E148" s="34"/>
      <c r="F148" s="34"/>
      <c r="G148" s="43"/>
      <c r="H148" s="43"/>
      <c r="I148" s="34"/>
      <c r="J148" s="34"/>
      <c r="K148" s="43"/>
      <c r="L148" s="43"/>
      <c r="M148" s="34"/>
      <c r="N148" s="34"/>
      <c r="O148" s="43"/>
      <c r="P148" s="43"/>
      <c r="Q148" s="34"/>
    </row>
    <row r="149" spans="1:33" ht="15" customHeight="1">
      <c r="A149" s="14" t="s">
        <v>884</v>
      </c>
      <c r="B149" s="85" t="s">
        <v>6</v>
      </c>
      <c r="C149" s="85"/>
      <c r="D149" s="85"/>
      <c r="E149" s="85"/>
      <c r="F149" s="85"/>
      <c r="G149" s="85"/>
      <c r="H149" s="85"/>
      <c r="I149" s="85"/>
      <c r="J149" s="85"/>
      <c r="K149" s="85"/>
      <c r="L149" s="85"/>
      <c r="M149" s="85"/>
      <c r="N149" s="85"/>
      <c r="O149" s="85"/>
      <c r="P149" s="85"/>
      <c r="Q149" s="85"/>
      <c r="R149" s="85"/>
      <c r="S149" s="85"/>
      <c r="T149" s="85"/>
      <c r="U149" s="85"/>
      <c r="V149" s="85"/>
      <c r="W149" s="85"/>
      <c r="X149" s="85"/>
      <c r="Y149" s="85"/>
      <c r="Z149" s="85"/>
      <c r="AA149" s="85"/>
      <c r="AB149" s="85"/>
      <c r="AC149" s="85"/>
      <c r="AD149" s="85"/>
      <c r="AE149" s="85"/>
      <c r="AF149" s="85"/>
      <c r="AG149" s="85"/>
    </row>
    <row r="150" spans="1:33">
      <c r="A150" s="14"/>
      <c r="B150" s="28" t="s">
        <v>266</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row>
    <row r="151" spans="1:33">
      <c r="A151" s="14"/>
      <c r="B151" s="25"/>
      <c r="C151" s="25"/>
      <c r="D151" s="25"/>
      <c r="E151" s="25"/>
      <c r="F151" s="25"/>
      <c r="G151" s="25"/>
      <c r="H151" s="25"/>
      <c r="I151" s="25"/>
      <c r="J151" s="25"/>
      <c r="K151" s="25"/>
      <c r="L151" s="25"/>
      <c r="M151" s="25"/>
      <c r="N151" s="25"/>
      <c r="O151" s="25"/>
      <c r="P151" s="25"/>
      <c r="Q151" s="25"/>
    </row>
    <row r="152" spans="1:33">
      <c r="A152" s="14"/>
      <c r="B152" s="15"/>
      <c r="C152" s="15"/>
      <c r="D152" s="15"/>
      <c r="E152" s="15"/>
      <c r="F152" s="15"/>
      <c r="G152" s="15"/>
      <c r="H152" s="15"/>
      <c r="I152" s="15"/>
      <c r="J152" s="15"/>
      <c r="K152" s="15"/>
      <c r="L152" s="15"/>
      <c r="M152" s="15"/>
      <c r="N152" s="15"/>
      <c r="O152" s="15"/>
      <c r="P152" s="15"/>
      <c r="Q152" s="15"/>
    </row>
    <row r="153" spans="1:33" ht="15.75" thickBot="1">
      <c r="A153" s="14"/>
      <c r="B153" s="16"/>
      <c r="C153" s="32" t="s">
        <v>267</v>
      </c>
      <c r="D153" s="32"/>
      <c r="E153" s="32"/>
      <c r="F153" s="32"/>
      <c r="G153" s="32"/>
      <c r="H153" s="32"/>
      <c r="I153" s="32"/>
      <c r="J153" s="32"/>
      <c r="K153" s="32"/>
      <c r="L153" s="32"/>
      <c r="M153" s="32"/>
      <c r="N153" s="32"/>
      <c r="O153" s="32"/>
      <c r="P153" s="32"/>
      <c r="Q153" s="32"/>
    </row>
    <row r="154" spans="1:33" ht="15.75" thickBot="1">
      <c r="A154" s="14"/>
      <c r="B154" s="12"/>
      <c r="C154" s="57">
        <v>2013</v>
      </c>
      <c r="D154" s="57"/>
      <c r="E154" s="57"/>
      <c r="F154" s="57"/>
      <c r="G154" s="57"/>
      <c r="H154" s="57"/>
      <c r="I154" s="57"/>
      <c r="J154" s="12"/>
      <c r="K154" s="57">
        <v>2012</v>
      </c>
      <c r="L154" s="57"/>
      <c r="M154" s="57"/>
      <c r="N154" s="57"/>
      <c r="O154" s="57"/>
      <c r="P154" s="57"/>
      <c r="Q154" s="57"/>
    </row>
    <row r="155" spans="1:33">
      <c r="A155" s="14"/>
      <c r="B155" s="12"/>
      <c r="C155" s="30" t="s">
        <v>268</v>
      </c>
      <c r="D155" s="30"/>
      <c r="E155" s="30"/>
      <c r="F155" s="30"/>
      <c r="G155" s="30"/>
      <c r="H155" s="30"/>
      <c r="I155" s="30"/>
      <c r="J155" s="30"/>
      <c r="K155" s="30"/>
      <c r="L155" s="30"/>
      <c r="M155" s="30"/>
      <c r="N155" s="30"/>
      <c r="O155" s="30"/>
      <c r="P155" s="30"/>
      <c r="Q155" s="30"/>
    </row>
    <row r="156" spans="1:33">
      <c r="A156" s="14"/>
      <c r="B156" s="29"/>
      <c r="C156" s="30" t="s">
        <v>269</v>
      </c>
      <c r="D156" s="30"/>
      <c r="E156" s="30"/>
      <c r="F156" s="28"/>
      <c r="G156" s="30" t="s">
        <v>271</v>
      </c>
      <c r="H156" s="30"/>
      <c r="I156" s="30"/>
      <c r="J156" s="28"/>
      <c r="K156" s="30" t="s">
        <v>269</v>
      </c>
      <c r="L156" s="30"/>
      <c r="M156" s="30"/>
      <c r="N156" s="28"/>
      <c r="O156" s="30" t="s">
        <v>271</v>
      </c>
      <c r="P156" s="30"/>
      <c r="Q156" s="30"/>
    </row>
    <row r="157" spans="1:33" ht="15.75" thickBot="1">
      <c r="A157" s="14"/>
      <c r="B157" s="29"/>
      <c r="C157" s="32" t="s">
        <v>270</v>
      </c>
      <c r="D157" s="32"/>
      <c r="E157" s="32"/>
      <c r="F157" s="28"/>
      <c r="G157" s="32" t="s">
        <v>272</v>
      </c>
      <c r="H157" s="32"/>
      <c r="I157" s="32"/>
      <c r="J157" s="28"/>
      <c r="K157" s="32" t="s">
        <v>270</v>
      </c>
      <c r="L157" s="32"/>
      <c r="M157" s="32"/>
      <c r="N157" s="28"/>
      <c r="O157" s="32" t="s">
        <v>272</v>
      </c>
      <c r="P157" s="32"/>
      <c r="Q157" s="32"/>
    </row>
    <row r="158" spans="1:33" ht="15.75" thickBot="1">
      <c r="A158" s="14"/>
      <c r="B158" s="12"/>
      <c r="C158" s="32" t="s">
        <v>179</v>
      </c>
      <c r="D158" s="32"/>
      <c r="E158" s="32"/>
      <c r="F158" s="32"/>
      <c r="G158" s="32"/>
      <c r="H158" s="32"/>
      <c r="I158" s="32"/>
      <c r="J158" s="32"/>
      <c r="K158" s="32"/>
      <c r="L158" s="32"/>
      <c r="M158" s="32"/>
      <c r="N158" s="32"/>
      <c r="O158" s="32"/>
      <c r="P158" s="32"/>
      <c r="Q158" s="32"/>
    </row>
    <row r="159" spans="1:33">
      <c r="A159" s="14"/>
      <c r="B159" s="21" t="s">
        <v>181</v>
      </c>
      <c r="C159" s="35"/>
      <c r="D159" s="35"/>
      <c r="E159" s="35"/>
      <c r="F159" s="20"/>
      <c r="G159" s="35"/>
      <c r="H159" s="35"/>
      <c r="I159" s="35"/>
      <c r="J159" s="20"/>
      <c r="K159" s="35"/>
      <c r="L159" s="35"/>
      <c r="M159" s="35"/>
      <c r="N159" s="20"/>
      <c r="O159" s="35"/>
      <c r="P159" s="35"/>
      <c r="Q159" s="35"/>
    </row>
    <row r="160" spans="1:33">
      <c r="A160" s="14"/>
      <c r="B160" s="40" t="s">
        <v>249</v>
      </c>
      <c r="C160" s="36" t="s">
        <v>182</v>
      </c>
      <c r="D160" s="41">
        <v>21.7</v>
      </c>
      <c r="E160" s="28"/>
      <c r="F160" s="28"/>
      <c r="G160" s="36" t="s">
        <v>182</v>
      </c>
      <c r="H160" s="41">
        <v>164.6</v>
      </c>
      <c r="I160" s="28"/>
      <c r="J160" s="28"/>
      <c r="K160" s="36" t="s">
        <v>182</v>
      </c>
      <c r="L160" s="41">
        <v>426.8</v>
      </c>
      <c r="M160" s="28"/>
      <c r="N160" s="28"/>
      <c r="O160" s="36" t="s">
        <v>182</v>
      </c>
      <c r="P160" s="41">
        <v>60.5</v>
      </c>
      <c r="Q160" s="28"/>
    </row>
    <row r="161" spans="1:17">
      <c r="A161" s="14"/>
      <c r="B161" s="40"/>
      <c r="C161" s="36"/>
      <c r="D161" s="41"/>
      <c r="E161" s="28"/>
      <c r="F161" s="28"/>
      <c r="G161" s="36"/>
      <c r="H161" s="41"/>
      <c r="I161" s="28"/>
      <c r="J161" s="28"/>
      <c r="K161" s="36"/>
      <c r="L161" s="41"/>
      <c r="M161" s="28"/>
      <c r="N161" s="28"/>
      <c r="O161" s="36"/>
      <c r="P161" s="41"/>
      <c r="Q161" s="28"/>
    </row>
    <row r="162" spans="1:17">
      <c r="A162" s="14"/>
      <c r="B162" s="42" t="s">
        <v>251</v>
      </c>
      <c r="C162" s="43" t="s">
        <v>250</v>
      </c>
      <c r="D162" s="43"/>
      <c r="E162" s="34"/>
      <c r="F162" s="34"/>
      <c r="G162" s="43">
        <v>31.8</v>
      </c>
      <c r="H162" s="43"/>
      <c r="I162" s="34"/>
      <c r="J162" s="34"/>
      <c r="K162" s="43">
        <v>43</v>
      </c>
      <c r="L162" s="43"/>
      <c r="M162" s="34"/>
      <c r="N162" s="34"/>
      <c r="O162" s="43">
        <v>62.9</v>
      </c>
      <c r="P162" s="43"/>
      <c r="Q162" s="34"/>
    </row>
    <row r="163" spans="1:17">
      <c r="A163" s="14"/>
      <c r="B163" s="42"/>
      <c r="C163" s="43"/>
      <c r="D163" s="43"/>
      <c r="E163" s="34"/>
      <c r="F163" s="34"/>
      <c r="G163" s="43"/>
      <c r="H163" s="43"/>
      <c r="I163" s="34"/>
      <c r="J163" s="34"/>
      <c r="K163" s="43"/>
      <c r="L163" s="43"/>
      <c r="M163" s="34"/>
      <c r="N163" s="34"/>
      <c r="O163" s="43"/>
      <c r="P163" s="43"/>
      <c r="Q163" s="34"/>
    </row>
    <row r="164" spans="1:17">
      <c r="A164" s="14"/>
      <c r="B164" s="40" t="s">
        <v>252</v>
      </c>
      <c r="C164" s="41" t="s">
        <v>250</v>
      </c>
      <c r="D164" s="41"/>
      <c r="E164" s="28"/>
      <c r="F164" s="28"/>
      <c r="G164" s="41" t="s">
        <v>250</v>
      </c>
      <c r="H164" s="41"/>
      <c r="I164" s="28"/>
      <c r="J164" s="28"/>
      <c r="K164" s="41">
        <v>21.7</v>
      </c>
      <c r="L164" s="41"/>
      <c r="M164" s="28"/>
      <c r="N164" s="28"/>
      <c r="O164" s="41" t="s">
        <v>250</v>
      </c>
      <c r="P164" s="41"/>
      <c r="Q164" s="28"/>
    </row>
    <row r="165" spans="1:17">
      <c r="A165" s="14"/>
      <c r="B165" s="40"/>
      <c r="C165" s="41"/>
      <c r="D165" s="41"/>
      <c r="E165" s="28"/>
      <c r="F165" s="28"/>
      <c r="G165" s="41"/>
      <c r="H165" s="41"/>
      <c r="I165" s="28"/>
      <c r="J165" s="28"/>
      <c r="K165" s="41"/>
      <c r="L165" s="41"/>
      <c r="M165" s="28"/>
      <c r="N165" s="28"/>
      <c r="O165" s="41"/>
      <c r="P165" s="41"/>
      <c r="Q165" s="28"/>
    </row>
    <row r="166" spans="1:17">
      <c r="A166" s="14"/>
      <c r="B166" s="42" t="s">
        <v>253</v>
      </c>
      <c r="C166" s="43">
        <v>367.1</v>
      </c>
      <c r="D166" s="43"/>
      <c r="E166" s="34"/>
      <c r="F166" s="34"/>
      <c r="G166" s="43">
        <v>584.70000000000005</v>
      </c>
      <c r="H166" s="43"/>
      <c r="I166" s="34"/>
      <c r="J166" s="34"/>
      <c r="K166" s="43">
        <v>382.4</v>
      </c>
      <c r="L166" s="43"/>
      <c r="M166" s="34"/>
      <c r="N166" s="34"/>
      <c r="O166" s="43">
        <v>743.6</v>
      </c>
      <c r="P166" s="43"/>
      <c r="Q166" s="34"/>
    </row>
    <row r="167" spans="1:17">
      <c r="A167" s="14"/>
      <c r="B167" s="42"/>
      <c r="C167" s="43"/>
      <c r="D167" s="43"/>
      <c r="E167" s="34"/>
      <c r="F167" s="34"/>
      <c r="G167" s="43"/>
      <c r="H167" s="43"/>
      <c r="I167" s="34"/>
      <c r="J167" s="34"/>
      <c r="K167" s="43"/>
      <c r="L167" s="43"/>
      <c r="M167" s="34"/>
      <c r="N167" s="34"/>
      <c r="O167" s="43"/>
      <c r="P167" s="43"/>
      <c r="Q167" s="34"/>
    </row>
    <row r="168" spans="1:17">
      <c r="A168" s="14"/>
      <c r="B168" s="40" t="s">
        <v>255</v>
      </c>
      <c r="C168" s="37">
        <v>1406.9</v>
      </c>
      <c r="D168" s="37"/>
      <c r="E168" s="28"/>
      <c r="F168" s="28"/>
      <c r="G168" s="37">
        <v>2884.6</v>
      </c>
      <c r="H168" s="37"/>
      <c r="I168" s="28"/>
      <c r="J168" s="28"/>
      <c r="K168" s="37">
        <v>2152.9</v>
      </c>
      <c r="L168" s="37"/>
      <c r="M168" s="28"/>
      <c r="N168" s="28"/>
      <c r="O168" s="37">
        <v>1667.4</v>
      </c>
      <c r="P168" s="37"/>
      <c r="Q168" s="28"/>
    </row>
    <row r="169" spans="1:17" ht="15.75" thickBot="1">
      <c r="A169" s="14"/>
      <c r="B169" s="40"/>
      <c r="C169" s="61"/>
      <c r="D169" s="61"/>
      <c r="E169" s="56"/>
      <c r="F169" s="28"/>
      <c r="G169" s="61"/>
      <c r="H169" s="61"/>
      <c r="I169" s="56"/>
      <c r="J169" s="28"/>
      <c r="K169" s="61"/>
      <c r="L169" s="61"/>
      <c r="M169" s="56"/>
      <c r="N169" s="28"/>
      <c r="O169" s="61"/>
      <c r="P169" s="61"/>
      <c r="Q169" s="56"/>
    </row>
    <row r="170" spans="1:17">
      <c r="A170" s="14"/>
      <c r="B170" s="54" t="s">
        <v>257</v>
      </c>
      <c r="C170" s="62" t="s">
        <v>182</v>
      </c>
      <c r="D170" s="64">
        <v>1795.7</v>
      </c>
      <c r="E170" s="35"/>
      <c r="F170" s="34"/>
      <c r="G170" s="62" t="s">
        <v>182</v>
      </c>
      <c r="H170" s="64">
        <v>3665.7</v>
      </c>
      <c r="I170" s="35"/>
      <c r="J170" s="34"/>
      <c r="K170" s="62" t="s">
        <v>182</v>
      </c>
      <c r="L170" s="64">
        <v>3026.8</v>
      </c>
      <c r="M170" s="35"/>
      <c r="N170" s="34"/>
      <c r="O170" s="62" t="s">
        <v>182</v>
      </c>
      <c r="P170" s="64">
        <v>2534.4</v>
      </c>
      <c r="Q170" s="35"/>
    </row>
    <row r="171" spans="1:17" ht="15.75" thickBot="1">
      <c r="A171" s="14"/>
      <c r="B171" s="54"/>
      <c r="C171" s="63"/>
      <c r="D171" s="65"/>
      <c r="E171" s="66"/>
      <c r="F171" s="34"/>
      <c r="G171" s="63"/>
      <c r="H171" s="65"/>
      <c r="I171" s="66"/>
      <c r="J171" s="34"/>
      <c r="K171" s="63"/>
      <c r="L171" s="65"/>
      <c r="M171" s="66"/>
      <c r="N171" s="34"/>
      <c r="O171" s="63"/>
      <c r="P171" s="65"/>
      <c r="Q171" s="66"/>
    </row>
    <row r="172" spans="1:17" ht="15.75" thickTop="1">
      <c r="A172" s="14"/>
      <c r="B172" s="12"/>
      <c r="C172" s="67"/>
      <c r="D172" s="67"/>
      <c r="E172" s="67"/>
      <c r="F172" s="12"/>
      <c r="G172" s="67"/>
      <c r="H172" s="67"/>
      <c r="I172" s="67"/>
      <c r="J172" s="12"/>
      <c r="K172" s="67"/>
      <c r="L172" s="67"/>
      <c r="M172" s="67"/>
      <c r="N172" s="12"/>
      <c r="O172" s="67"/>
      <c r="P172" s="67"/>
      <c r="Q172" s="67"/>
    </row>
    <row r="173" spans="1:17">
      <c r="A173" s="14"/>
      <c r="B173" s="38" t="s">
        <v>184</v>
      </c>
      <c r="C173" s="38" t="s">
        <v>182</v>
      </c>
      <c r="D173" s="43" t="s">
        <v>250</v>
      </c>
      <c r="E173" s="34"/>
      <c r="F173" s="34"/>
      <c r="G173" s="38" t="s">
        <v>182</v>
      </c>
      <c r="H173" s="43" t="s">
        <v>250</v>
      </c>
      <c r="I173" s="34"/>
      <c r="J173" s="34"/>
      <c r="K173" s="38" t="s">
        <v>182</v>
      </c>
      <c r="L173" s="43" t="s">
        <v>250</v>
      </c>
      <c r="M173" s="34"/>
      <c r="N173" s="34"/>
      <c r="O173" s="38" t="s">
        <v>182</v>
      </c>
      <c r="P173" s="43">
        <v>7.4</v>
      </c>
      <c r="Q173" s="34"/>
    </row>
    <row r="174" spans="1:17" ht="15.75" thickBot="1">
      <c r="A174" s="14"/>
      <c r="B174" s="38"/>
      <c r="C174" s="63"/>
      <c r="D174" s="68"/>
      <c r="E174" s="66"/>
      <c r="F174" s="34"/>
      <c r="G174" s="63"/>
      <c r="H174" s="68"/>
      <c r="I174" s="66"/>
      <c r="J174" s="34"/>
      <c r="K174" s="63"/>
      <c r="L174" s="68"/>
      <c r="M174" s="66"/>
      <c r="N174" s="34"/>
      <c r="O174" s="63"/>
      <c r="P174" s="68"/>
      <c r="Q174" s="66"/>
    </row>
    <row r="175" spans="1:17" ht="15.75" thickTop="1">
      <c r="A175" s="14"/>
      <c r="B175" s="12"/>
      <c r="C175" s="67"/>
      <c r="D175" s="67"/>
      <c r="E175" s="67"/>
      <c r="F175" s="12"/>
      <c r="G175" s="67"/>
      <c r="H175" s="67"/>
      <c r="I175" s="67"/>
      <c r="J175" s="12"/>
      <c r="K175" s="67"/>
      <c r="L175" s="67"/>
      <c r="M175" s="67"/>
      <c r="N175" s="12"/>
      <c r="O175" s="67"/>
      <c r="P175" s="67"/>
      <c r="Q175" s="67"/>
    </row>
    <row r="176" spans="1:17" ht="15.75" thickBot="1">
      <c r="A176" s="14"/>
      <c r="B176" s="16"/>
      <c r="C176" s="32" t="s">
        <v>273</v>
      </c>
      <c r="D176" s="32"/>
      <c r="E176" s="32"/>
      <c r="F176" s="32"/>
      <c r="G176" s="32"/>
      <c r="H176" s="32"/>
      <c r="I176" s="32"/>
      <c r="J176" s="32"/>
      <c r="K176" s="32"/>
      <c r="L176" s="32"/>
      <c r="M176" s="32"/>
      <c r="N176" s="32"/>
      <c r="O176" s="32"/>
      <c r="P176" s="32"/>
      <c r="Q176" s="32"/>
    </row>
    <row r="177" spans="1:17" ht="15.75" thickBot="1">
      <c r="A177" s="14"/>
      <c r="B177" s="12"/>
      <c r="C177" s="57">
        <v>2013</v>
      </c>
      <c r="D177" s="57"/>
      <c r="E177" s="57"/>
      <c r="F177" s="57"/>
      <c r="G177" s="57"/>
      <c r="H177" s="57"/>
      <c r="I177" s="57"/>
      <c r="J177" s="12"/>
      <c r="K177" s="57">
        <v>2012</v>
      </c>
      <c r="L177" s="57"/>
      <c r="M177" s="57"/>
      <c r="N177" s="57"/>
      <c r="O177" s="57"/>
      <c r="P177" s="57"/>
      <c r="Q177" s="57"/>
    </row>
    <row r="178" spans="1:17">
      <c r="A178" s="14"/>
      <c r="B178" s="12"/>
      <c r="C178" s="30" t="s">
        <v>268</v>
      </c>
      <c r="D178" s="30"/>
      <c r="E178" s="30"/>
      <c r="F178" s="30"/>
      <c r="G178" s="30"/>
      <c r="H178" s="30"/>
      <c r="I178" s="30"/>
      <c r="J178" s="30"/>
      <c r="K178" s="30"/>
      <c r="L178" s="30"/>
      <c r="M178" s="30"/>
      <c r="N178" s="30"/>
      <c r="O178" s="30"/>
      <c r="P178" s="30"/>
      <c r="Q178" s="30"/>
    </row>
    <row r="179" spans="1:17">
      <c r="A179" s="14"/>
      <c r="B179" s="29"/>
      <c r="C179" s="30" t="s">
        <v>269</v>
      </c>
      <c r="D179" s="30"/>
      <c r="E179" s="30"/>
      <c r="F179" s="28"/>
      <c r="G179" s="30" t="s">
        <v>271</v>
      </c>
      <c r="H179" s="30"/>
      <c r="I179" s="30"/>
      <c r="J179" s="28"/>
      <c r="K179" s="30" t="s">
        <v>269</v>
      </c>
      <c r="L179" s="30"/>
      <c r="M179" s="30"/>
      <c r="N179" s="28"/>
      <c r="O179" s="30" t="s">
        <v>271</v>
      </c>
      <c r="P179" s="30"/>
      <c r="Q179" s="30"/>
    </row>
    <row r="180" spans="1:17" ht="15.75" thickBot="1">
      <c r="A180" s="14"/>
      <c r="B180" s="29"/>
      <c r="C180" s="32" t="s">
        <v>270</v>
      </c>
      <c r="D180" s="32"/>
      <c r="E180" s="32"/>
      <c r="F180" s="28"/>
      <c r="G180" s="32" t="s">
        <v>272</v>
      </c>
      <c r="H180" s="32"/>
      <c r="I180" s="32"/>
      <c r="J180" s="28"/>
      <c r="K180" s="32" t="s">
        <v>270</v>
      </c>
      <c r="L180" s="32"/>
      <c r="M180" s="32"/>
      <c r="N180" s="28"/>
      <c r="O180" s="32" t="s">
        <v>272</v>
      </c>
      <c r="P180" s="32"/>
      <c r="Q180" s="32"/>
    </row>
    <row r="181" spans="1:17" ht="15.75" thickBot="1">
      <c r="A181" s="14"/>
      <c r="B181" s="12"/>
      <c r="C181" s="32" t="s">
        <v>179</v>
      </c>
      <c r="D181" s="32"/>
      <c r="E181" s="32"/>
      <c r="F181" s="32"/>
      <c r="G181" s="32"/>
      <c r="H181" s="32"/>
      <c r="I181" s="32"/>
      <c r="J181" s="32"/>
      <c r="K181" s="32"/>
      <c r="L181" s="32"/>
      <c r="M181" s="32"/>
      <c r="N181" s="32"/>
      <c r="O181" s="32"/>
      <c r="P181" s="32"/>
      <c r="Q181" s="32"/>
    </row>
    <row r="182" spans="1:17">
      <c r="A182" s="14"/>
      <c r="B182" s="21" t="s">
        <v>181</v>
      </c>
      <c r="C182" s="35"/>
      <c r="D182" s="35"/>
      <c r="E182" s="35"/>
      <c r="F182" s="20"/>
      <c r="G182" s="35"/>
      <c r="H182" s="35"/>
      <c r="I182" s="35"/>
      <c r="J182" s="20"/>
      <c r="K182" s="35"/>
      <c r="L182" s="35"/>
      <c r="M182" s="35"/>
      <c r="N182" s="20"/>
      <c r="O182" s="35"/>
      <c r="P182" s="35"/>
      <c r="Q182" s="35"/>
    </row>
    <row r="183" spans="1:17">
      <c r="A183" s="14"/>
      <c r="B183" s="40" t="s">
        <v>249</v>
      </c>
      <c r="C183" s="36" t="s">
        <v>182</v>
      </c>
      <c r="D183" s="41">
        <v>48</v>
      </c>
      <c r="E183" s="28"/>
      <c r="F183" s="28"/>
      <c r="G183" s="36" t="s">
        <v>182</v>
      </c>
      <c r="H183" s="41" t="s">
        <v>250</v>
      </c>
      <c r="I183" s="28"/>
      <c r="J183" s="28"/>
      <c r="K183" s="36" t="s">
        <v>182</v>
      </c>
      <c r="L183" s="41">
        <v>205.9</v>
      </c>
      <c r="M183" s="28"/>
      <c r="N183" s="28"/>
      <c r="O183" s="36" t="s">
        <v>182</v>
      </c>
      <c r="P183" s="41">
        <v>20.5</v>
      </c>
      <c r="Q183" s="28"/>
    </row>
    <row r="184" spans="1:17">
      <c r="A184" s="14"/>
      <c r="B184" s="40"/>
      <c r="C184" s="36"/>
      <c r="D184" s="41"/>
      <c r="E184" s="28"/>
      <c r="F184" s="28"/>
      <c r="G184" s="36"/>
      <c r="H184" s="41"/>
      <c r="I184" s="28"/>
      <c r="J184" s="28"/>
      <c r="K184" s="36"/>
      <c r="L184" s="41"/>
      <c r="M184" s="28"/>
      <c r="N184" s="28"/>
      <c r="O184" s="36"/>
      <c r="P184" s="41"/>
      <c r="Q184" s="28"/>
    </row>
    <row r="185" spans="1:17">
      <c r="A185" s="14"/>
      <c r="B185" s="42" t="s">
        <v>251</v>
      </c>
      <c r="C185" s="43" t="s">
        <v>250</v>
      </c>
      <c r="D185" s="43"/>
      <c r="E185" s="34"/>
      <c r="F185" s="34"/>
      <c r="G185" s="43">
        <v>53.1</v>
      </c>
      <c r="H185" s="43"/>
      <c r="I185" s="34"/>
      <c r="J185" s="34"/>
      <c r="K185" s="43">
        <v>41.9</v>
      </c>
      <c r="L185" s="43"/>
      <c r="M185" s="34"/>
      <c r="N185" s="34"/>
      <c r="O185" s="43">
        <v>74.8</v>
      </c>
      <c r="P185" s="43"/>
      <c r="Q185" s="34"/>
    </row>
    <row r="186" spans="1:17">
      <c r="A186" s="14"/>
      <c r="B186" s="42"/>
      <c r="C186" s="43"/>
      <c r="D186" s="43"/>
      <c r="E186" s="34"/>
      <c r="F186" s="34"/>
      <c r="G186" s="43"/>
      <c r="H186" s="43"/>
      <c r="I186" s="34"/>
      <c r="J186" s="34"/>
      <c r="K186" s="43"/>
      <c r="L186" s="43"/>
      <c r="M186" s="34"/>
      <c r="N186" s="34"/>
      <c r="O186" s="43"/>
      <c r="P186" s="43"/>
      <c r="Q186" s="34"/>
    </row>
    <row r="187" spans="1:17">
      <c r="A187" s="14"/>
      <c r="B187" s="40" t="s">
        <v>252</v>
      </c>
      <c r="C187" s="41" t="s">
        <v>250</v>
      </c>
      <c r="D187" s="41"/>
      <c r="E187" s="28"/>
      <c r="F187" s="28"/>
      <c r="G187" s="41" t="s">
        <v>250</v>
      </c>
      <c r="H187" s="41"/>
      <c r="I187" s="28"/>
      <c r="J187" s="28"/>
      <c r="K187" s="41">
        <v>20.7</v>
      </c>
      <c r="L187" s="41"/>
      <c r="M187" s="28"/>
      <c r="N187" s="28"/>
      <c r="O187" s="41" t="s">
        <v>250</v>
      </c>
      <c r="P187" s="41"/>
      <c r="Q187" s="28"/>
    </row>
    <row r="188" spans="1:17">
      <c r="A188" s="14"/>
      <c r="B188" s="40"/>
      <c r="C188" s="41"/>
      <c r="D188" s="41"/>
      <c r="E188" s="28"/>
      <c r="F188" s="28"/>
      <c r="G188" s="41"/>
      <c r="H188" s="41"/>
      <c r="I188" s="28"/>
      <c r="J188" s="28"/>
      <c r="K188" s="41"/>
      <c r="L188" s="41"/>
      <c r="M188" s="28"/>
      <c r="N188" s="28"/>
      <c r="O188" s="41"/>
      <c r="P188" s="41"/>
      <c r="Q188" s="28"/>
    </row>
    <row r="189" spans="1:17">
      <c r="A189" s="14"/>
      <c r="B189" s="42" t="s">
        <v>253</v>
      </c>
      <c r="C189" s="43">
        <v>577.9</v>
      </c>
      <c r="D189" s="43"/>
      <c r="E189" s="34"/>
      <c r="F189" s="34"/>
      <c r="G189" s="43">
        <v>53.5</v>
      </c>
      <c r="H189" s="43"/>
      <c r="I189" s="34"/>
      <c r="J189" s="34"/>
      <c r="K189" s="43">
        <v>479</v>
      </c>
      <c r="L189" s="43"/>
      <c r="M189" s="34"/>
      <c r="N189" s="34"/>
      <c r="O189" s="43">
        <v>483.6</v>
      </c>
      <c r="P189" s="43"/>
      <c r="Q189" s="34"/>
    </row>
    <row r="190" spans="1:17">
      <c r="A190" s="14"/>
      <c r="B190" s="42"/>
      <c r="C190" s="43"/>
      <c r="D190" s="43"/>
      <c r="E190" s="34"/>
      <c r="F190" s="34"/>
      <c r="G190" s="43"/>
      <c r="H190" s="43"/>
      <c r="I190" s="34"/>
      <c r="J190" s="34"/>
      <c r="K190" s="43"/>
      <c r="L190" s="43"/>
      <c r="M190" s="34"/>
      <c r="N190" s="34"/>
      <c r="O190" s="43"/>
      <c r="P190" s="43"/>
      <c r="Q190" s="34"/>
    </row>
    <row r="191" spans="1:17">
      <c r="A191" s="14"/>
      <c r="B191" s="40" t="s">
        <v>255</v>
      </c>
      <c r="C191" s="37">
        <v>2536.4</v>
      </c>
      <c r="D191" s="37"/>
      <c r="E191" s="28"/>
      <c r="F191" s="28"/>
      <c r="G191" s="41">
        <v>992.2</v>
      </c>
      <c r="H191" s="41"/>
      <c r="I191" s="28"/>
      <c r="J191" s="28"/>
      <c r="K191" s="37">
        <v>2823.3</v>
      </c>
      <c r="L191" s="37"/>
      <c r="M191" s="28"/>
      <c r="N191" s="28"/>
      <c r="O191" s="37">
        <v>1706</v>
      </c>
      <c r="P191" s="37"/>
      <c r="Q191" s="28"/>
    </row>
    <row r="192" spans="1:17" ht="15.75" thickBot="1">
      <c r="A192" s="14"/>
      <c r="B192" s="40"/>
      <c r="C192" s="61"/>
      <c r="D192" s="61"/>
      <c r="E192" s="56"/>
      <c r="F192" s="28"/>
      <c r="G192" s="58"/>
      <c r="H192" s="58"/>
      <c r="I192" s="56"/>
      <c r="J192" s="28"/>
      <c r="K192" s="61"/>
      <c r="L192" s="61"/>
      <c r="M192" s="56"/>
      <c r="N192" s="28"/>
      <c r="O192" s="61"/>
      <c r="P192" s="61"/>
      <c r="Q192" s="56"/>
    </row>
    <row r="193" spans="1:33">
      <c r="A193" s="14"/>
      <c r="B193" s="54" t="s">
        <v>257</v>
      </c>
      <c r="C193" s="62" t="s">
        <v>182</v>
      </c>
      <c r="D193" s="64">
        <v>3162.3</v>
      </c>
      <c r="E193" s="35"/>
      <c r="F193" s="34"/>
      <c r="G193" s="62" t="s">
        <v>182</v>
      </c>
      <c r="H193" s="64">
        <v>1098.8</v>
      </c>
      <c r="I193" s="35"/>
      <c r="J193" s="34"/>
      <c r="K193" s="62" t="s">
        <v>182</v>
      </c>
      <c r="L193" s="64">
        <v>3570.8</v>
      </c>
      <c r="M193" s="35"/>
      <c r="N193" s="34"/>
      <c r="O193" s="62" t="s">
        <v>182</v>
      </c>
      <c r="P193" s="64">
        <v>2284.9</v>
      </c>
      <c r="Q193" s="35"/>
    </row>
    <row r="194" spans="1:33" ht="15.75" thickBot="1">
      <c r="A194" s="14"/>
      <c r="B194" s="54"/>
      <c r="C194" s="63"/>
      <c r="D194" s="65"/>
      <c r="E194" s="66"/>
      <c r="F194" s="34"/>
      <c r="G194" s="63"/>
      <c r="H194" s="65"/>
      <c r="I194" s="66"/>
      <c r="J194" s="34"/>
      <c r="K194" s="63"/>
      <c r="L194" s="65"/>
      <c r="M194" s="66"/>
      <c r="N194" s="34"/>
      <c r="O194" s="63"/>
      <c r="P194" s="65"/>
      <c r="Q194" s="66"/>
    </row>
    <row r="195" spans="1:33" ht="15.75" thickTop="1">
      <c r="A195" s="14"/>
      <c r="B195" s="85"/>
      <c r="C195" s="85"/>
      <c r="D195" s="85"/>
      <c r="E195" s="85"/>
      <c r="F195" s="85"/>
      <c r="G195" s="85"/>
      <c r="H195" s="85"/>
      <c r="I195" s="85"/>
      <c r="J195" s="85"/>
      <c r="K195" s="85"/>
      <c r="L195" s="85"/>
      <c r="M195" s="85"/>
      <c r="N195" s="85"/>
      <c r="O195" s="85"/>
      <c r="P195" s="85"/>
      <c r="Q195" s="85"/>
      <c r="R195" s="85"/>
      <c r="S195" s="85"/>
      <c r="T195" s="85"/>
      <c r="U195" s="85"/>
      <c r="V195" s="85"/>
      <c r="W195" s="85"/>
      <c r="X195" s="85"/>
      <c r="Y195" s="85"/>
      <c r="Z195" s="85"/>
      <c r="AA195" s="85"/>
      <c r="AB195" s="85"/>
      <c r="AC195" s="85"/>
      <c r="AD195" s="85"/>
      <c r="AE195" s="85"/>
      <c r="AF195" s="85"/>
      <c r="AG195" s="85"/>
    </row>
    <row r="196" spans="1:33">
      <c r="A196" s="14"/>
      <c r="B196" s="28" t="s">
        <v>274</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row>
    <row r="197" spans="1:33" ht="15" customHeight="1">
      <c r="A197" s="14" t="s">
        <v>885</v>
      </c>
      <c r="B197" s="85" t="s">
        <v>6</v>
      </c>
      <c r="C197" s="85"/>
      <c r="D197" s="85"/>
      <c r="E197" s="85"/>
      <c r="F197" s="85"/>
      <c r="G197" s="85"/>
      <c r="H197" s="85"/>
      <c r="I197" s="85"/>
      <c r="J197" s="85"/>
      <c r="K197" s="85"/>
      <c r="L197" s="85"/>
      <c r="M197" s="85"/>
      <c r="N197" s="85"/>
      <c r="O197" s="85"/>
      <c r="P197" s="85"/>
      <c r="Q197" s="85"/>
      <c r="R197" s="85"/>
      <c r="S197" s="85"/>
      <c r="T197" s="85"/>
      <c r="U197" s="85"/>
      <c r="V197" s="85"/>
      <c r="W197" s="85"/>
      <c r="X197" s="85"/>
      <c r="Y197" s="85"/>
      <c r="Z197" s="85"/>
      <c r="AA197" s="85"/>
      <c r="AB197" s="85"/>
      <c r="AC197" s="85"/>
      <c r="AD197" s="85"/>
      <c r="AE197" s="85"/>
      <c r="AF197" s="85"/>
      <c r="AG197" s="85"/>
    </row>
    <row r="198" spans="1:33">
      <c r="A198" s="14"/>
      <c r="B198" s="28" t="s">
        <v>275</v>
      </c>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c r="AD198" s="28"/>
      <c r="AE198" s="28"/>
      <c r="AF198" s="28"/>
      <c r="AG198" s="28"/>
    </row>
    <row r="199" spans="1:33">
      <c r="A199" s="14"/>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c r="AE199" s="25"/>
      <c r="AF199" s="25"/>
      <c r="AG199" s="25"/>
    </row>
    <row r="200" spans="1:33">
      <c r="A200" s="14"/>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c r="AE200" s="15"/>
      <c r="AF200" s="15"/>
      <c r="AG200" s="15"/>
    </row>
    <row r="201" spans="1:33" ht="15.75" thickBot="1">
      <c r="A201" s="14"/>
      <c r="B201" s="16"/>
      <c r="C201" s="32" t="s">
        <v>276</v>
      </c>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32"/>
      <c r="AE201" s="32"/>
      <c r="AF201" s="32"/>
      <c r="AG201" s="32"/>
    </row>
    <row r="202" spans="1:33">
      <c r="A202" s="14"/>
      <c r="B202" s="29"/>
      <c r="C202" s="69"/>
      <c r="D202" s="69"/>
      <c r="E202" s="69"/>
      <c r="F202" s="33"/>
      <c r="G202" s="31" t="s">
        <v>277</v>
      </c>
      <c r="H202" s="31"/>
      <c r="I202" s="31"/>
      <c r="J202" s="31"/>
      <c r="K202" s="31"/>
      <c r="L202" s="31"/>
      <c r="M202" s="31"/>
      <c r="N202" s="33"/>
      <c r="O202" s="69"/>
      <c r="P202" s="69"/>
      <c r="Q202" s="69"/>
      <c r="R202" s="33"/>
      <c r="S202" s="69"/>
      <c r="T202" s="69"/>
      <c r="U202" s="69"/>
      <c r="V202" s="33"/>
      <c r="W202" s="69"/>
      <c r="X202" s="69"/>
      <c r="Y202" s="69"/>
      <c r="Z202" s="33"/>
      <c r="AA202" s="69"/>
      <c r="AB202" s="69"/>
      <c r="AC202" s="69"/>
      <c r="AD202" s="33"/>
      <c r="AE202" s="69"/>
      <c r="AF202" s="69"/>
      <c r="AG202" s="69"/>
    </row>
    <row r="203" spans="1:33">
      <c r="A203" s="14"/>
      <c r="B203" s="29"/>
      <c r="C203" s="36"/>
      <c r="D203" s="36"/>
      <c r="E203" s="36"/>
      <c r="F203" s="28"/>
      <c r="G203" s="30" t="s">
        <v>278</v>
      </c>
      <c r="H203" s="30"/>
      <c r="I203" s="30"/>
      <c r="J203" s="30"/>
      <c r="K203" s="30"/>
      <c r="L203" s="30"/>
      <c r="M203" s="30"/>
      <c r="N203" s="28"/>
      <c r="O203" s="36"/>
      <c r="P203" s="36"/>
      <c r="Q203" s="36"/>
      <c r="R203" s="28"/>
      <c r="S203" s="36"/>
      <c r="T203" s="36"/>
      <c r="U203" s="36"/>
      <c r="V203" s="28"/>
      <c r="W203" s="36"/>
      <c r="X203" s="36"/>
      <c r="Y203" s="36"/>
      <c r="Z203" s="28"/>
      <c r="AA203" s="36"/>
      <c r="AB203" s="36"/>
      <c r="AC203" s="36"/>
      <c r="AD203" s="28"/>
      <c r="AE203" s="36"/>
      <c r="AF203" s="36"/>
      <c r="AG203" s="36"/>
    </row>
    <row r="204" spans="1:33" ht="15.75" thickBot="1">
      <c r="A204" s="14"/>
      <c r="B204" s="29"/>
      <c r="C204" s="36"/>
      <c r="D204" s="36"/>
      <c r="E204" s="36"/>
      <c r="F204" s="28"/>
      <c r="G204" s="32" t="s">
        <v>279</v>
      </c>
      <c r="H204" s="32"/>
      <c r="I204" s="32"/>
      <c r="J204" s="32"/>
      <c r="K204" s="32"/>
      <c r="L204" s="32"/>
      <c r="M204" s="32"/>
      <c r="N204" s="28"/>
      <c r="O204" s="36"/>
      <c r="P204" s="36"/>
      <c r="Q204" s="36"/>
      <c r="R204" s="28"/>
      <c r="S204" s="36"/>
      <c r="T204" s="36"/>
      <c r="U204" s="36"/>
      <c r="V204" s="28"/>
      <c r="W204" s="36"/>
      <c r="X204" s="36"/>
      <c r="Y204" s="36"/>
      <c r="Z204" s="28"/>
      <c r="AA204" s="36"/>
      <c r="AB204" s="36"/>
      <c r="AC204" s="36"/>
      <c r="AD204" s="28"/>
      <c r="AE204" s="36"/>
      <c r="AF204" s="36"/>
      <c r="AG204" s="36"/>
    </row>
    <row r="205" spans="1:33">
      <c r="A205" s="14"/>
      <c r="B205" s="29"/>
      <c r="C205" s="30" t="s">
        <v>280</v>
      </c>
      <c r="D205" s="30"/>
      <c r="E205" s="30"/>
      <c r="F205" s="28"/>
      <c r="G205" s="31" t="s">
        <v>282</v>
      </c>
      <c r="H205" s="31"/>
      <c r="I205" s="31"/>
      <c r="J205" s="33"/>
      <c r="K205" s="31" t="s">
        <v>283</v>
      </c>
      <c r="L205" s="31"/>
      <c r="M205" s="31"/>
      <c r="N205" s="28"/>
      <c r="O205" s="30" t="s">
        <v>286</v>
      </c>
      <c r="P205" s="30"/>
      <c r="Q205" s="30"/>
      <c r="R205" s="28"/>
      <c r="S205" s="30" t="s">
        <v>287</v>
      </c>
      <c r="T205" s="30"/>
      <c r="U205" s="30"/>
      <c r="V205" s="28"/>
      <c r="W205" s="30" t="s">
        <v>288</v>
      </c>
      <c r="X205" s="30"/>
      <c r="Y205" s="30"/>
      <c r="Z205" s="30"/>
      <c r="AA205" s="30"/>
      <c r="AB205" s="30"/>
      <c r="AC205" s="30"/>
      <c r="AD205" s="28"/>
      <c r="AE205" s="30" t="s">
        <v>289</v>
      </c>
      <c r="AF205" s="30"/>
      <c r="AG205" s="30"/>
    </row>
    <row r="206" spans="1:33" ht="15.75" thickBot="1">
      <c r="A206" s="14"/>
      <c r="B206" s="29"/>
      <c r="C206" s="30" t="s">
        <v>281</v>
      </c>
      <c r="D206" s="30"/>
      <c r="E206" s="30"/>
      <c r="F206" s="28"/>
      <c r="G206" s="30"/>
      <c r="H206" s="30"/>
      <c r="I206" s="30"/>
      <c r="J206" s="28"/>
      <c r="K206" s="30" t="s">
        <v>284</v>
      </c>
      <c r="L206" s="30"/>
      <c r="M206" s="30"/>
      <c r="N206" s="28"/>
      <c r="O206" s="30"/>
      <c r="P206" s="30"/>
      <c r="Q206" s="30"/>
      <c r="R206" s="28"/>
      <c r="S206" s="30"/>
      <c r="T206" s="30"/>
      <c r="U206" s="30"/>
      <c r="V206" s="28"/>
      <c r="W206" s="32"/>
      <c r="X206" s="32"/>
      <c r="Y206" s="32"/>
      <c r="Z206" s="32"/>
      <c r="AA206" s="32"/>
      <c r="AB206" s="32"/>
      <c r="AC206" s="32"/>
      <c r="AD206" s="28"/>
      <c r="AE206" s="30" t="s">
        <v>290</v>
      </c>
      <c r="AF206" s="30"/>
      <c r="AG206" s="30"/>
    </row>
    <row r="207" spans="1:33" ht="15.75" thickBot="1">
      <c r="A207" s="14"/>
      <c r="B207" s="16"/>
      <c r="C207" s="49"/>
      <c r="D207" s="49"/>
      <c r="E207" s="49"/>
      <c r="F207" s="28"/>
      <c r="G207" s="32"/>
      <c r="H207" s="32"/>
      <c r="I207" s="32"/>
      <c r="J207" s="28"/>
      <c r="K207" s="32" t="s">
        <v>285</v>
      </c>
      <c r="L207" s="32"/>
      <c r="M207" s="32"/>
      <c r="N207" s="28"/>
      <c r="O207" s="32"/>
      <c r="P207" s="32"/>
      <c r="Q207" s="32"/>
      <c r="R207" s="28"/>
      <c r="S207" s="32"/>
      <c r="T207" s="32"/>
      <c r="U207" s="32"/>
      <c r="V207" s="28"/>
      <c r="W207" s="57" t="s">
        <v>291</v>
      </c>
      <c r="X207" s="57"/>
      <c r="Y207" s="57"/>
      <c r="Z207" s="12"/>
      <c r="AA207" s="57" t="s">
        <v>292</v>
      </c>
      <c r="AB207" s="57"/>
      <c r="AC207" s="57"/>
      <c r="AD207" s="12"/>
      <c r="AE207" s="49"/>
      <c r="AF207" s="49"/>
      <c r="AG207" s="49"/>
    </row>
    <row r="208" spans="1:33" ht="15.75" thickBot="1">
      <c r="A208" s="14"/>
      <c r="B208" s="12"/>
      <c r="C208" s="32" t="s">
        <v>179</v>
      </c>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c r="AB208" s="32"/>
      <c r="AC208" s="32"/>
      <c r="AD208" s="32"/>
      <c r="AE208" s="32"/>
      <c r="AF208" s="32"/>
      <c r="AG208" s="32"/>
    </row>
    <row r="209" spans="1:33">
      <c r="A209" s="14"/>
      <c r="B209" s="21" t="s">
        <v>181</v>
      </c>
      <c r="C209" s="35"/>
      <c r="D209" s="35"/>
      <c r="E209" s="35"/>
      <c r="F209" s="20"/>
      <c r="G209" s="35"/>
      <c r="H209" s="35"/>
      <c r="I209" s="35"/>
      <c r="J209" s="20"/>
      <c r="K209" s="35"/>
      <c r="L209" s="35"/>
      <c r="M209" s="35"/>
      <c r="N209" s="20"/>
      <c r="O209" s="35"/>
      <c r="P209" s="35"/>
      <c r="Q209" s="35"/>
      <c r="R209" s="20"/>
      <c r="S209" s="35"/>
      <c r="T209" s="35"/>
      <c r="U209" s="35"/>
      <c r="V209" s="20"/>
      <c r="W209" s="35"/>
      <c r="X209" s="35"/>
      <c r="Y209" s="35"/>
      <c r="Z209" s="20"/>
      <c r="AA209" s="35"/>
      <c r="AB209" s="35"/>
      <c r="AC209" s="35"/>
      <c r="AD209" s="20"/>
      <c r="AE209" s="35"/>
      <c r="AF209" s="35"/>
      <c r="AG209" s="35"/>
    </row>
    <row r="210" spans="1:33">
      <c r="A210" s="14"/>
      <c r="B210" s="40" t="s">
        <v>251</v>
      </c>
      <c r="C210" s="36" t="s">
        <v>182</v>
      </c>
      <c r="D210" s="41">
        <v>152</v>
      </c>
      <c r="E210" s="28"/>
      <c r="F210" s="28"/>
      <c r="G210" s="36" t="s">
        <v>182</v>
      </c>
      <c r="H210" s="41" t="s">
        <v>250</v>
      </c>
      <c r="I210" s="28"/>
      <c r="J210" s="28"/>
      <c r="K210" s="36" t="s">
        <v>182</v>
      </c>
      <c r="L210" s="41" t="s">
        <v>293</v>
      </c>
      <c r="M210" s="36" t="s">
        <v>294</v>
      </c>
      <c r="N210" s="28"/>
      <c r="O210" s="36" t="s">
        <v>182</v>
      </c>
      <c r="P210" s="41" t="s">
        <v>250</v>
      </c>
      <c r="Q210" s="28"/>
      <c r="R210" s="28"/>
      <c r="S210" s="36" t="s">
        <v>182</v>
      </c>
      <c r="T210" s="41" t="s">
        <v>250</v>
      </c>
      <c r="U210" s="28"/>
      <c r="V210" s="28"/>
      <c r="W210" s="36" t="s">
        <v>182</v>
      </c>
      <c r="X210" s="41" t="s">
        <v>250</v>
      </c>
      <c r="Y210" s="28"/>
      <c r="Z210" s="28"/>
      <c r="AA210" s="36" t="s">
        <v>182</v>
      </c>
      <c r="AB210" s="41" t="s">
        <v>250</v>
      </c>
      <c r="AC210" s="28"/>
      <c r="AD210" s="28"/>
      <c r="AE210" s="36" t="s">
        <v>182</v>
      </c>
      <c r="AF210" s="41">
        <v>151.9</v>
      </c>
      <c r="AG210" s="28"/>
    </row>
    <row r="211" spans="1:33">
      <c r="A211" s="14"/>
      <c r="B211" s="40"/>
      <c r="C211" s="36"/>
      <c r="D211" s="41"/>
      <c r="E211" s="28"/>
      <c r="F211" s="28"/>
      <c r="G211" s="36"/>
      <c r="H211" s="41"/>
      <c r="I211" s="28"/>
      <c r="J211" s="28"/>
      <c r="K211" s="36"/>
      <c r="L211" s="41"/>
      <c r="M211" s="36"/>
      <c r="N211" s="28"/>
      <c r="O211" s="36"/>
      <c r="P211" s="41"/>
      <c r="Q211" s="28"/>
      <c r="R211" s="28"/>
      <c r="S211" s="36"/>
      <c r="T211" s="41"/>
      <c r="U211" s="28"/>
      <c r="V211" s="28"/>
      <c r="W211" s="36"/>
      <c r="X211" s="41"/>
      <c r="Y211" s="28"/>
      <c r="Z211" s="28"/>
      <c r="AA211" s="36"/>
      <c r="AB211" s="41"/>
      <c r="AC211" s="28"/>
      <c r="AD211" s="28"/>
      <c r="AE211" s="36"/>
      <c r="AF211" s="41"/>
      <c r="AG211" s="28"/>
    </row>
    <row r="212" spans="1:33">
      <c r="A212" s="14"/>
      <c r="B212" s="42" t="s">
        <v>252</v>
      </c>
      <c r="C212" s="43">
        <v>80</v>
      </c>
      <c r="D212" s="43"/>
      <c r="E212" s="34"/>
      <c r="F212" s="34"/>
      <c r="G212" s="43" t="s">
        <v>250</v>
      </c>
      <c r="H212" s="43"/>
      <c r="I212" s="34"/>
      <c r="J212" s="34"/>
      <c r="K212" s="43" t="s">
        <v>295</v>
      </c>
      <c r="L212" s="43"/>
      <c r="M212" s="38" t="s">
        <v>294</v>
      </c>
      <c r="N212" s="34"/>
      <c r="O212" s="43" t="s">
        <v>250</v>
      </c>
      <c r="P212" s="43"/>
      <c r="Q212" s="34"/>
      <c r="R212" s="34"/>
      <c r="S212" s="43" t="s">
        <v>250</v>
      </c>
      <c r="T212" s="43"/>
      <c r="U212" s="34"/>
      <c r="V212" s="34"/>
      <c r="W212" s="43" t="s">
        <v>250</v>
      </c>
      <c r="X212" s="43"/>
      <c r="Y212" s="34"/>
      <c r="Z212" s="34"/>
      <c r="AA212" s="43" t="s">
        <v>250</v>
      </c>
      <c r="AB212" s="43"/>
      <c r="AC212" s="34"/>
      <c r="AD212" s="34"/>
      <c r="AE212" s="43">
        <v>78.599999999999994</v>
      </c>
      <c r="AF212" s="43"/>
      <c r="AG212" s="34"/>
    </row>
    <row r="213" spans="1:33">
      <c r="A213" s="14"/>
      <c r="B213" s="42"/>
      <c r="C213" s="43"/>
      <c r="D213" s="43"/>
      <c r="E213" s="34"/>
      <c r="F213" s="34"/>
      <c r="G213" s="43"/>
      <c r="H213" s="43"/>
      <c r="I213" s="34"/>
      <c r="J213" s="34"/>
      <c r="K213" s="43"/>
      <c r="L213" s="43"/>
      <c r="M213" s="38"/>
      <c r="N213" s="34"/>
      <c r="O213" s="43"/>
      <c r="P213" s="43"/>
      <c r="Q213" s="34"/>
      <c r="R213" s="34"/>
      <c r="S213" s="43"/>
      <c r="T213" s="43"/>
      <c r="U213" s="34"/>
      <c r="V213" s="34"/>
      <c r="W213" s="43"/>
      <c r="X213" s="43"/>
      <c r="Y213" s="34"/>
      <c r="Z213" s="34"/>
      <c r="AA213" s="43"/>
      <c r="AB213" s="43"/>
      <c r="AC213" s="34"/>
      <c r="AD213" s="34"/>
      <c r="AE213" s="43"/>
      <c r="AF213" s="43"/>
      <c r="AG213" s="34"/>
    </row>
    <row r="214" spans="1:33">
      <c r="A214" s="14"/>
      <c r="B214" s="40" t="s">
        <v>253</v>
      </c>
      <c r="C214" s="41">
        <v>354.2</v>
      </c>
      <c r="D214" s="41"/>
      <c r="E214" s="28"/>
      <c r="F214" s="28"/>
      <c r="G214" s="41" t="s">
        <v>250</v>
      </c>
      <c r="H214" s="41"/>
      <c r="I214" s="28"/>
      <c r="J214" s="28"/>
      <c r="K214" s="41" t="s">
        <v>296</v>
      </c>
      <c r="L214" s="41"/>
      <c r="M214" s="36" t="s">
        <v>294</v>
      </c>
      <c r="N214" s="28"/>
      <c r="O214" s="41" t="s">
        <v>250</v>
      </c>
      <c r="P214" s="41"/>
      <c r="Q214" s="28"/>
      <c r="R214" s="28"/>
      <c r="S214" s="41" t="s">
        <v>250</v>
      </c>
      <c r="T214" s="41"/>
      <c r="U214" s="28"/>
      <c r="V214" s="28"/>
      <c r="W214" s="41">
        <v>144.1</v>
      </c>
      <c r="X214" s="41"/>
      <c r="Y214" s="28"/>
      <c r="Z214" s="28"/>
      <c r="AA214" s="41" t="s">
        <v>297</v>
      </c>
      <c r="AB214" s="41"/>
      <c r="AC214" s="36" t="s">
        <v>294</v>
      </c>
      <c r="AD214" s="28"/>
      <c r="AE214" s="41">
        <v>291.8</v>
      </c>
      <c r="AF214" s="41"/>
      <c r="AG214" s="28"/>
    </row>
    <row r="215" spans="1:33">
      <c r="A215" s="14"/>
      <c r="B215" s="40"/>
      <c r="C215" s="41"/>
      <c r="D215" s="41"/>
      <c r="E215" s="28"/>
      <c r="F215" s="28"/>
      <c r="G215" s="41"/>
      <c r="H215" s="41"/>
      <c r="I215" s="28"/>
      <c r="J215" s="28"/>
      <c r="K215" s="41"/>
      <c r="L215" s="41"/>
      <c r="M215" s="36"/>
      <c r="N215" s="28"/>
      <c r="O215" s="41"/>
      <c r="P215" s="41"/>
      <c r="Q215" s="28"/>
      <c r="R215" s="28"/>
      <c r="S215" s="41"/>
      <c r="T215" s="41"/>
      <c r="U215" s="28"/>
      <c r="V215" s="28"/>
      <c r="W215" s="41"/>
      <c r="X215" s="41"/>
      <c r="Y215" s="28"/>
      <c r="Z215" s="28"/>
      <c r="AA215" s="41"/>
      <c r="AB215" s="41"/>
      <c r="AC215" s="36"/>
      <c r="AD215" s="28"/>
      <c r="AE215" s="41"/>
      <c r="AF215" s="41"/>
      <c r="AG215" s="28"/>
    </row>
    <row r="216" spans="1:33">
      <c r="A216" s="14"/>
      <c r="B216" s="42" t="s">
        <v>254</v>
      </c>
      <c r="C216" s="43">
        <v>14.9</v>
      </c>
      <c r="D216" s="43"/>
      <c r="E216" s="34"/>
      <c r="F216" s="34"/>
      <c r="G216" s="43" t="s">
        <v>298</v>
      </c>
      <c r="H216" s="43"/>
      <c r="I216" s="38" t="s">
        <v>294</v>
      </c>
      <c r="J216" s="34"/>
      <c r="K216" s="43">
        <v>0.9</v>
      </c>
      <c r="L216" s="43"/>
      <c r="M216" s="34"/>
      <c r="N216" s="34"/>
      <c r="O216" s="43" t="s">
        <v>250</v>
      </c>
      <c r="P216" s="43"/>
      <c r="Q216" s="34"/>
      <c r="R216" s="34"/>
      <c r="S216" s="43" t="s">
        <v>299</v>
      </c>
      <c r="T216" s="43"/>
      <c r="U216" s="38" t="s">
        <v>294</v>
      </c>
      <c r="V216" s="34"/>
      <c r="W216" s="43" t="s">
        <v>250</v>
      </c>
      <c r="X216" s="43"/>
      <c r="Y216" s="34"/>
      <c r="Z216" s="34"/>
      <c r="AA216" s="43" t="s">
        <v>250</v>
      </c>
      <c r="AB216" s="43"/>
      <c r="AC216" s="34"/>
      <c r="AD216" s="34"/>
      <c r="AE216" s="43">
        <v>0.5</v>
      </c>
      <c r="AF216" s="43"/>
      <c r="AG216" s="34"/>
    </row>
    <row r="217" spans="1:33">
      <c r="A217" s="14"/>
      <c r="B217" s="42"/>
      <c r="C217" s="43"/>
      <c r="D217" s="43"/>
      <c r="E217" s="34"/>
      <c r="F217" s="34"/>
      <c r="G217" s="43"/>
      <c r="H217" s="43"/>
      <c r="I217" s="38"/>
      <c r="J217" s="34"/>
      <c r="K217" s="43"/>
      <c r="L217" s="43"/>
      <c r="M217" s="34"/>
      <c r="N217" s="34"/>
      <c r="O217" s="43"/>
      <c r="P217" s="43"/>
      <c r="Q217" s="34"/>
      <c r="R217" s="34"/>
      <c r="S217" s="43"/>
      <c r="T217" s="43"/>
      <c r="U217" s="38"/>
      <c r="V217" s="34"/>
      <c r="W217" s="43"/>
      <c r="X217" s="43"/>
      <c r="Y217" s="34"/>
      <c r="Z217" s="34"/>
      <c r="AA217" s="43"/>
      <c r="AB217" s="43"/>
      <c r="AC217" s="34"/>
      <c r="AD217" s="34"/>
      <c r="AE217" s="43"/>
      <c r="AF217" s="43"/>
      <c r="AG217" s="34"/>
    </row>
    <row r="218" spans="1:33">
      <c r="A218" s="14"/>
      <c r="B218" s="40" t="s">
        <v>255</v>
      </c>
      <c r="C218" s="37">
        <v>1042.5</v>
      </c>
      <c r="D218" s="37"/>
      <c r="E218" s="28"/>
      <c r="F218" s="28"/>
      <c r="G218" s="41" t="s">
        <v>300</v>
      </c>
      <c r="H218" s="41"/>
      <c r="I218" s="36" t="s">
        <v>294</v>
      </c>
      <c r="J218" s="28"/>
      <c r="K218" s="41" t="s">
        <v>301</v>
      </c>
      <c r="L218" s="41"/>
      <c r="M218" s="36" t="s">
        <v>294</v>
      </c>
      <c r="N218" s="28"/>
      <c r="O218" s="41">
        <v>7</v>
      </c>
      <c r="P218" s="41"/>
      <c r="Q218" s="28"/>
      <c r="R218" s="28"/>
      <c r="S218" s="41" t="s">
        <v>302</v>
      </c>
      <c r="T218" s="41"/>
      <c r="U218" s="36" t="s">
        <v>294</v>
      </c>
      <c r="V218" s="28"/>
      <c r="W218" s="41">
        <v>540.70000000000005</v>
      </c>
      <c r="X218" s="41"/>
      <c r="Y218" s="28"/>
      <c r="Z218" s="28"/>
      <c r="AA218" s="41" t="s">
        <v>303</v>
      </c>
      <c r="AB218" s="41"/>
      <c r="AC218" s="36" t="s">
        <v>294</v>
      </c>
      <c r="AD218" s="28"/>
      <c r="AE218" s="37">
        <v>1212.5</v>
      </c>
      <c r="AF218" s="37"/>
      <c r="AG218" s="28"/>
    </row>
    <row r="219" spans="1:33">
      <c r="A219" s="14"/>
      <c r="B219" s="40"/>
      <c r="C219" s="37"/>
      <c r="D219" s="37"/>
      <c r="E219" s="28"/>
      <c r="F219" s="28"/>
      <c r="G219" s="41"/>
      <c r="H219" s="41"/>
      <c r="I219" s="36"/>
      <c r="J219" s="28"/>
      <c r="K219" s="41"/>
      <c r="L219" s="41"/>
      <c r="M219" s="36"/>
      <c r="N219" s="28"/>
      <c r="O219" s="41"/>
      <c r="P219" s="41"/>
      <c r="Q219" s="28"/>
      <c r="R219" s="28"/>
      <c r="S219" s="41"/>
      <c r="T219" s="41"/>
      <c r="U219" s="36"/>
      <c r="V219" s="28"/>
      <c r="W219" s="41"/>
      <c r="X219" s="41"/>
      <c r="Y219" s="28"/>
      <c r="Z219" s="28"/>
      <c r="AA219" s="41"/>
      <c r="AB219" s="41"/>
      <c r="AC219" s="36"/>
      <c r="AD219" s="28"/>
      <c r="AE219" s="37"/>
      <c r="AF219" s="37"/>
      <c r="AG219" s="28"/>
    </row>
    <row r="220" spans="1:33">
      <c r="A220" s="14"/>
      <c r="B220" s="42" t="s">
        <v>256</v>
      </c>
      <c r="C220" s="43">
        <v>24.2</v>
      </c>
      <c r="D220" s="43"/>
      <c r="E220" s="34"/>
      <c r="F220" s="34"/>
      <c r="G220" s="43" t="s">
        <v>250</v>
      </c>
      <c r="H220" s="43"/>
      <c r="I220" s="34"/>
      <c r="J220" s="34"/>
      <c r="K220" s="43" t="s">
        <v>293</v>
      </c>
      <c r="L220" s="43"/>
      <c r="M220" s="38" t="s">
        <v>294</v>
      </c>
      <c r="N220" s="34"/>
      <c r="O220" s="43" t="s">
        <v>250</v>
      </c>
      <c r="P220" s="43"/>
      <c r="Q220" s="34"/>
      <c r="R220" s="34"/>
      <c r="S220" s="43" t="s">
        <v>250</v>
      </c>
      <c r="T220" s="43"/>
      <c r="U220" s="34"/>
      <c r="V220" s="34"/>
      <c r="W220" s="43" t="s">
        <v>250</v>
      </c>
      <c r="X220" s="43"/>
      <c r="Y220" s="34"/>
      <c r="Z220" s="34"/>
      <c r="AA220" s="43" t="s">
        <v>250</v>
      </c>
      <c r="AB220" s="43"/>
      <c r="AC220" s="34"/>
      <c r="AD220" s="34"/>
      <c r="AE220" s="43">
        <v>24.1</v>
      </c>
      <c r="AF220" s="43"/>
      <c r="AG220" s="34"/>
    </row>
    <row r="221" spans="1:33" ht="15.75" thickBot="1">
      <c r="A221" s="14"/>
      <c r="B221" s="42"/>
      <c r="C221" s="50"/>
      <c r="D221" s="50"/>
      <c r="E221" s="51"/>
      <c r="F221" s="34"/>
      <c r="G221" s="50"/>
      <c r="H221" s="50"/>
      <c r="I221" s="51"/>
      <c r="J221" s="34"/>
      <c r="K221" s="50"/>
      <c r="L221" s="50"/>
      <c r="M221" s="70"/>
      <c r="N221" s="34"/>
      <c r="O221" s="50"/>
      <c r="P221" s="50"/>
      <c r="Q221" s="51"/>
      <c r="R221" s="34"/>
      <c r="S221" s="50"/>
      <c r="T221" s="50"/>
      <c r="U221" s="51"/>
      <c r="V221" s="34"/>
      <c r="W221" s="50"/>
      <c r="X221" s="50"/>
      <c r="Y221" s="51"/>
      <c r="Z221" s="34"/>
      <c r="AA221" s="50"/>
      <c r="AB221" s="50"/>
      <c r="AC221" s="51"/>
      <c r="AD221" s="34"/>
      <c r="AE221" s="50"/>
      <c r="AF221" s="50"/>
      <c r="AG221" s="51"/>
    </row>
    <row r="222" spans="1:33">
      <c r="A222" s="14"/>
      <c r="B222" s="53" t="s">
        <v>257</v>
      </c>
      <c r="C222" s="52">
        <v>1667.8</v>
      </c>
      <c r="D222" s="52"/>
      <c r="E222" s="33"/>
      <c r="F222" s="28"/>
      <c r="G222" s="55" t="s">
        <v>304</v>
      </c>
      <c r="H222" s="55"/>
      <c r="I222" s="69" t="s">
        <v>294</v>
      </c>
      <c r="J222" s="28"/>
      <c r="K222" s="55" t="s">
        <v>305</v>
      </c>
      <c r="L222" s="55"/>
      <c r="M222" s="69" t="s">
        <v>294</v>
      </c>
      <c r="N222" s="28"/>
      <c r="O222" s="55">
        <v>7</v>
      </c>
      <c r="P222" s="55"/>
      <c r="Q222" s="33"/>
      <c r="R222" s="28"/>
      <c r="S222" s="55" t="s">
        <v>306</v>
      </c>
      <c r="T222" s="55"/>
      <c r="U222" s="69" t="s">
        <v>294</v>
      </c>
      <c r="V222" s="28"/>
      <c r="W222" s="55">
        <v>684.8</v>
      </c>
      <c r="X222" s="55"/>
      <c r="Y222" s="33"/>
      <c r="Z222" s="28"/>
      <c r="AA222" s="55" t="s">
        <v>307</v>
      </c>
      <c r="AB222" s="55"/>
      <c r="AC222" s="69" t="s">
        <v>294</v>
      </c>
      <c r="AD222" s="28"/>
      <c r="AE222" s="52">
        <v>1759.4</v>
      </c>
      <c r="AF222" s="52"/>
      <c r="AG222" s="33"/>
    </row>
    <row r="223" spans="1:33">
      <c r="A223" s="14"/>
      <c r="B223" s="53"/>
      <c r="C223" s="37"/>
      <c r="D223" s="37"/>
      <c r="E223" s="28"/>
      <c r="F223" s="28"/>
      <c r="G223" s="41"/>
      <c r="H223" s="41"/>
      <c r="I223" s="36"/>
      <c r="J223" s="28"/>
      <c r="K223" s="41"/>
      <c r="L223" s="41"/>
      <c r="M223" s="36"/>
      <c r="N223" s="28"/>
      <c r="O223" s="41"/>
      <c r="P223" s="41"/>
      <c r="Q223" s="28"/>
      <c r="R223" s="28"/>
      <c r="S223" s="41"/>
      <c r="T223" s="41"/>
      <c r="U223" s="36"/>
      <c r="V223" s="28"/>
      <c r="W223" s="41"/>
      <c r="X223" s="41"/>
      <c r="Y223" s="28"/>
      <c r="Z223" s="28"/>
      <c r="AA223" s="41"/>
      <c r="AB223" s="41"/>
      <c r="AC223" s="36"/>
      <c r="AD223" s="28"/>
      <c r="AE223" s="37"/>
      <c r="AF223" s="37"/>
      <c r="AG223" s="28"/>
    </row>
    <row r="224" spans="1:33">
      <c r="A224" s="14"/>
      <c r="B224" s="20"/>
      <c r="C224" s="34"/>
      <c r="D224" s="34"/>
      <c r="E224" s="34"/>
      <c r="F224" s="20"/>
      <c r="G224" s="34"/>
      <c r="H224" s="34"/>
      <c r="I224" s="34"/>
      <c r="J224" s="20"/>
      <c r="K224" s="34"/>
      <c r="L224" s="34"/>
      <c r="M224" s="34"/>
      <c r="N224" s="20"/>
      <c r="O224" s="34"/>
      <c r="P224" s="34"/>
      <c r="Q224" s="34"/>
      <c r="R224" s="20"/>
      <c r="S224" s="34"/>
      <c r="T224" s="34"/>
      <c r="U224" s="34"/>
      <c r="V224" s="20"/>
      <c r="W224" s="34"/>
      <c r="X224" s="34"/>
      <c r="Y224" s="34"/>
      <c r="Z224" s="20"/>
      <c r="AA224" s="34"/>
      <c r="AB224" s="34"/>
      <c r="AC224" s="34"/>
      <c r="AD224" s="20"/>
      <c r="AE224" s="34"/>
      <c r="AF224" s="34"/>
      <c r="AG224" s="34"/>
    </row>
    <row r="225" spans="1:33">
      <c r="A225" s="14"/>
      <c r="B225" s="36" t="s">
        <v>184</v>
      </c>
      <c r="C225" s="41">
        <v>4.4000000000000004</v>
      </c>
      <c r="D225" s="41"/>
      <c r="E225" s="28"/>
      <c r="F225" s="28"/>
      <c r="G225" s="41" t="s">
        <v>250</v>
      </c>
      <c r="H225" s="41"/>
      <c r="I225" s="28"/>
      <c r="J225" s="28"/>
      <c r="K225" s="41" t="s">
        <v>250</v>
      </c>
      <c r="L225" s="41"/>
      <c r="M225" s="28"/>
      <c r="N225" s="28"/>
      <c r="O225" s="41" t="s">
        <v>250</v>
      </c>
      <c r="P225" s="41"/>
      <c r="Q225" s="28"/>
      <c r="R225" s="28"/>
      <c r="S225" s="41" t="s">
        <v>250</v>
      </c>
      <c r="T225" s="41"/>
      <c r="U225" s="28"/>
      <c r="V225" s="28"/>
      <c r="W225" s="41" t="s">
        <v>250</v>
      </c>
      <c r="X225" s="41"/>
      <c r="Y225" s="28"/>
      <c r="Z225" s="28"/>
      <c r="AA225" s="41" t="s">
        <v>250</v>
      </c>
      <c r="AB225" s="41"/>
      <c r="AC225" s="28"/>
      <c r="AD225" s="28"/>
      <c r="AE225" s="41">
        <v>4.4000000000000004</v>
      </c>
      <c r="AF225" s="41"/>
      <c r="AG225" s="28"/>
    </row>
    <row r="226" spans="1:33">
      <c r="A226" s="14"/>
      <c r="B226" s="36"/>
      <c r="C226" s="41"/>
      <c r="D226" s="41"/>
      <c r="E226" s="28"/>
      <c r="F226" s="28"/>
      <c r="G226" s="41"/>
      <c r="H226" s="41"/>
      <c r="I226" s="28"/>
      <c r="J226" s="28"/>
      <c r="K226" s="41"/>
      <c r="L226" s="41"/>
      <c r="M226" s="28"/>
      <c r="N226" s="28"/>
      <c r="O226" s="41"/>
      <c r="P226" s="41"/>
      <c r="Q226" s="28"/>
      <c r="R226" s="28"/>
      <c r="S226" s="41"/>
      <c r="T226" s="41"/>
      <c r="U226" s="28"/>
      <c r="V226" s="28"/>
      <c r="W226" s="41"/>
      <c r="X226" s="41"/>
      <c r="Y226" s="28"/>
      <c r="Z226" s="28"/>
      <c r="AA226" s="41"/>
      <c r="AB226" s="41"/>
      <c r="AC226" s="28"/>
      <c r="AD226" s="28"/>
      <c r="AE226" s="41"/>
      <c r="AF226" s="41"/>
      <c r="AG226" s="28"/>
    </row>
    <row r="227" spans="1:33">
      <c r="A227" s="14"/>
      <c r="B227" s="38" t="s">
        <v>189</v>
      </c>
      <c r="C227" s="43" t="s">
        <v>308</v>
      </c>
      <c r="D227" s="43"/>
      <c r="E227" s="38" t="s">
        <v>294</v>
      </c>
      <c r="F227" s="34"/>
      <c r="G227" s="43" t="s">
        <v>309</v>
      </c>
      <c r="H227" s="43"/>
      <c r="I227" s="38" t="s">
        <v>294</v>
      </c>
      <c r="J227" s="34"/>
      <c r="K227" s="43" t="s">
        <v>250</v>
      </c>
      <c r="L227" s="43"/>
      <c r="M227" s="34"/>
      <c r="N227" s="34"/>
      <c r="O227" s="43" t="s">
        <v>250</v>
      </c>
      <c r="P227" s="43"/>
      <c r="Q227" s="34"/>
      <c r="R227" s="34"/>
      <c r="S227" s="43" t="s">
        <v>250</v>
      </c>
      <c r="T227" s="43"/>
      <c r="U227" s="34"/>
      <c r="V227" s="34"/>
      <c r="W227" s="43" t="s">
        <v>250</v>
      </c>
      <c r="X227" s="43"/>
      <c r="Y227" s="34"/>
      <c r="Z227" s="34"/>
      <c r="AA227" s="43" t="s">
        <v>250</v>
      </c>
      <c r="AB227" s="43"/>
      <c r="AC227" s="34"/>
      <c r="AD227" s="34"/>
      <c r="AE227" s="43" t="s">
        <v>310</v>
      </c>
      <c r="AF227" s="43"/>
      <c r="AG227" s="38" t="s">
        <v>294</v>
      </c>
    </row>
    <row r="228" spans="1:33">
      <c r="A228" s="14"/>
      <c r="B228" s="38"/>
      <c r="C228" s="43"/>
      <c r="D228" s="43"/>
      <c r="E228" s="38"/>
      <c r="F228" s="34"/>
      <c r="G228" s="43"/>
      <c r="H228" s="43"/>
      <c r="I228" s="38"/>
      <c r="J228" s="34"/>
      <c r="K228" s="43"/>
      <c r="L228" s="43"/>
      <c r="M228" s="34"/>
      <c r="N228" s="34"/>
      <c r="O228" s="43"/>
      <c r="P228" s="43"/>
      <c r="Q228" s="34"/>
      <c r="R228" s="34"/>
      <c r="S228" s="43"/>
      <c r="T228" s="43"/>
      <c r="U228" s="34"/>
      <c r="V228" s="34"/>
      <c r="W228" s="43"/>
      <c r="X228" s="43"/>
      <c r="Y228" s="34"/>
      <c r="Z228" s="34"/>
      <c r="AA228" s="43"/>
      <c r="AB228" s="43"/>
      <c r="AC228" s="34"/>
      <c r="AD228" s="34"/>
      <c r="AE228" s="43"/>
      <c r="AF228" s="43"/>
      <c r="AG228" s="38"/>
    </row>
    <row r="229" spans="1:33">
      <c r="A229" s="14"/>
      <c r="B229" s="28"/>
      <c r="C229" s="28"/>
      <c r="D229" s="28"/>
      <c r="E229" s="28"/>
      <c r="F229" s="28"/>
      <c r="G229" s="28"/>
      <c r="H229" s="28"/>
      <c r="I229" s="28"/>
      <c r="J229" s="28"/>
      <c r="K229" s="28"/>
      <c r="L229" s="28"/>
      <c r="M229" s="28"/>
      <c r="N229" s="28"/>
      <c r="O229" s="28"/>
      <c r="P229" s="28"/>
      <c r="Q229" s="28"/>
      <c r="R229" s="28"/>
      <c r="S229" s="28"/>
      <c r="T229" s="28"/>
      <c r="U229" s="28"/>
      <c r="V229" s="28"/>
      <c r="W229" s="28"/>
      <c r="X229" s="28"/>
      <c r="Y229" s="28"/>
      <c r="Z229" s="28"/>
      <c r="AA229" s="28"/>
      <c r="AB229" s="28"/>
      <c r="AC229" s="28"/>
      <c r="AD229" s="28"/>
      <c r="AE229" s="28"/>
      <c r="AF229" s="28"/>
      <c r="AG229" s="28"/>
    </row>
    <row r="230" spans="1:33" ht="15.75" thickBot="1">
      <c r="A230" s="14"/>
      <c r="B230" s="16"/>
      <c r="C230" s="32" t="s">
        <v>311</v>
      </c>
      <c r="D230" s="32"/>
      <c r="E230" s="32"/>
      <c r="F230" s="32"/>
      <c r="G230" s="32"/>
      <c r="H230" s="32"/>
      <c r="I230" s="32"/>
      <c r="J230" s="32"/>
      <c r="K230" s="32"/>
      <c r="L230" s="32"/>
      <c r="M230" s="32"/>
      <c r="N230" s="32"/>
      <c r="O230" s="32"/>
      <c r="P230" s="32"/>
      <c r="Q230" s="32"/>
      <c r="R230" s="32"/>
      <c r="S230" s="32"/>
      <c r="T230" s="32"/>
      <c r="U230" s="32"/>
      <c r="V230" s="32"/>
      <c r="W230" s="32"/>
      <c r="X230" s="32"/>
      <c r="Y230" s="32"/>
      <c r="Z230" s="32"/>
      <c r="AA230" s="32"/>
      <c r="AB230" s="32"/>
      <c r="AC230" s="32"/>
      <c r="AD230" s="32"/>
      <c r="AE230" s="32"/>
      <c r="AF230" s="32"/>
      <c r="AG230" s="32"/>
    </row>
    <row r="231" spans="1:33">
      <c r="A231" s="14"/>
      <c r="B231" s="29"/>
      <c r="C231" s="69"/>
      <c r="D231" s="69"/>
      <c r="E231" s="69"/>
      <c r="F231" s="33"/>
      <c r="G231" s="31" t="s">
        <v>277</v>
      </c>
      <c r="H231" s="31"/>
      <c r="I231" s="31"/>
      <c r="J231" s="31"/>
      <c r="K231" s="31"/>
      <c r="L231" s="31"/>
      <c r="M231" s="31"/>
      <c r="N231" s="33"/>
      <c r="O231" s="69"/>
      <c r="P231" s="69"/>
      <c r="Q231" s="69"/>
      <c r="R231" s="33"/>
      <c r="S231" s="69"/>
      <c r="T231" s="69"/>
      <c r="U231" s="69"/>
      <c r="V231" s="33"/>
      <c r="W231" s="69"/>
      <c r="X231" s="69"/>
      <c r="Y231" s="69"/>
      <c r="Z231" s="33"/>
      <c r="AA231" s="69"/>
      <c r="AB231" s="69"/>
      <c r="AC231" s="69"/>
      <c r="AD231" s="33"/>
      <c r="AE231" s="69"/>
      <c r="AF231" s="69"/>
      <c r="AG231" s="69"/>
    </row>
    <row r="232" spans="1:33">
      <c r="A232" s="14"/>
      <c r="B232" s="29"/>
      <c r="C232" s="36"/>
      <c r="D232" s="36"/>
      <c r="E232" s="36"/>
      <c r="F232" s="28"/>
      <c r="G232" s="30" t="s">
        <v>278</v>
      </c>
      <c r="H232" s="30"/>
      <c r="I232" s="30"/>
      <c r="J232" s="30"/>
      <c r="K232" s="30"/>
      <c r="L232" s="30"/>
      <c r="M232" s="30"/>
      <c r="N232" s="28"/>
      <c r="O232" s="36"/>
      <c r="P232" s="36"/>
      <c r="Q232" s="36"/>
      <c r="R232" s="28"/>
      <c r="S232" s="36"/>
      <c r="T232" s="36"/>
      <c r="U232" s="36"/>
      <c r="V232" s="28"/>
      <c r="W232" s="36"/>
      <c r="X232" s="36"/>
      <c r="Y232" s="36"/>
      <c r="Z232" s="28"/>
      <c r="AA232" s="36"/>
      <c r="AB232" s="36"/>
      <c r="AC232" s="36"/>
      <c r="AD232" s="28"/>
      <c r="AE232" s="36"/>
      <c r="AF232" s="36"/>
      <c r="AG232" s="36"/>
    </row>
    <row r="233" spans="1:33" ht="15.75" thickBot="1">
      <c r="A233" s="14"/>
      <c r="B233" s="29"/>
      <c r="C233" s="36"/>
      <c r="D233" s="36"/>
      <c r="E233" s="36"/>
      <c r="F233" s="28"/>
      <c r="G233" s="32" t="s">
        <v>312</v>
      </c>
      <c r="H233" s="32"/>
      <c r="I233" s="32"/>
      <c r="J233" s="32"/>
      <c r="K233" s="32"/>
      <c r="L233" s="32"/>
      <c r="M233" s="32"/>
      <c r="N233" s="28"/>
      <c r="O233" s="36"/>
      <c r="P233" s="36"/>
      <c r="Q233" s="36"/>
      <c r="R233" s="28"/>
      <c r="S233" s="36"/>
      <c r="T233" s="36"/>
      <c r="U233" s="36"/>
      <c r="V233" s="28"/>
      <c r="W233" s="36"/>
      <c r="X233" s="36"/>
      <c r="Y233" s="36"/>
      <c r="Z233" s="28"/>
      <c r="AA233" s="36"/>
      <c r="AB233" s="36"/>
      <c r="AC233" s="36"/>
      <c r="AD233" s="28"/>
      <c r="AE233" s="36"/>
      <c r="AF233" s="36"/>
      <c r="AG233" s="36"/>
    </row>
    <row r="234" spans="1:33">
      <c r="A234" s="14"/>
      <c r="B234" s="29"/>
      <c r="C234" s="30" t="s">
        <v>280</v>
      </c>
      <c r="D234" s="30"/>
      <c r="E234" s="30"/>
      <c r="F234" s="28"/>
      <c r="G234" s="31" t="s">
        <v>282</v>
      </c>
      <c r="H234" s="31"/>
      <c r="I234" s="31"/>
      <c r="J234" s="33"/>
      <c r="K234" s="31" t="s">
        <v>283</v>
      </c>
      <c r="L234" s="31"/>
      <c r="M234" s="31"/>
      <c r="N234" s="28"/>
      <c r="O234" s="30" t="s">
        <v>286</v>
      </c>
      <c r="P234" s="30"/>
      <c r="Q234" s="30"/>
      <c r="R234" s="28"/>
      <c r="S234" s="30" t="s">
        <v>287</v>
      </c>
      <c r="T234" s="30"/>
      <c r="U234" s="30"/>
      <c r="V234" s="28"/>
      <c r="W234" s="30" t="s">
        <v>288</v>
      </c>
      <c r="X234" s="30"/>
      <c r="Y234" s="30"/>
      <c r="Z234" s="30"/>
      <c r="AA234" s="30"/>
      <c r="AB234" s="30"/>
      <c r="AC234" s="30"/>
      <c r="AD234" s="28"/>
      <c r="AE234" s="30" t="s">
        <v>289</v>
      </c>
      <c r="AF234" s="30"/>
      <c r="AG234" s="30"/>
    </row>
    <row r="235" spans="1:33" ht="15.75" thickBot="1">
      <c r="A235" s="14"/>
      <c r="B235" s="29"/>
      <c r="C235" s="30" t="s">
        <v>281</v>
      </c>
      <c r="D235" s="30"/>
      <c r="E235" s="30"/>
      <c r="F235" s="28"/>
      <c r="G235" s="30"/>
      <c r="H235" s="30"/>
      <c r="I235" s="30"/>
      <c r="J235" s="28"/>
      <c r="K235" s="30" t="s">
        <v>284</v>
      </c>
      <c r="L235" s="30"/>
      <c r="M235" s="30"/>
      <c r="N235" s="28"/>
      <c r="O235" s="30"/>
      <c r="P235" s="30"/>
      <c r="Q235" s="30"/>
      <c r="R235" s="28"/>
      <c r="S235" s="30"/>
      <c r="T235" s="30"/>
      <c r="U235" s="30"/>
      <c r="V235" s="28"/>
      <c r="W235" s="32"/>
      <c r="X235" s="32"/>
      <c r="Y235" s="32"/>
      <c r="Z235" s="32"/>
      <c r="AA235" s="32"/>
      <c r="AB235" s="32"/>
      <c r="AC235" s="32"/>
      <c r="AD235" s="28"/>
      <c r="AE235" s="30" t="s">
        <v>290</v>
      </c>
      <c r="AF235" s="30"/>
      <c r="AG235" s="30"/>
    </row>
    <row r="236" spans="1:33" ht="15.75" thickBot="1">
      <c r="A236" s="14"/>
      <c r="B236" s="16"/>
      <c r="C236" s="49"/>
      <c r="D236" s="49"/>
      <c r="E236" s="49"/>
      <c r="F236" s="28"/>
      <c r="G236" s="32"/>
      <c r="H236" s="32"/>
      <c r="I236" s="32"/>
      <c r="J236" s="28"/>
      <c r="K236" s="32" t="s">
        <v>285</v>
      </c>
      <c r="L236" s="32"/>
      <c r="M236" s="32"/>
      <c r="N236" s="28"/>
      <c r="O236" s="32"/>
      <c r="P236" s="32"/>
      <c r="Q236" s="32"/>
      <c r="R236" s="28"/>
      <c r="S236" s="32"/>
      <c r="T236" s="32"/>
      <c r="U236" s="32"/>
      <c r="V236" s="28"/>
      <c r="W236" s="57" t="s">
        <v>291</v>
      </c>
      <c r="X236" s="57"/>
      <c r="Y236" s="57"/>
      <c r="Z236" s="12"/>
      <c r="AA236" s="57" t="s">
        <v>292</v>
      </c>
      <c r="AB236" s="57"/>
      <c r="AC236" s="57"/>
      <c r="AD236" s="12"/>
      <c r="AE236" s="49"/>
      <c r="AF236" s="49"/>
      <c r="AG236" s="49"/>
    </row>
    <row r="237" spans="1:33" ht="15.75" thickBot="1">
      <c r="A237" s="14"/>
      <c r="B237" s="12"/>
      <c r="C237" s="32" t="s">
        <v>179</v>
      </c>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c r="AE237" s="32"/>
      <c r="AF237" s="32"/>
      <c r="AG237" s="32"/>
    </row>
    <row r="238" spans="1:33">
      <c r="A238" s="14"/>
      <c r="B238" s="21" t="s">
        <v>181</v>
      </c>
      <c r="C238" s="35"/>
      <c r="D238" s="35"/>
      <c r="E238" s="35"/>
      <c r="F238" s="20"/>
      <c r="G238" s="35"/>
      <c r="H238" s="35"/>
      <c r="I238" s="35"/>
      <c r="J238" s="20"/>
      <c r="K238" s="35"/>
      <c r="L238" s="35"/>
      <c r="M238" s="35"/>
      <c r="N238" s="20"/>
      <c r="O238" s="35"/>
      <c r="P238" s="35"/>
      <c r="Q238" s="35"/>
      <c r="R238" s="20"/>
      <c r="S238" s="35"/>
      <c r="T238" s="35"/>
      <c r="U238" s="35"/>
      <c r="V238" s="20"/>
      <c r="W238" s="35"/>
      <c r="X238" s="35"/>
      <c r="Y238" s="35"/>
      <c r="Z238" s="20"/>
      <c r="AA238" s="35"/>
      <c r="AB238" s="35"/>
      <c r="AC238" s="35"/>
      <c r="AD238" s="20"/>
      <c r="AE238" s="35"/>
      <c r="AF238" s="35"/>
      <c r="AG238" s="35"/>
    </row>
    <row r="239" spans="1:33">
      <c r="A239" s="14"/>
      <c r="B239" s="40" t="s">
        <v>251</v>
      </c>
      <c r="C239" s="36" t="s">
        <v>182</v>
      </c>
      <c r="D239" s="41" t="s">
        <v>250</v>
      </c>
      <c r="E239" s="28"/>
      <c r="F239" s="28"/>
      <c r="G239" s="36" t="s">
        <v>182</v>
      </c>
      <c r="H239" s="41" t="s">
        <v>250</v>
      </c>
      <c r="I239" s="28"/>
      <c r="J239" s="28"/>
      <c r="K239" s="36" t="s">
        <v>182</v>
      </c>
      <c r="L239" s="41">
        <v>2</v>
      </c>
      <c r="M239" s="28"/>
      <c r="N239" s="28"/>
      <c r="O239" s="36" t="s">
        <v>182</v>
      </c>
      <c r="P239" s="41" t="s">
        <v>250</v>
      </c>
      <c r="Q239" s="28"/>
      <c r="R239" s="28"/>
      <c r="S239" s="36" t="s">
        <v>182</v>
      </c>
      <c r="T239" s="41" t="s">
        <v>250</v>
      </c>
      <c r="U239" s="28"/>
      <c r="V239" s="28"/>
      <c r="W239" s="36" t="s">
        <v>182</v>
      </c>
      <c r="X239" s="41">
        <v>108.1</v>
      </c>
      <c r="Y239" s="28"/>
      <c r="Z239" s="28"/>
      <c r="AA239" s="36" t="s">
        <v>182</v>
      </c>
      <c r="AB239" s="41" t="s">
        <v>250</v>
      </c>
      <c r="AC239" s="28"/>
      <c r="AD239" s="28"/>
      <c r="AE239" s="36" t="s">
        <v>182</v>
      </c>
      <c r="AF239" s="41">
        <v>110.1</v>
      </c>
      <c r="AG239" s="28"/>
    </row>
    <row r="240" spans="1:33">
      <c r="A240" s="14"/>
      <c r="B240" s="40"/>
      <c r="C240" s="36"/>
      <c r="D240" s="41"/>
      <c r="E240" s="28"/>
      <c r="F240" s="28"/>
      <c r="G240" s="36"/>
      <c r="H240" s="41"/>
      <c r="I240" s="28"/>
      <c r="J240" s="28"/>
      <c r="K240" s="36"/>
      <c r="L240" s="41"/>
      <c r="M240" s="28"/>
      <c r="N240" s="28"/>
      <c r="O240" s="36"/>
      <c r="P240" s="41"/>
      <c r="Q240" s="28"/>
      <c r="R240" s="28"/>
      <c r="S240" s="36"/>
      <c r="T240" s="41"/>
      <c r="U240" s="28"/>
      <c r="V240" s="28"/>
      <c r="W240" s="36"/>
      <c r="X240" s="41"/>
      <c r="Y240" s="28"/>
      <c r="Z240" s="28"/>
      <c r="AA240" s="36"/>
      <c r="AB240" s="41"/>
      <c r="AC240" s="28"/>
      <c r="AD240" s="28"/>
      <c r="AE240" s="36"/>
      <c r="AF240" s="41"/>
      <c r="AG240" s="28"/>
    </row>
    <row r="241" spans="1:33">
      <c r="A241" s="14"/>
      <c r="B241" s="42" t="s">
        <v>252</v>
      </c>
      <c r="C241" s="43" t="s">
        <v>250</v>
      </c>
      <c r="D241" s="43"/>
      <c r="E241" s="34"/>
      <c r="F241" s="34"/>
      <c r="G241" s="43" t="s">
        <v>250</v>
      </c>
      <c r="H241" s="43"/>
      <c r="I241" s="34"/>
      <c r="J241" s="34"/>
      <c r="K241" s="43">
        <v>1.3</v>
      </c>
      <c r="L241" s="43"/>
      <c r="M241" s="34"/>
      <c r="N241" s="34"/>
      <c r="O241" s="43" t="s">
        <v>250</v>
      </c>
      <c r="P241" s="43"/>
      <c r="Q241" s="34"/>
      <c r="R241" s="34"/>
      <c r="S241" s="43" t="s">
        <v>250</v>
      </c>
      <c r="T241" s="43"/>
      <c r="U241" s="34"/>
      <c r="V241" s="34"/>
      <c r="W241" s="43">
        <v>44.8</v>
      </c>
      <c r="X241" s="43"/>
      <c r="Y241" s="34"/>
      <c r="Z241" s="34"/>
      <c r="AA241" s="43" t="s">
        <v>250</v>
      </c>
      <c r="AB241" s="43"/>
      <c r="AC241" s="34"/>
      <c r="AD241" s="34"/>
      <c r="AE241" s="43">
        <v>46.1</v>
      </c>
      <c r="AF241" s="43"/>
      <c r="AG241" s="34"/>
    </row>
    <row r="242" spans="1:33">
      <c r="A242" s="14"/>
      <c r="B242" s="42"/>
      <c r="C242" s="43"/>
      <c r="D242" s="43"/>
      <c r="E242" s="34"/>
      <c r="F242" s="34"/>
      <c r="G242" s="43"/>
      <c r="H242" s="43"/>
      <c r="I242" s="34"/>
      <c r="J242" s="34"/>
      <c r="K242" s="43"/>
      <c r="L242" s="43"/>
      <c r="M242" s="34"/>
      <c r="N242" s="34"/>
      <c r="O242" s="43"/>
      <c r="P242" s="43"/>
      <c r="Q242" s="34"/>
      <c r="R242" s="34"/>
      <c r="S242" s="43"/>
      <c r="T242" s="43"/>
      <c r="U242" s="34"/>
      <c r="V242" s="34"/>
      <c r="W242" s="43"/>
      <c r="X242" s="43"/>
      <c r="Y242" s="34"/>
      <c r="Z242" s="34"/>
      <c r="AA242" s="43"/>
      <c r="AB242" s="43"/>
      <c r="AC242" s="34"/>
      <c r="AD242" s="34"/>
      <c r="AE242" s="43"/>
      <c r="AF242" s="43"/>
      <c r="AG242" s="34"/>
    </row>
    <row r="243" spans="1:33">
      <c r="A243" s="14"/>
      <c r="B243" s="40" t="s">
        <v>253</v>
      </c>
      <c r="C243" s="41">
        <v>162.80000000000001</v>
      </c>
      <c r="D243" s="41"/>
      <c r="E243" s="28"/>
      <c r="F243" s="28"/>
      <c r="G243" s="41" t="s">
        <v>250</v>
      </c>
      <c r="H243" s="41"/>
      <c r="I243" s="28"/>
      <c r="J243" s="28"/>
      <c r="K243" s="41">
        <v>8.4</v>
      </c>
      <c r="L243" s="41"/>
      <c r="M243" s="28"/>
      <c r="N243" s="28"/>
      <c r="O243" s="41" t="s">
        <v>250</v>
      </c>
      <c r="P243" s="41"/>
      <c r="Q243" s="28"/>
      <c r="R243" s="28"/>
      <c r="S243" s="41" t="s">
        <v>313</v>
      </c>
      <c r="T243" s="41"/>
      <c r="U243" s="36" t="s">
        <v>294</v>
      </c>
      <c r="V243" s="28"/>
      <c r="W243" s="41">
        <v>340.5</v>
      </c>
      <c r="X243" s="41"/>
      <c r="Y243" s="28"/>
      <c r="Z243" s="28"/>
      <c r="AA243" s="41" t="s">
        <v>314</v>
      </c>
      <c r="AB243" s="41"/>
      <c r="AC243" s="36" t="s">
        <v>294</v>
      </c>
      <c r="AD243" s="28"/>
      <c r="AE243" s="41">
        <v>499.1</v>
      </c>
      <c r="AF243" s="41"/>
      <c r="AG243" s="28"/>
    </row>
    <row r="244" spans="1:33">
      <c r="A244" s="14"/>
      <c r="B244" s="40"/>
      <c r="C244" s="41"/>
      <c r="D244" s="41"/>
      <c r="E244" s="28"/>
      <c r="F244" s="28"/>
      <c r="G244" s="41"/>
      <c r="H244" s="41"/>
      <c r="I244" s="28"/>
      <c r="J244" s="28"/>
      <c r="K244" s="41"/>
      <c r="L244" s="41"/>
      <c r="M244" s="28"/>
      <c r="N244" s="28"/>
      <c r="O244" s="41"/>
      <c r="P244" s="41"/>
      <c r="Q244" s="28"/>
      <c r="R244" s="28"/>
      <c r="S244" s="41"/>
      <c r="T244" s="41"/>
      <c r="U244" s="36"/>
      <c r="V244" s="28"/>
      <c r="W244" s="41"/>
      <c r="X244" s="41"/>
      <c r="Y244" s="28"/>
      <c r="Z244" s="28"/>
      <c r="AA244" s="41"/>
      <c r="AB244" s="41"/>
      <c r="AC244" s="36"/>
      <c r="AD244" s="28"/>
      <c r="AE244" s="41"/>
      <c r="AF244" s="41"/>
      <c r="AG244" s="28"/>
    </row>
    <row r="245" spans="1:33">
      <c r="A245" s="14"/>
      <c r="B245" s="42" t="s">
        <v>254</v>
      </c>
      <c r="C245" s="43">
        <v>0.6</v>
      </c>
      <c r="D245" s="43"/>
      <c r="E245" s="34"/>
      <c r="F245" s="34"/>
      <c r="G245" s="43" t="s">
        <v>250</v>
      </c>
      <c r="H245" s="43"/>
      <c r="I245" s="34"/>
      <c r="J245" s="34"/>
      <c r="K245" s="43">
        <v>0.4</v>
      </c>
      <c r="L245" s="43"/>
      <c r="M245" s="34"/>
      <c r="N245" s="34"/>
      <c r="O245" s="43" t="s">
        <v>250</v>
      </c>
      <c r="P245" s="43"/>
      <c r="Q245" s="34"/>
      <c r="R245" s="34"/>
      <c r="S245" s="43" t="s">
        <v>250</v>
      </c>
      <c r="T245" s="43"/>
      <c r="U245" s="34"/>
      <c r="V245" s="34"/>
      <c r="W245" s="43">
        <v>7.4</v>
      </c>
      <c r="X245" s="43"/>
      <c r="Y245" s="34"/>
      <c r="Z245" s="34"/>
      <c r="AA245" s="43" t="s">
        <v>250</v>
      </c>
      <c r="AB245" s="43"/>
      <c r="AC245" s="34"/>
      <c r="AD245" s="34"/>
      <c r="AE245" s="43">
        <v>8.4</v>
      </c>
      <c r="AF245" s="43"/>
      <c r="AG245" s="34"/>
    </row>
    <row r="246" spans="1:33">
      <c r="A246" s="14"/>
      <c r="B246" s="42"/>
      <c r="C246" s="43"/>
      <c r="D246" s="43"/>
      <c r="E246" s="34"/>
      <c r="F246" s="34"/>
      <c r="G246" s="43"/>
      <c r="H246" s="43"/>
      <c r="I246" s="34"/>
      <c r="J246" s="34"/>
      <c r="K246" s="43"/>
      <c r="L246" s="43"/>
      <c r="M246" s="34"/>
      <c r="N246" s="34"/>
      <c r="O246" s="43"/>
      <c r="P246" s="43"/>
      <c r="Q246" s="34"/>
      <c r="R246" s="34"/>
      <c r="S246" s="43"/>
      <c r="T246" s="43"/>
      <c r="U246" s="34"/>
      <c r="V246" s="34"/>
      <c r="W246" s="43"/>
      <c r="X246" s="43"/>
      <c r="Y246" s="34"/>
      <c r="Z246" s="34"/>
      <c r="AA246" s="43"/>
      <c r="AB246" s="43"/>
      <c r="AC246" s="34"/>
      <c r="AD246" s="34"/>
      <c r="AE246" s="43"/>
      <c r="AF246" s="43"/>
      <c r="AG246" s="34"/>
    </row>
    <row r="247" spans="1:33">
      <c r="A247" s="14"/>
      <c r="B247" s="40" t="s">
        <v>255</v>
      </c>
      <c r="C247" s="41">
        <v>639.6</v>
      </c>
      <c r="D247" s="41"/>
      <c r="E247" s="28"/>
      <c r="F247" s="28"/>
      <c r="G247" s="41" t="s">
        <v>250</v>
      </c>
      <c r="H247" s="41"/>
      <c r="I247" s="28"/>
      <c r="J247" s="28"/>
      <c r="K247" s="41">
        <v>19.8</v>
      </c>
      <c r="L247" s="41"/>
      <c r="M247" s="28"/>
      <c r="N247" s="28"/>
      <c r="O247" s="41" t="s">
        <v>250</v>
      </c>
      <c r="P247" s="41"/>
      <c r="Q247" s="28"/>
      <c r="R247" s="28"/>
      <c r="S247" s="41" t="s">
        <v>315</v>
      </c>
      <c r="T247" s="41"/>
      <c r="U247" s="36" t="s">
        <v>294</v>
      </c>
      <c r="V247" s="28"/>
      <c r="W247" s="41">
        <v>386.7</v>
      </c>
      <c r="X247" s="41"/>
      <c r="Y247" s="28"/>
      <c r="Z247" s="28"/>
      <c r="AA247" s="41" t="s">
        <v>316</v>
      </c>
      <c r="AB247" s="41"/>
      <c r="AC247" s="36" t="s">
        <v>294</v>
      </c>
      <c r="AD247" s="28"/>
      <c r="AE247" s="41">
        <v>894.6</v>
      </c>
      <c r="AF247" s="41"/>
      <c r="AG247" s="28"/>
    </row>
    <row r="248" spans="1:33">
      <c r="A248" s="14"/>
      <c r="B248" s="40"/>
      <c r="C248" s="41"/>
      <c r="D248" s="41"/>
      <c r="E248" s="28"/>
      <c r="F248" s="28"/>
      <c r="G248" s="41"/>
      <c r="H248" s="41"/>
      <c r="I248" s="28"/>
      <c r="J248" s="28"/>
      <c r="K248" s="41"/>
      <c r="L248" s="41"/>
      <c r="M248" s="28"/>
      <c r="N248" s="28"/>
      <c r="O248" s="41"/>
      <c r="P248" s="41"/>
      <c r="Q248" s="28"/>
      <c r="R248" s="28"/>
      <c r="S248" s="41"/>
      <c r="T248" s="41"/>
      <c r="U248" s="36"/>
      <c r="V248" s="28"/>
      <c r="W248" s="41"/>
      <c r="X248" s="41"/>
      <c r="Y248" s="28"/>
      <c r="Z248" s="28"/>
      <c r="AA248" s="41"/>
      <c r="AB248" s="41"/>
      <c r="AC248" s="36"/>
      <c r="AD248" s="28"/>
      <c r="AE248" s="41"/>
      <c r="AF248" s="41"/>
      <c r="AG248" s="28"/>
    </row>
    <row r="249" spans="1:33">
      <c r="A249" s="14"/>
      <c r="B249" s="42" t="s">
        <v>256</v>
      </c>
      <c r="C249" s="43">
        <v>22.2</v>
      </c>
      <c r="D249" s="43"/>
      <c r="E249" s="34"/>
      <c r="F249" s="34"/>
      <c r="G249" s="43" t="s">
        <v>250</v>
      </c>
      <c r="H249" s="43"/>
      <c r="I249" s="34"/>
      <c r="J249" s="34"/>
      <c r="K249" s="43" t="s">
        <v>250</v>
      </c>
      <c r="L249" s="43"/>
      <c r="M249" s="34"/>
      <c r="N249" s="34"/>
      <c r="O249" s="43" t="s">
        <v>250</v>
      </c>
      <c r="P249" s="43"/>
      <c r="Q249" s="34"/>
      <c r="R249" s="34"/>
      <c r="S249" s="43" t="s">
        <v>250</v>
      </c>
      <c r="T249" s="43"/>
      <c r="U249" s="34"/>
      <c r="V249" s="34"/>
      <c r="W249" s="43" t="s">
        <v>250</v>
      </c>
      <c r="X249" s="43"/>
      <c r="Y249" s="34"/>
      <c r="Z249" s="34"/>
      <c r="AA249" s="43" t="s">
        <v>317</v>
      </c>
      <c r="AB249" s="43"/>
      <c r="AC249" s="38" t="s">
        <v>294</v>
      </c>
      <c r="AD249" s="34"/>
      <c r="AE249" s="43" t="s">
        <v>250</v>
      </c>
      <c r="AF249" s="43"/>
      <c r="AG249" s="34"/>
    </row>
    <row r="250" spans="1:33" ht="15.75" thickBot="1">
      <c r="A250" s="14"/>
      <c r="B250" s="42"/>
      <c r="C250" s="50"/>
      <c r="D250" s="50"/>
      <c r="E250" s="51"/>
      <c r="F250" s="34"/>
      <c r="G250" s="50"/>
      <c r="H250" s="50"/>
      <c r="I250" s="51"/>
      <c r="J250" s="34"/>
      <c r="K250" s="50"/>
      <c r="L250" s="50"/>
      <c r="M250" s="51"/>
      <c r="N250" s="34"/>
      <c r="O250" s="50"/>
      <c r="P250" s="50"/>
      <c r="Q250" s="51"/>
      <c r="R250" s="34"/>
      <c r="S250" s="50"/>
      <c r="T250" s="50"/>
      <c r="U250" s="51"/>
      <c r="V250" s="34"/>
      <c r="W250" s="50"/>
      <c r="X250" s="50"/>
      <c r="Y250" s="51"/>
      <c r="Z250" s="34"/>
      <c r="AA250" s="50"/>
      <c r="AB250" s="50"/>
      <c r="AC250" s="70"/>
      <c r="AD250" s="34"/>
      <c r="AE250" s="50"/>
      <c r="AF250" s="50"/>
      <c r="AG250" s="51"/>
    </row>
    <row r="251" spans="1:33">
      <c r="A251" s="14"/>
      <c r="B251" s="53" t="s">
        <v>257</v>
      </c>
      <c r="C251" s="55">
        <v>825.2</v>
      </c>
      <c r="D251" s="55"/>
      <c r="E251" s="33"/>
      <c r="F251" s="28"/>
      <c r="G251" s="55" t="s">
        <v>250</v>
      </c>
      <c r="H251" s="55"/>
      <c r="I251" s="33"/>
      <c r="J251" s="28"/>
      <c r="K251" s="55">
        <v>31.9</v>
      </c>
      <c r="L251" s="55"/>
      <c r="M251" s="33"/>
      <c r="N251" s="28"/>
      <c r="O251" s="55" t="s">
        <v>250</v>
      </c>
      <c r="P251" s="55"/>
      <c r="Q251" s="33"/>
      <c r="R251" s="28"/>
      <c r="S251" s="55" t="s">
        <v>318</v>
      </c>
      <c r="T251" s="55"/>
      <c r="U251" s="69" t="s">
        <v>294</v>
      </c>
      <c r="V251" s="28"/>
      <c r="W251" s="55">
        <v>887.5</v>
      </c>
      <c r="X251" s="55"/>
      <c r="Y251" s="33"/>
      <c r="Z251" s="28"/>
      <c r="AA251" s="55" t="s">
        <v>319</v>
      </c>
      <c r="AB251" s="55"/>
      <c r="AC251" s="69" t="s">
        <v>294</v>
      </c>
      <c r="AD251" s="28"/>
      <c r="AE251" s="52">
        <v>1558.3</v>
      </c>
      <c r="AF251" s="52"/>
      <c r="AG251" s="33"/>
    </row>
    <row r="252" spans="1:33">
      <c r="A252" s="14"/>
      <c r="B252" s="53"/>
      <c r="C252" s="41"/>
      <c r="D252" s="41"/>
      <c r="E252" s="28"/>
      <c r="F252" s="28"/>
      <c r="G252" s="41"/>
      <c r="H252" s="41"/>
      <c r="I252" s="28"/>
      <c r="J252" s="28"/>
      <c r="K252" s="41"/>
      <c r="L252" s="41"/>
      <c r="M252" s="28"/>
      <c r="N252" s="28"/>
      <c r="O252" s="41"/>
      <c r="P252" s="41"/>
      <c r="Q252" s="28"/>
      <c r="R252" s="28"/>
      <c r="S252" s="41"/>
      <c r="T252" s="41"/>
      <c r="U252" s="36"/>
      <c r="V252" s="28"/>
      <c r="W252" s="41"/>
      <c r="X252" s="41"/>
      <c r="Y252" s="28"/>
      <c r="Z252" s="28"/>
      <c r="AA252" s="41"/>
      <c r="AB252" s="41"/>
      <c r="AC252" s="36"/>
      <c r="AD252" s="28"/>
      <c r="AE252" s="37"/>
      <c r="AF252" s="37"/>
      <c r="AG252" s="28"/>
    </row>
    <row r="253" spans="1:33">
      <c r="A253" s="14"/>
      <c r="B253" s="34"/>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c r="AD253" s="34"/>
      <c r="AE253" s="34"/>
      <c r="AF253" s="34"/>
      <c r="AG253" s="34"/>
    </row>
    <row r="254" spans="1:33">
      <c r="A254" s="14"/>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c r="AB254" s="34"/>
      <c r="AC254" s="34"/>
      <c r="AD254" s="34"/>
      <c r="AE254" s="34"/>
      <c r="AF254" s="34"/>
      <c r="AG254" s="34"/>
    </row>
    <row r="255" spans="1:33">
      <c r="A255" s="14"/>
      <c r="B255" s="36" t="s">
        <v>184</v>
      </c>
      <c r="C255" s="41">
        <v>4.4000000000000004</v>
      </c>
      <c r="D255" s="41"/>
      <c r="E255" s="28"/>
      <c r="F255" s="28"/>
      <c r="G255" s="41" t="s">
        <v>250</v>
      </c>
      <c r="H255" s="41"/>
      <c r="I255" s="28"/>
      <c r="J255" s="28"/>
      <c r="K255" s="41" t="s">
        <v>250</v>
      </c>
      <c r="L255" s="41"/>
      <c r="M255" s="28"/>
      <c r="N255" s="28"/>
      <c r="O255" s="41" t="s">
        <v>250</v>
      </c>
      <c r="P255" s="41"/>
      <c r="Q255" s="28"/>
      <c r="R255" s="28"/>
      <c r="S255" s="41" t="s">
        <v>250</v>
      </c>
      <c r="T255" s="41"/>
      <c r="U255" s="28"/>
      <c r="V255" s="28"/>
      <c r="W255" s="41" t="s">
        <v>250</v>
      </c>
      <c r="X255" s="41"/>
      <c r="Y255" s="28"/>
      <c r="Z255" s="28"/>
      <c r="AA255" s="41" t="s">
        <v>250</v>
      </c>
      <c r="AB255" s="41"/>
      <c r="AC255" s="28"/>
      <c r="AD255" s="28"/>
      <c r="AE255" s="41">
        <v>4.4000000000000004</v>
      </c>
      <c r="AF255" s="41"/>
      <c r="AG255" s="28"/>
    </row>
    <row r="256" spans="1:33">
      <c r="A256" s="14"/>
      <c r="B256" s="36"/>
      <c r="C256" s="41"/>
      <c r="D256" s="41"/>
      <c r="E256" s="28"/>
      <c r="F256" s="28"/>
      <c r="G256" s="41"/>
      <c r="H256" s="41"/>
      <c r="I256" s="28"/>
      <c r="J256" s="28"/>
      <c r="K256" s="41"/>
      <c r="L256" s="41"/>
      <c r="M256" s="28"/>
      <c r="N256" s="28"/>
      <c r="O256" s="41"/>
      <c r="P256" s="41"/>
      <c r="Q256" s="28"/>
      <c r="R256" s="28"/>
      <c r="S256" s="41"/>
      <c r="T256" s="41"/>
      <c r="U256" s="28"/>
      <c r="V256" s="28"/>
      <c r="W256" s="41"/>
      <c r="X256" s="41"/>
      <c r="Y256" s="28"/>
      <c r="Z256" s="28"/>
      <c r="AA256" s="41"/>
      <c r="AB256" s="41"/>
      <c r="AC256" s="28"/>
      <c r="AD256" s="28"/>
      <c r="AE256" s="41"/>
      <c r="AF256" s="41"/>
      <c r="AG256" s="28"/>
    </row>
    <row r="257" spans="1:33">
      <c r="A257" s="14"/>
      <c r="B257" s="38" t="s">
        <v>189</v>
      </c>
      <c r="C257" s="43" t="s">
        <v>320</v>
      </c>
      <c r="D257" s="43"/>
      <c r="E257" s="38" t="s">
        <v>294</v>
      </c>
      <c r="F257" s="34"/>
      <c r="G257" s="43">
        <v>19.7</v>
      </c>
      <c r="H257" s="43"/>
      <c r="I257" s="34"/>
      <c r="J257" s="34"/>
      <c r="K257" s="43" t="s">
        <v>250</v>
      </c>
      <c r="L257" s="43"/>
      <c r="M257" s="34"/>
      <c r="N257" s="34"/>
      <c r="O257" s="43" t="s">
        <v>250</v>
      </c>
      <c r="P257" s="43"/>
      <c r="Q257" s="34"/>
      <c r="R257" s="34"/>
      <c r="S257" s="43" t="s">
        <v>250</v>
      </c>
      <c r="T257" s="43"/>
      <c r="U257" s="34"/>
      <c r="V257" s="34"/>
      <c r="W257" s="43" t="s">
        <v>250</v>
      </c>
      <c r="X257" s="43"/>
      <c r="Y257" s="34"/>
      <c r="Z257" s="34"/>
      <c r="AA257" s="43" t="s">
        <v>250</v>
      </c>
      <c r="AB257" s="43"/>
      <c r="AC257" s="34"/>
      <c r="AD257" s="34"/>
      <c r="AE257" s="43" t="s">
        <v>321</v>
      </c>
      <c r="AF257" s="43"/>
      <c r="AG257" s="38" t="s">
        <v>294</v>
      </c>
    </row>
    <row r="258" spans="1:33">
      <c r="A258" s="14"/>
      <c r="B258" s="38"/>
      <c r="C258" s="43"/>
      <c r="D258" s="43"/>
      <c r="E258" s="38"/>
      <c r="F258" s="34"/>
      <c r="G258" s="43"/>
      <c r="H258" s="43"/>
      <c r="I258" s="34"/>
      <c r="J258" s="34"/>
      <c r="K258" s="43"/>
      <c r="L258" s="43"/>
      <c r="M258" s="34"/>
      <c r="N258" s="34"/>
      <c r="O258" s="43"/>
      <c r="P258" s="43"/>
      <c r="Q258" s="34"/>
      <c r="R258" s="34"/>
      <c r="S258" s="43"/>
      <c r="T258" s="43"/>
      <c r="U258" s="34"/>
      <c r="V258" s="34"/>
      <c r="W258" s="43"/>
      <c r="X258" s="43"/>
      <c r="Y258" s="34"/>
      <c r="Z258" s="34"/>
      <c r="AA258" s="43"/>
      <c r="AB258" s="43"/>
      <c r="AC258" s="34"/>
      <c r="AD258" s="34"/>
      <c r="AE258" s="43"/>
      <c r="AF258" s="43"/>
      <c r="AG258" s="38"/>
    </row>
    <row r="259" spans="1:33">
      <c r="A259" s="14"/>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c r="AE259" s="25"/>
      <c r="AF259" s="25"/>
      <c r="AG259" s="25"/>
    </row>
    <row r="260" spans="1:33">
      <c r="A260" s="14"/>
      <c r="B260" s="15"/>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c r="AA260" s="15"/>
      <c r="AB260" s="15"/>
      <c r="AC260" s="15"/>
      <c r="AD260" s="15"/>
      <c r="AE260" s="15"/>
      <c r="AF260" s="15"/>
      <c r="AG260" s="15"/>
    </row>
    <row r="261" spans="1:33" ht="15.75" thickBot="1">
      <c r="A261" s="14"/>
      <c r="B261" s="16"/>
      <c r="C261" s="32" t="s">
        <v>322</v>
      </c>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c r="AB261" s="32"/>
      <c r="AC261" s="32"/>
      <c r="AD261" s="32"/>
      <c r="AE261" s="32"/>
      <c r="AF261" s="32"/>
      <c r="AG261" s="32"/>
    </row>
    <row r="262" spans="1:33">
      <c r="A262" s="14"/>
      <c r="B262" s="29"/>
      <c r="C262" s="69"/>
      <c r="D262" s="69"/>
      <c r="E262" s="69"/>
      <c r="F262" s="33"/>
      <c r="G262" s="31" t="s">
        <v>277</v>
      </c>
      <c r="H262" s="31"/>
      <c r="I262" s="31"/>
      <c r="J262" s="31"/>
      <c r="K262" s="31"/>
      <c r="L262" s="31"/>
      <c r="M262" s="31"/>
      <c r="N262" s="33"/>
      <c r="O262" s="69"/>
      <c r="P262" s="69"/>
      <c r="Q262" s="69"/>
      <c r="R262" s="33"/>
      <c r="S262" s="69"/>
      <c r="T262" s="69"/>
      <c r="U262" s="69"/>
      <c r="V262" s="33"/>
      <c r="W262" s="69"/>
      <c r="X262" s="69"/>
      <c r="Y262" s="69"/>
      <c r="Z262" s="33"/>
      <c r="AA262" s="69"/>
      <c r="AB262" s="69"/>
      <c r="AC262" s="69"/>
      <c r="AD262" s="33"/>
      <c r="AE262" s="69"/>
      <c r="AF262" s="69"/>
      <c r="AG262" s="69"/>
    </row>
    <row r="263" spans="1:33">
      <c r="A263" s="14"/>
      <c r="B263" s="29"/>
      <c r="C263" s="36"/>
      <c r="D263" s="36"/>
      <c r="E263" s="36"/>
      <c r="F263" s="28"/>
      <c r="G263" s="30" t="s">
        <v>278</v>
      </c>
      <c r="H263" s="30"/>
      <c r="I263" s="30"/>
      <c r="J263" s="30"/>
      <c r="K263" s="30"/>
      <c r="L263" s="30"/>
      <c r="M263" s="30"/>
      <c r="N263" s="28"/>
      <c r="O263" s="36"/>
      <c r="P263" s="36"/>
      <c r="Q263" s="36"/>
      <c r="R263" s="28"/>
      <c r="S263" s="36"/>
      <c r="T263" s="36"/>
      <c r="U263" s="36"/>
      <c r="V263" s="28"/>
      <c r="W263" s="36"/>
      <c r="X263" s="36"/>
      <c r="Y263" s="36"/>
      <c r="Z263" s="28"/>
      <c r="AA263" s="36"/>
      <c r="AB263" s="36"/>
      <c r="AC263" s="36"/>
      <c r="AD263" s="28"/>
      <c r="AE263" s="36"/>
      <c r="AF263" s="36"/>
      <c r="AG263" s="36"/>
    </row>
    <row r="264" spans="1:33" ht="15.75" thickBot="1">
      <c r="A264" s="14"/>
      <c r="B264" s="29"/>
      <c r="C264" s="36"/>
      <c r="D264" s="36"/>
      <c r="E264" s="36"/>
      <c r="F264" s="28"/>
      <c r="G264" s="32" t="s">
        <v>279</v>
      </c>
      <c r="H264" s="32"/>
      <c r="I264" s="32"/>
      <c r="J264" s="32"/>
      <c r="K264" s="32"/>
      <c r="L264" s="32"/>
      <c r="M264" s="32"/>
      <c r="N264" s="28"/>
      <c r="O264" s="36"/>
      <c r="P264" s="36"/>
      <c r="Q264" s="36"/>
      <c r="R264" s="28"/>
      <c r="S264" s="36"/>
      <c r="T264" s="36"/>
      <c r="U264" s="36"/>
      <c r="V264" s="28"/>
      <c r="W264" s="36"/>
      <c r="X264" s="36"/>
      <c r="Y264" s="36"/>
      <c r="Z264" s="28"/>
      <c r="AA264" s="36"/>
      <c r="AB264" s="36"/>
      <c r="AC264" s="36"/>
      <c r="AD264" s="28"/>
      <c r="AE264" s="36"/>
      <c r="AF264" s="36"/>
      <c r="AG264" s="36"/>
    </row>
    <row r="265" spans="1:33">
      <c r="A265" s="14"/>
      <c r="B265" s="29"/>
      <c r="C265" s="30" t="s">
        <v>280</v>
      </c>
      <c r="D265" s="30"/>
      <c r="E265" s="30"/>
      <c r="F265" s="28"/>
      <c r="G265" s="31" t="s">
        <v>282</v>
      </c>
      <c r="H265" s="31"/>
      <c r="I265" s="31"/>
      <c r="J265" s="33"/>
      <c r="K265" s="31" t="s">
        <v>283</v>
      </c>
      <c r="L265" s="31"/>
      <c r="M265" s="31"/>
      <c r="N265" s="28"/>
      <c r="O265" s="30" t="s">
        <v>286</v>
      </c>
      <c r="P265" s="30"/>
      <c r="Q265" s="30"/>
      <c r="R265" s="28"/>
      <c r="S265" s="30" t="s">
        <v>287</v>
      </c>
      <c r="T265" s="30"/>
      <c r="U265" s="30"/>
      <c r="V265" s="28"/>
      <c r="W265" s="30" t="s">
        <v>288</v>
      </c>
      <c r="X265" s="30"/>
      <c r="Y265" s="30"/>
      <c r="Z265" s="30"/>
      <c r="AA265" s="30"/>
      <c r="AB265" s="30"/>
      <c r="AC265" s="30"/>
      <c r="AD265" s="28"/>
      <c r="AE265" s="30" t="s">
        <v>289</v>
      </c>
      <c r="AF265" s="30"/>
      <c r="AG265" s="30"/>
    </row>
    <row r="266" spans="1:33" ht="15.75" thickBot="1">
      <c r="A266" s="14"/>
      <c r="B266" s="29"/>
      <c r="C266" s="30" t="s">
        <v>323</v>
      </c>
      <c r="D266" s="30"/>
      <c r="E266" s="30"/>
      <c r="F266" s="28"/>
      <c r="G266" s="30"/>
      <c r="H266" s="30"/>
      <c r="I266" s="30"/>
      <c r="J266" s="28"/>
      <c r="K266" s="30" t="s">
        <v>284</v>
      </c>
      <c r="L266" s="30"/>
      <c r="M266" s="30"/>
      <c r="N266" s="28"/>
      <c r="O266" s="30"/>
      <c r="P266" s="30"/>
      <c r="Q266" s="30"/>
      <c r="R266" s="28"/>
      <c r="S266" s="30"/>
      <c r="T266" s="30"/>
      <c r="U266" s="30"/>
      <c r="V266" s="28"/>
      <c r="W266" s="32"/>
      <c r="X266" s="32"/>
      <c r="Y266" s="32"/>
      <c r="Z266" s="32"/>
      <c r="AA266" s="32"/>
      <c r="AB266" s="32"/>
      <c r="AC266" s="32"/>
      <c r="AD266" s="28"/>
      <c r="AE266" s="30" t="s">
        <v>290</v>
      </c>
      <c r="AF266" s="30"/>
      <c r="AG266" s="30"/>
    </row>
    <row r="267" spans="1:33" ht="15.75" thickBot="1">
      <c r="A267" s="14"/>
      <c r="B267" s="16"/>
      <c r="C267" s="49"/>
      <c r="D267" s="49"/>
      <c r="E267" s="49"/>
      <c r="F267" s="28"/>
      <c r="G267" s="32"/>
      <c r="H267" s="32"/>
      <c r="I267" s="32"/>
      <c r="J267" s="28"/>
      <c r="K267" s="32" t="s">
        <v>285</v>
      </c>
      <c r="L267" s="32"/>
      <c r="M267" s="32"/>
      <c r="N267" s="28"/>
      <c r="O267" s="32"/>
      <c r="P267" s="32"/>
      <c r="Q267" s="32"/>
      <c r="R267" s="28"/>
      <c r="S267" s="32"/>
      <c r="T267" s="32"/>
      <c r="U267" s="32"/>
      <c r="V267" s="28"/>
      <c r="W267" s="57" t="s">
        <v>291</v>
      </c>
      <c r="X267" s="57"/>
      <c r="Y267" s="57"/>
      <c r="Z267" s="12"/>
      <c r="AA267" s="57" t="s">
        <v>292</v>
      </c>
      <c r="AB267" s="57"/>
      <c r="AC267" s="57"/>
      <c r="AD267" s="12"/>
      <c r="AE267" s="49"/>
      <c r="AF267" s="49"/>
      <c r="AG267" s="49"/>
    </row>
    <row r="268" spans="1:33" ht="15.75" thickBot="1">
      <c r="A268" s="14"/>
      <c r="B268" s="12"/>
      <c r="C268" s="32" t="s">
        <v>179</v>
      </c>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c r="AB268" s="32"/>
      <c r="AC268" s="32"/>
      <c r="AD268" s="32"/>
      <c r="AE268" s="32"/>
      <c r="AF268" s="32"/>
      <c r="AG268" s="32"/>
    </row>
    <row r="269" spans="1:33">
      <c r="A269" s="14"/>
      <c r="B269" s="21" t="s">
        <v>181</v>
      </c>
      <c r="C269" s="35"/>
      <c r="D269" s="35"/>
      <c r="E269" s="35"/>
      <c r="F269" s="20"/>
      <c r="G269" s="35"/>
      <c r="H269" s="35"/>
      <c r="I269" s="35"/>
      <c r="J269" s="20"/>
      <c r="K269" s="35"/>
      <c r="L269" s="35"/>
      <c r="M269" s="35"/>
      <c r="N269" s="20"/>
      <c r="O269" s="35"/>
      <c r="P269" s="35"/>
      <c r="Q269" s="35"/>
      <c r="R269" s="20"/>
      <c r="S269" s="35"/>
      <c r="T269" s="35"/>
      <c r="U269" s="35"/>
      <c r="V269" s="20"/>
      <c r="W269" s="35"/>
      <c r="X269" s="35"/>
      <c r="Y269" s="35"/>
      <c r="Z269" s="20"/>
      <c r="AA269" s="35"/>
      <c r="AB269" s="35"/>
      <c r="AC269" s="35"/>
      <c r="AD269" s="20"/>
      <c r="AE269" s="35"/>
      <c r="AF269" s="35"/>
      <c r="AG269" s="35"/>
    </row>
    <row r="270" spans="1:33">
      <c r="A270" s="14"/>
      <c r="B270" s="40" t="s">
        <v>251</v>
      </c>
      <c r="C270" s="36" t="s">
        <v>182</v>
      </c>
      <c r="D270" s="41">
        <v>128.69999999999999</v>
      </c>
      <c r="E270" s="28"/>
      <c r="F270" s="28"/>
      <c r="G270" s="36" t="s">
        <v>182</v>
      </c>
      <c r="H270" s="41" t="s">
        <v>250</v>
      </c>
      <c r="I270" s="28"/>
      <c r="J270" s="28"/>
      <c r="K270" s="36" t="s">
        <v>182</v>
      </c>
      <c r="L270" s="41" t="s">
        <v>305</v>
      </c>
      <c r="M270" s="36" t="s">
        <v>294</v>
      </c>
      <c r="N270" s="28"/>
      <c r="O270" s="36" t="s">
        <v>182</v>
      </c>
      <c r="P270" s="41" t="s">
        <v>250</v>
      </c>
      <c r="Q270" s="28"/>
      <c r="R270" s="28"/>
      <c r="S270" s="36" t="s">
        <v>182</v>
      </c>
      <c r="T270" s="41" t="s">
        <v>324</v>
      </c>
      <c r="U270" s="36" t="s">
        <v>294</v>
      </c>
      <c r="V270" s="28"/>
      <c r="W270" s="36" t="s">
        <v>182</v>
      </c>
      <c r="X270" s="41">
        <v>32.1</v>
      </c>
      <c r="Y270" s="28"/>
      <c r="Z270" s="28"/>
      <c r="AA270" s="36" t="s">
        <v>182</v>
      </c>
      <c r="AB270" s="41" t="s">
        <v>250</v>
      </c>
      <c r="AC270" s="28"/>
      <c r="AD270" s="28"/>
      <c r="AE270" s="36" t="s">
        <v>182</v>
      </c>
      <c r="AF270" s="41">
        <v>151.9</v>
      </c>
      <c r="AG270" s="28"/>
    </row>
    <row r="271" spans="1:33">
      <c r="A271" s="14"/>
      <c r="B271" s="40"/>
      <c r="C271" s="36"/>
      <c r="D271" s="41"/>
      <c r="E271" s="28"/>
      <c r="F271" s="28"/>
      <c r="G271" s="36"/>
      <c r="H271" s="41"/>
      <c r="I271" s="28"/>
      <c r="J271" s="28"/>
      <c r="K271" s="36"/>
      <c r="L271" s="41"/>
      <c r="M271" s="36"/>
      <c r="N271" s="28"/>
      <c r="O271" s="36"/>
      <c r="P271" s="41"/>
      <c r="Q271" s="28"/>
      <c r="R271" s="28"/>
      <c r="S271" s="36"/>
      <c r="T271" s="41"/>
      <c r="U271" s="36"/>
      <c r="V271" s="28"/>
      <c r="W271" s="36"/>
      <c r="X271" s="41"/>
      <c r="Y271" s="28"/>
      <c r="Z271" s="28"/>
      <c r="AA271" s="36"/>
      <c r="AB271" s="41"/>
      <c r="AC271" s="28"/>
      <c r="AD271" s="28"/>
      <c r="AE271" s="36"/>
      <c r="AF271" s="41"/>
      <c r="AG271" s="28"/>
    </row>
    <row r="272" spans="1:33">
      <c r="A272" s="14"/>
      <c r="B272" s="42" t="s">
        <v>252</v>
      </c>
      <c r="C272" s="43">
        <v>82.1</v>
      </c>
      <c r="D272" s="43"/>
      <c r="E272" s="34"/>
      <c r="F272" s="34"/>
      <c r="G272" s="43" t="s">
        <v>250</v>
      </c>
      <c r="H272" s="43"/>
      <c r="I272" s="34"/>
      <c r="J272" s="34"/>
      <c r="K272" s="43" t="s">
        <v>325</v>
      </c>
      <c r="L272" s="43"/>
      <c r="M272" s="38" t="s">
        <v>294</v>
      </c>
      <c r="N272" s="34"/>
      <c r="O272" s="43" t="s">
        <v>250</v>
      </c>
      <c r="P272" s="43"/>
      <c r="Q272" s="34"/>
      <c r="R272" s="34"/>
      <c r="S272" s="43" t="s">
        <v>250</v>
      </c>
      <c r="T272" s="43"/>
      <c r="U272" s="34"/>
      <c r="V272" s="34"/>
      <c r="W272" s="43" t="s">
        <v>250</v>
      </c>
      <c r="X272" s="43"/>
      <c r="Y272" s="34"/>
      <c r="Z272" s="34"/>
      <c r="AA272" s="43" t="s">
        <v>250</v>
      </c>
      <c r="AB272" s="43"/>
      <c r="AC272" s="34"/>
      <c r="AD272" s="34"/>
      <c r="AE272" s="43">
        <v>78.599999999999994</v>
      </c>
      <c r="AF272" s="43"/>
      <c r="AG272" s="34"/>
    </row>
    <row r="273" spans="1:33">
      <c r="A273" s="14"/>
      <c r="B273" s="42"/>
      <c r="C273" s="43"/>
      <c r="D273" s="43"/>
      <c r="E273" s="34"/>
      <c r="F273" s="34"/>
      <c r="G273" s="43"/>
      <c r="H273" s="43"/>
      <c r="I273" s="34"/>
      <c r="J273" s="34"/>
      <c r="K273" s="43"/>
      <c r="L273" s="43"/>
      <c r="M273" s="38"/>
      <c r="N273" s="34"/>
      <c r="O273" s="43"/>
      <c r="P273" s="43"/>
      <c r="Q273" s="34"/>
      <c r="R273" s="34"/>
      <c r="S273" s="43"/>
      <c r="T273" s="43"/>
      <c r="U273" s="34"/>
      <c r="V273" s="34"/>
      <c r="W273" s="43"/>
      <c r="X273" s="43"/>
      <c r="Y273" s="34"/>
      <c r="Z273" s="34"/>
      <c r="AA273" s="43"/>
      <c r="AB273" s="43"/>
      <c r="AC273" s="34"/>
      <c r="AD273" s="34"/>
      <c r="AE273" s="43"/>
      <c r="AF273" s="43"/>
      <c r="AG273" s="34"/>
    </row>
    <row r="274" spans="1:33">
      <c r="A274" s="14"/>
      <c r="B274" s="40" t="s">
        <v>253</v>
      </c>
      <c r="C274" s="41">
        <v>574.4</v>
      </c>
      <c r="D274" s="41"/>
      <c r="E274" s="28"/>
      <c r="F274" s="28"/>
      <c r="G274" s="41" t="s">
        <v>250</v>
      </c>
      <c r="H274" s="41"/>
      <c r="I274" s="28"/>
      <c r="J274" s="28"/>
      <c r="K274" s="41" t="s">
        <v>326</v>
      </c>
      <c r="L274" s="41"/>
      <c r="M274" s="36" t="s">
        <v>294</v>
      </c>
      <c r="N274" s="28"/>
      <c r="O274" s="41" t="s">
        <v>250</v>
      </c>
      <c r="P274" s="41"/>
      <c r="Q274" s="28"/>
      <c r="R274" s="28"/>
      <c r="S274" s="41" t="s">
        <v>327</v>
      </c>
      <c r="T274" s="41"/>
      <c r="U274" s="36" t="s">
        <v>294</v>
      </c>
      <c r="V274" s="28"/>
      <c r="W274" s="41">
        <v>244.7</v>
      </c>
      <c r="X274" s="41"/>
      <c r="Y274" s="28"/>
      <c r="Z274" s="28"/>
      <c r="AA274" s="41" t="s">
        <v>328</v>
      </c>
      <c r="AB274" s="41"/>
      <c r="AC274" s="36" t="s">
        <v>294</v>
      </c>
      <c r="AD274" s="28"/>
      <c r="AE274" s="41">
        <v>291.8</v>
      </c>
      <c r="AF274" s="41"/>
      <c r="AG274" s="28"/>
    </row>
    <row r="275" spans="1:33">
      <c r="A275" s="14"/>
      <c r="B275" s="40"/>
      <c r="C275" s="41"/>
      <c r="D275" s="41"/>
      <c r="E275" s="28"/>
      <c r="F275" s="28"/>
      <c r="G275" s="41"/>
      <c r="H275" s="41"/>
      <c r="I275" s="28"/>
      <c r="J275" s="28"/>
      <c r="K275" s="41"/>
      <c r="L275" s="41"/>
      <c r="M275" s="36"/>
      <c r="N275" s="28"/>
      <c r="O275" s="41"/>
      <c r="P275" s="41"/>
      <c r="Q275" s="28"/>
      <c r="R275" s="28"/>
      <c r="S275" s="41"/>
      <c r="T275" s="41"/>
      <c r="U275" s="36"/>
      <c r="V275" s="28"/>
      <c r="W275" s="41"/>
      <c r="X275" s="41"/>
      <c r="Y275" s="28"/>
      <c r="Z275" s="28"/>
      <c r="AA275" s="41"/>
      <c r="AB275" s="41"/>
      <c r="AC275" s="36"/>
      <c r="AD275" s="28"/>
      <c r="AE275" s="41"/>
      <c r="AF275" s="41"/>
      <c r="AG275" s="28"/>
    </row>
    <row r="276" spans="1:33">
      <c r="A276" s="14"/>
      <c r="B276" s="42" t="s">
        <v>254</v>
      </c>
      <c r="C276" s="43">
        <v>0.5</v>
      </c>
      <c r="D276" s="43"/>
      <c r="E276" s="34"/>
      <c r="F276" s="34"/>
      <c r="G276" s="43" t="s">
        <v>250</v>
      </c>
      <c r="H276" s="43"/>
      <c r="I276" s="34"/>
      <c r="J276" s="34"/>
      <c r="K276" s="43">
        <v>0.1</v>
      </c>
      <c r="L276" s="43"/>
      <c r="M276" s="34"/>
      <c r="N276" s="34"/>
      <c r="O276" s="43" t="s">
        <v>250</v>
      </c>
      <c r="P276" s="43"/>
      <c r="Q276" s="34"/>
      <c r="R276" s="34"/>
      <c r="S276" s="43" t="s">
        <v>293</v>
      </c>
      <c r="T276" s="43"/>
      <c r="U276" s="38" t="s">
        <v>294</v>
      </c>
      <c r="V276" s="34"/>
      <c r="W276" s="43" t="s">
        <v>250</v>
      </c>
      <c r="X276" s="43"/>
      <c r="Y276" s="34"/>
      <c r="Z276" s="34"/>
      <c r="AA276" s="43" t="s">
        <v>250</v>
      </c>
      <c r="AB276" s="43"/>
      <c r="AC276" s="34"/>
      <c r="AD276" s="34"/>
      <c r="AE276" s="43">
        <v>0.5</v>
      </c>
      <c r="AF276" s="43"/>
      <c r="AG276" s="34"/>
    </row>
    <row r="277" spans="1:33">
      <c r="A277" s="14"/>
      <c r="B277" s="42"/>
      <c r="C277" s="43"/>
      <c r="D277" s="43"/>
      <c r="E277" s="34"/>
      <c r="F277" s="34"/>
      <c r="G277" s="43"/>
      <c r="H277" s="43"/>
      <c r="I277" s="34"/>
      <c r="J277" s="34"/>
      <c r="K277" s="43"/>
      <c r="L277" s="43"/>
      <c r="M277" s="34"/>
      <c r="N277" s="34"/>
      <c r="O277" s="43"/>
      <c r="P277" s="43"/>
      <c r="Q277" s="34"/>
      <c r="R277" s="34"/>
      <c r="S277" s="43"/>
      <c r="T277" s="43"/>
      <c r="U277" s="38"/>
      <c r="V277" s="34"/>
      <c r="W277" s="43"/>
      <c r="X277" s="43"/>
      <c r="Y277" s="34"/>
      <c r="Z277" s="34"/>
      <c r="AA277" s="43"/>
      <c r="AB277" s="43"/>
      <c r="AC277" s="34"/>
      <c r="AD277" s="34"/>
      <c r="AE277" s="43"/>
      <c r="AF277" s="43"/>
      <c r="AG277" s="34"/>
    </row>
    <row r="278" spans="1:33">
      <c r="A278" s="14"/>
      <c r="B278" s="40" t="s">
        <v>255</v>
      </c>
      <c r="C278" s="37">
        <v>1177.8</v>
      </c>
      <c r="D278" s="37"/>
      <c r="E278" s="28"/>
      <c r="F278" s="28"/>
      <c r="G278" s="41">
        <v>1.1000000000000001</v>
      </c>
      <c r="H278" s="41"/>
      <c r="I278" s="28"/>
      <c r="J278" s="28"/>
      <c r="K278" s="41" t="s">
        <v>329</v>
      </c>
      <c r="L278" s="41"/>
      <c r="M278" s="36" t="s">
        <v>294</v>
      </c>
      <c r="N278" s="28"/>
      <c r="O278" s="41">
        <v>30.1</v>
      </c>
      <c r="P278" s="41"/>
      <c r="Q278" s="28"/>
      <c r="R278" s="28"/>
      <c r="S278" s="41" t="s">
        <v>330</v>
      </c>
      <c r="T278" s="41"/>
      <c r="U278" s="36" t="s">
        <v>294</v>
      </c>
      <c r="V278" s="28"/>
      <c r="W278" s="41">
        <v>807.4</v>
      </c>
      <c r="X278" s="41"/>
      <c r="Y278" s="28"/>
      <c r="Z278" s="28"/>
      <c r="AA278" s="41" t="s">
        <v>331</v>
      </c>
      <c r="AB278" s="41"/>
      <c r="AC278" s="36" t="s">
        <v>294</v>
      </c>
      <c r="AD278" s="28"/>
      <c r="AE278" s="37">
        <v>1212.5</v>
      </c>
      <c r="AF278" s="37"/>
      <c r="AG278" s="28"/>
    </row>
    <row r="279" spans="1:33">
      <c r="A279" s="14"/>
      <c r="B279" s="40"/>
      <c r="C279" s="37"/>
      <c r="D279" s="37"/>
      <c r="E279" s="28"/>
      <c r="F279" s="28"/>
      <c r="G279" s="41"/>
      <c r="H279" s="41"/>
      <c r="I279" s="28"/>
      <c r="J279" s="28"/>
      <c r="K279" s="41"/>
      <c r="L279" s="41"/>
      <c r="M279" s="36"/>
      <c r="N279" s="28"/>
      <c r="O279" s="41"/>
      <c r="P279" s="41"/>
      <c r="Q279" s="28"/>
      <c r="R279" s="28"/>
      <c r="S279" s="41"/>
      <c r="T279" s="41"/>
      <c r="U279" s="36"/>
      <c r="V279" s="28"/>
      <c r="W279" s="41"/>
      <c r="X279" s="41"/>
      <c r="Y279" s="28"/>
      <c r="Z279" s="28"/>
      <c r="AA279" s="41"/>
      <c r="AB279" s="41"/>
      <c r="AC279" s="36"/>
      <c r="AD279" s="28"/>
      <c r="AE279" s="37"/>
      <c r="AF279" s="37"/>
      <c r="AG279" s="28"/>
    </row>
    <row r="280" spans="1:33">
      <c r="A280" s="14"/>
      <c r="B280" s="42" t="s">
        <v>256</v>
      </c>
      <c r="C280" s="43">
        <v>24.8</v>
      </c>
      <c r="D280" s="43"/>
      <c r="E280" s="34"/>
      <c r="F280" s="34"/>
      <c r="G280" s="43" t="s">
        <v>250</v>
      </c>
      <c r="H280" s="43"/>
      <c r="I280" s="34"/>
      <c r="J280" s="34"/>
      <c r="K280" s="43" t="s">
        <v>332</v>
      </c>
      <c r="L280" s="43"/>
      <c r="M280" s="38" t="s">
        <v>294</v>
      </c>
      <c r="N280" s="34"/>
      <c r="O280" s="43" t="s">
        <v>250</v>
      </c>
      <c r="P280" s="43"/>
      <c r="Q280" s="34"/>
      <c r="R280" s="34"/>
      <c r="S280" s="43" t="s">
        <v>250</v>
      </c>
      <c r="T280" s="43"/>
      <c r="U280" s="34"/>
      <c r="V280" s="34"/>
      <c r="W280" s="43" t="s">
        <v>250</v>
      </c>
      <c r="X280" s="43"/>
      <c r="Y280" s="34"/>
      <c r="Z280" s="34"/>
      <c r="AA280" s="43" t="s">
        <v>250</v>
      </c>
      <c r="AB280" s="43"/>
      <c r="AC280" s="34"/>
      <c r="AD280" s="34"/>
      <c r="AE280" s="43">
        <v>24.1</v>
      </c>
      <c r="AF280" s="43"/>
      <c r="AG280" s="34"/>
    </row>
    <row r="281" spans="1:33" ht="15.75" thickBot="1">
      <c r="A281" s="14"/>
      <c r="B281" s="42"/>
      <c r="C281" s="50"/>
      <c r="D281" s="50"/>
      <c r="E281" s="51"/>
      <c r="F281" s="34"/>
      <c r="G281" s="50"/>
      <c r="H281" s="50"/>
      <c r="I281" s="51"/>
      <c r="J281" s="34"/>
      <c r="K281" s="50"/>
      <c r="L281" s="50"/>
      <c r="M281" s="70"/>
      <c r="N281" s="34"/>
      <c r="O281" s="50"/>
      <c r="P281" s="50"/>
      <c r="Q281" s="51"/>
      <c r="R281" s="34"/>
      <c r="S281" s="50"/>
      <c r="T281" s="50"/>
      <c r="U281" s="51"/>
      <c r="V281" s="34"/>
      <c r="W281" s="50"/>
      <c r="X281" s="50"/>
      <c r="Y281" s="51"/>
      <c r="Z281" s="34"/>
      <c r="AA281" s="50"/>
      <c r="AB281" s="50"/>
      <c r="AC281" s="51"/>
      <c r="AD281" s="34"/>
      <c r="AE281" s="50"/>
      <c r="AF281" s="50"/>
      <c r="AG281" s="51"/>
    </row>
    <row r="282" spans="1:33">
      <c r="A282" s="14"/>
      <c r="B282" s="53" t="s">
        <v>257</v>
      </c>
      <c r="C282" s="52">
        <v>1988.3</v>
      </c>
      <c r="D282" s="52"/>
      <c r="E282" s="33"/>
      <c r="F282" s="28"/>
      <c r="G282" s="55">
        <v>1.1000000000000001</v>
      </c>
      <c r="H282" s="55"/>
      <c r="I282" s="33"/>
      <c r="J282" s="28"/>
      <c r="K282" s="55" t="s">
        <v>333</v>
      </c>
      <c r="L282" s="55"/>
      <c r="M282" s="69" t="s">
        <v>294</v>
      </c>
      <c r="N282" s="28"/>
      <c r="O282" s="55">
        <v>30.1</v>
      </c>
      <c r="P282" s="55"/>
      <c r="Q282" s="33"/>
      <c r="R282" s="28"/>
      <c r="S282" s="55" t="s">
        <v>334</v>
      </c>
      <c r="T282" s="55"/>
      <c r="U282" s="69" t="s">
        <v>294</v>
      </c>
      <c r="V282" s="28"/>
      <c r="W282" s="52">
        <v>1084.2</v>
      </c>
      <c r="X282" s="52"/>
      <c r="Y282" s="33"/>
      <c r="Z282" s="28"/>
      <c r="AA282" s="55" t="s">
        <v>335</v>
      </c>
      <c r="AB282" s="55"/>
      <c r="AC282" s="69" t="s">
        <v>294</v>
      </c>
      <c r="AD282" s="28"/>
      <c r="AE282" s="52">
        <v>1759.4</v>
      </c>
      <c r="AF282" s="52"/>
      <c r="AG282" s="33"/>
    </row>
    <row r="283" spans="1:33">
      <c r="A283" s="14"/>
      <c r="B283" s="53"/>
      <c r="C283" s="37"/>
      <c r="D283" s="37"/>
      <c r="E283" s="28"/>
      <c r="F283" s="28"/>
      <c r="G283" s="41"/>
      <c r="H283" s="41"/>
      <c r="I283" s="28"/>
      <c r="J283" s="28"/>
      <c r="K283" s="41"/>
      <c r="L283" s="41"/>
      <c r="M283" s="36"/>
      <c r="N283" s="28"/>
      <c r="O283" s="41"/>
      <c r="P283" s="41"/>
      <c r="Q283" s="28"/>
      <c r="R283" s="28"/>
      <c r="S283" s="41"/>
      <c r="T283" s="41"/>
      <c r="U283" s="36"/>
      <c r="V283" s="28"/>
      <c r="W283" s="37"/>
      <c r="X283" s="37"/>
      <c r="Y283" s="28"/>
      <c r="Z283" s="28"/>
      <c r="AA283" s="41"/>
      <c r="AB283" s="41"/>
      <c r="AC283" s="36"/>
      <c r="AD283" s="28"/>
      <c r="AE283" s="37"/>
      <c r="AF283" s="37"/>
      <c r="AG283" s="28"/>
    </row>
    <row r="284" spans="1:33">
      <c r="A284" s="14"/>
      <c r="B284" s="20"/>
      <c r="C284" s="34"/>
      <c r="D284" s="34"/>
      <c r="E284" s="34"/>
      <c r="F284" s="20"/>
      <c r="G284" s="34"/>
      <c r="H284" s="34"/>
      <c r="I284" s="34"/>
      <c r="J284" s="20"/>
      <c r="K284" s="34"/>
      <c r="L284" s="34"/>
      <c r="M284" s="34"/>
      <c r="N284" s="20"/>
      <c r="O284" s="34"/>
      <c r="P284" s="34"/>
      <c r="Q284" s="34"/>
      <c r="R284" s="20"/>
      <c r="S284" s="34"/>
      <c r="T284" s="34"/>
      <c r="U284" s="34"/>
      <c r="V284" s="20"/>
      <c r="W284" s="34"/>
      <c r="X284" s="34"/>
      <c r="Y284" s="34"/>
      <c r="Z284" s="20"/>
      <c r="AA284" s="34"/>
      <c r="AB284" s="34"/>
      <c r="AC284" s="34"/>
      <c r="AD284" s="20"/>
      <c r="AE284" s="34"/>
      <c r="AF284" s="34"/>
      <c r="AG284" s="34"/>
    </row>
    <row r="285" spans="1:33">
      <c r="A285" s="14"/>
      <c r="B285" s="36" t="s">
        <v>184</v>
      </c>
      <c r="C285" s="41">
        <v>4.3</v>
      </c>
      <c r="D285" s="41"/>
      <c r="E285" s="28"/>
      <c r="F285" s="28"/>
      <c r="G285" s="41" t="s">
        <v>250</v>
      </c>
      <c r="H285" s="41"/>
      <c r="I285" s="28"/>
      <c r="J285" s="28"/>
      <c r="K285" s="41">
        <v>0.1</v>
      </c>
      <c r="L285" s="41"/>
      <c r="M285" s="28"/>
      <c r="N285" s="28"/>
      <c r="O285" s="41" t="s">
        <v>250</v>
      </c>
      <c r="P285" s="41"/>
      <c r="Q285" s="28"/>
      <c r="R285" s="28"/>
      <c r="S285" s="41" t="s">
        <v>250</v>
      </c>
      <c r="T285" s="41"/>
      <c r="U285" s="28"/>
      <c r="V285" s="28"/>
      <c r="W285" s="41" t="s">
        <v>250</v>
      </c>
      <c r="X285" s="41"/>
      <c r="Y285" s="28"/>
      <c r="Z285" s="28"/>
      <c r="AA285" s="41" t="s">
        <v>250</v>
      </c>
      <c r="AB285" s="41"/>
      <c r="AC285" s="28"/>
      <c r="AD285" s="28"/>
      <c r="AE285" s="41">
        <v>4.4000000000000004</v>
      </c>
      <c r="AF285" s="41"/>
      <c r="AG285" s="28"/>
    </row>
    <row r="286" spans="1:33">
      <c r="A286" s="14"/>
      <c r="B286" s="36"/>
      <c r="C286" s="41"/>
      <c r="D286" s="41"/>
      <c r="E286" s="28"/>
      <c r="F286" s="28"/>
      <c r="G286" s="41"/>
      <c r="H286" s="41"/>
      <c r="I286" s="28"/>
      <c r="J286" s="28"/>
      <c r="K286" s="41"/>
      <c r="L286" s="41"/>
      <c r="M286" s="28"/>
      <c r="N286" s="28"/>
      <c r="O286" s="41"/>
      <c r="P286" s="41"/>
      <c r="Q286" s="28"/>
      <c r="R286" s="28"/>
      <c r="S286" s="41"/>
      <c r="T286" s="41"/>
      <c r="U286" s="28"/>
      <c r="V286" s="28"/>
      <c r="W286" s="41"/>
      <c r="X286" s="41"/>
      <c r="Y286" s="28"/>
      <c r="Z286" s="28"/>
      <c r="AA286" s="41"/>
      <c r="AB286" s="41"/>
      <c r="AC286" s="28"/>
      <c r="AD286" s="28"/>
      <c r="AE286" s="41"/>
      <c r="AF286" s="41"/>
      <c r="AG286" s="28"/>
    </row>
    <row r="287" spans="1:33">
      <c r="A287" s="14"/>
      <c r="B287" s="38" t="s">
        <v>189</v>
      </c>
      <c r="C287" s="43" t="s">
        <v>336</v>
      </c>
      <c r="D287" s="43"/>
      <c r="E287" s="38" t="s">
        <v>294</v>
      </c>
      <c r="F287" s="34"/>
      <c r="G287" s="43">
        <v>18.5</v>
      </c>
      <c r="H287" s="43"/>
      <c r="I287" s="34"/>
      <c r="J287" s="34"/>
      <c r="K287" s="43" t="s">
        <v>250</v>
      </c>
      <c r="L287" s="43"/>
      <c r="M287" s="34"/>
      <c r="N287" s="34"/>
      <c r="O287" s="43" t="s">
        <v>250</v>
      </c>
      <c r="P287" s="43"/>
      <c r="Q287" s="34"/>
      <c r="R287" s="34"/>
      <c r="S287" s="43" t="s">
        <v>250</v>
      </c>
      <c r="T287" s="43"/>
      <c r="U287" s="34"/>
      <c r="V287" s="34"/>
      <c r="W287" s="43" t="s">
        <v>250</v>
      </c>
      <c r="X287" s="43"/>
      <c r="Y287" s="34"/>
      <c r="Z287" s="34"/>
      <c r="AA287" s="43" t="s">
        <v>250</v>
      </c>
      <c r="AB287" s="43"/>
      <c r="AC287" s="34"/>
      <c r="AD287" s="34"/>
      <c r="AE287" s="43" t="s">
        <v>310</v>
      </c>
      <c r="AF287" s="43"/>
      <c r="AG287" s="38" t="s">
        <v>294</v>
      </c>
    </row>
    <row r="288" spans="1:33">
      <c r="A288" s="14"/>
      <c r="B288" s="38"/>
      <c r="C288" s="43"/>
      <c r="D288" s="43"/>
      <c r="E288" s="38"/>
      <c r="F288" s="34"/>
      <c r="G288" s="43"/>
      <c r="H288" s="43"/>
      <c r="I288" s="34"/>
      <c r="J288" s="34"/>
      <c r="K288" s="43"/>
      <c r="L288" s="43"/>
      <c r="M288" s="34"/>
      <c r="N288" s="34"/>
      <c r="O288" s="43"/>
      <c r="P288" s="43"/>
      <c r="Q288" s="34"/>
      <c r="R288" s="34"/>
      <c r="S288" s="43"/>
      <c r="T288" s="43"/>
      <c r="U288" s="34"/>
      <c r="V288" s="34"/>
      <c r="W288" s="43"/>
      <c r="X288" s="43"/>
      <c r="Y288" s="34"/>
      <c r="Z288" s="34"/>
      <c r="AA288" s="43"/>
      <c r="AB288" s="43"/>
      <c r="AC288" s="34"/>
      <c r="AD288" s="34"/>
      <c r="AE288" s="43"/>
      <c r="AF288" s="43"/>
      <c r="AG288" s="38"/>
    </row>
    <row r="289" spans="1:33">
      <c r="A289" s="14"/>
      <c r="B289" s="28"/>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c r="AF289" s="28"/>
      <c r="AG289" s="28"/>
    </row>
    <row r="290" spans="1:33" ht="15.75" thickBot="1">
      <c r="A290" s="14"/>
      <c r="B290" s="16"/>
      <c r="C290" s="32" t="s">
        <v>337</v>
      </c>
      <c r="D290" s="32"/>
      <c r="E290" s="32"/>
      <c r="F290" s="32"/>
      <c r="G290" s="32"/>
      <c r="H290" s="32"/>
      <c r="I290" s="32"/>
      <c r="J290" s="32"/>
      <c r="K290" s="32"/>
      <c r="L290" s="32"/>
      <c r="M290" s="32"/>
      <c r="N290" s="32"/>
      <c r="O290" s="32"/>
      <c r="P290" s="32"/>
      <c r="Q290" s="32"/>
      <c r="R290" s="32"/>
      <c r="S290" s="32"/>
      <c r="T290" s="32"/>
      <c r="U290" s="32"/>
      <c r="V290" s="32"/>
      <c r="W290" s="32"/>
      <c r="X290" s="32"/>
      <c r="Y290" s="32"/>
      <c r="Z290" s="32"/>
      <c r="AA290" s="32"/>
      <c r="AB290" s="32"/>
      <c r="AC290" s="32"/>
      <c r="AD290" s="32"/>
      <c r="AE290" s="32"/>
      <c r="AF290" s="32"/>
      <c r="AG290" s="32"/>
    </row>
    <row r="291" spans="1:33">
      <c r="A291" s="14"/>
      <c r="B291" s="29"/>
      <c r="C291" s="69"/>
      <c r="D291" s="69"/>
      <c r="E291" s="69"/>
      <c r="F291" s="33"/>
      <c r="G291" s="31" t="s">
        <v>277</v>
      </c>
      <c r="H291" s="31"/>
      <c r="I291" s="31"/>
      <c r="J291" s="31"/>
      <c r="K291" s="31"/>
      <c r="L291" s="31"/>
      <c r="M291" s="31"/>
      <c r="N291" s="33"/>
      <c r="O291" s="69"/>
      <c r="P291" s="69"/>
      <c r="Q291" s="69"/>
      <c r="R291" s="33"/>
      <c r="S291" s="69"/>
      <c r="T291" s="69"/>
      <c r="U291" s="69"/>
      <c r="V291" s="33"/>
      <c r="W291" s="69"/>
      <c r="X291" s="69"/>
      <c r="Y291" s="69"/>
      <c r="Z291" s="33"/>
      <c r="AA291" s="69"/>
      <c r="AB291" s="69"/>
      <c r="AC291" s="69"/>
      <c r="AD291" s="33"/>
      <c r="AE291" s="69"/>
      <c r="AF291" s="69"/>
      <c r="AG291" s="69"/>
    </row>
    <row r="292" spans="1:33">
      <c r="A292" s="14"/>
      <c r="B292" s="29"/>
      <c r="C292" s="36"/>
      <c r="D292" s="36"/>
      <c r="E292" s="36"/>
      <c r="F292" s="28"/>
      <c r="G292" s="30" t="s">
        <v>278</v>
      </c>
      <c r="H292" s="30"/>
      <c r="I292" s="30"/>
      <c r="J292" s="30"/>
      <c r="K292" s="30"/>
      <c r="L292" s="30"/>
      <c r="M292" s="30"/>
      <c r="N292" s="28"/>
      <c r="O292" s="36"/>
      <c r="P292" s="36"/>
      <c r="Q292" s="36"/>
      <c r="R292" s="28"/>
      <c r="S292" s="36"/>
      <c r="T292" s="36"/>
      <c r="U292" s="36"/>
      <c r="V292" s="28"/>
      <c r="W292" s="36"/>
      <c r="X292" s="36"/>
      <c r="Y292" s="36"/>
      <c r="Z292" s="28"/>
      <c r="AA292" s="36"/>
      <c r="AB292" s="36"/>
      <c r="AC292" s="36"/>
      <c r="AD292" s="28"/>
      <c r="AE292" s="36"/>
      <c r="AF292" s="36"/>
      <c r="AG292" s="36"/>
    </row>
    <row r="293" spans="1:33" ht="15.75" thickBot="1">
      <c r="A293" s="14"/>
      <c r="B293" s="29"/>
      <c r="C293" s="36"/>
      <c r="D293" s="36"/>
      <c r="E293" s="36"/>
      <c r="F293" s="28"/>
      <c r="G293" s="32" t="s">
        <v>312</v>
      </c>
      <c r="H293" s="32"/>
      <c r="I293" s="32"/>
      <c r="J293" s="32"/>
      <c r="K293" s="32"/>
      <c r="L293" s="32"/>
      <c r="M293" s="32"/>
      <c r="N293" s="28"/>
      <c r="O293" s="36"/>
      <c r="P293" s="36"/>
      <c r="Q293" s="36"/>
      <c r="R293" s="28"/>
      <c r="S293" s="36"/>
      <c r="T293" s="36"/>
      <c r="U293" s="36"/>
      <c r="V293" s="28"/>
      <c r="W293" s="36"/>
      <c r="X293" s="36"/>
      <c r="Y293" s="36"/>
      <c r="Z293" s="28"/>
      <c r="AA293" s="36"/>
      <c r="AB293" s="36"/>
      <c r="AC293" s="36"/>
      <c r="AD293" s="28"/>
      <c r="AE293" s="36"/>
      <c r="AF293" s="36"/>
      <c r="AG293" s="36"/>
    </row>
    <row r="294" spans="1:33">
      <c r="A294" s="14"/>
      <c r="B294" s="29"/>
      <c r="C294" s="30" t="s">
        <v>280</v>
      </c>
      <c r="D294" s="30"/>
      <c r="E294" s="30"/>
      <c r="F294" s="28"/>
      <c r="G294" s="31" t="s">
        <v>282</v>
      </c>
      <c r="H294" s="31"/>
      <c r="I294" s="31"/>
      <c r="J294" s="33"/>
      <c r="K294" s="31" t="s">
        <v>283</v>
      </c>
      <c r="L294" s="31"/>
      <c r="M294" s="31"/>
      <c r="N294" s="28"/>
      <c r="O294" s="30" t="s">
        <v>286</v>
      </c>
      <c r="P294" s="30"/>
      <c r="Q294" s="30"/>
      <c r="R294" s="28"/>
      <c r="S294" s="30" t="s">
        <v>287</v>
      </c>
      <c r="T294" s="30"/>
      <c r="U294" s="30"/>
      <c r="V294" s="28"/>
      <c r="W294" s="30" t="s">
        <v>288</v>
      </c>
      <c r="X294" s="30"/>
      <c r="Y294" s="30"/>
      <c r="Z294" s="30"/>
      <c r="AA294" s="30"/>
      <c r="AB294" s="30"/>
      <c r="AC294" s="30"/>
      <c r="AD294" s="28"/>
      <c r="AE294" s="30" t="s">
        <v>289</v>
      </c>
      <c r="AF294" s="30"/>
      <c r="AG294" s="30"/>
    </row>
    <row r="295" spans="1:33" ht="15.75" thickBot="1">
      <c r="A295" s="14"/>
      <c r="B295" s="29"/>
      <c r="C295" s="30" t="s">
        <v>323</v>
      </c>
      <c r="D295" s="30"/>
      <c r="E295" s="30"/>
      <c r="F295" s="28"/>
      <c r="G295" s="30"/>
      <c r="H295" s="30"/>
      <c r="I295" s="30"/>
      <c r="J295" s="28"/>
      <c r="K295" s="30" t="s">
        <v>284</v>
      </c>
      <c r="L295" s="30"/>
      <c r="M295" s="30"/>
      <c r="N295" s="28"/>
      <c r="O295" s="30"/>
      <c r="P295" s="30"/>
      <c r="Q295" s="30"/>
      <c r="R295" s="28"/>
      <c r="S295" s="30"/>
      <c r="T295" s="30"/>
      <c r="U295" s="30"/>
      <c r="V295" s="28"/>
      <c r="W295" s="32"/>
      <c r="X295" s="32"/>
      <c r="Y295" s="32"/>
      <c r="Z295" s="32"/>
      <c r="AA295" s="32"/>
      <c r="AB295" s="32"/>
      <c r="AC295" s="32"/>
      <c r="AD295" s="28"/>
      <c r="AE295" s="30" t="s">
        <v>290</v>
      </c>
      <c r="AF295" s="30"/>
      <c r="AG295" s="30"/>
    </row>
    <row r="296" spans="1:33" ht="15.75" thickBot="1">
      <c r="A296" s="14"/>
      <c r="B296" s="16"/>
      <c r="C296" s="49"/>
      <c r="D296" s="49"/>
      <c r="E296" s="49"/>
      <c r="F296" s="28"/>
      <c r="G296" s="32"/>
      <c r="H296" s="32"/>
      <c r="I296" s="32"/>
      <c r="J296" s="28"/>
      <c r="K296" s="32" t="s">
        <v>285</v>
      </c>
      <c r="L296" s="32"/>
      <c r="M296" s="32"/>
      <c r="N296" s="28"/>
      <c r="O296" s="32"/>
      <c r="P296" s="32"/>
      <c r="Q296" s="32"/>
      <c r="R296" s="28"/>
      <c r="S296" s="32"/>
      <c r="T296" s="32"/>
      <c r="U296" s="32"/>
      <c r="V296" s="28"/>
      <c r="W296" s="57" t="s">
        <v>291</v>
      </c>
      <c r="X296" s="57"/>
      <c r="Y296" s="57"/>
      <c r="Z296" s="12"/>
      <c r="AA296" s="57" t="s">
        <v>292</v>
      </c>
      <c r="AB296" s="57"/>
      <c r="AC296" s="57"/>
      <c r="AD296" s="12"/>
      <c r="AE296" s="49"/>
      <c r="AF296" s="49"/>
      <c r="AG296" s="49"/>
    </row>
    <row r="297" spans="1:33" ht="15.75" thickBot="1">
      <c r="A297" s="14"/>
      <c r="B297" s="12"/>
      <c r="C297" s="32" t="s">
        <v>179</v>
      </c>
      <c r="D297" s="32"/>
      <c r="E297" s="32"/>
      <c r="F297" s="32"/>
      <c r="G297" s="32"/>
      <c r="H297" s="32"/>
      <c r="I297" s="32"/>
      <c r="J297" s="32"/>
      <c r="K297" s="32"/>
      <c r="L297" s="32"/>
      <c r="M297" s="32"/>
      <c r="N297" s="32"/>
      <c r="O297" s="32"/>
      <c r="P297" s="32"/>
      <c r="Q297" s="32"/>
      <c r="R297" s="32"/>
      <c r="S297" s="32"/>
      <c r="T297" s="32"/>
      <c r="U297" s="32"/>
      <c r="V297" s="32"/>
      <c r="W297" s="32"/>
      <c r="X297" s="32"/>
      <c r="Y297" s="32"/>
      <c r="Z297" s="32"/>
      <c r="AA297" s="32"/>
      <c r="AB297" s="32"/>
      <c r="AC297" s="32"/>
      <c r="AD297" s="32"/>
      <c r="AE297" s="32"/>
      <c r="AF297" s="32"/>
      <c r="AG297" s="32"/>
    </row>
    <row r="298" spans="1:33">
      <c r="A298" s="14"/>
      <c r="B298" s="21" t="s">
        <v>181</v>
      </c>
      <c r="C298" s="35"/>
      <c r="D298" s="35"/>
      <c r="E298" s="35"/>
      <c r="F298" s="20"/>
      <c r="G298" s="35"/>
      <c r="H298" s="35"/>
      <c r="I298" s="35"/>
      <c r="J298" s="20"/>
      <c r="K298" s="35"/>
      <c r="L298" s="35"/>
      <c r="M298" s="35"/>
      <c r="N298" s="20"/>
      <c r="O298" s="35"/>
      <c r="P298" s="35"/>
      <c r="Q298" s="35"/>
      <c r="R298" s="20"/>
      <c r="S298" s="35"/>
      <c r="T298" s="35"/>
      <c r="U298" s="35"/>
      <c r="V298" s="20"/>
      <c r="W298" s="35"/>
      <c r="X298" s="35"/>
      <c r="Y298" s="35"/>
      <c r="Z298" s="20"/>
      <c r="AA298" s="35"/>
      <c r="AB298" s="35"/>
      <c r="AC298" s="35"/>
      <c r="AD298" s="20"/>
      <c r="AE298" s="35"/>
      <c r="AF298" s="35"/>
      <c r="AG298" s="35"/>
    </row>
    <row r="299" spans="1:33">
      <c r="A299" s="14"/>
      <c r="B299" s="40" t="s">
        <v>251</v>
      </c>
      <c r="C299" s="36" t="s">
        <v>182</v>
      </c>
      <c r="D299" s="41">
        <v>68.099999999999994</v>
      </c>
      <c r="E299" s="28"/>
      <c r="F299" s="28"/>
      <c r="G299" s="36" t="s">
        <v>182</v>
      </c>
      <c r="H299" s="41" t="s">
        <v>250</v>
      </c>
      <c r="I299" s="28"/>
      <c r="J299" s="28"/>
      <c r="K299" s="36" t="s">
        <v>182</v>
      </c>
      <c r="L299" s="41" t="s">
        <v>338</v>
      </c>
      <c r="M299" s="36" t="s">
        <v>294</v>
      </c>
      <c r="N299" s="28"/>
      <c r="O299" s="36" t="s">
        <v>182</v>
      </c>
      <c r="P299" s="41" t="s">
        <v>250</v>
      </c>
      <c r="Q299" s="28"/>
      <c r="R299" s="28"/>
      <c r="S299" s="36" t="s">
        <v>182</v>
      </c>
      <c r="T299" s="41" t="s">
        <v>309</v>
      </c>
      <c r="U299" s="36" t="s">
        <v>294</v>
      </c>
      <c r="V299" s="28"/>
      <c r="W299" s="36" t="s">
        <v>182</v>
      </c>
      <c r="X299" s="41">
        <v>43.2</v>
      </c>
      <c r="Y299" s="28"/>
      <c r="Z299" s="28"/>
      <c r="AA299" s="36" t="s">
        <v>182</v>
      </c>
      <c r="AB299" s="41" t="s">
        <v>250</v>
      </c>
      <c r="AC299" s="28"/>
      <c r="AD299" s="28"/>
      <c r="AE299" s="36" t="s">
        <v>182</v>
      </c>
      <c r="AF299" s="41">
        <v>110.1</v>
      </c>
      <c r="AG299" s="28"/>
    </row>
    <row r="300" spans="1:33">
      <c r="A300" s="14"/>
      <c r="B300" s="40"/>
      <c r="C300" s="36"/>
      <c r="D300" s="41"/>
      <c r="E300" s="28"/>
      <c r="F300" s="28"/>
      <c r="G300" s="36"/>
      <c r="H300" s="41"/>
      <c r="I300" s="28"/>
      <c r="J300" s="28"/>
      <c r="K300" s="36"/>
      <c r="L300" s="41"/>
      <c r="M300" s="36"/>
      <c r="N300" s="28"/>
      <c r="O300" s="36"/>
      <c r="P300" s="41"/>
      <c r="Q300" s="28"/>
      <c r="R300" s="28"/>
      <c r="S300" s="36"/>
      <c r="T300" s="41"/>
      <c r="U300" s="36"/>
      <c r="V300" s="28"/>
      <c r="W300" s="36"/>
      <c r="X300" s="41"/>
      <c r="Y300" s="28"/>
      <c r="Z300" s="28"/>
      <c r="AA300" s="36"/>
      <c r="AB300" s="41"/>
      <c r="AC300" s="28"/>
      <c r="AD300" s="28"/>
      <c r="AE300" s="36"/>
      <c r="AF300" s="41"/>
      <c r="AG300" s="28"/>
    </row>
    <row r="301" spans="1:33">
      <c r="A301" s="14"/>
      <c r="B301" s="42" t="s">
        <v>252</v>
      </c>
      <c r="C301" s="43" t="s">
        <v>250</v>
      </c>
      <c r="D301" s="43"/>
      <c r="E301" s="34"/>
      <c r="F301" s="34"/>
      <c r="G301" s="43" t="s">
        <v>250</v>
      </c>
      <c r="H301" s="43"/>
      <c r="I301" s="34"/>
      <c r="J301" s="34"/>
      <c r="K301" s="43">
        <v>5.2</v>
      </c>
      <c r="L301" s="43"/>
      <c r="M301" s="34"/>
      <c r="N301" s="34"/>
      <c r="O301" s="43" t="s">
        <v>250</v>
      </c>
      <c r="P301" s="43"/>
      <c r="Q301" s="34"/>
      <c r="R301" s="34"/>
      <c r="S301" s="43" t="s">
        <v>250</v>
      </c>
      <c r="T301" s="43"/>
      <c r="U301" s="34"/>
      <c r="V301" s="34"/>
      <c r="W301" s="43">
        <v>40.9</v>
      </c>
      <c r="X301" s="43"/>
      <c r="Y301" s="34"/>
      <c r="Z301" s="34"/>
      <c r="AA301" s="43" t="s">
        <v>250</v>
      </c>
      <c r="AB301" s="43"/>
      <c r="AC301" s="34"/>
      <c r="AD301" s="34"/>
      <c r="AE301" s="43">
        <v>46.1</v>
      </c>
      <c r="AF301" s="43"/>
      <c r="AG301" s="34"/>
    </row>
    <row r="302" spans="1:33">
      <c r="A302" s="14"/>
      <c r="B302" s="42"/>
      <c r="C302" s="43"/>
      <c r="D302" s="43"/>
      <c r="E302" s="34"/>
      <c r="F302" s="34"/>
      <c r="G302" s="43"/>
      <c r="H302" s="43"/>
      <c r="I302" s="34"/>
      <c r="J302" s="34"/>
      <c r="K302" s="43"/>
      <c r="L302" s="43"/>
      <c r="M302" s="34"/>
      <c r="N302" s="34"/>
      <c r="O302" s="43"/>
      <c r="P302" s="43"/>
      <c r="Q302" s="34"/>
      <c r="R302" s="34"/>
      <c r="S302" s="43"/>
      <c r="T302" s="43"/>
      <c r="U302" s="34"/>
      <c r="V302" s="34"/>
      <c r="W302" s="43"/>
      <c r="X302" s="43"/>
      <c r="Y302" s="34"/>
      <c r="Z302" s="34"/>
      <c r="AA302" s="43"/>
      <c r="AB302" s="43"/>
      <c r="AC302" s="34"/>
      <c r="AD302" s="34"/>
      <c r="AE302" s="43"/>
      <c r="AF302" s="43"/>
      <c r="AG302" s="34"/>
    </row>
    <row r="303" spans="1:33">
      <c r="A303" s="14"/>
      <c r="B303" s="40" t="s">
        <v>253</v>
      </c>
      <c r="C303" s="41">
        <v>338.9</v>
      </c>
      <c r="D303" s="41"/>
      <c r="E303" s="28"/>
      <c r="F303" s="28"/>
      <c r="G303" s="41" t="s">
        <v>250</v>
      </c>
      <c r="H303" s="41"/>
      <c r="I303" s="28"/>
      <c r="J303" s="28"/>
      <c r="K303" s="41">
        <v>5.4</v>
      </c>
      <c r="L303" s="41"/>
      <c r="M303" s="28"/>
      <c r="N303" s="28"/>
      <c r="O303" s="41">
        <v>3.6</v>
      </c>
      <c r="P303" s="41"/>
      <c r="Q303" s="28"/>
      <c r="R303" s="28"/>
      <c r="S303" s="41" t="s">
        <v>339</v>
      </c>
      <c r="T303" s="41"/>
      <c r="U303" s="36" t="s">
        <v>294</v>
      </c>
      <c r="V303" s="28"/>
      <c r="W303" s="41">
        <v>361.7</v>
      </c>
      <c r="X303" s="41"/>
      <c r="Y303" s="28"/>
      <c r="Z303" s="28"/>
      <c r="AA303" s="41" t="s">
        <v>340</v>
      </c>
      <c r="AB303" s="41"/>
      <c r="AC303" s="36" t="s">
        <v>294</v>
      </c>
      <c r="AD303" s="28"/>
      <c r="AE303" s="41">
        <v>499.1</v>
      </c>
      <c r="AF303" s="41"/>
      <c r="AG303" s="28"/>
    </row>
    <row r="304" spans="1:33">
      <c r="A304" s="14"/>
      <c r="B304" s="40"/>
      <c r="C304" s="41"/>
      <c r="D304" s="41"/>
      <c r="E304" s="28"/>
      <c r="F304" s="28"/>
      <c r="G304" s="41"/>
      <c r="H304" s="41"/>
      <c r="I304" s="28"/>
      <c r="J304" s="28"/>
      <c r="K304" s="41"/>
      <c r="L304" s="41"/>
      <c r="M304" s="28"/>
      <c r="N304" s="28"/>
      <c r="O304" s="41"/>
      <c r="P304" s="41"/>
      <c r="Q304" s="28"/>
      <c r="R304" s="28"/>
      <c r="S304" s="41"/>
      <c r="T304" s="41"/>
      <c r="U304" s="36"/>
      <c r="V304" s="28"/>
      <c r="W304" s="41"/>
      <c r="X304" s="41"/>
      <c r="Y304" s="28"/>
      <c r="Z304" s="28"/>
      <c r="AA304" s="41"/>
      <c r="AB304" s="41"/>
      <c r="AC304" s="36"/>
      <c r="AD304" s="28"/>
      <c r="AE304" s="41"/>
      <c r="AF304" s="41"/>
      <c r="AG304" s="28"/>
    </row>
    <row r="305" spans="1:33">
      <c r="A305" s="14"/>
      <c r="B305" s="42" t="s">
        <v>254</v>
      </c>
      <c r="C305" s="43">
        <v>31.7</v>
      </c>
      <c r="D305" s="43"/>
      <c r="E305" s="34"/>
      <c r="F305" s="34"/>
      <c r="G305" s="43" t="s">
        <v>250</v>
      </c>
      <c r="H305" s="43"/>
      <c r="I305" s="34"/>
      <c r="J305" s="34"/>
      <c r="K305" s="43">
        <v>0.9</v>
      </c>
      <c r="L305" s="43"/>
      <c r="M305" s="34"/>
      <c r="N305" s="34"/>
      <c r="O305" s="43">
        <v>7</v>
      </c>
      <c r="P305" s="43"/>
      <c r="Q305" s="34"/>
      <c r="R305" s="34"/>
      <c r="S305" s="43" t="s">
        <v>293</v>
      </c>
      <c r="T305" s="43"/>
      <c r="U305" s="38" t="s">
        <v>294</v>
      </c>
      <c r="V305" s="34"/>
      <c r="W305" s="43" t="s">
        <v>250</v>
      </c>
      <c r="X305" s="43"/>
      <c r="Y305" s="34"/>
      <c r="Z305" s="34"/>
      <c r="AA305" s="43" t="s">
        <v>341</v>
      </c>
      <c r="AB305" s="43"/>
      <c r="AC305" s="38" t="s">
        <v>294</v>
      </c>
      <c r="AD305" s="34"/>
      <c r="AE305" s="43">
        <v>8.4</v>
      </c>
      <c r="AF305" s="43"/>
      <c r="AG305" s="34"/>
    </row>
    <row r="306" spans="1:33">
      <c r="A306" s="14"/>
      <c r="B306" s="42"/>
      <c r="C306" s="43"/>
      <c r="D306" s="43"/>
      <c r="E306" s="34"/>
      <c r="F306" s="34"/>
      <c r="G306" s="43"/>
      <c r="H306" s="43"/>
      <c r="I306" s="34"/>
      <c r="J306" s="34"/>
      <c r="K306" s="43"/>
      <c r="L306" s="43"/>
      <c r="M306" s="34"/>
      <c r="N306" s="34"/>
      <c r="O306" s="43"/>
      <c r="P306" s="43"/>
      <c r="Q306" s="34"/>
      <c r="R306" s="34"/>
      <c r="S306" s="43"/>
      <c r="T306" s="43"/>
      <c r="U306" s="38"/>
      <c r="V306" s="34"/>
      <c r="W306" s="43"/>
      <c r="X306" s="43"/>
      <c r="Y306" s="34"/>
      <c r="Z306" s="34"/>
      <c r="AA306" s="43"/>
      <c r="AB306" s="43"/>
      <c r="AC306" s="38"/>
      <c r="AD306" s="34"/>
      <c r="AE306" s="43"/>
      <c r="AF306" s="43"/>
      <c r="AG306" s="34"/>
    </row>
    <row r="307" spans="1:33">
      <c r="A307" s="14"/>
      <c r="B307" s="40" t="s">
        <v>255</v>
      </c>
      <c r="C307" s="41">
        <v>665.5</v>
      </c>
      <c r="D307" s="41"/>
      <c r="E307" s="28"/>
      <c r="F307" s="28"/>
      <c r="G307" s="41" t="s">
        <v>250</v>
      </c>
      <c r="H307" s="41"/>
      <c r="I307" s="28"/>
      <c r="J307" s="28"/>
      <c r="K307" s="41">
        <v>34</v>
      </c>
      <c r="L307" s="41"/>
      <c r="M307" s="28"/>
      <c r="N307" s="28"/>
      <c r="O307" s="41">
        <v>30.2</v>
      </c>
      <c r="P307" s="41"/>
      <c r="Q307" s="28"/>
      <c r="R307" s="28"/>
      <c r="S307" s="41" t="s">
        <v>342</v>
      </c>
      <c r="T307" s="41"/>
      <c r="U307" s="36" t="s">
        <v>294</v>
      </c>
      <c r="V307" s="28"/>
      <c r="W307" s="41">
        <v>448</v>
      </c>
      <c r="X307" s="41"/>
      <c r="Y307" s="28"/>
      <c r="Z307" s="28"/>
      <c r="AA307" s="41" t="s">
        <v>343</v>
      </c>
      <c r="AB307" s="41"/>
      <c r="AC307" s="36" t="s">
        <v>294</v>
      </c>
      <c r="AD307" s="28"/>
      <c r="AE307" s="41">
        <v>894.6</v>
      </c>
      <c r="AF307" s="41"/>
      <c r="AG307" s="28"/>
    </row>
    <row r="308" spans="1:33">
      <c r="A308" s="14"/>
      <c r="B308" s="40"/>
      <c r="C308" s="41"/>
      <c r="D308" s="41"/>
      <c r="E308" s="28"/>
      <c r="F308" s="28"/>
      <c r="G308" s="41"/>
      <c r="H308" s="41"/>
      <c r="I308" s="28"/>
      <c r="J308" s="28"/>
      <c r="K308" s="41"/>
      <c r="L308" s="41"/>
      <c r="M308" s="28"/>
      <c r="N308" s="28"/>
      <c r="O308" s="41"/>
      <c r="P308" s="41"/>
      <c r="Q308" s="28"/>
      <c r="R308" s="28"/>
      <c r="S308" s="41"/>
      <c r="T308" s="41"/>
      <c r="U308" s="36"/>
      <c r="V308" s="28"/>
      <c r="W308" s="41"/>
      <c r="X308" s="41"/>
      <c r="Y308" s="28"/>
      <c r="Z308" s="28"/>
      <c r="AA308" s="41"/>
      <c r="AB308" s="41"/>
      <c r="AC308" s="36"/>
      <c r="AD308" s="28"/>
      <c r="AE308" s="41"/>
      <c r="AF308" s="41"/>
      <c r="AG308" s="28"/>
    </row>
    <row r="309" spans="1:33">
      <c r="A309" s="14"/>
      <c r="B309" s="42" t="s">
        <v>256</v>
      </c>
      <c r="C309" s="43">
        <v>37.200000000000003</v>
      </c>
      <c r="D309" s="43"/>
      <c r="E309" s="34"/>
      <c r="F309" s="34"/>
      <c r="G309" s="43" t="s">
        <v>300</v>
      </c>
      <c r="H309" s="43"/>
      <c r="I309" s="38" t="s">
        <v>294</v>
      </c>
      <c r="J309" s="34"/>
      <c r="K309" s="43">
        <v>0.8</v>
      </c>
      <c r="L309" s="43"/>
      <c r="M309" s="34"/>
      <c r="N309" s="34"/>
      <c r="O309" s="43" t="s">
        <v>250</v>
      </c>
      <c r="P309" s="43"/>
      <c r="Q309" s="34"/>
      <c r="R309" s="34"/>
      <c r="S309" s="43" t="s">
        <v>344</v>
      </c>
      <c r="T309" s="43"/>
      <c r="U309" s="38" t="s">
        <v>294</v>
      </c>
      <c r="V309" s="34"/>
      <c r="W309" s="43" t="s">
        <v>250</v>
      </c>
      <c r="X309" s="43"/>
      <c r="Y309" s="34"/>
      <c r="Z309" s="34"/>
      <c r="AA309" s="43" t="s">
        <v>345</v>
      </c>
      <c r="AB309" s="43"/>
      <c r="AC309" s="38" t="s">
        <v>294</v>
      </c>
      <c r="AD309" s="34"/>
      <c r="AE309" s="43" t="s">
        <v>250</v>
      </c>
      <c r="AF309" s="43"/>
      <c r="AG309" s="34"/>
    </row>
    <row r="310" spans="1:33" ht="15.75" thickBot="1">
      <c r="A310" s="14"/>
      <c r="B310" s="42"/>
      <c r="C310" s="50"/>
      <c r="D310" s="50"/>
      <c r="E310" s="51"/>
      <c r="F310" s="34"/>
      <c r="G310" s="50"/>
      <c r="H310" s="50"/>
      <c r="I310" s="70"/>
      <c r="J310" s="34"/>
      <c r="K310" s="50"/>
      <c r="L310" s="50"/>
      <c r="M310" s="51"/>
      <c r="N310" s="34"/>
      <c r="O310" s="50"/>
      <c r="P310" s="50"/>
      <c r="Q310" s="51"/>
      <c r="R310" s="34"/>
      <c r="S310" s="50"/>
      <c r="T310" s="50"/>
      <c r="U310" s="70"/>
      <c r="V310" s="34"/>
      <c r="W310" s="50"/>
      <c r="X310" s="50"/>
      <c r="Y310" s="51"/>
      <c r="Z310" s="34"/>
      <c r="AA310" s="50"/>
      <c r="AB310" s="50"/>
      <c r="AC310" s="70"/>
      <c r="AD310" s="34"/>
      <c r="AE310" s="50"/>
      <c r="AF310" s="50"/>
      <c r="AG310" s="51"/>
    </row>
    <row r="311" spans="1:33">
      <c r="A311" s="14"/>
      <c r="B311" s="53" t="s">
        <v>257</v>
      </c>
      <c r="C311" s="52">
        <v>1141.4000000000001</v>
      </c>
      <c r="D311" s="52"/>
      <c r="E311" s="33"/>
      <c r="F311" s="28"/>
      <c r="G311" s="55" t="s">
        <v>300</v>
      </c>
      <c r="H311" s="55"/>
      <c r="I311" s="69" t="s">
        <v>294</v>
      </c>
      <c r="J311" s="28"/>
      <c r="K311" s="55">
        <v>45.4</v>
      </c>
      <c r="L311" s="55"/>
      <c r="M311" s="33"/>
      <c r="N311" s="28"/>
      <c r="O311" s="55">
        <v>40.799999999999997</v>
      </c>
      <c r="P311" s="55"/>
      <c r="Q311" s="33"/>
      <c r="R311" s="28"/>
      <c r="S311" s="55" t="s">
        <v>346</v>
      </c>
      <c r="T311" s="55"/>
      <c r="U311" s="69" t="s">
        <v>294</v>
      </c>
      <c r="V311" s="28"/>
      <c r="W311" s="55">
        <v>893.8</v>
      </c>
      <c r="X311" s="55"/>
      <c r="Y311" s="33"/>
      <c r="Z311" s="28"/>
      <c r="AA311" s="55" t="s">
        <v>347</v>
      </c>
      <c r="AB311" s="55"/>
      <c r="AC311" s="69" t="s">
        <v>294</v>
      </c>
      <c r="AD311" s="28"/>
      <c r="AE311" s="52">
        <v>1558.3</v>
      </c>
      <c r="AF311" s="52"/>
      <c r="AG311" s="33"/>
    </row>
    <row r="312" spans="1:33">
      <c r="A312" s="14"/>
      <c r="B312" s="53"/>
      <c r="C312" s="37"/>
      <c r="D312" s="37"/>
      <c r="E312" s="28"/>
      <c r="F312" s="28"/>
      <c r="G312" s="41"/>
      <c r="H312" s="41"/>
      <c r="I312" s="36"/>
      <c r="J312" s="28"/>
      <c r="K312" s="41"/>
      <c r="L312" s="41"/>
      <c r="M312" s="28"/>
      <c r="N312" s="28"/>
      <c r="O312" s="41"/>
      <c r="P312" s="41"/>
      <c r="Q312" s="28"/>
      <c r="R312" s="28"/>
      <c r="S312" s="41"/>
      <c r="T312" s="41"/>
      <c r="U312" s="36"/>
      <c r="V312" s="28"/>
      <c r="W312" s="41"/>
      <c r="X312" s="41"/>
      <c r="Y312" s="28"/>
      <c r="Z312" s="28"/>
      <c r="AA312" s="41"/>
      <c r="AB312" s="41"/>
      <c r="AC312" s="36"/>
      <c r="AD312" s="28"/>
      <c r="AE312" s="37"/>
      <c r="AF312" s="37"/>
      <c r="AG312" s="28"/>
    </row>
    <row r="313" spans="1:33">
      <c r="A313" s="14"/>
      <c r="B313" s="34"/>
      <c r="C313" s="34"/>
      <c r="D313" s="34"/>
      <c r="E313" s="34"/>
      <c r="F313" s="34"/>
      <c r="G313" s="34"/>
      <c r="H313" s="34"/>
      <c r="I313" s="34"/>
      <c r="J313" s="34"/>
      <c r="K313" s="34"/>
      <c r="L313" s="34"/>
      <c r="M313" s="34"/>
      <c r="N313" s="34"/>
      <c r="O313" s="34"/>
      <c r="P313" s="34"/>
      <c r="Q313" s="34"/>
      <c r="R313" s="34"/>
      <c r="S313" s="34"/>
      <c r="T313" s="34"/>
      <c r="U313" s="34"/>
      <c r="V313" s="34"/>
      <c r="W313" s="34"/>
      <c r="X313" s="34"/>
      <c r="Y313" s="34"/>
      <c r="Z313" s="34"/>
      <c r="AA313" s="34"/>
      <c r="AB313" s="34"/>
      <c r="AC313" s="34"/>
      <c r="AD313" s="34"/>
      <c r="AE313" s="34"/>
      <c r="AF313" s="34"/>
      <c r="AG313" s="34"/>
    </row>
    <row r="314" spans="1:33">
      <c r="A314" s="14"/>
      <c r="B314" s="34"/>
      <c r="C314" s="34"/>
      <c r="D314" s="34"/>
      <c r="E314" s="34"/>
      <c r="F314" s="34"/>
      <c r="G314" s="34"/>
      <c r="H314" s="34"/>
      <c r="I314" s="34"/>
      <c r="J314" s="34"/>
      <c r="K314" s="34"/>
      <c r="L314" s="34"/>
      <c r="M314" s="34"/>
      <c r="N314" s="34"/>
      <c r="O314" s="34"/>
      <c r="P314" s="34"/>
      <c r="Q314" s="34"/>
      <c r="R314" s="34"/>
      <c r="S314" s="34"/>
      <c r="T314" s="34"/>
      <c r="U314" s="34"/>
      <c r="V314" s="34"/>
      <c r="W314" s="34"/>
      <c r="X314" s="34"/>
      <c r="Y314" s="34"/>
      <c r="Z314" s="34"/>
      <c r="AA314" s="34"/>
      <c r="AB314" s="34"/>
      <c r="AC314" s="34"/>
      <c r="AD314" s="34"/>
      <c r="AE314" s="34"/>
      <c r="AF314" s="34"/>
      <c r="AG314" s="34"/>
    </row>
    <row r="315" spans="1:33">
      <c r="A315" s="14"/>
      <c r="B315" s="36" t="s">
        <v>184</v>
      </c>
      <c r="C315" s="41">
        <v>11.2</v>
      </c>
      <c r="D315" s="41"/>
      <c r="E315" s="28"/>
      <c r="F315" s="28"/>
      <c r="G315" s="41" t="s">
        <v>250</v>
      </c>
      <c r="H315" s="41"/>
      <c r="I315" s="28"/>
      <c r="J315" s="28"/>
      <c r="K315" s="41" t="s">
        <v>250</v>
      </c>
      <c r="L315" s="41"/>
      <c r="M315" s="28"/>
      <c r="N315" s="28"/>
      <c r="O315" s="41" t="s">
        <v>250</v>
      </c>
      <c r="P315" s="41"/>
      <c r="Q315" s="28"/>
      <c r="R315" s="28"/>
      <c r="S315" s="41" t="s">
        <v>293</v>
      </c>
      <c r="T315" s="41"/>
      <c r="U315" s="36" t="s">
        <v>294</v>
      </c>
      <c r="V315" s="28"/>
      <c r="W315" s="41" t="s">
        <v>250</v>
      </c>
      <c r="X315" s="41"/>
      <c r="Y315" s="28"/>
      <c r="Z315" s="28"/>
      <c r="AA315" s="41" t="s">
        <v>348</v>
      </c>
      <c r="AB315" s="41"/>
      <c r="AC315" s="36" t="s">
        <v>294</v>
      </c>
      <c r="AD315" s="28"/>
      <c r="AE315" s="41">
        <v>4.4000000000000004</v>
      </c>
      <c r="AF315" s="41"/>
      <c r="AG315" s="28"/>
    </row>
    <row r="316" spans="1:33">
      <c r="A316" s="14"/>
      <c r="B316" s="36"/>
      <c r="C316" s="41"/>
      <c r="D316" s="41"/>
      <c r="E316" s="28"/>
      <c r="F316" s="28"/>
      <c r="G316" s="41"/>
      <c r="H316" s="41"/>
      <c r="I316" s="28"/>
      <c r="J316" s="28"/>
      <c r="K316" s="41"/>
      <c r="L316" s="41"/>
      <c r="M316" s="28"/>
      <c r="N316" s="28"/>
      <c r="O316" s="41"/>
      <c r="P316" s="41"/>
      <c r="Q316" s="28"/>
      <c r="R316" s="28"/>
      <c r="S316" s="41"/>
      <c r="T316" s="41"/>
      <c r="U316" s="36"/>
      <c r="V316" s="28"/>
      <c r="W316" s="41"/>
      <c r="X316" s="41"/>
      <c r="Y316" s="28"/>
      <c r="Z316" s="28"/>
      <c r="AA316" s="41"/>
      <c r="AB316" s="41"/>
      <c r="AC316" s="36"/>
      <c r="AD316" s="28"/>
      <c r="AE316" s="41"/>
      <c r="AF316" s="41"/>
      <c r="AG316" s="28"/>
    </row>
    <row r="317" spans="1:33">
      <c r="A317" s="14"/>
      <c r="B317" s="38" t="s">
        <v>189</v>
      </c>
      <c r="C317" s="43" t="s">
        <v>349</v>
      </c>
      <c r="D317" s="43"/>
      <c r="E317" s="38" t="s">
        <v>294</v>
      </c>
      <c r="F317" s="34"/>
      <c r="G317" s="43">
        <v>28.7</v>
      </c>
      <c r="H317" s="43"/>
      <c r="I317" s="34"/>
      <c r="J317" s="34"/>
      <c r="K317" s="43" t="s">
        <v>250</v>
      </c>
      <c r="L317" s="43"/>
      <c r="M317" s="34"/>
      <c r="N317" s="34"/>
      <c r="O317" s="43" t="s">
        <v>250</v>
      </c>
      <c r="P317" s="43"/>
      <c r="Q317" s="34"/>
      <c r="R317" s="34"/>
      <c r="S317" s="43" t="s">
        <v>250</v>
      </c>
      <c r="T317" s="43"/>
      <c r="U317" s="34"/>
      <c r="V317" s="34"/>
      <c r="W317" s="43" t="s">
        <v>250</v>
      </c>
      <c r="X317" s="43"/>
      <c r="Y317" s="34"/>
      <c r="Z317" s="34"/>
      <c r="AA317" s="43" t="s">
        <v>250</v>
      </c>
      <c r="AB317" s="43"/>
      <c r="AC317" s="34"/>
      <c r="AD317" s="34"/>
      <c r="AE317" s="43" t="s">
        <v>321</v>
      </c>
      <c r="AF317" s="43"/>
      <c r="AG317" s="38" t="s">
        <v>294</v>
      </c>
    </row>
    <row r="318" spans="1:33">
      <c r="A318" s="14"/>
      <c r="B318" s="38"/>
      <c r="C318" s="43"/>
      <c r="D318" s="43"/>
      <c r="E318" s="38"/>
      <c r="F318" s="34"/>
      <c r="G318" s="43"/>
      <c r="H318" s="43"/>
      <c r="I318" s="34"/>
      <c r="J318" s="34"/>
      <c r="K318" s="43"/>
      <c r="L318" s="43"/>
      <c r="M318" s="34"/>
      <c r="N318" s="34"/>
      <c r="O318" s="43"/>
      <c r="P318" s="43"/>
      <c r="Q318" s="34"/>
      <c r="R318" s="34"/>
      <c r="S318" s="43"/>
      <c r="T318" s="43"/>
      <c r="U318" s="34"/>
      <c r="V318" s="34"/>
      <c r="W318" s="43"/>
      <c r="X318" s="43"/>
      <c r="Y318" s="34"/>
      <c r="Z318" s="34"/>
      <c r="AA318" s="43"/>
      <c r="AB318" s="43"/>
      <c r="AC318" s="34"/>
      <c r="AD318" s="34"/>
      <c r="AE318" s="43"/>
      <c r="AF318" s="43"/>
      <c r="AG318" s="38"/>
    </row>
    <row r="319" spans="1:33">
      <c r="A319" s="14"/>
      <c r="B319" s="85"/>
      <c r="C319" s="85"/>
      <c r="D319" s="85"/>
      <c r="E319" s="85"/>
      <c r="F319" s="85"/>
      <c r="G319" s="85"/>
      <c r="H319" s="85"/>
      <c r="I319" s="85"/>
      <c r="J319" s="85"/>
      <c r="K319" s="85"/>
      <c r="L319" s="85"/>
      <c r="M319" s="85"/>
      <c r="N319" s="85"/>
      <c r="O319" s="85"/>
      <c r="P319" s="85"/>
      <c r="Q319" s="85"/>
      <c r="R319" s="85"/>
      <c r="S319" s="85"/>
      <c r="T319" s="85"/>
      <c r="U319" s="85"/>
      <c r="V319" s="85"/>
      <c r="W319" s="85"/>
      <c r="X319" s="85"/>
      <c r="Y319" s="85"/>
      <c r="Z319" s="85"/>
      <c r="AA319" s="85"/>
      <c r="AB319" s="85"/>
      <c r="AC319" s="85"/>
      <c r="AD319" s="85"/>
      <c r="AE319" s="85"/>
      <c r="AF319" s="85"/>
      <c r="AG319" s="85"/>
    </row>
    <row r="320" spans="1:33">
      <c r="A320" s="14"/>
      <c r="B320" s="85"/>
      <c r="C320" s="85"/>
      <c r="D320" s="85"/>
      <c r="E320" s="85"/>
      <c r="F320" s="85"/>
      <c r="G320" s="85"/>
      <c r="H320" s="85"/>
      <c r="I320" s="85"/>
      <c r="J320" s="85"/>
      <c r="K320" s="85"/>
      <c r="L320" s="85"/>
      <c r="M320" s="85"/>
      <c r="N320" s="85"/>
      <c r="O320" s="85"/>
      <c r="P320" s="85"/>
      <c r="Q320" s="85"/>
      <c r="R320" s="85"/>
      <c r="S320" s="85"/>
      <c r="T320" s="85"/>
      <c r="U320" s="85"/>
      <c r="V320" s="85"/>
      <c r="W320" s="85"/>
      <c r="X320" s="85"/>
      <c r="Y320" s="85"/>
      <c r="Z320" s="85"/>
      <c r="AA320" s="85"/>
      <c r="AB320" s="85"/>
      <c r="AC320" s="85"/>
      <c r="AD320" s="85"/>
      <c r="AE320" s="85"/>
      <c r="AF320" s="85"/>
      <c r="AG320" s="85"/>
    </row>
    <row r="321" spans="1:33" ht="25.5" customHeight="1">
      <c r="A321" s="14"/>
      <c r="B321" s="28" t="s">
        <v>350</v>
      </c>
      <c r="C321" s="28"/>
      <c r="D321" s="28"/>
      <c r="E321" s="28"/>
      <c r="F321" s="28"/>
      <c r="G321" s="28"/>
      <c r="H321" s="28"/>
      <c r="I321" s="28"/>
      <c r="J321" s="28"/>
      <c r="K321" s="28"/>
      <c r="L321" s="28"/>
      <c r="M321" s="28"/>
      <c r="N321" s="28"/>
      <c r="O321" s="28"/>
      <c r="P321" s="28"/>
      <c r="Q321" s="28"/>
      <c r="R321" s="28"/>
      <c r="S321" s="28"/>
      <c r="T321" s="28"/>
      <c r="U321" s="28"/>
      <c r="V321" s="28"/>
      <c r="W321" s="28"/>
      <c r="X321" s="28"/>
      <c r="Y321" s="28"/>
      <c r="Z321" s="28"/>
      <c r="AA321" s="28"/>
      <c r="AB321" s="28"/>
      <c r="AC321" s="28"/>
      <c r="AD321" s="28"/>
      <c r="AE321" s="28"/>
      <c r="AF321" s="28"/>
      <c r="AG321" s="28"/>
    </row>
    <row r="322" spans="1:33" ht="15" customHeight="1">
      <c r="A322" s="14" t="s">
        <v>886</v>
      </c>
      <c r="B322" s="85" t="s">
        <v>6</v>
      </c>
      <c r="C322" s="85"/>
      <c r="D322" s="85"/>
      <c r="E322" s="85"/>
      <c r="F322" s="85"/>
      <c r="G322" s="85"/>
      <c r="H322" s="85"/>
      <c r="I322" s="85"/>
      <c r="J322" s="85"/>
      <c r="K322" s="85"/>
      <c r="L322" s="85"/>
      <c r="M322" s="85"/>
      <c r="N322" s="85"/>
      <c r="O322" s="85"/>
      <c r="P322" s="85"/>
      <c r="Q322" s="85"/>
      <c r="R322" s="85"/>
      <c r="S322" s="85"/>
      <c r="T322" s="85"/>
      <c r="U322" s="85"/>
      <c r="V322" s="85"/>
      <c r="W322" s="85"/>
      <c r="X322" s="85"/>
      <c r="Y322" s="85"/>
      <c r="Z322" s="85"/>
      <c r="AA322" s="85"/>
      <c r="AB322" s="85"/>
      <c r="AC322" s="85"/>
      <c r="AD322" s="85"/>
      <c r="AE322" s="85"/>
      <c r="AF322" s="85"/>
      <c r="AG322" s="85"/>
    </row>
    <row r="323" spans="1:33">
      <c r="A323" s="14"/>
      <c r="B323" s="28" t="s">
        <v>351</v>
      </c>
      <c r="C323" s="28"/>
      <c r="D323" s="28"/>
      <c r="E323" s="28"/>
      <c r="F323" s="28"/>
      <c r="G323" s="28"/>
      <c r="H323" s="28"/>
      <c r="I323" s="28"/>
      <c r="J323" s="28"/>
      <c r="K323" s="28"/>
      <c r="L323" s="28"/>
      <c r="M323" s="28"/>
      <c r="N323" s="28"/>
      <c r="O323" s="28"/>
      <c r="P323" s="28"/>
      <c r="Q323" s="28"/>
      <c r="R323" s="28"/>
      <c r="S323" s="28"/>
      <c r="T323" s="28"/>
      <c r="U323" s="28"/>
      <c r="V323" s="28"/>
      <c r="W323" s="28"/>
      <c r="X323" s="28"/>
      <c r="Y323" s="28"/>
      <c r="Z323" s="28"/>
      <c r="AA323" s="28"/>
      <c r="AB323" s="28"/>
      <c r="AC323" s="28"/>
      <c r="AD323" s="28"/>
      <c r="AE323" s="28"/>
      <c r="AF323" s="28"/>
      <c r="AG323" s="28"/>
    </row>
    <row r="324" spans="1:33">
      <c r="A324" s="14"/>
      <c r="B324" s="25"/>
      <c r="C324" s="25"/>
      <c r="D324" s="25"/>
      <c r="E324" s="25"/>
      <c r="F324" s="25"/>
      <c r="G324" s="25"/>
      <c r="H324" s="25"/>
      <c r="I324" s="25"/>
    </row>
    <row r="325" spans="1:33">
      <c r="A325" s="14"/>
      <c r="B325" s="15"/>
      <c r="C325" s="15"/>
      <c r="D325" s="15"/>
      <c r="E325" s="15"/>
      <c r="F325" s="15"/>
      <c r="G325" s="15"/>
      <c r="H325" s="15"/>
      <c r="I325" s="15"/>
    </row>
    <row r="326" spans="1:33" ht="15.75" thickBot="1">
      <c r="A326" s="14"/>
      <c r="B326" s="12"/>
      <c r="C326" s="27">
        <v>41547</v>
      </c>
      <c r="D326" s="27"/>
      <c r="E326" s="27"/>
      <c r="F326" s="27"/>
      <c r="G326" s="27"/>
      <c r="H326" s="27"/>
      <c r="I326" s="27"/>
    </row>
    <row r="327" spans="1:33" ht="15.75" thickBot="1">
      <c r="A327" s="14"/>
      <c r="B327" s="12"/>
      <c r="C327" s="57" t="s">
        <v>352</v>
      </c>
      <c r="D327" s="57"/>
      <c r="E327" s="57"/>
      <c r="F327" s="12"/>
      <c r="G327" s="18" t="s">
        <v>353</v>
      </c>
      <c r="H327" s="12"/>
      <c r="I327" s="18" t="s">
        <v>354</v>
      </c>
    </row>
    <row r="328" spans="1:33" ht="15.75" thickBot="1">
      <c r="A328" s="14"/>
      <c r="B328" s="12"/>
      <c r="C328" s="32" t="s">
        <v>179</v>
      </c>
      <c r="D328" s="32"/>
      <c r="E328" s="32"/>
      <c r="F328" s="32"/>
      <c r="G328" s="32"/>
      <c r="H328" s="32"/>
      <c r="I328" s="32"/>
    </row>
    <row r="329" spans="1:33">
      <c r="A329" s="14"/>
      <c r="B329" s="21" t="s">
        <v>181</v>
      </c>
      <c r="C329" s="35"/>
      <c r="D329" s="35"/>
      <c r="E329" s="35"/>
      <c r="F329" s="20"/>
      <c r="G329" s="20"/>
      <c r="H329" s="20"/>
      <c r="I329" s="20"/>
    </row>
    <row r="330" spans="1:33">
      <c r="A330" s="14"/>
      <c r="B330" s="73" t="s">
        <v>355</v>
      </c>
      <c r="C330" s="74" t="s">
        <v>182</v>
      </c>
      <c r="D330" s="75">
        <v>118.5</v>
      </c>
      <c r="E330" s="28"/>
      <c r="F330" s="28"/>
      <c r="G330" s="74" t="s">
        <v>356</v>
      </c>
      <c r="H330" s="74" t="s">
        <v>357</v>
      </c>
      <c r="I330" s="74" t="s">
        <v>358</v>
      </c>
    </row>
    <row r="331" spans="1:33">
      <c r="A331" s="14"/>
      <c r="B331" s="73"/>
      <c r="C331" s="74"/>
      <c r="D331" s="75"/>
      <c r="E331" s="28"/>
      <c r="F331" s="28"/>
      <c r="G331" s="74"/>
      <c r="H331" s="74"/>
      <c r="I331" s="74"/>
    </row>
    <row r="332" spans="1:33">
      <c r="A332" s="14"/>
      <c r="B332" s="76" t="s">
        <v>253</v>
      </c>
      <c r="C332" s="77">
        <v>66.5</v>
      </c>
      <c r="D332" s="77"/>
      <c r="E332" s="34"/>
      <c r="F332" s="34"/>
      <c r="G332" s="78" t="s">
        <v>359</v>
      </c>
      <c r="H332" s="78" t="s">
        <v>360</v>
      </c>
      <c r="I332" s="78" t="s">
        <v>361</v>
      </c>
    </row>
    <row r="333" spans="1:33">
      <c r="A333" s="14"/>
      <c r="B333" s="76"/>
      <c r="C333" s="77"/>
      <c r="D333" s="77"/>
      <c r="E333" s="34"/>
      <c r="F333" s="34"/>
      <c r="G333" s="78"/>
      <c r="H333" s="78"/>
      <c r="I333" s="78"/>
    </row>
    <row r="334" spans="1:33">
      <c r="A334" s="14"/>
      <c r="B334" s="73" t="s">
        <v>362</v>
      </c>
      <c r="C334" s="75">
        <v>0.5</v>
      </c>
      <c r="D334" s="75"/>
      <c r="E334" s="28"/>
      <c r="F334" s="28"/>
      <c r="G334" s="74" t="s">
        <v>363</v>
      </c>
      <c r="H334" s="74" t="s">
        <v>364</v>
      </c>
      <c r="I334" s="74" t="s">
        <v>365</v>
      </c>
    </row>
    <row r="335" spans="1:33">
      <c r="A335" s="14"/>
      <c r="B335" s="73"/>
      <c r="C335" s="75"/>
      <c r="D335" s="75"/>
      <c r="E335" s="28"/>
      <c r="F335" s="28"/>
      <c r="G335" s="74"/>
      <c r="H335" s="74"/>
      <c r="I335" s="74"/>
    </row>
    <row r="336" spans="1:33">
      <c r="A336" s="14"/>
      <c r="B336" s="76" t="s">
        <v>366</v>
      </c>
      <c r="C336" s="77">
        <v>234.2</v>
      </c>
      <c r="D336" s="77"/>
      <c r="E336" s="34"/>
      <c r="F336" s="34"/>
      <c r="G336" s="72" t="s">
        <v>367</v>
      </c>
      <c r="H336" s="72" t="s">
        <v>370</v>
      </c>
      <c r="I336" s="72" t="s">
        <v>373</v>
      </c>
    </row>
    <row r="337" spans="1:9">
      <c r="A337" s="14"/>
      <c r="B337" s="76"/>
      <c r="C337" s="77"/>
      <c r="D337" s="77"/>
      <c r="E337" s="34"/>
      <c r="F337" s="34"/>
      <c r="G337" s="72" t="s">
        <v>356</v>
      </c>
      <c r="H337" s="72" t="s">
        <v>357</v>
      </c>
      <c r="I337" s="72" t="s">
        <v>374</v>
      </c>
    </row>
    <row r="338" spans="1:9">
      <c r="A338" s="14"/>
      <c r="B338" s="76"/>
      <c r="C338" s="77"/>
      <c r="D338" s="77"/>
      <c r="E338" s="34"/>
      <c r="F338" s="34"/>
      <c r="G338" s="72" t="s">
        <v>363</v>
      </c>
      <c r="H338" s="72" t="s">
        <v>364</v>
      </c>
      <c r="I338" s="72" t="s">
        <v>375</v>
      </c>
    </row>
    <row r="339" spans="1:9">
      <c r="A339" s="14"/>
      <c r="B339" s="76"/>
      <c r="C339" s="77"/>
      <c r="D339" s="77"/>
      <c r="E339" s="34"/>
      <c r="F339" s="34"/>
      <c r="G339" s="72" t="s">
        <v>368</v>
      </c>
      <c r="H339" s="72" t="s">
        <v>371</v>
      </c>
      <c r="I339" s="72" t="s">
        <v>376</v>
      </c>
    </row>
    <row r="340" spans="1:9">
      <c r="A340" s="14"/>
      <c r="B340" s="76"/>
      <c r="C340" s="77"/>
      <c r="D340" s="77"/>
      <c r="E340" s="34"/>
      <c r="F340" s="34"/>
      <c r="G340" s="72" t="s">
        <v>359</v>
      </c>
      <c r="H340" s="72" t="s">
        <v>360</v>
      </c>
      <c r="I340" s="72" t="s">
        <v>377</v>
      </c>
    </row>
    <row r="341" spans="1:9">
      <c r="A341" s="14"/>
      <c r="B341" s="76"/>
      <c r="C341" s="77"/>
      <c r="D341" s="77"/>
      <c r="E341" s="34"/>
      <c r="F341" s="34"/>
      <c r="G341" s="72" t="s">
        <v>369</v>
      </c>
      <c r="H341" s="72" t="s">
        <v>372</v>
      </c>
      <c r="I341" s="72" t="s">
        <v>378</v>
      </c>
    </row>
    <row r="342" spans="1:9">
      <c r="A342" s="14"/>
      <c r="B342" s="73" t="s">
        <v>379</v>
      </c>
      <c r="C342" s="75">
        <v>228.8</v>
      </c>
      <c r="D342" s="75"/>
      <c r="E342" s="28"/>
      <c r="F342" s="28"/>
      <c r="G342" s="71" t="s">
        <v>356</v>
      </c>
      <c r="H342" s="71" t="s">
        <v>357</v>
      </c>
      <c r="I342" s="71" t="s">
        <v>380</v>
      </c>
    </row>
    <row r="343" spans="1:9">
      <c r="A343" s="14"/>
      <c r="B343" s="73"/>
      <c r="C343" s="75"/>
      <c r="D343" s="75"/>
      <c r="E343" s="28"/>
      <c r="F343" s="28"/>
      <c r="G343" s="71" t="s">
        <v>368</v>
      </c>
      <c r="H343" s="71" t="s">
        <v>371</v>
      </c>
      <c r="I343" s="71" t="s">
        <v>381</v>
      </c>
    </row>
    <row r="344" spans="1:9">
      <c r="A344" s="14"/>
      <c r="B344" s="73"/>
      <c r="C344" s="75"/>
      <c r="D344" s="75"/>
      <c r="E344" s="28"/>
      <c r="F344" s="28"/>
      <c r="G344" s="71" t="s">
        <v>359</v>
      </c>
      <c r="H344" s="71" t="s">
        <v>360</v>
      </c>
      <c r="I344" s="71" t="s">
        <v>382</v>
      </c>
    </row>
    <row r="345" spans="1:9">
      <c r="A345" s="14"/>
      <c r="B345" s="38" t="s">
        <v>383</v>
      </c>
      <c r="C345" s="43">
        <v>4</v>
      </c>
      <c r="D345" s="43"/>
      <c r="E345" s="34"/>
      <c r="F345" s="34"/>
      <c r="G345" s="38" t="s">
        <v>369</v>
      </c>
      <c r="H345" s="38" t="s">
        <v>372</v>
      </c>
      <c r="I345" s="38" t="s">
        <v>384</v>
      </c>
    </row>
    <row r="346" spans="1:9">
      <c r="A346" s="14"/>
      <c r="B346" s="38"/>
      <c r="C346" s="43"/>
      <c r="D346" s="43"/>
      <c r="E346" s="34"/>
      <c r="F346" s="34"/>
      <c r="G346" s="38"/>
      <c r="H346" s="38"/>
      <c r="I346" s="38"/>
    </row>
    <row r="347" spans="1:9" ht="26.25">
      <c r="A347" s="14"/>
      <c r="B347" s="13" t="s">
        <v>189</v>
      </c>
      <c r="C347" s="75" t="s">
        <v>310</v>
      </c>
      <c r="D347" s="75"/>
      <c r="E347" s="71" t="s">
        <v>294</v>
      </c>
      <c r="F347" s="12"/>
      <c r="G347" s="71" t="s">
        <v>385</v>
      </c>
      <c r="H347" s="71" t="s">
        <v>386</v>
      </c>
      <c r="I347" s="71" t="s">
        <v>387</v>
      </c>
    </row>
    <row r="348" spans="1:9">
      <c r="A348" s="14"/>
      <c r="B348" s="25"/>
      <c r="C348" s="25"/>
      <c r="D348" s="25"/>
      <c r="E348" s="25"/>
      <c r="F348" s="25"/>
      <c r="G348" s="25"/>
      <c r="H348" s="25"/>
      <c r="I348" s="25"/>
    </row>
    <row r="349" spans="1:9">
      <c r="A349" s="14"/>
      <c r="B349" s="15"/>
      <c r="C349" s="15"/>
      <c r="D349" s="15"/>
      <c r="E349" s="15"/>
      <c r="F349" s="15"/>
      <c r="G349" s="15"/>
      <c r="H349" s="15"/>
      <c r="I349" s="15"/>
    </row>
    <row r="350" spans="1:9" ht="15.75" thickBot="1">
      <c r="A350" s="14"/>
      <c r="B350" s="12"/>
      <c r="C350" s="27">
        <v>41274</v>
      </c>
      <c r="D350" s="27"/>
      <c r="E350" s="27"/>
      <c r="F350" s="27"/>
      <c r="G350" s="27"/>
      <c r="H350" s="27"/>
      <c r="I350" s="27"/>
    </row>
    <row r="351" spans="1:9" ht="15.75" thickBot="1">
      <c r="A351" s="14"/>
      <c r="B351" s="12"/>
      <c r="C351" s="57" t="s">
        <v>352</v>
      </c>
      <c r="D351" s="57"/>
      <c r="E351" s="57"/>
      <c r="F351" s="12"/>
      <c r="G351" s="18" t="s">
        <v>353</v>
      </c>
      <c r="H351" s="12"/>
      <c r="I351" s="18" t="s">
        <v>354</v>
      </c>
    </row>
    <row r="352" spans="1:9" ht="15.75" thickBot="1">
      <c r="A352" s="14"/>
      <c r="B352" s="12"/>
      <c r="C352" s="32" t="s">
        <v>179</v>
      </c>
      <c r="D352" s="32"/>
      <c r="E352" s="32"/>
      <c r="F352" s="32"/>
      <c r="G352" s="32"/>
      <c r="H352" s="32"/>
      <c r="I352" s="32"/>
    </row>
    <row r="353" spans="1:9">
      <c r="A353" s="14"/>
      <c r="B353" s="21" t="s">
        <v>181</v>
      </c>
      <c r="C353" s="35"/>
      <c r="D353" s="35"/>
      <c r="E353" s="35"/>
      <c r="F353" s="20"/>
      <c r="G353" s="60"/>
      <c r="H353" s="20"/>
      <c r="I353" s="60"/>
    </row>
    <row r="354" spans="1:9">
      <c r="A354" s="14"/>
      <c r="B354" s="73" t="s">
        <v>355</v>
      </c>
      <c r="C354" s="74" t="s">
        <v>182</v>
      </c>
      <c r="D354" s="75">
        <v>42.7</v>
      </c>
      <c r="E354" s="28"/>
      <c r="F354" s="28"/>
      <c r="G354" s="71" t="s">
        <v>356</v>
      </c>
      <c r="H354" s="13" t="s">
        <v>357</v>
      </c>
      <c r="I354" s="13" t="s">
        <v>388</v>
      </c>
    </row>
    <row r="355" spans="1:9">
      <c r="A355" s="14"/>
      <c r="B355" s="73"/>
      <c r="C355" s="74"/>
      <c r="D355" s="75"/>
      <c r="E355" s="28"/>
      <c r="F355" s="28"/>
      <c r="G355" s="71" t="s">
        <v>368</v>
      </c>
      <c r="H355" s="13" t="s">
        <v>371</v>
      </c>
      <c r="I355" s="13" t="s">
        <v>388</v>
      </c>
    </row>
    <row r="356" spans="1:9">
      <c r="A356" s="14"/>
      <c r="B356" s="73"/>
      <c r="C356" s="74"/>
      <c r="D356" s="75"/>
      <c r="E356" s="28"/>
      <c r="F356" s="28"/>
      <c r="G356" s="71" t="s">
        <v>359</v>
      </c>
      <c r="H356" s="13" t="s">
        <v>360</v>
      </c>
      <c r="I356" s="13" t="s">
        <v>389</v>
      </c>
    </row>
    <row r="357" spans="1:9">
      <c r="A357" s="14"/>
      <c r="B357" s="76" t="s">
        <v>253</v>
      </c>
      <c r="C357" s="77">
        <v>17.399999999999999</v>
      </c>
      <c r="D357" s="77"/>
      <c r="E357" s="34"/>
      <c r="F357" s="34"/>
      <c r="G357" s="78" t="s">
        <v>356</v>
      </c>
      <c r="H357" s="81" t="s">
        <v>357</v>
      </c>
      <c r="I357" s="38" t="s">
        <v>390</v>
      </c>
    </row>
    <row r="358" spans="1:9">
      <c r="A358" s="14"/>
      <c r="B358" s="76"/>
      <c r="C358" s="77"/>
      <c r="D358" s="77"/>
      <c r="E358" s="34"/>
      <c r="F358" s="34"/>
      <c r="G358" s="78"/>
      <c r="H358" s="81"/>
      <c r="I358" s="38"/>
    </row>
    <row r="359" spans="1:9">
      <c r="A359" s="14"/>
      <c r="B359" s="73" t="s">
        <v>362</v>
      </c>
      <c r="C359" s="75">
        <v>0.5</v>
      </c>
      <c r="D359" s="75"/>
      <c r="E359" s="28"/>
      <c r="F359" s="28"/>
      <c r="G359" s="74" t="s">
        <v>363</v>
      </c>
      <c r="H359" s="82" t="s">
        <v>364</v>
      </c>
      <c r="I359" s="74" t="s">
        <v>391</v>
      </c>
    </row>
    <row r="360" spans="1:9">
      <c r="A360" s="14"/>
      <c r="B360" s="73"/>
      <c r="C360" s="75"/>
      <c r="D360" s="75"/>
      <c r="E360" s="28"/>
      <c r="F360" s="28"/>
      <c r="G360" s="74"/>
      <c r="H360" s="82"/>
      <c r="I360" s="74"/>
    </row>
    <row r="361" spans="1:9">
      <c r="A361" s="14"/>
      <c r="B361" s="76" t="s">
        <v>366</v>
      </c>
      <c r="C361" s="77">
        <v>391.8</v>
      </c>
      <c r="D361" s="77"/>
      <c r="E361" s="34"/>
      <c r="F361" s="34"/>
      <c r="G361" s="21" t="s">
        <v>367</v>
      </c>
      <c r="H361" s="80" t="s">
        <v>370</v>
      </c>
      <c r="I361" s="21" t="s">
        <v>392</v>
      </c>
    </row>
    <row r="362" spans="1:9">
      <c r="A362" s="14"/>
      <c r="B362" s="76"/>
      <c r="C362" s="77"/>
      <c r="D362" s="77"/>
      <c r="E362" s="34"/>
      <c r="F362" s="34"/>
      <c r="G362" s="21" t="s">
        <v>356</v>
      </c>
      <c r="H362" s="80" t="s">
        <v>357</v>
      </c>
      <c r="I362" s="21" t="s">
        <v>393</v>
      </c>
    </row>
    <row r="363" spans="1:9">
      <c r="A363" s="14"/>
      <c r="B363" s="76"/>
      <c r="C363" s="77"/>
      <c r="D363" s="77"/>
      <c r="E363" s="34"/>
      <c r="F363" s="34"/>
      <c r="G363" s="21" t="s">
        <v>363</v>
      </c>
      <c r="H363" s="80" t="s">
        <v>364</v>
      </c>
      <c r="I363" s="21" t="s">
        <v>394</v>
      </c>
    </row>
    <row r="364" spans="1:9">
      <c r="A364" s="14"/>
      <c r="B364" s="76"/>
      <c r="C364" s="77"/>
      <c r="D364" s="77"/>
      <c r="E364" s="34"/>
      <c r="F364" s="34"/>
      <c r="G364" s="21" t="s">
        <v>368</v>
      </c>
      <c r="H364" s="80" t="s">
        <v>371</v>
      </c>
      <c r="I364" s="21" t="s">
        <v>395</v>
      </c>
    </row>
    <row r="365" spans="1:9">
      <c r="A365" s="14"/>
      <c r="B365" s="76"/>
      <c r="C365" s="77"/>
      <c r="D365" s="77"/>
      <c r="E365" s="34"/>
      <c r="F365" s="34"/>
      <c r="G365" s="21" t="s">
        <v>359</v>
      </c>
      <c r="H365" s="80" t="s">
        <v>360</v>
      </c>
      <c r="I365" s="21" t="s">
        <v>396</v>
      </c>
    </row>
    <row r="366" spans="1:9">
      <c r="A366" s="14"/>
      <c r="B366" s="76"/>
      <c r="C366" s="77"/>
      <c r="D366" s="77"/>
      <c r="E366" s="34"/>
      <c r="F366" s="34"/>
      <c r="G366" s="21" t="s">
        <v>369</v>
      </c>
      <c r="H366" s="80" t="s">
        <v>372</v>
      </c>
      <c r="I366" s="21" t="s">
        <v>378</v>
      </c>
    </row>
    <row r="367" spans="1:9">
      <c r="A367" s="14"/>
      <c r="B367" s="73" t="s">
        <v>379</v>
      </c>
      <c r="C367" s="75">
        <v>165</v>
      </c>
      <c r="D367" s="75"/>
      <c r="E367" s="28"/>
      <c r="F367" s="28"/>
      <c r="G367" s="71" t="s">
        <v>367</v>
      </c>
      <c r="H367" s="79" t="s">
        <v>370</v>
      </c>
      <c r="I367" s="71" t="s">
        <v>388</v>
      </c>
    </row>
    <row r="368" spans="1:9">
      <c r="A368" s="14"/>
      <c r="B368" s="73"/>
      <c r="C368" s="75"/>
      <c r="D368" s="75"/>
      <c r="E368" s="28"/>
      <c r="F368" s="28"/>
      <c r="G368" s="71" t="s">
        <v>356</v>
      </c>
      <c r="H368" s="79" t="s">
        <v>357</v>
      </c>
      <c r="I368" s="71" t="s">
        <v>397</v>
      </c>
    </row>
    <row r="369" spans="1:33">
      <c r="A369" s="14"/>
      <c r="B369" s="73"/>
      <c r="C369" s="75"/>
      <c r="D369" s="75"/>
      <c r="E369" s="28"/>
      <c r="F369" s="28"/>
      <c r="G369" s="71" t="s">
        <v>363</v>
      </c>
      <c r="H369" s="79" t="s">
        <v>364</v>
      </c>
      <c r="I369" s="71" t="s">
        <v>388</v>
      </c>
    </row>
    <row r="370" spans="1:33">
      <c r="A370" s="14"/>
      <c r="B370" s="73"/>
      <c r="C370" s="75"/>
      <c r="D370" s="75"/>
      <c r="E370" s="28"/>
      <c r="F370" s="28"/>
      <c r="G370" s="71" t="s">
        <v>368</v>
      </c>
      <c r="H370" s="79" t="s">
        <v>371</v>
      </c>
      <c r="I370" s="71" t="s">
        <v>398</v>
      </c>
    </row>
    <row r="371" spans="1:33">
      <c r="A371" s="14"/>
      <c r="B371" s="73"/>
      <c r="C371" s="75"/>
      <c r="D371" s="75"/>
      <c r="E371" s="28"/>
      <c r="F371" s="28"/>
      <c r="G371" s="71" t="s">
        <v>359</v>
      </c>
      <c r="H371" s="79" t="s">
        <v>360</v>
      </c>
      <c r="I371" s="71" t="s">
        <v>399</v>
      </c>
    </row>
    <row r="372" spans="1:33">
      <c r="A372" s="14"/>
      <c r="B372" s="73"/>
      <c r="C372" s="75"/>
      <c r="D372" s="75"/>
      <c r="E372" s="28"/>
      <c r="F372" s="28"/>
      <c r="G372" s="71" t="s">
        <v>369</v>
      </c>
      <c r="H372" s="79" t="s">
        <v>372</v>
      </c>
      <c r="I372" s="71" t="s">
        <v>378</v>
      </c>
    </row>
    <row r="373" spans="1:33">
      <c r="A373" s="14"/>
      <c r="B373" s="38" t="s">
        <v>383</v>
      </c>
      <c r="C373" s="43">
        <v>4</v>
      </c>
      <c r="D373" s="43"/>
      <c r="E373" s="34"/>
      <c r="F373" s="34"/>
      <c r="G373" s="38" t="s">
        <v>369</v>
      </c>
      <c r="H373" s="81" t="s">
        <v>372</v>
      </c>
      <c r="I373" s="38" t="s">
        <v>384</v>
      </c>
    </row>
    <row r="374" spans="1:33">
      <c r="A374" s="14"/>
      <c r="B374" s="38"/>
      <c r="C374" s="43"/>
      <c r="D374" s="43"/>
      <c r="E374" s="34"/>
      <c r="F374" s="34"/>
      <c r="G374" s="38"/>
      <c r="H374" s="81"/>
      <c r="I374" s="38"/>
    </row>
    <row r="375" spans="1:33" ht="26.25">
      <c r="A375" s="14"/>
      <c r="B375" s="13" t="s">
        <v>189</v>
      </c>
      <c r="C375" s="75" t="s">
        <v>336</v>
      </c>
      <c r="D375" s="75"/>
      <c r="E375" s="71" t="s">
        <v>294</v>
      </c>
      <c r="F375" s="12"/>
      <c r="G375" s="71" t="s">
        <v>385</v>
      </c>
      <c r="H375" s="79" t="s">
        <v>386</v>
      </c>
      <c r="I375" s="71" t="s">
        <v>387</v>
      </c>
    </row>
    <row r="376" spans="1:33">
      <c r="A376" s="14"/>
      <c r="B376" s="28"/>
      <c r="C376" s="28"/>
      <c r="D376" s="28"/>
      <c r="E376" s="28"/>
      <c r="F376" s="28"/>
      <c r="G376" s="28"/>
      <c r="H376" s="28"/>
      <c r="I376" s="28"/>
      <c r="J376" s="28"/>
      <c r="K376" s="28"/>
      <c r="L376" s="28"/>
      <c r="M376" s="28"/>
      <c r="N376" s="28"/>
      <c r="O376" s="28"/>
      <c r="P376" s="28"/>
      <c r="Q376" s="28"/>
      <c r="R376" s="28"/>
      <c r="S376" s="28"/>
      <c r="T376" s="28"/>
      <c r="U376" s="28"/>
      <c r="V376" s="28"/>
      <c r="W376" s="28"/>
      <c r="X376" s="28"/>
      <c r="Y376" s="28"/>
      <c r="Z376" s="28"/>
      <c r="AA376" s="28"/>
      <c r="AB376" s="28"/>
      <c r="AC376" s="28"/>
      <c r="AD376" s="28"/>
      <c r="AE376" s="28"/>
      <c r="AF376" s="28"/>
      <c r="AG376" s="28"/>
    </row>
    <row r="377" spans="1:33">
      <c r="A377" s="14"/>
      <c r="B377" s="15"/>
      <c r="C377" s="15"/>
    </row>
    <row r="378" spans="1:33" ht="38.25">
      <c r="A378" s="14"/>
      <c r="B378" s="83" t="s">
        <v>370</v>
      </c>
      <c r="C378" s="84" t="s">
        <v>400</v>
      </c>
    </row>
    <row r="379" spans="1:33">
      <c r="A379" s="14"/>
      <c r="B379" s="15"/>
      <c r="C379" s="15"/>
    </row>
    <row r="380" spans="1:33" ht="38.25">
      <c r="A380" s="14"/>
      <c r="B380" s="83" t="s">
        <v>357</v>
      </c>
      <c r="C380" s="84" t="s">
        <v>401</v>
      </c>
    </row>
    <row r="381" spans="1:33">
      <c r="A381" s="14"/>
      <c r="B381" s="15"/>
      <c r="C381" s="15"/>
    </row>
    <row r="382" spans="1:33" ht="38.25">
      <c r="A382" s="14"/>
      <c r="B382" s="83" t="s">
        <v>364</v>
      </c>
      <c r="C382" s="84" t="s">
        <v>402</v>
      </c>
    </row>
    <row r="383" spans="1:33">
      <c r="A383" s="14"/>
      <c r="B383" s="15"/>
      <c r="C383" s="15"/>
    </row>
    <row r="384" spans="1:33" ht="38.25">
      <c r="A384" s="14"/>
      <c r="B384" s="83" t="s">
        <v>371</v>
      </c>
      <c r="C384" s="84" t="s">
        <v>403</v>
      </c>
    </row>
    <row r="385" spans="1:3">
      <c r="A385" s="14"/>
      <c r="B385" s="15"/>
      <c r="C385" s="15"/>
    </row>
    <row r="386" spans="1:3" ht="25.5">
      <c r="A386" s="14"/>
      <c r="B386" s="83" t="s">
        <v>360</v>
      </c>
      <c r="C386" s="84" t="s">
        <v>404</v>
      </c>
    </row>
    <row r="387" spans="1:3">
      <c r="A387" s="14"/>
      <c r="B387" s="15"/>
      <c r="C387" s="15"/>
    </row>
    <row r="388" spans="1:3" ht="38.25">
      <c r="A388" s="14"/>
      <c r="B388" s="83" t="s">
        <v>372</v>
      </c>
      <c r="C388" s="84" t="s">
        <v>405</v>
      </c>
    </row>
    <row r="389" spans="1:3">
      <c r="A389" s="14"/>
      <c r="B389" s="15"/>
      <c r="C389" s="15"/>
    </row>
    <row r="390" spans="1:3" ht="51">
      <c r="A390" s="14"/>
      <c r="B390" s="83" t="s">
        <v>386</v>
      </c>
      <c r="C390" s="84" t="s">
        <v>406</v>
      </c>
    </row>
  </sheetData>
  <mergeCells count="2202">
    <mergeCell ref="A322:A390"/>
    <mergeCell ref="B322:AG322"/>
    <mergeCell ref="B323:AG323"/>
    <mergeCell ref="B376:AG376"/>
    <mergeCell ref="A197:A321"/>
    <mergeCell ref="B197:AG197"/>
    <mergeCell ref="B198:AG198"/>
    <mergeCell ref="B319:AG319"/>
    <mergeCell ref="B320:AG320"/>
    <mergeCell ref="B321:AG321"/>
    <mergeCell ref="B43:AG43"/>
    <mergeCell ref="B44:AG44"/>
    <mergeCell ref="B97:AG97"/>
    <mergeCell ref="B98:AG98"/>
    <mergeCell ref="A149:A196"/>
    <mergeCell ref="B149:AG149"/>
    <mergeCell ref="B150:AG150"/>
    <mergeCell ref="B195:AG195"/>
    <mergeCell ref="B196:AG196"/>
    <mergeCell ref="I373:I374"/>
    <mergeCell ref="C375:D375"/>
    <mergeCell ref="A1:A2"/>
    <mergeCell ref="B1:AG1"/>
    <mergeCell ref="B2:AG2"/>
    <mergeCell ref="B3:AG3"/>
    <mergeCell ref="A4:A42"/>
    <mergeCell ref="B4:AG4"/>
    <mergeCell ref="B5:AG5"/>
    <mergeCell ref="A43:A148"/>
    <mergeCell ref="B373:B374"/>
    <mergeCell ref="C373:D374"/>
    <mergeCell ref="E373:E374"/>
    <mergeCell ref="F373:F374"/>
    <mergeCell ref="G373:G374"/>
    <mergeCell ref="H373:H374"/>
    <mergeCell ref="B361:B366"/>
    <mergeCell ref="C361:D366"/>
    <mergeCell ref="E361:E366"/>
    <mergeCell ref="F361:F366"/>
    <mergeCell ref="B367:B372"/>
    <mergeCell ref="C367:D372"/>
    <mergeCell ref="E367:E372"/>
    <mergeCell ref="F367:F372"/>
    <mergeCell ref="I357:I358"/>
    <mergeCell ref="B359:B360"/>
    <mergeCell ref="C359:D360"/>
    <mergeCell ref="E359:E360"/>
    <mergeCell ref="F359:F360"/>
    <mergeCell ref="G359:G360"/>
    <mergeCell ref="H359:H360"/>
    <mergeCell ref="I359:I360"/>
    <mergeCell ref="B357:B358"/>
    <mergeCell ref="C357:D358"/>
    <mergeCell ref="E357:E358"/>
    <mergeCell ref="F357:F358"/>
    <mergeCell ref="G357:G358"/>
    <mergeCell ref="H357:H358"/>
    <mergeCell ref="C353:E353"/>
    <mergeCell ref="B354:B356"/>
    <mergeCell ref="C354:C356"/>
    <mergeCell ref="D354:D356"/>
    <mergeCell ref="E354:E356"/>
    <mergeCell ref="F354:F356"/>
    <mergeCell ref="I345:I346"/>
    <mergeCell ref="C347:D347"/>
    <mergeCell ref="B348:I348"/>
    <mergeCell ref="C350:I350"/>
    <mergeCell ref="C351:E351"/>
    <mergeCell ref="C352:I352"/>
    <mergeCell ref="B345:B346"/>
    <mergeCell ref="C345:D346"/>
    <mergeCell ref="E345:E346"/>
    <mergeCell ref="F345:F346"/>
    <mergeCell ref="G345:G346"/>
    <mergeCell ref="H345:H346"/>
    <mergeCell ref="B336:B341"/>
    <mergeCell ref="C336:D341"/>
    <mergeCell ref="E336:E341"/>
    <mergeCell ref="F336:F341"/>
    <mergeCell ref="B342:B344"/>
    <mergeCell ref="C342:D344"/>
    <mergeCell ref="E342:E344"/>
    <mergeCell ref="F342:F344"/>
    <mergeCell ref="I332:I333"/>
    <mergeCell ref="B334:B335"/>
    <mergeCell ref="C334:D335"/>
    <mergeCell ref="E334:E335"/>
    <mergeCell ref="F334:F335"/>
    <mergeCell ref="G334:G335"/>
    <mergeCell ref="H334:H335"/>
    <mergeCell ref="I334:I335"/>
    <mergeCell ref="B332:B333"/>
    <mergeCell ref="C332:D333"/>
    <mergeCell ref="E332:E333"/>
    <mergeCell ref="F332:F333"/>
    <mergeCell ref="G332:G333"/>
    <mergeCell ref="H332:H333"/>
    <mergeCell ref="C328:I328"/>
    <mergeCell ref="C329:E329"/>
    <mergeCell ref="B330:B331"/>
    <mergeCell ref="C330:C331"/>
    <mergeCell ref="D330:D331"/>
    <mergeCell ref="E330:E331"/>
    <mergeCell ref="F330:F331"/>
    <mergeCell ref="G330:G331"/>
    <mergeCell ref="H330:H331"/>
    <mergeCell ref="I330:I331"/>
    <mergeCell ref="AD317:AD318"/>
    <mergeCell ref="AE317:AF318"/>
    <mergeCell ref="AG317:AG318"/>
    <mergeCell ref="B324:I324"/>
    <mergeCell ref="C326:I326"/>
    <mergeCell ref="C327:E327"/>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G315:AG316"/>
    <mergeCell ref="B317:B318"/>
    <mergeCell ref="C317:D318"/>
    <mergeCell ref="E317:E318"/>
    <mergeCell ref="F317:F318"/>
    <mergeCell ref="G317:H318"/>
    <mergeCell ref="I317:I318"/>
    <mergeCell ref="J317:J318"/>
    <mergeCell ref="K317:L318"/>
    <mergeCell ref="M317:M318"/>
    <mergeCell ref="Y315:Y316"/>
    <mergeCell ref="Z315:Z316"/>
    <mergeCell ref="AA315:AB316"/>
    <mergeCell ref="AC315:AC316"/>
    <mergeCell ref="AD315:AD316"/>
    <mergeCell ref="AE315:AF316"/>
    <mergeCell ref="Q315:Q316"/>
    <mergeCell ref="R315:R316"/>
    <mergeCell ref="S315:T316"/>
    <mergeCell ref="U315:U316"/>
    <mergeCell ref="V315:V316"/>
    <mergeCell ref="W315:X316"/>
    <mergeCell ref="I315:I316"/>
    <mergeCell ref="J315:J316"/>
    <mergeCell ref="K315:L316"/>
    <mergeCell ref="M315:M316"/>
    <mergeCell ref="N315:N316"/>
    <mergeCell ref="O315:P316"/>
    <mergeCell ref="Z313:Z314"/>
    <mergeCell ref="AA313:AC314"/>
    <mergeCell ref="AD313:AD314"/>
    <mergeCell ref="AE313:AF314"/>
    <mergeCell ref="AG313:AG314"/>
    <mergeCell ref="B315:B316"/>
    <mergeCell ref="C315:D316"/>
    <mergeCell ref="E315:E316"/>
    <mergeCell ref="F315:F316"/>
    <mergeCell ref="G315:H316"/>
    <mergeCell ref="N313:N314"/>
    <mergeCell ref="O313:Q314"/>
    <mergeCell ref="R313:R314"/>
    <mergeCell ref="S313:U314"/>
    <mergeCell ref="V313:V314"/>
    <mergeCell ref="W313:Y314"/>
    <mergeCell ref="B313:B314"/>
    <mergeCell ref="C313:E314"/>
    <mergeCell ref="F313:F314"/>
    <mergeCell ref="G313:I314"/>
    <mergeCell ref="J313:J314"/>
    <mergeCell ref="K313:M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AC301:AC302"/>
    <mergeCell ref="AD301:AD302"/>
    <mergeCell ref="AE301:AF302"/>
    <mergeCell ref="AG301:AG302"/>
    <mergeCell ref="B303:B304"/>
    <mergeCell ref="C303:D304"/>
    <mergeCell ref="E303:E304"/>
    <mergeCell ref="F303:F304"/>
    <mergeCell ref="G303:H304"/>
    <mergeCell ref="I303:I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F299:AF300"/>
    <mergeCell ref="AG299:AG300"/>
    <mergeCell ref="B301:B302"/>
    <mergeCell ref="C301:D302"/>
    <mergeCell ref="E301:E302"/>
    <mergeCell ref="F301:F302"/>
    <mergeCell ref="G301:H302"/>
    <mergeCell ref="I301:I302"/>
    <mergeCell ref="J301:J302"/>
    <mergeCell ref="K301:L302"/>
    <mergeCell ref="Z299:Z300"/>
    <mergeCell ref="AA299:AA300"/>
    <mergeCell ref="AB299:AB300"/>
    <mergeCell ref="AC299:AC300"/>
    <mergeCell ref="AD299:AD300"/>
    <mergeCell ref="AE299:AE30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7:AG297"/>
    <mergeCell ref="C298:E298"/>
    <mergeCell ref="G298:I298"/>
    <mergeCell ref="K298:M298"/>
    <mergeCell ref="O298:Q298"/>
    <mergeCell ref="S298:U298"/>
    <mergeCell ref="W298:Y298"/>
    <mergeCell ref="AA298:AC298"/>
    <mergeCell ref="AE298:AG298"/>
    <mergeCell ref="V294:V296"/>
    <mergeCell ref="W294:AC295"/>
    <mergeCell ref="AD294:AD295"/>
    <mergeCell ref="AE294:AG294"/>
    <mergeCell ref="AE295:AG295"/>
    <mergeCell ref="AE296:AG296"/>
    <mergeCell ref="W296:Y296"/>
    <mergeCell ref="AA296:AC296"/>
    <mergeCell ref="K295:M295"/>
    <mergeCell ref="K296:M296"/>
    <mergeCell ref="N294:N296"/>
    <mergeCell ref="O294:Q296"/>
    <mergeCell ref="R294:R296"/>
    <mergeCell ref="S294:U296"/>
    <mergeCell ref="AD291:AD293"/>
    <mergeCell ref="AE291:AG293"/>
    <mergeCell ref="B294:B295"/>
    <mergeCell ref="C294:E294"/>
    <mergeCell ref="C295:E295"/>
    <mergeCell ref="C296:E296"/>
    <mergeCell ref="F294:F296"/>
    <mergeCell ref="G294:I296"/>
    <mergeCell ref="J294:J296"/>
    <mergeCell ref="K294:M294"/>
    <mergeCell ref="R291:R293"/>
    <mergeCell ref="S291:U293"/>
    <mergeCell ref="V291:V293"/>
    <mergeCell ref="W291:Y293"/>
    <mergeCell ref="Z291:Z293"/>
    <mergeCell ref="AA291:AC293"/>
    <mergeCell ref="B289:AG289"/>
    <mergeCell ref="C290:AG290"/>
    <mergeCell ref="B291:B293"/>
    <mergeCell ref="C291:E293"/>
    <mergeCell ref="F291:F293"/>
    <mergeCell ref="G291:M291"/>
    <mergeCell ref="G292:M292"/>
    <mergeCell ref="G293:M293"/>
    <mergeCell ref="N291:N293"/>
    <mergeCell ref="O291:Q293"/>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AC285:AC286"/>
    <mergeCell ref="AD285:AD286"/>
    <mergeCell ref="AE285:AF286"/>
    <mergeCell ref="AG285:AG286"/>
    <mergeCell ref="B287:B288"/>
    <mergeCell ref="C287:D288"/>
    <mergeCell ref="E287:E288"/>
    <mergeCell ref="F287:F288"/>
    <mergeCell ref="G287:H288"/>
    <mergeCell ref="I287:I288"/>
    <mergeCell ref="U285:U286"/>
    <mergeCell ref="V285:V286"/>
    <mergeCell ref="W285:X286"/>
    <mergeCell ref="Y285:Y286"/>
    <mergeCell ref="Z285:Z286"/>
    <mergeCell ref="AA285:AB286"/>
    <mergeCell ref="M285:M286"/>
    <mergeCell ref="N285:N286"/>
    <mergeCell ref="O285:P286"/>
    <mergeCell ref="Q285:Q286"/>
    <mergeCell ref="R285:R286"/>
    <mergeCell ref="S285:T286"/>
    <mergeCell ref="AA284:AC284"/>
    <mergeCell ref="AE284:AG284"/>
    <mergeCell ref="B285:B286"/>
    <mergeCell ref="C285:D286"/>
    <mergeCell ref="E285:E286"/>
    <mergeCell ref="F285:F286"/>
    <mergeCell ref="G285:H286"/>
    <mergeCell ref="I285:I286"/>
    <mergeCell ref="J285:J286"/>
    <mergeCell ref="K285:L286"/>
    <mergeCell ref="C284:E284"/>
    <mergeCell ref="G284:I284"/>
    <mergeCell ref="K284:M284"/>
    <mergeCell ref="O284:Q284"/>
    <mergeCell ref="S284:U284"/>
    <mergeCell ref="W284:Y284"/>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AC272:AC273"/>
    <mergeCell ref="AD272:AD273"/>
    <mergeCell ref="AE272:AF273"/>
    <mergeCell ref="AG272:AG273"/>
    <mergeCell ref="B274:B275"/>
    <mergeCell ref="C274:D275"/>
    <mergeCell ref="E274:E275"/>
    <mergeCell ref="F274:F275"/>
    <mergeCell ref="G274:H275"/>
    <mergeCell ref="I274:I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F270:AF271"/>
    <mergeCell ref="AG270:AG271"/>
    <mergeCell ref="B272:B273"/>
    <mergeCell ref="C272:D273"/>
    <mergeCell ref="E272:E273"/>
    <mergeCell ref="F272:F273"/>
    <mergeCell ref="G272:H273"/>
    <mergeCell ref="I272:I273"/>
    <mergeCell ref="J272:J273"/>
    <mergeCell ref="K272:L273"/>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AG268"/>
    <mergeCell ref="C269:E269"/>
    <mergeCell ref="G269:I269"/>
    <mergeCell ref="K269:M269"/>
    <mergeCell ref="O269:Q269"/>
    <mergeCell ref="S269:U269"/>
    <mergeCell ref="W269:Y269"/>
    <mergeCell ref="AA269:AC269"/>
    <mergeCell ref="AE269:AG269"/>
    <mergeCell ref="R265:R267"/>
    <mergeCell ref="S265:U267"/>
    <mergeCell ref="V265:V267"/>
    <mergeCell ref="W265:AC266"/>
    <mergeCell ref="AD265:AD266"/>
    <mergeCell ref="AE265:AG265"/>
    <mergeCell ref="AE266:AG266"/>
    <mergeCell ref="AE267:AG267"/>
    <mergeCell ref="W267:Y267"/>
    <mergeCell ref="AA267:AC267"/>
    <mergeCell ref="C267:E267"/>
    <mergeCell ref="F265:F267"/>
    <mergeCell ref="G265:I267"/>
    <mergeCell ref="J265:J267"/>
    <mergeCell ref="K265:M265"/>
    <mergeCell ref="K266:M266"/>
    <mergeCell ref="K267:M267"/>
    <mergeCell ref="W262:Y264"/>
    <mergeCell ref="Z262:Z264"/>
    <mergeCell ref="AA262:AC264"/>
    <mergeCell ref="AD262:AD264"/>
    <mergeCell ref="AE262:AG264"/>
    <mergeCell ref="B265:B266"/>
    <mergeCell ref="C265:E265"/>
    <mergeCell ref="C266:E266"/>
    <mergeCell ref="N265:N267"/>
    <mergeCell ref="O265:Q267"/>
    <mergeCell ref="G264:M264"/>
    <mergeCell ref="N262:N264"/>
    <mergeCell ref="O262:Q264"/>
    <mergeCell ref="R262:R264"/>
    <mergeCell ref="S262:U264"/>
    <mergeCell ref="V262:V264"/>
    <mergeCell ref="AD257:AD258"/>
    <mergeCell ref="AE257:AF258"/>
    <mergeCell ref="AG257:AG258"/>
    <mergeCell ref="B259:AG259"/>
    <mergeCell ref="C261:AG261"/>
    <mergeCell ref="B262:B264"/>
    <mergeCell ref="C262:E264"/>
    <mergeCell ref="F262:F264"/>
    <mergeCell ref="G262:M262"/>
    <mergeCell ref="G263:M263"/>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G255:AG256"/>
    <mergeCell ref="B257:B258"/>
    <mergeCell ref="C257:D258"/>
    <mergeCell ref="E257:E258"/>
    <mergeCell ref="F257:F258"/>
    <mergeCell ref="G257:H258"/>
    <mergeCell ref="I257:I258"/>
    <mergeCell ref="J257:J258"/>
    <mergeCell ref="K257:L258"/>
    <mergeCell ref="M257:M258"/>
    <mergeCell ref="Y255:Y256"/>
    <mergeCell ref="Z255:Z256"/>
    <mergeCell ref="AA255:AB256"/>
    <mergeCell ref="AC255:AC256"/>
    <mergeCell ref="AD255:AD256"/>
    <mergeCell ref="AE255:AF256"/>
    <mergeCell ref="Q255:Q256"/>
    <mergeCell ref="R255:R256"/>
    <mergeCell ref="S255:T256"/>
    <mergeCell ref="U255:U256"/>
    <mergeCell ref="V255:V256"/>
    <mergeCell ref="W255:X256"/>
    <mergeCell ref="I255:I256"/>
    <mergeCell ref="J255:J256"/>
    <mergeCell ref="K255:L256"/>
    <mergeCell ref="M255:M256"/>
    <mergeCell ref="N255:N256"/>
    <mergeCell ref="O255:P256"/>
    <mergeCell ref="Z253:Z254"/>
    <mergeCell ref="AA253:AC254"/>
    <mergeCell ref="AD253:AD254"/>
    <mergeCell ref="AE253:AF254"/>
    <mergeCell ref="AG253:AG254"/>
    <mergeCell ref="B255:B256"/>
    <mergeCell ref="C255:D256"/>
    <mergeCell ref="E255:E256"/>
    <mergeCell ref="F255:F256"/>
    <mergeCell ref="G255:H256"/>
    <mergeCell ref="N253:N254"/>
    <mergeCell ref="O253:Q254"/>
    <mergeCell ref="R253:R254"/>
    <mergeCell ref="S253:U254"/>
    <mergeCell ref="V253:V254"/>
    <mergeCell ref="W253:Y254"/>
    <mergeCell ref="B253:B254"/>
    <mergeCell ref="C253:E254"/>
    <mergeCell ref="F253:F254"/>
    <mergeCell ref="G253:I254"/>
    <mergeCell ref="J253:J254"/>
    <mergeCell ref="K253:M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AC241:AC242"/>
    <mergeCell ref="AD241:AD242"/>
    <mergeCell ref="AE241:AF242"/>
    <mergeCell ref="AG241:AG242"/>
    <mergeCell ref="B243:B244"/>
    <mergeCell ref="C243:D244"/>
    <mergeCell ref="E243:E244"/>
    <mergeCell ref="F243:F244"/>
    <mergeCell ref="G243:H244"/>
    <mergeCell ref="I243:I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F239:AF240"/>
    <mergeCell ref="AG239:AG240"/>
    <mergeCell ref="B241:B242"/>
    <mergeCell ref="C241:D242"/>
    <mergeCell ref="E241:E242"/>
    <mergeCell ref="F241:F242"/>
    <mergeCell ref="G241:H242"/>
    <mergeCell ref="I241:I242"/>
    <mergeCell ref="J241:J242"/>
    <mergeCell ref="K241:L242"/>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AG237"/>
    <mergeCell ref="C238:E238"/>
    <mergeCell ref="G238:I238"/>
    <mergeCell ref="K238:M238"/>
    <mergeCell ref="O238:Q238"/>
    <mergeCell ref="S238:U238"/>
    <mergeCell ref="W238:Y238"/>
    <mergeCell ref="AA238:AC238"/>
    <mergeCell ref="AE238:AG238"/>
    <mergeCell ref="V234:V236"/>
    <mergeCell ref="W234:AC235"/>
    <mergeCell ref="AD234:AD235"/>
    <mergeCell ref="AE234:AG234"/>
    <mergeCell ref="AE235:AG235"/>
    <mergeCell ref="AE236:AG236"/>
    <mergeCell ref="W236:Y236"/>
    <mergeCell ref="AA236:AC236"/>
    <mergeCell ref="K235:M235"/>
    <mergeCell ref="K236:M236"/>
    <mergeCell ref="N234:N236"/>
    <mergeCell ref="O234:Q236"/>
    <mergeCell ref="R234:R236"/>
    <mergeCell ref="S234:U236"/>
    <mergeCell ref="AD231:AD233"/>
    <mergeCell ref="AE231:AG233"/>
    <mergeCell ref="B234:B235"/>
    <mergeCell ref="C234:E234"/>
    <mergeCell ref="C235:E235"/>
    <mergeCell ref="C236:E236"/>
    <mergeCell ref="F234:F236"/>
    <mergeCell ref="G234:I236"/>
    <mergeCell ref="J234:J236"/>
    <mergeCell ref="K234:M234"/>
    <mergeCell ref="R231:R233"/>
    <mergeCell ref="S231:U233"/>
    <mergeCell ref="V231:V233"/>
    <mergeCell ref="W231:Y233"/>
    <mergeCell ref="Z231:Z233"/>
    <mergeCell ref="AA231:AC233"/>
    <mergeCell ref="B229:AG229"/>
    <mergeCell ref="C230:AG230"/>
    <mergeCell ref="B231:B233"/>
    <mergeCell ref="C231:E233"/>
    <mergeCell ref="F231:F233"/>
    <mergeCell ref="G231:M231"/>
    <mergeCell ref="G232:M232"/>
    <mergeCell ref="G233:M233"/>
    <mergeCell ref="N231:N233"/>
    <mergeCell ref="O231:Q233"/>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AC225:AC226"/>
    <mergeCell ref="AD225:AD226"/>
    <mergeCell ref="AE225:AF226"/>
    <mergeCell ref="AG225:AG226"/>
    <mergeCell ref="B227:B228"/>
    <mergeCell ref="C227:D228"/>
    <mergeCell ref="E227:E228"/>
    <mergeCell ref="F227:F228"/>
    <mergeCell ref="G227:H228"/>
    <mergeCell ref="I227:I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4:AC224"/>
    <mergeCell ref="AE224:AG224"/>
    <mergeCell ref="B225:B226"/>
    <mergeCell ref="C225:D226"/>
    <mergeCell ref="E225:E226"/>
    <mergeCell ref="F225:F226"/>
    <mergeCell ref="G225:H226"/>
    <mergeCell ref="I225:I226"/>
    <mergeCell ref="J225:J226"/>
    <mergeCell ref="K225:L226"/>
    <mergeCell ref="C224:E224"/>
    <mergeCell ref="G224:I224"/>
    <mergeCell ref="K224:M224"/>
    <mergeCell ref="O224:Q224"/>
    <mergeCell ref="S224:U224"/>
    <mergeCell ref="W224:Y224"/>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AC212:AC213"/>
    <mergeCell ref="AD212:AD213"/>
    <mergeCell ref="AE212:AF213"/>
    <mergeCell ref="AG212:AG213"/>
    <mergeCell ref="B214:B215"/>
    <mergeCell ref="C214:D215"/>
    <mergeCell ref="E214:E215"/>
    <mergeCell ref="F214:F215"/>
    <mergeCell ref="G214:H215"/>
    <mergeCell ref="I214:I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F210:AF211"/>
    <mergeCell ref="AG210:AG211"/>
    <mergeCell ref="B212:B213"/>
    <mergeCell ref="C212:D213"/>
    <mergeCell ref="E212:E213"/>
    <mergeCell ref="F212:F213"/>
    <mergeCell ref="G212:H213"/>
    <mergeCell ref="I212:I213"/>
    <mergeCell ref="J212:J213"/>
    <mergeCell ref="K212:L213"/>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AG208"/>
    <mergeCell ref="C209:E209"/>
    <mergeCell ref="G209:I209"/>
    <mergeCell ref="K209:M209"/>
    <mergeCell ref="O209:Q209"/>
    <mergeCell ref="S209:U209"/>
    <mergeCell ref="W209:Y209"/>
    <mergeCell ref="AA209:AC209"/>
    <mergeCell ref="AE209:AG209"/>
    <mergeCell ref="V205:V207"/>
    <mergeCell ref="W205:AC206"/>
    <mergeCell ref="AD205:AD206"/>
    <mergeCell ref="AE205:AG205"/>
    <mergeCell ref="AE206:AG206"/>
    <mergeCell ref="AE207:AG207"/>
    <mergeCell ref="W207:Y207"/>
    <mergeCell ref="AA207:AC207"/>
    <mergeCell ref="C207:E207"/>
    <mergeCell ref="F205:F207"/>
    <mergeCell ref="G205:I207"/>
    <mergeCell ref="J205:J207"/>
    <mergeCell ref="K205:M205"/>
    <mergeCell ref="K206:M206"/>
    <mergeCell ref="K207:M207"/>
    <mergeCell ref="AA202:AC204"/>
    <mergeCell ref="AD202:AD204"/>
    <mergeCell ref="AE202:AG204"/>
    <mergeCell ref="B205:B206"/>
    <mergeCell ref="C205:E205"/>
    <mergeCell ref="C206:E206"/>
    <mergeCell ref="N205:N207"/>
    <mergeCell ref="O205:Q207"/>
    <mergeCell ref="R205:R207"/>
    <mergeCell ref="S205:U207"/>
    <mergeCell ref="O202:Q204"/>
    <mergeCell ref="R202:R204"/>
    <mergeCell ref="S202:U204"/>
    <mergeCell ref="V202:V204"/>
    <mergeCell ref="W202:Y204"/>
    <mergeCell ref="Z202:Z204"/>
    <mergeCell ref="Q193:Q194"/>
    <mergeCell ref="B199:AG199"/>
    <mergeCell ref="C201:AG201"/>
    <mergeCell ref="B202:B204"/>
    <mergeCell ref="C202:E204"/>
    <mergeCell ref="F202:F204"/>
    <mergeCell ref="G202:M202"/>
    <mergeCell ref="G203:M203"/>
    <mergeCell ref="G204:M204"/>
    <mergeCell ref="N202:N204"/>
    <mergeCell ref="K193:K194"/>
    <mergeCell ref="L193:L194"/>
    <mergeCell ref="M193:M194"/>
    <mergeCell ref="N193:N194"/>
    <mergeCell ref="O193:O194"/>
    <mergeCell ref="P193:P194"/>
    <mergeCell ref="Q191:Q192"/>
    <mergeCell ref="B193:B194"/>
    <mergeCell ref="C193:C194"/>
    <mergeCell ref="D193:D194"/>
    <mergeCell ref="E193:E194"/>
    <mergeCell ref="F193:F194"/>
    <mergeCell ref="G193:G194"/>
    <mergeCell ref="H193:H194"/>
    <mergeCell ref="I193:I194"/>
    <mergeCell ref="J193:J194"/>
    <mergeCell ref="I191:I192"/>
    <mergeCell ref="J191:J192"/>
    <mergeCell ref="K191:L192"/>
    <mergeCell ref="M191:M192"/>
    <mergeCell ref="N191:N192"/>
    <mergeCell ref="O191:P192"/>
    <mergeCell ref="K189:L190"/>
    <mergeCell ref="M189:M190"/>
    <mergeCell ref="N189:N190"/>
    <mergeCell ref="O189:P190"/>
    <mergeCell ref="Q189:Q190"/>
    <mergeCell ref="B191:B192"/>
    <mergeCell ref="C191:D192"/>
    <mergeCell ref="E191:E192"/>
    <mergeCell ref="F191:F192"/>
    <mergeCell ref="G191:H192"/>
    <mergeCell ref="N187:N188"/>
    <mergeCell ref="O187:P188"/>
    <mergeCell ref="Q187:Q188"/>
    <mergeCell ref="B189:B190"/>
    <mergeCell ref="C189:D190"/>
    <mergeCell ref="E189:E190"/>
    <mergeCell ref="F189:F190"/>
    <mergeCell ref="G189:H190"/>
    <mergeCell ref="I189:I190"/>
    <mergeCell ref="J189:J190"/>
    <mergeCell ref="Q185:Q186"/>
    <mergeCell ref="B187:B188"/>
    <mergeCell ref="C187:D188"/>
    <mergeCell ref="E187:E188"/>
    <mergeCell ref="F187:F188"/>
    <mergeCell ref="G187:H188"/>
    <mergeCell ref="I187:I188"/>
    <mergeCell ref="J187:J188"/>
    <mergeCell ref="K187:L188"/>
    <mergeCell ref="M187:M188"/>
    <mergeCell ref="I185:I186"/>
    <mergeCell ref="J185:J186"/>
    <mergeCell ref="K185:L186"/>
    <mergeCell ref="M185:M186"/>
    <mergeCell ref="N185:N186"/>
    <mergeCell ref="O185:P186"/>
    <mergeCell ref="M183:M184"/>
    <mergeCell ref="N183:N184"/>
    <mergeCell ref="O183:O184"/>
    <mergeCell ref="P183:P184"/>
    <mergeCell ref="Q183:Q184"/>
    <mergeCell ref="B185:B186"/>
    <mergeCell ref="C185:D186"/>
    <mergeCell ref="E185:E186"/>
    <mergeCell ref="F185:F186"/>
    <mergeCell ref="G185:H186"/>
    <mergeCell ref="G183:G184"/>
    <mergeCell ref="H183:H184"/>
    <mergeCell ref="I183:I184"/>
    <mergeCell ref="J183:J184"/>
    <mergeCell ref="K183:K184"/>
    <mergeCell ref="L183:L184"/>
    <mergeCell ref="C181:Q181"/>
    <mergeCell ref="C182:E182"/>
    <mergeCell ref="G182:I182"/>
    <mergeCell ref="K182:M182"/>
    <mergeCell ref="O182:Q182"/>
    <mergeCell ref="B183:B184"/>
    <mergeCell ref="C183:C184"/>
    <mergeCell ref="D183:D184"/>
    <mergeCell ref="E183:E184"/>
    <mergeCell ref="F183:F184"/>
    <mergeCell ref="J179:J180"/>
    <mergeCell ref="K179:M179"/>
    <mergeCell ref="K180:M180"/>
    <mergeCell ref="N179:N180"/>
    <mergeCell ref="O179:Q179"/>
    <mergeCell ref="O180:Q180"/>
    <mergeCell ref="C176:Q176"/>
    <mergeCell ref="C177:I177"/>
    <mergeCell ref="K177:Q177"/>
    <mergeCell ref="C178:Q178"/>
    <mergeCell ref="B179:B180"/>
    <mergeCell ref="C179:E179"/>
    <mergeCell ref="C180:E180"/>
    <mergeCell ref="F179:F180"/>
    <mergeCell ref="G179:I179"/>
    <mergeCell ref="G180:I180"/>
    <mergeCell ref="M173:M174"/>
    <mergeCell ref="N173:N174"/>
    <mergeCell ref="O173:O174"/>
    <mergeCell ref="P173:P174"/>
    <mergeCell ref="Q173:Q174"/>
    <mergeCell ref="C175:E175"/>
    <mergeCell ref="G175:I175"/>
    <mergeCell ref="K175:M175"/>
    <mergeCell ref="O175:Q175"/>
    <mergeCell ref="G173:G174"/>
    <mergeCell ref="H173:H174"/>
    <mergeCell ref="I173:I174"/>
    <mergeCell ref="J173:J174"/>
    <mergeCell ref="K173:K174"/>
    <mergeCell ref="L173:L174"/>
    <mergeCell ref="Q170:Q171"/>
    <mergeCell ref="C172:E172"/>
    <mergeCell ref="G172:I172"/>
    <mergeCell ref="K172:M172"/>
    <mergeCell ref="O172:Q172"/>
    <mergeCell ref="B173:B174"/>
    <mergeCell ref="C173:C174"/>
    <mergeCell ref="D173:D174"/>
    <mergeCell ref="E173:E174"/>
    <mergeCell ref="F173:F174"/>
    <mergeCell ref="K170:K171"/>
    <mergeCell ref="L170:L171"/>
    <mergeCell ref="M170:M171"/>
    <mergeCell ref="N170:N171"/>
    <mergeCell ref="O170:O171"/>
    <mergeCell ref="P170:P171"/>
    <mergeCell ref="Q168:Q169"/>
    <mergeCell ref="B170:B171"/>
    <mergeCell ref="C170:C171"/>
    <mergeCell ref="D170:D171"/>
    <mergeCell ref="E170:E171"/>
    <mergeCell ref="F170:F171"/>
    <mergeCell ref="G170:G171"/>
    <mergeCell ref="H170:H171"/>
    <mergeCell ref="I170:I171"/>
    <mergeCell ref="J170:J171"/>
    <mergeCell ref="I168:I169"/>
    <mergeCell ref="J168:J169"/>
    <mergeCell ref="K168:L169"/>
    <mergeCell ref="M168:M169"/>
    <mergeCell ref="N168:N169"/>
    <mergeCell ref="O168:P169"/>
    <mergeCell ref="K166:L167"/>
    <mergeCell ref="M166:M167"/>
    <mergeCell ref="N166:N167"/>
    <mergeCell ref="O166:P167"/>
    <mergeCell ref="Q166:Q167"/>
    <mergeCell ref="B168:B169"/>
    <mergeCell ref="C168:D169"/>
    <mergeCell ref="E168:E169"/>
    <mergeCell ref="F168:F169"/>
    <mergeCell ref="G168:H169"/>
    <mergeCell ref="N164:N165"/>
    <mergeCell ref="O164:P165"/>
    <mergeCell ref="Q164:Q165"/>
    <mergeCell ref="B166:B167"/>
    <mergeCell ref="C166:D167"/>
    <mergeCell ref="E166:E167"/>
    <mergeCell ref="F166:F167"/>
    <mergeCell ref="G166:H167"/>
    <mergeCell ref="I166:I167"/>
    <mergeCell ref="J166:J167"/>
    <mergeCell ref="Q162:Q163"/>
    <mergeCell ref="B164:B165"/>
    <mergeCell ref="C164:D165"/>
    <mergeCell ref="E164:E165"/>
    <mergeCell ref="F164:F165"/>
    <mergeCell ref="G164:H165"/>
    <mergeCell ref="I164:I165"/>
    <mergeCell ref="J164:J165"/>
    <mergeCell ref="K164:L165"/>
    <mergeCell ref="M164:M165"/>
    <mergeCell ref="I162:I163"/>
    <mergeCell ref="J162:J163"/>
    <mergeCell ref="K162:L163"/>
    <mergeCell ref="M162:M163"/>
    <mergeCell ref="N162:N163"/>
    <mergeCell ref="O162:P163"/>
    <mergeCell ref="M160:M161"/>
    <mergeCell ref="N160:N161"/>
    <mergeCell ref="O160:O161"/>
    <mergeCell ref="P160:P161"/>
    <mergeCell ref="Q160:Q161"/>
    <mergeCell ref="B162:B163"/>
    <mergeCell ref="C162:D163"/>
    <mergeCell ref="E162:E163"/>
    <mergeCell ref="F162:F163"/>
    <mergeCell ref="G162:H163"/>
    <mergeCell ref="G160:G161"/>
    <mergeCell ref="H160:H161"/>
    <mergeCell ref="I160:I161"/>
    <mergeCell ref="J160:J161"/>
    <mergeCell ref="K160:K161"/>
    <mergeCell ref="L160:L161"/>
    <mergeCell ref="C158:Q158"/>
    <mergeCell ref="C159:E159"/>
    <mergeCell ref="G159:I159"/>
    <mergeCell ref="K159:M159"/>
    <mergeCell ref="O159:Q159"/>
    <mergeCell ref="B160:B161"/>
    <mergeCell ref="C160:C161"/>
    <mergeCell ref="D160:D161"/>
    <mergeCell ref="E160:E161"/>
    <mergeCell ref="F160:F161"/>
    <mergeCell ref="G157:I157"/>
    <mergeCell ref="J156:J157"/>
    <mergeCell ref="K156:M156"/>
    <mergeCell ref="K157:M157"/>
    <mergeCell ref="N156:N157"/>
    <mergeCell ref="O156:Q156"/>
    <mergeCell ref="O157:Q157"/>
    <mergeCell ref="B151:Q151"/>
    <mergeCell ref="C153:Q153"/>
    <mergeCell ref="C154:I154"/>
    <mergeCell ref="K154:Q154"/>
    <mergeCell ref="C155:Q155"/>
    <mergeCell ref="B156:B157"/>
    <mergeCell ref="C156:E156"/>
    <mergeCell ref="C157:E157"/>
    <mergeCell ref="F156:F157"/>
    <mergeCell ref="G156:I156"/>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C140:E140"/>
    <mergeCell ref="G140:I140"/>
    <mergeCell ref="K140:M140"/>
    <mergeCell ref="O140:Q140"/>
    <mergeCell ref="C137:E137"/>
    <mergeCell ref="G137:I137"/>
    <mergeCell ref="K137:M137"/>
    <mergeCell ref="O137:Q137"/>
    <mergeCell ref="C138:E138"/>
    <mergeCell ref="G138:I138"/>
    <mergeCell ref="K138:M138"/>
    <mergeCell ref="O138:Q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C126:E126"/>
    <mergeCell ref="G126:I126"/>
    <mergeCell ref="K126:M126"/>
    <mergeCell ref="O126:Q126"/>
    <mergeCell ref="C127:E127"/>
    <mergeCell ref="G127:I127"/>
    <mergeCell ref="K127:M127"/>
    <mergeCell ref="O127:Q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2:N106"/>
    <mergeCell ref="O102:Q106"/>
    <mergeCell ref="C107:Q107"/>
    <mergeCell ref="C108:E108"/>
    <mergeCell ref="G108:I108"/>
    <mergeCell ref="K108:M108"/>
    <mergeCell ref="O108:Q108"/>
    <mergeCell ref="G103:I103"/>
    <mergeCell ref="G104:I104"/>
    <mergeCell ref="G105:I105"/>
    <mergeCell ref="G106:I106"/>
    <mergeCell ref="J102:J106"/>
    <mergeCell ref="K102:M102"/>
    <mergeCell ref="K103:M103"/>
    <mergeCell ref="K104:M104"/>
    <mergeCell ref="K105:M105"/>
    <mergeCell ref="K106:M106"/>
    <mergeCell ref="B99:Q99"/>
    <mergeCell ref="C101:Q101"/>
    <mergeCell ref="B102:B106"/>
    <mergeCell ref="C102:E102"/>
    <mergeCell ref="C103:E103"/>
    <mergeCell ref="C104:E104"/>
    <mergeCell ref="C105:E105"/>
    <mergeCell ref="C106:E106"/>
    <mergeCell ref="F102:F106"/>
    <mergeCell ref="G102:I102"/>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C83:E83"/>
    <mergeCell ref="G83:I83"/>
    <mergeCell ref="K83:M83"/>
    <mergeCell ref="O83:Q83"/>
    <mergeCell ref="C84:E84"/>
    <mergeCell ref="G84:I84"/>
    <mergeCell ref="K84:M84"/>
    <mergeCell ref="O84:Q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8:N52"/>
    <mergeCell ref="O48:Q52"/>
    <mergeCell ref="C53:Q53"/>
    <mergeCell ref="C54:E54"/>
    <mergeCell ref="G54:I54"/>
    <mergeCell ref="K54:M54"/>
    <mergeCell ref="O54:Q54"/>
    <mergeCell ref="G49:I49"/>
    <mergeCell ref="G50:I50"/>
    <mergeCell ref="G51:I51"/>
    <mergeCell ref="G52:I52"/>
    <mergeCell ref="J48:J52"/>
    <mergeCell ref="K48:M48"/>
    <mergeCell ref="K49:M49"/>
    <mergeCell ref="K50:M50"/>
    <mergeCell ref="K51:M51"/>
    <mergeCell ref="K52:M52"/>
    <mergeCell ref="B45:Q45"/>
    <mergeCell ref="C47:Q47"/>
    <mergeCell ref="B48:B52"/>
    <mergeCell ref="C48:E48"/>
    <mergeCell ref="C49:E49"/>
    <mergeCell ref="C50:E50"/>
    <mergeCell ref="C51:E51"/>
    <mergeCell ref="C52:E52"/>
    <mergeCell ref="F48:F52"/>
    <mergeCell ref="G48:I4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10:J11"/>
    <mergeCell ref="K10:M10"/>
    <mergeCell ref="K11:M11"/>
    <mergeCell ref="N10:N11"/>
    <mergeCell ref="O10:Q10"/>
    <mergeCell ref="O11:Q11"/>
    <mergeCell ref="B6:Q6"/>
    <mergeCell ref="C8:I9"/>
    <mergeCell ref="J8:J9"/>
    <mergeCell ref="K8:Q9"/>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5"/>
  <sheetViews>
    <sheetView showGridLines="0" workbookViewId="0"/>
  </sheetViews>
  <sheetFormatPr defaultRowHeight="15"/>
  <cols>
    <col min="1" max="2" width="36.5703125" bestFit="1" customWidth="1"/>
    <col min="3" max="3" width="4.140625" customWidth="1"/>
    <col min="4" max="4" width="20" customWidth="1"/>
    <col min="5" max="5" width="13" customWidth="1"/>
    <col min="6" max="6" width="20" customWidth="1"/>
    <col min="7" max="7" width="10.85546875" customWidth="1"/>
    <col min="8" max="8" width="17.85546875" customWidth="1"/>
    <col min="9" max="9" width="6" customWidth="1"/>
    <col min="10" max="10" width="4.140625" customWidth="1"/>
    <col min="11" max="11" width="17.85546875" customWidth="1"/>
    <col min="12" max="12" width="20" customWidth="1"/>
    <col min="13" max="13" width="13" customWidth="1"/>
    <col min="14" max="14" width="10.85546875" customWidth="1"/>
    <col min="15" max="15" width="5.7109375" customWidth="1"/>
    <col min="16" max="16" width="20" customWidth="1"/>
    <col min="17" max="17" width="13.28515625" customWidth="1"/>
    <col min="18" max="18" width="3.28515625" customWidth="1"/>
    <col min="19" max="19" width="4.140625" customWidth="1"/>
    <col min="20" max="20" width="17.85546875" customWidth="1"/>
    <col min="21" max="21" width="13.28515625" customWidth="1"/>
    <col min="22" max="22" width="3.28515625" customWidth="1"/>
    <col min="23" max="23" width="20" customWidth="1"/>
    <col min="24" max="24" width="4.140625" customWidth="1"/>
    <col min="25" max="25" width="10.85546875" customWidth="1"/>
    <col min="26" max="26" width="20" customWidth="1"/>
  </cols>
  <sheetData>
    <row r="1" spans="1:26" ht="15" customHeight="1">
      <c r="A1" s="6" t="s">
        <v>887</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173</v>
      </c>
      <c r="B3" s="85" t="s">
        <v>6</v>
      </c>
      <c r="C3" s="85"/>
      <c r="D3" s="85"/>
      <c r="E3" s="85"/>
      <c r="F3" s="85"/>
      <c r="G3" s="85"/>
      <c r="H3" s="85"/>
      <c r="I3" s="85"/>
      <c r="J3" s="85"/>
      <c r="K3" s="85"/>
      <c r="L3" s="85"/>
      <c r="M3" s="85"/>
      <c r="N3" s="85"/>
      <c r="O3" s="85"/>
      <c r="P3" s="85"/>
      <c r="Q3" s="85"/>
      <c r="R3" s="85"/>
      <c r="S3" s="85"/>
      <c r="T3" s="85"/>
      <c r="U3" s="85"/>
      <c r="V3" s="85"/>
      <c r="W3" s="85"/>
      <c r="X3" s="85"/>
      <c r="Y3" s="85"/>
      <c r="Z3" s="85"/>
    </row>
    <row r="4" spans="1:26" ht="15" customHeight="1">
      <c r="A4" s="14" t="s">
        <v>888</v>
      </c>
      <c r="B4" s="85" t="s">
        <v>6</v>
      </c>
      <c r="C4" s="85"/>
      <c r="D4" s="85"/>
      <c r="E4" s="85"/>
      <c r="F4" s="85"/>
      <c r="G4" s="85"/>
      <c r="H4" s="85"/>
      <c r="I4" s="85"/>
      <c r="J4" s="85"/>
      <c r="K4" s="85"/>
      <c r="L4" s="85"/>
      <c r="M4" s="85"/>
      <c r="N4" s="85"/>
      <c r="O4" s="85"/>
      <c r="P4" s="85"/>
      <c r="Q4" s="85"/>
      <c r="R4" s="85"/>
      <c r="S4" s="85"/>
      <c r="T4" s="85"/>
      <c r="U4" s="85"/>
      <c r="V4" s="85"/>
      <c r="W4" s="85"/>
      <c r="X4" s="85"/>
      <c r="Y4" s="85"/>
      <c r="Z4" s="85"/>
    </row>
    <row r="5" spans="1:26">
      <c r="A5" s="14"/>
      <c r="B5" s="28" t="s">
        <v>408</v>
      </c>
      <c r="C5" s="28"/>
      <c r="D5" s="28"/>
      <c r="E5" s="28"/>
      <c r="F5" s="28"/>
      <c r="G5" s="28"/>
      <c r="H5" s="28"/>
      <c r="I5" s="28"/>
      <c r="J5" s="28"/>
      <c r="K5" s="28"/>
      <c r="L5" s="28"/>
      <c r="M5" s="28"/>
      <c r="N5" s="28"/>
      <c r="O5" s="28"/>
      <c r="P5" s="28"/>
      <c r="Q5" s="28"/>
      <c r="R5" s="28"/>
      <c r="S5" s="28"/>
      <c r="T5" s="28"/>
      <c r="U5" s="28"/>
      <c r="V5" s="28"/>
      <c r="W5" s="28"/>
      <c r="X5" s="28"/>
      <c r="Y5" s="28"/>
      <c r="Z5" s="28"/>
    </row>
    <row r="6" spans="1:26">
      <c r="A6" s="14"/>
      <c r="B6" s="25"/>
      <c r="C6" s="25"/>
      <c r="D6" s="25"/>
      <c r="E6" s="25"/>
      <c r="F6" s="25"/>
      <c r="G6" s="25"/>
      <c r="H6" s="25"/>
      <c r="I6" s="25"/>
      <c r="J6" s="25"/>
      <c r="K6" s="25"/>
      <c r="L6" s="25"/>
      <c r="M6" s="25"/>
      <c r="N6" s="25"/>
      <c r="O6" s="25"/>
      <c r="P6" s="25"/>
      <c r="Q6" s="25"/>
    </row>
    <row r="7" spans="1:26">
      <c r="A7" s="14"/>
      <c r="B7" s="15"/>
      <c r="C7" s="15"/>
      <c r="D7" s="15"/>
      <c r="E7" s="15"/>
      <c r="F7" s="15"/>
      <c r="G7" s="15"/>
      <c r="H7" s="15"/>
      <c r="I7" s="15"/>
      <c r="J7" s="15"/>
      <c r="K7" s="15"/>
      <c r="L7" s="15"/>
      <c r="M7" s="15"/>
      <c r="N7" s="15"/>
      <c r="O7" s="15"/>
      <c r="P7" s="15"/>
      <c r="Q7" s="15"/>
    </row>
    <row r="8" spans="1:26" ht="15.75" thickBot="1">
      <c r="A8" s="14"/>
      <c r="B8" s="16"/>
      <c r="C8" s="32" t="s">
        <v>236</v>
      </c>
      <c r="D8" s="32"/>
      <c r="E8" s="32"/>
      <c r="F8" s="32"/>
      <c r="G8" s="32"/>
      <c r="H8" s="32"/>
      <c r="I8" s="32"/>
      <c r="J8" s="32"/>
      <c r="K8" s="32"/>
      <c r="L8" s="32"/>
      <c r="M8" s="32"/>
      <c r="N8" s="32"/>
      <c r="O8" s="32"/>
      <c r="P8" s="32"/>
      <c r="Q8" s="32"/>
    </row>
    <row r="9" spans="1:26">
      <c r="A9" s="14"/>
      <c r="B9" s="29"/>
      <c r="C9" s="31" t="s">
        <v>409</v>
      </c>
      <c r="D9" s="31"/>
      <c r="E9" s="31"/>
      <c r="F9" s="33"/>
      <c r="G9" s="31" t="s">
        <v>411</v>
      </c>
      <c r="H9" s="31"/>
      <c r="I9" s="31"/>
      <c r="J9" s="33"/>
      <c r="K9" s="31" t="s">
        <v>411</v>
      </c>
      <c r="L9" s="31"/>
      <c r="M9" s="31"/>
      <c r="N9" s="33"/>
      <c r="O9" s="31" t="s">
        <v>177</v>
      </c>
      <c r="P9" s="31"/>
      <c r="Q9" s="31"/>
    </row>
    <row r="10" spans="1:26">
      <c r="A10" s="14"/>
      <c r="B10" s="29"/>
      <c r="C10" s="30" t="s">
        <v>410</v>
      </c>
      <c r="D10" s="30"/>
      <c r="E10" s="30"/>
      <c r="F10" s="28"/>
      <c r="G10" s="30" t="s">
        <v>412</v>
      </c>
      <c r="H10" s="30"/>
      <c r="I10" s="30"/>
      <c r="J10" s="28"/>
      <c r="K10" s="30" t="s">
        <v>412</v>
      </c>
      <c r="L10" s="30"/>
      <c r="M10" s="30"/>
      <c r="N10" s="28"/>
      <c r="O10" s="30" t="s">
        <v>178</v>
      </c>
      <c r="P10" s="30"/>
      <c r="Q10" s="30"/>
    </row>
    <row r="11" spans="1:26" ht="15.75" thickBot="1">
      <c r="A11" s="14"/>
      <c r="B11" s="29"/>
      <c r="C11" s="49"/>
      <c r="D11" s="49"/>
      <c r="E11" s="49"/>
      <c r="F11" s="28"/>
      <c r="G11" s="32" t="s">
        <v>413</v>
      </c>
      <c r="H11" s="32"/>
      <c r="I11" s="32"/>
      <c r="J11" s="28"/>
      <c r="K11" s="32" t="s">
        <v>414</v>
      </c>
      <c r="L11" s="32"/>
      <c r="M11" s="32"/>
      <c r="N11" s="28"/>
      <c r="O11" s="49"/>
      <c r="P11" s="49"/>
      <c r="Q11" s="49"/>
    </row>
    <row r="12" spans="1:26" ht="15.75" thickBot="1">
      <c r="A12" s="14"/>
      <c r="B12" s="12"/>
      <c r="C12" s="32" t="s">
        <v>179</v>
      </c>
      <c r="D12" s="32"/>
      <c r="E12" s="32"/>
      <c r="F12" s="32"/>
      <c r="G12" s="32"/>
      <c r="H12" s="32"/>
      <c r="I12" s="32"/>
      <c r="J12" s="32"/>
      <c r="K12" s="32"/>
      <c r="L12" s="32"/>
      <c r="M12" s="32"/>
      <c r="N12" s="32"/>
      <c r="O12" s="32"/>
      <c r="P12" s="32"/>
      <c r="Q12" s="32"/>
    </row>
    <row r="13" spans="1:26">
      <c r="A13" s="14"/>
      <c r="B13" s="93" t="s">
        <v>249</v>
      </c>
      <c r="C13" s="62" t="s">
        <v>182</v>
      </c>
      <c r="D13" s="64">
        <v>1020.8</v>
      </c>
      <c r="E13" s="35"/>
      <c r="F13" s="35"/>
      <c r="G13" s="62" t="s">
        <v>182</v>
      </c>
      <c r="H13" s="59">
        <v>206.7</v>
      </c>
      <c r="I13" s="35"/>
      <c r="J13" s="35"/>
      <c r="K13" s="62" t="s">
        <v>182</v>
      </c>
      <c r="L13" s="59">
        <v>4.3</v>
      </c>
      <c r="M13" s="35"/>
      <c r="N13" s="35"/>
      <c r="O13" s="62" t="s">
        <v>182</v>
      </c>
      <c r="P13" s="64">
        <v>1223.2</v>
      </c>
      <c r="Q13" s="35"/>
    </row>
    <row r="14" spans="1:26">
      <c r="A14" s="14"/>
      <c r="B14" s="93"/>
      <c r="C14" s="38"/>
      <c r="D14" s="39"/>
      <c r="E14" s="34"/>
      <c r="F14" s="34"/>
      <c r="G14" s="38"/>
      <c r="H14" s="43"/>
      <c r="I14" s="34"/>
      <c r="J14" s="34"/>
      <c r="K14" s="38"/>
      <c r="L14" s="43"/>
      <c r="M14" s="34"/>
      <c r="N14" s="34"/>
      <c r="O14" s="38"/>
      <c r="P14" s="39"/>
      <c r="Q14" s="34"/>
    </row>
    <row r="15" spans="1:26">
      <c r="A15" s="14"/>
      <c r="B15" s="94" t="s">
        <v>251</v>
      </c>
      <c r="C15" s="37">
        <v>1675.5</v>
      </c>
      <c r="D15" s="37"/>
      <c r="E15" s="28"/>
      <c r="F15" s="28"/>
      <c r="G15" s="41">
        <v>131.19999999999999</v>
      </c>
      <c r="H15" s="41"/>
      <c r="I15" s="28"/>
      <c r="J15" s="28"/>
      <c r="K15" s="41">
        <v>36.9</v>
      </c>
      <c r="L15" s="41"/>
      <c r="M15" s="28"/>
      <c r="N15" s="28"/>
      <c r="O15" s="37">
        <v>1769.8</v>
      </c>
      <c r="P15" s="37"/>
      <c r="Q15" s="28"/>
    </row>
    <row r="16" spans="1:26">
      <c r="A16" s="14"/>
      <c r="B16" s="94"/>
      <c r="C16" s="37"/>
      <c r="D16" s="37"/>
      <c r="E16" s="28"/>
      <c r="F16" s="28"/>
      <c r="G16" s="41"/>
      <c r="H16" s="41"/>
      <c r="I16" s="28"/>
      <c r="J16" s="28"/>
      <c r="K16" s="41"/>
      <c r="L16" s="41"/>
      <c r="M16" s="28"/>
      <c r="N16" s="28"/>
      <c r="O16" s="37"/>
      <c r="P16" s="37"/>
      <c r="Q16" s="28"/>
    </row>
    <row r="17" spans="1:17">
      <c r="A17" s="14"/>
      <c r="B17" s="93" t="s">
        <v>252</v>
      </c>
      <c r="C17" s="39">
        <v>1203.0999999999999</v>
      </c>
      <c r="D17" s="39"/>
      <c r="E17" s="34"/>
      <c r="F17" s="34"/>
      <c r="G17" s="43">
        <v>174.2</v>
      </c>
      <c r="H17" s="43"/>
      <c r="I17" s="34"/>
      <c r="J17" s="34"/>
      <c r="K17" s="43">
        <v>2</v>
      </c>
      <c r="L17" s="43"/>
      <c r="M17" s="34"/>
      <c r="N17" s="34"/>
      <c r="O17" s="39">
        <v>1375.3</v>
      </c>
      <c r="P17" s="39"/>
      <c r="Q17" s="34"/>
    </row>
    <row r="18" spans="1:17">
      <c r="A18" s="14"/>
      <c r="B18" s="93"/>
      <c r="C18" s="39"/>
      <c r="D18" s="39"/>
      <c r="E18" s="34"/>
      <c r="F18" s="34"/>
      <c r="G18" s="43"/>
      <c r="H18" s="43"/>
      <c r="I18" s="34"/>
      <c r="J18" s="34"/>
      <c r="K18" s="43"/>
      <c r="L18" s="43"/>
      <c r="M18" s="34"/>
      <c r="N18" s="34"/>
      <c r="O18" s="39"/>
      <c r="P18" s="39"/>
      <c r="Q18" s="34"/>
    </row>
    <row r="19" spans="1:17">
      <c r="A19" s="14"/>
      <c r="B19" s="94" t="s">
        <v>253</v>
      </c>
      <c r="C19" s="37">
        <v>9372.1</v>
      </c>
      <c r="D19" s="37"/>
      <c r="E19" s="28"/>
      <c r="F19" s="28"/>
      <c r="G19" s="37">
        <v>1233.7</v>
      </c>
      <c r="H19" s="37"/>
      <c r="I19" s="28"/>
      <c r="J19" s="28"/>
      <c r="K19" s="41">
        <v>49.1</v>
      </c>
      <c r="L19" s="41"/>
      <c r="M19" s="28"/>
      <c r="N19" s="28"/>
      <c r="O19" s="37">
        <v>10556.7</v>
      </c>
      <c r="P19" s="37"/>
      <c r="Q19" s="28"/>
    </row>
    <row r="20" spans="1:17">
      <c r="A20" s="14"/>
      <c r="B20" s="94"/>
      <c r="C20" s="37"/>
      <c r="D20" s="37"/>
      <c r="E20" s="28"/>
      <c r="F20" s="28"/>
      <c r="G20" s="37"/>
      <c r="H20" s="37"/>
      <c r="I20" s="28"/>
      <c r="J20" s="28"/>
      <c r="K20" s="41"/>
      <c r="L20" s="41"/>
      <c r="M20" s="28"/>
      <c r="N20" s="28"/>
      <c r="O20" s="37"/>
      <c r="P20" s="37"/>
      <c r="Q20" s="28"/>
    </row>
    <row r="21" spans="1:17">
      <c r="A21" s="14"/>
      <c r="B21" s="93" t="s">
        <v>254</v>
      </c>
      <c r="C21" s="39">
        <v>1947</v>
      </c>
      <c r="D21" s="39"/>
      <c r="E21" s="34"/>
      <c r="F21" s="34"/>
      <c r="G21" s="43">
        <v>216</v>
      </c>
      <c r="H21" s="43"/>
      <c r="I21" s="34"/>
      <c r="J21" s="34"/>
      <c r="K21" s="43">
        <v>1.4</v>
      </c>
      <c r="L21" s="43"/>
      <c r="M21" s="34"/>
      <c r="N21" s="34"/>
      <c r="O21" s="39">
        <v>2161.6</v>
      </c>
      <c r="P21" s="39"/>
      <c r="Q21" s="34"/>
    </row>
    <row r="22" spans="1:17">
      <c r="A22" s="14"/>
      <c r="B22" s="93"/>
      <c r="C22" s="39"/>
      <c r="D22" s="39"/>
      <c r="E22" s="34"/>
      <c r="F22" s="34"/>
      <c r="G22" s="43"/>
      <c r="H22" s="43"/>
      <c r="I22" s="34"/>
      <c r="J22" s="34"/>
      <c r="K22" s="43"/>
      <c r="L22" s="43"/>
      <c r="M22" s="34"/>
      <c r="N22" s="34"/>
      <c r="O22" s="39"/>
      <c r="P22" s="39"/>
      <c r="Q22" s="34"/>
    </row>
    <row r="23" spans="1:17">
      <c r="A23" s="14"/>
      <c r="B23" s="94" t="s">
        <v>255</v>
      </c>
      <c r="C23" s="37">
        <v>22935.7</v>
      </c>
      <c r="D23" s="37"/>
      <c r="E23" s="28"/>
      <c r="F23" s="28"/>
      <c r="G23" s="37">
        <v>2731</v>
      </c>
      <c r="H23" s="37"/>
      <c r="I23" s="28"/>
      <c r="J23" s="28"/>
      <c r="K23" s="41">
        <v>193.9</v>
      </c>
      <c r="L23" s="41"/>
      <c r="M23" s="28"/>
      <c r="N23" s="28"/>
      <c r="O23" s="37">
        <v>25472.799999999999</v>
      </c>
      <c r="P23" s="37"/>
      <c r="Q23" s="28"/>
    </row>
    <row r="24" spans="1:17">
      <c r="A24" s="14"/>
      <c r="B24" s="94"/>
      <c r="C24" s="37"/>
      <c r="D24" s="37"/>
      <c r="E24" s="28"/>
      <c r="F24" s="28"/>
      <c r="G24" s="37"/>
      <c r="H24" s="37"/>
      <c r="I24" s="28"/>
      <c r="J24" s="28"/>
      <c r="K24" s="41"/>
      <c r="L24" s="41"/>
      <c r="M24" s="28"/>
      <c r="N24" s="28"/>
      <c r="O24" s="37"/>
      <c r="P24" s="37"/>
      <c r="Q24" s="28"/>
    </row>
    <row r="25" spans="1:17">
      <c r="A25" s="14"/>
      <c r="B25" s="93" t="s">
        <v>256</v>
      </c>
      <c r="C25" s="43">
        <v>33</v>
      </c>
      <c r="D25" s="43"/>
      <c r="E25" s="34"/>
      <c r="F25" s="34"/>
      <c r="G25" s="43">
        <v>5.2</v>
      </c>
      <c r="H25" s="43"/>
      <c r="I25" s="34"/>
      <c r="J25" s="34"/>
      <c r="K25" s="43" t="s">
        <v>250</v>
      </c>
      <c r="L25" s="43"/>
      <c r="M25" s="34"/>
      <c r="N25" s="34"/>
      <c r="O25" s="43">
        <v>38.200000000000003</v>
      </c>
      <c r="P25" s="43"/>
      <c r="Q25" s="34"/>
    </row>
    <row r="26" spans="1:17" ht="15.75" thickBot="1">
      <c r="A26" s="14"/>
      <c r="B26" s="93"/>
      <c r="C26" s="50"/>
      <c r="D26" s="50"/>
      <c r="E26" s="51"/>
      <c r="F26" s="34"/>
      <c r="G26" s="50"/>
      <c r="H26" s="50"/>
      <c r="I26" s="51"/>
      <c r="J26" s="34"/>
      <c r="K26" s="50"/>
      <c r="L26" s="50"/>
      <c r="M26" s="51"/>
      <c r="N26" s="34"/>
      <c r="O26" s="50"/>
      <c r="P26" s="50"/>
      <c r="Q26" s="51"/>
    </row>
    <row r="27" spans="1:17">
      <c r="A27" s="14"/>
      <c r="B27" s="95" t="s">
        <v>257</v>
      </c>
      <c r="C27" s="69" t="s">
        <v>182</v>
      </c>
      <c r="D27" s="52">
        <v>38187.199999999997</v>
      </c>
      <c r="E27" s="33"/>
      <c r="F27" s="28"/>
      <c r="G27" s="69" t="s">
        <v>182</v>
      </c>
      <c r="H27" s="52">
        <v>4698</v>
      </c>
      <c r="I27" s="33"/>
      <c r="J27" s="28"/>
      <c r="K27" s="69" t="s">
        <v>182</v>
      </c>
      <c r="L27" s="55">
        <v>287.60000000000002</v>
      </c>
      <c r="M27" s="33"/>
      <c r="N27" s="28"/>
      <c r="O27" s="69" t="s">
        <v>182</v>
      </c>
      <c r="P27" s="52">
        <v>42597.599999999999</v>
      </c>
      <c r="Q27" s="33"/>
    </row>
    <row r="28" spans="1:17" ht="15.75" thickBot="1">
      <c r="A28" s="14"/>
      <c r="B28" s="95"/>
      <c r="C28" s="96"/>
      <c r="D28" s="97"/>
      <c r="E28" s="98"/>
      <c r="F28" s="28"/>
      <c r="G28" s="96"/>
      <c r="H28" s="97"/>
      <c r="I28" s="98"/>
      <c r="J28" s="28"/>
      <c r="K28" s="96"/>
      <c r="L28" s="99"/>
      <c r="M28" s="98"/>
      <c r="N28" s="28"/>
      <c r="O28" s="96"/>
      <c r="P28" s="97"/>
      <c r="Q28" s="98"/>
    </row>
    <row r="29" spans="1:17" ht="15.75" thickTop="1">
      <c r="A29" s="14"/>
      <c r="B29" s="25"/>
      <c r="C29" s="25"/>
      <c r="D29" s="25"/>
      <c r="E29" s="25"/>
      <c r="F29" s="25"/>
      <c r="G29" s="25"/>
      <c r="H29" s="25"/>
      <c r="I29" s="25"/>
      <c r="J29" s="25"/>
      <c r="K29" s="25"/>
      <c r="L29" s="25"/>
      <c r="M29" s="25"/>
      <c r="N29" s="25"/>
      <c r="O29" s="25"/>
      <c r="P29" s="25"/>
      <c r="Q29" s="25"/>
    </row>
    <row r="30" spans="1:17">
      <c r="A30" s="14"/>
      <c r="B30" s="15"/>
      <c r="C30" s="15"/>
      <c r="D30" s="15"/>
      <c r="E30" s="15"/>
      <c r="F30" s="15"/>
      <c r="G30" s="15"/>
      <c r="H30" s="15"/>
      <c r="I30" s="15"/>
      <c r="J30" s="15"/>
      <c r="K30" s="15"/>
      <c r="L30" s="15"/>
      <c r="M30" s="15"/>
      <c r="N30" s="15"/>
      <c r="O30" s="15"/>
      <c r="P30" s="15"/>
      <c r="Q30" s="15"/>
    </row>
    <row r="31" spans="1:17" ht="15.75" thickBot="1">
      <c r="A31" s="14"/>
      <c r="B31" s="16"/>
      <c r="C31" s="32" t="s">
        <v>262</v>
      </c>
      <c r="D31" s="32"/>
      <c r="E31" s="32"/>
      <c r="F31" s="32"/>
      <c r="G31" s="32"/>
      <c r="H31" s="32"/>
      <c r="I31" s="32"/>
      <c r="J31" s="32"/>
      <c r="K31" s="32"/>
      <c r="L31" s="32"/>
      <c r="M31" s="32"/>
      <c r="N31" s="32"/>
      <c r="O31" s="32"/>
      <c r="P31" s="32"/>
      <c r="Q31" s="32"/>
    </row>
    <row r="32" spans="1:17">
      <c r="A32" s="14"/>
      <c r="B32" s="29"/>
      <c r="C32" s="31" t="s">
        <v>409</v>
      </c>
      <c r="D32" s="31"/>
      <c r="E32" s="31"/>
      <c r="F32" s="33"/>
      <c r="G32" s="31" t="s">
        <v>411</v>
      </c>
      <c r="H32" s="31"/>
      <c r="I32" s="31"/>
      <c r="J32" s="33"/>
      <c r="K32" s="31" t="s">
        <v>411</v>
      </c>
      <c r="L32" s="31"/>
      <c r="M32" s="31"/>
      <c r="N32" s="33"/>
      <c r="O32" s="31" t="s">
        <v>177</v>
      </c>
      <c r="P32" s="31"/>
      <c r="Q32" s="31"/>
    </row>
    <row r="33" spans="1:17">
      <c r="A33" s="14"/>
      <c r="B33" s="29"/>
      <c r="C33" s="30" t="s">
        <v>410</v>
      </c>
      <c r="D33" s="30"/>
      <c r="E33" s="30"/>
      <c r="F33" s="101"/>
      <c r="G33" s="30" t="s">
        <v>412</v>
      </c>
      <c r="H33" s="30"/>
      <c r="I33" s="30"/>
      <c r="J33" s="28"/>
      <c r="K33" s="30" t="s">
        <v>412</v>
      </c>
      <c r="L33" s="30"/>
      <c r="M33" s="30"/>
      <c r="N33" s="28"/>
      <c r="O33" s="30" t="s">
        <v>178</v>
      </c>
      <c r="P33" s="30"/>
      <c r="Q33" s="30"/>
    </row>
    <row r="34" spans="1:17" ht="15.75" thickBot="1">
      <c r="A34" s="14"/>
      <c r="B34" s="29"/>
      <c r="C34" s="49"/>
      <c r="D34" s="49"/>
      <c r="E34" s="49"/>
      <c r="F34" s="56"/>
      <c r="G34" s="32" t="s">
        <v>413</v>
      </c>
      <c r="H34" s="32"/>
      <c r="I34" s="32"/>
      <c r="J34" s="56"/>
      <c r="K34" s="32" t="s">
        <v>414</v>
      </c>
      <c r="L34" s="32"/>
      <c r="M34" s="32"/>
      <c r="N34" s="56"/>
      <c r="O34" s="49"/>
      <c r="P34" s="49"/>
      <c r="Q34" s="49"/>
    </row>
    <row r="35" spans="1:17" ht="15.75" thickBot="1">
      <c r="A35" s="14"/>
      <c r="B35" s="12"/>
      <c r="C35" s="57" t="s">
        <v>179</v>
      </c>
      <c r="D35" s="57"/>
      <c r="E35" s="57"/>
      <c r="F35" s="57"/>
      <c r="G35" s="57"/>
      <c r="H35" s="57"/>
      <c r="I35" s="57"/>
      <c r="J35" s="57"/>
      <c r="K35" s="57"/>
      <c r="L35" s="57"/>
      <c r="M35" s="57"/>
      <c r="N35" s="57"/>
      <c r="O35" s="57"/>
      <c r="P35" s="57"/>
      <c r="Q35" s="57"/>
    </row>
    <row r="36" spans="1:17">
      <c r="A36" s="14"/>
      <c r="B36" s="93" t="s">
        <v>249</v>
      </c>
      <c r="C36" s="62" t="s">
        <v>182</v>
      </c>
      <c r="D36" s="64">
        <v>1020.9</v>
      </c>
      <c r="E36" s="35"/>
      <c r="F36" s="35"/>
      <c r="G36" s="62" t="s">
        <v>182</v>
      </c>
      <c r="H36" s="59">
        <v>329</v>
      </c>
      <c r="I36" s="35"/>
      <c r="J36" s="35"/>
      <c r="K36" s="62" t="s">
        <v>182</v>
      </c>
      <c r="L36" s="59">
        <v>1.1000000000000001</v>
      </c>
      <c r="M36" s="35"/>
      <c r="N36" s="35"/>
      <c r="O36" s="62" t="s">
        <v>182</v>
      </c>
      <c r="P36" s="64">
        <v>1348.8</v>
      </c>
      <c r="Q36" s="35"/>
    </row>
    <row r="37" spans="1:17">
      <c r="A37" s="14"/>
      <c r="B37" s="93"/>
      <c r="C37" s="38"/>
      <c r="D37" s="39"/>
      <c r="E37" s="34"/>
      <c r="F37" s="34"/>
      <c r="G37" s="38"/>
      <c r="H37" s="43"/>
      <c r="I37" s="34"/>
      <c r="J37" s="34"/>
      <c r="K37" s="38"/>
      <c r="L37" s="43"/>
      <c r="M37" s="34"/>
      <c r="N37" s="34"/>
      <c r="O37" s="38"/>
      <c r="P37" s="39"/>
      <c r="Q37" s="34"/>
    </row>
    <row r="38" spans="1:17">
      <c r="A38" s="14"/>
      <c r="B38" s="94" t="s">
        <v>251</v>
      </c>
      <c r="C38" s="37">
        <v>1498.4</v>
      </c>
      <c r="D38" s="37"/>
      <c r="E38" s="28"/>
      <c r="F38" s="28"/>
      <c r="G38" s="41">
        <v>316.2</v>
      </c>
      <c r="H38" s="41"/>
      <c r="I38" s="28"/>
      <c r="J38" s="28"/>
      <c r="K38" s="41">
        <v>7.8</v>
      </c>
      <c r="L38" s="41"/>
      <c r="M38" s="28"/>
      <c r="N38" s="28"/>
      <c r="O38" s="37">
        <v>1806.8</v>
      </c>
      <c r="P38" s="37"/>
      <c r="Q38" s="28"/>
    </row>
    <row r="39" spans="1:17">
      <c r="A39" s="14"/>
      <c r="B39" s="94"/>
      <c r="C39" s="37"/>
      <c r="D39" s="37"/>
      <c r="E39" s="28"/>
      <c r="F39" s="28"/>
      <c r="G39" s="41"/>
      <c r="H39" s="41"/>
      <c r="I39" s="28"/>
      <c r="J39" s="28"/>
      <c r="K39" s="41"/>
      <c r="L39" s="41"/>
      <c r="M39" s="28"/>
      <c r="N39" s="28"/>
      <c r="O39" s="37"/>
      <c r="P39" s="37"/>
      <c r="Q39" s="28"/>
    </row>
    <row r="40" spans="1:17">
      <c r="A40" s="14"/>
      <c r="B40" s="93" t="s">
        <v>252</v>
      </c>
      <c r="C40" s="39">
        <v>1280.4000000000001</v>
      </c>
      <c r="D40" s="39"/>
      <c r="E40" s="34"/>
      <c r="F40" s="34"/>
      <c r="G40" s="43">
        <v>226.6</v>
      </c>
      <c r="H40" s="43"/>
      <c r="I40" s="34"/>
      <c r="J40" s="34"/>
      <c r="K40" s="43" t="s">
        <v>250</v>
      </c>
      <c r="L40" s="43"/>
      <c r="M40" s="34"/>
      <c r="N40" s="34"/>
      <c r="O40" s="39">
        <v>1507</v>
      </c>
      <c r="P40" s="39"/>
      <c r="Q40" s="34"/>
    </row>
    <row r="41" spans="1:17">
      <c r="A41" s="14"/>
      <c r="B41" s="93"/>
      <c r="C41" s="39"/>
      <c r="D41" s="39"/>
      <c r="E41" s="34"/>
      <c r="F41" s="34"/>
      <c r="G41" s="43"/>
      <c r="H41" s="43"/>
      <c r="I41" s="34"/>
      <c r="J41" s="34"/>
      <c r="K41" s="43"/>
      <c r="L41" s="43"/>
      <c r="M41" s="34"/>
      <c r="N41" s="34"/>
      <c r="O41" s="39"/>
      <c r="P41" s="39"/>
      <c r="Q41" s="34"/>
    </row>
    <row r="42" spans="1:17">
      <c r="A42" s="14"/>
      <c r="B42" s="94" t="s">
        <v>253</v>
      </c>
      <c r="C42" s="37">
        <v>9294.2999999999993</v>
      </c>
      <c r="D42" s="37"/>
      <c r="E42" s="28"/>
      <c r="F42" s="28"/>
      <c r="G42" s="37">
        <v>1865</v>
      </c>
      <c r="H42" s="37"/>
      <c r="I42" s="28"/>
      <c r="J42" s="28"/>
      <c r="K42" s="41">
        <v>15.1</v>
      </c>
      <c r="L42" s="41"/>
      <c r="M42" s="28"/>
      <c r="N42" s="28"/>
      <c r="O42" s="37">
        <v>11144.2</v>
      </c>
      <c r="P42" s="37"/>
      <c r="Q42" s="28"/>
    </row>
    <row r="43" spans="1:17">
      <c r="A43" s="14"/>
      <c r="B43" s="94"/>
      <c r="C43" s="37"/>
      <c r="D43" s="37"/>
      <c r="E43" s="28"/>
      <c r="F43" s="28"/>
      <c r="G43" s="37"/>
      <c r="H43" s="37"/>
      <c r="I43" s="28"/>
      <c r="J43" s="28"/>
      <c r="K43" s="41"/>
      <c r="L43" s="41"/>
      <c r="M43" s="28"/>
      <c r="N43" s="28"/>
      <c r="O43" s="37"/>
      <c r="P43" s="37"/>
      <c r="Q43" s="28"/>
    </row>
    <row r="44" spans="1:17">
      <c r="A44" s="14"/>
      <c r="B44" s="93" t="s">
        <v>254</v>
      </c>
      <c r="C44" s="39">
        <v>1927.9</v>
      </c>
      <c r="D44" s="39"/>
      <c r="E44" s="34"/>
      <c r="F44" s="34"/>
      <c r="G44" s="43">
        <v>289.10000000000002</v>
      </c>
      <c r="H44" s="43"/>
      <c r="I44" s="34"/>
      <c r="J44" s="34"/>
      <c r="K44" s="43">
        <v>0.5</v>
      </c>
      <c r="L44" s="43"/>
      <c r="M44" s="34"/>
      <c r="N44" s="34"/>
      <c r="O44" s="39">
        <v>2216.5</v>
      </c>
      <c r="P44" s="39"/>
      <c r="Q44" s="34"/>
    </row>
    <row r="45" spans="1:17">
      <c r="A45" s="14"/>
      <c r="B45" s="93"/>
      <c r="C45" s="39"/>
      <c r="D45" s="39"/>
      <c r="E45" s="34"/>
      <c r="F45" s="34"/>
      <c r="G45" s="43"/>
      <c r="H45" s="43"/>
      <c r="I45" s="34"/>
      <c r="J45" s="34"/>
      <c r="K45" s="43"/>
      <c r="L45" s="43"/>
      <c r="M45" s="34"/>
      <c r="N45" s="34"/>
      <c r="O45" s="39"/>
      <c r="P45" s="39"/>
      <c r="Q45" s="34"/>
    </row>
    <row r="46" spans="1:17">
      <c r="A46" s="14"/>
      <c r="B46" s="94" t="s">
        <v>255</v>
      </c>
      <c r="C46" s="37">
        <v>22696.6</v>
      </c>
      <c r="D46" s="37"/>
      <c r="E46" s="28"/>
      <c r="F46" s="28"/>
      <c r="G46" s="37">
        <v>4245.3</v>
      </c>
      <c r="H46" s="37"/>
      <c r="I46" s="28"/>
      <c r="J46" s="28"/>
      <c r="K46" s="41">
        <v>31.5</v>
      </c>
      <c r="L46" s="41"/>
      <c r="M46" s="28"/>
      <c r="N46" s="28"/>
      <c r="O46" s="37">
        <v>26910.400000000001</v>
      </c>
      <c r="P46" s="37"/>
      <c r="Q46" s="28"/>
    </row>
    <row r="47" spans="1:17">
      <c r="A47" s="14"/>
      <c r="B47" s="94"/>
      <c r="C47" s="37"/>
      <c r="D47" s="37"/>
      <c r="E47" s="28"/>
      <c r="F47" s="28"/>
      <c r="G47" s="37"/>
      <c r="H47" s="37"/>
      <c r="I47" s="28"/>
      <c r="J47" s="28"/>
      <c r="K47" s="41"/>
      <c r="L47" s="41"/>
      <c r="M47" s="28"/>
      <c r="N47" s="28"/>
      <c r="O47" s="37"/>
      <c r="P47" s="37"/>
      <c r="Q47" s="28"/>
    </row>
    <row r="48" spans="1:17">
      <c r="A48" s="14"/>
      <c r="B48" s="93" t="s">
        <v>256</v>
      </c>
      <c r="C48" s="43">
        <v>33</v>
      </c>
      <c r="D48" s="43"/>
      <c r="E48" s="34"/>
      <c r="F48" s="34"/>
      <c r="G48" s="43">
        <v>6.3</v>
      </c>
      <c r="H48" s="43"/>
      <c r="I48" s="34"/>
      <c r="J48" s="34"/>
      <c r="K48" s="43" t="s">
        <v>250</v>
      </c>
      <c r="L48" s="43"/>
      <c r="M48" s="34"/>
      <c r="N48" s="34"/>
      <c r="O48" s="43">
        <v>39.299999999999997</v>
      </c>
      <c r="P48" s="43"/>
      <c r="Q48" s="34"/>
    </row>
    <row r="49" spans="1:26" ht="15.75" thickBot="1">
      <c r="A49" s="14"/>
      <c r="B49" s="93"/>
      <c r="C49" s="50"/>
      <c r="D49" s="50"/>
      <c r="E49" s="51"/>
      <c r="F49" s="34"/>
      <c r="G49" s="50"/>
      <c r="H49" s="50"/>
      <c r="I49" s="51"/>
      <c r="J49" s="34"/>
      <c r="K49" s="50"/>
      <c r="L49" s="50"/>
      <c r="M49" s="51"/>
      <c r="N49" s="34"/>
      <c r="O49" s="50"/>
      <c r="P49" s="50"/>
      <c r="Q49" s="51"/>
    </row>
    <row r="50" spans="1:26">
      <c r="A50" s="14"/>
      <c r="B50" s="95" t="s">
        <v>257</v>
      </c>
      <c r="C50" s="69" t="s">
        <v>182</v>
      </c>
      <c r="D50" s="52">
        <v>37751.5</v>
      </c>
      <c r="E50" s="33"/>
      <c r="F50" s="28"/>
      <c r="G50" s="69" t="s">
        <v>182</v>
      </c>
      <c r="H50" s="52">
        <v>7277.5</v>
      </c>
      <c r="I50" s="33"/>
      <c r="J50" s="28"/>
      <c r="K50" s="69" t="s">
        <v>182</v>
      </c>
      <c r="L50" s="55">
        <v>56</v>
      </c>
      <c r="M50" s="33"/>
      <c r="N50" s="28"/>
      <c r="O50" s="69" t="s">
        <v>182</v>
      </c>
      <c r="P50" s="52">
        <v>44973</v>
      </c>
      <c r="Q50" s="33"/>
    </row>
    <row r="51" spans="1:26" ht="15.75" thickBot="1">
      <c r="A51" s="14"/>
      <c r="B51" s="95"/>
      <c r="C51" s="96"/>
      <c r="D51" s="97"/>
      <c r="E51" s="98"/>
      <c r="F51" s="28"/>
      <c r="G51" s="96"/>
      <c r="H51" s="97"/>
      <c r="I51" s="98"/>
      <c r="J51" s="28"/>
      <c r="K51" s="96"/>
      <c r="L51" s="99"/>
      <c r="M51" s="98"/>
      <c r="N51" s="28"/>
      <c r="O51" s="96"/>
      <c r="P51" s="97"/>
      <c r="Q51" s="98"/>
    </row>
    <row r="52" spans="1:26" ht="15.75" thickTop="1">
      <c r="A52" s="14"/>
      <c r="B52" s="85"/>
      <c r="C52" s="85"/>
      <c r="D52" s="85"/>
      <c r="E52" s="85"/>
      <c r="F52" s="85"/>
      <c r="G52" s="85"/>
      <c r="H52" s="85"/>
      <c r="I52" s="85"/>
      <c r="J52" s="85"/>
      <c r="K52" s="85"/>
      <c r="L52" s="85"/>
      <c r="M52" s="85"/>
      <c r="N52" s="85"/>
      <c r="O52" s="85"/>
      <c r="P52" s="85"/>
      <c r="Q52" s="85"/>
      <c r="R52" s="85"/>
      <c r="S52" s="85"/>
      <c r="T52" s="85"/>
      <c r="U52" s="85"/>
      <c r="V52" s="85"/>
      <c r="W52" s="85"/>
      <c r="X52" s="85"/>
      <c r="Y52" s="85"/>
      <c r="Z52" s="85"/>
    </row>
    <row r="53" spans="1:26">
      <c r="A53" s="14"/>
      <c r="B53" s="28" t="s">
        <v>415</v>
      </c>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ht="15" customHeight="1">
      <c r="A54" s="14" t="s">
        <v>889</v>
      </c>
      <c r="B54" s="85" t="s">
        <v>6</v>
      </c>
      <c r="C54" s="85"/>
      <c r="D54" s="85"/>
      <c r="E54" s="85"/>
      <c r="F54" s="85"/>
      <c r="G54" s="85"/>
      <c r="H54" s="85"/>
      <c r="I54" s="85"/>
      <c r="J54" s="85"/>
      <c r="K54" s="85"/>
      <c r="L54" s="85"/>
      <c r="M54" s="85"/>
      <c r="N54" s="85"/>
      <c r="O54" s="85"/>
      <c r="P54" s="85"/>
      <c r="Q54" s="85"/>
      <c r="R54" s="85"/>
      <c r="S54" s="85"/>
      <c r="T54" s="85"/>
      <c r="U54" s="85"/>
      <c r="V54" s="85"/>
      <c r="W54" s="85"/>
      <c r="X54" s="85"/>
      <c r="Y54" s="85"/>
      <c r="Z54" s="85"/>
    </row>
    <row r="55" spans="1:26">
      <c r="A55" s="14"/>
      <c r="B55" s="28" t="s">
        <v>416</v>
      </c>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c r="A56" s="14"/>
      <c r="B56" s="25"/>
      <c r="C56" s="25"/>
      <c r="D56" s="25"/>
      <c r="E56" s="25"/>
      <c r="F56" s="25"/>
      <c r="G56" s="25"/>
      <c r="H56" s="25"/>
      <c r="I56" s="25"/>
      <c r="J56" s="25"/>
      <c r="K56" s="25"/>
      <c r="L56" s="25"/>
      <c r="M56" s="25"/>
      <c r="N56" s="25"/>
      <c r="O56" s="25"/>
      <c r="P56" s="25"/>
      <c r="Q56" s="25"/>
    </row>
    <row r="57" spans="1:26">
      <c r="A57" s="14"/>
      <c r="B57" s="15"/>
      <c r="C57" s="15"/>
      <c r="D57" s="15"/>
      <c r="E57" s="15"/>
      <c r="F57" s="15"/>
      <c r="G57" s="15"/>
      <c r="H57" s="15"/>
      <c r="I57" s="15"/>
      <c r="J57" s="15"/>
      <c r="K57" s="15"/>
      <c r="L57" s="15"/>
      <c r="M57" s="15"/>
      <c r="N57" s="15"/>
      <c r="O57" s="15"/>
      <c r="P57" s="15"/>
      <c r="Q57" s="15"/>
    </row>
    <row r="58" spans="1:26" ht="15.75" thickBot="1">
      <c r="A58" s="14"/>
      <c r="B58" s="16"/>
      <c r="C58" s="32" t="s">
        <v>236</v>
      </c>
      <c r="D58" s="32"/>
      <c r="E58" s="32"/>
      <c r="F58" s="32"/>
      <c r="G58" s="32"/>
      <c r="H58" s="32"/>
      <c r="I58" s="32"/>
      <c r="J58" s="32"/>
      <c r="K58" s="32"/>
      <c r="L58" s="32"/>
      <c r="M58" s="32"/>
      <c r="N58" s="32"/>
      <c r="O58" s="32"/>
      <c r="P58" s="32"/>
      <c r="Q58" s="32"/>
    </row>
    <row r="59" spans="1:26" ht="15.75" thickBot="1">
      <c r="A59" s="14"/>
      <c r="B59" s="16"/>
      <c r="C59" s="57" t="s">
        <v>417</v>
      </c>
      <c r="D59" s="57"/>
      <c r="E59" s="57"/>
      <c r="F59" s="57"/>
      <c r="G59" s="57"/>
      <c r="H59" s="57"/>
      <c r="I59" s="57"/>
      <c r="J59" s="12"/>
      <c r="K59" s="57" t="s">
        <v>418</v>
      </c>
      <c r="L59" s="57"/>
      <c r="M59" s="57"/>
      <c r="N59" s="57"/>
      <c r="O59" s="57"/>
      <c r="P59" s="57"/>
      <c r="Q59" s="57"/>
    </row>
    <row r="60" spans="1:26">
      <c r="A60" s="14"/>
      <c r="B60" s="29"/>
      <c r="C60" s="31" t="s">
        <v>177</v>
      </c>
      <c r="D60" s="31"/>
      <c r="E60" s="31"/>
      <c r="F60" s="33"/>
      <c r="G60" s="104" t="s">
        <v>411</v>
      </c>
      <c r="H60" s="104"/>
      <c r="I60" s="104"/>
      <c r="J60" s="28"/>
      <c r="K60" s="31" t="s">
        <v>177</v>
      </c>
      <c r="L60" s="31"/>
      <c r="M60" s="31"/>
      <c r="N60" s="33"/>
      <c r="O60" s="104" t="s">
        <v>411</v>
      </c>
      <c r="P60" s="104"/>
      <c r="Q60" s="104"/>
    </row>
    <row r="61" spans="1:26">
      <c r="A61" s="14"/>
      <c r="B61" s="29"/>
      <c r="C61" s="30" t="s">
        <v>178</v>
      </c>
      <c r="D61" s="30"/>
      <c r="E61" s="30"/>
      <c r="F61" s="28"/>
      <c r="G61" s="103" t="s">
        <v>412</v>
      </c>
      <c r="H61" s="103"/>
      <c r="I61" s="103"/>
      <c r="J61" s="28"/>
      <c r="K61" s="30" t="s">
        <v>178</v>
      </c>
      <c r="L61" s="30"/>
      <c r="M61" s="30"/>
      <c r="N61" s="101"/>
      <c r="O61" s="103" t="s">
        <v>412</v>
      </c>
      <c r="P61" s="103"/>
      <c r="Q61" s="103"/>
    </row>
    <row r="62" spans="1:26" ht="15.75" thickBot="1">
      <c r="A62" s="14"/>
      <c r="B62" s="29"/>
      <c r="C62" s="49"/>
      <c r="D62" s="49"/>
      <c r="E62" s="49"/>
      <c r="F62" s="56"/>
      <c r="G62" s="105" t="s">
        <v>414</v>
      </c>
      <c r="H62" s="105"/>
      <c r="I62" s="105"/>
      <c r="J62" s="56"/>
      <c r="K62" s="49"/>
      <c r="L62" s="49"/>
      <c r="M62" s="49"/>
      <c r="N62" s="56"/>
      <c r="O62" s="105" t="s">
        <v>414</v>
      </c>
      <c r="P62" s="105"/>
      <c r="Q62" s="105"/>
    </row>
    <row r="63" spans="1:26" ht="15.75" thickBot="1">
      <c r="A63" s="14"/>
      <c r="B63" s="12"/>
      <c r="C63" s="57" t="s">
        <v>179</v>
      </c>
      <c r="D63" s="57"/>
      <c r="E63" s="57"/>
      <c r="F63" s="57"/>
      <c r="G63" s="57"/>
      <c r="H63" s="57"/>
      <c r="I63" s="57"/>
      <c r="J63" s="57"/>
      <c r="K63" s="57"/>
      <c r="L63" s="57"/>
      <c r="M63" s="57"/>
      <c r="N63" s="57"/>
      <c r="O63" s="57"/>
      <c r="P63" s="57"/>
      <c r="Q63" s="57"/>
    </row>
    <row r="64" spans="1:26">
      <c r="A64" s="14"/>
      <c r="B64" s="93" t="s">
        <v>249</v>
      </c>
      <c r="C64" s="62" t="s">
        <v>182</v>
      </c>
      <c r="D64" s="59">
        <v>42</v>
      </c>
      <c r="E64" s="35"/>
      <c r="F64" s="35"/>
      <c r="G64" s="62" t="s">
        <v>182</v>
      </c>
      <c r="H64" s="59">
        <v>2.1</v>
      </c>
      <c r="I64" s="35"/>
      <c r="J64" s="35"/>
      <c r="K64" s="62" t="s">
        <v>182</v>
      </c>
      <c r="L64" s="59">
        <v>5.4</v>
      </c>
      <c r="M64" s="35"/>
      <c r="N64" s="35"/>
      <c r="O64" s="62" t="s">
        <v>182</v>
      </c>
      <c r="P64" s="59">
        <v>2.2000000000000002</v>
      </c>
      <c r="Q64" s="35"/>
    </row>
    <row r="65" spans="1:17">
      <c r="A65" s="14"/>
      <c r="B65" s="93"/>
      <c r="C65" s="38"/>
      <c r="D65" s="43"/>
      <c r="E65" s="34"/>
      <c r="F65" s="34"/>
      <c r="G65" s="38"/>
      <c r="H65" s="43"/>
      <c r="I65" s="34"/>
      <c r="J65" s="34"/>
      <c r="K65" s="38"/>
      <c r="L65" s="43"/>
      <c r="M65" s="34"/>
      <c r="N65" s="34"/>
      <c r="O65" s="38"/>
      <c r="P65" s="43"/>
      <c r="Q65" s="34"/>
    </row>
    <row r="66" spans="1:17">
      <c r="A66" s="14"/>
      <c r="B66" s="94" t="s">
        <v>251</v>
      </c>
      <c r="C66" s="41">
        <v>336.3</v>
      </c>
      <c r="D66" s="41"/>
      <c r="E66" s="28"/>
      <c r="F66" s="28"/>
      <c r="G66" s="41">
        <v>31.1</v>
      </c>
      <c r="H66" s="41"/>
      <c r="I66" s="28"/>
      <c r="J66" s="28"/>
      <c r="K66" s="41">
        <v>37.200000000000003</v>
      </c>
      <c r="L66" s="41"/>
      <c r="M66" s="28"/>
      <c r="N66" s="28"/>
      <c r="O66" s="41">
        <v>5.8</v>
      </c>
      <c r="P66" s="41"/>
      <c r="Q66" s="28"/>
    </row>
    <row r="67" spans="1:17">
      <c r="A67" s="14"/>
      <c r="B67" s="94"/>
      <c r="C67" s="41"/>
      <c r="D67" s="41"/>
      <c r="E67" s="28"/>
      <c r="F67" s="28"/>
      <c r="G67" s="41"/>
      <c r="H67" s="41"/>
      <c r="I67" s="28"/>
      <c r="J67" s="28"/>
      <c r="K67" s="41"/>
      <c r="L67" s="41"/>
      <c r="M67" s="28"/>
      <c r="N67" s="28"/>
      <c r="O67" s="41"/>
      <c r="P67" s="41"/>
      <c r="Q67" s="28"/>
    </row>
    <row r="68" spans="1:17">
      <c r="A68" s="14"/>
      <c r="B68" s="93" t="s">
        <v>252</v>
      </c>
      <c r="C68" s="43">
        <v>32.4</v>
      </c>
      <c r="D68" s="43"/>
      <c r="E68" s="34"/>
      <c r="F68" s="34"/>
      <c r="G68" s="43">
        <v>2</v>
      </c>
      <c r="H68" s="43"/>
      <c r="I68" s="34"/>
      <c r="J68" s="34"/>
      <c r="K68" s="43" t="s">
        <v>250</v>
      </c>
      <c r="L68" s="43"/>
      <c r="M68" s="34"/>
      <c r="N68" s="34"/>
      <c r="O68" s="43" t="s">
        <v>250</v>
      </c>
      <c r="P68" s="43"/>
      <c r="Q68" s="34"/>
    </row>
    <row r="69" spans="1:17">
      <c r="A69" s="14"/>
      <c r="B69" s="93"/>
      <c r="C69" s="43"/>
      <c r="D69" s="43"/>
      <c r="E69" s="34"/>
      <c r="F69" s="34"/>
      <c r="G69" s="43"/>
      <c r="H69" s="43"/>
      <c r="I69" s="34"/>
      <c r="J69" s="34"/>
      <c r="K69" s="43"/>
      <c r="L69" s="43"/>
      <c r="M69" s="34"/>
      <c r="N69" s="34"/>
      <c r="O69" s="43"/>
      <c r="P69" s="43"/>
      <c r="Q69" s="34"/>
    </row>
    <row r="70" spans="1:17">
      <c r="A70" s="14"/>
      <c r="B70" s="94" t="s">
        <v>253</v>
      </c>
      <c r="C70" s="41">
        <v>764.4</v>
      </c>
      <c r="D70" s="41"/>
      <c r="E70" s="28"/>
      <c r="F70" s="28"/>
      <c r="G70" s="41">
        <v>42.5</v>
      </c>
      <c r="H70" s="41"/>
      <c r="I70" s="28"/>
      <c r="J70" s="28"/>
      <c r="K70" s="41">
        <v>43.1</v>
      </c>
      <c r="L70" s="41"/>
      <c r="M70" s="28"/>
      <c r="N70" s="28"/>
      <c r="O70" s="41">
        <v>6.6</v>
      </c>
      <c r="P70" s="41"/>
      <c r="Q70" s="28"/>
    </row>
    <row r="71" spans="1:17">
      <c r="A71" s="14"/>
      <c r="B71" s="94"/>
      <c r="C71" s="41"/>
      <c r="D71" s="41"/>
      <c r="E71" s="28"/>
      <c r="F71" s="28"/>
      <c r="G71" s="41"/>
      <c r="H71" s="41"/>
      <c r="I71" s="28"/>
      <c r="J71" s="28"/>
      <c r="K71" s="41"/>
      <c r="L71" s="41"/>
      <c r="M71" s="28"/>
      <c r="N71" s="28"/>
      <c r="O71" s="41"/>
      <c r="P71" s="41"/>
      <c r="Q71" s="28"/>
    </row>
    <row r="72" spans="1:17">
      <c r="A72" s="14"/>
      <c r="B72" s="93" t="s">
        <v>254</v>
      </c>
      <c r="C72" s="43">
        <v>47.9</v>
      </c>
      <c r="D72" s="43"/>
      <c r="E72" s="34"/>
      <c r="F72" s="34"/>
      <c r="G72" s="43">
        <v>0.9</v>
      </c>
      <c r="H72" s="43"/>
      <c r="I72" s="34"/>
      <c r="J72" s="34"/>
      <c r="K72" s="43">
        <v>3.1</v>
      </c>
      <c r="L72" s="43"/>
      <c r="M72" s="34"/>
      <c r="N72" s="34"/>
      <c r="O72" s="43">
        <v>0.5</v>
      </c>
      <c r="P72" s="43"/>
      <c r="Q72" s="34"/>
    </row>
    <row r="73" spans="1:17">
      <c r="A73" s="14"/>
      <c r="B73" s="93"/>
      <c r="C73" s="43"/>
      <c r="D73" s="43"/>
      <c r="E73" s="34"/>
      <c r="F73" s="34"/>
      <c r="G73" s="43"/>
      <c r="H73" s="43"/>
      <c r="I73" s="34"/>
      <c r="J73" s="34"/>
      <c r="K73" s="43"/>
      <c r="L73" s="43"/>
      <c r="M73" s="34"/>
      <c r="N73" s="34"/>
      <c r="O73" s="43"/>
      <c r="P73" s="43"/>
      <c r="Q73" s="34"/>
    </row>
    <row r="74" spans="1:17">
      <c r="A74" s="14"/>
      <c r="B74" s="94" t="s">
        <v>255</v>
      </c>
      <c r="C74" s="37">
        <v>3136.5</v>
      </c>
      <c r="D74" s="37"/>
      <c r="E74" s="28"/>
      <c r="F74" s="28"/>
      <c r="G74" s="41">
        <v>175.6</v>
      </c>
      <c r="H74" s="41"/>
      <c r="I74" s="28"/>
      <c r="J74" s="28"/>
      <c r="K74" s="41">
        <v>197.1</v>
      </c>
      <c r="L74" s="41"/>
      <c r="M74" s="28"/>
      <c r="N74" s="28"/>
      <c r="O74" s="41">
        <v>18.3</v>
      </c>
      <c r="P74" s="41"/>
      <c r="Q74" s="28"/>
    </row>
    <row r="75" spans="1:17" ht="15.75" thickBot="1">
      <c r="A75" s="14"/>
      <c r="B75" s="94"/>
      <c r="C75" s="61"/>
      <c r="D75" s="61"/>
      <c r="E75" s="56"/>
      <c r="F75" s="28"/>
      <c r="G75" s="58"/>
      <c r="H75" s="58"/>
      <c r="I75" s="56"/>
      <c r="J75" s="28"/>
      <c r="K75" s="58"/>
      <c r="L75" s="58"/>
      <c r="M75" s="56"/>
      <c r="N75" s="28"/>
      <c r="O75" s="58"/>
      <c r="P75" s="58"/>
      <c r="Q75" s="56"/>
    </row>
    <row r="76" spans="1:17">
      <c r="A76" s="14"/>
      <c r="B76" s="106" t="s">
        <v>257</v>
      </c>
      <c r="C76" s="62" t="s">
        <v>182</v>
      </c>
      <c r="D76" s="64">
        <v>4359.5</v>
      </c>
      <c r="E76" s="35"/>
      <c r="F76" s="34"/>
      <c r="G76" s="62" t="s">
        <v>182</v>
      </c>
      <c r="H76" s="59">
        <v>254.2</v>
      </c>
      <c r="I76" s="35"/>
      <c r="J76" s="34"/>
      <c r="K76" s="62" t="s">
        <v>182</v>
      </c>
      <c r="L76" s="59">
        <v>285.89999999999998</v>
      </c>
      <c r="M76" s="35"/>
      <c r="N76" s="34"/>
      <c r="O76" s="62" t="s">
        <v>182</v>
      </c>
      <c r="P76" s="59">
        <v>33.4</v>
      </c>
      <c r="Q76" s="35"/>
    </row>
    <row r="77" spans="1:17" ht="15.75" thickBot="1">
      <c r="A77" s="14"/>
      <c r="B77" s="106"/>
      <c r="C77" s="63"/>
      <c r="D77" s="65"/>
      <c r="E77" s="66"/>
      <c r="F77" s="34"/>
      <c r="G77" s="63"/>
      <c r="H77" s="68"/>
      <c r="I77" s="66"/>
      <c r="J77" s="34"/>
      <c r="K77" s="63"/>
      <c r="L77" s="68"/>
      <c r="M77" s="66"/>
      <c r="N77" s="34"/>
      <c r="O77" s="63"/>
      <c r="P77" s="68"/>
      <c r="Q77" s="66"/>
    </row>
    <row r="78" spans="1:17" ht="15.75" thickTop="1">
      <c r="A78" s="14"/>
      <c r="B78" s="25"/>
      <c r="C78" s="25"/>
      <c r="D78" s="25"/>
      <c r="E78" s="25"/>
      <c r="F78" s="25"/>
      <c r="G78" s="25"/>
      <c r="H78" s="25"/>
      <c r="I78" s="25"/>
      <c r="J78" s="25"/>
      <c r="K78" s="25"/>
      <c r="L78" s="25"/>
      <c r="M78" s="25"/>
      <c r="N78" s="25"/>
      <c r="O78" s="25"/>
      <c r="P78" s="25"/>
      <c r="Q78" s="25"/>
    </row>
    <row r="79" spans="1:17">
      <c r="A79" s="14"/>
      <c r="B79" s="15"/>
      <c r="C79" s="15"/>
      <c r="D79" s="15"/>
      <c r="E79" s="15"/>
      <c r="F79" s="15"/>
      <c r="G79" s="15"/>
      <c r="H79" s="15"/>
      <c r="I79" s="15"/>
      <c r="J79" s="15"/>
      <c r="K79" s="15"/>
      <c r="L79" s="15"/>
      <c r="M79" s="15"/>
      <c r="N79" s="15"/>
      <c r="O79" s="15"/>
      <c r="P79" s="15"/>
      <c r="Q79" s="15"/>
    </row>
    <row r="80" spans="1:17" ht="15.75" thickBot="1">
      <c r="A80" s="14"/>
      <c r="B80" s="16"/>
      <c r="C80" s="32" t="s">
        <v>262</v>
      </c>
      <c r="D80" s="32"/>
      <c r="E80" s="32"/>
      <c r="F80" s="32"/>
      <c r="G80" s="32"/>
      <c r="H80" s="32"/>
      <c r="I80" s="32"/>
      <c r="J80" s="32"/>
      <c r="K80" s="32"/>
      <c r="L80" s="32"/>
      <c r="M80" s="32"/>
      <c r="N80" s="32"/>
      <c r="O80" s="32"/>
      <c r="P80" s="32"/>
      <c r="Q80" s="32"/>
    </row>
    <row r="81" spans="1:17" ht="15.75" thickBot="1">
      <c r="A81" s="14"/>
      <c r="B81" s="16"/>
      <c r="C81" s="57" t="s">
        <v>417</v>
      </c>
      <c r="D81" s="57"/>
      <c r="E81" s="57"/>
      <c r="F81" s="57"/>
      <c r="G81" s="57"/>
      <c r="H81" s="57"/>
      <c r="I81" s="57"/>
      <c r="J81" s="12"/>
      <c r="K81" s="57" t="s">
        <v>418</v>
      </c>
      <c r="L81" s="57"/>
      <c r="M81" s="57"/>
      <c r="N81" s="57"/>
      <c r="O81" s="57"/>
      <c r="P81" s="57"/>
      <c r="Q81" s="57"/>
    </row>
    <row r="82" spans="1:17">
      <c r="A82" s="14"/>
      <c r="B82" s="29"/>
      <c r="C82" s="31" t="s">
        <v>177</v>
      </c>
      <c r="D82" s="31"/>
      <c r="E82" s="31"/>
      <c r="F82" s="33"/>
      <c r="G82" s="104" t="s">
        <v>411</v>
      </c>
      <c r="H82" s="104"/>
      <c r="I82" s="104"/>
      <c r="J82" s="28"/>
      <c r="K82" s="31" t="s">
        <v>177</v>
      </c>
      <c r="L82" s="31"/>
      <c r="M82" s="31"/>
      <c r="N82" s="33"/>
      <c r="O82" s="104" t="s">
        <v>411</v>
      </c>
      <c r="P82" s="104"/>
      <c r="Q82" s="104"/>
    </row>
    <row r="83" spans="1:17">
      <c r="A83" s="14"/>
      <c r="B83" s="29"/>
      <c r="C83" s="30" t="s">
        <v>178</v>
      </c>
      <c r="D83" s="30"/>
      <c r="E83" s="30"/>
      <c r="F83" s="101"/>
      <c r="G83" s="103" t="s">
        <v>412</v>
      </c>
      <c r="H83" s="103"/>
      <c r="I83" s="103"/>
      <c r="J83" s="28"/>
      <c r="K83" s="30" t="s">
        <v>178</v>
      </c>
      <c r="L83" s="30"/>
      <c r="M83" s="30"/>
      <c r="N83" s="101"/>
      <c r="O83" s="103" t="s">
        <v>412</v>
      </c>
      <c r="P83" s="103"/>
      <c r="Q83" s="103"/>
    </row>
    <row r="84" spans="1:17" ht="15.75" thickBot="1">
      <c r="A84" s="14"/>
      <c r="B84" s="29"/>
      <c r="C84" s="49"/>
      <c r="D84" s="49"/>
      <c r="E84" s="49"/>
      <c r="F84" s="56"/>
      <c r="G84" s="105" t="s">
        <v>414</v>
      </c>
      <c r="H84" s="105"/>
      <c r="I84" s="105"/>
      <c r="J84" s="56"/>
      <c r="K84" s="49"/>
      <c r="L84" s="49"/>
      <c r="M84" s="49"/>
      <c r="N84" s="56"/>
      <c r="O84" s="105" t="s">
        <v>414</v>
      </c>
      <c r="P84" s="105"/>
      <c r="Q84" s="105"/>
    </row>
    <row r="85" spans="1:17" ht="15.75" thickBot="1">
      <c r="A85" s="14"/>
      <c r="B85" s="12"/>
      <c r="C85" s="57" t="s">
        <v>179</v>
      </c>
      <c r="D85" s="57"/>
      <c r="E85" s="57"/>
      <c r="F85" s="57"/>
      <c r="G85" s="57"/>
      <c r="H85" s="57"/>
      <c r="I85" s="57"/>
      <c r="J85" s="57"/>
      <c r="K85" s="57"/>
      <c r="L85" s="57"/>
      <c r="M85" s="57"/>
      <c r="N85" s="57"/>
      <c r="O85" s="57"/>
      <c r="P85" s="57"/>
      <c r="Q85" s="57"/>
    </row>
    <row r="86" spans="1:17">
      <c r="A86" s="14"/>
      <c r="B86" s="93" t="s">
        <v>249</v>
      </c>
      <c r="C86" s="62" t="s">
        <v>182</v>
      </c>
      <c r="D86" s="59" t="s">
        <v>250</v>
      </c>
      <c r="E86" s="35"/>
      <c r="F86" s="35"/>
      <c r="G86" s="62" t="s">
        <v>182</v>
      </c>
      <c r="H86" s="59" t="s">
        <v>250</v>
      </c>
      <c r="I86" s="35"/>
      <c r="J86" s="35"/>
      <c r="K86" s="62" t="s">
        <v>182</v>
      </c>
      <c r="L86" s="59">
        <v>6.5</v>
      </c>
      <c r="M86" s="35"/>
      <c r="N86" s="35"/>
      <c r="O86" s="62" t="s">
        <v>182</v>
      </c>
      <c r="P86" s="59">
        <v>1.1000000000000001</v>
      </c>
      <c r="Q86" s="35"/>
    </row>
    <row r="87" spans="1:17">
      <c r="A87" s="14"/>
      <c r="B87" s="93"/>
      <c r="C87" s="38"/>
      <c r="D87" s="43"/>
      <c r="E87" s="34"/>
      <c r="F87" s="34"/>
      <c r="G87" s="38"/>
      <c r="H87" s="43"/>
      <c r="I87" s="34"/>
      <c r="J87" s="34"/>
      <c r="K87" s="38"/>
      <c r="L87" s="43"/>
      <c r="M87" s="34"/>
      <c r="N87" s="34"/>
      <c r="O87" s="38"/>
      <c r="P87" s="43"/>
      <c r="Q87" s="34"/>
    </row>
    <row r="88" spans="1:17">
      <c r="A88" s="14"/>
      <c r="B88" s="94" t="s">
        <v>251</v>
      </c>
      <c r="C88" s="41">
        <v>30.8</v>
      </c>
      <c r="D88" s="41"/>
      <c r="E88" s="28"/>
      <c r="F88" s="28"/>
      <c r="G88" s="41">
        <v>0.9</v>
      </c>
      <c r="H88" s="41"/>
      <c r="I88" s="28"/>
      <c r="J88" s="28"/>
      <c r="K88" s="41">
        <v>42.1</v>
      </c>
      <c r="L88" s="41"/>
      <c r="M88" s="28"/>
      <c r="N88" s="28"/>
      <c r="O88" s="41">
        <v>6.9</v>
      </c>
      <c r="P88" s="41"/>
      <c r="Q88" s="28"/>
    </row>
    <row r="89" spans="1:17">
      <c r="A89" s="14"/>
      <c r="B89" s="94"/>
      <c r="C89" s="41"/>
      <c r="D89" s="41"/>
      <c r="E89" s="28"/>
      <c r="F89" s="28"/>
      <c r="G89" s="41"/>
      <c r="H89" s="41"/>
      <c r="I89" s="28"/>
      <c r="J89" s="28"/>
      <c r="K89" s="41"/>
      <c r="L89" s="41"/>
      <c r="M89" s="28"/>
      <c r="N89" s="28"/>
      <c r="O89" s="41"/>
      <c r="P89" s="41"/>
      <c r="Q89" s="28"/>
    </row>
    <row r="90" spans="1:17">
      <c r="A90" s="14"/>
      <c r="B90" s="93" t="s">
        <v>253</v>
      </c>
      <c r="C90" s="43">
        <v>110.3</v>
      </c>
      <c r="D90" s="43"/>
      <c r="E90" s="34"/>
      <c r="F90" s="34"/>
      <c r="G90" s="43">
        <v>3.9</v>
      </c>
      <c r="H90" s="43"/>
      <c r="I90" s="34"/>
      <c r="J90" s="34"/>
      <c r="K90" s="43">
        <v>147.6</v>
      </c>
      <c r="L90" s="43"/>
      <c r="M90" s="34"/>
      <c r="N90" s="34"/>
      <c r="O90" s="43">
        <v>11.2</v>
      </c>
      <c r="P90" s="43"/>
      <c r="Q90" s="34"/>
    </row>
    <row r="91" spans="1:17">
      <c r="A91" s="14"/>
      <c r="B91" s="93"/>
      <c r="C91" s="43"/>
      <c r="D91" s="43"/>
      <c r="E91" s="34"/>
      <c r="F91" s="34"/>
      <c r="G91" s="43"/>
      <c r="H91" s="43"/>
      <c r="I91" s="34"/>
      <c r="J91" s="34"/>
      <c r="K91" s="43"/>
      <c r="L91" s="43"/>
      <c r="M91" s="34"/>
      <c r="N91" s="34"/>
      <c r="O91" s="43"/>
      <c r="P91" s="43"/>
      <c r="Q91" s="34"/>
    </row>
    <row r="92" spans="1:17">
      <c r="A92" s="14"/>
      <c r="B92" s="94" t="s">
        <v>254</v>
      </c>
      <c r="C92" s="41">
        <v>4.4000000000000004</v>
      </c>
      <c r="D92" s="41"/>
      <c r="E92" s="28"/>
      <c r="F92" s="28"/>
      <c r="G92" s="41" t="s">
        <v>250</v>
      </c>
      <c r="H92" s="41"/>
      <c r="I92" s="28"/>
      <c r="J92" s="28"/>
      <c r="K92" s="41">
        <v>3.8</v>
      </c>
      <c r="L92" s="41"/>
      <c r="M92" s="28"/>
      <c r="N92" s="28"/>
      <c r="O92" s="41">
        <v>0.5</v>
      </c>
      <c r="P92" s="41"/>
      <c r="Q92" s="28"/>
    </row>
    <row r="93" spans="1:17">
      <c r="A93" s="14"/>
      <c r="B93" s="94"/>
      <c r="C93" s="41"/>
      <c r="D93" s="41"/>
      <c r="E93" s="28"/>
      <c r="F93" s="28"/>
      <c r="G93" s="41"/>
      <c r="H93" s="41"/>
      <c r="I93" s="28"/>
      <c r="J93" s="28"/>
      <c r="K93" s="41"/>
      <c r="L93" s="41"/>
      <c r="M93" s="28"/>
      <c r="N93" s="28"/>
      <c r="O93" s="41"/>
      <c r="P93" s="41"/>
      <c r="Q93" s="28"/>
    </row>
    <row r="94" spans="1:17">
      <c r="A94" s="14"/>
      <c r="B94" s="93" t="s">
        <v>255</v>
      </c>
      <c r="C94" s="43">
        <v>441.3</v>
      </c>
      <c r="D94" s="43"/>
      <c r="E94" s="34"/>
      <c r="F94" s="34"/>
      <c r="G94" s="43">
        <v>7</v>
      </c>
      <c r="H94" s="43"/>
      <c r="I94" s="34"/>
      <c r="J94" s="34"/>
      <c r="K94" s="43">
        <v>396.8</v>
      </c>
      <c r="L94" s="43"/>
      <c r="M94" s="34"/>
      <c r="N94" s="34"/>
      <c r="O94" s="43">
        <v>24.5</v>
      </c>
      <c r="P94" s="43"/>
      <c r="Q94" s="34"/>
    </row>
    <row r="95" spans="1:17" ht="15.75" thickBot="1">
      <c r="A95" s="14"/>
      <c r="B95" s="93"/>
      <c r="C95" s="50"/>
      <c r="D95" s="50"/>
      <c r="E95" s="51"/>
      <c r="F95" s="34"/>
      <c r="G95" s="50"/>
      <c r="H95" s="50"/>
      <c r="I95" s="51"/>
      <c r="J95" s="34"/>
      <c r="K95" s="50"/>
      <c r="L95" s="50"/>
      <c r="M95" s="51"/>
      <c r="N95" s="34"/>
      <c r="O95" s="50"/>
      <c r="P95" s="50"/>
      <c r="Q95" s="51"/>
    </row>
    <row r="96" spans="1:17">
      <c r="A96" s="14"/>
      <c r="B96" s="95" t="s">
        <v>257</v>
      </c>
      <c r="C96" s="69" t="s">
        <v>182</v>
      </c>
      <c r="D96" s="55">
        <v>586.79999999999995</v>
      </c>
      <c r="E96" s="33"/>
      <c r="F96" s="28"/>
      <c r="G96" s="69" t="s">
        <v>182</v>
      </c>
      <c r="H96" s="55">
        <v>11.8</v>
      </c>
      <c r="I96" s="33"/>
      <c r="J96" s="28"/>
      <c r="K96" s="69" t="s">
        <v>182</v>
      </c>
      <c r="L96" s="55">
        <v>596.79999999999995</v>
      </c>
      <c r="M96" s="33"/>
      <c r="N96" s="28"/>
      <c r="O96" s="69" t="s">
        <v>182</v>
      </c>
      <c r="P96" s="55">
        <v>44.2</v>
      </c>
      <c r="Q96" s="33"/>
    </row>
    <row r="97" spans="1:26" ht="15.75" thickBot="1">
      <c r="A97" s="14"/>
      <c r="B97" s="95"/>
      <c r="C97" s="96"/>
      <c r="D97" s="99"/>
      <c r="E97" s="98"/>
      <c r="F97" s="28"/>
      <c r="G97" s="96"/>
      <c r="H97" s="99"/>
      <c r="I97" s="98"/>
      <c r="J97" s="28"/>
      <c r="K97" s="96"/>
      <c r="L97" s="99"/>
      <c r="M97" s="98"/>
      <c r="N97" s="28"/>
      <c r="O97" s="96"/>
      <c r="P97" s="99"/>
      <c r="Q97" s="98"/>
    </row>
    <row r="98" spans="1:26" ht="15.75" thickTop="1">
      <c r="A98" s="14" t="s">
        <v>890</v>
      </c>
      <c r="B98" s="85" t="s">
        <v>6</v>
      </c>
      <c r="C98" s="85"/>
      <c r="D98" s="85"/>
      <c r="E98" s="85"/>
      <c r="F98" s="85"/>
      <c r="G98" s="85"/>
      <c r="H98" s="85"/>
      <c r="I98" s="85"/>
      <c r="J98" s="85"/>
      <c r="K98" s="85"/>
      <c r="L98" s="85"/>
      <c r="M98" s="85"/>
      <c r="N98" s="85"/>
      <c r="O98" s="85"/>
      <c r="P98" s="85"/>
      <c r="Q98" s="85"/>
      <c r="R98" s="85"/>
      <c r="S98" s="85"/>
      <c r="T98" s="85"/>
      <c r="U98" s="85"/>
      <c r="V98" s="85"/>
      <c r="W98" s="85"/>
      <c r="X98" s="85"/>
      <c r="Y98" s="85"/>
      <c r="Z98" s="85"/>
    </row>
    <row r="99" spans="1:26">
      <c r="A99" s="14"/>
      <c r="B99" s="28" t="s">
        <v>419</v>
      </c>
      <c r="C99" s="28"/>
      <c r="D99" s="28"/>
      <c r="E99" s="28"/>
      <c r="F99" s="28"/>
      <c r="G99" s="28"/>
      <c r="H99" s="28"/>
      <c r="I99" s="28"/>
      <c r="J99" s="28"/>
      <c r="K99" s="28"/>
      <c r="L99" s="28"/>
      <c r="M99" s="28"/>
      <c r="N99" s="28"/>
      <c r="O99" s="28"/>
      <c r="P99" s="28"/>
      <c r="Q99" s="28"/>
      <c r="R99" s="28"/>
      <c r="S99" s="28"/>
      <c r="T99" s="28"/>
      <c r="U99" s="28"/>
      <c r="V99" s="28"/>
      <c r="W99" s="28"/>
      <c r="X99" s="28"/>
      <c r="Y99" s="28"/>
      <c r="Z99" s="28"/>
    </row>
    <row r="100" spans="1:26">
      <c r="A100" s="14"/>
      <c r="B100" s="25"/>
      <c r="C100" s="25"/>
      <c r="D100" s="25"/>
      <c r="E100" s="25"/>
      <c r="F100" s="25"/>
      <c r="G100" s="25"/>
      <c r="H100" s="25"/>
      <c r="I100" s="25"/>
      <c r="J100" s="25"/>
      <c r="K100" s="25"/>
      <c r="L100" s="25"/>
      <c r="M100" s="25"/>
      <c r="N100" s="25"/>
      <c r="O100" s="25"/>
      <c r="P100" s="25"/>
      <c r="Q100" s="25"/>
      <c r="R100" s="25"/>
      <c r="S100" s="25"/>
      <c r="T100" s="25"/>
      <c r="U100" s="25"/>
    </row>
    <row r="101" spans="1:26">
      <c r="A101" s="14"/>
      <c r="B101" s="15"/>
      <c r="C101" s="15"/>
      <c r="D101" s="15"/>
      <c r="E101" s="15"/>
      <c r="F101" s="15"/>
      <c r="G101" s="15"/>
      <c r="H101" s="15"/>
      <c r="I101" s="15"/>
      <c r="J101" s="15"/>
      <c r="K101" s="15"/>
      <c r="L101" s="15"/>
      <c r="M101" s="15"/>
      <c r="N101" s="15"/>
      <c r="O101" s="15"/>
      <c r="P101" s="15"/>
      <c r="Q101" s="15"/>
      <c r="R101" s="15"/>
      <c r="S101" s="15"/>
      <c r="T101" s="15"/>
      <c r="U101" s="15"/>
    </row>
    <row r="102" spans="1:26" ht="15.75" thickBot="1">
      <c r="A102" s="14"/>
      <c r="B102" s="16"/>
      <c r="C102" s="32" t="s">
        <v>236</v>
      </c>
      <c r="D102" s="32"/>
      <c r="E102" s="32"/>
      <c r="F102" s="32"/>
      <c r="G102" s="32"/>
      <c r="H102" s="32"/>
      <c r="I102" s="32"/>
      <c r="J102" s="32"/>
      <c r="K102" s="32"/>
      <c r="L102" s="32"/>
      <c r="M102" s="32"/>
      <c r="N102" s="32"/>
      <c r="O102" s="32"/>
      <c r="P102" s="32"/>
      <c r="Q102" s="32"/>
      <c r="R102" s="32"/>
      <c r="S102" s="32"/>
      <c r="T102" s="32"/>
      <c r="U102" s="32"/>
    </row>
    <row r="103" spans="1:26" ht="15.75" thickBot="1">
      <c r="A103" s="14"/>
      <c r="B103" s="16"/>
      <c r="C103" s="31" t="s">
        <v>121</v>
      </c>
      <c r="D103" s="31"/>
      <c r="E103" s="31"/>
      <c r="F103" s="12"/>
      <c r="G103" s="57" t="s">
        <v>421</v>
      </c>
      <c r="H103" s="57"/>
      <c r="I103" s="57"/>
      <c r="J103" s="57"/>
      <c r="K103" s="57"/>
      <c r="L103" s="57"/>
      <c r="M103" s="57"/>
      <c r="N103" s="12"/>
      <c r="O103" s="57" t="s">
        <v>422</v>
      </c>
      <c r="P103" s="57"/>
      <c r="Q103" s="57"/>
      <c r="R103" s="57"/>
      <c r="S103" s="57"/>
      <c r="T103" s="57"/>
      <c r="U103" s="57"/>
    </row>
    <row r="104" spans="1:26" ht="15.75" thickBot="1">
      <c r="A104" s="14"/>
      <c r="B104" s="16"/>
      <c r="C104" s="32" t="s">
        <v>420</v>
      </c>
      <c r="D104" s="32"/>
      <c r="E104" s="32"/>
      <c r="F104" s="12"/>
      <c r="G104" s="57" t="s">
        <v>423</v>
      </c>
      <c r="H104" s="57"/>
      <c r="I104" s="57"/>
      <c r="J104" s="12"/>
      <c r="K104" s="57" t="s">
        <v>352</v>
      </c>
      <c r="L104" s="57"/>
      <c r="M104" s="57"/>
      <c r="N104" s="12"/>
      <c r="O104" s="57" t="s">
        <v>424</v>
      </c>
      <c r="P104" s="57"/>
      <c r="Q104" s="57"/>
      <c r="R104" s="12"/>
      <c r="S104" s="57" t="s">
        <v>425</v>
      </c>
      <c r="T104" s="57"/>
      <c r="U104" s="57"/>
    </row>
    <row r="105" spans="1:26" ht="15.75" thickBot="1">
      <c r="A105" s="14"/>
      <c r="B105" s="12"/>
      <c r="C105" s="32" t="s">
        <v>179</v>
      </c>
      <c r="D105" s="32"/>
      <c r="E105" s="32"/>
      <c r="F105" s="32"/>
      <c r="G105" s="32"/>
      <c r="H105" s="32"/>
      <c r="I105" s="32"/>
      <c r="J105" s="32"/>
      <c r="K105" s="32"/>
      <c r="L105" s="32"/>
      <c r="M105" s="32"/>
      <c r="N105" s="32"/>
      <c r="O105" s="32"/>
      <c r="P105" s="32"/>
      <c r="Q105" s="32"/>
      <c r="R105" s="32"/>
      <c r="S105" s="32"/>
      <c r="T105" s="32"/>
      <c r="U105" s="32"/>
    </row>
    <row r="106" spans="1:26">
      <c r="A106" s="14"/>
      <c r="B106" s="93" t="s">
        <v>426</v>
      </c>
      <c r="C106" s="62" t="s">
        <v>182</v>
      </c>
      <c r="D106" s="59">
        <v>882.7</v>
      </c>
      <c r="E106" s="35"/>
      <c r="F106" s="35"/>
      <c r="G106" s="62" t="s">
        <v>182</v>
      </c>
      <c r="H106" s="59">
        <v>15.8</v>
      </c>
      <c r="I106" s="35"/>
      <c r="J106" s="35"/>
      <c r="K106" s="62" t="s">
        <v>182</v>
      </c>
      <c r="L106" s="59">
        <v>874.5</v>
      </c>
      <c r="M106" s="35"/>
      <c r="N106" s="35"/>
      <c r="O106" s="62" t="s">
        <v>182</v>
      </c>
      <c r="P106" s="59">
        <v>0.1</v>
      </c>
      <c r="Q106" s="35"/>
      <c r="R106" s="35"/>
      <c r="S106" s="62" t="s">
        <v>182</v>
      </c>
      <c r="T106" s="59">
        <v>23.9</v>
      </c>
      <c r="U106" s="35"/>
    </row>
    <row r="107" spans="1:26">
      <c r="A107" s="14"/>
      <c r="B107" s="93"/>
      <c r="C107" s="38"/>
      <c r="D107" s="43"/>
      <c r="E107" s="34"/>
      <c r="F107" s="34"/>
      <c r="G107" s="38"/>
      <c r="H107" s="43"/>
      <c r="I107" s="34"/>
      <c r="J107" s="34"/>
      <c r="K107" s="38"/>
      <c r="L107" s="43"/>
      <c r="M107" s="34"/>
      <c r="N107" s="34"/>
      <c r="O107" s="38"/>
      <c r="P107" s="43"/>
      <c r="Q107" s="34"/>
      <c r="R107" s="34"/>
      <c r="S107" s="38"/>
      <c r="T107" s="43"/>
      <c r="U107" s="34"/>
    </row>
    <row r="108" spans="1:26">
      <c r="A108" s="14"/>
      <c r="B108" s="94" t="s">
        <v>427</v>
      </c>
      <c r="C108" s="37">
        <v>7027.3</v>
      </c>
      <c r="D108" s="37"/>
      <c r="E108" s="28"/>
      <c r="F108" s="28"/>
      <c r="G108" s="41">
        <v>728.5</v>
      </c>
      <c r="H108" s="41"/>
      <c r="I108" s="28"/>
      <c r="J108" s="28"/>
      <c r="K108" s="37">
        <v>7629</v>
      </c>
      <c r="L108" s="37"/>
      <c r="M108" s="28"/>
      <c r="N108" s="28"/>
      <c r="O108" s="41">
        <v>2.2000000000000002</v>
      </c>
      <c r="P108" s="41"/>
      <c r="Q108" s="28"/>
      <c r="R108" s="28"/>
      <c r="S108" s="41">
        <v>124.6</v>
      </c>
      <c r="T108" s="41"/>
      <c r="U108" s="28"/>
    </row>
    <row r="109" spans="1:26">
      <c r="A109" s="14"/>
      <c r="B109" s="94"/>
      <c r="C109" s="37"/>
      <c r="D109" s="37"/>
      <c r="E109" s="28"/>
      <c r="F109" s="28"/>
      <c r="G109" s="41"/>
      <c r="H109" s="41"/>
      <c r="I109" s="28"/>
      <c r="J109" s="28"/>
      <c r="K109" s="37"/>
      <c r="L109" s="37"/>
      <c r="M109" s="28"/>
      <c r="N109" s="28"/>
      <c r="O109" s="41"/>
      <c r="P109" s="41"/>
      <c r="Q109" s="28"/>
      <c r="R109" s="28"/>
      <c r="S109" s="41"/>
      <c r="T109" s="41"/>
      <c r="U109" s="28"/>
    </row>
    <row r="110" spans="1:26">
      <c r="A110" s="14"/>
      <c r="B110" s="93" t="s">
        <v>428</v>
      </c>
      <c r="C110" s="39">
        <v>9052.5</v>
      </c>
      <c r="D110" s="39"/>
      <c r="E110" s="34"/>
      <c r="F110" s="34"/>
      <c r="G110" s="39">
        <v>1003.4</v>
      </c>
      <c r="H110" s="39"/>
      <c r="I110" s="34"/>
      <c r="J110" s="34"/>
      <c r="K110" s="39">
        <v>8094.1</v>
      </c>
      <c r="L110" s="39"/>
      <c r="M110" s="34"/>
      <c r="N110" s="34"/>
      <c r="O110" s="43">
        <v>88.7</v>
      </c>
      <c r="P110" s="43"/>
      <c r="Q110" s="34"/>
      <c r="R110" s="34"/>
      <c r="S110" s="39">
        <v>1873.1</v>
      </c>
      <c r="T110" s="39"/>
      <c r="U110" s="34"/>
    </row>
    <row r="111" spans="1:26">
      <c r="A111" s="14"/>
      <c r="B111" s="93"/>
      <c r="C111" s="39"/>
      <c r="D111" s="39"/>
      <c r="E111" s="34"/>
      <c r="F111" s="34"/>
      <c r="G111" s="39"/>
      <c r="H111" s="39"/>
      <c r="I111" s="34"/>
      <c r="J111" s="34"/>
      <c r="K111" s="39"/>
      <c r="L111" s="39"/>
      <c r="M111" s="34"/>
      <c r="N111" s="34"/>
      <c r="O111" s="43"/>
      <c r="P111" s="43"/>
      <c r="Q111" s="34"/>
      <c r="R111" s="34"/>
      <c r="S111" s="39"/>
      <c r="T111" s="39"/>
      <c r="U111" s="34"/>
    </row>
    <row r="112" spans="1:26">
      <c r="A112" s="14"/>
      <c r="B112" s="94" t="s">
        <v>429</v>
      </c>
      <c r="C112" s="37">
        <v>19277.7</v>
      </c>
      <c r="D112" s="37"/>
      <c r="E112" s="28"/>
      <c r="F112" s="28"/>
      <c r="G112" s="37">
        <v>2734.3</v>
      </c>
      <c r="H112" s="37"/>
      <c r="I112" s="28"/>
      <c r="J112" s="28"/>
      <c r="K112" s="37">
        <v>19244</v>
      </c>
      <c r="L112" s="37"/>
      <c r="M112" s="28"/>
      <c r="N112" s="28"/>
      <c r="O112" s="41">
        <v>195.2</v>
      </c>
      <c r="P112" s="41"/>
      <c r="Q112" s="28"/>
      <c r="R112" s="28"/>
      <c r="S112" s="37">
        <v>2572.8000000000002</v>
      </c>
      <c r="T112" s="37"/>
      <c r="U112" s="28"/>
    </row>
    <row r="113" spans="1:21" ht="15.75" thickBot="1">
      <c r="A113" s="14"/>
      <c r="B113" s="94"/>
      <c r="C113" s="61"/>
      <c r="D113" s="61"/>
      <c r="E113" s="56"/>
      <c r="F113" s="28"/>
      <c r="G113" s="61"/>
      <c r="H113" s="61"/>
      <c r="I113" s="56"/>
      <c r="J113" s="28"/>
      <c r="K113" s="61"/>
      <c r="L113" s="61"/>
      <c r="M113" s="56"/>
      <c r="N113" s="28"/>
      <c r="O113" s="58"/>
      <c r="P113" s="58"/>
      <c r="Q113" s="56"/>
      <c r="R113" s="28"/>
      <c r="S113" s="61"/>
      <c r="T113" s="61"/>
      <c r="U113" s="56"/>
    </row>
    <row r="114" spans="1:21">
      <c r="A114" s="14"/>
      <c r="B114" s="34"/>
      <c r="C114" s="64">
        <v>36240.199999999997</v>
      </c>
      <c r="D114" s="64"/>
      <c r="E114" s="35"/>
      <c r="F114" s="34"/>
      <c r="G114" s="64">
        <v>4482</v>
      </c>
      <c r="H114" s="64"/>
      <c r="I114" s="35"/>
      <c r="J114" s="34"/>
      <c r="K114" s="64">
        <v>35841.599999999999</v>
      </c>
      <c r="L114" s="64"/>
      <c r="M114" s="35"/>
      <c r="N114" s="34"/>
      <c r="O114" s="59">
        <v>286.2</v>
      </c>
      <c r="P114" s="59"/>
      <c r="Q114" s="35"/>
      <c r="R114" s="34"/>
      <c r="S114" s="64">
        <v>4594.3999999999996</v>
      </c>
      <c r="T114" s="64"/>
      <c r="U114" s="35"/>
    </row>
    <row r="115" spans="1:21">
      <c r="A115" s="14"/>
      <c r="B115" s="34"/>
      <c r="C115" s="39"/>
      <c r="D115" s="39"/>
      <c r="E115" s="34"/>
      <c r="F115" s="34"/>
      <c r="G115" s="39"/>
      <c r="H115" s="39"/>
      <c r="I115" s="34"/>
      <c r="J115" s="34"/>
      <c r="K115" s="39"/>
      <c r="L115" s="39"/>
      <c r="M115" s="34"/>
      <c r="N115" s="34"/>
      <c r="O115" s="43"/>
      <c r="P115" s="43"/>
      <c r="Q115" s="34"/>
      <c r="R115" s="34"/>
      <c r="S115" s="39"/>
      <c r="T115" s="39"/>
      <c r="U115" s="34"/>
    </row>
    <row r="116" spans="1:21">
      <c r="A116" s="14"/>
      <c r="B116" s="94" t="s">
        <v>254</v>
      </c>
      <c r="C116" s="37">
        <v>1947</v>
      </c>
      <c r="D116" s="37"/>
      <c r="E116" s="28"/>
      <c r="F116" s="28"/>
      <c r="G116" s="41">
        <v>216</v>
      </c>
      <c r="H116" s="41"/>
      <c r="I116" s="28"/>
      <c r="J116" s="28"/>
      <c r="K116" s="37">
        <v>2110.6</v>
      </c>
      <c r="L116" s="37"/>
      <c r="M116" s="28"/>
      <c r="N116" s="28"/>
      <c r="O116" s="41">
        <v>1.4</v>
      </c>
      <c r="P116" s="41"/>
      <c r="Q116" s="28"/>
      <c r="R116" s="28"/>
      <c r="S116" s="41">
        <v>51</v>
      </c>
      <c r="T116" s="41"/>
      <c r="U116" s="28"/>
    </row>
    <row r="117" spans="1:21" ht="15.75" thickBot="1">
      <c r="A117" s="14"/>
      <c r="B117" s="94"/>
      <c r="C117" s="61"/>
      <c r="D117" s="61"/>
      <c r="E117" s="56"/>
      <c r="F117" s="28"/>
      <c r="G117" s="58"/>
      <c r="H117" s="58"/>
      <c r="I117" s="56"/>
      <c r="J117" s="28"/>
      <c r="K117" s="61"/>
      <c r="L117" s="61"/>
      <c r="M117" s="56"/>
      <c r="N117" s="28"/>
      <c r="O117" s="58"/>
      <c r="P117" s="58"/>
      <c r="Q117" s="56"/>
      <c r="R117" s="28"/>
      <c r="S117" s="58"/>
      <c r="T117" s="58"/>
      <c r="U117" s="56"/>
    </row>
    <row r="118" spans="1:21">
      <c r="A118" s="14"/>
      <c r="B118" s="106" t="s">
        <v>257</v>
      </c>
      <c r="C118" s="62" t="s">
        <v>182</v>
      </c>
      <c r="D118" s="64">
        <v>38187.199999999997</v>
      </c>
      <c r="E118" s="35"/>
      <c r="F118" s="34"/>
      <c r="G118" s="62" t="s">
        <v>182</v>
      </c>
      <c r="H118" s="64">
        <v>4698</v>
      </c>
      <c r="I118" s="35"/>
      <c r="J118" s="34"/>
      <c r="K118" s="62" t="s">
        <v>182</v>
      </c>
      <c r="L118" s="64">
        <v>37952.199999999997</v>
      </c>
      <c r="M118" s="35"/>
      <c r="N118" s="34"/>
      <c r="O118" s="62" t="s">
        <v>182</v>
      </c>
      <c r="P118" s="59">
        <v>287.60000000000002</v>
      </c>
      <c r="Q118" s="35"/>
      <c r="R118" s="34"/>
      <c r="S118" s="62" t="s">
        <v>182</v>
      </c>
      <c r="T118" s="64">
        <v>4645.3999999999996</v>
      </c>
      <c r="U118" s="35"/>
    </row>
    <row r="119" spans="1:21" ht="15.75" thickBot="1">
      <c r="A119" s="14"/>
      <c r="B119" s="106"/>
      <c r="C119" s="63"/>
      <c r="D119" s="65"/>
      <c r="E119" s="66"/>
      <c r="F119" s="34"/>
      <c r="G119" s="63"/>
      <c r="H119" s="65"/>
      <c r="I119" s="66"/>
      <c r="J119" s="34"/>
      <c r="K119" s="63"/>
      <c r="L119" s="65"/>
      <c r="M119" s="66"/>
      <c r="N119" s="34"/>
      <c r="O119" s="63"/>
      <c r="P119" s="68"/>
      <c r="Q119" s="66"/>
      <c r="R119" s="34"/>
      <c r="S119" s="63"/>
      <c r="T119" s="65"/>
      <c r="U119" s="66"/>
    </row>
    <row r="120" spans="1:21" ht="15.75" thickTop="1">
      <c r="A120" s="14"/>
      <c r="B120" s="25"/>
      <c r="C120" s="25"/>
      <c r="D120" s="25"/>
      <c r="E120" s="25"/>
      <c r="F120" s="25"/>
      <c r="G120" s="25"/>
      <c r="H120" s="25"/>
      <c r="I120" s="25"/>
      <c r="J120" s="25"/>
      <c r="K120" s="25"/>
      <c r="L120" s="25"/>
      <c r="M120" s="25"/>
      <c r="N120" s="25"/>
      <c r="O120" s="25"/>
      <c r="P120" s="25"/>
      <c r="Q120" s="25"/>
      <c r="R120" s="25"/>
      <c r="S120" s="25"/>
      <c r="T120" s="25"/>
      <c r="U120" s="25"/>
    </row>
    <row r="121" spans="1:21">
      <c r="A121" s="14"/>
      <c r="B121" s="15"/>
      <c r="C121" s="15"/>
      <c r="D121" s="15"/>
      <c r="E121" s="15"/>
      <c r="F121" s="15"/>
      <c r="G121" s="15"/>
      <c r="H121" s="15"/>
      <c r="I121" s="15"/>
      <c r="J121" s="15"/>
      <c r="K121" s="15"/>
      <c r="L121" s="15"/>
      <c r="M121" s="15"/>
      <c r="N121" s="15"/>
      <c r="O121" s="15"/>
      <c r="P121" s="15"/>
      <c r="Q121" s="15"/>
      <c r="R121" s="15"/>
      <c r="S121" s="15"/>
      <c r="T121" s="15"/>
      <c r="U121" s="15"/>
    </row>
    <row r="122" spans="1:21" ht="15.75" thickBot="1">
      <c r="A122" s="14"/>
      <c r="B122" s="16"/>
      <c r="C122" s="32" t="s">
        <v>262</v>
      </c>
      <c r="D122" s="32"/>
      <c r="E122" s="32"/>
      <c r="F122" s="32"/>
      <c r="G122" s="32"/>
      <c r="H122" s="32"/>
      <c r="I122" s="32"/>
      <c r="J122" s="32"/>
      <c r="K122" s="32"/>
      <c r="L122" s="32"/>
      <c r="M122" s="32"/>
      <c r="N122" s="32"/>
      <c r="O122" s="32"/>
      <c r="P122" s="32"/>
      <c r="Q122" s="32"/>
      <c r="R122" s="32"/>
      <c r="S122" s="32"/>
      <c r="T122" s="32"/>
      <c r="U122" s="32"/>
    </row>
    <row r="123" spans="1:21" ht="15.75" thickBot="1">
      <c r="A123" s="14"/>
      <c r="B123" s="16"/>
      <c r="C123" s="104" t="s">
        <v>121</v>
      </c>
      <c r="D123" s="104"/>
      <c r="E123" s="104"/>
      <c r="F123" s="12"/>
      <c r="G123" s="107" t="s">
        <v>421</v>
      </c>
      <c r="H123" s="107"/>
      <c r="I123" s="107"/>
      <c r="J123" s="107"/>
      <c r="K123" s="107"/>
      <c r="L123" s="107"/>
      <c r="M123" s="107"/>
      <c r="N123" s="12"/>
      <c r="O123" s="107" t="s">
        <v>422</v>
      </c>
      <c r="P123" s="107"/>
      <c r="Q123" s="107"/>
      <c r="R123" s="107"/>
      <c r="S123" s="107"/>
      <c r="T123" s="107"/>
      <c r="U123" s="107"/>
    </row>
    <row r="124" spans="1:21" ht="15.75" thickBot="1">
      <c r="A124" s="14"/>
      <c r="B124" s="16"/>
      <c r="C124" s="105" t="s">
        <v>420</v>
      </c>
      <c r="D124" s="105"/>
      <c r="E124" s="105"/>
      <c r="F124" s="12"/>
      <c r="G124" s="107" t="s">
        <v>423</v>
      </c>
      <c r="H124" s="107"/>
      <c r="I124" s="107"/>
      <c r="J124" s="12"/>
      <c r="K124" s="107" t="s">
        <v>352</v>
      </c>
      <c r="L124" s="107"/>
      <c r="M124" s="107"/>
      <c r="N124" s="12"/>
      <c r="O124" s="107" t="s">
        <v>424</v>
      </c>
      <c r="P124" s="107"/>
      <c r="Q124" s="107"/>
      <c r="R124" s="12"/>
      <c r="S124" s="107" t="s">
        <v>425</v>
      </c>
      <c r="T124" s="107"/>
      <c r="U124" s="107"/>
    </row>
    <row r="125" spans="1:21" ht="15.75" thickBot="1">
      <c r="A125" s="14"/>
      <c r="B125" s="12"/>
      <c r="C125" s="32" t="s">
        <v>179</v>
      </c>
      <c r="D125" s="32"/>
      <c r="E125" s="32"/>
      <c r="F125" s="32"/>
      <c r="G125" s="32"/>
      <c r="H125" s="32"/>
      <c r="I125" s="32"/>
      <c r="J125" s="32"/>
      <c r="K125" s="32"/>
      <c r="L125" s="32"/>
      <c r="M125" s="32"/>
      <c r="N125" s="32"/>
      <c r="O125" s="32"/>
      <c r="P125" s="32"/>
      <c r="Q125" s="32"/>
      <c r="R125" s="32"/>
      <c r="S125" s="32"/>
      <c r="T125" s="32"/>
      <c r="U125" s="32"/>
    </row>
    <row r="126" spans="1:21">
      <c r="A126" s="14"/>
      <c r="B126" s="93" t="s">
        <v>426</v>
      </c>
      <c r="C126" s="62" t="s">
        <v>182</v>
      </c>
      <c r="D126" s="59">
        <v>956.4</v>
      </c>
      <c r="E126" s="35"/>
      <c r="F126" s="35"/>
      <c r="G126" s="62" t="s">
        <v>182</v>
      </c>
      <c r="H126" s="59">
        <v>21.2</v>
      </c>
      <c r="I126" s="35"/>
      <c r="J126" s="35"/>
      <c r="K126" s="62" t="s">
        <v>182</v>
      </c>
      <c r="L126" s="59">
        <v>934.1</v>
      </c>
      <c r="M126" s="35"/>
      <c r="N126" s="35"/>
      <c r="O126" s="62" t="s">
        <v>182</v>
      </c>
      <c r="P126" s="59">
        <v>0.5</v>
      </c>
      <c r="Q126" s="35"/>
      <c r="R126" s="35"/>
      <c r="S126" s="62" t="s">
        <v>182</v>
      </c>
      <c r="T126" s="59">
        <v>43</v>
      </c>
      <c r="U126" s="35"/>
    </row>
    <row r="127" spans="1:21">
      <c r="A127" s="14"/>
      <c r="B127" s="93"/>
      <c r="C127" s="38"/>
      <c r="D127" s="43"/>
      <c r="E127" s="34"/>
      <c r="F127" s="34"/>
      <c r="G127" s="38"/>
      <c r="H127" s="43"/>
      <c r="I127" s="34"/>
      <c r="J127" s="34"/>
      <c r="K127" s="38"/>
      <c r="L127" s="43"/>
      <c r="M127" s="34"/>
      <c r="N127" s="34"/>
      <c r="O127" s="38"/>
      <c r="P127" s="43"/>
      <c r="Q127" s="34"/>
      <c r="R127" s="34"/>
      <c r="S127" s="38"/>
      <c r="T127" s="43"/>
      <c r="U127" s="34"/>
    </row>
    <row r="128" spans="1:21">
      <c r="A128" s="14"/>
      <c r="B128" s="94" t="s">
        <v>427</v>
      </c>
      <c r="C128" s="37">
        <v>5922.8</v>
      </c>
      <c r="D128" s="37"/>
      <c r="E128" s="28"/>
      <c r="F128" s="28"/>
      <c r="G128" s="41">
        <v>628.1</v>
      </c>
      <c r="H128" s="41"/>
      <c r="I128" s="28"/>
      <c r="J128" s="28"/>
      <c r="K128" s="37">
        <v>6449.8</v>
      </c>
      <c r="L128" s="37"/>
      <c r="M128" s="28"/>
      <c r="N128" s="28"/>
      <c r="O128" s="41">
        <v>5</v>
      </c>
      <c r="P128" s="41"/>
      <c r="Q128" s="28"/>
      <c r="R128" s="28"/>
      <c r="S128" s="41">
        <v>96.1</v>
      </c>
      <c r="T128" s="41"/>
      <c r="U128" s="28"/>
    </row>
    <row r="129" spans="1:26">
      <c r="A129" s="14"/>
      <c r="B129" s="94"/>
      <c r="C129" s="37"/>
      <c r="D129" s="37"/>
      <c r="E129" s="28"/>
      <c r="F129" s="28"/>
      <c r="G129" s="41"/>
      <c r="H129" s="41"/>
      <c r="I129" s="28"/>
      <c r="J129" s="28"/>
      <c r="K129" s="37"/>
      <c r="L129" s="37"/>
      <c r="M129" s="28"/>
      <c r="N129" s="28"/>
      <c r="O129" s="41"/>
      <c r="P129" s="41"/>
      <c r="Q129" s="28"/>
      <c r="R129" s="28"/>
      <c r="S129" s="41"/>
      <c r="T129" s="41"/>
      <c r="U129" s="28"/>
    </row>
    <row r="130" spans="1:26">
      <c r="A130" s="14"/>
      <c r="B130" s="93" t="s">
        <v>428</v>
      </c>
      <c r="C130" s="39">
        <v>9752.2999999999993</v>
      </c>
      <c r="D130" s="39"/>
      <c r="E130" s="34"/>
      <c r="F130" s="34"/>
      <c r="G130" s="39">
        <v>1606.4</v>
      </c>
      <c r="H130" s="39"/>
      <c r="I130" s="34"/>
      <c r="J130" s="34"/>
      <c r="K130" s="39">
        <v>10997</v>
      </c>
      <c r="L130" s="39"/>
      <c r="M130" s="34"/>
      <c r="N130" s="34"/>
      <c r="O130" s="43">
        <v>7.6</v>
      </c>
      <c r="P130" s="43"/>
      <c r="Q130" s="34"/>
      <c r="R130" s="34"/>
      <c r="S130" s="43">
        <v>354.1</v>
      </c>
      <c r="T130" s="43"/>
      <c r="U130" s="34"/>
    </row>
    <row r="131" spans="1:26">
      <c r="A131" s="14"/>
      <c r="B131" s="93"/>
      <c r="C131" s="39"/>
      <c r="D131" s="39"/>
      <c r="E131" s="34"/>
      <c r="F131" s="34"/>
      <c r="G131" s="39"/>
      <c r="H131" s="39"/>
      <c r="I131" s="34"/>
      <c r="J131" s="34"/>
      <c r="K131" s="39"/>
      <c r="L131" s="39"/>
      <c r="M131" s="34"/>
      <c r="N131" s="34"/>
      <c r="O131" s="43"/>
      <c r="P131" s="43"/>
      <c r="Q131" s="34"/>
      <c r="R131" s="34"/>
      <c r="S131" s="43"/>
      <c r="T131" s="43"/>
      <c r="U131" s="34"/>
    </row>
    <row r="132" spans="1:26">
      <c r="A132" s="14"/>
      <c r="B132" s="94" t="s">
        <v>429</v>
      </c>
      <c r="C132" s="37">
        <v>19192.099999999999</v>
      </c>
      <c r="D132" s="37"/>
      <c r="E132" s="28"/>
      <c r="F132" s="28"/>
      <c r="G132" s="37">
        <v>4732.7</v>
      </c>
      <c r="H132" s="37"/>
      <c r="I132" s="28"/>
      <c r="J132" s="28"/>
      <c r="K132" s="37">
        <v>23200.2</v>
      </c>
      <c r="L132" s="37"/>
      <c r="M132" s="28"/>
      <c r="N132" s="28"/>
      <c r="O132" s="41">
        <v>42.4</v>
      </c>
      <c r="P132" s="41"/>
      <c r="Q132" s="28"/>
      <c r="R132" s="28"/>
      <c r="S132" s="41">
        <v>682.2</v>
      </c>
      <c r="T132" s="41"/>
      <c r="U132" s="28"/>
    </row>
    <row r="133" spans="1:26" ht="15.75" thickBot="1">
      <c r="A133" s="14"/>
      <c r="B133" s="94"/>
      <c r="C133" s="61"/>
      <c r="D133" s="61"/>
      <c r="E133" s="56"/>
      <c r="F133" s="28"/>
      <c r="G133" s="61"/>
      <c r="H133" s="61"/>
      <c r="I133" s="56"/>
      <c r="J133" s="28"/>
      <c r="K133" s="61"/>
      <c r="L133" s="61"/>
      <c r="M133" s="56"/>
      <c r="N133" s="28"/>
      <c r="O133" s="58"/>
      <c r="P133" s="58"/>
      <c r="Q133" s="56"/>
      <c r="R133" s="28"/>
      <c r="S133" s="58"/>
      <c r="T133" s="58"/>
      <c r="U133" s="56"/>
    </row>
    <row r="134" spans="1:26">
      <c r="A134" s="14"/>
      <c r="B134" s="34"/>
      <c r="C134" s="64">
        <v>35823.599999999999</v>
      </c>
      <c r="D134" s="64"/>
      <c r="E134" s="35"/>
      <c r="F134" s="34"/>
      <c r="G134" s="64">
        <v>6988.4</v>
      </c>
      <c r="H134" s="64"/>
      <c r="I134" s="35"/>
      <c r="J134" s="34"/>
      <c r="K134" s="64">
        <v>41581.1</v>
      </c>
      <c r="L134" s="64"/>
      <c r="M134" s="35"/>
      <c r="N134" s="34"/>
      <c r="O134" s="59">
        <v>55.5</v>
      </c>
      <c r="P134" s="59"/>
      <c r="Q134" s="35"/>
      <c r="R134" s="34"/>
      <c r="S134" s="64">
        <v>1175.4000000000001</v>
      </c>
      <c r="T134" s="64"/>
      <c r="U134" s="35"/>
    </row>
    <row r="135" spans="1:26">
      <c r="A135" s="14"/>
      <c r="B135" s="34"/>
      <c r="C135" s="39"/>
      <c r="D135" s="39"/>
      <c r="E135" s="34"/>
      <c r="F135" s="34"/>
      <c r="G135" s="39"/>
      <c r="H135" s="39"/>
      <c r="I135" s="34"/>
      <c r="J135" s="34"/>
      <c r="K135" s="39"/>
      <c r="L135" s="39"/>
      <c r="M135" s="34"/>
      <c r="N135" s="34"/>
      <c r="O135" s="43"/>
      <c r="P135" s="43"/>
      <c r="Q135" s="34"/>
      <c r="R135" s="34"/>
      <c r="S135" s="39"/>
      <c r="T135" s="39"/>
      <c r="U135" s="34"/>
    </row>
    <row r="136" spans="1:26">
      <c r="A136" s="14"/>
      <c r="B136" s="94" t="s">
        <v>254</v>
      </c>
      <c r="C136" s="37">
        <v>1927.9</v>
      </c>
      <c r="D136" s="37"/>
      <c r="E136" s="28"/>
      <c r="F136" s="28"/>
      <c r="G136" s="41">
        <v>289.10000000000002</v>
      </c>
      <c r="H136" s="41"/>
      <c r="I136" s="28"/>
      <c r="J136" s="28"/>
      <c r="K136" s="37">
        <v>2208.3000000000002</v>
      </c>
      <c r="L136" s="37"/>
      <c r="M136" s="28"/>
      <c r="N136" s="28"/>
      <c r="O136" s="41">
        <v>0.5</v>
      </c>
      <c r="P136" s="41"/>
      <c r="Q136" s="28"/>
      <c r="R136" s="28"/>
      <c r="S136" s="41">
        <v>8.1999999999999993</v>
      </c>
      <c r="T136" s="41"/>
      <c r="U136" s="28"/>
    </row>
    <row r="137" spans="1:26" ht="15.75" thickBot="1">
      <c r="A137" s="14"/>
      <c r="B137" s="94"/>
      <c r="C137" s="61"/>
      <c r="D137" s="61"/>
      <c r="E137" s="56"/>
      <c r="F137" s="28"/>
      <c r="G137" s="58"/>
      <c r="H137" s="58"/>
      <c r="I137" s="56"/>
      <c r="J137" s="28"/>
      <c r="K137" s="61"/>
      <c r="L137" s="61"/>
      <c r="M137" s="56"/>
      <c r="N137" s="28"/>
      <c r="O137" s="58"/>
      <c r="P137" s="58"/>
      <c r="Q137" s="56"/>
      <c r="R137" s="28"/>
      <c r="S137" s="58"/>
      <c r="T137" s="58"/>
      <c r="U137" s="56"/>
    </row>
    <row r="138" spans="1:26">
      <c r="A138" s="14"/>
      <c r="B138" s="106" t="s">
        <v>257</v>
      </c>
      <c r="C138" s="62" t="s">
        <v>182</v>
      </c>
      <c r="D138" s="64">
        <v>37751.5</v>
      </c>
      <c r="E138" s="35"/>
      <c r="F138" s="34"/>
      <c r="G138" s="62" t="s">
        <v>182</v>
      </c>
      <c r="H138" s="64">
        <v>7277.5</v>
      </c>
      <c r="I138" s="35"/>
      <c r="J138" s="34"/>
      <c r="K138" s="62" t="s">
        <v>182</v>
      </c>
      <c r="L138" s="64">
        <v>43789.4</v>
      </c>
      <c r="M138" s="35"/>
      <c r="N138" s="34"/>
      <c r="O138" s="62" t="s">
        <v>182</v>
      </c>
      <c r="P138" s="59">
        <v>56</v>
      </c>
      <c r="Q138" s="35"/>
      <c r="R138" s="34"/>
      <c r="S138" s="62" t="s">
        <v>182</v>
      </c>
      <c r="T138" s="64">
        <v>1183.5999999999999</v>
      </c>
      <c r="U138" s="35"/>
    </row>
    <row r="139" spans="1:26" ht="15.75" thickBot="1">
      <c r="A139" s="14"/>
      <c r="B139" s="106"/>
      <c r="C139" s="63"/>
      <c r="D139" s="65"/>
      <c r="E139" s="66"/>
      <c r="F139" s="34"/>
      <c r="G139" s="63"/>
      <c r="H139" s="65"/>
      <c r="I139" s="66"/>
      <c r="J139" s="34"/>
      <c r="K139" s="63"/>
      <c r="L139" s="65"/>
      <c r="M139" s="66"/>
      <c r="N139" s="34"/>
      <c r="O139" s="63"/>
      <c r="P139" s="68"/>
      <c r="Q139" s="66"/>
      <c r="R139" s="34"/>
      <c r="S139" s="63"/>
      <c r="T139" s="65"/>
      <c r="U139" s="66"/>
    </row>
    <row r="140" spans="1:26" ht="15.75" thickTop="1">
      <c r="A140" s="14" t="s">
        <v>891</v>
      </c>
      <c r="B140" s="85" t="s">
        <v>6</v>
      </c>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row>
    <row r="141" spans="1:26">
      <c r="A141" s="14"/>
      <c r="B141" s="36" t="s">
        <v>459</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row>
    <row r="142" spans="1:26">
      <c r="A142" s="14"/>
      <c r="B142" s="25"/>
      <c r="C142" s="25"/>
      <c r="D142" s="25"/>
      <c r="E142" s="25"/>
      <c r="F142" s="25"/>
      <c r="G142" s="25"/>
      <c r="H142" s="25"/>
      <c r="I142" s="25"/>
      <c r="J142" s="25"/>
      <c r="K142" s="25"/>
      <c r="L142" s="25"/>
      <c r="M142" s="25"/>
      <c r="N142" s="25"/>
      <c r="O142" s="25"/>
    </row>
    <row r="143" spans="1:26">
      <c r="A143" s="14"/>
      <c r="B143" s="15"/>
      <c r="C143" s="15"/>
      <c r="D143" s="15"/>
      <c r="E143" s="15"/>
      <c r="F143" s="15"/>
      <c r="G143" s="15"/>
      <c r="H143" s="15"/>
      <c r="I143" s="15"/>
      <c r="J143" s="15"/>
      <c r="K143" s="15"/>
      <c r="L143" s="15"/>
      <c r="M143" s="15"/>
      <c r="N143" s="15"/>
      <c r="O143" s="15"/>
    </row>
    <row r="144" spans="1:26" ht="15.75" thickBot="1">
      <c r="A144" s="14"/>
      <c r="B144" s="12"/>
      <c r="C144" s="27">
        <v>41547</v>
      </c>
      <c r="D144" s="27"/>
      <c r="E144" s="27"/>
      <c r="F144" s="27"/>
      <c r="G144" s="27"/>
      <c r="H144" s="27"/>
      <c r="I144" s="12"/>
      <c r="J144" s="27">
        <v>41274</v>
      </c>
      <c r="K144" s="27"/>
      <c r="L144" s="27"/>
      <c r="M144" s="27"/>
      <c r="N144" s="27"/>
      <c r="O144" s="27"/>
    </row>
    <row r="145" spans="1:26" ht="15.75" thickBot="1">
      <c r="A145" s="14"/>
      <c r="B145" s="12"/>
      <c r="C145" s="32" t="s">
        <v>179</v>
      </c>
      <c r="D145" s="32"/>
      <c r="E145" s="32"/>
      <c r="F145" s="32"/>
      <c r="G145" s="32"/>
      <c r="H145" s="32"/>
      <c r="I145" s="32"/>
      <c r="J145" s="32"/>
      <c r="K145" s="32"/>
      <c r="L145" s="32"/>
      <c r="M145" s="32"/>
      <c r="N145" s="32"/>
      <c r="O145" s="32"/>
    </row>
    <row r="146" spans="1:26">
      <c r="A146" s="14"/>
      <c r="B146" s="12"/>
      <c r="C146" s="31" t="s">
        <v>175</v>
      </c>
      <c r="D146" s="31"/>
      <c r="E146" s="31"/>
      <c r="F146" s="12"/>
      <c r="G146" s="31" t="s">
        <v>460</v>
      </c>
      <c r="H146" s="31"/>
      <c r="I146" s="12"/>
      <c r="J146" s="31" t="s">
        <v>175</v>
      </c>
      <c r="K146" s="31"/>
      <c r="L146" s="31"/>
      <c r="M146" s="12"/>
      <c r="N146" s="31" t="s">
        <v>460</v>
      </c>
      <c r="O146" s="31"/>
    </row>
    <row r="147" spans="1:26" ht="15.75" thickBot="1">
      <c r="A147" s="14"/>
      <c r="B147" s="12"/>
      <c r="C147" s="32" t="s">
        <v>176</v>
      </c>
      <c r="D147" s="32"/>
      <c r="E147" s="32"/>
      <c r="F147" s="12"/>
      <c r="G147" s="32" t="s">
        <v>121</v>
      </c>
      <c r="H147" s="32"/>
      <c r="I147" s="12"/>
      <c r="J147" s="32" t="s">
        <v>176</v>
      </c>
      <c r="K147" s="32"/>
      <c r="L147" s="32"/>
      <c r="M147" s="12"/>
      <c r="N147" s="32" t="s">
        <v>121</v>
      </c>
      <c r="O147" s="32"/>
    </row>
    <row r="148" spans="1:26">
      <c r="A148" s="14"/>
      <c r="B148" s="19" t="s">
        <v>461</v>
      </c>
      <c r="C148" s="35"/>
      <c r="D148" s="35"/>
      <c r="E148" s="35"/>
      <c r="F148" s="20"/>
      <c r="G148" s="35"/>
      <c r="H148" s="35"/>
      <c r="I148" s="20"/>
      <c r="J148" s="35"/>
      <c r="K148" s="35"/>
      <c r="L148" s="35"/>
      <c r="M148" s="20"/>
      <c r="N148" s="35"/>
      <c r="O148" s="35"/>
    </row>
    <row r="149" spans="1:26">
      <c r="A149" s="14"/>
      <c r="B149" s="36" t="s">
        <v>462</v>
      </c>
      <c r="C149" s="36" t="s">
        <v>182</v>
      </c>
      <c r="D149" s="41">
        <v>70.400000000000006</v>
      </c>
      <c r="E149" s="28"/>
      <c r="F149" s="28"/>
      <c r="G149" s="41">
        <v>4</v>
      </c>
      <c r="H149" s="36" t="s">
        <v>463</v>
      </c>
      <c r="I149" s="28"/>
      <c r="J149" s="36" t="s">
        <v>182</v>
      </c>
      <c r="K149" s="41">
        <v>47.2</v>
      </c>
      <c r="L149" s="28"/>
      <c r="M149" s="28"/>
      <c r="N149" s="41">
        <v>2.7</v>
      </c>
      <c r="O149" s="36" t="s">
        <v>463</v>
      </c>
    </row>
    <row r="150" spans="1:26">
      <c r="A150" s="14"/>
      <c r="B150" s="36"/>
      <c r="C150" s="36"/>
      <c r="D150" s="41"/>
      <c r="E150" s="28"/>
      <c r="F150" s="28"/>
      <c r="G150" s="41"/>
      <c r="H150" s="36"/>
      <c r="I150" s="28"/>
      <c r="J150" s="36"/>
      <c r="K150" s="41"/>
      <c r="L150" s="28"/>
      <c r="M150" s="28"/>
      <c r="N150" s="41"/>
      <c r="O150" s="36"/>
    </row>
    <row r="151" spans="1:26">
      <c r="A151" s="14"/>
      <c r="B151" s="38" t="s">
        <v>464</v>
      </c>
      <c r="C151" s="43">
        <v>564.5</v>
      </c>
      <c r="D151" s="43"/>
      <c r="E151" s="34"/>
      <c r="F151" s="34"/>
      <c r="G151" s="43">
        <v>31.8</v>
      </c>
      <c r="H151" s="34"/>
      <c r="I151" s="34"/>
      <c r="J151" s="43">
        <v>545.70000000000005</v>
      </c>
      <c r="K151" s="43"/>
      <c r="L151" s="34"/>
      <c r="M151" s="34"/>
      <c r="N151" s="43">
        <v>31.9</v>
      </c>
      <c r="O151" s="34"/>
    </row>
    <row r="152" spans="1:26">
      <c r="A152" s="14"/>
      <c r="B152" s="38"/>
      <c r="C152" s="43"/>
      <c r="D152" s="43"/>
      <c r="E152" s="34"/>
      <c r="F152" s="34"/>
      <c r="G152" s="43"/>
      <c r="H152" s="34"/>
      <c r="I152" s="34"/>
      <c r="J152" s="43"/>
      <c r="K152" s="43"/>
      <c r="L152" s="34"/>
      <c r="M152" s="34"/>
      <c r="N152" s="43"/>
      <c r="O152" s="34"/>
    </row>
    <row r="153" spans="1:26">
      <c r="A153" s="14"/>
      <c r="B153" s="36" t="s">
        <v>465</v>
      </c>
      <c r="C153" s="41">
        <v>732.4</v>
      </c>
      <c r="D153" s="41"/>
      <c r="E153" s="28"/>
      <c r="F153" s="28"/>
      <c r="G153" s="41">
        <v>41.2</v>
      </c>
      <c r="H153" s="28"/>
      <c r="I153" s="28"/>
      <c r="J153" s="41">
        <v>721.2</v>
      </c>
      <c r="K153" s="41"/>
      <c r="L153" s="28"/>
      <c r="M153" s="28"/>
      <c r="N153" s="41">
        <v>42.1</v>
      </c>
      <c r="O153" s="28"/>
    </row>
    <row r="154" spans="1:26">
      <c r="A154" s="14"/>
      <c r="B154" s="36"/>
      <c r="C154" s="41"/>
      <c r="D154" s="41"/>
      <c r="E154" s="28"/>
      <c r="F154" s="28"/>
      <c r="G154" s="41"/>
      <c r="H154" s="28"/>
      <c r="I154" s="28"/>
      <c r="J154" s="41"/>
      <c r="K154" s="41"/>
      <c r="L154" s="28"/>
      <c r="M154" s="28"/>
      <c r="N154" s="41"/>
      <c r="O154" s="28"/>
    </row>
    <row r="155" spans="1:26">
      <c r="A155" s="14"/>
      <c r="B155" s="38" t="s">
        <v>466</v>
      </c>
      <c r="C155" s="43">
        <v>408.8</v>
      </c>
      <c r="D155" s="43"/>
      <c r="E155" s="34"/>
      <c r="F155" s="34"/>
      <c r="G155" s="43">
        <v>23</v>
      </c>
      <c r="H155" s="34"/>
      <c r="I155" s="34"/>
      <c r="J155" s="43">
        <v>398.6</v>
      </c>
      <c r="K155" s="43"/>
      <c r="L155" s="34"/>
      <c r="M155" s="34"/>
      <c r="N155" s="43">
        <v>23.3</v>
      </c>
      <c r="O155" s="34"/>
    </row>
    <row r="156" spans="1:26" ht="15.75" thickBot="1">
      <c r="A156" s="14"/>
      <c r="B156" s="38"/>
      <c r="C156" s="50"/>
      <c r="D156" s="50"/>
      <c r="E156" s="51"/>
      <c r="F156" s="34"/>
      <c r="G156" s="50"/>
      <c r="H156" s="51"/>
      <c r="I156" s="34"/>
      <c r="J156" s="50"/>
      <c r="K156" s="50"/>
      <c r="L156" s="51"/>
      <c r="M156" s="34"/>
      <c r="N156" s="50"/>
      <c r="O156" s="51"/>
    </row>
    <row r="157" spans="1:26">
      <c r="A157" s="14"/>
      <c r="B157" s="108" t="s">
        <v>121</v>
      </c>
      <c r="C157" s="69" t="s">
        <v>182</v>
      </c>
      <c r="D157" s="52">
        <v>1776.1</v>
      </c>
      <c r="E157" s="33"/>
      <c r="F157" s="28"/>
      <c r="G157" s="55">
        <v>100</v>
      </c>
      <c r="H157" s="69" t="s">
        <v>463</v>
      </c>
      <c r="I157" s="28"/>
      <c r="J157" s="69" t="s">
        <v>182</v>
      </c>
      <c r="K157" s="52">
        <v>1712.7</v>
      </c>
      <c r="L157" s="33"/>
      <c r="M157" s="28"/>
      <c r="N157" s="55">
        <v>100</v>
      </c>
      <c r="O157" s="69" t="s">
        <v>463</v>
      </c>
    </row>
    <row r="158" spans="1:26" ht="15.75" thickBot="1">
      <c r="A158" s="14"/>
      <c r="B158" s="108"/>
      <c r="C158" s="96"/>
      <c r="D158" s="97"/>
      <c r="E158" s="98"/>
      <c r="F158" s="28"/>
      <c r="G158" s="99"/>
      <c r="H158" s="96"/>
      <c r="I158" s="28"/>
      <c r="J158" s="96"/>
      <c r="K158" s="97"/>
      <c r="L158" s="98"/>
      <c r="M158" s="28"/>
      <c r="N158" s="99"/>
      <c r="O158" s="96"/>
    </row>
    <row r="159" spans="1:26" ht="15.75" thickTop="1">
      <c r="A159" s="14" t="s">
        <v>892</v>
      </c>
      <c r="B159" s="85" t="s">
        <v>6</v>
      </c>
      <c r="C159" s="85"/>
      <c r="D159" s="85"/>
      <c r="E159" s="85"/>
      <c r="F159" s="85"/>
      <c r="G159" s="85"/>
      <c r="H159" s="85"/>
      <c r="I159" s="85"/>
      <c r="J159" s="85"/>
      <c r="K159" s="85"/>
      <c r="L159" s="85"/>
      <c r="M159" s="85"/>
      <c r="N159" s="85"/>
      <c r="O159" s="85"/>
      <c r="P159" s="85"/>
      <c r="Q159" s="85"/>
      <c r="R159" s="85"/>
      <c r="S159" s="85"/>
      <c r="T159" s="85"/>
      <c r="U159" s="85"/>
      <c r="V159" s="85"/>
      <c r="W159" s="85"/>
      <c r="X159" s="85"/>
      <c r="Y159" s="85"/>
      <c r="Z159" s="85"/>
    </row>
    <row r="160" spans="1:26">
      <c r="A160" s="14"/>
      <c r="B160" s="25"/>
      <c r="C160" s="25"/>
      <c r="D160" s="25"/>
      <c r="E160" s="25"/>
      <c r="F160" s="25"/>
      <c r="G160" s="25"/>
      <c r="H160" s="25"/>
      <c r="I160" s="25"/>
      <c r="J160" s="25"/>
      <c r="K160" s="25"/>
      <c r="L160" s="25"/>
      <c r="M160" s="25"/>
      <c r="N160" s="25"/>
      <c r="O160" s="25"/>
    </row>
    <row r="161" spans="1:15">
      <c r="A161" s="14"/>
      <c r="B161" s="15"/>
      <c r="C161" s="15"/>
      <c r="D161" s="15"/>
      <c r="E161" s="15"/>
      <c r="F161" s="15"/>
      <c r="G161" s="15"/>
      <c r="H161" s="15"/>
      <c r="I161" s="15"/>
      <c r="J161" s="15"/>
      <c r="K161" s="15"/>
      <c r="L161" s="15"/>
      <c r="M161" s="15"/>
      <c r="N161" s="15"/>
      <c r="O161" s="15"/>
    </row>
    <row r="162" spans="1:15">
      <c r="A162" s="14"/>
      <c r="B162" s="19" t="s">
        <v>467</v>
      </c>
      <c r="C162" s="34"/>
      <c r="D162" s="34"/>
      <c r="E162" s="34"/>
      <c r="F162" s="20"/>
      <c r="G162" s="34"/>
      <c r="H162" s="34"/>
      <c r="I162" s="20"/>
      <c r="J162" s="34"/>
      <c r="K162" s="34"/>
      <c r="L162" s="34"/>
      <c r="M162" s="20"/>
      <c r="N162" s="34"/>
      <c r="O162" s="34"/>
    </row>
    <row r="163" spans="1:15">
      <c r="A163" s="14"/>
      <c r="B163" s="36" t="s">
        <v>468</v>
      </c>
      <c r="C163" s="36" t="s">
        <v>182</v>
      </c>
      <c r="D163" s="41">
        <v>102</v>
      </c>
      <c r="E163" s="28"/>
      <c r="F163" s="28"/>
      <c r="G163" s="41">
        <v>5.7</v>
      </c>
      <c r="H163" s="36" t="s">
        <v>463</v>
      </c>
      <c r="I163" s="28"/>
      <c r="J163" s="36" t="s">
        <v>182</v>
      </c>
      <c r="K163" s="41">
        <v>114.3</v>
      </c>
      <c r="L163" s="28"/>
      <c r="M163" s="28"/>
      <c r="N163" s="41">
        <v>6.7</v>
      </c>
      <c r="O163" s="36" t="s">
        <v>463</v>
      </c>
    </row>
    <row r="164" spans="1:15">
      <c r="A164" s="14"/>
      <c r="B164" s="36"/>
      <c r="C164" s="36"/>
      <c r="D164" s="41"/>
      <c r="E164" s="28"/>
      <c r="F164" s="28"/>
      <c r="G164" s="41"/>
      <c r="H164" s="36"/>
      <c r="I164" s="28"/>
      <c r="J164" s="36"/>
      <c r="K164" s="41"/>
      <c r="L164" s="28"/>
      <c r="M164" s="28"/>
      <c r="N164" s="41"/>
      <c r="O164" s="36"/>
    </row>
    <row r="165" spans="1:15">
      <c r="A165" s="14"/>
      <c r="B165" s="38" t="s">
        <v>469</v>
      </c>
      <c r="C165" s="43">
        <v>166.8</v>
      </c>
      <c r="D165" s="43"/>
      <c r="E165" s="34"/>
      <c r="F165" s="34"/>
      <c r="G165" s="43">
        <v>9.4</v>
      </c>
      <c r="H165" s="34"/>
      <c r="I165" s="34"/>
      <c r="J165" s="43">
        <v>160</v>
      </c>
      <c r="K165" s="43"/>
      <c r="L165" s="34"/>
      <c r="M165" s="34"/>
      <c r="N165" s="43">
        <v>9.3000000000000007</v>
      </c>
      <c r="O165" s="34"/>
    </row>
    <row r="166" spans="1:15">
      <c r="A166" s="14"/>
      <c r="B166" s="38"/>
      <c r="C166" s="43"/>
      <c r="D166" s="43"/>
      <c r="E166" s="34"/>
      <c r="F166" s="34"/>
      <c r="G166" s="43"/>
      <c r="H166" s="34"/>
      <c r="I166" s="34"/>
      <c r="J166" s="43"/>
      <c r="K166" s="43"/>
      <c r="L166" s="34"/>
      <c r="M166" s="34"/>
      <c r="N166" s="43"/>
      <c r="O166" s="34"/>
    </row>
    <row r="167" spans="1:15">
      <c r="A167" s="14"/>
      <c r="B167" s="36" t="s">
        <v>470</v>
      </c>
      <c r="C167" s="41">
        <v>241</v>
      </c>
      <c r="D167" s="41"/>
      <c r="E167" s="28"/>
      <c r="F167" s="28"/>
      <c r="G167" s="41">
        <v>13.6</v>
      </c>
      <c r="H167" s="28"/>
      <c r="I167" s="28"/>
      <c r="J167" s="41">
        <v>224.7</v>
      </c>
      <c r="K167" s="41"/>
      <c r="L167" s="28"/>
      <c r="M167" s="28"/>
      <c r="N167" s="41">
        <v>13.1</v>
      </c>
      <c r="O167" s="28"/>
    </row>
    <row r="168" spans="1:15">
      <c r="A168" s="14"/>
      <c r="B168" s="36"/>
      <c r="C168" s="41"/>
      <c r="D168" s="41"/>
      <c r="E168" s="28"/>
      <c r="F168" s="28"/>
      <c r="G168" s="41"/>
      <c r="H168" s="28"/>
      <c r="I168" s="28"/>
      <c r="J168" s="41"/>
      <c r="K168" s="41"/>
      <c r="L168" s="28"/>
      <c r="M168" s="28"/>
      <c r="N168" s="41"/>
      <c r="O168" s="28"/>
    </row>
    <row r="169" spans="1:15">
      <c r="A169" s="14"/>
      <c r="B169" s="38" t="s">
        <v>471</v>
      </c>
      <c r="C169" s="43">
        <v>168.4</v>
      </c>
      <c r="D169" s="43"/>
      <c r="E169" s="34"/>
      <c r="F169" s="34"/>
      <c r="G169" s="43">
        <v>9.5</v>
      </c>
      <c r="H169" s="34"/>
      <c r="I169" s="34"/>
      <c r="J169" s="43">
        <v>160.80000000000001</v>
      </c>
      <c r="K169" s="43"/>
      <c r="L169" s="34"/>
      <c r="M169" s="34"/>
      <c r="N169" s="43">
        <v>9.4</v>
      </c>
      <c r="O169" s="34"/>
    </row>
    <row r="170" spans="1:15">
      <c r="A170" s="14"/>
      <c r="B170" s="38"/>
      <c r="C170" s="43"/>
      <c r="D170" s="43"/>
      <c r="E170" s="34"/>
      <c r="F170" s="34"/>
      <c r="G170" s="43"/>
      <c r="H170" s="34"/>
      <c r="I170" s="34"/>
      <c r="J170" s="43"/>
      <c r="K170" s="43"/>
      <c r="L170" s="34"/>
      <c r="M170" s="34"/>
      <c r="N170" s="43"/>
      <c r="O170" s="34"/>
    </row>
    <row r="171" spans="1:15">
      <c r="A171" s="14"/>
      <c r="B171" s="36" t="s">
        <v>472</v>
      </c>
      <c r="C171" s="41">
        <v>433.9</v>
      </c>
      <c r="D171" s="41"/>
      <c r="E171" s="28"/>
      <c r="F171" s="28"/>
      <c r="G171" s="41">
        <v>24.4</v>
      </c>
      <c r="H171" s="28"/>
      <c r="I171" s="28"/>
      <c r="J171" s="41">
        <v>440.9</v>
      </c>
      <c r="K171" s="41"/>
      <c r="L171" s="28"/>
      <c r="M171" s="28"/>
      <c r="N171" s="41">
        <v>25.7</v>
      </c>
      <c r="O171" s="28"/>
    </row>
    <row r="172" spans="1:15">
      <c r="A172" s="14"/>
      <c r="B172" s="36"/>
      <c r="C172" s="41"/>
      <c r="D172" s="41"/>
      <c r="E172" s="28"/>
      <c r="F172" s="28"/>
      <c r="G172" s="41"/>
      <c r="H172" s="28"/>
      <c r="I172" s="28"/>
      <c r="J172" s="41"/>
      <c r="K172" s="41"/>
      <c r="L172" s="28"/>
      <c r="M172" s="28"/>
      <c r="N172" s="41"/>
      <c r="O172" s="28"/>
    </row>
    <row r="173" spans="1:15">
      <c r="A173" s="14"/>
      <c r="B173" s="38" t="s">
        <v>473</v>
      </c>
      <c r="C173" s="43">
        <v>68.2</v>
      </c>
      <c r="D173" s="43"/>
      <c r="E173" s="34"/>
      <c r="F173" s="34"/>
      <c r="G173" s="43">
        <v>3.8</v>
      </c>
      <c r="H173" s="34"/>
      <c r="I173" s="34"/>
      <c r="J173" s="43">
        <v>79.599999999999994</v>
      </c>
      <c r="K173" s="43"/>
      <c r="L173" s="34"/>
      <c r="M173" s="34"/>
      <c r="N173" s="43">
        <v>4.7</v>
      </c>
      <c r="O173" s="34"/>
    </row>
    <row r="174" spans="1:15">
      <c r="A174" s="14"/>
      <c r="B174" s="38"/>
      <c r="C174" s="43"/>
      <c r="D174" s="43"/>
      <c r="E174" s="34"/>
      <c r="F174" s="34"/>
      <c r="G174" s="43"/>
      <c r="H174" s="34"/>
      <c r="I174" s="34"/>
      <c r="J174" s="43"/>
      <c r="K174" s="43"/>
      <c r="L174" s="34"/>
      <c r="M174" s="34"/>
      <c r="N174" s="43"/>
      <c r="O174" s="34"/>
    </row>
    <row r="175" spans="1:15">
      <c r="A175" s="14"/>
      <c r="B175" s="36" t="s">
        <v>474</v>
      </c>
      <c r="C175" s="41">
        <v>202.4</v>
      </c>
      <c r="D175" s="41"/>
      <c r="E175" s="28"/>
      <c r="F175" s="28"/>
      <c r="G175" s="41">
        <v>11.4</v>
      </c>
      <c r="H175" s="28"/>
      <c r="I175" s="28"/>
      <c r="J175" s="41">
        <v>159.5</v>
      </c>
      <c r="K175" s="41"/>
      <c r="L175" s="28"/>
      <c r="M175" s="28"/>
      <c r="N175" s="41">
        <v>9.3000000000000007</v>
      </c>
      <c r="O175" s="28"/>
    </row>
    <row r="176" spans="1:15">
      <c r="A176" s="14"/>
      <c r="B176" s="36"/>
      <c r="C176" s="41"/>
      <c r="D176" s="41"/>
      <c r="E176" s="28"/>
      <c r="F176" s="28"/>
      <c r="G176" s="41"/>
      <c r="H176" s="28"/>
      <c r="I176" s="28"/>
      <c r="J176" s="41"/>
      <c r="K176" s="41"/>
      <c r="L176" s="28"/>
      <c r="M176" s="28"/>
      <c r="N176" s="41"/>
      <c r="O176" s="28"/>
    </row>
    <row r="177" spans="1:26">
      <c r="A177" s="14"/>
      <c r="B177" s="38" t="s">
        <v>475</v>
      </c>
      <c r="C177" s="43">
        <v>83.2</v>
      </c>
      <c r="D177" s="43"/>
      <c r="E177" s="34"/>
      <c r="F177" s="34"/>
      <c r="G177" s="43">
        <v>4.7</v>
      </c>
      <c r="H177" s="34"/>
      <c r="I177" s="34"/>
      <c r="J177" s="43">
        <v>90.5</v>
      </c>
      <c r="K177" s="43"/>
      <c r="L177" s="34"/>
      <c r="M177" s="34"/>
      <c r="N177" s="43">
        <v>5.3</v>
      </c>
      <c r="O177" s="34"/>
    </row>
    <row r="178" spans="1:26">
      <c r="A178" s="14"/>
      <c r="B178" s="38"/>
      <c r="C178" s="43"/>
      <c r="D178" s="43"/>
      <c r="E178" s="34"/>
      <c r="F178" s="34"/>
      <c r="G178" s="43"/>
      <c r="H178" s="34"/>
      <c r="I178" s="34"/>
      <c r="J178" s="43"/>
      <c r="K178" s="43"/>
      <c r="L178" s="34"/>
      <c r="M178" s="34"/>
      <c r="N178" s="43"/>
      <c r="O178" s="34"/>
    </row>
    <row r="179" spans="1:26">
      <c r="A179" s="14"/>
      <c r="B179" s="36" t="s">
        <v>476</v>
      </c>
      <c r="C179" s="41">
        <v>310.2</v>
      </c>
      <c r="D179" s="41"/>
      <c r="E179" s="28"/>
      <c r="F179" s="28"/>
      <c r="G179" s="41">
        <v>17.5</v>
      </c>
      <c r="H179" s="28"/>
      <c r="I179" s="28"/>
      <c r="J179" s="41">
        <v>282.39999999999998</v>
      </c>
      <c r="K179" s="41"/>
      <c r="L179" s="28"/>
      <c r="M179" s="28"/>
      <c r="N179" s="41">
        <v>16.5</v>
      </c>
      <c r="O179" s="28"/>
    </row>
    <row r="180" spans="1:26" ht="15.75" thickBot="1">
      <c r="A180" s="14"/>
      <c r="B180" s="36"/>
      <c r="C180" s="58"/>
      <c r="D180" s="58"/>
      <c r="E180" s="56"/>
      <c r="F180" s="28"/>
      <c r="G180" s="58"/>
      <c r="H180" s="56"/>
      <c r="I180" s="28"/>
      <c r="J180" s="58"/>
      <c r="K180" s="58"/>
      <c r="L180" s="56"/>
      <c r="M180" s="28"/>
      <c r="N180" s="58"/>
      <c r="O180" s="56"/>
    </row>
    <row r="181" spans="1:26">
      <c r="A181" s="14"/>
      <c r="B181" s="109" t="s">
        <v>121</v>
      </c>
      <c r="C181" s="62" t="s">
        <v>182</v>
      </c>
      <c r="D181" s="64">
        <v>1776.1</v>
      </c>
      <c r="E181" s="35"/>
      <c r="F181" s="34"/>
      <c r="G181" s="59">
        <v>100</v>
      </c>
      <c r="H181" s="62" t="s">
        <v>463</v>
      </c>
      <c r="I181" s="34"/>
      <c r="J181" s="62" t="s">
        <v>182</v>
      </c>
      <c r="K181" s="64">
        <v>1712.7</v>
      </c>
      <c r="L181" s="35"/>
      <c r="M181" s="34"/>
      <c r="N181" s="59">
        <v>100</v>
      </c>
      <c r="O181" s="62" t="s">
        <v>463</v>
      </c>
    </row>
    <row r="182" spans="1:26" ht="15.75" thickBot="1">
      <c r="A182" s="14"/>
      <c r="B182" s="109"/>
      <c r="C182" s="63"/>
      <c r="D182" s="65"/>
      <c r="E182" s="66"/>
      <c r="F182" s="34"/>
      <c r="G182" s="68"/>
      <c r="H182" s="63"/>
      <c r="I182" s="34"/>
      <c r="J182" s="63"/>
      <c r="K182" s="65"/>
      <c r="L182" s="66"/>
      <c r="M182" s="34"/>
      <c r="N182" s="68"/>
      <c r="O182" s="63"/>
    </row>
    <row r="183" spans="1:26" ht="15.75" thickTop="1">
      <c r="A183" s="14" t="s">
        <v>893</v>
      </c>
      <c r="B183" s="85" t="s">
        <v>6</v>
      </c>
      <c r="C183" s="85"/>
      <c r="D183" s="85"/>
      <c r="E183" s="85"/>
      <c r="F183" s="85"/>
      <c r="G183" s="85"/>
      <c r="H183" s="85"/>
      <c r="I183" s="85"/>
      <c r="J183" s="85"/>
      <c r="K183" s="85"/>
      <c r="L183" s="85"/>
      <c r="M183" s="85"/>
      <c r="N183" s="85"/>
      <c r="O183" s="85"/>
      <c r="P183" s="85"/>
      <c r="Q183" s="85"/>
      <c r="R183" s="85"/>
      <c r="S183" s="85"/>
      <c r="T183" s="85"/>
      <c r="U183" s="85"/>
      <c r="V183" s="85"/>
      <c r="W183" s="85"/>
      <c r="X183" s="85"/>
      <c r="Y183" s="85"/>
      <c r="Z183" s="85"/>
    </row>
    <row r="184" spans="1:26">
      <c r="A184" s="14"/>
      <c r="B184" s="36" t="s">
        <v>489</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row>
    <row r="185" spans="1:26">
      <c r="A185" s="14"/>
      <c r="B185" s="25"/>
      <c r="C185" s="25"/>
      <c r="D185" s="25"/>
      <c r="E185" s="25"/>
      <c r="F185" s="25"/>
      <c r="G185" s="25"/>
      <c r="H185" s="25"/>
      <c r="I185" s="25"/>
    </row>
    <row r="186" spans="1:26">
      <c r="A186" s="14"/>
      <c r="B186" s="15"/>
      <c r="C186" s="15"/>
      <c r="D186" s="15"/>
      <c r="E186" s="15"/>
      <c r="F186" s="15"/>
      <c r="G186" s="15"/>
      <c r="H186" s="15"/>
      <c r="I186" s="15"/>
    </row>
    <row r="187" spans="1:26">
      <c r="A187" s="14"/>
      <c r="B187" s="12"/>
      <c r="C187" s="110">
        <v>41547</v>
      </c>
      <c r="D187" s="110"/>
      <c r="E187" s="110"/>
      <c r="F187" s="12"/>
      <c r="G187" s="110">
        <v>41639</v>
      </c>
      <c r="H187" s="110"/>
      <c r="I187" s="110"/>
    </row>
    <row r="188" spans="1:26" ht="15.75" thickBot="1">
      <c r="A188" s="14"/>
      <c r="B188" s="12"/>
      <c r="C188" s="32">
        <v>2013</v>
      </c>
      <c r="D188" s="32"/>
      <c r="E188" s="32"/>
      <c r="F188" s="12"/>
      <c r="G188" s="32">
        <v>2012</v>
      </c>
      <c r="H188" s="32"/>
      <c r="I188" s="32"/>
    </row>
    <row r="189" spans="1:26" ht="15.75" thickBot="1">
      <c r="A189" s="14"/>
      <c r="B189" s="12"/>
      <c r="C189" s="32" t="s">
        <v>179</v>
      </c>
      <c r="D189" s="32"/>
      <c r="E189" s="32"/>
      <c r="F189" s="32"/>
      <c r="G189" s="32"/>
      <c r="H189" s="32"/>
      <c r="I189" s="32"/>
    </row>
    <row r="190" spans="1:26">
      <c r="A190" s="14"/>
      <c r="B190" s="19" t="s">
        <v>490</v>
      </c>
      <c r="C190" s="35"/>
      <c r="D190" s="35"/>
      <c r="E190" s="35"/>
      <c r="F190" s="20"/>
      <c r="G190" s="35"/>
      <c r="H190" s="35"/>
      <c r="I190" s="35"/>
    </row>
    <row r="191" spans="1:26">
      <c r="A191" s="14"/>
      <c r="B191" s="36" t="s">
        <v>491</v>
      </c>
      <c r="C191" s="36" t="s">
        <v>182</v>
      </c>
      <c r="D191" s="41">
        <v>10.9</v>
      </c>
      <c r="E191" s="28"/>
      <c r="F191" s="28"/>
      <c r="G191" s="36" t="s">
        <v>182</v>
      </c>
      <c r="H191" s="41">
        <v>11.5</v>
      </c>
      <c r="I191" s="28"/>
    </row>
    <row r="192" spans="1:26">
      <c r="A192" s="14"/>
      <c r="B192" s="36"/>
      <c r="C192" s="36"/>
      <c r="D192" s="41"/>
      <c r="E192" s="28"/>
      <c r="F192" s="28"/>
      <c r="G192" s="36"/>
      <c r="H192" s="41"/>
      <c r="I192" s="28"/>
    </row>
    <row r="193" spans="1:26">
      <c r="A193" s="14"/>
      <c r="B193" s="38" t="s">
        <v>492</v>
      </c>
      <c r="C193" s="43">
        <v>678.8</v>
      </c>
      <c r="D193" s="43"/>
      <c r="E193" s="34"/>
      <c r="F193" s="34"/>
      <c r="G193" s="43">
        <v>659.4</v>
      </c>
      <c r="H193" s="43"/>
      <c r="I193" s="34"/>
    </row>
    <row r="194" spans="1:26">
      <c r="A194" s="14"/>
      <c r="B194" s="38"/>
      <c r="C194" s="43"/>
      <c r="D194" s="43"/>
      <c r="E194" s="34"/>
      <c r="F194" s="34"/>
      <c r="G194" s="43"/>
      <c r="H194" s="43"/>
      <c r="I194" s="34"/>
    </row>
    <row r="195" spans="1:26">
      <c r="A195" s="14"/>
      <c r="B195" s="36" t="s">
        <v>493</v>
      </c>
      <c r="C195" s="37">
        <v>1049.3</v>
      </c>
      <c r="D195" s="37"/>
      <c r="E195" s="28"/>
      <c r="F195" s="28"/>
      <c r="G195" s="41">
        <v>994.5</v>
      </c>
      <c r="H195" s="41"/>
      <c r="I195" s="28"/>
    </row>
    <row r="196" spans="1:26">
      <c r="A196" s="14"/>
      <c r="B196" s="36"/>
      <c r="C196" s="37"/>
      <c r="D196" s="37"/>
      <c r="E196" s="28"/>
      <c r="F196" s="28"/>
      <c r="G196" s="41"/>
      <c r="H196" s="41"/>
      <c r="I196" s="28"/>
    </row>
    <row r="197" spans="1:26">
      <c r="A197" s="14"/>
      <c r="B197" s="38" t="s">
        <v>494</v>
      </c>
      <c r="C197" s="43">
        <v>24</v>
      </c>
      <c r="D197" s="43"/>
      <c r="E197" s="34"/>
      <c r="F197" s="34"/>
      <c r="G197" s="43">
        <v>34.200000000000003</v>
      </c>
      <c r="H197" s="43"/>
      <c r="I197" s="34"/>
    </row>
    <row r="198" spans="1:26">
      <c r="A198" s="14"/>
      <c r="B198" s="38"/>
      <c r="C198" s="43"/>
      <c r="D198" s="43"/>
      <c r="E198" s="34"/>
      <c r="F198" s="34"/>
      <c r="G198" s="43"/>
      <c r="H198" s="43"/>
      <c r="I198" s="34"/>
    </row>
    <row r="199" spans="1:26">
      <c r="A199" s="14"/>
      <c r="B199" s="36" t="s">
        <v>495</v>
      </c>
      <c r="C199" s="41">
        <v>13.1</v>
      </c>
      <c r="D199" s="41"/>
      <c r="E199" s="28"/>
      <c r="F199" s="28"/>
      <c r="G199" s="41">
        <v>13.1</v>
      </c>
      <c r="H199" s="41"/>
      <c r="I199" s="28"/>
    </row>
    <row r="200" spans="1:26" ht="15.75" thickBot="1">
      <c r="A200" s="14"/>
      <c r="B200" s="36"/>
      <c r="C200" s="58"/>
      <c r="D200" s="58"/>
      <c r="E200" s="56"/>
      <c r="F200" s="28"/>
      <c r="G200" s="58"/>
      <c r="H200" s="58"/>
      <c r="I200" s="56"/>
    </row>
    <row r="201" spans="1:26">
      <c r="A201" s="14"/>
      <c r="B201" s="109" t="s">
        <v>121</v>
      </c>
      <c r="C201" s="62" t="s">
        <v>182</v>
      </c>
      <c r="D201" s="64">
        <v>1776.1</v>
      </c>
      <c r="E201" s="35"/>
      <c r="F201" s="34"/>
      <c r="G201" s="62" t="s">
        <v>182</v>
      </c>
      <c r="H201" s="64">
        <v>1712.7</v>
      </c>
      <c r="I201" s="35"/>
    </row>
    <row r="202" spans="1:26" ht="15.75" thickBot="1">
      <c r="A202" s="14"/>
      <c r="B202" s="109"/>
      <c r="C202" s="63"/>
      <c r="D202" s="65"/>
      <c r="E202" s="66"/>
      <c r="F202" s="34"/>
      <c r="G202" s="63"/>
      <c r="H202" s="65"/>
      <c r="I202" s="66"/>
    </row>
    <row r="203" spans="1:26" ht="15.75" thickTop="1">
      <c r="A203" s="14" t="s">
        <v>894</v>
      </c>
      <c r="B203" s="85" t="s">
        <v>6</v>
      </c>
      <c r="C203" s="85"/>
      <c r="D203" s="85"/>
      <c r="E203" s="85"/>
      <c r="F203" s="85"/>
      <c r="G203" s="85"/>
      <c r="H203" s="85"/>
      <c r="I203" s="85"/>
      <c r="J203" s="85"/>
      <c r="K203" s="85"/>
      <c r="L203" s="85"/>
      <c r="M203" s="85"/>
      <c r="N203" s="85"/>
      <c r="O203" s="85"/>
      <c r="P203" s="85"/>
      <c r="Q203" s="85"/>
      <c r="R203" s="85"/>
      <c r="S203" s="85"/>
      <c r="T203" s="85"/>
      <c r="U203" s="85"/>
      <c r="V203" s="85"/>
      <c r="W203" s="85"/>
      <c r="X203" s="85"/>
      <c r="Y203" s="85"/>
      <c r="Z203" s="85"/>
    </row>
    <row r="204" spans="1:26">
      <c r="A204" s="14"/>
      <c r="B204" s="25"/>
      <c r="C204" s="25"/>
      <c r="D204" s="25"/>
      <c r="E204" s="25"/>
      <c r="F204" s="25"/>
      <c r="G204" s="25"/>
      <c r="H204" s="25"/>
      <c r="I204" s="25"/>
    </row>
    <row r="205" spans="1:26">
      <c r="A205" s="14"/>
      <c r="B205" s="15"/>
      <c r="C205" s="15"/>
      <c r="D205" s="15"/>
      <c r="E205" s="15"/>
      <c r="F205" s="15"/>
      <c r="G205" s="15"/>
      <c r="H205" s="15"/>
      <c r="I205" s="15"/>
    </row>
    <row r="206" spans="1:26">
      <c r="A206" s="14"/>
      <c r="B206" s="19" t="s">
        <v>496</v>
      </c>
      <c r="C206" s="34"/>
      <c r="D206" s="34"/>
      <c r="E206" s="34"/>
      <c r="F206" s="20"/>
      <c r="G206" s="34"/>
      <c r="H206" s="34"/>
      <c r="I206" s="34"/>
    </row>
    <row r="207" spans="1:26">
      <c r="A207" s="14"/>
      <c r="B207" s="36" t="s">
        <v>497</v>
      </c>
      <c r="C207" s="36" t="s">
        <v>182</v>
      </c>
      <c r="D207" s="41">
        <v>771.8</v>
      </c>
      <c r="E207" s="28"/>
      <c r="F207" s="28"/>
      <c r="G207" s="36" t="s">
        <v>182</v>
      </c>
      <c r="H207" s="41">
        <v>624.70000000000005</v>
      </c>
      <c r="I207" s="28"/>
    </row>
    <row r="208" spans="1:26">
      <c r="A208" s="14"/>
      <c r="B208" s="36"/>
      <c r="C208" s="36"/>
      <c r="D208" s="41"/>
      <c r="E208" s="28"/>
      <c r="F208" s="28"/>
      <c r="G208" s="36"/>
      <c r="H208" s="41"/>
      <c r="I208" s="28"/>
    </row>
    <row r="209" spans="1:26">
      <c r="A209" s="14"/>
      <c r="B209" s="38" t="s">
        <v>498</v>
      </c>
      <c r="C209" s="43">
        <v>816</v>
      </c>
      <c r="D209" s="43"/>
      <c r="E209" s="34"/>
      <c r="F209" s="34"/>
      <c r="G209" s="43">
        <v>858.8</v>
      </c>
      <c r="H209" s="43"/>
      <c r="I209" s="34"/>
    </row>
    <row r="210" spans="1:26">
      <c r="A210" s="14"/>
      <c r="B210" s="38"/>
      <c r="C210" s="43"/>
      <c r="D210" s="43"/>
      <c r="E210" s="34"/>
      <c r="F210" s="34"/>
      <c r="G210" s="43"/>
      <c r="H210" s="43"/>
      <c r="I210" s="34"/>
    </row>
    <row r="211" spans="1:26">
      <c r="A211" s="14"/>
      <c r="B211" s="36" t="s">
        <v>499</v>
      </c>
      <c r="C211" s="41">
        <v>121.9</v>
      </c>
      <c r="D211" s="41"/>
      <c r="E211" s="28"/>
      <c r="F211" s="28"/>
      <c r="G211" s="41">
        <v>142.5</v>
      </c>
      <c r="H211" s="41"/>
      <c r="I211" s="28"/>
    </row>
    <row r="212" spans="1:26">
      <c r="A212" s="14"/>
      <c r="B212" s="36"/>
      <c r="C212" s="41"/>
      <c r="D212" s="41"/>
      <c r="E212" s="28"/>
      <c r="F212" s="28"/>
      <c r="G212" s="41"/>
      <c r="H212" s="41"/>
      <c r="I212" s="28"/>
    </row>
    <row r="213" spans="1:26">
      <c r="A213" s="14"/>
      <c r="B213" s="38" t="s">
        <v>500</v>
      </c>
      <c r="C213" s="43">
        <v>66.400000000000006</v>
      </c>
      <c r="D213" s="43"/>
      <c r="E213" s="34"/>
      <c r="F213" s="34"/>
      <c r="G213" s="43">
        <v>86.7</v>
      </c>
      <c r="H213" s="43"/>
      <c r="I213" s="34"/>
    </row>
    <row r="214" spans="1:26" ht="15.75" thickBot="1">
      <c r="A214" s="14"/>
      <c r="B214" s="38"/>
      <c r="C214" s="50"/>
      <c r="D214" s="50"/>
      <c r="E214" s="51"/>
      <c r="F214" s="34"/>
      <c r="G214" s="50"/>
      <c r="H214" s="50"/>
      <c r="I214" s="51"/>
    </row>
    <row r="215" spans="1:26">
      <c r="A215" s="14"/>
      <c r="B215" s="108" t="s">
        <v>121</v>
      </c>
      <c r="C215" s="69" t="s">
        <v>182</v>
      </c>
      <c r="D215" s="52">
        <v>1776.1</v>
      </c>
      <c r="E215" s="33"/>
      <c r="F215" s="28"/>
      <c r="G215" s="69" t="s">
        <v>182</v>
      </c>
      <c r="H215" s="52">
        <v>1712.7</v>
      </c>
      <c r="I215" s="33"/>
    </row>
    <row r="216" spans="1:26" ht="15.75" thickBot="1">
      <c r="A216" s="14"/>
      <c r="B216" s="108"/>
      <c r="C216" s="96"/>
      <c r="D216" s="97"/>
      <c r="E216" s="98"/>
      <c r="F216" s="28"/>
      <c r="G216" s="96"/>
      <c r="H216" s="97"/>
      <c r="I216" s="98"/>
    </row>
    <row r="217" spans="1:26" ht="15.75" thickTop="1">
      <c r="A217" s="14" t="s">
        <v>895</v>
      </c>
      <c r="B217" s="85" t="s">
        <v>6</v>
      </c>
      <c r="C217" s="85"/>
      <c r="D217" s="85"/>
      <c r="E217" s="85"/>
      <c r="F217" s="85"/>
      <c r="G217" s="85"/>
      <c r="H217" s="85"/>
      <c r="I217" s="85"/>
      <c r="J217" s="85"/>
      <c r="K217" s="85"/>
      <c r="L217" s="85"/>
      <c r="M217" s="85"/>
      <c r="N217" s="85"/>
      <c r="O217" s="85"/>
      <c r="P217" s="85"/>
      <c r="Q217" s="85"/>
      <c r="R217" s="85"/>
      <c r="S217" s="85"/>
      <c r="T217" s="85"/>
      <c r="U217" s="85"/>
      <c r="V217" s="85"/>
      <c r="W217" s="85"/>
      <c r="X217" s="85"/>
      <c r="Y217" s="85"/>
      <c r="Z217" s="85"/>
    </row>
    <row r="218" spans="1:26">
      <c r="A218" s="14"/>
      <c r="B218" s="36" t="s">
        <v>502</v>
      </c>
      <c r="C218" s="36"/>
      <c r="D218" s="36"/>
      <c r="E218" s="36"/>
      <c r="F218" s="36"/>
      <c r="G218" s="36"/>
      <c r="H218" s="36"/>
      <c r="I218" s="36"/>
      <c r="J218" s="36"/>
      <c r="K218" s="36"/>
      <c r="L218" s="36"/>
      <c r="M218" s="36"/>
      <c r="N218" s="36"/>
      <c r="O218" s="36"/>
      <c r="P218" s="36"/>
      <c r="Q218" s="36"/>
      <c r="R218" s="36"/>
      <c r="S218" s="36"/>
      <c r="T218" s="36"/>
      <c r="U218" s="36"/>
      <c r="V218" s="36"/>
      <c r="W218" s="36"/>
      <c r="X218" s="36"/>
      <c r="Y218" s="36"/>
      <c r="Z218" s="36"/>
    </row>
    <row r="219" spans="1:26">
      <c r="A219" s="14"/>
      <c r="B219" s="25"/>
      <c r="C219" s="25"/>
      <c r="D219" s="25"/>
      <c r="E219" s="25"/>
      <c r="F219" s="25"/>
      <c r="G219" s="25"/>
      <c r="H219" s="25"/>
      <c r="I219" s="25"/>
      <c r="J219" s="25"/>
      <c r="K219" s="25"/>
      <c r="L219" s="25"/>
      <c r="M219" s="25"/>
      <c r="N219" s="25"/>
      <c r="O219" s="25"/>
      <c r="P219" s="25"/>
      <c r="Q219" s="25"/>
    </row>
    <row r="220" spans="1:26">
      <c r="A220" s="14"/>
      <c r="B220" s="15"/>
      <c r="C220" s="15"/>
      <c r="D220" s="15"/>
      <c r="E220" s="15"/>
      <c r="F220" s="15"/>
      <c r="G220" s="15"/>
      <c r="H220" s="15"/>
      <c r="I220" s="15"/>
      <c r="J220" s="15"/>
      <c r="K220" s="15"/>
      <c r="L220" s="15"/>
      <c r="M220" s="15"/>
      <c r="N220" s="15"/>
      <c r="O220" s="15"/>
      <c r="P220" s="15"/>
      <c r="Q220" s="15"/>
    </row>
    <row r="221" spans="1:26" ht="15.75" thickBot="1">
      <c r="A221" s="14"/>
      <c r="B221" s="12"/>
      <c r="C221" s="32" t="s">
        <v>267</v>
      </c>
      <c r="D221" s="32"/>
      <c r="E221" s="32"/>
      <c r="F221" s="32"/>
      <c r="G221" s="32"/>
      <c r="H221" s="32"/>
      <c r="I221" s="32"/>
      <c r="J221" s="12"/>
      <c r="K221" s="32" t="s">
        <v>273</v>
      </c>
      <c r="L221" s="32"/>
      <c r="M221" s="32"/>
      <c r="N221" s="32"/>
      <c r="O221" s="32"/>
      <c r="P221" s="32"/>
      <c r="Q221" s="32"/>
    </row>
    <row r="222" spans="1:26" ht="15.75" thickBot="1">
      <c r="A222" s="14"/>
      <c r="B222" s="12"/>
      <c r="C222" s="57">
        <v>2013</v>
      </c>
      <c r="D222" s="57"/>
      <c r="E222" s="57"/>
      <c r="F222" s="12"/>
      <c r="G222" s="57">
        <v>2012</v>
      </c>
      <c r="H222" s="57"/>
      <c r="I222" s="57"/>
      <c r="J222" s="12"/>
      <c r="K222" s="57">
        <v>2013</v>
      </c>
      <c r="L222" s="57"/>
      <c r="M222" s="57"/>
      <c r="N222" s="100"/>
      <c r="O222" s="57">
        <v>2012</v>
      </c>
      <c r="P222" s="57"/>
      <c r="Q222" s="57"/>
    </row>
    <row r="223" spans="1:26" ht="15.75" thickBot="1">
      <c r="A223" s="14"/>
      <c r="B223" s="12"/>
      <c r="C223" s="32" t="s">
        <v>179</v>
      </c>
      <c r="D223" s="32"/>
      <c r="E223" s="32"/>
      <c r="F223" s="32"/>
      <c r="G223" s="32"/>
      <c r="H223" s="32"/>
      <c r="I223" s="32"/>
      <c r="J223" s="32"/>
      <c r="K223" s="32"/>
      <c r="L223" s="32"/>
      <c r="M223" s="32"/>
      <c r="N223" s="32"/>
      <c r="O223" s="32"/>
      <c r="P223" s="32"/>
      <c r="Q223" s="32"/>
    </row>
    <row r="224" spans="1:26">
      <c r="A224" s="14"/>
      <c r="B224" s="109" t="s">
        <v>503</v>
      </c>
      <c r="C224" s="62" t="s">
        <v>182</v>
      </c>
      <c r="D224" s="59">
        <v>1.5</v>
      </c>
      <c r="E224" s="35"/>
      <c r="F224" s="35"/>
      <c r="G224" s="62" t="s">
        <v>182</v>
      </c>
      <c r="H224" s="59">
        <v>1.5</v>
      </c>
      <c r="I224" s="35"/>
      <c r="J224" s="35"/>
      <c r="K224" s="62" t="s">
        <v>182</v>
      </c>
      <c r="L224" s="59">
        <v>1.5</v>
      </c>
      <c r="M224" s="35"/>
      <c r="N224" s="35"/>
      <c r="O224" s="62" t="s">
        <v>182</v>
      </c>
      <c r="P224" s="59">
        <v>1.5</v>
      </c>
      <c r="Q224" s="35"/>
    </row>
    <row r="225" spans="1:26">
      <c r="A225" s="14"/>
      <c r="B225" s="109"/>
      <c r="C225" s="111"/>
      <c r="D225" s="112"/>
      <c r="E225" s="113"/>
      <c r="F225" s="34"/>
      <c r="G225" s="38"/>
      <c r="H225" s="43"/>
      <c r="I225" s="34"/>
      <c r="J225" s="113"/>
      <c r="K225" s="111"/>
      <c r="L225" s="112"/>
      <c r="M225" s="113"/>
      <c r="N225" s="113"/>
      <c r="O225" s="111"/>
      <c r="P225" s="112"/>
      <c r="Q225" s="113"/>
    </row>
    <row r="226" spans="1:26">
      <c r="A226" s="14"/>
      <c r="B226" s="36" t="s">
        <v>504</v>
      </c>
      <c r="C226" s="41" t="s">
        <v>250</v>
      </c>
      <c r="D226" s="41"/>
      <c r="E226" s="28"/>
      <c r="F226" s="28"/>
      <c r="G226" s="41">
        <v>1.3</v>
      </c>
      <c r="H226" s="41"/>
      <c r="I226" s="28"/>
      <c r="J226" s="28"/>
      <c r="K226" s="41" t="s">
        <v>250</v>
      </c>
      <c r="L226" s="41"/>
      <c r="M226" s="28"/>
      <c r="N226" s="28"/>
      <c r="O226" s="41">
        <v>1.8</v>
      </c>
      <c r="P226" s="41"/>
      <c r="Q226" s="28"/>
    </row>
    <row r="227" spans="1:26">
      <c r="A227" s="14"/>
      <c r="B227" s="36"/>
      <c r="C227" s="41"/>
      <c r="D227" s="41"/>
      <c r="E227" s="28"/>
      <c r="F227" s="28"/>
      <c r="G227" s="41"/>
      <c r="H227" s="41"/>
      <c r="I227" s="28"/>
      <c r="J227" s="28"/>
      <c r="K227" s="41"/>
      <c r="L227" s="41"/>
      <c r="M227" s="28"/>
      <c r="N227" s="28"/>
      <c r="O227" s="41"/>
      <c r="P227" s="41"/>
      <c r="Q227" s="28"/>
    </row>
    <row r="228" spans="1:26">
      <c r="A228" s="14"/>
      <c r="B228" s="38" t="s">
        <v>505</v>
      </c>
      <c r="C228" s="43" t="s">
        <v>250</v>
      </c>
      <c r="D228" s="43"/>
      <c r="E228" s="34"/>
      <c r="F228" s="34"/>
      <c r="G228" s="43" t="s">
        <v>250</v>
      </c>
      <c r="H228" s="43"/>
      <c r="I228" s="34"/>
      <c r="J228" s="34"/>
      <c r="K228" s="43" t="s">
        <v>250</v>
      </c>
      <c r="L228" s="43"/>
      <c r="M228" s="34"/>
      <c r="N228" s="34"/>
      <c r="O228" s="43" t="s">
        <v>324</v>
      </c>
      <c r="P228" s="43"/>
      <c r="Q228" s="38" t="s">
        <v>294</v>
      </c>
    </row>
    <row r="229" spans="1:26" ht="15.75" thickBot="1">
      <c r="A229" s="14"/>
      <c r="B229" s="38"/>
      <c r="C229" s="50"/>
      <c r="D229" s="50"/>
      <c r="E229" s="51"/>
      <c r="F229" s="34"/>
      <c r="G229" s="50"/>
      <c r="H229" s="50"/>
      <c r="I229" s="51"/>
      <c r="J229" s="34"/>
      <c r="K229" s="50"/>
      <c r="L229" s="50"/>
      <c r="M229" s="51"/>
      <c r="N229" s="34"/>
      <c r="O229" s="50"/>
      <c r="P229" s="50"/>
      <c r="Q229" s="70"/>
    </row>
    <row r="230" spans="1:26">
      <c r="A230" s="14"/>
      <c r="B230" s="108" t="s">
        <v>506</v>
      </c>
      <c r="C230" s="69" t="s">
        <v>182</v>
      </c>
      <c r="D230" s="55">
        <v>1.5</v>
      </c>
      <c r="E230" s="33"/>
      <c r="F230" s="28"/>
      <c r="G230" s="69" t="s">
        <v>182</v>
      </c>
      <c r="H230" s="55">
        <v>2.8</v>
      </c>
      <c r="I230" s="33"/>
      <c r="J230" s="28"/>
      <c r="K230" s="69" t="s">
        <v>182</v>
      </c>
      <c r="L230" s="55">
        <v>1.5</v>
      </c>
      <c r="M230" s="33"/>
      <c r="N230" s="28"/>
      <c r="O230" s="69" t="s">
        <v>182</v>
      </c>
      <c r="P230" s="55">
        <v>2.8</v>
      </c>
      <c r="Q230" s="33"/>
    </row>
    <row r="231" spans="1:26" ht="15.75" thickBot="1">
      <c r="A231" s="14"/>
      <c r="B231" s="108"/>
      <c r="C231" s="96"/>
      <c r="D231" s="99"/>
      <c r="E231" s="98"/>
      <c r="F231" s="28"/>
      <c r="G231" s="96"/>
      <c r="H231" s="99"/>
      <c r="I231" s="98"/>
      <c r="J231" s="28"/>
      <c r="K231" s="96"/>
      <c r="L231" s="99"/>
      <c r="M231" s="98"/>
      <c r="N231" s="28"/>
      <c r="O231" s="96"/>
      <c r="P231" s="99"/>
      <c r="Q231" s="98"/>
    </row>
    <row r="232" spans="1:26" ht="15.75" thickTop="1">
      <c r="A232" s="14" t="s">
        <v>896</v>
      </c>
      <c r="B232" s="85" t="s">
        <v>6</v>
      </c>
      <c r="C232" s="85"/>
      <c r="D232" s="85"/>
      <c r="E232" s="85"/>
      <c r="F232" s="85"/>
      <c r="G232" s="85"/>
      <c r="H232" s="85"/>
      <c r="I232" s="85"/>
      <c r="J232" s="85"/>
      <c r="K232" s="85"/>
      <c r="L232" s="85"/>
      <c r="M232" s="85"/>
      <c r="N232" s="85"/>
      <c r="O232" s="85"/>
      <c r="P232" s="85"/>
      <c r="Q232" s="85"/>
      <c r="R232" s="85"/>
      <c r="S232" s="85"/>
      <c r="T232" s="85"/>
      <c r="U232" s="85"/>
      <c r="V232" s="85"/>
      <c r="W232" s="85"/>
      <c r="X232" s="85"/>
      <c r="Y232" s="85"/>
      <c r="Z232" s="85"/>
    </row>
    <row r="233" spans="1:26">
      <c r="A233" s="14"/>
      <c r="B233" s="36" t="s">
        <v>507</v>
      </c>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row>
    <row r="234" spans="1:26">
      <c r="A234" s="14"/>
      <c r="B234" s="25"/>
      <c r="C234" s="25"/>
      <c r="D234" s="25"/>
      <c r="E234" s="25"/>
      <c r="F234" s="25"/>
      <c r="G234" s="25"/>
      <c r="H234" s="25"/>
      <c r="I234" s="25"/>
      <c r="J234" s="25"/>
      <c r="K234" s="25"/>
      <c r="L234" s="25"/>
      <c r="M234" s="25"/>
    </row>
    <row r="235" spans="1:26">
      <c r="A235" s="14"/>
      <c r="B235" s="15"/>
      <c r="C235" s="15"/>
      <c r="D235" s="15"/>
      <c r="E235" s="15"/>
      <c r="F235" s="15"/>
      <c r="G235" s="15"/>
      <c r="H235" s="15"/>
      <c r="I235" s="15"/>
      <c r="J235" s="15"/>
      <c r="K235" s="15"/>
      <c r="L235" s="15"/>
      <c r="M235" s="15"/>
    </row>
    <row r="236" spans="1:26" ht="15.75" thickBot="1">
      <c r="A236" s="14"/>
      <c r="B236" s="12"/>
      <c r="C236" s="105" t="s">
        <v>236</v>
      </c>
      <c r="D236" s="105"/>
      <c r="E236" s="105"/>
      <c r="F236" s="105"/>
      <c r="G236" s="105"/>
      <c r="H236" s="105"/>
      <c r="I236" s="105"/>
      <c r="J236" s="105"/>
      <c r="K236" s="105"/>
      <c r="L236" s="105"/>
      <c r="M236" s="105"/>
    </row>
    <row r="237" spans="1:26" ht="15.75" thickBot="1">
      <c r="A237" s="14"/>
      <c r="B237" s="12"/>
      <c r="C237" s="57" t="s">
        <v>179</v>
      </c>
      <c r="D237" s="57"/>
      <c r="E237" s="57"/>
      <c r="F237" s="57"/>
      <c r="G237" s="57"/>
      <c r="H237" s="57"/>
      <c r="I237" s="57"/>
      <c r="J237" s="57"/>
      <c r="K237" s="57"/>
      <c r="L237" s="57"/>
      <c r="M237" s="57"/>
    </row>
    <row r="238" spans="1:26">
      <c r="A238" s="14"/>
      <c r="B238" s="12"/>
      <c r="C238" s="33"/>
      <c r="D238" s="33"/>
      <c r="E238" s="33"/>
      <c r="F238" s="12"/>
      <c r="G238" s="31" t="s">
        <v>508</v>
      </c>
      <c r="H238" s="31"/>
      <c r="I238" s="31"/>
      <c r="J238" s="12"/>
      <c r="K238" s="33"/>
      <c r="L238" s="33"/>
      <c r="M238" s="33"/>
    </row>
    <row r="239" spans="1:26">
      <c r="A239" s="14"/>
      <c r="B239" s="12"/>
      <c r="C239" s="30" t="s">
        <v>509</v>
      </c>
      <c r="D239" s="30"/>
      <c r="E239" s="30"/>
      <c r="F239" s="12"/>
      <c r="G239" s="30" t="s">
        <v>510</v>
      </c>
      <c r="H239" s="30"/>
      <c r="I239" s="30"/>
      <c r="J239" s="12"/>
      <c r="K239" s="30" t="s">
        <v>511</v>
      </c>
      <c r="L239" s="30"/>
      <c r="M239" s="30"/>
    </row>
    <row r="240" spans="1:26" ht="15.75" thickBot="1">
      <c r="A240" s="14"/>
      <c r="B240" s="12"/>
      <c r="C240" s="32" t="s">
        <v>512</v>
      </c>
      <c r="D240" s="32"/>
      <c r="E240" s="32"/>
      <c r="F240" s="12"/>
      <c r="G240" s="32" t="s">
        <v>513</v>
      </c>
      <c r="H240" s="32"/>
      <c r="I240" s="32"/>
      <c r="J240" s="12"/>
      <c r="K240" s="32" t="s">
        <v>514</v>
      </c>
      <c r="L240" s="32"/>
      <c r="M240" s="32"/>
    </row>
    <row r="241" spans="1:26">
      <c r="A241" s="14"/>
      <c r="B241" s="38" t="s">
        <v>515</v>
      </c>
      <c r="C241" s="62" t="s">
        <v>182</v>
      </c>
      <c r="D241" s="59">
        <v>13.1</v>
      </c>
      <c r="E241" s="35"/>
      <c r="F241" s="34"/>
      <c r="G241" s="62" t="s">
        <v>182</v>
      </c>
      <c r="H241" s="59">
        <v>14.6</v>
      </c>
      <c r="I241" s="35"/>
      <c r="J241" s="34"/>
      <c r="K241" s="62" t="s">
        <v>182</v>
      </c>
      <c r="L241" s="59">
        <v>1.5</v>
      </c>
      <c r="M241" s="35"/>
    </row>
    <row r="242" spans="1:26">
      <c r="A242" s="14"/>
      <c r="B242" s="38"/>
      <c r="C242" s="38"/>
      <c r="D242" s="43"/>
      <c r="E242" s="34"/>
      <c r="F242" s="34"/>
      <c r="G242" s="38"/>
      <c r="H242" s="43"/>
      <c r="I242" s="34"/>
      <c r="J242" s="34"/>
      <c r="K242" s="38"/>
      <c r="L242" s="43"/>
      <c r="M242" s="34"/>
    </row>
    <row r="243" spans="1:26">
      <c r="A243" s="14"/>
      <c r="B243" s="28"/>
      <c r="C243" s="28"/>
      <c r="D243" s="28"/>
      <c r="E243" s="28"/>
      <c r="F243" s="28"/>
      <c r="G243" s="28"/>
      <c r="H243" s="28"/>
      <c r="I243" s="28"/>
      <c r="J243" s="28"/>
      <c r="K243" s="28"/>
      <c r="L243" s="28"/>
      <c r="M243" s="28"/>
    </row>
    <row r="244" spans="1:26" ht="15.75" thickBot="1">
      <c r="A244" s="14"/>
      <c r="B244" s="12"/>
      <c r="C244" s="32" t="s">
        <v>262</v>
      </c>
      <c r="D244" s="32"/>
      <c r="E244" s="32"/>
      <c r="F244" s="32"/>
      <c r="G244" s="32"/>
      <c r="H244" s="32"/>
      <c r="I244" s="32"/>
      <c r="J244" s="32"/>
      <c r="K244" s="32"/>
      <c r="L244" s="32"/>
      <c r="M244" s="32"/>
    </row>
    <row r="245" spans="1:26" ht="15.75" thickBot="1">
      <c r="A245" s="14"/>
      <c r="B245" s="12"/>
      <c r="C245" s="57" t="s">
        <v>179</v>
      </c>
      <c r="D245" s="57"/>
      <c r="E245" s="57"/>
      <c r="F245" s="57"/>
      <c r="G245" s="57"/>
      <c r="H245" s="57"/>
      <c r="I245" s="57"/>
      <c r="J245" s="57"/>
      <c r="K245" s="57"/>
      <c r="L245" s="57"/>
      <c r="M245" s="57"/>
    </row>
    <row r="246" spans="1:26">
      <c r="A246" s="14"/>
      <c r="B246" s="12"/>
      <c r="C246" s="33"/>
      <c r="D246" s="33"/>
      <c r="E246" s="33"/>
      <c r="F246" s="12"/>
      <c r="G246" s="31" t="s">
        <v>508</v>
      </c>
      <c r="H246" s="31"/>
      <c r="I246" s="31"/>
      <c r="J246" s="12"/>
      <c r="K246" s="33"/>
      <c r="L246" s="33"/>
      <c r="M246" s="33"/>
    </row>
    <row r="247" spans="1:26">
      <c r="A247" s="14"/>
      <c r="B247" s="12"/>
      <c r="C247" s="30" t="s">
        <v>509</v>
      </c>
      <c r="D247" s="30"/>
      <c r="E247" s="30"/>
      <c r="F247" s="12"/>
      <c r="G247" s="30" t="s">
        <v>510</v>
      </c>
      <c r="H247" s="30"/>
      <c r="I247" s="30"/>
      <c r="J247" s="12"/>
      <c r="K247" s="30" t="s">
        <v>511</v>
      </c>
      <c r="L247" s="30"/>
      <c r="M247" s="30"/>
    </row>
    <row r="248" spans="1:26" ht="15.75" thickBot="1">
      <c r="A248" s="14"/>
      <c r="B248" s="12"/>
      <c r="C248" s="32" t="s">
        <v>512</v>
      </c>
      <c r="D248" s="32"/>
      <c r="E248" s="32"/>
      <c r="F248" s="12"/>
      <c r="G248" s="32" t="s">
        <v>513</v>
      </c>
      <c r="H248" s="32"/>
      <c r="I248" s="32"/>
      <c r="J248" s="12"/>
      <c r="K248" s="32" t="s">
        <v>514</v>
      </c>
      <c r="L248" s="32"/>
      <c r="M248" s="32"/>
    </row>
    <row r="249" spans="1:26">
      <c r="A249" s="14"/>
      <c r="B249" s="38" t="s">
        <v>516</v>
      </c>
      <c r="C249" s="62" t="s">
        <v>182</v>
      </c>
      <c r="D249" s="59">
        <v>4.3</v>
      </c>
      <c r="E249" s="35"/>
      <c r="F249" s="34"/>
      <c r="G249" s="62" t="s">
        <v>182</v>
      </c>
      <c r="H249" s="59">
        <v>4.3</v>
      </c>
      <c r="I249" s="35"/>
      <c r="J249" s="34"/>
      <c r="K249" s="62" t="s">
        <v>182</v>
      </c>
      <c r="L249" s="59" t="s">
        <v>250</v>
      </c>
      <c r="M249" s="35"/>
    </row>
    <row r="250" spans="1:26">
      <c r="A250" s="14"/>
      <c r="B250" s="38"/>
      <c r="C250" s="38"/>
      <c r="D250" s="43"/>
      <c r="E250" s="34"/>
      <c r="F250" s="34"/>
      <c r="G250" s="38"/>
      <c r="H250" s="43"/>
      <c r="I250" s="34"/>
      <c r="J250" s="34"/>
      <c r="K250" s="38"/>
      <c r="L250" s="43"/>
      <c r="M250" s="34"/>
    </row>
    <row r="251" spans="1:26">
      <c r="A251" s="14"/>
      <c r="B251" s="36" t="s">
        <v>515</v>
      </c>
      <c r="C251" s="41">
        <v>13.1</v>
      </c>
      <c r="D251" s="41"/>
      <c r="E251" s="28"/>
      <c r="F251" s="28"/>
      <c r="G251" s="41">
        <v>14.6</v>
      </c>
      <c r="H251" s="41"/>
      <c r="I251" s="28"/>
      <c r="J251" s="28"/>
      <c r="K251" s="41">
        <v>1.5</v>
      </c>
      <c r="L251" s="41"/>
      <c r="M251" s="28"/>
    </row>
    <row r="252" spans="1:26" ht="15.75" thickBot="1">
      <c r="A252" s="14"/>
      <c r="B252" s="36"/>
      <c r="C252" s="58"/>
      <c r="D252" s="58"/>
      <c r="E252" s="56"/>
      <c r="F252" s="28"/>
      <c r="G252" s="58"/>
      <c r="H252" s="58"/>
      <c r="I252" s="56"/>
      <c r="J252" s="28"/>
      <c r="K252" s="58"/>
      <c r="L252" s="58"/>
      <c r="M252" s="56"/>
    </row>
    <row r="253" spans="1:26">
      <c r="A253" s="14"/>
      <c r="B253" s="109" t="s">
        <v>121</v>
      </c>
      <c r="C253" s="62" t="s">
        <v>182</v>
      </c>
      <c r="D253" s="59">
        <v>17.399999999999999</v>
      </c>
      <c r="E253" s="35"/>
      <c r="F253" s="34"/>
      <c r="G253" s="62" t="s">
        <v>182</v>
      </c>
      <c r="H253" s="59">
        <v>18.899999999999999</v>
      </c>
      <c r="I253" s="35"/>
      <c r="J253" s="34"/>
      <c r="K253" s="62" t="s">
        <v>182</v>
      </c>
      <c r="L253" s="59">
        <v>1.5</v>
      </c>
      <c r="M253" s="35"/>
    </row>
    <row r="254" spans="1:26" ht="15.75" thickBot="1">
      <c r="A254" s="14"/>
      <c r="B254" s="109"/>
      <c r="C254" s="63"/>
      <c r="D254" s="68"/>
      <c r="E254" s="66"/>
      <c r="F254" s="34"/>
      <c r="G254" s="63"/>
      <c r="H254" s="68"/>
      <c r="I254" s="66"/>
      <c r="J254" s="34"/>
      <c r="K254" s="63"/>
      <c r="L254" s="68"/>
      <c r="M254" s="66"/>
    </row>
    <row r="255" spans="1:26" ht="15.75" thickTop="1">
      <c r="A255" s="14" t="s">
        <v>897</v>
      </c>
      <c r="B255" s="85" t="s">
        <v>6</v>
      </c>
      <c r="C255" s="85"/>
      <c r="D255" s="85"/>
      <c r="E255" s="85"/>
      <c r="F255" s="85"/>
      <c r="G255" s="85"/>
      <c r="H255" s="85"/>
      <c r="I255" s="85"/>
      <c r="J255" s="85"/>
      <c r="K255" s="85"/>
      <c r="L255" s="85"/>
      <c r="M255" s="85"/>
      <c r="N255" s="85"/>
      <c r="O255" s="85"/>
      <c r="P255" s="85"/>
      <c r="Q255" s="85"/>
      <c r="R255" s="85"/>
      <c r="S255" s="85"/>
      <c r="T255" s="85"/>
      <c r="U255" s="85"/>
      <c r="V255" s="85"/>
      <c r="W255" s="85"/>
      <c r="X255" s="85"/>
      <c r="Y255" s="85"/>
      <c r="Z255" s="85"/>
    </row>
    <row r="256" spans="1:26">
      <c r="A256" s="14"/>
      <c r="B256" s="122" t="s">
        <v>898</v>
      </c>
      <c r="C256" s="122"/>
      <c r="D256" s="122"/>
      <c r="E256" s="122"/>
      <c r="F256" s="122"/>
      <c r="G256" s="122"/>
      <c r="H256" s="122"/>
      <c r="I256" s="122"/>
      <c r="J256" s="122"/>
      <c r="K256" s="122"/>
      <c r="L256" s="122"/>
      <c r="M256" s="122"/>
      <c r="N256" s="122"/>
      <c r="O256" s="122"/>
      <c r="P256" s="122"/>
      <c r="Q256" s="122"/>
      <c r="R256" s="122"/>
      <c r="S256" s="122"/>
      <c r="T256" s="122"/>
      <c r="U256" s="122"/>
      <c r="V256" s="122"/>
      <c r="W256" s="122"/>
      <c r="X256" s="122"/>
      <c r="Y256" s="122"/>
      <c r="Z256" s="122"/>
    </row>
    <row r="257" spans="1:26">
      <c r="A257" s="14"/>
      <c r="B257" s="25"/>
      <c r="C257" s="25"/>
      <c r="D257" s="25"/>
      <c r="E257" s="25"/>
      <c r="F257" s="25"/>
      <c r="G257" s="25"/>
      <c r="H257" s="25"/>
      <c r="I257" s="25"/>
    </row>
    <row r="258" spans="1:26">
      <c r="A258" s="14"/>
      <c r="B258" s="15"/>
      <c r="C258" s="15"/>
      <c r="D258" s="15"/>
      <c r="E258" s="15"/>
      <c r="F258" s="15"/>
      <c r="G258" s="15"/>
      <c r="H258" s="15"/>
      <c r="I258" s="15"/>
    </row>
    <row r="259" spans="1:26" ht="15.75" thickBot="1">
      <c r="A259" s="14"/>
      <c r="B259" s="12"/>
      <c r="C259" s="32" t="s">
        <v>273</v>
      </c>
      <c r="D259" s="32"/>
      <c r="E259" s="32"/>
      <c r="F259" s="32"/>
      <c r="G259" s="32"/>
      <c r="H259" s="32"/>
      <c r="I259" s="32"/>
    </row>
    <row r="260" spans="1:26" ht="15.75" thickBot="1">
      <c r="A260" s="14"/>
      <c r="B260" s="12"/>
      <c r="C260" s="57">
        <v>2013</v>
      </c>
      <c r="D260" s="57"/>
      <c r="E260" s="57"/>
      <c r="F260" s="100"/>
      <c r="G260" s="57">
        <v>2012</v>
      </c>
      <c r="H260" s="57"/>
      <c r="I260" s="57"/>
    </row>
    <row r="261" spans="1:26" ht="15.75" thickBot="1">
      <c r="A261" s="14"/>
      <c r="B261" s="12"/>
      <c r="C261" s="32" t="s">
        <v>179</v>
      </c>
      <c r="D261" s="32"/>
      <c r="E261" s="32"/>
      <c r="F261" s="32"/>
      <c r="G261" s="32"/>
      <c r="H261" s="32"/>
      <c r="I261" s="32"/>
    </row>
    <row r="262" spans="1:26">
      <c r="A262" s="14"/>
      <c r="B262" s="38" t="s">
        <v>519</v>
      </c>
      <c r="C262" s="62" t="s">
        <v>182</v>
      </c>
      <c r="D262" s="59">
        <v>4.3</v>
      </c>
      <c r="E262" s="35"/>
      <c r="F262" s="35"/>
      <c r="G262" s="62" t="s">
        <v>182</v>
      </c>
      <c r="H262" s="59">
        <v>13.1</v>
      </c>
      <c r="I262" s="35"/>
    </row>
    <row r="263" spans="1:26">
      <c r="A263" s="14"/>
      <c r="B263" s="38"/>
      <c r="C263" s="38"/>
      <c r="D263" s="43"/>
      <c r="E263" s="34"/>
      <c r="F263" s="34"/>
      <c r="G263" s="38"/>
      <c r="H263" s="43"/>
      <c r="I263" s="34"/>
    </row>
    <row r="264" spans="1:26">
      <c r="A264" s="14"/>
      <c r="B264" s="36" t="s">
        <v>520</v>
      </c>
      <c r="C264" s="41">
        <v>1</v>
      </c>
      <c r="D264" s="41"/>
      <c r="E264" s="28"/>
      <c r="F264" s="28"/>
      <c r="G264" s="41">
        <v>2</v>
      </c>
      <c r="H264" s="41"/>
      <c r="I264" s="28"/>
    </row>
    <row r="265" spans="1:26">
      <c r="A265" s="14"/>
      <c r="B265" s="36"/>
      <c r="C265" s="41"/>
      <c r="D265" s="41"/>
      <c r="E265" s="28"/>
      <c r="F265" s="28"/>
      <c r="G265" s="41"/>
      <c r="H265" s="41"/>
      <c r="I265" s="28"/>
    </row>
    <row r="266" spans="1:26">
      <c r="A266" s="14"/>
      <c r="B266" s="85"/>
      <c r="C266" s="85"/>
      <c r="D266" s="85"/>
      <c r="E266" s="85"/>
      <c r="F266" s="85"/>
      <c r="G266" s="85"/>
      <c r="H266" s="85"/>
      <c r="I266" s="85"/>
      <c r="J266" s="85"/>
      <c r="K266" s="85"/>
      <c r="L266" s="85"/>
      <c r="M266" s="85"/>
      <c r="N266" s="85"/>
      <c r="O266" s="85"/>
      <c r="P266" s="85"/>
      <c r="Q266" s="85"/>
      <c r="R266" s="85"/>
      <c r="S266" s="85"/>
      <c r="T266" s="85"/>
      <c r="U266" s="85"/>
      <c r="V266" s="85"/>
      <c r="W266" s="85"/>
      <c r="X266" s="85"/>
      <c r="Y266" s="85"/>
      <c r="Z266" s="85"/>
    </row>
    <row r="267" spans="1:26">
      <c r="A267" s="14"/>
      <c r="B267" s="36" t="s">
        <v>521</v>
      </c>
      <c r="C267" s="36"/>
      <c r="D267" s="36"/>
      <c r="E267" s="36"/>
      <c r="F267" s="36"/>
      <c r="G267" s="36"/>
      <c r="H267" s="36"/>
      <c r="I267" s="36"/>
      <c r="J267" s="36"/>
      <c r="K267" s="36"/>
      <c r="L267" s="36"/>
      <c r="M267" s="36"/>
      <c r="N267" s="36"/>
      <c r="O267" s="36"/>
      <c r="P267" s="36"/>
      <c r="Q267" s="36"/>
      <c r="R267" s="36"/>
      <c r="S267" s="36"/>
      <c r="T267" s="36"/>
      <c r="U267" s="36"/>
      <c r="V267" s="36"/>
      <c r="W267" s="36"/>
      <c r="X267" s="36"/>
      <c r="Y267" s="36"/>
      <c r="Z267" s="36"/>
    </row>
    <row r="268" spans="1:26" ht="15" customHeight="1">
      <c r="A268" s="14" t="s">
        <v>899</v>
      </c>
      <c r="B268" s="85" t="s">
        <v>6</v>
      </c>
      <c r="C268" s="85"/>
      <c r="D268" s="85"/>
      <c r="E268" s="85"/>
      <c r="F268" s="85"/>
      <c r="G268" s="85"/>
      <c r="H268" s="85"/>
      <c r="I268" s="85"/>
      <c r="J268" s="85"/>
      <c r="K268" s="85"/>
      <c r="L268" s="85"/>
      <c r="M268" s="85"/>
      <c r="N268" s="85"/>
      <c r="O268" s="85"/>
      <c r="P268" s="85"/>
      <c r="Q268" s="85"/>
      <c r="R268" s="85"/>
      <c r="S268" s="85"/>
      <c r="T268" s="85"/>
      <c r="U268" s="85"/>
      <c r="V268" s="85"/>
      <c r="W268" s="85"/>
      <c r="X268" s="85"/>
      <c r="Y268" s="85"/>
      <c r="Z268" s="85"/>
    </row>
    <row r="269" spans="1:26" ht="25.5" customHeight="1">
      <c r="A269" s="14"/>
      <c r="B269" s="36" t="s">
        <v>531</v>
      </c>
      <c r="C269" s="36"/>
      <c r="D269" s="36"/>
      <c r="E269" s="36"/>
      <c r="F269" s="36"/>
      <c r="G269" s="36"/>
      <c r="H269" s="36"/>
      <c r="I269" s="36"/>
      <c r="J269" s="36"/>
      <c r="K269" s="36"/>
      <c r="L269" s="36"/>
      <c r="M269" s="36"/>
      <c r="N269" s="36"/>
      <c r="O269" s="36"/>
      <c r="P269" s="36"/>
      <c r="Q269" s="36"/>
      <c r="R269" s="36"/>
      <c r="S269" s="36"/>
      <c r="T269" s="36"/>
      <c r="U269" s="36"/>
      <c r="V269" s="36"/>
      <c r="W269" s="36"/>
      <c r="X269" s="36"/>
      <c r="Y269" s="36"/>
      <c r="Z269" s="36"/>
    </row>
    <row r="270" spans="1:26">
      <c r="A270" s="14"/>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row>
    <row r="271" spans="1:26">
      <c r="A271" s="14"/>
      <c r="B271" s="15"/>
      <c r="C271" s="15"/>
      <c r="D271" s="15"/>
      <c r="E271" s="15"/>
      <c r="F271" s="15"/>
      <c r="G271" s="15"/>
      <c r="H271" s="15"/>
      <c r="I271" s="15"/>
      <c r="J271" s="15"/>
      <c r="K271" s="15"/>
      <c r="L271" s="15"/>
      <c r="M271" s="15"/>
      <c r="N271" s="15"/>
      <c r="O271" s="15"/>
      <c r="P271" s="15"/>
      <c r="Q271" s="15"/>
      <c r="R271" s="15"/>
      <c r="S271" s="15"/>
      <c r="T271" s="15"/>
      <c r="U271" s="15"/>
      <c r="V271" s="15"/>
      <c r="W271" s="15"/>
      <c r="X271" s="15"/>
      <c r="Y271" s="15"/>
      <c r="Z271" s="15"/>
    </row>
    <row r="272" spans="1:26" ht="15.75" thickBot="1">
      <c r="A272" s="14"/>
      <c r="B272" s="12"/>
      <c r="C272" s="12"/>
      <c r="D272" s="27">
        <v>41547</v>
      </c>
      <c r="E272" s="27"/>
      <c r="F272" s="27"/>
      <c r="G272" s="27"/>
      <c r="H272" s="27"/>
      <c r="I272" s="27"/>
      <c r="J272" s="27"/>
      <c r="K272" s="27"/>
      <c r="L272" s="27"/>
      <c r="M272" s="27"/>
      <c r="N272" s="27"/>
      <c r="O272" s="27"/>
      <c r="P272" s="27"/>
      <c r="Q272" s="27"/>
      <c r="R272" s="27"/>
      <c r="S272" s="27"/>
      <c r="T272" s="27"/>
      <c r="U272" s="27"/>
      <c r="V272" s="27"/>
      <c r="W272" s="27"/>
      <c r="X272" s="27"/>
      <c r="Y272" s="27"/>
      <c r="Z272" s="27"/>
    </row>
    <row r="273" spans="1:26">
      <c r="A273" s="14"/>
      <c r="B273" s="12"/>
      <c r="C273" s="12"/>
      <c r="D273" s="31" t="s">
        <v>532</v>
      </c>
      <c r="E273" s="31"/>
      <c r="F273" s="31"/>
      <c r="G273" s="12"/>
      <c r="H273" s="33"/>
      <c r="I273" s="33"/>
      <c r="J273" s="33"/>
      <c r="K273" s="12"/>
      <c r="L273" s="33"/>
      <c r="M273" s="33"/>
      <c r="N273" s="33"/>
      <c r="O273" s="12"/>
      <c r="P273" s="31" t="s">
        <v>533</v>
      </c>
      <c r="Q273" s="31"/>
      <c r="R273" s="31"/>
      <c r="S273" s="31"/>
      <c r="T273" s="31"/>
      <c r="U273" s="31"/>
      <c r="V273" s="31"/>
      <c r="W273" s="12"/>
      <c r="X273" s="33"/>
      <c r="Y273" s="33"/>
      <c r="Z273" s="33"/>
    </row>
    <row r="274" spans="1:26" ht="15.75" thickBot="1">
      <c r="A274" s="14"/>
      <c r="B274" s="12"/>
      <c r="C274" s="12"/>
      <c r="D274" s="30" t="s">
        <v>534</v>
      </c>
      <c r="E274" s="30"/>
      <c r="F274" s="30"/>
      <c r="G274" s="12"/>
      <c r="H274" s="30" t="s">
        <v>532</v>
      </c>
      <c r="I274" s="30"/>
      <c r="J274" s="30"/>
      <c r="K274" s="12"/>
      <c r="L274" s="30" t="s">
        <v>535</v>
      </c>
      <c r="M274" s="30"/>
      <c r="N274" s="30"/>
      <c r="O274" s="12"/>
      <c r="P274" s="32" t="s">
        <v>536</v>
      </c>
      <c r="Q274" s="32"/>
      <c r="R274" s="32"/>
      <c r="S274" s="32"/>
      <c r="T274" s="32"/>
      <c r="U274" s="32"/>
      <c r="V274" s="32"/>
      <c r="W274" s="12"/>
      <c r="X274" s="28"/>
      <c r="Y274" s="28"/>
      <c r="Z274" s="28"/>
    </row>
    <row r="275" spans="1:26">
      <c r="A275" s="14"/>
      <c r="B275" s="12"/>
      <c r="C275" s="12"/>
      <c r="D275" s="30" t="s">
        <v>537</v>
      </c>
      <c r="E275" s="30"/>
      <c r="F275" s="30"/>
      <c r="G275" s="12"/>
      <c r="H275" s="30" t="s">
        <v>538</v>
      </c>
      <c r="I275" s="30"/>
      <c r="J275" s="30"/>
      <c r="K275" s="12"/>
      <c r="L275" s="30" t="s">
        <v>539</v>
      </c>
      <c r="M275" s="30"/>
      <c r="N275" s="30"/>
      <c r="O275" s="12"/>
      <c r="P275" s="31" t="s">
        <v>537</v>
      </c>
      <c r="Q275" s="31"/>
      <c r="R275" s="31"/>
      <c r="S275" s="12"/>
      <c r="T275" s="31" t="s">
        <v>540</v>
      </c>
      <c r="U275" s="31"/>
      <c r="V275" s="31"/>
      <c r="W275" s="12"/>
      <c r="X275" s="30" t="s">
        <v>541</v>
      </c>
      <c r="Y275" s="30"/>
      <c r="Z275" s="30"/>
    </row>
    <row r="276" spans="1:26" ht="15.75" thickBot="1">
      <c r="A276" s="14"/>
      <c r="B276" s="12"/>
      <c r="C276" s="12"/>
      <c r="D276" s="32" t="s">
        <v>542</v>
      </c>
      <c r="E276" s="32"/>
      <c r="F276" s="32"/>
      <c r="G276" s="12"/>
      <c r="H276" s="32" t="s">
        <v>543</v>
      </c>
      <c r="I276" s="32"/>
      <c r="J276" s="32"/>
      <c r="K276" s="12"/>
      <c r="L276" s="32" t="s">
        <v>543</v>
      </c>
      <c r="M276" s="32"/>
      <c r="N276" s="32"/>
      <c r="O276" s="12"/>
      <c r="P276" s="32" t="s">
        <v>542</v>
      </c>
      <c r="Q276" s="32"/>
      <c r="R276" s="32"/>
      <c r="S276" s="12"/>
      <c r="T276" s="32" t="s">
        <v>544</v>
      </c>
      <c r="U276" s="32"/>
      <c r="V276" s="32"/>
      <c r="W276" s="12"/>
      <c r="X276" s="32" t="s">
        <v>176</v>
      </c>
      <c r="Y276" s="32"/>
      <c r="Z276" s="32"/>
    </row>
    <row r="277" spans="1:26" ht="15.75" thickBot="1">
      <c r="A277" s="14"/>
      <c r="B277" s="12"/>
      <c r="C277" s="12"/>
      <c r="D277" s="32" t="s">
        <v>179</v>
      </c>
      <c r="E277" s="32"/>
      <c r="F277" s="32"/>
      <c r="G277" s="32"/>
      <c r="H277" s="32"/>
      <c r="I277" s="32"/>
      <c r="J277" s="32"/>
      <c r="K277" s="32"/>
      <c r="L277" s="32"/>
      <c r="M277" s="32"/>
      <c r="N277" s="32"/>
      <c r="O277" s="32"/>
      <c r="P277" s="32"/>
      <c r="Q277" s="32"/>
      <c r="R277" s="32"/>
      <c r="S277" s="32"/>
      <c r="T277" s="32"/>
      <c r="U277" s="32"/>
      <c r="V277" s="32"/>
      <c r="W277" s="32"/>
      <c r="X277" s="32"/>
      <c r="Y277" s="32"/>
      <c r="Z277" s="32"/>
    </row>
    <row r="278" spans="1:26">
      <c r="A278" s="14"/>
      <c r="B278" s="109" t="s">
        <v>545</v>
      </c>
      <c r="C278" s="34"/>
      <c r="D278" s="35"/>
      <c r="E278" s="35"/>
      <c r="F278" s="35"/>
      <c r="G278" s="35"/>
      <c r="H278" s="35"/>
      <c r="I278" s="35"/>
      <c r="J278" s="35"/>
      <c r="K278" s="35"/>
      <c r="L278" s="35"/>
      <c r="M278" s="35"/>
      <c r="N278" s="35"/>
      <c r="O278" s="35"/>
      <c r="P278" s="35"/>
      <c r="Q278" s="35"/>
      <c r="R278" s="35"/>
      <c r="S278" s="35"/>
      <c r="T278" s="35"/>
      <c r="U278" s="35"/>
      <c r="V278" s="35"/>
      <c r="W278" s="35"/>
      <c r="X278" s="35"/>
      <c r="Y278" s="35"/>
      <c r="Z278" s="35"/>
    </row>
    <row r="279" spans="1:26">
      <c r="A279" s="14"/>
      <c r="B279" s="109"/>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row>
    <row r="280" spans="1:26">
      <c r="A280" s="14"/>
      <c r="B280" s="114" t="s">
        <v>183</v>
      </c>
      <c r="C280" s="28"/>
      <c r="D280" s="36" t="s">
        <v>182</v>
      </c>
      <c r="E280" s="41">
        <v>24.5</v>
      </c>
      <c r="F280" s="28"/>
      <c r="G280" s="28"/>
      <c r="H280" s="36" t="s">
        <v>182</v>
      </c>
      <c r="I280" s="41" t="s">
        <v>250</v>
      </c>
      <c r="J280" s="28"/>
      <c r="K280" s="28"/>
      <c r="L280" s="36" t="s">
        <v>182</v>
      </c>
      <c r="M280" s="41">
        <v>24.5</v>
      </c>
      <c r="N280" s="28"/>
      <c r="O280" s="28"/>
      <c r="P280" s="36" t="s">
        <v>182</v>
      </c>
      <c r="Q280" s="41" t="s">
        <v>546</v>
      </c>
      <c r="R280" s="36" t="s">
        <v>294</v>
      </c>
      <c r="S280" s="28"/>
      <c r="T280" s="36" t="s">
        <v>182</v>
      </c>
      <c r="U280" s="41" t="s">
        <v>298</v>
      </c>
      <c r="V280" s="36" t="s">
        <v>294</v>
      </c>
      <c r="W280" s="28"/>
      <c r="X280" s="36" t="s">
        <v>182</v>
      </c>
      <c r="Y280" s="41">
        <v>0.4</v>
      </c>
      <c r="Z280" s="28"/>
    </row>
    <row r="281" spans="1:26">
      <c r="A281" s="14"/>
      <c r="B281" s="114"/>
      <c r="C281" s="28"/>
      <c r="D281" s="36"/>
      <c r="E281" s="41"/>
      <c r="F281" s="28"/>
      <c r="G281" s="28"/>
      <c r="H281" s="36"/>
      <c r="I281" s="41"/>
      <c r="J281" s="28"/>
      <c r="K281" s="28"/>
      <c r="L281" s="36"/>
      <c r="M281" s="41"/>
      <c r="N281" s="28"/>
      <c r="O281" s="28"/>
      <c r="P281" s="36"/>
      <c r="Q281" s="41"/>
      <c r="R281" s="36"/>
      <c r="S281" s="28"/>
      <c r="T281" s="36"/>
      <c r="U281" s="41"/>
      <c r="V281" s="36"/>
      <c r="W281" s="28"/>
      <c r="X281" s="36"/>
      <c r="Y281" s="41"/>
      <c r="Z281" s="28"/>
    </row>
    <row r="282" spans="1:26">
      <c r="A282" s="14"/>
      <c r="B282" s="115" t="s">
        <v>547</v>
      </c>
      <c r="C282" s="34"/>
      <c r="D282" s="43">
        <v>254.4</v>
      </c>
      <c r="E282" s="43"/>
      <c r="F282" s="34"/>
      <c r="G282" s="34"/>
      <c r="H282" s="43" t="s">
        <v>250</v>
      </c>
      <c r="I282" s="43"/>
      <c r="J282" s="34"/>
      <c r="K282" s="34"/>
      <c r="L282" s="43">
        <v>254.4</v>
      </c>
      <c r="M282" s="43"/>
      <c r="N282" s="34"/>
      <c r="O282" s="34"/>
      <c r="P282" s="43" t="s">
        <v>548</v>
      </c>
      <c r="Q282" s="43"/>
      <c r="R282" s="38" t="s">
        <v>294</v>
      </c>
      <c r="S282" s="34"/>
      <c r="T282" s="43" t="s">
        <v>549</v>
      </c>
      <c r="U282" s="43"/>
      <c r="V282" s="38" t="s">
        <v>294</v>
      </c>
      <c r="W282" s="34"/>
      <c r="X282" s="43" t="s">
        <v>250</v>
      </c>
      <c r="Y282" s="43"/>
      <c r="Z282" s="34"/>
    </row>
    <row r="283" spans="1:26" ht="15.75" thickBot="1">
      <c r="A283" s="14"/>
      <c r="B283" s="115"/>
      <c r="C283" s="34"/>
      <c r="D283" s="50"/>
      <c r="E283" s="50"/>
      <c r="F283" s="51"/>
      <c r="G283" s="34"/>
      <c r="H283" s="50"/>
      <c r="I283" s="50"/>
      <c r="J283" s="51"/>
      <c r="K283" s="34"/>
      <c r="L283" s="50"/>
      <c r="M283" s="50"/>
      <c r="N283" s="51"/>
      <c r="O283" s="34"/>
      <c r="P283" s="50"/>
      <c r="Q283" s="50"/>
      <c r="R283" s="70"/>
      <c r="S283" s="34"/>
      <c r="T283" s="50"/>
      <c r="U283" s="50"/>
      <c r="V283" s="70"/>
      <c r="W283" s="34"/>
      <c r="X283" s="50"/>
      <c r="Y283" s="50"/>
      <c r="Z283" s="51"/>
    </row>
    <row r="284" spans="1:26">
      <c r="A284" s="14"/>
      <c r="B284" s="108" t="s">
        <v>121</v>
      </c>
      <c r="C284" s="28"/>
      <c r="D284" s="69" t="s">
        <v>182</v>
      </c>
      <c r="E284" s="55">
        <v>278.89999999999998</v>
      </c>
      <c r="F284" s="33"/>
      <c r="G284" s="28"/>
      <c r="H284" s="69" t="s">
        <v>182</v>
      </c>
      <c r="I284" s="55" t="s">
        <v>250</v>
      </c>
      <c r="J284" s="33"/>
      <c r="K284" s="28"/>
      <c r="L284" s="69" t="s">
        <v>182</v>
      </c>
      <c r="M284" s="55">
        <v>278.89999999999998</v>
      </c>
      <c r="N284" s="33"/>
      <c r="O284" s="28"/>
      <c r="P284" s="69" t="s">
        <v>182</v>
      </c>
      <c r="Q284" s="55" t="s">
        <v>550</v>
      </c>
      <c r="R284" s="69" t="s">
        <v>294</v>
      </c>
      <c r="S284" s="28"/>
      <c r="T284" s="69" t="s">
        <v>182</v>
      </c>
      <c r="U284" s="55" t="s">
        <v>551</v>
      </c>
      <c r="V284" s="69" t="s">
        <v>294</v>
      </c>
      <c r="W284" s="28"/>
      <c r="X284" s="69" t="s">
        <v>182</v>
      </c>
      <c r="Y284" s="55">
        <v>0.4</v>
      </c>
      <c r="Z284" s="33"/>
    </row>
    <row r="285" spans="1:26" ht="15.75" thickBot="1">
      <c r="A285" s="14"/>
      <c r="B285" s="108"/>
      <c r="C285" s="28"/>
      <c r="D285" s="96"/>
      <c r="E285" s="99"/>
      <c r="F285" s="98"/>
      <c r="G285" s="28"/>
      <c r="H285" s="96"/>
      <c r="I285" s="99"/>
      <c r="J285" s="98"/>
      <c r="K285" s="28"/>
      <c r="L285" s="96"/>
      <c r="M285" s="99"/>
      <c r="N285" s="98"/>
      <c r="O285" s="28"/>
      <c r="P285" s="96"/>
      <c r="Q285" s="99"/>
      <c r="R285" s="96"/>
      <c r="S285" s="28"/>
      <c r="T285" s="96"/>
      <c r="U285" s="99"/>
      <c r="V285" s="96"/>
      <c r="W285" s="28"/>
      <c r="X285" s="96"/>
      <c r="Y285" s="99"/>
      <c r="Z285" s="98"/>
    </row>
    <row r="286" spans="1:26" ht="15.75" thickTop="1">
      <c r="A286" s="14"/>
      <c r="B286" s="20"/>
      <c r="C286" s="20"/>
      <c r="D286" s="34"/>
      <c r="E286" s="34"/>
      <c r="F286" s="34"/>
      <c r="G286" s="34"/>
      <c r="H286" s="34"/>
      <c r="I286" s="34"/>
      <c r="J286" s="34"/>
      <c r="K286" s="34"/>
      <c r="L286" s="34"/>
      <c r="M286" s="34"/>
      <c r="N286" s="34"/>
      <c r="O286" s="34"/>
      <c r="P286" s="34"/>
      <c r="Q286" s="34"/>
      <c r="R286" s="34"/>
      <c r="S286" s="34"/>
      <c r="T286" s="34"/>
      <c r="U286" s="34"/>
      <c r="V286" s="34"/>
      <c r="W286" s="34"/>
      <c r="X286" s="34"/>
      <c r="Y286" s="34"/>
      <c r="Z286" s="34"/>
    </row>
    <row r="287" spans="1:26">
      <c r="A287" s="14"/>
      <c r="B287" s="11" t="s">
        <v>552</v>
      </c>
      <c r="C287" s="12"/>
      <c r="D287" s="28"/>
      <c r="E287" s="28"/>
      <c r="F287" s="28"/>
      <c r="G287" s="12"/>
      <c r="H287" s="28"/>
      <c r="I287" s="28"/>
      <c r="J287" s="28"/>
      <c r="K287" s="12"/>
      <c r="L287" s="28"/>
      <c r="M287" s="28"/>
      <c r="N287" s="28"/>
      <c r="O287" s="12"/>
      <c r="P287" s="28"/>
      <c r="Q287" s="28"/>
      <c r="R287" s="28"/>
      <c r="S287" s="12"/>
      <c r="T287" s="28"/>
      <c r="U287" s="28"/>
      <c r="V287" s="28"/>
      <c r="W287" s="12"/>
      <c r="X287" s="28"/>
      <c r="Y287" s="28"/>
      <c r="Z287" s="28"/>
    </row>
    <row r="288" spans="1:26">
      <c r="A288" s="14"/>
      <c r="B288" s="115" t="s">
        <v>183</v>
      </c>
      <c r="C288" s="34"/>
      <c r="D288" s="38" t="s">
        <v>182</v>
      </c>
      <c r="E288" s="43">
        <v>142.9</v>
      </c>
      <c r="F288" s="34"/>
      <c r="G288" s="34"/>
      <c r="H288" s="38" t="s">
        <v>182</v>
      </c>
      <c r="I288" s="43" t="s">
        <v>250</v>
      </c>
      <c r="J288" s="34"/>
      <c r="K288" s="34"/>
      <c r="L288" s="38" t="s">
        <v>182</v>
      </c>
      <c r="M288" s="43">
        <v>142.9</v>
      </c>
      <c r="N288" s="34"/>
      <c r="O288" s="34"/>
      <c r="P288" s="38" t="s">
        <v>182</v>
      </c>
      <c r="Q288" s="43" t="s">
        <v>553</v>
      </c>
      <c r="R288" s="38" t="s">
        <v>294</v>
      </c>
      <c r="S288" s="34"/>
      <c r="T288" s="38" t="s">
        <v>182</v>
      </c>
      <c r="U288" s="43" t="s">
        <v>250</v>
      </c>
      <c r="V288" s="34"/>
      <c r="W288" s="34"/>
      <c r="X288" s="38" t="s">
        <v>182</v>
      </c>
      <c r="Y288" s="43">
        <v>30.6</v>
      </c>
      <c r="Z288" s="34"/>
    </row>
    <row r="289" spans="1:26">
      <c r="A289" s="14"/>
      <c r="B289" s="115"/>
      <c r="C289" s="34"/>
      <c r="D289" s="38"/>
      <c r="E289" s="43"/>
      <c r="F289" s="34"/>
      <c r="G289" s="34"/>
      <c r="H289" s="38"/>
      <c r="I289" s="43"/>
      <c r="J289" s="34"/>
      <c r="K289" s="34"/>
      <c r="L289" s="38"/>
      <c r="M289" s="43"/>
      <c r="N289" s="34"/>
      <c r="O289" s="34"/>
      <c r="P289" s="38"/>
      <c r="Q289" s="43"/>
      <c r="R289" s="38"/>
      <c r="S289" s="34"/>
      <c r="T289" s="38"/>
      <c r="U289" s="43"/>
      <c r="V289" s="34"/>
      <c r="W289" s="34"/>
      <c r="X289" s="38"/>
      <c r="Y289" s="43"/>
      <c r="Z289" s="34"/>
    </row>
    <row r="290" spans="1:26">
      <c r="A290" s="14"/>
      <c r="B290" s="114" t="s">
        <v>547</v>
      </c>
      <c r="C290" s="28"/>
      <c r="D290" s="41">
        <v>140.5</v>
      </c>
      <c r="E290" s="41"/>
      <c r="F290" s="28"/>
      <c r="G290" s="28"/>
      <c r="H290" s="41" t="s">
        <v>250</v>
      </c>
      <c r="I290" s="41"/>
      <c r="J290" s="28"/>
      <c r="K290" s="28"/>
      <c r="L290" s="41">
        <v>140.5</v>
      </c>
      <c r="M290" s="41"/>
      <c r="N290" s="28"/>
      <c r="O290" s="28"/>
      <c r="P290" s="41" t="s">
        <v>549</v>
      </c>
      <c r="Q290" s="41"/>
      <c r="R290" s="36" t="s">
        <v>294</v>
      </c>
      <c r="S290" s="28"/>
      <c r="T290" s="41" t="s">
        <v>250</v>
      </c>
      <c r="U290" s="41"/>
      <c r="V290" s="28"/>
      <c r="W290" s="28"/>
      <c r="X290" s="41" t="s">
        <v>250</v>
      </c>
      <c r="Y290" s="41"/>
      <c r="Z290" s="28"/>
    </row>
    <row r="291" spans="1:26" ht="15.75" thickBot="1">
      <c r="A291" s="14"/>
      <c r="B291" s="114"/>
      <c r="C291" s="28"/>
      <c r="D291" s="58"/>
      <c r="E291" s="58"/>
      <c r="F291" s="56"/>
      <c r="G291" s="28"/>
      <c r="H291" s="58"/>
      <c r="I291" s="58"/>
      <c r="J291" s="56"/>
      <c r="K291" s="28"/>
      <c r="L291" s="58"/>
      <c r="M291" s="58"/>
      <c r="N291" s="56"/>
      <c r="O291" s="28"/>
      <c r="P291" s="58"/>
      <c r="Q291" s="58"/>
      <c r="R291" s="116"/>
      <c r="S291" s="28"/>
      <c r="T291" s="58"/>
      <c r="U291" s="58"/>
      <c r="V291" s="56"/>
      <c r="W291" s="28"/>
      <c r="X291" s="58"/>
      <c r="Y291" s="58"/>
      <c r="Z291" s="56"/>
    </row>
    <row r="292" spans="1:26">
      <c r="A292" s="14"/>
      <c r="B292" s="109" t="s">
        <v>121</v>
      </c>
      <c r="C292" s="34"/>
      <c r="D292" s="62" t="s">
        <v>182</v>
      </c>
      <c r="E292" s="59">
        <v>283.39999999999998</v>
      </c>
      <c r="F292" s="35"/>
      <c r="G292" s="34"/>
      <c r="H292" s="62" t="s">
        <v>182</v>
      </c>
      <c r="I292" s="59" t="s">
        <v>250</v>
      </c>
      <c r="J292" s="35"/>
      <c r="K292" s="34"/>
      <c r="L292" s="62" t="s">
        <v>182</v>
      </c>
      <c r="M292" s="59">
        <v>283.39999999999998</v>
      </c>
      <c r="N292" s="35"/>
      <c r="O292" s="34"/>
      <c r="P292" s="62" t="s">
        <v>182</v>
      </c>
      <c r="Q292" s="59" t="s">
        <v>554</v>
      </c>
      <c r="R292" s="62" t="s">
        <v>294</v>
      </c>
      <c r="S292" s="34"/>
      <c r="T292" s="62" t="s">
        <v>182</v>
      </c>
      <c r="U292" s="59" t="s">
        <v>250</v>
      </c>
      <c r="V292" s="35"/>
      <c r="W292" s="34"/>
      <c r="X292" s="62" t="s">
        <v>182</v>
      </c>
      <c r="Y292" s="59">
        <v>30.6</v>
      </c>
      <c r="Z292" s="35"/>
    </row>
    <row r="293" spans="1:26" ht="15.75" thickBot="1">
      <c r="A293" s="14"/>
      <c r="B293" s="109"/>
      <c r="C293" s="34"/>
      <c r="D293" s="63"/>
      <c r="E293" s="68"/>
      <c r="F293" s="66"/>
      <c r="G293" s="34"/>
      <c r="H293" s="63"/>
      <c r="I293" s="68"/>
      <c r="J293" s="66"/>
      <c r="K293" s="34"/>
      <c r="L293" s="63"/>
      <c r="M293" s="68"/>
      <c r="N293" s="66"/>
      <c r="O293" s="34"/>
      <c r="P293" s="63"/>
      <c r="Q293" s="68"/>
      <c r="R293" s="63"/>
      <c r="S293" s="34"/>
      <c r="T293" s="63"/>
      <c r="U293" s="68"/>
      <c r="V293" s="66"/>
      <c r="W293" s="34"/>
      <c r="X293" s="63"/>
      <c r="Y293" s="68"/>
      <c r="Z293" s="66"/>
    </row>
    <row r="294" spans="1:26" ht="15.75" thickTop="1">
      <c r="A294" s="14"/>
      <c r="B294" s="123"/>
      <c r="C294" s="123"/>
      <c r="D294" s="123"/>
      <c r="E294" s="123"/>
      <c r="F294" s="123"/>
      <c r="G294" s="123"/>
      <c r="H294" s="123"/>
      <c r="I294" s="123"/>
      <c r="J294" s="123"/>
      <c r="K294" s="123"/>
      <c r="L294" s="123"/>
      <c r="M294" s="123"/>
      <c r="N294" s="123"/>
      <c r="O294" s="123"/>
      <c r="P294" s="123"/>
      <c r="Q294" s="123"/>
      <c r="R294" s="123"/>
      <c r="S294" s="123"/>
      <c r="T294" s="123"/>
      <c r="U294" s="123"/>
      <c r="V294" s="123"/>
      <c r="W294" s="123"/>
      <c r="X294" s="123"/>
      <c r="Y294" s="123"/>
      <c r="Z294" s="123"/>
    </row>
    <row r="295" spans="1:26">
      <c r="A295" s="14"/>
      <c r="B295" s="25"/>
      <c r="C295" s="25"/>
      <c r="D295" s="25"/>
      <c r="E295" s="25"/>
      <c r="F295" s="25"/>
      <c r="G295" s="25"/>
      <c r="H295" s="25"/>
      <c r="I295" s="25"/>
      <c r="J295" s="25"/>
      <c r="K295" s="25"/>
      <c r="L295" s="25"/>
      <c r="M295" s="25"/>
      <c r="N295" s="25"/>
      <c r="O295" s="25"/>
      <c r="P295" s="25"/>
      <c r="Q295" s="25"/>
      <c r="R295" s="25"/>
      <c r="S295" s="25"/>
      <c r="T295" s="25"/>
      <c r="U295" s="25"/>
      <c r="V295" s="25"/>
      <c r="W295" s="25"/>
      <c r="X295" s="25"/>
      <c r="Y295" s="25"/>
      <c r="Z295" s="25"/>
    </row>
    <row r="296" spans="1:26">
      <c r="A296" s="14"/>
      <c r="B296" s="15"/>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row>
    <row r="297" spans="1:26" ht="15.75" thickBot="1">
      <c r="A297" s="14"/>
      <c r="B297" s="12"/>
      <c r="C297" s="12"/>
      <c r="D297" s="27">
        <v>41274</v>
      </c>
      <c r="E297" s="27"/>
      <c r="F297" s="27"/>
      <c r="G297" s="27"/>
      <c r="H297" s="27"/>
      <c r="I297" s="27"/>
      <c r="J297" s="27"/>
      <c r="K297" s="27"/>
      <c r="L297" s="27"/>
      <c r="M297" s="27"/>
      <c r="N297" s="27"/>
      <c r="O297" s="27"/>
      <c r="P297" s="27"/>
      <c r="Q297" s="27"/>
      <c r="R297" s="27"/>
      <c r="S297" s="27"/>
      <c r="T297" s="27"/>
      <c r="U297" s="27"/>
      <c r="V297" s="27"/>
      <c r="W297" s="27"/>
      <c r="X297" s="27"/>
      <c r="Y297" s="27"/>
      <c r="Z297" s="27"/>
    </row>
    <row r="298" spans="1:26">
      <c r="A298" s="14"/>
      <c r="B298" s="12"/>
      <c r="C298" s="12"/>
      <c r="D298" s="31" t="s">
        <v>532</v>
      </c>
      <c r="E298" s="31"/>
      <c r="F298" s="31"/>
      <c r="G298" s="12"/>
      <c r="H298" s="33"/>
      <c r="I298" s="33"/>
      <c r="J298" s="33"/>
      <c r="K298" s="12"/>
      <c r="L298" s="33"/>
      <c r="M298" s="33"/>
      <c r="N298" s="33"/>
      <c r="O298" s="12"/>
      <c r="P298" s="31" t="s">
        <v>533</v>
      </c>
      <c r="Q298" s="31"/>
      <c r="R298" s="31"/>
      <c r="S298" s="31"/>
      <c r="T298" s="31"/>
      <c r="U298" s="31"/>
      <c r="V298" s="31"/>
      <c r="W298" s="12"/>
      <c r="X298" s="33"/>
      <c r="Y298" s="33"/>
      <c r="Z298" s="33"/>
    </row>
    <row r="299" spans="1:26" ht="15.75" thickBot="1">
      <c r="A299" s="14"/>
      <c r="B299" s="12"/>
      <c r="C299" s="12"/>
      <c r="D299" s="30" t="s">
        <v>534</v>
      </c>
      <c r="E299" s="30"/>
      <c r="F299" s="30"/>
      <c r="G299" s="12"/>
      <c r="H299" s="30" t="s">
        <v>532</v>
      </c>
      <c r="I299" s="30"/>
      <c r="J299" s="30"/>
      <c r="K299" s="12"/>
      <c r="L299" s="30" t="s">
        <v>535</v>
      </c>
      <c r="M299" s="30"/>
      <c r="N299" s="30"/>
      <c r="O299" s="12"/>
      <c r="P299" s="32" t="s">
        <v>536</v>
      </c>
      <c r="Q299" s="32"/>
      <c r="R299" s="32"/>
      <c r="S299" s="32"/>
      <c r="T299" s="32"/>
      <c r="U299" s="32"/>
      <c r="V299" s="32"/>
      <c r="W299" s="12"/>
      <c r="X299" s="28"/>
      <c r="Y299" s="28"/>
      <c r="Z299" s="28"/>
    </row>
    <row r="300" spans="1:26">
      <c r="A300" s="14"/>
      <c r="B300" s="12"/>
      <c r="C300" s="12"/>
      <c r="D300" s="30" t="s">
        <v>537</v>
      </c>
      <c r="E300" s="30"/>
      <c r="F300" s="30"/>
      <c r="G300" s="12"/>
      <c r="H300" s="30" t="s">
        <v>538</v>
      </c>
      <c r="I300" s="30"/>
      <c r="J300" s="30"/>
      <c r="K300" s="12"/>
      <c r="L300" s="30" t="s">
        <v>539</v>
      </c>
      <c r="M300" s="30"/>
      <c r="N300" s="30"/>
      <c r="O300" s="12"/>
      <c r="P300" s="31" t="s">
        <v>537</v>
      </c>
      <c r="Q300" s="31"/>
      <c r="R300" s="31"/>
      <c r="S300" s="12"/>
      <c r="T300" s="31" t="s">
        <v>540</v>
      </c>
      <c r="U300" s="31"/>
      <c r="V300" s="31"/>
      <c r="W300" s="12"/>
      <c r="X300" s="30" t="s">
        <v>541</v>
      </c>
      <c r="Y300" s="30"/>
      <c r="Z300" s="30"/>
    </row>
    <row r="301" spans="1:26" ht="15.75" thickBot="1">
      <c r="A301" s="14"/>
      <c r="B301" s="12"/>
      <c r="C301" s="12"/>
      <c r="D301" s="32" t="s">
        <v>542</v>
      </c>
      <c r="E301" s="32"/>
      <c r="F301" s="32"/>
      <c r="G301" s="12"/>
      <c r="H301" s="32" t="s">
        <v>543</v>
      </c>
      <c r="I301" s="32"/>
      <c r="J301" s="32"/>
      <c r="K301" s="12"/>
      <c r="L301" s="32" t="s">
        <v>543</v>
      </c>
      <c r="M301" s="32"/>
      <c r="N301" s="32"/>
      <c r="O301" s="12"/>
      <c r="P301" s="32" t="s">
        <v>542</v>
      </c>
      <c r="Q301" s="32"/>
      <c r="R301" s="32"/>
      <c r="S301" s="12"/>
      <c r="T301" s="32" t="s">
        <v>544</v>
      </c>
      <c r="U301" s="32"/>
      <c r="V301" s="32"/>
      <c r="W301" s="12"/>
      <c r="X301" s="32" t="s">
        <v>176</v>
      </c>
      <c r="Y301" s="32"/>
      <c r="Z301" s="32"/>
    </row>
    <row r="302" spans="1:26" ht="15.75" thickBot="1">
      <c r="A302" s="14"/>
      <c r="B302" s="12"/>
      <c r="C302" s="12"/>
      <c r="D302" s="57" t="s">
        <v>179</v>
      </c>
      <c r="E302" s="57"/>
      <c r="F302" s="57"/>
      <c r="G302" s="57"/>
      <c r="H302" s="57"/>
      <c r="I302" s="57"/>
      <c r="J302" s="57"/>
      <c r="K302" s="57"/>
      <c r="L302" s="57"/>
      <c r="M302" s="57"/>
      <c r="N302" s="57"/>
      <c r="O302" s="57"/>
      <c r="P302" s="57"/>
      <c r="Q302" s="57"/>
      <c r="R302" s="57"/>
      <c r="S302" s="57"/>
      <c r="T302" s="57"/>
      <c r="U302" s="57"/>
      <c r="V302" s="57"/>
      <c r="W302" s="57"/>
      <c r="X302" s="57"/>
      <c r="Y302" s="57"/>
      <c r="Z302" s="57"/>
    </row>
    <row r="303" spans="1:26">
      <c r="A303" s="14"/>
      <c r="B303" s="19" t="s">
        <v>545</v>
      </c>
      <c r="C303" s="20"/>
      <c r="D303" s="35"/>
      <c r="E303" s="35"/>
      <c r="F303" s="35"/>
      <c r="G303" s="35"/>
      <c r="H303" s="35"/>
      <c r="I303" s="35"/>
      <c r="J303" s="35"/>
      <c r="K303" s="35"/>
      <c r="L303" s="35"/>
      <c r="M303" s="35"/>
      <c r="N303" s="35"/>
      <c r="O303" s="35"/>
      <c r="P303" s="35"/>
      <c r="Q303" s="35"/>
      <c r="R303" s="35"/>
      <c r="S303" s="35"/>
      <c r="T303" s="35"/>
      <c r="U303" s="35"/>
      <c r="V303" s="35"/>
      <c r="W303" s="35"/>
      <c r="X303" s="35"/>
      <c r="Y303" s="35"/>
      <c r="Z303" s="35"/>
    </row>
    <row r="304" spans="1:26">
      <c r="A304" s="14"/>
      <c r="B304" s="114" t="s">
        <v>183</v>
      </c>
      <c r="C304" s="28"/>
      <c r="D304" s="36" t="s">
        <v>182</v>
      </c>
      <c r="E304" s="41">
        <v>81.599999999999994</v>
      </c>
      <c r="F304" s="28"/>
      <c r="G304" s="28"/>
      <c r="H304" s="36" t="s">
        <v>182</v>
      </c>
      <c r="I304" s="41" t="s">
        <v>250</v>
      </c>
      <c r="J304" s="28"/>
      <c r="K304" s="28"/>
      <c r="L304" s="36" t="s">
        <v>182</v>
      </c>
      <c r="M304" s="41">
        <v>81.599999999999994</v>
      </c>
      <c r="N304" s="28"/>
      <c r="O304" s="28"/>
      <c r="P304" s="36" t="s">
        <v>182</v>
      </c>
      <c r="Q304" s="41" t="s">
        <v>555</v>
      </c>
      <c r="R304" s="36" t="s">
        <v>294</v>
      </c>
      <c r="S304" s="28"/>
      <c r="T304" s="36" t="s">
        <v>182</v>
      </c>
      <c r="U304" s="41" t="s">
        <v>250</v>
      </c>
      <c r="V304" s="28"/>
      <c r="W304" s="28"/>
      <c r="X304" s="36" t="s">
        <v>182</v>
      </c>
      <c r="Y304" s="41">
        <v>8.6999999999999993</v>
      </c>
      <c r="Z304" s="28"/>
    </row>
    <row r="305" spans="1:26">
      <c r="A305" s="14"/>
      <c r="B305" s="114"/>
      <c r="C305" s="28"/>
      <c r="D305" s="36"/>
      <c r="E305" s="41"/>
      <c r="F305" s="28"/>
      <c r="G305" s="28"/>
      <c r="H305" s="36"/>
      <c r="I305" s="41"/>
      <c r="J305" s="28"/>
      <c r="K305" s="28"/>
      <c r="L305" s="36"/>
      <c r="M305" s="41"/>
      <c r="N305" s="28"/>
      <c r="O305" s="28"/>
      <c r="P305" s="36"/>
      <c r="Q305" s="41"/>
      <c r="R305" s="36"/>
      <c r="S305" s="28"/>
      <c r="T305" s="36"/>
      <c r="U305" s="41"/>
      <c r="V305" s="28"/>
      <c r="W305" s="28"/>
      <c r="X305" s="36"/>
      <c r="Y305" s="41"/>
      <c r="Z305" s="28"/>
    </row>
    <row r="306" spans="1:26">
      <c r="A306" s="14"/>
      <c r="B306" s="115" t="s">
        <v>547</v>
      </c>
      <c r="C306" s="34"/>
      <c r="D306" s="43">
        <v>452.8</v>
      </c>
      <c r="E306" s="43"/>
      <c r="F306" s="34"/>
      <c r="G306" s="34"/>
      <c r="H306" s="43" t="s">
        <v>250</v>
      </c>
      <c r="I306" s="43"/>
      <c r="J306" s="34"/>
      <c r="K306" s="34"/>
      <c r="L306" s="43">
        <v>452.8</v>
      </c>
      <c r="M306" s="43"/>
      <c r="N306" s="34"/>
      <c r="O306" s="34"/>
      <c r="P306" s="43" t="s">
        <v>250</v>
      </c>
      <c r="Q306" s="43"/>
      <c r="R306" s="34"/>
      <c r="S306" s="34"/>
      <c r="T306" s="43" t="s">
        <v>556</v>
      </c>
      <c r="U306" s="43"/>
      <c r="V306" s="38" t="s">
        <v>294</v>
      </c>
      <c r="W306" s="34"/>
      <c r="X306" s="43" t="s">
        <v>250</v>
      </c>
      <c r="Y306" s="43"/>
      <c r="Z306" s="34"/>
    </row>
    <row r="307" spans="1:26" ht="15.75" thickBot="1">
      <c r="A307" s="14"/>
      <c r="B307" s="115"/>
      <c r="C307" s="34"/>
      <c r="D307" s="50"/>
      <c r="E307" s="50"/>
      <c r="F307" s="51"/>
      <c r="G307" s="34"/>
      <c r="H307" s="50"/>
      <c r="I307" s="50"/>
      <c r="J307" s="51"/>
      <c r="K307" s="34"/>
      <c r="L307" s="50"/>
      <c r="M307" s="50"/>
      <c r="N307" s="51"/>
      <c r="O307" s="34"/>
      <c r="P307" s="50"/>
      <c r="Q307" s="50"/>
      <c r="R307" s="51"/>
      <c r="S307" s="34"/>
      <c r="T307" s="50"/>
      <c r="U307" s="50"/>
      <c r="V307" s="70"/>
      <c r="W307" s="34"/>
      <c r="X307" s="50"/>
      <c r="Y307" s="50"/>
      <c r="Z307" s="51"/>
    </row>
    <row r="308" spans="1:26">
      <c r="A308" s="14"/>
      <c r="B308" s="108" t="s">
        <v>121</v>
      </c>
      <c r="C308" s="28"/>
      <c r="D308" s="69" t="s">
        <v>182</v>
      </c>
      <c r="E308" s="55">
        <v>534.4</v>
      </c>
      <c r="F308" s="33"/>
      <c r="G308" s="28"/>
      <c r="H308" s="69" t="s">
        <v>182</v>
      </c>
      <c r="I308" s="55" t="s">
        <v>250</v>
      </c>
      <c r="J308" s="33"/>
      <c r="K308" s="28"/>
      <c r="L308" s="69" t="s">
        <v>182</v>
      </c>
      <c r="M308" s="55">
        <v>534.4</v>
      </c>
      <c r="N308" s="33"/>
      <c r="O308" s="28"/>
      <c r="P308" s="69" t="s">
        <v>182</v>
      </c>
      <c r="Q308" s="55" t="s">
        <v>555</v>
      </c>
      <c r="R308" s="69" t="s">
        <v>294</v>
      </c>
      <c r="S308" s="28"/>
      <c r="T308" s="69" t="s">
        <v>182</v>
      </c>
      <c r="U308" s="55" t="s">
        <v>556</v>
      </c>
      <c r="V308" s="69" t="s">
        <v>294</v>
      </c>
      <c r="W308" s="28"/>
      <c r="X308" s="69" t="s">
        <v>182</v>
      </c>
      <c r="Y308" s="55">
        <v>8.6999999999999993</v>
      </c>
      <c r="Z308" s="33"/>
    </row>
    <row r="309" spans="1:26" ht="15.75" thickBot="1">
      <c r="A309" s="14"/>
      <c r="B309" s="108"/>
      <c r="C309" s="28"/>
      <c r="D309" s="96"/>
      <c r="E309" s="99"/>
      <c r="F309" s="98"/>
      <c r="G309" s="28"/>
      <c r="H309" s="96"/>
      <c r="I309" s="99"/>
      <c r="J309" s="98"/>
      <c r="K309" s="28"/>
      <c r="L309" s="96"/>
      <c r="M309" s="99"/>
      <c r="N309" s="98"/>
      <c r="O309" s="28"/>
      <c r="P309" s="96"/>
      <c r="Q309" s="99"/>
      <c r="R309" s="96"/>
      <c r="S309" s="28"/>
      <c r="T309" s="96"/>
      <c r="U309" s="99"/>
      <c r="V309" s="96"/>
      <c r="W309" s="28"/>
      <c r="X309" s="96"/>
      <c r="Y309" s="99"/>
      <c r="Z309" s="98"/>
    </row>
    <row r="310" spans="1:26" ht="15.75" thickTop="1">
      <c r="A310" s="14"/>
      <c r="B310" s="20"/>
      <c r="C310" s="20"/>
      <c r="D310" s="117"/>
      <c r="E310" s="117"/>
      <c r="F310" s="117"/>
      <c r="G310" s="20"/>
      <c r="H310" s="117"/>
      <c r="I310" s="117"/>
      <c r="J310" s="117"/>
      <c r="K310" s="20"/>
      <c r="L310" s="117"/>
      <c r="M310" s="117"/>
      <c r="N310" s="117"/>
      <c r="O310" s="20"/>
      <c r="P310" s="117"/>
      <c r="Q310" s="117"/>
      <c r="R310" s="117"/>
      <c r="S310" s="20"/>
      <c r="T310" s="117"/>
      <c r="U310" s="117"/>
      <c r="V310" s="117"/>
      <c r="W310" s="20"/>
      <c r="X310" s="117"/>
      <c r="Y310" s="117"/>
      <c r="Z310" s="117"/>
    </row>
    <row r="311" spans="1:26">
      <c r="A311" s="14"/>
      <c r="B311" s="11" t="s">
        <v>552</v>
      </c>
      <c r="C311" s="12"/>
      <c r="D311" s="28"/>
      <c r="E311" s="28"/>
      <c r="F311" s="28"/>
      <c r="G311" s="12"/>
      <c r="H311" s="28"/>
      <c r="I311" s="28"/>
      <c r="J311" s="28"/>
      <c r="K311" s="12"/>
      <c r="L311" s="28"/>
      <c r="M311" s="28"/>
      <c r="N311" s="28"/>
      <c r="O311" s="12"/>
      <c r="P311" s="28"/>
      <c r="Q311" s="28"/>
      <c r="R311" s="28"/>
      <c r="S311" s="12"/>
      <c r="T311" s="28"/>
      <c r="U311" s="28"/>
      <c r="V311" s="28"/>
      <c r="W311" s="12"/>
      <c r="X311" s="28"/>
      <c r="Y311" s="28"/>
      <c r="Z311" s="28"/>
    </row>
    <row r="312" spans="1:26">
      <c r="A312" s="14"/>
      <c r="B312" s="115" t="s">
        <v>183</v>
      </c>
      <c r="C312" s="34"/>
      <c r="D312" s="38" t="s">
        <v>182</v>
      </c>
      <c r="E312" s="43">
        <v>170.5</v>
      </c>
      <c r="F312" s="34"/>
      <c r="G312" s="34"/>
      <c r="H312" s="38" t="s">
        <v>182</v>
      </c>
      <c r="I312" s="43" t="s">
        <v>250</v>
      </c>
      <c r="J312" s="34"/>
      <c r="K312" s="34"/>
      <c r="L312" s="38" t="s">
        <v>182</v>
      </c>
      <c r="M312" s="43">
        <v>170.5</v>
      </c>
      <c r="N312" s="34"/>
      <c r="O312" s="34"/>
      <c r="P312" s="38" t="s">
        <v>182</v>
      </c>
      <c r="Q312" s="43" t="s">
        <v>557</v>
      </c>
      <c r="R312" s="38" t="s">
        <v>294</v>
      </c>
      <c r="S312" s="34"/>
      <c r="T312" s="38" t="s">
        <v>182</v>
      </c>
      <c r="U312" s="43" t="s">
        <v>558</v>
      </c>
      <c r="V312" s="38" t="s">
        <v>294</v>
      </c>
      <c r="W312" s="34"/>
      <c r="X312" s="38" t="s">
        <v>182</v>
      </c>
      <c r="Y312" s="43">
        <v>38.9</v>
      </c>
      <c r="Z312" s="34"/>
    </row>
    <row r="313" spans="1:26">
      <c r="A313" s="14"/>
      <c r="B313" s="115"/>
      <c r="C313" s="34"/>
      <c r="D313" s="38"/>
      <c r="E313" s="43"/>
      <c r="F313" s="34"/>
      <c r="G313" s="34"/>
      <c r="H313" s="38"/>
      <c r="I313" s="43"/>
      <c r="J313" s="34"/>
      <c r="K313" s="34"/>
      <c r="L313" s="38"/>
      <c r="M313" s="43"/>
      <c r="N313" s="34"/>
      <c r="O313" s="34"/>
      <c r="P313" s="38"/>
      <c r="Q313" s="43"/>
      <c r="R313" s="38"/>
      <c r="S313" s="34"/>
      <c r="T313" s="38"/>
      <c r="U313" s="43"/>
      <c r="V313" s="38"/>
      <c r="W313" s="34"/>
      <c r="X313" s="38"/>
      <c r="Y313" s="43"/>
      <c r="Z313" s="34"/>
    </row>
    <row r="314" spans="1:26">
      <c r="A314" s="14"/>
      <c r="B314" s="114" t="s">
        <v>547</v>
      </c>
      <c r="C314" s="28"/>
      <c r="D314" s="41">
        <v>455.8</v>
      </c>
      <c r="E314" s="41"/>
      <c r="F314" s="28"/>
      <c r="G314" s="28"/>
      <c r="H314" s="41" t="s">
        <v>250</v>
      </c>
      <c r="I314" s="41"/>
      <c r="J314" s="28"/>
      <c r="K314" s="28"/>
      <c r="L314" s="41">
        <v>455.8</v>
      </c>
      <c r="M314" s="41"/>
      <c r="N314" s="28"/>
      <c r="O314" s="28"/>
      <c r="P314" s="41" t="s">
        <v>556</v>
      </c>
      <c r="Q314" s="41"/>
      <c r="R314" s="36" t="s">
        <v>294</v>
      </c>
      <c r="S314" s="28"/>
      <c r="T314" s="41" t="s">
        <v>250</v>
      </c>
      <c r="U314" s="41"/>
      <c r="V314" s="28"/>
      <c r="W314" s="28"/>
      <c r="X314" s="41">
        <v>3</v>
      </c>
      <c r="Y314" s="41"/>
      <c r="Z314" s="28"/>
    </row>
    <row r="315" spans="1:26" ht="15.75" thickBot="1">
      <c r="A315" s="14"/>
      <c r="B315" s="114"/>
      <c r="C315" s="28"/>
      <c r="D315" s="58"/>
      <c r="E315" s="58"/>
      <c r="F315" s="56"/>
      <c r="G315" s="28"/>
      <c r="H315" s="58"/>
      <c r="I315" s="58"/>
      <c r="J315" s="56"/>
      <c r="K315" s="28"/>
      <c r="L315" s="58"/>
      <c r="M315" s="58"/>
      <c r="N315" s="56"/>
      <c r="O315" s="28"/>
      <c r="P315" s="58"/>
      <c r="Q315" s="58"/>
      <c r="R315" s="116"/>
      <c r="S315" s="28"/>
      <c r="T315" s="58"/>
      <c r="U315" s="58"/>
      <c r="V315" s="56"/>
      <c r="W315" s="28"/>
      <c r="X315" s="58"/>
      <c r="Y315" s="58"/>
      <c r="Z315" s="56"/>
    </row>
    <row r="316" spans="1:26">
      <c r="A316" s="14"/>
      <c r="B316" s="109" t="s">
        <v>121</v>
      </c>
      <c r="C316" s="34"/>
      <c r="D316" s="62" t="s">
        <v>182</v>
      </c>
      <c r="E316" s="59">
        <v>626.29999999999995</v>
      </c>
      <c r="F316" s="35"/>
      <c r="G316" s="34"/>
      <c r="H316" s="62" t="s">
        <v>182</v>
      </c>
      <c r="I316" s="59" t="s">
        <v>250</v>
      </c>
      <c r="J316" s="35"/>
      <c r="K316" s="34"/>
      <c r="L316" s="62" t="s">
        <v>182</v>
      </c>
      <c r="M316" s="59">
        <v>626.29999999999995</v>
      </c>
      <c r="N316" s="35"/>
      <c r="O316" s="34"/>
      <c r="P316" s="62" t="s">
        <v>182</v>
      </c>
      <c r="Q316" s="59" t="s">
        <v>559</v>
      </c>
      <c r="R316" s="62" t="s">
        <v>294</v>
      </c>
      <c r="S316" s="34"/>
      <c r="T316" s="62" t="s">
        <v>182</v>
      </c>
      <c r="U316" s="59" t="s">
        <v>558</v>
      </c>
      <c r="V316" s="62" t="s">
        <v>294</v>
      </c>
      <c r="W316" s="34"/>
      <c r="X316" s="62" t="s">
        <v>182</v>
      </c>
      <c r="Y316" s="59">
        <v>41.9</v>
      </c>
      <c r="Z316" s="35"/>
    </row>
    <row r="317" spans="1:26" ht="15.75" thickBot="1">
      <c r="A317" s="14"/>
      <c r="B317" s="109"/>
      <c r="C317" s="34"/>
      <c r="D317" s="63"/>
      <c r="E317" s="68"/>
      <c r="F317" s="66"/>
      <c r="G317" s="34"/>
      <c r="H317" s="63"/>
      <c r="I317" s="68"/>
      <c r="J317" s="66"/>
      <c r="K317" s="34"/>
      <c r="L317" s="63"/>
      <c r="M317" s="68"/>
      <c r="N317" s="66"/>
      <c r="O317" s="34"/>
      <c r="P317" s="63"/>
      <c r="Q317" s="68"/>
      <c r="R317" s="63"/>
      <c r="S317" s="34"/>
      <c r="T317" s="63"/>
      <c r="U317" s="68"/>
      <c r="V317" s="63"/>
      <c r="W317" s="34"/>
      <c r="X317" s="63"/>
      <c r="Y317" s="68"/>
      <c r="Z317" s="66"/>
    </row>
    <row r="318" spans="1:26" ht="15.75" thickTop="1">
      <c r="A318" s="14" t="s">
        <v>900</v>
      </c>
      <c r="B318" s="85" t="s">
        <v>6</v>
      </c>
      <c r="C318" s="85"/>
      <c r="D318" s="85"/>
      <c r="E318" s="85"/>
      <c r="F318" s="85"/>
      <c r="G318" s="85"/>
      <c r="H318" s="85"/>
      <c r="I318" s="85"/>
      <c r="J318" s="85"/>
      <c r="K318" s="85"/>
      <c r="L318" s="85"/>
      <c r="M318" s="85"/>
      <c r="N318" s="85"/>
      <c r="O318" s="85"/>
      <c r="P318" s="85"/>
      <c r="Q318" s="85"/>
      <c r="R318" s="85"/>
      <c r="S318" s="85"/>
      <c r="T318" s="85"/>
      <c r="U318" s="85"/>
      <c r="V318" s="85"/>
      <c r="W318" s="85"/>
      <c r="X318" s="85"/>
      <c r="Y318" s="85"/>
      <c r="Z318" s="85"/>
    </row>
    <row r="319" spans="1:26">
      <c r="A319" s="14"/>
      <c r="B319" s="89" t="s">
        <v>80</v>
      </c>
      <c r="C319" s="89"/>
      <c r="D319" s="89"/>
      <c r="E319" s="89"/>
      <c r="F319" s="89"/>
      <c r="G319" s="89"/>
      <c r="H319" s="89"/>
      <c r="I319" s="89"/>
      <c r="J319" s="89"/>
      <c r="K319" s="89"/>
      <c r="L319" s="89"/>
      <c r="M319" s="89"/>
      <c r="N319" s="89"/>
      <c r="O319" s="89"/>
      <c r="P319" s="89"/>
      <c r="Q319" s="89"/>
      <c r="R319" s="89"/>
      <c r="S319" s="89"/>
      <c r="T319" s="89"/>
      <c r="U319" s="89"/>
      <c r="V319" s="89"/>
      <c r="W319" s="89"/>
      <c r="X319" s="89"/>
      <c r="Y319" s="89"/>
      <c r="Z319" s="89"/>
    </row>
    <row r="320" spans="1:26">
      <c r="A320" s="14"/>
      <c r="B320" s="85"/>
      <c r="C320" s="85"/>
      <c r="D320" s="85"/>
      <c r="E320" s="85"/>
      <c r="F320" s="85"/>
      <c r="G320" s="85"/>
      <c r="H320" s="85"/>
      <c r="I320" s="85"/>
      <c r="J320" s="85"/>
      <c r="K320" s="85"/>
      <c r="L320" s="85"/>
      <c r="M320" s="85"/>
      <c r="N320" s="85"/>
      <c r="O320" s="85"/>
      <c r="P320" s="85"/>
      <c r="Q320" s="85"/>
      <c r="R320" s="85"/>
      <c r="S320" s="85"/>
      <c r="T320" s="85"/>
      <c r="U320" s="85"/>
      <c r="V320" s="85"/>
      <c r="W320" s="85"/>
      <c r="X320" s="85"/>
      <c r="Y320" s="85"/>
      <c r="Z320" s="85"/>
    </row>
    <row r="321" spans="1:26">
      <c r="A321" s="14"/>
      <c r="B321" s="28" t="s">
        <v>560</v>
      </c>
      <c r="C321" s="28"/>
      <c r="D321" s="28"/>
      <c r="E321" s="28"/>
      <c r="F321" s="28"/>
      <c r="G321" s="28"/>
      <c r="H321" s="28"/>
      <c r="I321" s="28"/>
      <c r="J321" s="28"/>
      <c r="K321" s="28"/>
      <c r="L321" s="28"/>
      <c r="M321" s="28"/>
      <c r="N321" s="28"/>
      <c r="O321" s="28"/>
      <c r="P321" s="28"/>
      <c r="Q321" s="28"/>
      <c r="R321" s="28"/>
      <c r="S321" s="28"/>
      <c r="T321" s="28"/>
      <c r="U321" s="28"/>
      <c r="V321" s="28"/>
      <c r="W321" s="28"/>
      <c r="X321" s="28"/>
      <c r="Y321" s="28"/>
      <c r="Z321" s="28"/>
    </row>
    <row r="322" spans="1:26">
      <c r="A322" s="14"/>
      <c r="B322" s="25"/>
      <c r="C322" s="25"/>
      <c r="D322" s="25"/>
      <c r="E322" s="25"/>
      <c r="F322" s="25"/>
      <c r="G322" s="25"/>
      <c r="H322" s="25"/>
      <c r="I322" s="25"/>
      <c r="J322" s="25"/>
      <c r="K322" s="25"/>
      <c r="L322" s="25"/>
      <c r="M322" s="25"/>
      <c r="N322" s="25"/>
      <c r="O322" s="25"/>
      <c r="P322" s="25"/>
      <c r="Q322" s="25"/>
    </row>
    <row r="323" spans="1:26">
      <c r="A323" s="14"/>
      <c r="B323" s="15"/>
      <c r="C323" s="15"/>
      <c r="D323" s="15"/>
      <c r="E323" s="15"/>
      <c r="F323" s="15"/>
      <c r="G323" s="15"/>
      <c r="H323" s="15"/>
      <c r="I323" s="15"/>
      <c r="J323" s="15"/>
      <c r="K323" s="15"/>
      <c r="L323" s="15"/>
      <c r="M323" s="15"/>
      <c r="N323" s="15"/>
      <c r="O323" s="15"/>
      <c r="P323" s="15"/>
      <c r="Q323" s="15"/>
    </row>
    <row r="324" spans="1:26" ht="15.75" thickBot="1">
      <c r="A324" s="14"/>
      <c r="B324" s="13"/>
      <c r="C324" s="32" t="s">
        <v>267</v>
      </c>
      <c r="D324" s="32"/>
      <c r="E324" s="32"/>
      <c r="F324" s="32"/>
      <c r="G324" s="32"/>
      <c r="H324" s="32"/>
      <c r="I324" s="32"/>
      <c r="J324" s="12"/>
      <c r="K324" s="32" t="s">
        <v>273</v>
      </c>
      <c r="L324" s="32"/>
      <c r="M324" s="32"/>
      <c r="N324" s="32"/>
      <c r="O324" s="32"/>
      <c r="P324" s="32"/>
      <c r="Q324" s="32"/>
    </row>
    <row r="325" spans="1:26" ht="15.75" thickBot="1">
      <c r="A325" s="14"/>
      <c r="B325" s="13"/>
      <c r="C325" s="57">
        <v>2013</v>
      </c>
      <c r="D325" s="57"/>
      <c r="E325" s="57"/>
      <c r="F325" s="12"/>
      <c r="G325" s="57">
        <v>2012</v>
      </c>
      <c r="H325" s="57"/>
      <c r="I325" s="57"/>
      <c r="J325" s="12"/>
      <c r="K325" s="57">
        <v>2013</v>
      </c>
      <c r="L325" s="57"/>
      <c r="M325" s="57"/>
      <c r="N325" s="12"/>
      <c r="O325" s="57">
        <v>2012</v>
      </c>
      <c r="P325" s="57"/>
      <c r="Q325" s="57"/>
    </row>
    <row r="326" spans="1:26" ht="15.75" thickBot="1">
      <c r="A326" s="14"/>
      <c r="B326" s="13"/>
      <c r="C326" s="32" t="s">
        <v>179</v>
      </c>
      <c r="D326" s="32"/>
      <c r="E326" s="32"/>
      <c r="F326" s="32"/>
      <c r="G326" s="32"/>
      <c r="H326" s="32"/>
      <c r="I326" s="32"/>
      <c r="J326" s="32"/>
      <c r="K326" s="32"/>
      <c r="L326" s="32"/>
      <c r="M326" s="32"/>
      <c r="N326" s="32"/>
      <c r="O326" s="32"/>
      <c r="P326" s="32"/>
      <c r="Q326" s="32"/>
    </row>
    <row r="327" spans="1:26">
      <c r="A327" s="14"/>
      <c r="B327" s="38" t="s">
        <v>181</v>
      </c>
      <c r="C327" s="62" t="s">
        <v>182</v>
      </c>
      <c r="D327" s="59">
        <v>584.20000000000005</v>
      </c>
      <c r="E327" s="35"/>
      <c r="F327" s="35"/>
      <c r="G327" s="62" t="s">
        <v>182</v>
      </c>
      <c r="H327" s="59">
        <v>589</v>
      </c>
      <c r="I327" s="35"/>
      <c r="J327" s="35"/>
      <c r="K327" s="62" t="s">
        <v>182</v>
      </c>
      <c r="L327" s="64">
        <v>1771.3</v>
      </c>
      <c r="M327" s="35"/>
      <c r="N327" s="35"/>
      <c r="O327" s="62" t="s">
        <v>182</v>
      </c>
      <c r="P327" s="64">
        <v>1790.8</v>
      </c>
      <c r="Q327" s="35"/>
    </row>
    <row r="328" spans="1:26">
      <c r="A328" s="14"/>
      <c r="B328" s="38"/>
      <c r="C328" s="38"/>
      <c r="D328" s="43"/>
      <c r="E328" s="34"/>
      <c r="F328" s="34"/>
      <c r="G328" s="38"/>
      <c r="H328" s="43"/>
      <c r="I328" s="34"/>
      <c r="J328" s="34"/>
      <c r="K328" s="111"/>
      <c r="L328" s="118"/>
      <c r="M328" s="113"/>
      <c r="N328" s="34"/>
      <c r="O328" s="38"/>
      <c r="P328" s="39"/>
      <c r="Q328" s="34"/>
    </row>
    <row r="329" spans="1:26">
      <c r="A329" s="14"/>
      <c r="B329" s="36" t="s">
        <v>561</v>
      </c>
      <c r="C329" s="41">
        <v>8.9</v>
      </c>
      <c r="D329" s="41"/>
      <c r="E329" s="28"/>
      <c r="F329" s="28"/>
      <c r="G329" s="41">
        <v>9.1</v>
      </c>
      <c r="H329" s="41"/>
      <c r="I329" s="28"/>
      <c r="J329" s="28"/>
      <c r="K329" s="41">
        <v>25.6</v>
      </c>
      <c r="L329" s="41"/>
      <c r="M329" s="28"/>
      <c r="N329" s="28"/>
      <c r="O329" s="41">
        <v>22</v>
      </c>
      <c r="P329" s="41"/>
      <c r="Q329" s="28"/>
    </row>
    <row r="330" spans="1:26">
      <c r="A330" s="14"/>
      <c r="B330" s="36"/>
      <c r="C330" s="41"/>
      <c r="D330" s="41"/>
      <c r="E330" s="28"/>
      <c r="F330" s="28"/>
      <c r="G330" s="41"/>
      <c r="H330" s="41"/>
      <c r="I330" s="28"/>
      <c r="J330" s="28"/>
      <c r="K330" s="41"/>
      <c r="L330" s="41"/>
      <c r="M330" s="28"/>
      <c r="N330" s="28"/>
      <c r="O330" s="41"/>
      <c r="P330" s="41"/>
      <c r="Q330" s="28"/>
    </row>
    <row r="331" spans="1:26">
      <c r="A331" s="14"/>
      <c r="B331" s="38" t="s">
        <v>30</v>
      </c>
      <c r="C331" s="43">
        <v>28.5</v>
      </c>
      <c r="D331" s="43"/>
      <c r="E331" s="34"/>
      <c r="F331" s="34"/>
      <c r="G331" s="43">
        <v>25.5</v>
      </c>
      <c r="H331" s="43"/>
      <c r="I331" s="34"/>
      <c r="J331" s="34"/>
      <c r="K331" s="43">
        <v>81.599999999999994</v>
      </c>
      <c r="L331" s="43"/>
      <c r="M331" s="34"/>
      <c r="N331" s="34"/>
      <c r="O331" s="43">
        <v>76.5</v>
      </c>
      <c r="P331" s="43"/>
      <c r="Q331" s="34"/>
    </row>
    <row r="332" spans="1:26">
      <c r="A332" s="14"/>
      <c r="B332" s="38"/>
      <c r="C332" s="43"/>
      <c r="D332" s="43"/>
      <c r="E332" s="34"/>
      <c r="F332" s="34"/>
      <c r="G332" s="43"/>
      <c r="H332" s="43"/>
      <c r="I332" s="34"/>
      <c r="J332" s="34"/>
      <c r="K332" s="43"/>
      <c r="L332" s="43"/>
      <c r="M332" s="34"/>
      <c r="N332" s="34"/>
      <c r="O332" s="43"/>
      <c r="P332" s="43"/>
      <c r="Q332" s="34"/>
    </row>
    <row r="333" spans="1:26">
      <c r="A333" s="14"/>
      <c r="B333" s="36" t="s">
        <v>31</v>
      </c>
      <c r="C333" s="41">
        <v>4</v>
      </c>
      <c r="D333" s="41"/>
      <c r="E333" s="28"/>
      <c r="F333" s="28"/>
      <c r="G333" s="41">
        <v>3.7</v>
      </c>
      <c r="H333" s="41"/>
      <c r="I333" s="28"/>
      <c r="J333" s="28"/>
      <c r="K333" s="41">
        <v>11.6</v>
      </c>
      <c r="L333" s="41"/>
      <c r="M333" s="28"/>
      <c r="N333" s="28"/>
      <c r="O333" s="41">
        <v>10.8</v>
      </c>
      <c r="P333" s="41"/>
      <c r="Q333" s="28"/>
    </row>
    <row r="334" spans="1:26">
      <c r="A334" s="14"/>
      <c r="B334" s="36"/>
      <c r="C334" s="41"/>
      <c r="D334" s="41"/>
      <c r="E334" s="28"/>
      <c r="F334" s="28"/>
      <c r="G334" s="41"/>
      <c r="H334" s="41"/>
      <c r="I334" s="28"/>
      <c r="J334" s="28"/>
      <c r="K334" s="41"/>
      <c r="L334" s="41"/>
      <c r="M334" s="28"/>
      <c r="N334" s="28"/>
      <c r="O334" s="41"/>
      <c r="P334" s="41"/>
      <c r="Q334" s="28"/>
    </row>
    <row r="335" spans="1:26">
      <c r="A335" s="14"/>
      <c r="B335" s="38" t="s">
        <v>32</v>
      </c>
      <c r="C335" s="43">
        <v>4</v>
      </c>
      <c r="D335" s="43"/>
      <c r="E335" s="34"/>
      <c r="F335" s="34"/>
      <c r="G335" s="43">
        <v>5.4</v>
      </c>
      <c r="H335" s="43"/>
      <c r="I335" s="34"/>
      <c r="J335" s="34"/>
      <c r="K335" s="43">
        <v>14.5</v>
      </c>
      <c r="L335" s="43"/>
      <c r="M335" s="34"/>
      <c r="N335" s="34"/>
      <c r="O335" s="43">
        <v>13.2</v>
      </c>
      <c r="P335" s="43"/>
      <c r="Q335" s="34"/>
    </row>
    <row r="336" spans="1:26">
      <c r="A336" s="14"/>
      <c r="B336" s="38"/>
      <c r="C336" s="43"/>
      <c r="D336" s="43"/>
      <c r="E336" s="34"/>
      <c r="F336" s="34"/>
      <c r="G336" s="43"/>
      <c r="H336" s="43"/>
      <c r="I336" s="34"/>
      <c r="J336" s="34"/>
      <c r="K336" s="43"/>
      <c r="L336" s="43"/>
      <c r="M336" s="34"/>
      <c r="N336" s="34"/>
      <c r="O336" s="43"/>
      <c r="P336" s="43"/>
      <c r="Q336" s="34"/>
    </row>
    <row r="337" spans="1:26">
      <c r="A337" s="14"/>
      <c r="B337" s="36" t="s">
        <v>33</v>
      </c>
      <c r="C337" s="41">
        <v>0.5</v>
      </c>
      <c r="D337" s="41"/>
      <c r="E337" s="28"/>
      <c r="F337" s="28"/>
      <c r="G337" s="41">
        <v>1</v>
      </c>
      <c r="H337" s="41"/>
      <c r="I337" s="28"/>
      <c r="J337" s="28"/>
      <c r="K337" s="41">
        <v>1.9</v>
      </c>
      <c r="L337" s="41"/>
      <c r="M337" s="28"/>
      <c r="N337" s="28"/>
      <c r="O337" s="41">
        <v>3.3</v>
      </c>
      <c r="P337" s="41"/>
      <c r="Q337" s="28"/>
    </row>
    <row r="338" spans="1:26" ht="15.75" thickBot="1">
      <c r="A338" s="14"/>
      <c r="B338" s="36"/>
      <c r="C338" s="58"/>
      <c r="D338" s="58"/>
      <c r="E338" s="56"/>
      <c r="F338" s="28"/>
      <c r="G338" s="58"/>
      <c r="H338" s="58"/>
      <c r="I338" s="56"/>
      <c r="J338" s="28"/>
      <c r="K338" s="58"/>
      <c r="L338" s="58"/>
      <c r="M338" s="56"/>
      <c r="N338" s="28"/>
      <c r="O338" s="58"/>
      <c r="P338" s="58"/>
      <c r="Q338" s="56"/>
    </row>
    <row r="339" spans="1:26">
      <c r="A339" s="14"/>
      <c r="B339" s="38" t="s">
        <v>562</v>
      </c>
      <c r="C339" s="59">
        <v>630.1</v>
      </c>
      <c r="D339" s="59"/>
      <c r="E339" s="35"/>
      <c r="F339" s="34"/>
      <c r="G339" s="59">
        <v>633.70000000000005</v>
      </c>
      <c r="H339" s="59"/>
      <c r="I339" s="35"/>
      <c r="J339" s="34"/>
      <c r="K339" s="64">
        <v>1906.5</v>
      </c>
      <c r="L339" s="64"/>
      <c r="M339" s="35"/>
      <c r="N339" s="34"/>
      <c r="O339" s="64">
        <v>1916.6</v>
      </c>
      <c r="P339" s="64"/>
      <c r="Q339" s="35"/>
    </row>
    <row r="340" spans="1:26">
      <c r="A340" s="14"/>
      <c r="B340" s="38"/>
      <c r="C340" s="43"/>
      <c r="D340" s="43"/>
      <c r="E340" s="34"/>
      <c r="F340" s="34"/>
      <c r="G340" s="43"/>
      <c r="H340" s="43"/>
      <c r="I340" s="34"/>
      <c r="J340" s="34"/>
      <c r="K340" s="39"/>
      <c r="L340" s="39"/>
      <c r="M340" s="34"/>
      <c r="N340" s="34"/>
      <c r="O340" s="39"/>
      <c r="P340" s="39"/>
      <c r="Q340" s="34"/>
    </row>
    <row r="341" spans="1:26">
      <c r="A341" s="14"/>
      <c r="B341" s="40" t="s">
        <v>563</v>
      </c>
      <c r="C341" s="41">
        <v>7.2</v>
      </c>
      <c r="D341" s="41"/>
      <c r="E341" s="28"/>
      <c r="F341" s="28"/>
      <c r="G341" s="41">
        <v>6.3</v>
      </c>
      <c r="H341" s="41"/>
      <c r="I341" s="28"/>
      <c r="J341" s="28"/>
      <c r="K341" s="41">
        <v>21.1</v>
      </c>
      <c r="L341" s="41"/>
      <c r="M341" s="28"/>
      <c r="N341" s="28"/>
      <c r="O341" s="41">
        <v>20.3</v>
      </c>
      <c r="P341" s="41"/>
      <c r="Q341" s="28"/>
    </row>
    <row r="342" spans="1:26">
      <c r="A342" s="14"/>
      <c r="B342" s="40"/>
      <c r="C342" s="41"/>
      <c r="D342" s="41"/>
      <c r="E342" s="28"/>
      <c r="F342" s="28"/>
      <c r="G342" s="41"/>
      <c r="H342" s="41"/>
      <c r="I342" s="28"/>
      <c r="J342" s="28"/>
      <c r="K342" s="41"/>
      <c r="L342" s="41"/>
      <c r="M342" s="28"/>
      <c r="N342" s="28"/>
      <c r="O342" s="41"/>
      <c r="P342" s="41"/>
      <c r="Q342" s="28"/>
    </row>
    <row r="343" spans="1:26">
      <c r="A343" s="14"/>
      <c r="B343" s="42" t="s">
        <v>564</v>
      </c>
      <c r="C343" s="43">
        <v>3.9</v>
      </c>
      <c r="D343" s="43"/>
      <c r="E343" s="34"/>
      <c r="F343" s="34"/>
      <c r="G343" s="43">
        <v>4.0999999999999996</v>
      </c>
      <c r="H343" s="43"/>
      <c r="I343" s="34"/>
      <c r="J343" s="34"/>
      <c r="K343" s="43">
        <v>11.8</v>
      </c>
      <c r="L343" s="43"/>
      <c r="M343" s="34"/>
      <c r="N343" s="34"/>
      <c r="O343" s="43">
        <v>12.1</v>
      </c>
      <c r="P343" s="43"/>
      <c r="Q343" s="34"/>
    </row>
    <row r="344" spans="1:26">
      <c r="A344" s="14"/>
      <c r="B344" s="42"/>
      <c r="C344" s="43"/>
      <c r="D344" s="43"/>
      <c r="E344" s="34"/>
      <c r="F344" s="34"/>
      <c r="G344" s="43"/>
      <c r="H344" s="43"/>
      <c r="I344" s="34"/>
      <c r="J344" s="34"/>
      <c r="K344" s="43"/>
      <c r="L344" s="43"/>
      <c r="M344" s="34"/>
      <c r="N344" s="34"/>
      <c r="O344" s="43"/>
      <c r="P344" s="43"/>
      <c r="Q344" s="34"/>
    </row>
    <row r="345" spans="1:26">
      <c r="A345" s="14"/>
      <c r="B345" s="40" t="s">
        <v>565</v>
      </c>
      <c r="C345" s="41">
        <v>3.5</v>
      </c>
      <c r="D345" s="41"/>
      <c r="E345" s="28"/>
      <c r="F345" s="28"/>
      <c r="G345" s="41">
        <v>4.0999999999999996</v>
      </c>
      <c r="H345" s="41"/>
      <c r="I345" s="28"/>
      <c r="J345" s="28"/>
      <c r="K345" s="41">
        <v>10.9</v>
      </c>
      <c r="L345" s="41"/>
      <c r="M345" s="28"/>
      <c r="N345" s="28"/>
      <c r="O345" s="41">
        <v>12</v>
      </c>
      <c r="P345" s="41"/>
      <c r="Q345" s="28"/>
    </row>
    <row r="346" spans="1:26" ht="15.75" thickBot="1">
      <c r="A346" s="14"/>
      <c r="B346" s="40"/>
      <c r="C346" s="58"/>
      <c r="D346" s="58"/>
      <c r="E346" s="56"/>
      <c r="F346" s="28"/>
      <c r="G346" s="58"/>
      <c r="H346" s="58"/>
      <c r="I346" s="56"/>
      <c r="J346" s="28"/>
      <c r="K346" s="58"/>
      <c r="L346" s="58"/>
      <c r="M346" s="56"/>
      <c r="N346" s="28"/>
      <c r="O346" s="58"/>
      <c r="P346" s="58"/>
      <c r="Q346" s="56"/>
    </row>
    <row r="347" spans="1:26">
      <c r="A347" s="14"/>
      <c r="B347" s="109" t="s">
        <v>80</v>
      </c>
      <c r="C347" s="62" t="s">
        <v>182</v>
      </c>
      <c r="D347" s="59">
        <v>615.5</v>
      </c>
      <c r="E347" s="35"/>
      <c r="F347" s="34"/>
      <c r="G347" s="62" t="s">
        <v>182</v>
      </c>
      <c r="H347" s="59">
        <v>619.20000000000005</v>
      </c>
      <c r="I347" s="35"/>
      <c r="J347" s="34"/>
      <c r="K347" s="62" t="s">
        <v>182</v>
      </c>
      <c r="L347" s="64">
        <v>1862.7</v>
      </c>
      <c r="M347" s="35"/>
      <c r="N347" s="34"/>
      <c r="O347" s="62" t="s">
        <v>182</v>
      </c>
      <c r="P347" s="64">
        <v>1872.2</v>
      </c>
      <c r="Q347" s="35"/>
    </row>
    <row r="348" spans="1:26" ht="15.75" thickBot="1">
      <c r="A348" s="14"/>
      <c r="B348" s="109"/>
      <c r="C348" s="63"/>
      <c r="D348" s="68"/>
      <c r="E348" s="66"/>
      <c r="F348" s="34"/>
      <c r="G348" s="63"/>
      <c r="H348" s="68"/>
      <c r="I348" s="66"/>
      <c r="J348" s="34"/>
      <c r="K348" s="63"/>
      <c r="L348" s="65"/>
      <c r="M348" s="66"/>
      <c r="N348" s="34"/>
      <c r="O348" s="63"/>
      <c r="P348" s="65"/>
      <c r="Q348" s="66"/>
    </row>
    <row r="349" spans="1:26" ht="15.75" thickTop="1">
      <c r="A349" s="14" t="s">
        <v>901</v>
      </c>
      <c r="B349" s="85" t="s">
        <v>6</v>
      </c>
      <c r="C349" s="85"/>
      <c r="D349" s="85"/>
      <c r="E349" s="85"/>
      <c r="F349" s="85"/>
      <c r="G349" s="85"/>
      <c r="H349" s="85"/>
      <c r="I349" s="85"/>
      <c r="J349" s="85"/>
      <c r="K349" s="85"/>
      <c r="L349" s="85"/>
      <c r="M349" s="85"/>
      <c r="N349" s="85"/>
      <c r="O349" s="85"/>
      <c r="P349" s="85"/>
      <c r="Q349" s="85"/>
      <c r="R349" s="85"/>
      <c r="S349" s="85"/>
      <c r="T349" s="85"/>
      <c r="U349" s="85"/>
      <c r="V349" s="85"/>
      <c r="W349" s="85"/>
      <c r="X349" s="85"/>
      <c r="Y349" s="85"/>
      <c r="Z349" s="85"/>
    </row>
    <row r="350" spans="1:26">
      <c r="A350" s="14"/>
      <c r="B350" s="89" t="s">
        <v>566</v>
      </c>
      <c r="C350" s="89"/>
      <c r="D350" s="89"/>
      <c r="E350" s="89"/>
      <c r="F350" s="89"/>
      <c r="G350" s="89"/>
      <c r="H350" s="89"/>
      <c r="I350" s="89"/>
      <c r="J350" s="89"/>
      <c r="K350" s="89"/>
      <c r="L350" s="89"/>
      <c r="M350" s="89"/>
      <c r="N350" s="89"/>
      <c r="O350" s="89"/>
      <c r="P350" s="89"/>
      <c r="Q350" s="89"/>
      <c r="R350" s="89"/>
      <c r="S350" s="89"/>
      <c r="T350" s="89"/>
      <c r="U350" s="89"/>
      <c r="V350" s="89"/>
      <c r="W350" s="89"/>
      <c r="X350" s="89"/>
      <c r="Y350" s="89"/>
      <c r="Z350" s="89"/>
    </row>
    <row r="351" spans="1:26">
      <c r="A351" s="14"/>
      <c r="B351" s="85"/>
      <c r="C351" s="85"/>
      <c r="D351" s="85"/>
      <c r="E351" s="85"/>
      <c r="F351" s="85"/>
      <c r="G351" s="85"/>
      <c r="H351" s="85"/>
      <c r="I351" s="85"/>
      <c r="J351" s="85"/>
      <c r="K351" s="85"/>
      <c r="L351" s="85"/>
      <c r="M351" s="85"/>
      <c r="N351" s="85"/>
      <c r="O351" s="85"/>
      <c r="P351" s="85"/>
      <c r="Q351" s="85"/>
      <c r="R351" s="85"/>
      <c r="S351" s="85"/>
      <c r="T351" s="85"/>
      <c r="U351" s="85"/>
      <c r="V351" s="85"/>
      <c r="W351" s="85"/>
      <c r="X351" s="85"/>
      <c r="Y351" s="85"/>
      <c r="Z351" s="85"/>
    </row>
    <row r="352" spans="1:26">
      <c r="A352" s="14"/>
      <c r="B352" s="28" t="s">
        <v>567</v>
      </c>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row>
    <row r="353" spans="1:17">
      <c r="A353" s="14"/>
      <c r="B353" s="25"/>
      <c r="C353" s="25"/>
      <c r="D353" s="25"/>
      <c r="E353" s="25"/>
      <c r="F353" s="25"/>
      <c r="G353" s="25"/>
      <c r="H353" s="25"/>
      <c r="I353" s="25"/>
      <c r="J353" s="25"/>
      <c r="K353" s="25"/>
      <c r="L353" s="25"/>
      <c r="M353" s="25"/>
      <c r="N353" s="25"/>
      <c r="O353" s="25"/>
      <c r="P353" s="25"/>
      <c r="Q353" s="25"/>
    </row>
    <row r="354" spans="1:17">
      <c r="A354" s="14"/>
      <c r="B354" s="15"/>
      <c r="C354" s="15"/>
      <c r="D354" s="15"/>
      <c r="E354" s="15"/>
      <c r="F354" s="15"/>
      <c r="G354" s="15"/>
      <c r="H354" s="15"/>
      <c r="I354" s="15"/>
      <c r="J354" s="15"/>
      <c r="K354" s="15"/>
      <c r="L354" s="15"/>
      <c r="M354" s="15"/>
      <c r="N354" s="15"/>
      <c r="O354" s="15"/>
      <c r="P354" s="15"/>
      <c r="Q354" s="15"/>
    </row>
    <row r="355" spans="1:17" ht="15.75" thickBot="1">
      <c r="A355" s="14"/>
      <c r="B355" s="16"/>
      <c r="C355" s="32" t="s">
        <v>267</v>
      </c>
      <c r="D355" s="32"/>
      <c r="E355" s="32"/>
      <c r="F355" s="32"/>
      <c r="G355" s="32"/>
      <c r="H355" s="32"/>
      <c r="I355" s="32"/>
      <c r="J355" s="12"/>
      <c r="K355" s="32" t="s">
        <v>273</v>
      </c>
      <c r="L355" s="32"/>
      <c r="M355" s="32"/>
      <c r="N355" s="32"/>
      <c r="O355" s="32"/>
      <c r="P355" s="32"/>
      <c r="Q355" s="32"/>
    </row>
    <row r="356" spans="1:17" ht="15.75" thickBot="1">
      <c r="A356" s="14"/>
      <c r="B356" s="16"/>
      <c r="C356" s="57">
        <v>2013</v>
      </c>
      <c r="D356" s="57"/>
      <c r="E356" s="57"/>
      <c r="F356" s="12"/>
      <c r="G356" s="57">
        <v>2012</v>
      </c>
      <c r="H356" s="57"/>
      <c r="I356" s="57"/>
      <c r="J356" s="12"/>
      <c r="K356" s="57">
        <v>2013</v>
      </c>
      <c r="L356" s="57"/>
      <c r="M356" s="57"/>
      <c r="N356" s="12"/>
      <c r="O356" s="57">
        <v>2012</v>
      </c>
      <c r="P356" s="57"/>
      <c r="Q356" s="57"/>
    </row>
    <row r="357" spans="1:17" ht="15.75" thickBot="1">
      <c r="A357" s="14"/>
      <c r="B357" s="16"/>
      <c r="C357" s="32" t="s">
        <v>179</v>
      </c>
      <c r="D357" s="32"/>
      <c r="E357" s="32"/>
      <c r="F357" s="32"/>
      <c r="G357" s="32"/>
      <c r="H357" s="32"/>
      <c r="I357" s="32"/>
      <c r="J357" s="32"/>
      <c r="K357" s="32"/>
      <c r="L357" s="32"/>
      <c r="M357" s="32"/>
      <c r="N357" s="32"/>
      <c r="O357" s="32"/>
      <c r="P357" s="32"/>
      <c r="Q357" s="32"/>
    </row>
    <row r="358" spans="1:17">
      <c r="A358" s="14"/>
      <c r="B358" s="91" t="s">
        <v>181</v>
      </c>
      <c r="C358" s="35"/>
      <c r="D358" s="35"/>
      <c r="E358" s="35"/>
      <c r="F358" s="20"/>
      <c r="G358" s="35"/>
      <c r="H358" s="35"/>
      <c r="I358" s="35"/>
      <c r="J358" s="20"/>
      <c r="K358" s="35"/>
      <c r="L358" s="35"/>
      <c r="M358" s="35"/>
      <c r="N358" s="20"/>
      <c r="O358" s="35"/>
      <c r="P358" s="35"/>
      <c r="Q358" s="35"/>
    </row>
    <row r="359" spans="1:17">
      <c r="A359" s="14"/>
      <c r="B359" s="121" t="s">
        <v>568</v>
      </c>
      <c r="C359" s="36" t="s">
        <v>182</v>
      </c>
      <c r="D359" s="41">
        <v>4.3</v>
      </c>
      <c r="E359" s="28"/>
      <c r="F359" s="28"/>
      <c r="G359" s="36" t="s">
        <v>182</v>
      </c>
      <c r="H359" s="41">
        <v>4.5999999999999996</v>
      </c>
      <c r="I359" s="28"/>
      <c r="J359" s="28"/>
      <c r="K359" s="36" t="s">
        <v>182</v>
      </c>
      <c r="L359" s="41">
        <v>13.5</v>
      </c>
      <c r="M359" s="28"/>
      <c r="N359" s="28"/>
      <c r="O359" s="36" t="s">
        <v>182</v>
      </c>
      <c r="P359" s="41">
        <v>14</v>
      </c>
      <c r="Q359" s="28"/>
    </row>
    <row r="360" spans="1:17">
      <c r="A360" s="14"/>
      <c r="B360" s="121"/>
      <c r="C360" s="36"/>
      <c r="D360" s="41"/>
      <c r="E360" s="28"/>
      <c r="F360" s="28"/>
      <c r="G360" s="36"/>
      <c r="H360" s="41"/>
      <c r="I360" s="28"/>
      <c r="J360" s="28"/>
      <c r="K360" s="36"/>
      <c r="L360" s="41"/>
      <c r="M360" s="28"/>
      <c r="N360" s="28"/>
      <c r="O360" s="36"/>
      <c r="P360" s="41"/>
      <c r="Q360" s="28"/>
    </row>
    <row r="361" spans="1:17">
      <c r="A361" s="14"/>
      <c r="B361" s="119" t="s">
        <v>569</v>
      </c>
      <c r="C361" s="43" t="s">
        <v>570</v>
      </c>
      <c r="D361" s="43"/>
      <c r="E361" s="21" t="s">
        <v>294</v>
      </c>
      <c r="F361" s="20"/>
      <c r="G361" s="43" t="s">
        <v>304</v>
      </c>
      <c r="H361" s="43"/>
      <c r="I361" s="21" t="s">
        <v>294</v>
      </c>
      <c r="J361" s="20"/>
      <c r="K361" s="43" t="s">
        <v>571</v>
      </c>
      <c r="L361" s="43"/>
      <c r="M361" s="21" t="s">
        <v>294</v>
      </c>
      <c r="N361" s="20"/>
      <c r="O361" s="43" t="s">
        <v>572</v>
      </c>
      <c r="P361" s="43"/>
      <c r="Q361" s="21" t="s">
        <v>294</v>
      </c>
    </row>
    <row r="362" spans="1:17">
      <c r="A362" s="14"/>
      <c r="B362" s="121" t="s">
        <v>573</v>
      </c>
      <c r="C362" s="41" t="s">
        <v>250</v>
      </c>
      <c r="D362" s="41"/>
      <c r="E362" s="28"/>
      <c r="F362" s="28"/>
      <c r="G362" s="41" t="s">
        <v>250</v>
      </c>
      <c r="H362" s="41"/>
      <c r="I362" s="28"/>
      <c r="J362" s="28"/>
      <c r="K362" s="41" t="s">
        <v>574</v>
      </c>
      <c r="L362" s="41"/>
      <c r="M362" s="36" t="s">
        <v>294</v>
      </c>
      <c r="N362" s="28"/>
      <c r="O362" s="41" t="s">
        <v>250</v>
      </c>
      <c r="P362" s="41"/>
      <c r="Q362" s="28"/>
    </row>
    <row r="363" spans="1:17">
      <c r="A363" s="14"/>
      <c r="B363" s="121"/>
      <c r="C363" s="41"/>
      <c r="D363" s="41"/>
      <c r="E363" s="28"/>
      <c r="F363" s="28"/>
      <c r="G363" s="41"/>
      <c r="H363" s="41"/>
      <c r="I363" s="28"/>
      <c r="J363" s="28"/>
      <c r="K363" s="41"/>
      <c r="L363" s="41"/>
      <c r="M363" s="36"/>
      <c r="N363" s="28"/>
      <c r="O363" s="41"/>
      <c r="P363" s="41"/>
      <c r="Q363" s="28"/>
    </row>
    <row r="364" spans="1:17" ht="25.5">
      <c r="A364" s="14"/>
      <c r="B364" s="91" t="s">
        <v>575</v>
      </c>
      <c r="C364" s="34"/>
      <c r="D364" s="34"/>
      <c r="E364" s="34"/>
      <c r="F364" s="20"/>
      <c r="G364" s="34"/>
      <c r="H364" s="34"/>
      <c r="I364" s="34"/>
      <c r="J364" s="20"/>
      <c r="K364" s="34"/>
      <c r="L364" s="34"/>
      <c r="M364" s="34"/>
      <c r="N364" s="20"/>
      <c r="O364" s="34"/>
      <c r="P364" s="34"/>
      <c r="Q364" s="34"/>
    </row>
    <row r="365" spans="1:17">
      <c r="A365" s="14"/>
      <c r="B365" s="121" t="s">
        <v>568</v>
      </c>
      <c r="C365" s="41">
        <v>5.6</v>
      </c>
      <c r="D365" s="41"/>
      <c r="E365" s="28"/>
      <c r="F365" s="28"/>
      <c r="G365" s="41">
        <v>2.2999999999999998</v>
      </c>
      <c r="H365" s="41"/>
      <c r="I365" s="28"/>
      <c r="J365" s="28"/>
      <c r="K365" s="41">
        <v>14.6</v>
      </c>
      <c r="L365" s="41"/>
      <c r="M365" s="28"/>
      <c r="N365" s="28"/>
      <c r="O365" s="41">
        <v>2.2999999999999998</v>
      </c>
      <c r="P365" s="41"/>
      <c r="Q365" s="28"/>
    </row>
    <row r="366" spans="1:17">
      <c r="A366" s="14"/>
      <c r="B366" s="121"/>
      <c r="C366" s="41"/>
      <c r="D366" s="41"/>
      <c r="E366" s="28"/>
      <c r="F366" s="28"/>
      <c r="G366" s="41"/>
      <c r="H366" s="41"/>
      <c r="I366" s="28"/>
      <c r="J366" s="28"/>
      <c r="K366" s="41"/>
      <c r="L366" s="41"/>
      <c r="M366" s="28"/>
      <c r="N366" s="28"/>
      <c r="O366" s="41"/>
      <c r="P366" s="41"/>
      <c r="Q366" s="28"/>
    </row>
    <row r="367" spans="1:17">
      <c r="A367" s="14"/>
      <c r="B367" s="119" t="s">
        <v>576</v>
      </c>
      <c r="C367" s="43" t="s">
        <v>300</v>
      </c>
      <c r="D367" s="43"/>
      <c r="E367" s="21" t="s">
        <v>294</v>
      </c>
      <c r="F367" s="20"/>
      <c r="G367" s="43" t="s">
        <v>298</v>
      </c>
      <c r="H367" s="43"/>
      <c r="I367" s="21" t="s">
        <v>294</v>
      </c>
      <c r="J367" s="20"/>
      <c r="K367" s="43" t="s">
        <v>577</v>
      </c>
      <c r="L367" s="43"/>
      <c r="M367" s="21" t="s">
        <v>294</v>
      </c>
      <c r="N367" s="20"/>
      <c r="O367" s="43" t="s">
        <v>558</v>
      </c>
      <c r="P367" s="43"/>
      <c r="Q367" s="21" t="s">
        <v>294</v>
      </c>
    </row>
    <row r="368" spans="1:17">
      <c r="A368" s="14"/>
      <c r="B368" s="94" t="s">
        <v>189</v>
      </c>
      <c r="C368" s="41" t="s">
        <v>309</v>
      </c>
      <c r="D368" s="41"/>
      <c r="E368" s="36" t="s">
        <v>294</v>
      </c>
      <c r="F368" s="28"/>
      <c r="G368" s="41">
        <v>19.7</v>
      </c>
      <c r="H368" s="41"/>
      <c r="I368" s="28"/>
      <c r="J368" s="28"/>
      <c r="K368" s="41">
        <v>18.5</v>
      </c>
      <c r="L368" s="41"/>
      <c r="M368" s="28"/>
      <c r="N368" s="28"/>
      <c r="O368" s="41">
        <v>28.7</v>
      </c>
      <c r="P368" s="41"/>
      <c r="Q368" s="28"/>
    </row>
    <row r="369" spans="1:17">
      <c r="A369" s="14"/>
      <c r="B369" s="94"/>
      <c r="C369" s="41"/>
      <c r="D369" s="41"/>
      <c r="E369" s="36"/>
      <c r="F369" s="28"/>
      <c r="G369" s="41"/>
      <c r="H369" s="41"/>
      <c r="I369" s="28"/>
      <c r="J369" s="28"/>
      <c r="K369" s="41"/>
      <c r="L369" s="41"/>
      <c r="M369" s="28"/>
      <c r="N369" s="28"/>
      <c r="O369" s="41"/>
      <c r="P369" s="41"/>
      <c r="Q369" s="28"/>
    </row>
    <row r="370" spans="1:17">
      <c r="A370" s="14"/>
      <c r="B370" s="93" t="s">
        <v>578</v>
      </c>
      <c r="C370" s="43" t="s">
        <v>300</v>
      </c>
      <c r="D370" s="43"/>
      <c r="E370" s="38" t="s">
        <v>294</v>
      </c>
      <c r="F370" s="34"/>
      <c r="G370" s="43" t="s">
        <v>250</v>
      </c>
      <c r="H370" s="43"/>
      <c r="I370" s="34"/>
      <c r="J370" s="34"/>
      <c r="K370" s="43" t="s">
        <v>579</v>
      </c>
      <c r="L370" s="43"/>
      <c r="M370" s="38" t="s">
        <v>294</v>
      </c>
      <c r="N370" s="34"/>
      <c r="O370" s="43" t="s">
        <v>250</v>
      </c>
      <c r="P370" s="43"/>
      <c r="Q370" s="34"/>
    </row>
    <row r="371" spans="1:17">
      <c r="A371" s="14"/>
      <c r="B371" s="93"/>
      <c r="C371" s="43"/>
      <c r="D371" s="43"/>
      <c r="E371" s="38"/>
      <c r="F371" s="34"/>
      <c r="G371" s="43"/>
      <c r="H371" s="43"/>
      <c r="I371" s="34"/>
      <c r="J371" s="34"/>
      <c r="K371" s="43"/>
      <c r="L371" s="43"/>
      <c r="M371" s="38"/>
      <c r="N371" s="34"/>
      <c r="O371" s="43"/>
      <c r="P371" s="43"/>
      <c r="Q371" s="34"/>
    </row>
    <row r="372" spans="1:17" ht="15.75" thickBot="1">
      <c r="A372" s="14"/>
      <c r="B372" s="48" t="s">
        <v>580</v>
      </c>
      <c r="C372" s="58" t="s">
        <v>332</v>
      </c>
      <c r="D372" s="58"/>
      <c r="E372" s="120" t="s">
        <v>294</v>
      </c>
      <c r="F372" s="12"/>
      <c r="G372" s="58" t="s">
        <v>313</v>
      </c>
      <c r="H372" s="58"/>
      <c r="I372" s="120" t="s">
        <v>294</v>
      </c>
      <c r="J372" s="12"/>
      <c r="K372" s="58" t="s">
        <v>581</v>
      </c>
      <c r="L372" s="58"/>
      <c r="M372" s="120" t="s">
        <v>294</v>
      </c>
      <c r="N372" s="12"/>
      <c r="O372" s="58" t="s">
        <v>582</v>
      </c>
      <c r="P372" s="58"/>
      <c r="Q372" s="120" t="s">
        <v>294</v>
      </c>
    </row>
    <row r="373" spans="1:17">
      <c r="A373" s="14"/>
      <c r="B373" s="106" t="s">
        <v>84</v>
      </c>
      <c r="C373" s="62" t="s">
        <v>182</v>
      </c>
      <c r="D373" s="59" t="s">
        <v>583</v>
      </c>
      <c r="E373" s="62" t="s">
        <v>294</v>
      </c>
      <c r="F373" s="34"/>
      <c r="G373" s="62" t="s">
        <v>182</v>
      </c>
      <c r="H373" s="59">
        <v>21.3</v>
      </c>
      <c r="I373" s="35"/>
      <c r="J373" s="34"/>
      <c r="K373" s="62" t="s">
        <v>182</v>
      </c>
      <c r="L373" s="59" t="s">
        <v>301</v>
      </c>
      <c r="M373" s="62" t="s">
        <v>294</v>
      </c>
      <c r="N373" s="34"/>
      <c r="O373" s="62" t="s">
        <v>182</v>
      </c>
      <c r="P373" s="59">
        <v>31.6</v>
      </c>
      <c r="Q373" s="35"/>
    </row>
    <row r="374" spans="1:17" ht="15.75" thickBot="1">
      <c r="A374" s="14"/>
      <c r="B374" s="106"/>
      <c r="C374" s="63"/>
      <c r="D374" s="68"/>
      <c r="E374" s="63"/>
      <c r="F374" s="34"/>
      <c r="G374" s="63"/>
      <c r="H374" s="68"/>
      <c r="I374" s="66"/>
      <c r="J374" s="34"/>
      <c r="K374" s="63"/>
      <c r="L374" s="68"/>
      <c r="M374" s="63"/>
      <c r="N374" s="34"/>
      <c r="O374" s="63"/>
      <c r="P374" s="68"/>
      <c r="Q374" s="66"/>
    </row>
    <row r="375" spans="1:17" ht="15.75" thickTop="1"/>
  </sheetData>
  <mergeCells count="1813">
    <mergeCell ref="A318:A348"/>
    <mergeCell ref="B318:Z318"/>
    <mergeCell ref="B319:Z319"/>
    <mergeCell ref="B320:Z320"/>
    <mergeCell ref="B321:Z321"/>
    <mergeCell ref="A349:A374"/>
    <mergeCell ref="B349:Z349"/>
    <mergeCell ref="B350:Z350"/>
    <mergeCell ref="B351:Z351"/>
    <mergeCell ref="B352:Z352"/>
    <mergeCell ref="A255:A267"/>
    <mergeCell ref="B255:Z255"/>
    <mergeCell ref="B256:Z256"/>
    <mergeCell ref="B266:Z266"/>
    <mergeCell ref="B267:Z267"/>
    <mergeCell ref="A268:A317"/>
    <mergeCell ref="B268:Z268"/>
    <mergeCell ref="B269:Z269"/>
    <mergeCell ref="B294:Z294"/>
    <mergeCell ref="A217:A231"/>
    <mergeCell ref="B217:Z217"/>
    <mergeCell ref="B218:Z218"/>
    <mergeCell ref="A232:A254"/>
    <mergeCell ref="B232:Z232"/>
    <mergeCell ref="B233:Z233"/>
    <mergeCell ref="A159:A182"/>
    <mergeCell ref="B159:Z159"/>
    <mergeCell ref="A183:A202"/>
    <mergeCell ref="B183:Z183"/>
    <mergeCell ref="B184:Z184"/>
    <mergeCell ref="A203:A216"/>
    <mergeCell ref="B203:Z203"/>
    <mergeCell ref="A98:A139"/>
    <mergeCell ref="B98:Z98"/>
    <mergeCell ref="B99:Z99"/>
    <mergeCell ref="A140:A158"/>
    <mergeCell ref="B140:Z140"/>
    <mergeCell ref="B141:Z141"/>
    <mergeCell ref="B5:Z5"/>
    <mergeCell ref="B52:Z52"/>
    <mergeCell ref="B53:Z53"/>
    <mergeCell ref="A54:A97"/>
    <mergeCell ref="B54:Z54"/>
    <mergeCell ref="B55:Z55"/>
    <mergeCell ref="N373:N374"/>
    <mergeCell ref="O373:O374"/>
    <mergeCell ref="P373:P374"/>
    <mergeCell ref="Q373:Q374"/>
    <mergeCell ref="A1:A2"/>
    <mergeCell ref="B1:Z1"/>
    <mergeCell ref="B2:Z2"/>
    <mergeCell ref="B3:Z3"/>
    <mergeCell ref="A4:A53"/>
    <mergeCell ref="B4:Z4"/>
    <mergeCell ref="H373:H374"/>
    <mergeCell ref="I373:I374"/>
    <mergeCell ref="J373:J374"/>
    <mergeCell ref="K373:K374"/>
    <mergeCell ref="L373:L374"/>
    <mergeCell ref="M373:M374"/>
    <mergeCell ref="C372:D372"/>
    <mergeCell ref="G372:H372"/>
    <mergeCell ref="K372:L372"/>
    <mergeCell ref="O372:P372"/>
    <mergeCell ref="B373:B374"/>
    <mergeCell ref="C373:C374"/>
    <mergeCell ref="D373:D374"/>
    <mergeCell ref="E373:E374"/>
    <mergeCell ref="F373:F374"/>
    <mergeCell ref="G373:G374"/>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C367:D367"/>
    <mergeCell ref="G367:H367"/>
    <mergeCell ref="K367:L367"/>
    <mergeCell ref="O367:P367"/>
    <mergeCell ref="B368:B369"/>
    <mergeCell ref="C368:D369"/>
    <mergeCell ref="E368:E369"/>
    <mergeCell ref="F368:F369"/>
    <mergeCell ref="G368:H369"/>
    <mergeCell ref="I368:I369"/>
    <mergeCell ref="J365:J366"/>
    <mergeCell ref="K365:L366"/>
    <mergeCell ref="M365:M366"/>
    <mergeCell ref="N365:N366"/>
    <mergeCell ref="O365:P366"/>
    <mergeCell ref="Q365:Q366"/>
    <mergeCell ref="C364:E364"/>
    <mergeCell ref="G364:I364"/>
    <mergeCell ref="K364:M364"/>
    <mergeCell ref="O364:Q364"/>
    <mergeCell ref="B365:B366"/>
    <mergeCell ref="C365:D366"/>
    <mergeCell ref="E365:E366"/>
    <mergeCell ref="F365:F366"/>
    <mergeCell ref="G365:H366"/>
    <mergeCell ref="I365:I366"/>
    <mergeCell ref="J362:J363"/>
    <mergeCell ref="K362:L363"/>
    <mergeCell ref="M362:M363"/>
    <mergeCell ref="N362:N363"/>
    <mergeCell ref="O362:P363"/>
    <mergeCell ref="Q362:Q363"/>
    <mergeCell ref="B362:B363"/>
    <mergeCell ref="C362:D363"/>
    <mergeCell ref="E362:E363"/>
    <mergeCell ref="F362:F363"/>
    <mergeCell ref="G362:H363"/>
    <mergeCell ref="I362:I363"/>
    <mergeCell ref="M359:M360"/>
    <mergeCell ref="N359:N360"/>
    <mergeCell ref="O359:O360"/>
    <mergeCell ref="P359:P360"/>
    <mergeCell ref="Q359:Q360"/>
    <mergeCell ref="C361:D361"/>
    <mergeCell ref="G361:H361"/>
    <mergeCell ref="K361:L361"/>
    <mergeCell ref="O361:P361"/>
    <mergeCell ref="G359:G360"/>
    <mergeCell ref="H359:H360"/>
    <mergeCell ref="I359:I360"/>
    <mergeCell ref="J359:J360"/>
    <mergeCell ref="K359:K360"/>
    <mergeCell ref="L359:L360"/>
    <mergeCell ref="C357:Q357"/>
    <mergeCell ref="C358:E358"/>
    <mergeCell ref="G358:I358"/>
    <mergeCell ref="K358:M358"/>
    <mergeCell ref="O358:Q358"/>
    <mergeCell ref="B359:B360"/>
    <mergeCell ref="C359:C360"/>
    <mergeCell ref="D359:D360"/>
    <mergeCell ref="E359:E360"/>
    <mergeCell ref="F359:F360"/>
    <mergeCell ref="Q347:Q348"/>
    <mergeCell ref="B353:Q353"/>
    <mergeCell ref="C355:I355"/>
    <mergeCell ref="K355:Q355"/>
    <mergeCell ref="C356:E356"/>
    <mergeCell ref="G356:I356"/>
    <mergeCell ref="K356:M356"/>
    <mergeCell ref="O356:Q356"/>
    <mergeCell ref="K347:K348"/>
    <mergeCell ref="L347:L348"/>
    <mergeCell ref="M347:M348"/>
    <mergeCell ref="N347:N348"/>
    <mergeCell ref="O347:O348"/>
    <mergeCell ref="P347:P348"/>
    <mergeCell ref="Q345:Q346"/>
    <mergeCell ref="B347:B348"/>
    <mergeCell ref="C347:C348"/>
    <mergeCell ref="D347:D348"/>
    <mergeCell ref="E347:E348"/>
    <mergeCell ref="F347:F348"/>
    <mergeCell ref="G347:G348"/>
    <mergeCell ref="H347:H348"/>
    <mergeCell ref="I347:I348"/>
    <mergeCell ref="J347:J348"/>
    <mergeCell ref="I345:I346"/>
    <mergeCell ref="J345:J346"/>
    <mergeCell ref="K345:L346"/>
    <mergeCell ref="M345:M346"/>
    <mergeCell ref="N345:N346"/>
    <mergeCell ref="O345:P346"/>
    <mergeCell ref="K343:L344"/>
    <mergeCell ref="M343:M344"/>
    <mergeCell ref="N343:N344"/>
    <mergeCell ref="O343:P344"/>
    <mergeCell ref="Q343:Q344"/>
    <mergeCell ref="B345:B346"/>
    <mergeCell ref="C345:D346"/>
    <mergeCell ref="E345:E346"/>
    <mergeCell ref="F345:F346"/>
    <mergeCell ref="G345:H346"/>
    <mergeCell ref="N341:N342"/>
    <mergeCell ref="O341:P342"/>
    <mergeCell ref="Q341:Q342"/>
    <mergeCell ref="B343:B344"/>
    <mergeCell ref="C343:D344"/>
    <mergeCell ref="E343:E344"/>
    <mergeCell ref="F343:F344"/>
    <mergeCell ref="G343:H344"/>
    <mergeCell ref="I343:I344"/>
    <mergeCell ref="J343:J344"/>
    <mergeCell ref="Q339:Q340"/>
    <mergeCell ref="B341:B342"/>
    <mergeCell ref="C341:D342"/>
    <mergeCell ref="E341:E342"/>
    <mergeCell ref="F341:F342"/>
    <mergeCell ref="G341:H342"/>
    <mergeCell ref="I341:I342"/>
    <mergeCell ref="J341:J342"/>
    <mergeCell ref="K341:L342"/>
    <mergeCell ref="M341:M342"/>
    <mergeCell ref="I339:I340"/>
    <mergeCell ref="J339:J340"/>
    <mergeCell ref="K339:L340"/>
    <mergeCell ref="M339:M340"/>
    <mergeCell ref="N339:N340"/>
    <mergeCell ref="O339:P340"/>
    <mergeCell ref="K337:L338"/>
    <mergeCell ref="M337:M338"/>
    <mergeCell ref="N337:N338"/>
    <mergeCell ref="O337:P338"/>
    <mergeCell ref="Q337:Q338"/>
    <mergeCell ref="B339:B340"/>
    <mergeCell ref="C339:D340"/>
    <mergeCell ref="E339:E340"/>
    <mergeCell ref="F339:F340"/>
    <mergeCell ref="G339:H340"/>
    <mergeCell ref="N335:N336"/>
    <mergeCell ref="O335:P336"/>
    <mergeCell ref="Q335:Q336"/>
    <mergeCell ref="B337:B338"/>
    <mergeCell ref="C337:D338"/>
    <mergeCell ref="E337:E338"/>
    <mergeCell ref="F337:F338"/>
    <mergeCell ref="G337:H338"/>
    <mergeCell ref="I337:I338"/>
    <mergeCell ref="J337:J338"/>
    <mergeCell ref="Q333:Q334"/>
    <mergeCell ref="B335:B336"/>
    <mergeCell ref="C335:D336"/>
    <mergeCell ref="E335:E336"/>
    <mergeCell ref="F335:F336"/>
    <mergeCell ref="G335:H336"/>
    <mergeCell ref="I335:I336"/>
    <mergeCell ref="J335:J336"/>
    <mergeCell ref="K335:L336"/>
    <mergeCell ref="M335:M336"/>
    <mergeCell ref="I333:I334"/>
    <mergeCell ref="J333:J334"/>
    <mergeCell ref="K333:L334"/>
    <mergeCell ref="M333:M334"/>
    <mergeCell ref="N333:N334"/>
    <mergeCell ref="O333:P334"/>
    <mergeCell ref="K331:L332"/>
    <mergeCell ref="M331:M332"/>
    <mergeCell ref="N331:N332"/>
    <mergeCell ref="O331:P332"/>
    <mergeCell ref="Q331:Q332"/>
    <mergeCell ref="B333:B334"/>
    <mergeCell ref="C333:D334"/>
    <mergeCell ref="E333:E334"/>
    <mergeCell ref="F333:F334"/>
    <mergeCell ref="G333:H334"/>
    <mergeCell ref="N329:N330"/>
    <mergeCell ref="O329:P330"/>
    <mergeCell ref="Q329:Q330"/>
    <mergeCell ref="B331:B332"/>
    <mergeCell ref="C331:D332"/>
    <mergeCell ref="E331:E332"/>
    <mergeCell ref="F331:F332"/>
    <mergeCell ref="G331:H332"/>
    <mergeCell ref="I331:I332"/>
    <mergeCell ref="J331:J332"/>
    <mergeCell ref="Q327:Q328"/>
    <mergeCell ref="B329:B330"/>
    <mergeCell ref="C329:D330"/>
    <mergeCell ref="E329:E330"/>
    <mergeCell ref="F329:F330"/>
    <mergeCell ref="G329:H330"/>
    <mergeCell ref="I329:I330"/>
    <mergeCell ref="J329:J330"/>
    <mergeCell ref="K329:L330"/>
    <mergeCell ref="M329:M330"/>
    <mergeCell ref="K327:K328"/>
    <mergeCell ref="L327:L328"/>
    <mergeCell ref="M327:M328"/>
    <mergeCell ref="N327:N328"/>
    <mergeCell ref="O327:O328"/>
    <mergeCell ref="P327:P328"/>
    <mergeCell ref="C326:Q326"/>
    <mergeCell ref="B327:B328"/>
    <mergeCell ref="C327:C328"/>
    <mergeCell ref="D327:D328"/>
    <mergeCell ref="E327:E328"/>
    <mergeCell ref="F327:F328"/>
    <mergeCell ref="G327:G328"/>
    <mergeCell ref="H327:H328"/>
    <mergeCell ref="I327:I328"/>
    <mergeCell ref="J327:J328"/>
    <mergeCell ref="Z316:Z317"/>
    <mergeCell ref="B322:Q322"/>
    <mergeCell ref="C324:I324"/>
    <mergeCell ref="K324:Q324"/>
    <mergeCell ref="C325:E325"/>
    <mergeCell ref="G325:I325"/>
    <mergeCell ref="K325:M325"/>
    <mergeCell ref="O325:Q325"/>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V314:V315"/>
    <mergeCell ref="W314:W315"/>
    <mergeCell ref="X314:Y315"/>
    <mergeCell ref="Z314:Z315"/>
    <mergeCell ref="B316:B317"/>
    <mergeCell ref="C316:C317"/>
    <mergeCell ref="D316:D317"/>
    <mergeCell ref="E316:E317"/>
    <mergeCell ref="F316:F317"/>
    <mergeCell ref="G316:G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X310:Z310"/>
    <mergeCell ref="D311:F311"/>
    <mergeCell ref="H311:J311"/>
    <mergeCell ref="L311:N311"/>
    <mergeCell ref="P311:R311"/>
    <mergeCell ref="T311:V311"/>
    <mergeCell ref="X311:Z311"/>
    <mergeCell ref="V308:V309"/>
    <mergeCell ref="W308:W309"/>
    <mergeCell ref="X308:X309"/>
    <mergeCell ref="Y308:Y309"/>
    <mergeCell ref="Z308:Z309"/>
    <mergeCell ref="D310:F310"/>
    <mergeCell ref="H310:J310"/>
    <mergeCell ref="L310:N310"/>
    <mergeCell ref="P310:R310"/>
    <mergeCell ref="T310:V310"/>
    <mergeCell ref="P308:P309"/>
    <mergeCell ref="Q308:Q309"/>
    <mergeCell ref="R308:R309"/>
    <mergeCell ref="S308:S309"/>
    <mergeCell ref="T308:T309"/>
    <mergeCell ref="U308:U309"/>
    <mergeCell ref="J308:J309"/>
    <mergeCell ref="K308:K309"/>
    <mergeCell ref="L308:L309"/>
    <mergeCell ref="M308:M309"/>
    <mergeCell ref="N308:N309"/>
    <mergeCell ref="O308:O309"/>
    <mergeCell ref="X306:Y307"/>
    <mergeCell ref="Z306:Z307"/>
    <mergeCell ref="B308:B309"/>
    <mergeCell ref="C308:C309"/>
    <mergeCell ref="D308:D309"/>
    <mergeCell ref="E308:E309"/>
    <mergeCell ref="F308:F309"/>
    <mergeCell ref="G308:G309"/>
    <mergeCell ref="H308:H309"/>
    <mergeCell ref="I308:I309"/>
    <mergeCell ref="P306:Q307"/>
    <mergeCell ref="R306:R307"/>
    <mergeCell ref="S306:S307"/>
    <mergeCell ref="T306:U307"/>
    <mergeCell ref="V306:V307"/>
    <mergeCell ref="W306:W307"/>
    <mergeCell ref="H306:I307"/>
    <mergeCell ref="J306:J307"/>
    <mergeCell ref="K306:K307"/>
    <mergeCell ref="L306:M307"/>
    <mergeCell ref="N306:N307"/>
    <mergeCell ref="O306:O307"/>
    <mergeCell ref="V304:V305"/>
    <mergeCell ref="W304:W305"/>
    <mergeCell ref="X304:X305"/>
    <mergeCell ref="Y304:Y305"/>
    <mergeCell ref="Z304:Z305"/>
    <mergeCell ref="B306:B307"/>
    <mergeCell ref="C306:C307"/>
    <mergeCell ref="D306:E307"/>
    <mergeCell ref="F306:F307"/>
    <mergeCell ref="G306:G307"/>
    <mergeCell ref="P304:P305"/>
    <mergeCell ref="Q304:Q305"/>
    <mergeCell ref="R304:R305"/>
    <mergeCell ref="S304:S305"/>
    <mergeCell ref="T304:T305"/>
    <mergeCell ref="U304:U305"/>
    <mergeCell ref="J304:J305"/>
    <mergeCell ref="K304:K305"/>
    <mergeCell ref="L304:L305"/>
    <mergeCell ref="M304:M305"/>
    <mergeCell ref="N304:N305"/>
    <mergeCell ref="O304:O305"/>
    <mergeCell ref="D302:Z302"/>
    <mergeCell ref="D303:Z303"/>
    <mergeCell ref="B304:B305"/>
    <mergeCell ref="C304:C305"/>
    <mergeCell ref="D304:D305"/>
    <mergeCell ref="E304:E305"/>
    <mergeCell ref="F304:F305"/>
    <mergeCell ref="G304:G305"/>
    <mergeCell ref="H304:H305"/>
    <mergeCell ref="I304:I305"/>
    <mergeCell ref="X300:Z300"/>
    <mergeCell ref="D301:F301"/>
    <mergeCell ref="H301:J301"/>
    <mergeCell ref="L301:N301"/>
    <mergeCell ref="P301:R301"/>
    <mergeCell ref="T301:V301"/>
    <mergeCell ref="X301:Z301"/>
    <mergeCell ref="D299:F299"/>
    <mergeCell ref="H299:J299"/>
    <mergeCell ref="L299:N299"/>
    <mergeCell ref="P299:V299"/>
    <mergeCell ref="X299:Z299"/>
    <mergeCell ref="D300:F300"/>
    <mergeCell ref="H300:J300"/>
    <mergeCell ref="L300:N300"/>
    <mergeCell ref="P300:R300"/>
    <mergeCell ref="T300:V300"/>
    <mergeCell ref="Z292:Z293"/>
    <mergeCell ref="B295:Z295"/>
    <mergeCell ref="D297:Z297"/>
    <mergeCell ref="D298:F298"/>
    <mergeCell ref="H298:J298"/>
    <mergeCell ref="L298:N298"/>
    <mergeCell ref="P298:V298"/>
    <mergeCell ref="X298:Z298"/>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V290:V291"/>
    <mergeCell ref="W290:W291"/>
    <mergeCell ref="X290:Y291"/>
    <mergeCell ref="Z290:Z291"/>
    <mergeCell ref="B292:B293"/>
    <mergeCell ref="C292:C293"/>
    <mergeCell ref="D292:D293"/>
    <mergeCell ref="E292:E293"/>
    <mergeCell ref="F292:F293"/>
    <mergeCell ref="G292:G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Z284:Z285"/>
    <mergeCell ref="D286:Z286"/>
    <mergeCell ref="D287:F287"/>
    <mergeCell ref="H287:J287"/>
    <mergeCell ref="L287:N287"/>
    <mergeCell ref="P287:R287"/>
    <mergeCell ref="T287:V287"/>
    <mergeCell ref="X287:Z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V282:V283"/>
    <mergeCell ref="W282:W283"/>
    <mergeCell ref="X282:Y283"/>
    <mergeCell ref="Z282:Z283"/>
    <mergeCell ref="B284:B285"/>
    <mergeCell ref="C284:C285"/>
    <mergeCell ref="D284:D285"/>
    <mergeCell ref="E284:E285"/>
    <mergeCell ref="F284:F285"/>
    <mergeCell ref="G284:G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D277:Z277"/>
    <mergeCell ref="B278:B279"/>
    <mergeCell ref="C278:C279"/>
    <mergeCell ref="D278:Z279"/>
    <mergeCell ref="B280:B281"/>
    <mergeCell ref="C280:C281"/>
    <mergeCell ref="D280:D281"/>
    <mergeCell ref="E280:E281"/>
    <mergeCell ref="F280:F281"/>
    <mergeCell ref="G280:G281"/>
    <mergeCell ref="X275:Z275"/>
    <mergeCell ref="D276:F276"/>
    <mergeCell ref="H276:J276"/>
    <mergeCell ref="L276:N276"/>
    <mergeCell ref="P276:R276"/>
    <mergeCell ref="T276:V276"/>
    <mergeCell ref="X276:Z276"/>
    <mergeCell ref="D274:F274"/>
    <mergeCell ref="H274:J274"/>
    <mergeCell ref="L274:N274"/>
    <mergeCell ref="P274:V274"/>
    <mergeCell ref="X274:Z274"/>
    <mergeCell ref="D275:F275"/>
    <mergeCell ref="H275:J275"/>
    <mergeCell ref="L275:N275"/>
    <mergeCell ref="P275:R275"/>
    <mergeCell ref="T275:V275"/>
    <mergeCell ref="B270:Z270"/>
    <mergeCell ref="D272:Z272"/>
    <mergeCell ref="D273:F273"/>
    <mergeCell ref="H273:J273"/>
    <mergeCell ref="L273:N273"/>
    <mergeCell ref="P273:V273"/>
    <mergeCell ref="X273:Z273"/>
    <mergeCell ref="G262:G263"/>
    <mergeCell ref="H262:H263"/>
    <mergeCell ref="I262:I263"/>
    <mergeCell ref="B264:B265"/>
    <mergeCell ref="C264:D265"/>
    <mergeCell ref="E264:E265"/>
    <mergeCell ref="F264:F265"/>
    <mergeCell ref="G264:H265"/>
    <mergeCell ref="I264:I265"/>
    <mergeCell ref="B257:I257"/>
    <mergeCell ref="C259:I259"/>
    <mergeCell ref="C260:E260"/>
    <mergeCell ref="G260:I260"/>
    <mergeCell ref="C261:I261"/>
    <mergeCell ref="B262:B263"/>
    <mergeCell ref="C262:C263"/>
    <mergeCell ref="D262:D263"/>
    <mergeCell ref="E262:E263"/>
    <mergeCell ref="F262:F263"/>
    <mergeCell ref="H253:H254"/>
    <mergeCell ref="I253:I254"/>
    <mergeCell ref="J253:J254"/>
    <mergeCell ref="K253:K254"/>
    <mergeCell ref="L253:L254"/>
    <mergeCell ref="M253:M254"/>
    <mergeCell ref="I251:I252"/>
    <mergeCell ref="J251:J252"/>
    <mergeCell ref="K251:L252"/>
    <mergeCell ref="M251:M252"/>
    <mergeCell ref="B253:B254"/>
    <mergeCell ref="C253:C254"/>
    <mergeCell ref="D253:D254"/>
    <mergeCell ref="E253:E254"/>
    <mergeCell ref="F253:F254"/>
    <mergeCell ref="G253:G254"/>
    <mergeCell ref="I249:I250"/>
    <mergeCell ref="J249:J250"/>
    <mergeCell ref="K249:K250"/>
    <mergeCell ref="L249:L250"/>
    <mergeCell ref="M249:M250"/>
    <mergeCell ref="B251:B252"/>
    <mergeCell ref="C251:D252"/>
    <mergeCell ref="E251:E252"/>
    <mergeCell ref="F251:F252"/>
    <mergeCell ref="G251:H252"/>
    <mergeCell ref="C248:E248"/>
    <mergeCell ref="G248:I248"/>
    <mergeCell ref="K248:M248"/>
    <mergeCell ref="B249:B250"/>
    <mergeCell ref="C249:C250"/>
    <mergeCell ref="D249:D250"/>
    <mergeCell ref="E249:E250"/>
    <mergeCell ref="F249:F250"/>
    <mergeCell ref="G249:G250"/>
    <mergeCell ref="H249:H250"/>
    <mergeCell ref="C244:M244"/>
    <mergeCell ref="C245:M245"/>
    <mergeCell ref="C246:E246"/>
    <mergeCell ref="G246:I246"/>
    <mergeCell ref="K246:M246"/>
    <mergeCell ref="C247:E247"/>
    <mergeCell ref="G247:I247"/>
    <mergeCell ref="K247:M247"/>
    <mergeCell ref="I241:I242"/>
    <mergeCell ref="J241:J242"/>
    <mergeCell ref="K241:K242"/>
    <mergeCell ref="L241:L242"/>
    <mergeCell ref="M241:M242"/>
    <mergeCell ref="B243:M243"/>
    <mergeCell ref="C240:E240"/>
    <mergeCell ref="G240:I240"/>
    <mergeCell ref="K240:M240"/>
    <mergeCell ref="B241:B242"/>
    <mergeCell ref="C241:C242"/>
    <mergeCell ref="D241:D242"/>
    <mergeCell ref="E241:E242"/>
    <mergeCell ref="F241:F242"/>
    <mergeCell ref="G241:G242"/>
    <mergeCell ref="H241:H242"/>
    <mergeCell ref="C236:M236"/>
    <mergeCell ref="C237:M237"/>
    <mergeCell ref="C238:E238"/>
    <mergeCell ref="G238:I238"/>
    <mergeCell ref="K238:M238"/>
    <mergeCell ref="C239:E239"/>
    <mergeCell ref="G239:I239"/>
    <mergeCell ref="K239:M239"/>
    <mergeCell ref="M230:M231"/>
    <mergeCell ref="N230:N231"/>
    <mergeCell ref="O230:O231"/>
    <mergeCell ref="P230:P231"/>
    <mergeCell ref="Q230:Q231"/>
    <mergeCell ref="B234:M234"/>
    <mergeCell ref="G230:G231"/>
    <mergeCell ref="H230:H231"/>
    <mergeCell ref="I230:I231"/>
    <mergeCell ref="J230:J231"/>
    <mergeCell ref="K230:K231"/>
    <mergeCell ref="L230:L231"/>
    <mergeCell ref="K228:L229"/>
    <mergeCell ref="M228:M229"/>
    <mergeCell ref="N228:N229"/>
    <mergeCell ref="O228:P229"/>
    <mergeCell ref="Q228:Q229"/>
    <mergeCell ref="B230:B231"/>
    <mergeCell ref="C230:C231"/>
    <mergeCell ref="D230:D231"/>
    <mergeCell ref="E230:E231"/>
    <mergeCell ref="F230:F231"/>
    <mergeCell ref="N226:N227"/>
    <mergeCell ref="O226:P227"/>
    <mergeCell ref="Q226:Q227"/>
    <mergeCell ref="B228:B229"/>
    <mergeCell ref="C228:D229"/>
    <mergeCell ref="E228:E229"/>
    <mergeCell ref="F228:F229"/>
    <mergeCell ref="G228:H229"/>
    <mergeCell ref="I228:I229"/>
    <mergeCell ref="J228:J229"/>
    <mergeCell ref="Q224:Q225"/>
    <mergeCell ref="B226:B227"/>
    <mergeCell ref="C226:D227"/>
    <mergeCell ref="E226:E227"/>
    <mergeCell ref="F226:F227"/>
    <mergeCell ref="G226:H227"/>
    <mergeCell ref="I226:I227"/>
    <mergeCell ref="J226:J227"/>
    <mergeCell ref="K226:L227"/>
    <mergeCell ref="M226:M227"/>
    <mergeCell ref="K224:K225"/>
    <mergeCell ref="L224:L225"/>
    <mergeCell ref="M224:M225"/>
    <mergeCell ref="N224:N225"/>
    <mergeCell ref="O224:O225"/>
    <mergeCell ref="P224:P225"/>
    <mergeCell ref="C223:Q223"/>
    <mergeCell ref="B224:B225"/>
    <mergeCell ref="C224:C225"/>
    <mergeCell ref="D224:D225"/>
    <mergeCell ref="E224:E225"/>
    <mergeCell ref="F224:F225"/>
    <mergeCell ref="G224:G225"/>
    <mergeCell ref="H224:H225"/>
    <mergeCell ref="I224:I225"/>
    <mergeCell ref="J224:J225"/>
    <mergeCell ref="H215:H216"/>
    <mergeCell ref="I215:I216"/>
    <mergeCell ref="B219:Q219"/>
    <mergeCell ref="C221:I221"/>
    <mergeCell ref="K221:Q221"/>
    <mergeCell ref="C222:E222"/>
    <mergeCell ref="G222:I222"/>
    <mergeCell ref="K222:M222"/>
    <mergeCell ref="O222:Q222"/>
    <mergeCell ref="B215:B216"/>
    <mergeCell ref="C215:C216"/>
    <mergeCell ref="D215:D216"/>
    <mergeCell ref="E215:E216"/>
    <mergeCell ref="F215:F216"/>
    <mergeCell ref="G215:G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G207:G208"/>
    <mergeCell ref="H207:H208"/>
    <mergeCell ref="I207:I208"/>
    <mergeCell ref="B209:B210"/>
    <mergeCell ref="C209:D210"/>
    <mergeCell ref="E209:E210"/>
    <mergeCell ref="F209:F210"/>
    <mergeCell ref="G209:H210"/>
    <mergeCell ref="I209:I210"/>
    <mergeCell ref="H201:H202"/>
    <mergeCell ref="I201:I202"/>
    <mergeCell ref="B204:I204"/>
    <mergeCell ref="C206:E206"/>
    <mergeCell ref="G206:I206"/>
    <mergeCell ref="B207:B208"/>
    <mergeCell ref="C207:C208"/>
    <mergeCell ref="D207:D208"/>
    <mergeCell ref="E207:E208"/>
    <mergeCell ref="F207:F208"/>
    <mergeCell ref="B201:B202"/>
    <mergeCell ref="C201:C202"/>
    <mergeCell ref="D201:D202"/>
    <mergeCell ref="E201:E202"/>
    <mergeCell ref="F201:F202"/>
    <mergeCell ref="G201:G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I191:I192"/>
    <mergeCell ref="B193:B194"/>
    <mergeCell ref="C193:D194"/>
    <mergeCell ref="E193:E194"/>
    <mergeCell ref="F193:F194"/>
    <mergeCell ref="G193:H194"/>
    <mergeCell ref="I193:I194"/>
    <mergeCell ref="C189:I189"/>
    <mergeCell ref="C190:E190"/>
    <mergeCell ref="G190:I190"/>
    <mergeCell ref="B191:B192"/>
    <mergeCell ref="C191:C192"/>
    <mergeCell ref="D191:D192"/>
    <mergeCell ref="E191:E192"/>
    <mergeCell ref="F191:F192"/>
    <mergeCell ref="G191:G192"/>
    <mergeCell ref="H191:H192"/>
    <mergeCell ref="N181:N182"/>
    <mergeCell ref="O181:O182"/>
    <mergeCell ref="B185:I185"/>
    <mergeCell ref="C187:E187"/>
    <mergeCell ref="C188:E188"/>
    <mergeCell ref="G187:I187"/>
    <mergeCell ref="G188:I188"/>
    <mergeCell ref="H181:H182"/>
    <mergeCell ref="I181:I182"/>
    <mergeCell ref="J181:J182"/>
    <mergeCell ref="K181:K182"/>
    <mergeCell ref="L181:L182"/>
    <mergeCell ref="M181:M182"/>
    <mergeCell ref="B181:B182"/>
    <mergeCell ref="C181:C182"/>
    <mergeCell ref="D181:D182"/>
    <mergeCell ref="E181:E182"/>
    <mergeCell ref="F181:F182"/>
    <mergeCell ref="G181:G182"/>
    <mergeCell ref="I179:I180"/>
    <mergeCell ref="J179:K180"/>
    <mergeCell ref="L179:L180"/>
    <mergeCell ref="M179:M180"/>
    <mergeCell ref="N179:N180"/>
    <mergeCell ref="O179:O180"/>
    <mergeCell ref="B179:B180"/>
    <mergeCell ref="C179:D180"/>
    <mergeCell ref="E179:E180"/>
    <mergeCell ref="F179:F180"/>
    <mergeCell ref="G179:G180"/>
    <mergeCell ref="H179:H180"/>
    <mergeCell ref="I177:I178"/>
    <mergeCell ref="J177:K178"/>
    <mergeCell ref="L177:L178"/>
    <mergeCell ref="M177:M178"/>
    <mergeCell ref="N177:N178"/>
    <mergeCell ref="O177:O178"/>
    <mergeCell ref="B177:B178"/>
    <mergeCell ref="C177:D178"/>
    <mergeCell ref="E177:E178"/>
    <mergeCell ref="F177:F178"/>
    <mergeCell ref="G177:G178"/>
    <mergeCell ref="H177:H178"/>
    <mergeCell ref="I175:I176"/>
    <mergeCell ref="J175:K176"/>
    <mergeCell ref="L175:L176"/>
    <mergeCell ref="M175:M176"/>
    <mergeCell ref="N175:N176"/>
    <mergeCell ref="O175:O176"/>
    <mergeCell ref="B175:B176"/>
    <mergeCell ref="C175:D176"/>
    <mergeCell ref="E175:E176"/>
    <mergeCell ref="F175:F176"/>
    <mergeCell ref="G175:G176"/>
    <mergeCell ref="H175:H176"/>
    <mergeCell ref="I173:I174"/>
    <mergeCell ref="J173:K174"/>
    <mergeCell ref="L173:L174"/>
    <mergeCell ref="M173:M174"/>
    <mergeCell ref="N173:N174"/>
    <mergeCell ref="O173:O174"/>
    <mergeCell ref="B173:B174"/>
    <mergeCell ref="C173:D174"/>
    <mergeCell ref="E173:E174"/>
    <mergeCell ref="F173:F174"/>
    <mergeCell ref="G173:G174"/>
    <mergeCell ref="H173:H174"/>
    <mergeCell ref="I171:I172"/>
    <mergeCell ref="J171:K172"/>
    <mergeCell ref="L171:L172"/>
    <mergeCell ref="M171:M172"/>
    <mergeCell ref="N171:N172"/>
    <mergeCell ref="O171:O172"/>
    <mergeCell ref="B171:B172"/>
    <mergeCell ref="C171:D172"/>
    <mergeCell ref="E171:E172"/>
    <mergeCell ref="F171:F172"/>
    <mergeCell ref="G171:G172"/>
    <mergeCell ref="H171:H172"/>
    <mergeCell ref="I169:I170"/>
    <mergeCell ref="J169:K170"/>
    <mergeCell ref="L169:L170"/>
    <mergeCell ref="M169:M170"/>
    <mergeCell ref="N169:N170"/>
    <mergeCell ref="O169:O170"/>
    <mergeCell ref="B169:B170"/>
    <mergeCell ref="C169:D170"/>
    <mergeCell ref="E169:E170"/>
    <mergeCell ref="F169:F170"/>
    <mergeCell ref="G169:G170"/>
    <mergeCell ref="H169:H170"/>
    <mergeCell ref="I167:I168"/>
    <mergeCell ref="J167:K168"/>
    <mergeCell ref="L167:L168"/>
    <mergeCell ref="M167:M168"/>
    <mergeCell ref="N167:N168"/>
    <mergeCell ref="O167:O168"/>
    <mergeCell ref="L165:L166"/>
    <mergeCell ref="M165:M166"/>
    <mergeCell ref="N165:N166"/>
    <mergeCell ref="O165:O166"/>
    <mergeCell ref="B167:B168"/>
    <mergeCell ref="C167:D168"/>
    <mergeCell ref="E167:E168"/>
    <mergeCell ref="F167:F168"/>
    <mergeCell ref="G167:G168"/>
    <mergeCell ref="H167:H168"/>
    <mergeCell ref="N163:N164"/>
    <mergeCell ref="O163:O164"/>
    <mergeCell ref="B165:B166"/>
    <mergeCell ref="C165:D166"/>
    <mergeCell ref="E165:E166"/>
    <mergeCell ref="F165:F166"/>
    <mergeCell ref="G165:G166"/>
    <mergeCell ref="H165:H166"/>
    <mergeCell ref="I165:I166"/>
    <mergeCell ref="J165:K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57:N158"/>
    <mergeCell ref="O157:O158"/>
    <mergeCell ref="B160:O160"/>
    <mergeCell ref="C162:E162"/>
    <mergeCell ref="G162:H162"/>
    <mergeCell ref="J162:L162"/>
    <mergeCell ref="N162:O162"/>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5:I156"/>
    <mergeCell ref="J155:K156"/>
    <mergeCell ref="L155:L156"/>
    <mergeCell ref="M155:M156"/>
    <mergeCell ref="N155:N156"/>
    <mergeCell ref="O155:O156"/>
    <mergeCell ref="B155:B156"/>
    <mergeCell ref="C155:D156"/>
    <mergeCell ref="E155:E156"/>
    <mergeCell ref="F155:F156"/>
    <mergeCell ref="G155:G156"/>
    <mergeCell ref="H155:H156"/>
    <mergeCell ref="I153:I154"/>
    <mergeCell ref="J153:K154"/>
    <mergeCell ref="L153:L154"/>
    <mergeCell ref="M153:M154"/>
    <mergeCell ref="N153:N154"/>
    <mergeCell ref="O153:O154"/>
    <mergeCell ref="L151:L152"/>
    <mergeCell ref="M151:M152"/>
    <mergeCell ref="N151:N152"/>
    <mergeCell ref="O151:O152"/>
    <mergeCell ref="B153:B154"/>
    <mergeCell ref="C153:D154"/>
    <mergeCell ref="E153:E154"/>
    <mergeCell ref="F153:F154"/>
    <mergeCell ref="G153:G154"/>
    <mergeCell ref="H153:H154"/>
    <mergeCell ref="N149:N150"/>
    <mergeCell ref="O149:O150"/>
    <mergeCell ref="B151:B152"/>
    <mergeCell ref="C151:D152"/>
    <mergeCell ref="E151:E152"/>
    <mergeCell ref="F151:F152"/>
    <mergeCell ref="G151:G152"/>
    <mergeCell ref="H151:H152"/>
    <mergeCell ref="I151:I152"/>
    <mergeCell ref="J151:K152"/>
    <mergeCell ref="H149:H150"/>
    <mergeCell ref="I149:I150"/>
    <mergeCell ref="J149:J150"/>
    <mergeCell ref="K149:K150"/>
    <mergeCell ref="L149:L150"/>
    <mergeCell ref="M149:M150"/>
    <mergeCell ref="C148:E148"/>
    <mergeCell ref="G148:H148"/>
    <mergeCell ref="J148:L148"/>
    <mergeCell ref="N148:O148"/>
    <mergeCell ref="B149:B150"/>
    <mergeCell ref="C149:C150"/>
    <mergeCell ref="D149:D150"/>
    <mergeCell ref="E149:E150"/>
    <mergeCell ref="F149:F150"/>
    <mergeCell ref="G149:G150"/>
    <mergeCell ref="C146:E146"/>
    <mergeCell ref="G146:H146"/>
    <mergeCell ref="J146:L146"/>
    <mergeCell ref="N146:O146"/>
    <mergeCell ref="C147:E147"/>
    <mergeCell ref="G147:H147"/>
    <mergeCell ref="J147:L147"/>
    <mergeCell ref="N147:O147"/>
    <mergeCell ref="T138:T139"/>
    <mergeCell ref="U138:U139"/>
    <mergeCell ref="B142:O142"/>
    <mergeCell ref="C144:H144"/>
    <mergeCell ref="J144:O144"/>
    <mergeCell ref="C145:O145"/>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O124:Q124"/>
    <mergeCell ref="S124:U124"/>
    <mergeCell ref="C125:U125"/>
    <mergeCell ref="B126:B127"/>
    <mergeCell ref="C126:C127"/>
    <mergeCell ref="D126:D127"/>
    <mergeCell ref="E126:E127"/>
    <mergeCell ref="F126:F127"/>
    <mergeCell ref="G126:G127"/>
    <mergeCell ref="H126:H127"/>
    <mergeCell ref="T118:T119"/>
    <mergeCell ref="U118:U119"/>
    <mergeCell ref="B120:U120"/>
    <mergeCell ref="C122:U122"/>
    <mergeCell ref="C123:E123"/>
    <mergeCell ref="C124:E124"/>
    <mergeCell ref="G123:M123"/>
    <mergeCell ref="O123:U123"/>
    <mergeCell ref="G124:I124"/>
    <mergeCell ref="K124:M124"/>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Q106:Q107"/>
    <mergeCell ref="R106:R107"/>
    <mergeCell ref="S106:S107"/>
    <mergeCell ref="T106:T107"/>
    <mergeCell ref="U106:U107"/>
    <mergeCell ref="B108:B109"/>
    <mergeCell ref="C108:D109"/>
    <mergeCell ref="E108:E109"/>
    <mergeCell ref="F108:F109"/>
    <mergeCell ref="G108:H109"/>
    <mergeCell ref="K106:K107"/>
    <mergeCell ref="L106:L107"/>
    <mergeCell ref="M106:M107"/>
    <mergeCell ref="N106:N107"/>
    <mergeCell ref="O106:O107"/>
    <mergeCell ref="P106:P107"/>
    <mergeCell ref="C105:U105"/>
    <mergeCell ref="B106:B107"/>
    <mergeCell ref="C106:C107"/>
    <mergeCell ref="D106:D107"/>
    <mergeCell ref="E106:E107"/>
    <mergeCell ref="F106:F107"/>
    <mergeCell ref="G106:G107"/>
    <mergeCell ref="H106:H107"/>
    <mergeCell ref="I106:I107"/>
    <mergeCell ref="J106:J107"/>
    <mergeCell ref="C103:E103"/>
    <mergeCell ref="C104:E104"/>
    <mergeCell ref="G103:M103"/>
    <mergeCell ref="O103:U103"/>
    <mergeCell ref="G104:I104"/>
    <mergeCell ref="K104:M104"/>
    <mergeCell ref="O104:Q104"/>
    <mergeCell ref="S104:U104"/>
    <mergeCell ref="N96:N97"/>
    <mergeCell ref="O96:O97"/>
    <mergeCell ref="P96:P97"/>
    <mergeCell ref="Q96:Q97"/>
    <mergeCell ref="B100:U100"/>
    <mergeCell ref="C102:U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O82:Q82"/>
    <mergeCell ref="O83:Q83"/>
    <mergeCell ref="O84:Q84"/>
    <mergeCell ref="C85:Q85"/>
    <mergeCell ref="B86:B87"/>
    <mergeCell ref="C86:C87"/>
    <mergeCell ref="D86:D87"/>
    <mergeCell ref="E86:E87"/>
    <mergeCell ref="F86:F87"/>
    <mergeCell ref="G86:G87"/>
    <mergeCell ref="G84:I84"/>
    <mergeCell ref="J82:J84"/>
    <mergeCell ref="K82:M82"/>
    <mergeCell ref="K83:M83"/>
    <mergeCell ref="K84:M84"/>
    <mergeCell ref="N82:N84"/>
    <mergeCell ref="C80:Q80"/>
    <mergeCell ref="C81:I81"/>
    <mergeCell ref="K81:Q81"/>
    <mergeCell ref="B82:B84"/>
    <mergeCell ref="C82:E82"/>
    <mergeCell ref="C83:E83"/>
    <mergeCell ref="C84:E84"/>
    <mergeCell ref="F82:F84"/>
    <mergeCell ref="G82:I82"/>
    <mergeCell ref="G83:I83"/>
    <mergeCell ref="M76:M77"/>
    <mergeCell ref="N76:N77"/>
    <mergeCell ref="O76:O77"/>
    <mergeCell ref="P76:P77"/>
    <mergeCell ref="Q76:Q77"/>
    <mergeCell ref="B78:Q78"/>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J60:J62"/>
    <mergeCell ref="K60:M60"/>
    <mergeCell ref="K61:M61"/>
    <mergeCell ref="K62:M62"/>
    <mergeCell ref="N60:N62"/>
    <mergeCell ref="O60:Q60"/>
    <mergeCell ref="O61:Q61"/>
    <mergeCell ref="O62:Q62"/>
    <mergeCell ref="C59:I59"/>
    <mergeCell ref="K59:Q59"/>
    <mergeCell ref="B60:B62"/>
    <mergeCell ref="C60:E60"/>
    <mergeCell ref="C61:E61"/>
    <mergeCell ref="C62:E62"/>
    <mergeCell ref="F60:F62"/>
    <mergeCell ref="G60:I60"/>
    <mergeCell ref="G61:I61"/>
    <mergeCell ref="G62:I62"/>
    <mergeCell ref="N50:N51"/>
    <mergeCell ref="O50:O51"/>
    <mergeCell ref="P50:P51"/>
    <mergeCell ref="Q50:Q51"/>
    <mergeCell ref="B56:Q56"/>
    <mergeCell ref="C58:Q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O32:Q32"/>
    <mergeCell ref="O33:Q33"/>
    <mergeCell ref="O34:Q34"/>
    <mergeCell ref="C35:Q35"/>
    <mergeCell ref="B36:B37"/>
    <mergeCell ref="C36:C37"/>
    <mergeCell ref="D36:D37"/>
    <mergeCell ref="E36:E37"/>
    <mergeCell ref="F36:F37"/>
    <mergeCell ref="G36:G37"/>
    <mergeCell ref="G34:I34"/>
    <mergeCell ref="J32:J34"/>
    <mergeCell ref="K32:M32"/>
    <mergeCell ref="K33:M33"/>
    <mergeCell ref="K34:M34"/>
    <mergeCell ref="N32:N34"/>
    <mergeCell ref="Q27:Q28"/>
    <mergeCell ref="B29:Q29"/>
    <mergeCell ref="C31:Q31"/>
    <mergeCell ref="B32:B34"/>
    <mergeCell ref="C32:E32"/>
    <mergeCell ref="C33:E33"/>
    <mergeCell ref="C34:E34"/>
    <mergeCell ref="F32:F34"/>
    <mergeCell ref="G32:I32"/>
    <mergeCell ref="G33:I33"/>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4"/>
  <sheetViews>
    <sheetView showGridLines="0" workbookViewId="0"/>
  </sheetViews>
  <sheetFormatPr defaultRowHeight="15"/>
  <cols>
    <col min="1" max="3" width="36.5703125" bestFit="1" customWidth="1"/>
    <col min="4" max="4" width="5" customWidth="1"/>
    <col min="5" max="6" width="6.28515625" customWidth="1"/>
    <col min="7" max="7" width="2.42578125" customWidth="1"/>
    <col min="8" max="8" width="7.5703125" customWidth="1"/>
    <col min="9" max="9" width="17.7109375" customWidth="1"/>
    <col min="10" max="10" width="1.85546875" customWidth="1"/>
    <col min="11" max="11" width="2.42578125" customWidth="1"/>
    <col min="12" max="12" width="7.5703125" customWidth="1"/>
    <col min="13" max="13" width="6.28515625" customWidth="1"/>
    <col min="14" max="14" width="1.85546875" customWidth="1"/>
    <col min="15" max="15" width="2.42578125" customWidth="1"/>
    <col min="16" max="16" width="3.7109375" customWidth="1"/>
    <col min="17" max="17" width="6.28515625" customWidth="1"/>
    <col min="18" max="18" width="1.85546875" customWidth="1"/>
    <col min="19" max="19" width="2.42578125" customWidth="1"/>
    <col min="20" max="20" width="3.7109375" customWidth="1"/>
    <col min="21" max="22" width="11.5703125" customWidth="1"/>
    <col min="23" max="23" width="2.42578125" customWidth="1"/>
    <col min="24" max="24" width="3.7109375" customWidth="1"/>
    <col min="25" max="26" width="11.5703125" customWidth="1"/>
    <col min="27" max="27" width="2.42578125" customWidth="1"/>
    <col min="28" max="28" width="10.28515625" customWidth="1"/>
    <col min="29" max="29" width="11.5703125" customWidth="1"/>
  </cols>
  <sheetData>
    <row r="1" spans="1:29" ht="15" customHeight="1">
      <c r="A1" s="6" t="s">
        <v>90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173</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14" t="s">
        <v>903</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14"/>
      <c r="B5" s="28" t="s">
        <v>601</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6"/>
      <c r="C8" s="32" t="s">
        <v>602</v>
      </c>
      <c r="D8" s="32"/>
      <c r="E8" s="32"/>
      <c r="F8" s="32"/>
      <c r="G8" s="32"/>
      <c r="H8" s="32"/>
      <c r="I8" s="32"/>
      <c r="J8" s="32"/>
      <c r="K8" s="32"/>
      <c r="L8" s="32"/>
      <c r="M8" s="32"/>
      <c r="N8" s="32"/>
      <c r="O8" s="32"/>
      <c r="P8" s="32"/>
      <c r="Q8" s="32"/>
      <c r="R8" s="12"/>
      <c r="S8" s="36"/>
      <c r="T8" s="36"/>
      <c r="U8" s="36"/>
      <c r="V8" s="12"/>
      <c r="W8" s="28"/>
      <c r="X8" s="28"/>
      <c r="Y8" s="28"/>
      <c r="Z8" s="12"/>
      <c r="AA8" s="36"/>
      <c r="AB8" s="36"/>
      <c r="AC8" s="36"/>
    </row>
    <row r="9" spans="1:29">
      <c r="A9" s="14"/>
      <c r="B9" s="29"/>
      <c r="C9" s="31" t="s">
        <v>603</v>
      </c>
      <c r="D9" s="31"/>
      <c r="E9" s="31"/>
      <c r="F9" s="33"/>
      <c r="G9" s="31" t="s">
        <v>603</v>
      </c>
      <c r="H9" s="31"/>
      <c r="I9" s="31"/>
      <c r="J9" s="33"/>
      <c r="K9" s="31" t="s">
        <v>603</v>
      </c>
      <c r="L9" s="31"/>
      <c r="M9" s="31"/>
      <c r="N9" s="33"/>
      <c r="O9" s="31" t="s">
        <v>608</v>
      </c>
      <c r="P9" s="31"/>
      <c r="Q9" s="31"/>
      <c r="R9" s="28"/>
      <c r="S9" s="30" t="s">
        <v>609</v>
      </c>
      <c r="T9" s="30"/>
      <c r="U9" s="30"/>
      <c r="V9" s="28"/>
      <c r="W9" s="30" t="s">
        <v>610</v>
      </c>
      <c r="X9" s="30"/>
      <c r="Y9" s="30"/>
      <c r="Z9" s="28"/>
      <c r="AA9" s="30" t="s">
        <v>121</v>
      </c>
      <c r="AB9" s="30"/>
      <c r="AC9" s="30"/>
    </row>
    <row r="10" spans="1:29">
      <c r="A10" s="14"/>
      <c r="B10" s="29"/>
      <c r="C10" s="30" t="s">
        <v>604</v>
      </c>
      <c r="D10" s="30"/>
      <c r="E10" s="30"/>
      <c r="F10" s="28"/>
      <c r="G10" s="30" t="s">
        <v>606</v>
      </c>
      <c r="H10" s="30"/>
      <c r="I10" s="30"/>
      <c r="J10" s="28"/>
      <c r="K10" s="30" t="s">
        <v>606</v>
      </c>
      <c r="L10" s="30"/>
      <c r="M10" s="30"/>
      <c r="N10" s="28"/>
      <c r="O10" s="30"/>
      <c r="P10" s="30"/>
      <c r="Q10" s="30"/>
      <c r="R10" s="28"/>
      <c r="S10" s="30"/>
      <c r="T10" s="30"/>
      <c r="U10" s="30"/>
      <c r="V10" s="28"/>
      <c r="W10" s="30"/>
      <c r="X10" s="30"/>
      <c r="Y10" s="30"/>
      <c r="Z10" s="28"/>
      <c r="AA10" s="30"/>
      <c r="AB10" s="30"/>
      <c r="AC10" s="30"/>
    </row>
    <row r="11" spans="1:29" ht="15.75" thickBot="1">
      <c r="A11" s="14"/>
      <c r="B11" s="29"/>
      <c r="C11" s="32" t="s">
        <v>605</v>
      </c>
      <c r="D11" s="32"/>
      <c r="E11" s="32"/>
      <c r="F11" s="56"/>
      <c r="G11" s="32" t="s">
        <v>605</v>
      </c>
      <c r="H11" s="32"/>
      <c r="I11" s="32"/>
      <c r="J11" s="56"/>
      <c r="K11" s="32" t="s">
        <v>607</v>
      </c>
      <c r="L11" s="32"/>
      <c r="M11" s="32"/>
      <c r="N11" s="56"/>
      <c r="O11" s="32"/>
      <c r="P11" s="32"/>
      <c r="Q11" s="32"/>
      <c r="R11" s="56"/>
      <c r="S11" s="32"/>
      <c r="T11" s="32"/>
      <c r="U11" s="32"/>
      <c r="V11" s="56"/>
      <c r="W11" s="32"/>
      <c r="X11" s="32"/>
      <c r="Y11" s="32"/>
      <c r="Z11" s="56"/>
      <c r="AA11" s="32"/>
      <c r="AB11" s="32"/>
      <c r="AC11" s="32"/>
    </row>
    <row r="12" spans="1:29" ht="15.75" thickBot="1">
      <c r="A12" s="14"/>
      <c r="B12" s="16"/>
      <c r="C12" s="57" t="s">
        <v>179</v>
      </c>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row>
    <row r="13" spans="1:29">
      <c r="A13" s="14"/>
      <c r="B13" s="106" t="s">
        <v>611</v>
      </c>
      <c r="C13" s="62" t="s">
        <v>182</v>
      </c>
      <c r="D13" s="59">
        <v>174</v>
      </c>
      <c r="E13" s="35"/>
      <c r="F13" s="35"/>
      <c r="G13" s="62" t="s">
        <v>182</v>
      </c>
      <c r="H13" s="59">
        <v>540.5</v>
      </c>
      <c r="I13" s="35"/>
      <c r="J13" s="35"/>
      <c r="K13" s="62" t="s">
        <v>182</v>
      </c>
      <c r="L13" s="59">
        <v>595</v>
      </c>
      <c r="M13" s="35"/>
      <c r="N13" s="35"/>
      <c r="O13" s="62" t="s">
        <v>182</v>
      </c>
      <c r="P13" s="59" t="s">
        <v>250</v>
      </c>
      <c r="Q13" s="35"/>
      <c r="R13" s="35"/>
      <c r="S13" s="62" t="s">
        <v>182</v>
      </c>
      <c r="T13" s="59" t="s">
        <v>250</v>
      </c>
      <c r="U13" s="35"/>
      <c r="V13" s="35"/>
      <c r="W13" s="62" t="s">
        <v>182</v>
      </c>
      <c r="X13" s="59" t="s">
        <v>250</v>
      </c>
      <c r="Y13" s="35"/>
      <c r="Z13" s="35"/>
      <c r="AA13" s="62" t="s">
        <v>182</v>
      </c>
      <c r="AB13" s="64">
        <v>1309.5</v>
      </c>
      <c r="AC13" s="35"/>
    </row>
    <row r="14" spans="1:29">
      <c r="A14" s="14"/>
      <c r="B14" s="106"/>
      <c r="C14" s="111"/>
      <c r="D14" s="112"/>
      <c r="E14" s="113"/>
      <c r="F14" s="113"/>
      <c r="G14" s="111"/>
      <c r="H14" s="112"/>
      <c r="I14" s="113"/>
      <c r="J14" s="113"/>
      <c r="K14" s="111"/>
      <c r="L14" s="112"/>
      <c r="M14" s="113"/>
      <c r="N14" s="113"/>
      <c r="O14" s="111"/>
      <c r="P14" s="112"/>
      <c r="Q14" s="113"/>
      <c r="R14" s="113"/>
      <c r="S14" s="111"/>
      <c r="T14" s="112"/>
      <c r="U14" s="113"/>
      <c r="V14" s="113"/>
      <c r="W14" s="111"/>
      <c r="X14" s="112"/>
      <c r="Y14" s="113"/>
      <c r="Z14" s="113"/>
      <c r="AA14" s="111"/>
      <c r="AB14" s="118"/>
      <c r="AC14" s="113"/>
    </row>
    <row r="15" spans="1:29">
      <c r="A15" s="14"/>
      <c r="B15" s="121" t="s">
        <v>612</v>
      </c>
      <c r="C15" s="41" t="s">
        <v>250</v>
      </c>
      <c r="D15" s="41"/>
      <c r="E15" s="28"/>
      <c r="F15" s="28"/>
      <c r="G15" s="41" t="s">
        <v>250</v>
      </c>
      <c r="H15" s="41"/>
      <c r="I15" s="28"/>
      <c r="J15" s="28"/>
      <c r="K15" s="41">
        <v>250</v>
      </c>
      <c r="L15" s="41"/>
      <c r="M15" s="28"/>
      <c r="N15" s="28"/>
      <c r="O15" s="41" t="s">
        <v>250</v>
      </c>
      <c r="P15" s="41"/>
      <c r="Q15" s="28"/>
      <c r="R15" s="28"/>
      <c r="S15" s="41">
        <v>25</v>
      </c>
      <c r="T15" s="41"/>
      <c r="U15" s="28"/>
      <c r="V15" s="28"/>
      <c r="W15" s="41" t="s">
        <v>250</v>
      </c>
      <c r="X15" s="41"/>
      <c r="Y15" s="28"/>
      <c r="Z15" s="28"/>
      <c r="AA15" s="41">
        <v>275</v>
      </c>
      <c r="AB15" s="41"/>
      <c r="AC15" s="28"/>
    </row>
    <row r="16" spans="1:29">
      <c r="A16" s="14"/>
      <c r="B16" s="121"/>
      <c r="C16" s="41"/>
      <c r="D16" s="41"/>
      <c r="E16" s="28"/>
      <c r="F16" s="28"/>
      <c r="G16" s="41"/>
      <c r="H16" s="41"/>
      <c r="I16" s="28"/>
      <c r="J16" s="28"/>
      <c r="K16" s="41"/>
      <c r="L16" s="41"/>
      <c r="M16" s="28"/>
      <c r="N16" s="28"/>
      <c r="O16" s="41"/>
      <c r="P16" s="41"/>
      <c r="Q16" s="28"/>
      <c r="R16" s="28"/>
      <c r="S16" s="41"/>
      <c r="T16" s="41"/>
      <c r="U16" s="28"/>
      <c r="V16" s="28"/>
      <c r="W16" s="41"/>
      <c r="X16" s="41"/>
      <c r="Y16" s="28"/>
      <c r="Z16" s="28"/>
      <c r="AA16" s="41"/>
      <c r="AB16" s="41"/>
      <c r="AC16" s="28"/>
    </row>
    <row r="17" spans="1:29">
      <c r="A17" s="14"/>
      <c r="B17" s="126" t="s">
        <v>613</v>
      </c>
      <c r="C17" s="43" t="s">
        <v>250</v>
      </c>
      <c r="D17" s="43"/>
      <c r="E17" s="34"/>
      <c r="F17" s="34"/>
      <c r="G17" s="43">
        <v>26.3</v>
      </c>
      <c r="H17" s="43"/>
      <c r="I17" s="34"/>
      <c r="J17" s="34"/>
      <c r="K17" s="43">
        <v>45</v>
      </c>
      <c r="L17" s="43"/>
      <c r="M17" s="34"/>
      <c r="N17" s="34"/>
      <c r="O17" s="43" t="s">
        <v>250</v>
      </c>
      <c r="P17" s="43"/>
      <c r="Q17" s="34"/>
      <c r="R17" s="34"/>
      <c r="S17" s="43" t="s">
        <v>250</v>
      </c>
      <c r="T17" s="43"/>
      <c r="U17" s="34"/>
      <c r="V17" s="34"/>
      <c r="W17" s="43" t="s">
        <v>250</v>
      </c>
      <c r="X17" s="43"/>
      <c r="Y17" s="34"/>
      <c r="Z17" s="34"/>
      <c r="AA17" s="43">
        <v>71.3</v>
      </c>
      <c r="AB17" s="43"/>
      <c r="AC17" s="34"/>
    </row>
    <row r="18" spans="1:29" ht="15.75" thickBot="1">
      <c r="A18" s="14"/>
      <c r="B18" s="126"/>
      <c r="C18" s="50"/>
      <c r="D18" s="50"/>
      <c r="E18" s="51"/>
      <c r="F18" s="34"/>
      <c r="G18" s="50"/>
      <c r="H18" s="50"/>
      <c r="I18" s="51"/>
      <c r="J18" s="34"/>
      <c r="K18" s="50"/>
      <c r="L18" s="50"/>
      <c r="M18" s="51"/>
      <c r="N18" s="34"/>
      <c r="O18" s="50"/>
      <c r="P18" s="50"/>
      <c r="Q18" s="51"/>
      <c r="R18" s="34"/>
      <c r="S18" s="50"/>
      <c r="T18" s="50"/>
      <c r="U18" s="51"/>
      <c r="V18" s="34"/>
      <c r="W18" s="50"/>
      <c r="X18" s="50"/>
      <c r="Y18" s="51"/>
      <c r="Z18" s="34"/>
      <c r="AA18" s="50"/>
      <c r="AB18" s="50"/>
      <c r="AC18" s="51"/>
    </row>
    <row r="19" spans="1:29">
      <c r="A19" s="14"/>
      <c r="B19" s="95" t="s">
        <v>614</v>
      </c>
      <c r="C19" s="69" t="s">
        <v>182</v>
      </c>
      <c r="D19" s="55">
        <v>174</v>
      </c>
      <c r="E19" s="33"/>
      <c r="F19" s="28"/>
      <c r="G19" s="69" t="s">
        <v>182</v>
      </c>
      <c r="H19" s="55">
        <v>514.20000000000005</v>
      </c>
      <c r="I19" s="33"/>
      <c r="J19" s="28"/>
      <c r="K19" s="69" t="s">
        <v>182</v>
      </c>
      <c r="L19" s="55">
        <v>800</v>
      </c>
      <c r="M19" s="33"/>
      <c r="N19" s="28"/>
      <c r="O19" s="69" t="s">
        <v>182</v>
      </c>
      <c r="P19" s="55" t="s">
        <v>250</v>
      </c>
      <c r="Q19" s="33"/>
      <c r="R19" s="28"/>
      <c r="S19" s="69" t="s">
        <v>182</v>
      </c>
      <c r="T19" s="55">
        <v>25</v>
      </c>
      <c r="U19" s="33"/>
      <c r="V19" s="28"/>
      <c r="W19" s="69" t="s">
        <v>182</v>
      </c>
      <c r="X19" s="55" t="s">
        <v>250</v>
      </c>
      <c r="Y19" s="33"/>
      <c r="Z19" s="28"/>
      <c r="AA19" s="69" t="s">
        <v>182</v>
      </c>
      <c r="AB19" s="52">
        <v>1513.2</v>
      </c>
      <c r="AC19" s="33"/>
    </row>
    <row r="20" spans="1:29" ht="15.75" thickBot="1">
      <c r="A20" s="14"/>
      <c r="B20" s="95"/>
      <c r="C20" s="96"/>
      <c r="D20" s="99"/>
      <c r="E20" s="98"/>
      <c r="F20" s="28"/>
      <c r="G20" s="96"/>
      <c r="H20" s="99"/>
      <c r="I20" s="98"/>
      <c r="J20" s="28"/>
      <c r="K20" s="96"/>
      <c r="L20" s="99"/>
      <c r="M20" s="98"/>
      <c r="N20" s="28"/>
      <c r="O20" s="96"/>
      <c r="P20" s="99"/>
      <c r="Q20" s="98"/>
      <c r="R20" s="28"/>
      <c r="S20" s="96"/>
      <c r="T20" s="99"/>
      <c r="U20" s="98"/>
      <c r="V20" s="28"/>
      <c r="W20" s="96"/>
      <c r="X20" s="99"/>
      <c r="Y20" s="98"/>
      <c r="Z20" s="28"/>
      <c r="AA20" s="96"/>
      <c r="AB20" s="97"/>
      <c r="AC20" s="98"/>
    </row>
    <row r="21" spans="1:29" ht="15.75" thickTop="1">
      <c r="A21" s="14"/>
      <c r="B21" s="20"/>
      <c r="C21" s="117"/>
      <c r="D21" s="117"/>
      <c r="E21" s="117"/>
      <c r="F21" s="20"/>
      <c r="G21" s="117"/>
      <c r="H21" s="117"/>
      <c r="I21" s="117"/>
      <c r="J21" s="20"/>
      <c r="K21" s="117"/>
      <c r="L21" s="117"/>
      <c r="M21" s="117"/>
      <c r="N21" s="20"/>
      <c r="O21" s="117"/>
      <c r="P21" s="117"/>
      <c r="Q21" s="117"/>
      <c r="R21" s="20"/>
      <c r="S21" s="117"/>
      <c r="T21" s="117"/>
      <c r="U21" s="117"/>
      <c r="V21" s="20"/>
      <c r="W21" s="117"/>
      <c r="X21" s="117"/>
      <c r="Y21" s="117"/>
      <c r="Z21" s="20"/>
      <c r="AA21" s="117"/>
      <c r="AB21" s="117"/>
      <c r="AC21" s="117"/>
    </row>
    <row r="22" spans="1:29">
      <c r="A22" s="14"/>
      <c r="B22" s="95" t="s">
        <v>615</v>
      </c>
      <c r="C22" s="36" t="s">
        <v>182</v>
      </c>
      <c r="D22" s="41">
        <v>174</v>
      </c>
      <c r="E22" s="28"/>
      <c r="F22" s="28"/>
      <c r="G22" s="36" t="s">
        <v>182</v>
      </c>
      <c r="H22" s="41">
        <v>554</v>
      </c>
      <c r="I22" s="28"/>
      <c r="J22" s="28"/>
      <c r="K22" s="36" t="s">
        <v>182</v>
      </c>
      <c r="L22" s="41">
        <v>685</v>
      </c>
      <c r="M22" s="28"/>
      <c r="N22" s="28"/>
      <c r="O22" s="36" t="s">
        <v>182</v>
      </c>
      <c r="P22" s="41" t="s">
        <v>250</v>
      </c>
      <c r="Q22" s="28"/>
      <c r="R22" s="28"/>
      <c r="S22" s="36" t="s">
        <v>182</v>
      </c>
      <c r="T22" s="41" t="s">
        <v>250</v>
      </c>
      <c r="U22" s="28"/>
      <c r="V22" s="28"/>
      <c r="W22" s="36" t="s">
        <v>182</v>
      </c>
      <c r="X22" s="41" t="s">
        <v>250</v>
      </c>
      <c r="Y22" s="28"/>
      <c r="Z22" s="28"/>
      <c r="AA22" s="36" t="s">
        <v>182</v>
      </c>
      <c r="AB22" s="37">
        <v>1413</v>
      </c>
      <c r="AC22" s="28"/>
    </row>
    <row r="23" spans="1:29">
      <c r="A23" s="14"/>
      <c r="B23" s="95"/>
      <c r="C23" s="36"/>
      <c r="D23" s="41"/>
      <c r="E23" s="28"/>
      <c r="F23" s="28"/>
      <c r="G23" s="36"/>
      <c r="H23" s="41"/>
      <c r="I23" s="28"/>
      <c r="J23" s="28"/>
      <c r="K23" s="36"/>
      <c r="L23" s="41"/>
      <c r="M23" s="28"/>
      <c r="N23" s="28"/>
      <c r="O23" s="36"/>
      <c r="P23" s="41"/>
      <c r="Q23" s="28"/>
      <c r="R23" s="28"/>
      <c r="S23" s="36"/>
      <c r="T23" s="41"/>
      <c r="U23" s="28"/>
      <c r="V23" s="28"/>
      <c r="W23" s="36"/>
      <c r="X23" s="41"/>
      <c r="Y23" s="28"/>
      <c r="Z23" s="28"/>
      <c r="AA23" s="36"/>
      <c r="AB23" s="37"/>
      <c r="AC23" s="28"/>
    </row>
    <row r="24" spans="1:29">
      <c r="A24" s="14"/>
      <c r="B24" s="126" t="s">
        <v>612</v>
      </c>
      <c r="C24" s="43" t="s">
        <v>250</v>
      </c>
      <c r="D24" s="43"/>
      <c r="E24" s="34"/>
      <c r="F24" s="34"/>
      <c r="G24" s="43" t="s">
        <v>250</v>
      </c>
      <c r="H24" s="43"/>
      <c r="I24" s="34"/>
      <c r="J24" s="34"/>
      <c r="K24" s="43">
        <v>250</v>
      </c>
      <c r="L24" s="43"/>
      <c r="M24" s="34"/>
      <c r="N24" s="34"/>
      <c r="O24" s="43" t="s">
        <v>250</v>
      </c>
      <c r="P24" s="43"/>
      <c r="Q24" s="34"/>
      <c r="R24" s="34"/>
      <c r="S24" s="43">
        <v>81</v>
      </c>
      <c r="T24" s="43"/>
      <c r="U24" s="34"/>
      <c r="V24" s="34"/>
      <c r="W24" s="43" t="s">
        <v>250</v>
      </c>
      <c r="X24" s="43"/>
      <c r="Y24" s="34"/>
      <c r="Z24" s="34"/>
      <c r="AA24" s="43">
        <v>331</v>
      </c>
      <c r="AB24" s="43"/>
      <c r="AC24" s="34"/>
    </row>
    <row r="25" spans="1:29">
      <c r="A25" s="14"/>
      <c r="B25" s="126"/>
      <c r="C25" s="43"/>
      <c r="D25" s="43"/>
      <c r="E25" s="34"/>
      <c r="F25" s="34"/>
      <c r="G25" s="43"/>
      <c r="H25" s="43"/>
      <c r="I25" s="34"/>
      <c r="J25" s="34"/>
      <c r="K25" s="43"/>
      <c r="L25" s="43"/>
      <c r="M25" s="34"/>
      <c r="N25" s="34"/>
      <c r="O25" s="43"/>
      <c r="P25" s="43"/>
      <c r="Q25" s="34"/>
      <c r="R25" s="34"/>
      <c r="S25" s="43"/>
      <c r="T25" s="43"/>
      <c r="U25" s="34"/>
      <c r="V25" s="34"/>
      <c r="W25" s="43"/>
      <c r="X25" s="43"/>
      <c r="Y25" s="34"/>
      <c r="Z25" s="34"/>
      <c r="AA25" s="43"/>
      <c r="AB25" s="43"/>
      <c r="AC25" s="34"/>
    </row>
    <row r="26" spans="1:29">
      <c r="A26" s="14"/>
      <c r="B26" s="121" t="s">
        <v>613</v>
      </c>
      <c r="C26" s="41" t="s">
        <v>250</v>
      </c>
      <c r="D26" s="41"/>
      <c r="E26" s="28"/>
      <c r="F26" s="28"/>
      <c r="G26" s="41">
        <v>39.799999999999997</v>
      </c>
      <c r="H26" s="41"/>
      <c r="I26" s="28"/>
      <c r="J26" s="28"/>
      <c r="K26" s="41">
        <v>135</v>
      </c>
      <c r="L26" s="41"/>
      <c r="M26" s="28"/>
      <c r="N26" s="28"/>
      <c r="O26" s="41" t="s">
        <v>250</v>
      </c>
      <c r="P26" s="41"/>
      <c r="Q26" s="28"/>
      <c r="R26" s="28"/>
      <c r="S26" s="41">
        <v>56</v>
      </c>
      <c r="T26" s="41"/>
      <c r="U26" s="28"/>
      <c r="V26" s="28"/>
      <c r="W26" s="41" t="s">
        <v>250</v>
      </c>
      <c r="X26" s="41"/>
      <c r="Y26" s="28"/>
      <c r="Z26" s="28"/>
      <c r="AA26" s="41">
        <v>230.8</v>
      </c>
      <c r="AB26" s="41"/>
      <c r="AC26" s="28"/>
    </row>
    <row r="27" spans="1:29" ht="15.75" thickBot="1">
      <c r="A27" s="14"/>
      <c r="B27" s="121"/>
      <c r="C27" s="58"/>
      <c r="D27" s="58"/>
      <c r="E27" s="56"/>
      <c r="F27" s="28"/>
      <c r="G27" s="58"/>
      <c r="H27" s="58"/>
      <c r="I27" s="56"/>
      <c r="J27" s="28"/>
      <c r="K27" s="58"/>
      <c r="L27" s="58"/>
      <c r="M27" s="56"/>
      <c r="N27" s="28"/>
      <c r="O27" s="58"/>
      <c r="P27" s="58"/>
      <c r="Q27" s="56"/>
      <c r="R27" s="28"/>
      <c r="S27" s="58"/>
      <c r="T27" s="58"/>
      <c r="U27" s="56"/>
      <c r="V27" s="28"/>
      <c r="W27" s="58"/>
      <c r="X27" s="58"/>
      <c r="Y27" s="56"/>
      <c r="Z27" s="28"/>
      <c r="AA27" s="58"/>
      <c r="AB27" s="58"/>
      <c r="AC27" s="56"/>
    </row>
    <row r="28" spans="1:29">
      <c r="A28" s="14"/>
      <c r="B28" s="106" t="s">
        <v>614</v>
      </c>
      <c r="C28" s="62" t="s">
        <v>182</v>
      </c>
      <c r="D28" s="59">
        <v>174</v>
      </c>
      <c r="E28" s="35"/>
      <c r="F28" s="34"/>
      <c r="G28" s="62" t="s">
        <v>182</v>
      </c>
      <c r="H28" s="59">
        <v>514.20000000000005</v>
      </c>
      <c r="I28" s="35"/>
      <c r="J28" s="34"/>
      <c r="K28" s="62" t="s">
        <v>182</v>
      </c>
      <c r="L28" s="59">
        <v>800</v>
      </c>
      <c r="M28" s="35"/>
      <c r="N28" s="34"/>
      <c r="O28" s="62" t="s">
        <v>182</v>
      </c>
      <c r="P28" s="59" t="s">
        <v>250</v>
      </c>
      <c r="Q28" s="35"/>
      <c r="R28" s="34"/>
      <c r="S28" s="62" t="s">
        <v>182</v>
      </c>
      <c r="T28" s="59">
        <v>25</v>
      </c>
      <c r="U28" s="35"/>
      <c r="V28" s="34"/>
      <c r="W28" s="62" t="s">
        <v>182</v>
      </c>
      <c r="X28" s="59" t="s">
        <v>250</v>
      </c>
      <c r="Y28" s="35"/>
      <c r="Z28" s="34"/>
      <c r="AA28" s="62" t="s">
        <v>182</v>
      </c>
      <c r="AB28" s="64">
        <v>1513.2</v>
      </c>
      <c r="AC28" s="35"/>
    </row>
    <row r="29" spans="1:29" ht="15.75" thickBot="1">
      <c r="A29" s="14"/>
      <c r="B29" s="106"/>
      <c r="C29" s="63"/>
      <c r="D29" s="68"/>
      <c r="E29" s="66"/>
      <c r="F29" s="34"/>
      <c r="G29" s="63"/>
      <c r="H29" s="68"/>
      <c r="I29" s="66"/>
      <c r="J29" s="34"/>
      <c r="K29" s="63"/>
      <c r="L29" s="68"/>
      <c r="M29" s="66"/>
      <c r="N29" s="34"/>
      <c r="O29" s="63"/>
      <c r="P29" s="68"/>
      <c r="Q29" s="66"/>
      <c r="R29" s="34"/>
      <c r="S29" s="63"/>
      <c r="T29" s="68"/>
      <c r="U29" s="66"/>
      <c r="V29" s="34"/>
      <c r="W29" s="63"/>
      <c r="X29" s="68"/>
      <c r="Y29" s="66"/>
      <c r="Z29" s="34"/>
      <c r="AA29" s="63"/>
      <c r="AB29" s="65"/>
      <c r="AC29" s="66"/>
    </row>
    <row r="30" spans="1:29" ht="15.75" thickTop="1">
      <c r="A30" s="14"/>
      <c r="B30" s="12"/>
      <c r="C30" s="67"/>
      <c r="D30" s="67"/>
      <c r="E30" s="67"/>
      <c r="F30" s="12"/>
      <c r="G30" s="67"/>
      <c r="H30" s="67"/>
      <c r="I30" s="67"/>
      <c r="J30" s="12"/>
      <c r="K30" s="67"/>
      <c r="L30" s="67"/>
      <c r="M30" s="67"/>
      <c r="N30" s="12"/>
      <c r="O30" s="67"/>
      <c r="P30" s="67"/>
      <c r="Q30" s="67"/>
      <c r="R30" s="12"/>
      <c r="S30" s="67"/>
      <c r="T30" s="67"/>
      <c r="U30" s="67"/>
      <c r="V30" s="12"/>
      <c r="W30" s="67"/>
      <c r="X30" s="67"/>
      <c r="Y30" s="67"/>
      <c r="Z30" s="12"/>
      <c r="AA30" s="67"/>
      <c r="AB30" s="67"/>
      <c r="AC30" s="67"/>
    </row>
    <row r="31" spans="1:29">
      <c r="A31" s="14"/>
      <c r="B31" s="106" t="s">
        <v>616</v>
      </c>
      <c r="C31" s="38" t="s">
        <v>182</v>
      </c>
      <c r="D31" s="43">
        <v>174</v>
      </c>
      <c r="E31" s="34"/>
      <c r="F31" s="34"/>
      <c r="G31" s="38" t="s">
        <v>182</v>
      </c>
      <c r="H31" s="43">
        <v>474.7</v>
      </c>
      <c r="I31" s="34"/>
      <c r="J31" s="34"/>
      <c r="K31" s="38" t="s">
        <v>182</v>
      </c>
      <c r="L31" s="43">
        <v>675</v>
      </c>
      <c r="M31" s="34"/>
      <c r="N31" s="34"/>
      <c r="O31" s="38" t="s">
        <v>182</v>
      </c>
      <c r="P31" s="43">
        <v>70</v>
      </c>
      <c r="Q31" s="34"/>
      <c r="R31" s="34"/>
      <c r="S31" s="38" t="s">
        <v>182</v>
      </c>
      <c r="T31" s="43" t="s">
        <v>250</v>
      </c>
      <c r="U31" s="34"/>
      <c r="V31" s="34"/>
      <c r="W31" s="38" t="s">
        <v>182</v>
      </c>
      <c r="X31" s="43">
        <v>10</v>
      </c>
      <c r="Y31" s="34"/>
      <c r="Z31" s="34"/>
      <c r="AA31" s="38" t="s">
        <v>182</v>
      </c>
      <c r="AB31" s="39">
        <v>1403.7</v>
      </c>
      <c r="AC31" s="34"/>
    </row>
    <row r="32" spans="1:29">
      <c r="A32" s="14"/>
      <c r="B32" s="106"/>
      <c r="C32" s="38"/>
      <c r="D32" s="43"/>
      <c r="E32" s="34"/>
      <c r="F32" s="34"/>
      <c r="G32" s="38"/>
      <c r="H32" s="43"/>
      <c r="I32" s="34"/>
      <c r="J32" s="34"/>
      <c r="K32" s="38"/>
      <c r="L32" s="43"/>
      <c r="M32" s="34"/>
      <c r="N32" s="34"/>
      <c r="O32" s="38"/>
      <c r="P32" s="43"/>
      <c r="Q32" s="34"/>
      <c r="R32" s="34"/>
      <c r="S32" s="38"/>
      <c r="T32" s="43"/>
      <c r="U32" s="34"/>
      <c r="V32" s="34"/>
      <c r="W32" s="38"/>
      <c r="X32" s="43"/>
      <c r="Y32" s="34"/>
      <c r="Z32" s="34"/>
      <c r="AA32" s="38"/>
      <c r="AB32" s="39"/>
      <c r="AC32" s="34"/>
    </row>
    <row r="33" spans="1:29">
      <c r="A33" s="14"/>
      <c r="B33" s="121" t="s">
        <v>612</v>
      </c>
      <c r="C33" s="41" t="s">
        <v>250</v>
      </c>
      <c r="D33" s="41"/>
      <c r="E33" s="28"/>
      <c r="F33" s="28"/>
      <c r="G33" s="41">
        <v>10</v>
      </c>
      <c r="H33" s="41"/>
      <c r="I33" s="28"/>
      <c r="J33" s="28"/>
      <c r="K33" s="41" t="s">
        <v>250</v>
      </c>
      <c r="L33" s="41"/>
      <c r="M33" s="28"/>
      <c r="N33" s="28"/>
      <c r="O33" s="41" t="s">
        <v>250</v>
      </c>
      <c r="P33" s="41"/>
      <c r="Q33" s="28"/>
      <c r="R33" s="28"/>
      <c r="S33" s="41" t="s">
        <v>250</v>
      </c>
      <c r="T33" s="41"/>
      <c r="U33" s="28"/>
      <c r="V33" s="28"/>
      <c r="W33" s="41" t="s">
        <v>250</v>
      </c>
      <c r="X33" s="41"/>
      <c r="Y33" s="28"/>
      <c r="Z33" s="28"/>
      <c r="AA33" s="41">
        <v>10</v>
      </c>
      <c r="AB33" s="41"/>
      <c r="AC33" s="28"/>
    </row>
    <row r="34" spans="1:29">
      <c r="A34" s="14"/>
      <c r="B34" s="121"/>
      <c r="C34" s="41"/>
      <c r="D34" s="41"/>
      <c r="E34" s="28"/>
      <c r="F34" s="28"/>
      <c r="G34" s="41"/>
      <c r="H34" s="41"/>
      <c r="I34" s="28"/>
      <c r="J34" s="28"/>
      <c r="K34" s="41"/>
      <c r="L34" s="41"/>
      <c r="M34" s="28"/>
      <c r="N34" s="28"/>
      <c r="O34" s="41"/>
      <c r="P34" s="41"/>
      <c r="Q34" s="28"/>
      <c r="R34" s="28"/>
      <c r="S34" s="41"/>
      <c r="T34" s="41"/>
      <c r="U34" s="28"/>
      <c r="V34" s="28"/>
      <c r="W34" s="41"/>
      <c r="X34" s="41"/>
      <c r="Y34" s="28"/>
      <c r="Z34" s="28"/>
      <c r="AA34" s="41"/>
      <c r="AB34" s="41"/>
      <c r="AC34" s="28"/>
    </row>
    <row r="35" spans="1:29">
      <c r="A35" s="14"/>
      <c r="B35" s="126" t="s">
        <v>613</v>
      </c>
      <c r="C35" s="43">
        <v>24</v>
      </c>
      <c r="D35" s="43"/>
      <c r="E35" s="34"/>
      <c r="F35" s="34"/>
      <c r="G35" s="43">
        <v>3.6</v>
      </c>
      <c r="H35" s="43"/>
      <c r="I35" s="34"/>
      <c r="J35" s="34"/>
      <c r="K35" s="43">
        <v>40</v>
      </c>
      <c r="L35" s="43"/>
      <c r="M35" s="34"/>
      <c r="N35" s="34"/>
      <c r="O35" s="43" t="s">
        <v>250</v>
      </c>
      <c r="P35" s="43"/>
      <c r="Q35" s="34"/>
      <c r="R35" s="34"/>
      <c r="S35" s="43" t="s">
        <v>250</v>
      </c>
      <c r="T35" s="43"/>
      <c r="U35" s="34"/>
      <c r="V35" s="34"/>
      <c r="W35" s="43">
        <v>10</v>
      </c>
      <c r="X35" s="43"/>
      <c r="Y35" s="34"/>
      <c r="Z35" s="34"/>
      <c r="AA35" s="43">
        <v>77.599999999999994</v>
      </c>
      <c r="AB35" s="43"/>
      <c r="AC35" s="34"/>
    </row>
    <row r="36" spans="1:29" ht="15.75" thickBot="1">
      <c r="A36" s="14"/>
      <c r="B36" s="126"/>
      <c r="C36" s="50"/>
      <c r="D36" s="50"/>
      <c r="E36" s="51"/>
      <c r="F36" s="34"/>
      <c r="G36" s="50"/>
      <c r="H36" s="50"/>
      <c r="I36" s="51"/>
      <c r="J36" s="34"/>
      <c r="K36" s="50"/>
      <c r="L36" s="50"/>
      <c r="M36" s="51"/>
      <c r="N36" s="34"/>
      <c r="O36" s="50"/>
      <c r="P36" s="50"/>
      <c r="Q36" s="51"/>
      <c r="R36" s="34"/>
      <c r="S36" s="50"/>
      <c r="T36" s="50"/>
      <c r="U36" s="51"/>
      <c r="V36" s="34"/>
      <c r="W36" s="50"/>
      <c r="X36" s="50"/>
      <c r="Y36" s="51"/>
      <c r="Z36" s="34"/>
      <c r="AA36" s="50"/>
      <c r="AB36" s="50"/>
      <c r="AC36" s="51"/>
    </row>
    <row r="37" spans="1:29">
      <c r="A37" s="14"/>
      <c r="B37" s="95" t="s">
        <v>617</v>
      </c>
      <c r="C37" s="69" t="s">
        <v>182</v>
      </c>
      <c r="D37" s="55">
        <v>150</v>
      </c>
      <c r="E37" s="33"/>
      <c r="F37" s="28"/>
      <c r="G37" s="69" t="s">
        <v>182</v>
      </c>
      <c r="H37" s="55">
        <v>481.1</v>
      </c>
      <c r="I37" s="33"/>
      <c r="J37" s="28"/>
      <c r="K37" s="69" t="s">
        <v>182</v>
      </c>
      <c r="L37" s="55">
        <v>635</v>
      </c>
      <c r="M37" s="33"/>
      <c r="N37" s="28"/>
      <c r="O37" s="69" t="s">
        <v>182</v>
      </c>
      <c r="P37" s="55">
        <v>70</v>
      </c>
      <c r="Q37" s="33"/>
      <c r="R37" s="28"/>
      <c r="S37" s="69" t="s">
        <v>182</v>
      </c>
      <c r="T37" s="55" t="s">
        <v>250</v>
      </c>
      <c r="U37" s="33"/>
      <c r="V37" s="28"/>
      <c r="W37" s="69" t="s">
        <v>182</v>
      </c>
      <c r="X37" s="55" t="s">
        <v>250</v>
      </c>
      <c r="Y37" s="33"/>
      <c r="Z37" s="28"/>
      <c r="AA37" s="69" t="s">
        <v>182</v>
      </c>
      <c r="AB37" s="52">
        <v>1336.1</v>
      </c>
      <c r="AC37" s="33"/>
    </row>
    <row r="38" spans="1:29" ht="15.75" thickBot="1">
      <c r="A38" s="14"/>
      <c r="B38" s="95"/>
      <c r="C38" s="96"/>
      <c r="D38" s="99"/>
      <c r="E38" s="98"/>
      <c r="F38" s="28"/>
      <c r="G38" s="96"/>
      <c r="H38" s="99"/>
      <c r="I38" s="98"/>
      <c r="J38" s="28"/>
      <c r="K38" s="96"/>
      <c r="L38" s="99"/>
      <c r="M38" s="98"/>
      <c r="N38" s="28"/>
      <c r="O38" s="96"/>
      <c r="P38" s="99"/>
      <c r="Q38" s="98"/>
      <c r="R38" s="28"/>
      <c r="S38" s="96"/>
      <c r="T38" s="99"/>
      <c r="U38" s="98"/>
      <c r="V38" s="28"/>
      <c r="W38" s="96"/>
      <c r="X38" s="99"/>
      <c r="Y38" s="98"/>
      <c r="Z38" s="28"/>
      <c r="AA38" s="96"/>
      <c r="AB38" s="97"/>
      <c r="AC38" s="98"/>
    </row>
    <row r="39" spans="1:29" ht="15.75" thickTop="1">
      <c r="A39" s="14"/>
      <c r="B39" s="20"/>
      <c r="C39" s="117"/>
      <c r="D39" s="117"/>
      <c r="E39" s="117"/>
      <c r="F39" s="20"/>
      <c r="G39" s="117"/>
      <c r="H39" s="117"/>
      <c r="I39" s="117"/>
      <c r="J39" s="20"/>
      <c r="K39" s="117"/>
      <c r="L39" s="117"/>
      <c r="M39" s="117"/>
      <c r="N39" s="20"/>
      <c r="O39" s="117"/>
      <c r="P39" s="117"/>
      <c r="Q39" s="117"/>
      <c r="R39" s="20"/>
      <c r="S39" s="117"/>
      <c r="T39" s="117"/>
      <c r="U39" s="117"/>
      <c r="V39" s="20"/>
      <c r="W39" s="117"/>
      <c r="X39" s="117"/>
      <c r="Y39" s="117"/>
      <c r="Z39" s="20"/>
      <c r="AA39" s="117"/>
      <c r="AB39" s="117"/>
      <c r="AC39" s="117"/>
    </row>
    <row r="40" spans="1:29">
      <c r="A40" s="14"/>
      <c r="B40" s="95" t="s">
        <v>618</v>
      </c>
      <c r="C40" s="36" t="s">
        <v>182</v>
      </c>
      <c r="D40" s="41">
        <v>174</v>
      </c>
      <c r="E40" s="28"/>
      <c r="F40" s="28"/>
      <c r="G40" s="36" t="s">
        <v>182</v>
      </c>
      <c r="H40" s="41">
        <v>508.8</v>
      </c>
      <c r="I40" s="28"/>
      <c r="J40" s="28"/>
      <c r="K40" s="36" t="s">
        <v>182</v>
      </c>
      <c r="L40" s="41">
        <v>750</v>
      </c>
      <c r="M40" s="28"/>
      <c r="N40" s="28"/>
      <c r="O40" s="36" t="s">
        <v>182</v>
      </c>
      <c r="P40" s="41" t="s">
        <v>250</v>
      </c>
      <c r="Q40" s="28"/>
      <c r="R40" s="28"/>
      <c r="S40" s="36" t="s">
        <v>182</v>
      </c>
      <c r="T40" s="41" t="s">
        <v>250</v>
      </c>
      <c r="U40" s="28"/>
      <c r="V40" s="28"/>
      <c r="W40" s="36" t="s">
        <v>182</v>
      </c>
      <c r="X40" s="41" t="s">
        <v>250</v>
      </c>
      <c r="Y40" s="28"/>
      <c r="Z40" s="28"/>
      <c r="AA40" s="36" t="s">
        <v>182</v>
      </c>
      <c r="AB40" s="37">
        <v>1432.8</v>
      </c>
      <c r="AC40" s="28"/>
    </row>
    <row r="41" spans="1:29">
      <c r="A41" s="14"/>
      <c r="B41" s="95"/>
      <c r="C41" s="36"/>
      <c r="D41" s="41"/>
      <c r="E41" s="28"/>
      <c r="F41" s="28"/>
      <c r="G41" s="36"/>
      <c r="H41" s="41"/>
      <c r="I41" s="28"/>
      <c r="J41" s="28"/>
      <c r="K41" s="36"/>
      <c r="L41" s="41"/>
      <c r="M41" s="28"/>
      <c r="N41" s="28"/>
      <c r="O41" s="36"/>
      <c r="P41" s="41"/>
      <c r="Q41" s="28"/>
      <c r="R41" s="28"/>
      <c r="S41" s="36"/>
      <c r="T41" s="41"/>
      <c r="U41" s="28"/>
      <c r="V41" s="28"/>
      <c r="W41" s="36"/>
      <c r="X41" s="41"/>
      <c r="Y41" s="28"/>
      <c r="Z41" s="28"/>
      <c r="AA41" s="36"/>
      <c r="AB41" s="37"/>
      <c r="AC41" s="28"/>
    </row>
    <row r="42" spans="1:29">
      <c r="A42" s="14"/>
      <c r="B42" s="126" t="s">
        <v>612</v>
      </c>
      <c r="C42" s="43" t="s">
        <v>250</v>
      </c>
      <c r="D42" s="43"/>
      <c r="E42" s="34"/>
      <c r="F42" s="34"/>
      <c r="G42" s="43">
        <v>10</v>
      </c>
      <c r="H42" s="43"/>
      <c r="I42" s="34"/>
      <c r="J42" s="34"/>
      <c r="K42" s="43" t="s">
        <v>250</v>
      </c>
      <c r="L42" s="43"/>
      <c r="M42" s="34"/>
      <c r="N42" s="34"/>
      <c r="O42" s="43">
        <v>70</v>
      </c>
      <c r="P42" s="43"/>
      <c r="Q42" s="34"/>
      <c r="R42" s="34"/>
      <c r="S42" s="43">
        <v>24</v>
      </c>
      <c r="T42" s="43"/>
      <c r="U42" s="34"/>
      <c r="V42" s="34"/>
      <c r="W42" s="43">
        <v>10</v>
      </c>
      <c r="X42" s="43"/>
      <c r="Y42" s="34"/>
      <c r="Z42" s="34"/>
      <c r="AA42" s="43">
        <v>114</v>
      </c>
      <c r="AB42" s="43"/>
      <c r="AC42" s="34"/>
    </row>
    <row r="43" spans="1:29">
      <c r="A43" s="14"/>
      <c r="B43" s="126"/>
      <c r="C43" s="43"/>
      <c r="D43" s="43"/>
      <c r="E43" s="34"/>
      <c r="F43" s="34"/>
      <c r="G43" s="43"/>
      <c r="H43" s="43"/>
      <c r="I43" s="34"/>
      <c r="J43" s="34"/>
      <c r="K43" s="43"/>
      <c r="L43" s="43"/>
      <c r="M43" s="34"/>
      <c r="N43" s="34"/>
      <c r="O43" s="43"/>
      <c r="P43" s="43"/>
      <c r="Q43" s="34"/>
      <c r="R43" s="34"/>
      <c r="S43" s="43"/>
      <c r="T43" s="43"/>
      <c r="U43" s="34"/>
      <c r="V43" s="34"/>
      <c r="W43" s="43"/>
      <c r="X43" s="43"/>
      <c r="Y43" s="34"/>
      <c r="Z43" s="34"/>
      <c r="AA43" s="43"/>
      <c r="AB43" s="43"/>
      <c r="AC43" s="34"/>
    </row>
    <row r="44" spans="1:29">
      <c r="A44" s="14"/>
      <c r="B44" s="121" t="s">
        <v>613</v>
      </c>
      <c r="C44" s="41">
        <v>24</v>
      </c>
      <c r="D44" s="41"/>
      <c r="E44" s="28"/>
      <c r="F44" s="28"/>
      <c r="G44" s="41">
        <v>37.700000000000003</v>
      </c>
      <c r="H44" s="41"/>
      <c r="I44" s="28"/>
      <c r="J44" s="28"/>
      <c r="K44" s="41">
        <v>115</v>
      </c>
      <c r="L44" s="41"/>
      <c r="M44" s="28"/>
      <c r="N44" s="28"/>
      <c r="O44" s="41" t="s">
        <v>250</v>
      </c>
      <c r="P44" s="41"/>
      <c r="Q44" s="28"/>
      <c r="R44" s="28"/>
      <c r="S44" s="41">
        <v>24</v>
      </c>
      <c r="T44" s="41"/>
      <c r="U44" s="28"/>
      <c r="V44" s="28"/>
      <c r="W44" s="41">
        <v>10</v>
      </c>
      <c r="X44" s="41"/>
      <c r="Y44" s="28"/>
      <c r="Z44" s="28"/>
      <c r="AA44" s="41">
        <v>210.7</v>
      </c>
      <c r="AB44" s="41"/>
      <c r="AC44" s="28"/>
    </row>
    <row r="45" spans="1:29" ht="15.75" thickBot="1">
      <c r="A45" s="14"/>
      <c r="B45" s="121"/>
      <c r="C45" s="58"/>
      <c r="D45" s="58"/>
      <c r="E45" s="56"/>
      <c r="F45" s="28"/>
      <c r="G45" s="58"/>
      <c r="H45" s="58"/>
      <c r="I45" s="56"/>
      <c r="J45" s="28"/>
      <c r="K45" s="58"/>
      <c r="L45" s="58"/>
      <c r="M45" s="56"/>
      <c r="N45" s="28"/>
      <c r="O45" s="58"/>
      <c r="P45" s="58"/>
      <c r="Q45" s="56"/>
      <c r="R45" s="28"/>
      <c r="S45" s="58"/>
      <c r="T45" s="58"/>
      <c r="U45" s="56"/>
      <c r="V45" s="28"/>
      <c r="W45" s="58"/>
      <c r="X45" s="58"/>
      <c r="Y45" s="56"/>
      <c r="Z45" s="28"/>
      <c r="AA45" s="58"/>
      <c r="AB45" s="58"/>
      <c r="AC45" s="56"/>
    </row>
    <row r="46" spans="1:29">
      <c r="A46" s="14"/>
      <c r="B46" s="106" t="s">
        <v>617</v>
      </c>
      <c r="C46" s="62" t="s">
        <v>182</v>
      </c>
      <c r="D46" s="59">
        <v>150</v>
      </c>
      <c r="E46" s="35"/>
      <c r="F46" s="34"/>
      <c r="G46" s="62" t="s">
        <v>182</v>
      </c>
      <c r="H46" s="59">
        <v>481.1</v>
      </c>
      <c r="I46" s="35"/>
      <c r="J46" s="34"/>
      <c r="K46" s="62" t="s">
        <v>182</v>
      </c>
      <c r="L46" s="59">
        <v>635</v>
      </c>
      <c r="M46" s="35"/>
      <c r="N46" s="34"/>
      <c r="O46" s="62" t="s">
        <v>182</v>
      </c>
      <c r="P46" s="59">
        <v>70</v>
      </c>
      <c r="Q46" s="35"/>
      <c r="R46" s="34"/>
      <c r="S46" s="62" t="s">
        <v>182</v>
      </c>
      <c r="T46" s="59" t="s">
        <v>250</v>
      </c>
      <c r="U46" s="35"/>
      <c r="V46" s="34"/>
      <c r="W46" s="62" t="s">
        <v>182</v>
      </c>
      <c r="X46" s="59" t="s">
        <v>250</v>
      </c>
      <c r="Y46" s="35"/>
      <c r="Z46" s="34"/>
      <c r="AA46" s="62" t="s">
        <v>182</v>
      </c>
      <c r="AB46" s="64">
        <v>1336.1</v>
      </c>
      <c r="AC46" s="35"/>
    </row>
    <row r="47" spans="1:29" ht="15.75" thickBot="1">
      <c r="A47" s="14"/>
      <c r="B47" s="106"/>
      <c r="C47" s="63"/>
      <c r="D47" s="68"/>
      <c r="E47" s="66"/>
      <c r="F47" s="34"/>
      <c r="G47" s="63"/>
      <c r="H47" s="68"/>
      <c r="I47" s="66"/>
      <c r="J47" s="34"/>
      <c r="K47" s="63"/>
      <c r="L47" s="68"/>
      <c r="M47" s="66"/>
      <c r="N47" s="34"/>
      <c r="O47" s="63"/>
      <c r="P47" s="68"/>
      <c r="Q47" s="66"/>
      <c r="R47" s="34"/>
      <c r="S47" s="63"/>
      <c r="T47" s="68"/>
      <c r="U47" s="66"/>
      <c r="V47" s="34"/>
      <c r="W47" s="63"/>
      <c r="X47" s="68"/>
      <c r="Y47" s="66"/>
      <c r="Z47" s="34"/>
      <c r="AA47" s="63"/>
      <c r="AB47" s="65"/>
      <c r="AC47" s="66"/>
    </row>
    <row r="48" spans="1:29" ht="15.75" thickTop="1">
      <c r="A48" s="14" t="s">
        <v>904</v>
      </c>
      <c r="B48" s="85" t="s">
        <v>6</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row>
    <row r="49" spans="1:29" ht="25.5" customHeight="1">
      <c r="A49" s="14"/>
      <c r="B49" s="28" t="s">
        <v>619</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row>
    <row r="50" spans="1:29">
      <c r="A50" s="14"/>
      <c r="B50" s="25"/>
      <c r="C50" s="25"/>
      <c r="D50" s="25"/>
      <c r="E50" s="25"/>
    </row>
    <row r="51" spans="1:29">
      <c r="A51" s="14"/>
      <c r="B51" s="15"/>
      <c r="C51" s="15"/>
      <c r="D51" s="15"/>
      <c r="E51" s="15"/>
    </row>
    <row r="52" spans="1:29" ht="15.75" thickBot="1">
      <c r="A52" s="14"/>
      <c r="B52" s="12"/>
      <c r="C52" s="32">
        <v>2013</v>
      </c>
      <c r="D52" s="32"/>
      <c r="E52" s="32"/>
    </row>
    <row r="53" spans="1:29" ht="15.75" thickBot="1">
      <c r="A53" s="14"/>
      <c r="B53" s="16"/>
      <c r="C53" s="57" t="s">
        <v>179</v>
      </c>
      <c r="D53" s="57"/>
      <c r="E53" s="57"/>
    </row>
    <row r="54" spans="1:29">
      <c r="A54" s="14"/>
      <c r="B54" s="93" t="s">
        <v>620</v>
      </c>
      <c r="C54" s="62" t="s">
        <v>182</v>
      </c>
      <c r="D54" s="59">
        <v>35</v>
      </c>
      <c r="E54" s="35"/>
    </row>
    <row r="55" spans="1:29">
      <c r="A55" s="14"/>
      <c r="B55" s="93"/>
      <c r="C55" s="38"/>
      <c r="D55" s="43"/>
      <c r="E55" s="34"/>
    </row>
    <row r="56" spans="1:29">
      <c r="A56" s="14"/>
      <c r="B56" s="48" t="s">
        <v>621</v>
      </c>
      <c r="C56" s="41">
        <v>6.82</v>
      </c>
      <c r="D56" s="41"/>
      <c r="E56" s="13" t="s">
        <v>463</v>
      </c>
    </row>
    <row r="57" spans="1:29">
      <c r="A57" s="14"/>
      <c r="B57" s="91" t="s">
        <v>622</v>
      </c>
      <c r="C57" s="43">
        <v>0.25</v>
      </c>
      <c r="D57" s="43"/>
      <c r="E57" s="21" t="s">
        <v>463</v>
      </c>
    </row>
    <row r="58" spans="1:29" ht="15" customHeight="1">
      <c r="A58" s="14" t="s">
        <v>905</v>
      </c>
      <c r="B58" s="85" t="s">
        <v>6</v>
      </c>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row>
    <row r="59" spans="1:29">
      <c r="A59" s="14"/>
      <c r="B59" s="28" t="s">
        <v>636</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row>
    <row r="60" spans="1:29">
      <c r="A60" s="14"/>
      <c r="B60" s="25"/>
      <c r="C60" s="25"/>
      <c r="D60" s="25"/>
      <c r="E60" s="25"/>
      <c r="F60" s="25"/>
      <c r="G60" s="25"/>
      <c r="H60" s="25"/>
      <c r="I60" s="25"/>
      <c r="J60" s="25"/>
      <c r="K60" s="25"/>
      <c r="L60" s="25"/>
      <c r="M60" s="25"/>
    </row>
    <row r="61" spans="1:29">
      <c r="A61" s="14"/>
      <c r="B61" s="15"/>
      <c r="C61" s="15"/>
      <c r="D61" s="15"/>
      <c r="E61" s="15"/>
      <c r="F61" s="15"/>
      <c r="G61" s="15"/>
      <c r="H61" s="15"/>
      <c r="I61" s="15"/>
      <c r="J61" s="15"/>
      <c r="K61" s="15"/>
      <c r="L61" s="15"/>
      <c r="M61" s="15"/>
    </row>
    <row r="62" spans="1:29" ht="15.75" thickBot="1">
      <c r="A62" s="14"/>
      <c r="B62" s="13"/>
      <c r="C62" s="32" t="s">
        <v>236</v>
      </c>
      <c r="D62" s="32"/>
      <c r="E62" s="32"/>
      <c r="F62" s="32"/>
      <c r="G62" s="32"/>
      <c r="H62" s="32"/>
      <c r="I62" s="32"/>
      <c r="J62" s="32"/>
      <c r="K62" s="32"/>
      <c r="L62" s="32"/>
      <c r="M62" s="32"/>
    </row>
    <row r="63" spans="1:29" ht="15.75" thickBot="1">
      <c r="A63" s="14"/>
      <c r="B63" s="13"/>
      <c r="C63" s="57" t="s">
        <v>637</v>
      </c>
      <c r="D63" s="57"/>
      <c r="E63" s="57"/>
      <c r="F63" s="57"/>
      <c r="G63" s="57"/>
      <c r="H63" s="12"/>
      <c r="I63" s="57" t="s">
        <v>638</v>
      </c>
      <c r="J63" s="57"/>
      <c r="K63" s="57"/>
      <c r="L63" s="57"/>
      <c r="M63" s="57"/>
    </row>
    <row r="64" spans="1:29">
      <c r="A64" s="14"/>
      <c r="B64" s="36"/>
      <c r="C64" s="17" t="s">
        <v>639</v>
      </c>
      <c r="D64" s="33"/>
      <c r="E64" s="31" t="s">
        <v>177</v>
      </c>
      <c r="F64" s="31"/>
      <c r="G64" s="31"/>
      <c r="H64" s="28"/>
      <c r="I64" s="17" t="s">
        <v>639</v>
      </c>
      <c r="J64" s="33"/>
      <c r="K64" s="31" t="s">
        <v>177</v>
      </c>
      <c r="L64" s="31"/>
      <c r="M64" s="31"/>
    </row>
    <row r="65" spans="1:13" ht="15.75" thickBot="1">
      <c r="A65" s="14"/>
      <c r="B65" s="36"/>
      <c r="C65" s="18" t="s">
        <v>640</v>
      </c>
      <c r="D65" s="28"/>
      <c r="E65" s="32" t="s">
        <v>178</v>
      </c>
      <c r="F65" s="32"/>
      <c r="G65" s="32"/>
      <c r="H65" s="28"/>
      <c r="I65" s="18" t="s">
        <v>640</v>
      </c>
      <c r="J65" s="28"/>
      <c r="K65" s="32" t="s">
        <v>178</v>
      </c>
      <c r="L65" s="32"/>
      <c r="M65" s="32"/>
    </row>
    <row r="66" spans="1:13" ht="15.75" thickBot="1">
      <c r="A66" s="14"/>
      <c r="B66" s="12"/>
      <c r="C66" s="32" t="s">
        <v>179</v>
      </c>
      <c r="D66" s="32"/>
      <c r="E66" s="32"/>
      <c r="F66" s="32"/>
      <c r="G66" s="32"/>
      <c r="H66" s="32"/>
      <c r="I66" s="32"/>
      <c r="J66" s="32"/>
      <c r="K66" s="32"/>
      <c r="L66" s="32"/>
      <c r="M66" s="32"/>
    </row>
    <row r="67" spans="1:13">
      <c r="A67" s="14"/>
      <c r="B67" s="102" t="s">
        <v>641</v>
      </c>
      <c r="C67" s="20"/>
      <c r="D67" s="20"/>
      <c r="E67" s="35"/>
      <c r="F67" s="35"/>
      <c r="G67" s="35"/>
      <c r="H67" s="20"/>
      <c r="I67" s="20"/>
      <c r="J67" s="20"/>
      <c r="K67" s="35"/>
      <c r="L67" s="35"/>
      <c r="M67" s="35"/>
    </row>
    <row r="68" spans="1:13">
      <c r="A68" s="14"/>
      <c r="B68" s="94" t="s">
        <v>258</v>
      </c>
      <c r="C68" s="36" t="s">
        <v>642</v>
      </c>
      <c r="D68" s="28"/>
      <c r="E68" s="36" t="s">
        <v>182</v>
      </c>
      <c r="F68" s="41">
        <v>22.5</v>
      </c>
      <c r="G68" s="28"/>
      <c r="H68" s="28"/>
      <c r="I68" s="36" t="s">
        <v>643</v>
      </c>
      <c r="J68" s="28"/>
      <c r="K68" s="36" t="s">
        <v>182</v>
      </c>
      <c r="L68" s="41">
        <v>33.799999999999997</v>
      </c>
      <c r="M68" s="28"/>
    </row>
    <row r="69" spans="1:13">
      <c r="A69" s="14"/>
      <c r="B69" s="94"/>
      <c r="C69" s="36"/>
      <c r="D69" s="28"/>
      <c r="E69" s="36"/>
      <c r="F69" s="41"/>
      <c r="G69" s="28"/>
      <c r="H69" s="28"/>
      <c r="I69" s="36"/>
      <c r="J69" s="28"/>
      <c r="K69" s="36"/>
      <c r="L69" s="41"/>
      <c r="M69" s="28"/>
    </row>
    <row r="70" spans="1:13">
      <c r="A70" s="14"/>
      <c r="B70" s="93" t="s">
        <v>259</v>
      </c>
      <c r="C70" s="38" t="s">
        <v>644</v>
      </c>
      <c r="D70" s="34"/>
      <c r="E70" s="43">
        <v>2</v>
      </c>
      <c r="F70" s="43"/>
      <c r="G70" s="34"/>
      <c r="H70" s="34"/>
      <c r="I70" s="38" t="s">
        <v>54</v>
      </c>
      <c r="J70" s="34"/>
      <c r="K70" s="43">
        <v>107.6</v>
      </c>
      <c r="L70" s="43"/>
      <c r="M70" s="34"/>
    </row>
    <row r="71" spans="1:13" ht="15.75" thickBot="1">
      <c r="A71" s="14"/>
      <c r="B71" s="93"/>
      <c r="C71" s="38"/>
      <c r="D71" s="34"/>
      <c r="E71" s="50"/>
      <c r="F71" s="50"/>
      <c r="G71" s="51"/>
      <c r="H71" s="34"/>
      <c r="I71" s="38"/>
      <c r="J71" s="34"/>
      <c r="K71" s="50"/>
      <c r="L71" s="50"/>
      <c r="M71" s="51"/>
    </row>
    <row r="72" spans="1:13">
      <c r="A72" s="14"/>
      <c r="B72" s="95" t="s">
        <v>121</v>
      </c>
      <c r="C72" s="28"/>
      <c r="D72" s="28"/>
      <c r="E72" s="69" t="s">
        <v>182</v>
      </c>
      <c r="F72" s="55">
        <v>24.5</v>
      </c>
      <c r="G72" s="33"/>
      <c r="H72" s="28"/>
      <c r="I72" s="28"/>
      <c r="J72" s="28"/>
      <c r="K72" s="69" t="s">
        <v>182</v>
      </c>
      <c r="L72" s="55">
        <v>141.4</v>
      </c>
      <c r="M72" s="33"/>
    </row>
    <row r="73" spans="1:13" ht="15.75" thickBot="1">
      <c r="A73" s="14"/>
      <c r="B73" s="95"/>
      <c r="C73" s="28"/>
      <c r="D73" s="28"/>
      <c r="E73" s="96"/>
      <c r="F73" s="99"/>
      <c r="G73" s="98"/>
      <c r="H73" s="28"/>
      <c r="I73" s="28"/>
      <c r="J73" s="28"/>
      <c r="K73" s="96"/>
      <c r="L73" s="99"/>
      <c r="M73" s="98"/>
    </row>
    <row r="74" spans="1:13" ht="15.75" thickTop="1">
      <c r="A74" s="14"/>
      <c r="B74" s="20"/>
      <c r="C74" s="20"/>
      <c r="D74" s="20"/>
      <c r="E74" s="117"/>
      <c r="F74" s="117"/>
      <c r="G74" s="117"/>
      <c r="H74" s="20"/>
      <c r="I74" s="20"/>
      <c r="J74" s="20"/>
      <c r="K74" s="117"/>
      <c r="L74" s="117"/>
      <c r="M74" s="117"/>
    </row>
    <row r="75" spans="1:13" ht="25.5">
      <c r="A75" s="14"/>
      <c r="B75" s="92" t="s">
        <v>645</v>
      </c>
      <c r="C75" s="12"/>
      <c r="D75" s="12"/>
      <c r="E75" s="28"/>
      <c r="F75" s="28"/>
      <c r="G75" s="28"/>
      <c r="H75" s="12"/>
      <c r="I75" s="12"/>
      <c r="J75" s="12"/>
      <c r="K75" s="28"/>
      <c r="L75" s="28"/>
      <c r="M75" s="28"/>
    </row>
    <row r="76" spans="1:13">
      <c r="A76" s="14"/>
      <c r="B76" s="93" t="s">
        <v>261</v>
      </c>
      <c r="C76" s="34"/>
      <c r="D76" s="34"/>
      <c r="E76" s="34"/>
      <c r="F76" s="34"/>
      <c r="G76" s="34"/>
      <c r="H76" s="34"/>
      <c r="I76" s="38" t="s">
        <v>54</v>
      </c>
      <c r="J76" s="34"/>
      <c r="K76" s="38" t="s">
        <v>182</v>
      </c>
      <c r="L76" s="43">
        <v>1.5</v>
      </c>
      <c r="M76" s="34"/>
    </row>
    <row r="77" spans="1:13">
      <c r="A77" s="14"/>
      <c r="B77" s="93"/>
      <c r="C77" s="34"/>
      <c r="D77" s="34"/>
      <c r="E77" s="34"/>
      <c r="F77" s="34"/>
      <c r="G77" s="34"/>
      <c r="H77" s="34"/>
      <c r="I77" s="38"/>
      <c r="J77" s="34"/>
      <c r="K77" s="38"/>
      <c r="L77" s="43"/>
      <c r="M77" s="34"/>
    </row>
    <row r="78" spans="1:13">
      <c r="A78" s="14"/>
      <c r="B78" s="94" t="s">
        <v>189</v>
      </c>
      <c r="C78" s="28"/>
      <c r="D78" s="28"/>
      <c r="E78" s="28"/>
      <c r="F78" s="28"/>
      <c r="G78" s="28"/>
      <c r="H78" s="28"/>
      <c r="I78" s="36" t="s">
        <v>54</v>
      </c>
      <c r="J78" s="28"/>
      <c r="K78" s="41">
        <v>65.400000000000006</v>
      </c>
      <c r="L78" s="41"/>
      <c r="M78" s="28"/>
    </row>
    <row r="79" spans="1:13" ht="15.75" thickBot="1">
      <c r="A79" s="14"/>
      <c r="B79" s="94"/>
      <c r="C79" s="28"/>
      <c r="D79" s="28"/>
      <c r="E79" s="28"/>
      <c r="F79" s="28"/>
      <c r="G79" s="28"/>
      <c r="H79" s="28"/>
      <c r="I79" s="36"/>
      <c r="J79" s="28"/>
      <c r="K79" s="58"/>
      <c r="L79" s="58"/>
      <c r="M79" s="56"/>
    </row>
    <row r="80" spans="1:13">
      <c r="A80" s="14"/>
      <c r="B80" s="106" t="s">
        <v>121</v>
      </c>
      <c r="C80" s="34"/>
      <c r="D80" s="34"/>
      <c r="E80" s="34"/>
      <c r="F80" s="34"/>
      <c r="G80" s="34"/>
      <c r="H80" s="34"/>
      <c r="I80" s="34"/>
      <c r="J80" s="34"/>
      <c r="K80" s="62" t="s">
        <v>182</v>
      </c>
      <c r="L80" s="59">
        <v>66.900000000000006</v>
      </c>
      <c r="M80" s="35"/>
    </row>
    <row r="81" spans="1:13" ht="15.75" thickBot="1">
      <c r="A81" s="14"/>
      <c r="B81" s="106"/>
      <c r="C81" s="34"/>
      <c r="D81" s="34"/>
      <c r="E81" s="34"/>
      <c r="F81" s="34"/>
      <c r="G81" s="34"/>
      <c r="H81" s="34"/>
      <c r="I81" s="34"/>
      <c r="J81" s="34"/>
      <c r="K81" s="63"/>
      <c r="L81" s="68"/>
      <c r="M81" s="66"/>
    </row>
    <row r="82" spans="1:13" ht="15.75" thickTop="1">
      <c r="A82" s="14"/>
      <c r="B82" s="25"/>
      <c r="C82" s="25"/>
      <c r="D82" s="25"/>
      <c r="E82" s="25"/>
      <c r="F82" s="25"/>
      <c r="G82" s="25"/>
      <c r="H82" s="25"/>
      <c r="I82" s="25"/>
      <c r="J82" s="25"/>
      <c r="K82" s="25"/>
      <c r="L82" s="25"/>
      <c r="M82" s="25"/>
    </row>
    <row r="83" spans="1:13">
      <c r="A83" s="14"/>
      <c r="B83" s="15"/>
      <c r="C83" s="15"/>
      <c r="D83" s="15"/>
      <c r="E83" s="15"/>
      <c r="F83" s="15"/>
      <c r="G83" s="15"/>
      <c r="H83" s="15"/>
      <c r="I83" s="15"/>
      <c r="J83" s="15"/>
      <c r="K83" s="15"/>
      <c r="L83" s="15"/>
      <c r="M83" s="15"/>
    </row>
    <row r="84" spans="1:13" ht="15.75" thickBot="1">
      <c r="A84" s="14"/>
      <c r="B84" s="13"/>
      <c r="C84" s="32" t="s">
        <v>262</v>
      </c>
      <c r="D84" s="32"/>
      <c r="E84" s="32"/>
      <c r="F84" s="32"/>
      <c r="G84" s="32"/>
      <c r="H84" s="32"/>
      <c r="I84" s="32"/>
      <c r="J84" s="32"/>
      <c r="K84" s="32"/>
      <c r="L84" s="32"/>
      <c r="M84" s="32"/>
    </row>
    <row r="85" spans="1:13" ht="15.75" thickBot="1">
      <c r="A85" s="14"/>
      <c r="B85" s="13"/>
      <c r="C85" s="57" t="s">
        <v>637</v>
      </c>
      <c r="D85" s="57"/>
      <c r="E85" s="57"/>
      <c r="F85" s="57"/>
      <c r="G85" s="57"/>
      <c r="H85" s="12"/>
      <c r="I85" s="57" t="s">
        <v>638</v>
      </c>
      <c r="J85" s="57"/>
      <c r="K85" s="57"/>
      <c r="L85" s="57"/>
      <c r="M85" s="57"/>
    </row>
    <row r="86" spans="1:13">
      <c r="A86" s="14"/>
      <c r="B86" s="36"/>
      <c r="C86" s="17" t="s">
        <v>543</v>
      </c>
      <c r="D86" s="33"/>
      <c r="E86" s="31" t="s">
        <v>177</v>
      </c>
      <c r="F86" s="31"/>
      <c r="G86" s="31"/>
      <c r="H86" s="28"/>
      <c r="I86" s="17" t="s">
        <v>543</v>
      </c>
      <c r="J86" s="33"/>
      <c r="K86" s="31" t="s">
        <v>177</v>
      </c>
      <c r="L86" s="31"/>
      <c r="M86" s="31"/>
    </row>
    <row r="87" spans="1:13" ht="15.75" thickBot="1">
      <c r="A87" s="14"/>
      <c r="B87" s="36"/>
      <c r="C87" s="18" t="s">
        <v>640</v>
      </c>
      <c r="D87" s="28"/>
      <c r="E87" s="32" t="s">
        <v>178</v>
      </c>
      <c r="F87" s="32"/>
      <c r="G87" s="32"/>
      <c r="H87" s="28"/>
      <c r="I87" s="18" t="s">
        <v>640</v>
      </c>
      <c r="J87" s="28"/>
      <c r="K87" s="32" t="s">
        <v>178</v>
      </c>
      <c r="L87" s="32"/>
      <c r="M87" s="32"/>
    </row>
    <row r="88" spans="1:13" ht="15.75" thickBot="1">
      <c r="A88" s="14"/>
      <c r="B88" s="12"/>
      <c r="C88" s="32" t="s">
        <v>179</v>
      </c>
      <c r="D88" s="32"/>
      <c r="E88" s="32"/>
      <c r="F88" s="32"/>
      <c r="G88" s="32"/>
      <c r="H88" s="32"/>
      <c r="I88" s="32"/>
      <c r="J88" s="32"/>
      <c r="K88" s="32"/>
      <c r="L88" s="32"/>
      <c r="M88" s="32"/>
    </row>
    <row r="89" spans="1:13">
      <c r="A89" s="14"/>
      <c r="B89" s="102" t="s">
        <v>641</v>
      </c>
      <c r="C89" s="20"/>
      <c r="D89" s="20"/>
      <c r="E89" s="35"/>
      <c r="F89" s="35"/>
      <c r="G89" s="35"/>
      <c r="H89" s="20"/>
      <c r="I89" s="20"/>
      <c r="J89" s="20"/>
      <c r="K89" s="35"/>
      <c r="L89" s="35"/>
      <c r="M89" s="35"/>
    </row>
    <row r="90" spans="1:13">
      <c r="A90" s="14"/>
      <c r="B90" s="94" t="s">
        <v>258</v>
      </c>
      <c r="C90" s="36" t="s">
        <v>642</v>
      </c>
      <c r="D90" s="28"/>
      <c r="E90" s="36" t="s">
        <v>182</v>
      </c>
      <c r="F90" s="41">
        <v>76.5</v>
      </c>
      <c r="G90" s="28"/>
      <c r="H90" s="28"/>
      <c r="I90" s="36" t="s">
        <v>643</v>
      </c>
      <c r="J90" s="28"/>
      <c r="K90" s="36" t="s">
        <v>182</v>
      </c>
      <c r="L90" s="41">
        <v>31.7</v>
      </c>
      <c r="M90" s="28"/>
    </row>
    <row r="91" spans="1:13">
      <c r="A91" s="14"/>
      <c r="B91" s="94"/>
      <c r="C91" s="36"/>
      <c r="D91" s="28"/>
      <c r="E91" s="36"/>
      <c r="F91" s="41"/>
      <c r="G91" s="28"/>
      <c r="H91" s="28"/>
      <c r="I91" s="36"/>
      <c r="J91" s="28"/>
      <c r="K91" s="36"/>
      <c r="L91" s="41"/>
      <c r="M91" s="28"/>
    </row>
    <row r="92" spans="1:13">
      <c r="A92" s="14"/>
      <c r="B92" s="93" t="s">
        <v>259</v>
      </c>
      <c r="C92" s="38" t="s">
        <v>644</v>
      </c>
      <c r="D92" s="34"/>
      <c r="E92" s="43">
        <v>5.0999999999999996</v>
      </c>
      <c r="F92" s="43"/>
      <c r="G92" s="34"/>
      <c r="H92" s="34"/>
      <c r="I92" s="38" t="s">
        <v>54</v>
      </c>
      <c r="J92" s="34"/>
      <c r="K92" s="43">
        <v>138.80000000000001</v>
      </c>
      <c r="L92" s="43"/>
      <c r="M92" s="34"/>
    </row>
    <row r="93" spans="1:13" ht="15.75" thickBot="1">
      <c r="A93" s="14"/>
      <c r="B93" s="93"/>
      <c r="C93" s="38"/>
      <c r="D93" s="34"/>
      <c r="E93" s="50"/>
      <c r="F93" s="50"/>
      <c r="G93" s="51"/>
      <c r="H93" s="34"/>
      <c r="I93" s="38"/>
      <c r="J93" s="34"/>
      <c r="K93" s="50"/>
      <c r="L93" s="50"/>
      <c r="M93" s="51"/>
    </row>
    <row r="94" spans="1:13">
      <c r="A94" s="14"/>
      <c r="B94" s="95" t="s">
        <v>121</v>
      </c>
      <c r="C94" s="28"/>
      <c r="D94" s="28"/>
      <c r="E94" s="69" t="s">
        <v>182</v>
      </c>
      <c r="F94" s="55">
        <v>81.599999999999994</v>
      </c>
      <c r="G94" s="33"/>
      <c r="H94" s="28"/>
      <c r="I94" s="28"/>
      <c r="J94" s="28"/>
      <c r="K94" s="69" t="s">
        <v>182</v>
      </c>
      <c r="L94" s="55">
        <v>170.5</v>
      </c>
      <c r="M94" s="33"/>
    </row>
    <row r="95" spans="1:13" ht="15.75" thickBot="1">
      <c r="A95" s="14"/>
      <c r="B95" s="95"/>
      <c r="C95" s="28"/>
      <c r="D95" s="28"/>
      <c r="E95" s="96"/>
      <c r="F95" s="99"/>
      <c r="G95" s="98"/>
      <c r="H95" s="28"/>
      <c r="I95" s="28"/>
      <c r="J95" s="28"/>
      <c r="K95" s="96"/>
      <c r="L95" s="99"/>
      <c r="M95" s="98"/>
    </row>
    <row r="96" spans="1:13" ht="15.75" thickTop="1">
      <c r="A96" s="14"/>
      <c r="B96" s="20"/>
      <c r="C96" s="20"/>
      <c r="D96" s="20"/>
      <c r="E96" s="117"/>
      <c r="F96" s="117"/>
      <c r="G96" s="117"/>
      <c r="H96" s="20"/>
      <c r="I96" s="20"/>
      <c r="J96" s="20"/>
      <c r="K96" s="117"/>
      <c r="L96" s="117"/>
      <c r="M96" s="117"/>
    </row>
    <row r="97" spans="1:29" ht="25.5">
      <c r="A97" s="14"/>
      <c r="B97" s="92" t="s">
        <v>645</v>
      </c>
      <c r="C97" s="12"/>
      <c r="D97" s="12"/>
      <c r="E97" s="28"/>
      <c r="F97" s="28"/>
      <c r="G97" s="28"/>
      <c r="H97" s="12"/>
      <c r="I97" s="12"/>
      <c r="J97" s="12"/>
      <c r="K97" s="28"/>
      <c r="L97" s="28"/>
      <c r="M97" s="28"/>
    </row>
    <row r="98" spans="1:29">
      <c r="A98" s="14"/>
      <c r="B98" s="93" t="s">
        <v>189</v>
      </c>
      <c r="C98" s="34"/>
      <c r="D98" s="34"/>
      <c r="E98" s="34"/>
      <c r="F98" s="34"/>
      <c r="G98" s="34"/>
      <c r="H98" s="34"/>
      <c r="I98" s="38" t="s">
        <v>54</v>
      </c>
      <c r="J98" s="34"/>
      <c r="K98" s="38" t="s">
        <v>182</v>
      </c>
      <c r="L98" s="43">
        <v>83.9</v>
      </c>
      <c r="M98" s="34"/>
    </row>
    <row r="99" spans="1:29" ht="15.75" thickBot="1">
      <c r="A99" s="14"/>
      <c r="B99" s="93"/>
      <c r="C99" s="34"/>
      <c r="D99" s="34"/>
      <c r="E99" s="34"/>
      <c r="F99" s="34"/>
      <c r="G99" s="34"/>
      <c r="H99" s="34"/>
      <c r="I99" s="38"/>
      <c r="J99" s="34"/>
      <c r="K99" s="63"/>
      <c r="L99" s="68"/>
      <c r="M99" s="66"/>
    </row>
    <row r="100" spans="1:29" ht="15.75" thickTop="1">
      <c r="A100" s="14" t="s">
        <v>906</v>
      </c>
      <c r="B100" s="85" t="s">
        <v>6</v>
      </c>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c r="AA100" s="85"/>
      <c r="AB100" s="85"/>
      <c r="AC100" s="85"/>
    </row>
    <row r="101" spans="1:29">
      <c r="A101" s="14"/>
      <c r="B101" s="28" t="s">
        <v>646</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row>
    <row r="102" spans="1:29">
      <c r="A102" s="14"/>
      <c r="B102" s="25"/>
      <c r="C102" s="25"/>
      <c r="D102" s="25"/>
      <c r="E102" s="25"/>
      <c r="F102" s="25"/>
      <c r="G102" s="25"/>
      <c r="H102" s="25"/>
      <c r="I102" s="25"/>
      <c r="J102" s="25"/>
      <c r="K102" s="25"/>
      <c r="L102" s="25"/>
      <c r="M102" s="25"/>
      <c r="N102" s="25"/>
      <c r="O102" s="25"/>
      <c r="P102" s="25"/>
      <c r="Q102" s="25"/>
      <c r="R102" s="25"/>
    </row>
    <row r="103" spans="1:29">
      <c r="A103" s="14"/>
      <c r="B103" s="15"/>
      <c r="C103" s="15"/>
      <c r="D103" s="15"/>
      <c r="E103" s="15"/>
      <c r="F103" s="15"/>
      <c r="G103" s="15"/>
      <c r="H103" s="15"/>
      <c r="I103" s="15"/>
      <c r="J103" s="15"/>
      <c r="K103" s="15"/>
      <c r="L103" s="15"/>
      <c r="M103" s="15"/>
      <c r="N103" s="15"/>
      <c r="O103" s="15"/>
      <c r="P103" s="15"/>
      <c r="Q103" s="15"/>
      <c r="R103" s="15"/>
    </row>
    <row r="104" spans="1:29" ht="15.75" thickBot="1">
      <c r="A104" s="14"/>
      <c r="B104" s="12"/>
      <c r="C104" s="12"/>
      <c r="D104" s="32" t="s">
        <v>267</v>
      </c>
      <c r="E104" s="32"/>
      <c r="F104" s="32"/>
      <c r="G104" s="32"/>
      <c r="H104" s="32"/>
      <c r="I104" s="32"/>
      <c r="J104" s="32"/>
      <c r="K104" s="12"/>
      <c r="L104" s="32" t="s">
        <v>273</v>
      </c>
      <c r="M104" s="32"/>
      <c r="N104" s="32"/>
      <c r="O104" s="32"/>
      <c r="P104" s="32"/>
      <c r="Q104" s="32"/>
      <c r="R104" s="32"/>
    </row>
    <row r="105" spans="1:29" ht="15.75" thickBot="1">
      <c r="A105" s="14"/>
      <c r="B105" s="12"/>
      <c r="C105" s="13"/>
      <c r="D105" s="57">
        <v>2013</v>
      </c>
      <c r="E105" s="57"/>
      <c r="F105" s="57"/>
      <c r="G105" s="12"/>
      <c r="H105" s="57">
        <v>2012</v>
      </c>
      <c r="I105" s="57"/>
      <c r="J105" s="57"/>
      <c r="K105" s="12"/>
      <c r="L105" s="57">
        <v>2013</v>
      </c>
      <c r="M105" s="57"/>
      <c r="N105" s="57"/>
      <c r="O105" s="12"/>
      <c r="P105" s="57">
        <v>2012</v>
      </c>
      <c r="Q105" s="57"/>
      <c r="R105" s="57"/>
    </row>
    <row r="106" spans="1:29" ht="15.75" thickBot="1">
      <c r="A106" s="14"/>
      <c r="B106" s="12"/>
      <c r="C106" s="13"/>
      <c r="D106" s="32" t="s">
        <v>179</v>
      </c>
      <c r="E106" s="32"/>
      <c r="F106" s="32"/>
      <c r="G106" s="32"/>
      <c r="H106" s="32"/>
      <c r="I106" s="32"/>
      <c r="J106" s="32"/>
      <c r="K106" s="32"/>
      <c r="L106" s="32"/>
      <c r="M106" s="32"/>
      <c r="N106" s="32"/>
      <c r="O106" s="32"/>
      <c r="P106" s="32"/>
      <c r="Q106" s="32"/>
      <c r="R106" s="32"/>
    </row>
    <row r="107" spans="1:29">
      <c r="A107" s="14"/>
      <c r="B107" s="109" t="s">
        <v>647</v>
      </c>
      <c r="C107" s="109"/>
      <c r="D107" s="35"/>
      <c r="E107" s="35"/>
      <c r="F107" s="35"/>
      <c r="G107" s="20"/>
      <c r="H107" s="35"/>
      <c r="I107" s="35"/>
      <c r="J107" s="35"/>
      <c r="K107" s="20"/>
      <c r="L107" s="35"/>
      <c r="M107" s="35"/>
      <c r="N107" s="35"/>
      <c r="O107" s="20"/>
      <c r="P107" s="35"/>
      <c r="Q107" s="35"/>
      <c r="R107" s="35"/>
    </row>
    <row r="108" spans="1:29">
      <c r="A108" s="14"/>
      <c r="B108" s="36" t="s">
        <v>648</v>
      </c>
      <c r="C108" s="36"/>
      <c r="D108" s="36" t="s">
        <v>182</v>
      </c>
      <c r="E108" s="41" t="s">
        <v>250</v>
      </c>
      <c r="F108" s="28"/>
      <c r="G108" s="28"/>
      <c r="H108" s="36" t="s">
        <v>182</v>
      </c>
      <c r="I108" s="41">
        <v>20.2</v>
      </c>
      <c r="J108" s="28"/>
      <c r="K108" s="28"/>
      <c r="L108" s="36" t="s">
        <v>182</v>
      </c>
      <c r="M108" s="41" t="s">
        <v>649</v>
      </c>
      <c r="N108" s="36" t="s">
        <v>294</v>
      </c>
      <c r="O108" s="28"/>
      <c r="P108" s="36" t="s">
        <v>182</v>
      </c>
      <c r="Q108" s="41">
        <v>55.1</v>
      </c>
      <c r="R108" s="28"/>
    </row>
    <row r="109" spans="1:29">
      <c r="A109" s="14"/>
      <c r="B109" s="36"/>
      <c r="C109" s="36"/>
      <c r="D109" s="36"/>
      <c r="E109" s="41"/>
      <c r="F109" s="28"/>
      <c r="G109" s="28"/>
      <c r="H109" s="36"/>
      <c r="I109" s="41"/>
      <c r="J109" s="28"/>
      <c r="K109" s="28"/>
      <c r="L109" s="36"/>
      <c r="M109" s="41"/>
      <c r="N109" s="36"/>
      <c r="O109" s="28"/>
      <c r="P109" s="36"/>
      <c r="Q109" s="41"/>
      <c r="R109" s="28"/>
    </row>
    <row r="110" spans="1:29">
      <c r="A110" s="14"/>
      <c r="B110" s="38" t="s">
        <v>610</v>
      </c>
      <c r="C110" s="38"/>
      <c r="D110" s="43" t="s">
        <v>250</v>
      </c>
      <c r="E110" s="43"/>
      <c r="F110" s="34"/>
      <c r="G110" s="34"/>
      <c r="H110" s="43" t="s">
        <v>250</v>
      </c>
      <c r="I110" s="43"/>
      <c r="J110" s="34"/>
      <c r="K110" s="34"/>
      <c r="L110" s="43" t="s">
        <v>293</v>
      </c>
      <c r="M110" s="43"/>
      <c r="N110" s="38" t="s">
        <v>294</v>
      </c>
      <c r="O110" s="34"/>
      <c r="P110" s="43" t="s">
        <v>250</v>
      </c>
      <c r="Q110" s="43"/>
      <c r="R110" s="34"/>
    </row>
    <row r="111" spans="1:29">
      <c r="A111" s="14"/>
      <c r="B111" s="38"/>
      <c r="C111" s="38"/>
      <c r="D111" s="43"/>
      <c r="E111" s="43"/>
      <c r="F111" s="34"/>
      <c r="G111" s="34"/>
      <c r="H111" s="43"/>
      <c r="I111" s="43"/>
      <c r="J111" s="34"/>
      <c r="K111" s="34"/>
      <c r="L111" s="43"/>
      <c r="M111" s="43"/>
      <c r="N111" s="38"/>
      <c r="O111" s="34"/>
      <c r="P111" s="43"/>
      <c r="Q111" s="43"/>
      <c r="R111" s="34"/>
    </row>
    <row r="112" spans="1:29">
      <c r="A112" s="14"/>
      <c r="B112" s="36" t="s">
        <v>259</v>
      </c>
      <c r="C112" s="36"/>
      <c r="D112" s="41" t="s">
        <v>305</v>
      </c>
      <c r="E112" s="41"/>
      <c r="F112" s="36" t="s">
        <v>294</v>
      </c>
      <c r="G112" s="28"/>
      <c r="H112" s="41" t="s">
        <v>650</v>
      </c>
      <c r="I112" s="41"/>
      <c r="J112" s="36" t="s">
        <v>294</v>
      </c>
      <c r="K112" s="28"/>
      <c r="L112" s="41">
        <v>14.3</v>
      </c>
      <c r="M112" s="41"/>
      <c r="N112" s="28"/>
      <c r="O112" s="28"/>
      <c r="P112" s="41" t="s">
        <v>651</v>
      </c>
      <c r="Q112" s="41"/>
      <c r="R112" s="36" t="s">
        <v>294</v>
      </c>
    </row>
    <row r="113" spans="1:18" ht="15.75" thickBot="1">
      <c r="A113" s="14"/>
      <c r="B113" s="36"/>
      <c r="C113" s="36"/>
      <c r="D113" s="58"/>
      <c r="E113" s="58"/>
      <c r="F113" s="116"/>
      <c r="G113" s="28"/>
      <c r="H113" s="58"/>
      <c r="I113" s="58"/>
      <c r="J113" s="116"/>
      <c r="K113" s="28"/>
      <c r="L113" s="58"/>
      <c r="M113" s="58"/>
      <c r="N113" s="56"/>
      <c r="O113" s="28"/>
      <c r="P113" s="58"/>
      <c r="Q113" s="58"/>
      <c r="R113" s="116"/>
    </row>
    <row r="114" spans="1:18">
      <c r="A114" s="14"/>
      <c r="B114" s="34"/>
      <c r="C114" s="106" t="s">
        <v>121</v>
      </c>
      <c r="D114" s="62" t="s">
        <v>182</v>
      </c>
      <c r="E114" s="59" t="s">
        <v>305</v>
      </c>
      <c r="F114" s="62" t="s">
        <v>294</v>
      </c>
      <c r="G114" s="34"/>
      <c r="H114" s="62" t="s">
        <v>182</v>
      </c>
      <c r="I114" s="59">
        <v>5.5</v>
      </c>
      <c r="J114" s="35"/>
      <c r="K114" s="34"/>
      <c r="L114" s="62" t="s">
        <v>182</v>
      </c>
      <c r="M114" s="59">
        <v>7.1</v>
      </c>
      <c r="N114" s="35"/>
      <c r="O114" s="34"/>
      <c r="P114" s="62" t="s">
        <v>182</v>
      </c>
      <c r="Q114" s="59">
        <v>50.2</v>
      </c>
      <c r="R114" s="35"/>
    </row>
    <row r="115" spans="1:18" ht="15.75" thickBot="1">
      <c r="A115" s="14"/>
      <c r="B115" s="34"/>
      <c r="C115" s="106"/>
      <c r="D115" s="63"/>
      <c r="E115" s="68"/>
      <c r="F115" s="63"/>
      <c r="G115" s="34"/>
      <c r="H115" s="63"/>
      <c r="I115" s="68"/>
      <c r="J115" s="66"/>
      <c r="K115" s="34"/>
      <c r="L115" s="63"/>
      <c r="M115" s="68"/>
      <c r="N115" s="66"/>
      <c r="O115" s="34"/>
      <c r="P115" s="63"/>
      <c r="Q115" s="68"/>
      <c r="R115" s="66"/>
    </row>
    <row r="116" spans="1:18" ht="15.75" thickTop="1">
      <c r="A116" s="14"/>
      <c r="B116" s="12"/>
      <c r="C116" s="12"/>
      <c r="D116" s="67"/>
      <c r="E116" s="67"/>
      <c r="F116" s="67"/>
      <c r="G116" s="12"/>
      <c r="H116" s="67"/>
      <c r="I116" s="67"/>
      <c r="J116" s="67"/>
      <c r="K116" s="12"/>
      <c r="L116" s="67"/>
      <c r="M116" s="67"/>
      <c r="N116" s="67"/>
      <c r="O116" s="12"/>
      <c r="P116" s="67"/>
      <c r="Q116" s="67"/>
      <c r="R116" s="67"/>
    </row>
    <row r="117" spans="1:18" ht="25.5" customHeight="1">
      <c r="A117" s="14"/>
      <c r="B117" s="109" t="s">
        <v>652</v>
      </c>
      <c r="C117" s="109"/>
      <c r="D117" s="34"/>
      <c r="E117" s="34"/>
      <c r="F117" s="34"/>
      <c r="G117" s="20"/>
      <c r="H117" s="34"/>
      <c r="I117" s="34"/>
      <c r="J117" s="34"/>
      <c r="K117" s="20"/>
      <c r="L117" s="34"/>
      <c r="M117" s="34"/>
      <c r="N117" s="34"/>
      <c r="O117" s="20"/>
      <c r="P117" s="34"/>
      <c r="Q117" s="34"/>
      <c r="R117" s="34"/>
    </row>
    <row r="118" spans="1:18">
      <c r="A118" s="14"/>
      <c r="B118" s="36" t="s">
        <v>80</v>
      </c>
      <c r="C118" s="36"/>
      <c r="D118" s="28"/>
      <c r="E118" s="28"/>
      <c r="F118" s="28"/>
      <c r="G118" s="12"/>
      <c r="H118" s="28"/>
      <c r="I118" s="28"/>
      <c r="J118" s="28"/>
      <c r="K118" s="12"/>
      <c r="L118" s="28"/>
      <c r="M118" s="28"/>
      <c r="N118" s="28"/>
      <c r="O118" s="12"/>
      <c r="P118" s="28"/>
      <c r="Q118" s="28"/>
      <c r="R118" s="28"/>
    </row>
    <row r="119" spans="1:18">
      <c r="A119" s="14"/>
      <c r="B119" s="34"/>
      <c r="C119" s="38" t="s">
        <v>648</v>
      </c>
      <c r="D119" s="38" t="s">
        <v>182</v>
      </c>
      <c r="E119" s="43">
        <v>11.1</v>
      </c>
      <c r="F119" s="34"/>
      <c r="G119" s="34"/>
      <c r="H119" s="38" t="s">
        <v>182</v>
      </c>
      <c r="I119" s="43">
        <v>11.7</v>
      </c>
      <c r="J119" s="34"/>
      <c r="K119" s="34"/>
      <c r="L119" s="38" t="s">
        <v>182</v>
      </c>
      <c r="M119" s="43">
        <v>32.200000000000003</v>
      </c>
      <c r="N119" s="34"/>
      <c r="O119" s="34"/>
      <c r="P119" s="38" t="s">
        <v>182</v>
      </c>
      <c r="Q119" s="43">
        <v>30.4</v>
      </c>
      <c r="R119" s="34"/>
    </row>
    <row r="120" spans="1:18">
      <c r="A120" s="14"/>
      <c r="B120" s="34"/>
      <c r="C120" s="38"/>
      <c r="D120" s="38"/>
      <c r="E120" s="43"/>
      <c r="F120" s="34"/>
      <c r="G120" s="34"/>
      <c r="H120" s="38"/>
      <c r="I120" s="43"/>
      <c r="J120" s="34"/>
      <c r="K120" s="34"/>
      <c r="L120" s="38"/>
      <c r="M120" s="43"/>
      <c r="N120" s="34"/>
      <c r="O120" s="34"/>
      <c r="P120" s="38"/>
      <c r="Q120" s="43"/>
      <c r="R120" s="34"/>
    </row>
    <row r="121" spans="1:18">
      <c r="A121" s="14"/>
      <c r="B121" s="12"/>
      <c r="C121" s="13" t="s">
        <v>259</v>
      </c>
      <c r="D121" s="41" t="s">
        <v>295</v>
      </c>
      <c r="E121" s="41"/>
      <c r="F121" s="13" t="s">
        <v>294</v>
      </c>
      <c r="G121" s="12"/>
      <c r="H121" s="41" t="s">
        <v>293</v>
      </c>
      <c r="I121" s="41"/>
      <c r="J121" s="13" t="s">
        <v>294</v>
      </c>
      <c r="K121" s="12"/>
      <c r="L121" s="41" t="s">
        <v>653</v>
      </c>
      <c r="M121" s="41"/>
      <c r="N121" s="13" t="s">
        <v>294</v>
      </c>
      <c r="O121" s="12"/>
      <c r="P121" s="41" t="s">
        <v>338</v>
      </c>
      <c r="Q121" s="41"/>
      <c r="R121" s="13" t="s">
        <v>294</v>
      </c>
    </row>
    <row r="122" spans="1:18">
      <c r="A122" s="14"/>
      <c r="B122" s="38" t="s">
        <v>84</v>
      </c>
      <c r="C122" s="38"/>
      <c r="D122" s="34"/>
      <c r="E122" s="34"/>
      <c r="F122" s="34"/>
      <c r="G122" s="20"/>
      <c r="H122" s="34"/>
      <c r="I122" s="34"/>
      <c r="J122" s="34"/>
      <c r="K122" s="20"/>
      <c r="L122" s="34"/>
      <c r="M122" s="34"/>
      <c r="N122" s="34"/>
      <c r="O122" s="20"/>
      <c r="P122" s="34"/>
      <c r="Q122" s="34"/>
      <c r="R122" s="34"/>
    </row>
    <row r="123" spans="1:18">
      <c r="A123" s="14"/>
      <c r="B123" s="28"/>
      <c r="C123" s="36" t="s">
        <v>258</v>
      </c>
      <c r="D123" s="41" t="s">
        <v>293</v>
      </c>
      <c r="E123" s="41"/>
      <c r="F123" s="36" t="s">
        <v>294</v>
      </c>
      <c r="G123" s="28"/>
      <c r="H123" s="41">
        <v>0.1</v>
      </c>
      <c r="I123" s="41"/>
      <c r="J123" s="28"/>
      <c r="K123" s="28"/>
      <c r="L123" s="41">
        <v>0.7</v>
      </c>
      <c r="M123" s="41"/>
      <c r="N123" s="28"/>
      <c r="O123" s="28"/>
      <c r="P123" s="41">
        <v>2.2000000000000002</v>
      </c>
      <c r="Q123" s="41"/>
      <c r="R123" s="28"/>
    </row>
    <row r="124" spans="1:18">
      <c r="A124" s="14"/>
      <c r="B124" s="28"/>
      <c r="C124" s="36"/>
      <c r="D124" s="41"/>
      <c r="E124" s="41"/>
      <c r="F124" s="36"/>
      <c r="G124" s="28"/>
      <c r="H124" s="41"/>
      <c r="I124" s="41"/>
      <c r="J124" s="28"/>
      <c r="K124" s="28"/>
      <c r="L124" s="41"/>
      <c r="M124" s="41"/>
      <c r="N124" s="28"/>
      <c r="O124" s="28"/>
      <c r="P124" s="41"/>
      <c r="Q124" s="41"/>
      <c r="R124" s="28"/>
    </row>
    <row r="125" spans="1:18">
      <c r="A125" s="14"/>
      <c r="B125" s="20"/>
      <c r="C125" s="21" t="s">
        <v>259</v>
      </c>
      <c r="D125" s="43" t="s">
        <v>298</v>
      </c>
      <c r="E125" s="43"/>
      <c r="F125" s="21" t="s">
        <v>294</v>
      </c>
      <c r="G125" s="20"/>
      <c r="H125" s="43" t="s">
        <v>654</v>
      </c>
      <c r="I125" s="43"/>
      <c r="J125" s="21" t="s">
        <v>294</v>
      </c>
      <c r="K125" s="20"/>
      <c r="L125" s="43" t="s">
        <v>655</v>
      </c>
      <c r="M125" s="43"/>
      <c r="N125" s="21" t="s">
        <v>294</v>
      </c>
      <c r="O125" s="20"/>
      <c r="P125" s="43" t="s">
        <v>656</v>
      </c>
      <c r="Q125" s="43"/>
      <c r="R125" s="21" t="s">
        <v>294</v>
      </c>
    </row>
    <row r="126" spans="1:18">
      <c r="A126" s="14"/>
      <c r="B126" s="36" t="s">
        <v>90</v>
      </c>
      <c r="C126" s="36"/>
      <c r="D126" s="28"/>
      <c r="E126" s="28"/>
      <c r="F126" s="28"/>
      <c r="G126" s="12"/>
      <c r="H126" s="28"/>
      <c r="I126" s="28"/>
      <c r="J126" s="28"/>
      <c r="K126" s="12"/>
      <c r="L126" s="28"/>
      <c r="M126" s="28"/>
      <c r="N126" s="28"/>
      <c r="O126" s="12"/>
      <c r="P126" s="28"/>
      <c r="Q126" s="28"/>
      <c r="R126" s="28"/>
    </row>
    <row r="127" spans="1:18" ht="15.75" thickBot="1">
      <c r="A127" s="14"/>
      <c r="B127" s="20"/>
      <c r="C127" s="21" t="s">
        <v>258</v>
      </c>
      <c r="D127" s="50" t="s">
        <v>657</v>
      </c>
      <c r="E127" s="50"/>
      <c r="F127" s="127" t="s">
        <v>294</v>
      </c>
      <c r="G127" s="20"/>
      <c r="H127" s="50" t="s">
        <v>324</v>
      </c>
      <c r="I127" s="50"/>
      <c r="J127" s="127" t="s">
        <v>294</v>
      </c>
      <c r="K127" s="20"/>
      <c r="L127" s="50" t="s">
        <v>658</v>
      </c>
      <c r="M127" s="50"/>
      <c r="N127" s="127" t="s">
        <v>294</v>
      </c>
      <c r="O127" s="20"/>
      <c r="P127" s="50" t="s">
        <v>298</v>
      </c>
      <c r="Q127" s="50"/>
      <c r="R127" s="127" t="s">
        <v>294</v>
      </c>
    </row>
    <row r="128" spans="1:18">
      <c r="A128" s="14"/>
      <c r="B128" s="28"/>
      <c r="C128" s="95" t="s">
        <v>121</v>
      </c>
      <c r="D128" s="69" t="s">
        <v>182</v>
      </c>
      <c r="E128" s="55">
        <v>7.9</v>
      </c>
      <c r="F128" s="33"/>
      <c r="G128" s="28"/>
      <c r="H128" s="69" t="s">
        <v>182</v>
      </c>
      <c r="I128" s="55" t="s">
        <v>659</v>
      </c>
      <c r="J128" s="69" t="s">
        <v>294</v>
      </c>
      <c r="K128" s="28"/>
      <c r="L128" s="69" t="s">
        <v>182</v>
      </c>
      <c r="M128" s="55">
        <v>13.4</v>
      </c>
      <c r="N128" s="33"/>
      <c r="O128" s="28"/>
      <c r="P128" s="69" t="s">
        <v>182</v>
      </c>
      <c r="Q128" s="55">
        <v>11.8</v>
      </c>
      <c r="R128" s="33"/>
    </row>
    <row r="129" spans="1:29" ht="15.75" thickBot="1">
      <c r="A129" s="14"/>
      <c r="B129" s="28"/>
      <c r="C129" s="95"/>
      <c r="D129" s="96"/>
      <c r="E129" s="99"/>
      <c r="F129" s="98"/>
      <c r="G129" s="28"/>
      <c r="H129" s="96"/>
      <c r="I129" s="99"/>
      <c r="J129" s="96"/>
      <c r="K129" s="28"/>
      <c r="L129" s="96"/>
      <c r="M129" s="99"/>
      <c r="N129" s="98"/>
      <c r="O129" s="28"/>
      <c r="P129" s="96"/>
      <c r="Q129" s="99"/>
      <c r="R129" s="98"/>
    </row>
    <row r="130" spans="1:29" ht="15.75" thickTop="1">
      <c r="A130" s="14" t="s">
        <v>907</v>
      </c>
      <c r="B130" s="85" t="s">
        <v>6</v>
      </c>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c r="AA130" s="85"/>
      <c r="AB130" s="85"/>
      <c r="AC130" s="85"/>
    </row>
    <row r="131" spans="1:29">
      <c r="A131" s="14"/>
      <c r="B131" s="28" t="s">
        <v>660</v>
      </c>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row>
    <row r="132" spans="1:29">
      <c r="A132" s="14"/>
      <c r="B132" s="25"/>
      <c r="C132" s="25"/>
      <c r="D132" s="25"/>
      <c r="E132" s="25"/>
      <c r="F132" s="25"/>
      <c r="G132" s="25"/>
      <c r="H132" s="25"/>
      <c r="I132" s="25"/>
      <c r="J132" s="25"/>
      <c r="K132" s="25"/>
      <c r="L132" s="25"/>
      <c r="M132" s="25"/>
      <c r="N132" s="25"/>
      <c r="O132" s="25"/>
      <c r="P132" s="25"/>
      <c r="Q132" s="25"/>
      <c r="R132" s="25"/>
    </row>
    <row r="133" spans="1:29">
      <c r="A133" s="14"/>
      <c r="B133" s="15"/>
      <c r="C133" s="15"/>
      <c r="D133" s="15"/>
      <c r="E133" s="15"/>
      <c r="F133" s="15"/>
      <c r="G133" s="15"/>
      <c r="H133" s="15"/>
      <c r="I133" s="15"/>
      <c r="J133" s="15"/>
      <c r="K133" s="15"/>
      <c r="L133" s="15"/>
      <c r="M133" s="15"/>
      <c r="N133" s="15"/>
      <c r="O133" s="15"/>
      <c r="P133" s="15"/>
      <c r="Q133" s="15"/>
      <c r="R133" s="15"/>
    </row>
    <row r="134" spans="1:29" ht="15.75" thickBot="1">
      <c r="A134" s="14"/>
      <c r="B134" s="12"/>
      <c r="C134" s="16"/>
      <c r="D134" s="32" t="s">
        <v>267</v>
      </c>
      <c r="E134" s="32"/>
      <c r="F134" s="32"/>
      <c r="G134" s="32"/>
      <c r="H134" s="32"/>
      <c r="I134" s="32"/>
      <c r="J134" s="32"/>
      <c r="K134" s="12"/>
      <c r="L134" s="32" t="s">
        <v>273</v>
      </c>
      <c r="M134" s="32"/>
      <c r="N134" s="32"/>
      <c r="O134" s="32"/>
      <c r="P134" s="32"/>
      <c r="Q134" s="32"/>
      <c r="R134" s="32"/>
    </row>
    <row r="135" spans="1:29" ht="15.75" thickBot="1">
      <c r="A135" s="14"/>
      <c r="B135" s="12"/>
      <c r="C135" s="16"/>
      <c r="D135" s="57">
        <v>2013</v>
      </c>
      <c r="E135" s="57"/>
      <c r="F135" s="57"/>
      <c r="G135" s="12"/>
      <c r="H135" s="57">
        <v>2012</v>
      </c>
      <c r="I135" s="57"/>
      <c r="J135" s="57"/>
      <c r="K135" s="12"/>
      <c r="L135" s="57">
        <v>2013</v>
      </c>
      <c r="M135" s="57"/>
      <c r="N135" s="57"/>
      <c r="O135" s="12"/>
      <c r="P135" s="57">
        <v>2012</v>
      </c>
      <c r="Q135" s="57"/>
      <c r="R135" s="57"/>
    </row>
    <row r="136" spans="1:29" ht="15.75" thickBot="1">
      <c r="A136" s="14"/>
      <c r="B136" s="12"/>
      <c r="C136" s="16"/>
      <c r="D136" s="57" t="s">
        <v>179</v>
      </c>
      <c r="E136" s="57"/>
      <c r="F136" s="57"/>
      <c r="G136" s="57"/>
      <c r="H136" s="57"/>
      <c r="I136" s="57"/>
      <c r="J136" s="57"/>
      <c r="K136" s="57"/>
      <c r="L136" s="57"/>
      <c r="M136" s="57"/>
      <c r="N136" s="57"/>
      <c r="O136" s="57"/>
      <c r="P136" s="57"/>
      <c r="Q136" s="57"/>
      <c r="R136" s="57"/>
    </row>
    <row r="137" spans="1:29">
      <c r="A137" s="14"/>
      <c r="B137" s="38" t="s">
        <v>84</v>
      </c>
      <c r="C137" s="38"/>
      <c r="D137" s="35"/>
      <c r="E137" s="35"/>
      <c r="F137" s="35"/>
      <c r="G137" s="20"/>
      <c r="H137" s="35"/>
      <c r="I137" s="35"/>
      <c r="J137" s="35"/>
      <c r="K137" s="20"/>
      <c r="L137" s="35"/>
      <c r="M137" s="35"/>
      <c r="N137" s="35"/>
      <c r="O137" s="20"/>
      <c r="P137" s="35"/>
      <c r="Q137" s="35"/>
      <c r="R137" s="35"/>
    </row>
    <row r="138" spans="1:29">
      <c r="A138" s="14"/>
      <c r="B138" s="28"/>
      <c r="C138" s="94" t="s">
        <v>261</v>
      </c>
      <c r="D138" s="36" t="s">
        <v>182</v>
      </c>
      <c r="E138" s="41" t="s">
        <v>300</v>
      </c>
      <c r="F138" s="36" t="s">
        <v>294</v>
      </c>
      <c r="G138" s="28"/>
      <c r="H138" s="36" t="s">
        <v>182</v>
      </c>
      <c r="I138" s="41" t="s">
        <v>250</v>
      </c>
      <c r="J138" s="28"/>
      <c r="K138" s="28"/>
      <c r="L138" s="36" t="s">
        <v>182</v>
      </c>
      <c r="M138" s="41" t="s">
        <v>579</v>
      </c>
      <c r="N138" s="36" t="s">
        <v>294</v>
      </c>
      <c r="O138" s="28"/>
      <c r="P138" s="36" t="s">
        <v>182</v>
      </c>
      <c r="Q138" s="41" t="s">
        <v>250</v>
      </c>
      <c r="R138" s="28"/>
    </row>
    <row r="139" spans="1:29">
      <c r="A139" s="14"/>
      <c r="B139" s="28"/>
      <c r="C139" s="94"/>
      <c r="D139" s="36"/>
      <c r="E139" s="41"/>
      <c r="F139" s="36"/>
      <c r="G139" s="28"/>
      <c r="H139" s="36"/>
      <c r="I139" s="41"/>
      <c r="J139" s="28"/>
      <c r="K139" s="28"/>
      <c r="L139" s="36"/>
      <c r="M139" s="41"/>
      <c r="N139" s="36"/>
      <c r="O139" s="28"/>
      <c r="P139" s="36"/>
      <c r="Q139" s="41"/>
      <c r="R139" s="28"/>
    </row>
    <row r="140" spans="1:29">
      <c r="A140" s="14"/>
      <c r="B140" s="34"/>
      <c r="C140" s="93" t="s">
        <v>189</v>
      </c>
      <c r="D140" s="43" t="s">
        <v>309</v>
      </c>
      <c r="E140" s="43"/>
      <c r="F140" s="38" t="s">
        <v>294</v>
      </c>
      <c r="G140" s="34"/>
      <c r="H140" s="43">
        <v>19.7</v>
      </c>
      <c r="I140" s="43"/>
      <c r="J140" s="34"/>
      <c r="K140" s="34"/>
      <c r="L140" s="43">
        <v>18.5</v>
      </c>
      <c r="M140" s="43"/>
      <c r="N140" s="34"/>
      <c r="O140" s="34"/>
      <c r="P140" s="43">
        <v>28.7</v>
      </c>
      <c r="Q140" s="43"/>
      <c r="R140" s="34"/>
    </row>
    <row r="141" spans="1:29" ht="15.75" thickBot="1">
      <c r="A141" s="14"/>
      <c r="B141" s="34"/>
      <c r="C141" s="93"/>
      <c r="D141" s="50"/>
      <c r="E141" s="50"/>
      <c r="F141" s="70"/>
      <c r="G141" s="34"/>
      <c r="H141" s="50"/>
      <c r="I141" s="50"/>
      <c r="J141" s="51"/>
      <c r="K141" s="34"/>
      <c r="L141" s="50"/>
      <c r="M141" s="50"/>
      <c r="N141" s="51"/>
      <c r="O141" s="34"/>
      <c r="P141" s="50"/>
      <c r="Q141" s="50"/>
      <c r="R141" s="51"/>
    </row>
    <row r="142" spans="1:29">
      <c r="A142" s="14"/>
      <c r="B142" s="28"/>
      <c r="C142" s="95" t="s">
        <v>121</v>
      </c>
      <c r="D142" s="69" t="s">
        <v>182</v>
      </c>
      <c r="E142" s="55" t="s">
        <v>298</v>
      </c>
      <c r="F142" s="69" t="s">
        <v>294</v>
      </c>
      <c r="G142" s="28"/>
      <c r="H142" s="69" t="s">
        <v>182</v>
      </c>
      <c r="I142" s="55">
        <v>19.7</v>
      </c>
      <c r="J142" s="33"/>
      <c r="K142" s="28"/>
      <c r="L142" s="69" t="s">
        <v>182</v>
      </c>
      <c r="M142" s="55">
        <v>17</v>
      </c>
      <c r="N142" s="33"/>
      <c r="O142" s="28"/>
      <c r="P142" s="69" t="s">
        <v>182</v>
      </c>
      <c r="Q142" s="55">
        <v>28.7</v>
      </c>
      <c r="R142" s="33"/>
    </row>
    <row r="143" spans="1:29" ht="15.75" thickBot="1">
      <c r="A143" s="14"/>
      <c r="B143" s="28"/>
      <c r="C143" s="95"/>
      <c r="D143" s="96"/>
      <c r="E143" s="99"/>
      <c r="F143" s="96"/>
      <c r="G143" s="28"/>
      <c r="H143" s="96"/>
      <c r="I143" s="99"/>
      <c r="J143" s="98"/>
      <c r="K143" s="28"/>
      <c r="L143" s="96"/>
      <c r="M143" s="99"/>
      <c r="N143" s="98"/>
      <c r="O143" s="28"/>
      <c r="P143" s="96"/>
      <c r="Q143" s="99"/>
      <c r="R143" s="98"/>
    </row>
    <row r="144" spans="1:29" ht="15.75" thickTop="1"/>
  </sheetData>
  <mergeCells count="825">
    <mergeCell ref="A100:A129"/>
    <mergeCell ref="B100:AC100"/>
    <mergeCell ref="B101:AC101"/>
    <mergeCell ref="A130:A143"/>
    <mergeCell ref="B130:AC130"/>
    <mergeCell ref="B131:AC131"/>
    <mergeCell ref="A48:A57"/>
    <mergeCell ref="B48:AC48"/>
    <mergeCell ref="B49:AC49"/>
    <mergeCell ref="A58:A99"/>
    <mergeCell ref="B58:AC58"/>
    <mergeCell ref="B59:AC59"/>
    <mergeCell ref="P142:P143"/>
    <mergeCell ref="Q142:Q143"/>
    <mergeCell ref="R142:R143"/>
    <mergeCell ref="A1:A2"/>
    <mergeCell ref="B1:AC1"/>
    <mergeCell ref="B2:AC2"/>
    <mergeCell ref="B3:AC3"/>
    <mergeCell ref="A4:A47"/>
    <mergeCell ref="B4:AC4"/>
    <mergeCell ref="B5:AC5"/>
    <mergeCell ref="J142:J143"/>
    <mergeCell ref="K142:K143"/>
    <mergeCell ref="L142:L143"/>
    <mergeCell ref="M142:M143"/>
    <mergeCell ref="N142:N143"/>
    <mergeCell ref="O142:O143"/>
    <mergeCell ref="P140:Q141"/>
    <mergeCell ref="R140:R141"/>
    <mergeCell ref="B142:B143"/>
    <mergeCell ref="C142:C143"/>
    <mergeCell ref="D142:D143"/>
    <mergeCell ref="E142:E143"/>
    <mergeCell ref="F142:F143"/>
    <mergeCell ref="G142:G143"/>
    <mergeCell ref="H142:H143"/>
    <mergeCell ref="I142:I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6:R136"/>
    <mergeCell ref="B137:C137"/>
    <mergeCell ref="D137:F137"/>
    <mergeCell ref="H137:J137"/>
    <mergeCell ref="L137:N137"/>
    <mergeCell ref="P137:R137"/>
    <mergeCell ref="D134:J134"/>
    <mergeCell ref="L134:R134"/>
    <mergeCell ref="D135:F135"/>
    <mergeCell ref="H135:J135"/>
    <mergeCell ref="L135:N135"/>
    <mergeCell ref="P135:R135"/>
    <mergeCell ref="N128:N129"/>
    <mergeCell ref="O128:O129"/>
    <mergeCell ref="P128:P129"/>
    <mergeCell ref="Q128:Q129"/>
    <mergeCell ref="R128:R129"/>
    <mergeCell ref="B132:R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6:C126"/>
    <mergeCell ref="D126:F126"/>
    <mergeCell ref="H126:J126"/>
    <mergeCell ref="L126:N126"/>
    <mergeCell ref="P126:R126"/>
    <mergeCell ref="D127:E127"/>
    <mergeCell ref="H127:I127"/>
    <mergeCell ref="L127:M127"/>
    <mergeCell ref="P127:Q127"/>
    <mergeCell ref="P123:Q124"/>
    <mergeCell ref="R123:R124"/>
    <mergeCell ref="D125:E125"/>
    <mergeCell ref="H125:I125"/>
    <mergeCell ref="L125:M125"/>
    <mergeCell ref="P125:Q125"/>
    <mergeCell ref="H123:I124"/>
    <mergeCell ref="J123:J124"/>
    <mergeCell ref="K123:K124"/>
    <mergeCell ref="L123:M124"/>
    <mergeCell ref="N123:N124"/>
    <mergeCell ref="O123:O124"/>
    <mergeCell ref="B122:C122"/>
    <mergeCell ref="D122:F122"/>
    <mergeCell ref="H122:J122"/>
    <mergeCell ref="L122:N122"/>
    <mergeCell ref="P122:R122"/>
    <mergeCell ref="B123:B124"/>
    <mergeCell ref="C123:C124"/>
    <mergeCell ref="D123:E124"/>
    <mergeCell ref="F123:F124"/>
    <mergeCell ref="G123:G124"/>
    <mergeCell ref="N119:N120"/>
    <mergeCell ref="O119:O120"/>
    <mergeCell ref="P119:P120"/>
    <mergeCell ref="Q119:Q120"/>
    <mergeCell ref="R119:R120"/>
    <mergeCell ref="D121:E121"/>
    <mergeCell ref="H121:I121"/>
    <mergeCell ref="L121:M121"/>
    <mergeCell ref="P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7:C117"/>
    <mergeCell ref="D117:F117"/>
    <mergeCell ref="H117:J117"/>
    <mergeCell ref="L117:N117"/>
    <mergeCell ref="P117:R117"/>
    <mergeCell ref="B118:C118"/>
    <mergeCell ref="D118:F118"/>
    <mergeCell ref="H118:J118"/>
    <mergeCell ref="L118:N118"/>
    <mergeCell ref="P118:R118"/>
    <mergeCell ref="N114:N115"/>
    <mergeCell ref="O114:O115"/>
    <mergeCell ref="P114:P115"/>
    <mergeCell ref="Q114:Q115"/>
    <mergeCell ref="R114:R115"/>
    <mergeCell ref="D116:F116"/>
    <mergeCell ref="H116:J116"/>
    <mergeCell ref="L116:N116"/>
    <mergeCell ref="P116:R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2:K113"/>
    <mergeCell ref="L112:M113"/>
    <mergeCell ref="N112:N113"/>
    <mergeCell ref="O112:O113"/>
    <mergeCell ref="P112:Q113"/>
    <mergeCell ref="R112:R113"/>
    <mergeCell ref="B112:C113"/>
    <mergeCell ref="D112:E113"/>
    <mergeCell ref="F112:F113"/>
    <mergeCell ref="G112:G113"/>
    <mergeCell ref="H112:I113"/>
    <mergeCell ref="J112:J113"/>
    <mergeCell ref="K110:K111"/>
    <mergeCell ref="L110:M111"/>
    <mergeCell ref="N110:N111"/>
    <mergeCell ref="O110:O111"/>
    <mergeCell ref="P110:Q111"/>
    <mergeCell ref="R110:R111"/>
    <mergeCell ref="O108:O109"/>
    <mergeCell ref="P108:P109"/>
    <mergeCell ref="Q108:Q109"/>
    <mergeCell ref="R108:R109"/>
    <mergeCell ref="B110:C111"/>
    <mergeCell ref="D110:E111"/>
    <mergeCell ref="F110:F111"/>
    <mergeCell ref="G110:G111"/>
    <mergeCell ref="H110:I111"/>
    <mergeCell ref="J110:J111"/>
    <mergeCell ref="I108:I109"/>
    <mergeCell ref="J108:J109"/>
    <mergeCell ref="K108:K109"/>
    <mergeCell ref="L108:L109"/>
    <mergeCell ref="M108:M109"/>
    <mergeCell ref="N108:N109"/>
    <mergeCell ref="B108:C109"/>
    <mergeCell ref="D108:D109"/>
    <mergeCell ref="E108:E109"/>
    <mergeCell ref="F108:F109"/>
    <mergeCell ref="G108:G109"/>
    <mergeCell ref="H108:H109"/>
    <mergeCell ref="D105:F105"/>
    <mergeCell ref="H105:J105"/>
    <mergeCell ref="L105:N105"/>
    <mergeCell ref="P105:R105"/>
    <mergeCell ref="D106:R106"/>
    <mergeCell ref="B107:C107"/>
    <mergeCell ref="D107:F107"/>
    <mergeCell ref="H107:J107"/>
    <mergeCell ref="L107:N107"/>
    <mergeCell ref="P107:R107"/>
    <mergeCell ref="J98:J99"/>
    <mergeCell ref="K98:K99"/>
    <mergeCell ref="L98:L99"/>
    <mergeCell ref="M98:M99"/>
    <mergeCell ref="B102:R102"/>
    <mergeCell ref="D104:J104"/>
    <mergeCell ref="L104:R104"/>
    <mergeCell ref="B98:B99"/>
    <mergeCell ref="C98:C99"/>
    <mergeCell ref="D98:D99"/>
    <mergeCell ref="E98:G99"/>
    <mergeCell ref="H98:H99"/>
    <mergeCell ref="I98:I99"/>
    <mergeCell ref="K94:K95"/>
    <mergeCell ref="L94:L95"/>
    <mergeCell ref="M94:M95"/>
    <mergeCell ref="E96:G96"/>
    <mergeCell ref="K96:M96"/>
    <mergeCell ref="E97:G97"/>
    <mergeCell ref="K97:M97"/>
    <mergeCell ref="M92:M93"/>
    <mergeCell ref="B94:B95"/>
    <mergeCell ref="C94:C95"/>
    <mergeCell ref="D94:D95"/>
    <mergeCell ref="E94:E95"/>
    <mergeCell ref="F94:F95"/>
    <mergeCell ref="G94:G95"/>
    <mergeCell ref="H94:H95"/>
    <mergeCell ref="I94:I95"/>
    <mergeCell ref="J94:J95"/>
    <mergeCell ref="M90:M91"/>
    <mergeCell ref="B92:B93"/>
    <mergeCell ref="C92:C93"/>
    <mergeCell ref="D92:D93"/>
    <mergeCell ref="E92:F93"/>
    <mergeCell ref="G92:G93"/>
    <mergeCell ref="H92:H93"/>
    <mergeCell ref="I92:I93"/>
    <mergeCell ref="J92:J93"/>
    <mergeCell ref="K92:L93"/>
    <mergeCell ref="G90:G91"/>
    <mergeCell ref="H90:H91"/>
    <mergeCell ref="I90:I91"/>
    <mergeCell ref="J90:J91"/>
    <mergeCell ref="K90:K91"/>
    <mergeCell ref="L90:L91"/>
    <mergeCell ref="K86:M86"/>
    <mergeCell ref="K87:M87"/>
    <mergeCell ref="C88:M88"/>
    <mergeCell ref="E89:G89"/>
    <mergeCell ref="K89:M89"/>
    <mergeCell ref="B90:B91"/>
    <mergeCell ref="C90:C91"/>
    <mergeCell ref="D90:D91"/>
    <mergeCell ref="E90:E91"/>
    <mergeCell ref="F90:F91"/>
    <mergeCell ref="B86:B87"/>
    <mergeCell ref="D86:D87"/>
    <mergeCell ref="E86:G86"/>
    <mergeCell ref="E87:G87"/>
    <mergeCell ref="H86:H87"/>
    <mergeCell ref="J86:J87"/>
    <mergeCell ref="K80:K81"/>
    <mergeCell ref="L80:L81"/>
    <mergeCell ref="M80:M81"/>
    <mergeCell ref="B82:M82"/>
    <mergeCell ref="C84:M84"/>
    <mergeCell ref="C85:G85"/>
    <mergeCell ref="I85:M85"/>
    <mergeCell ref="J78:J79"/>
    <mergeCell ref="K78:L79"/>
    <mergeCell ref="M78:M79"/>
    <mergeCell ref="B80:B81"/>
    <mergeCell ref="C80:C81"/>
    <mergeCell ref="D80:D81"/>
    <mergeCell ref="E80:G81"/>
    <mergeCell ref="H80:H81"/>
    <mergeCell ref="I80:I81"/>
    <mergeCell ref="J80:J81"/>
    <mergeCell ref="J76:J77"/>
    <mergeCell ref="K76:K77"/>
    <mergeCell ref="L76:L77"/>
    <mergeCell ref="M76:M77"/>
    <mergeCell ref="B78:B79"/>
    <mergeCell ref="C78:C79"/>
    <mergeCell ref="D78:D79"/>
    <mergeCell ref="E78:G79"/>
    <mergeCell ref="H78:H79"/>
    <mergeCell ref="I78:I79"/>
    <mergeCell ref="B76:B77"/>
    <mergeCell ref="C76:C77"/>
    <mergeCell ref="D76:D77"/>
    <mergeCell ref="E76:G77"/>
    <mergeCell ref="H76:H77"/>
    <mergeCell ref="I76:I77"/>
    <mergeCell ref="K72:K73"/>
    <mergeCell ref="L72:L73"/>
    <mergeCell ref="M72:M73"/>
    <mergeCell ref="E74:G74"/>
    <mergeCell ref="K74:M74"/>
    <mergeCell ref="E75:G75"/>
    <mergeCell ref="K75:M75"/>
    <mergeCell ref="M70:M71"/>
    <mergeCell ref="B72:B73"/>
    <mergeCell ref="C72:C73"/>
    <mergeCell ref="D72:D73"/>
    <mergeCell ref="E72:E73"/>
    <mergeCell ref="F72:F73"/>
    <mergeCell ref="G72:G73"/>
    <mergeCell ref="H72:H73"/>
    <mergeCell ref="I72:I73"/>
    <mergeCell ref="J72:J73"/>
    <mergeCell ref="M68:M69"/>
    <mergeCell ref="B70:B71"/>
    <mergeCell ref="C70:C71"/>
    <mergeCell ref="D70:D71"/>
    <mergeCell ref="E70:F71"/>
    <mergeCell ref="G70:G71"/>
    <mergeCell ref="H70:H71"/>
    <mergeCell ref="I70:I71"/>
    <mergeCell ref="J70:J71"/>
    <mergeCell ref="K70:L71"/>
    <mergeCell ref="G68:G69"/>
    <mergeCell ref="H68:H69"/>
    <mergeCell ref="I68:I69"/>
    <mergeCell ref="J68:J69"/>
    <mergeCell ref="K68:K69"/>
    <mergeCell ref="L68:L69"/>
    <mergeCell ref="K64:M64"/>
    <mergeCell ref="K65:M65"/>
    <mergeCell ref="C66:M66"/>
    <mergeCell ref="E67:G67"/>
    <mergeCell ref="K67:M67"/>
    <mergeCell ref="B68:B69"/>
    <mergeCell ref="C68:C69"/>
    <mergeCell ref="D68:D69"/>
    <mergeCell ref="E68:E69"/>
    <mergeCell ref="F68:F69"/>
    <mergeCell ref="B64:B65"/>
    <mergeCell ref="D64:D65"/>
    <mergeCell ref="E64:G64"/>
    <mergeCell ref="E65:G65"/>
    <mergeCell ref="H64:H65"/>
    <mergeCell ref="J64:J65"/>
    <mergeCell ref="C56:D56"/>
    <mergeCell ref="C57:D57"/>
    <mergeCell ref="B60:M60"/>
    <mergeCell ref="C62:M62"/>
    <mergeCell ref="C63:G63"/>
    <mergeCell ref="I63:M63"/>
    <mergeCell ref="AB46:AB47"/>
    <mergeCell ref="AC46:AC47"/>
    <mergeCell ref="B50:E50"/>
    <mergeCell ref="C52:E52"/>
    <mergeCell ref="C53:E53"/>
    <mergeCell ref="B54:B55"/>
    <mergeCell ref="C54:C55"/>
    <mergeCell ref="D54:D55"/>
    <mergeCell ref="E54:E55"/>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4:AB45"/>
    <mergeCell ref="AC44:AC45"/>
    <mergeCell ref="B46:B47"/>
    <mergeCell ref="C46:C47"/>
    <mergeCell ref="D46:D47"/>
    <mergeCell ref="E46:E47"/>
    <mergeCell ref="F46:F47"/>
    <mergeCell ref="G46:G47"/>
    <mergeCell ref="H46:H47"/>
    <mergeCell ref="I46:I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Z40:Z41"/>
    <mergeCell ref="AA40:AA41"/>
    <mergeCell ref="AB40:AB41"/>
    <mergeCell ref="AC40:AC41"/>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B37:AB38"/>
    <mergeCell ref="AC37:AC38"/>
    <mergeCell ref="C39:E39"/>
    <mergeCell ref="G39:I39"/>
    <mergeCell ref="K39:M39"/>
    <mergeCell ref="O39:Q39"/>
    <mergeCell ref="S39:U39"/>
    <mergeCell ref="W39:Y39"/>
    <mergeCell ref="AA39:AC39"/>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5:AB36"/>
    <mergeCell ref="AC35:AC36"/>
    <mergeCell ref="B37:B38"/>
    <mergeCell ref="C37:C38"/>
    <mergeCell ref="D37:D38"/>
    <mergeCell ref="E37:E38"/>
    <mergeCell ref="F37:F38"/>
    <mergeCell ref="G37:G38"/>
    <mergeCell ref="H37:H38"/>
    <mergeCell ref="I37:I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B28:AB29"/>
    <mergeCell ref="AC28:AC29"/>
    <mergeCell ref="C30:E30"/>
    <mergeCell ref="G30:I30"/>
    <mergeCell ref="K30:M30"/>
    <mergeCell ref="O30:Q30"/>
    <mergeCell ref="S30:U30"/>
    <mergeCell ref="W30:Y30"/>
    <mergeCell ref="AA30:AC30"/>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B27"/>
    <mergeCell ref="AC26:AC27"/>
    <mergeCell ref="B28:B29"/>
    <mergeCell ref="C28:C29"/>
    <mergeCell ref="D28:D29"/>
    <mergeCell ref="E28:E29"/>
    <mergeCell ref="F28:F29"/>
    <mergeCell ref="G28:G29"/>
    <mergeCell ref="H28:H29"/>
    <mergeCell ref="I28:I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Z22:Z23"/>
    <mergeCell ref="AA22:AA23"/>
    <mergeCell ref="AB22:AB23"/>
    <mergeCell ref="AC22:AC23"/>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C19:AC20"/>
    <mergeCell ref="C21:E21"/>
    <mergeCell ref="G21:I21"/>
    <mergeCell ref="K21:M21"/>
    <mergeCell ref="O21:Q21"/>
    <mergeCell ref="S21:U21"/>
    <mergeCell ref="W21:Y21"/>
    <mergeCell ref="AA21:AC21"/>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C17:AC18"/>
    <mergeCell ref="B19:B20"/>
    <mergeCell ref="C19:C20"/>
    <mergeCell ref="D19:D20"/>
    <mergeCell ref="E19:E20"/>
    <mergeCell ref="F19:F20"/>
    <mergeCell ref="G19:G20"/>
    <mergeCell ref="H19:H20"/>
    <mergeCell ref="I19:I20"/>
    <mergeCell ref="J19:J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AA13:AA14"/>
    <mergeCell ref="AB13:AB14"/>
    <mergeCell ref="AC13:AC14"/>
    <mergeCell ref="B15:B16"/>
    <mergeCell ref="C15:D16"/>
    <mergeCell ref="E15:E16"/>
    <mergeCell ref="F15:F16"/>
    <mergeCell ref="G15:H16"/>
    <mergeCell ref="I15:I16"/>
    <mergeCell ref="J15:J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9:Z11"/>
    <mergeCell ref="AA9:AC11"/>
    <mergeCell ref="C12:AC12"/>
    <mergeCell ref="B13:B14"/>
    <mergeCell ref="C13:C14"/>
    <mergeCell ref="D13:D14"/>
    <mergeCell ref="E13:E14"/>
    <mergeCell ref="F13:F14"/>
    <mergeCell ref="G13:G14"/>
    <mergeCell ref="H13:H14"/>
    <mergeCell ref="N9:N11"/>
    <mergeCell ref="O9:Q11"/>
    <mergeCell ref="R9:R11"/>
    <mergeCell ref="S9:U11"/>
    <mergeCell ref="V9:V11"/>
    <mergeCell ref="W9:Y11"/>
    <mergeCell ref="G9:I9"/>
    <mergeCell ref="G10:I10"/>
    <mergeCell ref="G11:I11"/>
    <mergeCell ref="J9:J11"/>
    <mergeCell ref="K9:M9"/>
    <mergeCell ref="K10:M10"/>
    <mergeCell ref="K11:M11"/>
    <mergeCell ref="B6:AC6"/>
    <mergeCell ref="C8:Q8"/>
    <mergeCell ref="S8:U8"/>
    <mergeCell ref="W8:Y8"/>
    <mergeCell ref="AA8:AC8"/>
    <mergeCell ref="B9:B11"/>
    <mergeCell ref="C9:E9"/>
    <mergeCell ref="C10:E10"/>
    <mergeCell ref="C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cols>
    <col min="1" max="4" width="36.5703125" bestFit="1" customWidth="1"/>
    <col min="5" max="5" width="15.28515625" customWidth="1"/>
    <col min="6" max="6" width="11.28515625" customWidth="1"/>
    <col min="7" max="7" width="2.85546875" customWidth="1"/>
    <col min="8" max="8" width="2" customWidth="1"/>
    <col min="9" max="9" width="14.140625" customWidth="1"/>
    <col min="10" max="10" width="10.42578125" customWidth="1"/>
    <col min="11" max="11" width="2.7109375" customWidth="1"/>
    <col min="12" max="12" width="2" customWidth="1"/>
    <col min="13" max="13" width="18.140625" customWidth="1"/>
    <col min="14" max="14" width="13.7109375" customWidth="1"/>
    <col min="15" max="15" width="3.42578125" customWidth="1"/>
    <col min="16" max="16" width="2" customWidth="1"/>
    <col min="17" max="18" width="21.5703125" customWidth="1"/>
    <col min="19" max="19" width="5.42578125" customWidth="1"/>
    <col min="20" max="20" width="2" customWidth="1"/>
    <col min="21" max="21" width="7.7109375" customWidth="1"/>
    <col min="22" max="22" width="6" customWidth="1"/>
    <col min="23" max="23" width="1.5703125" customWidth="1"/>
  </cols>
  <sheetData>
    <row r="1" spans="1:23" ht="15" customHeight="1">
      <c r="A1" s="6" t="s">
        <v>908</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173</v>
      </c>
      <c r="B3" s="85" t="s">
        <v>6</v>
      </c>
      <c r="C3" s="85"/>
      <c r="D3" s="85"/>
      <c r="E3" s="85"/>
      <c r="F3" s="85"/>
      <c r="G3" s="85"/>
      <c r="H3" s="85"/>
      <c r="I3" s="85"/>
      <c r="J3" s="85"/>
      <c r="K3" s="85"/>
      <c r="L3" s="85"/>
      <c r="M3" s="85"/>
      <c r="N3" s="85"/>
      <c r="O3" s="85"/>
      <c r="P3" s="85"/>
      <c r="Q3" s="85"/>
      <c r="R3" s="85"/>
      <c r="S3" s="85"/>
      <c r="T3" s="85"/>
      <c r="U3" s="85"/>
      <c r="V3" s="85"/>
      <c r="W3" s="85"/>
    </row>
    <row r="4" spans="1:23" ht="15" customHeight="1">
      <c r="A4" s="14" t="s">
        <v>909</v>
      </c>
      <c r="B4" s="85" t="s">
        <v>6</v>
      </c>
      <c r="C4" s="85"/>
      <c r="D4" s="85"/>
      <c r="E4" s="85"/>
      <c r="F4" s="85"/>
      <c r="G4" s="85"/>
      <c r="H4" s="85"/>
      <c r="I4" s="85"/>
      <c r="J4" s="85"/>
      <c r="K4" s="85"/>
      <c r="L4" s="85"/>
      <c r="M4" s="85"/>
      <c r="N4" s="85"/>
      <c r="O4" s="85"/>
      <c r="P4" s="85"/>
      <c r="Q4" s="85"/>
      <c r="R4" s="85"/>
      <c r="S4" s="85"/>
      <c r="T4" s="85"/>
      <c r="U4" s="85"/>
      <c r="V4" s="85"/>
      <c r="W4" s="85"/>
    </row>
    <row r="5" spans="1:23">
      <c r="A5" s="14"/>
      <c r="B5" s="28" t="s">
        <v>663</v>
      </c>
      <c r="C5" s="28"/>
      <c r="D5" s="28"/>
      <c r="E5" s="28"/>
      <c r="F5" s="28"/>
      <c r="G5" s="28"/>
      <c r="H5" s="28"/>
      <c r="I5" s="28"/>
      <c r="J5" s="28"/>
      <c r="K5" s="28"/>
      <c r="L5" s="28"/>
      <c r="M5" s="28"/>
      <c r="N5" s="28"/>
      <c r="O5" s="28"/>
      <c r="P5" s="28"/>
      <c r="Q5" s="28"/>
      <c r="R5" s="28"/>
      <c r="S5" s="28"/>
      <c r="T5" s="28"/>
      <c r="U5" s="28"/>
      <c r="V5" s="28"/>
      <c r="W5" s="28"/>
    </row>
    <row r="6" spans="1:23">
      <c r="A6" s="14"/>
      <c r="B6" s="25"/>
      <c r="C6" s="25"/>
      <c r="D6" s="25"/>
      <c r="E6" s="25"/>
      <c r="F6" s="25"/>
      <c r="G6" s="25"/>
      <c r="H6" s="25"/>
      <c r="I6" s="25"/>
      <c r="J6" s="25"/>
      <c r="K6" s="25"/>
      <c r="L6" s="25"/>
      <c r="M6" s="25"/>
      <c r="N6" s="25"/>
      <c r="O6" s="25"/>
      <c r="P6" s="25"/>
      <c r="Q6" s="25"/>
      <c r="R6" s="25"/>
      <c r="S6" s="25"/>
      <c r="T6" s="25"/>
      <c r="U6" s="25"/>
      <c r="V6" s="25"/>
      <c r="W6" s="25"/>
    </row>
    <row r="7" spans="1:23">
      <c r="A7" s="14"/>
      <c r="B7" s="15"/>
      <c r="C7" s="15"/>
      <c r="D7" s="15"/>
      <c r="E7" s="15"/>
      <c r="F7" s="15"/>
      <c r="G7" s="15"/>
      <c r="H7" s="15"/>
      <c r="I7" s="15"/>
      <c r="J7" s="15"/>
      <c r="K7" s="15"/>
      <c r="L7" s="15"/>
      <c r="M7" s="15"/>
      <c r="N7" s="15"/>
      <c r="O7" s="15"/>
      <c r="P7" s="15"/>
      <c r="Q7" s="15"/>
      <c r="R7" s="15"/>
      <c r="S7" s="15"/>
      <c r="T7" s="15"/>
      <c r="U7" s="15"/>
      <c r="V7" s="15"/>
      <c r="W7" s="15"/>
    </row>
    <row r="8" spans="1:23" ht="15.75" thickBot="1">
      <c r="A8" s="14"/>
      <c r="B8" s="12"/>
      <c r="C8" s="12"/>
      <c r="D8" s="12"/>
      <c r="E8" s="32" t="s">
        <v>664</v>
      </c>
      <c r="F8" s="32"/>
      <c r="G8" s="32"/>
      <c r="H8" s="12"/>
      <c r="I8" s="32" t="s">
        <v>665</v>
      </c>
      <c r="J8" s="32"/>
      <c r="K8" s="32"/>
      <c r="L8" s="12"/>
      <c r="M8" s="32" t="s">
        <v>666</v>
      </c>
      <c r="N8" s="32"/>
      <c r="O8" s="32"/>
      <c r="P8" s="12"/>
      <c r="Q8" s="32" t="s">
        <v>667</v>
      </c>
      <c r="R8" s="32"/>
      <c r="S8" s="32"/>
      <c r="T8" s="12"/>
      <c r="U8" s="32" t="s">
        <v>121</v>
      </c>
      <c r="V8" s="32"/>
      <c r="W8" s="32"/>
    </row>
    <row r="9" spans="1:23" ht="15.75" thickBot="1">
      <c r="A9" s="14"/>
      <c r="B9" s="12"/>
      <c r="C9" s="12"/>
      <c r="D9" s="12"/>
      <c r="E9" s="32" t="s">
        <v>179</v>
      </c>
      <c r="F9" s="32"/>
      <c r="G9" s="32"/>
      <c r="H9" s="32"/>
      <c r="I9" s="32"/>
      <c r="J9" s="32"/>
      <c r="K9" s="32"/>
      <c r="L9" s="32"/>
      <c r="M9" s="32"/>
      <c r="N9" s="32"/>
      <c r="O9" s="32"/>
      <c r="P9" s="32"/>
      <c r="Q9" s="32"/>
      <c r="R9" s="32"/>
      <c r="S9" s="32"/>
      <c r="T9" s="32"/>
      <c r="U9" s="32"/>
      <c r="V9" s="32"/>
      <c r="W9" s="32"/>
    </row>
    <row r="10" spans="1:23">
      <c r="A10" s="14"/>
      <c r="B10" s="109" t="s">
        <v>616</v>
      </c>
      <c r="C10" s="109"/>
      <c r="D10" s="34"/>
      <c r="E10" s="62" t="s">
        <v>182</v>
      </c>
      <c r="F10" s="59">
        <v>295.60000000000002</v>
      </c>
      <c r="G10" s="35"/>
      <c r="H10" s="35"/>
      <c r="I10" s="62" t="s">
        <v>182</v>
      </c>
      <c r="J10" s="59">
        <v>405.5</v>
      </c>
      <c r="K10" s="35"/>
      <c r="L10" s="35"/>
      <c r="M10" s="62" t="s">
        <v>182</v>
      </c>
      <c r="N10" s="59" t="s">
        <v>668</v>
      </c>
      <c r="O10" s="62" t="s">
        <v>294</v>
      </c>
      <c r="P10" s="35"/>
      <c r="Q10" s="62" t="s">
        <v>182</v>
      </c>
      <c r="R10" s="59" t="s">
        <v>669</v>
      </c>
      <c r="S10" s="62" t="s">
        <v>294</v>
      </c>
      <c r="T10" s="35"/>
      <c r="U10" s="62" t="s">
        <v>182</v>
      </c>
      <c r="V10" s="59">
        <v>216.7</v>
      </c>
      <c r="W10" s="35"/>
    </row>
    <row r="11" spans="1:23">
      <c r="A11" s="14"/>
      <c r="B11" s="109"/>
      <c r="C11" s="109"/>
      <c r="D11" s="34"/>
      <c r="E11" s="38"/>
      <c r="F11" s="43"/>
      <c r="G11" s="34"/>
      <c r="H11" s="34"/>
      <c r="I11" s="38"/>
      <c r="J11" s="43"/>
      <c r="K11" s="34"/>
      <c r="L11" s="34"/>
      <c r="M11" s="38"/>
      <c r="N11" s="43"/>
      <c r="O11" s="38"/>
      <c r="P11" s="34"/>
      <c r="Q11" s="38"/>
      <c r="R11" s="43"/>
      <c r="S11" s="38"/>
      <c r="T11" s="34"/>
      <c r="U11" s="38"/>
      <c r="V11" s="43"/>
      <c r="W11" s="34"/>
    </row>
    <row r="12" spans="1:23">
      <c r="A12" s="14"/>
      <c r="B12" s="28"/>
      <c r="C12" s="36" t="s">
        <v>670</v>
      </c>
      <c r="D12" s="28"/>
      <c r="E12" s="41">
        <v>113.9</v>
      </c>
      <c r="F12" s="41"/>
      <c r="G12" s="28"/>
      <c r="H12" s="28"/>
      <c r="I12" s="41" t="s">
        <v>671</v>
      </c>
      <c r="J12" s="41"/>
      <c r="K12" s="36" t="s">
        <v>294</v>
      </c>
      <c r="L12" s="28"/>
      <c r="M12" s="41">
        <v>68.2</v>
      </c>
      <c r="N12" s="41"/>
      <c r="O12" s="28"/>
      <c r="P12" s="28"/>
      <c r="Q12" s="41">
        <v>2.9</v>
      </c>
      <c r="R12" s="41"/>
      <c r="S12" s="28"/>
      <c r="T12" s="28"/>
      <c r="U12" s="41">
        <v>181.8</v>
      </c>
      <c r="V12" s="41"/>
      <c r="W12" s="28"/>
    </row>
    <row r="13" spans="1:23">
      <c r="A13" s="14"/>
      <c r="B13" s="28"/>
      <c r="C13" s="36"/>
      <c r="D13" s="28"/>
      <c r="E13" s="41"/>
      <c r="F13" s="41"/>
      <c r="G13" s="28"/>
      <c r="H13" s="28"/>
      <c r="I13" s="41"/>
      <c r="J13" s="41"/>
      <c r="K13" s="36"/>
      <c r="L13" s="28"/>
      <c r="M13" s="41"/>
      <c r="N13" s="41"/>
      <c r="O13" s="28"/>
      <c r="P13" s="28"/>
      <c r="Q13" s="41"/>
      <c r="R13" s="41"/>
      <c r="S13" s="28"/>
      <c r="T13" s="28"/>
      <c r="U13" s="41"/>
      <c r="V13" s="41"/>
      <c r="W13" s="28"/>
    </row>
    <row r="14" spans="1:23">
      <c r="A14" s="14"/>
      <c r="B14" s="34"/>
      <c r="C14" s="38" t="s">
        <v>672</v>
      </c>
      <c r="D14" s="34"/>
      <c r="E14" s="43">
        <v>17.899999999999999</v>
      </c>
      <c r="F14" s="43"/>
      <c r="G14" s="34"/>
      <c r="H14" s="34"/>
      <c r="I14" s="43" t="s">
        <v>673</v>
      </c>
      <c r="J14" s="43"/>
      <c r="K14" s="38" t="s">
        <v>294</v>
      </c>
      <c r="L14" s="34"/>
      <c r="M14" s="43" t="s">
        <v>250</v>
      </c>
      <c r="N14" s="43"/>
      <c r="O14" s="34"/>
      <c r="P14" s="34"/>
      <c r="Q14" s="43" t="s">
        <v>313</v>
      </c>
      <c r="R14" s="43"/>
      <c r="S14" s="38" t="s">
        <v>294</v>
      </c>
      <c r="T14" s="34"/>
      <c r="U14" s="43">
        <v>11.1</v>
      </c>
      <c r="V14" s="43"/>
      <c r="W14" s="34"/>
    </row>
    <row r="15" spans="1:23" ht="15.75" thickBot="1">
      <c r="A15" s="14"/>
      <c r="B15" s="34"/>
      <c r="C15" s="38"/>
      <c r="D15" s="34"/>
      <c r="E15" s="50"/>
      <c r="F15" s="50"/>
      <c r="G15" s="51"/>
      <c r="H15" s="34"/>
      <c r="I15" s="50"/>
      <c r="J15" s="50"/>
      <c r="K15" s="70"/>
      <c r="L15" s="34"/>
      <c r="M15" s="50"/>
      <c r="N15" s="50"/>
      <c r="O15" s="51"/>
      <c r="P15" s="34"/>
      <c r="Q15" s="50"/>
      <c r="R15" s="50"/>
      <c r="S15" s="70"/>
      <c r="T15" s="34"/>
      <c r="U15" s="50"/>
      <c r="V15" s="50"/>
      <c r="W15" s="51"/>
    </row>
    <row r="16" spans="1:23">
      <c r="A16" s="14"/>
      <c r="B16" s="28"/>
      <c r="C16" s="36" t="s">
        <v>674</v>
      </c>
      <c r="D16" s="28"/>
      <c r="E16" s="55">
        <v>131.80000000000001</v>
      </c>
      <c r="F16" s="55"/>
      <c r="G16" s="33"/>
      <c r="H16" s="28"/>
      <c r="I16" s="55" t="s">
        <v>675</v>
      </c>
      <c r="J16" s="55"/>
      <c r="K16" s="69" t="s">
        <v>294</v>
      </c>
      <c r="L16" s="28"/>
      <c r="M16" s="55">
        <v>68.2</v>
      </c>
      <c r="N16" s="55"/>
      <c r="O16" s="33"/>
      <c r="P16" s="28"/>
      <c r="Q16" s="55">
        <v>1.2</v>
      </c>
      <c r="R16" s="55"/>
      <c r="S16" s="33"/>
      <c r="T16" s="28"/>
      <c r="U16" s="55">
        <v>192.9</v>
      </c>
      <c r="V16" s="55"/>
      <c r="W16" s="33"/>
    </row>
    <row r="17" spans="1:23" ht="15.75" thickBot="1">
      <c r="A17" s="14"/>
      <c r="B17" s="28"/>
      <c r="C17" s="36"/>
      <c r="D17" s="28"/>
      <c r="E17" s="58"/>
      <c r="F17" s="58"/>
      <c r="G17" s="56"/>
      <c r="H17" s="28"/>
      <c r="I17" s="58"/>
      <c r="J17" s="58"/>
      <c r="K17" s="116"/>
      <c r="L17" s="28"/>
      <c r="M17" s="58"/>
      <c r="N17" s="58"/>
      <c r="O17" s="56"/>
      <c r="P17" s="28"/>
      <c r="Q17" s="58"/>
      <c r="R17" s="58"/>
      <c r="S17" s="56"/>
      <c r="T17" s="28"/>
      <c r="U17" s="58"/>
      <c r="V17" s="58"/>
      <c r="W17" s="56"/>
    </row>
    <row r="18" spans="1:23">
      <c r="A18" s="14"/>
      <c r="B18" s="109" t="s">
        <v>617</v>
      </c>
      <c r="C18" s="109"/>
      <c r="D18" s="34"/>
      <c r="E18" s="62" t="s">
        <v>182</v>
      </c>
      <c r="F18" s="59">
        <v>427.4</v>
      </c>
      <c r="G18" s="35"/>
      <c r="H18" s="34"/>
      <c r="I18" s="62" t="s">
        <v>182</v>
      </c>
      <c r="J18" s="59">
        <v>397.2</v>
      </c>
      <c r="K18" s="35"/>
      <c r="L18" s="34"/>
      <c r="M18" s="62" t="s">
        <v>182</v>
      </c>
      <c r="N18" s="59" t="s">
        <v>676</v>
      </c>
      <c r="O18" s="62" t="s">
        <v>294</v>
      </c>
      <c r="P18" s="34"/>
      <c r="Q18" s="62" t="s">
        <v>182</v>
      </c>
      <c r="R18" s="59" t="s">
        <v>677</v>
      </c>
      <c r="S18" s="62" t="s">
        <v>294</v>
      </c>
      <c r="T18" s="34"/>
      <c r="U18" s="62" t="s">
        <v>182</v>
      </c>
      <c r="V18" s="59">
        <v>409.6</v>
      </c>
      <c r="W18" s="35"/>
    </row>
    <row r="19" spans="1:23" ht="15.75" thickBot="1">
      <c r="A19" s="14"/>
      <c r="B19" s="109"/>
      <c r="C19" s="109"/>
      <c r="D19" s="34"/>
      <c r="E19" s="63"/>
      <c r="F19" s="68"/>
      <c r="G19" s="66"/>
      <c r="H19" s="34"/>
      <c r="I19" s="63"/>
      <c r="J19" s="68"/>
      <c r="K19" s="66"/>
      <c r="L19" s="34"/>
      <c r="M19" s="63"/>
      <c r="N19" s="68"/>
      <c r="O19" s="63"/>
      <c r="P19" s="34"/>
      <c r="Q19" s="63"/>
      <c r="R19" s="68"/>
      <c r="S19" s="63"/>
      <c r="T19" s="34"/>
      <c r="U19" s="63"/>
      <c r="V19" s="68"/>
      <c r="W19" s="66"/>
    </row>
    <row r="20" spans="1:23" ht="15.75" thickTop="1">
      <c r="A20" s="14"/>
      <c r="B20" s="12"/>
      <c r="C20" s="12"/>
      <c r="D20" s="12"/>
      <c r="E20" s="67"/>
      <c r="F20" s="67"/>
      <c r="G20" s="67"/>
      <c r="H20" s="12"/>
      <c r="I20" s="67"/>
      <c r="J20" s="67"/>
      <c r="K20" s="67"/>
      <c r="L20" s="12"/>
      <c r="M20" s="67"/>
      <c r="N20" s="67"/>
      <c r="O20" s="67"/>
      <c r="P20" s="12"/>
      <c r="Q20" s="67"/>
      <c r="R20" s="67"/>
      <c r="S20" s="67"/>
      <c r="T20" s="12"/>
      <c r="U20" s="67"/>
      <c r="V20" s="67"/>
      <c r="W20" s="67"/>
    </row>
    <row r="21" spans="1:23">
      <c r="A21" s="14"/>
      <c r="B21" s="109" t="s">
        <v>618</v>
      </c>
      <c r="C21" s="109"/>
      <c r="D21" s="34"/>
      <c r="E21" s="38" t="s">
        <v>182</v>
      </c>
      <c r="F21" s="43">
        <v>873.5</v>
      </c>
      <c r="G21" s="34"/>
      <c r="H21" s="34"/>
      <c r="I21" s="38" t="s">
        <v>182</v>
      </c>
      <c r="J21" s="43">
        <v>401.6</v>
      </c>
      <c r="K21" s="34"/>
      <c r="L21" s="34"/>
      <c r="M21" s="38" t="s">
        <v>182</v>
      </c>
      <c r="N21" s="43" t="s">
        <v>678</v>
      </c>
      <c r="O21" s="38" t="s">
        <v>294</v>
      </c>
      <c r="P21" s="34"/>
      <c r="Q21" s="38" t="s">
        <v>182</v>
      </c>
      <c r="R21" s="43" t="s">
        <v>679</v>
      </c>
      <c r="S21" s="38" t="s">
        <v>294</v>
      </c>
      <c r="T21" s="34"/>
      <c r="U21" s="38" t="s">
        <v>182</v>
      </c>
      <c r="V21" s="43">
        <v>628</v>
      </c>
      <c r="W21" s="34"/>
    </row>
    <row r="22" spans="1:23">
      <c r="A22" s="14"/>
      <c r="B22" s="109"/>
      <c r="C22" s="109"/>
      <c r="D22" s="34"/>
      <c r="E22" s="38"/>
      <c r="F22" s="43"/>
      <c r="G22" s="34"/>
      <c r="H22" s="34"/>
      <c r="I22" s="38"/>
      <c r="J22" s="43"/>
      <c r="K22" s="34"/>
      <c r="L22" s="34"/>
      <c r="M22" s="38"/>
      <c r="N22" s="43"/>
      <c r="O22" s="38"/>
      <c r="P22" s="34"/>
      <c r="Q22" s="38"/>
      <c r="R22" s="43"/>
      <c r="S22" s="38"/>
      <c r="T22" s="34"/>
      <c r="U22" s="38"/>
      <c r="V22" s="43"/>
      <c r="W22" s="34"/>
    </row>
    <row r="23" spans="1:23">
      <c r="A23" s="14"/>
      <c r="B23" s="28"/>
      <c r="C23" s="36" t="s">
        <v>670</v>
      </c>
      <c r="D23" s="28"/>
      <c r="E23" s="41" t="s">
        <v>680</v>
      </c>
      <c r="F23" s="41"/>
      <c r="G23" s="36" t="s">
        <v>294</v>
      </c>
      <c r="H23" s="28"/>
      <c r="I23" s="41">
        <v>4.3</v>
      </c>
      <c r="J23" s="41"/>
      <c r="K23" s="28"/>
      <c r="L23" s="28"/>
      <c r="M23" s="41" t="s">
        <v>574</v>
      </c>
      <c r="N23" s="41"/>
      <c r="O23" s="36" t="s">
        <v>294</v>
      </c>
      <c r="P23" s="28"/>
      <c r="Q23" s="41">
        <v>217.7</v>
      </c>
      <c r="R23" s="41"/>
      <c r="S23" s="28"/>
      <c r="T23" s="28"/>
      <c r="U23" s="41" t="s">
        <v>681</v>
      </c>
      <c r="V23" s="41"/>
      <c r="W23" s="36" t="s">
        <v>294</v>
      </c>
    </row>
    <row r="24" spans="1:23">
      <c r="A24" s="14"/>
      <c r="B24" s="28"/>
      <c r="C24" s="36"/>
      <c r="D24" s="28"/>
      <c r="E24" s="41"/>
      <c r="F24" s="41"/>
      <c r="G24" s="36"/>
      <c r="H24" s="28"/>
      <c r="I24" s="41"/>
      <c r="J24" s="41"/>
      <c r="K24" s="28"/>
      <c r="L24" s="28"/>
      <c r="M24" s="41"/>
      <c r="N24" s="41"/>
      <c r="O24" s="36"/>
      <c r="P24" s="28"/>
      <c r="Q24" s="41"/>
      <c r="R24" s="41"/>
      <c r="S24" s="28"/>
      <c r="T24" s="28"/>
      <c r="U24" s="41"/>
      <c r="V24" s="41"/>
      <c r="W24" s="36"/>
    </row>
    <row r="25" spans="1:23">
      <c r="A25" s="14"/>
      <c r="B25" s="34"/>
      <c r="C25" s="38" t="s">
        <v>672</v>
      </c>
      <c r="D25" s="34"/>
      <c r="E25" s="43">
        <v>6.4</v>
      </c>
      <c r="F25" s="43"/>
      <c r="G25" s="34"/>
      <c r="H25" s="34"/>
      <c r="I25" s="43" t="s">
        <v>682</v>
      </c>
      <c r="J25" s="43"/>
      <c r="K25" s="38" t="s">
        <v>294</v>
      </c>
      <c r="L25" s="34"/>
      <c r="M25" s="43" t="s">
        <v>250</v>
      </c>
      <c r="N25" s="43"/>
      <c r="O25" s="34"/>
      <c r="P25" s="34"/>
      <c r="Q25" s="43">
        <v>15.2</v>
      </c>
      <c r="R25" s="43"/>
      <c r="S25" s="34"/>
      <c r="T25" s="34"/>
      <c r="U25" s="43">
        <v>12.9</v>
      </c>
      <c r="V25" s="43"/>
      <c r="W25" s="34"/>
    </row>
    <row r="26" spans="1:23" ht="15.75" thickBot="1">
      <c r="A26" s="14"/>
      <c r="B26" s="34"/>
      <c r="C26" s="38"/>
      <c r="D26" s="34"/>
      <c r="E26" s="50"/>
      <c r="F26" s="50"/>
      <c r="G26" s="51"/>
      <c r="H26" s="34"/>
      <c r="I26" s="50"/>
      <c r="J26" s="50"/>
      <c r="K26" s="70"/>
      <c r="L26" s="34"/>
      <c r="M26" s="50"/>
      <c r="N26" s="50"/>
      <c r="O26" s="51"/>
      <c r="P26" s="34"/>
      <c r="Q26" s="50"/>
      <c r="R26" s="50"/>
      <c r="S26" s="51"/>
      <c r="T26" s="34"/>
      <c r="U26" s="50"/>
      <c r="V26" s="50"/>
      <c r="W26" s="51"/>
    </row>
    <row r="27" spans="1:23">
      <c r="A27" s="14"/>
      <c r="B27" s="28"/>
      <c r="C27" s="36" t="s">
        <v>674</v>
      </c>
      <c r="D27" s="28"/>
      <c r="E27" s="55" t="s">
        <v>683</v>
      </c>
      <c r="F27" s="55"/>
      <c r="G27" s="69" t="s">
        <v>294</v>
      </c>
      <c r="H27" s="28"/>
      <c r="I27" s="55" t="s">
        <v>684</v>
      </c>
      <c r="J27" s="55"/>
      <c r="K27" s="69" t="s">
        <v>294</v>
      </c>
      <c r="L27" s="28"/>
      <c r="M27" s="55" t="s">
        <v>574</v>
      </c>
      <c r="N27" s="55"/>
      <c r="O27" s="69" t="s">
        <v>294</v>
      </c>
      <c r="P27" s="28"/>
      <c r="Q27" s="55">
        <v>232.9</v>
      </c>
      <c r="R27" s="55"/>
      <c r="S27" s="33"/>
      <c r="T27" s="28"/>
      <c r="U27" s="55" t="s">
        <v>685</v>
      </c>
      <c r="V27" s="55"/>
      <c r="W27" s="69" t="s">
        <v>294</v>
      </c>
    </row>
    <row r="28" spans="1:23" ht="15.75" thickBot="1">
      <c r="A28" s="14"/>
      <c r="B28" s="28"/>
      <c r="C28" s="36"/>
      <c r="D28" s="28"/>
      <c r="E28" s="58"/>
      <c r="F28" s="58"/>
      <c r="G28" s="116"/>
      <c r="H28" s="28"/>
      <c r="I28" s="58"/>
      <c r="J28" s="58"/>
      <c r="K28" s="116"/>
      <c r="L28" s="28"/>
      <c r="M28" s="58"/>
      <c r="N28" s="58"/>
      <c r="O28" s="116"/>
      <c r="P28" s="28"/>
      <c r="Q28" s="58"/>
      <c r="R28" s="58"/>
      <c r="S28" s="56"/>
      <c r="T28" s="28"/>
      <c r="U28" s="58"/>
      <c r="V28" s="58"/>
      <c r="W28" s="116"/>
    </row>
    <row r="29" spans="1:23">
      <c r="A29" s="14"/>
      <c r="B29" s="109" t="s">
        <v>617</v>
      </c>
      <c r="C29" s="109"/>
      <c r="D29" s="34"/>
      <c r="E29" s="62" t="s">
        <v>182</v>
      </c>
      <c r="F29" s="59">
        <v>427.4</v>
      </c>
      <c r="G29" s="35"/>
      <c r="H29" s="34"/>
      <c r="I29" s="62" t="s">
        <v>182</v>
      </c>
      <c r="J29" s="59">
        <v>397.2</v>
      </c>
      <c r="K29" s="35"/>
      <c r="L29" s="34"/>
      <c r="M29" s="62" t="s">
        <v>182</v>
      </c>
      <c r="N29" s="59" t="s">
        <v>676</v>
      </c>
      <c r="O29" s="62" t="s">
        <v>294</v>
      </c>
      <c r="P29" s="34"/>
      <c r="Q29" s="62" t="s">
        <v>182</v>
      </c>
      <c r="R29" s="59" t="s">
        <v>677</v>
      </c>
      <c r="S29" s="62" t="s">
        <v>294</v>
      </c>
      <c r="T29" s="34"/>
      <c r="U29" s="62" t="s">
        <v>182</v>
      </c>
      <c r="V29" s="59">
        <v>409.6</v>
      </c>
      <c r="W29" s="35"/>
    </row>
    <row r="30" spans="1:23" ht="15.75" thickBot="1">
      <c r="A30" s="14"/>
      <c r="B30" s="109"/>
      <c r="C30" s="109"/>
      <c r="D30" s="34"/>
      <c r="E30" s="63"/>
      <c r="F30" s="68"/>
      <c r="G30" s="66"/>
      <c r="H30" s="34"/>
      <c r="I30" s="63"/>
      <c r="J30" s="68"/>
      <c r="K30" s="66"/>
      <c r="L30" s="34"/>
      <c r="M30" s="63"/>
      <c r="N30" s="68"/>
      <c r="O30" s="63"/>
      <c r="P30" s="34"/>
      <c r="Q30" s="63"/>
      <c r="R30" s="68"/>
      <c r="S30" s="63"/>
      <c r="T30" s="34"/>
      <c r="U30" s="63"/>
      <c r="V30" s="68"/>
      <c r="W30" s="66"/>
    </row>
    <row r="31" spans="1:23" ht="15.75" thickTop="1">
      <c r="A31" s="14" t="s">
        <v>910</v>
      </c>
      <c r="B31" s="85" t="s">
        <v>6</v>
      </c>
      <c r="C31" s="85"/>
      <c r="D31" s="85"/>
      <c r="E31" s="85"/>
      <c r="F31" s="85"/>
      <c r="G31" s="85"/>
      <c r="H31" s="85"/>
      <c r="I31" s="85"/>
      <c r="J31" s="85"/>
      <c r="K31" s="85"/>
      <c r="L31" s="85"/>
      <c r="M31" s="85"/>
      <c r="N31" s="85"/>
      <c r="O31" s="85"/>
      <c r="P31" s="85"/>
      <c r="Q31" s="85"/>
      <c r="R31" s="85"/>
      <c r="S31" s="85"/>
      <c r="T31" s="85"/>
      <c r="U31" s="85"/>
      <c r="V31" s="85"/>
      <c r="W31" s="85"/>
    </row>
    <row r="32" spans="1:23">
      <c r="A32" s="14"/>
      <c r="B32" s="28" t="s">
        <v>686</v>
      </c>
      <c r="C32" s="28"/>
      <c r="D32" s="28"/>
      <c r="E32" s="28"/>
      <c r="F32" s="28"/>
      <c r="G32" s="28"/>
      <c r="H32" s="28"/>
      <c r="I32" s="28"/>
      <c r="J32" s="28"/>
      <c r="K32" s="28"/>
      <c r="L32" s="28"/>
      <c r="M32" s="28"/>
      <c r="N32" s="28"/>
      <c r="O32" s="28"/>
      <c r="P32" s="28"/>
      <c r="Q32" s="28"/>
      <c r="R32" s="28"/>
      <c r="S32" s="28"/>
      <c r="T32" s="28"/>
      <c r="U32" s="28"/>
      <c r="V32" s="28"/>
      <c r="W32" s="28"/>
    </row>
    <row r="33" spans="1:22">
      <c r="A33" s="14"/>
      <c r="B33" s="25"/>
      <c r="C33" s="25"/>
      <c r="D33" s="25"/>
      <c r="E33" s="25"/>
      <c r="F33" s="25"/>
      <c r="G33" s="25"/>
      <c r="H33" s="25"/>
      <c r="I33" s="25"/>
      <c r="J33" s="25"/>
      <c r="K33" s="25"/>
      <c r="L33" s="25"/>
      <c r="M33" s="25"/>
      <c r="N33" s="25"/>
      <c r="O33" s="25"/>
      <c r="P33" s="25"/>
      <c r="Q33" s="25"/>
      <c r="R33" s="25"/>
      <c r="S33" s="25"/>
      <c r="T33" s="25"/>
      <c r="U33" s="25"/>
      <c r="V33" s="25"/>
    </row>
    <row r="34" spans="1:22">
      <c r="A34" s="14"/>
      <c r="B34" s="15"/>
      <c r="C34" s="15"/>
      <c r="D34" s="15"/>
      <c r="E34" s="15"/>
      <c r="F34" s="15"/>
      <c r="G34" s="15"/>
      <c r="H34" s="15"/>
      <c r="I34" s="15"/>
      <c r="J34" s="15"/>
      <c r="K34" s="15"/>
      <c r="L34" s="15"/>
      <c r="M34" s="15"/>
      <c r="N34" s="15"/>
      <c r="O34" s="15"/>
      <c r="P34" s="15"/>
      <c r="Q34" s="15"/>
      <c r="R34" s="15"/>
      <c r="S34" s="15"/>
      <c r="T34" s="15"/>
      <c r="U34" s="15"/>
      <c r="V34" s="15"/>
    </row>
    <row r="35" spans="1:22" ht="15.75" thickBot="1">
      <c r="A35" s="14"/>
      <c r="B35" s="12"/>
      <c r="C35" s="12"/>
      <c r="D35" s="28"/>
      <c r="E35" s="28"/>
      <c r="F35" s="28"/>
      <c r="G35" s="12"/>
      <c r="H35" s="28"/>
      <c r="I35" s="28"/>
      <c r="J35" s="28"/>
      <c r="K35" s="12"/>
      <c r="L35" s="28"/>
      <c r="M35" s="28"/>
      <c r="N35" s="28"/>
      <c r="O35" s="12"/>
      <c r="P35" s="32" t="s">
        <v>687</v>
      </c>
      <c r="Q35" s="32"/>
      <c r="R35" s="32"/>
      <c r="S35" s="32"/>
      <c r="T35" s="32"/>
      <c r="U35" s="32"/>
      <c r="V35" s="32"/>
    </row>
    <row r="36" spans="1:22">
      <c r="A36" s="14"/>
      <c r="B36" s="12"/>
      <c r="C36" s="12"/>
      <c r="D36" s="110">
        <v>41547</v>
      </c>
      <c r="E36" s="110"/>
      <c r="F36" s="110"/>
      <c r="G36" s="12"/>
      <c r="H36" s="110">
        <v>41455</v>
      </c>
      <c r="I36" s="110"/>
      <c r="J36" s="110"/>
      <c r="K36" s="12"/>
      <c r="L36" s="110">
        <v>41639</v>
      </c>
      <c r="M36" s="110"/>
      <c r="N36" s="110"/>
      <c r="O36" s="12"/>
      <c r="P36" s="31" t="s">
        <v>688</v>
      </c>
      <c r="Q36" s="31"/>
      <c r="R36" s="31"/>
      <c r="S36" s="12"/>
      <c r="T36" s="31" t="s">
        <v>689</v>
      </c>
      <c r="U36" s="31"/>
      <c r="V36" s="31"/>
    </row>
    <row r="37" spans="1:22" ht="15.75" thickBot="1">
      <c r="A37" s="14"/>
      <c r="B37" s="12"/>
      <c r="C37" s="12"/>
      <c r="D37" s="32">
        <v>2013</v>
      </c>
      <c r="E37" s="32"/>
      <c r="F37" s="32"/>
      <c r="G37" s="12"/>
      <c r="H37" s="32">
        <v>2013</v>
      </c>
      <c r="I37" s="32"/>
      <c r="J37" s="32"/>
      <c r="K37" s="12"/>
      <c r="L37" s="32">
        <v>2012</v>
      </c>
      <c r="M37" s="32"/>
      <c r="N37" s="32"/>
      <c r="O37" s="12"/>
      <c r="P37" s="32" t="s">
        <v>690</v>
      </c>
      <c r="Q37" s="32"/>
      <c r="R37" s="32"/>
      <c r="S37" s="12"/>
      <c r="T37" s="32" t="s">
        <v>690</v>
      </c>
      <c r="U37" s="32"/>
      <c r="V37" s="32"/>
    </row>
    <row r="38" spans="1:22" ht="15.75" thickBot="1">
      <c r="A38" s="14"/>
      <c r="B38" s="12"/>
      <c r="C38" s="12"/>
      <c r="D38" s="32" t="s">
        <v>179</v>
      </c>
      <c r="E38" s="32"/>
      <c r="F38" s="32"/>
      <c r="G38" s="32"/>
      <c r="H38" s="32"/>
      <c r="I38" s="32"/>
      <c r="J38" s="32"/>
      <c r="K38" s="32"/>
      <c r="L38" s="32"/>
      <c r="M38" s="32"/>
      <c r="N38" s="32"/>
      <c r="O38" s="32"/>
      <c r="P38" s="32"/>
      <c r="Q38" s="32"/>
      <c r="R38" s="32"/>
      <c r="S38" s="32"/>
      <c r="T38" s="32"/>
      <c r="U38" s="32"/>
      <c r="V38" s="32"/>
    </row>
    <row r="39" spans="1:22">
      <c r="A39" s="14"/>
      <c r="B39" s="38" t="s">
        <v>181</v>
      </c>
      <c r="C39" s="34"/>
      <c r="D39" s="62" t="s">
        <v>182</v>
      </c>
      <c r="E39" s="64">
        <v>4410.3999999999996</v>
      </c>
      <c r="F39" s="35"/>
      <c r="G39" s="35"/>
      <c r="H39" s="62" t="s">
        <v>182</v>
      </c>
      <c r="I39" s="64">
        <v>4659.6000000000004</v>
      </c>
      <c r="J39" s="35"/>
      <c r="K39" s="35"/>
      <c r="L39" s="62" t="s">
        <v>182</v>
      </c>
      <c r="M39" s="64">
        <v>7221.5</v>
      </c>
      <c r="N39" s="35"/>
      <c r="O39" s="35"/>
      <c r="P39" s="62" t="s">
        <v>182</v>
      </c>
      <c r="Q39" s="59" t="s">
        <v>691</v>
      </c>
      <c r="R39" s="62" t="s">
        <v>294</v>
      </c>
      <c r="S39" s="35"/>
      <c r="T39" s="62" t="s">
        <v>182</v>
      </c>
      <c r="U39" s="59" t="s">
        <v>692</v>
      </c>
      <c r="V39" s="62" t="s">
        <v>294</v>
      </c>
    </row>
    <row r="40" spans="1:22">
      <c r="A40" s="14"/>
      <c r="B40" s="38"/>
      <c r="C40" s="34"/>
      <c r="D40" s="111"/>
      <c r="E40" s="118"/>
      <c r="F40" s="113"/>
      <c r="G40" s="113"/>
      <c r="H40" s="111"/>
      <c r="I40" s="118"/>
      <c r="J40" s="113"/>
      <c r="K40" s="113"/>
      <c r="L40" s="111"/>
      <c r="M40" s="118"/>
      <c r="N40" s="113"/>
      <c r="O40" s="34"/>
      <c r="P40" s="38"/>
      <c r="Q40" s="43"/>
      <c r="R40" s="38"/>
      <c r="S40" s="34"/>
      <c r="T40" s="38"/>
      <c r="U40" s="43"/>
      <c r="V40" s="38"/>
    </row>
    <row r="41" spans="1:22">
      <c r="A41" s="14"/>
      <c r="B41" s="36" t="s">
        <v>693</v>
      </c>
      <c r="C41" s="28"/>
      <c r="D41" s="41">
        <v>65.2</v>
      </c>
      <c r="E41" s="41"/>
      <c r="F41" s="28"/>
      <c r="G41" s="28"/>
      <c r="H41" s="41">
        <v>57.1</v>
      </c>
      <c r="I41" s="41"/>
      <c r="J41" s="28"/>
      <c r="K41" s="28"/>
      <c r="L41" s="41">
        <v>92.8</v>
      </c>
      <c r="M41" s="41"/>
      <c r="N41" s="28"/>
      <c r="O41" s="28"/>
      <c r="P41" s="41">
        <v>8.1</v>
      </c>
      <c r="Q41" s="41"/>
      <c r="R41" s="28"/>
      <c r="S41" s="28"/>
      <c r="T41" s="41" t="s">
        <v>694</v>
      </c>
      <c r="U41" s="41"/>
      <c r="V41" s="36" t="s">
        <v>294</v>
      </c>
    </row>
    <row r="42" spans="1:22">
      <c r="A42" s="14"/>
      <c r="B42" s="36"/>
      <c r="C42" s="28"/>
      <c r="D42" s="41"/>
      <c r="E42" s="41"/>
      <c r="F42" s="28"/>
      <c r="G42" s="28"/>
      <c r="H42" s="41"/>
      <c r="I42" s="41"/>
      <c r="J42" s="28"/>
      <c r="K42" s="28"/>
      <c r="L42" s="41"/>
      <c r="M42" s="41"/>
      <c r="N42" s="28"/>
      <c r="O42" s="28"/>
      <c r="P42" s="41"/>
      <c r="Q42" s="41"/>
      <c r="R42" s="28"/>
      <c r="S42" s="28"/>
      <c r="T42" s="41"/>
      <c r="U42" s="41"/>
      <c r="V42" s="36"/>
    </row>
    <row r="43" spans="1:22">
      <c r="A43" s="14"/>
      <c r="B43" s="38" t="s">
        <v>40</v>
      </c>
      <c r="C43" s="34"/>
      <c r="D43" s="43" t="s">
        <v>695</v>
      </c>
      <c r="E43" s="43"/>
      <c r="F43" s="38" t="s">
        <v>294</v>
      </c>
      <c r="G43" s="34"/>
      <c r="H43" s="43" t="s">
        <v>696</v>
      </c>
      <c r="I43" s="43"/>
      <c r="J43" s="38" t="s">
        <v>294</v>
      </c>
      <c r="K43" s="34"/>
      <c r="L43" s="43" t="s">
        <v>697</v>
      </c>
      <c r="M43" s="43"/>
      <c r="N43" s="38" t="s">
        <v>294</v>
      </c>
      <c r="O43" s="34"/>
      <c r="P43" s="43">
        <v>1</v>
      </c>
      <c r="Q43" s="43"/>
      <c r="R43" s="34"/>
      <c r="S43" s="34"/>
      <c r="T43" s="43">
        <v>24.2</v>
      </c>
      <c r="U43" s="43"/>
      <c r="V43" s="34"/>
    </row>
    <row r="44" spans="1:22">
      <c r="A44" s="14"/>
      <c r="B44" s="38"/>
      <c r="C44" s="34"/>
      <c r="D44" s="43"/>
      <c r="E44" s="43"/>
      <c r="F44" s="38"/>
      <c r="G44" s="34"/>
      <c r="H44" s="43"/>
      <c r="I44" s="43"/>
      <c r="J44" s="38"/>
      <c r="K44" s="34"/>
      <c r="L44" s="43"/>
      <c r="M44" s="43"/>
      <c r="N44" s="38"/>
      <c r="O44" s="34"/>
      <c r="P44" s="43"/>
      <c r="Q44" s="43"/>
      <c r="R44" s="34"/>
      <c r="S44" s="34"/>
      <c r="T44" s="43"/>
      <c r="U44" s="43"/>
      <c r="V44" s="34"/>
    </row>
    <row r="45" spans="1:22">
      <c r="A45" s="14"/>
      <c r="B45" s="36" t="s">
        <v>47</v>
      </c>
      <c r="C45" s="28"/>
      <c r="D45" s="41" t="s">
        <v>698</v>
      </c>
      <c r="E45" s="41"/>
      <c r="F45" s="36" t="s">
        <v>294</v>
      </c>
      <c r="G45" s="28"/>
      <c r="H45" s="41" t="s">
        <v>699</v>
      </c>
      <c r="I45" s="41"/>
      <c r="J45" s="36" t="s">
        <v>294</v>
      </c>
      <c r="K45" s="28"/>
      <c r="L45" s="41" t="s">
        <v>700</v>
      </c>
      <c r="M45" s="41"/>
      <c r="N45" s="36" t="s">
        <v>294</v>
      </c>
      <c r="O45" s="28"/>
      <c r="P45" s="41">
        <v>460.5</v>
      </c>
      <c r="Q45" s="41"/>
      <c r="R45" s="28"/>
      <c r="S45" s="28"/>
      <c r="T45" s="37">
        <v>2239.9</v>
      </c>
      <c r="U45" s="37"/>
      <c r="V45" s="28"/>
    </row>
    <row r="46" spans="1:22">
      <c r="A46" s="14"/>
      <c r="B46" s="36"/>
      <c r="C46" s="28"/>
      <c r="D46" s="41"/>
      <c r="E46" s="41"/>
      <c r="F46" s="36"/>
      <c r="G46" s="28"/>
      <c r="H46" s="41"/>
      <c r="I46" s="41"/>
      <c r="J46" s="36"/>
      <c r="K46" s="28"/>
      <c r="L46" s="41"/>
      <c r="M46" s="41"/>
      <c r="N46" s="36"/>
      <c r="O46" s="28"/>
      <c r="P46" s="41"/>
      <c r="Q46" s="41"/>
      <c r="R46" s="28"/>
      <c r="S46" s="28"/>
      <c r="T46" s="37"/>
      <c r="U46" s="37"/>
      <c r="V46" s="28"/>
    </row>
    <row r="47" spans="1:22">
      <c r="A47" s="14"/>
      <c r="B47" s="38" t="s">
        <v>38</v>
      </c>
      <c r="C47" s="34"/>
      <c r="D47" s="43">
        <v>275</v>
      </c>
      <c r="E47" s="43"/>
      <c r="F47" s="34"/>
      <c r="G47" s="34"/>
      <c r="H47" s="43">
        <v>283.60000000000002</v>
      </c>
      <c r="I47" s="43"/>
      <c r="J47" s="34"/>
      <c r="K47" s="34"/>
      <c r="L47" s="43">
        <v>351.5</v>
      </c>
      <c r="M47" s="43"/>
      <c r="N47" s="34"/>
      <c r="O47" s="34"/>
      <c r="P47" s="43" t="s">
        <v>701</v>
      </c>
      <c r="Q47" s="43"/>
      <c r="R47" s="38" t="s">
        <v>294</v>
      </c>
      <c r="S47" s="34"/>
      <c r="T47" s="43" t="s">
        <v>702</v>
      </c>
      <c r="U47" s="43"/>
      <c r="V47" s="38" t="s">
        <v>294</v>
      </c>
    </row>
    <row r="48" spans="1:22">
      <c r="A48" s="14"/>
      <c r="B48" s="38"/>
      <c r="C48" s="34"/>
      <c r="D48" s="43"/>
      <c r="E48" s="43"/>
      <c r="F48" s="34"/>
      <c r="G48" s="34"/>
      <c r="H48" s="43"/>
      <c r="I48" s="43"/>
      <c r="J48" s="34"/>
      <c r="K48" s="34"/>
      <c r="L48" s="43"/>
      <c r="M48" s="43"/>
      <c r="N48" s="34"/>
      <c r="O48" s="34"/>
      <c r="P48" s="43"/>
      <c r="Q48" s="43"/>
      <c r="R48" s="38"/>
      <c r="S48" s="34"/>
      <c r="T48" s="43"/>
      <c r="U48" s="43"/>
      <c r="V48" s="38"/>
    </row>
    <row r="49" spans="1:23">
      <c r="A49" s="14"/>
      <c r="B49" s="36" t="s">
        <v>51</v>
      </c>
      <c r="C49" s="28"/>
      <c r="D49" s="41" t="s">
        <v>703</v>
      </c>
      <c r="E49" s="41"/>
      <c r="F49" s="36" t="s">
        <v>294</v>
      </c>
      <c r="G49" s="28"/>
      <c r="H49" s="41" t="s">
        <v>704</v>
      </c>
      <c r="I49" s="41"/>
      <c r="J49" s="36" t="s">
        <v>294</v>
      </c>
      <c r="K49" s="28"/>
      <c r="L49" s="41" t="s">
        <v>705</v>
      </c>
      <c r="M49" s="41"/>
      <c r="N49" s="36" t="s">
        <v>294</v>
      </c>
      <c r="O49" s="28"/>
      <c r="P49" s="41" t="s">
        <v>706</v>
      </c>
      <c r="Q49" s="41"/>
      <c r="R49" s="36" t="s">
        <v>294</v>
      </c>
      <c r="S49" s="28"/>
      <c r="T49" s="41">
        <v>205</v>
      </c>
      <c r="U49" s="41"/>
      <c r="V49" s="28"/>
    </row>
    <row r="50" spans="1:23" ht="15.75" thickBot="1">
      <c r="A50" s="14"/>
      <c r="B50" s="36"/>
      <c r="C50" s="28"/>
      <c r="D50" s="58"/>
      <c r="E50" s="58"/>
      <c r="F50" s="116"/>
      <c r="G50" s="28"/>
      <c r="H50" s="58"/>
      <c r="I50" s="58"/>
      <c r="J50" s="116"/>
      <c r="K50" s="28"/>
      <c r="L50" s="58"/>
      <c r="M50" s="58"/>
      <c r="N50" s="116"/>
      <c r="O50" s="28"/>
      <c r="P50" s="58"/>
      <c r="Q50" s="58"/>
      <c r="R50" s="116"/>
      <c r="S50" s="28"/>
      <c r="T50" s="58"/>
      <c r="U50" s="58"/>
      <c r="V50" s="56"/>
    </row>
    <row r="51" spans="1:23">
      <c r="A51" s="14"/>
      <c r="B51" s="109" t="s">
        <v>121</v>
      </c>
      <c r="C51" s="34"/>
      <c r="D51" s="62" t="s">
        <v>182</v>
      </c>
      <c r="E51" s="59">
        <v>427.4</v>
      </c>
      <c r="F51" s="35"/>
      <c r="G51" s="34"/>
      <c r="H51" s="62" t="s">
        <v>182</v>
      </c>
      <c r="I51" s="59">
        <v>295.60000000000002</v>
      </c>
      <c r="J51" s="35"/>
      <c r="K51" s="34"/>
      <c r="L51" s="62" t="s">
        <v>182</v>
      </c>
      <c r="M51" s="59">
        <v>873.5</v>
      </c>
      <c r="N51" s="35"/>
      <c r="O51" s="34"/>
      <c r="P51" s="62" t="s">
        <v>182</v>
      </c>
      <c r="Q51" s="59">
        <v>131.80000000000001</v>
      </c>
      <c r="R51" s="35"/>
      <c r="S51" s="34"/>
      <c r="T51" s="62" t="s">
        <v>182</v>
      </c>
      <c r="U51" s="59" t="s">
        <v>683</v>
      </c>
      <c r="V51" s="62" t="s">
        <v>294</v>
      </c>
    </row>
    <row r="52" spans="1:23" ht="15.75" thickBot="1">
      <c r="A52" s="14"/>
      <c r="B52" s="109"/>
      <c r="C52" s="34"/>
      <c r="D52" s="63"/>
      <c r="E52" s="68"/>
      <c r="F52" s="66"/>
      <c r="G52" s="34"/>
      <c r="H52" s="63"/>
      <c r="I52" s="68"/>
      <c r="J52" s="66"/>
      <c r="K52" s="34"/>
      <c r="L52" s="63"/>
      <c r="M52" s="68"/>
      <c r="N52" s="66"/>
      <c r="O52" s="34"/>
      <c r="P52" s="63"/>
      <c r="Q52" s="68"/>
      <c r="R52" s="66"/>
      <c r="S52" s="34"/>
      <c r="T52" s="63"/>
      <c r="U52" s="68"/>
      <c r="V52" s="63"/>
    </row>
    <row r="53" spans="1:23" ht="15.75" thickTop="1">
      <c r="A53" s="14" t="s">
        <v>911</v>
      </c>
      <c r="B53" s="85" t="s">
        <v>6</v>
      </c>
      <c r="C53" s="85"/>
      <c r="D53" s="85"/>
      <c r="E53" s="85"/>
      <c r="F53" s="85"/>
      <c r="G53" s="85"/>
      <c r="H53" s="85"/>
      <c r="I53" s="85"/>
      <c r="J53" s="85"/>
      <c r="K53" s="85"/>
      <c r="L53" s="85"/>
      <c r="M53" s="85"/>
      <c r="N53" s="85"/>
      <c r="O53" s="85"/>
      <c r="P53" s="85"/>
      <c r="Q53" s="85"/>
      <c r="R53" s="85"/>
      <c r="S53" s="85"/>
      <c r="T53" s="85"/>
      <c r="U53" s="85"/>
      <c r="V53" s="85"/>
      <c r="W53" s="85"/>
    </row>
    <row r="54" spans="1:23">
      <c r="A54" s="14"/>
      <c r="B54" s="28" t="s">
        <v>707</v>
      </c>
      <c r="C54" s="28"/>
      <c r="D54" s="28"/>
      <c r="E54" s="28"/>
      <c r="F54" s="28"/>
      <c r="G54" s="28"/>
      <c r="H54" s="28"/>
      <c r="I54" s="28"/>
      <c r="J54" s="28"/>
      <c r="K54" s="28"/>
      <c r="L54" s="28"/>
      <c r="M54" s="28"/>
      <c r="N54" s="28"/>
      <c r="O54" s="28"/>
      <c r="P54" s="28"/>
      <c r="Q54" s="28"/>
      <c r="R54" s="28"/>
      <c r="S54" s="28"/>
      <c r="T54" s="28"/>
      <c r="U54" s="28"/>
      <c r="V54" s="28"/>
      <c r="W54" s="28"/>
    </row>
    <row r="55" spans="1:23">
      <c r="A55" s="14"/>
      <c r="B55" s="25"/>
      <c r="C55" s="25"/>
      <c r="D55" s="25"/>
      <c r="E55" s="25"/>
      <c r="F55" s="25"/>
      <c r="G55" s="25"/>
      <c r="H55" s="25"/>
      <c r="I55" s="25"/>
      <c r="J55" s="25"/>
      <c r="K55" s="25"/>
    </row>
    <row r="56" spans="1:23">
      <c r="A56" s="14"/>
      <c r="B56" s="15"/>
      <c r="C56" s="15"/>
      <c r="D56" s="15"/>
      <c r="E56" s="15"/>
      <c r="F56" s="15"/>
      <c r="G56" s="15"/>
      <c r="H56" s="15"/>
      <c r="I56" s="15"/>
      <c r="J56" s="15"/>
      <c r="K56" s="15"/>
    </row>
    <row r="57" spans="1:23" ht="15.75" thickBot="1">
      <c r="A57" s="14"/>
      <c r="B57" s="12"/>
      <c r="C57" s="12"/>
      <c r="D57" s="12"/>
      <c r="E57" s="27">
        <v>41547</v>
      </c>
      <c r="F57" s="27"/>
      <c r="G57" s="27"/>
      <c r="H57" s="27"/>
      <c r="I57" s="27"/>
      <c r="J57" s="27"/>
      <c r="K57" s="27"/>
    </row>
    <row r="58" spans="1:23">
      <c r="A58" s="14"/>
      <c r="B58" s="12"/>
      <c r="C58" s="12"/>
      <c r="D58" s="12"/>
      <c r="E58" s="31" t="s">
        <v>688</v>
      </c>
      <c r="F58" s="31"/>
      <c r="G58" s="31"/>
      <c r="H58" s="12"/>
      <c r="I58" s="31" t="s">
        <v>689</v>
      </c>
      <c r="J58" s="31"/>
      <c r="K58" s="31"/>
    </row>
    <row r="59" spans="1:23" ht="15.75" thickBot="1">
      <c r="A59" s="14"/>
      <c r="B59" s="12"/>
      <c r="C59" s="12"/>
      <c r="D59" s="12"/>
      <c r="E59" s="32" t="s">
        <v>690</v>
      </c>
      <c r="F59" s="32"/>
      <c r="G59" s="32"/>
      <c r="H59" s="12"/>
      <c r="I59" s="32" t="s">
        <v>690</v>
      </c>
      <c r="J59" s="32"/>
      <c r="K59" s="32"/>
    </row>
    <row r="60" spans="1:23" ht="15.75" thickBot="1">
      <c r="A60" s="14"/>
      <c r="B60" s="12"/>
      <c r="C60" s="12"/>
      <c r="D60" s="12"/>
      <c r="E60" s="32" t="s">
        <v>179</v>
      </c>
      <c r="F60" s="32"/>
      <c r="G60" s="32"/>
      <c r="H60" s="32"/>
      <c r="I60" s="32"/>
      <c r="J60" s="32"/>
      <c r="K60" s="32"/>
    </row>
    <row r="61" spans="1:23">
      <c r="A61" s="14"/>
      <c r="B61" s="109" t="s">
        <v>664</v>
      </c>
      <c r="C61" s="109"/>
      <c r="D61" s="109"/>
      <c r="E61" s="35"/>
      <c r="F61" s="35"/>
      <c r="G61" s="35"/>
      <c r="H61" s="20"/>
      <c r="I61" s="35"/>
      <c r="J61" s="35"/>
      <c r="K61" s="35"/>
    </row>
    <row r="62" spans="1:23">
      <c r="A62" s="14"/>
      <c r="B62" s="12"/>
      <c r="C62" s="36" t="s">
        <v>84</v>
      </c>
      <c r="D62" s="36"/>
      <c r="E62" s="28"/>
      <c r="F62" s="28"/>
      <c r="G62" s="28"/>
      <c r="H62" s="12"/>
      <c r="I62" s="28"/>
      <c r="J62" s="28"/>
      <c r="K62" s="28"/>
    </row>
    <row r="63" spans="1:23" ht="26.25">
      <c r="A63" s="14"/>
      <c r="B63" s="20"/>
      <c r="C63" s="20"/>
      <c r="D63" s="21" t="s">
        <v>708</v>
      </c>
      <c r="E63" s="21" t="s">
        <v>182</v>
      </c>
      <c r="F63" s="24" t="s">
        <v>709</v>
      </c>
      <c r="G63" s="21" t="s">
        <v>294</v>
      </c>
      <c r="H63" s="20"/>
      <c r="I63" s="21" t="s">
        <v>182</v>
      </c>
      <c r="J63" s="24" t="s">
        <v>710</v>
      </c>
      <c r="K63" s="21" t="s">
        <v>294</v>
      </c>
    </row>
    <row r="64" spans="1:23">
      <c r="A64" s="14"/>
      <c r="B64" s="28"/>
      <c r="C64" s="28"/>
      <c r="D64" s="36" t="s">
        <v>573</v>
      </c>
      <c r="E64" s="41" t="s">
        <v>250</v>
      </c>
      <c r="F64" s="41"/>
      <c r="G64" s="28"/>
      <c r="H64" s="28"/>
      <c r="I64" s="41" t="s">
        <v>574</v>
      </c>
      <c r="J64" s="41"/>
      <c r="K64" s="36" t="s">
        <v>294</v>
      </c>
    </row>
    <row r="65" spans="1:11" ht="15.75" thickBot="1">
      <c r="A65" s="14"/>
      <c r="B65" s="28"/>
      <c r="C65" s="28"/>
      <c r="D65" s="36"/>
      <c r="E65" s="58"/>
      <c r="F65" s="58"/>
      <c r="G65" s="56"/>
      <c r="H65" s="28"/>
      <c r="I65" s="58"/>
      <c r="J65" s="58"/>
      <c r="K65" s="116"/>
    </row>
    <row r="66" spans="1:11">
      <c r="A66" s="14"/>
      <c r="B66" s="20"/>
      <c r="C66" s="20"/>
      <c r="D66" s="20"/>
      <c r="E66" s="59" t="s">
        <v>709</v>
      </c>
      <c r="F66" s="59"/>
      <c r="G66" s="21" t="s">
        <v>294</v>
      </c>
      <c r="H66" s="20"/>
      <c r="I66" s="59" t="s">
        <v>711</v>
      </c>
      <c r="J66" s="59"/>
      <c r="K66" s="21" t="s">
        <v>294</v>
      </c>
    </row>
    <row r="67" spans="1:11" ht="15.75" thickBot="1">
      <c r="A67" s="14"/>
      <c r="B67" s="12"/>
      <c r="C67" s="36" t="s">
        <v>712</v>
      </c>
      <c r="D67" s="36"/>
      <c r="E67" s="58" t="s">
        <v>713</v>
      </c>
      <c r="F67" s="58"/>
      <c r="G67" s="120" t="s">
        <v>294</v>
      </c>
      <c r="H67" s="12"/>
      <c r="I67" s="58" t="s">
        <v>325</v>
      </c>
      <c r="J67" s="58"/>
      <c r="K67" s="120" t="s">
        <v>294</v>
      </c>
    </row>
    <row r="68" spans="1:11" ht="15.75" thickBot="1">
      <c r="A68" s="14"/>
      <c r="B68" s="20"/>
      <c r="C68" s="109" t="s">
        <v>121</v>
      </c>
      <c r="D68" s="109"/>
      <c r="E68" s="128" t="s">
        <v>182</v>
      </c>
      <c r="F68" s="129" t="s">
        <v>714</v>
      </c>
      <c r="G68" s="128" t="s">
        <v>294</v>
      </c>
      <c r="H68" s="20"/>
      <c r="I68" s="128" t="s">
        <v>182</v>
      </c>
      <c r="J68" s="129" t="s">
        <v>715</v>
      </c>
      <c r="K68" s="128" t="s">
        <v>294</v>
      </c>
    </row>
    <row r="69" spans="1:11" ht="15.75" thickTop="1">
      <c r="A69" s="14"/>
      <c r="B69" s="12"/>
      <c r="C69" s="12"/>
      <c r="D69" s="12"/>
      <c r="E69" s="67"/>
      <c r="F69" s="67"/>
      <c r="G69" s="67"/>
      <c r="H69" s="12"/>
      <c r="I69" s="67"/>
      <c r="J69" s="67"/>
      <c r="K69" s="67"/>
    </row>
    <row r="70" spans="1:11">
      <c r="A70" s="14"/>
      <c r="B70" s="109" t="s">
        <v>665</v>
      </c>
      <c r="C70" s="109"/>
      <c r="D70" s="109"/>
      <c r="E70" s="34"/>
      <c r="F70" s="34"/>
      <c r="G70" s="34"/>
      <c r="H70" s="20"/>
      <c r="I70" s="34"/>
      <c r="J70" s="34"/>
      <c r="K70" s="34"/>
    </row>
    <row r="71" spans="1:11">
      <c r="A71" s="14"/>
      <c r="B71" s="12"/>
      <c r="C71" s="36" t="s">
        <v>80</v>
      </c>
      <c r="D71" s="36"/>
      <c r="E71" s="28"/>
      <c r="F71" s="28"/>
      <c r="G71" s="28"/>
      <c r="H71" s="12"/>
      <c r="I71" s="28"/>
      <c r="J71" s="28"/>
      <c r="K71" s="28"/>
    </row>
    <row r="72" spans="1:11">
      <c r="A72" s="14"/>
      <c r="B72" s="34"/>
      <c r="C72" s="34"/>
      <c r="D72" s="38" t="s">
        <v>716</v>
      </c>
      <c r="E72" s="38" t="s">
        <v>182</v>
      </c>
      <c r="F72" s="43">
        <v>11.1</v>
      </c>
      <c r="G72" s="34"/>
      <c r="H72" s="34"/>
      <c r="I72" s="38" t="s">
        <v>182</v>
      </c>
      <c r="J72" s="43">
        <v>32.200000000000003</v>
      </c>
      <c r="K72" s="34"/>
    </row>
    <row r="73" spans="1:11">
      <c r="A73" s="14"/>
      <c r="B73" s="34"/>
      <c r="C73" s="34"/>
      <c r="D73" s="38"/>
      <c r="E73" s="38"/>
      <c r="F73" s="43"/>
      <c r="G73" s="34"/>
      <c r="H73" s="34"/>
      <c r="I73" s="38"/>
      <c r="J73" s="43"/>
      <c r="K73" s="34"/>
    </row>
    <row r="74" spans="1:11">
      <c r="A74" s="14"/>
      <c r="B74" s="12"/>
      <c r="C74" s="12"/>
      <c r="D74" s="13" t="s">
        <v>717</v>
      </c>
      <c r="E74" s="41" t="s">
        <v>295</v>
      </c>
      <c r="F74" s="41"/>
      <c r="G74" s="13" t="s">
        <v>294</v>
      </c>
      <c r="H74" s="12"/>
      <c r="I74" s="41" t="s">
        <v>653</v>
      </c>
      <c r="J74" s="41"/>
      <c r="K74" s="13" t="s">
        <v>294</v>
      </c>
    </row>
    <row r="75" spans="1:11">
      <c r="A75" s="14"/>
      <c r="B75" s="20"/>
      <c r="C75" s="38" t="s">
        <v>84</v>
      </c>
      <c r="D75" s="38"/>
      <c r="E75" s="34"/>
      <c r="F75" s="34"/>
      <c r="G75" s="34"/>
      <c r="H75" s="20"/>
      <c r="I75" s="34"/>
      <c r="J75" s="34"/>
      <c r="K75" s="34"/>
    </row>
    <row r="76" spans="1:11">
      <c r="A76" s="14"/>
      <c r="B76" s="28"/>
      <c r="C76" s="28"/>
      <c r="D76" s="36" t="s">
        <v>718</v>
      </c>
      <c r="E76" s="41" t="s">
        <v>293</v>
      </c>
      <c r="F76" s="41"/>
      <c r="G76" s="36" t="s">
        <v>294</v>
      </c>
      <c r="H76" s="28"/>
      <c r="I76" s="41">
        <v>0.7</v>
      </c>
      <c r="J76" s="41"/>
      <c r="K76" s="28"/>
    </row>
    <row r="77" spans="1:11">
      <c r="A77" s="14"/>
      <c r="B77" s="28"/>
      <c r="C77" s="28"/>
      <c r="D77" s="36"/>
      <c r="E77" s="41"/>
      <c r="F77" s="41"/>
      <c r="G77" s="36"/>
      <c r="H77" s="28"/>
      <c r="I77" s="41"/>
      <c r="J77" s="41"/>
      <c r="K77" s="28"/>
    </row>
    <row r="78" spans="1:11">
      <c r="A78" s="14"/>
      <c r="B78" s="20"/>
      <c r="C78" s="20"/>
      <c r="D78" s="21" t="s">
        <v>717</v>
      </c>
      <c r="E78" s="43" t="s">
        <v>298</v>
      </c>
      <c r="F78" s="43"/>
      <c r="G78" s="21" t="s">
        <v>294</v>
      </c>
      <c r="H78" s="20"/>
      <c r="I78" s="43" t="s">
        <v>655</v>
      </c>
      <c r="J78" s="43"/>
      <c r="K78" s="21" t="s">
        <v>294</v>
      </c>
    </row>
    <row r="79" spans="1:11">
      <c r="A79" s="14"/>
      <c r="B79" s="12"/>
      <c r="C79" s="36" t="s">
        <v>90</v>
      </c>
      <c r="D79" s="36"/>
      <c r="E79" s="28"/>
      <c r="F79" s="28"/>
      <c r="G79" s="28"/>
      <c r="H79" s="12"/>
      <c r="I79" s="28"/>
      <c r="J79" s="28"/>
      <c r="K79" s="28"/>
    </row>
    <row r="80" spans="1:11" ht="15.75" thickBot="1">
      <c r="A80" s="14"/>
      <c r="B80" s="20"/>
      <c r="C80" s="20"/>
      <c r="D80" s="21" t="s">
        <v>719</v>
      </c>
      <c r="E80" s="50" t="s">
        <v>657</v>
      </c>
      <c r="F80" s="50"/>
      <c r="G80" s="127" t="s">
        <v>294</v>
      </c>
      <c r="H80" s="20"/>
      <c r="I80" s="50" t="s">
        <v>658</v>
      </c>
      <c r="J80" s="50"/>
      <c r="K80" s="127" t="s">
        <v>294</v>
      </c>
    </row>
    <row r="81" spans="1:11">
      <c r="A81" s="14"/>
      <c r="B81" s="28"/>
      <c r="C81" s="28"/>
      <c r="D81" s="28"/>
      <c r="E81" s="55">
        <v>7.9</v>
      </c>
      <c r="F81" s="55"/>
      <c r="G81" s="33"/>
      <c r="H81" s="28"/>
      <c r="I81" s="55">
        <v>13.4</v>
      </c>
      <c r="J81" s="55"/>
      <c r="K81" s="33"/>
    </row>
    <row r="82" spans="1:11">
      <c r="A82" s="14"/>
      <c r="B82" s="28"/>
      <c r="C82" s="28"/>
      <c r="D82" s="28"/>
      <c r="E82" s="41"/>
      <c r="F82" s="41"/>
      <c r="G82" s="28"/>
      <c r="H82" s="28"/>
      <c r="I82" s="41"/>
      <c r="J82" s="41"/>
      <c r="K82" s="28"/>
    </row>
    <row r="83" spans="1:11">
      <c r="A83" s="14"/>
      <c r="B83" s="34"/>
      <c r="C83" s="38" t="s">
        <v>720</v>
      </c>
      <c r="D83" s="38"/>
      <c r="E83" s="43">
        <v>2.8</v>
      </c>
      <c r="F83" s="43"/>
      <c r="G83" s="34"/>
      <c r="H83" s="34"/>
      <c r="I83" s="43">
        <v>4.7</v>
      </c>
      <c r="J83" s="43"/>
      <c r="K83" s="34"/>
    </row>
    <row r="84" spans="1:11" ht="15.75" thickBot="1">
      <c r="A84" s="14"/>
      <c r="B84" s="34"/>
      <c r="C84" s="38"/>
      <c r="D84" s="38"/>
      <c r="E84" s="50"/>
      <c r="F84" s="50"/>
      <c r="G84" s="51"/>
      <c r="H84" s="34"/>
      <c r="I84" s="50"/>
      <c r="J84" s="50"/>
      <c r="K84" s="51"/>
    </row>
    <row r="85" spans="1:11">
      <c r="A85" s="14"/>
      <c r="B85" s="28"/>
      <c r="C85" s="108" t="s">
        <v>121</v>
      </c>
      <c r="D85" s="108"/>
      <c r="E85" s="69" t="s">
        <v>182</v>
      </c>
      <c r="F85" s="55">
        <v>5.0999999999999996</v>
      </c>
      <c r="G85" s="33"/>
      <c r="H85" s="28"/>
      <c r="I85" s="69" t="s">
        <v>182</v>
      </c>
      <c r="J85" s="55">
        <v>8.6999999999999993</v>
      </c>
      <c r="K85" s="33"/>
    </row>
    <row r="86" spans="1:11" ht="15.75" thickBot="1">
      <c r="A86" s="14"/>
      <c r="B86" s="28"/>
      <c r="C86" s="108"/>
      <c r="D86" s="108"/>
      <c r="E86" s="96"/>
      <c r="F86" s="99"/>
      <c r="G86" s="98"/>
      <c r="H86" s="28"/>
      <c r="I86" s="96"/>
      <c r="J86" s="99"/>
      <c r="K86" s="98"/>
    </row>
    <row r="87" spans="1:11" ht="15.75" thickTop="1">
      <c r="A87" s="14"/>
      <c r="B87" s="20"/>
      <c r="C87" s="20"/>
      <c r="D87" s="20"/>
      <c r="E87" s="117"/>
      <c r="F87" s="117"/>
      <c r="G87" s="117"/>
      <c r="H87" s="20"/>
      <c r="I87" s="117"/>
      <c r="J87" s="117"/>
      <c r="K87" s="117"/>
    </row>
    <row r="88" spans="1:11">
      <c r="A88" s="14"/>
      <c r="B88" s="108" t="s">
        <v>667</v>
      </c>
      <c r="C88" s="108"/>
      <c r="D88" s="108"/>
      <c r="E88" s="28"/>
      <c r="F88" s="28"/>
      <c r="G88" s="28"/>
      <c r="H88" s="12"/>
      <c r="I88" s="28"/>
      <c r="J88" s="28"/>
      <c r="K88" s="28"/>
    </row>
    <row r="89" spans="1:11">
      <c r="A89" s="14"/>
      <c r="B89" s="20"/>
      <c r="C89" s="38" t="s">
        <v>94</v>
      </c>
      <c r="D89" s="38"/>
      <c r="E89" s="34"/>
      <c r="F89" s="34"/>
      <c r="G89" s="34"/>
      <c r="H89" s="20"/>
      <c r="I89" s="34"/>
      <c r="J89" s="34"/>
      <c r="K89" s="34"/>
    </row>
    <row r="90" spans="1:11">
      <c r="A90" s="14"/>
      <c r="B90" s="12"/>
      <c r="C90" s="12"/>
      <c r="D90" s="13" t="s">
        <v>721</v>
      </c>
      <c r="E90" s="13" t="s">
        <v>182</v>
      </c>
      <c r="F90" s="22" t="s">
        <v>722</v>
      </c>
      <c r="G90" s="13" t="s">
        <v>294</v>
      </c>
      <c r="H90" s="12"/>
      <c r="I90" s="13" t="s">
        <v>182</v>
      </c>
      <c r="J90" s="22" t="s">
        <v>723</v>
      </c>
      <c r="K90" s="13" t="s">
        <v>294</v>
      </c>
    </row>
    <row r="91" spans="1:11">
      <c r="A91" s="14"/>
      <c r="B91" s="34"/>
      <c r="C91" s="34"/>
      <c r="D91" s="38" t="s">
        <v>724</v>
      </c>
      <c r="E91" s="43">
        <v>1.1000000000000001</v>
      </c>
      <c r="F91" s="43"/>
      <c r="G91" s="34"/>
      <c r="H91" s="34"/>
      <c r="I91" s="43">
        <v>3.6</v>
      </c>
      <c r="J91" s="43"/>
      <c r="K91" s="34"/>
    </row>
    <row r="92" spans="1:11">
      <c r="A92" s="14"/>
      <c r="B92" s="34"/>
      <c r="C92" s="34"/>
      <c r="D92" s="38"/>
      <c r="E92" s="43"/>
      <c r="F92" s="43"/>
      <c r="G92" s="34"/>
      <c r="H92" s="34"/>
      <c r="I92" s="43"/>
      <c r="J92" s="43"/>
      <c r="K92" s="34"/>
    </row>
    <row r="93" spans="1:11">
      <c r="A93" s="14"/>
      <c r="B93" s="28"/>
      <c r="C93" s="28"/>
      <c r="D93" s="36" t="s">
        <v>725</v>
      </c>
      <c r="E93" s="41">
        <v>3.7</v>
      </c>
      <c r="F93" s="41"/>
      <c r="G93" s="28"/>
      <c r="H93" s="28"/>
      <c r="I93" s="41">
        <v>3</v>
      </c>
      <c r="J93" s="41"/>
      <c r="K93" s="28"/>
    </row>
    <row r="94" spans="1:11" ht="15.75" thickBot="1">
      <c r="A94" s="14"/>
      <c r="B94" s="28"/>
      <c r="C94" s="28"/>
      <c r="D94" s="36"/>
      <c r="E94" s="58"/>
      <c r="F94" s="58"/>
      <c r="G94" s="56"/>
      <c r="H94" s="28"/>
      <c r="I94" s="58"/>
      <c r="J94" s="58"/>
      <c r="K94" s="56"/>
    </row>
    <row r="95" spans="1:11">
      <c r="A95" s="14"/>
      <c r="B95" s="34"/>
      <c r="C95" s="34"/>
      <c r="D95" s="34"/>
      <c r="E95" s="59">
        <v>2.1</v>
      </c>
      <c r="F95" s="59"/>
      <c r="G95" s="35"/>
      <c r="H95" s="34"/>
      <c r="I95" s="59" t="s">
        <v>726</v>
      </c>
      <c r="J95" s="59"/>
      <c r="K95" s="62" t="s">
        <v>294</v>
      </c>
    </row>
    <row r="96" spans="1:11">
      <c r="A96" s="14"/>
      <c r="B96" s="34"/>
      <c r="C96" s="34"/>
      <c r="D96" s="34"/>
      <c r="E96" s="43"/>
      <c r="F96" s="43"/>
      <c r="G96" s="34"/>
      <c r="H96" s="34"/>
      <c r="I96" s="43"/>
      <c r="J96" s="43"/>
      <c r="K96" s="38"/>
    </row>
    <row r="97" spans="1:11">
      <c r="A97" s="14"/>
      <c r="B97" s="28"/>
      <c r="C97" s="36" t="s">
        <v>727</v>
      </c>
      <c r="D97" s="36"/>
      <c r="E97" s="41">
        <v>0.4</v>
      </c>
      <c r="F97" s="41"/>
      <c r="G97" s="28"/>
      <c r="H97" s="28"/>
      <c r="I97" s="41" t="s">
        <v>682</v>
      </c>
      <c r="J97" s="41"/>
      <c r="K97" s="36" t="s">
        <v>294</v>
      </c>
    </row>
    <row r="98" spans="1:11" ht="15.75" thickBot="1">
      <c r="A98" s="14"/>
      <c r="B98" s="28"/>
      <c r="C98" s="36"/>
      <c r="D98" s="36"/>
      <c r="E98" s="58"/>
      <c r="F98" s="58"/>
      <c r="G98" s="56"/>
      <c r="H98" s="28"/>
      <c r="I98" s="58"/>
      <c r="J98" s="58"/>
      <c r="K98" s="116"/>
    </row>
    <row r="99" spans="1:11">
      <c r="A99" s="14"/>
      <c r="B99" s="34"/>
      <c r="C99" s="109" t="s">
        <v>121</v>
      </c>
      <c r="D99" s="109"/>
      <c r="E99" s="62" t="s">
        <v>182</v>
      </c>
      <c r="F99" s="59">
        <v>1.7</v>
      </c>
      <c r="G99" s="35"/>
      <c r="H99" s="34"/>
      <c r="I99" s="62" t="s">
        <v>182</v>
      </c>
      <c r="J99" s="59" t="s">
        <v>728</v>
      </c>
      <c r="K99" s="62" t="s">
        <v>294</v>
      </c>
    </row>
    <row r="100" spans="1:11" ht="15.75" thickBot="1">
      <c r="A100" s="14"/>
      <c r="B100" s="34"/>
      <c r="C100" s="109"/>
      <c r="D100" s="109"/>
      <c r="E100" s="63"/>
      <c r="F100" s="68"/>
      <c r="G100" s="66"/>
      <c r="H100" s="34"/>
      <c r="I100" s="63"/>
      <c r="J100" s="68"/>
      <c r="K100" s="63"/>
    </row>
    <row r="101" spans="1:11" ht="15.75" thickTop="1"/>
  </sheetData>
  <mergeCells count="486">
    <mergeCell ref="A31:A52"/>
    <mergeCell ref="B31:W31"/>
    <mergeCell ref="B32:W32"/>
    <mergeCell ref="A53:A100"/>
    <mergeCell ref="B53:W53"/>
    <mergeCell ref="B54:W54"/>
    <mergeCell ref="I99:I100"/>
    <mergeCell ref="J99:J100"/>
    <mergeCell ref="K99:K100"/>
    <mergeCell ref="A1:A2"/>
    <mergeCell ref="B1:W1"/>
    <mergeCell ref="B2:W2"/>
    <mergeCell ref="B3:W3"/>
    <mergeCell ref="A4:A30"/>
    <mergeCell ref="B4:W4"/>
    <mergeCell ref="B5:W5"/>
    <mergeCell ref="B99:B100"/>
    <mergeCell ref="C99:D100"/>
    <mergeCell ref="E99:E100"/>
    <mergeCell ref="F99:F100"/>
    <mergeCell ref="G99:G100"/>
    <mergeCell ref="H99:H100"/>
    <mergeCell ref="I95:J96"/>
    <mergeCell ref="K95:K96"/>
    <mergeCell ref="B97:B98"/>
    <mergeCell ref="C97:D98"/>
    <mergeCell ref="E97:F98"/>
    <mergeCell ref="G97:G98"/>
    <mergeCell ref="H97:H98"/>
    <mergeCell ref="I97:J98"/>
    <mergeCell ref="K97:K98"/>
    <mergeCell ref="B95:B96"/>
    <mergeCell ref="C95:C96"/>
    <mergeCell ref="D95:D96"/>
    <mergeCell ref="E95:F96"/>
    <mergeCell ref="G95:G96"/>
    <mergeCell ref="H95:H96"/>
    <mergeCell ref="K91:K92"/>
    <mergeCell ref="B93:B94"/>
    <mergeCell ref="C93:C94"/>
    <mergeCell ref="D93:D94"/>
    <mergeCell ref="E93:F94"/>
    <mergeCell ref="G93:G94"/>
    <mergeCell ref="H93:H94"/>
    <mergeCell ref="I93:J94"/>
    <mergeCell ref="K93:K94"/>
    <mergeCell ref="C89:D89"/>
    <mergeCell ref="E89:G89"/>
    <mergeCell ref="I89:K89"/>
    <mergeCell ref="B91:B92"/>
    <mergeCell ref="C91:C92"/>
    <mergeCell ref="D91:D92"/>
    <mergeCell ref="E91:F92"/>
    <mergeCell ref="G91:G92"/>
    <mergeCell ref="H91:H92"/>
    <mergeCell ref="I91:J92"/>
    <mergeCell ref="I85:I86"/>
    <mergeCell ref="J85:J86"/>
    <mergeCell ref="K85:K86"/>
    <mergeCell ref="E87:G87"/>
    <mergeCell ref="I87:K87"/>
    <mergeCell ref="B88:D88"/>
    <mergeCell ref="E88:G88"/>
    <mergeCell ref="I88:K88"/>
    <mergeCell ref="B85:B86"/>
    <mergeCell ref="C85:D86"/>
    <mergeCell ref="E85:E86"/>
    <mergeCell ref="F85:F86"/>
    <mergeCell ref="G85:G86"/>
    <mergeCell ref="H85:H86"/>
    <mergeCell ref="K81:K82"/>
    <mergeCell ref="B83:B84"/>
    <mergeCell ref="C83:D84"/>
    <mergeCell ref="E83:F84"/>
    <mergeCell ref="G83:G84"/>
    <mergeCell ref="H83:H84"/>
    <mergeCell ref="I83:J84"/>
    <mergeCell ref="K83:K84"/>
    <mergeCell ref="E80:F80"/>
    <mergeCell ref="I80:J80"/>
    <mergeCell ref="B81:B82"/>
    <mergeCell ref="C81:C82"/>
    <mergeCell ref="D81:D82"/>
    <mergeCell ref="E81:F82"/>
    <mergeCell ref="G81:G82"/>
    <mergeCell ref="H81:H82"/>
    <mergeCell ref="I81:J82"/>
    <mergeCell ref="I76:J77"/>
    <mergeCell ref="K76:K77"/>
    <mergeCell ref="E78:F78"/>
    <mergeCell ref="I78:J78"/>
    <mergeCell ref="C79:D79"/>
    <mergeCell ref="E79:G79"/>
    <mergeCell ref="I79:K79"/>
    <mergeCell ref="B76:B77"/>
    <mergeCell ref="C76:C77"/>
    <mergeCell ref="D76:D77"/>
    <mergeCell ref="E76:F77"/>
    <mergeCell ref="G76:G77"/>
    <mergeCell ref="H76:H77"/>
    <mergeCell ref="I72:I73"/>
    <mergeCell ref="J72:J73"/>
    <mergeCell ref="K72:K73"/>
    <mergeCell ref="E74:F74"/>
    <mergeCell ref="I74:J74"/>
    <mergeCell ref="C75:D75"/>
    <mergeCell ref="E75:G75"/>
    <mergeCell ref="I75:K75"/>
    <mergeCell ref="C71:D71"/>
    <mergeCell ref="E71:G71"/>
    <mergeCell ref="I71:K71"/>
    <mergeCell ref="B72:B73"/>
    <mergeCell ref="C72:C73"/>
    <mergeCell ref="D72:D73"/>
    <mergeCell ref="E72:E73"/>
    <mergeCell ref="F72:F73"/>
    <mergeCell ref="G72:G73"/>
    <mergeCell ref="H72:H73"/>
    <mergeCell ref="C68:D68"/>
    <mergeCell ref="E69:G69"/>
    <mergeCell ref="I69:K69"/>
    <mergeCell ref="B70:D70"/>
    <mergeCell ref="E70:G70"/>
    <mergeCell ref="I70:K70"/>
    <mergeCell ref="K64:K65"/>
    <mergeCell ref="E66:F66"/>
    <mergeCell ref="I66:J66"/>
    <mergeCell ref="C67:D67"/>
    <mergeCell ref="E67:F67"/>
    <mergeCell ref="I67:J67"/>
    <mergeCell ref="C62:D62"/>
    <mergeCell ref="E62:G62"/>
    <mergeCell ref="I62:K62"/>
    <mergeCell ref="B64:B65"/>
    <mergeCell ref="C64:C65"/>
    <mergeCell ref="D64:D65"/>
    <mergeCell ref="E64:F65"/>
    <mergeCell ref="G64:G65"/>
    <mergeCell ref="H64:H65"/>
    <mergeCell ref="I64:J65"/>
    <mergeCell ref="E59:G59"/>
    <mergeCell ref="I59:K59"/>
    <mergeCell ref="E60:K60"/>
    <mergeCell ref="B61:D61"/>
    <mergeCell ref="E61:G61"/>
    <mergeCell ref="I61:K61"/>
    <mergeCell ref="T51:T52"/>
    <mergeCell ref="U51:U52"/>
    <mergeCell ref="V51:V52"/>
    <mergeCell ref="B55:K55"/>
    <mergeCell ref="E57:K57"/>
    <mergeCell ref="E58:G58"/>
    <mergeCell ref="I58:K58"/>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Q39:Q40"/>
    <mergeCell ref="R39:R40"/>
    <mergeCell ref="S39:S40"/>
    <mergeCell ref="T39:T40"/>
    <mergeCell ref="U39:U40"/>
    <mergeCell ref="V39:V40"/>
    <mergeCell ref="K39:K40"/>
    <mergeCell ref="L39:L40"/>
    <mergeCell ref="M39:M40"/>
    <mergeCell ref="N39:N40"/>
    <mergeCell ref="O39:O40"/>
    <mergeCell ref="P39:P40"/>
    <mergeCell ref="D38:V38"/>
    <mergeCell ref="B39:B40"/>
    <mergeCell ref="C39:C40"/>
    <mergeCell ref="D39:D40"/>
    <mergeCell ref="E39:E40"/>
    <mergeCell ref="F39:F40"/>
    <mergeCell ref="G39:G40"/>
    <mergeCell ref="H39:H40"/>
    <mergeCell ref="I39:I40"/>
    <mergeCell ref="J39:J40"/>
    <mergeCell ref="D36:F36"/>
    <mergeCell ref="H36:J36"/>
    <mergeCell ref="L36:N36"/>
    <mergeCell ref="P36:R36"/>
    <mergeCell ref="T36:V36"/>
    <mergeCell ref="D37:F37"/>
    <mergeCell ref="H37:J37"/>
    <mergeCell ref="L37:N37"/>
    <mergeCell ref="P37:R37"/>
    <mergeCell ref="T37:V37"/>
    <mergeCell ref="U29:U30"/>
    <mergeCell ref="V29:V30"/>
    <mergeCell ref="W29:W30"/>
    <mergeCell ref="B33:V33"/>
    <mergeCell ref="D35:F35"/>
    <mergeCell ref="H35:J35"/>
    <mergeCell ref="L35:N35"/>
    <mergeCell ref="P35:V35"/>
    <mergeCell ref="O29:O30"/>
    <mergeCell ref="P29:P30"/>
    <mergeCell ref="Q29:Q30"/>
    <mergeCell ref="R29:R30"/>
    <mergeCell ref="S29:S30"/>
    <mergeCell ref="T29:T30"/>
    <mergeCell ref="I29:I30"/>
    <mergeCell ref="J29:J30"/>
    <mergeCell ref="K29:K30"/>
    <mergeCell ref="L29:L30"/>
    <mergeCell ref="M29:M30"/>
    <mergeCell ref="N29:N30"/>
    <mergeCell ref="B29:C30"/>
    <mergeCell ref="D29:D30"/>
    <mergeCell ref="E29:E30"/>
    <mergeCell ref="F29:F30"/>
    <mergeCell ref="G29:G30"/>
    <mergeCell ref="H29:H30"/>
    <mergeCell ref="P27:P28"/>
    <mergeCell ref="Q27:R28"/>
    <mergeCell ref="S27:S28"/>
    <mergeCell ref="T27:T28"/>
    <mergeCell ref="U27:V28"/>
    <mergeCell ref="W27:W28"/>
    <mergeCell ref="H27:H28"/>
    <mergeCell ref="I27:J28"/>
    <mergeCell ref="K27:K28"/>
    <mergeCell ref="L27:L28"/>
    <mergeCell ref="M27:N28"/>
    <mergeCell ref="O27:O28"/>
    <mergeCell ref="Q25:R26"/>
    <mergeCell ref="S25:S26"/>
    <mergeCell ref="T25:T26"/>
    <mergeCell ref="U25:V26"/>
    <mergeCell ref="W25:W26"/>
    <mergeCell ref="B27:B28"/>
    <mergeCell ref="C27:C28"/>
    <mergeCell ref="D27:D28"/>
    <mergeCell ref="E27:F28"/>
    <mergeCell ref="G27:G28"/>
    <mergeCell ref="I25:J26"/>
    <mergeCell ref="K25:K26"/>
    <mergeCell ref="L25:L26"/>
    <mergeCell ref="M25:N26"/>
    <mergeCell ref="O25:O26"/>
    <mergeCell ref="P25:P26"/>
    <mergeCell ref="S23:S24"/>
    <mergeCell ref="T23:T24"/>
    <mergeCell ref="U23:V24"/>
    <mergeCell ref="W23:W24"/>
    <mergeCell ref="B25:B26"/>
    <mergeCell ref="C25:C26"/>
    <mergeCell ref="D25:D26"/>
    <mergeCell ref="E25:F26"/>
    <mergeCell ref="G25:G26"/>
    <mergeCell ref="H25:H26"/>
    <mergeCell ref="K23:K24"/>
    <mergeCell ref="L23:L24"/>
    <mergeCell ref="M23:N24"/>
    <mergeCell ref="O23:O24"/>
    <mergeCell ref="P23:P24"/>
    <mergeCell ref="Q23:R24"/>
    <mergeCell ref="U21:U22"/>
    <mergeCell ref="V21:V22"/>
    <mergeCell ref="W21:W22"/>
    <mergeCell ref="B23:B24"/>
    <mergeCell ref="C23:C24"/>
    <mergeCell ref="D23:D24"/>
    <mergeCell ref="E23:F24"/>
    <mergeCell ref="G23:G24"/>
    <mergeCell ref="H23:H24"/>
    <mergeCell ref="I23:J24"/>
    <mergeCell ref="O21:O22"/>
    <mergeCell ref="P21:P22"/>
    <mergeCell ref="Q21:Q22"/>
    <mergeCell ref="R21:R22"/>
    <mergeCell ref="S21:S22"/>
    <mergeCell ref="T21:T22"/>
    <mergeCell ref="I21:I22"/>
    <mergeCell ref="J21:J22"/>
    <mergeCell ref="K21:K22"/>
    <mergeCell ref="L21:L22"/>
    <mergeCell ref="M21:M22"/>
    <mergeCell ref="N21:N22"/>
    <mergeCell ref="B21:C22"/>
    <mergeCell ref="D21:D22"/>
    <mergeCell ref="E21:E22"/>
    <mergeCell ref="F21:F22"/>
    <mergeCell ref="G21:G22"/>
    <mergeCell ref="H21:H22"/>
    <mergeCell ref="T18:T19"/>
    <mergeCell ref="U18:U19"/>
    <mergeCell ref="V18:V19"/>
    <mergeCell ref="W18:W19"/>
    <mergeCell ref="E20:G20"/>
    <mergeCell ref="I20:K20"/>
    <mergeCell ref="M20:O20"/>
    <mergeCell ref="Q20:S20"/>
    <mergeCell ref="U20:W20"/>
    <mergeCell ref="N18:N19"/>
    <mergeCell ref="O18:O19"/>
    <mergeCell ref="P18:P19"/>
    <mergeCell ref="Q18:Q19"/>
    <mergeCell ref="R18:R19"/>
    <mergeCell ref="S18:S19"/>
    <mergeCell ref="H18:H19"/>
    <mergeCell ref="I18:I19"/>
    <mergeCell ref="J18:J19"/>
    <mergeCell ref="K18:K19"/>
    <mergeCell ref="L18:L19"/>
    <mergeCell ref="M18:M19"/>
    <mergeCell ref="Q16:R17"/>
    <mergeCell ref="S16:S17"/>
    <mergeCell ref="T16:T17"/>
    <mergeCell ref="U16:V17"/>
    <mergeCell ref="W16:W17"/>
    <mergeCell ref="B18:C19"/>
    <mergeCell ref="D18:D19"/>
    <mergeCell ref="E18:E19"/>
    <mergeCell ref="F18:F19"/>
    <mergeCell ref="G18:G19"/>
    <mergeCell ref="I16:J17"/>
    <mergeCell ref="K16:K17"/>
    <mergeCell ref="L16:L17"/>
    <mergeCell ref="M16:N17"/>
    <mergeCell ref="O16:O17"/>
    <mergeCell ref="P16:P17"/>
    <mergeCell ref="B16:B17"/>
    <mergeCell ref="C16:C17"/>
    <mergeCell ref="D16:D17"/>
    <mergeCell ref="E16:F17"/>
    <mergeCell ref="G16:G17"/>
    <mergeCell ref="H16:H17"/>
    <mergeCell ref="P14:P15"/>
    <mergeCell ref="Q14:R15"/>
    <mergeCell ref="S14:S15"/>
    <mergeCell ref="T14:T15"/>
    <mergeCell ref="U14:V15"/>
    <mergeCell ref="W14:W15"/>
    <mergeCell ref="H14:H15"/>
    <mergeCell ref="I14:J15"/>
    <mergeCell ref="K14:K15"/>
    <mergeCell ref="L14:L15"/>
    <mergeCell ref="M14:N15"/>
    <mergeCell ref="O14:O15"/>
    <mergeCell ref="Q12:R13"/>
    <mergeCell ref="S12:S13"/>
    <mergeCell ref="T12:T13"/>
    <mergeCell ref="U12:V13"/>
    <mergeCell ref="W12:W13"/>
    <mergeCell ref="B14:B15"/>
    <mergeCell ref="C14:C15"/>
    <mergeCell ref="D14:D15"/>
    <mergeCell ref="E14:F15"/>
    <mergeCell ref="G14:G15"/>
    <mergeCell ref="I12:J13"/>
    <mergeCell ref="K12:K13"/>
    <mergeCell ref="L12:L13"/>
    <mergeCell ref="M12:N13"/>
    <mergeCell ref="O12:O13"/>
    <mergeCell ref="P12:P13"/>
    <mergeCell ref="B12:B13"/>
    <mergeCell ref="C12:C13"/>
    <mergeCell ref="D12:D13"/>
    <mergeCell ref="E12:F13"/>
    <mergeCell ref="G12:G13"/>
    <mergeCell ref="H12:H13"/>
    <mergeCell ref="R10:R11"/>
    <mergeCell ref="S10:S11"/>
    <mergeCell ref="T10:T11"/>
    <mergeCell ref="U10:U11"/>
    <mergeCell ref="V10:V11"/>
    <mergeCell ref="W10:W11"/>
    <mergeCell ref="L10:L11"/>
    <mergeCell ref="M10:M11"/>
    <mergeCell ref="N10:N11"/>
    <mergeCell ref="O10:O11"/>
    <mergeCell ref="P10:P11"/>
    <mergeCell ref="Q10:Q11"/>
    <mergeCell ref="E9:W9"/>
    <mergeCell ref="B10:C11"/>
    <mergeCell ref="D10:D11"/>
    <mergeCell ref="E10:E11"/>
    <mergeCell ref="F10:F11"/>
    <mergeCell ref="G10:G11"/>
    <mergeCell ref="H10:H11"/>
    <mergeCell ref="I10:I11"/>
    <mergeCell ref="J10:J11"/>
    <mergeCell ref="K10:K11"/>
    <mergeCell ref="B6:W6"/>
    <mergeCell ref="E8:G8"/>
    <mergeCell ref="I8:K8"/>
    <mergeCell ref="M8:O8"/>
    <mergeCell ref="Q8:S8"/>
    <mergeCell ref="U8:W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6.140625" customWidth="1"/>
    <col min="21" max="21" width="1.5703125" customWidth="1"/>
    <col min="23" max="23" width="2" customWidth="1"/>
    <col min="24" max="24" width="8.140625" customWidth="1"/>
  </cols>
  <sheetData>
    <row r="1" spans="1:25" ht="15" customHeight="1">
      <c r="A1" s="6" t="s">
        <v>91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730</v>
      </c>
      <c r="B3" s="85" t="s">
        <v>6</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913</v>
      </c>
      <c r="B4" s="85" t="s">
        <v>6</v>
      </c>
      <c r="C4" s="85"/>
      <c r="D4" s="85"/>
      <c r="E4" s="85"/>
      <c r="F4" s="85"/>
      <c r="G4" s="85"/>
      <c r="H4" s="85"/>
      <c r="I4" s="85"/>
      <c r="J4" s="85"/>
      <c r="K4" s="85"/>
      <c r="L4" s="85"/>
      <c r="M4" s="85"/>
      <c r="N4" s="85"/>
      <c r="O4" s="85"/>
      <c r="P4" s="85"/>
      <c r="Q4" s="85"/>
      <c r="R4" s="85"/>
      <c r="S4" s="85"/>
      <c r="T4" s="85"/>
      <c r="U4" s="85"/>
      <c r="V4" s="85"/>
      <c r="W4" s="85"/>
      <c r="X4" s="85"/>
      <c r="Y4" s="85"/>
    </row>
    <row r="5" spans="1:25">
      <c r="A5" s="14"/>
      <c r="B5" s="36" t="s">
        <v>732</v>
      </c>
      <c r="C5" s="36"/>
      <c r="D5" s="36"/>
      <c r="E5" s="36"/>
      <c r="F5" s="36"/>
      <c r="G5" s="36"/>
      <c r="H5" s="36"/>
      <c r="I5" s="36"/>
      <c r="J5" s="36"/>
      <c r="K5" s="36"/>
      <c r="L5" s="36"/>
      <c r="M5" s="36"/>
      <c r="N5" s="36"/>
      <c r="O5" s="36"/>
      <c r="P5" s="36"/>
      <c r="Q5" s="36"/>
      <c r="R5" s="36"/>
      <c r="S5" s="36"/>
      <c r="T5" s="36"/>
      <c r="U5" s="36"/>
      <c r="V5" s="36"/>
      <c r="W5" s="36"/>
      <c r="X5" s="36"/>
      <c r="Y5" s="36"/>
    </row>
    <row r="6" spans="1:25">
      <c r="A6" s="14"/>
      <c r="B6" s="25"/>
      <c r="C6" s="25"/>
      <c r="D6" s="25"/>
      <c r="E6" s="25"/>
      <c r="F6" s="25"/>
      <c r="G6" s="25"/>
      <c r="H6" s="25"/>
      <c r="I6" s="25"/>
      <c r="J6" s="25"/>
      <c r="K6" s="25"/>
      <c r="L6" s="25"/>
      <c r="M6" s="25"/>
      <c r="N6" s="25"/>
      <c r="O6" s="25"/>
      <c r="P6" s="25"/>
      <c r="Q6" s="25"/>
    </row>
    <row r="7" spans="1:25">
      <c r="A7" s="14"/>
      <c r="B7" s="15"/>
      <c r="C7" s="15"/>
      <c r="D7" s="15"/>
      <c r="E7" s="15"/>
      <c r="F7" s="15"/>
      <c r="G7" s="15"/>
      <c r="H7" s="15"/>
      <c r="I7" s="15"/>
      <c r="J7" s="15"/>
      <c r="K7" s="15"/>
      <c r="L7" s="15"/>
      <c r="M7" s="15"/>
      <c r="N7" s="15"/>
      <c r="O7" s="15"/>
      <c r="P7" s="15"/>
      <c r="Q7" s="15"/>
    </row>
    <row r="8" spans="1:25" ht="15.75" thickBot="1">
      <c r="A8" s="14"/>
      <c r="B8" s="12"/>
      <c r="C8" s="32" t="s">
        <v>267</v>
      </c>
      <c r="D8" s="32"/>
      <c r="E8" s="32"/>
      <c r="F8" s="32"/>
      <c r="G8" s="32"/>
      <c r="H8" s="32"/>
      <c r="I8" s="32"/>
      <c r="J8" s="12"/>
      <c r="K8" s="32" t="s">
        <v>273</v>
      </c>
      <c r="L8" s="32"/>
      <c r="M8" s="32"/>
      <c r="N8" s="32"/>
      <c r="O8" s="32"/>
      <c r="P8" s="32"/>
      <c r="Q8" s="32"/>
    </row>
    <row r="9" spans="1:25" ht="15.75" thickBot="1">
      <c r="A9" s="14"/>
      <c r="B9" s="12"/>
      <c r="C9" s="57">
        <v>2013</v>
      </c>
      <c r="D9" s="57"/>
      <c r="E9" s="57"/>
      <c r="F9" s="12"/>
      <c r="G9" s="57">
        <v>2012</v>
      </c>
      <c r="H9" s="57"/>
      <c r="I9" s="57"/>
      <c r="J9" s="12"/>
      <c r="K9" s="57">
        <v>2013</v>
      </c>
      <c r="L9" s="57"/>
      <c r="M9" s="57"/>
      <c r="N9" s="100"/>
      <c r="O9" s="57">
        <v>2012</v>
      </c>
      <c r="P9" s="57"/>
      <c r="Q9" s="57"/>
    </row>
    <row r="10" spans="1:25" ht="15.75" thickBot="1">
      <c r="A10" s="14"/>
      <c r="B10" s="12"/>
      <c r="C10" s="32" t="s">
        <v>179</v>
      </c>
      <c r="D10" s="32"/>
      <c r="E10" s="32"/>
      <c r="F10" s="32"/>
      <c r="G10" s="32"/>
      <c r="H10" s="32"/>
      <c r="I10" s="32"/>
      <c r="J10" s="32"/>
      <c r="K10" s="32"/>
      <c r="L10" s="32"/>
      <c r="M10" s="32"/>
      <c r="N10" s="32"/>
      <c r="O10" s="32"/>
      <c r="P10" s="32"/>
      <c r="Q10" s="32"/>
    </row>
    <row r="11" spans="1:25">
      <c r="A11" s="14"/>
      <c r="B11" s="19" t="s">
        <v>733</v>
      </c>
      <c r="C11" s="35"/>
      <c r="D11" s="35"/>
      <c r="E11" s="35"/>
      <c r="F11" s="20"/>
      <c r="G11" s="35"/>
      <c r="H11" s="35"/>
      <c r="I11" s="35"/>
      <c r="J11" s="20"/>
      <c r="K11" s="35"/>
      <c r="L11" s="35"/>
      <c r="M11" s="35"/>
      <c r="N11" s="20"/>
      <c r="O11" s="35"/>
      <c r="P11" s="35"/>
      <c r="Q11" s="35"/>
    </row>
    <row r="12" spans="1:25">
      <c r="A12" s="14"/>
      <c r="B12" s="130" t="s">
        <v>734</v>
      </c>
      <c r="C12" s="28"/>
      <c r="D12" s="28"/>
      <c r="E12" s="28"/>
      <c r="F12" s="12"/>
      <c r="G12" s="28"/>
      <c r="H12" s="28"/>
      <c r="I12" s="28"/>
      <c r="J12" s="12"/>
      <c r="K12" s="28"/>
      <c r="L12" s="28"/>
      <c r="M12" s="28"/>
      <c r="N12" s="12"/>
      <c r="O12" s="28"/>
      <c r="P12" s="28"/>
      <c r="Q12" s="28"/>
    </row>
    <row r="13" spans="1:25">
      <c r="A13" s="14"/>
      <c r="B13" s="115" t="s">
        <v>735</v>
      </c>
      <c r="C13" s="38" t="s">
        <v>182</v>
      </c>
      <c r="D13" s="43">
        <v>385</v>
      </c>
      <c r="E13" s="34"/>
      <c r="F13" s="34"/>
      <c r="G13" s="38" t="s">
        <v>182</v>
      </c>
      <c r="H13" s="43">
        <v>392.4</v>
      </c>
      <c r="I13" s="34"/>
      <c r="J13" s="34"/>
      <c r="K13" s="38" t="s">
        <v>182</v>
      </c>
      <c r="L13" s="39">
        <v>1172.5</v>
      </c>
      <c r="M13" s="34"/>
      <c r="N13" s="34"/>
      <c r="O13" s="38" t="s">
        <v>182</v>
      </c>
      <c r="P13" s="39">
        <v>1185.7</v>
      </c>
      <c r="Q13" s="34"/>
    </row>
    <row r="14" spans="1:25">
      <c r="A14" s="14"/>
      <c r="B14" s="115"/>
      <c r="C14" s="38"/>
      <c r="D14" s="43"/>
      <c r="E14" s="34"/>
      <c r="F14" s="34"/>
      <c r="G14" s="38"/>
      <c r="H14" s="43"/>
      <c r="I14" s="34"/>
      <c r="J14" s="34"/>
      <c r="K14" s="38"/>
      <c r="L14" s="39"/>
      <c r="M14" s="34"/>
      <c r="N14" s="34"/>
      <c r="O14" s="38"/>
      <c r="P14" s="39"/>
      <c r="Q14" s="34"/>
    </row>
    <row r="15" spans="1:25">
      <c r="A15" s="14"/>
      <c r="B15" s="114" t="s">
        <v>736</v>
      </c>
      <c r="C15" s="41">
        <v>129.5</v>
      </c>
      <c r="D15" s="41"/>
      <c r="E15" s="28"/>
      <c r="F15" s="28"/>
      <c r="G15" s="41">
        <v>120.1</v>
      </c>
      <c r="H15" s="41"/>
      <c r="I15" s="28"/>
      <c r="J15" s="28"/>
      <c r="K15" s="41">
        <v>389.6</v>
      </c>
      <c r="L15" s="41"/>
      <c r="M15" s="28"/>
      <c r="N15" s="28"/>
      <c r="O15" s="41">
        <v>356</v>
      </c>
      <c r="P15" s="41"/>
      <c r="Q15" s="28"/>
    </row>
    <row r="16" spans="1:25">
      <c r="A16" s="14"/>
      <c r="B16" s="114"/>
      <c r="C16" s="41"/>
      <c r="D16" s="41"/>
      <c r="E16" s="28"/>
      <c r="F16" s="28"/>
      <c r="G16" s="41"/>
      <c r="H16" s="41"/>
      <c r="I16" s="28"/>
      <c r="J16" s="28"/>
      <c r="K16" s="41"/>
      <c r="L16" s="41"/>
      <c r="M16" s="28"/>
      <c r="N16" s="28"/>
      <c r="O16" s="41"/>
      <c r="P16" s="41"/>
      <c r="Q16" s="28"/>
    </row>
    <row r="17" spans="1:17" ht="26.25">
      <c r="A17" s="14"/>
      <c r="B17" s="131" t="s">
        <v>737</v>
      </c>
      <c r="C17" s="34"/>
      <c r="D17" s="34"/>
      <c r="E17" s="34"/>
      <c r="F17" s="20"/>
      <c r="G17" s="34"/>
      <c r="H17" s="34"/>
      <c r="I17" s="34"/>
      <c r="J17" s="20"/>
      <c r="K17" s="34"/>
      <c r="L17" s="34"/>
      <c r="M17" s="34"/>
      <c r="N17" s="20"/>
      <c r="O17" s="34"/>
      <c r="P17" s="34"/>
      <c r="Q17" s="34"/>
    </row>
    <row r="18" spans="1:17">
      <c r="A18" s="14"/>
      <c r="B18" s="114" t="s">
        <v>738</v>
      </c>
      <c r="C18" s="41">
        <v>305.2</v>
      </c>
      <c r="D18" s="41"/>
      <c r="E18" s="28"/>
      <c r="F18" s="28"/>
      <c r="G18" s="41">
        <v>297.3</v>
      </c>
      <c r="H18" s="41"/>
      <c r="I18" s="28"/>
      <c r="J18" s="28"/>
      <c r="K18" s="41">
        <v>911</v>
      </c>
      <c r="L18" s="41"/>
      <c r="M18" s="28"/>
      <c r="N18" s="28"/>
      <c r="O18" s="41">
        <v>885.1</v>
      </c>
      <c r="P18" s="41"/>
      <c r="Q18" s="28"/>
    </row>
    <row r="19" spans="1:17">
      <c r="A19" s="14"/>
      <c r="B19" s="114"/>
      <c r="C19" s="41"/>
      <c r="D19" s="41"/>
      <c r="E19" s="28"/>
      <c r="F19" s="28"/>
      <c r="G19" s="41"/>
      <c r="H19" s="41"/>
      <c r="I19" s="28"/>
      <c r="J19" s="28"/>
      <c r="K19" s="41"/>
      <c r="L19" s="41"/>
      <c r="M19" s="28"/>
      <c r="N19" s="28"/>
      <c r="O19" s="41"/>
      <c r="P19" s="41"/>
      <c r="Q19" s="28"/>
    </row>
    <row r="20" spans="1:17">
      <c r="A20" s="14"/>
      <c r="B20" s="115" t="s">
        <v>739</v>
      </c>
      <c r="C20" s="43">
        <v>30.5</v>
      </c>
      <c r="D20" s="43"/>
      <c r="E20" s="34"/>
      <c r="F20" s="34"/>
      <c r="G20" s="43">
        <v>29.2</v>
      </c>
      <c r="H20" s="43"/>
      <c r="I20" s="34"/>
      <c r="J20" s="34"/>
      <c r="K20" s="43">
        <v>91.6</v>
      </c>
      <c r="L20" s="43"/>
      <c r="M20" s="34"/>
      <c r="N20" s="34"/>
      <c r="O20" s="43">
        <v>86.2</v>
      </c>
      <c r="P20" s="43"/>
      <c r="Q20" s="34"/>
    </row>
    <row r="21" spans="1:17">
      <c r="A21" s="14"/>
      <c r="B21" s="115"/>
      <c r="C21" s="43"/>
      <c r="D21" s="43"/>
      <c r="E21" s="34"/>
      <c r="F21" s="34"/>
      <c r="G21" s="43"/>
      <c r="H21" s="43"/>
      <c r="I21" s="34"/>
      <c r="J21" s="34"/>
      <c r="K21" s="43"/>
      <c r="L21" s="43"/>
      <c r="M21" s="34"/>
      <c r="N21" s="34"/>
      <c r="O21" s="43"/>
      <c r="P21" s="43"/>
      <c r="Q21" s="34"/>
    </row>
    <row r="22" spans="1:17">
      <c r="A22" s="14"/>
      <c r="B22" s="130" t="s">
        <v>740</v>
      </c>
      <c r="C22" s="28"/>
      <c r="D22" s="28"/>
      <c r="E22" s="28"/>
      <c r="F22" s="12"/>
      <c r="G22" s="28"/>
      <c r="H22" s="28"/>
      <c r="I22" s="28"/>
      <c r="J22" s="12"/>
      <c r="K22" s="28"/>
      <c r="L22" s="28"/>
      <c r="M22" s="28"/>
      <c r="N22" s="12"/>
      <c r="O22" s="28"/>
      <c r="P22" s="28"/>
      <c r="Q22" s="28"/>
    </row>
    <row r="23" spans="1:17">
      <c r="A23" s="14"/>
      <c r="B23" s="115" t="s">
        <v>741</v>
      </c>
      <c r="C23" s="43">
        <v>114.9</v>
      </c>
      <c r="D23" s="43"/>
      <c r="E23" s="34"/>
      <c r="F23" s="34"/>
      <c r="G23" s="43">
        <v>119.9</v>
      </c>
      <c r="H23" s="43"/>
      <c r="I23" s="34"/>
      <c r="J23" s="34"/>
      <c r="K23" s="43">
        <v>349.3</v>
      </c>
      <c r="L23" s="43"/>
      <c r="M23" s="34"/>
      <c r="N23" s="34"/>
      <c r="O23" s="43">
        <v>357</v>
      </c>
      <c r="P23" s="43"/>
      <c r="Q23" s="34"/>
    </row>
    <row r="24" spans="1:17">
      <c r="A24" s="14"/>
      <c r="B24" s="115"/>
      <c r="C24" s="43"/>
      <c r="D24" s="43"/>
      <c r="E24" s="34"/>
      <c r="F24" s="34"/>
      <c r="G24" s="43"/>
      <c r="H24" s="43"/>
      <c r="I24" s="34"/>
      <c r="J24" s="34"/>
      <c r="K24" s="43"/>
      <c r="L24" s="43"/>
      <c r="M24" s="34"/>
      <c r="N24" s="34"/>
      <c r="O24" s="43"/>
      <c r="P24" s="43"/>
      <c r="Q24" s="34"/>
    </row>
    <row r="25" spans="1:17">
      <c r="A25" s="14"/>
      <c r="B25" s="114" t="s">
        <v>742</v>
      </c>
      <c r="C25" s="41">
        <v>159.5</v>
      </c>
      <c r="D25" s="41"/>
      <c r="E25" s="28"/>
      <c r="F25" s="28"/>
      <c r="G25" s="41">
        <v>153</v>
      </c>
      <c r="H25" s="41"/>
      <c r="I25" s="28"/>
      <c r="J25" s="28"/>
      <c r="K25" s="41">
        <v>481.8</v>
      </c>
      <c r="L25" s="41"/>
      <c r="M25" s="28"/>
      <c r="N25" s="28"/>
      <c r="O25" s="41">
        <v>468.9</v>
      </c>
      <c r="P25" s="41"/>
      <c r="Q25" s="28"/>
    </row>
    <row r="26" spans="1:17" ht="15.75" thickBot="1">
      <c r="A26" s="14"/>
      <c r="B26" s="114"/>
      <c r="C26" s="58"/>
      <c r="D26" s="58"/>
      <c r="E26" s="56"/>
      <c r="F26" s="28"/>
      <c r="G26" s="58"/>
      <c r="H26" s="58"/>
      <c r="I26" s="56"/>
      <c r="J26" s="28"/>
      <c r="K26" s="58"/>
      <c r="L26" s="58"/>
      <c r="M26" s="56"/>
      <c r="N26" s="28"/>
      <c r="O26" s="58"/>
      <c r="P26" s="58"/>
      <c r="Q26" s="56"/>
    </row>
    <row r="27" spans="1:17">
      <c r="A27" s="14"/>
      <c r="B27" s="34"/>
      <c r="C27" s="64">
        <v>1124.5999999999999</v>
      </c>
      <c r="D27" s="64"/>
      <c r="E27" s="35"/>
      <c r="F27" s="34"/>
      <c r="G27" s="64">
        <v>1111.9000000000001</v>
      </c>
      <c r="H27" s="64"/>
      <c r="I27" s="35"/>
      <c r="J27" s="34"/>
      <c r="K27" s="64">
        <v>3395.8</v>
      </c>
      <c r="L27" s="64"/>
      <c r="M27" s="35"/>
      <c r="N27" s="34"/>
      <c r="O27" s="64">
        <v>3338.9</v>
      </c>
      <c r="P27" s="64"/>
      <c r="Q27" s="35"/>
    </row>
    <row r="28" spans="1:17" ht="15.75" thickBot="1">
      <c r="A28" s="14"/>
      <c r="B28" s="34"/>
      <c r="C28" s="132"/>
      <c r="D28" s="132"/>
      <c r="E28" s="51"/>
      <c r="F28" s="34"/>
      <c r="G28" s="132"/>
      <c r="H28" s="132"/>
      <c r="I28" s="51"/>
      <c r="J28" s="34"/>
      <c r="K28" s="132"/>
      <c r="L28" s="132"/>
      <c r="M28" s="51"/>
      <c r="N28" s="34"/>
      <c r="O28" s="132"/>
      <c r="P28" s="132"/>
      <c r="Q28" s="51"/>
    </row>
    <row r="29" spans="1:17">
      <c r="A29" s="14"/>
      <c r="B29" s="11" t="s">
        <v>743</v>
      </c>
      <c r="C29" s="33"/>
      <c r="D29" s="33"/>
      <c r="E29" s="33"/>
      <c r="F29" s="12"/>
      <c r="G29" s="33"/>
      <c r="H29" s="33"/>
      <c r="I29" s="33"/>
      <c r="J29" s="12"/>
      <c r="K29" s="33"/>
      <c r="L29" s="33"/>
      <c r="M29" s="33"/>
      <c r="N29" s="12"/>
      <c r="O29" s="33"/>
      <c r="P29" s="33"/>
      <c r="Q29" s="33"/>
    </row>
    <row r="30" spans="1:17">
      <c r="A30" s="14"/>
      <c r="B30" s="133" t="s">
        <v>735</v>
      </c>
      <c r="C30" s="43">
        <v>96.5</v>
      </c>
      <c r="D30" s="43"/>
      <c r="E30" s="34"/>
      <c r="F30" s="34"/>
      <c r="G30" s="43">
        <v>102.9</v>
      </c>
      <c r="H30" s="43"/>
      <c r="I30" s="34"/>
      <c r="J30" s="34"/>
      <c r="K30" s="43">
        <v>290.7</v>
      </c>
      <c r="L30" s="43"/>
      <c r="M30" s="34"/>
      <c r="N30" s="34"/>
      <c r="O30" s="43">
        <v>306.5</v>
      </c>
      <c r="P30" s="43"/>
      <c r="Q30" s="34"/>
    </row>
    <row r="31" spans="1:17">
      <c r="A31" s="14"/>
      <c r="B31" s="133"/>
      <c r="C31" s="43"/>
      <c r="D31" s="43"/>
      <c r="E31" s="34"/>
      <c r="F31" s="34"/>
      <c r="G31" s="43"/>
      <c r="H31" s="43"/>
      <c r="I31" s="34"/>
      <c r="J31" s="34"/>
      <c r="K31" s="43"/>
      <c r="L31" s="43"/>
      <c r="M31" s="34"/>
      <c r="N31" s="34"/>
      <c r="O31" s="43"/>
      <c r="P31" s="43"/>
      <c r="Q31" s="34"/>
    </row>
    <row r="32" spans="1:17">
      <c r="A32" s="14"/>
      <c r="B32" s="134" t="s">
        <v>738</v>
      </c>
      <c r="C32" s="41">
        <v>25.6</v>
      </c>
      <c r="D32" s="41"/>
      <c r="E32" s="28"/>
      <c r="F32" s="28"/>
      <c r="G32" s="41">
        <v>56.4</v>
      </c>
      <c r="H32" s="41"/>
      <c r="I32" s="28"/>
      <c r="J32" s="28"/>
      <c r="K32" s="41">
        <v>83.1</v>
      </c>
      <c r="L32" s="41"/>
      <c r="M32" s="28"/>
      <c r="N32" s="28"/>
      <c r="O32" s="41">
        <v>164.6</v>
      </c>
      <c r="P32" s="41"/>
      <c r="Q32" s="28"/>
    </row>
    <row r="33" spans="1:17">
      <c r="A33" s="14"/>
      <c r="B33" s="134"/>
      <c r="C33" s="41"/>
      <c r="D33" s="41"/>
      <c r="E33" s="28"/>
      <c r="F33" s="28"/>
      <c r="G33" s="41"/>
      <c r="H33" s="41"/>
      <c r="I33" s="28"/>
      <c r="J33" s="28"/>
      <c r="K33" s="41"/>
      <c r="L33" s="41"/>
      <c r="M33" s="28"/>
      <c r="N33" s="28"/>
      <c r="O33" s="41"/>
      <c r="P33" s="41"/>
      <c r="Q33" s="28"/>
    </row>
    <row r="34" spans="1:17">
      <c r="A34" s="14"/>
      <c r="B34" s="133" t="s">
        <v>740</v>
      </c>
      <c r="C34" s="43">
        <v>15.2</v>
      </c>
      <c r="D34" s="43"/>
      <c r="E34" s="34"/>
      <c r="F34" s="34"/>
      <c r="G34" s="43">
        <v>15.9</v>
      </c>
      <c r="H34" s="43"/>
      <c r="I34" s="34"/>
      <c r="J34" s="34"/>
      <c r="K34" s="43">
        <v>44.9</v>
      </c>
      <c r="L34" s="43"/>
      <c r="M34" s="34"/>
      <c r="N34" s="34"/>
      <c r="O34" s="43">
        <v>48</v>
      </c>
      <c r="P34" s="43"/>
      <c r="Q34" s="34"/>
    </row>
    <row r="35" spans="1:17" ht="15.75" thickBot="1">
      <c r="A35" s="14"/>
      <c r="B35" s="133"/>
      <c r="C35" s="50"/>
      <c r="D35" s="50"/>
      <c r="E35" s="51"/>
      <c r="F35" s="34"/>
      <c r="G35" s="50"/>
      <c r="H35" s="50"/>
      <c r="I35" s="51"/>
      <c r="J35" s="34"/>
      <c r="K35" s="50"/>
      <c r="L35" s="50"/>
      <c r="M35" s="51"/>
      <c r="N35" s="34"/>
      <c r="O35" s="50"/>
      <c r="P35" s="50"/>
      <c r="Q35" s="51"/>
    </row>
    <row r="36" spans="1:17">
      <c r="A36" s="14"/>
      <c r="B36" s="28"/>
      <c r="C36" s="55">
        <v>137.30000000000001</v>
      </c>
      <c r="D36" s="55"/>
      <c r="E36" s="33"/>
      <c r="F36" s="28"/>
      <c r="G36" s="55">
        <v>175.2</v>
      </c>
      <c r="H36" s="55"/>
      <c r="I36" s="33"/>
      <c r="J36" s="28"/>
      <c r="K36" s="55">
        <v>418.7</v>
      </c>
      <c r="L36" s="55"/>
      <c r="M36" s="33"/>
      <c r="N36" s="28"/>
      <c r="O36" s="55">
        <v>519.1</v>
      </c>
      <c r="P36" s="55"/>
      <c r="Q36" s="33"/>
    </row>
    <row r="37" spans="1:17" ht="15.75" thickBot="1">
      <c r="A37" s="14"/>
      <c r="B37" s="28"/>
      <c r="C37" s="58"/>
      <c r="D37" s="58"/>
      <c r="E37" s="56"/>
      <c r="F37" s="28"/>
      <c r="G37" s="58"/>
      <c r="H37" s="58"/>
      <c r="I37" s="56"/>
      <c r="J37" s="28"/>
      <c r="K37" s="58"/>
      <c r="L37" s="58"/>
      <c r="M37" s="56"/>
      <c r="N37" s="28"/>
      <c r="O37" s="58"/>
      <c r="P37" s="58"/>
      <c r="Q37" s="56"/>
    </row>
    <row r="38" spans="1:17">
      <c r="A38" s="14"/>
      <c r="B38" s="19" t="s">
        <v>744</v>
      </c>
      <c r="C38" s="35"/>
      <c r="D38" s="35"/>
      <c r="E38" s="35"/>
      <c r="F38" s="20"/>
      <c r="G38" s="35"/>
      <c r="H38" s="35"/>
      <c r="I38" s="35"/>
      <c r="J38" s="20"/>
      <c r="K38" s="35"/>
      <c r="L38" s="35"/>
      <c r="M38" s="35"/>
      <c r="N38" s="20"/>
      <c r="O38" s="35"/>
      <c r="P38" s="35"/>
      <c r="Q38" s="35"/>
    </row>
    <row r="39" spans="1:17">
      <c r="A39" s="14"/>
      <c r="B39" s="134" t="s">
        <v>745</v>
      </c>
      <c r="C39" s="41">
        <v>185</v>
      </c>
      <c r="D39" s="41"/>
      <c r="E39" s="28"/>
      <c r="F39" s="28"/>
      <c r="G39" s="41">
        <v>181.8</v>
      </c>
      <c r="H39" s="41"/>
      <c r="I39" s="28"/>
      <c r="J39" s="28"/>
      <c r="K39" s="41">
        <v>554.5</v>
      </c>
      <c r="L39" s="41"/>
      <c r="M39" s="28"/>
      <c r="N39" s="28"/>
      <c r="O39" s="41">
        <v>541.79999999999995</v>
      </c>
      <c r="P39" s="41"/>
      <c r="Q39" s="28"/>
    </row>
    <row r="40" spans="1:17">
      <c r="A40" s="14"/>
      <c r="B40" s="134"/>
      <c r="C40" s="41"/>
      <c r="D40" s="41"/>
      <c r="E40" s="28"/>
      <c r="F40" s="28"/>
      <c r="G40" s="41"/>
      <c r="H40" s="41"/>
      <c r="I40" s="28"/>
      <c r="J40" s="28"/>
      <c r="K40" s="41"/>
      <c r="L40" s="41"/>
      <c r="M40" s="28"/>
      <c r="N40" s="28"/>
      <c r="O40" s="41"/>
      <c r="P40" s="41"/>
      <c r="Q40" s="28"/>
    </row>
    <row r="41" spans="1:17">
      <c r="A41" s="14"/>
      <c r="B41" s="133" t="s">
        <v>746</v>
      </c>
      <c r="C41" s="43">
        <v>55.6</v>
      </c>
      <c r="D41" s="43"/>
      <c r="E41" s="34"/>
      <c r="F41" s="34"/>
      <c r="G41" s="43">
        <v>52.2</v>
      </c>
      <c r="H41" s="43"/>
      <c r="I41" s="34"/>
      <c r="J41" s="34"/>
      <c r="K41" s="43">
        <v>165.7</v>
      </c>
      <c r="L41" s="43"/>
      <c r="M41" s="34"/>
      <c r="N41" s="34"/>
      <c r="O41" s="43">
        <v>156.30000000000001</v>
      </c>
      <c r="P41" s="43"/>
      <c r="Q41" s="34"/>
    </row>
    <row r="42" spans="1:17">
      <c r="A42" s="14"/>
      <c r="B42" s="133"/>
      <c r="C42" s="43"/>
      <c r="D42" s="43"/>
      <c r="E42" s="34"/>
      <c r="F42" s="34"/>
      <c r="G42" s="43"/>
      <c r="H42" s="43"/>
      <c r="I42" s="34"/>
      <c r="J42" s="34"/>
      <c r="K42" s="43"/>
      <c r="L42" s="43"/>
      <c r="M42" s="34"/>
      <c r="N42" s="34"/>
      <c r="O42" s="43"/>
      <c r="P42" s="43"/>
      <c r="Q42" s="34"/>
    </row>
    <row r="43" spans="1:17">
      <c r="A43" s="14"/>
      <c r="B43" s="134" t="s">
        <v>747</v>
      </c>
      <c r="C43" s="41">
        <v>68.5</v>
      </c>
      <c r="D43" s="41"/>
      <c r="E43" s="28"/>
      <c r="F43" s="28"/>
      <c r="G43" s="41">
        <v>65.400000000000006</v>
      </c>
      <c r="H43" s="41"/>
      <c r="I43" s="28"/>
      <c r="J43" s="28"/>
      <c r="K43" s="41">
        <v>203.9</v>
      </c>
      <c r="L43" s="41"/>
      <c r="M43" s="28"/>
      <c r="N43" s="28"/>
      <c r="O43" s="41">
        <v>194.5</v>
      </c>
      <c r="P43" s="41"/>
      <c r="Q43" s="28"/>
    </row>
    <row r="44" spans="1:17" ht="15.75" thickBot="1">
      <c r="A44" s="14"/>
      <c r="B44" s="134"/>
      <c r="C44" s="58"/>
      <c r="D44" s="58"/>
      <c r="E44" s="56"/>
      <c r="F44" s="28"/>
      <c r="G44" s="58"/>
      <c r="H44" s="58"/>
      <c r="I44" s="56"/>
      <c r="J44" s="28"/>
      <c r="K44" s="58"/>
      <c r="L44" s="58"/>
      <c r="M44" s="56"/>
      <c r="N44" s="28"/>
      <c r="O44" s="58"/>
      <c r="P44" s="58"/>
      <c r="Q44" s="56"/>
    </row>
    <row r="45" spans="1:17">
      <c r="A45" s="14"/>
      <c r="B45" s="34"/>
      <c r="C45" s="59">
        <v>309.10000000000002</v>
      </c>
      <c r="D45" s="59"/>
      <c r="E45" s="35"/>
      <c r="F45" s="34"/>
      <c r="G45" s="59">
        <v>299.39999999999998</v>
      </c>
      <c r="H45" s="59"/>
      <c r="I45" s="35"/>
      <c r="J45" s="34"/>
      <c r="K45" s="59">
        <v>924.1</v>
      </c>
      <c r="L45" s="59"/>
      <c r="M45" s="35"/>
      <c r="N45" s="34"/>
      <c r="O45" s="59">
        <v>892.6</v>
      </c>
      <c r="P45" s="59"/>
      <c r="Q45" s="35"/>
    </row>
    <row r="46" spans="1:17" ht="15.75" thickBot="1">
      <c r="A46" s="14"/>
      <c r="B46" s="34"/>
      <c r="C46" s="50"/>
      <c r="D46" s="50"/>
      <c r="E46" s="51"/>
      <c r="F46" s="34"/>
      <c r="G46" s="50"/>
      <c r="H46" s="50"/>
      <c r="I46" s="51"/>
      <c r="J46" s="34"/>
      <c r="K46" s="50"/>
      <c r="L46" s="50"/>
      <c r="M46" s="51"/>
      <c r="N46" s="34"/>
      <c r="O46" s="50"/>
      <c r="P46" s="50"/>
      <c r="Q46" s="51"/>
    </row>
    <row r="47" spans="1:17">
      <c r="A47" s="14"/>
      <c r="B47" s="11" t="s">
        <v>748</v>
      </c>
      <c r="C47" s="33"/>
      <c r="D47" s="33"/>
      <c r="E47" s="33"/>
      <c r="F47" s="12"/>
      <c r="G47" s="33"/>
      <c r="H47" s="33"/>
      <c r="I47" s="33"/>
      <c r="J47" s="12"/>
      <c r="K47" s="33"/>
      <c r="L47" s="33"/>
      <c r="M47" s="33"/>
      <c r="N47" s="12"/>
      <c r="O47" s="33"/>
      <c r="P47" s="33"/>
      <c r="Q47" s="33"/>
    </row>
    <row r="48" spans="1:17">
      <c r="A48" s="14"/>
      <c r="B48" s="133" t="s">
        <v>749</v>
      </c>
      <c r="C48" s="43">
        <v>169.3</v>
      </c>
      <c r="D48" s="43"/>
      <c r="E48" s="34"/>
      <c r="F48" s="34"/>
      <c r="G48" s="43">
        <v>183.1</v>
      </c>
      <c r="H48" s="43"/>
      <c r="I48" s="34"/>
      <c r="J48" s="34"/>
      <c r="K48" s="43">
        <v>521.70000000000005</v>
      </c>
      <c r="L48" s="43"/>
      <c r="M48" s="34"/>
      <c r="N48" s="34"/>
      <c r="O48" s="43">
        <v>554.9</v>
      </c>
      <c r="P48" s="43"/>
      <c r="Q48" s="34"/>
    </row>
    <row r="49" spans="1:25">
      <c r="A49" s="14"/>
      <c r="B49" s="133"/>
      <c r="C49" s="43"/>
      <c r="D49" s="43"/>
      <c r="E49" s="34"/>
      <c r="F49" s="34"/>
      <c r="G49" s="43"/>
      <c r="H49" s="43"/>
      <c r="I49" s="34"/>
      <c r="J49" s="34"/>
      <c r="K49" s="43"/>
      <c r="L49" s="43"/>
      <c r="M49" s="34"/>
      <c r="N49" s="34"/>
      <c r="O49" s="43"/>
      <c r="P49" s="43"/>
      <c r="Q49" s="34"/>
    </row>
    <row r="50" spans="1:25">
      <c r="A50" s="14"/>
      <c r="B50" s="134" t="s">
        <v>750</v>
      </c>
      <c r="C50" s="41">
        <v>157</v>
      </c>
      <c r="D50" s="41"/>
      <c r="E50" s="28"/>
      <c r="F50" s="28"/>
      <c r="G50" s="41">
        <v>159.4</v>
      </c>
      <c r="H50" s="41"/>
      <c r="I50" s="28"/>
      <c r="J50" s="28"/>
      <c r="K50" s="41">
        <v>473.6</v>
      </c>
      <c r="L50" s="41"/>
      <c r="M50" s="28"/>
      <c r="N50" s="28"/>
      <c r="O50" s="41">
        <v>471.5</v>
      </c>
      <c r="P50" s="41"/>
      <c r="Q50" s="28"/>
    </row>
    <row r="51" spans="1:25">
      <c r="A51" s="14"/>
      <c r="B51" s="134"/>
      <c r="C51" s="41"/>
      <c r="D51" s="41"/>
      <c r="E51" s="28"/>
      <c r="F51" s="28"/>
      <c r="G51" s="41"/>
      <c r="H51" s="41"/>
      <c r="I51" s="28"/>
      <c r="J51" s="28"/>
      <c r="K51" s="41"/>
      <c r="L51" s="41"/>
      <c r="M51" s="28"/>
      <c r="N51" s="28"/>
      <c r="O51" s="41"/>
      <c r="P51" s="41"/>
      <c r="Q51" s="28"/>
    </row>
    <row r="52" spans="1:25">
      <c r="A52" s="14"/>
      <c r="B52" s="133" t="s">
        <v>751</v>
      </c>
      <c r="C52" s="43" t="s">
        <v>250</v>
      </c>
      <c r="D52" s="43"/>
      <c r="E52" s="34"/>
      <c r="F52" s="34"/>
      <c r="G52" s="43">
        <v>0.4</v>
      </c>
      <c r="H52" s="43"/>
      <c r="I52" s="34"/>
      <c r="J52" s="34"/>
      <c r="K52" s="43">
        <v>0.1</v>
      </c>
      <c r="L52" s="43"/>
      <c r="M52" s="34"/>
      <c r="N52" s="34"/>
      <c r="O52" s="43">
        <v>1.9</v>
      </c>
      <c r="P52" s="43"/>
      <c r="Q52" s="34"/>
    </row>
    <row r="53" spans="1:25" ht="15.75" thickBot="1">
      <c r="A53" s="14"/>
      <c r="B53" s="133"/>
      <c r="C53" s="50"/>
      <c r="D53" s="50"/>
      <c r="E53" s="51"/>
      <c r="F53" s="34"/>
      <c r="G53" s="50"/>
      <c r="H53" s="50"/>
      <c r="I53" s="51"/>
      <c r="J53" s="34"/>
      <c r="K53" s="50"/>
      <c r="L53" s="50"/>
      <c r="M53" s="51"/>
      <c r="N53" s="34"/>
      <c r="O53" s="50"/>
      <c r="P53" s="50"/>
      <c r="Q53" s="51"/>
    </row>
    <row r="54" spans="1:25">
      <c r="A54" s="14"/>
      <c r="B54" s="28"/>
      <c r="C54" s="55">
        <v>326.3</v>
      </c>
      <c r="D54" s="55"/>
      <c r="E54" s="33"/>
      <c r="F54" s="28"/>
      <c r="G54" s="55">
        <v>342.9</v>
      </c>
      <c r="H54" s="55"/>
      <c r="I54" s="33"/>
      <c r="J54" s="28"/>
      <c r="K54" s="55">
        <v>995.4</v>
      </c>
      <c r="L54" s="55"/>
      <c r="M54" s="33"/>
      <c r="N54" s="28"/>
      <c r="O54" s="52">
        <v>1028.3</v>
      </c>
      <c r="P54" s="52"/>
      <c r="Q54" s="33"/>
    </row>
    <row r="55" spans="1:25" ht="15.75" thickBot="1">
      <c r="A55" s="14"/>
      <c r="B55" s="28"/>
      <c r="C55" s="58"/>
      <c r="D55" s="58"/>
      <c r="E55" s="56"/>
      <c r="F55" s="28"/>
      <c r="G55" s="58"/>
      <c r="H55" s="58"/>
      <c r="I55" s="56"/>
      <c r="J55" s="28"/>
      <c r="K55" s="58"/>
      <c r="L55" s="58"/>
      <c r="M55" s="56"/>
      <c r="N55" s="28"/>
      <c r="O55" s="61"/>
      <c r="P55" s="61"/>
      <c r="Q55" s="56"/>
    </row>
    <row r="56" spans="1:25">
      <c r="A56" s="14"/>
      <c r="B56" s="109" t="s">
        <v>121</v>
      </c>
      <c r="C56" s="62" t="s">
        <v>182</v>
      </c>
      <c r="D56" s="64">
        <v>1897.3</v>
      </c>
      <c r="E56" s="35"/>
      <c r="F56" s="34"/>
      <c r="G56" s="62" t="s">
        <v>182</v>
      </c>
      <c r="H56" s="64">
        <v>1929.4</v>
      </c>
      <c r="I56" s="35"/>
      <c r="J56" s="34"/>
      <c r="K56" s="62" t="s">
        <v>182</v>
      </c>
      <c r="L56" s="64">
        <v>5734</v>
      </c>
      <c r="M56" s="35"/>
      <c r="N56" s="34"/>
      <c r="O56" s="62" t="s">
        <v>182</v>
      </c>
      <c r="P56" s="64">
        <v>5778.9</v>
      </c>
      <c r="Q56" s="35"/>
    </row>
    <row r="57" spans="1:25" ht="15.75" thickBot="1">
      <c r="A57" s="14"/>
      <c r="B57" s="109"/>
      <c r="C57" s="63"/>
      <c r="D57" s="65"/>
      <c r="E57" s="66"/>
      <c r="F57" s="34"/>
      <c r="G57" s="63"/>
      <c r="H57" s="65"/>
      <c r="I57" s="66"/>
      <c r="J57" s="34"/>
      <c r="K57" s="63"/>
      <c r="L57" s="65"/>
      <c r="M57" s="66"/>
      <c r="N57" s="34"/>
      <c r="O57" s="63"/>
      <c r="P57" s="65"/>
      <c r="Q57" s="66"/>
    </row>
    <row r="58" spans="1:25" ht="15.75" thickTop="1">
      <c r="A58" s="14" t="s">
        <v>914</v>
      </c>
      <c r="B58" s="85" t="s">
        <v>6</v>
      </c>
      <c r="C58" s="85"/>
      <c r="D58" s="85"/>
      <c r="E58" s="85"/>
      <c r="F58" s="85"/>
      <c r="G58" s="85"/>
      <c r="H58" s="85"/>
      <c r="I58" s="85"/>
      <c r="J58" s="85"/>
      <c r="K58" s="85"/>
      <c r="L58" s="85"/>
      <c r="M58" s="85"/>
      <c r="N58" s="85"/>
      <c r="O58" s="85"/>
      <c r="P58" s="85"/>
      <c r="Q58" s="85"/>
      <c r="R58" s="85"/>
      <c r="S58" s="85"/>
      <c r="T58" s="85"/>
      <c r="U58" s="85"/>
      <c r="V58" s="85"/>
      <c r="W58" s="85"/>
      <c r="X58" s="85"/>
      <c r="Y58" s="85"/>
    </row>
    <row r="59" spans="1:25">
      <c r="A59" s="14"/>
      <c r="B59" s="36" t="s">
        <v>752</v>
      </c>
      <c r="C59" s="36"/>
      <c r="D59" s="36"/>
      <c r="E59" s="36"/>
      <c r="F59" s="36"/>
      <c r="G59" s="36"/>
      <c r="H59" s="36"/>
      <c r="I59" s="36"/>
      <c r="J59" s="36"/>
      <c r="K59" s="36"/>
      <c r="L59" s="36"/>
      <c r="M59" s="36"/>
      <c r="N59" s="36"/>
      <c r="O59" s="36"/>
      <c r="P59" s="36"/>
      <c r="Q59" s="36"/>
      <c r="R59" s="36"/>
      <c r="S59" s="36"/>
      <c r="T59" s="36"/>
      <c r="U59" s="36"/>
      <c r="V59" s="36"/>
      <c r="W59" s="36"/>
      <c r="X59" s="36"/>
      <c r="Y59" s="36"/>
    </row>
    <row r="60" spans="1:25">
      <c r="A60" s="14"/>
      <c r="B60" s="25"/>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4"/>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4"/>
      <c r="B62" s="12"/>
      <c r="C62" s="32" t="s">
        <v>733</v>
      </c>
      <c r="D62" s="32"/>
      <c r="E62" s="32"/>
      <c r="F62" s="12"/>
      <c r="G62" s="32" t="s">
        <v>743</v>
      </c>
      <c r="H62" s="32"/>
      <c r="I62" s="32"/>
      <c r="J62" s="12"/>
      <c r="K62" s="32" t="s">
        <v>744</v>
      </c>
      <c r="L62" s="32"/>
      <c r="M62" s="32"/>
      <c r="N62" s="12"/>
      <c r="O62" s="32" t="s">
        <v>748</v>
      </c>
      <c r="P62" s="32"/>
      <c r="Q62" s="32"/>
      <c r="R62" s="12"/>
      <c r="S62" s="32" t="s">
        <v>753</v>
      </c>
      <c r="T62" s="32"/>
      <c r="U62" s="32"/>
      <c r="V62" s="12"/>
      <c r="W62" s="32" t="s">
        <v>121</v>
      </c>
      <c r="X62" s="32"/>
      <c r="Y62" s="32"/>
    </row>
    <row r="63" spans="1:25" ht="15.75" thickBot="1">
      <c r="A63" s="14"/>
      <c r="B63" s="12"/>
      <c r="C63" s="32" t="s">
        <v>179</v>
      </c>
      <c r="D63" s="32"/>
      <c r="E63" s="32"/>
      <c r="F63" s="32"/>
      <c r="G63" s="32"/>
      <c r="H63" s="32"/>
      <c r="I63" s="32"/>
      <c r="J63" s="32"/>
      <c r="K63" s="32"/>
      <c r="L63" s="32"/>
      <c r="M63" s="32"/>
      <c r="N63" s="32"/>
      <c r="O63" s="32"/>
      <c r="P63" s="32"/>
      <c r="Q63" s="32"/>
      <c r="R63" s="32"/>
      <c r="S63" s="32"/>
      <c r="T63" s="32"/>
      <c r="U63" s="32"/>
      <c r="V63" s="32"/>
      <c r="W63" s="32"/>
      <c r="X63" s="32"/>
      <c r="Y63" s="32"/>
    </row>
    <row r="64" spans="1:25" ht="26.25">
      <c r="A64" s="14"/>
      <c r="B64" s="19" t="s">
        <v>276</v>
      </c>
      <c r="C64" s="35"/>
      <c r="D64" s="35"/>
      <c r="E64" s="35"/>
      <c r="F64" s="60"/>
      <c r="G64" s="35"/>
      <c r="H64" s="35"/>
      <c r="I64" s="35"/>
      <c r="J64" s="60"/>
      <c r="K64" s="35"/>
      <c r="L64" s="35"/>
      <c r="M64" s="35"/>
      <c r="N64" s="60"/>
      <c r="O64" s="35"/>
      <c r="P64" s="35"/>
      <c r="Q64" s="35"/>
      <c r="R64" s="60"/>
      <c r="S64" s="35"/>
      <c r="T64" s="35"/>
      <c r="U64" s="35"/>
      <c r="V64" s="60"/>
      <c r="W64" s="35"/>
      <c r="X64" s="35"/>
      <c r="Y64" s="35"/>
    </row>
    <row r="65" spans="1:25">
      <c r="A65" s="14"/>
      <c r="B65" s="12"/>
      <c r="C65" s="28"/>
      <c r="D65" s="28"/>
      <c r="E65" s="28"/>
      <c r="F65" s="12"/>
      <c r="G65" s="28"/>
      <c r="H65" s="28"/>
      <c r="I65" s="28"/>
      <c r="J65" s="12"/>
      <c r="K65" s="28"/>
      <c r="L65" s="28"/>
      <c r="M65" s="28"/>
      <c r="N65" s="12"/>
      <c r="O65" s="28"/>
      <c r="P65" s="28"/>
      <c r="Q65" s="28"/>
      <c r="R65" s="12"/>
      <c r="S65" s="28"/>
      <c r="T65" s="28"/>
      <c r="U65" s="28"/>
      <c r="V65" s="12"/>
      <c r="W65" s="28"/>
      <c r="X65" s="28"/>
      <c r="Y65" s="28"/>
    </row>
    <row r="66" spans="1:25">
      <c r="A66" s="14"/>
      <c r="B66" s="38" t="s">
        <v>79</v>
      </c>
      <c r="C66" s="38" t="s">
        <v>182</v>
      </c>
      <c r="D66" s="39">
        <v>1124.5999999999999</v>
      </c>
      <c r="E66" s="34"/>
      <c r="F66" s="34"/>
      <c r="G66" s="38" t="s">
        <v>182</v>
      </c>
      <c r="H66" s="43">
        <v>137.30000000000001</v>
      </c>
      <c r="I66" s="34"/>
      <c r="J66" s="34"/>
      <c r="K66" s="38" t="s">
        <v>182</v>
      </c>
      <c r="L66" s="43">
        <v>309.10000000000002</v>
      </c>
      <c r="M66" s="34"/>
      <c r="N66" s="34"/>
      <c r="O66" s="38" t="s">
        <v>182</v>
      </c>
      <c r="P66" s="43">
        <v>326.3</v>
      </c>
      <c r="Q66" s="34"/>
      <c r="R66" s="34"/>
      <c r="S66" s="38" t="s">
        <v>182</v>
      </c>
      <c r="T66" s="43" t="s">
        <v>250</v>
      </c>
      <c r="U66" s="34"/>
      <c r="V66" s="34"/>
      <c r="W66" s="38" t="s">
        <v>182</v>
      </c>
      <c r="X66" s="39">
        <v>1897.3</v>
      </c>
      <c r="Y66" s="34"/>
    </row>
    <row r="67" spans="1:25">
      <c r="A67" s="14"/>
      <c r="B67" s="38"/>
      <c r="C67" s="38"/>
      <c r="D67" s="39"/>
      <c r="E67" s="34"/>
      <c r="F67" s="34"/>
      <c r="G67" s="38"/>
      <c r="H67" s="43"/>
      <c r="I67" s="34"/>
      <c r="J67" s="34"/>
      <c r="K67" s="38"/>
      <c r="L67" s="43"/>
      <c r="M67" s="34"/>
      <c r="N67" s="34"/>
      <c r="O67" s="38"/>
      <c r="P67" s="43"/>
      <c r="Q67" s="34"/>
      <c r="R67" s="34"/>
      <c r="S67" s="38"/>
      <c r="T67" s="43"/>
      <c r="U67" s="34"/>
      <c r="V67" s="34"/>
      <c r="W67" s="38"/>
      <c r="X67" s="39"/>
      <c r="Y67" s="34"/>
    </row>
    <row r="68" spans="1:25">
      <c r="A68" s="14"/>
      <c r="B68" s="36" t="s">
        <v>80</v>
      </c>
      <c r="C68" s="41">
        <v>233.1</v>
      </c>
      <c r="D68" s="41"/>
      <c r="E68" s="28"/>
      <c r="F68" s="28"/>
      <c r="G68" s="41">
        <v>30.3</v>
      </c>
      <c r="H68" s="41"/>
      <c r="I68" s="28"/>
      <c r="J68" s="28"/>
      <c r="K68" s="41">
        <v>36.299999999999997</v>
      </c>
      <c r="L68" s="41"/>
      <c r="M68" s="28"/>
      <c r="N68" s="28"/>
      <c r="O68" s="41">
        <v>315.39999999999998</v>
      </c>
      <c r="P68" s="41"/>
      <c r="Q68" s="28"/>
      <c r="R68" s="28"/>
      <c r="S68" s="41">
        <v>0.4</v>
      </c>
      <c r="T68" s="41"/>
      <c r="U68" s="28"/>
      <c r="V68" s="28"/>
      <c r="W68" s="41">
        <v>615.5</v>
      </c>
      <c r="X68" s="41"/>
      <c r="Y68" s="28"/>
    </row>
    <row r="69" spans="1:25">
      <c r="A69" s="14"/>
      <c r="B69" s="36"/>
      <c r="C69" s="41"/>
      <c r="D69" s="41"/>
      <c r="E69" s="28"/>
      <c r="F69" s="28"/>
      <c r="G69" s="41"/>
      <c r="H69" s="41"/>
      <c r="I69" s="28"/>
      <c r="J69" s="28"/>
      <c r="K69" s="41"/>
      <c r="L69" s="41"/>
      <c r="M69" s="28"/>
      <c r="N69" s="28"/>
      <c r="O69" s="41"/>
      <c r="P69" s="41"/>
      <c r="Q69" s="28"/>
      <c r="R69" s="28"/>
      <c r="S69" s="41"/>
      <c r="T69" s="41"/>
      <c r="U69" s="28"/>
      <c r="V69" s="28"/>
      <c r="W69" s="41"/>
      <c r="X69" s="41"/>
      <c r="Y69" s="28"/>
    </row>
    <row r="70" spans="1:25">
      <c r="A70" s="14"/>
      <c r="B70" s="38" t="s">
        <v>85</v>
      </c>
      <c r="C70" s="43">
        <v>30.2</v>
      </c>
      <c r="D70" s="43"/>
      <c r="E70" s="34"/>
      <c r="F70" s="34"/>
      <c r="G70" s="43">
        <v>0.1</v>
      </c>
      <c r="H70" s="43"/>
      <c r="I70" s="34"/>
      <c r="J70" s="34"/>
      <c r="K70" s="43" t="s">
        <v>250</v>
      </c>
      <c r="L70" s="43"/>
      <c r="M70" s="34"/>
      <c r="N70" s="34"/>
      <c r="O70" s="43">
        <v>23.6</v>
      </c>
      <c r="P70" s="43"/>
      <c r="Q70" s="34"/>
      <c r="R70" s="34"/>
      <c r="S70" s="43">
        <v>0.3</v>
      </c>
      <c r="T70" s="43"/>
      <c r="U70" s="34"/>
      <c r="V70" s="34"/>
      <c r="W70" s="43">
        <v>54.2</v>
      </c>
      <c r="X70" s="43"/>
      <c r="Y70" s="34"/>
    </row>
    <row r="71" spans="1:25" ht="15.75" thickBot="1">
      <c r="A71" s="14"/>
      <c r="B71" s="38"/>
      <c r="C71" s="50"/>
      <c r="D71" s="50"/>
      <c r="E71" s="51"/>
      <c r="F71" s="34"/>
      <c r="G71" s="50"/>
      <c r="H71" s="50"/>
      <c r="I71" s="51"/>
      <c r="J71" s="34"/>
      <c r="K71" s="50"/>
      <c r="L71" s="50"/>
      <c r="M71" s="51"/>
      <c r="N71" s="34"/>
      <c r="O71" s="50"/>
      <c r="P71" s="50"/>
      <c r="Q71" s="51"/>
      <c r="R71" s="34"/>
      <c r="S71" s="50"/>
      <c r="T71" s="50"/>
      <c r="U71" s="51"/>
      <c r="V71" s="34"/>
      <c r="W71" s="50"/>
      <c r="X71" s="50"/>
      <c r="Y71" s="51"/>
    </row>
    <row r="72" spans="1:25">
      <c r="A72" s="14"/>
      <c r="B72" s="108" t="s">
        <v>754</v>
      </c>
      <c r="C72" s="69" t="s">
        <v>182</v>
      </c>
      <c r="D72" s="52">
        <v>1387.9</v>
      </c>
      <c r="E72" s="33"/>
      <c r="F72" s="28"/>
      <c r="G72" s="69" t="s">
        <v>182</v>
      </c>
      <c r="H72" s="55">
        <v>167.7</v>
      </c>
      <c r="I72" s="33"/>
      <c r="J72" s="28"/>
      <c r="K72" s="69" t="s">
        <v>182</v>
      </c>
      <c r="L72" s="55">
        <v>345.4</v>
      </c>
      <c r="M72" s="33"/>
      <c r="N72" s="28"/>
      <c r="O72" s="69" t="s">
        <v>182</v>
      </c>
      <c r="P72" s="55">
        <v>665.3</v>
      </c>
      <c r="Q72" s="33"/>
      <c r="R72" s="28"/>
      <c r="S72" s="69" t="s">
        <v>182</v>
      </c>
      <c r="T72" s="55">
        <v>0.7</v>
      </c>
      <c r="U72" s="33"/>
      <c r="V72" s="28"/>
      <c r="W72" s="69" t="s">
        <v>182</v>
      </c>
      <c r="X72" s="52">
        <v>2567</v>
      </c>
      <c r="Y72" s="33"/>
    </row>
    <row r="73" spans="1:25" ht="15.75" thickBot="1">
      <c r="A73" s="14"/>
      <c r="B73" s="108"/>
      <c r="C73" s="96"/>
      <c r="D73" s="97"/>
      <c r="E73" s="98"/>
      <c r="F73" s="28"/>
      <c r="G73" s="96"/>
      <c r="H73" s="99"/>
      <c r="I73" s="98"/>
      <c r="J73" s="28"/>
      <c r="K73" s="96"/>
      <c r="L73" s="99"/>
      <c r="M73" s="98"/>
      <c r="N73" s="28"/>
      <c r="O73" s="96"/>
      <c r="P73" s="99"/>
      <c r="Q73" s="98"/>
      <c r="R73" s="28"/>
      <c r="S73" s="96"/>
      <c r="T73" s="99"/>
      <c r="U73" s="98"/>
      <c r="V73" s="28"/>
      <c r="W73" s="96"/>
      <c r="X73" s="97"/>
      <c r="Y73" s="98"/>
    </row>
    <row r="74" spans="1:25" ht="15.75" thickTop="1">
      <c r="A74" s="14"/>
      <c r="B74" s="20"/>
      <c r="C74" s="117"/>
      <c r="D74" s="117"/>
      <c r="E74" s="117"/>
      <c r="F74" s="20"/>
      <c r="G74" s="117"/>
      <c r="H74" s="117"/>
      <c r="I74" s="117"/>
      <c r="J74" s="20"/>
      <c r="K74" s="117"/>
      <c r="L74" s="117"/>
      <c r="M74" s="117"/>
      <c r="N74" s="20"/>
      <c r="O74" s="117"/>
      <c r="P74" s="117"/>
      <c r="Q74" s="117"/>
      <c r="R74" s="20"/>
      <c r="S74" s="117"/>
      <c r="T74" s="117"/>
      <c r="U74" s="117"/>
      <c r="V74" s="20"/>
      <c r="W74" s="117"/>
      <c r="X74" s="117"/>
      <c r="Y74" s="117"/>
    </row>
    <row r="75" spans="1:25">
      <c r="A75" s="14"/>
      <c r="B75" s="36" t="s">
        <v>755</v>
      </c>
      <c r="C75" s="36" t="s">
        <v>182</v>
      </c>
      <c r="D75" s="41">
        <v>219.8</v>
      </c>
      <c r="E75" s="28"/>
      <c r="F75" s="28"/>
      <c r="G75" s="36" t="s">
        <v>182</v>
      </c>
      <c r="H75" s="41">
        <v>31.3</v>
      </c>
      <c r="I75" s="28"/>
      <c r="J75" s="28"/>
      <c r="K75" s="36" t="s">
        <v>182</v>
      </c>
      <c r="L75" s="41">
        <v>69</v>
      </c>
      <c r="M75" s="28"/>
      <c r="N75" s="28"/>
      <c r="O75" s="36" t="s">
        <v>182</v>
      </c>
      <c r="P75" s="41">
        <v>25.7</v>
      </c>
      <c r="Q75" s="28"/>
      <c r="R75" s="28"/>
      <c r="S75" s="36" t="s">
        <v>182</v>
      </c>
      <c r="T75" s="41" t="s">
        <v>756</v>
      </c>
      <c r="U75" s="36" t="s">
        <v>294</v>
      </c>
      <c r="V75" s="28"/>
      <c r="W75" s="36" t="s">
        <v>182</v>
      </c>
      <c r="X75" s="41">
        <v>312.89999999999998</v>
      </c>
      <c r="Y75" s="28"/>
    </row>
    <row r="76" spans="1:25">
      <c r="A76" s="14"/>
      <c r="B76" s="36"/>
      <c r="C76" s="36"/>
      <c r="D76" s="41"/>
      <c r="E76" s="28"/>
      <c r="F76" s="28"/>
      <c r="G76" s="36"/>
      <c r="H76" s="41"/>
      <c r="I76" s="28"/>
      <c r="J76" s="28"/>
      <c r="K76" s="36"/>
      <c r="L76" s="41"/>
      <c r="M76" s="28"/>
      <c r="N76" s="28"/>
      <c r="O76" s="36"/>
      <c r="P76" s="41"/>
      <c r="Q76" s="28"/>
      <c r="R76" s="28"/>
      <c r="S76" s="36"/>
      <c r="T76" s="41"/>
      <c r="U76" s="36"/>
      <c r="V76" s="28"/>
      <c r="W76" s="36"/>
      <c r="X76" s="41"/>
      <c r="Y76" s="28"/>
    </row>
    <row r="77" spans="1:25">
      <c r="A77" s="14"/>
      <c r="B77" s="20"/>
      <c r="C77" s="34"/>
      <c r="D77" s="34"/>
      <c r="E77" s="34"/>
      <c r="F77" s="20"/>
      <c r="G77" s="34"/>
      <c r="H77" s="34"/>
      <c r="I77" s="34"/>
      <c r="J77" s="20"/>
      <c r="K77" s="34"/>
      <c r="L77" s="34"/>
      <c r="M77" s="34"/>
      <c r="N77" s="20"/>
      <c r="O77" s="34"/>
      <c r="P77" s="34"/>
      <c r="Q77" s="34"/>
      <c r="R77" s="20"/>
      <c r="S77" s="34"/>
      <c r="T77" s="34"/>
      <c r="U77" s="34"/>
      <c r="V77" s="20"/>
      <c r="W77" s="34"/>
      <c r="X77" s="34"/>
      <c r="Y77" s="34"/>
    </row>
    <row r="78" spans="1:25" ht="26.25">
      <c r="A78" s="14"/>
      <c r="B78" s="11" t="s">
        <v>311</v>
      </c>
      <c r="C78" s="28"/>
      <c r="D78" s="28"/>
      <c r="E78" s="28"/>
      <c r="F78" s="12"/>
      <c r="G78" s="28"/>
      <c r="H78" s="28"/>
      <c r="I78" s="28"/>
      <c r="J78" s="12"/>
      <c r="K78" s="28"/>
      <c r="L78" s="28"/>
      <c r="M78" s="28"/>
      <c r="N78" s="12"/>
      <c r="O78" s="28"/>
      <c r="P78" s="28"/>
      <c r="Q78" s="28"/>
      <c r="R78" s="12"/>
      <c r="S78" s="28"/>
      <c r="T78" s="28"/>
      <c r="U78" s="28"/>
      <c r="V78" s="12"/>
      <c r="W78" s="28"/>
      <c r="X78" s="28"/>
      <c r="Y78" s="28"/>
    </row>
    <row r="79" spans="1:25">
      <c r="A79" s="14"/>
      <c r="B79" s="20"/>
      <c r="C79" s="34"/>
      <c r="D79" s="34"/>
      <c r="E79" s="34"/>
      <c r="F79" s="20"/>
      <c r="G79" s="34"/>
      <c r="H79" s="34"/>
      <c r="I79" s="34"/>
      <c r="J79" s="20"/>
      <c r="K79" s="34"/>
      <c r="L79" s="34"/>
      <c r="M79" s="34"/>
      <c r="N79" s="20"/>
      <c r="O79" s="34"/>
      <c r="P79" s="34"/>
      <c r="Q79" s="34"/>
      <c r="R79" s="20"/>
      <c r="S79" s="34"/>
      <c r="T79" s="34"/>
      <c r="U79" s="34"/>
      <c r="V79" s="20"/>
      <c r="W79" s="34"/>
      <c r="X79" s="34"/>
      <c r="Y79" s="34"/>
    </row>
    <row r="80" spans="1:25">
      <c r="A80" s="14"/>
      <c r="B80" s="36" t="s">
        <v>79</v>
      </c>
      <c r="C80" s="36" t="s">
        <v>182</v>
      </c>
      <c r="D80" s="37">
        <v>1111.9000000000001</v>
      </c>
      <c r="E80" s="28"/>
      <c r="F80" s="28"/>
      <c r="G80" s="36" t="s">
        <v>182</v>
      </c>
      <c r="H80" s="41">
        <v>175.2</v>
      </c>
      <c r="I80" s="28"/>
      <c r="J80" s="28"/>
      <c r="K80" s="36" t="s">
        <v>182</v>
      </c>
      <c r="L80" s="41">
        <v>299.39999999999998</v>
      </c>
      <c r="M80" s="28"/>
      <c r="N80" s="28"/>
      <c r="O80" s="36" t="s">
        <v>182</v>
      </c>
      <c r="P80" s="41">
        <v>342.9</v>
      </c>
      <c r="Q80" s="28"/>
      <c r="R80" s="28"/>
      <c r="S80" s="36" t="s">
        <v>182</v>
      </c>
      <c r="T80" s="41" t="s">
        <v>250</v>
      </c>
      <c r="U80" s="28"/>
      <c r="V80" s="28"/>
      <c r="W80" s="36" t="s">
        <v>182</v>
      </c>
      <c r="X80" s="37">
        <v>1929.4</v>
      </c>
      <c r="Y80" s="28"/>
    </row>
    <row r="81" spans="1:25">
      <c r="A81" s="14"/>
      <c r="B81" s="36"/>
      <c r="C81" s="36"/>
      <c r="D81" s="37"/>
      <c r="E81" s="28"/>
      <c r="F81" s="28"/>
      <c r="G81" s="36"/>
      <c r="H81" s="41"/>
      <c r="I81" s="28"/>
      <c r="J81" s="28"/>
      <c r="K81" s="36"/>
      <c r="L81" s="41"/>
      <c r="M81" s="28"/>
      <c r="N81" s="28"/>
      <c r="O81" s="36"/>
      <c r="P81" s="41"/>
      <c r="Q81" s="28"/>
      <c r="R81" s="28"/>
      <c r="S81" s="36"/>
      <c r="T81" s="41"/>
      <c r="U81" s="28"/>
      <c r="V81" s="28"/>
      <c r="W81" s="36"/>
      <c r="X81" s="37"/>
      <c r="Y81" s="28"/>
    </row>
    <row r="82" spans="1:25">
      <c r="A82" s="14"/>
      <c r="B82" s="38" t="s">
        <v>80</v>
      </c>
      <c r="C82" s="43">
        <v>236.3</v>
      </c>
      <c r="D82" s="43"/>
      <c r="E82" s="34"/>
      <c r="F82" s="34"/>
      <c r="G82" s="43">
        <v>34.799999999999997</v>
      </c>
      <c r="H82" s="43"/>
      <c r="I82" s="34"/>
      <c r="J82" s="34"/>
      <c r="K82" s="43">
        <v>33.9</v>
      </c>
      <c r="L82" s="43"/>
      <c r="M82" s="34"/>
      <c r="N82" s="34"/>
      <c r="O82" s="43">
        <v>307.3</v>
      </c>
      <c r="P82" s="43"/>
      <c r="Q82" s="34"/>
      <c r="R82" s="34"/>
      <c r="S82" s="43">
        <v>6.9</v>
      </c>
      <c r="T82" s="43"/>
      <c r="U82" s="34"/>
      <c r="V82" s="34"/>
      <c r="W82" s="43">
        <v>619.20000000000005</v>
      </c>
      <c r="X82" s="43"/>
      <c r="Y82" s="34"/>
    </row>
    <row r="83" spans="1:25">
      <c r="A83" s="14"/>
      <c r="B83" s="38"/>
      <c r="C83" s="43"/>
      <c r="D83" s="43"/>
      <c r="E83" s="34"/>
      <c r="F83" s="34"/>
      <c r="G83" s="43"/>
      <c r="H83" s="43"/>
      <c r="I83" s="34"/>
      <c r="J83" s="34"/>
      <c r="K83" s="43"/>
      <c r="L83" s="43"/>
      <c r="M83" s="34"/>
      <c r="N83" s="34"/>
      <c r="O83" s="43"/>
      <c r="P83" s="43"/>
      <c r="Q83" s="34"/>
      <c r="R83" s="34"/>
      <c r="S83" s="43"/>
      <c r="T83" s="43"/>
      <c r="U83" s="34"/>
      <c r="V83" s="34"/>
      <c r="W83" s="43"/>
      <c r="X83" s="43"/>
      <c r="Y83" s="34"/>
    </row>
    <row r="84" spans="1:25">
      <c r="A84" s="14"/>
      <c r="B84" s="36" t="s">
        <v>85</v>
      </c>
      <c r="C84" s="41">
        <v>31.3</v>
      </c>
      <c r="D84" s="41"/>
      <c r="E84" s="28"/>
      <c r="F84" s="28"/>
      <c r="G84" s="41" t="s">
        <v>250</v>
      </c>
      <c r="H84" s="41"/>
      <c r="I84" s="28"/>
      <c r="J84" s="28"/>
      <c r="K84" s="41" t="s">
        <v>250</v>
      </c>
      <c r="L84" s="41"/>
      <c r="M84" s="28"/>
      <c r="N84" s="28"/>
      <c r="O84" s="41">
        <v>26.4</v>
      </c>
      <c r="P84" s="41"/>
      <c r="Q84" s="28"/>
      <c r="R84" s="28"/>
      <c r="S84" s="41">
        <v>0.4</v>
      </c>
      <c r="T84" s="41"/>
      <c r="U84" s="28"/>
      <c r="V84" s="28"/>
      <c r="W84" s="41">
        <v>58.1</v>
      </c>
      <c r="X84" s="41"/>
      <c r="Y84" s="28"/>
    </row>
    <row r="85" spans="1:25" ht="15.75" thickBot="1">
      <c r="A85" s="14"/>
      <c r="B85" s="36"/>
      <c r="C85" s="58"/>
      <c r="D85" s="58"/>
      <c r="E85" s="56"/>
      <c r="F85" s="28"/>
      <c r="G85" s="58"/>
      <c r="H85" s="58"/>
      <c r="I85" s="56"/>
      <c r="J85" s="28"/>
      <c r="K85" s="58"/>
      <c r="L85" s="58"/>
      <c r="M85" s="56"/>
      <c r="N85" s="28"/>
      <c r="O85" s="58"/>
      <c r="P85" s="58"/>
      <c r="Q85" s="56"/>
      <c r="R85" s="28"/>
      <c r="S85" s="58"/>
      <c r="T85" s="58"/>
      <c r="U85" s="56"/>
      <c r="V85" s="28"/>
      <c r="W85" s="58"/>
      <c r="X85" s="58"/>
      <c r="Y85" s="56"/>
    </row>
    <row r="86" spans="1:25">
      <c r="A86" s="14"/>
      <c r="B86" s="109" t="s">
        <v>754</v>
      </c>
      <c r="C86" s="62" t="s">
        <v>182</v>
      </c>
      <c r="D86" s="64">
        <v>1379.5</v>
      </c>
      <c r="E86" s="35"/>
      <c r="F86" s="34"/>
      <c r="G86" s="62" t="s">
        <v>182</v>
      </c>
      <c r="H86" s="59">
        <v>210</v>
      </c>
      <c r="I86" s="35"/>
      <c r="J86" s="34"/>
      <c r="K86" s="62" t="s">
        <v>182</v>
      </c>
      <c r="L86" s="59">
        <v>333.3</v>
      </c>
      <c r="M86" s="35"/>
      <c r="N86" s="34"/>
      <c r="O86" s="62" t="s">
        <v>182</v>
      </c>
      <c r="P86" s="59">
        <v>676.6</v>
      </c>
      <c r="Q86" s="35"/>
      <c r="R86" s="34"/>
      <c r="S86" s="62" t="s">
        <v>182</v>
      </c>
      <c r="T86" s="59">
        <v>7.3</v>
      </c>
      <c r="U86" s="35"/>
      <c r="V86" s="34"/>
      <c r="W86" s="62" t="s">
        <v>182</v>
      </c>
      <c r="X86" s="64">
        <v>2606.6999999999998</v>
      </c>
      <c r="Y86" s="35"/>
    </row>
    <row r="87" spans="1:25" ht="15.75" thickBot="1">
      <c r="A87" s="14"/>
      <c r="B87" s="109"/>
      <c r="C87" s="63"/>
      <c r="D87" s="65"/>
      <c r="E87" s="66"/>
      <c r="F87" s="34"/>
      <c r="G87" s="63"/>
      <c r="H87" s="68"/>
      <c r="I87" s="66"/>
      <c r="J87" s="34"/>
      <c r="K87" s="63"/>
      <c r="L87" s="68"/>
      <c r="M87" s="66"/>
      <c r="N87" s="34"/>
      <c r="O87" s="63"/>
      <c r="P87" s="68"/>
      <c r="Q87" s="66"/>
      <c r="R87" s="34"/>
      <c r="S87" s="63"/>
      <c r="T87" s="68"/>
      <c r="U87" s="66"/>
      <c r="V87" s="34"/>
      <c r="W87" s="63"/>
      <c r="X87" s="65"/>
      <c r="Y87" s="66"/>
    </row>
    <row r="88" spans="1:25" ht="15.75" thickTop="1">
      <c r="A88" s="14"/>
      <c r="B88" s="12"/>
      <c r="C88" s="67"/>
      <c r="D88" s="67"/>
      <c r="E88" s="67"/>
      <c r="F88" s="12"/>
      <c r="G88" s="67"/>
      <c r="H88" s="67"/>
      <c r="I88" s="67"/>
      <c r="J88" s="12"/>
      <c r="K88" s="67"/>
      <c r="L88" s="67"/>
      <c r="M88" s="67"/>
      <c r="N88" s="12"/>
      <c r="O88" s="67"/>
      <c r="P88" s="67"/>
      <c r="Q88" s="67"/>
      <c r="R88" s="12"/>
      <c r="S88" s="67"/>
      <c r="T88" s="67"/>
      <c r="U88" s="67"/>
      <c r="V88" s="12"/>
      <c r="W88" s="67"/>
      <c r="X88" s="67"/>
      <c r="Y88" s="67"/>
    </row>
    <row r="89" spans="1:25">
      <c r="A89" s="14"/>
      <c r="B89" s="38" t="s">
        <v>755</v>
      </c>
      <c r="C89" s="38" t="s">
        <v>182</v>
      </c>
      <c r="D89" s="43">
        <v>216.3</v>
      </c>
      <c r="E89" s="34"/>
      <c r="F89" s="34"/>
      <c r="G89" s="38" t="s">
        <v>182</v>
      </c>
      <c r="H89" s="43">
        <v>27.5</v>
      </c>
      <c r="I89" s="34"/>
      <c r="J89" s="34"/>
      <c r="K89" s="38" t="s">
        <v>182</v>
      </c>
      <c r="L89" s="43">
        <v>68.7</v>
      </c>
      <c r="M89" s="34"/>
      <c r="N89" s="34"/>
      <c r="O89" s="38" t="s">
        <v>182</v>
      </c>
      <c r="P89" s="43">
        <v>25.6</v>
      </c>
      <c r="Q89" s="34"/>
      <c r="R89" s="34"/>
      <c r="S89" s="38" t="s">
        <v>182</v>
      </c>
      <c r="T89" s="43" t="s">
        <v>757</v>
      </c>
      <c r="U89" s="38" t="s">
        <v>294</v>
      </c>
      <c r="V89" s="34"/>
      <c r="W89" s="38" t="s">
        <v>182</v>
      </c>
      <c r="X89" s="43">
        <v>310.7</v>
      </c>
      <c r="Y89" s="34"/>
    </row>
    <row r="90" spans="1:25">
      <c r="A90" s="14"/>
      <c r="B90" s="38"/>
      <c r="C90" s="38"/>
      <c r="D90" s="43"/>
      <c r="E90" s="34"/>
      <c r="F90" s="34"/>
      <c r="G90" s="38"/>
      <c r="H90" s="43"/>
      <c r="I90" s="34"/>
      <c r="J90" s="34"/>
      <c r="K90" s="38"/>
      <c r="L90" s="43"/>
      <c r="M90" s="34"/>
      <c r="N90" s="34"/>
      <c r="O90" s="38"/>
      <c r="P90" s="43"/>
      <c r="Q90" s="34"/>
      <c r="R90" s="34"/>
      <c r="S90" s="38"/>
      <c r="T90" s="43"/>
      <c r="U90" s="38"/>
      <c r="V90" s="34"/>
      <c r="W90" s="38"/>
      <c r="X90" s="43"/>
      <c r="Y90" s="34"/>
    </row>
    <row r="91" spans="1:25">
      <c r="A91" s="14"/>
      <c r="B91" s="123"/>
      <c r="C91" s="123"/>
      <c r="D91" s="123"/>
      <c r="E91" s="123"/>
      <c r="F91" s="123"/>
      <c r="G91" s="123"/>
      <c r="H91" s="123"/>
      <c r="I91" s="123"/>
      <c r="J91" s="123"/>
      <c r="K91" s="123"/>
      <c r="L91" s="123"/>
      <c r="M91" s="123"/>
      <c r="N91" s="123"/>
      <c r="O91" s="123"/>
      <c r="P91" s="123"/>
      <c r="Q91" s="123"/>
      <c r="R91" s="123"/>
      <c r="S91" s="123"/>
      <c r="T91" s="123"/>
      <c r="U91" s="123"/>
      <c r="V91" s="123"/>
      <c r="W91" s="123"/>
      <c r="X91" s="123"/>
      <c r="Y91" s="123"/>
    </row>
    <row r="92" spans="1:25">
      <c r="A92" s="14"/>
      <c r="B92" s="25"/>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14"/>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25" ht="15.75" thickBot="1">
      <c r="A94" s="14"/>
      <c r="B94" s="12"/>
      <c r="C94" s="32" t="s">
        <v>733</v>
      </c>
      <c r="D94" s="32"/>
      <c r="E94" s="32"/>
      <c r="F94" s="12"/>
      <c r="G94" s="32" t="s">
        <v>743</v>
      </c>
      <c r="H94" s="32"/>
      <c r="I94" s="32"/>
      <c r="J94" s="12"/>
      <c r="K94" s="32" t="s">
        <v>744</v>
      </c>
      <c r="L94" s="32"/>
      <c r="M94" s="32"/>
      <c r="N94" s="12"/>
      <c r="O94" s="32" t="s">
        <v>748</v>
      </c>
      <c r="P94" s="32"/>
      <c r="Q94" s="32"/>
      <c r="R94" s="12"/>
      <c r="S94" s="32" t="s">
        <v>753</v>
      </c>
      <c r="T94" s="32"/>
      <c r="U94" s="32"/>
      <c r="V94" s="12"/>
      <c r="W94" s="32" t="s">
        <v>121</v>
      </c>
      <c r="X94" s="32"/>
      <c r="Y94" s="32"/>
    </row>
    <row r="95" spans="1:25" ht="15.75" thickBot="1">
      <c r="A95" s="14"/>
      <c r="B95" s="12"/>
      <c r="C95" s="32" t="s">
        <v>179</v>
      </c>
      <c r="D95" s="32"/>
      <c r="E95" s="32"/>
      <c r="F95" s="32"/>
      <c r="G95" s="32"/>
      <c r="H95" s="32"/>
      <c r="I95" s="32"/>
      <c r="J95" s="32"/>
      <c r="K95" s="32"/>
      <c r="L95" s="32"/>
      <c r="M95" s="32"/>
      <c r="N95" s="32"/>
      <c r="O95" s="32"/>
      <c r="P95" s="32"/>
      <c r="Q95" s="32"/>
      <c r="R95" s="32"/>
      <c r="S95" s="32"/>
      <c r="T95" s="32"/>
      <c r="U95" s="32"/>
      <c r="V95" s="32"/>
      <c r="W95" s="32"/>
      <c r="X95" s="32"/>
      <c r="Y95" s="32"/>
    </row>
    <row r="96" spans="1:25" ht="26.25">
      <c r="A96" s="14"/>
      <c r="B96" s="19" t="s">
        <v>322</v>
      </c>
      <c r="C96" s="35"/>
      <c r="D96" s="35"/>
      <c r="E96" s="35"/>
      <c r="F96" s="20"/>
      <c r="G96" s="35"/>
      <c r="H96" s="35"/>
      <c r="I96" s="35"/>
      <c r="J96" s="60"/>
      <c r="K96" s="35"/>
      <c r="L96" s="35"/>
      <c r="M96" s="35"/>
      <c r="N96" s="60"/>
      <c r="O96" s="35"/>
      <c r="P96" s="35"/>
      <c r="Q96" s="35"/>
      <c r="R96" s="60"/>
      <c r="S96" s="35"/>
      <c r="T96" s="35"/>
      <c r="U96" s="35"/>
      <c r="V96" s="60"/>
      <c r="W96" s="35"/>
      <c r="X96" s="35"/>
      <c r="Y96" s="35"/>
    </row>
    <row r="97" spans="1:25">
      <c r="A97" s="14"/>
      <c r="B97" s="12"/>
      <c r="C97" s="28"/>
      <c r="D97" s="28"/>
      <c r="E97" s="28"/>
      <c r="F97" s="12"/>
      <c r="G97" s="28"/>
      <c r="H97" s="28"/>
      <c r="I97" s="28"/>
      <c r="J97" s="12"/>
      <c r="K97" s="28"/>
      <c r="L97" s="28"/>
      <c r="M97" s="28"/>
      <c r="N97" s="12"/>
      <c r="O97" s="28"/>
      <c r="P97" s="28"/>
      <c r="Q97" s="28"/>
      <c r="R97" s="12"/>
      <c r="S97" s="28"/>
      <c r="T97" s="28"/>
      <c r="U97" s="28"/>
      <c r="V97" s="12"/>
      <c r="W97" s="28"/>
      <c r="X97" s="28"/>
      <c r="Y97" s="28"/>
    </row>
    <row r="98" spans="1:25">
      <c r="A98" s="14"/>
      <c r="B98" s="38" t="s">
        <v>79</v>
      </c>
      <c r="C98" s="38" t="s">
        <v>182</v>
      </c>
      <c r="D98" s="39">
        <v>3395.8</v>
      </c>
      <c r="E98" s="34"/>
      <c r="F98" s="34"/>
      <c r="G98" s="38" t="s">
        <v>182</v>
      </c>
      <c r="H98" s="43">
        <v>418.7</v>
      </c>
      <c r="I98" s="34"/>
      <c r="J98" s="34"/>
      <c r="K98" s="38" t="s">
        <v>182</v>
      </c>
      <c r="L98" s="43">
        <v>924.1</v>
      </c>
      <c r="M98" s="34"/>
      <c r="N98" s="34"/>
      <c r="O98" s="38" t="s">
        <v>182</v>
      </c>
      <c r="P98" s="43">
        <v>995.4</v>
      </c>
      <c r="Q98" s="34"/>
      <c r="R98" s="34"/>
      <c r="S98" s="38" t="s">
        <v>182</v>
      </c>
      <c r="T98" s="43" t="s">
        <v>250</v>
      </c>
      <c r="U98" s="34"/>
      <c r="V98" s="34"/>
      <c r="W98" s="38" t="s">
        <v>182</v>
      </c>
      <c r="X98" s="39">
        <v>5734</v>
      </c>
      <c r="Y98" s="34"/>
    </row>
    <row r="99" spans="1:25">
      <c r="A99" s="14"/>
      <c r="B99" s="38"/>
      <c r="C99" s="38"/>
      <c r="D99" s="39"/>
      <c r="E99" s="34"/>
      <c r="F99" s="34"/>
      <c r="G99" s="38"/>
      <c r="H99" s="43"/>
      <c r="I99" s="34"/>
      <c r="J99" s="34"/>
      <c r="K99" s="38"/>
      <c r="L99" s="43"/>
      <c r="M99" s="34"/>
      <c r="N99" s="34"/>
      <c r="O99" s="38"/>
      <c r="P99" s="43"/>
      <c r="Q99" s="34"/>
      <c r="R99" s="34"/>
      <c r="S99" s="38"/>
      <c r="T99" s="43"/>
      <c r="U99" s="34"/>
      <c r="V99" s="34"/>
      <c r="W99" s="38"/>
      <c r="X99" s="39"/>
      <c r="Y99" s="34"/>
    </row>
    <row r="100" spans="1:25">
      <c r="A100" s="14"/>
      <c r="B100" s="36" t="s">
        <v>80</v>
      </c>
      <c r="C100" s="41">
        <v>699.9</v>
      </c>
      <c r="D100" s="41"/>
      <c r="E100" s="28"/>
      <c r="F100" s="28"/>
      <c r="G100" s="41">
        <v>106.5</v>
      </c>
      <c r="H100" s="41"/>
      <c r="I100" s="28"/>
      <c r="J100" s="28"/>
      <c r="K100" s="41">
        <v>110.3</v>
      </c>
      <c r="L100" s="41"/>
      <c r="M100" s="28"/>
      <c r="N100" s="28"/>
      <c r="O100" s="41">
        <v>944.6</v>
      </c>
      <c r="P100" s="41"/>
      <c r="Q100" s="28"/>
      <c r="R100" s="28"/>
      <c r="S100" s="41">
        <v>1.4</v>
      </c>
      <c r="T100" s="41"/>
      <c r="U100" s="28"/>
      <c r="V100" s="28"/>
      <c r="W100" s="37">
        <v>1862.7</v>
      </c>
      <c r="X100" s="37"/>
      <c r="Y100" s="28"/>
    </row>
    <row r="101" spans="1:25">
      <c r="A101" s="14"/>
      <c r="B101" s="36"/>
      <c r="C101" s="41"/>
      <c r="D101" s="41"/>
      <c r="E101" s="28"/>
      <c r="F101" s="28"/>
      <c r="G101" s="41"/>
      <c r="H101" s="41"/>
      <c r="I101" s="28"/>
      <c r="J101" s="28"/>
      <c r="K101" s="41"/>
      <c r="L101" s="41"/>
      <c r="M101" s="28"/>
      <c r="N101" s="28"/>
      <c r="O101" s="41"/>
      <c r="P101" s="41"/>
      <c r="Q101" s="28"/>
      <c r="R101" s="28"/>
      <c r="S101" s="41"/>
      <c r="T101" s="41"/>
      <c r="U101" s="28"/>
      <c r="V101" s="28"/>
      <c r="W101" s="37"/>
      <c r="X101" s="37"/>
      <c r="Y101" s="28"/>
    </row>
    <row r="102" spans="1:25">
      <c r="A102" s="14"/>
      <c r="B102" s="38" t="s">
        <v>85</v>
      </c>
      <c r="C102" s="43">
        <v>99</v>
      </c>
      <c r="D102" s="43"/>
      <c r="E102" s="34"/>
      <c r="F102" s="34"/>
      <c r="G102" s="43">
        <v>0.1</v>
      </c>
      <c r="H102" s="43"/>
      <c r="I102" s="34"/>
      <c r="J102" s="34"/>
      <c r="K102" s="43">
        <v>0.1</v>
      </c>
      <c r="L102" s="43"/>
      <c r="M102" s="34"/>
      <c r="N102" s="34"/>
      <c r="O102" s="43">
        <v>71.5</v>
      </c>
      <c r="P102" s="43"/>
      <c r="Q102" s="34"/>
      <c r="R102" s="34"/>
      <c r="S102" s="43">
        <v>2.7</v>
      </c>
      <c r="T102" s="43"/>
      <c r="U102" s="34"/>
      <c r="V102" s="34"/>
      <c r="W102" s="43">
        <v>173.4</v>
      </c>
      <c r="X102" s="43"/>
      <c r="Y102" s="34"/>
    </row>
    <row r="103" spans="1:25" ht="15.75" thickBot="1">
      <c r="A103" s="14"/>
      <c r="B103" s="38"/>
      <c r="C103" s="50"/>
      <c r="D103" s="50"/>
      <c r="E103" s="51"/>
      <c r="F103" s="34"/>
      <c r="G103" s="50"/>
      <c r="H103" s="50"/>
      <c r="I103" s="51"/>
      <c r="J103" s="34"/>
      <c r="K103" s="50"/>
      <c r="L103" s="50"/>
      <c r="M103" s="51"/>
      <c r="N103" s="34"/>
      <c r="O103" s="50"/>
      <c r="P103" s="50"/>
      <c r="Q103" s="51"/>
      <c r="R103" s="34"/>
      <c r="S103" s="50"/>
      <c r="T103" s="50"/>
      <c r="U103" s="51"/>
      <c r="V103" s="34"/>
      <c r="W103" s="50"/>
      <c r="X103" s="50"/>
      <c r="Y103" s="51"/>
    </row>
    <row r="104" spans="1:25">
      <c r="A104" s="14"/>
      <c r="B104" s="108" t="s">
        <v>754</v>
      </c>
      <c r="C104" s="69" t="s">
        <v>182</v>
      </c>
      <c r="D104" s="52">
        <v>4194.7</v>
      </c>
      <c r="E104" s="33"/>
      <c r="F104" s="28"/>
      <c r="G104" s="69" t="s">
        <v>182</v>
      </c>
      <c r="H104" s="55">
        <v>525.29999999999995</v>
      </c>
      <c r="I104" s="33"/>
      <c r="J104" s="28"/>
      <c r="K104" s="69" t="s">
        <v>182</v>
      </c>
      <c r="L104" s="52">
        <v>1034.5</v>
      </c>
      <c r="M104" s="33"/>
      <c r="N104" s="28"/>
      <c r="O104" s="69" t="s">
        <v>182</v>
      </c>
      <c r="P104" s="52">
        <v>2011.5</v>
      </c>
      <c r="Q104" s="33"/>
      <c r="R104" s="28"/>
      <c r="S104" s="69" t="s">
        <v>182</v>
      </c>
      <c r="T104" s="55">
        <v>4.0999999999999996</v>
      </c>
      <c r="U104" s="33"/>
      <c r="V104" s="28"/>
      <c r="W104" s="69" t="s">
        <v>182</v>
      </c>
      <c r="X104" s="52">
        <v>7770.1</v>
      </c>
      <c r="Y104" s="33"/>
    </row>
    <row r="105" spans="1:25" ht="15.75" thickBot="1">
      <c r="A105" s="14"/>
      <c r="B105" s="108"/>
      <c r="C105" s="96"/>
      <c r="D105" s="97"/>
      <c r="E105" s="98"/>
      <c r="F105" s="28"/>
      <c r="G105" s="96"/>
      <c r="H105" s="99"/>
      <c r="I105" s="98"/>
      <c r="J105" s="28"/>
      <c r="K105" s="96"/>
      <c r="L105" s="97"/>
      <c r="M105" s="98"/>
      <c r="N105" s="28"/>
      <c r="O105" s="96"/>
      <c r="P105" s="97"/>
      <c r="Q105" s="98"/>
      <c r="R105" s="28"/>
      <c r="S105" s="96"/>
      <c r="T105" s="99"/>
      <c r="U105" s="98"/>
      <c r="V105" s="28"/>
      <c r="W105" s="96"/>
      <c r="X105" s="97"/>
      <c r="Y105" s="98"/>
    </row>
    <row r="106" spans="1:25" ht="15.75" thickTop="1">
      <c r="A106" s="14"/>
      <c r="B106" s="20"/>
      <c r="C106" s="117"/>
      <c r="D106" s="117"/>
      <c r="E106" s="117"/>
      <c r="F106" s="20"/>
      <c r="G106" s="117"/>
      <c r="H106" s="117"/>
      <c r="I106" s="117"/>
      <c r="J106" s="20"/>
      <c r="K106" s="117"/>
      <c r="L106" s="117"/>
      <c r="M106" s="117"/>
      <c r="N106" s="20"/>
      <c r="O106" s="117"/>
      <c r="P106" s="117"/>
      <c r="Q106" s="117"/>
      <c r="R106" s="20"/>
      <c r="S106" s="117"/>
      <c r="T106" s="117"/>
      <c r="U106" s="117"/>
      <c r="V106" s="20"/>
      <c r="W106" s="117"/>
      <c r="X106" s="117"/>
      <c r="Y106" s="117"/>
    </row>
    <row r="107" spans="1:25">
      <c r="A107" s="14"/>
      <c r="B107" s="36" t="s">
        <v>755</v>
      </c>
      <c r="C107" s="36" t="s">
        <v>182</v>
      </c>
      <c r="D107" s="41">
        <v>641.9</v>
      </c>
      <c r="E107" s="28"/>
      <c r="F107" s="28"/>
      <c r="G107" s="36" t="s">
        <v>182</v>
      </c>
      <c r="H107" s="41">
        <v>96.1</v>
      </c>
      <c r="I107" s="28"/>
      <c r="J107" s="28"/>
      <c r="K107" s="36" t="s">
        <v>182</v>
      </c>
      <c r="L107" s="41">
        <v>215.5</v>
      </c>
      <c r="M107" s="28"/>
      <c r="N107" s="28"/>
      <c r="O107" s="36" t="s">
        <v>182</v>
      </c>
      <c r="P107" s="41">
        <v>82.6</v>
      </c>
      <c r="Q107" s="28"/>
      <c r="R107" s="28"/>
      <c r="S107" s="36" t="s">
        <v>182</v>
      </c>
      <c r="T107" s="41" t="s">
        <v>758</v>
      </c>
      <c r="U107" s="36" t="s">
        <v>294</v>
      </c>
      <c r="V107" s="28"/>
      <c r="W107" s="36" t="s">
        <v>182</v>
      </c>
      <c r="X107" s="41">
        <v>932.4</v>
      </c>
      <c r="Y107" s="28"/>
    </row>
    <row r="108" spans="1:25">
      <c r="A108" s="14"/>
      <c r="B108" s="36"/>
      <c r="C108" s="36"/>
      <c r="D108" s="41"/>
      <c r="E108" s="28"/>
      <c r="F108" s="28"/>
      <c r="G108" s="36"/>
      <c r="H108" s="41"/>
      <c r="I108" s="28"/>
      <c r="J108" s="28"/>
      <c r="K108" s="36"/>
      <c r="L108" s="41"/>
      <c r="M108" s="28"/>
      <c r="N108" s="28"/>
      <c r="O108" s="36"/>
      <c r="P108" s="41"/>
      <c r="Q108" s="28"/>
      <c r="R108" s="28"/>
      <c r="S108" s="36"/>
      <c r="T108" s="41"/>
      <c r="U108" s="36"/>
      <c r="V108" s="28"/>
      <c r="W108" s="36"/>
      <c r="X108" s="41"/>
      <c r="Y108" s="28"/>
    </row>
    <row r="109" spans="1:25">
      <c r="A109" s="14"/>
      <c r="B109" s="20"/>
      <c r="C109" s="34"/>
      <c r="D109" s="34"/>
      <c r="E109" s="34"/>
      <c r="F109" s="20"/>
      <c r="G109" s="34"/>
      <c r="H109" s="34"/>
      <c r="I109" s="34"/>
      <c r="J109" s="20"/>
      <c r="K109" s="34"/>
      <c r="L109" s="34"/>
      <c r="M109" s="34"/>
      <c r="N109" s="20"/>
      <c r="O109" s="34"/>
      <c r="P109" s="34"/>
      <c r="Q109" s="34"/>
      <c r="R109" s="20"/>
      <c r="S109" s="34"/>
      <c r="T109" s="34"/>
      <c r="U109" s="34"/>
      <c r="V109" s="20"/>
      <c r="W109" s="34"/>
      <c r="X109" s="34"/>
      <c r="Y109" s="34"/>
    </row>
    <row r="110" spans="1:25" ht="26.25">
      <c r="A110" s="14"/>
      <c r="B110" s="11" t="s">
        <v>337</v>
      </c>
      <c r="C110" s="28"/>
      <c r="D110" s="28"/>
      <c r="E110" s="28"/>
      <c r="F110" s="12"/>
      <c r="G110" s="28"/>
      <c r="H110" s="28"/>
      <c r="I110" s="28"/>
      <c r="J110" s="12"/>
      <c r="K110" s="28"/>
      <c r="L110" s="28"/>
      <c r="M110" s="28"/>
      <c r="N110" s="12"/>
      <c r="O110" s="28"/>
      <c r="P110" s="28"/>
      <c r="Q110" s="28"/>
      <c r="R110" s="12"/>
      <c r="S110" s="28"/>
      <c r="T110" s="28"/>
      <c r="U110" s="28"/>
      <c r="V110" s="12"/>
      <c r="W110" s="28"/>
      <c r="X110" s="28"/>
      <c r="Y110" s="28"/>
    </row>
    <row r="111" spans="1:25">
      <c r="A111" s="14"/>
      <c r="B111" s="20"/>
      <c r="C111" s="34"/>
      <c r="D111" s="34"/>
      <c r="E111" s="34"/>
      <c r="F111" s="20"/>
      <c r="G111" s="34"/>
      <c r="H111" s="34"/>
      <c r="I111" s="34"/>
      <c r="J111" s="20"/>
      <c r="K111" s="34"/>
      <c r="L111" s="34"/>
      <c r="M111" s="34"/>
      <c r="N111" s="20"/>
      <c r="O111" s="34"/>
      <c r="P111" s="34"/>
      <c r="Q111" s="34"/>
      <c r="R111" s="20"/>
      <c r="S111" s="34"/>
      <c r="T111" s="34"/>
      <c r="U111" s="34"/>
      <c r="V111" s="20"/>
      <c r="W111" s="34"/>
      <c r="X111" s="34"/>
      <c r="Y111" s="34"/>
    </row>
    <row r="112" spans="1:25">
      <c r="A112" s="14"/>
      <c r="B112" s="36" t="s">
        <v>79</v>
      </c>
      <c r="C112" s="36" t="s">
        <v>182</v>
      </c>
      <c r="D112" s="37">
        <v>3338.9</v>
      </c>
      <c r="E112" s="28"/>
      <c r="F112" s="28"/>
      <c r="G112" s="36" t="s">
        <v>182</v>
      </c>
      <c r="H112" s="41">
        <v>519.1</v>
      </c>
      <c r="I112" s="28"/>
      <c r="J112" s="28"/>
      <c r="K112" s="36" t="s">
        <v>182</v>
      </c>
      <c r="L112" s="41">
        <v>892.6</v>
      </c>
      <c r="M112" s="28"/>
      <c r="N112" s="28"/>
      <c r="O112" s="36" t="s">
        <v>182</v>
      </c>
      <c r="P112" s="37">
        <v>1028.3</v>
      </c>
      <c r="Q112" s="28"/>
      <c r="R112" s="28"/>
      <c r="S112" s="36" t="s">
        <v>182</v>
      </c>
      <c r="T112" s="41" t="s">
        <v>250</v>
      </c>
      <c r="U112" s="28"/>
      <c r="V112" s="28"/>
      <c r="W112" s="36" t="s">
        <v>182</v>
      </c>
      <c r="X112" s="37">
        <v>5778.9</v>
      </c>
      <c r="Y112" s="28"/>
    </row>
    <row r="113" spans="1:25">
      <c r="A113" s="14"/>
      <c r="B113" s="36"/>
      <c r="C113" s="36"/>
      <c r="D113" s="37"/>
      <c r="E113" s="28"/>
      <c r="F113" s="28"/>
      <c r="G113" s="36"/>
      <c r="H113" s="41"/>
      <c r="I113" s="28"/>
      <c r="J113" s="28"/>
      <c r="K113" s="36"/>
      <c r="L113" s="41"/>
      <c r="M113" s="28"/>
      <c r="N113" s="28"/>
      <c r="O113" s="36"/>
      <c r="P113" s="37"/>
      <c r="Q113" s="28"/>
      <c r="R113" s="28"/>
      <c r="S113" s="36"/>
      <c r="T113" s="41"/>
      <c r="U113" s="28"/>
      <c r="V113" s="28"/>
      <c r="W113" s="36"/>
      <c r="X113" s="37"/>
      <c r="Y113" s="28"/>
    </row>
    <row r="114" spans="1:25">
      <c r="A114" s="14"/>
      <c r="B114" s="38" t="s">
        <v>80</v>
      </c>
      <c r="C114" s="43">
        <v>711.8</v>
      </c>
      <c r="D114" s="43"/>
      <c r="E114" s="34"/>
      <c r="F114" s="34"/>
      <c r="G114" s="43">
        <v>120.5</v>
      </c>
      <c r="H114" s="43"/>
      <c r="I114" s="34"/>
      <c r="J114" s="34"/>
      <c r="K114" s="43">
        <v>103.5</v>
      </c>
      <c r="L114" s="43"/>
      <c r="M114" s="34"/>
      <c r="N114" s="34"/>
      <c r="O114" s="43">
        <v>913.4</v>
      </c>
      <c r="P114" s="43"/>
      <c r="Q114" s="34"/>
      <c r="R114" s="34"/>
      <c r="S114" s="43">
        <v>23</v>
      </c>
      <c r="T114" s="43"/>
      <c r="U114" s="34"/>
      <c r="V114" s="34"/>
      <c r="W114" s="39">
        <v>1872.2</v>
      </c>
      <c r="X114" s="39"/>
      <c r="Y114" s="34"/>
    </row>
    <row r="115" spans="1:25">
      <c r="A115" s="14"/>
      <c r="B115" s="38"/>
      <c r="C115" s="43"/>
      <c r="D115" s="43"/>
      <c r="E115" s="34"/>
      <c r="F115" s="34"/>
      <c r="G115" s="43"/>
      <c r="H115" s="43"/>
      <c r="I115" s="34"/>
      <c r="J115" s="34"/>
      <c r="K115" s="43"/>
      <c r="L115" s="43"/>
      <c r="M115" s="34"/>
      <c r="N115" s="34"/>
      <c r="O115" s="43"/>
      <c r="P115" s="43"/>
      <c r="Q115" s="34"/>
      <c r="R115" s="34"/>
      <c r="S115" s="43"/>
      <c r="T115" s="43"/>
      <c r="U115" s="34"/>
      <c r="V115" s="34"/>
      <c r="W115" s="39"/>
      <c r="X115" s="39"/>
      <c r="Y115" s="34"/>
    </row>
    <row r="116" spans="1:25">
      <c r="A116" s="14"/>
      <c r="B116" s="36" t="s">
        <v>85</v>
      </c>
      <c r="C116" s="41">
        <v>93.1</v>
      </c>
      <c r="D116" s="41"/>
      <c r="E116" s="28"/>
      <c r="F116" s="28"/>
      <c r="G116" s="41">
        <v>0.1</v>
      </c>
      <c r="H116" s="41"/>
      <c r="I116" s="28"/>
      <c r="J116" s="28"/>
      <c r="K116" s="41">
        <v>0.2</v>
      </c>
      <c r="L116" s="41"/>
      <c r="M116" s="28"/>
      <c r="N116" s="28"/>
      <c r="O116" s="41">
        <v>78.900000000000006</v>
      </c>
      <c r="P116" s="41"/>
      <c r="Q116" s="28"/>
      <c r="R116" s="28"/>
      <c r="S116" s="41">
        <v>2.2000000000000002</v>
      </c>
      <c r="T116" s="41"/>
      <c r="U116" s="28"/>
      <c r="V116" s="28"/>
      <c r="W116" s="41">
        <v>174.5</v>
      </c>
      <c r="X116" s="41"/>
      <c r="Y116" s="28"/>
    </row>
    <row r="117" spans="1:25" ht="15.75" thickBot="1">
      <c r="A117" s="14"/>
      <c r="B117" s="36"/>
      <c r="C117" s="58"/>
      <c r="D117" s="58"/>
      <c r="E117" s="56"/>
      <c r="F117" s="28"/>
      <c r="G117" s="58"/>
      <c r="H117" s="58"/>
      <c r="I117" s="56"/>
      <c r="J117" s="28"/>
      <c r="K117" s="58"/>
      <c r="L117" s="58"/>
      <c r="M117" s="56"/>
      <c r="N117" s="28"/>
      <c r="O117" s="58"/>
      <c r="P117" s="58"/>
      <c r="Q117" s="56"/>
      <c r="R117" s="28"/>
      <c r="S117" s="58"/>
      <c r="T117" s="58"/>
      <c r="U117" s="56"/>
      <c r="V117" s="28"/>
      <c r="W117" s="58"/>
      <c r="X117" s="58"/>
      <c r="Y117" s="56"/>
    </row>
    <row r="118" spans="1:25">
      <c r="A118" s="14"/>
      <c r="B118" s="109" t="s">
        <v>754</v>
      </c>
      <c r="C118" s="62" t="s">
        <v>182</v>
      </c>
      <c r="D118" s="64">
        <v>4143.8</v>
      </c>
      <c r="E118" s="35"/>
      <c r="F118" s="34"/>
      <c r="G118" s="62" t="s">
        <v>182</v>
      </c>
      <c r="H118" s="59">
        <v>639.70000000000005</v>
      </c>
      <c r="I118" s="35"/>
      <c r="J118" s="34"/>
      <c r="K118" s="62" t="s">
        <v>182</v>
      </c>
      <c r="L118" s="59">
        <v>996.3</v>
      </c>
      <c r="M118" s="35"/>
      <c r="N118" s="34"/>
      <c r="O118" s="62" t="s">
        <v>182</v>
      </c>
      <c r="P118" s="64">
        <v>2020.6</v>
      </c>
      <c r="Q118" s="35"/>
      <c r="R118" s="34"/>
      <c r="S118" s="62" t="s">
        <v>182</v>
      </c>
      <c r="T118" s="59">
        <v>25.2</v>
      </c>
      <c r="U118" s="35"/>
      <c r="V118" s="34"/>
      <c r="W118" s="62" t="s">
        <v>182</v>
      </c>
      <c r="X118" s="64">
        <v>7825.6</v>
      </c>
      <c r="Y118" s="35"/>
    </row>
    <row r="119" spans="1:25" ht="15.75" thickBot="1">
      <c r="A119" s="14"/>
      <c r="B119" s="109"/>
      <c r="C119" s="63"/>
      <c r="D119" s="65"/>
      <c r="E119" s="66"/>
      <c r="F119" s="34"/>
      <c r="G119" s="63"/>
      <c r="H119" s="68"/>
      <c r="I119" s="66"/>
      <c r="J119" s="34"/>
      <c r="K119" s="63"/>
      <c r="L119" s="68"/>
      <c r="M119" s="66"/>
      <c r="N119" s="34"/>
      <c r="O119" s="63"/>
      <c r="P119" s="65"/>
      <c r="Q119" s="66"/>
      <c r="R119" s="34"/>
      <c r="S119" s="63"/>
      <c r="T119" s="68"/>
      <c r="U119" s="66"/>
      <c r="V119" s="34"/>
      <c r="W119" s="63"/>
      <c r="X119" s="65"/>
      <c r="Y119" s="66"/>
    </row>
    <row r="120" spans="1:25" ht="15.75" thickTop="1">
      <c r="A120" s="14"/>
      <c r="B120" s="12"/>
      <c r="C120" s="67"/>
      <c r="D120" s="67"/>
      <c r="E120" s="67"/>
      <c r="F120" s="12"/>
      <c r="G120" s="67"/>
      <c r="H120" s="67"/>
      <c r="I120" s="67"/>
      <c r="J120" s="12"/>
      <c r="K120" s="67"/>
      <c r="L120" s="67"/>
      <c r="M120" s="67"/>
      <c r="N120" s="12"/>
      <c r="O120" s="67"/>
      <c r="P120" s="67"/>
      <c r="Q120" s="67"/>
      <c r="R120" s="12"/>
      <c r="S120" s="67"/>
      <c r="T120" s="67"/>
      <c r="U120" s="67"/>
      <c r="V120" s="12"/>
      <c r="W120" s="67"/>
      <c r="X120" s="67"/>
      <c r="Y120" s="67"/>
    </row>
    <row r="121" spans="1:25">
      <c r="A121" s="14"/>
      <c r="B121" s="38" t="s">
        <v>755</v>
      </c>
      <c r="C121" s="38" t="s">
        <v>182</v>
      </c>
      <c r="D121" s="43">
        <v>634.9</v>
      </c>
      <c r="E121" s="34"/>
      <c r="F121" s="34"/>
      <c r="G121" s="38" t="s">
        <v>182</v>
      </c>
      <c r="H121" s="43">
        <v>96.3</v>
      </c>
      <c r="I121" s="34"/>
      <c r="J121" s="34"/>
      <c r="K121" s="38" t="s">
        <v>182</v>
      </c>
      <c r="L121" s="43">
        <v>206</v>
      </c>
      <c r="M121" s="34"/>
      <c r="N121" s="34"/>
      <c r="O121" s="38" t="s">
        <v>182</v>
      </c>
      <c r="P121" s="43">
        <v>66.7</v>
      </c>
      <c r="Q121" s="34"/>
      <c r="R121" s="34"/>
      <c r="S121" s="38" t="s">
        <v>182</v>
      </c>
      <c r="T121" s="43" t="s">
        <v>759</v>
      </c>
      <c r="U121" s="38" t="s">
        <v>294</v>
      </c>
      <c r="V121" s="34"/>
      <c r="W121" s="38" t="s">
        <v>182</v>
      </c>
      <c r="X121" s="43">
        <v>930</v>
      </c>
      <c r="Y121" s="34"/>
    </row>
    <row r="122" spans="1:25">
      <c r="A122" s="14"/>
      <c r="B122" s="38"/>
      <c r="C122" s="38"/>
      <c r="D122" s="43"/>
      <c r="E122" s="34"/>
      <c r="F122" s="34"/>
      <c r="G122" s="38"/>
      <c r="H122" s="43"/>
      <c r="I122" s="34"/>
      <c r="J122" s="34"/>
      <c r="K122" s="38"/>
      <c r="L122" s="43"/>
      <c r="M122" s="34"/>
      <c r="N122" s="34"/>
      <c r="O122" s="38"/>
      <c r="P122" s="43"/>
      <c r="Q122" s="34"/>
      <c r="R122" s="34"/>
      <c r="S122" s="38"/>
      <c r="T122" s="43"/>
      <c r="U122" s="38"/>
      <c r="V122" s="34"/>
      <c r="W122" s="38"/>
      <c r="X122" s="43"/>
      <c r="Y122" s="34"/>
    </row>
    <row r="123" spans="1:25" ht="15" customHeight="1">
      <c r="A123" s="14" t="s">
        <v>915</v>
      </c>
      <c r="B123" s="85" t="s">
        <v>6</v>
      </c>
      <c r="C123" s="85"/>
      <c r="D123" s="85"/>
      <c r="E123" s="85"/>
      <c r="F123" s="85"/>
      <c r="G123" s="85"/>
      <c r="H123" s="85"/>
      <c r="I123" s="85"/>
      <c r="J123" s="85"/>
      <c r="K123" s="85"/>
      <c r="L123" s="85"/>
      <c r="M123" s="85"/>
      <c r="N123" s="85"/>
      <c r="O123" s="85"/>
      <c r="P123" s="85"/>
      <c r="Q123" s="85"/>
      <c r="R123" s="85"/>
      <c r="S123" s="85"/>
      <c r="T123" s="85"/>
      <c r="U123" s="85"/>
      <c r="V123" s="85"/>
      <c r="W123" s="85"/>
      <c r="X123" s="85"/>
      <c r="Y123" s="85"/>
    </row>
    <row r="124" spans="1:25">
      <c r="A124" s="14"/>
      <c r="B124" s="36" t="s">
        <v>760</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row>
    <row r="125" spans="1:25">
      <c r="A125" s="14"/>
      <c r="B125" s="25"/>
      <c r="C125" s="25"/>
      <c r="D125" s="25"/>
      <c r="E125" s="25"/>
      <c r="F125" s="25"/>
      <c r="G125" s="25"/>
      <c r="H125" s="25"/>
      <c r="I125" s="25"/>
      <c r="J125" s="25"/>
      <c r="K125" s="25"/>
      <c r="L125" s="25"/>
      <c r="M125" s="25"/>
      <c r="N125" s="25"/>
      <c r="O125" s="25"/>
      <c r="P125" s="25"/>
      <c r="Q125" s="25"/>
    </row>
    <row r="126" spans="1:25">
      <c r="A126" s="14"/>
      <c r="B126" s="15"/>
      <c r="C126" s="15"/>
      <c r="D126" s="15"/>
      <c r="E126" s="15"/>
      <c r="F126" s="15"/>
      <c r="G126" s="15"/>
      <c r="H126" s="15"/>
      <c r="I126" s="15"/>
      <c r="J126" s="15"/>
      <c r="K126" s="15"/>
      <c r="L126" s="15"/>
      <c r="M126" s="15"/>
      <c r="N126" s="15"/>
      <c r="O126" s="15"/>
      <c r="P126" s="15"/>
      <c r="Q126" s="15"/>
    </row>
    <row r="127" spans="1:25" ht="15.75" thickBot="1">
      <c r="A127" s="14"/>
      <c r="B127" s="12"/>
      <c r="C127" s="32" t="s">
        <v>267</v>
      </c>
      <c r="D127" s="32"/>
      <c r="E127" s="32"/>
      <c r="F127" s="32"/>
      <c r="G127" s="32"/>
      <c r="H127" s="32"/>
      <c r="I127" s="32"/>
      <c r="J127" s="12"/>
      <c r="K127" s="32" t="s">
        <v>273</v>
      </c>
      <c r="L127" s="32"/>
      <c r="M127" s="32"/>
      <c r="N127" s="32"/>
      <c r="O127" s="32"/>
      <c r="P127" s="32"/>
      <c r="Q127" s="32"/>
    </row>
    <row r="128" spans="1:25" ht="15.75" thickBot="1">
      <c r="A128" s="14"/>
      <c r="B128" s="12"/>
      <c r="C128" s="57">
        <v>2013</v>
      </c>
      <c r="D128" s="57"/>
      <c r="E128" s="57"/>
      <c r="F128" s="12"/>
      <c r="G128" s="57">
        <v>2012</v>
      </c>
      <c r="H128" s="57"/>
      <c r="I128" s="57"/>
      <c r="J128" s="12"/>
      <c r="K128" s="57">
        <v>2013</v>
      </c>
      <c r="L128" s="57"/>
      <c r="M128" s="57"/>
      <c r="N128" s="12"/>
      <c r="O128" s="57">
        <v>2012</v>
      </c>
      <c r="P128" s="57"/>
      <c r="Q128" s="57"/>
    </row>
    <row r="129" spans="1:17" ht="15.75" thickBot="1">
      <c r="A129" s="14"/>
      <c r="B129" s="12"/>
      <c r="C129" s="32" t="s">
        <v>179</v>
      </c>
      <c r="D129" s="32"/>
      <c r="E129" s="32"/>
      <c r="F129" s="32"/>
      <c r="G129" s="32"/>
      <c r="H129" s="32"/>
      <c r="I129" s="32"/>
      <c r="J129" s="32"/>
      <c r="K129" s="32"/>
      <c r="L129" s="32"/>
      <c r="M129" s="32"/>
      <c r="N129" s="32"/>
      <c r="O129" s="32"/>
      <c r="P129" s="32"/>
      <c r="Q129" s="32"/>
    </row>
    <row r="130" spans="1:17">
      <c r="A130" s="14"/>
      <c r="B130" s="109" t="s">
        <v>761</v>
      </c>
      <c r="C130" s="62" t="s">
        <v>182</v>
      </c>
      <c r="D130" s="64">
        <v>2567</v>
      </c>
      <c r="E130" s="35"/>
      <c r="F130" s="35"/>
      <c r="G130" s="62" t="s">
        <v>182</v>
      </c>
      <c r="H130" s="64">
        <v>2606.6999999999998</v>
      </c>
      <c r="I130" s="35"/>
      <c r="J130" s="35"/>
      <c r="K130" s="62" t="s">
        <v>182</v>
      </c>
      <c r="L130" s="64">
        <v>7770.1</v>
      </c>
      <c r="M130" s="35"/>
      <c r="N130" s="35"/>
      <c r="O130" s="62" t="s">
        <v>182</v>
      </c>
      <c r="P130" s="64">
        <v>7825.6</v>
      </c>
      <c r="Q130" s="35"/>
    </row>
    <row r="131" spans="1:17">
      <c r="A131" s="14"/>
      <c r="B131" s="109"/>
      <c r="C131" s="111"/>
      <c r="D131" s="118"/>
      <c r="E131" s="113"/>
      <c r="F131" s="113"/>
      <c r="G131" s="111"/>
      <c r="H131" s="118"/>
      <c r="I131" s="113"/>
      <c r="J131" s="113"/>
      <c r="K131" s="111"/>
      <c r="L131" s="118"/>
      <c r="M131" s="113"/>
      <c r="N131" s="113"/>
      <c r="O131" s="111"/>
      <c r="P131" s="118"/>
      <c r="Q131" s="113"/>
    </row>
    <row r="132" spans="1:17">
      <c r="A132" s="14"/>
      <c r="B132" s="36" t="s">
        <v>84</v>
      </c>
      <c r="C132" s="41" t="s">
        <v>583</v>
      </c>
      <c r="D132" s="41"/>
      <c r="E132" s="36" t="s">
        <v>294</v>
      </c>
      <c r="F132" s="28"/>
      <c r="G132" s="41">
        <v>21.3</v>
      </c>
      <c r="H132" s="41"/>
      <c r="I132" s="28"/>
      <c r="J132" s="28"/>
      <c r="K132" s="41" t="s">
        <v>301</v>
      </c>
      <c r="L132" s="41"/>
      <c r="M132" s="36" t="s">
        <v>294</v>
      </c>
      <c r="N132" s="28"/>
      <c r="O132" s="41">
        <v>31.6</v>
      </c>
      <c r="P132" s="41"/>
      <c r="Q132" s="28"/>
    </row>
    <row r="133" spans="1:17" ht="15.75" thickBot="1">
      <c r="A133" s="14"/>
      <c r="B133" s="36"/>
      <c r="C133" s="58"/>
      <c r="D133" s="58"/>
      <c r="E133" s="116"/>
      <c r="F133" s="28"/>
      <c r="G133" s="58"/>
      <c r="H133" s="58"/>
      <c r="I133" s="56"/>
      <c r="J133" s="28"/>
      <c r="K133" s="58"/>
      <c r="L133" s="58"/>
      <c r="M133" s="116"/>
      <c r="N133" s="28"/>
      <c r="O133" s="58"/>
      <c r="P133" s="58"/>
      <c r="Q133" s="56"/>
    </row>
    <row r="134" spans="1:17">
      <c r="A134" s="14"/>
      <c r="B134" s="109" t="s">
        <v>86</v>
      </c>
      <c r="C134" s="62" t="s">
        <v>182</v>
      </c>
      <c r="D134" s="64">
        <v>2540.9</v>
      </c>
      <c r="E134" s="35"/>
      <c r="F134" s="34"/>
      <c r="G134" s="62" t="s">
        <v>182</v>
      </c>
      <c r="H134" s="64">
        <v>2628</v>
      </c>
      <c r="I134" s="35"/>
      <c r="J134" s="34"/>
      <c r="K134" s="62" t="s">
        <v>182</v>
      </c>
      <c r="L134" s="64">
        <v>7767.6</v>
      </c>
      <c r="M134" s="35"/>
      <c r="N134" s="34"/>
      <c r="O134" s="62" t="s">
        <v>182</v>
      </c>
      <c r="P134" s="64">
        <v>7857.2</v>
      </c>
      <c r="Q134" s="35"/>
    </row>
    <row r="135" spans="1:17" ht="15.75" thickBot="1">
      <c r="A135" s="14"/>
      <c r="B135" s="109"/>
      <c r="C135" s="63"/>
      <c r="D135" s="65"/>
      <c r="E135" s="66"/>
      <c r="F135" s="34"/>
      <c r="G135" s="63"/>
      <c r="H135" s="65"/>
      <c r="I135" s="66"/>
      <c r="J135" s="34"/>
      <c r="K135" s="63"/>
      <c r="L135" s="65"/>
      <c r="M135" s="66"/>
      <c r="N135" s="34"/>
      <c r="O135" s="63"/>
      <c r="P135" s="65"/>
      <c r="Q135" s="66"/>
    </row>
    <row r="136" spans="1:17" ht="15.75" thickTop="1">
      <c r="A136" s="14"/>
      <c r="B136" s="12"/>
      <c r="C136" s="67"/>
      <c r="D136" s="67"/>
      <c r="E136" s="67"/>
      <c r="F136" s="12"/>
      <c r="G136" s="67"/>
      <c r="H136" s="67"/>
      <c r="I136" s="67"/>
      <c r="J136" s="12"/>
      <c r="K136" s="67"/>
      <c r="L136" s="67"/>
      <c r="M136" s="67"/>
      <c r="N136" s="12"/>
      <c r="O136" s="67"/>
      <c r="P136" s="67"/>
      <c r="Q136" s="67"/>
    </row>
    <row r="137" spans="1:17">
      <c r="A137" s="14"/>
      <c r="B137" s="109" t="s">
        <v>762</v>
      </c>
      <c r="C137" s="38" t="s">
        <v>182</v>
      </c>
      <c r="D137" s="43">
        <v>312.89999999999998</v>
      </c>
      <c r="E137" s="34"/>
      <c r="F137" s="34"/>
      <c r="G137" s="38" t="s">
        <v>182</v>
      </c>
      <c r="H137" s="43">
        <v>310.7</v>
      </c>
      <c r="I137" s="34"/>
      <c r="J137" s="34"/>
      <c r="K137" s="38" t="s">
        <v>182</v>
      </c>
      <c r="L137" s="43">
        <v>932.4</v>
      </c>
      <c r="M137" s="34"/>
      <c r="N137" s="34"/>
      <c r="O137" s="38" t="s">
        <v>182</v>
      </c>
      <c r="P137" s="43">
        <v>930</v>
      </c>
      <c r="Q137" s="34"/>
    </row>
    <row r="138" spans="1:17">
      <c r="A138" s="14"/>
      <c r="B138" s="109"/>
      <c r="C138" s="38"/>
      <c r="D138" s="43"/>
      <c r="E138" s="34"/>
      <c r="F138" s="34"/>
      <c r="G138" s="38"/>
      <c r="H138" s="43"/>
      <c r="I138" s="34"/>
      <c r="J138" s="34"/>
      <c r="K138" s="38"/>
      <c r="L138" s="43"/>
      <c r="M138" s="34"/>
      <c r="N138" s="34"/>
      <c r="O138" s="38"/>
      <c r="P138" s="43"/>
      <c r="Q138" s="34"/>
    </row>
    <row r="139" spans="1:17">
      <c r="A139" s="14"/>
      <c r="B139" s="36" t="s">
        <v>84</v>
      </c>
      <c r="C139" s="41" t="s">
        <v>583</v>
      </c>
      <c r="D139" s="41"/>
      <c r="E139" s="36" t="s">
        <v>294</v>
      </c>
      <c r="F139" s="28"/>
      <c r="G139" s="41">
        <v>21.3</v>
      </c>
      <c r="H139" s="41"/>
      <c r="I139" s="28"/>
      <c r="J139" s="28"/>
      <c r="K139" s="41" t="s">
        <v>301</v>
      </c>
      <c r="L139" s="41"/>
      <c r="M139" s="36" t="s">
        <v>294</v>
      </c>
      <c r="N139" s="28"/>
      <c r="O139" s="41">
        <v>31.6</v>
      </c>
      <c r="P139" s="41"/>
      <c r="Q139" s="28"/>
    </row>
    <row r="140" spans="1:17">
      <c r="A140" s="14"/>
      <c r="B140" s="36"/>
      <c r="C140" s="41"/>
      <c r="D140" s="41"/>
      <c r="E140" s="36"/>
      <c r="F140" s="28"/>
      <c r="G140" s="41"/>
      <c r="H140" s="41"/>
      <c r="I140" s="28"/>
      <c r="J140" s="28"/>
      <c r="K140" s="41"/>
      <c r="L140" s="41"/>
      <c r="M140" s="36"/>
      <c r="N140" s="28"/>
      <c r="O140" s="41"/>
      <c r="P140" s="41"/>
      <c r="Q140" s="28"/>
    </row>
    <row r="141" spans="1:17">
      <c r="A141" s="14"/>
      <c r="B141" s="21" t="s">
        <v>763</v>
      </c>
      <c r="C141" s="43" t="s">
        <v>722</v>
      </c>
      <c r="D141" s="43"/>
      <c r="E141" s="21" t="s">
        <v>294</v>
      </c>
      <c r="F141" s="20"/>
      <c r="G141" s="43" t="s">
        <v>764</v>
      </c>
      <c r="H141" s="43"/>
      <c r="I141" s="21" t="s">
        <v>294</v>
      </c>
      <c r="J141" s="20"/>
      <c r="K141" s="43" t="s">
        <v>723</v>
      </c>
      <c r="L141" s="43"/>
      <c r="M141" s="21" t="s">
        <v>294</v>
      </c>
      <c r="N141" s="20"/>
      <c r="O141" s="43" t="s">
        <v>765</v>
      </c>
      <c r="P141" s="43"/>
      <c r="Q141" s="21" t="s">
        <v>294</v>
      </c>
    </row>
    <row r="142" spans="1:17" ht="15.75" thickBot="1">
      <c r="A142" s="14"/>
      <c r="B142" s="13" t="s">
        <v>766</v>
      </c>
      <c r="C142" s="58" t="s">
        <v>767</v>
      </c>
      <c r="D142" s="58"/>
      <c r="E142" s="120" t="s">
        <v>294</v>
      </c>
      <c r="F142" s="12"/>
      <c r="G142" s="58" t="s">
        <v>768</v>
      </c>
      <c r="H142" s="58"/>
      <c r="I142" s="120" t="s">
        <v>294</v>
      </c>
      <c r="J142" s="12"/>
      <c r="K142" s="58" t="s">
        <v>769</v>
      </c>
      <c r="L142" s="58"/>
      <c r="M142" s="120" t="s">
        <v>294</v>
      </c>
      <c r="N142" s="12"/>
      <c r="O142" s="58" t="s">
        <v>770</v>
      </c>
      <c r="P142" s="58"/>
      <c r="Q142" s="120" t="s">
        <v>294</v>
      </c>
    </row>
    <row r="143" spans="1:17">
      <c r="A143" s="14"/>
      <c r="B143" s="109" t="s">
        <v>101</v>
      </c>
      <c r="C143" s="62" t="s">
        <v>182</v>
      </c>
      <c r="D143" s="59">
        <v>205.7</v>
      </c>
      <c r="E143" s="35"/>
      <c r="F143" s="34"/>
      <c r="G143" s="62" t="s">
        <v>182</v>
      </c>
      <c r="H143" s="59">
        <v>230.2</v>
      </c>
      <c r="I143" s="35"/>
      <c r="J143" s="34"/>
      <c r="K143" s="62" t="s">
        <v>182</v>
      </c>
      <c r="L143" s="59">
        <v>636.9</v>
      </c>
      <c r="M143" s="35"/>
      <c r="N143" s="34"/>
      <c r="O143" s="62" t="s">
        <v>182</v>
      </c>
      <c r="P143" s="59">
        <v>660.5</v>
      </c>
      <c r="Q143" s="35"/>
    </row>
    <row r="144" spans="1:17" ht="15.75" thickBot="1">
      <c r="A144" s="14"/>
      <c r="B144" s="109"/>
      <c r="C144" s="63"/>
      <c r="D144" s="68"/>
      <c r="E144" s="66"/>
      <c r="F144" s="34"/>
      <c r="G144" s="63"/>
      <c r="H144" s="68"/>
      <c r="I144" s="66"/>
      <c r="J144" s="34"/>
      <c r="K144" s="63"/>
      <c r="L144" s="68"/>
      <c r="M144" s="66"/>
      <c r="N144" s="34"/>
      <c r="O144" s="63"/>
      <c r="P144" s="68"/>
      <c r="Q144" s="66"/>
    </row>
    <row r="145" spans="1:25" ht="15.75" thickTop="1">
      <c r="A145" s="14" t="s">
        <v>916</v>
      </c>
      <c r="B145" s="85" t="s">
        <v>6</v>
      </c>
      <c r="C145" s="85"/>
      <c r="D145" s="85"/>
      <c r="E145" s="85"/>
      <c r="F145" s="85"/>
      <c r="G145" s="85"/>
      <c r="H145" s="85"/>
      <c r="I145" s="85"/>
      <c r="J145" s="85"/>
      <c r="K145" s="85"/>
      <c r="L145" s="85"/>
      <c r="M145" s="85"/>
      <c r="N145" s="85"/>
      <c r="O145" s="85"/>
      <c r="P145" s="85"/>
      <c r="Q145" s="85"/>
      <c r="R145" s="85"/>
      <c r="S145" s="85"/>
      <c r="T145" s="85"/>
      <c r="U145" s="85"/>
      <c r="V145" s="85"/>
      <c r="W145" s="85"/>
      <c r="X145" s="85"/>
      <c r="Y145" s="85"/>
    </row>
    <row r="146" spans="1:25">
      <c r="A146" s="14"/>
      <c r="B146" s="36" t="s">
        <v>771</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row>
    <row r="147" spans="1:25">
      <c r="A147" s="14"/>
      <c r="B147" s="25"/>
      <c r="C147" s="25"/>
      <c r="D147" s="25"/>
      <c r="E147" s="25"/>
      <c r="F147" s="25"/>
      <c r="G147" s="25"/>
      <c r="H147" s="25"/>
      <c r="I147" s="25"/>
    </row>
    <row r="148" spans="1:25">
      <c r="A148" s="14"/>
      <c r="B148" s="15"/>
      <c r="C148" s="15"/>
      <c r="D148" s="15"/>
      <c r="E148" s="15"/>
      <c r="F148" s="15"/>
      <c r="G148" s="15"/>
      <c r="H148" s="15"/>
      <c r="I148" s="15"/>
    </row>
    <row r="149" spans="1:25">
      <c r="A149" s="14"/>
      <c r="B149" s="12"/>
      <c r="C149" s="110">
        <v>41547</v>
      </c>
      <c r="D149" s="110"/>
      <c r="E149" s="110"/>
      <c r="F149" s="12"/>
      <c r="G149" s="110">
        <v>41639</v>
      </c>
      <c r="H149" s="110"/>
      <c r="I149" s="110"/>
    </row>
    <row r="150" spans="1:25" ht="15.75" thickBot="1">
      <c r="A150" s="14"/>
      <c r="B150" s="12"/>
      <c r="C150" s="32">
        <v>2013</v>
      </c>
      <c r="D150" s="32"/>
      <c r="E150" s="32"/>
      <c r="F150" s="12"/>
      <c r="G150" s="32">
        <v>2012</v>
      </c>
      <c r="H150" s="32"/>
      <c r="I150" s="32"/>
    </row>
    <row r="151" spans="1:25" ht="15.75" thickBot="1">
      <c r="A151" s="14"/>
      <c r="B151" s="12"/>
      <c r="C151" s="32" t="s">
        <v>179</v>
      </c>
      <c r="D151" s="32"/>
      <c r="E151" s="32"/>
      <c r="F151" s="32"/>
      <c r="G151" s="32"/>
      <c r="H151" s="32"/>
      <c r="I151" s="32"/>
    </row>
    <row r="152" spans="1:25">
      <c r="A152" s="14"/>
      <c r="B152" s="38" t="s">
        <v>733</v>
      </c>
      <c r="C152" s="62" t="s">
        <v>182</v>
      </c>
      <c r="D152" s="64">
        <v>18569.7</v>
      </c>
      <c r="E152" s="35"/>
      <c r="F152" s="35"/>
      <c r="G152" s="62" t="s">
        <v>182</v>
      </c>
      <c r="H152" s="64">
        <v>19391.2</v>
      </c>
      <c r="I152" s="35"/>
    </row>
    <row r="153" spans="1:25">
      <c r="A153" s="14"/>
      <c r="B153" s="38"/>
      <c r="C153" s="111"/>
      <c r="D153" s="118"/>
      <c r="E153" s="113"/>
      <c r="F153" s="34"/>
      <c r="G153" s="38"/>
      <c r="H153" s="39"/>
      <c r="I153" s="34"/>
    </row>
    <row r="154" spans="1:25">
      <c r="A154" s="14"/>
      <c r="B154" s="36" t="s">
        <v>743</v>
      </c>
      <c r="C154" s="37">
        <v>3690.1</v>
      </c>
      <c r="D154" s="37"/>
      <c r="E154" s="28"/>
      <c r="F154" s="28"/>
      <c r="G154" s="37">
        <v>3975.8</v>
      </c>
      <c r="H154" s="37"/>
      <c r="I154" s="28"/>
    </row>
    <row r="155" spans="1:25">
      <c r="A155" s="14"/>
      <c r="B155" s="36"/>
      <c r="C155" s="37"/>
      <c r="D155" s="37"/>
      <c r="E155" s="28"/>
      <c r="F155" s="28"/>
      <c r="G155" s="37"/>
      <c r="H155" s="37"/>
      <c r="I155" s="28"/>
    </row>
    <row r="156" spans="1:25">
      <c r="A156" s="14"/>
      <c r="B156" s="38" t="s">
        <v>744</v>
      </c>
      <c r="C156" s="39">
        <v>3435.4</v>
      </c>
      <c r="D156" s="39"/>
      <c r="E156" s="34"/>
      <c r="F156" s="34"/>
      <c r="G156" s="39">
        <v>3434.9</v>
      </c>
      <c r="H156" s="39"/>
      <c r="I156" s="34"/>
    </row>
    <row r="157" spans="1:25">
      <c r="A157" s="14"/>
      <c r="B157" s="38"/>
      <c r="C157" s="39"/>
      <c r="D157" s="39"/>
      <c r="E157" s="34"/>
      <c r="F157" s="34"/>
      <c r="G157" s="39"/>
      <c r="H157" s="39"/>
      <c r="I157" s="34"/>
    </row>
    <row r="158" spans="1:25">
      <c r="A158" s="14"/>
      <c r="B158" s="36" t="s">
        <v>748</v>
      </c>
      <c r="C158" s="37">
        <v>31651.200000000001</v>
      </c>
      <c r="D158" s="37"/>
      <c r="E158" s="28"/>
      <c r="F158" s="28"/>
      <c r="G158" s="37">
        <v>33069.199999999997</v>
      </c>
      <c r="H158" s="37"/>
      <c r="I158" s="28"/>
    </row>
    <row r="159" spans="1:25">
      <c r="A159" s="14"/>
      <c r="B159" s="36"/>
      <c r="C159" s="37"/>
      <c r="D159" s="37"/>
      <c r="E159" s="28"/>
      <c r="F159" s="28"/>
      <c r="G159" s="37"/>
      <c r="H159" s="37"/>
      <c r="I159" s="28"/>
    </row>
    <row r="160" spans="1:25">
      <c r="A160" s="14"/>
      <c r="B160" s="38" t="s">
        <v>753</v>
      </c>
      <c r="C160" s="39">
        <v>2239.4</v>
      </c>
      <c r="D160" s="39"/>
      <c r="E160" s="34"/>
      <c r="F160" s="34"/>
      <c r="G160" s="39">
        <v>2365</v>
      </c>
      <c r="H160" s="39"/>
      <c r="I160" s="34"/>
    </row>
    <row r="161" spans="1:9" ht="15.75" thickBot="1">
      <c r="A161" s="14"/>
      <c r="B161" s="38"/>
      <c r="C161" s="132"/>
      <c r="D161" s="132"/>
      <c r="E161" s="51"/>
      <c r="F161" s="34"/>
      <c r="G161" s="132"/>
      <c r="H161" s="132"/>
      <c r="I161" s="51"/>
    </row>
    <row r="162" spans="1:9">
      <c r="A162" s="14"/>
      <c r="B162" s="108" t="s">
        <v>121</v>
      </c>
      <c r="C162" s="69" t="s">
        <v>182</v>
      </c>
      <c r="D162" s="52">
        <v>59585.8</v>
      </c>
      <c r="E162" s="33"/>
      <c r="F162" s="28"/>
      <c r="G162" s="69" t="s">
        <v>182</v>
      </c>
      <c r="H162" s="52">
        <v>62236.1</v>
      </c>
      <c r="I162" s="33"/>
    </row>
    <row r="163" spans="1:9" ht="15.75" thickBot="1">
      <c r="A163" s="14"/>
      <c r="B163" s="108"/>
      <c r="C163" s="96"/>
      <c r="D163" s="97"/>
      <c r="E163" s="98"/>
      <c r="F163" s="28"/>
      <c r="G163" s="96"/>
      <c r="H163" s="97"/>
      <c r="I163" s="98"/>
    </row>
    <row r="164" spans="1:9" ht="15.75" thickTop="1"/>
  </sheetData>
  <mergeCells count="987">
    <mergeCell ref="A145:A163"/>
    <mergeCell ref="B145:Y145"/>
    <mergeCell ref="B146:Y146"/>
    <mergeCell ref="B58:Y58"/>
    <mergeCell ref="B59:Y59"/>
    <mergeCell ref="B91:Y91"/>
    <mergeCell ref="A123:A144"/>
    <mergeCell ref="B123:Y123"/>
    <mergeCell ref="B124:Y124"/>
    <mergeCell ref="H162:H163"/>
    <mergeCell ref="I162:I163"/>
    <mergeCell ref="A1:A2"/>
    <mergeCell ref="B1:Y1"/>
    <mergeCell ref="B2:Y2"/>
    <mergeCell ref="B3:Y3"/>
    <mergeCell ref="A4:A57"/>
    <mergeCell ref="B4:Y4"/>
    <mergeCell ref="B5:Y5"/>
    <mergeCell ref="A58:A122"/>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I152:I153"/>
    <mergeCell ref="B154:B155"/>
    <mergeCell ref="C154:D155"/>
    <mergeCell ref="E154:E155"/>
    <mergeCell ref="F154:F155"/>
    <mergeCell ref="G154:H155"/>
    <mergeCell ref="I154:I155"/>
    <mergeCell ref="C150:E150"/>
    <mergeCell ref="G150:I150"/>
    <mergeCell ref="C151:I151"/>
    <mergeCell ref="B152:B153"/>
    <mergeCell ref="C152:C153"/>
    <mergeCell ref="D152:D153"/>
    <mergeCell ref="E152:E153"/>
    <mergeCell ref="F152:F153"/>
    <mergeCell ref="G152:G153"/>
    <mergeCell ref="H152:H153"/>
    <mergeCell ref="N143:N144"/>
    <mergeCell ref="O143:O144"/>
    <mergeCell ref="P143:P144"/>
    <mergeCell ref="Q143:Q144"/>
    <mergeCell ref="B147:I147"/>
    <mergeCell ref="C149:E149"/>
    <mergeCell ref="G149:I149"/>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D141"/>
    <mergeCell ref="G141:H141"/>
    <mergeCell ref="K141:L141"/>
    <mergeCell ref="O141:P141"/>
    <mergeCell ref="C142:D142"/>
    <mergeCell ref="G142:H142"/>
    <mergeCell ref="K142:L142"/>
    <mergeCell ref="O142:P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O134:O135"/>
    <mergeCell ref="P134:P135"/>
    <mergeCell ref="Q134:Q135"/>
    <mergeCell ref="C136:E136"/>
    <mergeCell ref="G136:I136"/>
    <mergeCell ref="K136:M136"/>
    <mergeCell ref="O136:Q136"/>
    <mergeCell ref="I134:I135"/>
    <mergeCell ref="J134:J135"/>
    <mergeCell ref="K134:K135"/>
    <mergeCell ref="L134:L135"/>
    <mergeCell ref="M134:M135"/>
    <mergeCell ref="N134:N135"/>
    <mergeCell ref="N132:N133"/>
    <mergeCell ref="O132:P133"/>
    <mergeCell ref="Q132:Q133"/>
    <mergeCell ref="B134:B135"/>
    <mergeCell ref="C134:C135"/>
    <mergeCell ref="D134:D135"/>
    <mergeCell ref="E134:E135"/>
    <mergeCell ref="F134:F135"/>
    <mergeCell ref="G134:G135"/>
    <mergeCell ref="H134:H135"/>
    <mergeCell ref="Q130:Q131"/>
    <mergeCell ref="B132:B133"/>
    <mergeCell ref="C132:D133"/>
    <mergeCell ref="E132:E133"/>
    <mergeCell ref="F132:F133"/>
    <mergeCell ref="G132:H133"/>
    <mergeCell ref="I132:I133"/>
    <mergeCell ref="J132:J133"/>
    <mergeCell ref="K132:L133"/>
    <mergeCell ref="M132:M133"/>
    <mergeCell ref="K130:K131"/>
    <mergeCell ref="L130:L131"/>
    <mergeCell ref="M130:M131"/>
    <mergeCell ref="N130:N131"/>
    <mergeCell ref="O130:O131"/>
    <mergeCell ref="P130:P131"/>
    <mergeCell ref="C129:Q129"/>
    <mergeCell ref="B130:B131"/>
    <mergeCell ref="C130:C131"/>
    <mergeCell ref="D130:D131"/>
    <mergeCell ref="E130:E131"/>
    <mergeCell ref="F130:F131"/>
    <mergeCell ref="G130:G131"/>
    <mergeCell ref="H130:H131"/>
    <mergeCell ref="I130:I131"/>
    <mergeCell ref="J130:J131"/>
    <mergeCell ref="B125:Q125"/>
    <mergeCell ref="C127:I127"/>
    <mergeCell ref="K127:Q127"/>
    <mergeCell ref="C128:E128"/>
    <mergeCell ref="G128:I128"/>
    <mergeCell ref="K128:M128"/>
    <mergeCell ref="O128:Q12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C110:E110"/>
    <mergeCell ref="G110:I110"/>
    <mergeCell ref="K110:M110"/>
    <mergeCell ref="O110:Q110"/>
    <mergeCell ref="S110:U110"/>
    <mergeCell ref="W110:Y110"/>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5:Y95"/>
    <mergeCell ref="C96:E96"/>
    <mergeCell ref="G96:I96"/>
    <mergeCell ref="K96:M96"/>
    <mergeCell ref="O96:Q96"/>
    <mergeCell ref="S96:U96"/>
    <mergeCell ref="W96:Y96"/>
    <mergeCell ref="B92:Y92"/>
    <mergeCell ref="C94:E94"/>
    <mergeCell ref="G94:I94"/>
    <mergeCell ref="K94:M94"/>
    <mergeCell ref="O94:Q94"/>
    <mergeCell ref="S94:U94"/>
    <mergeCell ref="W94:Y94"/>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W62:Y62"/>
    <mergeCell ref="C63:Y63"/>
    <mergeCell ref="C64:E64"/>
    <mergeCell ref="G64:I64"/>
    <mergeCell ref="K64:M64"/>
    <mergeCell ref="O64:Q64"/>
    <mergeCell ref="S64:U64"/>
    <mergeCell ref="W64:Y64"/>
    <mergeCell ref="N56:N57"/>
    <mergeCell ref="O56:O57"/>
    <mergeCell ref="P56:P57"/>
    <mergeCell ref="Q56:Q57"/>
    <mergeCell ref="B60:Y60"/>
    <mergeCell ref="C62:E62"/>
    <mergeCell ref="G62:I62"/>
    <mergeCell ref="K62:M62"/>
    <mergeCell ref="O62:Q62"/>
    <mergeCell ref="S62:U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28.710937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4.140625" customWidth="1"/>
    <col min="13" max="13" width="1.5703125" customWidth="1"/>
    <col min="15" max="15" width="2" customWidth="1"/>
    <col min="16" max="16" width="4"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s>
  <sheetData>
    <row r="1" spans="1:25" ht="15" customHeight="1">
      <c r="A1" s="6" t="s">
        <v>91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7" t="s">
        <v>918</v>
      </c>
      <c r="B3" s="85" t="s">
        <v>6</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919</v>
      </c>
      <c r="B4" s="85" t="s">
        <v>6</v>
      </c>
      <c r="C4" s="85"/>
      <c r="D4" s="85"/>
      <c r="E4" s="85"/>
      <c r="F4" s="85"/>
      <c r="G4" s="85"/>
      <c r="H4" s="85"/>
      <c r="I4" s="85"/>
      <c r="J4" s="85"/>
      <c r="K4" s="85"/>
      <c r="L4" s="85"/>
      <c r="M4" s="85"/>
      <c r="N4" s="85"/>
      <c r="O4" s="85"/>
      <c r="P4" s="85"/>
      <c r="Q4" s="85"/>
      <c r="R4" s="85"/>
      <c r="S4" s="85"/>
      <c r="T4" s="85"/>
      <c r="U4" s="85"/>
      <c r="V4" s="85"/>
      <c r="W4" s="85"/>
      <c r="X4" s="85"/>
      <c r="Y4" s="85"/>
    </row>
    <row r="5" spans="1:25">
      <c r="A5" s="14"/>
      <c r="B5" s="36" t="s">
        <v>788</v>
      </c>
      <c r="C5" s="36"/>
      <c r="D5" s="36"/>
      <c r="E5" s="36"/>
      <c r="F5" s="36"/>
      <c r="G5" s="36"/>
      <c r="H5" s="36"/>
      <c r="I5" s="36"/>
      <c r="J5" s="36"/>
      <c r="K5" s="36"/>
      <c r="L5" s="36"/>
      <c r="M5" s="36"/>
      <c r="N5" s="36"/>
      <c r="O5" s="36"/>
      <c r="P5" s="36"/>
      <c r="Q5" s="36"/>
      <c r="R5" s="36"/>
      <c r="S5" s="36"/>
      <c r="T5" s="36"/>
      <c r="U5" s="36"/>
      <c r="V5" s="36"/>
      <c r="W5" s="36"/>
      <c r="X5" s="36"/>
      <c r="Y5" s="36"/>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2"/>
      <c r="C8" s="32" t="s">
        <v>267</v>
      </c>
      <c r="D8" s="32"/>
      <c r="E8" s="32"/>
      <c r="F8" s="32"/>
      <c r="G8" s="32"/>
      <c r="H8" s="32"/>
      <c r="I8" s="32"/>
      <c r="J8" s="32"/>
      <c r="K8" s="32"/>
      <c r="L8" s="32"/>
      <c r="M8" s="32"/>
      <c r="N8" s="32"/>
      <c r="O8" s="32"/>
      <c r="P8" s="32"/>
      <c r="Q8" s="32"/>
      <c r="R8" s="32"/>
      <c r="S8" s="32"/>
      <c r="T8" s="32"/>
      <c r="U8" s="32"/>
      <c r="V8" s="32"/>
      <c r="W8" s="32"/>
      <c r="X8" s="32"/>
      <c r="Y8" s="32"/>
    </row>
    <row r="9" spans="1:25" ht="15.75" thickBot="1">
      <c r="A9" s="14"/>
      <c r="B9" s="17"/>
      <c r="C9" s="57" t="s">
        <v>789</v>
      </c>
      <c r="D9" s="57"/>
      <c r="E9" s="57"/>
      <c r="F9" s="57"/>
      <c r="G9" s="57"/>
      <c r="H9" s="57"/>
      <c r="I9" s="57"/>
      <c r="J9" s="57"/>
      <c r="K9" s="57"/>
      <c r="L9" s="57"/>
      <c r="M9" s="57"/>
      <c r="N9" s="57"/>
      <c r="O9" s="57"/>
      <c r="P9" s="57"/>
      <c r="Q9" s="57"/>
      <c r="R9" s="12"/>
      <c r="S9" s="31"/>
      <c r="T9" s="31"/>
      <c r="U9" s="31"/>
      <c r="V9" s="12"/>
      <c r="W9" s="31"/>
      <c r="X9" s="31"/>
      <c r="Y9" s="31"/>
    </row>
    <row r="10" spans="1:25" ht="15.75" thickBot="1">
      <c r="A10" s="14"/>
      <c r="B10" s="17"/>
      <c r="C10" s="57" t="s">
        <v>776</v>
      </c>
      <c r="D10" s="57"/>
      <c r="E10" s="57"/>
      <c r="F10" s="57"/>
      <c r="G10" s="57"/>
      <c r="H10" s="57"/>
      <c r="I10" s="57"/>
      <c r="J10" s="12"/>
      <c r="K10" s="57" t="s">
        <v>780</v>
      </c>
      <c r="L10" s="57"/>
      <c r="M10" s="57"/>
      <c r="N10" s="57"/>
      <c r="O10" s="57"/>
      <c r="P10" s="57"/>
      <c r="Q10" s="57"/>
      <c r="R10" s="12"/>
      <c r="S10" s="32" t="s">
        <v>790</v>
      </c>
      <c r="T10" s="32"/>
      <c r="U10" s="32"/>
      <c r="V10" s="32"/>
      <c r="W10" s="32"/>
      <c r="X10" s="32"/>
      <c r="Y10" s="32"/>
    </row>
    <row r="11" spans="1:25" ht="15.75" thickBot="1">
      <c r="A11" s="14"/>
      <c r="B11" s="17"/>
      <c r="C11" s="57">
        <v>2013</v>
      </c>
      <c r="D11" s="57"/>
      <c r="E11" s="57"/>
      <c r="F11" s="12"/>
      <c r="G11" s="57">
        <v>2012</v>
      </c>
      <c r="H11" s="57"/>
      <c r="I11" s="57"/>
      <c r="J11" s="12"/>
      <c r="K11" s="57">
        <v>2013</v>
      </c>
      <c r="L11" s="57"/>
      <c r="M11" s="57"/>
      <c r="N11" s="12"/>
      <c r="O11" s="57">
        <v>2012</v>
      </c>
      <c r="P11" s="57"/>
      <c r="Q11" s="57"/>
      <c r="R11" s="12"/>
      <c r="S11" s="57">
        <v>2013</v>
      </c>
      <c r="T11" s="57"/>
      <c r="U11" s="57"/>
      <c r="V11" s="12"/>
      <c r="W11" s="57">
        <v>2012</v>
      </c>
      <c r="X11" s="57"/>
      <c r="Y11" s="57"/>
    </row>
    <row r="12" spans="1:25" ht="15.75" thickBot="1">
      <c r="A12" s="14"/>
      <c r="B12" s="12"/>
      <c r="C12" s="32" t="s">
        <v>179</v>
      </c>
      <c r="D12" s="32"/>
      <c r="E12" s="32"/>
      <c r="F12" s="32"/>
      <c r="G12" s="32"/>
      <c r="H12" s="32"/>
      <c r="I12" s="32"/>
      <c r="J12" s="32"/>
      <c r="K12" s="32"/>
      <c r="L12" s="32"/>
      <c r="M12" s="32"/>
      <c r="N12" s="32"/>
      <c r="O12" s="32"/>
      <c r="P12" s="32"/>
      <c r="Q12" s="32"/>
      <c r="R12" s="32"/>
      <c r="S12" s="32"/>
      <c r="T12" s="32"/>
      <c r="U12" s="32"/>
      <c r="V12" s="32"/>
      <c r="W12" s="32"/>
      <c r="X12" s="32"/>
      <c r="Y12" s="32"/>
    </row>
    <row r="13" spans="1:25">
      <c r="A13" s="14"/>
      <c r="B13" s="38" t="s">
        <v>791</v>
      </c>
      <c r="C13" s="62" t="s">
        <v>182</v>
      </c>
      <c r="D13" s="59">
        <v>14.8</v>
      </c>
      <c r="E13" s="35"/>
      <c r="F13" s="35"/>
      <c r="G13" s="62" t="s">
        <v>182</v>
      </c>
      <c r="H13" s="59">
        <v>12.2</v>
      </c>
      <c r="I13" s="35"/>
      <c r="J13" s="35"/>
      <c r="K13" s="62" t="s">
        <v>182</v>
      </c>
      <c r="L13" s="59">
        <v>1</v>
      </c>
      <c r="M13" s="35"/>
      <c r="N13" s="35"/>
      <c r="O13" s="62" t="s">
        <v>182</v>
      </c>
      <c r="P13" s="59">
        <v>1.2</v>
      </c>
      <c r="Q13" s="35"/>
      <c r="R13" s="35"/>
      <c r="S13" s="62" t="s">
        <v>182</v>
      </c>
      <c r="T13" s="59">
        <v>0.2</v>
      </c>
      <c r="U13" s="35"/>
      <c r="V13" s="35"/>
      <c r="W13" s="62" t="s">
        <v>182</v>
      </c>
      <c r="X13" s="59">
        <v>0.4</v>
      </c>
      <c r="Y13" s="35"/>
    </row>
    <row r="14" spans="1:25">
      <c r="A14" s="14"/>
      <c r="B14" s="38"/>
      <c r="C14" s="111"/>
      <c r="D14" s="112"/>
      <c r="E14" s="113"/>
      <c r="F14" s="113"/>
      <c r="G14" s="111"/>
      <c r="H14" s="112"/>
      <c r="I14" s="113"/>
      <c r="J14" s="113"/>
      <c r="K14" s="111"/>
      <c r="L14" s="112"/>
      <c r="M14" s="113"/>
      <c r="N14" s="113"/>
      <c r="O14" s="111"/>
      <c r="P14" s="112"/>
      <c r="Q14" s="113"/>
      <c r="R14" s="113"/>
      <c r="S14" s="111"/>
      <c r="T14" s="112"/>
      <c r="U14" s="113"/>
      <c r="V14" s="113"/>
      <c r="W14" s="111"/>
      <c r="X14" s="112"/>
      <c r="Y14" s="113"/>
    </row>
    <row r="15" spans="1:25">
      <c r="A15" s="14"/>
      <c r="B15" s="36" t="s">
        <v>792</v>
      </c>
      <c r="C15" s="41">
        <v>21.3</v>
      </c>
      <c r="D15" s="41"/>
      <c r="E15" s="28"/>
      <c r="F15" s="28"/>
      <c r="G15" s="41">
        <v>21.1</v>
      </c>
      <c r="H15" s="41"/>
      <c r="I15" s="28"/>
      <c r="J15" s="28"/>
      <c r="K15" s="41">
        <v>2.1</v>
      </c>
      <c r="L15" s="41"/>
      <c r="M15" s="28"/>
      <c r="N15" s="28"/>
      <c r="O15" s="41">
        <v>2.2000000000000002</v>
      </c>
      <c r="P15" s="41"/>
      <c r="Q15" s="28"/>
      <c r="R15" s="28"/>
      <c r="S15" s="41">
        <v>2</v>
      </c>
      <c r="T15" s="41"/>
      <c r="U15" s="28"/>
      <c r="V15" s="28"/>
      <c r="W15" s="41">
        <v>2.2999999999999998</v>
      </c>
      <c r="X15" s="41"/>
      <c r="Y15" s="28"/>
    </row>
    <row r="16" spans="1:25">
      <c r="A16" s="14"/>
      <c r="B16" s="36"/>
      <c r="C16" s="41"/>
      <c r="D16" s="41"/>
      <c r="E16" s="28"/>
      <c r="F16" s="28"/>
      <c r="G16" s="41"/>
      <c r="H16" s="41"/>
      <c r="I16" s="28"/>
      <c r="J16" s="28"/>
      <c r="K16" s="41"/>
      <c r="L16" s="41"/>
      <c r="M16" s="28"/>
      <c r="N16" s="28"/>
      <c r="O16" s="41"/>
      <c r="P16" s="41"/>
      <c r="Q16" s="28"/>
      <c r="R16" s="28"/>
      <c r="S16" s="41"/>
      <c r="T16" s="41"/>
      <c r="U16" s="28"/>
      <c r="V16" s="28"/>
      <c r="W16" s="41"/>
      <c r="X16" s="41"/>
      <c r="Y16" s="28"/>
    </row>
    <row r="17" spans="1:25">
      <c r="A17" s="14"/>
      <c r="B17" s="21" t="s">
        <v>793</v>
      </c>
      <c r="C17" s="43" t="s">
        <v>794</v>
      </c>
      <c r="D17" s="43"/>
      <c r="E17" s="21" t="s">
        <v>294</v>
      </c>
      <c r="F17" s="20"/>
      <c r="G17" s="43" t="s">
        <v>317</v>
      </c>
      <c r="H17" s="43"/>
      <c r="I17" s="21" t="s">
        <v>294</v>
      </c>
      <c r="J17" s="20"/>
      <c r="K17" s="43" t="s">
        <v>795</v>
      </c>
      <c r="L17" s="43"/>
      <c r="M17" s="21" t="s">
        <v>294</v>
      </c>
      <c r="N17" s="20"/>
      <c r="O17" s="43" t="s">
        <v>796</v>
      </c>
      <c r="P17" s="43"/>
      <c r="Q17" s="21" t="s">
        <v>294</v>
      </c>
      <c r="R17" s="20"/>
      <c r="S17" s="43" t="s">
        <v>797</v>
      </c>
      <c r="T17" s="43"/>
      <c r="U17" s="21" t="s">
        <v>294</v>
      </c>
      <c r="V17" s="20"/>
      <c r="W17" s="43" t="s">
        <v>797</v>
      </c>
      <c r="X17" s="43"/>
      <c r="Y17" s="21" t="s">
        <v>294</v>
      </c>
    </row>
    <row r="18" spans="1:25">
      <c r="A18" s="14"/>
      <c r="B18" s="13" t="s">
        <v>798</v>
      </c>
      <c r="C18" s="28"/>
      <c r="D18" s="28"/>
      <c r="E18" s="28"/>
      <c r="F18" s="12"/>
      <c r="G18" s="28"/>
      <c r="H18" s="28"/>
      <c r="I18" s="28"/>
      <c r="J18" s="12"/>
      <c r="K18" s="28"/>
      <c r="L18" s="28"/>
      <c r="M18" s="28"/>
      <c r="N18" s="12"/>
      <c r="O18" s="28"/>
      <c r="P18" s="28"/>
      <c r="Q18" s="28"/>
      <c r="R18" s="12"/>
      <c r="S18" s="28"/>
      <c r="T18" s="28"/>
      <c r="U18" s="28"/>
      <c r="V18" s="12"/>
      <c r="W18" s="28"/>
      <c r="X18" s="28"/>
      <c r="Y18" s="28"/>
    </row>
    <row r="19" spans="1:25">
      <c r="A19" s="14"/>
      <c r="B19" s="133" t="s">
        <v>799</v>
      </c>
      <c r="C19" s="43">
        <v>2.2999999999999998</v>
      </c>
      <c r="D19" s="43"/>
      <c r="E19" s="34"/>
      <c r="F19" s="34"/>
      <c r="G19" s="43">
        <v>11.5</v>
      </c>
      <c r="H19" s="43"/>
      <c r="I19" s="34"/>
      <c r="J19" s="34"/>
      <c r="K19" s="43">
        <v>0.4</v>
      </c>
      <c r="L19" s="43"/>
      <c r="M19" s="34"/>
      <c r="N19" s="34"/>
      <c r="O19" s="43">
        <v>0.1</v>
      </c>
      <c r="P19" s="43"/>
      <c r="Q19" s="34"/>
      <c r="R19" s="34"/>
      <c r="S19" s="43" t="s">
        <v>250</v>
      </c>
      <c r="T19" s="43"/>
      <c r="U19" s="34"/>
      <c r="V19" s="34"/>
      <c r="W19" s="43" t="s">
        <v>250</v>
      </c>
      <c r="X19" s="43"/>
      <c r="Y19" s="34"/>
    </row>
    <row r="20" spans="1:25">
      <c r="A20" s="14"/>
      <c r="B20" s="133"/>
      <c r="C20" s="43"/>
      <c r="D20" s="43"/>
      <c r="E20" s="34"/>
      <c r="F20" s="34"/>
      <c r="G20" s="43"/>
      <c r="H20" s="43"/>
      <c r="I20" s="34"/>
      <c r="J20" s="34"/>
      <c r="K20" s="43"/>
      <c r="L20" s="43"/>
      <c r="M20" s="34"/>
      <c r="N20" s="34"/>
      <c r="O20" s="43"/>
      <c r="P20" s="43"/>
      <c r="Q20" s="34"/>
      <c r="R20" s="34"/>
      <c r="S20" s="43"/>
      <c r="T20" s="43"/>
      <c r="U20" s="34"/>
      <c r="V20" s="34"/>
      <c r="W20" s="43"/>
      <c r="X20" s="43"/>
      <c r="Y20" s="34"/>
    </row>
    <row r="21" spans="1:25">
      <c r="A21" s="14"/>
      <c r="B21" s="134" t="s">
        <v>800</v>
      </c>
      <c r="C21" s="41">
        <v>0.1</v>
      </c>
      <c r="D21" s="41"/>
      <c r="E21" s="28"/>
      <c r="F21" s="28"/>
      <c r="G21" s="41" t="s">
        <v>293</v>
      </c>
      <c r="H21" s="41"/>
      <c r="I21" s="36" t="s">
        <v>294</v>
      </c>
      <c r="J21" s="28"/>
      <c r="K21" s="41" t="s">
        <v>250</v>
      </c>
      <c r="L21" s="41"/>
      <c r="M21" s="28"/>
      <c r="N21" s="28"/>
      <c r="O21" s="41" t="s">
        <v>250</v>
      </c>
      <c r="P21" s="41"/>
      <c r="Q21" s="28"/>
      <c r="R21" s="28"/>
      <c r="S21" s="41" t="s">
        <v>658</v>
      </c>
      <c r="T21" s="41"/>
      <c r="U21" s="36" t="s">
        <v>294</v>
      </c>
      <c r="V21" s="28"/>
      <c r="W21" s="41" t="s">
        <v>801</v>
      </c>
      <c r="X21" s="41"/>
      <c r="Y21" s="36" t="s">
        <v>294</v>
      </c>
    </row>
    <row r="22" spans="1:25">
      <c r="A22" s="14"/>
      <c r="B22" s="134"/>
      <c r="C22" s="41"/>
      <c r="D22" s="41"/>
      <c r="E22" s="28"/>
      <c r="F22" s="28"/>
      <c r="G22" s="41"/>
      <c r="H22" s="41"/>
      <c r="I22" s="36"/>
      <c r="J22" s="28"/>
      <c r="K22" s="41"/>
      <c r="L22" s="41"/>
      <c r="M22" s="28"/>
      <c r="N22" s="28"/>
      <c r="O22" s="41"/>
      <c r="P22" s="41"/>
      <c r="Q22" s="28"/>
      <c r="R22" s="28"/>
      <c r="S22" s="41"/>
      <c r="T22" s="41"/>
      <c r="U22" s="36"/>
      <c r="V22" s="28"/>
      <c r="W22" s="41"/>
      <c r="X22" s="41"/>
      <c r="Y22" s="36"/>
    </row>
    <row r="23" spans="1:25">
      <c r="A23" s="14"/>
      <c r="B23" s="38" t="s">
        <v>725</v>
      </c>
      <c r="C23" s="43" t="s">
        <v>250</v>
      </c>
      <c r="D23" s="43"/>
      <c r="E23" s="34"/>
      <c r="F23" s="34"/>
      <c r="G23" s="43" t="s">
        <v>250</v>
      </c>
      <c r="H23" s="43"/>
      <c r="I23" s="34"/>
      <c r="J23" s="34"/>
      <c r="K23" s="43" t="s">
        <v>339</v>
      </c>
      <c r="L23" s="43"/>
      <c r="M23" s="38" t="s">
        <v>294</v>
      </c>
      <c r="N23" s="34"/>
      <c r="O23" s="43" t="s">
        <v>250</v>
      </c>
      <c r="P23" s="43"/>
      <c r="Q23" s="34"/>
      <c r="R23" s="34"/>
      <c r="S23" s="43" t="s">
        <v>250</v>
      </c>
      <c r="T23" s="43"/>
      <c r="U23" s="34"/>
      <c r="V23" s="34"/>
      <c r="W23" s="43" t="s">
        <v>250</v>
      </c>
      <c r="X23" s="43"/>
      <c r="Y23" s="34"/>
    </row>
    <row r="24" spans="1:25" ht="15.75" thickBot="1">
      <c r="A24" s="14"/>
      <c r="B24" s="38"/>
      <c r="C24" s="50"/>
      <c r="D24" s="50"/>
      <c r="E24" s="51"/>
      <c r="F24" s="34"/>
      <c r="G24" s="50"/>
      <c r="H24" s="50"/>
      <c r="I24" s="51"/>
      <c r="J24" s="34"/>
      <c r="K24" s="50"/>
      <c r="L24" s="50"/>
      <c r="M24" s="70"/>
      <c r="N24" s="34"/>
      <c r="O24" s="50"/>
      <c r="P24" s="50"/>
      <c r="Q24" s="51"/>
      <c r="R24" s="34"/>
      <c r="S24" s="50"/>
      <c r="T24" s="50"/>
      <c r="U24" s="51"/>
      <c r="V24" s="34"/>
      <c r="W24" s="50"/>
      <c r="X24" s="50"/>
      <c r="Y24" s="51"/>
    </row>
    <row r="25" spans="1:25">
      <c r="A25" s="14"/>
      <c r="B25" s="36" t="s">
        <v>121</v>
      </c>
      <c r="C25" s="69" t="s">
        <v>182</v>
      </c>
      <c r="D25" s="55">
        <v>11.3</v>
      </c>
      <c r="E25" s="33"/>
      <c r="F25" s="28"/>
      <c r="G25" s="69" t="s">
        <v>182</v>
      </c>
      <c r="H25" s="55">
        <v>22.5</v>
      </c>
      <c r="I25" s="33"/>
      <c r="J25" s="28"/>
      <c r="K25" s="69" t="s">
        <v>182</v>
      </c>
      <c r="L25" s="55" t="s">
        <v>802</v>
      </c>
      <c r="M25" s="69" t="s">
        <v>294</v>
      </c>
      <c r="N25" s="28"/>
      <c r="O25" s="69" t="s">
        <v>182</v>
      </c>
      <c r="P25" s="55">
        <v>0.7</v>
      </c>
      <c r="Q25" s="33"/>
      <c r="R25" s="28"/>
      <c r="S25" s="69" t="s">
        <v>182</v>
      </c>
      <c r="T25" s="55">
        <v>0.8</v>
      </c>
      <c r="U25" s="33"/>
      <c r="V25" s="28"/>
      <c r="W25" s="69" t="s">
        <v>182</v>
      </c>
      <c r="X25" s="55">
        <v>1.9</v>
      </c>
      <c r="Y25" s="33"/>
    </row>
    <row r="26" spans="1:25" ht="15.75" thickBot="1">
      <c r="A26" s="14"/>
      <c r="B26" s="36"/>
      <c r="C26" s="96"/>
      <c r="D26" s="99"/>
      <c r="E26" s="98"/>
      <c r="F26" s="28"/>
      <c r="G26" s="96"/>
      <c r="H26" s="99"/>
      <c r="I26" s="98"/>
      <c r="J26" s="28"/>
      <c r="K26" s="96"/>
      <c r="L26" s="99"/>
      <c r="M26" s="96"/>
      <c r="N26" s="28"/>
      <c r="O26" s="96"/>
      <c r="P26" s="99"/>
      <c r="Q26" s="98"/>
      <c r="R26" s="28"/>
      <c r="S26" s="96"/>
      <c r="T26" s="99"/>
      <c r="U26" s="98"/>
      <c r="V26" s="28"/>
      <c r="W26" s="96"/>
      <c r="X26" s="99"/>
      <c r="Y26" s="98"/>
    </row>
    <row r="27" spans="1:25" ht="15.75" thickTop="1">
      <c r="A27" s="14"/>
      <c r="B27" s="123"/>
      <c r="C27" s="123"/>
      <c r="D27" s="123"/>
      <c r="E27" s="123"/>
      <c r="F27" s="123"/>
      <c r="G27" s="123"/>
      <c r="H27" s="123"/>
      <c r="I27" s="123"/>
      <c r="J27" s="123"/>
      <c r="K27" s="123"/>
      <c r="L27" s="123"/>
      <c r="M27" s="123"/>
      <c r="N27" s="123"/>
      <c r="O27" s="123"/>
      <c r="P27" s="123"/>
      <c r="Q27" s="123"/>
      <c r="R27" s="123"/>
      <c r="S27" s="123"/>
      <c r="T27" s="123"/>
      <c r="U27" s="123"/>
      <c r="V27" s="123"/>
      <c r="W27" s="123"/>
      <c r="X27" s="123"/>
      <c r="Y27" s="123"/>
    </row>
    <row r="28" spans="1:25">
      <c r="A28" s="14"/>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4"/>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4"/>
      <c r="B30" s="12"/>
      <c r="C30" s="32" t="s">
        <v>273</v>
      </c>
      <c r="D30" s="32"/>
      <c r="E30" s="32"/>
      <c r="F30" s="32"/>
      <c r="G30" s="32"/>
      <c r="H30" s="32"/>
      <c r="I30" s="32"/>
      <c r="J30" s="32"/>
      <c r="K30" s="32"/>
      <c r="L30" s="32"/>
      <c r="M30" s="32"/>
      <c r="N30" s="32"/>
      <c r="O30" s="32"/>
      <c r="P30" s="32"/>
      <c r="Q30" s="32"/>
      <c r="R30" s="32"/>
      <c r="S30" s="32"/>
      <c r="T30" s="32"/>
      <c r="U30" s="32"/>
      <c r="V30" s="32"/>
      <c r="W30" s="32"/>
      <c r="X30" s="32"/>
      <c r="Y30" s="32"/>
    </row>
    <row r="31" spans="1:25" ht="15.75" thickBot="1">
      <c r="A31" s="14"/>
      <c r="B31" s="17"/>
      <c r="C31" s="57" t="s">
        <v>789</v>
      </c>
      <c r="D31" s="57"/>
      <c r="E31" s="57"/>
      <c r="F31" s="57"/>
      <c r="G31" s="57"/>
      <c r="H31" s="57"/>
      <c r="I31" s="57"/>
      <c r="J31" s="57"/>
      <c r="K31" s="57"/>
      <c r="L31" s="57"/>
      <c r="M31" s="57"/>
      <c r="N31" s="57"/>
      <c r="O31" s="57"/>
      <c r="P31" s="57"/>
      <c r="Q31" s="57"/>
      <c r="R31" s="12"/>
      <c r="S31" s="31"/>
      <c r="T31" s="31"/>
      <c r="U31" s="31"/>
      <c r="V31" s="12"/>
      <c r="W31" s="31"/>
      <c r="X31" s="31"/>
      <c r="Y31" s="31"/>
    </row>
    <row r="32" spans="1:25" ht="15.75" thickBot="1">
      <c r="A32" s="14"/>
      <c r="B32" s="17"/>
      <c r="C32" s="57" t="s">
        <v>776</v>
      </c>
      <c r="D32" s="57"/>
      <c r="E32" s="57"/>
      <c r="F32" s="57"/>
      <c r="G32" s="57"/>
      <c r="H32" s="57"/>
      <c r="I32" s="57"/>
      <c r="J32" s="12"/>
      <c r="K32" s="57" t="s">
        <v>780</v>
      </c>
      <c r="L32" s="57"/>
      <c r="M32" s="57"/>
      <c r="N32" s="57"/>
      <c r="O32" s="57"/>
      <c r="P32" s="57"/>
      <c r="Q32" s="57"/>
      <c r="R32" s="12"/>
      <c r="S32" s="32" t="s">
        <v>790</v>
      </c>
      <c r="T32" s="32"/>
      <c r="U32" s="32"/>
      <c r="V32" s="32"/>
      <c r="W32" s="32"/>
      <c r="X32" s="32"/>
      <c r="Y32" s="32"/>
    </row>
    <row r="33" spans="1:25" ht="15.75" thickBot="1">
      <c r="A33" s="14"/>
      <c r="B33" s="17"/>
      <c r="C33" s="57">
        <v>2013</v>
      </c>
      <c r="D33" s="57"/>
      <c r="E33" s="57"/>
      <c r="F33" s="12"/>
      <c r="G33" s="57">
        <v>2012</v>
      </c>
      <c r="H33" s="57"/>
      <c r="I33" s="57"/>
      <c r="J33" s="12"/>
      <c r="K33" s="57">
        <v>2013</v>
      </c>
      <c r="L33" s="57"/>
      <c r="M33" s="57"/>
      <c r="N33" s="12"/>
      <c r="O33" s="57">
        <v>2012</v>
      </c>
      <c r="P33" s="57"/>
      <c r="Q33" s="57"/>
      <c r="R33" s="12"/>
      <c r="S33" s="57">
        <v>2013</v>
      </c>
      <c r="T33" s="57"/>
      <c r="U33" s="57"/>
      <c r="V33" s="12"/>
      <c r="W33" s="57">
        <v>2012</v>
      </c>
      <c r="X33" s="57"/>
      <c r="Y33" s="57"/>
    </row>
    <row r="34" spans="1:25" ht="15.75" thickBot="1">
      <c r="A34" s="14"/>
      <c r="B34" s="12"/>
      <c r="C34" s="32" t="s">
        <v>179</v>
      </c>
      <c r="D34" s="32"/>
      <c r="E34" s="32"/>
      <c r="F34" s="32"/>
      <c r="G34" s="32"/>
      <c r="H34" s="32"/>
      <c r="I34" s="32"/>
      <c r="J34" s="32"/>
      <c r="K34" s="32"/>
      <c r="L34" s="32"/>
      <c r="M34" s="32"/>
      <c r="N34" s="32"/>
      <c r="O34" s="32"/>
      <c r="P34" s="32"/>
      <c r="Q34" s="32"/>
      <c r="R34" s="32"/>
      <c r="S34" s="32"/>
      <c r="T34" s="32"/>
      <c r="U34" s="32"/>
      <c r="V34" s="32"/>
      <c r="W34" s="32"/>
      <c r="X34" s="32"/>
      <c r="Y34" s="32"/>
    </row>
    <row r="35" spans="1:25">
      <c r="A35" s="14"/>
      <c r="B35" s="38" t="s">
        <v>791</v>
      </c>
      <c r="C35" s="62" t="s">
        <v>182</v>
      </c>
      <c r="D35" s="59">
        <v>44.6</v>
      </c>
      <c r="E35" s="35"/>
      <c r="F35" s="35"/>
      <c r="G35" s="62" t="s">
        <v>182</v>
      </c>
      <c r="H35" s="59">
        <v>36.6</v>
      </c>
      <c r="I35" s="35"/>
      <c r="J35" s="35"/>
      <c r="K35" s="62" t="s">
        <v>182</v>
      </c>
      <c r="L35" s="59">
        <v>3.2</v>
      </c>
      <c r="M35" s="35"/>
      <c r="N35" s="35"/>
      <c r="O35" s="62" t="s">
        <v>182</v>
      </c>
      <c r="P35" s="59">
        <v>3.6</v>
      </c>
      <c r="Q35" s="35"/>
      <c r="R35" s="35"/>
      <c r="S35" s="62" t="s">
        <v>182</v>
      </c>
      <c r="T35" s="59">
        <v>0.6</v>
      </c>
      <c r="U35" s="35"/>
      <c r="V35" s="35"/>
      <c r="W35" s="62" t="s">
        <v>182</v>
      </c>
      <c r="X35" s="59">
        <v>1.2</v>
      </c>
      <c r="Y35" s="35"/>
    </row>
    <row r="36" spans="1:25">
      <c r="A36" s="14"/>
      <c r="B36" s="38"/>
      <c r="C36" s="111"/>
      <c r="D36" s="112"/>
      <c r="E36" s="113"/>
      <c r="F36" s="113"/>
      <c r="G36" s="111"/>
      <c r="H36" s="112"/>
      <c r="I36" s="113"/>
      <c r="J36" s="113"/>
      <c r="K36" s="111"/>
      <c r="L36" s="112"/>
      <c r="M36" s="113"/>
      <c r="N36" s="113"/>
      <c r="O36" s="111"/>
      <c r="P36" s="112"/>
      <c r="Q36" s="113"/>
      <c r="R36" s="113"/>
      <c r="S36" s="111"/>
      <c r="T36" s="112"/>
      <c r="U36" s="113"/>
      <c r="V36" s="113"/>
      <c r="W36" s="111"/>
      <c r="X36" s="112"/>
      <c r="Y36" s="113"/>
    </row>
    <row r="37" spans="1:25">
      <c r="A37" s="14"/>
      <c r="B37" s="36" t="s">
        <v>792</v>
      </c>
      <c r="C37" s="41">
        <v>65</v>
      </c>
      <c r="D37" s="41"/>
      <c r="E37" s="28"/>
      <c r="F37" s="28"/>
      <c r="G37" s="41">
        <v>63.3</v>
      </c>
      <c r="H37" s="41"/>
      <c r="I37" s="28"/>
      <c r="J37" s="28"/>
      <c r="K37" s="41">
        <v>6.3</v>
      </c>
      <c r="L37" s="41"/>
      <c r="M37" s="28"/>
      <c r="N37" s="28"/>
      <c r="O37" s="41">
        <v>6.4</v>
      </c>
      <c r="P37" s="41"/>
      <c r="Q37" s="28"/>
      <c r="R37" s="28"/>
      <c r="S37" s="41">
        <v>6</v>
      </c>
      <c r="T37" s="41"/>
      <c r="U37" s="28"/>
      <c r="V37" s="28"/>
      <c r="W37" s="41">
        <v>7.1</v>
      </c>
      <c r="X37" s="41"/>
      <c r="Y37" s="28"/>
    </row>
    <row r="38" spans="1:25">
      <c r="A38" s="14"/>
      <c r="B38" s="36"/>
      <c r="C38" s="41"/>
      <c r="D38" s="41"/>
      <c r="E38" s="28"/>
      <c r="F38" s="28"/>
      <c r="G38" s="41"/>
      <c r="H38" s="41"/>
      <c r="I38" s="28"/>
      <c r="J38" s="28"/>
      <c r="K38" s="41"/>
      <c r="L38" s="41"/>
      <c r="M38" s="28"/>
      <c r="N38" s="28"/>
      <c r="O38" s="41"/>
      <c r="P38" s="41"/>
      <c r="Q38" s="28"/>
      <c r="R38" s="28"/>
      <c r="S38" s="41"/>
      <c r="T38" s="41"/>
      <c r="U38" s="28"/>
      <c r="V38" s="28"/>
      <c r="W38" s="41"/>
      <c r="X38" s="41"/>
      <c r="Y38" s="28"/>
    </row>
    <row r="39" spans="1:25">
      <c r="A39" s="14"/>
      <c r="B39" s="21" t="s">
        <v>793</v>
      </c>
      <c r="C39" s="43" t="s">
        <v>803</v>
      </c>
      <c r="D39" s="43"/>
      <c r="E39" s="21" t="s">
        <v>294</v>
      </c>
      <c r="F39" s="20"/>
      <c r="G39" s="43" t="s">
        <v>804</v>
      </c>
      <c r="H39" s="43"/>
      <c r="I39" s="21" t="s">
        <v>294</v>
      </c>
      <c r="J39" s="20"/>
      <c r="K39" s="43" t="s">
        <v>710</v>
      </c>
      <c r="L39" s="43"/>
      <c r="M39" s="21" t="s">
        <v>294</v>
      </c>
      <c r="N39" s="20"/>
      <c r="O39" s="43" t="s">
        <v>675</v>
      </c>
      <c r="P39" s="43"/>
      <c r="Q39" s="21" t="s">
        <v>294</v>
      </c>
      <c r="R39" s="20"/>
      <c r="S39" s="43" t="s">
        <v>324</v>
      </c>
      <c r="T39" s="43"/>
      <c r="U39" s="21" t="s">
        <v>294</v>
      </c>
      <c r="V39" s="20"/>
      <c r="W39" s="43" t="s">
        <v>324</v>
      </c>
      <c r="X39" s="43"/>
      <c r="Y39" s="21" t="s">
        <v>294</v>
      </c>
    </row>
    <row r="40" spans="1:25">
      <c r="A40" s="14"/>
      <c r="B40" s="13" t="s">
        <v>798</v>
      </c>
      <c r="C40" s="28"/>
      <c r="D40" s="28"/>
      <c r="E40" s="28"/>
      <c r="F40" s="12"/>
      <c r="G40" s="28"/>
      <c r="H40" s="28"/>
      <c r="I40" s="28"/>
      <c r="J40" s="12"/>
      <c r="K40" s="28"/>
      <c r="L40" s="28"/>
      <c r="M40" s="28"/>
      <c r="N40" s="12"/>
      <c r="O40" s="28"/>
      <c r="P40" s="28"/>
      <c r="Q40" s="28"/>
      <c r="R40" s="12"/>
      <c r="S40" s="28"/>
      <c r="T40" s="28"/>
      <c r="U40" s="28"/>
      <c r="V40" s="12"/>
      <c r="W40" s="28"/>
      <c r="X40" s="28"/>
      <c r="Y40" s="28"/>
    </row>
    <row r="41" spans="1:25">
      <c r="A41" s="14"/>
      <c r="B41" s="133" t="s">
        <v>799</v>
      </c>
      <c r="C41" s="43">
        <v>29.4</v>
      </c>
      <c r="D41" s="43"/>
      <c r="E41" s="34"/>
      <c r="F41" s="34"/>
      <c r="G41" s="43">
        <v>34.4</v>
      </c>
      <c r="H41" s="43"/>
      <c r="I41" s="34"/>
      <c r="J41" s="34"/>
      <c r="K41" s="43">
        <v>1.1000000000000001</v>
      </c>
      <c r="L41" s="43"/>
      <c r="M41" s="34"/>
      <c r="N41" s="34"/>
      <c r="O41" s="43">
        <v>0.4</v>
      </c>
      <c r="P41" s="43"/>
      <c r="Q41" s="34"/>
      <c r="R41" s="34"/>
      <c r="S41" s="43" t="s">
        <v>250</v>
      </c>
      <c r="T41" s="43"/>
      <c r="U41" s="34"/>
      <c r="V41" s="34"/>
      <c r="W41" s="43" t="s">
        <v>250</v>
      </c>
      <c r="X41" s="43"/>
      <c r="Y41" s="34"/>
    </row>
    <row r="42" spans="1:25">
      <c r="A42" s="14"/>
      <c r="B42" s="133"/>
      <c r="C42" s="43"/>
      <c r="D42" s="43"/>
      <c r="E42" s="34"/>
      <c r="F42" s="34"/>
      <c r="G42" s="43"/>
      <c r="H42" s="43"/>
      <c r="I42" s="34"/>
      <c r="J42" s="34"/>
      <c r="K42" s="43"/>
      <c r="L42" s="43"/>
      <c r="M42" s="34"/>
      <c r="N42" s="34"/>
      <c r="O42" s="43"/>
      <c r="P42" s="43"/>
      <c r="Q42" s="34"/>
      <c r="R42" s="34"/>
      <c r="S42" s="43"/>
      <c r="T42" s="43"/>
      <c r="U42" s="34"/>
      <c r="V42" s="34"/>
      <c r="W42" s="43"/>
      <c r="X42" s="43"/>
      <c r="Y42" s="34"/>
    </row>
    <row r="43" spans="1:25">
      <c r="A43" s="14"/>
      <c r="B43" s="134" t="s">
        <v>805</v>
      </c>
      <c r="C43" s="41">
        <v>0.1</v>
      </c>
      <c r="D43" s="41"/>
      <c r="E43" s="28"/>
      <c r="F43" s="28"/>
      <c r="G43" s="41" t="s">
        <v>657</v>
      </c>
      <c r="H43" s="41"/>
      <c r="I43" s="36" t="s">
        <v>294</v>
      </c>
      <c r="J43" s="28"/>
      <c r="K43" s="41" t="s">
        <v>250</v>
      </c>
      <c r="L43" s="41"/>
      <c r="M43" s="28"/>
      <c r="N43" s="28"/>
      <c r="O43" s="41" t="s">
        <v>250</v>
      </c>
      <c r="P43" s="41"/>
      <c r="Q43" s="28"/>
      <c r="R43" s="28"/>
      <c r="S43" s="41" t="s">
        <v>339</v>
      </c>
      <c r="T43" s="41"/>
      <c r="U43" s="36" t="s">
        <v>294</v>
      </c>
      <c r="V43" s="28"/>
      <c r="W43" s="41" t="s">
        <v>806</v>
      </c>
      <c r="X43" s="41"/>
      <c r="Y43" s="36" t="s">
        <v>294</v>
      </c>
    </row>
    <row r="44" spans="1:25">
      <c r="A44" s="14"/>
      <c r="B44" s="134"/>
      <c r="C44" s="41"/>
      <c r="D44" s="41"/>
      <c r="E44" s="28"/>
      <c r="F44" s="28"/>
      <c r="G44" s="41"/>
      <c r="H44" s="41"/>
      <c r="I44" s="36"/>
      <c r="J44" s="28"/>
      <c r="K44" s="41"/>
      <c r="L44" s="41"/>
      <c r="M44" s="28"/>
      <c r="N44" s="28"/>
      <c r="O44" s="41"/>
      <c r="P44" s="41"/>
      <c r="Q44" s="28"/>
      <c r="R44" s="28"/>
      <c r="S44" s="41"/>
      <c r="T44" s="41"/>
      <c r="U44" s="36"/>
      <c r="V44" s="28"/>
      <c r="W44" s="41"/>
      <c r="X44" s="41"/>
      <c r="Y44" s="36"/>
    </row>
    <row r="45" spans="1:25">
      <c r="A45" s="14"/>
      <c r="B45" s="38" t="s">
        <v>807</v>
      </c>
      <c r="C45" s="43">
        <v>0.7</v>
      </c>
      <c r="D45" s="43"/>
      <c r="E45" s="34"/>
      <c r="F45" s="34"/>
      <c r="G45" s="43" t="s">
        <v>250</v>
      </c>
      <c r="H45" s="43"/>
      <c r="I45" s="34"/>
      <c r="J45" s="34"/>
      <c r="K45" s="43" t="s">
        <v>339</v>
      </c>
      <c r="L45" s="43"/>
      <c r="M45" s="38" t="s">
        <v>294</v>
      </c>
      <c r="N45" s="34"/>
      <c r="O45" s="43" t="s">
        <v>250</v>
      </c>
      <c r="P45" s="43"/>
      <c r="Q45" s="34"/>
      <c r="R45" s="34"/>
      <c r="S45" s="43" t="s">
        <v>250</v>
      </c>
      <c r="T45" s="43"/>
      <c r="U45" s="34"/>
      <c r="V45" s="34"/>
      <c r="W45" s="43" t="s">
        <v>250</v>
      </c>
      <c r="X45" s="43"/>
      <c r="Y45" s="34"/>
    </row>
    <row r="46" spans="1:25" ht="15.75" thickBot="1">
      <c r="A46" s="14"/>
      <c r="B46" s="38"/>
      <c r="C46" s="50"/>
      <c r="D46" s="50"/>
      <c r="E46" s="51"/>
      <c r="F46" s="34"/>
      <c r="G46" s="50"/>
      <c r="H46" s="50"/>
      <c r="I46" s="51"/>
      <c r="J46" s="34"/>
      <c r="K46" s="50"/>
      <c r="L46" s="50"/>
      <c r="M46" s="70"/>
      <c r="N46" s="34"/>
      <c r="O46" s="50"/>
      <c r="P46" s="50"/>
      <c r="Q46" s="51"/>
      <c r="R46" s="34"/>
      <c r="S46" s="50"/>
      <c r="T46" s="50"/>
      <c r="U46" s="51"/>
      <c r="V46" s="34"/>
      <c r="W46" s="50"/>
      <c r="X46" s="50"/>
      <c r="Y46" s="51"/>
    </row>
    <row r="47" spans="1:25">
      <c r="A47" s="14"/>
      <c r="B47" s="36" t="s">
        <v>121</v>
      </c>
      <c r="C47" s="69" t="s">
        <v>182</v>
      </c>
      <c r="D47" s="55">
        <v>61.3</v>
      </c>
      <c r="E47" s="33"/>
      <c r="F47" s="28"/>
      <c r="G47" s="69" t="s">
        <v>182</v>
      </c>
      <c r="H47" s="55">
        <v>67.400000000000006</v>
      </c>
      <c r="I47" s="33"/>
      <c r="J47" s="28"/>
      <c r="K47" s="69" t="s">
        <v>182</v>
      </c>
      <c r="L47" s="55" t="s">
        <v>808</v>
      </c>
      <c r="M47" s="69" t="s">
        <v>294</v>
      </c>
      <c r="N47" s="28"/>
      <c r="O47" s="69" t="s">
        <v>182</v>
      </c>
      <c r="P47" s="55">
        <v>2.1</v>
      </c>
      <c r="Q47" s="33"/>
      <c r="R47" s="28"/>
      <c r="S47" s="69" t="s">
        <v>182</v>
      </c>
      <c r="T47" s="55">
        <v>2.4</v>
      </c>
      <c r="U47" s="33"/>
      <c r="V47" s="28"/>
      <c r="W47" s="69" t="s">
        <v>182</v>
      </c>
      <c r="X47" s="55">
        <v>5.9</v>
      </c>
      <c r="Y47" s="33"/>
    </row>
    <row r="48" spans="1:25" ht="15.75" thickBot="1">
      <c r="A48" s="14"/>
      <c r="B48" s="36"/>
      <c r="C48" s="96"/>
      <c r="D48" s="99"/>
      <c r="E48" s="98"/>
      <c r="F48" s="28"/>
      <c r="G48" s="96"/>
      <c r="H48" s="99"/>
      <c r="I48" s="98"/>
      <c r="J48" s="28"/>
      <c r="K48" s="96"/>
      <c r="L48" s="99"/>
      <c r="M48" s="96"/>
      <c r="N48" s="28"/>
      <c r="O48" s="96"/>
      <c r="P48" s="99"/>
      <c r="Q48" s="98"/>
      <c r="R48" s="28"/>
      <c r="S48" s="96"/>
      <c r="T48" s="99"/>
      <c r="U48" s="98"/>
      <c r="V48" s="28"/>
      <c r="W48" s="96"/>
      <c r="X48" s="99"/>
      <c r="Y48" s="98"/>
    </row>
    <row r="49" ht="15.75" thickTop="1"/>
  </sheetData>
  <mergeCells count="302">
    <mergeCell ref="A1:A2"/>
    <mergeCell ref="B1:Y1"/>
    <mergeCell ref="B2:Y2"/>
    <mergeCell ref="B3:Y3"/>
    <mergeCell ref="A4:A48"/>
    <mergeCell ref="B4:Y4"/>
    <mergeCell ref="B5:Y5"/>
    <mergeCell ref="B27:Y2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W39:X39"/>
    <mergeCell ref="C40:E40"/>
    <mergeCell ref="G40:I40"/>
    <mergeCell ref="K40:M40"/>
    <mergeCell ref="O40:Q40"/>
    <mergeCell ref="S40:U40"/>
    <mergeCell ref="W40:Y40"/>
    <mergeCell ref="S37:T38"/>
    <mergeCell ref="U37:U38"/>
    <mergeCell ref="V37:V38"/>
    <mergeCell ref="W37:X38"/>
    <mergeCell ref="Y37:Y38"/>
    <mergeCell ref="C39:D39"/>
    <mergeCell ref="G39:H39"/>
    <mergeCell ref="K39:L39"/>
    <mergeCell ref="O39:P39"/>
    <mergeCell ref="S39:T39"/>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C34:Y34"/>
    <mergeCell ref="B35:B36"/>
    <mergeCell ref="C35:C36"/>
    <mergeCell ref="D35:D36"/>
    <mergeCell ref="E35:E36"/>
    <mergeCell ref="F35:F36"/>
    <mergeCell ref="G35:G36"/>
    <mergeCell ref="H35:H36"/>
    <mergeCell ref="I35:I36"/>
    <mergeCell ref="J35:J36"/>
    <mergeCell ref="C33:E33"/>
    <mergeCell ref="G33:I33"/>
    <mergeCell ref="K33:M33"/>
    <mergeCell ref="O33:Q33"/>
    <mergeCell ref="S33:U33"/>
    <mergeCell ref="W33:Y33"/>
    <mergeCell ref="B28:Y28"/>
    <mergeCell ref="C30:Y30"/>
    <mergeCell ref="C31:Q31"/>
    <mergeCell ref="S31:U31"/>
    <mergeCell ref="W31:Y31"/>
    <mergeCell ref="C32:I32"/>
    <mergeCell ref="K32:Q32"/>
    <mergeCell ref="S32:Y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7:X17"/>
    <mergeCell ref="C18:E18"/>
    <mergeCell ref="G18:I18"/>
    <mergeCell ref="K18:M18"/>
    <mergeCell ref="O18:Q18"/>
    <mergeCell ref="S18:U18"/>
    <mergeCell ref="W18:Y18"/>
    <mergeCell ref="S15:T16"/>
    <mergeCell ref="U15:U16"/>
    <mergeCell ref="V15:V16"/>
    <mergeCell ref="W15:X16"/>
    <mergeCell ref="Y15:Y16"/>
    <mergeCell ref="C17:D17"/>
    <mergeCell ref="G17:H17"/>
    <mergeCell ref="K17:L17"/>
    <mergeCell ref="O17:P17"/>
    <mergeCell ref="S17:T17"/>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C11:E11"/>
    <mergeCell ref="G11:I11"/>
    <mergeCell ref="K11:M11"/>
    <mergeCell ref="O11:Q11"/>
    <mergeCell ref="S11:U11"/>
    <mergeCell ref="W11:Y11"/>
    <mergeCell ref="B6:Y6"/>
    <mergeCell ref="C8:Y8"/>
    <mergeCell ref="C9:Q9"/>
    <mergeCell ref="S9:U9"/>
    <mergeCell ref="W9:Y9"/>
    <mergeCell ref="C10:I10"/>
    <mergeCell ref="K10:Q10"/>
    <mergeCell ref="S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42578125" customWidth="1"/>
    <col min="4" max="4" width="7.42578125" customWidth="1"/>
    <col min="7" max="7" width="2.42578125" customWidth="1"/>
    <col min="8" max="8" width="7.42578125" customWidth="1"/>
    <col min="11" max="11" width="2.42578125" customWidth="1"/>
    <col min="12" max="12" width="7.42578125" customWidth="1"/>
    <col min="15" max="15" width="2.42578125" customWidth="1"/>
    <col min="16" max="16" width="7.42578125" customWidth="1"/>
  </cols>
  <sheetData>
    <row r="1" spans="1:17" ht="15" customHeight="1">
      <c r="A1" s="6" t="s">
        <v>9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921</v>
      </c>
      <c r="B3" s="85" t="s">
        <v>6</v>
      </c>
      <c r="C3" s="85"/>
      <c r="D3" s="85"/>
      <c r="E3" s="85"/>
      <c r="F3" s="85"/>
      <c r="G3" s="85"/>
      <c r="H3" s="85"/>
      <c r="I3" s="85"/>
      <c r="J3" s="85"/>
      <c r="K3" s="85"/>
      <c r="L3" s="85"/>
      <c r="M3" s="85"/>
      <c r="N3" s="85"/>
      <c r="O3" s="85"/>
      <c r="P3" s="85"/>
      <c r="Q3" s="85"/>
    </row>
    <row r="4" spans="1:17" ht="15" customHeight="1">
      <c r="A4" s="14" t="s">
        <v>102</v>
      </c>
      <c r="B4" s="85" t="s">
        <v>6</v>
      </c>
      <c r="C4" s="85"/>
      <c r="D4" s="85"/>
      <c r="E4" s="85"/>
      <c r="F4" s="85"/>
      <c r="G4" s="85"/>
      <c r="H4" s="85"/>
      <c r="I4" s="85"/>
      <c r="J4" s="85"/>
      <c r="K4" s="85"/>
      <c r="L4" s="85"/>
      <c r="M4" s="85"/>
      <c r="N4" s="85"/>
      <c r="O4" s="85"/>
      <c r="P4" s="85"/>
      <c r="Q4" s="85"/>
    </row>
    <row r="5" spans="1:17">
      <c r="A5" s="14"/>
      <c r="B5" s="36" t="s">
        <v>814</v>
      </c>
      <c r="C5" s="36"/>
      <c r="D5" s="36"/>
      <c r="E5" s="36"/>
      <c r="F5" s="36"/>
      <c r="G5" s="36"/>
      <c r="H5" s="36"/>
      <c r="I5" s="36"/>
      <c r="J5" s="36"/>
      <c r="K5" s="36"/>
      <c r="L5" s="36"/>
      <c r="M5" s="36"/>
      <c r="N5" s="36"/>
      <c r="O5" s="36"/>
      <c r="P5" s="36"/>
      <c r="Q5" s="3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6"/>
      <c r="C8" s="32" t="s">
        <v>267</v>
      </c>
      <c r="D8" s="32"/>
      <c r="E8" s="32"/>
      <c r="F8" s="32"/>
      <c r="G8" s="32"/>
      <c r="H8" s="32"/>
      <c r="I8" s="32"/>
      <c r="J8" s="12"/>
      <c r="K8" s="32" t="s">
        <v>273</v>
      </c>
      <c r="L8" s="32"/>
      <c r="M8" s="32"/>
      <c r="N8" s="32"/>
      <c r="O8" s="32"/>
      <c r="P8" s="32"/>
      <c r="Q8" s="32"/>
    </row>
    <row r="9" spans="1:17" ht="15.75" thickBot="1">
      <c r="A9" s="14"/>
      <c r="B9" s="16"/>
      <c r="C9" s="57">
        <v>2013</v>
      </c>
      <c r="D9" s="57"/>
      <c r="E9" s="57"/>
      <c r="F9" s="12"/>
      <c r="G9" s="57">
        <v>2012</v>
      </c>
      <c r="H9" s="57"/>
      <c r="I9" s="57"/>
      <c r="J9" s="12"/>
      <c r="K9" s="57">
        <v>2013</v>
      </c>
      <c r="L9" s="57"/>
      <c r="M9" s="57"/>
      <c r="N9" s="12"/>
      <c r="O9" s="57">
        <v>2012</v>
      </c>
      <c r="P9" s="57"/>
      <c r="Q9" s="57"/>
    </row>
    <row r="10" spans="1:17" ht="15.75" thickBot="1">
      <c r="A10" s="14"/>
      <c r="B10" s="16"/>
      <c r="C10" s="32" t="s">
        <v>815</v>
      </c>
      <c r="D10" s="32"/>
      <c r="E10" s="32"/>
      <c r="F10" s="32"/>
      <c r="G10" s="32"/>
      <c r="H10" s="32"/>
      <c r="I10" s="32"/>
      <c r="J10" s="32"/>
      <c r="K10" s="32"/>
      <c r="L10" s="32"/>
      <c r="M10" s="32"/>
      <c r="N10" s="32"/>
      <c r="O10" s="32"/>
      <c r="P10" s="32"/>
      <c r="Q10" s="32"/>
    </row>
    <row r="11" spans="1:17">
      <c r="A11" s="14"/>
      <c r="B11" s="91" t="s">
        <v>816</v>
      </c>
      <c r="C11" s="35"/>
      <c r="D11" s="35"/>
      <c r="E11" s="35"/>
      <c r="F11" s="20"/>
      <c r="G11" s="35"/>
      <c r="H11" s="35"/>
      <c r="I11" s="35"/>
      <c r="J11" s="20"/>
      <c r="K11" s="35"/>
      <c r="L11" s="35"/>
      <c r="M11" s="35"/>
      <c r="N11" s="20"/>
      <c r="O11" s="35"/>
      <c r="P11" s="35"/>
      <c r="Q11" s="35"/>
    </row>
    <row r="12" spans="1:17">
      <c r="A12" s="14"/>
      <c r="B12" s="138" t="s">
        <v>101</v>
      </c>
      <c r="C12" s="36" t="s">
        <v>182</v>
      </c>
      <c r="D12" s="41">
        <v>205.7</v>
      </c>
      <c r="E12" s="28"/>
      <c r="F12" s="28"/>
      <c r="G12" s="36" t="s">
        <v>182</v>
      </c>
      <c r="H12" s="41">
        <v>230.2</v>
      </c>
      <c r="I12" s="28"/>
      <c r="J12" s="28"/>
      <c r="K12" s="36" t="s">
        <v>182</v>
      </c>
      <c r="L12" s="41">
        <v>636.9</v>
      </c>
      <c r="M12" s="28"/>
      <c r="N12" s="28"/>
      <c r="O12" s="36" t="s">
        <v>182</v>
      </c>
      <c r="P12" s="41">
        <v>660.5</v>
      </c>
      <c r="Q12" s="28"/>
    </row>
    <row r="13" spans="1:17" ht="15.75" thickBot="1">
      <c r="A13" s="14"/>
      <c r="B13" s="138"/>
      <c r="C13" s="96"/>
      <c r="D13" s="99"/>
      <c r="E13" s="98"/>
      <c r="F13" s="28"/>
      <c r="G13" s="96"/>
      <c r="H13" s="99"/>
      <c r="I13" s="98"/>
      <c r="J13" s="28"/>
      <c r="K13" s="96"/>
      <c r="L13" s="99"/>
      <c r="M13" s="98"/>
      <c r="N13" s="28"/>
      <c r="O13" s="96"/>
      <c r="P13" s="99"/>
      <c r="Q13" s="98"/>
    </row>
    <row r="14" spans="1:17" ht="15.75" thickTop="1">
      <c r="A14" s="14"/>
      <c r="B14" s="20"/>
      <c r="C14" s="117"/>
      <c r="D14" s="117"/>
      <c r="E14" s="117"/>
      <c r="F14" s="20"/>
      <c r="G14" s="117"/>
      <c r="H14" s="117"/>
      <c r="I14" s="117"/>
      <c r="J14" s="20"/>
      <c r="K14" s="117"/>
      <c r="L14" s="117"/>
      <c r="M14" s="117"/>
      <c r="N14" s="20"/>
      <c r="O14" s="117"/>
      <c r="P14" s="117"/>
      <c r="Q14" s="117"/>
    </row>
    <row r="15" spans="1:17">
      <c r="A15" s="14"/>
      <c r="B15" s="48" t="s">
        <v>817</v>
      </c>
      <c r="C15" s="28"/>
      <c r="D15" s="28"/>
      <c r="E15" s="28"/>
      <c r="F15" s="12"/>
      <c r="G15" s="28"/>
      <c r="H15" s="28"/>
      <c r="I15" s="28"/>
      <c r="J15" s="12"/>
      <c r="K15" s="28"/>
      <c r="L15" s="28"/>
      <c r="M15" s="28"/>
      <c r="N15" s="12"/>
      <c r="O15" s="28"/>
      <c r="P15" s="28"/>
      <c r="Q15" s="28"/>
    </row>
    <row r="16" spans="1:17">
      <c r="A16" s="14"/>
      <c r="B16" s="139" t="s">
        <v>818</v>
      </c>
      <c r="C16" s="39">
        <v>262945.90000000002</v>
      </c>
      <c r="D16" s="39"/>
      <c r="E16" s="34"/>
      <c r="F16" s="34"/>
      <c r="G16" s="39">
        <v>278354.40000000002</v>
      </c>
      <c r="H16" s="39"/>
      <c r="I16" s="34"/>
      <c r="J16" s="34"/>
      <c r="K16" s="39">
        <v>265932.59999999998</v>
      </c>
      <c r="L16" s="39"/>
      <c r="M16" s="34"/>
      <c r="N16" s="34"/>
      <c r="O16" s="39">
        <v>284012.79999999999</v>
      </c>
      <c r="P16" s="39"/>
      <c r="Q16" s="34"/>
    </row>
    <row r="17" spans="1:17">
      <c r="A17" s="14"/>
      <c r="B17" s="139"/>
      <c r="C17" s="39"/>
      <c r="D17" s="39"/>
      <c r="E17" s="34"/>
      <c r="F17" s="34"/>
      <c r="G17" s="39"/>
      <c r="H17" s="39"/>
      <c r="I17" s="34"/>
      <c r="J17" s="34"/>
      <c r="K17" s="39"/>
      <c r="L17" s="39"/>
      <c r="M17" s="34"/>
      <c r="N17" s="34"/>
      <c r="O17" s="39"/>
      <c r="P17" s="39"/>
      <c r="Q17" s="34"/>
    </row>
    <row r="18" spans="1:17">
      <c r="A18" s="14"/>
      <c r="B18" s="140" t="s">
        <v>819</v>
      </c>
      <c r="C18" s="37">
        <v>1314.1</v>
      </c>
      <c r="D18" s="37"/>
      <c r="E18" s="28"/>
      <c r="F18" s="28"/>
      <c r="G18" s="41">
        <v>156.6</v>
      </c>
      <c r="H18" s="41"/>
      <c r="I18" s="28"/>
      <c r="J18" s="28"/>
      <c r="K18" s="37">
        <v>1161.0999999999999</v>
      </c>
      <c r="L18" s="37"/>
      <c r="M18" s="28"/>
      <c r="N18" s="28"/>
      <c r="O18" s="41">
        <v>478.4</v>
      </c>
      <c r="P18" s="41"/>
      <c r="Q18" s="28"/>
    </row>
    <row r="19" spans="1:17" ht="15.75" thickBot="1">
      <c r="A19" s="14"/>
      <c r="B19" s="140"/>
      <c r="C19" s="61"/>
      <c r="D19" s="61"/>
      <c r="E19" s="56"/>
      <c r="F19" s="28"/>
      <c r="G19" s="58"/>
      <c r="H19" s="58"/>
      <c r="I19" s="56"/>
      <c r="J19" s="28"/>
      <c r="K19" s="61"/>
      <c r="L19" s="61"/>
      <c r="M19" s="56"/>
      <c r="N19" s="28"/>
      <c r="O19" s="58"/>
      <c r="P19" s="58"/>
      <c r="Q19" s="56"/>
    </row>
    <row r="20" spans="1:17">
      <c r="A20" s="14"/>
      <c r="B20" s="141" t="s">
        <v>820</v>
      </c>
      <c r="C20" s="64">
        <v>264260</v>
      </c>
      <c r="D20" s="64"/>
      <c r="E20" s="35"/>
      <c r="F20" s="34"/>
      <c r="G20" s="64">
        <v>278511</v>
      </c>
      <c r="H20" s="64"/>
      <c r="I20" s="35"/>
      <c r="J20" s="34"/>
      <c r="K20" s="64">
        <v>267093.7</v>
      </c>
      <c r="L20" s="64"/>
      <c r="M20" s="35"/>
      <c r="N20" s="34"/>
      <c r="O20" s="64">
        <v>284491.2</v>
      </c>
      <c r="P20" s="64"/>
      <c r="Q20" s="35"/>
    </row>
    <row r="21" spans="1:17" ht="15.75" thickBot="1">
      <c r="A21" s="14"/>
      <c r="B21" s="141"/>
      <c r="C21" s="65"/>
      <c r="D21" s="65"/>
      <c r="E21" s="66"/>
      <c r="F21" s="34"/>
      <c r="G21" s="65"/>
      <c r="H21" s="65"/>
      <c r="I21" s="66"/>
      <c r="J21" s="34"/>
      <c r="K21" s="65"/>
      <c r="L21" s="65"/>
      <c r="M21" s="66"/>
      <c r="N21" s="34"/>
      <c r="O21" s="65"/>
      <c r="P21" s="65"/>
      <c r="Q21" s="66"/>
    </row>
    <row r="22" spans="1:17" ht="15.75" thickTop="1">
      <c r="A22" s="14"/>
      <c r="B22" s="12"/>
      <c r="C22" s="67"/>
      <c r="D22" s="67"/>
      <c r="E22" s="67"/>
      <c r="F22" s="12"/>
      <c r="G22" s="67"/>
      <c r="H22" s="67"/>
      <c r="I22" s="67"/>
      <c r="J22" s="12"/>
      <c r="K22" s="67"/>
      <c r="L22" s="67"/>
      <c r="M22" s="67"/>
      <c r="N22" s="12"/>
      <c r="O22" s="67"/>
      <c r="P22" s="67"/>
      <c r="Q22" s="67"/>
    </row>
    <row r="23" spans="1:17">
      <c r="A23" s="14"/>
      <c r="B23" s="91" t="s">
        <v>102</v>
      </c>
      <c r="C23" s="34"/>
      <c r="D23" s="34"/>
      <c r="E23" s="34"/>
      <c r="F23" s="20"/>
      <c r="G23" s="34"/>
      <c r="H23" s="34"/>
      <c r="I23" s="34"/>
      <c r="J23" s="20"/>
      <c r="K23" s="34"/>
      <c r="L23" s="34"/>
      <c r="M23" s="34"/>
      <c r="N23" s="20"/>
      <c r="O23" s="34"/>
      <c r="P23" s="34"/>
      <c r="Q23" s="34"/>
    </row>
    <row r="24" spans="1:17">
      <c r="A24" s="14"/>
      <c r="B24" s="140" t="s">
        <v>103</v>
      </c>
      <c r="C24" s="36" t="s">
        <v>182</v>
      </c>
      <c r="D24" s="41">
        <v>0.78</v>
      </c>
      <c r="E24" s="28"/>
      <c r="F24" s="28"/>
      <c r="G24" s="36" t="s">
        <v>182</v>
      </c>
      <c r="H24" s="41">
        <v>0.83</v>
      </c>
      <c r="I24" s="28"/>
      <c r="J24" s="28"/>
      <c r="K24" s="36" t="s">
        <v>182</v>
      </c>
      <c r="L24" s="41">
        <v>2.39</v>
      </c>
      <c r="M24" s="28"/>
      <c r="N24" s="28"/>
      <c r="O24" s="36" t="s">
        <v>182</v>
      </c>
      <c r="P24" s="41">
        <v>2.33</v>
      </c>
      <c r="Q24" s="28"/>
    </row>
    <row r="25" spans="1:17">
      <c r="A25" s="14"/>
      <c r="B25" s="140"/>
      <c r="C25" s="36"/>
      <c r="D25" s="41"/>
      <c r="E25" s="28"/>
      <c r="F25" s="28"/>
      <c r="G25" s="36"/>
      <c r="H25" s="41"/>
      <c r="I25" s="28"/>
      <c r="J25" s="28"/>
      <c r="K25" s="36"/>
      <c r="L25" s="41"/>
      <c r="M25" s="28"/>
      <c r="N25" s="28"/>
      <c r="O25" s="36"/>
      <c r="P25" s="41"/>
      <c r="Q25" s="28"/>
    </row>
    <row r="26" spans="1:17">
      <c r="A26" s="14"/>
      <c r="B26" s="139" t="s">
        <v>821</v>
      </c>
      <c r="C26" s="38" t="s">
        <v>182</v>
      </c>
      <c r="D26" s="43">
        <v>0.78</v>
      </c>
      <c r="E26" s="34"/>
      <c r="F26" s="34"/>
      <c r="G26" s="38" t="s">
        <v>182</v>
      </c>
      <c r="H26" s="43">
        <v>0.83</v>
      </c>
      <c r="I26" s="34"/>
      <c r="J26" s="34"/>
      <c r="K26" s="38" t="s">
        <v>182</v>
      </c>
      <c r="L26" s="43">
        <v>2.38</v>
      </c>
      <c r="M26" s="34"/>
      <c r="N26" s="34"/>
      <c r="O26" s="38" t="s">
        <v>182</v>
      </c>
      <c r="P26" s="43">
        <v>2.3199999999999998</v>
      </c>
      <c r="Q26" s="34"/>
    </row>
    <row r="27" spans="1:17">
      <c r="A27" s="14"/>
      <c r="B27" s="139"/>
      <c r="C27" s="38"/>
      <c r="D27" s="43"/>
      <c r="E27" s="34"/>
      <c r="F27" s="34"/>
      <c r="G27" s="38"/>
      <c r="H27" s="43"/>
      <c r="I27" s="34"/>
      <c r="J27" s="34"/>
      <c r="K27" s="38"/>
      <c r="L27" s="43"/>
      <c r="M27" s="34"/>
      <c r="N27" s="34"/>
      <c r="O27" s="38"/>
      <c r="P27" s="43"/>
      <c r="Q27" s="34"/>
    </row>
    <row r="28" spans="1:17" ht="15" customHeight="1">
      <c r="A28" s="14" t="s">
        <v>922</v>
      </c>
      <c r="B28" s="85" t="s">
        <v>6</v>
      </c>
      <c r="C28" s="85"/>
      <c r="D28" s="85"/>
      <c r="E28" s="85"/>
      <c r="F28" s="85"/>
      <c r="G28" s="85"/>
      <c r="H28" s="85"/>
      <c r="I28" s="85"/>
      <c r="J28" s="85"/>
      <c r="K28" s="85"/>
      <c r="L28" s="85"/>
      <c r="M28" s="85"/>
      <c r="N28" s="85"/>
      <c r="O28" s="85"/>
      <c r="P28" s="85"/>
      <c r="Q28" s="85"/>
    </row>
    <row r="29" spans="1:17">
      <c r="A29" s="14"/>
      <c r="B29" s="28" t="s">
        <v>826</v>
      </c>
      <c r="C29" s="28"/>
      <c r="D29" s="28"/>
      <c r="E29" s="28"/>
      <c r="F29" s="28"/>
      <c r="G29" s="28"/>
      <c r="H29" s="28"/>
      <c r="I29" s="28"/>
      <c r="J29" s="28"/>
      <c r="K29" s="28"/>
      <c r="L29" s="28"/>
      <c r="M29" s="28"/>
      <c r="N29" s="28"/>
      <c r="O29" s="28"/>
      <c r="P29" s="28"/>
      <c r="Q29" s="28"/>
    </row>
    <row r="30" spans="1:17">
      <c r="A30" s="14"/>
      <c r="B30" s="25"/>
      <c r="C30" s="25"/>
      <c r="D30" s="25"/>
      <c r="E30" s="25"/>
      <c r="F30" s="25"/>
      <c r="G30" s="25"/>
      <c r="H30" s="25"/>
      <c r="I30" s="25"/>
      <c r="J30" s="25"/>
      <c r="K30" s="25"/>
      <c r="L30" s="25"/>
      <c r="M30" s="25"/>
      <c r="N30" s="25"/>
      <c r="O30" s="25"/>
      <c r="P30" s="25"/>
      <c r="Q30" s="25"/>
    </row>
    <row r="31" spans="1:17">
      <c r="A31" s="14"/>
      <c r="B31" s="15"/>
      <c r="C31" s="15"/>
      <c r="D31" s="15"/>
      <c r="E31" s="15"/>
      <c r="F31" s="15"/>
      <c r="G31" s="15"/>
      <c r="H31" s="15"/>
      <c r="I31" s="15"/>
      <c r="J31" s="15"/>
      <c r="K31" s="15"/>
      <c r="L31" s="15"/>
      <c r="M31" s="15"/>
      <c r="N31" s="15"/>
      <c r="O31" s="15"/>
      <c r="P31" s="15"/>
      <c r="Q31" s="15"/>
    </row>
    <row r="32" spans="1:17" ht="15.75" thickBot="1">
      <c r="A32" s="14"/>
      <c r="B32" s="12"/>
      <c r="C32" s="32" t="s">
        <v>267</v>
      </c>
      <c r="D32" s="32"/>
      <c r="E32" s="32"/>
      <c r="F32" s="32"/>
      <c r="G32" s="32"/>
      <c r="H32" s="32"/>
      <c r="I32" s="32"/>
      <c r="J32" s="12"/>
      <c r="K32" s="32" t="s">
        <v>273</v>
      </c>
      <c r="L32" s="32"/>
      <c r="M32" s="32"/>
      <c r="N32" s="32"/>
      <c r="O32" s="32"/>
      <c r="P32" s="32"/>
      <c r="Q32" s="32"/>
    </row>
    <row r="33" spans="1:17" ht="15.75" thickBot="1">
      <c r="A33" s="14"/>
      <c r="B33" s="12"/>
      <c r="C33" s="57">
        <v>2013</v>
      </c>
      <c r="D33" s="57"/>
      <c r="E33" s="57"/>
      <c r="F33" s="12"/>
      <c r="G33" s="57">
        <v>2012</v>
      </c>
      <c r="H33" s="57"/>
      <c r="I33" s="57"/>
      <c r="J33" s="12"/>
      <c r="K33" s="57">
        <v>2013</v>
      </c>
      <c r="L33" s="57"/>
      <c r="M33" s="57"/>
      <c r="N33" s="12"/>
      <c r="O33" s="57">
        <v>2012</v>
      </c>
      <c r="P33" s="57"/>
      <c r="Q33" s="57"/>
    </row>
    <row r="34" spans="1:17" ht="15.75" thickBot="1">
      <c r="A34" s="14"/>
      <c r="B34" s="12"/>
      <c r="C34" s="32" t="s">
        <v>827</v>
      </c>
      <c r="D34" s="32"/>
      <c r="E34" s="32"/>
      <c r="F34" s="32"/>
      <c r="G34" s="32"/>
      <c r="H34" s="32"/>
      <c r="I34" s="32"/>
      <c r="J34" s="32"/>
      <c r="K34" s="32"/>
      <c r="L34" s="32"/>
      <c r="M34" s="32"/>
      <c r="N34" s="32"/>
      <c r="O34" s="32"/>
      <c r="P34" s="32"/>
      <c r="Q34" s="32"/>
    </row>
    <row r="35" spans="1:17">
      <c r="A35" s="14"/>
      <c r="B35" s="38" t="s">
        <v>828</v>
      </c>
      <c r="C35" s="59">
        <v>2.5</v>
      </c>
      <c r="D35" s="59"/>
      <c r="E35" s="35"/>
      <c r="F35" s="35"/>
      <c r="G35" s="59">
        <v>5.0999999999999996</v>
      </c>
      <c r="H35" s="59"/>
      <c r="I35" s="35"/>
      <c r="J35" s="35"/>
      <c r="K35" s="59">
        <v>9.8000000000000007</v>
      </c>
      <c r="L35" s="59"/>
      <c r="M35" s="35"/>
      <c r="N35" s="35"/>
      <c r="O35" s="59">
        <v>18.600000000000001</v>
      </c>
      <c r="P35" s="59"/>
      <c r="Q35" s="35"/>
    </row>
    <row r="36" spans="1:17">
      <c r="A36" s="14"/>
      <c r="B36" s="38"/>
      <c r="C36" s="112"/>
      <c r="D36" s="112"/>
      <c r="E36" s="113"/>
      <c r="F36" s="113"/>
      <c r="G36" s="112"/>
      <c r="H36" s="112"/>
      <c r="I36" s="113"/>
      <c r="J36" s="113"/>
      <c r="K36" s="112"/>
      <c r="L36" s="112"/>
      <c r="M36" s="113"/>
      <c r="N36" s="113"/>
      <c r="O36" s="112"/>
      <c r="P36" s="112"/>
      <c r="Q36" s="113"/>
    </row>
    <row r="37" spans="1:17">
      <c r="A37" s="14"/>
      <c r="B37" s="36" t="s">
        <v>829</v>
      </c>
      <c r="C37" s="36" t="s">
        <v>182</v>
      </c>
      <c r="D37" s="41">
        <v>75</v>
      </c>
      <c r="E37" s="28"/>
      <c r="F37" s="28"/>
      <c r="G37" s="36" t="s">
        <v>182</v>
      </c>
      <c r="H37" s="41">
        <v>100.2</v>
      </c>
      <c r="I37" s="28"/>
      <c r="J37" s="28"/>
      <c r="K37" s="36" t="s">
        <v>182</v>
      </c>
      <c r="L37" s="41">
        <v>268.5</v>
      </c>
      <c r="M37" s="28"/>
      <c r="N37" s="28"/>
      <c r="O37" s="36" t="s">
        <v>182</v>
      </c>
      <c r="P37" s="41">
        <v>400.5</v>
      </c>
      <c r="Q37" s="28"/>
    </row>
    <row r="38" spans="1:17">
      <c r="A38" s="14"/>
      <c r="B38" s="36"/>
      <c r="C38" s="36"/>
      <c r="D38" s="41"/>
      <c r="E38" s="28"/>
      <c r="F38" s="28"/>
      <c r="G38" s="36"/>
      <c r="H38" s="41"/>
      <c r="I38" s="28"/>
      <c r="J38" s="28"/>
      <c r="K38" s="36"/>
      <c r="L38" s="41"/>
      <c r="M38" s="28"/>
      <c r="N38" s="28"/>
      <c r="O38" s="36"/>
      <c r="P38" s="41"/>
      <c r="Q38" s="28"/>
    </row>
  </sheetData>
  <mergeCells count="158">
    <mergeCell ref="Q37:Q38"/>
    <mergeCell ref="A1:A2"/>
    <mergeCell ref="B1:Q1"/>
    <mergeCell ref="B2:Q2"/>
    <mergeCell ref="B3:Q3"/>
    <mergeCell ref="A4:A27"/>
    <mergeCell ref="B4:Q4"/>
    <mergeCell ref="B5:Q5"/>
    <mergeCell ref="A28:A38"/>
    <mergeCell ref="B28:Q28"/>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C33:E33"/>
    <mergeCell ref="G33:I33"/>
    <mergeCell ref="K33:M33"/>
    <mergeCell ref="O33:Q33"/>
    <mergeCell ref="C34:Q34"/>
    <mergeCell ref="B35:B36"/>
    <mergeCell ref="C35:D36"/>
    <mergeCell ref="E35:E36"/>
    <mergeCell ref="F35:F36"/>
    <mergeCell ref="G35:H36"/>
    <mergeCell ref="N26:N27"/>
    <mergeCell ref="O26:O27"/>
    <mergeCell ref="P26:P27"/>
    <mergeCell ref="Q26:Q27"/>
    <mergeCell ref="B30:Q30"/>
    <mergeCell ref="C32:I32"/>
    <mergeCell ref="K32:Q32"/>
    <mergeCell ref="B29:Q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923</v>
      </c>
      <c r="B1" s="6" t="s">
        <v>2</v>
      </c>
      <c r="C1" s="6" t="s">
        <v>27</v>
      </c>
    </row>
    <row r="2" spans="1:3">
      <c r="A2" s="1" t="s">
        <v>26</v>
      </c>
      <c r="B2" s="6"/>
      <c r="C2" s="6"/>
    </row>
    <row r="3" spans="1:3">
      <c r="A3" s="7" t="s">
        <v>180</v>
      </c>
      <c r="B3" s="3" t="s">
        <v>6</v>
      </c>
      <c r="C3" s="3" t="s">
        <v>6</v>
      </c>
    </row>
    <row r="4" spans="1:3">
      <c r="A4" s="2" t="s">
        <v>30</v>
      </c>
      <c r="B4" s="8">
        <v>1776.1</v>
      </c>
      <c r="C4" s="8">
        <v>1712.7</v>
      </c>
    </row>
    <row r="5" spans="1:3">
      <c r="A5" s="2" t="s">
        <v>31</v>
      </c>
      <c r="B5" s="10">
        <v>3242.5</v>
      </c>
      <c r="C5" s="10">
        <v>3133.8</v>
      </c>
    </row>
    <row r="6" spans="1:3">
      <c r="A6" s="7" t="s">
        <v>924</v>
      </c>
      <c r="B6" s="3" t="s">
        <v>6</v>
      </c>
      <c r="C6" s="3" t="s">
        <v>6</v>
      </c>
    </row>
    <row r="7" spans="1:3">
      <c r="A7" s="2" t="s">
        <v>184</v>
      </c>
      <c r="B7" s="3">
        <v>15.5</v>
      </c>
      <c r="C7" s="3">
        <v>14.6</v>
      </c>
    </row>
    <row r="8" spans="1:3">
      <c r="A8" s="2" t="s">
        <v>183</v>
      </c>
      <c r="B8" s="3">
        <v>24.5</v>
      </c>
      <c r="C8" s="3">
        <v>81.599999999999994</v>
      </c>
    </row>
    <row r="9" spans="1:3">
      <c r="A9" s="7" t="s">
        <v>186</v>
      </c>
      <c r="B9" s="3" t="s">
        <v>6</v>
      </c>
      <c r="C9" s="3" t="s">
        <v>6</v>
      </c>
    </row>
    <row r="10" spans="1:3">
      <c r="A10" s="2" t="s">
        <v>53</v>
      </c>
      <c r="B10" s="10">
        <v>2631.3</v>
      </c>
      <c r="C10" s="10">
        <v>2755.4</v>
      </c>
    </row>
    <row r="11" spans="1:3">
      <c r="A11" s="7" t="s">
        <v>54</v>
      </c>
      <c r="B11" s="3" t="s">
        <v>6</v>
      </c>
      <c r="C11" s="3" t="s">
        <v>6</v>
      </c>
    </row>
    <row r="12" spans="1:3">
      <c r="A12" s="2" t="s">
        <v>183</v>
      </c>
      <c r="B12" s="3">
        <v>208.3</v>
      </c>
      <c r="C12" s="3">
        <v>254.4</v>
      </c>
    </row>
    <row r="13" spans="1:3" ht="30">
      <c r="A13" s="2" t="s">
        <v>925</v>
      </c>
      <c r="B13" s="3">
        <v>41.9</v>
      </c>
      <c r="C13" s="3" t="s">
        <v>6</v>
      </c>
    </row>
    <row r="14" spans="1:3">
      <c r="A14" s="2" t="s">
        <v>519</v>
      </c>
      <c r="B14" s="3" t="s">
        <v>6</v>
      </c>
      <c r="C14" s="3" t="s">
        <v>6</v>
      </c>
    </row>
    <row r="15" spans="1:3">
      <c r="A15" s="7" t="s">
        <v>180</v>
      </c>
      <c r="B15" s="3" t="s">
        <v>6</v>
      </c>
      <c r="C15" s="3" t="s">
        <v>6</v>
      </c>
    </row>
    <row r="16" spans="1:3">
      <c r="A16" s="2" t="s">
        <v>181</v>
      </c>
      <c r="B16" s="10">
        <v>42597.599999999999</v>
      </c>
      <c r="C16" s="5">
        <v>44973</v>
      </c>
    </row>
    <row r="17" spans="1:3">
      <c r="A17" s="2" t="s">
        <v>30</v>
      </c>
      <c r="B17" s="10">
        <v>1776.1</v>
      </c>
      <c r="C17" s="10">
        <v>1712.7</v>
      </c>
    </row>
    <row r="18" spans="1:3">
      <c r="A18" s="2" t="s">
        <v>31</v>
      </c>
      <c r="B18" s="10">
        <v>3242.5</v>
      </c>
      <c r="C18" s="10">
        <v>3133.8</v>
      </c>
    </row>
    <row r="19" spans="1:3">
      <c r="A19" s="7" t="s">
        <v>924</v>
      </c>
      <c r="B19" s="3" t="s">
        <v>6</v>
      </c>
      <c r="C19" s="3" t="s">
        <v>6</v>
      </c>
    </row>
    <row r="20" spans="1:3">
      <c r="A20" s="2" t="s">
        <v>184</v>
      </c>
      <c r="B20" s="3">
        <v>15.5</v>
      </c>
      <c r="C20" s="3">
        <v>14.6</v>
      </c>
    </row>
    <row r="21" spans="1:3">
      <c r="A21" s="2" t="s">
        <v>926</v>
      </c>
      <c r="B21" s="3">
        <v>465.4</v>
      </c>
      <c r="C21" s="3">
        <v>455.1</v>
      </c>
    </row>
    <row r="22" spans="1:3">
      <c r="A22" s="2" t="s">
        <v>183</v>
      </c>
      <c r="B22" s="3">
        <v>24.5</v>
      </c>
      <c r="C22" s="3">
        <v>81.599999999999994</v>
      </c>
    </row>
    <row r="23" spans="1:3">
      <c r="A23" s="7" t="s">
        <v>186</v>
      </c>
      <c r="B23" s="3" t="s">
        <v>6</v>
      </c>
      <c r="C23" s="3" t="s">
        <v>6</v>
      </c>
    </row>
    <row r="24" spans="1:3">
      <c r="A24" s="2" t="s">
        <v>187</v>
      </c>
      <c r="B24" s="3">
        <v>634.20000000000005</v>
      </c>
      <c r="C24" s="3">
        <v>640.1</v>
      </c>
    </row>
    <row r="25" spans="1:3" ht="30">
      <c r="A25" s="2" t="s">
        <v>188</v>
      </c>
      <c r="B25" s="3">
        <v>554.20000000000005</v>
      </c>
      <c r="C25" s="3">
        <v>535.5</v>
      </c>
    </row>
    <row r="26" spans="1:3">
      <c r="A26" s="2" t="s">
        <v>53</v>
      </c>
      <c r="B26" s="10">
        <v>2631.3</v>
      </c>
      <c r="C26" s="10">
        <v>2755.4</v>
      </c>
    </row>
    <row r="27" spans="1:3">
      <c r="A27" s="7" t="s">
        <v>54</v>
      </c>
      <c r="B27" s="3" t="s">
        <v>6</v>
      </c>
      <c r="C27" s="3" t="s">
        <v>6</v>
      </c>
    </row>
    <row r="28" spans="1:3">
      <c r="A28" s="2" t="s">
        <v>183</v>
      </c>
      <c r="B28" s="3">
        <v>142.9</v>
      </c>
      <c r="C28" s="3">
        <v>170.5</v>
      </c>
    </row>
    <row r="29" spans="1:3" ht="30">
      <c r="A29" s="2" t="s">
        <v>189</v>
      </c>
      <c r="B29" s="3">
        <v>65.400000000000006</v>
      </c>
      <c r="C29" s="3">
        <v>83.9</v>
      </c>
    </row>
    <row r="30" spans="1:3" ht="30">
      <c r="A30" s="2" t="s">
        <v>925</v>
      </c>
      <c r="B30" s="3">
        <v>41.9</v>
      </c>
      <c r="C30" s="3">
        <v>83.7</v>
      </c>
    </row>
    <row r="31" spans="1:3">
      <c r="A31" s="2" t="s">
        <v>352</v>
      </c>
      <c r="B31" s="3" t="s">
        <v>6</v>
      </c>
      <c r="C31" s="3" t="s">
        <v>6</v>
      </c>
    </row>
    <row r="32" spans="1:3">
      <c r="A32" s="7" t="s">
        <v>180</v>
      </c>
      <c r="B32" s="3" t="s">
        <v>6</v>
      </c>
      <c r="C32" s="3" t="s">
        <v>6</v>
      </c>
    </row>
    <row r="33" spans="1:3">
      <c r="A33" s="2" t="s">
        <v>181</v>
      </c>
      <c r="B33" s="10">
        <v>42597.599999999999</v>
      </c>
      <c r="C33" s="5">
        <v>44973</v>
      </c>
    </row>
    <row r="34" spans="1:3">
      <c r="A34" s="2" t="s">
        <v>30</v>
      </c>
      <c r="B34" s="10">
        <v>1967.8</v>
      </c>
      <c r="C34" s="10">
        <v>1937.1</v>
      </c>
    </row>
    <row r="35" spans="1:3">
      <c r="A35" s="2" t="s">
        <v>31</v>
      </c>
      <c r="B35" s="10">
        <v>3312.7</v>
      </c>
      <c r="C35" s="10">
        <v>3215.3</v>
      </c>
    </row>
    <row r="36" spans="1:3">
      <c r="A36" s="7" t="s">
        <v>924</v>
      </c>
      <c r="B36" s="3" t="s">
        <v>6</v>
      </c>
      <c r="C36" s="3" t="s">
        <v>6</v>
      </c>
    </row>
    <row r="37" spans="1:3">
      <c r="A37" s="2" t="s">
        <v>184</v>
      </c>
      <c r="B37" s="3">
        <v>15.5</v>
      </c>
      <c r="C37" s="3">
        <v>14.6</v>
      </c>
    </row>
    <row r="38" spans="1:3">
      <c r="A38" s="2" t="s">
        <v>926</v>
      </c>
      <c r="B38" s="3">
        <v>465.4</v>
      </c>
      <c r="C38" s="3">
        <v>455.1</v>
      </c>
    </row>
    <row r="39" spans="1:3">
      <c r="A39" s="2" t="s">
        <v>183</v>
      </c>
      <c r="B39" s="3">
        <v>24.5</v>
      </c>
      <c r="C39" s="3">
        <v>81.599999999999994</v>
      </c>
    </row>
    <row r="40" spans="1:3">
      <c r="A40" s="7" t="s">
        <v>186</v>
      </c>
      <c r="B40" s="3" t="s">
        <v>6</v>
      </c>
      <c r="C40" s="3" t="s">
        <v>6</v>
      </c>
    </row>
    <row r="41" spans="1:3">
      <c r="A41" s="2" t="s">
        <v>187</v>
      </c>
      <c r="B41" s="3">
        <v>634.20000000000005</v>
      </c>
      <c r="C41" s="3">
        <v>640.1</v>
      </c>
    </row>
    <row r="42" spans="1:3" ht="30">
      <c r="A42" s="2" t="s">
        <v>188</v>
      </c>
      <c r="B42" s="3">
        <v>554.20000000000005</v>
      </c>
      <c r="C42" s="3">
        <v>535.5</v>
      </c>
    </row>
    <row r="43" spans="1:3">
      <c r="A43" s="2" t="s">
        <v>53</v>
      </c>
      <c r="B43" s="10">
        <v>2827.5</v>
      </c>
      <c r="C43" s="10">
        <v>2968.8</v>
      </c>
    </row>
    <row r="44" spans="1:3">
      <c r="A44" s="7" t="s">
        <v>54</v>
      </c>
      <c r="B44" s="3" t="s">
        <v>6</v>
      </c>
      <c r="C44" s="3" t="s">
        <v>6</v>
      </c>
    </row>
    <row r="45" spans="1:3">
      <c r="A45" s="2" t="s">
        <v>183</v>
      </c>
      <c r="B45" s="3">
        <v>142.9</v>
      </c>
      <c r="C45" s="3">
        <v>170.5</v>
      </c>
    </row>
    <row r="46" spans="1:3" ht="30">
      <c r="A46" s="2" t="s">
        <v>189</v>
      </c>
      <c r="B46" s="3">
        <v>65.400000000000006</v>
      </c>
      <c r="C46" s="3">
        <v>83.9</v>
      </c>
    </row>
    <row r="47" spans="1:3" ht="30">
      <c r="A47" s="2" t="s">
        <v>925</v>
      </c>
      <c r="B47" s="8">
        <v>41.9</v>
      </c>
      <c r="C47" s="8">
        <v>83.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3" width="12.28515625" bestFit="1" customWidth="1"/>
  </cols>
  <sheetData>
    <row r="1" spans="1:3" ht="30">
      <c r="A1" s="1" t="s">
        <v>927</v>
      </c>
      <c r="B1" s="6" t="s">
        <v>2</v>
      </c>
      <c r="C1" s="6" t="s">
        <v>27</v>
      </c>
    </row>
    <row r="2" spans="1:3">
      <c r="A2" s="1" t="s">
        <v>26</v>
      </c>
      <c r="B2" s="6"/>
      <c r="C2" s="6"/>
    </row>
    <row r="3" spans="1:3">
      <c r="A3" s="7" t="s">
        <v>181</v>
      </c>
      <c r="B3" s="3" t="s">
        <v>6</v>
      </c>
      <c r="C3" s="3" t="s">
        <v>6</v>
      </c>
    </row>
    <row r="4" spans="1:3">
      <c r="A4" s="2" t="s">
        <v>181</v>
      </c>
      <c r="B4" s="8">
        <v>42597.599999999999</v>
      </c>
      <c r="C4" s="9">
        <v>44973</v>
      </c>
    </row>
    <row r="5" spans="1:3">
      <c r="A5" s="7" t="s">
        <v>32</v>
      </c>
      <c r="B5" s="3" t="s">
        <v>6</v>
      </c>
      <c r="C5" s="3" t="s">
        <v>6</v>
      </c>
    </row>
    <row r="6" spans="1:3">
      <c r="A6" s="2" t="s">
        <v>928</v>
      </c>
      <c r="B6" s="3">
        <v>24.5</v>
      </c>
      <c r="C6" s="3">
        <v>81.599999999999994</v>
      </c>
    </row>
    <row r="7" spans="1:3">
      <c r="A7" s="7" t="s">
        <v>184</v>
      </c>
      <c r="B7" s="3" t="s">
        <v>6</v>
      </c>
      <c r="C7" s="3" t="s">
        <v>6</v>
      </c>
    </row>
    <row r="8" spans="1:3">
      <c r="A8" s="2" t="s">
        <v>184</v>
      </c>
      <c r="B8" s="3">
        <v>15.5</v>
      </c>
      <c r="C8" s="3">
        <v>14.6</v>
      </c>
    </row>
    <row r="9" spans="1:3">
      <c r="A9" s="7" t="s">
        <v>54</v>
      </c>
      <c r="B9" s="3" t="s">
        <v>6</v>
      </c>
      <c r="C9" s="3" t="s">
        <v>6</v>
      </c>
    </row>
    <row r="10" spans="1:3">
      <c r="A10" s="2" t="s">
        <v>929</v>
      </c>
      <c r="B10" s="3">
        <v>208.3</v>
      </c>
      <c r="C10" s="3">
        <v>254.4</v>
      </c>
    </row>
    <row r="11" spans="1:3">
      <c r="A11" s="2" t="s">
        <v>258</v>
      </c>
      <c r="B11" s="3" t="s">
        <v>6</v>
      </c>
      <c r="C11" s="3" t="s">
        <v>6</v>
      </c>
    </row>
    <row r="12" spans="1:3">
      <c r="A12" s="7" t="s">
        <v>32</v>
      </c>
      <c r="B12" s="3" t="s">
        <v>6</v>
      </c>
      <c r="C12" s="3" t="s">
        <v>6</v>
      </c>
    </row>
    <row r="13" spans="1:3">
      <c r="A13" s="2" t="s">
        <v>928</v>
      </c>
      <c r="B13" s="3">
        <v>22.5</v>
      </c>
      <c r="C13" s="3">
        <v>76.5</v>
      </c>
    </row>
    <row r="14" spans="1:3">
      <c r="A14" s="7" t="s">
        <v>54</v>
      </c>
      <c r="B14" s="3" t="s">
        <v>6</v>
      </c>
      <c r="C14" s="3" t="s">
        <v>6</v>
      </c>
    </row>
    <row r="15" spans="1:3">
      <c r="A15" s="2" t="s">
        <v>929</v>
      </c>
      <c r="B15" s="3">
        <v>33.799999999999997</v>
      </c>
      <c r="C15" s="3">
        <v>31.7</v>
      </c>
    </row>
    <row r="16" spans="1:3">
      <c r="A16" s="2" t="s">
        <v>259</v>
      </c>
      <c r="B16" s="3" t="s">
        <v>6</v>
      </c>
      <c r="C16" s="3" t="s">
        <v>6</v>
      </c>
    </row>
    <row r="17" spans="1:3">
      <c r="A17" s="7" t="s">
        <v>32</v>
      </c>
      <c r="B17" s="3" t="s">
        <v>6</v>
      </c>
      <c r="C17" s="3" t="s">
        <v>6</v>
      </c>
    </row>
    <row r="18" spans="1:3">
      <c r="A18" s="2" t="s">
        <v>928</v>
      </c>
      <c r="B18" s="3">
        <v>2</v>
      </c>
      <c r="C18" s="3">
        <v>5.0999999999999996</v>
      </c>
    </row>
    <row r="19" spans="1:3">
      <c r="A19" s="7" t="s">
        <v>54</v>
      </c>
      <c r="B19" s="3" t="s">
        <v>6</v>
      </c>
      <c r="C19" s="3" t="s">
        <v>6</v>
      </c>
    </row>
    <row r="20" spans="1:3">
      <c r="A20" s="2" t="s">
        <v>929</v>
      </c>
      <c r="B20" s="3">
        <v>107.6</v>
      </c>
      <c r="C20" s="3">
        <v>138.80000000000001</v>
      </c>
    </row>
    <row r="21" spans="1:3">
      <c r="A21" s="2" t="s">
        <v>261</v>
      </c>
      <c r="B21" s="3" t="s">
        <v>6</v>
      </c>
      <c r="C21" s="3" t="s">
        <v>6</v>
      </c>
    </row>
    <row r="22" spans="1:3">
      <c r="A22" s="7" t="s">
        <v>54</v>
      </c>
      <c r="B22" s="3" t="s">
        <v>6</v>
      </c>
      <c r="C22" s="3" t="s">
        <v>6</v>
      </c>
    </row>
    <row r="23" spans="1:3">
      <c r="A23" s="2" t="s">
        <v>929</v>
      </c>
      <c r="B23" s="3">
        <v>1.5</v>
      </c>
      <c r="C23" s="3" t="s">
        <v>6</v>
      </c>
    </row>
    <row r="24" spans="1:3" ht="30">
      <c r="A24" s="2" t="s">
        <v>189</v>
      </c>
      <c r="B24" s="3" t="s">
        <v>6</v>
      </c>
      <c r="C24" s="3" t="s">
        <v>6</v>
      </c>
    </row>
    <row r="25" spans="1:3">
      <c r="A25" s="7" t="s">
        <v>54</v>
      </c>
      <c r="B25" s="3" t="s">
        <v>6</v>
      </c>
      <c r="C25" s="3" t="s">
        <v>6</v>
      </c>
    </row>
    <row r="26" spans="1:3">
      <c r="A26" s="2" t="s">
        <v>929</v>
      </c>
      <c r="B26" s="3">
        <v>65.400000000000006</v>
      </c>
      <c r="C26" s="3">
        <v>83.9</v>
      </c>
    </row>
    <row r="27" spans="1:3" ht="30">
      <c r="A27" s="2" t="s">
        <v>249</v>
      </c>
      <c r="B27" s="3" t="s">
        <v>6</v>
      </c>
      <c r="C27" s="3" t="s">
        <v>6</v>
      </c>
    </row>
    <row r="28" spans="1:3">
      <c r="A28" s="7" t="s">
        <v>181</v>
      </c>
      <c r="B28" s="3" t="s">
        <v>6</v>
      </c>
      <c r="C28" s="3" t="s">
        <v>6</v>
      </c>
    </row>
    <row r="29" spans="1:3">
      <c r="A29" s="2" t="s">
        <v>181</v>
      </c>
      <c r="B29" s="10">
        <v>1223.2</v>
      </c>
      <c r="C29" s="10">
        <v>1348.8</v>
      </c>
    </row>
    <row r="30" spans="1:3" ht="30">
      <c r="A30" s="2" t="s">
        <v>251</v>
      </c>
      <c r="B30" s="3" t="s">
        <v>6</v>
      </c>
      <c r="C30" s="3" t="s">
        <v>6</v>
      </c>
    </row>
    <row r="31" spans="1:3">
      <c r="A31" s="7" t="s">
        <v>181</v>
      </c>
      <c r="B31" s="3" t="s">
        <v>6</v>
      </c>
      <c r="C31" s="3" t="s">
        <v>6</v>
      </c>
    </row>
    <row r="32" spans="1:3">
      <c r="A32" s="2" t="s">
        <v>181</v>
      </c>
      <c r="B32" s="10">
        <v>1769.8</v>
      </c>
      <c r="C32" s="10">
        <v>1806.8</v>
      </c>
    </row>
    <row r="33" spans="1:3">
      <c r="A33" s="2" t="s">
        <v>252</v>
      </c>
      <c r="B33" s="3" t="s">
        <v>6</v>
      </c>
      <c r="C33" s="3" t="s">
        <v>6</v>
      </c>
    </row>
    <row r="34" spans="1:3">
      <c r="A34" s="7" t="s">
        <v>181</v>
      </c>
      <c r="B34" s="3" t="s">
        <v>6</v>
      </c>
      <c r="C34" s="3" t="s">
        <v>6</v>
      </c>
    </row>
    <row r="35" spans="1:3">
      <c r="A35" s="2" t="s">
        <v>181</v>
      </c>
      <c r="B35" s="10">
        <v>1375.3</v>
      </c>
      <c r="C35" s="5">
        <v>1507</v>
      </c>
    </row>
    <row r="36" spans="1:3">
      <c r="A36" s="2" t="s">
        <v>253</v>
      </c>
      <c r="B36" s="3" t="s">
        <v>6</v>
      </c>
      <c r="C36" s="3" t="s">
        <v>6</v>
      </c>
    </row>
    <row r="37" spans="1:3">
      <c r="A37" s="7" t="s">
        <v>181</v>
      </c>
      <c r="B37" s="3" t="s">
        <v>6</v>
      </c>
      <c r="C37" s="3" t="s">
        <v>6</v>
      </c>
    </row>
    <row r="38" spans="1:3">
      <c r="A38" s="2" t="s">
        <v>181</v>
      </c>
      <c r="B38" s="10">
        <v>10556.7</v>
      </c>
      <c r="C38" s="10">
        <v>11144.2</v>
      </c>
    </row>
    <row r="39" spans="1:3">
      <c r="A39" s="2" t="s">
        <v>930</v>
      </c>
      <c r="B39" s="3" t="s">
        <v>6</v>
      </c>
      <c r="C39" s="3" t="s">
        <v>6</v>
      </c>
    </row>
    <row r="40" spans="1:3">
      <c r="A40" s="7" t="s">
        <v>181</v>
      </c>
      <c r="B40" s="3" t="s">
        <v>6</v>
      </c>
      <c r="C40" s="3" t="s">
        <v>6</v>
      </c>
    </row>
    <row r="41" spans="1:3">
      <c r="A41" s="2" t="s">
        <v>181</v>
      </c>
      <c r="B41" s="10">
        <v>2161.6</v>
      </c>
      <c r="C41" s="10">
        <v>2216.5</v>
      </c>
    </row>
    <row r="42" spans="1:3">
      <c r="A42" s="2" t="s">
        <v>255</v>
      </c>
      <c r="B42" s="3" t="s">
        <v>6</v>
      </c>
      <c r="C42" s="3" t="s">
        <v>6</v>
      </c>
    </row>
    <row r="43" spans="1:3">
      <c r="A43" s="7" t="s">
        <v>181</v>
      </c>
      <c r="B43" s="3" t="s">
        <v>6</v>
      </c>
      <c r="C43" s="3" t="s">
        <v>6</v>
      </c>
    </row>
    <row r="44" spans="1:3">
      <c r="A44" s="2" t="s">
        <v>181</v>
      </c>
      <c r="B44" s="10">
        <v>25472.799999999999</v>
      </c>
      <c r="C44" s="10">
        <v>26910.400000000001</v>
      </c>
    </row>
    <row r="45" spans="1:3">
      <c r="A45" s="2" t="s">
        <v>256</v>
      </c>
      <c r="B45" s="3" t="s">
        <v>6</v>
      </c>
      <c r="C45" s="3" t="s">
        <v>6</v>
      </c>
    </row>
    <row r="46" spans="1:3">
      <c r="A46" s="7" t="s">
        <v>181</v>
      </c>
      <c r="B46" s="3" t="s">
        <v>6</v>
      </c>
      <c r="C46" s="3" t="s">
        <v>6</v>
      </c>
    </row>
    <row r="47" spans="1:3">
      <c r="A47" s="2" t="s">
        <v>181</v>
      </c>
      <c r="B47" s="3">
        <v>38.200000000000003</v>
      </c>
      <c r="C47" s="3">
        <v>39.299999999999997</v>
      </c>
    </row>
    <row r="48" spans="1:3">
      <c r="A48" s="2" t="s">
        <v>931</v>
      </c>
      <c r="B48" s="3" t="s">
        <v>6</v>
      </c>
      <c r="C48" s="3" t="s">
        <v>6</v>
      </c>
    </row>
    <row r="49" spans="1:3">
      <c r="A49" s="7" t="s">
        <v>181</v>
      </c>
      <c r="B49" s="3" t="s">
        <v>6</v>
      </c>
      <c r="C49" s="3" t="s">
        <v>6</v>
      </c>
    </row>
    <row r="50" spans="1:3">
      <c r="A50" s="2" t="s">
        <v>181</v>
      </c>
      <c r="B50" s="10">
        <v>4368.5</v>
      </c>
      <c r="C50" s="10">
        <v>2218.4</v>
      </c>
    </row>
    <row r="51" spans="1:3">
      <c r="A51" s="7" t="s">
        <v>32</v>
      </c>
      <c r="B51" s="3" t="s">
        <v>6</v>
      </c>
      <c r="C51" s="3" t="s">
        <v>6</v>
      </c>
    </row>
    <row r="52" spans="1:3">
      <c r="A52" s="2" t="s">
        <v>928</v>
      </c>
      <c r="B52" s="3">
        <v>0</v>
      </c>
      <c r="C52" s="3">
        <v>0</v>
      </c>
    </row>
    <row r="53" spans="1:3">
      <c r="A53" s="7" t="s">
        <v>184</v>
      </c>
      <c r="B53" s="3" t="s">
        <v>6</v>
      </c>
      <c r="C53" s="3" t="s">
        <v>6</v>
      </c>
    </row>
    <row r="54" spans="1:3">
      <c r="A54" s="2" t="s">
        <v>184</v>
      </c>
      <c r="B54" s="3">
        <v>0</v>
      </c>
      <c r="C54" s="3">
        <v>0</v>
      </c>
    </row>
    <row r="55" spans="1:3">
      <c r="A55" s="7" t="s">
        <v>54</v>
      </c>
      <c r="B55" s="3" t="s">
        <v>6</v>
      </c>
      <c r="C55" s="3" t="s">
        <v>6</v>
      </c>
    </row>
    <row r="56" spans="1:3">
      <c r="A56" s="2" t="s">
        <v>929</v>
      </c>
      <c r="B56" s="3">
        <v>0</v>
      </c>
      <c r="C56" s="3">
        <v>0</v>
      </c>
    </row>
    <row r="57" spans="1:3" ht="30">
      <c r="A57" s="2" t="s">
        <v>932</v>
      </c>
      <c r="B57" s="3" t="s">
        <v>6</v>
      </c>
      <c r="C57" s="3" t="s">
        <v>6</v>
      </c>
    </row>
    <row r="58" spans="1:3">
      <c r="A58" s="7" t="s">
        <v>32</v>
      </c>
      <c r="B58" s="3" t="s">
        <v>6</v>
      </c>
      <c r="C58" s="3" t="s">
        <v>6</v>
      </c>
    </row>
    <row r="59" spans="1:3">
      <c r="A59" s="2" t="s">
        <v>928</v>
      </c>
      <c r="B59" s="3">
        <v>0</v>
      </c>
      <c r="C59" s="3">
        <v>0</v>
      </c>
    </row>
    <row r="60" spans="1:3">
      <c r="A60" s="7" t="s">
        <v>54</v>
      </c>
      <c r="B60" s="3" t="s">
        <v>6</v>
      </c>
      <c r="C60" s="3" t="s">
        <v>6</v>
      </c>
    </row>
    <row r="61" spans="1:3">
      <c r="A61" s="2" t="s">
        <v>929</v>
      </c>
      <c r="B61" s="3">
        <v>0</v>
      </c>
      <c r="C61" s="3">
        <v>0</v>
      </c>
    </row>
    <row r="62" spans="1:3" ht="30">
      <c r="A62" s="2" t="s">
        <v>933</v>
      </c>
      <c r="B62" s="3" t="s">
        <v>6</v>
      </c>
      <c r="C62" s="3" t="s">
        <v>6</v>
      </c>
    </row>
    <row r="63" spans="1:3">
      <c r="A63" s="7" t="s">
        <v>32</v>
      </c>
      <c r="B63" s="3" t="s">
        <v>6</v>
      </c>
      <c r="C63" s="3" t="s">
        <v>6</v>
      </c>
    </row>
    <row r="64" spans="1:3">
      <c r="A64" s="2" t="s">
        <v>928</v>
      </c>
      <c r="B64" s="3">
        <v>0</v>
      </c>
      <c r="C64" s="3">
        <v>0</v>
      </c>
    </row>
    <row r="65" spans="1:3">
      <c r="A65" s="7" t="s">
        <v>54</v>
      </c>
      <c r="B65" s="3" t="s">
        <v>6</v>
      </c>
      <c r="C65" s="3" t="s">
        <v>6</v>
      </c>
    </row>
    <row r="66" spans="1:3">
      <c r="A66" s="2" t="s">
        <v>929</v>
      </c>
      <c r="B66" s="3">
        <v>0</v>
      </c>
      <c r="C66" s="3">
        <v>0</v>
      </c>
    </row>
    <row r="67" spans="1:3" ht="30">
      <c r="A67" s="2" t="s">
        <v>934</v>
      </c>
      <c r="B67" s="3" t="s">
        <v>6</v>
      </c>
      <c r="C67" s="3" t="s">
        <v>6</v>
      </c>
    </row>
    <row r="68" spans="1:3">
      <c r="A68" s="7" t="s">
        <v>54</v>
      </c>
      <c r="B68" s="3" t="s">
        <v>6</v>
      </c>
      <c r="C68" s="3" t="s">
        <v>6</v>
      </c>
    </row>
    <row r="69" spans="1:3">
      <c r="A69" s="2" t="s">
        <v>929</v>
      </c>
      <c r="B69" s="3">
        <v>0</v>
      </c>
      <c r="C69" s="3" t="s">
        <v>6</v>
      </c>
    </row>
    <row r="70" spans="1:3" ht="45">
      <c r="A70" s="2" t="s">
        <v>935</v>
      </c>
      <c r="B70" s="3" t="s">
        <v>6</v>
      </c>
      <c r="C70" s="3" t="s">
        <v>6</v>
      </c>
    </row>
    <row r="71" spans="1:3">
      <c r="A71" s="7" t="s">
        <v>54</v>
      </c>
      <c r="B71" s="3" t="s">
        <v>6</v>
      </c>
      <c r="C71" s="3" t="s">
        <v>6</v>
      </c>
    </row>
    <row r="72" spans="1:3">
      <c r="A72" s="2" t="s">
        <v>929</v>
      </c>
      <c r="B72" s="3">
        <v>0</v>
      </c>
      <c r="C72" s="3">
        <v>0</v>
      </c>
    </row>
    <row r="73" spans="1:3" ht="45">
      <c r="A73" s="2" t="s">
        <v>936</v>
      </c>
      <c r="B73" s="3" t="s">
        <v>6</v>
      </c>
      <c r="C73" s="3" t="s">
        <v>6</v>
      </c>
    </row>
    <row r="74" spans="1:3">
      <c r="A74" s="7" t="s">
        <v>181</v>
      </c>
      <c r="B74" s="3" t="s">
        <v>6</v>
      </c>
      <c r="C74" s="3" t="s">
        <v>6</v>
      </c>
    </row>
    <row r="75" spans="1:3">
      <c r="A75" s="2" t="s">
        <v>181</v>
      </c>
      <c r="B75" s="3">
        <v>135.1</v>
      </c>
      <c r="C75" s="3">
        <v>104.1</v>
      </c>
    </row>
    <row r="76" spans="1:3" ht="45">
      <c r="A76" s="2" t="s">
        <v>937</v>
      </c>
      <c r="B76" s="3" t="s">
        <v>6</v>
      </c>
      <c r="C76" s="3" t="s">
        <v>6</v>
      </c>
    </row>
    <row r="77" spans="1:3">
      <c r="A77" s="7" t="s">
        <v>181</v>
      </c>
      <c r="B77" s="3" t="s">
        <v>6</v>
      </c>
      <c r="C77" s="3" t="s">
        <v>6</v>
      </c>
    </row>
    <row r="78" spans="1:3">
      <c r="A78" s="2" t="s">
        <v>181</v>
      </c>
      <c r="B78" s="3">
        <v>0</v>
      </c>
      <c r="C78" s="3">
        <v>53</v>
      </c>
    </row>
    <row r="79" spans="1:3" ht="30">
      <c r="A79" s="2" t="s">
        <v>938</v>
      </c>
      <c r="B79" s="3" t="s">
        <v>6</v>
      </c>
      <c r="C79" s="3" t="s">
        <v>6</v>
      </c>
    </row>
    <row r="80" spans="1:3">
      <c r="A80" s="7" t="s">
        <v>181</v>
      </c>
      <c r="B80" s="3" t="s">
        <v>6</v>
      </c>
      <c r="C80" s="3" t="s">
        <v>6</v>
      </c>
    </row>
    <row r="81" spans="1:3">
      <c r="A81" s="2" t="s">
        <v>181</v>
      </c>
      <c r="B81" s="3">
        <v>0</v>
      </c>
      <c r="C81" s="3">
        <v>0</v>
      </c>
    </row>
    <row r="82" spans="1:3" ht="30">
      <c r="A82" s="2" t="s">
        <v>939</v>
      </c>
      <c r="B82" s="3" t="s">
        <v>6</v>
      </c>
      <c r="C82" s="3" t="s">
        <v>6</v>
      </c>
    </row>
    <row r="83" spans="1:3">
      <c r="A83" s="7" t="s">
        <v>181</v>
      </c>
      <c r="B83" s="3" t="s">
        <v>6</v>
      </c>
      <c r="C83" s="3" t="s">
        <v>6</v>
      </c>
    </row>
    <row r="84" spans="1:3">
      <c r="A84" s="2" t="s">
        <v>181</v>
      </c>
      <c r="B84" s="3">
        <v>692</v>
      </c>
      <c r="C84" s="3">
        <v>84.2</v>
      </c>
    </row>
    <row r="85" spans="1:3" ht="30">
      <c r="A85" s="2" t="s">
        <v>940</v>
      </c>
      <c r="B85" s="3" t="s">
        <v>6</v>
      </c>
      <c r="C85" s="3" t="s">
        <v>6</v>
      </c>
    </row>
    <row r="86" spans="1:3">
      <c r="A86" s="7" t="s">
        <v>181</v>
      </c>
      <c r="B86" s="3" t="s">
        <v>6</v>
      </c>
      <c r="C86" s="3" t="s">
        <v>6</v>
      </c>
    </row>
    <row r="87" spans="1:3">
      <c r="A87" s="2" t="s">
        <v>181</v>
      </c>
      <c r="B87" s="3">
        <v>0</v>
      </c>
      <c r="C87" s="3">
        <v>0</v>
      </c>
    </row>
    <row r="88" spans="1:3" ht="30">
      <c r="A88" s="2" t="s">
        <v>941</v>
      </c>
      <c r="B88" s="3" t="s">
        <v>6</v>
      </c>
      <c r="C88" s="3" t="s">
        <v>6</v>
      </c>
    </row>
    <row r="89" spans="1:3">
      <c r="A89" s="7" t="s">
        <v>181</v>
      </c>
      <c r="B89" s="3" t="s">
        <v>6</v>
      </c>
      <c r="C89" s="3" t="s">
        <v>6</v>
      </c>
    </row>
    <row r="90" spans="1:3">
      <c r="A90" s="2" t="s">
        <v>181</v>
      </c>
      <c r="B90" s="10">
        <v>3541.4</v>
      </c>
      <c r="C90" s="10">
        <v>1977.1</v>
      </c>
    </row>
    <row r="91" spans="1:3" ht="30">
      <c r="A91" s="2" t="s">
        <v>942</v>
      </c>
      <c r="B91" s="3" t="s">
        <v>6</v>
      </c>
      <c r="C91" s="3" t="s">
        <v>6</v>
      </c>
    </row>
    <row r="92" spans="1:3">
      <c r="A92" s="7" t="s">
        <v>181</v>
      </c>
      <c r="B92" s="3" t="s">
        <v>6</v>
      </c>
      <c r="C92" s="3" t="s">
        <v>6</v>
      </c>
    </row>
    <row r="93" spans="1:3">
      <c r="A93" s="2" t="s">
        <v>181</v>
      </c>
      <c r="B93" s="3">
        <v>0</v>
      </c>
      <c r="C93" s="3">
        <v>0</v>
      </c>
    </row>
    <row r="94" spans="1:3">
      <c r="A94" s="2" t="s">
        <v>943</v>
      </c>
      <c r="B94" s="3" t="s">
        <v>6</v>
      </c>
      <c r="C94" s="3" t="s">
        <v>6</v>
      </c>
    </row>
    <row r="95" spans="1:3">
      <c r="A95" s="7" t="s">
        <v>181</v>
      </c>
      <c r="B95" s="3" t="s">
        <v>6</v>
      </c>
      <c r="C95" s="3" t="s">
        <v>6</v>
      </c>
    </row>
    <row r="96" spans="1:3">
      <c r="A96" s="2" t="s">
        <v>181</v>
      </c>
      <c r="B96" s="10">
        <v>36469.699999999997</v>
      </c>
      <c r="C96" s="10">
        <v>40766.300000000003</v>
      </c>
    </row>
    <row r="97" spans="1:3">
      <c r="A97" s="7" t="s">
        <v>32</v>
      </c>
      <c r="B97" s="3" t="s">
        <v>6</v>
      </c>
      <c r="C97" s="3" t="s">
        <v>6</v>
      </c>
    </row>
    <row r="98" spans="1:3">
      <c r="A98" s="2" t="s">
        <v>928</v>
      </c>
      <c r="B98" s="3">
        <v>24.5</v>
      </c>
      <c r="C98" s="3">
        <v>81.599999999999994</v>
      </c>
    </row>
    <row r="99" spans="1:3">
      <c r="A99" s="7" t="s">
        <v>184</v>
      </c>
      <c r="B99" s="3" t="s">
        <v>6</v>
      </c>
      <c r="C99" s="3" t="s">
        <v>6</v>
      </c>
    </row>
    <row r="100" spans="1:3">
      <c r="A100" s="2" t="s">
        <v>184</v>
      </c>
      <c r="B100" s="3">
        <v>11.1</v>
      </c>
      <c r="C100" s="3">
        <v>10.3</v>
      </c>
    </row>
    <row r="101" spans="1:3">
      <c r="A101" s="7" t="s">
        <v>54</v>
      </c>
      <c r="B101" s="3" t="s">
        <v>6</v>
      </c>
      <c r="C101" s="3" t="s">
        <v>6</v>
      </c>
    </row>
    <row r="102" spans="1:3">
      <c r="A102" s="2" t="s">
        <v>929</v>
      </c>
      <c r="B102" s="3">
        <v>142.9</v>
      </c>
      <c r="C102" s="3">
        <v>170.5</v>
      </c>
    </row>
    <row r="103" spans="1:3" ht="30">
      <c r="A103" s="2" t="s">
        <v>944</v>
      </c>
      <c r="B103" s="3" t="s">
        <v>6</v>
      </c>
      <c r="C103" s="3" t="s">
        <v>6</v>
      </c>
    </row>
    <row r="104" spans="1:3">
      <c r="A104" s="7" t="s">
        <v>32</v>
      </c>
      <c r="B104" s="3" t="s">
        <v>6</v>
      </c>
      <c r="C104" s="3" t="s">
        <v>6</v>
      </c>
    </row>
    <row r="105" spans="1:3">
      <c r="A105" s="2" t="s">
        <v>928</v>
      </c>
      <c r="B105" s="3">
        <v>22.5</v>
      </c>
      <c r="C105" s="3">
        <v>76.5</v>
      </c>
    </row>
    <row r="106" spans="1:3">
      <c r="A106" s="7" t="s">
        <v>54</v>
      </c>
      <c r="B106" s="3" t="s">
        <v>6</v>
      </c>
      <c r="C106" s="3" t="s">
        <v>6</v>
      </c>
    </row>
    <row r="107" spans="1:3">
      <c r="A107" s="2" t="s">
        <v>929</v>
      </c>
      <c r="B107" s="3">
        <v>33.799999999999997</v>
      </c>
      <c r="C107" s="3">
        <v>31.7</v>
      </c>
    </row>
    <row r="108" spans="1:3" ht="30">
      <c r="A108" s="2" t="s">
        <v>945</v>
      </c>
      <c r="B108" s="3" t="s">
        <v>6</v>
      </c>
      <c r="C108" s="3" t="s">
        <v>6</v>
      </c>
    </row>
    <row r="109" spans="1:3">
      <c r="A109" s="7" t="s">
        <v>32</v>
      </c>
      <c r="B109" s="3" t="s">
        <v>6</v>
      </c>
      <c r="C109" s="3" t="s">
        <v>6</v>
      </c>
    </row>
    <row r="110" spans="1:3">
      <c r="A110" s="2" t="s">
        <v>928</v>
      </c>
      <c r="B110" s="3">
        <v>2</v>
      </c>
      <c r="C110" s="3">
        <v>5.0999999999999996</v>
      </c>
    </row>
    <row r="111" spans="1:3">
      <c r="A111" s="7" t="s">
        <v>54</v>
      </c>
      <c r="B111" s="3" t="s">
        <v>6</v>
      </c>
      <c r="C111" s="3" t="s">
        <v>6</v>
      </c>
    </row>
    <row r="112" spans="1:3">
      <c r="A112" s="2" t="s">
        <v>929</v>
      </c>
      <c r="B112" s="3">
        <v>107.6</v>
      </c>
      <c r="C112" s="3">
        <v>138.80000000000001</v>
      </c>
    </row>
    <row r="113" spans="1:3" ht="30">
      <c r="A113" s="2" t="s">
        <v>946</v>
      </c>
      <c r="B113" s="3" t="s">
        <v>6</v>
      </c>
      <c r="C113" s="3" t="s">
        <v>6</v>
      </c>
    </row>
    <row r="114" spans="1:3">
      <c r="A114" s="7" t="s">
        <v>54</v>
      </c>
      <c r="B114" s="3" t="s">
        <v>6</v>
      </c>
      <c r="C114" s="3" t="s">
        <v>6</v>
      </c>
    </row>
    <row r="115" spans="1:3">
      <c r="A115" s="2" t="s">
        <v>929</v>
      </c>
      <c r="B115" s="3">
        <v>1.5</v>
      </c>
      <c r="C115" s="3" t="s">
        <v>6</v>
      </c>
    </row>
    <row r="116" spans="1:3" ht="45">
      <c r="A116" s="2" t="s">
        <v>947</v>
      </c>
      <c r="B116" s="3" t="s">
        <v>6</v>
      </c>
      <c r="C116" s="3" t="s">
        <v>6</v>
      </c>
    </row>
    <row r="117" spans="1:3">
      <c r="A117" s="7" t="s">
        <v>54</v>
      </c>
      <c r="B117" s="3" t="s">
        <v>6</v>
      </c>
      <c r="C117" s="3" t="s">
        <v>6</v>
      </c>
    </row>
    <row r="118" spans="1:3">
      <c r="A118" s="2" t="s">
        <v>929</v>
      </c>
      <c r="B118" s="3">
        <v>0</v>
      </c>
      <c r="C118" s="3">
        <v>0</v>
      </c>
    </row>
    <row r="119" spans="1:3" ht="45">
      <c r="A119" s="2" t="s">
        <v>948</v>
      </c>
      <c r="B119" s="3" t="s">
        <v>6</v>
      </c>
      <c r="C119" s="3" t="s">
        <v>6</v>
      </c>
    </row>
    <row r="120" spans="1:3">
      <c r="A120" s="7" t="s">
        <v>181</v>
      </c>
      <c r="B120" s="3" t="s">
        <v>6</v>
      </c>
      <c r="C120" s="3" t="s">
        <v>6</v>
      </c>
    </row>
    <row r="121" spans="1:3">
      <c r="A121" s="2" t="s">
        <v>181</v>
      </c>
      <c r="B121" s="10">
        <v>1088.0999999999999</v>
      </c>
      <c r="C121" s="10">
        <v>1244.7</v>
      </c>
    </row>
    <row r="122" spans="1:3" ht="45">
      <c r="A122" s="2" t="s">
        <v>949</v>
      </c>
      <c r="B122" s="3" t="s">
        <v>6</v>
      </c>
      <c r="C122" s="3" t="s">
        <v>6</v>
      </c>
    </row>
    <row r="123" spans="1:3">
      <c r="A123" s="7" t="s">
        <v>181</v>
      </c>
      <c r="B123" s="3" t="s">
        <v>6</v>
      </c>
      <c r="C123" s="3" t="s">
        <v>6</v>
      </c>
    </row>
    <row r="124" spans="1:3">
      <c r="A124" s="2" t="s">
        <v>181</v>
      </c>
      <c r="B124" s="10">
        <v>1617.9</v>
      </c>
      <c r="C124" s="10">
        <v>1625.1</v>
      </c>
    </row>
    <row r="125" spans="1:3" ht="30">
      <c r="A125" s="2" t="s">
        <v>950</v>
      </c>
      <c r="B125" s="3" t="s">
        <v>6</v>
      </c>
      <c r="C125" s="3" t="s">
        <v>6</v>
      </c>
    </row>
    <row r="126" spans="1:3">
      <c r="A126" s="7" t="s">
        <v>181</v>
      </c>
      <c r="B126" s="3" t="s">
        <v>6</v>
      </c>
      <c r="C126" s="3" t="s">
        <v>6</v>
      </c>
    </row>
    <row r="127" spans="1:3">
      <c r="A127" s="2" t="s">
        <v>181</v>
      </c>
      <c r="B127" s="10">
        <v>1296.7</v>
      </c>
      <c r="C127" s="10">
        <v>1424.9</v>
      </c>
    </row>
    <row r="128" spans="1:3" ht="30">
      <c r="A128" s="2" t="s">
        <v>951</v>
      </c>
      <c r="B128" s="3" t="s">
        <v>6</v>
      </c>
      <c r="C128" s="3" t="s">
        <v>6</v>
      </c>
    </row>
    <row r="129" spans="1:3">
      <c r="A129" s="7" t="s">
        <v>181</v>
      </c>
      <c r="B129" s="3" t="s">
        <v>6</v>
      </c>
      <c r="C129" s="3" t="s">
        <v>6</v>
      </c>
    </row>
    <row r="130" spans="1:3">
      <c r="A130" s="2" t="s">
        <v>181</v>
      </c>
      <c r="B130" s="10">
        <v>9572.9</v>
      </c>
      <c r="C130" s="10">
        <v>10485.6</v>
      </c>
    </row>
    <row r="131" spans="1:3" ht="30">
      <c r="A131" s="2" t="s">
        <v>952</v>
      </c>
      <c r="B131" s="3" t="s">
        <v>6</v>
      </c>
      <c r="C131" s="3" t="s">
        <v>6</v>
      </c>
    </row>
    <row r="132" spans="1:3">
      <c r="A132" s="7" t="s">
        <v>181</v>
      </c>
      <c r="B132" s="3" t="s">
        <v>6</v>
      </c>
      <c r="C132" s="3" t="s">
        <v>6</v>
      </c>
    </row>
    <row r="133" spans="1:3">
      <c r="A133" s="2" t="s">
        <v>181</v>
      </c>
      <c r="B133" s="10">
        <v>2161.1</v>
      </c>
      <c r="C133" s="5">
        <v>2216</v>
      </c>
    </row>
    <row r="134" spans="1:3" ht="30">
      <c r="A134" s="2" t="s">
        <v>953</v>
      </c>
      <c r="B134" s="3" t="s">
        <v>6</v>
      </c>
      <c r="C134" s="3" t="s">
        <v>6</v>
      </c>
    </row>
    <row r="135" spans="1:3">
      <c r="A135" s="7" t="s">
        <v>181</v>
      </c>
      <c r="B135" s="3" t="s">
        <v>6</v>
      </c>
      <c r="C135" s="3" t="s">
        <v>6</v>
      </c>
    </row>
    <row r="136" spans="1:3">
      <c r="A136" s="2" t="s">
        <v>181</v>
      </c>
      <c r="B136" s="10">
        <v>20718.900000000001</v>
      </c>
      <c r="C136" s="10">
        <v>23755.5</v>
      </c>
    </row>
    <row r="137" spans="1:3" ht="30">
      <c r="A137" s="2" t="s">
        <v>954</v>
      </c>
      <c r="B137" s="3" t="s">
        <v>6</v>
      </c>
      <c r="C137" s="3" t="s">
        <v>6</v>
      </c>
    </row>
    <row r="138" spans="1:3">
      <c r="A138" s="7" t="s">
        <v>181</v>
      </c>
      <c r="B138" s="3" t="s">
        <v>6</v>
      </c>
      <c r="C138" s="3" t="s">
        <v>6</v>
      </c>
    </row>
    <row r="139" spans="1:3">
      <c r="A139" s="2" t="s">
        <v>181</v>
      </c>
      <c r="B139" s="3">
        <v>14.1</v>
      </c>
      <c r="C139" s="3">
        <v>14.5</v>
      </c>
    </row>
    <row r="140" spans="1:3">
      <c r="A140" s="2" t="s">
        <v>955</v>
      </c>
      <c r="B140" s="3" t="s">
        <v>6</v>
      </c>
      <c r="C140" s="3" t="s">
        <v>6</v>
      </c>
    </row>
    <row r="141" spans="1:3">
      <c r="A141" s="7" t="s">
        <v>181</v>
      </c>
      <c r="B141" s="3" t="s">
        <v>6</v>
      </c>
      <c r="C141" s="3" t="s">
        <v>6</v>
      </c>
    </row>
    <row r="142" spans="1:3">
      <c r="A142" s="2" t="s">
        <v>181</v>
      </c>
      <c r="B142" s="10">
        <v>1759.4</v>
      </c>
      <c r="C142" s="10">
        <v>1988.3</v>
      </c>
    </row>
    <row r="143" spans="1:3">
      <c r="A143" s="7" t="s">
        <v>32</v>
      </c>
      <c r="B143" s="3" t="s">
        <v>6</v>
      </c>
      <c r="C143" s="3" t="s">
        <v>6</v>
      </c>
    </row>
    <row r="144" spans="1:3">
      <c r="A144" s="2" t="s">
        <v>928</v>
      </c>
      <c r="B144" s="3">
        <v>0</v>
      </c>
      <c r="C144" s="3">
        <v>0</v>
      </c>
    </row>
    <row r="145" spans="1:3">
      <c r="A145" s="7" t="s">
        <v>184</v>
      </c>
      <c r="B145" s="3" t="s">
        <v>6</v>
      </c>
      <c r="C145" s="3" t="s">
        <v>6</v>
      </c>
    </row>
    <row r="146" spans="1:3">
      <c r="A146" s="2" t="s">
        <v>184</v>
      </c>
      <c r="B146" s="3">
        <v>4.4000000000000004</v>
      </c>
      <c r="C146" s="3">
        <v>4.3</v>
      </c>
    </row>
    <row r="147" spans="1:3">
      <c r="A147" s="7" t="s">
        <v>54</v>
      </c>
      <c r="B147" s="3" t="s">
        <v>6</v>
      </c>
      <c r="C147" s="3" t="s">
        <v>6</v>
      </c>
    </row>
    <row r="148" spans="1:3">
      <c r="A148" s="2" t="s">
        <v>929</v>
      </c>
      <c r="B148" s="3">
        <v>65.400000000000006</v>
      </c>
      <c r="C148" s="3">
        <v>83.9</v>
      </c>
    </row>
    <row r="149" spans="1:3" ht="30">
      <c r="A149" s="2" t="s">
        <v>956</v>
      </c>
      <c r="B149" s="3" t="s">
        <v>6</v>
      </c>
      <c r="C149" s="3" t="s">
        <v>6</v>
      </c>
    </row>
    <row r="150" spans="1:3">
      <c r="A150" s="7" t="s">
        <v>32</v>
      </c>
      <c r="B150" s="3" t="s">
        <v>6</v>
      </c>
      <c r="C150" s="3" t="s">
        <v>6</v>
      </c>
    </row>
    <row r="151" spans="1:3">
      <c r="A151" s="2" t="s">
        <v>928</v>
      </c>
      <c r="B151" s="3">
        <v>0</v>
      </c>
      <c r="C151" s="3">
        <v>0</v>
      </c>
    </row>
    <row r="152" spans="1:3">
      <c r="A152" s="7" t="s">
        <v>54</v>
      </c>
      <c r="B152" s="3" t="s">
        <v>6</v>
      </c>
      <c r="C152" s="3" t="s">
        <v>6</v>
      </c>
    </row>
    <row r="153" spans="1:3">
      <c r="A153" s="2" t="s">
        <v>929</v>
      </c>
      <c r="B153" s="3">
        <v>0</v>
      </c>
      <c r="C153" s="3">
        <v>0</v>
      </c>
    </row>
    <row r="154" spans="1:3" ht="30">
      <c r="A154" s="2" t="s">
        <v>957</v>
      </c>
      <c r="B154" s="3" t="s">
        <v>6</v>
      </c>
      <c r="C154" s="3" t="s">
        <v>6</v>
      </c>
    </row>
    <row r="155" spans="1:3">
      <c r="A155" s="7" t="s">
        <v>32</v>
      </c>
      <c r="B155" s="3" t="s">
        <v>6</v>
      </c>
      <c r="C155" s="3" t="s">
        <v>6</v>
      </c>
    </row>
    <row r="156" spans="1:3">
      <c r="A156" s="2" t="s">
        <v>928</v>
      </c>
      <c r="B156" s="3">
        <v>0</v>
      </c>
      <c r="C156" s="3">
        <v>0</v>
      </c>
    </row>
    <row r="157" spans="1:3">
      <c r="A157" s="7" t="s">
        <v>54</v>
      </c>
      <c r="B157" s="3" t="s">
        <v>6</v>
      </c>
      <c r="C157" s="3" t="s">
        <v>6</v>
      </c>
    </row>
    <row r="158" spans="1:3">
      <c r="A158" s="2" t="s">
        <v>929</v>
      </c>
      <c r="B158" s="3">
        <v>0</v>
      </c>
      <c r="C158" s="3">
        <v>0</v>
      </c>
    </row>
    <row r="159" spans="1:3" ht="30">
      <c r="A159" s="2" t="s">
        <v>958</v>
      </c>
      <c r="B159" s="3" t="s">
        <v>6</v>
      </c>
      <c r="C159" s="3" t="s">
        <v>6</v>
      </c>
    </row>
    <row r="160" spans="1:3">
      <c r="A160" s="7" t="s">
        <v>54</v>
      </c>
      <c r="B160" s="3" t="s">
        <v>6</v>
      </c>
      <c r="C160" s="3" t="s">
        <v>6</v>
      </c>
    </row>
    <row r="161" spans="1:3">
      <c r="A161" s="2" t="s">
        <v>929</v>
      </c>
      <c r="B161" s="3">
        <v>0</v>
      </c>
      <c r="C161" s="3" t="s">
        <v>6</v>
      </c>
    </row>
    <row r="162" spans="1:3" ht="45">
      <c r="A162" s="2" t="s">
        <v>959</v>
      </c>
      <c r="B162" s="3" t="s">
        <v>6</v>
      </c>
      <c r="C162" s="3" t="s">
        <v>6</v>
      </c>
    </row>
    <row r="163" spans="1:3">
      <c r="A163" s="7" t="s">
        <v>54</v>
      </c>
      <c r="B163" s="3" t="s">
        <v>6</v>
      </c>
      <c r="C163" s="3" t="s">
        <v>6</v>
      </c>
    </row>
    <row r="164" spans="1:3">
      <c r="A164" s="2" t="s">
        <v>929</v>
      </c>
      <c r="B164" s="3">
        <v>65.400000000000006</v>
      </c>
      <c r="C164" s="3">
        <v>83.9</v>
      </c>
    </row>
    <row r="165" spans="1:3" ht="45">
      <c r="A165" s="2" t="s">
        <v>960</v>
      </c>
      <c r="B165" s="3" t="s">
        <v>6</v>
      </c>
      <c r="C165" s="3" t="s">
        <v>6</v>
      </c>
    </row>
    <row r="166" spans="1:3">
      <c r="A166" s="7" t="s">
        <v>181</v>
      </c>
      <c r="B166" s="3" t="s">
        <v>6</v>
      </c>
      <c r="C166" s="3" t="s">
        <v>6</v>
      </c>
    </row>
    <row r="167" spans="1:3">
      <c r="A167" s="2" t="s">
        <v>181</v>
      </c>
      <c r="B167" s="3">
        <v>0</v>
      </c>
      <c r="C167" s="3">
        <v>0</v>
      </c>
    </row>
    <row r="168" spans="1:3" ht="45">
      <c r="A168" s="2" t="s">
        <v>961</v>
      </c>
      <c r="B168" s="3" t="s">
        <v>6</v>
      </c>
      <c r="C168" s="3" t="s">
        <v>6</v>
      </c>
    </row>
    <row r="169" spans="1:3">
      <c r="A169" s="7" t="s">
        <v>181</v>
      </c>
      <c r="B169" s="3" t="s">
        <v>6</v>
      </c>
      <c r="C169" s="3" t="s">
        <v>6</v>
      </c>
    </row>
    <row r="170" spans="1:3">
      <c r="A170" s="2" t="s">
        <v>181</v>
      </c>
      <c r="B170" s="3">
        <v>151.9</v>
      </c>
      <c r="C170" s="3">
        <v>128.69999999999999</v>
      </c>
    </row>
    <row r="171" spans="1:3" ht="30">
      <c r="A171" s="2" t="s">
        <v>962</v>
      </c>
      <c r="B171" s="3" t="s">
        <v>6</v>
      </c>
      <c r="C171" s="3" t="s">
        <v>6</v>
      </c>
    </row>
    <row r="172" spans="1:3">
      <c r="A172" s="7" t="s">
        <v>181</v>
      </c>
      <c r="B172" s="3" t="s">
        <v>6</v>
      </c>
      <c r="C172" s="3" t="s">
        <v>6</v>
      </c>
    </row>
    <row r="173" spans="1:3">
      <c r="A173" s="2" t="s">
        <v>181</v>
      </c>
      <c r="B173" s="3">
        <v>78.599999999999994</v>
      </c>
      <c r="C173" s="3">
        <v>82.1</v>
      </c>
    </row>
    <row r="174" spans="1:3" ht="30">
      <c r="A174" s="2" t="s">
        <v>963</v>
      </c>
      <c r="B174" s="3" t="s">
        <v>6</v>
      </c>
      <c r="C174" s="3" t="s">
        <v>6</v>
      </c>
    </row>
    <row r="175" spans="1:3">
      <c r="A175" s="7" t="s">
        <v>181</v>
      </c>
      <c r="B175" s="3" t="s">
        <v>6</v>
      </c>
      <c r="C175" s="3" t="s">
        <v>6</v>
      </c>
    </row>
    <row r="176" spans="1:3">
      <c r="A176" s="2" t="s">
        <v>181</v>
      </c>
      <c r="B176" s="3">
        <v>291.8</v>
      </c>
      <c r="C176" s="3">
        <v>574.4</v>
      </c>
    </row>
    <row r="177" spans="1:3" ht="30">
      <c r="A177" s="2" t="s">
        <v>964</v>
      </c>
      <c r="B177" s="3" t="s">
        <v>6</v>
      </c>
      <c r="C177" s="3" t="s">
        <v>6</v>
      </c>
    </row>
    <row r="178" spans="1:3">
      <c r="A178" s="7" t="s">
        <v>181</v>
      </c>
      <c r="B178" s="3" t="s">
        <v>6</v>
      </c>
      <c r="C178" s="3" t="s">
        <v>6</v>
      </c>
    </row>
    <row r="179" spans="1:3">
      <c r="A179" s="2" t="s">
        <v>181</v>
      </c>
      <c r="B179" s="3">
        <v>0.5</v>
      </c>
      <c r="C179" s="3">
        <v>0.5</v>
      </c>
    </row>
    <row r="180" spans="1:3" ht="30">
      <c r="A180" s="2" t="s">
        <v>965</v>
      </c>
      <c r="B180" s="3" t="s">
        <v>6</v>
      </c>
      <c r="C180" s="3" t="s">
        <v>6</v>
      </c>
    </row>
    <row r="181" spans="1:3">
      <c r="A181" s="7" t="s">
        <v>181</v>
      </c>
      <c r="B181" s="3" t="s">
        <v>6</v>
      </c>
      <c r="C181" s="3" t="s">
        <v>6</v>
      </c>
    </row>
    <row r="182" spans="1:3">
      <c r="A182" s="2" t="s">
        <v>181</v>
      </c>
      <c r="B182" s="10">
        <v>1212.5</v>
      </c>
      <c r="C182" s="10">
        <v>1177.8</v>
      </c>
    </row>
    <row r="183" spans="1:3" ht="30">
      <c r="A183" s="2" t="s">
        <v>966</v>
      </c>
      <c r="B183" s="3" t="s">
        <v>6</v>
      </c>
      <c r="C183" s="3" t="s">
        <v>6</v>
      </c>
    </row>
    <row r="184" spans="1:3">
      <c r="A184" s="7" t="s">
        <v>181</v>
      </c>
      <c r="B184" s="3" t="s">
        <v>6</v>
      </c>
      <c r="C184" s="3" t="s">
        <v>6</v>
      </c>
    </row>
    <row r="185" spans="1:3">
      <c r="A185" s="2" t="s">
        <v>181</v>
      </c>
      <c r="B185" s="8">
        <v>24.1</v>
      </c>
      <c r="C185" s="8">
        <v>24.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6" t="s">
        <v>2</v>
      </c>
      <c r="C1" s="6" t="s">
        <v>27</v>
      </c>
    </row>
    <row r="2" spans="1:3" ht="30">
      <c r="A2" s="1" t="s">
        <v>67</v>
      </c>
      <c r="B2" s="6"/>
      <c r="C2" s="6"/>
    </row>
    <row r="3" spans="1:3">
      <c r="A3" s="7" t="s">
        <v>68</v>
      </c>
      <c r="B3" s="3" t="s">
        <v>6</v>
      </c>
      <c r="C3" s="3" t="s">
        <v>6</v>
      </c>
    </row>
    <row r="4" spans="1:3" ht="30">
      <c r="A4" s="2" t="s">
        <v>69</v>
      </c>
      <c r="B4" s="8">
        <v>38187.199999999997</v>
      </c>
      <c r="C4" s="8">
        <v>37751.5</v>
      </c>
    </row>
    <row r="5" spans="1:3">
      <c r="A5" s="7" t="s">
        <v>58</v>
      </c>
      <c r="B5" s="3" t="s">
        <v>6</v>
      </c>
      <c r="C5" s="3" t="s">
        <v>6</v>
      </c>
    </row>
    <row r="6" spans="1:3">
      <c r="A6" s="2" t="s">
        <v>70</v>
      </c>
      <c r="B6" s="8">
        <v>0.1</v>
      </c>
      <c r="C6" s="8">
        <v>0.1</v>
      </c>
    </row>
    <row r="7" spans="1:3">
      <c r="A7" s="2" t="s">
        <v>71</v>
      </c>
      <c r="B7" s="5">
        <v>725000000</v>
      </c>
      <c r="C7" s="5">
        <v>725000000</v>
      </c>
    </row>
    <row r="8" spans="1:3">
      <c r="A8" s="2" t="s">
        <v>72</v>
      </c>
      <c r="B8" s="5">
        <v>360453150</v>
      </c>
      <c r="C8" s="5">
        <v>359751943</v>
      </c>
    </row>
    <row r="9" spans="1:3">
      <c r="A9" s="2" t="s">
        <v>73</v>
      </c>
      <c r="B9" s="5">
        <v>99313512</v>
      </c>
      <c r="C9" s="5">
        <v>895467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967</v>
      </c>
      <c r="B1" s="6" t="s">
        <v>2</v>
      </c>
      <c r="C1" s="6" t="s">
        <v>77</v>
      </c>
    </row>
    <row r="2" spans="1:3">
      <c r="A2" s="1" t="s">
        <v>26</v>
      </c>
      <c r="B2" s="6"/>
      <c r="C2" s="6"/>
    </row>
    <row r="3" spans="1:3">
      <c r="A3" s="2" t="s">
        <v>968</v>
      </c>
      <c r="B3" s="3" t="s">
        <v>6</v>
      </c>
      <c r="C3" s="3" t="s">
        <v>6</v>
      </c>
    </row>
    <row r="4" spans="1:3">
      <c r="A4" s="7" t="s">
        <v>181</v>
      </c>
      <c r="B4" s="3" t="s">
        <v>6</v>
      </c>
      <c r="C4" s="3" t="s">
        <v>6</v>
      </c>
    </row>
    <row r="5" spans="1:3">
      <c r="A5" s="2" t="s">
        <v>969</v>
      </c>
      <c r="B5" s="8">
        <v>3162.3</v>
      </c>
      <c r="C5" s="8">
        <v>3570.8</v>
      </c>
    </row>
    <row r="6" spans="1:3">
      <c r="A6" s="2" t="s">
        <v>970</v>
      </c>
      <c r="B6" s="10">
        <v>1098.8</v>
      </c>
      <c r="C6" s="10">
        <v>2284.9</v>
      </c>
    </row>
    <row r="7" spans="1:3">
      <c r="A7" s="2" t="s">
        <v>971</v>
      </c>
      <c r="B7" s="3" t="s">
        <v>6</v>
      </c>
      <c r="C7" s="3" t="s">
        <v>6</v>
      </c>
    </row>
    <row r="8" spans="1:3">
      <c r="A8" s="7" t="s">
        <v>181</v>
      </c>
      <c r="B8" s="3" t="s">
        <v>6</v>
      </c>
      <c r="C8" s="3" t="s">
        <v>6</v>
      </c>
    </row>
    <row r="9" spans="1:3">
      <c r="A9" s="2" t="s">
        <v>969</v>
      </c>
      <c r="B9" s="10">
        <v>1795.7</v>
      </c>
      <c r="C9" s="10">
        <v>3026.8</v>
      </c>
    </row>
    <row r="10" spans="1:3">
      <c r="A10" s="2" t="s">
        <v>970</v>
      </c>
      <c r="B10" s="10">
        <v>3665.7</v>
      </c>
      <c r="C10" s="10">
        <v>2534.4</v>
      </c>
    </row>
    <row r="11" spans="1:3" ht="45">
      <c r="A11" s="2" t="s">
        <v>972</v>
      </c>
      <c r="B11" s="3" t="s">
        <v>6</v>
      </c>
      <c r="C11" s="3" t="s">
        <v>6</v>
      </c>
    </row>
    <row r="12" spans="1:3">
      <c r="A12" s="7" t="s">
        <v>181</v>
      </c>
      <c r="B12" s="3" t="s">
        <v>6</v>
      </c>
      <c r="C12" s="3" t="s">
        <v>6</v>
      </c>
    </row>
    <row r="13" spans="1:3">
      <c r="A13" s="2" t="s">
        <v>969</v>
      </c>
      <c r="B13" s="3">
        <v>48</v>
      </c>
      <c r="C13" s="3">
        <v>205.9</v>
      </c>
    </row>
    <row r="14" spans="1:3">
      <c r="A14" s="2" t="s">
        <v>970</v>
      </c>
      <c r="B14" s="3">
        <v>0</v>
      </c>
      <c r="C14" s="3">
        <v>20.5</v>
      </c>
    </row>
    <row r="15" spans="1:3" ht="45">
      <c r="A15" s="2" t="s">
        <v>973</v>
      </c>
      <c r="B15" s="3" t="s">
        <v>6</v>
      </c>
      <c r="C15" s="3" t="s">
        <v>6</v>
      </c>
    </row>
    <row r="16" spans="1:3">
      <c r="A16" s="7" t="s">
        <v>181</v>
      </c>
      <c r="B16" s="3" t="s">
        <v>6</v>
      </c>
      <c r="C16" s="3" t="s">
        <v>6</v>
      </c>
    </row>
    <row r="17" spans="1:3">
      <c r="A17" s="2" t="s">
        <v>969</v>
      </c>
      <c r="B17" s="3">
        <v>21.7</v>
      </c>
      <c r="C17" s="3">
        <v>426.8</v>
      </c>
    </row>
    <row r="18" spans="1:3">
      <c r="A18" s="2" t="s">
        <v>970</v>
      </c>
      <c r="B18" s="3">
        <v>164.6</v>
      </c>
      <c r="C18" s="3">
        <v>60.5</v>
      </c>
    </row>
    <row r="19" spans="1:3" ht="45">
      <c r="A19" s="2" t="s">
        <v>974</v>
      </c>
      <c r="B19" s="3" t="s">
        <v>6</v>
      </c>
      <c r="C19" s="3" t="s">
        <v>6</v>
      </c>
    </row>
    <row r="20" spans="1:3">
      <c r="A20" s="7" t="s">
        <v>181</v>
      </c>
      <c r="B20" s="3" t="s">
        <v>6</v>
      </c>
      <c r="C20" s="3" t="s">
        <v>6</v>
      </c>
    </row>
    <row r="21" spans="1:3">
      <c r="A21" s="2" t="s">
        <v>969</v>
      </c>
      <c r="B21" s="3">
        <v>0</v>
      </c>
      <c r="C21" s="3">
        <v>41.9</v>
      </c>
    </row>
    <row r="22" spans="1:3">
      <c r="A22" s="2" t="s">
        <v>970</v>
      </c>
      <c r="B22" s="3">
        <v>53.1</v>
      </c>
      <c r="C22" s="3">
        <v>74.8</v>
      </c>
    </row>
    <row r="23" spans="1:3" ht="30">
      <c r="A23" s="2" t="s">
        <v>975</v>
      </c>
      <c r="B23" s="3" t="s">
        <v>6</v>
      </c>
      <c r="C23" s="3" t="s">
        <v>6</v>
      </c>
    </row>
    <row r="24" spans="1:3">
      <c r="A24" s="7" t="s">
        <v>181</v>
      </c>
      <c r="B24" s="3" t="s">
        <v>6</v>
      </c>
      <c r="C24" s="3" t="s">
        <v>6</v>
      </c>
    </row>
    <row r="25" spans="1:3">
      <c r="A25" s="2" t="s">
        <v>969</v>
      </c>
      <c r="B25" s="3">
        <v>0</v>
      </c>
      <c r="C25" s="3">
        <v>43</v>
      </c>
    </row>
    <row r="26" spans="1:3">
      <c r="A26" s="2" t="s">
        <v>970</v>
      </c>
      <c r="B26" s="3">
        <v>31.8</v>
      </c>
      <c r="C26" s="3">
        <v>62.9</v>
      </c>
    </row>
    <row r="27" spans="1:3" ht="30">
      <c r="A27" s="2" t="s">
        <v>976</v>
      </c>
      <c r="B27" s="3" t="s">
        <v>6</v>
      </c>
      <c r="C27" s="3" t="s">
        <v>6</v>
      </c>
    </row>
    <row r="28" spans="1:3">
      <c r="A28" s="7" t="s">
        <v>181</v>
      </c>
      <c r="B28" s="3" t="s">
        <v>6</v>
      </c>
      <c r="C28" s="3" t="s">
        <v>6</v>
      </c>
    </row>
    <row r="29" spans="1:3">
      <c r="A29" s="2" t="s">
        <v>969</v>
      </c>
      <c r="B29" s="3">
        <v>0</v>
      </c>
      <c r="C29" s="3">
        <v>20.7</v>
      </c>
    </row>
    <row r="30" spans="1:3">
      <c r="A30" s="2" t="s">
        <v>970</v>
      </c>
      <c r="B30" s="3">
        <v>0</v>
      </c>
      <c r="C30" s="3">
        <v>0</v>
      </c>
    </row>
    <row r="31" spans="1:3" ht="30">
      <c r="A31" s="2" t="s">
        <v>977</v>
      </c>
      <c r="B31" s="3" t="s">
        <v>6</v>
      </c>
      <c r="C31" s="3" t="s">
        <v>6</v>
      </c>
    </row>
    <row r="32" spans="1:3">
      <c r="A32" s="7" t="s">
        <v>181</v>
      </c>
      <c r="B32" s="3" t="s">
        <v>6</v>
      </c>
      <c r="C32" s="3" t="s">
        <v>6</v>
      </c>
    </row>
    <row r="33" spans="1:3">
      <c r="A33" s="2" t="s">
        <v>969</v>
      </c>
      <c r="B33" s="3">
        <v>0</v>
      </c>
      <c r="C33" s="3">
        <v>21.7</v>
      </c>
    </row>
    <row r="34" spans="1:3">
      <c r="A34" s="2" t="s">
        <v>970</v>
      </c>
      <c r="B34" s="3">
        <v>0</v>
      </c>
      <c r="C34" s="3">
        <v>0</v>
      </c>
    </row>
    <row r="35" spans="1:3" ht="30">
      <c r="A35" s="2" t="s">
        <v>978</v>
      </c>
      <c r="B35" s="3" t="s">
        <v>6</v>
      </c>
      <c r="C35" s="3" t="s">
        <v>6</v>
      </c>
    </row>
    <row r="36" spans="1:3">
      <c r="A36" s="7" t="s">
        <v>181</v>
      </c>
      <c r="B36" s="3" t="s">
        <v>6</v>
      </c>
      <c r="C36" s="3" t="s">
        <v>6</v>
      </c>
    </row>
    <row r="37" spans="1:3">
      <c r="A37" s="2" t="s">
        <v>969</v>
      </c>
      <c r="B37" s="3">
        <v>577.9</v>
      </c>
      <c r="C37" s="3">
        <v>479</v>
      </c>
    </row>
    <row r="38" spans="1:3">
      <c r="A38" s="2" t="s">
        <v>970</v>
      </c>
      <c r="B38" s="3">
        <v>53.5</v>
      </c>
      <c r="C38" s="3">
        <v>483.6</v>
      </c>
    </row>
    <row r="39" spans="1:3">
      <c r="A39" s="2" t="s">
        <v>979</v>
      </c>
      <c r="B39" s="3" t="s">
        <v>6</v>
      </c>
      <c r="C39" s="3" t="s">
        <v>6</v>
      </c>
    </row>
    <row r="40" spans="1:3">
      <c r="A40" s="7" t="s">
        <v>181</v>
      </c>
      <c r="B40" s="3" t="s">
        <v>6</v>
      </c>
      <c r="C40" s="3" t="s">
        <v>6</v>
      </c>
    </row>
    <row r="41" spans="1:3">
      <c r="A41" s="2" t="s">
        <v>969</v>
      </c>
      <c r="B41" s="3">
        <v>367.1</v>
      </c>
      <c r="C41" s="3">
        <v>382.4</v>
      </c>
    </row>
    <row r="42" spans="1:3">
      <c r="A42" s="2" t="s">
        <v>970</v>
      </c>
      <c r="B42" s="3">
        <v>584.70000000000005</v>
      </c>
      <c r="C42" s="3">
        <v>743.6</v>
      </c>
    </row>
    <row r="43" spans="1:3" ht="30">
      <c r="A43" s="2" t="s">
        <v>980</v>
      </c>
      <c r="B43" s="3" t="s">
        <v>6</v>
      </c>
      <c r="C43" s="3" t="s">
        <v>6</v>
      </c>
    </row>
    <row r="44" spans="1:3">
      <c r="A44" s="7" t="s">
        <v>181</v>
      </c>
      <c r="B44" s="3" t="s">
        <v>6</v>
      </c>
      <c r="C44" s="3" t="s">
        <v>6</v>
      </c>
    </row>
    <row r="45" spans="1:3">
      <c r="A45" s="2" t="s">
        <v>969</v>
      </c>
      <c r="B45" s="10">
        <v>2536.4</v>
      </c>
      <c r="C45" s="10">
        <v>2823.3</v>
      </c>
    </row>
    <row r="46" spans="1:3">
      <c r="A46" s="2" t="s">
        <v>970</v>
      </c>
      <c r="B46" s="3">
        <v>992.2</v>
      </c>
      <c r="C46" s="5">
        <v>1706</v>
      </c>
    </row>
    <row r="47" spans="1:3" ht="30">
      <c r="A47" s="2" t="s">
        <v>981</v>
      </c>
      <c r="B47" s="3" t="s">
        <v>6</v>
      </c>
      <c r="C47" s="3" t="s">
        <v>6</v>
      </c>
    </row>
    <row r="48" spans="1:3">
      <c r="A48" s="7" t="s">
        <v>181</v>
      </c>
      <c r="B48" s="3" t="s">
        <v>6</v>
      </c>
      <c r="C48" s="3" t="s">
        <v>6</v>
      </c>
    </row>
    <row r="49" spans="1:3">
      <c r="A49" s="2" t="s">
        <v>969</v>
      </c>
      <c r="B49" s="10">
        <v>1406.9</v>
      </c>
      <c r="C49" s="10">
        <v>2152.9</v>
      </c>
    </row>
    <row r="50" spans="1:3">
      <c r="A50" s="2" t="s">
        <v>970</v>
      </c>
      <c r="B50" s="10">
        <v>2884.6</v>
      </c>
      <c r="C50" s="10">
        <v>1667.4</v>
      </c>
    </row>
    <row r="51" spans="1:3">
      <c r="A51" s="2" t="s">
        <v>982</v>
      </c>
      <c r="B51" s="3" t="s">
        <v>6</v>
      </c>
      <c r="C51" s="3" t="s">
        <v>6</v>
      </c>
    </row>
    <row r="52" spans="1:3">
      <c r="A52" s="7" t="s">
        <v>181</v>
      </c>
      <c r="B52" s="3" t="s">
        <v>6</v>
      </c>
      <c r="C52" s="3" t="s">
        <v>6</v>
      </c>
    </row>
    <row r="53" spans="1:3">
      <c r="A53" s="2" t="s">
        <v>969</v>
      </c>
      <c r="B53" s="3">
        <v>0</v>
      </c>
      <c r="C53" s="3">
        <v>0</v>
      </c>
    </row>
    <row r="54" spans="1:3">
      <c r="A54" s="2" t="s">
        <v>970</v>
      </c>
      <c r="B54" s="9">
        <v>0</v>
      </c>
      <c r="C54" s="8">
        <v>7.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5" width="12.28515625" bestFit="1" customWidth="1"/>
  </cols>
  <sheetData>
    <row r="1" spans="1:5" ht="15" customHeight="1">
      <c r="A1" s="1" t="s">
        <v>983</v>
      </c>
      <c r="B1" s="6" t="s">
        <v>76</v>
      </c>
      <c r="C1" s="6"/>
      <c r="D1" s="6" t="s">
        <v>1</v>
      </c>
      <c r="E1" s="6"/>
    </row>
    <row r="2" spans="1:5">
      <c r="A2" s="1" t="s">
        <v>26</v>
      </c>
      <c r="B2" s="1" t="s">
        <v>2</v>
      </c>
      <c r="C2" s="1" t="s">
        <v>77</v>
      </c>
      <c r="D2" s="1" t="s">
        <v>2</v>
      </c>
      <c r="E2" s="1" t="s">
        <v>77</v>
      </c>
    </row>
    <row r="3" spans="1:5" ht="30">
      <c r="A3" s="2" t="s">
        <v>251</v>
      </c>
      <c r="B3" s="3" t="s">
        <v>6</v>
      </c>
      <c r="C3" s="3" t="s">
        <v>6</v>
      </c>
      <c r="D3" s="3" t="s">
        <v>6</v>
      </c>
      <c r="E3" s="3" t="s">
        <v>6</v>
      </c>
    </row>
    <row r="4" spans="1:5" ht="45">
      <c r="A4" s="7" t="s">
        <v>984</v>
      </c>
      <c r="B4" s="3" t="s">
        <v>6</v>
      </c>
      <c r="C4" s="3" t="s">
        <v>6</v>
      </c>
      <c r="D4" s="3" t="s">
        <v>6</v>
      </c>
      <c r="E4" s="3" t="s">
        <v>6</v>
      </c>
    </row>
    <row r="5" spans="1:5">
      <c r="A5" s="2" t="s">
        <v>985</v>
      </c>
      <c r="B5" s="9">
        <v>-152</v>
      </c>
      <c r="C5" s="9">
        <v>0</v>
      </c>
      <c r="D5" s="8">
        <v>-128.69999999999999</v>
      </c>
      <c r="E5" s="8">
        <v>-68.099999999999994</v>
      </c>
    </row>
    <row r="6" spans="1:5" ht="30">
      <c r="A6" s="2" t="s">
        <v>986</v>
      </c>
      <c r="B6" s="3">
        <v>0</v>
      </c>
      <c r="C6" s="3">
        <v>0</v>
      </c>
      <c r="D6" s="3">
        <v>0</v>
      </c>
      <c r="E6" s="3">
        <v>0</v>
      </c>
    </row>
    <row r="7" spans="1:5">
      <c r="A7" s="2" t="s">
        <v>987</v>
      </c>
      <c r="B7" s="3">
        <v>-0.1</v>
      </c>
      <c r="C7" s="3">
        <v>2</v>
      </c>
      <c r="D7" s="3">
        <v>-8.4</v>
      </c>
      <c r="E7" s="3">
        <v>-0.9</v>
      </c>
    </row>
    <row r="8" spans="1:5">
      <c r="A8" s="2" t="s">
        <v>286</v>
      </c>
      <c r="B8" s="3">
        <v>0</v>
      </c>
      <c r="C8" s="3">
        <v>0</v>
      </c>
      <c r="D8" s="3">
        <v>0</v>
      </c>
      <c r="E8" s="3">
        <v>0</v>
      </c>
    </row>
    <row r="9" spans="1:5">
      <c r="A9" s="2" t="s">
        <v>287</v>
      </c>
      <c r="B9" s="3">
        <v>0</v>
      </c>
      <c r="C9" s="3">
        <v>0</v>
      </c>
      <c r="D9" s="3">
        <v>-0.5</v>
      </c>
      <c r="E9" s="3">
        <v>-0.3</v>
      </c>
    </row>
    <row r="10" spans="1:5">
      <c r="A10" s="2" t="s">
        <v>988</v>
      </c>
      <c r="B10" s="3">
        <v>0</v>
      </c>
      <c r="C10" s="3">
        <v>108.1</v>
      </c>
      <c r="D10" s="3">
        <v>32.1</v>
      </c>
      <c r="E10" s="3">
        <v>43.2</v>
      </c>
    </row>
    <row r="11" spans="1:5">
      <c r="A11" s="2" t="s">
        <v>989</v>
      </c>
      <c r="B11" s="3">
        <v>0</v>
      </c>
      <c r="C11" s="3">
        <v>0</v>
      </c>
      <c r="D11" s="3">
        <v>0</v>
      </c>
      <c r="E11" s="3">
        <v>0</v>
      </c>
    </row>
    <row r="12" spans="1:5">
      <c r="A12" s="2" t="s">
        <v>990</v>
      </c>
      <c r="B12" s="3">
        <v>-151.9</v>
      </c>
      <c r="C12" s="3">
        <v>-110.1</v>
      </c>
      <c r="D12" s="3">
        <v>-151.9</v>
      </c>
      <c r="E12" s="3">
        <v>-110.1</v>
      </c>
    </row>
    <row r="13" spans="1:5">
      <c r="A13" s="2" t="s">
        <v>252</v>
      </c>
      <c r="B13" s="3" t="s">
        <v>6</v>
      </c>
      <c r="C13" s="3" t="s">
        <v>6</v>
      </c>
      <c r="D13" s="3" t="s">
        <v>6</v>
      </c>
      <c r="E13" s="3" t="s">
        <v>6</v>
      </c>
    </row>
    <row r="14" spans="1:5" ht="45">
      <c r="A14" s="7" t="s">
        <v>984</v>
      </c>
      <c r="B14" s="3" t="s">
        <v>6</v>
      </c>
      <c r="C14" s="3" t="s">
        <v>6</v>
      </c>
      <c r="D14" s="3" t="s">
        <v>6</v>
      </c>
      <c r="E14" s="3" t="s">
        <v>6</v>
      </c>
    </row>
    <row r="15" spans="1:5">
      <c r="A15" s="2" t="s">
        <v>985</v>
      </c>
      <c r="B15" s="3">
        <v>-80</v>
      </c>
      <c r="C15" s="3">
        <v>0</v>
      </c>
      <c r="D15" s="3">
        <v>-82.1</v>
      </c>
      <c r="E15" s="3">
        <v>0</v>
      </c>
    </row>
    <row r="16" spans="1:5" ht="30">
      <c r="A16" s="2" t="s">
        <v>986</v>
      </c>
      <c r="B16" s="3">
        <v>0</v>
      </c>
      <c r="C16" s="3">
        <v>0</v>
      </c>
      <c r="D16" s="3">
        <v>0</v>
      </c>
      <c r="E16" s="3">
        <v>0</v>
      </c>
    </row>
    <row r="17" spans="1:5">
      <c r="A17" s="2" t="s">
        <v>987</v>
      </c>
      <c r="B17" s="3">
        <v>-1.4</v>
      </c>
      <c r="C17" s="3">
        <v>1.3</v>
      </c>
      <c r="D17" s="3">
        <v>-3.5</v>
      </c>
      <c r="E17" s="3">
        <v>5.2</v>
      </c>
    </row>
    <row r="18" spans="1:5">
      <c r="A18" s="2" t="s">
        <v>286</v>
      </c>
      <c r="B18" s="3">
        <v>0</v>
      </c>
      <c r="C18" s="3">
        <v>0</v>
      </c>
      <c r="D18" s="3">
        <v>0</v>
      </c>
      <c r="E18" s="3">
        <v>0</v>
      </c>
    </row>
    <row r="19" spans="1:5">
      <c r="A19" s="2" t="s">
        <v>287</v>
      </c>
      <c r="B19" s="3">
        <v>0</v>
      </c>
      <c r="C19" s="3">
        <v>0</v>
      </c>
      <c r="D19" s="3">
        <v>0</v>
      </c>
      <c r="E19" s="3">
        <v>0</v>
      </c>
    </row>
    <row r="20" spans="1:5">
      <c r="A20" s="2" t="s">
        <v>988</v>
      </c>
      <c r="B20" s="3">
        <v>0</v>
      </c>
      <c r="C20" s="3">
        <v>44.8</v>
      </c>
      <c r="D20" s="3">
        <v>0</v>
      </c>
      <c r="E20" s="3">
        <v>40.9</v>
      </c>
    </row>
    <row r="21" spans="1:5">
      <c r="A21" s="2" t="s">
        <v>989</v>
      </c>
      <c r="B21" s="3">
        <v>0</v>
      </c>
      <c r="C21" s="3">
        <v>0</v>
      </c>
      <c r="D21" s="3">
        <v>0</v>
      </c>
      <c r="E21" s="3">
        <v>0</v>
      </c>
    </row>
    <row r="22" spans="1:5">
      <c r="A22" s="2" t="s">
        <v>990</v>
      </c>
      <c r="B22" s="3">
        <v>-78.599999999999994</v>
      </c>
      <c r="C22" s="3">
        <v>-46.1</v>
      </c>
      <c r="D22" s="3">
        <v>-78.599999999999994</v>
      </c>
      <c r="E22" s="3">
        <v>-46.1</v>
      </c>
    </row>
    <row r="23" spans="1:5">
      <c r="A23" s="2" t="s">
        <v>253</v>
      </c>
      <c r="B23" s="3" t="s">
        <v>6</v>
      </c>
      <c r="C23" s="3" t="s">
        <v>6</v>
      </c>
      <c r="D23" s="3" t="s">
        <v>6</v>
      </c>
      <c r="E23" s="3" t="s">
        <v>6</v>
      </c>
    </row>
    <row r="24" spans="1:5" ht="45">
      <c r="A24" s="7" t="s">
        <v>984</v>
      </c>
      <c r="B24" s="3" t="s">
        <v>6</v>
      </c>
      <c r="C24" s="3" t="s">
        <v>6</v>
      </c>
      <c r="D24" s="3" t="s">
        <v>6</v>
      </c>
      <c r="E24" s="3" t="s">
        <v>6</v>
      </c>
    </row>
    <row r="25" spans="1:5">
      <c r="A25" s="2" t="s">
        <v>985</v>
      </c>
      <c r="B25" s="3">
        <v>-354.2</v>
      </c>
      <c r="C25" s="3">
        <v>-162.80000000000001</v>
      </c>
      <c r="D25" s="3">
        <v>-574.4</v>
      </c>
      <c r="E25" s="3">
        <v>-338.9</v>
      </c>
    </row>
    <row r="26" spans="1:5" ht="30">
      <c r="A26" s="2" t="s">
        <v>986</v>
      </c>
      <c r="B26" s="3">
        <v>0</v>
      </c>
      <c r="C26" s="3">
        <v>0</v>
      </c>
      <c r="D26" s="3">
        <v>0</v>
      </c>
      <c r="E26" s="3">
        <v>0</v>
      </c>
    </row>
    <row r="27" spans="1:5">
      <c r="A27" s="2" t="s">
        <v>987</v>
      </c>
      <c r="B27" s="3">
        <v>-5.2</v>
      </c>
      <c r="C27" s="3">
        <v>8.4</v>
      </c>
      <c r="D27" s="3">
        <v>-19.399999999999999</v>
      </c>
      <c r="E27" s="3">
        <v>5.4</v>
      </c>
    </row>
    <row r="28" spans="1:5">
      <c r="A28" s="2" t="s">
        <v>286</v>
      </c>
      <c r="B28" s="3">
        <v>0</v>
      </c>
      <c r="C28" s="3">
        <v>0</v>
      </c>
      <c r="D28" s="3">
        <v>0</v>
      </c>
      <c r="E28" s="3">
        <v>3.6</v>
      </c>
    </row>
    <row r="29" spans="1:5">
      <c r="A29" s="2" t="s">
        <v>287</v>
      </c>
      <c r="B29" s="3">
        <v>0</v>
      </c>
      <c r="C29" s="3">
        <v>-1.7</v>
      </c>
      <c r="D29" s="3">
        <v>-3.6</v>
      </c>
      <c r="E29" s="3">
        <v>-3.7</v>
      </c>
    </row>
    <row r="30" spans="1:5">
      <c r="A30" s="2" t="s">
        <v>988</v>
      </c>
      <c r="B30" s="3">
        <v>144.1</v>
      </c>
      <c r="C30" s="3">
        <v>340.5</v>
      </c>
      <c r="D30" s="3">
        <v>244.7</v>
      </c>
      <c r="E30" s="3">
        <v>361.7</v>
      </c>
    </row>
    <row r="31" spans="1:5">
      <c r="A31" s="2" t="s">
        <v>989</v>
      </c>
      <c r="B31" s="3">
        <v>-201.3</v>
      </c>
      <c r="C31" s="3">
        <v>-10.9</v>
      </c>
      <c r="D31" s="3">
        <v>-504.3</v>
      </c>
      <c r="E31" s="3">
        <v>-206.8</v>
      </c>
    </row>
    <row r="32" spans="1:5">
      <c r="A32" s="2" t="s">
        <v>990</v>
      </c>
      <c r="B32" s="3">
        <v>-291.8</v>
      </c>
      <c r="C32" s="3">
        <v>-499.1</v>
      </c>
      <c r="D32" s="3">
        <v>-291.8</v>
      </c>
      <c r="E32" s="3">
        <v>-499.1</v>
      </c>
    </row>
    <row r="33" spans="1:5">
      <c r="A33" s="2" t="s">
        <v>930</v>
      </c>
      <c r="B33" s="3" t="s">
        <v>6</v>
      </c>
      <c r="C33" s="3" t="s">
        <v>6</v>
      </c>
      <c r="D33" s="3" t="s">
        <v>6</v>
      </c>
      <c r="E33" s="3" t="s">
        <v>6</v>
      </c>
    </row>
    <row r="34" spans="1:5" ht="45">
      <c r="A34" s="7" t="s">
        <v>984</v>
      </c>
      <c r="B34" s="3" t="s">
        <v>6</v>
      </c>
      <c r="C34" s="3" t="s">
        <v>6</v>
      </c>
      <c r="D34" s="3" t="s">
        <v>6</v>
      </c>
      <c r="E34" s="3" t="s">
        <v>6</v>
      </c>
    </row>
    <row r="35" spans="1:5">
      <c r="A35" s="2" t="s">
        <v>985</v>
      </c>
      <c r="B35" s="3">
        <v>-14.9</v>
      </c>
      <c r="C35" s="3">
        <v>-0.6</v>
      </c>
      <c r="D35" s="3">
        <v>-0.5</v>
      </c>
      <c r="E35" s="3">
        <v>-31.7</v>
      </c>
    </row>
    <row r="36" spans="1:5" ht="30">
      <c r="A36" s="2" t="s">
        <v>986</v>
      </c>
      <c r="B36" s="3">
        <v>-1.3</v>
      </c>
      <c r="C36" s="3">
        <v>0</v>
      </c>
      <c r="D36" s="3">
        <v>0</v>
      </c>
      <c r="E36" s="3">
        <v>0</v>
      </c>
    </row>
    <row r="37" spans="1:5">
      <c r="A37" s="2" t="s">
        <v>987</v>
      </c>
      <c r="B37" s="3">
        <v>0.9</v>
      </c>
      <c r="C37" s="3">
        <v>0.4</v>
      </c>
      <c r="D37" s="3">
        <v>0.1</v>
      </c>
      <c r="E37" s="3">
        <v>0.9</v>
      </c>
    </row>
    <row r="38" spans="1:5">
      <c r="A38" s="2" t="s">
        <v>286</v>
      </c>
      <c r="B38" s="3">
        <v>0</v>
      </c>
      <c r="C38" s="3">
        <v>0</v>
      </c>
      <c r="D38" s="3">
        <v>0</v>
      </c>
      <c r="E38" s="3">
        <v>7</v>
      </c>
    </row>
    <row r="39" spans="1:5">
      <c r="A39" s="2" t="s">
        <v>287</v>
      </c>
      <c r="B39" s="3">
        <v>-14</v>
      </c>
      <c r="C39" s="3">
        <v>0</v>
      </c>
      <c r="D39" s="3">
        <v>-0.1</v>
      </c>
      <c r="E39" s="3">
        <v>-0.1</v>
      </c>
    </row>
    <row r="40" spans="1:5">
      <c r="A40" s="2" t="s">
        <v>988</v>
      </c>
      <c r="B40" s="3">
        <v>0</v>
      </c>
      <c r="C40" s="3">
        <v>7.4</v>
      </c>
      <c r="D40" s="3">
        <v>0</v>
      </c>
      <c r="E40" s="3">
        <v>0</v>
      </c>
    </row>
    <row r="41" spans="1:5">
      <c r="A41" s="2" t="s">
        <v>989</v>
      </c>
      <c r="B41" s="3">
        <v>0</v>
      </c>
      <c r="C41" s="3">
        <v>0</v>
      </c>
      <c r="D41" s="3">
        <v>0</v>
      </c>
      <c r="E41" s="3">
        <v>-31.1</v>
      </c>
    </row>
    <row r="42" spans="1:5">
      <c r="A42" s="2" t="s">
        <v>990</v>
      </c>
      <c r="B42" s="3">
        <v>-0.5</v>
      </c>
      <c r="C42" s="3">
        <v>-8.4</v>
      </c>
      <c r="D42" s="3">
        <v>-0.5</v>
      </c>
      <c r="E42" s="3">
        <v>-8.4</v>
      </c>
    </row>
    <row r="43" spans="1:5">
      <c r="A43" s="2" t="s">
        <v>255</v>
      </c>
      <c r="B43" s="3" t="s">
        <v>6</v>
      </c>
      <c r="C43" s="3" t="s">
        <v>6</v>
      </c>
      <c r="D43" s="3" t="s">
        <v>6</v>
      </c>
      <c r="E43" s="3" t="s">
        <v>6</v>
      </c>
    </row>
    <row r="44" spans="1:5" ht="45">
      <c r="A44" s="7" t="s">
        <v>984</v>
      </c>
      <c r="B44" s="3" t="s">
        <v>6</v>
      </c>
      <c r="C44" s="3" t="s">
        <v>6</v>
      </c>
      <c r="D44" s="3" t="s">
        <v>6</v>
      </c>
      <c r="E44" s="3" t="s">
        <v>6</v>
      </c>
    </row>
    <row r="45" spans="1:5">
      <c r="A45" s="2" t="s">
        <v>985</v>
      </c>
      <c r="B45" s="10">
        <v>-1042.5</v>
      </c>
      <c r="C45" s="3">
        <v>-639.6</v>
      </c>
      <c r="D45" s="10">
        <v>-1177.8</v>
      </c>
      <c r="E45" s="3">
        <v>-665.5</v>
      </c>
    </row>
    <row r="46" spans="1:5" ht="30">
      <c r="A46" s="2" t="s">
        <v>986</v>
      </c>
      <c r="B46" s="3">
        <v>-1</v>
      </c>
      <c r="C46" s="3">
        <v>0</v>
      </c>
      <c r="D46" s="3">
        <v>1.1000000000000001</v>
      </c>
      <c r="E46" s="3">
        <v>0</v>
      </c>
    </row>
    <row r="47" spans="1:5">
      <c r="A47" s="2" t="s">
        <v>987</v>
      </c>
      <c r="B47" s="3">
        <v>-2.5</v>
      </c>
      <c r="C47" s="3">
        <v>19.8</v>
      </c>
      <c r="D47" s="3">
        <v>-70.5</v>
      </c>
      <c r="E47" s="3">
        <v>34</v>
      </c>
    </row>
    <row r="48" spans="1:5">
      <c r="A48" s="2" t="s">
        <v>286</v>
      </c>
      <c r="B48" s="3">
        <v>7</v>
      </c>
      <c r="C48" s="3">
        <v>0</v>
      </c>
      <c r="D48" s="3">
        <v>30.1</v>
      </c>
      <c r="E48" s="3">
        <v>30.2</v>
      </c>
    </row>
    <row r="49" spans="1:5">
      <c r="A49" s="2" t="s">
        <v>287</v>
      </c>
      <c r="B49" s="3">
        <v>-23</v>
      </c>
      <c r="C49" s="3">
        <v>-5.3</v>
      </c>
      <c r="D49" s="3">
        <v>-86.9</v>
      </c>
      <c r="E49" s="3">
        <v>-49</v>
      </c>
    </row>
    <row r="50" spans="1:5">
      <c r="A50" s="2" t="s">
        <v>988</v>
      </c>
      <c r="B50" s="3">
        <v>540.70000000000005</v>
      </c>
      <c r="C50" s="3">
        <v>386.7</v>
      </c>
      <c r="D50" s="3">
        <v>807.4</v>
      </c>
      <c r="E50" s="3">
        <v>448</v>
      </c>
    </row>
    <row r="51" spans="1:5">
      <c r="A51" s="2" t="s">
        <v>989</v>
      </c>
      <c r="B51" s="3">
        <v>-351.2</v>
      </c>
      <c r="C51" s="3">
        <v>-146.19999999999999</v>
      </c>
      <c r="D51" s="3">
        <v>-646.5</v>
      </c>
      <c r="E51" s="3">
        <v>-234.1</v>
      </c>
    </row>
    <row r="52" spans="1:5">
      <c r="A52" s="2" t="s">
        <v>990</v>
      </c>
      <c r="B52" s="10">
        <v>-1212.5</v>
      </c>
      <c r="C52" s="3">
        <v>-894.6</v>
      </c>
      <c r="D52" s="10">
        <v>-1212.5</v>
      </c>
      <c r="E52" s="3">
        <v>-894.6</v>
      </c>
    </row>
    <row r="53" spans="1:5">
      <c r="A53" s="2" t="s">
        <v>256</v>
      </c>
      <c r="B53" s="3" t="s">
        <v>6</v>
      </c>
      <c r="C53" s="3" t="s">
        <v>6</v>
      </c>
      <c r="D53" s="3" t="s">
        <v>6</v>
      </c>
      <c r="E53" s="3" t="s">
        <v>6</v>
      </c>
    </row>
    <row r="54" spans="1:5" ht="45">
      <c r="A54" s="7" t="s">
        <v>984</v>
      </c>
      <c r="B54" s="3" t="s">
        <v>6</v>
      </c>
      <c r="C54" s="3" t="s">
        <v>6</v>
      </c>
      <c r="D54" s="3" t="s">
        <v>6</v>
      </c>
      <c r="E54" s="3" t="s">
        <v>6</v>
      </c>
    </row>
    <row r="55" spans="1:5">
      <c r="A55" s="2" t="s">
        <v>985</v>
      </c>
      <c r="B55" s="3">
        <v>-24.2</v>
      </c>
      <c r="C55" s="3">
        <v>-22.2</v>
      </c>
      <c r="D55" s="3">
        <v>-24.8</v>
      </c>
      <c r="E55" s="3">
        <v>-37.200000000000003</v>
      </c>
    </row>
    <row r="56" spans="1:5" ht="30">
      <c r="A56" s="2" t="s">
        <v>986</v>
      </c>
      <c r="B56" s="3">
        <v>0</v>
      </c>
      <c r="C56" s="3">
        <v>0</v>
      </c>
      <c r="D56" s="3">
        <v>0</v>
      </c>
      <c r="E56" s="3">
        <v>-1</v>
      </c>
    </row>
    <row r="57" spans="1:5">
      <c r="A57" s="2" t="s">
        <v>987</v>
      </c>
      <c r="B57" s="3">
        <v>-0.1</v>
      </c>
      <c r="C57" s="3">
        <v>0</v>
      </c>
      <c r="D57" s="3">
        <v>-0.7</v>
      </c>
      <c r="E57" s="3">
        <v>0.8</v>
      </c>
    </row>
    <row r="58" spans="1:5">
      <c r="A58" s="2" t="s">
        <v>286</v>
      </c>
      <c r="B58" s="3">
        <v>0</v>
      </c>
      <c r="C58" s="3">
        <v>0</v>
      </c>
      <c r="D58" s="3">
        <v>0</v>
      </c>
      <c r="E58" s="3">
        <v>0</v>
      </c>
    </row>
    <row r="59" spans="1:5">
      <c r="A59" s="2" t="s">
        <v>287</v>
      </c>
      <c r="B59" s="3">
        <v>0</v>
      </c>
      <c r="C59" s="3">
        <v>0</v>
      </c>
      <c r="D59" s="3">
        <v>0</v>
      </c>
      <c r="E59" s="3">
        <v>-14.3</v>
      </c>
    </row>
    <row r="60" spans="1:5">
      <c r="A60" s="2" t="s">
        <v>988</v>
      </c>
      <c r="B60" s="3">
        <v>0</v>
      </c>
      <c r="C60" s="3">
        <v>0</v>
      </c>
      <c r="D60" s="3">
        <v>0</v>
      </c>
      <c r="E60" s="3">
        <v>0</v>
      </c>
    </row>
    <row r="61" spans="1:5">
      <c r="A61" s="2" t="s">
        <v>989</v>
      </c>
      <c r="B61" s="3">
        <v>0</v>
      </c>
      <c r="C61" s="3">
        <v>-22.2</v>
      </c>
      <c r="D61" s="3">
        <v>0</v>
      </c>
      <c r="E61" s="3">
        <v>-22.7</v>
      </c>
    </row>
    <row r="62" spans="1:5">
      <c r="A62" s="2" t="s">
        <v>990</v>
      </c>
      <c r="B62" s="3">
        <v>-24.1</v>
      </c>
      <c r="C62" s="3">
        <v>0</v>
      </c>
      <c r="D62" s="3">
        <v>-24.1</v>
      </c>
      <c r="E62" s="3">
        <v>0</v>
      </c>
    </row>
    <row r="63" spans="1:5">
      <c r="A63" s="2" t="s">
        <v>257</v>
      </c>
      <c r="B63" s="3" t="s">
        <v>6</v>
      </c>
      <c r="C63" s="3" t="s">
        <v>6</v>
      </c>
      <c r="D63" s="3" t="s">
        <v>6</v>
      </c>
      <c r="E63" s="3" t="s">
        <v>6</v>
      </c>
    </row>
    <row r="64" spans="1:5" ht="45">
      <c r="A64" s="7" t="s">
        <v>984</v>
      </c>
      <c r="B64" s="3" t="s">
        <v>6</v>
      </c>
      <c r="C64" s="3" t="s">
        <v>6</v>
      </c>
      <c r="D64" s="3" t="s">
        <v>6</v>
      </c>
      <c r="E64" s="3" t="s">
        <v>6</v>
      </c>
    </row>
    <row r="65" spans="1:5">
      <c r="A65" s="2" t="s">
        <v>985</v>
      </c>
      <c r="B65" s="10">
        <v>-1667.8</v>
      </c>
      <c r="C65" s="3">
        <v>-825.2</v>
      </c>
      <c r="D65" s="10">
        <v>-1988.3</v>
      </c>
      <c r="E65" s="10">
        <v>-1141.4000000000001</v>
      </c>
    </row>
    <row r="66" spans="1:5" ht="30">
      <c r="A66" s="2" t="s">
        <v>986</v>
      </c>
      <c r="B66" s="3">
        <v>-2.2999999999999998</v>
      </c>
      <c r="C66" s="3">
        <v>0</v>
      </c>
      <c r="D66" s="3">
        <v>1.1000000000000001</v>
      </c>
      <c r="E66" s="3">
        <v>-1</v>
      </c>
    </row>
    <row r="67" spans="1:5">
      <c r="A67" s="2" t="s">
        <v>987</v>
      </c>
      <c r="B67" s="3">
        <v>-8.4</v>
      </c>
      <c r="C67" s="3">
        <v>31.9</v>
      </c>
      <c r="D67" s="3">
        <v>-102.4</v>
      </c>
      <c r="E67" s="3">
        <v>45.4</v>
      </c>
    </row>
    <row r="68" spans="1:5">
      <c r="A68" s="2" t="s">
        <v>286</v>
      </c>
      <c r="B68" s="3">
        <v>7</v>
      </c>
      <c r="C68" s="3">
        <v>0</v>
      </c>
      <c r="D68" s="3">
        <v>30.1</v>
      </c>
      <c r="E68" s="3">
        <v>40.799999999999997</v>
      </c>
    </row>
    <row r="69" spans="1:5">
      <c r="A69" s="2" t="s">
        <v>287</v>
      </c>
      <c r="B69" s="3">
        <v>-37</v>
      </c>
      <c r="C69" s="3">
        <v>-7</v>
      </c>
      <c r="D69" s="3">
        <v>-91.1</v>
      </c>
      <c r="E69" s="3">
        <v>-67.400000000000006</v>
      </c>
    </row>
    <row r="70" spans="1:5">
      <c r="A70" s="2" t="s">
        <v>988</v>
      </c>
      <c r="B70" s="3">
        <v>684.8</v>
      </c>
      <c r="C70" s="3">
        <v>887.5</v>
      </c>
      <c r="D70" s="10">
        <v>1084.2</v>
      </c>
      <c r="E70" s="3">
        <v>893.8</v>
      </c>
    </row>
    <row r="71" spans="1:5">
      <c r="A71" s="2" t="s">
        <v>989</v>
      </c>
      <c r="B71" s="3">
        <v>-552.5</v>
      </c>
      <c r="C71" s="3">
        <v>-179.3</v>
      </c>
      <c r="D71" s="10">
        <v>-1150.8</v>
      </c>
      <c r="E71" s="3">
        <v>-494.7</v>
      </c>
    </row>
    <row r="72" spans="1:5">
      <c r="A72" s="2" t="s">
        <v>990</v>
      </c>
      <c r="B72" s="10">
        <v>-1759.4</v>
      </c>
      <c r="C72" s="10">
        <v>-1558.3</v>
      </c>
      <c r="D72" s="10">
        <v>-1759.4</v>
      </c>
      <c r="E72" s="10">
        <v>-1558.3</v>
      </c>
    </row>
    <row r="73" spans="1:5">
      <c r="A73" s="2" t="s">
        <v>991</v>
      </c>
      <c r="B73" s="3" t="s">
        <v>6</v>
      </c>
      <c r="C73" s="3" t="s">
        <v>6</v>
      </c>
      <c r="D73" s="3" t="s">
        <v>6</v>
      </c>
      <c r="E73" s="3" t="s">
        <v>6</v>
      </c>
    </row>
    <row r="74" spans="1:5" ht="45">
      <c r="A74" s="7" t="s">
        <v>984</v>
      </c>
      <c r="B74" s="3" t="s">
        <v>6</v>
      </c>
      <c r="C74" s="3" t="s">
        <v>6</v>
      </c>
      <c r="D74" s="3" t="s">
        <v>6</v>
      </c>
      <c r="E74" s="3" t="s">
        <v>6</v>
      </c>
    </row>
    <row r="75" spans="1:5">
      <c r="A75" s="2" t="s">
        <v>985</v>
      </c>
      <c r="B75" s="3">
        <v>-4.4000000000000004</v>
      </c>
      <c r="C75" s="3">
        <v>-4.4000000000000004</v>
      </c>
      <c r="D75" s="3">
        <v>-4.3</v>
      </c>
      <c r="E75" s="3">
        <v>-11.2</v>
      </c>
    </row>
    <row r="76" spans="1:5" ht="30">
      <c r="A76" s="2" t="s">
        <v>986</v>
      </c>
      <c r="B76" s="3">
        <v>0</v>
      </c>
      <c r="C76" s="3">
        <v>0</v>
      </c>
      <c r="D76" s="3">
        <v>0</v>
      </c>
      <c r="E76" s="3">
        <v>0</v>
      </c>
    </row>
    <row r="77" spans="1:5">
      <c r="A77" s="2" t="s">
        <v>987</v>
      </c>
      <c r="B77" s="3">
        <v>0</v>
      </c>
      <c r="C77" s="3">
        <v>0</v>
      </c>
      <c r="D77" s="3">
        <v>0.1</v>
      </c>
      <c r="E77" s="3">
        <v>0</v>
      </c>
    </row>
    <row r="78" spans="1:5">
      <c r="A78" s="2" t="s">
        <v>286</v>
      </c>
      <c r="B78" s="3">
        <v>0</v>
      </c>
      <c r="C78" s="3">
        <v>0</v>
      </c>
      <c r="D78" s="3">
        <v>0</v>
      </c>
      <c r="E78" s="3">
        <v>0</v>
      </c>
    </row>
    <row r="79" spans="1:5">
      <c r="A79" s="2" t="s">
        <v>287</v>
      </c>
      <c r="B79" s="3">
        <v>0</v>
      </c>
      <c r="C79" s="3">
        <v>0</v>
      </c>
      <c r="D79" s="3">
        <v>0</v>
      </c>
      <c r="E79" s="3">
        <v>-0.1</v>
      </c>
    </row>
    <row r="80" spans="1:5">
      <c r="A80" s="2" t="s">
        <v>988</v>
      </c>
      <c r="B80" s="3">
        <v>0</v>
      </c>
      <c r="C80" s="3">
        <v>0</v>
      </c>
      <c r="D80" s="3">
        <v>0</v>
      </c>
      <c r="E80" s="3">
        <v>0</v>
      </c>
    </row>
    <row r="81" spans="1:5">
      <c r="A81" s="2" t="s">
        <v>989</v>
      </c>
      <c r="B81" s="3">
        <v>0</v>
      </c>
      <c r="C81" s="3">
        <v>0</v>
      </c>
      <c r="D81" s="3">
        <v>0</v>
      </c>
      <c r="E81" s="3">
        <v>-6.7</v>
      </c>
    </row>
    <row r="82" spans="1:5">
      <c r="A82" s="2" t="s">
        <v>990</v>
      </c>
      <c r="B82" s="3">
        <v>-4.4000000000000004</v>
      </c>
      <c r="C82" s="3">
        <v>-4.4000000000000004</v>
      </c>
      <c r="D82" s="3">
        <v>-4.4000000000000004</v>
      </c>
      <c r="E82" s="3">
        <v>-4.4000000000000004</v>
      </c>
    </row>
    <row r="83" spans="1:5" ht="30">
      <c r="A83" s="2" t="s">
        <v>189</v>
      </c>
      <c r="B83" s="3" t="s">
        <v>6</v>
      </c>
      <c r="C83" s="3" t="s">
        <v>6</v>
      </c>
      <c r="D83" s="3" t="s">
        <v>6</v>
      </c>
      <c r="E83" s="3" t="s">
        <v>6</v>
      </c>
    </row>
    <row r="84" spans="1:5" ht="45">
      <c r="A84" s="7" t="s">
        <v>984</v>
      </c>
      <c r="B84" s="3" t="s">
        <v>6</v>
      </c>
      <c r="C84" s="3" t="s">
        <v>6</v>
      </c>
      <c r="D84" s="3" t="s">
        <v>6</v>
      </c>
      <c r="E84" s="3" t="s">
        <v>6</v>
      </c>
    </row>
    <row r="85" spans="1:5">
      <c r="A85" s="2" t="s">
        <v>985</v>
      </c>
      <c r="B85" s="3">
        <v>65.099999999999994</v>
      </c>
      <c r="C85" s="3">
        <v>126.7</v>
      </c>
      <c r="D85" s="3">
        <v>-83.9</v>
      </c>
      <c r="E85" s="3">
        <v>-135.69999999999999</v>
      </c>
    </row>
    <row r="86" spans="1:5" ht="30">
      <c r="A86" s="2" t="s">
        <v>986</v>
      </c>
      <c r="B86" s="3">
        <v>-0.3</v>
      </c>
      <c r="C86" s="3">
        <v>19.7</v>
      </c>
      <c r="D86" s="3">
        <v>18.5</v>
      </c>
      <c r="E86" s="3">
        <v>28.7</v>
      </c>
    </row>
    <row r="87" spans="1:5">
      <c r="A87" s="2" t="s">
        <v>987</v>
      </c>
      <c r="B87" s="3">
        <v>0</v>
      </c>
      <c r="C87" s="3">
        <v>0</v>
      </c>
      <c r="D87" s="3">
        <v>0</v>
      </c>
      <c r="E87" s="3">
        <v>0</v>
      </c>
    </row>
    <row r="88" spans="1:5">
      <c r="A88" s="2" t="s">
        <v>286</v>
      </c>
      <c r="B88" s="3">
        <v>0</v>
      </c>
      <c r="C88" s="3">
        <v>0</v>
      </c>
      <c r="D88" s="3">
        <v>0</v>
      </c>
      <c r="E88" s="3">
        <v>0</v>
      </c>
    </row>
    <row r="89" spans="1:5">
      <c r="A89" s="2" t="s">
        <v>287</v>
      </c>
      <c r="B89" s="3">
        <v>0</v>
      </c>
      <c r="C89" s="3">
        <v>0</v>
      </c>
      <c r="D89" s="3">
        <v>0</v>
      </c>
      <c r="E89" s="3">
        <v>0</v>
      </c>
    </row>
    <row r="90" spans="1:5">
      <c r="A90" s="2" t="s">
        <v>988</v>
      </c>
      <c r="B90" s="3">
        <v>0</v>
      </c>
      <c r="C90" s="3">
        <v>0</v>
      </c>
      <c r="D90" s="3">
        <v>0</v>
      </c>
      <c r="E90" s="3">
        <v>0</v>
      </c>
    </row>
    <row r="91" spans="1:5">
      <c r="A91" s="2" t="s">
        <v>989</v>
      </c>
      <c r="B91" s="3">
        <v>0</v>
      </c>
      <c r="C91" s="3">
        <v>0</v>
      </c>
      <c r="D91" s="3">
        <v>0</v>
      </c>
      <c r="E91" s="3">
        <v>0</v>
      </c>
    </row>
    <row r="92" spans="1:5">
      <c r="A92" s="2" t="s">
        <v>990</v>
      </c>
      <c r="B92" s="8">
        <v>-65.400000000000006</v>
      </c>
      <c r="C92" s="9">
        <v>-107</v>
      </c>
      <c r="D92" s="8">
        <v>-65.400000000000006</v>
      </c>
      <c r="E92" s="9">
        <v>-10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s>
  <sheetData>
    <row r="1" spans="1:5" ht="15" customHeight="1">
      <c r="A1" s="1" t="s">
        <v>992</v>
      </c>
      <c r="B1" s="6" t="s">
        <v>1</v>
      </c>
      <c r="C1" s="6"/>
      <c r="D1" s="6" t="s">
        <v>993</v>
      </c>
      <c r="E1" s="6"/>
    </row>
    <row r="2" spans="1:5" ht="15" customHeight="1">
      <c r="A2" s="1" t="s">
        <v>26</v>
      </c>
      <c r="B2" s="6" t="s">
        <v>2</v>
      </c>
      <c r="C2" s="6"/>
      <c r="D2" s="6" t="s">
        <v>27</v>
      </c>
      <c r="E2" s="6"/>
    </row>
    <row r="3" spans="1:5" ht="30">
      <c r="A3" s="2" t="s">
        <v>189</v>
      </c>
      <c r="B3" s="3" t="s">
        <v>6</v>
      </c>
      <c r="C3" s="3"/>
      <c r="D3" s="3" t="s">
        <v>6</v>
      </c>
      <c r="E3" s="3"/>
    </row>
    <row r="4" spans="1:5" ht="45">
      <c r="A4" s="7" t="s">
        <v>994</v>
      </c>
      <c r="B4" s="3" t="s">
        <v>6</v>
      </c>
      <c r="C4" s="3"/>
      <c r="D4" s="3" t="s">
        <v>6</v>
      </c>
      <c r="E4" s="3"/>
    </row>
    <row r="5" spans="1:5" ht="30">
      <c r="A5" s="2" t="s">
        <v>189</v>
      </c>
      <c r="B5" s="8">
        <v>-65.400000000000006</v>
      </c>
      <c r="C5" s="3"/>
      <c r="D5" s="8">
        <v>-83.9</v>
      </c>
      <c r="E5" s="3"/>
    </row>
    <row r="6" spans="1:5" ht="30">
      <c r="A6" s="2" t="s">
        <v>995</v>
      </c>
      <c r="B6" s="3" t="s">
        <v>996</v>
      </c>
      <c r="C6" s="3"/>
      <c r="D6" s="3" t="s">
        <v>996</v>
      </c>
      <c r="E6" s="3"/>
    </row>
    <row r="7" spans="1:5" ht="45">
      <c r="A7" s="2" t="s">
        <v>997</v>
      </c>
      <c r="B7" s="3" t="s">
        <v>6</v>
      </c>
      <c r="C7" s="3"/>
      <c r="D7" s="3" t="s">
        <v>6</v>
      </c>
      <c r="E7" s="3"/>
    </row>
    <row r="8" spans="1:5" ht="45">
      <c r="A8" s="7" t="s">
        <v>994</v>
      </c>
      <c r="B8" s="3" t="s">
        <v>6</v>
      </c>
      <c r="C8" s="3"/>
      <c r="D8" s="3" t="s">
        <v>6</v>
      </c>
      <c r="E8" s="3"/>
    </row>
    <row r="9" spans="1:5" ht="17.25">
      <c r="A9" s="2" t="s">
        <v>998</v>
      </c>
      <c r="B9" s="3" t="s">
        <v>999</v>
      </c>
      <c r="C9" s="143" t="s">
        <v>1000</v>
      </c>
      <c r="D9" s="3" t="s">
        <v>999</v>
      </c>
      <c r="E9" s="143" t="s">
        <v>1000</v>
      </c>
    </row>
    <row r="10" spans="1:5" ht="30">
      <c r="A10" s="2" t="s">
        <v>251</v>
      </c>
      <c r="B10" s="3" t="s">
        <v>6</v>
      </c>
      <c r="C10" s="3"/>
      <c r="D10" s="3" t="s">
        <v>6</v>
      </c>
      <c r="E10" s="3"/>
    </row>
    <row r="11" spans="1:5" ht="45">
      <c r="A11" s="7" t="s">
        <v>994</v>
      </c>
      <c r="B11" s="3" t="s">
        <v>6</v>
      </c>
      <c r="C11" s="3"/>
      <c r="D11" s="3" t="s">
        <v>6</v>
      </c>
      <c r="E11" s="3"/>
    </row>
    <row r="12" spans="1:5">
      <c r="A12" s="2" t="s">
        <v>1001</v>
      </c>
      <c r="B12" s="3">
        <v>118.5</v>
      </c>
      <c r="C12" s="3"/>
      <c r="D12" s="3">
        <v>42.7</v>
      </c>
      <c r="E12" s="3"/>
    </row>
    <row r="13" spans="1:5" ht="30">
      <c r="A13" s="2" t="s">
        <v>995</v>
      </c>
      <c r="B13" s="3" t="s">
        <v>1002</v>
      </c>
      <c r="C13" s="3"/>
      <c r="D13" s="3" t="s">
        <v>1003</v>
      </c>
      <c r="E13" s="3"/>
    </row>
    <row r="14" spans="1:5" ht="30">
      <c r="A14" s="2" t="s">
        <v>1004</v>
      </c>
      <c r="B14" s="3" t="s">
        <v>6</v>
      </c>
      <c r="C14" s="3"/>
      <c r="D14" s="3" t="s">
        <v>6</v>
      </c>
      <c r="E14" s="3"/>
    </row>
    <row r="15" spans="1:5" ht="45">
      <c r="A15" s="7" t="s">
        <v>994</v>
      </c>
      <c r="B15" s="3" t="s">
        <v>6</v>
      </c>
      <c r="C15" s="3"/>
      <c r="D15" s="3" t="s">
        <v>6</v>
      </c>
      <c r="E15" s="3"/>
    </row>
    <row r="16" spans="1:5" ht="17.25">
      <c r="A16" s="2" t="s">
        <v>1005</v>
      </c>
      <c r="B16" s="144">
        <v>2.5000000000000001E-3</v>
      </c>
      <c r="C16" s="143" t="s">
        <v>1006</v>
      </c>
      <c r="D16" s="144">
        <v>2.5000000000000001E-3</v>
      </c>
      <c r="E16" s="143" t="s">
        <v>1006</v>
      </c>
    </row>
    <row r="17" spans="1:5" ht="17.25">
      <c r="A17" s="2" t="s">
        <v>1007</v>
      </c>
      <c r="B17" s="3" t="s">
        <v>6</v>
      </c>
      <c r="C17" s="3"/>
      <c r="D17" s="144">
        <v>1.5E-3</v>
      </c>
      <c r="E17" s="143" t="s">
        <v>1008</v>
      </c>
    </row>
    <row r="18" spans="1:5" ht="17.25">
      <c r="A18" s="2" t="s">
        <v>1009</v>
      </c>
      <c r="B18" s="3" t="s">
        <v>6</v>
      </c>
      <c r="C18" s="3"/>
      <c r="D18" s="144">
        <v>2.5000000000000001E-3</v>
      </c>
      <c r="E18" s="143" t="s">
        <v>1010</v>
      </c>
    </row>
    <row r="19" spans="1:5" ht="30">
      <c r="A19" s="2" t="s">
        <v>1011</v>
      </c>
      <c r="B19" s="3" t="s">
        <v>6</v>
      </c>
      <c r="C19" s="3"/>
      <c r="D19" s="3" t="s">
        <v>6</v>
      </c>
      <c r="E19" s="3"/>
    </row>
    <row r="20" spans="1:5" ht="45">
      <c r="A20" s="7" t="s">
        <v>994</v>
      </c>
      <c r="B20" s="3" t="s">
        <v>6</v>
      </c>
      <c r="C20" s="3"/>
      <c r="D20" s="3" t="s">
        <v>6</v>
      </c>
      <c r="E20" s="3"/>
    </row>
    <row r="21" spans="1:5" ht="17.25">
      <c r="A21" s="2" t="s">
        <v>1005</v>
      </c>
      <c r="B21" s="144">
        <v>1.2500000000000001E-2</v>
      </c>
      <c r="C21" s="143" t="s">
        <v>1006</v>
      </c>
      <c r="D21" s="144">
        <v>2.5000000000000001E-3</v>
      </c>
      <c r="E21" s="143" t="s">
        <v>1006</v>
      </c>
    </row>
    <row r="22" spans="1:5" ht="17.25">
      <c r="A22" s="2" t="s">
        <v>1007</v>
      </c>
      <c r="B22" s="3" t="s">
        <v>6</v>
      </c>
      <c r="C22" s="3"/>
      <c r="D22" s="144">
        <v>1.5E-3</v>
      </c>
      <c r="E22" s="143" t="s">
        <v>1008</v>
      </c>
    </row>
    <row r="23" spans="1:5" ht="17.25">
      <c r="A23" s="2" t="s">
        <v>1009</v>
      </c>
      <c r="B23" s="3" t="s">
        <v>6</v>
      </c>
      <c r="C23" s="3"/>
      <c r="D23" s="144">
        <v>2.5000000000000001E-3</v>
      </c>
      <c r="E23" s="143" t="s">
        <v>1010</v>
      </c>
    </row>
    <row r="24" spans="1:5" ht="30">
      <c r="A24" s="2" t="s">
        <v>1012</v>
      </c>
      <c r="B24" s="3" t="s">
        <v>6</v>
      </c>
      <c r="C24" s="3"/>
      <c r="D24" s="3" t="s">
        <v>6</v>
      </c>
      <c r="E24" s="3"/>
    </row>
    <row r="25" spans="1:5" ht="45">
      <c r="A25" s="7" t="s">
        <v>994</v>
      </c>
      <c r="B25" s="3" t="s">
        <v>6</v>
      </c>
      <c r="C25" s="3"/>
      <c r="D25" s="3" t="s">
        <v>6</v>
      </c>
      <c r="E25" s="3"/>
    </row>
    <row r="26" spans="1:5" ht="17.25">
      <c r="A26" s="2" t="s">
        <v>1005</v>
      </c>
      <c r="B26" s="144">
        <v>7.4000000000000003E-3</v>
      </c>
      <c r="C26" s="143" t="s">
        <v>1006</v>
      </c>
      <c r="D26" s="144">
        <v>2.5000000000000001E-3</v>
      </c>
      <c r="E26" s="143" t="s">
        <v>1006</v>
      </c>
    </row>
    <row r="27" spans="1:5" ht="17.25">
      <c r="A27" s="2" t="s">
        <v>1007</v>
      </c>
      <c r="B27" s="3" t="s">
        <v>6</v>
      </c>
      <c r="C27" s="3"/>
      <c r="D27" s="144">
        <v>1.5E-3</v>
      </c>
      <c r="E27" s="143" t="s">
        <v>1008</v>
      </c>
    </row>
    <row r="28" spans="1:5" ht="17.25">
      <c r="A28" s="2" t="s">
        <v>1009</v>
      </c>
      <c r="B28" s="3" t="s">
        <v>6</v>
      </c>
      <c r="C28" s="3"/>
      <c r="D28" s="144">
        <v>2.5000000000000001E-3</v>
      </c>
      <c r="E28" s="143" t="s">
        <v>1010</v>
      </c>
    </row>
    <row r="29" spans="1:5">
      <c r="A29" s="2" t="s">
        <v>253</v>
      </c>
      <c r="B29" s="3" t="s">
        <v>6</v>
      </c>
      <c r="C29" s="3"/>
      <c r="D29" s="3" t="s">
        <v>6</v>
      </c>
      <c r="E29" s="3"/>
    </row>
    <row r="30" spans="1:5" ht="45">
      <c r="A30" s="7" t="s">
        <v>994</v>
      </c>
      <c r="B30" s="3" t="s">
        <v>6</v>
      </c>
      <c r="C30" s="3"/>
      <c r="D30" s="3" t="s">
        <v>6</v>
      </c>
      <c r="E30" s="3"/>
    </row>
    <row r="31" spans="1:5">
      <c r="A31" s="2" t="s">
        <v>1001</v>
      </c>
      <c r="B31" s="3">
        <v>66.5</v>
      </c>
      <c r="C31" s="3"/>
      <c r="D31" s="3">
        <v>17.399999999999999</v>
      </c>
      <c r="E31" s="3"/>
    </row>
    <row r="32" spans="1:5" ht="30">
      <c r="A32" s="2" t="s">
        <v>995</v>
      </c>
      <c r="B32" s="3" t="s">
        <v>1013</v>
      </c>
      <c r="C32" s="3"/>
      <c r="D32" s="3" t="s">
        <v>1002</v>
      </c>
      <c r="E32" s="3"/>
    </row>
    <row r="33" spans="1:5">
      <c r="A33" s="2" t="s">
        <v>1014</v>
      </c>
      <c r="B33" s="3" t="s">
        <v>6</v>
      </c>
      <c r="C33" s="3"/>
      <c r="D33" s="3" t="s">
        <v>6</v>
      </c>
      <c r="E33" s="3"/>
    </row>
    <row r="34" spans="1:5" ht="45">
      <c r="A34" s="7" t="s">
        <v>994</v>
      </c>
      <c r="B34" s="3" t="s">
        <v>6</v>
      </c>
      <c r="C34" s="3"/>
      <c r="D34" s="3" t="s">
        <v>6</v>
      </c>
      <c r="E34" s="3"/>
    </row>
    <row r="35" spans="1:5" ht="17.25">
      <c r="A35" s="2" t="s">
        <v>1005</v>
      </c>
      <c r="B35" s="3" t="s">
        <v>6</v>
      </c>
      <c r="C35" s="3"/>
      <c r="D35" s="144">
        <v>2E-3</v>
      </c>
      <c r="E35" s="143" t="s">
        <v>1006</v>
      </c>
    </row>
    <row r="36" spans="1:5" ht="17.25">
      <c r="A36" s="2" t="s">
        <v>1007</v>
      </c>
      <c r="B36" s="144">
        <v>5.0000000000000001E-3</v>
      </c>
      <c r="C36" s="143" t="s">
        <v>1008</v>
      </c>
      <c r="D36" s="3" t="s">
        <v>6</v>
      </c>
      <c r="E36" s="3"/>
    </row>
    <row r="37" spans="1:5">
      <c r="A37" s="2" t="s">
        <v>1015</v>
      </c>
      <c r="B37" s="3" t="s">
        <v>6</v>
      </c>
      <c r="C37" s="3"/>
      <c r="D37" s="3" t="s">
        <v>6</v>
      </c>
      <c r="E37" s="3"/>
    </row>
    <row r="38" spans="1:5" ht="45">
      <c r="A38" s="7" t="s">
        <v>994</v>
      </c>
      <c r="B38" s="3" t="s">
        <v>6</v>
      </c>
      <c r="C38" s="3"/>
      <c r="D38" s="3" t="s">
        <v>6</v>
      </c>
      <c r="E38" s="3"/>
    </row>
    <row r="39" spans="1:5" ht="17.25">
      <c r="A39" s="2" t="s">
        <v>1005</v>
      </c>
      <c r="B39" s="3" t="s">
        <v>6</v>
      </c>
      <c r="C39" s="3"/>
      <c r="D39" s="144">
        <v>2E-3</v>
      </c>
      <c r="E39" s="143" t="s">
        <v>1006</v>
      </c>
    </row>
    <row r="40" spans="1:5" ht="17.25">
      <c r="A40" s="2" t="s">
        <v>1007</v>
      </c>
      <c r="B40" s="144">
        <v>7.4999999999999997E-3</v>
      </c>
      <c r="C40" s="143" t="s">
        <v>1008</v>
      </c>
      <c r="D40" s="3" t="s">
        <v>6</v>
      </c>
      <c r="E40" s="3"/>
    </row>
    <row r="41" spans="1:5">
      <c r="A41" s="2" t="s">
        <v>1016</v>
      </c>
      <c r="B41" s="3" t="s">
        <v>6</v>
      </c>
      <c r="C41" s="3"/>
      <c r="D41" s="3" t="s">
        <v>6</v>
      </c>
      <c r="E41" s="3"/>
    </row>
    <row r="42" spans="1:5" ht="45">
      <c r="A42" s="7" t="s">
        <v>994</v>
      </c>
      <c r="B42" s="3" t="s">
        <v>6</v>
      </c>
      <c r="C42" s="3"/>
      <c r="D42" s="3" t="s">
        <v>6</v>
      </c>
      <c r="E42" s="3"/>
    </row>
    <row r="43" spans="1:5" ht="17.25">
      <c r="A43" s="2" t="s">
        <v>1005</v>
      </c>
      <c r="B43" s="3" t="s">
        <v>6</v>
      </c>
      <c r="C43" s="3"/>
      <c r="D43" s="144">
        <v>2E-3</v>
      </c>
      <c r="E43" s="143" t="s">
        <v>1006</v>
      </c>
    </row>
    <row r="44" spans="1:5" ht="17.25">
      <c r="A44" s="2" t="s">
        <v>1007</v>
      </c>
      <c r="B44" s="144">
        <v>5.8999999999999999E-3</v>
      </c>
      <c r="C44" s="143" t="s">
        <v>1008</v>
      </c>
      <c r="D44" s="3" t="s">
        <v>6</v>
      </c>
      <c r="E44" s="3"/>
    </row>
    <row r="45" spans="1:5">
      <c r="A45" s="2" t="s">
        <v>930</v>
      </c>
      <c r="B45" s="3" t="s">
        <v>6</v>
      </c>
      <c r="C45" s="3"/>
      <c r="D45" s="3" t="s">
        <v>6</v>
      </c>
      <c r="E45" s="3"/>
    </row>
    <row r="46" spans="1:5" ht="45">
      <c r="A46" s="7" t="s">
        <v>994</v>
      </c>
      <c r="B46" s="3" t="s">
        <v>6</v>
      </c>
      <c r="C46" s="3"/>
      <c r="D46" s="3" t="s">
        <v>6</v>
      </c>
      <c r="E46" s="3"/>
    </row>
    <row r="47" spans="1:5">
      <c r="A47" s="2" t="s">
        <v>1001</v>
      </c>
      <c r="B47" s="3">
        <v>0.5</v>
      </c>
      <c r="C47" s="3"/>
      <c r="D47" s="3">
        <v>0.5</v>
      </c>
      <c r="E47" s="3"/>
    </row>
    <row r="48" spans="1:5" ht="30">
      <c r="A48" s="2" t="s">
        <v>995</v>
      </c>
      <c r="B48" s="3" t="s">
        <v>1017</v>
      </c>
      <c r="C48" s="3"/>
      <c r="D48" s="3" t="s">
        <v>1017</v>
      </c>
      <c r="E48" s="3"/>
    </row>
    <row r="49" spans="1:5" ht="30">
      <c r="A49" s="2" t="s">
        <v>1018</v>
      </c>
      <c r="B49" s="3" t="s">
        <v>6</v>
      </c>
      <c r="C49" s="3"/>
      <c r="D49" s="3" t="s">
        <v>6</v>
      </c>
      <c r="E49" s="3"/>
    </row>
    <row r="50" spans="1:5" ht="45">
      <c r="A50" s="7" t="s">
        <v>994</v>
      </c>
      <c r="B50" s="3" t="s">
        <v>6</v>
      </c>
      <c r="C50" s="3"/>
      <c r="D50" s="3" t="s">
        <v>6</v>
      </c>
      <c r="E50" s="3"/>
    </row>
    <row r="51" spans="1:5" ht="17.25">
      <c r="A51" s="2" t="s">
        <v>1019</v>
      </c>
      <c r="B51" s="144">
        <v>5.2299999999999999E-2</v>
      </c>
      <c r="C51" s="143" t="s">
        <v>1020</v>
      </c>
      <c r="D51" s="144">
        <v>5.74E-2</v>
      </c>
      <c r="E51" s="143" t="s">
        <v>1020</v>
      </c>
    </row>
    <row r="52" spans="1:5" ht="30">
      <c r="A52" s="2" t="s">
        <v>1021</v>
      </c>
      <c r="B52" s="3" t="s">
        <v>6</v>
      </c>
      <c r="C52" s="3"/>
      <c r="D52" s="3" t="s">
        <v>6</v>
      </c>
      <c r="E52" s="3"/>
    </row>
    <row r="53" spans="1:5" ht="45">
      <c r="A53" s="7" t="s">
        <v>994</v>
      </c>
      <c r="B53" s="3" t="s">
        <v>6</v>
      </c>
      <c r="C53" s="3"/>
      <c r="D53" s="3" t="s">
        <v>6</v>
      </c>
      <c r="E53" s="3"/>
    </row>
    <row r="54" spans="1:5" ht="17.25">
      <c r="A54" s="2" t="s">
        <v>1019</v>
      </c>
      <c r="B54" s="144">
        <v>5.33E-2</v>
      </c>
      <c r="C54" s="143" t="s">
        <v>1020</v>
      </c>
      <c r="D54" s="144">
        <v>5.8400000000000001E-2</v>
      </c>
      <c r="E54" s="143" t="s">
        <v>1020</v>
      </c>
    </row>
    <row r="55" spans="1:5" ht="30">
      <c r="A55" s="2" t="s">
        <v>1022</v>
      </c>
      <c r="B55" s="3" t="s">
        <v>6</v>
      </c>
      <c r="C55" s="3"/>
      <c r="D55" s="3" t="s">
        <v>6</v>
      </c>
      <c r="E55" s="3"/>
    </row>
    <row r="56" spans="1:5" ht="45">
      <c r="A56" s="7" t="s">
        <v>994</v>
      </c>
      <c r="B56" s="3" t="s">
        <v>6</v>
      </c>
      <c r="C56" s="3"/>
      <c r="D56" s="3" t="s">
        <v>6</v>
      </c>
      <c r="E56" s="3"/>
    </row>
    <row r="57" spans="1:5" ht="17.25">
      <c r="A57" s="2" t="s">
        <v>1019</v>
      </c>
      <c r="B57" s="144">
        <v>5.3100000000000001E-2</v>
      </c>
      <c r="C57" s="143" t="s">
        <v>1020</v>
      </c>
      <c r="D57" s="144">
        <v>5.8099999999999999E-2</v>
      </c>
      <c r="E57" s="143" t="s">
        <v>1020</v>
      </c>
    </row>
    <row r="58" spans="1:5">
      <c r="A58" s="2" t="s">
        <v>366</v>
      </c>
      <c r="B58" s="3" t="s">
        <v>6</v>
      </c>
      <c r="C58" s="3"/>
      <c r="D58" s="3" t="s">
        <v>6</v>
      </c>
      <c r="E58" s="3"/>
    </row>
    <row r="59" spans="1:5" ht="45">
      <c r="A59" s="7" t="s">
        <v>994</v>
      </c>
      <c r="B59" s="3" t="s">
        <v>6</v>
      </c>
      <c r="C59" s="3"/>
      <c r="D59" s="3" t="s">
        <v>6</v>
      </c>
      <c r="E59" s="3"/>
    </row>
    <row r="60" spans="1:5">
      <c r="A60" s="2" t="s">
        <v>1001</v>
      </c>
      <c r="B60" s="3">
        <v>234.2</v>
      </c>
      <c r="C60" s="3"/>
      <c r="D60" s="3">
        <v>391.8</v>
      </c>
      <c r="E60" s="3"/>
    </row>
    <row r="61" spans="1:5" ht="75">
      <c r="A61" s="2" t="s">
        <v>995</v>
      </c>
      <c r="B61" s="3" t="s">
        <v>1023</v>
      </c>
      <c r="C61" s="3"/>
      <c r="D61" s="3" t="s">
        <v>1023</v>
      </c>
      <c r="E61" s="3"/>
    </row>
    <row r="62" spans="1:5" ht="30">
      <c r="A62" s="2" t="s">
        <v>1024</v>
      </c>
      <c r="B62" s="3" t="s">
        <v>6</v>
      </c>
      <c r="C62" s="3"/>
      <c r="D62" s="3" t="s">
        <v>6</v>
      </c>
      <c r="E62" s="3"/>
    </row>
    <row r="63" spans="1:5" ht="45">
      <c r="A63" s="7" t="s">
        <v>994</v>
      </c>
      <c r="B63" s="3" t="s">
        <v>6</v>
      </c>
      <c r="C63" s="3"/>
      <c r="D63" s="3" t="s">
        <v>6</v>
      </c>
      <c r="E63" s="3"/>
    </row>
    <row r="64" spans="1:5" ht="17.25">
      <c r="A64" s="2" t="s">
        <v>998</v>
      </c>
      <c r="B64" s="3" t="s">
        <v>1025</v>
      </c>
      <c r="C64" s="143" t="s">
        <v>1026</v>
      </c>
      <c r="D64" s="3" t="s">
        <v>1025</v>
      </c>
      <c r="E64" s="143" t="s">
        <v>1026</v>
      </c>
    </row>
    <row r="65" spans="1:5" ht="30">
      <c r="A65" s="2" t="s">
        <v>1027</v>
      </c>
      <c r="B65" s="3" t="s">
        <v>6</v>
      </c>
      <c r="C65" s="3"/>
      <c r="D65" s="3" t="s">
        <v>6</v>
      </c>
      <c r="E65" s="3"/>
    </row>
    <row r="66" spans="1:5" ht="45">
      <c r="A66" s="7" t="s">
        <v>994</v>
      </c>
      <c r="B66" s="3" t="s">
        <v>6</v>
      </c>
      <c r="C66" s="3"/>
      <c r="D66" s="3" t="s">
        <v>6</v>
      </c>
      <c r="E66" s="3"/>
    </row>
    <row r="67" spans="1:5" ht="17.25">
      <c r="A67" s="2" t="s">
        <v>1005</v>
      </c>
      <c r="B67" s="144">
        <v>-7.0000000000000001E-3</v>
      </c>
      <c r="C67" s="143" t="s">
        <v>1006</v>
      </c>
      <c r="D67" s="144">
        <v>1.4800000000000001E-2</v>
      </c>
      <c r="E67" s="143" t="s">
        <v>1006</v>
      </c>
    </row>
    <row r="68" spans="1:5" ht="17.25">
      <c r="A68" s="2" t="s">
        <v>1007</v>
      </c>
      <c r="B68" s="144">
        <v>2E-3</v>
      </c>
      <c r="C68" s="143" t="s">
        <v>1008</v>
      </c>
      <c r="D68" s="144">
        <v>-2.5000000000000001E-3</v>
      </c>
      <c r="E68" s="143" t="s">
        <v>1008</v>
      </c>
    </row>
    <row r="69" spans="1:5" ht="17.25">
      <c r="A69" s="2" t="s">
        <v>1019</v>
      </c>
      <c r="B69" s="144">
        <v>5.0000000000000001E-3</v>
      </c>
      <c r="C69" s="143" t="s">
        <v>1020</v>
      </c>
      <c r="D69" s="144">
        <v>1E-3</v>
      </c>
      <c r="E69" s="143" t="s">
        <v>1020</v>
      </c>
    </row>
    <row r="70" spans="1:5" ht="17.25">
      <c r="A70" s="2" t="s">
        <v>1028</v>
      </c>
      <c r="B70" s="144">
        <v>2.7099999999999999E-2</v>
      </c>
      <c r="C70" s="143" t="s">
        <v>1029</v>
      </c>
      <c r="D70" s="144">
        <v>4.0000000000000002E-4</v>
      </c>
      <c r="E70" s="143" t="s">
        <v>1029</v>
      </c>
    </row>
    <row r="71" spans="1:5" ht="17.25">
      <c r="A71" s="2" t="s">
        <v>1009</v>
      </c>
      <c r="B71" s="144">
        <v>2E-3</v>
      </c>
      <c r="C71" s="143" t="s">
        <v>1010</v>
      </c>
      <c r="D71" s="144">
        <v>1E-3</v>
      </c>
      <c r="E71" s="143" t="s">
        <v>1010</v>
      </c>
    </row>
    <row r="72" spans="1:5" ht="30">
      <c r="A72" s="2" t="s">
        <v>1030</v>
      </c>
      <c r="B72" s="3" t="s">
        <v>6</v>
      </c>
      <c r="C72" s="3"/>
      <c r="D72" s="3" t="s">
        <v>6</v>
      </c>
      <c r="E72" s="3"/>
    </row>
    <row r="73" spans="1:5" ht="45">
      <c r="A73" s="7" t="s">
        <v>994</v>
      </c>
      <c r="B73" s="3" t="s">
        <v>6</v>
      </c>
      <c r="C73" s="3"/>
      <c r="D73" s="3" t="s">
        <v>6</v>
      </c>
      <c r="E73" s="3"/>
    </row>
    <row r="74" spans="1:5" ht="17.25">
      <c r="A74" s="2" t="s">
        <v>1005</v>
      </c>
      <c r="B74" s="144">
        <v>-4.0000000000000001E-3</v>
      </c>
      <c r="C74" s="143" t="s">
        <v>1006</v>
      </c>
      <c r="D74" s="144">
        <v>1.4800000000000001E-2</v>
      </c>
      <c r="E74" s="143" t="s">
        <v>1006</v>
      </c>
    </row>
    <row r="75" spans="1:5" ht="17.25">
      <c r="A75" s="2" t="s">
        <v>1007</v>
      </c>
      <c r="B75" s="144">
        <v>0.04</v>
      </c>
      <c r="C75" s="143" t="s">
        <v>1008</v>
      </c>
      <c r="D75" s="144">
        <v>7.7200000000000005E-2</v>
      </c>
      <c r="E75" s="143" t="s">
        <v>1008</v>
      </c>
    </row>
    <row r="76" spans="1:5" ht="17.25">
      <c r="A76" s="2" t="s">
        <v>1019</v>
      </c>
      <c r="B76" s="144">
        <v>5.0000000000000001E-3</v>
      </c>
      <c r="C76" s="143" t="s">
        <v>1020</v>
      </c>
      <c r="D76" s="144">
        <v>5.0000000000000001E-3</v>
      </c>
      <c r="E76" s="143" t="s">
        <v>1020</v>
      </c>
    </row>
    <row r="77" spans="1:5" ht="17.25">
      <c r="A77" s="2" t="s">
        <v>1028</v>
      </c>
      <c r="B77" s="144">
        <v>2.7099999999999999E-2</v>
      </c>
      <c r="C77" s="143" t="s">
        <v>1029</v>
      </c>
      <c r="D77" s="144">
        <v>2.8899999999999999E-2</v>
      </c>
      <c r="E77" s="143" t="s">
        <v>1029</v>
      </c>
    </row>
    <row r="78" spans="1:5" ht="17.25">
      <c r="A78" s="2" t="s">
        <v>1009</v>
      </c>
      <c r="B78" s="144">
        <v>0.01</v>
      </c>
      <c r="C78" s="143" t="s">
        <v>1010</v>
      </c>
      <c r="D78" s="144">
        <v>0.01</v>
      </c>
      <c r="E78" s="143" t="s">
        <v>1010</v>
      </c>
    </row>
    <row r="79" spans="1:5" ht="30">
      <c r="A79" s="2" t="s">
        <v>1031</v>
      </c>
      <c r="B79" s="3" t="s">
        <v>6</v>
      </c>
      <c r="C79" s="3"/>
      <c r="D79" s="3" t="s">
        <v>6</v>
      </c>
      <c r="E79" s="3"/>
    </row>
    <row r="80" spans="1:5" ht="45">
      <c r="A80" s="7" t="s">
        <v>994</v>
      </c>
      <c r="B80" s="3" t="s">
        <v>6</v>
      </c>
      <c r="C80" s="3"/>
      <c r="D80" s="3" t="s">
        <v>6</v>
      </c>
      <c r="E80" s="3"/>
    </row>
    <row r="81" spans="1:5" ht="17.25">
      <c r="A81" s="2" t="s">
        <v>1005</v>
      </c>
      <c r="B81" s="144">
        <v>-6.0000000000000001E-3</v>
      </c>
      <c r="C81" s="143" t="s">
        <v>1006</v>
      </c>
      <c r="D81" s="144">
        <v>1.4800000000000001E-2</v>
      </c>
      <c r="E81" s="143" t="s">
        <v>1006</v>
      </c>
    </row>
    <row r="82" spans="1:5" ht="17.25">
      <c r="A82" s="2" t="s">
        <v>1007</v>
      </c>
      <c r="B82" s="144">
        <v>9.7000000000000003E-3</v>
      </c>
      <c r="C82" s="143" t="s">
        <v>1008</v>
      </c>
      <c r="D82" s="144">
        <v>1.5100000000000001E-2</v>
      </c>
      <c r="E82" s="143" t="s">
        <v>1008</v>
      </c>
    </row>
    <row r="83" spans="1:5" ht="17.25">
      <c r="A83" s="2" t="s">
        <v>1019</v>
      </c>
      <c r="B83" s="144">
        <v>5.0000000000000001E-3</v>
      </c>
      <c r="C83" s="143" t="s">
        <v>1020</v>
      </c>
      <c r="D83" s="144">
        <v>2.3999999999999998E-3</v>
      </c>
      <c r="E83" s="143" t="s">
        <v>1020</v>
      </c>
    </row>
    <row r="84" spans="1:5" ht="17.25">
      <c r="A84" s="2" t="s">
        <v>1028</v>
      </c>
      <c r="B84" s="144">
        <v>2.7099999999999999E-2</v>
      </c>
      <c r="C84" s="143" t="s">
        <v>1029</v>
      </c>
      <c r="D84" s="144">
        <v>2.8E-3</v>
      </c>
      <c r="E84" s="143" t="s">
        <v>1029</v>
      </c>
    </row>
    <row r="85" spans="1:5" ht="17.25">
      <c r="A85" s="2" t="s">
        <v>1009</v>
      </c>
      <c r="B85" s="144">
        <v>5.4999999999999997E-3</v>
      </c>
      <c r="C85" s="143" t="s">
        <v>1010</v>
      </c>
      <c r="D85" s="144">
        <v>4.5999999999999999E-3</v>
      </c>
      <c r="E85" s="143" t="s">
        <v>1010</v>
      </c>
    </row>
    <row r="86" spans="1:5">
      <c r="A86" s="2" t="s">
        <v>1032</v>
      </c>
      <c r="B86" s="3" t="s">
        <v>6</v>
      </c>
      <c r="C86" s="3"/>
      <c r="D86" s="3" t="s">
        <v>6</v>
      </c>
      <c r="E86" s="3"/>
    </row>
    <row r="87" spans="1:5" ht="45">
      <c r="A87" s="7" t="s">
        <v>994</v>
      </c>
      <c r="B87" s="3" t="s">
        <v>6</v>
      </c>
      <c r="C87" s="3"/>
      <c r="D87" s="3" t="s">
        <v>6</v>
      </c>
      <c r="E87" s="3"/>
    </row>
    <row r="88" spans="1:5">
      <c r="A88" s="2" t="s">
        <v>1001</v>
      </c>
      <c r="B88" s="3">
        <v>228.8</v>
      </c>
      <c r="C88" s="3"/>
      <c r="D88" s="3">
        <v>165</v>
      </c>
      <c r="E88" s="3"/>
    </row>
    <row r="89" spans="1:5" ht="75">
      <c r="A89" s="2" t="s">
        <v>995</v>
      </c>
      <c r="B89" s="3" t="s">
        <v>1003</v>
      </c>
      <c r="C89" s="3"/>
      <c r="D89" s="3" t="s">
        <v>1023</v>
      </c>
      <c r="E89" s="3"/>
    </row>
    <row r="90" spans="1:5" ht="30">
      <c r="A90" s="2" t="s">
        <v>1033</v>
      </c>
      <c r="B90" s="3" t="s">
        <v>6</v>
      </c>
      <c r="C90" s="3"/>
      <c r="D90" s="3" t="s">
        <v>6</v>
      </c>
      <c r="E90" s="3"/>
    </row>
    <row r="91" spans="1:5" ht="45">
      <c r="A91" s="7" t="s">
        <v>994</v>
      </c>
      <c r="B91" s="3" t="s">
        <v>6</v>
      </c>
      <c r="C91" s="3"/>
      <c r="D91" s="3" t="s">
        <v>6</v>
      </c>
      <c r="E91" s="3"/>
    </row>
    <row r="92" spans="1:5" ht="17.25">
      <c r="A92" s="2" t="s">
        <v>998</v>
      </c>
      <c r="B92" s="3" t="s">
        <v>6</v>
      </c>
      <c r="C92" s="3"/>
      <c r="D92" s="3" t="s">
        <v>1025</v>
      </c>
      <c r="E92" s="143" t="s">
        <v>1026</v>
      </c>
    </row>
    <row r="93" spans="1:5" ht="30">
      <c r="A93" s="2" t="s">
        <v>1034</v>
      </c>
      <c r="B93" s="3" t="s">
        <v>6</v>
      </c>
      <c r="C93" s="3"/>
      <c r="D93" s="3" t="s">
        <v>6</v>
      </c>
      <c r="E93" s="3"/>
    </row>
    <row r="94" spans="1:5" ht="45">
      <c r="A94" s="7" t="s">
        <v>994</v>
      </c>
      <c r="B94" s="3" t="s">
        <v>6</v>
      </c>
      <c r="C94" s="3"/>
      <c r="D94" s="3" t="s">
        <v>6</v>
      </c>
      <c r="E94" s="3"/>
    </row>
    <row r="95" spans="1:5" ht="17.25">
      <c r="A95" s="2" t="s">
        <v>1005</v>
      </c>
      <c r="B95" s="144">
        <v>-6.1999999999999998E-3</v>
      </c>
      <c r="C95" s="143" t="s">
        <v>1006</v>
      </c>
      <c r="D95" s="144">
        <v>-5.8999999999999999E-3</v>
      </c>
      <c r="E95" s="143" t="s">
        <v>1006</v>
      </c>
    </row>
    <row r="96" spans="1:5" ht="17.25">
      <c r="A96" s="2" t="s">
        <v>1007</v>
      </c>
      <c r="B96" s="144">
        <v>-8.3999999999999995E-3</v>
      </c>
      <c r="C96" s="143" t="s">
        <v>1008</v>
      </c>
      <c r="D96" s="144">
        <v>-3.0000000000000001E-3</v>
      </c>
      <c r="E96" s="143" t="s">
        <v>1008</v>
      </c>
    </row>
    <row r="97" spans="1:5" ht="17.25">
      <c r="A97" s="2" t="s">
        <v>1019</v>
      </c>
      <c r="B97" s="3" t="s">
        <v>6</v>
      </c>
      <c r="C97" s="3"/>
      <c r="D97" s="144">
        <v>2.5000000000000001E-3</v>
      </c>
      <c r="E97" s="143" t="s">
        <v>1020</v>
      </c>
    </row>
    <row r="98" spans="1:5" ht="17.25">
      <c r="A98" s="2" t="s">
        <v>1028</v>
      </c>
      <c r="B98" s="3" t="s">
        <v>6</v>
      </c>
      <c r="C98" s="3"/>
      <c r="D98" s="144">
        <v>2.5000000000000001E-3</v>
      </c>
      <c r="E98" s="143" t="s">
        <v>1029</v>
      </c>
    </row>
    <row r="99" spans="1:5" ht="17.25">
      <c r="A99" s="2" t="s">
        <v>1009</v>
      </c>
      <c r="B99" s="144">
        <v>2E-3</v>
      </c>
      <c r="C99" s="143" t="s">
        <v>1010</v>
      </c>
      <c r="D99" s="144">
        <v>2E-3</v>
      </c>
      <c r="E99" s="143" t="s">
        <v>1010</v>
      </c>
    </row>
    <row r="100" spans="1:5" ht="30">
      <c r="A100" s="2" t="s">
        <v>1035</v>
      </c>
      <c r="B100" s="3" t="s">
        <v>6</v>
      </c>
      <c r="C100" s="3"/>
      <c r="D100" s="3" t="s">
        <v>6</v>
      </c>
      <c r="E100" s="3"/>
    </row>
    <row r="101" spans="1:5" ht="45">
      <c r="A101" s="7" t="s">
        <v>994</v>
      </c>
      <c r="B101" s="3" t="s">
        <v>6</v>
      </c>
      <c r="C101" s="3"/>
      <c r="D101" s="3" t="s">
        <v>6</v>
      </c>
      <c r="E101" s="3"/>
    </row>
    <row r="102" spans="1:5" ht="17.25">
      <c r="A102" s="2" t="s">
        <v>1005</v>
      </c>
      <c r="B102" s="144">
        <v>0.01</v>
      </c>
      <c r="C102" s="143" t="s">
        <v>1006</v>
      </c>
      <c r="D102" s="144">
        <v>0.01</v>
      </c>
      <c r="E102" s="143" t="s">
        <v>1006</v>
      </c>
    </row>
    <row r="103" spans="1:5" ht="17.25">
      <c r="A103" s="2" t="s">
        <v>1007</v>
      </c>
      <c r="B103" s="144">
        <v>7.4999999999999997E-3</v>
      </c>
      <c r="C103" s="143" t="s">
        <v>1008</v>
      </c>
      <c r="D103" s="144">
        <v>-3.0000000000000001E-3</v>
      </c>
      <c r="E103" s="143" t="s">
        <v>1008</v>
      </c>
    </row>
    <row r="104" spans="1:5" ht="17.25">
      <c r="A104" s="2" t="s">
        <v>1019</v>
      </c>
      <c r="B104" s="3" t="s">
        <v>6</v>
      </c>
      <c r="C104" s="3"/>
      <c r="D104" s="144">
        <v>2.5000000000000001E-3</v>
      </c>
      <c r="E104" s="143" t="s">
        <v>1020</v>
      </c>
    </row>
    <row r="105" spans="1:5" ht="17.25">
      <c r="A105" s="2" t="s">
        <v>1028</v>
      </c>
      <c r="B105" s="3" t="s">
        <v>6</v>
      </c>
      <c r="C105" s="3"/>
      <c r="D105" s="144">
        <v>2.5000000000000001E-3</v>
      </c>
      <c r="E105" s="143" t="s">
        <v>1029</v>
      </c>
    </row>
    <row r="106" spans="1:5" ht="17.25">
      <c r="A106" s="2" t="s">
        <v>1009</v>
      </c>
      <c r="B106" s="144">
        <v>2.5000000000000001E-3</v>
      </c>
      <c r="C106" s="143" t="s">
        <v>1010</v>
      </c>
      <c r="D106" s="144">
        <v>3.0000000000000001E-3</v>
      </c>
      <c r="E106" s="143" t="s">
        <v>1010</v>
      </c>
    </row>
    <row r="107" spans="1:5" ht="30">
      <c r="A107" s="2" t="s">
        <v>1036</v>
      </c>
      <c r="B107" s="3" t="s">
        <v>6</v>
      </c>
      <c r="C107" s="3"/>
      <c r="D107" s="3" t="s">
        <v>6</v>
      </c>
      <c r="E107" s="3"/>
    </row>
    <row r="108" spans="1:5" ht="45">
      <c r="A108" s="7" t="s">
        <v>994</v>
      </c>
      <c r="B108" s="3" t="s">
        <v>6</v>
      </c>
      <c r="C108" s="3"/>
      <c r="D108" s="3" t="s">
        <v>6</v>
      </c>
      <c r="E108" s="3"/>
    </row>
    <row r="109" spans="1:5" ht="17.25">
      <c r="A109" s="2" t="s">
        <v>1005</v>
      </c>
      <c r="B109" s="144">
        <v>2.7000000000000001E-3</v>
      </c>
      <c r="C109" s="143" t="s">
        <v>1006</v>
      </c>
      <c r="D109" s="144">
        <v>2.7000000000000001E-3</v>
      </c>
      <c r="E109" s="143" t="s">
        <v>1006</v>
      </c>
    </row>
    <row r="110" spans="1:5" ht="17.25">
      <c r="A110" s="2" t="s">
        <v>1007</v>
      </c>
      <c r="B110" s="144">
        <v>-2.8999999999999998E-3</v>
      </c>
      <c r="C110" s="143" t="s">
        <v>1008</v>
      </c>
      <c r="D110" s="144">
        <v>-3.0000000000000001E-3</v>
      </c>
      <c r="E110" s="143" t="s">
        <v>1008</v>
      </c>
    </row>
    <row r="111" spans="1:5" ht="17.25">
      <c r="A111" s="2" t="s">
        <v>1019</v>
      </c>
      <c r="B111" s="3" t="s">
        <v>6</v>
      </c>
      <c r="C111" s="3"/>
      <c r="D111" s="144">
        <v>2.5000000000000001E-3</v>
      </c>
      <c r="E111" s="143" t="s">
        <v>1020</v>
      </c>
    </row>
    <row r="112" spans="1:5" ht="17.25">
      <c r="A112" s="2" t="s">
        <v>1028</v>
      </c>
      <c r="B112" s="3" t="s">
        <v>6</v>
      </c>
      <c r="C112" s="3"/>
      <c r="D112" s="144">
        <v>2.5000000000000001E-3</v>
      </c>
      <c r="E112" s="143" t="s">
        <v>1029</v>
      </c>
    </row>
    <row r="113" spans="1:5" ht="17.25">
      <c r="A113" s="2" t="s">
        <v>1009</v>
      </c>
      <c r="B113" s="144">
        <v>2.0999999999999999E-3</v>
      </c>
      <c r="C113" s="143" t="s">
        <v>1010</v>
      </c>
      <c r="D113" s="144">
        <v>2.3999999999999998E-3</v>
      </c>
      <c r="E113" s="143" t="s">
        <v>1010</v>
      </c>
    </row>
    <row r="114" spans="1:5">
      <c r="A114" s="2" t="s">
        <v>991</v>
      </c>
      <c r="B114" s="3" t="s">
        <v>6</v>
      </c>
      <c r="C114" s="3"/>
      <c r="D114" s="3" t="s">
        <v>6</v>
      </c>
      <c r="E114" s="3"/>
    </row>
    <row r="115" spans="1:5" ht="45">
      <c r="A115" s="7" t="s">
        <v>994</v>
      </c>
      <c r="B115" s="3" t="s">
        <v>6</v>
      </c>
      <c r="C115" s="3"/>
      <c r="D115" s="3" t="s">
        <v>6</v>
      </c>
      <c r="E115" s="3"/>
    </row>
    <row r="116" spans="1:5">
      <c r="A116" s="2" t="s">
        <v>1037</v>
      </c>
      <c r="B116" s="9">
        <v>4</v>
      </c>
      <c r="C116" s="3"/>
      <c r="D116" s="9">
        <v>4</v>
      </c>
      <c r="E116" s="3"/>
    </row>
    <row r="117" spans="1:5" ht="30">
      <c r="A117" s="2" t="s">
        <v>995</v>
      </c>
      <c r="B117" s="3" t="s">
        <v>1038</v>
      </c>
      <c r="C117" s="3"/>
      <c r="D117" s="3" t="s">
        <v>1038</v>
      </c>
      <c r="E117" s="3"/>
    </row>
    <row r="118" spans="1:5">
      <c r="A118" s="2" t="s">
        <v>1039</v>
      </c>
      <c r="B118" s="3" t="s">
        <v>6</v>
      </c>
      <c r="C118" s="3"/>
      <c r="D118" s="3" t="s">
        <v>6</v>
      </c>
      <c r="E118" s="3"/>
    </row>
    <row r="119" spans="1:5" ht="45">
      <c r="A119" s="7" t="s">
        <v>994</v>
      </c>
      <c r="B119" s="3" t="s">
        <v>6</v>
      </c>
      <c r="C119" s="3"/>
      <c r="D119" s="3" t="s">
        <v>6</v>
      </c>
      <c r="E119" s="3"/>
    </row>
    <row r="120" spans="1:5" ht="17.25">
      <c r="A120" s="2" t="s">
        <v>998</v>
      </c>
      <c r="B120" s="3" t="s">
        <v>1040</v>
      </c>
      <c r="C120" s="143" t="s">
        <v>1026</v>
      </c>
      <c r="D120" s="3" t="s">
        <v>1040</v>
      </c>
      <c r="E120" s="143" t="s">
        <v>1026</v>
      </c>
    </row>
    <row r="121" spans="1:5">
      <c r="A121" s="85"/>
      <c r="B121" s="85"/>
      <c r="C121" s="85"/>
      <c r="D121" s="85"/>
      <c r="E121" s="85"/>
    </row>
    <row r="122" spans="1:5" ht="30" customHeight="1">
      <c r="A122" s="2" t="s">
        <v>1000</v>
      </c>
      <c r="B122" s="14" t="s">
        <v>406</v>
      </c>
      <c r="C122" s="14"/>
      <c r="D122" s="14"/>
      <c r="E122" s="14"/>
    </row>
    <row r="123" spans="1:5" ht="30" customHeight="1">
      <c r="A123" s="2" t="s">
        <v>1006</v>
      </c>
      <c r="B123" s="14" t="s">
        <v>401</v>
      </c>
      <c r="C123" s="14"/>
      <c r="D123" s="14"/>
      <c r="E123" s="14"/>
    </row>
    <row r="124" spans="1:5" ht="15" customHeight="1">
      <c r="A124" s="2" t="s">
        <v>1008</v>
      </c>
      <c r="B124" s="14" t="s">
        <v>404</v>
      </c>
      <c r="C124" s="14"/>
      <c r="D124" s="14"/>
      <c r="E124" s="14"/>
    </row>
    <row r="125" spans="1:5" ht="30" customHeight="1">
      <c r="A125" s="2" t="s">
        <v>1010</v>
      </c>
      <c r="B125" s="14" t="s">
        <v>403</v>
      </c>
      <c r="C125" s="14"/>
      <c r="D125" s="14"/>
      <c r="E125" s="14"/>
    </row>
    <row r="126" spans="1:5" ht="30" customHeight="1">
      <c r="A126" s="2" t="s">
        <v>1020</v>
      </c>
      <c r="B126" s="14" t="s">
        <v>402</v>
      </c>
      <c r="C126" s="14"/>
      <c r="D126" s="14"/>
      <c r="E126" s="14"/>
    </row>
    <row r="127" spans="1:5" ht="30" customHeight="1">
      <c r="A127" s="2" t="s">
        <v>1026</v>
      </c>
      <c r="B127" s="14" t="s">
        <v>405</v>
      </c>
      <c r="C127" s="14"/>
      <c r="D127" s="14"/>
      <c r="E127" s="14"/>
    </row>
    <row r="128" spans="1:5" ht="30" customHeight="1">
      <c r="A128" s="2" t="s">
        <v>1029</v>
      </c>
      <c r="B128" s="14" t="s">
        <v>400</v>
      </c>
      <c r="C128" s="14"/>
      <c r="D128" s="14"/>
      <c r="E128" s="14"/>
    </row>
  </sheetData>
  <mergeCells count="12">
    <mergeCell ref="B123:E123"/>
    <mergeCell ref="B124:E124"/>
    <mergeCell ref="B125:E125"/>
    <mergeCell ref="B126:E126"/>
    <mergeCell ref="B127:E127"/>
    <mergeCell ref="B128:E128"/>
    <mergeCell ref="B1:C1"/>
    <mergeCell ref="D1:E1"/>
    <mergeCell ref="B2:C2"/>
    <mergeCell ref="D2:E2"/>
    <mergeCell ref="A121:E121"/>
    <mergeCell ref="B122:E1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1041</v>
      </c>
      <c r="B1" s="6" t="s">
        <v>76</v>
      </c>
      <c r="C1" s="6"/>
      <c r="D1" s="6" t="s">
        <v>1</v>
      </c>
      <c r="E1" s="6"/>
      <c r="F1" s="1"/>
    </row>
    <row r="2" spans="1:6">
      <c r="A2" s="1" t="s">
        <v>26</v>
      </c>
      <c r="B2" s="1" t="s">
        <v>2</v>
      </c>
      <c r="C2" s="1" t="s">
        <v>77</v>
      </c>
      <c r="D2" s="1" t="s">
        <v>2</v>
      </c>
      <c r="E2" s="1" t="s">
        <v>77</v>
      </c>
      <c r="F2" s="1" t="s">
        <v>27</v>
      </c>
    </row>
    <row r="3" spans="1:6" ht="45">
      <c r="A3" s="7" t="s">
        <v>1042</v>
      </c>
      <c r="B3" s="3" t="s">
        <v>6</v>
      </c>
      <c r="C3" s="3" t="s">
        <v>6</v>
      </c>
      <c r="D3" s="3" t="s">
        <v>6</v>
      </c>
      <c r="E3" s="3" t="s">
        <v>6</v>
      </c>
      <c r="F3" s="3" t="s">
        <v>6</v>
      </c>
    </row>
    <row r="4" spans="1:6">
      <c r="A4" s="2" t="s">
        <v>1043</v>
      </c>
      <c r="B4" s="8">
        <v>3242.5</v>
      </c>
      <c r="C4" s="3" t="s">
        <v>6</v>
      </c>
      <c r="D4" s="8">
        <v>3242.5</v>
      </c>
      <c r="E4" s="3" t="s">
        <v>6</v>
      </c>
      <c r="F4" s="8">
        <v>3133.8</v>
      </c>
    </row>
    <row r="5" spans="1:6">
      <c r="A5" s="2" t="s">
        <v>53</v>
      </c>
      <c r="B5" s="10">
        <v>2631.3</v>
      </c>
      <c r="C5" s="3" t="s">
        <v>6</v>
      </c>
      <c r="D5" s="10">
        <v>2631.3</v>
      </c>
      <c r="E5" s="3" t="s">
        <v>6</v>
      </c>
      <c r="F5" s="10">
        <v>2755.4</v>
      </c>
    </row>
    <row r="6" spans="1:6">
      <c r="A6" s="2" t="s">
        <v>1044</v>
      </c>
      <c r="B6" s="3">
        <v>-0.3</v>
      </c>
      <c r="C6" s="3">
        <v>19.7</v>
      </c>
      <c r="D6" s="3">
        <v>18.5</v>
      </c>
      <c r="E6" s="3">
        <v>28.7</v>
      </c>
      <c r="F6" s="3" t="s">
        <v>6</v>
      </c>
    </row>
    <row r="7" spans="1:6">
      <c r="A7" s="2" t="s">
        <v>1045</v>
      </c>
      <c r="B7" s="3" t="s">
        <v>6</v>
      </c>
      <c r="C7" s="3" t="s">
        <v>6</v>
      </c>
      <c r="D7" s="3" t="s">
        <v>6</v>
      </c>
      <c r="E7" s="3" t="s">
        <v>6</v>
      </c>
      <c r="F7" s="3" t="s">
        <v>6</v>
      </c>
    </row>
    <row r="8" spans="1:6" ht="45">
      <c r="A8" s="7" t="s">
        <v>1042</v>
      </c>
      <c r="B8" s="3" t="s">
        <v>6</v>
      </c>
      <c r="C8" s="3" t="s">
        <v>6</v>
      </c>
      <c r="D8" s="3" t="s">
        <v>6</v>
      </c>
      <c r="E8" s="3" t="s">
        <v>6</v>
      </c>
      <c r="F8" s="3" t="s">
        <v>6</v>
      </c>
    </row>
    <row r="9" spans="1:6" ht="30">
      <c r="A9" s="2" t="s">
        <v>1046</v>
      </c>
      <c r="B9" s="144">
        <v>0.89700000000000002</v>
      </c>
      <c r="C9" s="3" t="s">
        <v>6</v>
      </c>
      <c r="D9" s="144">
        <v>0.89700000000000002</v>
      </c>
      <c r="E9" s="3" t="s">
        <v>6</v>
      </c>
      <c r="F9" s="3" t="s">
        <v>6</v>
      </c>
    </row>
    <row r="10" spans="1:6">
      <c r="A10" s="2" t="s">
        <v>931</v>
      </c>
      <c r="B10" s="3" t="s">
        <v>6</v>
      </c>
      <c r="C10" s="3" t="s">
        <v>6</v>
      </c>
      <c r="D10" s="3" t="s">
        <v>6</v>
      </c>
      <c r="E10" s="3" t="s">
        <v>6</v>
      </c>
      <c r="F10" s="3" t="s">
        <v>6</v>
      </c>
    </row>
    <row r="11" spans="1:6" ht="45">
      <c r="A11" s="7" t="s">
        <v>1042</v>
      </c>
      <c r="B11" s="3" t="s">
        <v>6</v>
      </c>
      <c r="C11" s="3" t="s">
        <v>6</v>
      </c>
      <c r="D11" s="3" t="s">
        <v>6</v>
      </c>
      <c r="E11" s="3" t="s">
        <v>6</v>
      </c>
      <c r="F11" s="3" t="s">
        <v>6</v>
      </c>
    </row>
    <row r="12" spans="1:6">
      <c r="A12" s="2" t="s">
        <v>53</v>
      </c>
      <c r="B12" s="10">
        <v>2163.9</v>
      </c>
      <c r="C12" s="3" t="s">
        <v>6</v>
      </c>
      <c r="D12" s="10">
        <v>2163.9</v>
      </c>
      <c r="E12" s="3" t="s">
        <v>6</v>
      </c>
      <c r="F12" s="5">
        <v>1212</v>
      </c>
    </row>
    <row r="13" spans="1:6" ht="30">
      <c r="A13" s="2" t="s">
        <v>1047</v>
      </c>
      <c r="B13" s="3" t="s">
        <v>6</v>
      </c>
      <c r="C13" s="3" t="s">
        <v>6</v>
      </c>
      <c r="D13" s="3" t="s">
        <v>6</v>
      </c>
      <c r="E13" s="3" t="s">
        <v>6</v>
      </c>
      <c r="F13" s="3" t="s">
        <v>6</v>
      </c>
    </row>
    <row r="14" spans="1:6" ht="45">
      <c r="A14" s="7" t="s">
        <v>1042</v>
      </c>
      <c r="B14" s="3" t="s">
        <v>6</v>
      </c>
      <c r="C14" s="3" t="s">
        <v>6</v>
      </c>
      <c r="D14" s="3" t="s">
        <v>6</v>
      </c>
      <c r="E14" s="3" t="s">
        <v>6</v>
      </c>
      <c r="F14" s="3" t="s">
        <v>6</v>
      </c>
    </row>
    <row r="15" spans="1:6" ht="30">
      <c r="A15" s="2" t="s">
        <v>1046</v>
      </c>
      <c r="B15" s="144">
        <v>0.10299999999999999</v>
      </c>
      <c r="C15" s="3" t="s">
        <v>6</v>
      </c>
      <c r="D15" s="144">
        <v>0.10299999999999999</v>
      </c>
      <c r="E15" s="3" t="s">
        <v>6</v>
      </c>
      <c r="F15" s="3" t="s">
        <v>6</v>
      </c>
    </row>
    <row r="16" spans="1:6">
      <c r="A16" s="2" t="s">
        <v>943</v>
      </c>
      <c r="B16" s="3" t="s">
        <v>6</v>
      </c>
      <c r="C16" s="3" t="s">
        <v>6</v>
      </c>
      <c r="D16" s="3" t="s">
        <v>6</v>
      </c>
      <c r="E16" s="3" t="s">
        <v>6</v>
      </c>
      <c r="F16" s="3" t="s">
        <v>6</v>
      </c>
    </row>
    <row r="17" spans="1:6" ht="45">
      <c r="A17" s="7" t="s">
        <v>1042</v>
      </c>
      <c r="B17" s="3" t="s">
        <v>6</v>
      </c>
      <c r="C17" s="3" t="s">
        <v>6</v>
      </c>
      <c r="D17" s="3" t="s">
        <v>6</v>
      </c>
      <c r="E17" s="3" t="s">
        <v>6</v>
      </c>
      <c r="F17" s="3" t="s">
        <v>6</v>
      </c>
    </row>
    <row r="18" spans="1:6">
      <c r="A18" s="2" t="s">
        <v>53</v>
      </c>
      <c r="B18" s="3">
        <v>663</v>
      </c>
      <c r="C18" s="3" t="s">
        <v>6</v>
      </c>
      <c r="D18" s="3">
        <v>663</v>
      </c>
      <c r="E18" s="3" t="s">
        <v>6</v>
      </c>
      <c r="F18" s="10">
        <v>1756.8</v>
      </c>
    </row>
    <row r="19" spans="1:6" ht="30">
      <c r="A19" s="2" t="s">
        <v>1048</v>
      </c>
      <c r="B19" s="3" t="s">
        <v>6</v>
      </c>
      <c r="C19" s="3" t="s">
        <v>6</v>
      </c>
      <c r="D19" s="3" t="s">
        <v>6</v>
      </c>
      <c r="E19" s="3" t="s">
        <v>6</v>
      </c>
      <c r="F19" s="3" t="s">
        <v>6</v>
      </c>
    </row>
    <row r="20" spans="1:6" ht="45">
      <c r="A20" s="7" t="s">
        <v>1042</v>
      </c>
      <c r="B20" s="3" t="s">
        <v>6</v>
      </c>
      <c r="C20" s="3" t="s">
        <v>6</v>
      </c>
      <c r="D20" s="3" t="s">
        <v>6</v>
      </c>
      <c r="E20" s="3" t="s">
        <v>6</v>
      </c>
      <c r="F20" s="3" t="s">
        <v>6</v>
      </c>
    </row>
    <row r="21" spans="1:6" ht="30">
      <c r="A21" s="2" t="s">
        <v>1046</v>
      </c>
      <c r="B21" s="144">
        <v>0.73</v>
      </c>
      <c r="C21" s="3" t="s">
        <v>6</v>
      </c>
      <c r="D21" s="144">
        <v>0.73</v>
      </c>
      <c r="E21" s="3" t="s">
        <v>6</v>
      </c>
      <c r="F21" s="3" t="s">
        <v>6</v>
      </c>
    </row>
    <row r="22" spans="1:6" ht="30">
      <c r="A22" s="2" t="s">
        <v>1049</v>
      </c>
      <c r="B22" s="3" t="s">
        <v>6</v>
      </c>
      <c r="C22" s="3" t="s">
        <v>6</v>
      </c>
      <c r="D22" s="3" t="s">
        <v>6</v>
      </c>
      <c r="E22" s="3" t="s">
        <v>6</v>
      </c>
      <c r="F22" s="3" t="s">
        <v>6</v>
      </c>
    </row>
    <row r="23" spans="1:6" ht="45">
      <c r="A23" s="7" t="s">
        <v>1042</v>
      </c>
      <c r="B23" s="3" t="s">
        <v>6</v>
      </c>
      <c r="C23" s="3" t="s">
        <v>6</v>
      </c>
      <c r="D23" s="3" t="s">
        <v>6</v>
      </c>
      <c r="E23" s="3" t="s">
        <v>6</v>
      </c>
      <c r="F23" s="3" t="s">
        <v>6</v>
      </c>
    </row>
    <row r="24" spans="1:6" ht="30">
      <c r="A24" s="2" t="s">
        <v>1046</v>
      </c>
      <c r="B24" s="144">
        <v>3.6999999999999998E-2</v>
      </c>
      <c r="C24" s="3" t="s">
        <v>6</v>
      </c>
      <c r="D24" s="144">
        <v>3.6999999999999998E-2</v>
      </c>
      <c r="E24" s="3" t="s">
        <v>6</v>
      </c>
      <c r="F24" s="3" t="s">
        <v>6</v>
      </c>
    </row>
    <row r="25" spans="1:6">
      <c r="A25" s="2" t="s">
        <v>955</v>
      </c>
      <c r="B25" s="3" t="s">
        <v>6</v>
      </c>
      <c r="C25" s="3" t="s">
        <v>6</v>
      </c>
      <c r="D25" s="3" t="s">
        <v>6</v>
      </c>
      <c r="E25" s="3" t="s">
        <v>6</v>
      </c>
      <c r="F25" s="3" t="s">
        <v>6</v>
      </c>
    </row>
    <row r="26" spans="1:6" ht="45">
      <c r="A26" s="7" t="s">
        <v>1042</v>
      </c>
      <c r="B26" s="3" t="s">
        <v>6</v>
      </c>
      <c r="C26" s="3" t="s">
        <v>6</v>
      </c>
      <c r="D26" s="3" t="s">
        <v>6</v>
      </c>
      <c r="E26" s="3" t="s">
        <v>6</v>
      </c>
      <c r="F26" s="3" t="s">
        <v>6</v>
      </c>
    </row>
    <row r="27" spans="1:6">
      <c r="A27" s="2" t="s">
        <v>53</v>
      </c>
      <c r="B27" s="3">
        <v>0.6</v>
      </c>
      <c r="C27" s="3" t="s">
        <v>6</v>
      </c>
      <c r="D27" s="3">
        <v>0.6</v>
      </c>
      <c r="E27" s="3" t="s">
        <v>6</v>
      </c>
      <c r="F27" s="3">
        <v>0</v>
      </c>
    </row>
    <row r="28" spans="1:6">
      <c r="A28" s="2" t="s">
        <v>1050</v>
      </c>
      <c r="B28" s="3" t="s">
        <v>6</v>
      </c>
      <c r="C28" s="3" t="s">
        <v>6</v>
      </c>
      <c r="D28" s="3" t="s">
        <v>6</v>
      </c>
      <c r="E28" s="3" t="s">
        <v>6</v>
      </c>
      <c r="F28" s="3" t="s">
        <v>6</v>
      </c>
    </row>
    <row r="29" spans="1:6" ht="45">
      <c r="A29" s="7" t="s">
        <v>1042</v>
      </c>
      <c r="B29" s="3" t="s">
        <v>6</v>
      </c>
      <c r="C29" s="3" t="s">
        <v>6</v>
      </c>
      <c r="D29" s="3" t="s">
        <v>6</v>
      </c>
      <c r="E29" s="3" t="s">
        <v>6</v>
      </c>
      <c r="F29" s="3" t="s">
        <v>6</v>
      </c>
    </row>
    <row r="30" spans="1:6" ht="30">
      <c r="A30" s="2" t="s">
        <v>1046</v>
      </c>
      <c r="B30" s="144">
        <v>0.13</v>
      </c>
      <c r="C30" s="3" t="s">
        <v>6</v>
      </c>
      <c r="D30" s="144">
        <v>0.13</v>
      </c>
      <c r="E30" s="3" t="s">
        <v>6</v>
      </c>
      <c r="F30" s="3" t="s">
        <v>6</v>
      </c>
    </row>
    <row r="31" spans="1:6">
      <c r="A31" s="2" t="s">
        <v>1051</v>
      </c>
      <c r="B31" s="3" t="s">
        <v>6</v>
      </c>
      <c r="C31" s="3" t="s">
        <v>6</v>
      </c>
      <c r="D31" s="3" t="s">
        <v>6</v>
      </c>
      <c r="E31" s="3" t="s">
        <v>6</v>
      </c>
      <c r="F31" s="3" t="s">
        <v>6</v>
      </c>
    </row>
    <row r="32" spans="1:6" ht="45">
      <c r="A32" s="7" t="s">
        <v>1042</v>
      </c>
      <c r="B32" s="3" t="s">
        <v>6</v>
      </c>
      <c r="C32" s="3" t="s">
        <v>6</v>
      </c>
      <c r="D32" s="3" t="s">
        <v>6</v>
      </c>
      <c r="E32" s="3" t="s">
        <v>6</v>
      </c>
      <c r="F32" s="3" t="s">
        <v>6</v>
      </c>
    </row>
    <row r="33" spans="1:6">
      <c r="A33" s="2" t="s">
        <v>1043</v>
      </c>
      <c r="B33" s="8">
        <v>3014.3</v>
      </c>
      <c r="C33" s="3" t="s">
        <v>6</v>
      </c>
      <c r="D33" s="8">
        <v>3014.3</v>
      </c>
      <c r="E33" s="3" t="s">
        <v>6</v>
      </c>
      <c r="F33" s="8">
        <v>2912.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052</v>
      </c>
      <c r="B1" s="6" t="s">
        <v>2</v>
      </c>
      <c r="C1" s="6" t="s">
        <v>27</v>
      </c>
    </row>
    <row r="2" spans="1:3">
      <c r="A2" s="1" t="s">
        <v>26</v>
      </c>
      <c r="B2" s="6"/>
      <c r="C2" s="6"/>
    </row>
    <row r="3" spans="1:3" ht="30">
      <c r="A3" s="7" t="s">
        <v>1053</v>
      </c>
      <c r="B3" s="3" t="s">
        <v>6</v>
      </c>
      <c r="C3" s="3" t="s">
        <v>6</v>
      </c>
    </row>
    <row r="4" spans="1:3" ht="30">
      <c r="A4" s="2" t="s">
        <v>1054</v>
      </c>
      <c r="B4" s="8">
        <v>38187.199999999997</v>
      </c>
      <c r="C4" s="8">
        <v>37751.5</v>
      </c>
    </row>
    <row r="5" spans="1:3">
      <c r="A5" s="2" t="s">
        <v>1055</v>
      </c>
      <c r="B5" s="5">
        <v>4698</v>
      </c>
      <c r="C5" s="10">
        <v>7277.5</v>
      </c>
    </row>
    <row r="6" spans="1:3">
      <c r="A6" s="2" t="s">
        <v>1056</v>
      </c>
      <c r="B6" s="3">
        <v>287.60000000000002</v>
      </c>
      <c r="C6" s="3">
        <v>56</v>
      </c>
    </row>
    <row r="7" spans="1:3">
      <c r="A7" s="2" t="s">
        <v>181</v>
      </c>
      <c r="B7" s="10">
        <v>42597.599999999999</v>
      </c>
      <c r="C7" s="5">
        <v>44973</v>
      </c>
    </row>
    <row r="8" spans="1:3" ht="30">
      <c r="A8" s="2" t="s">
        <v>249</v>
      </c>
      <c r="B8" s="3" t="s">
        <v>6</v>
      </c>
      <c r="C8" s="3" t="s">
        <v>6</v>
      </c>
    </row>
    <row r="9" spans="1:3" ht="30">
      <c r="A9" s="7" t="s">
        <v>1053</v>
      </c>
      <c r="B9" s="3" t="s">
        <v>6</v>
      </c>
      <c r="C9" s="3" t="s">
        <v>6</v>
      </c>
    </row>
    <row r="10" spans="1:3" ht="30">
      <c r="A10" s="2" t="s">
        <v>1054</v>
      </c>
      <c r="B10" s="10">
        <v>1020.8</v>
      </c>
      <c r="C10" s="10">
        <v>1020.9</v>
      </c>
    </row>
    <row r="11" spans="1:3">
      <c r="A11" s="2" t="s">
        <v>1055</v>
      </c>
      <c r="B11" s="3">
        <v>206.7</v>
      </c>
      <c r="C11" s="3">
        <v>329</v>
      </c>
    </row>
    <row r="12" spans="1:3">
      <c r="A12" s="2" t="s">
        <v>1056</v>
      </c>
      <c r="B12" s="3">
        <v>4.3</v>
      </c>
      <c r="C12" s="3">
        <v>1.1000000000000001</v>
      </c>
    </row>
    <row r="13" spans="1:3">
      <c r="A13" s="2" t="s">
        <v>181</v>
      </c>
      <c r="B13" s="10">
        <v>1223.2</v>
      </c>
      <c r="C13" s="10">
        <v>1348.8</v>
      </c>
    </row>
    <row r="14" spans="1:3" ht="30">
      <c r="A14" s="2" t="s">
        <v>251</v>
      </c>
      <c r="B14" s="3" t="s">
        <v>6</v>
      </c>
      <c r="C14" s="3" t="s">
        <v>6</v>
      </c>
    </row>
    <row r="15" spans="1:3" ht="30">
      <c r="A15" s="7" t="s">
        <v>1053</v>
      </c>
      <c r="B15" s="3" t="s">
        <v>6</v>
      </c>
      <c r="C15" s="3" t="s">
        <v>6</v>
      </c>
    </row>
    <row r="16" spans="1:3" ht="30">
      <c r="A16" s="2" t="s">
        <v>1054</v>
      </c>
      <c r="B16" s="10">
        <v>1675.5</v>
      </c>
      <c r="C16" s="10">
        <v>1498.4</v>
      </c>
    </row>
    <row r="17" spans="1:3">
      <c r="A17" s="2" t="s">
        <v>1055</v>
      </c>
      <c r="B17" s="3">
        <v>131.19999999999999</v>
      </c>
      <c r="C17" s="3">
        <v>316.2</v>
      </c>
    </row>
    <row r="18" spans="1:3">
      <c r="A18" s="2" t="s">
        <v>1056</v>
      </c>
      <c r="B18" s="3">
        <v>36.9</v>
      </c>
      <c r="C18" s="3">
        <v>7.8</v>
      </c>
    </row>
    <row r="19" spans="1:3">
      <c r="A19" s="2" t="s">
        <v>181</v>
      </c>
      <c r="B19" s="10">
        <v>1769.8</v>
      </c>
      <c r="C19" s="10">
        <v>1806.8</v>
      </c>
    </row>
    <row r="20" spans="1:3" ht="30">
      <c r="A20" s="2" t="s">
        <v>1057</v>
      </c>
      <c r="B20" s="3" t="s">
        <v>6</v>
      </c>
      <c r="C20" s="3" t="s">
        <v>6</v>
      </c>
    </row>
    <row r="21" spans="1:3" ht="30">
      <c r="A21" s="7" t="s">
        <v>1053</v>
      </c>
      <c r="B21" s="3" t="s">
        <v>6</v>
      </c>
      <c r="C21" s="3" t="s">
        <v>6</v>
      </c>
    </row>
    <row r="22" spans="1:3" ht="30">
      <c r="A22" s="2" t="s">
        <v>1054</v>
      </c>
      <c r="B22" s="10">
        <v>1203.0999999999999</v>
      </c>
      <c r="C22" s="10">
        <v>1280.4000000000001</v>
      </c>
    </row>
    <row r="23" spans="1:3">
      <c r="A23" s="2" t="s">
        <v>1055</v>
      </c>
      <c r="B23" s="3">
        <v>174.2</v>
      </c>
      <c r="C23" s="3">
        <v>226.6</v>
      </c>
    </row>
    <row r="24" spans="1:3">
      <c r="A24" s="2" t="s">
        <v>1056</v>
      </c>
      <c r="B24" s="3">
        <v>2</v>
      </c>
      <c r="C24" s="3">
        <v>0</v>
      </c>
    </row>
    <row r="25" spans="1:3">
      <c r="A25" s="2" t="s">
        <v>181</v>
      </c>
      <c r="B25" s="10">
        <v>1375.3</v>
      </c>
      <c r="C25" s="5">
        <v>1507</v>
      </c>
    </row>
    <row r="26" spans="1:3">
      <c r="A26" s="2" t="s">
        <v>253</v>
      </c>
      <c r="B26" s="3" t="s">
        <v>6</v>
      </c>
      <c r="C26" s="3" t="s">
        <v>6</v>
      </c>
    </row>
    <row r="27" spans="1:3" ht="30">
      <c r="A27" s="7" t="s">
        <v>1053</v>
      </c>
      <c r="B27" s="3" t="s">
        <v>6</v>
      </c>
      <c r="C27" s="3" t="s">
        <v>6</v>
      </c>
    </row>
    <row r="28" spans="1:3" ht="30">
      <c r="A28" s="2" t="s">
        <v>1054</v>
      </c>
      <c r="B28" s="10">
        <v>9372.1</v>
      </c>
      <c r="C28" s="10">
        <v>9294.2999999999993</v>
      </c>
    </row>
    <row r="29" spans="1:3">
      <c r="A29" s="2" t="s">
        <v>1055</v>
      </c>
      <c r="B29" s="10">
        <v>1233.7</v>
      </c>
      <c r="C29" s="5">
        <v>1865</v>
      </c>
    </row>
    <row r="30" spans="1:3">
      <c r="A30" s="2" t="s">
        <v>1056</v>
      </c>
      <c r="B30" s="3">
        <v>49.1</v>
      </c>
      <c r="C30" s="3">
        <v>15.1</v>
      </c>
    </row>
    <row r="31" spans="1:3">
      <c r="A31" s="2" t="s">
        <v>181</v>
      </c>
      <c r="B31" s="10">
        <v>10556.7</v>
      </c>
      <c r="C31" s="10">
        <v>11144.2</v>
      </c>
    </row>
    <row r="32" spans="1:3">
      <c r="A32" s="2" t="s">
        <v>930</v>
      </c>
      <c r="B32" s="3" t="s">
        <v>6</v>
      </c>
      <c r="C32" s="3" t="s">
        <v>6</v>
      </c>
    </row>
    <row r="33" spans="1:3" ht="30">
      <c r="A33" s="7" t="s">
        <v>1053</v>
      </c>
      <c r="B33" s="3" t="s">
        <v>6</v>
      </c>
      <c r="C33" s="3" t="s">
        <v>6</v>
      </c>
    </row>
    <row r="34" spans="1:3" ht="30">
      <c r="A34" s="2" t="s">
        <v>1054</v>
      </c>
      <c r="B34" s="5">
        <v>1947</v>
      </c>
      <c r="C34" s="10">
        <v>1927.9</v>
      </c>
    </row>
    <row r="35" spans="1:3">
      <c r="A35" s="2" t="s">
        <v>1055</v>
      </c>
      <c r="B35" s="3">
        <v>216</v>
      </c>
      <c r="C35" s="3">
        <v>289.10000000000002</v>
      </c>
    </row>
    <row r="36" spans="1:3">
      <c r="A36" s="2" t="s">
        <v>1056</v>
      </c>
      <c r="B36" s="3">
        <v>1.4</v>
      </c>
      <c r="C36" s="3">
        <v>0.5</v>
      </c>
    </row>
    <row r="37" spans="1:3">
      <c r="A37" s="2" t="s">
        <v>181</v>
      </c>
      <c r="B37" s="10">
        <v>2161.6</v>
      </c>
      <c r="C37" s="10">
        <v>2216.5</v>
      </c>
    </row>
    <row r="38" spans="1:3">
      <c r="A38" s="2" t="s">
        <v>255</v>
      </c>
      <c r="B38" s="3" t="s">
        <v>6</v>
      </c>
      <c r="C38" s="3" t="s">
        <v>6</v>
      </c>
    </row>
    <row r="39" spans="1:3" ht="30">
      <c r="A39" s="7" t="s">
        <v>1053</v>
      </c>
      <c r="B39" s="3" t="s">
        <v>6</v>
      </c>
      <c r="C39" s="3" t="s">
        <v>6</v>
      </c>
    </row>
    <row r="40" spans="1:3" ht="30">
      <c r="A40" s="2" t="s">
        <v>1054</v>
      </c>
      <c r="B40" s="10">
        <v>22935.7</v>
      </c>
      <c r="C40" s="10">
        <v>22696.6</v>
      </c>
    </row>
    <row r="41" spans="1:3">
      <c r="A41" s="2" t="s">
        <v>1055</v>
      </c>
      <c r="B41" s="5">
        <v>2731</v>
      </c>
      <c r="C41" s="10">
        <v>4245.3</v>
      </c>
    </row>
    <row r="42" spans="1:3">
      <c r="A42" s="2" t="s">
        <v>1056</v>
      </c>
      <c r="B42" s="3">
        <v>193.9</v>
      </c>
      <c r="C42" s="3">
        <v>31.5</v>
      </c>
    </row>
    <row r="43" spans="1:3">
      <c r="A43" s="2" t="s">
        <v>181</v>
      </c>
      <c r="B43" s="10">
        <v>25472.799999999999</v>
      </c>
      <c r="C43" s="10">
        <v>26910.400000000001</v>
      </c>
    </row>
    <row r="44" spans="1:3">
      <c r="A44" s="2" t="s">
        <v>256</v>
      </c>
      <c r="B44" s="3" t="s">
        <v>6</v>
      </c>
      <c r="C44" s="3" t="s">
        <v>6</v>
      </c>
    </row>
    <row r="45" spans="1:3" ht="30">
      <c r="A45" s="7" t="s">
        <v>1053</v>
      </c>
      <c r="B45" s="3" t="s">
        <v>6</v>
      </c>
      <c r="C45" s="3" t="s">
        <v>6</v>
      </c>
    </row>
    <row r="46" spans="1:3" ht="30">
      <c r="A46" s="2" t="s">
        <v>1054</v>
      </c>
      <c r="B46" s="3">
        <v>33</v>
      </c>
      <c r="C46" s="3">
        <v>33</v>
      </c>
    </row>
    <row r="47" spans="1:3">
      <c r="A47" s="2" t="s">
        <v>1055</v>
      </c>
      <c r="B47" s="3">
        <v>5.2</v>
      </c>
      <c r="C47" s="3">
        <v>6.3</v>
      </c>
    </row>
    <row r="48" spans="1:3">
      <c r="A48" s="2" t="s">
        <v>1056</v>
      </c>
      <c r="B48" s="3">
        <v>0</v>
      </c>
      <c r="C48" s="3">
        <v>0</v>
      </c>
    </row>
    <row r="49" spans="1:3">
      <c r="A49" s="2" t="s">
        <v>181</v>
      </c>
      <c r="B49" s="8">
        <v>38.200000000000003</v>
      </c>
      <c r="C49" s="8">
        <v>39.29999999999999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058</v>
      </c>
      <c r="B1" s="6" t="s">
        <v>2</v>
      </c>
      <c r="C1" s="6" t="s">
        <v>27</v>
      </c>
    </row>
    <row r="2" spans="1:3">
      <c r="A2" s="1" t="s">
        <v>26</v>
      </c>
      <c r="B2" s="6"/>
      <c r="C2" s="6"/>
    </row>
    <row r="3" spans="1:3" ht="30">
      <c r="A3" s="7" t="s">
        <v>1053</v>
      </c>
      <c r="B3" s="3" t="s">
        <v>6</v>
      </c>
      <c r="C3" s="3" t="s">
        <v>6</v>
      </c>
    </row>
    <row r="4" spans="1:3" ht="45">
      <c r="A4" s="2" t="s">
        <v>1059</v>
      </c>
      <c r="B4" s="8">
        <v>4359.5</v>
      </c>
      <c r="C4" s="8">
        <v>586.79999999999995</v>
      </c>
    </row>
    <row r="5" spans="1:3" ht="45">
      <c r="A5" s="2" t="s">
        <v>1060</v>
      </c>
      <c r="B5" s="3">
        <v>254.2</v>
      </c>
      <c r="C5" s="3">
        <v>11.8</v>
      </c>
    </row>
    <row r="6" spans="1:3" ht="45">
      <c r="A6" s="2" t="s">
        <v>1061</v>
      </c>
      <c r="B6" s="3">
        <v>285.89999999999998</v>
      </c>
      <c r="C6" s="3">
        <v>596.79999999999995</v>
      </c>
    </row>
    <row r="7" spans="1:3" ht="45">
      <c r="A7" s="2" t="s">
        <v>1062</v>
      </c>
      <c r="B7" s="3">
        <v>33.4</v>
      </c>
      <c r="C7" s="3">
        <v>44.2</v>
      </c>
    </row>
    <row r="8" spans="1:3" ht="30">
      <c r="A8" s="2" t="s">
        <v>1063</v>
      </c>
      <c r="B8" s="3" t="s">
        <v>6</v>
      </c>
      <c r="C8" s="3" t="s">
        <v>6</v>
      </c>
    </row>
    <row r="9" spans="1:3" ht="30">
      <c r="A9" s="7" t="s">
        <v>1053</v>
      </c>
      <c r="B9" s="3" t="s">
        <v>6</v>
      </c>
      <c r="C9" s="3" t="s">
        <v>6</v>
      </c>
    </row>
    <row r="10" spans="1:3" ht="45">
      <c r="A10" s="2" t="s">
        <v>1059</v>
      </c>
      <c r="B10" s="3">
        <v>42</v>
      </c>
      <c r="C10" s="3">
        <v>0</v>
      </c>
    </row>
    <row r="11" spans="1:3" ht="45">
      <c r="A11" s="2" t="s">
        <v>1060</v>
      </c>
      <c r="B11" s="3">
        <v>2.1</v>
      </c>
      <c r="C11" s="3">
        <v>0</v>
      </c>
    </row>
    <row r="12" spans="1:3" ht="45">
      <c r="A12" s="2" t="s">
        <v>1061</v>
      </c>
      <c r="B12" s="3">
        <v>5.4</v>
      </c>
      <c r="C12" s="3">
        <v>6.5</v>
      </c>
    </row>
    <row r="13" spans="1:3" ht="45">
      <c r="A13" s="2" t="s">
        <v>1062</v>
      </c>
      <c r="B13" s="3">
        <v>2.2000000000000002</v>
      </c>
      <c r="C13" s="3">
        <v>1.1000000000000001</v>
      </c>
    </row>
    <row r="14" spans="1:3" ht="30">
      <c r="A14" s="2" t="s">
        <v>251</v>
      </c>
      <c r="B14" s="3" t="s">
        <v>6</v>
      </c>
      <c r="C14" s="3" t="s">
        <v>6</v>
      </c>
    </row>
    <row r="15" spans="1:3" ht="30">
      <c r="A15" s="7" t="s">
        <v>1053</v>
      </c>
      <c r="B15" s="3" t="s">
        <v>6</v>
      </c>
      <c r="C15" s="3" t="s">
        <v>6</v>
      </c>
    </row>
    <row r="16" spans="1:3" ht="45">
      <c r="A16" s="2" t="s">
        <v>1059</v>
      </c>
      <c r="B16" s="3">
        <v>336.3</v>
      </c>
      <c r="C16" s="3">
        <v>30.8</v>
      </c>
    </row>
    <row r="17" spans="1:3" ht="45">
      <c r="A17" s="2" t="s">
        <v>1060</v>
      </c>
      <c r="B17" s="3">
        <v>31.1</v>
      </c>
      <c r="C17" s="3">
        <v>0.9</v>
      </c>
    </row>
    <row r="18" spans="1:3" ht="45">
      <c r="A18" s="2" t="s">
        <v>1061</v>
      </c>
      <c r="B18" s="3">
        <v>37.200000000000003</v>
      </c>
      <c r="C18" s="3">
        <v>42.1</v>
      </c>
    </row>
    <row r="19" spans="1:3" ht="45">
      <c r="A19" s="2" t="s">
        <v>1062</v>
      </c>
      <c r="B19" s="3">
        <v>5.8</v>
      </c>
      <c r="C19" s="3">
        <v>6.9</v>
      </c>
    </row>
    <row r="20" spans="1:3" ht="30">
      <c r="A20" s="2" t="s">
        <v>1057</v>
      </c>
      <c r="B20" s="3" t="s">
        <v>6</v>
      </c>
      <c r="C20" s="3" t="s">
        <v>6</v>
      </c>
    </row>
    <row r="21" spans="1:3" ht="30">
      <c r="A21" s="7" t="s">
        <v>1053</v>
      </c>
      <c r="B21" s="3" t="s">
        <v>6</v>
      </c>
      <c r="C21" s="3" t="s">
        <v>6</v>
      </c>
    </row>
    <row r="22" spans="1:3" ht="45">
      <c r="A22" s="2" t="s">
        <v>1059</v>
      </c>
      <c r="B22" s="3">
        <v>32.4</v>
      </c>
      <c r="C22" s="3" t="s">
        <v>6</v>
      </c>
    </row>
    <row r="23" spans="1:3" ht="45">
      <c r="A23" s="2" t="s">
        <v>1060</v>
      </c>
      <c r="B23" s="3">
        <v>2</v>
      </c>
      <c r="C23" s="3" t="s">
        <v>6</v>
      </c>
    </row>
    <row r="24" spans="1:3" ht="45">
      <c r="A24" s="2" t="s">
        <v>1061</v>
      </c>
      <c r="B24" s="3">
        <v>0</v>
      </c>
      <c r="C24" s="3" t="s">
        <v>6</v>
      </c>
    </row>
    <row r="25" spans="1:3" ht="45">
      <c r="A25" s="2" t="s">
        <v>1062</v>
      </c>
      <c r="B25" s="3">
        <v>0</v>
      </c>
      <c r="C25" s="3" t="s">
        <v>6</v>
      </c>
    </row>
    <row r="26" spans="1:3">
      <c r="A26" s="2" t="s">
        <v>253</v>
      </c>
      <c r="B26" s="3" t="s">
        <v>6</v>
      </c>
      <c r="C26" s="3" t="s">
        <v>6</v>
      </c>
    </row>
    <row r="27" spans="1:3" ht="30">
      <c r="A27" s="7" t="s">
        <v>1053</v>
      </c>
      <c r="B27" s="3" t="s">
        <v>6</v>
      </c>
      <c r="C27" s="3" t="s">
        <v>6</v>
      </c>
    </row>
    <row r="28" spans="1:3" ht="45">
      <c r="A28" s="2" t="s">
        <v>1059</v>
      </c>
      <c r="B28" s="3">
        <v>764.4</v>
      </c>
      <c r="C28" s="3">
        <v>110.3</v>
      </c>
    </row>
    <row r="29" spans="1:3" ht="45">
      <c r="A29" s="2" t="s">
        <v>1060</v>
      </c>
      <c r="B29" s="3">
        <v>42.5</v>
      </c>
      <c r="C29" s="3">
        <v>3.9</v>
      </c>
    </row>
    <row r="30" spans="1:3" ht="45">
      <c r="A30" s="2" t="s">
        <v>1061</v>
      </c>
      <c r="B30" s="3">
        <v>43.1</v>
      </c>
      <c r="C30" s="3">
        <v>147.6</v>
      </c>
    </row>
    <row r="31" spans="1:3" ht="45">
      <c r="A31" s="2" t="s">
        <v>1062</v>
      </c>
      <c r="B31" s="3">
        <v>6.6</v>
      </c>
      <c r="C31" s="3">
        <v>11.2</v>
      </c>
    </row>
    <row r="32" spans="1:3">
      <c r="A32" s="2" t="s">
        <v>930</v>
      </c>
      <c r="B32" s="3" t="s">
        <v>6</v>
      </c>
      <c r="C32" s="3" t="s">
        <v>6</v>
      </c>
    </row>
    <row r="33" spans="1:3" ht="30">
      <c r="A33" s="7" t="s">
        <v>1053</v>
      </c>
      <c r="B33" s="3" t="s">
        <v>6</v>
      </c>
      <c r="C33" s="3" t="s">
        <v>6</v>
      </c>
    </row>
    <row r="34" spans="1:3" ht="45">
      <c r="A34" s="2" t="s">
        <v>1059</v>
      </c>
      <c r="B34" s="3">
        <v>47.9</v>
      </c>
      <c r="C34" s="3">
        <v>4.4000000000000004</v>
      </c>
    </row>
    <row r="35" spans="1:3" ht="45">
      <c r="A35" s="2" t="s">
        <v>1060</v>
      </c>
      <c r="B35" s="3">
        <v>0.9</v>
      </c>
      <c r="C35" s="3">
        <v>0</v>
      </c>
    </row>
    <row r="36" spans="1:3" ht="45">
      <c r="A36" s="2" t="s">
        <v>1061</v>
      </c>
      <c r="B36" s="3">
        <v>3.1</v>
      </c>
      <c r="C36" s="3">
        <v>3.8</v>
      </c>
    </row>
    <row r="37" spans="1:3" ht="45">
      <c r="A37" s="2" t="s">
        <v>1062</v>
      </c>
      <c r="B37" s="3">
        <v>0.5</v>
      </c>
      <c r="C37" s="3">
        <v>0.5</v>
      </c>
    </row>
    <row r="38" spans="1:3">
      <c r="A38" s="2" t="s">
        <v>255</v>
      </c>
      <c r="B38" s="3" t="s">
        <v>6</v>
      </c>
      <c r="C38" s="3" t="s">
        <v>6</v>
      </c>
    </row>
    <row r="39" spans="1:3" ht="30">
      <c r="A39" s="7" t="s">
        <v>1053</v>
      </c>
      <c r="B39" s="3" t="s">
        <v>6</v>
      </c>
      <c r="C39" s="3" t="s">
        <v>6</v>
      </c>
    </row>
    <row r="40" spans="1:3" ht="45">
      <c r="A40" s="2" t="s">
        <v>1059</v>
      </c>
      <c r="B40" s="10">
        <v>3136.5</v>
      </c>
      <c r="C40" s="3">
        <v>441.3</v>
      </c>
    </row>
    <row r="41" spans="1:3" ht="45">
      <c r="A41" s="2" t="s">
        <v>1060</v>
      </c>
      <c r="B41" s="3">
        <v>175.6</v>
      </c>
      <c r="C41" s="3">
        <v>7</v>
      </c>
    </row>
    <row r="42" spans="1:3" ht="45">
      <c r="A42" s="2" t="s">
        <v>1061</v>
      </c>
      <c r="B42" s="3">
        <v>197.1</v>
      </c>
      <c r="C42" s="3">
        <v>396.8</v>
      </c>
    </row>
    <row r="43" spans="1:3" ht="45">
      <c r="A43" s="2" t="s">
        <v>1062</v>
      </c>
      <c r="B43" s="8">
        <v>18.3</v>
      </c>
      <c r="C43" s="8">
        <v>2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1064</v>
      </c>
      <c r="B1" s="6" t="s">
        <v>2</v>
      </c>
      <c r="C1" s="6" t="s">
        <v>27</v>
      </c>
    </row>
    <row r="2" spans="1:3">
      <c r="A2" s="1" t="s">
        <v>26</v>
      </c>
      <c r="B2" s="6"/>
      <c r="C2" s="6"/>
    </row>
    <row r="3" spans="1:3" ht="30">
      <c r="A3" s="7" t="s">
        <v>1065</v>
      </c>
      <c r="B3" s="3" t="s">
        <v>6</v>
      </c>
      <c r="C3" s="3" t="s">
        <v>6</v>
      </c>
    </row>
    <row r="4" spans="1:3">
      <c r="A4" s="2" t="s">
        <v>426</v>
      </c>
      <c r="B4" s="8">
        <v>882.7</v>
      </c>
      <c r="C4" s="8">
        <v>956.4</v>
      </c>
    </row>
    <row r="5" spans="1:3">
      <c r="A5" s="2" t="s">
        <v>427</v>
      </c>
      <c r="B5" s="10">
        <v>7027.3</v>
      </c>
      <c r="C5" s="10">
        <v>5922.8</v>
      </c>
    </row>
    <row r="6" spans="1:3">
      <c r="A6" s="2" t="s">
        <v>428</v>
      </c>
      <c r="B6" s="10">
        <v>9052.5</v>
      </c>
      <c r="C6" s="10">
        <v>9752.2999999999993</v>
      </c>
    </row>
    <row r="7" spans="1:3">
      <c r="A7" s="2" t="s">
        <v>429</v>
      </c>
      <c r="B7" s="10">
        <v>19277.7</v>
      </c>
      <c r="C7" s="10">
        <v>19192.099999999999</v>
      </c>
    </row>
    <row r="8" spans="1:3" ht="30">
      <c r="A8" s="2" t="s">
        <v>1066</v>
      </c>
      <c r="B8" s="10">
        <v>36240.199999999997</v>
      </c>
      <c r="C8" s="10">
        <v>35823.599999999999</v>
      </c>
    </row>
    <row r="9" spans="1:3">
      <c r="A9" s="2" t="s">
        <v>254</v>
      </c>
      <c r="B9" s="5">
        <v>1947</v>
      </c>
      <c r="C9" s="10">
        <v>1927.9</v>
      </c>
    </row>
    <row r="10" spans="1:3">
      <c r="A10" s="2" t="s">
        <v>257</v>
      </c>
      <c r="B10" s="10">
        <v>38187.199999999997</v>
      </c>
      <c r="C10" s="10">
        <v>37751.5</v>
      </c>
    </row>
    <row r="11" spans="1:3" ht="30">
      <c r="A11" s="7" t="s">
        <v>1067</v>
      </c>
      <c r="B11" s="3" t="s">
        <v>6</v>
      </c>
      <c r="C11" s="3" t="s">
        <v>6</v>
      </c>
    </row>
    <row r="12" spans="1:3">
      <c r="A12" s="2" t="s">
        <v>426</v>
      </c>
      <c r="B12" s="3">
        <v>15.8</v>
      </c>
      <c r="C12" s="3">
        <v>21.2</v>
      </c>
    </row>
    <row r="13" spans="1:3">
      <c r="A13" s="2" t="s">
        <v>427</v>
      </c>
      <c r="B13" s="3">
        <v>728.5</v>
      </c>
      <c r="C13" s="3">
        <v>628.1</v>
      </c>
    </row>
    <row r="14" spans="1:3">
      <c r="A14" s="2" t="s">
        <v>428</v>
      </c>
      <c r="B14" s="10">
        <v>1003.4</v>
      </c>
      <c r="C14" s="10">
        <v>1606.4</v>
      </c>
    </row>
    <row r="15" spans="1:3">
      <c r="A15" s="2" t="s">
        <v>429</v>
      </c>
      <c r="B15" s="10">
        <v>2734.3</v>
      </c>
      <c r="C15" s="10">
        <v>4732.7</v>
      </c>
    </row>
    <row r="16" spans="1:3" ht="45">
      <c r="A16" s="2" t="s">
        <v>1068</v>
      </c>
      <c r="B16" s="5">
        <v>4482</v>
      </c>
      <c r="C16" s="10">
        <v>6988.4</v>
      </c>
    </row>
    <row r="17" spans="1:3">
      <c r="A17" s="2" t="s">
        <v>254</v>
      </c>
      <c r="B17" s="3">
        <v>216</v>
      </c>
      <c r="C17" s="3">
        <v>289.10000000000002</v>
      </c>
    </row>
    <row r="18" spans="1:3">
      <c r="A18" s="2" t="s">
        <v>257</v>
      </c>
      <c r="B18" s="5">
        <v>4698</v>
      </c>
      <c r="C18" s="10">
        <v>7277.5</v>
      </c>
    </row>
    <row r="19" spans="1:3" ht="30">
      <c r="A19" s="7" t="s">
        <v>1069</v>
      </c>
      <c r="B19" s="3" t="s">
        <v>6</v>
      </c>
      <c r="C19" s="3" t="s">
        <v>6</v>
      </c>
    </row>
    <row r="20" spans="1:3">
      <c r="A20" s="2" t="s">
        <v>426</v>
      </c>
      <c r="B20" s="3">
        <v>0.1</v>
      </c>
      <c r="C20" s="3">
        <v>0.5</v>
      </c>
    </row>
    <row r="21" spans="1:3">
      <c r="A21" s="2" t="s">
        <v>427</v>
      </c>
      <c r="B21" s="3">
        <v>2.2000000000000002</v>
      </c>
      <c r="C21" s="3">
        <v>5</v>
      </c>
    </row>
    <row r="22" spans="1:3">
      <c r="A22" s="2" t="s">
        <v>428</v>
      </c>
      <c r="B22" s="3">
        <v>88.7</v>
      </c>
      <c r="C22" s="3">
        <v>7.6</v>
      </c>
    </row>
    <row r="23" spans="1:3">
      <c r="A23" s="2" t="s">
        <v>429</v>
      </c>
      <c r="B23" s="3">
        <v>195.2</v>
      </c>
      <c r="C23" s="3">
        <v>42.4</v>
      </c>
    </row>
    <row r="24" spans="1:3" ht="45">
      <c r="A24" s="2" t="s">
        <v>1070</v>
      </c>
      <c r="B24" s="3">
        <v>286.2</v>
      </c>
      <c r="C24" s="3">
        <v>55.5</v>
      </c>
    </row>
    <row r="25" spans="1:3">
      <c r="A25" s="2" t="s">
        <v>254</v>
      </c>
      <c r="B25" s="3">
        <v>1.4</v>
      </c>
      <c r="C25" s="3">
        <v>0.5</v>
      </c>
    </row>
    <row r="26" spans="1:3">
      <c r="A26" s="2" t="s">
        <v>257</v>
      </c>
      <c r="B26" s="3">
        <v>287.60000000000002</v>
      </c>
      <c r="C26" s="3">
        <v>56</v>
      </c>
    </row>
    <row r="27" spans="1:3" ht="30">
      <c r="A27" s="2" t="s">
        <v>1071</v>
      </c>
      <c r="B27" s="3" t="s">
        <v>6</v>
      </c>
      <c r="C27" s="3" t="s">
        <v>6</v>
      </c>
    </row>
    <row r="28" spans="1:3" ht="30">
      <c r="A28" s="7" t="s">
        <v>1072</v>
      </c>
      <c r="B28" s="3" t="s">
        <v>6</v>
      </c>
      <c r="C28" s="3" t="s">
        <v>6</v>
      </c>
    </row>
    <row r="29" spans="1:3">
      <c r="A29" s="2" t="s">
        <v>426</v>
      </c>
      <c r="B29" s="3">
        <v>874.5</v>
      </c>
      <c r="C29" s="3">
        <v>934.1</v>
      </c>
    </row>
    <row r="30" spans="1:3">
      <c r="A30" s="2" t="s">
        <v>427</v>
      </c>
      <c r="B30" s="5">
        <v>7629</v>
      </c>
      <c r="C30" s="10">
        <v>6449.8</v>
      </c>
    </row>
    <row r="31" spans="1:3">
      <c r="A31" s="2" t="s">
        <v>428</v>
      </c>
      <c r="B31" s="10">
        <v>8094.1</v>
      </c>
      <c r="C31" s="5">
        <v>10997</v>
      </c>
    </row>
    <row r="32" spans="1:3">
      <c r="A32" s="2" t="s">
        <v>429</v>
      </c>
      <c r="B32" s="5">
        <v>19244</v>
      </c>
      <c r="C32" s="10">
        <v>23200.2</v>
      </c>
    </row>
    <row r="33" spans="1:3" ht="30">
      <c r="A33" s="2" t="s">
        <v>1073</v>
      </c>
      <c r="B33" s="10">
        <v>35841.599999999999</v>
      </c>
      <c r="C33" s="10">
        <v>41581.1</v>
      </c>
    </row>
    <row r="34" spans="1:3">
      <c r="A34" s="2" t="s">
        <v>254</v>
      </c>
      <c r="B34" s="10">
        <v>2110.6</v>
      </c>
      <c r="C34" s="10">
        <v>2208.3000000000002</v>
      </c>
    </row>
    <row r="35" spans="1:3">
      <c r="A35" s="2" t="s">
        <v>1001</v>
      </c>
      <c r="B35" s="10">
        <v>37952.199999999997</v>
      </c>
      <c r="C35" s="10">
        <v>43789.4</v>
      </c>
    </row>
    <row r="36" spans="1:3" ht="30">
      <c r="A36" s="2" t="s">
        <v>1074</v>
      </c>
      <c r="B36" s="3" t="s">
        <v>6</v>
      </c>
      <c r="C36" s="3" t="s">
        <v>6</v>
      </c>
    </row>
    <row r="37" spans="1:3" ht="30">
      <c r="A37" s="7" t="s">
        <v>1072</v>
      </c>
      <c r="B37" s="3" t="s">
        <v>6</v>
      </c>
      <c r="C37" s="3" t="s">
        <v>6</v>
      </c>
    </row>
    <row r="38" spans="1:3">
      <c r="A38" s="2" t="s">
        <v>426</v>
      </c>
      <c r="B38" s="3">
        <v>23.9</v>
      </c>
      <c r="C38" s="3">
        <v>43</v>
      </c>
    </row>
    <row r="39" spans="1:3">
      <c r="A39" s="2" t="s">
        <v>427</v>
      </c>
      <c r="B39" s="3">
        <v>124.6</v>
      </c>
      <c r="C39" s="3">
        <v>96.1</v>
      </c>
    </row>
    <row r="40" spans="1:3">
      <c r="A40" s="2" t="s">
        <v>428</v>
      </c>
      <c r="B40" s="10">
        <v>1873.1</v>
      </c>
      <c r="C40" s="3">
        <v>354.1</v>
      </c>
    </row>
    <row r="41" spans="1:3">
      <c r="A41" s="2" t="s">
        <v>429</v>
      </c>
      <c r="B41" s="10">
        <v>2572.8000000000002</v>
      </c>
      <c r="C41" s="3">
        <v>682.2</v>
      </c>
    </row>
    <row r="42" spans="1:3" ht="30">
      <c r="A42" s="2" t="s">
        <v>1073</v>
      </c>
      <c r="B42" s="10">
        <v>4594.3999999999996</v>
      </c>
      <c r="C42" s="10">
        <v>1175.4000000000001</v>
      </c>
    </row>
    <row r="43" spans="1:3">
      <c r="A43" s="2" t="s">
        <v>254</v>
      </c>
      <c r="B43" s="3">
        <v>51</v>
      </c>
      <c r="C43" s="3">
        <v>8.1999999999999993</v>
      </c>
    </row>
    <row r="44" spans="1:3">
      <c r="A44" s="2" t="s">
        <v>1001</v>
      </c>
      <c r="B44" s="8">
        <v>4645.3999999999996</v>
      </c>
      <c r="C44" s="8">
        <v>1183.59999999999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075</v>
      </c>
      <c r="B1" s="6" t="s">
        <v>2</v>
      </c>
      <c r="C1" s="6" t="s">
        <v>27</v>
      </c>
    </row>
    <row r="2" spans="1:3">
      <c r="A2" s="1" t="s">
        <v>26</v>
      </c>
      <c r="B2" s="6"/>
      <c r="C2" s="6"/>
    </row>
    <row r="3" spans="1:3" ht="30">
      <c r="A3" s="7" t="s">
        <v>1076</v>
      </c>
      <c r="B3" s="3" t="s">
        <v>6</v>
      </c>
      <c r="C3" s="3" t="s">
        <v>6</v>
      </c>
    </row>
    <row r="4" spans="1:3">
      <c r="A4" s="2" t="s">
        <v>30</v>
      </c>
      <c r="B4" s="8">
        <v>1776.1</v>
      </c>
      <c r="C4" s="8">
        <v>1712.7</v>
      </c>
    </row>
    <row r="5" spans="1:3">
      <c r="A5" s="2" t="s">
        <v>1077</v>
      </c>
      <c r="B5" s="144">
        <v>1</v>
      </c>
      <c r="C5" s="144">
        <v>1</v>
      </c>
    </row>
    <row r="6" spans="1:3">
      <c r="A6" s="2" t="s">
        <v>1078</v>
      </c>
      <c r="B6" s="3" t="s">
        <v>6</v>
      </c>
      <c r="C6" s="3" t="s">
        <v>6</v>
      </c>
    </row>
    <row r="7" spans="1:3" ht="30">
      <c r="A7" s="7" t="s">
        <v>1076</v>
      </c>
      <c r="B7" s="3" t="s">
        <v>6</v>
      </c>
      <c r="C7" s="3" t="s">
        <v>6</v>
      </c>
    </row>
    <row r="8" spans="1:3">
      <c r="A8" s="2" t="s">
        <v>30</v>
      </c>
      <c r="B8" s="3">
        <v>70.400000000000006</v>
      </c>
      <c r="C8" s="3">
        <v>47.2</v>
      </c>
    </row>
    <row r="9" spans="1:3">
      <c r="A9" s="2" t="s">
        <v>1077</v>
      </c>
      <c r="B9" s="144">
        <v>0.04</v>
      </c>
      <c r="C9" s="144">
        <v>2.7E-2</v>
      </c>
    </row>
    <row r="10" spans="1:3">
      <c r="A10" s="2" t="s">
        <v>1079</v>
      </c>
      <c r="B10" s="3" t="s">
        <v>6</v>
      </c>
      <c r="C10" s="3" t="s">
        <v>6</v>
      </c>
    </row>
    <row r="11" spans="1:3" ht="30">
      <c r="A11" s="7" t="s">
        <v>1076</v>
      </c>
      <c r="B11" s="3" t="s">
        <v>6</v>
      </c>
      <c r="C11" s="3" t="s">
        <v>6</v>
      </c>
    </row>
    <row r="12" spans="1:3">
      <c r="A12" s="2" t="s">
        <v>30</v>
      </c>
      <c r="B12" s="3">
        <v>564.5</v>
      </c>
      <c r="C12" s="3">
        <v>545.70000000000005</v>
      </c>
    </row>
    <row r="13" spans="1:3">
      <c r="A13" s="2" t="s">
        <v>1077</v>
      </c>
      <c r="B13" s="144">
        <v>0.318</v>
      </c>
      <c r="C13" s="144">
        <v>0.31900000000000001</v>
      </c>
    </row>
    <row r="14" spans="1:3">
      <c r="A14" s="2" t="s">
        <v>1080</v>
      </c>
      <c r="B14" s="3" t="s">
        <v>6</v>
      </c>
      <c r="C14" s="3" t="s">
        <v>6</v>
      </c>
    </row>
    <row r="15" spans="1:3" ht="30">
      <c r="A15" s="7" t="s">
        <v>1076</v>
      </c>
      <c r="B15" s="3" t="s">
        <v>6</v>
      </c>
      <c r="C15" s="3" t="s">
        <v>6</v>
      </c>
    </row>
    <row r="16" spans="1:3">
      <c r="A16" s="2" t="s">
        <v>30</v>
      </c>
      <c r="B16" s="3">
        <v>732.4</v>
      </c>
      <c r="C16" s="3">
        <v>721.2</v>
      </c>
    </row>
    <row r="17" spans="1:3">
      <c r="A17" s="2" t="s">
        <v>1077</v>
      </c>
      <c r="B17" s="144">
        <v>0.41199999999999998</v>
      </c>
      <c r="C17" s="144">
        <v>0.42099999999999999</v>
      </c>
    </row>
    <row r="18" spans="1:3">
      <c r="A18" s="2" t="s">
        <v>1081</v>
      </c>
      <c r="B18" s="3" t="s">
        <v>6</v>
      </c>
      <c r="C18" s="3" t="s">
        <v>6</v>
      </c>
    </row>
    <row r="19" spans="1:3" ht="30">
      <c r="A19" s="7" t="s">
        <v>1076</v>
      </c>
      <c r="B19" s="3" t="s">
        <v>6</v>
      </c>
      <c r="C19" s="3" t="s">
        <v>6</v>
      </c>
    </row>
    <row r="20" spans="1:3">
      <c r="A20" s="2" t="s">
        <v>30</v>
      </c>
      <c r="B20" s="8">
        <v>408.8</v>
      </c>
      <c r="C20" s="8">
        <v>398.6</v>
      </c>
    </row>
    <row r="21" spans="1:3">
      <c r="A21" s="2" t="s">
        <v>1077</v>
      </c>
      <c r="B21" s="144">
        <v>0.23</v>
      </c>
      <c r="C21" s="144">
        <v>0.233000000000000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082</v>
      </c>
      <c r="B1" s="6" t="s">
        <v>2</v>
      </c>
      <c r="C1" s="6" t="s">
        <v>27</v>
      </c>
    </row>
    <row r="2" spans="1:3">
      <c r="A2" s="1" t="s">
        <v>26</v>
      </c>
      <c r="B2" s="6"/>
      <c r="C2" s="6"/>
    </row>
    <row r="3" spans="1:3" ht="30">
      <c r="A3" s="7" t="s">
        <v>1076</v>
      </c>
      <c r="B3" s="3" t="s">
        <v>6</v>
      </c>
      <c r="C3" s="3" t="s">
        <v>6</v>
      </c>
    </row>
    <row r="4" spans="1:3">
      <c r="A4" s="2" t="s">
        <v>30</v>
      </c>
      <c r="B4" s="8">
        <v>1776.1</v>
      </c>
      <c r="C4" s="8">
        <v>1712.7</v>
      </c>
    </row>
    <row r="5" spans="1:3">
      <c r="A5" s="2" t="s">
        <v>1077</v>
      </c>
      <c r="B5" s="144">
        <v>1</v>
      </c>
      <c r="C5" s="144">
        <v>1</v>
      </c>
    </row>
    <row r="6" spans="1:3">
      <c r="A6" s="2" t="s">
        <v>1083</v>
      </c>
      <c r="B6" s="3" t="s">
        <v>6</v>
      </c>
      <c r="C6" s="3" t="s">
        <v>6</v>
      </c>
    </row>
    <row r="7" spans="1:3" ht="30">
      <c r="A7" s="7" t="s">
        <v>1076</v>
      </c>
      <c r="B7" s="3" t="s">
        <v>6</v>
      </c>
      <c r="C7" s="3" t="s">
        <v>6</v>
      </c>
    </row>
    <row r="8" spans="1:3">
      <c r="A8" s="2" t="s">
        <v>30</v>
      </c>
      <c r="B8" s="3">
        <v>102</v>
      </c>
      <c r="C8" s="3">
        <v>114.3</v>
      </c>
    </row>
    <row r="9" spans="1:3">
      <c r="A9" s="2" t="s">
        <v>1077</v>
      </c>
      <c r="B9" s="144">
        <v>5.7000000000000002E-2</v>
      </c>
      <c r="C9" s="144">
        <v>6.7000000000000004E-2</v>
      </c>
    </row>
    <row r="10" spans="1:3">
      <c r="A10" s="2" t="s">
        <v>1084</v>
      </c>
      <c r="B10" s="3" t="s">
        <v>6</v>
      </c>
      <c r="C10" s="3" t="s">
        <v>6</v>
      </c>
    </row>
    <row r="11" spans="1:3" ht="30">
      <c r="A11" s="7" t="s">
        <v>1076</v>
      </c>
      <c r="B11" s="3" t="s">
        <v>6</v>
      </c>
      <c r="C11" s="3" t="s">
        <v>6</v>
      </c>
    </row>
    <row r="12" spans="1:3">
      <c r="A12" s="2" t="s">
        <v>30</v>
      </c>
      <c r="B12" s="3">
        <v>166.8</v>
      </c>
      <c r="C12" s="3">
        <v>160</v>
      </c>
    </row>
    <row r="13" spans="1:3">
      <c r="A13" s="2" t="s">
        <v>1077</v>
      </c>
      <c r="B13" s="144">
        <v>9.4E-2</v>
      </c>
      <c r="C13" s="144">
        <v>9.2999999999999999E-2</v>
      </c>
    </row>
    <row r="14" spans="1:3">
      <c r="A14" s="2" t="s">
        <v>1085</v>
      </c>
      <c r="B14" s="3" t="s">
        <v>6</v>
      </c>
      <c r="C14" s="3" t="s">
        <v>6</v>
      </c>
    </row>
    <row r="15" spans="1:3" ht="30">
      <c r="A15" s="7" t="s">
        <v>1076</v>
      </c>
      <c r="B15" s="3" t="s">
        <v>6</v>
      </c>
      <c r="C15" s="3" t="s">
        <v>6</v>
      </c>
    </row>
    <row r="16" spans="1:3">
      <c r="A16" s="2" t="s">
        <v>30</v>
      </c>
      <c r="B16" s="3">
        <v>241</v>
      </c>
      <c r="C16" s="3">
        <v>224.7</v>
      </c>
    </row>
    <row r="17" spans="1:3">
      <c r="A17" s="2" t="s">
        <v>1077</v>
      </c>
      <c r="B17" s="144">
        <v>0.13600000000000001</v>
      </c>
      <c r="C17" s="144">
        <v>0.13100000000000001</v>
      </c>
    </row>
    <row r="18" spans="1:3">
      <c r="A18" s="2" t="s">
        <v>1086</v>
      </c>
      <c r="B18" s="3" t="s">
        <v>6</v>
      </c>
      <c r="C18" s="3" t="s">
        <v>6</v>
      </c>
    </row>
    <row r="19" spans="1:3" ht="30">
      <c r="A19" s="7" t="s">
        <v>1076</v>
      </c>
      <c r="B19" s="3" t="s">
        <v>6</v>
      </c>
      <c r="C19" s="3" t="s">
        <v>6</v>
      </c>
    </row>
    <row r="20" spans="1:3">
      <c r="A20" s="2" t="s">
        <v>30</v>
      </c>
      <c r="B20" s="3">
        <v>168.4</v>
      </c>
      <c r="C20" s="3">
        <v>160.80000000000001</v>
      </c>
    </row>
    <row r="21" spans="1:3">
      <c r="A21" s="2" t="s">
        <v>1077</v>
      </c>
      <c r="B21" s="144">
        <v>9.5000000000000001E-2</v>
      </c>
      <c r="C21" s="144">
        <v>9.4E-2</v>
      </c>
    </row>
    <row r="22" spans="1:3">
      <c r="A22" s="2" t="s">
        <v>1087</v>
      </c>
      <c r="B22" s="3" t="s">
        <v>6</v>
      </c>
      <c r="C22" s="3" t="s">
        <v>6</v>
      </c>
    </row>
    <row r="23" spans="1:3" ht="30">
      <c r="A23" s="7" t="s">
        <v>1076</v>
      </c>
      <c r="B23" s="3" t="s">
        <v>6</v>
      </c>
      <c r="C23" s="3" t="s">
        <v>6</v>
      </c>
    </row>
    <row r="24" spans="1:3">
      <c r="A24" s="2" t="s">
        <v>30</v>
      </c>
      <c r="B24" s="3">
        <v>433.9</v>
      </c>
      <c r="C24" s="3">
        <v>440.9</v>
      </c>
    </row>
    <row r="25" spans="1:3">
      <c r="A25" s="2" t="s">
        <v>1077</v>
      </c>
      <c r="B25" s="144">
        <v>0.24399999999999999</v>
      </c>
      <c r="C25" s="144">
        <v>0.25700000000000001</v>
      </c>
    </row>
    <row r="26" spans="1:3">
      <c r="A26" s="2" t="s">
        <v>1088</v>
      </c>
      <c r="B26" s="3" t="s">
        <v>6</v>
      </c>
      <c r="C26" s="3" t="s">
        <v>6</v>
      </c>
    </row>
    <row r="27" spans="1:3" ht="30">
      <c r="A27" s="7" t="s">
        <v>1076</v>
      </c>
      <c r="B27" s="3" t="s">
        <v>6</v>
      </c>
      <c r="C27" s="3" t="s">
        <v>6</v>
      </c>
    </row>
    <row r="28" spans="1:3">
      <c r="A28" s="2" t="s">
        <v>30</v>
      </c>
      <c r="B28" s="3">
        <v>68.2</v>
      </c>
      <c r="C28" s="3">
        <v>79.599999999999994</v>
      </c>
    </row>
    <row r="29" spans="1:3">
      <c r="A29" s="2" t="s">
        <v>1077</v>
      </c>
      <c r="B29" s="144">
        <v>3.7999999999999999E-2</v>
      </c>
      <c r="C29" s="144">
        <v>4.7E-2</v>
      </c>
    </row>
    <row r="30" spans="1:3">
      <c r="A30" s="2" t="s">
        <v>1089</v>
      </c>
      <c r="B30" s="3" t="s">
        <v>6</v>
      </c>
      <c r="C30" s="3" t="s">
        <v>6</v>
      </c>
    </row>
    <row r="31" spans="1:3" ht="30">
      <c r="A31" s="7" t="s">
        <v>1076</v>
      </c>
      <c r="B31" s="3" t="s">
        <v>6</v>
      </c>
      <c r="C31" s="3" t="s">
        <v>6</v>
      </c>
    </row>
    <row r="32" spans="1:3">
      <c r="A32" s="2" t="s">
        <v>30</v>
      </c>
      <c r="B32" s="3">
        <v>202.4</v>
      </c>
      <c r="C32" s="3">
        <v>159.5</v>
      </c>
    </row>
    <row r="33" spans="1:3">
      <c r="A33" s="2" t="s">
        <v>1077</v>
      </c>
      <c r="B33" s="144">
        <v>0.114</v>
      </c>
      <c r="C33" s="144">
        <v>9.2999999999999999E-2</v>
      </c>
    </row>
    <row r="34" spans="1:3">
      <c r="A34" s="2" t="s">
        <v>1090</v>
      </c>
      <c r="B34" s="3" t="s">
        <v>6</v>
      </c>
      <c r="C34" s="3" t="s">
        <v>6</v>
      </c>
    </row>
    <row r="35" spans="1:3" ht="30">
      <c r="A35" s="7" t="s">
        <v>1076</v>
      </c>
      <c r="B35" s="3" t="s">
        <v>6</v>
      </c>
      <c r="C35" s="3" t="s">
        <v>6</v>
      </c>
    </row>
    <row r="36" spans="1:3">
      <c r="A36" s="2" t="s">
        <v>30</v>
      </c>
      <c r="B36" s="3">
        <v>83.2</v>
      </c>
      <c r="C36" s="3">
        <v>90.5</v>
      </c>
    </row>
    <row r="37" spans="1:3">
      <c r="A37" s="2" t="s">
        <v>1077</v>
      </c>
      <c r="B37" s="144">
        <v>4.7E-2</v>
      </c>
      <c r="C37" s="144">
        <v>5.2999999999999999E-2</v>
      </c>
    </row>
    <row r="38" spans="1:3">
      <c r="A38" s="2" t="s">
        <v>1091</v>
      </c>
      <c r="B38" s="3" t="s">
        <v>6</v>
      </c>
      <c r="C38" s="3" t="s">
        <v>6</v>
      </c>
    </row>
    <row r="39" spans="1:3" ht="30">
      <c r="A39" s="7" t="s">
        <v>1076</v>
      </c>
      <c r="B39" s="3" t="s">
        <v>6</v>
      </c>
      <c r="C39" s="3" t="s">
        <v>6</v>
      </c>
    </row>
    <row r="40" spans="1:3">
      <c r="A40" s="2" t="s">
        <v>30</v>
      </c>
      <c r="B40" s="8">
        <v>310.2</v>
      </c>
      <c r="C40" s="8">
        <v>282.39999999999998</v>
      </c>
    </row>
    <row r="41" spans="1:3">
      <c r="A41" s="2" t="s">
        <v>1077</v>
      </c>
      <c r="B41" s="144">
        <v>0.17499999999999999</v>
      </c>
      <c r="C41" s="144">
        <v>0.165000000000000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92</v>
      </c>
      <c r="B1" s="6" t="s">
        <v>2</v>
      </c>
      <c r="C1" s="6" t="s">
        <v>27</v>
      </c>
    </row>
    <row r="2" spans="1:3">
      <c r="A2" s="1" t="s">
        <v>26</v>
      </c>
      <c r="B2" s="6"/>
      <c r="C2" s="6"/>
    </row>
    <row r="3" spans="1:3" ht="30">
      <c r="A3" s="7" t="s">
        <v>1076</v>
      </c>
      <c r="B3" s="3" t="s">
        <v>6</v>
      </c>
      <c r="C3" s="3" t="s">
        <v>6</v>
      </c>
    </row>
    <row r="4" spans="1:3">
      <c r="A4" s="2" t="s">
        <v>30</v>
      </c>
      <c r="B4" s="8">
        <v>1776.1</v>
      </c>
      <c r="C4" s="8">
        <v>1712.7</v>
      </c>
    </row>
    <row r="5" spans="1:3">
      <c r="A5" s="2" t="s">
        <v>1093</v>
      </c>
      <c r="B5" s="3" t="s">
        <v>6</v>
      </c>
      <c r="C5" s="3" t="s">
        <v>6</v>
      </c>
    </row>
    <row r="6" spans="1:3" ht="30">
      <c r="A6" s="7" t="s">
        <v>1076</v>
      </c>
      <c r="B6" s="3" t="s">
        <v>6</v>
      </c>
      <c r="C6" s="3" t="s">
        <v>6</v>
      </c>
    </row>
    <row r="7" spans="1:3">
      <c r="A7" s="2" t="s">
        <v>30</v>
      </c>
      <c r="B7" s="3">
        <v>10.9</v>
      </c>
      <c r="C7" s="3">
        <v>11.5</v>
      </c>
    </row>
    <row r="8" spans="1:3">
      <c r="A8" s="2" t="s">
        <v>1094</v>
      </c>
      <c r="B8" s="3" t="s">
        <v>6</v>
      </c>
      <c r="C8" s="3" t="s">
        <v>6</v>
      </c>
    </row>
    <row r="9" spans="1:3" ht="30">
      <c r="A9" s="7" t="s">
        <v>1076</v>
      </c>
      <c r="B9" s="3" t="s">
        <v>6</v>
      </c>
      <c r="C9" s="3" t="s">
        <v>6</v>
      </c>
    </row>
    <row r="10" spans="1:3">
      <c r="A10" s="2" t="s">
        <v>30</v>
      </c>
      <c r="B10" s="3">
        <v>678.8</v>
      </c>
      <c r="C10" s="3">
        <v>659.4</v>
      </c>
    </row>
    <row r="11" spans="1:3">
      <c r="A11" s="2" t="s">
        <v>1095</v>
      </c>
      <c r="B11" s="3" t="s">
        <v>6</v>
      </c>
      <c r="C11" s="3" t="s">
        <v>6</v>
      </c>
    </row>
    <row r="12" spans="1:3" ht="30">
      <c r="A12" s="7" t="s">
        <v>1076</v>
      </c>
      <c r="B12" s="3" t="s">
        <v>6</v>
      </c>
      <c r="C12" s="3" t="s">
        <v>6</v>
      </c>
    </row>
    <row r="13" spans="1:3">
      <c r="A13" s="2" t="s">
        <v>30</v>
      </c>
      <c r="B13" s="10">
        <v>1049.3</v>
      </c>
      <c r="C13" s="3">
        <v>994.5</v>
      </c>
    </row>
    <row r="14" spans="1:3">
      <c r="A14" s="2" t="s">
        <v>1096</v>
      </c>
      <c r="B14" s="3" t="s">
        <v>6</v>
      </c>
      <c r="C14" s="3" t="s">
        <v>6</v>
      </c>
    </row>
    <row r="15" spans="1:3" ht="30">
      <c r="A15" s="7" t="s">
        <v>1076</v>
      </c>
      <c r="B15" s="3" t="s">
        <v>6</v>
      </c>
      <c r="C15" s="3" t="s">
        <v>6</v>
      </c>
    </row>
    <row r="16" spans="1:3">
      <c r="A16" s="2" t="s">
        <v>30</v>
      </c>
      <c r="B16" s="3">
        <v>24</v>
      </c>
      <c r="C16" s="3">
        <v>34.200000000000003</v>
      </c>
    </row>
    <row r="17" spans="1:3">
      <c r="A17" s="2" t="s">
        <v>1097</v>
      </c>
      <c r="B17" s="3" t="s">
        <v>6</v>
      </c>
      <c r="C17" s="3" t="s">
        <v>6</v>
      </c>
    </row>
    <row r="18" spans="1:3" ht="30">
      <c r="A18" s="7" t="s">
        <v>1076</v>
      </c>
      <c r="B18" s="3" t="s">
        <v>6</v>
      </c>
      <c r="C18" s="3" t="s">
        <v>6</v>
      </c>
    </row>
    <row r="19" spans="1:3">
      <c r="A19" s="2" t="s">
        <v>30</v>
      </c>
      <c r="B19" s="8">
        <v>13.1</v>
      </c>
      <c r="C19" s="8">
        <v>13.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6" t="s">
        <v>76</v>
      </c>
      <c r="C1" s="6"/>
      <c r="D1" s="6" t="s">
        <v>1</v>
      </c>
      <c r="E1" s="6"/>
    </row>
    <row r="2" spans="1:5" ht="30">
      <c r="A2" s="1" t="s">
        <v>75</v>
      </c>
      <c r="B2" s="1" t="s">
        <v>2</v>
      </c>
      <c r="C2" s="1" t="s">
        <v>77</v>
      </c>
      <c r="D2" s="1" t="s">
        <v>2</v>
      </c>
      <c r="E2" s="1" t="s">
        <v>77</v>
      </c>
    </row>
    <row r="3" spans="1:5">
      <c r="A3" s="7" t="s">
        <v>78</v>
      </c>
      <c r="B3" s="3" t="s">
        <v>6</v>
      </c>
      <c r="C3" s="3" t="s">
        <v>6</v>
      </c>
      <c r="D3" s="3" t="s">
        <v>6</v>
      </c>
      <c r="E3" s="3" t="s">
        <v>6</v>
      </c>
    </row>
    <row r="4" spans="1:5">
      <c r="A4" s="2" t="s">
        <v>79</v>
      </c>
      <c r="B4" s="8">
        <v>1897.3</v>
      </c>
      <c r="C4" s="8">
        <v>1929.4</v>
      </c>
      <c r="D4" s="9">
        <v>5734</v>
      </c>
      <c r="E4" s="8">
        <v>5778.9</v>
      </c>
    </row>
    <row r="5" spans="1:5">
      <c r="A5" s="2" t="s">
        <v>80</v>
      </c>
      <c r="B5" s="3">
        <v>615.5</v>
      </c>
      <c r="C5" s="3">
        <v>619.20000000000005</v>
      </c>
      <c r="D5" s="10">
        <v>1862.7</v>
      </c>
      <c r="E5" s="10">
        <v>1872.2</v>
      </c>
    </row>
    <row r="6" spans="1:5">
      <c r="A6" s="7" t="s">
        <v>81</v>
      </c>
      <c r="B6" s="3" t="s">
        <v>6</v>
      </c>
      <c r="C6" s="3" t="s">
        <v>6</v>
      </c>
      <c r="D6" s="3" t="s">
        <v>6</v>
      </c>
      <c r="E6" s="3" t="s">
        <v>6</v>
      </c>
    </row>
    <row r="7" spans="1:5" ht="30">
      <c r="A7" s="2" t="s">
        <v>82</v>
      </c>
      <c r="B7" s="3">
        <v>0</v>
      </c>
      <c r="C7" s="3">
        <v>0</v>
      </c>
      <c r="D7" s="3">
        <v>-0.8</v>
      </c>
      <c r="E7" s="3">
        <v>0</v>
      </c>
    </row>
    <row r="8" spans="1:5" ht="30">
      <c r="A8" s="2" t="s">
        <v>83</v>
      </c>
      <c r="B8" s="3">
        <v>-26.1</v>
      </c>
      <c r="C8" s="3">
        <v>21.3</v>
      </c>
      <c r="D8" s="3">
        <v>-1.7</v>
      </c>
      <c r="E8" s="3">
        <v>31.6</v>
      </c>
    </row>
    <row r="9" spans="1:5">
      <c r="A9" s="2" t="s">
        <v>84</v>
      </c>
      <c r="B9" s="3">
        <v>-26.1</v>
      </c>
      <c r="C9" s="3">
        <v>21.3</v>
      </c>
      <c r="D9" s="3">
        <v>-2.5</v>
      </c>
      <c r="E9" s="3">
        <v>31.6</v>
      </c>
    </row>
    <row r="10" spans="1:5">
      <c r="A10" s="2" t="s">
        <v>85</v>
      </c>
      <c r="B10" s="3">
        <v>54.2</v>
      </c>
      <c r="C10" s="3">
        <v>58.1</v>
      </c>
      <c r="D10" s="3">
        <v>173.4</v>
      </c>
      <c r="E10" s="3">
        <v>174.5</v>
      </c>
    </row>
    <row r="11" spans="1:5">
      <c r="A11" s="2" t="s">
        <v>86</v>
      </c>
      <c r="B11" s="10">
        <v>2540.9</v>
      </c>
      <c r="C11" s="5">
        <v>2628</v>
      </c>
      <c r="D11" s="10">
        <v>7767.6</v>
      </c>
      <c r="E11" s="10">
        <v>7857.2</v>
      </c>
    </row>
    <row r="12" spans="1:5">
      <c r="A12" s="7" t="s">
        <v>87</v>
      </c>
      <c r="B12" s="3" t="s">
        <v>6</v>
      </c>
      <c r="C12" s="3" t="s">
        <v>6</v>
      </c>
      <c r="D12" s="3" t="s">
        <v>6</v>
      </c>
      <c r="E12" s="3" t="s">
        <v>6</v>
      </c>
    </row>
    <row r="13" spans="1:5" ht="30">
      <c r="A13" s="2" t="s">
        <v>88</v>
      </c>
      <c r="B13" s="10">
        <v>1641.6</v>
      </c>
      <c r="C13" s="10">
        <v>1686.9</v>
      </c>
      <c r="D13" s="10">
        <v>4951.8999999999996</v>
      </c>
      <c r="E13" s="5">
        <v>5033</v>
      </c>
    </row>
    <row r="14" spans="1:5">
      <c r="A14" s="2" t="s">
        <v>89</v>
      </c>
      <c r="B14" s="3">
        <v>222.6</v>
      </c>
      <c r="C14" s="3">
        <v>227.7</v>
      </c>
      <c r="D14" s="3">
        <v>681.6</v>
      </c>
      <c r="E14" s="3">
        <v>690.8</v>
      </c>
    </row>
    <row r="15" spans="1:5">
      <c r="A15" s="2" t="s">
        <v>90</v>
      </c>
      <c r="B15" s="3">
        <v>37.4</v>
      </c>
      <c r="C15" s="3">
        <v>36.6</v>
      </c>
      <c r="D15" s="3">
        <v>111.8</v>
      </c>
      <c r="E15" s="3">
        <v>107.3</v>
      </c>
    </row>
    <row r="16" spans="1:5">
      <c r="A16" s="2" t="s">
        <v>91</v>
      </c>
      <c r="B16" s="3">
        <v>-117.8</v>
      </c>
      <c r="C16" s="3">
        <v>-111</v>
      </c>
      <c r="D16" s="3">
        <v>-349.3</v>
      </c>
      <c r="E16" s="3">
        <v>-347.6</v>
      </c>
    </row>
    <row r="17" spans="1:5" ht="30">
      <c r="A17" s="2" t="s">
        <v>92</v>
      </c>
      <c r="B17" s="3">
        <v>98.6</v>
      </c>
      <c r="C17" s="3">
        <v>87</v>
      </c>
      <c r="D17" s="3">
        <v>323.7</v>
      </c>
      <c r="E17" s="3">
        <v>285.60000000000002</v>
      </c>
    </row>
    <row r="18" spans="1:5">
      <c r="A18" s="2" t="s">
        <v>93</v>
      </c>
      <c r="B18" s="3">
        <v>196.2</v>
      </c>
      <c r="C18" s="3">
        <v>187</v>
      </c>
      <c r="D18" s="3">
        <v>588.70000000000005</v>
      </c>
      <c r="E18" s="3">
        <v>589.29999999999995</v>
      </c>
    </row>
    <row r="19" spans="1:5">
      <c r="A19" s="2" t="s">
        <v>94</v>
      </c>
      <c r="B19" s="3">
        <v>178.2</v>
      </c>
      <c r="C19" s="3">
        <v>193.4</v>
      </c>
      <c r="D19" s="3">
        <v>559.79999999999995</v>
      </c>
      <c r="E19" s="3">
        <v>572</v>
      </c>
    </row>
    <row r="20" spans="1:5">
      <c r="A20" s="2" t="s">
        <v>95</v>
      </c>
      <c r="B20" s="10">
        <v>2256.8000000000002</v>
      </c>
      <c r="C20" s="10">
        <v>2307.6</v>
      </c>
      <c r="D20" s="10">
        <v>6868.2</v>
      </c>
      <c r="E20" s="10">
        <v>6930.4</v>
      </c>
    </row>
    <row r="21" spans="1:5">
      <c r="A21" s="2" t="s">
        <v>96</v>
      </c>
      <c r="B21" s="3">
        <v>284.10000000000002</v>
      </c>
      <c r="C21" s="3">
        <v>320.39999999999998</v>
      </c>
      <c r="D21" s="3">
        <v>899.4</v>
      </c>
      <c r="E21" s="3">
        <v>926.8</v>
      </c>
    </row>
    <row r="22" spans="1:5">
      <c r="A22" s="7" t="s">
        <v>97</v>
      </c>
      <c r="B22" s="3" t="s">
        <v>6</v>
      </c>
      <c r="C22" s="3" t="s">
        <v>6</v>
      </c>
      <c r="D22" s="3" t="s">
        <v>6</v>
      </c>
      <c r="E22" s="3" t="s">
        <v>6</v>
      </c>
    </row>
    <row r="23" spans="1:5">
      <c r="A23" s="2" t="s">
        <v>98</v>
      </c>
      <c r="B23" s="3">
        <v>69.400000000000006</v>
      </c>
      <c r="C23" s="3">
        <v>85.5</v>
      </c>
      <c r="D23" s="3">
        <v>263.39999999999998</v>
      </c>
      <c r="E23" s="3">
        <v>126.4</v>
      </c>
    </row>
    <row r="24" spans="1:5">
      <c r="A24" s="2" t="s">
        <v>99</v>
      </c>
      <c r="B24" s="3">
        <v>9</v>
      </c>
      <c r="C24" s="3">
        <v>4.7</v>
      </c>
      <c r="D24" s="3">
        <v>-0.9</v>
      </c>
      <c r="E24" s="3">
        <v>139.9</v>
      </c>
    </row>
    <row r="25" spans="1:5">
      <c r="A25" s="2" t="s">
        <v>100</v>
      </c>
      <c r="B25" s="3">
        <v>78.400000000000006</v>
      </c>
      <c r="C25" s="3">
        <v>90.2</v>
      </c>
      <c r="D25" s="3">
        <v>262.5</v>
      </c>
      <c r="E25" s="3">
        <v>266.3</v>
      </c>
    </row>
    <row r="26" spans="1:5">
      <c r="A26" s="2" t="s">
        <v>101</v>
      </c>
      <c r="B26" s="8">
        <v>205.7</v>
      </c>
      <c r="C26" s="8">
        <v>230.2</v>
      </c>
      <c r="D26" s="8">
        <v>636.9</v>
      </c>
      <c r="E26" s="8">
        <v>660.5</v>
      </c>
    </row>
    <row r="27" spans="1:5">
      <c r="A27" s="7" t="s">
        <v>102</v>
      </c>
      <c r="B27" s="3" t="s">
        <v>6</v>
      </c>
      <c r="C27" s="3" t="s">
        <v>6</v>
      </c>
      <c r="D27" s="3" t="s">
        <v>6</v>
      </c>
      <c r="E27" s="3" t="s">
        <v>6</v>
      </c>
    </row>
    <row r="28" spans="1:5">
      <c r="A28" s="2" t="s">
        <v>103</v>
      </c>
      <c r="B28" s="8">
        <v>0.78</v>
      </c>
      <c r="C28" s="8">
        <v>0.83</v>
      </c>
      <c r="D28" s="8">
        <v>2.39</v>
      </c>
      <c r="E28" s="8">
        <v>2.33</v>
      </c>
    </row>
    <row r="29" spans="1:5">
      <c r="A29" s="2" t="s">
        <v>104</v>
      </c>
      <c r="B29" s="8">
        <v>0.78</v>
      </c>
      <c r="C29" s="8">
        <v>0.83</v>
      </c>
      <c r="D29" s="8">
        <v>2.38</v>
      </c>
      <c r="E29" s="8">
        <v>2.31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98</v>
      </c>
      <c r="B1" s="6" t="s">
        <v>2</v>
      </c>
      <c r="C1" s="6" t="s">
        <v>27</v>
      </c>
    </row>
    <row r="2" spans="1:3">
      <c r="A2" s="1" t="s">
        <v>26</v>
      </c>
      <c r="B2" s="6"/>
      <c r="C2" s="6"/>
    </row>
    <row r="3" spans="1:3" ht="30">
      <c r="A3" s="7" t="s">
        <v>1076</v>
      </c>
      <c r="B3" s="3" t="s">
        <v>6</v>
      </c>
      <c r="C3" s="3" t="s">
        <v>6</v>
      </c>
    </row>
    <row r="4" spans="1:3">
      <c r="A4" s="2" t="s">
        <v>30</v>
      </c>
      <c r="B4" s="8">
        <v>1776.1</v>
      </c>
      <c r="C4" s="8">
        <v>1712.7</v>
      </c>
    </row>
    <row r="5" spans="1:3" ht="30">
      <c r="A5" s="2" t="s">
        <v>1099</v>
      </c>
      <c r="B5" s="3" t="s">
        <v>6</v>
      </c>
      <c r="C5" s="3" t="s">
        <v>6</v>
      </c>
    </row>
    <row r="6" spans="1:3" ht="30">
      <c r="A6" s="7" t="s">
        <v>1076</v>
      </c>
      <c r="B6" s="3" t="s">
        <v>6</v>
      </c>
      <c r="C6" s="3" t="s">
        <v>6</v>
      </c>
    </row>
    <row r="7" spans="1:3">
      <c r="A7" s="2" t="s">
        <v>30</v>
      </c>
      <c r="B7" s="3">
        <v>771.8</v>
      </c>
      <c r="C7" s="3">
        <v>624.70000000000005</v>
      </c>
    </row>
    <row r="8" spans="1:3" ht="30">
      <c r="A8" s="2" t="s">
        <v>1100</v>
      </c>
      <c r="B8" s="3" t="s">
        <v>6</v>
      </c>
      <c r="C8" s="3" t="s">
        <v>6</v>
      </c>
    </row>
    <row r="9" spans="1:3" ht="30">
      <c r="A9" s="7" t="s">
        <v>1076</v>
      </c>
      <c r="B9" s="3" t="s">
        <v>6</v>
      </c>
      <c r="C9" s="3" t="s">
        <v>6</v>
      </c>
    </row>
    <row r="10" spans="1:3">
      <c r="A10" s="2" t="s">
        <v>30</v>
      </c>
      <c r="B10" s="3">
        <v>816</v>
      </c>
      <c r="C10" s="3">
        <v>858.8</v>
      </c>
    </row>
    <row r="11" spans="1:3" ht="30">
      <c r="A11" s="2" t="s">
        <v>1101</v>
      </c>
      <c r="B11" s="3" t="s">
        <v>6</v>
      </c>
      <c r="C11" s="3" t="s">
        <v>6</v>
      </c>
    </row>
    <row r="12" spans="1:3" ht="30">
      <c r="A12" s="7" t="s">
        <v>1076</v>
      </c>
      <c r="B12" s="3" t="s">
        <v>6</v>
      </c>
      <c r="C12" s="3" t="s">
        <v>6</v>
      </c>
    </row>
    <row r="13" spans="1:3">
      <c r="A13" s="2" t="s">
        <v>30</v>
      </c>
      <c r="B13" s="3">
        <v>121.9</v>
      </c>
      <c r="C13" s="3">
        <v>142.5</v>
      </c>
    </row>
    <row r="14" spans="1:3">
      <c r="A14" s="2" t="s">
        <v>1102</v>
      </c>
      <c r="B14" s="3" t="s">
        <v>6</v>
      </c>
      <c r="C14" s="3" t="s">
        <v>6</v>
      </c>
    </row>
    <row r="15" spans="1:3" ht="30">
      <c r="A15" s="7" t="s">
        <v>1076</v>
      </c>
      <c r="B15" s="3" t="s">
        <v>6</v>
      </c>
      <c r="C15" s="3" t="s">
        <v>6</v>
      </c>
    </row>
    <row r="16" spans="1:3">
      <c r="A16" s="2" t="s">
        <v>30</v>
      </c>
      <c r="B16" s="8">
        <v>66.400000000000006</v>
      </c>
      <c r="C16" s="8">
        <v>86.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03</v>
      </c>
      <c r="B1" s="6" t="s">
        <v>76</v>
      </c>
      <c r="C1" s="6"/>
      <c r="D1" s="6" t="s">
        <v>1</v>
      </c>
      <c r="E1" s="6"/>
    </row>
    <row r="2" spans="1:5">
      <c r="A2" s="1" t="s">
        <v>26</v>
      </c>
      <c r="B2" s="1" t="s">
        <v>2</v>
      </c>
      <c r="C2" s="1" t="s">
        <v>77</v>
      </c>
      <c r="D2" s="1" t="s">
        <v>2</v>
      </c>
      <c r="E2" s="1" t="s">
        <v>77</v>
      </c>
    </row>
    <row r="3" spans="1:5" ht="30">
      <c r="A3" s="7" t="s">
        <v>1104</v>
      </c>
      <c r="B3" s="3" t="s">
        <v>6</v>
      </c>
      <c r="C3" s="3" t="s">
        <v>6</v>
      </c>
      <c r="D3" s="3" t="s">
        <v>6</v>
      </c>
      <c r="E3" s="3" t="s">
        <v>6</v>
      </c>
    </row>
    <row r="4" spans="1:5">
      <c r="A4" s="2" t="s">
        <v>1105</v>
      </c>
      <c r="B4" s="8">
        <v>1.5</v>
      </c>
      <c r="C4" s="8">
        <v>1.5</v>
      </c>
      <c r="D4" s="8">
        <v>1.5</v>
      </c>
      <c r="E4" s="8">
        <v>1.5</v>
      </c>
    </row>
    <row r="5" spans="1:5">
      <c r="A5" s="2" t="s">
        <v>1106</v>
      </c>
      <c r="B5" s="3">
        <v>0</v>
      </c>
      <c r="C5" s="3">
        <v>1.3</v>
      </c>
      <c r="D5" s="3">
        <v>0</v>
      </c>
      <c r="E5" s="3">
        <v>1.8</v>
      </c>
    </row>
    <row r="6" spans="1:5">
      <c r="A6" s="2" t="s">
        <v>505</v>
      </c>
      <c r="B6" s="3">
        <v>0</v>
      </c>
      <c r="C6" s="3">
        <v>0</v>
      </c>
      <c r="D6" s="3">
        <v>0</v>
      </c>
      <c r="E6" s="3">
        <v>-0.5</v>
      </c>
    </row>
    <row r="7" spans="1:5">
      <c r="A7" s="2" t="s">
        <v>506</v>
      </c>
      <c r="B7" s="8">
        <v>1.5</v>
      </c>
      <c r="C7" s="8">
        <v>2.8</v>
      </c>
      <c r="D7" s="8">
        <v>1.5</v>
      </c>
      <c r="E7" s="8">
        <v>2.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07</v>
      </c>
      <c r="B1" s="6" t="s">
        <v>2</v>
      </c>
      <c r="C1" s="6" t="s">
        <v>27</v>
      </c>
    </row>
    <row r="2" spans="1:3">
      <c r="A2" s="1" t="s">
        <v>26</v>
      </c>
      <c r="B2" s="6"/>
      <c r="C2" s="6"/>
    </row>
    <row r="3" spans="1:3">
      <c r="A3" s="2" t="s">
        <v>1108</v>
      </c>
      <c r="B3" s="3" t="s">
        <v>6</v>
      </c>
      <c r="C3" s="8">
        <v>17.399999999999999</v>
      </c>
    </row>
    <row r="4" spans="1:3">
      <c r="A4" s="2" t="s">
        <v>1109</v>
      </c>
      <c r="B4" s="3" t="s">
        <v>6</v>
      </c>
      <c r="C4" s="3">
        <v>18.899999999999999</v>
      </c>
    </row>
    <row r="5" spans="1:3">
      <c r="A5" s="2" t="s">
        <v>1110</v>
      </c>
      <c r="B5" s="3" t="s">
        <v>6</v>
      </c>
      <c r="C5" s="3">
        <v>1.5</v>
      </c>
    </row>
    <row r="6" spans="1:3" ht="30">
      <c r="A6" s="2" t="s">
        <v>1111</v>
      </c>
      <c r="B6" s="3" t="s">
        <v>6</v>
      </c>
      <c r="C6" s="3" t="s">
        <v>6</v>
      </c>
    </row>
    <row r="7" spans="1:3">
      <c r="A7" s="2" t="s">
        <v>1108</v>
      </c>
      <c r="B7" s="3" t="s">
        <v>6</v>
      </c>
      <c r="C7" s="3">
        <v>4.3</v>
      </c>
    </row>
    <row r="8" spans="1:3">
      <c r="A8" s="2" t="s">
        <v>1109</v>
      </c>
      <c r="B8" s="3" t="s">
        <v>6</v>
      </c>
      <c r="C8" s="3">
        <v>4.3</v>
      </c>
    </row>
    <row r="9" spans="1:3">
      <c r="A9" s="2" t="s">
        <v>1110</v>
      </c>
      <c r="B9" s="3" t="s">
        <v>6</v>
      </c>
      <c r="C9" s="3">
        <v>0</v>
      </c>
    </row>
    <row r="10" spans="1:3" ht="30">
      <c r="A10" s="2" t="s">
        <v>1112</v>
      </c>
      <c r="B10" s="3" t="s">
        <v>6</v>
      </c>
      <c r="C10" s="3" t="s">
        <v>6</v>
      </c>
    </row>
    <row r="11" spans="1:3">
      <c r="A11" s="2" t="s">
        <v>1108</v>
      </c>
      <c r="B11" s="3">
        <v>13.1</v>
      </c>
      <c r="C11" s="3">
        <v>13.1</v>
      </c>
    </row>
    <row r="12" spans="1:3">
      <c r="A12" s="2" t="s">
        <v>1109</v>
      </c>
      <c r="B12" s="3">
        <v>14.6</v>
      </c>
      <c r="C12" s="3">
        <v>14.6</v>
      </c>
    </row>
    <row r="13" spans="1:3">
      <c r="A13" s="2" t="s">
        <v>1110</v>
      </c>
      <c r="B13" s="8">
        <v>1.5</v>
      </c>
      <c r="C13" s="8">
        <v>1.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13</v>
      </c>
      <c r="B1" s="6" t="s">
        <v>2</v>
      </c>
      <c r="C1" s="6" t="s">
        <v>77</v>
      </c>
    </row>
    <row r="2" spans="1:3">
      <c r="A2" s="1" t="s">
        <v>26</v>
      </c>
      <c r="B2" s="6"/>
      <c r="C2" s="6"/>
    </row>
    <row r="3" spans="1:3" ht="45">
      <c r="A3" s="2" t="s">
        <v>1114</v>
      </c>
      <c r="B3" s="3" t="s">
        <v>6</v>
      </c>
      <c r="C3" s="3" t="s">
        <v>6</v>
      </c>
    </row>
    <row r="4" spans="1:3" ht="30">
      <c r="A4" s="7" t="s">
        <v>1115</v>
      </c>
      <c r="B4" s="3" t="s">
        <v>6</v>
      </c>
      <c r="C4" s="3" t="s">
        <v>6</v>
      </c>
    </row>
    <row r="5" spans="1:3" ht="45">
      <c r="A5" s="2" t="s">
        <v>1116</v>
      </c>
      <c r="B5" s="8">
        <v>4.3</v>
      </c>
      <c r="C5" s="8">
        <v>13.1</v>
      </c>
    </row>
    <row r="6" spans="1:3" ht="30">
      <c r="A6" s="2" t="s">
        <v>1117</v>
      </c>
      <c r="B6" s="3">
        <v>1</v>
      </c>
      <c r="C6" s="3">
        <v>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118</v>
      </c>
      <c r="B1" s="6" t="s">
        <v>2</v>
      </c>
      <c r="C1" s="6" t="s">
        <v>27</v>
      </c>
    </row>
    <row r="2" spans="1:3">
      <c r="A2" s="1" t="s">
        <v>26</v>
      </c>
      <c r="B2" s="6"/>
      <c r="C2" s="6"/>
    </row>
    <row r="3" spans="1:3">
      <c r="A3" s="7" t="s">
        <v>1119</v>
      </c>
      <c r="B3" s="3" t="s">
        <v>6</v>
      </c>
      <c r="C3" s="3" t="s">
        <v>6</v>
      </c>
    </row>
    <row r="4" spans="1:3" ht="30">
      <c r="A4" s="2" t="s">
        <v>1120</v>
      </c>
      <c r="B4" s="9">
        <v>0</v>
      </c>
      <c r="C4" s="9">
        <v>0</v>
      </c>
    </row>
    <row r="5" spans="1:3" ht="30">
      <c r="A5" s="7" t="s">
        <v>1121</v>
      </c>
      <c r="B5" s="3" t="s">
        <v>6</v>
      </c>
      <c r="C5" s="3" t="s">
        <v>6</v>
      </c>
    </row>
    <row r="6" spans="1:3">
      <c r="A6" s="2" t="s">
        <v>1122</v>
      </c>
      <c r="B6" s="3">
        <v>254.4</v>
      </c>
      <c r="C6" s="3">
        <v>452.8</v>
      </c>
    </row>
    <row r="7" spans="1:3" ht="30">
      <c r="A7" s="2" t="s">
        <v>1123</v>
      </c>
      <c r="B7" s="3">
        <v>-140.5</v>
      </c>
      <c r="C7" s="3">
        <v>-452.8</v>
      </c>
    </row>
    <row r="8" spans="1:3">
      <c r="A8" s="2" t="s">
        <v>1124</v>
      </c>
      <c r="B8" s="3">
        <v>0</v>
      </c>
      <c r="C8" s="3">
        <v>0</v>
      </c>
    </row>
    <row r="9" spans="1:3" ht="30">
      <c r="A9" s="7" t="s">
        <v>1125</v>
      </c>
      <c r="B9" s="3" t="s">
        <v>6</v>
      </c>
      <c r="C9" s="3" t="s">
        <v>6</v>
      </c>
    </row>
    <row r="10" spans="1:3" ht="45">
      <c r="A10" s="2" t="s">
        <v>1126</v>
      </c>
      <c r="B10" s="3">
        <v>140.5</v>
      </c>
      <c r="C10" s="3">
        <v>455.8</v>
      </c>
    </row>
    <row r="11" spans="1:3" ht="30">
      <c r="A11" s="2" t="s">
        <v>1127</v>
      </c>
      <c r="B11" s="3">
        <v>-140.5</v>
      </c>
      <c r="C11" s="3">
        <v>-452.8</v>
      </c>
    </row>
    <row r="12" spans="1:3" ht="30">
      <c r="A12" s="2" t="s">
        <v>1128</v>
      </c>
      <c r="B12" s="3">
        <v>0</v>
      </c>
      <c r="C12" s="3">
        <v>0</v>
      </c>
    </row>
    <row r="13" spans="1:3">
      <c r="A13" s="2" t="s">
        <v>1129</v>
      </c>
      <c r="B13" s="3">
        <v>0</v>
      </c>
      <c r="C13" s="3">
        <v>3</v>
      </c>
    </row>
    <row r="14" spans="1:3">
      <c r="A14" s="7" t="s">
        <v>1130</v>
      </c>
      <c r="B14" s="3" t="s">
        <v>6</v>
      </c>
      <c r="C14" s="3" t="s">
        <v>6</v>
      </c>
    </row>
    <row r="15" spans="1:3" ht="30">
      <c r="A15" s="2" t="s">
        <v>1131</v>
      </c>
      <c r="B15" s="3">
        <v>24.5</v>
      </c>
      <c r="C15" s="3">
        <v>81.599999999999994</v>
      </c>
    </row>
    <row r="16" spans="1:3" ht="30">
      <c r="A16" s="2" t="s">
        <v>1132</v>
      </c>
      <c r="B16" s="3">
        <v>0</v>
      </c>
      <c r="C16" s="3">
        <v>0</v>
      </c>
    </row>
    <row r="17" spans="1:3" ht="30">
      <c r="A17" s="2" t="s">
        <v>1133</v>
      </c>
      <c r="B17" s="3">
        <v>24.5</v>
      </c>
      <c r="C17" s="3">
        <v>81.599999999999994</v>
      </c>
    </row>
    <row r="18" spans="1:3" ht="30">
      <c r="A18" s="2" t="s">
        <v>1134</v>
      </c>
      <c r="B18" s="3">
        <v>-22.8</v>
      </c>
      <c r="C18" s="3">
        <v>-72.900000000000006</v>
      </c>
    </row>
    <row r="19" spans="1:3">
      <c r="A19" s="2" t="s">
        <v>1135</v>
      </c>
      <c r="B19" s="3">
        <v>-1.3</v>
      </c>
      <c r="C19" s="3">
        <v>0</v>
      </c>
    </row>
    <row r="20" spans="1:3">
      <c r="A20" s="2" t="s">
        <v>1136</v>
      </c>
      <c r="B20" s="3">
        <v>0.4</v>
      </c>
      <c r="C20" s="3">
        <v>8.6999999999999993</v>
      </c>
    </row>
    <row r="21" spans="1:3">
      <c r="A21" s="7" t="s">
        <v>1137</v>
      </c>
      <c r="B21" s="3" t="s">
        <v>6</v>
      </c>
      <c r="C21" s="3" t="s">
        <v>6</v>
      </c>
    </row>
    <row r="22" spans="1:3" ht="30">
      <c r="A22" s="2" t="s">
        <v>1138</v>
      </c>
      <c r="B22" s="3">
        <v>142.9</v>
      </c>
      <c r="C22" s="3">
        <v>170.5</v>
      </c>
    </row>
    <row r="23" spans="1:3" ht="30">
      <c r="A23" s="2" t="s">
        <v>1139</v>
      </c>
      <c r="B23" s="3">
        <v>0</v>
      </c>
      <c r="C23" s="3">
        <v>0</v>
      </c>
    </row>
    <row r="24" spans="1:3" ht="30">
      <c r="A24" s="2" t="s">
        <v>1140</v>
      </c>
      <c r="B24" s="3">
        <v>142.9</v>
      </c>
      <c r="C24" s="3">
        <v>170.5</v>
      </c>
    </row>
    <row r="25" spans="1:3" ht="30">
      <c r="A25" s="2" t="s">
        <v>1141</v>
      </c>
      <c r="B25" s="3">
        <v>-112.3</v>
      </c>
      <c r="C25" s="3">
        <v>-129.80000000000001</v>
      </c>
    </row>
    <row r="26" spans="1:3" ht="30">
      <c r="A26" s="2" t="s">
        <v>1142</v>
      </c>
      <c r="B26" s="3">
        <v>0</v>
      </c>
      <c r="C26" s="3">
        <v>-1.8</v>
      </c>
    </row>
    <row r="27" spans="1:3">
      <c r="A27" s="2" t="s">
        <v>1143</v>
      </c>
      <c r="B27" s="3">
        <v>30.6</v>
      </c>
      <c r="C27" s="3">
        <v>38.9</v>
      </c>
    </row>
    <row r="28" spans="1:3">
      <c r="A28" s="7" t="s">
        <v>1144</v>
      </c>
      <c r="B28" s="3" t="s">
        <v>6</v>
      </c>
      <c r="C28" s="3" t="s">
        <v>6</v>
      </c>
    </row>
    <row r="29" spans="1:3" ht="30">
      <c r="A29" s="2" t="s">
        <v>1145</v>
      </c>
      <c r="B29" s="3">
        <v>278.89999999999998</v>
      </c>
      <c r="C29" s="3">
        <v>534.4</v>
      </c>
    </row>
    <row r="30" spans="1:3" ht="45">
      <c r="A30" s="2" t="s">
        <v>1146</v>
      </c>
      <c r="B30" s="3">
        <v>0</v>
      </c>
      <c r="C30" s="3">
        <v>0</v>
      </c>
    </row>
    <row r="31" spans="1:3" ht="45">
      <c r="A31" s="2" t="s">
        <v>1147</v>
      </c>
      <c r="B31" s="3">
        <v>278.89999999999998</v>
      </c>
      <c r="C31" s="3">
        <v>534.4</v>
      </c>
    </row>
    <row r="32" spans="1:3" ht="30">
      <c r="A32" s="2" t="s">
        <v>1148</v>
      </c>
      <c r="B32" s="3">
        <v>-136.69999999999999</v>
      </c>
      <c r="C32" s="3">
        <v>-72.900000000000006</v>
      </c>
    </row>
    <row r="33" spans="1:3" ht="45">
      <c r="A33" s="2" t="s">
        <v>1149</v>
      </c>
      <c r="B33" s="3">
        <v>-141.80000000000001</v>
      </c>
      <c r="C33" s="3">
        <v>-452.8</v>
      </c>
    </row>
    <row r="34" spans="1:3" ht="30">
      <c r="A34" s="2" t="s">
        <v>1150</v>
      </c>
      <c r="B34" s="3">
        <v>0.4</v>
      </c>
      <c r="C34" s="3">
        <v>8.6999999999999993</v>
      </c>
    </row>
    <row r="35" spans="1:3">
      <c r="A35" s="7" t="s">
        <v>1151</v>
      </c>
      <c r="B35" s="3" t="s">
        <v>6</v>
      </c>
      <c r="C35" s="3" t="s">
        <v>6</v>
      </c>
    </row>
    <row r="36" spans="1:3" ht="30">
      <c r="A36" s="2" t="s">
        <v>1152</v>
      </c>
      <c r="B36" s="3">
        <v>283.39999999999998</v>
      </c>
      <c r="C36" s="3">
        <v>626.29999999999995</v>
      </c>
    </row>
    <row r="37" spans="1:3" ht="45">
      <c r="A37" s="2" t="s">
        <v>1153</v>
      </c>
      <c r="B37" s="3">
        <v>0</v>
      </c>
      <c r="C37" s="3">
        <v>0</v>
      </c>
    </row>
    <row r="38" spans="1:3" ht="45">
      <c r="A38" s="2" t="s">
        <v>1154</v>
      </c>
      <c r="B38" s="3">
        <v>283.39999999999998</v>
      </c>
      <c r="C38" s="3">
        <v>626.29999999999995</v>
      </c>
    </row>
    <row r="39" spans="1:3" ht="30">
      <c r="A39" s="2" t="s">
        <v>1155</v>
      </c>
      <c r="B39" s="3">
        <v>-252.8</v>
      </c>
      <c r="C39" s="3">
        <v>-582.6</v>
      </c>
    </row>
    <row r="40" spans="1:3" ht="45">
      <c r="A40" s="2" t="s">
        <v>1156</v>
      </c>
      <c r="B40" s="3">
        <v>0</v>
      </c>
      <c r="C40" s="3">
        <v>-1.8</v>
      </c>
    </row>
    <row r="41" spans="1:3" ht="30">
      <c r="A41" s="2" t="s">
        <v>1157</v>
      </c>
      <c r="B41" s="8">
        <v>30.6</v>
      </c>
      <c r="C41" s="8">
        <v>41.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158</v>
      </c>
      <c r="B1" s="6" t="s">
        <v>76</v>
      </c>
      <c r="C1" s="6"/>
      <c r="D1" s="6" t="s">
        <v>1</v>
      </c>
      <c r="E1" s="6"/>
    </row>
    <row r="2" spans="1:5">
      <c r="A2" s="1" t="s">
        <v>26</v>
      </c>
      <c r="B2" s="1" t="s">
        <v>2</v>
      </c>
      <c r="C2" s="1" t="s">
        <v>77</v>
      </c>
      <c r="D2" s="1" t="s">
        <v>2</v>
      </c>
      <c r="E2" s="1" t="s">
        <v>77</v>
      </c>
    </row>
    <row r="3" spans="1:5" ht="45">
      <c r="A3" s="7" t="s">
        <v>1159</v>
      </c>
      <c r="B3" s="3" t="s">
        <v>6</v>
      </c>
      <c r="C3" s="3" t="s">
        <v>6</v>
      </c>
      <c r="D3" s="3" t="s">
        <v>6</v>
      </c>
      <c r="E3" s="3" t="s">
        <v>6</v>
      </c>
    </row>
    <row r="4" spans="1:5" ht="30">
      <c r="A4" s="2" t="s">
        <v>1160</v>
      </c>
      <c r="B4" s="8">
        <v>630.1</v>
      </c>
      <c r="C4" s="8">
        <v>633.70000000000005</v>
      </c>
      <c r="D4" s="8">
        <v>1906.5</v>
      </c>
      <c r="E4" s="8">
        <v>1916.6</v>
      </c>
    </row>
    <row r="5" spans="1:5">
      <c r="A5" s="2" t="s">
        <v>563</v>
      </c>
      <c r="B5" s="3">
        <v>7.2</v>
      </c>
      <c r="C5" s="3">
        <v>6.3</v>
      </c>
      <c r="D5" s="3">
        <v>21.1</v>
      </c>
      <c r="E5" s="3">
        <v>20.3</v>
      </c>
    </row>
    <row r="6" spans="1:5">
      <c r="A6" s="2" t="s">
        <v>1161</v>
      </c>
      <c r="B6" s="3">
        <v>3.9</v>
      </c>
      <c r="C6" s="3">
        <v>4.0999999999999996</v>
      </c>
      <c r="D6" s="3">
        <v>11.8</v>
      </c>
      <c r="E6" s="3">
        <v>12.1</v>
      </c>
    </row>
    <row r="7" spans="1:5" ht="30">
      <c r="A7" s="2" t="s">
        <v>565</v>
      </c>
      <c r="B7" s="3">
        <v>3.5</v>
      </c>
      <c r="C7" s="3">
        <v>4.0999999999999996</v>
      </c>
      <c r="D7" s="3">
        <v>10.9</v>
      </c>
      <c r="E7" s="3">
        <v>12</v>
      </c>
    </row>
    <row r="8" spans="1:5">
      <c r="A8" s="2" t="s">
        <v>80</v>
      </c>
      <c r="B8" s="3">
        <v>615.5</v>
      </c>
      <c r="C8" s="3">
        <v>619.20000000000005</v>
      </c>
      <c r="D8" s="10">
        <v>1862.7</v>
      </c>
      <c r="E8" s="10">
        <v>1872.2</v>
      </c>
    </row>
    <row r="9" spans="1:5">
      <c r="A9" s="2" t="s">
        <v>1162</v>
      </c>
      <c r="B9" s="3" t="s">
        <v>6</v>
      </c>
      <c r="C9" s="3" t="s">
        <v>6</v>
      </c>
      <c r="D9" s="3" t="s">
        <v>6</v>
      </c>
      <c r="E9" s="3" t="s">
        <v>6</v>
      </c>
    </row>
    <row r="10" spans="1:5" ht="45">
      <c r="A10" s="7" t="s">
        <v>1159</v>
      </c>
      <c r="B10" s="3" t="s">
        <v>6</v>
      </c>
      <c r="C10" s="3" t="s">
        <v>6</v>
      </c>
      <c r="D10" s="3" t="s">
        <v>6</v>
      </c>
      <c r="E10" s="3" t="s">
        <v>6</v>
      </c>
    </row>
    <row r="11" spans="1:5" ht="30">
      <c r="A11" s="2" t="s">
        <v>1160</v>
      </c>
      <c r="B11" s="3">
        <v>584.20000000000005</v>
      </c>
      <c r="C11" s="3">
        <v>589</v>
      </c>
      <c r="D11" s="10">
        <v>1771.3</v>
      </c>
      <c r="E11" s="10">
        <v>1790.8</v>
      </c>
    </row>
    <row r="12" spans="1:5">
      <c r="A12" s="2" t="s">
        <v>1163</v>
      </c>
      <c r="B12" s="3" t="s">
        <v>6</v>
      </c>
      <c r="C12" s="3" t="s">
        <v>6</v>
      </c>
      <c r="D12" s="3" t="s">
        <v>6</v>
      </c>
      <c r="E12" s="3" t="s">
        <v>6</v>
      </c>
    </row>
    <row r="13" spans="1:5" ht="45">
      <c r="A13" s="7" t="s">
        <v>1159</v>
      </c>
      <c r="B13" s="3" t="s">
        <v>6</v>
      </c>
      <c r="C13" s="3" t="s">
        <v>6</v>
      </c>
      <c r="D13" s="3" t="s">
        <v>6</v>
      </c>
      <c r="E13" s="3" t="s">
        <v>6</v>
      </c>
    </row>
    <row r="14" spans="1:5" ht="30">
      <c r="A14" s="2" t="s">
        <v>1160</v>
      </c>
      <c r="B14" s="3">
        <v>8.9</v>
      </c>
      <c r="C14" s="3">
        <v>9.1</v>
      </c>
      <c r="D14" s="3">
        <v>25.6</v>
      </c>
      <c r="E14" s="3">
        <v>22</v>
      </c>
    </row>
    <row r="15" spans="1:5">
      <c r="A15" s="2" t="s">
        <v>1164</v>
      </c>
      <c r="B15" s="3" t="s">
        <v>6</v>
      </c>
      <c r="C15" s="3" t="s">
        <v>6</v>
      </c>
      <c r="D15" s="3" t="s">
        <v>6</v>
      </c>
      <c r="E15" s="3" t="s">
        <v>6</v>
      </c>
    </row>
    <row r="16" spans="1:5" ht="45">
      <c r="A16" s="7" t="s">
        <v>1159</v>
      </c>
      <c r="B16" s="3" t="s">
        <v>6</v>
      </c>
      <c r="C16" s="3" t="s">
        <v>6</v>
      </c>
      <c r="D16" s="3" t="s">
        <v>6</v>
      </c>
      <c r="E16" s="3" t="s">
        <v>6</v>
      </c>
    </row>
    <row r="17" spans="1:5" ht="30">
      <c r="A17" s="2" t="s">
        <v>1160</v>
      </c>
      <c r="B17" s="3">
        <v>28.5</v>
      </c>
      <c r="C17" s="3">
        <v>25.5</v>
      </c>
      <c r="D17" s="3">
        <v>81.599999999999994</v>
      </c>
      <c r="E17" s="3">
        <v>76.5</v>
      </c>
    </row>
    <row r="18" spans="1:5">
      <c r="A18" s="2" t="s">
        <v>1165</v>
      </c>
      <c r="B18" s="3" t="s">
        <v>6</v>
      </c>
      <c r="C18" s="3" t="s">
        <v>6</v>
      </c>
      <c r="D18" s="3" t="s">
        <v>6</v>
      </c>
      <c r="E18" s="3" t="s">
        <v>6</v>
      </c>
    </row>
    <row r="19" spans="1:5" ht="45">
      <c r="A19" s="7" t="s">
        <v>1159</v>
      </c>
      <c r="B19" s="3" t="s">
        <v>6</v>
      </c>
      <c r="C19" s="3" t="s">
        <v>6</v>
      </c>
      <c r="D19" s="3" t="s">
        <v>6</v>
      </c>
      <c r="E19" s="3" t="s">
        <v>6</v>
      </c>
    </row>
    <row r="20" spans="1:5" ht="30">
      <c r="A20" s="2" t="s">
        <v>1160</v>
      </c>
      <c r="B20" s="3">
        <v>4</v>
      </c>
      <c r="C20" s="3">
        <v>3.7</v>
      </c>
      <c r="D20" s="3">
        <v>11.6</v>
      </c>
      <c r="E20" s="3">
        <v>10.8</v>
      </c>
    </row>
    <row r="21" spans="1:5">
      <c r="A21" s="2" t="s">
        <v>32</v>
      </c>
      <c r="B21" s="3" t="s">
        <v>6</v>
      </c>
      <c r="C21" s="3" t="s">
        <v>6</v>
      </c>
      <c r="D21" s="3" t="s">
        <v>6</v>
      </c>
      <c r="E21" s="3" t="s">
        <v>6</v>
      </c>
    </row>
    <row r="22" spans="1:5" ht="45">
      <c r="A22" s="7" t="s">
        <v>1159</v>
      </c>
      <c r="B22" s="3" t="s">
        <v>6</v>
      </c>
      <c r="C22" s="3" t="s">
        <v>6</v>
      </c>
      <c r="D22" s="3" t="s">
        <v>6</v>
      </c>
      <c r="E22" s="3" t="s">
        <v>6</v>
      </c>
    </row>
    <row r="23" spans="1:5" ht="30">
      <c r="A23" s="2" t="s">
        <v>1160</v>
      </c>
      <c r="B23" s="3">
        <v>4</v>
      </c>
      <c r="C23" s="3">
        <v>5.4</v>
      </c>
      <c r="D23" s="3">
        <v>14.5</v>
      </c>
      <c r="E23" s="3">
        <v>13.2</v>
      </c>
    </row>
    <row r="24" spans="1:5">
      <c r="A24" s="2" t="s">
        <v>1166</v>
      </c>
      <c r="B24" s="3" t="s">
        <v>6</v>
      </c>
      <c r="C24" s="3" t="s">
        <v>6</v>
      </c>
      <c r="D24" s="3" t="s">
        <v>6</v>
      </c>
      <c r="E24" s="3" t="s">
        <v>6</v>
      </c>
    </row>
    <row r="25" spans="1:5" ht="45">
      <c r="A25" s="7" t="s">
        <v>1159</v>
      </c>
      <c r="B25" s="3" t="s">
        <v>6</v>
      </c>
      <c r="C25" s="3" t="s">
        <v>6</v>
      </c>
      <c r="D25" s="3" t="s">
        <v>6</v>
      </c>
      <c r="E25" s="3" t="s">
        <v>6</v>
      </c>
    </row>
    <row r="26" spans="1:5" ht="30">
      <c r="A26" s="2" t="s">
        <v>1160</v>
      </c>
      <c r="B26" s="8">
        <v>0.5</v>
      </c>
      <c r="C26" s="9">
        <v>1</v>
      </c>
      <c r="D26" s="8">
        <v>1.9</v>
      </c>
      <c r="E26" s="8">
        <v>3.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6" t="s">
        <v>76</v>
      </c>
      <c r="C1" s="6"/>
      <c r="D1" s="6" t="s">
        <v>1</v>
      </c>
      <c r="E1" s="6"/>
    </row>
    <row r="2" spans="1:5">
      <c r="A2" s="1" t="s">
        <v>26</v>
      </c>
      <c r="B2" s="1" t="s">
        <v>2</v>
      </c>
      <c r="C2" s="1" t="s">
        <v>77</v>
      </c>
      <c r="D2" s="1" t="s">
        <v>2</v>
      </c>
      <c r="E2" s="1" t="s">
        <v>77</v>
      </c>
    </row>
    <row r="3" spans="1:5">
      <c r="A3" s="7" t="s">
        <v>181</v>
      </c>
      <c r="B3" s="3" t="s">
        <v>6</v>
      </c>
      <c r="C3" s="3" t="s">
        <v>6</v>
      </c>
      <c r="D3" s="3" t="s">
        <v>6</v>
      </c>
      <c r="E3" s="3" t="s">
        <v>6</v>
      </c>
    </row>
    <row r="4" spans="1:5">
      <c r="A4" s="2" t="s">
        <v>568</v>
      </c>
      <c r="B4" s="8">
        <v>4.3</v>
      </c>
      <c r="C4" s="8">
        <v>4.5999999999999996</v>
      </c>
      <c r="D4" s="8">
        <v>13.5</v>
      </c>
      <c r="E4" s="9">
        <v>14</v>
      </c>
    </row>
    <row r="5" spans="1:5">
      <c r="A5" s="2" t="s">
        <v>569</v>
      </c>
      <c r="B5" s="3">
        <v>-33</v>
      </c>
      <c r="C5" s="3">
        <v>-2.2999999999999998</v>
      </c>
      <c r="D5" s="3">
        <v>-40.1</v>
      </c>
      <c r="E5" s="3">
        <v>-9</v>
      </c>
    </row>
    <row r="6" spans="1:5" ht="30">
      <c r="A6" s="2" t="s">
        <v>573</v>
      </c>
      <c r="B6" s="3">
        <v>0</v>
      </c>
      <c r="C6" s="3">
        <v>0</v>
      </c>
      <c r="D6" s="3">
        <v>-0.8</v>
      </c>
      <c r="E6" s="3">
        <v>0</v>
      </c>
    </row>
    <row r="7" spans="1:5" ht="30">
      <c r="A7" s="7" t="s">
        <v>575</v>
      </c>
      <c r="B7" s="3" t="s">
        <v>6</v>
      </c>
      <c r="C7" s="3" t="s">
        <v>6</v>
      </c>
      <c r="D7" s="3" t="s">
        <v>6</v>
      </c>
      <c r="E7" s="3" t="s">
        <v>6</v>
      </c>
    </row>
    <row r="8" spans="1:5">
      <c r="A8" s="2" t="s">
        <v>568</v>
      </c>
      <c r="B8" s="3">
        <v>5.6</v>
      </c>
      <c r="C8" s="3">
        <v>2.2999999999999998</v>
      </c>
      <c r="D8" s="3">
        <v>14.6</v>
      </c>
      <c r="E8" s="3">
        <v>2.2999999999999998</v>
      </c>
    </row>
    <row r="9" spans="1:5">
      <c r="A9" s="2" t="s">
        <v>576</v>
      </c>
      <c r="B9" s="3">
        <v>-1</v>
      </c>
      <c r="C9" s="3">
        <v>-1.3</v>
      </c>
      <c r="D9" s="3">
        <v>-2</v>
      </c>
      <c r="E9" s="3">
        <v>-1.8</v>
      </c>
    </row>
    <row r="10" spans="1:5">
      <c r="A10" s="2" t="s">
        <v>1044</v>
      </c>
      <c r="B10" s="3">
        <v>-0.3</v>
      </c>
      <c r="C10" s="3">
        <v>19.7</v>
      </c>
      <c r="D10" s="3">
        <v>18.5</v>
      </c>
      <c r="E10" s="3">
        <v>28.7</v>
      </c>
    </row>
    <row r="11" spans="1:5" ht="30">
      <c r="A11" s="2" t="s">
        <v>1168</v>
      </c>
      <c r="B11" s="3">
        <v>-1</v>
      </c>
      <c r="C11" s="3">
        <v>0</v>
      </c>
      <c r="D11" s="3">
        <v>-1.5</v>
      </c>
      <c r="E11" s="3">
        <v>0</v>
      </c>
    </row>
    <row r="12" spans="1:5">
      <c r="A12" s="2" t="s">
        <v>580</v>
      </c>
      <c r="B12" s="3">
        <v>-0.7</v>
      </c>
      <c r="C12" s="3">
        <v>-1.7</v>
      </c>
      <c r="D12" s="3">
        <v>-4.7</v>
      </c>
      <c r="E12" s="3">
        <v>-2.6</v>
      </c>
    </row>
    <row r="13" spans="1:5">
      <c r="A13" s="2" t="s">
        <v>84</v>
      </c>
      <c r="B13" s="8">
        <v>-26.1</v>
      </c>
      <c r="C13" s="8">
        <v>21.3</v>
      </c>
      <c r="D13" s="8">
        <v>-2.5</v>
      </c>
      <c r="E13" s="8">
        <v>31.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5" width="36.5703125" bestFit="1" customWidth="1"/>
    <col min="6" max="6" width="12.7109375" bestFit="1" customWidth="1"/>
  </cols>
  <sheetData>
    <row r="1" spans="1:6" ht="15" customHeight="1">
      <c r="A1" s="6" t="s">
        <v>1169</v>
      </c>
      <c r="B1" s="6" t="s">
        <v>76</v>
      </c>
      <c r="C1" s="6"/>
      <c r="D1" s="6" t="s">
        <v>1</v>
      </c>
      <c r="E1" s="6"/>
      <c r="F1" s="1"/>
    </row>
    <row r="2" spans="1:6">
      <c r="A2" s="6"/>
      <c r="B2" s="1" t="s">
        <v>2</v>
      </c>
      <c r="C2" s="1" t="s">
        <v>77</v>
      </c>
      <c r="D2" s="1" t="s">
        <v>2</v>
      </c>
      <c r="E2" s="1" t="s">
        <v>77</v>
      </c>
      <c r="F2" s="1" t="s">
        <v>27</v>
      </c>
    </row>
    <row r="3" spans="1:6">
      <c r="A3" s="7" t="s">
        <v>1170</v>
      </c>
      <c r="B3" s="3" t="s">
        <v>6</v>
      </c>
      <c r="C3" s="3" t="s">
        <v>6</v>
      </c>
      <c r="D3" s="3" t="s">
        <v>6</v>
      </c>
      <c r="E3" s="3" t="s">
        <v>6</v>
      </c>
      <c r="F3" s="3" t="s">
        <v>6</v>
      </c>
    </row>
    <row r="4" spans="1:6" ht="60">
      <c r="A4" s="2" t="s">
        <v>1171</v>
      </c>
      <c r="B4" s="9">
        <v>0</v>
      </c>
      <c r="C4" s="3" t="s">
        <v>6</v>
      </c>
      <c r="D4" s="9">
        <v>0</v>
      </c>
      <c r="E4" s="3" t="s">
        <v>6</v>
      </c>
      <c r="F4" s="9">
        <v>0</v>
      </c>
    </row>
    <row r="5" spans="1:6" ht="30">
      <c r="A5" s="2" t="s">
        <v>1172</v>
      </c>
      <c r="B5" s="5">
        <v>4698000000</v>
      </c>
      <c r="C5" s="3" t="s">
        <v>6</v>
      </c>
      <c r="D5" s="5">
        <v>4698000000</v>
      </c>
      <c r="E5" s="3" t="s">
        <v>6</v>
      </c>
      <c r="F5" s="5">
        <v>7277500000</v>
      </c>
    </row>
    <row r="6" spans="1:6" ht="30">
      <c r="A6" s="2" t="s">
        <v>1173</v>
      </c>
      <c r="B6" s="5">
        <v>287600000</v>
      </c>
      <c r="C6" s="3" t="s">
        <v>6</v>
      </c>
      <c r="D6" s="5">
        <v>287600000</v>
      </c>
      <c r="E6" s="3" t="s">
        <v>6</v>
      </c>
      <c r="F6" s="5">
        <v>56000000</v>
      </c>
    </row>
    <row r="7" spans="1:6">
      <c r="A7" s="2" t="s">
        <v>1174</v>
      </c>
      <c r="B7" s="3" t="s">
        <v>6</v>
      </c>
      <c r="C7" s="3" t="s">
        <v>6</v>
      </c>
      <c r="D7" s="3">
        <v>0</v>
      </c>
      <c r="E7" s="3" t="s">
        <v>6</v>
      </c>
      <c r="F7" s="3" t="s">
        <v>6</v>
      </c>
    </row>
    <row r="8" spans="1:6" ht="30">
      <c r="A8" s="2" t="s">
        <v>1175</v>
      </c>
      <c r="B8" s="5">
        <v>44200000</v>
      </c>
      <c r="C8" s="3" t="s">
        <v>6</v>
      </c>
      <c r="D8" s="5">
        <v>44200000</v>
      </c>
      <c r="E8" s="3" t="s">
        <v>6</v>
      </c>
      <c r="F8" s="3" t="s">
        <v>6</v>
      </c>
    </row>
    <row r="9" spans="1:6" ht="30">
      <c r="A9" s="2" t="s">
        <v>1176</v>
      </c>
      <c r="B9" s="5">
        <v>461000000</v>
      </c>
      <c r="C9" s="3" t="s">
        <v>6</v>
      </c>
      <c r="D9" s="5">
        <v>461000000</v>
      </c>
      <c r="E9" s="3" t="s">
        <v>6</v>
      </c>
      <c r="F9" s="3" t="s">
        <v>6</v>
      </c>
    </row>
    <row r="10" spans="1:6" ht="30">
      <c r="A10" s="2" t="s">
        <v>925</v>
      </c>
      <c r="B10" s="5">
        <v>41900000</v>
      </c>
      <c r="C10" s="3" t="s">
        <v>6</v>
      </c>
      <c r="D10" s="5">
        <v>41900000</v>
      </c>
      <c r="E10" s="3" t="s">
        <v>6</v>
      </c>
      <c r="F10" s="3" t="s">
        <v>6</v>
      </c>
    </row>
    <row r="11" spans="1:6" ht="30">
      <c r="A11" s="2" t="s">
        <v>1177</v>
      </c>
      <c r="B11" s="5">
        <v>120500000</v>
      </c>
      <c r="C11" s="3" t="s">
        <v>6</v>
      </c>
      <c r="D11" s="5">
        <v>120500000</v>
      </c>
      <c r="E11" s="3" t="s">
        <v>6</v>
      </c>
      <c r="F11" s="3" t="s">
        <v>6</v>
      </c>
    </row>
    <row r="12" spans="1:6">
      <c r="A12" s="2" t="s">
        <v>32</v>
      </c>
      <c r="B12" s="5">
        <v>564500000</v>
      </c>
      <c r="C12" s="3" t="s">
        <v>6</v>
      </c>
      <c r="D12" s="5">
        <v>564500000</v>
      </c>
      <c r="E12" s="3" t="s">
        <v>6</v>
      </c>
      <c r="F12" s="5">
        <v>625000000</v>
      </c>
    </row>
    <row r="13" spans="1:6" ht="30">
      <c r="A13" s="2" t="s">
        <v>1178</v>
      </c>
      <c r="B13" s="3">
        <v>0</v>
      </c>
      <c r="C13" s="3" t="s">
        <v>6</v>
      </c>
      <c r="D13" s="3">
        <v>0</v>
      </c>
      <c r="E13" s="3" t="s">
        <v>6</v>
      </c>
      <c r="F13" s="3" t="s">
        <v>6</v>
      </c>
    </row>
    <row r="14" spans="1:6" ht="30">
      <c r="A14" s="2" t="s">
        <v>1179</v>
      </c>
      <c r="B14" s="3" t="s">
        <v>1180</v>
      </c>
      <c r="C14" s="3" t="s">
        <v>1181</v>
      </c>
      <c r="D14" s="3" t="s">
        <v>1181</v>
      </c>
      <c r="E14" s="3" t="s">
        <v>1181</v>
      </c>
      <c r="F14" s="3" t="s">
        <v>6</v>
      </c>
    </row>
    <row r="15" spans="1:6" ht="30">
      <c r="A15" s="2" t="s">
        <v>1182</v>
      </c>
      <c r="B15" s="144">
        <v>0.75</v>
      </c>
      <c r="C15" s="3" t="s">
        <v>6</v>
      </c>
      <c r="D15" s="144">
        <v>0.75</v>
      </c>
      <c r="E15" s="3" t="s">
        <v>6</v>
      </c>
      <c r="F15" s="3" t="s">
        <v>6</v>
      </c>
    </row>
    <row r="16" spans="1:6">
      <c r="A16" s="2" t="s">
        <v>1183</v>
      </c>
      <c r="B16" s="3" t="s">
        <v>6</v>
      </c>
      <c r="C16" s="3" t="s">
        <v>6</v>
      </c>
      <c r="D16" s="3" t="s">
        <v>1184</v>
      </c>
      <c r="E16" s="3" t="s">
        <v>6</v>
      </c>
      <c r="F16" s="3" t="s">
        <v>6</v>
      </c>
    </row>
    <row r="17" spans="1:6">
      <c r="A17" s="2" t="s">
        <v>1185</v>
      </c>
      <c r="B17" s="3" t="s">
        <v>6</v>
      </c>
      <c r="C17" s="3" t="s">
        <v>6</v>
      </c>
      <c r="D17" s="3" t="s">
        <v>1186</v>
      </c>
      <c r="E17" s="3" t="s">
        <v>6</v>
      </c>
      <c r="F17" s="3" t="s">
        <v>6</v>
      </c>
    </row>
    <row r="18" spans="1:6" ht="30">
      <c r="A18" s="2" t="s">
        <v>1187</v>
      </c>
      <c r="B18" s="144">
        <v>1.25</v>
      </c>
      <c r="C18" s="3" t="s">
        <v>6</v>
      </c>
      <c r="D18" s="144">
        <v>1.25</v>
      </c>
      <c r="E18" s="3" t="s">
        <v>6</v>
      </c>
      <c r="F18" s="3" t="s">
        <v>6</v>
      </c>
    </row>
    <row r="19" spans="1:6">
      <c r="A19" s="2" t="s">
        <v>1188</v>
      </c>
      <c r="B19" s="3">
        <v>25</v>
      </c>
      <c r="C19" s="3" t="s">
        <v>6</v>
      </c>
      <c r="D19" s="3">
        <v>25</v>
      </c>
      <c r="E19" s="3" t="s">
        <v>6</v>
      </c>
      <c r="F19" s="3" t="s">
        <v>6</v>
      </c>
    </row>
    <row r="20" spans="1:6" ht="45">
      <c r="A20" s="2" t="s">
        <v>1189</v>
      </c>
      <c r="B20" s="3" t="s">
        <v>6</v>
      </c>
      <c r="C20" s="3" t="s">
        <v>6</v>
      </c>
      <c r="D20" s="3">
        <v>0</v>
      </c>
      <c r="E20" s="3" t="s">
        <v>6</v>
      </c>
      <c r="F20" s="3" t="s">
        <v>6</v>
      </c>
    </row>
    <row r="21" spans="1:6" ht="30">
      <c r="A21" s="2" t="s">
        <v>1190</v>
      </c>
      <c r="B21" s="5">
        <v>13100000</v>
      </c>
      <c r="C21" s="5">
        <v>15900000</v>
      </c>
      <c r="D21" s="5">
        <v>15500000</v>
      </c>
      <c r="E21" s="5">
        <v>18800000</v>
      </c>
      <c r="F21" s="3" t="s">
        <v>6</v>
      </c>
    </row>
    <row r="22" spans="1:6" ht="30">
      <c r="A22" s="2" t="s">
        <v>1191</v>
      </c>
      <c r="B22" s="5">
        <v>200000</v>
      </c>
      <c r="C22" s="5">
        <v>200000</v>
      </c>
      <c r="D22" s="5">
        <v>600000</v>
      </c>
      <c r="E22" s="5">
        <v>600000</v>
      </c>
      <c r="F22" s="3" t="s">
        <v>6</v>
      </c>
    </row>
    <row r="23" spans="1:6">
      <c r="A23" s="2" t="s">
        <v>1192</v>
      </c>
      <c r="B23" s="3">
        <v>0</v>
      </c>
      <c r="C23" s="3">
        <v>0</v>
      </c>
      <c r="D23" s="3">
        <v>0</v>
      </c>
      <c r="E23" s="3">
        <v>0</v>
      </c>
      <c r="F23" s="3" t="s">
        <v>6</v>
      </c>
    </row>
    <row r="24" spans="1:6" ht="30">
      <c r="A24" s="2" t="s">
        <v>1193</v>
      </c>
      <c r="B24" s="3">
        <v>0</v>
      </c>
      <c r="C24" s="3" t="s">
        <v>6</v>
      </c>
      <c r="D24" s="3">
        <v>0</v>
      </c>
      <c r="E24" s="3" t="s">
        <v>6</v>
      </c>
      <c r="F24" s="3">
        <v>1</v>
      </c>
    </row>
    <row r="25" spans="1:6" ht="45">
      <c r="A25" s="2" t="s">
        <v>1194</v>
      </c>
      <c r="B25" s="3" t="s">
        <v>6</v>
      </c>
      <c r="C25" s="3" t="s">
        <v>6</v>
      </c>
      <c r="D25" s="3" t="s">
        <v>6</v>
      </c>
      <c r="E25" s="3" t="s">
        <v>6</v>
      </c>
      <c r="F25" s="5">
        <v>4300000</v>
      </c>
    </row>
    <row r="26" spans="1:6" ht="30">
      <c r="A26" s="2" t="s">
        <v>1195</v>
      </c>
      <c r="B26" s="5">
        <v>61600000</v>
      </c>
      <c r="C26" s="3" t="s">
        <v>6</v>
      </c>
      <c r="D26" s="5">
        <v>61600000</v>
      </c>
      <c r="E26" s="3" t="s">
        <v>6</v>
      </c>
      <c r="F26" s="3" t="s">
        <v>6</v>
      </c>
    </row>
    <row r="27" spans="1:6" ht="30">
      <c r="A27" s="2" t="s">
        <v>1196</v>
      </c>
      <c r="B27" s="3" t="s">
        <v>6</v>
      </c>
      <c r="C27" s="3" t="s">
        <v>6</v>
      </c>
      <c r="D27" s="3" t="s">
        <v>1197</v>
      </c>
      <c r="E27" s="3" t="s">
        <v>6</v>
      </c>
      <c r="F27" s="3" t="s">
        <v>6</v>
      </c>
    </row>
    <row r="28" spans="1:6" ht="75">
      <c r="A28" s="2" t="s">
        <v>1198</v>
      </c>
      <c r="B28" s="144">
        <v>1.02</v>
      </c>
      <c r="C28" s="3" t="s">
        <v>6</v>
      </c>
      <c r="D28" s="144">
        <v>1.02</v>
      </c>
      <c r="E28" s="3" t="s">
        <v>6</v>
      </c>
      <c r="F28" s="3" t="s">
        <v>6</v>
      </c>
    </row>
    <row r="29" spans="1:6">
      <c r="A29" s="2" t="s">
        <v>1122</v>
      </c>
      <c r="B29" s="5">
        <v>254400000</v>
      </c>
      <c r="C29" s="3" t="s">
        <v>6</v>
      </c>
      <c r="D29" s="5">
        <v>254400000</v>
      </c>
      <c r="E29" s="3" t="s">
        <v>6</v>
      </c>
      <c r="F29" s="5">
        <v>452800000</v>
      </c>
    </row>
    <row r="30" spans="1:6">
      <c r="A30" s="2" t="s">
        <v>1199</v>
      </c>
      <c r="B30" s="5">
        <v>140500000</v>
      </c>
      <c r="C30" s="3" t="s">
        <v>6</v>
      </c>
      <c r="D30" s="5">
        <v>140500000</v>
      </c>
      <c r="E30" s="3" t="s">
        <v>6</v>
      </c>
      <c r="F30" s="5">
        <v>455800000</v>
      </c>
    </row>
    <row r="31" spans="1:6">
      <c r="A31" s="2" t="s">
        <v>1200</v>
      </c>
      <c r="B31" s="5">
        <v>-113900000</v>
      </c>
      <c r="C31" s="3" t="s">
        <v>6</v>
      </c>
      <c r="D31" s="5">
        <v>-113900000</v>
      </c>
      <c r="E31" s="3" t="s">
        <v>6</v>
      </c>
      <c r="F31" s="3">
        <v>0</v>
      </c>
    </row>
    <row r="32" spans="1:6">
      <c r="A32" s="2" t="s">
        <v>1201</v>
      </c>
      <c r="B32" s="3">
        <v>0</v>
      </c>
      <c r="C32" s="3" t="s">
        <v>6</v>
      </c>
      <c r="D32" s="3">
        <v>0</v>
      </c>
      <c r="E32" s="3" t="s">
        <v>6</v>
      </c>
      <c r="F32" s="3">
        <v>0</v>
      </c>
    </row>
    <row r="33" spans="1:6" ht="30">
      <c r="A33" s="2" t="s">
        <v>1202</v>
      </c>
      <c r="B33" s="3" t="s">
        <v>6</v>
      </c>
      <c r="C33" s="3" t="s">
        <v>6</v>
      </c>
      <c r="D33" s="3" t="s">
        <v>6</v>
      </c>
      <c r="E33" s="3" t="s">
        <v>6</v>
      </c>
      <c r="F33" s="3" t="s">
        <v>6</v>
      </c>
    </row>
    <row r="34" spans="1:6">
      <c r="A34" s="7" t="s">
        <v>1170</v>
      </c>
      <c r="B34" s="3" t="s">
        <v>6</v>
      </c>
      <c r="C34" s="3" t="s">
        <v>6</v>
      </c>
      <c r="D34" s="3" t="s">
        <v>6</v>
      </c>
      <c r="E34" s="3" t="s">
        <v>6</v>
      </c>
      <c r="F34" s="3" t="s">
        <v>6</v>
      </c>
    </row>
    <row r="35" spans="1:6" ht="30">
      <c r="A35" s="2" t="s">
        <v>1203</v>
      </c>
      <c r="B35" s="3" t="s">
        <v>1204</v>
      </c>
      <c r="C35" s="3" t="s">
        <v>6</v>
      </c>
      <c r="D35" s="3" t="s">
        <v>1204</v>
      </c>
      <c r="E35" s="3" t="s">
        <v>6</v>
      </c>
      <c r="F35" s="3" t="s">
        <v>1204</v>
      </c>
    </row>
    <row r="36" spans="1:6">
      <c r="A36" s="2" t="s">
        <v>1205</v>
      </c>
      <c r="B36" s="3" t="s">
        <v>6</v>
      </c>
      <c r="C36" s="3" t="s">
        <v>6</v>
      </c>
      <c r="D36" s="3" t="s">
        <v>6</v>
      </c>
      <c r="E36" s="3" t="s">
        <v>6</v>
      </c>
      <c r="F36" s="3" t="s">
        <v>6</v>
      </c>
    </row>
    <row r="37" spans="1:6">
      <c r="A37" s="7" t="s">
        <v>1170</v>
      </c>
      <c r="B37" s="3" t="s">
        <v>6</v>
      </c>
      <c r="C37" s="3" t="s">
        <v>6</v>
      </c>
      <c r="D37" s="3" t="s">
        <v>6</v>
      </c>
      <c r="E37" s="3" t="s">
        <v>6</v>
      </c>
      <c r="F37" s="3" t="s">
        <v>6</v>
      </c>
    </row>
    <row r="38" spans="1:6">
      <c r="A38" s="2" t="s">
        <v>1200</v>
      </c>
      <c r="B38" s="5">
        <v>124100000</v>
      </c>
      <c r="C38" s="3" t="s">
        <v>6</v>
      </c>
      <c r="D38" s="5">
        <v>124100000</v>
      </c>
      <c r="E38" s="3" t="s">
        <v>6</v>
      </c>
      <c r="F38" s="5">
        <v>14500000</v>
      </c>
    </row>
    <row r="39" spans="1:6" ht="30">
      <c r="A39" s="2" t="s">
        <v>1206</v>
      </c>
      <c r="B39" s="3" t="s">
        <v>6</v>
      </c>
      <c r="C39" s="3" t="s">
        <v>6</v>
      </c>
      <c r="D39" s="3" t="s">
        <v>6</v>
      </c>
      <c r="E39" s="3" t="s">
        <v>6</v>
      </c>
      <c r="F39" s="3" t="s">
        <v>6</v>
      </c>
    </row>
    <row r="40" spans="1:6">
      <c r="A40" s="7" t="s">
        <v>1170</v>
      </c>
      <c r="B40" s="3" t="s">
        <v>6</v>
      </c>
      <c r="C40" s="3" t="s">
        <v>6</v>
      </c>
      <c r="D40" s="3" t="s">
        <v>6</v>
      </c>
      <c r="E40" s="3" t="s">
        <v>6</v>
      </c>
      <c r="F40" s="3" t="s">
        <v>6</v>
      </c>
    </row>
    <row r="41" spans="1:6" ht="30">
      <c r="A41" s="2" t="s">
        <v>1176</v>
      </c>
      <c r="B41" s="5">
        <v>315000000</v>
      </c>
      <c r="C41" s="3" t="s">
        <v>6</v>
      </c>
      <c r="D41" s="5">
        <v>315000000</v>
      </c>
      <c r="E41" s="3" t="s">
        <v>6</v>
      </c>
      <c r="F41" s="3" t="s">
        <v>6</v>
      </c>
    </row>
    <row r="42" spans="1:6">
      <c r="A42" s="2" t="s">
        <v>1207</v>
      </c>
      <c r="B42" s="3" t="s">
        <v>6</v>
      </c>
      <c r="C42" s="3" t="s">
        <v>6</v>
      </c>
      <c r="D42" s="3" t="s">
        <v>6</v>
      </c>
      <c r="E42" s="3" t="s">
        <v>6</v>
      </c>
      <c r="F42" s="3" t="s">
        <v>6</v>
      </c>
    </row>
    <row r="43" spans="1:6">
      <c r="A43" s="7" t="s">
        <v>1170</v>
      </c>
      <c r="B43" s="3" t="s">
        <v>6</v>
      </c>
      <c r="C43" s="3" t="s">
        <v>6</v>
      </c>
      <c r="D43" s="3" t="s">
        <v>6</v>
      </c>
      <c r="E43" s="3" t="s">
        <v>6</v>
      </c>
      <c r="F43" s="3" t="s">
        <v>6</v>
      </c>
    </row>
    <row r="44" spans="1:6" ht="30">
      <c r="A44" s="2" t="s">
        <v>1176</v>
      </c>
      <c r="B44" s="5">
        <v>146000000</v>
      </c>
      <c r="C44" s="3" t="s">
        <v>6</v>
      </c>
      <c r="D44" s="5">
        <v>146000000</v>
      </c>
      <c r="E44" s="3" t="s">
        <v>6</v>
      </c>
      <c r="F44" s="3" t="s">
        <v>6</v>
      </c>
    </row>
    <row r="45" spans="1:6" ht="30">
      <c r="A45" s="2" t="s">
        <v>1208</v>
      </c>
      <c r="B45" s="3" t="s">
        <v>6</v>
      </c>
      <c r="C45" s="3" t="s">
        <v>6</v>
      </c>
      <c r="D45" s="3" t="s">
        <v>6</v>
      </c>
      <c r="E45" s="3" t="s">
        <v>6</v>
      </c>
      <c r="F45" s="3" t="s">
        <v>6</v>
      </c>
    </row>
    <row r="46" spans="1:6">
      <c r="A46" s="7" t="s">
        <v>1170</v>
      </c>
      <c r="B46" s="3" t="s">
        <v>6</v>
      </c>
      <c r="C46" s="3" t="s">
        <v>6</v>
      </c>
      <c r="D46" s="3" t="s">
        <v>6</v>
      </c>
      <c r="E46" s="3" t="s">
        <v>6</v>
      </c>
      <c r="F46" s="3" t="s">
        <v>6</v>
      </c>
    </row>
    <row r="47" spans="1:6">
      <c r="A47" s="2" t="s">
        <v>1001</v>
      </c>
      <c r="B47" s="5">
        <v>39456000000</v>
      </c>
      <c r="C47" s="3" t="s">
        <v>6</v>
      </c>
      <c r="D47" s="5">
        <v>39456000000</v>
      </c>
      <c r="E47" s="3" t="s">
        <v>6</v>
      </c>
      <c r="F47" s="3" t="s">
        <v>6</v>
      </c>
    </row>
    <row r="48" spans="1:6" ht="30">
      <c r="A48" s="2" t="s">
        <v>1172</v>
      </c>
      <c r="B48" s="5">
        <v>4567900000</v>
      </c>
      <c r="C48" s="3" t="s">
        <v>6</v>
      </c>
      <c r="D48" s="5">
        <v>4567900000</v>
      </c>
      <c r="E48" s="3" t="s">
        <v>6</v>
      </c>
      <c r="F48" s="3" t="s">
        <v>6</v>
      </c>
    </row>
    <row r="49" spans="1:6" ht="30">
      <c r="A49" s="2" t="s">
        <v>1173</v>
      </c>
      <c r="B49" s="5">
        <v>221100000</v>
      </c>
      <c r="C49" s="3" t="s">
        <v>6</v>
      </c>
      <c r="D49" s="5">
        <v>221100000</v>
      </c>
      <c r="E49" s="3" t="s">
        <v>6</v>
      </c>
      <c r="F49" s="3" t="s">
        <v>6</v>
      </c>
    </row>
    <row r="50" spans="1:6" ht="30">
      <c r="A50" s="2" t="s">
        <v>1209</v>
      </c>
      <c r="B50" s="144">
        <v>0.76900000000000002</v>
      </c>
      <c r="C50" s="3" t="s">
        <v>6</v>
      </c>
      <c r="D50" s="144">
        <v>0.76900000000000002</v>
      </c>
      <c r="E50" s="3" t="s">
        <v>6</v>
      </c>
      <c r="F50" s="3" t="s">
        <v>6</v>
      </c>
    </row>
    <row r="51" spans="1:6" ht="30">
      <c r="A51" s="2" t="s">
        <v>1210</v>
      </c>
      <c r="B51" s="3">
        <v>207</v>
      </c>
      <c r="C51" s="3" t="s">
        <v>6</v>
      </c>
      <c r="D51" s="3">
        <v>207</v>
      </c>
      <c r="E51" s="3" t="s">
        <v>6</v>
      </c>
      <c r="F51" s="3" t="s">
        <v>6</v>
      </c>
    </row>
    <row r="52" spans="1:6" ht="45">
      <c r="A52" s="2" t="s">
        <v>1211</v>
      </c>
      <c r="B52" s="3">
        <v>14</v>
      </c>
      <c r="C52" s="3" t="s">
        <v>6</v>
      </c>
      <c r="D52" s="3">
        <v>14</v>
      </c>
      <c r="E52" s="3" t="s">
        <v>6</v>
      </c>
      <c r="F52" s="3" t="s">
        <v>6</v>
      </c>
    </row>
    <row r="53" spans="1:6" ht="30">
      <c r="A53" s="2" t="s">
        <v>1212</v>
      </c>
      <c r="B53" s="3" t="s">
        <v>6</v>
      </c>
      <c r="C53" s="3" t="s">
        <v>6</v>
      </c>
      <c r="D53" s="3" t="s">
        <v>6</v>
      </c>
      <c r="E53" s="3" t="s">
        <v>6</v>
      </c>
      <c r="F53" s="3" t="s">
        <v>6</v>
      </c>
    </row>
    <row r="54" spans="1:6">
      <c r="A54" s="7" t="s">
        <v>1170</v>
      </c>
      <c r="B54" s="3" t="s">
        <v>6</v>
      </c>
      <c r="C54" s="3" t="s">
        <v>6</v>
      </c>
      <c r="D54" s="3" t="s">
        <v>6</v>
      </c>
      <c r="E54" s="3" t="s">
        <v>6</v>
      </c>
      <c r="F54" s="3" t="s">
        <v>6</v>
      </c>
    </row>
    <row r="55" spans="1:6">
      <c r="A55" s="2" t="s">
        <v>1001</v>
      </c>
      <c r="B55" s="5">
        <v>3141600000</v>
      </c>
      <c r="C55" s="3" t="s">
        <v>6</v>
      </c>
      <c r="D55" s="5">
        <v>3141600000</v>
      </c>
      <c r="E55" s="3" t="s">
        <v>6</v>
      </c>
      <c r="F55" s="3" t="s">
        <v>6</v>
      </c>
    </row>
    <row r="56" spans="1:6" ht="30">
      <c r="A56" s="2" t="s">
        <v>1172</v>
      </c>
      <c r="B56" s="5">
        <v>130100000</v>
      </c>
      <c r="C56" s="3" t="s">
        <v>6</v>
      </c>
      <c r="D56" s="5">
        <v>130100000</v>
      </c>
      <c r="E56" s="3" t="s">
        <v>6</v>
      </c>
      <c r="F56" s="3" t="s">
        <v>6</v>
      </c>
    </row>
    <row r="57" spans="1:6" ht="30">
      <c r="A57" s="2" t="s">
        <v>1173</v>
      </c>
      <c r="B57" s="5">
        <v>66500000</v>
      </c>
      <c r="C57" s="3" t="s">
        <v>6</v>
      </c>
      <c r="D57" s="5">
        <v>66500000</v>
      </c>
      <c r="E57" s="3" t="s">
        <v>6</v>
      </c>
      <c r="F57" s="3" t="s">
        <v>6</v>
      </c>
    </row>
    <row r="58" spans="1:6" ht="30">
      <c r="A58" s="2" t="s">
        <v>1209</v>
      </c>
      <c r="B58" s="144">
        <v>0.23100000000000001</v>
      </c>
      <c r="C58" s="3" t="s">
        <v>6</v>
      </c>
      <c r="D58" s="144">
        <v>0.23100000000000001</v>
      </c>
      <c r="E58" s="3" t="s">
        <v>6</v>
      </c>
      <c r="F58" s="3" t="s">
        <v>6</v>
      </c>
    </row>
    <row r="59" spans="1:6" ht="30">
      <c r="A59" s="2" t="s">
        <v>1210</v>
      </c>
      <c r="B59" s="3">
        <v>62</v>
      </c>
      <c r="C59" s="3" t="s">
        <v>6</v>
      </c>
      <c r="D59" s="3">
        <v>62</v>
      </c>
      <c r="E59" s="3" t="s">
        <v>6</v>
      </c>
      <c r="F59" s="3" t="s">
        <v>6</v>
      </c>
    </row>
    <row r="60" spans="1:6" ht="45">
      <c r="A60" s="2" t="s">
        <v>1211</v>
      </c>
      <c r="B60" s="3">
        <v>10</v>
      </c>
      <c r="C60" s="3" t="s">
        <v>6</v>
      </c>
      <c r="D60" s="3">
        <v>10</v>
      </c>
      <c r="E60" s="3" t="s">
        <v>6</v>
      </c>
      <c r="F60" s="3" t="s">
        <v>6</v>
      </c>
    </row>
    <row r="61" spans="1:6">
      <c r="A61" s="2" t="s">
        <v>1213</v>
      </c>
      <c r="B61" s="3" t="s">
        <v>6</v>
      </c>
      <c r="C61" s="3" t="s">
        <v>6</v>
      </c>
      <c r="D61" s="3" t="s">
        <v>6</v>
      </c>
      <c r="E61" s="3" t="s">
        <v>6</v>
      </c>
      <c r="F61" s="3" t="s">
        <v>6</v>
      </c>
    </row>
    <row r="62" spans="1:6">
      <c r="A62" s="7" t="s">
        <v>1170</v>
      </c>
      <c r="B62" s="3" t="s">
        <v>6</v>
      </c>
      <c r="C62" s="3" t="s">
        <v>6</v>
      </c>
      <c r="D62" s="3" t="s">
        <v>6</v>
      </c>
      <c r="E62" s="3" t="s">
        <v>6</v>
      </c>
      <c r="F62" s="3" t="s">
        <v>6</v>
      </c>
    </row>
    <row r="63" spans="1:6">
      <c r="A63" s="2" t="s">
        <v>1001</v>
      </c>
      <c r="B63" s="5">
        <v>135600000</v>
      </c>
      <c r="C63" s="3" t="s">
        <v>6</v>
      </c>
      <c r="D63" s="5">
        <v>135600000</v>
      </c>
      <c r="E63" s="3" t="s">
        <v>6</v>
      </c>
      <c r="F63" s="3" t="s">
        <v>6</v>
      </c>
    </row>
    <row r="64" spans="1:6" ht="30">
      <c r="A64" s="2" t="s">
        <v>1214</v>
      </c>
      <c r="B64" s="3" t="s">
        <v>6</v>
      </c>
      <c r="C64" s="3" t="s">
        <v>6</v>
      </c>
      <c r="D64" s="3" t="s">
        <v>6</v>
      </c>
      <c r="E64" s="3" t="s">
        <v>6</v>
      </c>
      <c r="F64" s="3" t="s">
        <v>6</v>
      </c>
    </row>
    <row r="65" spans="1:6">
      <c r="A65" s="7" t="s">
        <v>1170</v>
      </c>
      <c r="B65" s="3" t="s">
        <v>6</v>
      </c>
      <c r="C65" s="3" t="s">
        <v>6</v>
      </c>
      <c r="D65" s="3" t="s">
        <v>6</v>
      </c>
      <c r="E65" s="3" t="s">
        <v>6</v>
      </c>
      <c r="F65" s="3" t="s">
        <v>6</v>
      </c>
    </row>
    <row r="66" spans="1:6">
      <c r="A66" s="2" t="s">
        <v>32</v>
      </c>
      <c r="B66" s="9">
        <v>4400000</v>
      </c>
      <c r="C66" s="3" t="s">
        <v>6</v>
      </c>
      <c r="D66" s="9">
        <v>4400000</v>
      </c>
      <c r="E66" s="3" t="s">
        <v>6</v>
      </c>
      <c r="F66" s="3" t="s">
        <v>6</v>
      </c>
    </row>
    <row r="67" spans="1:6" ht="45">
      <c r="A67" s="2" t="s">
        <v>1215</v>
      </c>
      <c r="B67" s="3" t="s">
        <v>6</v>
      </c>
      <c r="C67" s="3" t="s">
        <v>6</v>
      </c>
      <c r="D67" s="3" t="s">
        <v>6</v>
      </c>
      <c r="E67" s="3" t="s">
        <v>6</v>
      </c>
      <c r="F67" s="3" t="s">
        <v>6</v>
      </c>
    </row>
    <row r="68" spans="1:6">
      <c r="A68" s="7" t="s">
        <v>1170</v>
      </c>
      <c r="B68" s="3" t="s">
        <v>6</v>
      </c>
      <c r="C68" s="3" t="s">
        <v>6</v>
      </c>
      <c r="D68" s="3" t="s">
        <v>6</v>
      </c>
      <c r="E68" s="3" t="s">
        <v>6</v>
      </c>
      <c r="F68" s="3" t="s">
        <v>6</v>
      </c>
    </row>
    <row r="69" spans="1:6" ht="45">
      <c r="A69" s="2" t="s">
        <v>1216</v>
      </c>
      <c r="B69" s="3">
        <v>0</v>
      </c>
      <c r="C69" s="3">
        <v>0</v>
      </c>
      <c r="D69" s="3">
        <v>0</v>
      </c>
      <c r="E69" s="3">
        <v>0</v>
      </c>
      <c r="F69" s="3" t="s">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cols>
    <col min="1" max="1" width="36.5703125" bestFit="1" customWidth="1"/>
    <col min="2" max="5" width="12.28515625" bestFit="1" customWidth="1"/>
    <col min="6" max="7" width="19.7109375" bestFit="1" customWidth="1"/>
    <col min="8" max="11" width="25.7109375" bestFit="1" customWidth="1"/>
    <col min="12" max="15" width="23" bestFit="1" customWidth="1"/>
    <col min="16" max="19" width="25.7109375" bestFit="1" customWidth="1"/>
    <col min="20" max="23" width="19.7109375" bestFit="1" customWidth="1"/>
    <col min="24" max="27" width="12.28515625" bestFit="1" customWidth="1"/>
    <col min="28" max="31" width="12.5703125" bestFit="1" customWidth="1"/>
  </cols>
  <sheetData>
    <row r="1" spans="1:31" ht="15" customHeight="1">
      <c r="A1" s="1" t="s">
        <v>1217</v>
      </c>
      <c r="B1" s="6" t="s">
        <v>76</v>
      </c>
      <c r="C1" s="6"/>
      <c r="D1" s="6" t="s">
        <v>1</v>
      </c>
      <c r="E1" s="6"/>
      <c r="F1" s="1"/>
      <c r="G1" s="1"/>
      <c r="H1" s="6" t="s">
        <v>76</v>
      </c>
      <c r="I1" s="6"/>
      <c r="J1" s="6" t="s">
        <v>1</v>
      </c>
      <c r="K1" s="6"/>
      <c r="L1" s="6" t="s">
        <v>76</v>
      </c>
      <c r="M1" s="6"/>
      <c r="N1" s="6" t="s">
        <v>1</v>
      </c>
      <c r="O1" s="6"/>
      <c r="P1" s="6" t="s">
        <v>76</v>
      </c>
      <c r="Q1" s="6"/>
      <c r="R1" s="6" t="s">
        <v>1</v>
      </c>
      <c r="S1" s="6"/>
      <c r="T1" s="6" t="s">
        <v>76</v>
      </c>
      <c r="U1" s="6"/>
      <c r="V1" s="6" t="s">
        <v>1</v>
      </c>
      <c r="W1" s="6"/>
      <c r="X1" s="6" t="s">
        <v>76</v>
      </c>
      <c r="Y1" s="6"/>
      <c r="Z1" s="6" t="s">
        <v>1</v>
      </c>
      <c r="AA1" s="6"/>
      <c r="AB1" s="6" t="s">
        <v>76</v>
      </c>
      <c r="AC1" s="6"/>
      <c r="AD1" s="6" t="s">
        <v>1</v>
      </c>
      <c r="AE1" s="6"/>
    </row>
    <row r="2" spans="1:31">
      <c r="A2" s="1" t="s">
        <v>26</v>
      </c>
      <c r="B2" s="6" t="s">
        <v>2</v>
      </c>
      <c r="C2" s="6" t="s">
        <v>77</v>
      </c>
      <c r="D2" s="6" t="s">
        <v>2</v>
      </c>
      <c r="E2" s="6" t="s">
        <v>77</v>
      </c>
      <c r="F2" s="1" t="s">
        <v>2</v>
      </c>
      <c r="G2" s="1" t="s">
        <v>27</v>
      </c>
      <c r="H2" s="1" t="s">
        <v>2</v>
      </c>
      <c r="I2" s="1" t="s">
        <v>77</v>
      </c>
      <c r="J2" s="1" t="s">
        <v>2</v>
      </c>
      <c r="K2" s="1" t="s">
        <v>77</v>
      </c>
      <c r="L2" s="1" t="s">
        <v>2</v>
      </c>
      <c r="M2" s="1" t="s">
        <v>77</v>
      </c>
      <c r="N2" s="1" t="s">
        <v>2</v>
      </c>
      <c r="O2" s="1" t="s">
        <v>77</v>
      </c>
      <c r="P2" s="1" t="s">
        <v>2</v>
      </c>
      <c r="Q2" s="1" t="s">
        <v>77</v>
      </c>
      <c r="R2" s="1" t="s">
        <v>2</v>
      </c>
      <c r="S2" s="1" t="s">
        <v>77</v>
      </c>
      <c r="T2" s="1" t="s">
        <v>2</v>
      </c>
      <c r="U2" s="1" t="s">
        <v>77</v>
      </c>
      <c r="V2" s="1" t="s">
        <v>2</v>
      </c>
      <c r="W2" s="1" t="s">
        <v>77</v>
      </c>
      <c r="X2" s="1" t="s">
        <v>2</v>
      </c>
      <c r="Y2" s="1" t="s">
        <v>77</v>
      </c>
      <c r="Z2" s="1" t="s">
        <v>2</v>
      </c>
      <c r="AA2" s="1" t="s">
        <v>77</v>
      </c>
      <c r="AB2" s="1" t="s">
        <v>2</v>
      </c>
      <c r="AC2" s="1" t="s">
        <v>77</v>
      </c>
      <c r="AD2" s="1" t="s">
        <v>2</v>
      </c>
      <c r="AE2" s="1" t="s">
        <v>77</v>
      </c>
    </row>
    <row r="3" spans="1:31">
      <c r="A3" s="1"/>
      <c r="B3" s="6"/>
      <c r="C3" s="6"/>
      <c r="D3" s="6"/>
      <c r="E3" s="6"/>
      <c r="F3" s="1" t="s">
        <v>261</v>
      </c>
      <c r="G3" s="1" t="s">
        <v>261</v>
      </c>
      <c r="H3" s="1" t="s">
        <v>602</v>
      </c>
      <c r="I3" s="1" t="s">
        <v>602</v>
      </c>
      <c r="J3" s="1" t="s">
        <v>602</v>
      </c>
      <c r="K3" s="1" t="s">
        <v>602</v>
      </c>
      <c r="L3" s="1" t="s">
        <v>602</v>
      </c>
      <c r="M3" s="1" t="s">
        <v>602</v>
      </c>
      <c r="N3" s="1" t="s">
        <v>602</v>
      </c>
      <c r="O3" s="1" t="s">
        <v>602</v>
      </c>
      <c r="P3" s="1" t="s">
        <v>602</v>
      </c>
      <c r="Q3" s="1" t="s">
        <v>602</v>
      </c>
      <c r="R3" s="1" t="s">
        <v>602</v>
      </c>
      <c r="S3" s="1" t="s">
        <v>602</v>
      </c>
      <c r="T3" s="1" t="s">
        <v>602</v>
      </c>
      <c r="U3" s="1" t="s">
        <v>602</v>
      </c>
      <c r="V3" s="1" t="s">
        <v>602</v>
      </c>
      <c r="W3" s="1" t="s">
        <v>602</v>
      </c>
      <c r="X3" s="1" t="s">
        <v>609</v>
      </c>
      <c r="Y3" s="1" t="s">
        <v>609</v>
      </c>
      <c r="Z3" s="1" t="s">
        <v>609</v>
      </c>
      <c r="AA3" s="1" t="s">
        <v>609</v>
      </c>
      <c r="AB3" s="1" t="s">
        <v>1221</v>
      </c>
      <c r="AC3" s="1" t="s">
        <v>1221</v>
      </c>
      <c r="AD3" s="1" t="s">
        <v>1221</v>
      </c>
      <c r="AE3" s="1" t="s">
        <v>1221</v>
      </c>
    </row>
    <row r="4" spans="1:31">
      <c r="A4" s="1"/>
      <c r="B4" s="6"/>
      <c r="C4" s="6"/>
      <c r="D4" s="6"/>
      <c r="E4" s="6"/>
      <c r="F4" s="1"/>
      <c r="G4" s="1"/>
      <c r="H4" s="1" t="s">
        <v>1218</v>
      </c>
      <c r="I4" s="1" t="s">
        <v>1218</v>
      </c>
      <c r="J4" s="1" t="s">
        <v>1218</v>
      </c>
      <c r="K4" s="1" t="s">
        <v>1218</v>
      </c>
      <c r="L4" s="1" t="s">
        <v>1219</v>
      </c>
      <c r="M4" s="1" t="s">
        <v>1219</v>
      </c>
      <c r="N4" s="1" t="s">
        <v>1219</v>
      </c>
      <c r="O4" s="1" t="s">
        <v>1219</v>
      </c>
      <c r="P4" s="1" t="s">
        <v>1220</v>
      </c>
      <c r="Q4" s="1" t="s">
        <v>1220</v>
      </c>
      <c r="R4" s="1" t="s">
        <v>1220</v>
      </c>
      <c r="S4" s="1" t="s">
        <v>1220</v>
      </c>
      <c r="T4" s="1" t="s">
        <v>261</v>
      </c>
      <c r="U4" s="1" t="s">
        <v>261</v>
      </c>
      <c r="V4" s="1" t="s">
        <v>261</v>
      </c>
      <c r="W4" s="1" t="s">
        <v>261</v>
      </c>
      <c r="X4" s="1"/>
      <c r="Y4" s="1"/>
      <c r="Z4" s="1"/>
      <c r="AA4" s="1"/>
      <c r="AB4" s="1"/>
      <c r="AC4" s="1"/>
      <c r="AD4" s="1"/>
      <c r="AE4" s="1"/>
    </row>
    <row r="5" spans="1:31">
      <c r="A5" s="7" t="s">
        <v>1222</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row>
    <row r="6" spans="1:31">
      <c r="A6" s="2" t="s">
        <v>1223</v>
      </c>
      <c r="B6" s="8">
        <v>1403.7</v>
      </c>
      <c r="C6" s="8">
        <v>1309.5</v>
      </c>
      <c r="D6" s="8">
        <v>1432.8</v>
      </c>
      <c r="E6" s="9">
        <v>1413</v>
      </c>
      <c r="F6" s="9">
        <v>70</v>
      </c>
      <c r="G6" s="9">
        <v>0</v>
      </c>
      <c r="H6" s="9">
        <v>174</v>
      </c>
      <c r="I6" s="9">
        <v>174</v>
      </c>
      <c r="J6" s="9">
        <v>174</v>
      </c>
      <c r="K6" s="9">
        <v>174</v>
      </c>
      <c r="L6" s="8">
        <v>474.7</v>
      </c>
      <c r="M6" s="8">
        <v>540.5</v>
      </c>
      <c r="N6" s="8">
        <v>508.8</v>
      </c>
      <c r="O6" s="9">
        <v>554</v>
      </c>
      <c r="P6" s="9">
        <v>675</v>
      </c>
      <c r="Q6" s="9">
        <v>595</v>
      </c>
      <c r="R6" s="9">
        <v>750</v>
      </c>
      <c r="S6" s="9">
        <v>685</v>
      </c>
      <c r="T6" s="9">
        <v>70</v>
      </c>
      <c r="U6" s="9">
        <v>0</v>
      </c>
      <c r="V6" s="9">
        <v>0</v>
      </c>
      <c r="W6" s="9">
        <v>0</v>
      </c>
      <c r="X6" s="9">
        <v>0</v>
      </c>
      <c r="Y6" s="9">
        <v>0</v>
      </c>
      <c r="Z6" s="9">
        <v>0</v>
      </c>
      <c r="AA6" s="9">
        <v>0</v>
      </c>
      <c r="AB6" s="9">
        <v>10</v>
      </c>
      <c r="AC6" s="9">
        <v>0</v>
      </c>
      <c r="AD6" s="9">
        <v>0</v>
      </c>
      <c r="AE6" s="9">
        <v>0</v>
      </c>
    </row>
    <row r="7" spans="1:31">
      <c r="A7" s="2" t="s">
        <v>612</v>
      </c>
      <c r="B7" s="3">
        <v>10</v>
      </c>
      <c r="C7" s="3">
        <v>275</v>
      </c>
      <c r="D7" s="3">
        <v>114</v>
      </c>
      <c r="E7" s="3">
        <v>331</v>
      </c>
      <c r="F7" s="3" t="s">
        <v>6</v>
      </c>
      <c r="G7" s="3" t="s">
        <v>6</v>
      </c>
      <c r="H7" s="3">
        <v>0</v>
      </c>
      <c r="I7" s="3">
        <v>0</v>
      </c>
      <c r="J7" s="3">
        <v>0</v>
      </c>
      <c r="K7" s="3">
        <v>0</v>
      </c>
      <c r="L7" s="3">
        <v>10</v>
      </c>
      <c r="M7" s="3">
        <v>0</v>
      </c>
      <c r="N7" s="3">
        <v>10</v>
      </c>
      <c r="O7" s="3">
        <v>0</v>
      </c>
      <c r="P7" s="3">
        <v>0</v>
      </c>
      <c r="Q7" s="3">
        <v>250</v>
      </c>
      <c r="R7" s="3">
        <v>0</v>
      </c>
      <c r="S7" s="3">
        <v>250</v>
      </c>
      <c r="T7" s="3">
        <v>0</v>
      </c>
      <c r="U7" s="3">
        <v>0</v>
      </c>
      <c r="V7" s="3">
        <v>70</v>
      </c>
      <c r="W7" s="3">
        <v>0</v>
      </c>
      <c r="X7" s="3">
        <v>0</v>
      </c>
      <c r="Y7" s="3">
        <v>25</v>
      </c>
      <c r="Z7" s="3">
        <v>24</v>
      </c>
      <c r="AA7" s="3">
        <v>81</v>
      </c>
      <c r="AB7" s="3">
        <v>0</v>
      </c>
      <c r="AC7" s="3">
        <v>0</v>
      </c>
      <c r="AD7" s="3">
        <v>10</v>
      </c>
      <c r="AE7" s="3">
        <v>0</v>
      </c>
    </row>
    <row r="8" spans="1:31">
      <c r="A8" s="2" t="s">
        <v>613</v>
      </c>
      <c r="B8" s="3">
        <v>77.599999999999994</v>
      </c>
      <c r="C8" s="3">
        <v>71.3</v>
      </c>
      <c r="D8" s="3">
        <v>210.7</v>
      </c>
      <c r="E8" s="3">
        <v>230.8</v>
      </c>
      <c r="F8" s="3" t="s">
        <v>6</v>
      </c>
      <c r="G8" s="3" t="s">
        <v>6</v>
      </c>
      <c r="H8" s="3">
        <v>24</v>
      </c>
      <c r="I8" s="3">
        <v>0</v>
      </c>
      <c r="J8" s="3">
        <v>24</v>
      </c>
      <c r="K8" s="3">
        <v>0</v>
      </c>
      <c r="L8" s="3">
        <v>3.6</v>
      </c>
      <c r="M8" s="3">
        <v>26.3</v>
      </c>
      <c r="N8" s="3">
        <v>37.700000000000003</v>
      </c>
      <c r="O8" s="3">
        <v>39.799999999999997</v>
      </c>
      <c r="P8" s="3">
        <v>40</v>
      </c>
      <c r="Q8" s="3">
        <v>45</v>
      </c>
      <c r="R8" s="3">
        <v>115</v>
      </c>
      <c r="S8" s="3">
        <v>135</v>
      </c>
      <c r="T8" s="3">
        <v>0</v>
      </c>
      <c r="U8" s="3">
        <v>0</v>
      </c>
      <c r="V8" s="3">
        <v>0</v>
      </c>
      <c r="W8" s="3">
        <v>0</v>
      </c>
      <c r="X8" s="3">
        <v>0</v>
      </c>
      <c r="Y8" s="3">
        <v>0</v>
      </c>
      <c r="Z8" s="3">
        <v>24</v>
      </c>
      <c r="AA8" s="3">
        <v>56</v>
      </c>
      <c r="AB8" s="3">
        <v>10</v>
      </c>
      <c r="AC8" s="3">
        <v>0</v>
      </c>
      <c r="AD8" s="3">
        <v>10</v>
      </c>
      <c r="AE8" s="3">
        <v>0</v>
      </c>
    </row>
    <row r="9" spans="1:31">
      <c r="A9" s="2" t="s">
        <v>1224</v>
      </c>
      <c r="B9" s="8">
        <v>1336.1</v>
      </c>
      <c r="C9" s="8">
        <v>1513.2</v>
      </c>
      <c r="D9" s="8">
        <v>1336.1</v>
      </c>
      <c r="E9" s="8">
        <v>1513.2</v>
      </c>
      <c r="F9" s="9">
        <v>70</v>
      </c>
      <c r="G9" s="9">
        <v>0</v>
      </c>
      <c r="H9" s="9">
        <v>150</v>
      </c>
      <c r="I9" s="9">
        <v>174</v>
      </c>
      <c r="J9" s="9">
        <v>150</v>
      </c>
      <c r="K9" s="9">
        <v>174</v>
      </c>
      <c r="L9" s="8">
        <v>481.1</v>
      </c>
      <c r="M9" s="8">
        <v>514.20000000000005</v>
      </c>
      <c r="N9" s="8">
        <v>481.1</v>
      </c>
      <c r="O9" s="8">
        <v>514.20000000000005</v>
      </c>
      <c r="P9" s="9">
        <v>635</v>
      </c>
      <c r="Q9" s="9">
        <v>800</v>
      </c>
      <c r="R9" s="9">
        <v>635</v>
      </c>
      <c r="S9" s="9">
        <v>800</v>
      </c>
      <c r="T9" s="9">
        <v>70</v>
      </c>
      <c r="U9" s="9">
        <v>0</v>
      </c>
      <c r="V9" s="9">
        <v>70</v>
      </c>
      <c r="W9" s="9">
        <v>0</v>
      </c>
      <c r="X9" s="9">
        <v>0</v>
      </c>
      <c r="Y9" s="9">
        <v>25</v>
      </c>
      <c r="Z9" s="9">
        <v>0</v>
      </c>
      <c r="AA9" s="9">
        <v>25</v>
      </c>
      <c r="AB9" s="9">
        <v>0</v>
      </c>
      <c r="AC9" s="9">
        <v>0</v>
      </c>
      <c r="AD9" s="9">
        <v>0</v>
      </c>
      <c r="AE9" s="9">
        <v>0</v>
      </c>
    </row>
  </sheetData>
  <mergeCells count="18">
    <mergeCell ref="AB1:AC1"/>
    <mergeCell ref="AD1:AE1"/>
    <mergeCell ref="B2:B4"/>
    <mergeCell ref="C2:C4"/>
    <mergeCell ref="D2:D4"/>
    <mergeCell ref="E2:E4"/>
    <mergeCell ref="P1:Q1"/>
    <mergeCell ref="R1:S1"/>
    <mergeCell ref="T1:U1"/>
    <mergeCell ref="V1:W1"/>
    <mergeCell ref="X1:Y1"/>
    <mergeCell ref="Z1:AA1"/>
    <mergeCell ref="B1:C1"/>
    <mergeCell ref="D1:E1"/>
    <mergeCell ref="H1:I1"/>
    <mergeCell ref="J1:K1"/>
    <mergeCell ref="L1:M1"/>
    <mergeCell ref="N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225</v>
      </c>
      <c r="B1" s="6" t="s">
        <v>2</v>
      </c>
      <c r="C1" s="6" t="s">
        <v>1226</v>
      </c>
      <c r="D1" s="6" t="s">
        <v>27</v>
      </c>
      <c r="E1" s="6" t="s">
        <v>77</v>
      </c>
      <c r="F1" s="6" t="s">
        <v>1227</v>
      </c>
      <c r="G1" s="6" t="s">
        <v>1228</v>
      </c>
    </row>
    <row r="2" spans="1:7">
      <c r="A2" s="1" t="s">
        <v>26</v>
      </c>
      <c r="B2" s="6"/>
      <c r="C2" s="6"/>
      <c r="D2" s="6"/>
      <c r="E2" s="6"/>
      <c r="F2" s="6"/>
      <c r="G2" s="6"/>
    </row>
    <row r="3" spans="1:7">
      <c r="A3" s="7" t="s">
        <v>1222</v>
      </c>
      <c r="B3" s="3" t="s">
        <v>6</v>
      </c>
      <c r="C3" s="3" t="s">
        <v>6</v>
      </c>
      <c r="D3" s="3" t="s">
        <v>6</v>
      </c>
      <c r="E3" s="3" t="s">
        <v>6</v>
      </c>
      <c r="F3" s="3" t="s">
        <v>6</v>
      </c>
      <c r="G3" s="3" t="s">
        <v>6</v>
      </c>
    </row>
    <row r="4" spans="1:7">
      <c r="A4" s="2" t="s">
        <v>620</v>
      </c>
      <c r="B4" s="8">
        <v>1336.1</v>
      </c>
      <c r="C4" s="8">
        <v>1403.7</v>
      </c>
      <c r="D4" s="8">
        <v>1432.8</v>
      </c>
      <c r="E4" s="8">
        <v>1513.2</v>
      </c>
      <c r="F4" s="8">
        <v>1309.5</v>
      </c>
      <c r="G4" s="9">
        <v>1413</v>
      </c>
    </row>
    <row r="5" spans="1:7">
      <c r="A5" s="2" t="s">
        <v>1229</v>
      </c>
      <c r="B5" s="3" t="s">
        <v>6</v>
      </c>
      <c r="C5" s="3" t="s">
        <v>6</v>
      </c>
      <c r="D5" s="3" t="s">
        <v>6</v>
      </c>
      <c r="E5" s="3" t="s">
        <v>6</v>
      </c>
      <c r="F5" s="3" t="s">
        <v>6</v>
      </c>
      <c r="G5" s="3" t="s">
        <v>6</v>
      </c>
    </row>
    <row r="6" spans="1:7">
      <c r="A6" s="7" t="s">
        <v>1222</v>
      </c>
      <c r="B6" s="3" t="s">
        <v>6</v>
      </c>
      <c r="C6" s="3" t="s">
        <v>6</v>
      </c>
      <c r="D6" s="3" t="s">
        <v>6</v>
      </c>
      <c r="E6" s="3" t="s">
        <v>6</v>
      </c>
      <c r="F6" s="3" t="s">
        <v>6</v>
      </c>
      <c r="G6" s="3" t="s">
        <v>6</v>
      </c>
    </row>
    <row r="7" spans="1:7">
      <c r="A7" s="2" t="s">
        <v>620</v>
      </c>
      <c r="B7" s="9">
        <v>35</v>
      </c>
      <c r="C7" s="3" t="s">
        <v>6</v>
      </c>
      <c r="D7" s="3" t="s">
        <v>6</v>
      </c>
      <c r="E7" s="3" t="s">
        <v>6</v>
      </c>
      <c r="F7" s="3" t="s">
        <v>6</v>
      </c>
      <c r="G7" s="3" t="s">
        <v>6</v>
      </c>
    </row>
    <row r="8" spans="1:7">
      <c r="A8" s="2" t="s">
        <v>621</v>
      </c>
      <c r="B8" s="144">
        <v>6.8199999999999997E-2</v>
      </c>
      <c r="C8" s="3" t="s">
        <v>6</v>
      </c>
      <c r="D8" s="3" t="s">
        <v>6</v>
      </c>
      <c r="E8" s="3" t="s">
        <v>6</v>
      </c>
      <c r="F8" s="3" t="s">
        <v>6</v>
      </c>
      <c r="G8" s="3" t="s">
        <v>6</v>
      </c>
    </row>
    <row r="9" spans="1:7">
      <c r="A9" s="2" t="s">
        <v>1230</v>
      </c>
      <c r="B9" s="144">
        <v>2.5000000000000001E-3</v>
      </c>
      <c r="C9" s="3" t="s">
        <v>6</v>
      </c>
      <c r="D9" s="3" t="s">
        <v>6</v>
      </c>
      <c r="E9" s="3" t="s">
        <v>6</v>
      </c>
      <c r="F9" s="3" t="s">
        <v>6</v>
      </c>
      <c r="G9" s="3" t="s">
        <v>6</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6" t="s">
        <v>76</v>
      </c>
      <c r="C1" s="6"/>
      <c r="D1" s="6" t="s">
        <v>1</v>
      </c>
      <c r="E1" s="6"/>
    </row>
    <row r="2" spans="1:5">
      <c r="A2" s="1" t="s">
        <v>26</v>
      </c>
      <c r="B2" s="1" t="s">
        <v>2</v>
      </c>
      <c r="C2" s="1" t="s">
        <v>77</v>
      </c>
      <c r="D2" s="1" t="s">
        <v>2</v>
      </c>
      <c r="E2" s="1" t="s">
        <v>77</v>
      </c>
    </row>
    <row r="3" spans="1:5">
      <c r="A3" s="2" t="s">
        <v>101</v>
      </c>
      <c r="B3" s="8">
        <v>205.7</v>
      </c>
      <c r="C3" s="8">
        <v>230.2</v>
      </c>
      <c r="D3" s="8">
        <v>636.9</v>
      </c>
      <c r="E3" s="8">
        <v>660.5</v>
      </c>
    </row>
    <row r="4" spans="1:5">
      <c r="A4" s="7" t="s">
        <v>106</v>
      </c>
      <c r="B4" s="3" t="s">
        <v>6</v>
      </c>
      <c r="C4" s="3" t="s">
        <v>6</v>
      </c>
      <c r="D4" s="3" t="s">
        <v>6</v>
      </c>
      <c r="E4" s="3" t="s">
        <v>6</v>
      </c>
    </row>
    <row r="5" spans="1:5" ht="60">
      <c r="A5" s="2" t="s">
        <v>107</v>
      </c>
      <c r="B5" s="3">
        <v>-151.30000000000001</v>
      </c>
      <c r="C5" s="3">
        <v>594.20000000000005</v>
      </c>
      <c r="D5" s="10">
        <v>-1854.9</v>
      </c>
      <c r="E5" s="3">
        <v>961</v>
      </c>
    </row>
    <row r="6" spans="1:5" ht="90">
      <c r="A6" s="2" t="s">
        <v>108</v>
      </c>
      <c r="B6" s="3">
        <v>283.10000000000002</v>
      </c>
      <c r="C6" s="3">
        <v>-430.1</v>
      </c>
      <c r="D6" s="10">
        <v>1408.8</v>
      </c>
      <c r="E6" s="3">
        <v>-683.6</v>
      </c>
    </row>
    <row r="7" spans="1:5" ht="45">
      <c r="A7" s="2" t="s">
        <v>109</v>
      </c>
      <c r="B7" s="3">
        <v>-8.3000000000000007</v>
      </c>
      <c r="C7" s="3">
        <v>-10.3</v>
      </c>
      <c r="D7" s="3">
        <v>-4.4000000000000004</v>
      </c>
      <c r="E7" s="3">
        <v>-8.4</v>
      </c>
    </row>
    <row r="8" spans="1:5" ht="30">
      <c r="A8" s="2" t="s">
        <v>110</v>
      </c>
      <c r="B8" s="3">
        <v>68.2</v>
      </c>
      <c r="C8" s="3">
        <v>29.4</v>
      </c>
      <c r="D8" s="3">
        <v>-0.8</v>
      </c>
      <c r="E8" s="3">
        <v>39</v>
      </c>
    </row>
    <row r="9" spans="1:5" ht="45">
      <c r="A9" s="2" t="s">
        <v>111</v>
      </c>
      <c r="B9" s="3">
        <v>1.2</v>
      </c>
      <c r="C9" s="3">
        <v>6.6</v>
      </c>
      <c r="D9" s="3">
        <v>232.9</v>
      </c>
      <c r="E9" s="3">
        <v>20.5</v>
      </c>
    </row>
    <row r="10" spans="1:5" ht="30">
      <c r="A10" s="2" t="s">
        <v>112</v>
      </c>
      <c r="B10" s="3">
        <v>192.9</v>
      </c>
      <c r="C10" s="3">
        <v>189.8</v>
      </c>
      <c r="D10" s="3">
        <v>-218.4</v>
      </c>
      <c r="E10" s="3">
        <v>328.5</v>
      </c>
    </row>
    <row r="11" spans="1:5">
      <c r="A11" s="2" t="s">
        <v>113</v>
      </c>
      <c r="B11" s="8">
        <v>398.6</v>
      </c>
      <c r="C11" s="9">
        <v>420</v>
      </c>
      <c r="D11" s="8">
        <v>418.5</v>
      </c>
      <c r="E11" s="9">
        <v>9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231</v>
      </c>
      <c r="B1" s="6" t="s">
        <v>2</v>
      </c>
      <c r="C1" s="6" t="s">
        <v>27</v>
      </c>
    </row>
    <row r="2" spans="1:3">
      <c r="A2" s="1" t="s">
        <v>26</v>
      </c>
      <c r="B2" s="6"/>
      <c r="C2" s="6"/>
    </row>
    <row r="3" spans="1:3">
      <c r="A3" s="7" t="s">
        <v>1222</v>
      </c>
      <c r="B3" s="3" t="s">
        <v>6</v>
      </c>
      <c r="C3" s="3" t="s">
        <v>6</v>
      </c>
    </row>
    <row r="4" spans="1:3">
      <c r="A4" s="2" t="s">
        <v>1232</v>
      </c>
      <c r="B4" s="8">
        <v>24.5</v>
      </c>
      <c r="C4" s="8">
        <v>81.599999999999994</v>
      </c>
    </row>
    <row r="5" spans="1:3">
      <c r="A5" s="2" t="s">
        <v>1233</v>
      </c>
      <c r="B5" s="3">
        <v>142.9</v>
      </c>
      <c r="C5" s="3">
        <v>170.5</v>
      </c>
    </row>
    <row r="6" spans="1:3" ht="30">
      <c r="A6" s="2" t="s">
        <v>1234</v>
      </c>
      <c r="B6" s="3" t="s">
        <v>6</v>
      </c>
      <c r="C6" s="3" t="s">
        <v>6</v>
      </c>
    </row>
    <row r="7" spans="1:3">
      <c r="A7" s="7" t="s">
        <v>1222</v>
      </c>
      <c r="B7" s="3" t="s">
        <v>6</v>
      </c>
      <c r="C7" s="3" t="s">
        <v>6</v>
      </c>
    </row>
    <row r="8" spans="1:3">
      <c r="A8" s="2" t="s">
        <v>1232</v>
      </c>
      <c r="B8" s="3">
        <v>24.5</v>
      </c>
      <c r="C8" s="3">
        <v>81.599999999999994</v>
      </c>
    </row>
    <row r="9" spans="1:3" ht="30">
      <c r="A9" s="2" t="s">
        <v>1235</v>
      </c>
      <c r="B9" s="3" t="s">
        <v>6</v>
      </c>
      <c r="C9" s="3" t="s">
        <v>6</v>
      </c>
    </row>
    <row r="10" spans="1:3">
      <c r="A10" s="7" t="s">
        <v>1222</v>
      </c>
      <c r="B10" s="3" t="s">
        <v>6</v>
      </c>
      <c r="C10" s="3" t="s">
        <v>6</v>
      </c>
    </row>
    <row r="11" spans="1:3">
      <c r="A11" s="2" t="s">
        <v>1233</v>
      </c>
      <c r="B11" s="3">
        <v>141.4</v>
      </c>
      <c r="C11" s="3">
        <v>170.5</v>
      </c>
    </row>
    <row r="12" spans="1:3" ht="45">
      <c r="A12" s="2" t="s">
        <v>1236</v>
      </c>
      <c r="B12" s="3" t="s">
        <v>6</v>
      </c>
      <c r="C12" s="3" t="s">
        <v>6</v>
      </c>
    </row>
    <row r="13" spans="1:3">
      <c r="A13" s="7" t="s">
        <v>1222</v>
      </c>
      <c r="B13" s="3" t="s">
        <v>6</v>
      </c>
      <c r="C13" s="3" t="s">
        <v>6</v>
      </c>
    </row>
    <row r="14" spans="1:3">
      <c r="A14" s="2" t="s">
        <v>1232</v>
      </c>
      <c r="B14" s="3">
        <v>22.5</v>
      </c>
      <c r="C14" s="3">
        <v>76.5</v>
      </c>
    </row>
    <row r="15" spans="1:3" ht="30">
      <c r="A15" s="2" t="s">
        <v>1237</v>
      </c>
      <c r="B15" s="3" t="s">
        <v>6</v>
      </c>
      <c r="C15" s="3" t="s">
        <v>6</v>
      </c>
    </row>
    <row r="16" spans="1:3">
      <c r="A16" s="7" t="s">
        <v>1222</v>
      </c>
      <c r="B16" s="3" t="s">
        <v>6</v>
      </c>
      <c r="C16" s="3" t="s">
        <v>6</v>
      </c>
    </row>
    <row r="17" spans="1:3">
      <c r="A17" s="2" t="s">
        <v>1233</v>
      </c>
      <c r="B17" s="3">
        <v>33.799999999999997</v>
      </c>
      <c r="C17" s="3">
        <v>31.7</v>
      </c>
    </row>
    <row r="18" spans="1:3" ht="45">
      <c r="A18" s="2" t="s">
        <v>1238</v>
      </c>
      <c r="B18" s="3" t="s">
        <v>6</v>
      </c>
      <c r="C18" s="3" t="s">
        <v>6</v>
      </c>
    </row>
    <row r="19" spans="1:3">
      <c r="A19" s="7" t="s">
        <v>1222</v>
      </c>
      <c r="B19" s="3" t="s">
        <v>6</v>
      </c>
      <c r="C19" s="3" t="s">
        <v>6</v>
      </c>
    </row>
    <row r="20" spans="1:3">
      <c r="A20" s="2" t="s">
        <v>1232</v>
      </c>
      <c r="B20" s="3">
        <v>2</v>
      </c>
      <c r="C20" s="3">
        <v>5.0999999999999996</v>
      </c>
    </row>
    <row r="21" spans="1:3" ht="45">
      <c r="A21" s="2" t="s">
        <v>1239</v>
      </c>
      <c r="B21" s="3" t="s">
        <v>6</v>
      </c>
      <c r="C21" s="3" t="s">
        <v>6</v>
      </c>
    </row>
    <row r="22" spans="1:3">
      <c r="A22" s="7" t="s">
        <v>1222</v>
      </c>
      <c r="B22" s="3" t="s">
        <v>6</v>
      </c>
      <c r="C22" s="3" t="s">
        <v>6</v>
      </c>
    </row>
    <row r="23" spans="1:3">
      <c r="A23" s="2" t="s">
        <v>1233</v>
      </c>
      <c r="B23" s="3">
        <v>107.6</v>
      </c>
      <c r="C23" s="3">
        <v>138.80000000000001</v>
      </c>
    </row>
    <row r="24" spans="1:3" ht="30">
      <c r="A24" s="2" t="s">
        <v>1240</v>
      </c>
      <c r="B24" s="3" t="s">
        <v>6</v>
      </c>
      <c r="C24" s="3" t="s">
        <v>6</v>
      </c>
    </row>
    <row r="25" spans="1:3">
      <c r="A25" s="7" t="s">
        <v>1222</v>
      </c>
      <c r="B25" s="3" t="s">
        <v>6</v>
      </c>
      <c r="C25" s="3" t="s">
        <v>6</v>
      </c>
    </row>
    <row r="26" spans="1:3">
      <c r="A26" s="2" t="s">
        <v>1233</v>
      </c>
      <c r="B26" s="3">
        <v>66.900000000000006</v>
      </c>
      <c r="C26" s="3" t="s">
        <v>6</v>
      </c>
    </row>
    <row r="27" spans="1:3" ht="30">
      <c r="A27" s="2" t="s">
        <v>1241</v>
      </c>
      <c r="B27" s="3" t="s">
        <v>6</v>
      </c>
      <c r="C27" s="3" t="s">
        <v>6</v>
      </c>
    </row>
    <row r="28" spans="1:3">
      <c r="A28" s="7" t="s">
        <v>1222</v>
      </c>
      <c r="B28" s="3" t="s">
        <v>6</v>
      </c>
      <c r="C28" s="3" t="s">
        <v>6</v>
      </c>
    </row>
    <row r="29" spans="1:3">
      <c r="A29" s="2" t="s">
        <v>1233</v>
      </c>
      <c r="B29" s="3">
        <v>1.5</v>
      </c>
      <c r="C29" s="3" t="s">
        <v>6</v>
      </c>
    </row>
    <row r="30" spans="1:3" ht="60">
      <c r="A30" s="2" t="s">
        <v>1242</v>
      </c>
      <c r="B30" s="3" t="s">
        <v>6</v>
      </c>
      <c r="C30" s="3" t="s">
        <v>6</v>
      </c>
    </row>
    <row r="31" spans="1:3">
      <c r="A31" s="7" t="s">
        <v>1222</v>
      </c>
      <c r="B31" s="3" t="s">
        <v>6</v>
      </c>
      <c r="C31" s="3" t="s">
        <v>6</v>
      </c>
    </row>
    <row r="32" spans="1:3">
      <c r="A32" s="2" t="s">
        <v>1233</v>
      </c>
      <c r="B32" s="8">
        <v>65.400000000000006</v>
      </c>
      <c r="C32" s="8">
        <v>83.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243</v>
      </c>
      <c r="B1" s="6" t="s">
        <v>76</v>
      </c>
      <c r="C1" s="6"/>
      <c r="D1" s="6" t="s">
        <v>1</v>
      </c>
      <c r="E1" s="6"/>
    </row>
    <row r="2" spans="1:5">
      <c r="A2" s="1" t="s">
        <v>26</v>
      </c>
      <c r="B2" s="1" t="s">
        <v>2</v>
      </c>
      <c r="C2" s="1" t="s">
        <v>77</v>
      </c>
      <c r="D2" s="1" t="s">
        <v>2</v>
      </c>
      <c r="E2" s="1" t="s">
        <v>77</v>
      </c>
    </row>
    <row r="3" spans="1:5" ht="30">
      <c r="A3" s="7" t="s">
        <v>1244</v>
      </c>
      <c r="B3" s="3" t="s">
        <v>6</v>
      </c>
      <c r="C3" s="3" t="s">
        <v>6</v>
      </c>
      <c r="D3" s="3" t="s">
        <v>6</v>
      </c>
      <c r="E3" s="3" t="s">
        <v>6</v>
      </c>
    </row>
    <row r="4" spans="1:5" ht="30">
      <c r="A4" s="2" t="s">
        <v>1245</v>
      </c>
      <c r="B4" s="8">
        <v>-8.4</v>
      </c>
      <c r="C4" s="8">
        <v>5.5</v>
      </c>
      <c r="D4" s="8">
        <v>7.1</v>
      </c>
      <c r="E4" s="8">
        <v>50.2</v>
      </c>
    </row>
    <row r="5" spans="1:5" ht="45">
      <c r="A5" s="2" t="s">
        <v>1246</v>
      </c>
      <c r="B5" s="3">
        <v>7.9</v>
      </c>
      <c r="C5" s="3">
        <v>-5.5</v>
      </c>
      <c r="D5" s="3">
        <v>13.4</v>
      </c>
      <c r="E5" s="3">
        <v>11.8</v>
      </c>
    </row>
    <row r="6" spans="1:5">
      <c r="A6" s="2" t="s">
        <v>258</v>
      </c>
      <c r="B6" s="3" t="s">
        <v>6</v>
      </c>
      <c r="C6" s="3" t="s">
        <v>6</v>
      </c>
      <c r="D6" s="3" t="s">
        <v>6</v>
      </c>
      <c r="E6" s="3" t="s">
        <v>6</v>
      </c>
    </row>
    <row r="7" spans="1:5" ht="30">
      <c r="A7" s="7" t="s">
        <v>1244</v>
      </c>
      <c r="B7" s="3" t="s">
        <v>6</v>
      </c>
      <c r="C7" s="3" t="s">
        <v>6</v>
      </c>
      <c r="D7" s="3" t="s">
        <v>6</v>
      </c>
      <c r="E7" s="3" t="s">
        <v>6</v>
      </c>
    </row>
    <row r="8" spans="1:5" ht="30">
      <c r="A8" s="2" t="s">
        <v>1245</v>
      </c>
      <c r="B8" s="3">
        <v>0</v>
      </c>
      <c r="C8" s="3">
        <v>20.2</v>
      </c>
      <c r="D8" s="3">
        <v>-7.1</v>
      </c>
      <c r="E8" s="3">
        <v>55.1</v>
      </c>
    </row>
    <row r="9" spans="1:5" ht="30">
      <c r="A9" s="2" t="s">
        <v>1247</v>
      </c>
      <c r="B9" s="3" t="s">
        <v>6</v>
      </c>
      <c r="C9" s="3" t="s">
        <v>6</v>
      </c>
      <c r="D9" s="3" t="s">
        <v>6</v>
      </c>
      <c r="E9" s="3" t="s">
        <v>6</v>
      </c>
    </row>
    <row r="10" spans="1:5" ht="30">
      <c r="A10" s="7" t="s">
        <v>1244</v>
      </c>
      <c r="B10" s="3" t="s">
        <v>6</v>
      </c>
      <c r="C10" s="3" t="s">
        <v>6</v>
      </c>
      <c r="D10" s="3" t="s">
        <v>6</v>
      </c>
      <c r="E10" s="3" t="s">
        <v>6</v>
      </c>
    </row>
    <row r="11" spans="1:5" ht="45">
      <c r="A11" s="2" t="s">
        <v>1246</v>
      </c>
      <c r="B11" s="3">
        <v>11.1</v>
      </c>
      <c r="C11" s="3">
        <v>11.7</v>
      </c>
      <c r="D11" s="3">
        <v>32.200000000000003</v>
      </c>
      <c r="E11" s="3">
        <v>30.4</v>
      </c>
    </row>
    <row r="12" spans="1:5" ht="30">
      <c r="A12" s="2" t="s">
        <v>1248</v>
      </c>
      <c r="B12" s="3" t="s">
        <v>6</v>
      </c>
      <c r="C12" s="3" t="s">
        <v>6</v>
      </c>
      <c r="D12" s="3" t="s">
        <v>6</v>
      </c>
      <c r="E12" s="3" t="s">
        <v>6</v>
      </c>
    </row>
    <row r="13" spans="1:5" ht="30">
      <c r="A13" s="7" t="s">
        <v>1244</v>
      </c>
      <c r="B13" s="3" t="s">
        <v>6</v>
      </c>
      <c r="C13" s="3" t="s">
        <v>6</v>
      </c>
      <c r="D13" s="3" t="s">
        <v>6</v>
      </c>
      <c r="E13" s="3" t="s">
        <v>6</v>
      </c>
    </row>
    <row r="14" spans="1:5" ht="45">
      <c r="A14" s="2" t="s">
        <v>1246</v>
      </c>
      <c r="B14" s="3">
        <v>-0.1</v>
      </c>
      <c r="C14" s="3">
        <v>0.1</v>
      </c>
      <c r="D14" s="3">
        <v>0.7</v>
      </c>
      <c r="E14" s="3">
        <v>2.2000000000000002</v>
      </c>
    </row>
    <row r="15" spans="1:5" ht="30">
      <c r="A15" s="2" t="s">
        <v>1249</v>
      </c>
      <c r="B15" s="3" t="s">
        <v>6</v>
      </c>
      <c r="C15" s="3" t="s">
        <v>6</v>
      </c>
      <c r="D15" s="3" t="s">
        <v>6</v>
      </c>
      <c r="E15" s="3" t="s">
        <v>6</v>
      </c>
    </row>
    <row r="16" spans="1:5" ht="30">
      <c r="A16" s="7" t="s">
        <v>1244</v>
      </c>
      <c r="B16" s="3" t="s">
        <v>6</v>
      </c>
      <c r="C16" s="3" t="s">
        <v>6</v>
      </c>
      <c r="D16" s="3" t="s">
        <v>6</v>
      </c>
      <c r="E16" s="3" t="s">
        <v>6</v>
      </c>
    </row>
    <row r="17" spans="1:5" ht="45">
      <c r="A17" s="2" t="s">
        <v>1246</v>
      </c>
      <c r="B17" s="3">
        <v>-0.4</v>
      </c>
      <c r="C17" s="3">
        <v>-0.5</v>
      </c>
      <c r="D17" s="3">
        <v>-1.2</v>
      </c>
      <c r="E17" s="3">
        <v>-1.3</v>
      </c>
    </row>
    <row r="18" spans="1:5">
      <c r="A18" s="2" t="s">
        <v>1221</v>
      </c>
      <c r="B18" s="3" t="s">
        <v>6</v>
      </c>
      <c r="C18" s="3" t="s">
        <v>6</v>
      </c>
      <c r="D18" s="3" t="s">
        <v>6</v>
      </c>
      <c r="E18" s="3" t="s">
        <v>6</v>
      </c>
    </row>
    <row r="19" spans="1:5" ht="30">
      <c r="A19" s="7" t="s">
        <v>1244</v>
      </c>
      <c r="B19" s="3" t="s">
        <v>6</v>
      </c>
      <c r="C19" s="3" t="s">
        <v>6</v>
      </c>
      <c r="D19" s="3" t="s">
        <v>6</v>
      </c>
      <c r="E19" s="3" t="s">
        <v>6</v>
      </c>
    </row>
    <row r="20" spans="1:5" ht="30">
      <c r="A20" s="2" t="s">
        <v>1245</v>
      </c>
      <c r="B20" s="3">
        <v>0</v>
      </c>
      <c r="C20" s="3">
        <v>0</v>
      </c>
      <c r="D20" s="3">
        <v>-0.1</v>
      </c>
      <c r="E20" s="3">
        <v>0</v>
      </c>
    </row>
    <row r="21" spans="1:5">
      <c r="A21" s="2" t="s">
        <v>259</v>
      </c>
      <c r="B21" s="3" t="s">
        <v>6</v>
      </c>
      <c r="C21" s="3" t="s">
        <v>6</v>
      </c>
      <c r="D21" s="3" t="s">
        <v>6</v>
      </c>
      <c r="E21" s="3" t="s">
        <v>6</v>
      </c>
    </row>
    <row r="22" spans="1:5" ht="30">
      <c r="A22" s="7" t="s">
        <v>1244</v>
      </c>
      <c r="B22" s="3" t="s">
        <v>6</v>
      </c>
      <c r="C22" s="3" t="s">
        <v>6</v>
      </c>
      <c r="D22" s="3" t="s">
        <v>6</v>
      </c>
      <c r="E22" s="3" t="s">
        <v>6</v>
      </c>
    </row>
    <row r="23" spans="1:5" ht="30">
      <c r="A23" s="2" t="s">
        <v>1245</v>
      </c>
      <c r="B23" s="3">
        <v>-8.4</v>
      </c>
      <c r="C23" s="3">
        <v>-14.7</v>
      </c>
      <c r="D23" s="3">
        <v>14.3</v>
      </c>
      <c r="E23" s="3">
        <v>-4.9000000000000004</v>
      </c>
    </row>
    <row r="24" spans="1:5" ht="30">
      <c r="A24" s="2" t="s">
        <v>1250</v>
      </c>
      <c r="B24" s="3" t="s">
        <v>6</v>
      </c>
      <c r="C24" s="3" t="s">
        <v>6</v>
      </c>
      <c r="D24" s="3" t="s">
        <v>6</v>
      </c>
      <c r="E24" s="3" t="s">
        <v>6</v>
      </c>
    </row>
    <row r="25" spans="1:5" ht="30">
      <c r="A25" s="7" t="s">
        <v>1244</v>
      </c>
      <c r="B25" s="3" t="s">
        <v>6</v>
      </c>
      <c r="C25" s="3" t="s">
        <v>6</v>
      </c>
      <c r="D25" s="3" t="s">
        <v>6</v>
      </c>
      <c r="E25" s="3" t="s">
        <v>6</v>
      </c>
    </row>
    <row r="26" spans="1:5" ht="45">
      <c r="A26" s="2" t="s">
        <v>1246</v>
      </c>
      <c r="B26" s="3">
        <v>-1.4</v>
      </c>
      <c r="C26" s="3">
        <v>-0.1</v>
      </c>
      <c r="D26" s="3">
        <v>-4.5999999999999996</v>
      </c>
      <c r="E26" s="3">
        <v>-0.9</v>
      </c>
    </row>
    <row r="27" spans="1:5" ht="30">
      <c r="A27" s="2" t="s">
        <v>1251</v>
      </c>
      <c r="B27" s="3" t="s">
        <v>6</v>
      </c>
      <c r="C27" s="3" t="s">
        <v>6</v>
      </c>
      <c r="D27" s="3" t="s">
        <v>6</v>
      </c>
      <c r="E27" s="3" t="s">
        <v>6</v>
      </c>
    </row>
    <row r="28" spans="1:5" ht="30">
      <c r="A28" s="7" t="s">
        <v>1244</v>
      </c>
      <c r="B28" s="3" t="s">
        <v>6</v>
      </c>
      <c r="C28" s="3" t="s">
        <v>6</v>
      </c>
      <c r="D28" s="3" t="s">
        <v>6</v>
      </c>
      <c r="E28" s="3" t="s">
        <v>6</v>
      </c>
    </row>
    <row r="29" spans="1:5" ht="45">
      <c r="A29" s="2" t="s">
        <v>1246</v>
      </c>
      <c r="B29" s="8">
        <v>-1.3</v>
      </c>
      <c r="C29" s="8">
        <v>-16.7</v>
      </c>
      <c r="D29" s="8">
        <v>-13.7</v>
      </c>
      <c r="E29" s="8">
        <v>-18.6000000000000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52</v>
      </c>
      <c r="B1" s="6" t="s">
        <v>76</v>
      </c>
      <c r="C1" s="6"/>
      <c r="D1" s="6" t="s">
        <v>1</v>
      </c>
      <c r="E1" s="6"/>
    </row>
    <row r="2" spans="1:5">
      <c r="A2" s="1" t="s">
        <v>26</v>
      </c>
      <c r="B2" s="1" t="s">
        <v>2</v>
      </c>
      <c r="C2" s="1" t="s">
        <v>77</v>
      </c>
      <c r="D2" s="1" t="s">
        <v>2</v>
      </c>
      <c r="E2" s="1" t="s">
        <v>77</v>
      </c>
    </row>
    <row r="3" spans="1:5">
      <c r="A3" s="7" t="s">
        <v>84</v>
      </c>
      <c r="B3" s="3" t="s">
        <v>6</v>
      </c>
      <c r="C3" s="3" t="s">
        <v>6</v>
      </c>
      <c r="D3" s="3" t="s">
        <v>6</v>
      </c>
      <c r="E3" s="3" t="s">
        <v>6</v>
      </c>
    </row>
    <row r="4" spans="1:5">
      <c r="A4" s="2" t="s">
        <v>1044</v>
      </c>
      <c r="B4" s="8">
        <v>-0.3</v>
      </c>
      <c r="C4" s="8">
        <v>19.7</v>
      </c>
      <c r="D4" s="8">
        <v>18.5</v>
      </c>
      <c r="E4" s="8">
        <v>28.7</v>
      </c>
    </row>
    <row r="5" spans="1:5">
      <c r="A5" s="2" t="s">
        <v>1253</v>
      </c>
      <c r="B5" s="3" t="s">
        <v>6</v>
      </c>
      <c r="C5" s="3" t="s">
        <v>6</v>
      </c>
      <c r="D5" s="3" t="s">
        <v>6</v>
      </c>
      <c r="E5" s="3" t="s">
        <v>6</v>
      </c>
    </row>
    <row r="6" spans="1:5">
      <c r="A6" s="7" t="s">
        <v>84</v>
      </c>
      <c r="B6" s="3" t="s">
        <v>6</v>
      </c>
      <c r="C6" s="3" t="s">
        <v>6</v>
      </c>
      <c r="D6" s="3" t="s">
        <v>6</v>
      </c>
      <c r="E6" s="3" t="s">
        <v>6</v>
      </c>
    </row>
    <row r="7" spans="1:5">
      <c r="A7" s="2" t="s">
        <v>1254</v>
      </c>
      <c r="B7" s="3">
        <v>-1</v>
      </c>
      <c r="C7" s="3">
        <v>0</v>
      </c>
      <c r="D7" s="3">
        <v>-1.5</v>
      </c>
      <c r="E7" s="3">
        <v>0</v>
      </c>
    </row>
    <row r="8" spans="1:5">
      <c r="A8" s="2" t="s">
        <v>1044</v>
      </c>
      <c r="B8" s="3">
        <v>-0.3</v>
      </c>
      <c r="C8" s="3">
        <v>19.7</v>
      </c>
      <c r="D8" s="3">
        <v>18.5</v>
      </c>
      <c r="E8" s="3">
        <v>28.7</v>
      </c>
    </row>
    <row r="9" spans="1:5" ht="30">
      <c r="A9" s="2" t="s">
        <v>1255</v>
      </c>
      <c r="B9" s="8">
        <v>-1.3</v>
      </c>
      <c r="C9" s="8">
        <v>19.7</v>
      </c>
      <c r="D9" s="9">
        <v>17</v>
      </c>
      <c r="E9" s="8">
        <v>28.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256</v>
      </c>
      <c r="B1" s="6" t="s">
        <v>76</v>
      </c>
      <c r="C1" s="6"/>
      <c r="D1" s="6" t="s">
        <v>1</v>
      </c>
      <c r="E1" s="6"/>
      <c r="F1" s="1"/>
      <c r="G1" s="1"/>
      <c r="H1" s="1"/>
      <c r="I1" s="1"/>
    </row>
    <row r="2" spans="1:9">
      <c r="A2" s="1" t="s">
        <v>26</v>
      </c>
      <c r="B2" s="1" t="s">
        <v>2</v>
      </c>
      <c r="C2" s="1" t="s">
        <v>77</v>
      </c>
      <c r="D2" s="1" t="s">
        <v>2</v>
      </c>
      <c r="E2" s="1" t="s">
        <v>77</v>
      </c>
      <c r="F2" s="1" t="s">
        <v>1226</v>
      </c>
      <c r="G2" s="1" t="s">
        <v>27</v>
      </c>
      <c r="H2" s="1" t="s">
        <v>1227</v>
      </c>
      <c r="I2" s="1" t="s">
        <v>1228</v>
      </c>
    </row>
    <row r="3" spans="1:9">
      <c r="A3" s="7" t="s">
        <v>1222</v>
      </c>
      <c r="B3" s="3" t="s">
        <v>6</v>
      </c>
      <c r="C3" s="3" t="s">
        <v>6</v>
      </c>
      <c r="D3" s="3" t="s">
        <v>6</v>
      </c>
      <c r="E3" s="3" t="s">
        <v>6</v>
      </c>
      <c r="F3" s="3" t="s">
        <v>6</v>
      </c>
      <c r="G3" s="3" t="s">
        <v>6</v>
      </c>
      <c r="H3" s="3" t="s">
        <v>6</v>
      </c>
      <c r="I3" s="3" t="s">
        <v>6</v>
      </c>
    </row>
    <row r="4" spans="1:9">
      <c r="A4" s="2" t="s">
        <v>1257</v>
      </c>
      <c r="B4" s="8">
        <v>0.4</v>
      </c>
      <c r="C4" s="3" t="s">
        <v>6</v>
      </c>
      <c r="D4" s="8">
        <v>0.4</v>
      </c>
      <c r="E4" s="3" t="s">
        <v>6</v>
      </c>
      <c r="F4" s="3" t="s">
        <v>6</v>
      </c>
      <c r="G4" s="8">
        <v>8.6999999999999993</v>
      </c>
      <c r="H4" s="3" t="s">
        <v>6</v>
      </c>
      <c r="I4" s="3" t="s">
        <v>6</v>
      </c>
    </row>
    <row r="5" spans="1:9">
      <c r="A5" s="2" t="s">
        <v>1135</v>
      </c>
      <c r="B5" s="3">
        <v>1.3</v>
      </c>
      <c r="C5" s="3" t="s">
        <v>6</v>
      </c>
      <c r="D5" s="3">
        <v>1.3</v>
      </c>
      <c r="E5" s="3" t="s">
        <v>6</v>
      </c>
      <c r="F5" s="3" t="s">
        <v>6</v>
      </c>
      <c r="G5" s="3">
        <v>0</v>
      </c>
      <c r="H5" s="3" t="s">
        <v>6</v>
      </c>
      <c r="I5" s="3" t="s">
        <v>6</v>
      </c>
    </row>
    <row r="6" spans="1:9" ht="45">
      <c r="A6" s="2" t="s">
        <v>1258</v>
      </c>
      <c r="B6" s="3">
        <v>91.5</v>
      </c>
      <c r="C6" s="3" t="s">
        <v>6</v>
      </c>
      <c r="D6" s="3">
        <v>91.5</v>
      </c>
      <c r="E6" s="3" t="s">
        <v>6</v>
      </c>
      <c r="F6" s="3" t="s">
        <v>6</v>
      </c>
      <c r="G6" s="3">
        <v>108.6</v>
      </c>
      <c r="H6" s="3" t="s">
        <v>6</v>
      </c>
      <c r="I6" s="3" t="s">
        <v>6</v>
      </c>
    </row>
    <row r="7" spans="1:9">
      <c r="A7" s="2" t="s">
        <v>1259</v>
      </c>
      <c r="B7" s="3">
        <v>0</v>
      </c>
      <c r="C7" s="3" t="s">
        <v>6</v>
      </c>
      <c r="D7" s="3">
        <v>0</v>
      </c>
      <c r="E7" s="3" t="s">
        <v>6</v>
      </c>
      <c r="F7" s="3" t="s">
        <v>6</v>
      </c>
      <c r="G7" s="3">
        <v>1.8</v>
      </c>
      <c r="H7" s="3" t="s">
        <v>6</v>
      </c>
      <c r="I7" s="3" t="s">
        <v>6</v>
      </c>
    </row>
    <row r="8" spans="1:9" ht="60">
      <c r="A8" s="2" t="s">
        <v>1260</v>
      </c>
      <c r="B8" s="3">
        <v>142.9</v>
      </c>
      <c r="C8" s="3" t="s">
        <v>6</v>
      </c>
      <c r="D8" s="3">
        <v>142.9</v>
      </c>
      <c r="E8" s="3" t="s">
        <v>6</v>
      </c>
      <c r="F8" s="3" t="s">
        <v>6</v>
      </c>
      <c r="G8" s="3">
        <v>170.5</v>
      </c>
      <c r="H8" s="3" t="s">
        <v>6</v>
      </c>
      <c r="I8" s="3" t="s">
        <v>6</v>
      </c>
    </row>
    <row r="9" spans="1:9" ht="60">
      <c r="A9" s="2" t="s">
        <v>1261</v>
      </c>
      <c r="B9" s="3">
        <v>35</v>
      </c>
      <c r="C9" s="3" t="s">
        <v>6</v>
      </c>
      <c r="D9" s="3">
        <v>35</v>
      </c>
      <c r="E9" s="3" t="s">
        <v>6</v>
      </c>
      <c r="F9" s="3" t="s">
        <v>6</v>
      </c>
      <c r="G9" s="3">
        <v>150</v>
      </c>
      <c r="H9" s="3" t="s">
        <v>6</v>
      </c>
      <c r="I9" s="3" t="s">
        <v>6</v>
      </c>
    </row>
    <row r="10" spans="1:9" ht="30">
      <c r="A10" s="2" t="s">
        <v>1262</v>
      </c>
      <c r="B10" s="3">
        <v>481.1</v>
      </c>
      <c r="C10" s="3" t="s">
        <v>6</v>
      </c>
      <c r="D10" s="3">
        <v>481.1</v>
      </c>
      <c r="E10" s="3" t="s">
        <v>6</v>
      </c>
      <c r="F10" s="3" t="s">
        <v>6</v>
      </c>
      <c r="G10" s="3">
        <v>508.8</v>
      </c>
      <c r="H10" s="3" t="s">
        <v>6</v>
      </c>
      <c r="I10" s="3" t="s">
        <v>6</v>
      </c>
    </row>
    <row r="11" spans="1:9" ht="30">
      <c r="A11" s="2" t="s">
        <v>1263</v>
      </c>
      <c r="B11" s="3">
        <v>0</v>
      </c>
      <c r="C11" s="3">
        <v>0</v>
      </c>
      <c r="D11" s="3">
        <v>0</v>
      </c>
      <c r="E11" s="3">
        <v>0</v>
      </c>
      <c r="F11" s="3" t="s">
        <v>6</v>
      </c>
      <c r="G11" s="3" t="s">
        <v>6</v>
      </c>
      <c r="H11" s="3" t="s">
        <v>6</v>
      </c>
      <c r="I11" s="3" t="s">
        <v>6</v>
      </c>
    </row>
    <row r="12" spans="1:9" ht="45">
      <c r="A12" s="2" t="s">
        <v>1264</v>
      </c>
      <c r="B12" s="3">
        <v>0</v>
      </c>
      <c r="C12" s="3">
        <v>0</v>
      </c>
      <c r="D12" s="3">
        <v>0</v>
      </c>
      <c r="E12" s="3">
        <v>0</v>
      </c>
      <c r="F12" s="3" t="s">
        <v>6</v>
      </c>
      <c r="G12" s="3" t="s">
        <v>6</v>
      </c>
      <c r="H12" s="3" t="s">
        <v>6</v>
      </c>
      <c r="I12" s="3" t="s">
        <v>6</v>
      </c>
    </row>
    <row r="13" spans="1:9" ht="60">
      <c r="A13" s="2" t="s">
        <v>1265</v>
      </c>
      <c r="B13" s="3" t="s">
        <v>6</v>
      </c>
      <c r="C13" s="3" t="s">
        <v>6</v>
      </c>
      <c r="D13" s="3">
        <v>45.7</v>
      </c>
      <c r="E13" s="3" t="s">
        <v>6</v>
      </c>
      <c r="F13" s="3" t="s">
        <v>6</v>
      </c>
      <c r="G13" s="3" t="s">
        <v>6</v>
      </c>
      <c r="H13" s="3" t="s">
        <v>6</v>
      </c>
      <c r="I13" s="3" t="s">
        <v>6</v>
      </c>
    </row>
    <row r="14" spans="1:9" ht="45">
      <c r="A14" s="2" t="s">
        <v>1266</v>
      </c>
      <c r="B14" s="3">
        <v>0</v>
      </c>
      <c r="C14" s="3">
        <v>0</v>
      </c>
      <c r="D14" s="3">
        <v>0</v>
      </c>
      <c r="E14" s="3">
        <v>0</v>
      </c>
      <c r="F14" s="3" t="s">
        <v>6</v>
      </c>
      <c r="G14" s="3" t="s">
        <v>6</v>
      </c>
      <c r="H14" s="3" t="s">
        <v>6</v>
      </c>
      <c r="I14" s="3" t="s">
        <v>6</v>
      </c>
    </row>
    <row r="15" spans="1:9">
      <c r="A15" s="2" t="s">
        <v>1267</v>
      </c>
      <c r="B15" s="10">
        <v>1336.1</v>
      </c>
      <c r="C15" s="10">
        <v>1513.2</v>
      </c>
      <c r="D15" s="10">
        <v>1336.1</v>
      </c>
      <c r="E15" s="10">
        <v>1513.2</v>
      </c>
      <c r="F15" s="10">
        <v>1403.7</v>
      </c>
      <c r="G15" s="10">
        <v>1432.8</v>
      </c>
      <c r="H15" s="10">
        <v>1309.5</v>
      </c>
      <c r="I15" s="5">
        <v>1413</v>
      </c>
    </row>
    <row r="16" spans="1:9">
      <c r="A16" s="2" t="s">
        <v>1268</v>
      </c>
      <c r="B16" s="3" t="s">
        <v>6</v>
      </c>
      <c r="C16" s="3" t="s">
        <v>6</v>
      </c>
      <c r="D16" s="3" t="s">
        <v>6</v>
      </c>
      <c r="E16" s="3" t="s">
        <v>6</v>
      </c>
      <c r="F16" s="3" t="s">
        <v>6</v>
      </c>
      <c r="G16" s="3" t="s">
        <v>6</v>
      </c>
      <c r="H16" s="3" t="s">
        <v>6</v>
      </c>
      <c r="I16" s="3" t="s">
        <v>6</v>
      </c>
    </row>
    <row r="17" spans="1:9">
      <c r="A17" s="7" t="s">
        <v>1222</v>
      </c>
      <c r="B17" s="3" t="s">
        <v>6</v>
      </c>
      <c r="C17" s="3" t="s">
        <v>6</v>
      </c>
      <c r="D17" s="3" t="s">
        <v>6</v>
      </c>
      <c r="E17" s="3" t="s">
        <v>6</v>
      </c>
      <c r="F17" s="3" t="s">
        <v>6</v>
      </c>
      <c r="G17" s="3" t="s">
        <v>6</v>
      </c>
      <c r="H17" s="3" t="s">
        <v>6</v>
      </c>
      <c r="I17" s="3" t="s">
        <v>6</v>
      </c>
    </row>
    <row r="18" spans="1:9">
      <c r="A18" s="2" t="s">
        <v>1267</v>
      </c>
      <c r="B18" s="3">
        <v>0</v>
      </c>
      <c r="C18" s="3">
        <v>0</v>
      </c>
      <c r="D18" s="3">
        <v>0</v>
      </c>
      <c r="E18" s="3">
        <v>0</v>
      </c>
      <c r="F18" s="3">
        <v>10</v>
      </c>
      <c r="G18" s="3">
        <v>0</v>
      </c>
      <c r="H18" s="3">
        <v>0</v>
      </c>
      <c r="I18" s="3">
        <v>0</v>
      </c>
    </row>
    <row r="19" spans="1:9">
      <c r="A19" s="2" t="s">
        <v>1269</v>
      </c>
      <c r="B19" s="3" t="s">
        <v>6</v>
      </c>
      <c r="C19" s="3" t="s">
        <v>6</v>
      </c>
      <c r="D19" s="3" t="s">
        <v>6</v>
      </c>
      <c r="E19" s="3" t="s">
        <v>6</v>
      </c>
      <c r="F19" s="3" t="s">
        <v>6</v>
      </c>
      <c r="G19" s="3" t="s">
        <v>6</v>
      </c>
      <c r="H19" s="3" t="s">
        <v>6</v>
      </c>
      <c r="I19" s="3" t="s">
        <v>6</v>
      </c>
    </row>
    <row r="20" spans="1:9">
      <c r="A20" s="7" t="s">
        <v>1222</v>
      </c>
      <c r="B20" s="3" t="s">
        <v>6</v>
      </c>
      <c r="C20" s="3" t="s">
        <v>6</v>
      </c>
      <c r="D20" s="3" t="s">
        <v>6</v>
      </c>
      <c r="E20" s="3" t="s">
        <v>6</v>
      </c>
      <c r="F20" s="3" t="s">
        <v>6</v>
      </c>
      <c r="G20" s="3" t="s">
        <v>6</v>
      </c>
      <c r="H20" s="3" t="s">
        <v>6</v>
      </c>
      <c r="I20" s="3" t="s">
        <v>6</v>
      </c>
    </row>
    <row r="21" spans="1:9" ht="30">
      <c r="A21" s="2" t="s">
        <v>1270</v>
      </c>
      <c r="B21" s="3">
        <v>0</v>
      </c>
      <c r="C21" s="3">
        <v>0</v>
      </c>
      <c r="D21" s="3">
        <v>0</v>
      </c>
      <c r="E21" s="3">
        <v>0</v>
      </c>
      <c r="F21" s="3" t="s">
        <v>6</v>
      </c>
      <c r="G21" s="3" t="s">
        <v>6</v>
      </c>
      <c r="H21" s="3" t="s">
        <v>6</v>
      </c>
      <c r="I21" s="3" t="s">
        <v>6</v>
      </c>
    </row>
    <row r="22" spans="1:9" ht="45">
      <c r="A22" s="2" t="s">
        <v>1271</v>
      </c>
      <c r="B22" s="3" t="s">
        <v>6</v>
      </c>
      <c r="C22" s="3" t="s">
        <v>6</v>
      </c>
      <c r="D22" s="3">
        <v>0</v>
      </c>
      <c r="E22" s="3" t="s">
        <v>6</v>
      </c>
      <c r="F22" s="3" t="s">
        <v>6</v>
      </c>
      <c r="G22" s="3" t="s">
        <v>6</v>
      </c>
      <c r="H22" s="3" t="s">
        <v>6</v>
      </c>
      <c r="I22" s="3" t="s">
        <v>6</v>
      </c>
    </row>
    <row r="23" spans="1:9">
      <c r="A23" s="2" t="s">
        <v>1272</v>
      </c>
      <c r="B23" s="3" t="s">
        <v>6</v>
      </c>
      <c r="C23" s="3" t="s">
        <v>6</v>
      </c>
      <c r="D23" s="3" t="s">
        <v>6</v>
      </c>
      <c r="E23" s="3" t="s">
        <v>6</v>
      </c>
      <c r="F23" s="3" t="s">
        <v>6</v>
      </c>
      <c r="G23" s="3" t="s">
        <v>6</v>
      </c>
      <c r="H23" s="3" t="s">
        <v>6</v>
      </c>
      <c r="I23" s="3" t="s">
        <v>6</v>
      </c>
    </row>
    <row r="24" spans="1:9">
      <c r="A24" s="7" t="s">
        <v>1222</v>
      </c>
      <c r="B24" s="3" t="s">
        <v>6</v>
      </c>
      <c r="C24" s="3" t="s">
        <v>6</v>
      </c>
      <c r="D24" s="3" t="s">
        <v>6</v>
      </c>
      <c r="E24" s="3" t="s">
        <v>6</v>
      </c>
      <c r="F24" s="3" t="s">
        <v>6</v>
      </c>
      <c r="G24" s="3" t="s">
        <v>6</v>
      </c>
      <c r="H24" s="3" t="s">
        <v>6</v>
      </c>
      <c r="I24" s="3" t="s">
        <v>6</v>
      </c>
    </row>
    <row r="25" spans="1:9" ht="30">
      <c r="A25" s="2" t="s">
        <v>1273</v>
      </c>
      <c r="B25" s="3">
        <v>150</v>
      </c>
      <c r="C25" s="3" t="s">
        <v>6</v>
      </c>
      <c r="D25" s="3">
        <v>150</v>
      </c>
      <c r="E25" s="3" t="s">
        <v>6</v>
      </c>
      <c r="F25" s="3" t="s">
        <v>6</v>
      </c>
      <c r="G25" s="3">
        <v>174</v>
      </c>
      <c r="H25" s="3" t="s">
        <v>6</v>
      </c>
      <c r="I25" s="3" t="s">
        <v>6</v>
      </c>
    </row>
    <row r="26" spans="1:9" ht="30">
      <c r="A26" s="2" t="s">
        <v>1274</v>
      </c>
      <c r="B26" s="3">
        <v>-2.9</v>
      </c>
      <c r="C26" s="3">
        <v>0.2</v>
      </c>
      <c r="D26" s="3">
        <v>-9.6999999999999993</v>
      </c>
      <c r="E26" s="3">
        <v>0.4</v>
      </c>
      <c r="F26" s="3" t="s">
        <v>6</v>
      </c>
      <c r="G26" s="3" t="s">
        <v>6</v>
      </c>
      <c r="H26" s="3" t="s">
        <v>6</v>
      </c>
      <c r="I26" s="3" t="s">
        <v>6</v>
      </c>
    </row>
    <row r="27" spans="1:9">
      <c r="A27" s="2" t="s">
        <v>1267</v>
      </c>
      <c r="B27" s="3">
        <v>150</v>
      </c>
      <c r="C27" s="3">
        <v>174</v>
      </c>
      <c r="D27" s="3">
        <v>150</v>
      </c>
      <c r="E27" s="3">
        <v>174</v>
      </c>
      <c r="F27" s="3">
        <v>174</v>
      </c>
      <c r="G27" s="3">
        <v>174</v>
      </c>
      <c r="H27" s="3">
        <v>174</v>
      </c>
      <c r="I27" s="3">
        <v>174</v>
      </c>
    </row>
    <row r="28" spans="1:9">
      <c r="A28" s="2" t="s">
        <v>1275</v>
      </c>
      <c r="B28" s="3" t="s">
        <v>6</v>
      </c>
      <c r="C28" s="3" t="s">
        <v>6</v>
      </c>
      <c r="D28" s="3" t="s">
        <v>6</v>
      </c>
      <c r="E28" s="3" t="s">
        <v>6</v>
      </c>
      <c r="F28" s="3" t="s">
        <v>6</v>
      </c>
      <c r="G28" s="3" t="s">
        <v>6</v>
      </c>
      <c r="H28" s="3" t="s">
        <v>6</v>
      </c>
      <c r="I28" s="3" t="s">
        <v>6</v>
      </c>
    </row>
    <row r="29" spans="1:9">
      <c r="A29" s="7" t="s">
        <v>1222</v>
      </c>
      <c r="B29" s="3" t="s">
        <v>6</v>
      </c>
      <c r="C29" s="3" t="s">
        <v>6</v>
      </c>
      <c r="D29" s="3" t="s">
        <v>6</v>
      </c>
      <c r="E29" s="3" t="s">
        <v>6</v>
      </c>
      <c r="F29" s="3" t="s">
        <v>6</v>
      </c>
      <c r="G29" s="3" t="s">
        <v>6</v>
      </c>
      <c r="H29" s="3" t="s">
        <v>6</v>
      </c>
      <c r="I29" s="3" t="s">
        <v>6</v>
      </c>
    </row>
    <row r="30" spans="1:9" ht="30">
      <c r="A30" s="2" t="s">
        <v>1274</v>
      </c>
      <c r="B30" s="3">
        <v>-1.8</v>
      </c>
      <c r="C30" s="3">
        <v>-4.0999999999999996</v>
      </c>
      <c r="D30" s="3">
        <v>17.3</v>
      </c>
      <c r="E30" s="3">
        <v>-8.3000000000000007</v>
      </c>
      <c r="F30" s="3" t="s">
        <v>6</v>
      </c>
      <c r="G30" s="3" t="s">
        <v>6</v>
      </c>
      <c r="H30" s="3" t="s">
        <v>6</v>
      </c>
      <c r="I30" s="3" t="s">
        <v>6</v>
      </c>
    </row>
    <row r="31" spans="1:9" ht="30">
      <c r="A31" s="2" t="s">
        <v>1276</v>
      </c>
      <c r="B31" s="3">
        <v>600</v>
      </c>
      <c r="C31" s="3" t="s">
        <v>6</v>
      </c>
      <c r="D31" s="3">
        <v>600</v>
      </c>
      <c r="E31" s="3" t="s">
        <v>6</v>
      </c>
      <c r="F31" s="3" t="s">
        <v>6</v>
      </c>
      <c r="G31" s="3">
        <v>600</v>
      </c>
      <c r="H31" s="3" t="s">
        <v>6</v>
      </c>
      <c r="I31" s="3" t="s">
        <v>6</v>
      </c>
    </row>
    <row r="32" spans="1:9">
      <c r="A32" s="2" t="s">
        <v>1267</v>
      </c>
      <c r="B32" s="3">
        <v>635</v>
      </c>
      <c r="C32" s="3">
        <v>800</v>
      </c>
      <c r="D32" s="3">
        <v>635</v>
      </c>
      <c r="E32" s="3">
        <v>800</v>
      </c>
      <c r="F32" s="3">
        <v>675</v>
      </c>
      <c r="G32" s="3">
        <v>750</v>
      </c>
      <c r="H32" s="3">
        <v>595</v>
      </c>
      <c r="I32" s="3">
        <v>685</v>
      </c>
    </row>
    <row r="33" spans="1:9">
      <c r="A33" s="2" t="s">
        <v>261</v>
      </c>
      <c r="B33" s="3" t="s">
        <v>6</v>
      </c>
      <c r="C33" s="3" t="s">
        <v>6</v>
      </c>
      <c r="D33" s="3" t="s">
        <v>6</v>
      </c>
      <c r="E33" s="3" t="s">
        <v>6</v>
      </c>
      <c r="F33" s="3" t="s">
        <v>6</v>
      </c>
      <c r="G33" s="3" t="s">
        <v>6</v>
      </c>
      <c r="H33" s="3" t="s">
        <v>6</v>
      </c>
      <c r="I33" s="3" t="s">
        <v>6</v>
      </c>
    </row>
    <row r="34" spans="1:9">
      <c r="A34" s="7" t="s">
        <v>1222</v>
      </c>
      <c r="B34" s="3" t="s">
        <v>6</v>
      </c>
      <c r="C34" s="3" t="s">
        <v>6</v>
      </c>
      <c r="D34" s="3" t="s">
        <v>6</v>
      </c>
      <c r="E34" s="3" t="s">
        <v>6</v>
      </c>
      <c r="F34" s="3" t="s">
        <v>6</v>
      </c>
      <c r="G34" s="3" t="s">
        <v>6</v>
      </c>
      <c r="H34" s="3" t="s">
        <v>6</v>
      </c>
      <c r="I34" s="3" t="s">
        <v>6</v>
      </c>
    </row>
    <row r="35" spans="1:9">
      <c r="A35" s="2" t="s">
        <v>1267</v>
      </c>
      <c r="B35" s="3">
        <v>70</v>
      </c>
      <c r="C35" s="3" t="s">
        <v>6</v>
      </c>
      <c r="D35" s="3">
        <v>70</v>
      </c>
      <c r="E35" s="3" t="s">
        <v>6</v>
      </c>
      <c r="F35" s="3" t="s">
        <v>6</v>
      </c>
      <c r="G35" s="3">
        <v>0</v>
      </c>
      <c r="H35" s="3" t="s">
        <v>6</v>
      </c>
      <c r="I35" s="3" t="s">
        <v>6</v>
      </c>
    </row>
    <row r="36" spans="1:9">
      <c r="A36" s="2" t="s">
        <v>1277</v>
      </c>
      <c r="B36" s="3" t="s">
        <v>6</v>
      </c>
      <c r="C36" s="3" t="s">
        <v>6</v>
      </c>
      <c r="D36" s="3" t="s">
        <v>6</v>
      </c>
      <c r="E36" s="3" t="s">
        <v>6</v>
      </c>
      <c r="F36" s="3" t="s">
        <v>6</v>
      </c>
      <c r="G36" s="3" t="s">
        <v>6</v>
      </c>
      <c r="H36" s="3" t="s">
        <v>6</v>
      </c>
      <c r="I36" s="3" t="s">
        <v>6</v>
      </c>
    </row>
    <row r="37" spans="1:9">
      <c r="A37" s="7" t="s">
        <v>1222</v>
      </c>
      <c r="B37" s="3" t="s">
        <v>6</v>
      </c>
      <c r="C37" s="3" t="s">
        <v>6</v>
      </c>
      <c r="D37" s="3" t="s">
        <v>6</v>
      </c>
      <c r="E37" s="3" t="s">
        <v>6</v>
      </c>
      <c r="F37" s="3" t="s">
        <v>6</v>
      </c>
      <c r="G37" s="3" t="s">
        <v>6</v>
      </c>
      <c r="H37" s="3" t="s">
        <v>6</v>
      </c>
      <c r="I37" s="3" t="s">
        <v>6</v>
      </c>
    </row>
    <row r="38" spans="1:9">
      <c r="A38" s="2" t="s">
        <v>1267</v>
      </c>
      <c r="B38" s="9">
        <v>70</v>
      </c>
      <c r="C38" s="9">
        <v>0</v>
      </c>
      <c r="D38" s="9">
        <v>70</v>
      </c>
      <c r="E38" s="9">
        <v>0</v>
      </c>
      <c r="F38" s="9">
        <v>70</v>
      </c>
      <c r="G38" s="9">
        <v>0</v>
      </c>
      <c r="H38" s="9">
        <v>0</v>
      </c>
      <c r="I38" s="9">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278</v>
      </c>
      <c r="B1" s="6" t="s">
        <v>76</v>
      </c>
      <c r="C1" s="6"/>
      <c r="D1" s="6" t="s">
        <v>1</v>
      </c>
      <c r="E1" s="6"/>
    </row>
    <row r="2" spans="1:5">
      <c r="A2" s="1" t="s">
        <v>26</v>
      </c>
      <c r="B2" s="1" t="s">
        <v>2</v>
      </c>
      <c r="C2" s="1" t="s">
        <v>77</v>
      </c>
      <c r="D2" s="1" t="s">
        <v>2</v>
      </c>
      <c r="E2" s="1" t="s">
        <v>77</v>
      </c>
    </row>
    <row r="3" spans="1:5" ht="30">
      <c r="A3" s="7" t="s">
        <v>61</v>
      </c>
      <c r="B3" s="3" t="s">
        <v>6</v>
      </c>
      <c r="C3" s="3" t="s">
        <v>6</v>
      </c>
      <c r="D3" s="3" t="s">
        <v>6</v>
      </c>
      <c r="E3" s="3" t="s">
        <v>6</v>
      </c>
    </row>
    <row r="4" spans="1:5">
      <c r="A4" s="2" t="s">
        <v>1279</v>
      </c>
      <c r="B4" s="8">
        <v>216.7</v>
      </c>
      <c r="C4" s="3" t="s">
        <v>6</v>
      </c>
      <c r="D4" s="9">
        <v>628</v>
      </c>
      <c r="E4" s="3" t="s">
        <v>6</v>
      </c>
    </row>
    <row r="5" spans="1:5" ht="30">
      <c r="A5" s="2" t="s">
        <v>1280</v>
      </c>
      <c r="B5" s="3">
        <v>181.8</v>
      </c>
      <c r="C5" s="3" t="s">
        <v>6</v>
      </c>
      <c r="D5" s="3">
        <v>-231.3</v>
      </c>
      <c r="E5" s="3" t="s">
        <v>6</v>
      </c>
    </row>
    <row r="6" spans="1:5" ht="45">
      <c r="A6" s="2" t="s">
        <v>1281</v>
      </c>
      <c r="B6" s="3">
        <v>11.1</v>
      </c>
      <c r="C6" s="3" t="s">
        <v>6</v>
      </c>
      <c r="D6" s="3">
        <v>12.9</v>
      </c>
      <c r="E6" s="3" t="s">
        <v>6</v>
      </c>
    </row>
    <row r="7" spans="1:5" ht="30">
      <c r="A7" s="2" t="s">
        <v>112</v>
      </c>
      <c r="B7" s="3">
        <v>192.9</v>
      </c>
      <c r="C7" s="3">
        <v>189.8</v>
      </c>
      <c r="D7" s="3">
        <v>-218.4</v>
      </c>
      <c r="E7" s="3">
        <v>328.5</v>
      </c>
    </row>
    <row r="8" spans="1:5">
      <c r="A8" s="2" t="s">
        <v>1282</v>
      </c>
      <c r="B8" s="3">
        <v>409.6</v>
      </c>
      <c r="C8" s="3" t="s">
        <v>6</v>
      </c>
      <c r="D8" s="3">
        <v>409.6</v>
      </c>
      <c r="E8" s="3" t="s">
        <v>6</v>
      </c>
    </row>
    <row r="9" spans="1:5">
      <c r="A9" s="2" t="s">
        <v>664</v>
      </c>
      <c r="B9" s="3" t="s">
        <v>6</v>
      </c>
      <c r="C9" s="3" t="s">
        <v>6</v>
      </c>
      <c r="D9" s="3" t="s">
        <v>6</v>
      </c>
      <c r="E9" s="3" t="s">
        <v>6</v>
      </c>
    </row>
    <row r="10" spans="1:5" ht="30">
      <c r="A10" s="7" t="s">
        <v>61</v>
      </c>
      <c r="B10" s="3" t="s">
        <v>6</v>
      </c>
      <c r="C10" s="3" t="s">
        <v>6</v>
      </c>
      <c r="D10" s="3" t="s">
        <v>6</v>
      </c>
      <c r="E10" s="3" t="s">
        <v>6</v>
      </c>
    </row>
    <row r="11" spans="1:5">
      <c r="A11" s="2" t="s">
        <v>1279</v>
      </c>
      <c r="B11" s="3">
        <v>295.60000000000002</v>
      </c>
      <c r="C11" s="3" t="s">
        <v>6</v>
      </c>
      <c r="D11" s="3">
        <v>873.5</v>
      </c>
      <c r="E11" s="3" t="s">
        <v>6</v>
      </c>
    </row>
    <row r="12" spans="1:5" ht="30">
      <c r="A12" s="2" t="s">
        <v>1280</v>
      </c>
      <c r="B12" s="3">
        <v>113.9</v>
      </c>
      <c r="C12" s="3" t="s">
        <v>6</v>
      </c>
      <c r="D12" s="3">
        <v>-452.5</v>
      </c>
      <c r="E12" s="3" t="s">
        <v>6</v>
      </c>
    </row>
    <row r="13" spans="1:5" ht="45">
      <c r="A13" s="2" t="s">
        <v>1281</v>
      </c>
      <c r="B13" s="3">
        <v>17.899999999999999</v>
      </c>
      <c r="C13" s="3" t="s">
        <v>6</v>
      </c>
      <c r="D13" s="3">
        <v>6.4</v>
      </c>
      <c r="E13" s="3" t="s">
        <v>6</v>
      </c>
    </row>
    <row r="14" spans="1:5" ht="30">
      <c r="A14" s="2" t="s">
        <v>112</v>
      </c>
      <c r="B14" s="3">
        <v>131.80000000000001</v>
      </c>
      <c r="C14" s="3" t="s">
        <v>6</v>
      </c>
      <c r="D14" s="3">
        <v>-446.1</v>
      </c>
      <c r="E14" s="3" t="s">
        <v>6</v>
      </c>
    </row>
    <row r="15" spans="1:5">
      <c r="A15" s="2" t="s">
        <v>1282</v>
      </c>
      <c r="B15" s="3">
        <v>427.4</v>
      </c>
      <c r="C15" s="3" t="s">
        <v>6</v>
      </c>
      <c r="D15" s="3">
        <v>427.4</v>
      </c>
      <c r="E15" s="3" t="s">
        <v>6</v>
      </c>
    </row>
    <row r="16" spans="1:5">
      <c r="A16" s="2" t="s">
        <v>665</v>
      </c>
      <c r="B16" s="3" t="s">
        <v>6</v>
      </c>
      <c r="C16" s="3" t="s">
        <v>6</v>
      </c>
      <c r="D16" s="3" t="s">
        <v>6</v>
      </c>
      <c r="E16" s="3" t="s">
        <v>6</v>
      </c>
    </row>
    <row r="17" spans="1:5" ht="30">
      <c r="A17" s="7" t="s">
        <v>61</v>
      </c>
      <c r="B17" s="3" t="s">
        <v>6</v>
      </c>
      <c r="C17" s="3" t="s">
        <v>6</v>
      </c>
      <c r="D17" s="3" t="s">
        <v>6</v>
      </c>
      <c r="E17" s="3" t="s">
        <v>6</v>
      </c>
    </row>
    <row r="18" spans="1:5">
      <c r="A18" s="2" t="s">
        <v>1279</v>
      </c>
      <c r="B18" s="3">
        <v>405.5</v>
      </c>
      <c r="C18" s="3" t="s">
        <v>6</v>
      </c>
      <c r="D18" s="3">
        <v>401.6</v>
      </c>
      <c r="E18" s="3" t="s">
        <v>6</v>
      </c>
    </row>
    <row r="19" spans="1:5" ht="30">
      <c r="A19" s="2" t="s">
        <v>1280</v>
      </c>
      <c r="B19" s="3">
        <v>-3.2</v>
      </c>
      <c r="C19" s="3" t="s">
        <v>6</v>
      </c>
      <c r="D19" s="3">
        <v>4.3</v>
      </c>
      <c r="E19" s="3" t="s">
        <v>6</v>
      </c>
    </row>
    <row r="20" spans="1:5" ht="45">
      <c r="A20" s="2" t="s">
        <v>1281</v>
      </c>
      <c r="B20" s="3">
        <v>-5.0999999999999996</v>
      </c>
      <c r="C20" s="3" t="s">
        <v>6</v>
      </c>
      <c r="D20" s="3">
        <v>-8.6999999999999993</v>
      </c>
      <c r="E20" s="3" t="s">
        <v>6</v>
      </c>
    </row>
    <row r="21" spans="1:5" ht="30">
      <c r="A21" s="2" t="s">
        <v>112</v>
      </c>
      <c r="B21" s="3">
        <v>-8.3000000000000007</v>
      </c>
      <c r="C21" s="3" t="s">
        <v>6</v>
      </c>
      <c r="D21" s="3">
        <v>-4.4000000000000004</v>
      </c>
      <c r="E21" s="3" t="s">
        <v>6</v>
      </c>
    </row>
    <row r="22" spans="1:5">
      <c r="A22" s="2" t="s">
        <v>1282</v>
      </c>
      <c r="B22" s="3">
        <v>397.2</v>
      </c>
      <c r="C22" s="3" t="s">
        <v>6</v>
      </c>
      <c r="D22" s="3">
        <v>397.2</v>
      </c>
      <c r="E22" s="3" t="s">
        <v>6</v>
      </c>
    </row>
    <row r="23" spans="1:5" ht="30">
      <c r="A23" s="2" t="s">
        <v>666</v>
      </c>
      <c r="B23" s="3" t="s">
        <v>6</v>
      </c>
      <c r="C23" s="3" t="s">
        <v>6</v>
      </c>
      <c r="D23" s="3" t="s">
        <v>6</v>
      </c>
      <c r="E23" s="3" t="s">
        <v>6</v>
      </c>
    </row>
    <row r="24" spans="1:5" ht="30">
      <c r="A24" s="7" t="s">
        <v>61</v>
      </c>
      <c r="B24" s="3" t="s">
        <v>6</v>
      </c>
      <c r="C24" s="3" t="s">
        <v>6</v>
      </c>
      <c r="D24" s="3" t="s">
        <v>6</v>
      </c>
      <c r="E24" s="3" t="s">
        <v>6</v>
      </c>
    </row>
    <row r="25" spans="1:5">
      <c r="A25" s="2" t="s">
        <v>1279</v>
      </c>
      <c r="B25" s="3">
        <v>-141.6</v>
      </c>
      <c r="C25" s="3" t="s">
        <v>6</v>
      </c>
      <c r="D25" s="3">
        <v>-72.599999999999994</v>
      </c>
      <c r="E25" s="3" t="s">
        <v>6</v>
      </c>
    </row>
    <row r="26" spans="1:5" ht="30">
      <c r="A26" s="2" t="s">
        <v>1280</v>
      </c>
      <c r="B26" s="3">
        <v>68.2</v>
      </c>
      <c r="C26" s="3" t="s">
        <v>6</v>
      </c>
      <c r="D26" s="3">
        <v>-0.8</v>
      </c>
      <c r="E26" s="3" t="s">
        <v>6</v>
      </c>
    </row>
    <row r="27" spans="1:5" ht="45">
      <c r="A27" s="2" t="s">
        <v>1281</v>
      </c>
      <c r="B27" s="3">
        <v>0</v>
      </c>
      <c r="C27" s="3" t="s">
        <v>6</v>
      </c>
      <c r="D27" s="3">
        <v>0</v>
      </c>
      <c r="E27" s="3" t="s">
        <v>6</v>
      </c>
    </row>
    <row r="28" spans="1:5" ht="30">
      <c r="A28" s="2" t="s">
        <v>112</v>
      </c>
      <c r="B28" s="3">
        <v>68.2</v>
      </c>
      <c r="C28" s="3" t="s">
        <v>6</v>
      </c>
      <c r="D28" s="3">
        <v>-0.8</v>
      </c>
      <c r="E28" s="3" t="s">
        <v>6</v>
      </c>
    </row>
    <row r="29" spans="1:5">
      <c r="A29" s="2" t="s">
        <v>1282</v>
      </c>
      <c r="B29" s="3">
        <v>-73.400000000000006</v>
      </c>
      <c r="C29" s="3" t="s">
        <v>6</v>
      </c>
      <c r="D29" s="3">
        <v>-73.400000000000006</v>
      </c>
      <c r="E29" s="3" t="s">
        <v>6</v>
      </c>
    </row>
    <row r="30" spans="1:5" ht="30">
      <c r="A30" s="2" t="s">
        <v>667</v>
      </c>
      <c r="B30" s="3" t="s">
        <v>6</v>
      </c>
      <c r="C30" s="3" t="s">
        <v>6</v>
      </c>
      <c r="D30" s="3" t="s">
        <v>6</v>
      </c>
      <c r="E30" s="3" t="s">
        <v>6</v>
      </c>
    </row>
    <row r="31" spans="1:5" ht="30">
      <c r="A31" s="7" t="s">
        <v>61</v>
      </c>
      <c r="B31" s="3" t="s">
        <v>6</v>
      </c>
      <c r="C31" s="3" t="s">
        <v>6</v>
      </c>
      <c r="D31" s="3" t="s">
        <v>6</v>
      </c>
      <c r="E31" s="3" t="s">
        <v>6</v>
      </c>
    </row>
    <row r="32" spans="1:5">
      <c r="A32" s="2" t="s">
        <v>1279</v>
      </c>
      <c r="B32" s="3">
        <v>-342.8</v>
      </c>
      <c r="C32" s="3" t="s">
        <v>6</v>
      </c>
      <c r="D32" s="3">
        <v>-574.5</v>
      </c>
      <c r="E32" s="3" t="s">
        <v>6</v>
      </c>
    </row>
    <row r="33" spans="1:5" ht="30">
      <c r="A33" s="2" t="s">
        <v>1280</v>
      </c>
      <c r="B33" s="3">
        <v>2.9</v>
      </c>
      <c r="C33" s="3" t="s">
        <v>6</v>
      </c>
      <c r="D33" s="3">
        <v>217.7</v>
      </c>
      <c r="E33" s="3" t="s">
        <v>6</v>
      </c>
    </row>
    <row r="34" spans="1:5" ht="45">
      <c r="A34" s="2" t="s">
        <v>1281</v>
      </c>
      <c r="B34" s="3">
        <v>-1.7</v>
      </c>
      <c r="C34" s="3" t="s">
        <v>6</v>
      </c>
      <c r="D34" s="3">
        <v>15.2</v>
      </c>
      <c r="E34" s="3" t="s">
        <v>6</v>
      </c>
    </row>
    <row r="35" spans="1:5" ht="30">
      <c r="A35" s="2" t="s">
        <v>112</v>
      </c>
      <c r="B35" s="3">
        <v>1.2</v>
      </c>
      <c r="C35" s="3" t="s">
        <v>6</v>
      </c>
      <c r="D35" s="3">
        <v>232.9</v>
      </c>
      <c r="E35" s="3" t="s">
        <v>6</v>
      </c>
    </row>
    <row r="36" spans="1:5">
      <c r="A36" s="2" t="s">
        <v>1282</v>
      </c>
      <c r="B36" s="8">
        <v>-341.6</v>
      </c>
      <c r="C36" s="3" t="s">
        <v>6</v>
      </c>
      <c r="D36" s="8">
        <v>-341.6</v>
      </c>
      <c r="E36" s="3" t="s">
        <v>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283</v>
      </c>
      <c r="B1" s="6" t="s">
        <v>76</v>
      </c>
      <c r="C1" s="6"/>
      <c r="D1" s="6" t="s">
        <v>1</v>
      </c>
      <c r="E1" s="6"/>
    </row>
    <row r="2" spans="1:5">
      <c r="A2" s="1" t="s">
        <v>26</v>
      </c>
      <c r="B2" s="1" t="s">
        <v>2</v>
      </c>
      <c r="C2" s="1" t="s">
        <v>77</v>
      </c>
      <c r="D2" s="1" t="s">
        <v>2</v>
      </c>
      <c r="E2" s="1" t="s">
        <v>77</v>
      </c>
    </row>
    <row r="3" spans="1:5" ht="30">
      <c r="A3" s="7" t="s">
        <v>1284</v>
      </c>
      <c r="B3" s="3" t="s">
        <v>6</v>
      </c>
      <c r="C3" s="3" t="s">
        <v>6</v>
      </c>
      <c r="D3" s="3" t="s">
        <v>6</v>
      </c>
      <c r="E3" s="3" t="s">
        <v>6</v>
      </c>
    </row>
    <row r="4" spans="1:5" ht="45">
      <c r="A4" s="2" t="s">
        <v>1285</v>
      </c>
      <c r="B4" s="8">
        <v>-151.30000000000001</v>
      </c>
      <c r="C4" s="8">
        <v>594.20000000000005</v>
      </c>
      <c r="D4" s="8">
        <v>-1854.9</v>
      </c>
      <c r="E4" s="9">
        <v>961</v>
      </c>
    </row>
    <row r="5" spans="1:5">
      <c r="A5" s="2" t="s">
        <v>181</v>
      </c>
      <c r="B5" s="3" t="s">
        <v>6</v>
      </c>
      <c r="C5" s="3" t="s">
        <v>6</v>
      </c>
      <c r="D5" s="3" t="s">
        <v>6</v>
      </c>
      <c r="E5" s="3" t="s">
        <v>6</v>
      </c>
    </row>
    <row r="6" spans="1:5" ht="30">
      <c r="A6" s="7" t="s">
        <v>1284</v>
      </c>
      <c r="B6" s="3" t="s">
        <v>6</v>
      </c>
      <c r="C6" s="3" t="s">
        <v>6</v>
      </c>
      <c r="D6" s="3" t="s">
        <v>6</v>
      </c>
      <c r="E6" s="3" t="s">
        <v>6</v>
      </c>
    </row>
    <row r="7" spans="1:5" ht="30">
      <c r="A7" s="2" t="s">
        <v>1286</v>
      </c>
      <c r="B7" s="10">
        <v>4659.6000000000004</v>
      </c>
      <c r="C7" s="3" t="s">
        <v>6</v>
      </c>
      <c r="D7" s="10">
        <v>7221.5</v>
      </c>
      <c r="E7" s="3" t="s">
        <v>6</v>
      </c>
    </row>
    <row r="8" spans="1:5" ht="45">
      <c r="A8" s="2" t="s">
        <v>1285</v>
      </c>
      <c r="B8" s="3">
        <v>-249.2</v>
      </c>
      <c r="C8" s="3" t="s">
        <v>6</v>
      </c>
      <c r="D8" s="10">
        <v>-2811.1</v>
      </c>
      <c r="E8" s="3" t="s">
        <v>6</v>
      </c>
    </row>
    <row r="9" spans="1:5">
      <c r="A9" s="2" t="s">
        <v>1287</v>
      </c>
      <c r="B9" s="10">
        <v>4410.3999999999996</v>
      </c>
      <c r="C9" s="3" t="s">
        <v>6</v>
      </c>
      <c r="D9" s="10">
        <v>4410.3999999999996</v>
      </c>
      <c r="E9" s="3" t="s">
        <v>6</v>
      </c>
    </row>
    <row r="10" spans="1:5">
      <c r="A10" s="2" t="s">
        <v>693</v>
      </c>
      <c r="B10" s="3" t="s">
        <v>6</v>
      </c>
      <c r="C10" s="3" t="s">
        <v>6</v>
      </c>
      <c r="D10" s="3" t="s">
        <v>6</v>
      </c>
      <c r="E10" s="3" t="s">
        <v>6</v>
      </c>
    </row>
    <row r="11" spans="1:5" ht="30">
      <c r="A11" s="7" t="s">
        <v>1284</v>
      </c>
      <c r="B11" s="3" t="s">
        <v>6</v>
      </c>
      <c r="C11" s="3" t="s">
        <v>6</v>
      </c>
      <c r="D11" s="3" t="s">
        <v>6</v>
      </c>
      <c r="E11" s="3" t="s">
        <v>6</v>
      </c>
    </row>
    <row r="12" spans="1:5" ht="30">
      <c r="A12" s="2" t="s">
        <v>1286</v>
      </c>
      <c r="B12" s="3">
        <v>57.1</v>
      </c>
      <c r="C12" s="3" t="s">
        <v>6</v>
      </c>
      <c r="D12" s="3">
        <v>92.8</v>
      </c>
      <c r="E12" s="3" t="s">
        <v>6</v>
      </c>
    </row>
    <row r="13" spans="1:5" ht="45">
      <c r="A13" s="2" t="s">
        <v>1285</v>
      </c>
      <c r="B13" s="3">
        <v>8.1</v>
      </c>
      <c r="C13" s="3" t="s">
        <v>6</v>
      </c>
      <c r="D13" s="3">
        <v>-27.6</v>
      </c>
      <c r="E13" s="3" t="s">
        <v>6</v>
      </c>
    </row>
    <row r="14" spans="1:5">
      <c r="A14" s="2" t="s">
        <v>1287</v>
      </c>
      <c r="B14" s="3">
        <v>65.2</v>
      </c>
      <c r="C14" s="3" t="s">
        <v>6</v>
      </c>
      <c r="D14" s="3">
        <v>65.2</v>
      </c>
      <c r="E14" s="3" t="s">
        <v>6</v>
      </c>
    </row>
    <row r="15" spans="1:5">
      <c r="A15" s="2" t="s">
        <v>40</v>
      </c>
      <c r="B15" s="3" t="s">
        <v>6</v>
      </c>
      <c r="C15" s="3" t="s">
        <v>6</v>
      </c>
      <c r="D15" s="3" t="s">
        <v>6</v>
      </c>
      <c r="E15" s="3" t="s">
        <v>6</v>
      </c>
    </row>
    <row r="16" spans="1:5" ht="30">
      <c r="A16" s="7" t="s">
        <v>1284</v>
      </c>
      <c r="B16" s="3" t="s">
        <v>6</v>
      </c>
      <c r="C16" s="3" t="s">
        <v>6</v>
      </c>
      <c r="D16" s="3" t="s">
        <v>6</v>
      </c>
      <c r="E16" s="3" t="s">
        <v>6</v>
      </c>
    </row>
    <row r="17" spans="1:5" ht="30">
      <c r="A17" s="2" t="s">
        <v>1286</v>
      </c>
      <c r="B17" s="3">
        <v>-43.8</v>
      </c>
      <c r="C17" s="3" t="s">
        <v>6</v>
      </c>
      <c r="D17" s="3">
        <v>-67</v>
      </c>
      <c r="E17" s="3" t="s">
        <v>6</v>
      </c>
    </row>
    <row r="18" spans="1:5" ht="45">
      <c r="A18" s="2" t="s">
        <v>1285</v>
      </c>
      <c r="B18" s="3">
        <v>1</v>
      </c>
      <c r="C18" s="3" t="s">
        <v>6</v>
      </c>
      <c r="D18" s="3">
        <v>24.2</v>
      </c>
      <c r="E18" s="3" t="s">
        <v>6</v>
      </c>
    </row>
    <row r="19" spans="1:5">
      <c r="A19" s="2" t="s">
        <v>1287</v>
      </c>
      <c r="B19" s="3">
        <v>-42.8</v>
      </c>
      <c r="C19" s="3" t="s">
        <v>6</v>
      </c>
      <c r="D19" s="3">
        <v>-42.8</v>
      </c>
      <c r="E19" s="3" t="s">
        <v>6</v>
      </c>
    </row>
    <row r="20" spans="1:5" ht="30">
      <c r="A20" s="2" t="s">
        <v>1288</v>
      </c>
      <c r="B20" s="3" t="s">
        <v>6</v>
      </c>
      <c r="C20" s="3" t="s">
        <v>6</v>
      </c>
      <c r="D20" s="3" t="s">
        <v>6</v>
      </c>
      <c r="E20" s="3" t="s">
        <v>6</v>
      </c>
    </row>
    <row r="21" spans="1:5" ht="30">
      <c r="A21" s="7" t="s">
        <v>1284</v>
      </c>
      <c r="B21" s="3" t="s">
        <v>6</v>
      </c>
      <c r="C21" s="3" t="s">
        <v>6</v>
      </c>
      <c r="D21" s="3" t="s">
        <v>6</v>
      </c>
      <c r="E21" s="3" t="s">
        <v>6</v>
      </c>
    </row>
    <row r="22" spans="1:5" ht="30">
      <c r="A22" s="2" t="s">
        <v>1286</v>
      </c>
      <c r="B22" s="10">
        <v>-4498.1000000000004</v>
      </c>
      <c r="C22" s="3" t="s">
        <v>6</v>
      </c>
      <c r="D22" s="10">
        <v>-6277.5</v>
      </c>
      <c r="E22" s="3" t="s">
        <v>6</v>
      </c>
    </row>
    <row r="23" spans="1:5" ht="45">
      <c r="A23" s="2" t="s">
        <v>1285</v>
      </c>
      <c r="B23" s="3">
        <v>460.5</v>
      </c>
      <c r="C23" s="3" t="s">
        <v>6</v>
      </c>
      <c r="D23" s="10">
        <v>2239.9</v>
      </c>
      <c r="E23" s="3" t="s">
        <v>6</v>
      </c>
    </row>
    <row r="24" spans="1:5">
      <c r="A24" s="2" t="s">
        <v>1287</v>
      </c>
      <c r="B24" s="10">
        <v>-4037.6</v>
      </c>
      <c r="C24" s="3" t="s">
        <v>6</v>
      </c>
      <c r="D24" s="10">
        <v>-4037.6</v>
      </c>
      <c r="E24" s="3" t="s">
        <v>6</v>
      </c>
    </row>
    <row r="25" spans="1:5">
      <c r="A25" s="2" t="s">
        <v>38</v>
      </c>
      <c r="B25" s="3" t="s">
        <v>6</v>
      </c>
      <c r="C25" s="3" t="s">
        <v>6</v>
      </c>
      <c r="D25" s="3" t="s">
        <v>6</v>
      </c>
      <c r="E25" s="3" t="s">
        <v>6</v>
      </c>
    </row>
    <row r="26" spans="1:5" ht="30">
      <c r="A26" s="7" t="s">
        <v>1284</v>
      </c>
      <c r="B26" s="3" t="s">
        <v>6</v>
      </c>
      <c r="C26" s="3" t="s">
        <v>6</v>
      </c>
      <c r="D26" s="3" t="s">
        <v>6</v>
      </c>
      <c r="E26" s="3" t="s">
        <v>6</v>
      </c>
    </row>
    <row r="27" spans="1:5" ht="30">
      <c r="A27" s="2" t="s">
        <v>1286</v>
      </c>
      <c r="B27" s="3">
        <v>283.60000000000002</v>
      </c>
      <c r="C27" s="3" t="s">
        <v>6</v>
      </c>
      <c r="D27" s="3">
        <v>351.5</v>
      </c>
      <c r="E27" s="3" t="s">
        <v>6</v>
      </c>
    </row>
    <row r="28" spans="1:5" ht="45">
      <c r="A28" s="2" t="s">
        <v>1285</v>
      </c>
      <c r="B28" s="3">
        <v>-8.6</v>
      </c>
      <c r="C28" s="3" t="s">
        <v>6</v>
      </c>
      <c r="D28" s="3">
        <v>-76.5</v>
      </c>
      <c r="E28" s="3" t="s">
        <v>6</v>
      </c>
    </row>
    <row r="29" spans="1:5">
      <c r="A29" s="2" t="s">
        <v>1287</v>
      </c>
      <c r="B29" s="3">
        <v>275</v>
      </c>
      <c r="C29" s="3" t="s">
        <v>6</v>
      </c>
      <c r="D29" s="3">
        <v>275</v>
      </c>
      <c r="E29" s="3" t="s">
        <v>6</v>
      </c>
    </row>
    <row r="30" spans="1:5">
      <c r="A30" s="2" t="s">
        <v>1289</v>
      </c>
      <c r="B30" s="3" t="s">
        <v>6</v>
      </c>
      <c r="C30" s="3" t="s">
        <v>6</v>
      </c>
      <c r="D30" s="3" t="s">
        <v>6</v>
      </c>
      <c r="E30" s="3" t="s">
        <v>6</v>
      </c>
    </row>
    <row r="31" spans="1:5" ht="30">
      <c r="A31" s="7" t="s">
        <v>1284</v>
      </c>
      <c r="B31" s="3" t="s">
        <v>6</v>
      </c>
      <c r="C31" s="3" t="s">
        <v>6</v>
      </c>
      <c r="D31" s="3" t="s">
        <v>6</v>
      </c>
      <c r="E31" s="3" t="s">
        <v>6</v>
      </c>
    </row>
    <row r="32" spans="1:5" ht="30">
      <c r="A32" s="2" t="s">
        <v>1286</v>
      </c>
      <c r="B32" s="3">
        <v>-162.80000000000001</v>
      </c>
      <c r="C32" s="3" t="s">
        <v>6</v>
      </c>
      <c r="D32" s="3">
        <v>-447.8</v>
      </c>
      <c r="E32" s="3" t="s">
        <v>6</v>
      </c>
    </row>
    <row r="33" spans="1:5" ht="45">
      <c r="A33" s="2" t="s">
        <v>1285</v>
      </c>
      <c r="B33" s="3">
        <v>-80</v>
      </c>
      <c r="C33" s="3" t="s">
        <v>6</v>
      </c>
      <c r="D33" s="3">
        <v>205</v>
      </c>
      <c r="E33" s="3" t="s">
        <v>6</v>
      </c>
    </row>
    <row r="34" spans="1:5">
      <c r="A34" s="2" t="s">
        <v>1287</v>
      </c>
      <c r="B34" s="3">
        <v>-242.8</v>
      </c>
      <c r="C34" s="3" t="s">
        <v>6</v>
      </c>
      <c r="D34" s="3">
        <v>-242.8</v>
      </c>
      <c r="E34" s="3" t="s">
        <v>6</v>
      </c>
    </row>
    <row r="35" spans="1:5">
      <c r="A35" s="2" t="s">
        <v>664</v>
      </c>
      <c r="B35" s="3" t="s">
        <v>6</v>
      </c>
      <c r="C35" s="3" t="s">
        <v>6</v>
      </c>
      <c r="D35" s="3" t="s">
        <v>6</v>
      </c>
      <c r="E35" s="3" t="s">
        <v>6</v>
      </c>
    </row>
    <row r="36" spans="1:5" ht="30">
      <c r="A36" s="7" t="s">
        <v>1284</v>
      </c>
      <c r="B36" s="3" t="s">
        <v>6</v>
      </c>
      <c r="C36" s="3" t="s">
        <v>6</v>
      </c>
      <c r="D36" s="3" t="s">
        <v>6</v>
      </c>
      <c r="E36" s="3" t="s">
        <v>6</v>
      </c>
    </row>
    <row r="37" spans="1:5" ht="30">
      <c r="A37" s="2" t="s">
        <v>1286</v>
      </c>
      <c r="B37" s="3">
        <v>295.60000000000002</v>
      </c>
      <c r="C37" s="3" t="s">
        <v>6</v>
      </c>
      <c r="D37" s="3">
        <v>873.5</v>
      </c>
      <c r="E37" s="3" t="s">
        <v>6</v>
      </c>
    </row>
    <row r="38" spans="1:5" ht="45">
      <c r="A38" s="2" t="s">
        <v>1285</v>
      </c>
      <c r="B38" s="3">
        <v>131.80000000000001</v>
      </c>
      <c r="C38" s="3" t="s">
        <v>6</v>
      </c>
      <c r="D38" s="3">
        <v>-446.1</v>
      </c>
      <c r="E38" s="3" t="s">
        <v>6</v>
      </c>
    </row>
    <row r="39" spans="1:5">
      <c r="A39" s="2" t="s">
        <v>1287</v>
      </c>
      <c r="B39" s="8">
        <v>427.4</v>
      </c>
      <c r="C39" s="3" t="s">
        <v>6</v>
      </c>
      <c r="D39" s="8">
        <v>427.4</v>
      </c>
      <c r="E39" s="3" t="s">
        <v>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290</v>
      </c>
      <c r="B1" s="6" t="s">
        <v>76</v>
      </c>
      <c r="C1" s="6"/>
      <c r="D1" s="6" t="s">
        <v>1</v>
      </c>
      <c r="E1" s="6"/>
    </row>
    <row r="2" spans="1:5">
      <c r="A2" s="1" t="s">
        <v>26</v>
      </c>
      <c r="B2" s="1" t="s">
        <v>2</v>
      </c>
      <c r="C2" s="1" t="s">
        <v>77</v>
      </c>
      <c r="D2" s="1" t="s">
        <v>2</v>
      </c>
      <c r="E2" s="1" t="s">
        <v>77</v>
      </c>
    </row>
    <row r="3" spans="1:5" ht="45">
      <c r="A3" s="7" t="s">
        <v>1291</v>
      </c>
      <c r="B3" s="3" t="s">
        <v>6</v>
      </c>
      <c r="C3" s="3" t="s">
        <v>6</v>
      </c>
      <c r="D3" s="3" t="s">
        <v>6</v>
      </c>
      <c r="E3" s="3" t="s">
        <v>6</v>
      </c>
    </row>
    <row r="4" spans="1:5">
      <c r="A4" s="2" t="s">
        <v>727</v>
      </c>
      <c r="B4" s="8">
        <v>78.400000000000006</v>
      </c>
      <c r="C4" s="8">
        <v>90.2</v>
      </c>
      <c r="D4" s="8">
        <v>262.5</v>
      </c>
      <c r="E4" s="8">
        <v>266.3</v>
      </c>
    </row>
    <row r="5" spans="1:5">
      <c r="A5" s="2" t="s">
        <v>665</v>
      </c>
      <c r="B5" s="3" t="s">
        <v>6</v>
      </c>
      <c r="C5" s="3" t="s">
        <v>6</v>
      </c>
      <c r="D5" s="3" t="s">
        <v>6</v>
      </c>
      <c r="E5" s="3" t="s">
        <v>6</v>
      </c>
    </row>
    <row r="6" spans="1:5" ht="45">
      <c r="A6" s="7" t="s">
        <v>1291</v>
      </c>
      <c r="B6" s="3" t="s">
        <v>6</v>
      </c>
      <c r="C6" s="3" t="s">
        <v>6</v>
      </c>
      <c r="D6" s="3" t="s">
        <v>6</v>
      </c>
      <c r="E6" s="3" t="s">
        <v>6</v>
      </c>
    </row>
    <row r="7" spans="1:5" ht="45">
      <c r="A7" s="2" t="s">
        <v>1292</v>
      </c>
      <c r="B7" s="3">
        <v>7.9</v>
      </c>
      <c r="C7" s="3" t="s">
        <v>6</v>
      </c>
      <c r="D7" s="3">
        <v>13.4</v>
      </c>
      <c r="E7" s="3" t="s">
        <v>6</v>
      </c>
    </row>
    <row r="8" spans="1:5" ht="30">
      <c r="A8" s="2" t="s">
        <v>1293</v>
      </c>
      <c r="B8" s="3">
        <v>5.0999999999999996</v>
      </c>
      <c r="C8" s="3" t="s">
        <v>6</v>
      </c>
      <c r="D8" s="3">
        <v>8.6999999999999993</v>
      </c>
      <c r="E8" s="3" t="s">
        <v>6</v>
      </c>
    </row>
    <row r="9" spans="1:5" ht="45">
      <c r="A9" s="2" t="s">
        <v>1294</v>
      </c>
      <c r="B9" s="3" t="s">
        <v>6</v>
      </c>
      <c r="C9" s="3" t="s">
        <v>6</v>
      </c>
      <c r="D9" s="3" t="s">
        <v>6</v>
      </c>
      <c r="E9" s="3" t="s">
        <v>6</v>
      </c>
    </row>
    <row r="10" spans="1:5" ht="45">
      <c r="A10" s="7" t="s">
        <v>1291</v>
      </c>
      <c r="B10" s="3" t="s">
        <v>6</v>
      </c>
      <c r="C10" s="3" t="s">
        <v>6</v>
      </c>
      <c r="D10" s="3" t="s">
        <v>6</v>
      </c>
      <c r="E10" s="3" t="s">
        <v>6</v>
      </c>
    </row>
    <row r="11" spans="1:5" ht="45">
      <c r="A11" s="2" t="s">
        <v>1295</v>
      </c>
      <c r="B11" s="3">
        <v>-27.5</v>
      </c>
      <c r="C11" s="3" t="s">
        <v>6</v>
      </c>
      <c r="D11" s="3">
        <v>-9.9</v>
      </c>
      <c r="E11" s="3" t="s">
        <v>6</v>
      </c>
    </row>
    <row r="12" spans="1:5" ht="45">
      <c r="A12" s="2" t="s">
        <v>1296</v>
      </c>
      <c r="B12" s="3">
        <v>-17.899999999999999</v>
      </c>
      <c r="C12" s="3" t="s">
        <v>6</v>
      </c>
      <c r="D12" s="3">
        <v>-6.4</v>
      </c>
      <c r="E12" s="3" t="s">
        <v>6</v>
      </c>
    </row>
    <row r="13" spans="1:5" ht="60">
      <c r="A13" s="2" t="s">
        <v>1297</v>
      </c>
      <c r="B13" s="3" t="s">
        <v>6</v>
      </c>
      <c r="C13" s="3" t="s">
        <v>6</v>
      </c>
      <c r="D13" s="3" t="s">
        <v>6</v>
      </c>
      <c r="E13" s="3" t="s">
        <v>6</v>
      </c>
    </row>
    <row r="14" spans="1:5" ht="45">
      <c r="A14" s="7" t="s">
        <v>1291</v>
      </c>
      <c r="B14" s="3" t="s">
        <v>6</v>
      </c>
      <c r="C14" s="3" t="s">
        <v>6</v>
      </c>
      <c r="D14" s="3" t="s">
        <v>6</v>
      </c>
      <c r="E14" s="3" t="s">
        <v>6</v>
      </c>
    </row>
    <row r="15" spans="1:5" ht="75">
      <c r="A15" s="2" t="s">
        <v>1298</v>
      </c>
      <c r="B15" s="3">
        <v>2.1</v>
      </c>
      <c r="C15" s="3" t="s">
        <v>6</v>
      </c>
      <c r="D15" s="3">
        <v>-23.9</v>
      </c>
      <c r="E15" s="3" t="s">
        <v>6</v>
      </c>
    </row>
    <row r="16" spans="1:5" ht="75">
      <c r="A16" s="2" t="s">
        <v>1299</v>
      </c>
      <c r="B16" s="3">
        <v>1.7</v>
      </c>
      <c r="C16" s="3" t="s">
        <v>6</v>
      </c>
      <c r="D16" s="3">
        <v>-15.2</v>
      </c>
      <c r="E16" s="3" t="s">
        <v>6</v>
      </c>
    </row>
    <row r="17" spans="1:5" ht="60">
      <c r="A17" s="2" t="s">
        <v>1300</v>
      </c>
      <c r="B17" s="3" t="s">
        <v>6</v>
      </c>
      <c r="C17" s="3" t="s">
        <v>6</v>
      </c>
      <c r="D17" s="3" t="s">
        <v>6</v>
      </c>
      <c r="E17" s="3" t="s">
        <v>6</v>
      </c>
    </row>
    <row r="18" spans="1:5" ht="45">
      <c r="A18" s="7" t="s">
        <v>1291</v>
      </c>
      <c r="B18" s="3" t="s">
        <v>6</v>
      </c>
      <c r="C18" s="3" t="s">
        <v>6</v>
      </c>
      <c r="D18" s="3" t="s">
        <v>6</v>
      </c>
      <c r="E18" s="3" t="s">
        <v>6</v>
      </c>
    </row>
    <row r="19" spans="1:5" ht="30">
      <c r="A19" s="2" t="s">
        <v>708</v>
      </c>
      <c r="B19" s="3">
        <v>-27.5</v>
      </c>
      <c r="C19" s="3" t="s">
        <v>6</v>
      </c>
      <c r="D19" s="3">
        <v>-9.1</v>
      </c>
      <c r="E19" s="3" t="s">
        <v>6</v>
      </c>
    </row>
    <row r="20" spans="1:5" ht="30">
      <c r="A20" s="2" t="s">
        <v>1301</v>
      </c>
      <c r="B20" s="3">
        <v>0</v>
      </c>
      <c r="C20" s="3" t="s">
        <v>6</v>
      </c>
      <c r="D20" s="3">
        <v>-0.8</v>
      </c>
      <c r="E20" s="3" t="s">
        <v>6</v>
      </c>
    </row>
    <row r="21" spans="1:5" ht="45">
      <c r="A21" s="2" t="s">
        <v>1302</v>
      </c>
      <c r="B21" s="3" t="s">
        <v>6</v>
      </c>
      <c r="C21" s="3" t="s">
        <v>6</v>
      </c>
      <c r="D21" s="3" t="s">
        <v>6</v>
      </c>
      <c r="E21" s="3" t="s">
        <v>6</v>
      </c>
    </row>
    <row r="22" spans="1:5" ht="45">
      <c r="A22" s="7" t="s">
        <v>1291</v>
      </c>
      <c r="B22" s="3" t="s">
        <v>6</v>
      </c>
      <c r="C22" s="3" t="s">
        <v>6</v>
      </c>
      <c r="D22" s="3" t="s">
        <v>6</v>
      </c>
      <c r="E22" s="3" t="s">
        <v>6</v>
      </c>
    </row>
    <row r="23" spans="1:5" ht="30">
      <c r="A23" s="2" t="s">
        <v>1293</v>
      </c>
      <c r="B23" s="3">
        <v>-0.1</v>
      </c>
      <c r="C23" s="3" t="s">
        <v>6</v>
      </c>
      <c r="D23" s="3">
        <v>0.7</v>
      </c>
      <c r="E23" s="3" t="s">
        <v>6</v>
      </c>
    </row>
    <row r="24" spans="1:5" ht="45">
      <c r="A24" s="2" t="s">
        <v>1303</v>
      </c>
      <c r="B24" s="3" t="s">
        <v>6</v>
      </c>
      <c r="C24" s="3" t="s">
        <v>6</v>
      </c>
      <c r="D24" s="3" t="s">
        <v>6</v>
      </c>
      <c r="E24" s="3" t="s">
        <v>6</v>
      </c>
    </row>
    <row r="25" spans="1:5" ht="45">
      <c r="A25" s="7" t="s">
        <v>1291</v>
      </c>
      <c r="B25" s="3" t="s">
        <v>6</v>
      </c>
      <c r="C25" s="3" t="s">
        <v>6</v>
      </c>
      <c r="D25" s="3" t="s">
        <v>6</v>
      </c>
      <c r="E25" s="3" t="s">
        <v>6</v>
      </c>
    </row>
    <row r="26" spans="1:5" ht="30">
      <c r="A26" s="2" t="s">
        <v>1293</v>
      </c>
      <c r="B26" s="3">
        <v>-1.3</v>
      </c>
      <c r="C26" s="3" t="s">
        <v>6</v>
      </c>
      <c r="D26" s="3">
        <v>-13.7</v>
      </c>
      <c r="E26" s="3" t="s">
        <v>6</v>
      </c>
    </row>
    <row r="27" spans="1:5" ht="30">
      <c r="A27" s="2" t="s">
        <v>1304</v>
      </c>
      <c r="B27" s="3" t="s">
        <v>6</v>
      </c>
      <c r="C27" s="3" t="s">
        <v>6</v>
      </c>
      <c r="D27" s="3" t="s">
        <v>6</v>
      </c>
      <c r="E27" s="3" t="s">
        <v>6</v>
      </c>
    </row>
    <row r="28" spans="1:5" ht="45">
      <c r="A28" s="7" t="s">
        <v>1291</v>
      </c>
      <c r="B28" s="3" t="s">
        <v>6</v>
      </c>
      <c r="C28" s="3" t="s">
        <v>6</v>
      </c>
      <c r="D28" s="3" t="s">
        <v>6</v>
      </c>
      <c r="E28" s="3" t="s">
        <v>6</v>
      </c>
    </row>
    <row r="29" spans="1:5" ht="30">
      <c r="A29" s="2" t="s">
        <v>1293</v>
      </c>
      <c r="B29" s="3">
        <v>11.1</v>
      </c>
      <c r="C29" s="3" t="s">
        <v>6</v>
      </c>
      <c r="D29" s="3">
        <v>32.200000000000003</v>
      </c>
      <c r="E29" s="3" t="s">
        <v>6</v>
      </c>
    </row>
    <row r="30" spans="1:5" ht="45">
      <c r="A30" s="2" t="s">
        <v>1305</v>
      </c>
      <c r="B30" s="3" t="s">
        <v>6</v>
      </c>
      <c r="C30" s="3" t="s">
        <v>6</v>
      </c>
      <c r="D30" s="3" t="s">
        <v>6</v>
      </c>
      <c r="E30" s="3" t="s">
        <v>6</v>
      </c>
    </row>
    <row r="31" spans="1:5" ht="45">
      <c r="A31" s="7" t="s">
        <v>1291</v>
      </c>
      <c r="B31" s="3" t="s">
        <v>6</v>
      </c>
      <c r="C31" s="3" t="s">
        <v>6</v>
      </c>
      <c r="D31" s="3" t="s">
        <v>6</v>
      </c>
      <c r="E31" s="3" t="s">
        <v>6</v>
      </c>
    </row>
    <row r="32" spans="1:5" ht="30">
      <c r="A32" s="2" t="s">
        <v>1293</v>
      </c>
      <c r="B32" s="3">
        <v>-1.4</v>
      </c>
      <c r="C32" s="3" t="s">
        <v>6</v>
      </c>
      <c r="D32" s="3">
        <v>-4.5999999999999996</v>
      </c>
      <c r="E32" s="3" t="s">
        <v>6</v>
      </c>
    </row>
    <row r="33" spans="1:5" ht="45">
      <c r="A33" s="2" t="s">
        <v>1306</v>
      </c>
      <c r="B33" s="3" t="s">
        <v>6</v>
      </c>
      <c r="C33" s="3" t="s">
        <v>6</v>
      </c>
      <c r="D33" s="3" t="s">
        <v>6</v>
      </c>
      <c r="E33" s="3" t="s">
        <v>6</v>
      </c>
    </row>
    <row r="34" spans="1:5" ht="45">
      <c r="A34" s="7" t="s">
        <v>1291</v>
      </c>
      <c r="B34" s="3" t="s">
        <v>6</v>
      </c>
      <c r="C34" s="3" t="s">
        <v>6</v>
      </c>
      <c r="D34" s="3" t="s">
        <v>6</v>
      </c>
      <c r="E34" s="3" t="s">
        <v>6</v>
      </c>
    </row>
    <row r="35" spans="1:5" ht="30">
      <c r="A35" s="2" t="s">
        <v>1293</v>
      </c>
      <c r="B35" s="3">
        <v>-0.4</v>
      </c>
      <c r="C35" s="3" t="s">
        <v>6</v>
      </c>
      <c r="D35" s="3">
        <v>-1.2</v>
      </c>
      <c r="E35" s="3" t="s">
        <v>6</v>
      </c>
    </row>
    <row r="36" spans="1:5" ht="60">
      <c r="A36" s="2" t="s">
        <v>1307</v>
      </c>
      <c r="B36" s="3" t="s">
        <v>6</v>
      </c>
      <c r="C36" s="3" t="s">
        <v>6</v>
      </c>
      <c r="D36" s="3" t="s">
        <v>6</v>
      </c>
      <c r="E36" s="3" t="s">
        <v>6</v>
      </c>
    </row>
    <row r="37" spans="1:5" ht="45">
      <c r="A37" s="7" t="s">
        <v>1291</v>
      </c>
      <c r="B37" s="3" t="s">
        <v>6</v>
      </c>
      <c r="C37" s="3" t="s">
        <v>6</v>
      </c>
      <c r="D37" s="3" t="s">
        <v>6</v>
      </c>
      <c r="E37" s="3" t="s">
        <v>6</v>
      </c>
    </row>
    <row r="38" spans="1:5">
      <c r="A38" s="2" t="s">
        <v>721</v>
      </c>
      <c r="B38" s="3">
        <v>-2.7</v>
      </c>
      <c r="C38" s="3" t="s">
        <v>6</v>
      </c>
      <c r="D38" s="3">
        <v>-30.5</v>
      </c>
      <c r="E38" s="3" t="s">
        <v>6</v>
      </c>
    </row>
    <row r="39" spans="1:5">
      <c r="A39" s="2" t="s">
        <v>724</v>
      </c>
      <c r="B39" s="3">
        <v>1.1000000000000001</v>
      </c>
      <c r="C39" s="3" t="s">
        <v>6</v>
      </c>
      <c r="D39" s="3">
        <v>3.6</v>
      </c>
      <c r="E39" s="3" t="s">
        <v>6</v>
      </c>
    </row>
    <row r="40" spans="1:5">
      <c r="A40" s="2" t="s">
        <v>725</v>
      </c>
      <c r="B40" s="3">
        <v>3.7</v>
      </c>
      <c r="C40" s="3" t="s">
        <v>6</v>
      </c>
      <c r="D40" s="3">
        <v>3</v>
      </c>
      <c r="E40" s="3" t="s">
        <v>6</v>
      </c>
    </row>
    <row r="41" spans="1:5" ht="30">
      <c r="A41" s="2" t="s">
        <v>1308</v>
      </c>
      <c r="B41" s="3" t="s">
        <v>6</v>
      </c>
      <c r="C41" s="3" t="s">
        <v>6</v>
      </c>
      <c r="D41" s="3" t="s">
        <v>6</v>
      </c>
      <c r="E41" s="3" t="s">
        <v>6</v>
      </c>
    </row>
    <row r="42" spans="1:5" ht="45">
      <c r="A42" s="7" t="s">
        <v>1291</v>
      </c>
      <c r="B42" s="3" t="s">
        <v>6</v>
      </c>
      <c r="C42" s="3" t="s">
        <v>6</v>
      </c>
      <c r="D42" s="3" t="s">
        <v>6</v>
      </c>
      <c r="E42" s="3" t="s">
        <v>6</v>
      </c>
    </row>
    <row r="43" spans="1:5">
      <c r="A43" s="2" t="s">
        <v>727</v>
      </c>
      <c r="B43" s="3">
        <v>2.8</v>
      </c>
      <c r="C43" s="3" t="s">
        <v>6</v>
      </c>
      <c r="D43" s="3">
        <v>4.7</v>
      </c>
      <c r="E43" s="3" t="s">
        <v>6</v>
      </c>
    </row>
    <row r="44" spans="1:5" ht="60">
      <c r="A44" s="2" t="s">
        <v>1309</v>
      </c>
      <c r="B44" s="3" t="s">
        <v>6</v>
      </c>
      <c r="C44" s="3" t="s">
        <v>6</v>
      </c>
      <c r="D44" s="3" t="s">
        <v>6</v>
      </c>
      <c r="E44" s="3" t="s">
        <v>6</v>
      </c>
    </row>
    <row r="45" spans="1:5" ht="45">
      <c r="A45" s="7" t="s">
        <v>1291</v>
      </c>
      <c r="B45" s="3" t="s">
        <v>6</v>
      </c>
      <c r="C45" s="3" t="s">
        <v>6</v>
      </c>
      <c r="D45" s="3" t="s">
        <v>6</v>
      </c>
      <c r="E45" s="3" t="s">
        <v>6</v>
      </c>
    </row>
    <row r="46" spans="1:5">
      <c r="A46" s="2" t="s">
        <v>727</v>
      </c>
      <c r="B46" s="3">
        <v>-9.6</v>
      </c>
      <c r="C46" s="3" t="s">
        <v>6</v>
      </c>
      <c r="D46" s="3">
        <v>-3.5</v>
      </c>
      <c r="E46" s="3" t="s">
        <v>6</v>
      </c>
    </row>
    <row r="47" spans="1:5" ht="75">
      <c r="A47" s="2" t="s">
        <v>1310</v>
      </c>
      <c r="B47" s="3" t="s">
        <v>6</v>
      </c>
      <c r="C47" s="3" t="s">
        <v>6</v>
      </c>
      <c r="D47" s="3" t="s">
        <v>6</v>
      </c>
      <c r="E47" s="3" t="s">
        <v>6</v>
      </c>
    </row>
    <row r="48" spans="1:5" ht="45">
      <c r="A48" s="7" t="s">
        <v>1291</v>
      </c>
      <c r="B48" s="3" t="s">
        <v>6</v>
      </c>
      <c r="C48" s="3" t="s">
        <v>6</v>
      </c>
      <c r="D48" s="3" t="s">
        <v>6</v>
      </c>
      <c r="E48" s="3" t="s">
        <v>6</v>
      </c>
    </row>
    <row r="49" spans="1:5">
      <c r="A49" s="2" t="s">
        <v>727</v>
      </c>
      <c r="B49" s="8">
        <v>0.4</v>
      </c>
      <c r="C49" s="3" t="s">
        <v>6</v>
      </c>
      <c r="D49" s="8">
        <v>-8.6999999999999993</v>
      </c>
      <c r="E49" s="3" t="s">
        <v>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1311</v>
      </c>
      <c r="B1" s="6" t="s">
        <v>76</v>
      </c>
      <c r="C1" s="6"/>
      <c r="D1" s="6" t="s">
        <v>1</v>
      </c>
      <c r="E1" s="6"/>
    </row>
    <row r="2" spans="1:5">
      <c r="A2" s="1" t="s">
        <v>26</v>
      </c>
      <c r="B2" s="1" t="s">
        <v>2</v>
      </c>
      <c r="C2" s="1" t="s">
        <v>77</v>
      </c>
      <c r="D2" s="1" t="s">
        <v>2</v>
      </c>
      <c r="E2" s="1" t="s">
        <v>77</v>
      </c>
    </row>
    <row r="3" spans="1:5" ht="30">
      <c r="A3" s="7" t="s">
        <v>1312</v>
      </c>
      <c r="B3" s="3" t="s">
        <v>6</v>
      </c>
      <c r="C3" s="3" t="s">
        <v>6</v>
      </c>
      <c r="D3" s="3" t="s">
        <v>6</v>
      </c>
      <c r="E3" s="3" t="s">
        <v>6</v>
      </c>
    </row>
    <row r="4" spans="1:5">
      <c r="A4" s="2" t="s">
        <v>1313</v>
      </c>
      <c r="B4" s="8">
        <v>1897.3</v>
      </c>
      <c r="C4" s="8">
        <v>1929.4</v>
      </c>
      <c r="D4" s="9">
        <v>5734</v>
      </c>
      <c r="E4" s="8">
        <v>5778.9</v>
      </c>
    </row>
    <row r="5" spans="1:5">
      <c r="A5" s="2" t="s">
        <v>1314</v>
      </c>
      <c r="B5" s="3" t="s">
        <v>6</v>
      </c>
      <c r="C5" s="3" t="s">
        <v>6</v>
      </c>
      <c r="D5" s="3" t="s">
        <v>6</v>
      </c>
      <c r="E5" s="3" t="s">
        <v>6</v>
      </c>
    </row>
    <row r="6" spans="1:5" ht="30">
      <c r="A6" s="7" t="s">
        <v>1312</v>
      </c>
      <c r="B6" s="3" t="s">
        <v>6</v>
      </c>
      <c r="C6" s="3" t="s">
        <v>6</v>
      </c>
      <c r="D6" s="3" t="s">
        <v>6</v>
      </c>
      <c r="E6" s="3" t="s">
        <v>6</v>
      </c>
    </row>
    <row r="7" spans="1:5">
      <c r="A7" s="2" t="s">
        <v>1313</v>
      </c>
      <c r="B7" s="10">
        <v>1124.5999999999999</v>
      </c>
      <c r="C7" s="10">
        <v>1111.9000000000001</v>
      </c>
      <c r="D7" s="10">
        <v>3395.8</v>
      </c>
      <c r="E7" s="10">
        <v>3338.9</v>
      </c>
    </row>
    <row r="8" spans="1:5" ht="30">
      <c r="A8" s="2" t="s">
        <v>1315</v>
      </c>
      <c r="B8" s="3" t="s">
        <v>6</v>
      </c>
      <c r="C8" s="3" t="s">
        <v>6</v>
      </c>
      <c r="D8" s="3" t="s">
        <v>6</v>
      </c>
      <c r="E8" s="3" t="s">
        <v>6</v>
      </c>
    </row>
    <row r="9" spans="1:5" ht="30">
      <c r="A9" s="7" t="s">
        <v>1312</v>
      </c>
      <c r="B9" s="3" t="s">
        <v>6</v>
      </c>
      <c r="C9" s="3" t="s">
        <v>6</v>
      </c>
      <c r="D9" s="3" t="s">
        <v>6</v>
      </c>
      <c r="E9" s="3" t="s">
        <v>6</v>
      </c>
    </row>
    <row r="10" spans="1:5">
      <c r="A10" s="2" t="s">
        <v>1313</v>
      </c>
      <c r="B10" s="3">
        <v>385</v>
      </c>
      <c r="C10" s="3">
        <v>392.4</v>
      </c>
      <c r="D10" s="10">
        <v>1172.5</v>
      </c>
      <c r="E10" s="10">
        <v>1185.7</v>
      </c>
    </row>
    <row r="11" spans="1:5" ht="30">
      <c r="A11" s="2" t="s">
        <v>1316</v>
      </c>
      <c r="B11" s="3" t="s">
        <v>6</v>
      </c>
      <c r="C11" s="3" t="s">
        <v>6</v>
      </c>
      <c r="D11" s="3" t="s">
        <v>6</v>
      </c>
      <c r="E11" s="3" t="s">
        <v>6</v>
      </c>
    </row>
    <row r="12" spans="1:5" ht="30">
      <c r="A12" s="7" t="s">
        <v>1312</v>
      </c>
      <c r="B12" s="3" t="s">
        <v>6</v>
      </c>
      <c r="C12" s="3" t="s">
        <v>6</v>
      </c>
      <c r="D12" s="3" t="s">
        <v>6</v>
      </c>
      <c r="E12" s="3" t="s">
        <v>6</v>
      </c>
    </row>
    <row r="13" spans="1:5">
      <c r="A13" s="2" t="s">
        <v>1313</v>
      </c>
      <c r="B13" s="3">
        <v>129.5</v>
      </c>
      <c r="C13" s="3">
        <v>120.1</v>
      </c>
      <c r="D13" s="3">
        <v>389.6</v>
      </c>
      <c r="E13" s="3">
        <v>356</v>
      </c>
    </row>
    <row r="14" spans="1:5">
      <c r="A14" s="2" t="s">
        <v>1317</v>
      </c>
      <c r="B14" s="3" t="s">
        <v>6</v>
      </c>
      <c r="C14" s="3" t="s">
        <v>6</v>
      </c>
      <c r="D14" s="3" t="s">
        <v>6</v>
      </c>
      <c r="E14" s="3" t="s">
        <v>6</v>
      </c>
    </row>
    <row r="15" spans="1:5" ht="30">
      <c r="A15" s="7" t="s">
        <v>1312</v>
      </c>
      <c r="B15" s="3" t="s">
        <v>6</v>
      </c>
      <c r="C15" s="3" t="s">
        <v>6</v>
      </c>
      <c r="D15" s="3" t="s">
        <v>6</v>
      </c>
      <c r="E15" s="3" t="s">
        <v>6</v>
      </c>
    </row>
    <row r="16" spans="1:5">
      <c r="A16" s="2" t="s">
        <v>1313</v>
      </c>
      <c r="B16" s="3">
        <v>305.2</v>
      </c>
      <c r="C16" s="3">
        <v>297.3</v>
      </c>
      <c r="D16" s="3">
        <v>911</v>
      </c>
      <c r="E16" s="3">
        <v>885.1</v>
      </c>
    </row>
    <row r="17" spans="1:5" ht="30">
      <c r="A17" s="2" t="s">
        <v>1318</v>
      </c>
      <c r="B17" s="3" t="s">
        <v>6</v>
      </c>
      <c r="C17" s="3" t="s">
        <v>6</v>
      </c>
      <c r="D17" s="3" t="s">
        <v>6</v>
      </c>
      <c r="E17" s="3" t="s">
        <v>6</v>
      </c>
    </row>
    <row r="18" spans="1:5" ht="30">
      <c r="A18" s="7" t="s">
        <v>1312</v>
      </c>
      <c r="B18" s="3" t="s">
        <v>6</v>
      </c>
      <c r="C18" s="3" t="s">
        <v>6</v>
      </c>
      <c r="D18" s="3" t="s">
        <v>6</v>
      </c>
      <c r="E18" s="3" t="s">
        <v>6</v>
      </c>
    </row>
    <row r="19" spans="1:5">
      <c r="A19" s="2" t="s">
        <v>1313</v>
      </c>
      <c r="B19" s="3">
        <v>30.5</v>
      </c>
      <c r="C19" s="3">
        <v>29.2</v>
      </c>
      <c r="D19" s="3">
        <v>91.6</v>
      </c>
      <c r="E19" s="3">
        <v>86.2</v>
      </c>
    </row>
    <row r="20" spans="1:5" ht="30">
      <c r="A20" s="2" t="s">
        <v>1319</v>
      </c>
      <c r="B20" s="3" t="s">
        <v>6</v>
      </c>
      <c r="C20" s="3" t="s">
        <v>6</v>
      </c>
      <c r="D20" s="3" t="s">
        <v>6</v>
      </c>
      <c r="E20" s="3" t="s">
        <v>6</v>
      </c>
    </row>
    <row r="21" spans="1:5" ht="30">
      <c r="A21" s="7" t="s">
        <v>1312</v>
      </c>
      <c r="B21" s="3" t="s">
        <v>6</v>
      </c>
      <c r="C21" s="3" t="s">
        <v>6</v>
      </c>
      <c r="D21" s="3" t="s">
        <v>6</v>
      </c>
      <c r="E21" s="3" t="s">
        <v>6</v>
      </c>
    </row>
    <row r="22" spans="1:5">
      <c r="A22" s="2" t="s">
        <v>1313</v>
      </c>
      <c r="B22" s="3">
        <v>114.9</v>
      </c>
      <c r="C22" s="3">
        <v>119.9</v>
      </c>
      <c r="D22" s="3">
        <v>349.3</v>
      </c>
      <c r="E22" s="3">
        <v>357</v>
      </c>
    </row>
    <row r="23" spans="1:5">
      <c r="A23" s="2" t="s">
        <v>1320</v>
      </c>
      <c r="B23" s="3" t="s">
        <v>6</v>
      </c>
      <c r="C23" s="3" t="s">
        <v>6</v>
      </c>
      <c r="D23" s="3" t="s">
        <v>6</v>
      </c>
      <c r="E23" s="3" t="s">
        <v>6</v>
      </c>
    </row>
    <row r="24" spans="1:5" ht="30">
      <c r="A24" s="7" t="s">
        <v>1312</v>
      </c>
      <c r="B24" s="3" t="s">
        <v>6</v>
      </c>
      <c r="C24" s="3" t="s">
        <v>6</v>
      </c>
      <c r="D24" s="3" t="s">
        <v>6</v>
      </c>
      <c r="E24" s="3" t="s">
        <v>6</v>
      </c>
    </row>
    <row r="25" spans="1:5">
      <c r="A25" s="2" t="s">
        <v>1313</v>
      </c>
      <c r="B25" s="3">
        <v>159.5</v>
      </c>
      <c r="C25" s="3">
        <v>153</v>
      </c>
      <c r="D25" s="3">
        <v>481.8</v>
      </c>
      <c r="E25" s="3">
        <v>468.9</v>
      </c>
    </row>
    <row r="26" spans="1:5">
      <c r="A26" s="2" t="s">
        <v>1321</v>
      </c>
      <c r="B26" s="3" t="s">
        <v>6</v>
      </c>
      <c r="C26" s="3" t="s">
        <v>6</v>
      </c>
      <c r="D26" s="3" t="s">
        <v>6</v>
      </c>
      <c r="E26" s="3" t="s">
        <v>6</v>
      </c>
    </row>
    <row r="27" spans="1:5" ht="30">
      <c r="A27" s="7" t="s">
        <v>1312</v>
      </c>
      <c r="B27" s="3" t="s">
        <v>6</v>
      </c>
      <c r="C27" s="3" t="s">
        <v>6</v>
      </c>
      <c r="D27" s="3" t="s">
        <v>6</v>
      </c>
      <c r="E27" s="3" t="s">
        <v>6</v>
      </c>
    </row>
    <row r="28" spans="1:5">
      <c r="A28" s="2" t="s">
        <v>1313</v>
      </c>
      <c r="B28" s="3">
        <v>137.30000000000001</v>
      </c>
      <c r="C28" s="3">
        <v>175.2</v>
      </c>
      <c r="D28" s="3">
        <v>418.7</v>
      </c>
      <c r="E28" s="3">
        <v>519.1</v>
      </c>
    </row>
    <row r="29" spans="1:5" ht="30">
      <c r="A29" s="2" t="s">
        <v>1322</v>
      </c>
      <c r="B29" s="3" t="s">
        <v>6</v>
      </c>
      <c r="C29" s="3" t="s">
        <v>6</v>
      </c>
      <c r="D29" s="3" t="s">
        <v>6</v>
      </c>
      <c r="E29" s="3" t="s">
        <v>6</v>
      </c>
    </row>
    <row r="30" spans="1:5" ht="30">
      <c r="A30" s="7" t="s">
        <v>1312</v>
      </c>
      <c r="B30" s="3" t="s">
        <v>6</v>
      </c>
      <c r="C30" s="3" t="s">
        <v>6</v>
      </c>
      <c r="D30" s="3" t="s">
        <v>6</v>
      </c>
      <c r="E30" s="3" t="s">
        <v>6</v>
      </c>
    </row>
    <row r="31" spans="1:5">
      <c r="A31" s="2" t="s">
        <v>1313</v>
      </c>
      <c r="B31" s="3">
        <v>96.5</v>
      </c>
      <c r="C31" s="3">
        <v>102.9</v>
      </c>
      <c r="D31" s="3">
        <v>290.7</v>
      </c>
      <c r="E31" s="3">
        <v>306.5</v>
      </c>
    </row>
    <row r="32" spans="1:5">
      <c r="A32" s="2" t="s">
        <v>1323</v>
      </c>
      <c r="B32" s="3" t="s">
        <v>6</v>
      </c>
      <c r="C32" s="3" t="s">
        <v>6</v>
      </c>
      <c r="D32" s="3" t="s">
        <v>6</v>
      </c>
      <c r="E32" s="3" t="s">
        <v>6</v>
      </c>
    </row>
    <row r="33" spans="1:5" ht="30">
      <c r="A33" s="7" t="s">
        <v>1312</v>
      </c>
      <c r="B33" s="3" t="s">
        <v>6</v>
      </c>
      <c r="C33" s="3" t="s">
        <v>6</v>
      </c>
      <c r="D33" s="3" t="s">
        <v>6</v>
      </c>
      <c r="E33" s="3" t="s">
        <v>6</v>
      </c>
    </row>
    <row r="34" spans="1:5">
      <c r="A34" s="2" t="s">
        <v>1313</v>
      </c>
      <c r="B34" s="3">
        <v>25.6</v>
      </c>
      <c r="C34" s="3">
        <v>56.4</v>
      </c>
      <c r="D34" s="3">
        <v>83.1</v>
      </c>
      <c r="E34" s="3">
        <v>164.6</v>
      </c>
    </row>
    <row r="35" spans="1:5" ht="30">
      <c r="A35" s="2" t="s">
        <v>1324</v>
      </c>
      <c r="B35" s="3" t="s">
        <v>6</v>
      </c>
      <c r="C35" s="3" t="s">
        <v>6</v>
      </c>
      <c r="D35" s="3" t="s">
        <v>6</v>
      </c>
      <c r="E35" s="3" t="s">
        <v>6</v>
      </c>
    </row>
    <row r="36" spans="1:5" ht="30">
      <c r="A36" s="7" t="s">
        <v>1312</v>
      </c>
      <c r="B36" s="3" t="s">
        <v>6</v>
      </c>
      <c r="C36" s="3" t="s">
        <v>6</v>
      </c>
      <c r="D36" s="3" t="s">
        <v>6</v>
      </c>
      <c r="E36" s="3" t="s">
        <v>6</v>
      </c>
    </row>
    <row r="37" spans="1:5">
      <c r="A37" s="2" t="s">
        <v>1313</v>
      </c>
      <c r="B37" s="3">
        <v>15.2</v>
      </c>
      <c r="C37" s="3">
        <v>15.9</v>
      </c>
      <c r="D37" s="3">
        <v>44.9</v>
      </c>
      <c r="E37" s="3">
        <v>48</v>
      </c>
    </row>
    <row r="38" spans="1:5">
      <c r="A38" s="2" t="s">
        <v>744</v>
      </c>
      <c r="B38" s="3" t="s">
        <v>6</v>
      </c>
      <c r="C38" s="3" t="s">
        <v>6</v>
      </c>
      <c r="D38" s="3" t="s">
        <v>6</v>
      </c>
      <c r="E38" s="3" t="s">
        <v>6</v>
      </c>
    </row>
    <row r="39" spans="1:5" ht="30">
      <c r="A39" s="7" t="s">
        <v>1312</v>
      </c>
      <c r="B39" s="3" t="s">
        <v>6</v>
      </c>
      <c r="C39" s="3" t="s">
        <v>6</v>
      </c>
      <c r="D39" s="3" t="s">
        <v>6</v>
      </c>
      <c r="E39" s="3" t="s">
        <v>6</v>
      </c>
    </row>
    <row r="40" spans="1:5">
      <c r="A40" s="2" t="s">
        <v>1313</v>
      </c>
      <c r="B40" s="3">
        <v>309.10000000000002</v>
      </c>
      <c r="C40" s="3">
        <v>299.39999999999998</v>
      </c>
      <c r="D40" s="3">
        <v>924.1</v>
      </c>
      <c r="E40" s="3">
        <v>892.6</v>
      </c>
    </row>
    <row r="41" spans="1:5" ht="30">
      <c r="A41" s="2" t="s">
        <v>1325</v>
      </c>
      <c r="B41" s="3" t="s">
        <v>6</v>
      </c>
      <c r="C41" s="3" t="s">
        <v>6</v>
      </c>
      <c r="D41" s="3" t="s">
        <v>6</v>
      </c>
      <c r="E41" s="3" t="s">
        <v>6</v>
      </c>
    </row>
    <row r="42" spans="1:5" ht="30">
      <c r="A42" s="7" t="s">
        <v>1312</v>
      </c>
      <c r="B42" s="3" t="s">
        <v>6</v>
      </c>
      <c r="C42" s="3" t="s">
        <v>6</v>
      </c>
      <c r="D42" s="3" t="s">
        <v>6</v>
      </c>
      <c r="E42" s="3" t="s">
        <v>6</v>
      </c>
    </row>
    <row r="43" spans="1:5">
      <c r="A43" s="2" t="s">
        <v>1313</v>
      </c>
      <c r="B43" s="3">
        <v>185</v>
      </c>
      <c r="C43" s="3">
        <v>181.8</v>
      </c>
      <c r="D43" s="3">
        <v>554.5</v>
      </c>
      <c r="E43" s="3">
        <v>541.79999999999995</v>
      </c>
    </row>
    <row r="44" spans="1:5">
      <c r="A44" s="2" t="s">
        <v>1326</v>
      </c>
      <c r="B44" s="3" t="s">
        <v>6</v>
      </c>
      <c r="C44" s="3" t="s">
        <v>6</v>
      </c>
      <c r="D44" s="3" t="s">
        <v>6</v>
      </c>
      <c r="E44" s="3" t="s">
        <v>6</v>
      </c>
    </row>
    <row r="45" spans="1:5" ht="30">
      <c r="A45" s="7" t="s">
        <v>1312</v>
      </c>
      <c r="B45" s="3" t="s">
        <v>6</v>
      </c>
      <c r="C45" s="3" t="s">
        <v>6</v>
      </c>
      <c r="D45" s="3" t="s">
        <v>6</v>
      </c>
      <c r="E45" s="3" t="s">
        <v>6</v>
      </c>
    </row>
    <row r="46" spans="1:5">
      <c r="A46" s="2" t="s">
        <v>1313</v>
      </c>
      <c r="B46" s="3">
        <v>55.6</v>
      </c>
      <c r="C46" s="3">
        <v>52.2</v>
      </c>
      <c r="D46" s="3">
        <v>165.7</v>
      </c>
      <c r="E46" s="3">
        <v>156.30000000000001</v>
      </c>
    </row>
    <row r="47" spans="1:5" ht="30">
      <c r="A47" s="2" t="s">
        <v>1327</v>
      </c>
      <c r="B47" s="3" t="s">
        <v>6</v>
      </c>
      <c r="C47" s="3" t="s">
        <v>6</v>
      </c>
      <c r="D47" s="3" t="s">
        <v>6</v>
      </c>
      <c r="E47" s="3" t="s">
        <v>6</v>
      </c>
    </row>
    <row r="48" spans="1:5" ht="30">
      <c r="A48" s="7" t="s">
        <v>1312</v>
      </c>
      <c r="B48" s="3" t="s">
        <v>6</v>
      </c>
      <c r="C48" s="3" t="s">
        <v>6</v>
      </c>
      <c r="D48" s="3" t="s">
        <v>6</v>
      </c>
      <c r="E48" s="3" t="s">
        <v>6</v>
      </c>
    </row>
    <row r="49" spans="1:5">
      <c r="A49" s="2" t="s">
        <v>1313</v>
      </c>
      <c r="B49" s="3">
        <v>68.5</v>
      </c>
      <c r="C49" s="3">
        <v>65.400000000000006</v>
      </c>
      <c r="D49" s="3">
        <v>203.9</v>
      </c>
      <c r="E49" s="3">
        <v>194.5</v>
      </c>
    </row>
    <row r="50" spans="1:5">
      <c r="A50" s="2" t="s">
        <v>748</v>
      </c>
      <c r="B50" s="3" t="s">
        <v>6</v>
      </c>
      <c r="C50" s="3" t="s">
        <v>6</v>
      </c>
      <c r="D50" s="3" t="s">
        <v>6</v>
      </c>
      <c r="E50" s="3" t="s">
        <v>6</v>
      </c>
    </row>
    <row r="51" spans="1:5" ht="30">
      <c r="A51" s="7" t="s">
        <v>1312</v>
      </c>
      <c r="B51" s="3" t="s">
        <v>6</v>
      </c>
      <c r="C51" s="3" t="s">
        <v>6</v>
      </c>
      <c r="D51" s="3" t="s">
        <v>6</v>
      </c>
      <c r="E51" s="3" t="s">
        <v>6</v>
      </c>
    </row>
    <row r="52" spans="1:5">
      <c r="A52" s="2" t="s">
        <v>1313</v>
      </c>
      <c r="B52" s="3">
        <v>326.3</v>
      </c>
      <c r="C52" s="3">
        <v>342.9</v>
      </c>
      <c r="D52" s="3">
        <v>995.4</v>
      </c>
      <c r="E52" s="10">
        <v>1028.3</v>
      </c>
    </row>
    <row r="53" spans="1:5" ht="30">
      <c r="A53" s="2" t="s">
        <v>1328</v>
      </c>
      <c r="B53" s="3" t="s">
        <v>6</v>
      </c>
      <c r="C53" s="3" t="s">
        <v>6</v>
      </c>
      <c r="D53" s="3" t="s">
        <v>6</v>
      </c>
      <c r="E53" s="3" t="s">
        <v>6</v>
      </c>
    </row>
    <row r="54" spans="1:5" ht="30">
      <c r="A54" s="7" t="s">
        <v>1312</v>
      </c>
      <c r="B54" s="3" t="s">
        <v>6</v>
      </c>
      <c r="C54" s="3" t="s">
        <v>6</v>
      </c>
      <c r="D54" s="3" t="s">
        <v>6</v>
      </c>
      <c r="E54" s="3" t="s">
        <v>6</v>
      </c>
    </row>
    <row r="55" spans="1:5">
      <c r="A55" s="2" t="s">
        <v>1313</v>
      </c>
      <c r="B55" s="3">
        <v>169.3</v>
      </c>
      <c r="C55" s="3">
        <v>183.1</v>
      </c>
      <c r="D55" s="3">
        <v>521.70000000000005</v>
      </c>
      <c r="E55" s="3">
        <v>554.9</v>
      </c>
    </row>
    <row r="56" spans="1:5" ht="30">
      <c r="A56" s="2" t="s">
        <v>1329</v>
      </c>
      <c r="B56" s="3" t="s">
        <v>6</v>
      </c>
      <c r="C56" s="3" t="s">
        <v>6</v>
      </c>
      <c r="D56" s="3" t="s">
        <v>6</v>
      </c>
      <c r="E56" s="3" t="s">
        <v>6</v>
      </c>
    </row>
    <row r="57" spans="1:5" ht="30">
      <c r="A57" s="7" t="s">
        <v>1312</v>
      </c>
      <c r="B57" s="3" t="s">
        <v>6</v>
      </c>
      <c r="C57" s="3" t="s">
        <v>6</v>
      </c>
      <c r="D57" s="3" t="s">
        <v>6</v>
      </c>
      <c r="E57" s="3" t="s">
        <v>6</v>
      </c>
    </row>
    <row r="58" spans="1:5">
      <c r="A58" s="2" t="s">
        <v>1313</v>
      </c>
      <c r="B58" s="3">
        <v>157</v>
      </c>
      <c r="C58" s="3">
        <v>159.4</v>
      </c>
      <c r="D58" s="3">
        <v>473.6</v>
      </c>
      <c r="E58" s="3">
        <v>471.5</v>
      </c>
    </row>
    <row r="59" spans="1:5">
      <c r="A59" s="2" t="s">
        <v>1330</v>
      </c>
      <c r="B59" s="3" t="s">
        <v>6</v>
      </c>
      <c r="C59" s="3" t="s">
        <v>6</v>
      </c>
      <c r="D59" s="3" t="s">
        <v>6</v>
      </c>
      <c r="E59" s="3" t="s">
        <v>6</v>
      </c>
    </row>
    <row r="60" spans="1:5" ht="30">
      <c r="A60" s="7" t="s">
        <v>1312</v>
      </c>
      <c r="B60" s="3" t="s">
        <v>6</v>
      </c>
      <c r="C60" s="3" t="s">
        <v>6</v>
      </c>
      <c r="D60" s="3" t="s">
        <v>6</v>
      </c>
      <c r="E60" s="3" t="s">
        <v>6</v>
      </c>
    </row>
    <row r="61" spans="1:5">
      <c r="A61" s="2" t="s">
        <v>1313</v>
      </c>
      <c r="B61" s="9">
        <v>0</v>
      </c>
      <c r="C61" s="8">
        <v>0.4</v>
      </c>
      <c r="D61" s="8">
        <v>0.1</v>
      </c>
      <c r="E61" s="8">
        <v>1.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331</v>
      </c>
      <c r="B1" s="6" t="s">
        <v>76</v>
      </c>
      <c r="C1" s="6"/>
      <c r="D1" s="6" t="s">
        <v>1</v>
      </c>
      <c r="E1" s="6"/>
    </row>
    <row r="2" spans="1:5">
      <c r="A2" s="1" t="s">
        <v>26</v>
      </c>
      <c r="B2" s="1" t="s">
        <v>2</v>
      </c>
      <c r="C2" s="1" t="s">
        <v>77</v>
      </c>
      <c r="D2" s="1" t="s">
        <v>2</v>
      </c>
      <c r="E2" s="1" t="s">
        <v>77</v>
      </c>
    </row>
    <row r="3" spans="1:5" ht="30">
      <c r="A3" s="7" t="s">
        <v>1312</v>
      </c>
      <c r="B3" s="3" t="s">
        <v>6</v>
      </c>
      <c r="C3" s="3" t="s">
        <v>6</v>
      </c>
      <c r="D3" s="3" t="s">
        <v>6</v>
      </c>
      <c r="E3" s="3" t="s">
        <v>6</v>
      </c>
    </row>
    <row r="4" spans="1:5">
      <c r="A4" s="2" t="s">
        <v>79</v>
      </c>
      <c r="B4" s="8">
        <v>1897.3</v>
      </c>
      <c r="C4" s="8">
        <v>1929.4</v>
      </c>
      <c r="D4" s="9">
        <v>5734</v>
      </c>
      <c r="E4" s="8">
        <v>5778.9</v>
      </c>
    </row>
    <row r="5" spans="1:5">
      <c r="A5" s="2" t="s">
        <v>80</v>
      </c>
      <c r="B5" s="3">
        <v>615.5</v>
      </c>
      <c r="C5" s="3">
        <v>619.20000000000005</v>
      </c>
      <c r="D5" s="10">
        <v>1862.7</v>
      </c>
      <c r="E5" s="10">
        <v>1872.2</v>
      </c>
    </row>
    <row r="6" spans="1:5">
      <c r="A6" s="2" t="s">
        <v>85</v>
      </c>
      <c r="B6" s="3">
        <v>54.2</v>
      </c>
      <c r="C6" s="3">
        <v>58.1</v>
      </c>
      <c r="D6" s="3">
        <v>173.4</v>
      </c>
      <c r="E6" s="3">
        <v>174.5</v>
      </c>
    </row>
    <row r="7" spans="1:5">
      <c r="A7" s="2" t="s">
        <v>754</v>
      </c>
      <c r="B7" s="5">
        <v>2567</v>
      </c>
      <c r="C7" s="10">
        <v>2606.6999999999998</v>
      </c>
      <c r="D7" s="10">
        <v>7770.1</v>
      </c>
      <c r="E7" s="10">
        <v>7825.6</v>
      </c>
    </row>
    <row r="8" spans="1:5">
      <c r="A8" s="2" t="s">
        <v>755</v>
      </c>
      <c r="B8" s="3">
        <v>312.89999999999998</v>
      </c>
      <c r="C8" s="3">
        <v>310.7</v>
      </c>
      <c r="D8" s="3">
        <v>932.4</v>
      </c>
      <c r="E8" s="3">
        <v>930</v>
      </c>
    </row>
    <row r="9" spans="1:5">
      <c r="A9" s="2" t="s">
        <v>1314</v>
      </c>
      <c r="B9" s="3" t="s">
        <v>6</v>
      </c>
      <c r="C9" s="3" t="s">
        <v>6</v>
      </c>
      <c r="D9" s="3" t="s">
        <v>6</v>
      </c>
      <c r="E9" s="3" t="s">
        <v>6</v>
      </c>
    </row>
    <row r="10" spans="1:5" ht="30">
      <c r="A10" s="7" t="s">
        <v>1312</v>
      </c>
      <c r="B10" s="3" t="s">
        <v>6</v>
      </c>
      <c r="C10" s="3" t="s">
        <v>6</v>
      </c>
      <c r="D10" s="3" t="s">
        <v>6</v>
      </c>
      <c r="E10" s="3" t="s">
        <v>6</v>
      </c>
    </row>
    <row r="11" spans="1:5">
      <c r="A11" s="2" t="s">
        <v>79</v>
      </c>
      <c r="B11" s="10">
        <v>1124.5999999999999</v>
      </c>
      <c r="C11" s="10">
        <v>1111.9000000000001</v>
      </c>
      <c r="D11" s="10">
        <v>3395.8</v>
      </c>
      <c r="E11" s="10">
        <v>3338.9</v>
      </c>
    </row>
    <row r="12" spans="1:5">
      <c r="A12" s="2" t="s">
        <v>80</v>
      </c>
      <c r="B12" s="3">
        <v>233.1</v>
      </c>
      <c r="C12" s="3">
        <v>236.3</v>
      </c>
      <c r="D12" s="3">
        <v>699.9</v>
      </c>
      <c r="E12" s="3">
        <v>711.8</v>
      </c>
    </row>
    <row r="13" spans="1:5">
      <c r="A13" s="2" t="s">
        <v>85</v>
      </c>
      <c r="B13" s="3">
        <v>30.2</v>
      </c>
      <c r="C13" s="3">
        <v>31.3</v>
      </c>
      <c r="D13" s="3">
        <v>99</v>
      </c>
      <c r="E13" s="3">
        <v>93.1</v>
      </c>
    </row>
    <row r="14" spans="1:5">
      <c r="A14" s="2" t="s">
        <v>754</v>
      </c>
      <c r="B14" s="10">
        <v>1387.9</v>
      </c>
      <c r="C14" s="10">
        <v>1379.5</v>
      </c>
      <c r="D14" s="10">
        <v>4194.7</v>
      </c>
      <c r="E14" s="10">
        <v>4143.8</v>
      </c>
    </row>
    <row r="15" spans="1:5">
      <c r="A15" s="2" t="s">
        <v>755</v>
      </c>
      <c r="B15" s="3">
        <v>219.8</v>
      </c>
      <c r="C15" s="3">
        <v>216.3</v>
      </c>
      <c r="D15" s="3">
        <v>641.9</v>
      </c>
      <c r="E15" s="3">
        <v>634.9</v>
      </c>
    </row>
    <row r="16" spans="1:5">
      <c r="A16" s="2" t="s">
        <v>1321</v>
      </c>
      <c r="B16" s="3" t="s">
        <v>6</v>
      </c>
      <c r="C16" s="3" t="s">
        <v>6</v>
      </c>
      <c r="D16" s="3" t="s">
        <v>6</v>
      </c>
      <c r="E16" s="3" t="s">
        <v>6</v>
      </c>
    </row>
    <row r="17" spans="1:5" ht="30">
      <c r="A17" s="7" t="s">
        <v>1312</v>
      </c>
      <c r="B17" s="3" t="s">
        <v>6</v>
      </c>
      <c r="C17" s="3" t="s">
        <v>6</v>
      </c>
      <c r="D17" s="3" t="s">
        <v>6</v>
      </c>
      <c r="E17" s="3" t="s">
        <v>6</v>
      </c>
    </row>
    <row r="18" spans="1:5">
      <c r="A18" s="2" t="s">
        <v>79</v>
      </c>
      <c r="B18" s="3">
        <v>137.30000000000001</v>
      </c>
      <c r="C18" s="3">
        <v>175.2</v>
      </c>
      <c r="D18" s="3">
        <v>418.7</v>
      </c>
      <c r="E18" s="3">
        <v>519.1</v>
      </c>
    </row>
    <row r="19" spans="1:5">
      <c r="A19" s="2" t="s">
        <v>80</v>
      </c>
      <c r="B19" s="3">
        <v>30.3</v>
      </c>
      <c r="C19" s="3">
        <v>34.799999999999997</v>
      </c>
      <c r="D19" s="3">
        <v>106.5</v>
      </c>
      <c r="E19" s="3">
        <v>120.5</v>
      </c>
    </row>
    <row r="20" spans="1:5">
      <c r="A20" s="2" t="s">
        <v>85</v>
      </c>
      <c r="B20" s="3">
        <v>0.1</v>
      </c>
      <c r="C20" s="3">
        <v>0</v>
      </c>
      <c r="D20" s="3">
        <v>0.1</v>
      </c>
      <c r="E20" s="3">
        <v>0.1</v>
      </c>
    </row>
    <row r="21" spans="1:5">
      <c r="A21" s="2" t="s">
        <v>754</v>
      </c>
      <c r="B21" s="3">
        <v>167.7</v>
      </c>
      <c r="C21" s="3">
        <v>210</v>
      </c>
      <c r="D21" s="3">
        <v>525.29999999999995</v>
      </c>
      <c r="E21" s="3">
        <v>639.70000000000005</v>
      </c>
    </row>
    <row r="22" spans="1:5">
      <c r="A22" s="2" t="s">
        <v>755</v>
      </c>
      <c r="B22" s="3">
        <v>31.3</v>
      </c>
      <c r="C22" s="3">
        <v>27.5</v>
      </c>
      <c r="D22" s="3">
        <v>96.1</v>
      </c>
      <c r="E22" s="3">
        <v>96.3</v>
      </c>
    </row>
    <row r="23" spans="1:5">
      <c r="A23" s="2" t="s">
        <v>744</v>
      </c>
      <c r="B23" s="3" t="s">
        <v>6</v>
      </c>
      <c r="C23" s="3" t="s">
        <v>6</v>
      </c>
      <c r="D23" s="3" t="s">
        <v>6</v>
      </c>
      <c r="E23" s="3" t="s">
        <v>6</v>
      </c>
    </row>
    <row r="24" spans="1:5" ht="30">
      <c r="A24" s="7" t="s">
        <v>1312</v>
      </c>
      <c r="B24" s="3" t="s">
        <v>6</v>
      </c>
      <c r="C24" s="3" t="s">
        <v>6</v>
      </c>
      <c r="D24" s="3" t="s">
        <v>6</v>
      </c>
      <c r="E24" s="3" t="s">
        <v>6</v>
      </c>
    </row>
    <row r="25" spans="1:5">
      <c r="A25" s="2" t="s">
        <v>79</v>
      </c>
      <c r="B25" s="3">
        <v>309.10000000000002</v>
      </c>
      <c r="C25" s="3">
        <v>299.39999999999998</v>
      </c>
      <c r="D25" s="3">
        <v>924.1</v>
      </c>
      <c r="E25" s="3">
        <v>892.6</v>
      </c>
    </row>
    <row r="26" spans="1:5">
      <c r="A26" s="2" t="s">
        <v>80</v>
      </c>
      <c r="B26" s="3">
        <v>36.299999999999997</v>
      </c>
      <c r="C26" s="3">
        <v>33.9</v>
      </c>
      <c r="D26" s="3">
        <v>110.3</v>
      </c>
      <c r="E26" s="3">
        <v>103.5</v>
      </c>
    </row>
    <row r="27" spans="1:5">
      <c r="A27" s="2" t="s">
        <v>85</v>
      </c>
      <c r="B27" s="3">
        <v>0</v>
      </c>
      <c r="C27" s="3">
        <v>0</v>
      </c>
      <c r="D27" s="3">
        <v>0.1</v>
      </c>
      <c r="E27" s="3">
        <v>0.2</v>
      </c>
    </row>
    <row r="28" spans="1:5">
      <c r="A28" s="2" t="s">
        <v>754</v>
      </c>
      <c r="B28" s="3">
        <v>345.4</v>
      </c>
      <c r="C28" s="3">
        <v>333.3</v>
      </c>
      <c r="D28" s="10">
        <v>1034.5</v>
      </c>
      <c r="E28" s="3">
        <v>996.3</v>
      </c>
    </row>
    <row r="29" spans="1:5">
      <c r="A29" s="2" t="s">
        <v>755</v>
      </c>
      <c r="B29" s="3">
        <v>69</v>
      </c>
      <c r="C29" s="3">
        <v>68.7</v>
      </c>
      <c r="D29" s="3">
        <v>215.5</v>
      </c>
      <c r="E29" s="3">
        <v>206</v>
      </c>
    </row>
    <row r="30" spans="1:5">
      <c r="A30" s="2" t="s">
        <v>748</v>
      </c>
      <c r="B30" s="3" t="s">
        <v>6</v>
      </c>
      <c r="C30" s="3" t="s">
        <v>6</v>
      </c>
      <c r="D30" s="3" t="s">
        <v>6</v>
      </c>
      <c r="E30" s="3" t="s">
        <v>6</v>
      </c>
    </row>
    <row r="31" spans="1:5" ht="30">
      <c r="A31" s="7" t="s">
        <v>1312</v>
      </c>
      <c r="B31" s="3" t="s">
        <v>6</v>
      </c>
      <c r="C31" s="3" t="s">
        <v>6</v>
      </c>
      <c r="D31" s="3" t="s">
        <v>6</v>
      </c>
      <c r="E31" s="3" t="s">
        <v>6</v>
      </c>
    </row>
    <row r="32" spans="1:5">
      <c r="A32" s="2" t="s">
        <v>79</v>
      </c>
      <c r="B32" s="3">
        <v>326.3</v>
      </c>
      <c r="C32" s="3">
        <v>342.9</v>
      </c>
      <c r="D32" s="3">
        <v>995.4</v>
      </c>
      <c r="E32" s="10">
        <v>1028.3</v>
      </c>
    </row>
    <row r="33" spans="1:5">
      <c r="A33" s="2" t="s">
        <v>80</v>
      </c>
      <c r="B33" s="3">
        <v>315.39999999999998</v>
      </c>
      <c r="C33" s="3">
        <v>307.3</v>
      </c>
      <c r="D33" s="3">
        <v>944.6</v>
      </c>
      <c r="E33" s="3">
        <v>913.4</v>
      </c>
    </row>
    <row r="34" spans="1:5">
      <c r="A34" s="2" t="s">
        <v>85</v>
      </c>
      <c r="B34" s="3">
        <v>23.6</v>
      </c>
      <c r="C34" s="3">
        <v>26.4</v>
      </c>
      <c r="D34" s="3">
        <v>71.5</v>
      </c>
      <c r="E34" s="3">
        <v>78.900000000000006</v>
      </c>
    </row>
    <row r="35" spans="1:5">
      <c r="A35" s="2" t="s">
        <v>754</v>
      </c>
      <c r="B35" s="3">
        <v>665.3</v>
      </c>
      <c r="C35" s="3">
        <v>676.6</v>
      </c>
      <c r="D35" s="10">
        <v>2011.5</v>
      </c>
      <c r="E35" s="10">
        <v>2020.6</v>
      </c>
    </row>
    <row r="36" spans="1:5">
      <c r="A36" s="2" t="s">
        <v>755</v>
      </c>
      <c r="B36" s="3">
        <v>25.7</v>
      </c>
      <c r="C36" s="3">
        <v>25.6</v>
      </c>
      <c r="D36" s="3">
        <v>82.6</v>
      </c>
      <c r="E36" s="3">
        <v>66.7</v>
      </c>
    </row>
    <row r="37" spans="1:5">
      <c r="A37" s="2" t="s">
        <v>753</v>
      </c>
      <c r="B37" s="3" t="s">
        <v>6</v>
      </c>
      <c r="C37" s="3" t="s">
        <v>6</v>
      </c>
      <c r="D37" s="3" t="s">
        <v>6</v>
      </c>
      <c r="E37" s="3" t="s">
        <v>6</v>
      </c>
    </row>
    <row r="38" spans="1:5" ht="30">
      <c r="A38" s="7" t="s">
        <v>1312</v>
      </c>
      <c r="B38" s="3" t="s">
        <v>6</v>
      </c>
      <c r="C38" s="3" t="s">
        <v>6</v>
      </c>
      <c r="D38" s="3" t="s">
        <v>6</v>
      </c>
      <c r="E38" s="3" t="s">
        <v>6</v>
      </c>
    </row>
    <row r="39" spans="1:5">
      <c r="A39" s="2" t="s">
        <v>79</v>
      </c>
      <c r="B39" s="3">
        <v>0</v>
      </c>
      <c r="C39" s="3">
        <v>0</v>
      </c>
      <c r="D39" s="3">
        <v>0</v>
      </c>
      <c r="E39" s="3">
        <v>0</v>
      </c>
    </row>
    <row r="40" spans="1:5">
      <c r="A40" s="2" t="s">
        <v>80</v>
      </c>
      <c r="B40" s="3">
        <v>0.4</v>
      </c>
      <c r="C40" s="3">
        <v>6.9</v>
      </c>
      <c r="D40" s="3">
        <v>1.4</v>
      </c>
      <c r="E40" s="3">
        <v>23</v>
      </c>
    </row>
    <row r="41" spans="1:5">
      <c r="A41" s="2" t="s">
        <v>85</v>
      </c>
      <c r="B41" s="3">
        <v>0.3</v>
      </c>
      <c r="C41" s="3">
        <v>0.4</v>
      </c>
      <c r="D41" s="3">
        <v>2.7</v>
      </c>
      <c r="E41" s="3">
        <v>2.2000000000000002</v>
      </c>
    </row>
    <row r="42" spans="1:5">
      <c r="A42" s="2" t="s">
        <v>754</v>
      </c>
      <c r="B42" s="3">
        <v>0.7</v>
      </c>
      <c r="C42" s="3">
        <v>7.3</v>
      </c>
      <c r="D42" s="3">
        <v>4.0999999999999996</v>
      </c>
      <c r="E42" s="3">
        <v>25.2</v>
      </c>
    </row>
    <row r="43" spans="1:5">
      <c r="A43" s="2" t="s">
        <v>755</v>
      </c>
      <c r="B43" s="8">
        <v>-32.9</v>
      </c>
      <c r="C43" s="8">
        <v>-27.4</v>
      </c>
      <c r="D43" s="8">
        <v>-103.7</v>
      </c>
      <c r="E43" s="8">
        <v>-73.90000000000000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32</v>
      </c>
      <c r="B1" s="6" t="s">
        <v>76</v>
      </c>
      <c r="C1" s="6"/>
      <c r="D1" s="6" t="s">
        <v>1</v>
      </c>
      <c r="E1" s="6"/>
    </row>
    <row r="2" spans="1:5">
      <c r="A2" s="1" t="s">
        <v>26</v>
      </c>
      <c r="B2" s="1" t="s">
        <v>2</v>
      </c>
      <c r="C2" s="1" t="s">
        <v>77</v>
      </c>
      <c r="D2" s="1" t="s">
        <v>2</v>
      </c>
      <c r="E2" s="1" t="s">
        <v>77</v>
      </c>
    </row>
    <row r="3" spans="1:5" ht="30">
      <c r="A3" s="7" t="s">
        <v>1333</v>
      </c>
      <c r="B3" s="3" t="s">
        <v>6</v>
      </c>
      <c r="C3" s="3" t="s">
        <v>6</v>
      </c>
      <c r="D3" s="3" t="s">
        <v>6</v>
      </c>
      <c r="E3" s="3" t="s">
        <v>6</v>
      </c>
    </row>
    <row r="4" spans="1:5">
      <c r="A4" s="2" t="s">
        <v>761</v>
      </c>
      <c r="B4" s="9">
        <v>2567</v>
      </c>
      <c r="C4" s="8">
        <v>2606.6999999999998</v>
      </c>
      <c r="D4" s="8">
        <v>7770.1</v>
      </c>
      <c r="E4" s="8">
        <v>7825.6</v>
      </c>
    </row>
    <row r="5" spans="1:5">
      <c r="A5" s="2" t="s">
        <v>84</v>
      </c>
      <c r="B5" s="3">
        <v>-26.1</v>
      </c>
      <c r="C5" s="3">
        <v>21.3</v>
      </c>
      <c r="D5" s="3">
        <v>-2.5</v>
      </c>
      <c r="E5" s="3">
        <v>31.6</v>
      </c>
    </row>
    <row r="6" spans="1:5">
      <c r="A6" s="2" t="s">
        <v>78</v>
      </c>
      <c r="B6" s="10">
        <v>2540.9</v>
      </c>
      <c r="C6" s="5">
        <v>2628</v>
      </c>
      <c r="D6" s="10">
        <v>7767.6</v>
      </c>
      <c r="E6" s="10">
        <v>7857.2</v>
      </c>
    </row>
    <row r="7" spans="1:5">
      <c r="A7" s="2" t="s">
        <v>755</v>
      </c>
      <c r="B7" s="3">
        <v>312.89999999999998</v>
      </c>
      <c r="C7" s="3">
        <v>310.7</v>
      </c>
      <c r="D7" s="3">
        <v>932.4</v>
      </c>
      <c r="E7" s="3">
        <v>930</v>
      </c>
    </row>
    <row r="8" spans="1:5">
      <c r="A8" s="2" t="s">
        <v>84</v>
      </c>
      <c r="B8" s="3">
        <v>-26.1</v>
      </c>
      <c r="C8" s="3">
        <v>21.3</v>
      </c>
      <c r="D8" s="3">
        <v>-2.5</v>
      </c>
      <c r="E8" s="3">
        <v>31.6</v>
      </c>
    </row>
    <row r="9" spans="1:5" ht="30">
      <c r="A9" s="2" t="s">
        <v>763</v>
      </c>
      <c r="B9" s="3">
        <v>-2.7</v>
      </c>
      <c r="C9" s="3">
        <v>-11.6</v>
      </c>
      <c r="D9" s="3">
        <v>-30.5</v>
      </c>
      <c r="E9" s="3">
        <v>-34.799999999999997</v>
      </c>
    </row>
    <row r="10" spans="1:5">
      <c r="A10" s="2" t="s">
        <v>727</v>
      </c>
      <c r="B10" s="3">
        <v>-78.400000000000006</v>
      </c>
      <c r="C10" s="3">
        <v>-90.2</v>
      </c>
      <c r="D10" s="3">
        <v>-262.5</v>
      </c>
      <c r="E10" s="3">
        <v>-266.3</v>
      </c>
    </row>
    <row r="11" spans="1:5">
      <c r="A11" s="2" t="s">
        <v>101</v>
      </c>
      <c r="B11" s="8">
        <v>205.7</v>
      </c>
      <c r="C11" s="8">
        <v>230.2</v>
      </c>
      <c r="D11" s="8">
        <v>636.9</v>
      </c>
      <c r="E11" s="8">
        <v>66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6" t="s">
        <v>76</v>
      </c>
      <c r="C1" s="6"/>
      <c r="D1" s="6" t="s">
        <v>1</v>
      </c>
      <c r="E1" s="6"/>
    </row>
    <row r="2" spans="1:5">
      <c r="A2" s="1" t="s">
        <v>26</v>
      </c>
      <c r="B2" s="1" t="s">
        <v>2</v>
      </c>
      <c r="C2" s="1" t="s">
        <v>77</v>
      </c>
      <c r="D2" s="1" t="s">
        <v>2</v>
      </c>
      <c r="E2" s="1" t="s">
        <v>77</v>
      </c>
    </row>
    <row r="3" spans="1:5" ht="45">
      <c r="A3" s="2" t="s">
        <v>115</v>
      </c>
      <c r="B3" s="8">
        <v>-89.8</v>
      </c>
      <c r="C3" s="8">
        <v>301.7</v>
      </c>
      <c r="D3" s="8">
        <v>-983.8</v>
      </c>
      <c r="E3" s="8">
        <v>494.5</v>
      </c>
    </row>
    <row r="4" spans="1:5" ht="75">
      <c r="A4" s="2" t="s">
        <v>116</v>
      </c>
      <c r="B4" s="3">
        <v>169.8</v>
      </c>
      <c r="C4" s="3">
        <v>-213.5</v>
      </c>
      <c r="D4" s="3">
        <v>778.8</v>
      </c>
      <c r="E4" s="3">
        <v>-344</v>
      </c>
    </row>
    <row r="5" spans="1:5" ht="30">
      <c r="A5" s="2" t="s">
        <v>117</v>
      </c>
      <c r="B5" s="3">
        <v>-5.2</v>
      </c>
      <c r="C5" s="3">
        <v>-6</v>
      </c>
      <c r="D5" s="3">
        <v>-1.9</v>
      </c>
      <c r="E5" s="3">
        <v>-5.3</v>
      </c>
    </row>
    <row r="6" spans="1:5" ht="45">
      <c r="A6" s="2" t="s">
        <v>118</v>
      </c>
      <c r="B6" s="8">
        <v>0.5</v>
      </c>
      <c r="C6" s="8">
        <v>3.5</v>
      </c>
      <c r="D6" s="8">
        <v>124.9</v>
      </c>
      <c r="E6" s="9">
        <v>1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334</v>
      </c>
      <c r="B1" s="6" t="s">
        <v>2</v>
      </c>
      <c r="C1" s="6" t="s">
        <v>27</v>
      </c>
    </row>
    <row r="2" spans="1:3">
      <c r="A2" s="1" t="s">
        <v>26</v>
      </c>
      <c r="B2" s="6"/>
      <c r="C2" s="6"/>
    </row>
    <row r="3" spans="1:3" ht="30">
      <c r="A3" s="7" t="s">
        <v>1312</v>
      </c>
      <c r="B3" s="3" t="s">
        <v>6</v>
      </c>
      <c r="C3" s="3" t="s">
        <v>6</v>
      </c>
    </row>
    <row r="4" spans="1:3">
      <c r="A4" s="2" t="s">
        <v>180</v>
      </c>
      <c r="B4" s="8">
        <v>59585.8</v>
      </c>
      <c r="C4" s="8">
        <v>62236.1</v>
      </c>
    </row>
    <row r="5" spans="1:3">
      <c r="A5" s="2" t="s">
        <v>1314</v>
      </c>
      <c r="B5" s="3" t="s">
        <v>6</v>
      </c>
      <c r="C5" s="3" t="s">
        <v>6</v>
      </c>
    </row>
    <row r="6" spans="1:3" ht="30">
      <c r="A6" s="7" t="s">
        <v>1312</v>
      </c>
      <c r="B6" s="3" t="s">
        <v>6</v>
      </c>
      <c r="C6" s="3" t="s">
        <v>6</v>
      </c>
    </row>
    <row r="7" spans="1:3">
      <c r="A7" s="2" t="s">
        <v>180</v>
      </c>
      <c r="B7" s="10">
        <v>18569.7</v>
      </c>
      <c r="C7" s="10">
        <v>19391.2</v>
      </c>
    </row>
    <row r="8" spans="1:3">
      <c r="A8" s="2" t="s">
        <v>1321</v>
      </c>
      <c r="B8" s="3" t="s">
        <v>6</v>
      </c>
      <c r="C8" s="3" t="s">
        <v>6</v>
      </c>
    </row>
    <row r="9" spans="1:3" ht="30">
      <c r="A9" s="7" t="s">
        <v>1312</v>
      </c>
      <c r="B9" s="3" t="s">
        <v>6</v>
      </c>
      <c r="C9" s="3" t="s">
        <v>6</v>
      </c>
    </row>
    <row r="10" spans="1:3">
      <c r="A10" s="2" t="s">
        <v>180</v>
      </c>
      <c r="B10" s="10">
        <v>3690.1</v>
      </c>
      <c r="C10" s="10">
        <v>3975.8</v>
      </c>
    </row>
    <row r="11" spans="1:3">
      <c r="A11" s="2" t="s">
        <v>744</v>
      </c>
      <c r="B11" s="3" t="s">
        <v>6</v>
      </c>
      <c r="C11" s="3" t="s">
        <v>6</v>
      </c>
    </row>
    <row r="12" spans="1:3" ht="30">
      <c r="A12" s="7" t="s">
        <v>1312</v>
      </c>
      <c r="B12" s="3" t="s">
        <v>6</v>
      </c>
      <c r="C12" s="3" t="s">
        <v>6</v>
      </c>
    </row>
    <row r="13" spans="1:3">
      <c r="A13" s="2" t="s">
        <v>180</v>
      </c>
      <c r="B13" s="10">
        <v>3435.4</v>
      </c>
      <c r="C13" s="10">
        <v>3434.9</v>
      </c>
    </row>
    <row r="14" spans="1:3">
      <c r="A14" s="2" t="s">
        <v>748</v>
      </c>
      <c r="B14" s="3" t="s">
        <v>6</v>
      </c>
      <c r="C14" s="3" t="s">
        <v>6</v>
      </c>
    </row>
    <row r="15" spans="1:3" ht="30">
      <c r="A15" s="7" t="s">
        <v>1312</v>
      </c>
      <c r="B15" s="3" t="s">
        <v>6</v>
      </c>
      <c r="C15" s="3" t="s">
        <v>6</v>
      </c>
    </row>
    <row r="16" spans="1:3">
      <c r="A16" s="2" t="s">
        <v>180</v>
      </c>
      <c r="B16" s="10">
        <v>31651.200000000001</v>
      </c>
      <c r="C16" s="10">
        <v>33069.199999999997</v>
      </c>
    </row>
    <row r="17" spans="1:3">
      <c r="A17" s="2" t="s">
        <v>753</v>
      </c>
      <c r="B17" s="3" t="s">
        <v>6</v>
      </c>
      <c r="C17" s="3" t="s">
        <v>6</v>
      </c>
    </row>
    <row r="18" spans="1:3" ht="30">
      <c r="A18" s="7" t="s">
        <v>1312</v>
      </c>
      <c r="B18" s="3" t="s">
        <v>6</v>
      </c>
      <c r="C18" s="3" t="s">
        <v>6</v>
      </c>
    </row>
    <row r="19" spans="1:3">
      <c r="A19" s="2" t="s">
        <v>180</v>
      </c>
      <c r="B19" s="8">
        <v>2239.4</v>
      </c>
      <c r="C19" s="9">
        <v>236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335</v>
      </c>
      <c r="B1" s="6" t="s">
        <v>76</v>
      </c>
      <c r="C1" s="6"/>
      <c r="D1" s="6" t="s">
        <v>1</v>
      </c>
      <c r="E1" s="6"/>
    </row>
    <row r="2" spans="1:5">
      <c r="A2" s="1" t="s">
        <v>26</v>
      </c>
      <c r="B2" s="1" t="s">
        <v>2</v>
      </c>
      <c r="C2" s="1" t="s">
        <v>77</v>
      </c>
      <c r="D2" s="1" t="s">
        <v>2</v>
      </c>
      <c r="E2" s="1" t="s">
        <v>77</v>
      </c>
    </row>
    <row r="3" spans="1:5">
      <c r="A3" s="2" t="s">
        <v>1336</v>
      </c>
      <c r="B3" s="3" t="s">
        <v>6</v>
      </c>
      <c r="C3" s="3" t="s">
        <v>6</v>
      </c>
      <c r="D3" s="3" t="s">
        <v>6</v>
      </c>
      <c r="E3" s="3" t="s">
        <v>6</v>
      </c>
    </row>
    <row r="4" spans="1:5" ht="45">
      <c r="A4" s="7" t="s">
        <v>1337</v>
      </c>
      <c r="B4" s="3" t="s">
        <v>6</v>
      </c>
      <c r="C4" s="3" t="s">
        <v>6</v>
      </c>
      <c r="D4" s="3" t="s">
        <v>6</v>
      </c>
      <c r="E4" s="3" t="s">
        <v>6</v>
      </c>
    </row>
    <row r="5" spans="1:5">
      <c r="A5" s="2" t="s">
        <v>791</v>
      </c>
      <c r="B5" s="8">
        <v>14.8</v>
      </c>
      <c r="C5" s="8">
        <v>12.2</v>
      </c>
      <c r="D5" s="8">
        <v>44.6</v>
      </c>
      <c r="E5" s="8">
        <v>36.6</v>
      </c>
    </row>
    <row r="6" spans="1:5">
      <c r="A6" s="2" t="s">
        <v>792</v>
      </c>
      <c r="B6" s="3">
        <v>21.3</v>
      </c>
      <c r="C6" s="3">
        <v>21.1</v>
      </c>
      <c r="D6" s="3">
        <v>65</v>
      </c>
      <c r="E6" s="3">
        <v>63.3</v>
      </c>
    </row>
    <row r="7" spans="1:5">
      <c r="A7" s="2" t="s">
        <v>793</v>
      </c>
      <c r="B7" s="3">
        <v>-27.2</v>
      </c>
      <c r="C7" s="3">
        <v>-22.2</v>
      </c>
      <c r="D7" s="3">
        <v>-78.5</v>
      </c>
      <c r="E7" s="3">
        <v>-66.5</v>
      </c>
    </row>
    <row r="8" spans="1:5">
      <c r="A8" s="2" t="s">
        <v>721</v>
      </c>
      <c r="B8" s="3">
        <v>2.2999999999999998</v>
      </c>
      <c r="C8" s="3">
        <v>11.5</v>
      </c>
      <c r="D8" s="3">
        <v>29.4</v>
      </c>
      <c r="E8" s="3">
        <v>34.4</v>
      </c>
    </row>
    <row r="9" spans="1:5" ht="30">
      <c r="A9" s="2" t="s">
        <v>1338</v>
      </c>
      <c r="B9" s="3">
        <v>0.1</v>
      </c>
      <c r="C9" s="3">
        <v>-0.1</v>
      </c>
      <c r="D9" s="3">
        <v>0.1</v>
      </c>
      <c r="E9" s="3">
        <v>-0.4</v>
      </c>
    </row>
    <row r="10" spans="1:5">
      <c r="A10" s="2" t="s">
        <v>807</v>
      </c>
      <c r="B10" s="3">
        <v>0</v>
      </c>
      <c r="C10" s="3">
        <v>0</v>
      </c>
      <c r="D10" s="3">
        <v>0.7</v>
      </c>
      <c r="E10" s="3">
        <v>0</v>
      </c>
    </row>
    <row r="11" spans="1:5">
      <c r="A11" s="2" t="s">
        <v>121</v>
      </c>
      <c r="B11" s="3">
        <v>11.3</v>
      </c>
      <c r="C11" s="3">
        <v>22.5</v>
      </c>
      <c r="D11" s="3">
        <v>61.3</v>
      </c>
      <c r="E11" s="3">
        <v>67.400000000000006</v>
      </c>
    </row>
    <row r="12" spans="1:5">
      <c r="A12" s="2" t="s">
        <v>1339</v>
      </c>
      <c r="B12" s="3" t="s">
        <v>6</v>
      </c>
      <c r="C12" s="3" t="s">
        <v>6</v>
      </c>
      <c r="D12" s="3" t="s">
        <v>6</v>
      </c>
      <c r="E12" s="3" t="s">
        <v>6</v>
      </c>
    </row>
    <row r="13" spans="1:5" ht="45">
      <c r="A13" s="7" t="s">
        <v>1337</v>
      </c>
      <c r="B13" s="3" t="s">
        <v>6</v>
      </c>
      <c r="C13" s="3" t="s">
        <v>6</v>
      </c>
      <c r="D13" s="3" t="s">
        <v>6</v>
      </c>
      <c r="E13" s="3" t="s">
        <v>6</v>
      </c>
    </row>
    <row r="14" spans="1:5">
      <c r="A14" s="2" t="s">
        <v>791</v>
      </c>
      <c r="B14" s="3">
        <v>1</v>
      </c>
      <c r="C14" s="3">
        <v>1.2</v>
      </c>
      <c r="D14" s="3">
        <v>3.2</v>
      </c>
      <c r="E14" s="3">
        <v>3.6</v>
      </c>
    </row>
    <row r="15" spans="1:5">
      <c r="A15" s="2" t="s">
        <v>792</v>
      </c>
      <c r="B15" s="3">
        <v>2.1</v>
      </c>
      <c r="C15" s="3">
        <v>2.2000000000000002</v>
      </c>
      <c r="D15" s="3">
        <v>6.3</v>
      </c>
      <c r="E15" s="3">
        <v>6.4</v>
      </c>
    </row>
    <row r="16" spans="1:5">
      <c r="A16" s="2" t="s">
        <v>793</v>
      </c>
      <c r="B16" s="3">
        <v>-3.1</v>
      </c>
      <c r="C16" s="3">
        <v>-2.8</v>
      </c>
      <c r="D16" s="3">
        <v>-9.1</v>
      </c>
      <c r="E16" s="3">
        <v>-8.3000000000000007</v>
      </c>
    </row>
    <row r="17" spans="1:5">
      <c r="A17" s="2" t="s">
        <v>721</v>
      </c>
      <c r="B17" s="3">
        <v>0.4</v>
      </c>
      <c r="C17" s="3">
        <v>0.1</v>
      </c>
      <c r="D17" s="3">
        <v>1.1000000000000001</v>
      </c>
      <c r="E17" s="3">
        <v>0.4</v>
      </c>
    </row>
    <row r="18" spans="1:5" ht="30">
      <c r="A18" s="2" t="s">
        <v>1338</v>
      </c>
      <c r="B18" s="3">
        <v>0</v>
      </c>
      <c r="C18" s="3">
        <v>0</v>
      </c>
      <c r="D18" s="3">
        <v>0</v>
      </c>
      <c r="E18" s="3">
        <v>0</v>
      </c>
    </row>
    <row r="19" spans="1:5">
      <c r="A19" s="2" t="s">
        <v>807</v>
      </c>
      <c r="B19" s="3">
        <v>-3.7</v>
      </c>
      <c r="C19" s="3">
        <v>0</v>
      </c>
      <c r="D19" s="3">
        <v>-3.7</v>
      </c>
      <c r="E19" s="3">
        <v>0</v>
      </c>
    </row>
    <row r="20" spans="1:5">
      <c r="A20" s="2" t="s">
        <v>121</v>
      </c>
      <c r="B20" s="3">
        <v>-3.3</v>
      </c>
      <c r="C20" s="3">
        <v>0.7</v>
      </c>
      <c r="D20" s="3">
        <v>-2.2000000000000002</v>
      </c>
      <c r="E20" s="3">
        <v>2.1</v>
      </c>
    </row>
    <row r="21" spans="1:5">
      <c r="A21" s="2" t="s">
        <v>1340</v>
      </c>
      <c r="B21" s="3" t="s">
        <v>6</v>
      </c>
      <c r="C21" s="3" t="s">
        <v>6</v>
      </c>
      <c r="D21" s="3" t="s">
        <v>6</v>
      </c>
      <c r="E21" s="3" t="s">
        <v>6</v>
      </c>
    </row>
    <row r="22" spans="1:5" ht="45">
      <c r="A22" s="7" t="s">
        <v>1337</v>
      </c>
      <c r="B22" s="3" t="s">
        <v>6</v>
      </c>
      <c r="C22" s="3" t="s">
        <v>6</v>
      </c>
      <c r="D22" s="3" t="s">
        <v>6</v>
      </c>
      <c r="E22" s="3" t="s">
        <v>6</v>
      </c>
    </row>
    <row r="23" spans="1:5">
      <c r="A23" s="2" t="s">
        <v>791</v>
      </c>
      <c r="B23" s="3">
        <v>0.2</v>
      </c>
      <c r="C23" s="3">
        <v>0.4</v>
      </c>
      <c r="D23" s="3">
        <v>0.6</v>
      </c>
      <c r="E23" s="3">
        <v>1.2</v>
      </c>
    </row>
    <row r="24" spans="1:5">
      <c r="A24" s="2" t="s">
        <v>792</v>
      </c>
      <c r="B24" s="3">
        <v>2</v>
      </c>
      <c r="C24" s="3">
        <v>2.2999999999999998</v>
      </c>
      <c r="D24" s="3">
        <v>6</v>
      </c>
      <c r="E24" s="3">
        <v>7.1</v>
      </c>
    </row>
    <row r="25" spans="1:5">
      <c r="A25" s="2" t="s">
        <v>793</v>
      </c>
      <c r="B25" s="3">
        <v>-0.2</v>
      </c>
      <c r="C25" s="3">
        <v>-0.2</v>
      </c>
      <c r="D25" s="3">
        <v>-0.5</v>
      </c>
      <c r="E25" s="3">
        <v>-0.5</v>
      </c>
    </row>
    <row r="26" spans="1:5">
      <c r="A26" s="2" t="s">
        <v>721</v>
      </c>
      <c r="B26" s="3">
        <v>0</v>
      </c>
      <c r="C26" s="3">
        <v>0</v>
      </c>
      <c r="D26" s="3">
        <v>0</v>
      </c>
      <c r="E26" s="3">
        <v>0</v>
      </c>
    </row>
    <row r="27" spans="1:5" ht="30">
      <c r="A27" s="2" t="s">
        <v>1338</v>
      </c>
      <c r="B27" s="3">
        <v>-1.2</v>
      </c>
      <c r="C27" s="3">
        <v>-0.6</v>
      </c>
      <c r="D27" s="3">
        <v>-3.7</v>
      </c>
      <c r="E27" s="3">
        <v>-1.9</v>
      </c>
    </row>
    <row r="28" spans="1:5">
      <c r="A28" s="2" t="s">
        <v>807</v>
      </c>
      <c r="B28" s="3">
        <v>0</v>
      </c>
      <c r="C28" s="3">
        <v>0</v>
      </c>
      <c r="D28" s="3">
        <v>0</v>
      </c>
      <c r="E28" s="3">
        <v>0</v>
      </c>
    </row>
    <row r="29" spans="1:5">
      <c r="A29" s="2" t="s">
        <v>121</v>
      </c>
      <c r="B29" s="8">
        <v>0.8</v>
      </c>
      <c r="C29" s="8">
        <v>1.9</v>
      </c>
      <c r="D29" s="8">
        <v>2.4</v>
      </c>
      <c r="E29" s="8">
        <v>5.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6.42578125" bestFit="1" customWidth="1"/>
    <col min="3" max="3" width="26.28515625" bestFit="1" customWidth="1"/>
    <col min="4" max="4" width="36.5703125" bestFit="1" customWidth="1"/>
    <col min="5" max="5" width="26.28515625" bestFit="1" customWidth="1"/>
    <col min="6" max="14" width="30.140625" bestFit="1" customWidth="1"/>
    <col min="15" max="19" width="28" bestFit="1" customWidth="1"/>
  </cols>
  <sheetData>
    <row r="1" spans="1:19" ht="15" customHeight="1">
      <c r="A1" s="6" t="s">
        <v>1341</v>
      </c>
      <c r="B1" s="1" t="s">
        <v>993</v>
      </c>
      <c r="C1" s="1" t="s">
        <v>76</v>
      </c>
      <c r="D1" s="1" t="s">
        <v>1</v>
      </c>
      <c r="E1" s="1" t="s">
        <v>993</v>
      </c>
      <c r="F1" s="6" t="s">
        <v>76</v>
      </c>
      <c r="G1" s="6"/>
      <c r="H1" s="6"/>
      <c r="I1" s="6"/>
      <c r="J1" s="6"/>
      <c r="K1" s="1" t="s">
        <v>1342</v>
      </c>
      <c r="L1" s="6" t="s">
        <v>1</v>
      </c>
      <c r="M1" s="6"/>
      <c r="N1" s="1" t="s">
        <v>993</v>
      </c>
      <c r="O1" s="1" t="s">
        <v>1</v>
      </c>
      <c r="P1" s="1" t="s">
        <v>993</v>
      </c>
      <c r="Q1" s="1" t="s">
        <v>1342</v>
      </c>
      <c r="R1" s="1" t="s">
        <v>1</v>
      </c>
      <c r="S1" s="1" t="s">
        <v>993</v>
      </c>
    </row>
    <row r="2" spans="1:19">
      <c r="A2" s="6"/>
      <c r="B2" s="1" t="s">
        <v>1343</v>
      </c>
      <c r="C2" s="1" t="s">
        <v>1226</v>
      </c>
      <c r="D2" s="1" t="s">
        <v>2</v>
      </c>
      <c r="E2" s="1" t="s">
        <v>27</v>
      </c>
      <c r="F2" s="1" t="s">
        <v>1343</v>
      </c>
      <c r="G2" s="1" t="s">
        <v>2</v>
      </c>
      <c r="H2" s="1" t="s">
        <v>2</v>
      </c>
      <c r="I2" s="1" t="s">
        <v>1226</v>
      </c>
      <c r="J2" s="1" t="s">
        <v>1226</v>
      </c>
      <c r="K2" s="1" t="s">
        <v>1226</v>
      </c>
      <c r="L2" s="1" t="s">
        <v>2</v>
      </c>
      <c r="M2" s="1" t="s">
        <v>2</v>
      </c>
      <c r="N2" s="1" t="s">
        <v>27</v>
      </c>
      <c r="O2" s="1" t="s">
        <v>2</v>
      </c>
      <c r="P2" s="1" t="s">
        <v>1350</v>
      </c>
      <c r="Q2" s="1" t="s">
        <v>1350</v>
      </c>
      <c r="R2" s="1" t="s">
        <v>2</v>
      </c>
      <c r="S2" s="1" t="s">
        <v>1350</v>
      </c>
    </row>
    <row r="3" spans="1:19">
      <c r="A3" s="6"/>
      <c r="B3" s="1" t="s">
        <v>1344</v>
      </c>
      <c r="C3" s="1" t="s">
        <v>1336</v>
      </c>
      <c r="D3" s="1" t="s">
        <v>1336</v>
      </c>
      <c r="E3" s="1" t="s">
        <v>1336</v>
      </c>
      <c r="F3" s="1" t="s">
        <v>1345</v>
      </c>
      <c r="G3" s="1" t="s">
        <v>1345</v>
      </c>
      <c r="H3" s="1" t="s">
        <v>1345</v>
      </c>
      <c r="I3" s="1" t="s">
        <v>1345</v>
      </c>
      <c r="J3" s="1" t="s">
        <v>1345</v>
      </c>
      <c r="K3" s="1" t="s">
        <v>1345</v>
      </c>
      <c r="L3" s="1" t="s">
        <v>1345</v>
      </c>
      <c r="M3" s="1" t="s">
        <v>1345</v>
      </c>
      <c r="N3" s="1" t="s">
        <v>1345</v>
      </c>
      <c r="O3" s="1" t="s">
        <v>1348</v>
      </c>
      <c r="P3" s="1" t="s">
        <v>1348</v>
      </c>
      <c r="Q3" s="1" t="s">
        <v>1351</v>
      </c>
      <c r="R3" s="1" t="s">
        <v>1351</v>
      </c>
      <c r="S3" s="1" t="s">
        <v>1351</v>
      </c>
    </row>
    <row r="4" spans="1:19">
      <c r="A4" s="6"/>
      <c r="B4" s="1"/>
      <c r="C4" s="1" t="s">
        <v>1344</v>
      </c>
      <c r="D4" s="1"/>
      <c r="E4" s="1"/>
      <c r="F4" s="1" t="s">
        <v>1346</v>
      </c>
      <c r="G4" s="1" t="s">
        <v>1344</v>
      </c>
      <c r="H4" s="1" t="s">
        <v>1347</v>
      </c>
      <c r="I4" s="1" t="s">
        <v>1344</v>
      </c>
      <c r="J4" s="1" t="s">
        <v>1347</v>
      </c>
      <c r="K4" s="1" t="s">
        <v>1346</v>
      </c>
      <c r="L4" s="1" t="s">
        <v>1344</v>
      </c>
      <c r="M4" s="1" t="s">
        <v>1347</v>
      </c>
      <c r="N4" s="1"/>
      <c r="O4" s="1" t="s">
        <v>1349</v>
      </c>
      <c r="P4" s="1" t="s">
        <v>1349</v>
      </c>
      <c r="Q4" s="1" t="s">
        <v>1349</v>
      </c>
      <c r="R4" s="1" t="s">
        <v>1349</v>
      </c>
      <c r="S4" s="1" t="s">
        <v>1349</v>
      </c>
    </row>
    <row r="5" spans="1:19">
      <c r="A5" s="6"/>
      <c r="B5" s="1"/>
      <c r="C5" s="1"/>
      <c r="D5" s="1"/>
      <c r="E5" s="1"/>
      <c r="F5" s="1"/>
      <c r="G5" s="1" t="s">
        <v>1346</v>
      </c>
      <c r="H5" s="1" t="s">
        <v>1346</v>
      </c>
      <c r="I5" s="1" t="s">
        <v>1346</v>
      </c>
      <c r="J5" s="1" t="s">
        <v>1346</v>
      </c>
      <c r="K5" s="1"/>
      <c r="L5" s="1" t="s">
        <v>1346</v>
      </c>
      <c r="M5" s="1" t="s">
        <v>1346</v>
      </c>
      <c r="N5" s="1"/>
      <c r="O5" s="1" t="s">
        <v>1344</v>
      </c>
      <c r="P5" s="1"/>
      <c r="Q5" s="1" t="s">
        <v>1347</v>
      </c>
      <c r="R5" s="1"/>
      <c r="S5" s="1"/>
    </row>
    <row r="6" spans="1:19">
      <c r="A6" s="6"/>
      <c r="B6" s="1"/>
      <c r="C6" s="1"/>
      <c r="D6" s="1"/>
      <c r="E6" s="1"/>
      <c r="F6" s="1"/>
      <c r="G6" s="1"/>
      <c r="H6" s="1"/>
      <c r="I6" s="1"/>
      <c r="J6" s="1"/>
      <c r="K6" s="1"/>
      <c r="L6" s="1"/>
      <c r="M6" s="1"/>
      <c r="N6" s="1"/>
      <c r="O6" s="1"/>
      <c r="P6" s="1"/>
      <c r="Q6" s="1" t="s">
        <v>1346</v>
      </c>
      <c r="R6" s="1"/>
      <c r="S6" s="1"/>
    </row>
    <row r="7" spans="1:19" ht="30">
      <c r="A7" s="7" t="s">
        <v>1352</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row>
    <row r="8" spans="1:19" ht="45">
      <c r="A8" s="2" t="s">
        <v>1353</v>
      </c>
      <c r="B8" s="3" t="s">
        <v>6</v>
      </c>
      <c r="C8" s="144">
        <v>0.05</v>
      </c>
      <c r="D8" s="3" t="s">
        <v>6</v>
      </c>
      <c r="E8" s="144">
        <v>4.4999999999999998E-2</v>
      </c>
      <c r="F8" s="3" t="s">
        <v>6</v>
      </c>
      <c r="G8" s="144">
        <v>4.5999999999999999E-2</v>
      </c>
      <c r="H8" s="144">
        <v>4.5999999999999999E-2</v>
      </c>
      <c r="I8" s="3" t="s">
        <v>6</v>
      </c>
      <c r="J8" s="3" t="s">
        <v>6</v>
      </c>
      <c r="K8" s="3" t="s">
        <v>6</v>
      </c>
      <c r="L8" s="144">
        <v>4.5999999999999999E-2</v>
      </c>
      <c r="M8" s="144">
        <v>4.5999999999999999E-2</v>
      </c>
      <c r="N8" s="3" t="s">
        <v>6</v>
      </c>
      <c r="O8" s="3" t="s">
        <v>6</v>
      </c>
      <c r="P8" s="3" t="s">
        <v>6</v>
      </c>
      <c r="Q8" s="3" t="s">
        <v>6</v>
      </c>
      <c r="R8" s="3" t="s">
        <v>6</v>
      </c>
      <c r="S8" s="3" t="s">
        <v>6</v>
      </c>
    </row>
    <row r="9" spans="1:19" ht="60">
      <c r="A9" s="2" t="s">
        <v>1354</v>
      </c>
      <c r="B9" s="3" t="s">
        <v>6</v>
      </c>
      <c r="C9" s="3" t="s">
        <v>6</v>
      </c>
      <c r="D9" s="144">
        <v>7.4999999999999997E-2</v>
      </c>
      <c r="E9" s="144">
        <v>7.4999999999999997E-2</v>
      </c>
      <c r="F9" s="3" t="s">
        <v>6</v>
      </c>
      <c r="G9" s="144">
        <v>6.3500000000000001E-2</v>
      </c>
      <c r="H9" s="144">
        <v>6.3500000000000001E-2</v>
      </c>
      <c r="I9" s="3" t="s">
        <v>6</v>
      </c>
      <c r="J9" s="3" t="s">
        <v>6</v>
      </c>
      <c r="K9" s="144">
        <v>6.2E-2</v>
      </c>
      <c r="L9" s="3" t="s">
        <v>6</v>
      </c>
      <c r="M9" s="3" t="s">
        <v>6</v>
      </c>
      <c r="N9" s="3" t="s">
        <v>6</v>
      </c>
      <c r="O9" s="3" t="s">
        <v>6</v>
      </c>
      <c r="P9" s="3" t="s">
        <v>6</v>
      </c>
      <c r="Q9" s="3" t="s">
        <v>6</v>
      </c>
      <c r="R9" s="3" t="s">
        <v>6</v>
      </c>
      <c r="S9" s="3" t="s">
        <v>6</v>
      </c>
    </row>
    <row r="10" spans="1:19" ht="30">
      <c r="A10" s="2" t="s">
        <v>1355</v>
      </c>
      <c r="B10" s="3" t="s">
        <v>6</v>
      </c>
      <c r="C10" s="9">
        <v>-327400000</v>
      </c>
      <c r="D10" s="3" t="s">
        <v>6</v>
      </c>
      <c r="E10" s="3" t="s">
        <v>6</v>
      </c>
      <c r="F10" s="3" t="s">
        <v>6</v>
      </c>
      <c r="G10" s="9">
        <v>-2300000</v>
      </c>
      <c r="H10" s="3" t="s">
        <v>1356</v>
      </c>
      <c r="I10" s="3" t="s">
        <v>6</v>
      </c>
      <c r="J10" s="3" t="s">
        <v>6</v>
      </c>
      <c r="K10" s="3" t="s">
        <v>6</v>
      </c>
      <c r="L10" s="3" t="s">
        <v>6</v>
      </c>
      <c r="M10" s="3" t="s">
        <v>6</v>
      </c>
      <c r="N10" s="3" t="s">
        <v>6</v>
      </c>
      <c r="O10" s="3" t="s">
        <v>6</v>
      </c>
      <c r="P10" s="3" t="s">
        <v>6</v>
      </c>
      <c r="Q10" s="3" t="s">
        <v>6</v>
      </c>
      <c r="R10" s="3" t="s">
        <v>6</v>
      </c>
      <c r="S10" s="3" t="s">
        <v>6</v>
      </c>
    </row>
    <row r="11" spans="1:19" ht="45">
      <c r="A11" s="2" t="s">
        <v>1357</v>
      </c>
      <c r="B11" s="3" t="s">
        <v>6</v>
      </c>
      <c r="C11" s="5">
        <v>-114600000</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row>
    <row r="12" spans="1:19" ht="30">
      <c r="A12" s="2" t="s">
        <v>1358</v>
      </c>
      <c r="B12" s="3" t="s">
        <v>6</v>
      </c>
      <c r="C12" s="5">
        <v>-700000</v>
      </c>
      <c r="D12" s="3" t="s">
        <v>6</v>
      </c>
      <c r="E12" s="3" t="s">
        <v>6</v>
      </c>
      <c r="F12" s="3" t="s">
        <v>6</v>
      </c>
      <c r="G12" s="3" t="s">
        <v>6</v>
      </c>
      <c r="H12" s="3" t="s">
        <v>6</v>
      </c>
      <c r="I12" s="5">
        <v>3700000</v>
      </c>
      <c r="J12" s="5">
        <v>2300000</v>
      </c>
      <c r="K12" s="3" t="s">
        <v>6</v>
      </c>
      <c r="L12" s="3" t="s">
        <v>6</v>
      </c>
      <c r="M12" s="3" t="s">
        <v>6</v>
      </c>
      <c r="N12" s="3" t="s">
        <v>6</v>
      </c>
      <c r="O12" s="3" t="s">
        <v>6</v>
      </c>
      <c r="P12" s="3" t="s">
        <v>6</v>
      </c>
      <c r="Q12" s="3" t="s">
        <v>6</v>
      </c>
      <c r="R12" s="3" t="s">
        <v>6</v>
      </c>
      <c r="S12" s="3" t="s">
        <v>6</v>
      </c>
    </row>
    <row r="13" spans="1:19" ht="45">
      <c r="A13" s="2" t="s">
        <v>1359</v>
      </c>
      <c r="B13" s="3" t="s">
        <v>6</v>
      </c>
      <c r="C13" s="3" t="s">
        <v>6</v>
      </c>
      <c r="D13" s="3" t="s">
        <v>1360</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row>
    <row r="14" spans="1:19">
      <c r="A14" s="2" t="s">
        <v>1361</v>
      </c>
      <c r="B14" s="3" t="s">
        <v>6</v>
      </c>
      <c r="C14" s="5">
        <v>50000000</v>
      </c>
      <c r="D14" s="3" t="s">
        <v>6</v>
      </c>
      <c r="E14" s="3" t="s">
        <v>6</v>
      </c>
      <c r="F14" s="3" t="s">
        <v>6</v>
      </c>
      <c r="G14" s="5">
        <v>900000</v>
      </c>
      <c r="H14" s="5">
        <v>600000</v>
      </c>
      <c r="I14" s="3" t="s">
        <v>6</v>
      </c>
      <c r="J14" s="3" t="s">
        <v>6</v>
      </c>
      <c r="K14" s="3" t="s">
        <v>6</v>
      </c>
      <c r="L14" s="5">
        <v>2800000</v>
      </c>
      <c r="M14" s="5">
        <v>1800000</v>
      </c>
      <c r="N14" s="3" t="s">
        <v>6</v>
      </c>
      <c r="O14" s="3" t="s">
        <v>6</v>
      </c>
      <c r="P14" s="3" t="s">
        <v>6</v>
      </c>
      <c r="Q14" s="3" t="s">
        <v>6</v>
      </c>
      <c r="R14" s="3" t="s">
        <v>6</v>
      </c>
      <c r="S14" s="3" t="s">
        <v>6</v>
      </c>
    </row>
    <row r="15" spans="1:19" ht="30">
      <c r="A15" s="2" t="s">
        <v>1362</v>
      </c>
      <c r="B15" s="3" t="s">
        <v>6</v>
      </c>
      <c r="C15" s="3" t="s">
        <v>6</v>
      </c>
      <c r="D15" s="3" t="s">
        <v>6</v>
      </c>
      <c r="E15" s="3" t="s">
        <v>6</v>
      </c>
      <c r="F15" s="3" t="s">
        <v>6</v>
      </c>
      <c r="G15" s="144">
        <v>2.5000000000000001E-2</v>
      </c>
      <c r="H15" s="144">
        <v>2.5000000000000001E-2</v>
      </c>
      <c r="I15" s="144">
        <v>0.05</v>
      </c>
      <c r="J15" s="144">
        <v>0.05</v>
      </c>
      <c r="K15" s="144">
        <v>0.05</v>
      </c>
      <c r="L15" s="144">
        <v>2.5000000000000001E-2</v>
      </c>
      <c r="M15" s="144">
        <v>2.5000000000000001E-2</v>
      </c>
      <c r="N15" s="3" t="s">
        <v>6</v>
      </c>
      <c r="O15" s="3" t="s">
        <v>6</v>
      </c>
      <c r="P15" s="3" t="s">
        <v>6</v>
      </c>
      <c r="Q15" s="3" t="s">
        <v>6</v>
      </c>
      <c r="R15" s="3" t="s">
        <v>6</v>
      </c>
      <c r="S15" s="3" t="s">
        <v>6</v>
      </c>
    </row>
    <row r="16" spans="1:19" ht="30">
      <c r="A16" s="2" t="s">
        <v>1363</v>
      </c>
      <c r="B16" s="3" t="s">
        <v>6</v>
      </c>
      <c r="C16" s="3" t="s">
        <v>6</v>
      </c>
      <c r="D16" s="3" t="s">
        <v>6</v>
      </c>
      <c r="E16" s="3" t="s">
        <v>6</v>
      </c>
      <c r="F16" s="144">
        <v>0.3</v>
      </c>
      <c r="G16" s="3" t="s">
        <v>6</v>
      </c>
      <c r="H16" s="3" t="s">
        <v>6</v>
      </c>
      <c r="I16" s="3" t="s">
        <v>6</v>
      </c>
      <c r="J16" s="3" t="s">
        <v>6</v>
      </c>
      <c r="K16" s="3" t="s">
        <v>6</v>
      </c>
      <c r="L16" s="144">
        <v>0.248</v>
      </c>
      <c r="M16" s="144">
        <v>0.248</v>
      </c>
      <c r="N16" s="3" t="s">
        <v>6</v>
      </c>
      <c r="O16" s="3" t="s">
        <v>6</v>
      </c>
      <c r="P16" s="3" t="s">
        <v>6</v>
      </c>
      <c r="Q16" s="3" t="s">
        <v>6</v>
      </c>
      <c r="R16" s="3" t="s">
        <v>6</v>
      </c>
      <c r="S16" s="3" t="s">
        <v>6</v>
      </c>
    </row>
    <row r="17" spans="1:19" ht="30">
      <c r="A17" s="2" t="s">
        <v>1364</v>
      </c>
      <c r="B17" s="3" t="s">
        <v>6</v>
      </c>
      <c r="C17" s="3" t="s">
        <v>1365</v>
      </c>
      <c r="D17" s="3" t="s">
        <v>6</v>
      </c>
      <c r="E17" s="3" t="s">
        <v>6</v>
      </c>
      <c r="F17" s="3" t="s">
        <v>6</v>
      </c>
      <c r="G17" s="3" t="s">
        <v>1366</v>
      </c>
      <c r="H17" s="3" t="s">
        <v>1366</v>
      </c>
      <c r="I17" s="3" t="s">
        <v>6</v>
      </c>
      <c r="J17" s="3" t="s">
        <v>6</v>
      </c>
      <c r="K17" s="3" t="s">
        <v>6</v>
      </c>
      <c r="L17" s="3" t="s">
        <v>6</v>
      </c>
      <c r="M17" s="3" t="s">
        <v>6</v>
      </c>
      <c r="N17" s="3" t="s">
        <v>1367</v>
      </c>
      <c r="O17" s="3" t="s">
        <v>6</v>
      </c>
      <c r="P17" s="3" t="s">
        <v>6</v>
      </c>
      <c r="Q17" s="3" t="s">
        <v>6</v>
      </c>
      <c r="R17" s="3" t="s">
        <v>6</v>
      </c>
      <c r="S17" s="3" t="s">
        <v>6</v>
      </c>
    </row>
    <row r="18" spans="1:19" ht="75">
      <c r="A18" s="2" t="s">
        <v>1368</v>
      </c>
      <c r="B18" s="5">
        <v>28100000</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row>
    <row r="19" spans="1:19" ht="45">
      <c r="A19" s="2" t="s">
        <v>1369</v>
      </c>
      <c r="B19" s="5">
        <v>18500000</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row>
    <row r="20" spans="1:19" ht="30">
      <c r="A20" s="2" t="s">
        <v>1370</v>
      </c>
      <c r="B20" s="3" t="s">
        <v>6</v>
      </c>
      <c r="C20" s="3" t="s">
        <v>6</v>
      </c>
      <c r="D20" s="3" t="s">
        <v>6</v>
      </c>
      <c r="E20" s="3" t="s">
        <v>6</v>
      </c>
      <c r="F20" s="3" t="s">
        <v>6</v>
      </c>
      <c r="G20" s="3" t="s">
        <v>6</v>
      </c>
      <c r="H20" s="3" t="s">
        <v>6</v>
      </c>
      <c r="I20" s="3" t="s">
        <v>6</v>
      </c>
      <c r="J20" s="3" t="s">
        <v>6</v>
      </c>
      <c r="K20" s="3" t="s">
        <v>6</v>
      </c>
      <c r="L20" s="3" t="s">
        <v>6</v>
      </c>
      <c r="M20" s="3" t="s">
        <v>6</v>
      </c>
      <c r="N20" s="3" t="s">
        <v>6</v>
      </c>
      <c r="O20" s="144">
        <v>0.03</v>
      </c>
      <c r="P20" s="144">
        <v>0.05</v>
      </c>
      <c r="Q20" s="3" t="s">
        <v>6</v>
      </c>
      <c r="R20" s="144">
        <v>0.05</v>
      </c>
      <c r="S20" s="144">
        <v>0.05</v>
      </c>
    </row>
    <row r="21" spans="1:19" ht="30">
      <c r="A21" s="2" t="s">
        <v>1371</v>
      </c>
      <c r="B21" s="3" t="s">
        <v>6</v>
      </c>
      <c r="C21" s="3" t="s">
        <v>6</v>
      </c>
      <c r="D21" s="3" t="s">
        <v>6</v>
      </c>
      <c r="E21" s="3" t="s">
        <v>6</v>
      </c>
      <c r="F21" s="3" t="s">
        <v>6</v>
      </c>
      <c r="G21" s="3" t="s">
        <v>6</v>
      </c>
      <c r="H21" s="3" t="s">
        <v>6</v>
      </c>
      <c r="I21" s="3" t="s">
        <v>6</v>
      </c>
      <c r="J21" s="3" t="s">
        <v>6</v>
      </c>
      <c r="K21" s="3" t="s">
        <v>6</v>
      </c>
      <c r="L21" s="3" t="s">
        <v>6</v>
      </c>
      <c r="M21" s="3" t="s">
        <v>6</v>
      </c>
      <c r="N21" s="3" t="s">
        <v>6</v>
      </c>
      <c r="O21" s="3">
        <v>0.5</v>
      </c>
      <c r="P21" s="3" t="s">
        <v>6</v>
      </c>
      <c r="Q21" s="3" t="s">
        <v>6</v>
      </c>
      <c r="R21" s="3" t="s">
        <v>6</v>
      </c>
      <c r="S21" s="3" t="s">
        <v>6</v>
      </c>
    </row>
    <row r="22" spans="1:19" ht="30">
      <c r="A22" s="2" t="s">
        <v>1372</v>
      </c>
      <c r="B22" s="3" t="s">
        <v>6</v>
      </c>
      <c r="C22" s="3" t="s">
        <v>6</v>
      </c>
      <c r="D22" s="3" t="s">
        <v>6</v>
      </c>
      <c r="E22" s="3" t="s">
        <v>6</v>
      </c>
      <c r="F22" s="3" t="s">
        <v>6</v>
      </c>
      <c r="G22" s="3" t="s">
        <v>6</v>
      </c>
      <c r="H22" s="3" t="s">
        <v>6</v>
      </c>
      <c r="I22" s="3" t="s">
        <v>6</v>
      </c>
      <c r="J22" s="3" t="s">
        <v>6</v>
      </c>
      <c r="K22" s="3" t="s">
        <v>6</v>
      </c>
      <c r="L22" s="3" t="s">
        <v>6</v>
      </c>
      <c r="M22" s="3" t="s">
        <v>6</v>
      </c>
      <c r="N22" s="3" t="s">
        <v>6</v>
      </c>
      <c r="O22" s="144">
        <v>0.02</v>
      </c>
      <c r="P22" s="3" t="s">
        <v>6</v>
      </c>
      <c r="Q22" s="3" t="s">
        <v>6</v>
      </c>
      <c r="R22" s="3" t="s">
        <v>6</v>
      </c>
      <c r="S22" s="3" t="s">
        <v>6</v>
      </c>
    </row>
    <row r="23" spans="1:19" ht="30">
      <c r="A23" s="2" t="s">
        <v>1373</v>
      </c>
      <c r="B23" s="3" t="s">
        <v>6</v>
      </c>
      <c r="C23" s="3" t="s">
        <v>6</v>
      </c>
      <c r="D23" s="3" t="s">
        <v>6</v>
      </c>
      <c r="E23" s="3" t="s">
        <v>6</v>
      </c>
      <c r="F23" s="3" t="s">
        <v>6</v>
      </c>
      <c r="G23" s="3" t="s">
        <v>6</v>
      </c>
      <c r="H23" s="3" t="s">
        <v>6</v>
      </c>
      <c r="I23" s="3" t="s">
        <v>6</v>
      </c>
      <c r="J23" s="3" t="s">
        <v>6</v>
      </c>
      <c r="K23" s="3" t="s">
        <v>6</v>
      </c>
      <c r="L23" s="3" t="s">
        <v>6</v>
      </c>
      <c r="M23" s="3" t="s">
        <v>6</v>
      </c>
      <c r="N23" s="3" t="s">
        <v>6</v>
      </c>
      <c r="O23" s="3" t="s">
        <v>6</v>
      </c>
      <c r="P23" s="144">
        <v>4.4999999999999998E-2</v>
      </c>
      <c r="Q23" s="144">
        <v>0.06</v>
      </c>
      <c r="R23" s="144">
        <v>0.05</v>
      </c>
      <c r="S23" s="3" t="s">
        <v>6</v>
      </c>
    </row>
    <row r="24" spans="1:19" ht="60">
      <c r="A24" s="2" t="s">
        <v>1374</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1375</v>
      </c>
      <c r="R24" s="3" t="s">
        <v>6</v>
      </c>
      <c r="S24" s="3" t="s">
        <v>6</v>
      </c>
    </row>
    <row r="25" spans="1:19" ht="45">
      <c r="A25" s="2" t="s">
        <v>1376</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144">
        <v>0.01</v>
      </c>
      <c r="R25" s="3" t="s">
        <v>6</v>
      </c>
      <c r="S25" s="3" t="s">
        <v>6</v>
      </c>
    </row>
  </sheetData>
  <mergeCells count="3">
    <mergeCell ref="A1:A6"/>
    <mergeCell ref="F1:J1"/>
    <mergeCell ref="L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377</v>
      </c>
      <c r="B1" s="6" t="s">
        <v>76</v>
      </c>
      <c r="C1" s="6"/>
      <c r="D1" s="6" t="s">
        <v>1</v>
      </c>
      <c r="E1" s="6"/>
    </row>
    <row r="2" spans="1:5" ht="30">
      <c r="A2" s="1" t="s">
        <v>67</v>
      </c>
      <c r="B2" s="1" t="s">
        <v>2</v>
      </c>
      <c r="C2" s="1" t="s">
        <v>77</v>
      </c>
      <c r="D2" s="1" t="s">
        <v>2</v>
      </c>
      <c r="E2" s="1" t="s">
        <v>77</v>
      </c>
    </row>
    <row r="3" spans="1:5">
      <c r="A3" s="7" t="s">
        <v>816</v>
      </c>
      <c r="B3" s="3" t="s">
        <v>6</v>
      </c>
      <c r="C3" s="3" t="s">
        <v>6</v>
      </c>
      <c r="D3" s="3" t="s">
        <v>6</v>
      </c>
      <c r="E3" s="3" t="s">
        <v>6</v>
      </c>
    </row>
    <row r="4" spans="1:5">
      <c r="A4" s="2" t="s">
        <v>101</v>
      </c>
      <c r="B4" s="8">
        <v>205.7</v>
      </c>
      <c r="C4" s="8">
        <v>230.2</v>
      </c>
      <c r="D4" s="8">
        <v>636.9</v>
      </c>
      <c r="E4" s="8">
        <v>660.5</v>
      </c>
    </row>
    <row r="5" spans="1:5">
      <c r="A5" s="7" t="s">
        <v>817</v>
      </c>
      <c r="B5" s="3" t="s">
        <v>6</v>
      </c>
      <c r="C5" s="3" t="s">
        <v>6</v>
      </c>
      <c r="D5" s="3" t="s">
        <v>6</v>
      </c>
      <c r="E5" s="3" t="s">
        <v>6</v>
      </c>
    </row>
    <row r="6" spans="1:5" ht="30">
      <c r="A6" s="2" t="s">
        <v>818</v>
      </c>
      <c r="B6" s="5">
        <v>262945900</v>
      </c>
      <c r="C6" s="5">
        <v>278354400</v>
      </c>
      <c r="D6" s="5">
        <v>265932600</v>
      </c>
      <c r="E6" s="5">
        <v>284012800</v>
      </c>
    </row>
    <row r="7" spans="1:5" ht="30">
      <c r="A7" s="2" t="s">
        <v>819</v>
      </c>
      <c r="B7" s="5">
        <v>1314100</v>
      </c>
      <c r="C7" s="5">
        <v>156600</v>
      </c>
      <c r="D7" s="5">
        <v>1161100</v>
      </c>
      <c r="E7" s="5">
        <v>478400</v>
      </c>
    </row>
    <row r="8" spans="1:5" ht="30">
      <c r="A8" s="2" t="s">
        <v>820</v>
      </c>
      <c r="B8" s="5">
        <v>264260000</v>
      </c>
      <c r="C8" s="5">
        <v>278511000</v>
      </c>
      <c r="D8" s="5">
        <v>267093700</v>
      </c>
      <c r="E8" s="5">
        <v>284491200</v>
      </c>
    </row>
    <row r="9" spans="1:5">
      <c r="A9" s="7" t="s">
        <v>102</v>
      </c>
      <c r="B9" s="3" t="s">
        <v>6</v>
      </c>
      <c r="C9" s="3" t="s">
        <v>6</v>
      </c>
      <c r="D9" s="3" t="s">
        <v>6</v>
      </c>
      <c r="E9" s="3" t="s">
        <v>6</v>
      </c>
    </row>
    <row r="10" spans="1:5">
      <c r="A10" s="2" t="s">
        <v>1378</v>
      </c>
      <c r="B10" s="8">
        <v>0.78</v>
      </c>
      <c r="C10" s="8">
        <v>0.83</v>
      </c>
      <c r="D10" s="8">
        <v>2.39</v>
      </c>
      <c r="E10" s="8">
        <v>2.33</v>
      </c>
    </row>
    <row r="11" spans="1:5">
      <c r="A11" s="2" t="s">
        <v>1379</v>
      </c>
      <c r="B11" s="8">
        <v>0.78</v>
      </c>
      <c r="C11" s="8">
        <v>0.83</v>
      </c>
      <c r="D11" s="8">
        <v>2.38</v>
      </c>
      <c r="E11" s="8">
        <v>2.3199999999999998</v>
      </c>
    </row>
    <row r="12" spans="1:5">
      <c r="A12" s="2" t="s">
        <v>62</v>
      </c>
      <c r="B12" s="3" t="s">
        <v>6</v>
      </c>
      <c r="C12" s="3" t="s">
        <v>6</v>
      </c>
      <c r="D12" s="3" t="s">
        <v>6</v>
      </c>
      <c r="E12" s="3" t="s">
        <v>6</v>
      </c>
    </row>
    <row r="13" spans="1:5">
      <c r="A13" s="7" t="s">
        <v>816</v>
      </c>
      <c r="B13" s="3" t="s">
        <v>6</v>
      </c>
      <c r="C13" s="3" t="s">
        <v>6</v>
      </c>
      <c r="D13" s="3" t="s">
        <v>6</v>
      </c>
      <c r="E13" s="3" t="s">
        <v>6</v>
      </c>
    </row>
    <row r="14" spans="1:5">
      <c r="A14" s="2" t="s">
        <v>101</v>
      </c>
      <c r="B14" s="8">
        <v>205.7</v>
      </c>
      <c r="C14" s="8">
        <v>230.2</v>
      </c>
      <c r="D14" s="8">
        <v>636.9</v>
      </c>
      <c r="E14" s="8">
        <v>660.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380</v>
      </c>
      <c r="B1" s="6" t="s">
        <v>76</v>
      </c>
      <c r="C1" s="6"/>
      <c r="D1" s="6" t="s">
        <v>1</v>
      </c>
      <c r="E1" s="6"/>
      <c r="F1" s="1" t="s">
        <v>993</v>
      </c>
    </row>
    <row r="2" spans="1:6">
      <c r="A2" s="1" t="s">
        <v>26</v>
      </c>
      <c r="B2" s="1" t="s">
        <v>2</v>
      </c>
      <c r="C2" s="1" t="s">
        <v>77</v>
      </c>
      <c r="D2" s="1" t="s">
        <v>2</v>
      </c>
      <c r="E2" s="1" t="s">
        <v>77</v>
      </c>
      <c r="F2" s="1" t="s">
        <v>27</v>
      </c>
    </row>
    <row r="3" spans="1:6">
      <c r="A3" s="7" t="s">
        <v>1381</v>
      </c>
      <c r="B3" s="3" t="s">
        <v>6</v>
      </c>
      <c r="C3" s="3" t="s">
        <v>6</v>
      </c>
      <c r="D3" s="3" t="s">
        <v>6</v>
      </c>
      <c r="E3" s="3" t="s">
        <v>6</v>
      </c>
      <c r="F3" s="3" t="s">
        <v>6</v>
      </c>
    </row>
    <row r="4" spans="1:6">
      <c r="A4" s="2" t="s">
        <v>1382</v>
      </c>
      <c r="B4" s="3">
        <v>2.5</v>
      </c>
      <c r="C4" s="3">
        <v>5.0999999999999996</v>
      </c>
      <c r="D4" s="3">
        <v>9.8000000000000007</v>
      </c>
      <c r="E4" s="3">
        <v>18.600000000000001</v>
      </c>
      <c r="F4" s="3">
        <v>23.6</v>
      </c>
    </row>
    <row r="5" spans="1:6" ht="30">
      <c r="A5" s="2" t="s">
        <v>1383</v>
      </c>
      <c r="B5" s="9">
        <v>75</v>
      </c>
      <c r="C5" s="8">
        <v>100.2</v>
      </c>
      <c r="D5" s="8">
        <v>268.5</v>
      </c>
      <c r="E5" s="8">
        <v>400.5</v>
      </c>
      <c r="F5" s="8">
        <v>500.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5" width="12.28515625" bestFit="1" customWidth="1"/>
    <col min="6" max="6" width="16.42578125" bestFit="1" customWidth="1"/>
    <col min="7" max="10" width="36.5703125" bestFit="1" customWidth="1"/>
  </cols>
  <sheetData>
    <row r="1" spans="1:10" ht="15" customHeight="1">
      <c r="A1" s="1" t="s">
        <v>1384</v>
      </c>
      <c r="B1" s="6" t="s">
        <v>76</v>
      </c>
      <c r="C1" s="6"/>
      <c r="D1" s="6" t="s">
        <v>1</v>
      </c>
      <c r="E1" s="6"/>
      <c r="F1" s="1" t="s">
        <v>993</v>
      </c>
      <c r="G1" s="1" t="s">
        <v>76</v>
      </c>
      <c r="H1" s="1" t="s">
        <v>1</v>
      </c>
      <c r="I1" s="1" t="s">
        <v>76</v>
      </c>
      <c r="J1" s="1" t="s">
        <v>1</v>
      </c>
    </row>
    <row r="2" spans="1:10" ht="30">
      <c r="A2" s="1" t="s">
        <v>67</v>
      </c>
      <c r="B2" s="6" t="s">
        <v>2</v>
      </c>
      <c r="C2" s="6" t="s">
        <v>77</v>
      </c>
      <c r="D2" s="6" t="s">
        <v>2</v>
      </c>
      <c r="E2" s="6" t="s">
        <v>77</v>
      </c>
      <c r="F2" s="6" t="s">
        <v>27</v>
      </c>
      <c r="G2" s="1" t="s">
        <v>77</v>
      </c>
      <c r="H2" s="1" t="s">
        <v>2</v>
      </c>
      <c r="I2" s="1" t="s">
        <v>1386</v>
      </c>
      <c r="J2" s="1" t="s">
        <v>2</v>
      </c>
    </row>
    <row r="3" spans="1:10" ht="30">
      <c r="A3" s="1"/>
      <c r="B3" s="6"/>
      <c r="C3" s="6"/>
      <c r="D3" s="6"/>
      <c r="E3" s="6"/>
      <c r="F3" s="6"/>
      <c r="G3" s="1" t="s">
        <v>1385</v>
      </c>
      <c r="H3" s="1" t="s">
        <v>1385</v>
      </c>
      <c r="I3" s="1" t="s">
        <v>1387</v>
      </c>
      <c r="J3" s="1" t="s">
        <v>1387</v>
      </c>
    </row>
    <row r="4" spans="1:10">
      <c r="A4" s="7" t="s">
        <v>1388</v>
      </c>
      <c r="B4" s="3" t="s">
        <v>6</v>
      </c>
      <c r="C4" s="3" t="s">
        <v>6</v>
      </c>
      <c r="D4" s="3" t="s">
        <v>6</v>
      </c>
      <c r="E4" s="3" t="s">
        <v>6</v>
      </c>
      <c r="F4" s="3" t="s">
        <v>6</v>
      </c>
      <c r="G4" s="3" t="s">
        <v>6</v>
      </c>
      <c r="H4" s="3" t="s">
        <v>6</v>
      </c>
      <c r="I4" s="3" t="s">
        <v>6</v>
      </c>
      <c r="J4" s="3" t="s">
        <v>6</v>
      </c>
    </row>
    <row r="5" spans="1:10" ht="30">
      <c r="A5" s="2" t="s">
        <v>1389</v>
      </c>
      <c r="B5" s="8">
        <v>11.37</v>
      </c>
      <c r="C5" s="3" t="s">
        <v>6</v>
      </c>
      <c r="D5" s="8">
        <v>11.37</v>
      </c>
      <c r="E5" s="3" t="s">
        <v>6</v>
      </c>
      <c r="F5" s="3" t="s">
        <v>6</v>
      </c>
      <c r="G5" s="3" t="s">
        <v>6</v>
      </c>
      <c r="H5" s="3" t="s">
        <v>6</v>
      </c>
      <c r="I5" s="3" t="s">
        <v>6</v>
      </c>
      <c r="J5" s="3" t="s">
        <v>6</v>
      </c>
    </row>
    <row r="6" spans="1:10" ht="30">
      <c r="A6" s="2" t="s">
        <v>1390</v>
      </c>
      <c r="B6" s="8">
        <v>26.29</v>
      </c>
      <c r="C6" s="3" t="s">
        <v>6</v>
      </c>
      <c r="D6" s="8">
        <v>26.29</v>
      </c>
      <c r="E6" s="3" t="s">
        <v>6</v>
      </c>
      <c r="F6" s="3" t="s">
        <v>6</v>
      </c>
      <c r="G6" s="3" t="s">
        <v>6</v>
      </c>
      <c r="H6" s="3" t="s">
        <v>6</v>
      </c>
      <c r="I6" s="3" t="s">
        <v>6</v>
      </c>
      <c r="J6" s="3" t="s">
        <v>6</v>
      </c>
    </row>
    <row r="7" spans="1:10" ht="30">
      <c r="A7" s="2" t="s">
        <v>1391</v>
      </c>
      <c r="B7" s="8">
        <v>19.38</v>
      </c>
      <c r="C7" s="3" t="s">
        <v>6</v>
      </c>
      <c r="D7" s="8">
        <v>19.38</v>
      </c>
      <c r="E7" s="3" t="s">
        <v>6</v>
      </c>
      <c r="F7" s="3" t="s">
        <v>6</v>
      </c>
      <c r="G7" s="3" t="s">
        <v>6</v>
      </c>
      <c r="H7" s="3" t="s">
        <v>6</v>
      </c>
      <c r="I7" s="3" t="s">
        <v>6</v>
      </c>
      <c r="J7" s="3" t="s">
        <v>6</v>
      </c>
    </row>
    <row r="8" spans="1:10" ht="30">
      <c r="A8" s="2" t="s">
        <v>1392</v>
      </c>
      <c r="B8" s="8">
        <v>32.35</v>
      </c>
      <c r="C8" s="3" t="s">
        <v>6</v>
      </c>
      <c r="D8" s="8">
        <v>32.35</v>
      </c>
      <c r="E8" s="3" t="s">
        <v>6</v>
      </c>
      <c r="F8" s="3" t="s">
        <v>6</v>
      </c>
      <c r="G8" s="3" t="s">
        <v>6</v>
      </c>
      <c r="H8" s="3" t="s">
        <v>6</v>
      </c>
      <c r="I8" s="3" t="s">
        <v>6</v>
      </c>
      <c r="J8" s="3" t="s">
        <v>6</v>
      </c>
    </row>
    <row r="9" spans="1:10" ht="75">
      <c r="A9" s="2" t="s">
        <v>1393</v>
      </c>
      <c r="B9" s="3" t="s">
        <v>6</v>
      </c>
      <c r="C9" s="3" t="s">
        <v>6</v>
      </c>
      <c r="D9" s="8">
        <v>23.97</v>
      </c>
      <c r="E9" s="3" t="s">
        <v>6</v>
      </c>
      <c r="F9" s="3" t="s">
        <v>6</v>
      </c>
      <c r="G9" s="3" t="s">
        <v>6</v>
      </c>
      <c r="H9" s="3" t="s">
        <v>6</v>
      </c>
      <c r="I9" s="3" t="s">
        <v>6</v>
      </c>
      <c r="J9" s="3" t="s">
        <v>6</v>
      </c>
    </row>
    <row r="10" spans="1:10" ht="45">
      <c r="A10" s="2" t="s">
        <v>1394</v>
      </c>
      <c r="B10" s="3">
        <v>0</v>
      </c>
      <c r="C10" s="5">
        <v>2800000</v>
      </c>
      <c r="D10" s="5">
        <v>100000</v>
      </c>
      <c r="E10" s="5">
        <v>2400000</v>
      </c>
      <c r="F10" s="3" t="s">
        <v>6</v>
      </c>
      <c r="G10" s="3" t="s">
        <v>6</v>
      </c>
      <c r="H10" s="3" t="s">
        <v>6</v>
      </c>
      <c r="I10" s="3" t="s">
        <v>6</v>
      </c>
      <c r="J10" s="3" t="s">
        <v>6</v>
      </c>
    </row>
    <row r="11" spans="1:10" ht="30">
      <c r="A11" s="2" t="s">
        <v>1395</v>
      </c>
      <c r="B11" s="3" t="s">
        <v>6</v>
      </c>
      <c r="C11" s="3" t="s">
        <v>6</v>
      </c>
      <c r="D11" s="3" t="s">
        <v>6</v>
      </c>
      <c r="E11" s="3" t="s">
        <v>6</v>
      </c>
      <c r="F11" s="3" t="s">
        <v>6</v>
      </c>
      <c r="G11" s="9">
        <v>750</v>
      </c>
      <c r="H11" s="3" t="s">
        <v>6</v>
      </c>
      <c r="I11" s="9">
        <v>1000</v>
      </c>
      <c r="J11" s="3" t="s">
        <v>6</v>
      </c>
    </row>
    <row r="12" spans="1:10" ht="30">
      <c r="A12" s="2" t="s">
        <v>1396</v>
      </c>
      <c r="B12" s="3" t="s">
        <v>6</v>
      </c>
      <c r="C12" s="3" t="s">
        <v>6</v>
      </c>
      <c r="D12" s="3" t="s">
        <v>6</v>
      </c>
      <c r="E12" s="3" t="s">
        <v>6</v>
      </c>
      <c r="F12" s="3" t="s">
        <v>6</v>
      </c>
      <c r="G12" s="3" t="s">
        <v>6</v>
      </c>
      <c r="H12" s="3">
        <v>281.60000000000002</v>
      </c>
      <c r="I12" s="3" t="s">
        <v>6</v>
      </c>
      <c r="J12" s="3">
        <v>0</v>
      </c>
    </row>
    <row r="13" spans="1:10">
      <c r="A13" s="2" t="s">
        <v>1397</v>
      </c>
      <c r="B13" s="3" t="s">
        <v>6</v>
      </c>
      <c r="C13" s="3">
        <v>0.1</v>
      </c>
      <c r="D13" s="3">
        <v>0.1</v>
      </c>
      <c r="E13" s="3">
        <v>0.4</v>
      </c>
      <c r="F13" s="3">
        <v>0.6</v>
      </c>
      <c r="G13" s="3" t="s">
        <v>6</v>
      </c>
      <c r="H13" s="3" t="s">
        <v>6</v>
      </c>
      <c r="I13" s="3" t="s">
        <v>6</v>
      </c>
      <c r="J13" s="3" t="s">
        <v>6</v>
      </c>
    </row>
    <row r="14" spans="1:10">
      <c r="A14" s="2" t="s">
        <v>1382</v>
      </c>
      <c r="B14" s="5">
        <v>2500000</v>
      </c>
      <c r="C14" s="5">
        <v>5100000</v>
      </c>
      <c r="D14" s="5">
        <v>9800000</v>
      </c>
      <c r="E14" s="5">
        <v>18600000</v>
      </c>
      <c r="F14" s="5">
        <v>23600000</v>
      </c>
      <c r="G14" s="3" t="s">
        <v>6</v>
      </c>
      <c r="H14" s="3" t="s">
        <v>6</v>
      </c>
      <c r="I14" s="3" t="s">
        <v>6</v>
      </c>
      <c r="J14" s="3" t="s">
        <v>6</v>
      </c>
    </row>
    <row r="15" spans="1:10" ht="30">
      <c r="A15" s="2" t="s">
        <v>1383</v>
      </c>
      <c r="B15" s="9">
        <v>75</v>
      </c>
      <c r="C15" s="8">
        <v>100.2</v>
      </c>
      <c r="D15" s="8">
        <v>268.5</v>
      </c>
      <c r="E15" s="8">
        <v>400.5</v>
      </c>
      <c r="F15" s="8">
        <v>500.6</v>
      </c>
      <c r="G15" s="3" t="s">
        <v>6</v>
      </c>
      <c r="H15" s="3" t="s">
        <v>6</v>
      </c>
      <c r="I15" s="3" t="s">
        <v>6</v>
      </c>
      <c r="J15" s="3" t="s">
        <v>6</v>
      </c>
    </row>
    <row r="16" spans="1:10">
      <c r="A16" s="2" t="s">
        <v>1398</v>
      </c>
      <c r="B16" s="5">
        <v>25000000</v>
      </c>
      <c r="C16" s="3" t="s">
        <v>6</v>
      </c>
      <c r="D16" s="5">
        <v>25000000</v>
      </c>
      <c r="E16" s="3" t="s">
        <v>6</v>
      </c>
      <c r="F16" s="3" t="s">
        <v>6</v>
      </c>
      <c r="G16" s="3" t="s">
        <v>6</v>
      </c>
      <c r="H16" s="3" t="s">
        <v>6</v>
      </c>
      <c r="I16" s="3" t="s">
        <v>6</v>
      </c>
      <c r="J16" s="3" t="s">
        <v>6</v>
      </c>
    </row>
    <row r="17" spans="1:10">
      <c r="A17" s="2" t="s">
        <v>1399</v>
      </c>
      <c r="B17" s="8">
        <v>0.1</v>
      </c>
      <c r="C17" s="3" t="s">
        <v>6</v>
      </c>
      <c r="D17" s="8">
        <v>0.1</v>
      </c>
      <c r="E17" s="3" t="s">
        <v>6</v>
      </c>
      <c r="F17" s="3" t="s">
        <v>6</v>
      </c>
      <c r="G17" s="3" t="s">
        <v>6</v>
      </c>
      <c r="H17" s="3" t="s">
        <v>6</v>
      </c>
      <c r="I17" s="3" t="s">
        <v>6</v>
      </c>
      <c r="J17" s="3" t="s">
        <v>6</v>
      </c>
    </row>
    <row r="18" spans="1:10">
      <c r="A18" s="2" t="s">
        <v>1400</v>
      </c>
      <c r="B18" s="3">
        <v>0</v>
      </c>
      <c r="C18" s="3" t="s">
        <v>6</v>
      </c>
      <c r="D18" s="3">
        <v>0</v>
      </c>
      <c r="E18" s="3" t="s">
        <v>6</v>
      </c>
      <c r="F18" s="3" t="s">
        <v>6</v>
      </c>
      <c r="G18" s="3" t="s">
        <v>6</v>
      </c>
      <c r="H18" s="3" t="s">
        <v>6</v>
      </c>
      <c r="I18" s="3" t="s">
        <v>6</v>
      </c>
      <c r="J18" s="3" t="s">
        <v>6</v>
      </c>
    </row>
  </sheetData>
  <mergeCells count="7">
    <mergeCell ref="F2:F3"/>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45">
      <c r="A1" s="1" t="s">
        <v>1401</v>
      </c>
      <c r="B1" s="1" t="s">
        <v>1</v>
      </c>
      <c r="C1" s="1" t="s">
        <v>993</v>
      </c>
      <c r="D1" s="1"/>
      <c r="E1" s="1"/>
    </row>
    <row r="2" spans="1:5">
      <c r="A2" s="1" t="s">
        <v>26</v>
      </c>
      <c r="B2" s="6" t="s">
        <v>2</v>
      </c>
      <c r="C2" s="6" t="s">
        <v>1402</v>
      </c>
      <c r="D2" s="1" t="s">
        <v>1403</v>
      </c>
      <c r="E2" s="1" t="s">
        <v>1386</v>
      </c>
    </row>
    <row r="3" spans="1:5">
      <c r="A3" s="1"/>
      <c r="B3" s="6"/>
      <c r="C3" s="6"/>
      <c r="D3" s="1" t="s">
        <v>1404</v>
      </c>
      <c r="E3" s="1" t="s">
        <v>1405</v>
      </c>
    </row>
    <row r="4" spans="1:5" ht="30">
      <c r="A4" s="7" t="s">
        <v>1406</v>
      </c>
      <c r="B4" s="3" t="s">
        <v>6</v>
      </c>
      <c r="C4" s="3" t="s">
        <v>6</v>
      </c>
      <c r="D4" s="3" t="s">
        <v>6</v>
      </c>
      <c r="E4" s="3" t="s">
        <v>6</v>
      </c>
    </row>
    <row r="5" spans="1:5" ht="30">
      <c r="A5" s="2" t="s">
        <v>1407</v>
      </c>
      <c r="B5" s="3" t="s">
        <v>6</v>
      </c>
      <c r="C5" s="144">
        <v>0.18</v>
      </c>
      <c r="D5" s="3" t="s">
        <v>6</v>
      </c>
      <c r="E5" s="3" t="s">
        <v>6</v>
      </c>
    </row>
    <row r="6" spans="1:5" ht="30">
      <c r="A6" s="2" t="s">
        <v>1408</v>
      </c>
      <c r="B6" s="8">
        <v>12.1</v>
      </c>
      <c r="C6" s="3" t="s">
        <v>6</v>
      </c>
      <c r="D6" s="3" t="s">
        <v>6</v>
      </c>
      <c r="E6" s="3" t="s">
        <v>6</v>
      </c>
    </row>
    <row r="7" spans="1:5" ht="30">
      <c r="A7" s="2" t="s">
        <v>1409</v>
      </c>
      <c r="B7" s="8">
        <v>1.3</v>
      </c>
      <c r="C7" s="3" t="s">
        <v>6</v>
      </c>
      <c r="D7" s="3" t="s">
        <v>6</v>
      </c>
      <c r="E7" s="3" t="s">
        <v>6</v>
      </c>
    </row>
    <row r="8" spans="1:5" ht="30">
      <c r="A8" s="2" t="s">
        <v>1410</v>
      </c>
      <c r="B8" s="3" t="s">
        <v>6</v>
      </c>
      <c r="C8" s="3" t="s">
        <v>6</v>
      </c>
      <c r="D8" s="3" t="s">
        <v>6</v>
      </c>
      <c r="E8" s="3">
        <v>33</v>
      </c>
    </row>
    <row r="9" spans="1:5" ht="30">
      <c r="A9" s="2" t="s">
        <v>1411</v>
      </c>
      <c r="B9" s="3" t="s">
        <v>6</v>
      </c>
      <c r="C9" s="3" t="s">
        <v>6</v>
      </c>
      <c r="D9" s="3">
        <v>160</v>
      </c>
      <c r="E9" s="3" t="s">
        <v>6</v>
      </c>
    </row>
  </sheetData>
  <mergeCells count="2">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5" width="12.28515625" bestFit="1" customWidth="1"/>
    <col min="6" max="7" width="12.140625" bestFit="1" customWidth="1"/>
    <col min="8" max="9" width="12.28515625" bestFit="1" customWidth="1"/>
    <col min="10" max="10" width="32.28515625" bestFit="1" customWidth="1"/>
    <col min="11" max="11" width="30.28515625" bestFit="1" customWidth="1"/>
    <col min="12" max="12" width="35.85546875" bestFit="1" customWidth="1"/>
    <col min="13" max="13" width="33.85546875" bestFit="1" customWidth="1"/>
  </cols>
  <sheetData>
    <row r="1" spans="1:13" ht="15" customHeight="1">
      <c r="A1" s="1" t="s">
        <v>1412</v>
      </c>
      <c r="B1" s="6" t="s">
        <v>76</v>
      </c>
      <c r="C1" s="6"/>
      <c r="D1" s="6" t="s">
        <v>1</v>
      </c>
      <c r="E1" s="6"/>
      <c r="F1" s="1"/>
      <c r="G1" s="1"/>
      <c r="H1" s="6" t="s">
        <v>76</v>
      </c>
      <c r="I1" s="6"/>
      <c r="J1" s="6" t="s">
        <v>1</v>
      </c>
      <c r="K1" s="6"/>
      <c r="L1" s="6"/>
      <c r="M1" s="6"/>
    </row>
    <row r="2" spans="1:13">
      <c r="A2" s="1" t="s">
        <v>26</v>
      </c>
      <c r="B2" s="6" t="s">
        <v>2</v>
      </c>
      <c r="C2" s="6" t="s">
        <v>77</v>
      </c>
      <c r="D2" s="6" t="s">
        <v>2</v>
      </c>
      <c r="E2" s="6" t="s">
        <v>77</v>
      </c>
      <c r="F2" s="6" t="s">
        <v>1413</v>
      </c>
      <c r="G2" s="6" t="s">
        <v>1414</v>
      </c>
      <c r="H2" s="1" t="s">
        <v>2</v>
      </c>
      <c r="I2" s="1" t="s">
        <v>77</v>
      </c>
      <c r="J2" s="1" t="s">
        <v>2</v>
      </c>
      <c r="K2" s="1" t="s">
        <v>2</v>
      </c>
      <c r="L2" s="1" t="s">
        <v>1418</v>
      </c>
      <c r="M2" s="1" t="s">
        <v>1418</v>
      </c>
    </row>
    <row r="3" spans="1:13">
      <c r="A3" s="1"/>
      <c r="B3" s="6"/>
      <c r="C3" s="6"/>
      <c r="D3" s="6"/>
      <c r="E3" s="6"/>
      <c r="F3" s="6"/>
      <c r="G3" s="6"/>
      <c r="H3" s="1" t="s">
        <v>1415</v>
      </c>
      <c r="I3" s="1" t="s">
        <v>1415</v>
      </c>
      <c r="J3" s="1" t="s">
        <v>1416</v>
      </c>
      <c r="K3" s="1" t="s">
        <v>1417</v>
      </c>
      <c r="L3" s="1" t="s">
        <v>1419</v>
      </c>
      <c r="M3" s="1" t="s">
        <v>1420</v>
      </c>
    </row>
    <row r="4" spans="1:13">
      <c r="A4" s="1"/>
      <c r="B4" s="6"/>
      <c r="C4" s="6"/>
      <c r="D4" s="6"/>
      <c r="E4" s="6"/>
      <c r="F4" s="6"/>
      <c r="G4" s="6"/>
      <c r="H4" s="1"/>
      <c r="I4" s="1"/>
      <c r="J4" s="1"/>
      <c r="K4" s="1"/>
      <c r="L4" s="1" t="s">
        <v>1346</v>
      </c>
      <c r="M4" s="1" t="s">
        <v>1346</v>
      </c>
    </row>
    <row r="5" spans="1:13" ht="30">
      <c r="A5" s="2" t="s">
        <v>1421</v>
      </c>
      <c r="B5" s="3" t="s">
        <v>6</v>
      </c>
      <c r="C5" s="3" t="s">
        <v>6</v>
      </c>
      <c r="D5" s="3" t="s">
        <v>6</v>
      </c>
      <c r="E5" s="3" t="s">
        <v>6</v>
      </c>
      <c r="F5" s="3" t="s">
        <v>6</v>
      </c>
      <c r="G5" s="3" t="s">
        <v>6</v>
      </c>
      <c r="H5" s="3" t="s">
        <v>6</v>
      </c>
      <c r="I5" s="3" t="s">
        <v>6</v>
      </c>
      <c r="J5" s="9">
        <v>45</v>
      </c>
      <c r="K5" s="3" t="s">
        <v>6</v>
      </c>
      <c r="L5" s="3" t="s">
        <v>6</v>
      </c>
      <c r="M5" s="3" t="s">
        <v>6</v>
      </c>
    </row>
    <row r="6" spans="1:13">
      <c r="A6" s="2" t="s">
        <v>1422</v>
      </c>
      <c r="B6" s="3" t="s">
        <v>6</v>
      </c>
      <c r="C6" s="3" t="s">
        <v>6</v>
      </c>
      <c r="D6" s="3">
        <v>101.2</v>
      </c>
      <c r="E6" s="3">
        <v>45.6</v>
      </c>
      <c r="F6" s="3" t="s">
        <v>6</v>
      </c>
      <c r="G6" s="3" t="s">
        <v>6</v>
      </c>
      <c r="H6" s="3" t="s">
        <v>6</v>
      </c>
      <c r="I6" s="3" t="s">
        <v>6</v>
      </c>
      <c r="J6" s="3" t="s">
        <v>6</v>
      </c>
      <c r="K6" s="3">
        <v>62.5</v>
      </c>
      <c r="L6" s="3" t="s">
        <v>6</v>
      </c>
      <c r="M6" s="3" t="s">
        <v>6</v>
      </c>
    </row>
    <row r="7" spans="1:13" ht="30">
      <c r="A7" s="2" t="s">
        <v>1423</v>
      </c>
      <c r="B7" s="3" t="s">
        <v>6</v>
      </c>
      <c r="C7" s="3" t="s">
        <v>6</v>
      </c>
      <c r="D7" s="3" t="s">
        <v>6</v>
      </c>
      <c r="E7" s="3" t="s">
        <v>6</v>
      </c>
      <c r="F7" s="3" t="s">
        <v>6</v>
      </c>
      <c r="G7" s="3" t="s">
        <v>6</v>
      </c>
      <c r="H7" s="3" t="s">
        <v>6</v>
      </c>
      <c r="I7" s="3" t="s">
        <v>6</v>
      </c>
      <c r="J7" s="3" t="s">
        <v>6</v>
      </c>
      <c r="K7" s="3">
        <v>4</v>
      </c>
      <c r="L7" s="3" t="s">
        <v>6</v>
      </c>
      <c r="M7" s="3" t="s">
        <v>6</v>
      </c>
    </row>
    <row r="8" spans="1:13">
      <c r="A8" s="2" t="s">
        <v>1424</v>
      </c>
      <c r="B8" s="3" t="s">
        <v>1425</v>
      </c>
      <c r="C8" s="3" t="s">
        <v>6</v>
      </c>
      <c r="D8" s="3" t="s">
        <v>6</v>
      </c>
      <c r="E8" s="3" t="s">
        <v>6</v>
      </c>
      <c r="F8" s="3" t="s">
        <v>6</v>
      </c>
      <c r="G8" s="3" t="s">
        <v>6</v>
      </c>
      <c r="H8" s="3" t="s">
        <v>6</v>
      </c>
      <c r="I8" s="3" t="s">
        <v>6</v>
      </c>
      <c r="J8" s="3" t="s">
        <v>6</v>
      </c>
      <c r="K8" s="3" t="s">
        <v>6</v>
      </c>
      <c r="L8" s="3" t="s">
        <v>6</v>
      </c>
      <c r="M8" s="3" t="s">
        <v>6</v>
      </c>
    </row>
    <row r="9" spans="1:13" ht="30">
      <c r="A9" s="2" t="s">
        <v>1426</v>
      </c>
      <c r="B9" s="3">
        <v>400</v>
      </c>
      <c r="C9" s="3" t="s">
        <v>6</v>
      </c>
      <c r="D9" s="3">
        <v>400</v>
      </c>
      <c r="E9" s="3" t="s">
        <v>6</v>
      </c>
      <c r="F9" s="3" t="s">
        <v>6</v>
      </c>
      <c r="G9" s="3" t="s">
        <v>6</v>
      </c>
      <c r="H9" s="3" t="s">
        <v>6</v>
      </c>
      <c r="I9" s="3" t="s">
        <v>6</v>
      </c>
      <c r="J9" s="3" t="s">
        <v>6</v>
      </c>
      <c r="K9" s="3" t="s">
        <v>6</v>
      </c>
      <c r="L9" s="3" t="s">
        <v>6</v>
      </c>
      <c r="M9" s="3" t="s">
        <v>6</v>
      </c>
    </row>
    <row r="10" spans="1:13" ht="30">
      <c r="A10" s="2" t="s">
        <v>1427</v>
      </c>
      <c r="B10" s="3">
        <v>0</v>
      </c>
      <c r="C10" s="3" t="s">
        <v>6</v>
      </c>
      <c r="D10" s="3">
        <v>0</v>
      </c>
      <c r="E10" s="3" t="s">
        <v>6</v>
      </c>
      <c r="F10" s="3" t="s">
        <v>6</v>
      </c>
      <c r="G10" s="3" t="s">
        <v>6</v>
      </c>
      <c r="H10" s="3" t="s">
        <v>6</v>
      </c>
      <c r="I10" s="3" t="s">
        <v>6</v>
      </c>
      <c r="J10" s="3" t="s">
        <v>6</v>
      </c>
      <c r="K10" s="3" t="s">
        <v>6</v>
      </c>
      <c r="L10" s="3" t="s">
        <v>6</v>
      </c>
      <c r="M10" s="3" t="s">
        <v>6</v>
      </c>
    </row>
    <row r="11" spans="1:13">
      <c r="A11" s="2" t="s">
        <v>1428</v>
      </c>
      <c r="B11" s="3">
        <v>21.5</v>
      </c>
      <c r="C11" s="3" t="s">
        <v>6</v>
      </c>
      <c r="D11" s="3">
        <v>21.5</v>
      </c>
      <c r="E11" s="3" t="s">
        <v>6</v>
      </c>
      <c r="F11" s="3" t="s">
        <v>6</v>
      </c>
      <c r="G11" s="3" t="s">
        <v>6</v>
      </c>
      <c r="H11" s="3" t="s">
        <v>6</v>
      </c>
      <c r="I11" s="3" t="s">
        <v>6</v>
      </c>
      <c r="J11" s="3" t="s">
        <v>6</v>
      </c>
      <c r="K11" s="3" t="s">
        <v>6</v>
      </c>
      <c r="L11" s="3" t="s">
        <v>6</v>
      </c>
      <c r="M11" s="3" t="s">
        <v>6</v>
      </c>
    </row>
    <row r="12" spans="1:13" ht="30">
      <c r="A12" s="2" t="s">
        <v>1429</v>
      </c>
      <c r="B12" s="3">
        <v>15</v>
      </c>
      <c r="C12" s="3" t="s">
        <v>6</v>
      </c>
      <c r="D12" s="3">
        <v>15</v>
      </c>
      <c r="E12" s="3" t="s">
        <v>6</v>
      </c>
      <c r="F12" s="3" t="s">
        <v>6</v>
      </c>
      <c r="G12" s="3" t="s">
        <v>6</v>
      </c>
      <c r="H12" s="3" t="s">
        <v>6</v>
      </c>
      <c r="I12" s="3" t="s">
        <v>6</v>
      </c>
      <c r="J12" s="3" t="s">
        <v>6</v>
      </c>
      <c r="K12" s="3" t="s">
        <v>6</v>
      </c>
      <c r="L12" s="3" t="s">
        <v>6</v>
      </c>
      <c r="M12" s="3" t="s">
        <v>6</v>
      </c>
    </row>
    <row r="13" spans="1:13" ht="30">
      <c r="A13" s="2" t="s">
        <v>1430</v>
      </c>
      <c r="B13" s="3">
        <v>0.1</v>
      </c>
      <c r="C13" s="3">
        <v>0.1</v>
      </c>
      <c r="D13" s="3">
        <v>0.3</v>
      </c>
      <c r="E13" s="3">
        <v>-10.5</v>
      </c>
      <c r="F13" s="3" t="s">
        <v>6</v>
      </c>
      <c r="G13" s="3" t="s">
        <v>6</v>
      </c>
      <c r="H13" s="3" t="s">
        <v>6</v>
      </c>
      <c r="I13" s="3" t="s">
        <v>6</v>
      </c>
      <c r="J13" s="3" t="s">
        <v>6</v>
      </c>
      <c r="K13" s="3" t="s">
        <v>6</v>
      </c>
      <c r="L13" s="3" t="s">
        <v>6</v>
      </c>
      <c r="M13" s="3" t="s">
        <v>6</v>
      </c>
    </row>
    <row r="14" spans="1:13">
      <c r="A14" s="2" t="s">
        <v>1431</v>
      </c>
      <c r="B14" s="144">
        <v>0.23</v>
      </c>
      <c r="C14" s="3" t="s">
        <v>6</v>
      </c>
      <c r="D14" s="144">
        <v>0.23</v>
      </c>
      <c r="E14" s="3" t="s">
        <v>6</v>
      </c>
      <c r="F14" s="3" t="s">
        <v>6</v>
      </c>
      <c r="G14" s="3" t="s">
        <v>6</v>
      </c>
      <c r="H14" s="3" t="s">
        <v>6</v>
      </c>
      <c r="I14" s="3" t="s">
        <v>6</v>
      </c>
      <c r="J14" s="3" t="s">
        <v>6</v>
      </c>
      <c r="K14" s="3" t="s">
        <v>6</v>
      </c>
      <c r="L14" s="3" t="s">
        <v>6</v>
      </c>
      <c r="M14" s="3" t="s">
        <v>6</v>
      </c>
    </row>
    <row r="15" spans="1:13">
      <c r="A15" s="2" t="s">
        <v>1432</v>
      </c>
      <c r="B15" s="3" t="s">
        <v>6</v>
      </c>
      <c r="C15" s="3" t="s">
        <v>6</v>
      </c>
      <c r="D15" s="3" t="s">
        <v>6</v>
      </c>
      <c r="E15" s="3" t="s">
        <v>6</v>
      </c>
      <c r="F15" s="3" t="s">
        <v>6</v>
      </c>
      <c r="G15" s="144">
        <v>0.21</v>
      </c>
      <c r="H15" s="3" t="s">
        <v>6</v>
      </c>
      <c r="I15" s="3" t="s">
        <v>6</v>
      </c>
      <c r="J15" s="3" t="s">
        <v>6</v>
      </c>
      <c r="K15" s="3" t="s">
        <v>6</v>
      </c>
      <c r="L15" s="3" t="s">
        <v>6</v>
      </c>
      <c r="M15" s="3" t="s">
        <v>6</v>
      </c>
    </row>
    <row r="16" spans="1:13">
      <c r="A16" s="2" t="s">
        <v>1433</v>
      </c>
      <c r="B16" s="3" t="s">
        <v>6</v>
      </c>
      <c r="C16" s="3" t="s">
        <v>6</v>
      </c>
      <c r="D16" s="3" t="s">
        <v>6</v>
      </c>
      <c r="E16" s="3" t="s">
        <v>6</v>
      </c>
      <c r="F16" s="144">
        <v>0.2</v>
      </c>
      <c r="G16" s="3" t="s">
        <v>6</v>
      </c>
      <c r="H16" s="3" t="s">
        <v>6</v>
      </c>
      <c r="I16" s="3" t="s">
        <v>6</v>
      </c>
      <c r="J16" s="3" t="s">
        <v>6</v>
      </c>
      <c r="K16" s="3" t="s">
        <v>6</v>
      </c>
      <c r="L16" s="3" t="s">
        <v>6</v>
      </c>
      <c r="M16" s="3" t="s">
        <v>6</v>
      </c>
    </row>
    <row r="17" spans="1:13">
      <c r="A17" s="2" t="s">
        <v>1434</v>
      </c>
      <c r="B17" s="3" t="s">
        <v>6</v>
      </c>
      <c r="C17" s="3" t="s">
        <v>6</v>
      </c>
      <c r="D17" s="3" t="s">
        <v>6</v>
      </c>
      <c r="E17" s="3" t="s">
        <v>6</v>
      </c>
      <c r="F17" s="3" t="s">
        <v>6</v>
      </c>
      <c r="G17" s="3" t="s">
        <v>6</v>
      </c>
      <c r="H17" s="3" t="s">
        <v>6</v>
      </c>
      <c r="I17" s="3" t="s">
        <v>6</v>
      </c>
      <c r="J17" s="3" t="s">
        <v>6</v>
      </c>
      <c r="K17" s="3" t="s">
        <v>6</v>
      </c>
      <c r="L17" s="144">
        <v>0.25</v>
      </c>
      <c r="M17" s="144">
        <v>0.24</v>
      </c>
    </row>
    <row r="18" spans="1:13" ht="30">
      <c r="A18" s="2" t="s">
        <v>1435</v>
      </c>
      <c r="B18" s="3" t="s">
        <v>6</v>
      </c>
      <c r="C18" s="3" t="s">
        <v>6</v>
      </c>
      <c r="D18" s="3" t="s">
        <v>6</v>
      </c>
      <c r="E18" s="3" t="s">
        <v>6</v>
      </c>
      <c r="F18" s="3" t="s">
        <v>6</v>
      </c>
      <c r="G18" s="3" t="s">
        <v>6</v>
      </c>
      <c r="H18" s="8">
        <v>6.3</v>
      </c>
      <c r="I18" s="8">
        <v>9.3000000000000007</v>
      </c>
      <c r="J18" s="3" t="s">
        <v>6</v>
      </c>
      <c r="K18" s="3" t="s">
        <v>6</v>
      </c>
      <c r="L18" s="3" t="s">
        <v>6</v>
      </c>
      <c r="M18" s="3" t="s">
        <v>6</v>
      </c>
    </row>
  </sheetData>
  <mergeCells count="11">
    <mergeCell ref="G2:G4"/>
    <mergeCell ref="B1:C1"/>
    <mergeCell ref="D1:E1"/>
    <mergeCell ref="H1:I1"/>
    <mergeCell ref="J1:K1"/>
    <mergeCell ref="L1:M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15" customHeight="1">
      <c r="A1" s="1" t="s">
        <v>119</v>
      </c>
      <c r="B1" s="6" t="s">
        <v>121</v>
      </c>
      <c r="C1" s="6" t="s">
        <v>122</v>
      </c>
      <c r="D1" s="6" t="s">
        <v>60</v>
      </c>
      <c r="E1" s="6" t="s">
        <v>61</v>
      </c>
      <c r="F1" s="6" t="s">
        <v>62</v>
      </c>
      <c r="G1" s="6" t="s">
        <v>123</v>
      </c>
    </row>
    <row r="2" spans="1:7">
      <c r="A2" s="1" t="s">
        <v>120</v>
      </c>
      <c r="B2" s="6"/>
      <c r="C2" s="6"/>
      <c r="D2" s="6"/>
      <c r="E2" s="6"/>
      <c r="F2" s="6"/>
      <c r="G2" s="6"/>
    </row>
    <row r="3" spans="1:7" ht="30">
      <c r="A3" s="2" t="s">
        <v>124</v>
      </c>
      <c r="B3" s="3" t="s">
        <v>6</v>
      </c>
      <c r="C3" s="8">
        <v>35.9</v>
      </c>
      <c r="D3" s="8">
        <v>2591.1</v>
      </c>
      <c r="E3" s="8">
        <v>461.8</v>
      </c>
      <c r="F3" s="9">
        <v>6611</v>
      </c>
      <c r="G3" s="8">
        <v>-1530.1</v>
      </c>
    </row>
    <row r="4" spans="1:7">
      <c r="A4" s="2" t="s">
        <v>125</v>
      </c>
      <c r="B4" s="3" t="s">
        <v>6</v>
      </c>
      <c r="C4" s="3">
        <v>0.1</v>
      </c>
      <c r="D4" s="3">
        <v>13.1</v>
      </c>
      <c r="E4" s="3" t="s">
        <v>6</v>
      </c>
      <c r="F4" s="3" t="s">
        <v>6</v>
      </c>
      <c r="G4" s="3" t="s">
        <v>6</v>
      </c>
    </row>
    <row r="5" spans="1:7">
      <c r="A5" s="2" t="s">
        <v>106</v>
      </c>
      <c r="B5" s="3">
        <v>328.5</v>
      </c>
      <c r="C5" s="3" t="s">
        <v>6</v>
      </c>
      <c r="D5" s="3" t="s">
        <v>6</v>
      </c>
      <c r="E5" s="3">
        <v>328.5</v>
      </c>
      <c r="F5" s="3" t="s">
        <v>6</v>
      </c>
      <c r="G5" s="3" t="s">
        <v>6</v>
      </c>
    </row>
    <row r="6" spans="1:7">
      <c r="A6" s="2" t="s">
        <v>101</v>
      </c>
      <c r="B6" s="3">
        <v>660.5</v>
      </c>
      <c r="C6" s="3" t="s">
        <v>6</v>
      </c>
      <c r="D6" s="3" t="s">
        <v>6</v>
      </c>
      <c r="E6" s="3" t="s">
        <v>6</v>
      </c>
      <c r="F6" s="3">
        <v>660.5</v>
      </c>
      <c r="G6" s="3" t="s">
        <v>6</v>
      </c>
    </row>
    <row r="7" spans="1:7" ht="30">
      <c r="A7" s="2" t="s">
        <v>126</v>
      </c>
      <c r="B7" s="3" t="s">
        <v>6</v>
      </c>
      <c r="C7" s="3" t="s">
        <v>6</v>
      </c>
      <c r="D7" s="3" t="s">
        <v>6</v>
      </c>
      <c r="E7" s="3" t="s">
        <v>6</v>
      </c>
      <c r="F7" s="3">
        <v>-98.1</v>
      </c>
      <c r="G7" s="3" t="s">
        <v>6</v>
      </c>
    </row>
    <row r="8" spans="1:7">
      <c r="A8" s="2" t="s">
        <v>127</v>
      </c>
      <c r="B8" s="3">
        <v>-400.5</v>
      </c>
      <c r="C8" s="3" t="s">
        <v>6</v>
      </c>
      <c r="D8" s="3" t="s">
        <v>6</v>
      </c>
      <c r="E8" s="3" t="s">
        <v>6</v>
      </c>
      <c r="F8" s="3" t="s">
        <v>6</v>
      </c>
      <c r="G8" s="3">
        <v>-400.5</v>
      </c>
    </row>
    <row r="9" spans="1:7" ht="30">
      <c r="A9" s="2" t="s">
        <v>128</v>
      </c>
      <c r="B9" s="10">
        <v>8673.2999999999993</v>
      </c>
      <c r="C9" s="3">
        <v>36</v>
      </c>
      <c r="D9" s="10">
        <v>2604.1999999999998</v>
      </c>
      <c r="E9" s="3">
        <v>790.3</v>
      </c>
      <c r="F9" s="10">
        <v>7173.4</v>
      </c>
      <c r="G9" s="10">
        <v>-1930.6</v>
      </c>
    </row>
    <row r="10" spans="1:7" ht="30">
      <c r="A10" s="2" t="s">
        <v>129</v>
      </c>
      <c r="B10" s="3" t="s">
        <v>6</v>
      </c>
      <c r="C10" s="3" t="s">
        <v>6</v>
      </c>
      <c r="D10" s="3" t="s">
        <v>6</v>
      </c>
      <c r="E10" s="3" t="s">
        <v>6</v>
      </c>
      <c r="F10" s="3" t="s">
        <v>6</v>
      </c>
      <c r="G10" s="3" t="s">
        <v>6</v>
      </c>
    </row>
    <row r="11" spans="1:7">
      <c r="A11" s="2" t="s">
        <v>106</v>
      </c>
      <c r="B11" s="3">
        <v>189.8</v>
      </c>
      <c r="C11" s="3" t="s">
        <v>6</v>
      </c>
      <c r="D11" s="3" t="s">
        <v>6</v>
      </c>
      <c r="E11" s="3" t="s">
        <v>6</v>
      </c>
      <c r="F11" s="3" t="s">
        <v>6</v>
      </c>
      <c r="G11" s="3" t="s">
        <v>6</v>
      </c>
    </row>
    <row r="12" spans="1:7">
      <c r="A12" s="2" t="s">
        <v>101</v>
      </c>
      <c r="B12" s="3">
        <v>230.2</v>
      </c>
      <c r="C12" s="3" t="s">
        <v>6</v>
      </c>
      <c r="D12" s="3" t="s">
        <v>6</v>
      </c>
      <c r="E12" s="3" t="s">
        <v>6</v>
      </c>
      <c r="F12" s="3">
        <v>230.2</v>
      </c>
      <c r="G12" s="3" t="s">
        <v>6</v>
      </c>
    </row>
    <row r="13" spans="1:7">
      <c r="A13" s="2" t="s">
        <v>127</v>
      </c>
      <c r="B13" s="3">
        <v>-100.2</v>
      </c>
      <c r="C13" s="3" t="s">
        <v>6</v>
      </c>
      <c r="D13" s="3" t="s">
        <v>6</v>
      </c>
      <c r="E13" s="3" t="s">
        <v>6</v>
      </c>
      <c r="F13" s="3" t="s">
        <v>6</v>
      </c>
      <c r="G13" s="3" t="s">
        <v>6</v>
      </c>
    </row>
    <row r="14" spans="1:7" ht="30">
      <c r="A14" s="2" t="s">
        <v>128</v>
      </c>
      <c r="B14" s="10">
        <v>8673.2999999999993</v>
      </c>
      <c r="C14" s="3" t="s">
        <v>6</v>
      </c>
      <c r="D14" s="3" t="s">
        <v>6</v>
      </c>
      <c r="E14" s="3" t="s">
        <v>6</v>
      </c>
      <c r="F14" s="10">
        <v>7173.4</v>
      </c>
      <c r="G14" s="3" t="s">
        <v>6</v>
      </c>
    </row>
    <row r="15" spans="1:7" ht="30">
      <c r="A15" s="2" t="s">
        <v>130</v>
      </c>
      <c r="B15" s="10">
        <v>8612.6</v>
      </c>
      <c r="C15" s="3">
        <v>36</v>
      </c>
      <c r="D15" s="10">
        <v>2607.6999999999998</v>
      </c>
      <c r="E15" s="3">
        <v>628</v>
      </c>
      <c r="F15" s="10">
        <v>7371.6</v>
      </c>
      <c r="G15" s="10">
        <v>-2030.7</v>
      </c>
    </row>
    <row r="16" spans="1:7">
      <c r="A16" s="2" t="s">
        <v>125</v>
      </c>
      <c r="B16" s="3" t="s">
        <v>6</v>
      </c>
      <c r="C16" s="3">
        <v>0</v>
      </c>
      <c r="D16" s="3">
        <v>16.100000000000001</v>
      </c>
      <c r="E16" s="3" t="s">
        <v>6</v>
      </c>
      <c r="F16" s="3" t="s">
        <v>6</v>
      </c>
      <c r="G16" s="3" t="s">
        <v>6</v>
      </c>
    </row>
    <row r="17" spans="1:7">
      <c r="A17" s="2" t="s">
        <v>106</v>
      </c>
      <c r="B17" s="3">
        <v>-218.4</v>
      </c>
      <c r="C17" s="3" t="s">
        <v>6</v>
      </c>
      <c r="D17" s="3" t="s">
        <v>6</v>
      </c>
      <c r="E17" s="3">
        <v>-218.4</v>
      </c>
      <c r="F17" s="3" t="s">
        <v>6</v>
      </c>
      <c r="G17" s="3" t="s">
        <v>6</v>
      </c>
    </row>
    <row r="18" spans="1:7">
      <c r="A18" s="2" t="s">
        <v>101</v>
      </c>
      <c r="B18" s="3">
        <v>636.9</v>
      </c>
      <c r="C18" s="3" t="s">
        <v>6</v>
      </c>
      <c r="D18" s="3" t="s">
        <v>6</v>
      </c>
      <c r="E18" s="3" t="s">
        <v>6</v>
      </c>
      <c r="F18" s="3">
        <v>636.9</v>
      </c>
      <c r="G18" s="3" t="s">
        <v>6</v>
      </c>
    </row>
    <row r="19" spans="1:7" ht="30">
      <c r="A19" s="2" t="s">
        <v>126</v>
      </c>
      <c r="B19" s="3" t="s">
        <v>6</v>
      </c>
      <c r="C19" s="3" t="s">
        <v>6</v>
      </c>
      <c r="D19" s="3" t="s">
        <v>6</v>
      </c>
      <c r="E19" s="3" t="s">
        <v>6</v>
      </c>
      <c r="F19" s="3">
        <v>-108.8</v>
      </c>
      <c r="G19" s="3" t="s">
        <v>6</v>
      </c>
    </row>
    <row r="20" spans="1:7">
      <c r="A20" s="2" t="s">
        <v>127</v>
      </c>
      <c r="B20" s="3">
        <v>-268.5</v>
      </c>
      <c r="C20" s="3" t="s">
        <v>6</v>
      </c>
      <c r="D20" s="3" t="s">
        <v>6</v>
      </c>
      <c r="E20" s="3" t="s">
        <v>6</v>
      </c>
      <c r="F20" s="3" t="s">
        <v>6</v>
      </c>
      <c r="G20" s="3">
        <v>-268.5</v>
      </c>
    </row>
    <row r="21" spans="1:7" ht="30">
      <c r="A21" s="2" t="s">
        <v>131</v>
      </c>
      <c r="B21" s="10">
        <v>8669.9</v>
      </c>
      <c r="C21" s="3">
        <v>36</v>
      </c>
      <c r="D21" s="10">
        <v>2623.8</v>
      </c>
      <c r="E21" s="3">
        <v>409.6</v>
      </c>
      <c r="F21" s="10">
        <v>7899.7</v>
      </c>
      <c r="G21" s="10">
        <v>-2299.1999999999998</v>
      </c>
    </row>
    <row r="22" spans="1:7" ht="30">
      <c r="A22" s="2" t="s">
        <v>132</v>
      </c>
      <c r="B22" s="3" t="s">
        <v>6</v>
      </c>
      <c r="C22" s="3" t="s">
        <v>6</v>
      </c>
      <c r="D22" s="3" t="s">
        <v>6</v>
      </c>
      <c r="E22" s="3" t="s">
        <v>6</v>
      </c>
      <c r="F22" s="3" t="s">
        <v>6</v>
      </c>
      <c r="G22" s="3" t="s">
        <v>6</v>
      </c>
    </row>
    <row r="23" spans="1:7">
      <c r="A23" s="2" t="s">
        <v>106</v>
      </c>
      <c r="B23" s="3">
        <v>192.9</v>
      </c>
      <c r="C23" s="3" t="s">
        <v>6</v>
      </c>
      <c r="D23" s="3" t="s">
        <v>6</v>
      </c>
      <c r="E23" s="3" t="s">
        <v>6</v>
      </c>
      <c r="F23" s="3" t="s">
        <v>6</v>
      </c>
      <c r="G23" s="3" t="s">
        <v>6</v>
      </c>
    </row>
    <row r="24" spans="1:7">
      <c r="A24" s="2" t="s">
        <v>101</v>
      </c>
      <c r="B24" s="3">
        <v>205.7</v>
      </c>
      <c r="C24" s="3" t="s">
        <v>6</v>
      </c>
      <c r="D24" s="3" t="s">
        <v>6</v>
      </c>
      <c r="E24" s="3" t="s">
        <v>6</v>
      </c>
      <c r="F24" s="3">
        <v>205.7</v>
      </c>
      <c r="G24" s="3" t="s">
        <v>6</v>
      </c>
    </row>
    <row r="25" spans="1:7">
      <c r="A25" s="2" t="s">
        <v>127</v>
      </c>
      <c r="B25" s="3">
        <v>-75</v>
      </c>
      <c r="C25" s="3" t="s">
        <v>6</v>
      </c>
      <c r="D25" s="3" t="s">
        <v>6</v>
      </c>
      <c r="E25" s="3" t="s">
        <v>6</v>
      </c>
      <c r="F25" s="3" t="s">
        <v>6</v>
      </c>
      <c r="G25" s="3" t="s">
        <v>6</v>
      </c>
    </row>
    <row r="26" spans="1:7" ht="30">
      <c r="A26" s="2" t="s">
        <v>131</v>
      </c>
      <c r="B26" s="8">
        <v>8669.9</v>
      </c>
      <c r="C26" s="3" t="s">
        <v>6</v>
      </c>
      <c r="D26" s="3" t="s">
        <v>6</v>
      </c>
      <c r="E26" s="3" t="s">
        <v>6</v>
      </c>
      <c r="F26" s="8">
        <v>7899.7</v>
      </c>
      <c r="G26" s="3" t="s">
        <v>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6" t="s">
        <v>133</v>
      </c>
      <c r="B1" s="6" t="s">
        <v>1</v>
      </c>
      <c r="C1" s="6"/>
    </row>
    <row r="2" spans="1:3">
      <c r="A2" s="6"/>
      <c r="B2" s="1" t="s">
        <v>2</v>
      </c>
      <c r="C2" s="1" t="s">
        <v>77</v>
      </c>
    </row>
    <row r="3" spans="1:3">
      <c r="A3" s="2" t="s">
        <v>62</v>
      </c>
      <c r="B3" s="3" t="s">
        <v>6</v>
      </c>
      <c r="C3" s="3" t="s">
        <v>6</v>
      </c>
    </row>
    <row r="4" spans="1:3" ht="30">
      <c r="A4" s="2" t="s">
        <v>134</v>
      </c>
      <c r="B4" s="8">
        <v>0.40500000000000003</v>
      </c>
      <c r="C4" s="8">
        <v>0.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6" t="s">
        <v>1</v>
      </c>
      <c r="C1" s="6"/>
    </row>
    <row r="2" spans="1:3">
      <c r="A2" s="1" t="s">
        <v>26</v>
      </c>
      <c r="B2" s="1" t="s">
        <v>2</v>
      </c>
      <c r="C2" s="1" t="s">
        <v>77</v>
      </c>
    </row>
    <row r="3" spans="1:3">
      <c r="A3" s="7" t="s">
        <v>136</v>
      </c>
      <c r="B3" s="3" t="s">
        <v>6</v>
      </c>
      <c r="C3" s="3" t="s">
        <v>6</v>
      </c>
    </row>
    <row r="4" spans="1:3">
      <c r="A4" s="2" t="s">
        <v>101</v>
      </c>
      <c r="B4" s="8">
        <v>636.9</v>
      </c>
      <c r="C4" s="8">
        <v>660.5</v>
      </c>
    </row>
    <row r="5" spans="1:3" ht="45">
      <c r="A5" s="7" t="s">
        <v>137</v>
      </c>
      <c r="B5" s="3" t="s">
        <v>6</v>
      </c>
      <c r="C5" s="3" t="s">
        <v>6</v>
      </c>
    </row>
    <row r="6" spans="1:3">
      <c r="A6" s="2" t="s">
        <v>138</v>
      </c>
      <c r="B6" s="3">
        <v>-225.7</v>
      </c>
      <c r="C6" s="3">
        <v>9</v>
      </c>
    </row>
    <row r="7" spans="1:3">
      <c r="A7" s="2" t="s">
        <v>139</v>
      </c>
      <c r="B7" s="3">
        <v>-25.6</v>
      </c>
      <c r="C7" s="3">
        <v>-62</v>
      </c>
    </row>
    <row r="8" spans="1:3" ht="30">
      <c r="A8" s="2" t="s">
        <v>140</v>
      </c>
      <c r="B8" s="3">
        <v>465.5</v>
      </c>
      <c r="C8" s="3">
        <v>333.8</v>
      </c>
    </row>
    <row r="9" spans="1:3">
      <c r="A9" s="2" t="s">
        <v>141</v>
      </c>
      <c r="B9" s="3">
        <v>-81.900000000000006</v>
      </c>
      <c r="C9" s="3">
        <v>151.9</v>
      </c>
    </row>
    <row r="10" spans="1:3">
      <c r="A10" s="2" t="s">
        <v>142</v>
      </c>
      <c r="B10" s="3">
        <v>12.5</v>
      </c>
      <c r="C10" s="3">
        <v>-24.4</v>
      </c>
    </row>
    <row r="11" spans="1:3" ht="30">
      <c r="A11" s="2" t="s">
        <v>143</v>
      </c>
      <c r="B11" s="3">
        <v>-143.19999999999999</v>
      </c>
      <c r="C11" s="3">
        <v>-160.69999999999999</v>
      </c>
    </row>
    <row r="12" spans="1:3">
      <c r="A12" s="2" t="s">
        <v>144</v>
      </c>
      <c r="B12" s="3">
        <v>2.5</v>
      </c>
      <c r="C12" s="3">
        <v>-31.6</v>
      </c>
    </row>
    <row r="13" spans="1:3">
      <c r="A13" s="2" t="s">
        <v>145</v>
      </c>
      <c r="B13" s="3">
        <v>63.4</v>
      </c>
      <c r="C13" s="3">
        <v>63.5</v>
      </c>
    </row>
    <row r="14" spans="1:3">
      <c r="A14" s="2" t="s">
        <v>146</v>
      </c>
      <c r="B14" s="3">
        <v>5.0999999999999996</v>
      </c>
      <c r="C14" s="3">
        <v>13.8</v>
      </c>
    </row>
    <row r="15" spans="1:3" ht="30">
      <c r="A15" s="2" t="s">
        <v>147</v>
      </c>
      <c r="B15" s="3">
        <v>709.5</v>
      </c>
      <c r="C15" s="3">
        <v>953.8</v>
      </c>
    </row>
    <row r="16" spans="1:3">
      <c r="A16" s="7" t="s">
        <v>148</v>
      </c>
      <c r="B16" s="3" t="s">
        <v>6</v>
      </c>
      <c r="C16" s="3" t="s">
        <v>6</v>
      </c>
    </row>
    <row r="17" spans="1:3" ht="30">
      <c r="A17" s="2" t="s">
        <v>149</v>
      </c>
      <c r="B17" s="3">
        <v>877</v>
      </c>
      <c r="C17" s="3">
        <v>401.2</v>
      </c>
    </row>
    <row r="18" spans="1:3" ht="30">
      <c r="A18" s="2" t="s">
        <v>150</v>
      </c>
      <c r="B18" s="10">
        <v>1632.5</v>
      </c>
      <c r="C18" s="10">
        <v>1583.6</v>
      </c>
    </row>
    <row r="19" spans="1:3" ht="30">
      <c r="A19" s="2" t="s">
        <v>151</v>
      </c>
      <c r="B19" s="3">
        <v>166.5</v>
      </c>
      <c r="C19" s="3">
        <v>112.6</v>
      </c>
    </row>
    <row r="20" spans="1:3">
      <c r="A20" s="2" t="s">
        <v>152</v>
      </c>
      <c r="B20" s="10">
        <v>-2808.5</v>
      </c>
      <c r="C20" s="10">
        <v>-2479.6</v>
      </c>
    </row>
    <row r="21" spans="1:3">
      <c r="A21" s="2" t="s">
        <v>153</v>
      </c>
      <c r="B21" s="3">
        <v>-242.4</v>
      </c>
      <c r="C21" s="3">
        <v>-219.4</v>
      </c>
    </row>
    <row r="22" spans="1:3" ht="30">
      <c r="A22" s="2" t="s">
        <v>154</v>
      </c>
      <c r="B22" s="3">
        <v>522.70000000000005</v>
      </c>
      <c r="C22" s="3">
        <v>-194.6</v>
      </c>
    </row>
    <row r="23" spans="1:3">
      <c r="A23" s="2" t="s">
        <v>146</v>
      </c>
      <c r="B23" s="3">
        <v>-77</v>
      </c>
      <c r="C23" s="3">
        <v>-73.7</v>
      </c>
    </row>
    <row r="24" spans="1:3" ht="30">
      <c r="A24" s="2" t="s">
        <v>155</v>
      </c>
      <c r="B24" s="3">
        <v>70.8</v>
      </c>
      <c r="C24" s="3">
        <v>-869.9</v>
      </c>
    </row>
    <row r="25" spans="1:3">
      <c r="A25" s="7" t="s">
        <v>156</v>
      </c>
      <c r="B25" s="3" t="s">
        <v>6</v>
      </c>
      <c r="C25" s="3" t="s">
        <v>6</v>
      </c>
    </row>
    <row r="26" spans="1:3" ht="30">
      <c r="A26" s="2" t="s">
        <v>157</v>
      </c>
      <c r="B26" s="3">
        <v>-315.3</v>
      </c>
      <c r="C26" s="3">
        <v>146</v>
      </c>
    </row>
    <row r="27" spans="1:3">
      <c r="A27" s="2" t="s">
        <v>158</v>
      </c>
      <c r="B27" s="3">
        <v>0</v>
      </c>
      <c r="C27" s="3">
        <v>246.4</v>
      </c>
    </row>
    <row r="28" spans="1:3">
      <c r="A28" s="2" t="s">
        <v>159</v>
      </c>
      <c r="B28" s="3">
        <v>-101.2</v>
      </c>
      <c r="C28" s="3">
        <v>-45.6</v>
      </c>
    </row>
    <row r="29" spans="1:3">
      <c r="A29" s="2" t="s">
        <v>160</v>
      </c>
      <c r="B29" s="3">
        <v>4.3</v>
      </c>
      <c r="C29" s="3">
        <v>4.2</v>
      </c>
    </row>
    <row r="30" spans="1:3">
      <c r="A30" s="2" t="s">
        <v>161</v>
      </c>
      <c r="B30" s="3">
        <v>-272.39999999999998</v>
      </c>
      <c r="C30" s="3">
        <v>-400.5</v>
      </c>
    </row>
    <row r="31" spans="1:3">
      <c r="A31" s="2" t="s">
        <v>162</v>
      </c>
      <c r="B31" s="3">
        <v>-108.8</v>
      </c>
      <c r="C31" s="3">
        <v>-98.1</v>
      </c>
    </row>
    <row r="32" spans="1:3">
      <c r="A32" s="2" t="s">
        <v>146</v>
      </c>
      <c r="B32" s="3">
        <v>-1.2</v>
      </c>
      <c r="C32" s="3">
        <v>0.7</v>
      </c>
    </row>
    <row r="33" spans="1:3">
      <c r="A33" s="2" t="s">
        <v>163</v>
      </c>
      <c r="B33" s="3">
        <v>-794.6</v>
      </c>
      <c r="C33" s="3">
        <v>-146.9</v>
      </c>
    </row>
    <row r="34" spans="1:3" ht="30">
      <c r="A34" s="2" t="s">
        <v>164</v>
      </c>
      <c r="B34" s="3">
        <v>-14.3</v>
      </c>
      <c r="C34" s="3">
        <v>-63</v>
      </c>
    </row>
    <row r="35" spans="1:3" ht="30">
      <c r="A35" s="2" t="s">
        <v>165</v>
      </c>
      <c r="B35" s="3">
        <v>77.3</v>
      </c>
      <c r="C35" s="3">
        <v>116.6</v>
      </c>
    </row>
    <row r="36" spans="1:3" ht="30">
      <c r="A36" s="2" t="s">
        <v>166</v>
      </c>
      <c r="B36" s="9">
        <v>63</v>
      </c>
      <c r="C36" s="8">
        <v>53.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Basis_of_Presentation</vt:lpstr>
      <vt:lpstr>Fair_Values_of_Financial_Instr</vt:lpstr>
      <vt:lpstr>Investments</vt:lpstr>
      <vt:lpstr>Derivative_Financial_Instrumen</vt:lpstr>
      <vt:lpstr>Accumulated_Other_Comprehensiv</vt:lpstr>
      <vt:lpstr>Segment_Information</vt:lpstr>
      <vt:lpstr>Employee_Benefit_Plans</vt:lpstr>
      <vt:lpstr>Stockholders_Equity_and_Earnin</vt:lpstr>
      <vt:lpstr>Commitments_and_Contingent_Lia</vt:lpstr>
      <vt:lpstr>Other_Other</vt:lpstr>
      <vt:lpstr>Signficant_Accounting_Policies</vt:lpstr>
      <vt:lpstr>Fair_Values_of_Financial_Instr1</vt:lpstr>
      <vt:lpstr>Investments_Tables</vt:lpstr>
      <vt:lpstr>Derivative_Financial_Instrumen1</vt:lpstr>
      <vt:lpstr>Accumulated_Other_Comprehensiv1</vt:lpstr>
      <vt:lpstr>Segment_Information_Tables</vt:lpstr>
      <vt:lpstr>Employee_Benefit_Plans_Tables</vt:lpstr>
      <vt:lpstr>Stockholders_Equity_and_Earnin1</vt:lpstr>
      <vt:lpstr>Carrying_Amount_and_Fair_Value</vt:lpstr>
      <vt:lpstr>Fair_Value_Measurements_by_Inp</vt:lpstr>
      <vt:lpstr>Transfers_of_Assets_between_Le</vt:lpstr>
      <vt:lpstr>Changes_in_Assets_and_Liabilit</vt:lpstr>
      <vt:lpstr>Quantitative_Information_Regar</vt:lpstr>
      <vt:lpstr>Fair_Value_of_Financial_Instru</vt:lpstr>
      <vt:lpstr>Amortized_Cost_and_Fair_Values</vt:lpstr>
      <vt:lpstr>Length_of_Time_Fixed_Maturity_</vt:lpstr>
      <vt:lpstr>Distribution_of_the_Maturity_D</vt:lpstr>
      <vt:lpstr>Mortgage_Loans_by_Property_Typ</vt:lpstr>
      <vt:lpstr>Mortgage_Loans_by_Geographic_R</vt:lpstr>
      <vt:lpstr>Mortgage_Loans_Sorted_by_Appli</vt:lpstr>
      <vt:lpstr>Mortgage_Loans_Sorted_by_Appli1</vt:lpstr>
      <vt:lpstr>Activity_in_Allowance_for_Cred</vt:lpstr>
      <vt:lpstr>Impaired_Mortgage_Loans_Detail</vt:lpstr>
      <vt:lpstr>Investments_Mortgage_Loan_Rest</vt:lpstr>
      <vt:lpstr>Investments_Offsetting_for_Der</vt:lpstr>
      <vt:lpstr>Investments_Investment_Income_</vt:lpstr>
      <vt:lpstr>Realized_Investment_Gains_and_</vt:lpstr>
      <vt:lpstr>Investments_Additional_Informa</vt:lpstr>
      <vt:lpstr>Notional_Amounts_for_Each_Cate</vt:lpstr>
      <vt:lpstr>Timing_of_Anticipated_Settleme</vt:lpstr>
      <vt:lpstr>Location_and_Fair_Values_of_De</vt:lpstr>
      <vt:lpstr>Location_of_Gains_and_Losses_o</vt:lpstr>
      <vt:lpstr>Location_of_and_Gain_Loss_on_D</vt:lpstr>
      <vt:lpstr>Derivative_Financial_Instrumen2</vt:lpstr>
      <vt:lpstr>Schedule_of_Other_Comprehensiv</vt:lpstr>
      <vt:lpstr>Schedule_of_Net_Unrealized_Gai</vt:lpstr>
      <vt:lpstr>Schedule_of_Reclassifications_</vt:lpstr>
      <vt:lpstr>Premium_Income_by_Major_Line_o</vt:lpstr>
      <vt:lpstr>Selected_Operating_Statement_D</vt:lpstr>
      <vt:lpstr>Reconciliation_of_Total_Operat</vt:lpstr>
      <vt:lpstr>Assets_by_Segment_Detail</vt:lpstr>
      <vt:lpstr>Employee_Benefit_Plans_Net_Per</vt:lpstr>
      <vt:lpstr>Employee_Benefit_Plans_Additio</vt:lpstr>
      <vt:lpstr>Net_Income_Per_Common_Share_De</vt:lpstr>
      <vt:lpstr>Stockholders_Equity_and_Earnin2</vt:lpstr>
      <vt:lpstr>Stockholders_Equity_and_Earnin3</vt:lpstr>
      <vt:lpstr>Commitments_and_Contingent_Lia1</vt:lpstr>
      <vt:lpstr>Other_Additional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5:37:40Z</dcterms:created>
  <dcterms:modified xsi:type="dcterms:W3CDTF">2013-11-05T15:37:40Z</dcterms:modified>
</cp:coreProperties>
</file>